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3" r:id="rId3"/>
    <sheet name="Consolidated_Statements_of_Inc" sheetId="4" r:id="rId4"/>
    <sheet name="Consolidated_Statements_of_Com" sheetId="5" r:id="rId5"/>
    <sheet name="Consolidated_Statements_of_Cha" sheetId="61" r:id="rId6"/>
    <sheet name="Consolidated_Statements_of_Cas" sheetId="7" r:id="rId7"/>
    <sheet name="Basis_of_Presentation" sheetId="62" r:id="rId8"/>
    <sheet name="Securities_AvailableforSale" sheetId="63" r:id="rId9"/>
    <sheet name="Loans_Allowance_for_Loan_Losse" sheetId="64" r:id="rId10"/>
    <sheet name="Dental_Loan_Portfolio" sheetId="65" r:id="rId11"/>
    <sheet name="Federal_Funds_and_Overnight_Fu" sheetId="66" r:id="rId12"/>
    <sheet name="Federal_Home_Loan_Bank_Borrowi" sheetId="67" r:id="rId13"/>
    <sheet name="Stock_Based_Compensation" sheetId="68" r:id="rId14"/>
    <sheet name="Fair_Value" sheetId="69" r:id="rId15"/>
    <sheet name="Derivative_Instruments" sheetId="70" r:id="rId16"/>
    <sheet name="Regulatory_Matters" sheetId="71" r:id="rId17"/>
    <sheet name="Securities_AvailableforSale_Ta" sheetId="72" r:id="rId18"/>
    <sheet name="Loans_Allowance_for_Loan_Losse1" sheetId="73" r:id="rId19"/>
    <sheet name="Dental_Loan_Portfolio_Tables" sheetId="74" r:id="rId20"/>
    <sheet name="Federal_Home_Loan_Bank_Borrowi1" sheetId="75" r:id="rId21"/>
    <sheet name="Stock_Based_Compensation_Table" sheetId="76" r:id="rId22"/>
    <sheet name="Fair_Value_Tables" sheetId="77" r:id="rId23"/>
    <sheet name="Regulatory_Matters_Tables" sheetId="78" r:id="rId24"/>
    <sheet name="Securities_AvailableforSale_Sc" sheetId="79" r:id="rId25"/>
    <sheet name="Securities_AvailableforSale_Ad" sheetId="80" r:id="rId26"/>
    <sheet name="Securities_AvailableforSale_Sc1" sheetId="27" r:id="rId27"/>
    <sheet name="Securities_AvailableforSale_Sc2" sheetId="81" r:id="rId28"/>
    <sheet name="Loans_Allowance_for_Loan_Losse2" sheetId="29" r:id="rId29"/>
    <sheet name="Loans_Allowance_for_Loan_Losse3" sheetId="82" r:id="rId30"/>
    <sheet name="Loans_Allowance_for_Loan_Losse4" sheetId="83" r:id="rId31"/>
    <sheet name="Loans_Allowance_for_Loan_Losse5" sheetId="32" r:id="rId32"/>
    <sheet name="Loans_Allowance_for_Loan_Losse6" sheetId="33" r:id="rId33"/>
    <sheet name="Loans_Allowance_for_Loan_Losse7" sheetId="84" r:id="rId34"/>
    <sheet name="Loans_Allowance_for_Loan_Losse8" sheetId="85" r:id="rId35"/>
    <sheet name="Loans_Allowance_for_Loan_Losse9" sheetId="36" r:id="rId36"/>
    <sheet name="Recovered_Sheet1" sheetId="86" r:id="rId37"/>
    <sheet name="Recovered_Sheet2" sheetId="38" r:id="rId38"/>
    <sheet name="Recovered_Sheet3" sheetId="87" r:id="rId39"/>
    <sheet name="Dental_Loan_Portfolio_Addition" sheetId="40" r:id="rId40"/>
    <sheet name="Dental_Loan_Portfolio_Major_Cl" sheetId="88" r:id="rId41"/>
    <sheet name="Dental_Loan_Portfolio_Dental_L" sheetId="89" r:id="rId42"/>
    <sheet name="Dental_Loan_Portfolio_Dental_P" sheetId="43" r:id="rId43"/>
    <sheet name="Dental_Loan_Portfolio_Credit_Q" sheetId="90" r:id="rId44"/>
    <sheet name="Dental_Loan_Portfolio_Aged_Ana" sheetId="91" r:id="rId45"/>
    <sheet name="Federal_Funds_and_Overnight_Fu1" sheetId="92" r:id="rId46"/>
    <sheet name="Federal_Home_Loan_Bank_Borrowi2" sheetId="93" r:id="rId47"/>
    <sheet name="Federal_Home_Loan_Bank_Borrowi3" sheetId="48" r:id="rId48"/>
    <sheet name="Stock_Based_Compensation_Addit" sheetId="94" r:id="rId49"/>
    <sheet name="Stock_Based_Compensation_Summa" sheetId="50" r:id="rId50"/>
    <sheet name="Stock_Based_Compensation_Sched" sheetId="51" r:id="rId51"/>
    <sheet name="Fair_Value_Estimated_Fair_Valu" sheetId="95" r:id="rId52"/>
    <sheet name="Fair_Value_Fair_Value_Hierarch" sheetId="96" r:id="rId53"/>
    <sheet name="Fair_Value_Assets_Measured_at_" sheetId="97" r:id="rId54"/>
    <sheet name="Fair_Value_Reconciliation_of_A" sheetId="55" r:id="rId55"/>
    <sheet name="Fair_Value_Assets_Measured_at_1" sheetId="98" r:id="rId56"/>
    <sheet name="Fair_Value_Additional_Informat" sheetId="57" r:id="rId57"/>
    <sheet name="Derivative_Instruments_Additio" sheetId="58" r:id="rId58"/>
    <sheet name="Regulatory_Matters_Schedule_of" sheetId="99" r:id="rId59"/>
  </sheets>
  <calcPr calcId="0"/>
</workbook>
</file>

<file path=xl/sharedStrings.xml><?xml version="1.0" encoding="utf-8"?>
<sst xmlns="http://schemas.openxmlformats.org/spreadsheetml/2006/main" count="23235" uniqueCount="1124">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PCBK</t>
  </si>
  <si>
    <t>Entity Registrant Name</t>
  </si>
  <si>
    <t>'PACIFIC CONTINENTAL CORP</t>
  </si>
  <si>
    <t>Entity Central Index Key</t>
  </si>
  <si>
    <t>'0001084717</t>
  </si>
  <si>
    <t>Current Fiscal Year End Date</t>
  </si>
  <si>
    <t>'--12-31</t>
  </si>
  <si>
    <t>Entity Filer Category</t>
  </si>
  <si>
    <t>'Accelerated Filer</t>
  </si>
  <si>
    <t>Entity Common Stock, Shares Outstanding</t>
  </si>
  <si>
    <t>Consolidated Balance Sheets (USD $)</t>
  </si>
  <si>
    <t>In Thousands, unless otherwise specified</t>
  </si>
  <si>
    <t>Dec. 31, 2012</t>
  </si>
  <si>
    <t>Sep. 30, 2012</t>
  </si>
  <si>
    <t>ASSETS</t>
  </si>
  <si>
    <t>Cash and due from banks</t>
  </si>
  <si>
    <t>Interest-bearing deposits with banks</t>
  </si>
  <si>
    <t>Total cash and cash equivalents</t>
  </si>
  <si>
    <t>Securities available-for-sale</t>
  </si>
  <si>
    <t>Loans, less allowance for loan losses and net deferred fees</t>
  </si>
  <si>
    <t>Interest receivable</t>
  </si>
  <si>
    <t>Federal Home Loan Bank stock</t>
  </si>
  <si>
    <t>Property and equipment, net of accumulated depreciation</t>
  </si>
  <si>
    <t>Goodwill and intangible assets</t>
  </si>
  <si>
    <t>Deferred tax asset</t>
  </si>
  <si>
    <t>Taxes receivable</t>
  </si>
  <si>
    <t>Other real estate owned</t>
  </si>
  <si>
    <t>Prepaid FDIC assessment</t>
  </si>
  <si>
    <t>Bank-owned life insurance</t>
  </si>
  <si>
    <t>Other assets</t>
  </si>
  <si>
    <t>Total assets</t>
  </si>
  <si>
    <t>Deposits</t>
  </si>
  <si>
    <t>Noninterest-bearing demand</t>
  </si>
  <si>
    <t>Savings and interest-bearing checking</t>
  </si>
  <si>
    <t>Time $100,000 and over</t>
  </si>
  <si>
    <t>Other time</t>
  </si>
  <si>
    <t>Total deposits</t>
  </si>
  <si>
    <t>Federal funds and overnight funds purchased</t>
  </si>
  <si>
    <t>Federal Home Loan Bank borrowings</t>
  </si>
  <si>
    <t>Junior subordinated debentures</t>
  </si>
  <si>
    <t>Accrued interest and other payables</t>
  </si>
  <si>
    <t>Total liabilities</t>
  </si>
  <si>
    <t>Shareholders' equity</t>
  </si>
  <si>
    <t>Common stock, shares authorized: 50,000,000; shares issued and outstanding: 17,888,251 at September 30, 2013, 17,835,088 at December 31, 2012, and 17,900,188 at September 30, 2012</t>
  </si>
  <si>
    <t>Retained earnings</t>
  </si>
  <si>
    <t>Accumulated other comprehensive income</t>
  </si>
  <si>
    <t>Total shareholders' equity</t>
  </si>
  <si>
    <t>Total liabilities and shareholders' equity</t>
  </si>
  <si>
    <t>Consolidated Balance Sheets (Parenthetical)</t>
  </si>
  <si>
    <t>Statement Of Financial Position [Abstract]</t>
  </si>
  <si>
    <t>Common stock, shares authorized</t>
  </si>
  <si>
    <t>Common stock, shares issued</t>
  </si>
  <si>
    <t>Common stock, shares outstanding</t>
  </si>
  <si>
    <t>Consolidated Statements of Income (USD $)</t>
  </si>
  <si>
    <t>In Thousands, except Share data, unless otherwise specified</t>
  </si>
  <si>
    <t>3 Months Ended</t>
  </si>
  <si>
    <t>Interest and dividend income</t>
  </si>
  <si>
    <t>Loans</t>
  </si>
  <si>
    <t>Taxable securities</t>
  </si>
  <si>
    <t>Tax-exempt securities</t>
  </si>
  <si>
    <t>Federal funds sold &amp; interest-bearing deposits with banks</t>
  </si>
  <si>
    <t>Total interest and dividend income</t>
  </si>
  <si>
    <t>Interest expense</t>
  </si>
  <si>
    <t>Federal Home Loan Bank &amp; Federal Reserve borrowings</t>
  </si>
  <si>
    <t>Federal funds purchased</t>
  </si>
  <si>
    <t>Total interest expense</t>
  </si>
  <si>
    <t>Net interest income</t>
  </si>
  <si>
    <t>Provision for loan losses</t>
  </si>
  <si>
    <t>Net interest income after provision for loan losses</t>
  </si>
  <si>
    <t>Noninterest income</t>
  </si>
  <si>
    <t>Service charges on deposit accounts</t>
  </si>
  <si>
    <t>Other fee income, principally bankcard</t>
  </si>
  <si>
    <t>Mortgage banking income</t>
  </si>
  <si>
    <t>Bank-owned life insurance income</t>
  </si>
  <si>
    <t>Net loss on sale of investment securities</t>
  </si>
  <si>
    <t>Impairment losses on investment securities (OTTI)</t>
  </si>
  <si>
    <t>Other noninterest income</t>
  </si>
  <si>
    <t>Total noninterest income</t>
  </si>
  <si>
    <t>Noninterest expense</t>
  </si>
  <si>
    <t>Salaries and employee benefits</t>
  </si>
  <si>
    <t>Premises and equipment</t>
  </si>
  <si>
    <t>Data processing</t>
  </si>
  <si>
    <t>Legal and professional services</t>
  </si>
  <si>
    <t>Business development</t>
  </si>
  <si>
    <t>FDIC insurance assessment</t>
  </si>
  <si>
    <t>Bankcard processing</t>
  </si>
  <si>
    <t>Other real estate expense</t>
  </si>
  <si>
    <t>Merger related expense</t>
  </si>
  <si>
    <t>Other noninterest expense</t>
  </si>
  <si>
    <t>Total noninterest expense</t>
  </si>
  <si>
    <t>Income before provision for income taxes</t>
  </si>
  <si>
    <t>Provision for income taxes</t>
  </si>
  <si>
    <t>Net income</t>
  </si>
  <si>
    <t>Earnings per share</t>
  </si>
  <si>
    <t>Basic</t>
  </si>
  <si>
    <t>Diluted</t>
  </si>
  <si>
    <t>Weighted average shares outstanding</t>
  </si>
  <si>
    <t>Common stock equivalents attributable to stock-based awards</t>
  </si>
  <si>
    <t>Consolidated Statements of Comprehensive Income (USD $)</t>
  </si>
  <si>
    <t>Statement Of Partners Capital [Abstract]</t>
  </si>
  <si>
    <t>Available-for-sale securities:</t>
  </si>
  <si>
    <t>Unrealized gain (loss) arising during the quarter</t>
  </si>
  <si>
    <t>Reclassification adjustment for losses realized in net income</t>
  </si>
  <si>
    <t>Income tax (expense) benefit</t>
  </si>
  <si>
    <t>Derivative agreements-cash flow hedge</t>
  </si>
  <si>
    <t>Unrealized (loss) gain arising during the quarter</t>
  </si>
  <si>
    <t>Income tax benefit (expense)</t>
  </si>
  <si>
    <t>Total other comprehensive (loss) income, net of tax</t>
  </si>
  <si>
    <t>Total comprehensive income</t>
  </si>
  <si>
    <t>Consolidated Statements of Changes in Shareholders' Equity (USD $)</t>
  </si>
  <si>
    <t>In Thousands, except Share data</t>
  </si>
  <si>
    <t>Total</t>
  </si>
  <si>
    <t>Common Stock [Member]</t>
  </si>
  <si>
    <t>Retained Earnings [Member]</t>
  </si>
  <si>
    <t>Accumulated Other Comprehensive Income [Member]</t>
  </si>
  <si>
    <t>Balance at Dec. 31, 2011</t>
  </si>
  <si>
    <t>Balance, shares at Dec. 31, 2011</t>
  </si>
  <si>
    <t>Other comprehensive income (loss), net of tax</t>
  </si>
  <si>
    <t>Comprehensive income</t>
  </si>
  <si>
    <t>Stock issuance</t>
  </si>
  <si>
    <t>Stock issuance, shares</t>
  </si>
  <si>
    <t>Stock options exercised and related tax benefit</t>
  </si>
  <si>
    <t>Stock options exercised and related tax benefit, shares</t>
  </si>
  <si>
    <t>Stock options exercised</t>
  </si>
  <si>
    <t>Stock options exercised, shares</t>
  </si>
  <si>
    <t>Shares exchanged in payment of option exercise consideration</t>
  </si>
  <si>
    <t>Shares exchanged in payment of option exercise consideration, shares</t>
  </si>
  <si>
    <t>Stock repurchased</t>
  </si>
  <si>
    <t>Stock repurchased, shares</t>
  </si>
  <si>
    <t>Share based compensation net of vested RSUs and SARs surrendered to cover tax consequences</t>
  </si>
  <si>
    <t>Share based compensation net of vested RSUs and SARs surrendered to cover tax consequences, shares</t>
  </si>
  <si>
    <t>Cash dividends</t>
  </si>
  <si>
    <t>Balance at Dec. 31, 2012</t>
  </si>
  <si>
    <t>Balance, shares at Dec. 31, 2012</t>
  </si>
  <si>
    <t>Balance at Sep. 30, 2013</t>
  </si>
  <si>
    <t>Balance, shares at Sep. 30, 2013</t>
  </si>
  <si>
    <t>Consolidated Statements of Cash Flows (USD $)</t>
  </si>
  <si>
    <t>Cash flows from operating activities:</t>
  </si>
  <si>
    <t>Adjustments to reconcile net income to net cash from operating activities:</t>
  </si>
  <si>
    <t>Depreciation and amortization, net of accretion</t>
  </si>
  <si>
    <t>Valuation adjustment on foreclosed assets</t>
  </si>
  <si>
    <t>Deferred income taxes</t>
  </si>
  <si>
    <t>BOLI income</t>
  </si>
  <si>
    <t>Share-based compensation</t>
  </si>
  <si>
    <t>Other than temporary impairment on investment securities</t>
  </si>
  <si>
    <t>Loss on sale of investment securities</t>
  </si>
  <si>
    <t>Loss on sale of foreclosed assets</t>
  </si>
  <si>
    <t>Excess tax benefit of stock options exercised</t>
  </si>
  <si>
    <t>Production of mortgage loans held-for-sale</t>
  </si>
  <si>
    <t>Proceeds from the sale of mortgage loans held-for-sale</t>
  </si>
  <si>
    <t>Change in:</t>
  </si>
  <si>
    <t>Deferred loan fees</t>
  </si>
  <si>
    <t>Accrued interest payable and other liabilities</t>
  </si>
  <si>
    <t>Income taxes receivable</t>
  </si>
  <si>
    <t>Net cash provided by operating activities</t>
  </si>
  <si>
    <t>Cash flows from investing activities:</t>
  </si>
  <si>
    <t>Proceeds from maturities and sales of available-for-sale investment securities</t>
  </si>
  <si>
    <t>Purchase of available-for-sale investment securities</t>
  </si>
  <si>
    <t>Net loan principal originations</t>
  </si>
  <si>
    <t>Net purchase of property and equipment</t>
  </si>
  <si>
    <t>Proceeds on sale of foreclosed assets</t>
  </si>
  <si>
    <t>Purchase of energy tax credits</t>
  </si>
  <si>
    <t>Redemption of FHLB stock</t>
  </si>
  <si>
    <t>Cash consideration paid, net of cash acquired in merger</t>
  </si>
  <si>
    <t>Net cash used by investing activities</t>
  </si>
  <si>
    <t>Cash flows from financing activities:</t>
  </si>
  <si>
    <t>Change in deposits</t>
  </si>
  <si>
    <t>Change in federal funds purchased and FHLB short-term borrowings</t>
  </si>
  <si>
    <t>FHLB advances repayment</t>
  </si>
  <si>
    <t>Proceeds from FHLB term advances originated</t>
  </si>
  <si>
    <t>Proceeds from stock options exercised</t>
  </si>
  <si>
    <t>Income tax benefit from stock options exercised</t>
  </si>
  <si>
    <t>Shares surrendered in exchange for option exercise consideration</t>
  </si>
  <si>
    <t>Dividends paid</t>
  </si>
  <si>
    <t>Repurchase of common stock</t>
  </si>
  <si>
    <t>Vested RSUs surrendered by employee to cover tax consequence</t>
  </si>
  <si>
    <t>Net cash provided by financing activities</t>
  </si>
  <si>
    <t>Net decrease in cash and cash equivalents</t>
  </si>
  <si>
    <t>Cash and cash equivalents, beginning of period</t>
  </si>
  <si>
    <t>Cash and cash equivalents, end of period</t>
  </si>
  <si>
    <t>Noncash investing and financing activities:</t>
  </si>
  <si>
    <t>Transfers of loans to foreclosed assets</t>
  </si>
  <si>
    <t>Change in fair value of securities, net of deferred income taxes</t>
  </si>
  <si>
    <t>Cash paid during the period for:</t>
  </si>
  <si>
    <t>Income taxes</t>
  </si>
  <si>
    <t>Interest</t>
  </si>
  <si>
    <t>Basis of Presentation</t>
  </si>
  <si>
    <t>Accounting Policies [Abstract]</t>
  </si>
  <si>
    <t>NOTE 1 – BASIS OF PRESENTATION</t>
  </si>
  <si>
    <t>The accompanying interim consolidated financial statements include the accounts of Pacific Continental Corporation (the “Company”), a bank holding company, and its wholly owned subsidiary, Pacific Continental Bank (the “Bank”), and the Bank’s wholly owned subsidiaries, PCB Services Corporation and PCB Loan Services Corporation (both of which are presently inactive). All significant intercompany accounts and transactions have been eliminated in consolidation.</t>
  </si>
  <si>
    <t>The accompanying consolidated financial statements have been prepared by the Company without audit and in conformity with generally accepted accounting principles in the United States of America for interim financial information. The financial statements include all adjustments and normal accruals, which the Company considers necessary for a fair presentation of the results of operations for such interim periods. In preparing the consolidated financial statements, management is required to make estimates and assumptions that affect the reported amounts of assets and liabilities, as of the date of the balance sheets and income and expenses for the periods. Actual results could differ from those estimates.</t>
  </si>
  <si>
    <t>The balance sheet data as of December 31, 2012, was derived from audited financial statements, but does not include all disclosures contained in the Company’s 2012 Form 10-K. The interim consolidated financial statements should be read in conjunction with the December 31, 2012, consolidated financial statements, including the notes thereto, included in the Company’s 2012 Form 10-K.</t>
  </si>
  <si>
    <t>Securities Available-for-Sale</t>
  </si>
  <si>
    <t>Investments Debt And Equity Securities [Abstract]</t>
  </si>
  <si>
    <t>NOTE 2 – SECURITIES AVAILABLE-FOR-SALE</t>
  </si>
  <si>
    <t>The amortized cost and estimated fair values of securities available-for-sale at September 30, 2013, are as follows:</t>
  </si>
  <si>
    <t>  </t>
  </si>
  <si>
    <t>Amortized</t>
  </si>
  <si>
    <t>Cost</t>
  </si>
  <si>
    <t>Gross</t>
  </si>
  <si>
    <t>Unrealized</t>
  </si>
  <si>
    <t>Gains</t>
  </si>
  <si>
    <t>Losses</t>
  </si>
  <si>
    <t>Estimated</t>
  </si>
  <si>
    <t>Fair</t>
  </si>
  <si>
    <t>Value</t>
  </si>
  <si>
    <t>Securities in</t>
  </si>
  <si>
    <t>Continuous</t>
  </si>
  <si>
    <t>Loss</t>
  </si>
  <si>
    <t>Position For</t>
  </si>
  <si>
    <t>Less Than</t>
  </si>
  <si>
    <t>12 Months</t>
  </si>
  <si>
    <t>or Longer</t>
  </si>
  <si>
    <t>Unrealized Loss Positions</t>
  </si>
  <si>
    <t>Obligations of U.S. government agencies</t>
  </si>
  <si>
    <t>$</t>
  </si>
  <si>
    <t>—  </t>
  </si>
  <si>
    <t>(119</t>
  </si>
  <si>
    <t>) </t>
  </si>
  <si>
    <t>Obligations of states and political subdivisions</t>
  </si>
  <si>
    <t>(2,230</t>
  </si>
  <si>
    <t>Private-label mortgage-backed securities</t>
  </si>
  <si>
    <t>(238</t>
  </si>
  <si>
    <t>Mortgage-backed securities</t>
  </si>
  <si>
    <t>(1,799</t>
  </si>
  <si>
    <t>(4,386</t>
  </si>
  <si>
    <t>Unrealized Gain Positions</t>
  </si>
  <si>
    <t>At September 30, 2013, unrealized losses existed on certain securities classified as obligations of U.S. government agencies, obligations of state and political subdivisions, private-label mortgage-backed securities and mortgage-backed securities. The unrealized losses on agency mortgage-backed securities and securities that are obligations of U.S. government agencies were deemed to be temporary, as these securities retain strong credit ratings, continue to perform adequately, and are backed by various government-sponsored enterprises (“GSEs”). These decreases in fair value are associated with the changes in market interest rates or the widening of market spreads subsequent to the initial purchase of the securities, and are not due to concerns regarding the underlying credit of the issuers or the underlying collateral. The decline in value of these securities has resulted from current economic conditions. Although yields on these securities may be below market rates during the period, no loss of principal is expected.</t>
  </si>
  <si>
    <t>At September 30, 2013, of the 447 investment securities held, there were 184 in unrealized loss positions. The unrealized loss associated with the investments of $27,708 in a continuous unrealized loss position for twelve months or longer was $808, of which $199 was related to private-label mortgage-backed securities, $545 was related to agency mortgage-backed securities, and $64 was related to obligations of states and political subdivisions. The Company has no current intent, nor is it more likely than not that it will be required, to sell these securities before the recovery of carrying value.</t>
  </si>
  <si>
    <t>During the third quarter 2013, management reviewed all of its private-label mortgage-backed securities for the presence of other-than-temporary impairment (“OTTI”) and determined no additional OTTI was required. Management’s evaluation included the use of independently generated third-party credit surveillance reports that analyze the loans underlying each security. These reports include estimates of default rates and severities, life collateral loss rates, and static voluntary prepayment assumptions to generate estimated cash flows at the individual security level. Additionally, management considered factors such as downgraded credit ratings, severity and duration of the impairments, the stability of the issuers, and any discounts paid when the securities were purchased. Management has considered all available information related to the collectability of the impaired investment securities and believes that the estimated credit loss is appropriate.</t>
  </si>
  <si>
    <t>Following is a tabular roll-forward of the amount of credit-related OTTI recognized in earnings during the three and nine months ended September 30, 2013, and 2012:</t>
  </si>
  <si>
    <t>Three months ended</t>
  </si>
  <si>
    <t>September 30,</t>
  </si>
  <si>
    <t>Nine months ended</t>
  </si>
  <si>
    <t>Balance, beginning of period:</t>
  </si>
  <si>
    <t>Additions:</t>
  </si>
  <si>
    <t>Initial OTTI credit loss</t>
  </si>
  <si>
    <t>Balance, end of period:</t>
  </si>
  <si>
    <t>At September 30, 2013, seven of the Company’s private-label mortgage-backed securities with an amortized cost of $2,721 were classified as substandard as their underlying credit was considered impaired. Securities with an amortized cost of $3,281 and $3,261 were classified as substandard at December 31, 2012, and September 30, 2012, respectively.</t>
  </si>
  <si>
    <t>At September 30, 2013, the projected average life of the securities portfolio was 4.77 years.</t>
  </si>
  <si>
    <t>The amortized cost and estimated fair values of securities available-for-sale at December 31, 2012, were as follows:</t>
  </si>
  <si>
    <t>Fair Value</t>
  </si>
  <si>
    <t>Securities in</t>
  </si>
  <si>
    <t>(137</t>
  </si>
  <si>
    <t>(435</t>
  </si>
  <si>
    <t>(850</t>
  </si>
  <si>
    <t>(1,422</t>
  </si>
  <si>
    <t>At December 31, 2012, of the 450 investment securities held, there were 20 in unrealized loss positions. The unrealized loss associated with the investments of $19,851 in a continuous unrealized loss position for twelve months or longer was $604, of which $435 was related to private-label mortgage backed securities, and $169 was related to mortgage-backed securities.</t>
  </si>
  <si>
    <t>The amortized cost and estimated fair values of securities available-for-sale at September 30, 2012, were as follows:</t>
  </si>
  <si>
    <t>Position for</t>
  </si>
  <si>
    <t>(80</t>
  </si>
  <si>
    <t>(510</t>
  </si>
  <si>
    <t>(581</t>
  </si>
  <si>
    <t>(1,171</t>
  </si>
  <si>
    <t>At September 30, 2012, of the 457 investment securities held, there were 92 in unrealized loss positions, of which $20,129 had been in a continuous loss position for twelve months or longer. The unrealized loss associated with the investments of $20,129 in a continuous unrealized loss position for twelve months or longer was $1,091.</t>
  </si>
  <si>
    <t>The amortized cost and estimated fair value of securities at September 30, 2013, December 31, 2012, and September 30, 2012, by maturity are shown below. Obligations of U.S. government agencies and states and political subdivisions are shown by contractual maturity. Mortgage-backed securities are shown by projected average life.</t>
  </si>
  <si>
    <t>September 30, 2013</t>
  </si>
  <si>
    <t>December 31, 2012</t>
  </si>
  <si>
    <t>September 30, 2012</t>
  </si>
  <si>
    <t>Due in one year or less</t>
  </si>
  <si>
    <t>Due after one year through 5 years</t>
  </si>
  <si>
    <t>Due after 5 years through 10 years</t>
  </si>
  <si>
    <t>Due after 10 years</t>
  </si>
  <si>
    <t>Municipal securities with a book value of $1,851 were sold during the first quarter of 2013. These securities were sold at a loss of $8. There were no investment securities sold during the third quarter of 2013 or during 2012.</t>
  </si>
  <si>
    <t>At September 30, 2013, securities with an aggregate amortized cost of $24,348 (estimated aggregate market value of $23,979) were pledged to secure certain public deposits as required by law. At September 30, 2013, securities with an aggregate amortized cost of $2,501 (estimated aggregate market value of $2,608) were pledged for repurchase accounts. At September 30, 2013, there were no balances outstanding on any repurchase agreements.</t>
  </si>
  <si>
    <t>Loans, Allowance for Loan Losses, and Credit Quality Indicators</t>
  </si>
  <si>
    <t>Receivables [Abstract]</t>
  </si>
  <si>
    <t>NOTE 3 – LOANS, ALLOWANCE FOR LOAN LOSSES, AND CREDIT QUALITY INDICATORS</t>
  </si>
  <si>
    <t>Loans are stated at the amount of unpaid principal net of loan premiums or discounts for purchased loans, net deferred loan origination fees, discounts associated with retained portions of loans sold, and an allowance for loan losses. Interest on loans is calculated using the simple-interest method on daily balances of the principal amount outstanding. Loan origination fees, net of origination costs and discounts, are amortized over the lives of the loans as adjustments to yield.</t>
  </si>
  <si>
    <t>Major classifications of period-end loans, including loans held-for-sale, are as follows:</t>
  </si>
  <si>
    <t>% of gross</t>
  </si>
  <si>
    <t>loans</t>
  </si>
  <si>
    <t>December 31,</t>
  </si>
  <si>
    <t>Real estate secured loans:</t>
  </si>
  <si>
    <t>Permanent Loans:</t>
  </si>
  <si>
    <t>Multi-family residential</t>
  </si>
  <si>
    <t>% </t>
  </si>
  <si>
    <t>Residential 1-4 family</t>
  </si>
  <si>
    <t>Owner-occupied commercial</t>
  </si>
  <si>
    <t>Nonowner-occupied commercial</t>
  </si>
  <si>
    <t>Total permanent real estate loans</t>
  </si>
  <si>
    <t>Construction Loans:</t>
  </si>
  <si>
    <t>Commercial real estate</t>
  </si>
  <si>
    <t>Commercial bare land and acquisition &amp; development</t>
  </si>
  <si>
    <t>Residential bare land and acquisition &amp; development</t>
  </si>
  <si>
    <t>Total construction real estate loans</t>
  </si>
  <si>
    <t>Total real estate loans</t>
  </si>
  <si>
    <t>Commercial loans</t>
  </si>
  <si>
    <t>Consumer loans</t>
  </si>
  <si>
    <t>Other loans</t>
  </si>
  <si>
    <t>Gross loans</t>
  </si>
  <si>
    <t>Deferred loan origination fees</t>
  </si>
  <si>
    <t>(955</t>
  </si>
  <si>
    <t>(840</t>
  </si>
  <si>
    <t>(768</t>
  </si>
  <si>
    <t>Allowance for loan losses</t>
  </si>
  <si>
    <t>(16,802</t>
  </si>
  <si>
    <t>(16,346</t>
  </si>
  <si>
    <t>(16,283</t>
  </si>
  <si>
    <t>Total loans, net of allowance for loan losses and net deferred fees</t>
  </si>
  <si>
    <t>At September 30, 2013, outstanding loans to dental professionals totaled $303,911 and represented 31.05% of total outstanding loans compared to dental professional loans of $270,782 or 31.08% of total outstanding loans at December 31, 2012, and $245,606 or 29.30% of total outstanding loans at September 30, 2012. See Note 4 for additional information on the dental loan portfolio. There are no other industry concentrations in excess of 10.00% of the total loan portfolio. However, as of September 30, 2013, approximately 61.48% of the Company’s loan portfolio was collateralized by real estate and is, therefore, susceptible to changes in real estate market conditions.</t>
  </si>
  <si>
    <t>Acquired Loans</t>
  </si>
  <si>
    <t>On February 1, 2013, the Bank acquired all of the assets and liabilities of Century Bank of Eugene, Oregon. The transaction has been accounted for under the acquisition method of accounting for cash consideration of $13,398, which included the consideration paid for all common shares and outstanding warrants and options. The assets and liabilities were recorded at their estimated fair values as of the acquisition date. The fair value estimates are considered provisional and are subject to change for up to one year after the closing date of the acquisition.</t>
  </si>
  <si>
    <t>Acquired loans presented below at September 30, 2013, and the acquisition date:</t>
  </si>
  <si>
    <t>September 30, 2013</t>
  </si>
  <si>
    <t>February 1, 2013</t>
  </si>
  <si>
    <t>Contractually required principal payments</t>
  </si>
  <si>
    <t>Purchase adjustment for credit and interest rate</t>
  </si>
  <si>
    <t>(1,461</t>
  </si>
  <si>
    <t>(2,193</t>
  </si>
  <si>
    <t>Balance of acquired loans</t>
  </si>
  <si>
    <t>The acquisition of Century Bank is not considered significant to the Company’s financial statements, therefore pro forma financial information is not presented.</t>
  </si>
  <si>
    <t>A summary of activity in the allowance for loan losses for the three and nine months ended September 30, 2013, and 2012 is as follows:</t>
  </si>
  <si>
    <t>Three months ended</t>
  </si>
  <si>
    <t>Nine months ended</t>
  </si>
  <si>
    <t>Balance, beginning of period</t>
  </si>
  <si>
    <t>Provision charged to income</t>
  </si>
  <si>
    <t>Loans charged against allowance</t>
  </si>
  <si>
    <t>(221</t>
  </si>
  <si>
    <t>(1,140</t>
  </si>
  <si>
    <t>(1,049</t>
  </si>
  <si>
    <t>(2,809</t>
  </si>
  <si>
    <t>Recoveries credited to allowance</t>
  </si>
  <si>
    <t>Balance, end of period</t>
  </si>
  <si>
    <t>The allowance for loan losses is established as an amount that management considers adequate to absorb possible losses on existing loans within the portfolio. The allowance consists of general, specific, and unallocated components. The general component is based upon all loans collectively evaluated for impairment. The specific component is based upon all loans individually evaluated for impairment. The unallocated component represents credit losses inherent in the loan portfolio that may not have been contemplated in the general risk factors or the specific allowance analysis. Loans are charged against the allowance when management believes the collection of principal or interest is unlikely.</t>
  </si>
  <si>
    <t>The Company performs regular credit reviews of the loan portfolio to determine the credit quality and adherence to underwriting standards. When loans are originated, they are assigned a risk rating that is reassessed periodically during the term of the loan through the credit review process and on an ongoing basis by management. The Company’s internal risk rating methodology assigns risk ratings ranging from one to ten, where a higher rating represents higher risk. The ten-point risk rating categories are a primary factor in determining an appropriate amount for the allowance for loan losses.</t>
  </si>
  <si>
    <t>Estimated credit losses reflect consideration of all significant factors that affect the collectability of the loan portfolio. The historical loss rate for each group of loans with similar risk characteristics is determined based on the Company’s own loss experience in that group. Historical loss experience and recent trends in losses provide a reasonable starting point for analysis, however they do not by themselves form a sufficient basis to determine the appropriate level for the allowance for loan losses. Qualitative or environmental factors that are likely to cause estimated credit losses to differ from historical losses are also considered, including but not limited to:</t>
  </si>
  <si>
    <t>•</t>
  </si>
  <si>
    <t>Changes in international, regional, and local economic and business conditions and developments that affect the collectability of the portfolio, including the condition of various market segments.</t>
  </si>
  <si>
    <t>Changes in the nature and volume of the portfolio and in the terms of loans.</t>
  </si>
  <si>
    <t>Changes in the experience, ability, and depth of lending management and other relevant staff.</t>
  </si>
  <si>
    <t>Changes in the volume and severity of past due loans, the volume of nonaccrual loans, and the volume and severity of adversely classified or graded loans.</t>
  </si>
  <si>
    <t>Changes in the quality of the institution’s loan review system.</t>
  </si>
  <si>
    <t>Changes in the value of underlying collateral for collateral-dependent loans.</t>
  </si>
  <si>
    <t>The existence and effect of any concentrations of credit, and changes in the level of such concentrations.</t>
  </si>
  <si>
    <t>The effect of other external factors such as competition and legal and regulatory requirements on the level of estimated credit losses in the institution’s existing portfolio.</t>
  </si>
  <si>
    <t>Changes in lending policies and procedures, including changes in underwriting standards and collection, charge-off, and recovery practices not considered elsewhere in estimating credit losses.</t>
  </si>
  <si>
    <t>Changes in the current and future US political environment, including debt ceiling negotiations, government shutdown and healthcare reform that may affect national, regional and local economic conditions, taxation, or disruption of national or global financial markets.</t>
  </si>
  <si>
    <t>The adequacy of the allowance for loan losses and the reserve for unfunded commitments is determined using a systematic methodology and is monitored regularly based on management’s evaluation of numerous factors. For each portfolio segment, these factors include:</t>
  </si>
  <si>
    <t>The quality of the current loan portfolio.</t>
  </si>
  <si>
    <t>The trend in the migration of the loan portfolio’s risk ratings.</t>
  </si>
  <si>
    <t>The velocity of migration of losses and potential losses.</t>
  </si>
  <si>
    <t>Current economic conditions.</t>
  </si>
  <si>
    <t>Loan concentrations.</t>
  </si>
  <si>
    <t>Loan growth rates.</t>
  </si>
  <si>
    <t>Past-due and nonperforming trends.</t>
  </si>
  <si>
    <t>Evaluation of specific loss estimates for all significant problem loans.</t>
  </si>
  <si>
    <t>Recovery experience.</t>
  </si>
  <si>
    <t>Peer comparison loss rates.</t>
  </si>
  <si>
    <t>During second quarter 2013, after several months of evaluation, the Company changed to full migration analysis from the method of probability of default and loss given default, to determine the appropriate amount of general reserves. The Company believes the change provides a more granular analysis accounting for changes in the composition of the portfolio and credit quality deterioration. This method of analysis involves tracking the loss experience on a rolling population of loans over a period of several quarters and the collection and analysis of historical data to determine what rate of loss the Bank has incurred on similarly criticized loans and how the current portfolio could migrate to loss. The change in methodology did not have a material impact on the allowance for loan losses calculation.</t>
  </si>
  <si>
    <t>A summary of the activity in the allowance for loan losses by major loan classification follows:</t>
  </si>
  <si>
    <t>For the three months ended September 30, 2013</t>
  </si>
  <si>
    <t>Commercial</t>
  </si>
  <si>
    <t>and Other</t>
  </si>
  <si>
    <t>Real Estate</t>
  </si>
  <si>
    <t>Construction</t>
  </si>
  <si>
    <t>Consumer</t>
  </si>
  <si>
    <t>Unallocated</t>
  </si>
  <si>
    <t>Beginning balance</t>
  </si>
  <si>
    <t>Charge-offs</t>
  </si>
  <si>
    <t>(7</t>
  </si>
  <si>
    <t>(206</t>
  </si>
  <si>
    <t>(8</t>
  </si>
  <si>
    <t>Recoveries</t>
  </si>
  <si>
    <t>Provision</t>
  </si>
  <si>
    <t>(951</t>
  </si>
  <si>
    <t>Ending balance</t>
  </si>
  <si>
    <t>For the nine months ended September 30, 2013</t>
  </si>
  <si>
    <t>Real Estate</t>
  </si>
  <si>
    <t>(621</t>
  </si>
  <si>
    <t>(403</t>
  </si>
  <si>
    <t>(25</t>
  </si>
  <si>
    <t>(1,287</t>
  </si>
  <si>
    <t>(371</t>
  </si>
  <si>
    <t>Balances as of September 30, 2013</t>
  </si>
  <si>
    <t>and Other</t>
  </si>
  <si>
    <t>Ending allowance: collectively evaluated for impairment</t>
  </si>
  <si>
    <t>Ending allowance: individually evaluated for impairment</t>
  </si>
  <si>
    <t>Total ending allowance</t>
  </si>
  <si>
    <t>Ending loan balance: collectively evaluated for impairment</t>
  </si>
  <si>
    <t>Ending loan balance: individually evaluated for impairment</t>
  </si>
  <si>
    <t>Total ending loan balance</t>
  </si>
  <si>
    <t>Balances as of December 31, 2012</t>
  </si>
  <si>
    <t>Balances as of September 30, 2012</t>
  </si>
  <si>
    <t>Management believes that the allowance for loan losses was adequate as of September 30, 2013. However, future loan losses may exceed the levels provided for in the allowance for loan losses and could possibly result in additional charges to the provision for loan losses.</t>
  </si>
  <si>
    <t>Credit Quality Indicators</t>
  </si>
  <si>
    <t>The Company uses the following loan grades, which are also often used by regulators when assessing the credit quality of a loan portfolio.</t>
  </si>
  <si>
    <r>
      <t>Pass</t>
    </r>
    <r>
      <rPr>
        <sz val="10"/>
        <color theme="1"/>
        <rFont val="Times New Roman"/>
        <family val="1"/>
      </rPr>
      <t xml:space="preserve"> – Credit exposure in this category ranges between the highest credit quality to average credit quality. Primary repayment sources generate satisfactory debt service coverage under normal conditions. Cash flow from recurring sources is expected to continue to produce adequate debt service capacity. There are many levels of credit quality contained in the Pass definition, but none of the loans contained in this category rise to the level of Special Mention.</t>
    </r>
  </si>
  <si>
    <r>
      <t>Special Mention</t>
    </r>
    <r>
      <rPr>
        <sz val="10"/>
        <color theme="1"/>
        <rFont val="Times New Roman"/>
        <family val="1"/>
      </rPr>
      <t xml:space="preserve">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The Bank strictly and carefully employs the FDIC definition in assessing assets that may apply to this category. It is apparent that in many cases asset weaknesses relevant to this definition either (1) better fit a definition of a “well-defined weakness,” or (2) in management’s experience ultimately migrate to worse risk grade categories, such as Substandard and Doubtful. Consequently, management elects to downgrade most potential Special Mention credits to Substandard or Doubtful, and therefore adopts a conservative risk grade process in the use of the Special Mention risk grade.</t>
    </r>
  </si>
  <si>
    <r>
      <t>Substandard</t>
    </r>
    <r>
      <rPr>
        <sz val="10"/>
        <color theme="1"/>
        <rFont val="Times New Roman"/>
        <family val="1"/>
      </rPr>
      <t xml:space="preserve"> – A substandard asset is inadequately protected by the current sound worth and paying capacity of the Borrower or of the collateral pledged, if any. Assets so classified must have a well-defined weakness or weaknesses that jeopardize the liquidation of the debt. Loans in this category are characterized by the distinct possibility that the Company will sustain some loss if the deficiencies are not corrected. Loss potential, while existing in the aggregate amount of substandard assets, does not have to exist in individual assets classified Substandard.</t>
    </r>
  </si>
  <si>
    <r>
      <t>Doubtful</t>
    </r>
    <r>
      <rPr>
        <sz val="10"/>
        <color theme="1"/>
        <rFont val="Times New Roman"/>
        <family val="1"/>
      </rPr>
      <t xml:space="preserve"> – 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t>
    </r>
  </si>
  <si>
    <t>Management strives to consistently apply these definitions when allocating its loans by loan grade. The loan portfolio is continuously monitored for changes in credit quality and management takes appropriate action to update the loan risk ratings accordingly. Management has not changed the Company’s policy towards its use of credit quality indicators during the periods reported.</t>
  </si>
  <si>
    <t>The following tables present the Company’s loan portfolio information by loan type and credit grade at September 30, 2013, December 31, 2012, and September 30, 2012:</t>
  </si>
  <si>
    <t>As of September 30, 2013</t>
  </si>
  <si>
    <t>Loan Grade</t>
  </si>
  <si>
    <t>Pass</t>
  </si>
  <si>
    <t>Special Mention</t>
  </si>
  <si>
    <t>Substandard</t>
  </si>
  <si>
    <t>Doubtful</t>
  </si>
  <si>
    <t>Totals</t>
  </si>
  <si>
    <t>Real estate loans</t>
  </si>
  <si>
    <t>Commercial bare land and acquisition &amp; development</t>
  </si>
  <si>
    <t>Residential bare land and acquisition &amp; development</t>
  </si>
  <si>
    <t>Total construction loans</t>
  </si>
  <si>
    <t>Commercial and other</t>
  </si>
  <si>
    <t>As of December 31, 2012</t>
  </si>
  <si>
    <t>As of September 30, 2012</t>
  </si>
  <si>
    <t>At September 30, 2013, December 31, 2012, and September 30, 2012, the Company had $668, $252 and $232, respectively, in contingent liabilities on its classified loans.</t>
  </si>
  <si>
    <t>Past Due and Nonaccrual Loans</t>
  </si>
  <si>
    <t>The Company uses the terms “past due” and “delinquent” interchangeably. Amortizing loans are considered past due or delinquent based upon the number of contractually required payments not made. Delinquency status for all contractually matured loans, commercial and commercial real estate loans with non-monthly amortization, and all other extensions of credit is determined based upon the number of calendar months past due.</t>
  </si>
  <si>
    <t>The following tables present an aged analysis of past due and nonaccrual loans at September 30, 2013, December 31, 2012, and September 30, 2012:</t>
  </si>
  <si>
    <t>Age Analysis of Loans Receivable</t>
  </si>
  <si>
    <t>30-59 Days</t>
  </si>
  <si>
    <t>Past Due</t>
  </si>
  <si>
    <t>Still Accruing</t>
  </si>
  <si>
    <t>60-89 Days</t>
  </si>
  <si>
    <t>Greater</t>
  </si>
  <si>
    <t>Than 90 days</t>
  </si>
  <si>
    <t>Nonaccrual</t>
  </si>
  <si>
    <t>Total Past</t>
  </si>
  <si>
    <t>Due and</t>
  </si>
  <si>
    <t>Current</t>
  </si>
  <si>
    <t>Total Loans</t>
  </si>
  <si>
    <t>Receivable</t>
  </si>
  <si>
    <t>Due and</t>
  </si>
  <si>
    <t>Impaired Loans</t>
  </si>
  <si>
    <t>Regular credit reviews of the portfolio are performed to identify loans that are considered potentially impaired. Potentially impaired loans are reviewed and included in the specific calculation of allowance for loan losses if considered impaired. A loan is considered impaired when, based on current information and events, the Company is unlikely to collect all principal and interest due according to the terms of the loan agreement. When the amount of the impairment represents a confirmed loss, it is charged off against the allowance for loan losses. Impaired loans are often reported net of government guarantees to the extent that the guarantees are expected to be collected. Impaired loans generally include all loans classified as nonaccrual and troubled debt restructurings.</t>
  </si>
  <si>
    <t>Accrual of interest is discontinued on impaired loans when management believes that, after considering economic and business conditions and collection efforts, the borrower’s financial condition is such that collection of principal or interest is doubtful. Accrued but uncollected interest is generally reversed when loans are placed on nonaccrual status. Interest income is subsequently recognized only to the extent cash payments are received satisfying all delinquent principal and interest amounts, and the prospects for future payments in accordance with the loan agreement appear relatively certain. In accordance with GAAP, payments received on nonaccrual loans are applied to the principal balance and no interest income is recognized. Interest income may be recognized on impaired loans that are not on nonaccrual status.</t>
  </si>
  <si>
    <t>The following tables display an analysis of the Company’s impaired loans at September 30, 2013, December 31, 2012, and September 30, 2012:</t>
  </si>
  <si>
    <t>Impaired Loan Analysis</t>
  </si>
  <si>
    <t>Recorded</t>
  </si>
  <si>
    <t>Investment</t>
  </si>
  <si>
    <t>Unpaid</t>
  </si>
  <si>
    <t>Principal</t>
  </si>
  <si>
    <t>Balance</t>
  </si>
  <si>
    <t>Related</t>
  </si>
  <si>
    <t>Allowance</t>
  </si>
  <si>
    <t>Average</t>
  </si>
  <si>
    <t>Income</t>
  </si>
  <si>
    <t>Recognized</t>
  </si>
  <si>
    <t>With no related allowance recorded</t>
  </si>
  <si>
    <t>Real estate</t>
  </si>
  <si>
    <t>With an allowance recorded</t>
  </si>
  <si>
    <t>Total impaired loans</t>
  </si>
  <si>
    <t>The impaired balances reported above are not adjusted for government guarantees of $1,354, $681, and $1,431 at September 30, 2013, December 31, 2012, and September 30, 2012, respectively. The recorded investment in impaired loans, net of government guarantees, totaled $9,346, $9,493 and $10,516 at September 30, 2013, December 31, 2012, and September 30, 2012, respectively. The specific valuation allowance for impaired loans was $23, $2 and $72 at September 30, 2013, December 31, 2012, and September 30, 2012, respectively.</t>
  </si>
  <si>
    <t>Troubled Debt Restructurings</t>
  </si>
  <si>
    <t>In the normal course of business, the Company may modify the terms of certain loans, attempting to protect as much of its investment as possible. Management evaluates the circumstances surrounding each modification to determine whether it is a troubled debt restructuring (“TDR”). TDRs exist when: 1) the restructuring constitutes a concession, and 2) the debtor is experiencing financial difficulties.</t>
  </si>
  <si>
    <t>The following table displays the Company’s TDRs by class at September 30, 2013, December 31, 2012, and September 30, 2012:</t>
  </si>
  <si>
    <t>Troubled Debt Restructurings as of</t>
  </si>
  <si>
    <t>Number of</t>
  </si>
  <si>
    <t>Contracts</t>
  </si>
  <si>
    <t>Post-Modification</t>
  </si>
  <si>
    <t>Outstanding</t>
  </si>
  <si>
    <t>Multifamily residential</t>
  </si>
  <si>
    <t>Non owner-occupied commercial</t>
  </si>
  <si>
    <t>The recorded investment in TDRs in nonaccrual status totaled $1,911, $2,336, and $3,855 at September 30, 2013, December 31, 2012, and September 30, 2012, respectively. The Company’s policy is that loans placed on nonaccrual will typically remain on nonaccrual status until all principal and interest payments are brought current and the prospect for future payment in accordance with the loan agreement appears relatively certain. The Company’s policy generally refers to six months of payment performance as sufficient to warrant a return to accrual status.</t>
  </si>
  <si>
    <t>For the nine months ended September 30, 2013, the Company identified 11 TDRs that were newly considered impaired for which impairment was previously measured under the Company’s general loan loss allowance methodology. At September 30, 2013, the total recorded investment in such receivables was $3,396, and the associated allowance for loan losses was $23.</t>
  </si>
  <si>
    <t>The types of modifications offered can generally be described in the following categories:</t>
  </si>
  <si>
    <r>
      <t>Rate Modification -</t>
    </r>
    <r>
      <rPr>
        <sz val="10"/>
        <color theme="1"/>
        <rFont val="Times New Roman"/>
        <family val="1"/>
      </rPr>
      <t xml:space="preserve"> A modification in which the interest rate is modified.</t>
    </r>
  </si>
  <si>
    <r>
      <t>Term Modification -</t>
    </r>
    <r>
      <rPr>
        <sz val="10"/>
        <color theme="1"/>
        <rFont val="Times New Roman"/>
        <family val="1"/>
      </rPr>
      <t xml:space="preserve"> A modification in which the maturity date, timing of payments, or frequency of payments is changed.</t>
    </r>
  </si>
  <si>
    <r>
      <t>Interest-only Modification -</t>
    </r>
    <r>
      <rPr>
        <sz val="10"/>
        <color theme="1"/>
        <rFont val="Times New Roman"/>
        <family val="1"/>
      </rPr>
      <t xml:space="preserve"> A modification in which the loan is converted to interest-only payments for a period of time.</t>
    </r>
  </si>
  <si>
    <r>
      <t>Combination Modification -</t>
    </r>
    <r>
      <rPr>
        <sz val="10"/>
        <color theme="1"/>
        <rFont val="Times New Roman"/>
        <family val="1"/>
      </rPr>
      <t xml:space="preserve"> Any other type of modification, including the use of multiple types of modifications.</t>
    </r>
  </si>
  <si>
    <t>The following tables present newly restructured loans that occurred during the nine months ended September 30, 2013, and 2012, respectively:</t>
  </si>
  <si>
    <t>Troubled Debt Restructurings</t>
  </si>
  <si>
    <t>Identified during the Nine Months ended September 30, 2013</t>
  </si>
  <si>
    <t>Rate</t>
  </si>
  <si>
    <t>Modification</t>
  </si>
  <si>
    <t>Term</t>
  </si>
  <si>
    <t>Interest-only</t>
  </si>
  <si>
    <t>Combination</t>
  </si>
  <si>
    <t>Identified during the Nine Months ended September 30, 2012</t>
  </si>
  <si>
    <t>Subsequent to a loan being classified as a TDR, a borrower may become unwilling or unable to abide by the terms of the modified agreement. In such cases of default, the Company takes appropriate action to recover principal and interest payments including the use of foreclosure proceedings. The following table presents loans receivable modified as TDRs that subsequently defaulted within the first 12 months of restructure during the period:</t>
  </si>
  <si>
    <t>That Subsequently Defaulted During the</t>
  </si>
  <si>
    <t>Nine Months ended September 30,</t>
  </si>
  <si>
    <t>At September 30, 2013, December 31, 2012, and September 30, 2012, the Company had no commitments to lend additional funds on loans restructured as TDRs.</t>
  </si>
  <si>
    <t>Dental Loan Portfolio</t>
  </si>
  <si>
    <t>Text Block [Abstract]</t>
  </si>
  <si>
    <t>NOTE 4 – DENTAL LOAN PORTFOLIO</t>
  </si>
  <si>
    <t>To assist in understanding the concentrations and risks associated with the Company’s loan portfolio, the following Note has been included to provide additional information relating to the Company’s dental loan portfolio. At September 30, 2013, December 31, 2012, and September 30, 2012, loans to dental professionals totaled $303,911, $270,782, and $245,606, respectively, and represented 31.05%, 31.08% and 29.30% in principal amount of outstanding loans. As of September 30, 2013, December 31, 2012, and September 30, 2012, the dental loans were supported by government guarantees totaling $17,491, $18,834 and $19,623, respectively. These guarantees represented 5.76%, 6.96% and 7.99% in principal amount of the outstanding dental loan balances as of such respective dates. The Company defines a “dental loan” as a loan to dental professionals for the purpose of practice expansion, acquisition or other purpose supported by the cash flows of a dental practice.</t>
  </si>
  <si>
    <t>Loan Classification</t>
  </si>
  <si>
    <t>Major classifications of dental loans at September 30, 2013, December 31, 2012, and September 30, 2012 were as follows:</t>
  </si>
  <si>
    <t>Other dental real estate loans</t>
  </si>
  <si>
    <t>Dental construction loans</t>
  </si>
  <si>
    <t>Market Area</t>
  </si>
  <si>
    <t>The Bank’s defined “local market area” is within the states of Oregon and Washington, west of the Cascade Mountain Range. This area is serviced by branch locations in Eugene, Oregon; Portland, Oregon; and Seattle, Washington. The Company also makes national dental loans throughout the United States. National loan relationships are maintained and serviced by Bank personnel primarily located in Portland. The following table summarizes the Bank’s dental lending by borrower location:</t>
  </si>
  <si>
    <t>Local</t>
  </si>
  <si>
    <t>National</t>
  </si>
  <si>
    <t>The allowance for loan losses identified for the dental loan portfolio is established as an amount that management considers adequate to absorb possible losses on existing loans within the dental loan portfolio. The allowance related to the dental loan portfolio consists of general and specific components. The general component is based upon all dental loans collectively evaluated for impairment, including qualitative conditions associated with loan type, national location, start-up financing, practice acquisition financing; and specialty practice financing. The specific component is based upon dental loans individually evaluated for impairment.</t>
  </si>
  <si>
    <t>Three months ended September 30,</t>
  </si>
  <si>
    <t>Nine months ended September 30,</t>
  </si>
  <si>
    <t>(854</t>
  </si>
  <si>
    <t>(488</t>
  </si>
  <si>
    <t>(444</t>
  </si>
  <si>
    <t>(492</t>
  </si>
  <si>
    <t>Credit Quality</t>
  </si>
  <si>
    <t>Please refer to Note 3 for additional information on the definitions of the credit quality indicators.</t>
  </si>
  <si>
    <t>The following tables present the Company’s dental loan portfolio by market and credit grade at September 30, 2013, December 31, 2012, and September 30, 2012:</t>
  </si>
  <si>
    <t>As of December 31, 2012</t>
  </si>
  <si>
    <t>Special Mention</t>
  </si>
  <si>
    <t>As of September 30, 2012</t>
  </si>
  <si>
    <t>Please refer to Note 3 for additional information on the definitions of “past due.”</t>
  </si>
  <si>
    <t>The following tables present an aged analysis of the dental loan portfolio by market, including nonaccrual loans, as of September 30, 2013, December 31, 2012, and September 30, 2012:</t>
  </si>
  <si>
    <t>Than 90 Days</t>
  </si>
  <si>
    <t>30-59 Days</t>
  </si>
  <si>
    <t>60-89 Days</t>
  </si>
  <si>
    <t>Past Due</t>
  </si>
  <si>
    <t>Than 90 Days</t>
  </si>
  <si>
    <t>Federal Funds and Overnight Funds Purchased</t>
  </si>
  <si>
    <t>NOTE 5 – FEDERAL FUNDS AND OVERNIGHT FUNDS PURCHASED</t>
  </si>
  <si>
    <t>At September 30, 2013, the Company had unsecured federal funds borrowing lines with various correspondent banks totaling $129,000. At September 30, 2013, December 31, 2012, and September 30, 2012 there was $0, $11,570, and $9,385 outstanding on these lines, respectively.</t>
  </si>
  <si>
    <t>The Company also has a secured overnight borrowing line available from the Federal Reserve Bank that totaled $92,712, $87,740 and $86,881 at September 30, 2013, December 31, 2012, and September 30, 2012, respectively. The Federal Reserve Bank borrowing line is secured through the pledging of approximately $140,416 of commercial loans under the Company’s Borrower-In-Custody program. At September 30, 2013, December 31, 2012, and September 30, 2012, there were no outstanding borrowings on this line.</t>
  </si>
  <si>
    <t>Federal Home Loan Bank Borrowings</t>
  </si>
  <si>
    <t>Banking And Thrift [Abstract]</t>
  </si>
  <si>
    <t>NOTE 6 – FEDERAL HOME LOAN BANK BORROWINGS</t>
  </si>
  <si>
    <t>The Company has a borrowing limit with the FHLB equal to 30.00% of total assets, subject to discounted collateral. The Company does have the ability to access the FHLB excess stock pool, thus borrowing is not limited by FHLB stock held. At September 30, 2013, the maximum borrowing line was $436,463; however, the FHLB borrowing line was limited by the discounted value of collateral pledged. The Company had pledged $430,003 in real estate loans to the FHLB that had a discounted value of $225,546. There was $145,000 borrowed on this line at September 30, 2013.</t>
  </si>
  <si>
    <t>At December 31, 2012, the maximum FHLB borrowing line was $412,046, and the Company had pledged real estate loans and securities to the FHLB with a discounted value of $226,278. There was $118,000 borrowed on this line at December 31, 2012.</t>
  </si>
  <si>
    <t>At September 30, 2012, the maximum FHLB borrowing line was $405,127 and the Company had pledged real estate loans and securities to the FHLB with a discounted collateral value of $229,058. There was $165,000 borrowed on this line at September 30, 2012.</t>
  </si>
  <si>
    <t>Rates</t>
  </si>
  <si>
    <t>Cash Management Advance</t>
  </si>
  <si>
    <t>N/A</t>
  </si>
  <si>
    <t>0.20% - 0.31</t>
  </si>
  <si>
    <t>0.60% - 1.60</t>
  </si>
  <si>
    <t>1.84% - 2.36</t>
  </si>
  <si>
    <t>Thereafter</t>
  </si>
  <si>
    <t>Stock Based Compensation</t>
  </si>
  <si>
    <t>Disclosure Of Compensation Related Costs Sharebased Payments [Abstract]</t>
  </si>
  <si>
    <t>NOTE 7 – STOCK BASED COMPENSATION</t>
  </si>
  <si>
    <t>The Company’s 2006 Stock Option and Equity Compensation Plan (the “2006 SOEC Plan”) authorizes the award of up to 1,550,000 shares in stock-based awards. The awards granted under this plan are performance-based and are subject to vesting. The Compensation Committee of the Board of Directors may impose any terms or conditions on the vesting of an award that it determines to be appropriate. Awards granted generally vest over four years and have a maximum life of ten years. Awards may be granted at exercise prices of not less than 100.00% of the fair market value of the Company’s common stock at the grant date.</t>
  </si>
  <si>
    <t>Pursuant to the 2006 SOEC Plan, incentive stock options (“ISOs”), nonqualified stock options, restricted stock, restricted stock units (“RSUs”), or stock appreciation rights (“SARs”) may be awarded to attract and retain the best available personnel to the Company and its subsidiaries. SARs may be settled in common stock or cash as determined at the date of issuance. Liability-based awards (including all cash-settled SARs) have no impact on the number of shares available to be issued within the plan. Additionally, non-qualified option awards and restricted stock awards may be granted to directors under the terms of this plan.</t>
  </si>
  <si>
    <t>Prior to April 2006, ISO and non-qualified option awards were granted to employees and directors under the Company’s 1999 Employees’ Stock Option Plan and the Company’s 1999 Directors’ Stock Option Plan. The Company has stock options outstanding under both of these plans. Subsequent to the annual shareholders’ meeting in April 2006, all shares available under these plans were deregistered and are no longer available for future grants.</t>
  </si>
  <si>
    <t>For the nine months ended September 30, 2013, 10,179 restricted shares were granted and issued to directors with no restrictions imposed. Additionally, 145,420 RSUs were granted to employees during the first nine months of 2013. The RSUs vest over four years and shares of common stock will be issued as soon as practicable upon vesting. For the nine months ended September 30, 2012, 7,987 restricted shares were granted and issued to directors with no restrictions imposed. Additionally, 164,516 RSUs were granted to employees during the first nine months of 2012.</t>
  </si>
  <si>
    <t>The following table summarizes the shares and the grant-date fair market values of the equity-based awards granted during the nine months ended September 30, 2013, and 2012:</t>
  </si>
  <si>
    <t>Shares</t>
  </si>
  <si>
    <t>Fair Market</t>
  </si>
  <si>
    <t>Equity-based awards:</t>
  </si>
  <si>
    <t>Director restricted stock</t>
  </si>
  <si>
    <t>Employee stock options</t>
  </si>
  <si>
    <t>Employee stock SARs</t>
  </si>
  <si>
    <t>Employee RSUs</t>
  </si>
  <si>
    <t>The following tables identify the compensation expense recorded and tax benefits received by the Company on its stock-based compensation plans for the three months and nine months ended September 30, 2013, and 2012:</t>
  </si>
  <si>
    <t>Compensation</t>
  </si>
  <si>
    <t>Expense</t>
  </si>
  <si>
    <t>Tax Benefit</t>
  </si>
  <si>
    <t>Liability-based awards:</t>
  </si>
  <si>
    <t>Employee cash SARs</t>
  </si>
  <si>
    <t>Tax Benefit</t>
  </si>
  <si>
    <t>During the three months ended September 30, 2013, 4,664 Employee Stock SARs, with a weighted average exercise price of $11.78, were exercised. The exercise resulted in a net issuance to employees of 306 shares of stock, with an intrinsic value of $4. There were no equity based awards vested during the three months ended September 30, 2013. The exercises during the third quarter represented the first time any of the Company’s Employee Stock SARs have been exercised.</t>
  </si>
  <si>
    <t>During the three months ended September 30, 2013, 845 Employee Cash SARs, with a weighted average exercise price of $12.07, were exercised. The exercise resulted in a cash payment, net of income taxes, to employees of $1. There were no liability based awards vested during the three months ended September 30, 2013. The exercises during third quarter represented the first time any of the Company’s Employee Cash SARs have been exercised.</t>
  </si>
  <si>
    <t>At September 30, 2013, the Company had estimated unrecognized compensation expense of approximately $27, $53 and $2,304 for unvested stock options, stock-settled SARs, and RSUs, respectively. These amounts are based on forfeiture rates of 20.00% for all stock options and SARs and 13.00% for all RSUs granted to employees. The weighted-average period of time the unrecognized compensation expense will be recognized for the unvested stock options, stock-settled SARs, and RSUs is approximately 0.55, 0.55, and 2.96 years, respectively.</t>
  </si>
  <si>
    <t>Fair Value Disclosures [Abstract]</t>
  </si>
  <si>
    <t>NOTE 8 – FAIR VALUE</t>
  </si>
  <si>
    <t>The following table presents estimated fair values of the Company’s financial instruments as of September 30, 2013, December 31, 2012, and September 30, 2012, in accordance with the provisions of FASB ASC 825 “Financial Instruments.” The use of different assumptions and estimation methods could have a significant effect on the reported fair value amounts. Accordingly, the estimates of fair value herein are not necessarily indicative of the amounts that might be realized in a current market exchange.</t>
  </si>
  <si>
    <t>Carrying</t>
  </si>
  <si>
    <t>Amount</t>
  </si>
  <si>
    <t>Financial assets:</t>
  </si>
  <si>
    <t>Cash and cash equivalents</t>
  </si>
  <si>
    <t>Accrued interest receivable</t>
  </si>
  <si>
    <t>Financial liabilities:</t>
  </si>
  <si>
    <t>Accrued interest payable</t>
  </si>
  <si>
    <t>Cash and cash equivalents – The carrying amount approximates fair value.</t>
  </si>
  <si>
    <r>
      <t>Securities available-for-sale</t>
    </r>
    <r>
      <rPr>
        <sz val="10"/>
        <color theme="1"/>
        <rFont val="Times New Roman"/>
        <family val="1"/>
      </rPr>
      <t>– Fair value is based on quoted market prices. If a quoted market price is not available, fair value is estimated using quoted market prices for similar securities.</t>
    </r>
  </si>
  <si>
    <r>
      <t>Loans</t>
    </r>
    <r>
      <rPr>
        <sz val="10"/>
        <color theme="1"/>
        <rFont val="Times New Roman"/>
        <family val="1"/>
      </rPr>
      <t xml:space="preserve"> – For variable rate loans that reprice frequently and have no significant change in credit risk, fair value is based on carrying values. Fair value of fixed rate loans is estimated by discounting the future cash flows using current rates at which similar loans would be made to borrowers with similar credit ratings and for the same remaining maturities. Fair values for impaired loans are estimated using discounted cash flow analyses or underlying collateral values, where applicable, and consider credit risk.</t>
    </r>
  </si>
  <si>
    <r>
      <t>Interest receivable and payable</t>
    </r>
    <r>
      <rPr>
        <sz val="10"/>
        <color theme="1"/>
        <rFont val="Times New Roman"/>
        <family val="1"/>
      </rPr>
      <t xml:space="preserve"> – The carrying amounts of accrued interest receivable and payable approximate their fair value.</t>
    </r>
  </si>
  <si>
    <r>
      <t>Federal Home Loan Bank stock</t>
    </r>
    <r>
      <rPr>
        <sz val="10"/>
        <color theme="1"/>
        <rFont val="Times New Roman"/>
        <family val="1"/>
      </rPr>
      <t xml:space="preserve"> – The carrying amount approximates fair value.</t>
    </r>
  </si>
  <si>
    <r>
      <t>Bank-owned life insurance</t>
    </r>
    <r>
      <rPr>
        <sz val="10"/>
        <color theme="1"/>
        <rFont val="Times New Roman"/>
        <family val="1"/>
      </rPr>
      <t xml:space="preserve"> – The carrying amount approximates fair value.</t>
    </r>
  </si>
  <si>
    <r>
      <t>Deposits</t>
    </r>
    <r>
      <rPr>
        <sz val="10"/>
        <color theme="1"/>
        <rFont val="Times New Roman"/>
        <family val="1"/>
      </rPr>
      <t xml:space="preserve"> – Fair value of demand, interest bearing demand and savings deposits is the amount payable on demand at the reporting date. Fair value of time deposits is estimated using the interest rates currently offered for deposits of similar remaining maturities. The Company uses an independent third-party to establish the fair value of time deposits.</t>
    </r>
  </si>
  <si>
    <r>
      <t>Federal funds purchased and overnight funds</t>
    </r>
    <r>
      <rPr>
        <sz val="10"/>
        <color theme="1"/>
        <rFont val="Times New Roman"/>
        <family val="1"/>
      </rPr>
      <t xml:space="preserve"> – The carrying amount is a reasonable estimate of fair value because of the short-term nature of these borrowings.</t>
    </r>
  </si>
  <si>
    <r>
      <t>Federal Home Loan Bank Borrowings</t>
    </r>
    <r>
      <rPr>
        <sz val="10"/>
        <color theme="1"/>
        <rFont val="Times New Roman"/>
        <family val="1"/>
      </rPr>
      <t xml:space="preserve"> – Fair value of Federal Home Loan Bank borrowings is estimated by discounting future cash flows at rates currently available for debt with similar terms and remaining maturities.</t>
    </r>
  </si>
  <si>
    <r>
      <t>Junior Subordinated Debentures</t>
    </r>
    <r>
      <rPr>
        <sz val="10"/>
        <color theme="1"/>
        <rFont val="Times New Roman"/>
        <family val="1"/>
      </rPr>
      <t xml:space="preserve"> – Fair value of Junior Subordinated Debentures is estimated by discounting future cash flows at rates currently available for debt with similar credit risk, terms and remaining maturities.</t>
    </r>
  </si>
  <si>
    <r>
      <t>Off-Balance Sheet Financial Instruments</t>
    </r>
    <r>
      <rPr>
        <sz val="10"/>
        <color theme="1"/>
        <rFont val="Times New Roman"/>
        <family val="1"/>
      </rPr>
      <t xml:space="preserve"> – The carrying amount and fair value are based on fees charged for similar commitments and are not material.</t>
    </r>
  </si>
  <si>
    <t>The Company also adheres to the FASB guidance with regards to ASC 820, “Fair Value Measures.” This guidance defines fair value, establishes a framework for measuring fair value in generally accepted accounting principles, and expands disclosures about fair value measurements. The statement requires fair value measurement disclosure of all assets and liabilities that are carried at fair value on either a recurring or nonrecurring basis. The Company determines fair value based upon quoted prices when available or through the use of alternative approaches, such as matrix or model pricing, when market quotes are not readily accessible or available. The valuation techniques used are based on observable and unobservable inputs. Observable inputs reflect market data obtained from independent sources, while unobservable inputs reflect the Company’s market assumptions. These two types of inputs create the following fair value hierarchy:</t>
  </si>
  <si>
    <t>Level 1 – Quoted prices for identical instruments in active markets.</t>
  </si>
  <si>
    <t>Level 2 – Quoted prices for similar instruments in active markets, quoted prices for identical or similar instruments in markets that are not active or model-derived valuations whose inputs are observable or whose significant value drivers are observable.</t>
  </si>
  <si>
    <t>Level 3 – Unobservable inputs are used to measure fair value to the extent that observable inputs are not available. The Company’s own data used to develop unobservable inputs is adjusted for market consideration when reasonably available.</t>
  </si>
  <si>
    <t>Financial instruments, measured at fair value, are broken down in the tables below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t>
  </si>
  <si>
    <t>The following table presents information about the level in the fair value hierarchy for the Company’s assets and liabilities not measured and carried at fair value as of September 30, 2013:</t>
  </si>
  <si>
    <t>Fair Value at September 30, 2013</t>
  </si>
  <si>
    <t>Level 1</t>
  </si>
  <si>
    <t>Level 2</t>
  </si>
  <si>
    <t>Level 3</t>
  </si>
  <si>
    <t>The tables below show assets measured at fair value on a recurring basis as of September 30, 2013, December 31, 2012, and September 30, 2012:</t>
  </si>
  <si>
    <t>Quoted</t>
  </si>
  <si>
    <t>Prices in</t>
  </si>
  <si>
    <t>Active</t>
  </si>
  <si>
    <t>Markets</t>
  </si>
  <si>
    <t>for</t>
  </si>
  <si>
    <t>Identical</t>
  </si>
  <si>
    <t>Assets</t>
  </si>
  <si>
    <t>(Level 1)</t>
  </si>
  <si>
    <t>Significant</t>
  </si>
  <si>
    <t>Other</t>
  </si>
  <si>
    <t>Observable</t>
  </si>
  <si>
    <t>Inputs</t>
  </si>
  <si>
    <t>(Level 2)</t>
  </si>
  <si>
    <t>Unobservable</t>
  </si>
  <si>
    <t>(Level 3)</t>
  </si>
  <si>
    <t>Available-for-sale securities</t>
  </si>
  <si>
    <t>Agency mortgage-backed securities</t>
  </si>
  <si>
    <t>Total available-for-sale securities</t>
  </si>
  <si>
    <t> —  </t>
  </si>
  <si>
    <t>(Level 2)</t>
  </si>
  <si>
    <t>(Level 3)</t>
  </si>
  <si>
    <t>No transfers to or from Levels 1 and 2 occurred on assets measured at fair value on a recurring basis during the nine months ended September 30, 2013, and 2012, or during the year ended December 31, 2012.</t>
  </si>
  <si>
    <t>The following is a description of the inputs and valuation methodologies used for assets recorded at fair value on a recurring basis. Fair value for all classes of available-for-sale securities is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prepayments, defaults, cumulative loss projections, and cash flows. There have been no significant changes in the valuation techniques during the periods reported.</t>
  </si>
  <si>
    <t>The following table provides a reconciliation of assets measured at fair value on a recurring basis using unobservable inputs (Level 3) for the three and nine months ended September 30, 2013, and 2012:</t>
  </si>
  <si>
    <t>Beginning Balance</t>
  </si>
  <si>
    <t>Transfers to Level 3</t>
  </si>
  <si>
    <t>Transfers out of Level 3</t>
  </si>
  <si>
    <t>Total gains or losses</t>
  </si>
  <si>
    <t>Included in earnings</t>
  </si>
  <si>
    <t>Included in other comprehensive income</t>
  </si>
  <si>
    <t>Paydowns</t>
  </si>
  <si>
    <t>(88</t>
  </si>
  <si>
    <t>(77</t>
  </si>
  <si>
    <t>(248</t>
  </si>
  <si>
    <t>(271</t>
  </si>
  <si>
    <t>Purchases, issuances, sales and settlements</t>
  </si>
  <si>
    <t>Purchases</t>
  </si>
  <si>
    <t>Issuances</t>
  </si>
  <si>
    <t>Sales</t>
  </si>
  <si>
    <t>Settlements</t>
  </si>
  <si>
    <t>Ending Balance</t>
  </si>
  <si>
    <t>Fair value for all classes of available-for-sale securities is estimated by obtaining quoted market prices for identical assets, where available. If such prices are not available, fair value is based on quoted prices for similar instruments or model-derived valuations whose inputs are observable or whose significant value drivers are observable. In instances where quoted prices for identical or similar instruments and observable inputs are not available, unobservable inputs, including the Company’s own data, are used.</t>
  </si>
  <si>
    <t>The Company utilizes FTN Financial as a third-party pricing service to estimate fair value on all of its available-for-sale securities. The inputs used to value all securities include benchmark yields, reported trades, broker/dealer quotes, issuer spreads, two-sided markets, benchmark securities, bids, offers, and reference data, including market research, market indicators, and industry and economic trends. Additional inputs specific to each asset type are as follows:</t>
  </si>
  <si>
    <r>
      <t>Obligations of U.S. government agencies</t>
    </r>
    <r>
      <rPr>
        <sz val="10"/>
        <color theme="1"/>
        <rFont val="Times New Roman"/>
        <family val="1"/>
      </rPr>
      <t xml:space="preserve"> – TRACE reported trades.</t>
    </r>
  </si>
  <si>
    <r>
      <t>Obligations of states and political subdivisions</t>
    </r>
    <r>
      <rPr>
        <sz val="10"/>
        <color theme="1"/>
        <rFont val="Times New Roman"/>
        <family val="1"/>
      </rPr>
      <t xml:space="preserve"> – MSRB reported trades, material event notices, and Municipal Market Data (MMD) benchmark yields.</t>
    </r>
  </si>
  <si>
    <r>
      <t>Private-label mortgage-backed securities</t>
    </r>
    <r>
      <rPr>
        <sz val="10"/>
        <color theme="1"/>
        <rFont val="Times New Roman"/>
        <family val="1"/>
      </rPr>
      <t xml:space="preserve"> – new issue data, monthly payment information, and collateral performance (whole loan collateral).</t>
    </r>
  </si>
  <si>
    <r>
      <t>Mortgage-backed securities</t>
    </r>
    <r>
      <rPr>
        <sz val="10"/>
        <color theme="1"/>
        <rFont val="Times New Roman"/>
        <family val="1"/>
      </rPr>
      <t xml:space="preserve"> – TBA prices and monthly payment information.</t>
    </r>
  </si>
  <si>
    <t>Inputs may be prioritized differently on any given day for any security and not all inputs listed are available for use in the evaluation process on any given day for each security evaluation.</t>
  </si>
  <si>
    <t>The valuation methodology used by asset type includes:</t>
  </si>
  <si>
    <r>
      <t>Obligations of U.S. government agencies</t>
    </r>
    <r>
      <rPr>
        <sz val="10"/>
        <color theme="1"/>
        <rFont val="Times New Roman"/>
        <family val="1"/>
      </rPr>
      <t xml:space="preserve"> – security characteristics, defined sector break-down, benchmark yields, applied base spread, yield to maturity (bullet structures), corporate action adjustment, and evaluations based on T+3 settlement.</t>
    </r>
  </si>
  <si>
    <r>
      <t>Obligations of states and political subdivisions</t>
    </r>
    <r>
      <rPr>
        <sz val="10"/>
        <color theme="1"/>
        <rFont val="Times New Roman"/>
        <family val="1"/>
      </rPr>
      <t xml:space="preserve"> – security characteristics, benchmark yields, applied base spread, yield to worst or market convention, ratings updates, prepayment schedules (housing bonds), material event notice adjustments, and evaluations based on T+3 settlement.</t>
    </r>
  </si>
  <si>
    <r>
      <t>Private-label mortgage-backed securities</t>
    </r>
    <r>
      <rPr>
        <sz val="10"/>
        <color theme="1"/>
        <rFont val="Times New Roman"/>
        <family val="1"/>
      </rPr>
      <t xml:space="preserve"> – security characteristics, prepayment speeds, cash flows, TBA, Treasury and swap curves, IO/PO strips or floating indexes, applied base spread, spread adjustments, yield to worst or market convention, ratings updates (whole-loan collateral), and evaluations based on T+0 settlement.</t>
    </r>
  </si>
  <si>
    <r>
      <t>Mortgage-backed securities</t>
    </r>
    <r>
      <rPr>
        <sz val="10"/>
        <color theme="1"/>
        <rFont val="Times New Roman"/>
        <family val="1"/>
      </rPr>
      <t xml:space="preserve"> – security characteristics, TBA, Treasury, or floating index benchmarks, spread to TBA levels, prepayment speeds, applied spreads, and evaluations based on T+0 settlement.</t>
    </r>
  </si>
  <si>
    <t>The third-party pricing service follows multiple review processes to assess the available market, credit and deal-level information to support its valuation estimates. If sufficient objectively verifiable information is not available to support a security’s valuation, an alternate independent evaluation source will be used.</t>
  </si>
  <si>
    <t>The Company’s securities portfolio was valued through its independent third-party pricing service using evaluated pricing models and quoted prices based on market data. For further assurance, the Company’s estimate of fair value was compared to an additional independent third-party estimate at July 31, 2013, and the Company obtained key inputs for a sample of securities across sectors and evaluated those inputs for reasonableness. This analysis was performed at the individual security level and no material variances were noted.</t>
  </si>
  <si>
    <t>There have been no significant changes in the valuation techniques during the periods reported.</t>
  </si>
  <si>
    <t>The tables below show assets measured at fair value on a nonrecurring basis as of September 30, 2013, December 31, 2012, and September 30, 2012:</t>
  </si>
  <si>
    <t>(Level 1)</t>
  </si>
  <si>
    <t>Loans measured for impairment (net of government guarantees and specific reserves)</t>
  </si>
  <si>
    <t>No transfers to or from Level 3 assets measured at fair value on a nonrecurring basis occurred during the nine months ended September 30, 2013, and 2012, or during the year ended December 31, 2012.</t>
  </si>
  <si>
    <t>The following is a description of the inputs and valuation methodologies used for assets recorded at fair value on a nonrecurring basis.</t>
  </si>
  <si>
    <t>Loans measured for impairment (net of government guarantees and specific reserves) include the estimated fair value of collateral-dependent loans, less collectible government guarantees, as well as certain noncollateral-dependent loans measured for impairment with an allocated specific reserve. When a collateral-dependent loan is identified as impaired, the value of the loan is measured using the current fair value of the collateral less selling costs. The fair value of collateral is generally estimated by obtaining external appraisals which are usually updated every 6 to 12 months based on the nature of the impaired loans. Certain noncollateral-dependent loans measured for impairment with an allocated specific reserve are valued based upon the estimated net realizable value of the loan. If the estimated fair value of the impaired loan, less collectible government guarantees, is less than the recorded investment in the loan, impairment is recognized as a charge-off through the allowance for loan losses. The carrying value of the loan is adjusted to the estimated fair value. The carrying value of loans fully charged off is zero.</t>
  </si>
  <si>
    <t>Other real estate owned represents real estate which the Company has taken control of in partial or full satisfaction of loans. At the time of foreclosure, other real estate owned is recorded at the lower of the carrying amount of the loan or fair value less costs to sell, which becomes the property’s new basis. Any write downs based on the asset’s fair value at the date of acquisition are charged to the allowance for loan losses. After foreclosure, management periodically orders appraisals or performs valuations to ensure that the real estate is carried at the lower of its new cost basis or fair value, net of estimated costs to sell. Appraisals are generally updated every 6 to 12 months on other real estate owned. Fair value adjustments on other real estate owned are recognized within net loss on real estate owned. The loss represents impairments on other real estate owned for fair value adjustments based on the fair value of the real estate.</t>
  </si>
  <si>
    <t>Derivative Instruments</t>
  </si>
  <si>
    <t>Derivative Instruments And Hedging Activities Disclosure [Abstract]</t>
  </si>
  <si>
    <t>NOTE 9 – DERIVATIVE INSTRUMENTS</t>
  </si>
  <si>
    <t>Derivative instruments are entered into primarily as a risk management tool of the Company to help manage its interest rate risk position. Financial derivatives are recorded at fair value as other assets and other liabilities. The accounting for changes in the fair value of a derivative depends on whether it has been designated and qualifies as part of a hedging relationship. For a fair value hedge, changes in the fair value of the derivative instrument and changes in the fair value of the hedged asset or liability are recognized currently in earnings. For a cash flow hedge, changes in the fair value of the derivative instrument, to the extent that it is effective, are recorded in accumulated other comprehensive income and subsequently reclassified to earnings as the hedged transaction impacts net income. Any ineffective portion of a cash flow hedge is recognized currently in earnings.</t>
  </si>
  <si>
    <t>During the second quarter 2013, the Company entered into an interest rate swap agreement with an $8,000 notional amount to convert its variable-rate Junior Subordinated Debenture debt into a fixed rate for a term of approximately 7 years at a rate of 2.73%. The derivative is designated as a cash flow hedge. The hedge meets the definition of highly effective and the Company expects the hedge to be highly effective throughout the remaining term of the swap. The fair value of the derivative instrument at September 30, 2013, was a $313 unrealized gain, which is recorded in the other asset section of the balance sheet, net of the tax effect. No gain or loss was recognized in earnings for the three months ended September 30, 2013, related to interest rate swaps.</t>
  </si>
  <si>
    <t>The Company maintains written documentation for the hedge. This documentation identifies the hedging objective and strategy, the hedging instrument, the instrument being hedged, the reasoning behind the assertion that the hedge is highly effective and the methodology for measuring ongoing hedge effectiveness and ineffectiveness. The Company pledged $400 under collateral arrangements as of April 22, 2013, to satisfy collateral requirements associated with the interest rate swap contract.</t>
  </si>
  <si>
    <t>Regulatory Matters</t>
  </si>
  <si>
    <t>NOTE 10 – REGULATORY MATTERS</t>
  </si>
  <si>
    <t>The Company and the Bank are subject to the regulations of certain federal and state agencies and receive periodic examinations by those regulatory authorities. In addition, they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Company and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of Total and Tier 1 capital to risk-weighted assets and of Tier 1 capital to leverage assets. Management believes that, as of September 30, 2013, the Company and the Bank met all capital adequacy requirements to which they are subject.</t>
  </si>
  <si>
    <t>As of September 30, 2013, and according to Federal Reserve and FDIC guidelines, the Bank was considered to be well-capitalized. To be categorized as well-capitalized, the Bank must maintain minimum Total risk-based, Tier 1 risk-based, and Tier 1 leverage ratios as set forth in the following table.</t>
  </si>
  <si>
    <t>               </t>
  </si>
  <si>
    <t>To Be Well</t>
  </si>
  <si>
    <t>Capitalized Under</t>
  </si>
  <si>
    <t>For Capital</t>
  </si>
  <si>
    <t>Prompt Corrective</t>
  </si>
  <si>
    <t>Actual</t>
  </si>
  <si>
    <t>Adequacy Purposes</t>
  </si>
  <si>
    <t>Action Provisions</t>
  </si>
  <si>
    <t>Ratio</t>
  </si>
  <si>
    <t>As of September 30, 2013:</t>
  </si>
  <si>
    <t>Total capital (to risk weighted assets)</t>
  </si>
  <si>
    <t>Bank:</t>
  </si>
  <si>
    <t>Company:</t>
  </si>
  <si>
    <t>Tier I capital (to risk weighted assets)</t>
  </si>
  <si>
    <t>Tier I capital (to leverage assets)</t>
  </si>
  <si>
    <t>As of December 31, 2012:</t>
  </si>
  <si>
    <t>As of September 30, 2012:</t>
  </si>
  <si>
    <t>Securities Available-for-Sale (Tables)</t>
  </si>
  <si>
    <t>Schedule of Amortized Cost, Gross Unrealized Gains, Gross Unrealized Losses and Estimated Fair Values of Securities Available-for-Sale</t>
  </si>
  <si>
    <t>Schedule of Roll-Forward Amount of Credit-Related OTTI</t>
  </si>
  <si>
    <t>Schedule of Amortized Cost and Fair Value of Securities Available-for-Sale</t>
  </si>
  <si>
    <t>Loans, Allowance for Loan Losses, and Credit Quality Indicators (Tables)</t>
  </si>
  <si>
    <t>Summary of Loan Classifications</t>
  </si>
  <si>
    <t>Total loans, net of allowance for loan losses and net deferred fees</t>
  </si>
  <si>
    <t>Summary of Acquired Loans at Acquisition Date</t>
  </si>
  <si>
    <t>Summary of Allowance for Loan Losses Activity</t>
  </si>
  <si>
    <t>Summary of Allowance for Credit Losses Activity by Loan Segment</t>
  </si>
  <si>
    <t>Aged Analysis of Dental Loans Receivable</t>
  </si>
  <si>
    <t>Total Past</t>
  </si>
  <si>
    <t>Analysis of Impaired Loans</t>
  </si>
  <si>
    <t>Schedule of Troubled Debt Restructurings by Class</t>
  </si>
  <si>
    <t>Schedule of Non-Covered Restructured Loans</t>
  </si>
  <si>
    <t>Schedule of Troubled Debt Restructurings that Subsequently Defaulted</t>
  </si>
  <si>
    <t>The following table presents loans receivable modified as TDRs that subsequently defaulted within the first 12 months of restructure during the period:</t>
  </si>
  <si>
    <t>Dental Loan [Member]</t>
  </si>
  <si>
    <t>Dental Loan Portfolio (Tables)</t>
  </si>
  <si>
    <t>Major Classifications of Dental Loans</t>
  </si>
  <si>
    <t>Dental Loan Total by Market</t>
  </si>
  <si>
    <t>The following table summarizes the Bank’s dental lending by borrower location:</t>
  </si>
  <si>
    <t>Dental Portfolio Allowance Activity</t>
  </si>
  <si>
    <t>The specific component is based upon dental loans individually evaluated for impairment.</t>
  </si>
  <si>
    <t>Federal Home Loan Bank Borrowings (Tables)</t>
  </si>
  <si>
    <t>Federal Home Loan Bank Borrowings by Year of Maturity and Applicable Interest Rate</t>
  </si>
  <si>
    <t>Stock Based Compensation (Tables)</t>
  </si>
  <si>
    <t>Summary of Shares and Grant-date Fair Market Values</t>
  </si>
  <si>
    <t>Schedule of Compensation Expense and Tax Benefits</t>
  </si>
  <si>
    <t>Fair Value (Tables)</t>
  </si>
  <si>
    <t>Estimated Fair Values of Financial Instruments</t>
  </si>
  <si>
    <t>Accordingly, the estimates of fair value herein are not necessarily indicative of the amounts that might be realized in a current market exchange.</t>
  </si>
  <si>
    <t>Fair Value Hierarchy for Assets and Liabilities Not Measured and Carried at Fair Value</t>
  </si>
  <si>
    <t>Assets Measured at Fair Value on Recurring Basis</t>
  </si>
  <si>
    <t>Reconciliation of Assets Measured at Fair Value on Recurring Basis</t>
  </si>
  <si>
    <t>Assets Measured at Fair Value on Nonrecurring Basis</t>
  </si>
  <si>
    <t>Regulatory Matters (Tables)</t>
  </si>
  <si>
    <t>Schedule of Compliance with Regulatory Capital Requirements</t>
  </si>
  <si>
    <t>To be categorized as well-capitalized, the Bank must maintain minimum Total risk-based, Tier 1 risk-based, and Tier 1 leverage ratios as set forth in the following table.</t>
  </si>
  <si>
    <t>Securities Available-for-Sale - Schedule of Amortized Cost, Gross Unrealized Gains, Gross Unrealized Losses and Estimated Fair Values of Securities Available-for-Sale (Detail) (USD $)</t>
  </si>
  <si>
    <t>Schedule of Available-for-sale Securities [Line Items]</t>
  </si>
  <si>
    <t>Amortized Cost</t>
  </si>
  <si>
    <t>Gross Unrealized Gains</t>
  </si>
  <si>
    <t>Gross Unrealized Losses</t>
  </si>
  <si>
    <t>Estimated Fair Value</t>
  </si>
  <si>
    <t>Securities in continuous unrealized loss position for 12 months or longer</t>
  </si>
  <si>
    <t>Unrealized Loss Positions [Member]</t>
  </si>
  <si>
    <t>'  </t>
  </si>
  <si>
    <t>Securities in Continuous Unrealized Loss Position For Less Than 12 Months</t>
  </si>
  <si>
    <t>Unrealized Loss Positions [Member] | Obligations of U.S. Government Agencies [Member]</t>
  </si>
  <si>
    <t>Unrealized Loss Positions [Member] | Obligations of States and Political Subdivisions [Member]</t>
  </si>
  <si>
    <t>Unrealized Loss Positions [Member] | Private-label Mortgage-backed Securities [Member]</t>
  </si>
  <si>
    <t>Unrealized Loss Positions [Member] | Mortgage-backed Securities [Member]</t>
  </si>
  <si>
    <t>Unrealized Gain Positions [Member]</t>
  </si>
  <si>
    <t>Unrealized Gain Positions [Member] | Obligations of U.S. Government Agencies [Member]</t>
  </si>
  <si>
    <t>Unrealized Gain Positions [Member] | Obligations of States and Political Subdivisions [Member]</t>
  </si>
  <si>
    <t>Unrealized Gain Positions [Member] | Private-label Mortgage-backed Securities [Member]</t>
  </si>
  <si>
    <t>Unrealized Gain Positions [Member] | Mortgage-backed Securities [Member]</t>
  </si>
  <si>
    <t>Securities Available-for-Sale - Additional Information (Detail) (USD $)</t>
  </si>
  <si>
    <t>Mar. 31, 2013</t>
  </si>
  <si>
    <t>Securities</t>
  </si>
  <si>
    <t>Number of securities held</t>
  </si>
  <si>
    <t>Projected average life of securities portfolio</t>
  </si>
  <si>
    <t>'4 years 9 months 7 days</t>
  </si>
  <si>
    <t>Municipal securities, book value</t>
  </si>
  <si>
    <t>Gross realized losses from investment securities sold</t>
  </si>
  <si>
    <t>Number of investment securities sold</t>
  </si>
  <si>
    <t>Substandard [Member]</t>
  </si>
  <si>
    <t>Securities Pledged As Collateral [Member]</t>
  </si>
  <si>
    <t>Estimated aggregate market value of pledged securities</t>
  </si>
  <si>
    <t>Repurchase Accounts [Member]</t>
  </si>
  <si>
    <t>Investment securities in unrealized loss positions, number of positions</t>
  </si>
  <si>
    <t>Available for sale securities in continuous loss positions for twelve months or longer, number of positions</t>
  </si>
  <si>
    <t>Unrealized Loss Positions [Member] | Private-label Mortgage-backed Securities [Member] | Substandard [Member]</t>
  </si>
  <si>
    <t>Number of private-label mortgage-backed securities</t>
  </si>
  <si>
    <t>Securities Available-for-Sale - Schedule of Roll-Forward Amount of Credit-Related OTTI (Detail) (USD $)</t>
  </si>
  <si>
    <t>Securities Available-for-Sale - Schedule of Amortized Cost and Fair Value of Securities Available-for-Sale (Detail) (USD $)</t>
  </si>
  <si>
    <t>Amortized Cost And Fair Value Debt Securities [Abstract]</t>
  </si>
  <si>
    <t>Due in one year or less, Amortized Cost</t>
  </si>
  <si>
    <t>Due after one year through 5 years, Amortized Cost</t>
  </si>
  <si>
    <t>Due after 5 years through 10 years, Amortized Cost</t>
  </si>
  <si>
    <t>Due after 10 years, Amortized Cost</t>
  </si>
  <si>
    <t>Due in one year or less, Estimated Fair Value</t>
  </si>
  <si>
    <t>Due after one year through 5 years, Estimated Fair Value</t>
  </si>
  <si>
    <t>Due after 5 years through 10 years, Estimated Fair Value</t>
  </si>
  <si>
    <t>Due after 10 years, Estimated Fair Value</t>
  </si>
  <si>
    <t>Loans, Allowance for Loan Losses, and Credit Quality Indicators - Summary of Loan Classifications (Detail) (USD $)</t>
  </si>
  <si>
    <t>12 Months Ended</t>
  </si>
  <si>
    <t>Financing Receivable, Allowance for Credit Losses [Line Items]</t>
  </si>
  <si>
    <t>Gross loans, net of deferred income</t>
  </si>
  <si>
    <t>Percentage of gross loans</t>
  </si>
  <si>
    <t>Commercial Loans [Member]</t>
  </si>
  <si>
    <t>Consumer Loans [Member]</t>
  </si>
  <si>
    <t>Other Loans [Member]</t>
  </si>
  <si>
    <t>Real Estate Loans [Member]</t>
  </si>
  <si>
    <t>Real Estate Loans [Member] | Multi-family Residential [Member]</t>
  </si>
  <si>
    <t>Real Estate Loans [Member] | Residential 1-4 Family [Member]</t>
  </si>
  <si>
    <t>Real Estate Loans [Member] | Owner-occupied Commercial [Member]</t>
  </si>
  <si>
    <t>Real Estate Loans [Member] | Nonowner-occupied Commercial [Member]</t>
  </si>
  <si>
    <t>Real Estate Secured Loans [Member]</t>
  </si>
  <si>
    <t>Real Estate Secured Loans [Member] | Real Estate Loans [Member]</t>
  </si>
  <si>
    <t>Real Estate Secured Loans [Member] | Real Estate Loans [Member] | Multi-family Residential [Member]</t>
  </si>
  <si>
    <t>Real Estate Secured Loans [Member] | Real Estate Loans [Member] | Residential 1-4 Family [Member]</t>
  </si>
  <si>
    <t>Real Estate Secured Loans [Member] | Real Estate Loans [Member] | Owner-occupied Commercial [Member]</t>
  </si>
  <si>
    <t>Real Estate Secured Loans [Member] | Real Estate Loans [Member] | Nonowner-occupied Commercial [Member]</t>
  </si>
  <si>
    <t>Real Estate Secured Loans [Member] | Construction Loans [Member]</t>
  </si>
  <si>
    <t>Real Estate Secured Loans [Member] | Construction Loans [Member] | Multi-family Residential [Member]</t>
  </si>
  <si>
    <t>Real Estate Secured Loans [Member] | Construction Loans [Member] | Residential 1-4 Family [Member]</t>
  </si>
  <si>
    <t>Real Estate Secured Loans [Member] | Construction Loans [Member] | Aged Analysis of Loans Receivable [Member]</t>
  </si>
  <si>
    <t>Real Estate Secured Loans [Member] | Construction Loans [Member] | Commercial Bare Land and Acquisition &amp; Development [Member]</t>
  </si>
  <si>
    <t>Real Estate Secured Loans [Member] | Construction Loans [Member] | Residential Bare Land and Acquisition &amp; Development [Member]</t>
  </si>
  <si>
    <t>Loans, Allowance for Loan Losses, and Credit Quality Indicators - Additional Information (Detail) (USD $)</t>
  </si>
  <si>
    <t>Troubled Debt Restructurings [Member]</t>
  </si>
  <si>
    <t>Feb. 01, 2013</t>
  </si>
  <si>
    <t>Century Bank of Eugene [Member]</t>
  </si>
  <si>
    <t>Minimum [Member]</t>
  </si>
  <si>
    <t>RiskRating</t>
  </si>
  <si>
    <t>Maximum [Member]</t>
  </si>
  <si>
    <t>Guarantor Obligations [Line Items]</t>
  </si>
  <si>
    <t>Outstanding loans to dental professionals</t>
  </si>
  <si>
    <t>Percentage of total outstanding loans</t>
  </si>
  <si>
    <t>Percentage of total loan portfolio</t>
  </si>
  <si>
    <t>Percentage of loan portfolio collateralized by real estate</t>
  </si>
  <si>
    <t>Acquisition method of accounting for cash consideration</t>
  </si>
  <si>
    <t>Internal risk rating</t>
  </si>
  <si>
    <t>Loan contingent liabilities on classified loans</t>
  </si>
  <si>
    <t>Government guarantees</t>
  </si>
  <si>
    <t>Recorded investment in impaired loans, net of government guarantees</t>
  </si>
  <si>
    <t>Specific valuation allowance for impaired loans</t>
  </si>
  <si>
    <t>Recorded investment in nonaccrual status</t>
  </si>
  <si>
    <t>Identified TDRs newly considered for impairment</t>
  </si>
  <si>
    <t>Total recorded investment in receivables</t>
  </si>
  <si>
    <t>Associated allowance for loan losses</t>
  </si>
  <si>
    <t>Loans, Allowance for Loan Losses, and Credit Quality Indicators - Summary of Acquired Loans at Acquisition Date (Detail) (USD $)</t>
  </si>
  <si>
    <t>Loans, Allowance for Loan Losses, and Credit Quality Indicators - Summary of Allowance for Loan Losses Activity (Detail) (USD $)</t>
  </si>
  <si>
    <t>Loans, Allowance for Loan Losses, and Credit Quality Indicators - Summary of Allowance for Credit Losses Activity by Loan Segment (Detail) (USD $)</t>
  </si>
  <si>
    <t>Total Loans Receivable</t>
  </si>
  <si>
    <t>Commercial and Other [Member]</t>
  </si>
  <si>
    <t>Real Estate [Member]</t>
  </si>
  <si>
    <t>Construction [Member]</t>
  </si>
  <si>
    <t>Consumer [Member]</t>
  </si>
  <si>
    <t>Unallocated [Member]</t>
  </si>
  <si>
    <t>Loans, Allowance for Loan Losses, and Credit Quality Indicators - Credit Quality Indicators (Detail) (USD $)</t>
  </si>
  <si>
    <t>Financing Receivable, Recorded Investment [Line Items]</t>
  </si>
  <si>
    <t>Multi-family Residential [Member] | Real Estate Loans [Member]</t>
  </si>
  <si>
    <t>Multi-family Residential [Member] | Construction [Member]</t>
  </si>
  <si>
    <t>Residential 1-4 Family [Member] | Real Estate Loans [Member]</t>
  </si>
  <si>
    <t>Residential 1-4 Family [Member] | Construction [Member]</t>
  </si>
  <si>
    <t>Owner-occupied Commercial [Member] | Real Estate Loans [Member]</t>
  </si>
  <si>
    <t>Nonowner-occupied Commercial [Member] | Real Estate Loans [Member]</t>
  </si>
  <si>
    <t>Aged Analysis of Loans Receivable [Member] | Construction [Member]</t>
  </si>
  <si>
    <t>Commercial Bare Land and Acquisition &amp; Development [Member] | Construction [Member]</t>
  </si>
  <si>
    <t>Residential Bare Land and Acquisition &amp; Development [Member] | Construction [Member]</t>
  </si>
  <si>
    <t>Commercial and other [Member]</t>
  </si>
  <si>
    <t>Pass [Member]</t>
  </si>
  <si>
    <t>Pass [Member] | Real Estate Loans [Member]</t>
  </si>
  <si>
    <t>Pass [Member] | Construction [Member]</t>
  </si>
  <si>
    <t>Pass [Member] | Multi-family Residential [Member] | Real Estate Loans [Member]</t>
  </si>
  <si>
    <t>Pass [Member] | Multi-family Residential [Member] | Construction [Member]</t>
  </si>
  <si>
    <t>Pass [Member] | Residential 1-4 Family [Member] | Real Estate Loans [Member]</t>
  </si>
  <si>
    <t>Pass [Member] | Residential 1-4 Family [Member] | Construction [Member]</t>
  </si>
  <si>
    <t>Pass [Member] | Owner-occupied Commercial [Member] | Real Estate Loans [Member]</t>
  </si>
  <si>
    <t>Pass [Member] | Nonowner-occupied Commercial [Member] | Real Estate Loans [Member]</t>
  </si>
  <si>
    <t>Pass [Member] | Aged Analysis of Loans Receivable [Member] | Construction [Member]</t>
  </si>
  <si>
    <t>Pass [Member] | Commercial Bare Land and Acquisition &amp; Development [Member] | Construction [Member]</t>
  </si>
  <si>
    <t>Pass [Member] | Residential Bare Land and Acquisition &amp; Development [Member] | Construction [Member]</t>
  </si>
  <si>
    <t>Pass [Member] | Commercial and other [Member]</t>
  </si>
  <si>
    <t>Pass [Member] | Consumer Loans [Member]</t>
  </si>
  <si>
    <t>Special Mention [Member]</t>
  </si>
  <si>
    <t>Special Mention [Member] | Real Estate Loans [Member]</t>
  </si>
  <si>
    <t>Special Mention [Member] | Construction [Member]</t>
  </si>
  <si>
    <t>Special Mention [Member] | Multi-family Residential [Member] | Real Estate Loans [Member]</t>
  </si>
  <si>
    <t>Special Mention [Member] | Multi-family Residential [Member] | Construction [Member]</t>
  </si>
  <si>
    <t>Special Mention [Member] | Residential 1-4 Family [Member] | Real Estate Loans [Member]</t>
  </si>
  <si>
    <t>Special Mention [Member] | Residential 1-4 Family [Member] | Construction [Member]</t>
  </si>
  <si>
    <t>Special Mention [Member] | Owner-occupied Commercial [Member] | Real Estate Loans [Member]</t>
  </si>
  <si>
    <t>Special Mention [Member] | Nonowner-occupied Commercial [Member] | Real Estate Loans [Member]</t>
  </si>
  <si>
    <t>Special Mention [Member] | Aged Analysis of Loans Receivable [Member] | Construction [Member]</t>
  </si>
  <si>
    <t>Special Mention [Member] | Commercial Bare Land and Acquisition &amp; Development [Member] | Construction [Member]</t>
  </si>
  <si>
    <t>Special Mention [Member] | Residential Bare Land and Acquisition &amp; Development [Member] | Construction [Member]</t>
  </si>
  <si>
    <t>Special Mention [Member] | Commercial and other [Member]</t>
  </si>
  <si>
    <t>Special Mention [Member] | Consumer Loans [Member]</t>
  </si>
  <si>
    <t>Substandard [Member] | Real Estate Loans [Member]</t>
  </si>
  <si>
    <t>Substandard [Member] | Construction [Member]</t>
  </si>
  <si>
    <t>Substandard [Member] | Multi-family Residential [Member] | Real Estate Loans [Member]</t>
  </si>
  <si>
    <t>Substandard [Member] | Multi-family Residential [Member] | Construction [Member]</t>
  </si>
  <si>
    <t>Substandard [Member] | Residential 1-4 Family [Member] | Real Estate Loans [Member]</t>
  </si>
  <si>
    <t>Substandard [Member] | Residential 1-4 Family [Member] | Construction [Member]</t>
  </si>
  <si>
    <t>Substandard [Member] | Owner-occupied Commercial [Member] | Real Estate Loans [Member]</t>
  </si>
  <si>
    <t>Substandard [Member] | Nonowner-occupied Commercial [Member] | Real Estate Loans [Member]</t>
  </si>
  <si>
    <t>Substandard [Member] | Aged Analysis of Loans Receivable [Member] | Construction [Member]</t>
  </si>
  <si>
    <t>Substandard [Member] | Commercial Bare Land and Acquisition &amp; Development [Member] | Construction [Member]</t>
  </si>
  <si>
    <t>Substandard [Member] | Residential Bare Land and Acquisition &amp; Development [Member] | Construction [Member]</t>
  </si>
  <si>
    <t>Substandard [Member] | Commercial and other [Member]</t>
  </si>
  <si>
    <t>Substandard [Member] | Consumer Loans [Member]</t>
  </si>
  <si>
    <t>Doubtful [Member]</t>
  </si>
  <si>
    <t>Doubtful [Member] | Real Estate Loans [Member]</t>
  </si>
  <si>
    <t>Doubtful [Member] | Construction [Member]</t>
  </si>
  <si>
    <t>Doubtful [Member] | Multi-family Residential [Member] | Real Estate Loans [Member]</t>
  </si>
  <si>
    <t>Doubtful [Member] | Multi-family Residential [Member] | Construction [Member]</t>
  </si>
  <si>
    <t>Doubtful [Member] | Residential 1-4 Family [Member] | Real Estate Loans [Member]</t>
  </si>
  <si>
    <t>Doubtful [Member] | Residential 1-4 Family [Member] | Construction [Member]</t>
  </si>
  <si>
    <t>Doubtful [Member] | Owner-occupied Commercial [Member] | Real Estate Loans [Member]</t>
  </si>
  <si>
    <t>Doubtful [Member] | Nonowner-occupied Commercial [Member] | Real Estate Loans [Member]</t>
  </si>
  <si>
    <t>Doubtful [Member] | Aged Analysis of Loans Receivable [Member] | Construction [Member]</t>
  </si>
  <si>
    <t>Doubtful [Member] | Commercial Bare Land and Acquisition &amp; Development [Member] | Construction [Member]</t>
  </si>
  <si>
    <t>Doubtful [Member] | Residential Bare Land and Acquisition &amp; Development [Member] | Construction [Member]</t>
  </si>
  <si>
    <t>Doubtful [Member] | Commercial and other [Member]</t>
  </si>
  <si>
    <t>Doubtful [Member] | Consumer Loans [Member]</t>
  </si>
  <si>
    <t>Loans, Allowance for Loan Losses, and Credit Quality Indicators - Aged Analysis of Dental Loans Receivable (Detail) (USD $)</t>
  </si>
  <si>
    <t>Financing Receivable, Recorded Investment, Past Due [Line Items]</t>
  </si>
  <si>
    <t>30-59 Days Past Due Still Accruing</t>
  </si>
  <si>
    <t>60-89 Days Past Due Still Accruing</t>
  </si>
  <si>
    <t>Greater Than 90 days Past Due Still Accruing</t>
  </si>
  <si>
    <t>Total Past Due and Nonaccrual</t>
  </si>
  <si>
    <t>Total Current</t>
  </si>
  <si>
    <t>Construction [Member] | Multi-family Residential [Member]</t>
  </si>
  <si>
    <t>Construction [Member] | Residential 1-4 Family [Member]</t>
  </si>
  <si>
    <t>Construction [Member] | Aged Analysis of Loans Receivable [Member]</t>
  </si>
  <si>
    <t>Construction [Member] | Commercial Bare Land and Acquisition &amp; Development [Member]</t>
  </si>
  <si>
    <t>Construction [Member] | Residential Bare Land and Acquisition &amp; Development [Member]</t>
  </si>
  <si>
    <t>Loans, Allowance for Loan Losses, and Credit Quality Indicators - Analysis of Impaired Loans (Detail) (USD $)</t>
  </si>
  <si>
    <t>Financing Receivable, Impaired [Line Items]</t>
  </si>
  <si>
    <t>Recorded Investment</t>
  </si>
  <si>
    <t>Unpaid Principal Balance</t>
  </si>
  <si>
    <t>Related Allowance</t>
  </si>
  <si>
    <t>Average Recorded Investment</t>
  </si>
  <si>
    <t>Interest Income Recognized</t>
  </si>
  <si>
    <t>Real Estate [Member] | Multi-family Residential [Member]</t>
  </si>
  <si>
    <t>Real Estate [Member] | Residential 1-4 Family [Member]</t>
  </si>
  <si>
    <t>Real Estate [Member] | Owner-occupied Commercial [Member]</t>
  </si>
  <si>
    <t>Real Estate [Member] | Nonowner-occupied Commercial [Member]</t>
  </si>
  <si>
    <t>With No Related Allowance Recorded [Member] | Commercial and other [Member]</t>
  </si>
  <si>
    <t>With No Related Allowance Recorded [Member] | Consumer Loans [Member]</t>
  </si>
  <si>
    <t>With No Related Allowance Recorded [Member] | Real Estate [Member]</t>
  </si>
  <si>
    <t>With No Related Allowance Recorded [Member] | Real Estate [Member] | Multi-family Residential [Member]</t>
  </si>
  <si>
    <t>With No Related Allowance Recorded [Member] | Real Estate [Member] | Residential 1-4 Family [Member]</t>
  </si>
  <si>
    <t>With No Related Allowance Recorded [Member] | Real Estate [Member] | Owner-occupied Commercial [Member]</t>
  </si>
  <si>
    <t>With No Related Allowance Recorded [Member] | Real Estate [Member] | Nonowner-occupied Commercial [Member]</t>
  </si>
  <si>
    <t>With No Related Allowance Recorded [Member] | Construction [Member]</t>
  </si>
  <si>
    <t>With No Related Allowance Recorded [Member] | Construction [Member] | Multi-family Residential [Member]</t>
  </si>
  <si>
    <t>With No Related Allowance Recorded [Member] | Construction [Member] | Residential 1-4 Family [Member]</t>
  </si>
  <si>
    <t>With No Related Allowance Recorded [Member] | Construction [Member] | Aged Analysis of Loans Receivable [Member]</t>
  </si>
  <si>
    <t>With No Related Allowance Recorded [Member] | Construction [Member] | Commercial Bare Land and Acquisition &amp; Development [Member]</t>
  </si>
  <si>
    <t>With No Related Allowance Recorded [Member] | Construction [Member] | Residential Bare Land and Acquisition &amp; Development [Member]</t>
  </si>
  <si>
    <t>With An Allowance Recorded [Member] | Commercial and other [Member]</t>
  </si>
  <si>
    <t>With An Allowance Recorded [Member] | Consumer Loans [Member]</t>
  </si>
  <si>
    <t>With An Allowance Recorded [Member] | Real Estate [Member]</t>
  </si>
  <si>
    <t>With An Allowance Recorded [Member] | Real Estate [Member] | Multi-family Residential [Member]</t>
  </si>
  <si>
    <t>With An Allowance Recorded [Member] | Real Estate [Member] | Residential 1-4 Family [Member]</t>
  </si>
  <si>
    <t>With An Allowance Recorded [Member] | Real Estate [Member] | Owner-occupied Commercial [Member]</t>
  </si>
  <si>
    <t>With An Allowance Recorded [Member] | Real Estate [Member] | Nonowner-occupied Commercial [Member]</t>
  </si>
  <si>
    <t>With An Allowance Recorded [Member] | Construction [Member]</t>
  </si>
  <si>
    <t>With An Allowance Recorded [Member] | Construction [Member] | Multi-family Residential [Member]</t>
  </si>
  <si>
    <t>With An Allowance Recorded [Member] | Construction [Member] | Residential 1-4 Family [Member]</t>
  </si>
  <si>
    <t>With An Allowance Recorded [Member] | Construction [Member] | Aged Analysis of Loans Receivable [Member]</t>
  </si>
  <si>
    <t>With An Allowance Recorded [Member] | Construction [Member] | Commercial Bare Land and Acquisition &amp; Development [Member]</t>
  </si>
  <si>
    <t>With An Allowance Recorded [Member] | Construction [Member] | Residential Bare Land and Acquisition &amp; Development [Member]</t>
  </si>
  <si>
    <t>Loans, Allowance for Loan Losses, and Credit Quality Indicators - Schedule of Troubled Debt Restructurings by Class (Detail) (USD $)</t>
  </si>
  <si>
    <t>Contract</t>
  </si>
  <si>
    <t>Financing Receivable, Modifications [Line Items]</t>
  </si>
  <si>
    <t>Number of Contracts</t>
  </si>
  <si>
    <t>Post-Modification Outstanding Recorded Investment</t>
  </si>
  <si>
    <t>Loans, Allowance for Loan Losses, and Credit Quality Indicators - Schedule of Non-Covered Restructured Loans (Detail) (USD $)</t>
  </si>
  <si>
    <t>Rate Modification</t>
  </si>
  <si>
    <t>Term Modification</t>
  </si>
  <si>
    <t>Interest-only Modification</t>
  </si>
  <si>
    <t>Combination Modification</t>
  </si>
  <si>
    <t>Loans, Allowance for Loan Losses, and Credit Quality Indicators - Schedule of Troubled Debt Restructurings that Subsequently Defaulted (Detail) (USD $)</t>
  </si>
  <si>
    <t>Dental Loan Portfolio - Additional Information (Detail) (USD $)</t>
  </si>
  <si>
    <t>Loans to dental professionals</t>
  </si>
  <si>
    <t>Percentage in principal amount of total outstanding loans</t>
  </si>
  <si>
    <t>Percentage of outstanding dental loan</t>
  </si>
  <si>
    <t>Dental Loan Portfolio - Major Classifications of Dental Loans (Detail) (Dental Loan [Member], USD $)</t>
  </si>
  <si>
    <t>Accounts, Notes, Loans and Financing Receivable [Line Items]</t>
  </si>
  <si>
    <t>Real Estate Secured Loans [Member] | Residential Portfolio Segment [Member]</t>
  </si>
  <si>
    <t>Real Estate Secured Loans [Member] | Residential Portfolio Segment [Member] | Owner-occupied Commercial [Member]</t>
  </si>
  <si>
    <t>Real Estate Secured Loans [Member] | Residential Portfolio Segment [Member] | Other Dental Real Estate Loans [Member]</t>
  </si>
  <si>
    <t>Real Estate Secured Loans [Member] | Residential Portfolio Segment [Member] | Dental Construction Loans [Member]</t>
  </si>
  <si>
    <t>Dental Loan Portfolio - Dental Loan Total by Market (Detail) (Dental Loan [Member], USD $)</t>
  </si>
  <si>
    <t>Loans Receivable</t>
  </si>
  <si>
    <t>Local [Member]</t>
  </si>
  <si>
    <t>National [Member]</t>
  </si>
  <si>
    <t>Dental Loan Portfolio - Dental Portfolio Allowance Activity (Detail) (USD $)</t>
  </si>
  <si>
    <t>Finance Receivable Transferred To Held For Sale [Line Items]</t>
  </si>
  <si>
    <t>Dental Loan Portfolio - Credit Quality Indicators (Detail) (Dental Loan [Member], USD $)</t>
  </si>
  <si>
    <t>Pass [Member] | Local [Member]</t>
  </si>
  <si>
    <t>Pass [Member] | National [Member]</t>
  </si>
  <si>
    <t>Special Mention [Member] | Local [Member]</t>
  </si>
  <si>
    <t>Special Mention [Member] | National [Member]</t>
  </si>
  <si>
    <t>Substandard [Member] | Local [Member]</t>
  </si>
  <si>
    <t>Substandard [Member] | National [Member]</t>
  </si>
  <si>
    <t>Doubtful [Member] | Local [Member]</t>
  </si>
  <si>
    <t>Doubtful [Member] | National [Member]</t>
  </si>
  <si>
    <t>Dental Loan Portfolio - Aged Analysis of Dental Loans Receivable (Detail) (Dental Loan [Member], USD $)</t>
  </si>
  <si>
    <t>Federal Funds and Overnight Funds Purchased - Additional Information (Detail) (USD $)</t>
  </si>
  <si>
    <t>Federal Home Loan Banks [Abstract]</t>
  </si>
  <si>
    <t>Unsecured federal funds borrowing lines</t>
  </si>
  <si>
    <t>Unsecured federal funds borrowing lines outstanding</t>
  </si>
  <si>
    <t>Secured overnight borrowing line from Federal Reserve Bank</t>
  </si>
  <si>
    <t>Commercial loans pledged for Federal Reserve Bank borrowing line</t>
  </si>
  <si>
    <t>Outstanding borrowings</t>
  </si>
  <si>
    <t>Federal Home Loan Bank Borrowings - Additional Information (Detail) (USD $)</t>
  </si>
  <si>
    <t>Percentage of Federal home loan bank borrowings</t>
  </si>
  <si>
    <t>FHLB maximum borrowing line</t>
  </si>
  <si>
    <t>Pledged real estate loans and securities</t>
  </si>
  <si>
    <t>Discounted value on pledged real estate loans and securities</t>
  </si>
  <si>
    <t>Federal Home Loan Bank Borrowings - Federal Home Loan Bank Borrowings by Year of Maturity and Applicable Interest Rate (Detail) (USD $)</t>
  </si>
  <si>
    <t>Federal Home Loan Bank Borrowings By Year Of Maturity And Applicable Interest Rate [Line Items]</t>
  </si>
  <si>
    <t>2012 [Member]</t>
  </si>
  <si>
    <t>FHLB borrowings maturity date</t>
  </si>
  <si>
    <t>'2012</t>
  </si>
  <si>
    <t>2013 [Member]</t>
  </si>
  <si>
    <t>2014 [Member]</t>
  </si>
  <si>
    <t>'2014</t>
  </si>
  <si>
    <t>2015 [Member]</t>
  </si>
  <si>
    <t>'2015</t>
  </si>
  <si>
    <t>2016 [Member]</t>
  </si>
  <si>
    <t>'2016</t>
  </si>
  <si>
    <t>2017 [Member]</t>
  </si>
  <si>
    <t>'2017</t>
  </si>
  <si>
    <t>Current Rates</t>
  </si>
  <si>
    <t>'2.28</t>
  </si>
  <si>
    <t>Thereafter [Member]</t>
  </si>
  <si>
    <t>'3.85</t>
  </si>
  <si>
    <t>Minimum [Member] | 2013 [Member]</t>
  </si>
  <si>
    <t>'0.20</t>
  </si>
  <si>
    <t>Minimum [Member] | 2015 [Member]</t>
  </si>
  <si>
    <t>'0.60</t>
  </si>
  <si>
    <t>Minimum [Member] | 2016 [Member]</t>
  </si>
  <si>
    <t>'1.84</t>
  </si>
  <si>
    <t>Maximum [Member] | 2013 [Member]</t>
  </si>
  <si>
    <t>'0.31</t>
  </si>
  <si>
    <t>Maximum [Member] | 2015 [Member]</t>
  </si>
  <si>
    <t>'1.60</t>
  </si>
  <si>
    <t>Maximum [Member] | 2016 [Member]</t>
  </si>
  <si>
    <t>'2.36</t>
  </si>
  <si>
    <t>Stock Based Compensation - Additional Information (Detail) (USD $)</t>
  </si>
  <si>
    <t>Employee Stock Options [Member]</t>
  </si>
  <si>
    <t>Director Restricted Stock [Member]</t>
  </si>
  <si>
    <t>Employee RSUs [Member]</t>
  </si>
  <si>
    <t>Stock-settled SARs [Member]</t>
  </si>
  <si>
    <t>Stock Option and Stock Appreciation Rights [Member]</t>
  </si>
  <si>
    <t>Employee Cash SARs [Member]</t>
  </si>
  <si>
    <t>Share-based Compensation Arrangement by Share-based Payment Award [Line Items]</t>
  </si>
  <si>
    <t>Stock based compensation, authorized shares</t>
  </si>
  <si>
    <t>Stock-based compensation, award vesting period</t>
  </si>
  <si>
    <t>'4 years</t>
  </si>
  <si>
    <t>'10 years</t>
  </si>
  <si>
    <t>Maximum percentage of awards to be granted at exercise prices</t>
  </si>
  <si>
    <t>Additional shares granted and issued during period</t>
  </si>
  <si>
    <t>Employee stock exercised</t>
  </si>
  <si>
    <t>Employee stock exercised, weighted average exercise price</t>
  </si>
  <si>
    <t>Employee stock exercised, net of issuance</t>
  </si>
  <si>
    <t>Employee stock exercised, Intrinsic value</t>
  </si>
  <si>
    <t>Employee stock exercised, cash payments, net of income tax</t>
  </si>
  <si>
    <t>Unrecognized compensation expense</t>
  </si>
  <si>
    <t>Forfeiture rates</t>
  </si>
  <si>
    <t>Weighted-average period of time</t>
  </si>
  <si>
    <t>'6 years 18 days</t>
  </si>
  <si>
    <t>'2 years 11 months 16 days</t>
  </si>
  <si>
    <t>Stock Based Compensation - Summary of Shares and Grant-date Fair Market Values (Detail) (USD $)</t>
  </si>
  <si>
    <t>Fair Market Value</t>
  </si>
  <si>
    <t>Employee Stock SARs [Member]</t>
  </si>
  <si>
    <t>Stock Based Compensation - Schedule of Compensation Expenses and Tax Benefits (Detail) (USD $)</t>
  </si>
  <si>
    <t>Compensation Expense</t>
  </si>
  <si>
    <t>Fair Value - Estimated Fair Values of Financial Instruments (Detail) (USD $)</t>
  </si>
  <si>
    <t>Fair Value Of Other Financial Instrument [Line Items]</t>
  </si>
  <si>
    <t>Carrying Amount [Member]</t>
  </si>
  <si>
    <t>Fair Value [Member]</t>
  </si>
  <si>
    <t>Fair Value - Fair Value Hierarchy for Assets and Liabilities Not Measured and Carried at Fair Value (Detail) (USD $)</t>
  </si>
  <si>
    <t>Quoted Prices in Active Markets for Identical Assets (Level 1) [Member]</t>
  </si>
  <si>
    <t>Significant Other Observable Inputs (Level 2) [Member]</t>
  </si>
  <si>
    <t>Significant Unobservable Inputs (Level 3) [Member]</t>
  </si>
  <si>
    <t>Fair Value - Assets Measured at Fair Value on Recurring Basis (Detail) (USD $)</t>
  </si>
  <si>
    <t>Fair Value, Assets and Liabilities Measured on Recurring and Nonrecurring Basis [Line Items]</t>
  </si>
  <si>
    <t>Obligations of U.S. Government Agencies [Member]</t>
  </si>
  <si>
    <t>Obligations of States and Political Subdivisions [Member]</t>
  </si>
  <si>
    <t>Mortgage-backed Securities [Member]</t>
  </si>
  <si>
    <t>Private-label Mortgage-backed Securities [Member]</t>
  </si>
  <si>
    <t>Quoted Prices in Active Markets for Identical Assets (Level 1) [Member] | Obligations of U.S. Government Agencies [Member]</t>
  </si>
  <si>
    <t>Quoted Prices in Active Markets for Identical Assets (Level 1) [Member] | Obligations of States and Political Subdivisions [Member]</t>
  </si>
  <si>
    <t>Quoted Prices in Active Markets for Identical Assets (Level 1) [Member] | Mortgage-backed Securities [Member]</t>
  </si>
  <si>
    <t>Quoted Prices in Active Markets for Identical Assets (Level 1) [Member] | Private-label Mortgage-backed Securities [Member]</t>
  </si>
  <si>
    <t>Significant Other Observable Inputs (Level 2) [Member] | Obligations of U.S. Government Agencies [Member]</t>
  </si>
  <si>
    <t>Significant Other Observable Inputs (Level 2) [Member] | Obligations of States and Political Subdivisions [Member]</t>
  </si>
  <si>
    <t>Significant Other Observable Inputs (Level 2) [Member] | Mortgage-backed Securities [Member]</t>
  </si>
  <si>
    <t>Significant Other Observable Inputs (Level 2) [Member] | Private-label Mortgage-backed Securities [Member]</t>
  </si>
  <si>
    <t>Significant Unobservable Inputs (Level 3) [Member] | Obligations of U.S. Government Agencies [Member]</t>
  </si>
  <si>
    <t>Significant Unobservable Inputs (Level 3) [Member] | Obligations of States and Political Subdivisions [Member]</t>
  </si>
  <si>
    <t>Significant Unobservable Inputs (Level 3) [Member] | Mortgage-backed Securities [Member]</t>
  </si>
  <si>
    <t>Significant Unobservable Inputs (Level 3) [Member] | Private-label Mortgage-backed Securities [Member]</t>
  </si>
  <si>
    <t>Fair Value - Reconciliation of Assets Measured at Fair Value on Recurring Basis (Detail) (Private-label Mortgage-backed Securities [Member], Significant Unobservable Inputs (Level 3) [Member], USD $)</t>
  </si>
  <si>
    <t>Private-label Mortgage-backed Securities [Member] | Significant Unobservable Inputs (Level 3) [Member]</t>
  </si>
  <si>
    <t>Fair Value, Assets Measured on Recurring Basis, Unobservable Input Reconciliation [Line Items]</t>
  </si>
  <si>
    <t>Fair Value - Assets Measured at Fair Value on Nonrecurring Basis (Detail) (USD $)</t>
  </si>
  <si>
    <t>Assets, Fair Value Disclosure, Nonrecurring, Total</t>
  </si>
  <si>
    <t>Fair Value - Additional Information (Detail) (USD $)</t>
  </si>
  <si>
    <t>Carrying value of loans fully charged off</t>
  </si>
  <si>
    <t>Other Real Estate Owned [Member] | Impaired Loans [Member] | Minimum [Member]</t>
  </si>
  <si>
    <t>Term period for external appraisals</t>
  </si>
  <si>
    <t>'6 months</t>
  </si>
  <si>
    <t>Other Real Estate Owned [Member] | Impaired Loans [Member] | Maximum [Member]</t>
  </si>
  <si>
    <t>'12 months</t>
  </si>
  <si>
    <t>Derivative Instruments - Additional Information (Detail) (USD $)</t>
  </si>
  <si>
    <t>Apr. 22, 2013</t>
  </si>
  <si>
    <t>Derivatives, Fair Value [Line Items]</t>
  </si>
  <si>
    <t>Interest rate swap agreement notional amount</t>
  </si>
  <si>
    <t>Unrealized gain on fair value of derivative instrument</t>
  </si>
  <si>
    <t>Pledging under collateral arrangements</t>
  </si>
  <si>
    <t>Junior Subordinated Debentures [Member]</t>
  </si>
  <si>
    <t>Debt instrument maturity term</t>
  </si>
  <si>
    <t>'7 years</t>
  </si>
  <si>
    <t>Debt instrument interest rate</t>
  </si>
  <si>
    <t>Regulatory Matters - Schedule of Compliance with Regulatory Capital Requirements (Detail) (USD $)</t>
  </si>
  <si>
    <t>Bank [Member]</t>
  </si>
  <si>
    <t>Compliance with Regulatory Capital Requirements under Banking Regulations [Line Items]</t>
  </si>
  <si>
    <t>Total capital (to risk weighted assets), Actual Amount</t>
  </si>
  <si>
    <t>Total capital (to risk weighted assets), Actual Ratio</t>
  </si>
  <si>
    <t>Tier 1 capital (to risk weighted assets), Actual Amount</t>
  </si>
  <si>
    <t>Tier 1 capital (to risk weighted assets), Actual Ratio</t>
  </si>
  <si>
    <t>Tier 1 capital (to leverage assets), Actual Amount</t>
  </si>
  <si>
    <t>Tier 1 capital (to leverage assets), Actual Ratio</t>
  </si>
  <si>
    <t>Total capital (to risk weighted assets), For Capital Adequacy Purposes Amount</t>
  </si>
  <si>
    <t>Tier 1 capital (to risk weighted assets), For Capital Adequacy Purposes Amount</t>
  </si>
  <si>
    <t>Tier 1 capital (to leverage assets), For Capital Adequacy Purposes Amount</t>
  </si>
  <si>
    <t>Total capital (to risk weighted assets), For Capital Adequacy Purposes Ratio</t>
  </si>
  <si>
    <t>Tier 1 capital (to risk weighted assets), For Capital Adequacy Purposes Ratio</t>
  </si>
  <si>
    <t>Tier 1 capital (to leverage assets), For Capital Adequacy Purposes Ratio</t>
  </si>
  <si>
    <t>Total capital (to risk weighted assets), To Be Well Capitalized Under Prompt Corrective Action Provisions Amount</t>
  </si>
  <si>
    <t>Tier 1 capital (to risk weighted assets), To Be Well Capitalized Under Prompt Corrective Action Provisions Amount</t>
  </si>
  <si>
    <t>Tier 1 capital (to leverage assets), To Be Well Capitalized Under Prompt Corrective Action Provisions Amount</t>
  </si>
  <si>
    <t>Total capital (to risk weighted assets), To Be Well Capitalized Under Prompt Corrective Action Provisions Ratio</t>
  </si>
  <si>
    <t>Tier 1 capital (to risk weighted assets), To Be Well Capitalized Under Prompt Corrective Action Provisions Ratio</t>
  </si>
  <si>
    <t>Tier 1 capital (to leverage assets), To Be Well Capitalized Under Prompt Corrective Action Provisions Ratio</t>
  </si>
  <si>
    <t>Compan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u/>
      <sz val="10"/>
      <color theme="1"/>
      <name val="Times New Roman"/>
      <family val="1"/>
    </font>
    <font>
      <sz val="1"/>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u/>
      <sz val="10"/>
      <color theme="1"/>
      <name val="Times New Roman"/>
      <family val="1"/>
    </font>
    <font>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3" fillId="33" borderId="0" xfId="0" applyFont="1" applyFill="1" applyAlignment="1">
      <alignment horizontal="center" vertical="top" wrapTex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vertical="top" wrapText="1"/>
    </xf>
    <xf numFmtId="0" fontId="21" fillId="33" borderId="0" xfId="0" applyFont="1" applyFill="1" applyAlignment="1">
      <alignment wrapText="1"/>
    </xf>
    <xf numFmtId="0" fontId="18" fillId="33" borderId="0" xfId="0" applyFont="1" applyFill="1" applyAlignment="1">
      <alignment vertical="top" wrapText="1"/>
    </xf>
    <xf numFmtId="0" fontId="24"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3"/>
    </xf>
    <xf numFmtId="0" fontId="22" fillId="0" borderId="11" xfId="0" applyFont="1" applyBorder="1" applyAlignment="1">
      <alignment horizontal="center" wrapText="1"/>
    </xf>
    <xf numFmtId="0" fontId="21"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8" fillId="33" borderId="0" xfId="0" applyFont="1" applyFill="1" applyAlignment="1">
      <alignment horizontal="left" vertical="top" wrapText="1" indent="9"/>
    </xf>
    <xf numFmtId="0" fontId="18" fillId="0" borderId="0" xfId="0" applyFont="1" applyAlignment="1">
      <alignment horizontal="left" vertical="top" wrapText="1"/>
    </xf>
    <xf numFmtId="0" fontId="22" fillId="0" borderId="13" xfId="0" applyFont="1" applyBorder="1" applyAlignment="1">
      <alignment horizontal="center" wrapText="1"/>
    </xf>
    <xf numFmtId="0" fontId="19" fillId="33" borderId="0" xfId="0" applyFont="1" applyFill="1" applyAlignment="1">
      <alignment horizontal="left" vertical="top" wrapText="1" indent="1"/>
    </xf>
    <xf numFmtId="0" fontId="26"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15" fontId="22" fillId="0" borderId="0" xfId="0" applyNumberFormat="1" applyFont="1" applyAlignment="1">
      <alignment wrapText="1"/>
    </xf>
    <xf numFmtId="0" fontId="28" fillId="0" borderId="0" xfId="0" applyFont="1" applyAlignment="1">
      <alignment horizontal="left" vertical="top" wrapText="1"/>
    </xf>
    <xf numFmtId="0" fontId="27" fillId="0" borderId="0" xfId="0" applyFont="1" applyAlignment="1">
      <alignment wrapText="1"/>
    </xf>
    <xf numFmtId="0" fontId="29" fillId="0" borderId="0" xfId="0" applyFont="1"/>
    <xf numFmtId="0" fontId="29" fillId="0" borderId="0" xfId="0" applyFont="1" applyAlignment="1">
      <alignment wrapText="1"/>
    </xf>
    <xf numFmtId="15" fontId="22" fillId="0" borderId="0" xfId="0" applyNumberFormat="1" applyFont="1" applyAlignment="1">
      <alignment horizontal="center" wrapText="1"/>
    </xf>
    <xf numFmtId="15" fontId="22" fillId="0" borderId="10" xfId="0" applyNumberFormat="1" applyFont="1" applyBorder="1" applyAlignment="1">
      <alignment horizontal="center" wrapText="1"/>
    </xf>
    <xf numFmtId="0" fontId="22" fillId="0" borderId="0" xfId="0" applyFont="1" applyAlignment="1">
      <alignment horizontal="center"/>
    </xf>
    <xf numFmtId="0" fontId="22" fillId="0" borderId="11" xfId="0" applyFont="1" applyBorder="1" applyAlignment="1">
      <alignment horizontal="center"/>
    </xf>
    <xf numFmtId="0" fontId="22"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8883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94"/>
  <sheetViews>
    <sheetView showGridLines="0" workbookViewId="0"/>
  </sheetViews>
  <sheetFormatPr defaultRowHeight="15" x14ac:dyDescent="0.25"/>
  <cols>
    <col min="1" max="2" width="36.5703125" bestFit="1" customWidth="1"/>
    <col min="3" max="4" width="10.42578125" customWidth="1"/>
    <col min="5" max="5" width="36.5703125" bestFit="1" customWidth="1"/>
    <col min="6" max="6" width="11.42578125" customWidth="1"/>
    <col min="7" max="8" width="10.42578125" customWidth="1"/>
    <col min="9" max="9" width="36.5703125" customWidth="1"/>
    <col min="10" max="10" width="17.140625" customWidth="1"/>
    <col min="11" max="12" width="10.42578125" customWidth="1"/>
    <col min="13" max="13" width="36.5703125" customWidth="1"/>
    <col min="14" max="14" width="11.42578125" customWidth="1"/>
    <col min="15" max="16" width="10.42578125" customWidth="1"/>
    <col min="17" max="17" width="32.7109375" customWidth="1"/>
    <col min="18" max="18" width="17.140625" customWidth="1"/>
    <col min="19" max="20" width="10.42578125" customWidth="1"/>
    <col min="21" max="21" width="36.5703125" customWidth="1"/>
    <col min="22" max="22" width="11.42578125" customWidth="1"/>
    <col min="23" max="24" width="10.42578125" customWidth="1"/>
    <col min="25" max="25" width="36.5703125" customWidth="1"/>
    <col min="26" max="26" width="17.140625" customWidth="1"/>
    <col min="27" max="28" width="10.42578125" customWidth="1"/>
    <col min="29" max="29" width="36.5703125" customWidth="1"/>
    <col min="30" max="30" width="10.42578125" customWidth="1"/>
  </cols>
  <sheetData>
    <row r="1" spans="1:30" ht="15" customHeight="1" x14ac:dyDescent="0.25">
      <c r="A1" s="7" t="s">
        <v>2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82</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12" t="s">
        <v>281</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2"/>
      <c r="B5" s="37" t="s">
        <v>283</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2"/>
      <c r="B6" s="38" t="s">
        <v>284</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2"/>
      <c r="B7" s="38" t="s">
        <v>285</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ht="15.75" x14ac:dyDescent="0.25">
      <c r="A8" s="12"/>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30" x14ac:dyDescent="0.25">
      <c r="A10" s="12"/>
      <c r="B10" s="30"/>
      <c r="C10" s="30" t="s">
        <v>212</v>
      </c>
      <c r="D10" s="31" t="s">
        <v>248</v>
      </c>
      <c r="E10" s="31"/>
      <c r="F10" s="30"/>
      <c r="G10" s="30"/>
      <c r="H10" s="31" t="s">
        <v>286</v>
      </c>
      <c r="I10" s="31"/>
      <c r="J10" s="30"/>
      <c r="K10" s="30"/>
      <c r="L10" s="31" t="s">
        <v>288</v>
      </c>
      <c r="M10" s="31"/>
      <c r="N10" s="30"/>
      <c r="O10" s="30"/>
      <c r="P10" s="31" t="s">
        <v>286</v>
      </c>
      <c r="Q10" s="31"/>
      <c r="R10" s="30"/>
      <c r="S10" s="30"/>
      <c r="T10" s="31" t="s">
        <v>248</v>
      </c>
      <c r="U10" s="31"/>
      <c r="V10" s="30"/>
      <c r="W10" s="30"/>
      <c r="X10" s="31" t="s">
        <v>286</v>
      </c>
      <c r="Y10" s="31"/>
      <c r="Z10" s="30"/>
    </row>
    <row r="11" spans="1:30" ht="15.75" thickBot="1" x14ac:dyDescent="0.3">
      <c r="A11" s="12"/>
      <c r="B11" s="30"/>
      <c r="C11" s="30"/>
      <c r="D11" s="32">
        <v>2013</v>
      </c>
      <c r="E11" s="32"/>
      <c r="F11" s="30"/>
      <c r="G11" s="30"/>
      <c r="H11" s="32" t="s">
        <v>287</v>
      </c>
      <c r="I11" s="32"/>
      <c r="J11" s="30"/>
      <c r="K11" s="30"/>
      <c r="L11" s="32">
        <v>2012</v>
      </c>
      <c r="M11" s="32"/>
      <c r="N11" s="30"/>
      <c r="O11" s="30"/>
      <c r="P11" s="32" t="s">
        <v>287</v>
      </c>
      <c r="Q11" s="32"/>
      <c r="R11" s="30"/>
      <c r="S11" s="30"/>
      <c r="T11" s="32">
        <v>2012</v>
      </c>
      <c r="U11" s="32"/>
      <c r="V11" s="30"/>
      <c r="W11" s="30"/>
      <c r="X11" s="32" t="s">
        <v>287</v>
      </c>
      <c r="Y11" s="32"/>
      <c r="Z11" s="30"/>
    </row>
    <row r="12" spans="1:30" x14ac:dyDescent="0.25">
      <c r="A12" s="12"/>
      <c r="B12" s="20" t="s">
        <v>289</v>
      </c>
      <c r="C12" s="16" t="s">
        <v>212</v>
      </c>
      <c r="D12" s="16"/>
      <c r="E12" s="16"/>
      <c r="F12" s="16"/>
      <c r="G12" s="16"/>
      <c r="H12" s="16"/>
      <c r="I12" s="16"/>
      <c r="J12" s="16"/>
      <c r="K12" s="16"/>
      <c r="L12" s="16"/>
      <c r="M12" s="16"/>
      <c r="N12" s="16"/>
      <c r="O12" s="16"/>
      <c r="P12" s="16"/>
      <c r="Q12" s="16"/>
      <c r="R12" s="16"/>
      <c r="S12" s="16"/>
      <c r="T12" s="16"/>
      <c r="U12" s="16"/>
      <c r="V12" s="16"/>
      <c r="W12" s="16"/>
      <c r="X12" s="16"/>
      <c r="Y12" s="16"/>
      <c r="Z12" s="16"/>
    </row>
    <row r="13" spans="1:30" x14ac:dyDescent="0.25">
      <c r="A13" s="12"/>
      <c r="B13" s="41" t="s">
        <v>290</v>
      </c>
      <c r="C13" s="11" t="s">
        <v>212</v>
      </c>
      <c r="D13" s="11"/>
      <c r="E13" s="11"/>
      <c r="F13" s="11"/>
      <c r="G13" s="11"/>
      <c r="H13" s="11"/>
      <c r="I13" s="11"/>
      <c r="J13" s="11"/>
      <c r="K13" s="11"/>
      <c r="L13" s="11"/>
      <c r="M13" s="11"/>
      <c r="N13" s="11"/>
      <c r="O13" s="11"/>
      <c r="P13" s="11"/>
      <c r="Q13" s="11"/>
      <c r="R13" s="11"/>
      <c r="S13" s="11"/>
      <c r="T13" s="11"/>
      <c r="U13" s="11"/>
      <c r="V13" s="11"/>
      <c r="W13" s="11"/>
      <c r="X13" s="11"/>
      <c r="Y13" s="11"/>
      <c r="Z13" s="11"/>
    </row>
    <row r="14" spans="1:30" x14ac:dyDescent="0.25">
      <c r="A14" s="12"/>
      <c r="B14" s="42" t="s">
        <v>291</v>
      </c>
      <c r="C14" s="16" t="s">
        <v>212</v>
      </c>
      <c r="D14" s="16" t="s">
        <v>231</v>
      </c>
      <c r="E14" s="21">
        <v>47795</v>
      </c>
      <c r="F14" s="22" t="s">
        <v>212</v>
      </c>
      <c r="G14" s="16"/>
      <c r="H14" s="16"/>
      <c r="I14" s="23">
        <v>4.88</v>
      </c>
      <c r="J14" s="22" t="s">
        <v>292</v>
      </c>
      <c r="K14" s="16"/>
      <c r="L14" s="16" t="s">
        <v>231</v>
      </c>
      <c r="M14" s="21">
        <v>45212</v>
      </c>
      <c r="N14" s="22" t="s">
        <v>212</v>
      </c>
      <c r="O14" s="16"/>
      <c r="P14" s="16"/>
      <c r="Q14" s="23">
        <v>5.19</v>
      </c>
      <c r="R14" s="22" t="s">
        <v>292</v>
      </c>
      <c r="S14" s="16"/>
      <c r="T14" s="16" t="s">
        <v>231</v>
      </c>
      <c r="U14" s="21">
        <v>43080</v>
      </c>
      <c r="V14" s="22" t="s">
        <v>212</v>
      </c>
      <c r="W14" s="16"/>
      <c r="X14" s="16"/>
      <c r="Y14" s="23">
        <v>5.15</v>
      </c>
      <c r="Z14" s="22" t="s">
        <v>292</v>
      </c>
    </row>
    <row r="15" spans="1:30" x14ac:dyDescent="0.25">
      <c r="A15" s="12"/>
      <c r="B15" s="43" t="s">
        <v>293</v>
      </c>
      <c r="C15" s="11" t="s">
        <v>212</v>
      </c>
      <c r="D15" s="11"/>
      <c r="E15" s="18">
        <v>49206</v>
      </c>
      <c r="F15" s="13" t="s">
        <v>212</v>
      </c>
      <c r="G15" s="11"/>
      <c r="H15" s="11"/>
      <c r="I15" s="19">
        <v>5.03</v>
      </c>
      <c r="J15" s="13" t="s">
        <v>292</v>
      </c>
      <c r="K15" s="11"/>
      <c r="L15" s="11"/>
      <c r="M15" s="18">
        <v>51437</v>
      </c>
      <c r="N15" s="13" t="s">
        <v>212</v>
      </c>
      <c r="O15" s="11"/>
      <c r="P15" s="11"/>
      <c r="Q15" s="19">
        <v>5.9</v>
      </c>
      <c r="R15" s="13" t="s">
        <v>292</v>
      </c>
      <c r="S15" s="11"/>
      <c r="T15" s="11"/>
      <c r="U15" s="18">
        <v>53556</v>
      </c>
      <c r="V15" s="13" t="s">
        <v>212</v>
      </c>
      <c r="W15" s="11"/>
      <c r="X15" s="11"/>
      <c r="Y15" s="19">
        <v>6.4</v>
      </c>
      <c r="Z15" s="13" t="s">
        <v>292</v>
      </c>
    </row>
    <row r="16" spans="1:30" x14ac:dyDescent="0.25">
      <c r="A16" s="12"/>
      <c r="B16" s="42" t="s">
        <v>294</v>
      </c>
      <c r="C16" s="16" t="s">
        <v>212</v>
      </c>
      <c r="D16" s="16"/>
      <c r="E16" s="21">
        <v>244828</v>
      </c>
      <c r="F16" s="22" t="s">
        <v>212</v>
      </c>
      <c r="G16" s="16"/>
      <c r="H16" s="16"/>
      <c r="I16" s="23">
        <v>25.02</v>
      </c>
      <c r="J16" s="22" t="s">
        <v>292</v>
      </c>
      <c r="K16" s="16"/>
      <c r="L16" s="16"/>
      <c r="M16" s="21">
        <v>219276</v>
      </c>
      <c r="N16" s="22" t="s">
        <v>212</v>
      </c>
      <c r="O16" s="16"/>
      <c r="P16" s="16"/>
      <c r="Q16" s="23">
        <v>25.17</v>
      </c>
      <c r="R16" s="22" t="s">
        <v>292</v>
      </c>
      <c r="S16" s="16"/>
      <c r="T16" s="16"/>
      <c r="U16" s="21">
        <v>222374</v>
      </c>
      <c r="V16" s="22" t="s">
        <v>212</v>
      </c>
      <c r="W16" s="16"/>
      <c r="X16" s="16"/>
      <c r="Y16" s="23">
        <v>26.57</v>
      </c>
      <c r="Z16" s="22" t="s">
        <v>292</v>
      </c>
    </row>
    <row r="17" spans="1:26" ht="15.75" thickBot="1" x14ac:dyDescent="0.3">
      <c r="A17" s="12"/>
      <c r="B17" s="43" t="s">
        <v>295</v>
      </c>
      <c r="C17" s="11" t="s">
        <v>212</v>
      </c>
      <c r="D17" s="11"/>
      <c r="E17" s="18">
        <v>164708</v>
      </c>
      <c r="F17" s="13" t="s">
        <v>212</v>
      </c>
      <c r="G17" s="11"/>
      <c r="H17" s="11"/>
      <c r="I17" s="19">
        <v>16.829999999999998</v>
      </c>
      <c r="J17" s="13" t="s">
        <v>292</v>
      </c>
      <c r="K17" s="11"/>
      <c r="L17" s="11"/>
      <c r="M17" s="18">
        <v>145315</v>
      </c>
      <c r="N17" s="13" t="s">
        <v>212</v>
      </c>
      <c r="O17" s="11"/>
      <c r="P17" s="11"/>
      <c r="Q17" s="19">
        <v>16.68</v>
      </c>
      <c r="R17" s="13" t="s">
        <v>292</v>
      </c>
      <c r="S17" s="11"/>
      <c r="T17" s="11"/>
      <c r="U17" s="18">
        <v>140104</v>
      </c>
      <c r="V17" s="13" t="s">
        <v>212</v>
      </c>
      <c r="W17" s="11"/>
      <c r="X17" s="11"/>
      <c r="Y17" s="19">
        <v>16.739999999999998</v>
      </c>
      <c r="Z17" s="13" t="s">
        <v>292</v>
      </c>
    </row>
    <row r="18" spans="1:26" x14ac:dyDescent="0.25">
      <c r="A18" s="12"/>
      <c r="B18" s="24"/>
      <c r="C18" s="24" t="s">
        <v>212</v>
      </c>
      <c r="D18" s="25"/>
      <c r="E18" s="25"/>
      <c r="F18" s="24"/>
      <c r="G18" s="24"/>
      <c r="H18" s="25"/>
      <c r="I18" s="25"/>
      <c r="J18" s="24"/>
      <c r="K18" s="24"/>
      <c r="L18" s="25"/>
      <c r="M18" s="25"/>
      <c r="N18" s="24"/>
      <c r="O18" s="24"/>
      <c r="P18" s="25"/>
      <c r="Q18" s="25"/>
      <c r="R18" s="24"/>
      <c r="S18" s="24"/>
      <c r="T18" s="25"/>
      <c r="U18" s="25"/>
      <c r="V18" s="24"/>
      <c r="W18" s="24"/>
      <c r="X18" s="25"/>
      <c r="Y18" s="25"/>
      <c r="Z18" s="24"/>
    </row>
    <row r="19" spans="1:26" x14ac:dyDescent="0.25">
      <c r="A19" s="12"/>
      <c r="B19" s="44" t="s">
        <v>296</v>
      </c>
      <c r="C19" s="27" t="s">
        <v>212</v>
      </c>
      <c r="D19" s="16"/>
      <c r="E19" s="21">
        <v>506537</v>
      </c>
      <c r="F19" s="22" t="s">
        <v>212</v>
      </c>
      <c r="G19" s="27"/>
      <c r="H19" s="16"/>
      <c r="I19" s="23">
        <v>51.76</v>
      </c>
      <c r="J19" s="22" t="s">
        <v>292</v>
      </c>
      <c r="K19" s="27"/>
      <c r="L19" s="16"/>
      <c r="M19" s="21">
        <v>461240</v>
      </c>
      <c r="N19" s="22" t="s">
        <v>212</v>
      </c>
      <c r="O19" s="27"/>
      <c r="P19" s="16"/>
      <c r="Q19" s="23">
        <v>52.94</v>
      </c>
      <c r="R19" s="22" t="s">
        <v>292</v>
      </c>
      <c r="S19" s="27"/>
      <c r="T19" s="16"/>
      <c r="U19" s="21">
        <v>459114</v>
      </c>
      <c r="V19" s="22" t="s">
        <v>212</v>
      </c>
      <c r="W19" s="27"/>
      <c r="X19" s="16"/>
      <c r="Y19" s="23">
        <v>54.86</v>
      </c>
      <c r="Z19" s="22" t="s">
        <v>292</v>
      </c>
    </row>
    <row r="20" spans="1:26" x14ac:dyDescent="0.25">
      <c r="A20" s="12"/>
      <c r="B20" s="41" t="s">
        <v>297</v>
      </c>
      <c r="C20" s="14" t="s">
        <v>212</v>
      </c>
      <c r="D20" s="11"/>
      <c r="E20" s="11"/>
      <c r="F20" s="11"/>
      <c r="G20" s="14"/>
      <c r="H20" s="11"/>
      <c r="I20" s="11"/>
      <c r="J20" s="11"/>
      <c r="K20" s="14"/>
      <c r="L20" s="11"/>
      <c r="M20" s="11"/>
      <c r="N20" s="11"/>
      <c r="O20" s="14"/>
      <c r="P20" s="11"/>
      <c r="Q20" s="11"/>
      <c r="R20" s="11"/>
      <c r="S20" s="14"/>
      <c r="T20" s="11"/>
      <c r="U20" s="11"/>
      <c r="V20" s="11"/>
      <c r="W20" s="14"/>
      <c r="X20" s="11"/>
      <c r="Y20" s="11"/>
      <c r="Z20" s="11"/>
    </row>
    <row r="21" spans="1:26" x14ac:dyDescent="0.25">
      <c r="A21" s="12"/>
      <c r="B21" s="42" t="s">
        <v>291</v>
      </c>
      <c r="C21" s="27" t="s">
        <v>212</v>
      </c>
      <c r="D21" s="16"/>
      <c r="E21" s="21">
        <v>22929</v>
      </c>
      <c r="F21" s="22" t="s">
        <v>212</v>
      </c>
      <c r="G21" s="27"/>
      <c r="H21" s="16"/>
      <c r="I21" s="23">
        <v>2.34</v>
      </c>
      <c r="J21" s="22" t="s">
        <v>292</v>
      </c>
      <c r="K21" s="27"/>
      <c r="L21" s="16"/>
      <c r="M21" s="21">
        <v>17022</v>
      </c>
      <c r="N21" s="22" t="s">
        <v>212</v>
      </c>
      <c r="O21" s="27"/>
      <c r="P21" s="16"/>
      <c r="Q21" s="23">
        <v>1.95</v>
      </c>
      <c r="R21" s="22" t="s">
        <v>292</v>
      </c>
      <c r="S21" s="27"/>
      <c r="T21" s="16"/>
      <c r="U21" s="21">
        <v>12794</v>
      </c>
      <c r="V21" s="22" t="s">
        <v>212</v>
      </c>
      <c r="W21" s="27"/>
      <c r="X21" s="16"/>
      <c r="Y21" s="23">
        <v>1.53</v>
      </c>
      <c r="Z21" s="22" t="s">
        <v>292</v>
      </c>
    </row>
    <row r="22" spans="1:26" x14ac:dyDescent="0.25">
      <c r="A22" s="12"/>
      <c r="B22" s="43" t="s">
        <v>293</v>
      </c>
      <c r="C22" s="14" t="s">
        <v>212</v>
      </c>
      <c r="D22" s="11"/>
      <c r="E22" s="18">
        <v>29880</v>
      </c>
      <c r="F22" s="13" t="s">
        <v>212</v>
      </c>
      <c r="G22" s="14"/>
      <c r="H22" s="11"/>
      <c r="I22" s="19">
        <v>3.05</v>
      </c>
      <c r="J22" s="13" t="s">
        <v>292</v>
      </c>
      <c r="K22" s="14"/>
      <c r="L22" s="11"/>
      <c r="M22" s="18">
        <v>20390</v>
      </c>
      <c r="N22" s="13" t="s">
        <v>212</v>
      </c>
      <c r="O22" s="14"/>
      <c r="P22" s="11"/>
      <c r="Q22" s="19">
        <v>2.34</v>
      </c>
      <c r="R22" s="13" t="s">
        <v>292</v>
      </c>
      <c r="S22" s="14"/>
      <c r="T22" s="11"/>
      <c r="U22" s="18">
        <v>18108</v>
      </c>
      <c r="V22" s="13" t="s">
        <v>212</v>
      </c>
      <c r="W22" s="14"/>
      <c r="X22" s="11"/>
      <c r="Y22" s="19">
        <v>2.16</v>
      </c>
      <c r="Z22" s="13" t="s">
        <v>292</v>
      </c>
    </row>
    <row r="23" spans="1:26" x14ac:dyDescent="0.25">
      <c r="A23" s="12"/>
      <c r="B23" s="42" t="s">
        <v>298</v>
      </c>
      <c r="C23" s="27" t="s">
        <v>212</v>
      </c>
      <c r="D23" s="16"/>
      <c r="E23" s="21">
        <v>24106</v>
      </c>
      <c r="F23" s="22" t="s">
        <v>212</v>
      </c>
      <c r="G23" s="27"/>
      <c r="H23" s="16"/>
      <c r="I23" s="23">
        <v>2.46</v>
      </c>
      <c r="J23" s="22" t="s">
        <v>292</v>
      </c>
      <c r="K23" s="27"/>
      <c r="L23" s="16"/>
      <c r="M23" s="21">
        <v>23235</v>
      </c>
      <c r="N23" s="22" t="s">
        <v>212</v>
      </c>
      <c r="O23" s="27"/>
      <c r="P23" s="16"/>
      <c r="Q23" s="23">
        <v>2.67</v>
      </c>
      <c r="R23" s="22" t="s">
        <v>292</v>
      </c>
      <c r="S23" s="27"/>
      <c r="T23" s="16"/>
      <c r="U23" s="21">
        <v>15817</v>
      </c>
      <c r="V23" s="22" t="s">
        <v>212</v>
      </c>
      <c r="W23" s="27"/>
      <c r="X23" s="16"/>
      <c r="Y23" s="23">
        <v>1.89</v>
      </c>
      <c r="Z23" s="22" t="s">
        <v>292</v>
      </c>
    </row>
    <row r="24" spans="1:26" ht="25.5" x14ac:dyDescent="0.25">
      <c r="A24" s="12"/>
      <c r="B24" s="43" t="s">
        <v>299</v>
      </c>
      <c r="C24" s="14" t="s">
        <v>212</v>
      </c>
      <c r="D24" s="11"/>
      <c r="E24" s="18">
        <v>11191</v>
      </c>
      <c r="F24" s="13" t="s">
        <v>212</v>
      </c>
      <c r="G24" s="14"/>
      <c r="H24" s="11"/>
      <c r="I24" s="19">
        <v>1.1399999999999999</v>
      </c>
      <c r="J24" s="13" t="s">
        <v>292</v>
      </c>
      <c r="K24" s="14"/>
      <c r="L24" s="11"/>
      <c r="M24" s="18">
        <v>10668</v>
      </c>
      <c r="N24" s="13" t="s">
        <v>212</v>
      </c>
      <c r="O24" s="14"/>
      <c r="P24" s="11"/>
      <c r="Q24" s="19">
        <v>1.22</v>
      </c>
      <c r="R24" s="13" t="s">
        <v>292</v>
      </c>
      <c r="S24" s="14"/>
      <c r="T24" s="11"/>
      <c r="U24" s="18">
        <v>9887</v>
      </c>
      <c r="V24" s="13" t="s">
        <v>212</v>
      </c>
      <c r="W24" s="14"/>
      <c r="X24" s="11"/>
      <c r="Y24" s="19">
        <v>1.18</v>
      </c>
      <c r="Z24" s="13" t="s">
        <v>292</v>
      </c>
    </row>
    <row r="25" spans="1:26" ht="26.25" thickBot="1" x14ac:dyDescent="0.3">
      <c r="A25" s="12"/>
      <c r="B25" s="42" t="s">
        <v>300</v>
      </c>
      <c r="C25" s="27" t="s">
        <v>212</v>
      </c>
      <c r="D25" s="16"/>
      <c r="E25" s="21">
        <v>7053</v>
      </c>
      <c r="F25" s="22" t="s">
        <v>212</v>
      </c>
      <c r="G25" s="27"/>
      <c r="H25" s="16"/>
      <c r="I25" s="23">
        <v>0.72</v>
      </c>
      <c r="J25" s="22" t="s">
        <v>292</v>
      </c>
      <c r="K25" s="27"/>
      <c r="L25" s="16"/>
      <c r="M25" s="21">
        <v>8405</v>
      </c>
      <c r="N25" s="22" t="s">
        <v>212</v>
      </c>
      <c r="O25" s="27"/>
      <c r="P25" s="16"/>
      <c r="Q25" s="23">
        <v>0.96</v>
      </c>
      <c r="R25" s="22" t="s">
        <v>292</v>
      </c>
      <c r="S25" s="27"/>
      <c r="T25" s="16"/>
      <c r="U25" s="21">
        <v>9108</v>
      </c>
      <c r="V25" s="22" t="s">
        <v>212</v>
      </c>
      <c r="W25" s="27"/>
      <c r="X25" s="16"/>
      <c r="Y25" s="23">
        <v>1.0900000000000001</v>
      </c>
      <c r="Z25" s="22" t="s">
        <v>292</v>
      </c>
    </row>
    <row r="26" spans="1:26" x14ac:dyDescent="0.25">
      <c r="A26" s="12"/>
      <c r="B26" s="24"/>
      <c r="C26" s="24" t="s">
        <v>212</v>
      </c>
      <c r="D26" s="25"/>
      <c r="E26" s="25"/>
      <c r="F26" s="24"/>
      <c r="G26" s="24"/>
      <c r="H26" s="25"/>
      <c r="I26" s="25"/>
      <c r="J26" s="24"/>
      <c r="K26" s="24"/>
      <c r="L26" s="25"/>
      <c r="M26" s="25"/>
      <c r="N26" s="24"/>
      <c r="O26" s="24"/>
      <c r="P26" s="25"/>
      <c r="Q26" s="25"/>
      <c r="R26" s="24"/>
      <c r="S26" s="24"/>
      <c r="T26" s="25"/>
      <c r="U26" s="25"/>
      <c r="V26" s="24"/>
      <c r="W26" s="24"/>
      <c r="X26" s="25"/>
      <c r="Y26" s="25"/>
      <c r="Z26" s="24"/>
    </row>
    <row r="27" spans="1:26" ht="26.25" thickBot="1" x14ac:dyDescent="0.3">
      <c r="A27" s="12"/>
      <c r="B27" s="45" t="s">
        <v>301</v>
      </c>
      <c r="C27" s="14" t="s">
        <v>212</v>
      </c>
      <c r="D27" s="11"/>
      <c r="E27" s="18">
        <v>95159</v>
      </c>
      <c r="F27" s="13" t="s">
        <v>212</v>
      </c>
      <c r="G27" s="14"/>
      <c r="H27" s="11"/>
      <c r="I27" s="19">
        <v>9.7200000000000006</v>
      </c>
      <c r="J27" s="13" t="s">
        <v>292</v>
      </c>
      <c r="K27" s="14"/>
      <c r="L27" s="11"/>
      <c r="M27" s="18">
        <v>79720</v>
      </c>
      <c r="N27" s="13" t="s">
        <v>212</v>
      </c>
      <c r="O27" s="14"/>
      <c r="P27" s="11"/>
      <c r="Q27" s="19">
        <v>9.14</v>
      </c>
      <c r="R27" s="13" t="s">
        <v>292</v>
      </c>
      <c r="S27" s="14"/>
      <c r="T27" s="11"/>
      <c r="U27" s="18">
        <v>65714</v>
      </c>
      <c r="V27" s="13" t="s">
        <v>212</v>
      </c>
      <c r="W27" s="14"/>
      <c r="X27" s="11"/>
      <c r="Y27" s="19">
        <v>7.85</v>
      </c>
      <c r="Z27" s="13" t="s">
        <v>292</v>
      </c>
    </row>
    <row r="28" spans="1:26" x14ac:dyDescent="0.25">
      <c r="A28" s="12"/>
      <c r="B28" s="24"/>
      <c r="C28" s="24" t="s">
        <v>212</v>
      </c>
      <c r="D28" s="25"/>
      <c r="E28" s="25"/>
      <c r="F28" s="24"/>
      <c r="G28" s="24"/>
      <c r="H28" s="25"/>
      <c r="I28" s="25"/>
      <c r="J28" s="24"/>
      <c r="K28" s="24"/>
      <c r="L28" s="25"/>
      <c r="M28" s="25"/>
      <c r="N28" s="24"/>
      <c r="O28" s="24"/>
      <c r="P28" s="25"/>
      <c r="Q28" s="25"/>
      <c r="R28" s="24"/>
      <c r="S28" s="24"/>
      <c r="T28" s="25"/>
      <c r="U28" s="25"/>
      <c r="V28" s="24"/>
      <c r="W28" s="24"/>
      <c r="X28" s="25"/>
      <c r="Y28" s="25"/>
      <c r="Z28" s="24"/>
    </row>
    <row r="29" spans="1:26" x14ac:dyDescent="0.25">
      <c r="A29" s="12"/>
      <c r="B29" s="46" t="s">
        <v>302</v>
      </c>
      <c r="C29" s="27" t="s">
        <v>212</v>
      </c>
      <c r="D29" s="16"/>
      <c r="E29" s="21">
        <v>601696</v>
      </c>
      <c r="F29" s="22" t="s">
        <v>212</v>
      </c>
      <c r="G29" s="27"/>
      <c r="H29" s="16"/>
      <c r="I29" s="23">
        <v>61.48</v>
      </c>
      <c r="J29" s="22" t="s">
        <v>292</v>
      </c>
      <c r="K29" s="27"/>
      <c r="L29" s="16"/>
      <c r="M29" s="21">
        <v>540960</v>
      </c>
      <c r="N29" s="22" t="s">
        <v>212</v>
      </c>
      <c r="O29" s="27"/>
      <c r="P29" s="16"/>
      <c r="Q29" s="23">
        <v>62.08</v>
      </c>
      <c r="R29" s="22" t="s">
        <v>292</v>
      </c>
      <c r="S29" s="27"/>
      <c r="T29" s="16"/>
      <c r="U29" s="21">
        <v>524828</v>
      </c>
      <c r="V29" s="22" t="s">
        <v>212</v>
      </c>
      <c r="W29" s="27"/>
      <c r="X29" s="16"/>
      <c r="Y29" s="23">
        <v>62.71</v>
      </c>
      <c r="Z29" s="22" t="s">
        <v>292</v>
      </c>
    </row>
    <row r="30" spans="1:26" x14ac:dyDescent="0.25">
      <c r="A30" s="12"/>
      <c r="B30" s="17" t="s">
        <v>303</v>
      </c>
      <c r="C30" s="14" t="s">
        <v>212</v>
      </c>
      <c r="D30" s="11"/>
      <c r="E30" s="18">
        <v>372129</v>
      </c>
      <c r="F30" s="13" t="s">
        <v>212</v>
      </c>
      <c r="G30" s="14"/>
      <c r="H30" s="11"/>
      <c r="I30" s="19">
        <v>38.020000000000003</v>
      </c>
      <c r="J30" s="13" t="s">
        <v>292</v>
      </c>
      <c r="K30" s="14"/>
      <c r="L30" s="11"/>
      <c r="M30" s="18">
        <v>325604</v>
      </c>
      <c r="N30" s="13" t="s">
        <v>212</v>
      </c>
      <c r="O30" s="14"/>
      <c r="P30" s="11"/>
      <c r="Q30" s="19">
        <v>37.380000000000003</v>
      </c>
      <c r="R30" s="13" t="s">
        <v>292</v>
      </c>
      <c r="S30" s="14"/>
      <c r="T30" s="11"/>
      <c r="U30" s="18">
        <v>306870</v>
      </c>
      <c r="V30" s="13" t="s">
        <v>212</v>
      </c>
      <c r="W30" s="14"/>
      <c r="X30" s="11"/>
      <c r="Y30" s="19">
        <v>36.659999999999997</v>
      </c>
      <c r="Z30" s="13" t="s">
        <v>292</v>
      </c>
    </row>
    <row r="31" spans="1:26" x14ac:dyDescent="0.25">
      <c r="A31" s="12"/>
      <c r="B31" s="20" t="s">
        <v>304</v>
      </c>
      <c r="C31" s="27" t="s">
        <v>212</v>
      </c>
      <c r="D31" s="16"/>
      <c r="E31" s="21">
        <v>3660</v>
      </c>
      <c r="F31" s="22" t="s">
        <v>212</v>
      </c>
      <c r="G31" s="27"/>
      <c r="H31" s="16"/>
      <c r="I31" s="23">
        <v>0.37</v>
      </c>
      <c r="J31" s="22" t="s">
        <v>292</v>
      </c>
      <c r="K31" s="27"/>
      <c r="L31" s="16"/>
      <c r="M31" s="21">
        <v>3581</v>
      </c>
      <c r="N31" s="22" t="s">
        <v>212</v>
      </c>
      <c r="O31" s="27"/>
      <c r="P31" s="16"/>
      <c r="Q31" s="23">
        <v>0.41</v>
      </c>
      <c r="R31" s="22" t="s">
        <v>292</v>
      </c>
      <c r="S31" s="27"/>
      <c r="T31" s="16"/>
      <c r="U31" s="21">
        <v>3941</v>
      </c>
      <c r="V31" s="22" t="s">
        <v>212</v>
      </c>
      <c r="W31" s="27"/>
      <c r="X31" s="16"/>
      <c r="Y31" s="23">
        <v>0.47</v>
      </c>
      <c r="Z31" s="22" t="s">
        <v>292</v>
      </c>
    </row>
    <row r="32" spans="1:26" ht="15.75" thickBot="1" x14ac:dyDescent="0.3">
      <c r="A32" s="12"/>
      <c r="B32" s="17" t="s">
        <v>305</v>
      </c>
      <c r="C32" s="14" t="s">
        <v>212</v>
      </c>
      <c r="D32" s="11"/>
      <c r="E32" s="18">
        <v>1188</v>
      </c>
      <c r="F32" s="13" t="s">
        <v>212</v>
      </c>
      <c r="G32" s="14"/>
      <c r="H32" s="11"/>
      <c r="I32" s="19">
        <v>0.12</v>
      </c>
      <c r="J32" s="13" t="s">
        <v>292</v>
      </c>
      <c r="K32" s="14"/>
      <c r="L32" s="11"/>
      <c r="M32" s="18">
        <v>1112</v>
      </c>
      <c r="N32" s="13" t="s">
        <v>212</v>
      </c>
      <c r="O32" s="14"/>
      <c r="P32" s="11"/>
      <c r="Q32" s="19">
        <v>0.13</v>
      </c>
      <c r="R32" s="13" t="s">
        <v>292</v>
      </c>
      <c r="S32" s="14"/>
      <c r="T32" s="11"/>
      <c r="U32" s="18">
        <v>1334</v>
      </c>
      <c r="V32" s="13" t="s">
        <v>212</v>
      </c>
      <c r="W32" s="14"/>
      <c r="X32" s="11"/>
      <c r="Y32" s="19">
        <v>0.16</v>
      </c>
      <c r="Z32" s="13" t="s">
        <v>292</v>
      </c>
    </row>
    <row r="33" spans="1:30" x14ac:dyDescent="0.25">
      <c r="A33" s="12"/>
      <c r="B33" s="24"/>
      <c r="C33" s="24" t="s">
        <v>212</v>
      </c>
      <c r="D33" s="25"/>
      <c r="E33" s="25"/>
      <c r="F33" s="24"/>
      <c r="G33" s="24"/>
      <c r="H33" s="25"/>
      <c r="I33" s="25"/>
      <c r="J33" s="24"/>
      <c r="K33" s="24"/>
      <c r="L33" s="25"/>
      <c r="M33" s="25"/>
      <c r="N33" s="24"/>
      <c r="O33" s="24"/>
      <c r="P33" s="25"/>
      <c r="Q33" s="25"/>
      <c r="R33" s="24"/>
      <c r="S33" s="24"/>
      <c r="T33" s="25"/>
      <c r="U33" s="25"/>
      <c r="V33" s="24"/>
      <c r="W33" s="24"/>
      <c r="X33" s="25"/>
      <c r="Y33" s="25"/>
      <c r="Z33" s="24"/>
    </row>
    <row r="34" spans="1:30" x14ac:dyDescent="0.25">
      <c r="A34" s="12"/>
      <c r="B34" s="46" t="s">
        <v>306</v>
      </c>
      <c r="C34" s="27" t="s">
        <v>212</v>
      </c>
      <c r="D34" s="16"/>
      <c r="E34" s="21">
        <v>978673</v>
      </c>
      <c r="F34" s="22" t="s">
        <v>212</v>
      </c>
      <c r="G34" s="27"/>
      <c r="H34" s="16"/>
      <c r="I34" s="23">
        <v>100</v>
      </c>
      <c r="J34" s="22" t="s">
        <v>292</v>
      </c>
      <c r="K34" s="27"/>
      <c r="L34" s="16"/>
      <c r="M34" s="21">
        <v>871257</v>
      </c>
      <c r="N34" s="22" t="s">
        <v>212</v>
      </c>
      <c r="O34" s="27"/>
      <c r="P34" s="16"/>
      <c r="Q34" s="23">
        <v>100</v>
      </c>
      <c r="R34" s="22" t="s">
        <v>292</v>
      </c>
      <c r="S34" s="27"/>
      <c r="T34" s="16"/>
      <c r="U34" s="21">
        <v>836973</v>
      </c>
      <c r="V34" s="22" t="s">
        <v>212</v>
      </c>
      <c r="W34" s="27"/>
      <c r="X34" s="16"/>
      <c r="Y34" s="23">
        <v>100</v>
      </c>
      <c r="Z34" s="22" t="s">
        <v>292</v>
      </c>
    </row>
    <row r="35" spans="1:30" ht="15.75" thickBot="1" x14ac:dyDescent="0.3">
      <c r="A35" s="12"/>
      <c r="B35" s="17" t="s">
        <v>307</v>
      </c>
      <c r="C35" s="14" t="s">
        <v>212</v>
      </c>
      <c r="D35" s="11"/>
      <c r="E35" s="19" t="s">
        <v>308</v>
      </c>
      <c r="F35" s="13" t="s">
        <v>234</v>
      </c>
      <c r="G35" s="14"/>
      <c r="H35" s="11"/>
      <c r="I35" s="11"/>
      <c r="J35" s="11"/>
      <c r="K35" s="14"/>
      <c r="L35" s="11"/>
      <c r="M35" s="19" t="s">
        <v>309</v>
      </c>
      <c r="N35" s="13" t="s">
        <v>234</v>
      </c>
      <c r="O35" s="14"/>
      <c r="P35" s="11"/>
      <c r="Q35" s="11"/>
      <c r="R35" s="11"/>
      <c r="S35" s="14"/>
      <c r="T35" s="11"/>
      <c r="U35" s="19" t="s">
        <v>310</v>
      </c>
      <c r="V35" s="13" t="s">
        <v>234</v>
      </c>
      <c r="W35" s="14"/>
      <c r="X35" s="11"/>
      <c r="Y35" s="11"/>
      <c r="Z35" s="11"/>
    </row>
    <row r="36" spans="1:30" x14ac:dyDescent="0.25">
      <c r="A36" s="12"/>
      <c r="B36" s="24"/>
      <c r="C36" s="24" t="s">
        <v>212</v>
      </c>
      <c r="D36" s="25"/>
      <c r="E36" s="25"/>
      <c r="F36" s="24"/>
      <c r="G36" s="24"/>
      <c r="H36" s="24"/>
      <c r="I36" s="24"/>
      <c r="J36" s="24"/>
      <c r="K36" s="24"/>
      <c r="L36" s="25"/>
      <c r="M36" s="25"/>
      <c r="N36" s="24"/>
      <c r="O36" s="24"/>
      <c r="P36" s="24"/>
      <c r="Q36" s="24"/>
      <c r="R36" s="24"/>
      <c r="S36" s="24"/>
      <c r="T36" s="25"/>
      <c r="U36" s="25"/>
      <c r="V36" s="24"/>
      <c r="W36" s="24"/>
      <c r="X36" s="24"/>
      <c r="Y36" s="24"/>
      <c r="Z36" s="24"/>
    </row>
    <row r="37" spans="1:30" x14ac:dyDescent="0.25">
      <c r="A37" s="12"/>
      <c r="B37" s="28"/>
      <c r="C37" s="27" t="s">
        <v>212</v>
      </c>
      <c r="D37" s="16"/>
      <c r="E37" s="21">
        <v>977718</v>
      </c>
      <c r="F37" s="22" t="s">
        <v>212</v>
      </c>
      <c r="G37" s="27"/>
      <c r="H37" s="16"/>
      <c r="I37" s="16"/>
      <c r="J37" s="16"/>
      <c r="K37" s="27"/>
      <c r="L37" s="16"/>
      <c r="M37" s="21">
        <v>870417</v>
      </c>
      <c r="N37" s="22" t="s">
        <v>212</v>
      </c>
      <c r="O37" s="27"/>
      <c r="P37" s="16"/>
      <c r="Q37" s="16"/>
      <c r="R37" s="16"/>
      <c r="S37" s="27"/>
      <c r="T37" s="16"/>
      <c r="U37" s="21">
        <v>836205</v>
      </c>
      <c r="V37" s="22" t="s">
        <v>212</v>
      </c>
      <c r="W37" s="27"/>
      <c r="X37" s="16"/>
      <c r="Y37" s="16"/>
      <c r="Z37" s="16"/>
    </row>
    <row r="38" spans="1:30" ht="15.75" thickBot="1" x14ac:dyDescent="0.3">
      <c r="A38" s="12"/>
      <c r="B38" s="17" t="s">
        <v>311</v>
      </c>
      <c r="C38" s="14" t="s">
        <v>212</v>
      </c>
      <c r="D38" s="11"/>
      <c r="E38" s="19" t="s">
        <v>312</v>
      </c>
      <c r="F38" s="13" t="s">
        <v>234</v>
      </c>
      <c r="G38" s="14"/>
      <c r="H38" s="11"/>
      <c r="I38" s="11"/>
      <c r="J38" s="11"/>
      <c r="K38" s="14"/>
      <c r="L38" s="11"/>
      <c r="M38" s="19" t="s">
        <v>313</v>
      </c>
      <c r="N38" s="13" t="s">
        <v>234</v>
      </c>
      <c r="O38" s="14"/>
      <c r="P38" s="11"/>
      <c r="Q38" s="11"/>
      <c r="R38" s="11"/>
      <c r="S38" s="14"/>
      <c r="T38" s="11"/>
      <c r="U38" s="19" t="s">
        <v>314</v>
      </c>
      <c r="V38" s="13" t="s">
        <v>234</v>
      </c>
      <c r="W38" s="14"/>
      <c r="X38" s="11"/>
      <c r="Y38" s="11"/>
      <c r="Z38" s="11"/>
    </row>
    <row r="39" spans="1:30" x14ac:dyDescent="0.25">
      <c r="A39" s="12"/>
      <c r="B39" s="24"/>
      <c r="C39" s="24" t="s">
        <v>212</v>
      </c>
      <c r="D39" s="25"/>
      <c r="E39" s="25"/>
      <c r="F39" s="24"/>
      <c r="G39" s="24"/>
      <c r="H39" s="24"/>
      <c r="I39" s="24"/>
      <c r="J39" s="24"/>
      <c r="K39" s="24"/>
      <c r="L39" s="25"/>
      <c r="M39" s="25"/>
      <c r="N39" s="24"/>
      <c r="O39" s="24"/>
      <c r="P39" s="24"/>
      <c r="Q39" s="24"/>
      <c r="R39" s="24"/>
      <c r="S39" s="24"/>
      <c r="T39" s="25"/>
      <c r="U39" s="25"/>
      <c r="V39" s="24"/>
      <c r="W39" s="24"/>
      <c r="X39" s="24"/>
      <c r="Y39" s="24"/>
      <c r="Z39" s="24"/>
    </row>
    <row r="40" spans="1:30" ht="39" thickBot="1" x14ac:dyDescent="0.3">
      <c r="A40" s="12"/>
      <c r="B40" s="46" t="s">
        <v>315</v>
      </c>
      <c r="C40" s="27" t="s">
        <v>212</v>
      </c>
      <c r="D40" s="16" t="s">
        <v>231</v>
      </c>
      <c r="E40" s="21">
        <v>960916</v>
      </c>
      <c r="F40" s="22" t="s">
        <v>212</v>
      </c>
      <c r="G40" s="27"/>
      <c r="H40" s="16"/>
      <c r="I40" s="16"/>
      <c r="J40" s="16"/>
      <c r="K40" s="27"/>
      <c r="L40" s="16" t="s">
        <v>231</v>
      </c>
      <c r="M40" s="21">
        <v>854071</v>
      </c>
      <c r="N40" s="22" t="s">
        <v>212</v>
      </c>
      <c r="O40" s="27"/>
      <c r="P40" s="16"/>
      <c r="Q40" s="16"/>
      <c r="R40" s="16"/>
      <c r="S40" s="27"/>
      <c r="T40" s="16" t="s">
        <v>231</v>
      </c>
      <c r="U40" s="21">
        <v>819922</v>
      </c>
      <c r="V40" s="22" t="s">
        <v>212</v>
      </c>
      <c r="W40" s="27"/>
      <c r="X40" s="16"/>
      <c r="Y40" s="16"/>
      <c r="Z40" s="16"/>
    </row>
    <row r="41" spans="1:30" ht="15.75" thickTop="1" x14ac:dyDescent="0.25">
      <c r="A41" s="12"/>
      <c r="B41" s="24"/>
      <c r="C41" s="24" t="s">
        <v>212</v>
      </c>
      <c r="D41" s="29"/>
      <c r="E41" s="29"/>
      <c r="F41" s="24"/>
      <c r="G41" s="24"/>
      <c r="H41" s="24"/>
      <c r="I41" s="24"/>
      <c r="J41" s="24"/>
      <c r="K41" s="24"/>
      <c r="L41" s="29"/>
      <c r="M41" s="29"/>
      <c r="N41" s="24"/>
      <c r="O41" s="24"/>
      <c r="P41" s="24"/>
      <c r="Q41" s="24"/>
      <c r="R41" s="24"/>
      <c r="S41" s="24"/>
      <c r="T41" s="29"/>
      <c r="U41" s="29"/>
      <c r="V41" s="24"/>
      <c r="W41" s="24"/>
      <c r="X41" s="24"/>
      <c r="Y41" s="24"/>
      <c r="Z41" s="24"/>
    </row>
    <row r="42" spans="1:30" x14ac:dyDescent="0.25">
      <c r="A42" s="12"/>
      <c r="B42" s="38" t="s">
        <v>316</v>
      </c>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row>
    <row r="43" spans="1:30" x14ac:dyDescent="0.25">
      <c r="A43" s="12"/>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row>
    <row r="44" spans="1:30" x14ac:dyDescent="0.25">
      <c r="A44" s="12"/>
      <c r="B44" s="37" t="s">
        <v>317</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row>
    <row r="45" spans="1:30" x14ac:dyDescent="0.25">
      <c r="A45" s="12"/>
      <c r="B45" s="38" t="s">
        <v>318</v>
      </c>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row>
    <row r="46" spans="1:30" x14ac:dyDescent="0.25">
      <c r="A46" s="12"/>
      <c r="B46" s="38" t="s">
        <v>319</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row>
    <row r="47" spans="1:30" ht="15.75" x14ac:dyDescent="0.25">
      <c r="A47" s="12"/>
      <c r="B47" s="39"/>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row>
    <row r="48" spans="1:30" x14ac:dyDescent="0.25">
      <c r="A48" s="12"/>
      <c r="B48" s="11"/>
      <c r="C48" s="11"/>
      <c r="D48" s="11"/>
      <c r="E48" s="11"/>
      <c r="F48" s="11"/>
      <c r="G48" s="11"/>
      <c r="H48" s="11"/>
      <c r="I48" s="11"/>
      <c r="J48" s="11"/>
    </row>
    <row r="49" spans="1:30" ht="15.75" thickBot="1" x14ac:dyDescent="0.3">
      <c r="A49" s="12"/>
      <c r="B49" s="14"/>
      <c r="C49" s="14" t="s">
        <v>212</v>
      </c>
      <c r="D49" s="32" t="s">
        <v>320</v>
      </c>
      <c r="E49" s="32"/>
      <c r="F49" s="14"/>
      <c r="G49" s="14"/>
      <c r="H49" s="32" t="s">
        <v>321</v>
      </c>
      <c r="I49" s="32"/>
      <c r="J49" s="14"/>
    </row>
    <row r="50" spans="1:30" x14ac:dyDescent="0.25">
      <c r="A50" s="12"/>
      <c r="B50" s="20" t="s">
        <v>322</v>
      </c>
      <c r="C50" s="16" t="s">
        <v>212</v>
      </c>
      <c r="D50" s="16" t="s">
        <v>231</v>
      </c>
      <c r="E50" s="21">
        <v>49227</v>
      </c>
      <c r="F50" s="22" t="s">
        <v>212</v>
      </c>
      <c r="G50" s="16"/>
      <c r="H50" s="16" t="s">
        <v>231</v>
      </c>
      <c r="I50" s="21">
        <v>65532</v>
      </c>
      <c r="J50" s="22" t="s">
        <v>212</v>
      </c>
    </row>
    <row r="51" spans="1:30" ht="26.25" thickBot="1" x14ac:dyDescent="0.3">
      <c r="A51" s="12"/>
      <c r="B51" s="17" t="s">
        <v>323</v>
      </c>
      <c r="C51" s="11" t="s">
        <v>212</v>
      </c>
      <c r="D51" s="11"/>
      <c r="E51" s="19" t="s">
        <v>324</v>
      </c>
      <c r="F51" s="13" t="s">
        <v>234</v>
      </c>
      <c r="G51" s="11"/>
      <c r="H51" s="11"/>
      <c r="I51" s="19" t="s">
        <v>325</v>
      </c>
      <c r="J51" s="13" t="s">
        <v>234</v>
      </c>
    </row>
    <row r="52" spans="1:30" x14ac:dyDescent="0.25">
      <c r="A52" s="12"/>
      <c r="B52" s="24"/>
      <c r="C52" s="24" t="s">
        <v>212</v>
      </c>
      <c r="D52" s="25"/>
      <c r="E52" s="25"/>
      <c r="F52" s="24"/>
      <c r="G52" s="24"/>
      <c r="H52" s="25"/>
      <c r="I52" s="25"/>
      <c r="J52" s="24"/>
    </row>
    <row r="53" spans="1:30" ht="15.75" thickBot="1" x14ac:dyDescent="0.3">
      <c r="A53" s="12"/>
      <c r="B53" s="20" t="s">
        <v>326</v>
      </c>
      <c r="C53" s="27" t="s">
        <v>212</v>
      </c>
      <c r="D53" s="16" t="s">
        <v>231</v>
      </c>
      <c r="E53" s="21">
        <v>47766</v>
      </c>
      <c r="F53" s="22" t="s">
        <v>212</v>
      </c>
      <c r="G53" s="27"/>
      <c r="H53" s="16" t="s">
        <v>231</v>
      </c>
      <c r="I53" s="21">
        <v>63339</v>
      </c>
      <c r="J53" s="22" t="s">
        <v>212</v>
      </c>
    </row>
    <row r="54" spans="1:30" ht="15.75" thickTop="1" x14ac:dyDescent="0.25">
      <c r="A54" s="12"/>
      <c r="B54" s="24"/>
      <c r="C54" s="24" t="s">
        <v>212</v>
      </c>
      <c r="D54" s="29"/>
      <c r="E54" s="29"/>
      <c r="F54" s="24"/>
      <c r="G54" s="24"/>
      <c r="H54" s="29"/>
      <c r="I54" s="29"/>
      <c r="J54" s="24"/>
    </row>
    <row r="55" spans="1:30" x14ac:dyDescent="0.25">
      <c r="A55" s="12"/>
      <c r="B55" s="38" t="s">
        <v>327</v>
      </c>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row>
    <row r="56" spans="1:30" x14ac:dyDescent="0.25">
      <c r="A56" s="12"/>
      <c r="B56" s="37" t="s">
        <v>311</v>
      </c>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row>
    <row r="57" spans="1:30" x14ac:dyDescent="0.25">
      <c r="A57" s="12"/>
      <c r="B57" s="38" t="s">
        <v>328</v>
      </c>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row>
    <row r="58" spans="1:30" ht="15.75" x14ac:dyDescent="0.25">
      <c r="A58" s="12"/>
      <c r="B58" s="39"/>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row>
    <row r="59" spans="1:30" x14ac:dyDescent="0.25">
      <c r="A59" s="12"/>
      <c r="B59" s="11"/>
      <c r="C59" s="11"/>
      <c r="D59" s="11"/>
      <c r="E59" s="11"/>
      <c r="F59" s="11"/>
      <c r="G59" s="11"/>
      <c r="H59" s="11"/>
      <c r="I59" s="11"/>
      <c r="J59" s="11"/>
      <c r="K59" s="11"/>
      <c r="L59" s="11"/>
      <c r="M59" s="11"/>
      <c r="N59" s="11"/>
      <c r="O59" s="11"/>
      <c r="P59" s="11"/>
      <c r="Q59" s="11"/>
      <c r="R59" s="11"/>
    </row>
    <row r="60" spans="1:30" x14ac:dyDescent="0.25">
      <c r="A60" s="12"/>
      <c r="B60" s="30"/>
      <c r="C60" s="30" t="s">
        <v>212</v>
      </c>
      <c r="D60" s="31" t="s">
        <v>329</v>
      </c>
      <c r="E60" s="31"/>
      <c r="F60" s="31"/>
      <c r="G60" s="31"/>
      <c r="H60" s="31"/>
      <c r="I60" s="31"/>
      <c r="J60" s="30"/>
      <c r="K60" s="30"/>
      <c r="L60" s="31" t="s">
        <v>330</v>
      </c>
      <c r="M60" s="31"/>
      <c r="N60" s="31"/>
      <c r="O60" s="31"/>
      <c r="P60" s="31"/>
      <c r="Q60" s="31"/>
      <c r="R60" s="30"/>
    </row>
    <row r="61" spans="1:30" x14ac:dyDescent="0.25">
      <c r="A61" s="12"/>
      <c r="B61" s="30"/>
      <c r="C61" s="30"/>
      <c r="D61" s="31" t="s">
        <v>248</v>
      </c>
      <c r="E61" s="31"/>
      <c r="F61" s="31"/>
      <c r="G61" s="31"/>
      <c r="H61" s="31"/>
      <c r="I61" s="31"/>
      <c r="J61" s="30"/>
      <c r="K61" s="30"/>
      <c r="L61" s="31" t="s">
        <v>248</v>
      </c>
      <c r="M61" s="31"/>
      <c r="N61" s="31"/>
      <c r="O61" s="31"/>
      <c r="P61" s="31"/>
      <c r="Q61" s="31"/>
      <c r="R61" s="30"/>
    </row>
    <row r="62" spans="1:30" ht="15.75" thickBot="1" x14ac:dyDescent="0.3">
      <c r="A62" s="12"/>
      <c r="B62" s="14"/>
      <c r="C62" s="14" t="s">
        <v>212</v>
      </c>
      <c r="D62" s="32">
        <v>2013</v>
      </c>
      <c r="E62" s="32"/>
      <c r="F62" s="14"/>
      <c r="G62" s="14"/>
      <c r="H62" s="32">
        <v>2012</v>
      </c>
      <c r="I62" s="32"/>
      <c r="J62" s="14"/>
      <c r="K62" s="14"/>
      <c r="L62" s="32">
        <v>2013</v>
      </c>
      <c r="M62" s="32"/>
      <c r="N62" s="14"/>
      <c r="O62" s="14"/>
      <c r="P62" s="32">
        <v>2012</v>
      </c>
      <c r="Q62" s="32"/>
      <c r="R62" s="14"/>
    </row>
    <row r="63" spans="1:30" x14ac:dyDescent="0.25">
      <c r="A63" s="12"/>
      <c r="B63" s="20" t="s">
        <v>331</v>
      </c>
      <c r="C63" s="16" t="s">
        <v>212</v>
      </c>
      <c r="D63" s="16" t="s">
        <v>231</v>
      </c>
      <c r="E63" s="21">
        <v>16303</v>
      </c>
      <c r="F63" s="22" t="s">
        <v>212</v>
      </c>
      <c r="G63" s="16"/>
      <c r="H63" s="16" t="s">
        <v>231</v>
      </c>
      <c r="I63" s="21">
        <v>16175</v>
      </c>
      <c r="J63" s="22" t="s">
        <v>212</v>
      </c>
      <c r="K63" s="16"/>
      <c r="L63" s="16" t="s">
        <v>231</v>
      </c>
      <c r="M63" s="21">
        <v>16346</v>
      </c>
      <c r="N63" s="22" t="s">
        <v>212</v>
      </c>
      <c r="O63" s="16"/>
      <c r="P63" s="16" t="s">
        <v>231</v>
      </c>
      <c r="Q63" s="21">
        <v>14941</v>
      </c>
      <c r="R63" s="22" t="s">
        <v>212</v>
      </c>
    </row>
    <row r="64" spans="1:30" x14ac:dyDescent="0.25">
      <c r="A64" s="12"/>
      <c r="B64" s="41" t="s">
        <v>332</v>
      </c>
      <c r="C64" s="11" t="s">
        <v>212</v>
      </c>
      <c r="D64" s="11"/>
      <c r="E64" s="19" t="s">
        <v>232</v>
      </c>
      <c r="F64" s="13" t="s">
        <v>212</v>
      </c>
      <c r="G64" s="11"/>
      <c r="H64" s="11"/>
      <c r="I64" s="19" t="s">
        <v>232</v>
      </c>
      <c r="J64" s="13" t="s">
        <v>212</v>
      </c>
      <c r="K64" s="11"/>
      <c r="L64" s="11"/>
      <c r="M64" s="19">
        <v>250</v>
      </c>
      <c r="N64" s="13" t="s">
        <v>212</v>
      </c>
      <c r="O64" s="11"/>
      <c r="P64" s="11"/>
      <c r="Q64" s="18">
        <v>1900</v>
      </c>
      <c r="R64" s="13" t="s">
        <v>212</v>
      </c>
    </row>
    <row r="65" spans="1:30" x14ac:dyDescent="0.25">
      <c r="A65" s="12"/>
      <c r="B65" s="33" t="s">
        <v>333</v>
      </c>
      <c r="C65" s="16" t="s">
        <v>212</v>
      </c>
      <c r="D65" s="16"/>
      <c r="E65" s="23" t="s">
        <v>334</v>
      </c>
      <c r="F65" s="22" t="s">
        <v>234</v>
      </c>
      <c r="G65" s="16"/>
      <c r="H65" s="16"/>
      <c r="I65" s="23" t="s">
        <v>335</v>
      </c>
      <c r="J65" s="22" t="s">
        <v>234</v>
      </c>
      <c r="K65" s="16"/>
      <c r="L65" s="16"/>
      <c r="M65" s="23" t="s">
        <v>336</v>
      </c>
      <c r="N65" s="22" t="s">
        <v>234</v>
      </c>
      <c r="O65" s="16"/>
      <c r="P65" s="16"/>
      <c r="Q65" s="23" t="s">
        <v>337</v>
      </c>
      <c r="R65" s="22" t="s">
        <v>234</v>
      </c>
    </row>
    <row r="66" spans="1:30" ht="15.75" thickBot="1" x14ac:dyDescent="0.3">
      <c r="A66" s="12"/>
      <c r="B66" s="41" t="s">
        <v>338</v>
      </c>
      <c r="C66" s="11" t="s">
        <v>212</v>
      </c>
      <c r="D66" s="11"/>
      <c r="E66" s="19">
        <v>720</v>
      </c>
      <c r="F66" s="13" t="s">
        <v>212</v>
      </c>
      <c r="G66" s="11"/>
      <c r="H66" s="11"/>
      <c r="I66" s="18">
        <v>1248</v>
      </c>
      <c r="J66" s="13" t="s">
        <v>212</v>
      </c>
      <c r="K66" s="11"/>
      <c r="L66" s="11"/>
      <c r="M66" s="18">
        <v>1255</v>
      </c>
      <c r="N66" s="13" t="s">
        <v>212</v>
      </c>
      <c r="O66" s="11"/>
      <c r="P66" s="11"/>
      <c r="Q66" s="18">
        <v>2251</v>
      </c>
      <c r="R66" s="13" t="s">
        <v>212</v>
      </c>
    </row>
    <row r="67" spans="1:30" x14ac:dyDescent="0.25">
      <c r="A67" s="12"/>
      <c r="B67" s="24"/>
      <c r="C67" s="24" t="s">
        <v>212</v>
      </c>
      <c r="D67" s="25"/>
      <c r="E67" s="25"/>
      <c r="F67" s="24"/>
      <c r="G67" s="24"/>
      <c r="H67" s="25"/>
      <c r="I67" s="25"/>
      <c r="J67" s="24"/>
      <c r="K67" s="24"/>
      <c r="L67" s="25"/>
      <c r="M67" s="25"/>
      <c r="N67" s="24"/>
      <c r="O67" s="24"/>
      <c r="P67" s="25"/>
      <c r="Q67" s="25"/>
      <c r="R67" s="24"/>
    </row>
    <row r="68" spans="1:30" ht="15.75" thickBot="1" x14ac:dyDescent="0.3">
      <c r="A68" s="12"/>
      <c r="B68" s="20" t="s">
        <v>339</v>
      </c>
      <c r="C68" s="27" t="s">
        <v>212</v>
      </c>
      <c r="D68" s="16" t="s">
        <v>231</v>
      </c>
      <c r="E68" s="21">
        <v>16802</v>
      </c>
      <c r="F68" s="22" t="s">
        <v>212</v>
      </c>
      <c r="G68" s="27"/>
      <c r="H68" s="16" t="s">
        <v>231</v>
      </c>
      <c r="I68" s="21">
        <v>16283</v>
      </c>
      <c r="J68" s="22" t="s">
        <v>212</v>
      </c>
      <c r="K68" s="27"/>
      <c r="L68" s="16" t="s">
        <v>231</v>
      </c>
      <c r="M68" s="21">
        <v>16802</v>
      </c>
      <c r="N68" s="22" t="s">
        <v>212</v>
      </c>
      <c r="O68" s="27"/>
      <c r="P68" s="16" t="s">
        <v>231</v>
      </c>
      <c r="Q68" s="21">
        <v>16283</v>
      </c>
      <c r="R68" s="22" t="s">
        <v>212</v>
      </c>
    </row>
    <row r="69" spans="1:30" ht="15.75" thickTop="1" x14ac:dyDescent="0.25">
      <c r="A69" s="12"/>
      <c r="B69" s="24"/>
      <c r="C69" s="24" t="s">
        <v>212</v>
      </c>
      <c r="D69" s="29"/>
      <c r="E69" s="29"/>
      <c r="F69" s="24"/>
      <c r="G69" s="24"/>
      <c r="H69" s="29"/>
      <c r="I69" s="29"/>
      <c r="J69" s="24"/>
      <c r="K69" s="24"/>
      <c r="L69" s="29"/>
      <c r="M69" s="29"/>
      <c r="N69" s="24"/>
      <c r="O69" s="24"/>
      <c r="P69" s="29"/>
      <c r="Q69" s="29"/>
      <c r="R69" s="24"/>
    </row>
    <row r="70" spans="1:30" ht="25.5" customHeight="1" x14ac:dyDescent="0.25">
      <c r="A70" s="12"/>
      <c r="B70" s="38" t="s">
        <v>340</v>
      </c>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row>
    <row r="71" spans="1:30" x14ac:dyDescent="0.25">
      <c r="A71" s="12"/>
      <c r="B71" s="38" t="s">
        <v>341</v>
      </c>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c r="AC71" s="38"/>
      <c r="AD71" s="38"/>
    </row>
    <row r="72" spans="1:30" x14ac:dyDescent="0.25">
      <c r="A72" s="12"/>
      <c r="B72" s="38" t="s">
        <v>342</v>
      </c>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row>
    <row r="73" spans="1:30" x14ac:dyDescent="0.25">
      <c r="A73" s="12"/>
      <c r="B73" s="50"/>
      <c r="C73" s="50"/>
      <c r="D73" s="50"/>
      <c r="E73" s="50"/>
      <c r="F73" s="50"/>
      <c r="G73" s="50"/>
      <c r="H73" s="50"/>
      <c r="I73" s="50"/>
      <c r="J73" s="50"/>
      <c r="K73" s="50"/>
      <c r="L73" s="50"/>
      <c r="M73" s="50"/>
      <c r="N73" s="50"/>
      <c r="O73" s="50"/>
      <c r="P73" s="50"/>
      <c r="Q73" s="50"/>
      <c r="R73" s="50"/>
      <c r="S73" s="50"/>
      <c r="T73" s="50"/>
      <c r="U73" s="50"/>
      <c r="V73" s="50"/>
      <c r="W73" s="50"/>
      <c r="X73" s="50"/>
      <c r="Y73" s="50"/>
      <c r="Z73" s="50"/>
      <c r="AA73" s="50"/>
      <c r="AB73" s="50"/>
      <c r="AC73" s="50"/>
      <c r="AD73" s="50"/>
    </row>
    <row r="74" spans="1:30" ht="63.75" x14ac:dyDescent="0.25">
      <c r="A74" s="12"/>
      <c r="B74" s="11"/>
      <c r="C74" s="47" t="s">
        <v>343</v>
      </c>
      <c r="D74" s="26"/>
      <c r="E74" s="47" t="s">
        <v>344</v>
      </c>
    </row>
    <row r="75" spans="1:30" x14ac:dyDescent="0.25">
      <c r="A75" s="12"/>
      <c r="B75" s="40"/>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c r="AD75" s="40"/>
    </row>
    <row r="76" spans="1:30" ht="25.5" x14ac:dyDescent="0.25">
      <c r="A76" s="12"/>
      <c r="B76" s="11"/>
      <c r="C76" s="47" t="s">
        <v>343</v>
      </c>
      <c r="D76" s="26"/>
      <c r="E76" s="47" t="s">
        <v>345</v>
      </c>
    </row>
    <row r="77" spans="1:30" x14ac:dyDescent="0.25">
      <c r="A77" s="12"/>
      <c r="B77" s="50"/>
      <c r="C77" s="50"/>
      <c r="D77" s="50"/>
      <c r="E77" s="50"/>
      <c r="F77" s="50"/>
      <c r="G77" s="50"/>
      <c r="H77" s="50"/>
      <c r="I77" s="50"/>
      <c r="J77" s="50"/>
      <c r="K77" s="50"/>
      <c r="L77" s="50"/>
      <c r="M77" s="50"/>
      <c r="N77" s="50"/>
      <c r="O77" s="50"/>
      <c r="P77" s="50"/>
      <c r="Q77" s="50"/>
      <c r="R77" s="50"/>
      <c r="S77" s="50"/>
      <c r="T77" s="50"/>
      <c r="U77" s="50"/>
      <c r="V77" s="50"/>
      <c r="W77" s="50"/>
      <c r="X77" s="50"/>
      <c r="Y77" s="50"/>
      <c r="Z77" s="50"/>
      <c r="AA77" s="50"/>
      <c r="AB77" s="50"/>
      <c r="AC77" s="50"/>
      <c r="AD77" s="50"/>
    </row>
    <row r="78" spans="1:30" ht="38.25" x14ac:dyDescent="0.25">
      <c r="A78" s="12"/>
      <c r="B78" s="11"/>
      <c r="C78" s="47" t="s">
        <v>343</v>
      </c>
      <c r="D78" s="26"/>
      <c r="E78" s="47" t="s">
        <v>346</v>
      </c>
    </row>
    <row r="79" spans="1:30" x14ac:dyDescent="0.25">
      <c r="A79" s="12"/>
      <c r="B79" s="50"/>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row>
    <row r="80" spans="1:30" ht="51" x14ac:dyDescent="0.25">
      <c r="A80" s="12"/>
      <c r="B80" s="11"/>
      <c r="C80" s="47" t="s">
        <v>343</v>
      </c>
      <c r="D80" s="26"/>
      <c r="E80" s="47" t="s">
        <v>347</v>
      </c>
    </row>
    <row r="81" spans="1:30" x14ac:dyDescent="0.25">
      <c r="A81" s="12"/>
      <c r="B81" s="50"/>
      <c r="C81" s="50"/>
      <c r="D81" s="50"/>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row>
    <row r="82" spans="1:30" ht="25.5" x14ac:dyDescent="0.25">
      <c r="A82" s="12"/>
      <c r="B82" s="11"/>
      <c r="C82" s="47" t="s">
        <v>343</v>
      </c>
      <c r="D82" s="26"/>
      <c r="E82" s="47" t="s">
        <v>348</v>
      </c>
    </row>
    <row r="83" spans="1:30" x14ac:dyDescent="0.25">
      <c r="A83" s="12"/>
      <c r="B83" s="50"/>
      <c r="C83" s="50"/>
      <c r="D83" s="50"/>
      <c r="E83" s="50"/>
      <c r="F83" s="50"/>
      <c r="G83" s="50"/>
      <c r="H83" s="50"/>
      <c r="I83" s="50"/>
      <c r="J83" s="50"/>
      <c r="K83" s="50"/>
      <c r="L83" s="50"/>
      <c r="M83" s="50"/>
      <c r="N83" s="50"/>
      <c r="O83" s="50"/>
      <c r="P83" s="50"/>
      <c r="Q83" s="50"/>
      <c r="R83" s="50"/>
      <c r="S83" s="50"/>
      <c r="T83" s="50"/>
      <c r="U83" s="50"/>
      <c r="V83" s="50"/>
      <c r="W83" s="50"/>
      <c r="X83" s="50"/>
      <c r="Y83" s="50"/>
      <c r="Z83" s="50"/>
      <c r="AA83" s="50"/>
      <c r="AB83" s="50"/>
      <c r="AC83" s="50"/>
      <c r="AD83" s="50"/>
    </row>
    <row r="84" spans="1:30" ht="25.5" x14ac:dyDescent="0.25">
      <c r="A84" s="12"/>
      <c r="B84" s="11"/>
      <c r="C84" s="47" t="s">
        <v>343</v>
      </c>
      <c r="D84" s="26"/>
      <c r="E84" s="47" t="s">
        <v>349</v>
      </c>
    </row>
    <row r="85" spans="1:30" x14ac:dyDescent="0.25">
      <c r="A85" s="12"/>
      <c r="B85" s="50"/>
      <c r="C85" s="50"/>
      <c r="D85" s="50"/>
      <c r="E85" s="50"/>
      <c r="F85" s="50"/>
      <c r="G85" s="50"/>
      <c r="H85" s="50"/>
      <c r="I85" s="50"/>
      <c r="J85" s="50"/>
      <c r="K85" s="50"/>
      <c r="L85" s="50"/>
      <c r="M85" s="50"/>
      <c r="N85" s="50"/>
      <c r="O85" s="50"/>
      <c r="P85" s="50"/>
      <c r="Q85" s="50"/>
      <c r="R85" s="50"/>
      <c r="S85" s="50"/>
      <c r="T85" s="50"/>
      <c r="U85" s="50"/>
      <c r="V85" s="50"/>
      <c r="W85" s="50"/>
      <c r="X85" s="50"/>
      <c r="Y85" s="50"/>
      <c r="Z85" s="50"/>
      <c r="AA85" s="50"/>
      <c r="AB85" s="50"/>
      <c r="AC85" s="50"/>
      <c r="AD85" s="50"/>
    </row>
    <row r="86" spans="1:30" ht="38.25" x14ac:dyDescent="0.25">
      <c r="A86" s="12"/>
      <c r="B86" s="11"/>
      <c r="C86" s="47" t="s">
        <v>343</v>
      </c>
      <c r="D86" s="26"/>
      <c r="E86" s="47" t="s">
        <v>350</v>
      </c>
    </row>
    <row r="87" spans="1:30" x14ac:dyDescent="0.25">
      <c r="A87" s="12"/>
      <c r="B87" s="50"/>
      <c r="C87" s="50"/>
      <c r="D87" s="50"/>
      <c r="E87" s="50"/>
      <c r="F87" s="50"/>
      <c r="G87" s="50"/>
      <c r="H87" s="50"/>
      <c r="I87" s="50"/>
      <c r="J87" s="50"/>
      <c r="K87" s="50"/>
      <c r="L87" s="50"/>
      <c r="M87" s="50"/>
      <c r="N87" s="50"/>
      <c r="O87" s="50"/>
      <c r="P87" s="50"/>
      <c r="Q87" s="50"/>
      <c r="R87" s="50"/>
      <c r="S87" s="50"/>
      <c r="T87" s="50"/>
      <c r="U87" s="50"/>
      <c r="V87" s="50"/>
      <c r="W87" s="50"/>
      <c r="X87" s="50"/>
      <c r="Y87" s="50"/>
      <c r="Z87" s="50"/>
      <c r="AA87" s="50"/>
      <c r="AB87" s="50"/>
      <c r="AC87" s="50"/>
      <c r="AD87" s="50"/>
    </row>
    <row r="88" spans="1:30" ht="51" x14ac:dyDescent="0.25">
      <c r="A88" s="12"/>
      <c r="B88" s="11"/>
      <c r="C88" s="47" t="s">
        <v>343</v>
      </c>
      <c r="D88" s="26"/>
      <c r="E88" s="47" t="s">
        <v>351</v>
      </c>
    </row>
    <row r="89" spans="1:30" x14ac:dyDescent="0.25">
      <c r="A89" s="12"/>
      <c r="B89" s="50"/>
      <c r="C89" s="50"/>
      <c r="D89" s="50"/>
      <c r="E89" s="50"/>
      <c r="F89" s="50"/>
      <c r="G89" s="50"/>
      <c r="H89" s="50"/>
      <c r="I89" s="50"/>
      <c r="J89" s="50"/>
      <c r="K89" s="50"/>
      <c r="L89" s="50"/>
      <c r="M89" s="50"/>
      <c r="N89" s="50"/>
      <c r="O89" s="50"/>
      <c r="P89" s="50"/>
      <c r="Q89" s="50"/>
      <c r="R89" s="50"/>
      <c r="S89" s="50"/>
      <c r="T89" s="50"/>
      <c r="U89" s="50"/>
      <c r="V89" s="50"/>
      <c r="W89" s="50"/>
      <c r="X89" s="50"/>
      <c r="Y89" s="50"/>
      <c r="Z89" s="50"/>
      <c r="AA89" s="50"/>
      <c r="AB89" s="50"/>
      <c r="AC89" s="50"/>
      <c r="AD89" s="50"/>
    </row>
    <row r="90" spans="1:30" ht="63.75" x14ac:dyDescent="0.25">
      <c r="A90" s="12"/>
      <c r="B90" s="11"/>
      <c r="C90" s="47" t="s">
        <v>343</v>
      </c>
      <c r="D90" s="26"/>
      <c r="E90" s="47" t="s">
        <v>352</v>
      </c>
    </row>
    <row r="91" spans="1:30" x14ac:dyDescent="0.25">
      <c r="A91" s="12"/>
      <c r="B91" s="50"/>
      <c r="C91" s="50"/>
      <c r="D91" s="50"/>
      <c r="E91" s="50"/>
      <c r="F91" s="50"/>
      <c r="G91" s="50"/>
      <c r="H91" s="50"/>
      <c r="I91" s="50"/>
      <c r="J91" s="50"/>
      <c r="K91" s="50"/>
      <c r="L91" s="50"/>
      <c r="M91" s="50"/>
      <c r="N91" s="50"/>
      <c r="O91" s="50"/>
      <c r="P91" s="50"/>
      <c r="Q91" s="50"/>
      <c r="R91" s="50"/>
      <c r="S91" s="50"/>
      <c r="T91" s="50"/>
      <c r="U91" s="50"/>
      <c r="V91" s="50"/>
      <c r="W91" s="50"/>
      <c r="X91" s="50"/>
      <c r="Y91" s="50"/>
      <c r="Z91" s="50"/>
      <c r="AA91" s="50"/>
      <c r="AB91" s="50"/>
      <c r="AC91" s="50"/>
      <c r="AD91" s="50"/>
    </row>
    <row r="92" spans="1:30" ht="89.25" x14ac:dyDescent="0.25">
      <c r="A92" s="12"/>
      <c r="B92" s="11"/>
      <c r="C92" s="47" t="s">
        <v>343</v>
      </c>
      <c r="D92" s="26"/>
      <c r="E92" s="47" t="s">
        <v>353</v>
      </c>
    </row>
    <row r="93" spans="1:30" x14ac:dyDescent="0.25">
      <c r="A93" s="12"/>
      <c r="B93" s="38" t="s">
        <v>354</v>
      </c>
      <c r="C93" s="38"/>
      <c r="D93" s="38"/>
      <c r="E93" s="38"/>
      <c r="F93" s="38"/>
      <c r="G93" s="38"/>
      <c r="H93" s="38"/>
      <c r="I93" s="38"/>
      <c r="J93" s="38"/>
      <c r="K93" s="38"/>
      <c r="L93" s="38"/>
      <c r="M93" s="38"/>
      <c r="N93" s="38"/>
      <c r="O93" s="38"/>
      <c r="P93" s="38"/>
      <c r="Q93" s="38"/>
      <c r="R93" s="38"/>
      <c r="S93" s="38"/>
      <c r="T93" s="38"/>
      <c r="U93" s="38"/>
      <c r="V93" s="38"/>
      <c r="W93" s="38"/>
      <c r="X93" s="38"/>
      <c r="Y93" s="38"/>
      <c r="Z93" s="38"/>
      <c r="AA93" s="38"/>
      <c r="AB93" s="38"/>
      <c r="AC93" s="38"/>
      <c r="AD93" s="38"/>
    </row>
    <row r="94" spans="1:30" x14ac:dyDescent="0.25">
      <c r="A94" s="12"/>
      <c r="B94" s="50"/>
      <c r="C94" s="50"/>
      <c r="D94" s="50"/>
      <c r="E94" s="50"/>
      <c r="F94" s="50"/>
      <c r="G94" s="50"/>
      <c r="H94" s="50"/>
      <c r="I94" s="50"/>
      <c r="J94" s="50"/>
      <c r="K94" s="50"/>
      <c r="L94" s="50"/>
      <c r="M94" s="50"/>
      <c r="N94" s="50"/>
      <c r="O94" s="50"/>
      <c r="P94" s="50"/>
      <c r="Q94" s="50"/>
      <c r="R94" s="50"/>
      <c r="S94" s="50"/>
      <c r="T94" s="50"/>
      <c r="U94" s="50"/>
      <c r="V94" s="50"/>
      <c r="W94" s="50"/>
      <c r="X94" s="50"/>
      <c r="Y94" s="50"/>
      <c r="Z94" s="50"/>
      <c r="AA94" s="50"/>
      <c r="AB94" s="50"/>
      <c r="AC94" s="50"/>
      <c r="AD94" s="50"/>
    </row>
    <row r="95" spans="1:30" x14ac:dyDescent="0.25">
      <c r="A95" s="12"/>
      <c r="B95" s="11"/>
      <c r="C95" s="47" t="s">
        <v>343</v>
      </c>
      <c r="D95" s="26"/>
      <c r="E95" s="47" t="s">
        <v>355</v>
      </c>
    </row>
    <row r="96" spans="1:30" x14ac:dyDescent="0.25">
      <c r="A96" s="12"/>
      <c r="B96" s="50"/>
      <c r="C96" s="50"/>
      <c r="D96" s="50"/>
      <c r="E96" s="50"/>
      <c r="F96" s="50"/>
      <c r="G96" s="50"/>
      <c r="H96" s="50"/>
      <c r="I96" s="50"/>
      <c r="J96" s="50"/>
      <c r="K96" s="50"/>
      <c r="L96" s="50"/>
      <c r="M96" s="50"/>
      <c r="N96" s="50"/>
      <c r="O96" s="50"/>
      <c r="P96" s="50"/>
      <c r="Q96" s="50"/>
      <c r="R96" s="50"/>
      <c r="S96" s="50"/>
      <c r="T96" s="50"/>
      <c r="U96" s="50"/>
      <c r="V96" s="50"/>
      <c r="W96" s="50"/>
      <c r="X96" s="50"/>
      <c r="Y96" s="50"/>
      <c r="Z96" s="50"/>
      <c r="AA96" s="50"/>
      <c r="AB96" s="50"/>
      <c r="AC96" s="50"/>
      <c r="AD96" s="50"/>
    </row>
    <row r="97" spans="1:30" ht="25.5" x14ac:dyDescent="0.25">
      <c r="A97" s="12"/>
      <c r="B97" s="11"/>
      <c r="C97" s="47" t="s">
        <v>343</v>
      </c>
      <c r="D97" s="26"/>
      <c r="E97" s="47" t="s">
        <v>356</v>
      </c>
    </row>
    <row r="98" spans="1:30" x14ac:dyDescent="0.25">
      <c r="A98" s="12"/>
      <c r="B98" s="50"/>
      <c r="C98" s="50"/>
      <c r="D98" s="50"/>
      <c r="E98" s="50"/>
      <c r="F98" s="50"/>
      <c r="G98" s="50"/>
      <c r="H98" s="50"/>
      <c r="I98" s="50"/>
      <c r="J98" s="50"/>
      <c r="K98" s="50"/>
      <c r="L98" s="50"/>
      <c r="M98" s="50"/>
      <c r="N98" s="50"/>
      <c r="O98" s="50"/>
      <c r="P98" s="50"/>
      <c r="Q98" s="50"/>
      <c r="R98" s="50"/>
      <c r="S98" s="50"/>
      <c r="T98" s="50"/>
      <c r="U98" s="50"/>
      <c r="V98" s="50"/>
      <c r="W98" s="50"/>
      <c r="X98" s="50"/>
      <c r="Y98" s="50"/>
      <c r="Z98" s="50"/>
      <c r="AA98" s="50"/>
      <c r="AB98" s="50"/>
      <c r="AC98" s="50"/>
      <c r="AD98" s="50"/>
    </row>
    <row r="99" spans="1:30" ht="25.5" x14ac:dyDescent="0.25">
      <c r="A99" s="12"/>
      <c r="B99" s="11"/>
      <c r="C99" s="47" t="s">
        <v>343</v>
      </c>
      <c r="D99" s="26"/>
      <c r="E99" s="47" t="s">
        <v>357</v>
      </c>
    </row>
    <row r="100" spans="1:30" x14ac:dyDescent="0.25">
      <c r="A100" s="12"/>
      <c r="B100" s="50"/>
      <c r="C100" s="50"/>
      <c r="D100" s="50"/>
      <c r="E100" s="50"/>
      <c r="F100" s="50"/>
      <c r="G100" s="50"/>
      <c r="H100" s="50"/>
      <c r="I100" s="50"/>
      <c r="J100" s="50"/>
      <c r="K100" s="50"/>
      <c r="L100" s="50"/>
      <c r="M100" s="50"/>
      <c r="N100" s="50"/>
      <c r="O100" s="50"/>
      <c r="P100" s="50"/>
      <c r="Q100" s="50"/>
      <c r="R100" s="50"/>
      <c r="S100" s="50"/>
      <c r="T100" s="50"/>
      <c r="U100" s="50"/>
      <c r="V100" s="50"/>
      <c r="W100" s="50"/>
      <c r="X100" s="50"/>
      <c r="Y100" s="50"/>
      <c r="Z100" s="50"/>
      <c r="AA100" s="50"/>
      <c r="AB100" s="50"/>
      <c r="AC100" s="50"/>
      <c r="AD100" s="50"/>
    </row>
    <row r="101" spans="1:30" x14ac:dyDescent="0.25">
      <c r="A101" s="12"/>
      <c r="B101" s="11"/>
      <c r="C101" s="47" t="s">
        <v>343</v>
      </c>
      <c r="D101" s="26"/>
      <c r="E101" s="47" t="s">
        <v>358</v>
      </c>
    </row>
    <row r="102" spans="1:30" x14ac:dyDescent="0.25">
      <c r="A102" s="12"/>
      <c r="B102" s="50"/>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c r="AA102" s="50"/>
      <c r="AB102" s="50"/>
      <c r="AC102" s="50"/>
      <c r="AD102" s="50"/>
    </row>
    <row r="103" spans="1:30" x14ac:dyDescent="0.25">
      <c r="A103" s="12"/>
      <c r="B103" s="11"/>
      <c r="C103" s="47" t="s">
        <v>343</v>
      </c>
      <c r="D103" s="26"/>
      <c r="E103" s="47" t="s">
        <v>359</v>
      </c>
    </row>
    <row r="104" spans="1:30" x14ac:dyDescent="0.25">
      <c r="A104" s="12"/>
      <c r="B104" s="50"/>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c r="AA104" s="50"/>
      <c r="AB104" s="50"/>
      <c r="AC104" s="50"/>
      <c r="AD104" s="50"/>
    </row>
    <row r="105" spans="1:30" x14ac:dyDescent="0.25">
      <c r="A105" s="12"/>
      <c r="B105" s="11"/>
      <c r="C105" s="47" t="s">
        <v>343</v>
      </c>
      <c r="D105" s="26"/>
      <c r="E105" s="47" t="s">
        <v>360</v>
      </c>
    </row>
    <row r="106" spans="1:30" x14ac:dyDescent="0.25">
      <c r="A106" s="12"/>
      <c r="B106" s="50"/>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c r="AA106" s="50"/>
      <c r="AB106" s="50"/>
      <c r="AC106" s="50"/>
      <c r="AD106" s="50"/>
    </row>
    <row r="107" spans="1:30" x14ac:dyDescent="0.25">
      <c r="A107" s="12"/>
      <c r="B107" s="11"/>
      <c r="C107" s="47" t="s">
        <v>343</v>
      </c>
      <c r="D107" s="26"/>
      <c r="E107" s="47" t="s">
        <v>361</v>
      </c>
    </row>
    <row r="108" spans="1:30" x14ac:dyDescent="0.25">
      <c r="A108" s="12"/>
      <c r="B108" s="50"/>
      <c r="C108" s="50"/>
      <c r="D108" s="50"/>
      <c r="E108" s="50"/>
      <c r="F108" s="50"/>
      <c r="G108" s="50"/>
      <c r="H108" s="50"/>
      <c r="I108" s="50"/>
      <c r="J108" s="50"/>
      <c r="K108" s="50"/>
      <c r="L108" s="50"/>
      <c r="M108" s="50"/>
      <c r="N108" s="50"/>
      <c r="O108" s="50"/>
      <c r="P108" s="50"/>
      <c r="Q108" s="50"/>
      <c r="R108" s="50"/>
      <c r="S108" s="50"/>
      <c r="T108" s="50"/>
      <c r="U108" s="50"/>
      <c r="V108" s="50"/>
      <c r="W108" s="50"/>
      <c r="X108" s="50"/>
      <c r="Y108" s="50"/>
      <c r="Z108" s="50"/>
      <c r="AA108" s="50"/>
      <c r="AB108" s="50"/>
      <c r="AC108" s="50"/>
      <c r="AD108" s="50"/>
    </row>
    <row r="109" spans="1:30" ht="25.5" x14ac:dyDescent="0.25">
      <c r="A109" s="12"/>
      <c r="B109" s="11"/>
      <c r="C109" s="47" t="s">
        <v>343</v>
      </c>
      <c r="D109" s="26"/>
      <c r="E109" s="47" t="s">
        <v>362</v>
      </c>
    </row>
    <row r="110" spans="1:30" x14ac:dyDescent="0.25">
      <c r="A110" s="12"/>
      <c r="B110" s="50"/>
      <c r="C110" s="50"/>
      <c r="D110" s="50"/>
      <c r="E110" s="50"/>
      <c r="F110" s="50"/>
      <c r="G110" s="50"/>
      <c r="H110" s="50"/>
      <c r="I110" s="50"/>
      <c r="J110" s="50"/>
      <c r="K110" s="50"/>
      <c r="L110" s="50"/>
      <c r="M110" s="50"/>
      <c r="N110" s="50"/>
      <c r="O110" s="50"/>
      <c r="P110" s="50"/>
      <c r="Q110" s="50"/>
      <c r="R110" s="50"/>
      <c r="S110" s="50"/>
      <c r="T110" s="50"/>
      <c r="U110" s="50"/>
      <c r="V110" s="50"/>
      <c r="W110" s="50"/>
      <c r="X110" s="50"/>
      <c r="Y110" s="50"/>
      <c r="Z110" s="50"/>
      <c r="AA110" s="50"/>
      <c r="AB110" s="50"/>
      <c r="AC110" s="50"/>
      <c r="AD110" s="50"/>
    </row>
    <row r="111" spans="1:30" x14ac:dyDescent="0.25">
      <c r="A111" s="12"/>
      <c r="B111" s="11"/>
      <c r="C111" s="47" t="s">
        <v>343</v>
      </c>
      <c r="D111" s="26"/>
      <c r="E111" s="47" t="s">
        <v>363</v>
      </c>
    </row>
    <row r="112" spans="1:30" x14ac:dyDescent="0.25">
      <c r="A112" s="12"/>
      <c r="B112" s="50"/>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c r="AA112" s="50"/>
      <c r="AB112" s="50"/>
      <c r="AC112" s="50"/>
      <c r="AD112" s="50"/>
    </row>
    <row r="113" spans="1:30" x14ac:dyDescent="0.25">
      <c r="A113" s="12"/>
      <c r="B113" s="11"/>
      <c r="C113" s="47" t="s">
        <v>343</v>
      </c>
      <c r="D113" s="26"/>
      <c r="E113" s="47" t="s">
        <v>364</v>
      </c>
    </row>
    <row r="114" spans="1:30" ht="25.5" customHeight="1" x14ac:dyDescent="0.25">
      <c r="A114" s="12"/>
      <c r="B114" s="38" t="s">
        <v>365</v>
      </c>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8"/>
      <c r="AB114" s="38"/>
      <c r="AC114" s="38"/>
      <c r="AD114" s="38"/>
    </row>
    <row r="115" spans="1:30" x14ac:dyDescent="0.25">
      <c r="A115" s="12"/>
      <c r="B115" s="40"/>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c r="AA115" s="40"/>
      <c r="AB115" s="40"/>
      <c r="AC115" s="40"/>
      <c r="AD115" s="40"/>
    </row>
    <row r="116" spans="1:30" x14ac:dyDescent="0.25">
      <c r="A116" s="12"/>
      <c r="B116" s="38" t="s">
        <v>366</v>
      </c>
      <c r="C116" s="38"/>
      <c r="D116" s="38"/>
      <c r="E116" s="38"/>
      <c r="F116" s="38"/>
      <c r="G116" s="38"/>
      <c r="H116" s="38"/>
      <c r="I116" s="38"/>
      <c r="J116" s="38"/>
      <c r="K116" s="38"/>
      <c r="L116" s="38"/>
      <c r="M116" s="38"/>
      <c r="N116" s="38"/>
      <c r="O116" s="38"/>
      <c r="P116" s="38"/>
      <c r="Q116" s="38"/>
      <c r="R116" s="38"/>
      <c r="S116" s="38"/>
      <c r="T116" s="38"/>
      <c r="U116" s="38"/>
      <c r="V116" s="38"/>
      <c r="W116" s="38"/>
      <c r="X116" s="38"/>
      <c r="Y116" s="38"/>
      <c r="Z116" s="38"/>
      <c r="AA116" s="38"/>
      <c r="AB116" s="38"/>
      <c r="AC116" s="38"/>
      <c r="AD116" s="38"/>
    </row>
    <row r="117" spans="1:30" ht="15.75" x14ac:dyDescent="0.25">
      <c r="A117" s="12"/>
      <c r="B117" s="39"/>
      <c r="C117" s="39"/>
      <c r="D117" s="39"/>
      <c r="E117" s="39"/>
      <c r="F117" s="39"/>
      <c r="G117" s="39"/>
      <c r="H117" s="39"/>
      <c r="I117" s="39"/>
      <c r="J117" s="39"/>
      <c r="K117" s="39"/>
      <c r="L117" s="39"/>
      <c r="M117" s="39"/>
      <c r="N117" s="39"/>
      <c r="O117" s="39"/>
      <c r="P117" s="39"/>
      <c r="Q117" s="39"/>
      <c r="R117" s="39"/>
      <c r="S117" s="39"/>
      <c r="T117" s="39"/>
      <c r="U117" s="39"/>
      <c r="V117" s="39"/>
      <c r="W117" s="39"/>
      <c r="X117" s="39"/>
      <c r="Y117" s="39"/>
      <c r="Z117" s="39"/>
      <c r="AA117" s="39"/>
      <c r="AB117" s="39"/>
      <c r="AC117" s="39"/>
      <c r="AD117" s="39"/>
    </row>
    <row r="118" spans="1:30"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30" x14ac:dyDescent="0.25">
      <c r="A119" s="12"/>
      <c r="B119" s="14"/>
      <c r="C119" s="14" t="s">
        <v>212</v>
      </c>
      <c r="D119" s="31" t="s">
        <v>367</v>
      </c>
      <c r="E119" s="31"/>
      <c r="F119" s="31"/>
      <c r="G119" s="31"/>
      <c r="H119" s="31"/>
      <c r="I119" s="31"/>
      <c r="J119" s="31"/>
      <c r="K119" s="31"/>
      <c r="L119" s="31"/>
      <c r="M119" s="31"/>
      <c r="N119" s="31"/>
      <c r="O119" s="31"/>
      <c r="P119" s="31"/>
      <c r="Q119" s="31"/>
      <c r="R119" s="31"/>
      <c r="S119" s="31"/>
      <c r="T119" s="31"/>
      <c r="U119" s="31"/>
      <c r="V119" s="31"/>
      <c r="W119" s="31"/>
      <c r="X119" s="31"/>
      <c r="Y119" s="31"/>
      <c r="Z119" s="14"/>
    </row>
    <row r="120" spans="1:30" x14ac:dyDescent="0.25">
      <c r="A120" s="12"/>
      <c r="B120" s="30"/>
      <c r="C120" s="30" t="s">
        <v>212</v>
      </c>
      <c r="D120" s="31" t="s">
        <v>368</v>
      </c>
      <c r="E120" s="31"/>
      <c r="F120" s="30"/>
      <c r="G120" s="30"/>
      <c r="H120" s="31" t="s">
        <v>370</v>
      </c>
      <c r="I120" s="31"/>
      <c r="J120" s="30"/>
      <c r="K120" s="30"/>
      <c r="L120" s="31" t="s">
        <v>371</v>
      </c>
      <c r="M120" s="31"/>
      <c r="N120" s="30"/>
      <c r="O120" s="30"/>
      <c r="P120" s="31" t="s">
        <v>372</v>
      </c>
      <c r="Q120" s="31"/>
      <c r="R120" s="30"/>
      <c r="S120" s="30"/>
      <c r="T120" s="31" t="s">
        <v>373</v>
      </c>
      <c r="U120" s="31"/>
      <c r="V120" s="30"/>
      <c r="W120" s="30" t="s">
        <v>212</v>
      </c>
      <c r="X120" s="31" t="s">
        <v>127</v>
      </c>
      <c r="Y120" s="31"/>
      <c r="Z120" s="30"/>
    </row>
    <row r="121" spans="1:30" ht="15.75" thickBot="1" x14ac:dyDescent="0.3">
      <c r="A121" s="12"/>
      <c r="B121" s="30"/>
      <c r="C121" s="30"/>
      <c r="D121" s="32" t="s">
        <v>369</v>
      </c>
      <c r="E121" s="32"/>
      <c r="F121" s="30"/>
      <c r="G121" s="30"/>
      <c r="H121" s="32"/>
      <c r="I121" s="32"/>
      <c r="J121" s="30"/>
      <c r="K121" s="30"/>
      <c r="L121" s="32"/>
      <c r="M121" s="32"/>
      <c r="N121" s="30"/>
      <c r="O121" s="30"/>
      <c r="P121" s="32"/>
      <c r="Q121" s="32"/>
      <c r="R121" s="30"/>
      <c r="S121" s="30"/>
      <c r="T121" s="32"/>
      <c r="U121" s="32"/>
      <c r="V121" s="30"/>
      <c r="W121" s="30"/>
      <c r="X121" s="32"/>
      <c r="Y121" s="32"/>
      <c r="Z121" s="30"/>
    </row>
    <row r="122" spans="1:30" x14ac:dyDescent="0.25">
      <c r="A122" s="12"/>
      <c r="B122" s="20" t="s">
        <v>374</v>
      </c>
      <c r="C122" s="16" t="s">
        <v>212</v>
      </c>
      <c r="D122" s="16" t="s">
        <v>231</v>
      </c>
      <c r="E122" s="21">
        <v>4760</v>
      </c>
      <c r="F122" s="22" t="s">
        <v>212</v>
      </c>
      <c r="G122" s="16"/>
      <c r="H122" s="16" t="s">
        <v>231</v>
      </c>
      <c r="I122" s="21">
        <v>9200</v>
      </c>
      <c r="J122" s="22" t="s">
        <v>212</v>
      </c>
      <c r="K122" s="16"/>
      <c r="L122" s="16" t="s">
        <v>231</v>
      </c>
      <c r="M122" s="21">
        <v>1557</v>
      </c>
      <c r="N122" s="22" t="s">
        <v>212</v>
      </c>
      <c r="O122" s="16"/>
      <c r="P122" s="16" t="s">
        <v>231</v>
      </c>
      <c r="Q122" s="23">
        <v>65</v>
      </c>
      <c r="R122" s="22" t="s">
        <v>212</v>
      </c>
      <c r="S122" s="16"/>
      <c r="T122" s="16" t="s">
        <v>231</v>
      </c>
      <c r="U122" s="23">
        <v>721</v>
      </c>
      <c r="V122" s="22" t="s">
        <v>212</v>
      </c>
      <c r="W122" s="16" t="s">
        <v>212</v>
      </c>
      <c r="X122" s="16" t="s">
        <v>231</v>
      </c>
      <c r="Y122" s="21">
        <v>16303</v>
      </c>
      <c r="Z122" s="22" t="s">
        <v>212</v>
      </c>
    </row>
    <row r="123" spans="1:30" x14ac:dyDescent="0.25">
      <c r="A123" s="12"/>
      <c r="B123" s="41" t="s">
        <v>375</v>
      </c>
      <c r="C123" s="11" t="s">
        <v>212</v>
      </c>
      <c r="D123" s="11"/>
      <c r="E123" s="19" t="s">
        <v>376</v>
      </c>
      <c r="F123" s="13" t="s">
        <v>234</v>
      </c>
      <c r="G123" s="11"/>
      <c r="H123" s="11"/>
      <c r="I123" s="19" t="s">
        <v>377</v>
      </c>
      <c r="J123" s="13" t="s">
        <v>234</v>
      </c>
      <c r="K123" s="11"/>
      <c r="L123" s="11"/>
      <c r="M123" s="19" t="s">
        <v>232</v>
      </c>
      <c r="N123" s="13" t="s">
        <v>212</v>
      </c>
      <c r="O123" s="11"/>
      <c r="P123" s="11"/>
      <c r="Q123" s="19" t="s">
        <v>378</v>
      </c>
      <c r="R123" s="13" t="s">
        <v>234</v>
      </c>
      <c r="S123" s="11"/>
      <c r="T123" s="11"/>
      <c r="U123" s="19" t="s">
        <v>232</v>
      </c>
      <c r="V123" s="13" t="s">
        <v>212</v>
      </c>
      <c r="W123" s="11" t="s">
        <v>212</v>
      </c>
      <c r="X123" s="11"/>
      <c r="Y123" s="19" t="s">
        <v>334</v>
      </c>
      <c r="Z123" s="13" t="s">
        <v>234</v>
      </c>
    </row>
    <row r="124" spans="1:30" x14ac:dyDescent="0.25">
      <c r="A124" s="12"/>
      <c r="B124" s="33" t="s">
        <v>379</v>
      </c>
      <c r="C124" s="16" t="s">
        <v>212</v>
      </c>
      <c r="D124" s="16"/>
      <c r="E124" s="23">
        <v>713</v>
      </c>
      <c r="F124" s="22" t="s">
        <v>212</v>
      </c>
      <c r="G124" s="16"/>
      <c r="H124" s="16"/>
      <c r="I124" s="23">
        <v>2</v>
      </c>
      <c r="J124" s="22" t="s">
        <v>212</v>
      </c>
      <c r="K124" s="16"/>
      <c r="L124" s="16"/>
      <c r="M124" s="23">
        <v>3</v>
      </c>
      <c r="N124" s="22" t="s">
        <v>212</v>
      </c>
      <c r="O124" s="16"/>
      <c r="P124" s="16"/>
      <c r="Q124" s="23">
        <v>2</v>
      </c>
      <c r="R124" s="22" t="s">
        <v>212</v>
      </c>
      <c r="S124" s="16"/>
      <c r="T124" s="16"/>
      <c r="U124" s="23" t="s">
        <v>232</v>
      </c>
      <c r="V124" s="22" t="s">
        <v>212</v>
      </c>
      <c r="W124" s="16" t="s">
        <v>212</v>
      </c>
      <c r="X124" s="16"/>
      <c r="Y124" s="23">
        <v>720</v>
      </c>
      <c r="Z124" s="22" t="s">
        <v>212</v>
      </c>
    </row>
    <row r="125" spans="1:30" ht="15.75" thickBot="1" x14ac:dyDescent="0.3">
      <c r="A125" s="12"/>
      <c r="B125" s="41" t="s">
        <v>380</v>
      </c>
      <c r="C125" s="11" t="s">
        <v>212</v>
      </c>
      <c r="D125" s="11"/>
      <c r="E125" s="19">
        <v>45</v>
      </c>
      <c r="F125" s="13" t="s">
        <v>212</v>
      </c>
      <c r="G125" s="11"/>
      <c r="H125" s="11"/>
      <c r="I125" s="19" t="s">
        <v>381</v>
      </c>
      <c r="J125" s="13" t="s">
        <v>234</v>
      </c>
      <c r="K125" s="11"/>
      <c r="L125" s="11"/>
      <c r="M125" s="19">
        <v>75</v>
      </c>
      <c r="N125" s="13" t="s">
        <v>212</v>
      </c>
      <c r="O125" s="11"/>
      <c r="P125" s="11"/>
      <c r="Q125" s="19">
        <v>11</v>
      </c>
      <c r="R125" s="13" t="s">
        <v>212</v>
      </c>
      <c r="S125" s="11"/>
      <c r="T125" s="11"/>
      <c r="U125" s="19">
        <v>820</v>
      </c>
      <c r="V125" s="13" t="s">
        <v>212</v>
      </c>
      <c r="W125" s="11" t="s">
        <v>212</v>
      </c>
      <c r="X125" s="11"/>
      <c r="Y125" s="19" t="s">
        <v>232</v>
      </c>
      <c r="Z125" s="13" t="s">
        <v>212</v>
      </c>
    </row>
    <row r="126" spans="1:30" x14ac:dyDescent="0.25">
      <c r="A126" s="12"/>
      <c r="B126" s="24"/>
      <c r="C126" s="24" t="s">
        <v>212</v>
      </c>
      <c r="D126" s="25"/>
      <c r="E126" s="25"/>
      <c r="F126" s="24"/>
      <c r="G126" s="24"/>
      <c r="H126" s="25"/>
      <c r="I126" s="25"/>
      <c r="J126" s="24"/>
      <c r="K126" s="24"/>
      <c r="L126" s="25"/>
      <c r="M126" s="25"/>
      <c r="N126" s="24"/>
      <c r="O126" s="24"/>
      <c r="P126" s="25"/>
      <c r="Q126" s="25"/>
      <c r="R126" s="24"/>
      <c r="S126" s="24"/>
      <c r="T126" s="25"/>
      <c r="U126" s="25"/>
      <c r="V126" s="24"/>
      <c r="W126" s="24" t="s">
        <v>212</v>
      </c>
      <c r="X126" s="25"/>
      <c r="Y126" s="25"/>
      <c r="Z126" s="24"/>
    </row>
    <row r="127" spans="1:30" ht="15.75" thickBot="1" x14ac:dyDescent="0.3">
      <c r="A127" s="12"/>
      <c r="B127" s="20" t="s">
        <v>382</v>
      </c>
      <c r="C127" s="27" t="s">
        <v>212</v>
      </c>
      <c r="D127" s="16" t="s">
        <v>231</v>
      </c>
      <c r="E127" s="21">
        <v>5511</v>
      </c>
      <c r="F127" s="22" t="s">
        <v>212</v>
      </c>
      <c r="G127" s="27"/>
      <c r="H127" s="16" t="s">
        <v>231</v>
      </c>
      <c r="I127" s="21">
        <v>8045</v>
      </c>
      <c r="J127" s="22" t="s">
        <v>212</v>
      </c>
      <c r="K127" s="27"/>
      <c r="L127" s="16" t="s">
        <v>231</v>
      </c>
      <c r="M127" s="21">
        <v>1635</v>
      </c>
      <c r="N127" s="22" t="s">
        <v>212</v>
      </c>
      <c r="O127" s="27"/>
      <c r="P127" s="16" t="s">
        <v>231</v>
      </c>
      <c r="Q127" s="23">
        <v>70</v>
      </c>
      <c r="R127" s="22" t="s">
        <v>212</v>
      </c>
      <c r="S127" s="27"/>
      <c r="T127" s="16" t="s">
        <v>231</v>
      </c>
      <c r="U127" s="21">
        <v>1541</v>
      </c>
      <c r="V127" s="22" t="s">
        <v>212</v>
      </c>
      <c r="W127" s="27" t="s">
        <v>212</v>
      </c>
      <c r="X127" s="16" t="s">
        <v>231</v>
      </c>
      <c r="Y127" s="21">
        <v>16802</v>
      </c>
      <c r="Z127" s="22" t="s">
        <v>212</v>
      </c>
    </row>
    <row r="128" spans="1:30" ht="15.75" thickTop="1" x14ac:dyDescent="0.25">
      <c r="A128" s="12"/>
      <c r="B128" s="24"/>
      <c r="C128" s="24" t="s">
        <v>212</v>
      </c>
      <c r="D128" s="29"/>
      <c r="E128" s="29"/>
      <c r="F128" s="24"/>
      <c r="G128" s="24"/>
      <c r="H128" s="29"/>
      <c r="I128" s="29"/>
      <c r="J128" s="24"/>
      <c r="K128" s="24"/>
      <c r="L128" s="29"/>
      <c r="M128" s="29"/>
      <c r="N128" s="24"/>
      <c r="O128" s="24"/>
      <c r="P128" s="29"/>
      <c r="Q128" s="29"/>
      <c r="R128" s="24"/>
      <c r="S128" s="24"/>
      <c r="T128" s="29"/>
      <c r="U128" s="29"/>
      <c r="V128" s="24"/>
      <c r="W128" s="24" t="s">
        <v>212</v>
      </c>
      <c r="X128" s="29"/>
      <c r="Y128" s="29"/>
      <c r="Z128" s="24"/>
    </row>
    <row r="129" spans="1:30" x14ac:dyDescent="0.25">
      <c r="A129" s="12"/>
      <c r="B129" s="11"/>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row>
    <row r="130" spans="1:30" x14ac:dyDescent="0.25">
      <c r="A130" s="12"/>
      <c r="B130" s="14"/>
      <c r="C130" s="14" t="s">
        <v>212</v>
      </c>
      <c r="D130" s="31" t="s">
        <v>383</v>
      </c>
      <c r="E130" s="31"/>
      <c r="F130" s="31"/>
      <c r="G130" s="31"/>
      <c r="H130" s="31"/>
      <c r="I130" s="31"/>
      <c r="J130" s="31"/>
      <c r="K130" s="31"/>
      <c r="L130" s="31"/>
      <c r="M130" s="31"/>
      <c r="N130" s="31"/>
      <c r="O130" s="31"/>
      <c r="P130" s="31"/>
      <c r="Q130" s="31"/>
      <c r="R130" s="31"/>
      <c r="S130" s="31"/>
      <c r="T130" s="31"/>
      <c r="U130" s="31"/>
      <c r="V130" s="31"/>
      <c r="W130" s="31"/>
      <c r="X130" s="31"/>
      <c r="Y130" s="31"/>
      <c r="Z130" s="14"/>
    </row>
    <row r="131" spans="1:30" x14ac:dyDescent="0.25">
      <c r="A131" s="12"/>
      <c r="B131" s="30"/>
      <c r="C131" s="30" t="s">
        <v>212</v>
      </c>
      <c r="D131" s="31" t="s">
        <v>368</v>
      </c>
      <c r="E131" s="31"/>
      <c r="F131" s="30"/>
      <c r="G131" s="30"/>
      <c r="H131" s="31" t="s">
        <v>384</v>
      </c>
      <c r="I131" s="31"/>
      <c r="J131" s="30"/>
      <c r="K131" s="30"/>
      <c r="L131" s="31" t="s">
        <v>371</v>
      </c>
      <c r="M131" s="31"/>
      <c r="N131" s="30"/>
      <c r="O131" s="30"/>
      <c r="P131" s="31" t="s">
        <v>372</v>
      </c>
      <c r="Q131" s="31"/>
      <c r="R131" s="30"/>
      <c r="S131" s="30"/>
      <c r="T131" s="31" t="s">
        <v>373</v>
      </c>
      <c r="U131" s="31"/>
      <c r="V131" s="30"/>
      <c r="W131" s="30" t="s">
        <v>212</v>
      </c>
      <c r="X131" s="31" t="s">
        <v>127</v>
      </c>
      <c r="Y131" s="31"/>
      <c r="Z131" s="30"/>
    </row>
    <row r="132" spans="1:30" ht="15.75" thickBot="1" x14ac:dyDescent="0.3">
      <c r="A132" s="12"/>
      <c r="B132" s="30"/>
      <c r="C132" s="30"/>
      <c r="D132" s="32" t="s">
        <v>369</v>
      </c>
      <c r="E132" s="32"/>
      <c r="F132" s="30"/>
      <c r="G132" s="30"/>
      <c r="H132" s="32"/>
      <c r="I132" s="32"/>
      <c r="J132" s="30"/>
      <c r="K132" s="30"/>
      <c r="L132" s="32"/>
      <c r="M132" s="32"/>
      <c r="N132" s="30"/>
      <c r="O132" s="30"/>
      <c r="P132" s="32"/>
      <c r="Q132" s="32"/>
      <c r="R132" s="30"/>
      <c r="S132" s="30"/>
      <c r="T132" s="32"/>
      <c r="U132" s="32"/>
      <c r="V132" s="30"/>
      <c r="W132" s="30"/>
      <c r="X132" s="32"/>
      <c r="Y132" s="32"/>
      <c r="Z132" s="30"/>
    </row>
    <row r="133" spans="1:30" x14ac:dyDescent="0.25">
      <c r="A133" s="12"/>
      <c r="B133" s="20" t="s">
        <v>374</v>
      </c>
      <c r="C133" s="16" t="s">
        <v>212</v>
      </c>
      <c r="D133" s="16" t="s">
        <v>231</v>
      </c>
      <c r="E133" s="21">
        <v>3846</v>
      </c>
      <c r="F133" s="22" t="s">
        <v>212</v>
      </c>
      <c r="G133" s="16"/>
      <c r="H133" s="16" t="s">
        <v>231</v>
      </c>
      <c r="I133" s="21">
        <v>9457</v>
      </c>
      <c r="J133" s="22" t="s">
        <v>212</v>
      </c>
      <c r="K133" s="16"/>
      <c r="L133" s="16" t="s">
        <v>231</v>
      </c>
      <c r="M133" s="21">
        <v>1987</v>
      </c>
      <c r="N133" s="22" t="s">
        <v>212</v>
      </c>
      <c r="O133" s="16"/>
      <c r="P133" s="16" t="s">
        <v>231</v>
      </c>
      <c r="Q133" s="23">
        <v>70</v>
      </c>
      <c r="R133" s="22" t="s">
        <v>212</v>
      </c>
      <c r="S133" s="16"/>
      <c r="T133" s="16" t="s">
        <v>231</v>
      </c>
      <c r="U133" s="23">
        <v>986</v>
      </c>
      <c r="V133" s="22" t="s">
        <v>212</v>
      </c>
      <c r="W133" s="16" t="s">
        <v>212</v>
      </c>
      <c r="X133" s="16" t="s">
        <v>231</v>
      </c>
      <c r="Y133" s="21">
        <v>16346</v>
      </c>
      <c r="Z133" s="22" t="s">
        <v>212</v>
      </c>
    </row>
    <row r="134" spans="1:30" x14ac:dyDescent="0.25">
      <c r="A134" s="12"/>
      <c r="B134" s="41" t="s">
        <v>375</v>
      </c>
      <c r="C134" s="11" t="s">
        <v>212</v>
      </c>
      <c r="D134" s="11"/>
      <c r="E134" s="19" t="s">
        <v>385</v>
      </c>
      <c r="F134" s="13" t="s">
        <v>234</v>
      </c>
      <c r="G134" s="11"/>
      <c r="H134" s="11"/>
      <c r="I134" s="19" t="s">
        <v>386</v>
      </c>
      <c r="J134" s="13" t="s">
        <v>234</v>
      </c>
      <c r="K134" s="11"/>
      <c r="L134" s="11"/>
      <c r="M134" s="19" t="s">
        <v>232</v>
      </c>
      <c r="N134" s="13" t="s">
        <v>212</v>
      </c>
      <c r="O134" s="11"/>
      <c r="P134" s="11"/>
      <c r="Q134" s="19" t="s">
        <v>387</v>
      </c>
      <c r="R134" s="13" t="s">
        <v>234</v>
      </c>
      <c r="S134" s="11"/>
      <c r="T134" s="11"/>
      <c r="U134" s="19" t="s">
        <v>232</v>
      </c>
      <c r="V134" s="13" t="s">
        <v>212</v>
      </c>
      <c r="W134" s="11" t="s">
        <v>212</v>
      </c>
      <c r="X134" s="11"/>
      <c r="Y134" s="19" t="s">
        <v>336</v>
      </c>
      <c r="Z134" s="13" t="s">
        <v>234</v>
      </c>
    </row>
    <row r="135" spans="1:30" x14ac:dyDescent="0.25">
      <c r="A135" s="12"/>
      <c r="B135" s="33" t="s">
        <v>379</v>
      </c>
      <c r="C135" s="16" t="s">
        <v>212</v>
      </c>
      <c r="D135" s="16"/>
      <c r="E135" s="23">
        <v>952</v>
      </c>
      <c r="F135" s="22" t="s">
        <v>212</v>
      </c>
      <c r="G135" s="16"/>
      <c r="H135" s="16"/>
      <c r="I135" s="23">
        <v>278</v>
      </c>
      <c r="J135" s="22" t="s">
        <v>212</v>
      </c>
      <c r="K135" s="16"/>
      <c r="L135" s="16"/>
      <c r="M135" s="23">
        <v>19</v>
      </c>
      <c r="N135" s="22" t="s">
        <v>212</v>
      </c>
      <c r="O135" s="16"/>
      <c r="P135" s="16"/>
      <c r="Q135" s="23">
        <v>6</v>
      </c>
      <c r="R135" s="22" t="s">
        <v>212</v>
      </c>
      <c r="S135" s="16"/>
      <c r="T135" s="16"/>
      <c r="U135" s="23" t="s">
        <v>232</v>
      </c>
      <c r="V135" s="22" t="s">
        <v>212</v>
      </c>
      <c r="W135" s="16" t="s">
        <v>212</v>
      </c>
      <c r="X135" s="16"/>
      <c r="Y135" s="21">
        <v>1255</v>
      </c>
      <c r="Z135" s="22" t="s">
        <v>212</v>
      </c>
    </row>
    <row r="136" spans="1:30" ht="15.75" thickBot="1" x14ac:dyDescent="0.3">
      <c r="A136" s="12"/>
      <c r="B136" s="41" t="s">
        <v>380</v>
      </c>
      <c r="C136" s="11" t="s">
        <v>212</v>
      </c>
      <c r="D136" s="11"/>
      <c r="E136" s="18">
        <v>1334</v>
      </c>
      <c r="F136" s="13" t="s">
        <v>212</v>
      </c>
      <c r="G136" s="11"/>
      <c r="H136" s="11"/>
      <c r="I136" s="19" t="s">
        <v>388</v>
      </c>
      <c r="J136" s="13" t="s">
        <v>234</v>
      </c>
      <c r="K136" s="11"/>
      <c r="L136" s="11"/>
      <c r="M136" s="19" t="s">
        <v>389</v>
      </c>
      <c r="N136" s="13" t="s">
        <v>234</v>
      </c>
      <c r="O136" s="11"/>
      <c r="P136" s="11"/>
      <c r="Q136" s="19">
        <v>19</v>
      </c>
      <c r="R136" s="13" t="s">
        <v>212</v>
      </c>
      <c r="S136" s="11"/>
      <c r="T136" s="11"/>
      <c r="U136" s="19">
        <v>555</v>
      </c>
      <c r="V136" s="13" t="s">
        <v>212</v>
      </c>
      <c r="W136" s="11" t="s">
        <v>212</v>
      </c>
      <c r="X136" s="11"/>
      <c r="Y136" s="19">
        <v>250</v>
      </c>
      <c r="Z136" s="13" t="s">
        <v>212</v>
      </c>
    </row>
    <row r="137" spans="1:30" x14ac:dyDescent="0.25">
      <c r="A137" s="12"/>
      <c r="B137" s="24"/>
      <c r="C137" s="24" t="s">
        <v>212</v>
      </c>
      <c r="D137" s="25"/>
      <c r="E137" s="25"/>
      <c r="F137" s="24"/>
      <c r="G137" s="24"/>
      <c r="H137" s="25"/>
      <c r="I137" s="25"/>
      <c r="J137" s="24"/>
      <c r="K137" s="24"/>
      <c r="L137" s="25"/>
      <c r="M137" s="25"/>
      <c r="N137" s="24"/>
      <c r="O137" s="24"/>
      <c r="P137" s="25"/>
      <c r="Q137" s="25"/>
      <c r="R137" s="24"/>
      <c r="S137" s="24"/>
      <c r="T137" s="25"/>
      <c r="U137" s="25"/>
      <c r="V137" s="24"/>
      <c r="W137" s="24" t="s">
        <v>212</v>
      </c>
      <c r="X137" s="25"/>
      <c r="Y137" s="25"/>
      <c r="Z137" s="24"/>
    </row>
    <row r="138" spans="1:30" ht="15.75" thickBot="1" x14ac:dyDescent="0.3">
      <c r="A138" s="12"/>
      <c r="B138" s="20" t="s">
        <v>382</v>
      </c>
      <c r="C138" s="27" t="s">
        <v>212</v>
      </c>
      <c r="D138" s="16" t="s">
        <v>231</v>
      </c>
      <c r="E138" s="21">
        <v>5511</v>
      </c>
      <c r="F138" s="22" t="s">
        <v>212</v>
      </c>
      <c r="G138" s="27"/>
      <c r="H138" s="16" t="s">
        <v>231</v>
      </c>
      <c r="I138" s="21">
        <v>8045</v>
      </c>
      <c r="J138" s="22" t="s">
        <v>212</v>
      </c>
      <c r="K138" s="27"/>
      <c r="L138" s="16" t="s">
        <v>231</v>
      </c>
      <c r="M138" s="21">
        <v>1635</v>
      </c>
      <c r="N138" s="22" t="s">
        <v>212</v>
      </c>
      <c r="O138" s="27"/>
      <c r="P138" s="16" t="s">
        <v>231</v>
      </c>
      <c r="Q138" s="23">
        <v>70</v>
      </c>
      <c r="R138" s="22" t="s">
        <v>212</v>
      </c>
      <c r="S138" s="27"/>
      <c r="T138" s="16" t="s">
        <v>231</v>
      </c>
      <c r="U138" s="21">
        <v>1541</v>
      </c>
      <c r="V138" s="22" t="s">
        <v>212</v>
      </c>
      <c r="W138" s="27" t="s">
        <v>212</v>
      </c>
      <c r="X138" s="16" t="s">
        <v>231</v>
      </c>
      <c r="Y138" s="21">
        <v>16802</v>
      </c>
      <c r="Z138" s="22" t="s">
        <v>212</v>
      </c>
    </row>
    <row r="139" spans="1:30" ht="15.75" thickTop="1" x14ac:dyDescent="0.25">
      <c r="A139" s="12"/>
      <c r="B139" s="24"/>
      <c r="C139" s="24" t="s">
        <v>212</v>
      </c>
      <c r="D139" s="29"/>
      <c r="E139" s="29"/>
      <c r="F139" s="24"/>
      <c r="G139" s="24"/>
      <c r="H139" s="29"/>
      <c r="I139" s="29"/>
      <c r="J139" s="24"/>
      <c r="K139" s="24"/>
      <c r="L139" s="29"/>
      <c r="M139" s="29"/>
      <c r="N139" s="24"/>
      <c r="O139" s="24"/>
      <c r="P139" s="29"/>
      <c r="Q139" s="29"/>
      <c r="R139" s="24"/>
      <c r="S139" s="24"/>
      <c r="T139" s="29"/>
      <c r="U139" s="29"/>
      <c r="V139" s="24"/>
      <c r="W139" s="24" t="s">
        <v>212</v>
      </c>
      <c r="X139" s="29"/>
      <c r="Y139" s="29"/>
      <c r="Z139" s="24"/>
    </row>
    <row r="140" spans="1:30" x14ac:dyDescent="0.25">
      <c r="A140" s="12"/>
      <c r="B140" s="40"/>
      <c r="C140" s="40"/>
      <c r="D140" s="40"/>
      <c r="E140" s="40"/>
      <c r="F140" s="40"/>
      <c r="G140" s="40"/>
      <c r="H140" s="40"/>
      <c r="I140" s="40"/>
      <c r="J140" s="40"/>
      <c r="K140" s="40"/>
      <c r="L140" s="40"/>
      <c r="M140" s="40"/>
      <c r="N140" s="40"/>
      <c r="O140" s="40"/>
      <c r="P140" s="40"/>
      <c r="Q140" s="40"/>
      <c r="R140" s="40"/>
      <c r="S140" s="40"/>
      <c r="T140" s="40"/>
      <c r="U140" s="40"/>
      <c r="V140" s="40"/>
      <c r="W140" s="40"/>
      <c r="X140" s="40"/>
      <c r="Y140" s="40"/>
      <c r="Z140" s="40"/>
      <c r="AA140" s="40"/>
      <c r="AB140" s="40"/>
      <c r="AC140" s="40"/>
      <c r="AD140" s="40"/>
    </row>
    <row r="141" spans="1:30"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30" x14ac:dyDescent="0.25">
      <c r="A142" s="12"/>
      <c r="B142" s="14"/>
      <c r="C142" s="14" t="s">
        <v>212</v>
      </c>
      <c r="D142" s="31" t="s">
        <v>390</v>
      </c>
      <c r="E142" s="31"/>
      <c r="F142" s="31"/>
      <c r="G142" s="31"/>
      <c r="H142" s="31"/>
      <c r="I142" s="31"/>
      <c r="J142" s="31"/>
      <c r="K142" s="31"/>
      <c r="L142" s="31"/>
      <c r="M142" s="31"/>
      <c r="N142" s="31"/>
      <c r="O142" s="31"/>
      <c r="P142" s="31"/>
      <c r="Q142" s="31"/>
      <c r="R142" s="31"/>
      <c r="S142" s="31"/>
      <c r="T142" s="31"/>
      <c r="U142" s="31"/>
      <c r="V142" s="31"/>
      <c r="W142" s="31"/>
      <c r="X142" s="31"/>
      <c r="Y142" s="31"/>
      <c r="Z142" s="14"/>
    </row>
    <row r="143" spans="1:30" x14ac:dyDescent="0.25">
      <c r="A143" s="12"/>
      <c r="B143" s="30"/>
      <c r="C143" s="30" t="s">
        <v>212</v>
      </c>
      <c r="D143" s="31" t="s">
        <v>368</v>
      </c>
      <c r="E143" s="31"/>
      <c r="F143" s="30"/>
      <c r="G143" s="30" t="s">
        <v>212</v>
      </c>
      <c r="H143" s="31" t="s">
        <v>370</v>
      </c>
      <c r="I143" s="31"/>
      <c r="J143" s="30"/>
      <c r="K143" s="30" t="s">
        <v>212</v>
      </c>
      <c r="L143" s="31" t="s">
        <v>371</v>
      </c>
      <c r="M143" s="31"/>
      <c r="N143" s="30"/>
      <c r="O143" s="30" t="s">
        <v>212</v>
      </c>
      <c r="P143" s="31" t="s">
        <v>372</v>
      </c>
      <c r="Q143" s="31"/>
      <c r="R143" s="30"/>
      <c r="S143" s="30" t="s">
        <v>212</v>
      </c>
      <c r="T143" s="31" t="s">
        <v>373</v>
      </c>
      <c r="U143" s="31"/>
      <c r="V143" s="30"/>
      <c r="W143" s="30" t="s">
        <v>212</v>
      </c>
      <c r="X143" s="31" t="s">
        <v>127</v>
      </c>
      <c r="Y143" s="31"/>
      <c r="Z143" s="30"/>
    </row>
    <row r="144" spans="1:30" ht="15.75" thickBot="1" x14ac:dyDescent="0.3">
      <c r="A144" s="12"/>
      <c r="B144" s="30"/>
      <c r="C144" s="30"/>
      <c r="D144" s="32" t="s">
        <v>391</v>
      </c>
      <c r="E144" s="32"/>
      <c r="F144" s="30"/>
      <c r="G144" s="30"/>
      <c r="H144" s="32"/>
      <c r="I144" s="32"/>
      <c r="J144" s="30"/>
      <c r="K144" s="30"/>
      <c r="L144" s="32"/>
      <c r="M144" s="32"/>
      <c r="N144" s="30"/>
      <c r="O144" s="30"/>
      <c r="P144" s="32"/>
      <c r="Q144" s="32"/>
      <c r="R144" s="30"/>
      <c r="S144" s="30"/>
      <c r="T144" s="32"/>
      <c r="U144" s="32"/>
      <c r="V144" s="30"/>
      <c r="W144" s="30"/>
      <c r="X144" s="32"/>
      <c r="Y144" s="32"/>
      <c r="Z144" s="30"/>
    </row>
    <row r="145" spans="1:26" ht="25.5" x14ac:dyDescent="0.25">
      <c r="A145" s="12"/>
      <c r="B145" s="20" t="s">
        <v>392</v>
      </c>
      <c r="C145" s="16" t="s">
        <v>212</v>
      </c>
      <c r="D145" s="16" t="s">
        <v>231</v>
      </c>
      <c r="E145" s="21">
        <v>5490</v>
      </c>
      <c r="F145" s="22" t="s">
        <v>212</v>
      </c>
      <c r="G145" s="16" t="s">
        <v>212</v>
      </c>
      <c r="H145" s="16" t="s">
        <v>231</v>
      </c>
      <c r="I145" s="21">
        <v>8043</v>
      </c>
      <c r="J145" s="22" t="s">
        <v>212</v>
      </c>
      <c r="K145" s="16" t="s">
        <v>212</v>
      </c>
      <c r="L145" s="16" t="s">
        <v>231</v>
      </c>
      <c r="M145" s="21">
        <v>1635</v>
      </c>
      <c r="N145" s="22" t="s">
        <v>212</v>
      </c>
      <c r="O145" s="16" t="s">
        <v>212</v>
      </c>
      <c r="P145" s="16" t="s">
        <v>231</v>
      </c>
      <c r="Q145" s="23">
        <v>70</v>
      </c>
      <c r="R145" s="22" t="s">
        <v>212</v>
      </c>
      <c r="S145" s="16" t="s">
        <v>212</v>
      </c>
      <c r="T145" s="16" t="s">
        <v>231</v>
      </c>
      <c r="U145" s="21">
        <v>1541</v>
      </c>
      <c r="V145" s="22" t="s">
        <v>212</v>
      </c>
      <c r="W145" s="16" t="s">
        <v>212</v>
      </c>
      <c r="X145" s="16" t="s">
        <v>231</v>
      </c>
      <c r="Y145" s="21">
        <v>16779</v>
      </c>
      <c r="Z145" s="22" t="s">
        <v>212</v>
      </c>
    </row>
    <row r="146" spans="1:26" ht="26.25" thickBot="1" x14ac:dyDescent="0.3">
      <c r="A146" s="12"/>
      <c r="B146" s="17" t="s">
        <v>393</v>
      </c>
      <c r="C146" s="11" t="s">
        <v>212</v>
      </c>
      <c r="D146" s="11"/>
      <c r="E146" s="19">
        <v>21</v>
      </c>
      <c r="F146" s="13" t="s">
        <v>212</v>
      </c>
      <c r="G146" s="11" t="s">
        <v>212</v>
      </c>
      <c r="H146" s="11"/>
      <c r="I146" s="19">
        <v>2</v>
      </c>
      <c r="J146" s="13" t="s">
        <v>212</v>
      </c>
      <c r="K146" s="11" t="s">
        <v>212</v>
      </c>
      <c r="L146" s="11"/>
      <c r="M146" s="19" t="s">
        <v>232</v>
      </c>
      <c r="N146" s="13" t="s">
        <v>212</v>
      </c>
      <c r="O146" s="11" t="s">
        <v>212</v>
      </c>
      <c r="P146" s="11"/>
      <c r="Q146" s="19" t="s">
        <v>232</v>
      </c>
      <c r="R146" s="13" t="s">
        <v>212</v>
      </c>
      <c r="S146" s="11" t="s">
        <v>212</v>
      </c>
      <c r="T146" s="11"/>
      <c r="U146" s="19" t="s">
        <v>232</v>
      </c>
      <c r="V146" s="13" t="s">
        <v>212</v>
      </c>
      <c r="W146" s="11" t="s">
        <v>212</v>
      </c>
      <c r="X146" s="11"/>
      <c r="Y146" s="19">
        <v>23</v>
      </c>
      <c r="Z146" s="13" t="s">
        <v>212</v>
      </c>
    </row>
    <row r="147" spans="1:26" x14ac:dyDescent="0.25">
      <c r="A147" s="12"/>
      <c r="B147" s="24"/>
      <c r="C147" s="24" t="s">
        <v>212</v>
      </c>
      <c r="D147" s="25"/>
      <c r="E147" s="25"/>
      <c r="F147" s="24"/>
      <c r="G147" s="24" t="s">
        <v>212</v>
      </c>
      <c r="H147" s="25"/>
      <c r="I147" s="25"/>
      <c r="J147" s="24"/>
      <c r="K147" s="24" t="s">
        <v>212</v>
      </c>
      <c r="L147" s="25"/>
      <c r="M147" s="25"/>
      <c r="N147" s="24"/>
      <c r="O147" s="24" t="s">
        <v>212</v>
      </c>
      <c r="P147" s="25"/>
      <c r="Q147" s="25"/>
      <c r="R147" s="24"/>
      <c r="S147" s="24" t="s">
        <v>212</v>
      </c>
      <c r="T147" s="25"/>
      <c r="U147" s="25"/>
      <c r="V147" s="24"/>
      <c r="W147" s="24" t="s">
        <v>212</v>
      </c>
      <c r="X147" s="25"/>
      <c r="Y147" s="25"/>
      <c r="Z147" s="24"/>
    </row>
    <row r="148" spans="1:26" ht="15.75" thickBot="1" x14ac:dyDescent="0.3">
      <c r="A148" s="12"/>
      <c r="B148" s="20" t="s">
        <v>394</v>
      </c>
      <c r="C148" s="27" t="s">
        <v>212</v>
      </c>
      <c r="D148" s="16" t="s">
        <v>231</v>
      </c>
      <c r="E148" s="21">
        <v>5511</v>
      </c>
      <c r="F148" s="22" t="s">
        <v>212</v>
      </c>
      <c r="G148" s="27" t="s">
        <v>212</v>
      </c>
      <c r="H148" s="16" t="s">
        <v>231</v>
      </c>
      <c r="I148" s="21">
        <v>8045</v>
      </c>
      <c r="J148" s="22" t="s">
        <v>212</v>
      </c>
      <c r="K148" s="27" t="s">
        <v>212</v>
      </c>
      <c r="L148" s="16" t="s">
        <v>231</v>
      </c>
      <c r="M148" s="21">
        <v>1635</v>
      </c>
      <c r="N148" s="22" t="s">
        <v>212</v>
      </c>
      <c r="O148" s="27" t="s">
        <v>212</v>
      </c>
      <c r="P148" s="16" t="s">
        <v>231</v>
      </c>
      <c r="Q148" s="23">
        <v>70</v>
      </c>
      <c r="R148" s="22" t="s">
        <v>212</v>
      </c>
      <c r="S148" s="27" t="s">
        <v>212</v>
      </c>
      <c r="T148" s="16" t="s">
        <v>231</v>
      </c>
      <c r="U148" s="21">
        <v>1541</v>
      </c>
      <c r="V148" s="22" t="s">
        <v>212</v>
      </c>
      <c r="W148" s="27" t="s">
        <v>212</v>
      </c>
      <c r="X148" s="16" t="s">
        <v>231</v>
      </c>
      <c r="Y148" s="21">
        <v>16802</v>
      </c>
      <c r="Z148" s="22" t="s">
        <v>212</v>
      </c>
    </row>
    <row r="149" spans="1:26" ht="15.75" thickTop="1" x14ac:dyDescent="0.25">
      <c r="A149" s="12"/>
      <c r="B149" s="24"/>
      <c r="C149" s="24" t="s">
        <v>212</v>
      </c>
      <c r="D149" s="29"/>
      <c r="E149" s="29"/>
      <c r="F149" s="24"/>
      <c r="G149" s="24" t="s">
        <v>212</v>
      </c>
      <c r="H149" s="29"/>
      <c r="I149" s="29"/>
      <c r="J149" s="24"/>
      <c r="K149" s="24" t="s">
        <v>212</v>
      </c>
      <c r="L149" s="29"/>
      <c r="M149" s="29"/>
      <c r="N149" s="24"/>
      <c r="O149" s="24" t="s">
        <v>212</v>
      </c>
      <c r="P149" s="29"/>
      <c r="Q149" s="29"/>
      <c r="R149" s="24"/>
      <c r="S149" s="24" t="s">
        <v>212</v>
      </c>
      <c r="T149" s="29"/>
      <c r="U149" s="29"/>
      <c r="V149" s="24"/>
      <c r="W149" s="24" t="s">
        <v>212</v>
      </c>
      <c r="X149" s="29"/>
      <c r="Y149" s="29"/>
      <c r="Z149" s="24"/>
    </row>
    <row r="150" spans="1:26" ht="25.5" x14ac:dyDescent="0.25">
      <c r="A150" s="12"/>
      <c r="B150" s="17" t="s">
        <v>395</v>
      </c>
      <c r="C150" s="14" t="s">
        <v>212</v>
      </c>
      <c r="D150" s="11" t="s">
        <v>231</v>
      </c>
      <c r="E150" s="18">
        <v>368944</v>
      </c>
      <c r="F150" s="13" t="s">
        <v>212</v>
      </c>
      <c r="G150" s="14" t="s">
        <v>212</v>
      </c>
      <c r="H150" s="11" t="s">
        <v>231</v>
      </c>
      <c r="I150" s="18">
        <v>500493</v>
      </c>
      <c r="J150" s="13" t="s">
        <v>212</v>
      </c>
      <c r="K150" s="14" t="s">
        <v>212</v>
      </c>
      <c r="L150" s="11" t="s">
        <v>231</v>
      </c>
      <c r="M150" s="18">
        <v>94876</v>
      </c>
      <c r="N150" s="13" t="s">
        <v>212</v>
      </c>
      <c r="O150" s="14" t="s">
        <v>212</v>
      </c>
      <c r="P150" s="11" t="s">
        <v>231</v>
      </c>
      <c r="Q150" s="18">
        <v>3660</v>
      </c>
      <c r="R150" s="13" t="s">
        <v>212</v>
      </c>
      <c r="S150" s="14" t="s">
        <v>212</v>
      </c>
      <c r="T150" s="11" t="s">
        <v>231</v>
      </c>
      <c r="U150" s="19" t="s">
        <v>232</v>
      </c>
      <c r="V150" s="13" t="s">
        <v>212</v>
      </c>
      <c r="W150" s="14" t="s">
        <v>212</v>
      </c>
      <c r="X150" s="11" t="s">
        <v>231</v>
      </c>
      <c r="Y150" s="18">
        <v>967973</v>
      </c>
      <c r="Z150" s="13" t="s">
        <v>212</v>
      </c>
    </row>
    <row r="151" spans="1:26" ht="26.25" thickBot="1" x14ac:dyDescent="0.3">
      <c r="A151" s="12"/>
      <c r="B151" s="20" t="s">
        <v>396</v>
      </c>
      <c r="C151" s="27" t="s">
        <v>212</v>
      </c>
      <c r="D151" s="16"/>
      <c r="E151" s="21">
        <v>4373</v>
      </c>
      <c r="F151" s="22" t="s">
        <v>212</v>
      </c>
      <c r="G151" s="27" t="s">
        <v>212</v>
      </c>
      <c r="H151" s="16"/>
      <c r="I151" s="21">
        <v>6044</v>
      </c>
      <c r="J151" s="22" t="s">
        <v>212</v>
      </c>
      <c r="K151" s="27" t="s">
        <v>212</v>
      </c>
      <c r="L151" s="16"/>
      <c r="M151" s="23">
        <v>283</v>
      </c>
      <c r="N151" s="22" t="s">
        <v>212</v>
      </c>
      <c r="O151" s="27" t="s">
        <v>212</v>
      </c>
      <c r="P151" s="16"/>
      <c r="Q151" s="23" t="s">
        <v>232</v>
      </c>
      <c r="R151" s="22" t="s">
        <v>212</v>
      </c>
      <c r="S151" s="27" t="s">
        <v>212</v>
      </c>
      <c r="T151" s="16"/>
      <c r="U151" s="23" t="s">
        <v>232</v>
      </c>
      <c r="V151" s="22" t="s">
        <v>212</v>
      </c>
      <c r="W151" s="27" t="s">
        <v>212</v>
      </c>
      <c r="X151" s="16"/>
      <c r="Y151" s="21">
        <v>10700</v>
      </c>
      <c r="Z151" s="22" t="s">
        <v>212</v>
      </c>
    </row>
    <row r="152" spans="1:26" x14ac:dyDescent="0.25">
      <c r="A152" s="12"/>
      <c r="B152" s="24"/>
      <c r="C152" s="24" t="s">
        <v>212</v>
      </c>
      <c r="D152" s="25"/>
      <c r="E152" s="25"/>
      <c r="F152" s="24"/>
      <c r="G152" s="24" t="s">
        <v>212</v>
      </c>
      <c r="H152" s="25"/>
      <c r="I152" s="25"/>
      <c r="J152" s="24"/>
      <c r="K152" s="24" t="s">
        <v>212</v>
      </c>
      <c r="L152" s="25"/>
      <c r="M152" s="25"/>
      <c r="N152" s="24"/>
      <c r="O152" s="24" t="s">
        <v>212</v>
      </c>
      <c r="P152" s="25"/>
      <c r="Q152" s="25"/>
      <c r="R152" s="24"/>
      <c r="S152" s="24" t="s">
        <v>212</v>
      </c>
      <c r="T152" s="25"/>
      <c r="U152" s="25"/>
      <c r="V152" s="24"/>
      <c r="W152" s="24" t="s">
        <v>212</v>
      </c>
      <c r="X152" s="25"/>
      <c r="Y152" s="25"/>
      <c r="Z152" s="24"/>
    </row>
    <row r="153" spans="1:26" ht="15.75" thickBot="1" x14ac:dyDescent="0.3">
      <c r="A153" s="12"/>
      <c r="B153" s="17" t="s">
        <v>397</v>
      </c>
      <c r="C153" s="14" t="s">
        <v>212</v>
      </c>
      <c r="D153" s="11" t="s">
        <v>231</v>
      </c>
      <c r="E153" s="18">
        <v>373317</v>
      </c>
      <c r="F153" s="13" t="s">
        <v>212</v>
      </c>
      <c r="G153" s="14" t="s">
        <v>212</v>
      </c>
      <c r="H153" s="11" t="s">
        <v>231</v>
      </c>
      <c r="I153" s="18">
        <v>506537</v>
      </c>
      <c r="J153" s="13" t="s">
        <v>212</v>
      </c>
      <c r="K153" s="14" t="s">
        <v>212</v>
      </c>
      <c r="L153" s="11" t="s">
        <v>231</v>
      </c>
      <c r="M153" s="18">
        <v>95159</v>
      </c>
      <c r="N153" s="13" t="s">
        <v>212</v>
      </c>
      <c r="O153" s="14" t="s">
        <v>212</v>
      </c>
      <c r="P153" s="11" t="s">
        <v>231</v>
      </c>
      <c r="Q153" s="18">
        <v>3660</v>
      </c>
      <c r="R153" s="13" t="s">
        <v>212</v>
      </c>
      <c r="S153" s="14" t="s">
        <v>212</v>
      </c>
      <c r="T153" s="11" t="s">
        <v>231</v>
      </c>
      <c r="U153" s="19" t="s">
        <v>232</v>
      </c>
      <c r="V153" s="13" t="s">
        <v>212</v>
      </c>
      <c r="W153" s="14" t="s">
        <v>212</v>
      </c>
      <c r="X153" s="11" t="s">
        <v>231</v>
      </c>
      <c r="Y153" s="18">
        <v>978673</v>
      </c>
      <c r="Z153" s="13" t="s">
        <v>212</v>
      </c>
    </row>
    <row r="154" spans="1:26" ht="15.75" thickTop="1" x14ac:dyDescent="0.25">
      <c r="A154" s="12"/>
      <c r="B154" s="24"/>
      <c r="C154" s="24" t="s">
        <v>212</v>
      </c>
      <c r="D154" s="29"/>
      <c r="E154" s="29"/>
      <c r="F154" s="24"/>
      <c r="G154" s="24" t="s">
        <v>212</v>
      </c>
      <c r="H154" s="29"/>
      <c r="I154" s="29"/>
      <c r="J154" s="24"/>
      <c r="K154" s="24" t="s">
        <v>212</v>
      </c>
      <c r="L154" s="29"/>
      <c r="M154" s="29"/>
      <c r="N154" s="24"/>
      <c r="O154" s="24" t="s">
        <v>212</v>
      </c>
      <c r="P154" s="29"/>
      <c r="Q154" s="29"/>
      <c r="R154" s="24"/>
      <c r="S154" s="24" t="s">
        <v>212</v>
      </c>
      <c r="T154" s="29"/>
      <c r="U154" s="29"/>
      <c r="V154" s="24"/>
      <c r="W154" s="24" t="s">
        <v>212</v>
      </c>
      <c r="X154" s="29"/>
      <c r="Y154" s="29"/>
      <c r="Z154" s="24"/>
    </row>
    <row r="155" spans="1:26" x14ac:dyDescent="0.25">
      <c r="A155" s="12"/>
      <c r="B155" s="11"/>
      <c r="C155" s="38"/>
      <c r="D155" s="38"/>
      <c r="E155" s="38"/>
      <c r="F155" s="38"/>
      <c r="G155" s="38"/>
      <c r="H155" s="38"/>
      <c r="I155" s="38"/>
      <c r="J155" s="38"/>
      <c r="K155" s="38"/>
      <c r="L155" s="38"/>
      <c r="M155" s="38"/>
      <c r="N155" s="38"/>
      <c r="O155" s="38"/>
      <c r="P155" s="38"/>
      <c r="Q155" s="38"/>
      <c r="R155" s="38"/>
      <c r="S155" s="38"/>
      <c r="T155" s="38"/>
      <c r="U155" s="38"/>
      <c r="V155" s="38"/>
      <c r="W155" s="38"/>
      <c r="X155" s="38"/>
      <c r="Y155" s="38"/>
      <c r="Z155" s="38"/>
    </row>
    <row r="156" spans="1:26" x14ac:dyDescent="0.25">
      <c r="A156" s="12"/>
      <c r="B156" s="14"/>
      <c r="C156" s="14" t="s">
        <v>212</v>
      </c>
      <c r="D156" s="31" t="s">
        <v>398</v>
      </c>
      <c r="E156" s="31"/>
      <c r="F156" s="31"/>
      <c r="G156" s="31"/>
      <c r="H156" s="31"/>
      <c r="I156" s="31"/>
      <c r="J156" s="31"/>
      <c r="K156" s="31"/>
      <c r="L156" s="31"/>
      <c r="M156" s="31"/>
      <c r="N156" s="31"/>
      <c r="O156" s="31"/>
      <c r="P156" s="31"/>
      <c r="Q156" s="31"/>
      <c r="R156" s="31"/>
      <c r="S156" s="31"/>
      <c r="T156" s="31"/>
      <c r="U156" s="31"/>
      <c r="V156" s="31"/>
      <c r="W156" s="31"/>
      <c r="X156" s="31"/>
      <c r="Y156" s="31"/>
      <c r="Z156" s="14"/>
    </row>
    <row r="157" spans="1:26" x14ac:dyDescent="0.25">
      <c r="A157" s="12"/>
      <c r="B157" s="30"/>
      <c r="C157" s="30" t="s">
        <v>212</v>
      </c>
      <c r="D157" s="31" t="s">
        <v>368</v>
      </c>
      <c r="E157" s="31"/>
      <c r="F157" s="30"/>
      <c r="G157" s="30" t="s">
        <v>212</v>
      </c>
      <c r="H157" s="31" t="s">
        <v>384</v>
      </c>
      <c r="I157" s="31"/>
      <c r="J157" s="30"/>
      <c r="K157" s="30" t="s">
        <v>212</v>
      </c>
      <c r="L157" s="31" t="s">
        <v>371</v>
      </c>
      <c r="M157" s="31"/>
      <c r="N157" s="30"/>
      <c r="O157" s="30" t="s">
        <v>212</v>
      </c>
      <c r="P157" s="31" t="s">
        <v>372</v>
      </c>
      <c r="Q157" s="31"/>
      <c r="R157" s="30"/>
      <c r="S157" s="30" t="s">
        <v>212</v>
      </c>
      <c r="T157" s="31" t="s">
        <v>373</v>
      </c>
      <c r="U157" s="31"/>
      <c r="V157" s="30"/>
      <c r="W157" s="30" t="s">
        <v>212</v>
      </c>
      <c r="X157" s="31" t="s">
        <v>127</v>
      </c>
      <c r="Y157" s="31"/>
      <c r="Z157" s="30"/>
    </row>
    <row r="158" spans="1:26" ht="15.75" thickBot="1" x14ac:dyDescent="0.3">
      <c r="A158" s="12"/>
      <c r="B158" s="30"/>
      <c r="C158" s="30"/>
      <c r="D158" s="32" t="s">
        <v>391</v>
      </c>
      <c r="E158" s="32"/>
      <c r="F158" s="30"/>
      <c r="G158" s="30"/>
      <c r="H158" s="32"/>
      <c r="I158" s="32"/>
      <c r="J158" s="30"/>
      <c r="K158" s="30"/>
      <c r="L158" s="32"/>
      <c r="M158" s="32"/>
      <c r="N158" s="30"/>
      <c r="O158" s="30"/>
      <c r="P158" s="32"/>
      <c r="Q158" s="32"/>
      <c r="R158" s="30"/>
      <c r="S158" s="30"/>
      <c r="T158" s="32"/>
      <c r="U158" s="32"/>
      <c r="V158" s="30"/>
      <c r="W158" s="30"/>
      <c r="X158" s="32"/>
      <c r="Y158" s="32"/>
      <c r="Z158" s="30"/>
    </row>
    <row r="159" spans="1:26" ht="25.5" x14ac:dyDescent="0.25">
      <c r="A159" s="12"/>
      <c r="B159" s="20" t="s">
        <v>392</v>
      </c>
      <c r="C159" s="16" t="s">
        <v>212</v>
      </c>
      <c r="D159" s="16" t="s">
        <v>231</v>
      </c>
      <c r="E159" s="21">
        <v>3844</v>
      </c>
      <c r="F159" s="22" t="s">
        <v>212</v>
      </c>
      <c r="G159" s="16" t="s">
        <v>212</v>
      </c>
      <c r="H159" s="16" t="s">
        <v>231</v>
      </c>
      <c r="I159" s="21">
        <v>9456</v>
      </c>
      <c r="J159" s="22" t="s">
        <v>212</v>
      </c>
      <c r="K159" s="16" t="s">
        <v>212</v>
      </c>
      <c r="L159" s="16" t="s">
        <v>231</v>
      </c>
      <c r="M159" s="21">
        <v>1987</v>
      </c>
      <c r="N159" s="22" t="s">
        <v>212</v>
      </c>
      <c r="O159" s="16" t="s">
        <v>212</v>
      </c>
      <c r="P159" s="16" t="s">
        <v>231</v>
      </c>
      <c r="Q159" s="23">
        <v>70</v>
      </c>
      <c r="R159" s="22" t="s">
        <v>212</v>
      </c>
      <c r="S159" s="16" t="s">
        <v>212</v>
      </c>
      <c r="T159" s="16" t="s">
        <v>231</v>
      </c>
      <c r="U159" s="23">
        <v>986</v>
      </c>
      <c r="V159" s="22" t="s">
        <v>212</v>
      </c>
      <c r="W159" s="16" t="s">
        <v>212</v>
      </c>
      <c r="X159" s="16" t="s">
        <v>231</v>
      </c>
      <c r="Y159" s="21">
        <v>16343</v>
      </c>
      <c r="Z159" s="22" t="s">
        <v>212</v>
      </c>
    </row>
    <row r="160" spans="1:26" ht="26.25" thickBot="1" x14ac:dyDescent="0.3">
      <c r="A160" s="12"/>
      <c r="B160" s="17" t="s">
        <v>393</v>
      </c>
      <c r="C160" s="11" t="s">
        <v>212</v>
      </c>
      <c r="D160" s="11"/>
      <c r="E160" s="19">
        <v>2</v>
      </c>
      <c r="F160" s="13" t="s">
        <v>212</v>
      </c>
      <c r="G160" s="11" t="s">
        <v>212</v>
      </c>
      <c r="H160" s="11"/>
      <c r="I160" s="19" t="s">
        <v>232</v>
      </c>
      <c r="J160" s="13" t="s">
        <v>212</v>
      </c>
      <c r="K160" s="11" t="s">
        <v>212</v>
      </c>
      <c r="L160" s="11"/>
      <c r="M160" s="19" t="s">
        <v>232</v>
      </c>
      <c r="N160" s="13" t="s">
        <v>212</v>
      </c>
      <c r="O160" s="11" t="s">
        <v>212</v>
      </c>
      <c r="P160" s="11"/>
      <c r="Q160" s="19" t="s">
        <v>232</v>
      </c>
      <c r="R160" s="13" t="s">
        <v>212</v>
      </c>
      <c r="S160" s="11" t="s">
        <v>212</v>
      </c>
      <c r="T160" s="11"/>
      <c r="U160" s="19" t="s">
        <v>232</v>
      </c>
      <c r="V160" s="13" t="s">
        <v>212</v>
      </c>
      <c r="W160" s="11" t="s">
        <v>212</v>
      </c>
      <c r="X160" s="11"/>
      <c r="Y160" s="19">
        <v>2</v>
      </c>
      <c r="Z160" s="13" t="s">
        <v>212</v>
      </c>
    </row>
    <row r="161" spans="1:26" x14ac:dyDescent="0.25">
      <c r="A161" s="12"/>
      <c r="B161" s="24"/>
      <c r="C161" s="24" t="s">
        <v>212</v>
      </c>
      <c r="D161" s="25"/>
      <c r="E161" s="25"/>
      <c r="F161" s="24"/>
      <c r="G161" s="24" t="s">
        <v>212</v>
      </c>
      <c r="H161" s="25"/>
      <c r="I161" s="25"/>
      <c r="J161" s="24"/>
      <c r="K161" s="24" t="s">
        <v>212</v>
      </c>
      <c r="L161" s="25"/>
      <c r="M161" s="25"/>
      <c r="N161" s="24"/>
      <c r="O161" s="24" t="s">
        <v>212</v>
      </c>
      <c r="P161" s="25"/>
      <c r="Q161" s="25"/>
      <c r="R161" s="24"/>
      <c r="S161" s="24" t="s">
        <v>212</v>
      </c>
      <c r="T161" s="25"/>
      <c r="U161" s="25"/>
      <c r="V161" s="24"/>
      <c r="W161" s="24" t="s">
        <v>212</v>
      </c>
      <c r="X161" s="25"/>
      <c r="Y161" s="25"/>
      <c r="Z161" s="24"/>
    </row>
    <row r="162" spans="1:26" ht="15.75" thickBot="1" x14ac:dyDescent="0.3">
      <c r="A162" s="12"/>
      <c r="B162" s="20" t="s">
        <v>394</v>
      </c>
      <c r="C162" s="27" t="s">
        <v>212</v>
      </c>
      <c r="D162" s="16" t="s">
        <v>231</v>
      </c>
      <c r="E162" s="21">
        <v>3846</v>
      </c>
      <c r="F162" s="22" t="s">
        <v>212</v>
      </c>
      <c r="G162" s="27" t="s">
        <v>212</v>
      </c>
      <c r="H162" s="16" t="s">
        <v>231</v>
      </c>
      <c r="I162" s="21">
        <v>9456</v>
      </c>
      <c r="J162" s="22" t="s">
        <v>212</v>
      </c>
      <c r="K162" s="27" t="s">
        <v>212</v>
      </c>
      <c r="L162" s="16" t="s">
        <v>231</v>
      </c>
      <c r="M162" s="21">
        <v>1987</v>
      </c>
      <c r="N162" s="22" t="s">
        <v>212</v>
      </c>
      <c r="O162" s="27" t="s">
        <v>212</v>
      </c>
      <c r="P162" s="16" t="s">
        <v>231</v>
      </c>
      <c r="Q162" s="23">
        <v>70</v>
      </c>
      <c r="R162" s="22" t="s">
        <v>212</v>
      </c>
      <c r="S162" s="27" t="s">
        <v>212</v>
      </c>
      <c r="T162" s="16" t="s">
        <v>231</v>
      </c>
      <c r="U162" s="23">
        <v>986</v>
      </c>
      <c r="V162" s="22" t="s">
        <v>212</v>
      </c>
      <c r="W162" s="27" t="s">
        <v>212</v>
      </c>
      <c r="X162" s="16" t="s">
        <v>231</v>
      </c>
      <c r="Y162" s="21">
        <v>16345</v>
      </c>
      <c r="Z162" s="22" t="s">
        <v>212</v>
      </c>
    </row>
    <row r="163" spans="1:26" ht="15.75" thickTop="1" x14ac:dyDescent="0.25">
      <c r="A163" s="12"/>
      <c r="B163" s="24"/>
      <c r="C163" s="24" t="s">
        <v>212</v>
      </c>
      <c r="D163" s="29"/>
      <c r="E163" s="29"/>
      <c r="F163" s="24"/>
      <c r="G163" s="24" t="s">
        <v>212</v>
      </c>
      <c r="H163" s="29"/>
      <c r="I163" s="29"/>
      <c r="J163" s="24"/>
      <c r="K163" s="24" t="s">
        <v>212</v>
      </c>
      <c r="L163" s="29"/>
      <c r="M163" s="29"/>
      <c r="N163" s="24"/>
      <c r="O163" s="24" t="s">
        <v>212</v>
      </c>
      <c r="P163" s="29"/>
      <c r="Q163" s="29"/>
      <c r="R163" s="24"/>
      <c r="S163" s="24" t="s">
        <v>212</v>
      </c>
      <c r="T163" s="29"/>
      <c r="U163" s="29"/>
      <c r="V163" s="24"/>
      <c r="W163" s="24" t="s">
        <v>212</v>
      </c>
      <c r="X163" s="29"/>
      <c r="Y163" s="29"/>
      <c r="Z163" s="24"/>
    </row>
    <row r="164" spans="1:26" ht="25.5" x14ac:dyDescent="0.25">
      <c r="A164" s="12"/>
      <c r="B164" s="17" t="s">
        <v>395</v>
      </c>
      <c r="C164" s="14" t="s">
        <v>212</v>
      </c>
      <c r="D164" s="11" t="s">
        <v>231</v>
      </c>
      <c r="E164" s="18">
        <v>322677</v>
      </c>
      <c r="F164" s="13" t="s">
        <v>212</v>
      </c>
      <c r="G164" s="14" t="s">
        <v>212</v>
      </c>
      <c r="H164" s="11" t="s">
        <v>231</v>
      </c>
      <c r="I164" s="18">
        <v>455206</v>
      </c>
      <c r="J164" s="13" t="s">
        <v>212</v>
      </c>
      <c r="K164" s="14" t="s">
        <v>212</v>
      </c>
      <c r="L164" s="11" t="s">
        <v>231</v>
      </c>
      <c r="M164" s="18">
        <v>79619</v>
      </c>
      <c r="N164" s="13" t="s">
        <v>212</v>
      </c>
      <c r="O164" s="14" t="s">
        <v>212</v>
      </c>
      <c r="P164" s="11" t="s">
        <v>231</v>
      </c>
      <c r="Q164" s="18">
        <v>3581</v>
      </c>
      <c r="R164" s="13" t="s">
        <v>212</v>
      </c>
      <c r="S164" s="14" t="s">
        <v>212</v>
      </c>
      <c r="T164" s="11" t="s">
        <v>231</v>
      </c>
      <c r="U164" s="19" t="s">
        <v>232</v>
      </c>
      <c r="V164" s="13" t="s">
        <v>212</v>
      </c>
      <c r="W164" s="14" t="s">
        <v>212</v>
      </c>
      <c r="X164" s="11" t="s">
        <v>231</v>
      </c>
      <c r="Y164" s="18">
        <v>861083</v>
      </c>
      <c r="Z164" s="13" t="s">
        <v>212</v>
      </c>
    </row>
    <row r="165" spans="1:26" ht="26.25" thickBot="1" x14ac:dyDescent="0.3">
      <c r="A165" s="12"/>
      <c r="B165" s="20" t="s">
        <v>396</v>
      </c>
      <c r="C165" s="27" t="s">
        <v>212</v>
      </c>
      <c r="D165" s="16"/>
      <c r="E165" s="21">
        <v>4039</v>
      </c>
      <c r="F165" s="22" t="s">
        <v>212</v>
      </c>
      <c r="G165" s="27" t="s">
        <v>212</v>
      </c>
      <c r="H165" s="16"/>
      <c r="I165" s="21">
        <v>6034</v>
      </c>
      <c r="J165" s="22" t="s">
        <v>212</v>
      </c>
      <c r="K165" s="27" t="s">
        <v>212</v>
      </c>
      <c r="L165" s="16"/>
      <c r="M165" s="23">
        <v>101</v>
      </c>
      <c r="N165" s="22" t="s">
        <v>212</v>
      </c>
      <c r="O165" s="27" t="s">
        <v>212</v>
      </c>
      <c r="P165" s="16"/>
      <c r="Q165" s="23" t="s">
        <v>232</v>
      </c>
      <c r="R165" s="22" t="s">
        <v>212</v>
      </c>
      <c r="S165" s="27" t="s">
        <v>212</v>
      </c>
      <c r="T165" s="16"/>
      <c r="U165" s="23" t="s">
        <v>232</v>
      </c>
      <c r="V165" s="22" t="s">
        <v>212</v>
      </c>
      <c r="W165" s="27" t="s">
        <v>212</v>
      </c>
      <c r="X165" s="16"/>
      <c r="Y165" s="21">
        <v>10174</v>
      </c>
      <c r="Z165" s="22" t="s">
        <v>212</v>
      </c>
    </row>
    <row r="166" spans="1:26" x14ac:dyDescent="0.25">
      <c r="A166" s="12"/>
      <c r="B166" s="24"/>
      <c r="C166" s="24" t="s">
        <v>212</v>
      </c>
      <c r="D166" s="25"/>
      <c r="E166" s="25"/>
      <c r="F166" s="24"/>
      <c r="G166" s="24" t="s">
        <v>212</v>
      </c>
      <c r="H166" s="25"/>
      <c r="I166" s="25"/>
      <c r="J166" s="24"/>
      <c r="K166" s="24" t="s">
        <v>212</v>
      </c>
      <c r="L166" s="25"/>
      <c r="M166" s="25"/>
      <c r="N166" s="24"/>
      <c r="O166" s="24" t="s">
        <v>212</v>
      </c>
      <c r="P166" s="25"/>
      <c r="Q166" s="25"/>
      <c r="R166" s="24"/>
      <c r="S166" s="24" t="s">
        <v>212</v>
      </c>
      <c r="T166" s="25"/>
      <c r="U166" s="25"/>
      <c r="V166" s="24"/>
      <c r="W166" s="24" t="s">
        <v>212</v>
      </c>
      <c r="X166" s="25"/>
      <c r="Y166" s="25"/>
      <c r="Z166" s="24"/>
    </row>
    <row r="167" spans="1:26" ht="15.75" thickBot="1" x14ac:dyDescent="0.3">
      <c r="A167" s="12"/>
      <c r="B167" s="17" t="s">
        <v>397</v>
      </c>
      <c r="C167" s="14" t="s">
        <v>212</v>
      </c>
      <c r="D167" s="11" t="s">
        <v>231</v>
      </c>
      <c r="E167" s="18">
        <v>326716</v>
      </c>
      <c r="F167" s="13" t="s">
        <v>212</v>
      </c>
      <c r="G167" s="14" t="s">
        <v>212</v>
      </c>
      <c r="H167" s="11" t="s">
        <v>231</v>
      </c>
      <c r="I167" s="18">
        <v>461240</v>
      </c>
      <c r="J167" s="13" t="s">
        <v>212</v>
      </c>
      <c r="K167" s="14" t="s">
        <v>212</v>
      </c>
      <c r="L167" s="11" t="s">
        <v>231</v>
      </c>
      <c r="M167" s="18">
        <v>79720</v>
      </c>
      <c r="N167" s="13" t="s">
        <v>212</v>
      </c>
      <c r="O167" s="14" t="s">
        <v>212</v>
      </c>
      <c r="P167" s="11" t="s">
        <v>231</v>
      </c>
      <c r="Q167" s="18">
        <v>3581</v>
      </c>
      <c r="R167" s="13" t="s">
        <v>212</v>
      </c>
      <c r="S167" s="14" t="s">
        <v>212</v>
      </c>
      <c r="T167" s="11" t="s">
        <v>231</v>
      </c>
      <c r="U167" s="19" t="s">
        <v>232</v>
      </c>
      <c r="V167" s="13" t="s">
        <v>212</v>
      </c>
      <c r="W167" s="14" t="s">
        <v>212</v>
      </c>
      <c r="X167" s="11" t="s">
        <v>231</v>
      </c>
      <c r="Y167" s="18">
        <v>871257</v>
      </c>
      <c r="Z167" s="13" t="s">
        <v>212</v>
      </c>
    </row>
    <row r="168" spans="1:26" ht="15.75" thickTop="1" x14ac:dyDescent="0.25">
      <c r="A168" s="12"/>
      <c r="B168" s="24"/>
      <c r="C168" s="24" t="s">
        <v>212</v>
      </c>
      <c r="D168" s="29"/>
      <c r="E168" s="29"/>
      <c r="F168" s="24"/>
      <c r="G168" s="24" t="s">
        <v>212</v>
      </c>
      <c r="H168" s="29"/>
      <c r="I168" s="29"/>
      <c r="J168" s="24"/>
      <c r="K168" s="24" t="s">
        <v>212</v>
      </c>
      <c r="L168" s="29"/>
      <c r="M168" s="29"/>
      <c r="N168" s="24"/>
      <c r="O168" s="24" t="s">
        <v>212</v>
      </c>
      <c r="P168" s="29"/>
      <c r="Q168" s="29"/>
      <c r="R168" s="24"/>
      <c r="S168" s="24" t="s">
        <v>212</v>
      </c>
      <c r="T168" s="29"/>
      <c r="U168" s="29"/>
      <c r="V168" s="24"/>
      <c r="W168" s="24" t="s">
        <v>212</v>
      </c>
      <c r="X168" s="29"/>
      <c r="Y168" s="29"/>
      <c r="Z168" s="24"/>
    </row>
    <row r="169" spans="1:26" x14ac:dyDescent="0.25">
      <c r="A169" s="12"/>
      <c r="B169" s="11"/>
      <c r="C169" s="38"/>
      <c r="D169" s="38"/>
      <c r="E169" s="38"/>
      <c r="F169" s="38"/>
      <c r="G169" s="38"/>
      <c r="H169" s="38"/>
      <c r="I169" s="38"/>
      <c r="J169" s="38"/>
      <c r="K169" s="38"/>
      <c r="L169" s="38"/>
      <c r="M169" s="38"/>
      <c r="N169" s="38"/>
      <c r="O169" s="38"/>
      <c r="P169" s="38"/>
      <c r="Q169" s="38"/>
      <c r="R169" s="38"/>
      <c r="S169" s="38"/>
      <c r="T169" s="38"/>
      <c r="U169" s="38"/>
      <c r="V169" s="38"/>
      <c r="W169" s="38"/>
      <c r="X169" s="38"/>
      <c r="Y169" s="38"/>
      <c r="Z169" s="38"/>
    </row>
    <row r="170" spans="1:26" x14ac:dyDescent="0.25">
      <c r="A170" s="12"/>
      <c r="B170" s="14"/>
      <c r="C170" s="14" t="s">
        <v>212</v>
      </c>
      <c r="D170" s="31" t="s">
        <v>399</v>
      </c>
      <c r="E170" s="31"/>
      <c r="F170" s="31"/>
      <c r="G170" s="31"/>
      <c r="H170" s="31"/>
      <c r="I170" s="31"/>
      <c r="J170" s="31"/>
      <c r="K170" s="31"/>
      <c r="L170" s="31"/>
      <c r="M170" s="31"/>
      <c r="N170" s="31"/>
      <c r="O170" s="31"/>
      <c r="P170" s="31"/>
      <c r="Q170" s="31"/>
      <c r="R170" s="31"/>
      <c r="S170" s="31"/>
      <c r="T170" s="31"/>
      <c r="U170" s="31"/>
      <c r="V170" s="31"/>
      <c r="W170" s="31"/>
      <c r="X170" s="31"/>
      <c r="Y170" s="31"/>
      <c r="Z170" s="14"/>
    </row>
    <row r="171" spans="1:26" x14ac:dyDescent="0.25">
      <c r="A171" s="12"/>
      <c r="B171" s="30"/>
      <c r="C171" s="30" t="s">
        <v>212</v>
      </c>
      <c r="D171" s="31" t="s">
        <v>368</v>
      </c>
      <c r="E171" s="31"/>
      <c r="F171" s="30"/>
      <c r="G171" s="30" t="s">
        <v>212</v>
      </c>
      <c r="H171" s="31" t="s">
        <v>384</v>
      </c>
      <c r="I171" s="31"/>
      <c r="J171" s="30"/>
      <c r="K171" s="30" t="s">
        <v>212</v>
      </c>
      <c r="L171" s="31" t="s">
        <v>371</v>
      </c>
      <c r="M171" s="31"/>
      <c r="N171" s="30"/>
      <c r="O171" s="30" t="s">
        <v>212</v>
      </c>
      <c r="P171" s="31" t="s">
        <v>372</v>
      </c>
      <c r="Q171" s="31"/>
      <c r="R171" s="30"/>
      <c r="S171" s="30" t="s">
        <v>212</v>
      </c>
      <c r="T171" s="31" t="s">
        <v>373</v>
      </c>
      <c r="U171" s="31"/>
      <c r="V171" s="30"/>
      <c r="W171" s="30" t="s">
        <v>212</v>
      </c>
      <c r="X171" s="31" t="s">
        <v>127</v>
      </c>
      <c r="Y171" s="31"/>
      <c r="Z171" s="30"/>
    </row>
    <row r="172" spans="1:26" ht="15.75" thickBot="1" x14ac:dyDescent="0.3">
      <c r="A172" s="12"/>
      <c r="B172" s="30"/>
      <c r="C172" s="30"/>
      <c r="D172" s="32" t="s">
        <v>391</v>
      </c>
      <c r="E172" s="32"/>
      <c r="F172" s="30"/>
      <c r="G172" s="30"/>
      <c r="H172" s="32"/>
      <c r="I172" s="32"/>
      <c r="J172" s="30"/>
      <c r="K172" s="30"/>
      <c r="L172" s="32"/>
      <c r="M172" s="32"/>
      <c r="N172" s="30"/>
      <c r="O172" s="30"/>
      <c r="P172" s="32"/>
      <c r="Q172" s="32"/>
      <c r="R172" s="30"/>
      <c r="S172" s="30"/>
      <c r="T172" s="32"/>
      <c r="U172" s="32"/>
      <c r="V172" s="30"/>
      <c r="W172" s="30"/>
      <c r="X172" s="32"/>
      <c r="Y172" s="32"/>
      <c r="Z172" s="30"/>
    </row>
    <row r="173" spans="1:26" ht="25.5" x14ac:dyDescent="0.25">
      <c r="A173" s="12"/>
      <c r="B173" s="20" t="s">
        <v>392</v>
      </c>
      <c r="C173" s="16" t="s">
        <v>212</v>
      </c>
      <c r="D173" s="16" t="s">
        <v>231</v>
      </c>
      <c r="E173" s="21">
        <v>3682</v>
      </c>
      <c r="F173" s="22" t="s">
        <v>212</v>
      </c>
      <c r="G173" s="16" t="s">
        <v>212</v>
      </c>
      <c r="H173" s="16" t="s">
        <v>231</v>
      </c>
      <c r="I173" s="21">
        <v>8722</v>
      </c>
      <c r="J173" s="22" t="s">
        <v>212</v>
      </c>
      <c r="K173" s="16" t="s">
        <v>212</v>
      </c>
      <c r="L173" s="16" t="s">
        <v>231</v>
      </c>
      <c r="M173" s="21">
        <v>1987</v>
      </c>
      <c r="N173" s="22" t="s">
        <v>212</v>
      </c>
      <c r="O173" s="16" t="s">
        <v>212</v>
      </c>
      <c r="P173" s="16" t="s">
        <v>231</v>
      </c>
      <c r="Q173" s="23">
        <v>79</v>
      </c>
      <c r="R173" s="22" t="s">
        <v>212</v>
      </c>
      <c r="S173" s="16" t="s">
        <v>212</v>
      </c>
      <c r="T173" s="16" t="s">
        <v>231</v>
      </c>
      <c r="U173" s="21">
        <v>1741</v>
      </c>
      <c r="V173" s="22" t="s">
        <v>212</v>
      </c>
      <c r="W173" s="16" t="s">
        <v>212</v>
      </c>
      <c r="X173" s="16" t="s">
        <v>231</v>
      </c>
      <c r="Y173" s="21">
        <v>16211</v>
      </c>
      <c r="Z173" s="22" t="s">
        <v>212</v>
      </c>
    </row>
    <row r="174" spans="1:26" ht="26.25" thickBot="1" x14ac:dyDescent="0.3">
      <c r="A174" s="12"/>
      <c r="B174" s="17" t="s">
        <v>393</v>
      </c>
      <c r="C174" s="11" t="s">
        <v>212</v>
      </c>
      <c r="D174" s="11"/>
      <c r="E174" s="19">
        <v>26</v>
      </c>
      <c r="F174" s="13" t="s">
        <v>212</v>
      </c>
      <c r="G174" s="11" t="s">
        <v>212</v>
      </c>
      <c r="H174" s="11"/>
      <c r="I174" s="19">
        <v>46</v>
      </c>
      <c r="J174" s="13" t="s">
        <v>212</v>
      </c>
      <c r="K174" s="11" t="s">
        <v>212</v>
      </c>
      <c r="L174" s="11"/>
      <c r="M174" s="19" t="s">
        <v>232</v>
      </c>
      <c r="N174" s="13" t="s">
        <v>212</v>
      </c>
      <c r="O174" s="11" t="s">
        <v>212</v>
      </c>
      <c r="P174" s="11"/>
      <c r="Q174" s="19" t="s">
        <v>232</v>
      </c>
      <c r="R174" s="13" t="s">
        <v>212</v>
      </c>
      <c r="S174" s="11" t="s">
        <v>212</v>
      </c>
      <c r="T174" s="11"/>
      <c r="U174" s="19" t="s">
        <v>232</v>
      </c>
      <c r="V174" s="13" t="s">
        <v>212</v>
      </c>
      <c r="W174" s="11" t="s">
        <v>212</v>
      </c>
      <c r="X174" s="11"/>
      <c r="Y174" s="19">
        <v>72</v>
      </c>
      <c r="Z174" s="13" t="s">
        <v>212</v>
      </c>
    </row>
    <row r="175" spans="1:26" x14ac:dyDescent="0.25">
      <c r="A175" s="12"/>
      <c r="B175" s="24"/>
      <c r="C175" s="24" t="s">
        <v>212</v>
      </c>
      <c r="D175" s="25"/>
      <c r="E175" s="25"/>
      <c r="F175" s="24"/>
      <c r="G175" s="24" t="s">
        <v>212</v>
      </c>
      <c r="H175" s="25"/>
      <c r="I175" s="25"/>
      <c r="J175" s="24"/>
      <c r="K175" s="24" t="s">
        <v>212</v>
      </c>
      <c r="L175" s="25"/>
      <c r="M175" s="25"/>
      <c r="N175" s="24"/>
      <c r="O175" s="24" t="s">
        <v>212</v>
      </c>
      <c r="P175" s="25"/>
      <c r="Q175" s="25"/>
      <c r="R175" s="24"/>
      <c r="S175" s="24" t="s">
        <v>212</v>
      </c>
      <c r="T175" s="25"/>
      <c r="U175" s="25"/>
      <c r="V175" s="24"/>
      <c r="W175" s="24" t="s">
        <v>212</v>
      </c>
      <c r="X175" s="25"/>
      <c r="Y175" s="25"/>
      <c r="Z175" s="24"/>
    </row>
    <row r="176" spans="1:26" ht="15.75" thickBot="1" x14ac:dyDescent="0.3">
      <c r="A176" s="12"/>
      <c r="B176" s="20" t="s">
        <v>394</v>
      </c>
      <c r="C176" s="27" t="s">
        <v>212</v>
      </c>
      <c r="D176" s="16" t="s">
        <v>231</v>
      </c>
      <c r="E176" s="21">
        <v>3708</v>
      </c>
      <c r="F176" s="22" t="s">
        <v>212</v>
      </c>
      <c r="G176" s="27" t="s">
        <v>212</v>
      </c>
      <c r="H176" s="16" t="s">
        <v>231</v>
      </c>
      <c r="I176" s="21">
        <v>8768</v>
      </c>
      <c r="J176" s="22" t="s">
        <v>212</v>
      </c>
      <c r="K176" s="27" t="s">
        <v>212</v>
      </c>
      <c r="L176" s="16" t="s">
        <v>231</v>
      </c>
      <c r="M176" s="21">
        <v>1987</v>
      </c>
      <c r="N176" s="22" t="s">
        <v>212</v>
      </c>
      <c r="O176" s="27" t="s">
        <v>212</v>
      </c>
      <c r="P176" s="16" t="s">
        <v>231</v>
      </c>
      <c r="Q176" s="23">
        <v>79</v>
      </c>
      <c r="R176" s="22" t="s">
        <v>212</v>
      </c>
      <c r="S176" s="27" t="s">
        <v>212</v>
      </c>
      <c r="T176" s="16" t="s">
        <v>231</v>
      </c>
      <c r="U176" s="21">
        <v>1741</v>
      </c>
      <c r="V176" s="22" t="s">
        <v>212</v>
      </c>
      <c r="W176" s="27" t="s">
        <v>212</v>
      </c>
      <c r="X176" s="16" t="s">
        <v>231</v>
      </c>
      <c r="Y176" s="21">
        <v>16283</v>
      </c>
      <c r="Z176" s="22" t="s">
        <v>212</v>
      </c>
    </row>
    <row r="177" spans="1:30" ht="15.75" thickTop="1" x14ac:dyDescent="0.25">
      <c r="A177" s="12"/>
      <c r="B177" s="24"/>
      <c r="C177" s="24" t="s">
        <v>212</v>
      </c>
      <c r="D177" s="29"/>
      <c r="E177" s="29"/>
      <c r="F177" s="24"/>
      <c r="G177" s="24" t="s">
        <v>212</v>
      </c>
      <c r="H177" s="29"/>
      <c r="I177" s="29"/>
      <c r="J177" s="24"/>
      <c r="K177" s="24" t="s">
        <v>212</v>
      </c>
      <c r="L177" s="29"/>
      <c r="M177" s="29"/>
      <c r="N177" s="24"/>
      <c r="O177" s="24" t="s">
        <v>212</v>
      </c>
      <c r="P177" s="29"/>
      <c r="Q177" s="29"/>
      <c r="R177" s="24"/>
      <c r="S177" s="24" t="s">
        <v>212</v>
      </c>
      <c r="T177" s="29"/>
      <c r="U177" s="29"/>
      <c r="V177" s="24"/>
      <c r="W177" s="24" t="s">
        <v>212</v>
      </c>
      <c r="X177" s="29"/>
      <c r="Y177" s="29"/>
      <c r="Z177" s="24"/>
    </row>
    <row r="178" spans="1:30" ht="25.5" x14ac:dyDescent="0.25">
      <c r="A178" s="12"/>
      <c r="B178" s="17" t="s">
        <v>395</v>
      </c>
      <c r="C178" s="14" t="s">
        <v>212</v>
      </c>
      <c r="D178" s="11" t="s">
        <v>231</v>
      </c>
      <c r="E178" s="18">
        <v>303290</v>
      </c>
      <c r="F178" s="13" t="s">
        <v>212</v>
      </c>
      <c r="G178" s="14" t="s">
        <v>212</v>
      </c>
      <c r="H178" s="11" t="s">
        <v>231</v>
      </c>
      <c r="I178" s="18">
        <v>452185</v>
      </c>
      <c r="J178" s="13" t="s">
        <v>212</v>
      </c>
      <c r="K178" s="14" t="s">
        <v>212</v>
      </c>
      <c r="L178" s="11" t="s">
        <v>231</v>
      </c>
      <c r="M178" s="18">
        <v>65610</v>
      </c>
      <c r="N178" s="13" t="s">
        <v>212</v>
      </c>
      <c r="O178" s="14" t="s">
        <v>212</v>
      </c>
      <c r="P178" s="11" t="s">
        <v>231</v>
      </c>
      <c r="Q178" s="18">
        <v>3941</v>
      </c>
      <c r="R178" s="13" t="s">
        <v>212</v>
      </c>
      <c r="S178" s="14" t="s">
        <v>212</v>
      </c>
      <c r="T178" s="11" t="s">
        <v>231</v>
      </c>
      <c r="U178" s="19" t="s">
        <v>232</v>
      </c>
      <c r="V178" s="13" t="s">
        <v>212</v>
      </c>
      <c r="W178" s="14" t="s">
        <v>212</v>
      </c>
      <c r="X178" s="11" t="s">
        <v>231</v>
      </c>
      <c r="Y178" s="18">
        <v>825026</v>
      </c>
      <c r="Z178" s="13" t="s">
        <v>212</v>
      </c>
    </row>
    <row r="179" spans="1:30" ht="26.25" thickBot="1" x14ac:dyDescent="0.3">
      <c r="A179" s="12"/>
      <c r="B179" s="20" t="s">
        <v>396</v>
      </c>
      <c r="C179" s="27" t="s">
        <v>212</v>
      </c>
      <c r="D179" s="16"/>
      <c r="E179" s="21">
        <v>4914</v>
      </c>
      <c r="F179" s="22" t="s">
        <v>212</v>
      </c>
      <c r="G179" s="27" t="s">
        <v>212</v>
      </c>
      <c r="H179" s="16"/>
      <c r="I179" s="21">
        <v>6929</v>
      </c>
      <c r="J179" s="22" t="s">
        <v>212</v>
      </c>
      <c r="K179" s="27" t="s">
        <v>212</v>
      </c>
      <c r="L179" s="16"/>
      <c r="M179" s="23">
        <v>104</v>
      </c>
      <c r="N179" s="22" t="s">
        <v>212</v>
      </c>
      <c r="O179" s="27" t="s">
        <v>212</v>
      </c>
      <c r="P179" s="16"/>
      <c r="Q179" s="23" t="s">
        <v>232</v>
      </c>
      <c r="R179" s="22" t="s">
        <v>212</v>
      </c>
      <c r="S179" s="27" t="s">
        <v>212</v>
      </c>
      <c r="T179" s="16"/>
      <c r="U179" s="23" t="s">
        <v>232</v>
      </c>
      <c r="V179" s="22" t="s">
        <v>212</v>
      </c>
      <c r="W179" s="27" t="s">
        <v>212</v>
      </c>
      <c r="X179" s="16"/>
      <c r="Y179" s="21">
        <v>11947</v>
      </c>
      <c r="Z179" s="22" t="s">
        <v>212</v>
      </c>
    </row>
    <row r="180" spans="1:30" x14ac:dyDescent="0.25">
      <c r="A180" s="12"/>
      <c r="B180" s="24"/>
      <c r="C180" s="24" t="s">
        <v>212</v>
      </c>
      <c r="D180" s="25"/>
      <c r="E180" s="25"/>
      <c r="F180" s="24"/>
      <c r="G180" s="24" t="s">
        <v>212</v>
      </c>
      <c r="H180" s="25"/>
      <c r="I180" s="25"/>
      <c r="J180" s="24"/>
      <c r="K180" s="24" t="s">
        <v>212</v>
      </c>
      <c r="L180" s="25"/>
      <c r="M180" s="25"/>
      <c r="N180" s="24"/>
      <c r="O180" s="24" t="s">
        <v>212</v>
      </c>
      <c r="P180" s="25"/>
      <c r="Q180" s="25"/>
      <c r="R180" s="24"/>
      <c r="S180" s="24" t="s">
        <v>212</v>
      </c>
      <c r="T180" s="25"/>
      <c r="U180" s="25"/>
      <c r="V180" s="24"/>
      <c r="W180" s="24" t="s">
        <v>212</v>
      </c>
      <c r="X180" s="25"/>
      <c r="Y180" s="25"/>
      <c r="Z180" s="24"/>
    </row>
    <row r="181" spans="1:30" ht="15.75" thickBot="1" x14ac:dyDescent="0.3">
      <c r="A181" s="12"/>
      <c r="B181" s="17" t="s">
        <v>397</v>
      </c>
      <c r="C181" s="14" t="s">
        <v>212</v>
      </c>
      <c r="D181" s="11" t="s">
        <v>231</v>
      </c>
      <c r="E181" s="18">
        <v>308204</v>
      </c>
      <c r="F181" s="13" t="s">
        <v>212</v>
      </c>
      <c r="G181" s="14" t="s">
        <v>212</v>
      </c>
      <c r="H181" s="11" t="s">
        <v>231</v>
      </c>
      <c r="I181" s="18">
        <v>459114</v>
      </c>
      <c r="J181" s="13" t="s">
        <v>212</v>
      </c>
      <c r="K181" s="14" t="s">
        <v>212</v>
      </c>
      <c r="L181" s="11" t="s">
        <v>231</v>
      </c>
      <c r="M181" s="18">
        <v>65714</v>
      </c>
      <c r="N181" s="13" t="s">
        <v>212</v>
      </c>
      <c r="O181" s="14" t="s">
        <v>212</v>
      </c>
      <c r="P181" s="11" t="s">
        <v>231</v>
      </c>
      <c r="Q181" s="18">
        <v>3941</v>
      </c>
      <c r="R181" s="13" t="s">
        <v>212</v>
      </c>
      <c r="S181" s="14" t="s">
        <v>212</v>
      </c>
      <c r="T181" s="11" t="s">
        <v>231</v>
      </c>
      <c r="U181" s="19" t="s">
        <v>232</v>
      </c>
      <c r="V181" s="13" t="s">
        <v>212</v>
      </c>
      <c r="W181" s="14" t="s">
        <v>212</v>
      </c>
      <c r="X181" s="11" t="s">
        <v>231</v>
      </c>
      <c r="Y181" s="18">
        <v>836973</v>
      </c>
      <c r="Z181" s="13" t="s">
        <v>212</v>
      </c>
    </row>
    <row r="182" spans="1:30" ht="15.75" thickTop="1" x14ac:dyDescent="0.25">
      <c r="A182" s="12"/>
      <c r="B182" s="24"/>
      <c r="C182" s="24" t="s">
        <v>212</v>
      </c>
      <c r="D182" s="29"/>
      <c r="E182" s="29"/>
      <c r="F182" s="24"/>
      <c r="G182" s="24" t="s">
        <v>212</v>
      </c>
      <c r="H182" s="29"/>
      <c r="I182" s="29"/>
      <c r="J182" s="24"/>
      <c r="K182" s="24" t="s">
        <v>212</v>
      </c>
      <c r="L182" s="29"/>
      <c r="M182" s="29"/>
      <c r="N182" s="24"/>
      <c r="O182" s="24" t="s">
        <v>212</v>
      </c>
      <c r="P182" s="29"/>
      <c r="Q182" s="29"/>
      <c r="R182" s="24"/>
      <c r="S182" s="24" t="s">
        <v>212</v>
      </c>
      <c r="T182" s="29"/>
      <c r="U182" s="29"/>
      <c r="V182" s="24"/>
      <c r="W182" s="24" t="s">
        <v>212</v>
      </c>
      <c r="X182" s="29"/>
      <c r="Y182" s="29"/>
      <c r="Z182" s="24"/>
    </row>
    <row r="183" spans="1:30" x14ac:dyDescent="0.25">
      <c r="A183" s="12"/>
      <c r="B183" s="38" t="s">
        <v>400</v>
      </c>
      <c r="C183" s="38"/>
      <c r="D183" s="38"/>
      <c r="E183" s="38"/>
      <c r="F183" s="38"/>
      <c r="G183" s="38"/>
      <c r="H183" s="38"/>
      <c r="I183" s="38"/>
      <c r="J183" s="38"/>
      <c r="K183" s="38"/>
      <c r="L183" s="38"/>
      <c r="M183" s="38"/>
      <c r="N183" s="38"/>
      <c r="O183" s="38"/>
      <c r="P183" s="38"/>
      <c r="Q183" s="38"/>
      <c r="R183" s="38"/>
      <c r="S183" s="38"/>
      <c r="T183" s="38"/>
      <c r="U183" s="38"/>
      <c r="V183" s="38"/>
      <c r="W183" s="38"/>
      <c r="X183" s="38"/>
      <c r="Y183" s="38"/>
      <c r="Z183" s="38"/>
      <c r="AA183" s="38"/>
      <c r="AB183" s="38"/>
      <c r="AC183" s="38"/>
      <c r="AD183" s="38"/>
    </row>
    <row r="184" spans="1:30" x14ac:dyDescent="0.25">
      <c r="A184" s="12"/>
      <c r="B184" s="40"/>
      <c r="C184" s="40"/>
      <c r="D184" s="40"/>
      <c r="E184" s="40"/>
      <c r="F184" s="40"/>
      <c r="G184" s="40"/>
      <c r="H184" s="40"/>
      <c r="I184" s="40"/>
      <c r="J184" s="40"/>
      <c r="K184" s="40"/>
      <c r="L184" s="40"/>
      <c r="M184" s="40"/>
      <c r="N184" s="40"/>
      <c r="O184" s="40"/>
      <c r="P184" s="40"/>
      <c r="Q184" s="40"/>
      <c r="R184" s="40"/>
      <c r="S184" s="40"/>
      <c r="T184" s="40"/>
      <c r="U184" s="40"/>
      <c r="V184" s="40"/>
      <c r="W184" s="40"/>
      <c r="X184" s="40"/>
      <c r="Y184" s="40"/>
      <c r="Z184" s="40"/>
      <c r="AA184" s="40"/>
      <c r="AB184" s="40"/>
      <c r="AC184" s="40"/>
      <c r="AD184" s="40"/>
    </row>
    <row r="185" spans="1:30" x14ac:dyDescent="0.25">
      <c r="A185" s="12"/>
      <c r="B185" s="37" t="s">
        <v>401</v>
      </c>
      <c r="C185" s="37"/>
      <c r="D185" s="37"/>
      <c r="E185" s="37"/>
      <c r="F185" s="37"/>
      <c r="G185" s="37"/>
      <c r="H185" s="37"/>
      <c r="I185" s="37"/>
      <c r="J185" s="37"/>
      <c r="K185" s="37"/>
      <c r="L185" s="37"/>
      <c r="M185" s="37"/>
      <c r="N185" s="37"/>
      <c r="O185" s="37"/>
      <c r="P185" s="37"/>
      <c r="Q185" s="37"/>
      <c r="R185" s="37"/>
      <c r="S185" s="37"/>
      <c r="T185" s="37"/>
      <c r="U185" s="37"/>
      <c r="V185" s="37"/>
      <c r="W185" s="37"/>
      <c r="X185" s="37"/>
      <c r="Y185" s="37"/>
      <c r="Z185" s="37"/>
      <c r="AA185" s="37"/>
      <c r="AB185" s="37"/>
      <c r="AC185" s="37"/>
      <c r="AD185" s="37"/>
    </row>
    <row r="186" spans="1:30" x14ac:dyDescent="0.25">
      <c r="A186" s="12"/>
      <c r="B186" s="38" t="s">
        <v>402</v>
      </c>
      <c r="C186" s="38"/>
      <c r="D186" s="38"/>
      <c r="E186" s="38"/>
      <c r="F186" s="38"/>
      <c r="G186" s="38"/>
      <c r="H186" s="38"/>
      <c r="I186" s="38"/>
      <c r="J186" s="38"/>
      <c r="K186" s="38"/>
      <c r="L186" s="38"/>
      <c r="M186" s="38"/>
      <c r="N186" s="38"/>
      <c r="O186" s="38"/>
      <c r="P186" s="38"/>
      <c r="Q186" s="38"/>
      <c r="R186" s="38"/>
      <c r="S186" s="38"/>
      <c r="T186" s="38"/>
      <c r="U186" s="38"/>
      <c r="V186" s="38"/>
      <c r="W186" s="38"/>
      <c r="X186" s="38"/>
      <c r="Y186" s="38"/>
      <c r="Z186" s="38"/>
      <c r="AA186" s="38"/>
      <c r="AB186" s="38"/>
      <c r="AC186" s="38"/>
      <c r="AD186" s="38"/>
    </row>
    <row r="187" spans="1:30" x14ac:dyDescent="0.25">
      <c r="A187" s="12"/>
      <c r="B187" s="37" t="s">
        <v>403</v>
      </c>
      <c r="C187" s="37"/>
      <c r="D187" s="37"/>
      <c r="E187" s="37"/>
      <c r="F187" s="37"/>
      <c r="G187" s="37"/>
      <c r="H187" s="37"/>
      <c r="I187" s="37"/>
      <c r="J187" s="37"/>
      <c r="K187" s="37"/>
      <c r="L187" s="37"/>
      <c r="M187" s="37"/>
      <c r="N187" s="37"/>
      <c r="O187" s="37"/>
      <c r="P187" s="37"/>
      <c r="Q187" s="37"/>
      <c r="R187" s="37"/>
      <c r="S187" s="37"/>
      <c r="T187" s="37"/>
      <c r="U187" s="37"/>
      <c r="V187" s="37"/>
      <c r="W187" s="37"/>
      <c r="X187" s="37"/>
      <c r="Y187" s="37"/>
      <c r="Z187" s="37"/>
      <c r="AA187" s="37"/>
      <c r="AB187" s="37"/>
      <c r="AC187" s="37"/>
      <c r="AD187" s="37"/>
    </row>
    <row r="188" spans="1:30" ht="25.5" customHeight="1" x14ac:dyDescent="0.25">
      <c r="A188" s="12"/>
      <c r="B188" s="37" t="s">
        <v>404</v>
      </c>
      <c r="C188" s="37"/>
      <c r="D188" s="37"/>
      <c r="E188" s="37"/>
      <c r="F188" s="37"/>
      <c r="G188" s="37"/>
      <c r="H188" s="37"/>
      <c r="I188" s="37"/>
      <c r="J188" s="37"/>
      <c r="K188" s="37"/>
      <c r="L188" s="37"/>
      <c r="M188" s="37"/>
      <c r="N188" s="37"/>
      <c r="O188" s="37"/>
      <c r="P188" s="37"/>
      <c r="Q188" s="37"/>
      <c r="R188" s="37"/>
      <c r="S188" s="37"/>
      <c r="T188" s="37"/>
      <c r="U188" s="37"/>
      <c r="V188" s="37"/>
      <c r="W188" s="37"/>
      <c r="X188" s="37"/>
      <c r="Y188" s="37"/>
      <c r="Z188" s="37"/>
      <c r="AA188" s="37"/>
      <c r="AB188" s="37"/>
      <c r="AC188" s="37"/>
      <c r="AD188" s="37"/>
    </row>
    <row r="189" spans="1:30" x14ac:dyDescent="0.25">
      <c r="A189" s="12"/>
      <c r="B189" s="37" t="s">
        <v>405</v>
      </c>
      <c r="C189" s="37"/>
      <c r="D189" s="37"/>
      <c r="E189" s="37"/>
      <c r="F189" s="37"/>
      <c r="G189" s="37"/>
      <c r="H189" s="37"/>
      <c r="I189" s="37"/>
      <c r="J189" s="37"/>
      <c r="K189" s="37"/>
      <c r="L189" s="37"/>
      <c r="M189" s="37"/>
      <c r="N189" s="37"/>
      <c r="O189" s="37"/>
      <c r="P189" s="37"/>
      <c r="Q189" s="37"/>
      <c r="R189" s="37"/>
      <c r="S189" s="37"/>
      <c r="T189" s="37"/>
      <c r="U189" s="37"/>
      <c r="V189" s="37"/>
      <c r="W189" s="37"/>
      <c r="X189" s="37"/>
      <c r="Y189" s="37"/>
      <c r="Z189" s="37"/>
      <c r="AA189" s="37"/>
      <c r="AB189" s="37"/>
      <c r="AC189" s="37"/>
      <c r="AD189" s="37"/>
    </row>
    <row r="190" spans="1:30" x14ac:dyDescent="0.25">
      <c r="A190" s="12"/>
      <c r="B190" s="37" t="s">
        <v>406</v>
      </c>
      <c r="C190" s="37"/>
      <c r="D190" s="37"/>
      <c r="E190" s="37"/>
      <c r="F190" s="37"/>
      <c r="G190" s="37"/>
      <c r="H190" s="37"/>
      <c r="I190" s="37"/>
      <c r="J190" s="37"/>
      <c r="K190" s="37"/>
      <c r="L190" s="37"/>
      <c r="M190" s="37"/>
      <c r="N190" s="37"/>
      <c r="O190" s="37"/>
      <c r="P190" s="37"/>
      <c r="Q190" s="37"/>
      <c r="R190" s="37"/>
      <c r="S190" s="37"/>
      <c r="T190" s="37"/>
      <c r="U190" s="37"/>
      <c r="V190" s="37"/>
      <c r="W190" s="37"/>
      <c r="X190" s="37"/>
      <c r="Y190" s="37"/>
      <c r="Z190" s="37"/>
      <c r="AA190" s="37"/>
      <c r="AB190" s="37"/>
      <c r="AC190" s="37"/>
      <c r="AD190" s="37"/>
    </row>
    <row r="191" spans="1:30" x14ac:dyDescent="0.25">
      <c r="A191" s="12"/>
      <c r="B191" s="38" t="s">
        <v>407</v>
      </c>
      <c r="C191" s="38"/>
      <c r="D191" s="38"/>
      <c r="E191" s="38"/>
      <c r="F191" s="38"/>
      <c r="G191" s="38"/>
      <c r="H191" s="38"/>
      <c r="I191" s="38"/>
      <c r="J191" s="38"/>
      <c r="K191" s="38"/>
      <c r="L191" s="38"/>
      <c r="M191" s="38"/>
      <c r="N191" s="38"/>
      <c r="O191" s="38"/>
      <c r="P191" s="38"/>
      <c r="Q191" s="38"/>
      <c r="R191" s="38"/>
      <c r="S191" s="38"/>
      <c r="T191" s="38"/>
      <c r="U191" s="38"/>
      <c r="V191" s="38"/>
      <c r="W191" s="38"/>
      <c r="X191" s="38"/>
      <c r="Y191" s="38"/>
      <c r="Z191" s="38"/>
      <c r="AA191" s="38"/>
      <c r="AB191" s="38"/>
      <c r="AC191" s="38"/>
      <c r="AD191" s="38"/>
    </row>
    <row r="192" spans="1:30" x14ac:dyDescent="0.25">
      <c r="A192" s="12"/>
      <c r="B192" s="40"/>
      <c r="C192" s="40"/>
      <c r="D192" s="40"/>
      <c r="E192" s="40"/>
      <c r="F192" s="40"/>
      <c r="G192" s="40"/>
      <c r="H192" s="40"/>
      <c r="I192" s="40"/>
      <c r="J192" s="40"/>
      <c r="K192" s="40"/>
      <c r="L192" s="40"/>
      <c r="M192" s="40"/>
      <c r="N192" s="40"/>
      <c r="O192" s="40"/>
      <c r="P192" s="40"/>
      <c r="Q192" s="40"/>
      <c r="R192" s="40"/>
      <c r="S192" s="40"/>
      <c r="T192" s="40"/>
      <c r="U192" s="40"/>
      <c r="V192" s="40"/>
      <c r="W192" s="40"/>
      <c r="X192" s="40"/>
      <c r="Y192" s="40"/>
      <c r="Z192" s="40"/>
      <c r="AA192" s="40"/>
      <c r="AB192" s="40"/>
      <c r="AC192" s="40"/>
      <c r="AD192" s="40"/>
    </row>
    <row r="193" spans="1:30" x14ac:dyDescent="0.25">
      <c r="A193" s="12"/>
      <c r="B193" s="38" t="s">
        <v>408</v>
      </c>
      <c r="C193" s="38"/>
      <c r="D193" s="38"/>
      <c r="E193" s="38"/>
      <c r="F193" s="38"/>
      <c r="G193" s="38"/>
      <c r="H193" s="38"/>
      <c r="I193" s="38"/>
      <c r="J193" s="38"/>
      <c r="K193" s="38"/>
      <c r="L193" s="38"/>
      <c r="M193" s="38"/>
      <c r="N193" s="38"/>
      <c r="O193" s="38"/>
      <c r="P193" s="38"/>
      <c r="Q193" s="38"/>
      <c r="R193" s="38"/>
      <c r="S193" s="38"/>
      <c r="T193" s="38"/>
      <c r="U193" s="38"/>
      <c r="V193" s="38"/>
      <c r="W193" s="38"/>
      <c r="X193" s="38"/>
      <c r="Y193" s="38"/>
      <c r="Z193" s="38"/>
      <c r="AA193" s="38"/>
      <c r="AB193" s="38"/>
      <c r="AC193" s="38"/>
      <c r="AD193" s="38"/>
    </row>
    <row r="194" spans="1:30" x14ac:dyDescent="0.25">
      <c r="A194" s="12"/>
      <c r="B194" s="51" t="s">
        <v>401</v>
      </c>
      <c r="C194" s="51"/>
      <c r="D194" s="51"/>
      <c r="E194" s="51"/>
      <c r="F194" s="51"/>
      <c r="G194" s="51"/>
      <c r="H194" s="51"/>
      <c r="I194" s="51"/>
      <c r="J194" s="51"/>
      <c r="K194" s="51"/>
      <c r="L194" s="51"/>
      <c r="M194" s="51"/>
      <c r="N194" s="51"/>
      <c r="O194" s="51"/>
      <c r="P194" s="51"/>
      <c r="Q194" s="51"/>
      <c r="R194" s="51"/>
      <c r="S194" s="51"/>
      <c r="T194" s="51"/>
      <c r="U194" s="51"/>
      <c r="V194" s="51"/>
      <c r="W194" s="51"/>
      <c r="X194" s="51"/>
      <c r="Y194" s="51"/>
      <c r="Z194" s="51"/>
      <c r="AA194" s="51"/>
      <c r="AB194" s="51"/>
      <c r="AC194" s="51"/>
      <c r="AD194" s="51"/>
    </row>
    <row r="195" spans="1:30" x14ac:dyDescent="0.25">
      <c r="A195" s="12"/>
      <c r="B195" s="51" t="s">
        <v>409</v>
      </c>
      <c r="C195" s="51"/>
      <c r="D195" s="51"/>
      <c r="E195" s="51"/>
      <c r="F195" s="51"/>
      <c r="G195" s="51"/>
      <c r="H195" s="51"/>
      <c r="I195" s="51"/>
      <c r="J195" s="51"/>
      <c r="K195" s="51"/>
      <c r="L195" s="51"/>
      <c r="M195" s="51"/>
      <c r="N195" s="51"/>
      <c r="O195" s="51"/>
      <c r="P195" s="51"/>
      <c r="Q195" s="51"/>
      <c r="R195" s="51"/>
      <c r="S195" s="51"/>
      <c r="T195" s="51"/>
      <c r="U195" s="51"/>
      <c r="V195" s="51"/>
      <c r="W195" s="51"/>
      <c r="X195" s="51"/>
      <c r="Y195" s="51"/>
      <c r="Z195" s="51"/>
      <c r="AA195" s="51"/>
      <c r="AB195" s="51"/>
      <c r="AC195" s="51"/>
      <c r="AD195" s="51"/>
    </row>
    <row r="196" spans="1:30" ht="15.75" x14ac:dyDescent="0.25">
      <c r="A196" s="12"/>
      <c r="B196" s="39"/>
      <c r="C196" s="39"/>
      <c r="D196" s="39"/>
      <c r="E196" s="39"/>
      <c r="F196" s="39"/>
      <c r="G196" s="39"/>
      <c r="H196" s="39"/>
      <c r="I196" s="39"/>
      <c r="J196" s="39"/>
      <c r="K196" s="39"/>
      <c r="L196" s="39"/>
      <c r="M196" s="39"/>
      <c r="N196" s="39"/>
      <c r="O196" s="39"/>
      <c r="P196" s="39"/>
      <c r="Q196" s="39"/>
      <c r="R196" s="39"/>
      <c r="S196" s="39"/>
      <c r="T196" s="39"/>
      <c r="U196" s="39"/>
      <c r="V196" s="39"/>
      <c r="W196" s="39"/>
      <c r="X196" s="39"/>
      <c r="Y196" s="39"/>
      <c r="Z196" s="39"/>
      <c r="AA196" s="39"/>
      <c r="AB196" s="39"/>
      <c r="AC196" s="39"/>
      <c r="AD196" s="39"/>
    </row>
    <row r="197" spans="1:30"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row>
    <row r="198" spans="1:30" ht="15.75" thickBot="1" x14ac:dyDescent="0.3">
      <c r="A198" s="12"/>
      <c r="B198" s="14"/>
      <c r="C198" s="14" t="s">
        <v>212</v>
      </c>
      <c r="D198" s="32" t="s">
        <v>410</v>
      </c>
      <c r="E198" s="32"/>
      <c r="F198" s="32"/>
      <c r="G198" s="32"/>
      <c r="H198" s="32"/>
      <c r="I198" s="32"/>
      <c r="J198" s="32"/>
      <c r="K198" s="32"/>
      <c r="L198" s="32"/>
      <c r="M198" s="32"/>
      <c r="N198" s="32"/>
      <c r="O198" s="32"/>
      <c r="P198" s="32"/>
      <c r="Q198" s="32"/>
      <c r="R198" s="14"/>
      <c r="S198" s="14" t="s">
        <v>212</v>
      </c>
      <c r="T198" s="30"/>
      <c r="U198" s="30"/>
      <c r="V198" s="14"/>
    </row>
    <row r="199" spans="1:30" ht="15.75" thickBot="1" x14ac:dyDescent="0.3">
      <c r="A199" s="12"/>
      <c r="B199" s="14"/>
      <c r="C199" s="14" t="s">
        <v>212</v>
      </c>
      <c r="D199" s="48" t="s">
        <v>411</v>
      </c>
      <c r="E199" s="48"/>
      <c r="F199" s="14"/>
      <c r="G199" s="14" t="s">
        <v>212</v>
      </c>
      <c r="H199" s="48" t="s">
        <v>412</v>
      </c>
      <c r="I199" s="48"/>
      <c r="J199" s="14"/>
      <c r="K199" s="14" t="s">
        <v>212</v>
      </c>
      <c r="L199" s="48" t="s">
        <v>413</v>
      </c>
      <c r="M199" s="48"/>
      <c r="N199" s="14"/>
      <c r="O199" s="14" t="s">
        <v>212</v>
      </c>
      <c r="P199" s="48" t="s">
        <v>414</v>
      </c>
      <c r="Q199" s="48"/>
      <c r="R199" s="14"/>
      <c r="S199" s="14" t="s">
        <v>212</v>
      </c>
      <c r="T199" s="32" t="s">
        <v>415</v>
      </c>
      <c r="U199" s="32"/>
      <c r="V199" s="14"/>
    </row>
    <row r="200" spans="1:30" x14ac:dyDescent="0.25">
      <c r="A200" s="12"/>
      <c r="B200" s="20" t="s">
        <v>416</v>
      </c>
      <c r="C200" s="16" t="s">
        <v>212</v>
      </c>
      <c r="D200" s="16"/>
      <c r="E200" s="16"/>
      <c r="F200" s="16"/>
      <c r="G200" s="16" t="s">
        <v>212</v>
      </c>
      <c r="H200" s="16"/>
      <c r="I200" s="16"/>
      <c r="J200" s="16"/>
      <c r="K200" s="16" t="s">
        <v>212</v>
      </c>
      <c r="L200" s="16"/>
      <c r="M200" s="16"/>
      <c r="N200" s="16"/>
      <c r="O200" s="16" t="s">
        <v>212</v>
      </c>
      <c r="P200" s="16"/>
      <c r="Q200" s="16"/>
      <c r="R200" s="16"/>
      <c r="S200" s="16" t="s">
        <v>212</v>
      </c>
      <c r="T200" s="16"/>
      <c r="U200" s="16"/>
      <c r="V200" s="16"/>
    </row>
    <row r="201" spans="1:30" x14ac:dyDescent="0.25">
      <c r="A201" s="12"/>
      <c r="B201" s="41" t="s">
        <v>291</v>
      </c>
      <c r="C201" s="11" t="s">
        <v>212</v>
      </c>
      <c r="D201" s="11" t="s">
        <v>231</v>
      </c>
      <c r="E201" s="18">
        <v>46487</v>
      </c>
      <c r="F201" s="13" t="s">
        <v>212</v>
      </c>
      <c r="G201" s="11" t="s">
        <v>212</v>
      </c>
      <c r="H201" s="11" t="s">
        <v>231</v>
      </c>
      <c r="I201" s="19" t="s">
        <v>232</v>
      </c>
      <c r="J201" s="13" t="s">
        <v>212</v>
      </c>
      <c r="K201" s="11" t="s">
        <v>212</v>
      </c>
      <c r="L201" s="11" t="s">
        <v>231</v>
      </c>
      <c r="M201" s="18">
        <v>1308</v>
      </c>
      <c r="N201" s="13" t="s">
        <v>212</v>
      </c>
      <c r="O201" s="11" t="s">
        <v>212</v>
      </c>
      <c r="P201" s="11" t="s">
        <v>231</v>
      </c>
      <c r="Q201" s="19" t="s">
        <v>232</v>
      </c>
      <c r="R201" s="13" t="s">
        <v>212</v>
      </c>
      <c r="S201" s="11" t="s">
        <v>212</v>
      </c>
      <c r="T201" s="11" t="s">
        <v>231</v>
      </c>
      <c r="U201" s="18">
        <v>47795</v>
      </c>
      <c r="V201" s="13" t="s">
        <v>212</v>
      </c>
    </row>
    <row r="202" spans="1:30" x14ac:dyDescent="0.25">
      <c r="A202" s="12"/>
      <c r="B202" s="33" t="s">
        <v>293</v>
      </c>
      <c r="C202" s="16" t="s">
        <v>212</v>
      </c>
      <c r="D202" s="16"/>
      <c r="E202" s="21">
        <v>40181</v>
      </c>
      <c r="F202" s="22" t="s">
        <v>212</v>
      </c>
      <c r="G202" s="16" t="s">
        <v>212</v>
      </c>
      <c r="H202" s="16"/>
      <c r="I202" s="23" t="s">
        <v>232</v>
      </c>
      <c r="J202" s="22" t="s">
        <v>212</v>
      </c>
      <c r="K202" s="16" t="s">
        <v>212</v>
      </c>
      <c r="L202" s="16"/>
      <c r="M202" s="21">
        <v>9025</v>
      </c>
      <c r="N202" s="22" t="s">
        <v>212</v>
      </c>
      <c r="O202" s="16" t="s">
        <v>212</v>
      </c>
      <c r="P202" s="16"/>
      <c r="Q202" s="23" t="s">
        <v>232</v>
      </c>
      <c r="R202" s="22" t="s">
        <v>212</v>
      </c>
      <c r="S202" s="16" t="s">
        <v>212</v>
      </c>
      <c r="T202" s="16"/>
      <c r="U202" s="21">
        <v>49206</v>
      </c>
      <c r="V202" s="22" t="s">
        <v>212</v>
      </c>
    </row>
    <row r="203" spans="1:30" x14ac:dyDescent="0.25">
      <c r="A203" s="12"/>
      <c r="B203" s="41" t="s">
        <v>294</v>
      </c>
      <c r="C203" s="11" t="s">
        <v>212</v>
      </c>
      <c r="D203" s="11"/>
      <c r="E203" s="18">
        <v>234794</v>
      </c>
      <c r="F203" s="13" t="s">
        <v>212</v>
      </c>
      <c r="G203" s="11" t="s">
        <v>212</v>
      </c>
      <c r="H203" s="11"/>
      <c r="I203" s="18">
        <v>4297</v>
      </c>
      <c r="J203" s="13" t="s">
        <v>212</v>
      </c>
      <c r="K203" s="11" t="s">
        <v>212</v>
      </c>
      <c r="L203" s="11"/>
      <c r="M203" s="18">
        <v>5737</v>
      </c>
      <c r="N203" s="13" t="s">
        <v>212</v>
      </c>
      <c r="O203" s="11" t="s">
        <v>212</v>
      </c>
      <c r="P203" s="11"/>
      <c r="Q203" s="19" t="s">
        <v>232</v>
      </c>
      <c r="R203" s="13" t="s">
        <v>212</v>
      </c>
      <c r="S203" s="11" t="s">
        <v>212</v>
      </c>
      <c r="T203" s="11"/>
      <c r="U203" s="18">
        <v>244828</v>
      </c>
      <c r="V203" s="13" t="s">
        <v>212</v>
      </c>
    </row>
    <row r="204" spans="1:30" ht="15.75" thickBot="1" x14ac:dyDescent="0.3">
      <c r="A204" s="12"/>
      <c r="B204" s="33" t="s">
        <v>295</v>
      </c>
      <c r="C204" s="16" t="s">
        <v>212</v>
      </c>
      <c r="D204" s="16"/>
      <c r="E204" s="21">
        <v>158944</v>
      </c>
      <c r="F204" s="22" t="s">
        <v>212</v>
      </c>
      <c r="G204" s="16" t="s">
        <v>212</v>
      </c>
      <c r="H204" s="16"/>
      <c r="I204" s="23" t="s">
        <v>232</v>
      </c>
      <c r="J204" s="22" t="s">
        <v>212</v>
      </c>
      <c r="K204" s="16" t="s">
        <v>212</v>
      </c>
      <c r="L204" s="16"/>
      <c r="M204" s="21">
        <v>5764</v>
      </c>
      <c r="N204" s="22" t="s">
        <v>212</v>
      </c>
      <c r="O204" s="16" t="s">
        <v>212</v>
      </c>
      <c r="P204" s="16"/>
      <c r="Q204" s="23" t="s">
        <v>232</v>
      </c>
      <c r="R204" s="22" t="s">
        <v>212</v>
      </c>
      <c r="S204" s="16" t="s">
        <v>212</v>
      </c>
      <c r="T204" s="16"/>
      <c r="U204" s="21">
        <v>164708</v>
      </c>
      <c r="V204" s="22" t="s">
        <v>212</v>
      </c>
    </row>
    <row r="205" spans="1:30" x14ac:dyDescent="0.25">
      <c r="A205" s="12"/>
      <c r="B205" s="24"/>
      <c r="C205" s="24" t="s">
        <v>212</v>
      </c>
      <c r="D205" s="25"/>
      <c r="E205" s="25"/>
      <c r="F205" s="24"/>
      <c r="G205" s="24" t="s">
        <v>212</v>
      </c>
      <c r="H205" s="25"/>
      <c r="I205" s="25"/>
      <c r="J205" s="24"/>
      <c r="K205" s="24" t="s">
        <v>212</v>
      </c>
      <c r="L205" s="25"/>
      <c r="M205" s="25"/>
      <c r="N205" s="24"/>
      <c r="O205" s="24" t="s">
        <v>212</v>
      </c>
      <c r="P205" s="25"/>
      <c r="Q205" s="25"/>
      <c r="R205" s="24"/>
      <c r="S205" s="24" t="s">
        <v>212</v>
      </c>
      <c r="T205" s="25"/>
      <c r="U205" s="25"/>
      <c r="V205" s="24"/>
    </row>
    <row r="206" spans="1:30" x14ac:dyDescent="0.25">
      <c r="A206" s="12"/>
      <c r="B206" s="43" t="s">
        <v>302</v>
      </c>
      <c r="C206" s="14" t="s">
        <v>212</v>
      </c>
      <c r="D206" s="11"/>
      <c r="E206" s="18">
        <v>480406</v>
      </c>
      <c r="F206" s="13" t="s">
        <v>212</v>
      </c>
      <c r="G206" s="14" t="s">
        <v>212</v>
      </c>
      <c r="H206" s="11"/>
      <c r="I206" s="18">
        <v>4297</v>
      </c>
      <c r="J206" s="13" t="s">
        <v>212</v>
      </c>
      <c r="K206" s="14" t="s">
        <v>212</v>
      </c>
      <c r="L206" s="11"/>
      <c r="M206" s="18">
        <v>21834</v>
      </c>
      <c r="N206" s="13" t="s">
        <v>212</v>
      </c>
      <c r="O206" s="14" t="s">
        <v>212</v>
      </c>
      <c r="P206" s="11"/>
      <c r="Q206" s="19" t="s">
        <v>232</v>
      </c>
      <c r="R206" s="13" t="s">
        <v>212</v>
      </c>
      <c r="S206" s="14" t="s">
        <v>212</v>
      </c>
      <c r="T206" s="11"/>
      <c r="U206" s="18">
        <v>506537</v>
      </c>
      <c r="V206" s="13" t="s">
        <v>212</v>
      </c>
    </row>
    <row r="207" spans="1:30" x14ac:dyDescent="0.25">
      <c r="A207" s="12"/>
      <c r="B207" s="20" t="s">
        <v>371</v>
      </c>
      <c r="C207" s="27" t="s">
        <v>212</v>
      </c>
      <c r="D207" s="16"/>
      <c r="E207" s="16"/>
      <c r="F207" s="16"/>
      <c r="G207" s="27" t="s">
        <v>212</v>
      </c>
      <c r="H207" s="16"/>
      <c r="I207" s="16"/>
      <c r="J207" s="16"/>
      <c r="K207" s="27" t="s">
        <v>212</v>
      </c>
      <c r="L207" s="16"/>
      <c r="M207" s="16"/>
      <c r="N207" s="16"/>
      <c r="O207" s="27" t="s">
        <v>212</v>
      </c>
      <c r="P207" s="16"/>
      <c r="Q207" s="16"/>
      <c r="R207" s="16"/>
      <c r="S207" s="27" t="s">
        <v>212</v>
      </c>
      <c r="T207" s="16"/>
      <c r="U207" s="16"/>
      <c r="V207" s="16"/>
    </row>
    <row r="208" spans="1:30" x14ac:dyDescent="0.25">
      <c r="A208" s="12"/>
      <c r="B208" s="41" t="s">
        <v>291</v>
      </c>
      <c r="C208" s="14" t="s">
        <v>212</v>
      </c>
      <c r="D208" s="11"/>
      <c r="E208" s="18">
        <v>22929</v>
      </c>
      <c r="F208" s="13" t="s">
        <v>212</v>
      </c>
      <c r="G208" s="14" t="s">
        <v>212</v>
      </c>
      <c r="H208" s="11"/>
      <c r="I208" s="19" t="s">
        <v>232</v>
      </c>
      <c r="J208" s="13" t="s">
        <v>212</v>
      </c>
      <c r="K208" s="14" t="s">
        <v>212</v>
      </c>
      <c r="L208" s="11"/>
      <c r="M208" s="19" t="s">
        <v>232</v>
      </c>
      <c r="N208" s="13" t="s">
        <v>212</v>
      </c>
      <c r="O208" s="14" t="s">
        <v>212</v>
      </c>
      <c r="P208" s="11"/>
      <c r="Q208" s="19" t="s">
        <v>232</v>
      </c>
      <c r="R208" s="13" t="s">
        <v>212</v>
      </c>
      <c r="S208" s="14" t="s">
        <v>212</v>
      </c>
      <c r="T208" s="11"/>
      <c r="U208" s="18">
        <v>22929</v>
      </c>
      <c r="V208" s="13" t="s">
        <v>212</v>
      </c>
    </row>
    <row r="209" spans="1:30" x14ac:dyDescent="0.25">
      <c r="A209" s="12"/>
      <c r="B209" s="33" t="s">
        <v>293</v>
      </c>
      <c r="C209" s="27" t="s">
        <v>212</v>
      </c>
      <c r="D209" s="16"/>
      <c r="E209" s="21">
        <v>29683</v>
      </c>
      <c r="F209" s="22" t="s">
        <v>212</v>
      </c>
      <c r="G209" s="27" t="s">
        <v>212</v>
      </c>
      <c r="H209" s="16"/>
      <c r="I209" s="23" t="s">
        <v>232</v>
      </c>
      <c r="J209" s="22" t="s">
        <v>212</v>
      </c>
      <c r="K209" s="27" t="s">
        <v>212</v>
      </c>
      <c r="L209" s="16"/>
      <c r="M209" s="23">
        <v>197</v>
      </c>
      <c r="N209" s="22" t="s">
        <v>212</v>
      </c>
      <c r="O209" s="27" t="s">
        <v>212</v>
      </c>
      <c r="P209" s="16"/>
      <c r="Q209" s="23" t="s">
        <v>232</v>
      </c>
      <c r="R209" s="22" t="s">
        <v>212</v>
      </c>
      <c r="S209" s="27" t="s">
        <v>212</v>
      </c>
      <c r="T209" s="16"/>
      <c r="U209" s="21">
        <v>29880</v>
      </c>
      <c r="V209" s="22" t="s">
        <v>212</v>
      </c>
    </row>
    <row r="210" spans="1:30" x14ac:dyDescent="0.25">
      <c r="A210" s="12"/>
      <c r="B210" s="41" t="s">
        <v>298</v>
      </c>
      <c r="C210" s="14" t="s">
        <v>212</v>
      </c>
      <c r="D210" s="11"/>
      <c r="E210" s="18">
        <v>22548</v>
      </c>
      <c r="F210" s="13" t="s">
        <v>212</v>
      </c>
      <c r="G210" s="14" t="s">
        <v>212</v>
      </c>
      <c r="H210" s="11"/>
      <c r="I210" s="19" t="s">
        <v>232</v>
      </c>
      <c r="J210" s="13" t="s">
        <v>212</v>
      </c>
      <c r="K210" s="14" t="s">
        <v>212</v>
      </c>
      <c r="L210" s="11"/>
      <c r="M210" s="18">
        <v>1558</v>
      </c>
      <c r="N210" s="13" t="s">
        <v>212</v>
      </c>
      <c r="O210" s="14" t="s">
        <v>212</v>
      </c>
      <c r="P210" s="11"/>
      <c r="Q210" s="19" t="s">
        <v>232</v>
      </c>
      <c r="R210" s="13" t="s">
        <v>212</v>
      </c>
      <c r="S210" s="14" t="s">
        <v>212</v>
      </c>
      <c r="T210" s="11"/>
      <c r="U210" s="18">
        <v>24106</v>
      </c>
      <c r="V210" s="13" t="s">
        <v>212</v>
      </c>
    </row>
    <row r="211" spans="1:30" ht="25.5" x14ac:dyDescent="0.25">
      <c r="A211" s="12"/>
      <c r="B211" s="33" t="s">
        <v>417</v>
      </c>
      <c r="C211" s="27" t="s">
        <v>212</v>
      </c>
      <c r="D211" s="16"/>
      <c r="E211" s="21">
        <v>10980</v>
      </c>
      <c r="F211" s="22" t="s">
        <v>212</v>
      </c>
      <c r="G211" s="27" t="s">
        <v>212</v>
      </c>
      <c r="H211" s="16"/>
      <c r="I211" s="23" t="s">
        <v>232</v>
      </c>
      <c r="J211" s="22" t="s">
        <v>212</v>
      </c>
      <c r="K211" s="27" t="s">
        <v>212</v>
      </c>
      <c r="L211" s="16"/>
      <c r="M211" s="23">
        <v>211</v>
      </c>
      <c r="N211" s="22" t="s">
        <v>212</v>
      </c>
      <c r="O211" s="27" t="s">
        <v>212</v>
      </c>
      <c r="P211" s="16"/>
      <c r="Q211" s="23" t="s">
        <v>232</v>
      </c>
      <c r="R211" s="22" t="s">
        <v>212</v>
      </c>
      <c r="S211" s="27" t="s">
        <v>212</v>
      </c>
      <c r="T211" s="16"/>
      <c r="U211" s="21">
        <v>11191</v>
      </c>
      <c r="V211" s="22" t="s">
        <v>212</v>
      </c>
    </row>
    <row r="212" spans="1:30" ht="26.25" thickBot="1" x14ac:dyDescent="0.3">
      <c r="A212" s="12"/>
      <c r="B212" s="41" t="s">
        <v>418</v>
      </c>
      <c r="C212" s="14" t="s">
        <v>212</v>
      </c>
      <c r="D212" s="11"/>
      <c r="E212" s="18">
        <v>4475</v>
      </c>
      <c r="F212" s="13" t="s">
        <v>212</v>
      </c>
      <c r="G212" s="14" t="s">
        <v>212</v>
      </c>
      <c r="H212" s="11"/>
      <c r="I212" s="19" t="s">
        <v>232</v>
      </c>
      <c r="J212" s="13" t="s">
        <v>212</v>
      </c>
      <c r="K212" s="14" t="s">
        <v>212</v>
      </c>
      <c r="L212" s="11"/>
      <c r="M212" s="18">
        <v>2578</v>
      </c>
      <c r="N212" s="13" t="s">
        <v>212</v>
      </c>
      <c r="O212" s="14" t="s">
        <v>212</v>
      </c>
      <c r="P212" s="11"/>
      <c r="Q212" s="19" t="s">
        <v>232</v>
      </c>
      <c r="R212" s="13" t="s">
        <v>212</v>
      </c>
      <c r="S212" s="14" t="s">
        <v>212</v>
      </c>
      <c r="T212" s="11"/>
      <c r="U212" s="18">
        <v>7053</v>
      </c>
      <c r="V212" s="13" t="s">
        <v>212</v>
      </c>
    </row>
    <row r="213" spans="1:30" x14ac:dyDescent="0.25">
      <c r="A213" s="12"/>
      <c r="B213" s="24"/>
      <c r="C213" s="24" t="s">
        <v>212</v>
      </c>
      <c r="D213" s="25"/>
      <c r="E213" s="25"/>
      <c r="F213" s="24"/>
      <c r="G213" s="24" t="s">
        <v>212</v>
      </c>
      <c r="H213" s="25"/>
      <c r="I213" s="25"/>
      <c r="J213" s="24"/>
      <c r="K213" s="24" t="s">
        <v>212</v>
      </c>
      <c r="L213" s="25"/>
      <c r="M213" s="25"/>
      <c r="N213" s="24"/>
      <c r="O213" s="24" t="s">
        <v>212</v>
      </c>
      <c r="P213" s="25"/>
      <c r="Q213" s="25"/>
      <c r="R213" s="24"/>
      <c r="S213" s="24" t="s">
        <v>212</v>
      </c>
      <c r="T213" s="25"/>
      <c r="U213" s="25"/>
      <c r="V213" s="24"/>
    </row>
    <row r="214" spans="1:30" x14ac:dyDescent="0.25">
      <c r="A214" s="12"/>
      <c r="B214" s="42" t="s">
        <v>419</v>
      </c>
      <c r="C214" s="27" t="s">
        <v>212</v>
      </c>
      <c r="D214" s="16"/>
      <c r="E214" s="21">
        <v>90615</v>
      </c>
      <c r="F214" s="22" t="s">
        <v>212</v>
      </c>
      <c r="G214" s="27" t="s">
        <v>212</v>
      </c>
      <c r="H214" s="16"/>
      <c r="I214" s="23" t="s">
        <v>232</v>
      </c>
      <c r="J214" s="22" t="s">
        <v>212</v>
      </c>
      <c r="K214" s="27" t="s">
        <v>212</v>
      </c>
      <c r="L214" s="16"/>
      <c r="M214" s="21">
        <v>4544</v>
      </c>
      <c r="N214" s="22" t="s">
        <v>212</v>
      </c>
      <c r="O214" s="27" t="s">
        <v>212</v>
      </c>
      <c r="P214" s="16"/>
      <c r="Q214" s="23" t="s">
        <v>232</v>
      </c>
      <c r="R214" s="22" t="s">
        <v>212</v>
      </c>
      <c r="S214" s="27" t="s">
        <v>212</v>
      </c>
      <c r="T214" s="16"/>
      <c r="U214" s="21">
        <v>95159</v>
      </c>
      <c r="V214" s="22" t="s">
        <v>212</v>
      </c>
    </row>
    <row r="215" spans="1:30" x14ac:dyDescent="0.25">
      <c r="A215" s="12"/>
      <c r="B215" s="17" t="s">
        <v>420</v>
      </c>
      <c r="C215" s="14" t="s">
        <v>212</v>
      </c>
      <c r="D215" s="11"/>
      <c r="E215" s="18">
        <v>360749</v>
      </c>
      <c r="F215" s="13" t="s">
        <v>212</v>
      </c>
      <c r="G215" s="14" t="s">
        <v>212</v>
      </c>
      <c r="H215" s="11"/>
      <c r="I215" s="19" t="s">
        <v>232</v>
      </c>
      <c r="J215" s="13" t="s">
        <v>212</v>
      </c>
      <c r="K215" s="14" t="s">
        <v>212</v>
      </c>
      <c r="L215" s="11"/>
      <c r="M215" s="18">
        <v>12551</v>
      </c>
      <c r="N215" s="13" t="s">
        <v>212</v>
      </c>
      <c r="O215" s="14" t="s">
        <v>212</v>
      </c>
      <c r="P215" s="11"/>
      <c r="Q215" s="19">
        <v>17</v>
      </c>
      <c r="R215" s="13" t="s">
        <v>212</v>
      </c>
      <c r="S215" s="14" t="s">
        <v>212</v>
      </c>
      <c r="T215" s="11"/>
      <c r="U215" s="18">
        <v>373317</v>
      </c>
      <c r="V215" s="13" t="s">
        <v>212</v>
      </c>
    </row>
    <row r="216" spans="1:30" ht="15.75" thickBot="1" x14ac:dyDescent="0.3">
      <c r="A216" s="12"/>
      <c r="B216" s="20" t="s">
        <v>372</v>
      </c>
      <c r="C216" s="27" t="s">
        <v>212</v>
      </c>
      <c r="D216" s="16"/>
      <c r="E216" s="21">
        <v>3630</v>
      </c>
      <c r="F216" s="22" t="s">
        <v>212</v>
      </c>
      <c r="G216" s="27" t="s">
        <v>212</v>
      </c>
      <c r="H216" s="16"/>
      <c r="I216" s="23" t="s">
        <v>232</v>
      </c>
      <c r="J216" s="22" t="s">
        <v>212</v>
      </c>
      <c r="K216" s="27" t="s">
        <v>212</v>
      </c>
      <c r="L216" s="16"/>
      <c r="M216" s="23">
        <v>30</v>
      </c>
      <c r="N216" s="22" t="s">
        <v>212</v>
      </c>
      <c r="O216" s="27" t="s">
        <v>212</v>
      </c>
      <c r="P216" s="16"/>
      <c r="Q216" s="23" t="s">
        <v>232</v>
      </c>
      <c r="R216" s="22" t="s">
        <v>212</v>
      </c>
      <c r="S216" s="27" t="s">
        <v>212</v>
      </c>
      <c r="T216" s="16"/>
      <c r="U216" s="21">
        <v>3660</v>
      </c>
      <c r="V216" s="22" t="s">
        <v>212</v>
      </c>
    </row>
    <row r="217" spans="1:30" x14ac:dyDescent="0.25">
      <c r="A217" s="12"/>
      <c r="B217" s="24"/>
      <c r="C217" s="24" t="s">
        <v>212</v>
      </c>
      <c r="D217" s="25"/>
      <c r="E217" s="25"/>
      <c r="F217" s="24"/>
      <c r="G217" s="24" t="s">
        <v>212</v>
      </c>
      <c r="H217" s="25"/>
      <c r="I217" s="25"/>
      <c r="J217" s="24"/>
      <c r="K217" s="24" t="s">
        <v>212</v>
      </c>
      <c r="L217" s="25"/>
      <c r="M217" s="25"/>
      <c r="N217" s="24"/>
      <c r="O217" s="24" t="s">
        <v>212</v>
      </c>
      <c r="P217" s="25"/>
      <c r="Q217" s="25"/>
      <c r="R217" s="24"/>
      <c r="S217" s="24" t="s">
        <v>212</v>
      </c>
      <c r="T217" s="25"/>
      <c r="U217" s="25"/>
      <c r="V217" s="24"/>
    </row>
    <row r="218" spans="1:30" ht="15.75" thickBot="1" x14ac:dyDescent="0.3">
      <c r="A218" s="12"/>
      <c r="B218" s="45" t="s">
        <v>415</v>
      </c>
      <c r="C218" s="14" t="s">
        <v>212</v>
      </c>
      <c r="D218" s="11" t="s">
        <v>231</v>
      </c>
      <c r="E218" s="18">
        <v>935400</v>
      </c>
      <c r="F218" s="13" t="s">
        <v>212</v>
      </c>
      <c r="G218" s="14" t="s">
        <v>212</v>
      </c>
      <c r="H218" s="11" t="s">
        <v>231</v>
      </c>
      <c r="I218" s="18">
        <v>4297</v>
      </c>
      <c r="J218" s="13" t="s">
        <v>212</v>
      </c>
      <c r="K218" s="14" t="s">
        <v>212</v>
      </c>
      <c r="L218" s="11" t="s">
        <v>231</v>
      </c>
      <c r="M218" s="18">
        <v>38959</v>
      </c>
      <c r="N218" s="13" t="s">
        <v>212</v>
      </c>
      <c r="O218" s="14" t="s">
        <v>212</v>
      </c>
      <c r="P218" s="11" t="s">
        <v>231</v>
      </c>
      <c r="Q218" s="19">
        <v>17</v>
      </c>
      <c r="R218" s="13" t="s">
        <v>212</v>
      </c>
      <c r="S218" s="14" t="s">
        <v>212</v>
      </c>
      <c r="T218" s="11" t="s">
        <v>231</v>
      </c>
      <c r="U218" s="18">
        <v>978673</v>
      </c>
      <c r="V218" s="13" t="s">
        <v>212</v>
      </c>
    </row>
    <row r="219" spans="1:30" ht="15.75" thickTop="1" x14ac:dyDescent="0.25">
      <c r="A219" s="12"/>
      <c r="B219" s="24"/>
      <c r="C219" s="24" t="s">
        <v>212</v>
      </c>
      <c r="D219" s="29"/>
      <c r="E219" s="29"/>
      <c r="F219" s="24"/>
      <c r="G219" s="24" t="s">
        <v>212</v>
      </c>
      <c r="H219" s="29"/>
      <c r="I219" s="29"/>
      <c r="J219" s="24"/>
      <c r="K219" s="24" t="s">
        <v>212</v>
      </c>
      <c r="L219" s="29"/>
      <c r="M219" s="29"/>
      <c r="N219" s="24"/>
      <c r="O219" s="24" t="s">
        <v>212</v>
      </c>
      <c r="P219" s="29"/>
      <c r="Q219" s="29"/>
      <c r="R219" s="24"/>
      <c r="S219" s="24" t="s">
        <v>212</v>
      </c>
      <c r="T219" s="29"/>
      <c r="U219" s="29"/>
      <c r="V219" s="24"/>
    </row>
    <row r="220" spans="1:30" x14ac:dyDescent="0.25">
      <c r="A220" s="12"/>
      <c r="B220" s="51" t="s">
        <v>401</v>
      </c>
      <c r="C220" s="51"/>
      <c r="D220" s="51"/>
      <c r="E220" s="51"/>
      <c r="F220" s="51"/>
      <c r="G220" s="51"/>
      <c r="H220" s="51"/>
      <c r="I220" s="51"/>
      <c r="J220" s="51"/>
      <c r="K220" s="51"/>
      <c r="L220" s="51"/>
      <c r="M220" s="51"/>
      <c r="N220" s="51"/>
      <c r="O220" s="51"/>
      <c r="P220" s="51"/>
      <c r="Q220" s="51"/>
      <c r="R220" s="51"/>
      <c r="S220" s="51"/>
      <c r="T220" s="51"/>
      <c r="U220" s="51"/>
      <c r="V220" s="51"/>
      <c r="W220" s="51"/>
      <c r="X220" s="51"/>
      <c r="Y220" s="51"/>
      <c r="Z220" s="51"/>
      <c r="AA220" s="51"/>
      <c r="AB220" s="51"/>
      <c r="AC220" s="51"/>
      <c r="AD220" s="51"/>
    </row>
    <row r="221" spans="1:30" x14ac:dyDescent="0.25">
      <c r="A221" s="12"/>
      <c r="B221" s="51" t="s">
        <v>421</v>
      </c>
      <c r="C221" s="51"/>
      <c r="D221" s="51"/>
      <c r="E221" s="51"/>
      <c r="F221" s="51"/>
      <c r="G221" s="51"/>
      <c r="H221" s="51"/>
      <c r="I221" s="51"/>
      <c r="J221" s="51"/>
      <c r="K221" s="51"/>
      <c r="L221" s="51"/>
      <c r="M221" s="51"/>
      <c r="N221" s="51"/>
      <c r="O221" s="51"/>
      <c r="P221" s="51"/>
      <c r="Q221" s="51"/>
      <c r="R221" s="51"/>
      <c r="S221" s="51"/>
      <c r="T221" s="51"/>
      <c r="U221" s="51"/>
      <c r="V221" s="51"/>
      <c r="W221" s="51"/>
      <c r="X221" s="51"/>
      <c r="Y221" s="51"/>
      <c r="Z221" s="51"/>
      <c r="AA221" s="51"/>
      <c r="AB221" s="51"/>
      <c r="AC221" s="51"/>
      <c r="AD221" s="51"/>
    </row>
    <row r="222" spans="1:30" ht="15.75" x14ac:dyDescent="0.25">
      <c r="A222" s="12"/>
      <c r="B222" s="39"/>
      <c r="C222" s="39"/>
      <c r="D222" s="39"/>
      <c r="E222" s="39"/>
      <c r="F222" s="39"/>
      <c r="G222" s="39"/>
      <c r="H222" s="39"/>
      <c r="I222" s="39"/>
      <c r="J222" s="39"/>
      <c r="K222" s="39"/>
      <c r="L222" s="39"/>
      <c r="M222" s="39"/>
      <c r="N222" s="39"/>
      <c r="O222" s="39"/>
      <c r="P222" s="39"/>
      <c r="Q222" s="39"/>
      <c r="R222" s="39"/>
      <c r="S222" s="39"/>
      <c r="T222" s="39"/>
      <c r="U222" s="39"/>
      <c r="V222" s="39"/>
      <c r="W222" s="39"/>
      <c r="X222" s="39"/>
      <c r="Y222" s="39"/>
      <c r="Z222" s="39"/>
      <c r="AA222" s="39"/>
      <c r="AB222" s="39"/>
      <c r="AC222" s="39"/>
      <c r="AD222" s="39"/>
    </row>
    <row r="223" spans="1:30"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row>
    <row r="224" spans="1:30" ht="15.75" thickBot="1" x14ac:dyDescent="0.3">
      <c r="A224" s="12"/>
      <c r="B224" s="14"/>
      <c r="C224" s="14" t="s">
        <v>212</v>
      </c>
      <c r="D224" s="32" t="s">
        <v>410</v>
      </c>
      <c r="E224" s="32"/>
      <c r="F224" s="32"/>
      <c r="G224" s="32"/>
      <c r="H224" s="32"/>
      <c r="I224" s="32"/>
      <c r="J224" s="32"/>
      <c r="K224" s="32"/>
      <c r="L224" s="32"/>
      <c r="M224" s="32"/>
      <c r="N224" s="32"/>
      <c r="O224" s="32"/>
      <c r="P224" s="32"/>
      <c r="Q224" s="32"/>
      <c r="R224" s="14"/>
      <c r="S224" s="14" t="s">
        <v>212</v>
      </c>
      <c r="T224" s="30"/>
      <c r="U224" s="30"/>
      <c r="V224" s="14"/>
    </row>
    <row r="225" spans="1:22" ht="15.75" thickBot="1" x14ac:dyDescent="0.3">
      <c r="A225" s="12"/>
      <c r="B225" s="14"/>
      <c r="C225" s="14" t="s">
        <v>212</v>
      </c>
      <c r="D225" s="48" t="s">
        <v>411</v>
      </c>
      <c r="E225" s="48"/>
      <c r="F225" s="14"/>
      <c r="G225" s="14" t="s">
        <v>212</v>
      </c>
      <c r="H225" s="48" t="s">
        <v>412</v>
      </c>
      <c r="I225" s="48"/>
      <c r="J225" s="14"/>
      <c r="K225" s="14" t="s">
        <v>212</v>
      </c>
      <c r="L225" s="48" t="s">
        <v>413</v>
      </c>
      <c r="M225" s="48"/>
      <c r="N225" s="14"/>
      <c r="O225" s="14" t="s">
        <v>212</v>
      </c>
      <c r="P225" s="48" t="s">
        <v>414</v>
      </c>
      <c r="Q225" s="48"/>
      <c r="R225" s="14"/>
      <c r="S225" s="14" t="s">
        <v>212</v>
      </c>
      <c r="T225" s="32" t="s">
        <v>415</v>
      </c>
      <c r="U225" s="32"/>
      <c r="V225" s="14"/>
    </row>
    <row r="226" spans="1:22" x14ac:dyDescent="0.25">
      <c r="A226" s="12"/>
      <c r="B226" s="20" t="s">
        <v>416</v>
      </c>
      <c r="C226" s="16" t="s">
        <v>212</v>
      </c>
      <c r="D226" s="16"/>
      <c r="E226" s="16"/>
      <c r="F226" s="16"/>
      <c r="G226" s="16" t="s">
        <v>212</v>
      </c>
      <c r="H226" s="16"/>
      <c r="I226" s="16"/>
      <c r="J226" s="16"/>
      <c r="K226" s="16" t="s">
        <v>212</v>
      </c>
      <c r="L226" s="16"/>
      <c r="M226" s="16"/>
      <c r="N226" s="16"/>
      <c r="O226" s="16" t="s">
        <v>212</v>
      </c>
      <c r="P226" s="16"/>
      <c r="Q226" s="16"/>
      <c r="R226" s="16"/>
      <c r="S226" s="16" t="s">
        <v>212</v>
      </c>
      <c r="T226" s="16"/>
      <c r="U226" s="16"/>
      <c r="V226" s="16"/>
    </row>
    <row r="227" spans="1:22" x14ac:dyDescent="0.25">
      <c r="A227" s="12"/>
      <c r="B227" s="41" t="s">
        <v>291</v>
      </c>
      <c r="C227" s="11" t="s">
        <v>212</v>
      </c>
      <c r="D227" s="11" t="s">
        <v>231</v>
      </c>
      <c r="E227" s="18">
        <v>43883</v>
      </c>
      <c r="F227" s="13" t="s">
        <v>212</v>
      </c>
      <c r="G227" s="11" t="s">
        <v>212</v>
      </c>
      <c r="H227" s="11" t="s">
        <v>231</v>
      </c>
      <c r="I227" s="19" t="s">
        <v>232</v>
      </c>
      <c r="J227" s="13" t="s">
        <v>212</v>
      </c>
      <c r="K227" s="11" t="s">
        <v>212</v>
      </c>
      <c r="L227" s="11" t="s">
        <v>231</v>
      </c>
      <c r="M227" s="18">
        <v>1329</v>
      </c>
      <c r="N227" s="13" t="s">
        <v>212</v>
      </c>
      <c r="O227" s="11" t="s">
        <v>212</v>
      </c>
      <c r="P227" s="11" t="s">
        <v>231</v>
      </c>
      <c r="Q227" s="19" t="s">
        <v>232</v>
      </c>
      <c r="R227" s="13" t="s">
        <v>212</v>
      </c>
      <c r="S227" s="11" t="s">
        <v>212</v>
      </c>
      <c r="T227" s="11" t="s">
        <v>231</v>
      </c>
      <c r="U227" s="18">
        <v>45212</v>
      </c>
      <c r="V227" s="13" t="s">
        <v>212</v>
      </c>
    </row>
    <row r="228" spans="1:22" x14ac:dyDescent="0.25">
      <c r="A228" s="12"/>
      <c r="B228" s="33" t="s">
        <v>293</v>
      </c>
      <c r="C228" s="16" t="s">
        <v>212</v>
      </c>
      <c r="D228" s="16"/>
      <c r="E228" s="21">
        <v>43458</v>
      </c>
      <c r="F228" s="22" t="s">
        <v>212</v>
      </c>
      <c r="G228" s="16" t="s">
        <v>212</v>
      </c>
      <c r="H228" s="16"/>
      <c r="I228" s="23" t="s">
        <v>232</v>
      </c>
      <c r="J228" s="22" t="s">
        <v>212</v>
      </c>
      <c r="K228" s="16" t="s">
        <v>212</v>
      </c>
      <c r="L228" s="16"/>
      <c r="M228" s="21">
        <v>7979</v>
      </c>
      <c r="N228" s="22" t="s">
        <v>212</v>
      </c>
      <c r="O228" s="16" t="s">
        <v>212</v>
      </c>
      <c r="P228" s="16"/>
      <c r="Q228" s="23" t="s">
        <v>232</v>
      </c>
      <c r="R228" s="22" t="s">
        <v>212</v>
      </c>
      <c r="S228" s="16" t="s">
        <v>212</v>
      </c>
      <c r="T228" s="16"/>
      <c r="U228" s="21">
        <v>51437</v>
      </c>
      <c r="V228" s="22" t="s">
        <v>212</v>
      </c>
    </row>
    <row r="229" spans="1:22" x14ac:dyDescent="0.25">
      <c r="A229" s="12"/>
      <c r="B229" s="41" t="s">
        <v>294</v>
      </c>
      <c r="C229" s="11" t="s">
        <v>212</v>
      </c>
      <c r="D229" s="11"/>
      <c r="E229" s="18">
        <v>208713</v>
      </c>
      <c r="F229" s="13" t="s">
        <v>212</v>
      </c>
      <c r="G229" s="11" t="s">
        <v>212</v>
      </c>
      <c r="H229" s="11"/>
      <c r="I229" s="19" t="s">
        <v>232</v>
      </c>
      <c r="J229" s="13" t="s">
        <v>212</v>
      </c>
      <c r="K229" s="11" t="s">
        <v>212</v>
      </c>
      <c r="L229" s="11"/>
      <c r="M229" s="18">
        <v>10563</v>
      </c>
      <c r="N229" s="13" t="s">
        <v>212</v>
      </c>
      <c r="O229" s="11" t="s">
        <v>212</v>
      </c>
      <c r="P229" s="11"/>
      <c r="Q229" s="19" t="s">
        <v>232</v>
      </c>
      <c r="R229" s="13" t="s">
        <v>212</v>
      </c>
      <c r="S229" s="11" t="s">
        <v>212</v>
      </c>
      <c r="T229" s="11"/>
      <c r="U229" s="18">
        <v>219276</v>
      </c>
      <c r="V229" s="13" t="s">
        <v>212</v>
      </c>
    </row>
    <row r="230" spans="1:22" ht="15.75" thickBot="1" x14ac:dyDescent="0.3">
      <c r="A230" s="12"/>
      <c r="B230" s="33" t="s">
        <v>295</v>
      </c>
      <c r="C230" s="16" t="s">
        <v>212</v>
      </c>
      <c r="D230" s="16"/>
      <c r="E230" s="21">
        <v>141762</v>
      </c>
      <c r="F230" s="22" t="s">
        <v>212</v>
      </c>
      <c r="G230" s="16" t="s">
        <v>212</v>
      </c>
      <c r="H230" s="16"/>
      <c r="I230" s="23" t="s">
        <v>232</v>
      </c>
      <c r="J230" s="22" t="s">
        <v>212</v>
      </c>
      <c r="K230" s="16" t="s">
        <v>212</v>
      </c>
      <c r="L230" s="16"/>
      <c r="M230" s="21">
        <v>3553</v>
      </c>
      <c r="N230" s="22" t="s">
        <v>212</v>
      </c>
      <c r="O230" s="16" t="s">
        <v>212</v>
      </c>
      <c r="P230" s="16"/>
      <c r="Q230" s="23" t="s">
        <v>232</v>
      </c>
      <c r="R230" s="22" t="s">
        <v>212</v>
      </c>
      <c r="S230" s="16" t="s">
        <v>212</v>
      </c>
      <c r="T230" s="16"/>
      <c r="U230" s="21">
        <v>145315</v>
      </c>
      <c r="V230" s="22" t="s">
        <v>212</v>
      </c>
    </row>
    <row r="231" spans="1:22" x14ac:dyDescent="0.25">
      <c r="A231" s="12"/>
      <c r="B231" s="24"/>
      <c r="C231" s="24" t="s">
        <v>212</v>
      </c>
      <c r="D231" s="25"/>
      <c r="E231" s="25"/>
      <c r="F231" s="24"/>
      <c r="G231" s="24" t="s">
        <v>212</v>
      </c>
      <c r="H231" s="25"/>
      <c r="I231" s="25"/>
      <c r="J231" s="24"/>
      <c r="K231" s="24" t="s">
        <v>212</v>
      </c>
      <c r="L231" s="25"/>
      <c r="M231" s="25"/>
      <c r="N231" s="24"/>
      <c r="O231" s="24" t="s">
        <v>212</v>
      </c>
      <c r="P231" s="25"/>
      <c r="Q231" s="25"/>
      <c r="R231" s="24"/>
      <c r="S231" s="24" t="s">
        <v>212</v>
      </c>
      <c r="T231" s="25"/>
      <c r="U231" s="25"/>
      <c r="V231" s="24"/>
    </row>
    <row r="232" spans="1:22" x14ac:dyDescent="0.25">
      <c r="A232" s="12"/>
      <c r="B232" s="43" t="s">
        <v>302</v>
      </c>
      <c r="C232" s="14" t="s">
        <v>212</v>
      </c>
      <c r="D232" s="11"/>
      <c r="E232" s="18">
        <v>437816</v>
      </c>
      <c r="F232" s="13" t="s">
        <v>212</v>
      </c>
      <c r="G232" s="14" t="s">
        <v>212</v>
      </c>
      <c r="H232" s="11"/>
      <c r="I232" s="19" t="s">
        <v>232</v>
      </c>
      <c r="J232" s="13" t="s">
        <v>212</v>
      </c>
      <c r="K232" s="14" t="s">
        <v>212</v>
      </c>
      <c r="L232" s="11"/>
      <c r="M232" s="18">
        <v>23424</v>
      </c>
      <c r="N232" s="13" t="s">
        <v>212</v>
      </c>
      <c r="O232" s="14" t="s">
        <v>212</v>
      </c>
      <c r="P232" s="11"/>
      <c r="Q232" s="19" t="s">
        <v>232</v>
      </c>
      <c r="R232" s="13" t="s">
        <v>212</v>
      </c>
      <c r="S232" s="14" t="s">
        <v>212</v>
      </c>
      <c r="T232" s="11"/>
      <c r="U232" s="18">
        <v>461240</v>
      </c>
      <c r="V232" s="13" t="s">
        <v>212</v>
      </c>
    </row>
    <row r="233" spans="1:22" x14ac:dyDescent="0.25">
      <c r="A233" s="12"/>
      <c r="B233" s="20" t="s">
        <v>371</v>
      </c>
      <c r="C233" s="27" t="s">
        <v>212</v>
      </c>
      <c r="D233" s="16"/>
      <c r="E233" s="16"/>
      <c r="F233" s="16"/>
      <c r="G233" s="27" t="s">
        <v>212</v>
      </c>
      <c r="H233" s="16"/>
      <c r="I233" s="16"/>
      <c r="J233" s="16"/>
      <c r="K233" s="27" t="s">
        <v>212</v>
      </c>
      <c r="L233" s="16"/>
      <c r="M233" s="16"/>
      <c r="N233" s="16"/>
      <c r="O233" s="27" t="s">
        <v>212</v>
      </c>
      <c r="P233" s="16"/>
      <c r="Q233" s="16"/>
      <c r="R233" s="16"/>
      <c r="S233" s="27" t="s">
        <v>212</v>
      </c>
      <c r="T233" s="16"/>
      <c r="U233" s="16"/>
      <c r="V233" s="16"/>
    </row>
    <row r="234" spans="1:22" x14ac:dyDescent="0.25">
      <c r="A234" s="12"/>
      <c r="B234" s="41" t="s">
        <v>291</v>
      </c>
      <c r="C234" s="14" t="s">
        <v>212</v>
      </c>
      <c r="D234" s="11"/>
      <c r="E234" s="18">
        <v>17022</v>
      </c>
      <c r="F234" s="13" t="s">
        <v>212</v>
      </c>
      <c r="G234" s="14" t="s">
        <v>212</v>
      </c>
      <c r="H234" s="11"/>
      <c r="I234" s="19" t="s">
        <v>232</v>
      </c>
      <c r="J234" s="13" t="s">
        <v>212</v>
      </c>
      <c r="K234" s="14" t="s">
        <v>212</v>
      </c>
      <c r="L234" s="11"/>
      <c r="M234" s="19" t="s">
        <v>232</v>
      </c>
      <c r="N234" s="13" t="s">
        <v>212</v>
      </c>
      <c r="O234" s="14" t="s">
        <v>212</v>
      </c>
      <c r="P234" s="11"/>
      <c r="Q234" s="19" t="s">
        <v>232</v>
      </c>
      <c r="R234" s="13" t="s">
        <v>212</v>
      </c>
      <c r="S234" s="14" t="s">
        <v>212</v>
      </c>
      <c r="T234" s="11"/>
      <c r="U234" s="18">
        <v>17022</v>
      </c>
      <c r="V234" s="13" t="s">
        <v>212</v>
      </c>
    </row>
    <row r="235" spans="1:22" x14ac:dyDescent="0.25">
      <c r="A235" s="12"/>
      <c r="B235" s="33" t="s">
        <v>293</v>
      </c>
      <c r="C235" s="27" t="s">
        <v>212</v>
      </c>
      <c r="D235" s="16"/>
      <c r="E235" s="21">
        <v>20278</v>
      </c>
      <c r="F235" s="22" t="s">
        <v>212</v>
      </c>
      <c r="G235" s="27" t="s">
        <v>212</v>
      </c>
      <c r="H235" s="16"/>
      <c r="I235" s="23" t="s">
        <v>232</v>
      </c>
      <c r="J235" s="22" t="s">
        <v>212</v>
      </c>
      <c r="K235" s="27" t="s">
        <v>212</v>
      </c>
      <c r="L235" s="16"/>
      <c r="M235" s="23">
        <v>112</v>
      </c>
      <c r="N235" s="22" t="s">
        <v>212</v>
      </c>
      <c r="O235" s="27" t="s">
        <v>212</v>
      </c>
      <c r="P235" s="16"/>
      <c r="Q235" s="23" t="s">
        <v>232</v>
      </c>
      <c r="R235" s="22" t="s">
        <v>212</v>
      </c>
      <c r="S235" s="27" t="s">
        <v>212</v>
      </c>
      <c r="T235" s="16"/>
      <c r="U235" s="21">
        <v>20390</v>
      </c>
      <c r="V235" s="22" t="s">
        <v>212</v>
      </c>
    </row>
    <row r="236" spans="1:22" x14ac:dyDescent="0.25">
      <c r="A236" s="12"/>
      <c r="B236" s="41" t="s">
        <v>298</v>
      </c>
      <c r="C236" s="14" t="s">
        <v>212</v>
      </c>
      <c r="D236" s="11"/>
      <c r="E236" s="18">
        <v>21646</v>
      </c>
      <c r="F236" s="13" t="s">
        <v>212</v>
      </c>
      <c r="G236" s="14" t="s">
        <v>212</v>
      </c>
      <c r="H236" s="11"/>
      <c r="I236" s="19" t="s">
        <v>232</v>
      </c>
      <c r="J236" s="13" t="s">
        <v>212</v>
      </c>
      <c r="K236" s="14" t="s">
        <v>212</v>
      </c>
      <c r="L236" s="11"/>
      <c r="M236" s="18">
        <v>1589</v>
      </c>
      <c r="N236" s="13" t="s">
        <v>212</v>
      </c>
      <c r="O236" s="14" t="s">
        <v>212</v>
      </c>
      <c r="P236" s="11"/>
      <c r="Q236" s="19" t="s">
        <v>232</v>
      </c>
      <c r="R236" s="13" t="s">
        <v>212</v>
      </c>
      <c r="S236" s="14" t="s">
        <v>212</v>
      </c>
      <c r="T236" s="11"/>
      <c r="U236" s="18">
        <v>23235</v>
      </c>
      <c r="V236" s="13" t="s">
        <v>212</v>
      </c>
    </row>
    <row r="237" spans="1:22" ht="25.5" x14ac:dyDescent="0.25">
      <c r="A237" s="12"/>
      <c r="B237" s="33" t="s">
        <v>417</v>
      </c>
      <c r="C237" s="27" t="s">
        <v>212</v>
      </c>
      <c r="D237" s="16"/>
      <c r="E237" s="21">
        <v>10668</v>
      </c>
      <c r="F237" s="22" t="s">
        <v>212</v>
      </c>
      <c r="G237" s="27" t="s">
        <v>212</v>
      </c>
      <c r="H237" s="16"/>
      <c r="I237" s="23" t="s">
        <v>232</v>
      </c>
      <c r="J237" s="22" t="s">
        <v>212</v>
      </c>
      <c r="K237" s="27" t="s">
        <v>212</v>
      </c>
      <c r="L237" s="16"/>
      <c r="M237" s="23" t="s">
        <v>232</v>
      </c>
      <c r="N237" s="22" t="s">
        <v>212</v>
      </c>
      <c r="O237" s="27" t="s">
        <v>212</v>
      </c>
      <c r="P237" s="16"/>
      <c r="Q237" s="23" t="s">
        <v>232</v>
      </c>
      <c r="R237" s="22" t="s">
        <v>212</v>
      </c>
      <c r="S237" s="27" t="s">
        <v>212</v>
      </c>
      <c r="T237" s="16"/>
      <c r="U237" s="21">
        <v>10668</v>
      </c>
      <c r="V237" s="22" t="s">
        <v>212</v>
      </c>
    </row>
    <row r="238" spans="1:22" ht="26.25" thickBot="1" x14ac:dyDescent="0.3">
      <c r="A238" s="12"/>
      <c r="B238" s="41" t="s">
        <v>418</v>
      </c>
      <c r="C238" s="14" t="s">
        <v>212</v>
      </c>
      <c r="D238" s="11"/>
      <c r="E238" s="18">
        <v>5449</v>
      </c>
      <c r="F238" s="13" t="s">
        <v>212</v>
      </c>
      <c r="G238" s="14" t="s">
        <v>212</v>
      </c>
      <c r="H238" s="11"/>
      <c r="I238" s="19" t="s">
        <v>232</v>
      </c>
      <c r="J238" s="13" t="s">
        <v>212</v>
      </c>
      <c r="K238" s="14" t="s">
        <v>212</v>
      </c>
      <c r="L238" s="11"/>
      <c r="M238" s="18">
        <v>2956</v>
      </c>
      <c r="N238" s="13" t="s">
        <v>212</v>
      </c>
      <c r="O238" s="14" t="s">
        <v>212</v>
      </c>
      <c r="P238" s="11"/>
      <c r="Q238" s="19" t="s">
        <v>232</v>
      </c>
      <c r="R238" s="13" t="s">
        <v>212</v>
      </c>
      <c r="S238" s="14" t="s">
        <v>212</v>
      </c>
      <c r="T238" s="11"/>
      <c r="U238" s="18">
        <v>8405</v>
      </c>
      <c r="V238" s="13" t="s">
        <v>212</v>
      </c>
    </row>
    <row r="239" spans="1:22" x14ac:dyDescent="0.25">
      <c r="A239" s="12"/>
      <c r="B239" s="24"/>
      <c r="C239" s="24" t="s">
        <v>212</v>
      </c>
      <c r="D239" s="25"/>
      <c r="E239" s="25"/>
      <c r="F239" s="24"/>
      <c r="G239" s="24" t="s">
        <v>212</v>
      </c>
      <c r="H239" s="25"/>
      <c r="I239" s="25"/>
      <c r="J239" s="24"/>
      <c r="K239" s="24" t="s">
        <v>212</v>
      </c>
      <c r="L239" s="25"/>
      <c r="M239" s="25"/>
      <c r="N239" s="24"/>
      <c r="O239" s="24" t="s">
        <v>212</v>
      </c>
      <c r="P239" s="25"/>
      <c r="Q239" s="25"/>
      <c r="R239" s="24"/>
      <c r="S239" s="24" t="s">
        <v>212</v>
      </c>
      <c r="T239" s="25"/>
      <c r="U239" s="25"/>
      <c r="V239" s="24"/>
    </row>
    <row r="240" spans="1:22" x14ac:dyDescent="0.25">
      <c r="A240" s="12"/>
      <c r="B240" s="42" t="s">
        <v>419</v>
      </c>
      <c r="C240" s="27" t="s">
        <v>212</v>
      </c>
      <c r="D240" s="16"/>
      <c r="E240" s="21">
        <v>75063</v>
      </c>
      <c r="F240" s="22" t="s">
        <v>212</v>
      </c>
      <c r="G240" s="27" t="s">
        <v>212</v>
      </c>
      <c r="H240" s="16"/>
      <c r="I240" s="23" t="s">
        <v>232</v>
      </c>
      <c r="J240" s="22" t="s">
        <v>212</v>
      </c>
      <c r="K240" s="27" t="s">
        <v>212</v>
      </c>
      <c r="L240" s="16"/>
      <c r="M240" s="21">
        <v>4657</v>
      </c>
      <c r="N240" s="22" t="s">
        <v>212</v>
      </c>
      <c r="O240" s="27" t="s">
        <v>212</v>
      </c>
      <c r="P240" s="16"/>
      <c r="Q240" s="23" t="s">
        <v>232</v>
      </c>
      <c r="R240" s="22" t="s">
        <v>212</v>
      </c>
      <c r="S240" s="27" t="s">
        <v>212</v>
      </c>
      <c r="T240" s="16"/>
      <c r="U240" s="21">
        <v>79720</v>
      </c>
      <c r="V240" s="22" t="s">
        <v>212</v>
      </c>
    </row>
    <row r="241" spans="1:30" x14ac:dyDescent="0.25">
      <c r="A241" s="12"/>
      <c r="B241" s="17" t="s">
        <v>420</v>
      </c>
      <c r="C241" s="14" t="s">
        <v>212</v>
      </c>
      <c r="D241" s="11"/>
      <c r="E241" s="18">
        <v>317250</v>
      </c>
      <c r="F241" s="13" t="s">
        <v>212</v>
      </c>
      <c r="G241" s="14" t="s">
        <v>212</v>
      </c>
      <c r="H241" s="11"/>
      <c r="I241" s="19" t="s">
        <v>232</v>
      </c>
      <c r="J241" s="13" t="s">
        <v>212</v>
      </c>
      <c r="K241" s="14" t="s">
        <v>212</v>
      </c>
      <c r="L241" s="11"/>
      <c r="M241" s="18">
        <v>9466</v>
      </c>
      <c r="N241" s="13" t="s">
        <v>212</v>
      </c>
      <c r="O241" s="14" t="s">
        <v>212</v>
      </c>
      <c r="P241" s="11"/>
      <c r="Q241" s="19" t="s">
        <v>232</v>
      </c>
      <c r="R241" s="13" t="s">
        <v>212</v>
      </c>
      <c r="S241" s="14" t="s">
        <v>212</v>
      </c>
      <c r="T241" s="11"/>
      <c r="U241" s="18">
        <v>326716</v>
      </c>
      <c r="V241" s="13" t="s">
        <v>212</v>
      </c>
    </row>
    <row r="242" spans="1:30" ht="15.75" thickBot="1" x14ac:dyDescent="0.3">
      <c r="A242" s="12"/>
      <c r="B242" s="20" t="s">
        <v>372</v>
      </c>
      <c r="C242" s="27" t="s">
        <v>212</v>
      </c>
      <c r="D242" s="16"/>
      <c r="E242" s="21">
        <v>3544</v>
      </c>
      <c r="F242" s="22" t="s">
        <v>212</v>
      </c>
      <c r="G242" s="27" t="s">
        <v>212</v>
      </c>
      <c r="H242" s="16"/>
      <c r="I242" s="23" t="s">
        <v>232</v>
      </c>
      <c r="J242" s="22" t="s">
        <v>212</v>
      </c>
      <c r="K242" s="27" t="s">
        <v>212</v>
      </c>
      <c r="L242" s="16"/>
      <c r="M242" s="23">
        <v>37</v>
      </c>
      <c r="N242" s="22" t="s">
        <v>212</v>
      </c>
      <c r="O242" s="27" t="s">
        <v>212</v>
      </c>
      <c r="P242" s="16"/>
      <c r="Q242" s="23" t="s">
        <v>232</v>
      </c>
      <c r="R242" s="22" t="s">
        <v>212</v>
      </c>
      <c r="S242" s="27" t="s">
        <v>212</v>
      </c>
      <c r="T242" s="16"/>
      <c r="U242" s="21">
        <v>3581</v>
      </c>
      <c r="V242" s="22" t="s">
        <v>212</v>
      </c>
    </row>
    <row r="243" spans="1:30" x14ac:dyDescent="0.25">
      <c r="A243" s="12"/>
      <c r="B243" s="24"/>
      <c r="C243" s="24" t="s">
        <v>212</v>
      </c>
      <c r="D243" s="25"/>
      <c r="E243" s="25"/>
      <c r="F243" s="24"/>
      <c r="G243" s="24" t="s">
        <v>212</v>
      </c>
      <c r="H243" s="25"/>
      <c r="I243" s="25"/>
      <c r="J243" s="24"/>
      <c r="K243" s="24" t="s">
        <v>212</v>
      </c>
      <c r="L243" s="25"/>
      <c r="M243" s="25"/>
      <c r="N243" s="24"/>
      <c r="O243" s="24" t="s">
        <v>212</v>
      </c>
      <c r="P243" s="25"/>
      <c r="Q243" s="25"/>
      <c r="R243" s="24"/>
      <c r="S243" s="24" t="s">
        <v>212</v>
      </c>
      <c r="T243" s="25"/>
      <c r="U243" s="25"/>
      <c r="V243" s="24"/>
    </row>
    <row r="244" spans="1:30" ht="15.75" thickBot="1" x14ac:dyDescent="0.3">
      <c r="A244" s="12"/>
      <c r="B244" s="45" t="s">
        <v>415</v>
      </c>
      <c r="C244" s="14" t="s">
        <v>212</v>
      </c>
      <c r="D244" s="11" t="s">
        <v>231</v>
      </c>
      <c r="E244" s="18">
        <v>833673</v>
      </c>
      <c r="F244" s="13" t="s">
        <v>212</v>
      </c>
      <c r="G244" s="14" t="s">
        <v>212</v>
      </c>
      <c r="H244" s="11" t="s">
        <v>231</v>
      </c>
      <c r="I244" s="19" t="s">
        <v>232</v>
      </c>
      <c r="J244" s="13" t="s">
        <v>212</v>
      </c>
      <c r="K244" s="14" t="s">
        <v>212</v>
      </c>
      <c r="L244" s="11" t="s">
        <v>231</v>
      </c>
      <c r="M244" s="18">
        <v>37584</v>
      </c>
      <c r="N244" s="13" t="s">
        <v>212</v>
      </c>
      <c r="O244" s="14" t="s">
        <v>212</v>
      </c>
      <c r="P244" s="11" t="s">
        <v>231</v>
      </c>
      <c r="Q244" s="19" t="s">
        <v>232</v>
      </c>
      <c r="R244" s="13" t="s">
        <v>212</v>
      </c>
      <c r="S244" s="14" t="s">
        <v>212</v>
      </c>
      <c r="T244" s="11" t="s">
        <v>231</v>
      </c>
      <c r="U244" s="18">
        <v>871257</v>
      </c>
      <c r="V244" s="13" t="s">
        <v>212</v>
      </c>
    </row>
    <row r="245" spans="1:30" ht="15.75" thickTop="1" x14ac:dyDescent="0.25">
      <c r="A245" s="12"/>
      <c r="B245" s="24"/>
      <c r="C245" s="24" t="s">
        <v>212</v>
      </c>
      <c r="D245" s="29"/>
      <c r="E245" s="29"/>
      <c r="F245" s="24"/>
      <c r="G245" s="24" t="s">
        <v>212</v>
      </c>
      <c r="H245" s="29"/>
      <c r="I245" s="29"/>
      <c r="J245" s="24"/>
      <c r="K245" s="24" t="s">
        <v>212</v>
      </c>
      <c r="L245" s="29"/>
      <c r="M245" s="29"/>
      <c r="N245" s="24"/>
      <c r="O245" s="24" t="s">
        <v>212</v>
      </c>
      <c r="P245" s="29"/>
      <c r="Q245" s="29"/>
      <c r="R245" s="24"/>
      <c r="S245" s="24" t="s">
        <v>212</v>
      </c>
      <c r="T245" s="29"/>
      <c r="U245" s="29"/>
      <c r="V245" s="24"/>
    </row>
    <row r="246" spans="1:30" x14ac:dyDescent="0.25">
      <c r="A246" s="12"/>
      <c r="B246" s="40"/>
      <c r="C246" s="40"/>
      <c r="D246" s="40"/>
      <c r="E246" s="40"/>
      <c r="F246" s="40"/>
      <c r="G246" s="40"/>
      <c r="H246" s="40"/>
      <c r="I246" s="40"/>
      <c r="J246" s="40"/>
      <c r="K246" s="40"/>
      <c r="L246" s="40"/>
      <c r="M246" s="40"/>
      <c r="N246" s="40"/>
      <c r="O246" s="40"/>
      <c r="P246" s="40"/>
      <c r="Q246" s="40"/>
      <c r="R246" s="40"/>
      <c r="S246" s="40"/>
      <c r="T246" s="40"/>
      <c r="U246" s="40"/>
      <c r="V246" s="40"/>
      <c r="W246" s="40"/>
      <c r="X246" s="40"/>
      <c r="Y246" s="40"/>
      <c r="Z246" s="40"/>
      <c r="AA246" s="40"/>
      <c r="AB246" s="40"/>
      <c r="AC246" s="40"/>
      <c r="AD246" s="40"/>
    </row>
    <row r="247" spans="1:30" x14ac:dyDescent="0.25">
      <c r="A247" s="12"/>
      <c r="B247" s="51" t="s">
        <v>401</v>
      </c>
      <c r="C247" s="51"/>
      <c r="D247" s="51"/>
      <c r="E247" s="51"/>
      <c r="F247" s="51"/>
      <c r="G247" s="51"/>
      <c r="H247" s="51"/>
      <c r="I247" s="51"/>
      <c r="J247" s="51"/>
      <c r="K247" s="51"/>
      <c r="L247" s="51"/>
      <c r="M247" s="51"/>
      <c r="N247" s="51"/>
      <c r="O247" s="51"/>
      <c r="P247" s="51"/>
      <c r="Q247" s="51"/>
      <c r="R247" s="51"/>
      <c r="S247" s="51"/>
      <c r="T247" s="51"/>
      <c r="U247" s="51"/>
      <c r="V247" s="51"/>
      <c r="W247" s="51"/>
      <c r="X247" s="51"/>
      <c r="Y247" s="51"/>
      <c r="Z247" s="51"/>
      <c r="AA247" s="51"/>
      <c r="AB247" s="51"/>
      <c r="AC247" s="51"/>
      <c r="AD247" s="51"/>
    </row>
    <row r="248" spans="1:30" x14ac:dyDescent="0.25">
      <c r="A248" s="12"/>
      <c r="B248" s="51" t="s">
        <v>422</v>
      </c>
      <c r="C248" s="51"/>
      <c r="D248" s="51"/>
      <c r="E248" s="51"/>
      <c r="F248" s="51"/>
      <c r="G248" s="51"/>
      <c r="H248" s="51"/>
      <c r="I248" s="51"/>
      <c r="J248" s="51"/>
      <c r="K248" s="51"/>
      <c r="L248" s="51"/>
      <c r="M248" s="51"/>
      <c r="N248" s="51"/>
      <c r="O248" s="51"/>
      <c r="P248" s="51"/>
      <c r="Q248" s="51"/>
      <c r="R248" s="51"/>
      <c r="S248" s="51"/>
      <c r="T248" s="51"/>
      <c r="U248" s="51"/>
      <c r="V248" s="51"/>
      <c r="W248" s="51"/>
      <c r="X248" s="51"/>
      <c r="Y248" s="51"/>
      <c r="Z248" s="51"/>
      <c r="AA248" s="51"/>
      <c r="AB248" s="51"/>
      <c r="AC248" s="51"/>
      <c r="AD248" s="51"/>
    </row>
    <row r="249" spans="1:30" ht="15.75" x14ac:dyDescent="0.25">
      <c r="A249" s="12"/>
      <c r="B249" s="39"/>
      <c r="C249" s="39"/>
      <c r="D249" s="39"/>
      <c r="E249" s="39"/>
      <c r="F249" s="39"/>
      <c r="G249" s="39"/>
      <c r="H249" s="39"/>
      <c r="I249" s="39"/>
      <c r="J249" s="39"/>
      <c r="K249" s="39"/>
      <c r="L249" s="39"/>
      <c r="M249" s="39"/>
      <c r="N249" s="39"/>
      <c r="O249" s="39"/>
      <c r="P249" s="39"/>
      <c r="Q249" s="39"/>
      <c r="R249" s="39"/>
      <c r="S249" s="39"/>
      <c r="T249" s="39"/>
      <c r="U249" s="39"/>
      <c r="V249" s="39"/>
      <c r="W249" s="39"/>
      <c r="X249" s="39"/>
      <c r="Y249" s="39"/>
      <c r="Z249" s="39"/>
      <c r="AA249" s="39"/>
      <c r="AB249" s="39"/>
      <c r="AC249" s="39"/>
      <c r="AD249" s="39"/>
    </row>
    <row r="250" spans="1:30"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row>
    <row r="251" spans="1:30" ht="15.75" thickBot="1" x14ac:dyDescent="0.3">
      <c r="A251" s="12"/>
      <c r="B251" s="14"/>
      <c r="C251" s="14" t="s">
        <v>212</v>
      </c>
      <c r="D251" s="32" t="s">
        <v>410</v>
      </c>
      <c r="E251" s="32"/>
      <c r="F251" s="32"/>
      <c r="G251" s="32"/>
      <c r="H251" s="32"/>
      <c r="I251" s="32"/>
      <c r="J251" s="32"/>
      <c r="K251" s="32"/>
      <c r="L251" s="32"/>
      <c r="M251" s="32"/>
      <c r="N251" s="32"/>
      <c r="O251" s="32"/>
      <c r="P251" s="32"/>
      <c r="Q251" s="32"/>
      <c r="R251" s="14"/>
      <c r="S251" s="14" t="s">
        <v>212</v>
      </c>
      <c r="T251" s="30"/>
      <c r="U251" s="30"/>
      <c r="V251" s="14"/>
    </row>
    <row r="252" spans="1:30" ht="15.75" thickBot="1" x14ac:dyDescent="0.3">
      <c r="A252" s="12"/>
      <c r="B252" s="14"/>
      <c r="C252" s="14" t="s">
        <v>212</v>
      </c>
      <c r="D252" s="48" t="s">
        <v>411</v>
      </c>
      <c r="E252" s="48"/>
      <c r="F252" s="14"/>
      <c r="G252" s="14" t="s">
        <v>212</v>
      </c>
      <c r="H252" s="48" t="s">
        <v>412</v>
      </c>
      <c r="I252" s="48"/>
      <c r="J252" s="14"/>
      <c r="K252" s="14" t="s">
        <v>212</v>
      </c>
      <c r="L252" s="48" t="s">
        <v>413</v>
      </c>
      <c r="M252" s="48"/>
      <c r="N252" s="14"/>
      <c r="O252" s="14" t="s">
        <v>212</v>
      </c>
      <c r="P252" s="48" t="s">
        <v>414</v>
      </c>
      <c r="Q252" s="48"/>
      <c r="R252" s="14"/>
      <c r="S252" s="14" t="s">
        <v>212</v>
      </c>
      <c r="T252" s="32" t="s">
        <v>415</v>
      </c>
      <c r="U252" s="32"/>
      <c r="V252" s="14"/>
    </row>
    <row r="253" spans="1:30" x14ac:dyDescent="0.25">
      <c r="A253" s="12"/>
      <c r="B253" s="20" t="s">
        <v>416</v>
      </c>
      <c r="C253" s="16" t="s">
        <v>212</v>
      </c>
      <c r="D253" s="16"/>
      <c r="E253" s="16"/>
      <c r="F253" s="16"/>
      <c r="G253" s="16" t="s">
        <v>212</v>
      </c>
      <c r="H253" s="16"/>
      <c r="I253" s="16"/>
      <c r="J253" s="16"/>
      <c r="K253" s="16" t="s">
        <v>212</v>
      </c>
      <c r="L253" s="16"/>
      <c r="M253" s="16"/>
      <c r="N253" s="16"/>
      <c r="O253" s="16" t="s">
        <v>212</v>
      </c>
      <c r="P253" s="16"/>
      <c r="Q253" s="16"/>
      <c r="R253" s="16"/>
      <c r="S253" s="16" t="s">
        <v>212</v>
      </c>
      <c r="T253" s="16"/>
      <c r="U253" s="16"/>
      <c r="V253" s="16"/>
    </row>
    <row r="254" spans="1:30" x14ac:dyDescent="0.25">
      <c r="A254" s="12"/>
      <c r="B254" s="41" t="s">
        <v>291</v>
      </c>
      <c r="C254" s="11" t="s">
        <v>212</v>
      </c>
      <c r="D254" s="11" t="s">
        <v>231</v>
      </c>
      <c r="E254" s="18">
        <v>41744</v>
      </c>
      <c r="F254" s="13" t="s">
        <v>212</v>
      </c>
      <c r="G254" s="11" t="s">
        <v>212</v>
      </c>
      <c r="H254" s="11" t="s">
        <v>231</v>
      </c>
      <c r="I254" s="19" t="s">
        <v>232</v>
      </c>
      <c r="J254" s="13" t="s">
        <v>212</v>
      </c>
      <c r="K254" s="11" t="s">
        <v>212</v>
      </c>
      <c r="L254" s="11" t="s">
        <v>231</v>
      </c>
      <c r="M254" s="18">
        <v>1336</v>
      </c>
      <c r="N254" s="13" t="s">
        <v>212</v>
      </c>
      <c r="O254" s="11" t="s">
        <v>212</v>
      </c>
      <c r="P254" s="11" t="s">
        <v>231</v>
      </c>
      <c r="Q254" s="19" t="s">
        <v>232</v>
      </c>
      <c r="R254" s="13" t="s">
        <v>212</v>
      </c>
      <c r="S254" s="11" t="s">
        <v>212</v>
      </c>
      <c r="T254" s="11" t="s">
        <v>231</v>
      </c>
      <c r="U254" s="18">
        <v>43080</v>
      </c>
      <c r="V254" s="13" t="s">
        <v>212</v>
      </c>
    </row>
    <row r="255" spans="1:30" x14ac:dyDescent="0.25">
      <c r="A255" s="12"/>
      <c r="B255" s="33" t="s">
        <v>293</v>
      </c>
      <c r="C255" s="16" t="s">
        <v>212</v>
      </c>
      <c r="D255" s="16"/>
      <c r="E255" s="21">
        <v>44899</v>
      </c>
      <c r="F255" s="22" t="s">
        <v>212</v>
      </c>
      <c r="G255" s="16" t="s">
        <v>212</v>
      </c>
      <c r="H255" s="16"/>
      <c r="I255" s="23" t="s">
        <v>232</v>
      </c>
      <c r="J255" s="22" t="s">
        <v>212</v>
      </c>
      <c r="K255" s="16" t="s">
        <v>212</v>
      </c>
      <c r="L255" s="16"/>
      <c r="M255" s="21">
        <v>8657</v>
      </c>
      <c r="N255" s="22" t="s">
        <v>212</v>
      </c>
      <c r="O255" s="16" t="s">
        <v>212</v>
      </c>
      <c r="P255" s="16"/>
      <c r="Q255" s="23" t="s">
        <v>232</v>
      </c>
      <c r="R255" s="22" t="s">
        <v>212</v>
      </c>
      <c r="S255" s="16" t="s">
        <v>212</v>
      </c>
      <c r="T255" s="16"/>
      <c r="U255" s="21">
        <v>53556</v>
      </c>
      <c r="V255" s="22" t="s">
        <v>212</v>
      </c>
    </row>
    <row r="256" spans="1:30" x14ac:dyDescent="0.25">
      <c r="A256" s="12"/>
      <c r="B256" s="41" t="s">
        <v>294</v>
      </c>
      <c r="C256" s="11" t="s">
        <v>212</v>
      </c>
      <c r="D256" s="11"/>
      <c r="E256" s="18">
        <v>212243</v>
      </c>
      <c r="F256" s="13" t="s">
        <v>212</v>
      </c>
      <c r="G256" s="11" t="s">
        <v>212</v>
      </c>
      <c r="H256" s="11"/>
      <c r="I256" s="19" t="s">
        <v>232</v>
      </c>
      <c r="J256" s="13" t="s">
        <v>212</v>
      </c>
      <c r="K256" s="11" t="s">
        <v>212</v>
      </c>
      <c r="L256" s="11"/>
      <c r="M256" s="18">
        <v>10131</v>
      </c>
      <c r="N256" s="13" t="s">
        <v>212</v>
      </c>
      <c r="O256" s="11" t="s">
        <v>212</v>
      </c>
      <c r="P256" s="11"/>
      <c r="Q256" s="19" t="s">
        <v>232</v>
      </c>
      <c r="R256" s="13" t="s">
        <v>212</v>
      </c>
      <c r="S256" s="11" t="s">
        <v>212</v>
      </c>
      <c r="T256" s="11"/>
      <c r="U256" s="18">
        <v>222374</v>
      </c>
      <c r="V256" s="13" t="s">
        <v>212</v>
      </c>
    </row>
    <row r="257" spans="1:22" ht="15.75" thickBot="1" x14ac:dyDescent="0.3">
      <c r="A257" s="12"/>
      <c r="B257" s="33" t="s">
        <v>295</v>
      </c>
      <c r="C257" s="16" t="s">
        <v>212</v>
      </c>
      <c r="D257" s="16"/>
      <c r="E257" s="21">
        <v>136518</v>
      </c>
      <c r="F257" s="22" t="s">
        <v>212</v>
      </c>
      <c r="G257" s="16" t="s">
        <v>212</v>
      </c>
      <c r="H257" s="16"/>
      <c r="I257" s="23" t="s">
        <v>232</v>
      </c>
      <c r="J257" s="22" t="s">
        <v>212</v>
      </c>
      <c r="K257" s="16" t="s">
        <v>212</v>
      </c>
      <c r="L257" s="16"/>
      <c r="M257" s="21">
        <v>3586</v>
      </c>
      <c r="N257" s="22" t="s">
        <v>212</v>
      </c>
      <c r="O257" s="16" t="s">
        <v>212</v>
      </c>
      <c r="P257" s="16"/>
      <c r="Q257" s="23" t="s">
        <v>232</v>
      </c>
      <c r="R257" s="22" t="s">
        <v>212</v>
      </c>
      <c r="S257" s="16" t="s">
        <v>212</v>
      </c>
      <c r="T257" s="16"/>
      <c r="U257" s="21">
        <v>140104</v>
      </c>
      <c r="V257" s="22" t="s">
        <v>212</v>
      </c>
    </row>
    <row r="258" spans="1:22" x14ac:dyDescent="0.25">
      <c r="A258" s="12"/>
      <c r="B258" s="24"/>
      <c r="C258" s="24" t="s">
        <v>212</v>
      </c>
      <c r="D258" s="25"/>
      <c r="E258" s="25"/>
      <c r="F258" s="24"/>
      <c r="G258" s="24" t="s">
        <v>212</v>
      </c>
      <c r="H258" s="25"/>
      <c r="I258" s="25"/>
      <c r="J258" s="24"/>
      <c r="K258" s="24" t="s">
        <v>212</v>
      </c>
      <c r="L258" s="25"/>
      <c r="M258" s="25"/>
      <c r="N258" s="24"/>
      <c r="O258" s="24" t="s">
        <v>212</v>
      </c>
      <c r="P258" s="25"/>
      <c r="Q258" s="25"/>
      <c r="R258" s="24"/>
      <c r="S258" s="24" t="s">
        <v>212</v>
      </c>
      <c r="T258" s="25"/>
      <c r="U258" s="25"/>
      <c r="V258" s="24"/>
    </row>
    <row r="259" spans="1:22" x14ac:dyDescent="0.25">
      <c r="A259" s="12"/>
      <c r="B259" s="43" t="s">
        <v>302</v>
      </c>
      <c r="C259" s="14" t="s">
        <v>212</v>
      </c>
      <c r="D259" s="11"/>
      <c r="E259" s="18">
        <v>435404</v>
      </c>
      <c r="F259" s="13" t="s">
        <v>212</v>
      </c>
      <c r="G259" s="14" t="s">
        <v>212</v>
      </c>
      <c r="H259" s="11"/>
      <c r="I259" s="19" t="s">
        <v>232</v>
      </c>
      <c r="J259" s="13" t="s">
        <v>212</v>
      </c>
      <c r="K259" s="14" t="s">
        <v>212</v>
      </c>
      <c r="L259" s="11"/>
      <c r="M259" s="18">
        <v>23710</v>
      </c>
      <c r="N259" s="13" t="s">
        <v>212</v>
      </c>
      <c r="O259" s="14" t="s">
        <v>212</v>
      </c>
      <c r="P259" s="11"/>
      <c r="Q259" s="19" t="s">
        <v>232</v>
      </c>
      <c r="R259" s="13" t="s">
        <v>212</v>
      </c>
      <c r="S259" s="14" t="s">
        <v>212</v>
      </c>
      <c r="T259" s="11"/>
      <c r="U259" s="18">
        <v>459114</v>
      </c>
      <c r="V259" s="13" t="s">
        <v>212</v>
      </c>
    </row>
    <row r="260" spans="1:22" x14ac:dyDescent="0.25">
      <c r="A260" s="12"/>
      <c r="B260" s="20" t="s">
        <v>371</v>
      </c>
      <c r="C260" s="27" t="s">
        <v>212</v>
      </c>
      <c r="D260" s="16"/>
      <c r="E260" s="16"/>
      <c r="F260" s="16"/>
      <c r="G260" s="27" t="s">
        <v>212</v>
      </c>
      <c r="H260" s="16"/>
      <c r="I260" s="16"/>
      <c r="J260" s="16"/>
      <c r="K260" s="27" t="s">
        <v>212</v>
      </c>
      <c r="L260" s="16"/>
      <c r="M260" s="16"/>
      <c r="N260" s="16"/>
      <c r="O260" s="27" t="s">
        <v>212</v>
      </c>
      <c r="P260" s="16"/>
      <c r="Q260" s="16"/>
      <c r="R260" s="16"/>
      <c r="S260" s="27" t="s">
        <v>212</v>
      </c>
      <c r="T260" s="16"/>
      <c r="U260" s="16"/>
      <c r="V260" s="16"/>
    </row>
    <row r="261" spans="1:22" x14ac:dyDescent="0.25">
      <c r="A261" s="12"/>
      <c r="B261" s="41" t="s">
        <v>291</v>
      </c>
      <c r="C261" s="14" t="s">
        <v>212</v>
      </c>
      <c r="D261" s="11"/>
      <c r="E261" s="18">
        <v>12794</v>
      </c>
      <c r="F261" s="13" t="s">
        <v>212</v>
      </c>
      <c r="G261" s="14" t="s">
        <v>212</v>
      </c>
      <c r="H261" s="11"/>
      <c r="I261" s="19" t="s">
        <v>232</v>
      </c>
      <c r="J261" s="13" t="s">
        <v>212</v>
      </c>
      <c r="K261" s="14" t="s">
        <v>212</v>
      </c>
      <c r="L261" s="11"/>
      <c r="M261" s="19" t="s">
        <v>232</v>
      </c>
      <c r="N261" s="13" t="s">
        <v>212</v>
      </c>
      <c r="O261" s="14" t="s">
        <v>212</v>
      </c>
      <c r="P261" s="11"/>
      <c r="Q261" s="19" t="s">
        <v>232</v>
      </c>
      <c r="R261" s="13" t="s">
        <v>212</v>
      </c>
      <c r="S261" s="14" t="s">
        <v>212</v>
      </c>
      <c r="T261" s="11"/>
      <c r="U261" s="18">
        <v>12794</v>
      </c>
      <c r="V261" s="13" t="s">
        <v>212</v>
      </c>
    </row>
    <row r="262" spans="1:22" x14ac:dyDescent="0.25">
      <c r="A262" s="12"/>
      <c r="B262" s="33" t="s">
        <v>293</v>
      </c>
      <c r="C262" s="27" t="s">
        <v>212</v>
      </c>
      <c r="D262" s="16"/>
      <c r="E262" s="21">
        <v>17916</v>
      </c>
      <c r="F262" s="22" t="s">
        <v>212</v>
      </c>
      <c r="G262" s="27" t="s">
        <v>212</v>
      </c>
      <c r="H262" s="16"/>
      <c r="I262" s="23" t="s">
        <v>232</v>
      </c>
      <c r="J262" s="22" t="s">
        <v>212</v>
      </c>
      <c r="K262" s="27" t="s">
        <v>212</v>
      </c>
      <c r="L262" s="16"/>
      <c r="M262" s="23">
        <v>192</v>
      </c>
      <c r="N262" s="22" t="s">
        <v>212</v>
      </c>
      <c r="O262" s="27" t="s">
        <v>212</v>
      </c>
      <c r="P262" s="16"/>
      <c r="Q262" s="23" t="s">
        <v>232</v>
      </c>
      <c r="R262" s="22" t="s">
        <v>212</v>
      </c>
      <c r="S262" s="27" t="s">
        <v>212</v>
      </c>
      <c r="T262" s="16"/>
      <c r="U262" s="21">
        <v>18108</v>
      </c>
      <c r="V262" s="22" t="s">
        <v>212</v>
      </c>
    </row>
    <row r="263" spans="1:22" x14ac:dyDescent="0.25">
      <c r="A263" s="12"/>
      <c r="B263" s="41" t="s">
        <v>298</v>
      </c>
      <c r="C263" s="14" t="s">
        <v>212</v>
      </c>
      <c r="D263" s="11"/>
      <c r="E263" s="18">
        <v>14219</v>
      </c>
      <c r="F263" s="13" t="s">
        <v>212</v>
      </c>
      <c r="G263" s="14" t="s">
        <v>212</v>
      </c>
      <c r="H263" s="11"/>
      <c r="I263" s="19" t="s">
        <v>232</v>
      </c>
      <c r="J263" s="13" t="s">
        <v>212</v>
      </c>
      <c r="K263" s="14" t="s">
        <v>212</v>
      </c>
      <c r="L263" s="11"/>
      <c r="M263" s="18">
        <v>1598</v>
      </c>
      <c r="N263" s="13" t="s">
        <v>212</v>
      </c>
      <c r="O263" s="14" t="s">
        <v>212</v>
      </c>
      <c r="P263" s="11"/>
      <c r="Q263" s="19" t="s">
        <v>232</v>
      </c>
      <c r="R263" s="13" t="s">
        <v>212</v>
      </c>
      <c r="S263" s="14" t="s">
        <v>212</v>
      </c>
      <c r="T263" s="11"/>
      <c r="U263" s="18">
        <v>15817</v>
      </c>
      <c r="V263" s="13" t="s">
        <v>212</v>
      </c>
    </row>
    <row r="264" spans="1:22" ht="25.5" x14ac:dyDescent="0.25">
      <c r="A264" s="12"/>
      <c r="B264" s="33" t="s">
        <v>417</v>
      </c>
      <c r="C264" s="27" t="s">
        <v>212</v>
      </c>
      <c r="D264" s="16"/>
      <c r="E264" s="21">
        <v>9887</v>
      </c>
      <c r="F264" s="22" t="s">
        <v>212</v>
      </c>
      <c r="G264" s="27" t="s">
        <v>212</v>
      </c>
      <c r="H264" s="16"/>
      <c r="I264" s="23" t="s">
        <v>232</v>
      </c>
      <c r="J264" s="22" t="s">
        <v>212</v>
      </c>
      <c r="K264" s="27" t="s">
        <v>212</v>
      </c>
      <c r="L264" s="16"/>
      <c r="M264" s="23" t="s">
        <v>232</v>
      </c>
      <c r="N264" s="22" t="s">
        <v>212</v>
      </c>
      <c r="O264" s="27" t="s">
        <v>212</v>
      </c>
      <c r="P264" s="16"/>
      <c r="Q264" s="23" t="s">
        <v>232</v>
      </c>
      <c r="R264" s="22" t="s">
        <v>212</v>
      </c>
      <c r="S264" s="27" t="s">
        <v>212</v>
      </c>
      <c r="T264" s="16"/>
      <c r="U264" s="21">
        <v>9887</v>
      </c>
      <c r="V264" s="22" t="s">
        <v>212</v>
      </c>
    </row>
    <row r="265" spans="1:22" ht="26.25" thickBot="1" x14ac:dyDescent="0.3">
      <c r="A265" s="12"/>
      <c r="B265" s="41" t="s">
        <v>418</v>
      </c>
      <c r="C265" s="14" t="s">
        <v>212</v>
      </c>
      <c r="D265" s="11"/>
      <c r="E265" s="18">
        <v>6096</v>
      </c>
      <c r="F265" s="13" t="s">
        <v>212</v>
      </c>
      <c r="G265" s="14" t="s">
        <v>212</v>
      </c>
      <c r="H265" s="11"/>
      <c r="I265" s="19" t="s">
        <v>232</v>
      </c>
      <c r="J265" s="13" t="s">
        <v>212</v>
      </c>
      <c r="K265" s="14" t="s">
        <v>212</v>
      </c>
      <c r="L265" s="11"/>
      <c r="M265" s="18">
        <v>3012</v>
      </c>
      <c r="N265" s="13" t="s">
        <v>212</v>
      </c>
      <c r="O265" s="14" t="s">
        <v>212</v>
      </c>
      <c r="P265" s="11"/>
      <c r="Q265" s="19" t="s">
        <v>232</v>
      </c>
      <c r="R265" s="13" t="s">
        <v>212</v>
      </c>
      <c r="S265" s="14" t="s">
        <v>212</v>
      </c>
      <c r="T265" s="11"/>
      <c r="U265" s="18">
        <v>9108</v>
      </c>
      <c r="V265" s="13" t="s">
        <v>212</v>
      </c>
    </row>
    <row r="266" spans="1:22" x14ac:dyDescent="0.25">
      <c r="A266" s="12"/>
      <c r="B266" s="24"/>
      <c r="C266" s="24" t="s">
        <v>212</v>
      </c>
      <c r="D266" s="25"/>
      <c r="E266" s="25"/>
      <c r="F266" s="24"/>
      <c r="G266" s="24" t="s">
        <v>212</v>
      </c>
      <c r="H266" s="25"/>
      <c r="I266" s="25"/>
      <c r="J266" s="24"/>
      <c r="K266" s="24" t="s">
        <v>212</v>
      </c>
      <c r="L266" s="25"/>
      <c r="M266" s="25"/>
      <c r="N266" s="24"/>
      <c r="O266" s="24" t="s">
        <v>212</v>
      </c>
      <c r="P266" s="25"/>
      <c r="Q266" s="25"/>
      <c r="R266" s="24"/>
      <c r="S266" s="24" t="s">
        <v>212</v>
      </c>
      <c r="T266" s="25"/>
      <c r="U266" s="25"/>
      <c r="V266" s="24"/>
    </row>
    <row r="267" spans="1:22" x14ac:dyDescent="0.25">
      <c r="A267" s="12"/>
      <c r="B267" s="42" t="s">
        <v>419</v>
      </c>
      <c r="C267" s="27" t="s">
        <v>212</v>
      </c>
      <c r="D267" s="16"/>
      <c r="E267" s="21">
        <v>60912</v>
      </c>
      <c r="F267" s="22" t="s">
        <v>212</v>
      </c>
      <c r="G267" s="27" t="s">
        <v>212</v>
      </c>
      <c r="H267" s="16"/>
      <c r="I267" s="23" t="s">
        <v>232</v>
      </c>
      <c r="J267" s="22" t="s">
        <v>212</v>
      </c>
      <c r="K267" s="27" t="s">
        <v>212</v>
      </c>
      <c r="L267" s="16"/>
      <c r="M267" s="21">
        <v>4802</v>
      </c>
      <c r="N267" s="22" t="s">
        <v>212</v>
      </c>
      <c r="O267" s="27" t="s">
        <v>212</v>
      </c>
      <c r="P267" s="16"/>
      <c r="Q267" s="23" t="s">
        <v>232</v>
      </c>
      <c r="R267" s="22" t="s">
        <v>212</v>
      </c>
      <c r="S267" s="27" t="s">
        <v>212</v>
      </c>
      <c r="T267" s="16"/>
      <c r="U267" s="21">
        <v>65714</v>
      </c>
      <c r="V267" s="22" t="s">
        <v>212</v>
      </c>
    </row>
    <row r="268" spans="1:22" ht="15.75" thickBot="1" x14ac:dyDescent="0.3">
      <c r="A268" s="12"/>
      <c r="B268" s="17" t="s">
        <v>420</v>
      </c>
      <c r="C268" s="14" t="s">
        <v>212</v>
      </c>
      <c r="D268" s="11"/>
      <c r="E268" s="18">
        <v>298136</v>
      </c>
      <c r="F268" s="13" t="s">
        <v>212</v>
      </c>
      <c r="G268" s="14" t="s">
        <v>212</v>
      </c>
      <c r="H268" s="11"/>
      <c r="I268" s="19" t="s">
        <v>232</v>
      </c>
      <c r="J268" s="13" t="s">
        <v>212</v>
      </c>
      <c r="K268" s="14" t="s">
        <v>212</v>
      </c>
      <c r="L268" s="11"/>
      <c r="M268" s="18">
        <v>10068</v>
      </c>
      <c r="N268" s="13" t="s">
        <v>212</v>
      </c>
      <c r="O268" s="14" t="s">
        <v>212</v>
      </c>
      <c r="P268" s="11"/>
      <c r="Q268" s="19" t="s">
        <v>232</v>
      </c>
      <c r="R268" s="13" t="s">
        <v>212</v>
      </c>
      <c r="S268" s="14" t="s">
        <v>212</v>
      </c>
      <c r="T268" s="11"/>
      <c r="U268" s="18">
        <v>308204</v>
      </c>
      <c r="V268" s="13" t="s">
        <v>212</v>
      </c>
    </row>
    <row r="269" spans="1:22" x14ac:dyDescent="0.25">
      <c r="A269" s="12"/>
      <c r="B269" s="24"/>
      <c r="C269" s="24" t="s">
        <v>212</v>
      </c>
      <c r="D269" s="25"/>
      <c r="E269" s="25"/>
      <c r="F269" s="24"/>
      <c r="G269" s="24" t="s">
        <v>212</v>
      </c>
      <c r="H269" s="25"/>
      <c r="I269" s="25"/>
      <c r="J269" s="24"/>
      <c r="K269" s="24" t="s">
        <v>212</v>
      </c>
      <c r="L269" s="25"/>
      <c r="M269" s="25"/>
      <c r="N269" s="24"/>
      <c r="O269" s="24" t="s">
        <v>212</v>
      </c>
      <c r="P269" s="25"/>
      <c r="Q269" s="25"/>
      <c r="R269" s="24"/>
      <c r="S269" s="24" t="s">
        <v>212</v>
      </c>
      <c r="T269" s="25"/>
      <c r="U269" s="25"/>
      <c r="V269" s="24"/>
    </row>
    <row r="270" spans="1:22" ht="15.75" thickBot="1" x14ac:dyDescent="0.3">
      <c r="A270" s="12"/>
      <c r="B270" s="20" t="s">
        <v>372</v>
      </c>
      <c r="C270" s="27" t="s">
        <v>212</v>
      </c>
      <c r="D270" s="16"/>
      <c r="E270" s="21">
        <v>3874</v>
      </c>
      <c r="F270" s="22" t="s">
        <v>212</v>
      </c>
      <c r="G270" s="27" t="s">
        <v>212</v>
      </c>
      <c r="H270" s="16"/>
      <c r="I270" s="23" t="s">
        <v>232</v>
      </c>
      <c r="J270" s="22" t="s">
        <v>212</v>
      </c>
      <c r="K270" s="27" t="s">
        <v>212</v>
      </c>
      <c r="L270" s="16"/>
      <c r="M270" s="23">
        <v>67</v>
      </c>
      <c r="N270" s="22" t="s">
        <v>212</v>
      </c>
      <c r="O270" s="27" t="s">
        <v>212</v>
      </c>
      <c r="P270" s="16"/>
      <c r="Q270" s="23" t="s">
        <v>232</v>
      </c>
      <c r="R270" s="22" t="s">
        <v>212</v>
      </c>
      <c r="S270" s="27" t="s">
        <v>212</v>
      </c>
      <c r="T270" s="16"/>
      <c r="U270" s="21">
        <v>3941</v>
      </c>
      <c r="V270" s="22" t="s">
        <v>212</v>
      </c>
    </row>
    <row r="271" spans="1:22" x14ac:dyDescent="0.25">
      <c r="A271" s="12"/>
      <c r="B271" s="24"/>
      <c r="C271" s="24" t="s">
        <v>212</v>
      </c>
      <c r="D271" s="25"/>
      <c r="E271" s="25"/>
      <c r="F271" s="24"/>
      <c r="G271" s="24" t="s">
        <v>212</v>
      </c>
      <c r="H271" s="25"/>
      <c r="I271" s="25"/>
      <c r="J271" s="24"/>
      <c r="K271" s="24" t="s">
        <v>212</v>
      </c>
      <c r="L271" s="25"/>
      <c r="M271" s="25"/>
      <c r="N271" s="24"/>
      <c r="O271" s="24" t="s">
        <v>212</v>
      </c>
      <c r="P271" s="25"/>
      <c r="Q271" s="25"/>
      <c r="R271" s="24"/>
      <c r="S271" s="24" t="s">
        <v>212</v>
      </c>
      <c r="T271" s="25"/>
      <c r="U271" s="25"/>
      <c r="V271" s="24"/>
    </row>
    <row r="272" spans="1:22" ht="15.75" thickBot="1" x14ac:dyDescent="0.3">
      <c r="A272" s="12"/>
      <c r="B272" s="45" t="s">
        <v>415</v>
      </c>
      <c r="C272" s="14" t="s">
        <v>212</v>
      </c>
      <c r="D272" s="11" t="s">
        <v>231</v>
      </c>
      <c r="E272" s="18">
        <v>798326</v>
      </c>
      <c r="F272" s="13" t="s">
        <v>212</v>
      </c>
      <c r="G272" s="14" t="s">
        <v>212</v>
      </c>
      <c r="H272" s="11" t="s">
        <v>231</v>
      </c>
      <c r="I272" s="19" t="s">
        <v>232</v>
      </c>
      <c r="J272" s="13" t="s">
        <v>212</v>
      </c>
      <c r="K272" s="14" t="s">
        <v>212</v>
      </c>
      <c r="L272" s="11" t="s">
        <v>231</v>
      </c>
      <c r="M272" s="18">
        <v>38647</v>
      </c>
      <c r="N272" s="13" t="s">
        <v>212</v>
      </c>
      <c r="O272" s="14" t="s">
        <v>212</v>
      </c>
      <c r="P272" s="11" t="s">
        <v>231</v>
      </c>
      <c r="Q272" s="19" t="s">
        <v>232</v>
      </c>
      <c r="R272" s="13" t="s">
        <v>212</v>
      </c>
      <c r="S272" s="14" t="s">
        <v>212</v>
      </c>
      <c r="T272" s="11" t="s">
        <v>231</v>
      </c>
      <c r="U272" s="18">
        <v>836973</v>
      </c>
      <c r="V272" s="13" t="s">
        <v>212</v>
      </c>
    </row>
    <row r="273" spans="1:30" ht="15.75" thickTop="1" x14ac:dyDescent="0.25">
      <c r="A273" s="12"/>
      <c r="B273" s="24"/>
      <c r="C273" s="24" t="s">
        <v>212</v>
      </c>
      <c r="D273" s="29"/>
      <c r="E273" s="29"/>
      <c r="F273" s="24"/>
      <c r="G273" s="24" t="s">
        <v>212</v>
      </c>
      <c r="H273" s="29"/>
      <c r="I273" s="29"/>
      <c r="J273" s="24"/>
      <c r="K273" s="24" t="s">
        <v>212</v>
      </c>
      <c r="L273" s="29"/>
      <c r="M273" s="29"/>
      <c r="N273" s="24"/>
      <c r="O273" s="24" t="s">
        <v>212</v>
      </c>
      <c r="P273" s="29"/>
      <c r="Q273" s="29"/>
      <c r="R273" s="24"/>
      <c r="S273" s="24" t="s">
        <v>212</v>
      </c>
      <c r="T273" s="29"/>
      <c r="U273" s="29"/>
      <c r="V273" s="24"/>
    </row>
    <row r="274" spans="1:30" x14ac:dyDescent="0.25">
      <c r="A274" s="12"/>
      <c r="B274" s="38" t="s">
        <v>423</v>
      </c>
      <c r="C274" s="38"/>
      <c r="D274" s="38"/>
      <c r="E274" s="38"/>
      <c r="F274" s="38"/>
      <c r="G274" s="38"/>
      <c r="H274" s="38"/>
      <c r="I274" s="38"/>
      <c r="J274" s="38"/>
      <c r="K274" s="38"/>
      <c r="L274" s="38"/>
      <c r="M274" s="38"/>
      <c r="N274" s="38"/>
      <c r="O274" s="38"/>
      <c r="P274" s="38"/>
      <c r="Q274" s="38"/>
      <c r="R274" s="38"/>
      <c r="S274" s="38"/>
      <c r="T274" s="38"/>
      <c r="U274" s="38"/>
      <c r="V274" s="38"/>
      <c r="W274" s="38"/>
      <c r="X274" s="38"/>
      <c r="Y274" s="38"/>
      <c r="Z274" s="38"/>
      <c r="AA274" s="38"/>
      <c r="AB274" s="38"/>
      <c r="AC274" s="38"/>
      <c r="AD274" s="38"/>
    </row>
    <row r="275" spans="1:30" x14ac:dyDescent="0.25">
      <c r="A275" s="12"/>
      <c r="B275" s="40"/>
      <c r="C275" s="40"/>
      <c r="D275" s="40"/>
      <c r="E275" s="40"/>
      <c r="F275" s="40"/>
      <c r="G275" s="40"/>
      <c r="H275" s="40"/>
      <c r="I275" s="40"/>
      <c r="J275" s="40"/>
      <c r="K275" s="40"/>
      <c r="L275" s="40"/>
      <c r="M275" s="40"/>
      <c r="N275" s="40"/>
      <c r="O275" s="40"/>
      <c r="P275" s="40"/>
      <c r="Q275" s="40"/>
      <c r="R275" s="40"/>
      <c r="S275" s="40"/>
      <c r="T275" s="40"/>
      <c r="U275" s="40"/>
      <c r="V275" s="40"/>
      <c r="W275" s="40"/>
      <c r="X275" s="40"/>
      <c r="Y275" s="40"/>
      <c r="Z275" s="40"/>
      <c r="AA275" s="40"/>
      <c r="AB275" s="40"/>
      <c r="AC275" s="40"/>
      <c r="AD275" s="40"/>
    </row>
    <row r="276" spans="1:30" x14ac:dyDescent="0.25">
      <c r="A276" s="12"/>
      <c r="B276" s="37" t="s">
        <v>424</v>
      </c>
      <c r="C276" s="37"/>
      <c r="D276" s="37"/>
      <c r="E276" s="37"/>
      <c r="F276" s="37"/>
      <c r="G276" s="37"/>
      <c r="H276" s="37"/>
      <c r="I276" s="37"/>
      <c r="J276" s="37"/>
      <c r="K276" s="37"/>
      <c r="L276" s="37"/>
      <c r="M276" s="37"/>
      <c r="N276" s="37"/>
      <c r="O276" s="37"/>
      <c r="P276" s="37"/>
      <c r="Q276" s="37"/>
      <c r="R276" s="37"/>
      <c r="S276" s="37"/>
      <c r="T276" s="37"/>
      <c r="U276" s="37"/>
      <c r="V276" s="37"/>
      <c r="W276" s="37"/>
      <c r="X276" s="37"/>
      <c r="Y276" s="37"/>
      <c r="Z276" s="37"/>
      <c r="AA276" s="37"/>
      <c r="AB276" s="37"/>
      <c r="AC276" s="37"/>
      <c r="AD276" s="37"/>
    </row>
    <row r="277" spans="1:30" x14ac:dyDescent="0.25">
      <c r="A277" s="12"/>
      <c r="B277" s="38" t="s">
        <v>425</v>
      </c>
      <c r="C277" s="38"/>
      <c r="D277" s="38"/>
      <c r="E277" s="38"/>
      <c r="F277" s="38"/>
      <c r="G277" s="38"/>
      <c r="H277" s="38"/>
      <c r="I277" s="38"/>
      <c r="J277" s="38"/>
      <c r="K277" s="38"/>
      <c r="L277" s="38"/>
      <c r="M277" s="38"/>
      <c r="N277" s="38"/>
      <c r="O277" s="38"/>
      <c r="P277" s="38"/>
      <c r="Q277" s="38"/>
      <c r="R277" s="38"/>
      <c r="S277" s="38"/>
      <c r="T277" s="38"/>
      <c r="U277" s="38"/>
      <c r="V277" s="38"/>
      <c r="W277" s="38"/>
      <c r="X277" s="38"/>
      <c r="Y277" s="38"/>
      <c r="Z277" s="38"/>
      <c r="AA277" s="38"/>
      <c r="AB277" s="38"/>
      <c r="AC277" s="38"/>
      <c r="AD277" s="38"/>
    </row>
    <row r="278" spans="1:30" x14ac:dyDescent="0.25">
      <c r="A278" s="12"/>
      <c r="B278" s="38" t="s">
        <v>426</v>
      </c>
      <c r="C278" s="38"/>
      <c r="D278" s="38"/>
      <c r="E278" s="38"/>
      <c r="F278" s="38"/>
      <c r="G278" s="38"/>
      <c r="H278" s="38"/>
      <c r="I278" s="38"/>
      <c r="J278" s="38"/>
      <c r="K278" s="38"/>
      <c r="L278" s="38"/>
      <c r="M278" s="38"/>
      <c r="N278" s="38"/>
      <c r="O278" s="38"/>
      <c r="P278" s="38"/>
      <c r="Q278" s="38"/>
      <c r="R278" s="38"/>
      <c r="S278" s="38"/>
      <c r="T278" s="38"/>
      <c r="U278" s="38"/>
      <c r="V278" s="38"/>
      <c r="W278" s="38"/>
      <c r="X278" s="38"/>
      <c r="Y278" s="38"/>
      <c r="Z278" s="38"/>
      <c r="AA278" s="38"/>
      <c r="AB278" s="38"/>
      <c r="AC278" s="38"/>
      <c r="AD278" s="38"/>
    </row>
    <row r="279" spans="1:30" x14ac:dyDescent="0.25">
      <c r="A279" s="12"/>
      <c r="B279" s="51" t="s">
        <v>427</v>
      </c>
      <c r="C279" s="51"/>
      <c r="D279" s="51"/>
      <c r="E279" s="51"/>
      <c r="F279" s="51"/>
      <c r="G279" s="51"/>
      <c r="H279" s="51"/>
      <c r="I279" s="51"/>
      <c r="J279" s="51"/>
      <c r="K279" s="51"/>
      <c r="L279" s="51"/>
      <c r="M279" s="51"/>
      <c r="N279" s="51"/>
      <c r="O279" s="51"/>
      <c r="P279" s="51"/>
      <c r="Q279" s="51"/>
      <c r="R279" s="51"/>
      <c r="S279" s="51"/>
      <c r="T279" s="51"/>
      <c r="U279" s="51"/>
      <c r="V279" s="51"/>
      <c r="W279" s="51"/>
      <c r="X279" s="51"/>
      <c r="Y279" s="51"/>
      <c r="Z279" s="51"/>
      <c r="AA279" s="51"/>
      <c r="AB279" s="51"/>
      <c r="AC279" s="51"/>
      <c r="AD279" s="51"/>
    </row>
    <row r="280" spans="1:30" x14ac:dyDescent="0.25">
      <c r="A280" s="12"/>
      <c r="B280" s="51" t="s">
        <v>409</v>
      </c>
      <c r="C280" s="51"/>
      <c r="D280" s="51"/>
      <c r="E280" s="51"/>
      <c r="F280" s="51"/>
      <c r="G280" s="51"/>
      <c r="H280" s="51"/>
      <c r="I280" s="51"/>
      <c r="J280" s="51"/>
      <c r="K280" s="51"/>
      <c r="L280" s="51"/>
      <c r="M280" s="51"/>
      <c r="N280" s="51"/>
      <c r="O280" s="51"/>
      <c r="P280" s="51"/>
      <c r="Q280" s="51"/>
      <c r="R280" s="51"/>
      <c r="S280" s="51"/>
      <c r="T280" s="51"/>
      <c r="U280" s="51"/>
      <c r="V280" s="51"/>
      <c r="W280" s="51"/>
      <c r="X280" s="51"/>
      <c r="Y280" s="51"/>
      <c r="Z280" s="51"/>
      <c r="AA280" s="51"/>
      <c r="AB280" s="51"/>
      <c r="AC280" s="51"/>
      <c r="AD280" s="51"/>
    </row>
    <row r="281" spans="1:30" ht="15.75" x14ac:dyDescent="0.25">
      <c r="A281" s="12"/>
      <c r="B281" s="39"/>
      <c r="C281" s="39"/>
      <c r="D281" s="39"/>
      <c r="E281" s="39"/>
      <c r="F281" s="39"/>
      <c r="G281" s="39"/>
      <c r="H281" s="39"/>
      <c r="I281" s="39"/>
      <c r="J281" s="39"/>
      <c r="K281" s="39"/>
      <c r="L281" s="39"/>
      <c r="M281" s="39"/>
      <c r="N281" s="39"/>
      <c r="O281" s="39"/>
      <c r="P281" s="39"/>
      <c r="Q281" s="39"/>
      <c r="R281" s="39"/>
      <c r="S281" s="39"/>
      <c r="T281" s="39"/>
      <c r="U281" s="39"/>
      <c r="V281" s="39"/>
      <c r="W281" s="39"/>
      <c r="X281" s="39"/>
      <c r="Y281" s="39"/>
      <c r="Z281" s="39"/>
      <c r="AA281" s="39"/>
      <c r="AB281" s="39"/>
      <c r="AC281" s="39"/>
      <c r="AD281" s="39"/>
    </row>
    <row r="282" spans="1:30" x14ac:dyDescent="0.25">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row>
    <row r="283" spans="1:30" x14ac:dyDescent="0.25">
      <c r="A283" s="12"/>
      <c r="B283" s="30"/>
      <c r="C283" s="30" t="s">
        <v>212</v>
      </c>
      <c r="D283" s="31" t="s">
        <v>428</v>
      </c>
      <c r="E283" s="31"/>
      <c r="F283" s="30"/>
      <c r="G283" s="30" t="s">
        <v>212</v>
      </c>
      <c r="H283" s="31" t="s">
        <v>431</v>
      </c>
      <c r="I283" s="31"/>
      <c r="J283" s="30"/>
      <c r="K283" s="30" t="s">
        <v>212</v>
      </c>
      <c r="L283" s="31" t="s">
        <v>432</v>
      </c>
      <c r="M283" s="31"/>
      <c r="N283" s="30"/>
      <c r="O283" s="30" t="s">
        <v>212</v>
      </c>
      <c r="P283" s="31" t="s">
        <v>434</v>
      </c>
      <c r="Q283" s="31"/>
      <c r="R283" s="30"/>
      <c r="S283" s="30" t="s">
        <v>212</v>
      </c>
      <c r="T283" s="31" t="s">
        <v>435</v>
      </c>
      <c r="U283" s="31"/>
      <c r="V283" s="30"/>
      <c r="W283" s="30" t="s">
        <v>212</v>
      </c>
      <c r="X283" s="31" t="s">
        <v>127</v>
      </c>
      <c r="Y283" s="31"/>
      <c r="Z283" s="30"/>
      <c r="AA283" s="30" t="s">
        <v>212</v>
      </c>
      <c r="AB283" s="31" t="s">
        <v>438</v>
      </c>
      <c r="AC283" s="31"/>
      <c r="AD283" s="30"/>
    </row>
    <row r="284" spans="1:30" x14ac:dyDescent="0.25">
      <c r="A284" s="12"/>
      <c r="B284" s="30"/>
      <c r="C284" s="30"/>
      <c r="D284" s="31" t="s">
        <v>429</v>
      </c>
      <c r="E284" s="31"/>
      <c r="F284" s="30"/>
      <c r="G284" s="30"/>
      <c r="H284" s="31" t="s">
        <v>429</v>
      </c>
      <c r="I284" s="31"/>
      <c r="J284" s="30"/>
      <c r="K284" s="30"/>
      <c r="L284" s="31" t="s">
        <v>433</v>
      </c>
      <c r="M284" s="31"/>
      <c r="N284" s="30"/>
      <c r="O284" s="30"/>
      <c r="P284" s="31"/>
      <c r="Q284" s="31"/>
      <c r="R284" s="30"/>
      <c r="S284" s="30"/>
      <c r="T284" s="31" t="s">
        <v>436</v>
      </c>
      <c r="U284" s="31"/>
      <c r="V284" s="30"/>
      <c r="W284" s="30"/>
      <c r="X284" s="31" t="s">
        <v>437</v>
      </c>
      <c r="Y284" s="31"/>
      <c r="Z284" s="30"/>
      <c r="AA284" s="30"/>
      <c r="AB284" s="31" t="s">
        <v>439</v>
      </c>
      <c r="AC284" s="31"/>
      <c r="AD284" s="30"/>
    </row>
    <row r="285" spans="1:30" x14ac:dyDescent="0.25">
      <c r="A285" s="12"/>
      <c r="B285" s="30"/>
      <c r="C285" s="30"/>
      <c r="D285" s="31" t="s">
        <v>430</v>
      </c>
      <c r="E285" s="31"/>
      <c r="F285" s="30"/>
      <c r="G285" s="30"/>
      <c r="H285" s="31" t="s">
        <v>430</v>
      </c>
      <c r="I285" s="31"/>
      <c r="J285" s="30"/>
      <c r="K285" s="30"/>
      <c r="L285" s="31" t="s">
        <v>429</v>
      </c>
      <c r="M285" s="31"/>
      <c r="N285" s="30"/>
      <c r="O285" s="30"/>
      <c r="P285" s="31"/>
      <c r="Q285" s="31"/>
      <c r="R285" s="30"/>
      <c r="S285" s="30"/>
      <c r="T285" s="31" t="s">
        <v>434</v>
      </c>
      <c r="U285" s="31"/>
      <c r="V285" s="30"/>
      <c r="W285" s="30"/>
      <c r="X285" s="31"/>
      <c r="Y285" s="31"/>
      <c r="Z285" s="30"/>
      <c r="AA285" s="30"/>
      <c r="AB285" s="31"/>
      <c r="AC285" s="31"/>
      <c r="AD285" s="30"/>
    </row>
    <row r="286" spans="1:30" ht="15.75" thickBot="1" x14ac:dyDescent="0.3">
      <c r="A286" s="12"/>
      <c r="B286" s="30"/>
      <c r="C286" s="30"/>
      <c r="D286" s="32"/>
      <c r="E286" s="32"/>
      <c r="F286" s="30"/>
      <c r="G286" s="30"/>
      <c r="H286" s="32"/>
      <c r="I286" s="32"/>
      <c r="J286" s="30"/>
      <c r="K286" s="30"/>
      <c r="L286" s="32" t="s">
        <v>430</v>
      </c>
      <c r="M286" s="32"/>
      <c r="N286" s="30"/>
      <c r="O286" s="30"/>
      <c r="P286" s="32"/>
      <c r="Q286" s="32"/>
      <c r="R286" s="30"/>
      <c r="S286" s="30"/>
      <c r="T286" s="32"/>
      <c r="U286" s="32"/>
      <c r="V286" s="30"/>
      <c r="W286" s="30"/>
      <c r="X286" s="32"/>
      <c r="Y286" s="32"/>
      <c r="Z286" s="30"/>
      <c r="AA286" s="30"/>
      <c r="AB286" s="32"/>
      <c r="AC286" s="32"/>
      <c r="AD286" s="30"/>
    </row>
    <row r="287" spans="1:30" x14ac:dyDescent="0.25">
      <c r="A287" s="12"/>
      <c r="B287" s="20" t="s">
        <v>416</v>
      </c>
      <c r="C287" s="16" t="s">
        <v>212</v>
      </c>
      <c r="D287" s="16"/>
      <c r="E287" s="16"/>
      <c r="F287" s="16"/>
      <c r="G287" s="16" t="s">
        <v>212</v>
      </c>
      <c r="H287" s="16"/>
      <c r="I287" s="16"/>
      <c r="J287" s="16"/>
      <c r="K287" s="16" t="s">
        <v>212</v>
      </c>
      <c r="L287" s="16"/>
      <c r="M287" s="16"/>
      <c r="N287" s="16"/>
      <c r="O287" s="16" t="s">
        <v>212</v>
      </c>
      <c r="P287" s="16"/>
      <c r="Q287" s="16"/>
      <c r="R287" s="16"/>
      <c r="S287" s="16" t="s">
        <v>212</v>
      </c>
      <c r="T287" s="16"/>
      <c r="U287" s="16"/>
      <c r="V287" s="16"/>
      <c r="W287" s="16" t="s">
        <v>212</v>
      </c>
      <c r="X287" s="16"/>
      <c r="Y287" s="16"/>
      <c r="Z287" s="16"/>
      <c r="AA287" s="16" t="s">
        <v>212</v>
      </c>
      <c r="AB287" s="16"/>
      <c r="AC287" s="16"/>
      <c r="AD287" s="16"/>
    </row>
    <row r="288" spans="1:30" x14ac:dyDescent="0.25">
      <c r="A288" s="12"/>
      <c r="B288" s="41" t="s">
        <v>291</v>
      </c>
      <c r="C288" s="11" t="s">
        <v>212</v>
      </c>
      <c r="D288" s="11" t="s">
        <v>231</v>
      </c>
      <c r="E288" s="19" t="s">
        <v>232</v>
      </c>
      <c r="F288" s="13" t="s">
        <v>212</v>
      </c>
      <c r="G288" s="11" t="s">
        <v>212</v>
      </c>
      <c r="H288" s="11" t="s">
        <v>231</v>
      </c>
      <c r="I288" s="19" t="s">
        <v>232</v>
      </c>
      <c r="J288" s="13" t="s">
        <v>212</v>
      </c>
      <c r="K288" s="11" t="s">
        <v>212</v>
      </c>
      <c r="L288" s="11" t="s">
        <v>231</v>
      </c>
      <c r="M288" s="19" t="s">
        <v>232</v>
      </c>
      <c r="N288" s="13" t="s">
        <v>212</v>
      </c>
      <c r="O288" s="11" t="s">
        <v>212</v>
      </c>
      <c r="P288" s="11" t="s">
        <v>231</v>
      </c>
      <c r="Q288" s="19" t="s">
        <v>232</v>
      </c>
      <c r="R288" s="13" t="s">
        <v>212</v>
      </c>
      <c r="S288" s="11" t="s">
        <v>212</v>
      </c>
      <c r="T288" s="11" t="s">
        <v>231</v>
      </c>
      <c r="U288" s="19" t="s">
        <v>232</v>
      </c>
      <c r="V288" s="13" t="s">
        <v>212</v>
      </c>
      <c r="W288" s="11" t="s">
        <v>212</v>
      </c>
      <c r="X288" s="11" t="s">
        <v>231</v>
      </c>
      <c r="Y288" s="18">
        <v>47795</v>
      </c>
      <c r="Z288" s="13" t="s">
        <v>212</v>
      </c>
      <c r="AA288" s="11" t="s">
        <v>212</v>
      </c>
      <c r="AB288" s="11" t="s">
        <v>231</v>
      </c>
      <c r="AC288" s="18">
        <v>47795</v>
      </c>
      <c r="AD288" s="13" t="s">
        <v>212</v>
      </c>
    </row>
    <row r="289" spans="1:30" x14ac:dyDescent="0.25">
      <c r="A289" s="12"/>
      <c r="B289" s="33" t="s">
        <v>293</v>
      </c>
      <c r="C289" s="16" t="s">
        <v>212</v>
      </c>
      <c r="D289" s="16"/>
      <c r="E289" s="23" t="s">
        <v>232</v>
      </c>
      <c r="F289" s="22" t="s">
        <v>212</v>
      </c>
      <c r="G289" s="16" t="s">
        <v>212</v>
      </c>
      <c r="H289" s="16"/>
      <c r="I289" s="23" t="s">
        <v>232</v>
      </c>
      <c r="J289" s="22" t="s">
        <v>212</v>
      </c>
      <c r="K289" s="16" t="s">
        <v>212</v>
      </c>
      <c r="L289" s="16"/>
      <c r="M289" s="23" t="s">
        <v>232</v>
      </c>
      <c r="N289" s="22" t="s">
        <v>212</v>
      </c>
      <c r="O289" s="16" t="s">
        <v>212</v>
      </c>
      <c r="P289" s="16"/>
      <c r="Q289" s="21">
        <v>1206</v>
      </c>
      <c r="R289" s="22" t="s">
        <v>212</v>
      </c>
      <c r="S289" s="16" t="s">
        <v>212</v>
      </c>
      <c r="T289" s="16"/>
      <c r="U289" s="21">
        <v>1206</v>
      </c>
      <c r="V289" s="22" t="s">
        <v>212</v>
      </c>
      <c r="W289" s="16" t="s">
        <v>212</v>
      </c>
      <c r="X289" s="16"/>
      <c r="Y289" s="21">
        <v>48000</v>
      </c>
      <c r="Z289" s="22" t="s">
        <v>212</v>
      </c>
      <c r="AA289" s="16" t="s">
        <v>212</v>
      </c>
      <c r="AB289" s="16"/>
      <c r="AC289" s="21">
        <v>49206</v>
      </c>
      <c r="AD289" s="22" t="s">
        <v>212</v>
      </c>
    </row>
    <row r="290" spans="1:30" x14ac:dyDescent="0.25">
      <c r="A290" s="12"/>
      <c r="B290" s="41" t="s">
        <v>294</v>
      </c>
      <c r="C290" s="11" t="s">
        <v>212</v>
      </c>
      <c r="D290" s="11"/>
      <c r="E290" s="19">
        <v>166</v>
      </c>
      <c r="F290" s="13" t="s">
        <v>212</v>
      </c>
      <c r="G290" s="11" t="s">
        <v>212</v>
      </c>
      <c r="H290" s="11"/>
      <c r="I290" s="19">
        <v>166</v>
      </c>
      <c r="J290" s="13" t="s">
        <v>212</v>
      </c>
      <c r="K290" s="11" t="s">
        <v>212</v>
      </c>
      <c r="L290" s="11"/>
      <c r="M290" s="19" t="s">
        <v>232</v>
      </c>
      <c r="N290" s="13" t="s">
        <v>212</v>
      </c>
      <c r="O290" s="11" t="s">
        <v>212</v>
      </c>
      <c r="P290" s="11"/>
      <c r="Q290" s="18">
        <v>2235</v>
      </c>
      <c r="R290" s="13" t="s">
        <v>212</v>
      </c>
      <c r="S290" s="11" t="s">
        <v>212</v>
      </c>
      <c r="T290" s="11"/>
      <c r="U290" s="18">
        <v>2567</v>
      </c>
      <c r="V290" s="13" t="s">
        <v>212</v>
      </c>
      <c r="W290" s="11" t="s">
        <v>212</v>
      </c>
      <c r="X290" s="11"/>
      <c r="Y290" s="18">
        <v>242261</v>
      </c>
      <c r="Z290" s="13" t="s">
        <v>212</v>
      </c>
      <c r="AA290" s="11" t="s">
        <v>212</v>
      </c>
      <c r="AB290" s="11"/>
      <c r="AC290" s="18">
        <v>244828</v>
      </c>
      <c r="AD290" s="13" t="s">
        <v>212</v>
      </c>
    </row>
    <row r="291" spans="1:30" ht="15.75" thickBot="1" x14ac:dyDescent="0.3">
      <c r="A291" s="12"/>
      <c r="B291" s="33" t="s">
        <v>295</v>
      </c>
      <c r="C291" s="16" t="s">
        <v>212</v>
      </c>
      <c r="D291" s="16"/>
      <c r="E291" s="21">
        <v>1096</v>
      </c>
      <c r="F291" s="22" t="s">
        <v>212</v>
      </c>
      <c r="G291" s="16" t="s">
        <v>212</v>
      </c>
      <c r="H291" s="16"/>
      <c r="I291" s="23">
        <v>559</v>
      </c>
      <c r="J291" s="22" t="s">
        <v>212</v>
      </c>
      <c r="K291" s="16" t="s">
        <v>212</v>
      </c>
      <c r="L291" s="16"/>
      <c r="M291" s="23" t="s">
        <v>232</v>
      </c>
      <c r="N291" s="22" t="s">
        <v>212</v>
      </c>
      <c r="O291" s="16" t="s">
        <v>212</v>
      </c>
      <c r="P291" s="16"/>
      <c r="Q291" s="23">
        <v>139</v>
      </c>
      <c r="R291" s="22" t="s">
        <v>212</v>
      </c>
      <c r="S291" s="16" t="s">
        <v>212</v>
      </c>
      <c r="T291" s="16"/>
      <c r="U291" s="21">
        <v>1794</v>
      </c>
      <c r="V291" s="22" t="s">
        <v>212</v>
      </c>
      <c r="W291" s="16" t="s">
        <v>212</v>
      </c>
      <c r="X291" s="16"/>
      <c r="Y291" s="21">
        <v>162914</v>
      </c>
      <c r="Z291" s="22" t="s">
        <v>212</v>
      </c>
      <c r="AA291" s="16" t="s">
        <v>212</v>
      </c>
      <c r="AB291" s="16"/>
      <c r="AC291" s="21">
        <v>164708</v>
      </c>
      <c r="AD291" s="22" t="s">
        <v>212</v>
      </c>
    </row>
    <row r="292" spans="1:30" x14ac:dyDescent="0.25">
      <c r="A292" s="12"/>
      <c r="B292" s="24"/>
      <c r="C292" s="24" t="s">
        <v>212</v>
      </c>
      <c r="D292" s="25"/>
      <c r="E292" s="25"/>
      <c r="F292" s="24"/>
      <c r="G292" s="24" t="s">
        <v>212</v>
      </c>
      <c r="H292" s="25"/>
      <c r="I292" s="25"/>
      <c r="J292" s="24"/>
      <c r="K292" s="24" t="s">
        <v>212</v>
      </c>
      <c r="L292" s="25"/>
      <c r="M292" s="25"/>
      <c r="N292" s="24"/>
      <c r="O292" s="24" t="s">
        <v>212</v>
      </c>
      <c r="P292" s="25"/>
      <c r="Q292" s="25"/>
      <c r="R292" s="24"/>
      <c r="S292" s="24" t="s">
        <v>212</v>
      </c>
      <c r="T292" s="25"/>
      <c r="U292" s="25"/>
      <c r="V292" s="24"/>
      <c r="W292" s="24" t="s">
        <v>212</v>
      </c>
      <c r="X292" s="25"/>
      <c r="Y292" s="25"/>
      <c r="Z292" s="24"/>
      <c r="AA292" s="24" t="s">
        <v>212</v>
      </c>
      <c r="AB292" s="25"/>
      <c r="AC292" s="25"/>
      <c r="AD292" s="24"/>
    </row>
    <row r="293" spans="1:30" x14ac:dyDescent="0.25">
      <c r="A293" s="12"/>
      <c r="B293" s="43" t="s">
        <v>302</v>
      </c>
      <c r="C293" s="14" t="s">
        <v>212</v>
      </c>
      <c r="D293" s="11"/>
      <c r="E293" s="18">
        <v>1262</v>
      </c>
      <c r="F293" s="13" t="s">
        <v>212</v>
      </c>
      <c r="G293" s="14" t="s">
        <v>212</v>
      </c>
      <c r="H293" s="11"/>
      <c r="I293" s="19">
        <v>725</v>
      </c>
      <c r="J293" s="13" t="s">
        <v>212</v>
      </c>
      <c r="K293" s="14" t="s">
        <v>212</v>
      </c>
      <c r="L293" s="11"/>
      <c r="M293" s="19" t="s">
        <v>232</v>
      </c>
      <c r="N293" s="13" t="s">
        <v>212</v>
      </c>
      <c r="O293" s="14" t="s">
        <v>212</v>
      </c>
      <c r="P293" s="11"/>
      <c r="Q293" s="18">
        <v>3580</v>
      </c>
      <c r="R293" s="13" t="s">
        <v>212</v>
      </c>
      <c r="S293" s="14" t="s">
        <v>212</v>
      </c>
      <c r="T293" s="11"/>
      <c r="U293" s="18">
        <v>5567</v>
      </c>
      <c r="V293" s="13" t="s">
        <v>212</v>
      </c>
      <c r="W293" s="14" t="s">
        <v>212</v>
      </c>
      <c r="X293" s="11"/>
      <c r="Y293" s="18">
        <v>500970</v>
      </c>
      <c r="Z293" s="13" t="s">
        <v>212</v>
      </c>
      <c r="AA293" s="14" t="s">
        <v>212</v>
      </c>
      <c r="AB293" s="11"/>
      <c r="AC293" s="18">
        <v>506537</v>
      </c>
      <c r="AD293" s="13" t="s">
        <v>212</v>
      </c>
    </row>
    <row r="294" spans="1:30" x14ac:dyDescent="0.25">
      <c r="A294" s="12"/>
      <c r="B294" s="20" t="s">
        <v>371</v>
      </c>
      <c r="C294" s="27" t="s">
        <v>212</v>
      </c>
      <c r="D294" s="16"/>
      <c r="E294" s="16"/>
      <c r="F294" s="16"/>
      <c r="G294" s="27" t="s">
        <v>212</v>
      </c>
      <c r="H294" s="16"/>
      <c r="I294" s="16"/>
      <c r="J294" s="16"/>
      <c r="K294" s="27" t="s">
        <v>212</v>
      </c>
      <c r="L294" s="16"/>
      <c r="M294" s="16"/>
      <c r="N294" s="16"/>
      <c r="O294" s="27" t="s">
        <v>212</v>
      </c>
      <c r="P294" s="16"/>
      <c r="Q294" s="16"/>
      <c r="R294" s="16"/>
      <c r="S294" s="27" t="s">
        <v>212</v>
      </c>
      <c r="T294" s="16"/>
      <c r="U294" s="16"/>
      <c r="V294" s="16"/>
      <c r="W294" s="27" t="s">
        <v>212</v>
      </c>
      <c r="X294" s="16"/>
      <c r="Y294" s="16"/>
      <c r="Z294" s="16"/>
      <c r="AA294" s="27" t="s">
        <v>212</v>
      </c>
      <c r="AB294" s="16"/>
      <c r="AC294" s="16"/>
      <c r="AD294" s="16"/>
    </row>
    <row r="295" spans="1:30" x14ac:dyDescent="0.25">
      <c r="A295" s="12"/>
      <c r="B295" s="41" t="s">
        <v>291</v>
      </c>
      <c r="C295" s="14" t="s">
        <v>212</v>
      </c>
      <c r="D295" s="11"/>
      <c r="E295" s="19" t="s">
        <v>232</v>
      </c>
      <c r="F295" s="13" t="s">
        <v>212</v>
      </c>
      <c r="G295" s="14" t="s">
        <v>212</v>
      </c>
      <c r="H295" s="11"/>
      <c r="I295" s="19" t="s">
        <v>232</v>
      </c>
      <c r="J295" s="13" t="s">
        <v>212</v>
      </c>
      <c r="K295" s="14" t="s">
        <v>212</v>
      </c>
      <c r="L295" s="11"/>
      <c r="M295" s="19" t="s">
        <v>232</v>
      </c>
      <c r="N295" s="13" t="s">
        <v>212</v>
      </c>
      <c r="O295" s="14" t="s">
        <v>212</v>
      </c>
      <c r="P295" s="11"/>
      <c r="Q295" s="19" t="s">
        <v>232</v>
      </c>
      <c r="R295" s="13" t="s">
        <v>212</v>
      </c>
      <c r="S295" s="14" t="s">
        <v>212</v>
      </c>
      <c r="T295" s="11"/>
      <c r="U295" s="19" t="s">
        <v>232</v>
      </c>
      <c r="V295" s="13" t="s">
        <v>212</v>
      </c>
      <c r="W295" s="14" t="s">
        <v>212</v>
      </c>
      <c r="X295" s="11"/>
      <c r="Y295" s="18">
        <v>22929</v>
      </c>
      <c r="Z295" s="13" t="s">
        <v>212</v>
      </c>
      <c r="AA295" s="14" t="s">
        <v>212</v>
      </c>
      <c r="AB295" s="11"/>
      <c r="AC295" s="18">
        <v>22929</v>
      </c>
      <c r="AD295" s="13" t="s">
        <v>212</v>
      </c>
    </row>
    <row r="296" spans="1:30" x14ac:dyDescent="0.25">
      <c r="A296" s="12"/>
      <c r="B296" s="33" t="s">
        <v>293</v>
      </c>
      <c r="C296" s="27" t="s">
        <v>212</v>
      </c>
      <c r="D296" s="16"/>
      <c r="E296" s="23" t="s">
        <v>232</v>
      </c>
      <c r="F296" s="22" t="s">
        <v>212</v>
      </c>
      <c r="G296" s="27" t="s">
        <v>212</v>
      </c>
      <c r="H296" s="16"/>
      <c r="I296" s="23" t="s">
        <v>232</v>
      </c>
      <c r="J296" s="22" t="s">
        <v>212</v>
      </c>
      <c r="K296" s="27" t="s">
        <v>212</v>
      </c>
      <c r="L296" s="16"/>
      <c r="M296" s="23" t="s">
        <v>232</v>
      </c>
      <c r="N296" s="22" t="s">
        <v>212</v>
      </c>
      <c r="O296" s="27" t="s">
        <v>212</v>
      </c>
      <c r="P296" s="16"/>
      <c r="Q296" s="23" t="s">
        <v>232</v>
      </c>
      <c r="R296" s="22" t="s">
        <v>212</v>
      </c>
      <c r="S296" s="27" t="s">
        <v>212</v>
      </c>
      <c r="T296" s="16"/>
      <c r="U296" s="23" t="s">
        <v>232</v>
      </c>
      <c r="V296" s="22" t="s">
        <v>212</v>
      </c>
      <c r="W296" s="27" t="s">
        <v>212</v>
      </c>
      <c r="X296" s="16"/>
      <c r="Y296" s="21">
        <v>29880</v>
      </c>
      <c r="Z296" s="22" t="s">
        <v>212</v>
      </c>
      <c r="AA296" s="27" t="s">
        <v>212</v>
      </c>
      <c r="AB296" s="16"/>
      <c r="AC296" s="21">
        <v>29880</v>
      </c>
      <c r="AD296" s="22" t="s">
        <v>212</v>
      </c>
    </row>
    <row r="297" spans="1:30" x14ac:dyDescent="0.25">
      <c r="A297" s="12"/>
      <c r="B297" s="41" t="s">
        <v>298</v>
      </c>
      <c r="C297" s="14" t="s">
        <v>212</v>
      </c>
      <c r="D297" s="11"/>
      <c r="E297" s="19" t="s">
        <v>232</v>
      </c>
      <c r="F297" s="13" t="s">
        <v>212</v>
      </c>
      <c r="G297" s="14" t="s">
        <v>212</v>
      </c>
      <c r="H297" s="11"/>
      <c r="I297" s="19" t="s">
        <v>232</v>
      </c>
      <c r="J297" s="13" t="s">
        <v>212</v>
      </c>
      <c r="K297" s="14" t="s">
        <v>212</v>
      </c>
      <c r="L297" s="11"/>
      <c r="M297" s="19" t="s">
        <v>232</v>
      </c>
      <c r="N297" s="13" t="s">
        <v>212</v>
      </c>
      <c r="O297" s="14" t="s">
        <v>212</v>
      </c>
      <c r="P297" s="11"/>
      <c r="Q297" s="19" t="s">
        <v>232</v>
      </c>
      <c r="R297" s="13" t="s">
        <v>212</v>
      </c>
      <c r="S297" s="14" t="s">
        <v>212</v>
      </c>
      <c r="T297" s="11"/>
      <c r="U297" s="19" t="s">
        <v>232</v>
      </c>
      <c r="V297" s="13" t="s">
        <v>212</v>
      </c>
      <c r="W297" s="14" t="s">
        <v>212</v>
      </c>
      <c r="X297" s="11"/>
      <c r="Y297" s="18">
        <v>24106</v>
      </c>
      <c r="Z297" s="13" t="s">
        <v>212</v>
      </c>
      <c r="AA297" s="14" t="s">
        <v>212</v>
      </c>
      <c r="AB297" s="11"/>
      <c r="AC297" s="18">
        <v>24106</v>
      </c>
      <c r="AD297" s="13" t="s">
        <v>212</v>
      </c>
    </row>
    <row r="298" spans="1:30" ht="25.5" x14ac:dyDescent="0.25">
      <c r="A298" s="12"/>
      <c r="B298" s="33" t="s">
        <v>417</v>
      </c>
      <c r="C298" s="27" t="s">
        <v>212</v>
      </c>
      <c r="D298" s="16"/>
      <c r="E298" s="23" t="s">
        <v>232</v>
      </c>
      <c r="F298" s="22" t="s">
        <v>212</v>
      </c>
      <c r="G298" s="27" t="s">
        <v>212</v>
      </c>
      <c r="H298" s="16"/>
      <c r="I298" s="23" t="s">
        <v>232</v>
      </c>
      <c r="J298" s="22" t="s">
        <v>212</v>
      </c>
      <c r="K298" s="27" t="s">
        <v>212</v>
      </c>
      <c r="L298" s="16"/>
      <c r="M298" s="23" t="s">
        <v>232</v>
      </c>
      <c r="N298" s="22" t="s">
        <v>212</v>
      </c>
      <c r="O298" s="27" t="s">
        <v>212</v>
      </c>
      <c r="P298" s="16"/>
      <c r="Q298" s="23" t="s">
        <v>232</v>
      </c>
      <c r="R298" s="22" t="s">
        <v>212</v>
      </c>
      <c r="S298" s="27" t="s">
        <v>212</v>
      </c>
      <c r="T298" s="16"/>
      <c r="U298" s="23" t="s">
        <v>232</v>
      </c>
      <c r="V298" s="22" t="s">
        <v>212</v>
      </c>
      <c r="W298" s="27" t="s">
        <v>212</v>
      </c>
      <c r="X298" s="16"/>
      <c r="Y298" s="21">
        <v>11191</v>
      </c>
      <c r="Z298" s="22" t="s">
        <v>212</v>
      </c>
      <c r="AA298" s="27" t="s">
        <v>212</v>
      </c>
      <c r="AB298" s="16"/>
      <c r="AC298" s="21">
        <v>11191</v>
      </c>
      <c r="AD298" s="22" t="s">
        <v>212</v>
      </c>
    </row>
    <row r="299" spans="1:30" ht="26.25" thickBot="1" x14ac:dyDescent="0.3">
      <c r="A299" s="12"/>
      <c r="B299" s="41" t="s">
        <v>418</v>
      </c>
      <c r="C299" s="14" t="s">
        <v>212</v>
      </c>
      <c r="D299" s="11"/>
      <c r="E299" s="19" t="s">
        <v>232</v>
      </c>
      <c r="F299" s="13" t="s">
        <v>212</v>
      </c>
      <c r="G299" s="14" t="s">
        <v>212</v>
      </c>
      <c r="H299" s="11"/>
      <c r="I299" s="19" t="s">
        <v>232</v>
      </c>
      <c r="J299" s="13" t="s">
        <v>212</v>
      </c>
      <c r="K299" s="14" t="s">
        <v>212</v>
      </c>
      <c r="L299" s="11"/>
      <c r="M299" s="19" t="s">
        <v>232</v>
      </c>
      <c r="N299" s="13" t="s">
        <v>212</v>
      </c>
      <c r="O299" s="14" t="s">
        <v>212</v>
      </c>
      <c r="P299" s="11"/>
      <c r="Q299" s="19" t="s">
        <v>232</v>
      </c>
      <c r="R299" s="13" t="s">
        <v>212</v>
      </c>
      <c r="S299" s="14" t="s">
        <v>212</v>
      </c>
      <c r="T299" s="11"/>
      <c r="U299" s="19" t="s">
        <v>232</v>
      </c>
      <c r="V299" s="13" t="s">
        <v>212</v>
      </c>
      <c r="W299" s="14" t="s">
        <v>212</v>
      </c>
      <c r="X299" s="11"/>
      <c r="Y299" s="18">
        <v>7053</v>
      </c>
      <c r="Z299" s="13" t="s">
        <v>212</v>
      </c>
      <c r="AA299" s="14" t="s">
        <v>212</v>
      </c>
      <c r="AB299" s="11"/>
      <c r="AC299" s="18">
        <v>7053</v>
      </c>
      <c r="AD299" s="13" t="s">
        <v>212</v>
      </c>
    </row>
    <row r="300" spans="1:30" x14ac:dyDescent="0.25">
      <c r="A300" s="12"/>
      <c r="B300" s="24"/>
      <c r="C300" s="24" t="s">
        <v>212</v>
      </c>
      <c r="D300" s="25"/>
      <c r="E300" s="25"/>
      <c r="F300" s="24"/>
      <c r="G300" s="24" t="s">
        <v>212</v>
      </c>
      <c r="H300" s="25"/>
      <c r="I300" s="25"/>
      <c r="J300" s="24"/>
      <c r="K300" s="24" t="s">
        <v>212</v>
      </c>
      <c r="L300" s="25"/>
      <c r="M300" s="25"/>
      <c r="N300" s="24"/>
      <c r="O300" s="24" t="s">
        <v>212</v>
      </c>
      <c r="P300" s="25"/>
      <c r="Q300" s="25"/>
      <c r="R300" s="24"/>
      <c r="S300" s="24" t="s">
        <v>212</v>
      </c>
      <c r="T300" s="25"/>
      <c r="U300" s="25"/>
      <c r="V300" s="24"/>
      <c r="W300" s="24" t="s">
        <v>212</v>
      </c>
      <c r="X300" s="25"/>
      <c r="Y300" s="25"/>
      <c r="Z300" s="24"/>
      <c r="AA300" s="24" t="s">
        <v>212</v>
      </c>
      <c r="AB300" s="25"/>
      <c r="AC300" s="25"/>
      <c r="AD300" s="24"/>
    </row>
    <row r="301" spans="1:30" x14ac:dyDescent="0.25">
      <c r="A301" s="12"/>
      <c r="B301" s="42" t="s">
        <v>419</v>
      </c>
      <c r="C301" s="27" t="s">
        <v>212</v>
      </c>
      <c r="D301" s="16"/>
      <c r="E301" s="23" t="s">
        <v>232</v>
      </c>
      <c r="F301" s="22" t="s">
        <v>212</v>
      </c>
      <c r="G301" s="27" t="s">
        <v>212</v>
      </c>
      <c r="H301" s="16"/>
      <c r="I301" s="23" t="s">
        <v>232</v>
      </c>
      <c r="J301" s="22" t="s">
        <v>212</v>
      </c>
      <c r="K301" s="27" t="s">
        <v>212</v>
      </c>
      <c r="L301" s="16"/>
      <c r="M301" s="23" t="s">
        <v>232</v>
      </c>
      <c r="N301" s="22" t="s">
        <v>212</v>
      </c>
      <c r="O301" s="27" t="s">
        <v>212</v>
      </c>
      <c r="P301" s="16"/>
      <c r="Q301" s="23" t="s">
        <v>232</v>
      </c>
      <c r="R301" s="22" t="s">
        <v>212</v>
      </c>
      <c r="S301" s="27" t="s">
        <v>212</v>
      </c>
      <c r="T301" s="16"/>
      <c r="U301" s="23" t="s">
        <v>232</v>
      </c>
      <c r="V301" s="22" t="s">
        <v>212</v>
      </c>
      <c r="W301" s="27" t="s">
        <v>212</v>
      </c>
      <c r="X301" s="16"/>
      <c r="Y301" s="21">
        <v>95159</v>
      </c>
      <c r="Z301" s="22" t="s">
        <v>212</v>
      </c>
      <c r="AA301" s="27" t="s">
        <v>212</v>
      </c>
      <c r="AB301" s="16"/>
      <c r="AC301" s="21">
        <v>95159</v>
      </c>
      <c r="AD301" s="22" t="s">
        <v>212</v>
      </c>
    </row>
    <row r="302" spans="1:30" x14ac:dyDescent="0.25">
      <c r="A302" s="12"/>
      <c r="B302" s="17" t="s">
        <v>420</v>
      </c>
      <c r="C302" s="14" t="s">
        <v>212</v>
      </c>
      <c r="D302" s="11"/>
      <c r="E302" s="18">
        <v>1292</v>
      </c>
      <c r="F302" s="13" t="s">
        <v>212</v>
      </c>
      <c r="G302" s="14" t="s">
        <v>212</v>
      </c>
      <c r="H302" s="11"/>
      <c r="I302" s="19">
        <v>325</v>
      </c>
      <c r="J302" s="13" t="s">
        <v>212</v>
      </c>
      <c r="K302" s="14" t="s">
        <v>212</v>
      </c>
      <c r="L302" s="11"/>
      <c r="M302" s="19" t="s">
        <v>232</v>
      </c>
      <c r="N302" s="13" t="s">
        <v>212</v>
      </c>
      <c r="O302" s="14" t="s">
        <v>212</v>
      </c>
      <c r="P302" s="11"/>
      <c r="Q302" s="18">
        <v>2361</v>
      </c>
      <c r="R302" s="13" t="s">
        <v>212</v>
      </c>
      <c r="S302" s="14" t="s">
        <v>212</v>
      </c>
      <c r="T302" s="11"/>
      <c r="U302" s="18">
        <v>3978</v>
      </c>
      <c r="V302" s="13" t="s">
        <v>212</v>
      </c>
      <c r="W302" s="14" t="s">
        <v>212</v>
      </c>
      <c r="X302" s="11"/>
      <c r="Y302" s="18">
        <v>369339</v>
      </c>
      <c r="Z302" s="13" t="s">
        <v>212</v>
      </c>
      <c r="AA302" s="14" t="s">
        <v>212</v>
      </c>
      <c r="AB302" s="11"/>
      <c r="AC302" s="18">
        <v>373317</v>
      </c>
      <c r="AD302" s="13" t="s">
        <v>212</v>
      </c>
    </row>
    <row r="303" spans="1:30" ht="15.75" thickBot="1" x14ac:dyDescent="0.3">
      <c r="A303" s="12"/>
      <c r="B303" s="20" t="s">
        <v>372</v>
      </c>
      <c r="C303" s="27" t="s">
        <v>212</v>
      </c>
      <c r="D303" s="16"/>
      <c r="E303" s="23">
        <v>5</v>
      </c>
      <c r="F303" s="22" t="s">
        <v>212</v>
      </c>
      <c r="G303" s="27" t="s">
        <v>212</v>
      </c>
      <c r="H303" s="16"/>
      <c r="I303" s="23" t="s">
        <v>232</v>
      </c>
      <c r="J303" s="22" t="s">
        <v>212</v>
      </c>
      <c r="K303" s="27" t="s">
        <v>212</v>
      </c>
      <c r="L303" s="16"/>
      <c r="M303" s="23" t="s">
        <v>232</v>
      </c>
      <c r="N303" s="22" t="s">
        <v>212</v>
      </c>
      <c r="O303" s="27" t="s">
        <v>212</v>
      </c>
      <c r="P303" s="16"/>
      <c r="Q303" s="23" t="s">
        <v>232</v>
      </c>
      <c r="R303" s="22" t="s">
        <v>212</v>
      </c>
      <c r="S303" s="27" t="s">
        <v>212</v>
      </c>
      <c r="T303" s="16"/>
      <c r="U303" s="23">
        <v>5</v>
      </c>
      <c r="V303" s="22" t="s">
        <v>212</v>
      </c>
      <c r="W303" s="27" t="s">
        <v>212</v>
      </c>
      <c r="X303" s="16"/>
      <c r="Y303" s="21">
        <v>3655</v>
      </c>
      <c r="Z303" s="22" t="s">
        <v>212</v>
      </c>
      <c r="AA303" s="27" t="s">
        <v>212</v>
      </c>
      <c r="AB303" s="16"/>
      <c r="AC303" s="21">
        <v>3660</v>
      </c>
      <c r="AD303" s="22" t="s">
        <v>212</v>
      </c>
    </row>
    <row r="304" spans="1:30" x14ac:dyDescent="0.25">
      <c r="A304" s="12"/>
      <c r="B304" s="24"/>
      <c r="C304" s="24" t="s">
        <v>212</v>
      </c>
      <c r="D304" s="25"/>
      <c r="E304" s="25"/>
      <c r="F304" s="24"/>
      <c r="G304" s="24" t="s">
        <v>212</v>
      </c>
      <c r="H304" s="25"/>
      <c r="I304" s="25"/>
      <c r="J304" s="24"/>
      <c r="K304" s="24" t="s">
        <v>212</v>
      </c>
      <c r="L304" s="25"/>
      <c r="M304" s="25"/>
      <c r="N304" s="24"/>
      <c r="O304" s="24" t="s">
        <v>212</v>
      </c>
      <c r="P304" s="25"/>
      <c r="Q304" s="25"/>
      <c r="R304" s="24"/>
      <c r="S304" s="24" t="s">
        <v>212</v>
      </c>
      <c r="T304" s="25"/>
      <c r="U304" s="25"/>
      <c r="V304" s="24"/>
      <c r="W304" s="24" t="s">
        <v>212</v>
      </c>
      <c r="X304" s="25"/>
      <c r="Y304" s="25"/>
      <c r="Z304" s="24"/>
      <c r="AA304" s="24" t="s">
        <v>212</v>
      </c>
      <c r="AB304" s="25"/>
      <c r="AC304" s="25"/>
      <c r="AD304" s="24"/>
    </row>
    <row r="305" spans="1:30" ht="15.75" thickBot="1" x14ac:dyDescent="0.3">
      <c r="A305" s="12"/>
      <c r="B305" s="45" t="s">
        <v>127</v>
      </c>
      <c r="C305" s="14" t="s">
        <v>212</v>
      </c>
      <c r="D305" s="11" t="s">
        <v>231</v>
      </c>
      <c r="E305" s="18">
        <v>2559</v>
      </c>
      <c r="F305" s="13" t="s">
        <v>212</v>
      </c>
      <c r="G305" s="14" t="s">
        <v>212</v>
      </c>
      <c r="H305" s="11" t="s">
        <v>231</v>
      </c>
      <c r="I305" s="18">
        <v>1050</v>
      </c>
      <c r="J305" s="13" t="s">
        <v>212</v>
      </c>
      <c r="K305" s="14" t="s">
        <v>212</v>
      </c>
      <c r="L305" s="11" t="s">
        <v>231</v>
      </c>
      <c r="M305" s="19" t="s">
        <v>232</v>
      </c>
      <c r="N305" s="13" t="s">
        <v>212</v>
      </c>
      <c r="O305" s="14" t="s">
        <v>212</v>
      </c>
      <c r="P305" s="11" t="s">
        <v>231</v>
      </c>
      <c r="Q305" s="18">
        <v>5941</v>
      </c>
      <c r="R305" s="13" t="s">
        <v>212</v>
      </c>
      <c r="S305" s="14" t="s">
        <v>212</v>
      </c>
      <c r="T305" s="11" t="s">
        <v>231</v>
      </c>
      <c r="U305" s="18">
        <v>9550</v>
      </c>
      <c r="V305" s="13" t="s">
        <v>212</v>
      </c>
      <c r="W305" s="14" t="s">
        <v>212</v>
      </c>
      <c r="X305" s="11" t="s">
        <v>231</v>
      </c>
      <c r="Y305" s="18">
        <v>969123</v>
      </c>
      <c r="Z305" s="13" t="s">
        <v>212</v>
      </c>
      <c r="AA305" s="14" t="s">
        <v>212</v>
      </c>
      <c r="AB305" s="11" t="s">
        <v>231</v>
      </c>
      <c r="AC305" s="18">
        <v>978673</v>
      </c>
      <c r="AD305" s="13" t="s">
        <v>212</v>
      </c>
    </row>
    <row r="306" spans="1:30" ht="15.75" thickTop="1" x14ac:dyDescent="0.25">
      <c r="A306" s="12"/>
      <c r="B306" s="24"/>
      <c r="C306" s="24" t="s">
        <v>212</v>
      </c>
      <c r="D306" s="29"/>
      <c r="E306" s="29"/>
      <c r="F306" s="24"/>
      <c r="G306" s="24" t="s">
        <v>212</v>
      </c>
      <c r="H306" s="29"/>
      <c r="I306" s="29"/>
      <c r="J306" s="24"/>
      <c r="K306" s="24" t="s">
        <v>212</v>
      </c>
      <c r="L306" s="29"/>
      <c r="M306" s="29"/>
      <c r="N306" s="24"/>
      <c r="O306" s="24" t="s">
        <v>212</v>
      </c>
      <c r="P306" s="29"/>
      <c r="Q306" s="29"/>
      <c r="R306" s="24"/>
      <c r="S306" s="24" t="s">
        <v>212</v>
      </c>
      <c r="T306" s="29"/>
      <c r="U306" s="29"/>
      <c r="V306" s="24"/>
      <c r="W306" s="24" t="s">
        <v>212</v>
      </c>
      <c r="X306" s="29"/>
      <c r="Y306" s="29"/>
      <c r="Z306" s="24"/>
      <c r="AA306" s="24" t="s">
        <v>212</v>
      </c>
      <c r="AB306" s="29"/>
      <c r="AC306" s="29"/>
      <c r="AD306" s="24"/>
    </row>
    <row r="307" spans="1:30" x14ac:dyDescent="0.25">
      <c r="A307" s="12"/>
      <c r="B307" s="51" t="s">
        <v>427</v>
      </c>
      <c r="C307" s="51"/>
      <c r="D307" s="51"/>
      <c r="E307" s="51"/>
      <c r="F307" s="51"/>
      <c r="G307" s="51"/>
      <c r="H307" s="51"/>
      <c r="I307" s="51"/>
      <c r="J307" s="51"/>
      <c r="K307" s="51"/>
      <c r="L307" s="51"/>
      <c r="M307" s="51"/>
      <c r="N307" s="51"/>
      <c r="O307" s="51"/>
      <c r="P307" s="51"/>
      <c r="Q307" s="51"/>
      <c r="R307" s="51"/>
      <c r="S307" s="51"/>
      <c r="T307" s="51"/>
      <c r="U307" s="51"/>
      <c r="V307" s="51"/>
      <c r="W307" s="51"/>
      <c r="X307" s="51"/>
      <c r="Y307" s="51"/>
      <c r="Z307" s="51"/>
      <c r="AA307" s="51"/>
      <c r="AB307" s="51"/>
      <c r="AC307" s="51"/>
      <c r="AD307" s="51"/>
    </row>
    <row r="308" spans="1:30" x14ac:dyDescent="0.25">
      <c r="A308" s="12"/>
      <c r="B308" s="51" t="s">
        <v>421</v>
      </c>
      <c r="C308" s="51"/>
      <c r="D308" s="51"/>
      <c r="E308" s="51"/>
      <c r="F308" s="51"/>
      <c r="G308" s="51"/>
      <c r="H308" s="51"/>
      <c r="I308" s="51"/>
      <c r="J308" s="51"/>
      <c r="K308" s="51"/>
      <c r="L308" s="51"/>
      <c r="M308" s="51"/>
      <c r="N308" s="51"/>
      <c r="O308" s="51"/>
      <c r="P308" s="51"/>
      <c r="Q308" s="51"/>
      <c r="R308" s="51"/>
      <c r="S308" s="51"/>
      <c r="T308" s="51"/>
      <c r="U308" s="51"/>
      <c r="V308" s="51"/>
      <c r="W308" s="51"/>
      <c r="X308" s="51"/>
      <c r="Y308" s="51"/>
      <c r="Z308" s="51"/>
      <c r="AA308" s="51"/>
      <c r="AB308" s="51"/>
      <c r="AC308" s="51"/>
      <c r="AD308" s="51"/>
    </row>
    <row r="309" spans="1:30" ht="15.75" x14ac:dyDescent="0.25">
      <c r="A309" s="12"/>
      <c r="B309" s="39"/>
      <c r="C309" s="39"/>
      <c r="D309" s="39"/>
      <c r="E309" s="39"/>
      <c r="F309" s="39"/>
      <c r="G309" s="39"/>
      <c r="H309" s="39"/>
      <c r="I309" s="39"/>
      <c r="J309" s="39"/>
      <c r="K309" s="39"/>
      <c r="L309" s="39"/>
      <c r="M309" s="39"/>
      <c r="N309" s="39"/>
      <c r="O309" s="39"/>
      <c r="P309" s="39"/>
      <c r="Q309" s="39"/>
      <c r="R309" s="39"/>
      <c r="S309" s="39"/>
      <c r="T309" s="39"/>
      <c r="U309" s="39"/>
      <c r="V309" s="39"/>
      <c r="W309" s="39"/>
      <c r="X309" s="39"/>
      <c r="Y309" s="39"/>
      <c r="Z309" s="39"/>
      <c r="AA309" s="39"/>
      <c r="AB309" s="39"/>
      <c r="AC309" s="39"/>
      <c r="AD309" s="39"/>
    </row>
    <row r="310" spans="1:30" x14ac:dyDescent="0.25">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c r="AA310" s="11"/>
      <c r="AB310" s="11"/>
      <c r="AC310" s="11"/>
      <c r="AD310" s="11"/>
    </row>
    <row r="311" spans="1:30" x14ac:dyDescent="0.25">
      <c r="A311" s="12"/>
      <c r="B311" s="30"/>
      <c r="C311" s="30" t="s">
        <v>212</v>
      </c>
      <c r="D311" s="31" t="s">
        <v>428</v>
      </c>
      <c r="E311" s="31"/>
      <c r="F311" s="30"/>
      <c r="G311" s="30" t="s">
        <v>212</v>
      </c>
      <c r="H311" s="31" t="s">
        <v>431</v>
      </c>
      <c r="I311" s="31"/>
      <c r="J311" s="30"/>
      <c r="K311" s="30" t="s">
        <v>212</v>
      </c>
      <c r="L311" s="31" t="s">
        <v>432</v>
      </c>
      <c r="M311" s="31"/>
      <c r="N311" s="30"/>
      <c r="O311" s="30" t="s">
        <v>212</v>
      </c>
      <c r="P311" s="31" t="s">
        <v>434</v>
      </c>
      <c r="Q311" s="31"/>
      <c r="R311" s="30"/>
      <c r="S311" s="30" t="s">
        <v>212</v>
      </c>
      <c r="T311" s="31" t="s">
        <v>435</v>
      </c>
      <c r="U311" s="31"/>
      <c r="V311" s="30"/>
      <c r="W311" s="30" t="s">
        <v>212</v>
      </c>
      <c r="X311" s="31" t="s">
        <v>127</v>
      </c>
      <c r="Y311" s="31"/>
      <c r="Z311" s="30"/>
      <c r="AA311" s="30" t="s">
        <v>212</v>
      </c>
      <c r="AB311" s="31" t="s">
        <v>438</v>
      </c>
      <c r="AC311" s="31"/>
      <c r="AD311" s="30"/>
    </row>
    <row r="312" spans="1:30" x14ac:dyDescent="0.25">
      <c r="A312" s="12"/>
      <c r="B312" s="30"/>
      <c r="C312" s="30"/>
      <c r="D312" s="31" t="s">
        <v>429</v>
      </c>
      <c r="E312" s="31"/>
      <c r="F312" s="30"/>
      <c r="G312" s="30"/>
      <c r="H312" s="31" t="s">
        <v>429</v>
      </c>
      <c r="I312" s="31"/>
      <c r="J312" s="30"/>
      <c r="K312" s="30"/>
      <c r="L312" s="31" t="s">
        <v>433</v>
      </c>
      <c r="M312" s="31"/>
      <c r="N312" s="30"/>
      <c r="O312" s="30"/>
      <c r="P312" s="31"/>
      <c r="Q312" s="31"/>
      <c r="R312" s="30"/>
      <c r="S312" s="30"/>
      <c r="T312" s="31" t="s">
        <v>436</v>
      </c>
      <c r="U312" s="31"/>
      <c r="V312" s="30"/>
      <c r="W312" s="30"/>
      <c r="X312" s="31" t="s">
        <v>437</v>
      </c>
      <c r="Y312" s="31"/>
      <c r="Z312" s="30"/>
      <c r="AA312" s="30"/>
      <c r="AB312" s="31" t="s">
        <v>439</v>
      </c>
      <c r="AC312" s="31"/>
      <c r="AD312" s="30"/>
    </row>
    <row r="313" spans="1:30" x14ac:dyDescent="0.25">
      <c r="A313" s="12"/>
      <c r="B313" s="30"/>
      <c r="C313" s="30"/>
      <c r="D313" s="31" t="s">
        <v>430</v>
      </c>
      <c r="E313" s="31"/>
      <c r="F313" s="30"/>
      <c r="G313" s="30"/>
      <c r="H313" s="31" t="s">
        <v>430</v>
      </c>
      <c r="I313" s="31"/>
      <c r="J313" s="30"/>
      <c r="K313" s="30"/>
      <c r="L313" s="31" t="s">
        <v>429</v>
      </c>
      <c r="M313" s="31"/>
      <c r="N313" s="30"/>
      <c r="O313" s="30"/>
      <c r="P313" s="31"/>
      <c r="Q313" s="31"/>
      <c r="R313" s="30"/>
      <c r="S313" s="30"/>
      <c r="T313" s="31" t="s">
        <v>434</v>
      </c>
      <c r="U313" s="31"/>
      <c r="V313" s="30"/>
      <c r="W313" s="30"/>
      <c r="X313" s="31"/>
      <c r="Y313" s="31"/>
      <c r="Z313" s="30"/>
      <c r="AA313" s="30"/>
      <c r="AB313" s="31"/>
      <c r="AC313" s="31"/>
      <c r="AD313" s="30"/>
    </row>
    <row r="314" spans="1:30" ht="15.75" thickBot="1" x14ac:dyDescent="0.3">
      <c r="A314" s="12"/>
      <c r="B314" s="30"/>
      <c r="C314" s="30"/>
      <c r="D314" s="32"/>
      <c r="E314" s="32"/>
      <c r="F314" s="30"/>
      <c r="G314" s="30"/>
      <c r="H314" s="32"/>
      <c r="I314" s="32"/>
      <c r="J314" s="30"/>
      <c r="K314" s="30"/>
      <c r="L314" s="32" t="s">
        <v>430</v>
      </c>
      <c r="M314" s="32"/>
      <c r="N314" s="30"/>
      <c r="O314" s="30"/>
      <c r="P314" s="32"/>
      <c r="Q314" s="32"/>
      <c r="R314" s="30"/>
      <c r="S314" s="30"/>
      <c r="T314" s="32"/>
      <c r="U314" s="32"/>
      <c r="V314" s="30"/>
      <c r="W314" s="30"/>
      <c r="X314" s="32"/>
      <c r="Y314" s="32"/>
      <c r="Z314" s="30"/>
      <c r="AA314" s="30"/>
      <c r="AB314" s="32"/>
      <c r="AC314" s="32"/>
      <c r="AD314" s="30"/>
    </row>
    <row r="315" spans="1:30" x14ac:dyDescent="0.25">
      <c r="A315" s="12"/>
      <c r="B315" s="20" t="s">
        <v>416</v>
      </c>
      <c r="C315" s="16" t="s">
        <v>212</v>
      </c>
      <c r="D315" s="16"/>
      <c r="E315" s="16"/>
      <c r="F315" s="16"/>
      <c r="G315" s="16" t="s">
        <v>212</v>
      </c>
      <c r="H315" s="16"/>
      <c r="I315" s="16"/>
      <c r="J315" s="16"/>
      <c r="K315" s="16" t="s">
        <v>212</v>
      </c>
      <c r="L315" s="16"/>
      <c r="M315" s="16"/>
      <c r="N315" s="16"/>
      <c r="O315" s="16" t="s">
        <v>212</v>
      </c>
      <c r="P315" s="16"/>
      <c r="Q315" s="16"/>
      <c r="R315" s="16"/>
      <c r="S315" s="16" t="s">
        <v>212</v>
      </c>
      <c r="T315" s="16"/>
      <c r="U315" s="16"/>
      <c r="V315" s="16"/>
      <c r="W315" s="16" t="s">
        <v>212</v>
      </c>
      <c r="X315" s="16"/>
      <c r="Y315" s="16"/>
      <c r="Z315" s="16"/>
      <c r="AA315" s="16" t="s">
        <v>212</v>
      </c>
      <c r="AB315" s="16"/>
      <c r="AC315" s="16"/>
      <c r="AD315" s="16"/>
    </row>
    <row r="316" spans="1:30" x14ac:dyDescent="0.25">
      <c r="A316" s="12"/>
      <c r="B316" s="41" t="s">
        <v>291</v>
      </c>
      <c r="C316" s="11" t="s">
        <v>212</v>
      </c>
      <c r="D316" s="11" t="s">
        <v>231</v>
      </c>
      <c r="E316" s="19" t="s">
        <v>232</v>
      </c>
      <c r="F316" s="13" t="s">
        <v>212</v>
      </c>
      <c r="G316" s="11" t="s">
        <v>212</v>
      </c>
      <c r="H316" s="11" t="s">
        <v>231</v>
      </c>
      <c r="I316" s="19" t="s">
        <v>232</v>
      </c>
      <c r="J316" s="13" t="s">
        <v>212</v>
      </c>
      <c r="K316" s="11" t="s">
        <v>212</v>
      </c>
      <c r="L316" s="11" t="s">
        <v>231</v>
      </c>
      <c r="M316" s="19" t="s">
        <v>232</v>
      </c>
      <c r="N316" s="13" t="s">
        <v>212</v>
      </c>
      <c r="O316" s="11" t="s">
        <v>212</v>
      </c>
      <c r="P316" s="11" t="s">
        <v>231</v>
      </c>
      <c r="Q316" s="19" t="s">
        <v>232</v>
      </c>
      <c r="R316" s="13" t="s">
        <v>212</v>
      </c>
      <c r="S316" s="11" t="s">
        <v>212</v>
      </c>
      <c r="T316" s="11" t="s">
        <v>231</v>
      </c>
      <c r="U316" s="19" t="s">
        <v>232</v>
      </c>
      <c r="V316" s="13" t="s">
        <v>212</v>
      </c>
      <c r="W316" s="11" t="s">
        <v>212</v>
      </c>
      <c r="X316" s="11" t="s">
        <v>231</v>
      </c>
      <c r="Y316" s="18">
        <v>45212</v>
      </c>
      <c r="Z316" s="13" t="s">
        <v>212</v>
      </c>
      <c r="AA316" s="11" t="s">
        <v>212</v>
      </c>
      <c r="AB316" s="11" t="s">
        <v>231</v>
      </c>
      <c r="AC316" s="18">
        <v>45212</v>
      </c>
      <c r="AD316" s="13" t="s">
        <v>212</v>
      </c>
    </row>
    <row r="317" spans="1:30" x14ac:dyDescent="0.25">
      <c r="A317" s="12"/>
      <c r="B317" s="33" t="s">
        <v>293</v>
      </c>
      <c r="C317" s="16" t="s">
        <v>212</v>
      </c>
      <c r="D317" s="16"/>
      <c r="E317" s="23">
        <v>351</v>
      </c>
      <c r="F317" s="22" t="s">
        <v>212</v>
      </c>
      <c r="G317" s="16" t="s">
        <v>212</v>
      </c>
      <c r="H317" s="16"/>
      <c r="I317" s="23">
        <v>318</v>
      </c>
      <c r="J317" s="22" t="s">
        <v>212</v>
      </c>
      <c r="K317" s="16" t="s">
        <v>212</v>
      </c>
      <c r="L317" s="16"/>
      <c r="M317" s="23" t="s">
        <v>232</v>
      </c>
      <c r="N317" s="22" t="s">
        <v>212</v>
      </c>
      <c r="O317" s="16" t="s">
        <v>212</v>
      </c>
      <c r="P317" s="16"/>
      <c r="Q317" s="21">
        <v>1140</v>
      </c>
      <c r="R317" s="22" t="s">
        <v>212</v>
      </c>
      <c r="S317" s="16" t="s">
        <v>212</v>
      </c>
      <c r="T317" s="16"/>
      <c r="U317" s="21">
        <v>1809</v>
      </c>
      <c r="V317" s="22" t="s">
        <v>212</v>
      </c>
      <c r="W317" s="16" t="s">
        <v>212</v>
      </c>
      <c r="X317" s="16"/>
      <c r="Y317" s="21">
        <v>49628</v>
      </c>
      <c r="Z317" s="22" t="s">
        <v>212</v>
      </c>
      <c r="AA317" s="16" t="s">
        <v>212</v>
      </c>
      <c r="AB317" s="16"/>
      <c r="AC317" s="21">
        <v>51437</v>
      </c>
      <c r="AD317" s="22" t="s">
        <v>212</v>
      </c>
    </row>
    <row r="318" spans="1:30" x14ac:dyDescent="0.25">
      <c r="A318" s="12"/>
      <c r="B318" s="41" t="s">
        <v>294</v>
      </c>
      <c r="C318" s="11" t="s">
        <v>212</v>
      </c>
      <c r="D318" s="11"/>
      <c r="E318" s="19" t="s">
        <v>232</v>
      </c>
      <c r="F318" s="13" t="s">
        <v>212</v>
      </c>
      <c r="G318" s="11" t="s">
        <v>212</v>
      </c>
      <c r="H318" s="11"/>
      <c r="I318" s="19" t="s">
        <v>232</v>
      </c>
      <c r="J318" s="13" t="s">
        <v>212</v>
      </c>
      <c r="K318" s="11" t="s">
        <v>212</v>
      </c>
      <c r="L318" s="11"/>
      <c r="M318" s="19" t="s">
        <v>232</v>
      </c>
      <c r="N318" s="13" t="s">
        <v>212</v>
      </c>
      <c r="O318" s="11" t="s">
        <v>212</v>
      </c>
      <c r="P318" s="11"/>
      <c r="Q318" s="18">
        <v>3805</v>
      </c>
      <c r="R318" s="13" t="s">
        <v>212</v>
      </c>
      <c r="S318" s="11" t="s">
        <v>212</v>
      </c>
      <c r="T318" s="11"/>
      <c r="U318" s="18">
        <v>3805</v>
      </c>
      <c r="V318" s="13" t="s">
        <v>212</v>
      </c>
      <c r="W318" s="11" t="s">
        <v>212</v>
      </c>
      <c r="X318" s="11"/>
      <c r="Y318" s="18">
        <v>215471</v>
      </c>
      <c r="Z318" s="13" t="s">
        <v>212</v>
      </c>
      <c r="AA318" s="11" t="s">
        <v>212</v>
      </c>
      <c r="AB318" s="11"/>
      <c r="AC318" s="18">
        <v>219276</v>
      </c>
      <c r="AD318" s="13" t="s">
        <v>212</v>
      </c>
    </row>
    <row r="319" spans="1:30" ht="15.75" thickBot="1" x14ac:dyDescent="0.3">
      <c r="A319" s="12"/>
      <c r="B319" s="33" t="s">
        <v>295</v>
      </c>
      <c r="C319" s="16" t="s">
        <v>212</v>
      </c>
      <c r="D319" s="16"/>
      <c r="E319" s="21">
        <v>1404</v>
      </c>
      <c r="F319" s="22" t="s">
        <v>212</v>
      </c>
      <c r="G319" s="16" t="s">
        <v>212</v>
      </c>
      <c r="H319" s="16"/>
      <c r="I319" s="23" t="s">
        <v>232</v>
      </c>
      <c r="J319" s="22" t="s">
        <v>212</v>
      </c>
      <c r="K319" s="16" t="s">
        <v>212</v>
      </c>
      <c r="L319" s="16"/>
      <c r="M319" s="23" t="s">
        <v>232</v>
      </c>
      <c r="N319" s="22" t="s">
        <v>212</v>
      </c>
      <c r="O319" s="16" t="s">
        <v>212</v>
      </c>
      <c r="P319" s="16"/>
      <c r="Q319" s="23" t="s">
        <v>232</v>
      </c>
      <c r="R319" s="22" t="s">
        <v>212</v>
      </c>
      <c r="S319" s="16" t="s">
        <v>212</v>
      </c>
      <c r="T319" s="16"/>
      <c r="U319" s="21">
        <v>1404</v>
      </c>
      <c r="V319" s="22" t="s">
        <v>212</v>
      </c>
      <c r="W319" s="16" t="s">
        <v>212</v>
      </c>
      <c r="X319" s="16"/>
      <c r="Y319" s="21">
        <v>143911</v>
      </c>
      <c r="Z319" s="22" t="s">
        <v>212</v>
      </c>
      <c r="AA319" s="16" t="s">
        <v>212</v>
      </c>
      <c r="AB319" s="16"/>
      <c r="AC319" s="21">
        <v>145315</v>
      </c>
      <c r="AD319" s="22" t="s">
        <v>212</v>
      </c>
    </row>
    <row r="320" spans="1:30" x14ac:dyDescent="0.25">
      <c r="A320" s="12"/>
      <c r="B320" s="24"/>
      <c r="C320" s="24" t="s">
        <v>212</v>
      </c>
      <c r="D320" s="25"/>
      <c r="E320" s="25"/>
      <c r="F320" s="24"/>
      <c r="G320" s="24" t="s">
        <v>212</v>
      </c>
      <c r="H320" s="25"/>
      <c r="I320" s="25"/>
      <c r="J320" s="24"/>
      <c r="K320" s="24" t="s">
        <v>212</v>
      </c>
      <c r="L320" s="25"/>
      <c r="M320" s="25"/>
      <c r="N320" s="24"/>
      <c r="O320" s="24" t="s">
        <v>212</v>
      </c>
      <c r="P320" s="25"/>
      <c r="Q320" s="25"/>
      <c r="R320" s="24"/>
      <c r="S320" s="24" t="s">
        <v>212</v>
      </c>
      <c r="T320" s="25"/>
      <c r="U320" s="25"/>
      <c r="V320" s="24"/>
      <c r="W320" s="24" t="s">
        <v>212</v>
      </c>
      <c r="X320" s="25"/>
      <c r="Y320" s="25"/>
      <c r="Z320" s="24"/>
      <c r="AA320" s="24" t="s">
        <v>212</v>
      </c>
      <c r="AB320" s="25"/>
      <c r="AC320" s="25"/>
      <c r="AD320" s="24"/>
    </row>
    <row r="321" spans="1:30" x14ac:dyDescent="0.25">
      <c r="A321" s="12"/>
      <c r="B321" s="43" t="s">
        <v>302</v>
      </c>
      <c r="C321" s="14" t="s">
        <v>212</v>
      </c>
      <c r="D321" s="11"/>
      <c r="E321" s="18">
        <v>1755</v>
      </c>
      <c r="F321" s="13" t="s">
        <v>212</v>
      </c>
      <c r="G321" s="14" t="s">
        <v>212</v>
      </c>
      <c r="H321" s="11"/>
      <c r="I321" s="19">
        <v>318</v>
      </c>
      <c r="J321" s="13" t="s">
        <v>212</v>
      </c>
      <c r="K321" s="14" t="s">
        <v>212</v>
      </c>
      <c r="L321" s="11"/>
      <c r="M321" s="19" t="s">
        <v>232</v>
      </c>
      <c r="N321" s="13" t="s">
        <v>212</v>
      </c>
      <c r="O321" s="14" t="s">
        <v>212</v>
      </c>
      <c r="P321" s="11"/>
      <c r="Q321" s="18">
        <v>4945</v>
      </c>
      <c r="R321" s="13" t="s">
        <v>212</v>
      </c>
      <c r="S321" s="14" t="s">
        <v>212</v>
      </c>
      <c r="T321" s="11"/>
      <c r="U321" s="18">
        <v>7018</v>
      </c>
      <c r="V321" s="13" t="s">
        <v>212</v>
      </c>
      <c r="W321" s="14" t="s">
        <v>212</v>
      </c>
      <c r="X321" s="11"/>
      <c r="Y321" s="18">
        <v>454222</v>
      </c>
      <c r="Z321" s="13" t="s">
        <v>212</v>
      </c>
      <c r="AA321" s="14" t="s">
        <v>212</v>
      </c>
      <c r="AB321" s="11"/>
      <c r="AC321" s="18">
        <v>461240</v>
      </c>
      <c r="AD321" s="13" t="s">
        <v>212</v>
      </c>
    </row>
    <row r="322" spans="1:30" x14ac:dyDescent="0.25">
      <c r="A322" s="12"/>
      <c r="B322" s="20" t="s">
        <v>371</v>
      </c>
      <c r="C322" s="27" t="s">
        <v>212</v>
      </c>
      <c r="D322" s="16"/>
      <c r="E322" s="16"/>
      <c r="F322" s="16"/>
      <c r="G322" s="27" t="s">
        <v>212</v>
      </c>
      <c r="H322" s="16"/>
      <c r="I322" s="16"/>
      <c r="J322" s="16"/>
      <c r="K322" s="27" t="s">
        <v>212</v>
      </c>
      <c r="L322" s="16"/>
      <c r="M322" s="16"/>
      <c r="N322" s="16"/>
      <c r="O322" s="27" t="s">
        <v>212</v>
      </c>
      <c r="P322" s="16"/>
      <c r="Q322" s="16"/>
      <c r="R322" s="16"/>
      <c r="S322" s="27" t="s">
        <v>212</v>
      </c>
      <c r="T322" s="16"/>
      <c r="U322" s="16"/>
      <c r="V322" s="16"/>
      <c r="W322" s="27" t="s">
        <v>212</v>
      </c>
      <c r="X322" s="16"/>
      <c r="Y322" s="16"/>
      <c r="Z322" s="16"/>
      <c r="AA322" s="27" t="s">
        <v>212</v>
      </c>
      <c r="AB322" s="16"/>
      <c r="AC322" s="16"/>
      <c r="AD322" s="16"/>
    </row>
    <row r="323" spans="1:30" x14ac:dyDescent="0.25">
      <c r="A323" s="12"/>
      <c r="B323" s="41" t="s">
        <v>291</v>
      </c>
      <c r="C323" s="14" t="s">
        <v>212</v>
      </c>
      <c r="D323" s="11"/>
      <c r="E323" s="19" t="s">
        <v>232</v>
      </c>
      <c r="F323" s="13" t="s">
        <v>212</v>
      </c>
      <c r="G323" s="14" t="s">
        <v>212</v>
      </c>
      <c r="H323" s="11"/>
      <c r="I323" s="19" t="s">
        <v>232</v>
      </c>
      <c r="J323" s="13" t="s">
        <v>212</v>
      </c>
      <c r="K323" s="14" t="s">
        <v>212</v>
      </c>
      <c r="L323" s="11"/>
      <c r="M323" s="19" t="s">
        <v>232</v>
      </c>
      <c r="N323" s="13" t="s">
        <v>212</v>
      </c>
      <c r="O323" s="14" t="s">
        <v>212</v>
      </c>
      <c r="P323" s="11"/>
      <c r="Q323" s="19" t="s">
        <v>232</v>
      </c>
      <c r="R323" s="13" t="s">
        <v>212</v>
      </c>
      <c r="S323" s="14" t="s">
        <v>212</v>
      </c>
      <c r="T323" s="11"/>
      <c r="U323" s="19" t="s">
        <v>232</v>
      </c>
      <c r="V323" s="13" t="s">
        <v>212</v>
      </c>
      <c r="W323" s="14" t="s">
        <v>212</v>
      </c>
      <c r="X323" s="11"/>
      <c r="Y323" s="18">
        <v>17022</v>
      </c>
      <c r="Z323" s="13" t="s">
        <v>212</v>
      </c>
      <c r="AA323" s="14" t="s">
        <v>212</v>
      </c>
      <c r="AB323" s="11"/>
      <c r="AC323" s="18">
        <v>17022</v>
      </c>
      <c r="AD323" s="13" t="s">
        <v>212</v>
      </c>
    </row>
    <row r="324" spans="1:30" x14ac:dyDescent="0.25">
      <c r="A324" s="12"/>
      <c r="B324" s="33" t="s">
        <v>293</v>
      </c>
      <c r="C324" s="27" t="s">
        <v>212</v>
      </c>
      <c r="D324" s="16"/>
      <c r="E324" s="23">
        <v>234</v>
      </c>
      <c r="F324" s="22" t="s">
        <v>212</v>
      </c>
      <c r="G324" s="27" t="s">
        <v>212</v>
      </c>
      <c r="H324" s="16"/>
      <c r="I324" s="23" t="s">
        <v>232</v>
      </c>
      <c r="J324" s="22" t="s">
        <v>212</v>
      </c>
      <c r="K324" s="27" t="s">
        <v>212</v>
      </c>
      <c r="L324" s="16"/>
      <c r="M324" s="23" t="s">
        <v>232</v>
      </c>
      <c r="N324" s="22" t="s">
        <v>212</v>
      </c>
      <c r="O324" s="27" t="s">
        <v>212</v>
      </c>
      <c r="P324" s="16"/>
      <c r="Q324" s="23" t="s">
        <v>232</v>
      </c>
      <c r="R324" s="22" t="s">
        <v>212</v>
      </c>
      <c r="S324" s="27" t="s">
        <v>212</v>
      </c>
      <c r="T324" s="16"/>
      <c r="U324" s="23">
        <v>234</v>
      </c>
      <c r="V324" s="22" t="s">
        <v>212</v>
      </c>
      <c r="W324" s="27" t="s">
        <v>212</v>
      </c>
      <c r="X324" s="16"/>
      <c r="Y324" s="21">
        <v>20156</v>
      </c>
      <c r="Z324" s="22" t="s">
        <v>212</v>
      </c>
      <c r="AA324" s="27" t="s">
        <v>212</v>
      </c>
      <c r="AB324" s="16"/>
      <c r="AC324" s="21">
        <v>20390</v>
      </c>
      <c r="AD324" s="22" t="s">
        <v>212</v>
      </c>
    </row>
    <row r="325" spans="1:30" x14ac:dyDescent="0.25">
      <c r="A325" s="12"/>
      <c r="B325" s="41" t="s">
        <v>298</v>
      </c>
      <c r="C325" s="14" t="s">
        <v>212</v>
      </c>
      <c r="D325" s="11"/>
      <c r="E325" s="19" t="s">
        <v>232</v>
      </c>
      <c r="F325" s="13" t="s">
        <v>212</v>
      </c>
      <c r="G325" s="14" t="s">
        <v>212</v>
      </c>
      <c r="H325" s="11"/>
      <c r="I325" s="19" t="s">
        <v>232</v>
      </c>
      <c r="J325" s="13" t="s">
        <v>212</v>
      </c>
      <c r="K325" s="14" t="s">
        <v>212</v>
      </c>
      <c r="L325" s="11"/>
      <c r="M325" s="19" t="s">
        <v>232</v>
      </c>
      <c r="N325" s="13" t="s">
        <v>212</v>
      </c>
      <c r="O325" s="14" t="s">
        <v>212</v>
      </c>
      <c r="P325" s="11"/>
      <c r="Q325" s="19" t="s">
        <v>232</v>
      </c>
      <c r="R325" s="13" t="s">
        <v>212</v>
      </c>
      <c r="S325" s="14" t="s">
        <v>212</v>
      </c>
      <c r="T325" s="11"/>
      <c r="U325" s="19" t="s">
        <v>232</v>
      </c>
      <c r="V325" s="13" t="s">
        <v>212</v>
      </c>
      <c r="W325" s="14" t="s">
        <v>212</v>
      </c>
      <c r="X325" s="11"/>
      <c r="Y325" s="18">
        <v>23235</v>
      </c>
      <c r="Z325" s="13" t="s">
        <v>212</v>
      </c>
      <c r="AA325" s="14" t="s">
        <v>212</v>
      </c>
      <c r="AB325" s="11"/>
      <c r="AC325" s="18">
        <v>23235</v>
      </c>
      <c r="AD325" s="13" t="s">
        <v>212</v>
      </c>
    </row>
    <row r="326" spans="1:30" ht="25.5" x14ac:dyDescent="0.25">
      <c r="A326" s="12"/>
      <c r="B326" s="33" t="s">
        <v>417</v>
      </c>
      <c r="C326" s="27" t="s">
        <v>212</v>
      </c>
      <c r="D326" s="16"/>
      <c r="E326" s="23" t="s">
        <v>232</v>
      </c>
      <c r="F326" s="22" t="s">
        <v>212</v>
      </c>
      <c r="G326" s="27" t="s">
        <v>212</v>
      </c>
      <c r="H326" s="16"/>
      <c r="I326" s="23" t="s">
        <v>232</v>
      </c>
      <c r="J326" s="22" t="s">
        <v>212</v>
      </c>
      <c r="K326" s="27" t="s">
        <v>212</v>
      </c>
      <c r="L326" s="16"/>
      <c r="M326" s="23" t="s">
        <v>232</v>
      </c>
      <c r="N326" s="22" t="s">
        <v>212</v>
      </c>
      <c r="O326" s="27" t="s">
        <v>212</v>
      </c>
      <c r="P326" s="16"/>
      <c r="Q326" s="23" t="s">
        <v>232</v>
      </c>
      <c r="R326" s="22" t="s">
        <v>212</v>
      </c>
      <c r="S326" s="27" t="s">
        <v>212</v>
      </c>
      <c r="T326" s="16"/>
      <c r="U326" s="23" t="s">
        <v>232</v>
      </c>
      <c r="V326" s="22" t="s">
        <v>212</v>
      </c>
      <c r="W326" s="27" t="s">
        <v>212</v>
      </c>
      <c r="X326" s="16"/>
      <c r="Y326" s="21">
        <v>10668</v>
      </c>
      <c r="Z326" s="22" t="s">
        <v>212</v>
      </c>
      <c r="AA326" s="27" t="s">
        <v>212</v>
      </c>
      <c r="AB326" s="16"/>
      <c r="AC326" s="21">
        <v>10668</v>
      </c>
      <c r="AD326" s="22" t="s">
        <v>212</v>
      </c>
    </row>
    <row r="327" spans="1:30" ht="26.25" thickBot="1" x14ac:dyDescent="0.3">
      <c r="A327" s="12"/>
      <c r="B327" s="41" t="s">
        <v>418</v>
      </c>
      <c r="C327" s="14" t="s">
        <v>212</v>
      </c>
      <c r="D327" s="11"/>
      <c r="E327" s="19" t="s">
        <v>232</v>
      </c>
      <c r="F327" s="13" t="s">
        <v>212</v>
      </c>
      <c r="G327" s="14" t="s">
        <v>212</v>
      </c>
      <c r="H327" s="11"/>
      <c r="I327" s="19" t="s">
        <v>232</v>
      </c>
      <c r="J327" s="13" t="s">
        <v>212</v>
      </c>
      <c r="K327" s="14" t="s">
        <v>212</v>
      </c>
      <c r="L327" s="11"/>
      <c r="M327" s="19" t="s">
        <v>232</v>
      </c>
      <c r="N327" s="13" t="s">
        <v>212</v>
      </c>
      <c r="O327" s="14" t="s">
        <v>212</v>
      </c>
      <c r="P327" s="11"/>
      <c r="Q327" s="19">
        <v>101</v>
      </c>
      <c r="R327" s="13" t="s">
        <v>212</v>
      </c>
      <c r="S327" s="14" t="s">
        <v>212</v>
      </c>
      <c r="T327" s="11"/>
      <c r="U327" s="19">
        <v>101</v>
      </c>
      <c r="V327" s="13" t="s">
        <v>212</v>
      </c>
      <c r="W327" s="14" t="s">
        <v>212</v>
      </c>
      <c r="X327" s="11"/>
      <c r="Y327" s="18">
        <v>8304</v>
      </c>
      <c r="Z327" s="13" t="s">
        <v>212</v>
      </c>
      <c r="AA327" s="14" t="s">
        <v>212</v>
      </c>
      <c r="AB327" s="11"/>
      <c r="AC327" s="18">
        <v>8405</v>
      </c>
      <c r="AD327" s="13" t="s">
        <v>212</v>
      </c>
    </row>
    <row r="328" spans="1:30" x14ac:dyDescent="0.25">
      <c r="A328" s="12"/>
      <c r="B328" s="24"/>
      <c r="C328" s="24" t="s">
        <v>212</v>
      </c>
      <c r="D328" s="25"/>
      <c r="E328" s="25"/>
      <c r="F328" s="24"/>
      <c r="G328" s="24" t="s">
        <v>212</v>
      </c>
      <c r="H328" s="25"/>
      <c r="I328" s="25"/>
      <c r="J328" s="24"/>
      <c r="K328" s="24" t="s">
        <v>212</v>
      </c>
      <c r="L328" s="25"/>
      <c r="M328" s="25"/>
      <c r="N328" s="24"/>
      <c r="O328" s="24" t="s">
        <v>212</v>
      </c>
      <c r="P328" s="25"/>
      <c r="Q328" s="25"/>
      <c r="R328" s="24"/>
      <c r="S328" s="24" t="s">
        <v>212</v>
      </c>
      <c r="T328" s="25"/>
      <c r="U328" s="25"/>
      <c r="V328" s="24"/>
      <c r="W328" s="24" t="s">
        <v>212</v>
      </c>
      <c r="X328" s="25"/>
      <c r="Y328" s="25"/>
      <c r="Z328" s="24"/>
      <c r="AA328" s="24" t="s">
        <v>212</v>
      </c>
      <c r="AB328" s="25"/>
      <c r="AC328" s="25"/>
      <c r="AD328" s="24"/>
    </row>
    <row r="329" spans="1:30" x14ac:dyDescent="0.25">
      <c r="A329" s="12"/>
      <c r="B329" s="42" t="s">
        <v>419</v>
      </c>
      <c r="C329" s="27" t="s">
        <v>212</v>
      </c>
      <c r="D329" s="16"/>
      <c r="E329" s="23">
        <v>234</v>
      </c>
      <c r="F329" s="22" t="s">
        <v>212</v>
      </c>
      <c r="G329" s="27" t="s">
        <v>212</v>
      </c>
      <c r="H329" s="16"/>
      <c r="I329" s="23" t="s">
        <v>232</v>
      </c>
      <c r="J329" s="22" t="s">
        <v>212</v>
      </c>
      <c r="K329" s="27" t="s">
        <v>212</v>
      </c>
      <c r="L329" s="16"/>
      <c r="M329" s="23" t="s">
        <v>232</v>
      </c>
      <c r="N329" s="22" t="s">
        <v>212</v>
      </c>
      <c r="O329" s="27" t="s">
        <v>212</v>
      </c>
      <c r="P329" s="16"/>
      <c r="Q329" s="23">
        <v>101</v>
      </c>
      <c r="R329" s="22" t="s">
        <v>212</v>
      </c>
      <c r="S329" s="27" t="s">
        <v>212</v>
      </c>
      <c r="T329" s="16"/>
      <c r="U329" s="23">
        <v>335</v>
      </c>
      <c r="V329" s="22" t="s">
        <v>212</v>
      </c>
      <c r="W329" s="27" t="s">
        <v>212</v>
      </c>
      <c r="X329" s="16"/>
      <c r="Y329" s="21">
        <v>79385</v>
      </c>
      <c r="Z329" s="22" t="s">
        <v>212</v>
      </c>
      <c r="AA329" s="27" t="s">
        <v>212</v>
      </c>
      <c r="AB329" s="16"/>
      <c r="AC329" s="21">
        <v>79720</v>
      </c>
      <c r="AD329" s="22" t="s">
        <v>212</v>
      </c>
    </row>
    <row r="330" spans="1:30" x14ac:dyDescent="0.25">
      <c r="A330" s="12"/>
      <c r="B330" s="17" t="s">
        <v>420</v>
      </c>
      <c r="C330" s="14" t="s">
        <v>212</v>
      </c>
      <c r="D330" s="11"/>
      <c r="E330" s="19">
        <v>264</v>
      </c>
      <c r="F330" s="13" t="s">
        <v>212</v>
      </c>
      <c r="G330" s="14" t="s">
        <v>212</v>
      </c>
      <c r="H330" s="11"/>
      <c r="I330" s="19" t="s">
        <v>232</v>
      </c>
      <c r="J330" s="13" t="s">
        <v>212</v>
      </c>
      <c r="K330" s="14" t="s">
        <v>212</v>
      </c>
      <c r="L330" s="11"/>
      <c r="M330" s="19" t="s">
        <v>232</v>
      </c>
      <c r="N330" s="13" t="s">
        <v>212</v>
      </c>
      <c r="O330" s="14" t="s">
        <v>212</v>
      </c>
      <c r="P330" s="11"/>
      <c r="Q330" s="18">
        <v>4315</v>
      </c>
      <c r="R330" s="13" t="s">
        <v>212</v>
      </c>
      <c r="S330" s="14" t="s">
        <v>212</v>
      </c>
      <c r="T330" s="11"/>
      <c r="U330" s="18">
        <v>4579</v>
      </c>
      <c r="V330" s="13" t="s">
        <v>212</v>
      </c>
      <c r="W330" s="14" t="s">
        <v>212</v>
      </c>
      <c r="X330" s="11"/>
      <c r="Y330" s="18">
        <v>322137</v>
      </c>
      <c r="Z330" s="13" t="s">
        <v>212</v>
      </c>
      <c r="AA330" s="14" t="s">
        <v>212</v>
      </c>
      <c r="AB330" s="11"/>
      <c r="AC330" s="18">
        <v>326716</v>
      </c>
      <c r="AD330" s="13" t="s">
        <v>212</v>
      </c>
    </row>
    <row r="331" spans="1:30" ht="15.75" thickBot="1" x14ac:dyDescent="0.3">
      <c r="A331" s="12"/>
      <c r="B331" s="20" t="s">
        <v>372</v>
      </c>
      <c r="C331" s="27" t="s">
        <v>212</v>
      </c>
      <c r="D331" s="16"/>
      <c r="E331" s="23">
        <v>8</v>
      </c>
      <c r="F331" s="22" t="s">
        <v>212</v>
      </c>
      <c r="G331" s="27" t="s">
        <v>212</v>
      </c>
      <c r="H331" s="16"/>
      <c r="I331" s="23" t="s">
        <v>232</v>
      </c>
      <c r="J331" s="22" t="s">
        <v>212</v>
      </c>
      <c r="K331" s="27" t="s">
        <v>212</v>
      </c>
      <c r="L331" s="16"/>
      <c r="M331" s="23" t="s">
        <v>232</v>
      </c>
      <c r="N331" s="22" t="s">
        <v>212</v>
      </c>
      <c r="O331" s="27" t="s">
        <v>212</v>
      </c>
      <c r="P331" s="16"/>
      <c r="Q331" s="23" t="s">
        <v>232</v>
      </c>
      <c r="R331" s="22" t="s">
        <v>212</v>
      </c>
      <c r="S331" s="27" t="s">
        <v>212</v>
      </c>
      <c r="T331" s="16"/>
      <c r="U331" s="23">
        <v>8</v>
      </c>
      <c r="V331" s="22" t="s">
        <v>212</v>
      </c>
      <c r="W331" s="27" t="s">
        <v>212</v>
      </c>
      <c r="X331" s="16"/>
      <c r="Y331" s="21">
        <v>3573</v>
      </c>
      <c r="Z331" s="22" t="s">
        <v>212</v>
      </c>
      <c r="AA331" s="27" t="s">
        <v>212</v>
      </c>
      <c r="AB331" s="16"/>
      <c r="AC331" s="21">
        <v>3581</v>
      </c>
      <c r="AD331" s="22" t="s">
        <v>212</v>
      </c>
    </row>
    <row r="332" spans="1:30" x14ac:dyDescent="0.25">
      <c r="A332" s="12"/>
      <c r="B332" s="24"/>
      <c r="C332" s="24" t="s">
        <v>212</v>
      </c>
      <c r="D332" s="25"/>
      <c r="E332" s="25"/>
      <c r="F332" s="24"/>
      <c r="G332" s="24" t="s">
        <v>212</v>
      </c>
      <c r="H332" s="25"/>
      <c r="I332" s="25"/>
      <c r="J332" s="24"/>
      <c r="K332" s="24" t="s">
        <v>212</v>
      </c>
      <c r="L332" s="25"/>
      <c r="M332" s="25"/>
      <c r="N332" s="24"/>
      <c r="O332" s="24" t="s">
        <v>212</v>
      </c>
      <c r="P332" s="25"/>
      <c r="Q332" s="25"/>
      <c r="R332" s="24"/>
      <c r="S332" s="24" t="s">
        <v>212</v>
      </c>
      <c r="T332" s="25"/>
      <c r="U332" s="25"/>
      <c r="V332" s="24"/>
      <c r="W332" s="24" t="s">
        <v>212</v>
      </c>
      <c r="X332" s="25"/>
      <c r="Y332" s="25"/>
      <c r="Z332" s="24"/>
      <c r="AA332" s="24" t="s">
        <v>212</v>
      </c>
      <c r="AB332" s="25"/>
      <c r="AC332" s="25"/>
      <c r="AD332" s="24"/>
    </row>
    <row r="333" spans="1:30" ht="15.75" thickBot="1" x14ac:dyDescent="0.3">
      <c r="A333" s="12"/>
      <c r="B333" s="45" t="s">
        <v>127</v>
      </c>
      <c r="C333" s="14" t="s">
        <v>212</v>
      </c>
      <c r="D333" s="11" t="s">
        <v>231</v>
      </c>
      <c r="E333" s="18">
        <v>2261</v>
      </c>
      <c r="F333" s="13" t="s">
        <v>212</v>
      </c>
      <c r="G333" s="14" t="s">
        <v>212</v>
      </c>
      <c r="H333" s="11" t="s">
        <v>231</v>
      </c>
      <c r="I333" s="19">
        <v>318</v>
      </c>
      <c r="J333" s="13" t="s">
        <v>212</v>
      </c>
      <c r="K333" s="14" t="s">
        <v>212</v>
      </c>
      <c r="L333" s="11" t="s">
        <v>231</v>
      </c>
      <c r="M333" s="19" t="s">
        <v>232</v>
      </c>
      <c r="N333" s="13" t="s">
        <v>212</v>
      </c>
      <c r="O333" s="14" t="s">
        <v>212</v>
      </c>
      <c r="P333" s="11" t="s">
        <v>231</v>
      </c>
      <c r="Q333" s="18">
        <v>9361</v>
      </c>
      <c r="R333" s="13" t="s">
        <v>212</v>
      </c>
      <c r="S333" s="14" t="s">
        <v>212</v>
      </c>
      <c r="T333" s="11" t="s">
        <v>231</v>
      </c>
      <c r="U333" s="18">
        <v>11940</v>
      </c>
      <c r="V333" s="13" t="s">
        <v>212</v>
      </c>
      <c r="W333" s="14" t="s">
        <v>212</v>
      </c>
      <c r="X333" s="11" t="s">
        <v>231</v>
      </c>
      <c r="Y333" s="18">
        <v>859317</v>
      </c>
      <c r="Z333" s="13" t="s">
        <v>212</v>
      </c>
      <c r="AA333" s="14" t="s">
        <v>212</v>
      </c>
      <c r="AB333" s="11" t="s">
        <v>231</v>
      </c>
      <c r="AC333" s="18">
        <v>871257</v>
      </c>
      <c r="AD333" s="13" t="s">
        <v>212</v>
      </c>
    </row>
    <row r="334" spans="1:30" ht="15.75" thickTop="1" x14ac:dyDescent="0.25">
      <c r="A334" s="12"/>
      <c r="B334" s="24"/>
      <c r="C334" s="24" t="s">
        <v>212</v>
      </c>
      <c r="D334" s="29"/>
      <c r="E334" s="29"/>
      <c r="F334" s="24"/>
      <c r="G334" s="24" t="s">
        <v>212</v>
      </c>
      <c r="H334" s="29"/>
      <c r="I334" s="29"/>
      <c r="J334" s="24"/>
      <c r="K334" s="24" t="s">
        <v>212</v>
      </c>
      <c r="L334" s="29"/>
      <c r="M334" s="29"/>
      <c r="N334" s="24"/>
      <c r="O334" s="24" t="s">
        <v>212</v>
      </c>
      <c r="P334" s="29"/>
      <c r="Q334" s="29"/>
      <c r="R334" s="24"/>
      <c r="S334" s="24" t="s">
        <v>212</v>
      </c>
      <c r="T334" s="29"/>
      <c r="U334" s="29"/>
      <c r="V334" s="24"/>
      <c r="W334" s="24" t="s">
        <v>212</v>
      </c>
      <c r="X334" s="29"/>
      <c r="Y334" s="29"/>
      <c r="Z334" s="24"/>
      <c r="AA334" s="24" t="s">
        <v>212</v>
      </c>
      <c r="AB334" s="29"/>
      <c r="AC334" s="29"/>
      <c r="AD334" s="24"/>
    </row>
    <row r="335" spans="1:30" x14ac:dyDescent="0.25">
      <c r="A335" s="12"/>
      <c r="B335" s="40"/>
      <c r="C335" s="40"/>
      <c r="D335" s="40"/>
      <c r="E335" s="40"/>
      <c r="F335" s="40"/>
      <c r="G335" s="40"/>
      <c r="H335" s="40"/>
      <c r="I335" s="40"/>
      <c r="J335" s="40"/>
      <c r="K335" s="40"/>
      <c r="L335" s="40"/>
      <c r="M335" s="40"/>
      <c r="N335" s="40"/>
      <c r="O335" s="40"/>
      <c r="P335" s="40"/>
      <c r="Q335" s="40"/>
      <c r="R335" s="40"/>
      <c r="S335" s="40"/>
      <c r="T335" s="40"/>
      <c r="U335" s="40"/>
      <c r="V335" s="40"/>
      <c r="W335" s="40"/>
      <c r="X335" s="40"/>
      <c r="Y335" s="40"/>
      <c r="Z335" s="40"/>
      <c r="AA335" s="40"/>
      <c r="AB335" s="40"/>
      <c r="AC335" s="40"/>
      <c r="AD335" s="40"/>
    </row>
    <row r="336" spans="1:30" x14ac:dyDescent="0.25">
      <c r="A336" s="12"/>
      <c r="B336" s="51" t="s">
        <v>427</v>
      </c>
      <c r="C336" s="51"/>
      <c r="D336" s="51"/>
      <c r="E336" s="51"/>
      <c r="F336" s="51"/>
      <c r="G336" s="51"/>
      <c r="H336" s="51"/>
      <c r="I336" s="51"/>
      <c r="J336" s="51"/>
      <c r="K336" s="51"/>
      <c r="L336" s="51"/>
      <c r="M336" s="51"/>
      <c r="N336" s="51"/>
      <c r="O336" s="51"/>
      <c r="P336" s="51"/>
      <c r="Q336" s="51"/>
      <c r="R336" s="51"/>
      <c r="S336" s="51"/>
      <c r="T336" s="51"/>
      <c r="U336" s="51"/>
      <c r="V336" s="51"/>
      <c r="W336" s="51"/>
      <c r="X336" s="51"/>
      <c r="Y336" s="51"/>
      <c r="Z336" s="51"/>
      <c r="AA336" s="51"/>
      <c r="AB336" s="51"/>
      <c r="AC336" s="51"/>
      <c r="AD336" s="51"/>
    </row>
    <row r="337" spans="1:30" x14ac:dyDescent="0.25">
      <c r="A337" s="12"/>
      <c r="B337" s="51" t="s">
        <v>422</v>
      </c>
      <c r="C337" s="51"/>
      <c r="D337" s="51"/>
      <c r="E337" s="51"/>
      <c r="F337" s="51"/>
      <c r="G337" s="51"/>
      <c r="H337" s="51"/>
      <c r="I337" s="51"/>
      <c r="J337" s="51"/>
      <c r="K337" s="51"/>
      <c r="L337" s="51"/>
      <c r="M337" s="51"/>
      <c r="N337" s="51"/>
      <c r="O337" s="51"/>
      <c r="P337" s="51"/>
      <c r="Q337" s="51"/>
      <c r="R337" s="51"/>
      <c r="S337" s="51"/>
      <c r="T337" s="51"/>
      <c r="U337" s="51"/>
      <c r="V337" s="51"/>
      <c r="W337" s="51"/>
      <c r="X337" s="51"/>
      <c r="Y337" s="51"/>
      <c r="Z337" s="51"/>
      <c r="AA337" s="51"/>
      <c r="AB337" s="51"/>
      <c r="AC337" s="51"/>
      <c r="AD337" s="51"/>
    </row>
    <row r="338" spans="1:30" ht="15.75" x14ac:dyDescent="0.25">
      <c r="A338" s="12"/>
      <c r="B338" s="39"/>
      <c r="C338" s="39"/>
      <c r="D338" s="39"/>
      <c r="E338" s="39"/>
      <c r="F338" s="39"/>
      <c r="G338" s="39"/>
      <c r="H338" s="39"/>
      <c r="I338" s="39"/>
      <c r="J338" s="39"/>
      <c r="K338" s="39"/>
      <c r="L338" s="39"/>
      <c r="M338" s="39"/>
      <c r="N338" s="39"/>
      <c r="O338" s="39"/>
      <c r="P338" s="39"/>
      <c r="Q338" s="39"/>
      <c r="R338" s="39"/>
      <c r="S338" s="39"/>
      <c r="T338" s="39"/>
      <c r="U338" s="39"/>
      <c r="V338" s="39"/>
      <c r="W338" s="39"/>
      <c r="X338" s="39"/>
      <c r="Y338" s="39"/>
      <c r="Z338" s="39"/>
      <c r="AA338" s="39"/>
      <c r="AB338" s="39"/>
      <c r="AC338" s="39"/>
      <c r="AD338" s="39"/>
    </row>
    <row r="339" spans="1:30" x14ac:dyDescent="0.25">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c r="AD339" s="11"/>
    </row>
    <row r="340" spans="1:30" x14ac:dyDescent="0.25">
      <c r="A340" s="12"/>
      <c r="B340" s="30"/>
      <c r="C340" s="30" t="s">
        <v>212</v>
      </c>
      <c r="D340" s="31" t="s">
        <v>428</v>
      </c>
      <c r="E340" s="31"/>
      <c r="F340" s="30"/>
      <c r="G340" s="30" t="s">
        <v>212</v>
      </c>
      <c r="H340" s="31" t="s">
        <v>431</v>
      </c>
      <c r="I340" s="31"/>
      <c r="J340" s="30"/>
      <c r="K340" s="30" t="s">
        <v>212</v>
      </c>
      <c r="L340" s="31" t="s">
        <v>432</v>
      </c>
      <c r="M340" s="31"/>
      <c r="N340" s="30"/>
      <c r="O340" s="30" t="s">
        <v>212</v>
      </c>
      <c r="P340" s="31" t="s">
        <v>434</v>
      </c>
      <c r="Q340" s="31"/>
      <c r="R340" s="30"/>
      <c r="S340" s="30" t="s">
        <v>212</v>
      </c>
      <c r="T340" s="31" t="s">
        <v>435</v>
      </c>
      <c r="U340" s="31"/>
      <c r="V340" s="30"/>
      <c r="W340" s="30" t="s">
        <v>212</v>
      </c>
      <c r="X340" s="31" t="s">
        <v>127</v>
      </c>
      <c r="Y340" s="31"/>
      <c r="Z340" s="30"/>
      <c r="AA340" s="30" t="s">
        <v>212</v>
      </c>
      <c r="AB340" s="31" t="s">
        <v>438</v>
      </c>
      <c r="AC340" s="31"/>
      <c r="AD340" s="30"/>
    </row>
    <row r="341" spans="1:30" x14ac:dyDescent="0.25">
      <c r="A341" s="12"/>
      <c r="B341" s="30"/>
      <c r="C341" s="30"/>
      <c r="D341" s="31" t="s">
        <v>429</v>
      </c>
      <c r="E341" s="31"/>
      <c r="F341" s="30"/>
      <c r="G341" s="30"/>
      <c r="H341" s="31" t="s">
        <v>429</v>
      </c>
      <c r="I341" s="31"/>
      <c r="J341" s="30"/>
      <c r="K341" s="30"/>
      <c r="L341" s="31" t="s">
        <v>433</v>
      </c>
      <c r="M341" s="31"/>
      <c r="N341" s="30"/>
      <c r="O341" s="30"/>
      <c r="P341" s="31"/>
      <c r="Q341" s="31"/>
      <c r="R341" s="30"/>
      <c r="S341" s="30"/>
      <c r="T341" s="31" t="s">
        <v>440</v>
      </c>
      <c r="U341" s="31"/>
      <c r="V341" s="30"/>
      <c r="W341" s="30"/>
      <c r="X341" s="31" t="s">
        <v>437</v>
      </c>
      <c r="Y341" s="31"/>
      <c r="Z341" s="30"/>
      <c r="AA341" s="30"/>
      <c r="AB341" s="31" t="s">
        <v>439</v>
      </c>
      <c r="AC341" s="31"/>
      <c r="AD341" s="30"/>
    </row>
    <row r="342" spans="1:30" x14ac:dyDescent="0.25">
      <c r="A342" s="12"/>
      <c r="B342" s="30"/>
      <c r="C342" s="30"/>
      <c r="D342" s="31" t="s">
        <v>430</v>
      </c>
      <c r="E342" s="31"/>
      <c r="F342" s="30"/>
      <c r="G342" s="30"/>
      <c r="H342" s="31" t="s">
        <v>430</v>
      </c>
      <c r="I342" s="31"/>
      <c r="J342" s="30"/>
      <c r="K342" s="30"/>
      <c r="L342" s="31" t="s">
        <v>429</v>
      </c>
      <c r="M342" s="31"/>
      <c r="N342" s="30"/>
      <c r="O342" s="30"/>
      <c r="P342" s="31"/>
      <c r="Q342" s="31"/>
      <c r="R342" s="30"/>
      <c r="S342" s="30"/>
      <c r="T342" s="31" t="s">
        <v>434</v>
      </c>
      <c r="U342" s="31"/>
      <c r="V342" s="30"/>
      <c r="W342" s="30"/>
      <c r="X342" s="31"/>
      <c r="Y342" s="31"/>
      <c r="Z342" s="30"/>
      <c r="AA342" s="30"/>
      <c r="AB342" s="31"/>
      <c r="AC342" s="31"/>
      <c r="AD342" s="30"/>
    </row>
    <row r="343" spans="1:30" ht="15.75" thickBot="1" x14ac:dyDescent="0.3">
      <c r="A343" s="12"/>
      <c r="B343" s="30"/>
      <c r="C343" s="30"/>
      <c r="D343" s="32"/>
      <c r="E343" s="32"/>
      <c r="F343" s="30"/>
      <c r="G343" s="30"/>
      <c r="H343" s="32"/>
      <c r="I343" s="32"/>
      <c r="J343" s="30"/>
      <c r="K343" s="30"/>
      <c r="L343" s="32" t="s">
        <v>430</v>
      </c>
      <c r="M343" s="32"/>
      <c r="N343" s="30"/>
      <c r="O343" s="30"/>
      <c r="P343" s="32"/>
      <c r="Q343" s="32"/>
      <c r="R343" s="30"/>
      <c r="S343" s="30"/>
      <c r="T343" s="32"/>
      <c r="U343" s="32"/>
      <c r="V343" s="30"/>
      <c r="W343" s="30"/>
      <c r="X343" s="32"/>
      <c r="Y343" s="32"/>
      <c r="Z343" s="30"/>
      <c r="AA343" s="30"/>
      <c r="AB343" s="32"/>
      <c r="AC343" s="32"/>
      <c r="AD343" s="30"/>
    </row>
    <row r="344" spans="1:30" x14ac:dyDescent="0.25">
      <c r="A344" s="12"/>
      <c r="B344" s="20" t="s">
        <v>416</v>
      </c>
      <c r="C344" s="16" t="s">
        <v>212</v>
      </c>
      <c r="D344" s="16"/>
      <c r="E344" s="16"/>
      <c r="F344" s="16"/>
      <c r="G344" s="16" t="s">
        <v>212</v>
      </c>
      <c r="H344" s="16"/>
      <c r="I344" s="16"/>
      <c r="J344" s="16"/>
      <c r="K344" s="16" t="s">
        <v>212</v>
      </c>
      <c r="L344" s="16"/>
      <c r="M344" s="16"/>
      <c r="N344" s="16"/>
      <c r="O344" s="16" t="s">
        <v>212</v>
      </c>
      <c r="P344" s="16"/>
      <c r="Q344" s="16"/>
      <c r="R344" s="16"/>
      <c r="S344" s="16" t="s">
        <v>212</v>
      </c>
      <c r="T344" s="16"/>
      <c r="U344" s="16"/>
      <c r="V344" s="16"/>
      <c r="W344" s="16" t="s">
        <v>212</v>
      </c>
      <c r="X344" s="16"/>
      <c r="Y344" s="16"/>
      <c r="Z344" s="16"/>
      <c r="AA344" s="16" t="s">
        <v>212</v>
      </c>
      <c r="AB344" s="16"/>
      <c r="AC344" s="16"/>
      <c r="AD344" s="16"/>
    </row>
    <row r="345" spans="1:30" x14ac:dyDescent="0.25">
      <c r="A345" s="12"/>
      <c r="B345" s="41" t="s">
        <v>291</v>
      </c>
      <c r="C345" s="11" t="s">
        <v>212</v>
      </c>
      <c r="D345" s="11" t="s">
        <v>231</v>
      </c>
      <c r="E345" s="19" t="s">
        <v>232</v>
      </c>
      <c r="F345" s="13" t="s">
        <v>212</v>
      </c>
      <c r="G345" s="11" t="s">
        <v>212</v>
      </c>
      <c r="H345" s="11" t="s">
        <v>231</v>
      </c>
      <c r="I345" s="19" t="s">
        <v>232</v>
      </c>
      <c r="J345" s="13" t="s">
        <v>212</v>
      </c>
      <c r="K345" s="11" t="s">
        <v>212</v>
      </c>
      <c r="L345" s="11" t="s">
        <v>231</v>
      </c>
      <c r="M345" s="19" t="s">
        <v>232</v>
      </c>
      <c r="N345" s="13" t="s">
        <v>212</v>
      </c>
      <c r="O345" s="11" t="s">
        <v>212</v>
      </c>
      <c r="P345" s="11" t="s">
        <v>231</v>
      </c>
      <c r="Q345" s="19" t="s">
        <v>232</v>
      </c>
      <c r="R345" s="13" t="s">
        <v>212</v>
      </c>
      <c r="S345" s="11" t="s">
        <v>212</v>
      </c>
      <c r="T345" s="11" t="s">
        <v>231</v>
      </c>
      <c r="U345" s="19" t="s">
        <v>232</v>
      </c>
      <c r="V345" s="13" t="s">
        <v>212</v>
      </c>
      <c r="W345" s="11" t="s">
        <v>212</v>
      </c>
      <c r="X345" s="11" t="s">
        <v>231</v>
      </c>
      <c r="Y345" s="18">
        <v>43080</v>
      </c>
      <c r="Z345" s="13" t="s">
        <v>212</v>
      </c>
      <c r="AA345" s="11" t="s">
        <v>212</v>
      </c>
      <c r="AB345" s="11" t="s">
        <v>231</v>
      </c>
      <c r="AC345" s="18">
        <v>43080</v>
      </c>
      <c r="AD345" s="13" t="s">
        <v>212</v>
      </c>
    </row>
    <row r="346" spans="1:30" x14ac:dyDescent="0.25">
      <c r="A346" s="12"/>
      <c r="B346" s="33" t="s">
        <v>293</v>
      </c>
      <c r="C346" s="16" t="s">
        <v>212</v>
      </c>
      <c r="D346" s="16"/>
      <c r="E346" s="23">
        <v>208</v>
      </c>
      <c r="F346" s="22" t="s">
        <v>212</v>
      </c>
      <c r="G346" s="16" t="s">
        <v>212</v>
      </c>
      <c r="H346" s="16"/>
      <c r="I346" s="23" t="s">
        <v>232</v>
      </c>
      <c r="J346" s="22" t="s">
        <v>212</v>
      </c>
      <c r="K346" s="16" t="s">
        <v>212</v>
      </c>
      <c r="L346" s="16"/>
      <c r="M346" s="23" t="s">
        <v>232</v>
      </c>
      <c r="N346" s="22" t="s">
        <v>212</v>
      </c>
      <c r="O346" s="16" t="s">
        <v>212</v>
      </c>
      <c r="P346" s="16"/>
      <c r="Q346" s="21">
        <v>2517</v>
      </c>
      <c r="R346" s="22" t="s">
        <v>212</v>
      </c>
      <c r="S346" s="16" t="s">
        <v>212</v>
      </c>
      <c r="T346" s="16"/>
      <c r="U346" s="21">
        <v>2725</v>
      </c>
      <c r="V346" s="22" t="s">
        <v>212</v>
      </c>
      <c r="W346" s="16" t="s">
        <v>212</v>
      </c>
      <c r="X346" s="16"/>
      <c r="Y346" s="21">
        <v>50831</v>
      </c>
      <c r="Z346" s="22" t="s">
        <v>212</v>
      </c>
      <c r="AA346" s="16" t="s">
        <v>212</v>
      </c>
      <c r="AB346" s="16"/>
      <c r="AC346" s="21">
        <v>53556</v>
      </c>
      <c r="AD346" s="22" t="s">
        <v>212</v>
      </c>
    </row>
    <row r="347" spans="1:30" x14ac:dyDescent="0.25">
      <c r="A347" s="12"/>
      <c r="B347" s="41" t="s">
        <v>294</v>
      </c>
      <c r="C347" s="11" t="s">
        <v>212</v>
      </c>
      <c r="D347" s="11"/>
      <c r="E347" s="19" t="s">
        <v>232</v>
      </c>
      <c r="F347" s="13" t="s">
        <v>212</v>
      </c>
      <c r="G347" s="11" t="s">
        <v>212</v>
      </c>
      <c r="H347" s="11"/>
      <c r="I347" s="19">
        <v>340</v>
      </c>
      <c r="J347" s="13" t="s">
        <v>212</v>
      </c>
      <c r="K347" s="11" t="s">
        <v>212</v>
      </c>
      <c r="L347" s="11"/>
      <c r="M347" s="19" t="s">
        <v>232</v>
      </c>
      <c r="N347" s="13" t="s">
        <v>212</v>
      </c>
      <c r="O347" s="11" t="s">
        <v>212</v>
      </c>
      <c r="P347" s="11"/>
      <c r="Q347" s="18">
        <v>3624</v>
      </c>
      <c r="R347" s="13" t="s">
        <v>212</v>
      </c>
      <c r="S347" s="11" t="s">
        <v>212</v>
      </c>
      <c r="T347" s="11"/>
      <c r="U347" s="18">
        <v>3964</v>
      </c>
      <c r="V347" s="13" t="s">
        <v>212</v>
      </c>
      <c r="W347" s="11" t="s">
        <v>212</v>
      </c>
      <c r="X347" s="11"/>
      <c r="Y347" s="18">
        <v>218410</v>
      </c>
      <c r="Z347" s="13" t="s">
        <v>212</v>
      </c>
      <c r="AA347" s="11" t="s">
        <v>212</v>
      </c>
      <c r="AB347" s="11"/>
      <c r="AC347" s="18">
        <v>222374</v>
      </c>
      <c r="AD347" s="13" t="s">
        <v>212</v>
      </c>
    </row>
    <row r="348" spans="1:30" ht="15.75" thickBot="1" x14ac:dyDescent="0.3">
      <c r="A348" s="12"/>
      <c r="B348" s="33" t="s">
        <v>295</v>
      </c>
      <c r="C348" s="16" t="s">
        <v>212</v>
      </c>
      <c r="D348" s="16"/>
      <c r="E348" s="23">
        <v>92</v>
      </c>
      <c r="F348" s="22" t="s">
        <v>212</v>
      </c>
      <c r="G348" s="16" t="s">
        <v>212</v>
      </c>
      <c r="H348" s="16"/>
      <c r="I348" s="23" t="s">
        <v>232</v>
      </c>
      <c r="J348" s="22" t="s">
        <v>212</v>
      </c>
      <c r="K348" s="16" t="s">
        <v>212</v>
      </c>
      <c r="L348" s="16"/>
      <c r="M348" s="23" t="s">
        <v>232</v>
      </c>
      <c r="N348" s="22" t="s">
        <v>212</v>
      </c>
      <c r="O348" s="16" t="s">
        <v>212</v>
      </c>
      <c r="P348" s="16"/>
      <c r="Q348" s="23" t="s">
        <v>232</v>
      </c>
      <c r="R348" s="22" t="s">
        <v>212</v>
      </c>
      <c r="S348" s="16" t="s">
        <v>212</v>
      </c>
      <c r="T348" s="16"/>
      <c r="U348" s="23">
        <v>92</v>
      </c>
      <c r="V348" s="22" t="s">
        <v>212</v>
      </c>
      <c r="W348" s="16" t="s">
        <v>212</v>
      </c>
      <c r="X348" s="16"/>
      <c r="Y348" s="21">
        <v>140012</v>
      </c>
      <c r="Z348" s="22" t="s">
        <v>212</v>
      </c>
      <c r="AA348" s="16" t="s">
        <v>212</v>
      </c>
      <c r="AB348" s="16"/>
      <c r="AC348" s="21">
        <v>140104</v>
      </c>
      <c r="AD348" s="22" t="s">
        <v>212</v>
      </c>
    </row>
    <row r="349" spans="1:30" x14ac:dyDescent="0.25">
      <c r="A349" s="12"/>
      <c r="B349" s="24"/>
      <c r="C349" s="24" t="s">
        <v>212</v>
      </c>
      <c r="D349" s="25"/>
      <c r="E349" s="25"/>
      <c r="F349" s="24"/>
      <c r="G349" s="24" t="s">
        <v>212</v>
      </c>
      <c r="H349" s="25"/>
      <c r="I349" s="25"/>
      <c r="J349" s="24"/>
      <c r="K349" s="24" t="s">
        <v>212</v>
      </c>
      <c r="L349" s="25"/>
      <c r="M349" s="25"/>
      <c r="N349" s="24"/>
      <c r="O349" s="24" t="s">
        <v>212</v>
      </c>
      <c r="P349" s="25"/>
      <c r="Q349" s="25"/>
      <c r="R349" s="24"/>
      <c r="S349" s="24" t="s">
        <v>212</v>
      </c>
      <c r="T349" s="25"/>
      <c r="U349" s="25"/>
      <c r="V349" s="24"/>
      <c r="W349" s="24" t="s">
        <v>212</v>
      </c>
      <c r="X349" s="25"/>
      <c r="Y349" s="25"/>
      <c r="Z349" s="24"/>
      <c r="AA349" s="24" t="s">
        <v>212</v>
      </c>
      <c r="AB349" s="25"/>
      <c r="AC349" s="25"/>
      <c r="AD349" s="24"/>
    </row>
    <row r="350" spans="1:30" x14ac:dyDescent="0.25">
      <c r="A350" s="12"/>
      <c r="B350" s="43" t="s">
        <v>302</v>
      </c>
      <c r="C350" s="14" t="s">
        <v>212</v>
      </c>
      <c r="D350" s="11"/>
      <c r="E350" s="19">
        <v>300</v>
      </c>
      <c r="F350" s="13" t="s">
        <v>212</v>
      </c>
      <c r="G350" s="14" t="s">
        <v>212</v>
      </c>
      <c r="H350" s="11"/>
      <c r="I350" s="19">
        <v>340</v>
      </c>
      <c r="J350" s="13" t="s">
        <v>212</v>
      </c>
      <c r="K350" s="14" t="s">
        <v>212</v>
      </c>
      <c r="L350" s="11"/>
      <c r="M350" s="19" t="s">
        <v>232</v>
      </c>
      <c r="N350" s="13" t="s">
        <v>212</v>
      </c>
      <c r="O350" s="14" t="s">
        <v>212</v>
      </c>
      <c r="P350" s="11"/>
      <c r="Q350" s="18">
        <v>6141</v>
      </c>
      <c r="R350" s="13" t="s">
        <v>212</v>
      </c>
      <c r="S350" s="14" t="s">
        <v>212</v>
      </c>
      <c r="T350" s="11"/>
      <c r="U350" s="18">
        <v>6781</v>
      </c>
      <c r="V350" s="13" t="s">
        <v>212</v>
      </c>
      <c r="W350" s="14" t="s">
        <v>212</v>
      </c>
      <c r="X350" s="11"/>
      <c r="Y350" s="18">
        <v>452333</v>
      </c>
      <c r="Z350" s="13" t="s">
        <v>212</v>
      </c>
      <c r="AA350" s="14" t="s">
        <v>212</v>
      </c>
      <c r="AB350" s="11"/>
      <c r="AC350" s="18">
        <v>459114</v>
      </c>
      <c r="AD350" s="13" t="s">
        <v>212</v>
      </c>
    </row>
    <row r="351" spans="1:30" x14ac:dyDescent="0.25">
      <c r="A351" s="12"/>
      <c r="B351" s="20" t="s">
        <v>371</v>
      </c>
      <c r="C351" s="27" t="s">
        <v>212</v>
      </c>
      <c r="D351" s="16"/>
      <c r="E351" s="16"/>
      <c r="F351" s="16"/>
      <c r="G351" s="27" t="s">
        <v>212</v>
      </c>
      <c r="H351" s="16"/>
      <c r="I351" s="16"/>
      <c r="J351" s="16"/>
      <c r="K351" s="27" t="s">
        <v>212</v>
      </c>
      <c r="L351" s="16"/>
      <c r="M351" s="16"/>
      <c r="N351" s="16"/>
      <c r="O351" s="27" t="s">
        <v>212</v>
      </c>
      <c r="P351" s="16"/>
      <c r="Q351" s="16"/>
      <c r="R351" s="16"/>
      <c r="S351" s="27" t="s">
        <v>212</v>
      </c>
      <c r="T351" s="16"/>
      <c r="U351" s="16"/>
      <c r="V351" s="16"/>
      <c r="W351" s="27" t="s">
        <v>212</v>
      </c>
      <c r="X351" s="16"/>
      <c r="Y351" s="16"/>
      <c r="Z351" s="16"/>
      <c r="AA351" s="27" t="s">
        <v>212</v>
      </c>
      <c r="AB351" s="16"/>
      <c r="AC351" s="16"/>
      <c r="AD351" s="16"/>
    </row>
    <row r="352" spans="1:30" x14ac:dyDescent="0.25">
      <c r="A352" s="12"/>
      <c r="B352" s="41" t="s">
        <v>291</v>
      </c>
      <c r="C352" s="14" t="s">
        <v>212</v>
      </c>
      <c r="D352" s="11"/>
      <c r="E352" s="19" t="s">
        <v>232</v>
      </c>
      <c r="F352" s="13" t="s">
        <v>212</v>
      </c>
      <c r="G352" s="14" t="s">
        <v>212</v>
      </c>
      <c r="H352" s="11"/>
      <c r="I352" s="19" t="s">
        <v>232</v>
      </c>
      <c r="J352" s="13" t="s">
        <v>212</v>
      </c>
      <c r="K352" s="14" t="s">
        <v>212</v>
      </c>
      <c r="L352" s="11"/>
      <c r="M352" s="19" t="s">
        <v>232</v>
      </c>
      <c r="N352" s="13" t="s">
        <v>212</v>
      </c>
      <c r="O352" s="14" t="s">
        <v>212</v>
      </c>
      <c r="P352" s="11"/>
      <c r="Q352" s="19" t="s">
        <v>232</v>
      </c>
      <c r="R352" s="13" t="s">
        <v>212</v>
      </c>
      <c r="S352" s="14" t="s">
        <v>212</v>
      </c>
      <c r="T352" s="11"/>
      <c r="U352" s="19" t="s">
        <v>232</v>
      </c>
      <c r="V352" s="13" t="s">
        <v>212</v>
      </c>
      <c r="W352" s="14" t="s">
        <v>212</v>
      </c>
      <c r="X352" s="11"/>
      <c r="Y352" s="18">
        <v>12794</v>
      </c>
      <c r="Z352" s="13" t="s">
        <v>212</v>
      </c>
      <c r="AA352" s="14" t="s">
        <v>212</v>
      </c>
      <c r="AB352" s="11"/>
      <c r="AC352" s="18">
        <v>12794</v>
      </c>
      <c r="AD352" s="13" t="s">
        <v>212</v>
      </c>
    </row>
    <row r="353" spans="1:30" x14ac:dyDescent="0.25">
      <c r="A353" s="12"/>
      <c r="B353" s="33" t="s">
        <v>293</v>
      </c>
      <c r="C353" s="27" t="s">
        <v>212</v>
      </c>
      <c r="D353" s="16"/>
      <c r="E353" s="23">
        <v>192</v>
      </c>
      <c r="F353" s="22" t="s">
        <v>212</v>
      </c>
      <c r="G353" s="27" t="s">
        <v>212</v>
      </c>
      <c r="H353" s="16"/>
      <c r="I353" s="23" t="s">
        <v>232</v>
      </c>
      <c r="J353" s="22" t="s">
        <v>212</v>
      </c>
      <c r="K353" s="27" t="s">
        <v>212</v>
      </c>
      <c r="L353" s="16"/>
      <c r="M353" s="23" t="s">
        <v>232</v>
      </c>
      <c r="N353" s="22" t="s">
        <v>212</v>
      </c>
      <c r="O353" s="27" t="s">
        <v>212</v>
      </c>
      <c r="P353" s="16"/>
      <c r="Q353" s="23" t="s">
        <v>232</v>
      </c>
      <c r="R353" s="22" t="s">
        <v>212</v>
      </c>
      <c r="S353" s="27" t="s">
        <v>212</v>
      </c>
      <c r="T353" s="16"/>
      <c r="U353" s="23">
        <v>192</v>
      </c>
      <c r="V353" s="22" t="s">
        <v>212</v>
      </c>
      <c r="W353" s="27" t="s">
        <v>212</v>
      </c>
      <c r="X353" s="16"/>
      <c r="Y353" s="21">
        <v>17916</v>
      </c>
      <c r="Z353" s="22" t="s">
        <v>212</v>
      </c>
      <c r="AA353" s="27" t="s">
        <v>212</v>
      </c>
      <c r="AB353" s="16"/>
      <c r="AC353" s="21">
        <v>18108</v>
      </c>
      <c r="AD353" s="22" t="s">
        <v>212</v>
      </c>
    </row>
    <row r="354" spans="1:30" x14ac:dyDescent="0.25">
      <c r="A354" s="12"/>
      <c r="B354" s="41" t="s">
        <v>298</v>
      </c>
      <c r="C354" s="14" t="s">
        <v>212</v>
      </c>
      <c r="D354" s="11"/>
      <c r="E354" s="18">
        <v>1598</v>
      </c>
      <c r="F354" s="13" t="s">
        <v>212</v>
      </c>
      <c r="G354" s="14" t="s">
        <v>212</v>
      </c>
      <c r="H354" s="11"/>
      <c r="I354" s="19" t="s">
        <v>232</v>
      </c>
      <c r="J354" s="13" t="s">
        <v>212</v>
      </c>
      <c r="K354" s="14" t="s">
        <v>212</v>
      </c>
      <c r="L354" s="11"/>
      <c r="M354" s="19" t="s">
        <v>232</v>
      </c>
      <c r="N354" s="13" t="s">
        <v>212</v>
      </c>
      <c r="O354" s="14" t="s">
        <v>212</v>
      </c>
      <c r="P354" s="11"/>
      <c r="Q354" s="19" t="s">
        <v>232</v>
      </c>
      <c r="R354" s="13" t="s">
        <v>212</v>
      </c>
      <c r="S354" s="14" t="s">
        <v>212</v>
      </c>
      <c r="T354" s="11"/>
      <c r="U354" s="18">
        <v>1598</v>
      </c>
      <c r="V354" s="13" t="s">
        <v>212</v>
      </c>
      <c r="W354" s="14" t="s">
        <v>212</v>
      </c>
      <c r="X354" s="11"/>
      <c r="Y354" s="18">
        <v>14219</v>
      </c>
      <c r="Z354" s="13" t="s">
        <v>212</v>
      </c>
      <c r="AA354" s="14" t="s">
        <v>212</v>
      </c>
      <c r="AB354" s="11"/>
      <c r="AC354" s="18">
        <v>15817</v>
      </c>
      <c r="AD354" s="13" t="s">
        <v>212</v>
      </c>
    </row>
    <row r="355" spans="1:30" ht="25.5" x14ac:dyDescent="0.25">
      <c r="A355" s="12"/>
      <c r="B355" s="33" t="s">
        <v>417</v>
      </c>
      <c r="C355" s="27" t="s">
        <v>212</v>
      </c>
      <c r="D355" s="16"/>
      <c r="E355" s="23" t="s">
        <v>232</v>
      </c>
      <c r="F355" s="22" t="s">
        <v>212</v>
      </c>
      <c r="G355" s="27" t="s">
        <v>212</v>
      </c>
      <c r="H355" s="16"/>
      <c r="I355" s="23" t="s">
        <v>232</v>
      </c>
      <c r="J355" s="22" t="s">
        <v>212</v>
      </c>
      <c r="K355" s="27" t="s">
        <v>212</v>
      </c>
      <c r="L355" s="16"/>
      <c r="M355" s="23" t="s">
        <v>232</v>
      </c>
      <c r="N355" s="22" t="s">
        <v>212</v>
      </c>
      <c r="O355" s="27" t="s">
        <v>212</v>
      </c>
      <c r="P355" s="16"/>
      <c r="Q355" s="23" t="s">
        <v>232</v>
      </c>
      <c r="R355" s="22" t="s">
        <v>212</v>
      </c>
      <c r="S355" s="27" t="s">
        <v>212</v>
      </c>
      <c r="T355" s="16"/>
      <c r="U355" s="23" t="s">
        <v>232</v>
      </c>
      <c r="V355" s="22" t="s">
        <v>212</v>
      </c>
      <c r="W355" s="27" t="s">
        <v>212</v>
      </c>
      <c r="X355" s="16"/>
      <c r="Y355" s="21">
        <v>9887</v>
      </c>
      <c r="Z355" s="22" t="s">
        <v>212</v>
      </c>
      <c r="AA355" s="27" t="s">
        <v>212</v>
      </c>
      <c r="AB355" s="16"/>
      <c r="AC355" s="21">
        <v>9887</v>
      </c>
      <c r="AD355" s="22" t="s">
        <v>212</v>
      </c>
    </row>
    <row r="356" spans="1:30" ht="26.25" thickBot="1" x14ac:dyDescent="0.3">
      <c r="A356" s="12"/>
      <c r="B356" s="41" t="s">
        <v>418</v>
      </c>
      <c r="C356" s="14" t="s">
        <v>212</v>
      </c>
      <c r="D356" s="11"/>
      <c r="E356" s="19" t="s">
        <v>232</v>
      </c>
      <c r="F356" s="13" t="s">
        <v>212</v>
      </c>
      <c r="G356" s="14" t="s">
        <v>212</v>
      </c>
      <c r="H356" s="11"/>
      <c r="I356" s="19" t="s">
        <v>232</v>
      </c>
      <c r="J356" s="13" t="s">
        <v>212</v>
      </c>
      <c r="K356" s="14" t="s">
        <v>212</v>
      </c>
      <c r="L356" s="11"/>
      <c r="M356" s="19" t="s">
        <v>232</v>
      </c>
      <c r="N356" s="13" t="s">
        <v>212</v>
      </c>
      <c r="O356" s="14" t="s">
        <v>212</v>
      </c>
      <c r="P356" s="11"/>
      <c r="Q356" s="19">
        <v>104</v>
      </c>
      <c r="R356" s="13" t="s">
        <v>212</v>
      </c>
      <c r="S356" s="14" t="s">
        <v>212</v>
      </c>
      <c r="T356" s="11"/>
      <c r="U356" s="19">
        <v>104</v>
      </c>
      <c r="V356" s="13" t="s">
        <v>212</v>
      </c>
      <c r="W356" s="14" t="s">
        <v>212</v>
      </c>
      <c r="X356" s="11"/>
      <c r="Y356" s="18">
        <v>9004</v>
      </c>
      <c r="Z356" s="13" t="s">
        <v>212</v>
      </c>
      <c r="AA356" s="14" t="s">
        <v>212</v>
      </c>
      <c r="AB356" s="11"/>
      <c r="AC356" s="18">
        <v>9108</v>
      </c>
      <c r="AD356" s="13" t="s">
        <v>212</v>
      </c>
    </row>
    <row r="357" spans="1:30" x14ac:dyDescent="0.25">
      <c r="A357" s="12"/>
      <c r="B357" s="24"/>
      <c r="C357" s="24" t="s">
        <v>212</v>
      </c>
      <c r="D357" s="25"/>
      <c r="E357" s="25"/>
      <c r="F357" s="24"/>
      <c r="G357" s="24" t="s">
        <v>212</v>
      </c>
      <c r="H357" s="25"/>
      <c r="I357" s="25"/>
      <c r="J357" s="24"/>
      <c r="K357" s="24" t="s">
        <v>212</v>
      </c>
      <c r="L357" s="25"/>
      <c r="M357" s="25"/>
      <c r="N357" s="24"/>
      <c r="O357" s="24" t="s">
        <v>212</v>
      </c>
      <c r="P357" s="25"/>
      <c r="Q357" s="25"/>
      <c r="R357" s="24"/>
      <c r="S357" s="24" t="s">
        <v>212</v>
      </c>
      <c r="T357" s="25"/>
      <c r="U357" s="25"/>
      <c r="V357" s="24"/>
      <c r="W357" s="24" t="s">
        <v>212</v>
      </c>
      <c r="X357" s="25"/>
      <c r="Y357" s="25"/>
      <c r="Z357" s="24"/>
      <c r="AA357" s="24" t="s">
        <v>212</v>
      </c>
      <c r="AB357" s="25"/>
      <c r="AC357" s="25"/>
      <c r="AD357" s="24"/>
    </row>
    <row r="358" spans="1:30" x14ac:dyDescent="0.25">
      <c r="A358" s="12"/>
      <c r="B358" s="42" t="s">
        <v>419</v>
      </c>
      <c r="C358" s="27" t="s">
        <v>212</v>
      </c>
      <c r="D358" s="16"/>
      <c r="E358" s="21">
        <v>1790</v>
      </c>
      <c r="F358" s="22" t="s">
        <v>212</v>
      </c>
      <c r="G358" s="27" t="s">
        <v>212</v>
      </c>
      <c r="H358" s="16"/>
      <c r="I358" s="23" t="s">
        <v>232</v>
      </c>
      <c r="J358" s="22" t="s">
        <v>212</v>
      </c>
      <c r="K358" s="27" t="s">
        <v>212</v>
      </c>
      <c r="L358" s="16"/>
      <c r="M358" s="23" t="s">
        <v>232</v>
      </c>
      <c r="N358" s="22" t="s">
        <v>212</v>
      </c>
      <c r="O358" s="27" t="s">
        <v>212</v>
      </c>
      <c r="P358" s="16"/>
      <c r="Q358" s="23">
        <v>104</v>
      </c>
      <c r="R358" s="22" t="s">
        <v>212</v>
      </c>
      <c r="S358" s="27" t="s">
        <v>212</v>
      </c>
      <c r="T358" s="16"/>
      <c r="U358" s="21">
        <v>1894</v>
      </c>
      <c r="V358" s="22" t="s">
        <v>212</v>
      </c>
      <c r="W358" s="27" t="s">
        <v>212</v>
      </c>
      <c r="X358" s="16"/>
      <c r="Y358" s="21">
        <v>63820</v>
      </c>
      <c r="Z358" s="22" t="s">
        <v>212</v>
      </c>
      <c r="AA358" s="27" t="s">
        <v>212</v>
      </c>
      <c r="AB358" s="16"/>
      <c r="AC358" s="21">
        <v>65714</v>
      </c>
      <c r="AD358" s="22" t="s">
        <v>212</v>
      </c>
    </row>
    <row r="359" spans="1:30" x14ac:dyDescent="0.25">
      <c r="A359" s="12"/>
      <c r="B359" s="17" t="s">
        <v>420</v>
      </c>
      <c r="C359" s="14" t="s">
        <v>212</v>
      </c>
      <c r="D359" s="11"/>
      <c r="E359" s="18">
        <v>1508</v>
      </c>
      <c r="F359" s="13" t="s">
        <v>212</v>
      </c>
      <c r="G359" s="14" t="s">
        <v>212</v>
      </c>
      <c r="H359" s="11"/>
      <c r="I359" s="19" t="s">
        <v>232</v>
      </c>
      <c r="J359" s="13" t="s">
        <v>212</v>
      </c>
      <c r="K359" s="14" t="s">
        <v>212</v>
      </c>
      <c r="L359" s="11"/>
      <c r="M359" s="19" t="s">
        <v>232</v>
      </c>
      <c r="N359" s="13" t="s">
        <v>212</v>
      </c>
      <c r="O359" s="14" t="s">
        <v>212</v>
      </c>
      <c r="P359" s="11"/>
      <c r="Q359" s="18">
        <v>4578</v>
      </c>
      <c r="R359" s="13" t="s">
        <v>212</v>
      </c>
      <c r="S359" s="14" t="s">
        <v>212</v>
      </c>
      <c r="T359" s="11"/>
      <c r="U359" s="18">
        <v>6086</v>
      </c>
      <c r="V359" s="13" t="s">
        <v>212</v>
      </c>
      <c r="W359" s="14" t="s">
        <v>212</v>
      </c>
      <c r="X359" s="11"/>
      <c r="Y359" s="18">
        <v>302118</v>
      </c>
      <c r="Z359" s="13" t="s">
        <v>212</v>
      </c>
      <c r="AA359" s="14" t="s">
        <v>212</v>
      </c>
      <c r="AB359" s="11"/>
      <c r="AC359" s="18">
        <v>308204</v>
      </c>
      <c r="AD359" s="13" t="s">
        <v>212</v>
      </c>
    </row>
    <row r="360" spans="1:30" ht="15.75" thickBot="1" x14ac:dyDescent="0.3">
      <c r="A360" s="12"/>
      <c r="B360" s="20" t="s">
        <v>372</v>
      </c>
      <c r="C360" s="27" t="s">
        <v>212</v>
      </c>
      <c r="D360" s="16"/>
      <c r="E360" s="23">
        <v>5</v>
      </c>
      <c r="F360" s="22" t="s">
        <v>212</v>
      </c>
      <c r="G360" s="27" t="s">
        <v>212</v>
      </c>
      <c r="H360" s="16"/>
      <c r="I360" s="23" t="s">
        <v>232</v>
      </c>
      <c r="J360" s="22" t="s">
        <v>212</v>
      </c>
      <c r="K360" s="27" t="s">
        <v>212</v>
      </c>
      <c r="L360" s="16"/>
      <c r="M360" s="23" t="s">
        <v>232</v>
      </c>
      <c r="N360" s="22" t="s">
        <v>212</v>
      </c>
      <c r="O360" s="27" t="s">
        <v>212</v>
      </c>
      <c r="P360" s="16"/>
      <c r="Q360" s="23" t="s">
        <v>232</v>
      </c>
      <c r="R360" s="22" t="s">
        <v>212</v>
      </c>
      <c r="S360" s="27" t="s">
        <v>212</v>
      </c>
      <c r="T360" s="16"/>
      <c r="U360" s="23">
        <v>5</v>
      </c>
      <c r="V360" s="22" t="s">
        <v>212</v>
      </c>
      <c r="W360" s="27" t="s">
        <v>212</v>
      </c>
      <c r="X360" s="16"/>
      <c r="Y360" s="21">
        <v>3936</v>
      </c>
      <c r="Z360" s="22" t="s">
        <v>212</v>
      </c>
      <c r="AA360" s="27" t="s">
        <v>212</v>
      </c>
      <c r="AB360" s="16"/>
      <c r="AC360" s="21">
        <v>3941</v>
      </c>
      <c r="AD360" s="22" t="s">
        <v>212</v>
      </c>
    </row>
    <row r="361" spans="1:30" x14ac:dyDescent="0.25">
      <c r="A361" s="12"/>
      <c r="B361" s="24"/>
      <c r="C361" s="24" t="s">
        <v>212</v>
      </c>
      <c r="D361" s="25"/>
      <c r="E361" s="25"/>
      <c r="F361" s="24"/>
      <c r="G361" s="24" t="s">
        <v>212</v>
      </c>
      <c r="H361" s="25"/>
      <c r="I361" s="25"/>
      <c r="J361" s="24"/>
      <c r="K361" s="24" t="s">
        <v>212</v>
      </c>
      <c r="L361" s="25"/>
      <c r="M361" s="25"/>
      <c r="N361" s="24"/>
      <c r="O361" s="24" t="s">
        <v>212</v>
      </c>
      <c r="P361" s="25"/>
      <c r="Q361" s="25"/>
      <c r="R361" s="24"/>
      <c r="S361" s="24" t="s">
        <v>212</v>
      </c>
      <c r="T361" s="25"/>
      <c r="U361" s="25"/>
      <c r="V361" s="24"/>
      <c r="W361" s="24" t="s">
        <v>212</v>
      </c>
      <c r="X361" s="25"/>
      <c r="Y361" s="25"/>
      <c r="Z361" s="24"/>
      <c r="AA361" s="24" t="s">
        <v>212</v>
      </c>
      <c r="AB361" s="25"/>
      <c r="AC361" s="25"/>
      <c r="AD361" s="24"/>
    </row>
    <row r="362" spans="1:30" ht="15.75" thickBot="1" x14ac:dyDescent="0.3">
      <c r="A362" s="12"/>
      <c r="B362" s="45" t="s">
        <v>127</v>
      </c>
      <c r="C362" s="14" t="s">
        <v>212</v>
      </c>
      <c r="D362" s="11" t="s">
        <v>231</v>
      </c>
      <c r="E362" s="18">
        <v>3603</v>
      </c>
      <c r="F362" s="13" t="s">
        <v>212</v>
      </c>
      <c r="G362" s="14" t="s">
        <v>212</v>
      </c>
      <c r="H362" s="11" t="s">
        <v>231</v>
      </c>
      <c r="I362" s="19">
        <v>340</v>
      </c>
      <c r="J362" s="13" t="s">
        <v>212</v>
      </c>
      <c r="K362" s="14" t="s">
        <v>212</v>
      </c>
      <c r="L362" s="11" t="s">
        <v>231</v>
      </c>
      <c r="M362" s="19" t="s">
        <v>232</v>
      </c>
      <c r="N362" s="13" t="s">
        <v>212</v>
      </c>
      <c r="O362" s="14" t="s">
        <v>212</v>
      </c>
      <c r="P362" s="11" t="s">
        <v>231</v>
      </c>
      <c r="Q362" s="18">
        <v>10823</v>
      </c>
      <c r="R362" s="13" t="s">
        <v>212</v>
      </c>
      <c r="S362" s="14" t="s">
        <v>212</v>
      </c>
      <c r="T362" s="11" t="s">
        <v>231</v>
      </c>
      <c r="U362" s="18">
        <v>14766</v>
      </c>
      <c r="V362" s="13" t="s">
        <v>212</v>
      </c>
      <c r="W362" s="14" t="s">
        <v>212</v>
      </c>
      <c r="X362" s="11" t="s">
        <v>231</v>
      </c>
      <c r="Y362" s="18">
        <v>822207</v>
      </c>
      <c r="Z362" s="13" t="s">
        <v>212</v>
      </c>
      <c r="AA362" s="14" t="s">
        <v>212</v>
      </c>
      <c r="AB362" s="11" t="s">
        <v>231</v>
      </c>
      <c r="AC362" s="18">
        <v>836973</v>
      </c>
      <c r="AD362" s="13" t="s">
        <v>212</v>
      </c>
    </row>
    <row r="363" spans="1:30" ht="15.75" thickTop="1" x14ac:dyDescent="0.25">
      <c r="A363" s="12"/>
      <c r="B363" s="24"/>
      <c r="C363" s="24" t="s">
        <v>212</v>
      </c>
      <c r="D363" s="29"/>
      <c r="E363" s="29"/>
      <c r="F363" s="24"/>
      <c r="G363" s="24" t="s">
        <v>212</v>
      </c>
      <c r="H363" s="29"/>
      <c r="I363" s="29"/>
      <c r="J363" s="24"/>
      <c r="K363" s="24" t="s">
        <v>212</v>
      </c>
      <c r="L363" s="29"/>
      <c r="M363" s="29"/>
      <c r="N363" s="24"/>
      <c r="O363" s="24" t="s">
        <v>212</v>
      </c>
      <c r="P363" s="29"/>
      <c r="Q363" s="29"/>
      <c r="R363" s="24"/>
      <c r="S363" s="24" t="s">
        <v>212</v>
      </c>
      <c r="T363" s="29"/>
      <c r="U363" s="29"/>
      <c r="V363" s="24"/>
      <c r="W363" s="24" t="s">
        <v>212</v>
      </c>
      <c r="X363" s="29"/>
      <c r="Y363" s="29"/>
      <c r="Z363" s="24"/>
      <c r="AA363" s="24" t="s">
        <v>212</v>
      </c>
      <c r="AB363" s="29"/>
      <c r="AC363" s="29"/>
      <c r="AD363" s="24"/>
    </row>
    <row r="364" spans="1:30" x14ac:dyDescent="0.25">
      <c r="A364" s="12"/>
      <c r="B364" s="40"/>
      <c r="C364" s="40"/>
      <c r="D364" s="40"/>
      <c r="E364" s="40"/>
      <c r="F364" s="40"/>
      <c r="G364" s="40"/>
      <c r="H364" s="40"/>
      <c r="I364" s="40"/>
      <c r="J364" s="40"/>
      <c r="K364" s="40"/>
      <c r="L364" s="40"/>
      <c r="M364" s="40"/>
      <c r="N364" s="40"/>
      <c r="O364" s="40"/>
      <c r="P364" s="40"/>
      <c r="Q364" s="40"/>
      <c r="R364" s="40"/>
      <c r="S364" s="40"/>
      <c r="T364" s="40"/>
      <c r="U364" s="40"/>
      <c r="V364" s="40"/>
      <c r="W364" s="40"/>
      <c r="X364" s="40"/>
      <c r="Y364" s="40"/>
      <c r="Z364" s="40"/>
      <c r="AA364" s="40"/>
      <c r="AB364" s="40"/>
      <c r="AC364" s="40"/>
      <c r="AD364" s="40"/>
    </row>
    <row r="365" spans="1:30" x14ac:dyDescent="0.25">
      <c r="A365" s="12"/>
      <c r="B365" s="37" t="s">
        <v>441</v>
      </c>
      <c r="C365" s="37"/>
      <c r="D365" s="37"/>
      <c r="E365" s="37"/>
      <c r="F365" s="37"/>
      <c r="G365" s="37"/>
      <c r="H365" s="37"/>
      <c r="I365" s="37"/>
      <c r="J365" s="37"/>
      <c r="K365" s="37"/>
      <c r="L365" s="37"/>
      <c r="M365" s="37"/>
      <c r="N365" s="37"/>
      <c r="O365" s="37"/>
      <c r="P365" s="37"/>
      <c r="Q365" s="37"/>
      <c r="R365" s="37"/>
      <c r="S365" s="37"/>
      <c r="T365" s="37"/>
      <c r="U365" s="37"/>
      <c r="V365" s="37"/>
      <c r="W365" s="37"/>
      <c r="X365" s="37"/>
      <c r="Y365" s="37"/>
      <c r="Z365" s="37"/>
      <c r="AA365" s="37"/>
      <c r="AB365" s="37"/>
      <c r="AC365" s="37"/>
      <c r="AD365" s="37"/>
    </row>
    <row r="366" spans="1:30" ht="25.5" customHeight="1" x14ac:dyDescent="0.25">
      <c r="A366" s="12"/>
      <c r="B366" s="38" t="s">
        <v>442</v>
      </c>
      <c r="C366" s="38"/>
      <c r="D366" s="38"/>
      <c r="E366" s="38"/>
      <c r="F366" s="38"/>
      <c r="G366" s="38"/>
      <c r="H366" s="38"/>
      <c r="I366" s="38"/>
      <c r="J366" s="38"/>
      <c r="K366" s="38"/>
      <c r="L366" s="38"/>
      <c r="M366" s="38"/>
      <c r="N366" s="38"/>
      <c r="O366" s="38"/>
      <c r="P366" s="38"/>
      <c r="Q366" s="38"/>
      <c r="R366" s="38"/>
      <c r="S366" s="38"/>
      <c r="T366" s="38"/>
      <c r="U366" s="38"/>
      <c r="V366" s="38"/>
      <c r="W366" s="38"/>
      <c r="X366" s="38"/>
      <c r="Y366" s="38"/>
      <c r="Z366" s="38"/>
      <c r="AA366" s="38"/>
      <c r="AB366" s="38"/>
      <c r="AC366" s="38"/>
      <c r="AD366" s="38"/>
    </row>
    <row r="367" spans="1:30" ht="25.5" customHeight="1" x14ac:dyDescent="0.25">
      <c r="A367" s="12"/>
      <c r="B367" s="38" t="s">
        <v>443</v>
      </c>
      <c r="C367" s="38"/>
      <c r="D367" s="38"/>
      <c r="E367" s="38"/>
      <c r="F367" s="38"/>
      <c r="G367" s="38"/>
      <c r="H367" s="38"/>
      <c r="I367" s="38"/>
      <c r="J367" s="38"/>
      <c r="K367" s="38"/>
      <c r="L367" s="38"/>
      <c r="M367" s="38"/>
      <c r="N367" s="38"/>
      <c r="O367" s="38"/>
      <c r="P367" s="38"/>
      <c r="Q367" s="38"/>
      <c r="R367" s="38"/>
      <c r="S367" s="38"/>
      <c r="T367" s="38"/>
      <c r="U367" s="38"/>
      <c r="V367" s="38"/>
      <c r="W367" s="38"/>
      <c r="X367" s="38"/>
      <c r="Y367" s="38"/>
      <c r="Z367" s="38"/>
      <c r="AA367" s="38"/>
      <c r="AB367" s="38"/>
      <c r="AC367" s="38"/>
      <c r="AD367" s="38"/>
    </row>
    <row r="368" spans="1:30" x14ac:dyDescent="0.25">
      <c r="A368" s="12"/>
      <c r="B368" s="40"/>
      <c r="C368" s="40"/>
      <c r="D368" s="40"/>
      <c r="E368" s="40"/>
      <c r="F368" s="40"/>
      <c r="G368" s="40"/>
      <c r="H368" s="40"/>
      <c r="I368" s="40"/>
      <c r="J368" s="40"/>
      <c r="K368" s="40"/>
      <c r="L368" s="40"/>
      <c r="M368" s="40"/>
      <c r="N368" s="40"/>
      <c r="O368" s="40"/>
      <c r="P368" s="40"/>
      <c r="Q368" s="40"/>
      <c r="R368" s="40"/>
      <c r="S368" s="40"/>
      <c r="T368" s="40"/>
      <c r="U368" s="40"/>
      <c r="V368" s="40"/>
      <c r="W368" s="40"/>
      <c r="X368" s="40"/>
      <c r="Y368" s="40"/>
      <c r="Z368" s="40"/>
      <c r="AA368" s="40"/>
      <c r="AB368" s="40"/>
      <c r="AC368" s="40"/>
      <c r="AD368" s="40"/>
    </row>
    <row r="369" spans="1:30" x14ac:dyDescent="0.25">
      <c r="A369" s="12"/>
      <c r="B369" s="38" t="s">
        <v>444</v>
      </c>
      <c r="C369" s="38"/>
      <c r="D369" s="38"/>
      <c r="E369" s="38"/>
      <c r="F369" s="38"/>
      <c r="G369" s="38"/>
      <c r="H369" s="38"/>
      <c r="I369" s="38"/>
      <c r="J369" s="38"/>
      <c r="K369" s="38"/>
      <c r="L369" s="38"/>
      <c r="M369" s="38"/>
      <c r="N369" s="38"/>
      <c r="O369" s="38"/>
      <c r="P369" s="38"/>
      <c r="Q369" s="38"/>
      <c r="R369" s="38"/>
      <c r="S369" s="38"/>
      <c r="T369" s="38"/>
      <c r="U369" s="38"/>
      <c r="V369" s="38"/>
      <c r="W369" s="38"/>
      <c r="X369" s="38"/>
      <c r="Y369" s="38"/>
      <c r="Z369" s="38"/>
      <c r="AA369" s="38"/>
      <c r="AB369" s="38"/>
      <c r="AC369" s="38"/>
      <c r="AD369" s="38"/>
    </row>
    <row r="370" spans="1:30" x14ac:dyDescent="0.25">
      <c r="A370" s="12"/>
      <c r="B370" s="51" t="s">
        <v>445</v>
      </c>
      <c r="C370" s="51"/>
      <c r="D370" s="51"/>
      <c r="E370" s="51"/>
      <c r="F370" s="51"/>
      <c r="G370" s="51"/>
      <c r="H370" s="51"/>
      <c r="I370" s="51"/>
      <c r="J370" s="51"/>
      <c r="K370" s="51"/>
      <c r="L370" s="51"/>
      <c r="M370" s="51"/>
      <c r="N370" s="51"/>
      <c r="O370" s="51"/>
      <c r="P370" s="51"/>
      <c r="Q370" s="51"/>
      <c r="R370" s="51"/>
      <c r="S370" s="51"/>
      <c r="T370" s="51"/>
      <c r="U370" s="51"/>
      <c r="V370" s="51"/>
      <c r="W370" s="51"/>
      <c r="X370" s="51"/>
      <c r="Y370" s="51"/>
      <c r="Z370" s="51"/>
      <c r="AA370" s="51"/>
      <c r="AB370" s="51"/>
      <c r="AC370" s="51"/>
      <c r="AD370" s="51"/>
    </row>
    <row r="371" spans="1:30" x14ac:dyDescent="0.25">
      <c r="A371" s="12"/>
      <c r="B371" s="51" t="s">
        <v>409</v>
      </c>
      <c r="C371" s="51"/>
      <c r="D371" s="51"/>
      <c r="E371" s="51"/>
      <c r="F371" s="51"/>
      <c r="G371" s="51"/>
      <c r="H371" s="51"/>
      <c r="I371" s="51"/>
      <c r="J371" s="51"/>
      <c r="K371" s="51"/>
      <c r="L371" s="51"/>
      <c r="M371" s="51"/>
      <c r="N371" s="51"/>
      <c r="O371" s="51"/>
      <c r="P371" s="51"/>
      <c r="Q371" s="51"/>
      <c r="R371" s="51"/>
      <c r="S371" s="51"/>
      <c r="T371" s="51"/>
      <c r="U371" s="51"/>
      <c r="V371" s="51"/>
      <c r="W371" s="51"/>
      <c r="X371" s="51"/>
      <c r="Y371" s="51"/>
      <c r="Z371" s="51"/>
      <c r="AA371" s="51"/>
      <c r="AB371" s="51"/>
      <c r="AC371" s="51"/>
      <c r="AD371" s="51"/>
    </row>
    <row r="372" spans="1:30" ht="15.75" x14ac:dyDescent="0.25">
      <c r="A372" s="12"/>
      <c r="B372" s="39"/>
      <c r="C372" s="39"/>
      <c r="D372" s="39"/>
      <c r="E372" s="39"/>
      <c r="F372" s="39"/>
      <c r="G372" s="39"/>
      <c r="H372" s="39"/>
      <c r="I372" s="39"/>
      <c r="J372" s="39"/>
      <c r="K372" s="39"/>
      <c r="L372" s="39"/>
      <c r="M372" s="39"/>
      <c r="N372" s="39"/>
      <c r="O372" s="39"/>
      <c r="P372" s="39"/>
      <c r="Q372" s="39"/>
      <c r="R372" s="39"/>
      <c r="S372" s="39"/>
      <c r="T372" s="39"/>
      <c r="U372" s="39"/>
      <c r="V372" s="39"/>
      <c r="W372" s="39"/>
      <c r="X372" s="39"/>
      <c r="Y372" s="39"/>
      <c r="Z372" s="39"/>
      <c r="AA372" s="39"/>
      <c r="AB372" s="39"/>
      <c r="AC372" s="39"/>
      <c r="AD372" s="39"/>
    </row>
    <row r="373" spans="1:30" x14ac:dyDescent="0.25">
      <c r="A373" s="12"/>
      <c r="B373" s="11"/>
      <c r="C373" s="11"/>
      <c r="D373" s="11"/>
      <c r="E373" s="11"/>
      <c r="F373" s="11"/>
      <c r="G373" s="11"/>
      <c r="H373" s="11"/>
      <c r="I373" s="11"/>
      <c r="J373" s="11"/>
      <c r="K373" s="11"/>
      <c r="L373" s="11"/>
      <c r="M373" s="11"/>
      <c r="N373" s="11"/>
      <c r="O373" s="11"/>
      <c r="P373" s="11"/>
      <c r="Q373" s="11"/>
      <c r="R373" s="11"/>
      <c r="S373" s="11"/>
      <c r="T373" s="11"/>
      <c r="U373" s="11"/>
      <c r="V373" s="11"/>
    </row>
    <row r="374" spans="1:30" x14ac:dyDescent="0.25">
      <c r="A374" s="12"/>
      <c r="B374" s="30"/>
      <c r="C374" s="30" t="s">
        <v>212</v>
      </c>
      <c r="D374" s="31" t="s">
        <v>446</v>
      </c>
      <c r="E374" s="31"/>
      <c r="F374" s="30"/>
      <c r="G374" s="30" t="s">
        <v>212</v>
      </c>
      <c r="H374" s="31" t="s">
        <v>448</v>
      </c>
      <c r="I374" s="31"/>
      <c r="J374" s="30"/>
      <c r="K374" s="30" t="s">
        <v>212</v>
      </c>
      <c r="L374" s="31" t="s">
        <v>451</v>
      </c>
      <c r="M374" s="31"/>
      <c r="N374" s="30"/>
      <c r="O374" s="30" t="s">
        <v>212</v>
      </c>
      <c r="P374" s="31" t="s">
        <v>453</v>
      </c>
      <c r="Q374" s="31"/>
      <c r="R374" s="30"/>
      <c r="S374" s="30" t="s">
        <v>212</v>
      </c>
      <c r="T374" s="31" t="s">
        <v>201</v>
      </c>
      <c r="U374" s="31"/>
      <c r="V374" s="30"/>
    </row>
    <row r="375" spans="1:30" x14ac:dyDescent="0.25">
      <c r="A375" s="12"/>
      <c r="B375" s="30"/>
      <c r="C375" s="30"/>
      <c r="D375" s="31" t="s">
        <v>447</v>
      </c>
      <c r="E375" s="31"/>
      <c r="F375" s="30"/>
      <c r="G375" s="30"/>
      <c r="H375" s="31" t="s">
        <v>449</v>
      </c>
      <c r="I375" s="31"/>
      <c r="J375" s="30"/>
      <c r="K375" s="30"/>
      <c r="L375" s="31" t="s">
        <v>452</v>
      </c>
      <c r="M375" s="31"/>
      <c r="N375" s="30"/>
      <c r="O375" s="30"/>
      <c r="P375" s="31" t="s">
        <v>446</v>
      </c>
      <c r="Q375" s="31"/>
      <c r="R375" s="30"/>
      <c r="S375" s="30"/>
      <c r="T375" s="31" t="s">
        <v>454</v>
      </c>
      <c r="U375" s="31"/>
      <c r="V375" s="30"/>
    </row>
    <row r="376" spans="1:30" ht="15.75" thickBot="1" x14ac:dyDescent="0.3">
      <c r="A376" s="12"/>
      <c r="B376" s="30"/>
      <c r="C376" s="30"/>
      <c r="D376" s="32"/>
      <c r="E376" s="32"/>
      <c r="F376" s="30"/>
      <c r="G376" s="30"/>
      <c r="H376" s="32" t="s">
        <v>450</v>
      </c>
      <c r="I376" s="32"/>
      <c r="J376" s="30"/>
      <c r="K376" s="30"/>
      <c r="L376" s="32"/>
      <c r="M376" s="32"/>
      <c r="N376" s="30"/>
      <c r="O376" s="30"/>
      <c r="P376" s="32" t="s">
        <v>447</v>
      </c>
      <c r="Q376" s="32"/>
      <c r="R376" s="30"/>
      <c r="S376" s="30"/>
      <c r="T376" s="32" t="s">
        <v>455</v>
      </c>
      <c r="U376" s="32"/>
      <c r="V376" s="30"/>
    </row>
    <row r="377" spans="1:30" x14ac:dyDescent="0.25">
      <c r="A377" s="12"/>
      <c r="B377" s="49" t="s">
        <v>456</v>
      </c>
      <c r="C377" s="16" t="s">
        <v>212</v>
      </c>
      <c r="D377" s="16"/>
      <c r="E377" s="16"/>
      <c r="F377" s="16"/>
      <c r="G377" s="16" t="s">
        <v>212</v>
      </c>
      <c r="H377" s="16"/>
      <c r="I377" s="16"/>
      <c r="J377" s="16"/>
      <c r="K377" s="16" t="s">
        <v>212</v>
      </c>
      <c r="L377" s="16"/>
      <c r="M377" s="16"/>
      <c r="N377" s="16"/>
      <c r="O377" s="16" t="s">
        <v>212</v>
      </c>
      <c r="P377" s="16"/>
      <c r="Q377" s="16"/>
      <c r="R377" s="16"/>
      <c r="S377" s="16" t="s">
        <v>212</v>
      </c>
      <c r="T377" s="16"/>
      <c r="U377" s="16"/>
      <c r="V377" s="16"/>
    </row>
    <row r="378" spans="1:30" x14ac:dyDescent="0.25">
      <c r="A378" s="12"/>
      <c r="B378" s="41" t="s">
        <v>457</v>
      </c>
      <c r="C378" s="11" t="s">
        <v>212</v>
      </c>
      <c r="D378" s="11"/>
      <c r="E378" s="11"/>
      <c r="F378" s="11"/>
      <c r="G378" s="11" t="s">
        <v>212</v>
      </c>
      <c r="H378" s="11"/>
      <c r="I378" s="11"/>
      <c r="J378" s="11"/>
      <c r="K378" s="11" t="s">
        <v>212</v>
      </c>
      <c r="L378" s="11"/>
      <c r="M378" s="11"/>
      <c r="N378" s="11"/>
      <c r="O378" s="11" t="s">
        <v>212</v>
      </c>
      <c r="P378" s="11"/>
      <c r="Q378" s="11"/>
      <c r="R378" s="11"/>
      <c r="S378" s="11" t="s">
        <v>212</v>
      </c>
      <c r="T378" s="11"/>
      <c r="U378" s="11"/>
      <c r="V378" s="11"/>
    </row>
    <row r="379" spans="1:30" x14ac:dyDescent="0.25">
      <c r="A379" s="12"/>
      <c r="B379" s="42" t="s">
        <v>291</v>
      </c>
      <c r="C379" s="16" t="s">
        <v>212</v>
      </c>
      <c r="D379" s="16" t="s">
        <v>231</v>
      </c>
      <c r="E379" s="23" t="s">
        <v>232</v>
      </c>
      <c r="F379" s="22" t="s">
        <v>212</v>
      </c>
      <c r="G379" s="16" t="s">
        <v>212</v>
      </c>
      <c r="H379" s="16" t="s">
        <v>231</v>
      </c>
      <c r="I379" s="23" t="s">
        <v>232</v>
      </c>
      <c r="J379" s="22" t="s">
        <v>212</v>
      </c>
      <c r="K379" s="16" t="s">
        <v>212</v>
      </c>
      <c r="L379" s="16" t="s">
        <v>231</v>
      </c>
      <c r="M379" s="23" t="s">
        <v>232</v>
      </c>
      <c r="N379" s="22" t="s">
        <v>212</v>
      </c>
      <c r="O379" s="16" t="s">
        <v>212</v>
      </c>
      <c r="P379" s="16" t="s">
        <v>231</v>
      </c>
      <c r="Q379" s="23" t="s">
        <v>232</v>
      </c>
      <c r="R379" s="22" t="s">
        <v>212</v>
      </c>
      <c r="S379" s="16" t="s">
        <v>212</v>
      </c>
      <c r="T379" s="16" t="s">
        <v>231</v>
      </c>
      <c r="U379" s="23" t="s">
        <v>232</v>
      </c>
      <c r="V379" s="22" t="s">
        <v>212</v>
      </c>
    </row>
    <row r="380" spans="1:30" x14ac:dyDescent="0.25">
      <c r="A380" s="12"/>
      <c r="B380" s="43" t="s">
        <v>293</v>
      </c>
      <c r="C380" s="11" t="s">
        <v>212</v>
      </c>
      <c r="D380" s="11"/>
      <c r="E380" s="18">
        <v>1489</v>
      </c>
      <c r="F380" s="13" t="s">
        <v>212</v>
      </c>
      <c r="G380" s="11" t="s">
        <v>212</v>
      </c>
      <c r="H380" s="11"/>
      <c r="I380" s="18">
        <v>1840</v>
      </c>
      <c r="J380" s="13" t="s">
        <v>212</v>
      </c>
      <c r="K380" s="11" t="s">
        <v>212</v>
      </c>
      <c r="L380" s="11"/>
      <c r="M380" s="19" t="s">
        <v>232</v>
      </c>
      <c r="N380" s="13" t="s">
        <v>212</v>
      </c>
      <c r="O380" s="11" t="s">
        <v>212</v>
      </c>
      <c r="P380" s="11"/>
      <c r="Q380" s="18">
        <v>2203</v>
      </c>
      <c r="R380" s="13" t="s">
        <v>212</v>
      </c>
      <c r="S380" s="11" t="s">
        <v>212</v>
      </c>
      <c r="T380" s="11"/>
      <c r="U380" s="19" t="s">
        <v>232</v>
      </c>
      <c r="V380" s="13" t="s">
        <v>212</v>
      </c>
    </row>
    <row r="381" spans="1:30" x14ac:dyDescent="0.25">
      <c r="A381" s="12"/>
      <c r="B381" s="42" t="s">
        <v>294</v>
      </c>
      <c r="C381" s="16" t="s">
        <v>212</v>
      </c>
      <c r="D381" s="16"/>
      <c r="E381" s="21">
        <v>3329</v>
      </c>
      <c r="F381" s="22" t="s">
        <v>212</v>
      </c>
      <c r="G381" s="16" t="s">
        <v>212</v>
      </c>
      <c r="H381" s="16"/>
      <c r="I381" s="21">
        <v>3800</v>
      </c>
      <c r="J381" s="22" t="s">
        <v>212</v>
      </c>
      <c r="K381" s="16" t="s">
        <v>212</v>
      </c>
      <c r="L381" s="16"/>
      <c r="M381" s="23" t="s">
        <v>232</v>
      </c>
      <c r="N381" s="22" t="s">
        <v>212</v>
      </c>
      <c r="O381" s="16" t="s">
        <v>212</v>
      </c>
      <c r="P381" s="16"/>
      <c r="Q381" s="21">
        <v>3363</v>
      </c>
      <c r="R381" s="22" t="s">
        <v>212</v>
      </c>
      <c r="S381" s="16" t="s">
        <v>212</v>
      </c>
      <c r="T381" s="16"/>
      <c r="U381" s="23" t="s">
        <v>232</v>
      </c>
      <c r="V381" s="22" t="s">
        <v>212</v>
      </c>
    </row>
    <row r="382" spans="1:30" ht="15.75" thickBot="1" x14ac:dyDescent="0.3">
      <c r="A382" s="12"/>
      <c r="B382" s="43" t="s">
        <v>295</v>
      </c>
      <c r="C382" s="11" t="s">
        <v>212</v>
      </c>
      <c r="D382" s="11"/>
      <c r="E382" s="19">
        <v>908</v>
      </c>
      <c r="F382" s="13" t="s">
        <v>212</v>
      </c>
      <c r="G382" s="11" t="s">
        <v>212</v>
      </c>
      <c r="H382" s="11"/>
      <c r="I382" s="19">
        <v>908</v>
      </c>
      <c r="J382" s="13" t="s">
        <v>212</v>
      </c>
      <c r="K382" s="11" t="s">
        <v>212</v>
      </c>
      <c r="L382" s="11"/>
      <c r="M382" s="19" t="s">
        <v>232</v>
      </c>
      <c r="N382" s="13" t="s">
        <v>212</v>
      </c>
      <c r="O382" s="11" t="s">
        <v>212</v>
      </c>
      <c r="P382" s="11"/>
      <c r="Q382" s="19">
        <v>786</v>
      </c>
      <c r="R382" s="13" t="s">
        <v>212</v>
      </c>
      <c r="S382" s="11" t="s">
        <v>212</v>
      </c>
      <c r="T382" s="11"/>
      <c r="U382" s="19">
        <v>32</v>
      </c>
      <c r="V382" s="13" t="s">
        <v>212</v>
      </c>
    </row>
    <row r="383" spans="1:30" x14ac:dyDescent="0.25">
      <c r="A383" s="12"/>
      <c r="B383" s="24"/>
      <c r="C383" s="24" t="s">
        <v>212</v>
      </c>
      <c r="D383" s="25"/>
      <c r="E383" s="25"/>
      <c r="F383" s="24"/>
      <c r="G383" s="24" t="s">
        <v>212</v>
      </c>
      <c r="H383" s="25"/>
      <c r="I383" s="25"/>
      <c r="J383" s="24"/>
      <c r="K383" s="24" t="s">
        <v>212</v>
      </c>
      <c r="L383" s="25"/>
      <c r="M383" s="25"/>
      <c r="N383" s="24"/>
      <c r="O383" s="24" t="s">
        <v>212</v>
      </c>
      <c r="P383" s="25"/>
      <c r="Q383" s="25"/>
      <c r="R383" s="24"/>
      <c r="S383" s="24" t="s">
        <v>212</v>
      </c>
      <c r="T383" s="25"/>
      <c r="U383" s="25"/>
      <c r="V383" s="24"/>
    </row>
    <row r="384" spans="1:30" x14ac:dyDescent="0.25">
      <c r="A384" s="12"/>
      <c r="B384" s="44" t="s">
        <v>302</v>
      </c>
      <c r="C384" s="27" t="s">
        <v>212</v>
      </c>
      <c r="D384" s="16"/>
      <c r="E384" s="21">
        <v>5726</v>
      </c>
      <c r="F384" s="22" t="s">
        <v>212</v>
      </c>
      <c r="G384" s="27" t="s">
        <v>212</v>
      </c>
      <c r="H384" s="16"/>
      <c r="I384" s="21">
        <v>6548</v>
      </c>
      <c r="J384" s="22" t="s">
        <v>212</v>
      </c>
      <c r="K384" s="27" t="s">
        <v>212</v>
      </c>
      <c r="L384" s="16"/>
      <c r="M384" s="23" t="s">
        <v>232</v>
      </c>
      <c r="N384" s="22" t="s">
        <v>212</v>
      </c>
      <c r="O384" s="27" t="s">
        <v>212</v>
      </c>
      <c r="P384" s="16"/>
      <c r="Q384" s="21">
        <v>6352</v>
      </c>
      <c r="R384" s="22" t="s">
        <v>212</v>
      </c>
      <c r="S384" s="27" t="s">
        <v>212</v>
      </c>
      <c r="T384" s="16"/>
      <c r="U384" s="23">
        <v>32</v>
      </c>
      <c r="V384" s="22" t="s">
        <v>212</v>
      </c>
    </row>
    <row r="385" spans="1:22" x14ac:dyDescent="0.25">
      <c r="A385" s="12"/>
      <c r="B385" s="41" t="s">
        <v>371</v>
      </c>
      <c r="C385" s="14" t="s">
        <v>212</v>
      </c>
      <c r="D385" s="11"/>
      <c r="E385" s="11"/>
      <c r="F385" s="11"/>
      <c r="G385" s="14" t="s">
        <v>212</v>
      </c>
      <c r="H385" s="11"/>
      <c r="I385" s="11"/>
      <c r="J385" s="11"/>
      <c r="K385" s="14" t="s">
        <v>212</v>
      </c>
      <c r="L385" s="11"/>
      <c r="M385" s="11"/>
      <c r="N385" s="11"/>
      <c r="O385" s="14" t="s">
        <v>212</v>
      </c>
      <c r="P385" s="11"/>
      <c r="Q385" s="11"/>
      <c r="R385" s="11"/>
      <c r="S385" s="14" t="s">
        <v>212</v>
      </c>
      <c r="T385" s="11"/>
      <c r="U385" s="11"/>
      <c r="V385" s="11"/>
    </row>
    <row r="386" spans="1:22" x14ac:dyDescent="0.25">
      <c r="A386" s="12"/>
      <c r="B386" s="42" t="s">
        <v>291</v>
      </c>
      <c r="C386" s="27" t="s">
        <v>212</v>
      </c>
      <c r="D386" s="16"/>
      <c r="E386" s="23" t="s">
        <v>232</v>
      </c>
      <c r="F386" s="22" t="s">
        <v>212</v>
      </c>
      <c r="G386" s="27" t="s">
        <v>212</v>
      </c>
      <c r="H386" s="16"/>
      <c r="I386" s="23" t="s">
        <v>232</v>
      </c>
      <c r="J386" s="22" t="s">
        <v>212</v>
      </c>
      <c r="K386" s="27" t="s">
        <v>212</v>
      </c>
      <c r="L386" s="16"/>
      <c r="M386" s="23" t="s">
        <v>232</v>
      </c>
      <c r="N386" s="22" t="s">
        <v>212</v>
      </c>
      <c r="O386" s="27" t="s">
        <v>212</v>
      </c>
      <c r="P386" s="16"/>
      <c r="Q386" s="23" t="s">
        <v>232</v>
      </c>
      <c r="R386" s="22" t="s">
        <v>212</v>
      </c>
      <c r="S386" s="27" t="s">
        <v>212</v>
      </c>
      <c r="T386" s="16"/>
      <c r="U386" s="23" t="s">
        <v>232</v>
      </c>
      <c r="V386" s="22" t="s">
        <v>212</v>
      </c>
    </row>
    <row r="387" spans="1:22" x14ac:dyDescent="0.25">
      <c r="A387" s="12"/>
      <c r="B387" s="43" t="s">
        <v>293</v>
      </c>
      <c r="C387" s="14" t="s">
        <v>212</v>
      </c>
      <c r="D387" s="11"/>
      <c r="E387" s="19" t="s">
        <v>232</v>
      </c>
      <c r="F387" s="13" t="s">
        <v>212</v>
      </c>
      <c r="G387" s="14" t="s">
        <v>212</v>
      </c>
      <c r="H387" s="11"/>
      <c r="I387" s="19" t="s">
        <v>232</v>
      </c>
      <c r="J387" s="13" t="s">
        <v>212</v>
      </c>
      <c r="K387" s="14" t="s">
        <v>212</v>
      </c>
      <c r="L387" s="11"/>
      <c r="M387" s="19" t="s">
        <v>232</v>
      </c>
      <c r="N387" s="13" t="s">
        <v>212</v>
      </c>
      <c r="O387" s="14" t="s">
        <v>212</v>
      </c>
      <c r="P387" s="11"/>
      <c r="Q387" s="19" t="s">
        <v>232</v>
      </c>
      <c r="R387" s="13" t="s">
        <v>212</v>
      </c>
      <c r="S387" s="14" t="s">
        <v>212</v>
      </c>
      <c r="T387" s="11"/>
      <c r="U387" s="19" t="s">
        <v>232</v>
      </c>
      <c r="V387" s="13" t="s">
        <v>212</v>
      </c>
    </row>
    <row r="388" spans="1:22" x14ac:dyDescent="0.25">
      <c r="A388" s="12"/>
      <c r="B388" s="42" t="s">
        <v>298</v>
      </c>
      <c r="C388" s="27" t="s">
        <v>212</v>
      </c>
      <c r="D388" s="16"/>
      <c r="E388" s="23" t="s">
        <v>232</v>
      </c>
      <c r="F388" s="22" t="s">
        <v>212</v>
      </c>
      <c r="G388" s="27" t="s">
        <v>212</v>
      </c>
      <c r="H388" s="16"/>
      <c r="I388" s="23" t="s">
        <v>232</v>
      </c>
      <c r="J388" s="22" t="s">
        <v>212</v>
      </c>
      <c r="K388" s="27" t="s">
        <v>212</v>
      </c>
      <c r="L388" s="16"/>
      <c r="M388" s="23" t="s">
        <v>232</v>
      </c>
      <c r="N388" s="22" t="s">
        <v>212</v>
      </c>
      <c r="O388" s="27" t="s">
        <v>212</v>
      </c>
      <c r="P388" s="16"/>
      <c r="Q388" s="23" t="s">
        <v>232</v>
      </c>
      <c r="R388" s="22" t="s">
        <v>212</v>
      </c>
      <c r="S388" s="27" t="s">
        <v>212</v>
      </c>
      <c r="T388" s="16"/>
      <c r="U388" s="23" t="s">
        <v>232</v>
      </c>
      <c r="V388" s="22" t="s">
        <v>212</v>
      </c>
    </row>
    <row r="389" spans="1:22" ht="25.5" x14ac:dyDescent="0.25">
      <c r="A389" s="12"/>
      <c r="B389" s="43" t="s">
        <v>417</v>
      </c>
      <c r="C389" s="14" t="s">
        <v>212</v>
      </c>
      <c r="D389" s="11"/>
      <c r="E389" s="19" t="s">
        <v>232</v>
      </c>
      <c r="F389" s="13" t="s">
        <v>212</v>
      </c>
      <c r="G389" s="14" t="s">
        <v>212</v>
      </c>
      <c r="H389" s="11"/>
      <c r="I389" s="19" t="s">
        <v>232</v>
      </c>
      <c r="J389" s="13" t="s">
        <v>212</v>
      </c>
      <c r="K389" s="14" t="s">
        <v>212</v>
      </c>
      <c r="L389" s="11"/>
      <c r="M389" s="19" t="s">
        <v>232</v>
      </c>
      <c r="N389" s="13" t="s">
        <v>212</v>
      </c>
      <c r="O389" s="14" t="s">
        <v>212</v>
      </c>
      <c r="P389" s="11"/>
      <c r="Q389" s="19">
        <v>178</v>
      </c>
      <c r="R389" s="13" t="s">
        <v>212</v>
      </c>
      <c r="S389" s="14" t="s">
        <v>212</v>
      </c>
      <c r="T389" s="11"/>
      <c r="U389" s="19" t="s">
        <v>232</v>
      </c>
      <c r="V389" s="13" t="s">
        <v>212</v>
      </c>
    </row>
    <row r="390" spans="1:22" ht="26.25" thickBot="1" x14ac:dyDescent="0.3">
      <c r="A390" s="12"/>
      <c r="B390" s="42" t="s">
        <v>418</v>
      </c>
      <c r="C390" s="27" t="s">
        <v>212</v>
      </c>
      <c r="D390" s="16"/>
      <c r="E390" s="23">
        <v>283</v>
      </c>
      <c r="F390" s="22" t="s">
        <v>212</v>
      </c>
      <c r="G390" s="27" t="s">
        <v>212</v>
      </c>
      <c r="H390" s="16"/>
      <c r="I390" s="23">
        <v>283</v>
      </c>
      <c r="J390" s="22" t="s">
        <v>212</v>
      </c>
      <c r="K390" s="27" t="s">
        <v>212</v>
      </c>
      <c r="L390" s="16"/>
      <c r="M390" s="23" t="s">
        <v>232</v>
      </c>
      <c r="N390" s="22" t="s">
        <v>212</v>
      </c>
      <c r="O390" s="27" t="s">
        <v>212</v>
      </c>
      <c r="P390" s="16"/>
      <c r="Q390" s="23">
        <v>457</v>
      </c>
      <c r="R390" s="22" t="s">
        <v>212</v>
      </c>
      <c r="S390" s="27" t="s">
        <v>212</v>
      </c>
      <c r="T390" s="16"/>
      <c r="U390" s="23">
        <v>12</v>
      </c>
      <c r="V390" s="22" t="s">
        <v>212</v>
      </c>
    </row>
    <row r="391" spans="1:22" x14ac:dyDescent="0.25">
      <c r="A391" s="12"/>
      <c r="B391" s="24"/>
      <c r="C391" s="24" t="s">
        <v>212</v>
      </c>
      <c r="D391" s="25"/>
      <c r="E391" s="25"/>
      <c r="F391" s="24"/>
      <c r="G391" s="24" t="s">
        <v>212</v>
      </c>
      <c r="H391" s="25"/>
      <c r="I391" s="25"/>
      <c r="J391" s="24"/>
      <c r="K391" s="24" t="s">
        <v>212</v>
      </c>
      <c r="L391" s="25"/>
      <c r="M391" s="25"/>
      <c r="N391" s="24"/>
      <c r="O391" s="24" t="s">
        <v>212</v>
      </c>
      <c r="P391" s="25"/>
      <c r="Q391" s="25"/>
      <c r="R391" s="24"/>
      <c r="S391" s="24" t="s">
        <v>212</v>
      </c>
      <c r="T391" s="25"/>
      <c r="U391" s="25"/>
      <c r="V391" s="24"/>
    </row>
    <row r="392" spans="1:22" x14ac:dyDescent="0.25">
      <c r="A392" s="12"/>
      <c r="B392" s="45" t="s">
        <v>419</v>
      </c>
      <c r="C392" s="14" t="s">
        <v>212</v>
      </c>
      <c r="D392" s="11"/>
      <c r="E392" s="19">
        <v>283</v>
      </c>
      <c r="F392" s="13" t="s">
        <v>212</v>
      </c>
      <c r="G392" s="14" t="s">
        <v>212</v>
      </c>
      <c r="H392" s="11"/>
      <c r="I392" s="19">
        <v>283</v>
      </c>
      <c r="J392" s="13" t="s">
        <v>212</v>
      </c>
      <c r="K392" s="14" t="s">
        <v>212</v>
      </c>
      <c r="L392" s="11"/>
      <c r="M392" s="19" t="s">
        <v>232</v>
      </c>
      <c r="N392" s="13" t="s">
        <v>212</v>
      </c>
      <c r="O392" s="14" t="s">
        <v>212</v>
      </c>
      <c r="P392" s="11"/>
      <c r="Q392" s="19">
        <v>635</v>
      </c>
      <c r="R392" s="13" t="s">
        <v>212</v>
      </c>
      <c r="S392" s="14" t="s">
        <v>212</v>
      </c>
      <c r="T392" s="11"/>
      <c r="U392" s="19">
        <v>12</v>
      </c>
      <c r="V392" s="13" t="s">
        <v>212</v>
      </c>
    </row>
    <row r="393" spans="1:22" x14ac:dyDescent="0.25">
      <c r="A393" s="12"/>
      <c r="B393" s="33" t="s">
        <v>420</v>
      </c>
      <c r="C393" s="27" t="s">
        <v>212</v>
      </c>
      <c r="D393" s="16"/>
      <c r="E393" s="21">
        <v>3839</v>
      </c>
      <c r="F393" s="22" t="s">
        <v>212</v>
      </c>
      <c r="G393" s="27" t="s">
        <v>212</v>
      </c>
      <c r="H393" s="16"/>
      <c r="I393" s="21">
        <v>8941</v>
      </c>
      <c r="J393" s="22" t="s">
        <v>212</v>
      </c>
      <c r="K393" s="27" t="s">
        <v>212</v>
      </c>
      <c r="L393" s="16"/>
      <c r="M393" s="23" t="s">
        <v>232</v>
      </c>
      <c r="N393" s="22" t="s">
        <v>212</v>
      </c>
      <c r="O393" s="27" t="s">
        <v>212</v>
      </c>
      <c r="P393" s="16"/>
      <c r="Q393" s="21">
        <v>2697</v>
      </c>
      <c r="R393" s="22" t="s">
        <v>212</v>
      </c>
      <c r="S393" s="27" t="s">
        <v>212</v>
      </c>
      <c r="T393" s="16"/>
      <c r="U393" s="23">
        <v>81</v>
      </c>
      <c r="V393" s="22" t="s">
        <v>212</v>
      </c>
    </row>
    <row r="394" spans="1:22" x14ac:dyDescent="0.25">
      <c r="A394" s="12"/>
      <c r="B394" s="41" t="s">
        <v>372</v>
      </c>
      <c r="C394" s="14" t="s">
        <v>212</v>
      </c>
      <c r="D394" s="11"/>
      <c r="E394" s="19" t="s">
        <v>232</v>
      </c>
      <c r="F394" s="13" t="s">
        <v>212</v>
      </c>
      <c r="G394" s="14" t="s">
        <v>212</v>
      </c>
      <c r="H394" s="11"/>
      <c r="I394" s="19" t="s">
        <v>232</v>
      </c>
      <c r="J394" s="13" t="s">
        <v>212</v>
      </c>
      <c r="K394" s="14" t="s">
        <v>212</v>
      </c>
      <c r="L394" s="11"/>
      <c r="M394" s="19" t="s">
        <v>232</v>
      </c>
      <c r="N394" s="13" t="s">
        <v>212</v>
      </c>
      <c r="O394" s="14" t="s">
        <v>212</v>
      </c>
      <c r="P394" s="11"/>
      <c r="Q394" s="19" t="s">
        <v>232</v>
      </c>
      <c r="R394" s="13" t="s">
        <v>212</v>
      </c>
      <c r="S394" s="14" t="s">
        <v>212</v>
      </c>
      <c r="T394" s="11"/>
      <c r="U394" s="19" t="s">
        <v>232</v>
      </c>
      <c r="V394" s="13" t="s">
        <v>212</v>
      </c>
    </row>
    <row r="395" spans="1:22" x14ac:dyDescent="0.25">
      <c r="A395" s="12"/>
      <c r="B395" s="11"/>
      <c r="C395" s="38"/>
      <c r="D395" s="38"/>
      <c r="E395" s="38"/>
      <c r="F395" s="38"/>
      <c r="G395" s="38"/>
      <c r="H395" s="38"/>
      <c r="I395" s="38"/>
      <c r="J395" s="38"/>
      <c r="K395" s="38"/>
      <c r="L395" s="38"/>
      <c r="M395" s="38"/>
      <c r="N395" s="38"/>
      <c r="O395" s="38"/>
      <c r="P395" s="38"/>
      <c r="Q395" s="38"/>
      <c r="R395" s="38"/>
      <c r="S395" s="38"/>
      <c r="T395" s="38"/>
      <c r="U395" s="38"/>
      <c r="V395" s="38"/>
    </row>
    <row r="396" spans="1:22" x14ac:dyDescent="0.25">
      <c r="A396" s="12"/>
      <c r="B396" s="49" t="s">
        <v>458</v>
      </c>
      <c r="C396" s="27" t="s">
        <v>212</v>
      </c>
      <c r="D396" s="16"/>
      <c r="E396" s="16"/>
      <c r="F396" s="16"/>
      <c r="G396" s="27" t="s">
        <v>212</v>
      </c>
      <c r="H396" s="16"/>
      <c r="I396" s="16"/>
      <c r="J396" s="16"/>
      <c r="K396" s="27" t="s">
        <v>212</v>
      </c>
      <c r="L396" s="16"/>
      <c r="M396" s="16"/>
      <c r="N396" s="16"/>
      <c r="O396" s="27" t="s">
        <v>212</v>
      </c>
      <c r="P396" s="16"/>
      <c r="Q396" s="16"/>
      <c r="R396" s="16"/>
      <c r="S396" s="27" t="s">
        <v>212</v>
      </c>
      <c r="T396" s="16"/>
      <c r="U396" s="16"/>
      <c r="V396" s="16"/>
    </row>
    <row r="397" spans="1:22" x14ac:dyDescent="0.25">
      <c r="A397" s="12"/>
      <c r="B397" s="41" t="s">
        <v>457</v>
      </c>
      <c r="C397" s="14" t="s">
        <v>212</v>
      </c>
      <c r="D397" s="11"/>
      <c r="E397" s="11"/>
      <c r="F397" s="11"/>
      <c r="G397" s="14" t="s">
        <v>212</v>
      </c>
      <c r="H397" s="11"/>
      <c r="I397" s="11"/>
      <c r="J397" s="11"/>
      <c r="K397" s="14" t="s">
        <v>212</v>
      </c>
      <c r="L397" s="11"/>
      <c r="M397" s="11"/>
      <c r="N397" s="11"/>
      <c r="O397" s="14" t="s">
        <v>212</v>
      </c>
      <c r="P397" s="11"/>
      <c r="Q397" s="11"/>
      <c r="R397" s="11"/>
      <c r="S397" s="14" t="s">
        <v>212</v>
      </c>
      <c r="T397" s="11"/>
      <c r="U397" s="11"/>
      <c r="V397" s="11"/>
    </row>
    <row r="398" spans="1:22" x14ac:dyDescent="0.25">
      <c r="A398" s="12"/>
      <c r="B398" s="42" t="s">
        <v>291</v>
      </c>
      <c r="C398" s="27" t="s">
        <v>212</v>
      </c>
      <c r="D398" s="16" t="s">
        <v>231</v>
      </c>
      <c r="E398" s="23" t="s">
        <v>232</v>
      </c>
      <c r="F398" s="22" t="s">
        <v>212</v>
      </c>
      <c r="G398" s="27" t="s">
        <v>212</v>
      </c>
      <c r="H398" s="16" t="s">
        <v>231</v>
      </c>
      <c r="I398" s="23" t="s">
        <v>232</v>
      </c>
      <c r="J398" s="22" t="s">
        <v>212</v>
      </c>
      <c r="K398" s="27" t="s">
        <v>212</v>
      </c>
      <c r="L398" s="16" t="s">
        <v>231</v>
      </c>
      <c r="M398" s="23" t="s">
        <v>232</v>
      </c>
      <c r="N398" s="22" t="s">
        <v>212</v>
      </c>
      <c r="O398" s="27" t="s">
        <v>212</v>
      </c>
      <c r="P398" s="16" t="s">
        <v>231</v>
      </c>
      <c r="Q398" s="23" t="s">
        <v>232</v>
      </c>
      <c r="R398" s="22" t="s">
        <v>212</v>
      </c>
      <c r="S398" s="27" t="s">
        <v>212</v>
      </c>
      <c r="T398" s="16" t="s">
        <v>231</v>
      </c>
      <c r="U398" s="23" t="s">
        <v>232</v>
      </c>
      <c r="V398" s="22" t="s">
        <v>212</v>
      </c>
    </row>
    <row r="399" spans="1:22" x14ac:dyDescent="0.25">
      <c r="A399" s="12"/>
      <c r="B399" s="43" t="s">
        <v>293</v>
      </c>
      <c r="C399" s="14" t="s">
        <v>212</v>
      </c>
      <c r="D399" s="11"/>
      <c r="E399" s="19">
        <v>318</v>
      </c>
      <c r="F399" s="13" t="s">
        <v>212</v>
      </c>
      <c r="G399" s="14" t="s">
        <v>212</v>
      </c>
      <c r="H399" s="11"/>
      <c r="I399" s="19">
        <v>318</v>
      </c>
      <c r="J399" s="13" t="s">
        <v>212</v>
      </c>
      <c r="K399" s="14" t="s">
        <v>212</v>
      </c>
      <c r="L399" s="11"/>
      <c r="M399" s="19">
        <v>2</v>
      </c>
      <c r="N399" s="13" t="s">
        <v>212</v>
      </c>
      <c r="O399" s="14" t="s">
        <v>212</v>
      </c>
      <c r="P399" s="11"/>
      <c r="Q399" s="19">
        <v>288</v>
      </c>
      <c r="R399" s="13" t="s">
        <v>212</v>
      </c>
      <c r="S399" s="14" t="s">
        <v>212</v>
      </c>
      <c r="T399" s="11"/>
      <c r="U399" s="19">
        <v>16</v>
      </c>
      <c r="V399" s="13" t="s">
        <v>212</v>
      </c>
    </row>
    <row r="400" spans="1:22" x14ac:dyDescent="0.25">
      <c r="A400" s="12"/>
      <c r="B400" s="42" t="s">
        <v>294</v>
      </c>
      <c r="C400" s="27" t="s">
        <v>212</v>
      </c>
      <c r="D400" s="16"/>
      <c r="E400" s="23" t="s">
        <v>232</v>
      </c>
      <c r="F400" s="22" t="s">
        <v>212</v>
      </c>
      <c r="G400" s="27" t="s">
        <v>212</v>
      </c>
      <c r="H400" s="16"/>
      <c r="I400" s="23" t="s">
        <v>232</v>
      </c>
      <c r="J400" s="22" t="s">
        <v>212</v>
      </c>
      <c r="K400" s="27" t="s">
        <v>212</v>
      </c>
      <c r="L400" s="16"/>
      <c r="M400" s="23" t="s">
        <v>232</v>
      </c>
      <c r="N400" s="22" t="s">
        <v>212</v>
      </c>
      <c r="O400" s="27" t="s">
        <v>212</v>
      </c>
      <c r="P400" s="16"/>
      <c r="Q400" s="23">
        <v>188</v>
      </c>
      <c r="R400" s="22" t="s">
        <v>212</v>
      </c>
      <c r="S400" s="27" t="s">
        <v>212</v>
      </c>
      <c r="T400" s="16"/>
      <c r="U400" s="23" t="s">
        <v>232</v>
      </c>
      <c r="V400" s="22" t="s">
        <v>212</v>
      </c>
    </row>
    <row r="401" spans="1:22" ht="15.75" thickBot="1" x14ac:dyDescent="0.3">
      <c r="A401" s="12"/>
      <c r="B401" s="43" t="s">
        <v>295</v>
      </c>
      <c r="C401" s="14" t="s">
        <v>212</v>
      </c>
      <c r="D401" s="11"/>
      <c r="E401" s="19" t="s">
        <v>232</v>
      </c>
      <c r="F401" s="13" t="s">
        <v>212</v>
      </c>
      <c r="G401" s="14" t="s">
        <v>212</v>
      </c>
      <c r="H401" s="11"/>
      <c r="I401" s="19" t="s">
        <v>232</v>
      </c>
      <c r="J401" s="13" t="s">
        <v>212</v>
      </c>
      <c r="K401" s="14" t="s">
        <v>212</v>
      </c>
      <c r="L401" s="11"/>
      <c r="M401" s="19" t="s">
        <v>232</v>
      </c>
      <c r="N401" s="13" t="s">
        <v>212</v>
      </c>
      <c r="O401" s="14" t="s">
        <v>212</v>
      </c>
      <c r="P401" s="11"/>
      <c r="Q401" s="19" t="s">
        <v>232</v>
      </c>
      <c r="R401" s="13" t="s">
        <v>212</v>
      </c>
      <c r="S401" s="14" t="s">
        <v>212</v>
      </c>
      <c r="T401" s="11"/>
      <c r="U401" s="19" t="s">
        <v>232</v>
      </c>
      <c r="V401" s="13" t="s">
        <v>212</v>
      </c>
    </row>
    <row r="402" spans="1:22" x14ac:dyDescent="0.25">
      <c r="A402" s="12"/>
      <c r="B402" s="24"/>
      <c r="C402" s="24" t="s">
        <v>212</v>
      </c>
      <c r="D402" s="25"/>
      <c r="E402" s="25"/>
      <c r="F402" s="24"/>
      <c r="G402" s="24" t="s">
        <v>212</v>
      </c>
      <c r="H402" s="25"/>
      <c r="I402" s="25"/>
      <c r="J402" s="24"/>
      <c r="K402" s="24" t="s">
        <v>212</v>
      </c>
      <c r="L402" s="25"/>
      <c r="M402" s="25"/>
      <c r="N402" s="24"/>
      <c r="O402" s="24" t="s">
        <v>212</v>
      </c>
      <c r="P402" s="25"/>
      <c r="Q402" s="25"/>
      <c r="R402" s="24"/>
      <c r="S402" s="24" t="s">
        <v>212</v>
      </c>
      <c r="T402" s="25"/>
      <c r="U402" s="25"/>
      <c r="V402" s="24"/>
    </row>
    <row r="403" spans="1:22" x14ac:dyDescent="0.25">
      <c r="A403" s="12"/>
      <c r="B403" s="44" t="s">
        <v>302</v>
      </c>
      <c r="C403" s="27" t="s">
        <v>212</v>
      </c>
      <c r="D403" s="16"/>
      <c r="E403" s="23">
        <v>318</v>
      </c>
      <c r="F403" s="22" t="s">
        <v>212</v>
      </c>
      <c r="G403" s="27" t="s">
        <v>212</v>
      </c>
      <c r="H403" s="16"/>
      <c r="I403" s="23">
        <v>318</v>
      </c>
      <c r="J403" s="22" t="s">
        <v>212</v>
      </c>
      <c r="K403" s="27" t="s">
        <v>212</v>
      </c>
      <c r="L403" s="16"/>
      <c r="M403" s="23">
        <v>2</v>
      </c>
      <c r="N403" s="22" t="s">
        <v>212</v>
      </c>
      <c r="O403" s="27" t="s">
        <v>212</v>
      </c>
      <c r="P403" s="16"/>
      <c r="Q403" s="23">
        <v>476</v>
      </c>
      <c r="R403" s="22" t="s">
        <v>212</v>
      </c>
      <c r="S403" s="27" t="s">
        <v>212</v>
      </c>
      <c r="T403" s="16"/>
      <c r="U403" s="23">
        <v>16</v>
      </c>
      <c r="V403" s="22" t="s">
        <v>212</v>
      </c>
    </row>
    <row r="404" spans="1:22" x14ac:dyDescent="0.25">
      <c r="A404" s="12"/>
      <c r="B404" s="41" t="s">
        <v>371</v>
      </c>
      <c r="C404" s="14" t="s">
        <v>212</v>
      </c>
      <c r="D404" s="11"/>
      <c r="E404" s="11"/>
      <c r="F404" s="11"/>
      <c r="G404" s="14" t="s">
        <v>212</v>
      </c>
      <c r="H404" s="11"/>
      <c r="I404" s="11"/>
      <c r="J404" s="11"/>
      <c r="K404" s="14" t="s">
        <v>212</v>
      </c>
      <c r="L404" s="11"/>
      <c r="M404" s="11"/>
      <c r="N404" s="11"/>
      <c r="O404" s="14" t="s">
        <v>212</v>
      </c>
      <c r="P404" s="11"/>
      <c r="Q404" s="11"/>
      <c r="R404" s="11"/>
      <c r="S404" s="14" t="s">
        <v>212</v>
      </c>
      <c r="T404" s="11"/>
      <c r="U404" s="11"/>
      <c r="V404" s="11"/>
    </row>
    <row r="405" spans="1:22" x14ac:dyDescent="0.25">
      <c r="A405" s="12"/>
      <c r="B405" s="42" t="s">
        <v>291</v>
      </c>
      <c r="C405" s="27" t="s">
        <v>212</v>
      </c>
      <c r="D405" s="16"/>
      <c r="E405" s="23" t="s">
        <v>232</v>
      </c>
      <c r="F405" s="22" t="s">
        <v>212</v>
      </c>
      <c r="G405" s="27" t="s">
        <v>212</v>
      </c>
      <c r="H405" s="16"/>
      <c r="I405" s="23" t="s">
        <v>232</v>
      </c>
      <c r="J405" s="22" t="s">
        <v>212</v>
      </c>
      <c r="K405" s="27" t="s">
        <v>212</v>
      </c>
      <c r="L405" s="16"/>
      <c r="M405" s="23" t="s">
        <v>232</v>
      </c>
      <c r="N405" s="22" t="s">
        <v>212</v>
      </c>
      <c r="O405" s="27" t="s">
        <v>212</v>
      </c>
      <c r="P405" s="16"/>
      <c r="Q405" s="23" t="s">
        <v>232</v>
      </c>
      <c r="R405" s="22" t="s">
        <v>212</v>
      </c>
      <c r="S405" s="27" t="s">
        <v>212</v>
      </c>
      <c r="T405" s="16"/>
      <c r="U405" s="23" t="s">
        <v>232</v>
      </c>
      <c r="V405" s="22" t="s">
        <v>212</v>
      </c>
    </row>
    <row r="406" spans="1:22" x14ac:dyDescent="0.25">
      <c r="A406" s="12"/>
      <c r="B406" s="43" t="s">
        <v>293</v>
      </c>
      <c r="C406" s="14" t="s">
        <v>212</v>
      </c>
      <c r="D406" s="11"/>
      <c r="E406" s="19" t="s">
        <v>232</v>
      </c>
      <c r="F406" s="13" t="s">
        <v>212</v>
      </c>
      <c r="G406" s="14" t="s">
        <v>212</v>
      </c>
      <c r="H406" s="11"/>
      <c r="I406" s="19" t="s">
        <v>232</v>
      </c>
      <c r="J406" s="13" t="s">
        <v>212</v>
      </c>
      <c r="K406" s="14" t="s">
        <v>212</v>
      </c>
      <c r="L406" s="11"/>
      <c r="M406" s="19" t="s">
        <v>232</v>
      </c>
      <c r="N406" s="13" t="s">
        <v>212</v>
      </c>
      <c r="O406" s="14" t="s">
        <v>212</v>
      </c>
      <c r="P406" s="11"/>
      <c r="Q406" s="19" t="s">
        <v>232</v>
      </c>
      <c r="R406" s="13" t="s">
        <v>212</v>
      </c>
      <c r="S406" s="14" t="s">
        <v>212</v>
      </c>
      <c r="T406" s="11"/>
      <c r="U406" s="19" t="s">
        <v>232</v>
      </c>
      <c r="V406" s="13" t="s">
        <v>212</v>
      </c>
    </row>
    <row r="407" spans="1:22" x14ac:dyDescent="0.25">
      <c r="A407" s="12"/>
      <c r="B407" s="42" t="s">
        <v>298</v>
      </c>
      <c r="C407" s="27" t="s">
        <v>212</v>
      </c>
      <c r="D407" s="16"/>
      <c r="E407" s="23" t="s">
        <v>232</v>
      </c>
      <c r="F407" s="22" t="s">
        <v>212</v>
      </c>
      <c r="G407" s="27" t="s">
        <v>212</v>
      </c>
      <c r="H407" s="16"/>
      <c r="I407" s="23" t="s">
        <v>232</v>
      </c>
      <c r="J407" s="22" t="s">
        <v>212</v>
      </c>
      <c r="K407" s="27" t="s">
        <v>212</v>
      </c>
      <c r="L407" s="16"/>
      <c r="M407" s="23" t="s">
        <v>232</v>
      </c>
      <c r="N407" s="22" t="s">
        <v>212</v>
      </c>
      <c r="O407" s="27" t="s">
        <v>212</v>
      </c>
      <c r="P407" s="16"/>
      <c r="Q407" s="23" t="s">
        <v>232</v>
      </c>
      <c r="R407" s="22" t="s">
        <v>212</v>
      </c>
      <c r="S407" s="27" t="s">
        <v>212</v>
      </c>
      <c r="T407" s="16"/>
      <c r="U407" s="23" t="s">
        <v>232</v>
      </c>
      <c r="V407" s="22" t="s">
        <v>212</v>
      </c>
    </row>
    <row r="408" spans="1:22" ht="25.5" x14ac:dyDescent="0.25">
      <c r="A408" s="12"/>
      <c r="B408" s="43" t="s">
        <v>417</v>
      </c>
      <c r="C408" s="14" t="s">
        <v>212</v>
      </c>
      <c r="D408" s="11"/>
      <c r="E408" s="19" t="s">
        <v>232</v>
      </c>
      <c r="F408" s="13" t="s">
        <v>212</v>
      </c>
      <c r="G408" s="14" t="s">
        <v>212</v>
      </c>
      <c r="H408" s="11"/>
      <c r="I408" s="19" t="s">
        <v>232</v>
      </c>
      <c r="J408" s="13" t="s">
        <v>212</v>
      </c>
      <c r="K408" s="14" t="s">
        <v>212</v>
      </c>
      <c r="L408" s="11"/>
      <c r="M408" s="19" t="s">
        <v>232</v>
      </c>
      <c r="N408" s="13" t="s">
        <v>212</v>
      </c>
      <c r="O408" s="14" t="s">
        <v>212</v>
      </c>
      <c r="P408" s="11"/>
      <c r="Q408" s="19" t="s">
        <v>232</v>
      </c>
      <c r="R408" s="13" t="s">
        <v>212</v>
      </c>
      <c r="S408" s="14" t="s">
        <v>212</v>
      </c>
      <c r="T408" s="11"/>
      <c r="U408" s="19" t="s">
        <v>232</v>
      </c>
      <c r="V408" s="13" t="s">
        <v>212</v>
      </c>
    </row>
    <row r="409" spans="1:22" ht="26.25" thickBot="1" x14ac:dyDescent="0.3">
      <c r="A409" s="12"/>
      <c r="B409" s="42" t="s">
        <v>418</v>
      </c>
      <c r="C409" s="27" t="s">
        <v>212</v>
      </c>
      <c r="D409" s="16"/>
      <c r="E409" s="23" t="s">
        <v>232</v>
      </c>
      <c r="F409" s="22" t="s">
        <v>212</v>
      </c>
      <c r="G409" s="27" t="s">
        <v>212</v>
      </c>
      <c r="H409" s="16"/>
      <c r="I409" s="23" t="s">
        <v>232</v>
      </c>
      <c r="J409" s="22" t="s">
        <v>212</v>
      </c>
      <c r="K409" s="27" t="s">
        <v>212</v>
      </c>
      <c r="L409" s="16"/>
      <c r="M409" s="23" t="s">
        <v>232</v>
      </c>
      <c r="N409" s="22" t="s">
        <v>212</v>
      </c>
      <c r="O409" s="27" t="s">
        <v>212</v>
      </c>
      <c r="P409" s="16"/>
      <c r="Q409" s="23" t="s">
        <v>232</v>
      </c>
      <c r="R409" s="22" t="s">
        <v>212</v>
      </c>
      <c r="S409" s="27" t="s">
        <v>212</v>
      </c>
      <c r="T409" s="16"/>
      <c r="U409" s="23" t="s">
        <v>232</v>
      </c>
      <c r="V409" s="22" t="s">
        <v>212</v>
      </c>
    </row>
    <row r="410" spans="1:22" x14ac:dyDescent="0.25">
      <c r="A410" s="12"/>
      <c r="B410" s="24"/>
      <c r="C410" s="24" t="s">
        <v>212</v>
      </c>
      <c r="D410" s="25"/>
      <c r="E410" s="25"/>
      <c r="F410" s="24"/>
      <c r="G410" s="24" t="s">
        <v>212</v>
      </c>
      <c r="H410" s="25"/>
      <c r="I410" s="25"/>
      <c r="J410" s="24"/>
      <c r="K410" s="24" t="s">
        <v>212</v>
      </c>
      <c r="L410" s="25"/>
      <c r="M410" s="25"/>
      <c r="N410" s="24"/>
      <c r="O410" s="24" t="s">
        <v>212</v>
      </c>
      <c r="P410" s="25"/>
      <c r="Q410" s="25"/>
      <c r="R410" s="24"/>
      <c r="S410" s="24" t="s">
        <v>212</v>
      </c>
      <c r="T410" s="25"/>
      <c r="U410" s="25"/>
      <c r="V410" s="24"/>
    </row>
    <row r="411" spans="1:22" x14ac:dyDescent="0.25">
      <c r="A411" s="12"/>
      <c r="B411" s="45" t="s">
        <v>419</v>
      </c>
      <c r="C411" s="14" t="s">
        <v>212</v>
      </c>
      <c r="D411" s="11"/>
      <c r="E411" s="19" t="s">
        <v>232</v>
      </c>
      <c r="F411" s="13" t="s">
        <v>212</v>
      </c>
      <c r="G411" s="14" t="s">
        <v>212</v>
      </c>
      <c r="H411" s="11"/>
      <c r="I411" s="19" t="s">
        <v>232</v>
      </c>
      <c r="J411" s="13" t="s">
        <v>212</v>
      </c>
      <c r="K411" s="14" t="s">
        <v>212</v>
      </c>
      <c r="L411" s="11"/>
      <c r="M411" s="19" t="s">
        <v>232</v>
      </c>
      <c r="N411" s="13" t="s">
        <v>212</v>
      </c>
      <c r="O411" s="14" t="s">
        <v>212</v>
      </c>
      <c r="P411" s="11"/>
      <c r="Q411" s="19" t="s">
        <v>232</v>
      </c>
      <c r="R411" s="13" t="s">
        <v>212</v>
      </c>
      <c r="S411" s="14" t="s">
        <v>212</v>
      </c>
      <c r="T411" s="11"/>
      <c r="U411" s="19" t="s">
        <v>232</v>
      </c>
      <c r="V411" s="13" t="s">
        <v>212</v>
      </c>
    </row>
    <row r="412" spans="1:22" x14ac:dyDescent="0.25">
      <c r="A412" s="12"/>
      <c r="B412" s="33" t="s">
        <v>420</v>
      </c>
      <c r="C412" s="27" t="s">
        <v>212</v>
      </c>
      <c r="D412" s="16"/>
      <c r="E412" s="23">
        <v>534</v>
      </c>
      <c r="F412" s="22" t="s">
        <v>212</v>
      </c>
      <c r="G412" s="27" t="s">
        <v>212</v>
      </c>
      <c r="H412" s="16"/>
      <c r="I412" s="23">
        <v>534</v>
      </c>
      <c r="J412" s="22" t="s">
        <v>212</v>
      </c>
      <c r="K412" s="27" t="s">
        <v>212</v>
      </c>
      <c r="L412" s="16"/>
      <c r="M412" s="23">
        <v>21</v>
      </c>
      <c r="N412" s="22" t="s">
        <v>212</v>
      </c>
      <c r="O412" s="27" t="s">
        <v>212</v>
      </c>
      <c r="P412" s="16"/>
      <c r="Q412" s="23">
        <v>919</v>
      </c>
      <c r="R412" s="22" t="s">
        <v>212</v>
      </c>
      <c r="S412" s="27" t="s">
        <v>212</v>
      </c>
      <c r="T412" s="16"/>
      <c r="U412" s="23">
        <v>7</v>
      </c>
      <c r="V412" s="22" t="s">
        <v>212</v>
      </c>
    </row>
    <row r="413" spans="1:22" x14ac:dyDescent="0.25">
      <c r="A413" s="12"/>
      <c r="B413" s="41" t="s">
        <v>372</v>
      </c>
      <c r="C413" s="14" t="s">
        <v>212</v>
      </c>
      <c r="D413" s="11"/>
      <c r="E413" s="19" t="s">
        <v>232</v>
      </c>
      <c r="F413" s="13" t="s">
        <v>212</v>
      </c>
      <c r="G413" s="14" t="s">
        <v>212</v>
      </c>
      <c r="H413" s="11"/>
      <c r="I413" s="19" t="s">
        <v>232</v>
      </c>
      <c r="J413" s="13" t="s">
        <v>212</v>
      </c>
      <c r="K413" s="14" t="s">
        <v>212</v>
      </c>
      <c r="L413" s="11"/>
      <c r="M413" s="19" t="s">
        <v>232</v>
      </c>
      <c r="N413" s="13" t="s">
        <v>212</v>
      </c>
      <c r="O413" s="14" t="s">
        <v>212</v>
      </c>
      <c r="P413" s="11"/>
      <c r="Q413" s="19" t="s">
        <v>232</v>
      </c>
      <c r="R413" s="13" t="s">
        <v>212</v>
      </c>
      <c r="S413" s="14" t="s">
        <v>212</v>
      </c>
      <c r="T413" s="11"/>
      <c r="U413" s="19" t="s">
        <v>232</v>
      </c>
      <c r="V413" s="13" t="s">
        <v>212</v>
      </c>
    </row>
    <row r="414" spans="1:22" x14ac:dyDescent="0.25">
      <c r="A414" s="12"/>
      <c r="B414" s="11"/>
      <c r="C414" s="38"/>
      <c r="D414" s="38"/>
      <c r="E414" s="38"/>
      <c r="F414" s="38"/>
      <c r="G414" s="38"/>
      <c r="H414" s="38"/>
      <c r="I414" s="38"/>
      <c r="J414" s="38"/>
      <c r="K414" s="38"/>
      <c r="L414" s="38"/>
      <c r="M414" s="38"/>
      <c r="N414" s="38"/>
      <c r="O414" s="38"/>
      <c r="P414" s="38"/>
      <c r="Q414" s="38"/>
      <c r="R414" s="38"/>
      <c r="S414" s="38"/>
      <c r="T414" s="38"/>
      <c r="U414" s="38"/>
      <c r="V414" s="38"/>
    </row>
    <row r="415" spans="1:22" x14ac:dyDescent="0.25">
      <c r="A415" s="12"/>
      <c r="B415" s="49" t="s">
        <v>127</v>
      </c>
      <c r="C415" s="27" t="s">
        <v>212</v>
      </c>
      <c r="D415" s="16"/>
      <c r="E415" s="16"/>
      <c r="F415" s="16"/>
      <c r="G415" s="27" t="s">
        <v>212</v>
      </c>
      <c r="H415" s="16"/>
      <c r="I415" s="16"/>
      <c r="J415" s="16"/>
      <c r="K415" s="27" t="s">
        <v>212</v>
      </c>
      <c r="L415" s="16"/>
      <c r="M415" s="16"/>
      <c r="N415" s="16"/>
      <c r="O415" s="27" t="s">
        <v>212</v>
      </c>
      <c r="P415" s="16"/>
      <c r="Q415" s="16"/>
      <c r="R415" s="16"/>
      <c r="S415" s="27" t="s">
        <v>212</v>
      </c>
      <c r="T415" s="16"/>
      <c r="U415" s="16"/>
      <c r="V415" s="16"/>
    </row>
    <row r="416" spans="1:22" x14ac:dyDescent="0.25">
      <c r="A416" s="12"/>
      <c r="B416" s="41" t="s">
        <v>457</v>
      </c>
      <c r="C416" s="14" t="s">
        <v>212</v>
      </c>
      <c r="D416" s="11"/>
      <c r="E416" s="11"/>
      <c r="F416" s="11"/>
      <c r="G416" s="14" t="s">
        <v>212</v>
      </c>
      <c r="H416" s="11"/>
      <c r="I416" s="11"/>
      <c r="J416" s="11"/>
      <c r="K416" s="14" t="s">
        <v>212</v>
      </c>
      <c r="L416" s="11"/>
      <c r="M416" s="11"/>
      <c r="N416" s="11"/>
      <c r="O416" s="14" t="s">
        <v>212</v>
      </c>
      <c r="P416" s="11"/>
      <c r="Q416" s="11"/>
      <c r="R416" s="11"/>
      <c r="S416" s="14" t="s">
        <v>212</v>
      </c>
      <c r="T416" s="11"/>
      <c r="U416" s="11"/>
      <c r="V416" s="11"/>
    </row>
    <row r="417" spans="1:22" x14ac:dyDescent="0.25">
      <c r="A417" s="12"/>
      <c r="B417" s="42" t="s">
        <v>291</v>
      </c>
      <c r="C417" s="27" t="s">
        <v>212</v>
      </c>
      <c r="D417" s="16" t="s">
        <v>231</v>
      </c>
      <c r="E417" s="23" t="s">
        <v>232</v>
      </c>
      <c r="F417" s="22" t="s">
        <v>212</v>
      </c>
      <c r="G417" s="27" t="s">
        <v>212</v>
      </c>
      <c r="H417" s="16" t="s">
        <v>231</v>
      </c>
      <c r="I417" s="23" t="s">
        <v>232</v>
      </c>
      <c r="J417" s="22" t="s">
        <v>212</v>
      </c>
      <c r="K417" s="27" t="s">
        <v>212</v>
      </c>
      <c r="L417" s="16" t="s">
        <v>231</v>
      </c>
      <c r="M417" s="23" t="s">
        <v>232</v>
      </c>
      <c r="N417" s="22" t="s">
        <v>212</v>
      </c>
      <c r="O417" s="27" t="s">
        <v>212</v>
      </c>
      <c r="P417" s="16" t="s">
        <v>231</v>
      </c>
      <c r="Q417" s="23" t="s">
        <v>232</v>
      </c>
      <c r="R417" s="22" t="s">
        <v>212</v>
      </c>
      <c r="S417" s="27" t="s">
        <v>212</v>
      </c>
      <c r="T417" s="16" t="s">
        <v>231</v>
      </c>
      <c r="U417" s="23" t="s">
        <v>232</v>
      </c>
      <c r="V417" s="22" t="s">
        <v>212</v>
      </c>
    </row>
    <row r="418" spans="1:22" x14ac:dyDescent="0.25">
      <c r="A418" s="12"/>
      <c r="B418" s="43" t="s">
        <v>293</v>
      </c>
      <c r="C418" s="14" t="s">
        <v>212</v>
      </c>
      <c r="D418" s="11"/>
      <c r="E418" s="18">
        <v>1807</v>
      </c>
      <c r="F418" s="13" t="s">
        <v>212</v>
      </c>
      <c r="G418" s="14" t="s">
        <v>212</v>
      </c>
      <c r="H418" s="11"/>
      <c r="I418" s="18">
        <v>2158</v>
      </c>
      <c r="J418" s="13" t="s">
        <v>212</v>
      </c>
      <c r="K418" s="14" t="s">
        <v>212</v>
      </c>
      <c r="L418" s="11"/>
      <c r="M418" s="19">
        <v>2</v>
      </c>
      <c r="N418" s="13" t="s">
        <v>212</v>
      </c>
      <c r="O418" s="14" t="s">
        <v>212</v>
      </c>
      <c r="P418" s="11"/>
      <c r="Q418" s="18">
        <v>2491</v>
      </c>
      <c r="R418" s="13" t="s">
        <v>212</v>
      </c>
      <c r="S418" s="14" t="s">
        <v>212</v>
      </c>
      <c r="T418" s="11"/>
      <c r="U418" s="19">
        <v>16</v>
      </c>
      <c r="V418" s="13" t="s">
        <v>212</v>
      </c>
    </row>
    <row r="419" spans="1:22" x14ac:dyDescent="0.25">
      <c r="A419" s="12"/>
      <c r="B419" s="42" t="s">
        <v>294</v>
      </c>
      <c r="C419" s="27" t="s">
        <v>212</v>
      </c>
      <c r="D419" s="16"/>
      <c r="E419" s="21">
        <v>3329</v>
      </c>
      <c r="F419" s="22" t="s">
        <v>212</v>
      </c>
      <c r="G419" s="27" t="s">
        <v>212</v>
      </c>
      <c r="H419" s="16"/>
      <c r="I419" s="21">
        <v>3800</v>
      </c>
      <c r="J419" s="22" t="s">
        <v>212</v>
      </c>
      <c r="K419" s="27" t="s">
        <v>212</v>
      </c>
      <c r="L419" s="16"/>
      <c r="M419" s="23" t="s">
        <v>232</v>
      </c>
      <c r="N419" s="22" t="s">
        <v>212</v>
      </c>
      <c r="O419" s="27" t="s">
        <v>212</v>
      </c>
      <c r="P419" s="16"/>
      <c r="Q419" s="21">
        <v>3551</v>
      </c>
      <c r="R419" s="22" t="s">
        <v>212</v>
      </c>
      <c r="S419" s="27" t="s">
        <v>212</v>
      </c>
      <c r="T419" s="16"/>
      <c r="U419" s="23" t="s">
        <v>232</v>
      </c>
      <c r="V419" s="22" t="s">
        <v>212</v>
      </c>
    </row>
    <row r="420" spans="1:22" ht="15.75" thickBot="1" x14ac:dyDescent="0.3">
      <c r="A420" s="12"/>
      <c r="B420" s="43" t="s">
        <v>295</v>
      </c>
      <c r="C420" s="14" t="s">
        <v>212</v>
      </c>
      <c r="D420" s="11"/>
      <c r="E420" s="19">
        <v>908</v>
      </c>
      <c r="F420" s="13" t="s">
        <v>212</v>
      </c>
      <c r="G420" s="14" t="s">
        <v>212</v>
      </c>
      <c r="H420" s="11"/>
      <c r="I420" s="19">
        <v>908</v>
      </c>
      <c r="J420" s="13" t="s">
        <v>212</v>
      </c>
      <c r="K420" s="14" t="s">
        <v>212</v>
      </c>
      <c r="L420" s="11"/>
      <c r="M420" s="19" t="s">
        <v>232</v>
      </c>
      <c r="N420" s="13" t="s">
        <v>212</v>
      </c>
      <c r="O420" s="14" t="s">
        <v>212</v>
      </c>
      <c r="P420" s="11"/>
      <c r="Q420" s="19">
        <v>786</v>
      </c>
      <c r="R420" s="13" t="s">
        <v>212</v>
      </c>
      <c r="S420" s="14" t="s">
        <v>212</v>
      </c>
      <c r="T420" s="11"/>
      <c r="U420" s="19">
        <v>32</v>
      </c>
      <c r="V420" s="13" t="s">
        <v>212</v>
      </c>
    </row>
    <row r="421" spans="1:22" x14ac:dyDescent="0.25">
      <c r="A421" s="12"/>
      <c r="B421" s="24"/>
      <c r="C421" s="24" t="s">
        <v>212</v>
      </c>
      <c r="D421" s="25"/>
      <c r="E421" s="25"/>
      <c r="F421" s="24"/>
      <c r="G421" s="24" t="s">
        <v>212</v>
      </c>
      <c r="H421" s="25"/>
      <c r="I421" s="25"/>
      <c r="J421" s="24"/>
      <c r="K421" s="24" t="s">
        <v>212</v>
      </c>
      <c r="L421" s="25"/>
      <c r="M421" s="25"/>
      <c r="N421" s="24"/>
      <c r="O421" s="24" t="s">
        <v>212</v>
      </c>
      <c r="P421" s="25"/>
      <c r="Q421" s="25"/>
      <c r="R421" s="24"/>
      <c r="S421" s="24" t="s">
        <v>212</v>
      </c>
      <c r="T421" s="25"/>
      <c r="U421" s="25"/>
      <c r="V421" s="24"/>
    </row>
    <row r="422" spans="1:22" x14ac:dyDescent="0.25">
      <c r="A422" s="12"/>
      <c r="B422" s="44" t="s">
        <v>302</v>
      </c>
      <c r="C422" s="27" t="s">
        <v>212</v>
      </c>
      <c r="D422" s="16"/>
      <c r="E422" s="21">
        <v>6044</v>
      </c>
      <c r="F422" s="22" t="s">
        <v>212</v>
      </c>
      <c r="G422" s="27" t="s">
        <v>212</v>
      </c>
      <c r="H422" s="16"/>
      <c r="I422" s="21">
        <v>6866</v>
      </c>
      <c r="J422" s="22" t="s">
        <v>212</v>
      </c>
      <c r="K422" s="27" t="s">
        <v>212</v>
      </c>
      <c r="L422" s="16"/>
      <c r="M422" s="23">
        <v>2</v>
      </c>
      <c r="N422" s="22" t="s">
        <v>212</v>
      </c>
      <c r="O422" s="27" t="s">
        <v>212</v>
      </c>
      <c r="P422" s="16"/>
      <c r="Q422" s="21">
        <v>6828</v>
      </c>
      <c r="R422" s="22" t="s">
        <v>212</v>
      </c>
      <c r="S422" s="27" t="s">
        <v>212</v>
      </c>
      <c r="T422" s="16"/>
      <c r="U422" s="23">
        <v>48</v>
      </c>
      <c r="V422" s="22" t="s">
        <v>212</v>
      </c>
    </row>
    <row r="423" spans="1:22" x14ac:dyDescent="0.25">
      <c r="A423" s="12"/>
      <c r="B423" s="41" t="s">
        <v>371</v>
      </c>
      <c r="C423" s="14" t="s">
        <v>212</v>
      </c>
      <c r="D423" s="11"/>
      <c r="E423" s="11"/>
      <c r="F423" s="11"/>
      <c r="G423" s="14" t="s">
        <v>212</v>
      </c>
      <c r="H423" s="11"/>
      <c r="I423" s="11"/>
      <c r="J423" s="11"/>
      <c r="K423" s="14" t="s">
        <v>212</v>
      </c>
      <c r="L423" s="11"/>
      <c r="M423" s="11"/>
      <c r="N423" s="11"/>
      <c r="O423" s="14" t="s">
        <v>212</v>
      </c>
      <c r="P423" s="11"/>
      <c r="Q423" s="11"/>
      <c r="R423" s="11"/>
      <c r="S423" s="14" t="s">
        <v>212</v>
      </c>
      <c r="T423" s="11"/>
      <c r="U423" s="11"/>
      <c r="V423" s="11"/>
    </row>
    <row r="424" spans="1:22" x14ac:dyDescent="0.25">
      <c r="A424" s="12"/>
      <c r="B424" s="42" t="s">
        <v>291</v>
      </c>
      <c r="C424" s="27" t="s">
        <v>212</v>
      </c>
      <c r="D424" s="16"/>
      <c r="E424" s="23" t="s">
        <v>232</v>
      </c>
      <c r="F424" s="22" t="s">
        <v>212</v>
      </c>
      <c r="G424" s="27" t="s">
        <v>212</v>
      </c>
      <c r="H424" s="16"/>
      <c r="I424" s="23" t="s">
        <v>232</v>
      </c>
      <c r="J424" s="22" t="s">
        <v>212</v>
      </c>
      <c r="K424" s="27" t="s">
        <v>212</v>
      </c>
      <c r="L424" s="16"/>
      <c r="M424" s="23" t="s">
        <v>232</v>
      </c>
      <c r="N424" s="22" t="s">
        <v>212</v>
      </c>
      <c r="O424" s="27" t="s">
        <v>212</v>
      </c>
      <c r="P424" s="16"/>
      <c r="Q424" s="23" t="s">
        <v>232</v>
      </c>
      <c r="R424" s="22" t="s">
        <v>212</v>
      </c>
      <c r="S424" s="27" t="s">
        <v>212</v>
      </c>
      <c r="T424" s="16"/>
      <c r="U424" s="23" t="s">
        <v>232</v>
      </c>
      <c r="V424" s="22" t="s">
        <v>212</v>
      </c>
    </row>
    <row r="425" spans="1:22" x14ac:dyDescent="0.25">
      <c r="A425" s="12"/>
      <c r="B425" s="43" t="s">
        <v>293</v>
      </c>
      <c r="C425" s="14" t="s">
        <v>212</v>
      </c>
      <c r="D425" s="11"/>
      <c r="E425" s="19" t="s">
        <v>232</v>
      </c>
      <c r="F425" s="13" t="s">
        <v>212</v>
      </c>
      <c r="G425" s="14" t="s">
        <v>212</v>
      </c>
      <c r="H425" s="11"/>
      <c r="I425" s="19" t="s">
        <v>232</v>
      </c>
      <c r="J425" s="13" t="s">
        <v>212</v>
      </c>
      <c r="K425" s="14" t="s">
        <v>212</v>
      </c>
      <c r="L425" s="11"/>
      <c r="M425" s="19" t="s">
        <v>232</v>
      </c>
      <c r="N425" s="13" t="s">
        <v>212</v>
      </c>
      <c r="O425" s="14" t="s">
        <v>212</v>
      </c>
      <c r="P425" s="11"/>
      <c r="Q425" s="19" t="s">
        <v>232</v>
      </c>
      <c r="R425" s="13" t="s">
        <v>212</v>
      </c>
      <c r="S425" s="14" t="s">
        <v>212</v>
      </c>
      <c r="T425" s="11"/>
      <c r="U425" s="19" t="s">
        <v>232</v>
      </c>
      <c r="V425" s="13" t="s">
        <v>212</v>
      </c>
    </row>
    <row r="426" spans="1:22" x14ac:dyDescent="0.25">
      <c r="A426" s="12"/>
      <c r="B426" s="42" t="s">
        <v>298</v>
      </c>
      <c r="C426" s="27" t="s">
        <v>212</v>
      </c>
      <c r="D426" s="16"/>
      <c r="E426" s="23" t="s">
        <v>232</v>
      </c>
      <c r="F426" s="22" t="s">
        <v>212</v>
      </c>
      <c r="G426" s="27" t="s">
        <v>212</v>
      </c>
      <c r="H426" s="16"/>
      <c r="I426" s="23" t="s">
        <v>232</v>
      </c>
      <c r="J426" s="22" t="s">
        <v>212</v>
      </c>
      <c r="K426" s="27" t="s">
        <v>212</v>
      </c>
      <c r="L426" s="16"/>
      <c r="M426" s="23" t="s">
        <v>232</v>
      </c>
      <c r="N426" s="22" t="s">
        <v>212</v>
      </c>
      <c r="O426" s="27" t="s">
        <v>212</v>
      </c>
      <c r="P426" s="16"/>
      <c r="Q426" s="23" t="s">
        <v>232</v>
      </c>
      <c r="R426" s="22" t="s">
        <v>212</v>
      </c>
      <c r="S426" s="27" t="s">
        <v>212</v>
      </c>
      <c r="T426" s="16"/>
      <c r="U426" s="23" t="s">
        <v>232</v>
      </c>
      <c r="V426" s="22" t="s">
        <v>212</v>
      </c>
    </row>
    <row r="427" spans="1:22" ht="25.5" x14ac:dyDescent="0.25">
      <c r="A427" s="12"/>
      <c r="B427" s="43" t="s">
        <v>417</v>
      </c>
      <c r="C427" s="14" t="s">
        <v>212</v>
      </c>
      <c r="D427" s="11"/>
      <c r="E427" s="19" t="s">
        <v>232</v>
      </c>
      <c r="F427" s="13" t="s">
        <v>212</v>
      </c>
      <c r="G427" s="14" t="s">
        <v>212</v>
      </c>
      <c r="H427" s="11"/>
      <c r="I427" s="19" t="s">
        <v>232</v>
      </c>
      <c r="J427" s="13" t="s">
        <v>212</v>
      </c>
      <c r="K427" s="14" t="s">
        <v>212</v>
      </c>
      <c r="L427" s="11"/>
      <c r="M427" s="19" t="s">
        <v>232</v>
      </c>
      <c r="N427" s="13" t="s">
        <v>212</v>
      </c>
      <c r="O427" s="14" t="s">
        <v>212</v>
      </c>
      <c r="P427" s="11"/>
      <c r="Q427" s="19">
        <v>178</v>
      </c>
      <c r="R427" s="13" t="s">
        <v>212</v>
      </c>
      <c r="S427" s="14" t="s">
        <v>212</v>
      </c>
      <c r="T427" s="11"/>
      <c r="U427" s="19" t="s">
        <v>232</v>
      </c>
      <c r="V427" s="13" t="s">
        <v>212</v>
      </c>
    </row>
    <row r="428" spans="1:22" ht="26.25" thickBot="1" x14ac:dyDescent="0.3">
      <c r="A428" s="12"/>
      <c r="B428" s="42" t="s">
        <v>418</v>
      </c>
      <c r="C428" s="27" t="s">
        <v>212</v>
      </c>
      <c r="D428" s="16"/>
      <c r="E428" s="23">
        <v>283</v>
      </c>
      <c r="F428" s="22" t="s">
        <v>212</v>
      </c>
      <c r="G428" s="27" t="s">
        <v>212</v>
      </c>
      <c r="H428" s="16"/>
      <c r="I428" s="23">
        <v>283</v>
      </c>
      <c r="J428" s="22" t="s">
        <v>212</v>
      </c>
      <c r="K428" s="27" t="s">
        <v>212</v>
      </c>
      <c r="L428" s="16"/>
      <c r="M428" s="23" t="s">
        <v>232</v>
      </c>
      <c r="N428" s="22" t="s">
        <v>212</v>
      </c>
      <c r="O428" s="27" t="s">
        <v>212</v>
      </c>
      <c r="P428" s="16"/>
      <c r="Q428" s="23">
        <v>457</v>
      </c>
      <c r="R428" s="22" t="s">
        <v>212</v>
      </c>
      <c r="S428" s="27" t="s">
        <v>212</v>
      </c>
      <c r="T428" s="16"/>
      <c r="U428" s="23">
        <v>12</v>
      </c>
      <c r="V428" s="22" t="s">
        <v>212</v>
      </c>
    </row>
    <row r="429" spans="1:22" x14ac:dyDescent="0.25">
      <c r="A429" s="12"/>
      <c r="B429" s="24"/>
      <c r="C429" s="24" t="s">
        <v>212</v>
      </c>
      <c r="D429" s="25"/>
      <c r="E429" s="25"/>
      <c r="F429" s="24"/>
      <c r="G429" s="24" t="s">
        <v>212</v>
      </c>
      <c r="H429" s="25"/>
      <c r="I429" s="25"/>
      <c r="J429" s="24"/>
      <c r="K429" s="24" t="s">
        <v>212</v>
      </c>
      <c r="L429" s="25"/>
      <c r="M429" s="25"/>
      <c r="N429" s="24"/>
      <c r="O429" s="24" t="s">
        <v>212</v>
      </c>
      <c r="P429" s="25"/>
      <c r="Q429" s="25"/>
      <c r="R429" s="24"/>
      <c r="S429" s="24" t="s">
        <v>212</v>
      </c>
      <c r="T429" s="25"/>
      <c r="U429" s="25"/>
      <c r="V429" s="24"/>
    </row>
    <row r="430" spans="1:22" x14ac:dyDescent="0.25">
      <c r="A430" s="12"/>
      <c r="B430" s="45" t="s">
        <v>419</v>
      </c>
      <c r="C430" s="14" t="s">
        <v>212</v>
      </c>
      <c r="D430" s="11"/>
      <c r="E430" s="19">
        <v>283</v>
      </c>
      <c r="F430" s="13" t="s">
        <v>212</v>
      </c>
      <c r="G430" s="14" t="s">
        <v>212</v>
      </c>
      <c r="H430" s="11"/>
      <c r="I430" s="19">
        <v>283</v>
      </c>
      <c r="J430" s="13" t="s">
        <v>212</v>
      </c>
      <c r="K430" s="14" t="s">
        <v>212</v>
      </c>
      <c r="L430" s="11"/>
      <c r="M430" s="19" t="s">
        <v>232</v>
      </c>
      <c r="N430" s="13" t="s">
        <v>212</v>
      </c>
      <c r="O430" s="14" t="s">
        <v>212</v>
      </c>
      <c r="P430" s="11"/>
      <c r="Q430" s="19">
        <v>635</v>
      </c>
      <c r="R430" s="13" t="s">
        <v>212</v>
      </c>
      <c r="S430" s="14" t="s">
        <v>212</v>
      </c>
      <c r="T430" s="11"/>
      <c r="U430" s="19">
        <v>12</v>
      </c>
      <c r="V430" s="13" t="s">
        <v>212</v>
      </c>
    </row>
    <row r="431" spans="1:22" x14ac:dyDescent="0.25">
      <c r="A431" s="12"/>
      <c r="B431" s="33" t="s">
        <v>420</v>
      </c>
      <c r="C431" s="27" t="s">
        <v>212</v>
      </c>
      <c r="D431" s="16"/>
      <c r="E431" s="21">
        <v>4373</v>
      </c>
      <c r="F431" s="22" t="s">
        <v>212</v>
      </c>
      <c r="G431" s="27" t="s">
        <v>212</v>
      </c>
      <c r="H431" s="16"/>
      <c r="I431" s="21">
        <v>9475</v>
      </c>
      <c r="J431" s="22" t="s">
        <v>212</v>
      </c>
      <c r="K431" s="27" t="s">
        <v>212</v>
      </c>
      <c r="L431" s="16"/>
      <c r="M431" s="23">
        <v>21</v>
      </c>
      <c r="N431" s="22" t="s">
        <v>212</v>
      </c>
      <c r="O431" s="27" t="s">
        <v>212</v>
      </c>
      <c r="P431" s="16"/>
      <c r="Q431" s="21">
        <v>3616</v>
      </c>
      <c r="R431" s="22" t="s">
        <v>212</v>
      </c>
      <c r="S431" s="27" t="s">
        <v>212</v>
      </c>
      <c r="T431" s="16"/>
      <c r="U431" s="23">
        <v>88</v>
      </c>
      <c r="V431" s="22" t="s">
        <v>212</v>
      </c>
    </row>
    <row r="432" spans="1:22" ht="15.75" thickBot="1" x14ac:dyDescent="0.3">
      <c r="A432" s="12"/>
      <c r="B432" s="41" t="s">
        <v>372</v>
      </c>
      <c r="C432" s="14" t="s">
        <v>212</v>
      </c>
      <c r="D432" s="11"/>
      <c r="E432" s="19" t="s">
        <v>232</v>
      </c>
      <c r="F432" s="13" t="s">
        <v>212</v>
      </c>
      <c r="G432" s="14" t="s">
        <v>212</v>
      </c>
      <c r="H432" s="11"/>
      <c r="I432" s="19" t="s">
        <v>232</v>
      </c>
      <c r="J432" s="13" t="s">
        <v>212</v>
      </c>
      <c r="K432" s="14" t="s">
        <v>212</v>
      </c>
      <c r="L432" s="11"/>
      <c r="M432" s="19" t="s">
        <v>232</v>
      </c>
      <c r="N432" s="13" t="s">
        <v>212</v>
      </c>
      <c r="O432" s="14" t="s">
        <v>212</v>
      </c>
      <c r="P432" s="11"/>
      <c r="Q432" s="19" t="s">
        <v>232</v>
      </c>
      <c r="R432" s="13" t="s">
        <v>212</v>
      </c>
      <c r="S432" s="14" t="s">
        <v>212</v>
      </c>
      <c r="T432" s="11"/>
      <c r="U432" s="19" t="s">
        <v>232</v>
      </c>
      <c r="V432" s="13" t="s">
        <v>212</v>
      </c>
    </row>
    <row r="433" spans="1:30" x14ac:dyDescent="0.25">
      <c r="A433" s="12"/>
      <c r="B433" s="24"/>
      <c r="C433" s="24" t="s">
        <v>212</v>
      </c>
      <c r="D433" s="25"/>
      <c r="E433" s="25"/>
      <c r="F433" s="24"/>
      <c r="G433" s="24" t="s">
        <v>212</v>
      </c>
      <c r="H433" s="25"/>
      <c r="I433" s="25"/>
      <c r="J433" s="24"/>
      <c r="K433" s="24" t="s">
        <v>212</v>
      </c>
      <c r="L433" s="25"/>
      <c r="M433" s="25"/>
      <c r="N433" s="24"/>
      <c r="O433" s="24" t="s">
        <v>212</v>
      </c>
      <c r="P433" s="25"/>
      <c r="Q433" s="25"/>
      <c r="R433" s="24"/>
      <c r="S433" s="24" t="s">
        <v>212</v>
      </c>
      <c r="T433" s="25"/>
      <c r="U433" s="25"/>
      <c r="V433" s="24"/>
    </row>
    <row r="434" spans="1:30" ht="15.75" thickBot="1" x14ac:dyDescent="0.3">
      <c r="A434" s="12"/>
      <c r="B434" s="33" t="s">
        <v>459</v>
      </c>
      <c r="C434" s="27" t="s">
        <v>212</v>
      </c>
      <c r="D434" s="16" t="s">
        <v>231</v>
      </c>
      <c r="E434" s="21">
        <v>10700</v>
      </c>
      <c r="F434" s="22" t="s">
        <v>212</v>
      </c>
      <c r="G434" s="27" t="s">
        <v>212</v>
      </c>
      <c r="H434" s="16" t="s">
        <v>231</v>
      </c>
      <c r="I434" s="21">
        <v>16624</v>
      </c>
      <c r="J434" s="22" t="s">
        <v>212</v>
      </c>
      <c r="K434" s="27" t="s">
        <v>212</v>
      </c>
      <c r="L434" s="16" t="s">
        <v>231</v>
      </c>
      <c r="M434" s="23">
        <v>23</v>
      </c>
      <c r="N434" s="22" t="s">
        <v>212</v>
      </c>
      <c r="O434" s="27" t="s">
        <v>212</v>
      </c>
      <c r="P434" s="16" t="s">
        <v>231</v>
      </c>
      <c r="Q434" s="21">
        <v>11079</v>
      </c>
      <c r="R434" s="22" t="s">
        <v>212</v>
      </c>
      <c r="S434" s="27" t="s">
        <v>212</v>
      </c>
      <c r="T434" s="16" t="s">
        <v>231</v>
      </c>
      <c r="U434" s="23">
        <v>148</v>
      </c>
      <c r="V434" s="22" t="s">
        <v>212</v>
      </c>
    </row>
    <row r="435" spans="1:30" ht="15.75" thickTop="1" x14ac:dyDescent="0.25">
      <c r="A435" s="12"/>
      <c r="B435" s="24"/>
      <c r="C435" s="24" t="s">
        <v>212</v>
      </c>
      <c r="D435" s="29"/>
      <c r="E435" s="29"/>
      <c r="F435" s="24"/>
      <c r="G435" s="24" t="s">
        <v>212</v>
      </c>
      <c r="H435" s="29"/>
      <c r="I435" s="29"/>
      <c r="J435" s="24"/>
      <c r="K435" s="24" t="s">
        <v>212</v>
      </c>
      <c r="L435" s="29"/>
      <c r="M435" s="29"/>
      <c r="N435" s="24"/>
      <c r="O435" s="24" t="s">
        <v>212</v>
      </c>
      <c r="P435" s="29"/>
      <c r="Q435" s="29"/>
      <c r="R435" s="24"/>
      <c r="S435" s="24" t="s">
        <v>212</v>
      </c>
      <c r="T435" s="29"/>
      <c r="U435" s="29"/>
      <c r="V435" s="24"/>
    </row>
    <row r="436" spans="1:30" x14ac:dyDescent="0.25">
      <c r="A436" s="12"/>
      <c r="B436" s="40"/>
      <c r="C436" s="40"/>
      <c r="D436" s="40"/>
      <c r="E436" s="40"/>
      <c r="F436" s="40"/>
      <c r="G436" s="40"/>
      <c r="H436" s="40"/>
      <c r="I436" s="40"/>
      <c r="J436" s="40"/>
      <c r="K436" s="40"/>
      <c r="L436" s="40"/>
      <c r="M436" s="40"/>
      <c r="N436" s="40"/>
      <c r="O436" s="40"/>
      <c r="P436" s="40"/>
      <c r="Q436" s="40"/>
      <c r="R436" s="40"/>
      <c r="S436" s="40"/>
      <c r="T436" s="40"/>
      <c r="U436" s="40"/>
      <c r="V436" s="40"/>
      <c r="W436" s="40"/>
      <c r="X436" s="40"/>
      <c r="Y436" s="40"/>
      <c r="Z436" s="40"/>
      <c r="AA436" s="40"/>
      <c r="AB436" s="40"/>
      <c r="AC436" s="40"/>
      <c r="AD436" s="40"/>
    </row>
    <row r="437" spans="1:30" x14ac:dyDescent="0.25">
      <c r="A437" s="12"/>
      <c r="B437" s="51" t="s">
        <v>445</v>
      </c>
      <c r="C437" s="51"/>
      <c r="D437" s="51"/>
      <c r="E437" s="51"/>
      <c r="F437" s="51"/>
      <c r="G437" s="51"/>
      <c r="H437" s="51"/>
      <c r="I437" s="51"/>
      <c r="J437" s="51"/>
      <c r="K437" s="51"/>
      <c r="L437" s="51"/>
      <c r="M437" s="51"/>
      <c r="N437" s="51"/>
      <c r="O437" s="51"/>
      <c r="P437" s="51"/>
      <c r="Q437" s="51"/>
      <c r="R437" s="51"/>
      <c r="S437" s="51"/>
      <c r="T437" s="51"/>
      <c r="U437" s="51"/>
      <c r="V437" s="51"/>
      <c r="W437" s="51"/>
      <c r="X437" s="51"/>
      <c r="Y437" s="51"/>
      <c r="Z437" s="51"/>
      <c r="AA437" s="51"/>
      <c r="AB437" s="51"/>
      <c r="AC437" s="51"/>
      <c r="AD437" s="51"/>
    </row>
    <row r="438" spans="1:30" x14ac:dyDescent="0.25">
      <c r="A438" s="12"/>
      <c r="B438" s="51" t="s">
        <v>421</v>
      </c>
      <c r="C438" s="51"/>
      <c r="D438" s="51"/>
      <c r="E438" s="51"/>
      <c r="F438" s="51"/>
      <c r="G438" s="51"/>
      <c r="H438" s="51"/>
      <c r="I438" s="51"/>
      <c r="J438" s="51"/>
      <c r="K438" s="51"/>
      <c r="L438" s="51"/>
      <c r="M438" s="51"/>
      <c r="N438" s="51"/>
      <c r="O438" s="51"/>
      <c r="P438" s="51"/>
      <c r="Q438" s="51"/>
      <c r="R438" s="51"/>
      <c r="S438" s="51"/>
      <c r="T438" s="51"/>
      <c r="U438" s="51"/>
      <c r="V438" s="51"/>
      <c r="W438" s="51"/>
      <c r="X438" s="51"/>
      <c r="Y438" s="51"/>
      <c r="Z438" s="51"/>
      <c r="AA438" s="51"/>
      <c r="AB438" s="51"/>
      <c r="AC438" s="51"/>
      <c r="AD438" s="51"/>
    </row>
    <row r="439" spans="1:30" ht="15.75" x14ac:dyDescent="0.25">
      <c r="A439" s="12"/>
      <c r="B439" s="39"/>
      <c r="C439" s="39"/>
      <c r="D439" s="39"/>
      <c r="E439" s="39"/>
      <c r="F439" s="39"/>
      <c r="G439" s="39"/>
      <c r="H439" s="39"/>
      <c r="I439" s="39"/>
      <c r="J439" s="39"/>
      <c r="K439" s="39"/>
      <c r="L439" s="39"/>
      <c r="M439" s="39"/>
      <c r="N439" s="39"/>
      <c r="O439" s="39"/>
      <c r="P439" s="39"/>
      <c r="Q439" s="39"/>
      <c r="R439" s="39"/>
      <c r="S439" s="39"/>
      <c r="T439" s="39"/>
      <c r="U439" s="39"/>
      <c r="V439" s="39"/>
      <c r="W439" s="39"/>
      <c r="X439" s="39"/>
      <c r="Y439" s="39"/>
      <c r="Z439" s="39"/>
      <c r="AA439" s="39"/>
      <c r="AB439" s="39"/>
      <c r="AC439" s="39"/>
      <c r="AD439" s="39"/>
    </row>
    <row r="440" spans="1:30" x14ac:dyDescent="0.25">
      <c r="A440" s="12"/>
      <c r="B440" s="11"/>
      <c r="C440" s="11"/>
      <c r="D440" s="11"/>
      <c r="E440" s="11"/>
      <c r="F440" s="11"/>
      <c r="G440" s="11"/>
      <c r="H440" s="11"/>
      <c r="I440" s="11"/>
      <c r="J440" s="11"/>
      <c r="K440" s="11"/>
      <c r="L440" s="11"/>
      <c r="M440" s="11"/>
      <c r="N440" s="11"/>
      <c r="O440" s="11"/>
      <c r="P440" s="11"/>
      <c r="Q440" s="11"/>
      <c r="R440" s="11"/>
      <c r="S440" s="11"/>
      <c r="T440" s="11"/>
      <c r="U440" s="11"/>
      <c r="V440" s="11"/>
    </row>
    <row r="441" spans="1:30" x14ac:dyDescent="0.25">
      <c r="A441" s="12"/>
      <c r="B441" s="30"/>
      <c r="C441" s="30" t="s">
        <v>212</v>
      </c>
      <c r="D441" s="31" t="s">
        <v>446</v>
      </c>
      <c r="E441" s="31"/>
      <c r="F441" s="30"/>
      <c r="G441" s="30" t="s">
        <v>212</v>
      </c>
      <c r="H441" s="31" t="s">
        <v>448</v>
      </c>
      <c r="I441" s="31"/>
      <c r="J441" s="30"/>
      <c r="K441" s="30" t="s">
        <v>212</v>
      </c>
      <c r="L441" s="31" t="s">
        <v>451</v>
      </c>
      <c r="M441" s="31"/>
      <c r="N441" s="30"/>
      <c r="O441" s="30" t="s">
        <v>212</v>
      </c>
      <c r="P441" s="31" t="s">
        <v>453</v>
      </c>
      <c r="Q441" s="31"/>
      <c r="R441" s="30"/>
      <c r="S441" s="30" t="s">
        <v>212</v>
      </c>
      <c r="T441" s="31" t="s">
        <v>201</v>
      </c>
      <c r="U441" s="31"/>
      <c r="V441" s="30"/>
    </row>
    <row r="442" spans="1:30" x14ac:dyDescent="0.25">
      <c r="A442" s="12"/>
      <c r="B442" s="30"/>
      <c r="C442" s="30"/>
      <c r="D442" s="31" t="s">
        <v>447</v>
      </c>
      <c r="E442" s="31"/>
      <c r="F442" s="30"/>
      <c r="G442" s="30"/>
      <c r="H442" s="31" t="s">
        <v>449</v>
      </c>
      <c r="I442" s="31"/>
      <c r="J442" s="30"/>
      <c r="K442" s="30"/>
      <c r="L442" s="31" t="s">
        <v>452</v>
      </c>
      <c r="M442" s="31"/>
      <c r="N442" s="30"/>
      <c r="O442" s="30"/>
      <c r="P442" s="31" t="s">
        <v>446</v>
      </c>
      <c r="Q442" s="31"/>
      <c r="R442" s="30"/>
      <c r="S442" s="30"/>
      <c r="T442" s="31" t="s">
        <v>454</v>
      </c>
      <c r="U442" s="31"/>
      <c r="V442" s="30"/>
    </row>
    <row r="443" spans="1:30" ht="15.75" thickBot="1" x14ac:dyDescent="0.3">
      <c r="A443" s="12"/>
      <c r="B443" s="30"/>
      <c r="C443" s="30"/>
      <c r="D443" s="32"/>
      <c r="E443" s="32"/>
      <c r="F443" s="30"/>
      <c r="G443" s="30"/>
      <c r="H443" s="32" t="s">
        <v>450</v>
      </c>
      <c r="I443" s="32"/>
      <c r="J443" s="30"/>
      <c r="K443" s="30"/>
      <c r="L443" s="32"/>
      <c r="M443" s="32"/>
      <c r="N443" s="30"/>
      <c r="O443" s="30"/>
      <c r="P443" s="32" t="s">
        <v>447</v>
      </c>
      <c r="Q443" s="32"/>
      <c r="R443" s="30"/>
      <c r="S443" s="30"/>
      <c r="T443" s="32" t="s">
        <v>455</v>
      </c>
      <c r="U443" s="32"/>
      <c r="V443" s="30"/>
    </row>
    <row r="444" spans="1:30" x14ac:dyDescent="0.25">
      <c r="A444" s="12"/>
      <c r="B444" s="49" t="s">
        <v>456</v>
      </c>
      <c r="C444" s="16" t="s">
        <v>212</v>
      </c>
      <c r="D444" s="16"/>
      <c r="E444" s="16"/>
      <c r="F444" s="16"/>
      <c r="G444" s="16" t="s">
        <v>212</v>
      </c>
      <c r="H444" s="16"/>
      <c r="I444" s="16"/>
      <c r="J444" s="16"/>
      <c r="K444" s="16" t="s">
        <v>212</v>
      </c>
      <c r="L444" s="16"/>
      <c r="M444" s="16"/>
      <c r="N444" s="16"/>
      <c r="O444" s="16" t="s">
        <v>212</v>
      </c>
      <c r="P444" s="16"/>
      <c r="Q444" s="16"/>
      <c r="R444" s="16"/>
      <c r="S444" s="16" t="s">
        <v>212</v>
      </c>
      <c r="T444" s="16"/>
      <c r="U444" s="16"/>
      <c r="V444" s="16"/>
    </row>
    <row r="445" spans="1:30" x14ac:dyDescent="0.25">
      <c r="A445" s="12"/>
      <c r="B445" s="41" t="s">
        <v>457</v>
      </c>
      <c r="C445" s="11" t="s">
        <v>212</v>
      </c>
      <c r="D445" s="11"/>
      <c r="E445" s="11"/>
      <c r="F445" s="11"/>
      <c r="G445" s="11" t="s">
        <v>212</v>
      </c>
      <c r="H445" s="11"/>
      <c r="I445" s="11"/>
      <c r="J445" s="11"/>
      <c r="K445" s="11" t="s">
        <v>212</v>
      </c>
      <c r="L445" s="11"/>
      <c r="M445" s="11"/>
      <c r="N445" s="11"/>
      <c r="O445" s="11" t="s">
        <v>212</v>
      </c>
      <c r="P445" s="11"/>
      <c r="Q445" s="11"/>
      <c r="R445" s="11"/>
      <c r="S445" s="11" t="s">
        <v>212</v>
      </c>
      <c r="T445" s="11"/>
      <c r="U445" s="11"/>
      <c r="V445" s="11"/>
    </row>
    <row r="446" spans="1:30" x14ac:dyDescent="0.25">
      <c r="A446" s="12"/>
      <c r="B446" s="42" t="s">
        <v>291</v>
      </c>
      <c r="C446" s="16" t="s">
        <v>212</v>
      </c>
      <c r="D446" s="16" t="s">
        <v>231</v>
      </c>
      <c r="E446" s="23" t="s">
        <v>232</v>
      </c>
      <c r="F446" s="22" t="s">
        <v>212</v>
      </c>
      <c r="G446" s="16" t="s">
        <v>212</v>
      </c>
      <c r="H446" s="16" t="s">
        <v>231</v>
      </c>
      <c r="I446" s="23" t="s">
        <v>232</v>
      </c>
      <c r="J446" s="22" t="s">
        <v>212</v>
      </c>
      <c r="K446" s="16" t="s">
        <v>212</v>
      </c>
      <c r="L446" s="16" t="s">
        <v>231</v>
      </c>
      <c r="M446" s="23" t="s">
        <v>232</v>
      </c>
      <c r="N446" s="22" t="s">
        <v>212</v>
      </c>
      <c r="O446" s="16" t="s">
        <v>212</v>
      </c>
      <c r="P446" s="16" t="s">
        <v>231</v>
      </c>
      <c r="Q446" s="23" t="s">
        <v>232</v>
      </c>
      <c r="R446" s="22" t="s">
        <v>212</v>
      </c>
      <c r="S446" s="16" t="s">
        <v>212</v>
      </c>
      <c r="T446" s="16" t="s">
        <v>231</v>
      </c>
      <c r="U446" s="23" t="s">
        <v>232</v>
      </c>
      <c r="V446" s="22" t="s">
        <v>212</v>
      </c>
    </row>
    <row r="447" spans="1:30" x14ac:dyDescent="0.25">
      <c r="A447" s="12"/>
      <c r="B447" s="43" t="s">
        <v>293</v>
      </c>
      <c r="C447" s="11" t="s">
        <v>212</v>
      </c>
      <c r="D447" s="11"/>
      <c r="E447" s="18">
        <v>1447</v>
      </c>
      <c r="F447" s="13" t="s">
        <v>212</v>
      </c>
      <c r="G447" s="11" t="s">
        <v>212</v>
      </c>
      <c r="H447" s="11"/>
      <c r="I447" s="18">
        <v>2032</v>
      </c>
      <c r="J447" s="13" t="s">
        <v>212</v>
      </c>
      <c r="K447" s="11" t="s">
        <v>212</v>
      </c>
      <c r="L447" s="11"/>
      <c r="M447" s="19" t="s">
        <v>232</v>
      </c>
      <c r="N447" s="13" t="s">
        <v>212</v>
      </c>
      <c r="O447" s="11" t="s">
        <v>212</v>
      </c>
      <c r="P447" s="11"/>
      <c r="Q447" s="18">
        <v>3068</v>
      </c>
      <c r="R447" s="13" t="s">
        <v>212</v>
      </c>
      <c r="S447" s="11" t="s">
        <v>212</v>
      </c>
      <c r="T447" s="11"/>
      <c r="U447" s="19" t="s">
        <v>232</v>
      </c>
      <c r="V447" s="13" t="s">
        <v>212</v>
      </c>
    </row>
    <row r="448" spans="1:30" x14ac:dyDescent="0.25">
      <c r="A448" s="12"/>
      <c r="B448" s="42" t="s">
        <v>294</v>
      </c>
      <c r="C448" s="16" t="s">
        <v>212</v>
      </c>
      <c r="D448" s="16"/>
      <c r="E448" s="21">
        <v>4229</v>
      </c>
      <c r="F448" s="22" t="s">
        <v>212</v>
      </c>
      <c r="G448" s="16" t="s">
        <v>212</v>
      </c>
      <c r="H448" s="16"/>
      <c r="I448" s="21">
        <v>5069</v>
      </c>
      <c r="J448" s="22" t="s">
        <v>212</v>
      </c>
      <c r="K448" s="16" t="s">
        <v>212</v>
      </c>
      <c r="L448" s="16"/>
      <c r="M448" s="23" t="s">
        <v>232</v>
      </c>
      <c r="N448" s="22" t="s">
        <v>212</v>
      </c>
      <c r="O448" s="16" t="s">
        <v>212</v>
      </c>
      <c r="P448" s="16"/>
      <c r="Q448" s="21">
        <v>4157</v>
      </c>
      <c r="R448" s="22" t="s">
        <v>212</v>
      </c>
      <c r="S448" s="16" t="s">
        <v>212</v>
      </c>
      <c r="T448" s="16"/>
      <c r="U448" s="23">
        <v>21</v>
      </c>
      <c r="V448" s="22" t="s">
        <v>212</v>
      </c>
    </row>
    <row r="449" spans="1:22" ht="15.75" thickBot="1" x14ac:dyDescent="0.3">
      <c r="A449" s="12"/>
      <c r="B449" s="43" t="s">
        <v>295</v>
      </c>
      <c r="C449" s="11" t="s">
        <v>212</v>
      </c>
      <c r="D449" s="11"/>
      <c r="E449" s="19">
        <v>358</v>
      </c>
      <c r="F449" s="13" t="s">
        <v>212</v>
      </c>
      <c r="G449" s="11" t="s">
        <v>212</v>
      </c>
      <c r="H449" s="11"/>
      <c r="I449" s="19">
        <v>358</v>
      </c>
      <c r="J449" s="13" t="s">
        <v>212</v>
      </c>
      <c r="K449" s="11" t="s">
        <v>212</v>
      </c>
      <c r="L449" s="11"/>
      <c r="M449" s="19" t="s">
        <v>232</v>
      </c>
      <c r="N449" s="13" t="s">
        <v>212</v>
      </c>
      <c r="O449" s="11" t="s">
        <v>212</v>
      </c>
      <c r="P449" s="11"/>
      <c r="Q449" s="19">
        <v>153</v>
      </c>
      <c r="R449" s="13" t="s">
        <v>212</v>
      </c>
      <c r="S449" s="11" t="s">
        <v>212</v>
      </c>
      <c r="T449" s="11"/>
      <c r="U449" s="19">
        <v>11</v>
      </c>
      <c r="V449" s="13" t="s">
        <v>212</v>
      </c>
    </row>
    <row r="450" spans="1:22" x14ac:dyDescent="0.25">
      <c r="A450" s="12"/>
      <c r="B450" s="24"/>
      <c r="C450" s="24" t="s">
        <v>212</v>
      </c>
      <c r="D450" s="25"/>
      <c r="E450" s="25"/>
      <c r="F450" s="24"/>
      <c r="G450" s="24" t="s">
        <v>212</v>
      </c>
      <c r="H450" s="25"/>
      <c r="I450" s="25"/>
      <c r="J450" s="24"/>
      <c r="K450" s="24" t="s">
        <v>212</v>
      </c>
      <c r="L450" s="25"/>
      <c r="M450" s="25"/>
      <c r="N450" s="24"/>
      <c r="O450" s="24" t="s">
        <v>212</v>
      </c>
      <c r="P450" s="25"/>
      <c r="Q450" s="25"/>
      <c r="R450" s="24"/>
      <c r="S450" s="24" t="s">
        <v>212</v>
      </c>
      <c r="T450" s="25"/>
      <c r="U450" s="25"/>
      <c r="V450" s="24"/>
    </row>
    <row r="451" spans="1:22" x14ac:dyDescent="0.25">
      <c r="A451" s="12"/>
      <c r="B451" s="44" t="s">
        <v>302</v>
      </c>
      <c r="C451" s="27" t="s">
        <v>212</v>
      </c>
      <c r="D451" s="16"/>
      <c r="E451" s="21">
        <v>6034</v>
      </c>
      <c r="F451" s="22" t="s">
        <v>212</v>
      </c>
      <c r="G451" s="27" t="s">
        <v>212</v>
      </c>
      <c r="H451" s="16"/>
      <c r="I451" s="21">
        <v>7459</v>
      </c>
      <c r="J451" s="22" t="s">
        <v>212</v>
      </c>
      <c r="K451" s="27" t="s">
        <v>212</v>
      </c>
      <c r="L451" s="16"/>
      <c r="M451" s="23" t="s">
        <v>232</v>
      </c>
      <c r="N451" s="22" t="s">
        <v>212</v>
      </c>
      <c r="O451" s="27" t="s">
        <v>212</v>
      </c>
      <c r="P451" s="16"/>
      <c r="Q451" s="21">
        <v>7378</v>
      </c>
      <c r="R451" s="22" t="s">
        <v>212</v>
      </c>
      <c r="S451" s="27" t="s">
        <v>212</v>
      </c>
      <c r="T451" s="16"/>
      <c r="U451" s="23">
        <v>32</v>
      </c>
      <c r="V451" s="22" t="s">
        <v>212</v>
      </c>
    </row>
    <row r="452" spans="1:22" x14ac:dyDescent="0.25">
      <c r="A452" s="12"/>
      <c r="B452" s="41" t="s">
        <v>371</v>
      </c>
      <c r="C452" s="14" t="s">
        <v>212</v>
      </c>
      <c r="D452" s="11"/>
      <c r="E452" s="11"/>
      <c r="F452" s="11"/>
      <c r="G452" s="14" t="s">
        <v>212</v>
      </c>
      <c r="H452" s="11"/>
      <c r="I452" s="11"/>
      <c r="J452" s="11"/>
      <c r="K452" s="14" t="s">
        <v>212</v>
      </c>
      <c r="L452" s="11"/>
      <c r="M452" s="11"/>
      <c r="N452" s="11"/>
      <c r="O452" s="14" t="s">
        <v>212</v>
      </c>
      <c r="P452" s="11"/>
      <c r="Q452" s="11"/>
      <c r="R452" s="11"/>
      <c r="S452" s="14" t="s">
        <v>212</v>
      </c>
      <c r="T452" s="11"/>
      <c r="U452" s="11"/>
      <c r="V452" s="11"/>
    </row>
    <row r="453" spans="1:22" x14ac:dyDescent="0.25">
      <c r="A453" s="12"/>
      <c r="B453" s="42" t="s">
        <v>291</v>
      </c>
      <c r="C453" s="27" t="s">
        <v>212</v>
      </c>
      <c r="D453" s="16"/>
      <c r="E453" s="23" t="s">
        <v>232</v>
      </c>
      <c r="F453" s="22" t="s">
        <v>212</v>
      </c>
      <c r="G453" s="27" t="s">
        <v>212</v>
      </c>
      <c r="H453" s="16"/>
      <c r="I453" s="23" t="s">
        <v>232</v>
      </c>
      <c r="J453" s="22" t="s">
        <v>212</v>
      </c>
      <c r="K453" s="27" t="s">
        <v>212</v>
      </c>
      <c r="L453" s="16"/>
      <c r="M453" s="23" t="s">
        <v>232</v>
      </c>
      <c r="N453" s="22" t="s">
        <v>212</v>
      </c>
      <c r="O453" s="27" t="s">
        <v>212</v>
      </c>
      <c r="P453" s="16"/>
      <c r="Q453" s="23" t="s">
        <v>232</v>
      </c>
      <c r="R453" s="22" t="s">
        <v>212</v>
      </c>
      <c r="S453" s="27" t="s">
        <v>212</v>
      </c>
      <c r="T453" s="16"/>
      <c r="U453" s="23" t="s">
        <v>232</v>
      </c>
      <c r="V453" s="22" t="s">
        <v>212</v>
      </c>
    </row>
    <row r="454" spans="1:22" x14ac:dyDescent="0.25">
      <c r="A454" s="12"/>
      <c r="B454" s="43" t="s">
        <v>293</v>
      </c>
      <c r="C454" s="14" t="s">
        <v>212</v>
      </c>
      <c r="D454" s="11"/>
      <c r="E454" s="19" t="s">
        <v>232</v>
      </c>
      <c r="F454" s="13" t="s">
        <v>212</v>
      </c>
      <c r="G454" s="14" t="s">
        <v>212</v>
      </c>
      <c r="H454" s="11"/>
      <c r="I454" s="19" t="s">
        <v>232</v>
      </c>
      <c r="J454" s="13" t="s">
        <v>212</v>
      </c>
      <c r="K454" s="14" t="s">
        <v>212</v>
      </c>
      <c r="L454" s="11"/>
      <c r="M454" s="19" t="s">
        <v>232</v>
      </c>
      <c r="N454" s="13" t="s">
        <v>212</v>
      </c>
      <c r="O454" s="14" t="s">
        <v>212</v>
      </c>
      <c r="P454" s="11"/>
      <c r="Q454" s="19">
        <v>544</v>
      </c>
      <c r="R454" s="13" t="s">
        <v>212</v>
      </c>
      <c r="S454" s="14" t="s">
        <v>212</v>
      </c>
      <c r="T454" s="11"/>
      <c r="U454" s="19" t="s">
        <v>232</v>
      </c>
      <c r="V454" s="13" t="s">
        <v>212</v>
      </c>
    </row>
    <row r="455" spans="1:22" x14ac:dyDescent="0.25">
      <c r="A455" s="12"/>
      <c r="B455" s="42" t="s">
        <v>298</v>
      </c>
      <c r="C455" s="27" t="s">
        <v>212</v>
      </c>
      <c r="D455" s="16"/>
      <c r="E455" s="23" t="s">
        <v>232</v>
      </c>
      <c r="F455" s="22" t="s">
        <v>212</v>
      </c>
      <c r="G455" s="27" t="s">
        <v>212</v>
      </c>
      <c r="H455" s="16"/>
      <c r="I455" s="23" t="s">
        <v>232</v>
      </c>
      <c r="J455" s="22" t="s">
        <v>212</v>
      </c>
      <c r="K455" s="27" t="s">
        <v>212</v>
      </c>
      <c r="L455" s="16"/>
      <c r="M455" s="23" t="s">
        <v>232</v>
      </c>
      <c r="N455" s="22" t="s">
        <v>212</v>
      </c>
      <c r="O455" s="27" t="s">
        <v>212</v>
      </c>
      <c r="P455" s="16"/>
      <c r="Q455" s="21">
        <v>1219</v>
      </c>
      <c r="R455" s="22" t="s">
        <v>212</v>
      </c>
      <c r="S455" s="27" t="s">
        <v>212</v>
      </c>
      <c r="T455" s="16"/>
      <c r="U455" s="23" t="s">
        <v>232</v>
      </c>
      <c r="V455" s="22" t="s">
        <v>212</v>
      </c>
    </row>
    <row r="456" spans="1:22" ht="25.5" x14ac:dyDescent="0.25">
      <c r="A456" s="12"/>
      <c r="B456" s="43" t="s">
        <v>417</v>
      </c>
      <c r="C456" s="14" t="s">
        <v>212</v>
      </c>
      <c r="D456" s="11"/>
      <c r="E456" s="19" t="s">
        <v>232</v>
      </c>
      <c r="F456" s="13" t="s">
        <v>212</v>
      </c>
      <c r="G456" s="14" t="s">
        <v>212</v>
      </c>
      <c r="H456" s="11"/>
      <c r="I456" s="19" t="s">
        <v>232</v>
      </c>
      <c r="J456" s="13" t="s">
        <v>212</v>
      </c>
      <c r="K456" s="14" t="s">
        <v>212</v>
      </c>
      <c r="L456" s="11"/>
      <c r="M456" s="19" t="s">
        <v>232</v>
      </c>
      <c r="N456" s="13" t="s">
        <v>212</v>
      </c>
      <c r="O456" s="14" t="s">
        <v>212</v>
      </c>
      <c r="P456" s="11"/>
      <c r="Q456" s="18">
        <v>5621</v>
      </c>
      <c r="R456" s="13" t="s">
        <v>212</v>
      </c>
      <c r="S456" s="14" t="s">
        <v>212</v>
      </c>
      <c r="T456" s="11"/>
      <c r="U456" s="19" t="s">
        <v>232</v>
      </c>
      <c r="V456" s="13" t="s">
        <v>212</v>
      </c>
    </row>
    <row r="457" spans="1:22" ht="26.25" thickBot="1" x14ac:dyDescent="0.3">
      <c r="A457" s="12"/>
      <c r="B457" s="42" t="s">
        <v>418</v>
      </c>
      <c r="C457" s="27" t="s">
        <v>212</v>
      </c>
      <c r="D457" s="16"/>
      <c r="E457" s="23">
        <v>101</v>
      </c>
      <c r="F457" s="22" t="s">
        <v>212</v>
      </c>
      <c r="G457" s="27" t="s">
        <v>212</v>
      </c>
      <c r="H457" s="16"/>
      <c r="I457" s="23">
        <v>173</v>
      </c>
      <c r="J457" s="22" t="s">
        <v>212</v>
      </c>
      <c r="K457" s="27" t="s">
        <v>212</v>
      </c>
      <c r="L457" s="16"/>
      <c r="M457" s="23" t="s">
        <v>232</v>
      </c>
      <c r="N457" s="22" t="s">
        <v>212</v>
      </c>
      <c r="O457" s="27" t="s">
        <v>212</v>
      </c>
      <c r="P457" s="16"/>
      <c r="Q457" s="21">
        <v>1024</v>
      </c>
      <c r="R457" s="22" t="s">
        <v>212</v>
      </c>
      <c r="S457" s="27" t="s">
        <v>212</v>
      </c>
      <c r="T457" s="16"/>
      <c r="U457" s="23" t="s">
        <v>232</v>
      </c>
      <c r="V457" s="22" t="s">
        <v>212</v>
      </c>
    </row>
    <row r="458" spans="1:22" x14ac:dyDescent="0.25">
      <c r="A458" s="12"/>
      <c r="B458" s="24"/>
      <c r="C458" s="24" t="s">
        <v>212</v>
      </c>
      <c r="D458" s="25"/>
      <c r="E458" s="25"/>
      <c r="F458" s="24"/>
      <c r="G458" s="24" t="s">
        <v>212</v>
      </c>
      <c r="H458" s="25"/>
      <c r="I458" s="25"/>
      <c r="J458" s="24"/>
      <c r="K458" s="24" t="s">
        <v>212</v>
      </c>
      <c r="L458" s="25"/>
      <c r="M458" s="25"/>
      <c r="N458" s="24"/>
      <c r="O458" s="24" t="s">
        <v>212</v>
      </c>
      <c r="P458" s="25"/>
      <c r="Q458" s="25"/>
      <c r="R458" s="24"/>
      <c r="S458" s="24" t="s">
        <v>212</v>
      </c>
      <c r="T458" s="25"/>
      <c r="U458" s="25"/>
      <c r="V458" s="24"/>
    </row>
    <row r="459" spans="1:22" x14ac:dyDescent="0.25">
      <c r="A459" s="12"/>
      <c r="B459" s="45" t="s">
        <v>419</v>
      </c>
      <c r="C459" s="14" t="s">
        <v>212</v>
      </c>
      <c r="D459" s="11"/>
      <c r="E459" s="19">
        <v>101</v>
      </c>
      <c r="F459" s="13" t="s">
        <v>212</v>
      </c>
      <c r="G459" s="14" t="s">
        <v>212</v>
      </c>
      <c r="H459" s="11"/>
      <c r="I459" s="19">
        <v>173</v>
      </c>
      <c r="J459" s="13" t="s">
        <v>212</v>
      </c>
      <c r="K459" s="14" t="s">
        <v>212</v>
      </c>
      <c r="L459" s="11"/>
      <c r="M459" s="19" t="s">
        <v>232</v>
      </c>
      <c r="N459" s="13" t="s">
        <v>212</v>
      </c>
      <c r="O459" s="14" t="s">
        <v>212</v>
      </c>
      <c r="P459" s="11"/>
      <c r="Q459" s="18">
        <v>8408</v>
      </c>
      <c r="R459" s="13" t="s">
        <v>212</v>
      </c>
      <c r="S459" s="14" t="s">
        <v>212</v>
      </c>
      <c r="T459" s="11"/>
      <c r="U459" s="19" t="s">
        <v>232</v>
      </c>
      <c r="V459" s="13" t="s">
        <v>212</v>
      </c>
    </row>
    <row r="460" spans="1:22" x14ac:dyDescent="0.25">
      <c r="A460" s="12"/>
      <c r="B460" s="33" t="s">
        <v>420</v>
      </c>
      <c r="C460" s="27" t="s">
        <v>212</v>
      </c>
      <c r="D460" s="16"/>
      <c r="E460" s="21">
        <v>3921</v>
      </c>
      <c r="F460" s="22" t="s">
        <v>212</v>
      </c>
      <c r="G460" s="27" t="s">
        <v>212</v>
      </c>
      <c r="H460" s="16"/>
      <c r="I460" s="21">
        <v>9417</v>
      </c>
      <c r="J460" s="22" t="s">
        <v>212</v>
      </c>
      <c r="K460" s="27" t="s">
        <v>212</v>
      </c>
      <c r="L460" s="16"/>
      <c r="M460" s="23" t="s">
        <v>232</v>
      </c>
      <c r="N460" s="22" t="s">
        <v>212</v>
      </c>
      <c r="O460" s="27" t="s">
        <v>212</v>
      </c>
      <c r="P460" s="16"/>
      <c r="Q460" s="21">
        <v>5056</v>
      </c>
      <c r="R460" s="22" t="s">
        <v>212</v>
      </c>
      <c r="S460" s="27" t="s">
        <v>212</v>
      </c>
      <c r="T460" s="16"/>
      <c r="U460" s="23">
        <v>2</v>
      </c>
      <c r="V460" s="22" t="s">
        <v>212</v>
      </c>
    </row>
    <row r="461" spans="1:22" x14ac:dyDescent="0.25">
      <c r="A461" s="12"/>
      <c r="B461" s="41" t="s">
        <v>372</v>
      </c>
      <c r="C461" s="14" t="s">
        <v>212</v>
      </c>
      <c r="D461" s="11"/>
      <c r="E461" s="19" t="s">
        <v>232</v>
      </c>
      <c r="F461" s="13" t="s">
        <v>212</v>
      </c>
      <c r="G461" s="14" t="s">
        <v>212</v>
      </c>
      <c r="H461" s="11"/>
      <c r="I461" s="19" t="s">
        <v>232</v>
      </c>
      <c r="J461" s="13" t="s">
        <v>212</v>
      </c>
      <c r="K461" s="14" t="s">
        <v>212</v>
      </c>
      <c r="L461" s="11"/>
      <c r="M461" s="19" t="s">
        <v>232</v>
      </c>
      <c r="N461" s="13" t="s">
        <v>212</v>
      </c>
      <c r="O461" s="14" t="s">
        <v>212</v>
      </c>
      <c r="P461" s="11"/>
      <c r="Q461" s="19" t="s">
        <v>232</v>
      </c>
      <c r="R461" s="13" t="s">
        <v>212</v>
      </c>
      <c r="S461" s="14" t="s">
        <v>212</v>
      </c>
      <c r="T461" s="11"/>
      <c r="U461" s="19" t="s">
        <v>232</v>
      </c>
      <c r="V461" s="13" t="s">
        <v>212</v>
      </c>
    </row>
    <row r="462" spans="1:22" x14ac:dyDescent="0.25">
      <c r="A462" s="12"/>
      <c r="B462" s="11"/>
      <c r="C462" s="38"/>
      <c r="D462" s="38"/>
      <c r="E462" s="38"/>
      <c r="F462" s="38"/>
      <c r="G462" s="38"/>
      <c r="H462" s="38"/>
      <c r="I462" s="38"/>
      <c r="J462" s="38"/>
      <c r="K462" s="38"/>
      <c r="L462" s="38"/>
      <c r="M462" s="38"/>
      <c r="N462" s="38"/>
      <c r="O462" s="38"/>
      <c r="P462" s="38"/>
      <c r="Q462" s="38"/>
      <c r="R462" s="38"/>
      <c r="S462" s="38"/>
      <c r="T462" s="38"/>
      <c r="U462" s="38"/>
      <c r="V462" s="38"/>
    </row>
    <row r="463" spans="1:22" x14ac:dyDescent="0.25">
      <c r="A463" s="12"/>
      <c r="B463" s="49" t="s">
        <v>458</v>
      </c>
      <c r="C463" s="27" t="s">
        <v>212</v>
      </c>
      <c r="D463" s="16"/>
      <c r="E463" s="16"/>
      <c r="F463" s="16"/>
      <c r="G463" s="27" t="s">
        <v>212</v>
      </c>
      <c r="H463" s="16"/>
      <c r="I463" s="16"/>
      <c r="J463" s="16"/>
      <c r="K463" s="27" t="s">
        <v>212</v>
      </c>
      <c r="L463" s="16"/>
      <c r="M463" s="16"/>
      <c r="N463" s="16"/>
      <c r="O463" s="27" t="s">
        <v>212</v>
      </c>
      <c r="P463" s="16"/>
      <c r="Q463" s="16"/>
      <c r="R463" s="16"/>
      <c r="S463" s="27" t="s">
        <v>212</v>
      </c>
      <c r="T463" s="16"/>
      <c r="U463" s="16"/>
      <c r="V463" s="16"/>
    </row>
    <row r="464" spans="1:22" x14ac:dyDescent="0.25">
      <c r="A464" s="12"/>
      <c r="B464" s="41" t="s">
        <v>457</v>
      </c>
      <c r="C464" s="14" t="s">
        <v>212</v>
      </c>
      <c r="D464" s="11"/>
      <c r="E464" s="11"/>
      <c r="F464" s="11"/>
      <c r="G464" s="14" t="s">
        <v>212</v>
      </c>
      <c r="H464" s="11"/>
      <c r="I464" s="11"/>
      <c r="J464" s="11"/>
      <c r="K464" s="14" t="s">
        <v>212</v>
      </c>
      <c r="L464" s="11"/>
      <c r="M464" s="11"/>
      <c r="N464" s="11"/>
      <c r="O464" s="14" t="s">
        <v>212</v>
      </c>
      <c r="P464" s="11"/>
      <c r="Q464" s="11"/>
      <c r="R464" s="11"/>
      <c r="S464" s="14" t="s">
        <v>212</v>
      </c>
      <c r="T464" s="11"/>
      <c r="U464" s="11"/>
      <c r="V464" s="11"/>
    </row>
    <row r="465" spans="1:22" x14ac:dyDescent="0.25">
      <c r="A465" s="12"/>
      <c r="B465" s="42" t="s">
        <v>291</v>
      </c>
      <c r="C465" s="27" t="s">
        <v>212</v>
      </c>
      <c r="D465" s="16" t="s">
        <v>231</v>
      </c>
      <c r="E465" s="23" t="s">
        <v>232</v>
      </c>
      <c r="F465" s="22" t="s">
        <v>212</v>
      </c>
      <c r="G465" s="27" t="s">
        <v>212</v>
      </c>
      <c r="H465" s="16" t="s">
        <v>231</v>
      </c>
      <c r="I465" s="23" t="s">
        <v>232</v>
      </c>
      <c r="J465" s="22" t="s">
        <v>212</v>
      </c>
      <c r="K465" s="27" t="s">
        <v>212</v>
      </c>
      <c r="L465" s="16" t="s">
        <v>231</v>
      </c>
      <c r="M465" s="23" t="s">
        <v>232</v>
      </c>
      <c r="N465" s="22" t="s">
        <v>212</v>
      </c>
      <c r="O465" s="27" t="s">
        <v>212</v>
      </c>
      <c r="P465" s="16" t="s">
        <v>231</v>
      </c>
      <c r="Q465" s="23" t="s">
        <v>232</v>
      </c>
      <c r="R465" s="22" t="s">
        <v>212</v>
      </c>
      <c r="S465" s="27" t="s">
        <v>212</v>
      </c>
      <c r="T465" s="16" t="s">
        <v>231</v>
      </c>
      <c r="U465" s="23" t="s">
        <v>232</v>
      </c>
      <c r="V465" s="22" t="s">
        <v>212</v>
      </c>
    </row>
    <row r="466" spans="1:22" x14ac:dyDescent="0.25">
      <c r="A466" s="12"/>
      <c r="B466" s="43" t="s">
        <v>293</v>
      </c>
      <c r="C466" s="14" t="s">
        <v>212</v>
      </c>
      <c r="D466" s="11"/>
      <c r="E466" s="19" t="s">
        <v>232</v>
      </c>
      <c r="F466" s="13" t="s">
        <v>212</v>
      </c>
      <c r="G466" s="14" t="s">
        <v>212</v>
      </c>
      <c r="H466" s="11"/>
      <c r="I466" s="19" t="s">
        <v>232</v>
      </c>
      <c r="J466" s="13" t="s">
        <v>212</v>
      </c>
      <c r="K466" s="14" t="s">
        <v>212</v>
      </c>
      <c r="L466" s="11"/>
      <c r="M466" s="19" t="s">
        <v>232</v>
      </c>
      <c r="N466" s="13" t="s">
        <v>212</v>
      </c>
      <c r="O466" s="14" t="s">
        <v>212</v>
      </c>
      <c r="P466" s="11"/>
      <c r="Q466" s="19">
        <v>18</v>
      </c>
      <c r="R466" s="13" t="s">
        <v>212</v>
      </c>
      <c r="S466" s="14" t="s">
        <v>212</v>
      </c>
      <c r="T466" s="11"/>
      <c r="U466" s="19" t="s">
        <v>232</v>
      </c>
      <c r="V466" s="13" t="s">
        <v>212</v>
      </c>
    </row>
    <row r="467" spans="1:22" x14ac:dyDescent="0.25">
      <c r="A467" s="12"/>
      <c r="B467" s="42" t="s">
        <v>294</v>
      </c>
      <c r="C467" s="27" t="s">
        <v>212</v>
      </c>
      <c r="D467" s="16"/>
      <c r="E467" s="23" t="s">
        <v>232</v>
      </c>
      <c r="F467" s="22" t="s">
        <v>212</v>
      </c>
      <c r="G467" s="27" t="s">
        <v>212</v>
      </c>
      <c r="H467" s="16"/>
      <c r="I467" s="23" t="s">
        <v>232</v>
      </c>
      <c r="J467" s="22" t="s">
        <v>212</v>
      </c>
      <c r="K467" s="27" t="s">
        <v>212</v>
      </c>
      <c r="L467" s="16"/>
      <c r="M467" s="23" t="s">
        <v>232</v>
      </c>
      <c r="N467" s="22" t="s">
        <v>212</v>
      </c>
      <c r="O467" s="27" t="s">
        <v>212</v>
      </c>
      <c r="P467" s="16"/>
      <c r="Q467" s="23">
        <v>681</v>
      </c>
      <c r="R467" s="22" t="s">
        <v>212</v>
      </c>
      <c r="S467" s="27" t="s">
        <v>212</v>
      </c>
      <c r="T467" s="16"/>
      <c r="U467" s="23" t="s">
        <v>232</v>
      </c>
      <c r="V467" s="22" t="s">
        <v>212</v>
      </c>
    </row>
    <row r="468" spans="1:22" ht="15.75" thickBot="1" x14ac:dyDescent="0.3">
      <c r="A468" s="12"/>
      <c r="B468" s="43" t="s">
        <v>295</v>
      </c>
      <c r="C468" s="14" t="s">
        <v>212</v>
      </c>
      <c r="D468" s="11"/>
      <c r="E468" s="19" t="s">
        <v>232</v>
      </c>
      <c r="F468" s="13" t="s">
        <v>212</v>
      </c>
      <c r="G468" s="14" t="s">
        <v>212</v>
      </c>
      <c r="H468" s="11"/>
      <c r="I468" s="19" t="s">
        <v>232</v>
      </c>
      <c r="J468" s="13" t="s">
        <v>212</v>
      </c>
      <c r="K468" s="14" t="s">
        <v>212</v>
      </c>
      <c r="L468" s="11"/>
      <c r="M468" s="19" t="s">
        <v>232</v>
      </c>
      <c r="N468" s="13" t="s">
        <v>212</v>
      </c>
      <c r="O468" s="14" t="s">
        <v>212</v>
      </c>
      <c r="P468" s="11"/>
      <c r="Q468" s="19">
        <v>12</v>
      </c>
      <c r="R468" s="13" t="s">
        <v>212</v>
      </c>
      <c r="S468" s="14" t="s">
        <v>212</v>
      </c>
      <c r="T468" s="11"/>
      <c r="U468" s="19" t="s">
        <v>232</v>
      </c>
      <c r="V468" s="13" t="s">
        <v>212</v>
      </c>
    </row>
    <row r="469" spans="1:22" x14ac:dyDescent="0.25">
      <c r="A469" s="12"/>
      <c r="B469" s="24"/>
      <c r="C469" s="24" t="s">
        <v>212</v>
      </c>
      <c r="D469" s="25"/>
      <c r="E469" s="25"/>
      <c r="F469" s="24"/>
      <c r="G469" s="24" t="s">
        <v>212</v>
      </c>
      <c r="H469" s="25"/>
      <c r="I469" s="25"/>
      <c r="J469" s="24"/>
      <c r="K469" s="24" t="s">
        <v>212</v>
      </c>
      <c r="L469" s="25"/>
      <c r="M469" s="25"/>
      <c r="N469" s="24"/>
      <c r="O469" s="24" t="s">
        <v>212</v>
      </c>
      <c r="P469" s="25"/>
      <c r="Q469" s="25"/>
      <c r="R469" s="24"/>
      <c r="S469" s="24" t="s">
        <v>212</v>
      </c>
      <c r="T469" s="25"/>
      <c r="U469" s="25"/>
      <c r="V469" s="24"/>
    </row>
    <row r="470" spans="1:22" x14ac:dyDescent="0.25">
      <c r="A470" s="12"/>
      <c r="B470" s="44" t="s">
        <v>302</v>
      </c>
      <c r="C470" s="27" t="s">
        <v>212</v>
      </c>
      <c r="D470" s="16"/>
      <c r="E470" s="23" t="s">
        <v>232</v>
      </c>
      <c r="F470" s="22" t="s">
        <v>212</v>
      </c>
      <c r="G470" s="27" t="s">
        <v>212</v>
      </c>
      <c r="H470" s="16"/>
      <c r="I470" s="23" t="s">
        <v>232</v>
      </c>
      <c r="J470" s="22" t="s">
        <v>212</v>
      </c>
      <c r="K470" s="27" t="s">
        <v>212</v>
      </c>
      <c r="L470" s="16"/>
      <c r="M470" s="23" t="s">
        <v>232</v>
      </c>
      <c r="N470" s="22" t="s">
        <v>212</v>
      </c>
      <c r="O470" s="27" t="s">
        <v>212</v>
      </c>
      <c r="P470" s="16"/>
      <c r="Q470" s="23">
        <v>711</v>
      </c>
      <c r="R470" s="22" t="s">
        <v>212</v>
      </c>
      <c r="S470" s="27" t="s">
        <v>212</v>
      </c>
      <c r="T470" s="16"/>
      <c r="U470" s="23" t="s">
        <v>232</v>
      </c>
      <c r="V470" s="22" t="s">
        <v>212</v>
      </c>
    </row>
    <row r="471" spans="1:22" x14ac:dyDescent="0.25">
      <c r="A471" s="12"/>
      <c r="B471" s="41" t="s">
        <v>371</v>
      </c>
      <c r="C471" s="14" t="s">
        <v>212</v>
      </c>
      <c r="D471" s="11"/>
      <c r="E471" s="11"/>
      <c r="F471" s="11"/>
      <c r="G471" s="14" t="s">
        <v>212</v>
      </c>
      <c r="H471" s="11"/>
      <c r="I471" s="11"/>
      <c r="J471" s="11"/>
      <c r="K471" s="14" t="s">
        <v>212</v>
      </c>
      <c r="L471" s="11"/>
      <c r="M471" s="11"/>
      <c r="N471" s="11"/>
      <c r="O471" s="14" t="s">
        <v>212</v>
      </c>
      <c r="P471" s="11"/>
      <c r="Q471" s="11"/>
      <c r="R471" s="11"/>
      <c r="S471" s="14" t="s">
        <v>212</v>
      </c>
      <c r="T471" s="11"/>
      <c r="U471" s="11"/>
      <c r="V471" s="11"/>
    </row>
    <row r="472" spans="1:22" x14ac:dyDescent="0.25">
      <c r="A472" s="12"/>
      <c r="B472" s="42" t="s">
        <v>291</v>
      </c>
      <c r="C472" s="27" t="s">
        <v>212</v>
      </c>
      <c r="D472" s="16"/>
      <c r="E472" s="23" t="s">
        <v>232</v>
      </c>
      <c r="F472" s="22" t="s">
        <v>212</v>
      </c>
      <c r="G472" s="27" t="s">
        <v>212</v>
      </c>
      <c r="H472" s="16"/>
      <c r="I472" s="23" t="s">
        <v>232</v>
      </c>
      <c r="J472" s="22" t="s">
        <v>212</v>
      </c>
      <c r="K472" s="27" t="s">
        <v>212</v>
      </c>
      <c r="L472" s="16"/>
      <c r="M472" s="23" t="s">
        <v>232</v>
      </c>
      <c r="N472" s="22" t="s">
        <v>212</v>
      </c>
      <c r="O472" s="27" t="s">
        <v>212</v>
      </c>
      <c r="P472" s="16"/>
      <c r="Q472" s="23" t="s">
        <v>232</v>
      </c>
      <c r="R472" s="22" t="s">
        <v>212</v>
      </c>
      <c r="S472" s="27" t="s">
        <v>212</v>
      </c>
      <c r="T472" s="16"/>
      <c r="U472" s="23" t="s">
        <v>232</v>
      </c>
      <c r="V472" s="22" t="s">
        <v>212</v>
      </c>
    </row>
    <row r="473" spans="1:22" x14ac:dyDescent="0.25">
      <c r="A473" s="12"/>
      <c r="B473" s="43" t="s">
        <v>293</v>
      </c>
      <c r="C473" s="14" t="s">
        <v>212</v>
      </c>
      <c r="D473" s="11"/>
      <c r="E473" s="19" t="s">
        <v>232</v>
      </c>
      <c r="F473" s="13" t="s">
        <v>212</v>
      </c>
      <c r="G473" s="14" t="s">
        <v>212</v>
      </c>
      <c r="H473" s="11"/>
      <c r="I473" s="19" t="s">
        <v>232</v>
      </c>
      <c r="J473" s="13" t="s">
        <v>212</v>
      </c>
      <c r="K473" s="14" t="s">
        <v>212</v>
      </c>
      <c r="L473" s="11"/>
      <c r="M473" s="19" t="s">
        <v>232</v>
      </c>
      <c r="N473" s="13" t="s">
        <v>212</v>
      </c>
      <c r="O473" s="14" t="s">
        <v>212</v>
      </c>
      <c r="P473" s="11"/>
      <c r="Q473" s="19" t="s">
        <v>232</v>
      </c>
      <c r="R473" s="13" t="s">
        <v>212</v>
      </c>
      <c r="S473" s="14" t="s">
        <v>212</v>
      </c>
      <c r="T473" s="11"/>
      <c r="U473" s="19" t="s">
        <v>232</v>
      </c>
      <c r="V473" s="13" t="s">
        <v>212</v>
      </c>
    </row>
    <row r="474" spans="1:22" x14ac:dyDescent="0.25">
      <c r="A474" s="12"/>
      <c r="B474" s="42" t="s">
        <v>298</v>
      </c>
      <c r="C474" s="27" t="s">
        <v>212</v>
      </c>
      <c r="D474" s="16"/>
      <c r="E474" s="23" t="s">
        <v>232</v>
      </c>
      <c r="F474" s="22" t="s">
        <v>212</v>
      </c>
      <c r="G474" s="27" t="s">
        <v>212</v>
      </c>
      <c r="H474" s="16"/>
      <c r="I474" s="23" t="s">
        <v>232</v>
      </c>
      <c r="J474" s="22" t="s">
        <v>212</v>
      </c>
      <c r="K474" s="27" t="s">
        <v>212</v>
      </c>
      <c r="L474" s="16"/>
      <c r="M474" s="23" t="s">
        <v>232</v>
      </c>
      <c r="N474" s="22" t="s">
        <v>212</v>
      </c>
      <c r="O474" s="27" t="s">
        <v>212</v>
      </c>
      <c r="P474" s="16"/>
      <c r="Q474" s="23" t="s">
        <v>232</v>
      </c>
      <c r="R474" s="22" t="s">
        <v>212</v>
      </c>
      <c r="S474" s="27" t="s">
        <v>212</v>
      </c>
      <c r="T474" s="16"/>
      <c r="U474" s="23" t="s">
        <v>232</v>
      </c>
      <c r="V474" s="22" t="s">
        <v>212</v>
      </c>
    </row>
    <row r="475" spans="1:22" ht="25.5" x14ac:dyDescent="0.25">
      <c r="A475" s="12"/>
      <c r="B475" s="43" t="s">
        <v>417</v>
      </c>
      <c r="C475" s="14" t="s">
        <v>212</v>
      </c>
      <c r="D475" s="11"/>
      <c r="E475" s="19" t="s">
        <v>232</v>
      </c>
      <c r="F475" s="13" t="s">
        <v>212</v>
      </c>
      <c r="G475" s="14" t="s">
        <v>212</v>
      </c>
      <c r="H475" s="11"/>
      <c r="I475" s="19" t="s">
        <v>232</v>
      </c>
      <c r="J475" s="13" t="s">
        <v>212</v>
      </c>
      <c r="K475" s="14" t="s">
        <v>212</v>
      </c>
      <c r="L475" s="11"/>
      <c r="M475" s="19" t="s">
        <v>232</v>
      </c>
      <c r="N475" s="13" t="s">
        <v>212</v>
      </c>
      <c r="O475" s="14" t="s">
        <v>212</v>
      </c>
      <c r="P475" s="11"/>
      <c r="Q475" s="19" t="s">
        <v>232</v>
      </c>
      <c r="R475" s="13" t="s">
        <v>212</v>
      </c>
      <c r="S475" s="14" t="s">
        <v>212</v>
      </c>
      <c r="T475" s="11"/>
      <c r="U475" s="19" t="s">
        <v>232</v>
      </c>
      <c r="V475" s="13" t="s">
        <v>212</v>
      </c>
    </row>
    <row r="476" spans="1:22" ht="26.25" thickBot="1" x14ac:dyDescent="0.3">
      <c r="A476" s="12"/>
      <c r="B476" s="42" t="s">
        <v>418</v>
      </c>
      <c r="C476" s="27" t="s">
        <v>212</v>
      </c>
      <c r="D476" s="16"/>
      <c r="E476" s="23" t="s">
        <v>232</v>
      </c>
      <c r="F476" s="22" t="s">
        <v>212</v>
      </c>
      <c r="G476" s="27" t="s">
        <v>212</v>
      </c>
      <c r="H476" s="16"/>
      <c r="I476" s="23" t="s">
        <v>232</v>
      </c>
      <c r="J476" s="22" t="s">
        <v>212</v>
      </c>
      <c r="K476" s="27" t="s">
        <v>212</v>
      </c>
      <c r="L476" s="16"/>
      <c r="M476" s="23" t="s">
        <v>232</v>
      </c>
      <c r="N476" s="22" t="s">
        <v>212</v>
      </c>
      <c r="O476" s="27" t="s">
        <v>212</v>
      </c>
      <c r="P476" s="16"/>
      <c r="Q476" s="23" t="s">
        <v>232</v>
      </c>
      <c r="R476" s="22" t="s">
        <v>212</v>
      </c>
      <c r="S476" s="27" t="s">
        <v>212</v>
      </c>
      <c r="T476" s="16"/>
      <c r="U476" s="23" t="s">
        <v>232</v>
      </c>
      <c r="V476" s="22" t="s">
        <v>212</v>
      </c>
    </row>
    <row r="477" spans="1:22" x14ac:dyDescent="0.25">
      <c r="A477" s="12"/>
      <c r="B477" s="24"/>
      <c r="C477" s="24" t="s">
        <v>212</v>
      </c>
      <c r="D477" s="25"/>
      <c r="E477" s="25"/>
      <c r="F477" s="24"/>
      <c r="G477" s="24" t="s">
        <v>212</v>
      </c>
      <c r="H477" s="25"/>
      <c r="I477" s="25"/>
      <c r="J477" s="24"/>
      <c r="K477" s="24" t="s">
        <v>212</v>
      </c>
      <c r="L477" s="25"/>
      <c r="M477" s="25"/>
      <c r="N477" s="24"/>
      <c r="O477" s="24" t="s">
        <v>212</v>
      </c>
      <c r="P477" s="25"/>
      <c r="Q477" s="25"/>
      <c r="R477" s="24"/>
      <c r="S477" s="24" t="s">
        <v>212</v>
      </c>
      <c r="T477" s="25"/>
      <c r="U477" s="25"/>
      <c r="V477" s="24"/>
    </row>
    <row r="478" spans="1:22" x14ac:dyDescent="0.25">
      <c r="A478" s="12"/>
      <c r="B478" s="45" t="s">
        <v>419</v>
      </c>
      <c r="C478" s="14" t="s">
        <v>212</v>
      </c>
      <c r="D478" s="11"/>
      <c r="E478" s="19" t="s">
        <v>232</v>
      </c>
      <c r="F478" s="13" t="s">
        <v>212</v>
      </c>
      <c r="G478" s="14" t="s">
        <v>212</v>
      </c>
      <c r="H478" s="11"/>
      <c r="I478" s="19" t="s">
        <v>232</v>
      </c>
      <c r="J478" s="13" t="s">
        <v>212</v>
      </c>
      <c r="K478" s="14" t="s">
        <v>212</v>
      </c>
      <c r="L478" s="11"/>
      <c r="M478" s="19" t="s">
        <v>232</v>
      </c>
      <c r="N478" s="13" t="s">
        <v>212</v>
      </c>
      <c r="O478" s="14" t="s">
        <v>212</v>
      </c>
      <c r="P478" s="11"/>
      <c r="Q478" s="19" t="s">
        <v>232</v>
      </c>
      <c r="R478" s="13" t="s">
        <v>212</v>
      </c>
      <c r="S478" s="14" t="s">
        <v>212</v>
      </c>
      <c r="T478" s="11"/>
      <c r="U478" s="19" t="s">
        <v>232</v>
      </c>
      <c r="V478" s="13" t="s">
        <v>212</v>
      </c>
    </row>
    <row r="479" spans="1:22" x14ac:dyDescent="0.25">
      <c r="A479" s="12"/>
      <c r="B479" s="33" t="s">
        <v>420</v>
      </c>
      <c r="C479" s="27" t="s">
        <v>212</v>
      </c>
      <c r="D479" s="16"/>
      <c r="E479" s="23">
        <v>118</v>
      </c>
      <c r="F479" s="22" t="s">
        <v>212</v>
      </c>
      <c r="G479" s="27" t="s">
        <v>212</v>
      </c>
      <c r="H479" s="16"/>
      <c r="I479" s="23">
        <v>129</v>
      </c>
      <c r="J479" s="22" t="s">
        <v>212</v>
      </c>
      <c r="K479" s="27" t="s">
        <v>212</v>
      </c>
      <c r="L479" s="16"/>
      <c r="M479" s="23">
        <v>2</v>
      </c>
      <c r="N479" s="22" t="s">
        <v>212</v>
      </c>
      <c r="O479" s="27" t="s">
        <v>212</v>
      </c>
      <c r="P479" s="16"/>
      <c r="Q479" s="23">
        <v>148</v>
      </c>
      <c r="R479" s="22" t="s">
        <v>212</v>
      </c>
      <c r="S479" s="27" t="s">
        <v>212</v>
      </c>
      <c r="T479" s="16"/>
      <c r="U479" s="23" t="s">
        <v>232</v>
      </c>
      <c r="V479" s="22" t="s">
        <v>212</v>
      </c>
    </row>
    <row r="480" spans="1:22" x14ac:dyDescent="0.25">
      <c r="A480" s="12"/>
      <c r="B480" s="41" t="s">
        <v>372</v>
      </c>
      <c r="C480" s="14" t="s">
        <v>212</v>
      </c>
      <c r="D480" s="11"/>
      <c r="E480" s="19" t="s">
        <v>232</v>
      </c>
      <c r="F480" s="13" t="s">
        <v>212</v>
      </c>
      <c r="G480" s="14" t="s">
        <v>212</v>
      </c>
      <c r="H480" s="11"/>
      <c r="I480" s="19" t="s">
        <v>232</v>
      </c>
      <c r="J480" s="13" t="s">
        <v>212</v>
      </c>
      <c r="K480" s="14" t="s">
        <v>212</v>
      </c>
      <c r="L480" s="11"/>
      <c r="M480" s="19" t="s">
        <v>232</v>
      </c>
      <c r="N480" s="13" t="s">
        <v>212</v>
      </c>
      <c r="O480" s="14" t="s">
        <v>212</v>
      </c>
      <c r="P480" s="11"/>
      <c r="Q480" s="19" t="s">
        <v>232</v>
      </c>
      <c r="R480" s="13" t="s">
        <v>212</v>
      </c>
      <c r="S480" s="14" t="s">
        <v>212</v>
      </c>
      <c r="T480" s="11"/>
      <c r="U480" s="19" t="s">
        <v>232</v>
      </c>
      <c r="V480" s="13" t="s">
        <v>212</v>
      </c>
    </row>
    <row r="481" spans="1:22" x14ac:dyDescent="0.25">
      <c r="A481" s="12"/>
      <c r="B481" s="11"/>
      <c r="C481" s="38"/>
      <c r="D481" s="38"/>
      <c r="E481" s="38"/>
      <c r="F481" s="38"/>
      <c r="G481" s="38"/>
      <c r="H481" s="38"/>
      <c r="I481" s="38"/>
      <c r="J481" s="38"/>
      <c r="K481" s="38"/>
      <c r="L481" s="38"/>
      <c r="M481" s="38"/>
      <c r="N481" s="38"/>
      <c r="O481" s="38"/>
      <c r="P481" s="38"/>
      <c r="Q481" s="38"/>
      <c r="R481" s="38"/>
      <c r="S481" s="38"/>
      <c r="T481" s="38"/>
      <c r="U481" s="38"/>
      <c r="V481" s="38"/>
    </row>
    <row r="482" spans="1:22" x14ac:dyDescent="0.25">
      <c r="A482" s="12"/>
      <c r="B482" s="49" t="s">
        <v>127</v>
      </c>
      <c r="C482" s="27" t="s">
        <v>212</v>
      </c>
      <c r="D482" s="16"/>
      <c r="E482" s="16"/>
      <c r="F482" s="16"/>
      <c r="G482" s="27" t="s">
        <v>212</v>
      </c>
      <c r="H482" s="16"/>
      <c r="I482" s="16"/>
      <c r="J482" s="16"/>
      <c r="K482" s="27" t="s">
        <v>212</v>
      </c>
      <c r="L482" s="16"/>
      <c r="M482" s="16"/>
      <c r="N482" s="16"/>
      <c r="O482" s="27" t="s">
        <v>212</v>
      </c>
      <c r="P482" s="16"/>
      <c r="Q482" s="16"/>
      <c r="R482" s="16"/>
      <c r="S482" s="27" t="s">
        <v>212</v>
      </c>
      <c r="T482" s="16"/>
      <c r="U482" s="16"/>
      <c r="V482" s="16"/>
    </row>
    <row r="483" spans="1:22" x14ac:dyDescent="0.25">
      <c r="A483" s="12"/>
      <c r="B483" s="41" t="s">
        <v>457</v>
      </c>
      <c r="C483" s="14" t="s">
        <v>212</v>
      </c>
      <c r="D483" s="11"/>
      <c r="E483" s="11"/>
      <c r="F483" s="11"/>
      <c r="G483" s="14" t="s">
        <v>212</v>
      </c>
      <c r="H483" s="11"/>
      <c r="I483" s="11"/>
      <c r="J483" s="11"/>
      <c r="K483" s="14" t="s">
        <v>212</v>
      </c>
      <c r="L483" s="11"/>
      <c r="M483" s="11"/>
      <c r="N483" s="11"/>
      <c r="O483" s="14" t="s">
        <v>212</v>
      </c>
      <c r="P483" s="11"/>
      <c r="Q483" s="11"/>
      <c r="R483" s="11"/>
      <c r="S483" s="14" t="s">
        <v>212</v>
      </c>
      <c r="T483" s="11"/>
      <c r="U483" s="11"/>
      <c r="V483" s="11"/>
    </row>
    <row r="484" spans="1:22" x14ac:dyDescent="0.25">
      <c r="A484" s="12"/>
      <c r="B484" s="42" t="s">
        <v>291</v>
      </c>
      <c r="C484" s="27" t="s">
        <v>212</v>
      </c>
      <c r="D484" s="16" t="s">
        <v>231</v>
      </c>
      <c r="E484" s="23" t="s">
        <v>232</v>
      </c>
      <c r="F484" s="22" t="s">
        <v>212</v>
      </c>
      <c r="G484" s="27" t="s">
        <v>212</v>
      </c>
      <c r="H484" s="16" t="s">
        <v>231</v>
      </c>
      <c r="I484" s="23" t="s">
        <v>232</v>
      </c>
      <c r="J484" s="22" t="s">
        <v>212</v>
      </c>
      <c r="K484" s="27" t="s">
        <v>212</v>
      </c>
      <c r="L484" s="16" t="s">
        <v>231</v>
      </c>
      <c r="M484" s="23" t="s">
        <v>232</v>
      </c>
      <c r="N484" s="22" t="s">
        <v>212</v>
      </c>
      <c r="O484" s="27" t="s">
        <v>212</v>
      </c>
      <c r="P484" s="16" t="s">
        <v>231</v>
      </c>
      <c r="Q484" s="23" t="s">
        <v>232</v>
      </c>
      <c r="R484" s="22" t="s">
        <v>212</v>
      </c>
      <c r="S484" s="27" t="s">
        <v>212</v>
      </c>
      <c r="T484" s="16" t="s">
        <v>231</v>
      </c>
      <c r="U484" s="23" t="s">
        <v>232</v>
      </c>
      <c r="V484" s="22" t="s">
        <v>212</v>
      </c>
    </row>
    <row r="485" spans="1:22" x14ac:dyDescent="0.25">
      <c r="A485" s="12"/>
      <c r="B485" s="43" t="s">
        <v>293</v>
      </c>
      <c r="C485" s="14" t="s">
        <v>212</v>
      </c>
      <c r="D485" s="11"/>
      <c r="E485" s="18">
        <v>1447</v>
      </c>
      <c r="F485" s="13" t="s">
        <v>212</v>
      </c>
      <c r="G485" s="14" t="s">
        <v>212</v>
      </c>
      <c r="H485" s="11"/>
      <c r="I485" s="18">
        <v>2032</v>
      </c>
      <c r="J485" s="13" t="s">
        <v>212</v>
      </c>
      <c r="K485" s="14" t="s">
        <v>212</v>
      </c>
      <c r="L485" s="11"/>
      <c r="M485" s="19" t="s">
        <v>232</v>
      </c>
      <c r="N485" s="13" t="s">
        <v>212</v>
      </c>
      <c r="O485" s="14" t="s">
        <v>212</v>
      </c>
      <c r="P485" s="11"/>
      <c r="Q485" s="18">
        <v>3086</v>
      </c>
      <c r="R485" s="13" t="s">
        <v>212</v>
      </c>
      <c r="S485" s="14" t="s">
        <v>212</v>
      </c>
      <c r="T485" s="11"/>
      <c r="U485" s="19" t="s">
        <v>232</v>
      </c>
      <c r="V485" s="13" t="s">
        <v>212</v>
      </c>
    </row>
    <row r="486" spans="1:22" x14ac:dyDescent="0.25">
      <c r="A486" s="12"/>
      <c r="B486" s="42" t="s">
        <v>294</v>
      </c>
      <c r="C486" s="27" t="s">
        <v>212</v>
      </c>
      <c r="D486" s="16"/>
      <c r="E486" s="21">
        <v>4229</v>
      </c>
      <c r="F486" s="22" t="s">
        <v>212</v>
      </c>
      <c r="G486" s="27" t="s">
        <v>212</v>
      </c>
      <c r="H486" s="16"/>
      <c r="I486" s="21">
        <v>5069</v>
      </c>
      <c r="J486" s="22" t="s">
        <v>212</v>
      </c>
      <c r="K486" s="27" t="s">
        <v>212</v>
      </c>
      <c r="L486" s="16"/>
      <c r="M486" s="23" t="s">
        <v>232</v>
      </c>
      <c r="N486" s="22" t="s">
        <v>212</v>
      </c>
      <c r="O486" s="27" t="s">
        <v>212</v>
      </c>
      <c r="P486" s="16"/>
      <c r="Q486" s="21">
        <v>4838</v>
      </c>
      <c r="R486" s="22" t="s">
        <v>212</v>
      </c>
      <c r="S486" s="27" t="s">
        <v>212</v>
      </c>
      <c r="T486" s="16"/>
      <c r="U486" s="23">
        <v>21</v>
      </c>
      <c r="V486" s="22" t="s">
        <v>212</v>
      </c>
    </row>
    <row r="487" spans="1:22" ht="15.75" thickBot="1" x14ac:dyDescent="0.3">
      <c r="A487" s="12"/>
      <c r="B487" s="43" t="s">
        <v>295</v>
      </c>
      <c r="C487" s="14" t="s">
        <v>212</v>
      </c>
      <c r="D487" s="11"/>
      <c r="E487" s="19">
        <v>358</v>
      </c>
      <c r="F487" s="13" t="s">
        <v>212</v>
      </c>
      <c r="G487" s="14" t="s">
        <v>212</v>
      </c>
      <c r="H487" s="11"/>
      <c r="I487" s="19">
        <v>358</v>
      </c>
      <c r="J487" s="13" t="s">
        <v>212</v>
      </c>
      <c r="K487" s="14" t="s">
        <v>212</v>
      </c>
      <c r="L487" s="11"/>
      <c r="M487" s="19" t="s">
        <v>232</v>
      </c>
      <c r="N487" s="13" t="s">
        <v>212</v>
      </c>
      <c r="O487" s="14" t="s">
        <v>212</v>
      </c>
      <c r="P487" s="11"/>
      <c r="Q487" s="19">
        <v>165</v>
      </c>
      <c r="R487" s="13" t="s">
        <v>212</v>
      </c>
      <c r="S487" s="14" t="s">
        <v>212</v>
      </c>
      <c r="T487" s="11"/>
      <c r="U487" s="19">
        <v>11</v>
      </c>
      <c r="V487" s="13" t="s">
        <v>212</v>
      </c>
    </row>
    <row r="488" spans="1:22" x14ac:dyDescent="0.25">
      <c r="A488" s="12"/>
      <c r="B488" s="24"/>
      <c r="C488" s="24" t="s">
        <v>212</v>
      </c>
      <c r="D488" s="25"/>
      <c r="E488" s="25"/>
      <c r="F488" s="24"/>
      <c r="G488" s="24" t="s">
        <v>212</v>
      </c>
      <c r="H488" s="25"/>
      <c r="I488" s="25"/>
      <c r="J488" s="24"/>
      <c r="K488" s="24" t="s">
        <v>212</v>
      </c>
      <c r="L488" s="25"/>
      <c r="M488" s="25"/>
      <c r="N488" s="24"/>
      <c r="O488" s="24" t="s">
        <v>212</v>
      </c>
      <c r="P488" s="25"/>
      <c r="Q488" s="25"/>
      <c r="R488" s="24"/>
      <c r="S488" s="24" t="s">
        <v>212</v>
      </c>
      <c r="T488" s="25"/>
      <c r="U488" s="25"/>
      <c r="V488" s="24"/>
    </row>
    <row r="489" spans="1:22" x14ac:dyDescent="0.25">
      <c r="A489" s="12"/>
      <c r="B489" s="44" t="s">
        <v>302</v>
      </c>
      <c r="C489" s="27" t="s">
        <v>212</v>
      </c>
      <c r="D489" s="16"/>
      <c r="E489" s="21">
        <v>6034</v>
      </c>
      <c r="F489" s="22" t="s">
        <v>212</v>
      </c>
      <c r="G489" s="27" t="s">
        <v>212</v>
      </c>
      <c r="H489" s="16"/>
      <c r="I489" s="21">
        <v>7459</v>
      </c>
      <c r="J489" s="22" t="s">
        <v>212</v>
      </c>
      <c r="K489" s="27" t="s">
        <v>212</v>
      </c>
      <c r="L489" s="16"/>
      <c r="M489" s="23" t="s">
        <v>232</v>
      </c>
      <c r="N489" s="22" t="s">
        <v>212</v>
      </c>
      <c r="O489" s="27" t="s">
        <v>212</v>
      </c>
      <c r="P489" s="16"/>
      <c r="Q489" s="21">
        <v>8089</v>
      </c>
      <c r="R489" s="22" t="s">
        <v>212</v>
      </c>
      <c r="S489" s="27" t="s">
        <v>212</v>
      </c>
      <c r="T489" s="16"/>
      <c r="U489" s="23">
        <v>32</v>
      </c>
      <c r="V489" s="22" t="s">
        <v>212</v>
      </c>
    </row>
    <row r="490" spans="1:22" x14ac:dyDescent="0.25">
      <c r="A490" s="12"/>
      <c r="B490" s="41" t="s">
        <v>371</v>
      </c>
      <c r="C490" s="14" t="s">
        <v>212</v>
      </c>
      <c r="D490" s="11"/>
      <c r="E490" s="11"/>
      <c r="F490" s="11"/>
      <c r="G490" s="14" t="s">
        <v>212</v>
      </c>
      <c r="H490" s="11"/>
      <c r="I490" s="11"/>
      <c r="J490" s="11"/>
      <c r="K490" s="14" t="s">
        <v>212</v>
      </c>
      <c r="L490" s="11"/>
      <c r="M490" s="11"/>
      <c r="N490" s="11"/>
      <c r="O490" s="14" t="s">
        <v>212</v>
      </c>
      <c r="P490" s="11"/>
      <c r="Q490" s="11"/>
      <c r="R490" s="11"/>
      <c r="S490" s="14" t="s">
        <v>212</v>
      </c>
      <c r="T490" s="11"/>
      <c r="U490" s="11"/>
      <c r="V490" s="11"/>
    </row>
    <row r="491" spans="1:22" x14ac:dyDescent="0.25">
      <c r="A491" s="12"/>
      <c r="B491" s="42" t="s">
        <v>291</v>
      </c>
      <c r="C491" s="27" t="s">
        <v>212</v>
      </c>
      <c r="D491" s="16"/>
      <c r="E491" s="23" t="s">
        <v>232</v>
      </c>
      <c r="F491" s="22" t="s">
        <v>212</v>
      </c>
      <c r="G491" s="27" t="s">
        <v>212</v>
      </c>
      <c r="H491" s="16"/>
      <c r="I491" s="23" t="s">
        <v>232</v>
      </c>
      <c r="J491" s="22" t="s">
        <v>212</v>
      </c>
      <c r="K491" s="27" t="s">
        <v>212</v>
      </c>
      <c r="L491" s="16"/>
      <c r="M491" s="23" t="s">
        <v>232</v>
      </c>
      <c r="N491" s="22" t="s">
        <v>212</v>
      </c>
      <c r="O491" s="27" t="s">
        <v>212</v>
      </c>
      <c r="P491" s="16"/>
      <c r="Q491" s="23" t="s">
        <v>232</v>
      </c>
      <c r="R491" s="22" t="s">
        <v>212</v>
      </c>
      <c r="S491" s="27" t="s">
        <v>212</v>
      </c>
      <c r="T491" s="16"/>
      <c r="U491" s="23" t="s">
        <v>232</v>
      </c>
      <c r="V491" s="22" t="s">
        <v>212</v>
      </c>
    </row>
    <row r="492" spans="1:22" x14ac:dyDescent="0.25">
      <c r="A492" s="12"/>
      <c r="B492" s="43" t="s">
        <v>293</v>
      </c>
      <c r="C492" s="14" t="s">
        <v>212</v>
      </c>
      <c r="D492" s="11"/>
      <c r="E492" s="19" t="s">
        <v>232</v>
      </c>
      <c r="F492" s="13" t="s">
        <v>212</v>
      </c>
      <c r="G492" s="14" t="s">
        <v>212</v>
      </c>
      <c r="H492" s="11"/>
      <c r="I492" s="19" t="s">
        <v>232</v>
      </c>
      <c r="J492" s="13" t="s">
        <v>212</v>
      </c>
      <c r="K492" s="14" t="s">
        <v>212</v>
      </c>
      <c r="L492" s="11"/>
      <c r="M492" s="19" t="s">
        <v>232</v>
      </c>
      <c r="N492" s="13" t="s">
        <v>212</v>
      </c>
      <c r="O492" s="14" t="s">
        <v>212</v>
      </c>
      <c r="P492" s="11"/>
      <c r="Q492" s="19">
        <v>544</v>
      </c>
      <c r="R492" s="13" t="s">
        <v>212</v>
      </c>
      <c r="S492" s="14" t="s">
        <v>212</v>
      </c>
      <c r="T492" s="11"/>
      <c r="U492" s="19" t="s">
        <v>232</v>
      </c>
      <c r="V492" s="13" t="s">
        <v>212</v>
      </c>
    </row>
    <row r="493" spans="1:22" x14ac:dyDescent="0.25">
      <c r="A493" s="12"/>
      <c r="B493" s="42" t="s">
        <v>298</v>
      </c>
      <c r="C493" s="27" t="s">
        <v>212</v>
      </c>
      <c r="D493" s="16"/>
      <c r="E493" s="23" t="s">
        <v>232</v>
      </c>
      <c r="F493" s="22" t="s">
        <v>212</v>
      </c>
      <c r="G493" s="27" t="s">
        <v>212</v>
      </c>
      <c r="H493" s="16"/>
      <c r="I493" s="23" t="s">
        <v>232</v>
      </c>
      <c r="J493" s="22" t="s">
        <v>212</v>
      </c>
      <c r="K493" s="27" t="s">
        <v>212</v>
      </c>
      <c r="L493" s="16"/>
      <c r="M493" s="23" t="s">
        <v>232</v>
      </c>
      <c r="N493" s="22" t="s">
        <v>212</v>
      </c>
      <c r="O493" s="27" t="s">
        <v>212</v>
      </c>
      <c r="P493" s="16"/>
      <c r="Q493" s="21">
        <v>1219</v>
      </c>
      <c r="R493" s="22" t="s">
        <v>212</v>
      </c>
      <c r="S493" s="27" t="s">
        <v>212</v>
      </c>
      <c r="T493" s="16"/>
      <c r="U493" s="23" t="s">
        <v>232</v>
      </c>
      <c r="V493" s="22" t="s">
        <v>212</v>
      </c>
    </row>
    <row r="494" spans="1:22" ht="25.5" x14ac:dyDescent="0.25">
      <c r="A494" s="12"/>
      <c r="B494" s="43" t="s">
        <v>417</v>
      </c>
      <c r="C494" s="14" t="s">
        <v>212</v>
      </c>
      <c r="D494" s="11"/>
      <c r="E494" s="19" t="s">
        <v>232</v>
      </c>
      <c r="F494" s="13" t="s">
        <v>212</v>
      </c>
      <c r="G494" s="14" t="s">
        <v>212</v>
      </c>
      <c r="H494" s="11"/>
      <c r="I494" s="19" t="s">
        <v>232</v>
      </c>
      <c r="J494" s="13" t="s">
        <v>212</v>
      </c>
      <c r="K494" s="14" t="s">
        <v>212</v>
      </c>
      <c r="L494" s="11"/>
      <c r="M494" s="19" t="s">
        <v>232</v>
      </c>
      <c r="N494" s="13" t="s">
        <v>212</v>
      </c>
      <c r="O494" s="14" t="s">
        <v>212</v>
      </c>
      <c r="P494" s="11"/>
      <c r="Q494" s="18">
        <v>5621</v>
      </c>
      <c r="R494" s="13" t="s">
        <v>212</v>
      </c>
      <c r="S494" s="14" t="s">
        <v>212</v>
      </c>
      <c r="T494" s="11"/>
      <c r="U494" s="19" t="s">
        <v>232</v>
      </c>
      <c r="V494" s="13" t="s">
        <v>212</v>
      </c>
    </row>
    <row r="495" spans="1:22" ht="26.25" thickBot="1" x14ac:dyDescent="0.3">
      <c r="A495" s="12"/>
      <c r="B495" s="42" t="s">
        <v>418</v>
      </c>
      <c r="C495" s="27" t="s">
        <v>212</v>
      </c>
      <c r="D495" s="16"/>
      <c r="E495" s="23">
        <v>101</v>
      </c>
      <c r="F495" s="22" t="s">
        <v>212</v>
      </c>
      <c r="G495" s="27" t="s">
        <v>212</v>
      </c>
      <c r="H495" s="16"/>
      <c r="I495" s="23">
        <v>173</v>
      </c>
      <c r="J495" s="22" t="s">
        <v>212</v>
      </c>
      <c r="K495" s="27" t="s">
        <v>212</v>
      </c>
      <c r="L495" s="16"/>
      <c r="M495" s="23" t="s">
        <v>232</v>
      </c>
      <c r="N495" s="22" t="s">
        <v>212</v>
      </c>
      <c r="O495" s="27" t="s">
        <v>212</v>
      </c>
      <c r="P495" s="16"/>
      <c r="Q495" s="21">
        <v>1024</v>
      </c>
      <c r="R495" s="22" t="s">
        <v>212</v>
      </c>
      <c r="S495" s="27" t="s">
        <v>212</v>
      </c>
      <c r="T495" s="16"/>
      <c r="U495" s="23" t="s">
        <v>232</v>
      </c>
      <c r="V495" s="22" t="s">
        <v>212</v>
      </c>
    </row>
    <row r="496" spans="1:22" x14ac:dyDescent="0.25">
      <c r="A496" s="12"/>
      <c r="B496" s="24"/>
      <c r="C496" s="24" t="s">
        <v>212</v>
      </c>
      <c r="D496" s="25"/>
      <c r="E496" s="25"/>
      <c r="F496" s="24"/>
      <c r="G496" s="24" t="s">
        <v>212</v>
      </c>
      <c r="H496" s="25"/>
      <c r="I496" s="25"/>
      <c r="J496" s="24"/>
      <c r="K496" s="24" t="s">
        <v>212</v>
      </c>
      <c r="L496" s="25"/>
      <c r="M496" s="25"/>
      <c r="N496" s="24"/>
      <c r="O496" s="24" t="s">
        <v>212</v>
      </c>
      <c r="P496" s="25"/>
      <c r="Q496" s="25"/>
      <c r="R496" s="24"/>
      <c r="S496" s="24" t="s">
        <v>212</v>
      </c>
      <c r="T496" s="25"/>
      <c r="U496" s="25"/>
      <c r="V496" s="24"/>
    </row>
    <row r="497" spans="1:30" x14ac:dyDescent="0.25">
      <c r="A497" s="12"/>
      <c r="B497" s="45" t="s">
        <v>419</v>
      </c>
      <c r="C497" s="14" t="s">
        <v>212</v>
      </c>
      <c r="D497" s="11"/>
      <c r="E497" s="19">
        <v>101</v>
      </c>
      <c r="F497" s="13" t="s">
        <v>212</v>
      </c>
      <c r="G497" s="14" t="s">
        <v>212</v>
      </c>
      <c r="H497" s="11"/>
      <c r="I497" s="19">
        <v>173</v>
      </c>
      <c r="J497" s="13" t="s">
        <v>212</v>
      </c>
      <c r="K497" s="14" t="s">
        <v>212</v>
      </c>
      <c r="L497" s="11"/>
      <c r="M497" s="19" t="s">
        <v>232</v>
      </c>
      <c r="N497" s="13" t="s">
        <v>212</v>
      </c>
      <c r="O497" s="14" t="s">
        <v>212</v>
      </c>
      <c r="P497" s="11"/>
      <c r="Q497" s="18">
        <v>8408</v>
      </c>
      <c r="R497" s="13" t="s">
        <v>212</v>
      </c>
      <c r="S497" s="14" t="s">
        <v>212</v>
      </c>
      <c r="T497" s="11"/>
      <c r="U497" s="19" t="s">
        <v>232</v>
      </c>
      <c r="V497" s="13" t="s">
        <v>212</v>
      </c>
    </row>
    <row r="498" spans="1:30" x14ac:dyDescent="0.25">
      <c r="A498" s="12"/>
      <c r="B498" s="33" t="s">
        <v>420</v>
      </c>
      <c r="C498" s="27" t="s">
        <v>212</v>
      </c>
      <c r="D498" s="16"/>
      <c r="E498" s="21">
        <v>4039</v>
      </c>
      <c r="F498" s="22" t="s">
        <v>212</v>
      </c>
      <c r="G498" s="27" t="s">
        <v>212</v>
      </c>
      <c r="H498" s="16"/>
      <c r="I498" s="21">
        <v>9546</v>
      </c>
      <c r="J498" s="22" t="s">
        <v>212</v>
      </c>
      <c r="K498" s="27" t="s">
        <v>212</v>
      </c>
      <c r="L498" s="16"/>
      <c r="M498" s="23">
        <v>2</v>
      </c>
      <c r="N498" s="22" t="s">
        <v>212</v>
      </c>
      <c r="O498" s="27" t="s">
        <v>212</v>
      </c>
      <c r="P498" s="16"/>
      <c r="Q498" s="21">
        <v>5204</v>
      </c>
      <c r="R498" s="22" t="s">
        <v>212</v>
      </c>
      <c r="S498" s="27" t="s">
        <v>212</v>
      </c>
      <c r="T498" s="16"/>
      <c r="U498" s="23">
        <v>2</v>
      </c>
      <c r="V498" s="22" t="s">
        <v>212</v>
      </c>
    </row>
    <row r="499" spans="1:30" ht="15.75" thickBot="1" x14ac:dyDescent="0.3">
      <c r="A499" s="12"/>
      <c r="B499" s="41" t="s">
        <v>372</v>
      </c>
      <c r="C499" s="14" t="s">
        <v>212</v>
      </c>
      <c r="D499" s="11"/>
      <c r="E499" s="19" t="s">
        <v>232</v>
      </c>
      <c r="F499" s="13" t="s">
        <v>212</v>
      </c>
      <c r="G499" s="14" t="s">
        <v>212</v>
      </c>
      <c r="H499" s="11"/>
      <c r="I499" s="19" t="s">
        <v>232</v>
      </c>
      <c r="J499" s="13" t="s">
        <v>212</v>
      </c>
      <c r="K499" s="14" t="s">
        <v>212</v>
      </c>
      <c r="L499" s="11"/>
      <c r="M499" s="19" t="s">
        <v>232</v>
      </c>
      <c r="N499" s="13" t="s">
        <v>212</v>
      </c>
      <c r="O499" s="14" t="s">
        <v>212</v>
      </c>
      <c r="P499" s="11"/>
      <c r="Q499" s="19" t="s">
        <v>232</v>
      </c>
      <c r="R499" s="13" t="s">
        <v>212</v>
      </c>
      <c r="S499" s="14" t="s">
        <v>212</v>
      </c>
      <c r="T499" s="11"/>
      <c r="U499" s="19" t="s">
        <v>232</v>
      </c>
      <c r="V499" s="13" t="s">
        <v>212</v>
      </c>
    </row>
    <row r="500" spans="1:30" x14ac:dyDescent="0.25">
      <c r="A500" s="12"/>
      <c r="B500" s="24"/>
      <c r="C500" s="24" t="s">
        <v>212</v>
      </c>
      <c r="D500" s="25"/>
      <c r="E500" s="25"/>
      <c r="F500" s="24"/>
      <c r="G500" s="24" t="s">
        <v>212</v>
      </c>
      <c r="H500" s="25"/>
      <c r="I500" s="25"/>
      <c r="J500" s="24"/>
      <c r="K500" s="24" t="s">
        <v>212</v>
      </c>
      <c r="L500" s="25"/>
      <c r="M500" s="25"/>
      <c r="N500" s="24"/>
      <c r="O500" s="24" t="s">
        <v>212</v>
      </c>
      <c r="P500" s="25"/>
      <c r="Q500" s="25"/>
      <c r="R500" s="24"/>
      <c r="S500" s="24" t="s">
        <v>212</v>
      </c>
      <c r="T500" s="25"/>
      <c r="U500" s="25"/>
      <c r="V500" s="24"/>
    </row>
    <row r="501" spans="1:30" ht="15.75" thickBot="1" x14ac:dyDescent="0.3">
      <c r="A501" s="12"/>
      <c r="B501" s="33" t="s">
        <v>459</v>
      </c>
      <c r="C501" s="27" t="s">
        <v>212</v>
      </c>
      <c r="D501" s="16" t="s">
        <v>231</v>
      </c>
      <c r="E501" s="21">
        <v>10174</v>
      </c>
      <c r="F501" s="22" t="s">
        <v>212</v>
      </c>
      <c r="G501" s="27" t="s">
        <v>212</v>
      </c>
      <c r="H501" s="16" t="s">
        <v>231</v>
      </c>
      <c r="I501" s="21">
        <v>17178</v>
      </c>
      <c r="J501" s="22" t="s">
        <v>212</v>
      </c>
      <c r="K501" s="27" t="s">
        <v>212</v>
      </c>
      <c r="L501" s="16" t="s">
        <v>231</v>
      </c>
      <c r="M501" s="23">
        <v>2</v>
      </c>
      <c r="N501" s="22" t="s">
        <v>212</v>
      </c>
      <c r="O501" s="27" t="s">
        <v>212</v>
      </c>
      <c r="P501" s="16" t="s">
        <v>231</v>
      </c>
      <c r="Q501" s="21">
        <v>21701</v>
      </c>
      <c r="R501" s="22" t="s">
        <v>212</v>
      </c>
      <c r="S501" s="27" t="s">
        <v>212</v>
      </c>
      <c r="T501" s="16" t="s">
        <v>231</v>
      </c>
      <c r="U501" s="23">
        <v>34</v>
      </c>
      <c r="V501" s="22" t="s">
        <v>212</v>
      </c>
    </row>
    <row r="502" spans="1:30" ht="15.75" thickTop="1" x14ac:dyDescent="0.25">
      <c r="A502" s="12"/>
      <c r="B502" s="24"/>
      <c r="C502" s="24" t="s">
        <v>212</v>
      </c>
      <c r="D502" s="29"/>
      <c r="E502" s="29"/>
      <c r="F502" s="24"/>
      <c r="G502" s="24" t="s">
        <v>212</v>
      </c>
      <c r="H502" s="29"/>
      <c r="I502" s="29"/>
      <c r="J502" s="24"/>
      <c r="K502" s="24" t="s">
        <v>212</v>
      </c>
      <c r="L502" s="29"/>
      <c r="M502" s="29"/>
      <c r="N502" s="24"/>
      <c r="O502" s="24" t="s">
        <v>212</v>
      </c>
      <c r="P502" s="29"/>
      <c r="Q502" s="29"/>
      <c r="R502" s="24"/>
      <c r="S502" s="24" t="s">
        <v>212</v>
      </c>
      <c r="T502" s="29"/>
      <c r="U502" s="29"/>
      <c r="V502" s="24"/>
    </row>
    <row r="503" spans="1:30" x14ac:dyDescent="0.25">
      <c r="A503" s="12"/>
      <c r="B503" s="40"/>
      <c r="C503" s="40"/>
      <c r="D503" s="40"/>
      <c r="E503" s="40"/>
      <c r="F503" s="40"/>
      <c r="G503" s="40"/>
      <c r="H503" s="40"/>
      <c r="I503" s="40"/>
      <c r="J503" s="40"/>
      <c r="K503" s="40"/>
      <c r="L503" s="40"/>
      <c r="M503" s="40"/>
      <c r="N503" s="40"/>
      <c r="O503" s="40"/>
      <c r="P503" s="40"/>
      <c r="Q503" s="40"/>
      <c r="R503" s="40"/>
      <c r="S503" s="40"/>
      <c r="T503" s="40"/>
      <c r="U503" s="40"/>
      <c r="V503" s="40"/>
      <c r="W503" s="40"/>
      <c r="X503" s="40"/>
      <c r="Y503" s="40"/>
      <c r="Z503" s="40"/>
      <c r="AA503" s="40"/>
      <c r="AB503" s="40"/>
      <c r="AC503" s="40"/>
      <c r="AD503" s="40"/>
    </row>
    <row r="504" spans="1:30" x14ac:dyDescent="0.25">
      <c r="A504" s="12"/>
      <c r="B504" s="51" t="s">
        <v>445</v>
      </c>
      <c r="C504" s="51"/>
      <c r="D504" s="51"/>
      <c r="E504" s="51"/>
      <c r="F504" s="51"/>
      <c r="G504" s="51"/>
      <c r="H504" s="51"/>
      <c r="I504" s="51"/>
      <c r="J504" s="51"/>
      <c r="K504" s="51"/>
      <c r="L504" s="51"/>
      <c r="M504" s="51"/>
      <c r="N504" s="51"/>
      <c r="O504" s="51"/>
      <c r="P504" s="51"/>
      <c r="Q504" s="51"/>
      <c r="R504" s="51"/>
      <c r="S504" s="51"/>
      <c r="T504" s="51"/>
      <c r="U504" s="51"/>
      <c r="V504" s="51"/>
      <c r="W504" s="51"/>
      <c r="X504" s="51"/>
      <c r="Y504" s="51"/>
      <c r="Z504" s="51"/>
      <c r="AA504" s="51"/>
      <c r="AB504" s="51"/>
      <c r="AC504" s="51"/>
      <c r="AD504" s="51"/>
    </row>
    <row r="505" spans="1:30" x14ac:dyDescent="0.25">
      <c r="A505" s="12"/>
      <c r="B505" s="51" t="s">
        <v>422</v>
      </c>
      <c r="C505" s="51"/>
      <c r="D505" s="51"/>
      <c r="E505" s="51"/>
      <c r="F505" s="51"/>
      <c r="G505" s="51"/>
      <c r="H505" s="51"/>
      <c r="I505" s="51"/>
      <c r="J505" s="51"/>
      <c r="K505" s="51"/>
      <c r="L505" s="51"/>
      <c r="M505" s="51"/>
      <c r="N505" s="51"/>
      <c r="O505" s="51"/>
      <c r="P505" s="51"/>
      <c r="Q505" s="51"/>
      <c r="R505" s="51"/>
      <c r="S505" s="51"/>
      <c r="T505" s="51"/>
      <c r="U505" s="51"/>
      <c r="V505" s="51"/>
      <c r="W505" s="51"/>
      <c r="X505" s="51"/>
      <c r="Y505" s="51"/>
      <c r="Z505" s="51"/>
      <c r="AA505" s="51"/>
      <c r="AB505" s="51"/>
      <c r="AC505" s="51"/>
      <c r="AD505" s="51"/>
    </row>
    <row r="506" spans="1:30" ht="15.75" x14ac:dyDescent="0.25">
      <c r="A506" s="12"/>
      <c r="B506" s="39"/>
      <c r="C506" s="39"/>
      <c r="D506" s="39"/>
      <c r="E506" s="39"/>
      <c r="F506" s="39"/>
      <c r="G506" s="39"/>
      <c r="H506" s="39"/>
      <c r="I506" s="39"/>
      <c r="J506" s="39"/>
      <c r="K506" s="39"/>
      <c r="L506" s="39"/>
      <c r="M506" s="39"/>
      <c r="N506" s="39"/>
      <c r="O506" s="39"/>
      <c r="P506" s="39"/>
      <c r="Q506" s="39"/>
      <c r="R506" s="39"/>
      <c r="S506" s="39"/>
      <c r="T506" s="39"/>
      <c r="U506" s="39"/>
      <c r="V506" s="39"/>
      <c r="W506" s="39"/>
      <c r="X506" s="39"/>
      <c r="Y506" s="39"/>
      <c r="Z506" s="39"/>
      <c r="AA506" s="39"/>
      <c r="AB506" s="39"/>
      <c r="AC506" s="39"/>
      <c r="AD506" s="39"/>
    </row>
    <row r="507" spans="1:30" x14ac:dyDescent="0.25">
      <c r="A507" s="12"/>
      <c r="B507" s="11"/>
      <c r="C507" s="11"/>
      <c r="D507" s="11"/>
      <c r="E507" s="11"/>
      <c r="F507" s="11"/>
      <c r="G507" s="11"/>
      <c r="H507" s="11"/>
      <c r="I507" s="11"/>
      <c r="J507" s="11"/>
      <c r="K507" s="11"/>
      <c r="L507" s="11"/>
      <c r="M507" s="11"/>
      <c r="N507" s="11"/>
      <c r="O507" s="11"/>
      <c r="P507" s="11"/>
      <c r="Q507" s="11"/>
      <c r="R507" s="11"/>
      <c r="S507" s="11"/>
      <c r="T507" s="11"/>
      <c r="U507" s="11"/>
      <c r="V507" s="11"/>
    </row>
    <row r="508" spans="1:30" x14ac:dyDescent="0.25">
      <c r="A508" s="12"/>
      <c r="B508" s="30"/>
      <c r="C508" s="30" t="s">
        <v>212</v>
      </c>
      <c r="D508" s="31" t="s">
        <v>446</v>
      </c>
      <c r="E508" s="31"/>
      <c r="F508" s="30"/>
      <c r="G508" s="30" t="s">
        <v>212</v>
      </c>
      <c r="H508" s="31" t="s">
        <v>448</v>
      </c>
      <c r="I508" s="31"/>
      <c r="J508" s="30"/>
      <c r="K508" s="30" t="s">
        <v>212</v>
      </c>
      <c r="L508" s="31" t="s">
        <v>451</v>
      </c>
      <c r="M508" s="31"/>
      <c r="N508" s="30"/>
      <c r="O508" s="30" t="s">
        <v>212</v>
      </c>
      <c r="P508" s="31" t="s">
        <v>453</v>
      </c>
      <c r="Q508" s="31"/>
      <c r="R508" s="30"/>
      <c r="S508" s="30" t="s">
        <v>212</v>
      </c>
      <c r="T508" s="31" t="s">
        <v>201</v>
      </c>
      <c r="U508" s="31"/>
      <c r="V508" s="30"/>
    </row>
    <row r="509" spans="1:30" x14ac:dyDescent="0.25">
      <c r="A509" s="12"/>
      <c r="B509" s="30"/>
      <c r="C509" s="30"/>
      <c r="D509" s="31" t="s">
        <v>447</v>
      </c>
      <c r="E509" s="31"/>
      <c r="F509" s="30"/>
      <c r="G509" s="30"/>
      <c r="H509" s="31" t="s">
        <v>449</v>
      </c>
      <c r="I509" s="31"/>
      <c r="J509" s="30"/>
      <c r="K509" s="30"/>
      <c r="L509" s="31" t="s">
        <v>452</v>
      </c>
      <c r="M509" s="31"/>
      <c r="N509" s="30"/>
      <c r="O509" s="30"/>
      <c r="P509" s="31" t="s">
        <v>446</v>
      </c>
      <c r="Q509" s="31"/>
      <c r="R509" s="30"/>
      <c r="S509" s="30"/>
      <c r="T509" s="31" t="s">
        <v>454</v>
      </c>
      <c r="U509" s="31"/>
      <c r="V509" s="30"/>
    </row>
    <row r="510" spans="1:30" ht="15.75" thickBot="1" x14ac:dyDescent="0.3">
      <c r="A510" s="12"/>
      <c r="B510" s="30"/>
      <c r="C510" s="30"/>
      <c r="D510" s="32"/>
      <c r="E510" s="32"/>
      <c r="F510" s="30"/>
      <c r="G510" s="30"/>
      <c r="H510" s="32" t="s">
        <v>450</v>
      </c>
      <c r="I510" s="32"/>
      <c r="J510" s="30"/>
      <c r="K510" s="30"/>
      <c r="L510" s="32"/>
      <c r="M510" s="32"/>
      <c r="N510" s="30"/>
      <c r="O510" s="30"/>
      <c r="P510" s="32" t="s">
        <v>447</v>
      </c>
      <c r="Q510" s="32"/>
      <c r="R510" s="30"/>
      <c r="S510" s="30"/>
      <c r="T510" s="32" t="s">
        <v>455</v>
      </c>
      <c r="U510" s="32"/>
      <c r="V510" s="30"/>
    </row>
    <row r="511" spans="1:30" x14ac:dyDescent="0.25">
      <c r="A511" s="12"/>
      <c r="B511" s="49" t="s">
        <v>456</v>
      </c>
      <c r="C511" s="16" t="s">
        <v>212</v>
      </c>
      <c r="D511" s="16"/>
      <c r="E511" s="16"/>
      <c r="F511" s="16"/>
      <c r="G511" s="16" t="s">
        <v>212</v>
      </c>
      <c r="H511" s="16"/>
      <c r="I511" s="16"/>
      <c r="J511" s="16"/>
      <c r="K511" s="16" t="s">
        <v>212</v>
      </c>
      <c r="L511" s="16"/>
      <c r="M511" s="16"/>
      <c r="N511" s="16"/>
      <c r="O511" s="16" t="s">
        <v>212</v>
      </c>
      <c r="P511" s="16"/>
      <c r="Q511" s="16"/>
      <c r="R511" s="16"/>
      <c r="S511" s="16" t="s">
        <v>212</v>
      </c>
      <c r="T511" s="16"/>
      <c r="U511" s="16"/>
      <c r="V511" s="16"/>
    </row>
    <row r="512" spans="1:30" x14ac:dyDescent="0.25">
      <c r="A512" s="12"/>
      <c r="B512" s="41" t="s">
        <v>457</v>
      </c>
      <c r="C512" s="11" t="s">
        <v>212</v>
      </c>
      <c r="D512" s="11"/>
      <c r="E512" s="11"/>
      <c r="F512" s="11"/>
      <c r="G512" s="11" t="s">
        <v>212</v>
      </c>
      <c r="H512" s="11"/>
      <c r="I512" s="11"/>
      <c r="J512" s="11"/>
      <c r="K512" s="11" t="s">
        <v>212</v>
      </c>
      <c r="L512" s="11"/>
      <c r="M512" s="11"/>
      <c r="N512" s="11"/>
      <c r="O512" s="11" t="s">
        <v>212</v>
      </c>
      <c r="P512" s="11"/>
      <c r="Q512" s="11"/>
      <c r="R512" s="11"/>
      <c r="S512" s="11" t="s">
        <v>212</v>
      </c>
      <c r="T512" s="11"/>
      <c r="U512" s="11"/>
      <c r="V512" s="11"/>
    </row>
    <row r="513" spans="1:22" x14ac:dyDescent="0.25">
      <c r="A513" s="12"/>
      <c r="B513" s="42" t="s">
        <v>291</v>
      </c>
      <c r="C513" s="16" t="s">
        <v>212</v>
      </c>
      <c r="D513" s="16" t="s">
        <v>231</v>
      </c>
      <c r="E513" s="23" t="s">
        <v>232</v>
      </c>
      <c r="F513" s="22" t="s">
        <v>212</v>
      </c>
      <c r="G513" s="16" t="s">
        <v>212</v>
      </c>
      <c r="H513" s="16" t="s">
        <v>231</v>
      </c>
      <c r="I513" s="23" t="s">
        <v>232</v>
      </c>
      <c r="J513" s="22" t="s">
        <v>212</v>
      </c>
      <c r="K513" s="16" t="s">
        <v>212</v>
      </c>
      <c r="L513" s="16" t="s">
        <v>231</v>
      </c>
      <c r="M513" s="23" t="s">
        <v>232</v>
      </c>
      <c r="N513" s="22" t="s">
        <v>212</v>
      </c>
      <c r="O513" s="16" t="s">
        <v>212</v>
      </c>
      <c r="P513" s="16" t="s">
        <v>231</v>
      </c>
      <c r="Q513" s="23" t="s">
        <v>232</v>
      </c>
      <c r="R513" s="22" t="s">
        <v>212</v>
      </c>
      <c r="S513" s="16" t="s">
        <v>212</v>
      </c>
      <c r="T513" s="16" t="s">
        <v>231</v>
      </c>
      <c r="U513" s="23" t="s">
        <v>232</v>
      </c>
      <c r="V513" s="22" t="s">
        <v>212</v>
      </c>
    </row>
    <row r="514" spans="1:22" x14ac:dyDescent="0.25">
      <c r="A514" s="12"/>
      <c r="B514" s="43" t="s">
        <v>293</v>
      </c>
      <c r="C514" s="11" t="s">
        <v>212</v>
      </c>
      <c r="D514" s="11"/>
      <c r="E514" s="18">
        <v>2517</v>
      </c>
      <c r="F514" s="13" t="s">
        <v>212</v>
      </c>
      <c r="G514" s="11" t="s">
        <v>212</v>
      </c>
      <c r="H514" s="11"/>
      <c r="I514" s="18">
        <v>3557</v>
      </c>
      <c r="J514" s="13" t="s">
        <v>212</v>
      </c>
      <c r="K514" s="11" t="s">
        <v>212</v>
      </c>
      <c r="L514" s="11"/>
      <c r="M514" s="19" t="s">
        <v>232</v>
      </c>
      <c r="N514" s="13" t="s">
        <v>212</v>
      </c>
      <c r="O514" s="11" t="s">
        <v>212</v>
      </c>
      <c r="P514" s="11"/>
      <c r="Q514" s="18">
        <v>3495</v>
      </c>
      <c r="R514" s="13" t="s">
        <v>212</v>
      </c>
      <c r="S514" s="11" t="s">
        <v>212</v>
      </c>
      <c r="T514" s="11"/>
      <c r="U514" s="19" t="s">
        <v>232</v>
      </c>
      <c r="V514" s="13" t="s">
        <v>212</v>
      </c>
    </row>
    <row r="515" spans="1:22" x14ac:dyDescent="0.25">
      <c r="A515" s="12"/>
      <c r="B515" s="42" t="s">
        <v>294</v>
      </c>
      <c r="C515" s="16" t="s">
        <v>212</v>
      </c>
      <c r="D515" s="16"/>
      <c r="E515" s="21">
        <v>3746</v>
      </c>
      <c r="F515" s="22" t="s">
        <v>212</v>
      </c>
      <c r="G515" s="16" t="s">
        <v>212</v>
      </c>
      <c r="H515" s="16"/>
      <c r="I515" s="21">
        <v>4587</v>
      </c>
      <c r="J515" s="22" t="s">
        <v>212</v>
      </c>
      <c r="K515" s="16" t="s">
        <v>212</v>
      </c>
      <c r="L515" s="16"/>
      <c r="M515" s="23" t="s">
        <v>232</v>
      </c>
      <c r="N515" s="22" t="s">
        <v>212</v>
      </c>
      <c r="O515" s="16" t="s">
        <v>212</v>
      </c>
      <c r="P515" s="16"/>
      <c r="Q515" s="21">
        <v>4174</v>
      </c>
      <c r="R515" s="22" t="s">
        <v>212</v>
      </c>
      <c r="S515" s="16" t="s">
        <v>212</v>
      </c>
      <c r="T515" s="16"/>
      <c r="U515" s="23">
        <v>17</v>
      </c>
      <c r="V515" s="22" t="s">
        <v>212</v>
      </c>
    </row>
    <row r="516" spans="1:22" ht="15.75" thickBot="1" x14ac:dyDescent="0.3">
      <c r="A516" s="12"/>
      <c r="B516" s="43" t="s">
        <v>295</v>
      </c>
      <c r="C516" s="11" t="s">
        <v>212</v>
      </c>
      <c r="D516" s="11"/>
      <c r="E516" s="19">
        <v>220</v>
      </c>
      <c r="F516" s="13" t="s">
        <v>212</v>
      </c>
      <c r="G516" s="11" t="s">
        <v>212</v>
      </c>
      <c r="H516" s="11"/>
      <c r="I516" s="19">
        <v>220</v>
      </c>
      <c r="J516" s="13" t="s">
        <v>212</v>
      </c>
      <c r="K516" s="11" t="s">
        <v>212</v>
      </c>
      <c r="L516" s="11"/>
      <c r="M516" s="19" t="s">
        <v>232</v>
      </c>
      <c r="N516" s="13" t="s">
        <v>212</v>
      </c>
      <c r="O516" s="11" t="s">
        <v>212</v>
      </c>
      <c r="P516" s="11"/>
      <c r="Q516" s="19">
        <v>59</v>
      </c>
      <c r="R516" s="13" t="s">
        <v>212</v>
      </c>
      <c r="S516" s="11" t="s">
        <v>212</v>
      </c>
      <c r="T516" s="11"/>
      <c r="U516" s="19" t="s">
        <v>232</v>
      </c>
      <c r="V516" s="13" t="s">
        <v>212</v>
      </c>
    </row>
    <row r="517" spans="1:22" x14ac:dyDescent="0.25">
      <c r="A517" s="12"/>
      <c r="B517" s="24"/>
      <c r="C517" s="24" t="s">
        <v>212</v>
      </c>
      <c r="D517" s="25"/>
      <c r="E517" s="25"/>
      <c r="F517" s="24"/>
      <c r="G517" s="24" t="s">
        <v>212</v>
      </c>
      <c r="H517" s="25"/>
      <c r="I517" s="25"/>
      <c r="J517" s="24"/>
      <c r="K517" s="24" t="s">
        <v>212</v>
      </c>
      <c r="L517" s="25"/>
      <c r="M517" s="25"/>
      <c r="N517" s="24"/>
      <c r="O517" s="24" t="s">
        <v>212</v>
      </c>
      <c r="P517" s="25"/>
      <c r="Q517" s="25"/>
      <c r="R517" s="24"/>
      <c r="S517" s="24" t="s">
        <v>212</v>
      </c>
      <c r="T517" s="25"/>
      <c r="U517" s="25"/>
      <c r="V517" s="24"/>
    </row>
    <row r="518" spans="1:22" x14ac:dyDescent="0.25">
      <c r="A518" s="12"/>
      <c r="B518" s="44" t="s">
        <v>302</v>
      </c>
      <c r="C518" s="27" t="s">
        <v>212</v>
      </c>
      <c r="D518" s="16"/>
      <c r="E518" s="21">
        <v>6483</v>
      </c>
      <c r="F518" s="22" t="s">
        <v>212</v>
      </c>
      <c r="G518" s="27" t="s">
        <v>212</v>
      </c>
      <c r="H518" s="16"/>
      <c r="I518" s="21">
        <v>8364</v>
      </c>
      <c r="J518" s="22" t="s">
        <v>212</v>
      </c>
      <c r="K518" s="27" t="s">
        <v>212</v>
      </c>
      <c r="L518" s="16"/>
      <c r="M518" s="23" t="s">
        <v>232</v>
      </c>
      <c r="N518" s="22" t="s">
        <v>212</v>
      </c>
      <c r="O518" s="27" t="s">
        <v>212</v>
      </c>
      <c r="P518" s="16"/>
      <c r="Q518" s="21">
        <v>7728</v>
      </c>
      <c r="R518" s="22" t="s">
        <v>212</v>
      </c>
      <c r="S518" s="27" t="s">
        <v>212</v>
      </c>
      <c r="T518" s="16"/>
      <c r="U518" s="23">
        <v>17</v>
      </c>
      <c r="V518" s="22" t="s">
        <v>212</v>
      </c>
    </row>
    <row r="519" spans="1:22" x14ac:dyDescent="0.25">
      <c r="A519" s="12"/>
      <c r="B519" s="41" t="s">
        <v>371</v>
      </c>
      <c r="C519" s="14" t="s">
        <v>212</v>
      </c>
      <c r="D519" s="11"/>
      <c r="E519" s="11"/>
      <c r="F519" s="11"/>
      <c r="G519" s="14" t="s">
        <v>212</v>
      </c>
      <c r="H519" s="11"/>
      <c r="I519" s="11"/>
      <c r="J519" s="11"/>
      <c r="K519" s="14" t="s">
        <v>212</v>
      </c>
      <c r="L519" s="11"/>
      <c r="M519" s="11"/>
      <c r="N519" s="11"/>
      <c r="O519" s="14" t="s">
        <v>212</v>
      </c>
      <c r="P519" s="11"/>
      <c r="Q519" s="11"/>
      <c r="R519" s="11"/>
      <c r="S519" s="14" t="s">
        <v>212</v>
      </c>
      <c r="T519" s="11"/>
      <c r="U519" s="11"/>
      <c r="V519" s="11"/>
    </row>
    <row r="520" spans="1:22" x14ac:dyDescent="0.25">
      <c r="A520" s="12"/>
      <c r="B520" s="42" t="s">
        <v>291</v>
      </c>
      <c r="C520" s="27" t="s">
        <v>212</v>
      </c>
      <c r="D520" s="16"/>
      <c r="E520" s="23" t="s">
        <v>232</v>
      </c>
      <c r="F520" s="22" t="s">
        <v>212</v>
      </c>
      <c r="G520" s="27" t="s">
        <v>212</v>
      </c>
      <c r="H520" s="16"/>
      <c r="I520" s="23" t="s">
        <v>232</v>
      </c>
      <c r="J520" s="22" t="s">
        <v>212</v>
      </c>
      <c r="K520" s="27" t="s">
        <v>212</v>
      </c>
      <c r="L520" s="16"/>
      <c r="M520" s="23" t="s">
        <v>232</v>
      </c>
      <c r="N520" s="22" t="s">
        <v>212</v>
      </c>
      <c r="O520" s="27" t="s">
        <v>212</v>
      </c>
      <c r="P520" s="16"/>
      <c r="Q520" s="23" t="s">
        <v>232</v>
      </c>
      <c r="R520" s="22" t="s">
        <v>212</v>
      </c>
      <c r="S520" s="27" t="s">
        <v>212</v>
      </c>
      <c r="T520" s="16"/>
      <c r="U520" s="23" t="s">
        <v>232</v>
      </c>
      <c r="V520" s="22" t="s">
        <v>212</v>
      </c>
    </row>
    <row r="521" spans="1:22" x14ac:dyDescent="0.25">
      <c r="A521" s="12"/>
      <c r="B521" s="43" t="s">
        <v>293</v>
      </c>
      <c r="C521" s="14" t="s">
        <v>212</v>
      </c>
      <c r="D521" s="11"/>
      <c r="E521" s="19" t="s">
        <v>232</v>
      </c>
      <c r="F521" s="13" t="s">
        <v>212</v>
      </c>
      <c r="G521" s="14" t="s">
        <v>212</v>
      </c>
      <c r="H521" s="11"/>
      <c r="I521" s="19" t="s">
        <v>232</v>
      </c>
      <c r="J521" s="13" t="s">
        <v>212</v>
      </c>
      <c r="K521" s="14" t="s">
        <v>212</v>
      </c>
      <c r="L521" s="11"/>
      <c r="M521" s="19" t="s">
        <v>232</v>
      </c>
      <c r="N521" s="13" t="s">
        <v>212</v>
      </c>
      <c r="O521" s="14" t="s">
        <v>212</v>
      </c>
      <c r="P521" s="11"/>
      <c r="Q521" s="19">
        <v>724</v>
      </c>
      <c r="R521" s="13" t="s">
        <v>212</v>
      </c>
      <c r="S521" s="14" t="s">
        <v>212</v>
      </c>
      <c r="T521" s="11"/>
      <c r="U521" s="19" t="s">
        <v>232</v>
      </c>
      <c r="V521" s="13" t="s">
        <v>212</v>
      </c>
    </row>
    <row r="522" spans="1:22" x14ac:dyDescent="0.25">
      <c r="A522" s="12"/>
      <c r="B522" s="42" t="s">
        <v>298</v>
      </c>
      <c r="C522" s="27" t="s">
        <v>212</v>
      </c>
      <c r="D522" s="16"/>
      <c r="E522" s="23" t="s">
        <v>232</v>
      </c>
      <c r="F522" s="22" t="s">
        <v>212</v>
      </c>
      <c r="G522" s="27" t="s">
        <v>212</v>
      </c>
      <c r="H522" s="16"/>
      <c r="I522" s="23" t="s">
        <v>232</v>
      </c>
      <c r="J522" s="22" t="s">
        <v>212</v>
      </c>
      <c r="K522" s="27" t="s">
        <v>212</v>
      </c>
      <c r="L522" s="16"/>
      <c r="M522" s="23" t="s">
        <v>232</v>
      </c>
      <c r="N522" s="22" t="s">
        <v>212</v>
      </c>
      <c r="O522" s="27" t="s">
        <v>212</v>
      </c>
      <c r="P522" s="16"/>
      <c r="Q522" s="21">
        <v>1624</v>
      </c>
      <c r="R522" s="22" t="s">
        <v>212</v>
      </c>
      <c r="S522" s="27" t="s">
        <v>212</v>
      </c>
      <c r="T522" s="16"/>
      <c r="U522" s="23" t="s">
        <v>232</v>
      </c>
      <c r="V522" s="22" t="s">
        <v>212</v>
      </c>
    </row>
    <row r="523" spans="1:22" ht="25.5" x14ac:dyDescent="0.25">
      <c r="A523" s="12"/>
      <c r="B523" s="43" t="s">
        <v>417</v>
      </c>
      <c r="C523" s="14" t="s">
        <v>212</v>
      </c>
      <c r="D523" s="11"/>
      <c r="E523" s="19" t="s">
        <v>232</v>
      </c>
      <c r="F523" s="13" t="s">
        <v>212</v>
      </c>
      <c r="G523" s="14" t="s">
        <v>212</v>
      </c>
      <c r="H523" s="11"/>
      <c r="I523" s="19" t="s">
        <v>232</v>
      </c>
      <c r="J523" s="13" t="s">
        <v>212</v>
      </c>
      <c r="K523" s="14" t="s">
        <v>212</v>
      </c>
      <c r="L523" s="11"/>
      <c r="M523" s="19" t="s">
        <v>232</v>
      </c>
      <c r="N523" s="13" t="s">
        <v>212</v>
      </c>
      <c r="O523" s="14" t="s">
        <v>212</v>
      </c>
      <c r="P523" s="11"/>
      <c r="Q523" s="18">
        <v>7488</v>
      </c>
      <c r="R523" s="13" t="s">
        <v>212</v>
      </c>
      <c r="S523" s="14" t="s">
        <v>212</v>
      </c>
      <c r="T523" s="11"/>
      <c r="U523" s="19" t="s">
        <v>232</v>
      </c>
      <c r="V523" s="13" t="s">
        <v>212</v>
      </c>
    </row>
    <row r="524" spans="1:22" ht="26.25" thickBot="1" x14ac:dyDescent="0.3">
      <c r="A524" s="12"/>
      <c r="B524" s="42" t="s">
        <v>418</v>
      </c>
      <c r="C524" s="27" t="s">
        <v>212</v>
      </c>
      <c r="D524" s="16"/>
      <c r="E524" s="23">
        <v>104</v>
      </c>
      <c r="F524" s="22" t="s">
        <v>212</v>
      </c>
      <c r="G524" s="27" t="s">
        <v>212</v>
      </c>
      <c r="H524" s="16"/>
      <c r="I524" s="23">
        <v>175</v>
      </c>
      <c r="J524" s="22" t="s">
        <v>212</v>
      </c>
      <c r="K524" s="27" t="s">
        <v>212</v>
      </c>
      <c r="L524" s="16"/>
      <c r="M524" s="23" t="s">
        <v>232</v>
      </c>
      <c r="N524" s="22" t="s">
        <v>212</v>
      </c>
      <c r="O524" s="27" t="s">
        <v>212</v>
      </c>
      <c r="P524" s="16"/>
      <c r="Q524" s="21">
        <v>1327</v>
      </c>
      <c r="R524" s="22" t="s">
        <v>212</v>
      </c>
      <c r="S524" s="27" t="s">
        <v>212</v>
      </c>
      <c r="T524" s="16"/>
      <c r="U524" s="23" t="s">
        <v>232</v>
      </c>
      <c r="V524" s="22" t="s">
        <v>212</v>
      </c>
    </row>
    <row r="525" spans="1:22" x14ac:dyDescent="0.25">
      <c r="A525" s="12"/>
      <c r="B525" s="24"/>
      <c r="C525" s="24" t="s">
        <v>212</v>
      </c>
      <c r="D525" s="25"/>
      <c r="E525" s="25"/>
      <c r="F525" s="24"/>
      <c r="G525" s="24" t="s">
        <v>212</v>
      </c>
      <c r="H525" s="25"/>
      <c r="I525" s="25"/>
      <c r="J525" s="24"/>
      <c r="K525" s="24" t="s">
        <v>212</v>
      </c>
      <c r="L525" s="25"/>
      <c r="M525" s="25"/>
      <c r="N525" s="24"/>
      <c r="O525" s="24" t="s">
        <v>212</v>
      </c>
      <c r="P525" s="25"/>
      <c r="Q525" s="25"/>
      <c r="R525" s="24"/>
      <c r="S525" s="24" t="s">
        <v>212</v>
      </c>
      <c r="T525" s="25"/>
      <c r="U525" s="25"/>
      <c r="V525" s="24"/>
    </row>
    <row r="526" spans="1:22" x14ac:dyDescent="0.25">
      <c r="A526" s="12"/>
      <c r="B526" s="45" t="s">
        <v>419</v>
      </c>
      <c r="C526" s="14" t="s">
        <v>212</v>
      </c>
      <c r="D526" s="11"/>
      <c r="E526" s="19">
        <v>104</v>
      </c>
      <c r="F526" s="13" t="s">
        <v>212</v>
      </c>
      <c r="G526" s="14" t="s">
        <v>212</v>
      </c>
      <c r="H526" s="11"/>
      <c r="I526" s="19">
        <v>175</v>
      </c>
      <c r="J526" s="13" t="s">
        <v>212</v>
      </c>
      <c r="K526" s="14" t="s">
        <v>212</v>
      </c>
      <c r="L526" s="11"/>
      <c r="M526" s="19" t="s">
        <v>232</v>
      </c>
      <c r="N526" s="13" t="s">
        <v>212</v>
      </c>
      <c r="O526" s="14" t="s">
        <v>212</v>
      </c>
      <c r="P526" s="11"/>
      <c r="Q526" s="18">
        <v>11163</v>
      </c>
      <c r="R526" s="13" t="s">
        <v>212</v>
      </c>
      <c r="S526" s="14" t="s">
        <v>212</v>
      </c>
      <c r="T526" s="11"/>
      <c r="U526" s="19" t="s">
        <v>232</v>
      </c>
      <c r="V526" s="13" t="s">
        <v>212</v>
      </c>
    </row>
    <row r="527" spans="1:22" x14ac:dyDescent="0.25">
      <c r="A527" s="12"/>
      <c r="B527" s="33" t="s">
        <v>420</v>
      </c>
      <c r="C527" s="27" t="s">
        <v>212</v>
      </c>
      <c r="D527" s="16"/>
      <c r="E527" s="21">
        <v>4597</v>
      </c>
      <c r="F527" s="22" t="s">
        <v>212</v>
      </c>
      <c r="G527" s="27" t="s">
        <v>212</v>
      </c>
      <c r="H527" s="16"/>
      <c r="I527" s="21">
        <v>9788</v>
      </c>
      <c r="J527" s="22" t="s">
        <v>212</v>
      </c>
      <c r="K527" s="27" t="s">
        <v>212</v>
      </c>
      <c r="L527" s="16"/>
      <c r="M527" s="23" t="s">
        <v>232</v>
      </c>
      <c r="N527" s="22" t="s">
        <v>212</v>
      </c>
      <c r="O527" s="27" t="s">
        <v>212</v>
      </c>
      <c r="P527" s="16"/>
      <c r="Q527" s="21">
        <v>5298</v>
      </c>
      <c r="R527" s="22" t="s">
        <v>212</v>
      </c>
      <c r="S527" s="27" t="s">
        <v>212</v>
      </c>
      <c r="T527" s="16"/>
      <c r="U527" s="23">
        <v>14</v>
      </c>
      <c r="V527" s="22" t="s">
        <v>212</v>
      </c>
    </row>
    <row r="528" spans="1:22" x14ac:dyDescent="0.25">
      <c r="A528" s="12"/>
      <c r="B528" s="41" t="s">
        <v>372</v>
      </c>
      <c r="C528" s="14" t="s">
        <v>212</v>
      </c>
      <c r="D528" s="11"/>
      <c r="E528" s="19" t="s">
        <v>232</v>
      </c>
      <c r="F528" s="13" t="s">
        <v>212</v>
      </c>
      <c r="G528" s="14" t="s">
        <v>212</v>
      </c>
      <c r="H528" s="11"/>
      <c r="I528" s="19" t="s">
        <v>232</v>
      </c>
      <c r="J528" s="13" t="s">
        <v>212</v>
      </c>
      <c r="K528" s="14" t="s">
        <v>212</v>
      </c>
      <c r="L528" s="11"/>
      <c r="M528" s="19" t="s">
        <v>232</v>
      </c>
      <c r="N528" s="13" t="s">
        <v>212</v>
      </c>
      <c r="O528" s="14" t="s">
        <v>212</v>
      </c>
      <c r="P528" s="11"/>
      <c r="Q528" s="19" t="s">
        <v>232</v>
      </c>
      <c r="R528" s="13" t="s">
        <v>212</v>
      </c>
      <c r="S528" s="14" t="s">
        <v>212</v>
      </c>
      <c r="T528" s="11"/>
      <c r="U528" s="19" t="s">
        <v>232</v>
      </c>
      <c r="V528" s="13" t="s">
        <v>212</v>
      </c>
    </row>
    <row r="529" spans="1:22" x14ac:dyDescent="0.25">
      <c r="A529" s="12"/>
      <c r="B529" s="11"/>
      <c r="C529" s="38"/>
      <c r="D529" s="38"/>
      <c r="E529" s="38"/>
      <c r="F529" s="38"/>
      <c r="G529" s="38"/>
      <c r="H529" s="38"/>
      <c r="I529" s="38"/>
      <c r="J529" s="38"/>
      <c r="K529" s="38"/>
      <c r="L529" s="38"/>
      <c r="M529" s="38"/>
      <c r="N529" s="38"/>
      <c r="O529" s="38"/>
      <c r="P529" s="38"/>
      <c r="Q529" s="38"/>
      <c r="R529" s="38"/>
      <c r="S529" s="38"/>
      <c r="T529" s="38"/>
      <c r="U529" s="38"/>
      <c r="V529" s="38"/>
    </row>
    <row r="530" spans="1:22" x14ac:dyDescent="0.25">
      <c r="A530" s="12"/>
      <c r="B530" s="49" t="s">
        <v>458</v>
      </c>
      <c r="C530" s="27" t="s">
        <v>212</v>
      </c>
      <c r="D530" s="16"/>
      <c r="E530" s="16"/>
      <c r="F530" s="16"/>
      <c r="G530" s="27" t="s">
        <v>212</v>
      </c>
      <c r="H530" s="16"/>
      <c r="I530" s="16"/>
      <c r="J530" s="16"/>
      <c r="K530" s="27" t="s">
        <v>212</v>
      </c>
      <c r="L530" s="16"/>
      <c r="M530" s="16"/>
      <c r="N530" s="16"/>
      <c r="O530" s="27" t="s">
        <v>212</v>
      </c>
      <c r="P530" s="16"/>
      <c r="Q530" s="16"/>
      <c r="R530" s="16"/>
      <c r="S530" s="27" t="s">
        <v>212</v>
      </c>
      <c r="T530" s="16"/>
      <c r="U530" s="16"/>
      <c r="V530" s="16"/>
    </row>
    <row r="531" spans="1:22" x14ac:dyDescent="0.25">
      <c r="A531" s="12"/>
      <c r="B531" s="41" t="s">
        <v>457</v>
      </c>
      <c r="C531" s="14" t="s">
        <v>212</v>
      </c>
      <c r="D531" s="11"/>
      <c r="E531" s="11"/>
      <c r="F531" s="11"/>
      <c r="G531" s="14" t="s">
        <v>212</v>
      </c>
      <c r="H531" s="11"/>
      <c r="I531" s="11"/>
      <c r="J531" s="11"/>
      <c r="K531" s="14" t="s">
        <v>212</v>
      </c>
      <c r="L531" s="11"/>
      <c r="M531" s="11"/>
      <c r="N531" s="11"/>
      <c r="O531" s="14" t="s">
        <v>212</v>
      </c>
      <c r="P531" s="11"/>
      <c r="Q531" s="11"/>
      <c r="R531" s="11"/>
      <c r="S531" s="14" t="s">
        <v>212</v>
      </c>
      <c r="T531" s="11"/>
      <c r="U531" s="11"/>
      <c r="V531" s="11"/>
    </row>
    <row r="532" spans="1:22" x14ac:dyDescent="0.25">
      <c r="A532" s="12"/>
      <c r="B532" s="42" t="s">
        <v>291</v>
      </c>
      <c r="C532" s="27" t="s">
        <v>212</v>
      </c>
      <c r="D532" s="16" t="s">
        <v>231</v>
      </c>
      <c r="E532" s="23" t="s">
        <v>232</v>
      </c>
      <c r="F532" s="22" t="s">
        <v>212</v>
      </c>
      <c r="G532" s="27" t="s">
        <v>212</v>
      </c>
      <c r="H532" s="16" t="s">
        <v>231</v>
      </c>
      <c r="I532" s="23" t="s">
        <v>232</v>
      </c>
      <c r="J532" s="22" t="s">
        <v>212</v>
      </c>
      <c r="K532" s="27" t="s">
        <v>212</v>
      </c>
      <c r="L532" s="16" t="s">
        <v>231</v>
      </c>
      <c r="M532" s="23" t="s">
        <v>232</v>
      </c>
      <c r="N532" s="22" t="s">
        <v>212</v>
      </c>
      <c r="O532" s="27" t="s">
        <v>212</v>
      </c>
      <c r="P532" s="16" t="s">
        <v>231</v>
      </c>
      <c r="Q532" s="23" t="s">
        <v>232</v>
      </c>
      <c r="R532" s="22" t="s">
        <v>212</v>
      </c>
      <c r="S532" s="27" t="s">
        <v>212</v>
      </c>
      <c r="T532" s="16" t="s">
        <v>231</v>
      </c>
      <c r="U532" s="23" t="s">
        <v>232</v>
      </c>
      <c r="V532" s="22" t="s">
        <v>212</v>
      </c>
    </row>
    <row r="533" spans="1:22" x14ac:dyDescent="0.25">
      <c r="A533" s="12"/>
      <c r="B533" s="43" t="s">
        <v>293</v>
      </c>
      <c r="C533" s="14" t="s">
        <v>212</v>
      </c>
      <c r="D533" s="11"/>
      <c r="E533" s="19" t="s">
        <v>232</v>
      </c>
      <c r="F533" s="13" t="s">
        <v>212</v>
      </c>
      <c r="G533" s="14" t="s">
        <v>212</v>
      </c>
      <c r="H533" s="11"/>
      <c r="I533" s="19" t="s">
        <v>232</v>
      </c>
      <c r="J533" s="13" t="s">
        <v>212</v>
      </c>
      <c r="K533" s="14" t="s">
        <v>212</v>
      </c>
      <c r="L533" s="11"/>
      <c r="M533" s="19" t="s">
        <v>232</v>
      </c>
      <c r="N533" s="13" t="s">
        <v>212</v>
      </c>
      <c r="O533" s="14" t="s">
        <v>212</v>
      </c>
      <c r="P533" s="11"/>
      <c r="Q533" s="19">
        <v>24</v>
      </c>
      <c r="R533" s="13" t="s">
        <v>212</v>
      </c>
      <c r="S533" s="14" t="s">
        <v>212</v>
      </c>
      <c r="T533" s="11"/>
      <c r="U533" s="19" t="s">
        <v>232</v>
      </c>
      <c r="V533" s="13" t="s">
        <v>212</v>
      </c>
    </row>
    <row r="534" spans="1:22" x14ac:dyDescent="0.25">
      <c r="A534" s="12"/>
      <c r="B534" s="42" t="s">
        <v>294</v>
      </c>
      <c r="C534" s="27" t="s">
        <v>212</v>
      </c>
      <c r="D534" s="16"/>
      <c r="E534" s="23">
        <v>303</v>
      </c>
      <c r="F534" s="22" t="s">
        <v>212</v>
      </c>
      <c r="G534" s="27" t="s">
        <v>212</v>
      </c>
      <c r="H534" s="16"/>
      <c r="I534" s="23">
        <v>303</v>
      </c>
      <c r="J534" s="22" t="s">
        <v>212</v>
      </c>
      <c r="K534" s="27" t="s">
        <v>212</v>
      </c>
      <c r="L534" s="16"/>
      <c r="M534" s="23" t="s">
        <v>232</v>
      </c>
      <c r="N534" s="22" t="s">
        <v>212</v>
      </c>
      <c r="O534" s="27" t="s">
        <v>212</v>
      </c>
      <c r="P534" s="16"/>
      <c r="Q534" s="23">
        <v>907</v>
      </c>
      <c r="R534" s="22" t="s">
        <v>212</v>
      </c>
      <c r="S534" s="27" t="s">
        <v>212</v>
      </c>
      <c r="T534" s="16"/>
      <c r="U534" s="23" t="s">
        <v>232</v>
      </c>
      <c r="V534" s="22" t="s">
        <v>212</v>
      </c>
    </row>
    <row r="535" spans="1:22" ht="15.75" thickBot="1" x14ac:dyDescent="0.3">
      <c r="A535" s="12"/>
      <c r="B535" s="43" t="s">
        <v>295</v>
      </c>
      <c r="C535" s="14" t="s">
        <v>212</v>
      </c>
      <c r="D535" s="11"/>
      <c r="E535" s="19">
        <v>143</v>
      </c>
      <c r="F535" s="13" t="s">
        <v>212</v>
      </c>
      <c r="G535" s="14" t="s">
        <v>212</v>
      </c>
      <c r="H535" s="11"/>
      <c r="I535" s="19">
        <v>143</v>
      </c>
      <c r="J535" s="13" t="s">
        <v>212</v>
      </c>
      <c r="K535" s="14" t="s">
        <v>212</v>
      </c>
      <c r="L535" s="11"/>
      <c r="M535" s="19" t="s">
        <v>232</v>
      </c>
      <c r="N535" s="13" t="s">
        <v>212</v>
      </c>
      <c r="O535" s="14" t="s">
        <v>212</v>
      </c>
      <c r="P535" s="11"/>
      <c r="Q535" s="19">
        <v>16</v>
      </c>
      <c r="R535" s="13" t="s">
        <v>212</v>
      </c>
      <c r="S535" s="14" t="s">
        <v>212</v>
      </c>
      <c r="T535" s="11"/>
      <c r="U535" s="19" t="s">
        <v>232</v>
      </c>
      <c r="V535" s="13" t="s">
        <v>212</v>
      </c>
    </row>
    <row r="536" spans="1:22" x14ac:dyDescent="0.25">
      <c r="A536" s="12"/>
      <c r="B536" s="24"/>
      <c r="C536" s="24" t="s">
        <v>212</v>
      </c>
      <c r="D536" s="25"/>
      <c r="E536" s="25"/>
      <c r="F536" s="24"/>
      <c r="G536" s="24" t="s">
        <v>212</v>
      </c>
      <c r="H536" s="25"/>
      <c r="I536" s="25"/>
      <c r="J536" s="24"/>
      <c r="K536" s="24" t="s">
        <v>212</v>
      </c>
      <c r="L536" s="25"/>
      <c r="M536" s="25"/>
      <c r="N536" s="24"/>
      <c r="O536" s="24" t="s">
        <v>212</v>
      </c>
      <c r="P536" s="25"/>
      <c r="Q536" s="25"/>
      <c r="R536" s="24"/>
      <c r="S536" s="24" t="s">
        <v>212</v>
      </c>
      <c r="T536" s="25"/>
      <c r="U536" s="25"/>
      <c r="V536" s="24"/>
    </row>
    <row r="537" spans="1:22" x14ac:dyDescent="0.25">
      <c r="A537" s="12"/>
      <c r="B537" s="44" t="s">
        <v>302</v>
      </c>
      <c r="C537" s="27" t="s">
        <v>212</v>
      </c>
      <c r="D537" s="16"/>
      <c r="E537" s="23">
        <v>446</v>
      </c>
      <c r="F537" s="22" t="s">
        <v>212</v>
      </c>
      <c r="G537" s="27" t="s">
        <v>212</v>
      </c>
      <c r="H537" s="16"/>
      <c r="I537" s="23">
        <v>446</v>
      </c>
      <c r="J537" s="22" t="s">
        <v>212</v>
      </c>
      <c r="K537" s="27" t="s">
        <v>212</v>
      </c>
      <c r="L537" s="16"/>
      <c r="M537" s="23" t="s">
        <v>232</v>
      </c>
      <c r="N537" s="22" t="s">
        <v>212</v>
      </c>
      <c r="O537" s="27" t="s">
        <v>212</v>
      </c>
      <c r="P537" s="16"/>
      <c r="Q537" s="23">
        <v>947</v>
      </c>
      <c r="R537" s="22" t="s">
        <v>212</v>
      </c>
      <c r="S537" s="27" t="s">
        <v>212</v>
      </c>
      <c r="T537" s="16"/>
      <c r="U537" s="23" t="s">
        <v>232</v>
      </c>
      <c r="V537" s="22" t="s">
        <v>212</v>
      </c>
    </row>
    <row r="538" spans="1:22" x14ac:dyDescent="0.25">
      <c r="A538" s="12"/>
      <c r="B538" s="41" t="s">
        <v>371</v>
      </c>
      <c r="C538" s="14" t="s">
        <v>212</v>
      </c>
      <c r="D538" s="11"/>
      <c r="E538" s="11"/>
      <c r="F538" s="11"/>
      <c r="G538" s="14" t="s">
        <v>212</v>
      </c>
      <c r="H538" s="11"/>
      <c r="I538" s="11"/>
      <c r="J538" s="11"/>
      <c r="K538" s="14" t="s">
        <v>212</v>
      </c>
      <c r="L538" s="11"/>
      <c r="M538" s="11"/>
      <c r="N538" s="11"/>
      <c r="O538" s="14" t="s">
        <v>212</v>
      </c>
      <c r="P538" s="11"/>
      <c r="Q538" s="11"/>
      <c r="R538" s="11"/>
      <c r="S538" s="14" t="s">
        <v>212</v>
      </c>
      <c r="T538" s="11"/>
      <c r="U538" s="11"/>
      <c r="V538" s="11"/>
    </row>
    <row r="539" spans="1:22" x14ac:dyDescent="0.25">
      <c r="A539" s="12"/>
      <c r="B539" s="42" t="s">
        <v>291</v>
      </c>
      <c r="C539" s="27" t="s">
        <v>212</v>
      </c>
      <c r="D539" s="16"/>
      <c r="E539" s="23" t="s">
        <v>232</v>
      </c>
      <c r="F539" s="22" t="s">
        <v>212</v>
      </c>
      <c r="G539" s="27" t="s">
        <v>212</v>
      </c>
      <c r="H539" s="16"/>
      <c r="I539" s="23" t="s">
        <v>232</v>
      </c>
      <c r="J539" s="22" t="s">
        <v>212</v>
      </c>
      <c r="K539" s="27" t="s">
        <v>212</v>
      </c>
      <c r="L539" s="16"/>
      <c r="M539" s="23" t="s">
        <v>232</v>
      </c>
      <c r="N539" s="22" t="s">
        <v>212</v>
      </c>
      <c r="O539" s="27" t="s">
        <v>212</v>
      </c>
      <c r="P539" s="16"/>
      <c r="Q539" s="23" t="s">
        <v>232</v>
      </c>
      <c r="R539" s="22" t="s">
        <v>212</v>
      </c>
      <c r="S539" s="27" t="s">
        <v>212</v>
      </c>
      <c r="T539" s="16"/>
      <c r="U539" s="23" t="s">
        <v>232</v>
      </c>
      <c r="V539" s="22" t="s">
        <v>212</v>
      </c>
    </row>
    <row r="540" spans="1:22" x14ac:dyDescent="0.25">
      <c r="A540" s="12"/>
      <c r="B540" s="43" t="s">
        <v>293</v>
      </c>
      <c r="C540" s="14" t="s">
        <v>212</v>
      </c>
      <c r="D540" s="11"/>
      <c r="E540" s="19" t="s">
        <v>232</v>
      </c>
      <c r="F540" s="13" t="s">
        <v>212</v>
      </c>
      <c r="G540" s="14" t="s">
        <v>212</v>
      </c>
      <c r="H540" s="11"/>
      <c r="I540" s="19" t="s">
        <v>232</v>
      </c>
      <c r="J540" s="13" t="s">
        <v>212</v>
      </c>
      <c r="K540" s="14" t="s">
        <v>212</v>
      </c>
      <c r="L540" s="11"/>
      <c r="M540" s="19" t="s">
        <v>232</v>
      </c>
      <c r="N540" s="13" t="s">
        <v>212</v>
      </c>
      <c r="O540" s="14" t="s">
        <v>212</v>
      </c>
      <c r="P540" s="11"/>
      <c r="Q540" s="19" t="s">
        <v>232</v>
      </c>
      <c r="R540" s="13" t="s">
        <v>212</v>
      </c>
      <c r="S540" s="14" t="s">
        <v>212</v>
      </c>
      <c r="T540" s="11"/>
      <c r="U540" s="19" t="s">
        <v>232</v>
      </c>
      <c r="V540" s="13" t="s">
        <v>212</v>
      </c>
    </row>
    <row r="541" spans="1:22" x14ac:dyDescent="0.25">
      <c r="A541" s="12"/>
      <c r="B541" s="42" t="s">
        <v>298</v>
      </c>
      <c r="C541" s="27" t="s">
        <v>212</v>
      </c>
      <c r="D541" s="16"/>
      <c r="E541" s="23" t="s">
        <v>232</v>
      </c>
      <c r="F541" s="22" t="s">
        <v>212</v>
      </c>
      <c r="G541" s="27" t="s">
        <v>212</v>
      </c>
      <c r="H541" s="16"/>
      <c r="I541" s="23" t="s">
        <v>232</v>
      </c>
      <c r="J541" s="22" t="s">
        <v>212</v>
      </c>
      <c r="K541" s="27" t="s">
        <v>212</v>
      </c>
      <c r="L541" s="16"/>
      <c r="M541" s="23" t="s">
        <v>232</v>
      </c>
      <c r="N541" s="22" t="s">
        <v>212</v>
      </c>
      <c r="O541" s="27" t="s">
        <v>212</v>
      </c>
      <c r="P541" s="16"/>
      <c r="Q541" s="23" t="s">
        <v>232</v>
      </c>
      <c r="R541" s="22" t="s">
        <v>212</v>
      </c>
      <c r="S541" s="27" t="s">
        <v>212</v>
      </c>
      <c r="T541" s="16"/>
      <c r="U541" s="23" t="s">
        <v>232</v>
      </c>
      <c r="V541" s="22" t="s">
        <v>212</v>
      </c>
    </row>
    <row r="542" spans="1:22" ht="25.5" x14ac:dyDescent="0.25">
      <c r="A542" s="12"/>
      <c r="B542" s="43" t="s">
        <v>417</v>
      </c>
      <c r="C542" s="14" t="s">
        <v>212</v>
      </c>
      <c r="D542" s="11"/>
      <c r="E542" s="19" t="s">
        <v>232</v>
      </c>
      <c r="F542" s="13" t="s">
        <v>212</v>
      </c>
      <c r="G542" s="14" t="s">
        <v>212</v>
      </c>
      <c r="H542" s="11"/>
      <c r="I542" s="19" t="s">
        <v>232</v>
      </c>
      <c r="J542" s="13" t="s">
        <v>212</v>
      </c>
      <c r="K542" s="14" t="s">
        <v>212</v>
      </c>
      <c r="L542" s="11"/>
      <c r="M542" s="19" t="s">
        <v>232</v>
      </c>
      <c r="N542" s="13" t="s">
        <v>212</v>
      </c>
      <c r="O542" s="14" t="s">
        <v>212</v>
      </c>
      <c r="P542" s="11"/>
      <c r="Q542" s="19" t="s">
        <v>232</v>
      </c>
      <c r="R542" s="13" t="s">
        <v>212</v>
      </c>
      <c r="S542" s="14" t="s">
        <v>212</v>
      </c>
      <c r="T542" s="11"/>
      <c r="U542" s="19" t="s">
        <v>232</v>
      </c>
      <c r="V542" s="13" t="s">
        <v>212</v>
      </c>
    </row>
    <row r="543" spans="1:22" ht="26.25" thickBot="1" x14ac:dyDescent="0.3">
      <c r="A543" s="12"/>
      <c r="B543" s="42" t="s">
        <v>418</v>
      </c>
      <c r="C543" s="27" t="s">
        <v>212</v>
      </c>
      <c r="D543" s="16"/>
      <c r="E543" s="23" t="s">
        <v>232</v>
      </c>
      <c r="F543" s="22" t="s">
        <v>212</v>
      </c>
      <c r="G543" s="27" t="s">
        <v>212</v>
      </c>
      <c r="H543" s="16"/>
      <c r="I543" s="23" t="s">
        <v>232</v>
      </c>
      <c r="J543" s="22" t="s">
        <v>212</v>
      </c>
      <c r="K543" s="27" t="s">
        <v>212</v>
      </c>
      <c r="L543" s="16"/>
      <c r="M543" s="23" t="s">
        <v>232</v>
      </c>
      <c r="N543" s="22" t="s">
        <v>212</v>
      </c>
      <c r="O543" s="27" t="s">
        <v>212</v>
      </c>
      <c r="P543" s="16"/>
      <c r="Q543" s="23" t="s">
        <v>232</v>
      </c>
      <c r="R543" s="22" t="s">
        <v>212</v>
      </c>
      <c r="S543" s="27" t="s">
        <v>212</v>
      </c>
      <c r="T543" s="16"/>
      <c r="U543" s="23" t="s">
        <v>232</v>
      </c>
      <c r="V543" s="22" t="s">
        <v>212</v>
      </c>
    </row>
    <row r="544" spans="1:22" x14ac:dyDescent="0.25">
      <c r="A544" s="12"/>
      <c r="B544" s="24"/>
      <c r="C544" s="24" t="s">
        <v>212</v>
      </c>
      <c r="D544" s="25"/>
      <c r="E544" s="25"/>
      <c r="F544" s="24"/>
      <c r="G544" s="24" t="s">
        <v>212</v>
      </c>
      <c r="H544" s="25"/>
      <c r="I544" s="25"/>
      <c r="J544" s="24"/>
      <c r="K544" s="24" t="s">
        <v>212</v>
      </c>
      <c r="L544" s="25"/>
      <c r="M544" s="25"/>
      <c r="N544" s="24"/>
      <c r="O544" s="24" t="s">
        <v>212</v>
      </c>
      <c r="P544" s="25"/>
      <c r="Q544" s="25"/>
      <c r="R544" s="24"/>
      <c r="S544" s="24" t="s">
        <v>212</v>
      </c>
      <c r="T544" s="25"/>
      <c r="U544" s="25"/>
      <c r="V544" s="24"/>
    </row>
    <row r="545" spans="1:22" x14ac:dyDescent="0.25">
      <c r="A545" s="12"/>
      <c r="B545" s="45" t="s">
        <v>419</v>
      </c>
      <c r="C545" s="14" t="s">
        <v>212</v>
      </c>
      <c r="D545" s="11"/>
      <c r="E545" s="19" t="s">
        <v>232</v>
      </c>
      <c r="F545" s="13" t="s">
        <v>212</v>
      </c>
      <c r="G545" s="14" t="s">
        <v>212</v>
      </c>
      <c r="H545" s="11"/>
      <c r="I545" s="19" t="s">
        <v>232</v>
      </c>
      <c r="J545" s="13" t="s">
        <v>212</v>
      </c>
      <c r="K545" s="14" t="s">
        <v>212</v>
      </c>
      <c r="L545" s="11"/>
      <c r="M545" s="19" t="s">
        <v>232</v>
      </c>
      <c r="N545" s="13" t="s">
        <v>212</v>
      </c>
      <c r="O545" s="14" t="s">
        <v>212</v>
      </c>
      <c r="P545" s="11"/>
      <c r="Q545" s="19" t="s">
        <v>232</v>
      </c>
      <c r="R545" s="13" t="s">
        <v>212</v>
      </c>
      <c r="S545" s="14" t="s">
        <v>212</v>
      </c>
      <c r="T545" s="11"/>
      <c r="U545" s="19" t="s">
        <v>232</v>
      </c>
      <c r="V545" s="13" t="s">
        <v>212</v>
      </c>
    </row>
    <row r="546" spans="1:22" x14ac:dyDescent="0.25">
      <c r="A546" s="12"/>
      <c r="B546" s="33" t="s">
        <v>420</v>
      </c>
      <c r="C546" s="27" t="s">
        <v>212</v>
      </c>
      <c r="D546" s="16"/>
      <c r="E546" s="23">
        <v>317</v>
      </c>
      <c r="F546" s="22" t="s">
        <v>212</v>
      </c>
      <c r="G546" s="27" t="s">
        <v>212</v>
      </c>
      <c r="H546" s="16"/>
      <c r="I546" s="23">
        <v>317</v>
      </c>
      <c r="J546" s="22" t="s">
        <v>212</v>
      </c>
      <c r="K546" s="27" t="s">
        <v>212</v>
      </c>
      <c r="L546" s="16"/>
      <c r="M546" s="23">
        <v>72</v>
      </c>
      <c r="N546" s="22" t="s">
        <v>212</v>
      </c>
      <c r="O546" s="27" t="s">
        <v>212</v>
      </c>
      <c r="P546" s="16"/>
      <c r="Q546" s="23">
        <v>189</v>
      </c>
      <c r="R546" s="22" t="s">
        <v>212</v>
      </c>
      <c r="S546" s="27" t="s">
        <v>212</v>
      </c>
      <c r="T546" s="16"/>
      <c r="U546" s="23">
        <v>21</v>
      </c>
      <c r="V546" s="22" t="s">
        <v>212</v>
      </c>
    </row>
    <row r="547" spans="1:22" x14ac:dyDescent="0.25">
      <c r="A547" s="12"/>
      <c r="B547" s="41" t="s">
        <v>372</v>
      </c>
      <c r="C547" s="14" t="s">
        <v>212</v>
      </c>
      <c r="D547" s="11"/>
      <c r="E547" s="19" t="s">
        <v>232</v>
      </c>
      <c r="F547" s="13" t="s">
        <v>212</v>
      </c>
      <c r="G547" s="14" t="s">
        <v>212</v>
      </c>
      <c r="H547" s="11"/>
      <c r="I547" s="19" t="s">
        <v>232</v>
      </c>
      <c r="J547" s="13" t="s">
        <v>212</v>
      </c>
      <c r="K547" s="14" t="s">
        <v>212</v>
      </c>
      <c r="L547" s="11"/>
      <c r="M547" s="19" t="s">
        <v>232</v>
      </c>
      <c r="N547" s="13" t="s">
        <v>212</v>
      </c>
      <c r="O547" s="14" t="s">
        <v>212</v>
      </c>
      <c r="P547" s="11"/>
      <c r="Q547" s="19" t="s">
        <v>232</v>
      </c>
      <c r="R547" s="13" t="s">
        <v>212</v>
      </c>
      <c r="S547" s="14" t="s">
        <v>212</v>
      </c>
      <c r="T547" s="11"/>
      <c r="U547" s="19" t="s">
        <v>232</v>
      </c>
      <c r="V547" s="13" t="s">
        <v>212</v>
      </c>
    </row>
    <row r="548" spans="1:22" x14ac:dyDescent="0.25">
      <c r="A548" s="12"/>
      <c r="B548" s="11"/>
      <c r="C548" s="38"/>
      <c r="D548" s="38"/>
      <c r="E548" s="38"/>
      <c r="F548" s="38"/>
      <c r="G548" s="38"/>
      <c r="H548" s="38"/>
      <c r="I548" s="38"/>
      <c r="J548" s="38"/>
      <c r="K548" s="38"/>
      <c r="L548" s="38"/>
      <c r="M548" s="38"/>
      <c r="N548" s="38"/>
      <c r="O548" s="38"/>
      <c r="P548" s="38"/>
      <c r="Q548" s="38"/>
      <c r="R548" s="38"/>
      <c r="S548" s="38"/>
      <c r="T548" s="38"/>
      <c r="U548" s="38"/>
      <c r="V548" s="38"/>
    </row>
    <row r="549" spans="1:22" x14ac:dyDescent="0.25">
      <c r="A549" s="12"/>
      <c r="B549" s="49" t="s">
        <v>127</v>
      </c>
      <c r="C549" s="27" t="s">
        <v>212</v>
      </c>
      <c r="D549" s="16"/>
      <c r="E549" s="16"/>
      <c r="F549" s="16"/>
      <c r="G549" s="27" t="s">
        <v>212</v>
      </c>
      <c r="H549" s="16"/>
      <c r="I549" s="16"/>
      <c r="J549" s="16"/>
      <c r="K549" s="27" t="s">
        <v>212</v>
      </c>
      <c r="L549" s="16"/>
      <c r="M549" s="16"/>
      <c r="N549" s="16"/>
      <c r="O549" s="27" t="s">
        <v>212</v>
      </c>
      <c r="P549" s="16"/>
      <c r="Q549" s="16"/>
      <c r="R549" s="16"/>
      <c r="S549" s="27" t="s">
        <v>212</v>
      </c>
      <c r="T549" s="16"/>
      <c r="U549" s="16"/>
      <c r="V549" s="16"/>
    </row>
    <row r="550" spans="1:22" x14ac:dyDescent="0.25">
      <c r="A550" s="12"/>
      <c r="B550" s="41" t="s">
        <v>457</v>
      </c>
      <c r="C550" s="14" t="s">
        <v>212</v>
      </c>
      <c r="D550" s="11"/>
      <c r="E550" s="11"/>
      <c r="F550" s="11"/>
      <c r="G550" s="14" t="s">
        <v>212</v>
      </c>
      <c r="H550" s="11"/>
      <c r="I550" s="11"/>
      <c r="J550" s="11"/>
      <c r="K550" s="14" t="s">
        <v>212</v>
      </c>
      <c r="L550" s="11"/>
      <c r="M550" s="11"/>
      <c r="N550" s="11"/>
      <c r="O550" s="14" t="s">
        <v>212</v>
      </c>
      <c r="P550" s="11"/>
      <c r="Q550" s="11"/>
      <c r="R550" s="11"/>
      <c r="S550" s="14" t="s">
        <v>212</v>
      </c>
      <c r="T550" s="11"/>
      <c r="U550" s="11"/>
      <c r="V550" s="11"/>
    </row>
    <row r="551" spans="1:22" x14ac:dyDescent="0.25">
      <c r="A551" s="12"/>
      <c r="B551" s="42" t="s">
        <v>291</v>
      </c>
      <c r="C551" s="27" t="s">
        <v>212</v>
      </c>
      <c r="D551" s="16" t="s">
        <v>231</v>
      </c>
      <c r="E551" s="23" t="s">
        <v>232</v>
      </c>
      <c r="F551" s="22" t="s">
        <v>212</v>
      </c>
      <c r="G551" s="27" t="s">
        <v>212</v>
      </c>
      <c r="H551" s="16" t="s">
        <v>231</v>
      </c>
      <c r="I551" s="23" t="s">
        <v>232</v>
      </c>
      <c r="J551" s="22" t="s">
        <v>212</v>
      </c>
      <c r="K551" s="27" t="s">
        <v>212</v>
      </c>
      <c r="L551" s="16" t="s">
        <v>231</v>
      </c>
      <c r="M551" s="23" t="s">
        <v>232</v>
      </c>
      <c r="N551" s="22" t="s">
        <v>212</v>
      </c>
      <c r="O551" s="27" t="s">
        <v>212</v>
      </c>
      <c r="P551" s="16" t="s">
        <v>231</v>
      </c>
      <c r="Q551" s="23" t="s">
        <v>232</v>
      </c>
      <c r="R551" s="22" t="s">
        <v>212</v>
      </c>
      <c r="S551" s="27" t="s">
        <v>212</v>
      </c>
      <c r="T551" s="16" t="s">
        <v>231</v>
      </c>
      <c r="U551" s="23" t="s">
        <v>232</v>
      </c>
      <c r="V551" s="22" t="s">
        <v>212</v>
      </c>
    </row>
    <row r="552" spans="1:22" x14ac:dyDescent="0.25">
      <c r="A552" s="12"/>
      <c r="B552" s="43" t="s">
        <v>293</v>
      </c>
      <c r="C552" s="14" t="s">
        <v>212</v>
      </c>
      <c r="D552" s="11"/>
      <c r="E552" s="18">
        <v>2517</v>
      </c>
      <c r="F552" s="13" t="s">
        <v>212</v>
      </c>
      <c r="G552" s="14" t="s">
        <v>212</v>
      </c>
      <c r="H552" s="11"/>
      <c r="I552" s="18">
        <v>3557</v>
      </c>
      <c r="J552" s="13" t="s">
        <v>212</v>
      </c>
      <c r="K552" s="14" t="s">
        <v>212</v>
      </c>
      <c r="L552" s="11"/>
      <c r="M552" s="19" t="s">
        <v>232</v>
      </c>
      <c r="N552" s="13" t="s">
        <v>212</v>
      </c>
      <c r="O552" s="14" t="s">
        <v>212</v>
      </c>
      <c r="P552" s="11"/>
      <c r="Q552" s="18">
        <v>3519</v>
      </c>
      <c r="R552" s="13" t="s">
        <v>212</v>
      </c>
      <c r="S552" s="14" t="s">
        <v>212</v>
      </c>
      <c r="T552" s="11"/>
      <c r="U552" s="19" t="s">
        <v>232</v>
      </c>
      <c r="V552" s="13" t="s">
        <v>212</v>
      </c>
    </row>
    <row r="553" spans="1:22" x14ac:dyDescent="0.25">
      <c r="A553" s="12"/>
      <c r="B553" s="42" t="s">
        <v>294</v>
      </c>
      <c r="C553" s="27" t="s">
        <v>212</v>
      </c>
      <c r="D553" s="16"/>
      <c r="E553" s="21">
        <v>4049</v>
      </c>
      <c r="F553" s="22" t="s">
        <v>212</v>
      </c>
      <c r="G553" s="27" t="s">
        <v>212</v>
      </c>
      <c r="H553" s="16"/>
      <c r="I553" s="21">
        <v>4890</v>
      </c>
      <c r="J553" s="22" t="s">
        <v>212</v>
      </c>
      <c r="K553" s="27" t="s">
        <v>212</v>
      </c>
      <c r="L553" s="16"/>
      <c r="M553" s="23" t="s">
        <v>232</v>
      </c>
      <c r="N553" s="22" t="s">
        <v>212</v>
      </c>
      <c r="O553" s="27" t="s">
        <v>212</v>
      </c>
      <c r="P553" s="16"/>
      <c r="Q553" s="21">
        <v>5081</v>
      </c>
      <c r="R553" s="22" t="s">
        <v>212</v>
      </c>
      <c r="S553" s="27" t="s">
        <v>212</v>
      </c>
      <c r="T553" s="16"/>
      <c r="U553" s="23">
        <v>17</v>
      </c>
      <c r="V553" s="22" t="s">
        <v>212</v>
      </c>
    </row>
    <row r="554" spans="1:22" ht="15.75" thickBot="1" x14ac:dyDescent="0.3">
      <c r="A554" s="12"/>
      <c r="B554" s="43" t="s">
        <v>295</v>
      </c>
      <c r="C554" s="14" t="s">
        <v>212</v>
      </c>
      <c r="D554" s="11"/>
      <c r="E554" s="19">
        <v>363</v>
      </c>
      <c r="F554" s="13" t="s">
        <v>212</v>
      </c>
      <c r="G554" s="14" t="s">
        <v>212</v>
      </c>
      <c r="H554" s="11"/>
      <c r="I554" s="19">
        <v>363</v>
      </c>
      <c r="J554" s="13" t="s">
        <v>212</v>
      </c>
      <c r="K554" s="14" t="s">
        <v>212</v>
      </c>
      <c r="L554" s="11"/>
      <c r="M554" s="19" t="s">
        <v>232</v>
      </c>
      <c r="N554" s="13" t="s">
        <v>212</v>
      </c>
      <c r="O554" s="14" t="s">
        <v>212</v>
      </c>
      <c r="P554" s="11"/>
      <c r="Q554" s="19">
        <v>75</v>
      </c>
      <c r="R554" s="13" t="s">
        <v>212</v>
      </c>
      <c r="S554" s="14" t="s">
        <v>212</v>
      </c>
      <c r="T554" s="11"/>
      <c r="U554" s="19" t="s">
        <v>232</v>
      </c>
      <c r="V554" s="13" t="s">
        <v>212</v>
      </c>
    </row>
    <row r="555" spans="1:22" x14ac:dyDescent="0.25">
      <c r="A555" s="12"/>
      <c r="B555" s="24"/>
      <c r="C555" s="24" t="s">
        <v>212</v>
      </c>
      <c r="D555" s="25"/>
      <c r="E555" s="25"/>
      <c r="F555" s="24"/>
      <c r="G555" s="24" t="s">
        <v>212</v>
      </c>
      <c r="H555" s="25"/>
      <c r="I555" s="25"/>
      <c r="J555" s="24"/>
      <c r="K555" s="24" t="s">
        <v>212</v>
      </c>
      <c r="L555" s="25"/>
      <c r="M555" s="25"/>
      <c r="N555" s="24"/>
      <c r="O555" s="24" t="s">
        <v>212</v>
      </c>
      <c r="P555" s="25"/>
      <c r="Q555" s="25"/>
      <c r="R555" s="24"/>
      <c r="S555" s="24" t="s">
        <v>212</v>
      </c>
      <c r="T555" s="25"/>
      <c r="U555" s="25"/>
      <c r="V555" s="24"/>
    </row>
    <row r="556" spans="1:22" x14ac:dyDescent="0.25">
      <c r="A556" s="12"/>
      <c r="B556" s="44" t="s">
        <v>302</v>
      </c>
      <c r="C556" s="27" t="s">
        <v>212</v>
      </c>
      <c r="D556" s="16"/>
      <c r="E556" s="21">
        <v>6929</v>
      </c>
      <c r="F556" s="22" t="s">
        <v>212</v>
      </c>
      <c r="G556" s="27" t="s">
        <v>212</v>
      </c>
      <c r="H556" s="16"/>
      <c r="I556" s="21">
        <v>8810</v>
      </c>
      <c r="J556" s="22" t="s">
        <v>212</v>
      </c>
      <c r="K556" s="27" t="s">
        <v>212</v>
      </c>
      <c r="L556" s="16"/>
      <c r="M556" s="23" t="s">
        <v>232</v>
      </c>
      <c r="N556" s="22" t="s">
        <v>212</v>
      </c>
      <c r="O556" s="27" t="s">
        <v>212</v>
      </c>
      <c r="P556" s="16"/>
      <c r="Q556" s="21">
        <v>8675</v>
      </c>
      <c r="R556" s="22" t="s">
        <v>212</v>
      </c>
      <c r="S556" s="27" t="s">
        <v>212</v>
      </c>
      <c r="T556" s="16"/>
      <c r="U556" s="23">
        <v>17</v>
      </c>
      <c r="V556" s="22" t="s">
        <v>212</v>
      </c>
    </row>
    <row r="557" spans="1:22" x14ac:dyDescent="0.25">
      <c r="A557" s="12"/>
      <c r="B557" s="41" t="s">
        <v>371</v>
      </c>
      <c r="C557" s="14" t="s">
        <v>212</v>
      </c>
      <c r="D557" s="11"/>
      <c r="E557" s="11"/>
      <c r="F557" s="11"/>
      <c r="G557" s="14" t="s">
        <v>212</v>
      </c>
      <c r="H557" s="11"/>
      <c r="I557" s="11"/>
      <c r="J557" s="11"/>
      <c r="K557" s="14" t="s">
        <v>212</v>
      </c>
      <c r="L557" s="11"/>
      <c r="M557" s="11"/>
      <c r="N557" s="11"/>
      <c r="O557" s="14" t="s">
        <v>212</v>
      </c>
      <c r="P557" s="11"/>
      <c r="Q557" s="11"/>
      <c r="R557" s="11"/>
      <c r="S557" s="14" t="s">
        <v>212</v>
      </c>
      <c r="T557" s="11"/>
      <c r="U557" s="11"/>
      <c r="V557" s="11"/>
    </row>
    <row r="558" spans="1:22" x14ac:dyDescent="0.25">
      <c r="A558" s="12"/>
      <c r="B558" s="42" t="s">
        <v>291</v>
      </c>
      <c r="C558" s="27" t="s">
        <v>212</v>
      </c>
      <c r="D558" s="16"/>
      <c r="E558" s="23" t="s">
        <v>232</v>
      </c>
      <c r="F558" s="22" t="s">
        <v>212</v>
      </c>
      <c r="G558" s="27" t="s">
        <v>212</v>
      </c>
      <c r="H558" s="16"/>
      <c r="I558" s="23" t="s">
        <v>232</v>
      </c>
      <c r="J558" s="22" t="s">
        <v>212</v>
      </c>
      <c r="K558" s="27" t="s">
        <v>212</v>
      </c>
      <c r="L558" s="16"/>
      <c r="M558" s="23" t="s">
        <v>232</v>
      </c>
      <c r="N558" s="22" t="s">
        <v>212</v>
      </c>
      <c r="O558" s="27" t="s">
        <v>212</v>
      </c>
      <c r="P558" s="16"/>
      <c r="Q558" s="23" t="s">
        <v>232</v>
      </c>
      <c r="R558" s="22" t="s">
        <v>212</v>
      </c>
      <c r="S558" s="27" t="s">
        <v>212</v>
      </c>
      <c r="T558" s="16"/>
      <c r="U558" s="23" t="s">
        <v>232</v>
      </c>
      <c r="V558" s="22" t="s">
        <v>212</v>
      </c>
    </row>
    <row r="559" spans="1:22" x14ac:dyDescent="0.25">
      <c r="A559" s="12"/>
      <c r="B559" s="43" t="s">
        <v>293</v>
      </c>
      <c r="C559" s="14" t="s">
        <v>212</v>
      </c>
      <c r="D559" s="11"/>
      <c r="E559" s="19" t="s">
        <v>232</v>
      </c>
      <c r="F559" s="13" t="s">
        <v>212</v>
      </c>
      <c r="G559" s="14" t="s">
        <v>212</v>
      </c>
      <c r="H559" s="11"/>
      <c r="I559" s="19" t="s">
        <v>232</v>
      </c>
      <c r="J559" s="13" t="s">
        <v>212</v>
      </c>
      <c r="K559" s="14" t="s">
        <v>212</v>
      </c>
      <c r="L559" s="11"/>
      <c r="M559" s="19" t="s">
        <v>232</v>
      </c>
      <c r="N559" s="13" t="s">
        <v>212</v>
      </c>
      <c r="O559" s="14" t="s">
        <v>212</v>
      </c>
      <c r="P559" s="11"/>
      <c r="Q559" s="19">
        <v>724</v>
      </c>
      <c r="R559" s="13" t="s">
        <v>212</v>
      </c>
      <c r="S559" s="14" t="s">
        <v>212</v>
      </c>
      <c r="T559" s="11"/>
      <c r="U559" s="19" t="s">
        <v>232</v>
      </c>
      <c r="V559" s="13" t="s">
        <v>212</v>
      </c>
    </row>
    <row r="560" spans="1:22" x14ac:dyDescent="0.25">
      <c r="A560" s="12"/>
      <c r="B560" s="42" t="s">
        <v>298</v>
      </c>
      <c r="C560" s="27" t="s">
        <v>212</v>
      </c>
      <c r="D560" s="16"/>
      <c r="E560" s="23" t="s">
        <v>232</v>
      </c>
      <c r="F560" s="22" t="s">
        <v>212</v>
      </c>
      <c r="G560" s="27" t="s">
        <v>212</v>
      </c>
      <c r="H560" s="16"/>
      <c r="I560" s="23" t="s">
        <v>232</v>
      </c>
      <c r="J560" s="22" t="s">
        <v>212</v>
      </c>
      <c r="K560" s="27" t="s">
        <v>212</v>
      </c>
      <c r="L560" s="16"/>
      <c r="M560" s="23" t="s">
        <v>232</v>
      </c>
      <c r="N560" s="22" t="s">
        <v>212</v>
      </c>
      <c r="O560" s="27" t="s">
        <v>212</v>
      </c>
      <c r="P560" s="16"/>
      <c r="Q560" s="21">
        <v>1624</v>
      </c>
      <c r="R560" s="22" t="s">
        <v>212</v>
      </c>
      <c r="S560" s="27" t="s">
        <v>212</v>
      </c>
      <c r="T560" s="16"/>
      <c r="U560" s="23" t="s">
        <v>232</v>
      </c>
      <c r="V560" s="22" t="s">
        <v>212</v>
      </c>
    </row>
    <row r="561" spans="1:30" ht="25.5" x14ac:dyDescent="0.25">
      <c r="A561" s="12"/>
      <c r="B561" s="43" t="s">
        <v>417</v>
      </c>
      <c r="C561" s="14" t="s">
        <v>212</v>
      </c>
      <c r="D561" s="11"/>
      <c r="E561" s="19" t="s">
        <v>232</v>
      </c>
      <c r="F561" s="13" t="s">
        <v>212</v>
      </c>
      <c r="G561" s="14" t="s">
        <v>212</v>
      </c>
      <c r="H561" s="11"/>
      <c r="I561" s="19" t="s">
        <v>232</v>
      </c>
      <c r="J561" s="13" t="s">
        <v>212</v>
      </c>
      <c r="K561" s="14" t="s">
        <v>212</v>
      </c>
      <c r="L561" s="11"/>
      <c r="M561" s="19" t="s">
        <v>232</v>
      </c>
      <c r="N561" s="13" t="s">
        <v>212</v>
      </c>
      <c r="O561" s="14" t="s">
        <v>212</v>
      </c>
      <c r="P561" s="11"/>
      <c r="Q561" s="18">
        <v>7488</v>
      </c>
      <c r="R561" s="13" t="s">
        <v>212</v>
      </c>
      <c r="S561" s="14" t="s">
        <v>212</v>
      </c>
      <c r="T561" s="11"/>
      <c r="U561" s="19" t="s">
        <v>232</v>
      </c>
      <c r="V561" s="13" t="s">
        <v>212</v>
      </c>
    </row>
    <row r="562" spans="1:30" ht="26.25" thickBot="1" x14ac:dyDescent="0.3">
      <c r="A562" s="12"/>
      <c r="B562" s="42" t="s">
        <v>418</v>
      </c>
      <c r="C562" s="27" t="s">
        <v>212</v>
      </c>
      <c r="D562" s="16"/>
      <c r="E562" s="23">
        <v>104</v>
      </c>
      <c r="F562" s="22" t="s">
        <v>212</v>
      </c>
      <c r="G562" s="27" t="s">
        <v>212</v>
      </c>
      <c r="H562" s="16"/>
      <c r="I562" s="23">
        <v>175</v>
      </c>
      <c r="J562" s="22" t="s">
        <v>212</v>
      </c>
      <c r="K562" s="27" t="s">
        <v>212</v>
      </c>
      <c r="L562" s="16"/>
      <c r="M562" s="23" t="s">
        <v>232</v>
      </c>
      <c r="N562" s="22" t="s">
        <v>212</v>
      </c>
      <c r="O562" s="27" t="s">
        <v>212</v>
      </c>
      <c r="P562" s="16"/>
      <c r="Q562" s="21">
        <v>1327</v>
      </c>
      <c r="R562" s="22" t="s">
        <v>212</v>
      </c>
      <c r="S562" s="27" t="s">
        <v>212</v>
      </c>
      <c r="T562" s="16"/>
      <c r="U562" s="23" t="s">
        <v>232</v>
      </c>
      <c r="V562" s="22" t="s">
        <v>212</v>
      </c>
    </row>
    <row r="563" spans="1:30" x14ac:dyDescent="0.25">
      <c r="A563" s="12"/>
      <c r="B563" s="24"/>
      <c r="C563" s="24" t="s">
        <v>212</v>
      </c>
      <c r="D563" s="25"/>
      <c r="E563" s="25"/>
      <c r="F563" s="24"/>
      <c r="G563" s="24" t="s">
        <v>212</v>
      </c>
      <c r="H563" s="25"/>
      <c r="I563" s="25"/>
      <c r="J563" s="24"/>
      <c r="K563" s="24" t="s">
        <v>212</v>
      </c>
      <c r="L563" s="25"/>
      <c r="M563" s="25"/>
      <c r="N563" s="24"/>
      <c r="O563" s="24" t="s">
        <v>212</v>
      </c>
      <c r="P563" s="25"/>
      <c r="Q563" s="25"/>
      <c r="R563" s="24"/>
      <c r="S563" s="24" t="s">
        <v>212</v>
      </c>
      <c r="T563" s="25"/>
      <c r="U563" s="25"/>
      <c r="V563" s="24"/>
    </row>
    <row r="564" spans="1:30" x14ac:dyDescent="0.25">
      <c r="A564" s="12"/>
      <c r="B564" s="45" t="s">
        <v>419</v>
      </c>
      <c r="C564" s="14" t="s">
        <v>212</v>
      </c>
      <c r="D564" s="11"/>
      <c r="E564" s="19">
        <v>104</v>
      </c>
      <c r="F564" s="13" t="s">
        <v>212</v>
      </c>
      <c r="G564" s="14" t="s">
        <v>212</v>
      </c>
      <c r="H564" s="11"/>
      <c r="I564" s="19">
        <v>175</v>
      </c>
      <c r="J564" s="13" t="s">
        <v>212</v>
      </c>
      <c r="K564" s="14" t="s">
        <v>212</v>
      </c>
      <c r="L564" s="11"/>
      <c r="M564" s="19" t="s">
        <v>232</v>
      </c>
      <c r="N564" s="13" t="s">
        <v>212</v>
      </c>
      <c r="O564" s="14" t="s">
        <v>212</v>
      </c>
      <c r="P564" s="11"/>
      <c r="Q564" s="18">
        <v>11163</v>
      </c>
      <c r="R564" s="13" t="s">
        <v>212</v>
      </c>
      <c r="S564" s="14" t="s">
        <v>212</v>
      </c>
      <c r="T564" s="11"/>
      <c r="U564" s="19" t="s">
        <v>232</v>
      </c>
      <c r="V564" s="13" t="s">
        <v>212</v>
      </c>
    </row>
    <row r="565" spans="1:30" x14ac:dyDescent="0.25">
      <c r="A565" s="12"/>
      <c r="B565" s="33" t="s">
        <v>420</v>
      </c>
      <c r="C565" s="27" t="s">
        <v>212</v>
      </c>
      <c r="D565" s="16"/>
      <c r="E565" s="21">
        <v>4914</v>
      </c>
      <c r="F565" s="22" t="s">
        <v>212</v>
      </c>
      <c r="G565" s="27" t="s">
        <v>212</v>
      </c>
      <c r="H565" s="16"/>
      <c r="I565" s="21">
        <v>10105</v>
      </c>
      <c r="J565" s="22" t="s">
        <v>212</v>
      </c>
      <c r="K565" s="27" t="s">
        <v>212</v>
      </c>
      <c r="L565" s="16"/>
      <c r="M565" s="23">
        <v>72</v>
      </c>
      <c r="N565" s="22" t="s">
        <v>212</v>
      </c>
      <c r="O565" s="27" t="s">
        <v>212</v>
      </c>
      <c r="P565" s="16"/>
      <c r="Q565" s="21">
        <v>5487</v>
      </c>
      <c r="R565" s="22" t="s">
        <v>212</v>
      </c>
      <c r="S565" s="27" t="s">
        <v>212</v>
      </c>
      <c r="T565" s="16"/>
      <c r="U565" s="23">
        <v>35</v>
      </c>
      <c r="V565" s="22" t="s">
        <v>212</v>
      </c>
    </row>
    <row r="566" spans="1:30" ht="15.75" thickBot="1" x14ac:dyDescent="0.3">
      <c r="A566" s="12"/>
      <c r="B566" s="41" t="s">
        <v>372</v>
      </c>
      <c r="C566" s="14" t="s">
        <v>212</v>
      </c>
      <c r="D566" s="11"/>
      <c r="E566" s="19" t="s">
        <v>232</v>
      </c>
      <c r="F566" s="13" t="s">
        <v>212</v>
      </c>
      <c r="G566" s="14" t="s">
        <v>212</v>
      </c>
      <c r="H566" s="11"/>
      <c r="I566" s="19" t="s">
        <v>232</v>
      </c>
      <c r="J566" s="13" t="s">
        <v>212</v>
      </c>
      <c r="K566" s="14" t="s">
        <v>212</v>
      </c>
      <c r="L566" s="11"/>
      <c r="M566" s="19" t="s">
        <v>232</v>
      </c>
      <c r="N566" s="13" t="s">
        <v>212</v>
      </c>
      <c r="O566" s="14" t="s">
        <v>212</v>
      </c>
      <c r="P566" s="11"/>
      <c r="Q566" s="19" t="s">
        <v>232</v>
      </c>
      <c r="R566" s="13" t="s">
        <v>212</v>
      </c>
      <c r="S566" s="14" t="s">
        <v>212</v>
      </c>
      <c r="T566" s="11"/>
      <c r="U566" s="19" t="s">
        <v>232</v>
      </c>
      <c r="V566" s="13" t="s">
        <v>212</v>
      </c>
    </row>
    <row r="567" spans="1:30" x14ac:dyDescent="0.25">
      <c r="A567" s="12"/>
      <c r="B567" s="24"/>
      <c r="C567" s="24" t="s">
        <v>212</v>
      </c>
      <c r="D567" s="25"/>
      <c r="E567" s="25"/>
      <c r="F567" s="24"/>
      <c r="G567" s="24" t="s">
        <v>212</v>
      </c>
      <c r="H567" s="25"/>
      <c r="I567" s="25"/>
      <c r="J567" s="24"/>
      <c r="K567" s="24" t="s">
        <v>212</v>
      </c>
      <c r="L567" s="25"/>
      <c r="M567" s="25"/>
      <c r="N567" s="24"/>
      <c r="O567" s="24" t="s">
        <v>212</v>
      </c>
      <c r="P567" s="25"/>
      <c r="Q567" s="25"/>
      <c r="R567" s="24"/>
      <c r="S567" s="24" t="s">
        <v>212</v>
      </c>
      <c r="T567" s="25"/>
      <c r="U567" s="25"/>
      <c r="V567" s="24"/>
    </row>
    <row r="568" spans="1:30" ht="15.75" thickBot="1" x14ac:dyDescent="0.3">
      <c r="A568" s="12"/>
      <c r="B568" s="33" t="s">
        <v>459</v>
      </c>
      <c r="C568" s="27" t="s">
        <v>212</v>
      </c>
      <c r="D568" s="16" t="s">
        <v>231</v>
      </c>
      <c r="E568" s="21">
        <v>11947</v>
      </c>
      <c r="F568" s="22" t="s">
        <v>212</v>
      </c>
      <c r="G568" s="27" t="s">
        <v>212</v>
      </c>
      <c r="H568" s="16" t="s">
        <v>231</v>
      </c>
      <c r="I568" s="21">
        <v>19090</v>
      </c>
      <c r="J568" s="22" t="s">
        <v>212</v>
      </c>
      <c r="K568" s="27" t="s">
        <v>212</v>
      </c>
      <c r="L568" s="16" t="s">
        <v>231</v>
      </c>
      <c r="M568" s="23">
        <v>72</v>
      </c>
      <c r="N568" s="22" t="s">
        <v>212</v>
      </c>
      <c r="O568" s="27" t="s">
        <v>212</v>
      </c>
      <c r="P568" s="16" t="s">
        <v>231</v>
      </c>
      <c r="Q568" s="21">
        <v>25325</v>
      </c>
      <c r="R568" s="22" t="s">
        <v>212</v>
      </c>
      <c r="S568" s="27" t="s">
        <v>212</v>
      </c>
      <c r="T568" s="16" t="s">
        <v>231</v>
      </c>
      <c r="U568" s="23">
        <v>52</v>
      </c>
      <c r="V568" s="22" t="s">
        <v>212</v>
      </c>
    </row>
    <row r="569" spans="1:30" ht="15.75" thickTop="1" x14ac:dyDescent="0.25">
      <c r="A569" s="12"/>
      <c r="B569" s="24"/>
      <c r="C569" s="24" t="s">
        <v>212</v>
      </c>
      <c r="D569" s="29"/>
      <c r="E569" s="29"/>
      <c r="F569" s="24"/>
      <c r="G569" s="24" t="s">
        <v>212</v>
      </c>
      <c r="H569" s="29"/>
      <c r="I569" s="29"/>
      <c r="J569" s="24"/>
      <c r="K569" s="24" t="s">
        <v>212</v>
      </c>
      <c r="L569" s="29"/>
      <c r="M569" s="29"/>
      <c r="N569" s="24"/>
      <c r="O569" s="24" t="s">
        <v>212</v>
      </c>
      <c r="P569" s="29"/>
      <c r="Q569" s="29"/>
      <c r="R569" s="24"/>
      <c r="S569" s="24" t="s">
        <v>212</v>
      </c>
      <c r="T569" s="29"/>
      <c r="U569" s="29"/>
      <c r="V569" s="24"/>
    </row>
    <row r="570" spans="1:30" x14ac:dyDescent="0.25">
      <c r="A570" s="12"/>
      <c r="B570" s="40"/>
      <c r="C570" s="40"/>
      <c r="D570" s="40"/>
      <c r="E570" s="40"/>
      <c r="F570" s="40"/>
      <c r="G570" s="40"/>
      <c r="H570" s="40"/>
      <c r="I570" s="40"/>
      <c r="J570" s="40"/>
      <c r="K570" s="40"/>
      <c r="L570" s="40"/>
      <c r="M570" s="40"/>
      <c r="N570" s="40"/>
      <c r="O570" s="40"/>
      <c r="P570" s="40"/>
      <c r="Q570" s="40"/>
      <c r="R570" s="40"/>
      <c r="S570" s="40"/>
      <c r="T570" s="40"/>
      <c r="U570" s="40"/>
      <c r="V570" s="40"/>
      <c r="W570" s="40"/>
      <c r="X570" s="40"/>
      <c r="Y570" s="40"/>
      <c r="Z570" s="40"/>
      <c r="AA570" s="40"/>
      <c r="AB570" s="40"/>
      <c r="AC570" s="40"/>
      <c r="AD570" s="40"/>
    </row>
    <row r="571" spans="1:30" x14ac:dyDescent="0.25">
      <c r="A571" s="12"/>
      <c r="B571" s="38" t="s">
        <v>460</v>
      </c>
      <c r="C571" s="38"/>
      <c r="D571" s="38"/>
      <c r="E571" s="38"/>
      <c r="F571" s="38"/>
      <c r="G571" s="38"/>
      <c r="H571" s="38"/>
      <c r="I571" s="38"/>
      <c r="J571" s="38"/>
      <c r="K571" s="38"/>
      <c r="L571" s="38"/>
      <c r="M571" s="38"/>
      <c r="N571" s="38"/>
      <c r="O571" s="38"/>
      <c r="P571" s="38"/>
      <c r="Q571" s="38"/>
      <c r="R571" s="38"/>
      <c r="S571" s="38"/>
      <c r="T571" s="38"/>
      <c r="U571" s="38"/>
      <c r="V571" s="38"/>
      <c r="W571" s="38"/>
      <c r="X571" s="38"/>
      <c r="Y571" s="38"/>
      <c r="Z571" s="38"/>
      <c r="AA571" s="38"/>
      <c r="AB571" s="38"/>
      <c r="AC571" s="38"/>
      <c r="AD571" s="38"/>
    </row>
    <row r="572" spans="1:30" x14ac:dyDescent="0.25">
      <c r="A572" s="12"/>
      <c r="B572" s="37" t="s">
        <v>461</v>
      </c>
      <c r="C572" s="37"/>
      <c r="D572" s="37"/>
      <c r="E572" s="37"/>
      <c r="F572" s="37"/>
      <c r="G572" s="37"/>
      <c r="H572" s="37"/>
      <c r="I572" s="37"/>
      <c r="J572" s="37"/>
      <c r="K572" s="37"/>
      <c r="L572" s="37"/>
      <c r="M572" s="37"/>
      <c r="N572" s="37"/>
      <c r="O572" s="37"/>
      <c r="P572" s="37"/>
      <c r="Q572" s="37"/>
      <c r="R572" s="37"/>
      <c r="S572" s="37"/>
      <c r="T572" s="37"/>
      <c r="U572" s="37"/>
      <c r="V572" s="37"/>
      <c r="W572" s="37"/>
      <c r="X572" s="37"/>
      <c r="Y572" s="37"/>
      <c r="Z572" s="37"/>
      <c r="AA572" s="37"/>
      <c r="AB572" s="37"/>
      <c r="AC572" s="37"/>
      <c r="AD572" s="37"/>
    </row>
    <row r="573" spans="1:30" x14ac:dyDescent="0.25">
      <c r="A573" s="12"/>
      <c r="B573" s="38" t="s">
        <v>462</v>
      </c>
      <c r="C573" s="38"/>
      <c r="D573" s="38"/>
      <c r="E573" s="38"/>
      <c r="F573" s="38"/>
      <c r="G573" s="38"/>
      <c r="H573" s="38"/>
      <c r="I573" s="38"/>
      <c r="J573" s="38"/>
      <c r="K573" s="38"/>
      <c r="L573" s="38"/>
      <c r="M573" s="38"/>
      <c r="N573" s="38"/>
      <c r="O573" s="38"/>
      <c r="P573" s="38"/>
      <c r="Q573" s="38"/>
      <c r="R573" s="38"/>
      <c r="S573" s="38"/>
      <c r="T573" s="38"/>
      <c r="U573" s="38"/>
      <c r="V573" s="38"/>
      <c r="W573" s="38"/>
      <c r="X573" s="38"/>
      <c r="Y573" s="38"/>
      <c r="Z573" s="38"/>
      <c r="AA573" s="38"/>
      <c r="AB573" s="38"/>
      <c r="AC573" s="38"/>
      <c r="AD573" s="38"/>
    </row>
    <row r="574" spans="1:30" x14ac:dyDescent="0.25">
      <c r="A574" s="12"/>
      <c r="B574" s="38" t="s">
        <v>463</v>
      </c>
      <c r="C574" s="38"/>
      <c r="D574" s="38"/>
      <c r="E574" s="38"/>
      <c r="F574" s="38"/>
      <c r="G574" s="38"/>
      <c r="H574" s="38"/>
      <c r="I574" s="38"/>
      <c r="J574" s="38"/>
      <c r="K574" s="38"/>
      <c r="L574" s="38"/>
      <c r="M574" s="38"/>
      <c r="N574" s="38"/>
      <c r="O574" s="38"/>
      <c r="P574" s="38"/>
      <c r="Q574" s="38"/>
      <c r="R574" s="38"/>
      <c r="S574" s="38"/>
      <c r="T574" s="38"/>
      <c r="U574" s="38"/>
      <c r="V574" s="38"/>
      <c r="W574" s="38"/>
      <c r="X574" s="38"/>
      <c r="Y574" s="38"/>
      <c r="Z574" s="38"/>
      <c r="AA574" s="38"/>
      <c r="AB574" s="38"/>
      <c r="AC574" s="38"/>
      <c r="AD574" s="38"/>
    </row>
    <row r="575" spans="1:30" ht="15.75" x14ac:dyDescent="0.25">
      <c r="A575" s="12"/>
      <c r="B575" s="39"/>
      <c r="C575" s="39"/>
      <c r="D575" s="39"/>
      <c r="E575" s="39"/>
      <c r="F575" s="39"/>
      <c r="G575" s="39"/>
      <c r="H575" s="39"/>
      <c r="I575" s="39"/>
      <c r="J575" s="39"/>
      <c r="K575" s="39"/>
      <c r="L575" s="39"/>
      <c r="M575" s="39"/>
      <c r="N575" s="39"/>
      <c r="O575" s="39"/>
      <c r="P575" s="39"/>
      <c r="Q575" s="39"/>
      <c r="R575" s="39"/>
      <c r="S575" s="39"/>
      <c r="T575" s="39"/>
      <c r="U575" s="39"/>
      <c r="V575" s="39"/>
      <c r="W575" s="39"/>
      <c r="X575" s="39"/>
      <c r="Y575" s="39"/>
      <c r="Z575" s="39"/>
      <c r="AA575" s="39"/>
      <c r="AB575" s="39"/>
      <c r="AC575" s="39"/>
      <c r="AD575" s="39"/>
    </row>
    <row r="576" spans="1:30" x14ac:dyDescent="0.25">
      <c r="A576" s="12"/>
      <c r="B576" s="11"/>
      <c r="C576" s="11"/>
      <c r="D576" s="11"/>
      <c r="E576" s="11"/>
      <c r="F576" s="11"/>
      <c r="G576" s="11"/>
      <c r="H576" s="11"/>
      <c r="I576" s="11"/>
      <c r="J576" s="11"/>
      <c r="K576" s="11"/>
      <c r="L576" s="11"/>
      <c r="M576" s="11"/>
      <c r="N576" s="11"/>
      <c r="O576" s="11"/>
      <c r="P576" s="11"/>
      <c r="Q576" s="11"/>
      <c r="R576" s="11"/>
      <c r="S576" s="11"/>
      <c r="T576" s="11"/>
      <c r="U576" s="11"/>
      <c r="V576" s="11"/>
      <c r="W576" s="11"/>
      <c r="X576" s="11"/>
      <c r="Y576" s="11"/>
      <c r="Z576" s="11"/>
    </row>
    <row r="577" spans="1:26" x14ac:dyDescent="0.25">
      <c r="A577" s="12"/>
      <c r="B577" s="30"/>
      <c r="C577" s="30"/>
      <c r="D577" s="31" t="s">
        <v>272</v>
      </c>
      <c r="E577" s="31"/>
      <c r="F577" s="31"/>
      <c r="G577" s="31"/>
      <c r="H577" s="31"/>
      <c r="I577" s="31"/>
      <c r="J577" s="30"/>
      <c r="K577" s="30"/>
      <c r="L577" s="31" t="s">
        <v>464</v>
      </c>
      <c r="M577" s="31"/>
      <c r="N577" s="31"/>
      <c r="O577" s="31"/>
      <c r="P577" s="31"/>
      <c r="Q577" s="31"/>
      <c r="R577" s="30"/>
      <c r="S577" s="30"/>
      <c r="T577" s="31" t="s">
        <v>274</v>
      </c>
      <c r="U577" s="31"/>
      <c r="V577" s="31"/>
      <c r="W577" s="31"/>
      <c r="X577" s="31"/>
      <c r="Y577" s="31"/>
      <c r="Z577" s="30"/>
    </row>
    <row r="578" spans="1:26" ht="15.75" thickBot="1" x14ac:dyDescent="0.3">
      <c r="A578" s="12"/>
      <c r="B578" s="30"/>
      <c r="C578" s="30"/>
      <c r="D578" s="32"/>
      <c r="E578" s="32"/>
      <c r="F578" s="32"/>
      <c r="G578" s="32"/>
      <c r="H578" s="32"/>
      <c r="I578" s="32"/>
      <c r="J578" s="30"/>
      <c r="K578" s="30"/>
      <c r="L578" s="32" t="s">
        <v>273</v>
      </c>
      <c r="M578" s="32"/>
      <c r="N578" s="32"/>
      <c r="O578" s="32"/>
      <c r="P578" s="32"/>
      <c r="Q578" s="32"/>
      <c r="R578" s="30"/>
      <c r="S578" s="30"/>
      <c r="T578" s="32"/>
      <c r="U578" s="32"/>
      <c r="V578" s="32"/>
      <c r="W578" s="32"/>
      <c r="X578" s="32"/>
      <c r="Y578" s="32"/>
      <c r="Z578" s="30"/>
    </row>
    <row r="579" spans="1:26" x14ac:dyDescent="0.25">
      <c r="A579" s="12"/>
      <c r="B579" s="30"/>
      <c r="C579" s="30"/>
      <c r="D579" s="34" t="s">
        <v>465</v>
      </c>
      <c r="E579" s="34"/>
      <c r="F579" s="35"/>
      <c r="G579" s="35"/>
      <c r="H579" s="34" t="s">
        <v>467</v>
      </c>
      <c r="I579" s="34"/>
      <c r="J579" s="30"/>
      <c r="K579" s="30"/>
      <c r="L579" s="34" t="s">
        <v>465</v>
      </c>
      <c r="M579" s="34"/>
      <c r="N579" s="35"/>
      <c r="O579" s="35"/>
      <c r="P579" s="34" t="s">
        <v>467</v>
      </c>
      <c r="Q579" s="34"/>
      <c r="R579" s="30"/>
      <c r="S579" s="30"/>
      <c r="T579" s="34" t="s">
        <v>465</v>
      </c>
      <c r="U579" s="34"/>
      <c r="V579" s="35"/>
      <c r="W579" s="35"/>
      <c r="X579" s="34" t="s">
        <v>467</v>
      </c>
      <c r="Y579" s="34"/>
      <c r="Z579" s="30"/>
    </row>
    <row r="580" spans="1:26" x14ac:dyDescent="0.25">
      <c r="A580" s="12"/>
      <c r="B580" s="30"/>
      <c r="C580" s="30"/>
      <c r="D580" s="31" t="s">
        <v>466</v>
      </c>
      <c r="E580" s="31"/>
      <c r="F580" s="30"/>
      <c r="G580" s="30"/>
      <c r="H580" s="31" t="s">
        <v>468</v>
      </c>
      <c r="I580" s="31"/>
      <c r="J580" s="30"/>
      <c r="K580" s="30"/>
      <c r="L580" s="31" t="s">
        <v>466</v>
      </c>
      <c r="M580" s="31"/>
      <c r="N580" s="30"/>
      <c r="O580" s="30"/>
      <c r="P580" s="31" t="s">
        <v>468</v>
      </c>
      <c r="Q580" s="31"/>
      <c r="R580" s="30"/>
      <c r="S580" s="30"/>
      <c r="T580" s="31" t="s">
        <v>466</v>
      </c>
      <c r="U580" s="31"/>
      <c r="V580" s="30"/>
      <c r="W580" s="30"/>
      <c r="X580" s="31" t="s">
        <v>468</v>
      </c>
      <c r="Y580" s="31"/>
      <c r="Z580" s="30"/>
    </row>
    <row r="581" spans="1:26" x14ac:dyDescent="0.25">
      <c r="A581" s="12"/>
      <c r="B581" s="30"/>
      <c r="C581" s="30"/>
      <c r="D581" s="31"/>
      <c r="E581" s="31"/>
      <c r="F581" s="30"/>
      <c r="G581" s="30"/>
      <c r="H581" s="31" t="s">
        <v>446</v>
      </c>
      <c r="I581" s="31"/>
      <c r="J581" s="30"/>
      <c r="K581" s="30"/>
      <c r="L581" s="31"/>
      <c r="M581" s="31"/>
      <c r="N581" s="30"/>
      <c r="O581" s="30"/>
      <c r="P581" s="31" t="s">
        <v>446</v>
      </c>
      <c r="Q581" s="31"/>
      <c r="R581" s="30"/>
      <c r="S581" s="30"/>
      <c r="T581" s="31"/>
      <c r="U581" s="31"/>
      <c r="V581" s="30"/>
      <c r="W581" s="30"/>
      <c r="X581" s="31" t="s">
        <v>446</v>
      </c>
      <c r="Y581" s="31"/>
      <c r="Z581" s="30"/>
    </row>
    <row r="582" spans="1:26" ht="15.75" thickBot="1" x14ac:dyDescent="0.3">
      <c r="A582" s="12"/>
      <c r="B582" s="30"/>
      <c r="C582" s="30"/>
      <c r="D582" s="32"/>
      <c r="E582" s="32"/>
      <c r="F582" s="30"/>
      <c r="G582" s="30"/>
      <c r="H582" s="32" t="s">
        <v>447</v>
      </c>
      <c r="I582" s="32"/>
      <c r="J582" s="30"/>
      <c r="K582" s="30"/>
      <c r="L582" s="32"/>
      <c r="M582" s="32"/>
      <c r="N582" s="30"/>
      <c r="O582" s="30"/>
      <c r="P582" s="32" t="s">
        <v>447</v>
      </c>
      <c r="Q582" s="32"/>
      <c r="R582" s="30"/>
      <c r="S582" s="30"/>
      <c r="T582" s="32"/>
      <c r="U582" s="32"/>
      <c r="V582" s="30"/>
      <c r="W582" s="30"/>
      <c r="X582" s="32" t="s">
        <v>447</v>
      </c>
      <c r="Y582" s="32"/>
      <c r="Z582" s="30"/>
    </row>
    <row r="583" spans="1:26" x14ac:dyDescent="0.25">
      <c r="A583" s="12"/>
      <c r="B583" s="20" t="s">
        <v>457</v>
      </c>
      <c r="C583" s="16"/>
      <c r="D583" s="16"/>
      <c r="E583" s="16"/>
      <c r="F583" s="16"/>
      <c r="G583" s="16"/>
      <c r="H583" s="16"/>
      <c r="I583" s="16"/>
      <c r="J583" s="16"/>
      <c r="K583" s="16"/>
      <c r="L583" s="16"/>
      <c r="M583" s="16"/>
      <c r="N583" s="16"/>
      <c r="O583" s="16"/>
      <c r="P583" s="16"/>
      <c r="Q583" s="16"/>
      <c r="R583" s="16"/>
      <c r="S583" s="16"/>
      <c r="T583" s="16"/>
      <c r="U583" s="16"/>
      <c r="V583" s="16"/>
      <c r="W583" s="16"/>
      <c r="X583" s="16"/>
      <c r="Y583" s="16"/>
      <c r="Z583" s="16"/>
    </row>
    <row r="584" spans="1:26" x14ac:dyDescent="0.25">
      <c r="A584" s="12"/>
      <c r="B584" s="41" t="s">
        <v>469</v>
      </c>
      <c r="C584" s="11"/>
      <c r="D584" s="11"/>
      <c r="E584" s="19" t="s">
        <v>232</v>
      </c>
      <c r="F584" s="13" t="s">
        <v>212</v>
      </c>
      <c r="G584" s="11"/>
      <c r="H584" s="11" t="s">
        <v>231</v>
      </c>
      <c r="I584" s="19" t="s">
        <v>232</v>
      </c>
      <c r="J584" s="13" t="s">
        <v>212</v>
      </c>
      <c r="K584" s="11"/>
      <c r="L584" s="11"/>
      <c r="M584" s="19" t="s">
        <v>232</v>
      </c>
      <c r="N584" s="13" t="s">
        <v>212</v>
      </c>
      <c r="O584" s="11"/>
      <c r="P584" s="11" t="s">
        <v>231</v>
      </c>
      <c r="Q584" s="19" t="s">
        <v>232</v>
      </c>
      <c r="R584" s="13" t="s">
        <v>212</v>
      </c>
      <c r="S584" s="11"/>
      <c r="T584" s="11"/>
      <c r="U584" s="19" t="s">
        <v>232</v>
      </c>
      <c r="V584" s="13" t="s">
        <v>212</v>
      </c>
      <c r="W584" s="11"/>
      <c r="X584" s="11" t="s">
        <v>231</v>
      </c>
      <c r="Y584" s="19" t="s">
        <v>232</v>
      </c>
      <c r="Z584" s="13" t="s">
        <v>212</v>
      </c>
    </row>
    <row r="585" spans="1:26" x14ac:dyDescent="0.25">
      <c r="A585" s="12"/>
      <c r="B585" s="33" t="s">
        <v>293</v>
      </c>
      <c r="C585" s="16"/>
      <c r="D585" s="16"/>
      <c r="E585" s="23">
        <v>8</v>
      </c>
      <c r="F585" s="22" t="s">
        <v>212</v>
      </c>
      <c r="G585" s="16"/>
      <c r="H585" s="16"/>
      <c r="I585" s="21">
        <v>1108</v>
      </c>
      <c r="J585" s="22" t="s">
        <v>212</v>
      </c>
      <c r="K585" s="16"/>
      <c r="L585" s="16"/>
      <c r="M585" s="23">
        <v>8</v>
      </c>
      <c r="N585" s="22" t="s">
        <v>212</v>
      </c>
      <c r="O585" s="16"/>
      <c r="P585" s="16"/>
      <c r="Q585" s="23">
        <v>565</v>
      </c>
      <c r="R585" s="22" t="s">
        <v>212</v>
      </c>
      <c r="S585" s="16"/>
      <c r="T585" s="16"/>
      <c r="U585" s="23">
        <v>9</v>
      </c>
      <c r="V585" s="22" t="s">
        <v>212</v>
      </c>
      <c r="W585" s="16"/>
      <c r="X585" s="16"/>
      <c r="Y585" s="21">
        <v>1408</v>
      </c>
      <c r="Z585" s="22" t="s">
        <v>212</v>
      </c>
    </row>
    <row r="586" spans="1:26" x14ac:dyDescent="0.25">
      <c r="A586" s="12"/>
      <c r="B586" s="41" t="s">
        <v>294</v>
      </c>
      <c r="C586" s="11"/>
      <c r="D586" s="11"/>
      <c r="E586" s="19">
        <v>5</v>
      </c>
      <c r="F586" s="13" t="s">
        <v>212</v>
      </c>
      <c r="G586" s="11"/>
      <c r="H586" s="11"/>
      <c r="I586" s="18">
        <v>1973</v>
      </c>
      <c r="J586" s="13" t="s">
        <v>212</v>
      </c>
      <c r="K586" s="11"/>
      <c r="L586" s="11"/>
      <c r="M586" s="19">
        <v>5</v>
      </c>
      <c r="N586" s="13" t="s">
        <v>212</v>
      </c>
      <c r="O586" s="11"/>
      <c r="P586" s="11"/>
      <c r="Q586" s="18">
        <v>2095</v>
      </c>
      <c r="R586" s="13" t="s">
        <v>212</v>
      </c>
      <c r="S586" s="11"/>
      <c r="T586" s="11"/>
      <c r="U586" s="19">
        <v>5</v>
      </c>
      <c r="V586" s="13" t="s">
        <v>212</v>
      </c>
      <c r="W586" s="11"/>
      <c r="X586" s="11"/>
      <c r="Y586" s="18">
        <v>2133</v>
      </c>
      <c r="Z586" s="13" t="s">
        <v>212</v>
      </c>
    </row>
    <row r="587" spans="1:26" ht="15.75" thickBot="1" x14ac:dyDescent="0.3">
      <c r="A587" s="12"/>
      <c r="B587" s="33" t="s">
        <v>470</v>
      </c>
      <c r="C587" s="16"/>
      <c r="D587" s="16"/>
      <c r="E587" s="23">
        <v>2</v>
      </c>
      <c r="F587" s="22" t="s">
        <v>212</v>
      </c>
      <c r="G587" s="16"/>
      <c r="H587" s="16"/>
      <c r="I587" s="23">
        <v>698</v>
      </c>
      <c r="J587" s="22" t="s">
        <v>212</v>
      </c>
      <c r="K587" s="16"/>
      <c r="L587" s="16"/>
      <c r="M587" s="23">
        <v>1</v>
      </c>
      <c r="N587" s="22" t="s">
        <v>212</v>
      </c>
      <c r="O587" s="16"/>
      <c r="P587" s="16"/>
      <c r="Q587" s="23">
        <v>140</v>
      </c>
      <c r="R587" s="22" t="s">
        <v>212</v>
      </c>
      <c r="S587" s="16"/>
      <c r="T587" s="16"/>
      <c r="U587" s="23">
        <v>1</v>
      </c>
      <c r="V587" s="22" t="s">
        <v>212</v>
      </c>
      <c r="W587" s="16"/>
      <c r="X587" s="16"/>
      <c r="Y587" s="23">
        <v>143</v>
      </c>
      <c r="Z587" s="22" t="s">
        <v>212</v>
      </c>
    </row>
    <row r="588" spans="1:26" x14ac:dyDescent="0.25">
      <c r="A588" s="12"/>
      <c r="B588" s="24"/>
      <c r="C588" s="24"/>
      <c r="D588" s="25"/>
      <c r="E588" s="25"/>
      <c r="F588" s="24"/>
      <c r="G588" s="24"/>
      <c r="H588" s="25"/>
      <c r="I588" s="25"/>
      <c r="J588" s="24"/>
      <c r="K588" s="24"/>
      <c r="L588" s="25"/>
      <c r="M588" s="25"/>
      <c r="N588" s="24"/>
      <c r="O588" s="24"/>
      <c r="P588" s="25"/>
      <c r="Q588" s="25"/>
      <c r="R588" s="24"/>
      <c r="S588" s="24"/>
      <c r="T588" s="25"/>
      <c r="U588" s="25"/>
      <c r="V588" s="24"/>
      <c r="W588" s="24"/>
      <c r="X588" s="25"/>
      <c r="Y588" s="25"/>
      <c r="Z588" s="24"/>
    </row>
    <row r="589" spans="1:26" x14ac:dyDescent="0.25">
      <c r="A589" s="12"/>
      <c r="B589" s="43" t="s">
        <v>302</v>
      </c>
      <c r="C589" s="14"/>
      <c r="D589" s="11"/>
      <c r="E589" s="19">
        <v>15</v>
      </c>
      <c r="F589" s="13" t="s">
        <v>212</v>
      </c>
      <c r="G589" s="14"/>
      <c r="H589" s="11"/>
      <c r="I589" s="18">
        <v>3779</v>
      </c>
      <c r="J589" s="13" t="s">
        <v>212</v>
      </c>
      <c r="K589" s="14"/>
      <c r="L589" s="11"/>
      <c r="M589" s="19">
        <v>14</v>
      </c>
      <c r="N589" s="13" t="s">
        <v>212</v>
      </c>
      <c r="O589" s="14"/>
      <c r="P589" s="11"/>
      <c r="Q589" s="18">
        <v>2800</v>
      </c>
      <c r="R589" s="13" t="s">
        <v>212</v>
      </c>
      <c r="S589" s="14"/>
      <c r="T589" s="11"/>
      <c r="U589" s="19">
        <v>15</v>
      </c>
      <c r="V589" s="13" t="s">
        <v>212</v>
      </c>
      <c r="W589" s="14"/>
      <c r="X589" s="11"/>
      <c r="Y589" s="18">
        <v>3684</v>
      </c>
      <c r="Z589" s="13" t="s">
        <v>212</v>
      </c>
    </row>
    <row r="590" spans="1:26" x14ac:dyDescent="0.25">
      <c r="A590" s="12"/>
      <c r="B590" s="20" t="s">
        <v>371</v>
      </c>
      <c r="C590" s="27"/>
      <c r="D590" s="16"/>
      <c r="E590" s="16"/>
      <c r="F590" s="16"/>
      <c r="G590" s="27"/>
      <c r="H590" s="16"/>
      <c r="I590" s="16"/>
      <c r="J590" s="16"/>
      <c r="K590" s="27"/>
      <c r="L590" s="16"/>
      <c r="M590" s="16"/>
      <c r="N590" s="16"/>
      <c r="O590" s="27"/>
      <c r="P590" s="16"/>
      <c r="Q590" s="16"/>
      <c r="R590" s="16"/>
      <c r="S590" s="27"/>
      <c r="T590" s="16"/>
      <c r="U590" s="16"/>
      <c r="V590" s="16"/>
      <c r="W590" s="27"/>
      <c r="X590" s="16"/>
      <c r="Y590" s="16"/>
      <c r="Z590" s="16"/>
    </row>
    <row r="591" spans="1:26" x14ac:dyDescent="0.25">
      <c r="A591" s="12"/>
      <c r="B591" s="41" t="s">
        <v>469</v>
      </c>
      <c r="C591" s="14"/>
      <c r="D591" s="11"/>
      <c r="E591" s="19" t="s">
        <v>232</v>
      </c>
      <c r="F591" s="13" t="s">
        <v>212</v>
      </c>
      <c r="G591" s="14"/>
      <c r="H591" s="11"/>
      <c r="I591" s="19" t="s">
        <v>232</v>
      </c>
      <c r="J591" s="13" t="s">
        <v>212</v>
      </c>
      <c r="K591" s="14"/>
      <c r="L591" s="11"/>
      <c r="M591" s="19" t="s">
        <v>232</v>
      </c>
      <c r="N591" s="13" t="s">
        <v>212</v>
      </c>
      <c r="O591" s="14"/>
      <c r="P591" s="11"/>
      <c r="Q591" s="19" t="s">
        <v>232</v>
      </c>
      <c r="R591" s="13" t="s">
        <v>212</v>
      </c>
      <c r="S591" s="14"/>
      <c r="T591" s="11"/>
      <c r="U591" s="19" t="s">
        <v>232</v>
      </c>
      <c r="V591" s="13" t="s">
        <v>212</v>
      </c>
      <c r="W591" s="14"/>
      <c r="X591" s="11"/>
      <c r="Y591" s="19" t="s">
        <v>232</v>
      </c>
      <c r="Z591" s="13" t="s">
        <v>212</v>
      </c>
    </row>
    <row r="592" spans="1:26" x14ac:dyDescent="0.25">
      <c r="A592" s="12"/>
      <c r="B592" s="33" t="s">
        <v>293</v>
      </c>
      <c r="C592" s="27"/>
      <c r="D592" s="16"/>
      <c r="E592" s="23" t="s">
        <v>232</v>
      </c>
      <c r="F592" s="22" t="s">
        <v>212</v>
      </c>
      <c r="G592" s="27"/>
      <c r="H592" s="16"/>
      <c r="I592" s="23" t="s">
        <v>232</v>
      </c>
      <c r="J592" s="22" t="s">
        <v>212</v>
      </c>
      <c r="K592" s="27"/>
      <c r="L592" s="16"/>
      <c r="M592" s="23" t="s">
        <v>232</v>
      </c>
      <c r="N592" s="22" t="s">
        <v>212</v>
      </c>
      <c r="O592" s="27"/>
      <c r="P592" s="16"/>
      <c r="Q592" s="23" t="s">
        <v>232</v>
      </c>
      <c r="R592" s="22" t="s">
        <v>212</v>
      </c>
      <c r="S592" s="27"/>
      <c r="T592" s="16"/>
      <c r="U592" s="23" t="s">
        <v>232</v>
      </c>
      <c r="V592" s="22" t="s">
        <v>212</v>
      </c>
      <c r="W592" s="27"/>
      <c r="X592" s="16"/>
      <c r="Y592" s="23" t="s">
        <v>232</v>
      </c>
      <c r="Z592" s="22" t="s">
        <v>212</v>
      </c>
    </row>
    <row r="593" spans="1:30" x14ac:dyDescent="0.25">
      <c r="A593" s="12"/>
      <c r="B593" s="41" t="s">
        <v>298</v>
      </c>
      <c r="C593" s="14"/>
      <c r="D593" s="11"/>
      <c r="E593" s="19" t="s">
        <v>232</v>
      </c>
      <c r="F593" s="13" t="s">
        <v>212</v>
      </c>
      <c r="G593" s="14"/>
      <c r="H593" s="11"/>
      <c r="I593" s="19" t="s">
        <v>232</v>
      </c>
      <c r="J593" s="13" t="s">
        <v>212</v>
      </c>
      <c r="K593" s="14"/>
      <c r="L593" s="11"/>
      <c r="M593" s="19" t="s">
        <v>232</v>
      </c>
      <c r="N593" s="13" t="s">
        <v>212</v>
      </c>
      <c r="O593" s="14"/>
      <c r="P593" s="11"/>
      <c r="Q593" s="19" t="s">
        <v>232</v>
      </c>
      <c r="R593" s="13" t="s">
        <v>212</v>
      </c>
      <c r="S593" s="14"/>
      <c r="T593" s="11"/>
      <c r="U593" s="19" t="s">
        <v>232</v>
      </c>
      <c r="V593" s="13" t="s">
        <v>212</v>
      </c>
      <c r="W593" s="14"/>
      <c r="X593" s="11"/>
      <c r="Y593" s="19" t="s">
        <v>232</v>
      </c>
      <c r="Z593" s="13" t="s">
        <v>212</v>
      </c>
    </row>
    <row r="594" spans="1:30" ht="25.5" x14ac:dyDescent="0.25">
      <c r="A594" s="12"/>
      <c r="B594" s="33" t="s">
        <v>417</v>
      </c>
      <c r="C594" s="27"/>
      <c r="D594" s="16"/>
      <c r="E594" s="23" t="s">
        <v>232</v>
      </c>
      <c r="F594" s="22" t="s">
        <v>212</v>
      </c>
      <c r="G594" s="27"/>
      <c r="H594" s="16"/>
      <c r="I594" s="23" t="s">
        <v>232</v>
      </c>
      <c r="J594" s="22" t="s">
        <v>212</v>
      </c>
      <c r="K594" s="27"/>
      <c r="L594" s="16"/>
      <c r="M594" s="23" t="s">
        <v>232</v>
      </c>
      <c r="N594" s="22" t="s">
        <v>212</v>
      </c>
      <c r="O594" s="27"/>
      <c r="P594" s="16"/>
      <c r="Q594" s="23" t="s">
        <v>232</v>
      </c>
      <c r="R594" s="22" t="s">
        <v>212</v>
      </c>
      <c r="S594" s="27"/>
      <c r="T594" s="16"/>
      <c r="U594" s="23" t="s">
        <v>232</v>
      </c>
      <c r="V594" s="22" t="s">
        <v>212</v>
      </c>
      <c r="W594" s="27"/>
      <c r="X594" s="16"/>
      <c r="Y594" s="23" t="s">
        <v>232</v>
      </c>
      <c r="Z594" s="22" t="s">
        <v>212</v>
      </c>
    </row>
    <row r="595" spans="1:30" ht="26.25" thickBot="1" x14ac:dyDescent="0.3">
      <c r="A595" s="12"/>
      <c r="B595" s="41" t="s">
        <v>418</v>
      </c>
      <c r="C595" s="14"/>
      <c r="D595" s="11"/>
      <c r="E595" s="19" t="s">
        <v>232</v>
      </c>
      <c r="F595" s="13" t="s">
        <v>212</v>
      </c>
      <c r="G595" s="14"/>
      <c r="H595" s="11"/>
      <c r="I595" s="19" t="s">
        <v>232</v>
      </c>
      <c r="J595" s="13" t="s">
        <v>212</v>
      </c>
      <c r="K595" s="14"/>
      <c r="L595" s="11"/>
      <c r="M595" s="19">
        <v>5</v>
      </c>
      <c r="N595" s="13" t="s">
        <v>212</v>
      </c>
      <c r="O595" s="14"/>
      <c r="P595" s="11"/>
      <c r="Q595" s="19">
        <v>101</v>
      </c>
      <c r="R595" s="13" t="s">
        <v>212</v>
      </c>
      <c r="S595" s="14"/>
      <c r="T595" s="11"/>
      <c r="U595" s="19">
        <v>5</v>
      </c>
      <c r="V595" s="13" t="s">
        <v>212</v>
      </c>
      <c r="W595" s="14"/>
      <c r="X595" s="11"/>
      <c r="Y595" s="19">
        <v>104</v>
      </c>
      <c r="Z595" s="13" t="s">
        <v>212</v>
      </c>
    </row>
    <row r="596" spans="1:30" x14ac:dyDescent="0.25">
      <c r="A596" s="12"/>
      <c r="B596" s="24"/>
      <c r="C596" s="24"/>
      <c r="D596" s="25"/>
      <c r="E596" s="25"/>
      <c r="F596" s="24"/>
      <c r="G596" s="24"/>
      <c r="H596" s="25"/>
      <c r="I596" s="25"/>
      <c r="J596" s="24"/>
      <c r="K596" s="24"/>
      <c r="L596" s="25"/>
      <c r="M596" s="25"/>
      <c r="N596" s="24"/>
      <c r="O596" s="24"/>
      <c r="P596" s="25"/>
      <c r="Q596" s="25"/>
      <c r="R596" s="24"/>
      <c r="S596" s="24"/>
      <c r="T596" s="25"/>
      <c r="U596" s="25"/>
      <c r="V596" s="24"/>
      <c r="W596" s="24"/>
      <c r="X596" s="25"/>
      <c r="Y596" s="25"/>
      <c r="Z596" s="24"/>
    </row>
    <row r="597" spans="1:30" x14ac:dyDescent="0.25">
      <c r="A597" s="12"/>
      <c r="B597" s="42" t="s">
        <v>419</v>
      </c>
      <c r="C597" s="27"/>
      <c r="D597" s="16"/>
      <c r="E597" s="23" t="s">
        <v>232</v>
      </c>
      <c r="F597" s="22" t="s">
        <v>212</v>
      </c>
      <c r="G597" s="27"/>
      <c r="H597" s="16"/>
      <c r="I597" s="23" t="s">
        <v>232</v>
      </c>
      <c r="J597" s="22" t="s">
        <v>212</v>
      </c>
      <c r="K597" s="27"/>
      <c r="L597" s="16"/>
      <c r="M597" s="23">
        <v>5</v>
      </c>
      <c r="N597" s="22" t="s">
        <v>212</v>
      </c>
      <c r="O597" s="27"/>
      <c r="P597" s="16"/>
      <c r="Q597" s="23">
        <v>101</v>
      </c>
      <c r="R597" s="22" t="s">
        <v>212</v>
      </c>
      <c r="S597" s="27"/>
      <c r="T597" s="16"/>
      <c r="U597" s="23">
        <v>5</v>
      </c>
      <c r="V597" s="22" t="s">
        <v>212</v>
      </c>
      <c r="W597" s="27"/>
      <c r="X597" s="16"/>
      <c r="Y597" s="23">
        <v>104</v>
      </c>
      <c r="Z597" s="22" t="s">
        <v>212</v>
      </c>
    </row>
    <row r="598" spans="1:30" x14ac:dyDescent="0.25">
      <c r="A598" s="12"/>
      <c r="B598" s="17" t="s">
        <v>420</v>
      </c>
      <c r="C598" s="14"/>
      <c r="D598" s="11"/>
      <c r="E598" s="19">
        <v>11</v>
      </c>
      <c r="F598" s="13" t="s">
        <v>212</v>
      </c>
      <c r="G598" s="14"/>
      <c r="H598" s="11"/>
      <c r="I598" s="18">
        <v>2406</v>
      </c>
      <c r="J598" s="13" t="s">
        <v>212</v>
      </c>
      <c r="K598" s="14"/>
      <c r="L598" s="11"/>
      <c r="M598" s="19">
        <v>8</v>
      </c>
      <c r="N598" s="13" t="s">
        <v>212</v>
      </c>
      <c r="O598" s="14"/>
      <c r="P598" s="11"/>
      <c r="Q598" s="19">
        <v>589</v>
      </c>
      <c r="R598" s="13" t="s">
        <v>212</v>
      </c>
      <c r="S598" s="14"/>
      <c r="T598" s="11"/>
      <c r="U598" s="19">
        <v>7</v>
      </c>
      <c r="V598" s="13" t="s">
        <v>212</v>
      </c>
      <c r="W598" s="14"/>
      <c r="X598" s="11"/>
      <c r="Y598" s="19">
        <v>973</v>
      </c>
      <c r="Z598" s="13" t="s">
        <v>212</v>
      </c>
    </row>
    <row r="599" spans="1:30" ht="15.75" thickBot="1" x14ac:dyDescent="0.3">
      <c r="A599" s="12"/>
      <c r="B599" s="20" t="s">
        <v>372</v>
      </c>
      <c r="C599" s="27"/>
      <c r="D599" s="16"/>
      <c r="E599" s="23" t="s">
        <v>232</v>
      </c>
      <c r="F599" s="22" t="s">
        <v>212</v>
      </c>
      <c r="G599" s="27"/>
      <c r="H599" s="16"/>
      <c r="I599" s="23" t="s">
        <v>232</v>
      </c>
      <c r="J599" s="22" t="s">
        <v>212</v>
      </c>
      <c r="K599" s="27"/>
      <c r="L599" s="16"/>
      <c r="M599" s="23" t="s">
        <v>232</v>
      </c>
      <c r="N599" s="22" t="s">
        <v>212</v>
      </c>
      <c r="O599" s="27"/>
      <c r="P599" s="16"/>
      <c r="Q599" s="23" t="s">
        <v>232</v>
      </c>
      <c r="R599" s="22" t="s">
        <v>212</v>
      </c>
      <c r="S599" s="27"/>
      <c r="T599" s="16"/>
      <c r="U599" s="23" t="s">
        <v>232</v>
      </c>
      <c r="V599" s="22" t="s">
        <v>212</v>
      </c>
      <c r="W599" s="27"/>
      <c r="X599" s="16"/>
      <c r="Y599" s="23" t="s">
        <v>232</v>
      </c>
      <c r="Z599" s="22" t="s">
        <v>212</v>
      </c>
    </row>
    <row r="600" spans="1:30" x14ac:dyDescent="0.25">
      <c r="A600" s="12"/>
      <c r="B600" s="24"/>
      <c r="C600" s="24"/>
      <c r="D600" s="25"/>
      <c r="E600" s="25"/>
      <c r="F600" s="24"/>
      <c r="G600" s="24"/>
      <c r="H600" s="25"/>
      <c r="I600" s="25"/>
      <c r="J600" s="24"/>
      <c r="K600" s="24"/>
      <c r="L600" s="25"/>
      <c r="M600" s="25"/>
      <c r="N600" s="24"/>
      <c r="O600" s="24"/>
      <c r="P600" s="25"/>
      <c r="Q600" s="25"/>
      <c r="R600" s="24"/>
      <c r="S600" s="24"/>
      <c r="T600" s="25"/>
      <c r="U600" s="25"/>
      <c r="V600" s="24"/>
      <c r="W600" s="24"/>
      <c r="X600" s="25"/>
      <c r="Y600" s="25"/>
      <c r="Z600" s="24"/>
    </row>
    <row r="601" spans="1:30" ht="15.75" thickBot="1" x14ac:dyDescent="0.3">
      <c r="A601" s="12"/>
      <c r="B601" s="26"/>
      <c r="C601" s="14"/>
      <c r="D601" s="11"/>
      <c r="E601" s="19">
        <v>26</v>
      </c>
      <c r="F601" s="13" t="s">
        <v>212</v>
      </c>
      <c r="G601" s="14"/>
      <c r="H601" s="11" t="s">
        <v>231</v>
      </c>
      <c r="I601" s="18">
        <v>6185</v>
      </c>
      <c r="J601" s="13" t="s">
        <v>212</v>
      </c>
      <c r="K601" s="14"/>
      <c r="L601" s="11"/>
      <c r="M601" s="19">
        <v>27</v>
      </c>
      <c r="N601" s="13" t="s">
        <v>212</v>
      </c>
      <c r="O601" s="14"/>
      <c r="P601" s="11" t="s">
        <v>231</v>
      </c>
      <c r="Q601" s="18">
        <v>3490</v>
      </c>
      <c r="R601" s="13" t="s">
        <v>212</v>
      </c>
      <c r="S601" s="14"/>
      <c r="T601" s="11"/>
      <c r="U601" s="19">
        <v>27</v>
      </c>
      <c r="V601" s="13" t="s">
        <v>212</v>
      </c>
      <c r="W601" s="14"/>
      <c r="X601" s="11" t="s">
        <v>231</v>
      </c>
      <c r="Y601" s="18">
        <v>4761</v>
      </c>
      <c r="Z601" s="13" t="s">
        <v>212</v>
      </c>
    </row>
    <row r="602" spans="1:30" ht="15.75" thickTop="1" x14ac:dyDescent="0.25">
      <c r="A602" s="12"/>
      <c r="B602" s="24"/>
      <c r="C602" s="24"/>
      <c r="D602" s="29"/>
      <c r="E602" s="29"/>
      <c r="F602" s="24"/>
      <c r="G602" s="24"/>
      <c r="H602" s="29"/>
      <c r="I602" s="29"/>
      <c r="J602" s="24"/>
      <c r="K602" s="24"/>
      <c r="L602" s="29"/>
      <c r="M602" s="29"/>
      <c r="N602" s="24"/>
      <c r="O602" s="24"/>
      <c r="P602" s="29"/>
      <c r="Q602" s="29"/>
      <c r="R602" s="24"/>
      <c r="S602" s="24"/>
      <c r="T602" s="29"/>
      <c r="U602" s="29"/>
      <c r="V602" s="24"/>
      <c r="W602" s="24"/>
      <c r="X602" s="29"/>
      <c r="Y602" s="29"/>
      <c r="Z602" s="24"/>
    </row>
    <row r="603" spans="1:30" x14ac:dyDescent="0.25">
      <c r="A603" s="12"/>
      <c r="B603" s="38" t="s">
        <v>471</v>
      </c>
      <c r="C603" s="38"/>
      <c r="D603" s="38"/>
      <c r="E603" s="38"/>
      <c r="F603" s="38"/>
      <c r="G603" s="38"/>
      <c r="H603" s="38"/>
      <c r="I603" s="38"/>
      <c r="J603" s="38"/>
      <c r="K603" s="38"/>
      <c r="L603" s="38"/>
      <c r="M603" s="38"/>
      <c r="N603" s="38"/>
      <c r="O603" s="38"/>
      <c r="P603" s="38"/>
      <c r="Q603" s="38"/>
      <c r="R603" s="38"/>
      <c r="S603" s="38"/>
      <c r="T603" s="38"/>
      <c r="U603" s="38"/>
      <c r="V603" s="38"/>
      <c r="W603" s="38"/>
      <c r="X603" s="38"/>
      <c r="Y603" s="38"/>
      <c r="Z603" s="38"/>
      <c r="AA603" s="38"/>
      <c r="AB603" s="38"/>
      <c r="AC603" s="38"/>
      <c r="AD603" s="38"/>
    </row>
    <row r="604" spans="1:30" x14ac:dyDescent="0.25">
      <c r="A604" s="12"/>
      <c r="B604" s="38" t="s">
        <v>472</v>
      </c>
      <c r="C604" s="38"/>
      <c r="D604" s="38"/>
      <c r="E604" s="38"/>
      <c r="F604" s="38"/>
      <c r="G604" s="38"/>
      <c r="H604" s="38"/>
      <c r="I604" s="38"/>
      <c r="J604" s="38"/>
      <c r="K604" s="38"/>
      <c r="L604" s="38"/>
      <c r="M604" s="38"/>
      <c r="N604" s="38"/>
      <c r="O604" s="38"/>
      <c r="P604" s="38"/>
      <c r="Q604" s="38"/>
      <c r="R604" s="38"/>
      <c r="S604" s="38"/>
      <c r="T604" s="38"/>
      <c r="U604" s="38"/>
      <c r="V604" s="38"/>
      <c r="W604" s="38"/>
      <c r="X604" s="38"/>
      <c r="Y604" s="38"/>
      <c r="Z604" s="38"/>
      <c r="AA604" s="38"/>
      <c r="AB604" s="38"/>
      <c r="AC604" s="38"/>
      <c r="AD604" s="38"/>
    </row>
    <row r="605" spans="1:30" x14ac:dyDescent="0.25">
      <c r="A605" s="12"/>
      <c r="B605" s="38" t="s">
        <v>473</v>
      </c>
      <c r="C605" s="38"/>
      <c r="D605" s="38"/>
      <c r="E605" s="38"/>
      <c r="F605" s="38"/>
      <c r="G605" s="38"/>
      <c r="H605" s="38"/>
      <c r="I605" s="38"/>
      <c r="J605" s="38"/>
      <c r="K605" s="38"/>
      <c r="L605" s="38"/>
      <c r="M605" s="38"/>
      <c r="N605" s="38"/>
      <c r="O605" s="38"/>
      <c r="P605" s="38"/>
      <c r="Q605" s="38"/>
      <c r="R605" s="38"/>
      <c r="S605" s="38"/>
      <c r="T605" s="38"/>
      <c r="U605" s="38"/>
      <c r="V605" s="38"/>
      <c r="W605" s="38"/>
      <c r="X605" s="38"/>
      <c r="Y605" s="38"/>
      <c r="Z605" s="38"/>
      <c r="AA605" s="38"/>
      <c r="AB605" s="38"/>
      <c r="AC605" s="38"/>
      <c r="AD605" s="38"/>
    </row>
    <row r="606" spans="1:30" x14ac:dyDescent="0.25">
      <c r="A606" s="12"/>
      <c r="B606" s="37" t="s">
        <v>474</v>
      </c>
      <c r="C606" s="37"/>
      <c r="D606" s="37"/>
      <c r="E606" s="37"/>
      <c r="F606" s="37"/>
      <c r="G606" s="37"/>
      <c r="H606" s="37"/>
      <c r="I606" s="37"/>
      <c r="J606" s="37"/>
      <c r="K606" s="37"/>
      <c r="L606" s="37"/>
      <c r="M606" s="37"/>
      <c r="N606" s="37"/>
      <c r="O606" s="37"/>
      <c r="P606" s="37"/>
      <c r="Q606" s="37"/>
      <c r="R606" s="37"/>
      <c r="S606" s="37"/>
      <c r="T606" s="37"/>
      <c r="U606" s="37"/>
      <c r="V606" s="37"/>
      <c r="W606" s="37"/>
      <c r="X606" s="37"/>
      <c r="Y606" s="37"/>
      <c r="Z606" s="37"/>
      <c r="AA606" s="37"/>
      <c r="AB606" s="37"/>
      <c r="AC606" s="37"/>
      <c r="AD606" s="37"/>
    </row>
    <row r="607" spans="1:30" x14ac:dyDescent="0.25">
      <c r="A607" s="12"/>
      <c r="B607" s="37" t="s">
        <v>475</v>
      </c>
      <c r="C607" s="37"/>
      <c r="D607" s="37"/>
      <c r="E607" s="37"/>
      <c r="F607" s="37"/>
      <c r="G607" s="37"/>
      <c r="H607" s="37"/>
      <c r="I607" s="37"/>
      <c r="J607" s="37"/>
      <c r="K607" s="37"/>
      <c r="L607" s="37"/>
      <c r="M607" s="37"/>
      <c r="N607" s="37"/>
      <c r="O607" s="37"/>
      <c r="P607" s="37"/>
      <c r="Q607" s="37"/>
      <c r="R607" s="37"/>
      <c r="S607" s="37"/>
      <c r="T607" s="37"/>
      <c r="U607" s="37"/>
      <c r="V607" s="37"/>
      <c r="W607" s="37"/>
      <c r="X607" s="37"/>
      <c r="Y607" s="37"/>
      <c r="Z607" s="37"/>
      <c r="AA607" s="37"/>
      <c r="AB607" s="37"/>
      <c r="AC607" s="37"/>
      <c r="AD607" s="37"/>
    </row>
    <row r="608" spans="1:30" x14ac:dyDescent="0.25">
      <c r="A608" s="12"/>
      <c r="B608" s="37" t="s">
        <v>476</v>
      </c>
      <c r="C608" s="37"/>
      <c r="D608" s="37"/>
      <c r="E608" s="37"/>
      <c r="F608" s="37"/>
      <c r="G608" s="37"/>
      <c r="H608" s="37"/>
      <c r="I608" s="37"/>
      <c r="J608" s="37"/>
      <c r="K608" s="37"/>
      <c r="L608" s="37"/>
      <c r="M608" s="37"/>
      <c r="N608" s="37"/>
      <c r="O608" s="37"/>
      <c r="P608" s="37"/>
      <c r="Q608" s="37"/>
      <c r="R608" s="37"/>
      <c r="S608" s="37"/>
      <c r="T608" s="37"/>
      <c r="U608" s="37"/>
      <c r="V608" s="37"/>
      <c r="W608" s="37"/>
      <c r="X608" s="37"/>
      <c r="Y608" s="37"/>
      <c r="Z608" s="37"/>
      <c r="AA608" s="37"/>
      <c r="AB608" s="37"/>
      <c r="AC608" s="37"/>
      <c r="AD608" s="37"/>
    </row>
    <row r="609" spans="1:30" x14ac:dyDescent="0.25">
      <c r="A609" s="12"/>
      <c r="B609" s="37" t="s">
        <v>477</v>
      </c>
      <c r="C609" s="37"/>
      <c r="D609" s="37"/>
      <c r="E609" s="37"/>
      <c r="F609" s="37"/>
      <c r="G609" s="37"/>
      <c r="H609" s="37"/>
      <c r="I609" s="37"/>
      <c r="J609" s="37"/>
      <c r="K609" s="37"/>
      <c r="L609" s="37"/>
      <c r="M609" s="37"/>
      <c r="N609" s="37"/>
      <c r="O609" s="37"/>
      <c r="P609" s="37"/>
      <c r="Q609" s="37"/>
      <c r="R609" s="37"/>
      <c r="S609" s="37"/>
      <c r="T609" s="37"/>
      <c r="U609" s="37"/>
      <c r="V609" s="37"/>
      <c r="W609" s="37"/>
      <c r="X609" s="37"/>
      <c r="Y609" s="37"/>
      <c r="Z609" s="37"/>
      <c r="AA609" s="37"/>
      <c r="AB609" s="37"/>
      <c r="AC609" s="37"/>
      <c r="AD609" s="37"/>
    </row>
    <row r="610" spans="1:30" x14ac:dyDescent="0.25">
      <c r="A610" s="12"/>
      <c r="B610" s="40"/>
      <c r="C610" s="40"/>
      <c r="D610" s="40"/>
      <c r="E610" s="40"/>
      <c r="F610" s="40"/>
      <c r="G610" s="40"/>
      <c r="H610" s="40"/>
      <c r="I610" s="40"/>
      <c r="J610" s="40"/>
      <c r="K610" s="40"/>
      <c r="L610" s="40"/>
      <c r="M610" s="40"/>
      <c r="N610" s="40"/>
      <c r="O610" s="40"/>
      <c r="P610" s="40"/>
      <c r="Q610" s="40"/>
      <c r="R610" s="40"/>
      <c r="S610" s="40"/>
      <c r="T610" s="40"/>
      <c r="U610" s="40"/>
      <c r="V610" s="40"/>
      <c r="W610" s="40"/>
      <c r="X610" s="40"/>
      <c r="Y610" s="40"/>
      <c r="Z610" s="40"/>
      <c r="AA610" s="40"/>
      <c r="AB610" s="40"/>
      <c r="AC610" s="40"/>
      <c r="AD610" s="40"/>
    </row>
    <row r="611" spans="1:30" x14ac:dyDescent="0.25">
      <c r="A611" s="12"/>
      <c r="B611" s="38" t="s">
        <v>478</v>
      </c>
      <c r="C611" s="38"/>
      <c r="D611" s="38"/>
      <c r="E611" s="38"/>
      <c r="F611" s="38"/>
      <c r="G611" s="38"/>
      <c r="H611" s="38"/>
      <c r="I611" s="38"/>
      <c r="J611" s="38"/>
      <c r="K611" s="38"/>
      <c r="L611" s="38"/>
      <c r="M611" s="38"/>
      <c r="N611" s="38"/>
      <c r="O611" s="38"/>
      <c r="P611" s="38"/>
      <c r="Q611" s="38"/>
      <c r="R611" s="38"/>
      <c r="S611" s="38"/>
      <c r="T611" s="38"/>
      <c r="U611" s="38"/>
      <c r="V611" s="38"/>
      <c r="W611" s="38"/>
      <c r="X611" s="38"/>
      <c r="Y611" s="38"/>
      <c r="Z611" s="38"/>
      <c r="AA611" s="38"/>
      <c r="AB611" s="38"/>
      <c r="AC611" s="38"/>
      <c r="AD611" s="38"/>
    </row>
    <row r="612" spans="1:30" ht="15.75" x14ac:dyDescent="0.25">
      <c r="A612" s="12"/>
      <c r="B612" s="39"/>
      <c r="C612" s="39"/>
      <c r="D612" s="39"/>
      <c r="E612" s="39"/>
      <c r="F612" s="39"/>
      <c r="G612" s="39"/>
      <c r="H612" s="39"/>
      <c r="I612" s="39"/>
      <c r="J612" s="39"/>
      <c r="K612" s="39"/>
      <c r="L612" s="39"/>
      <c r="M612" s="39"/>
      <c r="N612" s="39"/>
      <c r="O612" s="39"/>
      <c r="P612" s="39"/>
      <c r="Q612" s="39"/>
      <c r="R612" s="39"/>
      <c r="S612" s="39"/>
      <c r="T612" s="39"/>
      <c r="U612" s="39"/>
      <c r="V612" s="39"/>
      <c r="W612" s="39"/>
      <c r="X612" s="39"/>
      <c r="Y612" s="39"/>
      <c r="Z612" s="39"/>
      <c r="AA612" s="39"/>
      <c r="AB612" s="39"/>
      <c r="AC612" s="39"/>
      <c r="AD612" s="39"/>
    </row>
    <row r="613" spans="1:30" x14ac:dyDescent="0.25">
      <c r="A613" s="12"/>
      <c r="B613" s="11"/>
      <c r="C613" s="11"/>
      <c r="D613" s="11"/>
      <c r="E613" s="11"/>
      <c r="F613" s="11"/>
      <c r="G613" s="11"/>
      <c r="H613" s="11"/>
      <c r="I613" s="11"/>
      <c r="J613" s="11"/>
      <c r="K613" s="11"/>
      <c r="L613" s="11"/>
      <c r="M613" s="11"/>
      <c r="N613" s="11"/>
      <c r="O613" s="11"/>
      <c r="P613" s="11"/>
      <c r="Q613" s="11"/>
      <c r="R613" s="11"/>
    </row>
    <row r="614" spans="1:30" x14ac:dyDescent="0.25">
      <c r="A614" s="12"/>
      <c r="B614" s="30"/>
      <c r="C614" s="30" t="s">
        <v>212</v>
      </c>
      <c r="D614" s="31" t="s">
        <v>479</v>
      </c>
      <c r="E614" s="31"/>
      <c r="F614" s="31"/>
      <c r="G614" s="31"/>
      <c r="H614" s="31"/>
      <c r="I614" s="31"/>
      <c r="J614" s="31"/>
      <c r="K614" s="31"/>
      <c r="L614" s="31"/>
      <c r="M614" s="31"/>
      <c r="N614" s="31"/>
      <c r="O614" s="31"/>
      <c r="P614" s="31"/>
      <c r="Q614" s="31"/>
      <c r="R614" s="30"/>
    </row>
    <row r="615" spans="1:30" ht="15.75" thickBot="1" x14ac:dyDescent="0.3">
      <c r="A615" s="12"/>
      <c r="B615" s="30"/>
      <c r="C615" s="30"/>
      <c r="D615" s="32" t="s">
        <v>480</v>
      </c>
      <c r="E615" s="32"/>
      <c r="F615" s="32"/>
      <c r="G615" s="32"/>
      <c r="H615" s="32"/>
      <c r="I615" s="32"/>
      <c r="J615" s="32"/>
      <c r="K615" s="32"/>
      <c r="L615" s="32"/>
      <c r="M615" s="32"/>
      <c r="N615" s="32"/>
      <c r="O615" s="32"/>
      <c r="P615" s="32"/>
      <c r="Q615" s="32"/>
      <c r="R615" s="30"/>
    </row>
    <row r="616" spans="1:30" x14ac:dyDescent="0.25">
      <c r="A616" s="12"/>
      <c r="B616" s="30"/>
      <c r="C616" s="30" t="s">
        <v>212</v>
      </c>
      <c r="D616" s="34" t="s">
        <v>481</v>
      </c>
      <c r="E616" s="34"/>
      <c r="F616" s="35"/>
      <c r="G616" s="35" t="s">
        <v>212</v>
      </c>
      <c r="H616" s="34" t="s">
        <v>483</v>
      </c>
      <c r="I616" s="34"/>
      <c r="J616" s="35"/>
      <c r="K616" s="35" t="s">
        <v>212</v>
      </c>
      <c r="L616" s="34" t="s">
        <v>484</v>
      </c>
      <c r="M616" s="34"/>
      <c r="N616" s="35"/>
      <c r="O616" s="35" t="s">
        <v>212</v>
      </c>
      <c r="P616" s="34" t="s">
        <v>485</v>
      </c>
      <c r="Q616" s="34"/>
      <c r="R616" s="30"/>
    </row>
    <row r="617" spans="1:30" x14ac:dyDescent="0.25">
      <c r="A617" s="12"/>
      <c r="B617" s="30"/>
      <c r="C617" s="30"/>
      <c r="D617" s="31" t="s">
        <v>482</v>
      </c>
      <c r="E617" s="31"/>
      <c r="F617" s="30"/>
      <c r="G617" s="30"/>
      <c r="H617" s="31" t="s">
        <v>482</v>
      </c>
      <c r="I617" s="31"/>
      <c r="J617" s="30"/>
      <c r="K617" s="30"/>
      <c r="L617" s="31" t="s">
        <v>482</v>
      </c>
      <c r="M617" s="31"/>
      <c r="N617" s="30"/>
      <c r="O617" s="30"/>
      <c r="P617" s="31" t="s">
        <v>482</v>
      </c>
      <c r="Q617" s="31"/>
      <c r="R617" s="30"/>
    </row>
    <row r="618" spans="1:30" x14ac:dyDescent="0.25">
      <c r="A618" s="12"/>
      <c r="B618" s="20" t="s">
        <v>457</v>
      </c>
      <c r="C618" s="16" t="s">
        <v>212</v>
      </c>
      <c r="D618" s="16"/>
      <c r="E618" s="16"/>
      <c r="F618" s="16"/>
      <c r="G618" s="16" t="s">
        <v>212</v>
      </c>
      <c r="H618" s="16"/>
      <c r="I618" s="16"/>
      <c r="J618" s="16"/>
      <c r="K618" s="16" t="s">
        <v>212</v>
      </c>
      <c r="L618" s="16"/>
      <c r="M618" s="16"/>
      <c r="N618" s="16"/>
      <c r="O618" s="16" t="s">
        <v>212</v>
      </c>
      <c r="P618" s="16"/>
      <c r="Q618" s="16"/>
      <c r="R618" s="16"/>
    </row>
    <row r="619" spans="1:30" x14ac:dyDescent="0.25">
      <c r="A619" s="12"/>
      <c r="B619" s="41" t="s">
        <v>291</v>
      </c>
      <c r="C619" s="11" t="s">
        <v>212</v>
      </c>
      <c r="D619" s="11" t="s">
        <v>231</v>
      </c>
      <c r="E619" s="19" t="s">
        <v>232</v>
      </c>
      <c r="F619" s="13" t="s">
        <v>212</v>
      </c>
      <c r="G619" s="11" t="s">
        <v>212</v>
      </c>
      <c r="H619" s="11" t="s">
        <v>231</v>
      </c>
      <c r="I619" s="19" t="s">
        <v>232</v>
      </c>
      <c r="J619" s="13" t="s">
        <v>212</v>
      </c>
      <c r="K619" s="11" t="s">
        <v>212</v>
      </c>
      <c r="L619" s="11" t="s">
        <v>231</v>
      </c>
      <c r="M619" s="19" t="s">
        <v>232</v>
      </c>
      <c r="N619" s="13" t="s">
        <v>212</v>
      </c>
      <c r="O619" s="11" t="s">
        <v>212</v>
      </c>
      <c r="P619" s="11" t="s">
        <v>231</v>
      </c>
      <c r="Q619" s="19" t="s">
        <v>232</v>
      </c>
      <c r="R619" s="13" t="s">
        <v>212</v>
      </c>
    </row>
    <row r="620" spans="1:30" x14ac:dyDescent="0.25">
      <c r="A620" s="12"/>
      <c r="B620" s="33" t="s">
        <v>293</v>
      </c>
      <c r="C620" s="16" t="s">
        <v>212</v>
      </c>
      <c r="D620" s="16"/>
      <c r="E620" s="23">
        <v>318</v>
      </c>
      <c r="F620" s="22" t="s">
        <v>212</v>
      </c>
      <c r="G620" s="16" t="s">
        <v>212</v>
      </c>
      <c r="H620" s="16"/>
      <c r="I620" s="23" t="s">
        <v>232</v>
      </c>
      <c r="J620" s="22" t="s">
        <v>212</v>
      </c>
      <c r="K620" s="16" t="s">
        <v>212</v>
      </c>
      <c r="L620" s="16"/>
      <c r="M620" s="23" t="s">
        <v>232</v>
      </c>
      <c r="N620" s="22" t="s">
        <v>212</v>
      </c>
      <c r="O620" s="16" t="s">
        <v>212</v>
      </c>
      <c r="P620" s="16"/>
      <c r="Q620" s="23">
        <v>274</v>
      </c>
      <c r="R620" s="22" t="s">
        <v>212</v>
      </c>
    </row>
    <row r="621" spans="1:30" x14ac:dyDescent="0.25">
      <c r="A621" s="12"/>
      <c r="B621" s="41" t="s">
        <v>294</v>
      </c>
      <c r="C621" s="11" t="s">
        <v>212</v>
      </c>
      <c r="D621" s="11"/>
      <c r="E621" s="19" t="s">
        <v>232</v>
      </c>
      <c r="F621" s="13" t="s">
        <v>212</v>
      </c>
      <c r="G621" s="11" t="s">
        <v>212</v>
      </c>
      <c r="H621" s="11"/>
      <c r="I621" s="19" t="s">
        <v>232</v>
      </c>
      <c r="J621" s="13" t="s">
        <v>212</v>
      </c>
      <c r="K621" s="11" t="s">
        <v>212</v>
      </c>
      <c r="L621" s="11"/>
      <c r="M621" s="19" t="s">
        <v>232</v>
      </c>
      <c r="N621" s="13" t="s">
        <v>212</v>
      </c>
      <c r="O621" s="11" t="s">
        <v>212</v>
      </c>
      <c r="P621" s="11"/>
      <c r="Q621" s="19" t="s">
        <v>232</v>
      </c>
      <c r="R621" s="13" t="s">
        <v>212</v>
      </c>
    </row>
    <row r="622" spans="1:30" ht="15.75" thickBot="1" x14ac:dyDescent="0.3">
      <c r="A622" s="12"/>
      <c r="B622" s="33" t="s">
        <v>295</v>
      </c>
      <c r="C622" s="16" t="s">
        <v>212</v>
      </c>
      <c r="D622" s="16"/>
      <c r="E622" s="23">
        <v>559</v>
      </c>
      <c r="F622" s="22" t="s">
        <v>212</v>
      </c>
      <c r="G622" s="16" t="s">
        <v>212</v>
      </c>
      <c r="H622" s="16"/>
      <c r="I622" s="23" t="s">
        <v>232</v>
      </c>
      <c r="J622" s="22" t="s">
        <v>212</v>
      </c>
      <c r="K622" s="16" t="s">
        <v>212</v>
      </c>
      <c r="L622" s="16"/>
      <c r="M622" s="23" t="s">
        <v>232</v>
      </c>
      <c r="N622" s="22" t="s">
        <v>212</v>
      </c>
      <c r="O622" s="16" t="s">
        <v>212</v>
      </c>
      <c r="P622" s="16"/>
      <c r="Q622" s="23" t="s">
        <v>232</v>
      </c>
      <c r="R622" s="22" t="s">
        <v>212</v>
      </c>
    </row>
    <row r="623" spans="1:30" x14ac:dyDescent="0.25">
      <c r="A623" s="12"/>
      <c r="B623" s="24"/>
      <c r="C623" s="24" t="s">
        <v>212</v>
      </c>
      <c r="D623" s="25"/>
      <c r="E623" s="25"/>
      <c r="F623" s="24"/>
      <c r="G623" s="24" t="s">
        <v>212</v>
      </c>
      <c r="H623" s="25"/>
      <c r="I623" s="25"/>
      <c r="J623" s="24"/>
      <c r="K623" s="24" t="s">
        <v>212</v>
      </c>
      <c r="L623" s="25"/>
      <c r="M623" s="25"/>
      <c r="N623" s="24"/>
      <c r="O623" s="24" t="s">
        <v>212</v>
      </c>
      <c r="P623" s="25"/>
      <c r="Q623" s="25"/>
      <c r="R623" s="24"/>
    </row>
    <row r="624" spans="1:30" x14ac:dyDescent="0.25">
      <c r="A624" s="12"/>
      <c r="B624" s="43" t="s">
        <v>302</v>
      </c>
      <c r="C624" s="14" t="s">
        <v>212</v>
      </c>
      <c r="D624" s="11"/>
      <c r="E624" s="19">
        <v>877</v>
      </c>
      <c r="F624" s="13" t="s">
        <v>212</v>
      </c>
      <c r="G624" s="14" t="s">
        <v>212</v>
      </c>
      <c r="H624" s="11"/>
      <c r="I624" s="19" t="s">
        <v>232</v>
      </c>
      <c r="J624" s="13" t="s">
        <v>212</v>
      </c>
      <c r="K624" s="14" t="s">
        <v>212</v>
      </c>
      <c r="L624" s="11"/>
      <c r="M624" s="19" t="s">
        <v>232</v>
      </c>
      <c r="N624" s="13" t="s">
        <v>212</v>
      </c>
      <c r="O624" s="14" t="s">
        <v>212</v>
      </c>
      <c r="P624" s="11"/>
      <c r="Q624" s="19">
        <v>274</v>
      </c>
      <c r="R624" s="13" t="s">
        <v>212</v>
      </c>
    </row>
    <row r="625" spans="1:30" x14ac:dyDescent="0.25">
      <c r="A625" s="12"/>
      <c r="B625" s="20" t="s">
        <v>371</v>
      </c>
      <c r="C625" s="27" t="s">
        <v>212</v>
      </c>
      <c r="D625" s="16"/>
      <c r="E625" s="16"/>
      <c r="F625" s="16"/>
      <c r="G625" s="27" t="s">
        <v>212</v>
      </c>
      <c r="H625" s="16"/>
      <c r="I625" s="16"/>
      <c r="J625" s="16"/>
      <c r="K625" s="27" t="s">
        <v>212</v>
      </c>
      <c r="L625" s="16"/>
      <c r="M625" s="16"/>
      <c r="N625" s="16"/>
      <c r="O625" s="27" t="s">
        <v>212</v>
      </c>
      <c r="P625" s="16"/>
      <c r="Q625" s="16"/>
      <c r="R625" s="16"/>
    </row>
    <row r="626" spans="1:30" x14ac:dyDescent="0.25">
      <c r="A626" s="12"/>
      <c r="B626" s="41" t="s">
        <v>291</v>
      </c>
      <c r="C626" s="14" t="s">
        <v>212</v>
      </c>
      <c r="D626" s="11"/>
      <c r="E626" s="19" t="s">
        <v>232</v>
      </c>
      <c r="F626" s="13" t="s">
        <v>212</v>
      </c>
      <c r="G626" s="14" t="s">
        <v>212</v>
      </c>
      <c r="H626" s="11"/>
      <c r="I626" s="19" t="s">
        <v>232</v>
      </c>
      <c r="J626" s="13" t="s">
        <v>212</v>
      </c>
      <c r="K626" s="14" t="s">
        <v>212</v>
      </c>
      <c r="L626" s="11"/>
      <c r="M626" s="19" t="s">
        <v>232</v>
      </c>
      <c r="N626" s="13" t="s">
        <v>212</v>
      </c>
      <c r="O626" s="14" t="s">
        <v>212</v>
      </c>
      <c r="P626" s="11"/>
      <c r="Q626" s="19" t="s">
        <v>232</v>
      </c>
      <c r="R626" s="13" t="s">
        <v>212</v>
      </c>
    </row>
    <row r="627" spans="1:30" x14ac:dyDescent="0.25">
      <c r="A627" s="12"/>
      <c r="B627" s="33" t="s">
        <v>293</v>
      </c>
      <c r="C627" s="27" t="s">
        <v>212</v>
      </c>
      <c r="D627" s="16"/>
      <c r="E627" s="23" t="s">
        <v>232</v>
      </c>
      <c r="F627" s="22" t="s">
        <v>212</v>
      </c>
      <c r="G627" s="27" t="s">
        <v>212</v>
      </c>
      <c r="H627" s="16"/>
      <c r="I627" s="23" t="s">
        <v>232</v>
      </c>
      <c r="J627" s="22" t="s">
        <v>212</v>
      </c>
      <c r="K627" s="27" t="s">
        <v>212</v>
      </c>
      <c r="L627" s="16"/>
      <c r="M627" s="23" t="s">
        <v>232</v>
      </c>
      <c r="N627" s="22" t="s">
        <v>212</v>
      </c>
      <c r="O627" s="27" t="s">
        <v>212</v>
      </c>
      <c r="P627" s="16"/>
      <c r="Q627" s="23" t="s">
        <v>232</v>
      </c>
      <c r="R627" s="22" t="s">
        <v>212</v>
      </c>
    </row>
    <row r="628" spans="1:30" x14ac:dyDescent="0.25">
      <c r="A628" s="12"/>
      <c r="B628" s="41" t="s">
        <v>298</v>
      </c>
      <c r="C628" s="14" t="s">
        <v>212</v>
      </c>
      <c r="D628" s="11"/>
      <c r="E628" s="19" t="s">
        <v>232</v>
      </c>
      <c r="F628" s="13" t="s">
        <v>212</v>
      </c>
      <c r="G628" s="14" t="s">
        <v>212</v>
      </c>
      <c r="H628" s="11"/>
      <c r="I628" s="19" t="s">
        <v>232</v>
      </c>
      <c r="J628" s="13" t="s">
        <v>212</v>
      </c>
      <c r="K628" s="14" t="s">
        <v>212</v>
      </c>
      <c r="L628" s="11"/>
      <c r="M628" s="19" t="s">
        <v>232</v>
      </c>
      <c r="N628" s="13" t="s">
        <v>212</v>
      </c>
      <c r="O628" s="14" t="s">
        <v>212</v>
      </c>
      <c r="P628" s="11"/>
      <c r="Q628" s="19" t="s">
        <v>232</v>
      </c>
      <c r="R628" s="13" t="s">
        <v>212</v>
      </c>
    </row>
    <row r="629" spans="1:30" ht="25.5" x14ac:dyDescent="0.25">
      <c r="A629" s="12"/>
      <c r="B629" s="33" t="s">
        <v>417</v>
      </c>
      <c r="C629" s="27" t="s">
        <v>212</v>
      </c>
      <c r="D629" s="16"/>
      <c r="E629" s="23" t="s">
        <v>232</v>
      </c>
      <c r="F629" s="22" t="s">
        <v>212</v>
      </c>
      <c r="G629" s="27" t="s">
        <v>212</v>
      </c>
      <c r="H629" s="16"/>
      <c r="I629" s="23" t="s">
        <v>232</v>
      </c>
      <c r="J629" s="22" t="s">
        <v>212</v>
      </c>
      <c r="K629" s="27" t="s">
        <v>212</v>
      </c>
      <c r="L629" s="16"/>
      <c r="M629" s="23" t="s">
        <v>232</v>
      </c>
      <c r="N629" s="22" t="s">
        <v>212</v>
      </c>
      <c r="O629" s="27" t="s">
        <v>212</v>
      </c>
      <c r="P629" s="16"/>
      <c r="Q629" s="23" t="s">
        <v>232</v>
      </c>
      <c r="R629" s="22" t="s">
        <v>212</v>
      </c>
    </row>
    <row r="630" spans="1:30" ht="26.25" thickBot="1" x14ac:dyDescent="0.3">
      <c r="A630" s="12"/>
      <c r="B630" s="41" t="s">
        <v>418</v>
      </c>
      <c r="C630" s="14" t="s">
        <v>212</v>
      </c>
      <c r="D630" s="11"/>
      <c r="E630" s="19" t="s">
        <v>232</v>
      </c>
      <c r="F630" s="13" t="s">
        <v>212</v>
      </c>
      <c r="G630" s="14" t="s">
        <v>212</v>
      </c>
      <c r="H630" s="11"/>
      <c r="I630" s="19" t="s">
        <v>232</v>
      </c>
      <c r="J630" s="13" t="s">
        <v>212</v>
      </c>
      <c r="K630" s="14" t="s">
        <v>212</v>
      </c>
      <c r="L630" s="11"/>
      <c r="M630" s="19" t="s">
        <v>232</v>
      </c>
      <c r="N630" s="13" t="s">
        <v>212</v>
      </c>
      <c r="O630" s="14" t="s">
        <v>212</v>
      </c>
      <c r="P630" s="11"/>
      <c r="Q630" s="19" t="s">
        <v>232</v>
      </c>
      <c r="R630" s="13" t="s">
        <v>212</v>
      </c>
    </row>
    <row r="631" spans="1:30" x14ac:dyDescent="0.25">
      <c r="A631" s="12"/>
      <c r="B631" s="24"/>
      <c r="C631" s="24" t="s">
        <v>212</v>
      </c>
      <c r="D631" s="25"/>
      <c r="E631" s="25"/>
      <c r="F631" s="24"/>
      <c r="G631" s="24" t="s">
        <v>212</v>
      </c>
      <c r="H631" s="25"/>
      <c r="I631" s="25"/>
      <c r="J631" s="24"/>
      <c r="K631" s="24" t="s">
        <v>212</v>
      </c>
      <c r="L631" s="25"/>
      <c r="M631" s="25"/>
      <c r="N631" s="24"/>
      <c r="O631" s="24" t="s">
        <v>212</v>
      </c>
      <c r="P631" s="25"/>
      <c r="Q631" s="25"/>
      <c r="R631" s="24"/>
    </row>
    <row r="632" spans="1:30" x14ac:dyDescent="0.25">
      <c r="A632" s="12"/>
      <c r="B632" s="42" t="s">
        <v>419</v>
      </c>
      <c r="C632" s="27" t="s">
        <v>212</v>
      </c>
      <c r="D632" s="16"/>
      <c r="E632" s="23" t="s">
        <v>232</v>
      </c>
      <c r="F632" s="22" t="s">
        <v>212</v>
      </c>
      <c r="G632" s="27" t="s">
        <v>212</v>
      </c>
      <c r="H632" s="16"/>
      <c r="I632" s="23" t="s">
        <v>232</v>
      </c>
      <c r="J632" s="22" t="s">
        <v>212</v>
      </c>
      <c r="K632" s="27" t="s">
        <v>212</v>
      </c>
      <c r="L632" s="16"/>
      <c r="M632" s="23" t="s">
        <v>232</v>
      </c>
      <c r="N632" s="22" t="s">
        <v>212</v>
      </c>
      <c r="O632" s="27" t="s">
        <v>212</v>
      </c>
      <c r="P632" s="16"/>
      <c r="Q632" s="23" t="s">
        <v>232</v>
      </c>
      <c r="R632" s="22" t="s">
        <v>212</v>
      </c>
    </row>
    <row r="633" spans="1:30" x14ac:dyDescent="0.25">
      <c r="A633" s="12"/>
      <c r="B633" s="17" t="s">
        <v>420</v>
      </c>
      <c r="C633" s="14" t="s">
        <v>212</v>
      </c>
      <c r="D633" s="11"/>
      <c r="E633" s="19" t="s">
        <v>232</v>
      </c>
      <c r="F633" s="13" t="s">
        <v>212</v>
      </c>
      <c r="G633" s="14" t="s">
        <v>212</v>
      </c>
      <c r="H633" s="11"/>
      <c r="I633" s="19">
        <v>778</v>
      </c>
      <c r="J633" s="13" t="s">
        <v>212</v>
      </c>
      <c r="K633" s="14" t="s">
        <v>212</v>
      </c>
      <c r="L633" s="11"/>
      <c r="M633" s="19">
        <v>524</v>
      </c>
      <c r="N633" s="13" t="s">
        <v>212</v>
      </c>
      <c r="O633" s="14" t="s">
        <v>212</v>
      </c>
      <c r="P633" s="11"/>
      <c r="Q633" s="19">
        <v>680</v>
      </c>
      <c r="R633" s="13" t="s">
        <v>212</v>
      </c>
    </row>
    <row r="634" spans="1:30" ht="15.75" thickBot="1" x14ac:dyDescent="0.3">
      <c r="A634" s="12"/>
      <c r="B634" s="20" t="s">
        <v>372</v>
      </c>
      <c r="C634" s="27" t="s">
        <v>212</v>
      </c>
      <c r="D634" s="16"/>
      <c r="E634" s="23" t="s">
        <v>232</v>
      </c>
      <c r="F634" s="22" t="s">
        <v>212</v>
      </c>
      <c r="G634" s="27" t="s">
        <v>212</v>
      </c>
      <c r="H634" s="16"/>
      <c r="I634" s="23" t="s">
        <v>232</v>
      </c>
      <c r="J634" s="22" t="s">
        <v>212</v>
      </c>
      <c r="K634" s="27" t="s">
        <v>212</v>
      </c>
      <c r="L634" s="16"/>
      <c r="M634" s="23" t="s">
        <v>232</v>
      </c>
      <c r="N634" s="22" t="s">
        <v>212</v>
      </c>
      <c r="O634" s="27" t="s">
        <v>212</v>
      </c>
      <c r="P634" s="16"/>
      <c r="Q634" s="23" t="s">
        <v>232</v>
      </c>
      <c r="R634" s="22" t="s">
        <v>212</v>
      </c>
    </row>
    <row r="635" spans="1:30" x14ac:dyDescent="0.25">
      <c r="A635" s="12"/>
      <c r="B635" s="24"/>
      <c r="C635" s="24" t="s">
        <v>212</v>
      </c>
      <c r="D635" s="25"/>
      <c r="E635" s="25"/>
      <c r="F635" s="24"/>
      <c r="G635" s="24" t="s">
        <v>212</v>
      </c>
      <c r="H635" s="25"/>
      <c r="I635" s="25"/>
      <c r="J635" s="24"/>
      <c r="K635" s="24" t="s">
        <v>212</v>
      </c>
      <c r="L635" s="25"/>
      <c r="M635" s="25"/>
      <c r="N635" s="24"/>
      <c r="O635" s="24" t="s">
        <v>212</v>
      </c>
      <c r="P635" s="25"/>
      <c r="Q635" s="25"/>
      <c r="R635" s="24"/>
    </row>
    <row r="636" spans="1:30" ht="15.75" thickBot="1" x14ac:dyDescent="0.3">
      <c r="A636" s="12"/>
      <c r="B636" s="26"/>
      <c r="C636" s="14" t="s">
        <v>212</v>
      </c>
      <c r="D636" s="11" t="s">
        <v>231</v>
      </c>
      <c r="E636" s="19">
        <v>877</v>
      </c>
      <c r="F636" s="13" t="s">
        <v>212</v>
      </c>
      <c r="G636" s="14" t="s">
        <v>212</v>
      </c>
      <c r="H636" s="11" t="s">
        <v>231</v>
      </c>
      <c r="I636" s="19">
        <v>778</v>
      </c>
      <c r="J636" s="13" t="s">
        <v>212</v>
      </c>
      <c r="K636" s="14" t="s">
        <v>212</v>
      </c>
      <c r="L636" s="11" t="s">
        <v>231</v>
      </c>
      <c r="M636" s="19">
        <v>524</v>
      </c>
      <c r="N636" s="13" t="s">
        <v>212</v>
      </c>
      <c r="O636" s="14" t="s">
        <v>212</v>
      </c>
      <c r="P636" s="11" t="s">
        <v>231</v>
      </c>
      <c r="Q636" s="19">
        <v>954</v>
      </c>
      <c r="R636" s="13" t="s">
        <v>212</v>
      </c>
    </row>
    <row r="637" spans="1:30" ht="15.75" thickTop="1" x14ac:dyDescent="0.25">
      <c r="A637" s="12"/>
      <c r="B637" s="24"/>
      <c r="C637" s="24" t="s">
        <v>212</v>
      </c>
      <c r="D637" s="29"/>
      <c r="E637" s="29"/>
      <c r="F637" s="24"/>
      <c r="G637" s="24" t="s">
        <v>212</v>
      </c>
      <c r="H637" s="29"/>
      <c r="I637" s="29"/>
      <c r="J637" s="24"/>
      <c r="K637" s="24" t="s">
        <v>212</v>
      </c>
      <c r="L637" s="29"/>
      <c r="M637" s="29"/>
      <c r="N637" s="24"/>
      <c r="O637" s="24" t="s">
        <v>212</v>
      </c>
      <c r="P637" s="29"/>
      <c r="Q637" s="29"/>
      <c r="R637" s="24"/>
    </row>
    <row r="638" spans="1:30" ht="15.75" x14ac:dyDescent="0.25">
      <c r="A638" s="12"/>
      <c r="B638" s="39"/>
      <c r="C638" s="39"/>
      <c r="D638" s="39"/>
      <c r="E638" s="39"/>
      <c r="F638" s="39"/>
      <c r="G638" s="39"/>
      <c r="H638" s="39"/>
      <c r="I638" s="39"/>
      <c r="J638" s="39"/>
      <c r="K638" s="39"/>
      <c r="L638" s="39"/>
      <c r="M638" s="39"/>
      <c r="N638" s="39"/>
      <c r="O638" s="39"/>
      <c r="P638" s="39"/>
      <c r="Q638" s="39"/>
      <c r="R638" s="39"/>
      <c r="S638" s="39"/>
      <c r="T638" s="39"/>
      <c r="U638" s="39"/>
      <c r="V638" s="39"/>
      <c r="W638" s="39"/>
      <c r="X638" s="39"/>
      <c r="Y638" s="39"/>
      <c r="Z638" s="39"/>
      <c r="AA638" s="39"/>
      <c r="AB638" s="39"/>
      <c r="AC638" s="39"/>
      <c r="AD638" s="39"/>
    </row>
    <row r="639" spans="1:30" x14ac:dyDescent="0.25">
      <c r="A639" s="12"/>
      <c r="B639" s="11"/>
      <c r="C639" s="11"/>
      <c r="D639" s="11"/>
      <c r="E639" s="11"/>
      <c r="F639" s="11"/>
      <c r="G639" s="11"/>
      <c r="H639" s="11"/>
      <c r="I639" s="11"/>
      <c r="J639" s="11"/>
      <c r="K639" s="11"/>
      <c r="L639" s="11"/>
      <c r="M639" s="11"/>
      <c r="N639" s="11"/>
      <c r="O639" s="11"/>
      <c r="P639" s="11"/>
      <c r="Q639" s="11"/>
      <c r="R639" s="11"/>
    </row>
    <row r="640" spans="1:30" x14ac:dyDescent="0.25">
      <c r="A640" s="12"/>
      <c r="B640" s="30"/>
      <c r="C640" s="30" t="s">
        <v>212</v>
      </c>
      <c r="D640" s="31" t="s">
        <v>461</v>
      </c>
      <c r="E640" s="31"/>
      <c r="F640" s="31"/>
      <c r="G640" s="31"/>
      <c r="H640" s="31"/>
      <c r="I640" s="31"/>
      <c r="J640" s="31"/>
      <c r="K640" s="31"/>
      <c r="L640" s="31"/>
      <c r="M640" s="31"/>
      <c r="N640" s="31"/>
      <c r="O640" s="31"/>
      <c r="P640" s="31"/>
      <c r="Q640" s="31"/>
      <c r="R640" s="30"/>
    </row>
    <row r="641" spans="1:18" ht="15.75" thickBot="1" x14ac:dyDescent="0.3">
      <c r="A641" s="12"/>
      <c r="B641" s="30"/>
      <c r="C641" s="30"/>
      <c r="D641" s="32" t="s">
        <v>486</v>
      </c>
      <c r="E641" s="32"/>
      <c r="F641" s="32"/>
      <c r="G641" s="32"/>
      <c r="H641" s="32"/>
      <c r="I641" s="32"/>
      <c r="J641" s="32"/>
      <c r="K641" s="32"/>
      <c r="L641" s="32"/>
      <c r="M641" s="32"/>
      <c r="N641" s="32"/>
      <c r="O641" s="32"/>
      <c r="P641" s="32"/>
      <c r="Q641" s="32"/>
      <c r="R641" s="30"/>
    </row>
    <row r="642" spans="1:18" x14ac:dyDescent="0.25">
      <c r="A642" s="12"/>
      <c r="B642" s="30"/>
      <c r="C642" s="30" t="s">
        <v>212</v>
      </c>
      <c r="D642" s="34" t="s">
        <v>481</v>
      </c>
      <c r="E642" s="34"/>
      <c r="F642" s="35"/>
      <c r="G642" s="35" t="s">
        <v>212</v>
      </c>
      <c r="H642" s="34" t="s">
        <v>483</v>
      </c>
      <c r="I642" s="34"/>
      <c r="J642" s="35"/>
      <c r="K642" s="35" t="s">
        <v>212</v>
      </c>
      <c r="L642" s="34" t="s">
        <v>484</v>
      </c>
      <c r="M642" s="34"/>
      <c r="N642" s="35"/>
      <c r="O642" s="35" t="s">
        <v>212</v>
      </c>
      <c r="P642" s="34" t="s">
        <v>485</v>
      </c>
      <c r="Q642" s="34"/>
      <c r="R642" s="30"/>
    </row>
    <row r="643" spans="1:18" x14ac:dyDescent="0.25">
      <c r="A643" s="12"/>
      <c r="B643" s="30"/>
      <c r="C643" s="30"/>
      <c r="D643" s="31" t="s">
        <v>482</v>
      </c>
      <c r="E643" s="31"/>
      <c r="F643" s="30"/>
      <c r="G643" s="30"/>
      <c r="H643" s="31" t="s">
        <v>482</v>
      </c>
      <c r="I643" s="31"/>
      <c r="J643" s="30"/>
      <c r="K643" s="30"/>
      <c r="L643" s="31" t="s">
        <v>482</v>
      </c>
      <c r="M643" s="31"/>
      <c r="N643" s="30"/>
      <c r="O643" s="30"/>
      <c r="P643" s="31" t="s">
        <v>482</v>
      </c>
      <c r="Q643" s="31"/>
      <c r="R643" s="30"/>
    </row>
    <row r="644" spans="1:18" x14ac:dyDescent="0.25">
      <c r="A644" s="12"/>
      <c r="B644" s="20" t="s">
        <v>457</v>
      </c>
      <c r="C644" s="16" t="s">
        <v>212</v>
      </c>
      <c r="D644" s="16"/>
      <c r="E644" s="16"/>
      <c r="F644" s="16"/>
      <c r="G644" s="16" t="s">
        <v>212</v>
      </c>
      <c r="H644" s="16"/>
      <c r="I644" s="16"/>
      <c r="J644" s="16"/>
      <c r="K644" s="16" t="s">
        <v>212</v>
      </c>
      <c r="L644" s="16"/>
      <c r="M644" s="16"/>
      <c r="N644" s="16"/>
      <c r="O644" s="16" t="s">
        <v>212</v>
      </c>
      <c r="P644" s="16"/>
      <c r="Q644" s="16"/>
      <c r="R644" s="16"/>
    </row>
    <row r="645" spans="1:18" x14ac:dyDescent="0.25">
      <c r="A645" s="12"/>
      <c r="B645" s="41" t="s">
        <v>291</v>
      </c>
      <c r="C645" s="11" t="s">
        <v>212</v>
      </c>
      <c r="D645" s="11" t="s">
        <v>231</v>
      </c>
      <c r="E645" s="19" t="s">
        <v>232</v>
      </c>
      <c r="F645" s="13" t="s">
        <v>212</v>
      </c>
      <c r="G645" s="11" t="s">
        <v>212</v>
      </c>
      <c r="H645" s="11" t="s">
        <v>231</v>
      </c>
      <c r="I645" s="19" t="s">
        <v>232</v>
      </c>
      <c r="J645" s="13" t="s">
        <v>212</v>
      </c>
      <c r="K645" s="11" t="s">
        <v>212</v>
      </c>
      <c r="L645" s="11" t="s">
        <v>231</v>
      </c>
      <c r="M645" s="19" t="s">
        <v>232</v>
      </c>
      <c r="N645" s="13" t="s">
        <v>212</v>
      </c>
      <c r="O645" s="11" t="s">
        <v>212</v>
      </c>
      <c r="P645" s="11" t="s">
        <v>231</v>
      </c>
      <c r="Q645" s="19" t="s">
        <v>232</v>
      </c>
      <c r="R645" s="13" t="s">
        <v>212</v>
      </c>
    </row>
    <row r="646" spans="1:18" x14ac:dyDescent="0.25">
      <c r="A646" s="12"/>
      <c r="B646" s="33" t="s">
        <v>293</v>
      </c>
      <c r="C646" s="16" t="s">
        <v>212</v>
      </c>
      <c r="D646" s="16"/>
      <c r="E646" s="23" t="s">
        <v>232</v>
      </c>
      <c r="F646" s="22" t="s">
        <v>212</v>
      </c>
      <c r="G646" s="16" t="s">
        <v>212</v>
      </c>
      <c r="H646" s="16"/>
      <c r="I646" s="23" t="s">
        <v>232</v>
      </c>
      <c r="J646" s="22" t="s">
        <v>212</v>
      </c>
      <c r="K646" s="16" t="s">
        <v>212</v>
      </c>
      <c r="L646" s="16"/>
      <c r="M646" s="23" t="s">
        <v>232</v>
      </c>
      <c r="N646" s="22" t="s">
        <v>212</v>
      </c>
      <c r="O646" s="16" t="s">
        <v>212</v>
      </c>
      <c r="P646" s="16"/>
      <c r="Q646" s="23">
        <v>156</v>
      </c>
      <c r="R646" s="22" t="s">
        <v>212</v>
      </c>
    </row>
    <row r="647" spans="1:18" x14ac:dyDescent="0.25">
      <c r="A647" s="12"/>
      <c r="B647" s="41" t="s">
        <v>294</v>
      </c>
      <c r="C647" s="11" t="s">
        <v>212</v>
      </c>
      <c r="D647" s="11"/>
      <c r="E647" s="19" t="s">
        <v>232</v>
      </c>
      <c r="F647" s="13" t="s">
        <v>212</v>
      </c>
      <c r="G647" s="11" t="s">
        <v>212</v>
      </c>
      <c r="H647" s="11"/>
      <c r="I647" s="19">
        <v>220</v>
      </c>
      <c r="J647" s="13" t="s">
        <v>212</v>
      </c>
      <c r="K647" s="11" t="s">
        <v>212</v>
      </c>
      <c r="L647" s="11"/>
      <c r="M647" s="19" t="s">
        <v>232</v>
      </c>
      <c r="N647" s="13" t="s">
        <v>212</v>
      </c>
      <c r="O647" s="11" t="s">
        <v>212</v>
      </c>
      <c r="P647" s="11"/>
      <c r="Q647" s="18">
        <v>1070</v>
      </c>
      <c r="R647" s="13" t="s">
        <v>212</v>
      </c>
    </row>
    <row r="648" spans="1:18" ht="15.75" thickBot="1" x14ac:dyDescent="0.3">
      <c r="A648" s="12"/>
      <c r="B648" s="33" t="s">
        <v>295</v>
      </c>
      <c r="C648" s="16" t="s">
        <v>212</v>
      </c>
      <c r="D648" s="16"/>
      <c r="E648" s="23" t="s">
        <v>232</v>
      </c>
      <c r="F648" s="22" t="s">
        <v>212</v>
      </c>
      <c r="G648" s="16" t="s">
        <v>212</v>
      </c>
      <c r="H648" s="16"/>
      <c r="I648" s="23" t="s">
        <v>232</v>
      </c>
      <c r="J648" s="22" t="s">
        <v>212</v>
      </c>
      <c r="K648" s="16" t="s">
        <v>212</v>
      </c>
      <c r="L648" s="16"/>
      <c r="M648" s="23" t="s">
        <v>232</v>
      </c>
      <c r="N648" s="22" t="s">
        <v>212</v>
      </c>
      <c r="O648" s="16" t="s">
        <v>212</v>
      </c>
      <c r="P648" s="16"/>
      <c r="Q648" s="23" t="s">
        <v>232</v>
      </c>
      <c r="R648" s="22" t="s">
        <v>212</v>
      </c>
    </row>
    <row r="649" spans="1:18" x14ac:dyDescent="0.25">
      <c r="A649" s="12"/>
      <c r="B649" s="24"/>
      <c r="C649" s="24" t="s">
        <v>212</v>
      </c>
      <c r="D649" s="25"/>
      <c r="E649" s="25"/>
      <c r="F649" s="24"/>
      <c r="G649" s="24" t="s">
        <v>212</v>
      </c>
      <c r="H649" s="25"/>
      <c r="I649" s="25"/>
      <c r="J649" s="24"/>
      <c r="K649" s="24" t="s">
        <v>212</v>
      </c>
      <c r="L649" s="25"/>
      <c r="M649" s="25"/>
      <c r="N649" s="24"/>
      <c r="O649" s="24" t="s">
        <v>212</v>
      </c>
      <c r="P649" s="25"/>
      <c r="Q649" s="25"/>
      <c r="R649" s="24"/>
    </row>
    <row r="650" spans="1:18" x14ac:dyDescent="0.25">
      <c r="A650" s="12"/>
      <c r="B650" s="43" t="s">
        <v>302</v>
      </c>
      <c r="C650" s="14" t="s">
        <v>212</v>
      </c>
      <c r="D650" s="11"/>
      <c r="E650" s="19" t="s">
        <v>232</v>
      </c>
      <c r="F650" s="13" t="s">
        <v>212</v>
      </c>
      <c r="G650" s="14" t="s">
        <v>212</v>
      </c>
      <c r="H650" s="11"/>
      <c r="I650" s="19">
        <v>220</v>
      </c>
      <c r="J650" s="13" t="s">
        <v>212</v>
      </c>
      <c r="K650" s="14" t="s">
        <v>212</v>
      </c>
      <c r="L650" s="11"/>
      <c r="M650" s="19" t="s">
        <v>232</v>
      </c>
      <c r="N650" s="13" t="s">
        <v>212</v>
      </c>
      <c r="O650" s="14" t="s">
        <v>212</v>
      </c>
      <c r="P650" s="11"/>
      <c r="Q650" s="18">
        <v>1226</v>
      </c>
      <c r="R650" s="13" t="s">
        <v>212</v>
      </c>
    </row>
    <row r="651" spans="1:18" x14ac:dyDescent="0.25">
      <c r="A651" s="12"/>
      <c r="B651" s="20" t="s">
        <v>371</v>
      </c>
      <c r="C651" s="27" t="s">
        <v>212</v>
      </c>
      <c r="D651" s="16"/>
      <c r="E651" s="16"/>
      <c r="F651" s="16"/>
      <c r="G651" s="27" t="s">
        <v>212</v>
      </c>
      <c r="H651" s="16"/>
      <c r="I651" s="16"/>
      <c r="J651" s="16"/>
      <c r="K651" s="27" t="s">
        <v>212</v>
      </c>
      <c r="L651" s="16"/>
      <c r="M651" s="16"/>
      <c r="N651" s="16"/>
      <c r="O651" s="27" t="s">
        <v>212</v>
      </c>
      <c r="P651" s="16"/>
      <c r="Q651" s="16"/>
      <c r="R651" s="16"/>
    </row>
    <row r="652" spans="1:18" x14ac:dyDescent="0.25">
      <c r="A652" s="12"/>
      <c r="B652" s="41" t="s">
        <v>291</v>
      </c>
      <c r="C652" s="14" t="s">
        <v>212</v>
      </c>
      <c r="D652" s="11"/>
      <c r="E652" s="19" t="s">
        <v>232</v>
      </c>
      <c r="F652" s="13" t="s">
        <v>212</v>
      </c>
      <c r="G652" s="14" t="s">
        <v>212</v>
      </c>
      <c r="H652" s="11"/>
      <c r="I652" s="19" t="s">
        <v>232</v>
      </c>
      <c r="J652" s="13" t="s">
        <v>212</v>
      </c>
      <c r="K652" s="14" t="s">
        <v>212</v>
      </c>
      <c r="L652" s="11"/>
      <c r="M652" s="19" t="s">
        <v>232</v>
      </c>
      <c r="N652" s="13" t="s">
        <v>212</v>
      </c>
      <c r="O652" s="14" t="s">
        <v>212</v>
      </c>
      <c r="P652" s="11"/>
      <c r="Q652" s="19" t="s">
        <v>232</v>
      </c>
      <c r="R652" s="13" t="s">
        <v>212</v>
      </c>
    </row>
    <row r="653" spans="1:18" x14ac:dyDescent="0.25">
      <c r="A653" s="12"/>
      <c r="B653" s="33" t="s">
        <v>293</v>
      </c>
      <c r="C653" s="27" t="s">
        <v>212</v>
      </c>
      <c r="D653" s="16"/>
      <c r="E653" s="23" t="s">
        <v>232</v>
      </c>
      <c r="F653" s="22" t="s">
        <v>212</v>
      </c>
      <c r="G653" s="27" t="s">
        <v>212</v>
      </c>
      <c r="H653" s="16"/>
      <c r="I653" s="23" t="s">
        <v>232</v>
      </c>
      <c r="J653" s="22" t="s">
        <v>212</v>
      </c>
      <c r="K653" s="27" t="s">
        <v>212</v>
      </c>
      <c r="L653" s="16"/>
      <c r="M653" s="23" t="s">
        <v>232</v>
      </c>
      <c r="N653" s="22" t="s">
        <v>212</v>
      </c>
      <c r="O653" s="27" t="s">
        <v>212</v>
      </c>
      <c r="P653" s="16"/>
      <c r="Q653" s="23" t="s">
        <v>232</v>
      </c>
      <c r="R653" s="22" t="s">
        <v>212</v>
      </c>
    </row>
    <row r="654" spans="1:18" x14ac:dyDescent="0.25">
      <c r="A654" s="12"/>
      <c r="B654" s="41" t="s">
        <v>298</v>
      </c>
      <c r="C654" s="14" t="s">
        <v>212</v>
      </c>
      <c r="D654" s="11"/>
      <c r="E654" s="19" t="s">
        <v>232</v>
      </c>
      <c r="F654" s="13" t="s">
        <v>212</v>
      </c>
      <c r="G654" s="14" t="s">
        <v>212</v>
      </c>
      <c r="H654" s="11"/>
      <c r="I654" s="19" t="s">
        <v>232</v>
      </c>
      <c r="J654" s="13" t="s">
        <v>212</v>
      </c>
      <c r="K654" s="14" t="s">
        <v>212</v>
      </c>
      <c r="L654" s="11"/>
      <c r="M654" s="19" t="s">
        <v>232</v>
      </c>
      <c r="N654" s="13" t="s">
        <v>212</v>
      </c>
      <c r="O654" s="14" t="s">
        <v>212</v>
      </c>
      <c r="P654" s="11"/>
      <c r="Q654" s="19" t="s">
        <v>232</v>
      </c>
      <c r="R654" s="13" t="s">
        <v>212</v>
      </c>
    </row>
    <row r="655" spans="1:18" ht="25.5" x14ac:dyDescent="0.25">
      <c r="A655" s="12"/>
      <c r="B655" s="33" t="s">
        <v>417</v>
      </c>
      <c r="C655" s="27" t="s">
        <v>212</v>
      </c>
      <c r="D655" s="16"/>
      <c r="E655" s="23" t="s">
        <v>232</v>
      </c>
      <c r="F655" s="22" t="s">
        <v>212</v>
      </c>
      <c r="G655" s="27" t="s">
        <v>212</v>
      </c>
      <c r="H655" s="16"/>
      <c r="I655" s="23" t="s">
        <v>232</v>
      </c>
      <c r="J655" s="22" t="s">
        <v>212</v>
      </c>
      <c r="K655" s="27" t="s">
        <v>212</v>
      </c>
      <c r="L655" s="16"/>
      <c r="M655" s="23" t="s">
        <v>232</v>
      </c>
      <c r="N655" s="22" t="s">
        <v>212</v>
      </c>
      <c r="O655" s="27" t="s">
        <v>212</v>
      </c>
      <c r="P655" s="16"/>
      <c r="Q655" s="23" t="s">
        <v>232</v>
      </c>
      <c r="R655" s="22" t="s">
        <v>212</v>
      </c>
    </row>
    <row r="656" spans="1:18" ht="26.25" thickBot="1" x14ac:dyDescent="0.3">
      <c r="A656" s="12"/>
      <c r="B656" s="41" t="s">
        <v>418</v>
      </c>
      <c r="C656" s="14" t="s">
        <v>212</v>
      </c>
      <c r="D656" s="11"/>
      <c r="E656" s="19" t="s">
        <v>232</v>
      </c>
      <c r="F656" s="13" t="s">
        <v>212</v>
      </c>
      <c r="G656" s="14" t="s">
        <v>212</v>
      </c>
      <c r="H656" s="11"/>
      <c r="I656" s="19">
        <v>104</v>
      </c>
      <c r="J656" s="13" t="s">
        <v>212</v>
      </c>
      <c r="K656" s="14" t="s">
        <v>212</v>
      </c>
      <c r="L656" s="11"/>
      <c r="M656" s="19" t="s">
        <v>232</v>
      </c>
      <c r="N656" s="13" t="s">
        <v>212</v>
      </c>
      <c r="O656" s="14" t="s">
        <v>212</v>
      </c>
      <c r="P656" s="11"/>
      <c r="Q656" s="19" t="s">
        <v>232</v>
      </c>
      <c r="R656" s="13" t="s">
        <v>212</v>
      </c>
    </row>
    <row r="657" spans="1:30" x14ac:dyDescent="0.25">
      <c r="A657" s="12"/>
      <c r="B657" s="24"/>
      <c r="C657" s="24" t="s">
        <v>212</v>
      </c>
      <c r="D657" s="25"/>
      <c r="E657" s="25"/>
      <c r="F657" s="24"/>
      <c r="G657" s="24" t="s">
        <v>212</v>
      </c>
      <c r="H657" s="25"/>
      <c r="I657" s="25"/>
      <c r="J657" s="24"/>
      <c r="K657" s="24" t="s">
        <v>212</v>
      </c>
      <c r="L657" s="25"/>
      <c r="M657" s="25"/>
      <c r="N657" s="24"/>
      <c r="O657" s="24" t="s">
        <v>212</v>
      </c>
      <c r="P657" s="25"/>
      <c r="Q657" s="25"/>
      <c r="R657" s="24"/>
    </row>
    <row r="658" spans="1:30" x14ac:dyDescent="0.25">
      <c r="A658" s="12"/>
      <c r="B658" s="42" t="s">
        <v>419</v>
      </c>
      <c r="C658" s="27" t="s">
        <v>212</v>
      </c>
      <c r="D658" s="16"/>
      <c r="E658" s="23" t="s">
        <v>232</v>
      </c>
      <c r="F658" s="22" t="s">
        <v>212</v>
      </c>
      <c r="G658" s="27" t="s">
        <v>212</v>
      </c>
      <c r="H658" s="16"/>
      <c r="I658" s="23">
        <v>104</v>
      </c>
      <c r="J658" s="22" t="s">
        <v>212</v>
      </c>
      <c r="K658" s="27" t="s">
        <v>212</v>
      </c>
      <c r="L658" s="16"/>
      <c r="M658" s="23" t="s">
        <v>232</v>
      </c>
      <c r="N658" s="22" t="s">
        <v>212</v>
      </c>
      <c r="O658" s="27" t="s">
        <v>212</v>
      </c>
      <c r="P658" s="16"/>
      <c r="Q658" s="23" t="s">
        <v>232</v>
      </c>
      <c r="R658" s="22" t="s">
        <v>212</v>
      </c>
    </row>
    <row r="659" spans="1:30" x14ac:dyDescent="0.25">
      <c r="A659" s="12"/>
      <c r="B659" s="17" t="s">
        <v>420</v>
      </c>
      <c r="C659" s="14" t="s">
        <v>212</v>
      </c>
      <c r="D659" s="11"/>
      <c r="E659" s="19" t="s">
        <v>232</v>
      </c>
      <c r="F659" s="13" t="s">
        <v>212</v>
      </c>
      <c r="G659" s="14" t="s">
        <v>212</v>
      </c>
      <c r="H659" s="11"/>
      <c r="I659" s="19">
        <v>270</v>
      </c>
      <c r="J659" s="13" t="s">
        <v>212</v>
      </c>
      <c r="K659" s="14" t="s">
        <v>212</v>
      </c>
      <c r="L659" s="11"/>
      <c r="M659" s="19">
        <v>65</v>
      </c>
      <c r="N659" s="13" t="s">
        <v>212</v>
      </c>
      <c r="O659" s="14" t="s">
        <v>212</v>
      </c>
      <c r="P659" s="11"/>
      <c r="Q659" s="19" t="s">
        <v>232</v>
      </c>
      <c r="R659" s="13" t="s">
        <v>212</v>
      </c>
    </row>
    <row r="660" spans="1:30" ht="15.75" thickBot="1" x14ac:dyDescent="0.3">
      <c r="A660" s="12"/>
      <c r="B660" s="20" t="s">
        <v>372</v>
      </c>
      <c r="C660" s="27" t="s">
        <v>212</v>
      </c>
      <c r="D660" s="16"/>
      <c r="E660" s="23" t="s">
        <v>232</v>
      </c>
      <c r="F660" s="22" t="s">
        <v>212</v>
      </c>
      <c r="G660" s="27" t="s">
        <v>212</v>
      </c>
      <c r="H660" s="16"/>
      <c r="I660" s="23" t="s">
        <v>232</v>
      </c>
      <c r="J660" s="22" t="s">
        <v>212</v>
      </c>
      <c r="K660" s="27" t="s">
        <v>212</v>
      </c>
      <c r="L660" s="16"/>
      <c r="M660" s="23" t="s">
        <v>232</v>
      </c>
      <c r="N660" s="22" t="s">
        <v>212</v>
      </c>
      <c r="O660" s="27" t="s">
        <v>212</v>
      </c>
      <c r="P660" s="16"/>
      <c r="Q660" s="23" t="s">
        <v>232</v>
      </c>
      <c r="R660" s="22" t="s">
        <v>212</v>
      </c>
    </row>
    <row r="661" spans="1:30" x14ac:dyDescent="0.25">
      <c r="A661" s="12"/>
      <c r="B661" s="24"/>
      <c r="C661" s="24" t="s">
        <v>212</v>
      </c>
      <c r="D661" s="25"/>
      <c r="E661" s="25"/>
      <c r="F661" s="24"/>
      <c r="G661" s="24" t="s">
        <v>212</v>
      </c>
      <c r="H661" s="25"/>
      <c r="I661" s="25"/>
      <c r="J661" s="24"/>
      <c r="K661" s="24" t="s">
        <v>212</v>
      </c>
      <c r="L661" s="25"/>
      <c r="M661" s="25"/>
      <c r="N661" s="24"/>
      <c r="O661" s="24" t="s">
        <v>212</v>
      </c>
      <c r="P661" s="25"/>
      <c r="Q661" s="25"/>
      <c r="R661" s="24"/>
    </row>
    <row r="662" spans="1:30" ht="15.75" thickBot="1" x14ac:dyDescent="0.3">
      <c r="A662" s="12"/>
      <c r="B662" s="26"/>
      <c r="C662" s="14" t="s">
        <v>212</v>
      </c>
      <c r="D662" s="11" t="s">
        <v>231</v>
      </c>
      <c r="E662" s="19" t="s">
        <v>232</v>
      </c>
      <c r="F662" s="13" t="s">
        <v>212</v>
      </c>
      <c r="G662" s="14" t="s">
        <v>212</v>
      </c>
      <c r="H662" s="11" t="s">
        <v>231</v>
      </c>
      <c r="I662" s="19">
        <v>594</v>
      </c>
      <c r="J662" s="13" t="s">
        <v>212</v>
      </c>
      <c r="K662" s="14" t="s">
        <v>212</v>
      </c>
      <c r="L662" s="11" t="s">
        <v>231</v>
      </c>
      <c r="M662" s="19">
        <v>65</v>
      </c>
      <c r="N662" s="13" t="s">
        <v>212</v>
      </c>
      <c r="O662" s="14" t="s">
        <v>212</v>
      </c>
      <c r="P662" s="11" t="s">
        <v>231</v>
      </c>
      <c r="Q662" s="18">
        <v>1226</v>
      </c>
      <c r="R662" s="13" t="s">
        <v>212</v>
      </c>
    </row>
    <row r="663" spans="1:30" ht="15.75" thickTop="1" x14ac:dyDescent="0.25">
      <c r="A663" s="12"/>
      <c r="B663" s="24"/>
      <c r="C663" s="24" t="s">
        <v>212</v>
      </c>
      <c r="D663" s="29"/>
      <c r="E663" s="29"/>
      <c r="F663" s="24"/>
      <c r="G663" s="24" t="s">
        <v>212</v>
      </c>
      <c r="H663" s="29"/>
      <c r="I663" s="29"/>
      <c r="J663" s="24"/>
      <c r="K663" s="24" t="s">
        <v>212</v>
      </c>
      <c r="L663" s="29"/>
      <c r="M663" s="29"/>
      <c r="N663" s="24"/>
      <c r="O663" s="24" t="s">
        <v>212</v>
      </c>
      <c r="P663" s="29"/>
      <c r="Q663" s="29"/>
      <c r="R663" s="24"/>
    </row>
    <row r="664" spans="1:30" x14ac:dyDescent="0.25">
      <c r="A664" s="12"/>
      <c r="B664" s="40"/>
      <c r="C664" s="40"/>
      <c r="D664" s="40"/>
      <c r="E664" s="40"/>
      <c r="F664" s="40"/>
      <c r="G664" s="40"/>
      <c r="H664" s="40"/>
      <c r="I664" s="40"/>
      <c r="J664" s="40"/>
      <c r="K664" s="40"/>
      <c r="L664" s="40"/>
      <c r="M664" s="40"/>
      <c r="N664" s="40"/>
      <c r="O664" s="40"/>
      <c r="P664" s="40"/>
      <c r="Q664" s="40"/>
      <c r="R664" s="40"/>
      <c r="S664" s="40"/>
      <c r="T664" s="40"/>
      <c r="U664" s="40"/>
      <c r="V664" s="40"/>
      <c r="W664" s="40"/>
      <c r="X664" s="40"/>
      <c r="Y664" s="40"/>
      <c r="Z664" s="40"/>
      <c r="AA664" s="40"/>
      <c r="AB664" s="40"/>
      <c r="AC664" s="40"/>
      <c r="AD664" s="40"/>
    </row>
    <row r="665" spans="1:30" x14ac:dyDescent="0.25">
      <c r="A665" s="12"/>
      <c r="B665" s="38" t="s">
        <v>487</v>
      </c>
      <c r="C665" s="38"/>
      <c r="D665" s="38"/>
      <c r="E665" s="38"/>
      <c r="F665" s="38"/>
      <c r="G665" s="38"/>
      <c r="H665" s="38"/>
      <c r="I665" s="38"/>
      <c r="J665" s="38"/>
      <c r="K665" s="38"/>
      <c r="L665" s="38"/>
      <c r="M665" s="38"/>
      <c r="N665" s="38"/>
      <c r="O665" s="38"/>
      <c r="P665" s="38"/>
      <c r="Q665" s="38"/>
      <c r="R665" s="38"/>
      <c r="S665" s="38"/>
      <c r="T665" s="38"/>
      <c r="U665" s="38"/>
      <c r="V665" s="38"/>
      <c r="W665" s="38"/>
      <c r="X665" s="38"/>
      <c r="Y665" s="38"/>
      <c r="Z665" s="38"/>
      <c r="AA665" s="38"/>
      <c r="AB665" s="38"/>
      <c r="AC665" s="38"/>
      <c r="AD665" s="38"/>
    </row>
    <row r="666" spans="1:30" ht="15.75" x14ac:dyDescent="0.25">
      <c r="A666" s="12"/>
      <c r="B666" s="39"/>
      <c r="C666" s="39"/>
      <c r="D666" s="39"/>
      <c r="E666" s="39"/>
      <c r="F666" s="39"/>
      <c r="G666" s="39"/>
      <c r="H666" s="39"/>
      <c r="I666" s="39"/>
      <c r="J666" s="39"/>
      <c r="K666" s="39"/>
      <c r="L666" s="39"/>
      <c r="M666" s="39"/>
      <c r="N666" s="39"/>
      <c r="O666" s="39"/>
      <c r="P666" s="39"/>
      <c r="Q666" s="39"/>
      <c r="R666" s="39"/>
      <c r="S666" s="39"/>
      <c r="T666" s="39"/>
      <c r="U666" s="39"/>
      <c r="V666" s="39"/>
      <c r="W666" s="39"/>
      <c r="X666" s="39"/>
      <c r="Y666" s="39"/>
      <c r="Z666" s="39"/>
      <c r="AA666" s="39"/>
      <c r="AB666" s="39"/>
      <c r="AC666" s="39"/>
      <c r="AD666" s="39"/>
    </row>
    <row r="667" spans="1:30" x14ac:dyDescent="0.25">
      <c r="A667" s="12"/>
      <c r="B667" s="11"/>
      <c r="C667" s="11"/>
      <c r="D667" s="11"/>
      <c r="E667" s="11"/>
      <c r="F667" s="11"/>
      <c r="G667" s="11"/>
      <c r="H667" s="11"/>
      <c r="I667" s="11"/>
      <c r="J667" s="11"/>
      <c r="K667" s="11"/>
      <c r="L667" s="11"/>
      <c r="M667" s="11"/>
      <c r="N667" s="11"/>
      <c r="O667" s="11"/>
      <c r="P667" s="11"/>
      <c r="Q667" s="11"/>
      <c r="R667" s="11"/>
    </row>
    <row r="668" spans="1:30" x14ac:dyDescent="0.25">
      <c r="A668" s="12"/>
      <c r="B668" s="30"/>
      <c r="C668" s="30" t="s">
        <v>212</v>
      </c>
      <c r="D668" s="31" t="s">
        <v>461</v>
      </c>
      <c r="E668" s="31"/>
      <c r="F668" s="31"/>
      <c r="G668" s="31"/>
      <c r="H668" s="31"/>
      <c r="I668" s="31"/>
      <c r="J668" s="31"/>
      <c r="K668" s="31"/>
      <c r="L668" s="31"/>
      <c r="M668" s="31"/>
      <c r="N668" s="31"/>
      <c r="O668" s="31"/>
      <c r="P668" s="31"/>
      <c r="Q668" s="31"/>
      <c r="R668" s="30"/>
    </row>
    <row r="669" spans="1:30" x14ac:dyDescent="0.25">
      <c r="A669" s="12"/>
      <c r="B669" s="30"/>
      <c r="C669" s="30"/>
      <c r="D669" s="31" t="s">
        <v>488</v>
      </c>
      <c r="E669" s="31"/>
      <c r="F669" s="31"/>
      <c r="G669" s="31"/>
      <c r="H669" s="31"/>
      <c r="I669" s="31"/>
      <c r="J669" s="31"/>
      <c r="K669" s="31"/>
      <c r="L669" s="31"/>
      <c r="M669" s="31"/>
      <c r="N669" s="31"/>
      <c r="O669" s="31"/>
      <c r="P669" s="31"/>
      <c r="Q669" s="31"/>
      <c r="R669" s="30"/>
    </row>
    <row r="670" spans="1:30" x14ac:dyDescent="0.25">
      <c r="A670" s="12"/>
      <c r="B670" s="30"/>
      <c r="C670" s="30"/>
      <c r="D670" s="31" t="s">
        <v>489</v>
      </c>
      <c r="E670" s="31"/>
      <c r="F670" s="31"/>
      <c r="G670" s="31"/>
      <c r="H670" s="31"/>
      <c r="I670" s="31"/>
      <c r="J670" s="31"/>
      <c r="K670" s="31"/>
      <c r="L670" s="31"/>
      <c r="M670" s="31"/>
      <c r="N670" s="31"/>
      <c r="O670" s="31"/>
      <c r="P670" s="31"/>
      <c r="Q670" s="31"/>
      <c r="R670" s="30"/>
    </row>
    <row r="671" spans="1:30" ht="15.75" thickBot="1" x14ac:dyDescent="0.3">
      <c r="A671" s="12"/>
      <c r="B671" s="14"/>
      <c r="C671" s="14" t="s">
        <v>212</v>
      </c>
      <c r="D671" s="32">
        <v>2013</v>
      </c>
      <c r="E671" s="32"/>
      <c r="F671" s="32"/>
      <c r="G671" s="32"/>
      <c r="H671" s="32"/>
      <c r="I671" s="32"/>
      <c r="J671" s="14"/>
      <c r="K671" s="14" t="s">
        <v>212</v>
      </c>
      <c r="L671" s="32">
        <v>2012</v>
      </c>
      <c r="M671" s="32"/>
      <c r="N671" s="32"/>
      <c r="O671" s="32"/>
      <c r="P671" s="32"/>
      <c r="Q671" s="32"/>
      <c r="R671" s="14"/>
    </row>
    <row r="672" spans="1:30" x14ac:dyDescent="0.25">
      <c r="A672" s="12"/>
      <c r="B672" s="30"/>
      <c r="C672" s="30" t="s">
        <v>212</v>
      </c>
      <c r="D672" s="34" t="s">
        <v>465</v>
      </c>
      <c r="E672" s="34"/>
      <c r="F672" s="35"/>
      <c r="G672" s="35" t="s">
        <v>212</v>
      </c>
      <c r="H672" s="34" t="s">
        <v>446</v>
      </c>
      <c r="I672" s="34"/>
      <c r="J672" s="30"/>
      <c r="K672" s="30" t="s">
        <v>212</v>
      </c>
      <c r="L672" s="34" t="s">
        <v>465</v>
      </c>
      <c r="M672" s="34"/>
      <c r="N672" s="35"/>
      <c r="O672" s="35" t="s">
        <v>212</v>
      </c>
      <c r="P672" s="34" t="s">
        <v>446</v>
      </c>
      <c r="Q672" s="34"/>
      <c r="R672" s="30"/>
    </row>
    <row r="673" spans="1:18" ht="15.75" thickBot="1" x14ac:dyDescent="0.3">
      <c r="A673" s="12"/>
      <c r="B673" s="30"/>
      <c r="C673" s="30"/>
      <c r="D673" s="32" t="s">
        <v>466</v>
      </c>
      <c r="E673" s="32"/>
      <c r="F673" s="30"/>
      <c r="G673" s="30"/>
      <c r="H673" s="32" t="s">
        <v>447</v>
      </c>
      <c r="I673" s="32"/>
      <c r="J673" s="30"/>
      <c r="K673" s="30"/>
      <c r="L673" s="32" t="s">
        <v>466</v>
      </c>
      <c r="M673" s="32"/>
      <c r="N673" s="30"/>
      <c r="O673" s="30"/>
      <c r="P673" s="32" t="s">
        <v>447</v>
      </c>
      <c r="Q673" s="32"/>
      <c r="R673" s="30"/>
    </row>
    <row r="674" spans="1:18" x14ac:dyDescent="0.25">
      <c r="A674" s="12"/>
      <c r="B674" s="20" t="s">
        <v>457</v>
      </c>
      <c r="C674" s="16" t="s">
        <v>212</v>
      </c>
      <c r="D674" s="16"/>
      <c r="E674" s="16"/>
      <c r="F674" s="16"/>
      <c r="G674" s="16" t="s">
        <v>212</v>
      </c>
      <c r="H674" s="16"/>
      <c r="I674" s="16"/>
      <c r="J674" s="16"/>
      <c r="K674" s="16" t="s">
        <v>212</v>
      </c>
      <c r="L674" s="16"/>
      <c r="M674" s="16"/>
      <c r="N674" s="16"/>
      <c r="O674" s="16" t="s">
        <v>212</v>
      </c>
      <c r="P674" s="16"/>
      <c r="Q674" s="16"/>
      <c r="R674" s="16"/>
    </row>
    <row r="675" spans="1:18" x14ac:dyDescent="0.25">
      <c r="A675" s="12"/>
      <c r="B675" s="41" t="s">
        <v>291</v>
      </c>
      <c r="C675" s="11" t="s">
        <v>212</v>
      </c>
      <c r="D675" s="11"/>
      <c r="E675" s="19" t="s">
        <v>232</v>
      </c>
      <c r="F675" s="13" t="s">
        <v>212</v>
      </c>
      <c r="G675" s="11" t="s">
        <v>212</v>
      </c>
      <c r="H675" s="11" t="s">
        <v>231</v>
      </c>
      <c r="I675" s="19" t="s">
        <v>232</v>
      </c>
      <c r="J675" s="13" t="s">
        <v>212</v>
      </c>
      <c r="K675" s="11" t="s">
        <v>212</v>
      </c>
      <c r="L675" s="11"/>
      <c r="M675" s="19" t="s">
        <v>232</v>
      </c>
      <c r="N675" s="13" t="s">
        <v>212</v>
      </c>
      <c r="O675" s="11" t="s">
        <v>212</v>
      </c>
      <c r="P675" s="11" t="s">
        <v>231</v>
      </c>
      <c r="Q675" s="19" t="s">
        <v>232</v>
      </c>
      <c r="R675" s="13" t="s">
        <v>212</v>
      </c>
    </row>
    <row r="676" spans="1:18" x14ac:dyDescent="0.25">
      <c r="A676" s="12"/>
      <c r="B676" s="33" t="s">
        <v>293</v>
      </c>
      <c r="C676" s="16" t="s">
        <v>212</v>
      </c>
      <c r="D676" s="16"/>
      <c r="E676" s="23">
        <v>1</v>
      </c>
      <c r="F676" s="22" t="s">
        <v>212</v>
      </c>
      <c r="G676" s="16" t="s">
        <v>212</v>
      </c>
      <c r="H676" s="16"/>
      <c r="I676" s="23">
        <v>274</v>
      </c>
      <c r="J676" s="22" t="s">
        <v>212</v>
      </c>
      <c r="K676" s="16" t="s">
        <v>212</v>
      </c>
      <c r="L676" s="16"/>
      <c r="M676" s="23">
        <v>2</v>
      </c>
      <c r="N676" s="22" t="s">
        <v>212</v>
      </c>
      <c r="O676" s="16" t="s">
        <v>212</v>
      </c>
      <c r="P676" s="16"/>
      <c r="Q676" s="23">
        <v>319</v>
      </c>
      <c r="R676" s="22" t="s">
        <v>212</v>
      </c>
    </row>
    <row r="677" spans="1:18" x14ac:dyDescent="0.25">
      <c r="A677" s="12"/>
      <c r="B677" s="41" t="s">
        <v>294</v>
      </c>
      <c r="C677" s="11" t="s">
        <v>212</v>
      </c>
      <c r="D677" s="11"/>
      <c r="E677" s="19">
        <v>1</v>
      </c>
      <c r="F677" s="13" t="s">
        <v>212</v>
      </c>
      <c r="G677" s="11" t="s">
        <v>212</v>
      </c>
      <c r="H677" s="11"/>
      <c r="I677" s="19">
        <v>303</v>
      </c>
      <c r="J677" s="13" t="s">
        <v>212</v>
      </c>
      <c r="K677" s="11" t="s">
        <v>212</v>
      </c>
      <c r="L677" s="11"/>
      <c r="M677" s="19" t="s">
        <v>232</v>
      </c>
      <c r="N677" s="13" t="s">
        <v>212</v>
      </c>
      <c r="O677" s="11" t="s">
        <v>212</v>
      </c>
      <c r="P677" s="11"/>
      <c r="Q677" s="19" t="s">
        <v>232</v>
      </c>
      <c r="R677" s="13" t="s">
        <v>212</v>
      </c>
    </row>
    <row r="678" spans="1:18" ht="15.75" thickBot="1" x14ac:dyDescent="0.3">
      <c r="A678" s="12"/>
      <c r="B678" s="33" t="s">
        <v>295</v>
      </c>
      <c r="C678" s="16" t="s">
        <v>212</v>
      </c>
      <c r="D678" s="16"/>
      <c r="E678" s="23">
        <v>1</v>
      </c>
      <c r="F678" s="22" t="s">
        <v>212</v>
      </c>
      <c r="G678" s="16" t="s">
        <v>212</v>
      </c>
      <c r="H678" s="16"/>
      <c r="I678" s="23">
        <v>559</v>
      </c>
      <c r="J678" s="22" t="s">
        <v>212</v>
      </c>
      <c r="K678" s="16" t="s">
        <v>212</v>
      </c>
      <c r="L678" s="16"/>
      <c r="M678" s="23" t="s">
        <v>232</v>
      </c>
      <c r="N678" s="22" t="s">
        <v>212</v>
      </c>
      <c r="O678" s="16" t="s">
        <v>212</v>
      </c>
      <c r="P678" s="16"/>
      <c r="Q678" s="23" t="s">
        <v>232</v>
      </c>
      <c r="R678" s="22" t="s">
        <v>212</v>
      </c>
    </row>
    <row r="679" spans="1:18" x14ac:dyDescent="0.25">
      <c r="A679" s="12"/>
      <c r="B679" s="24"/>
      <c r="C679" s="24" t="s">
        <v>212</v>
      </c>
      <c r="D679" s="25"/>
      <c r="E679" s="25"/>
      <c r="F679" s="24"/>
      <c r="G679" s="24" t="s">
        <v>212</v>
      </c>
      <c r="H679" s="25"/>
      <c r="I679" s="25"/>
      <c r="J679" s="24"/>
      <c r="K679" s="24" t="s">
        <v>212</v>
      </c>
      <c r="L679" s="25"/>
      <c r="M679" s="25"/>
      <c r="N679" s="24"/>
      <c r="O679" s="24" t="s">
        <v>212</v>
      </c>
      <c r="P679" s="25"/>
      <c r="Q679" s="25"/>
      <c r="R679" s="24"/>
    </row>
    <row r="680" spans="1:18" x14ac:dyDescent="0.25">
      <c r="A680" s="12"/>
      <c r="B680" s="43" t="s">
        <v>302</v>
      </c>
      <c r="C680" s="14" t="s">
        <v>212</v>
      </c>
      <c r="D680" s="11"/>
      <c r="E680" s="19">
        <v>3</v>
      </c>
      <c r="F680" s="13" t="s">
        <v>212</v>
      </c>
      <c r="G680" s="14" t="s">
        <v>212</v>
      </c>
      <c r="H680" s="11"/>
      <c r="I680" s="18">
        <v>1136</v>
      </c>
      <c r="J680" s="13" t="s">
        <v>212</v>
      </c>
      <c r="K680" s="14" t="s">
        <v>212</v>
      </c>
      <c r="L680" s="11"/>
      <c r="M680" s="19">
        <v>2</v>
      </c>
      <c r="N680" s="13" t="s">
        <v>212</v>
      </c>
      <c r="O680" s="14" t="s">
        <v>212</v>
      </c>
      <c r="P680" s="11"/>
      <c r="Q680" s="19">
        <v>319</v>
      </c>
      <c r="R680" s="13" t="s">
        <v>212</v>
      </c>
    </row>
    <row r="681" spans="1:18" x14ac:dyDescent="0.25">
      <c r="A681" s="12"/>
      <c r="B681" s="20" t="s">
        <v>371</v>
      </c>
      <c r="C681" s="27" t="s">
        <v>212</v>
      </c>
      <c r="D681" s="16"/>
      <c r="E681" s="16"/>
      <c r="F681" s="16"/>
      <c r="G681" s="27" t="s">
        <v>212</v>
      </c>
      <c r="H681" s="16"/>
      <c r="I681" s="16"/>
      <c r="J681" s="16"/>
      <c r="K681" s="27" t="s">
        <v>212</v>
      </c>
      <c r="L681" s="16"/>
      <c r="M681" s="16"/>
      <c r="N681" s="16"/>
      <c r="O681" s="27" t="s">
        <v>212</v>
      </c>
      <c r="P681" s="16"/>
      <c r="Q681" s="16"/>
      <c r="R681" s="16"/>
    </row>
    <row r="682" spans="1:18" x14ac:dyDescent="0.25">
      <c r="A682" s="12"/>
      <c r="B682" s="41" t="s">
        <v>291</v>
      </c>
      <c r="C682" s="14" t="s">
        <v>212</v>
      </c>
      <c r="D682" s="11"/>
      <c r="E682" s="19" t="s">
        <v>232</v>
      </c>
      <c r="F682" s="13" t="s">
        <v>212</v>
      </c>
      <c r="G682" s="14" t="s">
        <v>212</v>
      </c>
      <c r="H682" s="11"/>
      <c r="I682" s="19" t="s">
        <v>232</v>
      </c>
      <c r="J682" s="13" t="s">
        <v>212</v>
      </c>
      <c r="K682" s="14" t="s">
        <v>212</v>
      </c>
      <c r="L682" s="11"/>
      <c r="M682" s="19" t="s">
        <v>232</v>
      </c>
      <c r="N682" s="13" t="s">
        <v>212</v>
      </c>
      <c r="O682" s="14" t="s">
        <v>212</v>
      </c>
      <c r="P682" s="11"/>
      <c r="Q682" s="19" t="s">
        <v>232</v>
      </c>
      <c r="R682" s="13" t="s">
        <v>212</v>
      </c>
    </row>
    <row r="683" spans="1:18" x14ac:dyDescent="0.25">
      <c r="A683" s="12"/>
      <c r="B683" s="33" t="s">
        <v>293</v>
      </c>
      <c r="C683" s="27" t="s">
        <v>212</v>
      </c>
      <c r="D683" s="16"/>
      <c r="E683" s="23" t="s">
        <v>232</v>
      </c>
      <c r="F683" s="22" t="s">
        <v>212</v>
      </c>
      <c r="G683" s="27" t="s">
        <v>212</v>
      </c>
      <c r="H683" s="16"/>
      <c r="I683" s="23" t="s">
        <v>232</v>
      </c>
      <c r="J683" s="22" t="s">
        <v>212</v>
      </c>
      <c r="K683" s="27" t="s">
        <v>212</v>
      </c>
      <c r="L683" s="16"/>
      <c r="M683" s="23" t="s">
        <v>232</v>
      </c>
      <c r="N683" s="22" t="s">
        <v>212</v>
      </c>
      <c r="O683" s="27" t="s">
        <v>212</v>
      </c>
      <c r="P683" s="16"/>
      <c r="Q683" s="23" t="s">
        <v>232</v>
      </c>
      <c r="R683" s="22" t="s">
        <v>212</v>
      </c>
    </row>
    <row r="684" spans="1:18" x14ac:dyDescent="0.25">
      <c r="A684" s="12"/>
      <c r="B684" s="41" t="s">
        <v>298</v>
      </c>
      <c r="C684" s="14" t="s">
        <v>212</v>
      </c>
      <c r="D684" s="11"/>
      <c r="E684" s="19" t="s">
        <v>232</v>
      </c>
      <c r="F684" s="13" t="s">
        <v>212</v>
      </c>
      <c r="G684" s="14" t="s">
        <v>212</v>
      </c>
      <c r="H684" s="11"/>
      <c r="I684" s="19" t="s">
        <v>232</v>
      </c>
      <c r="J684" s="13" t="s">
        <v>212</v>
      </c>
      <c r="K684" s="14" t="s">
        <v>212</v>
      </c>
      <c r="L684" s="11"/>
      <c r="M684" s="19" t="s">
        <v>232</v>
      </c>
      <c r="N684" s="13" t="s">
        <v>212</v>
      </c>
      <c r="O684" s="14" t="s">
        <v>212</v>
      </c>
      <c r="P684" s="11"/>
      <c r="Q684" s="19" t="s">
        <v>232</v>
      </c>
      <c r="R684" s="13" t="s">
        <v>212</v>
      </c>
    </row>
    <row r="685" spans="1:18" ht="25.5" x14ac:dyDescent="0.25">
      <c r="A685" s="12"/>
      <c r="B685" s="33" t="s">
        <v>417</v>
      </c>
      <c r="C685" s="27" t="s">
        <v>212</v>
      </c>
      <c r="D685" s="16"/>
      <c r="E685" s="23" t="s">
        <v>232</v>
      </c>
      <c r="F685" s="22" t="s">
        <v>212</v>
      </c>
      <c r="G685" s="27" t="s">
        <v>212</v>
      </c>
      <c r="H685" s="16"/>
      <c r="I685" s="23" t="s">
        <v>232</v>
      </c>
      <c r="J685" s="22" t="s">
        <v>212</v>
      </c>
      <c r="K685" s="27" t="s">
        <v>212</v>
      </c>
      <c r="L685" s="16"/>
      <c r="M685" s="23" t="s">
        <v>232</v>
      </c>
      <c r="N685" s="22" t="s">
        <v>212</v>
      </c>
      <c r="O685" s="27" t="s">
        <v>212</v>
      </c>
      <c r="P685" s="16"/>
      <c r="Q685" s="23" t="s">
        <v>232</v>
      </c>
      <c r="R685" s="22" t="s">
        <v>212</v>
      </c>
    </row>
    <row r="686" spans="1:18" ht="26.25" thickBot="1" x14ac:dyDescent="0.3">
      <c r="A686" s="12"/>
      <c r="B686" s="41" t="s">
        <v>418</v>
      </c>
      <c r="C686" s="14" t="s">
        <v>212</v>
      </c>
      <c r="D686" s="11"/>
      <c r="E686" s="19" t="s">
        <v>232</v>
      </c>
      <c r="F686" s="13" t="s">
        <v>212</v>
      </c>
      <c r="G686" s="14" t="s">
        <v>212</v>
      </c>
      <c r="H686" s="11"/>
      <c r="I686" s="19" t="s">
        <v>232</v>
      </c>
      <c r="J686" s="13" t="s">
        <v>212</v>
      </c>
      <c r="K686" s="14" t="s">
        <v>212</v>
      </c>
      <c r="L686" s="11"/>
      <c r="M686" s="19">
        <v>1</v>
      </c>
      <c r="N686" s="13" t="s">
        <v>212</v>
      </c>
      <c r="O686" s="14" t="s">
        <v>212</v>
      </c>
      <c r="P686" s="11"/>
      <c r="Q686" s="19">
        <v>104</v>
      </c>
      <c r="R686" s="13" t="s">
        <v>212</v>
      </c>
    </row>
    <row r="687" spans="1:18" x14ac:dyDescent="0.25">
      <c r="A687" s="12"/>
      <c r="B687" s="24"/>
      <c r="C687" s="24" t="s">
        <v>212</v>
      </c>
      <c r="D687" s="25"/>
      <c r="E687" s="25"/>
      <c r="F687" s="24"/>
      <c r="G687" s="24" t="s">
        <v>212</v>
      </c>
      <c r="H687" s="25"/>
      <c r="I687" s="25"/>
      <c r="J687" s="24"/>
      <c r="K687" s="24" t="s">
        <v>212</v>
      </c>
      <c r="L687" s="25"/>
      <c r="M687" s="25"/>
      <c r="N687" s="24"/>
      <c r="O687" s="24" t="s">
        <v>212</v>
      </c>
      <c r="P687" s="25"/>
      <c r="Q687" s="25"/>
      <c r="R687" s="24"/>
    </row>
    <row r="688" spans="1:18" x14ac:dyDescent="0.25">
      <c r="A688" s="12"/>
      <c r="B688" s="42" t="s">
        <v>419</v>
      </c>
      <c r="C688" s="27" t="s">
        <v>212</v>
      </c>
      <c r="D688" s="16"/>
      <c r="E688" s="23" t="s">
        <v>232</v>
      </c>
      <c r="F688" s="22" t="s">
        <v>212</v>
      </c>
      <c r="G688" s="27" t="s">
        <v>212</v>
      </c>
      <c r="H688" s="16"/>
      <c r="I688" s="23" t="s">
        <v>232</v>
      </c>
      <c r="J688" s="22" t="s">
        <v>212</v>
      </c>
      <c r="K688" s="27" t="s">
        <v>212</v>
      </c>
      <c r="L688" s="16"/>
      <c r="M688" s="23">
        <v>1</v>
      </c>
      <c r="N688" s="22" t="s">
        <v>212</v>
      </c>
      <c r="O688" s="27" t="s">
        <v>212</v>
      </c>
      <c r="P688" s="16"/>
      <c r="Q688" s="23">
        <v>104</v>
      </c>
      <c r="R688" s="22" t="s">
        <v>212</v>
      </c>
    </row>
    <row r="689" spans="1:30" x14ac:dyDescent="0.25">
      <c r="A689" s="12"/>
      <c r="B689" s="17" t="s">
        <v>420</v>
      </c>
      <c r="C689" s="14" t="s">
        <v>212</v>
      </c>
      <c r="D689" s="11"/>
      <c r="E689" s="19">
        <v>4</v>
      </c>
      <c r="F689" s="13" t="s">
        <v>212</v>
      </c>
      <c r="G689" s="14" t="s">
        <v>212</v>
      </c>
      <c r="H689" s="11"/>
      <c r="I689" s="19">
        <v>289</v>
      </c>
      <c r="J689" s="13" t="s">
        <v>212</v>
      </c>
      <c r="K689" s="14" t="s">
        <v>212</v>
      </c>
      <c r="L689" s="11"/>
      <c r="M689" s="19">
        <v>4</v>
      </c>
      <c r="N689" s="13" t="s">
        <v>212</v>
      </c>
      <c r="O689" s="14" t="s">
        <v>212</v>
      </c>
      <c r="P689" s="11"/>
      <c r="Q689" s="19">
        <v>335</v>
      </c>
      <c r="R689" s="13" t="s">
        <v>212</v>
      </c>
    </row>
    <row r="690" spans="1:30" ht="15.75" thickBot="1" x14ac:dyDescent="0.3">
      <c r="A690" s="12"/>
      <c r="B690" s="20" t="s">
        <v>372</v>
      </c>
      <c r="C690" s="27" t="s">
        <v>212</v>
      </c>
      <c r="D690" s="16"/>
      <c r="E690" s="23" t="s">
        <v>232</v>
      </c>
      <c r="F690" s="22" t="s">
        <v>212</v>
      </c>
      <c r="G690" s="27" t="s">
        <v>212</v>
      </c>
      <c r="H690" s="16"/>
      <c r="I690" s="23" t="s">
        <v>232</v>
      </c>
      <c r="J690" s="22" t="s">
        <v>212</v>
      </c>
      <c r="K690" s="27" t="s">
        <v>212</v>
      </c>
      <c r="L690" s="16"/>
      <c r="M690" s="23" t="s">
        <v>232</v>
      </c>
      <c r="N690" s="22" t="s">
        <v>212</v>
      </c>
      <c r="O690" s="27" t="s">
        <v>212</v>
      </c>
      <c r="P690" s="16"/>
      <c r="Q690" s="23" t="s">
        <v>232</v>
      </c>
      <c r="R690" s="22" t="s">
        <v>212</v>
      </c>
    </row>
    <row r="691" spans="1:30" x14ac:dyDescent="0.25">
      <c r="A691" s="12"/>
      <c r="B691" s="24"/>
      <c r="C691" s="24" t="s">
        <v>212</v>
      </c>
      <c r="D691" s="25"/>
      <c r="E691" s="25"/>
      <c r="F691" s="24"/>
      <c r="G691" s="24" t="s">
        <v>212</v>
      </c>
      <c r="H691" s="25"/>
      <c r="I691" s="25"/>
      <c r="J691" s="24"/>
      <c r="K691" s="24" t="s">
        <v>212</v>
      </c>
      <c r="L691" s="25"/>
      <c r="M691" s="25"/>
      <c r="N691" s="24"/>
      <c r="O691" s="24" t="s">
        <v>212</v>
      </c>
      <c r="P691" s="25"/>
      <c r="Q691" s="25"/>
      <c r="R691" s="24"/>
    </row>
    <row r="692" spans="1:30" ht="15.75" thickBot="1" x14ac:dyDescent="0.3">
      <c r="A692" s="12"/>
      <c r="B692" s="26"/>
      <c r="C692" s="14" t="s">
        <v>212</v>
      </c>
      <c r="D692" s="11"/>
      <c r="E692" s="19">
        <v>7</v>
      </c>
      <c r="F692" s="13" t="s">
        <v>212</v>
      </c>
      <c r="G692" s="14" t="s">
        <v>212</v>
      </c>
      <c r="H692" s="11" t="s">
        <v>231</v>
      </c>
      <c r="I692" s="18">
        <v>1425</v>
      </c>
      <c r="J692" s="13" t="s">
        <v>212</v>
      </c>
      <c r="K692" s="14" t="s">
        <v>212</v>
      </c>
      <c r="L692" s="11"/>
      <c r="M692" s="19">
        <v>7</v>
      </c>
      <c r="N692" s="13" t="s">
        <v>212</v>
      </c>
      <c r="O692" s="14" t="s">
        <v>212</v>
      </c>
      <c r="P692" s="11" t="s">
        <v>231</v>
      </c>
      <c r="Q692" s="19">
        <v>758</v>
      </c>
      <c r="R692" s="13" t="s">
        <v>212</v>
      </c>
    </row>
    <row r="693" spans="1:30" ht="15.75" thickTop="1" x14ac:dyDescent="0.25">
      <c r="A693" s="12"/>
      <c r="B693" s="24"/>
      <c r="C693" s="24" t="s">
        <v>212</v>
      </c>
      <c r="D693" s="29"/>
      <c r="E693" s="29"/>
      <c r="F693" s="24"/>
      <c r="G693" s="24" t="s">
        <v>212</v>
      </c>
      <c r="H693" s="29"/>
      <c r="I693" s="29"/>
      <c r="J693" s="24"/>
      <c r="K693" s="24" t="s">
        <v>212</v>
      </c>
      <c r="L693" s="29"/>
      <c r="M693" s="29"/>
      <c r="N693" s="24"/>
      <c r="O693" s="24" t="s">
        <v>212</v>
      </c>
      <c r="P693" s="29"/>
      <c r="Q693" s="29"/>
      <c r="R693" s="24"/>
    </row>
    <row r="694" spans="1:30" x14ac:dyDescent="0.25">
      <c r="A694" s="12"/>
      <c r="B694" s="38" t="s">
        <v>490</v>
      </c>
      <c r="C694" s="38"/>
      <c r="D694" s="38"/>
      <c r="E694" s="38"/>
      <c r="F694" s="38"/>
      <c r="G694" s="38"/>
      <c r="H694" s="38"/>
      <c r="I694" s="38"/>
      <c r="J694" s="38"/>
      <c r="K694" s="38"/>
      <c r="L694" s="38"/>
      <c r="M694" s="38"/>
      <c r="N694" s="38"/>
      <c r="O694" s="38"/>
      <c r="P694" s="38"/>
      <c r="Q694" s="38"/>
      <c r="R694" s="38"/>
      <c r="S694" s="38"/>
      <c r="T694" s="38"/>
      <c r="U694" s="38"/>
      <c r="V694" s="38"/>
      <c r="W694" s="38"/>
      <c r="X694" s="38"/>
      <c r="Y694" s="38"/>
      <c r="Z694" s="38"/>
      <c r="AA694" s="38"/>
      <c r="AB694" s="38"/>
      <c r="AC694" s="38"/>
      <c r="AD694" s="38"/>
    </row>
  </sheetData>
  <mergeCells count="637">
    <mergeCell ref="B665:AD665"/>
    <mergeCell ref="B666:AD666"/>
    <mergeCell ref="B694:AD694"/>
    <mergeCell ref="B609:AD609"/>
    <mergeCell ref="B610:AD610"/>
    <mergeCell ref="B611:AD611"/>
    <mergeCell ref="B612:AD612"/>
    <mergeCell ref="B638:AD638"/>
    <mergeCell ref="B664:AD664"/>
    <mergeCell ref="B572:AD572"/>
    <mergeCell ref="B573:AD573"/>
    <mergeCell ref="B574:AD574"/>
    <mergeCell ref="B575:AD575"/>
    <mergeCell ref="B603:AD603"/>
    <mergeCell ref="B604:AD604"/>
    <mergeCell ref="B503:AD503"/>
    <mergeCell ref="B504:AD504"/>
    <mergeCell ref="B505:AD505"/>
    <mergeCell ref="B506:AD506"/>
    <mergeCell ref="B570:AD570"/>
    <mergeCell ref="B571:AD571"/>
    <mergeCell ref="B371:AD371"/>
    <mergeCell ref="B372:AD372"/>
    <mergeCell ref="B436:AD436"/>
    <mergeCell ref="B437:AD437"/>
    <mergeCell ref="B438:AD438"/>
    <mergeCell ref="B439:AD439"/>
    <mergeCell ref="B365:AD365"/>
    <mergeCell ref="B366:AD366"/>
    <mergeCell ref="B367:AD367"/>
    <mergeCell ref="B368:AD368"/>
    <mergeCell ref="B369:AD369"/>
    <mergeCell ref="B370:AD370"/>
    <mergeCell ref="B309:AD309"/>
    <mergeCell ref="B335:AD335"/>
    <mergeCell ref="B336:AD336"/>
    <mergeCell ref="B337:AD337"/>
    <mergeCell ref="B338:AD338"/>
    <mergeCell ref="B364:AD364"/>
    <mergeCell ref="B278:AD278"/>
    <mergeCell ref="B279:AD279"/>
    <mergeCell ref="B280:AD280"/>
    <mergeCell ref="B281:AD281"/>
    <mergeCell ref="B307:AD307"/>
    <mergeCell ref="B308:AD308"/>
    <mergeCell ref="B248:AD248"/>
    <mergeCell ref="B249:AD249"/>
    <mergeCell ref="B274:AD274"/>
    <mergeCell ref="B275:AD275"/>
    <mergeCell ref="B276:AD276"/>
    <mergeCell ref="B277:AD277"/>
    <mergeCell ref="B196:AD196"/>
    <mergeCell ref="B220:AD220"/>
    <mergeCell ref="B221:AD221"/>
    <mergeCell ref="B222:AD222"/>
    <mergeCell ref="B246:AD246"/>
    <mergeCell ref="B247:AD247"/>
    <mergeCell ref="B190:AD190"/>
    <mergeCell ref="B191:AD191"/>
    <mergeCell ref="B192:AD192"/>
    <mergeCell ref="B193:AD193"/>
    <mergeCell ref="B194:AD194"/>
    <mergeCell ref="B195:AD195"/>
    <mergeCell ref="B184:AD184"/>
    <mergeCell ref="B185:AD185"/>
    <mergeCell ref="B186:AD186"/>
    <mergeCell ref="B187:AD187"/>
    <mergeCell ref="B188:AD188"/>
    <mergeCell ref="B189:AD189"/>
    <mergeCell ref="B110:AD110"/>
    <mergeCell ref="B112:AD112"/>
    <mergeCell ref="B114:AD114"/>
    <mergeCell ref="B115:AD115"/>
    <mergeCell ref="B116:AD116"/>
    <mergeCell ref="B117:AD117"/>
    <mergeCell ref="B98:AD98"/>
    <mergeCell ref="B100:AD100"/>
    <mergeCell ref="B102:AD102"/>
    <mergeCell ref="B104:AD104"/>
    <mergeCell ref="B106:AD106"/>
    <mergeCell ref="B108:AD108"/>
    <mergeCell ref="B87:AD87"/>
    <mergeCell ref="B89:AD89"/>
    <mergeCell ref="B91:AD91"/>
    <mergeCell ref="B93:AD93"/>
    <mergeCell ref="B94:AD94"/>
    <mergeCell ref="B96:AD96"/>
    <mergeCell ref="B75:AD75"/>
    <mergeCell ref="B77:AD77"/>
    <mergeCell ref="B79:AD79"/>
    <mergeCell ref="B81:AD81"/>
    <mergeCell ref="B83:AD83"/>
    <mergeCell ref="B85:AD85"/>
    <mergeCell ref="B57:AD57"/>
    <mergeCell ref="B58:AD58"/>
    <mergeCell ref="B70:AD70"/>
    <mergeCell ref="B71:AD71"/>
    <mergeCell ref="B72:AD72"/>
    <mergeCell ref="B73:AD73"/>
    <mergeCell ref="B44:AD44"/>
    <mergeCell ref="B45:AD45"/>
    <mergeCell ref="B46:AD46"/>
    <mergeCell ref="B47:AD47"/>
    <mergeCell ref="B55:AD55"/>
    <mergeCell ref="B56:AD56"/>
    <mergeCell ref="B5:AD5"/>
    <mergeCell ref="B6:AD6"/>
    <mergeCell ref="B7:AD7"/>
    <mergeCell ref="B8:AD8"/>
    <mergeCell ref="B42:AD42"/>
    <mergeCell ref="B43:AD43"/>
    <mergeCell ref="O672:O673"/>
    <mergeCell ref="P672:Q672"/>
    <mergeCell ref="P673:Q673"/>
    <mergeCell ref="R672:R673"/>
    <mergeCell ref="A1:A2"/>
    <mergeCell ref="B1:AD1"/>
    <mergeCell ref="B2:AD2"/>
    <mergeCell ref="B3:AD3"/>
    <mergeCell ref="A4:A694"/>
    <mergeCell ref="B4:AD4"/>
    <mergeCell ref="H673:I673"/>
    <mergeCell ref="J672:J673"/>
    <mergeCell ref="K672:K673"/>
    <mergeCell ref="L672:M672"/>
    <mergeCell ref="L673:M673"/>
    <mergeCell ref="N672:N673"/>
    <mergeCell ref="R668:R670"/>
    <mergeCell ref="D671:I671"/>
    <mergeCell ref="L671:Q671"/>
    <mergeCell ref="B672:B673"/>
    <mergeCell ref="C672:C673"/>
    <mergeCell ref="D672:E672"/>
    <mergeCell ref="D673:E673"/>
    <mergeCell ref="F672:F673"/>
    <mergeCell ref="G672:G673"/>
    <mergeCell ref="H672:I672"/>
    <mergeCell ref="N642:N643"/>
    <mergeCell ref="O642:O643"/>
    <mergeCell ref="P642:Q642"/>
    <mergeCell ref="P643:Q643"/>
    <mergeCell ref="R642:R643"/>
    <mergeCell ref="B668:B670"/>
    <mergeCell ref="C668:C670"/>
    <mergeCell ref="D668:Q668"/>
    <mergeCell ref="D669:Q669"/>
    <mergeCell ref="D670:Q670"/>
    <mergeCell ref="H642:I642"/>
    <mergeCell ref="H643:I643"/>
    <mergeCell ref="J642:J643"/>
    <mergeCell ref="K642:K643"/>
    <mergeCell ref="L642:M642"/>
    <mergeCell ref="L643:M643"/>
    <mergeCell ref="B642:B643"/>
    <mergeCell ref="C642:C643"/>
    <mergeCell ref="D642:E642"/>
    <mergeCell ref="D643:E643"/>
    <mergeCell ref="F642:F643"/>
    <mergeCell ref="G642:G643"/>
    <mergeCell ref="N616:N617"/>
    <mergeCell ref="O616:O617"/>
    <mergeCell ref="P616:Q616"/>
    <mergeCell ref="P617:Q617"/>
    <mergeCell ref="R616:R617"/>
    <mergeCell ref="B640:B641"/>
    <mergeCell ref="C640:C641"/>
    <mergeCell ref="D640:Q640"/>
    <mergeCell ref="D641:Q641"/>
    <mergeCell ref="R640:R641"/>
    <mergeCell ref="H616:I616"/>
    <mergeCell ref="H617:I617"/>
    <mergeCell ref="J616:J617"/>
    <mergeCell ref="K616:K617"/>
    <mergeCell ref="L616:M616"/>
    <mergeCell ref="L617:M617"/>
    <mergeCell ref="B616:B617"/>
    <mergeCell ref="C616:C617"/>
    <mergeCell ref="D616:E616"/>
    <mergeCell ref="D617:E617"/>
    <mergeCell ref="F616:F617"/>
    <mergeCell ref="G616:G617"/>
    <mergeCell ref="Z579:Z582"/>
    <mergeCell ref="B614:B615"/>
    <mergeCell ref="C614:C615"/>
    <mergeCell ref="D614:Q614"/>
    <mergeCell ref="D615:Q615"/>
    <mergeCell ref="R614:R615"/>
    <mergeCell ref="B605:AD605"/>
    <mergeCell ref="B606:AD606"/>
    <mergeCell ref="B607:AD607"/>
    <mergeCell ref="B608:AD608"/>
    <mergeCell ref="V579:V582"/>
    <mergeCell ref="W579:W582"/>
    <mergeCell ref="X579:Y579"/>
    <mergeCell ref="X580:Y580"/>
    <mergeCell ref="X581:Y581"/>
    <mergeCell ref="X582:Y582"/>
    <mergeCell ref="R579:R582"/>
    <mergeCell ref="S579:S582"/>
    <mergeCell ref="T579:U579"/>
    <mergeCell ref="T580:U580"/>
    <mergeCell ref="T581:U581"/>
    <mergeCell ref="T582:U582"/>
    <mergeCell ref="N579:N582"/>
    <mergeCell ref="O579:O582"/>
    <mergeCell ref="P579:Q579"/>
    <mergeCell ref="P580:Q580"/>
    <mergeCell ref="P581:Q581"/>
    <mergeCell ref="P582:Q582"/>
    <mergeCell ref="J579:J582"/>
    <mergeCell ref="K579:K582"/>
    <mergeCell ref="L579:M579"/>
    <mergeCell ref="L580:M580"/>
    <mergeCell ref="L581:M581"/>
    <mergeCell ref="L582:M582"/>
    <mergeCell ref="F579:F582"/>
    <mergeCell ref="G579:G582"/>
    <mergeCell ref="H579:I579"/>
    <mergeCell ref="H580:I580"/>
    <mergeCell ref="H581:I581"/>
    <mergeCell ref="H582:I582"/>
    <mergeCell ref="B579:B582"/>
    <mergeCell ref="C579:C582"/>
    <mergeCell ref="D579:E579"/>
    <mergeCell ref="D580:E580"/>
    <mergeCell ref="D581:E581"/>
    <mergeCell ref="D582:E582"/>
    <mergeCell ref="L577:Q577"/>
    <mergeCell ref="L578:Q578"/>
    <mergeCell ref="R577:R578"/>
    <mergeCell ref="S577:S578"/>
    <mergeCell ref="T577:Y578"/>
    <mergeCell ref="Z577:Z578"/>
    <mergeCell ref="C548:F548"/>
    <mergeCell ref="G548:J548"/>
    <mergeCell ref="K548:N548"/>
    <mergeCell ref="O548:R548"/>
    <mergeCell ref="S548:V548"/>
    <mergeCell ref="B577:B578"/>
    <mergeCell ref="C577:C578"/>
    <mergeCell ref="D577:I578"/>
    <mergeCell ref="J577:J578"/>
    <mergeCell ref="K577:K578"/>
    <mergeCell ref="V508:V510"/>
    <mergeCell ref="C529:F529"/>
    <mergeCell ref="G529:J529"/>
    <mergeCell ref="K529:N529"/>
    <mergeCell ref="O529:R529"/>
    <mergeCell ref="S529:V529"/>
    <mergeCell ref="P508:Q508"/>
    <mergeCell ref="P509:Q509"/>
    <mergeCell ref="P510:Q510"/>
    <mergeCell ref="R508:R510"/>
    <mergeCell ref="S508:S510"/>
    <mergeCell ref="T508:U508"/>
    <mergeCell ref="T509:U509"/>
    <mergeCell ref="T510:U510"/>
    <mergeCell ref="K508:K510"/>
    <mergeCell ref="L508:M508"/>
    <mergeCell ref="L509:M509"/>
    <mergeCell ref="L510:M510"/>
    <mergeCell ref="N508:N510"/>
    <mergeCell ref="O508:O510"/>
    <mergeCell ref="F508:F510"/>
    <mergeCell ref="G508:G510"/>
    <mergeCell ref="H508:I508"/>
    <mergeCell ref="H509:I509"/>
    <mergeCell ref="H510:I510"/>
    <mergeCell ref="J508:J510"/>
    <mergeCell ref="C481:F481"/>
    <mergeCell ref="G481:J481"/>
    <mergeCell ref="K481:N481"/>
    <mergeCell ref="O481:R481"/>
    <mergeCell ref="S481:V481"/>
    <mergeCell ref="B508:B510"/>
    <mergeCell ref="C508:C510"/>
    <mergeCell ref="D508:E508"/>
    <mergeCell ref="D509:E509"/>
    <mergeCell ref="D510:E510"/>
    <mergeCell ref="V441:V443"/>
    <mergeCell ref="C462:F462"/>
    <mergeCell ref="G462:J462"/>
    <mergeCell ref="K462:N462"/>
    <mergeCell ref="O462:R462"/>
    <mergeCell ref="S462:V462"/>
    <mergeCell ref="P441:Q441"/>
    <mergeCell ref="P442:Q442"/>
    <mergeCell ref="P443:Q443"/>
    <mergeCell ref="R441:R443"/>
    <mergeCell ref="S441:S443"/>
    <mergeCell ref="T441:U441"/>
    <mergeCell ref="T442:U442"/>
    <mergeCell ref="T443:U443"/>
    <mergeCell ref="K441:K443"/>
    <mergeCell ref="L441:M441"/>
    <mergeCell ref="L442:M442"/>
    <mergeCell ref="L443:M443"/>
    <mergeCell ref="N441:N443"/>
    <mergeCell ref="O441:O443"/>
    <mergeCell ref="F441:F443"/>
    <mergeCell ref="G441:G443"/>
    <mergeCell ref="H441:I441"/>
    <mergeCell ref="H442:I442"/>
    <mergeCell ref="H443:I443"/>
    <mergeCell ref="J441:J443"/>
    <mergeCell ref="C414:F414"/>
    <mergeCell ref="G414:J414"/>
    <mergeCell ref="K414:N414"/>
    <mergeCell ref="O414:R414"/>
    <mergeCell ref="S414:V414"/>
    <mergeCell ref="B441:B443"/>
    <mergeCell ref="C441:C443"/>
    <mergeCell ref="D441:E441"/>
    <mergeCell ref="D442:E442"/>
    <mergeCell ref="D443:E443"/>
    <mergeCell ref="S374:S376"/>
    <mergeCell ref="T374:U374"/>
    <mergeCell ref="T375:U375"/>
    <mergeCell ref="T376:U376"/>
    <mergeCell ref="V374:V376"/>
    <mergeCell ref="C395:F395"/>
    <mergeCell ref="G395:J395"/>
    <mergeCell ref="K395:N395"/>
    <mergeCell ref="O395:R395"/>
    <mergeCell ref="S395:V395"/>
    <mergeCell ref="N374:N376"/>
    <mergeCell ref="O374:O376"/>
    <mergeCell ref="P374:Q374"/>
    <mergeCell ref="P375:Q375"/>
    <mergeCell ref="P376:Q376"/>
    <mergeCell ref="R374:R376"/>
    <mergeCell ref="H376:I376"/>
    <mergeCell ref="J374:J376"/>
    <mergeCell ref="K374:K376"/>
    <mergeCell ref="L374:M374"/>
    <mergeCell ref="L375:M375"/>
    <mergeCell ref="L376:M376"/>
    <mergeCell ref="AD340:AD343"/>
    <mergeCell ref="B374:B376"/>
    <mergeCell ref="C374:C376"/>
    <mergeCell ref="D374:E374"/>
    <mergeCell ref="D375:E375"/>
    <mergeCell ref="D376:E376"/>
    <mergeCell ref="F374:F376"/>
    <mergeCell ref="G374:G376"/>
    <mergeCell ref="H374:I374"/>
    <mergeCell ref="H375:I375"/>
    <mergeCell ref="Z340:Z343"/>
    <mergeCell ref="AA340:AA343"/>
    <mergeCell ref="AB340:AC340"/>
    <mergeCell ref="AB341:AC341"/>
    <mergeCell ref="AB342:AC342"/>
    <mergeCell ref="AB343:AC343"/>
    <mergeCell ref="V340:V343"/>
    <mergeCell ref="W340:W343"/>
    <mergeCell ref="X340:Y340"/>
    <mergeCell ref="X341:Y341"/>
    <mergeCell ref="X342:Y342"/>
    <mergeCell ref="X343:Y343"/>
    <mergeCell ref="N340:N343"/>
    <mergeCell ref="O340:O343"/>
    <mergeCell ref="P340:Q343"/>
    <mergeCell ref="R340:R343"/>
    <mergeCell ref="S340:S343"/>
    <mergeCell ref="T340:U340"/>
    <mergeCell ref="T341:U341"/>
    <mergeCell ref="T342:U342"/>
    <mergeCell ref="T343:U343"/>
    <mergeCell ref="H341:I341"/>
    <mergeCell ref="H342:I342"/>
    <mergeCell ref="H343:I343"/>
    <mergeCell ref="J340:J343"/>
    <mergeCell ref="K340:K343"/>
    <mergeCell ref="L340:M340"/>
    <mergeCell ref="L341:M341"/>
    <mergeCell ref="L342:M342"/>
    <mergeCell ref="L343:M343"/>
    <mergeCell ref="AD311:AD314"/>
    <mergeCell ref="B340:B343"/>
    <mergeCell ref="C340:C343"/>
    <mergeCell ref="D340:E340"/>
    <mergeCell ref="D341:E341"/>
    <mergeCell ref="D342:E342"/>
    <mergeCell ref="D343:E343"/>
    <mergeCell ref="F340:F343"/>
    <mergeCell ref="G340:G343"/>
    <mergeCell ref="H340:I340"/>
    <mergeCell ref="Z311:Z314"/>
    <mergeCell ref="AA311:AA314"/>
    <mergeCell ref="AB311:AC311"/>
    <mergeCell ref="AB312:AC312"/>
    <mergeCell ref="AB313:AC313"/>
    <mergeCell ref="AB314:AC314"/>
    <mergeCell ref="V311:V314"/>
    <mergeCell ref="W311:W314"/>
    <mergeCell ref="X311:Y311"/>
    <mergeCell ref="X312:Y312"/>
    <mergeCell ref="X313:Y313"/>
    <mergeCell ref="X314:Y314"/>
    <mergeCell ref="N311:N314"/>
    <mergeCell ref="O311:O314"/>
    <mergeCell ref="P311:Q314"/>
    <mergeCell ref="R311:R314"/>
    <mergeCell ref="S311:S314"/>
    <mergeCell ref="T311:U311"/>
    <mergeCell ref="T312:U312"/>
    <mergeCell ref="T313:U313"/>
    <mergeCell ref="T314:U314"/>
    <mergeCell ref="H312:I312"/>
    <mergeCell ref="H313:I313"/>
    <mergeCell ref="H314:I314"/>
    <mergeCell ref="J311:J314"/>
    <mergeCell ref="K311:K314"/>
    <mergeCell ref="L311:M311"/>
    <mergeCell ref="L312:M312"/>
    <mergeCell ref="L313:M313"/>
    <mergeCell ref="L314:M314"/>
    <mergeCell ref="AD283:AD286"/>
    <mergeCell ref="B311:B314"/>
    <mergeCell ref="C311:C314"/>
    <mergeCell ref="D311:E311"/>
    <mergeCell ref="D312:E312"/>
    <mergeCell ref="D313:E313"/>
    <mergeCell ref="D314:E314"/>
    <mergeCell ref="F311:F314"/>
    <mergeCell ref="G311:G314"/>
    <mergeCell ref="H311:I311"/>
    <mergeCell ref="Z283:Z286"/>
    <mergeCell ref="AA283:AA286"/>
    <mergeCell ref="AB283:AC283"/>
    <mergeCell ref="AB284:AC284"/>
    <mergeCell ref="AB285:AC285"/>
    <mergeCell ref="AB286:AC286"/>
    <mergeCell ref="V283:V286"/>
    <mergeCell ref="W283:W286"/>
    <mergeCell ref="X283:Y283"/>
    <mergeCell ref="X284:Y284"/>
    <mergeCell ref="X285:Y285"/>
    <mergeCell ref="X286:Y286"/>
    <mergeCell ref="N283:N286"/>
    <mergeCell ref="O283:O286"/>
    <mergeCell ref="P283:Q286"/>
    <mergeCell ref="R283:R286"/>
    <mergeCell ref="S283:S286"/>
    <mergeCell ref="T283:U283"/>
    <mergeCell ref="T284:U284"/>
    <mergeCell ref="T285:U285"/>
    <mergeCell ref="T286:U286"/>
    <mergeCell ref="J283:J286"/>
    <mergeCell ref="K283:K286"/>
    <mergeCell ref="L283:M283"/>
    <mergeCell ref="L284:M284"/>
    <mergeCell ref="L285:M285"/>
    <mergeCell ref="L286:M286"/>
    <mergeCell ref="F283:F286"/>
    <mergeCell ref="G283:G286"/>
    <mergeCell ref="H283:I283"/>
    <mergeCell ref="H284:I284"/>
    <mergeCell ref="H285:I285"/>
    <mergeCell ref="H286:I286"/>
    <mergeCell ref="B283:B286"/>
    <mergeCell ref="C283:C286"/>
    <mergeCell ref="D283:E283"/>
    <mergeCell ref="D284:E284"/>
    <mergeCell ref="D285:E285"/>
    <mergeCell ref="D286:E286"/>
    <mergeCell ref="D251:Q251"/>
    <mergeCell ref="T251:U251"/>
    <mergeCell ref="D252:E252"/>
    <mergeCell ref="H252:I252"/>
    <mergeCell ref="L252:M252"/>
    <mergeCell ref="P252:Q252"/>
    <mergeCell ref="T252:U252"/>
    <mergeCell ref="D224:Q224"/>
    <mergeCell ref="T224:U224"/>
    <mergeCell ref="D225:E225"/>
    <mergeCell ref="H225:I225"/>
    <mergeCell ref="L225:M225"/>
    <mergeCell ref="P225:Q225"/>
    <mergeCell ref="T225:U225"/>
    <mergeCell ref="X171:Y172"/>
    <mergeCell ref="Z171:Z172"/>
    <mergeCell ref="D198:Q198"/>
    <mergeCell ref="T198:U198"/>
    <mergeCell ref="D199:E199"/>
    <mergeCell ref="H199:I199"/>
    <mergeCell ref="L199:M199"/>
    <mergeCell ref="P199:Q199"/>
    <mergeCell ref="T199:U199"/>
    <mergeCell ref="B183:AD183"/>
    <mergeCell ref="P171:Q172"/>
    <mergeCell ref="R171:R172"/>
    <mergeCell ref="S171:S172"/>
    <mergeCell ref="T171:U172"/>
    <mergeCell ref="V171:V172"/>
    <mergeCell ref="W171:W172"/>
    <mergeCell ref="H171:I172"/>
    <mergeCell ref="J171:J172"/>
    <mergeCell ref="K171:K172"/>
    <mergeCell ref="L171:M172"/>
    <mergeCell ref="N171:N172"/>
    <mergeCell ref="O171:O172"/>
    <mergeCell ref="X157:Y158"/>
    <mergeCell ref="Z157:Z158"/>
    <mergeCell ref="C169:Z169"/>
    <mergeCell ref="D170:Y170"/>
    <mergeCell ref="B171:B172"/>
    <mergeCell ref="C171:C172"/>
    <mergeCell ref="D171:E171"/>
    <mergeCell ref="D172:E172"/>
    <mergeCell ref="F171:F172"/>
    <mergeCell ref="G171:G172"/>
    <mergeCell ref="P157:Q158"/>
    <mergeCell ref="R157:R158"/>
    <mergeCell ref="S157:S158"/>
    <mergeCell ref="T157:U158"/>
    <mergeCell ref="V157:V158"/>
    <mergeCell ref="W157:W158"/>
    <mergeCell ref="H157:I158"/>
    <mergeCell ref="J157:J158"/>
    <mergeCell ref="K157:K158"/>
    <mergeCell ref="L157:M158"/>
    <mergeCell ref="N157:N158"/>
    <mergeCell ref="O157:O158"/>
    <mergeCell ref="X143:Y144"/>
    <mergeCell ref="Z143:Z144"/>
    <mergeCell ref="C155:Z155"/>
    <mergeCell ref="D156:Y156"/>
    <mergeCell ref="B157:B158"/>
    <mergeCell ref="C157:C158"/>
    <mergeCell ref="D157:E157"/>
    <mergeCell ref="D158:E158"/>
    <mergeCell ref="F157:F158"/>
    <mergeCell ref="G157:G158"/>
    <mergeCell ref="P143:Q144"/>
    <mergeCell ref="R143:R144"/>
    <mergeCell ref="S143:S144"/>
    <mergeCell ref="T143:U144"/>
    <mergeCell ref="V143:V144"/>
    <mergeCell ref="W143:W144"/>
    <mergeCell ref="H143:I144"/>
    <mergeCell ref="J143:J144"/>
    <mergeCell ref="K143:K144"/>
    <mergeCell ref="L143:M144"/>
    <mergeCell ref="N143:N144"/>
    <mergeCell ref="O143:O144"/>
    <mergeCell ref="B143:B144"/>
    <mergeCell ref="C143:C144"/>
    <mergeCell ref="D143:E143"/>
    <mergeCell ref="D144:E144"/>
    <mergeCell ref="F143:F144"/>
    <mergeCell ref="G143:G144"/>
    <mergeCell ref="T131:U132"/>
    <mergeCell ref="V131:V132"/>
    <mergeCell ref="W131:W132"/>
    <mergeCell ref="X131:Y132"/>
    <mergeCell ref="Z131:Z132"/>
    <mergeCell ref="D142:Y142"/>
    <mergeCell ref="B140:AD140"/>
    <mergeCell ref="L131:M132"/>
    <mergeCell ref="N131:N132"/>
    <mergeCell ref="O131:O132"/>
    <mergeCell ref="P131:Q132"/>
    <mergeCell ref="R131:R132"/>
    <mergeCell ref="S131:S132"/>
    <mergeCell ref="D130:Y130"/>
    <mergeCell ref="B131:B132"/>
    <mergeCell ref="C131:C132"/>
    <mergeCell ref="D131:E131"/>
    <mergeCell ref="D132:E132"/>
    <mergeCell ref="F131:F132"/>
    <mergeCell ref="G131:G132"/>
    <mergeCell ref="H131:I132"/>
    <mergeCell ref="J131:J132"/>
    <mergeCell ref="K131:K132"/>
    <mergeCell ref="T120:U121"/>
    <mergeCell ref="V120:V121"/>
    <mergeCell ref="W120:W121"/>
    <mergeCell ref="X120:Y121"/>
    <mergeCell ref="Z120:Z121"/>
    <mergeCell ref="C129:Z129"/>
    <mergeCell ref="L120:M121"/>
    <mergeCell ref="N120:N121"/>
    <mergeCell ref="O120:O121"/>
    <mergeCell ref="P120:Q121"/>
    <mergeCell ref="R120:R121"/>
    <mergeCell ref="S120:S121"/>
    <mergeCell ref="D119:Y119"/>
    <mergeCell ref="B120:B121"/>
    <mergeCell ref="C120:C121"/>
    <mergeCell ref="D120:E120"/>
    <mergeCell ref="D121:E121"/>
    <mergeCell ref="F120:F121"/>
    <mergeCell ref="G120:G121"/>
    <mergeCell ref="H120:I121"/>
    <mergeCell ref="J120:J121"/>
    <mergeCell ref="K120:K121"/>
    <mergeCell ref="L61:Q61"/>
    <mergeCell ref="R60:R61"/>
    <mergeCell ref="D62:E62"/>
    <mergeCell ref="H62:I62"/>
    <mergeCell ref="L62:M62"/>
    <mergeCell ref="P62:Q62"/>
    <mergeCell ref="Z10:Z11"/>
    <mergeCell ref="D49:E49"/>
    <mergeCell ref="H49:I49"/>
    <mergeCell ref="B60:B61"/>
    <mergeCell ref="C60:C61"/>
    <mergeCell ref="D60:I60"/>
    <mergeCell ref="D61:I61"/>
    <mergeCell ref="J60:J61"/>
    <mergeCell ref="K60:K61"/>
    <mergeCell ref="L60:Q60"/>
    <mergeCell ref="T10:U10"/>
    <mergeCell ref="T11:U11"/>
    <mergeCell ref="V10:V11"/>
    <mergeCell ref="W10:W11"/>
    <mergeCell ref="X10:Y10"/>
    <mergeCell ref="X11:Y11"/>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0"/>
  <sheetViews>
    <sheetView showGridLines="0" workbookViewId="0"/>
  </sheetViews>
  <sheetFormatPr defaultRowHeight="15" x14ac:dyDescent="0.25"/>
  <cols>
    <col min="1" max="1" width="20" bestFit="1" customWidth="1"/>
    <col min="2" max="2" width="36.5703125" customWidth="1"/>
    <col min="3" max="4" width="12" customWidth="1"/>
    <col min="5" max="5" width="36.5703125" customWidth="1"/>
    <col min="6" max="6" width="13" customWidth="1"/>
    <col min="7" max="8" width="12" customWidth="1"/>
    <col min="9" max="9" width="36.5703125" customWidth="1"/>
    <col min="10" max="10" width="13" customWidth="1"/>
    <col min="11" max="12" width="12" customWidth="1"/>
    <col min="13" max="13" width="36.5703125" customWidth="1"/>
    <col min="14" max="14" width="13" customWidth="1"/>
    <col min="15" max="16" width="12" customWidth="1"/>
    <col min="17" max="17" width="31.7109375" customWidth="1"/>
    <col min="18" max="18" width="13" customWidth="1"/>
    <col min="19" max="20" width="12" customWidth="1"/>
    <col min="21" max="21" width="36.5703125" customWidth="1"/>
    <col min="22" max="24" width="12" customWidth="1"/>
    <col min="25" max="25" width="36.5703125" customWidth="1"/>
    <col min="26" max="28" width="12" customWidth="1"/>
    <col min="29" max="29" width="36.5703125" customWidth="1"/>
    <col min="30" max="30" width="12" customWidth="1"/>
  </cols>
  <sheetData>
    <row r="1" spans="1:30" ht="15" customHeight="1" x14ac:dyDescent="0.25">
      <c r="A1" s="7" t="s">
        <v>4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92</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12" t="s">
        <v>491</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2"/>
      <c r="B5" s="37" t="s">
        <v>493</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ht="25.5" customHeight="1" x14ac:dyDescent="0.25">
      <c r="A6" s="12"/>
      <c r="B6" s="38" t="s">
        <v>494</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2"/>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x14ac:dyDescent="0.25">
      <c r="A8" s="12"/>
      <c r="B8" s="37" t="s">
        <v>495</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x14ac:dyDescent="0.25">
      <c r="A9" s="12"/>
      <c r="B9" s="38" t="s">
        <v>496</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row>
    <row r="10" spans="1:30" ht="15.75" x14ac:dyDescent="0.25">
      <c r="A10" s="12"/>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row>
    <row r="11" spans="1:30" x14ac:dyDescent="0.25">
      <c r="A11" s="12"/>
      <c r="B11" s="11"/>
      <c r="C11" s="11"/>
      <c r="D11" s="11"/>
      <c r="E11" s="11"/>
      <c r="F11" s="11"/>
      <c r="G11" s="11"/>
      <c r="H11" s="11"/>
      <c r="I11" s="11"/>
      <c r="J11" s="11"/>
      <c r="K11" s="11"/>
      <c r="L11" s="11"/>
      <c r="M11" s="11"/>
      <c r="N11" s="11"/>
    </row>
    <row r="12" spans="1:30" x14ac:dyDescent="0.25">
      <c r="A12" s="12"/>
      <c r="B12" s="30"/>
      <c r="C12" s="30" t="s">
        <v>212</v>
      </c>
      <c r="D12" s="31" t="s">
        <v>248</v>
      </c>
      <c r="E12" s="31"/>
      <c r="F12" s="30"/>
      <c r="G12" s="30" t="s">
        <v>212</v>
      </c>
      <c r="H12" s="31" t="s">
        <v>288</v>
      </c>
      <c r="I12" s="31"/>
      <c r="J12" s="30"/>
      <c r="K12" s="30" t="s">
        <v>212</v>
      </c>
      <c r="L12" s="31" t="s">
        <v>248</v>
      </c>
      <c r="M12" s="31"/>
      <c r="N12" s="30"/>
    </row>
    <row r="13" spans="1:30" ht="15.75" thickBot="1" x14ac:dyDescent="0.3">
      <c r="A13" s="12"/>
      <c r="B13" s="30"/>
      <c r="C13" s="30"/>
      <c r="D13" s="32">
        <v>2013</v>
      </c>
      <c r="E13" s="32"/>
      <c r="F13" s="30"/>
      <c r="G13" s="30"/>
      <c r="H13" s="32">
        <v>2012</v>
      </c>
      <c r="I13" s="32"/>
      <c r="J13" s="30"/>
      <c r="K13" s="30"/>
      <c r="L13" s="32">
        <v>2012</v>
      </c>
      <c r="M13" s="32"/>
      <c r="N13" s="30"/>
    </row>
    <row r="14" spans="1:30" x14ac:dyDescent="0.25">
      <c r="A14" s="12"/>
      <c r="B14" s="20" t="s">
        <v>289</v>
      </c>
      <c r="C14" s="16" t="s">
        <v>212</v>
      </c>
      <c r="D14" s="16"/>
      <c r="E14" s="16"/>
      <c r="F14" s="16"/>
      <c r="G14" s="16" t="s">
        <v>212</v>
      </c>
      <c r="H14" s="16"/>
      <c r="I14" s="16"/>
      <c r="J14" s="16"/>
      <c r="K14" s="16" t="s">
        <v>212</v>
      </c>
      <c r="L14" s="16"/>
      <c r="M14" s="16"/>
      <c r="N14" s="16"/>
    </row>
    <row r="15" spans="1:30" x14ac:dyDescent="0.25">
      <c r="A15" s="12"/>
      <c r="B15" s="41" t="s">
        <v>294</v>
      </c>
      <c r="C15" s="11" t="s">
        <v>212</v>
      </c>
      <c r="D15" s="11" t="s">
        <v>231</v>
      </c>
      <c r="E15" s="18">
        <v>59868</v>
      </c>
      <c r="F15" s="13" t="s">
        <v>212</v>
      </c>
      <c r="G15" s="11" t="s">
        <v>212</v>
      </c>
      <c r="H15" s="11" t="s">
        <v>231</v>
      </c>
      <c r="I15" s="18">
        <v>59327</v>
      </c>
      <c r="J15" s="13" t="s">
        <v>212</v>
      </c>
      <c r="K15" s="11" t="s">
        <v>212</v>
      </c>
      <c r="L15" s="11" t="s">
        <v>231</v>
      </c>
      <c r="M15" s="18">
        <v>52074</v>
      </c>
      <c r="N15" s="13" t="s">
        <v>212</v>
      </c>
    </row>
    <row r="16" spans="1:30" ht="15.75" thickBot="1" x14ac:dyDescent="0.3">
      <c r="A16" s="12"/>
      <c r="B16" s="33" t="s">
        <v>497</v>
      </c>
      <c r="C16" s="16" t="s">
        <v>212</v>
      </c>
      <c r="D16" s="16"/>
      <c r="E16" s="21">
        <v>2021</v>
      </c>
      <c r="F16" s="22" t="s">
        <v>212</v>
      </c>
      <c r="G16" s="16" t="s">
        <v>212</v>
      </c>
      <c r="H16" s="16"/>
      <c r="I16" s="21">
        <v>3103</v>
      </c>
      <c r="J16" s="22" t="s">
        <v>212</v>
      </c>
      <c r="K16" s="16" t="s">
        <v>212</v>
      </c>
      <c r="L16" s="16"/>
      <c r="M16" s="21">
        <v>3159</v>
      </c>
      <c r="N16" s="22" t="s">
        <v>212</v>
      </c>
    </row>
    <row r="17" spans="1:30" x14ac:dyDescent="0.25">
      <c r="A17" s="12"/>
      <c r="B17" s="24"/>
      <c r="C17" s="24" t="s">
        <v>212</v>
      </c>
      <c r="D17" s="25"/>
      <c r="E17" s="25"/>
      <c r="F17" s="24"/>
      <c r="G17" s="24" t="s">
        <v>212</v>
      </c>
      <c r="H17" s="25"/>
      <c r="I17" s="25"/>
      <c r="J17" s="24"/>
      <c r="K17" s="24" t="s">
        <v>212</v>
      </c>
      <c r="L17" s="25"/>
      <c r="M17" s="25"/>
      <c r="N17" s="24"/>
    </row>
    <row r="18" spans="1:30" x14ac:dyDescent="0.25">
      <c r="A18" s="12"/>
      <c r="B18" s="43" t="s">
        <v>296</v>
      </c>
      <c r="C18" s="14" t="s">
        <v>212</v>
      </c>
      <c r="D18" s="11"/>
      <c r="E18" s="18">
        <v>61889</v>
      </c>
      <c r="F18" s="13" t="s">
        <v>212</v>
      </c>
      <c r="G18" s="14" t="s">
        <v>212</v>
      </c>
      <c r="H18" s="11"/>
      <c r="I18" s="18">
        <v>62430</v>
      </c>
      <c r="J18" s="13" t="s">
        <v>212</v>
      </c>
      <c r="K18" s="14" t="s">
        <v>212</v>
      </c>
      <c r="L18" s="11"/>
      <c r="M18" s="18">
        <v>55233</v>
      </c>
      <c r="N18" s="13" t="s">
        <v>212</v>
      </c>
    </row>
    <row r="19" spans="1:30" ht="15.75" thickBot="1" x14ac:dyDescent="0.3">
      <c r="A19" s="12"/>
      <c r="B19" s="33" t="s">
        <v>498</v>
      </c>
      <c r="C19" s="27" t="s">
        <v>212</v>
      </c>
      <c r="D19" s="16"/>
      <c r="E19" s="21">
        <v>5186</v>
      </c>
      <c r="F19" s="22" t="s">
        <v>212</v>
      </c>
      <c r="G19" s="27" t="s">
        <v>212</v>
      </c>
      <c r="H19" s="16"/>
      <c r="I19" s="21">
        <v>2093</v>
      </c>
      <c r="J19" s="22" t="s">
        <v>212</v>
      </c>
      <c r="K19" s="27" t="s">
        <v>212</v>
      </c>
      <c r="L19" s="16"/>
      <c r="M19" s="21">
        <v>1400</v>
      </c>
      <c r="N19" s="22" t="s">
        <v>212</v>
      </c>
    </row>
    <row r="20" spans="1:30" x14ac:dyDescent="0.25">
      <c r="A20" s="12"/>
      <c r="B20" s="24"/>
      <c r="C20" s="24" t="s">
        <v>212</v>
      </c>
      <c r="D20" s="25"/>
      <c r="E20" s="25"/>
      <c r="F20" s="24"/>
      <c r="G20" s="24" t="s">
        <v>212</v>
      </c>
      <c r="H20" s="25"/>
      <c r="I20" s="25"/>
      <c r="J20" s="24"/>
      <c r="K20" s="24" t="s">
        <v>212</v>
      </c>
      <c r="L20" s="25"/>
      <c r="M20" s="25"/>
      <c r="N20" s="24"/>
    </row>
    <row r="21" spans="1:30" x14ac:dyDescent="0.25">
      <c r="A21" s="12"/>
      <c r="B21" s="45" t="s">
        <v>302</v>
      </c>
      <c r="C21" s="14" t="s">
        <v>212</v>
      </c>
      <c r="D21" s="11"/>
      <c r="E21" s="18">
        <v>67075</v>
      </c>
      <c r="F21" s="13" t="s">
        <v>212</v>
      </c>
      <c r="G21" s="14" t="s">
        <v>212</v>
      </c>
      <c r="H21" s="11"/>
      <c r="I21" s="18">
        <v>64523</v>
      </c>
      <c r="J21" s="13" t="s">
        <v>212</v>
      </c>
      <c r="K21" s="14" t="s">
        <v>212</v>
      </c>
      <c r="L21" s="11"/>
      <c r="M21" s="18">
        <v>56633</v>
      </c>
      <c r="N21" s="13" t="s">
        <v>212</v>
      </c>
    </row>
    <row r="22" spans="1:30" ht="15.75" thickBot="1" x14ac:dyDescent="0.3">
      <c r="A22" s="12"/>
      <c r="B22" s="20" t="s">
        <v>303</v>
      </c>
      <c r="C22" s="27" t="s">
        <v>212</v>
      </c>
      <c r="D22" s="16"/>
      <c r="E22" s="21">
        <v>236836</v>
      </c>
      <c r="F22" s="22" t="s">
        <v>212</v>
      </c>
      <c r="G22" s="27" t="s">
        <v>212</v>
      </c>
      <c r="H22" s="16"/>
      <c r="I22" s="21">
        <v>206259</v>
      </c>
      <c r="J22" s="22" t="s">
        <v>212</v>
      </c>
      <c r="K22" s="27" t="s">
        <v>212</v>
      </c>
      <c r="L22" s="16"/>
      <c r="M22" s="21">
        <v>188973</v>
      </c>
      <c r="N22" s="22" t="s">
        <v>212</v>
      </c>
    </row>
    <row r="23" spans="1:30" x14ac:dyDescent="0.25">
      <c r="A23" s="12"/>
      <c r="B23" s="24"/>
      <c r="C23" s="24" t="s">
        <v>212</v>
      </c>
      <c r="D23" s="25"/>
      <c r="E23" s="25"/>
      <c r="F23" s="24"/>
      <c r="G23" s="24" t="s">
        <v>212</v>
      </c>
      <c r="H23" s="25"/>
      <c r="I23" s="25"/>
      <c r="J23" s="24"/>
      <c r="K23" s="24" t="s">
        <v>212</v>
      </c>
      <c r="L23" s="25"/>
      <c r="M23" s="25"/>
      <c r="N23" s="24"/>
    </row>
    <row r="24" spans="1:30" ht="15.75" thickBot="1" x14ac:dyDescent="0.3">
      <c r="A24" s="12"/>
      <c r="B24" s="45" t="s">
        <v>306</v>
      </c>
      <c r="C24" s="14" t="s">
        <v>212</v>
      </c>
      <c r="D24" s="11" t="s">
        <v>231</v>
      </c>
      <c r="E24" s="18">
        <v>303911</v>
      </c>
      <c r="F24" s="13" t="s">
        <v>212</v>
      </c>
      <c r="G24" s="14" t="s">
        <v>212</v>
      </c>
      <c r="H24" s="11" t="s">
        <v>231</v>
      </c>
      <c r="I24" s="18">
        <v>270782</v>
      </c>
      <c r="J24" s="13" t="s">
        <v>212</v>
      </c>
      <c r="K24" s="14" t="s">
        <v>212</v>
      </c>
      <c r="L24" s="11" t="s">
        <v>231</v>
      </c>
      <c r="M24" s="18">
        <v>245606</v>
      </c>
      <c r="N24" s="13" t="s">
        <v>212</v>
      </c>
    </row>
    <row r="25" spans="1:30" ht="15.75" thickTop="1" x14ac:dyDescent="0.25">
      <c r="A25" s="12"/>
      <c r="B25" s="24"/>
      <c r="C25" s="24" t="s">
        <v>212</v>
      </c>
      <c r="D25" s="29"/>
      <c r="E25" s="29"/>
      <c r="F25" s="24"/>
      <c r="G25" s="24" t="s">
        <v>212</v>
      </c>
      <c r="H25" s="29"/>
      <c r="I25" s="29"/>
      <c r="J25" s="24"/>
      <c r="K25" s="24" t="s">
        <v>212</v>
      </c>
      <c r="L25" s="29"/>
      <c r="M25" s="29"/>
      <c r="N25" s="24"/>
    </row>
    <row r="26" spans="1:30" x14ac:dyDescent="0.25">
      <c r="A26" s="12"/>
      <c r="B26" s="37" t="s">
        <v>499</v>
      </c>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row>
    <row r="27" spans="1:30" x14ac:dyDescent="0.25">
      <c r="A27" s="12"/>
      <c r="B27" s="38" t="s">
        <v>500</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row>
    <row r="28" spans="1:30" ht="15.75" x14ac:dyDescent="0.25">
      <c r="A28" s="12"/>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row>
    <row r="29" spans="1:30" x14ac:dyDescent="0.25">
      <c r="A29" s="12"/>
      <c r="B29" s="11"/>
      <c r="C29" s="11"/>
      <c r="D29" s="11"/>
      <c r="E29" s="11"/>
      <c r="F29" s="11"/>
      <c r="G29" s="11"/>
      <c r="H29" s="11"/>
      <c r="I29" s="11"/>
      <c r="J29" s="11"/>
      <c r="K29" s="11"/>
      <c r="L29" s="11"/>
      <c r="M29" s="11"/>
      <c r="N29" s="11"/>
    </row>
    <row r="30" spans="1:30" x14ac:dyDescent="0.25">
      <c r="A30" s="12"/>
      <c r="B30" s="30"/>
      <c r="C30" s="30" t="s">
        <v>212</v>
      </c>
      <c r="D30" s="31" t="s">
        <v>248</v>
      </c>
      <c r="E30" s="31"/>
      <c r="F30" s="30"/>
      <c r="G30" s="30" t="s">
        <v>212</v>
      </c>
      <c r="H30" s="31" t="s">
        <v>288</v>
      </c>
      <c r="I30" s="31"/>
      <c r="J30" s="30"/>
      <c r="K30" s="30" t="s">
        <v>212</v>
      </c>
      <c r="L30" s="31" t="s">
        <v>248</v>
      </c>
      <c r="M30" s="31"/>
      <c r="N30" s="30"/>
    </row>
    <row r="31" spans="1:30" ht="15.75" thickBot="1" x14ac:dyDescent="0.3">
      <c r="A31" s="12"/>
      <c r="B31" s="30"/>
      <c r="C31" s="30"/>
      <c r="D31" s="32">
        <v>2013</v>
      </c>
      <c r="E31" s="32"/>
      <c r="F31" s="30"/>
      <c r="G31" s="30"/>
      <c r="H31" s="32">
        <v>2012</v>
      </c>
      <c r="I31" s="32"/>
      <c r="J31" s="30"/>
      <c r="K31" s="30"/>
      <c r="L31" s="32">
        <v>2012</v>
      </c>
      <c r="M31" s="32"/>
      <c r="N31" s="30"/>
    </row>
    <row r="32" spans="1:30" x14ac:dyDescent="0.25">
      <c r="A32" s="12"/>
      <c r="B32" s="20" t="s">
        <v>501</v>
      </c>
      <c r="C32" s="16" t="s">
        <v>212</v>
      </c>
      <c r="D32" s="16" t="s">
        <v>231</v>
      </c>
      <c r="E32" s="21">
        <v>181397</v>
      </c>
      <c r="F32" s="22" t="s">
        <v>212</v>
      </c>
      <c r="G32" s="16" t="s">
        <v>212</v>
      </c>
      <c r="H32" s="16" t="s">
        <v>231</v>
      </c>
      <c r="I32" s="21">
        <v>191908</v>
      </c>
      <c r="J32" s="22" t="s">
        <v>212</v>
      </c>
      <c r="K32" s="16" t="s">
        <v>212</v>
      </c>
      <c r="L32" s="16" t="s">
        <v>231</v>
      </c>
      <c r="M32" s="21">
        <v>177251</v>
      </c>
      <c r="N32" s="22" t="s">
        <v>212</v>
      </c>
    </row>
    <row r="33" spans="1:30" ht="15.75" thickBot="1" x14ac:dyDescent="0.3">
      <c r="A33" s="12"/>
      <c r="B33" s="17" t="s">
        <v>502</v>
      </c>
      <c r="C33" s="11" t="s">
        <v>212</v>
      </c>
      <c r="D33" s="11"/>
      <c r="E33" s="18">
        <v>122514</v>
      </c>
      <c r="F33" s="13" t="s">
        <v>212</v>
      </c>
      <c r="G33" s="11" t="s">
        <v>212</v>
      </c>
      <c r="H33" s="11"/>
      <c r="I33" s="18">
        <v>78874</v>
      </c>
      <c r="J33" s="13" t="s">
        <v>212</v>
      </c>
      <c r="K33" s="11" t="s">
        <v>212</v>
      </c>
      <c r="L33" s="11"/>
      <c r="M33" s="18">
        <v>68355</v>
      </c>
      <c r="N33" s="13" t="s">
        <v>212</v>
      </c>
    </row>
    <row r="34" spans="1:30" x14ac:dyDescent="0.25">
      <c r="A34" s="12"/>
      <c r="B34" s="24"/>
      <c r="C34" s="24" t="s">
        <v>212</v>
      </c>
      <c r="D34" s="25"/>
      <c r="E34" s="25"/>
      <c r="F34" s="24"/>
      <c r="G34" s="24" t="s">
        <v>212</v>
      </c>
      <c r="H34" s="25"/>
      <c r="I34" s="25"/>
      <c r="J34" s="24"/>
      <c r="K34" s="24" t="s">
        <v>212</v>
      </c>
      <c r="L34" s="25"/>
      <c r="M34" s="25"/>
      <c r="N34" s="24"/>
    </row>
    <row r="35" spans="1:30" ht="15.75" thickBot="1" x14ac:dyDescent="0.3">
      <c r="A35" s="12"/>
      <c r="B35" s="33" t="s">
        <v>127</v>
      </c>
      <c r="C35" s="27" t="s">
        <v>212</v>
      </c>
      <c r="D35" s="16" t="s">
        <v>231</v>
      </c>
      <c r="E35" s="21">
        <v>303911</v>
      </c>
      <c r="F35" s="22" t="s">
        <v>212</v>
      </c>
      <c r="G35" s="27" t="s">
        <v>212</v>
      </c>
      <c r="H35" s="16" t="s">
        <v>231</v>
      </c>
      <c r="I35" s="21">
        <v>270782</v>
      </c>
      <c r="J35" s="22" t="s">
        <v>212</v>
      </c>
      <c r="K35" s="27" t="s">
        <v>212</v>
      </c>
      <c r="L35" s="16" t="s">
        <v>231</v>
      </c>
      <c r="M35" s="21">
        <v>245606</v>
      </c>
      <c r="N35" s="22" t="s">
        <v>212</v>
      </c>
    </row>
    <row r="36" spans="1:30" ht="15.75" thickTop="1" x14ac:dyDescent="0.25">
      <c r="A36" s="12"/>
      <c r="B36" s="24"/>
      <c r="C36" s="24" t="s">
        <v>212</v>
      </c>
      <c r="D36" s="29"/>
      <c r="E36" s="29"/>
      <c r="F36" s="24"/>
      <c r="G36" s="24" t="s">
        <v>212</v>
      </c>
      <c r="H36" s="29"/>
      <c r="I36" s="29"/>
      <c r="J36" s="24"/>
      <c r="K36" s="24" t="s">
        <v>212</v>
      </c>
      <c r="L36" s="29"/>
      <c r="M36" s="29"/>
      <c r="N36" s="24"/>
    </row>
    <row r="37" spans="1:30" x14ac:dyDescent="0.25">
      <c r="A37" s="12"/>
      <c r="B37" s="37" t="s">
        <v>452</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row>
    <row r="38" spans="1:30" x14ac:dyDescent="0.25">
      <c r="A38" s="12"/>
      <c r="B38" s="38" t="s">
        <v>503</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row>
    <row r="39" spans="1:30" ht="15.75" x14ac:dyDescent="0.25">
      <c r="A39" s="12"/>
      <c r="B39" s="39"/>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row>
    <row r="40" spans="1:30" x14ac:dyDescent="0.25">
      <c r="A40" s="12"/>
      <c r="B40" s="11"/>
      <c r="C40" s="11"/>
      <c r="D40" s="11"/>
      <c r="E40" s="11"/>
      <c r="F40" s="11"/>
      <c r="G40" s="11"/>
      <c r="H40" s="11"/>
      <c r="I40" s="11"/>
      <c r="J40" s="11"/>
      <c r="K40" s="11"/>
      <c r="L40" s="11"/>
      <c r="M40" s="11"/>
      <c r="N40" s="11"/>
      <c r="O40" s="11"/>
      <c r="P40" s="11"/>
      <c r="Q40" s="11"/>
      <c r="R40" s="11"/>
    </row>
    <row r="41" spans="1:30" ht="15.75" thickBot="1" x14ac:dyDescent="0.3">
      <c r="A41" s="12"/>
      <c r="B41" s="14"/>
      <c r="C41" s="14" t="s">
        <v>212</v>
      </c>
      <c r="D41" s="32" t="s">
        <v>504</v>
      </c>
      <c r="E41" s="32"/>
      <c r="F41" s="32"/>
      <c r="G41" s="32"/>
      <c r="H41" s="32"/>
      <c r="I41" s="32"/>
      <c r="J41" s="14"/>
      <c r="K41" s="14"/>
      <c r="L41" s="32" t="s">
        <v>505</v>
      </c>
      <c r="M41" s="32"/>
      <c r="N41" s="32"/>
      <c r="O41" s="32"/>
      <c r="P41" s="32"/>
      <c r="Q41" s="32"/>
      <c r="R41" s="14"/>
    </row>
    <row r="42" spans="1:30" ht="15.75" thickBot="1" x14ac:dyDescent="0.3">
      <c r="A42" s="12"/>
      <c r="B42" s="14"/>
      <c r="C42" s="14" t="s">
        <v>212</v>
      </c>
      <c r="D42" s="48">
        <v>2013</v>
      </c>
      <c r="E42" s="48"/>
      <c r="F42" s="14"/>
      <c r="G42" s="14"/>
      <c r="H42" s="48">
        <v>2012</v>
      </c>
      <c r="I42" s="48"/>
      <c r="J42" s="14"/>
      <c r="K42" s="14"/>
      <c r="L42" s="48">
        <v>2013</v>
      </c>
      <c r="M42" s="48"/>
      <c r="N42" s="14"/>
      <c r="O42" s="14"/>
      <c r="P42" s="48">
        <v>2012</v>
      </c>
      <c r="Q42" s="48"/>
      <c r="R42" s="14"/>
    </row>
    <row r="43" spans="1:30" x14ac:dyDescent="0.25">
      <c r="A43" s="12"/>
      <c r="B43" s="20" t="s">
        <v>331</v>
      </c>
      <c r="C43" s="16" t="s">
        <v>212</v>
      </c>
      <c r="D43" s="16" t="s">
        <v>231</v>
      </c>
      <c r="E43" s="21">
        <v>3522</v>
      </c>
      <c r="F43" s="22" t="s">
        <v>212</v>
      </c>
      <c r="G43" s="16"/>
      <c r="H43" s="16" t="s">
        <v>231</v>
      </c>
      <c r="I43" s="21">
        <v>2386</v>
      </c>
      <c r="J43" s="22" t="s">
        <v>212</v>
      </c>
      <c r="K43" s="16"/>
      <c r="L43" s="16" t="s">
        <v>231</v>
      </c>
      <c r="M43" s="21">
        <v>2683</v>
      </c>
      <c r="N43" s="22" t="s">
        <v>212</v>
      </c>
      <c r="O43" s="16"/>
      <c r="P43" s="16" t="s">
        <v>231</v>
      </c>
      <c r="Q43" s="21">
        <v>1824</v>
      </c>
      <c r="R43" s="22" t="s">
        <v>212</v>
      </c>
    </row>
    <row r="44" spans="1:30" x14ac:dyDescent="0.25">
      <c r="A44" s="12"/>
      <c r="B44" s="41" t="s">
        <v>380</v>
      </c>
      <c r="C44" s="11" t="s">
        <v>212</v>
      </c>
      <c r="D44" s="11"/>
      <c r="E44" s="19" t="s">
        <v>506</v>
      </c>
      <c r="F44" s="13" t="s">
        <v>234</v>
      </c>
      <c r="G44" s="11"/>
      <c r="H44" s="11"/>
      <c r="I44" s="19">
        <v>350</v>
      </c>
      <c r="J44" s="13" t="s">
        <v>212</v>
      </c>
      <c r="K44" s="11"/>
      <c r="L44" s="11"/>
      <c r="M44" s="19">
        <v>382</v>
      </c>
      <c r="N44" s="13" t="s">
        <v>212</v>
      </c>
      <c r="O44" s="11"/>
      <c r="P44" s="11"/>
      <c r="Q44" s="19">
        <v>884</v>
      </c>
      <c r="R44" s="13" t="s">
        <v>212</v>
      </c>
    </row>
    <row r="45" spans="1:30" x14ac:dyDescent="0.25">
      <c r="A45" s="12"/>
      <c r="B45" s="33" t="s">
        <v>333</v>
      </c>
      <c r="C45" s="16" t="s">
        <v>212</v>
      </c>
      <c r="D45" s="16"/>
      <c r="E45" s="23" t="s">
        <v>232</v>
      </c>
      <c r="F45" s="22" t="s">
        <v>212</v>
      </c>
      <c r="G45" s="16"/>
      <c r="H45" s="16"/>
      <c r="I45" s="23" t="s">
        <v>507</v>
      </c>
      <c r="J45" s="22" t="s">
        <v>234</v>
      </c>
      <c r="K45" s="16"/>
      <c r="L45" s="16"/>
      <c r="M45" s="23" t="s">
        <v>508</v>
      </c>
      <c r="N45" s="22" t="s">
        <v>234</v>
      </c>
      <c r="O45" s="16"/>
      <c r="P45" s="16"/>
      <c r="Q45" s="23" t="s">
        <v>509</v>
      </c>
      <c r="R45" s="22" t="s">
        <v>234</v>
      </c>
    </row>
    <row r="46" spans="1:30" ht="15.75" thickBot="1" x14ac:dyDescent="0.3">
      <c r="A46" s="12"/>
      <c r="B46" s="41" t="s">
        <v>338</v>
      </c>
      <c r="C46" s="11" t="s">
        <v>212</v>
      </c>
      <c r="D46" s="11"/>
      <c r="E46" s="19">
        <v>20</v>
      </c>
      <c r="F46" s="13" t="s">
        <v>212</v>
      </c>
      <c r="G46" s="11"/>
      <c r="H46" s="11"/>
      <c r="I46" s="19" t="s">
        <v>232</v>
      </c>
      <c r="J46" s="13" t="s">
        <v>212</v>
      </c>
      <c r="K46" s="11"/>
      <c r="L46" s="11"/>
      <c r="M46" s="19">
        <v>67</v>
      </c>
      <c r="N46" s="13" t="s">
        <v>212</v>
      </c>
      <c r="O46" s="11"/>
      <c r="P46" s="11"/>
      <c r="Q46" s="19">
        <v>32</v>
      </c>
      <c r="R46" s="13" t="s">
        <v>212</v>
      </c>
    </row>
    <row r="47" spans="1:30" x14ac:dyDescent="0.25">
      <c r="A47" s="12"/>
      <c r="B47" s="24"/>
      <c r="C47" s="24" t="s">
        <v>212</v>
      </c>
      <c r="D47" s="25"/>
      <c r="E47" s="25"/>
      <c r="F47" s="24"/>
      <c r="G47" s="24"/>
      <c r="H47" s="25"/>
      <c r="I47" s="25"/>
      <c r="J47" s="24"/>
      <c r="K47" s="24"/>
      <c r="L47" s="25"/>
      <c r="M47" s="25"/>
      <c r="N47" s="24"/>
      <c r="O47" s="24"/>
      <c r="P47" s="25"/>
      <c r="Q47" s="25"/>
      <c r="R47" s="24"/>
    </row>
    <row r="48" spans="1:30" ht="15.75" thickBot="1" x14ac:dyDescent="0.3">
      <c r="A48" s="12"/>
      <c r="B48" s="20" t="s">
        <v>339</v>
      </c>
      <c r="C48" s="27" t="s">
        <v>212</v>
      </c>
      <c r="D48" s="16" t="s">
        <v>231</v>
      </c>
      <c r="E48" s="21">
        <v>2688</v>
      </c>
      <c r="F48" s="22" t="s">
        <v>212</v>
      </c>
      <c r="G48" s="27"/>
      <c r="H48" s="16" t="s">
        <v>231</v>
      </c>
      <c r="I48" s="21">
        <v>2248</v>
      </c>
      <c r="J48" s="22" t="s">
        <v>212</v>
      </c>
      <c r="K48" s="27"/>
      <c r="L48" s="16" t="s">
        <v>231</v>
      </c>
      <c r="M48" s="21">
        <v>2688</v>
      </c>
      <c r="N48" s="22" t="s">
        <v>212</v>
      </c>
      <c r="O48" s="27"/>
      <c r="P48" s="16" t="s">
        <v>231</v>
      </c>
      <c r="Q48" s="21">
        <v>2248</v>
      </c>
      <c r="R48" s="22" t="s">
        <v>212</v>
      </c>
    </row>
    <row r="49" spans="1:30" ht="15.75" thickTop="1" x14ac:dyDescent="0.25">
      <c r="A49" s="12"/>
      <c r="B49" s="24"/>
      <c r="C49" s="24" t="s">
        <v>212</v>
      </c>
      <c r="D49" s="29"/>
      <c r="E49" s="29"/>
      <c r="F49" s="24"/>
      <c r="G49" s="24"/>
      <c r="H49" s="29"/>
      <c r="I49" s="29"/>
      <c r="J49" s="24"/>
      <c r="K49" s="24"/>
      <c r="L49" s="29"/>
      <c r="M49" s="29"/>
      <c r="N49" s="24"/>
      <c r="O49" s="24"/>
      <c r="P49" s="29"/>
      <c r="Q49" s="29"/>
      <c r="R49" s="24"/>
    </row>
    <row r="50" spans="1:30" x14ac:dyDescent="0.25">
      <c r="A50" s="12"/>
      <c r="B50" s="40"/>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row>
    <row r="51" spans="1:30" x14ac:dyDescent="0.25">
      <c r="A51" s="12"/>
      <c r="B51" s="37" t="s">
        <v>510</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row>
    <row r="52" spans="1:30" x14ac:dyDescent="0.25">
      <c r="A52" s="12"/>
      <c r="B52" s="38" t="s">
        <v>511</v>
      </c>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row>
    <row r="53" spans="1:30" x14ac:dyDescent="0.25">
      <c r="A53" s="12"/>
      <c r="B53" s="38" t="s">
        <v>512</v>
      </c>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row>
    <row r="54" spans="1:30" ht="15.75" x14ac:dyDescent="0.25">
      <c r="A54" s="12"/>
      <c r="B54" s="39"/>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row>
    <row r="55" spans="1:30" x14ac:dyDescent="0.25">
      <c r="A55" s="12"/>
      <c r="B55" s="11"/>
      <c r="C55" s="11"/>
      <c r="D55" s="11"/>
      <c r="E55" s="11"/>
      <c r="F55" s="11"/>
      <c r="G55" s="11"/>
      <c r="H55" s="11"/>
      <c r="I55" s="11"/>
      <c r="J55" s="11"/>
      <c r="K55" s="11"/>
      <c r="L55" s="11"/>
      <c r="M55" s="11"/>
      <c r="N55" s="11"/>
      <c r="O55" s="11"/>
      <c r="P55" s="11"/>
      <c r="Q55" s="11"/>
      <c r="R55" s="11"/>
      <c r="S55" s="11"/>
      <c r="T55" s="11"/>
      <c r="U55" s="11"/>
      <c r="V55" s="11"/>
    </row>
    <row r="56" spans="1:30" x14ac:dyDescent="0.25">
      <c r="A56" s="12"/>
      <c r="B56" s="30"/>
      <c r="C56" s="30" t="s">
        <v>212</v>
      </c>
      <c r="D56" s="31" t="s">
        <v>409</v>
      </c>
      <c r="E56" s="31"/>
      <c r="F56" s="31"/>
      <c r="G56" s="31"/>
      <c r="H56" s="31"/>
      <c r="I56" s="31"/>
      <c r="J56" s="31"/>
      <c r="K56" s="31"/>
      <c r="L56" s="31"/>
      <c r="M56" s="31"/>
      <c r="N56" s="31"/>
      <c r="O56" s="31"/>
      <c r="P56" s="31"/>
      <c r="Q56" s="31"/>
      <c r="R56" s="30"/>
      <c r="S56" s="30" t="s">
        <v>212</v>
      </c>
      <c r="T56" s="30"/>
      <c r="U56" s="30"/>
      <c r="V56" s="30"/>
    </row>
    <row r="57" spans="1:30" ht="15.75" thickBot="1" x14ac:dyDescent="0.3">
      <c r="A57" s="12"/>
      <c r="B57" s="30"/>
      <c r="C57" s="30"/>
      <c r="D57" s="32" t="s">
        <v>410</v>
      </c>
      <c r="E57" s="32"/>
      <c r="F57" s="32"/>
      <c r="G57" s="32"/>
      <c r="H57" s="32"/>
      <c r="I57" s="32"/>
      <c r="J57" s="32"/>
      <c r="K57" s="32"/>
      <c r="L57" s="32"/>
      <c r="M57" s="32"/>
      <c r="N57" s="32"/>
      <c r="O57" s="32"/>
      <c r="P57" s="32"/>
      <c r="Q57" s="32"/>
      <c r="R57" s="30"/>
      <c r="S57" s="30"/>
      <c r="T57" s="30"/>
      <c r="U57" s="30"/>
      <c r="V57" s="30"/>
    </row>
    <row r="58" spans="1:30" ht="15.75" thickBot="1" x14ac:dyDescent="0.3">
      <c r="A58" s="12"/>
      <c r="B58" s="14"/>
      <c r="C58" s="14" t="s">
        <v>212</v>
      </c>
      <c r="D58" s="48" t="s">
        <v>411</v>
      </c>
      <c r="E58" s="48"/>
      <c r="F58" s="14"/>
      <c r="G58" s="14" t="s">
        <v>212</v>
      </c>
      <c r="H58" s="48" t="s">
        <v>412</v>
      </c>
      <c r="I58" s="48"/>
      <c r="J58" s="14"/>
      <c r="K58" s="14" t="s">
        <v>212</v>
      </c>
      <c r="L58" s="48" t="s">
        <v>413</v>
      </c>
      <c r="M58" s="48"/>
      <c r="N58" s="14"/>
      <c r="O58" s="14" t="s">
        <v>212</v>
      </c>
      <c r="P58" s="48" t="s">
        <v>414</v>
      </c>
      <c r="Q58" s="48"/>
      <c r="R58" s="14"/>
      <c r="S58" s="14" t="s">
        <v>212</v>
      </c>
      <c r="T58" s="32" t="s">
        <v>415</v>
      </c>
      <c r="U58" s="32"/>
      <c r="V58" s="14"/>
    </row>
    <row r="59" spans="1:30" x14ac:dyDescent="0.25">
      <c r="A59" s="12"/>
      <c r="B59" s="20" t="s">
        <v>501</v>
      </c>
      <c r="C59" s="16" t="s">
        <v>212</v>
      </c>
      <c r="D59" s="16" t="s">
        <v>231</v>
      </c>
      <c r="E59" s="21">
        <v>175602</v>
      </c>
      <c r="F59" s="22" t="s">
        <v>212</v>
      </c>
      <c r="G59" s="16" t="s">
        <v>212</v>
      </c>
      <c r="H59" s="16" t="s">
        <v>231</v>
      </c>
      <c r="I59" s="23" t="s">
        <v>232</v>
      </c>
      <c r="J59" s="22" t="s">
        <v>212</v>
      </c>
      <c r="K59" s="16" t="s">
        <v>212</v>
      </c>
      <c r="L59" s="16" t="s">
        <v>231</v>
      </c>
      <c r="M59" s="21">
        <v>5794</v>
      </c>
      <c r="N59" s="22" t="s">
        <v>212</v>
      </c>
      <c r="O59" s="16" t="s">
        <v>212</v>
      </c>
      <c r="P59" s="16" t="s">
        <v>231</v>
      </c>
      <c r="Q59" s="23" t="s">
        <v>232</v>
      </c>
      <c r="R59" s="22" t="s">
        <v>212</v>
      </c>
      <c r="S59" s="16" t="s">
        <v>212</v>
      </c>
      <c r="T59" s="16" t="s">
        <v>231</v>
      </c>
      <c r="U59" s="21">
        <v>181396</v>
      </c>
      <c r="V59" s="22" t="s">
        <v>212</v>
      </c>
    </row>
    <row r="60" spans="1:30" ht="15.75" thickBot="1" x14ac:dyDescent="0.3">
      <c r="A60" s="12"/>
      <c r="B60" s="17" t="s">
        <v>502</v>
      </c>
      <c r="C60" s="11" t="s">
        <v>212</v>
      </c>
      <c r="D60" s="11"/>
      <c r="E60" s="18">
        <v>121757</v>
      </c>
      <c r="F60" s="13" t="s">
        <v>212</v>
      </c>
      <c r="G60" s="11" t="s">
        <v>212</v>
      </c>
      <c r="H60" s="11"/>
      <c r="I60" s="19" t="s">
        <v>232</v>
      </c>
      <c r="J60" s="13" t="s">
        <v>212</v>
      </c>
      <c r="K60" s="11" t="s">
        <v>212</v>
      </c>
      <c r="L60" s="11"/>
      <c r="M60" s="19">
        <v>758</v>
      </c>
      <c r="N60" s="13" t="s">
        <v>212</v>
      </c>
      <c r="O60" s="11" t="s">
        <v>212</v>
      </c>
      <c r="P60" s="11"/>
      <c r="Q60" s="19" t="s">
        <v>232</v>
      </c>
      <c r="R60" s="13" t="s">
        <v>212</v>
      </c>
      <c r="S60" s="11" t="s">
        <v>212</v>
      </c>
      <c r="T60" s="11"/>
      <c r="U60" s="18">
        <v>122515</v>
      </c>
      <c r="V60" s="13" t="s">
        <v>212</v>
      </c>
    </row>
    <row r="61" spans="1:30" x14ac:dyDescent="0.25">
      <c r="A61" s="12"/>
      <c r="B61" s="24"/>
      <c r="C61" s="24" t="s">
        <v>212</v>
      </c>
      <c r="D61" s="25"/>
      <c r="E61" s="25"/>
      <c r="F61" s="24"/>
      <c r="G61" s="24" t="s">
        <v>212</v>
      </c>
      <c r="H61" s="25"/>
      <c r="I61" s="25"/>
      <c r="J61" s="24"/>
      <c r="K61" s="24" t="s">
        <v>212</v>
      </c>
      <c r="L61" s="25"/>
      <c r="M61" s="25"/>
      <c r="N61" s="24"/>
      <c r="O61" s="24" t="s">
        <v>212</v>
      </c>
      <c r="P61" s="25"/>
      <c r="Q61" s="25"/>
      <c r="R61" s="24"/>
      <c r="S61" s="24" t="s">
        <v>212</v>
      </c>
      <c r="T61" s="25"/>
      <c r="U61" s="25"/>
      <c r="V61" s="24"/>
    </row>
    <row r="62" spans="1:30" ht="15.75" thickBot="1" x14ac:dyDescent="0.3">
      <c r="A62" s="12"/>
      <c r="B62" s="20" t="s">
        <v>127</v>
      </c>
      <c r="C62" s="27" t="s">
        <v>212</v>
      </c>
      <c r="D62" s="16" t="s">
        <v>231</v>
      </c>
      <c r="E62" s="21">
        <v>297359</v>
      </c>
      <c r="F62" s="22" t="s">
        <v>212</v>
      </c>
      <c r="G62" s="27" t="s">
        <v>212</v>
      </c>
      <c r="H62" s="16" t="s">
        <v>231</v>
      </c>
      <c r="I62" s="23" t="s">
        <v>232</v>
      </c>
      <c r="J62" s="22" t="s">
        <v>212</v>
      </c>
      <c r="K62" s="27" t="s">
        <v>212</v>
      </c>
      <c r="L62" s="16" t="s">
        <v>231</v>
      </c>
      <c r="M62" s="21">
        <v>6552</v>
      </c>
      <c r="N62" s="22" t="s">
        <v>212</v>
      </c>
      <c r="O62" s="27" t="s">
        <v>212</v>
      </c>
      <c r="P62" s="16" t="s">
        <v>231</v>
      </c>
      <c r="Q62" s="23" t="s">
        <v>232</v>
      </c>
      <c r="R62" s="22" t="s">
        <v>212</v>
      </c>
      <c r="S62" s="27" t="s">
        <v>212</v>
      </c>
      <c r="T62" s="16" t="s">
        <v>231</v>
      </c>
      <c r="U62" s="21">
        <v>303911</v>
      </c>
      <c r="V62" s="22" t="s">
        <v>212</v>
      </c>
    </row>
    <row r="63" spans="1:30" ht="15.75" thickTop="1" x14ac:dyDescent="0.25">
      <c r="A63" s="12"/>
      <c r="B63" s="24"/>
      <c r="C63" s="24" t="s">
        <v>212</v>
      </c>
      <c r="D63" s="29"/>
      <c r="E63" s="29"/>
      <c r="F63" s="24"/>
      <c r="G63" s="24" t="s">
        <v>212</v>
      </c>
      <c r="H63" s="29"/>
      <c r="I63" s="29"/>
      <c r="J63" s="24"/>
      <c r="K63" s="24" t="s">
        <v>212</v>
      </c>
      <c r="L63" s="29"/>
      <c r="M63" s="29"/>
      <c r="N63" s="24"/>
      <c r="O63" s="24" t="s">
        <v>212</v>
      </c>
      <c r="P63" s="29"/>
      <c r="Q63" s="29"/>
      <c r="R63" s="24"/>
      <c r="S63" s="24" t="s">
        <v>212</v>
      </c>
      <c r="T63" s="29"/>
      <c r="U63" s="29"/>
      <c r="V63" s="24"/>
    </row>
    <row r="64" spans="1:30" x14ac:dyDescent="0.25">
      <c r="A64" s="12"/>
      <c r="B64" s="11"/>
      <c r="C64" s="38"/>
      <c r="D64" s="38"/>
      <c r="E64" s="38"/>
      <c r="F64" s="38"/>
      <c r="G64" s="38"/>
      <c r="H64" s="38"/>
      <c r="I64" s="38"/>
      <c r="J64" s="38"/>
      <c r="K64" s="38"/>
      <c r="L64" s="38"/>
      <c r="M64" s="38"/>
      <c r="N64" s="38"/>
      <c r="O64" s="38"/>
      <c r="P64" s="38"/>
      <c r="Q64" s="38"/>
      <c r="R64" s="38"/>
      <c r="S64" s="38"/>
      <c r="T64" s="38"/>
      <c r="U64" s="38"/>
      <c r="V64" s="38"/>
    </row>
    <row r="65" spans="1:22" x14ac:dyDescent="0.25">
      <c r="A65" s="12"/>
      <c r="B65" s="30"/>
      <c r="C65" s="30" t="s">
        <v>212</v>
      </c>
      <c r="D65" s="31" t="s">
        <v>513</v>
      </c>
      <c r="E65" s="31"/>
      <c r="F65" s="31"/>
      <c r="G65" s="31"/>
      <c r="H65" s="31"/>
      <c r="I65" s="31"/>
      <c r="J65" s="31"/>
      <c r="K65" s="31"/>
      <c r="L65" s="31"/>
      <c r="M65" s="31"/>
      <c r="N65" s="31"/>
      <c r="O65" s="31"/>
      <c r="P65" s="31"/>
      <c r="Q65" s="31"/>
      <c r="R65" s="30"/>
      <c r="S65" s="30" t="s">
        <v>212</v>
      </c>
      <c r="T65" s="30"/>
      <c r="U65" s="30"/>
      <c r="V65" s="30"/>
    </row>
    <row r="66" spans="1:22" ht="15.75" thickBot="1" x14ac:dyDescent="0.3">
      <c r="A66" s="12"/>
      <c r="B66" s="30"/>
      <c r="C66" s="30"/>
      <c r="D66" s="32" t="s">
        <v>410</v>
      </c>
      <c r="E66" s="32"/>
      <c r="F66" s="32"/>
      <c r="G66" s="32"/>
      <c r="H66" s="32"/>
      <c r="I66" s="32"/>
      <c r="J66" s="32"/>
      <c r="K66" s="32"/>
      <c r="L66" s="32"/>
      <c r="M66" s="32"/>
      <c r="N66" s="32"/>
      <c r="O66" s="32"/>
      <c r="P66" s="32"/>
      <c r="Q66" s="32"/>
      <c r="R66" s="30"/>
      <c r="S66" s="30"/>
      <c r="T66" s="30"/>
      <c r="U66" s="30"/>
      <c r="V66" s="30"/>
    </row>
    <row r="67" spans="1:22" ht="15.75" thickBot="1" x14ac:dyDescent="0.3">
      <c r="A67" s="12"/>
      <c r="B67" s="14"/>
      <c r="C67" s="14" t="s">
        <v>212</v>
      </c>
      <c r="D67" s="48" t="s">
        <v>411</v>
      </c>
      <c r="E67" s="48"/>
      <c r="F67" s="14"/>
      <c r="G67" s="14" t="s">
        <v>212</v>
      </c>
      <c r="H67" s="48" t="s">
        <v>514</v>
      </c>
      <c r="I67" s="48"/>
      <c r="J67" s="14"/>
      <c r="K67" s="14" t="s">
        <v>212</v>
      </c>
      <c r="L67" s="48" t="s">
        <v>413</v>
      </c>
      <c r="M67" s="48"/>
      <c r="N67" s="14"/>
      <c r="O67" s="14" t="s">
        <v>212</v>
      </c>
      <c r="P67" s="48" t="s">
        <v>414</v>
      </c>
      <c r="Q67" s="48"/>
      <c r="R67" s="14"/>
      <c r="S67" s="14" t="s">
        <v>212</v>
      </c>
      <c r="T67" s="32" t="s">
        <v>415</v>
      </c>
      <c r="U67" s="32"/>
      <c r="V67" s="14"/>
    </row>
    <row r="68" spans="1:22" x14ac:dyDescent="0.25">
      <c r="A68" s="12"/>
      <c r="B68" s="20" t="s">
        <v>501</v>
      </c>
      <c r="C68" s="16" t="s">
        <v>212</v>
      </c>
      <c r="D68" s="16" t="s">
        <v>231</v>
      </c>
      <c r="E68" s="21">
        <v>184872</v>
      </c>
      <c r="F68" s="22" t="s">
        <v>212</v>
      </c>
      <c r="G68" s="16" t="s">
        <v>212</v>
      </c>
      <c r="H68" s="16" t="s">
        <v>231</v>
      </c>
      <c r="I68" s="23" t="s">
        <v>232</v>
      </c>
      <c r="J68" s="22" t="s">
        <v>212</v>
      </c>
      <c r="K68" s="16" t="s">
        <v>212</v>
      </c>
      <c r="L68" s="16" t="s">
        <v>231</v>
      </c>
      <c r="M68" s="21">
        <v>7036</v>
      </c>
      <c r="N68" s="22" t="s">
        <v>212</v>
      </c>
      <c r="O68" s="16" t="s">
        <v>212</v>
      </c>
      <c r="P68" s="16" t="s">
        <v>231</v>
      </c>
      <c r="Q68" s="23" t="s">
        <v>232</v>
      </c>
      <c r="R68" s="22" t="s">
        <v>212</v>
      </c>
      <c r="S68" s="16" t="s">
        <v>212</v>
      </c>
      <c r="T68" s="16" t="s">
        <v>231</v>
      </c>
      <c r="U68" s="21">
        <v>191908</v>
      </c>
      <c r="V68" s="22" t="s">
        <v>212</v>
      </c>
    </row>
    <row r="69" spans="1:22" ht="15.75" thickBot="1" x14ac:dyDescent="0.3">
      <c r="A69" s="12"/>
      <c r="B69" s="17" t="s">
        <v>502</v>
      </c>
      <c r="C69" s="11" t="s">
        <v>212</v>
      </c>
      <c r="D69" s="11"/>
      <c r="E69" s="18">
        <v>78480</v>
      </c>
      <c r="F69" s="13" t="s">
        <v>212</v>
      </c>
      <c r="G69" s="11" t="s">
        <v>212</v>
      </c>
      <c r="H69" s="11"/>
      <c r="I69" s="19" t="s">
        <v>232</v>
      </c>
      <c r="J69" s="13" t="s">
        <v>212</v>
      </c>
      <c r="K69" s="11" t="s">
        <v>212</v>
      </c>
      <c r="L69" s="11"/>
      <c r="M69" s="19">
        <v>394</v>
      </c>
      <c r="N69" s="13" t="s">
        <v>212</v>
      </c>
      <c r="O69" s="11" t="s">
        <v>212</v>
      </c>
      <c r="P69" s="11"/>
      <c r="Q69" s="19" t="s">
        <v>232</v>
      </c>
      <c r="R69" s="13" t="s">
        <v>212</v>
      </c>
      <c r="S69" s="11" t="s">
        <v>212</v>
      </c>
      <c r="T69" s="11"/>
      <c r="U69" s="18">
        <v>78874</v>
      </c>
      <c r="V69" s="13" t="s">
        <v>212</v>
      </c>
    </row>
    <row r="70" spans="1:22" x14ac:dyDescent="0.25">
      <c r="A70" s="12"/>
      <c r="B70" s="24"/>
      <c r="C70" s="24" t="s">
        <v>212</v>
      </c>
      <c r="D70" s="25"/>
      <c r="E70" s="25"/>
      <c r="F70" s="24"/>
      <c r="G70" s="24" t="s">
        <v>212</v>
      </c>
      <c r="H70" s="25"/>
      <c r="I70" s="25"/>
      <c r="J70" s="24"/>
      <c r="K70" s="24" t="s">
        <v>212</v>
      </c>
      <c r="L70" s="25"/>
      <c r="M70" s="25"/>
      <c r="N70" s="24"/>
      <c r="O70" s="24" t="s">
        <v>212</v>
      </c>
      <c r="P70" s="25"/>
      <c r="Q70" s="25"/>
      <c r="R70" s="24"/>
      <c r="S70" s="24" t="s">
        <v>212</v>
      </c>
      <c r="T70" s="25"/>
      <c r="U70" s="25"/>
      <c r="V70" s="24"/>
    </row>
    <row r="71" spans="1:22" ht="15.75" thickBot="1" x14ac:dyDescent="0.3">
      <c r="A71" s="12"/>
      <c r="B71" s="20" t="s">
        <v>127</v>
      </c>
      <c r="C71" s="27" t="s">
        <v>212</v>
      </c>
      <c r="D71" s="16" t="s">
        <v>231</v>
      </c>
      <c r="E71" s="21">
        <v>263352</v>
      </c>
      <c r="F71" s="22" t="s">
        <v>212</v>
      </c>
      <c r="G71" s="27" t="s">
        <v>212</v>
      </c>
      <c r="H71" s="16" t="s">
        <v>231</v>
      </c>
      <c r="I71" s="23" t="s">
        <v>232</v>
      </c>
      <c r="J71" s="22" t="s">
        <v>212</v>
      </c>
      <c r="K71" s="27" t="s">
        <v>212</v>
      </c>
      <c r="L71" s="16" t="s">
        <v>231</v>
      </c>
      <c r="M71" s="21">
        <v>7430</v>
      </c>
      <c r="N71" s="22" t="s">
        <v>212</v>
      </c>
      <c r="O71" s="27" t="s">
        <v>212</v>
      </c>
      <c r="P71" s="16" t="s">
        <v>231</v>
      </c>
      <c r="Q71" s="23" t="s">
        <v>232</v>
      </c>
      <c r="R71" s="22" t="s">
        <v>212</v>
      </c>
      <c r="S71" s="27" t="s">
        <v>212</v>
      </c>
      <c r="T71" s="16" t="s">
        <v>231</v>
      </c>
      <c r="U71" s="21">
        <v>270782</v>
      </c>
      <c r="V71" s="22" t="s">
        <v>212</v>
      </c>
    </row>
    <row r="72" spans="1:22" ht="15.75" thickTop="1" x14ac:dyDescent="0.25">
      <c r="A72" s="12"/>
      <c r="B72" s="24"/>
      <c r="C72" s="24" t="s">
        <v>212</v>
      </c>
      <c r="D72" s="29"/>
      <c r="E72" s="29"/>
      <c r="F72" s="24"/>
      <c r="G72" s="24" t="s">
        <v>212</v>
      </c>
      <c r="H72" s="29"/>
      <c r="I72" s="29"/>
      <c r="J72" s="24"/>
      <c r="K72" s="24" t="s">
        <v>212</v>
      </c>
      <c r="L72" s="29"/>
      <c r="M72" s="29"/>
      <c r="N72" s="24"/>
      <c r="O72" s="24" t="s">
        <v>212</v>
      </c>
      <c r="P72" s="29"/>
      <c r="Q72" s="29"/>
      <c r="R72" s="24"/>
      <c r="S72" s="24" t="s">
        <v>212</v>
      </c>
      <c r="T72" s="29"/>
      <c r="U72" s="29"/>
      <c r="V72" s="24"/>
    </row>
    <row r="73" spans="1:22" x14ac:dyDescent="0.25">
      <c r="A73" s="12"/>
      <c r="B73" s="11"/>
      <c r="C73" s="38"/>
      <c r="D73" s="38"/>
      <c r="E73" s="38"/>
      <c r="F73" s="38"/>
      <c r="G73" s="38"/>
      <c r="H73" s="38"/>
      <c r="I73" s="38"/>
      <c r="J73" s="38"/>
      <c r="K73" s="38"/>
      <c r="L73" s="38"/>
      <c r="M73" s="38"/>
      <c r="N73" s="38"/>
      <c r="O73" s="38"/>
      <c r="P73" s="38"/>
      <c r="Q73" s="38"/>
      <c r="R73" s="38"/>
      <c r="S73" s="38"/>
      <c r="T73" s="38"/>
      <c r="U73" s="38"/>
      <c r="V73" s="38"/>
    </row>
    <row r="74" spans="1:22" x14ac:dyDescent="0.25">
      <c r="A74" s="12"/>
      <c r="B74" s="30"/>
      <c r="C74" s="30" t="s">
        <v>212</v>
      </c>
      <c r="D74" s="31" t="s">
        <v>515</v>
      </c>
      <c r="E74" s="31"/>
      <c r="F74" s="31"/>
      <c r="G74" s="31"/>
      <c r="H74" s="31"/>
      <c r="I74" s="31"/>
      <c r="J74" s="31"/>
      <c r="K74" s="31"/>
      <c r="L74" s="31"/>
      <c r="M74" s="31"/>
      <c r="N74" s="31"/>
      <c r="O74" s="31"/>
      <c r="P74" s="31"/>
      <c r="Q74" s="31"/>
      <c r="R74" s="30"/>
      <c r="S74" s="30" t="s">
        <v>212</v>
      </c>
      <c r="T74" s="30"/>
      <c r="U74" s="30"/>
      <c r="V74" s="30"/>
    </row>
    <row r="75" spans="1:22" ht="15.75" thickBot="1" x14ac:dyDescent="0.3">
      <c r="A75" s="12"/>
      <c r="B75" s="30"/>
      <c r="C75" s="30"/>
      <c r="D75" s="32" t="s">
        <v>410</v>
      </c>
      <c r="E75" s="32"/>
      <c r="F75" s="32"/>
      <c r="G75" s="32"/>
      <c r="H75" s="32"/>
      <c r="I75" s="32"/>
      <c r="J75" s="32"/>
      <c r="K75" s="32"/>
      <c r="L75" s="32"/>
      <c r="M75" s="32"/>
      <c r="N75" s="32"/>
      <c r="O75" s="32"/>
      <c r="P75" s="32"/>
      <c r="Q75" s="32"/>
      <c r="R75" s="30"/>
      <c r="S75" s="30"/>
      <c r="T75" s="30"/>
      <c r="U75" s="30"/>
      <c r="V75" s="30"/>
    </row>
    <row r="76" spans="1:22" ht="15.75" thickBot="1" x14ac:dyDescent="0.3">
      <c r="A76" s="12"/>
      <c r="B76" s="14"/>
      <c r="C76" s="14" t="s">
        <v>212</v>
      </c>
      <c r="D76" s="48" t="s">
        <v>411</v>
      </c>
      <c r="E76" s="48"/>
      <c r="F76" s="14"/>
      <c r="G76" s="14" t="s">
        <v>212</v>
      </c>
      <c r="H76" s="48" t="s">
        <v>514</v>
      </c>
      <c r="I76" s="48"/>
      <c r="J76" s="14"/>
      <c r="K76" s="14" t="s">
        <v>212</v>
      </c>
      <c r="L76" s="48" t="s">
        <v>413</v>
      </c>
      <c r="M76" s="48"/>
      <c r="N76" s="14"/>
      <c r="O76" s="14" t="s">
        <v>212</v>
      </c>
      <c r="P76" s="48" t="s">
        <v>414</v>
      </c>
      <c r="Q76" s="48"/>
      <c r="R76" s="14"/>
      <c r="S76" s="14" t="s">
        <v>212</v>
      </c>
      <c r="T76" s="32" t="s">
        <v>415</v>
      </c>
      <c r="U76" s="32"/>
      <c r="V76" s="14"/>
    </row>
    <row r="77" spans="1:22" x14ac:dyDescent="0.25">
      <c r="A77" s="12"/>
      <c r="B77" s="20" t="s">
        <v>501</v>
      </c>
      <c r="C77" s="16" t="s">
        <v>212</v>
      </c>
      <c r="D77" s="16" t="s">
        <v>231</v>
      </c>
      <c r="E77" s="21">
        <v>171696</v>
      </c>
      <c r="F77" s="22" t="s">
        <v>212</v>
      </c>
      <c r="G77" s="16" t="s">
        <v>212</v>
      </c>
      <c r="H77" s="16" t="s">
        <v>231</v>
      </c>
      <c r="I77" s="23" t="s">
        <v>232</v>
      </c>
      <c r="J77" s="22" t="s">
        <v>212</v>
      </c>
      <c r="K77" s="16" t="s">
        <v>212</v>
      </c>
      <c r="L77" s="16" t="s">
        <v>231</v>
      </c>
      <c r="M77" s="21">
        <v>5555</v>
      </c>
      <c r="N77" s="22" t="s">
        <v>212</v>
      </c>
      <c r="O77" s="16" t="s">
        <v>212</v>
      </c>
      <c r="P77" s="16" t="s">
        <v>231</v>
      </c>
      <c r="Q77" s="23" t="s">
        <v>232</v>
      </c>
      <c r="R77" s="22" t="s">
        <v>212</v>
      </c>
      <c r="S77" s="16" t="s">
        <v>212</v>
      </c>
      <c r="T77" s="16" t="s">
        <v>231</v>
      </c>
      <c r="U77" s="21">
        <v>177251</v>
      </c>
      <c r="V77" s="22" t="s">
        <v>212</v>
      </c>
    </row>
    <row r="78" spans="1:22" ht="15.75" thickBot="1" x14ac:dyDescent="0.3">
      <c r="A78" s="12"/>
      <c r="B78" s="17" t="s">
        <v>502</v>
      </c>
      <c r="C78" s="11" t="s">
        <v>212</v>
      </c>
      <c r="D78" s="11"/>
      <c r="E78" s="18">
        <v>67959</v>
      </c>
      <c r="F78" s="13" t="s">
        <v>212</v>
      </c>
      <c r="G78" s="11" t="s">
        <v>212</v>
      </c>
      <c r="H78" s="11"/>
      <c r="I78" s="19" t="s">
        <v>232</v>
      </c>
      <c r="J78" s="13" t="s">
        <v>212</v>
      </c>
      <c r="K78" s="11" t="s">
        <v>212</v>
      </c>
      <c r="L78" s="11"/>
      <c r="M78" s="19">
        <v>396</v>
      </c>
      <c r="N78" s="13" t="s">
        <v>212</v>
      </c>
      <c r="O78" s="11" t="s">
        <v>212</v>
      </c>
      <c r="P78" s="11"/>
      <c r="Q78" s="19" t="s">
        <v>232</v>
      </c>
      <c r="R78" s="13" t="s">
        <v>212</v>
      </c>
      <c r="S78" s="11" t="s">
        <v>212</v>
      </c>
      <c r="T78" s="11"/>
      <c r="U78" s="18">
        <v>68355</v>
      </c>
      <c r="V78" s="13" t="s">
        <v>212</v>
      </c>
    </row>
    <row r="79" spans="1:22" x14ac:dyDescent="0.25">
      <c r="A79" s="12"/>
      <c r="B79" s="24"/>
      <c r="C79" s="24" t="s">
        <v>212</v>
      </c>
      <c r="D79" s="25"/>
      <c r="E79" s="25"/>
      <c r="F79" s="24"/>
      <c r="G79" s="24" t="s">
        <v>212</v>
      </c>
      <c r="H79" s="25"/>
      <c r="I79" s="25"/>
      <c r="J79" s="24"/>
      <c r="K79" s="24" t="s">
        <v>212</v>
      </c>
      <c r="L79" s="25"/>
      <c r="M79" s="25"/>
      <c r="N79" s="24"/>
      <c r="O79" s="24" t="s">
        <v>212</v>
      </c>
      <c r="P79" s="25"/>
      <c r="Q79" s="25"/>
      <c r="R79" s="24"/>
      <c r="S79" s="24" t="s">
        <v>212</v>
      </c>
      <c r="T79" s="25"/>
      <c r="U79" s="25"/>
      <c r="V79" s="24"/>
    </row>
    <row r="80" spans="1:22" ht="15.75" thickBot="1" x14ac:dyDescent="0.3">
      <c r="A80" s="12"/>
      <c r="B80" s="20" t="s">
        <v>127</v>
      </c>
      <c r="C80" s="27" t="s">
        <v>212</v>
      </c>
      <c r="D80" s="16" t="s">
        <v>231</v>
      </c>
      <c r="E80" s="21">
        <v>239655</v>
      </c>
      <c r="F80" s="22" t="s">
        <v>212</v>
      </c>
      <c r="G80" s="27" t="s">
        <v>212</v>
      </c>
      <c r="H80" s="16" t="s">
        <v>231</v>
      </c>
      <c r="I80" s="23" t="s">
        <v>232</v>
      </c>
      <c r="J80" s="22" t="s">
        <v>212</v>
      </c>
      <c r="K80" s="27" t="s">
        <v>212</v>
      </c>
      <c r="L80" s="16" t="s">
        <v>231</v>
      </c>
      <c r="M80" s="21">
        <v>5951</v>
      </c>
      <c r="N80" s="22" t="s">
        <v>212</v>
      </c>
      <c r="O80" s="27" t="s">
        <v>212</v>
      </c>
      <c r="P80" s="16" t="s">
        <v>231</v>
      </c>
      <c r="Q80" s="23" t="s">
        <v>232</v>
      </c>
      <c r="R80" s="22" t="s">
        <v>212</v>
      </c>
      <c r="S80" s="27" t="s">
        <v>212</v>
      </c>
      <c r="T80" s="16" t="s">
        <v>231</v>
      </c>
      <c r="U80" s="21">
        <v>245606</v>
      </c>
      <c r="V80" s="22" t="s">
        <v>212</v>
      </c>
    </row>
    <row r="81" spans="1:30" ht="15.75" thickTop="1" x14ac:dyDescent="0.25">
      <c r="A81" s="12"/>
      <c r="B81" s="24"/>
      <c r="C81" s="24" t="s">
        <v>212</v>
      </c>
      <c r="D81" s="29"/>
      <c r="E81" s="29"/>
      <c r="F81" s="24"/>
      <c r="G81" s="24" t="s">
        <v>212</v>
      </c>
      <c r="H81" s="29"/>
      <c r="I81" s="29"/>
      <c r="J81" s="24"/>
      <c r="K81" s="24" t="s">
        <v>212</v>
      </c>
      <c r="L81" s="29"/>
      <c r="M81" s="29"/>
      <c r="N81" s="24"/>
      <c r="O81" s="24" t="s">
        <v>212</v>
      </c>
      <c r="P81" s="29"/>
      <c r="Q81" s="29"/>
      <c r="R81" s="24"/>
      <c r="S81" s="24" t="s">
        <v>212</v>
      </c>
      <c r="T81" s="29"/>
      <c r="U81" s="29"/>
      <c r="V81" s="24"/>
    </row>
    <row r="82" spans="1:30" x14ac:dyDescent="0.25">
      <c r="A82" s="12"/>
      <c r="B82" s="40"/>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c r="AD82" s="40"/>
    </row>
    <row r="83" spans="1:30" x14ac:dyDescent="0.25">
      <c r="A83" s="12"/>
      <c r="B83" s="37" t="s">
        <v>424</v>
      </c>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row>
    <row r="84" spans="1:30" x14ac:dyDescent="0.25">
      <c r="A84" s="12"/>
      <c r="B84" s="38" t="s">
        <v>516</v>
      </c>
      <c r="C84" s="38"/>
      <c r="D84" s="38"/>
      <c r="E84" s="38"/>
      <c r="F84" s="38"/>
      <c r="G84" s="38"/>
      <c r="H84" s="38"/>
      <c r="I84" s="38"/>
      <c r="J84" s="38"/>
      <c r="K84" s="38"/>
      <c r="L84" s="38"/>
      <c r="M84" s="38"/>
      <c r="N84" s="38"/>
      <c r="O84" s="38"/>
      <c r="P84" s="38"/>
      <c r="Q84" s="38"/>
      <c r="R84" s="38"/>
      <c r="S84" s="38"/>
      <c r="T84" s="38"/>
      <c r="U84" s="38"/>
      <c r="V84" s="38"/>
      <c r="W84" s="38"/>
      <c r="X84" s="38"/>
      <c r="Y84" s="38"/>
      <c r="Z84" s="38"/>
      <c r="AA84" s="38"/>
      <c r="AB84" s="38"/>
      <c r="AC84" s="38"/>
      <c r="AD84" s="38"/>
    </row>
    <row r="85" spans="1:30" x14ac:dyDescent="0.25">
      <c r="A85" s="12"/>
      <c r="B85" s="38" t="s">
        <v>517</v>
      </c>
      <c r="C85" s="38"/>
      <c r="D85" s="38"/>
      <c r="E85" s="38"/>
      <c r="F85" s="38"/>
      <c r="G85" s="38"/>
      <c r="H85" s="38"/>
      <c r="I85" s="38"/>
      <c r="J85" s="38"/>
      <c r="K85" s="38"/>
      <c r="L85" s="38"/>
      <c r="M85" s="38"/>
      <c r="N85" s="38"/>
      <c r="O85" s="38"/>
      <c r="P85" s="38"/>
      <c r="Q85" s="38"/>
      <c r="R85" s="38"/>
      <c r="S85" s="38"/>
      <c r="T85" s="38"/>
      <c r="U85" s="38"/>
      <c r="V85" s="38"/>
      <c r="W85" s="38"/>
      <c r="X85" s="38"/>
      <c r="Y85" s="38"/>
      <c r="Z85" s="38"/>
      <c r="AA85" s="38"/>
      <c r="AB85" s="38"/>
      <c r="AC85" s="38"/>
      <c r="AD85" s="38"/>
    </row>
    <row r="86" spans="1:30" ht="15.75" x14ac:dyDescent="0.25">
      <c r="A86" s="12"/>
      <c r="B86" s="39"/>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row>
    <row r="87" spans="1:30"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row>
    <row r="88" spans="1:30" x14ac:dyDescent="0.25">
      <c r="A88" s="12"/>
      <c r="B88" s="14"/>
      <c r="C88" s="14" t="s">
        <v>212</v>
      </c>
      <c r="D88" s="31" t="s">
        <v>409</v>
      </c>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14"/>
    </row>
    <row r="89" spans="1:30" x14ac:dyDescent="0.25">
      <c r="A89" s="12"/>
      <c r="B89" s="30"/>
      <c r="C89" s="30" t="s">
        <v>212</v>
      </c>
      <c r="D89" s="31" t="s">
        <v>428</v>
      </c>
      <c r="E89" s="31"/>
      <c r="F89" s="30"/>
      <c r="G89" s="30" t="s">
        <v>212</v>
      </c>
      <c r="H89" s="31" t="s">
        <v>431</v>
      </c>
      <c r="I89" s="31"/>
      <c r="J89" s="30"/>
      <c r="K89" s="30" t="s">
        <v>212</v>
      </c>
      <c r="L89" s="31" t="s">
        <v>432</v>
      </c>
      <c r="M89" s="31"/>
      <c r="N89" s="30"/>
      <c r="O89" s="30" t="s">
        <v>212</v>
      </c>
      <c r="P89" s="31" t="s">
        <v>434</v>
      </c>
      <c r="Q89" s="31"/>
      <c r="R89" s="30"/>
      <c r="S89" s="30" t="s">
        <v>212</v>
      </c>
      <c r="T89" s="31" t="s">
        <v>435</v>
      </c>
      <c r="U89" s="31"/>
      <c r="V89" s="30"/>
      <c r="W89" s="30" t="s">
        <v>212</v>
      </c>
      <c r="X89" s="31" t="s">
        <v>127</v>
      </c>
      <c r="Y89" s="31"/>
      <c r="Z89" s="30"/>
      <c r="AA89" s="30" t="s">
        <v>212</v>
      </c>
      <c r="AB89" s="31" t="s">
        <v>438</v>
      </c>
      <c r="AC89" s="31"/>
      <c r="AD89" s="30"/>
    </row>
    <row r="90" spans="1:30" x14ac:dyDescent="0.25">
      <c r="A90" s="12"/>
      <c r="B90" s="30"/>
      <c r="C90" s="30"/>
      <c r="D90" s="31" t="s">
        <v>429</v>
      </c>
      <c r="E90" s="31"/>
      <c r="F90" s="30"/>
      <c r="G90" s="30"/>
      <c r="H90" s="31" t="s">
        <v>429</v>
      </c>
      <c r="I90" s="31"/>
      <c r="J90" s="30"/>
      <c r="K90" s="30"/>
      <c r="L90" s="31" t="s">
        <v>518</v>
      </c>
      <c r="M90" s="31"/>
      <c r="N90" s="30"/>
      <c r="O90" s="30"/>
      <c r="P90" s="31"/>
      <c r="Q90" s="31"/>
      <c r="R90" s="30"/>
      <c r="S90" s="30"/>
      <c r="T90" s="31" t="s">
        <v>436</v>
      </c>
      <c r="U90" s="31"/>
      <c r="V90" s="30"/>
      <c r="W90" s="30"/>
      <c r="X90" s="31" t="s">
        <v>437</v>
      </c>
      <c r="Y90" s="31"/>
      <c r="Z90" s="30"/>
      <c r="AA90" s="30"/>
      <c r="AB90" s="31" t="s">
        <v>439</v>
      </c>
      <c r="AC90" s="31"/>
      <c r="AD90" s="30"/>
    </row>
    <row r="91" spans="1:30" x14ac:dyDescent="0.25">
      <c r="A91" s="12"/>
      <c r="B91" s="30"/>
      <c r="C91" s="30"/>
      <c r="D91" s="31" t="s">
        <v>430</v>
      </c>
      <c r="E91" s="31"/>
      <c r="F91" s="30"/>
      <c r="G91" s="30"/>
      <c r="H91" s="31" t="s">
        <v>430</v>
      </c>
      <c r="I91" s="31"/>
      <c r="J91" s="30"/>
      <c r="K91" s="30"/>
      <c r="L91" s="31" t="s">
        <v>429</v>
      </c>
      <c r="M91" s="31"/>
      <c r="N91" s="30"/>
      <c r="O91" s="30"/>
      <c r="P91" s="31"/>
      <c r="Q91" s="31"/>
      <c r="R91" s="30"/>
      <c r="S91" s="30"/>
      <c r="T91" s="31" t="s">
        <v>434</v>
      </c>
      <c r="U91" s="31"/>
      <c r="V91" s="30"/>
      <c r="W91" s="30"/>
      <c r="X91" s="31"/>
      <c r="Y91" s="31"/>
      <c r="Z91" s="30"/>
      <c r="AA91" s="30"/>
      <c r="AB91" s="31"/>
      <c r="AC91" s="31"/>
      <c r="AD91" s="30"/>
    </row>
    <row r="92" spans="1:30" ht="15.75" thickBot="1" x14ac:dyDescent="0.3">
      <c r="A92" s="12"/>
      <c r="B92" s="30"/>
      <c r="C92" s="30"/>
      <c r="D92" s="32"/>
      <c r="E92" s="32"/>
      <c r="F92" s="30"/>
      <c r="G92" s="30"/>
      <c r="H92" s="32"/>
      <c r="I92" s="32"/>
      <c r="J92" s="30"/>
      <c r="K92" s="30"/>
      <c r="L92" s="32" t="s">
        <v>430</v>
      </c>
      <c r="M92" s="32"/>
      <c r="N92" s="30"/>
      <c r="O92" s="30"/>
      <c r="P92" s="32"/>
      <c r="Q92" s="32"/>
      <c r="R92" s="30"/>
      <c r="S92" s="30"/>
      <c r="T92" s="32"/>
      <c r="U92" s="32"/>
      <c r="V92" s="30"/>
      <c r="W92" s="30"/>
      <c r="X92" s="32"/>
      <c r="Y92" s="32"/>
      <c r="Z92" s="30"/>
      <c r="AA92" s="30"/>
      <c r="AB92" s="32"/>
      <c r="AC92" s="32"/>
      <c r="AD92" s="30"/>
    </row>
    <row r="93" spans="1:30" x14ac:dyDescent="0.25">
      <c r="A93" s="12"/>
      <c r="B93" s="20" t="s">
        <v>501</v>
      </c>
      <c r="C93" s="16" t="s">
        <v>212</v>
      </c>
      <c r="D93" s="16" t="s">
        <v>231</v>
      </c>
      <c r="E93" s="21">
        <v>1292</v>
      </c>
      <c r="F93" s="22" t="s">
        <v>212</v>
      </c>
      <c r="G93" s="16" t="s">
        <v>212</v>
      </c>
      <c r="H93" s="16" t="s">
        <v>231</v>
      </c>
      <c r="I93" s="23">
        <v>346</v>
      </c>
      <c r="J93" s="22" t="s">
        <v>212</v>
      </c>
      <c r="K93" s="16" t="s">
        <v>212</v>
      </c>
      <c r="L93" s="16" t="s">
        <v>231</v>
      </c>
      <c r="M93" s="23" t="s">
        <v>232</v>
      </c>
      <c r="N93" s="22" t="s">
        <v>212</v>
      </c>
      <c r="O93" s="16" t="s">
        <v>212</v>
      </c>
      <c r="P93" s="16" t="s">
        <v>231</v>
      </c>
      <c r="Q93" s="21">
        <v>1225</v>
      </c>
      <c r="R93" s="22" t="s">
        <v>212</v>
      </c>
      <c r="S93" s="16" t="s">
        <v>212</v>
      </c>
      <c r="T93" s="16" t="s">
        <v>231</v>
      </c>
      <c r="U93" s="21">
        <v>2863</v>
      </c>
      <c r="V93" s="22" t="s">
        <v>212</v>
      </c>
      <c r="W93" s="16" t="s">
        <v>212</v>
      </c>
      <c r="X93" s="16" t="s">
        <v>231</v>
      </c>
      <c r="Y93" s="21">
        <v>178533</v>
      </c>
      <c r="Z93" s="22" t="s">
        <v>212</v>
      </c>
      <c r="AA93" s="16" t="s">
        <v>212</v>
      </c>
      <c r="AB93" s="16" t="s">
        <v>231</v>
      </c>
      <c r="AC93" s="21">
        <v>181396</v>
      </c>
      <c r="AD93" s="22" t="s">
        <v>212</v>
      </c>
    </row>
    <row r="94" spans="1:30" ht="15.75" thickBot="1" x14ac:dyDescent="0.3">
      <c r="A94" s="12"/>
      <c r="B94" s="17" t="s">
        <v>502</v>
      </c>
      <c r="C94" s="11" t="s">
        <v>212</v>
      </c>
      <c r="D94" s="11"/>
      <c r="E94" s="19" t="s">
        <v>232</v>
      </c>
      <c r="F94" s="13" t="s">
        <v>212</v>
      </c>
      <c r="G94" s="11" t="s">
        <v>212</v>
      </c>
      <c r="H94" s="11"/>
      <c r="I94" s="19" t="s">
        <v>232</v>
      </c>
      <c r="J94" s="13" t="s">
        <v>212</v>
      </c>
      <c r="K94" s="11" t="s">
        <v>212</v>
      </c>
      <c r="L94" s="11"/>
      <c r="M94" s="19" t="s">
        <v>232</v>
      </c>
      <c r="N94" s="13" t="s">
        <v>212</v>
      </c>
      <c r="O94" s="11" t="s">
        <v>212</v>
      </c>
      <c r="P94" s="11"/>
      <c r="Q94" s="19">
        <v>224</v>
      </c>
      <c r="R94" s="13" t="s">
        <v>212</v>
      </c>
      <c r="S94" s="11" t="s">
        <v>212</v>
      </c>
      <c r="T94" s="11"/>
      <c r="U94" s="19">
        <v>224</v>
      </c>
      <c r="V94" s="13" t="s">
        <v>212</v>
      </c>
      <c r="W94" s="11" t="s">
        <v>212</v>
      </c>
      <c r="X94" s="11"/>
      <c r="Y94" s="18">
        <v>122291</v>
      </c>
      <c r="Z94" s="13" t="s">
        <v>212</v>
      </c>
      <c r="AA94" s="11" t="s">
        <v>212</v>
      </c>
      <c r="AB94" s="11"/>
      <c r="AC94" s="18">
        <v>122515</v>
      </c>
      <c r="AD94" s="13" t="s">
        <v>212</v>
      </c>
    </row>
    <row r="95" spans="1:30" x14ac:dyDescent="0.25">
      <c r="A95" s="12"/>
      <c r="B95" s="24"/>
      <c r="C95" s="24" t="s">
        <v>212</v>
      </c>
      <c r="D95" s="25"/>
      <c r="E95" s="25"/>
      <c r="F95" s="24"/>
      <c r="G95" s="24" t="s">
        <v>212</v>
      </c>
      <c r="H95" s="25"/>
      <c r="I95" s="25"/>
      <c r="J95" s="24"/>
      <c r="K95" s="24" t="s">
        <v>212</v>
      </c>
      <c r="L95" s="25"/>
      <c r="M95" s="25"/>
      <c r="N95" s="24"/>
      <c r="O95" s="24" t="s">
        <v>212</v>
      </c>
      <c r="P95" s="25"/>
      <c r="Q95" s="25"/>
      <c r="R95" s="24"/>
      <c r="S95" s="24" t="s">
        <v>212</v>
      </c>
      <c r="T95" s="25"/>
      <c r="U95" s="25"/>
      <c r="V95" s="24"/>
      <c r="W95" s="24" t="s">
        <v>212</v>
      </c>
      <c r="X95" s="25"/>
      <c r="Y95" s="25"/>
      <c r="Z95" s="24"/>
      <c r="AA95" s="24" t="s">
        <v>212</v>
      </c>
      <c r="AB95" s="25"/>
      <c r="AC95" s="25"/>
      <c r="AD95" s="24"/>
    </row>
    <row r="96" spans="1:30" ht="15.75" thickBot="1" x14ac:dyDescent="0.3">
      <c r="A96" s="12"/>
      <c r="B96" s="20" t="s">
        <v>127</v>
      </c>
      <c r="C96" s="27" t="s">
        <v>212</v>
      </c>
      <c r="D96" s="16" t="s">
        <v>231</v>
      </c>
      <c r="E96" s="21">
        <v>1292</v>
      </c>
      <c r="F96" s="22" t="s">
        <v>212</v>
      </c>
      <c r="G96" s="27" t="s">
        <v>212</v>
      </c>
      <c r="H96" s="16" t="s">
        <v>231</v>
      </c>
      <c r="I96" s="23">
        <v>346</v>
      </c>
      <c r="J96" s="22" t="s">
        <v>212</v>
      </c>
      <c r="K96" s="27" t="s">
        <v>212</v>
      </c>
      <c r="L96" s="16" t="s">
        <v>231</v>
      </c>
      <c r="M96" s="23" t="s">
        <v>232</v>
      </c>
      <c r="N96" s="22" t="s">
        <v>212</v>
      </c>
      <c r="O96" s="27" t="s">
        <v>212</v>
      </c>
      <c r="P96" s="16" t="s">
        <v>231</v>
      </c>
      <c r="Q96" s="21">
        <v>1449</v>
      </c>
      <c r="R96" s="22" t="s">
        <v>212</v>
      </c>
      <c r="S96" s="27" t="s">
        <v>212</v>
      </c>
      <c r="T96" s="16" t="s">
        <v>231</v>
      </c>
      <c r="U96" s="21">
        <v>3087</v>
      </c>
      <c r="V96" s="22" t="s">
        <v>212</v>
      </c>
      <c r="W96" s="27" t="s">
        <v>212</v>
      </c>
      <c r="X96" s="16" t="s">
        <v>231</v>
      </c>
      <c r="Y96" s="21">
        <v>300824</v>
      </c>
      <c r="Z96" s="22" t="s">
        <v>212</v>
      </c>
      <c r="AA96" s="27" t="s">
        <v>212</v>
      </c>
      <c r="AB96" s="16" t="s">
        <v>231</v>
      </c>
      <c r="AC96" s="21">
        <v>303911</v>
      </c>
      <c r="AD96" s="22" t="s">
        <v>212</v>
      </c>
    </row>
    <row r="97" spans="1:30" ht="15.75" thickTop="1" x14ac:dyDescent="0.25">
      <c r="A97" s="12"/>
      <c r="B97" s="24"/>
      <c r="C97" s="24" t="s">
        <v>212</v>
      </c>
      <c r="D97" s="29"/>
      <c r="E97" s="29"/>
      <c r="F97" s="24"/>
      <c r="G97" s="24" t="s">
        <v>212</v>
      </c>
      <c r="H97" s="29"/>
      <c r="I97" s="29"/>
      <c r="J97" s="24"/>
      <c r="K97" s="24" t="s">
        <v>212</v>
      </c>
      <c r="L97" s="29"/>
      <c r="M97" s="29"/>
      <c r="N97" s="24"/>
      <c r="O97" s="24" t="s">
        <v>212</v>
      </c>
      <c r="P97" s="29"/>
      <c r="Q97" s="29"/>
      <c r="R97" s="24"/>
      <c r="S97" s="24" t="s">
        <v>212</v>
      </c>
      <c r="T97" s="29"/>
      <c r="U97" s="29"/>
      <c r="V97" s="24"/>
      <c r="W97" s="24" t="s">
        <v>212</v>
      </c>
      <c r="X97" s="29"/>
      <c r="Y97" s="29"/>
      <c r="Z97" s="24"/>
      <c r="AA97" s="24" t="s">
        <v>212</v>
      </c>
      <c r="AB97" s="29"/>
      <c r="AC97" s="29"/>
      <c r="AD97" s="24"/>
    </row>
    <row r="98" spans="1:30" x14ac:dyDescent="0.25">
      <c r="A98" s="12"/>
      <c r="B98" s="11"/>
      <c r="C98" s="38"/>
      <c r="D98" s="38"/>
      <c r="E98" s="38"/>
      <c r="F98" s="38"/>
      <c r="G98" s="38"/>
      <c r="H98" s="38"/>
      <c r="I98" s="38"/>
      <c r="J98" s="38"/>
      <c r="K98" s="38"/>
      <c r="L98" s="38"/>
      <c r="M98" s="38"/>
      <c r="N98" s="38"/>
      <c r="O98" s="38"/>
      <c r="P98" s="38"/>
      <c r="Q98" s="38"/>
      <c r="R98" s="38"/>
      <c r="S98" s="38"/>
      <c r="T98" s="38"/>
      <c r="U98" s="38"/>
      <c r="V98" s="38"/>
      <c r="W98" s="38"/>
      <c r="X98" s="38"/>
      <c r="Y98" s="38"/>
      <c r="Z98" s="38"/>
      <c r="AA98" s="38"/>
      <c r="AB98" s="38"/>
      <c r="AC98" s="38"/>
      <c r="AD98" s="38"/>
    </row>
    <row r="99" spans="1:30" x14ac:dyDescent="0.25">
      <c r="A99" s="12"/>
      <c r="B99" s="14"/>
      <c r="C99" s="14" t="s">
        <v>212</v>
      </c>
      <c r="D99" s="31" t="s">
        <v>513</v>
      </c>
      <c r="E99" s="31"/>
      <c r="F99" s="31"/>
      <c r="G99" s="31"/>
      <c r="H99" s="31"/>
      <c r="I99" s="31"/>
      <c r="J99" s="31"/>
      <c r="K99" s="31"/>
      <c r="L99" s="31"/>
      <c r="M99" s="31"/>
      <c r="N99" s="31"/>
      <c r="O99" s="31"/>
      <c r="P99" s="31"/>
      <c r="Q99" s="31"/>
      <c r="R99" s="31"/>
      <c r="S99" s="31"/>
      <c r="T99" s="31"/>
      <c r="U99" s="31"/>
      <c r="V99" s="31"/>
      <c r="W99" s="31"/>
      <c r="X99" s="31"/>
      <c r="Y99" s="31"/>
      <c r="Z99" s="31"/>
      <c r="AA99" s="31"/>
      <c r="AB99" s="31"/>
      <c r="AC99" s="31"/>
      <c r="AD99" s="14"/>
    </row>
    <row r="100" spans="1:30" x14ac:dyDescent="0.25">
      <c r="A100" s="12"/>
      <c r="B100" s="30"/>
      <c r="C100" s="30" t="s">
        <v>212</v>
      </c>
      <c r="D100" s="31" t="s">
        <v>428</v>
      </c>
      <c r="E100" s="31"/>
      <c r="F100" s="30"/>
      <c r="G100" s="30" t="s">
        <v>212</v>
      </c>
      <c r="H100" s="31" t="s">
        <v>431</v>
      </c>
      <c r="I100" s="31"/>
      <c r="J100" s="30"/>
      <c r="K100" s="30" t="s">
        <v>212</v>
      </c>
      <c r="L100" s="31" t="s">
        <v>432</v>
      </c>
      <c r="M100" s="31"/>
      <c r="N100" s="30"/>
      <c r="O100" s="30" t="s">
        <v>212</v>
      </c>
      <c r="P100" s="31" t="s">
        <v>434</v>
      </c>
      <c r="Q100" s="31"/>
      <c r="R100" s="30"/>
      <c r="S100" s="30" t="s">
        <v>212</v>
      </c>
      <c r="T100" s="31" t="s">
        <v>435</v>
      </c>
      <c r="U100" s="31"/>
      <c r="V100" s="30"/>
      <c r="W100" s="30" t="s">
        <v>212</v>
      </c>
      <c r="X100" s="31" t="s">
        <v>127</v>
      </c>
      <c r="Y100" s="31"/>
      <c r="Z100" s="30"/>
      <c r="AA100" s="30" t="s">
        <v>212</v>
      </c>
      <c r="AB100" s="31" t="s">
        <v>438</v>
      </c>
      <c r="AC100" s="31"/>
      <c r="AD100" s="30"/>
    </row>
    <row r="101" spans="1:30" x14ac:dyDescent="0.25">
      <c r="A101" s="12"/>
      <c r="B101" s="30"/>
      <c r="C101" s="30"/>
      <c r="D101" s="31" t="s">
        <v>429</v>
      </c>
      <c r="E101" s="31"/>
      <c r="F101" s="30"/>
      <c r="G101" s="30"/>
      <c r="H101" s="31" t="s">
        <v>429</v>
      </c>
      <c r="I101" s="31"/>
      <c r="J101" s="30"/>
      <c r="K101" s="30"/>
      <c r="L101" s="31" t="s">
        <v>518</v>
      </c>
      <c r="M101" s="31"/>
      <c r="N101" s="30"/>
      <c r="O101" s="30"/>
      <c r="P101" s="31"/>
      <c r="Q101" s="31"/>
      <c r="R101" s="30"/>
      <c r="S101" s="30"/>
      <c r="T101" s="31" t="s">
        <v>436</v>
      </c>
      <c r="U101" s="31"/>
      <c r="V101" s="30"/>
      <c r="W101" s="30"/>
      <c r="X101" s="31" t="s">
        <v>437</v>
      </c>
      <c r="Y101" s="31"/>
      <c r="Z101" s="30"/>
      <c r="AA101" s="30"/>
      <c r="AB101" s="31" t="s">
        <v>439</v>
      </c>
      <c r="AC101" s="31"/>
      <c r="AD101" s="30"/>
    </row>
    <row r="102" spans="1:30" x14ac:dyDescent="0.25">
      <c r="A102" s="12"/>
      <c r="B102" s="30"/>
      <c r="C102" s="30"/>
      <c r="D102" s="31" t="s">
        <v>430</v>
      </c>
      <c r="E102" s="31"/>
      <c r="F102" s="30"/>
      <c r="G102" s="30"/>
      <c r="H102" s="31" t="s">
        <v>430</v>
      </c>
      <c r="I102" s="31"/>
      <c r="J102" s="30"/>
      <c r="K102" s="30"/>
      <c r="L102" s="31" t="s">
        <v>429</v>
      </c>
      <c r="M102" s="31"/>
      <c r="N102" s="30"/>
      <c r="O102" s="30"/>
      <c r="P102" s="31"/>
      <c r="Q102" s="31"/>
      <c r="R102" s="30"/>
      <c r="S102" s="30"/>
      <c r="T102" s="31" t="s">
        <v>434</v>
      </c>
      <c r="U102" s="31"/>
      <c r="V102" s="30"/>
      <c r="W102" s="30"/>
      <c r="X102" s="31"/>
      <c r="Y102" s="31"/>
      <c r="Z102" s="30"/>
      <c r="AA102" s="30"/>
      <c r="AB102" s="31"/>
      <c r="AC102" s="31"/>
      <c r="AD102" s="30"/>
    </row>
    <row r="103" spans="1:30" ht="15.75" thickBot="1" x14ac:dyDescent="0.3">
      <c r="A103" s="12"/>
      <c r="B103" s="30"/>
      <c r="C103" s="30"/>
      <c r="D103" s="32"/>
      <c r="E103" s="32"/>
      <c r="F103" s="30"/>
      <c r="G103" s="30"/>
      <c r="H103" s="32"/>
      <c r="I103" s="32"/>
      <c r="J103" s="30"/>
      <c r="K103" s="30"/>
      <c r="L103" s="32" t="s">
        <v>430</v>
      </c>
      <c r="M103" s="32"/>
      <c r="N103" s="30"/>
      <c r="O103" s="30"/>
      <c r="P103" s="32"/>
      <c r="Q103" s="32"/>
      <c r="R103" s="30"/>
      <c r="S103" s="30"/>
      <c r="T103" s="32"/>
      <c r="U103" s="32"/>
      <c r="V103" s="30"/>
      <c r="W103" s="30"/>
      <c r="X103" s="32"/>
      <c r="Y103" s="32"/>
      <c r="Z103" s="30"/>
      <c r="AA103" s="30"/>
      <c r="AB103" s="32"/>
      <c r="AC103" s="32"/>
      <c r="AD103" s="30"/>
    </row>
    <row r="104" spans="1:30" x14ac:dyDescent="0.25">
      <c r="A104" s="12"/>
      <c r="B104" s="20" t="s">
        <v>501</v>
      </c>
      <c r="C104" s="16" t="s">
        <v>212</v>
      </c>
      <c r="D104" s="16" t="s">
        <v>231</v>
      </c>
      <c r="E104" s="23" t="s">
        <v>232</v>
      </c>
      <c r="F104" s="22" t="s">
        <v>212</v>
      </c>
      <c r="G104" s="16" t="s">
        <v>212</v>
      </c>
      <c r="H104" s="16" t="s">
        <v>231</v>
      </c>
      <c r="I104" s="23" t="s">
        <v>232</v>
      </c>
      <c r="J104" s="22" t="s">
        <v>212</v>
      </c>
      <c r="K104" s="16" t="s">
        <v>212</v>
      </c>
      <c r="L104" s="16" t="s">
        <v>231</v>
      </c>
      <c r="M104" s="23" t="s">
        <v>232</v>
      </c>
      <c r="N104" s="22" t="s">
        <v>212</v>
      </c>
      <c r="O104" s="16" t="s">
        <v>212</v>
      </c>
      <c r="P104" s="16" t="s">
        <v>231</v>
      </c>
      <c r="Q104" s="21">
        <v>2499</v>
      </c>
      <c r="R104" s="22" t="s">
        <v>212</v>
      </c>
      <c r="S104" s="16" t="s">
        <v>212</v>
      </c>
      <c r="T104" s="16" t="s">
        <v>231</v>
      </c>
      <c r="U104" s="21">
        <v>2499</v>
      </c>
      <c r="V104" s="22" t="s">
        <v>212</v>
      </c>
      <c r="W104" s="16" t="s">
        <v>212</v>
      </c>
      <c r="X104" s="16" t="s">
        <v>231</v>
      </c>
      <c r="Y104" s="21">
        <v>189409</v>
      </c>
      <c r="Z104" s="22" t="s">
        <v>212</v>
      </c>
      <c r="AA104" s="16" t="s">
        <v>212</v>
      </c>
      <c r="AB104" s="16" t="s">
        <v>231</v>
      </c>
      <c r="AC104" s="21">
        <v>191908</v>
      </c>
      <c r="AD104" s="22" t="s">
        <v>212</v>
      </c>
    </row>
    <row r="105" spans="1:30" ht="15.75" thickBot="1" x14ac:dyDescent="0.3">
      <c r="A105" s="12"/>
      <c r="B105" s="17" t="s">
        <v>502</v>
      </c>
      <c r="C105" s="11" t="s">
        <v>212</v>
      </c>
      <c r="D105" s="11"/>
      <c r="E105" s="19" t="s">
        <v>232</v>
      </c>
      <c r="F105" s="13" t="s">
        <v>212</v>
      </c>
      <c r="G105" s="11" t="s">
        <v>212</v>
      </c>
      <c r="H105" s="11"/>
      <c r="I105" s="19" t="s">
        <v>232</v>
      </c>
      <c r="J105" s="13" t="s">
        <v>212</v>
      </c>
      <c r="K105" s="11" t="s">
        <v>212</v>
      </c>
      <c r="L105" s="11"/>
      <c r="M105" s="19" t="s">
        <v>232</v>
      </c>
      <c r="N105" s="13" t="s">
        <v>212</v>
      </c>
      <c r="O105" s="11" t="s">
        <v>212</v>
      </c>
      <c r="P105" s="11"/>
      <c r="Q105" s="19" t="s">
        <v>232</v>
      </c>
      <c r="R105" s="13" t="s">
        <v>212</v>
      </c>
      <c r="S105" s="11" t="s">
        <v>212</v>
      </c>
      <c r="T105" s="11"/>
      <c r="U105" s="19" t="s">
        <v>232</v>
      </c>
      <c r="V105" s="13" t="s">
        <v>212</v>
      </c>
      <c r="W105" s="11" t="s">
        <v>212</v>
      </c>
      <c r="X105" s="11"/>
      <c r="Y105" s="18">
        <v>78874</v>
      </c>
      <c r="Z105" s="13" t="s">
        <v>212</v>
      </c>
      <c r="AA105" s="11" t="s">
        <v>212</v>
      </c>
      <c r="AB105" s="11"/>
      <c r="AC105" s="18">
        <v>78874</v>
      </c>
      <c r="AD105" s="13" t="s">
        <v>212</v>
      </c>
    </row>
    <row r="106" spans="1:30" x14ac:dyDescent="0.25">
      <c r="A106" s="12"/>
      <c r="B106" s="24"/>
      <c r="C106" s="24" t="s">
        <v>212</v>
      </c>
      <c r="D106" s="25"/>
      <c r="E106" s="25"/>
      <c r="F106" s="24"/>
      <c r="G106" s="24" t="s">
        <v>212</v>
      </c>
      <c r="H106" s="25"/>
      <c r="I106" s="25"/>
      <c r="J106" s="24"/>
      <c r="K106" s="24" t="s">
        <v>212</v>
      </c>
      <c r="L106" s="25"/>
      <c r="M106" s="25"/>
      <c r="N106" s="24"/>
      <c r="O106" s="24" t="s">
        <v>212</v>
      </c>
      <c r="P106" s="25"/>
      <c r="Q106" s="25"/>
      <c r="R106" s="24"/>
      <c r="S106" s="24" t="s">
        <v>212</v>
      </c>
      <c r="T106" s="25"/>
      <c r="U106" s="25"/>
      <c r="V106" s="24"/>
      <c r="W106" s="24" t="s">
        <v>212</v>
      </c>
      <c r="X106" s="25"/>
      <c r="Y106" s="25"/>
      <c r="Z106" s="24"/>
      <c r="AA106" s="24" t="s">
        <v>212</v>
      </c>
      <c r="AB106" s="25"/>
      <c r="AC106" s="25"/>
      <c r="AD106" s="24"/>
    </row>
    <row r="107" spans="1:30" ht="15.75" thickBot="1" x14ac:dyDescent="0.3">
      <c r="A107" s="12"/>
      <c r="B107" s="20" t="s">
        <v>127</v>
      </c>
      <c r="C107" s="27" t="s">
        <v>212</v>
      </c>
      <c r="D107" s="16" t="s">
        <v>231</v>
      </c>
      <c r="E107" s="23" t="s">
        <v>232</v>
      </c>
      <c r="F107" s="22" t="s">
        <v>212</v>
      </c>
      <c r="G107" s="27" t="s">
        <v>212</v>
      </c>
      <c r="H107" s="16" t="s">
        <v>231</v>
      </c>
      <c r="I107" s="23" t="s">
        <v>232</v>
      </c>
      <c r="J107" s="22" t="s">
        <v>212</v>
      </c>
      <c r="K107" s="27" t="s">
        <v>212</v>
      </c>
      <c r="L107" s="16" t="s">
        <v>231</v>
      </c>
      <c r="M107" s="23" t="s">
        <v>232</v>
      </c>
      <c r="N107" s="22" t="s">
        <v>212</v>
      </c>
      <c r="O107" s="27" t="s">
        <v>212</v>
      </c>
      <c r="P107" s="16" t="s">
        <v>231</v>
      </c>
      <c r="Q107" s="21">
        <v>2499</v>
      </c>
      <c r="R107" s="22" t="s">
        <v>212</v>
      </c>
      <c r="S107" s="27" t="s">
        <v>212</v>
      </c>
      <c r="T107" s="16" t="s">
        <v>231</v>
      </c>
      <c r="U107" s="21">
        <v>2499</v>
      </c>
      <c r="V107" s="22" t="s">
        <v>212</v>
      </c>
      <c r="W107" s="27" t="s">
        <v>212</v>
      </c>
      <c r="X107" s="16" t="s">
        <v>231</v>
      </c>
      <c r="Y107" s="21">
        <v>268283</v>
      </c>
      <c r="Z107" s="22" t="s">
        <v>212</v>
      </c>
      <c r="AA107" s="27" t="s">
        <v>212</v>
      </c>
      <c r="AB107" s="16" t="s">
        <v>231</v>
      </c>
      <c r="AC107" s="21">
        <v>270782</v>
      </c>
      <c r="AD107" s="22" t="s">
        <v>212</v>
      </c>
    </row>
    <row r="108" spans="1:30" ht="15.75" thickTop="1" x14ac:dyDescent="0.25">
      <c r="A108" s="12"/>
      <c r="B108" s="24"/>
      <c r="C108" s="24" t="s">
        <v>212</v>
      </c>
      <c r="D108" s="29"/>
      <c r="E108" s="29"/>
      <c r="F108" s="24"/>
      <c r="G108" s="24" t="s">
        <v>212</v>
      </c>
      <c r="H108" s="29"/>
      <c r="I108" s="29"/>
      <c r="J108" s="24"/>
      <c r="K108" s="24" t="s">
        <v>212</v>
      </c>
      <c r="L108" s="29"/>
      <c r="M108" s="29"/>
      <c r="N108" s="24"/>
      <c r="O108" s="24" t="s">
        <v>212</v>
      </c>
      <c r="P108" s="29"/>
      <c r="Q108" s="29"/>
      <c r="R108" s="24"/>
      <c r="S108" s="24" t="s">
        <v>212</v>
      </c>
      <c r="T108" s="29"/>
      <c r="U108" s="29"/>
      <c r="V108" s="24"/>
      <c r="W108" s="24" t="s">
        <v>212</v>
      </c>
      <c r="X108" s="29"/>
      <c r="Y108" s="29"/>
      <c r="Z108" s="24"/>
      <c r="AA108" s="24" t="s">
        <v>212</v>
      </c>
      <c r="AB108" s="29"/>
      <c r="AC108" s="29"/>
      <c r="AD108" s="24"/>
    </row>
    <row r="109" spans="1:30" x14ac:dyDescent="0.25">
      <c r="A109" s="12"/>
      <c r="B109" s="11"/>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c r="AA109" s="38"/>
      <c r="AB109" s="38"/>
      <c r="AC109" s="38"/>
      <c r="AD109" s="38"/>
    </row>
    <row r="110" spans="1:30" x14ac:dyDescent="0.25">
      <c r="A110" s="12"/>
      <c r="B110" s="14"/>
      <c r="C110" s="14" t="s">
        <v>212</v>
      </c>
      <c r="D110" s="31" t="s">
        <v>515</v>
      </c>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14"/>
    </row>
    <row r="111" spans="1:30" x14ac:dyDescent="0.25">
      <c r="A111" s="12"/>
      <c r="B111" s="30"/>
      <c r="C111" s="30" t="s">
        <v>212</v>
      </c>
      <c r="D111" s="31" t="s">
        <v>519</v>
      </c>
      <c r="E111" s="31"/>
      <c r="F111" s="30"/>
      <c r="G111" s="30" t="s">
        <v>212</v>
      </c>
      <c r="H111" s="31" t="s">
        <v>520</v>
      </c>
      <c r="I111" s="31"/>
      <c r="J111" s="30"/>
      <c r="K111" s="30" t="s">
        <v>212</v>
      </c>
      <c r="L111" s="31" t="s">
        <v>432</v>
      </c>
      <c r="M111" s="31"/>
      <c r="N111" s="30"/>
      <c r="O111" s="30" t="s">
        <v>212</v>
      </c>
      <c r="P111" s="31" t="s">
        <v>434</v>
      </c>
      <c r="Q111" s="31"/>
      <c r="R111" s="30"/>
      <c r="S111" s="30" t="s">
        <v>212</v>
      </c>
      <c r="T111" s="31" t="s">
        <v>435</v>
      </c>
      <c r="U111" s="31"/>
      <c r="V111" s="30"/>
      <c r="W111" s="30" t="s">
        <v>212</v>
      </c>
      <c r="X111" s="31" t="s">
        <v>127</v>
      </c>
      <c r="Y111" s="31"/>
      <c r="Z111" s="30"/>
      <c r="AA111" s="30" t="s">
        <v>212</v>
      </c>
      <c r="AB111" s="31" t="s">
        <v>438</v>
      </c>
      <c r="AC111" s="31"/>
      <c r="AD111" s="30"/>
    </row>
    <row r="112" spans="1:30" x14ac:dyDescent="0.25">
      <c r="A112" s="12"/>
      <c r="B112" s="30"/>
      <c r="C112" s="30"/>
      <c r="D112" s="31" t="s">
        <v>429</v>
      </c>
      <c r="E112" s="31"/>
      <c r="F112" s="30"/>
      <c r="G112" s="30"/>
      <c r="H112" s="31" t="s">
        <v>521</v>
      </c>
      <c r="I112" s="31"/>
      <c r="J112" s="30"/>
      <c r="K112" s="30"/>
      <c r="L112" s="31" t="s">
        <v>522</v>
      </c>
      <c r="M112" s="31"/>
      <c r="N112" s="30"/>
      <c r="O112" s="30"/>
      <c r="P112" s="31"/>
      <c r="Q112" s="31"/>
      <c r="R112" s="30"/>
      <c r="S112" s="30"/>
      <c r="T112" s="31" t="s">
        <v>440</v>
      </c>
      <c r="U112" s="31"/>
      <c r="V112" s="30"/>
      <c r="W112" s="30"/>
      <c r="X112" s="31" t="s">
        <v>437</v>
      </c>
      <c r="Y112" s="31"/>
      <c r="Z112" s="30"/>
      <c r="AA112" s="30"/>
      <c r="AB112" s="31" t="s">
        <v>439</v>
      </c>
      <c r="AC112" s="31"/>
      <c r="AD112" s="30"/>
    </row>
    <row r="113" spans="1:30" x14ac:dyDescent="0.25">
      <c r="A113" s="12"/>
      <c r="B113" s="30"/>
      <c r="C113" s="30"/>
      <c r="D113" s="31" t="s">
        <v>430</v>
      </c>
      <c r="E113" s="31"/>
      <c r="F113" s="30"/>
      <c r="G113" s="30"/>
      <c r="H113" s="31" t="s">
        <v>430</v>
      </c>
      <c r="I113" s="31"/>
      <c r="J113" s="30"/>
      <c r="K113" s="30"/>
      <c r="L113" s="31" t="s">
        <v>521</v>
      </c>
      <c r="M113" s="31"/>
      <c r="N113" s="30"/>
      <c r="O113" s="30"/>
      <c r="P113" s="31"/>
      <c r="Q113" s="31"/>
      <c r="R113" s="30"/>
      <c r="S113" s="30"/>
      <c r="T113" s="31" t="s">
        <v>434</v>
      </c>
      <c r="U113" s="31"/>
      <c r="V113" s="30"/>
      <c r="W113" s="30"/>
      <c r="X113" s="31"/>
      <c r="Y113" s="31"/>
      <c r="Z113" s="30"/>
      <c r="AA113" s="30"/>
      <c r="AB113" s="31"/>
      <c r="AC113" s="31"/>
      <c r="AD113" s="30"/>
    </row>
    <row r="114" spans="1:30" ht="15.75" thickBot="1" x14ac:dyDescent="0.3">
      <c r="A114" s="12"/>
      <c r="B114" s="30"/>
      <c r="C114" s="30"/>
      <c r="D114" s="32"/>
      <c r="E114" s="32"/>
      <c r="F114" s="30"/>
      <c r="G114" s="30"/>
      <c r="H114" s="32"/>
      <c r="I114" s="32"/>
      <c r="J114" s="30"/>
      <c r="K114" s="30"/>
      <c r="L114" s="32" t="s">
        <v>430</v>
      </c>
      <c r="M114" s="32"/>
      <c r="N114" s="30"/>
      <c r="O114" s="30"/>
      <c r="P114" s="32"/>
      <c r="Q114" s="32"/>
      <c r="R114" s="30"/>
      <c r="S114" s="30"/>
      <c r="T114" s="32"/>
      <c r="U114" s="32"/>
      <c r="V114" s="30"/>
      <c r="W114" s="30"/>
      <c r="X114" s="32"/>
      <c r="Y114" s="32"/>
      <c r="Z114" s="30"/>
      <c r="AA114" s="30"/>
      <c r="AB114" s="32"/>
      <c r="AC114" s="32"/>
      <c r="AD114" s="30"/>
    </row>
    <row r="115" spans="1:30" x14ac:dyDescent="0.25">
      <c r="A115" s="12"/>
      <c r="B115" s="20" t="s">
        <v>501</v>
      </c>
      <c r="C115" s="16" t="s">
        <v>212</v>
      </c>
      <c r="D115" s="16" t="s">
        <v>231</v>
      </c>
      <c r="E115" s="23">
        <v>317</v>
      </c>
      <c r="F115" s="22" t="s">
        <v>212</v>
      </c>
      <c r="G115" s="16" t="s">
        <v>212</v>
      </c>
      <c r="H115" s="16" t="s">
        <v>231</v>
      </c>
      <c r="I115" s="23" t="s">
        <v>232</v>
      </c>
      <c r="J115" s="22" t="s">
        <v>212</v>
      </c>
      <c r="K115" s="16" t="s">
        <v>212</v>
      </c>
      <c r="L115" s="16" t="s">
        <v>231</v>
      </c>
      <c r="M115" s="23" t="s">
        <v>232</v>
      </c>
      <c r="N115" s="22" t="s">
        <v>212</v>
      </c>
      <c r="O115" s="16" t="s">
        <v>212</v>
      </c>
      <c r="P115" s="16" t="s">
        <v>231</v>
      </c>
      <c r="Q115" s="21">
        <v>2148</v>
      </c>
      <c r="R115" s="22" t="s">
        <v>212</v>
      </c>
      <c r="S115" s="16" t="s">
        <v>212</v>
      </c>
      <c r="T115" s="16" t="s">
        <v>231</v>
      </c>
      <c r="U115" s="21">
        <v>2465</v>
      </c>
      <c r="V115" s="22" t="s">
        <v>212</v>
      </c>
      <c r="W115" s="16" t="s">
        <v>212</v>
      </c>
      <c r="X115" s="16" t="s">
        <v>231</v>
      </c>
      <c r="Y115" s="21">
        <v>174786</v>
      </c>
      <c r="Z115" s="22" t="s">
        <v>212</v>
      </c>
      <c r="AA115" s="16" t="s">
        <v>212</v>
      </c>
      <c r="AB115" s="16" t="s">
        <v>231</v>
      </c>
      <c r="AC115" s="21">
        <v>177251</v>
      </c>
      <c r="AD115" s="22" t="s">
        <v>212</v>
      </c>
    </row>
    <row r="116" spans="1:30" ht="15.75" thickBot="1" x14ac:dyDescent="0.3">
      <c r="A116" s="12"/>
      <c r="B116" s="17" t="s">
        <v>502</v>
      </c>
      <c r="C116" s="11" t="s">
        <v>212</v>
      </c>
      <c r="D116" s="11"/>
      <c r="E116" s="19" t="s">
        <v>232</v>
      </c>
      <c r="F116" s="13" t="s">
        <v>212</v>
      </c>
      <c r="G116" s="11" t="s">
        <v>212</v>
      </c>
      <c r="H116" s="11"/>
      <c r="I116" s="19" t="s">
        <v>232</v>
      </c>
      <c r="J116" s="13" t="s">
        <v>212</v>
      </c>
      <c r="K116" s="11" t="s">
        <v>212</v>
      </c>
      <c r="L116" s="11"/>
      <c r="M116" s="19" t="s">
        <v>232</v>
      </c>
      <c r="N116" s="13" t="s">
        <v>212</v>
      </c>
      <c r="O116" s="11" t="s">
        <v>212</v>
      </c>
      <c r="P116" s="11"/>
      <c r="Q116" s="19" t="s">
        <v>232</v>
      </c>
      <c r="R116" s="13" t="s">
        <v>212</v>
      </c>
      <c r="S116" s="11" t="s">
        <v>212</v>
      </c>
      <c r="T116" s="11"/>
      <c r="U116" s="19" t="s">
        <v>232</v>
      </c>
      <c r="V116" s="13" t="s">
        <v>212</v>
      </c>
      <c r="W116" s="11" t="s">
        <v>212</v>
      </c>
      <c r="X116" s="11"/>
      <c r="Y116" s="18">
        <v>68355</v>
      </c>
      <c r="Z116" s="13" t="s">
        <v>212</v>
      </c>
      <c r="AA116" s="11" t="s">
        <v>212</v>
      </c>
      <c r="AB116" s="11"/>
      <c r="AC116" s="18">
        <v>68355</v>
      </c>
      <c r="AD116" s="13" t="s">
        <v>212</v>
      </c>
    </row>
    <row r="117" spans="1:30" x14ac:dyDescent="0.25">
      <c r="A117" s="12"/>
      <c r="B117" s="24"/>
      <c r="C117" s="24" t="s">
        <v>212</v>
      </c>
      <c r="D117" s="25"/>
      <c r="E117" s="25"/>
      <c r="F117" s="24"/>
      <c r="G117" s="24" t="s">
        <v>212</v>
      </c>
      <c r="H117" s="25"/>
      <c r="I117" s="25"/>
      <c r="J117" s="24"/>
      <c r="K117" s="24" t="s">
        <v>212</v>
      </c>
      <c r="L117" s="25"/>
      <c r="M117" s="25"/>
      <c r="N117" s="24"/>
      <c r="O117" s="24" t="s">
        <v>212</v>
      </c>
      <c r="P117" s="25"/>
      <c r="Q117" s="25"/>
      <c r="R117" s="24"/>
      <c r="S117" s="24" t="s">
        <v>212</v>
      </c>
      <c r="T117" s="25"/>
      <c r="U117" s="25"/>
      <c r="V117" s="24"/>
      <c r="W117" s="24" t="s">
        <v>212</v>
      </c>
      <c r="X117" s="25"/>
      <c r="Y117" s="25"/>
      <c r="Z117" s="24"/>
      <c r="AA117" s="24" t="s">
        <v>212</v>
      </c>
      <c r="AB117" s="25"/>
      <c r="AC117" s="25"/>
      <c r="AD117" s="24"/>
    </row>
    <row r="118" spans="1:30" ht="15.75" thickBot="1" x14ac:dyDescent="0.3">
      <c r="A118" s="12"/>
      <c r="B118" s="20" t="s">
        <v>127</v>
      </c>
      <c r="C118" s="27" t="s">
        <v>212</v>
      </c>
      <c r="D118" s="16" t="s">
        <v>231</v>
      </c>
      <c r="E118" s="23">
        <v>317</v>
      </c>
      <c r="F118" s="22" t="s">
        <v>212</v>
      </c>
      <c r="G118" s="27" t="s">
        <v>212</v>
      </c>
      <c r="H118" s="16" t="s">
        <v>231</v>
      </c>
      <c r="I118" s="23" t="s">
        <v>232</v>
      </c>
      <c r="J118" s="22" t="s">
        <v>212</v>
      </c>
      <c r="K118" s="27" t="s">
        <v>212</v>
      </c>
      <c r="L118" s="16" t="s">
        <v>231</v>
      </c>
      <c r="M118" s="23" t="s">
        <v>232</v>
      </c>
      <c r="N118" s="22" t="s">
        <v>212</v>
      </c>
      <c r="O118" s="27" t="s">
        <v>212</v>
      </c>
      <c r="P118" s="16" t="s">
        <v>231</v>
      </c>
      <c r="Q118" s="21">
        <v>2148</v>
      </c>
      <c r="R118" s="22" t="s">
        <v>212</v>
      </c>
      <c r="S118" s="27" t="s">
        <v>212</v>
      </c>
      <c r="T118" s="16" t="s">
        <v>231</v>
      </c>
      <c r="U118" s="21">
        <v>2465</v>
      </c>
      <c r="V118" s="22" t="s">
        <v>212</v>
      </c>
      <c r="W118" s="27" t="s">
        <v>212</v>
      </c>
      <c r="X118" s="16" t="s">
        <v>231</v>
      </c>
      <c r="Y118" s="21">
        <v>243141</v>
      </c>
      <c r="Z118" s="22" t="s">
        <v>212</v>
      </c>
      <c r="AA118" s="27" t="s">
        <v>212</v>
      </c>
      <c r="AB118" s="16" t="s">
        <v>231</v>
      </c>
      <c r="AC118" s="21">
        <v>245606</v>
      </c>
      <c r="AD118" s="22" t="s">
        <v>212</v>
      </c>
    </row>
    <row r="119" spans="1:30" ht="15.75" thickTop="1" x14ac:dyDescent="0.25">
      <c r="A119" s="12"/>
      <c r="B119" s="24"/>
      <c r="C119" s="24" t="s">
        <v>212</v>
      </c>
      <c r="D119" s="29"/>
      <c r="E119" s="29"/>
      <c r="F119" s="24"/>
      <c r="G119" s="24" t="s">
        <v>212</v>
      </c>
      <c r="H119" s="29"/>
      <c r="I119" s="29"/>
      <c r="J119" s="24"/>
      <c r="K119" s="24" t="s">
        <v>212</v>
      </c>
      <c r="L119" s="29"/>
      <c r="M119" s="29"/>
      <c r="N119" s="24"/>
      <c r="O119" s="24" t="s">
        <v>212</v>
      </c>
      <c r="P119" s="29"/>
      <c r="Q119" s="29"/>
      <c r="R119" s="24"/>
      <c r="S119" s="24" t="s">
        <v>212</v>
      </c>
      <c r="T119" s="29"/>
      <c r="U119" s="29"/>
      <c r="V119" s="24"/>
      <c r="W119" s="24" t="s">
        <v>212</v>
      </c>
      <c r="X119" s="29"/>
      <c r="Y119" s="29"/>
      <c r="Z119" s="24"/>
      <c r="AA119" s="24" t="s">
        <v>212</v>
      </c>
      <c r="AB119" s="29"/>
      <c r="AC119" s="29"/>
      <c r="AD119" s="24"/>
    </row>
    <row r="120" spans="1:30" x14ac:dyDescent="0.25">
      <c r="A120" s="12"/>
      <c r="B120" s="40"/>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c r="AA120" s="40"/>
      <c r="AB120" s="40"/>
      <c r="AC120" s="40"/>
      <c r="AD120" s="40"/>
    </row>
  </sheetData>
  <mergeCells count="229">
    <mergeCell ref="B85:AD85"/>
    <mergeCell ref="B86:AD86"/>
    <mergeCell ref="B120:AD120"/>
    <mergeCell ref="B52:AD52"/>
    <mergeCell ref="B53:AD53"/>
    <mergeCell ref="B54:AD54"/>
    <mergeCell ref="B82:AD82"/>
    <mergeCell ref="B83:AD83"/>
    <mergeCell ref="B84:AD84"/>
    <mergeCell ref="B8:AD8"/>
    <mergeCell ref="B9:AD9"/>
    <mergeCell ref="B10:AD10"/>
    <mergeCell ref="B26:AD26"/>
    <mergeCell ref="B27:AD27"/>
    <mergeCell ref="B28:AD28"/>
    <mergeCell ref="AD111:AD114"/>
    <mergeCell ref="A1:A2"/>
    <mergeCell ref="B1:AD1"/>
    <mergeCell ref="B2:AD2"/>
    <mergeCell ref="B3:AD3"/>
    <mergeCell ref="A4:A120"/>
    <mergeCell ref="B4:AD4"/>
    <mergeCell ref="B5:AD5"/>
    <mergeCell ref="B6:AD6"/>
    <mergeCell ref="B7:AD7"/>
    <mergeCell ref="Z111:Z114"/>
    <mergeCell ref="AA111:AA114"/>
    <mergeCell ref="AB111:AC111"/>
    <mergeCell ref="AB112:AC112"/>
    <mergeCell ref="AB113:AC113"/>
    <mergeCell ref="AB114:AC114"/>
    <mergeCell ref="V111:V114"/>
    <mergeCell ref="W111:W114"/>
    <mergeCell ref="X111:Y111"/>
    <mergeCell ref="X112:Y112"/>
    <mergeCell ref="X113:Y113"/>
    <mergeCell ref="X114:Y114"/>
    <mergeCell ref="O111:O114"/>
    <mergeCell ref="P111:Q114"/>
    <mergeCell ref="R111:R114"/>
    <mergeCell ref="S111:S114"/>
    <mergeCell ref="T111:U111"/>
    <mergeCell ref="T112:U112"/>
    <mergeCell ref="T113:U113"/>
    <mergeCell ref="T114:U114"/>
    <mergeCell ref="K111:K114"/>
    <mergeCell ref="L111:M111"/>
    <mergeCell ref="L112:M112"/>
    <mergeCell ref="L113:M113"/>
    <mergeCell ref="L114:M114"/>
    <mergeCell ref="N111:N114"/>
    <mergeCell ref="G111:G114"/>
    <mergeCell ref="H111:I111"/>
    <mergeCell ref="H112:I112"/>
    <mergeCell ref="H113:I113"/>
    <mergeCell ref="H114:I114"/>
    <mergeCell ref="J111:J114"/>
    <mergeCell ref="AD100:AD103"/>
    <mergeCell ref="C109:AD109"/>
    <mergeCell ref="D110:AC110"/>
    <mergeCell ref="B111:B114"/>
    <mergeCell ref="C111:C114"/>
    <mergeCell ref="D111:E111"/>
    <mergeCell ref="D112:E112"/>
    <mergeCell ref="D113:E113"/>
    <mergeCell ref="D114:E114"/>
    <mergeCell ref="F111:F114"/>
    <mergeCell ref="Z100:Z103"/>
    <mergeCell ref="AA100:AA103"/>
    <mergeCell ref="AB100:AC100"/>
    <mergeCell ref="AB101:AC101"/>
    <mergeCell ref="AB102:AC102"/>
    <mergeCell ref="AB103:AC103"/>
    <mergeCell ref="V100:V103"/>
    <mergeCell ref="W100:W103"/>
    <mergeCell ref="X100:Y100"/>
    <mergeCell ref="X101:Y101"/>
    <mergeCell ref="X102:Y102"/>
    <mergeCell ref="X103:Y103"/>
    <mergeCell ref="O100:O103"/>
    <mergeCell ref="P100:Q103"/>
    <mergeCell ref="R100:R103"/>
    <mergeCell ref="S100:S103"/>
    <mergeCell ref="T100:U100"/>
    <mergeCell ref="T101:U101"/>
    <mergeCell ref="T102:U102"/>
    <mergeCell ref="T103:U103"/>
    <mergeCell ref="K100:K103"/>
    <mergeCell ref="L100:M100"/>
    <mergeCell ref="L101:M101"/>
    <mergeCell ref="L102:M102"/>
    <mergeCell ref="L103:M103"/>
    <mergeCell ref="N100:N103"/>
    <mergeCell ref="G100:G103"/>
    <mergeCell ref="H100:I100"/>
    <mergeCell ref="H101:I101"/>
    <mergeCell ref="H102:I102"/>
    <mergeCell ref="H103:I103"/>
    <mergeCell ref="J100:J103"/>
    <mergeCell ref="AD89:AD92"/>
    <mergeCell ref="C98:AD98"/>
    <mergeCell ref="D99:AC99"/>
    <mergeCell ref="B100:B103"/>
    <mergeCell ref="C100:C103"/>
    <mergeCell ref="D100:E100"/>
    <mergeCell ref="D101:E101"/>
    <mergeCell ref="D102:E102"/>
    <mergeCell ref="D103:E103"/>
    <mergeCell ref="F100:F103"/>
    <mergeCell ref="Z89:Z92"/>
    <mergeCell ref="AA89:AA92"/>
    <mergeCell ref="AB89:AC89"/>
    <mergeCell ref="AB90:AC90"/>
    <mergeCell ref="AB91:AC91"/>
    <mergeCell ref="AB92:AC92"/>
    <mergeCell ref="V89:V92"/>
    <mergeCell ref="W89:W92"/>
    <mergeCell ref="X89:Y89"/>
    <mergeCell ref="X90:Y90"/>
    <mergeCell ref="X91:Y91"/>
    <mergeCell ref="X92:Y92"/>
    <mergeCell ref="N89:N92"/>
    <mergeCell ref="O89:O92"/>
    <mergeCell ref="P89:Q92"/>
    <mergeCell ref="R89:R92"/>
    <mergeCell ref="S89:S92"/>
    <mergeCell ref="T89:U89"/>
    <mergeCell ref="T90:U90"/>
    <mergeCell ref="T91:U91"/>
    <mergeCell ref="T92:U92"/>
    <mergeCell ref="H90:I90"/>
    <mergeCell ref="H91:I91"/>
    <mergeCell ref="H92:I92"/>
    <mergeCell ref="J89:J92"/>
    <mergeCell ref="K89:K92"/>
    <mergeCell ref="L89:M89"/>
    <mergeCell ref="L90:M90"/>
    <mergeCell ref="L91:M91"/>
    <mergeCell ref="L92:M92"/>
    <mergeCell ref="D88:AC88"/>
    <mergeCell ref="B89:B92"/>
    <mergeCell ref="C89:C92"/>
    <mergeCell ref="D89:E89"/>
    <mergeCell ref="D90:E90"/>
    <mergeCell ref="D91:E91"/>
    <mergeCell ref="D92:E92"/>
    <mergeCell ref="F89:F92"/>
    <mergeCell ref="G89:G92"/>
    <mergeCell ref="H89:I89"/>
    <mergeCell ref="T74:U75"/>
    <mergeCell ref="V74:V75"/>
    <mergeCell ref="D76:E76"/>
    <mergeCell ref="H76:I76"/>
    <mergeCell ref="L76:M76"/>
    <mergeCell ref="P76:Q76"/>
    <mergeCell ref="T76:U76"/>
    <mergeCell ref="B74:B75"/>
    <mergeCell ref="C74:C75"/>
    <mergeCell ref="D74:Q74"/>
    <mergeCell ref="D75:Q75"/>
    <mergeCell ref="R74:R75"/>
    <mergeCell ref="S74:S75"/>
    <mergeCell ref="D67:E67"/>
    <mergeCell ref="H67:I67"/>
    <mergeCell ref="L67:M67"/>
    <mergeCell ref="P67:Q67"/>
    <mergeCell ref="T67:U67"/>
    <mergeCell ref="C73:R73"/>
    <mergeCell ref="S73:V73"/>
    <mergeCell ref="C64:R64"/>
    <mergeCell ref="S64:V64"/>
    <mergeCell ref="B65:B66"/>
    <mergeCell ref="C65:C66"/>
    <mergeCell ref="D65:Q65"/>
    <mergeCell ref="D66:Q66"/>
    <mergeCell ref="R65:R66"/>
    <mergeCell ref="S65:S66"/>
    <mergeCell ref="T65:U66"/>
    <mergeCell ref="V65:V66"/>
    <mergeCell ref="R56:R57"/>
    <mergeCell ref="S56:S57"/>
    <mergeCell ref="T56:U57"/>
    <mergeCell ref="V56:V57"/>
    <mergeCell ref="D58:E58"/>
    <mergeCell ref="H58:I58"/>
    <mergeCell ref="L58:M58"/>
    <mergeCell ref="P58:Q58"/>
    <mergeCell ref="T58:U58"/>
    <mergeCell ref="D42:E42"/>
    <mergeCell ref="H42:I42"/>
    <mergeCell ref="L42:M42"/>
    <mergeCell ref="P42:Q42"/>
    <mergeCell ref="B56:B57"/>
    <mergeCell ref="C56:C57"/>
    <mergeCell ref="D56:Q56"/>
    <mergeCell ref="D57:Q57"/>
    <mergeCell ref="B50:AD50"/>
    <mergeCell ref="B51:AD51"/>
    <mergeCell ref="K30:K31"/>
    <mergeCell ref="L30:M30"/>
    <mergeCell ref="L31:M31"/>
    <mergeCell ref="N30:N31"/>
    <mergeCell ref="D41:I41"/>
    <mergeCell ref="L41:Q41"/>
    <mergeCell ref="B37:AD37"/>
    <mergeCell ref="B38:AD38"/>
    <mergeCell ref="B39:AD39"/>
    <mergeCell ref="N12:N13"/>
    <mergeCell ref="B30:B31"/>
    <mergeCell ref="C30:C31"/>
    <mergeCell ref="D30:E30"/>
    <mergeCell ref="D31:E31"/>
    <mergeCell ref="F30:F31"/>
    <mergeCell ref="G30:G31"/>
    <mergeCell ref="H30:I30"/>
    <mergeCell ref="H31:I31"/>
    <mergeCell ref="J30:J31"/>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523</v>
      </c>
      <c r="B1" s="1" t="s">
        <v>1</v>
      </c>
    </row>
    <row r="2" spans="1:2" x14ac:dyDescent="0.25">
      <c r="A2" s="7"/>
      <c r="B2" s="1" t="s">
        <v>2</v>
      </c>
    </row>
    <row r="3" spans="1:2" x14ac:dyDescent="0.25">
      <c r="A3" s="3" t="s">
        <v>492</v>
      </c>
      <c r="B3" s="4" t="s">
        <v>5</v>
      </c>
    </row>
    <row r="4" spans="1:2" x14ac:dyDescent="0.25">
      <c r="A4" s="12" t="s">
        <v>523</v>
      </c>
      <c r="B4" s="4" t="s">
        <v>5</v>
      </c>
    </row>
    <row r="5" spans="1:2" ht="26.25" x14ac:dyDescent="0.25">
      <c r="A5" s="12"/>
      <c r="B5" s="10" t="s">
        <v>524</v>
      </c>
    </row>
    <row r="6" spans="1:2" ht="90" x14ac:dyDescent="0.25">
      <c r="A6" s="12"/>
      <c r="B6" s="11" t="s">
        <v>525</v>
      </c>
    </row>
    <row r="7" spans="1:2" ht="166.5" x14ac:dyDescent="0.25">
      <c r="A7" s="12"/>
      <c r="B7" s="11" t="s">
        <v>52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4" bestFit="1" customWidth="1"/>
    <col min="2" max="2" width="36.5703125" customWidth="1"/>
    <col min="3" max="3" width="9" customWidth="1"/>
    <col min="4" max="5" width="36.5703125" customWidth="1"/>
    <col min="6" max="6" width="14.5703125" customWidth="1"/>
    <col min="7" max="7" width="36.5703125" customWidth="1"/>
    <col min="8" max="8" width="9" customWidth="1"/>
    <col min="9" max="9" width="32.140625" customWidth="1"/>
    <col min="10" max="12" width="9" customWidth="1"/>
    <col min="13" max="13" width="32.140625" customWidth="1"/>
    <col min="14" max="16" width="9" customWidth="1"/>
    <col min="17" max="17" width="32.140625" customWidth="1"/>
    <col min="18" max="18" width="9" customWidth="1"/>
  </cols>
  <sheetData>
    <row r="1" spans="1:18" ht="15" customHeight="1" x14ac:dyDescent="0.25">
      <c r="A1" s="7" t="s">
        <v>5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8</v>
      </c>
      <c r="B3" s="36" t="s">
        <v>5</v>
      </c>
      <c r="C3" s="36"/>
      <c r="D3" s="36"/>
      <c r="E3" s="36"/>
      <c r="F3" s="36"/>
      <c r="G3" s="36"/>
      <c r="H3" s="36"/>
      <c r="I3" s="36"/>
      <c r="J3" s="36"/>
      <c r="K3" s="36"/>
      <c r="L3" s="36"/>
      <c r="M3" s="36"/>
      <c r="N3" s="36"/>
      <c r="O3" s="36"/>
      <c r="P3" s="36"/>
      <c r="Q3" s="36"/>
      <c r="R3" s="36"/>
    </row>
    <row r="4" spans="1:18" ht="15" customHeight="1" x14ac:dyDescent="0.25">
      <c r="A4" s="12" t="s">
        <v>527</v>
      </c>
      <c r="B4" s="36" t="s">
        <v>5</v>
      </c>
      <c r="C4" s="36"/>
      <c r="D4" s="36"/>
      <c r="E4" s="36"/>
      <c r="F4" s="36"/>
      <c r="G4" s="36"/>
      <c r="H4" s="36"/>
      <c r="I4" s="36"/>
      <c r="J4" s="36"/>
      <c r="K4" s="36"/>
      <c r="L4" s="36"/>
      <c r="M4" s="36"/>
      <c r="N4" s="36"/>
      <c r="O4" s="36"/>
      <c r="P4" s="36"/>
      <c r="Q4" s="36"/>
      <c r="R4" s="36"/>
    </row>
    <row r="5" spans="1:18" x14ac:dyDescent="0.25">
      <c r="A5" s="12"/>
      <c r="B5" s="37" t="s">
        <v>529</v>
      </c>
      <c r="C5" s="37"/>
      <c r="D5" s="37"/>
      <c r="E5" s="37"/>
      <c r="F5" s="37"/>
      <c r="G5" s="37"/>
      <c r="H5" s="37"/>
      <c r="I5" s="37"/>
      <c r="J5" s="37"/>
      <c r="K5" s="37"/>
      <c r="L5" s="37"/>
      <c r="M5" s="37"/>
      <c r="N5" s="37"/>
      <c r="O5" s="37"/>
      <c r="P5" s="37"/>
      <c r="Q5" s="37"/>
      <c r="R5" s="37"/>
    </row>
    <row r="6" spans="1:18" ht="25.5" customHeight="1" x14ac:dyDescent="0.25">
      <c r="A6" s="12"/>
      <c r="B6" s="38" t="s">
        <v>530</v>
      </c>
      <c r="C6" s="38"/>
      <c r="D6" s="38"/>
      <c r="E6" s="38"/>
      <c r="F6" s="38"/>
      <c r="G6" s="38"/>
      <c r="H6" s="38"/>
      <c r="I6" s="38"/>
      <c r="J6" s="38"/>
      <c r="K6" s="38"/>
      <c r="L6" s="38"/>
      <c r="M6" s="38"/>
      <c r="N6" s="38"/>
      <c r="O6" s="38"/>
      <c r="P6" s="38"/>
      <c r="Q6" s="38"/>
      <c r="R6" s="38"/>
    </row>
    <row r="7" spans="1:18" x14ac:dyDescent="0.25">
      <c r="A7" s="12"/>
      <c r="B7" s="38" t="s">
        <v>531</v>
      </c>
      <c r="C7" s="38"/>
      <c r="D7" s="38"/>
      <c r="E7" s="38"/>
      <c r="F7" s="38"/>
      <c r="G7" s="38"/>
      <c r="H7" s="38"/>
      <c r="I7" s="38"/>
      <c r="J7" s="38"/>
      <c r="K7" s="38"/>
      <c r="L7" s="38"/>
      <c r="M7" s="38"/>
      <c r="N7" s="38"/>
      <c r="O7" s="38"/>
      <c r="P7" s="38"/>
      <c r="Q7" s="38"/>
      <c r="R7" s="38"/>
    </row>
    <row r="8" spans="1:18" x14ac:dyDescent="0.25">
      <c r="A8" s="12"/>
      <c r="B8" s="38" t="s">
        <v>532</v>
      </c>
      <c r="C8" s="38"/>
      <c r="D8" s="38"/>
      <c r="E8" s="38"/>
      <c r="F8" s="38"/>
      <c r="G8" s="38"/>
      <c r="H8" s="38"/>
      <c r="I8" s="38"/>
      <c r="J8" s="38"/>
      <c r="K8" s="38"/>
      <c r="L8" s="38"/>
      <c r="M8" s="38"/>
      <c r="N8" s="38"/>
      <c r="O8" s="38"/>
      <c r="P8" s="38"/>
      <c r="Q8" s="38"/>
      <c r="R8" s="38"/>
    </row>
    <row r="9" spans="1:18" ht="15.75" x14ac:dyDescent="0.25">
      <c r="A9" s="12"/>
      <c r="B9" s="39"/>
      <c r="C9" s="39"/>
      <c r="D9" s="39"/>
      <c r="E9" s="39"/>
      <c r="F9" s="39"/>
      <c r="G9" s="39"/>
      <c r="H9" s="39"/>
      <c r="I9" s="39"/>
      <c r="J9" s="39"/>
      <c r="K9" s="39"/>
      <c r="L9" s="39"/>
      <c r="M9" s="39"/>
      <c r="N9" s="39"/>
      <c r="O9" s="39"/>
      <c r="P9" s="39"/>
      <c r="Q9" s="39"/>
      <c r="R9" s="39"/>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0"/>
      <c r="C11" s="30" t="s">
        <v>212</v>
      </c>
      <c r="D11" s="31" t="s">
        <v>437</v>
      </c>
      <c r="E11" s="31"/>
      <c r="F11" s="30"/>
      <c r="G11" s="30"/>
      <c r="H11" s="31" t="s">
        <v>248</v>
      </c>
      <c r="I11" s="31"/>
      <c r="J11" s="30"/>
      <c r="K11" s="30" t="s">
        <v>212</v>
      </c>
      <c r="L11" s="31" t="s">
        <v>288</v>
      </c>
      <c r="M11" s="31"/>
      <c r="N11" s="30"/>
      <c r="O11" s="30" t="s">
        <v>212</v>
      </c>
      <c r="P11" s="31" t="s">
        <v>248</v>
      </c>
      <c r="Q11" s="31"/>
      <c r="R11" s="30"/>
    </row>
    <row r="12" spans="1:18" ht="15.75" thickBot="1" x14ac:dyDescent="0.3">
      <c r="A12" s="12"/>
      <c r="B12" s="30"/>
      <c r="C12" s="30"/>
      <c r="D12" s="32" t="s">
        <v>533</v>
      </c>
      <c r="E12" s="32"/>
      <c r="F12" s="30"/>
      <c r="G12" s="30"/>
      <c r="H12" s="32">
        <v>2013</v>
      </c>
      <c r="I12" s="32"/>
      <c r="J12" s="30"/>
      <c r="K12" s="30"/>
      <c r="L12" s="32">
        <v>2012</v>
      </c>
      <c r="M12" s="32"/>
      <c r="N12" s="30"/>
      <c r="O12" s="30"/>
      <c r="P12" s="32">
        <v>2012</v>
      </c>
      <c r="Q12" s="32"/>
      <c r="R12" s="30"/>
    </row>
    <row r="13" spans="1:18" x14ac:dyDescent="0.25">
      <c r="A13" s="12"/>
      <c r="B13" s="20" t="s">
        <v>534</v>
      </c>
      <c r="C13" s="16" t="s">
        <v>212</v>
      </c>
      <c r="D13" s="16"/>
      <c r="E13" s="16"/>
      <c r="F13" s="16"/>
      <c r="G13" s="16"/>
      <c r="H13" s="16"/>
      <c r="I13" s="16"/>
      <c r="J13" s="16"/>
      <c r="K13" s="16" t="s">
        <v>212</v>
      </c>
      <c r="L13" s="16"/>
      <c r="M13" s="16"/>
      <c r="N13" s="16"/>
      <c r="O13" s="16" t="s">
        <v>212</v>
      </c>
      <c r="P13" s="16"/>
      <c r="Q13" s="16"/>
      <c r="R13" s="16"/>
    </row>
    <row r="14" spans="1:18" x14ac:dyDescent="0.25">
      <c r="A14" s="12"/>
      <c r="B14" s="43">
        <v>2012</v>
      </c>
      <c r="C14" s="11" t="s">
        <v>212</v>
      </c>
      <c r="D14" s="11"/>
      <c r="E14" s="52" t="s">
        <v>535</v>
      </c>
      <c r="F14" s="13" t="s">
        <v>212</v>
      </c>
      <c r="G14" s="11"/>
      <c r="H14" s="11" t="s">
        <v>231</v>
      </c>
      <c r="I14" s="19" t="s">
        <v>232</v>
      </c>
      <c r="J14" s="13" t="s">
        <v>212</v>
      </c>
      <c r="K14" s="11" t="s">
        <v>212</v>
      </c>
      <c r="L14" s="11" t="s">
        <v>231</v>
      </c>
      <c r="M14" s="19" t="s">
        <v>232</v>
      </c>
      <c r="N14" s="13" t="s">
        <v>212</v>
      </c>
      <c r="O14" s="11" t="s">
        <v>212</v>
      </c>
      <c r="P14" s="11" t="s">
        <v>231</v>
      </c>
      <c r="Q14" s="18">
        <v>122000</v>
      </c>
      <c r="R14" s="13" t="s">
        <v>212</v>
      </c>
    </row>
    <row r="15" spans="1:18" x14ac:dyDescent="0.25">
      <c r="A15" s="12"/>
      <c r="B15" s="42">
        <v>2013</v>
      </c>
      <c r="C15" s="16" t="s">
        <v>212</v>
      </c>
      <c r="D15" s="16"/>
      <c r="E15" s="23" t="s">
        <v>536</v>
      </c>
      <c r="F15" s="22" t="s">
        <v>292</v>
      </c>
      <c r="G15" s="16"/>
      <c r="H15" s="16"/>
      <c r="I15" s="21">
        <v>104000</v>
      </c>
      <c r="J15" s="22" t="s">
        <v>212</v>
      </c>
      <c r="K15" s="16" t="s">
        <v>212</v>
      </c>
      <c r="L15" s="16"/>
      <c r="M15" s="21">
        <v>77000</v>
      </c>
      <c r="N15" s="22" t="s">
        <v>212</v>
      </c>
      <c r="O15" s="16" t="s">
        <v>212</v>
      </c>
      <c r="P15" s="16"/>
      <c r="Q15" s="21">
        <v>2000</v>
      </c>
      <c r="R15" s="22" t="s">
        <v>212</v>
      </c>
    </row>
    <row r="16" spans="1:18" x14ac:dyDescent="0.25">
      <c r="A16" s="12"/>
      <c r="B16" s="43">
        <v>2014</v>
      </c>
      <c r="C16" s="11" t="s">
        <v>212</v>
      </c>
      <c r="D16" s="11"/>
      <c r="E16" s="52" t="s">
        <v>535</v>
      </c>
      <c r="F16" s="13" t="s">
        <v>212</v>
      </c>
      <c r="G16" s="11"/>
      <c r="H16" s="11"/>
      <c r="I16" s="19" t="s">
        <v>232</v>
      </c>
      <c r="J16" s="13" t="s">
        <v>212</v>
      </c>
      <c r="K16" s="11" t="s">
        <v>212</v>
      </c>
      <c r="L16" s="11"/>
      <c r="M16" s="19" t="s">
        <v>232</v>
      </c>
      <c r="N16" s="13" t="s">
        <v>212</v>
      </c>
      <c r="O16" s="11" t="s">
        <v>212</v>
      </c>
      <c r="P16" s="11"/>
      <c r="Q16" s="18">
        <v>13500</v>
      </c>
      <c r="R16" s="13" t="s">
        <v>212</v>
      </c>
    </row>
    <row r="17" spans="1:18" x14ac:dyDescent="0.25">
      <c r="A17" s="12"/>
      <c r="B17" s="42">
        <v>2015</v>
      </c>
      <c r="C17" s="16" t="s">
        <v>212</v>
      </c>
      <c r="D17" s="16"/>
      <c r="E17" s="23" t="s">
        <v>537</v>
      </c>
      <c r="F17" s="22" t="s">
        <v>292</v>
      </c>
      <c r="G17" s="16"/>
      <c r="H17" s="16"/>
      <c r="I17" s="21">
        <v>13500</v>
      </c>
      <c r="J17" s="22" t="s">
        <v>212</v>
      </c>
      <c r="K17" s="16" t="s">
        <v>212</v>
      </c>
      <c r="L17" s="16"/>
      <c r="M17" s="21">
        <v>13500</v>
      </c>
      <c r="N17" s="22" t="s">
        <v>212</v>
      </c>
      <c r="O17" s="16" t="s">
        <v>212</v>
      </c>
      <c r="P17" s="16"/>
      <c r="Q17" s="21">
        <v>22500</v>
      </c>
      <c r="R17" s="22" t="s">
        <v>212</v>
      </c>
    </row>
    <row r="18" spans="1:18" x14ac:dyDescent="0.25">
      <c r="A18" s="12"/>
      <c r="B18" s="43">
        <v>2016</v>
      </c>
      <c r="C18" s="11" t="s">
        <v>212</v>
      </c>
      <c r="D18" s="11"/>
      <c r="E18" s="19" t="s">
        <v>538</v>
      </c>
      <c r="F18" s="13" t="s">
        <v>292</v>
      </c>
      <c r="G18" s="11"/>
      <c r="H18" s="11"/>
      <c r="I18" s="18">
        <v>22500</v>
      </c>
      <c r="J18" s="13" t="s">
        <v>212</v>
      </c>
      <c r="K18" s="11" t="s">
        <v>212</v>
      </c>
      <c r="L18" s="11"/>
      <c r="M18" s="18">
        <v>22500</v>
      </c>
      <c r="N18" s="13" t="s">
        <v>212</v>
      </c>
      <c r="O18" s="11" t="s">
        <v>212</v>
      </c>
      <c r="P18" s="11"/>
      <c r="Q18" s="18">
        <v>3000</v>
      </c>
      <c r="R18" s="13" t="s">
        <v>212</v>
      </c>
    </row>
    <row r="19" spans="1:18" x14ac:dyDescent="0.25">
      <c r="A19" s="12"/>
      <c r="B19" s="42">
        <v>2017</v>
      </c>
      <c r="C19" s="16" t="s">
        <v>212</v>
      </c>
      <c r="D19" s="16"/>
      <c r="E19" s="23">
        <v>2.2799999999999998</v>
      </c>
      <c r="F19" s="22" t="s">
        <v>292</v>
      </c>
      <c r="G19" s="16"/>
      <c r="H19" s="16"/>
      <c r="I19" s="21">
        <v>3000</v>
      </c>
      <c r="J19" s="22" t="s">
        <v>212</v>
      </c>
      <c r="K19" s="16" t="s">
        <v>212</v>
      </c>
      <c r="L19" s="16"/>
      <c r="M19" s="21">
        <v>3000</v>
      </c>
      <c r="N19" s="22" t="s">
        <v>212</v>
      </c>
      <c r="O19" s="16" t="s">
        <v>212</v>
      </c>
      <c r="P19" s="16"/>
      <c r="Q19" s="21">
        <v>2000</v>
      </c>
      <c r="R19" s="22" t="s">
        <v>212</v>
      </c>
    </row>
    <row r="20" spans="1:18" ht="15.75" thickBot="1" x14ac:dyDescent="0.3">
      <c r="A20" s="12"/>
      <c r="B20" s="41" t="s">
        <v>539</v>
      </c>
      <c r="C20" s="11" t="s">
        <v>212</v>
      </c>
      <c r="D20" s="11"/>
      <c r="E20" s="19">
        <v>3.85</v>
      </c>
      <c r="F20" s="13" t="s">
        <v>292</v>
      </c>
      <c r="G20" s="11"/>
      <c r="H20" s="11"/>
      <c r="I20" s="18">
        <v>2000</v>
      </c>
      <c r="J20" s="13" t="s">
        <v>212</v>
      </c>
      <c r="K20" s="11" t="s">
        <v>212</v>
      </c>
      <c r="L20" s="11"/>
      <c r="M20" s="18">
        <v>2000</v>
      </c>
      <c r="N20" s="13" t="s">
        <v>212</v>
      </c>
      <c r="O20" s="11" t="s">
        <v>212</v>
      </c>
      <c r="P20" s="11"/>
      <c r="Q20" s="19" t="s">
        <v>232</v>
      </c>
      <c r="R20" s="13" t="s">
        <v>212</v>
      </c>
    </row>
    <row r="21" spans="1:18" x14ac:dyDescent="0.25">
      <c r="A21" s="12"/>
      <c r="B21" s="24"/>
      <c r="C21" s="24" t="s">
        <v>212</v>
      </c>
      <c r="D21" s="24"/>
      <c r="E21" s="24"/>
      <c r="F21" s="24"/>
      <c r="G21" s="24"/>
      <c r="H21" s="25"/>
      <c r="I21" s="25"/>
      <c r="J21" s="24"/>
      <c r="K21" s="24" t="s">
        <v>212</v>
      </c>
      <c r="L21" s="25"/>
      <c r="M21" s="25"/>
      <c r="N21" s="24"/>
      <c r="O21" s="24" t="s">
        <v>212</v>
      </c>
      <c r="P21" s="25"/>
      <c r="Q21" s="25"/>
      <c r="R21" s="24"/>
    </row>
    <row r="22" spans="1:18" ht="15.75" thickBot="1" x14ac:dyDescent="0.3">
      <c r="A22" s="12"/>
      <c r="B22" s="28"/>
      <c r="C22" s="27" t="s">
        <v>212</v>
      </c>
      <c r="D22" s="16"/>
      <c r="E22" s="16"/>
      <c r="F22" s="16"/>
      <c r="G22" s="27"/>
      <c r="H22" s="16" t="s">
        <v>231</v>
      </c>
      <c r="I22" s="21">
        <v>145000</v>
      </c>
      <c r="J22" s="22" t="s">
        <v>212</v>
      </c>
      <c r="K22" s="27" t="s">
        <v>212</v>
      </c>
      <c r="L22" s="16" t="s">
        <v>231</v>
      </c>
      <c r="M22" s="21">
        <v>118000</v>
      </c>
      <c r="N22" s="22" t="s">
        <v>212</v>
      </c>
      <c r="O22" s="27" t="s">
        <v>212</v>
      </c>
      <c r="P22" s="16" t="s">
        <v>231</v>
      </c>
      <c r="Q22" s="21">
        <v>165000</v>
      </c>
      <c r="R22" s="22" t="s">
        <v>212</v>
      </c>
    </row>
    <row r="23" spans="1:18" ht="15.75" thickTop="1" x14ac:dyDescent="0.25">
      <c r="A23" s="12"/>
      <c r="B23" s="24"/>
      <c r="C23" s="24" t="s">
        <v>212</v>
      </c>
      <c r="D23" s="24"/>
      <c r="E23" s="24"/>
      <c r="F23" s="24"/>
      <c r="G23" s="24"/>
      <c r="H23" s="29"/>
      <c r="I23" s="29"/>
      <c r="J23" s="24"/>
      <c r="K23" s="24" t="s">
        <v>212</v>
      </c>
      <c r="L23" s="29"/>
      <c r="M23" s="29"/>
      <c r="N23" s="24"/>
      <c r="O23" s="24" t="s">
        <v>212</v>
      </c>
      <c r="P23" s="29"/>
      <c r="Q23" s="29"/>
      <c r="R23" s="24"/>
    </row>
    <row r="24" spans="1:18" x14ac:dyDescent="0.25">
      <c r="A24" s="12"/>
      <c r="B24" s="40"/>
      <c r="C24" s="40"/>
      <c r="D24" s="40"/>
      <c r="E24" s="40"/>
      <c r="F24" s="40"/>
      <c r="G24" s="40"/>
      <c r="H24" s="40"/>
      <c r="I24" s="40"/>
      <c r="J24" s="40"/>
      <c r="K24" s="40"/>
      <c r="L24" s="40"/>
      <c r="M24" s="40"/>
      <c r="N24" s="40"/>
      <c r="O24" s="40"/>
      <c r="P24" s="40"/>
      <c r="Q24" s="40"/>
      <c r="R24" s="40"/>
    </row>
  </sheetData>
  <mergeCells count="29">
    <mergeCell ref="B24:R24"/>
    <mergeCell ref="B4:R4"/>
    <mergeCell ref="B5:R5"/>
    <mergeCell ref="B6:R6"/>
    <mergeCell ref="B7:R7"/>
    <mergeCell ref="B8:R8"/>
    <mergeCell ref="B9:R9"/>
    <mergeCell ref="N11:N12"/>
    <mergeCell ref="O11:O12"/>
    <mergeCell ref="P11:Q11"/>
    <mergeCell ref="P12:Q12"/>
    <mergeCell ref="R11:R12"/>
    <mergeCell ref="A1:A2"/>
    <mergeCell ref="B1:R1"/>
    <mergeCell ref="B2:R2"/>
    <mergeCell ref="B3:R3"/>
    <mergeCell ref="A4:A24"/>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4" width="13.28515625" customWidth="1"/>
    <col min="5" max="5" width="36.5703125" customWidth="1"/>
    <col min="6" max="8" width="13.28515625" customWidth="1"/>
    <col min="9" max="9" width="34.85546875" customWidth="1"/>
    <col min="10" max="12" width="13.28515625" customWidth="1"/>
    <col min="13" max="13" width="36.5703125" customWidth="1"/>
    <col min="14" max="16" width="13.28515625" customWidth="1"/>
    <col min="17" max="17" width="34.85546875" customWidth="1"/>
    <col min="18" max="18" width="13.28515625" customWidth="1"/>
  </cols>
  <sheetData>
    <row r="1" spans="1:18" ht="15" customHeight="1" x14ac:dyDescent="0.25">
      <c r="A1" s="7" t="s">
        <v>5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41</v>
      </c>
      <c r="B3" s="36" t="s">
        <v>5</v>
      </c>
      <c r="C3" s="36"/>
      <c r="D3" s="36"/>
      <c r="E3" s="36"/>
      <c r="F3" s="36"/>
      <c r="G3" s="36"/>
      <c r="H3" s="36"/>
      <c r="I3" s="36"/>
      <c r="J3" s="36"/>
      <c r="K3" s="36"/>
      <c r="L3" s="36"/>
      <c r="M3" s="36"/>
      <c r="N3" s="36"/>
      <c r="O3" s="36"/>
      <c r="P3" s="36"/>
      <c r="Q3" s="36"/>
      <c r="R3" s="36"/>
    </row>
    <row r="4" spans="1:18" ht="15" customHeight="1" x14ac:dyDescent="0.25">
      <c r="A4" s="12" t="s">
        <v>540</v>
      </c>
      <c r="B4" s="36" t="s">
        <v>5</v>
      </c>
      <c r="C4" s="36"/>
      <c r="D4" s="36"/>
      <c r="E4" s="36"/>
      <c r="F4" s="36"/>
      <c r="G4" s="36"/>
      <c r="H4" s="36"/>
      <c r="I4" s="36"/>
      <c r="J4" s="36"/>
      <c r="K4" s="36"/>
      <c r="L4" s="36"/>
      <c r="M4" s="36"/>
      <c r="N4" s="36"/>
      <c r="O4" s="36"/>
      <c r="P4" s="36"/>
      <c r="Q4" s="36"/>
      <c r="R4" s="36"/>
    </row>
    <row r="5" spans="1:18" x14ac:dyDescent="0.25">
      <c r="A5" s="12"/>
      <c r="B5" s="37" t="s">
        <v>542</v>
      </c>
      <c r="C5" s="37"/>
      <c r="D5" s="37"/>
      <c r="E5" s="37"/>
      <c r="F5" s="37"/>
      <c r="G5" s="37"/>
      <c r="H5" s="37"/>
      <c r="I5" s="37"/>
      <c r="J5" s="37"/>
      <c r="K5" s="37"/>
      <c r="L5" s="37"/>
      <c r="M5" s="37"/>
      <c r="N5" s="37"/>
      <c r="O5" s="37"/>
      <c r="P5" s="37"/>
      <c r="Q5" s="37"/>
      <c r="R5" s="37"/>
    </row>
    <row r="6" spans="1:18" ht="25.5" customHeight="1" x14ac:dyDescent="0.25">
      <c r="A6" s="12"/>
      <c r="B6" s="38" t="s">
        <v>543</v>
      </c>
      <c r="C6" s="38"/>
      <c r="D6" s="38"/>
      <c r="E6" s="38"/>
      <c r="F6" s="38"/>
      <c r="G6" s="38"/>
      <c r="H6" s="38"/>
      <c r="I6" s="38"/>
      <c r="J6" s="38"/>
      <c r="K6" s="38"/>
      <c r="L6" s="38"/>
      <c r="M6" s="38"/>
      <c r="N6" s="38"/>
      <c r="O6" s="38"/>
      <c r="P6" s="38"/>
      <c r="Q6" s="38"/>
      <c r="R6" s="38"/>
    </row>
    <row r="7" spans="1:18" ht="25.5" customHeight="1" x14ac:dyDescent="0.25">
      <c r="A7" s="12"/>
      <c r="B7" s="38" t="s">
        <v>544</v>
      </c>
      <c r="C7" s="38"/>
      <c r="D7" s="38"/>
      <c r="E7" s="38"/>
      <c r="F7" s="38"/>
      <c r="G7" s="38"/>
      <c r="H7" s="38"/>
      <c r="I7" s="38"/>
      <c r="J7" s="38"/>
      <c r="K7" s="38"/>
      <c r="L7" s="38"/>
      <c r="M7" s="38"/>
      <c r="N7" s="38"/>
      <c r="O7" s="38"/>
      <c r="P7" s="38"/>
      <c r="Q7" s="38"/>
      <c r="R7" s="38"/>
    </row>
    <row r="8" spans="1:18" ht="25.5" customHeight="1" x14ac:dyDescent="0.25">
      <c r="A8" s="12"/>
      <c r="B8" s="38" t="s">
        <v>545</v>
      </c>
      <c r="C8" s="38"/>
      <c r="D8" s="38"/>
      <c r="E8" s="38"/>
      <c r="F8" s="38"/>
      <c r="G8" s="38"/>
      <c r="H8" s="38"/>
      <c r="I8" s="38"/>
      <c r="J8" s="38"/>
      <c r="K8" s="38"/>
      <c r="L8" s="38"/>
      <c r="M8" s="38"/>
      <c r="N8" s="38"/>
      <c r="O8" s="38"/>
      <c r="P8" s="38"/>
      <c r="Q8" s="38"/>
      <c r="R8" s="38"/>
    </row>
    <row r="9" spans="1:18" ht="25.5" customHeight="1" x14ac:dyDescent="0.25">
      <c r="A9" s="12"/>
      <c r="B9" s="38" t="s">
        <v>546</v>
      </c>
      <c r="C9" s="38"/>
      <c r="D9" s="38"/>
      <c r="E9" s="38"/>
      <c r="F9" s="38"/>
      <c r="G9" s="38"/>
      <c r="H9" s="38"/>
      <c r="I9" s="38"/>
      <c r="J9" s="38"/>
      <c r="K9" s="38"/>
      <c r="L9" s="38"/>
      <c r="M9" s="38"/>
      <c r="N9" s="38"/>
      <c r="O9" s="38"/>
      <c r="P9" s="38"/>
      <c r="Q9" s="38"/>
      <c r="R9" s="38"/>
    </row>
    <row r="10" spans="1:18" x14ac:dyDescent="0.25">
      <c r="A10" s="12"/>
      <c r="B10" s="38" t="s">
        <v>547</v>
      </c>
      <c r="C10" s="38"/>
      <c r="D10" s="38"/>
      <c r="E10" s="38"/>
      <c r="F10" s="38"/>
      <c r="G10" s="38"/>
      <c r="H10" s="38"/>
      <c r="I10" s="38"/>
      <c r="J10" s="38"/>
      <c r="K10" s="38"/>
      <c r="L10" s="38"/>
      <c r="M10" s="38"/>
      <c r="N10" s="38"/>
      <c r="O10" s="38"/>
      <c r="P10" s="38"/>
      <c r="Q10" s="38"/>
      <c r="R10" s="38"/>
    </row>
    <row r="11" spans="1:18" ht="15.75" x14ac:dyDescent="0.25">
      <c r="A11" s="12"/>
      <c r="B11" s="39"/>
      <c r="C11" s="39"/>
      <c r="D11" s="39"/>
      <c r="E11" s="39"/>
      <c r="F11" s="39"/>
      <c r="G11" s="39"/>
      <c r="H11" s="39"/>
      <c r="I11" s="39"/>
      <c r="J11" s="39"/>
      <c r="K11" s="39"/>
      <c r="L11" s="39"/>
      <c r="M11" s="39"/>
      <c r="N11" s="39"/>
      <c r="O11" s="39"/>
      <c r="P11" s="39"/>
      <c r="Q11" s="39"/>
      <c r="R11" s="39"/>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30"/>
      <c r="C13" s="30" t="s">
        <v>212</v>
      </c>
      <c r="D13" s="31" t="s">
        <v>330</v>
      </c>
      <c r="E13" s="31"/>
      <c r="F13" s="31"/>
      <c r="G13" s="31"/>
      <c r="H13" s="31"/>
      <c r="I13" s="31"/>
      <c r="J13" s="31"/>
      <c r="K13" s="31"/>
      <c r="L13" s="31"/>
      <c r="M13" s="31"/>
      <c r="N13" s="31"/>
      <c r="O13" s="31"/>
      <c r="P13" s="31"/>
      <c r="Q13" s="31"/>
      <c r="R13" s="30"/>
    </row>
    <row r="14" spans="1:18" x14ac:dyDescent="0.25">
      <c r="A14" s="12"/>
      <c r="B14" s="30"/>
      <c r="C14" s="30"/>
      <c r="D14" s="31" t="s">
        <v>248</v>
      </c>
      <c r="E14" s="31"/>
      <c r="F14" s="31"/>
      <c r="G14" s="31"/>
      <c r="H14" s="31"/>
      <c r="I14" s="31"/>
      <c r="J14" s="31"/>
      <c r="K14" s="31"/>
      <c r="L14" s="31"/>
      <c r="M14" s="31"/>
      <c r="N14" s="31"/>
      <c r="O14" s="31"/>
      <c r="P14" s="31"/>
      <c r="Q14" s="31"/>
      <c r="R14" s="30"/>
    </row>
    <row r="15" spans="1:18" ht="15.75" thickBot="1" x14ac:dyDescent="0.3">
      <c r="A15" s="12"/>
      <c r="B15" s="14"/>
      <c r="C15" s="14" t="s">
        <v>212</v>
      </c>
      <c r="D15" s="32">
        <v>2013</v>
      </c>
      <c r="E15" s="32"/>
      <c r="F15" s="32"/>
      <c r="G15" s="32"/>
      <c r="H15" s="32"/>
      <c r="I15" s="32"/>
      <c r="J15" s="14"/>
      <c r="K15" s="14" t="s">
        <v>212</v>
      </c>
      <c r="L15" s="32">
        <v>2012</v>
      </c>
      <c r="M15" s="32"/>
      <c r="N15" s="32"/>
      <c r="O15" s="32"/>
      <c r="P15" s="32"/>
      <c r="Q15" s="32"/>
      <c r="R15" s="14"/>
    </row>
    <row r="16" spans="1:18" x14ac:dyDescent="0.25">
      <c r="A16" s="12"/>
      <c r="B16" s="30"/>
      <c r="C16" s="30" t="s">
        <v>212</v>
      </c>
      <c r="D16" s="34" t="s">
        <v>548</v>
      </c>
      <c r="E16" s="34"/>
      <c r="F16" s="35"/>
      <c r="G16" s="35" t="s">
        <v>212</v>
      </c>
      <c r="H16" s="34" t="s">
        <v>549</v>
      </c>
      <c r="I16" s="34"/>
      <c r="J16" s="30"/>
      <c r="K16" s="30" t="s">
        <v>212</v>
      </c>
      <c r="L16" s="34" t="s">
        <v>548</v>
      </c>
      <c r="M16" s="34"/>
      <c r="N16" s="35"/>
      <c r="O16" s="35" t="s">
        <v>212</v>
      </c>
      <c r="P16" s="34" t="s">
        <v>549</v>
      </c>
      <c r="Q16" s="34"/>
      <c r="R16" s="30"/>
    </row>
    <row r="17" spans="1:18" ht="15.75" thickBot="1" x14ac:dyDescent="0.3">
      <c r="A17" s="12"/>
      <c r="B17" s="30"/>
      <c r="C17" s="30"/>
      <c r="D17" s="32"/>
      <c r="E17" s="32"/>
      <c r="F17" s="30"/>
      <c r="G17" s="30"/>
      <c r="H17" s="32" t="s">
        <v>221</v>
      </c>
      <c r="I17" s="32"/>
      <c r="J17" s="30"/>
      <c r="K17" s="30"/>
      <c r="L17" s="32"/>
      <c r="M17" s="32"/>
      <c r="N17" s="30"/>
      <c r="O17" s="30"/>
      <c r="P17" s="32" t="s">
        <v>221</v>
      </c>
      <c r="Q17" s="32"/>
      <c r="R17" s="30"/>
    </row>
    <row r="18" spans="1:18" x14ac:dyDescent="0.25">
      <c r="A18" s="12"/>
      <c r="B18" s="20" t="s">
        <v>550</v>
      </c>
      <c r="C18" s="16" t="s">
        <v>212</v>
      </c>
      <c r="D18" s="16"/>
      <c r="E18" s="16"/>
      <c r="F18" s="16"/>
      <c r="G18" s="16" t="s">
        <v>212</v>
      </c>
      <c r="H18" s="16"/>
      <c r="I18" s="16"/>
      <c r="J18" s="16"/>
      <c r="K18" s="16" t="s">
        <v>212</v>
      </c>
      <c r="L18" s="16"/>
      <c r="M18" s="16"/>
      <c r="N18" s="16"/>
      <c r="O18" s="16" t="s">
        <v>212</v>
      </c>
      <c r="P18" s="16"/>
      <c r="Q18" s="16"/>
      <c r="R18" s="16"/>
    </row>
    <row r="19" spans="1:18" x14ac:dyDescent="0.25">
      <c r="A19" s="12"/>
      <c r="B19" s="41" t="s">
        <v>551</v>
      </c>
      <c r="C19" s="11" t="s">
        <v>212</v>
      </c>
      <c r="D19" s="11" t="s">
        <v>231</v>
      </c>
      <c r="E19" s="18">
        <v>10179</v>
      </c>
      <c r="F19" s="13" t="s">
        <v>212</v>
      </c>
      <c r="G19" s="11" t="s">
        <v>212</v>
      </c>
      <c r="H19" s="11" t="s">
        <v>231</v>
      </c>
      <c r="I19" s="19">
        <v>110</v>
      </c>
      <c r="J19" s="13" t="s">
        <v>212</v>
      </c>
      <c r="K19" s="11" t="s">
        <v>212</v>
      </c>
      <c r="L19" s="11" t="s">
        <v>231</v>
      </c>
      <c r="M19" s="18">
        <v>7987</v>
      </c>
      <c r="N19" s="13" t="s">
        <v>212</v>
      </c>
      <c r="O19" s="11" t="s">
        <v>212</v>
      </c>
      <c r="P19" s="11" t="s">
        <v>231</v>
      </c>
      <c r="Q19" s="19">
        <v>70</v>
      </c>
      <c r="R19" s="13" t="s">
        <v>212</v>
      </c>
    </row>
    <row r="20" spans="1:18" x14ac:dyDescent="0.25">
      <c r="A20" s="12"/>
      <c r="B20" s="33" t="s">
        <v>552</v>
      </c>
      <c r="C20" s="16" t="s">
        <v>212</v>
      </c>
      <c r="D20" s="16"/>
      <c r="E20" s="23" t="s">
        <v>232</v>
      </c>
      <c r="F20" s="22" t="s">
        <v>212</v>
      </c>
      <c r="G20" s="16" t="s">
        <v>212</v>
      </c>
      <c r="H20" s="16"/>
      <c r="I20" s="23" t="s">
        <v>232</v>
      </c>
      <c r="J20" s="22" t="s">
        <v>212</v>
      </c>
      <c r="K20" s="16" t="s">
        <v>212</v>
      </c>
      <c r="L20" s="16"/>
      <c r="M20" s="23" t="s">
        <v>232</v>
      </c>
      <c r="N20" s="22" t="s">
        <v>212</v>
      </c>
      <c r="O20" s="16" t="s">
        <v>212</v>
      </c>
      <c r="P20" s="16"/>
      <c r="Q20" s="23" t="s">
        <v>232</v>
      </c>
      <c r="R20" s="22" t="s">
        <v>212</v>
      </c>
    </row>
    <row r="21" spans="1:18" x14ac:dyDescent="0.25">
      <c r="A21" s="12"/>
      <c r="B21" s="41" t="s">
        <v>553</v>
      </c>
      <c r="C21" s="11" t="s">
        <v>212</v>
      </c>
      <c r="D21" s="11"/>
      <c r="E21" s="19" t="s">
        <v>232</v>
      </c>
      <c r="F21" s="13" t="s">
        <v>212</v>
      </c>
      <c r="G21" s="11" t="s">
        <v>212</v>
      </c>
      <c r="H21" s="11"/>
      <c r="I21" s="19" t="s">
        <v>232</v>
      </c>
      <c r="J21" s="13" t="s">
        <v>212</v>
      </c>
      <c r="K21" s="11" t="s">
        <v>212</v>
      </c>
      <c r="L21" s="11"/>
      <c r="M21" s="19" t="s">
        <v>232</v>
      </c>
      <c r="N21" s="13" t="s">
        <v>212</v>
      </c>
      <c r="O21" s="11" t="s">
        <v>212</v>
      </c>
      <c r="P21" s="11"/>
      <c r="Q21" s="19" t="s">
        <v>232</v>
      </c>
      <c r="R21" s="13" t="s">
        <v>212</v>
      </c>
    </row>
    <row r="22" spans="1:18" ht="15.75" thickBot="1" x14ac:dyDescent="0.3">
      <c r="A22" s="12"/>
      <c r="B22" s="33" t="s">
        <v>554</v>
      </c>
      <c r="C22" s="16" t="s">
        <v>212</v>
      </c>
      <c r="D22" s="16"/>
      <c r="E22" s="21">
        <v>145420</v>
      </c>
      <c r="F22" s="22" t="s">
        <v>212</v>
      </c>
      <c r="G22" s="16" t="s">
        <v>212</v>
      </c>
      <c r="H22" s="16"/>
      <c r="I22" s="21">
        <v>1366</v>
      </c>
      <c r="J22" s="22" t="s">
        <v>212</v>
      </c>
      <c r="K22" s="16" t="s">
        <v>212</v>
      </c>
      <c r="L22" s="16"/>
      <c r="M22" s="21">
        <v>164516</v>
      </c>
      <c r="N22" s="22" t="s">
        <v>212</v>
      </c>
      <c r="O22" s="16" t="s">
        <v>212</v>
      </c>
      <c r="P22" s="16"/>
      <c r="Q22" s="21">
        <v>1254</v>
      </c>
      <c r="R22" s="22" t="s">
        <v>212</v>
      </c>
    </row>
    <row r="23" spans="1:18" x14ac:dyDescent="0.25">
      <c r="A23" s="12"/>
      <c r="B23" s="24"/>
      <c r="C23" s="24" t="s">
        <v>212</v>
      </c>
      <c r="D23" s="25"/>
      <c r="E23" s="25"/>
      <c r="F23" s="24"/>
      <c r="G23" s="24" t="s">
        <v>212</v>
      </c>
      <c r="H23" s="25"/>
      <c r="I23" s="25"/>
      <c r="J23" s="24"/>
      <c r="K23" s="24" t="s">
        <v>212</v>
      </c>
      <c r="L23" s="25"/>
      <c r="M23" s="25"/>
      <c r="N23" s="24"/>
      <c r="O23" s="24" t="s">
        <v>212</v>
      </c>
      <c r="P23" s="25"/>
      <c r="Q23" s="25"/>
      <c r="R23" s="24"/>
    </row>
    <row r="24" spans="1:18" ht="15.75" thickBot="1" x14ac:dyDescent="0.3">
      <c r="A24" s="12"/>
      <c r="B24" s="26"/>
      <c r="C24" s="14" t="s">
        <v>212</v>
      </c>
      <c r="D24" s="11" t="s">
        <v>231</v>
      </c>
      <c r="E24" s="18">
        <v>155599</v>
      </c>
      <c r="F24" s="13" t="s">
        <v>212</v>
      </c>
      <c r="G24" s="14" t="s">
        <v>212</v>
      </c>
      <c r="H24" s="11" t="s">
        <v>231</v>
      </c>
      <c r="I24" s="18">
        <v>1476</v>
      </c>
      <c r="J24" s="13" t="s">
        <v>212</v>
      </c>
      <c r="K24" s="14" t="s">
        <v>212</v>
      </c>
      <c r="L24" s="11" t="s">
        <v>231</v>
      </c>
      <c r="M24" s="18">
        <v>172503</v>
      </c>
      <c r="N24" s="13" t="s">
        <v>212</v>
      </c>
      <c r="O24" s="14" t="s">
        <v>212</v>
      </c>
      <c r="P24" s="11" t="s">
        <v>231</v>
      </c>
      <c r="Q24" s="18">
        <v>1324</v>
      </c>
      <c r="R24" s="13" t="s">
        <v>212</v>
      </c>
    </row>
    <row r="25" spans="1:18" ht="15.75" thickTop="1" x14ac:dyDescent="0.25">
      <c r="A25" s="12"/>
      <c r="B25" s="24"/>
      <c r="C25" s="24" t="s">
        <v>212</v>
      </c>
      <c r="D25" s="29"/>
      <c r="E25" s="29"/>
      <c r="F25" s="24"/>
      <c r="G25" s="24" t="s">
        <v>212</v>
      </c>
      <c r="H25" s="29"/>
      <c r="I25" s="29"/>
      <c r="J25" s="24"/>
      <c r="K25" s="24" t="s">
        <v>212</v>
      </c>
      <c r="L25" s="29"/>
      <c r="M25" s="29"/>
      <c r="N25" s="24"/>
      <c r="O25" s="24" t="s">
        <v>212</v>
      </c>
      <c r="P25" s="29"/>
      <c r="Q25" s="29"/>
      <c r="R25" s="24"/>
    </row>
    <row r="26" spans="1:18" x14ac:dyDescent="0.25">
      <c r="A26" s="12"/>
      <c r="B26" s="40"/>
      <c r="C26" s="40"/>
      <c r="D26" s="40"/>
      <c r="E26" s="40"/>
      <c r="F26" s="40"/>
      <c r="G26" s="40"/>
      <c r="H26" s="40"/>
      <c r="I26" s="40"/>
      <c r="J26" s="40"/>
      <c r="K26" s="40"/>
      <c r="L26" s="40"/>
      <c r="M26" s="40"/>
      <c r="N26" s="40"/>
      <c r="O26" s="40"/>
      <c r="P26" s="40"/>
      <c r="Q26" s="40"/>
      <c r="R26" s="40"/>
    </row>
    <row r="27" spans="1:18" x14ac:dyDescent="0.25">
      <c r="A27" s="12"/>
      <c r="B27" s="38" t="s">
        <v>555</v>
      </c>
      <c r="C27" s="38"/>
      <c r="D27" s="38"/>
      <c r="E27" s="38"/>
      <c r="F27" s="38"/>
      <c r="G27" s="38"/>
      <c r="H27" s="38"/>
      <c r="I27" s="38"/>
      <c r="J27" s="38"/>
      <c r="K27" s="38"/>
      <c r="L27" s="38"/>
      <c r="M27" s="38"/>
      <c r="N27" s="38"/>
      <c r="O27" s="38"/>
      <c r="P27" s="38"/>
      <c r="Q27" s="38"/>
      <c r="R27" s="38"/>
    </row>
    <row r="28" spans="1:18" ht="15.75" x14ac:dyDescent="0.25">
      <c r="A28" s="12"/>
      <c r="B28" s="39"/>
      <c r="C28" s="39"/>
      <c r="D28" s="39"/>
      <c r="E28" s="39"/>
      <c r="F28" s="39"/>
      <c r="G28" s="39"/>
      <c r="H28" s="39"/>
      <c r="I28" s="39"/>
      <c r="J28" s="39"/>
      <c r="K28" s="39"/>
      <c r="L28" s="39"/>
      <c r="M28" s="39"/>
      <c r="N28" s="39"/>
      <c r="O28" s="39"/>
      <c r="P28" s="39"/>
      <c r="Q28" s="39"/>
      <c r="R28" s="39"/>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30"/>
      <c r="C30" s="30" t="s">
        <v>212</v>
      </c>
      <c r="D30" s="31" t="s">
        <v>329</v>
      </c>
      <c r="E30" s="31"/>
      <c r="F30" s="31"/>
      <c r="G30" s="31"/>
      <c r="H30" s="31"/>
      <c r="I30" s="31"/>
      <c r="J30" s="31"/>
      <c r="K30" s="31"/>
      <c r="L30" s="31"/>
      <c r="M30" s="31"/>
      <c r="N30" s="31"/>
      <c r="O30" s="31"/>
      <c r="P30" s="31"/>
      <c r="Q30" s="31"/>
      <c r="R30" s="30"/>
    </row>
    <row r="31" spans="1:18" x14ac:dyDescent="0.25">
      <c r="A31" s="12"/>
      <c r="B31" s="30"/>
      <c r="C31" s="30"/>
      <c r="D31" s="31" t="s">
        <v>248</v>
      </c>
      <c r="E31" s="31"/>
      <c r="F31" s="31"/>
      <c r="G31" s="31"/>
      <c r="H31" s="31"/>
      <c r="I31" s="31"/>
      <c r="J31" s="31"/>
      <c r="K31" s="31"/>
      <c r="L31" s="31"/>
      <c r="M31" s="31"/>
      <c r="N31" s="31"/>
      <c r="O31" s="31"/>
      <c r="P31" s="31"/>
      <c r="Q31" s="31"/>
      <c r="R31" s="30"/>
    </row>
    <row r="32" spans="1:18" ht="15.75" thickBot="1" x14ac:dyDescent="0.3">
      <c r="A32" s="12"/>
      <c r="B32" s="14"/>
      <c r="C32" s="14" t="s">
        <v>212</v>
      </c>
      <c r="D32" s="32">
        <v>2013</v>
      </c>
      <c r="E32" s="32"/>
      <c r="F32" s="32"/>
      <c r="G32" s="32"/>
      <c r="H32" s="32"/>
      <c r="I32" s="32"/>
      <c r="J32" s="14"/>
      <c r="K32" s="14" t="s">
        <v>212</v>
      </c>
      <c r="L32" s="32">
        <v>2012</v>
      </c>
      <c r="M32" s="32"/>
      <c r="N32" s="32"/>
      <c r="O32" s="32"/>
      <c r="P32" s="32"/>
      <c r="Q32" s="32"/>
      <c r="R32" s="14"/>
    </row>
    <row r="33" spans="1:18" x14ac:dyDescent="0.25">
      <c r="A33" s="12"/>
      <c r="B33" s="30"/>
      <c r="C33" s="30" t="s">
        <v>212</v>
      </c>
      <c r="D33" s="34" t="s">
        <v>556</v>
      </c>
      <c r="E33" s="34"/>
      <c r="F33" s="35"/>
      <c r="G33" s="35" t="s">
        <v>212</v>
      </c>
      <c r="H33" s="34" t="s">
        <v>558</v>
      </c>
      <c r="I33" s="34"/>
      <c r="J33" s="30"/>
      <c r="K33" s="30" t="s">
        <v>212</v>
      </c>
      <c r="L33" s="34" t="s">
        <v>556</v>
      </c>
      <c r="M33" s="34"/>
      <c r="N33" s="35"/>
      <c r="O33" s="35" t="s">
        <v>212</v>
      </c>
      <c r="P33" s="34" t="s">
        <v>558</v>
      </c>
      <c r="Q33" s="34"/>
      <c r="R33" s="30"/>
    </row>
    <row r="34" spans="1:18" ht="15.75" thickBot="1" x14ac:dyDescent="0.3">
      <c r="A34" s="12"/>
      <c r="B34" s="30"/>
      <c r="C34" s="30"/>
      <c r="D34" s="32" t="s">
        <v>557</v>
      </c>
      <c r="E34" s="32"/>
      <c r="F34" s="30"/>
      <c r="G34" s="30"/>
      <c r="H34" s="32"/>
      <c r="I34" s="32"/>
      <c r="J34" s="30"/>
      <c r="K34" s="30"/>
      <c r="L34" s="32" t="s">
        <v>557</v>
      </c>
      <c r="M34" s="32"/>
      <c r="N34" s="30"/>
      <c r="O34" s="30"/>
      <c r="P34" s="32"/>
      <c r="Q34" s="32"/>
      <c r="R34" s="30"/>
    </row>
    <row r="35" spans="1:18" x14ac:dyDescent="0.25">
      <c r="A35" s="12"/>
      <c r="B35" s="20" t="s">
        <v>550</v>
      </c>
      <c r="C35" s="16" t="s">
        <v>212</v>
      </c>
      <c r="D35" s="16"/>
      <c r="E35" s="16"/>
      <c r="F35" s="16"/>
      <c r="G35" s="16" t="s">
        <v>212</v>
      </c>
      <c r="H35" s="16"/>
      <c r="I35" s="16"/>
      <c r="J35" s="16"/>
      <c r="K35" s="16" t="s">
        <v>212</v>
      </c>
      <c r="L35" s="16"/>
      <c r="M35" s="16"/>
      <c r="N35" s="16"/>
      <c r="O35" s="16" t="s">
        <v>212</v>
      </c>
      <c r="P35" s="16"/>
      <c r="Q35" s="16"/>
      <c r="R35" s="16"/>
    </row>
    <row r="36" spans="1:18" x14ac:dyDescent="0.25">
      <c r="A36" s="12"/>
      <c r="B36" s="41" t="s">
        <v>551</v>
      </c>
      <c r="C36" s="11" t="s">
        <v>212</v>
      </c>
      <c r="D36" s="11" t="s">
        <v>231</v>
      </c>
      <c r="E36" s="19" t="s">
        <v>232</v>
      </c>
      <c r="F36" s="13" t="s">
        <v>212</v>
      </c>
      <c r="G36" s="11" t="s">
        <v>212</v>
      </c>
      <c r="H36" s="11" t="s">
        <v>231</v>
      </c>
      <c r="I36" s="19" t="s">
        <v>232</v>
      </c>
      <c r="J36" s="13" t="s">
        <v>212</v>
      </c>
      <c r="K36" s="11" t="s">
        <v>212</v>
      </c>
      <c r="L36" s="11" t="s">
        <v>231</v>
      </c>
      <c r="M36" s="19" t="s">
        <v>232</v>
      </c>
      <c r="N36" s="13" t="s">
        <v>212</v>
      </c>
      <c r="O36" s="11" t="s">
        <v>212</v>
      </c>
      <c r="P36" s="11" t="s">
        <v>231</v>
      </c>
      <c r="Q36" s="19" t="s">
        <v>232</v>
      </c>
      <c r="R36" s="13" t="s">
        <v>212</v>
      </c>
    </row>
    <row r="37" spans="1:18" x14ac:dyDescent="0.25">
      <c r="A37" s="12"/>
      <c r="B37" s="33" t="s">
        <v>552</v>
      </c>
      <c r="C37" s="16" t="s">
        <v>212</v>
      </c>
      <c r="D37" s="16"/>
      <c r="E37" s="23">
        <v>13</v>
      </c>
      <c r="F37" s="22" t="s">
        <v>212</v>
      </c>
      <c r="G37" s="16" t="s">
        <v>212</v>
      </c>
      <c r="H37" s="16"/>
      <c r="I37" s="23" t="s">
        <v>232</v>
      </c>
      <c r="J37" s="22" t="s">
        <v>212</v>
      </c>
      <c r="K37" s="16" t="s">
        <v>212</v>
      </c>
      <c r="L37" s="16"/>
      <c r="M37" s="23">
        <v>30</v>
      </c>
      <c r="N37" s="22" t="s">
        <v>212</v>
      </c>
      <c r="O37" s="16" t="s">
        <v>212</v>
      </c>
      <c r="P37" s="16"/>
      <c r="Q37" s="23" t="s">
        <v>232</v>
      </c>
      <c r="R37" s="22" t="s">
        <v>212</v>
      </c>
    </row>
    <row r="38" spans="1:18" x14ac:dyDescent="0.25">
      <c r="A38" s="12"/>
      <c r="B38" s="41" t="s">
        <v>553</v>
      </c>
      <c r="C38" s="11" t="s">
        <v>212</v>
      </c>
      <c r="D38" s="11"/>
      <c r="E38" s="19">
        <v>27</v>
      </c>
      <c r="F38" s="13" t="s">
        <v>212</v>
      </c>
      <c r="G38" s="11" t="s">
        <v>212</v>
      </c>
      <c r="H38" s="11"/>
      <c r="I38" s="19">
        <v>10</v>
      </c>
      <c r="J38" s="13" t="s">
        <v>212</v>
      </c>
      <c r="K38" s="11" t="s">
        <v>212</v>
      </c>
      <c r="L38" s="11"/>
      <c r="M38" s="19">
        <v>47</v>
      </c>
      <c r="N38" s="13" t="s">
        <v>212</v>
      </c>
      <c r="O38" s="11" t="s">
        <v>212</v>
      </c>
      <c r="P38" s="11"/>
      <c r="Q38" s="19">
        <v>16</v>
      </c>
      <c r="R38" s="13" t="s">
        <v>212</v>
      </c>
    </row>
    <row r="39" spans="1:18" x14ac:dyDescent="0.25">
      <c r="A39" s="12"/>
      <c r="B39" s="33" t="s">
        <v>554</v>
      </c>
      <c r="C39" s="16" t="s">
        <v>212</v>
      </c>
      <c r="D39" s="16"/>
      <c r="E39" s="23">
        <v>229</v>
      </c>
      <c r="F39" s="22" t="s">
        <v>212</v>
      </c>
      <c r="G39" s="16" t="s">
        <v>212</v>
      </c>
      <c r="H39" s="16"/>
      <c r="I39" s="23">
        <v>87</v>
      </c>
      <c r="J39" s="22" t="s">
        <v>212</v>
      </c>
      <c r="K39" s="16" t="s">
        <v>212</v>
      </c>
      <c r="L39" s="16"/>
      <c r="M39" s="23">
        <v>143</v>
      </c>
      <c r="N39" s="22" t="s">
        <v>212</v>
      </c>
      <c r="O39" s="16" t="s">
        <v>212</v>
      </c>
      <c r="P39" s="16"/>
      <c r="Q39" s="23">
        <v>50</v>
      </c>
      <c r="R39" s="22" t="s">
        <v>212</v>
      </c>
    </row>
    <row r="40" spans="1:18" x14ac:dyDescent="0.25">
      <c r="A40" s="12"/>
      <c r="B40" s="17" t="s">
        <v>559</v>
      </c>
      <c r="C40" s="11" t="s">
        <v>212</v>
      </c>
      <c r="D40" s="11"/>
      <c r="E40" s="11"/>
      <c r="F40" s="11"/>
      <c r="G40" s="11" t="s">
        <v>212</v>
      </c>
      <c r="H40" s="11"/>
      <c r="I40" s="11"/>
      <c r="J40" s="11"/>
      <c r="K40" s="11" t="s">
        <v>212</v>
      </c>
      <c r="L40" s="11"/>
      <c r="M40" s="11"/>
      <c r="N40" s="11"/>
      <c r="O40" s="11" t="s">
        <v>212</v>
      </c>
      <c r="P40" s="11"/>
      <c r="Q40" s="11"/>
      <c r="R40" s="11"/>
    </row>
    <row r="41" spans="1:18" ht="15.75" thickBot="1" x14ac:dyDescent="0.3">
      <c r="A41" s="12"/>
      <c r="B41" s="33" t="s">
        <v>560</v>
      </c>
      <c r="C41" s="16" t="s">
        <v>212</v>
      </c>
      <c r="D41" s="16"/>
      <c r="E41" s="23">
        <v>10</v>
      </c>
      <c r="F41" s="22" t="s">
        <v>212</v>
      </c>
      <c r="G41" s="16" t="s">
        <v>212</v>
      </c>
      <c r="H41" s="16"/>
      <c r="I41" s="23">
        <v>4</v>
      </c>
      <c r="J41" s="22" t="s">
        <v>212</v>
      </c>
      <c r="K41" s="16" t="s">
        <v>212</v>
      </c>
      <c r="L41" s="16"/>
      <c r="M41" s="23" t="s">
        <v>232</v>
      </c>
      <c r="N41" s="22" t="s">
        <v>212</v>
      </c>
      <c r="O41" s="16" t="s">
        <v>212</v>
      </c>
      <c r="P41" s="16"/>
      <c r="Q41" s="23" t="s">
        <v>232</v>
      </c>
      <c r="R41" s="22" t="s">
        <v>212</v>
      </c>
    </row>
    <row r="42" spans="1:18" x14ac:dyDescent="0.25">
      <c r="A42" s="12"/>
      <c r="B42" s="24"/>
      <c r="C42" s="24" t="s">
        <v>212</v>
      </c>
      <c r="D42" s="25"/>
      <c r="E42" s="25"/>
      <c r="F42" s="24"/>
      <c r="G42" s="24" t="s">
        <v>212</v>
      </c>
      <c r="H42" s="25"/>
      <c r="I42" s="25"/>
      <c r="J42" s="24"/>
      <c r="K42" s="24" t="s">
        <v>212</v>
      </c>
      <c r="L42" s="25"/>
      <c r="M42" s="25"/>
      <c r="N42" s="24"/>
      <c r="O42" s="24" t="s">
        <v>212</v>
      </c>
      <c r="P42" s="25"/>
      <c r="Q42" s="25"/>
      <c r="R42" s="24"/>
    </row>
    <row r="43" spans="1:18" ht="15.75" thickBot="1" x14ac:dyDescent="0.3">
      <c r="A43" s="12"/>
      <c r="B43" s="26"/>
      <c r="C43" s="14" t="s">
        <v>212</v>
      </c>
      <c r="D43" s="11" t="s">
        <v>231</v>
      </c>
      <c r="E43" s="19">
        <v>279</v>
      </c>
      <c r="F43" s="13" t="s">
        <v>212</v>
      </c>
      <c r="G43" s="14" t="s">
        <v>212</v>
      </c>
      <c r="H43" s="11" t="s">
        <v>231</v>
      </c>
      <c r="I43" s="19">
        <v>101</v>
      </c>
      <c r="J43" s="13" t="s">
        <v>212</v>
      </c>
      <c r="K43" s="14" t="s">
        <v>212</v>
      </c>
      <c r="L43" s="11" t="s">
        <v>231</v>
      </c>
      <c r="M43" s="19">
        <v>220</v>
      </c>
      <c r="N43" s="13" t="s">
        <v>212</v>
      </c>
      <c r="O43" s="14" t="s">
        <v>212</v>
      </c>
      <c r="P43" s="11" t="s">
        <v>231</v>
      </c>
      <c r="Q43" s="19">
        <v>67</v>
      </c>
      <c r="R43" s="13" t="s">
        <v>212</v>
      </c>
    </row>
    <row r="44" spans="1:18" ht="15.75" thickTop="1" x14ac:dyDescent="0.25">
      <c r="A44" s="12"/>
      <c r="B44" s="24"/>
      <c r="C44" s="24" t="s">
        <v>212</v>
      </c>
      <c r="D44" s="29"/>
      <c r="E44" s="29"/>
      <c r="F44" s="24"/>
      <c r="G44" s="24" t="s">
        <v>212</v>
      </c>
      <c r="H44" s="29"/>
      <c r="I44" s="29"/>
      <c r="J44" s="24"/>
      <c r="K44" s="24" t="s">
        <v>212</v>
      </c>
      <c r="L44" s="29"/>
      <c r="M44" s="29"/>
      <c r="N44" s="24"/>
      <c r="O44" s="24" t="s">
        <v>212</v>
      </c>
      <c r="P44" s="29"/>
      <c r="Q44" s="29"/>
      <c r="R44" s="24"/>
    </row>
    <row r="45" spans="1:18" x14ac:dyDescent="0.25">
      <c r="A45" s="12"/>
      <c r="B45" s="11"/>
      <c r="C45" s="38"/>
      <c r="D45" s="38"/>
      <c r="E45" s="38"/>
      <c r="F45" s="38"/>
      <c r="G45" s="38"/>
      <c r="H45" s="38"/>
      <c r="I45" s="38"/>
      <c r="J45" s="38"/>
      <c r="K45" s="38"/>
      <c r="L45" s="38"/>
      <c r="M45" s="38"/>
      <c r="N45" s="38"/>
      <c r="O45" s="38"/>
      <c r="P45" s="38"/>
      <c r="Q45" s="38"/>
      <c r="R45" s="38"/>
    </row>
    <row r="46" spans="1:18" x14ac:dyDescent="0.25">
      <c r="A46" s="12"/>
      <c r="B46" s="30"/>
      <c r="C46" s="30" t="s">
        <v>212</v>
      </c>
      <c r="D46" s="31" t="s">
        <v>330</v>
      </c>
      <c r="E46" s="31"/>
      <c r="F46" s="31"/>
      <c r="G46" s="31"/>
      <c r="H46" s="31"/>
      <c r="I46" s="31"/>
      <c r="J46" s="31"/>
      <c r="K46" s="31"/>
      <c r="L46" s="31"/>
      <c r="M46" s="31"/>
      <c r="N46" s="31"/>
      <c r="O46" s="31"/>
      <c r="P46" s="31"/>
      <c r="Q46" s="31"/>
      <c r="R46" s="30"/>
    </row>
    <row r="47" spans="1:18" x14ac:dyDescent="0.25">
      <c r="A47" s="12"/>
      <c r="B47" s="30"/>
      <c r="C47" s="30"/>
      <c r="D47" s="31" t="s">
        <v>248</v>
      </c>
      <c r="E47" s="31"/>
      <c r="F47" s="31"/>
      <c r="G47" s="31"/>
      <c r="H47" s="31"/>
      <c r="I47" s="31"/>
      <c r="J47" s="31"/>
      <c r="K47" s="31"/>
      <c r="L47" s="31"/>
      <c r="M47" s="31"/>
      <c r="N47" s="31"/>
      <c r="O47" s="31"/>
      <c r="P47" s="31"/>
      <c r="Q47" s="31"/>
      <c r="R47" s="30"/>
    </row>
    <row r="48" spans="1:18" ht="15.75" thickBot="1" x14ac:dyDescent="0.3">
      <c r="A48" s="12"/>
      <c r="B48" s="14"/>
      <c r="C48" s="14" t="s">
        <v>212</v>
      </c>
      <c r="D48" s="32">
        <v>2013</v>
      </c>
      <c r="E48" s="32"/>
      <c r="F48" s="32"/>
      <c r="G48" s="32"/>
      <c r="H48" s="32"/>
      <c r="I48" s="32"/>
      <c r="J48" s="14"/>
      <c r="K48" s="14" t="s">
        <v>212</v>
      </c>
      <c r="L48" s="32">
        <v>2012</v>
      </c>
      <c r="M48" s="32"/>
      <c r="N48" s="32"/>
      <c r="O48" s="32"/>
      <c r="P48" s="32"/>
      <c r="Q48" s="32"/>
      <c r="R48" s="14"/>
    </row>
    <row r="49" spans="1:18" x14ac:dyDescent="0.25">
      <c r="A49" s="12"/>
      <c r="B49" s="30"/>
      <c r="C49" s="30" t="s">
        <v>212</v>
      </c>
      <c r="D49" s="34" t="s">
        <v>556</v>
      </c>
      <c r="E49" s="34"/>
      <c r="F49" s="35"/>
      <c r="G49" s="35" t="s">
        <v>212</v>
      </c>
      <c r="H49" s="34" t="s">
        <v>561</v>
      </c>
      <c r="I49" s="34"/>
      <c r="J49" s="30"/>
      <c r="K49" s="30" t="s">
        <v>212</v>
      </c>
      <c r="L49" s="34" t="s">
        <v>556</v>
      </c>
      <c r="M49" s="34"/>
      <c r="N49" s="35"/>
      <c r="O49" s="35" t="s">
        <v>212</v>
      </c>
      <c r="P49" s="34" t="s">
        <v>561</v>
      </c>
      <c r="Q49" s="34"/>
      <c r="R49" s="30"/>
    </row>
    <row r="50" spans="1:18" ht="15.75" thickBot="1" x14ac:dyDescent="0.3">
      <c r="A50" s="12"/>
      <c r="B50" s="30"/>
      <c r="C50" s="30"/>
      <c r="D50" s="32" t="s">
        <v>557</v>
      </c>
      <c r="E50" s="32"/>
      <c r="F50" s="30"/>
      <c r="G50" s="30"/>
      <c r="H50" s="32"/>
      <c r="I50" s="32"/>
      <c r="J50" s="30"/>
      <c r="K50" s="30"/>
      <c r="L50" s="32" t="s">
        <v>557</v>
      </c>
      <c r="M50" s="32"/>
      <c r="N50" s="30"/>
      <c r="O50" s="30"/>
      <c r="P50" s="32"/>
      <c r="Q50" s="32"/>
      <c r="R50" s="30"/>
    </row>
    <row r="51" spans="1:18" x14ac:dyDescent="0.25">
      <c r="A51" s="12"/>
      <c r="B51" s="20" t="s">
        <v>550</v>
      </c>
      <c r="C51" s="16" t="s">
        <v>212</v>
      </c>
      <c r="D51" s="16"/>
      <c r="E51" s="16"/>
      <c r="F51" s="16"/>
      <c r="G51" s="16" t="s">
        <v>212</v>
      </c>
      <c r="H51" s="16"/>
      <c r="I51" s="16"/>
      <c r="J51" s="16"/>
      <c r="K51" s="16" t="s">
        <v>212</v>
      </c>
      <c r="L51" s="16"/>
      <c r="M51" s="16"/>
      <c r="N51" s="16"/>
      <c r="O51" s="16" t="s">
        <v>212</v>
      </c>
      <c r="P51" s="16"/>
      <c r="Q51" s="16"/>
      <c r="R51" s="16"/>
    </row>
    <row r="52" spans="1:18" x14ac:dyDescent="0.25">
      <c r="A52" s="12"/>
      <c r="B52" s="41" t="s">
        <v>551</v>
      </c>
      <c r="C52" s="11" t="s">
        <v>212</v>
      </c>
      <c r="D52" s="11" t="s">
        <v>231</v>
      </c>
      <c r="E52" s="19">
        <v>110</v>
      </c>
      <c r="F52" s="13" t="s">
        <v>212</v>
      </c>
      <c r="G52" s="11" t="s">
        <v>212</v>
      </c>
      <c r="H52" s="11" t="s">
        <v>231</v>
      </c>
      <c r="I52" s="19">
        <v>39</v>
      </c>
      <c r="J52" s="13" t="s">
        <v>212</v>
      </c>
      <c r="K52" s="11" t="s">
        <v>212</v>
      </c>
      <c r="L52" s="11" t="s">
        <v>231</v>
      </c>
      <c r="M52" s="19">
        <v>70</v>
      </c>
      <c r="N52" s="13" t="s">
        <v>212</v>
      </c>
      <c r="O52" s="11" t="s">
        <v>212</v>
      </c>
      <c r="P52" s="11" t="s">
        <v>231</v>
      </c>
      <c r="Q52" s="19">
        <v>25</v>
      </c>
      <c r="R52" s="13" t="s">
        <v>212</v>
      </c>
    </row>
    <row r="53" spans="1:18" x14ac:dyDescent="0.25">
      <c r="A53" s="12"/>
      <c r="B53" s="33" t="s">
        <v>552</v>
      </c>
      <c r="C53" s="16" t="s">
        <v>212</v>
      </c>
      <c r="D53" s="16"/>
      <c r="E53" s="23">
        <v>56</v>
      </c>
      <c r="F53" s="22" t="s">
        <v>212</v>
      </c>
      <c r="G53" s="16" t="s">
        <v>212</v>
      </c>
      <c r="H53" s="16"/>
      <c r="I53" s="23" t="s">
        <v>232</v>
      </c>
      <c r="J53" s="22" t="s">
        <v>212</v>
      </c>
      <c r="K53" s="16" t="s">
        <v>212</v>
      </c>
      <c r="L53" s="16"/>
      <c r="M53" s="23">
        <v>93</v>
      </c>
      <c r="N53" s="22" t="s">
        <v>212</v>
      </c>
      <c r="O53" s="16" t="s">
        <v>212</v>
      </c>
      <c r="P53" s="16"/>
      <c r="Q53" s="23" t="s">
        <v>232</v>
      </c>
      <c r="R53" s="22" t="s">
        <v>212</v>
      </c>
    </row>
    <row r="54" spans="1:18" x14ac:dyDescent="0.25">
      <c r="A54" s="12"/>
      <c r="B54" s="41" t="s">
        <v>553</v>
      </c>
      <c r="C54" s="11" t="s">
        <v>212</v>
      </c>
      <c r="D54" s="11"/>
      <c r="E54" s="19">
        <v>100</v>
      </c>
      <c r="F54" s="13" t="s">
        <v>212</v>
      </c>
      <c r="G54" s="11" t="s">
        <v>212</v>
      </c>
      <c r="H54" s="11"/>
      <c r="I54" s="19">
        <v>38</v>
      </c>
      <c r="J54" s="13" t="s">
        <v>212</v>
      </c>
      <c r="K54" s="11" t="s">
        <v>212</v>
      </c>
      <c r="L54" s="11"/>
      <c r="M54" s="19">
        <v>145</v>
      </c>
      <c r="N54" s="13" t="s">
        <v>212</v>
      </c>
      <c r="O54" s="11" t="s">
        <v>212</v>
      </c>
      <c r="P54" s="11"/>
      <c r="Q54" s="19">
        <v>51</v>
      </c>
      <c r="R54" s="13" t="s">
        <v>212</v>
      </c>
    </row>
    <row r="55" spans="1:18" x14ac:dyDescent="0.25">
      <c r="A55" s="12"/>
      <c r="B55" s="33" t="s">
        <v>554</v>
      </c>
      <c r="C55" s="16" t="s">
        <v>212</v>
      </c>
      <c r="D55" s="16"/>
      <c r="E55" s="23">
        <v>601</v>
      </c>
      <c r="F55" s="22" t="s">
        <v>212</v>
      </c>
      <c r="G55" s="16" t="s">
        <v>212</v>
      </c>
      <c r="H55" s="16"/>
      <c r="I55" s="23">
        <v>228</v>
      </c>
      <c r="J55" s="22" t="s">
        <v>212</v>
      </c>
      <c r="K55" s="16" t="s">
        <v>212</v>
      </c>
      <c r="L55" s="16"/>
      <c r="M55" s="23">
        <v>346</v>
      </c>
      <c r="N55" s="22" t="s">
        <v>212</v>
      </c>
      <c r="O55" s="16" t="s">
        <v>212</v>
      </c>
      <c r="P55" s="16"/>
      <c r="Q55" s="23">
        <v>121</v>
      </c>
      <c r="R55" s="22" t="s">
        <v>212</v>
      </c>
    </row>
    <row r="56" spans="1:18" x14ac:dyDescent="0.25">
      <c r="A56" s="12"/>
      <c r="B56" s="17" t="s">
        <v>559</v>
      </c>
      <c r="C56" s="11" t="s">
        <v>212</v>
      </c>
      <c r="D56" s="11"/>
      <c r="E56" s="11"/>
      <c r="F56" s="11"/>
      <c r="G56" s="11" t="s">
        <v>212</v>
      </c>
      <c r="H56" s="11"/>
      <c r="I56" s="11"/>
      <c r="J56" s="11"/>
      <c r="K56" s="11" t="s">
        <v>212</v>
      </c>
      <c r="L56" s="11"/>
      <c r="M56" s="11"/>
      <c r="N56" s="11"/>
      <c r="O56" s="11" t="s">
        <v>212</v>
      </c>
      <c r="P56" s="11"/>
      <c r="Q56" s="11"/>
      <c r="R56" s="11"/>
    </row>
    <row r="57" spans="1:18" ht="15.75" thickBot="1" x14ac:dyDescent="0.3">
      <c r="A57" s="12"/>
      <c r="B57" s="33" t="s">
        <v>560</v>
      </c>
      <c r="C57" s="16" t="s">
        <v>212</v>
      </c>
      <c r="D57" s="16"/>
      <c r="E57" s="23">
        <v>10</v>
      </c>
      <c r="F57" s="22" t="s">
        <v>212</v>
      </c>
      <c r="G57" s="16" t="s">
        <v>212</v>
      </c>
      <c r="H57" s="16"/>
      <c r="I57" s="23">
        <v>4</v>
      </c>
      <c r="J57" s="22" t="s">
        <v>212</v>
      </c>
      <c r="K57" s="16" t="s">
        <v>212</v>
      </c>
      <c r="L57" s="16"/>
      <c r="M57" s="23" t="s">
        <v>232</v>
      </c>
      <c r="N57" s="22" t="s">
        <v>212</v>
      </c>
      <c r="O57" s="16" t="s">
        <v>212</v>
      </c>
      <c r="P57" s="16"/>
      <c r="Q57" s="23" t="s">
        <v>232</v>
      </c>
      <c r="R57" s="22" t="s">
        <v>212</v>
      </c>
    </row>
    <row r="58" spans="1:18" x14ac:dyDescent="0.25">
      <c r="A58" s="12"/>
      <c r="B58" s="24"/>
      <c r="C58" s="24" t="s">
        <v>212</v>
      </c>
      <c r="D58" s="25"/>
      <c r="E58" s="25"/>
      <c r="F58" s="24"/>
      <c r="G58" s="24" t="s">
        <v>212</v>
      </c>
      <c r="H58" s="25"/>
      <c r="I58" s="25"/>
      <c r="J58" s="24"/>
      <c r="K58" s="24" t="s">
        <v>212</v>
      </c>
      <c r="L58" s="25"/>
      <c r="M58" s="25"/>
      <c r="N58" s="24"/>
      <c r="O58" s="24" t="s">
        <v>212</v>
      </c>
      <c r="P58" s="25"/>
      <c r="Q58" s="25"/>
      <c r="R58" s="24"/>
    </row>
    <row r="59" spans="1:18" ht="15.75" thickBot="1" x14ac:dyDescent="0.3">
      <c r="A59" s="12"/>
      <c r="B59" s="26"/>
      <c r="C59" s="14" t="s">
        <v>212</v>
      </c>
      <c r="D59" s="11" t="s">
        <v>231</v>
      </c>
      <c r="E59" s="19">
        <v>877</v>
      </c>
      <c r="F59" s="13" t="s">
        <v>212</v>
      </c>
      <c r="G59" s="14" t="s">
        <v>212</v>
      </c>
      <c r="H59" s="11" t="s">
        <v>231</v>
      </c>
      <c r="I59" s="19">
        <v>309</v>
      </c>
      <c r="J59" s="13" t="s">
        <v>212</v>
      </c>
      <c r="K59" s="14" t="s">
        <v>212</v>
      </c>
      <c r="L59" s="11" t="s">
        <v>231</v>
      </c>
      <c r="M59" s="19">
        <v>654</v>
      </c>
      <c r="N59" s="13" t="s">
        <v>212</v>
      </c>
      <c r="O59" s="14" t="s">
        <v>212</v>
      </c>
      <c r="P59" s="11" t="s">
        <v>231</v>
      </c>
      <c r="Q59" s="19">
        <v>196</v>
      </c>
      <c r="R59" s="13" t="s">
        <v>212</v>
      </c>
    </row>
    <row r="60" spans="1:18" ht="15.75" thickTop="1" x14ac:dyDescent="0.25">
      <c r="A60" s="12"/>
      <c r="B60" s="24"/>
      <c r="C60" s="24" t="s">
        <v>212</v>
      </c>
      <c r="D60" s="29"/>
      <c r="E60" s="29"/>
      <c r="F60" s="24"/>
      <c r="G60" s="24" t="s">
        <v>212</v>
      </c>
      <c r="H60" s="29"/>
      <c r="I60" s="29"/>
      <c r="J60" s="24"/>
      <c r="K60" s="24" t="s">
        <v>212</v>
      </c>
      <c r="L60" s="29"/>
      <c r="M60" s="29"/>
      <c r="N60" s="24"/>
      <c r="O60" s="24" t="s">
        <v>212</v>
      </c>
      <c r="P60" s="29"/>
      <c r="Q60" s="29"/>
      <c r="R60" s="24"/>
    </row>
    <row r="61" spans="1:18" ht="25.5" customHeight="1" x14ac:dyDescent="0.25">
      <c r="A61" s="12"/>
      <c r="B61" s="38" t="s">
        <v>562</v>
      </c>
      <c r="C61" s="38"/>
      <c r="D61" s="38"/>
      <c r="E61" s="38"/>
      <c r="F61" s="38"/>
      <c r="G61" s="38"/>
      <c r="H61" s="38"/>
      <c r="I61" s="38"/>
      <c r="J61" s="38"/>
      <c r="K61" s="38"/>
      <c r="L61" s="38"/>
      <c r="M61" s="38"/>
      <c r="N61" s="38"/>
      <c r="O61" s="38"/>
      <c r="P61" s="38"/>
      <c r="Q61" s="38"/>
      <c r="R61" s="38"/>
    </row>
    <row r="62" spans="1:18" ht="25.5" customHeight="1" x14ac:dyDescent="0.25">
      <c r="A62" s="12"/>
      <c r="B62" s="38" t="s">
        <v>563</v>
      </c>
      <c r="C62" s="38"/>
      <c r="D62" s="38"/>
      <c r="E62" s="38"/>
      <c r="F62" s="38"/>
      <c r="G62" s="38"/>
      <c r="H62" s="38"/>
      <c r="I62" s="38"/>
      <c r="J62" s="38"/>
      <c r="K62" s="38"/>
      <c r="L62" s="38"/>
      <c r="M62" s="38"/>
      <c r="N62" s="38"/>
      <c r="O62" s="38"/>
      <c r="P62" s="38"/>
      <c r="Q62" s="38"/>
      <c r="R62" s="38"/>
    </row>
    <row r="63" spans="1:18" ht="25.5" customHeight="1" x14ac:dyDescent="0.25">
      <c r="A63" s="12"/>
      <c r="B63" s="38" t="s">
        <v>564</v>
      </c>
      <c r="C63" s="38"/>
      <c r="D63" s="38"/>
      <c r="E63" s="38"/>
      <c r="F63" s="38"/>
      <c r="G63" s="38"/>
      <c r="H63" s="38"/>
      <c r="I63" s="38"/>
      <c r="J63" s="38"/>
      <c r="K63" s="38"/>
      <c r="L63" s="38"/>
      <c r="M63" s="38"/>
      <c r="N63" s="38"/>
      <c r="O63" s="38"/>
      <c r="P63" s="38"/>
      <c r="Q63" s="38"/>
      <c r="R63" s="38"/>
    </row>
    <row r="64" spans="1:18" x14ac:dyDescent="0.25">
      <c r="A64" s="12"/>
      <c r="B64" s="40"/>
      <c r="C64" s="40"/>
      <c r="D64" s="40"/>
      <c r="E64" s="40"/>
      <c r="F64" s="40"/>
      <c r="G64" s="40"/>
      <c r="H64" s="40"/>
      <c r="I64" s="40"/>
      <c r="J64" s="40"/>
      <c r="K64" s="40"/>
      <c r="L64" s="40"/>
      <c r="M64" s="40"/>
      <c r="N64" s="40"/>
      <c r="O64" s="40"/>
      <c r="P64" s="40"/>
      <c r="Q64" s="40"/>
      <c r="R64" s="40"/>
    </row>
  </sheetData>
  <mergeCells count="87">
    <mergeCell ref="B61:R61"/>
    <mergeCell ref="B62:R62"/>
    <mergeCell ref="B63:R63"/>
    <mergeCell ref="B64:R64"/>
    <mergeCell ref="B8:R8"/>
    <mergeCell ref="B9:R9"/>
    <mergeCell ref="B10:R10"/>
    <mergeCell ref="B11:R11"/>
    <mergeCell ref="B26:R26"/>
    <mergeCell ref="B27:R27"/>
    <mergeCell ref="R49:R50"/>
    <mergeCell ref="A1:A2"/>
    <mergeCell ref="B1:R1"/>
    <mergeCell ref="B2:R2"/>
    <mergeCell ref="B3:R3"/>
    <mergeCell ref="A4:A64"/>
    <mergeCell ref="B4:R4"/>
    <mergeCell ref="B5:R5"/>
    <mergeCell ref="B6:R6"/>
    <mergeCell ref="B7:R7"/>
    <mergeCell ref="K49:K50"/>
    <mergeCell ref="L49:M49"/>
    <mergeCell ref="L50:M50"/>
    <mergeCell ref="N49:N50"/>
    <mergeCell ref="O49:O50"/>
    <mergeCell ref="P49:Q50"/>
    <mergeCell ref="D48:I48"/>
    <mergeCell ref="L48:Q48"/>
    <mergeCell ref="B49:B50"/>
    <mergeCell ref="C49:C50"/>
    <mergeCell ref="D49:E49"/>
    <mergeCell ref="D50:E50"/>
    <mergeCell ref="F49:F50"/>
    <mergeCell ref="G49:G50"/>
    <mergeCell ref="H49:I50"/>
    <mergeCell ref="J49:J50"/>
    <mergeCell ref="R33:R34"/>
    <mergeCell ref="C45:R45"/>
    <mergeCell ref="B46:B47"/>
    <mergeCell ref="C46:C47"/>
    <mergeCell ref="D46:Q46"/>
    <mergeCell ref="D47:Q47"/>
    <mergeCell ref="R46:R47"/>
    <mergeCell ref="K33:K34"/>
    <mergeCell ref="L33:M33"/>
    <mergeCell ref="L34:M34"/>
    <mergeCell ref="N33:N34"/>
    <mergeCell ref="O33:O34"/>
    <mergeCell ref="P33:Q34"/>
    <mergeCell ref="D32:I32"/>
    <mergeCell ref="L32:Q32"/>
    <mergeCell ref="B33:B34"/>
    <mergeCell ref="C33:C34"/>
    <mergeCell ref="D33:E33"/>
    <mergeCell ref="D34:E34"/>
    <mergeCell ref="F33:F34"/>
    <mergeCell ref="G33:G34"/>
    <mergeCell ref="H33:I34"/>
    <mergeCell ref="J33:J34"/>
    <mergeCell ref="R16:R17"/>
    <mergeCell ref="B30:B31"/>
    <mergeCell ref="C30:C31"/>
    <mergeCell ref="D30:Q30"/>
    <mergeCell ref="D31:Q31"/>
    <mergeCell ref="R30:R31"/>
    <mergeCell ref="B28:R28"/>
    <mergeCell ref="J16:J17"/>
    <mergeCell ref="K16:K17"/>
    <mergeCell ref="L16:M17"/>
    <mergeCell ref="N16:N17"/>
    <mergeCell ref="O16:O17"/>
    <mergeCell ref="P16:Q16"/>
    <mergeCell ref="P17:Q17"/>
    <mergeCell ref="B16:B17"/>
    <mergeCell ref="C16:C17"/>
    <mergeCell ref="D16:E17"/>
    <mergeCell ref="F16:F17"/>
    <mergeCell ref="G16:G17"/>
    <mergeCell ref="H16:I16"/>
    <mergeCell ref="H17:I17"/>
    <mergeCell ref="B13:B14"/>
    <mergeCell ref="C13:C14"/>
    <mergeCell ref="D13:Q13"/>
    <mergeCell ref="D14:Q14"/>
    <mergeCell ref="R13:R14"/>
    <mergeCell ref="D15:I15"/>
    <mergeCell ref="L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0"/>
  <sheetViews>
    <sheetView showGridLines="0" workbookViewId="0"/>
  </sheetViews>
  <sheetFormatPr defaultRowHeight="15" x14ac:dyDescent="0.25"/>
  <cols>
    <col min="1" max="1" width="30.140625" bestFit="1" customWidth="1"/>
    <col min="2" max="2" width="36.5703125" bestFit="1" customWidth="1"/>
    <col min="3" max="4" width="11.28515625" customWidth="1"/>
    <col min="5" max="5" width="36.5703125" bestFit="1" customWidth="1"/>
    <col min="6" max="6" width="12.28515625" customWidth="1"/>
    <col min="7" max="8" width="11.28515625" customWidth="1"/>
    <col min="9" max="9" width="36.5703125" customWidth="1"/>
    <col min="10" max="10" width="12.28515625" customWidth="1"/>
    <col min="11" max="12" width="11.28515625" customWidth="1"/>
    <col min="13" max="13" width="36.5703125" customWidth="1"/>
    <col min="14" max="14" width="12.28515625" customWidth="1"/>
    <col min="15" max="16" width="11.28515625" customWidth="1"/>
    <col min="17" max="17" width="36.5703125" customWidth="1"/>
    <col min="18" max="18" width="12.28515625" customWidth="1"/>
    <col min="19" max="20" width="11.28515625" customWidth="1"/>
    <col min="21" max="21" width="36.5703125" customWidth="1"/>
    <col min="22" max="24" width="11.28515625" customWidth="1"/>
    <col min="25" max="25" width="36.5703125" customWidth="1"/>
    <col min="26" max="26" width="11.28515625" customWidth="1"/>
  </cols>
  <sheetData>
    <row r="1" spans="1:26" ht="15" customHeight="1" x14ac:dyDescent="0.25">
      <c r="A1" s="7" t="s">
        <v>2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65</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2" t="s">
        <v>257</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7" t="s">
        <v>566</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38" t="s">
        <v>567</v>
      </c>
      <c r="C6" s="38"/>
      <c r="D6" s="38"/>
      <c r="E6" s="38"/>
      <c r="F6" s="38"/>
      <c r="G6" s="38"/>
      <c r="H6" s="38"/>
      <c r="I6" s="38"/>
      <c r="J6" s="38"/>
      <c r="K6" s="38"/>
      <c r="L6" s="38"/>
      <c r="M6" s="38"/>
      <c r="N6" s="38"/>
      <c r="O6" s="38"/>
      <c r="P6" s="38"/>
      <c r="Q6" s="38"/>
      <c r="R6" s="38"/>
      <c r="S6" s="38"/>
      <c r="T6" s="38"/>
      <c r="U6" s="38"/>
      <c r="V6" s="38"/>
      <c r="W6" s="38"/>
      <c r="X6" s="38"/>
      <c r="Y6" s="38"/>
      <c r="Z6" s="38"/>
    </row>
    <row r="7" spans="1:26" ht="15.75" x14ac:dyDescent="0.25">
      <c r="A7" s="12"/>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14"/>
      <c r="C9" s="14" t="s">
        <v>212</v>
      </c>
      <c r="D9" s="32" t="s">
        <v>272</v>
      </c>
      <c r="E9" s="32"/>
      <c r="F9" s="32"/>
      <c r="G9" s="32"/>
      <c r="H9" s="32"/>
      <c r="I9" s="32"/>
      <c r="J9" s="14"/>
      <c r="K9" s="14" t="s">
        <v>212</v>
      </c>
      <c r="L9" s="32" t="s">
        <v>273</v>
      </c>
      <c r="M9" s="32"/>
      <c r="N9" s="32"/>
      <c r="O9" s="32"/>
      <c r="P9" s="32"/>
      <c r="Q9" s="32"/>
      <c r="R9" s="14"/>
      <c r="S9" s="14" t="s">
        <v>212</v>
      </c>
      <c r="T9" s="32" t="s">
        <v>274</v>
      </c>
      <c r="U9" s="32"/>
      <c r="V9" s="32"/>
      <c r="W9" s="32"/>
      <c r="X9" s="32"/>
      <c r="Y9" s="32"/>
      <c r="Z9" s="14"/>
    </row>
    <row r="10" spans="1:26" x14ac:dyDescent="0.25">
      <c r="A10" s="12"/>
      <c r="B10" s="30"/>
      <c r="C10" s="30" t="s">
        <v>212</v>
      </c>
      <c r="D10" s="34" t="s">
        <v>568</v>
      </c>
      <c r="E10" s="34"/>
      <c r="F10" s="35"/>
      <c r="G10" s="35" t="s">
        <v>212</v>
      </c>
      <c r="H10" s="34" t="s">
        <v>257</v>
      </c>
      <c r="I10" s="34"/>
      <c r="J10" s="30"/>
      <c r="K10" s="30" t="s">
        <v>212</v>
      </c>
      <c r="L10" s="34" t="s">
        <v>568</v>
      </c>
      <c r="M10" s="34"/>
      <c r="N10" s="35"/>
      <c r="O10" s="35" t="s">
        <v>212</v>
      </c>
      <c r="P10" s="34" t="s">
        <v>257</v>
      </c>
      <c r="Q10" s="34"/>
      <c r="R10" s="30"/>
      <c r="S10" s="30" t="s">
        <v>212</v>
      </c>
      <c r="T10" s="34" t="s">
        <v>568</v>
      </c>
      <c r="U10" s="34"/>
      <c r="V10" s="35"/>
      <c r="W10" s="35" t="s">
        <v>212</v>
      </c>
      <c r="X10" s="34" t="s">
        <v>257</v>
      </c>
      <c r="Y10" s="34"/>
      <c r="Z10" s="30"/>
    </row>
    <row r="11" spans="1:26" ht="15.75" thickBot="1" x14ac:dyDescent="0.3">
      <c r="A11" s="12"/>
      <c r="B11" s="30"/>
      <c r="C11" s="30"/>
      <c r="D11" s="32" t="s">
        <v>569</v>
      </c>
      <c r="E11" s="32"/>
      <c r="F11" s="30"/>
      <c r="G11" s="30"/>
      <c r="H11" s="32"/>
      <c r="I11" s="32"/>
      <c r="J11" s="30"/>
      <c r="K11" s="30"/>
      <c r="L11" s="32" t="s">
        <v>569</v>
      </c>
      <c r="M11" s="32"/>
      <c r="N11" s="30"/>
      <c r="O11" s="30"/>
      <c r="P11" s="32"/>
      <c r="Q11" s="32"/>
      <c r="R11" s="30"/>
      <c r="S11" s="30"/>
      <c r="T11" s="32" t="s">
        <v>569</v>
      </c>
      <c r="U11" s="32"/>
      <c r="V11" s="30"/>
      <c r="W11" s="30"/>
      <c r="X11" s="32"/>
      <c r="Y11" s="32"/>
      <c r="Z11" s="30"/>
    </row>
    <row r="12" spans="1:26" x14ac:dyDescent="0.25">
      <c r="A12" s="12"/>
      <c r="B12" s="20" t="s">
        <v>570</v>
      </c>
      <c r="C12" s="16" t="s">
        <v>212</v>
      </c>
      <c r="D12" s="16"/>
      <c r="E12" s="16"/>
      <c r="F12" s="16"/>
      <c r="G12" s="16" t="s">
        <v>212</v>
      </c>
      <c r="H12" s="16"/>
      <c r="I12" s="16"/>
      <c r="J12" s="16"/>
      <c r="K12" s="16" t="s">
        <v>212</v>
      </c>
      <c r="L12" s="16"/>
      <c r="M12" s="16"/>
      <c r="N12" s="16"/>
      <c r="O12" s="16" t="s">
        <v>212</v>
      </c>
      <c r="P12" s="16"/>
      <c r="Q12" s="16"/>
      <c r="R12" s="16"/>
      <c r="S12" s="16" t="s">
        <v>212</v>
      </c>
      <c r="T12" s="16"/>
      <c r="U12" s="16"/>
      <c r="V12" s="16"/>
      <c r="W12" s="16" t="s">
        <v>212</v>
      </c>
      <c r="X12" s="16"/>
      <c r="Y12" s="16"/>
      <c r="Z12" s="16"/>
    </row>
    <row r="13" spans="1:26" x14ac:dyDescent="0.25">
      <c r="A13" s="12"/>
      <c r="B13" s="41" t="s">
        <v>571</v>
      </c>
      <c r="C13" s="11" t="s">
        <v>212</v>
      </c>
      <c r="D13" s="11" t="s">
        <v>231</v>
      </c>
      <c r="E13" s="18">
        <v>42609</v>
      </c>
      <c r="F13" s="13" t="s">
        <v>212</v>
      </c>
      <c r="G13" s="11" t="s">
        <v>212</v>
      </c>
      <c r="H13" s="11" t="s">
        <v>231</v>
      </c>
      <c r="I13" s="18">
        <v>42609</v>
      </c>
      <c r="J13" s="13" t="s">
        <v>212</v>
      </c>
      <c r="K13" s="11" t="s">
        <v>212</v>
      </c>
      <c r="L13" s="11" t="s">
        <v>231</v>
      </c>
      <c r="M13" s="18">
        <v>28701</v>
      </c>
      <c r="N13" s="13" t="s">
        <v>212</v>
      </c>
      <c r="O13" s="11" t="s">
        <v>212</v>
      </c>
      <c r="P13" s="11" t="s">
        <v>231</v>
      </c>
      <c r="Q13" s="18">
        <v>28701</v>
      </c>
      <c r="R13" s="13" t="s">
        <v>212</v>
      </c>
      <c r="S13" s="11" t="s">
        <v>212</v>
      </c>
      <c r="T13" s="11" t="s">
        <v>231</v>
      </c>
      <c r="U13" s="18">
        <v>20893</v>
      </c>
      <c r="V13" s="13" t="s">
        <v>212</v>
      </c>
      <c r="W13" s="11" t="s">
        <v>212</v>
      </c>
      <c r="X13" s="11" t="s">
        <v>231</v>
      </c>
      <c r="Y13" s="18">
        <v>20893</v>
      </c>
      <c r="Z13" s="13" t="s">
        <v>212</v>
      </c>
    </row>
    <row r="14" spans="1:26" x14ac:dyDescent="0.25">
      <c r="A14" s="12"/>
      <c r="B14" s="33" t="s">
        <v>34</v>
      </c>
      <c r="C14" s="16" t="s">
        <v>212</v>
      </c>
      <c r="D14" s="16"/>
      <c r="E14" s="21">
        <v>347506</v>
      </c>
      <c r="F14" s="22" t="s">
        <v>212</v>
      </c>
      <c r="G14" s="16" t="s">
        <v>212</v>
      </c>
      <c r="H14" s="16"/>
      <c r="I14" s="21">
        <v>347506</v>
      </c>
      <c r="J14" s="22" t="s">
        <v>212</v>
      </c>
      <c r="K14" s="16" t="s">
        <v>212</v>
      </c>
      <c r="L14" s="16"/>
      <c r="M14" s="21">
        <v>389885</v>
      </c>
      <c r="N14" s="22" t="s">
        <v>212</v>
      </c>
      <c r="O14" s="16" t="s">
        <v>212</v>
      </c>
      <c r="P14" s="16"/>
      <c r="Q14" s="21">
        <v>389885</v>
      </c>
      <c r="R14" s="22" t="s">
        <v>212</v>
      </c>
      <c r="S14" s="16" t="s">
        <v>212</v>
      </c>
      <c r="T14" s="16"/>
      <c r="U14" s="21">
        <v>406175</v>
      </c>
      <c r="V14" s="22" t="s">
        <v>212</v>
      </c>
      <c r="W14" s="16" t="s">
        <v>212</v>
      </c>
      <c r="X14" s="16"/>
      <c r="Y14" s="21">
        <v>406175</v>
      </c>
      <c r="Z14" s="22" t="s">
        <v>212</v>
      </c>
    </row>
    <row r="15" spans="1:26" x14ac:dyDescent="0.25">
      <c r="A15" s="12"/>
      <c r="B15" s="41" t="s">
        <v>73</v>
      </c>
      <c r="C15" s="11" t="s">
        <v>212</v>
      </c>
      <c r="D15" s="11"/>
      <c r="E15" s="18">
        <v>977718</v>
      </c>
      <c r="F15" s="13" t="s">
        <v>212</v>
      </c>
      <c r="G15" s="11" t="s">
        <v>212</v>
      </c>
      <c r="H15" s="11"/>
      <c r="I15" s="18">
        <v>967188</v>
      </c>
      <c r="J15" s="13" t="s">
        <v>212</v>
      </c>
      <c r="K15" s="11" t="s">
        <v>212</v>
      </c>
      <c r="L15" s="11"/>
      <c r="M15" s="18">
        <v>870416</v>
      </c>
      <c r="N15" s="13" t="s">
        <v>212</v>
      </c>
      <c r="O15" s="11" t="s">
        <v>212</v>
      </c>
      <c r="P15" s="11"/>
      <c r="Q15" s="18">
        <v>871802</v>
      </c>
      <c r="R15" s="13" t="s">
        <v>212</v>
      </c>
      <c r="S15" s="11" t="s">
        <v>212</v>
      </c>
      <c r="T15" s="11"/>
      <c r="U15" s="18">
        <v>836205</v>
      </c>
      <c r="V15" s="13" t="s">
        <v>212</v>
      </c>
      <c r="W15" s="11" t="s">
        <v>212</v>
      </c>
      <c r="X15" s="11"/>
      <c r="Y15" s="18">
        <v>836279</v>
      </c>
      <c r="Z15" s="13" t="s">
        <v>212</v>
      </c>
    </row>
    <row r="16" spans="1:26" x14ac:dyDescent="0.25">
      <c r="A16" s="12"/>
      <c r="B16" s="33" t="s">
        <v>37</v>
      </c>
      <c r="C16" s="16" t="s">
        <v>212</v>
      </c>
      <c r="D16" s="16"/>
      <c r="E16" s="21">
        <v>10523</v>
      </c>
      <c r="F16" s="22" t="s">
        <v>212</v>
      </c>
      <c r="G16" s="16" t="s">
        <v>212</v>
      </c>
      <c r="H16" s="16"/>
      <c r="I16" s="21">
        <v>10523</v>
      </c>
      <c r="J16" s="22" t="s">
        <v>212</v>
      </c>
      <c r="K16" s="16" t="s">
        <v>212</v>
      </c>
      <c r="L16" s="16"/>
      <c r="M16" s="21">
        <v>10462</v>
      </c>
      <c r="N16" s="22" t="s">
        <v>212</v>
      </c>
      <c r="O16" s="16" t="s">
        <v>212</v>
      </c>
      <c r="P16" s="16"/>
      <c r="Q16" s="21">
        <v>10462</v>
      </c>
      <c r="R16" s="22" t="s">
        <v>212</v>
      </c>
      <c r="S16" s="16" t="s">
        <v>212</v>
      </c>
      <c r="T16" s="16"/>
      <c r="U16" s="21">
        <v>10557</v>
      </c>
      <c r="V16" s="22" t="s">
        <v>212</v>
      </c>
      <c r="W16" s="16" t="s">
        <v>212</v>
      </c>
      <c r="X16" s="16"/>
      <c r="Y16" s="21">
        <v>10557</v>
      </c>
      <c r="Z16" s="22" t="s">
        <v>212</v>
      </c>
    </row>
    <row r="17" spans="1:26" x14ac:dyDescent="0.25">
      <c r="A17" s="12"/>
      <c r="B17" s="41" t="s">
        <v>572</v>
      </c>
      <c r="C17" s="11" t="s">
        <v>212</v>
      </c>
      <c r="D17" s="11"/>
      <c r="E17" s="18">
        <v>4608</v>
      </c>
      <c r="F17" s="13" t="s">
        <v>212</v>
      </c>
      <c r="G17" s="11" t="s">
        <v>212</v>
      </c>
      <c r="H17" s="11"/>
      <c r="I17" s="18">
        <v>4608</v>
      </c>
      <c r="J17" s="13" t="s">
        <v>212</v>
      </c>
      <c r="K17" s="11" t="s">
        <v>212</v>
      </c>
      <c r="L17" s="11"/>
      <c r="M17" s="18">
        <v>4520</v>
      </c>
      <c r="N17" s="13" t="s">
        <v>212</v>
      </c>
      <c r="O17" s="11" t="s">
        <v>212</v>
      </c>
      <c r="P17" s="11"/>
      <c r="Q17" s="18">
        <v>4520</v>
      </c>
      <c r="R17" s="13" t="s">
        <v>212</v>
      </c>
      <c r="S17" s="11" t="s">
        <v>212</v>
      </c>
      <c r="T17" s="11"/>
      <c r="U17" s="18">
        <v>4861</v>
      </c>
      <c r="V17" s="13" t="s">
        <v>212</v>
      </c>
      <c r="W17" s="11" t="s">
        <v>212</v>
      </c>
      <c r="X17" s="11"/>
      <c r="Y17" s="18">
        <v>4861</v>
      </c>
      <c r="Z17" s="13" t="s">
        <v>212</v>
      </c>
    </row>
    <row r="18" spans="1:26" x14ac:dyDescent="0.25">
      <c r="A18" s="12"/>
      <c r="B18" s="33" t="s">
        <v>44</v>
      </c>
      <c r="C18" s="16" t="s">
        <v>212</v>
      </c>
      <c r="D18" s="16"/>
      <c r="E18" s="21">
        <v>16008</v>
      </c>
      <c r="F18" s="22" t="s">
        <v>212</v>
      </c>
      <c r="G18" s="16" t="s">
        <v>212</v>
      </c>
      <c r="H18" s="16"/>
      <c r="I18" s="21">
        <v>16008</v>
      </c>
      <c r="J18" s="22" t="s">
        <v>212</v>
      </c>
      <c r="K18" s="16" t="s">
        <v>212</v>
      </c>
      <c r="L18" s="16"/>
      <c r="M18" s="21">
        <v>15621</v>
      </c>
      <c r="N18" s="22" t="s">
        <v>212</v>
      </c>
      <c r="O18" s="16" t="s">
        <v>212</v>
      </c>
      <c r="P18" s="16"/>
      <c r="Q18" s="21">
        <v>15621</v>
      </c>
      <c r="R18" s="22" t="s">
        <v>212</v>
      </c>
      <c r="S18" s="16" t="s">
        <v>212</v>
      </c>
      <c r="T18" s="16"/>
      <c r="U18" s="21">
        <v>15469</v>
      </c>
      <c r="V18" s="22" t="s">
        <v>212</v>
      </c>
      <c r="W18" s="16" t="s">
        <v>212</v>
      </c>
      <c r="X18" s="16"/>
      <c r="Y18" s="21">
        <v>15469</v>
      </c>
      <c r="Z18" s="22" t="s">
        <v>212</v>
      </c>
    </row>
    <row r="19" spans="1:26" x14ac:dyDescent="0.25">
      <c r="A19" s="12"/>
      <c r="B19" s="11"/>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12"/>
      <c r="B20" s="17" t="s">
        <v>573</v>
      </c>
      <c r="C20" s="11" t="s">
        <v>212</v>
      </c>
      <c r="D20" s="11"/>
      <c r="E20" s="11"/>
      <c r="F20" s="11"/>
      <c r="G20" s="11" t="s">
        <v>212</v>
      </c>
      <c r="H20" s="11"/>
      <c r="I20" s="11"/>
      <c r="J20" s="11"/>
      <c r="K20" s="11" t="s">
        <v>212</v>
      </c>
      <c r="L20" s="11"/>
      <c r="M20" s="11"/>
      <c r="N20" s="11"/>
      <c r="O20" s="11" t="s">
        <v>212</v>
      </c>
      <c r="P20" s="11"/>
      <c r="Q20" s="11"/>
      <c r="R20" s="11"/>
      <c r="S20" s="11" t="s">
        <v>212</v>
      </c>
      <c r="T20" s="11"/>
      <c r="U20" s="11"/>
      <c r="V20" s="11"/>
      <c r="W20" s="11" t="s">
        <v>212</v>
      </c>
      <c r="X20" s="11"/>
      <c r="Y20" s="11"/>
      <c r="Z20" s="11"/>
    </row>
    <row r="21" spans="1:26" x14ac:dyDescent="0.25">
      <c r="A21" s="12"/>
      <c r="B21" s="33" t="s">
        <v>47</v>
      </c>
      <c r="C21" s="16" t="s">
        <v>212</v>
      </c>
      <c r="D21" s="16"/>
      <c r="E21" s="21">
        <v>1117529</v>
      </c>
      <c r="F21" s="22" t="s">
        <v>212</v>
      </c>
      <c r="G21" s="16" t="s">
        <v>212</v>
      </c>
      <c r="H21" s="16"/>
      <c r="I21" s="21">
        <v>1117840</v>
      </c>
      <c r="J21" s="22" t="s">
        <v>212</v>
      </c>
      <c r="K21" s="16" t="s">
        <v>212</v>
      </c>
      <c r="L21" s="16"/>
      <c r="M21" s="21">
        <v>1046154</v>
      </c>
      <c r="N21" s="22" t="s">
        <v>212</v>
      </c>
      <c r="O21" s="16" t="s">
        <v>212</v>
      </c>
      <c r="P21" s="16"/>
      <c r="Q21" s="21">
        <v>1046165</v>
      </c>
      <c r="R21" s="22" t="s">
        <v>212</v>
      </c>
      <c r="S21" s="16" t="s">
        <v>212</v>
      </c>
      <c r="T21" s="16" t="s">
        <v>231</v>
      </c>
      <c r="U21" s="21">
        <v>980162</v>
      </c>
      <c r="V21" s="22" t="s">
        <v>212</v>
      </c>
      <c r="W21" s="16" t="s">
        <v>212</v>
      </c>
      <c r="X21" s="16" t="s">
        <v>231</v>
      </c>
      <c r="Y21" s="21">
        <v>983993</v>
      </c>
      <c r="Z21" s="22" t="s">
        <v>212</v>
      </c>
    </row>
    <row r="22" spans="1:26" ht="25.5" x14ac:dyDescent="0.25">
      <c r="A22" s="12"/>
      <c r="B22" s="41" t="s">
        <v>53</v>
      </c>
      <c r="C22" s="11" t="s">
        <v>212</v>
      </c>
      <c r="D22" s="11"/>
      <c r="E22" s="19" t="s">
        <v>232</v>
      </c>
      <c r="F22" s="13" t="s">
        <v>212</v>
      </c>
      <c r="G22" s="11" t="s">
        <v>212</v>
      </c>
      <c r="H22" s="11"/>
      <c r="I22" s="19" t="s">
        <v>232</v>
      </c>
      <c r="J22" s="13" t="s">
        <v>212</v>
      </c>
      <c r="K22" s="11" t="s">
        <v>212</v>
      </c>
      <c r="L22" s="11"/>
      <c r="M22" s="18">
        <v>11570</v>
      </c>
      <c r="N22" s="13" t="s">
        <v>212</v>
      </c>
      <c r="O22" s="11" t="s">
        <v>212</v>
      </c>
      <c r="P22" s="11"/>
      <c r="Q22" s="18">
        <v>11570</v>
      </c>
      <c r="R22" s="13" t="s">
        <v>212</v>
      </c>
      <c r="S22" s="11" t="s">
        <v>212</v>
      </c>
      <c r="T22" s="11"/>
      <c r="U22" s="18">
        <v>9385</v>
      </c>
      <c r="V22" s="13" t="s">
        <v>212</v>
      </c>
      <c r="W22" s="11" t="s">
        <v>212</v>
      </c>
      <c r="X22" s="11"/>
      <c r="Y22" s="18">
        <v>9385</v>
      </c>
      <c r="Z22" s="13" t="s">
        <v>212</v>
      </c>
    </row>
    <row r="23" spans="1:26" x14ac:dyDescent="0.25">
      <c r="A23" s="12"/>
      <c r="B23" s="33" t="s">
        <v>54</v>
      </c>
      <c r="C23" s="16" t="s">
        <v>212</v>
      </c>
      <c r="D23" s="16"/>
      <c r="E23" s="21">
        <v>145000</v>
      </c>
      <c r="F23" s="22" t="s">
        <v>212</v>
      </c>
      <c r="G23" s="16" t="s">
        <v>212</v>
      </c>
      <c r="H23" s="16"/>
      <c r="I23" s="21">
        <v>146032</v>
      </c>
      <c r="J23" s="22" t="s">
        <v>212</v>
      </c>
      <c r="K23" s="16" t="s">
        <v>212</v>
      </c>
      <c r="L23" s="16"/>
      <c r="M23" s="21">
        <v>118000</v>
      </c>
      <c r="N23" s="22" t="s">
        <v>212</v>
      </c>
      <c r="O23" s="16" t="s">
        <v>212</v>
      </c>
      <c r="P23" s="16"/>
      <c r="Q23" s="21">
        <v>119517</v>
      </c>
      <c r="R23" s="22" t="s">
        <v>212</v>
      </c>
      <c r="S23" s="16" t="s">
        <v>212</v>
      </c>
      <c r="T23" s="16"/>
      <c r="U23" s="21">
        <v>165000</v>
      </c>
      <c r="V23" s="22" t="s">
        <v>212</v>
      </c>
      <c r="W23" s="16" t="s">
        <v>212</v>
      </c>
      <c r="X23" s="16"/>
      <c r="Y23" s="21">
        <v>165549</v>
      </c>
      <c r="Z23" s="22" t="s">
        <v>212</v>
      </c>
    </row>
    <row r="24" spans="1:26" x14ac:dyDescent="0.25">
      <c r="A24" s="12"/>
      <c r="B24" s="41" t="s">
        <v>55</v>
      </c>
      <c r="C24" s="11" t="s">
        <v>212</v>
      </c>
      <c r="D24" s="11"/>
      <c r="E24" s="18">
        <v>8248</v>
      </c>
      <c r="F24" s="13" t="s">
        <v>212</v>
      </c>
      <c r="G24" s="11" t="s">
        <v>212</v>
      </c>
      <c r="H24" s="11"/>
      <c r="I24" s="18">
        <v>2235</v>
      </c>
      <c r="J24" s="13" t="s">
        <v>212</v>
      </c>
      <c r="K24" s="11" t="s">
        <v>212</v>
      </c>
      <c r="L24" s="11"/>
      <c r="M24" s="18">
        <v>8248</v>
      </c>
      <c r="N24" s="13" t="s">
        <v>212</v>
      </c>
      <c r="O24" s="11" t="s">
        <v>212</v>
      </c>
      <c r="P24" s="11"/>
      <c r="Q24" s="18">
        <v>2193</v>
      </c>
      <c r="R24" s="13" t="s">
        <v>212</v>
      </c>
      <c r="S24" s="11" t="s">
        <v>212</v>
      </c>
      <c r="T24" s="11"/>
      <c r="U24" s="18">
        <v>8248</v>
      </c>
      <c r="V24" s="13" t="s">
        <v>212</v>
      </c>
      <c r="W24" s="11" t="s">
        <v>212</v>
      </c>
      <c r="X24" s="11"/>
      <c r="Y24" s="18">
        <v>2162</v>
      </c>
      <c r="Z24" s="13" t="s">
        <v>212</v>
      </c>
    </row>
    <row r="25" spans="1:26" x14ac:dyDescent="0.25">
      <c r="A25" s="12"/>
      <c r="B25" s="33" t="s">
        <v>574</v>
      </c>
      <c r="C25" s="16" t="s">
        <v>212</v>
      </c>
      <c r="D25" s="16"/>
      <c r="E25" s="23">
        <v>195</v>
      </c>
      <c r="F25" s="22" t="s">
        <v>212</v>
      </c>
      <c r="G25" s="16" t="s">
        <v>212</v>
      </c>
      <c r="H25" s="16"/>
      <c r="I25" s="23">
        <v>195</v>
      </c>
      <c r="J25" s="22" t="s">
        <v>212</v>
      </c>
      <c r="K25" s="16" t="s">
        <v>212</v>
      </c>
      <c r="L25" s="16"/>
      <c r="M25" s="23">
        <v>218</v>
      </c>
      <c r="N25" s="22" t="s">
        <v>212</v>
      </c>
      <c r="O25" s="16" t="s">
        <v>212</v>
      </c>
      <c r="P25" s="16"/>
      <c r="Q25" s="23">
        <v>218</v>
      </c>
      <c r="R25" s="22" t="s">
        <v>212</v>
      </c>
      <c r="S25" s="16" t="s">
        <v>212</v>
      </c>
      <c r="T25" s="16"/>
      <c r="U25" s="23">
        <v>236</v>
      </c>
      <c r="V25" s="22" t="s">
        <v>212</v>
      </c>
      <c r="W25" s="16" t="s">
        <v>212</v>
      </c>
      <c r="X25" s="16"/>
      <c r="Y25" s="23">
        <v>236</v>
      </c>
      <c r="Z25" s="22" t="s">
        <v>212</v>
      </c>
    </row>
    <row r="26" spans="1:26" x14ac:dyDescent="0.25">
      <c r="A26" s="12"/>
      <c r="B26" s="38" t="s">
        <v>575</v>
      </c>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x14ac:dyDescent="0.25">
      <c r="A27" s="12"/>
      <c r="B27" s="55" t="s">
        <v>576</v>
      </c>
      <c r="C27" s="55"/>
      <c r="D27" s="55"/>
      <c r="E27" s="55"/>
      <c r="F27" s="55"/>
      <c r="G27" s="55"/>
      <c r="H27" s="55"/>
      <c r="I27" s="55"/>
      <c r="J27" s="55"/>
      <c r="K27" s="55"/>
      <c r="L27" s="55"/>
      <c r="M27" s="55"/>
      <c r="N27" s="55"/>
      <c r="O27" s="55"/>
      <c r="P27" s="55"/>
      <c r="Q27" s="55"/>
      <c r="R27" s="55"/>
      <c r="S27" s="55"/>
      <c r="T27" s="55"/>
      <c r="U27" s="55"/>
      <c r="V27" s="55"/>
      <c r="W27" s="55"/>
      <c r="X27" s="55"/>
      <c r="Y27" s="55"/>
      <c r="Z27" s="55"/>
    </row>
    <row r="28" spans="1:26" x14ac:dyDescent="0.25">
      <c r="A28" s="12"/>
      <c r="B28" s="55" t="s">
        <v>577</v>
      </c>
      <c r="C28" s="55"/>
      <c r="D28" s="55"/>
      <c r="E28" s="55"/>
      <c r="F28" s="55"/>
      <c r="G28" s="55"/>
      <c r="H28" s="55"/>
      <c r="I28" s="55"/>
      <c r="J28" s="55"/>
      <c r="K28" s="55"/>
      <c r="L28" s="55"/>
      <c r="M28" s="55"/>
      <c r="N28" s="55"/>
      <c r="O28" s="55"/>
      <c r="P28" s="55"/>
      <c r="Q28" s="55"/>
      <c r="R28" s="55"/>
      <c r="S28" s="55"/>
      <c r="T28" s="55"/>
      <c r="U28" s="55"/>
      <c r="V28" s="55"/>
      <c r="W28" s="55"/>
      <c r="X28" s="55"/>
      <c r="Y28" s="55"/>
      <c r="Z28" s="55"/>
    </row>
    <row r="29" spans="1:26" x14ac:dyDescent="0.25">
      <c r="A29" s="12"/>
      <c r="B29" s="55" t="s">
        <v>578</v>
      </c>
      <c r="C29" s="55"/>
      <c r="D29" s="55"/>
      <c r="E29" s="55"/>
      <c r="F29" s="55"/>
      <c r="G29" s="55"/>
      <c r="H29" s="55"/>
      <c r="I29" s="55"/>
      <c r="J29" s="55"/>
      <c r="K29" s="55"/>
      <c r="L29" s="55"/>
      <c r="M29" s="55"/>
      <c r="N29" s="55"/>
      <c r="O29" s="55"/>
      <c r="P29" s="55"/>
      <c r="Q29" s="55"/>
      <c r="R29" s="55"/>
      <c r="S29" s="55"/>
      <c r="T29" s="55"/>
      <c r="U29" s="55"/>
      <c r="V29" s="55"/>
      <c r="W29" s="55"/>
      <c r="X29" s="55"/>
      <c r="Y29" s="55"/>
      <c r="Z29" s="55"/>
    </row>
    <row r="30" spans="1:26" x14ac:dyDescent="0.25">
      <c r="A30" s="12"/>
      <c r="B30" s="55" t="s">
        <v>579</v>
      </c>
      <c r="C30" s="55"/>
      <c r="D30" s="55"/>
      <c r="E30" s="55"/>
      <c r="F30" s="55"/>
      <c r="G30" s="55"/>
      <c r="H30" s="55"/>
      <c r="I30" s="55"/>
      <c r="J30" s="55"/>
      <c r="K30" s="55"/>
      <c r="L30" s="55"/>
      <c r="M30" s="55"/>
      <c r="N30" s="55"/>
      <c r="O30" s="55"/>
      <c r="P30" s="55"/>
      <c r="Q30" s="55"/>
      <c r="R30" s="55"/>
      <c r="S30" s="55"/>
      <c r="T30" s="55"/>
      <c r="U30" s="55"/>
      <c r="V30" s="55"/>
      <c r="W30" s="55"/>
      <c r="X30" s="55"/>
      <c r="Y30" s="55"/>
      <c r="Z30" s="55"/>
    </row>
    <row r="31" spans="1:26" x14ac:dyDescent="0.25">
      <c r="A31" s="12"/>
      <c r="B31" s="55" t="s">
        <v>580</v>
      </c>
      <c r="C31" s="55"/>
      <c r="D31" s="55"/>
      <c r="E31" s="55"/>
      <c r="F31" s="55"/>
      <c r="G31" s="55"/>
      <c r="H31" s="55"/>
      <c r="I31" s="55"/>
      <c r="J31" s="55"/>
      <c r="K31" s="55"/>
      <c r="L31" s="55"/>
      <c r="M31" s="55"/>
      <c r="N31" s="55"/>
      <c r="O31" s="55"/>
      <c r="P31" s="55"/>
      <c r="Q31" s="55"/>
      <c r="R31" s="55"/>
      <c r="S31" s="55"/>
      <c r="T31" s="55"/>
      <c r="U31" s="55"/>
      <c r="V31" s="55"/>
      <c r="W31" s="55"/>
      <c r="X31" s="55"/>
      <c r="Y31" s="55"/>
      <c r="Z31" s="55"/>
    </row>
    <row r="32" spans="1:26" x14ac:dyDescent="0.25">
      <c r="A32" s="12"/>
      <c r="B32" s="55" t="s">
        <v>581</v>
      </c>
      <c r="C32" s="55"/>
      <c r="D32" s="55"/>
      <c r="E32" s="55"/>
      <c r="F32" s="55"/>
      <c r="G32" s="55"/>
      <c r="H32" s="55"/>
      <c r="I32" s="55"/>
      <c r="J32" s="55"/>
      <c r="K32" s="55"/>
      <c r="L32" s="55"/>
      <c r="M32" s="55"/>
      <c r="N32" s="55"/>
      <c r="O32" s="55"/>
      <c r="P32" s="55"/>
      <c r="Q32" s="55"/>
      <c r="R32" s="55"/>
      <c r="S32" s="55"/>
      <c r="T32" s="55"/>
      <c r="U32" s="55"/>
      <c r="V32" s="55"/>
      <c r="W32" s="55"/>
      <c r="X32" s="55"/>
      <c r="Y32" s="55"/>
      <c r="Z32" s="55"/>
    </row>
    <row r="33" spans="1:26" x14ac:dyDescent="0.25">
      <c r="A33" s="12"/>
      <c r="B33" s="55" t="s">
        <v>582</v>
      </c>
      <c r="C33" s="55"/>
      <c r="D33" s="55"/>
      <c r="E33" s="55"/>
      <c r="F33" s="55"/>
      <c r="G33" s="55"/>
      <c r="H33" s="55"/>
      <c r="I33" s="55"/>
      <c r="J33" s="55"/>
      <c r="K33" s="55"/>
      <c r="L33" s="55"/>
      <c r="M33" s="55"/>
      <c r="N33" s="55"/>
      <c r="O33" s="55"/>
      <c r="P33" s="55"/>
      <c r="Q33" s="55"/>
      <c r="R33" s="55"/>
      <c r="S33" s="55"/>
      <c r="T33" s="55"/>
      <c r="U33" s="55"/>
      <c r="V33" s="55"/>
      <c r="W33" s="55"/>
      <c r="X33" s="55"/>
      <c r="Y33" s="55"/>
      <c r="Z33" s="55"/>
    </row>
    <row r="34" spans="1:26" x14ac:dyDescent="0.25">
      <c r="A34" s="12"/>
      <c r="B34" s="55" t="s">
        <v>583</v>
      </c>
      <c r="C34" s="55"/>
      <c r="D34" s="55"/>
      <c r="E34" s="55"/>
      <c r="F34" s="55"/>
      <c r="G34" s="55"/>
      <c r="H34" s="55"/>
      <c r="I34" s="55"/>
      <c r="J34" s="55"/>
      <c r="K34" s="55"/>
      <c r="L34" s="55"/>
      <c r="M34" s="55"/>
      <c r="N34" s="55"/>
      <c r="O34" s="55"/>
      <c r="P34" s="55"/>
      <c r="Q34" s="55"/>
      <c r="R34" s="55"/>
      <c r="S34" s="55"/>
      <c r="T34" s="55"/>
      <c r="U34" s="55"/>
      <c r="V34" s="55"/>
      <c r="W34" s="55"/>
      <c r="X34" s="55"/>
      <c r="Y34" s="55"/>
      <c r="Z34" s="55"/>
    </row>
    <row r="35" spans="1:26" x14ac:dyDescent="0.25">
      <c r="A35" s="12"/>
      <c r="B35" s="55" t="s">
        <v>584</v>
      </c>
      <c r="C35" s="55"/>
      <c r="D35" s="55"/>
      <c r="E35" s="55"/>
      <c r="F35" s="55"/>
      <c r="G35" s="55"/>
      <c r="H35" s="55"/>
      <c r="I35" s="55"/>
      <c r="J35" s="55"/>
      <c r="K35" s="55"/>
      <c r="L35" s="55"/>
      <c r="M35" s="55"/>
      <c r="N35" s="55"/>
      <c r="O35" s="55"/>
      <c r="P35" s="55"/>
      <c r="Q35" s="55"/>
      <c r="R35" s="55"/>
      <c r="S35" s="55"/>
      <c r="T35" s="55"/>
      <c r="U35" s="55"/>
      <c r="V35" s="55"/>
      <c r="W35" s="55"/>
      <c r="X35" s="55"/>
      <c r="Y35" s="55"/>
      <c r="Z35" s="55"/>
    </row>
    <row r="36" spans="1:26" x14ac:dyDescent="0.25">
      <c r="A36" s="12"/>
      <c r="B36" s="55" t="s">
        <v>585</v>
      </c>
      <c r="C36" s="55"/>
      <c r="D36" s="55"/>
      <c r="E36" s="55"/>
      <c r="F36" s="55"/>
      <c r="G36" s="55"/>
      <c r="H36" s="55"/>
      <c r="I36" s="55"/>
      <c r="J36" s="55"/>
      <c r="K36" s="55"/>
      <c r="L36" s="55"/>
      <c r="M36" s="55"/>
      <c r="N36" s="55"/>
      <c r="O36" s="55"/>
      <c r="P36" s="55"/>
      <c r="Q36" s="55"/>
      <c r="R36" s="55"/>
      <c r="S36" s="55"/>
      <c r="T36" s="55"/>
      <c r="U36" s="55"/>
      <c r="V36" s="55"/>
      <c r="W36" s="55"/>
      <c r="X36" s="55"/>
      <c r="Y36" s="55"/>
      <c r="Z36" s="55"/>
    </row>
    <row r="37" spans="1:26" ht="25.5" customHeight="1" x14ac:dyDescent="0.25">
      <c r="A37" s="12"/>
      <c r="B37" s="38" t="s">
        <v>586</v>
      </c>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x14ac:dyDescent="0.25">
      <c r="A38" s="12"/>
      <c r="B38" s="38" t="s">
        <v>587</v>
      </c>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x14ac:dyDescent="0.25">
      <c r="A39" s="12"/>
      <c r="B39" s="38" t="s">
        <v>588</v>
      </c>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x14ac:dyDescent="0.25">
      <c r="A40" s="12"/>
      <c r="B40" s="38" t="s">
        <v>589</v>
      </c>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12"/>
      <c r="B41" s="38" t="s">
        <v>590</v>
      </c>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x14ac:dyDescent="0.25">
      <c r="A42" s="12"/>
      <c r="B42" s="38" t="s">
        <v>591</v>
      </c>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ht="15.75" x14ac:dyDescent="0.25">
      <c r="A43" s="12"/>
      <c r="B43" s="39"/>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x14ac:dyDescent="0.25">
      <c r="A44" s="12"/>
      <c r="B44" s="11"/>
      <c r="C44" s="11"/>
      <c r="D44" s="11"/>
      <c r="E44" s="11"/>
      <c r="F44" s="11"/>
      <c r="G44" s="11"/>
      <c r="H44" s="11"/>
      <c r="I44" s="11"/>
      <c r="J44" s="11"/>
      <c r="K44" s="11"/>
      <c r="L44" s="11"/>
      <c r="M44" s="11"/>
      <c r="N44" s="11"/>
      <c r="O44" s="11"/>
      <c r="P44" s="11"/>
      <c r="Q44" s="11"/>
      <c r="R44" s="11"/>
    </row>
    <row r="45" spans="1:26" ht="15.75" thickBot="1" x14ac:dyDescent="0.3">
      <c r="A45" s="12"/>
      <c r="B45" s="14"/>
      <c r="C45" s="14" t="s">
        <v>212</v>
      </c>
      <c r="D45" s="31" t="s">
        <v>568</v>
      </c>
      <c r="E45" s="31"/>
      <c r="F45" s="30"/>
      <c r="G45" s="14" t="s">
        <v>212</v>
      </c>
      <c r="H45" s="32" t="s">
        <v>592</v>
      </c>
      <c r="I45" s="32"/>
      <c r="J45" s="32"/>
      <c r="K45" s="32"/>
      <c r="L45" s="32"/>
      <c r="M45" s="32"/>
      <c r="N45" s="32"/>
      <c r="O45" s="32"/>
      <c r="P45" s="32"/>
      <c r="Q45" s="32"/>
      <c r="R45" s="14"/>
    </row>
    <row r="46" spans="1:26" ht="15.75" thickBot="1" x14ac:dyDescent="0.3">
      <c r="A46" s="12"/>
      <c r="B46" s="14"/>
      <c r="C46" s="14" t="s">
        <v>212</v>
      </c>
      <c r="D46" s="32" t="s">
        <v>569</v>
      </c>
      <c r="E46" s="32"/>
      <c r="F46" s="30"/>
      <c r="G46" s="14" t="s">
        <v>212</v>
      </c>
      <c r="H46" s="48" t="s">
        <v>593</v>
      </c>
      <c r="I46" s="48"/>
      <c r="J46" s="14"/>
      <c r="K46" s="14" t="s">
        <v>212</v>
      </c>
      <c r="L46" s="48" t="s">
        <v>594</v>
      </c>
      <c r="M46" s="48"/>
      <c r="N46" s="14"/>
      <c r="O46" s="14" t="s">
        <v>212</v>
      </c>
      <c r="P46" s="48" t="s">
        <v>595</v>
      </c>
      <c r="Q46" s="48"/>
      <c r="R46" s="14"/>
    </row>
    <row r="47" spans="1:26" x14ac:dyDescent="0.25">
      <c r="A47" s="12"/>
      <c r="B47" s="20" t="s">
        <v>570</v>
      </c>
      <c r="C47" s="16" t="s">
        <v>212</v>
      </c>
      <c r="D47" s="16"/>
      <c r="E47" s="16"/>
      <c r="F47" s="16"/>
      <c r="G47" s="16" t="s">
        <v>212</v>
      </c>
      <c r="H47" s="16"/>
      <c r="I47" s="16"/>
      <c r="J47" s="16"/>
      <c r="K47" s="16" t="s">
        <v>212</v>
      </c>
      <c r="L47" s="16"/>
      <c r="M47" s="16"/>
      <c r="N47" s="16"/>
      <c r="O47" s="16" t="s">
        <v>212</v>
      </c>
      <c r="P47" s="16"/>
      <c r="Q47" s="16"/>
      <c r="R47" s="16"/>
    </row>
    <row r="48" spans="1:26" x14ac:dyDescent="0.25">
      <c r="A48" s="12"/>
      <c r="B48" s="41" t="s">
        <v>571</v>
      </c>
      <c r="C48" s="11" t="s">
        <v>212</v>
      </c>
      <c r="D48" s="11" t="s">
        <v>231</v>
      </c>
      <c r="E48" s="18">
        <v>42609</v>
      </c>
      <c r="F48" s="13" t="s">
        <v>212</v>
      </c>
      <c r="G48" s="11" t="s">
        <v>212</v>
      </c>
      <c r="H48" s="11" t="s">
        <v>231</v>
      </c>
      <c r="I48" s="18">
        <v>42609</v>
      </c>
      <c r="J48" s="13" t="s">
        <v>212</v>
      </c>
      <c r="K48" s="11" t="s">
        <v>212</v>
      </c>
      <c r="L48" s="11" t="s">
        <v>231</v>
      </c>
      <c r="M48" s="19" t="s">
        <v>232</v>
      </c>
      <c r="N48" s="13" t="s">
        <v>212</v>
      </c>
      <c r="O48" s="11" t="s">
        <v>212</v>
      </c>
      <c r="P48" s="11" t="s">
        <v>231</v>
      </c>
      <c r="Q48" s="19" t="s">
        <v>232</v>
      </c>
      <c r="R48" s="13" t="s">
        <v>212</v>
      </c>
    </row>
    <row r="49" spans="1:26" x14ac:dyDescent="0.25">
      <c r="A49" s="12"/>
      <c r="B49" s="33" t="s">
        <v>73</v>
      </c>
      <c r="C49" s="16" t="s">
        <v>212</v>
      </c>
      <c r="D49" s="16"/>
      <c r="E49" s="21">
        <v>977718</v>
      </c>
      <c r="F49" s="22" t="s">
        <v>212</v>
      </c>
      <c r="G49" s="16" t="s">
        <v>212</v>
      </c>
      <c r="H49" s="16"/>
      <c r="I49" s="23" t="s">
        <v>232</v>
      </c>
      <c r="J49" s="22" t="s">
        <v>212</v>
      </c>
      <c r="K49" s="16" t="s">
        <v>212</v>
      </c>
      <c r="L49" s="16"/>
      <c r="M49" s="23" t="s">
        <v>232</v>
      </c>
      <c r="N49" s="22" t="s">
        <v>212</v>
      </c>
      <c r="O49" s="16" t="s">
        <v>212</v>
      </c>
      <c r="P49" s="16"/>
      <c r="Q49" s="21">
        <v>967188</v>
      </c>
      <c r="R49" s="22" t="s">
        <v>212</v>
      </c>
    </row>
    <row r="50" spans="1:26" x14ac:dyDescent="0.25">
      <c r="A50" s="12"/>
      <c r="B50" s="41" t="s">
        <v>572</v>
      </c>
      <c r="C50" s="11" t="s">
        <v>212</v>
      </c>
      <c r="D50" s="11"/>
      <c r="E50" s="18">
        <v>4608</v>
      </c>
      <c r="F50" s="13" t="s">
        <v>212</v>
      </c>
      <c r="G50" s="11" t="s">
        <v>212</v>
      </c>
      <c r="H50" s="11"/>
      <c r="I50" s="18">
        <v>4608</v>
      </c>
      <c r="J50" s="13" t="s">
        <v>212</v>
      </c>
      <c r="K50" s="11" t="s">
        <v>212</v>
      </c>
      <c r="L50" s="11"/>
      <c r="M50" s="19" t="s">
        <v>232</v>
      </c>
      <c r="N50" s="13" t="s">
        <v>212</v>
      </c>
      <c r="O50" s="11" t="s">
        <v>212</v>
      </c>
      <c r="P50" s="11"/>
      <c r="Q50" s="19" t="s">
        <v>232</v>
      </c>
      <c r="R50" s="13" t="s">
        <v>212</v>
      </c>
    </row>
    <row r="51" spans="1:26" x14ac:dyDescent="0.25">
      <c r="A51" s="12"/>
      <c r="B51" s="33" t="s">
        <v>37</v>
      </c>
      <c r="C51" s="16" t="s">
        <v>212</v>
      </c>
      <c r="D51" s="16"/>
      <c r="E51" s="21">
        <v>10523</v>
      </c>
      <c r="F51" s="22" t="s">
        <v>212</v>
      </c>
      <c r="G51" s="16" t="s">
        <v>212</v>
      </c>
      <c r="H51" s="16"/>
      <c r="I51" s="21">
        <v>10523</v>
      </c>
      <c r="J51" s="22" t="s">
        <v>212</v>
      </c>
      <c r="K51" s="16" t="s">
        <v>212</v>
      </c>
      <c r="L51" s="16"/>
      <c r="M51" s="23" t="s">
        <v>232</v>
      </c>
      <c r="N51" s="22" t="s">
        <v>212</v>
      </c>
      <c r="O51" s="16" t="s">
        <v>212</v>
      </c>
      <c r="P51" s="16"/>
      <c r="Q51" s="23" t="s">
        <v>232</v>
      </c>
      <c r="R51" s="22" t="s">
        <v>212</v>
      </c>
    </row>
    <row r="52" spans="1:26" x14ac:dyDescent="0.25">
      <c r="A52" s="12"/>
      <c r="B52" s="41" t="s">
        <v>44</v>
      </c>
      <c r="C52" s="11" t="s">
        <v>212</v>
      </c>
      <c r="D52" s="11"/>
      <c r="E52" s="18">
        <v>16008</v>
      </c>
      <c r="F52" s="13" t="s">
        <v>212</v>
      </c>
      <c r="G52" s="11" t="s">
        <v>212</v>
      </c>
      <c r="H52" s="11"/>
      <c r="I52" s="18">
        <v>16008</v>
      </c>
      <c r="J52" s="13" t="s">
        <v>212</v>
      </c>
      <c r="K52" s="11" t="s">
        <v>212</v>
      </c>
      <c r="L52" s="11"/>
      <c r="M52" s="19" t="s">
        <v>232</v>
      </c>
      <c r="N52" s="13" t="s">
        <v>212</v>
      </c>
      <c r="O52" s="11" t="s">
        <v>212</v>
      </c>
      <c r="P52" s="11"/>
      <c r="Q52" s="19" t="s">
        <v>232</v>
      </c>
      <c r="R52" s="13" t="s">
        <v>212</v>
      </c>
    </row>
    <row r="53" spans="1:26" x14ac:dyDescent="0.25">
      <c r="A53" s="12"/>
      <c r="B53" s="20" t="s">
        <v>573</v>
      </c>
      <c r="C53" s="16" t="s">
        <v>212</v>
      </c>
      <c r="D53" s="16"/>
      <c r="E53" s="16"/>
      <c r="F53" s="16"/>
      <c r="G53" s="16" t="s">
        <v>212</v>
      </c>
      <c r="H53" s="16"/>
      <c r="I53" s="16"/>
      <c r="J53" s="16"/>
      <c r="K53" s="16" t="s">
        <v>212</v>
      </c>
      <c r="L53" s="16"/>
      <c r="M53" s="16"/>
      <c r="N53" s="16"/>
      <c r="O53" s="16" t="s">
        <v>212</v>
      </c>
      <c r="P53" s="16"/>
      <c r="Q53" s="16"/>
      <c r="R53" s="16"/>
    </row>
    <row r="54" spans="1:26" x14ac:dyDescent="0.25">
      <c r="A54" s="12"/>
      <c r="B54" s="41" t="s">
        <v>47</v>
      </c>
      <c r="C54" s="11" t="s">
        <v>212</v>
      </c>
      <c r="D54" s="11" t="s">
        <v>231</v>
      </c>
      <c r="E54" s="18">
        <v>1117529</v>
      </c>
      <c r="F54" s="13" t="s">
        <v>212</v>
      </c>
      <c r="G54" s="11" t="s">
        <v>212</v>
      </c>
      <c r="H54" s="11" t="s">
        <v>231</v>
      </c>
      <c r="I54" s="19" t="s">
        <v>232</v>
      </c>
      <c r="J54" s="13" t="s">
        <v>212</v>
      </c>
      <c r="K54" s="11" t="s">
        <v>212</v>
      </c>
      <c r="L54" s="11" t="s">
        <v>231</v>
      </c>
      <c r="M54" s="18">
        <v>1117840</v>
      </c>
      <c r="N54" s="13" t="s">
        <v>212</v>
      </c>
      <c r="O54" s="11" t="s">
        <v>212</v>
      </c>
      <c r="P54" s="11" t="s">
        <v>231</v>
      </c>
      <c r="Q54" s="19" t="s">
        <v>232</v>
      </c>
      <c r="R54" s="13" t="s">
        <v>212</v>
      </c>
    </row>
    <row r="55" spans="1:26" x14ac:dyDescent="0.25">
      <c r="A55" s="12"/>
      <c r="B55" s="33" t="s">
        <v>54</v>
      </c>
      <c r="C55" s="16" t="s">
        <v>212</v>
      </c>
      <c r="D55" s="16"/>
      <c r="E55" s="21">
        <v>145000</v>
      </c>
      <c r="F55" s="22" t="s">
        <v>212</v>
      </c>
      <c r="G55" s="16" t="s">
        <v>212</v>
      </c>
      <c r="H55" s="16"/>
      <c r="I55" s="23" t="s">
        <v>232</v>
      </c>
      <c r="J55" s="22" t="s">
        <v>212</v>
      </c>
      <c r="K55" s="16" t="s">
        <v>212</v>
      </c>
      <c r="L55" s="16"/>
      <c r="M55" s="21">
        <v>146032</v>
      </c>
      <c r="N55" s="22" t="s">
        <v>212</v>
      </c>
      <c r="O55" s="16" t="s">
        <v>212</v>
      </c>
      <c r="P55" s="16"/>
      <c r="Q55" s="23" t="s">
        <v>232</v>
      </c>
      <c r="R55" s="22" t="s">
        <v>212</v>
      </c>
    </row>
    <row r="56" spans="1:26" x14ac:dyDescent="0.25">
      <c r="A56" s="12"/>
      <c r="B56" s="41" t="s">
        <v>55</v>
      </c>
      <c r="C56" s="11" t="s">
        <v>212</v>
      </c>
      <c r="D56" s="11"/>
      <c r="E56" s="18">
        <v>8248</v>
      </c>
      <c r="F56" s="13" t="s">
        <v>212</v>
      </c>
      <c r="G56" s="11" t="s">
        <v>212</v>
      </c>
      <c r="H56" s="11"/>
      <c r="I56" s="19" t="s">
        <v>232</v>
      </c>
      <c r="J56" s="13" t="s">
        <v>212</v>
      </c>
      <c r="K56" s="11" t="s">
        <v>212</v>
      </c>
      <c r="L56" s="11"/>
      <c r="M56" s="19" t="s">
        <v>232</v>
      </c>
      <c r="N56" s="13" t="s">
        <v>212</v>
      </c>
      <c r="O56" s="11" t="s">
        <v>212</v>
      </c>
      <c r="P56" s="11"/>
      <c r="Q56" s="18">
        <v>2235</v>
      </c>
      <c r="R56" s="13" t="s">
        <v>212</v>
      </c>
    </row>
    <row r="57" spans="1:26" x14ac:dyDescent="0.25">
      <c r="A57" s="12"/>
      <c r="B57" s="33" t="s">
        <v>574</v>
      </c>
      <c r="C57" s="16" t="s">
        <v>212</v>
      </c>
      <c r="D57" s="16"/>
      <c r="E57" s="21">
        <v>4423</v>
      </c>
      <c r="F57" s="22" t="s">
        <v>212</v>
      </c>
      <c r="G57" s="16" t="s">
        <v>212</v>
      </c>
      <c r="H57" s="16"/>
      <c r="I57" s="21">
        <v>4423</v>
      </c>
      <c r="J57" s="22" t="s">
        <v>212</v>
      </c>
      <c r="K57" s="16" t="s">
        <v>212</v>
      </c>
      <c r="L57" s="16"/>
      <c r="M57" s="23" t="s">
        <v>232</v>
      </c>
      <c r="N57" s="22" t="s">
        <v>212</v>
      </c>
      <c r="O57" s="16" t="s">
        <v>212</v>
      </c>
      <c r="P57" s="16"/>
      <c r="Q57" s="23" t="s">
        <v>232</v>
      </c>
      <c r="R57" s="22" t="s">
        <v>212</v>
      </c>
    </row>
    <row r="58" spans="1:26" x14ac:dyDescent="0.25">
      <c r="A58" s="12"/>
      <c r="B58" s="40"/>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x14ac:dyDescent="0.25">
      <c r="A59" s="12"/>
      <c r="B59" s="38" t="s">
        <v>596</v>
      </c>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ht="15.75" x14ac:dyDescent="0.25">
      <c r="A60" s="12"/>
      <c r="B60" s="39"/>
      <c r="C60" s="39"/>
      <c r="D60" s="39"/>
      <c r="E60" s="39"/>
      <c r="F60" s="39"/>
      <c r="G60" s="39"/>
      <c r="H60" s="39"/>
      <c r="I60" s="39"/>
      <c r="J60" s="39"/>
      <c r="K60" s="39"/>
      <c r="L60" s="39"/>
      <c r="M60" s="39"/>
      <c r="N60" s="39"/>
      <c r="O60" s="39"/>
      <c r="P60" s="39"/>
      <c r="Q60" s="39"/>
      <c r="R60" s="39"/>
      <c r="S60" s="39"/>
      <c r="T60" s="39"/>
      <c r="U60" s="39"/>
      <c r="V60" s="39"/>
      <c r="W60" s="39"/>
      <c r="X60" s="39"/>
      <c r="Y60" s="39"/>
      <c r="Z60" s="39"/>
    </row>
    <row r="61" spans="1:26" x14ac:dyDescent="0.25">
      <c r="A61" s="12"/>
      <c r="B61" s="11"/>
      <c r="C61" s="11"/>
      <c r="D61" s="11"/>
      <c r="E61" s="11"/>
      <c r="F61" s="11"/>
      <c r="G61" s="11"/>
      <c r="H61" s="11"/>
      <c r="I61" s="11"/>
      <c r="J61" s="11"/>
      <c r="K61" s="11"/>
      <c r="L61" s="11"/>
      <c r="M61" s="11"/>
      <c r="N61" s="11"/>
      <c r="O61" s="11"/>
      <c r="P61" s="11"/>
      <c r="Q61" s="11"/>
      <c r="R61" s="11"/>
    </row>
    <row r="62" spans="1:26" x14ac:dyDescent="0.25">
      <c r="A62" s="12"/>
      <c r="B62" s="53">
        <v>41547</v>
      </c>
      <c r="C62" s="30" t="s">
        <v>212</v>
      </c>
      <c r="D62" s="31" t="s">
        <v>568</v>
      </c>
      <c r="E62" s="31"/>
      <c r="F62" s="30"/>
      <c r="G62" s="30" t="s">
        <v>212</v>
      </c>
      <c r="H62" s="31" t="s">
        <v>597</v>
      </c>
      <c r="I62" s="31"/>
      <c r="J62" s="30"/>
      <c r="K62" s="30" t="s">
        <v>212</v>
      </c>
      <c r="L62" s="31" t="s">
        <v>605</v>
      </c>
      <c r="M62" s="31"/>
      <c r="N62" s="30"/>
      <c r="O62" s="30" t="s">
        <v>212</v>
      </c>
      <c r="P62" s="31" t="s">
        <v>605</v>
      </c>
      <c r="Q62" s="31"/>
      <c r="R62" s="30"/>
    </row>
    <row r="63" spans="1:26" x14ac:dyDescent="0.25">
      <c r="A63" s="12"/>
      <c r="B63" s="53"/>
      <c r="C63" s="30"/>
      <c r="D63" s="31" t="s">
        <v>221</v>
      </c>
      <c r="E63" s="31"/>
      <c r="F63" s="30"/>
      <c r="G63" s="30"/>
      <c r="H63" s="31" t="s">
        <v>598</v>
      </c>
      <c r="I63" s="31"/>
      <c r="J63" s="30"/>
      <c r="K63" s="30"/>
      <c r="L63" s="31" t="s">
        <v>606</v>
      </c>
      <c r="M63" s="31"/>
      <c r="N63" s="30"/>
      <c r="O63" s="30"/>
      <c r="P63" s="31" t="s">
        <v>610</v>
      </c>
      <c r="Q63" s="31"/>
      <c r="R63" s="30"/>
    </row>
    <row r="64" spans="1:26" x14ac:dyDescent="0.25">
      <c r="A64" s="12"/>
      <c r="B64" s="53"/>
      <c r="C64" s="30"/>
      <c r="D64" s="31"/>
      <c r="E64" s="31"/>
      <c r="F64" s="30"/>
      <c r="G64" s="30"/>
      <c r="H64" s="31" t="s">
        <v>599</v>
      </c>
      <c r="I64" s="31"/>
      <c r="J64" s="30"/>
      <c r="K64" s="30"/>
      <c r="L64" s="31" t="s">
        <v>607</v>
      </c>
      <c r="M64" s="31"/>
      <c r="N64" s="30"/>
      <c r="O64" s="30"/>
      <c r="P64" s="31" t="s">
        <v>608</v>
      </c>
      <c r="Q64" s="31"/>
      <c r="R64" s="30"/>
    </row>
    <row r="65" spans="1:18" x14ac:dyDescent="0.25">
      <c r="A65" s="12"/>
      <c r="B65" s="53"/>
      <c r="C65" s="30"/>
      <c r="D65" s="31"/>
      <c r="E65" s="31"/>
      <c r="F65" s="30"/>
      <c r="G65" s="30"/>
      <c r="H65" s="31" t="s">
        <v>600</v>
      </c>
      <c r="I65" s="31"/>
      <c r="J65" s="30"/>
      <c r="K65" s="30"/>
      <c r="L65" s="31" t="s">
        <v>608</v>
      </c>
      <c r="M65" s="31"/>
      <c r="N65" s="30"/>
      <c r="O65" s="30"/>
      <c r="P65" s="31" t="s">
        <v>611</v>
      </c>
      <c r="Q65" s="31"/>
      <c r="R65" s="30"/>
    </row>
    <row r="66" spans="1:18" x14ac:dyDescent="0.25">
      <c r="A66" s="12"/>
      <c r="B66" s="53"/>
      <c r="C66" s="30"/>
      <c r="D66" s="31"/>
      <c r="E66" s="31"/>
      <c r="F66" s="30"/>
      <c r="G66" s="30"/>
      <c r="H66" s="31" t="s">
        <v>601</v>
      </c>
      <c r="I66" s="31"/>
      <c r="J66" s="30"/>
      <c r="K66" s="30"/>
      <c r="L66" s="31" t="s">
        <v>609</v>
      </c>
      <c r="M66" s="31"/>
      <c r="N66" s="30"/>
      <c r="O66" s="30"/>
      <c r="P66" s="31"/>
      <c r="Q66" s="31"/>
      <c r="R66" s="30"/>
    </row>
    <row r="67" spans="1:18" x14ac:dyDescent="0.25">
      <c r="A67" s="12"/>
      <c r="B67" s="53"/>
      <c r="C67" s="30"/>
      <c r="D67" s="31"/>
      <c r="E67" s="31"/>
      <c r="F67" s="30"/>
      <c r="G67" s="30"/>
      <c r="H67" s="31" t="s">
        <v>602</v>
      </c>
      <c r="I67" s="31"/>
      <c r="J67" s="30"/>
      <c r="K67" s="30"/>
      <c r="L67" s="31"/>
      <c r="M67" s="31"/>
      <c r="N67" s="30"/>
      <c r="O67" s="30"/>
      <c r="P67" s="31"/>
      <c r="Q67" s="31"/>
      <c r="R67" s="30"/>
    </row>
    <row r="68" spans="1:18" x14ac:dyDescent="0.25">
      <c r="A68" s="12"/>
      <c r="B68" s="53"/>
      <c r="C68" s="30"/>
      <c r="D68" s="31"/>
      <c r="E68" s="31"/>
      <c r="F68" s="30"/>
      <c r="G68" s="30"/>
      <c r="H68" s="31" t="s">
        <v>603</v>
      </c>
      <c r="I68" s="31"/>
      <c r="J68" s="30"/>
      <c r="K68" s="30"/>
      <c r="L68" s="31"/>
      <c r="M68" s="31"/>
      <c r="N68" s="30"/>
      <c r="O68" s="30"/>
      <c r="P68" s="31"/>
      <c r="Q68" s="31"/>
      <c r="R68" s="30"/>
    </row>
    <row r="69" spans="1:18" ht="15.75" thickBot="1" x14ac:dyDescent="0.3">
      <c r="A69" s="12"/>
      <c r="B69" s="53"/>
      <c r="C69" s="30"/>
      <c r="D69" s="32"/>
      <c r="E69" s="32"/>
      <c r="F69" s="30"/>
      <c r="G69" s="30"/>
      <c r="H69" s="32" t="s">
        <v>604</v>
      </c>
      <c r="I69" s="32"/>
      <c r="J69" s="30"/>
      <c r="K69" s="30"/>
      <c r="L69" s="32"/>
      <c r="M69" s="32"/>
      <c r="N69" s="30"/>
      <c r="O69" s="30"/>
      <c r="P69" s="32"/>
      <c r="Q69" s="32"/>
      <c r="R69" s="30"/>
    </row>
    <row r="70" spans="1:18" x14ac:dyDescent="0.25">
      <c r="A70" s="12"/>
      <c r="B70" s="20" t="s">
        <v>612</v>
      </c>
      <c r="C70" s="16" t="s">
        <v>212</v>
      </c>
      <c r="D70" s="16"/>
      <c r="E70" s="16"/>
      <c r="F70" s="16"/>
      <c r="G70" s="16" t="s">
        <v>212</v>
      </c>
      <c r="H70" s="16"/>
      <c r="I70" s="16"/>
      <c r="J70" s="16"/>
      <c r="K70" s="16" t="s">
        <v>212</v>
      </c>
      <c r="L70" s="16"/>
      <c r="M70" s="16"/>
      <c r="N70" s="16"/>
      <c r="O70" s="16" t="s">
        <v>212</v>
      </c>
      <c r="P70" s="16"/>
      <c r="Q70" s="16"/>
      <c r="R70" s="16"/>
    </row>
    <row r="71" spans="1:18" ht="25.5" x14ac:dyDescent="0.25">
      <c r="A71" s="12"/>
      <c r="B71" s="41" t="s">
        <v>230</v>
      </c>
      <c r="C71" s="11" t="s">
        <v>212</v>
      </c>
      <c r="D71" s="11" t="s">
        <v>231</v>
      </c>
      <c r="E71" s="18">
        <v>26900</v>
      </c>
      <c r="F71" s="13" t="s">
        <v>212</v>
      </c>
      <c r="G71" s="11" t="s">
        <v>212</v>
      </c>
      <c r="H71" s="11" t="s">
        <v>231</v>
      </c>
      <c r="I71" s="19" t="s">
        <v>232</v>
      </c>
      <c r="J71" s="13" t="s">
        <v>212</v>
      </c>
      <c r="K71" s="11" t="s">
        <v>212</v>
      </c>
      <c r="L71" s="11" t="s">
        <v>231</v>
      </c>
      <c r="M71" s="18">
        <v>26900</v>
      </c>
      <c r="N71" s="13" t="s">
        <v>212</v>
      </c>
      <c r="O71" s="11" t="s">
        <v>212</v>
      </c>
      <c r="P71" s="11" t="s">
        <v>231</v>
      </c>
      <c r="Q71" s="19" t="s">
        <v>232</v>
      </c>
      <c r="R71" s="13" t="s">
        <v>212</v>
      </c>
    </row>
    <row r="72" spans="1:18" ht="25.5" x14ac:dyDescent="0.25">
      <c r="A72" s="12"/>
      <c r="B72" s="33" t="s">
        <v>235</v>
      </c>
      <c r="C72" s="16" t="s">
        <v>212</v>
      </c>
      <c r="D72" s="16"/>
      <c r="E72" s="21">
        <v>79365</v>
      </c>
      <c r="F72" s="22" t="s">
        <v>212</v>
      </c>
      <c r="G72" s="16" t="s">
        <v>212</v>
      </c>
      <c r="H72" s="16"/>
      <c r="I72" s="23" t="s">
        <v>232</v>
      </c>
      <c r="J72" s="22" t="s">
        <v>212</v>
      </c>
      <c r="K72" s="16" t="s">
        <v>212</v>
      </c>
      <c r="L72" s="16"/>
      <c r="M72" s="21">
        <v>79365</v>
      </c>
      <c r="N72" s="22" t="s">
        <v>212</v>
      </c>
      <c r="O72" s="16" t="s">
        <v>212</v>
      </c>
      <c r="P72" s="16"/>
      <c r="Q72" s="23" t="s">
        <v>232</v>
      </c>
      <c r="R72" s="22" t="s">
        <v>212</v>
      </c>
    </row>
    <row r="73" spans="1:18" x14ac:dyDescent="0.25">
      <c r="A73" s="12"/>
      <c r="B73" s="41" t="s">
        <v>613</v>
      </c>
      <c r="C73" s="11" t="s">
        <v>212</v>
      </c>
      <c r="D73" s="11"/>
      <c r="E73" s="18">
        <v>235085</v>
      </c>
      <c r="F73" s="13" t="s">
        <v>212</v>
      </c>
      <c r="G73" s="11" t="s">
        <v>212</v>
      </c>
      <c r="H73" s="11"/>
      <c r="I73" s="19" t="s">
        <v>232</v>
      </c>
      <c r="J73" s="13" t="s">
        <v>212</v>
      </c>
      <c r="K73" s="11" t="s">
        <v>212</v>
      </c>
      <c r="L73" s="11"/>
      <c r="M73" s="18">
        <v>235085</v>
      </c>
      <c r="N73" s="13" t="s">
        <v>212</v>
      </c>
      <c r="O73" s="11" t="s">
        <v>212</v>
      </c>
      <c r="P73" s="11"/>
      <c r="Q73" s="19" t="s">
        <v>232</v>
      </c>
      <c r="R73" s="13" t="s">
        <v>212</v>
      </c>
    </row>
    <row r="74" spans="1:18" ht="15.75" thickBot="1" x14ac:dyDescent="0.3">
      <c r="A74" s="12"/>
      <c r="B74" s="33" t="s">
        <v>237</v>
      </c>
      <c r="C74" s="16" t="s">
        <v>212</v>
      </c>
      <c r="D74" s="16"/>
      <c r="E74" s="21">
        <v>6156</v>
      </c>
      <c r="F74" s="22" t="s">
        <v>212</v>
      </c>
      <c r="G74" s="16" t="s">
        <v>212</v>
      </c>
      <c r="H74" s="16"/>
      <c r="I74" s="23" t="s">
        <v>232</v>
      </c>
      <c r="J74" s="22" t="s">
        <v>212</v>
      </c>
      <c r="K74" s="16" t="s">
        <v>212</v>
      </c>
      <c r="L74" s="16"/>
      <c r="M74" s="21">
        <v>4624</v>
      </c>
      <c r="N74" s="22" t="s">
        <v>212</v>
      </c>
      <c r="O74" s="16" t="s">
        <v>212</v>
      </c>
      <c r="P74" s="16"/>
      <c r="Q74" s="21">
        <v>1532</v>
      </c>
      <c r="R74" s="22" t="s">
        <v>212</v>
      </c>
    </row>
    <row r="75" spans="1:18" x14ac:dyDescent="0.25">
      <c r="A75" s="12"/>
      <c r="B75" s="24"/>
      <c r="C75" s="24" t="s">
        <v>212</v>
      </c>
      <c r="D75" s="25"/>
      <c r="E75" s="25"/>
      <c r="F75" s="24"/>
      <c r="G75" s="24" t="s">
        <v>212</v>
      </c>
      <c r="H75" s="25"/>
      <c r="I75" s="25"/>
      <c r="J75" s="24"/>
      <c r="K75" s="24" t="s">
        <v>212</v>
      </c>
      <c r="L75" s="25"/>
      <c r="M75" s="25"/>
      <c r="N75" s="24"/>
      <c r="O75" s="24" t="s">
        <v>212</v>
      </c>
      <c r="P75" s="25"/>
      <c r="Q75" s="25"/>
      <c r="R75" s="24"/>
    </row>
    <row r="76" spans="1:18" ht="15.75" thickBot="1" x14ac:dyDescent="0.3">
      <c r="A76" s="12"/>
      <c r="B76" s="43" t="s">
        <v>614</v>
      </c>
      <c r="C76" s="14" t="s">
        <v>212</v>
      </c>
      <c r="D76" s="11" t="s">
        <v>231</v>
      </c>
      <c r="E76" s="18">
        <v>347506</v>
      </c>
      <c r="F76" s="13" t="s">
        <v>212</v>
      </c>
      <c r="G76" s="14" t="s">
        <v>212</v>
      </c>
      <c r="H76" s="11" t="s">
        <v>231</v>
      </c>
      <c r="I76" s="19" t="s">
        <v>615</v>
      </c>
      <c r="J76" s="13" t="s">
        <v>212</v>
      </c>
      <c r="K76" s="14" t="s">
        <v>212</v>
      </c>
      <c r="L76" s="11" t="s">
        <v>231</v>
      </c>
      <c r="M76" s="18">
        <v>345974</v>
      </c>
      <c r="N76" s="13" t="s">
        <v>212</v>
      </c>
      <c r="O76" s="14" t="s">
        <v>212</v>
      </c>
      <c r="P76" s="11" t="s">
        <v>231</v>
      </c>
      <c r="Q76" s="18">
        <v>1532</v>
      </c>
      <c r="R76" s="13" t="s">
        <v>212</v>
      </c>
    </row>
    <row r="77" spans="1:18" ht="15.75" thickTop="1" x14ac:dyDescent="0.25">
      <c r="A77" s="12"/>
      <c r="B77" s="24"/>
      <c r="C77" s="24" t="s">
        <v>212</v>
      </c>
      <c r="D77" s="29"/>
      <c r="E77" s="29"/>
      <c r="F77" s="24"/>
      <c r="G77" s="24" t="s">
        <v>212</v>
      </c>
      <c r="H77" s="29"/>
      <c r="I77" s="29"/>
      <c r="J77" s="24"/>
      <c r="K77" s="24" t="s">
        <v>212</v>
      </c>
      <c r="L77" s="29"/>
      <c r="M77" s="29"/>
      <c r="N77" s="24"/>
      <c r="O77" s="24" t="s">
        <v>212</v>
      </c>
      <c r="P77" s="29"/>
      <c r="Q77" s="29"/>
      <c r="R77" s="24"/>
    </row>
    <row r="78" spans="1:18" x14ac:dyDescent="0.25">
      <c r="A78" s="12"/>
      <c r="B78" s="11"/>
      <c r="C78" s="38"/>
      <c r="D78" s="38"/>
      <c r="E78" s="38"/>
      <c r="F78" s="38"/>
      <c r="G78" s="38"/>
      <c r="H78" s="38"/>
      <c r="I78" s="38"/>
      <c r="J78" s="38"/>
      <c r="K78" s="38"/>
      <c r="L78" s="38"/>
      <c r="M78" s="38"/>
      <c r="N78" s="38"/>
      <c r="O78" s="38"/>
      <c r="P78" s="38"/>
      <c r="Q78" s="38"/>
      <c r="R78" s="38"/>
    </row>
    <row r="79" spans="1:18" x14ac:dyDescent="0.25">
      <c r="A79" s="12"/>
      <c r="B79" s="53">
        <v>41274</v>
      </c>
      <c r="C79" s="30" t="s">
        <v>212</v>
      </c>
      <c r="D79" s="31" t="s">
        <v>568</v>
      </c>
      <c r="E79" s="31"/>
      <c r="F79" s="30"/>
      <c r="G79" s="30" t="s">
        <v>212</v>
      </c>
      <c r="H79" s="31" t="s">
        <v>597</v>
      </c>
      <c r="I79" s="31"/>
      <c r="J79" s="30"/>
      <c r="K79" s="30" t="s">
        <v>212</v>
      </c>
      <c r="L79" s="31" t="s">
        <v>605</v>
      </c>
      <c r="M79" s="31"/>
      <c r="N79" s="30"/>
      <c r="O79" s="30" t="s">
        <v>212</v>
      </c>
      <c r="P79" s="31" t="s">
        <v>605</v>
      </c>
      <c r="Q79" s="31"/>
      <c r="R79" s="30"/>
    </row>
    <row r="80" spans="1:18" x14ac:dyDescent="0.25">
      <c r="A80" s="12"/>
      <c r="B80" s="53"/>
      <c r="C80" s="30"/>
      <c r="D80" s="31" t="s">
        <v>221</v>
      </c>
      <c r="E80" s="31"/>
      <c r="F80" s="30"/>
      <c r="G80" s="30"/>
      <c r="H80" s="31" t="s">
        <v>598</v>
      </c>
      <c r="I80" s="31"/>
      <c r="J80" s="30"/>
      <c r="K80" s="30"/>
      <c r="L80" s="31" t="s">
        <v>606</v>
      </c>
      <c r="M80" s="31"/>
      <c r="N80" s="30"/>
      <c r="O80" s="30"/>
      <c r="P80" s="31" t="s">
        <v>610</v>
      </c>
      <c r="Q80" s="31"/>
      <c r="R80" s="30"/>
    </row>
    <row r="81" spans="1:26" x14ac:dyDescent="0.25">
      <c r="A81" s="12"/>
      <c r="B81" s="53"/>
      <c r="C81" s="30"/>
      <c r="D81" s="31"/>
      <c r="E81" s="31"/>
      <c r="F81" s="30"/>
      <c r="G81" s="30"/>
      <c r="H81" s="31" t="s">
        <v>599</v>
      </c>
      <c r="I81" s="31"/>
      <c r="J81" s="30"/>
      <c r="K81" s="30"/>
      <c r="L81" s="31" t="s">
        <v>607</v>
      </c>
      <c r="M81" s="31"/>
      <c r="N81" s="30"/>
      <c r="O81" s="30"/>
      <c r="P81" s="31" t="s">
        <v>608</v>
      </c>
      <c r="Q81" s="31"/>
      <c r="R81" s="30"/>
    </row>
    <row r="82" spans="1:26" x14ac:dyDescent="0.25">
      <c r="A82" s="12"/>
      <c r="B82" s="53"/>
      <c r="C82" s="30"/>
      <c r="D82" s="31"/>
      <c r="E82" s="31"/>
      <c r="F82" s="30"/>
      <c r="G82" s="30"/>
      <c r="H82" s="31" t="s">
        <v>600</v>
      </c>
      <c r="I82" s="31"/>
      <c r="J82" s="30"/>
      <c r="K82" s="30"/>
      <c r="L82" s="31" t="s">
        <v>608</v>
      </c>
      <c r="M82" s="31"/>
      <c r="N82" s="30"/>
      <c r="O82" s="30"/>
      <c r="P82" s="31" t="s">
        <v>617</v>
      </c>
      <c r="Q82" s="31"/>
      <c r="R82" s="30"/>
    </row>
    <row r="83" spans="1:26" x14ac:dyDescent="0.25">
      <c r="A83" s="12"/>
      <c r="B83" s="53"/>
      <c r="C83" s="30"/>
      <c r="D83" s="31"/>
      <c r="E83" s="31"/>
      <c r="F83" s="30"/>
      <c r="G83" s="30"/>
      <c r="H83" s="31" t="s">
        <v>601</v>
      </c>
      <c r="I83" s="31"/>
      <c r="J83" s="30"/>
      <c r="K83" s="30"/>
      <c r="L83" s="31" t="s">
        <v>616</v>
      </c>
      <c r="M83" s="31"/>
      <c r="N83" s="30"/>
      <c r="O83" s="30"/>
      <c r="P83" s="31"/>
      <c r="Q83" s="31"/>
      <c r="R83" s="30"/>
    </row>
    <row r="84" spans="1:26" x14ac:dyDescent="0.25">
      <c r="A84" s="12"/>
      <c r="B84" s="53"/>
      <c r="C84" s="30"/>
      <c r="D84" s="31"/>
      <c r="E84" s="31"/>
      <c r="F84" s="30"/>
      <c r="G84" s="30"/>
      <c r="H84" s="31" t="s">
        <v>602</v>
      </c>
      <c r="I84" s="31"/>
      <c r="J84" s="30"/>
      <c r="K84" s="30"/>
      <c r="L84" s="31"/>
      <c r="M84" s="31"/>
      <c r="N84" s="30"/>
      <c r="O84" s="30"/>
      <c r="P84" s="31"/>
      <c r="Q84" s="31"/>
      <c r="R84" s="30"/>
    </row>
    <row r="85" spans="1:26" x14ac:dyDescent="0.25">
      <c r="A85" s="12"/>
      <c r="B85" s="53"/>
      <c r="C85" s="30"/>
      <c r="D85" s="31"/>
      <c r="E85" s="31"/>
      <c r="F85" s="30"/>
      <c r="G85" s="30"/>
      <c r="H85" s="31" t="s">
        <v>603</v>
      </c>
      <c r="I85" s="31"/>
      <c r="J85" s="30"/>
      <c r="K85" s="30"/>
      <c r="L85" s="31"/>
      <c r="M85" s="31"/>
      <c r="N85" s="30"/>
      <c r="O85" s="30"/>
      <c r="P85" s="31"/>
      <c r="Q85" s="31"/>
      <c r="R85" s="30"/>
    </row>
    <row r="86" spans="1:26" ht="15.75" thickBot="1" x14ac:dyDescent="0.3">
      <c r="A86" s="12"/>
      <c r="B86" s="53"/>
      <c r="C86" s="30"/>
      <c r="D86" s="32"/>
      <c r="E86" s="32"/>
      <c r="F86" s="30"/>
      <c r="G86" s="30"/>
      <c r="H86" s="32" t="s">
        <v>604</v>
      </c>
      <c r="I86" s="32"/>
      <c r="J86" s="30"/>
      <c r="K86" s="30"/>
      <c r="L86" s="32"/>
      <c r="M86" s="32"/>
      <c r="N86" s="30"/>
      <c r="O86" s="30"/>
      <c r="P86" s="32"/>
      <c r="Q86" s="32"/>
      <c r="R86" s="30"/>
    </row>
    <row r="87" spans="1:26" x14ac:dyDescent="0.25">
      <c r="A87" s="12"/>
      <c r="B87" s="20" t="s">
        <v>612</v>
      </c>
      <c r="C87" s="16" t="s">
        <v>212</v>
      </c>
      <c r="D87" s="16"/>
      <c r="E87" s="16"/>
      <c r="F87" s="16"/>
      <c r="G87" s="16" t="s">
        <v>212</v>
      </c>
      <c r="H87" s="16"/>
      <c r="I87" s="16"/>
      <c r="J87" s="16"/>
      <c r="K87" s="16" t="s">
        <v>212</v>
      </c>
      <c r="L87" s="16"/>
      <c r="M87" s="16"/>
      <c r="N87" s="16"/>
      <c r="O87" s="16" t="s">
        <v>212</v>
      </c>
      <c r="P87" s="16"/>
      <c r="Q87" s="16"/>
      <c r="R87" s="16"/>
    </row>
    <row r="88" spans="1:26" ht="25.5" x14ac:dyDescent="0.25">
      <c r="A88" s="12"/>
      <c r="B88" s="41" t="s">
        <v>230</v>
      </c>
      <c r="C88" s="11" t="s">
        <v>212</v>
      </c>
      <c r="D88" s="11" t="s">
        <v>231</v>
      </c>
      <c r="E88" s="18">
        <v>17844</v>
      </c>
      <c r="F88" s="13" t="s">
        <v>212</v>
      </c>
      <c r="G88" s="11" t="s">
        <v>212</v>
      </c>
      <c r="H88" s="11" t="s">
        <v>231</v>
      </c>
      <c r="I88" s="19" t="s">
        <v>232</v>
      </c>
      <c r="J88" s="13" t="s">
        <v>212</v>
      </c>
      <c r="K88" s="11" t="s">
        <v>212</v>
      </c>
      <c r="L88" s="11" t="s">
        <v>231</v>
      </c>
      <c r="M88" s="18">
        <v>17844</v>
      </c>
      <c r="N88" s="13" t="s">
        <v>212</v>
      </c>
      <c r="O88" s="11" t="s">
        <v>212</v>
      </c>
      <c r="P88" s="11" t="s">
        <v>231</v>
      </c>
      <c r="Q88" s="19" t="s">
        <v>232</v>
      </c>
      <c r="R88" s="13" t="s">
        <v>212</v>
      </c>
    </row>
    <row r="89" spans="1:26" ht="25.5" x14ac:dyDescent="0.25">
      <c r="A89" s="12"/>
      <c r="B89" s="33" t="s">
        <v>235</v>
      </c>
      <c r="C89" s="16" t="s">
        <v>212</v>
      </c>
      <c r="D89" s="16"/>
      <c r="E89" s="21">
        <v>81501</v>
      </c>
      <c r="F89" s="22" t="s">
        <v>212</v>
      </c>
      <c r="G89" s="16" t="s">
        <v>212</v>
      </c>
      <c r="H89" s="16"/>
      <c r="I89" s="23" t="s">
        <v>232</v>
      </c>
      <c r="J89" s="22" t="s">
        <v>212</v>
      </c>
      <c r="K89" s="16" t="s">
        <v>212</v>
      </c>
      <c r="L89" s="16"/>
      <c r="M89" s="21">
        <v>81501</v>
      </c>
      <c r="N89" s="22" t="s">
        <v>212</v>
      </c>
      <c r="O89" s="16" t="s">
        <v>212</v>
      </c>
      <c r="P89" s="16"/>
      <c r="Q89" s="23" t="s">
        <v>232</v>
      </c>
      <c r="R89" s="22" t="s">
        <v>212</v>
      </c>
    </row>
    <row r="90" spans="1:26" x14ac:dyDescent="0.25">
      <c r="A90" s="12"/>
      <c r="B90" s="41" t="s">
        <v>613</v>
      </c>
      <c r="C90" s="11" t="s">
        <v>212</v>
      </c>
      <c r="D90" s="11"/>
      <c r="E90" s="18">
        <v>281940</v>
      </c>
      <c r="F90" s="13" t="s">
        <v>212</v>
      </c>
      <c r="G90" s="11" t="s">
        <v>212</v>
      </c>
      <c r="H90" s="11"/>
      <c r="I90" s="19" t="s">
        <v>232</v>
      </c>
      <c r="J90" s="13" t="s">
        <v>212</v>
      </c>
      <c r="K90" s="11" t="s">
        <v>212</v>
      </c>
      <c r="L90" s="11"/>
      <c r="M90" s="18">
        <v>281940</v>
      </c>
      <c r="N90" s="13" t="s">
        <v>212</v>
      </c>
      <c r="O90" s="11" t="s">
        <v>212</v>
      </c>
      <c r="P90" s="11"/>
      <c r="Q90" s="19" t="s">
        <v>232</v>
      </c>
      <c r="R90" s="13" t="s">
        <v>212</v>
      </c>
    </row>
    <row r="91" spans="1:26" ht="15.75" thickBot="1" x14ac:dyDescent="0.3">
      <c r="A91" s="12"/>
      <c r="B91" s="33" t="s">
        <v>237</v>
      </c>
      <c r="C91" s="16" t="s">
        <v>212</v>
      </c>
      <c r="D91" s="16"/>
      <c r="E91" s="21">
        <v>8600</v>
      </c>
      <c r="F91" s="22" t="s">
        <v>212</v>
      </c>
      <c r="G91" s="16" t="s">
        <v>212</v>
      </c>
      <c r="H91" s="16"/>
      <c r="I91" s="23" t="s">
        <v>232</v>
      </c>
      <c r="J91" s="22" t="s">
        <v>212</v>
      </c>
      <c r="K91" s="16" t="s">
        <v>212</v>
      </c>
      <c r="L91" s="16"/>
      <c r="M91" s="21">
        <v>6918</v>
      </c>
      <c r="N91" s="22" t="s">
        <v>212</v>
      </c>
      <c r="O91" s="16" t="s">
        <v>212</v>
      </c>
      <c r="P91" s="16"/>
      <c r="Q91" s="21">
        <v>1682</v>
      </c>
      <c r="R91" s="22" t="s">
        <v>212</v>
      </c>
    </row>
    <row r="92" spans="1:26" x14ac:dyDescent="0.25">
      <c r="A92" s="12"/>
      <c r="B92" s="24"/>
      <c r="C92" s="24" t="s">
        <v>212</v>
      </c>
      <c r="D92" s="25"/>
      <c r="E92" s="25"/>
      <c r="F92" s="24"/>
      <c r="G92" s="24" t="s">
        <v>212</v>
      </c>
      <c r="H92" s="25"/>
      <c r="I92" s="25"/>
      <c r="J92" s="24"/>
      <c r="K92" s="24" t="s">
        <v>212</v>
      </c>
      <c r="L92" s="25"/>
      <c r="M92" s="25"/>
      <c r="N92" s="24"/>
      <c r="O92" s="24" t="s">
        <v>212</v>
      </c>
      <c r="P92" s="25"/>
      <c r="Q92" s="25"/>
      <c r="R92" s="24"/>
    </row>
    <row r="93" spans="1:26" ht="15.75" thickBot="1" x14ac:dyDescent="0.3">
      <c r="A93" s="12"/>
      <c r="B93" s="43" t="s">
        <v>614</v>
      </c>
      <c r="C93" s="14" t="s">
        <v>212</v>
      </c>
      <c r="D93" s="11" t="s">
        <v>231</v>
      </c>
      <c r="E93" s="18">
        <v>389885</v>
      </c>
      <c r="F93" s="13" t="s">
        <v>212</v>
      </c>
      <c r="G93" s="14" t="s">
        <v>212</v>
      </c>
      <c r="H93" s="11" t="s">
        <v>231</v>
      </c>
      <c r="I93" s="19" t="s">
        <v>232</v>
      </c>
      <c r="J93" s="13" t="s">
        <v>212</v>
      </c>
      <c r="K93" s="14" t="s">
        <v>212</v>
      </c>
      <c r="L93" s="11" t="s">
        <v>231</v>
      </c>
      <c r="M93" s="18">
        <v>388203</v>
      </c>
      <c r="N93" s="13" t="s">
        <v>212</v>
      </c>
      <c r="O93" s="14" t="s">
        <v>212</v>
      </c>
      <c r="P93" s="11" t="s">
        <v>231</v>
      </c>
      <c r="Q93" s="18">
        <v>1682</v>
      </c>
      <c r="R93" s="13" t="s">
        <v>212</v>
      </c>
    </row>
    <row r="94" spans="1:26" ht="15.75" thickTop="1" x14ac:dyDescent="0.25">
      <c r="A94" s="12"/>
      <c r="B94" s="24"/>
      <c r="C94" s="24" t="s">
        <v>212</v>
      </c>
      <c r="D94" s="29"/>
      <c r="E94" s="29"/>
      <c r="F94" s="24"/>
      <c r="G94" s="24" t="s">
        <v>212</v>
      </c>
      <c r="H94" s="29"/>
      <c r="I94" s="29"/>
      <c r="J94" s="24"/>
      <c r="K94" s="24" t="s">
        <v>212</v>
      </c>
      <c r="L94" s="29"/>
      <c r="M94" s="29"/>
      <c r="N94" s="24"/>
      <c r="O94" s="24" t="s">
        <v>212</v>
      </c>
      <c r="P94" s="29"/>
      <c r="Q94" s="29"/>
      <c r="R94" s="24"/>
    </row>
    <row r="95" spans="1:26" x14ac:dyDescent="0.25">
      <c r="A95" s="12"/>
      <c r="B95" s="40"/>
      <c r="C95" s="40"/>
      <c r="D95" s="40"/>
      <c r="E95" s="40"/>
      <c r="F95" s="40"/>
      <c r="G95" s="40"/>
      <c r="H95" s="40"/>
      <c r="I95" s="40"/>
      <c r="J95" s="40"/>
      <c r="K95" s="40"/>
      <c r="L95" s="40"/>
      <c r="M95" s="40"/>
      <c r="N95" s="40"/>
      <c r="O95" s="40"/>
      <c r="P95" s="40"/>
      <c r="Q95" s="40"/>
      <c r="R95" s="40"/>
      <c r="S95" s="40"/>
      <c r="T95" s="40"/>
      <c r="U95" s="40"/>
      <c r="V95" s="40"/>
      <c r="W95" s="40"/>
      <c r="X95" s="40"/>
      <c r="Y95" s="40"/>
      <c r="Z95" s="40"/>
    </row>
    <row r="96" spans="1:26" x14ac:dyDescent="0.25">
      <c r="A96" s="12"/>
      <c r="B96" s="11"/>
      <c r="C96" s="11"/>
      <c r="D96" s="11"/>
      <c r="E96" s="11"/>
      <c r="F96" s="11"/>
      <c r="G96" s="11"/>
      <c r="H96" s="11"/>
      <c r="I96" s="11"/>
      <c r="J96" s="11"/>
      <c r="K96" s="11"/>
      <c r="L96" s="11"/>
      <c r="M96" s="11"/>
      <c r="N96" s="11"/>
      <c r="O96" s="11"/>
      <c r="P96" s="11"/>
      <c r="Q96" s="11"/>
      <c r="R96" s="11"/>
    </row>
    <row r="97" spans="1:18" x14ac:dyDescent="0.25">
      <c r="A97" s="12"/>
      <c r="B97" s="53">
        <v>41182</v>
      </c>
      <c r="C97" s="30" t="s">
        <v>212</v>
      </c>
      <c r="D97" s="31" t="s">
        <v>568</v>
      </c>
      <c r="E97" s="31"/>
      <c r="F97" s="30"/>
      <c r="G97" s="30" t="s">
        <v>212</v>
      </c>
      <c r="H97" s="31" t="s">
        <v>597</v>
      </c>
      <c r="I97" s="31"/>
      <c r="J97" s="30"/>
      <c r="K97" s="30" t="s">
        <v>212</v>
      </c>
      <c r="L97" s="31" t="s">
        <v>605</v>
      </c>
      <c r="M97" s="31"/>
      <c r="N97" s="30"/>
      <c r="O97" s="30" t="s">
        <v>212</v>
      </c>
      <c r="P97" s="31" t="s">
        <v>605</v>
      </c>
      <c r="Q97" s="31"/>
      <c r="R97" s="30"/>
    </row>
    <row r="98" spans="1:18" x14ac:dyDescent="0.25">
      <c r="A98" s="12"/>
      <c r="B98" s="53"/>
      <c r="C98" s="30"/>
      <c r="D98" s="31" t="s">
        <v>221</v>
      </c>
      <c r="E98" s="31"/>
      <c r="F98" s="30"/>
      <c r="G98" s="30"/>
      <c r="H98" s="31" t="s">
        <v>598</v>
      </c>
      <c r="I98" s="31"/>
      <c r="J98" s="30"/>
      <c r="K98" s="30"/>
      <c r="L98" s="31" t="s">
        <v>606</v>
      </c>
      <c r="M98" s="31"/>
      <c r="N98" s="30"/>
      <c r="O98" s="30"/>
      <c r="P98" s="31" t="s">
        <v>610</v>
      </c>
      <c r="Q98" s="31"/>
      <c r="R98" s="30"/>
    </row>
    <row r="99" spans="1:18" x14ac:dyDescent="0.25">
      <c r="A99" s="12"/>
      <c r="B99" s="53"/>
      <c r="C99" s="30"/>
      <c r="D99" s="31"/>
      <c r="E99" s="31"/>
      <c r="F99" s="30"/>
      <c r="G99" s="30"/>
      <c r="H99" s="31" t="s">
        <v>599</v>
      </c>
      <c r="I99" s="31"/>
      <c r="J99" s="30"/>
      <c r="K99" s="30"/>
      <c r="L99" s="31" t="s">
        <v>607</v>
      </c>
      <c r="M99" s="31"/>
      <c r="N99" s="30"/>
      <c r="O99" s="30"/>
      <c r="P99" s="31" t="s">
        <v>608</v>
      </c>
      <c r="Q99" s="31"/>
      <c r="R99" s="30"/>
    </row>
    <row r="100" spans="1:18" x14ac:dyDescent="0.25">
      <c r="A100" s="12"/>
      <c r="B100" s="53"/>
      <c r="C100" s="30"/>
      <c r="D100" s="31"/>
      <c r="E100" s="31"/>
      <c r="F100" s="30"/>
      <c r="G100" s="30"/>
      <c r="H100" s="31" t="s">
        <v>600</v>
      </c>
      <c r="I100" s="31"/>
      <c r="J100" s="30"/>
      <c r="K100" s="30"/>
      <c r="L100" s="31" t="s">
        <v>608</v>
      </c>
      <c r="M100" s="31"/>
      <c r="N100" s="30"/>
      <c r="O100" s="30"/>
      <c r="P100" s="31" t="s">
        <v>617</v>
      </c>
      <c r="Q100" s="31"/>
      <c r="R100" s="30"/>
    </row>
    <row r="101" spans="1:18" x14ac:dyDescent="0.25">
      <c r="A101" s="12"/>
      <c r="B101" s="53"/>
      <c r="C101" s="30"/>
      <c r="D101" s="31"/>
      <c r="E101" s="31"/>
      <c r="F101" s="30"/>
      <c r="G101" s="30"/>
      <c r="H101" s="31" t="s">
        <v>601</v>
      </c>
      <c r="I101" s="31"/>
      <c r="J101" s="30"/>
      <c r="K101" s="30"/>
      <c r="L101" s="31" t="s">
        <v>609</v>
      </c>
      <c r="M101" s="31"/>
      <c r="N101" s="30"/>
      <c r="O101" s="30"/>
      <c r="P101" s="31"/>
      <c r="Q101" s="31"/>
      <c r="R101" s="30"/>
    </row>
    <row r="102" spans="1:18" x14ac:dyDescent="0.25">
      <c r="A102" s="12"/>
      <c r="B102" s="53"/>
      <c r="C102" s="30"/>
      <c r="D102" s="31"/>
      <c r="E102" s="31"/>
      <c r="F102" s="30"/>
      <c r="G102" s="30"/>
      <c r="H102" s="31" t="s">
        <v>602</v>
      </c>
      <c r="I102" s="31"/>
      <c r="J102" s="30"/>
      <c r="K102" s="30"/>
      <c r="L102" s="31"/>
      <c r="M102" s="31"/>
      <c r="N102" s="30"/>
      <c r="O102" s="30"/>
      <c r="P102" s="31"/>
      <c r="Q102" s="31"/>
      <c r="R102" s="30"/>
    </row>
    <row r="103" spans="1:18" x14ac:dyDescent="0.25">
      <c r="A103" s="12"/>
      <c r="B103" s="53"/>
      <c r="C103" s="30"/>
      <c r="D103" s="31"/>
      <c r="E103" s="31"/>
      <c r="F103" s="30"/>
      <c r="G103" s="30"/>
      <c r="H103" s="31" t="s">
        <v>603</v>
      </c>
      <c r="I103" s="31"/>
      <c r="J103" s="30"/>
      <c r="K103" s="30"/>
      <c r="L103" s="31"/>
      <c r="M103" s="31"/>
      <c r="N103" s="30"/>
      <c r="O103" s="30"/>
      <c r="P103" s="31"/>
      <c r="Q103" s="31"/>
      <c r="R103" s="30"/>
    </row>
    <row r="104" spans="1:18" ht="15.75" thickBot="1" x14ac:dyDescent="0.3">
      <c r="A104" s="12"/>
      <c r="B104" s="53"/>
      <c r="C104" s="30"/>
      <c r="D104" s="32"/>
      <c r="E104" s="32"/>
      <c r="F104" s="30"/>
      <c r="G104" s="30"/>
      <c r="H104" s="32" t="s">
        <v>604</v>
      </c>
      <c r="I104" s="32"/>
      <c r="J104" s="30"/>
      <c r="K104" s="30"/>
      <c r="L104" s="32"/>
      <c r="M104" s="32"/>
      <c r="N104" s="30"/>
      <c r="O104" s="30"/>
      <c r="P104" s="32"/>
      <c r="Q104" s="32"/>
      <c r="R104" s="30"/>
    </row>
    <row r="105" spans="1:18" x14ac:dyDescent="0.25">
      <c r="A105" s="12"/>
      <c r="B105" s="20" t="s">
        <v>612</v>
      </c>
      <c r="C105" s="16" t="s">
        <v>212</v>
      </c>
      <c r="D105" s="16"/>
      <c r="E105" s="16"/>
      <c r="F105" s="16"/>
      <c r="G105" s="16" t="s">
        <v>212</v>
      </c>
      <c r="H105" s="16"/>
      <c r="I105" s="16"/>
      <c r="J105" s="16"/>
      <c r="K105" s="16" t="s">
        <v>212</v>
      </c>
      <c r="L105" s="16"/>
      <c r="M105" s="16"/>
      <c r="N105" s="16"/>
      <c r="O105" s="16" t="s">
        <v>212</v>
      </c>
      <c r="P105" s="16"/>
      <c r="Q105" s="16"/>
      <c r="R105" s="16"/>
    </row>
    <row r="106" spans="1:18" ht="25.5" x14ac:dyDescent="0.25">
      <c r="A106" s="12"/>
      <c r="B106" s="41" t="s">
        <v>230</v>
      </c>
      <c r="C106" s="11" t="s">
        <v>212</v>
      </c>
      <c r="D106" s="11" t="s">
        <v>231</v>
      </c>
      <c r="E106" s="18">
        <v>17866</v>
      </c>
      <c r="F106" s="13" t="s">
        <v>212</v>
      </c>
      <c r="G106" s="11" t="s">
        <v>212</v>
      </c>
      <c r="H106" s="11" t="s">
        <v>231</v>
      </c>
      <c r="I106" s="19" t="s">
        <v>232</v>
      </c>
      <c r="J106" s="13" t="s">
        <v>212</v>
      </c>
      <c r="K106" s="11" t="s">
        <v>212</v>
      </c>
      <c r="L106" s="11" t="s">
        <v>231</v>
      </c>
      <c r="M106" s="18">
        <v>17866</v>
      </c>
      <c r="N106" s="13" t="s">
        <v>212</v>
      </c>
      <c r="O106" s="11" t="s">
        <v>212</v>
      </c>
      <c r="P106" s="11" t="s">
        <v>231</v>
      </c>
      <c r="Q106" s="19" t="s">
        <v>232</v>
      </c>
      <c r="R106" s="13" t="s">
        <v>212</v>
      </c>
    </row>
    <row r="107" spans="1:18" ht="25.5" x14ac:dyDescent="0.25">
      <c r="A107" s="12"/>
      <c r="B107" s="33" t="s">
        <v>235</v>
      </c>
      <c r="C107" s="16" t="s">
        <v>212</v>
      </c>
      <c r="D107" s="16"/>
      <c r="E107" s="21">
        <v>79796</v>
      </c>
      <c r="F107" s="22" t="s">
        <v>212</v>
      </c>
      <c r="G107" s="16" t="s">
        <v>212</v>
      </c>
      <c r="H107" s="16"/>
      <c r="I107" s="23" t="s">
        <v>232</v>
      </c>
      <c r="J107" s="22" t="s">
        <v>212</v>
      </c>
      <c r="K107" s="16" t="s">
        <v>212</v>
      </c>
      <c r="L107" s="16"/>
      <c r="M107" s="21">
        <v>79796</v>
      </c>
      <c r="N107" s="22" t="s">
        <v>212</v>
      </c>
      <c r="O107" s="16" t="s">
        <v>212</v>
      </c>
      <c r="P107" s="16"/>
      <c r="Q107" s="23" t="s">
        <v>232</v>
      </c>
      <c r="R107" s="22" t="s">
        <v>212</v>
      </c>
    </row>
    <row r="108" spans="1:18" x14ac:dyDescent="0.25">
      <c r="A108" s="12"/>
      <c r="B108" s="41" t="s">
        <v>613</v>
      </c>
      <c r="C108" s="11" t="s">
        <v>212</v>
      </c>
      <c r="D108" s="11"/>
      <c r="E108" s="18">
        <v>299490</v>
      </c>
      <c r="F108" s="13" t="s">
        <v>212</v>
      </c>
      <c r="G108" s="11" t="s">
        <v>212</v>
      </c>
      <c r="H108" s="11"/>
      <c r="I108" s="19" t="s">
        <v>232</v>
      </c>
      <c r="J108" s="13" t="s">
        <v>212</v>
      </c>
      <c r="K108" s="11" t="s">
        <v>212</v>
      </c>
      <c r="L108" s="11"/>
      <c r="M108" s="18">
        <v>299490</v>
      </c>
      <c r="N108" s="13" t="s">
        <v>212</v>
      </c>
      <c r="O108" s="11" t="s">
        <v>212</v>
      </c>
      <c r="P108" s="11"/>
      <c r="Q108" s="19" t="s">
        <v>232</v>
      </c>
      <c r="R108" s="13" t="s">
        <v>212</v>
      </c>
    </row>
    <row r="109" spans="1:18" ht="15.75" thickBot="1" x14ac:dyDescent="0.3">
      <c r="A109" s="12"/>
      <c r="B109" s="33" t="s">
        <v>237</v>
      </c>
      <c r="C109" s="16" t="s">
        <v>212</v>
      </c>
      <c r="D109" s="16"/>
      <c r="E109" s="21">
        <v>9023</v>
      </c>
      <c r="F109" s="22" t="s">
        <v>212</v>
      </c>
      <c r="G109" s="16" t="s">
        <v>212</v>
      </c>
      <c r="H109" s="16"/>
      <c r="I109" s="23" t="s">
        <v>232</v>
      </c>
      <c r="J109" s="22" t="s">
        <v>212</v>
      </c>
      <c r="K109" s="16" t="s">
        <v>212</v>
      </c>
      <c r="L109" s="16"/>
      <c r="M109" s="21">
        <v>7320</v>
      </c>
      <c r="N109" s="22" t="s">
        <v>212</v>
      </c>
      <c r="O109" s="16" t="s">
        <v>212</v>
      </c>
      <c r="P109" s="16"/>
      <c r="Q109" s="21">
        <v>1703</v>
      </c>
      <c r="R109" s="22" t="s">
        <v>212</v>
      </c>
    </row>
    <row r="110" spans="1:18" x14ac:dyDescent="0.25">
      <c r="A110" s="12"/>
      <c r="B110" s="24"/>
      <c r="C110" s="24" t="s">
        <v>212</v>
      </c>
      <c r="D110" s="25"/>
      <c r="E110" s="25"/>
      <c r="F110" s="24"/>
      <c r="G110" s="24" t="s">
        <v>212</v>
      </c>
      <c r="H110" s="25"/>
      <c r="I110" s="25"/>
      <c r="J110" s="24"/>
      <c r="K110" s="24" t="s">
        <v>212</v>
      </c>
      <c r="L110" s="25"/>
      <c r="M110" s="25"/>
      <c r="N110" s="24"/>
      <c r="O110" s="24" t="s">
        <v>212</v>
      </c>
      <c r="P110" s="25"/>
      <c r="Q110" s="25"/>
      <c r="R110" s="24"/>
    </row>
    <row r="111" spans="1:18" ht="15.75" thickBot="1" x14ac:dyDescent="0.3">
      <c r="A111" s="12"/>
      <c r="B111" s="43" t="s">
        <v>614</v>
      </c>
      <c r="C111" s="14" t="s">
        <v>212</v>
      </c>
      <c r="D111" s="11" t="s">
        <v>231</v>
      </c>
      <c r="E111" s="18">
        <v>406175</v>
      </c>
      <c r="F111" s="13" t="s">
        <v>212</v>
      </c>
      <c r="G111" s="14" t="s">
        <v>212</v>
      </c>
      <c r="H111" s="11" t="s">
        <v>231</v>
      </c>
      <c r="I111" s="19" t="s">
        <v>232</v>
      </c>
      <c r="J111" s="13" t="s">
        <v>212</v>
      </c>
      <c r="K111" s="14" t="s">
        <v>212</v>
      </c>
      <c r="L111" s="11" t="s">
        <v>231</v>
      </c>
      <c r="M111" s="18">
        <v>404472</v>
      </c>
      <c r="N111" s="13" t="s">
        <v>212</v>
      </c>
      <c r="O111" s="14" t="s">
        <v>212</v>
      </c>
      <c r="P111" s="11" t="s">
        <v>231</v>
      </c>
      <c r="Q111" s="18">
        <v>1703</v>
      </c>
      <c r="R111" s="13" t="s">
        <v>212</v>
      </c>
    </row>
    <row r="112" spans="1:18" ht="15.75" thickTop="1" x14ac:dyDescent="0.25">
      <c r="A112" s="12"/>
      <c r="B112" s="24"/>
      <c r="C112" s="24" t="s">
        <v>212</v>
      </c>
      <c r="D112" s="29"/>
      <c r="E112" s="29"/>
      <c r="F112" s="24"/>
      <c r="G112" s="24" t="s">
        <v>212</v>
      </c>
      <c r="H112" s="29"/>
      <c r="I112" s="29"/>
      <c r="J112" s="24"/>
      <c r="K112" s="24" t="s">
        <v>212</v>
      </c>
      <c r="L112" s="29"/>
      <c r="M112" s="29"/>
      <c r="N112" s="24"/>
      <c r="O112" s="24" t="s">
        <v>212</v>
      </c>
      <c r="P112" s="29"/>
      <c r="Q112" s="29"/>
      <c r="R112" s="24"/>
    </row>
    <row r="113" spans="1:26" x14ac:dyDescent="0.25">
      <c r="A113" s="12"/>
      <c r="B113" s="38" t="s">
        <v>618</v>
      </c>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row>
    <row r="114" spans="1:26" ht="25.5" customHeight="1" x14ac:dyDescent="0.25">
      <c r="A114" s="12"/>
      <c r="B114" s="38" t="s">
        <v>619</v>
      </c>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row>
    <row r="115" spans="1:26" x14ac:dyDescent="0.25">
      <c r="A115" s="12"/>
      <c r="B115" s="38" t="s">
        <v>620</v>
      </c>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row>
    <row r="116" spans="1:26" ht="15.75" x14ac:dyDescent="0.25">
      <c r="A116" s="12"/>
      <c r="B116" s="39"/>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row>
    <row r="117" spans="1:26" x14ac:dyDescent="0.25">
      <c r="A117" s="12"/>
      <c r="B117" s="11"/>
      <c r="C117" s="11"/>
      <c r="D117" s="11"/>
      <c r="E117" s="11"/>
      <c r="F117" s="11"/>
      <c r="G117" s="11"/>
      <c r="H117" s="11"/>
      <c r="I117" s="11"/>
      <c r="J117" s="11"/>
      <c r="K117" s="11"/>
      <c r="L117" s="11"/>
      <c r="M117" s="11"/>
      <c r="N117" s="11"/>
      <c r="O117" s="11"/>
      <c r="P117" s="11"/>
      <c r="Q117" s="11"/>
      <c r="R117" s="11"/>
    </row>
    <row r="118" spans="1:26" x14ac:dyDescent="0.25">
      <c r="A118" s="12"/>
      <c r="B118" s="30"/>
      <c r="C118" s="30" t="s">
        <v>212</v>
      </c>
      <c r="D118" s="31" t="s">
        <v>247</v>
      </c>
      <c r="E118" s="31"/>
      <c r="F118" s="31"/>
      <c r="G118" s="31"/>
      <c r="H118" s="31"/>
      <c r="I118" s="31"/>
      <c r="J118" s="30"/>
      <c r="K118" s="30"/>
      <c r="L118" s="31" t="s">
        <v>330</v>
      </c>
      <c r="M118" s="31"/>
      <c r="N118" s="31"/>
      <c r="O118" s="31"/>
      <c r="P118" s="31"/>
      <c r="Q118" s="31"/>
      <c r="R118" s="30"/>
    </row>
    <row r="119" spans="1:26" x14ac:dyDescent="0.25">
      <c r="A119" s="12"/>
      <c r="B119" s="30"/>
      <c r="C119" s="30"/>
      <c r="D119" s="31" t="s">
        <v>248</v>
      </c>
      <c r="E119" s="31"/>
      <c r="F119" s="31"/>
      <c r="G119" s="31"/>
      <c r="H119" s="31"/>
      <c r="I119" s="31"/>
      <c r="J119" s="30"/>
      <c r="K119" s="30"/>
      <c r="L119" s="31" t="s">
        <v>248</v>
      </c>
      <c r="M119" s="31"/>
      <c r="N119" s="31"/>
      <c r="O119" s="31"/>
      <c r="P119" s="31"/>
      <c r="Q119" s="31"/>
      <c r="R119" s="30"/>
    </row>
    <row r="120" spans="1:26" ht="15.75" thickBot="1" x14ac:dyDescent="0.3">
      <c r="A120" s="12"/>
      <c r="B120" s="14"/>
      <c r="C120" s="14" t="s">
        <v>212</v>
      </c>
      <c r="D120" s="32">
        <v>2013</v>
      </c>
      <c r="E120" s="32"/>
      <c r="F120" s="14"/>
      <c r="G120" s="14"/>
      <c r="H120" s="32">
        <v>2012</v>
      </c>
      <c r="I120" s="32"/>
      <c r="J120" s="14"/>
      <c r="K120" s="14"/>
      <c r="L120" s="32">
        <v>2013</v>
      </c>
      <c r="M120" s="32"/>
      <c r="N120" s="14"/>
      <c r="O120" s="14"/>
      <c r="P120" s="32">
        <v>2012</v>
      </c>
      <c r="Q120" s="32"/>
      <c r="R120" s="14"/>
    </row>
    <row r="121" spans="1:26" x14ac:dyDescent="0.25">
      <c r="A121" s="12"/>
      <c r="B121" s="20" t="s">
        <v>621</v>
      </c>
      <c r="C121" s="16" t="s">
        <v>212</v>
      </c>
      <c r="D121" s="16" t="s">
        <v>231</v>
      </c>
      <c r="E121" s="21">
        <v>1589</v>
      </c>
      <c r="F121" s="22" t="s">
        <v>212</v>
      </c>
      <c r="G121" s="16"/>
      <c r="H121" s="16" t="s">
        <v>231</v>
      </c>
      <c r="I121" s="21">
        <v>1606</v>
      </c>
      <c r="J121" s="22" t="s">
        <v>212</v>
      </c>
      <c r="K121" s="16"/>
      <c r="L121" s="16" t="s">
        <v>231</v>
      </c>
      <c r="M121" s="21">
        <v>1682</v>
      </c>
      <c r="N121" s="22" t="s">
        <v>212</v>
      </c>
      <c r="O121" s="16"/>
      <c r="P121" s="16" t="s">
        <v>231</v>
      </c>
      <c r="Q121" s="21">
        <v>1719</v>
      </c>
      <c r="R121" s="22" t="s">
        <v>212</v>
      </c>
    </row>
    <row r="122" spans="1:26" x14ac:dyDescent="0.25">
      <c r="A122" s="12"/>
      <c r="B122" s="41" t="s">
        <v>622</v>
      </c>
      <c r="C122" s="11" t="s">
        <v>212</v>
      </c>
      <c r="D122" s="11"/>
      <c r="E122" s="19" t="s">
        <v>232</v>
      </c>
      <c r="F122" s="13" t="s">
        <v>212</v>
      </c>
      <c r="G122" s="11"/>
      <c r="H122" s="11"/>
      <c r="I122" s="19" t="s">
        <v>232</v>
      </c>
      <c r="J122" s="13" t="s">
        <v>212</v>
      </c>
      <c r="K122" s="11"/>
      <c r="L122" s="11"/>
      <c r="M122" s="19" t="s">
        <v>232</v>
      </c>
      <c r="N122" s="13" t="s">
        <v>212</v>
      </c>
      <c r="O122" s="11"/>
      <c r="P122" s="11"/>
      <c r="Q122" s="19" t="s">
        <v>232</v>
      </c>
      <c r="R122" s="13" t="s">
        <v>212</v>
      </c>
    </row>
    <row r="123" spans="1:26" x14ac:dyDescent="0.25">
      <c r="A123" s="12"/>
      <c r="B123" s="33" t="s">
        <v>623</v>
      </c>
      <c r="C123" s="16" t="s">
        <v>212</v>
      </c>
      <c r="D123" s="16"/>
      <c r="E123" s="23" t="s">
        <v>232</v>
      </c>
      <c r="F123" s="22" t="s">
        <v>212</v>
      </c>
      <c r="G123" s="16"/>
      <c r="H123" s="16"/>
      <c r="I123" s="23" t="s">
        <v>232</v>
      </c>
      <c r="J123" s="22" t="s">
        <v>212</v>
      </c>
      <c r="K123" s="16"/>
      <c r="L123" s="16"/>
      <c r="M123" s="23" t="s">
        <v>232</v>
      </c>
      <c r="N123" s="22" t="s">
        <v>212</v>
      </c>
      <c r="O123" s="16"/>
      <c r="P123" s="16"/>
      <c r="Q123" s="23" t="s">
        <v>232</v>
      </c>
      <c r="R123" s="22" t="s">
        <v>212</v>
      </c>
    </row>
    <row r="124" spans="1:26" x14ac:dyDescent="0.25">
      <c r="A124" s="12"/>
      <c r="B124" s="41" t="s">
        <v>624</v>
      </c>
      <c r="C124" s="11" t="s">
        <v>212</v>
      </c>
      <c r="D124" s="11"/>
      <c r="E124" s="11"/>
      <c r="F124" s="11"/>
      <c r="G124" s="11"/>
      <c r="H124" s="11"/>
      <c r="I124" s="11"/>
      <c r="J124" s="11"/>
      <c r="K124" s="11"/>
      <c r="L124" s="11"/>
      <c r="M124" s="11"/>
      <c r="N124" s="11"/>
      <c r="O124" s="11"/>
      <c r="P124" s="11"/>
      <c r="Q124" s="11"/>
      <c r="R124" s="11"/>
    </row>
    <row r="125" spans="1:26" x14ac:dyDescent="0.25">
      <c r="A125" s="12"/>
      <c r="B125" s="42" t="s">
        <v>625</v>
      </c>
      <c r="C125" s="16" t="s">
        <v>212</v>
      </c>
      <c r="D125" s="16"/>
      <c r="E125" s="23" t="s">
        <v>232</v>
      </c>
      <c r="F125" s="22" t="s">
        <v>212</v>
      </c>
      <c r="G125" s="16"/>
      <c r="H125" s="16"/>
      <c r="I125" s="23" t="s">
        <v>232</v>
      </c>
      <c r="J125" s="22" t="s">
        <v>212</v>
      </c>
      <c r="K125" s="16"/>
      <c r="L125" s="16"/>
      <c r="M125" s="23" t="s">
        <v>232</v>
      </c>
      <c r="N125" s="22" t="s">
        <v>212</v>
      </c>
      <c r="O125" s="16"/>
      <c r="P125" s="16"/>
      <c r="Q125" s="23" t="s">
        <v>232</v>
      </c>
      <c r="R125" s="22" t="s">
        <v>212</v>
      </c>
    </row>
    <row r="126" spans="1:26" ht="25.5" x14ac:dyDescent="0.25">
      <c r="A126" s="12"/>
      <c r="B126" s="43" t="s">
        <v>626</v>
      </c>
      <c r="C126" s="11" t="s">
        <v>212</v>
      </c>
      <c r="D126" s="11"/>
      <c r="E126" s="19">
        <v>31</v>
      </c>
      <c r="F126" s="13" t="s">
        <v>212</v>
      </c>
      <c r="G126" s="11"/>
      <c r="H126" s="11"/>
      <c r="I126" s="19">
        <v>174</v>
      </c>
      <c r="J126" s="13" t="s">
        <v>212</v>
      </c>
      <c r="K126" s="11"/>
      <c r="L126" s="11"/>
      <c r="M126" s="19">
        <v>98</v>
      </c>
      <c r="N126" s="13" t="s">
        <v>212</v>
      </c>
      <c r="O126" s="11"/>
      <c r="P126" s="11"/>
      <c r="Q126" s="19">
        <v>255</v>
      </c>
      <c r="R126" s="13" t="s">
        <v>212</v>
      </c>
    </row>
    <row r="127" spans="1:26" x14ac:dyDescent="0.25">
      <c r="A127" s="12"/>
      <c r="B127" s="33" t="s">
        <v>627</v>
      </c>
      <c r="C127" s="16" t="s">
        <v>212</v>
      </c>
      <c r="D127" s="16"/>
      <c r="E127" s="23" t="s">
        <v>628</v>
      </c>
      <c r="F127" s="22" t="s">
        <v>234</v>
      </c>
      <c r="G127" s="16"/>
      <c r="H127" s="16"/>
      <c r="I127" s="23" t="s">
        <v>629</v>
      </c>
      <c r="J127" s="22" t="s">
        <v>234</v>
      </c>
      <c r="K127" s="16"/>
      <c r="L127" s="16"/>
      <c r="M127" s="23" t="s">
        <v>630</v>
      </c>
      <c r="N127" s="22" t="s">
        <v>234</v>
      </c>
      <c r="O127" s="16"/>
      <c r="P127" s="16"/>
      <c r="Q127" s="23" t="s">
        <v>631</v>
      </c>
      <c r="R127" s="22" t="s">
        <v>234</v>
      </c>
    </row>
    <row r="128" spans="1:26" ht="25.5" x14ac:dyDescent="0.25">
      <c r="A128" s="12"/>
      <c r="B128" s="41" t="s">
        <v>632</v>
      </c>
      <c r="C128" s="11" t="s">
        <v>212</v>
      </c>
      <c r="D128" s="11"/>
      <c r="E128" s="11"/>
      <c r="F128" s="11"/>
      <c r="G128" s="11"/>
      <c r="H128" s="11"/>
      <c r="I128" s="11"/>
      <c r="J128" s="11"/>
      <c r="K128" s="11"/>
      <c r="L128" s="11"/>
      <c r="M128" s="11"/>
      <c r="N128" s="11"/>
      <c r="O128" s="11"/>
      <c r="P128" s="11"/>
      <c r="Q128" s="11"/>
      <c r="R128" s="11"/>
    </row>
    <row r="129" spans="1:26" x14ac:dyDescent="0.25">
      <c r="A129" s="12"/>
      <c r="B129" s="42" t="s">
        <v>633</v>
      </c>
      <c r="C129" s="16" t="s">
        <v>212</v>
      </c>
      <c r="D129" s="16"/>
      <c r="E129" s="23" t="s">
        <v>232</v>
      </c>
      <c r="F129" s="22" t="s">
        <v>212</v>
      </c>
      <c r="G129" s="16"/>
      <c r="H129" s="16"/>
      <c r="I129" s="23" t="s">
        <v>232</v>
      </c>
      <c r="J129" s="22" t="s">
        <v>212</v>
      </c>
      <c r="K129" s="16"/>
      <c r="L129" s="16"/>
      <c r="M129" s="23" t="s">
        <v>232</v>
      </c>
      <c r="N129" s="22" t="s">
        <v>212</v>
      </c>
      <c r="O129" s="16"/>
      <c r="P129" s="16"/>
      <c r="Q129" s="23" t="s">
        <v>232</v>
      </c>
      <c r="R129" s="22" t="s">
        <v>212</v>
      </c>
    </row>
    <row r="130" spans="1:26" x14ac:dyDescent="0.25">
      <c r="A130" s="12"/>
      <c r="B130" s="43" t="s">
        <v>634</v>
      </c>
      <c r="C130" s="11" t="s">
        <v>212</v>
      </c>
      <c r="D130" s="11"/>
      <c r="E130" s="19" t="s">
        <v>232</v>
      </c>
      <c r="F130" s="13" t="s">
        <v>212</v>
      </c>
      <c r="G130" s="11"/>
      <c r="H130" s="11"/>
      <c r="I130" s="19" t="s">
        <v>232</v>
      </c>
      <c r="J130" s="13" t="s">
        <v>212</v>
      </c>
      <c r="K130" s="11"/>
      <c r="L130" s="11"/>
      <c r="M130" s="19" t="s">
        <v>232</v>
      </c>
      <c r="N130" s="13" t="s">
        <v>212</v>
      </c>
      <c r="O130" s="11"/>
      <c r="P130" s="11"/>
      <c r="Q130" s="19" t="s">
        <v>232</v>
      </c>
      <c r="R130" s="13" t="s">
        <v>212</v>
      </c>
    </row>
    <row r="131" spans="1:26" x14ac:dyDescent="0.25">
      <c r="A131" s="12"/>
      <c r="B131" s="42" t="s">
        <v>635</v>
      </c>
      <c r="C131" s="16" t="s">
        <v>212</v>
      </c>
      <c r="D131" s="16"/>
      <c r="E131" s="23" t="s">
        <v>232</v>
      </c>
      <c r="F131" s="22" t="s">
        <v>212</v>
      </c>
      <c r="G131" s="16"/>
      <c r="H131" s="16"/>
      <c r="I131" s="23" t="s">
        <v>232</v>
      </c>
      <c r="J131" s="22" t="s">
        <v>212</v>
      </c>
      <c r="K131" s="16"/>
      <c r="L131" s="16"/>
      <c r="M131" s="23" t="s">
        <v>232</v>
      </c>
      <c r="N131" s="22" t="s">
        <v>212</v>
      </c>
      <c r="O131" s="16"/>
      <c r="P131" s="16"/>
      <c r="Q131" s="23" t="s">
        <v>232</v>
      </c>
      <c r="R131" s="22" t="s">
        <v>212</v>
      </c>
    </row>
    <row r="132" spans="1:26" ht="15.75" thickBot="1" x14ac:dyDescent="0.3">
      <c r="A132" s="12"/>
      <c r="B132" s="43" t="s">
        <v>636</v>
      </c>
      <c r="C132" s="11" t="s">
        <v>212</v>
      </c>
      <c r="D132" s="11"/>
      <c r="E132" s="19" t="s">
        <v>232</v>
      </c>
      <c r="F132" s="13" t="s">
        <v>212</v>
      </c>
      <c r="G132" s="11"/>
      <c r="H132" s="11"/>
      <c r="I132" s="19" t="s">
        <v>232</v>
      </c>
      <c r="J132" s="13" t="s">
        <v>212</v>
      </c>
      <c r="K132" s="11"/>
      <c r="L132" s="11"/>
      <c r="M132" s="19" t="s">
        <v>232</v>
      </c>
      <c r="N132" s="13" t="s">
        <v>212</v>
      </c>
      <c r="O132" s="11"/>
      <c r="P132" s="11"/>
      <c r="Q132" s="19" t="s">
        <v>232</v>
      </c>
      <c r="R132" s="13" t="s">
        <v>212</v>
      </c>
    </row>
    <row r="133" spans="1:26" x14ac:dyDescent="0.25">
      <c r="A133" s="12"/>
      <c r="B133" s="24"/>
      <c r="C133" s="24" t="s">
        <v>212</v>
      </c>
      <c r="D133" s="25"/>
      <c r="E133" s="25"/>
      <c r="F133" s="24"/>
      <c r="G133" s="24"/>
      <c r="H133" s="25"/>
      <c r="I133" s="25"/>
      <c r="J133" s="24"/>
      <c r="K133" s="24"/>
      <c r="L133" s="25"/>
      <c r="M133" s="25"/>
      <c r="N133" s="24"/>
      <c r="O133" s="24"/>
      <c r="P133" s="25"/>
      <c r="Q133" s="25"/>
      <c r="R133" s="24"/>
    </row>
    <row r="134" spans="1:26" ht="15.75" thickBot="1" x14ac:dyDescent="0.3">
      <c r="A134" s="12"/>
      <c r="B134" s="20" t="s">
        <v>637</v>
      </c>
      <c r="C134" s="27" t="s">
        <v>212</v>
      </c>
      <c r="D134" s="16" t="s">
        <v>231</v>
      </c>
      <c r="E134" s="21">
        <v>1532</v>
      </c>
      <c r="F134" s="22" t="s">
        <v>212</v>
      </c>
      <c r="G134" s="27"/>
      <c r="H134" s="16" t="s">
        <v>231</v>
      </c>
      <c r="I134" s="21">
        <v>1703</v>
      </c>
      <c r="J134" s="22" t="s">
        <v>212</v>
      </c>
      <c r="K134" s="27"/>
      <c r="L134" s="16" t="s">
        <v>231</v>
      </c>
      <c r="M134" s="21">
        <v>1532</v>
      </c>
      <c r="N134" s="22" t="s">
        <v>212</v>
      </c>
      <c r="O134" s="27"/>
      <c r="P134" s="16" t="s">
        <v>231</v>
      </c>
      <c r="Q134" s="21">
        <v>1703</v>
      </c>
      <c r="R134" s="22" t="s">
        <v>212</v>
      </c>
    </row>
    <row r="135" spans="1:26" ht="15.75" thickTop="1" x14ac:dyDescent="0.25">
      <c r="A135" s="12"/>
      <c r="B135" s="24"/>
      <c r="C135" s="24" t="s">
        <v>212</v>
      </c>
      <c r="D135" s="29"/>
      <c r="E135" s="29"/>
      <c r="F135" s="24"/>
      <c r="G135" s="24"/>
      <c r="H135" s="29"/>
      <c r="I135" s="29"/>
      <c r="J135" s="24"/>
      <c r="K135" s="24"/>
      <c r="L135" s="29"/>
      <c r="M135" s="29"/>
      <c r="N135" s="24"/>
      <c r="O135" s="24"/>
      <c r="P135" s="29"/>
      <c r="Q135" s="29"/>
      <c r="R135" s="24"/>
    </row>
    <row r="136" spans="1:26" x14ac:dyDescent="0.25">
      <c r="A136" s="12"/>
      <c r="B136" s="38" t="s">
        <v>638</v>
      </c>
      <c r="C136" s="38"/>
      <c r="D136" s="38"/>
      <c r="E136" s="38"/>
      <c r="F136" s="38"/>
      <c r="G136" s="38"/>
      <c r="H136" s="38"/>
      <c r="I136" s="38"/>
      <c r="J136" s="38"/>
      <c r="K136" s="38"/>
      <c r="L136" s="38"/>
      <c r="M136" s="38"/>
      <c r="N136" s="38"/>
      <c r="O136" s="38"/>
      <c r="P136" s="38"/>
      <c r="Q136" s="38"/>
      <c r="R136" s="38"/>
      <c r="S136" s="38"/>
      <c r="T136" s="38"/>
      <c r="U136" s="38"/>
      <c r="V136" s="38"/>
      <c r="W136" s="38"/>
      <c r="X136" s="38"/>
      <c r="Y136" s="38"/>
      <c r="Z136" s="38"/>
    </row>
    <row r="137" spans="1:26" x14ac:dyDescent="0.25">
      <c r="A137" s="12"/>
      <c r="B137" s="40"/>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row>
    <row r="138" spans="1:26" x14ac:dyDescent="0.25">
      <c r="A138" s="12"/>
      <c r="B138" s="38" t="s">
        <v>639</v>
      </c>
      <c r="C138" s="38"/>
      <c r="D138" s="38"/>
      <c r="E138" s="38"/>
      <c r="F138" s="38"/>
      <c r="G138" s="38"/>
      <c r="H138" s="38"/>
      <c r="I138" s="38"/>
      <c r="J138" s="38"/>
      <c r="K138" s="38"/>
      <c r="L138" s="38"/>
      <c r="M138" s="38"/>
      <c r="N138" s="38"/>
      <c r="O138" s="38"/>
      <c r="P138" s="38"/>
      <c r="Q138" s="38"/>
      <c r="R138" s="38"/>
      <c r="S138" s="38"/>
      <c r="T138" s="38"/>
      <c r="U138" s="38"/>
      <c r="V138" s="38"/>
      <c r="W138" s="38"/>
      <c r="X138" s="38"/>
      <c r="Y138" s="38"/>
      <c r="Z138" s="38"/>
    </row>
    <row r="139" spans="1:26" x14ac:dyDescent="0.25">
      <c r="A139" s="12"/>
      <c r="B139" s="50"/>
      <c r="C139" s="50"/>
      <c r="D139" s="50"/>
      <c r="E139" s="50"/>
      <c r="F139" s="50"/>
      <c r="G139" s="50"/>
      <c r="H139" s="50"/>
      <c r="I139" s="50"/>
      <c r="J139" s="50"/>
      <c r="K139" s="50"/>
      <c r="L139" s="50"/>
      <c r="M139" s="50"/>
      <c r="N139" s="50"/>
      <c r="O139" s="50"/>
      <c r="P139" s="50"/>
      <c r="Q139" s="50"/>
      <c r="R139" s="50"/>
      <c r="S139" s="50"/>
      <c r="T139" s="50"/>
      <c r="U139" s="50"/>
      <c r="V139" s="50"/>
      <c r="W139" s="50"/>
      <c r="X139" s="50"/>
      <c r="Y139" s="50"/>
      <c r="Z139" s="50"/>
    </row>
    <row r="140" spans="1:26" ht="25.5" x14ac:dyDescent="0.25">
      <c r="A140" s="12"/>
      <c r="B140" s="11"/>
      <c r="C140" s="47" t="s">
        <v>343</v>
      </c>
      <c r="D140" s="26"/>
      <c r="E140" s="54" t="s">
        <v>640</v>
      </c>
    </row>
    <row r="141" spans="1:26" x14ac:dyDescent="0.25">
      <c r="A141" s="12"/>
      <c r="B141" s="50"/>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50"/>
    </row>
    <row r="142" spans="1:26" ht="51" x14ac:dyDescent="0.25">
      <c r="A142" s="12"/>
      <c r="B142" s="11"/>
      <c r="C142" s="47" t="s">
        <v>343</v>
      </c>
      <c r="D142" s="26"/>
      <c r="E142" s="54" t="s">
        <v>641</v>
      </c>
    </row>
    <row r="143" spans="1:26" x14ac:dyDescent="0.25">
      <c r="A143" s="12"/>
      <c r="B143" s="50"/>
      <c r="C143" s="50"/>
      <c r="D143" s="50"/>
      <c r="E143" s="50"/>
      <c r="F143" s="50"/>
      <c r="G143" s="50"/>
      <c r="H143" s="50"/>
      <c r="I143" s="50"/>
      <c r="J143" s="50"/>
      <c r="K143" s="50"/>
      <c r="L143" s="50"/>
      <c r="M143" s="50"/>
      <c r="N143" s="50"/>
      <c r="O143" s="50"/>
      <c r="P143" s="50"/>
      <c r="Q143" s="50"/>
      <c r="R143" s="50"/>
      <c r="S143" s="50"/>
      <c r="T143" s="50"/>
      <c r="U143" s="50"/>
      <c r="V143" s="50"/>
      <c r="W143" s="50"/>
      <c r="X143" s="50"/>
      <c r="Y143" s="50"/>
      <c r="Z143" s="50"/>
    </row>
    <row r="144" spans="1:26" ht="51" x14ac:dyDescent="0.25">
      <c r="A144" s="12"/>
      <c r="B144" s="11"/>
      <c r="C144" s="47" t="s">
        <v>343</v>
      </c>
      <c r="D144" s="26"/>
      <c r="E144" s="54" t="s">
        <v>642</v>
      </c>
    </row>
    <row r="145" spans="1:26" x14ac:dyDescent="0.25">
      <c r="A145" s="12"/>
      <c r="B145" s="50"/>
      <c r="C145" s="50"/>
      <c r="D145" s="50"/>
      <c r="E145" s="50"/>
      <c r="F145" s="50"/>
      <c r="G145" s="50"/>
      <c r="H145" s="50"/>
      <c r="I145" s="50"/>
      <c r="J145" s="50"/>
      <c r="K145" s="50"/>
      <c r="L145" s="50"/>
      <c r="M145" s="50"/>
      <c r="N145" s="50"/>
      <c r="O145" s="50"/>
      <c r="P145" s="50"/>
      <c r="Q145" s="50"/>
      <c r="R145" s="50"/>
      <c r="S145" s="50"/>
      <c r="T145" s="50"/>
      <c r="U145" s="50"/>
      <c r="V145" s="50"/>
      <c r="W145" s="50"/>
      <c r="X145" s="50"/>
      <c r="Y145" s="50"/>
      <c r="Z145" s="50"/>
    </row>
    <row r="146" spans="1:26" ht="25.5" x14ac:dyDescent="0.25">
      <c r="A146" s="12"/>
      <c r="B146" s="11"/>
      <c r="C146" s="47" t="s">
        <v>343</v>
      </c>
      <c r="D146" s="26"/>
      <c r="E146" s="54" t="s">
        <v>643</v>
      </c>
    </row>
    <row r="147" spans="1:26" x14ac:dyDescent="0.25">
      <c r="A147" s="12"/>
      <c r="B147" s="38" t="s">
        <v>644</v>
      </c>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row>
    <row r="148" spans="1:26" x14ac:dyDescent="0.25">
      <c r="A148" s="12"/>
      <c r="B148" s="38" t="s">
        <v>645</v>
      </c>
      <c r="C148" s="38"/>
      <c r="D148" s="38"/>
      <c r="E148" s="38"/>
      <c r="F148" s="38"/>
      <c r="G148" s="38"/>
      <c r="H148" s="38"/>
      <c r="I148" s="38"/>
      <c r="J148" s="38"/>
      <c r="K148" s="38"/>
      <c r="L148" s="38"/>
      <c r="M148" s="38"/>
      <c r="N148" s="38"/>
      <c r="O148" s="38"/>
      <c r="P148" s="38"/>
      <c r="Q148" s="38"/>
      <c r="R148" s="38"/>
      <c r="S148" s="38"/>
      <c r="T148" s="38"/>
      <c r="U148" s="38"/>
      <c r="V148" s="38"/>
      <c r="W148" s="38"/>
      <c r="X148" s="38"/>
      <c r="Y148" s="38"/>
      <c r="Z148" s="38"/>
    </row>
    <row r="149" spans="1:26" x14ac:dyDescent="0.25">
      <c r="A149" s="12"/>
      <c r="B149" s="50"/>
      <c r="C149" s="50"/>
      <c r="D149" s="50"/>
      <c r="E149" s="50"/>
      <c r="F149" s="50"/>
      <c r="G149" s="50"/>
      <c r="H149" s="50"/>
      <c r="I149" s="50"/>
      <c r="J149" s="50"/>
      <c r="K149" s="50"/>
      <c r="L149" s="50"/>
      <c r="M149" s="50"/>
      <c r="N149" s="50"/>
      <c r="O149" s="50"/>
      <c r="P149" s="50"/>
      <c r="Q149" s="50"/>
      <c r="R149" s="50"/>
      <c r="S149" s="50"/>
      <c r="T149" s="50"/>
      <c r="U149" s="50"/>
      <c r="V149" s="50"/>
      <c r="W149" s="50"/>
      <c r="X149" s="50"/>
      <c r="Y149" s="50"/>
      <c r="Z149" s="50"/>
    </row>
    <row r="150" spans="1:26" ht="76.5" x14ac:dyDescent="0.25">
      <c r="A150" s="12"/>
      <c r="B150" s="11"/>
      <c r="C150" s="47" t="s">
        <v>343</v>
      </c>
      <c r="D150" s="26"/>
      <c r="E150" s="54" t="s">
        <v>646</v>
      </c>
    </row>
    <row r="151" spans="1:26" x14ac:dyDescent="0.25">
      <c r="A151" s="12"/>
      <c r="B151" s="50"/>
      <c r="C151" s="50"/>
      <c r="D151" s="50"/>
      <c r="E151" s="50"/>
      <c r="F151" s="50"/>
      <c r="G151" s="50"/>
      <c r="H151" s="50"/>
      <c r="I151" s="50"/>
      <c r="J151" s="50"/>
      <c r="K151" s="50"/>
      <c r="L151" s="50"/>
      <c r="M151" s="50"/>
      <c r="N151" s="50"/>
      <c r="O151" s="50"/>
      <c r="P151" s="50"/>
      <c r="Q151" s="50"/>
      <c r="R151" s="50"/>
      <c r="S151" s="50"/>
      <c r="T151" s="50"/>
      <c r="U151" s="50"/>
      <c r="V151" s="50"/>
      <c r="W151" s="50"/>
      <c r="X151" s="50"/>
      <c r="Y151" s="50"/>
      <c r="Z151" s="50"/>
    </row>
    <row r="152" spans="1:26" ht="89.25" x14ac:dyDescent="0.25">
      <c r="A152" s="12"/>
      <c r="B152" s="11"/>
      <c r="C152" s="47" t="s">
        <v>343</v>
      </c>
      <c r="D152" s="26"/>
      <c r="E152" s="54" t="s">
        <v>647</v>
      </c>
    </row>
    <row r="153" spans="1:26" x14ac:dyDescent="0.25">
      <c r="A153" s="12"/>
      <c r="B153" s="50"/>
      <c r="C153" s="50"/>
      <c r="D153" s="50"/>
      <c r="E153" s="50"/>
      <c r="F153" s="50"/>
      <c r="G153" s="50"/>
      <c r="H153" s="50"/>
      <c r="I153" s="50"/>
      <c r="J153" s="50"/>
      <c r="K153" s="50"/>
      <c r="L153" s="50"/>
      <c r="M153" s="50"/>
      <c r="N153" s="50"/>
      <c r="O153" s="50"/>
      <c r="P153" s="50"/>
      <c r="Q153" s="50"/>
      <c r="R153" s="50"/>
      <c r="S153" s="50"/>
      <c r="T153" s="50"/>
      <c r="U153" s="50"/>
      <c r="V153" s="50"/>
      <c r="W153" s="50"/>
      <c r="X153" s="50"/>
      <c r="Y153" s="50"/>
      <c r="Z153" s="50"/>
    </row>
    <row r="154" spans="1:26" ht="102" x14ac:dyDescent="0.25">
      <c r="A154" s="12"/>
      <c r="B154" s="11"/>
      <c r="C154" s="47" t="s">
        <v>343</v>
      </c>
      <c r="D154" s="26"/>
      <c r="E154" s="54" t="s">
        <v>648</v>
      </c>
    </row>
    <row r="155" spans="1:26" x14ac:dyDescent="0.25">
      <c r="A155" s="12"/>
      <c r="B155" s="50"/>
      <c r="C155" s="50"/>
      <c r="D155" s="50"/>
      <c r="E155" s="50"/>
      <c r="F155" s="50"/>
      <c r="G155" s="50"/>
      <c r="H155" s="50"/>
      <c r="I155" s="50"/>
      <c r="J155" s="50"/>
      <c r="K155" s="50"/>
      <c r="L155" s="50"/>
      <c r="M155" s="50"/>
      <c r="N155" s="50"/>
      <c r="O155" s="50"/>
      <c r="P155" s="50"/>
      <c r="Q155" s="50"/>
      <c r="R155" s="50"/>
      <c r="S155" s="50"/>
      <c r="T155" s="50"/>
      <c r="U155" s="50"/>
      <c r="V155" s="50"/>
      <c r="W155" s="50"/>
      <c r="X155" s="50"/>
      <c r="Y155" s="50"/>
      <c r="Z155" s="50"/>
    </row>
    <row r="156" spans="1:26" ht="63.75" x14ac:dyDescent="0.25">
      <c r="A156" s="12"/>
      <c r="B156" s="11"/>
      <c r="C156" s="47" t="s">
        <v>343</v>
      </c>
      <c r="D156" s="26"/>
      <c r="E156" s="54" t="s">
        <v>649</v>
      </c>
    </row>
    <row r="157" spans="1:26" x14ac:dyDescent="0.25">
      <c r="A157" s="12"/>
      <c r="B157" s="38" t="s">
        <v>650</v>
      </c>
      <c r="C157" s="38"/>
      <c r="D157" s="38"/>
      <c r="E157" s="38"/>
      <c r="F157" s="38"/>
      <c r="G157" s="38"/>
      <c r="H157" s="38"/>
      <c r="I157" s="38"/>
      <c r="J157" s="38"/>
      <c r="K157" s="38"/>
      <c r="L157" s="38"/>
      <c r="M157" s="38"/>
      <c r="N157" s="38"/>
      <c r="O157" s="38"/>
      <c r="P157" s="38"/>
      <c r="Q157" s="38"/>
      <c r="R157" s="38"/>
      <c r="S157" s="38"/>
      <c r="T157" s="38"/>
      <c r="U157" s="38"/>
      <c r="V157" s="38"/>
      <c r="W157" s="38"/>
      <c r="X157" s="38"/>
      <c r="Y157" s="38"/>
      <c r="Z157" s="38"/>
    </row>
    <row r="158" spans="1:26" x14ac:dyDescent="0.25">
      <c r="A158" s="12"/>
      <c r="B158" s="38" t="s">
        <v>651</v>
      </c>
      <c r="C158" s="38"/>
      <c r="D158" s="38"/>
      <c r="E158" s="38"/>
      <c r="F158" s="38"/>
      <c r="G158" s="38"/>
      <c r="H158" s="38"/>
      <c r="I158" s="38"/>
      <c r="J158" s="38"/>
      <c r="K158" s="38"/>
      <c r="L158" s="38"/>
      <c r="M158" s="38"/>
      <c r="N158" s="38"/>
      <c r="O158" s="38"/>
      <c r="P158" s="38"/>
      <c r="Q158" s="38"/>
      <c r="R158" s="38"/>
      <c r="S158" s="38"/>
      <c r="T158" s="38"/>
      <c r="U158" s="38"/>
      <c r="V158" s="38"/>
      <c r="W158" s="38"/>
      <c r="X158" s="38"/>
      <c r="Y158" s="38"/>
      <c r="Z158" s="38"/>
    </row>
    <row r="159" spans="1:26" x14ac:dyDescent="0.25">
      <c r="A159" s="12"/>
      <c r="B159" s="38" t="s">
        <v>652</v>
      </c>
      <c r="C159" s="38"/>
      <c r="D159" s="38"/>
      <c r="E159" s="38"/>
      <c r="F159" s="38"/>
      <c r="G159" s="38"/>
      <c r="H159" s="38"/>
      <c r="I159" s="38"/>
      <c r="J159" s="38"/>
      <c r="K159" s="38"/>
      <c r="L159" s="38"/>
      <c r="M159" s="38"/>
      <c r="N159" s="38"/>
      <c r="O159" s="38"/>
      <c r="P159" s="38"/>
      <c r="Q159" s="38"/>
      <c r="R159" s="38"/>
      <c r="S159" s="38"/>
      <c r="T159" s="38"/>
      <c r="U159" s="38"/>
      <c r="V159" s="38"/>
      <c r="W159" s="38"/>
      <c r="X159" s="38"/>
      <c r="Y159" s="38"/>
      <c r="Z159" s="38"/>
    </row>
    <row r="160" spans="1:26" x14ac:dyDescent="0.25">
      <c r="A160" s="12"/>
      <c r="B160" s="40"/>
      <c r="C160" s="40"/>
      <c r="D160" s="40"/>
      <c r="E160" s="40"/>
      <c r="F160" s="40"/>
      <c r="G160" s="40"/>
      <c r="H160" s="40"/>
      <c r="I160" s="40"/>
      <c r="J160" s="40"/>
      <c r="K160" s="40"/>
      <c r="L160" s="40"/>
      <c r="M160" s="40"/>
      <c r="N160" s="40"/>
      <c r="O160" s="40"/>
      <c r="P160" s="40"/>
      <c r="Q160" s="40"/>
      <c r="R160" s="40"/>
      <c r="S160" s="40"/>
      <c r="T160" s="40"/>
      <c r="U160" s="40"/>
      <c r="V160" s="40"/>
      <c r="W160" s="40"/>
      <c r="X160" s="40"/>
      <c r="Y160" s="40"/>
      <c r="Z160" s="40"/>
    </row>
    <row r="161" spans="1:26" x14ac:dyDescent="0.25">
      <c r="A161" s="12"/>
      <c r="B161" s="38" t="s">
        <v>653</v>
      </c>
      <c r="C161" s="38"/>
      <c r="D161" s="38"/>
      <c r="E161" s="38"/>
      <c r="F161" s="38"/>
      <c r="G161" s="38"/>
      <c r="H161" s="38"/>
      <c r="I161" s="38"/>
      <c r="J161" s="38"/>
      <c r="K161" s="38"/>
      <c r="L161" s="38"/>
      <c r="M161" s="38"/>
      <c r="N161" s="38"/>
      <c r="O161" s="38"/>
      <c r="P161" s="38"/>
      <c r="Q161" s="38"/>
      <c r="R161" s="38"/>
      <c r="S161" s="38"/>
      <c r="T161" s="38"/>
      <c r="U161" s="38"/>
      <c r="V161" s="38"/>
      <c r="W161" s="38"/>
      <c r="X161" s="38"/>
      <c r="Y161" s="38"/>
      <c r="Z161" s="38"/>
    </row>
    <row r="162" spans="1:26" ht="15.75" x14ac:dyDescent="0.25">
      <c r="A162" s="12"/>
      <c r="B162" s="39"/>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row>
    <row r="163" spans="1:26" x14ac:dyDescent="0.25">
      <c r="A163" s="12"/>
      <c r="B163" s="11"/>
      <c r="C163" s="11"/>
      <c r="D163" s="11"/>
      <c r="E163" s="11"/>
      <c r="F163" s="11"/>
      <c r="G163" s="11"/>
      <c r="H163" s="11"/>
      <c r="I163" s="11"/>
      <c r="J163" s="11"/>
      <c r="K163" s="11"/>
      <c r="L163" s="11"/>
      <c r="M163" s="11"/>
      <c r="N163" s="11"/>
      <c r="O163" s="11"/>
      <c r="P163" s="11"/>
      <c r="Q163" s="11"/>
      <c r="R163" s="11"/>
    </row>
    <row r="164" spans="1:26" x14ac:dyDescent="0.25">
      <c r="A164" s="12"/>
      <c r="B164" s="53">
        <v>41547</v>
      </c>
      <c r="C164" s="30" t="s">
        <v>212</v>
      </c>
      <c r="D164" s="31" t="s">
        <v>568</v>
      </c>
      <c r="E164" s="31"/>
      <c r="F164" s="30"/>
      <c r="G164" s="30" t="s">
        <v>212</v>
      </c>
      <c r="H164" s="31" t="s">
        <v>597</v>
      </c>
      <c r="I164" s="31"/>
      <c r="J164" s="30"/>
      <c r="K164" s="30" t="s">
        <v>212</v>
      </c>
      <c r="L164" s="31" t="s">
        <v>605</v>
      </c>
      <c r="M164" s="31"/>
      <c r="N164" s="30"/>
      <c r="O164" s="30" t="s">
        <v>212</v>
      </c>
      <c r="P164" s="31" t="s">
        <v>605</v>
      </c>
      <c r="Q164" s="31"/>
      <c r="R164" s="30"/>
    </row>
    <row r="165" spans="1:26" x14ac:dyDescent="0.25">
      <c r="A165" s="12"/>
      <c r="B165" s="53"/>
      <c r="C165" s="30"/>
      <c r="D165" s="31" t="s">
        <v>221</v>
      </c>
      <c r="E165" s="31"/>
      <c r="F165" s="30"/>
      <c r="G165" s="30"/>
      <c r="H165" s="31" t="s">
        <v>598</v>
      </c>
      <c r="I165" s="31"/>
      <c r="J165" s="30"/>
      <c r="K165" s="30"/>
      <c r="L165" s="31" t="s">
        <v>606</v>
      </c>
      <c r="M165" s="31"/>
      <c r="N165" s="30"/>
      <c r="O165" s="30"/>
      <c r="P165" s="31" t="s">
        <v>610</v>
      </c>
      <c r="Q165" s="31"/>
      <c r="R165" s="30"/>
    </row>
    <row r="166" spans="1:26" x14ac:dyDescent="0.25">
      <c r="A166" s="12"/>
      <c r="B166" s="53"/>
      <c r="C166" s="30"/>
      <c r="D166" s="31"/>
      <c r="E166" s="31"/>
      <c r="F166" s="30"/>
      <c r="G166" s="30"/>
      <c r="H166" s="31" t="s">
        <v>599</v>
      </c>
      <c r="I166" s="31"/>
      <c r="J166" s="30"/>
      <c r="K166" s="30"/>
      <c r="L166" s="31" t="s">
        <v>607</v>
      </c>
      <c r="M166" s="31"/>
      <c r="N166" s="30"/>
      <c r="O166" s="30"/>
      <c r="P166" s="31" t="s">
        <v>608</v>
      </c>
      <c r="Q166" s="31"/>
      <c r="R166" s="30"/>
    </row>
    <row r="167" spans="1:26" x14ac:dyDescent="0.25">
      <c r="A167" s="12"/>
      <c r="B167" s="53"/>
      <c r="C167" s="30"/>
      <c r="D167" s="31"/>
      <c r="E167" s="31"/>
      <c r="F167" s="30"/>
      <c r="G167" s="30"/>
      <c r="H167" s="31" t="s">
        <v>600</v>
      </c>
      <c r="I167" s="31"/>
      <c r="J167" s="30"/>
      <c r="K167" s="30"/>
      <c r="L167" s="31" t="s">
        <v>608</v>
      </c>
      <c r="M167" s="31"/>
      <c r="N167" s="30"/>
      <c r="O167" s="30"/>
      <c r="P167" s="31" t="s">
        <v>611</v>
      </c>
      <c r="Q167" s="31"/>
      <c r="R167" s="30"/>
    </row>
    <row r="168" spans="1:26" x14ac:dyDescent="0.25">
      <c r="A168" s="12"/>
      <c r="B168" s="53"/>
      <c r="C168" s="30"/>
      <c r="D168" s="31"/>
      <c r="E168" s="31"/>
      <c r="F168" s="30"/>
      <c r="G168" s="30"/>
      <c r="H168" s="31" t="s">
        <v>601</v>
      </c>
      <c r="I168" s="31"/>
      <c r="J168" s="30"/>
      <c r="K168" s="30"/>
      <c r="L168" s="31" t="s">
        <v>609</v>
      </c>
      <c r="M168" s="31"/>
      <c r="N168" s="30"/>
      <c r="O168" s="30"/>
      <c r="P168" s="31"/>
      <c r="Q168" s="31"/>
      <c r="R168" s="30"/>
    </row>
    <row r="169" spans="1:26" x14ac:dyDescent="0.25">
      <c r="A169" s="12"/>
      <c r="B169" s="53"/>
      <c r="C169" s="30"/>
      <c r="D169" s="31"/>
      <c r="E169" s="31"/>
      <c r="F169" s="30"/>
      <c r="G169" s="30"/>
      <c r="H169" s="31" t="s">
        <v>602</v>
      </c>
      <c r="I169" s="31"/>
      <c r="J169" s="30"/>
      <c r="K169" s="30"/>
      <c r="L169" s="31"/>
      <c r="M169" s="31"/>
      <c r="N169" s="30"/>
      <c r="O169" s="30"/>
      <c r="P169" s="31"/>
      <c r="Q169" s="31"/>
      <c r="R169" s="30"/>
    </row>
    <row r="170" spans="1:26" x14ac:dyDescent="0.25">
      <c r="A170" s="12"/>
      <c r="B170" s="53"/>
      <c r="C170" s="30"/>
      <c r="D170" s="31"/>
      <c r="E170" s="31"/>
      <c r="F170" s="30"/>
      <c r="G170" s="30"/>
      <c r="H170" s="31" t="s">
        <v>603</v>
      </c>
      <c r="I170" s="31"/>
      <c r="J170" s="30"/>
      <c r="K170" s="30"/>
      <c r="L170" s="31"/>
      <c r="M170" s="31"/>
      <c r="N170" s="30"/>
      <c r="O170" s="30"/>
      <c r="P170" s="31"/>
      <c r="Q170" s="31"/>
      <c r="R170" s="30"/>
    </row>
    <row r="171" spans="1:26" ht="15.75" thickBot="1" x14ac:dyDescent="0.3">
      <c r="A171" s="12"/>
      <c r="B171" s="53"/>
      <c r="C171" s="30"/>
      <c r="D171" s="32"/>
      <c r="E171" s="32"/>
      <c r="F171" s="30"/>
      <c r="G171" s="30"/>
      <c r="H171" s="32" t="s">
        <v>654</v>
      </c>
      <c r="I171" s="32"/>
      <c r="J171" s="30"/>
      <c r="K171" s="30"/>
      <c r="L171" s="32"/>
      <c r="M171" s="32"/>
      <c r="N171" s="30"/>
      <c r="O171" s="30"/>
      <c r="P171" s="32"/>
      <c r="Q171" s="32"/>
      <c r="R171" s="30"/>
    </row>
    <row r="172" spans="1:26" ht="38.25" x14ac:dyDescent="0.25">
      <c r="A172" s="12"/>
      <c r="B172" s="20" t="s">
        <v>655</v>
      </c>
      <c r="C172" s="16" t="s">
        <v>212</v>
      </c>
      <c r="D172" s="16" t="s">
        <v>231</v>
      </c>
      <c r="E172" s="21">
        <v>6948</v>
      </c>
      <c r="F172" s="22" t="s">
        <v>212</v>
      </c>
      <c r="G172" s="16" t="s">
        <v>212</v>
      </c>
      <c r="H172" s="16" t="s">
        <v>231</v>
      </c>
      <c r="I172" s="23" t="s">
        <v>232</v>
      </c>
      <c r="J172" s="22" t="s">
        <v>212</v>
      </c>
      <c r="K172" s="16" t="s">
        <v>212</v>
      </c>
      <c r="L172" s="16" t="s">
        <v>231</v>
      </c>
      <c r="M172" s="23" t="s">
        <v>232</v>
      </c>
      <c r="N172" s="22" t="s">
        <v>212</v>
      </c>
      <c r="O172" s="16" t="s">
        <v>212</v>
      </c>
      <c r="P172" s="16" t="s">
        <v>231</v>
      </c>
      <c r="Q172" s="21">
        <v>6948</v>
      </c>
      <c r="R172" s="22" t="s">
        <v>212</v>
      </c>
    </row>
    <row r="173" spans="1:26" ht="15.75" thickBot="1" x14ac:dyDescent="0.3">
      <c r="A173" s="12"/>
      <c r="B173" s="17" t="s">
        <v>42</v>
      </c>
      <c r="C173" s="11" t="s">
        <v>212</v>
      </c>
      <c r="D173" s="11"/>
      <c r="E173" s="18">
        <v>16602</v>
      </c>
      <c r="F173" s="13" t="s">
        <v>212</v>
      </c>
      <c r="G173" s="11" t="s">
        <v>212</v>
      </c>
      <c r="H173" s="11"/>
      <c r="I173" s="19" t="s">
        <v>232</v>
      </c>
      <c r="J173" s="13" t="s">
        <v>212</v>
      </c>
      <c r="K173" s="11" t="s">
        <v>212</v>
      </c>
      <c r="L173" s="11"/>
      <c r="M173" s="19" t="s">
        <v>232</v>
      </c>
      <c r="N173" s="13" t="s">
        <v>212</v>
      </c>
      <c r="O173" s="11" t="s">
        <v>212</v>
      </c>
      <c r="P173" s="11"/>
      <c r="Q173" s="18">
        <v>16602</v>
      </c>
      <c r="R173" s="13" t="s">
        <v>212</v>
      </c>
    </row>
    <row r="174" spans="1:26" x14ac:dyDescent="0.25">
      <c r="A174" s="12"/>
      <c r="B174" s="24"/>
      <c r="C174" s="24" t="s">
        <v>212</v>
      </c>
      <c r="D174" s="25"/>
      <c r="E174" s="25"/>
      <c r="F174" s="24"/>
      <c r="G174" s="24" t="s">
        <v>212</v>
      </c>
      <c r="H174" s="25"/>
      <c r="I174" s="25"/>
      <c r="J174" s="24"/>
      <c r="K174" s="24" t="s">
        <v>212</v>
      </c>
      <c r="L174" s="25"/>
      <c r="M174" s="25"/>
      <c r="N174" s="24"/>
      <c r="O174" s="24" t="s">
        <v>212</v>
      </c>
      <c r="P174" s="25"/>
      <c r="Q174" s="25"/>
      <c r="R174" s="24"/>
    </row>
    <row r="175" spans="1:26" ht="15.75" thickBot="1" x14ac:dyDescent="0.3">
      <c r="A175" s="12"/>
      <c r="B175" s="28"/>
      <c r="C175" s="27" t="s">
        <v>212</v>
      </c>
      <c r="D175" s="16" t="s">
        <v>231</v>
      </c>
      <c r="E175" s="21">
        <v>23550</v>
      </c>
      <c r="F175" s="22" t="s">
        <v>212</v>
      </c>
      <c r="G175" s="27" t="s">
        <v>212</v>
      </c>
      <c r="H175" s="16" t="s">
        <v>231</v>
      </c>
      <c r="I175" s="23" t="s">
        <v>232</v>
      </c>
      <c r="J175" s="22" t="s">
        <v>212</v>
      </c>
      <c r="K175" s="27" t="s">
        <v>212</v>
      </c>
      <c r="L175" s="16" t="s">
        <v>231</v>
      </c>
      <c r="M175" s="23" t="s">
        <v>232</v>
      </c>
      <c r="N175" s="22" t="s">
        <v>212</v>
      </c>
      <c r="O175" s="27" t="s">
        <v>212</v>
      </c>
      <c r="P175" s="16" t="s">
        <v>231</v>
      </c>
      <c r="Q175" s="21">
        <v>23550</v>
      </c>
      <c r="R175" s="22" t="s">
        <v>212</v>
      </c>
    </row>
    <row r="176" spans="1:26" ht="15.75" thickTop="1" x14ac:dyDescent="0.25">
      <c r="A176" s="12"/>
      <c r="B176" s="24"/>
      <c r="C176" s="24" t="s">
        <v>212</v>
      </c>
      <c r="D176" s="29"/>
      <c r="E176" s="29"/>
      <c r="F176" s="24"/>
      <c r="G176" s="24" t="s">
        <v>212</v>
      </c>
      <c r="H176" s="29"/>
      <c r="I176" s="29"/>
      <c r="J176" s="24"/>
      <c r="K176" s="24" t="s">
        <v>212</v>
      </c>
      <c r="L176" s="29"/>
      <c r="M176" s="29"/>
      <c r="N176" s="24"/>
      <c r="O176" s="24" t="s">
        <v>212</v>
      </c>
      <c r="P176" s="29"/>
      <c r="Q176" s="29"/>
      <c r="R176" s="24"/>
    </row>
    <row r="177" spans="1:18" x14ac:dyDescent="0.25">
      <c r="A177" s="12"/>
      <c r="B177" s="11"/>
      <c r="C177" s="38"/>
      <c r="D177" s="38"/>
      <c r="E177" s="38"/>
      <c r="F177" s="38"/>
      <c r="G177" s="38"/>
      <c r="H177" s="38"/>
      <c r="I177" s="38"/>
      <c r="J177" s="38"/>
      <c r="K177" s="38"/>
      <c r="L177" s="38"/>
      <c r="M177" s="38"/>
      <c r="N177" s="38"/>
      <c r="O177" s="38"/>
      <c r="P177" s="38"/>
      <c r="Q177" s="38"/>
      <c r="R177" s="38"/>
    </row>
    <row r="178" spans="1:18" x14ac:dyDescent="0.25">
      <c r="A178" s="12"/>
      <c r="B178" s="53">
        <v>41274</v>
      </c>
      <c r="C178" s="30" t="s">
        <v>212</v>
      </c>
      <c r="D178" s="31" t="s">
        <v>568</v>
      </c>
      <c r="E178" s="31"/>
      <c r="F178" s="30"/>
      <c r="G178" s="30" t="s">
        <v>212</v>
      </c>
      <c r="H178" s="31" t="s">
        <v>597</v>
      </c>
      <c r="I178" s="31"/>
      <c r="J178" s="30"/>
      <c r="K178" s="30" t="s">
        <v>212</v>
      </c>
      <c r="L178" s="31" t="s">
        <v>605</v>
      </c>
      <c r="M178" s="31"/>
      <c r="N178" s="30"/>
      <c r="O178" s="30" t="s">
        <v>212</v>
      </c>
      <c r="P178" s="31" t="s">
        <v>605</v>
      </c>
      <c r="Q178" s="31"/>
      <c r="R178" s="30"/>
    </row>
    <row r="179" spans="1:18" x14ac:dyDescent="0.25">
      <c r="A179" s="12"/>
      <c r="B179" s="53"/>
      <c r="C179" s="30"/>
      <c r="D179" s="31" t="s">
        <v>221</v>
      </c>
      <c r="E179" s="31"/>
      <c r="F179" s="30"/>
      <c r="G179" s="30"/>
      <c r="H179" s="31" t="s">
        <v>598</v>
      </c>
      <c r="I179" s="31"/>
      <c r="J179" s="30"/>
      <c r="K179" s="30"/>
      <c r="L179" s="31" t="s">
        <v>606</v>
      </c>
      <c r="M179" s="31"/>
      <c r="N179" s="30"/>
      <c r="O179" s="30"/>
      <c r="P179" s="31" t="s">
        <v>610</v>
      </c>
      <c r="Q179" s="31"/>
      <c r="R179" s="30"/>
    </row>
    <row r="180" spans="1:18" x14ac:dyDescent="0.25">
      <c r="A180" s="12"/>
      <c r="B180" s="53"/>
      <c r="C180" s="30"/>
      <c r="D180" s="31"/>
      <c r="E180" s="31"/>
      <c r="F180" s="30"/>
      <c r="G180" s="30"/>
      <c r="H180" s="31" t="s">
        <v>599</v>
      </c>
      <c r="I180" s="31"/>
      <c r="J180" s="30"/>
      <c r="K180" s="30"/>
      <c r="L180" s="31" t="s">
        <v>607</v>
      </c>
      <c r="M180" s="31"/>
      <c r="N180" s="30"/>
      <c r="O180" s="30"/>
      <c r="P180" s="31" t="s">
        <v>608</v>
      </c>
      <c r="Q180" s="31"/>
      <c r="R180" s="30"/>
    </row>
    <row r="181" spans="1:18" x14ac:dyDescent="0.25">
      <c r="A181" s="12"/>
      <c r="B181" s="53"/>
      <c r="C181" s="30"/>
      <c r="D181" s="31"/>
      <c r="E181" s="31"/>
      <c r="F181" s="30"/>
      <c r="G181" s="30"/>
      <c r="H181" s="31" t="s">
        <v>600</v>
      </c>
      <c r="I181" s="31"/>
      <c r="J181" s="30"/>
      <c r="K181" s="30"/>
      <c r="L181" s="31" t="s">
        <v>608</v>
      </c>
      <c r="M181" s="31"/>
      <c r="N181" s="30"/>
      <c r="O181" s="30"/>
      <c r="P181" s="31" t="s">
        <v>611</v>
      </c>
      <c r="Q181" s="31"/>
      <c r="R181" s="30"/>
    </row>
    <row r="182" spans="1:18" x14ac:dyDescent="0.25">
      <c r="A182" s="12"/>
      <c r="B182" s="53"/>
      <c r="C182" s="30"/>
      <c r="D182" s="31"/>
      <c r="E182" s="31"/>
      <c r="F182" s="30"/>
      <c r="G182" s="30"/>
      <c r="H182" s="31" t="s">
        <v>601</v>
      </c>
      <c r="I182" s="31"/>
      <c r="J182" s="30"/>
      <c r="K182" s="30"/>
      <c r="L182" s="31" t="s">
        <v>609</v>
      </c>
      <c r="M182" s="31"/>
      <c r="N182" s="30"/>
      <c r="O182" s="30"/>
      <c r="P182" s="31"/>
      <c r="Q182" s="31"/>
      <c r="R182" s="30"/>
    </row>
    <row r="183" spans="1:18" x14ac:dyDescent="0.25">
      <c r="A183" s="12"/>
      <c r="B183" s="53"/>
      <c r="C183" s="30"/>
      <c r="D183" s="31"/>
      <c r="E183" s="31"/>
      <c r="F183" s="30"/>
      <c r="G183" s="30"/>
      <c r="H183" s="31" t="s">
        <v>602</v>
      </c>
      <c r="I183" s="31"/>
      <c r="J183" s="30"/>
      <c r="K183" s="30"/>
      <c r="L183" s="31"/>
      <c r="M183" s="31"/>
      <c r="N183" s="30"/>
      <c r="O183" s="30"/>
      <c r="P183" s="31"/>
      <c r="Q183" s="31"/>
      <c r="R183" s="30"/>
    </row>
    <row r="184" spans="1:18" x14ac:dyDescent="0.25">
      <c r="A184" s="12"/>
      <c r="B184" s="53"/>
      <c r="C184" s="30"/>
      <c r="D184" s="31"/>
      <c r="E184" s="31"/>
      <c r="F184" s="30"/>
      <c r="G184" s="30"/>
      <c r="H184" s="31" t="s">
        <v>603</v>
      </c>
      <c r="I184" s="31"/>
      <c r="J184" s="30"/>
      <c r="K184" s="30"/>
      <c r="L184" s="31"/>
      <c r="M184" s="31"/>
      <c r="N184" s="30"/>
      <c r="O184" s="30"/>
      <c r="P184" s="31"/>
      <c r="Q184" s="31"/>
      <c r="R184" s="30"/>
    </row>
    <row r="185" spans="1:18" ht="15.75" thickBot="1" x14ac:dyDescent="0.3">
      <c r="A185" s="12"/>
      <c r="B185" s="53"/>
      <c r="C185" s="30"/>
      <c r="D185" s="32"/>
      <c r="E185" s="32"/>
      <c r="F185" s="30"/>
      <c r="G185" s="30"/>
      <c r="H185" s="32" t="s">
        <v>654</v>
      </c>
      <c r="I185" s="32"/>
      <c r="J185" s="30"/>
      <c r="K185" s="30"/>
      <c r="L185" s="32"/>
      <c r="M185" s="32"/>
      <c r="N185" s="30"/>
      <c r="O185" s="30"/>
      <c r="P185" s="32"/>
      <c r="Q185" s="32"/>
      <c r="R185" s="30"/>
    </row>
    <row r="186" spans="1:18" ht="38.25" x14ac:dyDescent="0.25">
      <c r="A186" s="12"/>
      <c r="B186" s="20" t="s">
        <v>655</v>
      </c>
      <c r="C186" s="16" t="s">
        <v>212</v>
      </c>
      <c r="D186" s="16" t="s">
        <v>231</v>
      </c>
      <c r="E186" s="21">
        <v>5877</v>
      </c>
      <c r="F186" s="22" t="s">
        <v>212</v>
      </c>
      <c r="G186" s="16" t="s">
        <v>212</v>
      </c>
      <c r="H186" s="16" t="s">
        <v>231</v>
      </c>
      <c r="I186" s="23" t="s">
        <v>232</v>
      </c>
      <c r="J186" s="22" t="s">
        <v>212</v>
      </c>
      <c r="K186" s="16" t="s">
        <v>212</v>
      </c>
      <c r="L186" s="16" t="s">
        <v>231</v>
      </c>
      <c r="M186" s="23" t="s">
        <v>232</v>
      </c>
      <c r="N186" s="22" t="s">
        <v>212</v>
      </c>
      <c r="O186" s="16" t="s">
        <v>212</v>
      </c>
      <c r="P186" s="16" t="s">
        <v>231</v>
      </c>
      <c r="Q186" s="21">
        <v>5877</v>
      </c>
      <c r="R186" s="22" t="s">
        <v>212</v>
      </c>
    </row>
    <row r="187" spans="1:18" ht="15.75" thickBot="1" x14ac:dyDescent="0.3">
      <c r="A187" s="12"/>
      <c r="B187" s="17" t="s">
        <v>42</v>
      </c>
      <c r="C187" s="11" t="s">
        <v>212</v>
      </c>
      <c r="D187" s="11"/>
      <c r="E187" s="18">
        <v>17972</v>
      </c>
      <c r="F187" s="13" t="s">
        <v>212</v>
      </c>
      <c r="G187" s="11" t="s">
        <v>212</v>
      </c>
      <c r="H187" s="11"/>
      <c r="I187" s="19" t="s">
        <v>232</v>
      </c>
      <c r="J187" s="13" t="s">
        <v>212</v>
      </c>
      <c r="K187" s="11" t="s">
        <v>212</v>
      </c>
      <c r="L187" s="11"/>
      <c r="M187" s="19" t="s">
        <v>232</v>
      </c>
      <c r="N187" s="13" t="s">
        <v>212</v>
      </c>
      <c r="O187" s="11" t="s">
        <v>212</v>
      </c>
      <c r="P187" s="11"/>
      <c r="Q187" s="18">
        <v>17972</v>
      </c>
      <c r="R187" s="13" t="s">
        <v>212</v>
      </c>
    </row>
    <row r="188" spans="1:18" x14ac:dyDescent="0.25">
      <c r="A188" s="12"/>
      <c r="B188" s="24"/>
      <c r="C188" s="24" t="s">
        <v>212</v>
      </c>
      <c r="D188" s="25"/>
      <c r="E188" s="25"/>
      <c r="F188" s="24"/>
      <c r="G188" s="24" t="s">
        <v>212</v>
      </c>
      <c r="H188" s="25"/>
      <c r="I188" s="25"/>
      <c r="J188" s="24"/>
      <c r="K188" s="24" t="s">
        <v>212</v>
      </c>
      <c r="L188" s="25"/>
      <c r="M188" s="25"/>
      <c r="N188" s="24"/>
      <c r="O188" s="24" t="s">
        <v>212</v>
      </c>
      <c r="P188" s="25"/>
      <c r="Q188" s="25"/>
      <c r="R188" s="24"/>
    </row>
    <row r="189" spans="1:18" ht="15.75" thickBot="1" x14ac:dyDescent="0.3">
      <c r="A189" s="12"/>
      <c r="B189" s="28"/>
      <c r="C189" s="27" t="s">
        <v>212</v>
      </c>
      <c r="D189" s="16" t="s">
        <v>231</v>
      </c>
      <c r="E189" s="21">
        <v>23849</v>
      </c>
      <c r="F189" s="22" t="s">
        <v>212</v>
      </c>
      <c r="G189" s="27" t="s">
        <v>212</v>
      </c>
      <c r="H189" s="16" t="s">
        <v>231</v>
      </c>
      <c r="I189" s="23" t="s">
        <v>232</v>
      </c>
      <c r="J189" s="22" t="s">
        <v>212</v>
      </c>
      <c r="K189" s="27" t="s">
        <v>212</v>
      </c>
      <c r="L189" s="16" t="s">
        <v>231</v>
      </c>
      <c r="M189" s="23" t="s">
        <v>232</v>
      </c>
      <c r="N189" s="22" t="s">
        <v>212</v>
      </c>
      <c r="O189" s="27" t="s">
        <v>212</v>
      </c>
      <c r="P189" s="16" t="s">
        <v>231</v>
      </c>
      <c r="Q189" s="21">
        <v>23849</v>
      </c>
      <c r="R189" s="22" t="s">
        <v>212</v>
      </c>
    </row>
    <row r="190" spans="1:18" ht="15.75" thickTop="1" x14ac:dyDescent="0.25">
      <c r="A190" s="12"/>
      <c r="B190" s="24"/>
      <c r="C190" s="24" t="s">
        <v>212</v>
      </c>
      <c r="D190" s="29"/>
      <c r="E190" s="29"/>
      <c r="F190" s="24"/>
      <c r="G190" s="24" t="s">
        <v>212</v>
      </c>
      <c r="H190" s="29"/>
      <c r="I190" s="29"/>
      <c r="J190" s="24"/>
      <c r="K190" s="24" t="s">
        <v>212</v>
      </c>
      <c r="L190" s="29"/>
      <c r="M190" s="29"/>
      <c r="N190" s="24"/>
      <c r="O190" s="24" t="s">
        <v>212</v>
      </c>
      <c r="P190" s="29"/>
      <c r="Q190" s="29"/>
      <c r="R190" s="24"/>
    </row>
    <row r="191" spans="1:18" x14ac:dyDescent="0.25">
      <c r="A191" s="12"/>
      <c r="B191" s="11"/>
      <c r="C191" s="38"/>
      <c r="D191" s="38"/>
      <c r="E191" s="38"/>
      <c r="F191" s="38"/>
      <c r="G191" s="38"/>
      <c r="H191" s="38"/>
      <c r="I191" s="38"/>
      <c r="J191" s="38"/>
      <c r="K191" s="38"/>
      <c r="L191" s="38"/>
      <c r="M191" s="38"/>
      <c r="N191" s="38"/>
      <c r="O191" s="38"/>
      <c r="P191" s="38"/>
      <c r="Q191" s="38"/>
      <c r="R191" s="38"/>
    </row>
    <row r="192" spans="1:18" x14ac:dyDescent="0.25">
      <c r="A192" s="12"/>
      <c r="B192" s="53">
        <v>41182</v>
      </c>
      <c r="C192" s="30" t="s">
        <v>212</v>
      </c>
      <c r="D192" s="31" t="s">
        <v>568</v>
      </c>
      <c r="E192" s="31"/>
      <c r="F192" s="30"/>
      <c r="G192" s="30" t="s">
        <v>212</v>
      </c>
      <c r="H192" s="31" t="s">
        <v>597</v>
      </c>
      <c r="I192" s="31"/>
      <c r="J192" s="30"/>
      <c r="K192" s="30" t="s">
        <v>212</v>
      </c>
      <c r="L192" s="31" t="s">
        <v>605</v>
      </c>
      <c r="M192" s="31"/>
      <c r="N192" s="30"/>
      <c r="O192" s="30" t="s">
        <v>212</v>
      </c>
      <c r="P192" s="31" t="s">
        <v>605</v>
      </c>
      <c r="Q192" s="31"/>
      <c r="R192" s="30"/>
    </row>
    <row r="193" spans="1:26" x14ac:dyDescent="0.25">
      <c r="A193" s="12"/>
      <c r="B193" s="53"/>
      <c r="C193" s="30"/>
      <c r="D193" s="31" t="s">
        <v>221</v>
      </c>
      <c r="E193" s="31"/>
      <c r="F193" s="30"/>
      <c r="G193" s="30"/>
      <c r="H193" s="31" t="s">
        <v>598</v>
      </c>
      <c r="I193" s="31"/>
      <c r="J193" s="30"/>
      <c r="K193" s="30"/>
      <c r="L193" s="31" t="s">
        <v>606</v>
      </c>
      <c r="M193" s="31"/>
      <c r="N193" s="30"/>
      <c r="O193" s="30"/>
      <c r="P193" s="31" t="s">
        <v>610</v>
      </c>
      <c r="Q193" s="31"/>
      <c r="R193" s="30"/>
    </row>
    <row r="194" spans="1:26" x14ac:dyDescent="0.25">
      <c r="A194" s="12"/>
      <c r="B194" s="53"/>
      <c r="C194" s="30"/>
      <c r="D194" s="31"/>
      <c r="E194" s="31"/>
      <c r="F194" s="30"/>
      <c r="G194" s="30"/>
      <c r="H194" s="31" t="s">
        <v>599</v>
      </c>
      <c r="I194" s="31"/>
      <c r="J194" s="30"/>
      <c r="K194" s="30"/>
      <c r="L194" s="31" t="s">
        <v>607</v>
      </c>
      <c r="M194" s="31"/>
      <c r="N194" s="30"/>
      <c r="O194" s="30"/>
      <c r="P194" s="31" t="s">
        <v>608</v>
      </c>
      <c r="Q194" s="31"/>
      <c r="R194" s="30"/>
    </row>
    <row r="195" spans="1:26" x14ac:dyDescent="0.25">
      <c r="A195" s="12"/>
      <c r="B195" s="53"/>
      <c r="C195" s="30"/>
      <c r="D195" s="31"/>
      <c r="E195" s="31"/>
      <c r="F195" s="30"/>
      <c r="G195" s="30"/>
      <c r="H195" s="31" t="s">
        <v>600</v>
      </c>
      <c r="I195" s="31"/>
      <c r="J195" s="30"/>
      <c r="K195" s="30"/>
      <c r="L195" s="31" t="s">
        <v>608</v>
      </c>
      <c r="M195" s="31"/>
      <c r="N195" s="30"/>
      <c r="O195" s="30"/>
      <c r="P195" s="31" t="s">
        <v>611</v>
      </c>
      <c r="Q195" s="31"/>
      <c r="R195" s="30"/>
    </row>
    <row r="196" spans="1:26" x14ac:dyDescent="0.25">
      <c r="A196" s="12"/>
      <c r="B196" s="53"/>
      <c r="C196" s="30"/>
      <c r="D196" s="31"/>
      <c r="E196" s="31"/>
      <c r="F196" s="30"/>
      <c r="G196" s="30"/>
      <c r="H196" s="31" t="s">
        <v>601</v>
      </c>
      <c r="I196" s="31"/>
      <c r="J196" s="30"/>
      <c r="K196" s="30"/>
      <c r="L196" s="31" t="s">
        <v>616</v>
      </c>
      <c r="M196" s="31"/>
      <c r="N196" s="30"/>
      <c r="O196" s="30"/>
      <c r="P196" s="31"/>
      <c r="Q196" s="31"/>
      <c r="R196" s="30"/>
    </row>
    <row r="197" spans="1:26" x14ac:dyDescent="0.25">
      <c r="A197" s="12"/>
      <c r="B197" s="53"/>
      <c r="C197" s="30"/>
      <c r="D197" s="31"/>
      <c r="E197" s="31"/>
      <c r="F197" s="30"/>
      <c r="G197" s="30"/>
      <c r="H197" s="31" t="s">
        <v>602</v>
      </c>
      <c r="I197" s="31"/>
      <c r="J197" s="30"/>
      <c r="K197" s="30"/>
      <c r="L197" s="31"/>
      <c r="M197" s="31"/>
      <c r="N197" s="30"/>
      <c r="O197" s="30"/>
      <c r="P197" s="31"/>
      <c r="Q197" s="31"/>
      <c r="R197" s="30"/>
    </row>
    <row r="198" spans="1:26" x14ac:dyDescent="0.25">
      <c r="A198" s="12"/>
      <c r="B198" s="53"/>
      <c r="C198" s="30"/>
      <c r="D198" s="31"/>
      <c r="E198" s="31"/>
      <c r="F198" s="30"/>
      <c r="G198" s="30"/>
      <c r="H198" s="31" t="s">
        <v>603</v>
      </c>
      <c r="I198" s="31"/>
      <c r="J198" s="30"/>
      <c r="K198" s="30"/>
      <c r="L198" s="31"/>
      <c r="M198" s="31"/>
      <c r="N198" s="30"/>
      <c r="O198" s="30"/>
      <c r="P198" s="31"/>
      <c r="Q198" s="31"/>
      <c r="R198" s="30"/>
    </row>
    <row r="199" spans="1:26" ht="15.75" thickBot="1" x14ac:dyDescent="0.3">
      <c r="A199" s="12"/>
      <c r="B199" s="53"/>
      <c r="C199" s="30"/>
      <c r="D199" s="32"/>
      <c r="E199" s="32"/>
      <c r="F199" s="30"/>
      <c r="G199" s="30"/>
      <c r="H199" s="32" t="s">
        <v>654</v>
      </c>
      <c r="I199" s="32"/>
      <c r="J199" s="30"/>
      <c r="K199" s="30"/>
      <c r="L199" s="32"/>
      <c r="M199" s="32"/>
      <c r="N199" s="30"/>
      <c r="O199" s="30"/>
      <c r="P199" s="32"/>
      <c r="Q199" s="32"/>
      <c r="R199" s="30"/>
    </row>
    <row r="200" spans="1:26" ht="38.25" x14ac:dyDescent="0.25">
      <c r="A200" s="12"/>
      <c r="B200" s="20" t="s">
        <v>655</v>
      </c>
      <c r="C200" s="16" t="s">
        <v>212</v>
      </c>
      <c r="D200" s="16" t="s">
        <v>231</v>
      </c>
      <c r="E200" s="21">
        <v>7298</v>
      </c>
      <c r="F200" s="22" t="s">
        <v>212</v>
      </c>
      <c r="G200" s="16" t="s">
        <v>212</v>
      </c>
      <c r="H200" s="16" t="s">
        <v>231</v>
      </c>
      <c r="I200" s="23" t="s">
        <v>232</v>
      </c>
      <c r="J200" s="22" t="s">
        <v>212</v>
      </c>
      <c r="K200" s="16" t="s">
        <v>212</v>
      </c>
      <c r="L200" s="16" t="s">
        <v>231</v>
      </c>
      <c r="M200" s="23" t="s">
        <v>232</v>
      </c>
      <c r="N200" s="22" t="s">
        <v>212</v>
      </c>
      <c r="O200" s="16" t="s">
        <v>212</v>
      </c>
      <c r="P200" s="16" t="s">
        <v>231</v>
      </c>
      <c r="Q200" s="21">
        <v>7298</v>
      </c>
      <c r="R200" s="22" t="s">
        <v>212</v>
      </c>
    </row>
    <row r="201" spans="1:26" ht="15.75" thickBot="1" x14ac:dyDescent="0.3">
      <c r="A201" s="12"/>
      <c r="B201" s="17" t="s">
        <v>42</v>
      </c>
      <c r="C201" s="11" t="s">
        <v>212</v>
      </c>
      <c r="D201" s="11"/>
      <c r="E201" s="18">
        <v>19235</v>
      </c>
      <c r="F201" s="13" t="s">
        <v>212</v>
      </c>
      <c r="G201" s="11" t="s">
        <v>212</v>
      </c>
      <c r="H201" s="11"/>
      <c r="I201" s="19" t="s">
        <v>232</v>
      </c>
      <c r="J201" s="13" t="s">
        <v>212</v>
      </c>
      <c r="K201" s="11" t="s">
        <v>212</v>
      </c>
      <c r="L201" s="11"/>
      <c r="M201" s="19" t="s">
        <v>232</v>
      </c>
      <c r="N201" s="13" t="s">
        <v>212</v>
      </c>
      <c r="O201" s="11" t="s">
        <v>212</v>
      </c>
      <c r="P201" s="11"/>
      <c r="Q201" s="18">
        <v>19235</v>
      </c>
      <c r="R201" s="13" t="s">
        <v>212</v>
      </c>
    </row>
    <row r="202" spans="1:26" x14ac:dyDescent="0.25">
      <c r="A202" s="12"/>
      <c r="B202" s="24"/>
      <c r="C202" s="24" t="s">
        <v>212</v>
      </c>
      <c r="D202" s="25"/>
      <c r="E202" s="25"/>
      <c r="F202" s="24"/>
      <c r="G202" s="24" t="s">
        <v>212</v>
      </c>
      <c r="H202" s="25"/>
      <c r="I202" s="25"/>
      <c r="J202" s="24"/>
      <c r="K202" s="24" t="s">
        <v>212</v>
      </c>
      <c r="L202" s="25"/>
      <c r="M202" s="25"/>
      <c r="N202" s="24"/>
      <c r="O202" s="24" t="s">
        <v>212</v>
      </c>
      <c r="P202" s="25"/>
      <c r="Q202" s="25"/>
      <c r="R202" s="24"/>
    </row>
    <row r="203" spans="1:26" ht="15.75" thickBot="1" x14ac:dyDescent="0.3">
      <c r="A203" s="12"/>
      <c r="B203" s="28"/>
      <c r="C203" s="27" t="s">
        <v>212</v>
      </c>
      <c r="D203" s="16" t="s">
        <v>231</v>
      </c>
      <c r="E203" s="21">
        <v>26533</v>
      </c>
      <c r="F203" s="22" t="s">
        <v>212</v>
      </c>
      <c r="G203" s="27" t="s">
        <v>212</v>
      </c>
      <c r="H203" s="16" t="s">
        <v>231</v>
      </c>
      <c r="I203" s="23" t="s">
        <v>232</v>
      </c>
      <c r="J203" s="22" t="s">
        <v>212</v>
      </c>
      <c r="K203" s="27" t="s">
        <v>212</v>
      </c>
      <c r="L203" s="16" t="s">
        <v>231</v>
      </c>
      <c r="M203" s="23" t="s">
        <v>232</v>
      </c>
      <c r="N203" s="22" t="s">
        <v>212</v>
      </c>
      <c r="O203" s="27" t="s">
        <v>212</v>
      </c>
      <c r="P203" s="16" t="s">
        <v>231</v>
      </c>
      <c r="Q203" s="21">
        <v>26533</v>
      </c>
      <c r="R203" s="22" t="s">
        <v>212</v>
      </c>
    </row>
    <row r="204" spans="1:26" ht="15.75" thickTop="1" x14ac:dyDescent="0.25">
      <c r="A204" s="12"/>
      <c r="B204" s="24"/>
      <c r="C204" s="24" t="s">
        <v>212</v>
      </c>
      <c r="D204" s="29"/>
      <c r="E204" s="29"/>
      <c r="F204" s="24"/>
      <c r="G204" s="24" t="s">
        <v>212</v>
      </c>
      <c r="H204" s="29"/>
      <c r="I204" s="29"/>
      <c r="J204" s="24"/>
      <c r="K204" s="24" t="s">
        <v>212</v>
      </c>
      <c r="L204" s="29"/>
      <c r="M204" s="29"/>
      <c r="N204" s="24"/>
      <c r="O204" s="24" t="s">
        <v>212</v>
      </c>
      <c r="P204" s="29"/>
      <c r="Q204" s="29"/>
      <c r="R204" s="24"/>
    </row>
    <row r="205" spans="1:26" x14ac:dyDescent="0.25">
      <c r="A205" s="12"/>
      <c r="B205" s="38" t="s">
        <v>656</v>
      </c>
      <c r="C205" s="38"/>
      <c r="D205" s="38"/>
      <c r="E205" s="38"/>
      <c r="F205" s="38"/>
      <c r="G205" s="38"/>
      <c r="H205" s="38"/>
      <c r="I205" s="38"/>
      <c r="J205" s="38"/>
      <c r="K205" s="38"/>
      <c r="L205" s="38"/>
      <c r="M205" s="38"/>
      <c r="N205" s="38"/>
      <c r="O205" s="38"/>
      <c r="P205" s="38"/>
      <c r="Q205" s="38"/>
      <c r="R205" s="38"/>
      <c r="S205" s="38"/>
      <c r="T205" s="38"/>
      <c r="U205" s="38"/>
      <c r="V205" s="38"/>
      <c r="W205" s="38"/>
      <c r="X205" s="38"/>
      <c r="Y205" s="38"/>
      <c r="Z205" s="38"/>
    </row>
    <row r="206" spans="1:26" x14ac:dyDescent="0.25">
      <c r="A206" s="12"/>
      <c r="B206" s="40"/>
      <c r="C206" s="40"/>
      <c r="D206" s="40"/>
      <c r="E206" s="40"/>
      <c r="F206" s="40"/>
      <c r="G206" s="40"/>
      <c r="H206" s="40"/>
      <c r="I206" s="40"/>
      <c r="J206" s="40"/>
      <c r="K206" s="40"/>
      <c r="L206" s="40"/>
      <c r="M206" s="40"/>
      <c r="N206" s="40"/>
      <c r="O206" s="40"/>
      <c r="P206" s="40"/>
      <c r="Q206" s="40"/>
      <c r="R206" s="40"/>
      <c r="S206" s="40"/>
      <c r="T206" s="40"/>
      <c r="U206" s="40"/>
      <c r="V206" s="40"/>
      <c r="W206" s="40"/>
      <c r="X206" s="40"/>
      <c r="Y206" s="40"/>
      <c r="Z206" s="40"/>
    </row>
    <row r="207" spans="1:26" x14ac:dyDescent="0.25">
      <c r="A207" s="12"/>
      <c r="B207" s="38" t="s">
        <v>657</v>
      </c>
      <c r="C207" s="38"/>
      <c r="D207" s="38"/>
      <c r="E207" s="38"/>
      <c r="F207" s="38"/>
      <c r="G207" s="38"/>
      <c r="H207" s="38"/>
      <c r="I207" s="38"/>
      <c r="J207" s="38"/>
      <c r="K207" s="38"/>
      <c r="L207" s="38"/>
      <c r="M207" s="38"/>
      <c r="N207" s="38"/>
      <c r="O207" s="38"/>
      <c r="P207" s="38"/>
      <c r="Q207" s="38"/>
      <c r="R207" s="38"/>
      <c r="S207" s="38"/>
      <c r="T207" s="38"/>
      <c r="U207" s="38"/>
      <c r="V207" s="38"/>
      <c r="W207" s="38"/>
      <c r="X207" s="38"/>
      <c r="Y207" s="38"/>
      <c r="Z207" s="38"/>
    </row>
    <row r="208" spans="1:26" ht="25.5" customHeight="1" x14ac:dyDescent="0.25">
      <c r="A208" s="12"/>
      <c r="B208" s="38" t="s">
        <v>658</v>
      </c>
      <c r="C208" s="38"/>
      <c r="D208" s="38"/>
      <c r="E208" s="38"/>
      <c r="F208" s="38"/>
      <c r="G208" s="38"/>
      <c r="H208" s="38"/>
      <c r="I208" s="38"/>
      <c r="J208" s="38"/>
      <c r="K208" s="38"/>
      <c r="L208" s="38"/>
      <c r="M208" s="38"/>
      <c r="N208" s="38"/>
      <c r="O208" s="38"/>
      <c r="P208" s="38"/>
      <c r="Q208" s="38"/>
      <c r="R208" s="38"/>
      <c r="S208" s="38"/>
      <c r="T208" s="38"/>
      <c r="U208" s="38"/>
      <c r="V208" s="38"/>
      <c r="W208" s="38"/>
      <c r="X208" s="38"/>
      <c r="Y208" s="38"/>
      <c r="Z208" s="38"/>
    </row>
    <row r="209" spans="1:26" ht="25.5" customHeight="1" x14ac:dyDescent="0.25">
      <c r="A209" s="12"/>
      <c r="B209" s="38" t="s">
        <v>659</v>
      </c>
      <c r="C209" s="38"/>
      <c r="D209" s="38"/>
      <c r="E209" s="38"/>
      <c r="F209" s="38"/>
      <c r="G209" s="38"/>
      <c r="H209" s="38"/>
      <c r="I209" s="38"/>
      <c r="J209" s="38"/>
      <c r="K209" s="38"/>
      <c r="L209" s="38"/>
      <c r="M209" s="38"/>
      <c r="N209" s="38"/>
      <c r="O209" s="38"/>
      <c r="P209" s="38"/>
      <c r="Q209" s="38"/>
      <c r="R209" s="38"/>
      <c r="S209" s="38"/>
      <c r="T209" s="38"/>
      <c r="U209" s="38"/>
      <c r="V209" s="38"/>
      <c r="W209" s="38"/>
      <c r="X209" s="38"/>
      <c r="Y209" s="38"/>
      <c r="Z209" s="38"/>
    </row>
    <row r="210" spans="1:26" x14ac:dyDescent="0.25">
      <c r="A210" s="12"/>
      <c r="B210" s="38" t="s">
        <v>652</v>
      </c>
      <c r="C210" s="38"/>
      <c r="D210" s="38"/>
      <c r="E210" s="38"/>
      <c r="F210" s="38"/>
      <c r="G210" s="38"/>
      <c r="H210" s="38"/>
      <c r="I210" s="38"/>
      <c r="J210" s="38"/>
      <c r="K210" s="38"/>
      <c r="L210" s="38"/>
      <c r="M210" s="38"/>
      <c r="N210" s="38"/>
      <c r="O210" s="38"/>
      <c r="P210" s="38"/>
      <c r="Q210" s="38"/>
      <c r="R210" s="38"/>
      <c r="S210" s="38"/>
      <c r="T210" s="38"/>
      <c r="U210" s="38"/>
      <c r="V210" s="38"/>
      <c r="W210" s="38"/>
      <c r="X210" s="38"/>
      <c r="Y210" s="38"/>
      <c r="Z210" s="38"/>
    </row>
  </sheetData>
  <mergeCells count="369">
    <mergeCell ref="B208:Z208"/>
    <mergeCell ref="B209:Z209"/>
    <mergeCell ref="B210:Z210"/>
    <mergeCell ref="B160:Z160"/>
    <mergeCell ref="B161:Z161"/>
    <mergeCell ref="B162:Z162"/>
    <mergeCell ref="B205:Z205"/>
    <mergeCell ref="B206:Z206"/>
    <mergeCell ref="B207:Z207"/>
    <mergeCell ref="B151:Z151"/>
    <mergeCell ref="B153:Z153"/>
    <mergeCell ref="B155:Z155"/>
    <mergeCell ref="B157:Z157"/>
    <mergeCell ref="B158:Z158"/>
    <mergeCell ref="B159:Z159"/>
    <mergeCell ref="B141:Z141"/>
    <mergeCell ref="B143:Z143"/>
    <mergeCell ref="B145:Z145"/>
    <mergeCell ref="B147:Z147"/>
    <mergeCell ref="B148:Z148"/>
    <mergeCell ref="B149:Z149"/>
    <mergeCell ref="B115:Z115"/>
    <mergeCell ref="B116:Z116"/>
    <mergeCell ref="B136:Z136"/>
    <mergeCell ref="B137:Z137"/>
    <mergeCell ref="B138:Z138"/>
    <mergeCell ref="B139:Z139"/>
    <mergeCell ref="B58:Z58"/>
    <mergeCell ref="B59:Z59"/>
    <mergeCell ref="B60:Z60"/>
    <mergeCell ref="B95:Z95"/>
    <mergeCell ref="B113:Z113"/>
    <mergeCell ref="B114:Z114"/>
    <mergeCell ref="B38:Z38"/>
    <mergeCell ref="B39:Z39"/>
    <mergeCell ref="B40:Z40"/>
    <mergeCell ref="B41:Z41"/>
    <mergeCell ref="B42:Z42"/>
    <mergeCell ref="B43:Z43"/>
    <mergeCell ref="B32:Z32"/>
    <mergeCell ref="B33:Z33"/>
    <mergeCell ref="B34:Z34"/>
    <mergeCell ref="B35:Z35"/>
    <mergeCell ref="B36:Z36"/>
    <mergeCell ref="B37:Z37"/>
    <mergeCell ref="B26:Z26"/>
    <mergeCell ref="B27:Z27"/>
    <mergeCell ref="B28:Z28"/>
    <mergeCell ref="B29:Z29"/>
    <mergeCell ref="B30:Z30"/>
    <mergeCell ref="B31:Z31"/>
    <mergeCell ref="R192:R199"/>
    <mergeCell ref="A1:A2"/>
    <mergeCell ref="B1:Z1"/>
    <mergeCell ref="B2:Z2"/>
    <mergeCell ref="B3:Z3"/>
    <mergeCell ref="A4:A210"/>
    <mergeCell ref="B4:Z4"/>
    <mergeCell ref="B5:Z5"/>
    <mergeCell ref="B6:Z6"/>
    <mergeCell ref="B7:Z7"/>
    <mergeCell ref="N192:N199"/>
    <mergeCell ref="O192:O199"/>
    <mergeCell ref="P192:Q192"/>
    <mergeCell ref="P193:Q193"/>
    <mergeCell ref="P194:Q194"/>
    <mergeCell ref="P195:Q195"/>
    <mergeCell ref="P196:Q196"/>
    <mergeCell ref="P197:Q197"/>
    <mergeCell ref="P198:Q198"/>
    <mergeCell ref="P199:Q199"/>
    <mergeCell ref="J192:J199"/>
    <mergeCell ref="K192:K199"/>
    <mergeCell ref="L192:M192"/>
    <mergeCell ref="L193:M193"/>
    <mergeCell ref="L194:M194"/>
    <mergeCell ref="L195:M195"/>
    <mergeCell ref="L196:M196"/>
    <mergeCell ref="L197:M197"/>
    <mergeCell ref="L198:M198"/>
    <mergeCell ref="L199:M199"/>
    <mergeCell ref="G192:G199"/>
    <mergeCell ref="H192:I192"/>
    <mergeCell ref="H193:I193"/>
    <mergeCell ref="H194:I194"/>
    <mergeCell ref="H195:I195"/>
    <mergeCell ref="H196:I196"/>
    <mergeCell ref="H197:I197"/>
    <mergeCell ref="H198:I198"/>
    <mergeCell ref="H199:I199"/>
    <mergeCell ref="D195:E195"/>
    <mergeCell ref="D196:E196"/>
    <mergeCell ref="D197:E197"/>
    <mergeCell ref="D198:E198"/>
    <mergeCell ref="D199:E199"/>
    <mergeCell ref="F192:F199"/>
    <mergeCell ref="R178:R185"/>
    <mergeCell ref="C191:F191"/>
    <mergeCell ref="G191:J191"/>
    <mergeCell ref="K191:N191"/>
    <mergeCell ref="O191:R191"/>
    <mergeCell ref="B192:B199"/>
    <mergeCell ref="C192:C199"/>
    <mergeCell ref="D192:E192"/>
    <mergeCell ref="D193:E193"/>
    <mergeCell ref="D194:E194"/>
    <mergeCell ref="N178:N185"/>
    <mergeCell ref="O178:O185"/>
    <mergeCell ref="P178:Q178"/>
    <mergeCell ref="P179:Q179"/>
    <mergeCell ref="P180:Q180"/>
    <mergeCell ref="P181:Q181"/>
    <mergeCell ref="P182:Q182"/>
    <mergeCell ref="P183:Q183"/>
    <mergeCell ref="P184:Q184"/>
    <mergeCell ref="P185:Q185"/>
    <mergeCell ref="J178:J185"/>
    <mergeCell ref="K178:K185"/>
    <mergeCell ref="L178:M178"/>
    <mergeCell ref="L179:M179"/>
    <mergeCell ref="L180:M180"/>
    <mergeCell ref="L181:M181"/>
    <mergeCell ref="L182:M182"/>
    <mergeCell ref="L183:M183"/>
    <mergeCell ref="L184:M184"/>
    <mergeCell ref="L185:M185"/>
    <mergeCell ref="G178:G185"/>
    <mergeCell ref="H178:I178"/>
    <mergeCell ref="H179:I179"/>
    <mergeCell ref="H180:I180"/>
    <mergeCell ref="H181:I181"/>
    <mergeCell ref="H182:I182"/>
    <mergeCell ref="H183:I183"/>
    <mergeCell ref="H184:I184"/>
    <mergeCell ref="H185:I185"/>
    <mergeCell ref="D181:E181"/>
    <mergeCell ref="D182:E182"/>
    <mergeCell ref="D183:E183"/>
    <mergeCell ref="D184:E184"/>
    <mergeCell ref="D185:E185"/>
    <mergeCell ref="F178:F185"/>
    <mergeCell ref="R164:R171"/>
    <mergeCell ref="C177:F177"/>
    <mergeCell ref="G177:J177"/>
    <mergeCell ref="K177:N177"/>
    <mergeCell ref="O177:R177"/>
    <mergeCell ref="B178:B185"/>
    <mergeCell ref="C178:C185"/>
    <mergeCell ref="D178:E178"/>
    <mergeCell ref="D179:E179"/>
    <mergeCell ref="D180:E180"/>
    <mergeCell ref="N164:N171"/>
    <mergeCell ref="O164:O171"/>
    <mergeCell ref="P164:Q164"/>
    <mergeCell ref="P165:Q165"/>
    <mergeCell ref="P166:Q166"/>
    <mergeCell ref="P167:Q167"/>
    <mergeCell ref="P168:Q168"/>
    <mergeCell ref="P169:Q169"/>
    <mergeCell ref="P170:Q170"/>
    <mergeCell ref="P171:Q171"/>
    <mergeCell ref="J164:J171"/>
    <mergeCell ref="K164:K171"/>
    <mergeCell ref="L164:M164"/>
    <mergeCell ref="L165:M165"/>
    <mergeCell ref="L166:M166"/>
    <mergeCell ref="L167:M167"/>
    <mergeCell ref="L168:M168"/>
    <mergeCell ref="L169:M169"/>
    <mergeCell ref="L170:M170"/>
    <mergeCell ref="L171:M171"/>
    <mergeCell ref="G164:G171"/>
    <mergeCell ref="H164:I164"/>
    <mergeCell ref="H165:I165"/>
    <mergeCell ref="H166:I166"/>
    <mergeCell ref="H167:I167"/>
    <mergeCell ref="H168:I168"/>
    <mergeCell ref="H169:I169"/>
    <mergeCell ref="H170:I170"/>
    <mergeCell ref="H171:I171"/>
    <mergeCell ref="D167:E167"/>
    <mergeCell ref="D168:E168"/>
    <mergeCell ref="D169:E169"/>
    <mergeCell ref="D170:E170"/>
    <mergeCell ref="D171:E171"/>
    <mergeCell ref="F164:F171"/>
    <mergeCell ref="R118:R119"/>
    <mergeCell ref="D120:E120"/>
    <mergeCell ref="H120:I120"/>
    <mergeCell ref="L120:M120"/>
    <mergeCell ref="P120:Q120"/>
    <mergeCell ref="B164:B171"/>
    <mergeCell ref="C164:C171"/>
    <mergeCell ref="D164:E164"/>
    <mergeCell ref="D165:E165"/>
    <mergeCell ref="D166:E166"/>
    <mergeCell ref="P104:Q104"/>
    <mergeCell ref="R97:R104"/>
    <mergeCell ref="B118:B119"/>
    <mergeCell ref="C118:C119"/>
    <mergeCell ref="D118:I118"/>
    <mergeCell ref="D119:I119"/>
    <mergeCell ref="J118:J119"/>
    <mergeCell ref="K118:K119"/>
    <mergeCell ref="L118:Q118"/>
    <mergeCell ref="L119:Q119"/>
    <mergeCell ref="L104:M104"/>
    <mergeCell ref="N97:N104"/>
    <mergeCell ref="O97:O104"/>
    <mergeCell ref="P97:Q97"/>
    <mergeCell ref="P98:Q98"/>
    <mergeCell ref="P99:Q99"/>
    <mergeCell ref="P100:Q100"/>
    <mergeCell ref="P101:Q101"/>
    <mergeCell ref="P102:Q102"/>
    <mergeCell ref="P103:Q103"/>
    <mergeCell ref="H104:I104"/>
    <mergeCell ref="J97:J104"/>
    <mergeCell ref="K97:K104"/>
    <mergeCell ref="L97:M97"/>
    <mergeCell ref="L98:M98"/>
    <mergeCell ref="L99:M99"/>
    <mergeCell ref="L100:M100"/>
    <mergeCell ref="L101:M101"/>
    <mergeCell ref="L102:M102"/>
    <mergeCell ref="L103:M103"/>
    <mergeCell ref="D104:E104"/>
    <mergeCell ref="F97:F104"/>
    <mergeCell ref="G97:G104"/>
    <mergeCell ref="H97:I97"/>
    <mergeCell ref="H98:I98"/>
    <mergeCell ref="H99:I99"/>
    <mergeCell ref="H100:I100"/>
    <mergeCell ref="H101:I101"/>
    <mergeCell ref="H102:I102"/>
    <mergeCell ref="H103:I103"/>
    <mergeCell ref="R79:R86"/>
    <mergeCell ref="B97:B104"/>
    <mergeCell ref="C97:C104"/>
    <mergeCell ref="D97:E97"/>
    <mergeCell ref="D98:E98"/>
    <mergeCell ref="D99:E99"/>
    <mergeCell ref="D100:E100"/>
    <mergeCell ref="D101:E101"/>
    <mergeCell ref="D102:E102"/>
    <mergeCell ref="D103:E103"/>
    <mergeCell ref="N79:N86"/>
    <mergeCell ref="O79:O86"/>
    <mergeCell ref="P79:Q79"/>
    <mergeCell ref="P80:Q80"/>
    <mergeCell ref="P81:Q81"/>
    <mergeCell ref="P82:Q82"/>
    <mergeCell ref="P83:Q83"/>
    <mergeCell ref="P84:Q84"/>
    <mergeCell ref="P85:Q85"/>
    <mergeCell ref="P86:Q86"/>
    <mergeCell ref="J79:J86"/>
    <mergeCell ref="K79:K86"/>
    <mergeCell ref="L79:M79"/>
    <mergeCell ref="L80:M80"/>
    <mergeCell ref="L81:M81"/>
    <mergeCell ref="L82:M82"/>
    <mergeCell ref="L83:M83"/>
    <mergeCell ref="L84:M84"/>
    <mergeCell ref="L85:M85"/>
    <mergeCell ref="L86:M86"/>
    <mergeCell ref="G79:G86"/>
    <mergeCell ref="H79:I79"/>
    <mergeCell ref="H80:I80"/>
    <mergeCell ref="H81:I81"/>
    <mergeCell ref="H82:I82"/>
    <mergeCell ref="H83:I83"/>
    <mergeCell ref="H84:I84"/>
    <mergeCell ref="H85:I85"/>
    <mergeCell ref="H86:I86"/>
    <mergeCell ref="D82:E82"/>
    <mergeCell ref="D83:E83"/>
    <mergeCell ref="D84:E84"/>
    <mergeCell ref="D85:E85"/>
    <mergeCell ref="D86:E86"/>
    <mergeCell ref="F79:F86"/>
    <mergeCell ref="R62:R69"/>
    <mergeCell ref="C78:F78"/>
    <mergeCell ref="G78:J78"/>
    <mergeCell ref="K78:N78"/>
    <mergeCell ref="O78:R78"/>
    <mergeCell ref="B79:B86"/>
    <mergeCell ref="C79:C86"/>
    <mergeCell ref="D79:E79"/>
    <mergeCell ref="D80:E80"/>
    <mergeCell ref="D81:E81"/>
    <mergeCell ref="N62:N69"/>
    <mergeCell ref="O62:O69"/>
    <mergeCell ref="P62:Q62"/>
    <mergeCell ref="P63:Q63"/>
    <mergeCell ref="P64:Q64"/>
    <mergeCell ref="P65:Q65"/>
    <mergeCell ref="P66:Q66"/>
    <mergeCell ref="P67:Q67"/>
    <mergeCell ref="P68:Q68"/>
    <mergeCell ref="P69:Q69"/>
    <mergeCell ref="J62:J69"/>
    <mergeCell ref="K62:K69"/>
    <mergeCell ref="L62:M62"/>
    <mergeCell ref="L63:M63"/>
    <mergeCell ref="L64:M64"/>
    <mergeCell ref="L65:M65"/>
    <mergeCell ref="L66:M66"/>
    <mergeCell ref="L67:M67"/>
    <mergeCell ref="L68:M68"/>
    <mergeCell ref="L69:M69"/>
    <mergeCell ref="F62:F69"/>
    <mergeCell ref="G62:G69"/>
    <mergeCell ref="H62:I62"/>
    <mergeCell ref="H63:I63"/>
    <mergeCell ref="H64:I64"/>
    <mergeCell ref="H65:I65"/>
    <mergeCell ref="H66:I66"/>
    <mergeCell ref="H67:I67"/>
    <mergeCell ref="H68:I68"/>
    <mergeCell ref="H69:I69"/>
    <mergeCell ref="B62:B69"/>
    <mergeCell ref="C62:C69"/>
    <mergeCell ref="D62:E62"/>
    <mergeCell ref="D63:E63"/>
    <mergeCell ref="D64:E64"/>
    <mergeCell ref="D65:E65"/>
    <mergeCell ref="D66:E66"/>
    <mergeCell ref="D67:E67"/>
    <mergeCell ref="D68:E68"/>
    <mergeCell ref="D69:E69"/>
    <mergeCell ref="D45:E45"/>
    <mergeCell ref="D46:E46"/>
    <mergeCell ref="F45:F46"/>
    <mergeCell ref="H45:Q45"/>
    <mergeCell ref="H46:I46"/>
    <mergeCell ref="L46:M46"/>
    <mergeCell ref="P46:Q46"/>
    <mergeCell ref="W10:W11"/>
    <mergeCell ref="X10:Y11"/>
    <mergeCell ref="Z10:Z11"/>
    <mergeCell ref="C19:F19"/>
    <mergeCell ref="G19:J19"/>
    <mergeCell ref="K19:N19"/>
    <mergeCell ref="O19:R19"/>
    <mergeCell ref="S19:V19"/>
    <mergeCell ref="W19:Z19"/>
    <mergeCell ref="P10:Q11"/>
    <mergeCell ref="R10:R11"/>
    <mergeCell ref="S10:S11"/>
    <mergeCell ref="T10:U10"/>
    <mergeCell ref="T11:U11"/>
    <mergeCell ref="V10:V11"/>
    <mergeCell ref="J10:J11"/>
    <mergeCell ref="K10:K11"/>
    <mergeCell ref="L10:M10"/>
    <mergeCell ref="L11:M11"/>
    <mergeCell ref="N10:N11"/>
    <mergeCell ref="O10:O11"/>
    <mergeCell ref="D9:I9"/>
    <mergeCell ref="L9:Q9"/>
    <mergeCell ref="T9:Y9"/>
    <mergeCell ref="B10:B11"/>
    <mergeCell ref="C10:C11"/>
    <mergeCell ref="D10:E10"/>
    <mergeCell ref="D11:E11"/>
    <mergeCell ref="F10:F11"/>
    <mergeCell ref="G10:G11"/>
    <mergeCell ref="H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660</v>
      </c>
      <c r="B1" s="1" t="s">
        <v>1</v>
      </c>
    </row>
    <row r="2" spans="1:2" x14ac:dyDescent="0.25">
      <c r="A2" s="7"/>
      <c r="B2" s="1" t="s">
        <v>2</v>
      </c>
    </row>
    <row r="3" spans="1:2" ht="30" x14ac:dyDescent="0.25">
      <c r="A3" s="3" t="s">
        <v>661</v>
      </c>
      <c r="B3" s="4" t="s">
        <v>5</v>
      </c>
    </row>
    <row r="4" spans="1:2" x14ac:dyDescent="0.25">
      <c r="A4" s="12" t="s">
        <v>660</v>
      </c>
      <c r="B4" s="4" t="s">
        <v>5</v>
      </c>
    </row>
    <row r="5" spans="1:2" x14ac:dyDescent="0.25">
      <c r="A5" s="12"/>
      <c r="B5" s="10" t="s">
        <v>662</v>
      </c>
    </row>
    <row r="6" spans="1:2" ht="268.5" x14ac:dyDescent="0.25">
      <c r="A6" s="12"/>
      <c r="B6" s="11" t="s">
        <v>663</v>
      </c>
    </row>
    <row r="7" spans="1:2" ht="230.25" x14ac:dyDescent="0.25">
      <c r="A7" s="12"/>
      <c r="B7" s="11" t="s">
        <v>664</v>
      </c>
    </row>
    <row r="8" spans="1:2" ht="166.5" x14ac:dyDescent="0.25">
      <c r="A8" s="12"/>
      <c r="B8" s="11" t="s">
        <v>66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27" bestFit="1" customWidth="1"/>
    <col min="2" max="2" width="36.5703125" customWidth="1"/>
    <col min="3" max="4" width="9.28515625" customWidth="1"/>
    <col min="5" max="5" width="36.5703125" customWidth="1"/>
    <col min="6" max="7" width="9.28515625" customWidth="1"/>
    <col min="8" max="9" width="36.5703125" customWidth="1"/>
    <col min="10" max="10" width="15" customWidth="1"/>
    <col min="11" max="11" width="36.5703125" customWidth="1"/>
    <col min="12" max="12" width="9.28515625" customWidth="1"/>
    <col min="13" max="13" width="36.5703125" customWidth="1"/>
    <col min="14" max="15" width="9.28515625" customWidth="1"/>
    <col min="16" max="17" width="36.5703125" customWidth="1"/>
    <col min="18" max="18" width="15" customWidth="1"/>
    <col min="19" max="19" width="36.5703125" customWidth="1"/>
    <col min="20" max="20" width="9.28515625" customWidth="1"/>
    <col min="21" max="21" width="36.5703125" customWidth="1"/>
    <col min="22" max="23" width="9.28515625" customWidth="1"/>
    <col min="24" max="25" width="36.5703125" customWidth="1"/>
    <col min="26" max="26" width="15" customWidth="1"/>
  </cols>
  <sheetData>
    <row r="1" spans="1:26" ht="15" customHeight="1" x14ac:dyDescent="0.25">
      <c r="A1" s="7" t="s">
        <v>6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28</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2" t="s">
        <v>666</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7" t="s">
        <v>667</v>
      </c>
      <c r="C5" s="37"/>
      <c r="D5" s="37"/>
      <c r="E5" s="37"/>
      <c r="F5" s="37"/>
      <c r="G5" s="37"/>
      <c r="H5" s="37"/>
      <c r="I5" s="37"/>
      <c r="J5" s="37"/>
      <c r="K5" s="37"/>
      <c r="L5" s="37"/>
      <c r="M5" s="37"/>
      <c r="N5" s="37"/>
      <c r="O5" s="37"/>
      <c r="P5" s="37"/>
      <c r="Q5" s="37"/>
      <c r="R5" s="37"/>
      <c r="S5" s="37"/>
      <c r="T5" s="37"/>
      <c r="U5" s="37"/>
      <c r="V5" s="37"/>
      <c r="W5" s="37"/>
      <c r="X5" s="37"/>
      <c r="Y5" s="37"/>
      <c r="Z5" s="37"/>
    </row>
    <row r="6" spans="1:26" ht="25.5" customHeight="1" x14ac:dyDescent="0.25">
      <c r="A6" s="12"/>
      <c r="B6" s="38" t="s">
        <v>668</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2"/>
      <c r="B7" s="38" t="s">
        <v>669</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2"/>
      <c r="B8" s="38" t="s">
        <v>670</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2"/>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2"/>
      <c r="B10" s="57"/>
      <c r="C10" s="57"/>
      <c r="D10" s="57"/>
      <c r="E10" s="56" t="s">
        <v>671</v>
      </c>
      <c r="F10" s="57"/>
      <c r="G10" s="57"/>
      <c r="H10" s="57"/>
      <c r="I10" s="56" t="s">
        <v>671</v>
      </c>
      <c r="J10" s="57"/>
      <c r="K10" s="57"/>
      <c r="L10" s="57"/>
      <c r="M10" s="56" t="s">
        <v>671</v>
      </c>
      <c r="N10" s="57"/>
      <c r="O10" s="57"/>
      <c r="P10" s="57"/>
      <c r="Q10" s="56" t="s">
        <v>671</v>
      </c>
      <c r="R10" s="57"/>
      <c r="S10" s="57"/>
      <c r="T10" s="57"/>
      <c r="U10" s="56" t="s">
        <v>671</v>
      </c>
      <c r="V10" s="57"/>
      <c r="W10" s="57"/>
      <c r="X10" s="57"/>
      <c r="Y10" s="56" t="s">
        <v>671</v>
      </c>
      <c r="Z10" s="57"/>
    </row>
    <row r="11" spans="1:26" x14ac:dyDescent="0.25">
      <c r="A11" s="12"/>
      <c r="B11" s="14"/>
      <c r="C11" s="14" t="s">
        <v>212</v>
      </c>
      <c r="D11" s="30"/>
      <c r="E11" s="30"/>
      <c r="F11" s="14"/>
      <c r="G11" s="14" t="s">
        <v>212</v>
      </c>
      <c r="H11" s="30"/>
      <c r="I11" s="30"/>
      <c r="J11" s="14"/>
      <c r="K11" s="14"/>
      <c r="L11" s="30"/>
      <c r="M11" s="30"/>
      <c r="N11" s="14"/>
      <c r="O11" s="14" t="s">
        <v>212</v>
      </c>
      <c r="P11" s="30"/>
      <c r="Q11" s="30"/>
      <c r="R11" s="14"/>
      <c r="S11" s="14"/>
      <c r="T11" s="31" t="s">
        <v>672</v>
      </c>
      <c r="U11" s="31"/>
      <c r="V11" s="31"/>
      <c r="W11" s="31"/>
      <c r="X11" s="31"/>
      <c r="Y11" s="31"/>
      <c r="Z11" s="14"/>
    </row>
    <row r="12" spans="1:26" x14ac:dyDescent="0.25">
      <c r="A12" s="12"/>
      <c r="B12" s="14"/>
      <c r="C12" s="14" t="s">
        <v>212</v>
      </c>
      <c r="D12" s="30"/>
      <c r="E12" s="30"/>
      <c r="F12" s="14"/>
      <c r="G12" s="14" t="s">
        <v>212</v>
      </c>
      <c r="H12" s="30"/>
      <c r="I12" s="30"/>
      <c r="J12" s="14"/>
      <c r="K12" s="14"/>
      <c r="L12" s="30"/>
      <c r="M12" s="30"/>
      <c r="N12" s="14"/>
      <c r="O12" s="14" t="s">
        <v>212</v>
      </c>
      <c r="P12" s="30"/>
      <c r="Q12" s="30"/>
      <c r="R12" s="14"/>
      <c r="S12" s="14"/>
      <c r="T12" s="31" t="s">
        <v>673</v>
      </c>
      <c r="U12" s="31"/>
      <c r="V12" s="31"/>
      <c r="W12" s="31"/>
      <c r="X12" s="31"/>
      <c r="Y12" s="31"/>
      <c r="Z12" s="14"/>
    </row>
    <row r="13" spans="1:26" x14ac:dyDescent="0.25">
      <c r="A13" s="12"/>
      <c r="B13" s="14"/>
      <c r="C13" s="14" t="s">
        <v>212</v>
      </c>
      <c r="D13" s="30"/>
      <c r="E13" s="30"/>
      <c r="F13" s="14"/>
      <c r="G13" s="14" t="s">
        <v>212</v>
      </c>
      <c r="H13" s="30"/>
      <c r="I13" s="30"/>
      <c r="J13" s="14"/>
      <c r="K13" s="14"/>
      <c r="L13" s="31" t="s">
        <v>674</v>
      </c>
      <c r="M13" s="31"/>
      <c r="N13" s="31"/>
      <c r="O13" s="31"/>
      <c r="P13" s="31"/>
      <c r="Q13" s="31"/>
      <c r="R13" s="14"/>
      <c r="S13" s="14"/>
      <c r="T13" s="31" t="s">
        <v>675</v>
      </c>
      <c r="U13" s="31"/>
      <c r="V13" s="31"/>
      <c r="W13" s="31"/>
      <c r="X13" s="31"/>
      <c r="Y13" s="31"/>
      <c r="Z13" s="14"/>
    </row>
    <row r="14" spans="1:26" ht="15.75" thickBot="1" x14ac:dyDescent="0.3">
      <c r="A14" s="12"/>
      <c r="B14" s="14"/>
      <c r="C14" s="14" t="s">
        <v>212</v>
      </c>
      <c r="D14" s="32" t="s">
        <v>676</v>
      </c>
      <c r="E14" s="32"/>
      <c r="F14" s="32"/>
      <c r="G14" s="32"/>
      <c r="H14" s="32"/>
      <c r="I14" s="32"/>
      <c r="J14" s="14"/>
      <c r="K14" s="14"/>
      <c r="L14" s="32" t="s">
        <v>677</v>
      </c>
      <c r="M14" s="32"/>
      <c r="N14" s="32"/>
      <c r="O14" s="32"/>
      <c r="P14" s="32"/>
      <c r="Q14" s="32"/>
      <c r="R14" s="14"/>
      <c r="S14" s="14"/>
      <c r="T14" s="32" t="s">
        <v>678</v>
      </c>
      <c r="U14" s="32"/>
      <c r="V14" s="32"/>
      <c r="W14" s="32"/>
      <c r="X14" s="32"/>
      <c r="Y14" s="32"/>
      <c r="Z14" s="14"/>
    </row>
    <row r="15" spans="1:26" ht="15.75" thickBot="1" x14ac:dyDescent="0.3">
      <c r="A15" s="12"/>
      <c r="B15" s="14"/>
      <c r="C15" s="14" t="s">
        <v>212</v>
      </c>
      <c r="D15" s="48" t="s">
        <v>569</v>
      </c>
      <c r="E15" s="48"/>
      <c r="F15" s="14"/>
      <c r="G15" s="14" t="s">
        <v>212</v>
      </c>
      <c r="H15" s="48" t="s">
        <v>679</v>
      </c>
      <c r="I15" s="48"/>
      <c r="J15" s="14"/>
      <c r="K15" s="14"/>
      <c r="L15" s="48" t="s">
        <v>569</v>
      </c>
      <c r="M15" s="48"/>
      <c r="N15" s="14"/>
      <c r="O15" s="14" t="s">
        <v>212</v>
      </c>
      <c r="P15" s="48" t="s">
        <v>679</v>
      </c>
      <c r="Q15" s="48"/>
      <c r="R15" s="14"/>
      <c r="S15" s="14"/>
      <c r="T15" s="48" t="s">
        <v>569</v>
      </c>
      <c r="U15" s="48"/>
      <c r="V15" s="14"/>
      <c r="W15" s="14" t="s">
        <v>212</v>
      </c>
      <c r="X15" s="48" t="s">
        <v>679</v>
      </c>
      <c r="Y15" s="48"/>
      <c r="Z15" s="14"/>
    </row>
    <row r="16" spans="1:26" x14ac:dyDescent="0.25">
      <c r="A16" s="12"/>
      <c r="B16" s="20" t="s">
        <v>680</v>
      </c>
      <c r="C16" s="16" t="s">
        <v>212</v>
      </c>
      <c r="D16" s="16"/>
      <c r="E16" s="16"/>
      <c r="F16" s="16"/>
      <c r="G16" s="16" t="s">
        <v>212</v>
      </c>
      <c r="H16" s="16"/>
      <c r="I16" s="16"/>
      <c r="J16" s="16"/>
      <c r="K16" s="16"/>
      <c r="L16" s="16"/>
      <c r="M16" s="16"/>
      <c r="N16" s="16"/>
      <c r="O16" s="16" t="s">
        <v>212</v>
      </c>
      <c r="P16" s="16"/>
      <c r="Q16" s="16"/>
      <c r="R16" s="16"/>
      <c r="S16" s="16"/>
      <c r="T16" s="16"/>
      <c r="U16" s="16"/>
      <c r="V16" s="16"/>
      <c r="W16" s="16" t="s">
        <v>212</v>
      </c>
      <c r="X16" s="16"/>
      <c r="Y16" s="16"/>
      <c r="Z16" s="16"/>
    </row>
    <row r="17" spans="1:26" x14ac:dyDescent="0.25">
      <c r="A17" s="12"/>
      <c r="B17" s="41" t="s">
        <v>681</v>
      </c>
      <c r="C17" s="11" t="s">
        <v>212</v>
      </c>
      <c r="D17" s="11"/>
      <c r="E17" s="11"/>
      <c r="F17" s="11"/>
      <c r="G17" s="11" t="s">
        <v>212</v>
      </c>
      <c r="H17" s="11"/>
      <c r="I17" s="11"/>
      <c r="J17" s="11"/>
      <c r="K17" s="11"/>
      <c r="L17" s="11"/>
      <c r="M17" s="11"/>
      <c r="N17" s="11"/>
      <c r="O17" s="11" t="s">
        <v>212</v>
      </c>
      <c r="P17" s="11"/>
      <c r="Q17" s="11"/>
      <c r="R17" s="11"/>
      <c r="S17" s="11"/>
      <c r="T17" s="11"/>
      <c r="U17" s="11"/>
      <c r="V17" s="11"/>
      <c r="W17" s="11" t="s">
        <v>212</v>
      </c>
      <c r="X17" s="11"/>
      <c r="Y17" s="11"/>
      <c r="Z17" s="11"/>
    </row>
    <row r="18" spans="1:26" x14ac:dyDescent="0.25">
      <c r="A18" s="12"/>
      <c r="B18" s="42" t="s">
        <v>682</v>
      </c>
      <c r="C18" s="16" t="s">
        <v>212</v>
      </c>
      <c r="D18" s="16" t="s">
        <v>231</v>
      </c>
      <c r="E18" s="21">
        <v>174025</v>
      </c>
      <c r="F18" s="22" t="s">
        <v>212</v>
      </c>
      <c r="G18" s="16" t="s">
        <v>212</v>
      </c>
      <c r="H18" s="16"/>
      <c r="I18" s="23">
        <v>16.16</v>
      </c>
      <c r="J18" s="22" t="s">
        <v>292</v>
      </c>
      <c r="K18" s="16"/>
      <c r="L18" s="16" t="s">
        <v>231</v>
      </c>
      <c r="M18" s="21">
        <v>86172</v>
      </c>
      <c r="N18" s="22" t="s">
        <v>212</v>
      </c>
      <c r="O18" s="16" t="s">
        <v>212</v>
      </c>
      <c r="P18" s="16"/>
      <c r="Q18" s="23">
        <v>8</v>
      </c>
      <c r="R18" s="22" t="s">
        <v>292</v>
      </c>
      <c r="S18" s="16"/>
      <c r="T18" s="16" t="s">
        <v>231</v>
      </c>
      <c r="U18" s="21">
        <v>107715</v>
      </c>
      <c r="V18" s="22" t="s">
        <v>212</v>
      </c>
      <c r="W18" s="16" t="s">
        <v>212</v>
      </c>
      <c r="X18" s="16"/>
      <c r="Y18" s="23">
        <v>10</v>
      </c>
      <c r="Z18" s="22" t="s">
        <v>292</v>
      </c>
    </row>
    <row r="19" spans="1:26" x14ac:dyDescent="0.25">
      <c r="A19" s="12"/>
      <c r="B19" s="43" t="s">
        <v>683</v>
      </c>
      <c r="C19" s="11" t="s">
        <v>212</v>
      </c>
      <c r="D19" s="11" t="s">
        <v>231</v>
      </c>
      <c r="E19" s="18">
        <v>176929</v>
      </c>
      <c r="F19" s="13" t="s">
        <v>212</v>
      </c>
      <c r="G19" s="11" t="s">
        <v>212</v>
      </c>
      <c r="H19" s="11"/>
      <c r="I19" s="19">
        <v>16.420000000000002</v>
      </c>
      <c r="J19" s="13" t="s">
        <v>292</v>
      </c>
      <c r="K19" s="11"/>
      <c r="L19" s="11" t="s">
        <v>231</v>
      </c>
      <c r="M19" s="18">
        <v>86213</v>
      </c>
      <c r="N19" s="13" t="s">
        <v>212</v>
      </c>
      <c r="O19" s="11" t="s">
        <v>212</v>
      </c>
      <c r="P19" s="11"/>
      <c r="Q19" s="19">
        <v>8</v>
      </c>
      <c r="R19" s="13" t="s">
        <v>292</v>
      </c>
      <c r="S19" s="11"/>
      <c r="T19" s="11" t="s">
        <v>231</v>
      </c>
      <c r="U19" s="18">
        <v>107767</v>
      </c>
      <c r="V19" s="13" t="s">
        <v>212</v>
      </c>
      <c r="W19" s="11" t="s">
        <v>212</v>
      </c>
      <c r="X19" s="11"/>
      <c r="Y19" s="19">
        <v>10</v>
      </c>
      <c r="Z19" s="13" t="s">
        <v>292</v>
      </c>
    </row>
    <row r="20" spans="1:26" x14ac:dyDescent="0.25">
      <c r="A20" s="12"/>
      <c r="B20" s="33" t="s">
        <v>684</v>
      </c>
      <c r="C20" s="16" t="s">
        <v>212</v>
      </c>
      <c r="D20" s="16"/>
      <c r="E20" s="16"/>
      <c r="F20" s="16"/>
      <c r="G20" s="16" t="s">
        <v>212</v>
      </c>
      <c r="H20" s="16"/>
      <c r="I20" s="16"/>
      <c r="J20" s="16"/>
      <c r="K20" s="16"/>
      <c r="L20" s="16"/>
      <c r="M20" s="16"/>
      <c r="N20" s="16"/>
      <c r="O20" s="16" t="s">
        <v>212</v>
      </c>
      <c r="P20" s="16"/>
      <c r="Q20" s="16"/>
      <c r="R20" s="16"/>
      <c r="S20" s="16"/>
      <c r="T20" s="16"/>
      <c r="U20" s="16"/>
      <c r="V20" s="16"/>
      <c r="W20" s="16" t="s">
        <v>212</v>
      </c>
      <c r="X20" s="16"/>
      <c r="Y20" s="16"/>
      <c r="Z20" s="16"/>
    </row>
    <row r="21" spans="1:26" x14ac:dyDescent="0.25">
      <c r="A21" s="12"/>
      <c r="B21" s="43" t="s">
        <v>682</v>
      </c>
      <c r="C21" s="11" t="s">
        <v>212</v>
      </c>
      <c r="D21" s="11" t="s">
        <v>231</v>
      </c>
      <c r="E21" s="18">
        <v>160517</v>
      </c>
      <c r="F21" s="13" t="s">
        <v>212</v>
      </c>
      <c r="G21" s="11" t="s">
        <v>212</v>
      </c>
      <c r="H21" s="11"/>
      <c r="I21" s="19">
        <v>14.9</v>
      </c>
      <c r="J21" s="13" t="s">
        <v>292</v>
      </c>
      <c r="K21" s="11"/>
      <c r="L21" s="11" t="s">
        <v>231</v>
      </c>
      <c r="M21" s="18">
        <v>43086</v>
      </c>
      <c r="N21" s="13" t="s">
        <v>212</v>
      </c>
      <c r="O21" s="11" t="s">
        <v>212</v>
      </c>
      <c r="P21" s="11"/>
      <c r="Q21" s="19">
        <v>4</v>
      </c>
      <c r="R21" s="13" t="s">
        <v>292</v>
      </c>
      <c r="S21" s="11"/>
      <c r="T21" s="11" t="s">
        <v>231</v>
      </c>
      <c r="U21" s="18">
        <v>64629</v>
      </c>
      <c r="V21" s="13" t="s">
        <v>212</v>
      </c>
      <c r="W21" s="11" t="s">
        <v>212</v>
      </c>
      <c r="X21" s="11"/>
      <c r="Y21" s="19">
        <v>6</v>
      </c>
      <c r="Z21" s="13" t="s">
        <v>292</v>
      </c>
    </row>
    <row r="22" spans="1:26" x14ac:dyDescent="0.25">
      <c r="A22" s="12"/>
      <c r="B22" s="42" t="s">
        <v>683</v>
      </c>
      <c r="C22" s="16" t="s">
        <v>212</v>
      </c>
      <c r="D22" s="16" t="s">
        <v>231</v>
      </c>
      <c r="E22" s="21">
        <v>163421</v>
      </c>
      <c r="F22" s="22" t="s">
        <v>212</v>
      </c>
      <c r="G22" s="16" t="s">
        <v>212</v>
      </c>
      <c r="H22" s="16"/>
      <c r="I22" s="23">
        <v>15.16</v>
      </c>
      <c r="J22" s="22" t="s">
        <v>292</v>
      </c>
      <c r="K22" s="16"/>
      <c r="L22" s="16" t="s">
        <v>231</v>
      </c>
      <c r="M22" s="21">
        <v>43107</v>
      </c>
      <c r="N22" s="22" t="s">
        <v>212</v>
      </c>
      <c r="O22" s="16" t="s">
        <v>212</v>
      </c>
      <c r="P22" s="16"/>
      <c r="Q22" s="23">
        <v>4</v>
      </c>
      <c r="R22" s="22" t="s">
        <v>292</v>
      </c>
      <c r="S22" s="16"/>
      <c r="T22" s="16" t="s">
        <v>231</v>
      </c>
      <c r="U22" s="21">
        <v>64660</v>
      </c>
      <c r="V22" s="22" t="s">
        <v>212</v>
      </c>
      <c r="W22" s="16" t="s">
        <v>212</v>
      </c>
      <c r="X22" s="16"/>
      <c r="Y22" s="23">
        <v>6</v>
      </c>
      <c r="Z22" s="22" t="s">
        <v>292</v>
      </c>
    </row>
    <row r="23" spans="1:26" x14ac:dyDescent="0.25">
      <c r="A23" s="12"/>
      <c r="B23" s="41" t="s">
        <v>685</v>
      </c>
      <c r="C23" s="11" t="s">
        <v>212</v>
      </c>
      <c r="D23" s="11"/>
      <c r="E23" s="11"/>
      <c r="F23" s="11"/>
      <c r="G23" s="11" t="s">
        <v>212</v>
      </c>
      <c r="H23" s="11"/>
      <c r="I23" s="11"/>
      <c r="J23" s="11"/>
      <c r="K23" s="11"/>
      <c r="L23" s="11"/>
      <c r="M23" s="11"/>
      <c r="N23" s="11"/>
      <c r="O23" s="11" t="s">
        <v>212</v>
      </c>
      <c r="P23" s="11"/>
      <c r="Q23" s="11"/>
      <c r="R23" s="11"/>
      <c r="S23" s="11"/>
      <c r="T23" s="11"/>
      <c r="U23" s="11"/>
      <c r="V23" s="11"/>
      <c r="W23" s="11" t="s">
        <v>212</v>
      </c>
      <c r="X23" s="11"/>
      <c r="Y23" s="11"/>
      <c r="Z23" s="11"/>
    </row>
    <row r="24" spans="1:26" x14ac:dyDescent="0.25">
      <c r="A24" s="12"/>
      <c r="B24" s="42" t="s">
        <v>682</v>
      </c>
      <c r="C24" s="16" t="s">
        <v>212</v>
      </c>
      <c r="D24" s="16" t="s">
        <v>231</v>
      </c>
      <c r="E24" s="21">
        <v>160517</v>
      </c>
      <c r="F24" s="22" t="s">
        <v>212</v>
      </c>
      <c r="G24" s="16" t="s">
        <v>212</v>
      </c>
      <c r="H24" s="16"/>
      <c r="I24" s="23">
        <v>11.36</v>
      </c>
      <c r="J24" s="22" t="s">
        <v>292</v>
      </c>
      <c r="K24" s="16"/>
      <c r="L24" s="16" t="s">
        <v>231</v>
      </c>
      <c r="M24" s="21">
        <v>56520</v>
      </c>
      <c r="N24" s="22" t="s">
        <v>212</v>
      </c>
      <c r="O24" s="16" t="s">
        <v>212</v>
      </c>
      <c r="P24" s="16"/>
      <c r="Q24" s="23">
        <v>4</v>
      </c>
      <c r="R24" s="22" t="s">
        <v>292</v>
      </c>
      <c r="S24" s="16"/>
      <c r="T24" s="16" t="s">
        <v>231</v>
      </c>
      <c r="U24" s="21">
        <v>70650</v>
      </c>
      <c r="V24" s="22" t="s">
        <v>212</v>
      </c>
      <c r="W24" s="16" t="s">
        <v>212</v>
      </c>
      <c r="X24" s="16"/>
      <c r="Y24" s="23">
        <v>5</v>
      </c>
      <c r="Z24" s="22" t="s">
        <v>292</v>
      </c>
    </row>
    <row r="25" spans="1:26" x14ac:dyDescent="0.25">
      <c r="A25" s="12"/>
      <c r="B25" s="43" t="s">
        <v>683</v>
      </c>
      <c r="C25" s="11" t="s">
        <v>212</v>
      </c>
      <c r="D25" s="11" t="s">
        <v>231</v>
      </c>
      <c r="E25" s="18">
        <v>163421</v>
      </c>
      <c r="F25" s="13" t="s">
        <v>212</v>
      </c>
      <c r="G25" s="11" t="s">
        <v>212</v>
      </c>
      <c r="H25" s="11"/>
      <c r="I25" s="19">
        <v>11.56</v>
      </c>
      <c r="J25" s="13" t="s">
        <v>292</v>
      </c>
      <c r="K25" s="11"/>
      <c r="L25" s="11" t="s">
        <v>231</v>
      </c>
      <c r="M25" s="18">
        <v>56539</v>
      </c>
      <c r="N25" s="13" t="s">
        <v>212</v>
      </c>
      <c r="O25" s="11" t="s">
        <v>212</v>
      </c>
      <c r="P25" s="11"/>
      <c r="Q25" s="19">
        <v>4</v>
      </c>
      <c r="R25" s="13" t="s">
        <v>292</v>
      </c>
      <c r="S25" s="11"/>
      <c r="T25" s="11" t="s">
        <v>231</v>
      </c>
      <c r="U25" s="18">
        <v>70673</v>
      </c>
      <c r="V25" s="13" t="s">
        <v>212</v>
      </c>
      <c r="W25" s="11" t="s">
        <v>212</v>
      </c>
      <c r="X25" s="11"/>
      <c r="Y25" s="19">
        <v>5</v>
      </c>
      <c r="Z25" s="13" t="s">
        <v>292</v>
      </c>
    </row>
    <row r="26" spans="1:26" x14ac:dyDescent="0.25">
      <c r="A26" s="12"/>
      <c r="B26" s="20" t="s">
        <v>686</v>
      </c>
      <c r="C26" s="16" t="s">
        <v>212</v>
      </c>
      <c r="D26" s="16"/>
      <c r="E26" s="16"/>
      <c r="F26" s="16"/>
      <c r="G26" s="16" t="s">
        <v>212</v>
      </c>
      <c r="H26" s="16"/>
      <c r="I26" s="16"/>
      <c r="J26" s="16"/>
      <c r="K26" s="16"/>
      <c r="L26" s="16"/>
      <c r="M26" s="16"/>
      <c r="N26" s="16"/>
      <c r="O26" s="16" t="s">
        <v>212</v>
      </c>
      <c r="P26" s="16"/>
      <c r="Q26" s="16"/>
      <c r="R26" s="16"/>
      <c r="S26" s="16"/>
      <c r="T26" s="16"/>
      <c r="U26" s="16"/>
      <c r="V26" s="16"/>
      <c r="W26" s="16" t="s">
        <v>212</v>
      </c>
      <c r="X26" s="16"/>
      <c r="Y26" s="16"/>
      <c r="Z26" s="16"/>
    </row>
    <row r="27" spans="1:26" x14ac:dyDescent="0.25">
      <c r="A27" s="12"/>
      <c r="B27" s="41" t="s">
        <v>681</v>
      </c>
      <c r="C27" s="11" t="s">
        <v>212</v>
      </c>
      <c r="D27" s="11"/>
      <c r="E27" s="11"/>
      <c r="F27" s="11"/>
      <c r="G27" s="11" t="s">
        <v>212</v>
      </c>
      <c r="H27" s="11"/>
      <c r="I27" s="11"/>
      <c r="J27" s="11"/>
      <c r="K27" s="11"/>
      <c r="L27" s="11"/>
      <c r="M27" s="11"/>
      <c r="N27" s="11"/>
      <c r="O27" s="11" t="s">
        <v>212</v>
      </c>
      <c r="P27" s="11"/>
      <c r="Q27" s="11"/>
      <c r="R27" s="11"/>
      <c r="S27" s="11"/>
      <c r="T27" s="11"/>
      <c r="U27" s="11"/>
      <c r="V27" s="11"/>
      <c r="W27" s="11" t="s">
        <v>212</v>
      </c>
      <c r="X27" s="11"/>
      <c r="Y27" s="11"/>
      <c r="Z27" s="11"/>
    </row>
    <row r="28" spans="1:26" x14ac:dyDescent="0.25">
      <c r="A28" s="12"/>
      <c r="B28" s="42" t="s">
        <v>682</v>
      </c>
      <c r="C28" s="16" t="s">
        <v>212</v>
      </c>
      <c r="D28" s="16" t="s">
        <v>231</v>
      </c>
      <c r="E28" s="21">
        <v>173225</v>
      </c>
      <c r="F28" s="22" t="s">
        <v>212</v>
      </c>
      <c r="G28" s="16" t="s">
        <v>212</v>
      </c>
      <c r="H28" s="16"/>
      <c r="I28" s="23">
        <v>17.899999999999999</v>
      </c>
      <c r="J28" s="22" t="s">
        <v>292</v>
      </c>
      <c r="K28" s="16"/>
      <c r="L28" s="16" t="s">
        <v>231</v>
      </c>
      <c r="M28" s="21">
        <v>77426</v>
      </c>
      <c r="N28" s="22" t="s">
        <v>212</v>
      </c>
      <c r="O28" s="16" t="s">
        <v>212</v>
      </c>
      <c r="P28" s="16"/>
      <c r="Q28" s="23">
        <v>8</v>
      </c>
      <c r="R28" s="22" t="s">
        <v>292</v>
      </c>
      <c r="S28" s="16"/>
      <c r="T28" s="16" t="s">
        <v>231</v>
      </c>
      <c r="U28" s="21">
        <v>96783</v>
      </c>
      <c r="V28" s="22" t="s">
        <v>212</v>
      </c>
      <c r="W28" s="16" t="s">
        <v>212</v>
      </c>
      <c r="X28" s="16"/>
      <c r="Y28" s="23">
        <v>10</v>
      </c>
      <c r="Z28" s="22" t="s">
        <v>292</v>
      </c>
    </row>
    <row r="29" spans="1:26" x14ac:dyDescent="0.25">
      <c r="A29" s="12"/>
      <c r="B29" s="43" t="s">
        <v>683</v>
      </c>
      <c r="C29" s="11" t="s">
        <v>212</v>
      </c>
      <c r="D29" s="11" t="s">
        <v>231</v>
      </c>
      <c r="E29" s="18">
        <v>175671</v>
      </c>
      <c r="F29" s="13" t="s">
        <v>212</v>
      </c>
      <c r="G29" s="11" t="s">
        <v>212</v>
      </c>
      <c r="H29" s="11"/>
      <c r="I29" s="19">
        <v>18.149999999999999</v>
      </c>
      <c r="J29" s="13" t="s">
        <v>292</v>
      </c>
      <c r="K29" s="11"/>
      <c r="L29" s="11" t="s">
        <v>231</v>
      </c>
      <c r="M29" s="18">
        <v>77411</v>
      </c>
      <c r="N29" s="13" t="s">
        <v>212</v>
      </c>
      <c r="O29" s="11" t="s">
        <v>212</v>
      </c>
      <c r="P29" s="11"/>
      <c r="Q29" s="19">
        <v>8</v>
      </c>
      <c r="R29" s="13" t="s">
        <v>292</v>
      </c>
      <c r="S29" s="11"/>
      <c r="T29" s="11" t="s">
        <v>231</v>
      </c>
      <c r="U29" s="18">
        <v>96764</v>
      </c>
      <c r="V29" s="13" t="s">
        <v>212</v>
      </c>
      <c r="W29" s="11" t="s">
        <v>212</v>
      </c>
      <c r="X29" s="11"/>
      <c r="Y29" s="19">
        <v>10</v>
      </c>
      <c r="Z29" s="13" t="s">
        <v>292</v>
      </c>
    </row>
    <row r="30" spans="1:26" x14ac:dyDescent="0.25">
      <c r="A30" s="12"/>
      <c r="B30" s="33" t="s">
        <v>684</v>
      </c>
      <c r="C30" s="16" t="s">
        <v>212</v>
      </c>
      <c r="D30" s="16"/>
      <c r="E30" s="16"/>
      <c r="F30" s="16"/>
      <c r="G30" s="16" t="s">
        <v>212</v>
      </c>
      <c r="H30" s="16"/>
      <c r="I30" s="16"/>
      <c r="J30" s="16"/>
      <c r="K30" s="16"/>
      <c r="L30" s="16"/>
      <c r="M30" s="16"/>
      <c r="N30" s="16"/>
      <c r="O30" s="16" t="s">
        <v>212</v>
      </c>
      <c r="P30" s="16"/>
      <c r="Q30" s="16"/>
      <c r="R30" s="16"/>
      <c r="S30" s="16"/>
      <c r="T30" s="16"/>
      <c r="U30" s="16"/>
      <c r="V30" s="16"/>
      <c r="W30" s="16" t="s">
        <v>212</v>
      </c>
      <c r="X30" s="16"/>
      <c r="Y30" s="16"/>
      <c r="Z30" s="16"/>
    </row>
    <row r="31" spans="1:26" x14ac:dyDescent="0.25">
      <c r="A31" s="12"/>
      <c r="B31" s="43" t="s">
        <v>682</v>
      </c>
      <c r="C31" s="11" t="s">
        <v>212</v>
      </c>
      <c r="D31" s="11" t="s">
        <v>231</v>
      </c>
      <c r="E31" s="18">
        <v>161073</v>
      </c>
      <c r="F31" s="13" t="s">
        <v>212</v>
      </c>
      <c r="G31" s="11" t="s">
        <v>212</v>
      </c>
      <c r="H31" s="11"/>
      <c r="I31" s="19">
        <v>16.64</v>
      </c>
      <c r="J31" s="13" t="s">
        <v>292</v>
      </c>
      <c r="K31" s="11"/>
      <c r="L31" s="11" t="s">
        <v>231</v>
      </c>
      <c r="M31" s="18">
        <v>38713</v>
      </c>
      <c r="N31" s="13" t="s">
        <v>212</v>
      </c>
      <c r="O31" s="11" t="s">
        <v>212</v>
      </c>
      <c r="P31" s="11"/>
      <c r="Q31" s="19">
        <v>4</v>
      </c>
      <c r="R31" s="13" t="s">
        <v>292</v>
      </c>
      <c r="S31" s="11"/>
      <c r="T31" s="11" t="s">
        <v>231</v>
      </c>
      <c r="U31" s="18">
        <v>58070</v>
      </c>
      <c r="V31" s="13" t="s">
        <v>212</v>
      </c>
      <c r="W31" s="11" t="s">
        <v>212</v>
      </c>
      <c r="X31" s="11"/>
      <c r="Y31" s="19">
        <v>6</v>
      </c>
      <c r="Z31" s="13" t="s">
        <v>292</v>
      </c>
    </row>
    <row r="32" spans="1:26" x14ac:dyDescent="0.25">
      <c r="A32" s="12"/>
      <c r="B32" s="42" t="s">
        <v>683</v>
      </c>
      <c r="C32" s="16" t="s">
        <v>212</v>
      </c>
      <c r="D32" s="16" t="s">
        <v>231</v>
      </c>
      <c r="E32" s="21">
        <v>163519</v>
      </c>
      <c r="F32" s="22" t="s">
        <v>212</v>
      </c>
      <c r="G32" s="16" t="s">
        <v>212</v>
      </c>
      <c r="H32" s="16"/>
      <c r="I32" s="23">
        <v>16.899999999999999</v>
      </c>
      <c r="J32" s="22" t="s">
        <v>292</v>
      </c>
      <c r="K32" s="16"/>
      <c r="L32" s="16" t="s">
        <v>231</v>
      </c>
      <c r="M32" s="21">
        <v>38706</v>
      </c>
      <c r="N32" s="22" t="s">
        <v>212</v>
      </c>
      <c r="O32" s="16" t="s">
        <v>212</v>
      </c>
      <c r="P32" s="16"/>
      <c r="Q32" s="23">
        <v>4</v>
      </c>
      <c r="R32" s="22" t="s">
        <v>292</v>
      </c>
      <c r="S32" s="16"/>
      <c r="T32" s="16" t="s">
        <v>231</v>
      </c>
      <c r="U32" s="21">
        <v>58059</v>
      </c>
      <c r="V32" s="22" t="s">
        <v>212</v>
      </c>
      <c r="W32" s="16" t="s">
        <v>212</v>
      </c>
      <c r="X32" s="16"/>
      <c r="Y32" s="23">
        <v>6</v>
      </c>
      <c r="Z32" s="22" t="s">
        <v>292</v>
      </c>
    </row>
    <row r="33" spans="1:26" x14ac:dyDescent="0.25">
      <c r="A33" s="12"/>
      <c r="B33" s="41" t="s">
        <v>685</v>
      </c>
      <c r="C33" s="11" t="s">
        <v>212</v>
      </c>
      <c r="D33" s="11"/>
      <c r="E33" s="11"/>
      <c r="F33" s="11"/>
      <c r="G33" s="11" t="s">
        <v>212</v>
      </c>
      <c r="H33" s="11"/>
      <c r="I33" s="11"/>
      <c r="J33" s="11"/>
      <c r="K33" s="11"/>
      <c r="L33" s="11"/>
      <c r="M33" s="11"/>
      <c r="N33" s="11"/>
      <c r="O33" s="11" t="s">
        <v>212</v>
      </c>
      <c r="P33" s="11"/>
      <c r="Q33" s="11"/>
      <c r="R33" s="11"/>
      <c r="S33" s="11"/>
      <c r="T33" s="11"/>
      <c r="U33" s="11"/>
      <c r="V33" s="11"/>
      <c r="W33" s="11" t="s">
        <v>212</v>
      </c>
      <c r="X33" s="11"/>
      <c r="Y33" s="11"/>
      <c r="Z33" s="11"/>
    </row>
    <row r="34" spans="1:26" x14ac:dyDescent="0.25">
      <c r="A34" s="12"/>
      <c r="B34" s="42" t="s">
        <v>682</v>
      </c>
      <c r="C34" s="16" t="s">
        <v>212</v>
      </c>
      <c r="D34" s="16" t="s">
        <v>231</v>
      </c>
      <c r="E34" s="21">
        <v>161073</v>
      </c>
      <c r="F34" s="22" t="s">
        <v>212</v>
      </c>
      <c r="G34" s="16" t="s">
        <v>212</v>
      </c>
      <c r="H34" s="16"/>
      <c r="I34" s="23">
        <v>12.15</v>
      </c>
      <c r="J34" s="22" t="s">
        <v>292</v>
      </c>
      <c r="K34" s="16"/>
      <c r="L34" s="16" t="s">
        <v>231</v>
      </c>
      <c r="M34" s="21">
        <v>53019</v>
      </c>
      <c r="N34" s="22" t="s">
        <v>212</v>
      </c>
      <c r="O34" s="16" t="s">
        <v>212</v>
      </c>
      <c r="P34" s="16"/>
      <c r="Q34" s="23">
        <v>4</v>
      </c>
      <c r="R34" s="22" t="s">
        <v>292</v>
      </c>
      <c r="S34" s="16"/>
      <c r="T34" s="16" t="s">
        <v>231</v>
      </c>
      <c r="U34" s="21">
        <v>66273</v>
      </c>
      <c r="V34" s="22" t="s">
        <v>212</v>
      </c>
      <c r="W34" s="16" t="s">
        <v>212</v>
      </c>
      <c r="X34" s="16"/>
      <c r="Y34" s="23">
        <v>5</v>
      </c>
      <c r="Z34" s="22" t="s">
        <v>292</v>
      </c>
    </row>
    <row r="35" spans="1:26" x14ac:dyDescent="0.25">
      <c r="A35" s="12"/>
      <c r="B35" s="43" t="s">
        <v>683</v>
      </c>
      <c r="C35" s="11" t="s">
        <v>212</v>
      </c>
      <c r="D35" s="11" t="s">
        <v>231</v>
      </c>
      <c r="E35" s="18">
        <v>163519</v>
      </c>
      <c r="F35" s="13" t="s">
        <v>212</v>
      </c>
      <c r="G35" s="11" t="s">
        <v>212</v>
      </c>
      <c r="H35" s="11"/>
      <c r="I35" s="19">
        <v>12.33</v>
      </c>
      <c r="J35" s="13" t="s">
        <v>292</v>
      </c>
      <c r="K35" s="11"/>
      <c r="L35" s="11" t="s">
        <v>231</v>
      </c>
      <c r="M35" s="18">
        <v>53030</v>
      </c>
      <c r="N35" s="13" t="s">
        <v>212</v>
      </c>
      <c r="O35" s="11" t="s">
        <v>212</v>
      </c>
      <c r="P35" s="11"/>
      <c r="Q35" s="19">
        <v>4</v>
      </c>
      <c r="R35" s="13" t="s">
        <v>292</v>
      </c>
      <c r="S35" s="11"/>
      <c r="T35" s="11" t="s">
        <v>231</v>
      </c>
      <c r="U35" s="18">
        <v>66287</v>
      </c>
      <c r="V35" s="13" t="s">
        <v>212</v>
      </c>
      <c r="W35" s="11" t="s">
        <v>212</v>
      </c>
      <c r="X35" s="11"/>
      <c r="Y35" s="19">
        <v>5</v>
      </c>
      <c r="Z35" s="13" t="s">
        <v>292</v>
      </c>
    </row>
    <row r="36" spans="1:26" x14ac:dyDescent="0.25">
      <c r="A36" s="12"/>
      <c r="B36" s="20" t="s">
        <v>687</v>
      </c>
      <c r="C36" s="16" t="s">
        <v>212</v>
      </c>
      <c r="D36" s="16"/>
      <c r="E36" s="16"/>
      <c r="F36" s="16"/>
      <c r="G36" s="16" t="s">
        <v>212</v>
      </c>
      <c r="H36" s="16"/>
      <c r="I36" s="16"/>
      <c r="J36" s="16"/>
      <c r="K36" s="16"/>
      <c r="L36" s="16"/>
      <c r="M36" s="16"/>
      <c r="N36" s="16"/>
      <c r="O36" s="16" t="s">
        <v>212</v>
      </c>
      <c r="P36" s="16"/>
      <c r="Q36" s="16"/>
      <c r="R36" s="16"/>
      <c r="S36" s="16"/>
      <c r="T36" s="16"/>
      <c r="U36" s="16"/>
      <c r="V36" s="16"/>
      <c r="W36" s="16" t="s">
        <v>212</v>
      </c>
      <c r="X36" s="16"/>
      <c r="Y36" s="16"/>
      <c r="Z36" s="16"/>
    </row>
    <row r="37" spans="1:26" x14ac:dyDescent="0.25">
      <c r="A37" s="12"/>
      <c r="B37" s="41" t="s">
        <v>681</v>
      </c>
      <c r="C37" s="11" t="s">
        <v>212</v>
      </c>
      <c r="D37" s="11"/>
      <c r="E37" s="11"/>
      <c r="F37" s="11"/>
      <c r="G37" s="11" t="s">
        <v>212</v>
      </c>
      <c r="H37" s="11"/>
      <c r="I37" s="11"/>
      <c r="J37" s="11"/>
      <c r="K37" s="11"/>
      <c r="L37" s="11"/>
      <c r="M37" s="11"/>
      <c r="N37" s="11"/>
      <c r="O37" s="11" t="s">
        <v>212</v>
      </c>
      <c r="P37" s="11"/>
      <c r="Q37" s="11"/>
      <c r="R37" s="11"/>
      <c r="S37" s="11"/>
      <c r="T37" s="11"/>
      <c r="U37" s="11"/>
      <c r="V37" s="11"/>
      <c r="W37" s="11" t="s">
        <v>212</v>
      </c>
      <c r="X37" s="11"/>
      <c r="Y37" s="11"/>
      <c r="Z37" s="11"/>
    </row>
    <row r="38" spans="1:26" x14ac:dyDescent="0.25">
      <c r="A38" s="12"/>
      <c r="B38" s="42" t="s">
        <v>682</v>
      </c>
      <c r="C38" s="16" t="s">
        <v>212</v>
      </c>
      <c r="D38" s="16" t="s">
        <v>231</v>
      </c>
      <c r="E38" s="21">
        <v>172595</v>
      </c>
      <c r="F38" s="22" t="s">
        <v>212</v>
      </c>
      <c r="G38" s="16" t="s">
        <v>212</v>
      </c>
      <c r="H38" s="16"/>
      <c r="I38" s="23">
        <v>18.45</v>
      </c>
      <c r="J38" s="22" t="s">
        <v>292</v>
      </c>
      <c r="K38" s="16"/>
      <c r="L38" s="16" t="s">
        <v>231</v>
      </c>
      <c r="M38" s="21">
        <v>74853</v>
      </c>
      <c r="N38" s="22" t="s">
        <v>212</v>
      </c>
      <c r="O38" s="16" t="s">
        <v>212</v>
      </c>
      <c r="P38" s="16"/>
      <c r="Q38" s="23">
        <v>8</v>
      </c>
      <c r="R38" s="22" t="s">
        <v>292</v>
      </c>
      <c r="S38" s="16"/>
      <c r="T38" s="16" t="s">
        <v>231</v>
      </c>
      <c r="U38" s="21">
        <v>93567</v>
      </c>
      <c r="V38" s="22" t="s">
        <v>212</v>
      </c>
      <c r="W38" s="16" t="s">
        <v>212</v>
      </c>
      <c r="X38" s="16"/>
      <c r="Y38" s="23">
        <v>10</v>
      </c>
      <c r="Z38" s="22" t="s">
        <v>292</v>
      </c>
    </row>
    <row r="39" spans="1:26" x14ac:dyDescent="0.25">
      <c r="A39" s="12"/>
      <c r="B39" s="43" t="s">
        <v>683</v>
      </c>
      <c r="C39" s="11" t="s">
        <v>212</v>
      </c>
      <c r="D39" s="11" t="s">
        <v>231</v>
      </c>
      <c r="E39" s="18">
        <v>174185</v>
      </c>
      <c r="F39" s="13" t="s">
        <v>212</v>
      </c>
      <c r="G39" s="11" t="s">
        <v>212</v>
      </c>
      <c r="H39" s="11"/>
      <c r="I39" s="19">
        <v>18.62</v>
      </c>
      <c r="J39" s="13" t="s">
        <v>292</v>
      </c>
      <c r="K39" s="11"/>
      <c r="L39" s="11" t="s">
        <v>231</v>
      </c>
      <c r="M39" s="18">
        <v>71720</v>
      </c>
      <c r="N39" s="13" t="s">
        <v>212</v>
      </c>
      <c r="O39" s="11" t="s">
        <v>212</v>
      </c>
      <c r="P39" s="11"/>
      <c r="Q39" s="19">
        <v>8</v>
      </c>
      <c r="R39" s="13" t="s">
        <v>292</v>
      </c>
      <c r="S39" s="11"/>
      <c r="T39" s="11" t="s">
        <v>231</v>
      </c>
      <c r="U39" s="18">
        <v>93523</v>
      </c>
      <c r="V39" s="13" t="s">
        <v>212</v>
      </c>
      <c r="W39" s="11" t="s">
        <v>212</v>
      </c>
      <c r="X39" s="11"/>
      <c r="Y39" s="19">
        <v>10</v>
      </c>
      <c r="Z39" s="13" t="s">
        <v>292</v>
      </c>
    </row>
    <row r="40" spans="1:26" x14ac:dyDescent="0.25">
      <c r="A40" s="12"/>
      <c r="B40" s="33" t="s">
        <v>684</v>
      </c>
      <c r="C40" s="16" t="s">
        <v>212</v>
      </c>
      <c r="D40" s="16"/>
      <c r="E40" s="16"/>
      <c r="F40" s="16"/>
      <c r="G40" s="16" t="s">
        <v>212</v>
      </c>
      <c r="H40" s="16"/>
      <c r="I40" s="16"/>
      <c r="J40" s="16"/>
      <c r="K40" s="16"/>
      <c r="L40" s="16"/>
      <c r="M40" s="16"/>
      <c r="N40" s="16"/>
      <c r="O40" s="16" t="s">
        <v>212</v>
      </c>
      <c r="P40" s="16"/>
      <c r="Q40" s="16"/>
      <c r="R40" s="16"/>
      <c r="S40" s="16"/>
      <c r="T40" s="16"/>
      <c r="U40" s="16"/>
      <c r="V40" s="16"/>
      <c r="W40" s="16" t="s">
        <v>212</v>
      </c>
      <c r="X40" s="16"/>
      <c r="Y40" s="16"/>
      <c r="Z40" s="16"/>
    </row>
    <row r="41" spans="1:26" x14ac:dyDescent="0.25">
      <c r="A41" s="12"/>
      <c r="B41" s="43" t="s">
        <v>682</v>
      </c>
      <c r="C41" s="11" t="s">
        <v>212</v>
      </c>
      <c r="D41" s="11" t="s">
        <v>231</v>
      </c>
      <c r="E41" s="18">
        <v>160841</v>
      </c>
      <c r="F41" s="13" t="s">
        <v>212</v>
      </c>
      <c r="G41" s="11" t="s">
        <v>212</v>
      </c>
      <c r="H41" s="11"/>
      <c r="I41" s="19">
        <v>17.190000000000001</v>
      </c>
      <c r="J41" s="13" t="s">
        <v>292</v>
      </c>
      <c r="K41" s="11"/>
      <c r="L41" s="11" t="s">
        <v>231</v>
      </c>
      <c r="M41" s="18">
        <v>37427</v>
      </c>
      <c r="N41" s="13" t="s">
        <v>212</v>
      </c>
      <c r="O41" s="11" t="s">
        <v>212</v>
      </c>
      <c r="P41" s="11"/>
      <c r="Q41" s="19">
        <v>4</v>
      </c>
      <c r="R41" s="13" t="s">
        <v>292</v>
      </c>
      <c r="S41" s="11"/>
      <c r="T41" s="11" t="s">
        <v>231</v>
      </c>
      <c r="U41" s="18">
        <v>56140</v>
      </c>
      <c r="V41" s="13" t="s">
        <v>212</v>
      </c>
      <c r="W41" s="11" t="s">
        <v>212</v>
      </c>
      <c r="X41" s="11"/>
      <c r="Y41" s="19">
        <v>6</v>
      </c>
      <c r="Z41" s="13" t="s">
        <v>292</v>
      </c>
    </row>
    <row r="42" spans="1:26" x14ac:dyDescent="0.25">
      <c r="A42" s="12"/>
      <c r="B42" s="42" t="s">
        <v>683</v>
      </c>
      <c r="C42" s="16" t="s">
        <v>212</v>
      </c>
      <c r="D42" s="16" t="s">
        <v>231</v>
      </c>
      <c r="E42" s="21">
        <v>162431</v>
      </c>
      <c r="F42" s="22" t="s">
        <v>212</v>
      </c>
      <c r="G42" s="16" t="s">
        <v>212</v>
      </c>
      <c r="H42" s="16"/>
      <c r="I42" s="23">
        <v>17.37</v>
      </c>
      <c r="J42" s="22" t="s">
        <v>292</v>
      </c>
      <c r="K42" s="16"/>
      <c r="L42" s="16" t="s">
        <v>231</v>
      </c>
      <c r="M42" s="21">
        <v>37409</v>
      </c>
      <c r="N42" s="22" t="s">
        <v>212</v>
      </c>
      <c r="O42" s="16" t="s">
        <v>212</v>
      </c>
      <c r="P42" s="16"/>
      <c r="Q42" s="23">
        <v>4</v>
      </c>
      <c r="R42" s="22" t="s">
        <v>292</v>
      </c>
      <c r="S42" s="16"/>
      <c r="T42" s="16" t="s">
        <v>231</v>
      </c>
      <c r="U42" s="21">
        <v>56114</v>
      </c>
      <c r="V42" s="22" t="s">
        <v>212</v>
      </c>
      <c r="W42" s="16" t="s">
        <v>212</v>
      </c>
      <c r="X42" s="16"/>
      <c r="Y42" s="23">
        <v>6</v>
      </c>
      <c r="Z42" s="22" t="s">
        <v>292</v>
      </c>
    </row>
    <row r="43" spans="1:26" x14ac:dyDescent="0.25">
      <c r="A43" s="12"/>
      <c r="B43" s="41" t="s">
        <v>685</v>
      </c>
      <c r="C43" s="11" t="s">
        <v>212</v>
      </c>
      <c r="D43" s="11"/>
      <c r="E43" s="11"/>
      <c r="F43" s="11"/>
      <c r="G43" s="11" t="s">
        <v>212</v>
      </c>
      <c r="H43" s="11"/>
      <c r="I43" s="11"/>
      <c r="J43" s="11"/>
      <c r="K43" s="11"/>
      <c r="L43" s="11"/>
      <c r="M43" s="11"/>
      <c r="N43" s="11"/>
      <c r="O43" s="11" t="s">
        <v>212</v>
      </c>
      <c r="P43" s="11"/>
      <c r="Q43" s="11"/>
      <c r="R43" s="11"/>
      <c r="S43" s="11"/>
      <c r="T43" s="11"/>
      <c r="U43" s="11"/>
      <c r="V43" s="11"/>
      <c r="W43" s="11" t="s">
        <v>212</v>
      </c>
      <c r="X43" s="11"/>
      <c r="Y43" s="11"/>
      <c r="Z43" s="11"/>
    </row>
    <row r="44" spans="1:26" x14ac:dyDescent="0.25">
      <c r="A44" s="12"/>
      <c r="B44" s="42" t="s">
        <v>682</v>
      </c>
      <c r="C44" s="16" t="s">
        <v>212</v>
      </c>
      <c r="D44" s="16" t="s">
        <v>231</v>
      </c>
      <c r="E44" s="21">
        <v>160841</v>
      </c>
      <c r="F44" s="22" t="s">
        <v>212</v>
      </c>
      <c r="G44" s="16" t="s">
        <v>212</v>
      </c>
      <c r="H44" s="16"/>
      <c r="I44" s="23">
        <v>12.41</v>
      </c>
      <c r="J44" s="22" t="s">
        <v>292</v>
      </c>
      <c r="K44" s="16"/>
      <c r="L44" s="16" t="s">
        <v>231</v>
      </c>
      <c r="M44" s="21">
        <v>51848</v>
      </c>
      <c r="N44" s="22" t="s">
        <v>212</v>
      </c>
      <c r="O44" s="16" t="s">
        <v>212</v>
      </c>
      <c r="P44" s="16"/>
      <c r="Q44" s="23">
        <v>4</v>
      </c>
      <c r="R44" s="22" t="s">
        <v>292</v>
      </c>
      <c r="S44" s="16"/>
      <c r="T44" s="16" t="s">
        <v>231</v>
      </c>
      <c r="U44" s="21">
        <v>64810</v>
      </c>
      <c r="V44" s="22" t="s">
        <v>212</v>
      </c>
      <c r="W44" s="16" t="s">
        <v>212</v>
      </c>
      <c r="X44" s="16"/>
      <c r="Y44" s="23">
        <v>5</v>
      </c>
      <c r="Z44" s="22" t="s">
        <v>292</v>
      </c>
    </row>
    <row r="45" spans="1:26" x14ac:dyDescent="0.25">
      <c r="A45" s="12"/>
      <c r="B45" s="43" t="s">
        <v>683</v>
      </c>
      <c r="C45" s="11" t="s">
        <v>212</v>
      </c>
      <c r="D45" s="11" t="s">
        <v>231</v>
      </c>
      <c r="E45" s="18">
        <v>162431</v>
      </c>
      <c r="F45" s="13" t="s">
        <v>212</v>
      </c>
      <c r="G45" s="11" t="s">
        <v>212</v>
      </c>
      <c r="H45" s="11"/>
      <c r="I45" s="19">
        <v>12.53</v>
      </c>
      <c r="J45" s="13" t="s">
        <v>292</v>
      </c>
      <c r="K45" s="11"/>
      <c r="L45" s="11" t="s">
        <v>231</v>
      </c>
      <c r="M45" s="18">
        <v>51861</v>
      </c>
      <c r="N45" s="13" t="s">
        <v>212</v>
      </c>
      <c r="O45" s="11" t="s">
        <v>212</v>
      </c>
      <c r="P45" s="11"/>
      <c r="Q45" s="19">
        <v>4</v>
      </c>
      <c r="R45" s="13" t="s">
        <v>292</v>
      </c>
      <c r="S45" s="11"/>
      <c r="T45" s="11" t="s">
        <v>231</v>
      </c>
      <c r="U45" s="18">
        <v>64826</v>
      </c>
      <c r="V45" s="13" t="s">
        <v>212</v>
      </c>
      <c r="W45" s="11" t="s">
        <v>212</v>
      </c>
      <c r="X45" s="11"/>
      <c r="Y45" s="19">
        <v>5</v>
      </c>
      <c r="Z45" s="13" t="s">
        <v>292</v>
      </c>
    </row>
  </sheetData>
  <mergeCells count="34">
    <mergeCell ref="B9:Z9"/>
    <mergeCell ref="A1:A2"/>
    <mergeCell ref="B1:Z1"/>
    <mergeCell ref="B2:Z2"/>
    <mergeCell ref="B3:Z3"/>
    <mergeCell ref="A4:A45"/>
    <mergeCell ref="B4:Z4"/>
    <mergeCell ref="B5:Z5"/>
    <mergeCell ref="B6:Z6"/>
    <mergeCell ref="B7:Z7"/>
    <mergeCell ref="B8:Z8"/>
    <mergeCell ref="D15:E15"/>
    <mergeCell ref="H15:I15"/>
    <mergeCell ref="L15:M15"/>
    <mergeCell ref="P15:Q15"/>
    <mergeCell ref="T15:U15"/>
    <mergeCell ref="X15:Y15"/>
    <mergeCell ref="D13:E13"/>
    <mergeCell ref="H13:I13"/>
    <mergeCell ref="L13:Q13"/>
    <mergeCell ref="T13:Y13"/>
    <mergeCell ref="D14:I14"/>
    <mergeCell ref="L14:Q14"/>
    <mergeCell ref="T14:Y14"/>
    <mergeCell ref="D11:E11"/>
    <mergeCell ref="H11:I11"/>
    <mergeCell ref="L11:M11"/>
    <mergeCell ref="P11:Q11"/>
    <mergeCell ref="T11:Y11"/>
    <mergeCell ref="D12:E12"/>
    <mergeCell ref="H12:I12"/>
    <mergeCell ref="L12:M12"/>
    <mergeCell ref="P12:Q12"/>
    <mergeCell ref="T12:Y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2" width="36.5703125" bestFit="1" customWidth="1"/>
    <col min="3" max="4" width="4.5703125" customWidth="1"/>
    <col min="5" max="5" width="16.5703125" customWidth="1"/>
    <col min="6" max="8" width="4.5703125" customWidth="1"/>
    <col min="9" max="9" width="16.5703125" customWidth="1"/>
    <col min="10" max="12" width="4.5703125" customWidth="1"/>
    <col min="13" max="13" width="16.5703125" customWidth="1"/>
    <col min="14" max="14" width="4.85546875" customWidth="1"/>
    <col min="15" max="16" width="4.5703125" customWidth="1"/>
    <col min="17" max="17" width="16.5703125" customWidth="1"/>
    <col min="18" max="20" width="4.5703125" customWidth="1"/>
    <col min="21" max="21" width="16.5703125" customWidth="1"/>
    <col min="22" max="24" width="4.5703125" customWidth="1"/>
    <col min="25" max="25" width="16.5703125" customWidth="1"/>
    <col min="26" max="26" width="4.5703125" customWidth="1"/>
  </cols>
  <sheetData>
    <row r="1" spans="1:26" ht="15" customHeight="1" x14ac:dyDescent="0.25">
      <c r="A1" s="7" t="s">
        <v>6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9</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2" t="s">
        <v>689</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8" t="s">
        <v>211</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12"/>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30"/>
      <c r="C8" s="30" t="s">
        <v>212</v>
      </c>
      <c r="D8" s="31" t="s">
        <v>213</v>
      </c>
      <c r="E8" s="31"/>
      <c r="F8" s="30"/>
      <c r="G8" s="30" t="s">
        <v>212</v>
      </c>
      <c r="H8" s="31" t="s">
        <v>215</v>
      </c>
      <c r="I8" s="31"/>
      <c r="J8" s="30"/>
      <c r="K8" s="30" t="s">
        <v>212</v>
      </c>
      <c r="L8" s="31" t="s">
        <v>215</v>
      </c>
      <c r="M8" s="31"/>
      <c r="N8" s="30"/>
      <c r="O8" s="30"/>
      <c r="P8" s="31" t="s">
        <v>219</v>
      </c>
      <c r="Q8" s="31"/>
      <c r="R8" s="30"/>
      <c r="S8" s="30" t="s">
        <v>212</v>
      </c>
      <c r="T8" s="31" t="s">
        <v>222</v>
      </c>
      <c r="U8" s="31"/>
      <c r="V8" s="30"/>
      <c r="W8" s="30" t="s">
        <v>212</v>
      </c>
      <c r="X8" s="31" t="s">
        <v>222</v>
      </c>
      <c r="Y8" s="31"/>
      <c r="Z8" s="30"/>
    </row>
    <row r="9" spans="1:26" x14ac:dyDescent="0.25">
      <c r="A9" s="12"/>
      <c r="B9" s="30"/>
      <c r="C9" s="30"/>
      <c r="D9" s="31" t="s">
        <v>214</v>
      </c>
      <c r="E9" s="31"/>
      <c r="F9" s="30"/>
      <c r="G9" s="30"/>
      <c r="H9" s="31" t="s">
        <v>216</v>
      </c>
      <c r="I9" s="31"/>
      <c r="J9" s="30"/>
      <c r="K9" s="30"/>
      <c r="L9" s="31" t="s">
        <v>216</v>
      </c>
      <c r="M9" s="31"/>
      <c r="N9" s="30"/>
      <c r="O9" s="30"/>
      <c r="P9" s="31" t="s">
        <v>220</v>
      </c>
      <c r="Q9" s="31"/>
      <c r="R9" s="30"/>
      <c r="S9" s="30"/>
      <c r="T9" s="31" t="s">
        <v>223</v>
      </c>
      <c r="U9" s="31"/>
      <c r="V9" s="30"/>
      <c r="W9" s="30"/>
      <c r="X9" s="31" t="s">
        <v>223</v>
      </c>
      <c r="Y9" s="31"/>
      <c r="Z9" s="30"/>
    </row>
    <row r="10" spans="1:26" x14ac:dyDescent="0.25">
      <c r="A10" s="12"/>
      <c r="B10" s="30"/>
      <c r="C10" s="30"/>
      <c r="D10" s="31"/>
      <c r="E10" s="31"/>
      <c r="F10" s="30"/>
      <c r="G10" s="30"/>
      <c r="H10" s="31" t="s">
        <v>217</v>
      </c>
      <c r="I10" s="31"/>
      <c r="J10" s="30"/>
      <c r="K10" s="30"/>
      <c r="L10" s="31" t="s">
        <v>218</v>
      </c>
      <c r="M10" s="31"/>
      <c r="N10" s="30"/>
      <c r="O10" s="30"/>
      <c r="P10" s="31" t="s">
        <v>221</v>
      </c>
      <c r="Q10" s="31"/>
      <c r="R10" s="30"/>
      <c r="S10" s="30"/>
      <c r="T10" s="31" t="s">
        <v>216</v>
      </c>
      <c r="U10" s="31"/>
      <c r="V10" s="30"/>
      <c r="W10" s="30"/>
      <c r="X10" s="31" t="s">
        <v>216</v>
      </c>
      <c r="Y10" s="31"/>
      <c r="Z10" s="30"/>
    </row>
    <row r="11" spans="1:26" x14ac:dyDescent="0.25">
      <c r="A11" s="12"/>
      <c r="B11" s="30"/>
      <c r="C11" s="30"/>
      <c r="D11" s="31"/>
      <c r="E11" s="31"/>
      <c r="F11" s="30"/>
      <c r="G11" s="30"/>
      <c r="H11" s="31"/>
      <c r="I11" s="31"/>
      <c r="J11" s="30"/>
      <c r="K11" s="30"/>
      <c r="L11" s="31"/>
      <c r="M11" s="31"/>
      <c r="N11" s="30"/>
      <c r="O11" s="30"/>
      <c r="P11" s="31"/>
      <c r="Q11" s="31"/>
      <c r="R11" s="30"/>
      <c r="S11" s="30"/>
      <c r="T11" s="31" t="s">
        <v>224</v>
      </c>
      <c r="U11" s="31"/>
      <c r="V11" s="30"/>
      <c r="W11" s="30"/>
      <c r="X11" s="31" t="s">
        <v>224</v>
      </c>
      <c r="Y11" s="31"/>
      <c r="Z11" s="30"/>
    </row>
    <row r="12" spans="1:26" x14ac:dyDescent="0.25">
      <c r="A12" s="12"/>
      <c r="B12" s="30"/>
      <c r="C12" s="30"/>
      <c r="D12" s="31"/>
      <c r="E12" s="31"/>
      <c r="F12" s="30"/>
      <c r="G12" s="30"/>
      <c r="H12" s="31"/>
      <c r="I12" s="31"/>
      <c r="J12" s="30"/>
      <c r="K12" s="30"/>
      <c r="L12" s="31"/>
      <c r="M12" s="31"/>
      <c r="N12" s="30"/>
      <c r="O12" s="30"/>
      <c r="P12" s="31"/>
      <c r="Q12" s="31"/>
      <c r="R12" s="30"/>
      <c r="S12" s="30"/>
      <c r="T12" s="31" t="s">
        <v>225</v>
      </c>
      <c r="U12" s="31"/>
      <c r="V12" s="30"/>
      <c r="W12" s="30"/>
      <c r="X12" s="31" t="s">
        <v>225</v>
      </c>
      <c r="Y12" s="31"/>
      <c r="Z12" s="30"/>
    </row>
    <row r="13" spans="1:26" x14ac:dyDescent="0.25">
      <c r="A13" s="12"/>
      <c r="B13" s="30"/>
      <c r="C13" s="30"/>
      <c r="D13" s="31"/>
      <c r="E13" s="31"/>
      <c r="F13" s="30"/>
      <c r="G13" s="30"/>
      <c r="H13" s="31"/>
      <c r="I13" s="31"/>
      <c r="J13" s="30"/>
      <c r="K13" s="30"/>
      <c r="L13" s="31"/>
      <c r="M13" s="31"/>
      <c r="N13" s="30"/>
      <c r="O13" s="30"/>
      <c r="P13" s="31"/>
      <c r="Q13" s="31"/>
      <c r="R13" s="30"/>
      <c r="S13" s="30"/>
      <c r="T13" s="31" t="s">
        <v>226</v>
      </c>
      <c r="U13" s="31"/>
      <c r="V13" s="30"/>
      <c r="W13" s="30"/>
      <c r="X13" s="31" t="s">
        <v>227</v>
      </c>
      <c r="Y13" s="31"/>
      <c r="Z13" s="30"/>
    </row>
    <row r="14" spans="1:26" ht="15.75" thickBot="1" x14ac:dyDescent="0.3">
      <c r="A14" s="12"/>
      <c r="B14" s="30"/>
      <c r="C14" s="30"/>
      <c r="D14" s="32"/>
      <c r="E14" s="32"/>
      <c r="F14" s="30"/>
      <c r="G14" s="30"/>
      <c r="H14" s="32"/>
      <c r="I14" s="32"/>
      <c r="J14" s="30"/>
      <c r="K14" s="30"/>
      <c r="L14" s="32"/>
      <c r="M14" s="32"/>
      <c r="N14" s="30"/>
      <c r="O14" s="30"/>
      <c r="P14" s="32"/>
      <c r="Q14" s="32"/>
      <c r="R14" s="30"/>
      <c r="S14" s="30"/>
      <c r="T14" s="32" t="s">
        <v>227</v>
      </c>
      <c r="U14" s="32"/>
      <c r="V14" s="30"/>
      <c r="W14" s="30"/>
      <c r="X14" s="32" t="s">
        <v>228</v>
      </c>
      <c r="Y14" s="32"/>
      <c r="Z14" s="30"/>
    </row>
    <row r="15" spans="1:26" x14ac:dyDescent="0.25">
      <c r="A15" s="12"/>
      <c r="B15" s="15" t="s">
        <v>229</v>
      </c>
      <c r="C15" s="16" t="s">
        <v>212</v>
      </c>
      <c r="D15" s="16"/>
      <c r="E15" s="16"/>
      <c r="F15" s="16"/>
      <c r="G15" s="16" t="s">
        <v>212</v>
      </c>
      <c r="H15" s="16"/>
      <c r="I15" s="16"/>
      <c r="J15" s="16"/>
      <c r="K15" s="16" t="s">
        <v>212</v>
      </c>
      <c r="L15" s="16"/>
      <c r="M15" s="16"/>
      <c r="N15" s="16"/>
      <c r="O15" s="16"/>
      <c r="P15" s="16"/>
      <c r="Q15" s="16"/>
      <c r="R15" s="16"/>
      <c r="S15" s="16" t="s">
        <v>212</v>
      </c>
      <c r="T15" s="16"/>
      <c r="U15" s="16"/>
      <c r="V15" s="16"/>
      <c r="W15" s="16" t="s">
        <v>212</v>
      </c>
      <c r="X15" s="16"/>
      <c r="Y15" s="16"/>
      <c r="Z15" s="16"/>
    </row>
    <row r="16" spans="1:26" x14ac:dyDescent="0.25">
      <c r="A16" s="12"/>
      <c r="B16" s="17" t="s">
        <v>230</v>
      </c>
      <c r="C16" s="11" t="s">
        <v>212</v>
      </c>
      <c r="D16" s="11" t="s">
        <v>231</v>
      </c>
      <c r="E16" s="18">
        <v>8109</v>
      </c>
      <c r="F16" s="13" t="s">
        <v>212</v>
      </c>
      <c r="G16" s="11" t="s">
        <v>212</v>
      </c>
      <c r="H16" s="11" t="s">
        <v>231</v>
      </c>
      <c r="I16" s="19" t="s">
        <v>232</v>
      </c>
      <c r="J16" s="13" t="s">
        <v>212</v>
      </c>
      <c r="K16" s="11" t="s">
        <v>212</v>
      </c>
      <c r="L16" s="11" t="s">
        <v>231</v>
      </c>
      <c r="M16" s="19" t="s">
        <v>233</v>
      </c>
      <c r="N16" s="13" t="s">
        <v>234</v>
      </c>
      <c r="O16" s="11"/>
      <c r="P16" s="11" t="s">
        <v>231</v>
      </c>
      <c r="Q16" s="18">
        <v>7990</v>
      </c>
      <c r="R16" s="13" t="s">
        <v>212</v>
      </c>
      <c r="S16" s="11" t="s">
        <v>212</v>
      </c>
      <c r="T16" s="11" t="s">
        <v>231</v>
      </c>
      <c r="U16" s="18">
        <v>7990</v>
      </c>
      <c r="V16" s="13" t="s">
        <v>212</v>
      </c>
      <c r="W16" s="11" t="s">
        <v>212</v>
      </c>
      <c r="X16" s="11" t="s">
        <v>231</v>
      </c>
      <c r="Y16" s="19" t="s">
        <v>232</v>
      </c>
      <c r="Z16" s="13" t="s">
        <v>212</v>
      </c>
    </row>
    <row r="17" spans="1:26" ht="25.5" x14ac:dyDescent="0.25">
      <c r="A17" s="12"/>
      <c r="B17" s="20" t="s">
        <v>235</v>
      </c>
      <c r="C17" s="16" t="s">
        <v>212</v>
      </c>
      <c r="D17" s="16"/>
      <c r="E17" s="21">
        <v>39036</v>
      </c>
      <c r="F17" s="22" t="s">
        <v>212</v>
      </c>
      <c r="G17" s="16" t="s">
        <v>212</v>
      </c>
      <c r="H17" s="16"/>
      <c r="I17" s="23" t="s">
        <v>232</v>
      </c>
      <c r="J17" s="22" t="s">
        <v>212</v>
      </c>
      <c r="K17" s="16" t="s">
        <v>212</v>
      </c>
      <c r="L17" s="16"/>
      <c r="M17" s="23" t="s">
        <v>236</v>
      </c>
      <c r="N17" s="22" t="s">
        <v>234</v>
      </c>
      <c r="O17" s="16"/>
      <c r="P17" s="16"/>
      <c r="Q17" s="21">
        <v>36806</v>
      </c>
      <c r="R17" s="22" t="s">
        <v>212</v>
      </c>
      <c r="S17" s="16" t="s">
        <v>212</v>
      </c>
      <c r="T17" s="16"/>
      <c r="U17" s="21">
        <v>35831</v>
      </c>
      <c r="V17" s="22" t="s">
        <v>212</v>
      </c>
      <c r="W17" s="16" t="s">
        <v>212</v>
      </c>
      <c r="X17" s="16"/>
      <c r="Y17" s="23">
        <v>975</v>
      </c>
      <c r="Z17" s="22" t="s">
        <v>212</v>
      </c>
    </row>
    <row r="18" spans="1:26" x14ac:dyDescent="0.25">
      <c r="A18" s="12"/>
      <c r="B18" s="17" t="s">
        <v>237</v>
      </c>
      <c r="C18" s="11" t="s">
        <v>212</v>
      </c>
      <c r="D18" s="11"/>
      <c r="E18" s="18">
        <v>2987</v>
      </c>
      <c r="F18" s="13" t="s">
        <v>212</v>
      </c>
      <c r="G18" s="11" t="s">
        <v>212</v>
      </c>
      <c r="H18" s="11"/>
      <c r="I18" s="19" t="s">
        <v>232</v>
      </c>
      <c r="J18" s="13" t="s">
        <v>212</v>
      </c>
      <c r="K18" s="11" t="s">
        <v>212</v>
      </c>
      <c r="L18" s="11"/>
      <c r="M18" s="19" t="s">
        <v>238</v>
      </c>
      <c r="N18" s="13" t="s">
        <v>234</v>
      </c>
      <c r="O18" s="11"/>
      <c r="P18" s="11"/>
      <c r="Q18" s="18">
        <v>2749</v>
      </c>
      <c r="R18" s="13" t="s">
        <v>212</v>
      </c>
      <c r="S18" s="11" t="s">
        <v>212</v>
      </c>
      <c r="T18" s="11"/>
      <c r="U18" s="18">
        <v>1496</v>
      </c>
      <c r="V18" s="13" t="s">
        <v>212</v>
      </c>
      <c r="W18" s="11" t="s">
        <v>212</v>
      </c>
      <c r="X18" s="11"/>
      <c r="Y18" s="18">
        <v>1253</v>
      </c>
      <c r="Z18" s="13" t="s">
        <v>212</v>
      </c>
    </row>
    <row r="19" spans="1:26" ht="15.75" thickBot="1" x14ac:dyDescent="0.3">
      <c r="A19" s="12"/>
      <c r="B19" s="20" t="s">
        <v>239</v>
      </c>
      <c r="C19" s="16" t="s">
        <v>212</v>
      </c>
      <c r="D19" s="16"/>
      <c r="E19" s="21">
        <v>104093</v>
      </c>
      <c r="F19" s="22" t="s">
        <v>212</v>
      </c>
      <c r="G19" s="16" t="s">
        <v>212</v>
      </c>
      <c r="H19" s="16"/>
      <c r="I19" s="23" t="s">
        <v>232</v>
      </c>
      <c r="J19" s="22" t="s">
        <v>212</v>
      </c>
      <c r="K19" s="16" t="s">
        <v>212</v>
      </c>
      <c r="L19" s="16"/>
      <c r="M19" s="23" t="s">
        <v>240</v>
      </c>
      <c r="N19" s="22" t="s">
        <v>234</v>
      </c>
      <c r="O19" s="16"/>
      <c r="P19" s="16"/>
      <c r="Q19" s="21">
        <v>102294</v>
      </c>
      <c r="R19" s="22" t="s">
        <v>212</v>
      </c>
      <c r="S19" s="16" t="s">
        <v>212</v>
      </c>
      <c r="T19" s="16"/>
      <c r="U19" s="21">
        <v>76814</v>
      </c>
      <c r="V19" s="22" t="s">
        <v>212</v>
      </c>
      <c r="W19" s="16" t="s">
        <v>212</v>
      </c>
      <c r="X19" s="16"/>
      <c r="Y19" s="21">
        <v>25480</v>
      </c>
      <c r="Z19" s="22" t="s">
        <v>212</v>
      </c>
    </row>
    <row r="20" spans="1:26" x14ac:dyDescent="0.25">
      <c r="A20" s="12"/>
      <c r="B20" s="24"/>
      <c r="C20" s="24" t="s">
        <v>212</v>
      </c>
      <c r="D20" s="25"/>
      <c r="E20" s="25"/>
      <c r="F20" s="24"/>
      <c r="G20" s="24" t="s">
        <v>212</v>
      </c>
      <c r="H20" s="25"/>
      <c r="I20" s="25"/>
      <c r="J20" s="24"/>
      <c r="K20" s="24" t="s">
        <v>212</v>
      </c>
      <c r="L20" s="25"/>
      <c r="M20" s="25"/>
      <c r="N20" s="24"/>
      <c r="O20" s="24"/>
      <c r="P20" s="25"/>
      <c r="Q20" s="25"/>
      <c r="R20" s="24"/>
      <c r="S20" s="24" t="s">
        <v>212</v>
      </c>
      <c r="T20" s="25"/>
      <c r="U20" s="25"/>
      <c r="V20" s="24"/>
      <c r="W20" s="24" t="s">
        <v>212</v>
      </c>
      <c r="X20" s="25"/>
      <c r="Y20" s="25"/>
      <c r="Z20" s="24"/>
    </row>
    <row r="21" spans="1:26" ht="15.75" thickBot="1" x14ac:dyDescent="0.3">
      <c r="A21" s="12"/>
      <c r="B21" s="26"/>
      <c r="C21" s="14" t="s">
        <v>212</v>
      </c>
      <c r="D21" s="11"/>
      <c r="E21" s="18">
        <v>154225</v>
      </c>
      <c r="F21" s="13" t="s">
        <v>212</v>
      </c>
      <c r="G21" s="14" t="s">
        <v>212</v>
      </c>
      <c r="H21" s="11"/>
      <c r="I21" s="19" t="s">
        <v>232</v>
      </c>
      <c r="J21" s="13" t="s">
        <v>212</v>
      </c>
      <c r="K21" s="14" t="s">
        <v>212</v>
      </c>
      <c r="L21" s="11"/>
      <c r="M21" s="19" t="s">
        <v>241</v>
      </c>
      <c r="N21" s="13" t="s">
        <v>234</v>
      </c>
      <c r="O21" s="14"/>
      <c r="P21" s="11"/>
      <c r="Q21" s="18">
        <v>149839</v>
      </c>
      <c r="R21" s="13" t="s">
        <v>212</v>
      </c>
      <c r="S21" s="14" t="s">
        <v>212</v>
      </c>
      <c r="T21" s="11"/>
      <c r="U21" s="18">
        <v>122131</v>
      </c>
      <c r="V21" s="13" t="s">
        <v>212</v>
      </c>
      <c r="W21" s="14" t="s">
        <v>212</v>
      </c>
      <c r="X21" s="11"/>
      <c r="Y21" s="18">
        <v>27708</v>
      </c>
      <c r="Z21" s="13" t="s">
        <v>212</v>
      </c>
    </row>
    <row r="22" spans="1:26" x14ac:dyDescent="0.25">
      <c r="A22" s="12"/>
      <c r="B22" s="24"/>
      <c r="C22" s="24" t="s">
        <v>212</v>
      </c>
      <c r="D22" s="25"/>
      <c r="E22" s="25"/>
      <c r="F22" s="24"/>
      <c r="G22" s="24" t="s">
        <v>212</v>
      </c>
      <c r="H22" s="25"/>
      <c r="I22" s="25"/>
      <c r="J22" s="24"/>
      <c r="K22" s="24" t="s">
        <v>212</v>
      </c>
      <c r="L22" s="25"/>
      <c r="M22" s="25"/>
      <c r="N22" s="24"/>
      <c r="O22" s="24"/>
      <c r="P22" s="25"/>
      <c r="Q22" s="25"/>
      <c r="R22" s="24"/>
      <c r="S22" s="24" t="s">
        <v>212</v>
      </c>
      <c r="T22" s="25"/>
      <c r="U22" s="25"/>
      <c r="V22" s="24"/>
      <c r="W22" s="24" t="s">
        <v>212</v>
      </c>
      <c r="X22" s="25"/>
      <c r="Y22" s="25"/>
      <c r="Z22" s="24"/>
    </row>
    <row r="23" spans="1:26" x14ac:dyDescent="0.25">
      <c r="A23" s="12"/>
      <c r="B23" s="15" t="s">
        <v>242</v>
      </c>
      <c r="C23" s="27" t="s">
        <v>212</v>
      </c>
      <c r="D23" s="16"/>
      <c r="E23" s="16"/>
      <c r="F23" s="16"/>
      <c r="G23" s="27" t="s">
        <v>212</v>
      </c>
      <c r="H23" s="16"/>
      <c r="I23" s="16"/>
      <c r="J23" s="16"/>
      <c r="K23" s="27" t="s">
        <v>212</v>
      </c>
      <c r="L23" s="16"/>
      <c r="M23" s="16"/>
      <c r="N23" s="16"/>
      <c r="O23" s="27"/>
      <c r="P23" s="16"/>
      <c r="Q23" s="16"/>
      <c r="R23" s="16"/>
      <c r="S23" s="27" t="s">
        <v>212</v>
      </c>
      <c r="T23" s="16"/>
      <c r="U23" s="16"/>
      <c r="V23" s="16"/>
      <c r="W23" s="27" t="s">
        <v>212</v>
      </c>
      <c r="X23" s="16"/>
      <c r="Y23" s="16"/>
      <c r="Z23" s="16"/>
    </row>
    <row r="24" spans="1:26" x14ac:dyDescent="0.25">
      <c r="A24" s="12"/>
      <c r="B24" s="17" t="s">
        <v>230</v>
      </c>
      <c r="C24" s="14" t="s">
        <v>212</v>
      </c>
      <c r="D24" s="11"/>
      <c r="E24" s="18">
        <v>18523</v>
      </c>
      <c r="F24" s="13" t="s">
        <v>212</v>
      </c>
      <c r="G24" s="14" t="s">
        <v>212</v>
      </c>
      <c r="H24" s="11"/>
      <c r="I24" s="19">
        <v>387</v>
      </c>
      <c r="J24" s="13" t="s">
        <v>212</v>
      </c>
      <c r="K24" s="14" t="s">
        <v>212</v>
      </c>
      <c r="L24" s="11"/>
      <c r="M24" s="19" t="s">
        <v>232</v>
      </c>
      <c r="N24" s="13" t="s">
        <v>212</v>
      </c>
      <c r="O24" s="14"/>
      <c r="P24" s="11"/>
      <c r="Q24" s="18">
        <v>18910</v>
      </c>
      <c r="R24" s="13" t="s">
        <v>212</v>
      </c>
      <c r="S24" s="14" t="s">
        <v>212</v>
      </c>
      <c r="T24" s="11"/>
      <c r="U24" s="11"/>
      <c r="V24" s="11"/>
      <c r="W24" s="14" t="s">
        <v>212</v>
      </c>
      <c r="X24" s="11"/>
      <c r="Y24" s="11"/>
      <c r="Z24" s="11"/>
    </row>
    <row r="25" spans="1:26" ht="25.5" x14ac:dyDescent="0.25">
      <c r="A25" s="12"/>
      <c r="B25" s="20" t="s">
        <v>235</v>
      </c>
      <c r="C25" s="27" t="s">
        <v>212</v>
      </c>
      <c r="D25" s="16"/>
      <c r="E25" s="21">
        <v>41056</v>
      </c>
      <c r="F25" s="22" t="s">
        <v>212</v>
      </c>
      <c r="G25" s="27" t="s">
        <v>212</v>
      </c>
      <c r="H25" s="16"/>
      <c r="I25" s="21">
        <v>1503</v>
      </c>
      <c r="J25" s="22" t="s">
        <v>212</v>
      </c>
      <c r="K25" s="27" t="s">
        <v>212</v>
      </c>
      <c r="L25" s="16"/>
      <c r="M25" s="23" t="s">
        <v>232</v>
      </c>
      <c r="N25" s="22" t="s">
        <v>212</v>
      </c>
      <c r="O25" s="27"/>
      <c r="P25" s="16"/>
      <c r="Q25" s="21">
        <v>42559</v>
      </c>
      <c r="R25" s="22" t="s">
        <v>212</v>
      </c>
      <c r="S25" s="27" t="s">
        <v>212</v>
      </c>
      <c r="T25" s="16"/>
      <c r="U25" s="16"/>
      <c r="V25" s="16"/>
      <c r="W25" s="27" t="s">
        <v>212</v>
      </c>
      <c r="X25" s="16"/>
      <c r="Y25" s="16"/>
      <c r="Z25" s="16"/>
    </row>
    <row r="26" spans="1:26" x14ac:dyDescent="0.25">
      <c r="A26" s="12"/>
      <c r="B26" s="17" t="s">
        <v>237</v>
      </c>
      <c r="C26" s="14" t="s">
        <v>212</v>
      </c>
      <c r="D26" s="11"/>
      <c r="E26" s="18">
        <v>3300</v>
      </c>
      <c r="F26" s="13" t="s">
        <v>212</v>
      </c>
      <c r="G26" s="14" t="s">
        <v>212</v>
      </c>
      <c r="H26" s="11"/>
      <c r="I26" s="19">
        <v>107</v>
      </c>
      <c r="J26" s="13" t="s">
        <v>212</v>
      </c>
      <c r="K26" s="14" t="s">
        <v>212</v>
      </c>
      <c r="L26" s="11"/>
      <c r="M26" s="19" t="s">
        <v>232</v>
      </c>
      <c r="N26" s="13" t="s">
        <v>212</v>
      </c>
      <c r="O26" s="14"/>
      <c r="P26" s="11"/>
      <c r="Q26" s="18">
        <v>3407</v>
      </c>
      <c r="R26" s="13" t="s">
        <v>212</v>
      </c>
      <c r="S26" s="14" t="s">
        <v>212</v>
      </c>
      <c r="T26" s="11"/>
      <c r="U26" s="11"/>
      <c r="V26" s="11"/>
      <c r="W26" s="14" t="s">
        <v>212</v>
      </c>
      <c r="X26" s="11"/>
      <c r="Y26" s="11"/>
      <c r="Z26" s="11"/>
    </row>
    <row r="27" spans="1:26" ht="15.75" thickBot="1" x14ac:dyDescent="0.3">
      <c r="A27" s="12"/>
      <c r="B27" s="20" t="s">
        <v>239</v>
      </c>
      <c r="C27" s="27" t="s">
        <v>212</v>
      </c>
      <c r="D27" s="16"/>
      <c r="E27" s="21">
        <v>129817</v>
      </c>
      <c r="F27" s="22" t="s">
        <v>212</v>
      </c>
      <c r="G27" s="27" t="s">
        <v>212</v>
      </c>
      <c r="H27" s="16"/>
      <c r="I27" s="21">
        <v>2974</v>
      </c>
      <c r="J27" s="22" t="s">
        <v>212</v>
      </c>
      <c r="K27" s="27" t="s">
        <v>212</v>
      </c>
      <c r="L27" s="16"/>
      <c r="M27" s="23" t="s">
        <v>232</v>
      </c>
      <c r="N27" s="22" t="s">
        <v>212</v>
      </c>
      <c r="O27" s="27"/>
      <c r="P27" s="16"/>
      <c r="Q27" s="21">
        <v>132791</v>
      </c>
      <c r="R27" s="22" t="s">
        <v>212</v>
      </c>
      <c r="S27" s="27" t="s">
        <v>212</v>
      </c>
      <c r="T27" s="16"/>
      <c r="U27" s="16"/>
      <c r="V27" s="16"/>
      <c r="W27" s="27" t="s">
        <v>212</v>
      </c>
      <c r="X27" s="16"/>
      <c r="Y27" s="16"/>
      <c r="Z27" s="16"/>
    </row>
    <row r="28" spans="1:26" x14ac:dyDescent="0.25">
      <c r="A28" s="12"/>
      <c r="B28" s="24"/>
      <c r="C28" s="24" t="s">
        <v>212</v>
      </c>
      <c r="D28" s="25"/>
      <c r="E28" s="25"/>
      <c r="F28" s="24"/>
      <c r="G28" s="24" t="s">
        <v>212</v>
      </c>
      <c r="H28" s="25"/>
      <c r="I28" s="25"/>
      <c r="J28" s="24"/>
      <c r="K28" s="24" t="s">
        <v>212</v>
      </c>
      <c r="L28" s="25"/>
      <c r="M28" s="25"/>
      <c r="N28" s="24"/>
      <c r="O28" s="24"/>
      <c r="P28" s="25"/>
      <c r="Q28" s="25"/>
      <c r="R28" s="24"/>
      <c r="S28" s="24" t="s">
        <v>212</v>
      </c>
      <c r="T28" s="24"/>
      <c r="U28" s="24"/>
      <c r="V28" s="24"/>
      <c r="W28" s="24" t="s">
        <v>212</v>
      </c>
      <c r="X28" s="24"/>
      <c r="Y28" s="24"/>
      <c r="Z28" s="24"/>
    </row>
    <row r="29" spans="1:26" ht="15.75" thickBot="1" x14ac:dyDescent="0.3">
      <c r="A29" s="12"/>
      <c r="B29" s="26"/>
      <c r="C29" s="14" t="s">
        <v>212</v>
      </c>
      <c r="D29" s="11"/>
      <c r="E29" s="18">
        <v>192696</v>
      </c>
      <c r="F29" s="13" t="s">
        <v>212</v>
      </c>
      <c r="G29" s="14" t="s">
        <v>212</v>
      </c>
      <c r="H29" s="11"/>
      <c r="I29" s="18">
        <v>4971</v>
      </c>
      <c r="J29" s="13" t="s">
        <v>212</v>
      </c>
      <c r="K29" s="14" t="s">
        <v>212</v>
      </c>
      <c r="L29" s="11"/>
      <c r="M29" s="19" t="s">
        <v>232</v>
      </c>
      <c r="N29" s="13" t="s">
        <v>212</v>
      </c>
      <c r="O29" s="14"/>
      <c r="P29" s="11"/>
      <c r="Q29" s="18">
        <v>197667</v>
      </c>
      <c r="R29" s="13" t="s">
        <v>212</v>
      </c>
      <c r="S29" s="14" t="s">
        <v>212</v>
      </c>
      <c r="T29" s="11"/>
      <c r="U29" s="11"/>
      <c r="V29" s="11"/>
      <c r="W29" s="14" t="s">
        <v>212</v>
      </c>
      <c r="X29" s="11"/>
      <c r="Y29" s="11"/>
      <c r="Z29" s="11"/>
    </row>
    <row r="30" spans="1:26" x14ac:dyDescent="0.25">
      <c r="A30" s="12"/>
      <c r="B30" s="24"/>
      <c r="C30" s="24" t="s">
        <v>212</v>
      </c>
      <c r="D30" s="25"/>
      <c r="E30" s="25"/>
      <c r="F30" s="24"/>
      <c r="G30" s="24" t="s">
        <v>212</v>
      </c>
      <c r="H30" s="25"/>
      <c r="I30" s="25"/>
      <c r="J30" s="24"/>
      <c r="K30" s="24" t="s">
        <v>212</v>
      </c>
      <c r="L30" s="25"/>
      <c r="M30" s="25"/>
      <c r="N30" s="24"/>
      <c r="O30" s="24"/>
      <c r="P30" s="25"/>
      <c r="Q30" s="25"/>
      <c r="R30" s="24"/>
      <c r="S30" s="24" t="s">
        <v>212</v>
      </c>
      <c r="T30" s="24"/>
      <c r="U30" s="24"/>
      <c r="V30" s="24"/>
      <c r="W30" s="24" t="s">
        <v>212</v>
      </c>
      <c r="X30" s="24"/>
      <c r="Y30" s="24"/>
      <c r="Z30" s="24"/>
    </row>
    <row r="31" spans="1:26" ht="15.75" thickBot="1" x14ac:dyDescent="0.3">
      <c r="A31" s="12"/>
      <c r="B31" s="28"/>
      <c r="C31" s="27" t="s">
        <v>212</v>
      </c>
      <c r="D31" s="16" t="s">
        <v>231</v>
      </c>
      <c r="E31" s="21">
        <v>346921</v>
      </c>
      <c r="F31" s="22" t="s">
        <v>212</v>
      </c>
      <c r="G31" s="27" t="s">
        <v>212</v>
      </c>
      <c r="H31" s="16" t="s">
        <v>231</v>
      </c>
      <c r="I31" s="21">
        <v>4971</v>
      </c>
      <c r="J31" s="22" t="s">
        <v>212</v>
      </c>
      <c r="K31" s="27" t="s">
        <v>212</v>
      </c>
      <c r="L31" s="16" t="s">
        <v>231</v>
      </c>
      <c r="M31" s="23" t="s">
        <v>241</v>
      </c>
      <c r="N31" s="22" t="s">
        <v>234</v>
      </c>
      <c r="O31" s="27"/>
      <c r="P31" s="16" t="s">
        <v>231</v>
      </c>
      <c r="Q31" s="21">
        <v>347506</v>
      </c>
      <c r="R31" s="22" t="s">
        <v>212</v>
      </c>
      <c r="S31" s="27" t="s">
        <v>212</v>
      </c>
      <c r="T31" s="16"/>
      <c r="U31" s="16"/>
      <c r="V31" s="16"/>
      <c r="W31" s="27" t="s">
        <v>212</v>
      </c>
      <c r="X31" s="16"/>
      <c r="Y31" s="16"/>
      <c r="Z31" s="16"/>
    </row>
    <row r="32" spans="1:26" ht="15.75" thickTop="1" x14ac:dyDescent="0.25">
      <c r="A32" s="12"/>
      <c r="B32" s="24"/>
      <c r="C32" s="24" t="s">
        <v>212</v>
      </c>
      <c r="D32" s="29"/>
      <c r="E32" s="29"/>
      <c r="F32" s="24"/>
      <c r="G32" s="24" t="s">
        <v>212</v>
      </c>
      <c r="H32" s="29"/>
      <c r="I32" s="29"/>
      <c r="J32" s="24"/>
      <c r="K32" s="24" t="s">
        <v>212</v>
      </c>
      <c r="L32" s="29"/>
      <c r="M32" s="29"/>
      <c r="N32" s="24"/>
      <c r="O32" s="24"/>
      <c r="P32" s="29"/>
      <c r="Q32" s="29"/>
      <c r="R32" s="24"/>
      <c r="S32" s="24" t="s">
        <v>212</v>
      </c>
      <c r="T32" s="24"/>
      <c r="U32" s="24"/>
      <c r="V32" s="24"/>
      <c r="W32" s="24" t="s">
        <v>212</v>
      </c>
      <c r="X32" s="24"/>
      <c r="Y32" s="24"/>
      <c r="Z32" s="24"/>
    </row>
    <row r="33" spans="1:26" x14ac:dyDescent="0.25">
      <c r="A33" s="12"/>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12"/>
      <c r="B34" s="38"/>
      <c r="C34" s="38"/>
      <c r="D34" s="38"/>
      <c r="E34" s="38"/>
      <c r="F34" s="38"/>
      <c r="G34" s="38"/>
      <c r="H34" s="38"/>
      <c r="I34" s="38"/>
      <c r="J34" s="38"/>
      <c r="K34" s="38"/>
      <c r="L34" s="38"/>
      <c r="M34" s="38"/>
      <c r="N34" s="38"/>
      <c r="O34" s="38"/>
      <c r="P34" s="38"/>
      <c r="Q34" s="38"/>
      <c r="R34" s="38"/>
      <c r="S34" s="38"/>
      <c r="T34" s="38"/>
      <c r="U34" s="38"/>
      <c r="V34" s="38"/>
      <c r="W34" s="38"/>
      <c r="X34" s="38"/>
      <c r="Y34" s="38"/>
      <c r="Z34" s="38"/>
    </row>
    <row r="35" spans="1:26" x14ac:dyDescent="0.25">
      <c r="A35" s="12"/>
      <c r="B35" s="38"/>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x14ac:dyDescent="0.25">
      <c r="A36" s="12"/>
      <c r="B36" s="38" t="s">
        <v>256</v>
      </c>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ht="15.75" x14ac:dyDescent="0.25">
      <c r="A37" s="12"/>
      <c r="B37" s="39"/>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30"/>
      <c r="C39" s="30" t="s">
        <v>212</v>
      </c>
      <c r="D39" s="31" t="s">
        <v>213</v>
      </c>
      <c r="E39" s="31"/>
      <c r="F39" s="30"/>
      <c r="G39" s="30" t="s">
        <v>212</v>
      </c>
      <c r="H39" s="31" t="s">
        <v>215</v>
      </c>
      <c r="I39" s="31"/>
      <c r="J39" s="30"/>
      <c r="K39" s="30" t="s">
        <v>212</v>
      </c>
      <c r="L39" s="31" t="s">
        <v>215</v>
      </c>
      <c r="M39" s="31"/>
      <c r="N39" s="30"/>
      <c r="O39" s="30"/>
      <c r="P39" s="31" t="s">
        <v>219</v>
      </c>
      <c r="Q39" s="31"/>
      <c r="R39" s="30"/>
      <c r="S39" s="30" t="s">
        <v>212</v>
      </c>
      <c r="T39" s="31" t="s">
        <v>258</v>
      </c>
      <c r="U39" s="31"/>
      <c r="V39" s="30"/>
      <c r="W39" s="30" t="s">
        <v>212</v>
      </c>
      <c r="X39" s="31" t="s">
        <v>258</v>
      </c>
      <c r="Y39" s="31"/>
      <c r="Z39" s="30"/>
    </row>
    <row r="40" spans="1:26" x14ac:dyDescent="0.25">
      <c r="A40" s="12"/>
      <c r="B40" s="30"/>
      <c r="C40" s="30"/>
      <c r="D40" s="31" t="s">
        <v>214</v>
      </c>
      <c r="E40" s="31"/>
      <c r="F40" s="30"/>
      <c r="G40" s="30"/>
      <c r="H40" s="31" t="s">
        <v>216</v>
      </c>
      <c r="I40" s="31"/>
      <c r="J40" s="30"/>
      <c r="K40" s="30"/>
      <c r="L40" s="31" t="s">
        <v>216</v>
      </c>
      <c r="M40" s="31"/>
      <c r="N40" s="30"/>
      <c r="O40" s="30"/>
      <c r="P40" s="31" t="s">
        <v>257</v>
      </c>
      <c r="Q40" s="31"/>
      <c r="R40" s="30"/>
      <c r="S40" s="30"/>
      <c r="T40" s="31" t="s">
        <v>223</v>
      </c>
      <c r="U40" s="31"/>
      <c r="V40" s="30"/>
      <c r="W40" s="30"/>
      <c r="X40" s="31" t="s">
        <v>223</v>
      </c>
      <c r="Y40" s="31"/>
      <c r="Z40" s="30"/>
    </row>
    <row r="41" spans="1:26" x14ac:dyDescent="0.25">
      <c r="A41" s="12"/>
      <c r="B41" s="30"/>
      <c r="C41" s="30"/>
      <c r="D41" s="31"/>
      <c r="E41" s="31"/>
      <c r="F41" s="30"/>
      <c r="G41" s="30"/>
      <c r="H41" s="31" t="s">
        <v>217</v>
      </c>
      <c r="I41" s="31"/>
      <c r="J41" s="30"/>
      <c r="K41" s="30"/>
      <c r="L41" s="31" t="s">
        <v>218</v>
      </c>
      <c r="M41" s="31"/>
      <c r="N41" s="30"/>
      <c r="O41" s="30"/>
      <c r="P41" s="31"/>
      <c r="Q41" s="31"/>
      <c r="R41" s="30"/>
      <c r="S41" s="30"/>
      <c r="T41" s="31" t="s">
        <v>216</v>
      </c>
      <c r="U41" s="31"/>
      <c r="V41" s="30"/>
      <c r="W41" s="30"/>
      <c r="X41" s="31" t="s">
        <v>216</v>
      </c>
      <c r="Y41" s="31"/>
      <c r="Z41" s="30"/>
    </row>
    <row r="42" spans="1:26" x14ac:dyDescent="0.25">
      <c r="A42" s="12"/>
      <c r="B42" s="30"/>
      <c r="C42" s="30"/>
      <c r="D42" s="31"/>
      <c r="E42" s="31"/>
      <c r="F42" s="30"/>
      <c r="G42" s="30"/>
      <c r="H42" s="31"/>
      <c r="I42" s="31"/>
      <c r="J42" s="30"/>
      <c r="K42" s="30"/>
      <c r="L42" s="31"/>
      <c r="M42" s="31"/>
      <c r="N42" s="30"/>
      <c r="O42" s="30"/>
      <c r="P42" s="31"/>
      <c r="Q42" s="31"/>
      <c r="R42" s="30"/>
      <c r="S42" s="30"/>
      <c r="T42" s="31" t="s">
        <v>224</v>
      </c>
      <c r="U42" s="31"/>
      <c r="V42" s="30"/>
      <c r="W42" s="30"/>
      <c r="X42" s="31" t="s">
        <v>224</v>
      </c>
      <c r="Y42" s="31"/>
      <c r="Z42" s="30"/>
    </row>
    <row r="43" spans="1:26" x14ac:dyDescent="0.25">
      <c r="A43" s="12"/>
      <c r="B43" s="30"/>
      <c r="C43" s="30"/>
      <c r="D43" s="31"/>
      <c r="E43" s="31"/>
      <c r="F43" s="30"/>
      <c r="G43" s="30"/>
      <c r="H43" s="31"/>
      <c r="I43" s="31"/>
      <c r="J43" s="30"/>
      <c r="K43" s="30"/>
      <c r="L43" s="31"/>
      <c r="M43" s="31"/>
      <c r="N43" s="30"/>
      <c r="O43" s="30"/>
      <c r="P43" s="31"/>
      <c r="Q43" s="31"/>
      <c r="R43" s="30"/>
      <c r="S43" s="30"/>
      <c r="T43" s="31" t="s">
        <v>225</v>
      </c>
      <c r="U43" s="31"/>
      <c r="V43" s="30"/>
      <c r="W43" s="30"/>
      <c r="X43" s="31" t="s">
        <v>225</v>
      </c>
      <c r="Y43" s="31"/>
      <c r="Z43" s="30"/>
    </row>
    <row r="44" spans="1:26" x14ac:dyDescent="0.25">
      <c r="A44" s="12"/>
      <c r="B44" s="30"/>
      <c r="C44" s="30"/>
      <c r="D44" s="31"/>
      <c r="E44" s="31"/>
      <c r="F44" s="30"/>
      <c r="G44" s="30"/>
      <c r="H44" s="31"/>
      <c r="I44" s="31"/>
      <c r="J44" s="30"/>
      <c r="K44" s="30"/>
      <c r="L44" s="31"/>
      <c r="M44" s="31"/>
      <c r="N44" s="30"/>
      <c r="O44" s="30"/>
      <c r="P44" s="31"/>
      <c r="Q44" s="31"/>
      <c r="R44" s="30"/>
      <c r="S44" s="30"/>
      <c r="T44" s="31" t="s">
        <v>226</v>
      </c>
      <c r="U44" s="31"/>
      <c r="V44" s="30"/>
      <c r="W44" s="30"/>
      <c r="X44" s="31" t="s">
        <v>227</v>
      </c>
      <c r="Y44" s="31"/>
      <c r="Z44" s="30"/>
    </row>
    <row r="45" spans="1:26" ht="15.75" thickBot="1" x14ac:dyDescent="0.3">
      <c r="A45" s="12"/>
      <c r="B45" s="30"/>
      <c r="C45" s="30"/>
      <c r="D45" s="32"/>
      <c r="E45" s="32"/>
      <c r="F45" s="30"/>
      <c r="G45" s="30"/>
      <c r="H45" s="32"/>
      <c r="I45" s="32"/>
      <c r="J45" s="30"/>
      <c r="K45" s="30"/>
      <c r="L45" s="32"/>
      <c r="M45" s="32"/>
      <c r="N45" s="30"/>
      <c r="O45" s="30"/>
      <c r="P45" s="32"/>
      <c r="Q45" s="32"/>
      <c r="R45" s="30"/>
      <c r="S45" s="30"/>
      <c r="T45" s="32" t="s">
        <v>227</v>
      </c>
      <c r="U45" s="32"/>
      <c r="V45" s="30"/>
      <c r="W45" s="30"/>
      <c r="X45" s="32" t="s">
        <v>228</v>
      </c>
      <c r="Y45" s="32"/>
      <c r="Z45" s="30"/>
    </row>
    <row r="46" spans="1:26" x14ac:dyDescent="0.25">
      <c r="A46" s="12"/>
      <c r="B46" s="15" t="s">
        <v>229</v>
      </c>
      <c r="C46" s="16" t="s">
        <v>212</v>
      </c>
      <c r="D46" s="16"/>
      <c r="E46" s="16"/>
      <c r="F46" s="16"/>
      <c r="G46" s="16" t="s">
        <v>212</v>
      </c>
      <c r="H46" s="16"/>
      <c r="I46" s="16"/>
      <c r="J46" s="16"/>
      <c r="K46" s="16" t="s">
        <v>212</v>
      </c>
      <c r="L46" s="16"/>
      <c r="M46" s="16"/>
      <c r="N46" s="16"/>
      <c r="O46" s="16"/>
      <c r="P46" s="16"/>
      <c r="Q46" s="16"/>
      <c r="R46" s="16"/>
      <c r="S46" s="16" t="s">
        <v>212</v>
      </c>
      <c r="T46" s="16"/>
      <c r="U46" s="16"/>
      <c r="V46" s="16"/>
      <c r="W46" s="16" t="s">
        <v>212</v>
      </c>
      <c r="X46" s="16"/>
      <c r="Y46" s="16"/>
      <c r="Z46" s="16"/>
    </row>
    <row r="47" spans="1:26" x14ac:dyDescent="0.25">
      <c r="A47" s="12"/>
      <c r="B47" s="17" t="s">
        <v>230</v>
      </c>
      <c r="C47" s="11" t="s">
        <v>212</v>
      </c>
      <c r="D47" s="11" t="s">
        <v>231</v>
      </c>
      <c r="E47" s="19" t="s">
        <v>232</v>
      </c>
      <c r="F47" s="13" t="s">
        <v>212</v>
      </c>
      <c r="G47" s="11" t="s">
        <v>212</v>
      </c>
      <c r="H47" s="11" t="s">
        <v>231</v>
      </c>
      <c r="I47" s="19" t="s">
        <v>232</v>
      </c>
      <c r="J47" s="13" t="s">
        <v>212</v>
      </c>
      <c r="K47" s="11" t="s">
        <v>212</v>
      </c>
      <c r="L47" s="11" t="s">
        <v>231</v>
      </c>
      <c r="M47" s="19" t="s">
        <v>232</v>
      </c>
      <c r="N47" s="13" t="s">
        <v>212</v>
      </c>
      <c r="O47" s="11"/>
      <c r="P47" s="11" t="s">
        <v>231</v>
      </c>
      <c r="Q47" s="19" t="s">
        <v>232</v>
      </c>
      <c r="R47" s="13" t="s">
        <v>212</v>
      </c>
      <c r="S47" s="11" t="s">
        <v>212</v>
      </c>
      <c r="T47" s="11" t="s">
        <v>231</v>
      </c>
      <c r="U47" s="19" t="s">
        <v>232</v>
      </c>
      <c r="V47" s="13" t="s">
        <v>212</v>
      </c>
      <c r="W47" s="11" t="s">
        <v>212</v>
      </c>
      <c r="X47" s="11" t="s">
        <v>231</v>
      </c>
      <c r="Y47" s="19" t="s">
        <v>232</v>
      </c>
      <c r="Z47" s="13" t="s">
        <v>212</v>
      </c>
    </row>
    <row r="48" spans="1:26" ht="25.5" x14ac:dyDescent="0.25">
      <c r="A48" s="12"/>
      <c r="B48" s="20" t="s">
        <v>235</v>
      </c>
      <c r="C48" s="16" t="s">
        <v>212</v>
      </c>
      <c r="D48" s="16"/>
      <c r="E48" s="21">
        <v>12540</v>
      </c>
      <c r="F48" s="22" t="s">
        <v>212</v>
      </c>
      <c r="G48" s="16" t="s">
        <v>212</v>
      </c>
      <c r="H48" s="16"/>
      <c r="I48" s="23" t="s">
        <v>232</v>
      </c>
      <c r="J48" s="22" t="s">
        <v>212</v>
      </c>
      <c r="K48" s="16" t="s">
        <v>212</v>
      </c>
      <c r="L48" s="16"/>
      <c r="M48" s="23" t="s">
        <v>259</v>
      </c>
      <c r="N48" s="22" t="s">
        <v>234</v>
      </c>
      <c r="O48" s="16"/>
      <c r="P48" s="16"/>
      <c r="Q48" s="21">
        <v>12403</v>
      </c>
      <c r="R48" s="22" t="s">
        <v>212</v>
      </c>
      <c r="S48" s="16" t="s">
        <v>212</v>
      </c>
      <c r="T48" s="16"/>
      <c r="U48" s="21">
        <v>12403</v>
      </c>
      <c r="V48" s="22" t="s">
        <v>212</v>
      </c>
      <c r="W48" s="16" t="s">
        <v>212</v>
      </c>
      <c r="X48" s="16"/>
      <c r="Y48" s="23" t="s">
        <v>232</v>
      </c>
      <c r="Z48" s="22" t="s">
        <v>212</v>
      </c>
    </row>
    <row r="49" spans="1:26" x14ac:dyDescent="0.25">
      <c r="A49" s="12"/>
      <c r="B49" s="17" t="s">
        <v>237</v>
      </c>
      <c r="C49" s="11" t="s">
        <v>212</v>
      </c>
      <c r="D49" s="11"/>
      <c r="E49" s="18">
        <v>3130</v>
      </c>
      <c r="F49" s="13" t="s">
        <v>212</v>
      </c>
      <c r="G49" s="11" t="s">
        <v>212</v>
      </c>
      <c r="H49" s="11"/>
      <c r="I49" s="19" t="s">
        <v>232</v>
      </c>
      <c r="J49" s="13" t="s">
        <v>212</v>
      </c>
      <c r="K49" s="11" t="s">
        <v>212</v>
      </c>
      <c r="L49" s="11"/>
      <c r="M49" s="19" t="s">
        <v>260</v>
      </c>
      <c r="N49" s="13" t="s">
        <v>234</v>
      </c>
      <c r="O49" s="11"/>
      <c r="P49" s="11"/>
      <c r="Q49" s="18">
        <v>2695</v>
      </c>
      <c r="R49" s="13" t="s">
        <v>212</v>
      </c>
      <c r="S49" s="11" t="s">
        <v>212</v>
      </c>
      <c r="T49" s="11"/>
      <c r="U49" s="19" t="s">
        <v>232</v>
      </c>
      <c r="V49" s="13" t="s">
        <v>212</v>
      </c>
      <c r="W49" s="11" t="s">
        <v>212</v>
      </c>
      <c r="X49" s="11"/>
      <c r="Y49" s="18">
        <v>2696</v>
      </c>
      <c r="Z49" s="13" t="s">
        <v>212</v>
      </c>
    </row>
    <row r="50" spans="1:26" ht="15.75" thickBot="1" x14ac:dyDescent="0.3">
      <c r="A50" s="12"/>
      <c r="B50" s="20" t="s">
        <v>239</v>
      </c>
      <c r="C50" s="16" t="s">
        <v>212</v>
      </c>
      <c r="D50" s="16"/>
      <c r="E50" s="21">
        <v>95803</v>
      </c>
      <c r="F50" s="22" t="s">
        <v>212</v>
      </c>
      <c r="G50" s="16" t="s">
        <v>212</v>
      </c>
      <c r="H50" s="16"/>
      <c r="I50" s="23" t="s">
        <v>232</v>
      </c>
      <c r="J50" s="22" t="s">
        <v>212</v>
      </c>
      <c r="K50" s="16" t="s">
        <v>212</v>
      </c>
      <c r="L50" s="16"/>
      <c r="M50" s="23" t="s">
        <v>261</v>
      </c>
      <c r="N50" s="22" t="s">
        <v>234</v>
      </c>
      <c r="O50" s="16"/>
      <c r="P50" s="16"/>
      <c r="Q50" s="21">
        <v>94953</v>
      </c>
      <c r="R50" s="22" t="s">
        <v>212</v>
      </c>
      <c r="S50" s="16" t="s">
        <v>212</v>
      </c>
      <c r="T50" s="16"/>
      <c r="U50" s="21">
        <v>77797</v>
      </c>
      <c r="V50" s="22" t="s">
        <v>212</v>
      </c>
      <c r="W50" s="16" t="s">
        <v>212</v>
      </c>
      <c r="X50" s="16"/>
      <c r="Y50" s="21">
        <v>14155</v>
      </c>
      <c r="Z50" s="22" t="s">
        <v>212</v>
      </c>
    </row>
    <row r="51" spans="1:26" x14ac:dyDescent="0.25">
      <c r="A51" s="12"/>
      <c r="B51" s="24"/>
      <c r="C51" s="24" t="s">
        <v>212</v>
      </c>
      <c r="D51" s="25"/>
      <c r="E51" s="25"/>
      <c r="F51" s="24"/>
      <c r="G51" s="24" t="s">
        <v>212</v>
      </c>
      <c r="H51" s="25"/>
      <c r="I51" s="25"/>
      <c r="J51" s="24"/>
      <c r="K51" s="24" t="s">
        <v>212</v>
      </c>
      <c r="L51" s="25"/>
      <c r="M51" s="25"/>
      <c r="N51" s="24"/>
      <c r="O51" s="24"/>
      <c r="P51" s="25"/>
      <c r="Q51" s="25"/>
      <c r="R51" s="24"/>
      <c r="S51" s="24" t="s">
        <v>212</v>
      </c>
      <c r="T51" s="25"/>
      <c r="U51" s="25"/>
      <c r="V51" s="24"/>
      <c r="W51" s="24" t="s">
        <v>212</v>
      </c>
      <c r="X51" s="25"/>
      <c r="Y51" s="25"/>
      <c r="Z51" s="24"/>
    </row>
    <row r="52" spans="1:26" ht="15.75" thickBot="1" x14ac:dyDescent="0.3">
      <c r="A52" s="12"/>
      <c r="B52" s="26"/>
      <c r="C52" s="14" t="s">
        <v>212</v>
      </c>
      <c r="D52" s="11"/>
      <c r="E52" s="18">
        <v>111473</v>
      </c>
      <c r="F52" s="13" t="s">
        <v>212</v>
      </c>
      <c r="G52" s="14" t="s">
        <v>212</v>
      </c>
      <c r="H52" s="11"/>
      <c r="I52" s="19" t="s">
        <v>232</v>
      </c>
      <c r="J52" s="13" t="s">
        <v>212</v>
      </c>
      <c r="K52" s="14" t="s">
        <v>212</v>
      </c>
      <c r="L52" s="11"/>
      <c r="M52" s="19" t="s">
        <v>262</v>
      </c>
      <c r="N52" s="13" t="s">
        <v>234</v>
      </c>
      <c r="O52" s="14"/>
      <c r="P52" s="11"/>
      <c r="Q52" s="18">
        <v>110051</v>
      </c>
      <c r="R52" s="13" t="s">
        <v>212</v>
      </c>
      <c r="S52" s="14" t="s">
        <v>212</v>
      </c>
      <c r="T52" s="11"/>
      <c r="U52" s="18">
        <v>90200</v>
      </c>
      <c r="V52" s="13" t="s">
        <v>212</v>
      </c>
      <c r="W52" s="14" t="s">
        <v>212</v>
      </c>
      <c r="X52" s="11"/>
      <c r="Y52" s="18">
        <v>16851</v>
      </c>
      <c r="Z52" s="13" t="s">
        <v>212</v>
      </c>
    </row>
    <row r="53" spans="1:26" x14ac:dyDescent="0.25">
      <c r="A53" s="12"/>
      <c r="B53" s="24"/>
      <c r="C53" s="24" t="s">
        <v>212</v>
      </c>
      <c r="D53" s="25"/>
      <c r="E53" s="25"/>
      <c r="F53" s="24"/>
      <c r="G53" s="24" t="s">
        <v>212</v>
      </c>
      <c r="H53" s="25"/>
      <c r="I53" s="25"/>
      <c r="J53" s="24"/>
      <c r="K53" s="24" t="s">
        <v>212</v>
      </c>
      <c r="L53" s="25"/>
      <c r="M53" s="25"/>
      <c r="N53" s="24"/>
      <c r="O53" s="24"/>
      <c r="P53" s="25"/>
      <c r="Q53" s="25"/>
      <c r="R53" s="24"/>
      <c r="S53" s="24" t="s">
        <v>212</v>
      </c>
      <c r="T53" s="25"/>
      <c r="U53" s="25"/>
      <c r="V53" s="24"/>
      <c r="W53" s="24" t="s">
        <v>212</v>
      </c>
      <c r="X53" s="25"/>
      <c r="Y53" s="25"/>
      <c r="Z53" s="24"/>
    </row>
    <row r="54" spans="1:26" x14ac:dyDescent="0.25">
      <c r="A54" s="12"/>
      <c r="B54" s="15" t="s">
        <v>242</v>
      </c>
      <c r="C54" s="27" t="s">
        <v>212</v>
      </c>
      <c r="D54" s="16"/>
      <c r="E54" s="16"/>
      <c r="F54" s="16"/>
      <c r="G54" s="27" t="s">
        <v>212</v>
      </c>
      <c r="H54" s="16"/>
      <c r="I54" s="16"/>
      <c r="J54" s="16"/>
      <c r="K54" s="27" t="s">
        <v>212</v>
      </c>
      <c r="L54" s="16"/>
      <c r="M54" s="16"/>
      <c r="N54" s="16"/>
      <c r="O54" s="27"/>
      <c r="P54" s="16"/>
      <c r="Q54" s="16"/>
      <c r="R54" s="16"/>
      <c r="S54" s="27" t="s">
        <v>212</v>
      </c>
      <c r="T54" s="16"/>
      <c r="U54" s="16"/>
      <c r="V54" s="16"/>
      <c r="W54" s="27" t="s">
        <v>212</v>
      </c>
      <c r="X54" s="16"/>
      <c r="Y54" s="16"/>
      <c r="Z54" s="16"/>
    </row>
    <row r="55" spans="1:26" x14ac:dyDescent="0.25">
      <c r="A55" s="12"/>
      <c r="B55" s="17" t="s">
        <v>230</v>
      </c>
      <c r="C55" s="14" t="s">
        <v>212</v>
      </c>
      <c r="D55" s="11"/>
      <c r="E55" s="18">
        <v>17175</v>
      </c>
      <c r="F55" s="13" t="s">
        <v>212</v>
      </c>
      <c r="G55" s="14" t="s">
        <v>212</v>
      </c>
      <c r="H55" s="11"/>
      <c r="I55" s="19">
        <v>669</v>
      </c>
      <c r="J55" s="13" t="s">
        <v>212</v>
      </c>
      <c r="K55" s="14" t="s">
        <v>212</v>
      </c>
      <c r="L55" s="11"/>
      <c r="M55" s="19" t="s">
        <v>232</v>
      </c>
      <c r="N55" s="13" t="s">
        <v>212</v>
      </c>
      <c r="O55" s="14"/>
      <c r="P55" s="11"/>
      <c r="Q55" s="18">
        <v>17844</v>
      </c>
      <c r="R55" s="13" t="s">
        <v>212</v>
      </c>
      <c r="S55" s="14" t="s">
        <v>212</v>
      </c>
      <c r="T55" s="11"/>
      <c r="U55" s="11"/>
      <c r="V55" s="11"/>
      <c r="W55" s="14" t="s">
        <v>212</v>
      </c>
      <c r="X55" s="11"/>
      <c r="Y55" s="11"/>
      <c r="Z55" s="11"/>
    </row>
    <row r="56" spans="1:26" ht="25.5" x14ac:dyDescent="0.25">
      <c r="A56" s="12"/>
      <c r="B56" s="20" t="s">
        <v>235</v>
      </c>
      <c r="C56" s="27" t="s">
        <v>212</v>
      </c>
      <c r="D56" s="16"/>
      <c r="E56" s="21">
        <v>64845</v>
      </c>
      <c r="F56" s="22" t="s">
        <v>212</v>
      </c>
      <c r="G56" s="27" t="s">
        <v>212</v>
      </c>
      <c r="H56" s="16"/>
      <c r="I56" s="21">
        <v>4253</v>
      </c>
      <c r="J56" s="22" t="s">
        <v>212</v>
      </c>
      <c r="K56" s="27" t="s">
        <v>212</v>
      </c>
      <c r="L56" s="16"/>
      <c r="M56" s="23" t="s">
        <v>232</v>
      </c>
      <c r="N56" s="22" t="s">
        <v>212</v>
      </c>
      <c r="O56" s="27"/>
      <c r="P56" s="16"/>
      <c r="Q56" s="21">
        <v>69098</v>
      </c>
      <c r="R56" s="22" t="s">
        <v>212</v>
      </c>
      <c r="S56" s="27" t="s">
        <v>212</v>
      </c>
      <c r="T56" s="16"/>
      <c r="U56" s="16"/>
      <c r="V56" s="16"/>
      <c r="W56" s="27" t="s">
        <v>212</v>
      </c>
      <c r="X56" s="16"/>
      <c r="Y56" s="16"/>
      <c r="Z56" s="16"/>
    </row>
    <row r="57" spans="1:26" x14ac:dyDescent="0.25">
      <c r="A57" s="12"/>
      <c r="B57" s="17" t="s">
        <v>237</v>
      </c>
      <c r="C57" s="14" t="s">
        <v>212</v>
      </c>
      <c r="D57" s="11"/>
      <c r="E57" s="18">
        <v>5704</v>
      </c>
      <c r="F57" s="13" t="s">
        <v>212</v>
      </c>
      <c r="G57" s="14" t="s">
        <v>212</v>
      </c>
      <c r="H57" s="11"/>
      <c r="I57" s="19">
        <v>201</v>
      </c>
      <c r="J57" s="13" t="s">
        <v>212</v>
      </c>
      <c r="K57" s="14" t="s">
        <v>212</v>
      </c>
      <c r="L57" s="11"/>
      <c r="M57" s="19" t="s">
        <v>232</v>
      </c>
      <c r="N57" s="13" t="s">
        <v>212</v>
      </c>
      <c r="O57" s="14"/>
      <c r="P57" s="11"/>
      <c r="Q57" s="18">
        <v>5905</v>
      </c>
      <c r="R57" s="13" t="s">
        <v>212</v>
      </c>
      <c r="S57" s="14" t="s">
        <v>212</v>
      </c>
      <c r="T57" s="11"/>
      <c r="U57" s="11"/>
      <c r="V57" s="11"/>
      <c r="W57" s="14" t="s">
        <v>212</v>
      </c>
      <c r="X57" s="11"/>
      <c r="Y57" s="11"/>
      <c r="Z57" s="11"/>
    </row>
    <row r="58" spans="1:26" ht="15.75" thickBot="1" x14ac:dyDescent="0.3">
      <c r="A58" s="12"/>
      <c r="B58" s="20" t="s">
        <v>239</v>
      </c>
      <c r="C58" s="27" t="s">
        <v>212</v>
      </c>
      <c r="D58" s="16"/>
      <c r="E58" s="21">
        <v>181257</v>
      </c>
      <c r="F58" s="22" t="s">
        <v>212</v>
      </c>
      <c r="G58" s="27" t="s">
        <v>212</v>
      </c>
      <c r="H58" s="16"/>
      <c r="I58" s="21">
        <v>5730</v>
      </c>
      <c r="J58" s="22" t="s">
        <v>212</v>
      </c>
      <c r="K58" s="27" t="s">
        <v>212</v>
      </c>
      <c r="L58" s="16"/>
      <c r="M58" s="23" t="s">
        <v>232</v>
      </c>
      <c r="N58" s="22" t="s">
        <v>212</v>
      </c>
      <c r="O58" s="27"/>
      <c r="P58" s="16"/>
      <c r="Q58" s="21">
        <v>186987</v>
      </c>
      <c r="R58" s="22" t="s">
        <v>212</v>
      </c>
      <c r="S58" s="27" t="s">
        <v>212</v>
      </c>
      <c r="T58" s="16"/>
      <c r="U58" s="16"/>
      <c r="V58" s="16"/>
      <c r="W58" s="27" t="s">
        <v>212</v>
      </c>
      <c r="X58" s="16"/>
      <c r="Y58" s="16"/>
      <c r="Z58" s="16"/>
    </row>
    <row r="59" spans="1:26" x14ac:dyDescent="0.25">
      <c r="A59" s="12"/>
      <c r="B59" s="24"/>
      <c r="C59" s="24" t="s">
        <v>212</v>
      </c>
      <c r="D59" s="25"/>
      <c r="E59" s="25"/>
      <c r="F59" s="24"/>
      <c r="G59" s="24" t="s">
        <v>212</v>
      </c>
      <c r="H59" s="25"/>
      <c r="I59" s="25"/>
      <c r="J59" s="24"/>
      <c r="K59" s="24" t="s">
        <v>212</v>
      </c>
      <c r="L59" s="25"/>
      <c r="M59" s="25"/>
      <c r="N59" s="24"/>
      <c r="O59" s="24"/>
      <c r="P59" s="25"/>
      <c r="Q59" s="25"/>
      <c r="R59" s="24"/>
      <c r="S59" s="24" t="s">
        <v>212</v>
      </c>
      <c r="T59" s="24"/>
      <c r="U59" s="24"/>
      <c r="V59" s="24"/>
      <c r="W59" s="24" t="s">
        <v>212</v>
      </c>
      <c r="X59" s="24"/>
      <c r="Y59" s="24"/>
      <c r="Z59" s="24"/>
    </row>
    <row r="60" spans="1:26" ht="15.75" thickBot="1" x14ac:dyDescent="0.3">
      <c r="A60" s="12"/>
      <c r="B60" s="26"/>
      <c r="C60" s="14" t="s">
        <v>212</v>
      </c>
      <c r="D60" s="11"/>
      <c r="E60" s="18">
        <v>268981</v>
      </c>
      <c r="F60" s="13" t="s">
        <v>212</v>
      </c>
      <c r="G60" s="14" t="s">
        <v>212</v>
      </c>
      <c r="H60" s="11"/>
      <c r="I60" s="18">
        <v>10853</v>
      </c>
      <c r="J60" s="13" t="s">
        <v>212</v>
      </c>
      <c r="K60" s="14" t="s">
        <v>212</v>
      </c>
      <c r="L60" s="11"/>
      <c r="M60" s="19" t="s">
        <v>232</v>
      </c>
      <c r="N60" s="13" t="s">
        <v>212</v>
      </c>
      <c r="O60" s="14"/>
      <c r="P60" s="11"/>
      <c r="Q60" s="18">
        <v>279834</v>
      </c>
      <c r="R60" s="13" t="s">
        <v>212</v>
      </c>
      <c r="S60" s="14" t="s">
        <v>212</v>
      </c>
      <c r="T60" s="11"/>
      <c r="U60" s="11"/>
      <c r="V60" s="11"/>
      <c r="W60" s="14" t="s">
        <v>212</v>
      </c>
      <c r="X60" s="11"/>
      <c r="Y60" s="11"/>
      <c r="Z60" s="11"/>
    </row>
    <row r="61" spans="1:26" x14ac:dyDescent="0.25">
      <c r="A61" s="12"/>
      <c r="B61" s="24"/>
      <c r="C61" s="24" t="s">
        <v>212</v>
      </c>
      <c r="D61" s="25"/>
      <c r="E61" s="25"/>
      <c r="F61" s="24"/>
      <c r="G61" s="24" t="s">
        <v>212</v>
      </c>
      <c r="H61" s="25"/>
      <c r="I61" s="25"/>
      <c r="J61" s="24"/>
      <c r="K61" s="24" t="s">
        <v>212</v>
      </c>
      <c r="L61" s="25"/>
      <c r="M61" s="25"/>
      <c r="N61" s="24"/>
      <c r="O61" s="24"/>
      <c r="P61" s="25"/>
      <c r="Q61" s="25"/>
      <c r="R61" s="24"/>
      <c r="S61" s="24" t="s">
        <v>212</v>
      </c>
      <c r="T61" s="24"/>
      <c r="U61" s="24"/>
      <c r="V61" s="24"/>
      <c r="W61" s="24" t="s">
        <v>212</v>
      </c>
      <c r="X61" s="24"/>
      <c r="Y61" s="24"/>
      <c r="Z61" s="24"/>
    </row>
    <row r="62" spans="1:26" ht="15.75" thickBot="1" x14ac:dyDescent="0.3">
      <c r="A62" s="12"/>
      <c r="B62" s="28"/>
      <c r="C62" s="27" t="s">
        <v>212</v>
      </c>
      <c r="D62" s="16" t="s">
        <v>231</v>
      </c>
      <c r="E62" s="21">
        <v>380454</v>
      </c>
      <c r="F62" s="22" t="s">
        <v>212</v>
      </c>
      <c r="G62" s="27" t="s">
        <v>212</v>
      </c>
      <c r="H62" s="16" t="s">
        <v>231</v>
      </c>
      <c r="I62" s="21">
        <v>10853</v>
      </c>
      <c r="J62" s="22" t="s">
        <v>212</v>
      </c>
      <c r="K62" s="27" t="s">
        <v>212</v>
      </c>
      <c r="L62" s="16" t="s">
        <v>231</v>
      </c>
      <c r="M62" s="23" t="s">
        <v>262</v>
      </c>
      <c r="N62" s="22" t="s">
        <v>234</v>
      </c>
      <c r="O62" s="27"/>
      <c r="P62" s="16" t="s">
        <v>231</v>
      </c>
      <c r="Q62" s="21">
        <v>389885</v>
      </c>
      <c r="R62" s="22" t="s">
        <v>212</v>
      </c>
      <c r="S62" s="27" t="s">
        <v>212</v>
      </c>
      <c r="T62" s="16"/>
      <c r="U62" s="16"/>
      <c r="V62" s="16"/>
      <c r="W62" s="27" t="s">
        <v>212</v>
      </c>
      <c r="X62" s="16"/>
      <c r="Y62" s="16"/>
      <c r="Z62" s="16"/>
    </row>
    <row r="63" spans="1:26" ht="15.75" thickTop="1" x14ac:dyDescent="0.25">
      <c r="A63" s="12"/>
      <c r="B63" s="24"/>
      <c r="C63" s="24" t="s">
        <v>212</v>
      </c>
      <c r="D63" s="29"/>
      <c r="E63" s="29"/>
      <c r="F63" s="24"/>
      <c r="G63" s="24" t="s">
        <v>212</v>
      </c>
      <c r="H63" s="29"/>
      <c r="I63" s="29"/>
      <c r="J63" s="24"/>
      <c r="K63" s="24" t="s">
        <v>212</v>
      </c>
      <c r="L63" s="29"/>
      <c r="M63" s="29"/>
      <c r="N63" s="24"/>
      <c r="O63" s="24"/>
      <c r="P63" s="29"/>
      <c r="Q63" s="29"/>
      <c r="R63" s="24"/>
      <c r="S63" s="24" t="s">
        <v>212</v>
      </c>
      <c r="T63" s="24"/>
      <c r="U63" s="24"/>
      <c r="V63" s="24"/>
      <c r="W63" s="24" t="s">
        <v>212</v>
      </c>
      <c r="X63" s="24"/>
      <c r="Y63" s="24"/>
      <c r="Z63" s="24"/>
    </row>
    <row r="64" spans="1:26" x14ac:dyDescent="0.25">
      <c r="A64" s="12"/>
      <c r="B64" s="38"/>
      <c r="C64" s="38"/>
      <c r="D64" s="38"/>
      <c r="E64" s="38"/>
      <c r="F64" s="38"/>
      <c r="G64" s="38"/>
      <c r="H64" s="38"/>
      <c r="I64" s="38"/>
      <c r="J64" s="38"/>
      <c r="K64" s="38"/>
      <c r="L64" s="38"/>
      <c r="M64" s="38"/>
      <c r="N64" s="38"/>
      <c r="O64" s="38"/>
      <c r="P64" s="38"/>
      <c r="Q64" s="38"/>
      <c r="R64" s="38"/>
      <c r="S64" s="38"/>
      <c r="T64" s="38"/>
      <c r="U64" s="38"/>
      <c r="V64" s="38"/>
      <c r="W64" s="38"/>
      <c r="X64" s="38"/>
      <c r="Y64" s="38"/>
      <c r="Z64" s="38"/>
    </row>
    <row r="65" spans="1:26" x14ac:dyDescent="0.25">
      <c r="A65" s="12"/>
      <c r="B65" s="38"/>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x14ac:dyDescent="0.25">
      <c r="A66" s="12"/>
      <c r="B66" s="38"/>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x14ac:dyDescent="0.25">
      <c r="A67" s="12"/>
      <c r="B67" s="38" t="s">
        <v>264</v>
      </c>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ht="15.75" x14ac:dyDescent="0.25">
      <c r="A68" s="12"/>
      <c r="B68" s="39"/>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30"/>
      <c r="C70" s="30" t="s">
        <v>212</v>
      </c>
      <c r="D70" s="31" t="s">
        <v>213</v>
      </c>
      <c r="E70" s="31"/>
      <c r="F70" s="30"/>
      <c r="G70" s="30" t="s">
        <v>212</v>
      </c>
      <c r="H70" s="31" t="s">
        <v>215</v>
      </c>
      <c r="I70" s="31"/>
      <c r="J70" s="30"/>
      <c r="K70" s="30" t="s">
        <v>212</v>
      </c>
      <c r="L70" s="31" t="s">
        <v>215</v>
      </c>
      <c r="M70" s="31"/>
      <c r="N70" s="30"/>
      <c r="O70" s="30"/>
      <c r="P70" s="31" t="s">
        <v>219</v>
      </c>
      <c r="Q70" s="31"/>
      <c r="R70" s="30"/>
      <c r="S70" s="30" t="s">
        <v>212</v>
      </c>
      <c r="T70" s="31" t="s">
        <v>258</v>
      </c>
      <c r="U70" s="31"/>
      <c r="V70" s="30"/>
      <c r="W70" s="30" t="s">
        <v>212</v>
      </c>
      <c r="X70" s="31" t="s">
        <v>258</v>
      </c>
      <c r="Y70" s="31"/>
      <c r="Z70" s="30"/>
    </row>
    <row r="71" spans="1:26" x14ac:dyDescent="0.25">
      <c r="A71" s="12"/>
      <c r="B71" s="30"/>
      <c r="C71" s="30"/>
      <c r="D71" s="31" t="s">
        <v>214</v>
      </c>
      <c r="E71" s="31"/>
      <c r="F71" s="30"/>
      <c r="G71" s="30"/>
      <c r="H71" s="31" t="s">
        <v>216</v>
      </c>
      <c r="I71" s="31"/>
      <c r="J71" s="30"/>
      <c r="K71" s="30"/>
      <c r="L71" s="31" t="s">
        <v>216</v>
      </c>
      <c r="M71" s="31"/>
      <c r="N71" s="30"/>
      <c r="O71" s="30"/>
      <c r="P71" s="31" t="s">
        <v>220</v>
      </c>
      <c r="Q71" s="31"/>
      <c r="R71" s="30"/>
      <c r="S71" s="30"/>
      <c r="T71" s="31" t="s">
        <v>223</v>
      </c>
      <c r="U71" s="31"/>
      <c r="V71" s="30"/>
      <c r="W71" s="30"/>
      <c r="X71" s="31" t="s">
        <v>223</v>
      </c>
      <c r="Y71" s="31"/>
      <c r="Z71" s="30"/>
    </row>
    <row r="72" spans="1:26" x14ac:dyDescent="0.25">
      <c r="A72" s="12"/>
      <c r="B72" s="30"/>
      <c r="C72" s="30"/>
      <c r="D72" s="31"/>
      <c r="E72" s="31"/>
      <c r="F72" s="30"/>
      <c r="G72" s="30"/>
      <c r="H72" s="31" t="s">
        <v>217</v>
      </c>
      <c r="I72" s="31"/>
      <c r="J72" s="30"/>
      <c r="K72" s="30"/>
      <c r="L72" s="31" t="s">
        <v>218</v>
      </c>
      <c r="M72" s="31"/>
      <c r="N72" s="30"/>
      <c r="O72" s="30"/>
      <c r="P72" s="31" t="s">
        <v>221</v>
      </c>
      <c r="Q72" s="31"/>
      <c r="R72" s="30"/>
      <c r="S72" s="30"/>
      <c r="T72" s="31" t="s">
        <v>216</v>
      </c>
      <c r="U72" s="31"/>
      <c r="V72" s="30"/>
      <c r="W72" s="30"/>
      <c r="X72" s="31" t="s">
        <v>216</v>
      </c>
      <c r="Y72" s="31"/>
      <c r="Z72" s="30"/>
    </row>
    <row r="73" spans="1:26" x14ac:dyDescent="0.25">
      <c r="A73" s="12"/>
      <c r="B73" s="30"/>
      <c r="C73" s="30"/>
      <c r="D73" s="31"/>
      <c r="E73" s="31"/>
      <c r="F73" s="30"/>
      <c r="G73" s="30"/>
      <c r="H73" s="31"/>
      <c r="I73" s="31"/>
      <c r="J73" s="30"/>
      <c r="K73" s="30"/>
      <c r="L73" s="31"/>
      <c r="M73" s="31"/>
      <c r="N73" s="30"/>
      <c r="O73" s="30"/>
      <c r="P73" s="31"/>
      <c r="Q73" s="31"/>
      <c r="R73" s="30"/>
      <c r="S73" s="30"/>
      <c r="T73" s="31" t="s">
        <v>224</v>
      </c>
      <c r="U73" s="31"/>
      <c r="V73" s="30"/>
      <c r="W73" s="30"/>
      <c r="X73" s="31" t="s">
        <v>224</v>
      </c>
      <c r="Y73" s="31"/>
      <c r="Z73" s="30"/>
    </row>
    <row r="74" spans="1:26" x14ac:dyDescent="0.25">
      <c r="A74" s="12"/>
      <c r="B74" s="30"/>
      <c r="C74" s="30"/>
      <c r="D74" s="31"/>
      <c r="E74" s="31"/>
      <c r="F74" s="30"/>
      <c r="G74" s="30"/>
      <c r="H74" s="31"/>
      <c r="I74" s="31"/>
      <c r="J74" s="30"/>
      <c r="K74" s="30"/>
      <c r="L74" s="31"/>
      <c r="M74" s="31"/>
      <c r="N74" s="30"/>
      <c r="O74" s="30"/>
      <c r="P74" s="31"/>
      <c r="Q74" s="31"/>
      <c r="R74" s="30"/>
      <c r="S74" s="30"/>
      <c r="T74" s="31" t="s">
        <v>265</v>
      </c>
      <c r="U74" s="31"/>
      <c r="V74" s="30"/>
      <c r="W74" s="30"/>
      <c r="X74" s="31" t="s">
        <v>225</v>
      </c>
      <c r="Y74" s="31"/>
      <c r="Z74" s="30"/>
    </row>
    <row r="75" spans="1:26" x14ac:dyDescent="0.25">
      <c r="A75" s="12"/>
      <c r="B75" s="30"/>
      <c r="C75" s="30"/>
      <c r="D75" s="31"/>
      <c r="E75" s="31"/>
      <c r="F75" s="30"/>
      <c r="G75" s="30"/>
      <c r="H75" s="31"/>
      <c r="I75" s="31"/>
      <c r="J75" s="30"/>
      <c r="K75" s="30"/>
      <c r="L75" s="31"/>
      <c r="M75" s="31"/>
      <c r="N75" s="30"/>
      <c r="O75" s="30"/>
      <c r="P75" s="31"/>
      <c r="Q75" s="31"/>
      <c r="R75" s="30"/>
      <c r="S75" s="30"/>
      <c r="T75" s="31" t="s">
        <v>226</v>
      </c>
      <c r="U75" s="31"/>
      <c r="V75" s="30"/>
      <c r="W75" s="30"/>
      <c r="X75" s="31" t="s">
        <v>227</v>
      </c>
      <c r="Y75" s="31"/>
      <c r="Z75" s="30"/>
    </row>
    <row r="76" spans="1:26" ht="15.75" thickBot="1" x14ac:dyDescent="0.3">
      <c r="A76" s="12"/>
      <c r="B76" s="30"/>
      <c r="C76" s="30"/>
      <c r="D76" s="32"/>
      <c r="E76" s="32"/>
      <c r="F76" s="30"/>
      <c r="G76" s="30"/>
      <c r="H76" s="32"/>
      <c r="I76" s="32"/>
      <c r="J76" s="30"/>
      <c r="K76" s="30"/>
      <c r="L76" s="32"/>
      <c r="M76" s="32"/>
      <c r="N76" s="30"/>
      <c r="O76" s="30"/>
      <c r="P76" s="32"/>
      <c r="Q76" s="32"/>
      <c r="R76" s="30"/>
      <c r="S76" s="30"/>
      <c r="T76" s="32" t="s">
        <v>227</v>
      </c>
      <c r="U76" s="32"/>
      <c r="V76" s="30"/>
      <c r="W76" s="30"/>
      <c r="X76" s="32" t="s">
        <v>228</v>
      </c>
      <c r="Y76" s="32"/>
      <c r="Z76" s="30"/>
    </row>
    <row r="77" spans="1:26" x14ac:dyDescent="0.25">
      <c r="A77" s="12"/>
      <c r="B77" s="15" t="s">
        <v>229</v>
      </c>
      <c r="C77" s="16" t="s">
        <v>212</v>
      </c>
      <c r="D77" s="16"/>
      <c r="E77" s="16"/>
      <c r="F77" s="16"/>
      <c r="G77" s="16" t="s">
        <v>212</v>
      </c>
      <c r="H77" s="16"/>
      <c r="I77" s="16"/>
      <c r="J77" s="16"/>
      <c r="K77" s="16" t="s">
        <v>212</v>
      </c>
      <c r="L77" s="16"/>
      <c r="M77" s="16"/>
      <c r="N77" s="16"/>
      <c r="O77" s="16"/>
      <c r="P77" s="16"/>
      <c r="Q77" s="16"/>
      <c r="R77" s="16"/>
      <c r="S77" s="16" t="s">
        <v>212</v>
      </c>
      <c r="T77" s="16"/>
      <c r="U77" s="16"/>
      <c r="V77" s="16"/>
      <c r="W77" s="16" t="s">
        <v>212</v>
      </c>
      <c r="X77" s="16"/>
      <c r="Y77" s="16"/>
      <c r="Z77" s="16"/>
    </row>
    <row r="78" spans="1:26" x14ac:dyDescent="0.25">
      <c r="A78" s="12"/>
      <c r="B78" s="17" t="s">
        <v>230</v>
      </c>
      <c r="C78" s="11" t="s">
        <v>212</v>
      </c>
      <c r="D78" s="11" t="s">
        <v>231</v>
      </c>
      <c r="E78" s="19" t="s">
        <v>232</v>
      </c>
      <c r="F78" s="13" t="s">
        <v>212</v>
      </c>
      <c r="G78" s="11" t="s">
        <v>212</v>
      </c>
      <c r="H78" s="11" t="s">
        <v>231</v>
      </c>
      <c r="I78" s="19" t="s">
        <v>232</v>
      </c>
      <c r="J78" s="13" t="s">
        <v>212</v>
      </c>
      <c r="K78" s="11" t="s">
        <v>212</v>
      </c>
      <c r="L78" s="11" t="s">
        <v>231</v>
      </c>
      <c r="M78" s="19" t="s">
        <v>232</v>
      </c>
      <c r="N78" s="13" t="s">
        <v>212</v>
      </c>
      <c r="O78" s="11"/>
      <c r="P78" s="11" t="s">
        <v>231</v>
      </c>
      <c r="Q78" s="19" t="s">
        <v>232</v>
      </c>
      <c r="R78" s="13" t="s">
        <v>212</v>
      </c>
      <c r="S78" s="11" t="s">
        <v>212</v>
      </c>
      <c r="T78" s="11" t="s">
        <v>231</v>
      </c>
      <c r="U78" s="19" t="s">
        <v>232</v>
      </c>
      <c r="V78" s="13" t="s">
        <v>212</v>
      </c>
      <c r="W78" s="11" t="s">
        <v>212</v>
      </c>
      <c r="X78" s="11" t="s">
        <v>231</v>
      </c>
      <c r="Y78" s="19" t="s">
        <v>232</v>
      </c>
      <c r="Z78" s="13" t="s">
        <v>212</v>
      </c>
    </row>
    <row r="79" spans="1:26" ht="25.5" x14ac:dyDescent="0.25">
      <c r="A79" s="12"/>
      <c r="B79" s="20" t="s">
        <v>235</v>
      </c>
      <c r="C79" s="16" t="s">
        <v>212</v>
      </c>
      <c r="D79" s="16"/>
      <c r="E79" s="21">
        <v>8403</v>
      </c>
      <c r="F79" s="22" t="s">
        <v>212</v>
      </c>
      <c r="G79" s="16" t="s">
        <v>212</v>
      </c>
      <c r="H79" s="16"/>
      <c r="I79" s="23" t="s">
        <v>232</v>
      </c>
      <c r="J79" s="22" t="s">
        <v>212</v>
      </c>
      <c r="K79" s="16" t="s">
        <v>212</v>
      </c>
      <c r="L79" s="16"/>
      <c r="M79" s="23" t="s">
        <v>266</v>
      </c>
      <c r="N79" s="22" t="s">
        <v>234</v>
      </c>
      <c r="O79" s="16"/>
      <c r="P79" s="16"/>
      <c r="Q79" s="21">
        <v>8323</v>
      </c>
      <c r="R79" s="22" t="s">
        <v>212</v>
      </c>
      <c r="S79" s="16" t="s">
        <v>212</v>
      </c>
      <c r="T79" s="16"/>
      <c r="U79" s="21">
        <v>8323</v>
      </c>
      <c r="V79" s="22" t="s">
        <v>212</v>
      </c>
      <c r="W79" s="16" t="s">
        <v>212</v>
      </c>
      <c r="X79" s="16"/>
      <c r="Y79" s="23" t="s">
        <v>232</v>
      </c>
      <c r="Z79" s="22" t="s">
        <v>212</v>
      </c>
    </row>
    <row r="80" spans="1:26" x14ac:dyDescent="0.25">
      <c r="A80" s="12"/>
      <c r="B80" s="17" t="s">
        <v>237</v>
      </c>
      <c r="C80" s="11" t="s">
        <v>212</v>
      </c>
      <c r="D80" s="11"/>
      <c r="E80" s="18">
        <v>3261</v>
      </c>
      <c r="F80" s="13" t="s">
        <v>212</v>
      </c>
      <c r="G80" s="11" t="s">
        <v>212</v>
      </c>
      <c r="H80" s="11"/>
      <c r="I80" s="19" t="s">
        <v>232</v>
      </c>
      <c r="J80" s="13" t="s">
        <v>212</v>
      </c>
      <c r="K80" s="11" t="s">
        <v>212</v>
      </c>
      <c r="L80" s="11"/>
      <c r="M80" s="19" t="s">
        <v>267</v>
      </c>
      <c r="N80" s="13" t="s">
        <v>234</v>
      </c>
      <c r="O80" s="11"/>
      <c r="P80" s="11"/>
      <c r="Q80" s="18">
        <v>2751</v>
      </c>
      <c r="R80" s="13" t="s">
        <v>212</v>
      </c>
      <c r="S80" s="11" t="s">
        <v>212</v>
      </c>
      <c r="T80" s="11"/>
      <c r="U80" s="19" t="s">
        <v>232</v>
      </c>
      <c r="V80" s="13" t="s">
        <v>212</v>
      </c>
      <c r="W80" s="11" t="s">
        <v>212</v>
      </c>
      <c r="X80" s="11"/>
      <c r="Y80" s="18">
        <v>2751</v>
      </c>
      <c r="Z80" s="13" t="s">
        <v>212</v>
      </c>
    </row>
    <row r="81" spans="1:26" ht="15.75" thickBot="1" x14ac:dyDescent="0.3">
      <c r="A81" s="12"/>
      <c r="B81" s="20" t="s">
        <v>239</v>
      </c>
      <c r="C81" s="16" t="s">
        <v>212</v>
      </c>
      <c r="D81" s="16"/>
      <c r="E81" s="21">
        <v>75702</v>
      </c>
      <c r="F81" s="22" t="s">
        <v>212</v>
      </c>
      <c r="G81" s="16" t="s">
        <v>212</v>
      </c>
      <c r="H81" s="16"/>
      <c r="I81" s="23" t="s">
        <v>232</v>
      </c>
      <c r="J81" s="22" t="s">
        <v>212</v>
      </c>
      <c r="K81" s="16" t="s">
        <v>212</v>
      </c>
      <c r="L81" s="16"/>
      <c r="M81" s="23" t="s">
        <v>268</v>
      </c>
      <c r="N81" s="22" t="s">
        <v>234</v>
      </c>
      <c r="O81" s="16"/>
      <c r="P81" s="16"/>
      <c r="Q81" s="21">
        <v>75121</v>
      </c>
      <c r="R81" s="22" t="s">
        <v>212</v>
      </c>
      <c r="S81" s="16" t="s">
        <v>212</v>
      </c>
      <c r="T81" s="16"/>
      <c r="U81" s="21">
        <v>57743</v>
      </c>
      <c r="V81" s="22" t="s">
        <v>212</v>
      </c>
      <c r="W81" s="16" t="s">
        <v>212</v>
      </c>
      <c r="X81" s="16"/>
      <c r="Y81" s="21">
        <v>17378</v>
      </c>
      <c r="Z81" s="22" t="s">
        <v>212</v>
      </c>
    </row>
    <row r="82" spans="1:26" x14ac:dyDescent="0.25">
      <c r="A82" s="12"/>
      <c r="B82" s="24"/>
      <c r="C82" s="24" t="s">
        <v>212</v>
      </c>
      <c r="D82" s="25"/>
      <c r="E82" s="25"/>
      <c r="F82" s="24"/>
      <c r="G82" s="24" t="s">
        <v>212</v>
      </c>
      <c r="H82" s="25"/>
      <c r="I82" s="25"/>
      <c r="J82" s="24"/>
      <c r="K82" s="24" t="s">
        <v>212</v>
      </c>
      <c r="L82" s="25"/>
      <c r="M82" s="25"/>
      <c r="N82" s="24"/>
      <c r="O82" s="24"/>
      <c r="P82" s="25"/>
      <c r="Q82" s="25"/>
      <c r="R82" s="24"/>
      <c r="S82" s="24" t="s">
        <v>212</v>
      </c>
      <c r="T82" s="25"/>
      <c r="U82" s="25"/>
      <c r="V82" s="24"/>
      <c r="W82" s="24" t="s">
        <v>212</v>
      </c>
      <c r="X82" s="25"/>
      <c r="Y82" s="25"/>
      <c r="Z82" s="24"/>
    </row>
    <row r="83" spans="1:26" ht="15.75" thickBot="1" x14ac:dyDescent="0.3">
      <c r="A83" s="12"/>
      <c r="B83" s="26"/>
      <c r="C83" s="14" t="s">
        <v>212</v>
      </c>
      <c r="D83" s="11"/>
      <c r="E83" s="18">
        <v>87366</v>
      </c>
      <c r="F83" s="13" t="s">
        <v>212</v>
      </c>
      <c r="G83" s="14" t="s">
        <v>212</v>
      </c>
      <c r="H83" s="11"/>
      <c r="I83" s="19" t="s">
        <v>232</v>
      </c>
      <c r="J83" s="13" t="s">
        <v>212</v>
      </c>
      <c r="K83" s="14" t="s">
        <v>212</v>
      </c>
      <c r="L83" s="11"/>
      <c r="M83" s="19" t="s">
        <v>269</v>
      </c>
      <c r="N83" s="13" t="s">
        <v>234</v>
      </c>
      <c r="O83" s="14"/>
      <c r="P83" s="11"/>
      <c r="Q83" s="18">
        <v>86195</v>
      </c>
      <c r="R83" s="13" t="s">
        <v>212</v>
      </c>
      <c r="S83" s="14" t="s">
        <v>212</v>
      </c>
      <c r="T83" s="11"/>
      <c r="U83" s="18">
        <v>66066</v>
      </c>
      <c r="V83" s="13" t="s">
        <v>212</v>
      </c>
      <c r="W83" s="14" t="s">
        <v>212</v>
      </c>
      <c r="X83" s="11"/>
      <c r="Y83" s="18">
        <v>20129</v>
      </c>
      <c r="Z83" s="13" t="s">
        <v>212</v>
      </c>
    </row>
    <row r="84" spans="1:26" x14ac:dyDescent="0.25">
      <c r="A84" s="12"/>
      <c r="B84" s="24"/>
      <c r="C84" s="24" t="s">
        <v>212</v>
      </c>
      <c r="D84" s="25"/>
      <c r="E84" s="25"/>
      <c r="F84" s="24"/>
      <c r="G84" s="24" t="s">
        <v>212</v>
      </c>
      <c r="H84" s="25"/>
      <c r="I84" s="25"/>
      <c r="J84" s="24"/>
      <c r="K84" s="24" t="s">
        <v>212</v>
      </c>
      <c r="L84" s="25"/>
      <c r="M84" s="25"/>
      <c r="N84" s="24"/>
      <c r="O84" s="24"/>
      <c r="P84" s="25"/>
      <c r="Q84" s="25"/>
      <c r="R84" s="24"/>
      <c r="S84" s="24" t="s">
        <v>212</v>
      </c>
      <c r="T84" s="25"/>
      <c r="U84" s="25"/>
      <c r="V84" s="24"/>
      <c r="W84" s="24" t="s">
        <v>212</v>
      </c>
      <c r="X84" s="25"/>
      <c r="Y84" s="25"/>
      <c r="Z84" s="24"/>
    </row>
    <row r="85" spans="1:26" x14ac:dyDescent="0.25">
      <c r="A85" s="12"/>
      <c r="B85" s="15" t="s">
        <v>242</v>
      </c>
      <c r="C85" s="27" t="s">
        <v>212</v>
      </c>
      <c r="D85" s="16"/>
      <c r="E85" s="16"/>
      <c r="F85" s="16"/>
      <c r="G85" s="27" t="s">
        <v>212</v>
      </c>
      <c r="H85" s="16"/>
      <c r="I85" s="16"/>
      <c r="J85" s="16"/>
      <c r="K85" s="27" t="s">
        <v>212</v>
      </c>
      <c r="L85" s="16"/>
      <c r="M85" s="16"/>
      <c r="N85" s="16"/>
      <c r="O85" s="27"/>
      <c r="P85" s="16"/>
      <c r="Q85" s="16"/>
      <c r="R85" s="16"/>
      <c r="S85" s="27" t="s">
        <v>212</v>
      </c>
      <c r="T85" s="16"/>
      <c r="U85" s="16"/>
      <c r="V85" s="16"/>
      <c r="W85" s="27" t="s">
        <v>212</v>
      </c>
      <c r="X85" s="16"/>
      <c r="Y85" s="16"/>
      <c r="Z85" s="16"/>
    </row>
    <row r="86" spans="1:26" x14ac:dyDescent="0.25">
      <c r="A86" s="12"/>
      <c r="B86" s="17" t="s">
        <v>230</v>
      </c>
      <c r="C86" s="14" t="s">
        <v>212</v>
      </c>
      <c r="D86" s="11"/>
      <c r="E86" s="18">
        <v>17185</v>
      </c>
      <c r="F86" s="13" t="s">
        <v>212</v>
      </c>
      <c r="G86" s="14" t="s">
        <v>212</v>
      </c>
      <c r="H86" s="11"/>
      <c r="I86" s="19">
        <v>681</v>
      </c>
      <c r="J86" s="13" t="s">
        <v>212</v>
      </c>
      <c r="K86" s="14" t="s">
        <v>212</v>
      </c>
      <c r="L86" s="11"/>
      <c r="M86" s="19" t="s">
        <v>232</v>
      </c>
      <c r="N86" s="13" t="s">
        <v>212</v>
      </c>
      <c r="O86" s="14"/>
      <c r="P86" s="11"/>
      <c r="Q86" s="18">
        <v>17866</v>
      </c>
      <c r="R86" s="13" t="s">
        <v>212</v>
      </c>
      <c r="S86" s="14" t="s">
        <v>212</v>
      </c>
      <c r="T86" s="11"/>
      <c r="U86" s="11"/>
      <c r="V86" s="11"/>
      <c r="W86" s="14" t="s">
        <v>212</v>
      </c>
      <c r="X86" s="11"/>
      <c r="Y86" s="11"/>
      <c r="Z86" s="11"/>
    </row>
    <row r="87" spans="1:26" ht="25.5" x14ac:dyDescent="0.25">
      <c r="A87" s="12"/>
      <c r="B87" s="20" t="s">
        <v>235</v>
      </c>
      <c r="C87" s="27" t="s">
        <v>212</v>
      </c>
      <c r="D87" s="16"/>
      <c r="E87" s="21">
        <v>67019</v>
      </c>
      <c r="F87" s="22" t="s">
        <v>212</v>
      </c>
      <c r="G87" s="27" t="s">
        <v>212</v>
      </c>
      <c r="H87" s="16"/>
      <c r="I87" s="21">
        <v>4454</v>
      </c>
      <c r="J87" s="22" t="s">
        <v>212</v>
      </c>
      <c r="K87" s="27" t="s">
        <v>212</v>
      </c>
      <c r="L87" s="16"/>
      <c r="M87" s="23" t="s">
        <v>232</v>
      </c>
      <c r="N87" s="22" t="s">
        <v>212</v>
      </c>
      <c r="O87" s="27"/>
      <c r="P87" s="16"/>
      <c r="Q87" s="21">
        <v>71473</v>
      </c>
      <c r="R87" s="22" t="s">
        <v>212</v>
      </c>
      <c r="S87" s="27" t="s">
        <v>212</v>
      </c>
      <c r="T87" s="16"/>
      <c r="U87" s="16"/>
      <c r="V87" s="16"/>
      <c r="W87" s="27" t="s">
        <v>212</v>
      </c>
      <c r="X87" s="16"/>
      <c r="Y87" s="16"/>
      <c r="Z87" s="16"/>
    </row>
    <row r="88" spans="1:26" x14ac:dyDescent="0.25">
      <c r="A88" s="12"/>
      <c r="B88" s="17" t="s">
        <v>237</v>
      </c>
      <c r="C88" s="14" t="s">
        <v>212</v>
      </c>
      <c r="D88" s="11"/>
      <c r="E88" s="18">
        <v>6064</v>
      </c>
      <c r="F88" s="13" t="s">
        <v>212</v>
      </c>
      <c r="G88" s="14" t="s">
        <v>212</v>
      </c>
      <c r="H88" s="11"/>
      <c r="I88" s="19">
        <v>207</v>
      </c>
      <c r="J88" s="13" t="s">
        <v>212</v>
      </c>
      <c r="K88" s="14" t="s">
        <v>212</v>
      </c>
      <c r="L88" s="11"/>
      <c r="M88" s="19" t="s">
        <v>232</v>
      </c>
      <c r="N88" s="13" t="s">
        <v>212</v>
      </c>
      <c r="O88" s="14"/>
      <c r="P88" s="11"/>
      <c r="Q88" s="18">
        <v>6271</v>
      </c>
      <c r="R88" s="13" t="s">
        <v>212</v>
      </c>
      <c r="S88" s="14" t="s">
        <v>212</v>
      </c>
      <c r="T88" s="11"/>
      <c r="U88" s="11"/>
      <c r="V88" s="11"/>
      <c r="W88" s="14" t="s">
        <v>212</v>
      </c>
      <c r="X88" s="11"/>
      <c r="Y88" s="11"/>
      <c r="Z88" s="11"/>
    </row>
    <row r="89" spans="1:26" ht="15.75" thickBot="1" x14ac:dyDescent="0.3">
      <c r="A89" s="12"/>
      <c r="B89" s="20" t="s">
        <v>239</v>
      </c>
      <c r="C89" s="27" t="s">
        <v>212</v>
      </c>
      <c r="D89" s="16"/>
      <c r="E89" s="21">
        <v>218360</v>
      </c>
      <c r="F89" s="22" t="s">
        <v>212</v>
      </c>
      <c r="G89" s="27" t="s">
        <v>212</v>
      </c>
      <c r="H89" s="16"/>
      <c r="I89" s="21">
        <v>6010</v>
      </c>
      <c r="J89" s="22" t="s">
        <v>212</v>
      </c>
      <c r="K89" s="27" t="s">
        <v>212</v>
      </c>
      <c r="L89" s="16"/>
      <c r="M89" s="23" t="s">
        <v>232</v>
      </c>
      <c r="N89" s="22" t="s">
        <v>212</v>
      </c>
      <c r="O89" s="27"/>
      <c r="P89" s="16"/>
      <c r="Q89" s="21">
        <v>224370</v>
      </c>
      <c r="R89" s="22" t="s">
        <v>212</v>
      </c>
      <c r="S89" s="27" t="s">
        <v>212</v>
      </c>
      <c r="T89" s="16"/>
      <c r="U89" s="16"/>
      <c r="V89" s="16"/>
      <c r="W89" s="27" t="s">
        <v>212</v>
      </c>
      <c r="X89" s="16"/>
      <c r="Y89" s="16"/>
      <c r="Z89" s="16"/>
    </row>
    <row r="90" spans="1:26" x14ac:dyDescent="0.25">
      <c r="A90" s="12"/>
      <c r="B90" s="24"/>
      <c r="C90" s="24" t="s">
        <v>212</v>
      </c>
      <c r="D90" s="25"/>
      <c r="E90" s="25"/>
      <c r="F90" s="24"/>
      <c r="G90" s="24" t="s">
        <v>212</v>
      </c>
      <c r="H90" s="25"/>
      <c r="I90" s="25"/>
      <c r="J90" s="24"/>
      <c r="K90" s="24" t="s">
        <v>212</v>
      </c>
      <c r="L90" s="25"/>
      <c r="M90" s="25"/>
      <c r="N90" s="24"/>
      <c r="O90" s="24"/>
      <c r="P90" s="25"/>
      <c r="Q90" s="25"/>
      <c r="R90" s="24"/>
      <c r="S90" s="24" t="s">
        <v>212</v>
      </c>
      <c r="T90" s="24"/>
      <c r="U90" s="24"/>
      <c r="V90" s="24"/>
      <c r="W90" s="24" t="s">
        <v>212</v>
      </c>
      <c r="X90" s="24"/>
      <c r="Y90" s="24"/>
      <c r="Z90" s="24"/>
    </row>
    <row r="91" spans="1:26" ht="15.75" thickBot="1" x14ac:dyDescent="0.3">
      <c r="A91" s="12"/>
      <c r="B91" s="26"/>
      <c r="C91" s="14" t="s">
        <v>212</v>
      </c>
      <c r="D91" s="11"/>
      <c r="E91" s="18">
        <v>308628</v>
      </c>
      <c r="F91" s="13" t="s">
        <v>212</v>
      </c>
      <c r="G91" s="14" t="s">
        <v>212</v>
      </c>
      <c r="H91" s="11"/>
      <c r="I91" s="18">
        <v>11352</v>
      </c>
      <c r="J91" s="13" t="s">
        <v>212</v>
      </c>
      <c r="K91" s="14" t="s">
        <v>212</v>
      </c>
      <c r="L91" s="11"/>
      <c r="M91" s="19" t="s">
        <v>232</v>
      </c>
      <c r="N91" s="13" t="s">
        <v>212</v>
      </c>
      <c r="O91" s="14"/>
      <c r="P91" s="11"/>
      <c r="Q91" s="18">
        <v>319980</v>
      </c>
      <c r="R91" s="13" t="s">
        <v>212</v>
      </c>
      <c r="S91" s="14" t="s">
        <v>212</v>
      </c>
      <c r="T91" s="11"/>
      <c r="U91" s="11"/>
      <c r="V91" s="11"/>
      <c r="W91" s="14" t="s">
        <v>212</v>
      </c>
      <c r="X91" s="11"/>
      <c r="Y91" s="11"/>
      <c r="Z91" s="11"/>
    </row>
    <row r="92" spans="1:26" x14ac:dyDescent="0.25">
      <c r="A92" s="12"/>
      <c r="B92" s="24"/>
      <c r="C92" s="24" t="s">
        <v>212</v>
      </c>
      <c r="D92" s="25"/>
      <c r="E92" s="25"/>
      <c r="F92" s="24"/>
      <c r="G92" s="24" t="s">
        <v>212</v>
      </c>
      <c r="H92" s="25"/>
      <c r="I92" s="25"/>
      <c r="J92" s="24"/>
      <c r="K92" s="24" t="s">
        <v>212</v>
      </c>
      <c r="L92" s="25"/>
      <c r="M92" s="25"/>
      <c r="N92" s="24"/>
      <c r="O92" s="24"/>
      <c r="P92" s="25"/>
      <c r="Q92" s="25"/>
      <c r="R92" s="24"/>
      <c r="S92" s="24" t="s">
        <v>212</v>
      </c>
      <c r="T92" s="24"/>
      <c r="U92" s="24"/>
      <c r="V92" s="24"/>
      <c r="W92" s="24" t="s">
        <v>212</v>
      </c>
      <c r="X92" s="24"/>
      <c r="Y92" s="24"/>
      <c r="Z92" s="24"/>
    </row>
    <row r="93" spans="1:26" ht="15.75" thickBot="1" x14ac:dyDescent="0.3">
      <c r="A93" s="12"/>
      <c r="B93" s="28"/>
      <c r="C93" s="27" t="s">
        <v>212</v>
      </c>
      <c r="D93" s="16" t="s">
        <v>231</v>
      </c>
      <c r="E93" s="21">
        <v>395994</v>
      </c>
      <c r="F93" s="22" t="s">
        <v>212</v>
      </c>
      <c r="G93" s="27" t="s">
        <v>212</v>
      </c>
      <c r="H93" s="16" t="s">
        <v>231</v>
      </c>
      <c r="I93" s="21">
        <v>11352</v>
      </c>
      <c r="J93" s="22" t="s">
        <v>212</v>
      </c>
      <c r="K93" s="27" t="s">
        <v>212</v>
      </c>
      <c r="L93" s="16" t="s">
        <v>231</v>
      </c>
      <c r="M93" s="23" t="s">
        <v>269</v>
      </c>
      <c r="N93" s="22" t="s">
        <v>234</v>
      </c>
      <c r="O93" s="27"/>
      <c r="P93" s="16" t="s">
        <v>231</v>
      </c>
      <c r="Q93" s="21">
        <v>406175</v>
      </c>
      <c r="R93" s="22" t="s">
        <v>212</v>
      </c>
      <c r="S93" s="27" t="s">
        <v>212</v>
      </c>
      <c r="T93" s="16"/>
      <c r="U93" s="16"/>
      <c r="V93" s="16"/>
      <c r="W93" s="27" t="s">
        <v>212</v>
      </c>
      <c r="X93" s="16"/>
      <c r="Y93" s="16"/>
      <c r="Z93" s="16"/>
    </row>
    <row r="94" spans="1:26" ht="15.75" thickTop="1" x14ac:dyDescent="0.25">
      <c r="A94" s="12"/>
      <c r="B94" s="24"/>
      <c r="C94" s="24" t="s">
        <v>212</v>
      </c>
      <c r="D94" s="29"/>
      <c r="E94" s="29"/>
      <c r="F94" s="24"/>
      <c r="G94" s="24" t="s">
        <v>212</v>
      </c>
      <c r="H94" s="29"/>
      <c r="I94" s="29"/>
      <c r="J94" s="24"/>
      <c r="K94" s="24" t="s">
        <v>212</v>
      </c>
      <c r="L94" s="29"/>
      <c r="M94" s="29"/>
      <c r="N94" s="24"/>
      <c r="O94" s="24"/>
      <c r="P94" s="29"/>
      <c r="Q94" s="29"/>
      <c r="R94" s="24"/>
      <c r="S94" s="24" t="s">
        <v>212</v>
      </c>
      <c r="T94" s="24"/>
      <c r="U94" s="24"/>
      <c r="V94" s="24"/>
      <c r="W94" s="24" t="s">
        <v>212</v>
      </c>
      <c r="X94" s="24"/>
    </row>
    <row r="95" spans="1:26" ht="15" customHeight="1" x14ac:dyDescent="0.25">
      <c r="A95" s="12" t="s">
        <v>690</v>
      </c>
      <c r="B95" s="36" t="s">
        <v>5</v>
      </c>
      <c r="C95" s="36"/>
      <c r="D95" s="36"/>
      <c r="E95" s="36"/>
      <c r="F95" s="36"/>
      <c r="G95" s="36"/>
      <c r="H95" s="36"/>
      <c r="I95" s="36"/>
      <c r="J95" s="36"/>
      <c r="K95" s="36"/>
      <c r="L95" s="36"/>
      <c r="M95" s="36"/>
      <c r="N95" s="36"/>
      <c r="O95" s="36"/>
      <c r="P95" s="36"/>
      <c r="Q95" s="36"/>
      <c r="R95" s="36"/>
      <c r="S95" s="36"/>
      <c r="T95" s="36"/>
      <c r="U95" s="36"/>
      <c r="V95" s="36"/>
      <c r="W95" s="36"/>
      <c r="X95" s="36"/>
      <c r="Y95" s="36"/>
      <c r="Z95" s="36"/>
    </row>
    <row r="96" spans="1:26" x14ac:dyDescent="0.25">
      <c r="A96" s="12"/>
      <c r="B96" s="38" t="s">
        <v>246</v>
      </c>
      <c r="C96" s="38"/>
      <c r="D96" s="38"/>
      <c r="E96" s="38"/>
      <c r="F96" s="38"/>
      <c r="G96" s="38"/>
      <c r="H96" s="38"/>
      <c r="I96" s="38"/>
      <c r="J96" s="38"/>
      <c r="K96" s="38"/>
      <c r="L96" s="38"/>
      <c r="M96" s="38"/>
      <c r="N96" s="38"/>
      <c r="O96" s="38"/>
      <c r="P96" s="38"/>
      <c r="Q96" s="38"/>
      <c r="R96" s="38"/>
      <c r="S96" s="38"/>
      <c r="T96" s="38"/>
      <c r="U96" s="38"/>
      <c r="V96" s="38"/>
      <c r="W96" s="38"/>
      <c r="X96" s="38"/>
      <c r="Y96" s="38"/>
      <c r="Z96" s="38"/>
    </row>
    <row r="97" spans="1:26" ht="15.75" x14ac:dyDescent="0.25">
      <c r="A97" s="12"/>
      <c r="B97" s="39"/>
      <c r="C97" s="39"/>
      <c r="D97" s="39"/>
      <c r="E97" s="39"/>
      <c r="F97" s="39"/>
      <c r="G97" s="39"/>
      <c r="H97" s="39"/>
      <c r="I97" s="39"/>
      <c r="J97" s="39"/>
      <c r="K97" s="39"/>
      <c r="L97" s="39"/>
      <c r="M97" s="39"/>
      <c r="N97" s="39"/>
      <c r="O97" s="39"/>
      <c r="P97" s="39"/>
      <c r="Q97" s="39"/>
      <c r="R97" s="39"/>
      <c r="S97" s="39"/>
      <c r="T97" s="39"/>
      <c r="U97" s="39"/>
      <c r="V97" s="39"/>
      <c r="W97" s="39"/>
      <c r="X97" s="39"/>
      <c r="Y97" s="39"/>
      <c r="Z97" s="39"/>
    </row>
    <row r="98" spans="1:26" x14ac:dyDescent="0.25">
      <c r="A98" s="12"/>
      <c r="B98" s="11"/>
      <c r="C98" s="11"/>
      <c r="D98" s="11"/>
      <c r="E98" s="11"/>
      <c r="F98" s="11"/>
      <c r="G98" s="11"/>
      <c r="H98" s="11"/>
      <c r="I98" s="11"/>
      <c r="J98" s="11"/>
      <c r="K98" s="11"/>
      <c r="L98" s="11"/>
      <c r="M98" s="11"/>
      <c r="N98" s="11"/>
      <c r="O98" s="11"/>
      <c r="P98" s="11"/>
      <c r="Q98" s="11"/>
      <c r="R98" s="11"/>
    </row>
    <row r="99" spans="1:26" x14ac:dyDescent="0.25">
      <c r="A99" s="12"/>
      <c r="B99" s="30"/>
      <c r="C99" s="30" t="s">
        <v>212</v>
      </c>
      <c r="D99" s="31" t="s">
        <v>247</v>
      </c>
      <c r="E99" s="31"/>
      <c r="F99" s="31"/>
      <c r="G99" s="31"/>
      <c r="H99" s="31"/>
      <c r="I99" s="31"/>
      <c r="J99" s="30"/>
      <c r="K99" s="30" t="s">
        <v>212</v>
      </c>
      <c r="L99" s="31" t="s">
        <v>249</v>
      </c>
      <c r="M99" s="31"/>
      <c r="N99" s="31"/>
      <c r="O99" s="31"/>
      <c r="P99" s="31"/>
      <c r="Q99" s="31"/>
      <c r="R99" s="30"/>
    </row>
    <row r="100" spans="1:26" x14ac:dyDescent="0.25">
      <c r="A100" s="12"/>
      <c r="B100" s="30"/>
      <c r="C100" s="30"/>
      <c r="D100" s="31" t="s">
        <v>248</v>
      </c>
      <c r="E100" s="31"/>
      <c r="F100" s="31"/>
      <c r="G100" s="31"/>
      <c r="H100" s="31"/>
      <c r="I100" s="31"/>
      <c r="J100" s="30"/>
      <c r="K100" s="30"/>
      <c r="L100" s="31" t="s">
        <v>248</v>
      </c>
      <c r="M100" s="31"/>
      <c r="N100" s="31"/>
      <c r="O100" s="31"/>
      <c r="P100" s="31"/>
      <c r="Q100" s="31"/>
      <c r="R100" s="30"/>
    </row>
    <row r="101" spans="1:26" ht="15.75" thickBot="1" x14ac:dyDescent="0.3">
      <c r="A101" s="12"/>
      <c r="B101" s="14"/>
      <c r="C101" s="14" t="s">
        <v>212</v>
      </c>
      <c r="D101" s="32">
        <v>2013</v>
      </c>
      <c r="E101" s="32"/>
      <c r="F101" s="14"/>
      <c r="G101" s="14" t="s">
        <v>212</v>
      </c>
      <c r="H101" s="32">
        <v>2012</v>
      </c>
      <c r="I101" s="32"/>
      <c r="J101" s="14"/>
      <c r="K101" s="14" t="s">
        <v>212</v>
      </c>
      <c r="L101" s="32">
        <v>2013</v>
      </c>
      <c r="M101" s="32"/>
      <c r="N101" s="14"/>
      <c r="O101" s="14" t="s">
        <v>212</v>
      </c>
      <c r="P101" s="32">
        <v>2012</v>
      </c>
      <c r="Q101" s="32"/>
      <c r="R101" s="14"/>
    </row>
    <row r="102" spans="1:26" x14ac:dyDescent="0.25">
      <c r="A102" s="12"/>
      <c r="B102" s="20" t="s">
        <v>250</v>
      </c>
      <c r="C102" s="16" t="s">
        <v>212</v>
      </c>
      <c r="D102" s="16" t="s">
        <v>231</v>
      </c>
      <c r="E102" s="23">
        <v>220</v>
      </c>
      <c r="F102" s="22" t="s">
        <v>212</v>
      </c>
      <c r="G102" s="16" t="s">
        <v>212</v>
      </c>
      <c r="H102" s="16" t="s">
        <v>231</v>
      </c>
      <c r="I102" s="23">
        <v>204</v>
      </c>
      <c r="J102" s="22" t="s">
        <v>212</v>
      </c>
      <c r="K102" s="16" t="s">
        <v>212</v>
      </c>
      <c r="L102" s="16" t="s">
        <v>231</v>
      </c>
      <c r="M102" s="23">
        <v>220</v>
      </c>
      <c r="N102" s="22" t="s">
        <v>212</v>
      </c>
      <c r="O102" s="16" t="s">
        <v>212</v>
      </c>
      <c r="P102" s="16" t="s">
        <v>231</v>
      </c>
      <c r="Q102" s="23">
        <v>204</v>
      </c>
      <c r="R102" s="22" t="s">
        <v>212</v>
      </c>
    </row>
    <row r="103" spans="1:26" x14ac:dyDescent="0.25">
      <c r="A103" s="12"/>
      <c r="B103" s="17" t="s">
        <v>251</v>
      </c>
      <c r="C103" s="11" t="s">
        <v>212</v>
      </c>
      <c r="D103" s="11"/>
      <c r="E103" s="11"/>
      <c r="F103" s="11"/>
      <c r="G103" s="11" t="s">
        <v>212</v>
      </c>
      <c r="H103" s="11"/>
      <c r="I103" s="11"/>
      <c r="J103" s="11"/>
      <c r="K103" s="11" t="s">
        <v>212</v>
      </c>
      <c r="L103" s="11"/>
      <c r="M103" s="11"/>
      <c r="N103" s="11"/>
      <c r="O103" s="11" t="s">
        <v>212</v>
      </c>
      <c r="P103" s="11"/>
      <c r="Q103" s="11"/>
      <c r="R103" s="11"/>
    </row>
    <row r="104" spans="1:26" ht="15.75" thickBot="1" x14ac:dyDescent="0.3">
      <c r="A104" s="12"/>
      <c r="B104" s="33" t="s">
        <v>252</v>
      </c>
      <c r="C104" s="16" t="s">
        <v>212</v>
      </c>
      <c r="D104" s="16"/>
      <c r="E104" s="23" t="s">
        <v>232</v>
      </c>
      <c r="F104" s="22" t="s">
        <v>212</v>
      </c>
      <c r="G104" s="16" t="s">
        <v>212</v>
      </c>
      <c r="H104" s="16"/>
      <c r="I104" s="23" t="s">
        <v>232</v>
      </c>
      <c r="J104" s="22" t="s">
        <v>212</v>
      </c>
      <c r="K104" s="16" t="s">
        <v>212</v>
      </c>
      <c r="L104" s="16"/>
      <c r="M104" s="23" t="s">
        <v>232</v>
      </c>
      <c r="N104" s="22" t="s">
        <v>212</v>
      </c>
      <c r="O104" s="16" t="s">
        <v>212</v>
      </c>
      <c r="P104" s="16"/>
      <c r="Q104" s="23" t="s">
        <v>232</v>
      </c>
      <c r="R104" s="22" t="s">
        <v>212</v>
      </c>
    </row>
    <row r="105" spans="1:26" x14ac:dyDescent="0.25">
      <c r="A105" s="12"/>
      <c r="B105" s="24"/>
      <c r="C105" s="24" t="s">
        <v>212</v>
      </c>
      <c r="D105" s="25"/>
      <c r="E105" s="25"/>
      <c r="F105" s="24"/>
      <c r="G105" s="24" t="s">
        <v>212</v>
      </c>
      <c r="H105" s="25"/>
      <c r="I105" s="25"/>
      <c r="J105" s="24"/>
      <c r="K105" s="24" t="s">
        <v>212</v>
      </c>
      <c r="L105" s="25"/>
      <c r="M105" s="25"/>
      <c r="N105" s="24"/>
      <c r="O105" s="24" t="s">
        <v>212</v>
      </c>
      <c r="P105" s="25"/>
      <c r="Q105" s="25"/>
      <c r="R105" s="24"/>
    </row>
    <row r="106" spans="1:26" ht="15.75" thickBot="1" x14ac:dyDescent="0.3">
      <c r="A106" s="12"/>
      <c r="B106" s="17" t="s">
        <v>253</v>
      </c>
      <c r="C106" s="14" t="s">
        <v>212</v>
      </c>
      <c r="D106" s="11" t="s">
        <v>231</v>
      </c>
      <c r="E106" s="19">
        <v>220</v>
      </c>
      <c r="F106" s="13" t="s">
        <v>212</v>
      </c>
      <c r="G106" s="14" t="s">
        <v>212</v>
      </c>
      <c r="H106" s="11" t="s">
        <v>231</v>
      </c>
      <c r="I106" s="19">
        <v>204</v>
      </c>
      <c r="J106" s="13" t="s">
        <v>212</v>
      </c>
      <c r="K106" s="14" t="s">
        <v>212</v>
      </c>
      <c r="L106" s="11" t="s">
        <v>231</v>
      </c>
      <c r="M106" s="19">
        <v>220</v>
      </c>
      <c r="N106" s="13" t="s">
        <v>212</v>
      </c>
      <c r="O106" s="14" t="s">
        <v>212</v>
      </c>
      <c r="P106" s="11" t="s">
        <v>231</v>
      </c>
      <c r="Q106" s="19">
        <v>204</v>
      </c>
      <c r="R106" s="13" t="s">
        <v>212</v>
      </c>
    </row>
    <row r="107" spans="1:26" ht="15.75" thickTop="1" x14ac:dyDescent="0.25">
      <c r="A107" s="12"/>
      <c r="B107" s="24"/>
      <c r="C107" s="24" t="s">
        <v>212</v>
      </c>
      <c r="D107" s="29"/>
      <c r="E107" s="29"/>
      <c r="F107" s="24"/>
      <c r="G107" s="24" t="s">
        <v>212</v>
      </c>
      <c r="H107" s="29"/>
      <c r="I107" s="29"/>
      <c r="J107" s="24"/>
      <c r="K107" s="24" t="s">
        <v>212</v>
      </c>
      <c r="L107" s="29"/>
      <c r="M107" s="29"/>
      <c r="N107" s="24"/>
      <c r="O107" s="24" t="s">
        <v>212</v>
      </c>
      <c r="P107" s="29"/>
      <c r="Q107" s="29"/>
      <c r="R107" s="24"/>
    </row>
    <row r="108" spans="1:26" ht="15" customHeight="1" x14ac:dyDescent="0.25">
      <c r="A108" s="12" t="s">
        <v>691</v>
      </c>
      <c r="B108" s="36" t="s">
        <v>5</v>
      </c>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row>
    <row r="109" spans="1:26" ht="25.5" customHeight="1" x14ac:dyDescent="0.25">
      <c r="A109" s="12"/>
      <c r="B109" s="38" t="s">
        <v>271</v>
      </c>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row>
    <row r="110" spans="1:26" ht="15.75" x14ac:dyDescent="0.25">
      <c r="A110" s="12"/>
      <c r="B110" s="39"/>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row>
    <row r="111" spans="1:2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ht="15.75" thickBot="1" x14ac:dyDescent="0.3">
      <c r="A112" s="12"/>
      <c r="B112" s="14"/>
      <c r="C112" s="14" t="s">
        <v>212</v>
      </c>
      <c r="D112" s="32" t="s">
        <v>272</v>
      </c>
      <c r="E112" s="32"/>
      <c r="F112" s="32"/>
      <c r="G112" s="32"/>
      <c r="H112" s="32"/>
      <c r="I112" s="32"/>
      <c r="J112" s="14"/>
      <c r="K112" s="14" t="s">
        <v>212</v>
      </c>
      <c r="L112" s="32" t="s">
        <v>273</v>
      </c>
      <c r="M112" s="32"/>
      <c r="N112" s="32"/>
      <c r="O112" s="32"/>
      <c r="P112" s="32"/>
      <c r="Q112" s="32"/>
      <c r="R112" s="14"/>
      <c r="S112" s="14" t="s">
        <v>212</v>
      </c>
      <c r="T112" s="32" t="s">
        <v>274</v>
      </c>
      <c r="U112" s="32"/>
      <c r="V112" s="32"/>
      <c r="W112" s="32"/>
      <c r="X112" s="32"/>
      <c r="Y112" s="32"/>
      <c r="Z112" s="14"/>
    </row>
    <row r="113" spans="1:26" x14ac:dyDescent="0.25">
      <c r="A113" s="12"/>
      <c r="B113" s="30"/>
      <c r="C113" s="30" t="s">
        <v>212</v>
      </c>
      <c r="D113" s="34" t="s">
        <v>213</v>
      </c>
      <c r="E113" s="34"/>
      <c r="F113" s="35"/>
      <c r="G113" s="35" t="s">
        <v>212</v>
      </c>
      <c r="H113" s="34" t="s">
        <v>219</v>
      </c>
      <c r="I113" s="34"/>
      <c r="J113" s="30"/>
      <c r="K113" s="30" t="s">
        <v>212</v>
      </c>
      <c r="L113" s="34" t="s">
        <v>213</v>
      </c>
      <c r="M113" s="34"/>
      <c r="N113" s="35"/>
      <c r="O113" s="35" t="s">
        <v>212</v>
      </c>
      <c r="P113" s="34" t="s">
        <v>219</v>
      </c>
      <c r="Q113" s="34"/>
      <c r="R113" s="30"/>
      <c r="S113" s="30" t="s">
        <v>212</v>
      </c>
      <c r="T113" s="34" t="s">
        <v>213</v>
      </c>
      <c r="U113" s="34"/>
      <c r="V113" s="35"/>
      <c r="W113" s="35" t="s">
        <v>212</v>
      </c>
      <c r="X113" s="34" t="s">
        <v>219</v>
      </c>
      <c r="Y113" s="34"/>
      <c r="Z113" s="30"/>
    </row>
    <row r="114" spans="1:26" x14ac:dyDescent="0.25">
      <c r="A114" s="12"/>
      <c r="B114" s="30"/>
      <c r="C114" s="30"/>
      <c r="D114" s="31" t="s">
        <v>214</v>
      </c>
      <c r="E114" s="31"/>
      <c r="F114" s="30"/>
      <c r="G114" s="30"/>
      <c r="H114" s="31" t="s">
        <v>220</v>
      </c>
      <c r="I114" s="31"/>
      <c r="J114" s="30"/>
      <c r="K114" s="30"/>
      <c r="L114" s="31" t="s">
        <v>214</v>
      </c>
      <c r="M114" s="31"/>
      <c r="N114" s="30"/>
      <c r="O114" s="30"/>
      <c r="P114" s="31" t="s">
        <v>220</v>
      </c>
      <c r="Q114" s="31"/>
      <c r="R114" s="30"/>
      <c r="S114" s="30"/>
      <c r="T114" s="31" t="s">
        <v>214</v>
      </c>
      <c r="U114" s="31"/>
      <c r="V114" s="30"/>
      <c r="W114" s="30"/>
      <c r="X114" s="31" t="s">
        <v>220</v>
      </c>
      <c r="Y114" s="31"/>
      <c r="Z114" s="30"/>
    </row>
    <row r="115" spans="1:26" ht="15.75" thickBot="1" x14ac:dyDescent="0.3">
      <c r="A115" s="12"/>
      <c r="B115" s="30"/>
      <c r="C115" s="30"/>
      <c r="D115" s="32"/>
      <c r="E115" s="32"/>
      <c r="F115" s="30"/>
      <c r="G115" s="30"/>
      <c r="H115" s="32" t="s">
        <v>221</v>
      </c>
      <c r="I115" s="32"/>
      <c r="J115" s="30"/>
      <c r="K115" s="30"/>
      <c r="L115" s="32"/>
      <c r="M115" s="32"/>
      <c r="N115" s="30"/>
      <c r="O115" s="30"/>
      <c r="P115" s="32" t="s">
        <v>221</v>
      </c>
      <c r="Q115" s="32"/>
      <c r="R115" s="30"/>
      <c r="S115" s="30"/>
      <c r="T115" s="32"/>
      <c r="U115" s="32"/>
      <c r="V115" s="30"/>
      <c r="W115" s="30"/>
      <c r="X115" s="32" t="s">
        <v>221</v>
      </c>
      <c r="Y115" s="32"/>
      <c r="Z115" s="30"/>
    </row>
    <row r="116" spans="1:26" x14ac:dyDescent="0.25">
      <c r="A116" s="12"/>
      <c r="B116" s="20" t="s">
        <v>275</v>
      </c>
      <c r="C116" s="16" t="s">
        <v>212</v>
      </c>
      <c r="D116" s="16" t="s">
        <v>231</v>
      </c>
      <c r="E116" s="21">
        <v>17285</v>
      </c>
      <c r="F116" s="22" t="s">
        <v>212</v>
      </c>
      <c r="G116" s="16" t="s">
        <v>212</v>
      </c>
      <c r="H116" s="16" t="s">
        <v>231</v>
      </c>
      <c r="I116" s="21">
        <v>17388</v>
      </c>
      <c r="J116" s="22" t="s">
        <v>212</v>
      </c>
      <c r="K116" s="16" t="s">
        <v>212</v>
      </c>
      <c r="L116" s="16" t="s">
        <v>231</v>
      </c>
      <c r="M116" s="21">
        <v>55559</v>
      </c>
      <c r="N116" s="22" t="s">
        <v>212</v>
      </c>
      <c r="O116" s="16" t="s">
        <v>212</v>
      </c>
      <c r="P116" s="16" t="s">
        <v>231</v>
      </c>
      <c r="Q116" s="21">
        <v>55690</v>
      </c>
      <c r="R116" s="22" t="s">
        <v>212</v>
      </c>
      <c r="S116" s="16" t="s">
        <v>212</v>
      </c>
      <c r="T116" s="16" t="s">
        <v>231</v>
      </c>
      <c r="U116" s="21">
        <v>48514</v>
      </c>
      <c r="V116" s="22" t="s">
        <v>212</v>
      </c>
      <c r="W116" s="16" t="s">
        <v>212</v>
      </c>
      <c r="X116" s="16" t="s">
        <v>231</v>
      </c>
      <c r="Y116" s="21">
        <v>48550</v>
      </c>
      <c r="Z116" s="22" t="s">
        <v>212</v>
      </c>
    </row>
    <row r="117" spans="1:26" x14ac:dyDescent="0.25">
      <c r="A117" s="12"/>
      <c r="B117" s="17" t="s">
        <v>276</v>
      </c>
      <c r="C117" s="11" t="s">
        <v>212</v>
      </c>
      <c r="D117" s="11"/>
      <c r="E117" s="18">
        <v>179366</v>
      </c>
      <c r="F117" s="13" t="s">
        <v>212</v>
      </c>
      <c r="G117" s="11" t="s">
        <v>212</v>
      </c>
      <c r="H117" s="11"/>
      <c r="I117" s="18">
        <v>181527</v>
      </c>
      <c r="J117" s="13" t="s">
        <v>212</v>
      </c>
      <c r="K117" s="11" t="s">
        <v>212</v>
      </c>
      <c r="L117" s="11"/>
      <c r="M117" s="18">
        <v>182156</v>
      </c>
      <c r="N117" s="13" t="s">
        <v>212</v>
      </c>
      <c r="O117" s="11" t="s">
        <v>212</v>
      </c>
      <c r="P117" s="11"/>
      <c r="Q117" s="18">
        <v>185857</v>
      </c>
      <c r="R117" s="13" t="s">
        <v>212</v>
      </c>
      <c r="S117" s="11" t="s">
        <v>212</v>
      </c>
      <c r="T117" s="11"/>
      <c r="U117" s="18">
        <v>190881</v>
      </c>
      <c r="V117" s="13" t="s">
        <v>212</v>
      </c>
      <c r="W117" s="11" t="s">
        <v>212</v>
      </c>
      <c r="X117" s="11"/>
      <c r="Y117" s="18">
        <v>194534</v>
      </c>
      <c r="Z117" s="13" t="s">
        <v>212</v>
      </c>
    </row>
    <row r="118" spans="1:26" x14ac:dyDescent="0.25">
      <c r="A118" s="12"/>
      <c r="B118" s="20" t="s">
        <v>277</v>
      </c>
      <c r="C118" s="16" t="s">
        <v>212</v>
      </c>
      <c r="D118" s="16"/>
      <c r="E118" s="21">
        <v>140288</v>
      </c>
      <c r="F118" s="22" t="s">
        <v>212</v>
      </c>
      <c r="G118" s="16" t="s">
        <v>212</v>
      </c>
      <c r="H118" s="16"/>
      <c r="I118" s="21">
        <v>139523</v>
      </c>
      <c r="J118" s="22" t="s">
        <v>212</v>
      </c>
      <c r="K118" s="16" t="s">
        <v>212</v>
      </c>
      <c r="L118" s="16"/>
      <c r="M118" s="21">
        <v>138243</v>
      </c>
      <c r="N118" s="22" t="s">
        <v>212</v>
      </c>
      <c r="O118" s="16" t="s">
        <v>212</v>
      </c>
      <c r="P118" s="16"/>
      <c r="Q118" s="21">
        <v>143698</v>
      </c>
      <c r="R118" s="22" t="s">
        <v>212</v>
      </c>
      <c r="S118" s="16" t="s">
        <v>212</v>
      </c>
      <c r="T118" s="16"/>
      <c r="U118" s="21">
        <v>150947</v>
      </c>
      <c r="V118" s="22" t="s">
        <v>212</v>
      </c>
      <c r="W118" s="16" t="s">
        <v>212</v>
      </c>
      <c r="X118" s="16"/>
      <c r="Y118" s="21">
        <v>157321</v>
      </c>
      <c r="Z118" s="22" t="s">
        <v>212</v>
      </c>
    </row>
    <row r="119" spans="1:26" ht="15.75" thickBot="1" x14ac:dyDescent="0.3">
      <c r="A119" s="12"/>
      <c r="B119" s="17" t="s">
        <v>278</v>
      </c>
      <c r="C119" s="11" t="s">
        <v>212</v>
      </c>
      <c r="D119" s="11"/>
      <c r="E119" s="18">
        <v>9982</v>
      </c>
      <c r="F119" s="13" t="s">
        <v>212</v>
      </c>
      <c r="G119" s="11" t="s">
        <v>212</v>
      </c>
      <c r="H119" s="11"/>
      <c r="I119" s="18">
        <v>9068</v>
      </c>
      <c r="J119" s="13" t="s">
        <v>212</v>
      </c>
      <c r="K119" s="11" t="s">
        <v>212</v>
      </c>
      <c r="L119" s="11"/>
      <c r="M119" s="18">
        <v>4496</v>
      </c>
      <c r="N119" s="13" t="s">
        <v>212</v>
      </c>
      <c r="O119" s="11" t="s">
        <v>212</v>
      </c>
      <c r="P119" s="11"/>
      <c r="Q119" s="18">
        <v>4640</v>
      </c>
      <c r="R119" s="13" t="s">
        <v>212</v>
      </c>
      <c r="S119" s="11" t="s">
        <v>212</v>
      </c>
      <c r="T119" s="11"/>
      <c r="U119" s="18">
        <v>5652</v>
      </c>
      <c r="V119" s="13" t="s">
        <v>212</v>
      </c>
      <c r="W119" s="11" t="s">
        <v>212</v>
      </c>
      <c r="X119" s="11"/>
      <c r="Y119" s="18">
        <v>5770</v>
      </c>
      <c r="Z119" s="13" t="s">
        <v>212</v>
      </c>
    </row>
    <row r="120" spans="1:26" x14ac:dyDescent="0.25">
      <c r="A120" s="12"/>
      <c r="B120" s="24"/>
      <c r="C120" s="24" t="s">
        <v>212</v>
      </c>
      <c r="D120" s="25"/>
      <c r="E120" s="25"/>
      <c r="F120" s="24"/>
      <c r="G120" s="24" t="s">
        <v>212</v>
      </c>
      <c r="H120" s="25"/>
      <c r="I120" s="25"/>
      <c r="J120" s="24"/>
      <c r="K120" s="24" t="s">
        <v>212</v>
      </c>
      <c r="L120" s="25"/>
      <c r="M120" s="25"/>
      <c r="N120" s="24"/>
      <c r="O120" s="24" t="s">
        <v>212</v>
      </c>
      <c r="P120" s="25"/>
      <c r="Q120" s="25"/>
      <c r="R120" s="24"/>
      <c r="S120" s="24" t="s">
        <v>212</v>
      </c>
      <c r="T120" s="25"/>
      <c r="U120" s="25"/>
      <c r="V120" s="24"/>
      <c r="W120" s="24" t="s">
        <v>212</v>
      </c>
      <c r="X120" s="25"/>
      <c r="Y120" s="25"/>
      <c r="Z120" s="24"/>
    </row>
    <row r="121" spans="1:26" ht="15.75" thickBot="1" x14ac:dyDescent="0.3">
      <c r="A121" s="12"/>
      <c r="B121" s="28"/>
      <c r="C121" s="27" t="s">
        <v>212</v>
      </c>
      <c r="D121" s="16" t="s">
        <v>231</v>
      </c>
      <c r="E121" s="21">
        <v>346921</v>
      </c>
      <c r="F121" s="22" t="s">
        <v>212</v>
      </c>
      <c r="G121" s="27" t="s">
        <v>212</v>
      </c>
      <c r="H121" s="16" t="s">
        <v>231</v>
      </c>
      <c r="I121" s="21">
        <v>347506</v>
      </c>
      <c r="J121" s="22" t="s">
        <v>212</v>
      </c>
      <c r="K121" s="27" t="s">
        <v>212</v>
      </c>
      <c r="L121" s="16" t="s">
        <v>231</v>
      </c>
      <c r="M121" s="21">
        <v>380454</v>
      </c>
      <c r="N121" s="22" t="s">
        <v>212</v>
      </c>
      <c r="O121" s="27" t="s">
        <v>212</v>
      </c>
      <c r="P121" s="16" t="s">
        <v>231</v>
      </c>
      <c r="Q121" s="21">
        <v>389885</v>
      </c>
      <c r="R121" s="22" t="s">
        <v>212</v>
      </c>
      <c r="S121" s="27" t="s">
        <v>212</v>
      </c>
      <c r="T121" s="16" t="s">
        <v>231</v>
      </c>
      <c r="U121" s="21">
        <v>395994</v>
      </c>
      <c r="V121" s="22" t="s">
        <v>212</v>
      </c>
      <c r="W121" s="27" t="s">
        <v>212</v>
      </c>
      <c r="X121" s="16" t="s">
        <v>231</v>
      </c>
      <c r="Y121" s="21">
        <v>406175</v>
      </c>
      <c r="Z121" s="22" t="s">
        <v>212</v>
      </c>
    </row>
    <row r="122" spans="1:26" ht="15.75" thickTop="1" x14ac:dyDescent="0.25">
      <c r="A122" s="12"/>
      <c r="B122" s="24"/>
      <c r="C122" s="24" t="s">
        <v>212</v>
      </c>
      <c r="D122" s="29"/>
      <c r="E122" s="29"/>
      <c r="F122" s="24"/>
      <c r="G122" s="24" t="s">
        <v>212</v>
      </c>
      <c r="H122" s="29"/>
      <c r="I122" s="29"/>
      <c r="J122" s="24"/>
      <c r="K122" s="24" t="s">
        <v>212</v>
      </c>
      <c r="L122" s="29"/>
      <c r="M122" s="29"/>
      <c r="N122" s="24"/>
      <c r="O122" s="24" t="s">
        <v>212</v>
      </c>
      <c r="P122" s="29"/>
      <c r="Q122" s="29"/>
      <c r="R122" s="24"/>
      <c r="S122" s="24" t="s">
        <v>212</v>
      </c>
      <c r="T122" s="29"/>
      <c r="U122" s="29"/>
      <c r="V122" s="24"/>
      <c r="W122" s="24" t="s">
        <v>212</v>
      </c>
      <c r="X122" s="29"/>
      <c r="Y122" s="29"/>
      <c r="Z122" s="24"/>
    </row>
  </sheetData>
  <mergeCells count="238">
    <mergeCell ref="A95:A107"/>
    <mergeCell ref="B95:Z95"/>
    <mergeCell ref="B96:Z96"/>
    <mergeCell ref="B97:Z97"/>
    <mergeCell ref="A108:A122"/>
    <mergeCell ref="B108:Z108"/>
    <mergeCell ref="B109:Z109"/>
    <mergeCell ref="B110:Z110"/>
    <mergeCell ref="B37:Z37"/>
    <mergeCell ref="B64:Z64"/>
    <mergeCell ref="B65:Z65"/>
    <mergeCell ref="B66:Z66"/>
    <mergeCell ref="B67:Z67"/>
    <mergeCell ref="B68:Z68"/>
    <mergeCell ref="B5:Z5"/>
    <mergeCell ref="B6:Z6"/>
    <mergeCell ref="B33:Z33"/>
    <mergeCell ref="B34:Z34"/>
    <mergeCell ref="B35:Z35"/>
    <mergeCell ref="B36:Z36"/>
    <mergeCell ref="X113:Y113"/>
    <mergeCell ref="X114:Y114"/>
    <mergeCell ref="X115:Y115"/>
    <mergeCell ref="Z113:Z115"/>
    <mergeCell ref="A1:A2"/>
    <mergeCell ref="B1:Z1"/>
    <mergeCell ref="B2:Z2"/>
    <mergeCell ref="B3:Z3"/>
    <mergeCell ref="A4:A94"/>
    <mergeCell ref="B4:Z4"/>
    <mergeCell ref="S113:S115"/>
    <mergeCell ref="T113:U113"/>
    <mergeCell ref="T114:U114"/>
    <mergeCell ref="T115:U115"/>
    <mergeCell ref="V113:V115"/>
    <mergeCell ref="W113:W115"/>
    <mergeCell ref="N113:N115"/>
    <mergeCell ref="O113:O115"/>
    <mergeCell ref="P113:Q113"/>
    <mergeCell ref="P114:Q114"/>
    <mergeCell ref="P115:Q115"/>
    <mergeCell ref="R113:R115"/>
    <mergeCell ref="H115:I115"/>
    <mergeCell ref="J113:J115"/>
    <mergeCell ref="K113:K115"/>
    <mergeCell ref="L113:M113"/>
    <mergeCell ref="L114:M114"/>
    <mergeCell ref="L115:M115"/>
    <mergeCell ref="T112:Y112"/>
    <mergeCell ref="B113:B115"/>
    <mergeCell ref="C113:C115"/>
    <mergeCell ref="D113:E113"/>
    <mergeCell ref="D114:E114"/>
    <mergeCell ref="D115:E115"/>
    <mergeCell ref="F113:F115"/>
    <mergeCell ref="G113:G115"/>
    <mergeCell ref="H113:I113"/>
    <mergeCell ref="H114:I114"/>
    <mergeCell ref="D101:E101"/>
    <mergeCell ref="H101:I101"/>
    <mergeCell ref="L101:M101"/>
    <mergeCell ref="P101:Q101"/>
    <mergeCell ref="D112:I112"/>
    <mergeCell ref="L112:Q112"/>
    <mergeCell ref="Z70:Z76"/>
    <mergeCell ref="B99:B100"/>
    <mergeCell ref="C99:C100"/>
    <mergeCell ref="D99:I99"/>
    <mergeCell ref="D100:I100"/>
    <mergeCell ref="J99:J100"/>
    <mergeCell ref="K99:K100"/>
    <mergeCell ref="L99:Q99"/>
    <mergeCell ref="L100:Q100"/>
    <mergeCell ref="R99:R100"/>
    <mergeCell ref="V70:V76"/>
    <mergeCell ref="W70:W76"/>
    <mergeCell ref="X70:Y70"/>
    <mergeCell ref="X71:Y71"/>
    <mergeCell ref="X72:Y72"/>
    <mergeCell ref="X73:Y73"/>
    <mergeCell ref="X74:Y74"/>
    <mergeCell ref="X75:Y75"/>
    <mergeCell ref="X76:Y76"/>
    <mergeCell ref="R70:R76"/>
    <mergeCell ref="S70:S76"/>
    <mergeCell ref="T70:U70"/>
    <mergeCell ref="T71:U71"/>
    <mergeCell ref="T72:U72"/>
    <mergeCell ref="T73:U73"/>
    <mergeCell ref="T74:U74"/>
    <mergeCell ref="T75:U75"/>
    <mergeCell ref="T76:U76"/>
    <mergeCell ref="N70:N76"/>
    <mergeCell ref="O70:O76"/>
    <mergeCell ref="P70:Q70"/>
    <mergeCell ref="P71:Q71"/>
    <mergeCell ref="P72:Q72"/>
    <mergeCell ref="P73:Q73"/>
    <mergeCell ref="P74:Q74"/>
    <mergeCell ref="P75:Q75"/>
    <mergeCell ref="P76:Q76"/>
    <mergeCell ref="J70:J76"/>
    <mergeCell ref="K70:K76"/>
    <mergeCell ref="L70:M70"/>
    <mergeCell ref="L71:M71"/>
    <mergeCell ref="L72:M72"/>
    <mergeCell ref="L73:M73"/>
    <mergeCell ref="L74:M74"/>
    <mergeCell ref="L75:M75"/>
    <mergeCell ref="L76:M76"/>
    <mergeCell ref="F70:F76"/>
    <mergeCell ref="G70:G76"/>
    <mergeCell ref="H70:I70"/>
    <mergeCell ref="H71:I71"/>
    <mergeCell ref="H72:I72"/>
    <mergeCell ref="H73:I73"/>
    <mergeCell ref="H74:I74"/>
    <mergeCell ref="H75:I75"/>
    <mergeCell ref="H76:I76"/>
    <mergeCell ref="Z39:Z45"/>
    <mergeCell ref="B70:B76"/>
    <mergeCell ref="C70:C76"/>
    <mergeCell ref="D70:E70"/>
    <mergeCell ref="D71:E71"/>
    <mergeCell ref="D72:E72"/>
    <mergeCell ref="D73:E73"/>
    <mergeCell ref="D74:E74"/>
    <mergeCell ref="D75:E75"/>
    <mergeCell ref="D76:E76"/>
    <mergeCell ref="V39:V45"/>
    <mergeCell ref="W39:W45"/>
    <mergeCell ref="X39:Y39"/>
    <mergeCell ref="X40:Y40"/>
    <mergeCell ref="X41:Y41"/>
    <mergeCell ref="X42:Y42"/>
    <mergeCell ref="X43:Y43"/>
    <mergeCell ref="X44:Y44"/>
    <mergeCell ref="X45:Y45"/>
    <mergeCell ref="R39:R45"/>
    <mergeCell ref="S39:S45"/>
    <mergeCell ref="T39:U39"/>
    <mergeCell ref="T40:U40"/>
    <mergeCell ref="T41:U41"/>
    <mergeCell ref="T42:U42"/>
    <mergeCell ref="T43:U43"/>
    <mergeCell ref="T44:U44"/>
    <mergeCell ref="T45:U45"/>
    <mergeCell ref="N39:N45"/>
    <mergeCell ref="O39:O45"/>
    <mergeCell ref="P39:Q39"/>
    <mergeCell ref="P40:Q40"/>
    <mergeCell ref="P41:Q41"/>
    <mergeCell ref="P42:Q42"/>
    <mergeCell ref="P43:Q43"/>
    <mergeCell ref="P44:Q44"/>
    <mergeCell ref="P45:Q45"/>
    <mergeCell ref="J39:J45"/>
    <mergeCell ref="K39:K45"/>
    <mergeCell ref="L39:M39"/>
    <mergeCell ref="L40:M40"/>
    <mergeCell ref="L41:M41"/>
    <mergeCell ref="L42:M42"/>
    <mergeCell ref="L43:M43"/>
    <mergeCell ref="L44:M44"/>
    <mergeCell ref="L45:M45"/>
    <mergeCell ref="F39:F45"/>
    <mergeCell ref="G39:G45"/>
    <mergeCell ref="H39:I39"/>
    <mergeCell ref="H40:I40"/>
    <mergeCell ref="H41:I41"/>
    <mergeCell ref="H42:I42"/>
    <mergeCell ref="H43:I43"/>
    <mergeCell ref="H44:I44"/>
    <mergeCell ref="H45:I45"/>
    <mergeCell ref="Z8:Z14"/>
    <mergeCell ref="B39:B45"/>
    <mergeCell ref="C39:C45"/>
    <mergeCell ref="D39:E39"/>
    <mergeCell ref="D40:E40"/>
    <mergeCell ref="D41:E41"/>
    <mergeCell ref="D42:E42"/>
    <mergeCell ref="D43:E43"/>
    <mergeCell ref="D44:E44"/>
    <mergeCell ref="D45:E45"/>
    <mergeCell ref="V8:V14"/>
    <mergeCell ref="W8:W14"/>
    <mergeCell ref="X8:Y8"/>
    <mergeCell ref="X9:Y9"/>
    <mergeCell ref="X10:Y10"/>
    <mergeCell ref="X11:Y11"/>
    <mergeCell ref="X12:Y12"/>
    <mergeCell ref="X13:Y13"/>
    <mergeCell ref="X14:Y14"/>
    <mergeCell ref="R8:R14"/>
    <mergeCell ref="S8:S14"/>
    <mergeCell ref="T8:U8"/>
    <mergeCell ref="T9:U9"/>
    <mergeCell ref="T10:U10"/>
    <mergeCell ref="T11:U11"/>
    <mergeCell ref="T12:U12"/>
    <mergeCell ref="T13:U13"/>
    <mergeCell ref="T14:U14"/>
    <mergeCell ref="N8:N14"/>
    <mergeCell ref="O8:O14"/>
    <mergeCell ref="P8:Q8"/>
    <mergeCell ref="P9:Q9"/>
    <mergeCell ref="P10:Q10"/>
    <mergeCell ref="P11:Q11"/>
    <mergeCell ref="P12:Q12"/>
    <mergeCell ref="P13:Q13"/>
    <mergeCell ref="P14:Q14"/>
    <mergeCell ref="J8:J14"/>
    <mergeCell ref="K8:K14"/>
    <mergeCell ref="L8:M8"/>
    <mergeCell ref="L9:M9"/>
    <mergeCell ref="L10:M10"/>
    <mergeCell ref="L11:M11"/>
    <mergeCell ref="L12:M12"/>
    <mergeCell ref="L13:M13"/>
    <mergeCell ref="L14:M14"/>
    <mergeCell ref="F8:F14"/>
    <mergeCell ref="G8:G14"/>
    <mergeCell ref="H8:I8"/>
    <mergeCell ref="H9:I9"/>
    <mergeCell ref="H10:I10"/>
    <mergeCell ref="H11:I11"/>
    <mergeCell ref="H12:I12"/>
    <mergeCell ref="H13:I13"/>
    <mergeCell ref="H14:I14"/>
    <mergeCell ref="B8:B14"/>
    <mergeCell ref="C8:C14"/>
    <mergeCell ref="D8:E8"/>
    <mergeCell ref="D9:E9"/>
    <mergeCell ref="D10:E10"/>
    <mergeCell ref="D11:E11"/>
    <mergeCell ref="D12:E12"/>
    <mergeCell ref="D13:E13"/>
    <mergeCell ref="D14: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84"/>
  <sheetViews>
    <sheetView showGridLines="0" workbookViewId="0"/>
  </sheetViews>
  <sheetFormatPr defaultRowHeight="15" x14ac:dyDescent="0.25"/>
  <cols>
    <col min="1" max="2" width="36.5703125" bestFit="1" customWidth="1"/>
    <col min="3" max="3" width="2" customWidth="1"/>
    <col min="4" max="4" width="3" customWidth="1"/>
    <col min="5" max="5" width="12.28515625" customWidth="1"/>
    <col min="6" max="6" width="2.28515625" customWidth="1"/>
    <col min="7" max="7" width="2" customWidth="1"/>
    <col min="8" max="8" width="2.7109375" customWidth="1"/>
    <col min="9" max="9" width="11.28515625" customWidth="1"/>
    <col min="10" max="10" width="3.5703125" customWidth="1"/>
    <col min="11" max="11" width="2" customWidth="1"/>
    <col min="12" max="12" width="2.28515625" customWidth="1"/>
    <col min="13" max="13" width="9.85546875" customWidth="1"/>
    <col min="14" max="14" width="2.42578125" customWidth="1"/>
    <col min="15" max="15" width="2.140625" customWidth="1"/>
    <col min="16" max="16" width="3" customWidth="1"/>
    <col min="17" max="17" width="11" customWidth="1"/>
    <col min="18" max="18" width="3.5703125" customWidth="1"/>
    <col min="19" max="19" width="2" customWidth="1"/>
    <col min="20" max="20" width="2.28515625" customWidth="1"/>
    <col min="21" max="21" width="9" customWidth="1"/>
    <col min="22" max="22" width="2.28515625" customWidth="1"/>
    <col min="23" max="23" width="2" customWidth="1"/>
    <col min="24" max="24" width="2.85546875" customWidth="1"/>
    <col min="25" max="25" width="11.140625" customWidth="1"/>
    <col min="26" max="26" width="3.5703125" customWidth="1"/>
    <col min="27" max="28" width="2" customWidth="1"/>
    <col min="29" max="29" width="7.85546875" customWidth="1"/>
    <col min="30" max="30" width="2" customWidth="1"/>
  </cols>
  <sheetData>
    <row r="1" spans="1:30" ht="15" customHeight="1" x14ac:dyDescent="0.25">
      <c r="A1" s="7" t="s">
        <v>6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693</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x14ac:dyDescent="0.25">
      <c r="A4" s="12"/>
      <c r="B4" s="38" t="s">
        <v>28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ht="15.75" x14ac:dyDescent="0.25">
      <c r="A5" s="12"/>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30" x14ac:dyDescent="0.25">
      <c r="A7" s="12"/>
      <c r="B7" s="30"/>
      <c r="C7" s="30" t="s">
        <v>212</v>
      </c>
      <c r="D7" s="31" t="s">
        <v>248</v>
      </c>
      <c r="E7" s="31"/>
      <c r="F7" s="30"/>
      <c r="G7" s="30"/>
      <c r="H7" s="31" t="s">
        <v>286</v>
      </c>
      <c r="I7" s="31"/>
      <c r="J7" s="30"/>
      <c r="K7" s="30"/>
      <c r="L7" s="31" t="s">
        <v>288</v>
      </c>
      <c r="M7" s="31"/>
      <c r="N7" s="30"/>
      <c r="O7" s="30"/>
      <c r="P7" s="31" t="s">
        <v>286</v>
      </c>
      <c r="Q7" s="31"/>
      <c r="R7" s="30"/>
      <c r="S7" s="30"/>
      <c r="T7" s="31" t="s">
        <v>248</v>
      </c>
      <c r="U7" s="31"/>
      <c r="V7" s="30"/>
      <c r="W7" s="30"/>
      <c r="X7" s="31" t="s">
        <v>286</v>
      </c>
      <c r="Y7" s="31"/>
      <c r="Z7" s="30"/>
    </row>
    <row r="8" spans="1:30" ht="15.75" thickBot="1" x14ac:dyDescent="0.3">
      <c r="A8" s="12"/>
      <c r="B8" s="30"/>
      <c r="C8" s="30"/>
      <c r="D8" s="32">
        <v>2013</v>
      </c>
      <c r="E8" s="32"/>
      <c r="F8" s="30"/>
      <c r="G8" s="30"/>
      <c r="H8" s="32" t="s">
        <v>287</v>
      </c>
      <c r="I8" s="32"/>
      <c r="J8" s="30"/>
      <c r="K8" s="30"/>
      <c r="L8" s="32">
        <v>2012</v>
      </c>
      <c r="M8" s="32"/>
      <c r="N8" s="30"/>
      <c r="O8" s="30"/>
      <c r="P8" s="32" t="s">
        <v>287</v>
      </c>
      <c r="Q8" s="32"/>
      <c r="R8" s="30"/>
      <c r="S8" s="30"/>
      <c r="T8" s="32">
        <v>2012</v>
      </c>
      <c r="U8" s="32"/>
      <c r="V8" s="30"/>
      <c r="W8" s="30"/>
      <c r="X8" s="32" t="s">
        <v>287</v>
      </c>
      <c r="Y8" s="32"/>
      <c r="Z8" s="30"/>
    </row>
    <row r="9" spans="1:30" x14ac:dyDescent="0.25">
      <c r="A9" s="12"/>
      <c r="B9" s="20" t="s">
        <v>289</v>
      </c>
      <c r="C9" s="16" t="s">
        <v>212</v>
      </c>
      <c r="D9" s="16"/>
      <c r="E9" s="16"/>
      <c r="F9" s="16"/>
      <c r="G9" s="16"/>
      <c r="H9" s="16"/>
      <c r="I9" s="16"/>
      <c r="J9" s="16"/>
      <c r="K9" s="16"/>
      <c r="L9" s="16"/>
      <c r="M9" s="16"/>
      <c r="N9" s="16"/>
      <c r="O9" s="16"/>
      <c r="P9" s="16"/>
      <c r="Q9" s="16"/>
      <c r="R9" s="16"/>
      <c r="S9" s="16"/>
      <c r="T9" s="16"/>
      <c r="U9" s="16"/>
      <c r="V9" s="16"/>
      <c r="W9" s="16"/>
      <c r="X9" s="16"/>
      <c r="Y9" s="16"/>
      <c r="Z9" s="16"/>
    </row>
    <row r="10" spans="1:30" x14ac:dyDescent="0.25">
      <c r="A10" s="12"/>
      <c r="B10" s="41" t="s">
        <v>290</v>
      </c>
      <c r="C10" s="11" t="s">
        <v>212</v>
      </c>
      <c r="D10" s="11"/>
      <c r="E10" s="11"/>
      <c r="F10" s="11"/>
      <c r="G10" s="11"/>
      <c r="H10" s="11"/>
      <c r="I10" s="11"/>
      <c r="J10" s="11"/>
      <c r="K10" s="11"/>
      <c r="L10" s="11"/>
      <c r="M10" s="11"/>
      <c r="N10" s="11"/>
      <c r="O10" s="11"/>
      <c r="P10" s="11"/>
      <c r="Q10" s="11"/>
      <c r="R10" s="11"/>
      <c r="S10" s="11"/>
      <c r="T10" s="11"/>
      <c r="U10" s="11"/>
      <c r="V10" s="11"/>
      <c r="W10" s="11"/>
      <c r="X10" s="11"/>
      <c r="Y10" s="11"/>
      <c r="Z10" s="11"/>
    </row>
    <row r="11" spans="1:30" x14ac:dyDescent="0.25">
      <c r="A11" s="12"/>
      <c r="B11" s="42" t="s">
        <v>291</v>
      </c>
      <c r="C11" s="16" t="s">
        <v>212</v>
      </c>
      <c r="D11" s="16" t="s">
        <v>231</v>
      </c>
      <c r="E11" s="21">
        <v>47795</v>
      </c>
      <c r="F11" s="22" t="s">
        <v>212</v>
      </c>
      <c r="G11" s="16"/>
      <c r="H11" s="16"/>
      <c r="I11" s="23">
        <v>4.88</v>
      </c>
      <c r="J11" s="22" t="s">
        <v>292</v>
      </c>
      <c r="K11" s="16"/>
      <c r="L11" s="16" t="s">
        <v>231</v>
      </c>
      <c r="M11" s="21">
        <v>45212</v>
      </c>
      <c r="N11" s="22" t="s">
        <v>212</v>
      </c>
      <c r="O11" s="16"/>
      <c r="P11" s="16"/>
      <c r="Q11" s="23">
        <v>5.19</v>
      </c>
      <c r="R11" s="22" t="s">
        <v>292</v>
      </c>
      <c r="S11" s="16"/>
      <c r="T11" s="16" t="s">
        <v>231</v>
      </c>
      <c r="U11" s="21">
        <v>43080</v>
      </c>
      <c r="V11" s="22" t="s">
        <v>212</v>
      </c>
      <c r="W11" s="16"/>
      <c r="X11" s="16"/>
      <c r="Y11" s="23">
        <v>5.15</v>
      </c>
      <c r="Z11" s="22" t="s">
        <v>292</v>
      </c>
    </row>
    <row r="12" spans="1:30" x14ac:dyDescent="0.25">
      <c r="A12" s="12"/>
      <c r="B12" s="43" t="s">
        <v>293</v>
      </c>
      <c r="C12" s="11" t="s">
        <v>212</v>
      </c>
      <c r="D12" s="11"/>
      <c r="E12" s="18">
        <v>49206</v>
      </c>
      <c r="F12" s="13" t="s">
        <v>212</v>
      </c>
      <c r="G12" s="11"/>
      <c r="H12" s="11"/>
      <c r="I12" s="19">
        <v>5.03</v>
      </c>
      <c r="J12" s="13" t="s">
        <v>292</v>
      </c>
      <c r="K12" s="11"/>
      <c r="L12" s="11"/>
      <c r="M12" s="18">
        <v>51437</v>
      </c>
      <c r="N12" s="13" t="s">
        <v>212</v>
      </c>
      <c r="O12" s="11"/>
      <c r="P12" s="11"/>
      <c r="Q12" s="19">
        <v>5.9</v>
      </c>
      <c r="R12" s="13" t="s">
        <v>292</v>
      </c>
      <c r="S12" s="11"/>
      <c r="T12" s="11"/>
      <c r="U12" s="18">
        <v>53556</v>
      </c>
      <c r="V12" s="13" t="s">
        <v>212</v>
      </c>
      <c r="W12" s="11"/>
      <c r="X12" s="11"/>
      <c r="Y12" s="19">
        <v>6.4</v>
      </c>
      <c r="Z12" s="13" t="s">
        <v>292</v>
      </c>
    </row>
    <row r="13" spans="1:30" x14ac:dyDescent="0.25">
      <c r="A13" s="12"/>
      <c r="B13" s="42" t="s">
        <v>294</v>
      </c>
      <c r="C13" s="16" t="s">
        <v>212</v>
      </c>
      <c r="D13" s="16"/>
      <c r="E13" s="21">
        <v>244828</v>
      </c>
      <c r="F13" s="22" t="s">
        <v>212</v>
      </c>
      <c r="G13" s="16"/>
      <c r="H13" s="16"/>
      <c r="I13" s="23">
        <v>25.02</v>
      </c>
      <c r="J13" s="22" t="s">
        <v>292</v>
      </c>
      <c r="K13" s="16"/>
      <c r="L13" s="16"/>
      <c r="M13" s="21">
        <v>219276</v>
      </c>
      <c r="N13" s="22" t="s">
        <v>212</v>
      </c>
      <c r="O13" s="16"/>
      <c r="P13" s="16"/>
      <c r="Q13" s="23">
        <v>25.17</v>
      </c>
      <c r="R13" s="22" t="s">
        <v>292</v>
      </c>
      <c r="S13" s="16"/>
      <c r="T13" s="16"/>
      <c r="U13" s="21">
        <v>222374</v>
      </c>
      <c r="V13" s="22" t="s">
        <v>212</v>
      </c>
      <c r="W13" s="16"/>
      <c r="X13" s="16"/>
      <c r="Y13" s="23">
        <v>26.57</v>
      </c>
      <c r="Z13" s="22" t="s">
        <v>292</v>
      </c>
    </row>
    <row r="14" spans="1:30" ht="15.75" thickBot="1" x14ac:dyDescent="0.3">
      <c r="A14" s="12"/>
      <c r="B14" s="43" t="s">
        <v>295</v>
      </c>
      <c r="C14" s="11" t="s">
        <v>212</v>
      </c>
      <c r="D14" s="11"/>
      <c r="E14" s="18">
        <v>164708</v>
      </c>
      <c r="F14" s="13" t="s">
        <v>212</v>
      </c>
      <c r="G14" s="11"/>
      <c r="H14" s="11"/>
      <c r="I14" s="19">
        <v>16.829999999999998</v>
      </c>
      <c r="J14" s="13" t="s">
        <v>292</v>
      </c>
      <c r="K14" s="11"/>
      <c r="L14" s="11"/>
      <c r="M14" s="18">
        <v>145315</v>
      </c>
      <c r="N14" s="13" t="s">
        <v>212</v>
      </c>
      <c r="O14" s="11"/>
      <c r="P14" s="11"/>
      <c r="Q14" s="19">
        <v>16.68</v>
      </c>
      <c r="R14" s="13" t="s">
        <v>292</v>
      </c>
      <c r="S14" s="11"/>
      <c r="T14" s="11"/>
      <c r="U14" s="18">
        <v>140104</v>
      </c>
      <c r="V14" s="13" t="s">
        <v>212</v>
      </c>
      <c r="W14" s="11"/>
      <c r="X14" s="11"/>
      <c r="Y14" s="19">
        <v>16.739999999999998</v>
      </c>
      <c r="Z14" s="13" t="s">
        <v>292</v>
      </c>
    </row>
    <row r="15" spans="1:30" x14ac:dyDescent="0.25">
      <c r="A15" s="12"/>
      <c r="B15" s="24"/>
      <c r="C15" s="24" t="s">
        <v>212</v>
      </c>
      <c r="D15" s="25"/>
      <c r="E15" s="25"/>
      <c r="F15" s="24"/>
      <c r="G15" s="24"/>
      <c r="H15" s="25"/>
      <c r="I15" s="25"/>
      <c r="J15" s="24"/>
      <c r="K15" s="24"/>
      <c r="L15" s="25"/>
      <c r="M15" s="25"/>
      <c r="N15" s="24"/>
      <c r="O15" s="24"/>
      <c r="P15" s="25"/>
      <c r="Q15" s="25"/>
      <c r="R15" s="24"/>
      <c r="S15" s="24"/>
      <c r="T15" s="25"/>
      <c r="U15" s="25"/>
      <c r="V15" s="24"/>
      <c r="W15" s="24"/>
      <c r="X15" s="25"/>
      <c r="Y15" s="25"/>
      <c r="Z15" s="24"/>
    </row>
    <row r="16" spans="1:30" x14ac:dyDescent="0.25">
      <c r="A16" s="12"/>
      <c r="B16" s="44" t="s">
        <v>296</v>
      </c>
      <c r="C16" s="27" t="s">
        <v>212</v>
      </c>
      <c r="D16" s="16"/>
      <c r="E16" s="21">
        <v>506537</v>
      </c>
      <c r="F16" s="22" t="s">
        <v>212</v>
      </c>
      <c r="G16" s="27"/>
      <c r="H16" s="16"/>
      <c r="I16" s="23">
        <v>51.76</v>
      </c>
      <c r="J16" s="22" t="s">
        <v>292</v>
      </c>
      <c r="K16" s="27"/>
      <c r="L16" s="16"/>
      <c r="M16" s="21">
        <v>461240</v>
      </c>
      <c r="N16" s="22" t="s">
        <v>212</v>
      </c>
      <c r="O16" s="27"/>
      <c r="P16" s="16"/>
      <c r="Q16" s="23">
        <v>52.94</v>
      </c>
      <c r="R16" s="22" t="s">
        <v>292</v>
      </c>
      <c r="S16" s="27"/>
      <c r="T16" s="16"/>
      <c r="U16" s="21">
        <v>459114</v>
      </c>
      <c r="V16" s="22" t="s">
        <v>212</v>
      </c>
      <c r="W16" s="27"/>
      <c r="X16" s="16"/>
      <c r="Y16" s="23">
        <v>54.86</v>
      </c>
      <c r="Z16" s="22" t="s">
        <v>292</v>
      </c>
    </row>
    <row r="17" spans="1:26" x14ac:dyDescent="0.25">
      <c r="A17" s="12"/>
      <c r="B17" s="41" t="s">
        <v>297</v>
      </c>
      <c r="C17" s="14" t="s">
        <v>212</v>
      </c>
      <c r="D17" s="11"/>
      <c r="E17" s="11"/>
      <c r="F17" s="11"/>
      <c r="G17" s="14"/>
      <c r="H17" s="11"/>
      <c r="I17" s="11"/>
      <c r="J17" s="11"/>
      <c r="K17" s="14"/>
      <c r="L17" s="11"/>
      <c r="M17" s="11"/>
      <c r="N17" s="11"/>
      <c r="O17" s="14"/>
      <c r="P17" s="11"/>
      <c r="Q17" s="11"/>
      <c r="R17" s="11"/>
      <c r="S17" s="14"/>
      <c r="T17" s="11"/>
      <c r="U17" s="11"/>
      <c r="V17" s="11"/>
      <c r="W17" s="14"/>
      <c r="X17" s="11"/>
      <c r="Y17" s="11"/>
      <c r="Z17" s="11"/>
    </row>
    <row r="18" spans="1:26" x14ac:dyDescent="0.25">
      <c r="A18" s="12"/>
      <c r="B18" s="42" t="s">
        <v>291</v>
      </c>
      <c r="C18" s="27" t="s">
        <v>212</v>
      </c>
      <c r="D18" s="16"/>
      <c r="E18" s="21">
        <v>22929</v>
      </c>
      <c r="F18" s="22" t="s">
        <v>212</v>
      </c>
      <c r="G18" s="27"/>
      <c r="H18" s="16"/>
      <c r="I18" s="23">
        <v>2.34</v>
      </c>
      <c r="J18" s="22" t="s">
        <v>292</v>
      </c>
      <c r="K18" s="27"/>
      <c r="L18" s="16"/>
      <c r="M18" s="21">
        <v>17022</v>
      </c>
      <c r="N18" s="22" t="s">
        <v>212</v>
      </c>
      <c r="O18" s="27"/>
      <c r="P18" s="16"/>
      <c r="Q18" s="23">
        <v>1.95</v>
      </c>
      <c r="R18" s="22" t="s">
        <v>292</v>
      </c>
      <c r="S18" s="27"/>
      <c r="T18" s="16"/>
      <c r="U18" s="21">
        <v>12794</v>
      </c>
      <c r="V18" s="22" t="s">
        <v>212</v>
      </c>
      <c r="W18" s="27"/>
      <c r="X18" s="16"/>
      <c r="Y18" s="23">
        <v>1.53</v>
      </c>
      <c r="Z18" s="22" t="s">
        <v>292</v>
      </c>
    </row>
    <row r="19" spans="1:26" x14ac:dyDescent="0.25">
      <c r="A19" s="12"/>
      <c r="B19" s="43" t="s">
        <v>293</v>
      </c>
      <c r="C19" s="14" t="s">
        <v>212</v>
      </c>
      <c r="D19" s="11"/>
      <c r="E19" s="18">
        <v>29880</v>
      </c>
      <c r="F19" s="13" t="s">
        <v>212</v>
      </c>
      <c r="G19" s="14"/>
      <c r="H19" s="11"/>
      <c r="I19" s="19">
        <v>3.05</v>
      </c>
      <c r="J19" s="13" t="s">
        <v>292</v>
      </c>
      <c r="K19" s="14"/>
      <c r="L19" s="11"/>
      <c r="M19" s="18">
        <v>20390</v>
      </c>
      <c r="N19" s="13" t="s">
        <v>212</v>
      </c>
      <c r="O19" s="14"/>
      <c r="P19" s="11"/>
      <c r="Q19" s="19">
        <v>2.34</v>
      </c>
      <c r="R19" s="13" t="s">
        <v>292</v>
      </c>
      <c r="S19" s="14"/>
      <c r="T19" s="11"/>
      <c r="U19" s="18">
        <v>18108</v>
      </c>
      <c r="V19" s="13" t="s">
        <v>212</v>
      </c>
      <c r="W19" s="14"/>
      <c r="X19" s="11"/>
      <c r="Y19" s="19">
        <v>2.16</v>
      </c>
      <c r="Z19" s="13" t="s">
        <v>292</v>
      </c>
    </row>
    <row r="20" spans="1:26" x14ac:dyDescent="0.25">
      <c r="A20" s="12"/>
      <c r="B20" s="42" t="s">
        <v>298</v>
      </c>
      <c r="C20" s="27" t="s">
        <v>212</v>
      </c>
      <c r="D20" s="16"/>
      <c r="E20" s="21">
        <v>24106</v>
      </c>
      <c r="F20" s="22" t="s">
        <v>212</v>
      </c>
      <c r="G20" s="27"/>
      <c r="H20" s="16"/>
      <c r="I20" s="23">
        <v>2.46</v>
      </c>
      <c r="J20" s="22" t="s">
        <v>292</v>
      </c>
      <c r="K20" s="27"/>
      <c r="L20" s="16"/>
      <c r="M20" s="21">
        <v>23235</v>
      </c>
      <c r="N20" s="22" t="s">
        <v>212</v>
      </c>
      <c r="O20" s="27"/>
      <c r="P20" s="16"/>
      <c r="Q20" s="23">
        <v>2.67</v>
      </c>
      <c r="R20" s="22" t="s">
        <v>292</v>
      </c>
      <c r="S20" s="27"/>
      <c r="T20" s="16"/>
      <c r="U20" s="21">
        <v>15817</v>
      </c>
      <c r="V20" s="22" t="s">
        <v>212</v>
      </c>
      <c r="W20" s="27"/>
      <c r="X20" s="16"/>
      <c r="Y20" s="23">
        <v>1.89</v>
      </c>
      <c r="Z20" s="22" t="s">
        <v>292</v>
      </c>
    </row>
    <row r="21" spans="1:26" ht="25.5" x14ac:dyDescent="0.25">
      <c r="A21" s="12"/>
      <c r="B21" s="43" t="s">
        <v>299</v>
      </c>
      <c r="C21" s="14" t="s">
        <v>212</v>
      </c>
      <c r="D21" s="11"/>
      <c r="E21" s="18">
        <v>11191</v>
      </c>
      <c r="F21" s="13" t="s">
        <v>212</v>
      </c>
      <c r="G21" s="14"/>
      <c r="H21" s="11"/>
      <c r="I21" s="19">
        <v>1.1399999999999999</v>
      </c>
      <c r="J21" s="13" t="s">
        <v>292</v>
      </c>
      <c r="K21" s="14"/>
      <c r="L21" s="11"/>
      <c r="M21" s="18">
        <v>10668</v>
      </c>
      <c r="N21" s="13" t="s">
        <v>212</v>
      </c>
      <c r="O21" s="14"/>
      <c r="P21" s="11"/>
      <c r="Q21" s="19">
        <v>1.22</v>
      </c>
      <c r="R21" s="13" t="s">
        <v>292</v>
      </c>
      <c r="S21" s="14"/>
      <c r="T21" s="11"/>
      <c r="U21" s="18">
        <v>9887</v>
      </c>
      <c r="V21" s="13" t="s">
        <v>212</v>
      </c>
      <c r="W21" s="14"/>
      <c r="X21" s="11"/>
      <c r="Y21" s="19">
        <v>1.18</v>
      </c>
      <c r="Z21" s="13" t="s">
        <v>292</v>
      </c>
    </row>
    <row r="22" spans="1:26" ht="26.25" thickBot="1" x14ac:dyDescent="0.3">
      <c r="A22" s="12"/>
      <c r="B22" s="42" t="s">
        <v>300</v>
      </c>
      <c r="C22" s="27" t="s">
        <v>212</v>
      </c>
      <c r="D22" s="16"/>
      <c r="E22" s="21">
        <v>7053</v>
      </c>
      <c r="F22" s="22" t="s">
        <v>212</v>
      </c>
      <c r="G22" s="27"/>
      <c r="H22" s="16"/>
      <c r="I22" s="23">
        <v>0.72</v>
      </c>
      <c r="J22" s="22" t="s">
        <v>292</v>
      </c>
      <c r="K22" s="27"/>
      <c r="L22" s="16"/>
      <c r="M22" s="21">
        <v>8405</v>
      </c>
      <c r="N22" s="22" t="s">
        <v>212</v>
      </c>
      <c r="O22" s="27"/>
      <c r="P22" s="16"/>
      <c r="Q22" s="23">
        <v>0.96</v>
      </c>
      <c r="R22" s="22" t="s">
        <v>292</v>
      </c>
      <c r="S22" s="27"/>
      <c r="T22" s="16"/>
      <c r="U22" s="21">
        <v>9108</v>
      </c>
      <c r="V22" s="22" t="s">
        <v>212</v>
      </c>
      <c r="W22" s="27"/>
      <c r="X22" s="16"/>
      <c r="Y22" s="23">
        <v>1.0900000000000001</v>
      </c>
      <c r="Z22" s="22" t="s">
        <v>292</v>
      </c>
    </row>
    <row r="23" spans="1:26" x14ac:dyDescent="0.25">
      <c r="A23" s="12"/>
      <c r="B23" s="24"/>
      <c r="C23" s="24" t="s">
        <v>212</v>
      </c>
      <c r="D23" s="25"/>
      <c r="E23" s="25"/>
      <c r="F23" s="24"/>
      <c r="G23" s="24"/>
      <c r="H23" s="25"/>
      <c r="I23" s="25"/>
      <c r="J23" s="24"/>
      <c r="K23" s="24"/>
      <c r="L23" s="25"/>
      <c r="M23" s="25"/>
      <c r="N23" s="24"/>
      <c r="O23" s="24"/>
      <c r="P23" s="25"/>
      <c r="Q23" s="25"/>
      <c r="R23" s="24"/>
      <c r="S23" s="24"/>
      <c r="T23" s="25"/>
      <c r="U23" s="25"/>
      <c r="V23" s="24"/>
      <c r="W23" s="24"/>
      <c r="X23" s="25"/>
      <c r="Y23" s="25"/>
      <c r="Z23" s="24"/>
    </row>
    <row r="24" spans="1:26" ht="26.25" thickBot="1" x14ac:dyDescent="0.3">
      <c r="A24" s="12"/>
      <c r="B24" s="45" t="s">
        <v>301</v>
      </c>
      <c r="C24" s="14" t="s">
        <v>212</v>
      </c>
      <c r="D24" s="11"/>
      <c r="E24" s="18">
        <v>95159</v>
      </c>
      <c r="F24" s="13" t="s">
        <v>212</v>
      </c>
      <c r="G24" s="14"/>
      <c r="H24" s="11"/>
      <c r="I24" s="19">
        <v>9.7200000000000006</v>
      </c>
      <c r="J24" s="13" t="s">
        <v>292</v>
      </c>
      <c r="K24" s="14"/>
      <c r="L24" s="11"/>
      <c r="M24" s="18">
        <v>79720</v>
      </c>
      <c r="N24" s="13" t="s">
        <v>212</v>
      </c>
      <c r="O24" s="14"/>
      <c r="P24" s="11"/>
      <c r="Q24" s="19">
        <v>9.14</v>
      </c>
      <c r="R24" s="13" t="s">
        <v>292</v>
      </c>
      <c r="S24" s="14"/>
      <c r="T24" s="11"/>
      <c r="U24" s="18">
        <v>65714</v>
      </c>
      <c r="V24" s="13" t="s">
        <v>212</v>
      </c>
      <c r="W24" s="14"/>
      <c r="X24" s="11"/>
      <c r="Y24" s="19">
        <v>7.85</v>
      </c>
      <c r="Z24" s="13" t="s">
        <v>292</v>
      </c>
    </row>
    <row r="25" spans="1:26" x14ac:dyDescent="0.25">
      <c r="A25" s="12"/>
      <c r="B25" s="24"/>
      <c r="C25" s="24" t="s">
        <v>212</v>
      </c>
      <c r="D25" s="25"/>
      <c r="E25" s="25"/>
      <c r="F25" s="24"/>
      <c r="G25" s="24"/>
      <c r="H25" s="25"/>
      <c r="I25" s="25"/>
      <c r="J25" s="24"/>
      <c r="K25" s="24"/>
      <c r="L25" s="25"/>
      <c r="M25" s="25"/>
      <c r="N25" s="24"/>
      <c r="O25" s="24"/>
      <c r="P25" s="25"/>
      <c r="Q25" s="25"/>
      <c r="R25" s="24"/>
      <c r="S25" s="24"/>
      <c r="T25" s="25"/>
      <c r="U25" s="25"/>
      <c r="V25" s="24"/>
      <c r="W25" s="24"/>
      <c r="X25" s="25"/>
      <c r="Y25" s="25"/>
      <c r="Z25" s="24"/>
    </row>
    <row r="26" spans="1:26" x14ac:dyDescent="0.25">
      <c r="A26" s="12"/>
      <c r="B26" s="46" t="s">
        <v>302</v>
      </c>
      <c r="C26" s="27" t="s">
        <v>212</v>
      </c>
      <c r="D26" s="16"/>
      <c r="E26" s="21">
        <v>601696</v>
      </c>
      <c r="F26" s="22" t="s">
        <v>212</v>
      </c>
      <c r="G26" s="27"/>
      <c r="H26" s="16"/>
      <c r="I26" s="23">
        <v>61.48</v>
      </c>
      <c r="J26" s="22" t="s">
        <v>292</v>
      </c>
      <c r="K26" s="27"/>
      <c r="L26" s="16"/>
      <c r="M26" s="21">
        <v>540960</v>
      </c>
      <c r="N26" s="22" t="s">
        <v>212</v>
      </c>
      <c r="O26" s="27"/>
      <c r="P26" s="16"/>
      <c r="Q26" s="23">
        <v>62.08</v>
      </c>
      <c r="R26" s="22" t="s">
        <v>292</v>
      </c>
      <c r="S26" s="27"/>
      <c r="T26" s="16"/>
      <c r="U26" s="21">
        <v>524828</v>
      </c>
      <c r="V26" s="22" t="s">
        <v>212</v>
      </c>
      <c r="W26" s="27"/>
      <c r="X26" s="16"/>
      <c r="Y26" s="23">
        <v>62.71</v>
      </c>
      <c r="Z26" s="22" t="s">
        <v>292</v>
      </c>
    </row>
    <row r="27" spans="1:26" x14ac:dyDescent="0.25">
      <c r="A27" s="12"/>
      <c r="B27" s="17" t="s">
        <v>303</v>
      </c>
      <c r="C27" s="14" t="s">
        <v>212</v>
      </c>
      <c r="D27" s="11"/>
      <c r="E27" s="18">
        <v>372129</v>
      </c>
      <c r="F27" s="13" t="s">
        <v>212</v>
      </c>
      <c r="G27" s="14"/>
      <c r="H27" s="11"/>
      <c r="I27" s="19">
        <v>38.020000000000003</v>
      </c>
      <c r="J27" s="13" t="s">
        <v>292</v>
      </c>
      <c r="K27" s="14"/>
      <c r="L27" s="11"/>
      <c r="M27" s="18">
        <v>325604</v>
      </c>
      <c r="N27" s="13" t="s">
        <v>212</v>
      </c>
      <c r="O27" s="14"/>
      <c r="P27" s="11"/>
      <c r="Q27" s="19">
        <v>37.380000000000003</v>
      </c>
      <c r="R27" s="13" t="s">
        <v>292</v>
      </c>
      <c r="S27" s="14"/>
      <c r="T27" s="11"/>
      <c r="U27" s="18">
        <v>306870</v>
      </c>
      <c r="V27" s="13" t="s">
        <v>212</v>
      </c>
      <c r="W27" s="14"/>
      <c r="X27" s="11"/>
      <c r="Y27" s="19">
        <v>36.659999999999997</v>
      </c>
      <c r="Z27" s="13" t="s">
        <v>292</v>
      </c>
    </row>
    <row r="28" spans="1:26" x14ac:dyDescent="0.25">
      <c r="A28" s="12"/>
      <c r="B28" s="20" t="s">
        <v>304</v>
      </c>
      <c r="C28" s="27" t="s">
        <v>212</v>
      </c>
      <c r="D28" s="16"/>
      <c r="E28" s="21">
        <v>3660</v>
      </c>
      <c r="F28" s="22" t="s">
        <v>212</v>
      </c>
      <c r="G28" s="27"/>
      <c r="H28" s="16"/>
      <c r="I28" s="23">
        <v>0.37</v>
      </c>
      <c r="J28" s="22" t="s">
        <v>292</v>
      </c>
      <c r="K28" s="27"/>
      <c r="L28" s="16"/>
      <c r="M28" s="21">
        <v>3581</v>
      </c>
      <c r="N28" s="22" t="s">
        <v>212</v>
      </c>
      <c r="O28" s="27"/>
      <c r="P28" s="16"/>
      <c r="Q28" s="23">
        <v>0.41</v>
      </c>
      <c r="R28" s="22" t="s">
        <v>292</v>
      </c>
      <c r="S28" s="27"/>
      <c r="T28" s="16"/>
      <c r="U28" s="21">
        <v>3941</v>
      </c>
      <c r="V28" s="22" t="s">
        <v>212</v>
      </c>
      <c r="W28" s="27"/>
      <c r="X28" s="16"/>
      <c r="Y28" s="23">
        <v>0.47</v>
      </c>
      <c r="Z28" s="22" t="s">
        <v>292</v>
      </c>
    </row>
    <row r="29" spans="1:26" ht="15.75" thickBot="1" x14ac:dyDescent="0.3">
      <c r="A29" s="12"/>
      <c r="B29" s="17" t="s">
        <v>305</v>
      </c>
      <c r="C29" s="14" t="s">
        <v>212</v>
      </c>
      <c r="D29" s="11"/>
      <c r="E29" s="18">
        <v>1188</v>
      </c>
      <c r="F29" s="13" t="s">
        <v>212</v>
      </c>
      <c r="G29" s="14"/>
      <c r="H29" s="11"/>
      <c r="I29" s="19">
        <v>0.12</v>
      </c>
      <c r="J29" s="13" t="s">
        <v>292</v>
      </c>
      <c r="K29" s="14"/>
      <c r="L29" s="11"/>
      <c r="M29" s="18">
        <v>1112</v>
      </c>
      <c r="N29" s="13" t="s">
        <v>212</v>
      </c>
      <c r="O29" s="14"/>
      <c r="P29" s="11"/>
      <c r="Q29" s="19">
        <v>0.13</v>
      </c>
      <c r="R29" s="13" t="s">
        <v>292</v>
      </c>
      <c r="S29" s="14"/>
      <c r="T29" s="11"/>
      <c r="U29" s="18">
        <v>1334</v>
      </c>
      <c r="V29" s="13" t="s">
        <v>212</v>
      </c>
      <c r="W29" s="14"/>
      <c r="X29" s="11"/>
      <c r="Y29" s="19">
        <v>0.16</v>
      </c>
      <c r="Z29" s="13" t="s">
        <v>292</v>
      </c>
    </row>
    <row r="30" spans="1:26" x14ac:dyDescent="0.25">
      <c r="A30" s="12"/>
      <c r="B30" s="24"/>
      <c r="C30" s="24" t="s">
        <v>212</v>
      </c>
      <c r="D30" s="25"/>
      <c r="E30" s="25"/>
      <c r="F30" s="24"/>
      <c r="G30" s="24"/>
      <c r="H30" s="25"/>
      <c r="I30" s="25"/>
      <c r="J30" s="24"/>
      <c r="K30" s="24"/>
      <c r="L30" s="25"/>
      <c r="M30" s="25"/>
      <c r="N30" s="24"/>
      <c r="O30" s="24"/>
      <c r="P30" s="25"/>
      <c r="Q30" s="25"/>
      <c r="R30" s="24"/>
      <c r="S30" s="24"/>
      <c r="T30" s="25"/>
      <c r="U30" s="25"/>
      <c r="V30" s="24"/>
      <c r="W30" s="24"/>
      <c r="X30" s="25"/>
      <c r="Y30" s="25"/>
      <c r="Z30" s="24"/>
    </row>
    <row r="31" spans="1:26" x14ac:dyDescent="0.25">
      <c r="A31" s="12"/>
      <c r="B31" s="46" t="s">
        <v>306</v>
      </c>
      <c r="C31" s="27" t="s">
        <v>212</v>
      </c>
      <c r="D31" s="16"/>
      <c r="E31" s="21">
        <v>978673</v>
      </c>
      <c r="F31" s="22" t="s">
        <v>212</v>
      </c>
      <c r="G31" s="27"/>
      <c r="H31" s="16"/>
      <c r="I31" s="23">
        <v>100</v>
      </c>
      <c r="J31" s="22" t="s">
        <v>292</v>
      </c>
      <c r="K31" s="27"/>
      <c r="L31" s="16"/>
      <c r="M31" s="21">
        <v>871257</v>
      </c>
      <c r="N31" s="22" t="s">
        <v>212</v>
      </c>
      <c r="O31" s="27"/>
      <c r="P31" s="16"/>
      <c r="Q31" s="23">
        <v>100</v>
      </c>
      <c r="R31" s="22" t="s">
        <v>292</v>
      </c>
      <c r="S31" s="27"/>
      <c r="T31" s="16"/>
      <c r="U31" s="21">
        <v>836973</v>
      </c>
      <c r="V31" s="22" t="s">
        <v>212</v>
      </c>
      <c r="W31" s="27"/>
      <c r="X31" s="16"/>
      <c r="Y31" s="23">
        <v>100</v>
      </c>
      <c r="Z31" s="22" t="s">
        <v>292</v>
      </c>
    </row>
    <row r="32" spans="1:26" ht="15.75" thickBot="1" x14ac:dyDescent="0.3">
      <c r="A32" s="12"/>
      <c r="B32" s="17" t="s">
        <v>307</v>
      </c>
      <c r="C32" s="14" t="s">
        <v>212</v>
      </c>
      <c r="D32" s="11"/>
      <c r="E32" s="19" t="s">
        <v>308</v>
      </c>
      <c r="F32" s="13" t="s">
        <v>234</v>
      </c>
      <c r="G32" s="14"/>
      <c r="H32" s="11"/>
      <c r="I32" s="11"/>
      <c r="J32" s="11"/>
      <c r="K32" s="14"/>
      <c r="L32" s="11"/>
      <c r="M32" s="19" t="s">
        <v>309</v>
      </c>
      <c r="N32" s="13" t="s">
        <v>234</v>
      </c>
      <c r="O32" s="14"/>
      <c r="P32" s="11"/>
      <c r="Q32" s="11"/>
      <c r="R32" s="11"/>
      <c r="S32" s="14"/>
      <c r="T32" s="11"/>
      <c r="U32" s="19" t="s">
        <v>310</v>
      </c>
      <c r="V32" s="13" t="s">
        <v>234</v>
      </c>
      <c r="W32" s="14"/>
      <c r="X32" s="11"/>
      <c r="Y32" s="11"/>
      <c r="Z32" s="11"/>
    </row>
    <row r="33" spans="1:30" x14ac:dyDescent="0.25">
      <c r="A33" s="12"/>
      <c r="B33" s="24"/>
      <c r="C33" s="24" t="s">
        <v>212</v>
      </c>
      <c r="D33" s="25"/>
      <c r="E33" s="25"/>
      <c r="F33" s="24"/>
      <c r="G33" s="24"/>
      <c r="H33" s="24"/>
      <c r="I33" s="24"/>
      <c r="J33" s="24"/>
      <c r="K33" s="24"/>
      <c r="L33" s="25"/>
      <c r="M33" s="25"/>
      <c r="N33" s="24"/>
      <c r="O33" s="24"/>
      <c r="P33" s="24"/>
      <c r="Q33" s="24"/>
      <c r="R33" s="24"/>
      <c r="S33" s="24"/>
      <c r="T33" s="25"/>
      <c r="U33" s="25"/>
      <c r="V33" s="24"/>
      <c r="W33" s="24"/>
      <c r="X33" s="24"/>
      <c r="Y33" s="24"/>
      <c r="Z33" s="24"/>
    </row>
    <row r="34" spans="1:30" x14ac:dyDescent="0.25">
      <c r="A34" s="12"/>
      <c r="B34" s="28"/>
      <c r="C34" s="27" t="s">
        <v>212</v>
      </c>
      <c r="D34" s="16"/>
      <c r="E34" s="21">
        <v>977718</v>
      </c>
      <c r="F34" s="22" t="s">
        <v>212</v>
      </c>
      <c r="G34" s="27"/>
      <c r="H34" s="16"/>
      <c r="I34" s="16"/>
      <c r="J34" s="16"/>
      <c r="K34" s="27"/>
      <c r="L34" s="16"/>
      <c r="M34" s="21">
        <v>870417</v>
      </c>
      <c r="N34" s="22" t="s">
        <v>212</v>
      </c>
      <c r="O34" s="27"/>
      <c r="P34" s="16"/>
      <c r="Q34" s="16"/>
      <c r="R34" s="16"/>
      <c r="S34" s="27"/>
      <c r="T34" s="16"/>
      <c r="U34" s="21">
        <v>836205</v>
      </c>
      <c r="V34" s="22" t="s">
        <v>212</v>
      </c>
      <c r="W34" s="27"/>
      <c r="X34" s="16"/>
      <c r="Y34" s="16"/>
      <c r="Z34" s="16"/>
    </row>
    <row r="35" spans="1:30" ht="15.75" thickBot="1" x14ac:dyDescent="0.3">
      <c r="A35" s="12"/>
      <c r="B35" s="17" t="s">
        <v>311</v>
      </c>
      <c r="C35" s="14" t="s">
        <v>212</v>
      </c>
      <c r="D35" s="11"/>
      <c r="E35" s="19" t="s">
        <v>312</v>
      </c>
      <c r="F35" s="13" t="s">
        <v>234</v>
      </c>
      <c r="G35" s="14"/>
      <c r="H35" s="11"/>
      <c r="I35" s="11"/>
      <c r="J35" s="11"/>
      <c r="K35" s="14"/>
      <c r="L35" s="11"/>
      <c r="M35" s="19" t="s">
        <v>313</v>
      </c>
      <c r="N35" s="13" t="s">
        <v>234</v>
      </c>
      <c r="O35" s="14"/>
      <c r="P35" s="11"/>
      <c r="Q35" s="11"/>
      <c r="R35" s="11"/>
      <c r="S35" s="14"/>
      <c r="T35" s="11"/>
      <c r="U35" s="19" t="s">
        <v>314</v>
      </c>
      <c r="V35" s="13" t="s">
        <v>234</v>
      </c>
      <c r="W35" s="14"/>
      <c r="X35" s="11"/>
      <c r="Y35" s="11"/>
      <c r="Z35" s="11"/>
    </row>
    <row r="36" spans="1:30" x14ac:dyDescent="0.25">
      <c r="A36" s="12"/>
      <c r="B36" s="24"/>
      <c r="C36" s="24" t="s">
        <v>212</v>
      </c>
      <c r="D36" s="25"/>
      <c r="E36" s="25"/>
      <c r="F36" s="24"/>
      <c r="G36" s="24"/>
      <c r="H36" s="24"/>
      <c r="I36" s="24"/>
      <c r="J36" s="24"/>
      <c r="K36" s="24"/>
      <c r="L36" s="25"/>
      <c r="M36" s="25"/>
      <c r="N36" s="24"/>
      <c r="O36" s="24"/>
      <c r="P36" s="24"/>
      <c r="Q36" s="24"/>
      <c r="R36" s="24"/>
      <c r="S36" s="24"/>
      <c r="T36" s="25"/>
      <c r="U36" s="25"/>
      <c r="V36" s="24"/>
      <c r="W36" s="24"/>
      <c r="X36" s="24"/>
      <c r="Y36" s="24"/>
      <c r="Z36" s="24"/>
    </row>
    <row r="37" spans="1:30" ht="39" thickBot="1" x14ac:dyDescent="0.3">
      <c r="A37" s="12"/>
      <c r="B37" s="46" t="s">
        <v>694</v>
      </c>
      <c r="C37" s="27" t="s">
        <v>212</v>
      </c>
      <c r="D37" s="16" t="s">
        <v>231</v>
      </c>
      <c r="E37" s="21">
        <v>960916</v>
      </c>
      <c r="F37" s="22" t="s">
        <v>212</v>
      </c>
      <c r="G37" s="27"/>
      <c r="H37" s="16"/>
      <c r="I37" s="16"/>
      <c r="J37" s="16"/>
      <c r="K37" s="27"/>
      <c r="L37" s="16" t="s">
        <v>231</v>
      </c>
      <c r="M37" s="21">
        <v>854071</v>
      </c>
      <c r="N37" s="22" t="s">
        <v>212</v>
      </c>
      <c r="O37" s="27"/>
      <c r="P37" s="16"/>
      <c r="Q37" s="16"/>
      <c r="R37" s="16"/>
      <c r="S37" s="27"/>
      <c r="T37" s="16" t="s">
        <v>231</v>
      </c>
      <c r="U37" s="21">
        <v>819922</v>
      </c>
      <c r="V37" s="22" t="s">
        <v>212</v>
      </c>
      <c r="W37" s="27"/>
      <c r="X37" s="16"/>
      <c r="Y37" s="16"/>
      <c r="Z37" s="16"/>
    </row>
    <row r="38" spans="1:30" ht="15.75" thickTop="1" x14ac:dyDescent="0.25">
      <c r="A38" s="12"/>
      <c r="B38" s="24"/>
      <c r="C38" s="24" t="s">
        <v>212</v>
      </c>
      <c r="D38" s="29"/>
      <c r="E38" s="29"/>
      <c r="F38" s="24"/>
      <c r="G38" s="24"/>
      <c r="H38" s="24"/>
      <c r="I38" s="24"/>
      <c r="J38" s="24"/>
      <c r="K38" s="24"/>
      <c r="L38" s="29"/>
      <c r="M38" s="29"/>
      <c r="N38" s="24"/>
      <c r="O38" s="24"/>
      <c r="P38" s="24"/>
      <c r="Q38" s="24"/>
      <c r="R38" s="24"/>
      <c r="S38" s="24"/>
      <c r="T38" s="29"/>
      <c r="U38" s="29"/>
      <c r="V38" s="24"/>
      <c r="W38" s="24"/>
      <c r="X38" s="24"/>
      <c r="Y38" s="24"/>
      <c r="Z38" s="24"/>
    </row>
    <row r="39" spans="1:30" ht="15" customHeight="1" x14ac:dyDescent="0.25">
      <c r="A39" s="12" t="s">
        <v>695</v>
      </c>
      <c r="B39" s="36" t="s">
        <v>5</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row>
    <row r="40" spans="1:30" x14ac:dyDescent="0.25">
      <c r="A40" s="12"/>
      <c r="B40" s="38" t="s">
        <v>319</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row>
    <row r="41" spans="1:30" ht="15.75" x14ac:dyDescent="0.25">
      <c r="A41" s="12"/>
      <c r="B41" s="39"/>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row>
    <row r="42" spans="1:30" x14ac:dyDescent="0.25">
      <c r="A42" s="12"/>
      <c r="B42" s="11"/>
      <c r="C42" s="11"/>
      <c r="D42" s="11"/>
      <c r="E42" s="11"/>
      <c r="F42" s="11"/>
      <c r="G42" s="11"/>
      <c r="H42" s="11"/>
      <c r="I42" s="11"/>
      <c r="J42" s="11"/>
    </row>
    <row r="43" spans="1:30" ht="15.75" thickBot="1" x14ac:dyDescent="0.3">
      <c r="A43" s="12"/>
      <c r="B43" s="14"/>
      <c r="C43" s="14" t="s">
        <v>212</v>
      </c>
      <c r="D43" s="32" t="s">
        <v>320</v>
      </c>
      <c r="E43" s="32"/>
      <c r="F43" s="14"/>
      <c r="G43" s="14"/>
      <c r="H43" s="32" t="s">
        <v>321</v>
      </c>
      <c r="I43" s="32"/>
      <c r="J43" s="14"/>
    </row>
    <row r="44" spans="1:30" x14ac:dyDescent="0.25">
      <c r="A44" s="12"/>
      <c r="B44" s="20" t="s">
        <v>322</v>
      </c>
      <c r="C44" s="16" t="s">
        <v>212</v>
      </c>
      <c r="D44" s="16" t="s">
        <v>231</v>
      </c>
      <c r="E44" s="21">
        <v>49227</v>
      </c>
      <c r="F44" s="22" t="s">
        <v>212</v>
      </c>
      <c r="G44" s="16"/>
      <c r="H44" s="16" t="s">
        <v>231</v>
      </c>
      <c r="I44" s="21">
        <v>65532</v>
      </c>
      <c r="J44" s="22" t="s">
        <v>212</v>
      </c>
    </row>
    <row r="45" spans="1:30" ht="26.25" thickBot="1" x14ac:dyDescent="0.3">
      <c r="A45" s="12"/>
      <c r="B45" s="17" t="s">
        <v>323</v>
      </c>
      <c r="C45" s="11" t="s">
        <v>212</v>
      </c>
      <c r="D45" s="11"/>
      <c r="E45" s="19" t="s">
        <v>324</v>
      </c>
      <c r="F45" s="13" t="s">
        <v>234</v>
      </c>
      <c r="G45" s="11"/>
      <c r="H45" s="11"/>
      <c r="I45" s="19" t="s">
        <v>325</v>
      </c>
      <c r="J45" s="13" t="s">
        <v>234</v>
      </c>
    </row>
    <row r="46" spans="1:30" x14ac:dyDescent="0.25">
      <c r="A46" s="12"/>
      <c r="B46" s="24"/>
      <c r="C46" s="24" t="s">
        <v>212</v>
      </c>
      <c r="D46" s="25"/>
      <c r="E46" s="25"/>
      <c r="F46" s="24"/>
      <c r="G46" s="24"/>
      <c r="H46" s="25"/>
      <c r="I46" s="25"/>
      <c r="J46" s="24"/>
    </row>
    <row r="47" spans="1:30" ht="15.75" thickBot="1" x14ac:dyDescent="0.3">
      <c r="A47" s="12"/>
      <c r="B47" s="20" t="s">
        <v>326</v>
      </c>
      <c r="C47" s="27" t="s">
        <v>212</v>
      </c>
      <c r="D47" s="16" t="s">
        <v>231</v>
      </c>
      <c r="E47" s="21">
        <v>47766</v>
      </c>
      <c r="F47" s="22" t="s">
        <v>212</v>
      </c>
      <c r="G47" s="27"/>
      <c r="H47" s="16" t="s">
        <v>231</v>
      </c>
      <c r="I47" s="21">
        <v>63339</v>
      </c>
      <c r="J47" s="22" t="s">
        <v>212</v>
      </c>
    </row>
    <row r="48" spans="1:30" ht="15.75" thickTop="1" x14ac:dyDescent="0.25">
      <c r="A48" s="12"/>
      <c r="B48" s="24"/>
      <c r="C48" s="24" t="s">
        <v>212</v>
      </c>
      <c r="D48" s="29"/>
      <c r="E48" s="29"/>
      <c r="F48" s="24"/>
      <c r="G48" s="24"/>
      <c r="H48" s="29"/>
      <c r="I48" s="29"/>
      <c r="J48" s="24"/>
    </row>
    <row r="49" spans="1:30" ht="15" customHeight="1" x14ac:dyDescent="0.25">
      <c r="A49" s="12" t="s">
        <v>696</v>
      </c>
      <c r="B49" s="36" t="s">
        <v>5</v>
      </c>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row>
    <row r="50" spans="1:30" x14ac:dyDescent="0.25">
      <c r="A50" s="12"/>
      <c r="B50" s="38" t="s">
        <v>328</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row>
    <row r="51" spans="1:30" ht="15.75" x14ac:dyDescent="0.25">
      <c r="A51" s="12"/>
      <c r="B51" s="39"/>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row>
    <row r="52" spans="1:30" x14ac:dyDescent="0.25">
      <c r="A52" s="12"/>
      <c r="B52" s="11"/>
      <c r="C52" s="11"/>
      <c r="D52" s="11"/>
      <c r="E52" s="11"/>
      <c r="F52" s="11"/>
      <c r="G52" s="11"/>
      <c r="H52" s="11"/>
      <c r="I52" s="11"/>
      <c r="J52" s="11"/>
      <c r="K52" s="11"/>
      <c r="L52" s="11"/>
      <c r="M52" s="11"/>
      <c r="N52" s="11"/>
      <c r="O52" s="11"/>
      <c r="P52" s="11"/>
      <c r="Q52" s="11"/>
      <c r="R52" s="11"/>
    </row>
    <row r="53" spans="1:30" x14ac:dyDescent="0.25">
      <c r="A53" s="12"/>
      <c r="B53" s="30"/>
      <c r="C53" s="30" t="s">
        <v>212</v>
      </c>
      <c r="D53" s="31" t="s">
        <v>329</v>
      </c>
      <c r="E53" s="31"/>
      <c r="F53" s="31"/>
      <c r="G53" s="31"/>
      <c r="H53" s="31"/>
      <c r="I53" s="31"/>
      <c r="J53" s="30"/>
      <c r="K53" s="30"/>
      <c r="L53" s="31" t="s">
        <v>330</v>
      </c>
      <c r="M53" s="31"/>
      <c r="N53" s="31"/>
      <c r="O53" s="31"/>
      <c r="P53" s="31"/>
      <c r="Q53" s="31"/>
      <c r="R53" s="30"/>
    </row>
    <row r="54" spans="1:30" x14ac:dyDescent="0.25">
      <c r="A54" s="12"/>
      <c r="B54" s="30"/>
      <c r="C54" s="30"/>
      <c r="D54" s="31" t="s">
        <v>248</v>
      </c>
      <c r="E54" s="31"/>
      <c r="F54" s="31"/>
      <c r="G54" s="31"/>
      <c r="H54" s="31"/>
      <c r="I54" s="31"/>
      <c r="J54" s="30"/>
      <c r="K54" s="30"/>
      <c r="L54" s="31" t="s">
        <v>248</v>
      </c>
      <c r="M54" s="31"/>
      <c r="N54" s="31"/>
      <c r="O54" s="31"/>
      <c r="P54" s="31"/>
      <c r="Q54" s="31"/>
      <c r="R54" s="30"/>
    </row>
    <row r="55" spans="1:30" ht="15.75" thickBot="1" x14ac:dyDescent="0.3">
      <c r="A55" s="12"/>
      <c r="B55" s="14"/>
      <c r="C55" s="14" t="s">
        <v>212</v>
      </c>
      <c r="D55" s="32">
        <v>2013</v>
      </c>
      <c r="E55" s="32"/>
      <c r="F55" s="14"/>
      <c r="G55" s="14"/>
      <c r="H55" s="32">
        <v>2012</v>
      </c>
      <c r="I55" s="32"/>
      <c r="J55" s="14"/>
      <c r="K55" s="14"/>
      <c r="L55" s="32">
        <v>2013</v>
      </c>
      <c r="M55" s="32"/>
      <c r="N55" s="14"/>
      <c r="O55" s="14"/>
      <c r="P55" s="32">
        <v>2012</v>
      </c>
      <c r="Q55" s="32"/>
      <c r="R55" s="14"/>
    </row>
    <row r="56" spans="1:30" x14ac:dyDescent="0.25">
      <c r="A56" s="12"/>
      <c r="B56" s="20" t="s">
        <v>331</v>
      </c>
      <c r="C56" s="16" t="s">
        <v>212</v>
      </c>
      <c r="D56" s="16" t="s">
        <v>231</v>
      </c>
      <c r="E56" s="21">
        <v>16303</v>
      </c>
      <c r="F56" s="22" t="s">
        <v>212</v>
      </c>
      <c r="G56" s="16"/>
      <c r="H56" s="16" t="s">
        <v>231</v>
      </c>
      <c r="I56" s="21">
        <v>16175</v>
      </c>
      <c r="J56" s="22" t="s">
        <v>212</v>
      </c>
      <c r="K56" s="16"/>
      <c r="L56" s="16" t="s">
        <v>231</v>
      </c>
      <c r="M56" s="21">
        <v>16346</v>
      </c>
      <c r="N56" s="22" t="s">
        <v>212</v>
      </c>
      <c r="O56" s="16"/>
      <c r="P56" s="16" t="s">
        <v>231</v>
      </c>
      <c r="Q56" s="21">
        <v>14941</v>
      </c>
      <c r="R56" s="22" t="s">
        <v>212</v>
      </c>
    </row>
    <row r="57" spans="1:30" x14ac:dyDescent="0.25">
      <c r="A57" s="12"/>
      <c r="B57" s="41" t="s">
        <v>332</v>
      </c>
      <c r="C57" s="11" t="s">
        <v>212</v>
      </c>
      <c r="D57" s="11"/>
      <c r="E57" s="19" t="s">
        <v>232</v>
      </c>
      <c r="F57" s="13" t="s">
        <v>212</v>
      </c>
      <c r="G57" s="11"/>
      <c r="H57" s="11"/>
      <c r="I57" s="19" t="s">
        <v>232</v>
      </c>
      <c r="J57" s="13" t="s">
        <v>212</v>
      </c>
      <c r="K57" s="11"/>
      <c r="L57" s="11"/>
      <c r="M57" s="19">
        <v>250</v>
      </c>
      <c r="N57" s="13" t="s">
        <v>212</v>
      </c>
      <c r="O57" s="11"/>
      <c r="P57" s="11"/>
      <c r="Q57" s="18">
        <v>1900</v>
      </c>
      <c r="R57" s="13" t="s">
        <v>212</v>
      </c>
    </row>
    <row r="58" spans="1:30" x14ac:dyDescent="0.25">
      <c r="A58" s="12"/>
      <c r="B58" s="33" t="s">
        <v>333</v>
      </c>
      <c r="C58" s="16" t="s">
        <v>212</v>
      </c>
      <c r="D58" s="16"/>
      <c r="E58" s="23" t="s">
        <v>334</v>
      </c>
      <c r="F58" s="22" t="s">
        <v>234</v>
      </c>
      <c r="G58" s="16"/>
      <c r="H58" s="16"/>
      <c r="I58" s="23" t="s">
        <v>335</v>
      </c>
      <c r="J58" s="22" t="s">
        <v>234</v>
      </c>
      <c r="K58" s="16"/>
      <c r="L58" s="16"/>
      <c r="M58" s="23" t="s">
        <v>336</v>
      </c>
      <c r="N58" s="22" t="s">
        <v>234</v>
      </c>
      <c r="O58" s="16"/>
      <c r="P58" s="16"/>
      <c r="Q58" s="23" t="s">
        <v>337</v>
      </c>
      <c r="R58" s="22" t="s">
        <v>234</v>
      </c>
    </row>
    <row r="59" spans="1:30" ht="15.75" thickBot="1" x14ac:dyDescent="0.3">
      <c r="A59" s="12"/>
      <c r="B59" s="41" t="s">
        <v>338</v>
      </c>
      <c r="C59" s="11" t="s">
        <v>212</v>
      </c>
      <c r="D59" s="11"/>
      <c r="E59" s="19">
        <v>720</v>
      </c>
      <c r="F59" s="13" t="s">
        <v>212</v>
      </c>
      <c r="G59" s="11"/>
      <c r="H59" s="11"/>
      <c r="I59" s="18">
        <v>1248</v>
      </c>
      <c r="J59" s="13" t="s">
        <v>212</v>
      </c>
      <c r="K59" s="11"/>
      <c r="L59" s="11"/>
      <c r="M59" s="18">
        <v>1255</v>
      </c>
      <c r="N59" s="13" t="s">
        <v>212</v>
      </c>
      <c r="O59" s="11"/>
      <c r="P59" s="11"/>
      <c r="Q59" s="18">
        <v>2251</v>
      </c>
      <c r="R59" s="13" t="s">
        <v>212</v>
      </c>
    </row>
    <row r="60" spans="1:30" x14ac:dyDescent="0.25">
      <c r="A60" s="12"/>
      <c r="B60" s="24"/>
      <c r="C60" s="24" t="s">
        <v>212</v>
      </c>
      <c r="D60" s="25"/>
      <c r="E60" s="25"/>
      <c r="F60" s="24"/>
      <c r="G60" s="24"/>
      <c r="H60" s="25"/>
      <c r="I60" s="25"/>
      <c r="J60" s="24"/>
      <c r="K60" s="24"/>
      <c r="L60" s="25"/>
      <c r="M60" s="25"/>
      <c r="N60" s="24"/>
      <c r="O60" s="24"/>
      <c r="P60" s="25"/>
      <c r="Q60" s="25"/>
      <c r="R60" s="24"/>
    </row>
    <row r="61" spans="1:30" ht="15.75" thickBot="1" x14ac:dyDescent="0.3">
      <c r="A61" s="12"/>
      <c r="B61" s="20" t="s">
        <v>339</v>
      </c>
      <c r="C61" s="27" t="s">
        <v>212</v>
      </c>
      <c r="D61" s="16" t="s">
        <v>231</v>
      </c>
      <c r="E61" s="21">
        <v>16802</v>
      </c>
      <c r="F61" s="22" t="s">
        <v>212</v>
      </c>
      <c r="G61" s="27"/>
      <c r="H61" s="16" t="s">
        <v>231</v>
      </c>
      <c r="I61" s="21">
        <v>16283</v>
      </c>
      <c r="J61" s="22" t="s">
        <v>212</v>
      </c>
      <c r="K61" s="27"/>
      <c r="L61" s="16" t="s">
        <v>231</v>
      </c>
      <c r="M61" s="21">
        <v>16802</v>
      </c>
      <c r="N61" s="22" t="s">
        <v>212</v>
      </c>
      <c r="O61" s="27"/>
      <c r="P61" s="16" t="s">
        <v>231</v>
      </c>
      <c r="Q61" s="21">
        <v>16283</v>
      </c>
      <c r="R61" s="22" t="s">
        <v>212</v>
      </c>
    </row>
    <row r="62" spans="1:30" ht="15.75" thickTop="1" x14ac:dyDescent="0.25">
      <c r="A62" s="12"/>
      <c r="B62" s="24"/>
      <c r="C62" s="24" t="s">
        <v>212</v>
      </c>
      <c r="D62" s="29"/>
      <c r="E62" s="29"/>
      <c r="F62" s="24"/>
      <c r="G62" s="24"/>
      <c r="H62" s="29"/>
      <c r="I62" s="29"/>
      <c r="J62" s="24"/>
      <c r="K62" s="24"/>
      <c r="L62" s="29"/>
      <c r="M62" s="29"/>
      <c r="N62" s="24"/>
      <c r="O62" s="24"/>
      <c r="P62" s="29"/>
      <c r="Q62" s="29"/>
      <c r="R62" s="24"/>
    </row>
    <row r="63" spans="1:30" ht="15" customHeight="1" x14ac:dyDescent="0.25">
      <c r="A63" s="12" t="s">
        <v>697</v>
      </c>
      <c r="B63" s="36" t="s">
        <v>5</v>
      </c>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36"/>
    </row>
    <row r="64" spans="1:30" x14ac:dyDescent="0.25">
      <c r="A64" s="12"/>
      <c r="B64" s="38" t="s">
        <v>366</v>
      </c>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c r="AC64" s="38"/>
      <c r="AD64" s="38"/>
    </row>
    <row r="65" spans="1:30" ht="15.75" x14ac:dyDescent="0.25">
      <c r="A65" s="12"/>
      <c r="B65" s="39"/>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row>
    <row r="66" spans="1:30"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30" x14ac:dyDescent="0.25">
      <c r="A67" s="12"/>
      <c r="B67" s="14"/>
      <c r="C67" s="14" t="s">
        <v>212</v>
      </c>
      <c r="D67" s="31" t="s">
        <v>367</v>
      </c>
      <c r="E67" s="31"/>
      <c r="F67" s="31"/>
      <c r="G67" s="31"/>
      <c r="H67" s="31"/>
      <c r="I67" s="31"/>
      <c r="J67" s="31"/>
      <c r="K67" s="31"/>
      <c r="L67" s="31"/>
      <c r="M67" s="31"/>
      <c r="N67" s="31"/>
      <c r="O67" s="31"/>
      <c r="P67" s="31"/>
      <c r="Q67" s="31"/>
      <c r="R67" s="31"/>
      <c r="S67" s="31"/>
      <c r="T67" s="31"/>
      <c r="U67" s="31"/>
      <c r="V67" s="31"/>
      <c r="W67" s="31"/>
      <c r="X67" s="31"/>
      <c r="Y67" s="31"/>
      <c r="Z67" s="14"/>
    </row>
    <row r="68" spans="1:30" x14ac:dyDescent="0.25">
      <c r="A68" s="12"/>
      <c r="B68" s="30"/>
      <c r="C68" s="30" t="s">
        <v>212</v>
      </c>
      <c r="D68" s="31" t="s">
        <v>368</v>
      </c>
      <c r="E68" s="31"/>
      <c r="F68" s="30"/>
      <c r="G68" s="30"/>
      <c r="H68" s="31" t="s">
        <v>370</v>
      </c>
      <c r="I68" s="31"/>
      <c r="J68" s="30"/>
      <c r="K68" s="30"/>
      <c r="L68" s="31" t="s">
        <v>371</v>
      </c>
      <c r="M68" s="31"/>
      <c r="N68" s="30"/>
      <c r="O68" s="30"/>
      <c r="P68" s="31" t="s">
        <v>372</v>
      </c>
      <c r="Q68" s="31"/>
      <c r="R68" s="30"/>
      <c r="S68" s="30"/>
      <c r="T68" s="31" t="s">
        <v>373</v>
      </c>
      <c r="U68" s="31"/>
      <c r="V68" s="30"/>
      <c r="W68" s="30" t="s">
        <v>212</v>
      </c>
      <c r="X68" s="31" t="s">
        <v>127</v>
      </c>
      <c r="Y68" s="31"/>
      <c r="Z68" s="30"/>
    </row>
    <row r="69" spans="1:30" ht="15.75" thickBot="1" x14ac:dyDescent="0.3">
      <c r="A69" s="12"/>
      <c r="B69" s="30"/>
      <c r="C69" s="30"/>
      <c r="D69" s="32" t="s">
        <v>369</v>
      </c>
      <c r="E69" s="32"/>
      <c r="F69" s="30"/>
      <c r="G69" s="30"/>
      <c r="H69" s="32"/>
      <c r="I69" s="32"/>
      <c r="J69" s="30"/>
      <c r="K69" s="30"/>
      <c r="L69" s="32"/>
      <c r="M69" s="32"/>
      <c r="N69" s="30"/>
      <c r="O69" s="30"/>
      <c r="P69" s="32"/>
      <c r="Q69" s="32"/>
      <c r="R69" s="30"/>
      <c r="S69" s="30"/>
      <c r="T69" s="32"/>
      <c r="U69" s="32"/>
      <c r="V69" s="30"/>
      <c r="W69" s="30"/>
      <c r="X69" s="32"/>
      <c r="Y69" s="32"/>
      <c r="Z69" s="30"/>
    </row>
    <row r="70" spans="1:30" x14ac:dyDescent="0.25">
      <c r="A70" s="12"/>
      <c r="B70" s="20" t="s">
        <v>374</v>
      </c>
      <c r="C70" s="16" t="s">
        <v>212</v>
      </c>
      <c r="D70" s="16" t="s">
        <v>231</v>
      </c>
      <c r="E70" s="21">
        <v>4760</v>
      </c>
      <c r="F70" s="22" t="s">
        <v>212</v>
      </c>
      <c r="G70" s="16"/>
      <c r="H70" s="16" t="s">
        <v>231</v>
      </c>
      <c r="I70" s="21">
        <v>9200</v>
      </c>
      <c r="J70" s="22" t="s">
        <v>212</v>
      </c>
      <c r="K70" s="16"/>
      <c r="L70" s="16" t="s">
        <v>231</v>
      </c>
      <c r="M70" s="21">
        <v>1557</v>
      </c>
      <c r="N70" s="22" t="s">
        <v>212</v>
      </c>
      <c r="O70" s="16"/>
      <c r="P70" s="16" t="s">
        <v>231</v>
      </c>
      <c r="Q70" s="23">
        <v>65</v>
      </c>
      <c r="R70" s="22" t="s">
        <v>212</v>
      </c>
      <c r="S70" s="16"/>
      <c r="T70" s="16" t="s">
        <v>231</v>
      </c>
      <c r="U70" s="23">
        <v>721</v>
      </c>
      <c r="V70" s="22" t="s">
        <v>212</v>
      </c>
      <c r="W70" s="16" t="s">
        <v>212</v>
      </c>
      <c r="X70" s="16" t="s">
        <v>231</v>
      </c>
      <c r="Y70" s="21">
        <v>16303</v>
      </c>
      <c r="Z70" s="22" t="s">
        <v>212</v>
      </c>
    </row>
    <row r="71" spans="1:30" x14ac:dyDescent="0.25">
      <c r="A71" s="12"/>
      <c r="B71" s="41" t="s">
        <v>375</v>
      </c>
      <c r="C71" s="11" t="s">
        <v>212</v>
      </c>
      <c r="D71" s="11"/>
      <c r="E71" s="19" t="s">
        <v>376</v>
      </c>
      <c r="F71" s="13" t="s">
        <v>234</v>
      </c>
      <c r="G71" s="11"/>
      <c r="H71" s="11"/>
      <c r="I71" s="19" t="s">
        <v>377</v>
      </c>
      <c r="J71" s="13" t="s">
        <v>234</v>
      </c>
      <c r="K71" s="11"/>
      <c r="L71" s="11"/>
      <c r="M71" s="19" t="s">
        <v>232</v>
      </c>
      <c r="N71" s="13" t="s">
        <v>212</v>
      </c>
      <c r="O71" s="11"/>
      <c r="P71" s="11"/>
      <c r="Q71" s="19" t="s">
        <v>378</v>
      </c>
      <c r="R71" s="13" t="s">
        <v>234</v>
      </c>
      <c r="S71" s="11"/>
      <c r="T71" s="11"/>
      <c r="U71" s="19" t="s">
        <v>232</v>
      </c>
      <c r="V71" s="13" t="s">
        <v>212</v>
      </c>
      <c r="W71" s="11" t="s">
        <v>212</v>
      </c>
      <c r="X71" s="11"/>
      <c r="Y71" s="19" t="s">
        <v>334</v>
      </c>
      <c r="Z71" s="13" t="s">
        <v>234</v>
      </c>
    </row>
    <row r="72" spans="1:30" x14ac:dyDescent="0.25">
      <c r="A72" s="12"/>
      <c r="B72" s="33" t="s">
        <v>379</v>
      </c>
      <c r="C72" s="16" t="s">
        <v>212</v>
      </c>
      <c r="D72" s="16"/>
      <c r="E72" s="23">
        <v>713</v>
      </c>
      <c r="F72" s="22" t="s">
        <v>212</v>
      </c>
      <c r="G72" s="16"/>
      <c r="H72" s="16"/>
      <c r="I72" s="23">
        <v>2</v>
      </c>
      <c r="J72" s="22" t="s">
        <v>212</v>
      </c>
      <c r="K72" s="16"/>
      <c r="L72" s="16"/>
      <c r="M72" s="23">
        <v>3</v>
      </c>
      <c r="N72" s="22" t="s">
        <v>212</v>
      </c>
      <c r="O72" s="16"/>
      <c r="P72" s="16"/>
      <c r="Q72" s="23">
        <v>2</v>
      </c>
      <c r="R72" s="22" t="s">
        <v>212</v>
      </c>
      <c r="S72" s="16"/>
      <c r="T72" s="16"/>
      <c r="U72" s="23" t="s">
        <v>232</v>
      </c>
      <c r="V72" s="22" t="s">
        <v>212</v>
      </c>
      <c r="W72" s="16" t="s">
        <v>212</v>
      </c>
      <c r="X72" s="16"/>
      <c r="Y72" s="23">
        <v>720</v>
      </c>
      <c r="Z72" s="22" t="s">
        <v>212</v>
      </c>
    </row>
    <row r="73" spans="1:30" ht="15.75" thickBot="1" x14ac:dyDescent="0.3">
      <c r="A73" s="12"/>
      <c r="B73" s="41" t="s">
        <v>380</v>
      </c>
      <c r="C73" s="11" t="s">
        <v>212</v>
      </c>
      <c r="D73" s="11"/>
      <c r="E73" s="19">
        <v>45</v>
      </c>
      <c r="F73" s="13" t="s">
        <v>212</v>
      </c>
      <c r="G73" s="11"/>
      <c r="H73" s="11"/>
      <c r="I73" s="19" t="s">
        <v>381</v>
      </c>
      <c r="J73" s="13" t="s">
        <v>234</v>
      </c>
      <c r="K73" s="11"/>
      <c r="L73" s="11"/>
      <c r="M73" s="19">
        <v>75</v>
      </c>
      <c r="N73" s="13" t="s">
        <v>212</v>
      </c>
      <c r="O73" s="11"/>
      <c r="P73" s="11"/>
      <c r="Q73" s="19">
        <v>11</v>
      </c>
      <c r="R73" s="13" t="s">
        <v>212</v>
      </c>
      <c r="S73" s="11"/>
      <c r="T73" s="11"/>
      <c r="U73" s="19">
        <v>820</v>
      </c>
      <c r="V73" s="13" t="s">
        <v>212</v>
      </c>
      <c r="W73" s="11" t="s">
        <v>212</v>
      </c>
      <c r="X73" s="11"/>
      <c r="Y73" s="19" t="s">
        <v>232</v>
      </c>
      <c r="Z73" s="13" t="s">
        <v>212</v>
      </c>
    </row>
    <row r="74" spans="1:30" x14ac:dyDescent="0.25">
      <c r="A74" s="12"/>
      <c r="B74" s="24"/>
      <c r="C74" s="24" t="s">
        <v>212</v>
      </c>
      <c r="D74" s="25"/>
      <c r="E74" s="25"/>
      <c r="F74" s="24"/>
      <c r="G74" s="24"/>
      <c r="H74" s="25"/>
      <c r="I74" s="25"/>
      <c r="J74" s="24"/>
      <c r="K74" s="24"/>
      <c r="L74" s="25"/>
      <c r="M74" s="25"/>
      <c r="N74" s="24"/>
      <c r="O74" s="24"/>
      <c r="P74" s="25"/>
      <c r="Q74" s="25"/>
      <c r="R74" s="24"/>
      <c r="S74" s="24"/>
      <c r="T74" s="25"/>
      <c r="U74" s="25"/>
      <c r="V74" s="24"/>
      <c r="W74" s="24" t="s">
        <v>212</v>
      </c>
      <c r="X74" s="25"/>
      <c r="Y74" s="25"/>
      <c r="Z74" s="24"/>
    </row>
    <row r="75" spans="1:30" ht="15.75" thickBot="1" x14ac:dyDescent="0.3">
      <c r="A75" s="12"/>
      <c r="B75" s="20" t="s">
        <v>382</v>
      </c>
      <c r="C75" s="27" t="s">
        <v>212</v>
      </c>
      <c r="D75" s="16" t="s">
        <v>231</v>
      </c>
      <c r="E75" s="21">
        <v>5511</v>
      </c>
      <c r="F75" s="22" t="s">
        <v>212</v>
      </c>
      <c r="G75" s="27"/>
      <c r="H75" s="16" t="s">
        <v>231</v>
      </c>
      <c r="I75" s="21">
        <v>8045</v>
      </c>
      <c r="J75" s="22" t="s">
        <v>212</v>
      </c>
      <c r="K75" s="27"/>
      <c r="L75" s="16" t="s">
        <v>231</v>
      </c>
      <c r="M75" s="21">
        <v>1635</v>
      </c>
      <c r="N75" s="22" t="s">
        <v>212</v>
      </c>
      <c r="O75" s="27"/>
      <c r="P75" s="16" t="s">
        <v>231</v>
      </c>
      <c r="Q75" s="23">
        <v>70</v>
      </c>
      <c r="R75" s="22" t="s">
        <v>212</v>
      </c>
      <c r="S75" s="27"/>
      <c r="T75" s="16" t="s">
        <v>231</v>
      </c>
      <c r="U75" s="21">
        <v>1541</v>
      </c>
      <c r="V75" s="22" t="s">
        <v>212</v>
      </c>
      <c r="W75" s="27" t="s">
        <v>212</v>
      </c>
      <c r="X75" s="16" t="s">
        <v>231</v>
      </c>
      <c r="Y75" s="21">
        <v>16802</v>
      </c>
      <c r="Z75" s="22" t="s">
        <v>212</v>
      </c>
    </row>
    <row r="76" spans="1:30" ht="15.75" thickTop="1" x14ac:dyDescent="0.25">
      <c r="A76" s="12"/>
      <c r="B76" s="24"/>
      <c r="C76" s="24" t="s">
        <v>212</v>
      </c>
      <c r="D76" s="29"/>
      <c r="E76" s="29"/>
      <c r="F76" s="24"/>
      <c r="G76" s="24"/>
      <c r="H76" s="29"/>
      <c r="I76" s="29"/>
      <c r="J76" s="24"/>
      <c r="K76" s="24"/>
      <c r="L76" s="29"/>
      <c r="M76" s="29"/>
      <c r="N76" s="24"/>
      <c r="O76" s="24"/>
      <c r="P76" s="29"/>
      <c r="Q76" s="29"/>
      <c r="R76" s="24"/>
      <c r="S76" s="24"/>
      <c r="T76" s="29"/>
      <c r="U76" s="29"/>
      <c r="V76" s="24"/>
      <c r="W76" s="24" t="s">
        <v>212</v>
      </c>
      <c r="X76" s="29"/>
      <c r="Y76" s="29"/>
      <c r="Z76" s="24"/>
    </row>
    <row r="77" spans="1:30" x14ac:dyDescent="0.25">
      <c r="A77" s="12"/>
      <c r="B77" s="11"/>
      <c r="C77" s="38"/>
      <c r="D77" s="38"/>
      <c r="E77" s="38"/>
      <c r="F77" s="38"/>
      <c r="G77" s="38"/>
      <c r="H77" s="38"/>
      <c r="I77" s="38"/>
      <c r="J77" s="38"/>
      <c r="K77" s="38"/>
      <c r="L77" s="38"/>
      <c r="M77" s="38"/>
      <c r="N77" s="38"/>
      <c r="O77" s="38"/>
      <c r="P77" s="38"/>
      <c r="Q77" s="38"/>
      <c r="R77" s="38"/>
      <c r="S77" s="38"/>
      <c r="T77" s="38"/>
      <c r="U77" s="38"/>
      <c r="V77" s="38"/>
      <c r="W77" s="38"/>
      <c r="X77" s="38"/>
      <c r="Y77" s="38"/>
      <c r="Z77" s="38"/>
    </row>
    <row r="78" spans="1:30" x14ac:dyDescent="0.25">
      <c r="A78" s="12"/>
      <c r="B78" s="14"/>
      <c r="C78" s="14" t="s">
        <v>212</v>
      </c>
      <c r="D78" s="31" t="s">
        <v>383</v>
      </c>
      <c r="E78" s="31"/>
      <c r="F78" s="31"/>
      <c r="G78" s="31"/>
      <c r="H78" s="31"/>
      <c r="I78" s="31"/>
      <c r="J78" s="31"/>
      <c r="K78" s="31"/>
      <c r="L78" s="31"/>
      <c r="M78" s="31"/>
      <c r="N78" s="31"/>
      <c r="O78" s="31"/>
      <c r="P78" s="31"/>
      <c r="Q78" s="31"/>
      <c r="R78" s="31"/>
      <c r="S78" s="31"/>
      <c r="T78" s="31"/>
      <c r="U78" s="31"/>
      <c r="V78" s="31"/>
      <c r="W78" s="31"/>
      <c r="X78" s="31"/>
      <c r="Y78" s="31"/>
      <c r="Z78" s="14"/>
    </row>
    <row r="79" spans="1:30" x14ac:dyDescent="0.25">
      <c r="A79" s="12"/>
      <c r="B79" s="30"/>
      <c r="C79" s="30" t="s">
        <v>212</v>
      </c>
      <c r="D79" s="31" t="s">
        <v>368</v>
      </c>
      <c r="E79" s="31"/>
      <c r="F79" s="30"/>
      <c r="G79" s="30"/>
      <c r="H79" s="31" t="s">
        <v>384</v>
      </c>
      <c r="I79" s="31"/>
      <c r="J79" s="30"/>
      <c r="K79" s="30"/>
      <c r="L79" s="31" t="s">
        <v>371</v>
      </c>
      <c r="M79" s="31"/>
      <c r="N79" s="30"/>
      <c r="O79" s="30"/>
      <c r="P79" s="31" t="s">
        <v>372</v>
      </c>
      <c r="Q79" s="31"/>
      <c r="R79" s="30"/>
      <c r="S79" s="30"/>
      <c r="T79" s="31" t="s">
        <v>373</v>
      </c>
      <c r="U79" s="31"/>
      <c r="V79" s="30"/>
      <c r="W79" s="30" t="s">
        <v>212</v>
      </c>
      <c r="X79" s="31" t="s">
        <v>127</v>
      </c>
      <c r="Y79" s="31"/>
      <c r="Z79" s="30"/>
    </row>
    <row r="80" spans="1:30" ht="15.75" thickBot="1" x14ac:dyDescent="0.3">
      <c r="A80" s="12"/>
      <c r="B80" s="30"/>
      <c r="C80" s="30"/>
      <c r="D80" s="32" t="s">
        <v>369</v>
      </c>
      <c r="E80" s="32"/>
      <c r="F80" s="30"/>
      <c r="G80" s="30"/>
      <c r="H80" s="32"/>
      <c r="I80" s="32"/>
      <c r="J80" s="30"/>
      <c r="K80" s="30"/>
      <c r="L80" s="32"/>
      <c r="M80" s="32"/>
      <c r="N80" s="30"/>
      <c r="O80" s="30"/>
      <c r="P80" s="32"/>
      <c r="Q80" s="32"/>
      <c r="R80" s="30"/>
      <c r="S80" s="30"/>
      <c r="T80" s="32"/>
      <c r="U80" s="32"/>
      <c r="V80" s="30"/>
      <c r="W80" s="30"/>
      <c r="X80" s="32"/>
      <c r="Y80" s="32"/>
      <c r="Z80" s="30"/>
    </row>
    <row r="81" spans="1:30" x14ac:dyDescent="0.25">
      <c r="A81" s="12"/>
      <c r="B81" s="20" t="s">
        <v>374</v>
      </c>
      <c r="C81" s="16" t="s">
        <v>212</v>
      </c>
      <c r="D81" s="16" t="s">
        <v>231</v>
      </c>
      <c r="E81" s="21">
        <v>3846</v>
      </c>
      <c r="F81" s="22" t="s">
        <v>212</v>
      </c>
      <c r="G81" s="16"/>
      <c r="H81" s="16" t="s">
        <v>231</v>
      </c>
      <c r="I81" s="21">
        <v>9457</v>
      </c>
      <c r="J81" s="22" t="s">
        <v>212</v>
      </c>
      <c r="K81" s="16"/>
      <c r="L81" s="16" t="s">
        <v>231</v>
      </c>
      <c r="M81" s="21">
        <v>1987</v>
      </c>
      <c r="N81" s="22" t="s">
        <v>212</v>
      </c>
      <c r="O81" s="16"/>
      <c r="P81" s="16" t="s">
        <v>231</v>
      </c>
      <c r="Q81" s="23">
        <v>70</v>
      </c>
      <c r="R81" s="22" t="s">
        <v>212</v>
      </c>
      <c r="S81" s="16"/>
      <c r="T81" s="16" t="s">
        <v>231</v>
      </c>
      <c r="U81" s="23">
        <v>986</v>
      </c>
      <c r="V81" s="22" t="s">
        <v>212</v>
      </c>
      <c r="W81" s="16" t="s">
        <v>212</v>
      </c>
      <c r="X81" s="16" t="s">
        <v>231</v>
      </c>
      <c r="Y81" s="21">
        <v>16346</v>
      </c>
      <c r="Z81" s="22" t="s">
        <v>212</v>
      </c>
    </row>
    <row r="82" spans="1:30" x14ac:dyDescent="0.25">
      <c r="A82" s="12"/>
      <c r="B82" s="41" t="s">
        <v>375</v>
      </c>
      <c r="C82" s="11" t="s">
        <v>212</v>
      </c>
      <c r="D82" s="11"/>
      <c r="E82" s="19" t="s">
        <v>385</v>
      </c>
      <c r="F82" s="13" t="s">
        <v>234</v>
      </c>
      <c r="G82" s="11"/>
      <c r="H82" s="11"/>
      <c r="I82" s="19" t="s">
        <v>386</v>
      </c>
      <c r="J82" s="13" t="s">
        <v>234</v>
      </c>
      <c r="K82" s="11"/>
      <c r="L82" s="11"/>
      <c r="M82" s="19" t="s">
        <v>232</v>
      </c>
      <c r="N82" s="13" t="s">
        <v>212</v>
      </c>
      <c r="O82" s="11"/>
      <c r="P82" s="11"/>
      <c r="Q82" s="19" t="s">
        <v>387</v>
      </c>
      <c r="R82" s="13" t="s">
        <v>234</v>
      </c>
      <c r="S82" s="11"/>
      <c r="T82" s="11"/>
      <c r="U82" s="19" t="s">
        <v>232</v>
      </c>
      <c r="V82" s="13" t="s">
        <v>212</v>
      </c>
      <c r="W82" s="11" t="s">
        <v>212</v>
      </c>
      <c r="X82" s="11"/>
      <c r="Y82" s="19" t="s">
        <v>336</v>
      </c>
      <c r="Z82" s="13" t="s">
        <v>234</v>
      </c>
    </row>
    <row r="83" spans="1:30" x14ac:dyDescent="0.25">
      <c r="A83" s="12"/>
      <c r="B83" s="33" t="s">
        <v>379</v>
      </c>
      <c r="C83" s="16" t="s">
        <v>212</v>
      </c>
      <c r="D83" s="16"/>
      <c r="E83" s="23">
        <v>952</v>
      </c>
      <c r="F83" s="22" t="s">
        <v>212</v>
      </c>
      <c r="G83" s="16"/>
      <c r="H83" s="16"/>
      <c r="I83" s="23">
        <v>278</v>
      </c>
      <c r="J83" s="22" t="s">
        <v>212</v>
      </c>
      <c r="K83" s="16"/>
      <c r="L83" s="16"/>
      <c r="M83" s="23">
        <v>19</v>
      </c>
      <c r="N83" s="22" t="s">
        <v>212</v>
      </c>
      <c r="O83" s="16"/>
      <c r="P83" s="16"/>
      <c r="Q83" s="23">
        <v>6</v>
      </c>
      <c r="R83" s="22" t="s">
        <v>212</v>
      </c>
      <c r="S83" s="16"/>
      <c r="T83" s="16"/>
      <c r="U83" s="23" t="s">
        <v>232</v>
      </c>
      <c r="V83" s="22" t="s">
        <v>212</v>
      </c>
      <c r="W83" s="16" t="s">
        <v>212</v>
      </c>
      <c r="X83" s="16"/>
      <c r="Y83" s="21">
        <v>1255</v>
      </c>
      <c r="Z83" s="22" t="s">
        <v>212</v>
      </c>
    </row>
    <row r="84" spans="1:30" ht="15.75" thickBot="1" x14ac:dyDescent="0.3">
      <c r="A84" s="12"/>
      <c r="B84" s="41" t="s">
        <v>380</v>
      </c>
      <c r="C84" s="11" t="s">
        <v>212</v>
      </c>
      <c r="D84" s="11"/>
      <c r="E84" s="18">
        <v>1334</v>
      </c>
      <c r="F84" s="13" t="s">
        <v>212</v>
      </c>
      <c r="G84" s="11"/>
      <c r="H84" s="11"/>
      <c r="I84" s="19" t="s">
        <v>388</v>
      </c>
      <c r="J84" s="13" t="s">
        <v>234</v>
      </c>
      <c r="K84" s="11"/>
      <c r="L84" s="11"/>
      <c r="M84" s="19" t="s">
        <v>389</v>
      </c>
      <c r="N84" s="13" t="s">
        <v>234</v>
      </c>
      <c r="O84" s="11"/>
      <c r="P84" s="11"/>
      <c r="Q84" s="19">
        <v>19</v>
      </c>
      <c r="R84" s="13" t="s">
        <v>212</v>
      </c>
      <c r="S84" s="11"/>
      <c r="T84" s="11"/>
      <c r="U84" s="19">
        <v>555</v>
      </c>
      <c r="V84" s="13" t="s">
        <v>212</v>
      </c>
      <c r="W84" s="11" t="s">
        <v>212</v>
      </c>
      <c r="X84" s="11"/>
      <c r="Y84" s="19">
        <v>250</v>
      </c>
      <c r="Z84" s="13" t="s">
        <v>212</v>
      </c>
    </row>
    <row r="85" spans="1:30" x14ac:dyDescent="0.25">
      <c r="A85" s="12"/>
      <c r="B85" s="24"/>
      <c r="C85" s="24" t="s">
        <v>212</v>
      </c>
      <c r="D85" s="25"/>
      <c r="E85" s="25"/>
      <c r="F85" s="24"/>
      <c r="G85" s="24"/>
      <c r="H85" s="25"/>
      <c r="I85" s="25"/>
      <c r="J85" s="24"/>
      <c r="K85" s="24"/>
      <c r="L85" s="25"/>
      <c r="M85" s="25"/>
      <c r="N85" s="24"/>
      <c r="O85" s="24"/>
      <c r="P85" s="25"/>
      <c r="Q85" s="25"/>
      <c r="R85" s="24"/>
      <c r="S85" s="24"/>
      <c r="T85" s="25"/>
      <c r="U85" s="25"/>
      <c r="V85" s="24"/>
      <c r="W85" s="24" t="s">
        <v>212</v>
      </c>
      <c r="X85" s="25"/>
      <c r="Y85" s="25"/>
      <c r="Z85" s="24"/>
    </row>
    <row r="86" spans="1:30" ht="15.75" thickBot="1" x14ac:dyDescent="0.3">
      <c r="A86" s="12"/>
      <c r="B86" s="20" t="s">
        <v>382</v>
      </c>
      <c r="C86" s="27" t="s">
        <v>212</v>
      </c>
      <c r="D86" s="16" t="s">
        <v>231</v>
      </c>
      <c r="E86" s="21">
        <v>5511</v>
      </c>
      <c r="F86" s="22" t="s">
        <v>212</v>
      </c>
      <c r="G86" s="27"/>
      <c r="H86" s="16" t="s">
        <v>231</v>
      </c>
      <c r="I86" s="21">
        <v>8045</v>
      </c>
      <c r="J86" s="22" t="s">
        <v>212</v>
      </c>
      <c r="K86" s="27"/>
      <c r="L86" s="16" t="s">
        <v>231</v>
      </c>
      <c r="M86" s="21">
        <v>1635</v>
      </c>
      <c r="N86" s="22" t="s">
        <v>212</v>
      </c>
      <c r="O86" s="27"/>
      <c r="P86" s="16" t="s">
        <v>231</v>
      </c>
      <c r="Q86" s="23">
        <v>70</v>
      </c>
      <c r="R86" s="22" t="s">
        <v>212</v>
      </c>
      <c r="S86" s="27"/>
      <c r="T86" s="16" t="s">
        <v>231</v>
      </c>
      <c r="U86" s="21">
        <v>1541</v>
      </c>
      <c r="V86" s="22" t="s">
        <v>212</v>
      </c>
      <c r="W86" s="27" t="s">
        <v>212</v>
      </c>
      <c r="X86" s="16" t="s">
        <v>231</v>
      </c>
      <c r="Y86" s="21">
        <v>16802</v>
      </c>
      <c r="Z86" s="22" t="s">
        <v>212</v>
      </c>
    </row>
    <row r="87" spans="1:30" ht="15.75" thickTop="1" x14ac:dyDescent="0.25">
      <c r="A87" s="12"/>
      <c r="B87" s="24"/>
      <c r="C87" s="24" t="s">
        <v>212</v>
      </c>
      <c r="D87" s="29"/>
      <c r="E87" s="29"/>
      <c r="F87" s="24"/>
      <c r="G87" s="24"/>
      <c r="H87" s="29"/>
      <c r="I87" s="29"/>
      <c r="J87" s="24"/>
      <c r="K87" s="24"/>
      <c r="L87" s="29"/>
      <c r="M87" s="29"/>
      <c r="N87" s="24"/>
      <c r="O87" s="24"/>
      <c r="P87" s="29"/>
      <c r="Q87" s="29"/>
      <c r="R87" s="24"/>
      <c r="S87" s="24"/>
      <c r="T87" s="29"/>
      <c r="U87" s="29"/>
      <c r="V87" s="24"/>
      <c r="W87" s="24" t="s">
        <v>212</v>
      </c>
      <c r="X87" s="29"/>
      <c r="Y87" s="29"/>
      <c r="Z87" s="24"/>
    </row>
    <row r="88" spans="1:30" x14ac:dyDescent="0.25">
      <c r="A88" s="12"/>
      <c r="B88" s="40"/>
      <c r="C88" s="40"/>
      <c r="D88" s="40"/>
      <c r="E88" s="40"/>
      <c r="F88" s="40"/>
      <c r="G88" s="40"/>
      <c r="H88" s="40"/>
      <c r="I88" s="40"/>
      <c r="J88" s="40"/>
      <c r="K88" s="40"/>
      <c r="L88" s="40"/>
      <c r="M88" s="40"/>
      <c r="N88" s="40"/>
      <c r="O88" s="40"/>
      <c r="P88" s="40"/>
      <c r="Q88" s="40"/>
      <c r="R88" s="40"/>
      <c r="S88" s="40"/>
      <c r="T88" s="40"/>
      <c r="U88" s="40"/>
      <c r="V88" s="40"/>
      <c r="W88" s="40"/>
      <c r="X88" s="40"/>
      <c r="Y88" s="40"/>
      <c r="Z88" s="40"/>
      <c r="AA88" s="40"/>
      <c r="AB88" s="40"/>
      <c r="AC88" s="40"/>
      <c r="AD88" s="40"/>
    </row>
    <row r="89" spans="1:30"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30" x14ac:dyDescent="0.25">
      <c r="A90" s="12"/>
      <c r="B90" s="14"/>
      <c r="C90" s="14" t="s">
        <v>212</v>
      </c>
      <c r="D90" s="31" t="s">
        <v>390</v>
      </c>
      <c r="E90" s="31"/>
      <c r="F90" s="31"/>
      <c r="G90" s="31"/>
      <c r="H90" s="31"/>
      <c r="I90" s="31"/>
      <c r="J90" s="31"/>
      <c r="K90" s="31"/>
      <c r="L90" s="31"/>
      <c r="M90" s="31"/>
      <c r="N90" s="31"/>
      <c r="O90" s="31"/>
      <c r="P90" s="31"/>
      <c r="Q90" s="31"/>
      <c r="R90" s="31"/>
      <c r="S90" s="31"/>
      <c r="T90" s="31"/>
      <c r="U90" s="31"/>
      <c r="V90" s="31"/>
      <c r="W90" s="31"/>
      <c r="X90" s="31"/>
      <c r="Y90" s="31"/>
      <c r="Z90" s="14"/>
    </row>
    <row r="91" spans="1:30" x14ac:dyDescent="0.25">
      <c r="A91" s="12"/>
      <c r="B91" s="30"/>
      <c r="C91" s="30" t="s">
        <v>212</v>
      </c>
      <c r="D91" s="31" t="s">
        <v>368</v>
      </c>
      <c r="E91" s="31"/>
      <c r="F91" s="30"/>
      <c r="G91" s="30" t="s">
        <v>212</v>
      </c>
      <c r="H91" s="31" t="s">
        <v>370</v>
      </c>
      <c r="I91" s="31"/>
      <c r="J91" s="30"/>
      <c r="K91" s="30" t="s">
        <v>212</v>
      </c>
      <c r="L91" s="31" t="s">
        <v>371</v>
      </c>
      <c r="M91" s="31"/>
      <c r="N91" s="30"/>
      <c r="O91" s="30" t="s">
        <v>212</v>
      </c>
      <c r="P91" s="31" t="s">
        <v>372</v>
      </c>
      <c r="Q91" s="31"/>
      <c r="R91" s="30"/>
      <c r="S91" s="30" t="s">
        <v>212</v>
      </c>
      <c r="T91" s="31" t="s">
        <v>373</v>
      </c>
      <c r="U91" s="31"/>
      <c r="V91" s="30"/>
      <c r="W91" s="30" t="s">
        <v>212</v>
      </c>
      <c r="X91" s="31" t="s">
        <v>127</v>
      </c>
      <c r="Y91" s="31"/>
      <c r="Z91" s="30"/>
    </row>
    <row r="92" spans="1:30" ht="15.75" thickBot="1" x14ac:dyDescent="0.3">
      <c r="A92" s="12"/>
      <c r="B92" s="30"/>
      <c r="C92" s="30"/>
      <c r="D92" s="32" t="s">
        <v>391</v>
      </c>
      <c r="E92" s="32"/>
      <c r="F92" s="30"/>
      <c r="G92" s="30"/>
      <c r="H92" s="32"/>
      <c r="I92" s="32"/>
      <c r="J92" s="30"/>
      <c r="K92" s="30"/>
      <c r="L92" s="32"/>
      <c r="M92" s="32"/>
      <c r="N92" s="30"/>
      <c r="O92" s="30"/>
      <c r="P92" s="32"/>
      <c r="Q92" s="32"/>
      <c r="R92" s="30"/>
      <c r="S92" s="30"/>
      <c r="T92" s="32"/>
      <c r="U92" s="32"/>
      <c r="V92" s="30"/>
      <c r="W92" s="30"/>
      <c r="X92" s="32"/>
      <c r="Y92" s="32"/>
      <c r="Z92" s="30"/>
    </row>
    <row r="93" spans="1:30" ht="25.5" x14ac:dyDescent="0.25">
      <c r="A93" s="12"/>
      <c r="B93" s="20" t="s">
        <v>392</v>
      </c>
      <c r="C93" s="16" t="s">
        <v>212</v>
      </c>
      <c r="D93" s="16" t="s">
        <v>231</v>
      </c>
      <c r="E93" s="21">
        <v>5490</v>
      </c>
      <c r="F93" s="22" t="s">
        <v>212</v>
      </c>
      <c r="G93" s="16" t="s">
        <v>212</v>
      </c>
      <c r="H93" s="16" t="s">
        <v>231</v>
      </c>
      <c r="I93" s="21">
        <v>8043</v>
      </c>
      <c r="J93" s="22" t="s">
        <v>212</v>
      </c>
      <c r="K93" s="16" t="s">
        <v>212</v>
      </c>
      <c r="L93" s="16" t="s">
        <v>231</v>
      </c>
      <c r="M93" s="21">
        <v>1635</v>
      </c>
      <c r="N93" s="22" t="s">
        <v>212</v>
      </c>
      <c r="O93" s="16" t="s">
        <v>212</v>
      </c>
      <c r="P93" s="16" t="s">
        <v>231</v>
      </c>
      <c r="Q93" s="23">
        <v>70</v>
      </c>
      <c r="R93" s="22" t="s">
        <v>212</v>
      </c>
      <c r="S93" s="16" t="s">
        <v>212</v>
      </c>
      <c r="T93" s="16" t="s">
        <v>231</v>
      </c>
      <c r="U93" s="21">
        <v>1541</v>
      </c>
      <c r="V93" s="22" t="s">
        <v>212</v>
      </c>
      <c r="W93" s="16" t="s">
        <v>212</v>
      </c>
      <c r="X93" s="16" t="s">
        <v>231</v>
      </c>
      <c r="Y93" s="21">
        <v>16779</v>
      </c>
      <c r="Z93" s="22" t="s">
        <v>212</v>
      </c>
    </row>
    <row r="94" spans="1:30" ht="26.25" thickBot="1" x14ac:dyDescent="0.3">
      <c r="A94" s="12"/>
      <c r="B94" s="17" t="s">
        <v>393</v>
      </c>
      <c r="C94" s="11" t="s">
        <v>212</v>
      </c>
      <c r="D94" s="11"/>
      <c r="E94" s="19">
        <v>21</v>
      </c>
      <c r="F94" s="13" t="s">
        <v>212</v>
      </c>
      <c r="G94" s="11" t="s">
        <v>212</v>
      </c>
      <c r="H94" s="11"/>
      <c r="I94" s="19">
        <v>2</v>
      </c>
      <c r="J94" s="13" t="s">
        <v>212</v>
      </c>
      <c r="K94" s="11" t="s">
        <v>212</v>
      </c>
      <c r="L94" s="11"/>
      <c r="M94" s="19" t="s">
        <v>232</v>
      </c>
      <c r="N94" s="13" t="s">
        <v>212</v>
      </c>
      <c r="O94" s="11" t="s">
        <v>212</v>
      </c>
      <c r="P94" s="11"/>
      <c r="Q94" s="19" t="s">
        <v>232</v>
      </c>
      <c r="R94" s="13" t="s">
        <v>212</v>
      </c>
      <c r="S94" s="11" t="s">
        <v>212</v>
      </c>
      <c r="T94" s="11"/>
      <c r="U94" s="19" t="s">
        <v>232</v>
      </c>
      <c r="V94" s="13" t="s">
        <v>212</v>
      </c>
      <c r="W94" s="11" t="s">
        <v>212</v>
      </c>
      <c r="X94" s="11"/>
      <c r="Y94" s="19">
        <v>23</v>
      </c>
      <c r="Z94" s="13" t="s">
        <v>212</v>
      </c>
    </row>
    <row r="95" spans="1:30" x14ac:dyDescent="0.25">
      <c r="A95" s="12"/>
      <c r="B95" s="24"/>
      <c r="C95" s="24" t="s">
        <v>212</v>
      </c>
      <c r="D95" s="25"/>
      <c r="E95" s="25"/>
      <c r="F95" s="24"/>
      <c r="G95" s="24" t="s">
        <v>212</v>
      </c>
      <c r="H95" s="25"/>
      <c r="I95" s="25"/>
      <c r="J95" s="24"/>
      <c r="K95" s="24" t="s">
        <v>212</v>
      </c>
      <c r="L95" s="25"/>
      <c r="M95" s="25"/>
      <c r="N95" s="24"/>
      <c r="O95" s="24" t="s">
        <v>212</v>
      </c>
      <c r="P95" s="25"/>
      <c r="Q95" s="25"/>
      <c r="R95" s="24"/>
      <c r="S95" s="24" t="s">
        <v>212</v>
      </c>
      <c r="T95" s="25"/>
      <c r="U95" s="25"/>
      <c r="V95" s="24"/>
      <c r="W95" s="24" t="s">
        <v>212</v>
      </c>
      <c r="X95" s="25"/>
      <c r="Y95" s="25"/>
      <c r="Z95" s="24"/>
    </row>
    <row r="96" spans="1:30" ht="15.75" thickBot="1" x14ac:dyDescent="0.3">
      <c r="A96" s="12"/>
      <c r="B96" s="20" t="s">
        <v>394</v>
      </c>
      <c r="C96" s="27" t="s">
        <v>212</v>
      </c>
      <c r="D96" s="16" t="s">
        <v>231</v>
      </c>
      <c r="E96" s="21">
        <v>5511</v>
      </c>
      <c r="F96" s="22" t="s">
        <v>212</v>
      </c>
      <c r="G96" s="27" t="s">
        <v>212</v>
      </c>
      <c r="H96" s="16" t="s">
        <v>231</v>
      </c>
      <c r="I96" s="21">
        <v>8045</v>
      </c>
      <c r="J96" s="22" t="s">
        <v>212</v>
      </c>
      <c r="K96" s="27" t="s">
        <v>212</v>
      </c>
      <c r="L96" s="16" t="s">
        <v>231</v>
      </c>
      <c r="M96" s="21">
        <v>1635</v>
      </c>
      <c r="N96" s="22" t="s">
        <v>212</v>
      </c>
      <c r="O96" s="27" t="s">
        <v>212</v>
      </c>
      <c r="P96" s="16" t="s">
        <v>231</v>
      </c>
      <c r="Q96" s="23">
        <v>70</v>
      </c>
      <c r="R96" s="22" t="s">
        <v>212</v>
      </c>
      <c r="S96" s="27" t="s">
        <v>212</v>
      </c>
      <c r="T96" s="16" t="s">
        <v>231</v>
      </c>
      <c r="U96" s="21">
        <v>1541</v>
      </c>
      <c r="V96" s="22" t="s">
        <v>212</v>
      </c>
      <c r="W96" s="27" t="s">
        <v>212</v>
      </c>
      <c r="X96" s="16" t="s">
        <v>231</v>
      </c>
      <c r="Y96" s="21">
        <v>16802</v>
      </c>
      <c r="Z96" s="22" t="s">
        <v>212</v>
      </c>
    </row>
    <row r="97" spans="1:26" ht="15.75" thickTop="1" x14ac:dyDescent="0.25">
      <c r="A97" s="12"/>
      <c r="B97" s="24"/>
      <c r="C97" s="24" t="s">
        <v>212</v>
      </c>
      <c r="D97" s="29"/>
      <c r="E97" s="29"/>
      <c r="F97" s="24"/>
      <c r="G97" s="24" t="s">
        <v>212</v>
      </c>
      <c r="H97" s="29"/>
      <c r="I97" s="29"/>
      <c r="J97" s="24"/>
      <c r="K97" s="24" t="s">
        <v>212</v>
      </c>
      <c r="L97" s="29"/>
      <c r="M97" s="29"/>
      <c r="N97" s="24"/>
      <c r="O97" s="24" t="s">
        <v>212</v>
      </c>
      <c r="P97" s="29"/>
      <c r="Q97" s="29"/>
      <c r="R97" s="24"/>
      <c r="S97" s="24" t="s">
        <v>212</v>
      </c>
      <c r="T97" s="29"/>
      <c r="U97" s="29"/>
      <c r="V97" s="24"/>
      <c r="W97" s="24" t="s">
        <v>212</v>
      </c>
      <c r="X97" s="29"/>
      <c r="Y97" s="29"/>
      <c r="Z97" s="24"/>
    </row>
    <row r="98" spans="1:26" ht="25.5" x14ac:dyDescent="0.25">
      <c r="A98" s="12"/>
      <c r="B98" s="17" t="s">
        <v>395</v>
      </c>
      <c r="C98" s="14" t="s">
        <v>212</v>
      </c>
      <c r="D98" s="11" t="s">
        <v>231</v>
      </c>
      <c r="E98" s="18">
        <v>368944</v>
      </c>
      <c r="F98" s="13" t="s">
        <v>212</v>
      </c>
      <c r="G98" s="14" t="s">
        <v>212</v>
      </c>
      <c r="H98" s="11" t="s">
        <v>231</v>
      </c>
      <c r="I98" s="18">
        <v>500493</v>
      </c>
      <c r="J98" s="13" t="s">
        <v>212</v>
      </c>
      <c r="K98" s="14" t="s">
        <v>212</v>
      </c>
      <c r="L98" s="11" t="s">
        <v>231</v>
      </c>
      <c r="M98" s="18">
        <v>94876</v>
      </c>
      <c r="N98" s="13" t="s">
        <v>212</v>
      </c>
      <c r="O98" s="14" t="s">
        <v>212</v>
      </c>
      <c r="P98" s="11" t="s">
        <v>231</v>
      </c>
      <c r="Q98" s="18">
        <v>3660</v>
      </c>
      <c r="R98" s="13" t="s">
        <v>212</v>
      </c>
      <c r="S98" s="14" t="s">
        <v>212</v>
      </c>
      <c r="T98" s="11" t="s">
        <v>231</v>
      </c>
      <c r="U98" s="19" t="s">
        <v>232</v>
      </c>
      <c r="V98" s="13" t="s">
        <v>212</v>
      </c>
      <c r="W98" s="14" t="s">
        <v>212</v>
      </c>
      <c r="X98" s="11" t="s">
        <v>231</v>
      </c>
      <c r="Y98" s="18">
        <v>967973</v>
      </c>
      <c r="Z98" s="13" t="s">
        <v>212</v>
      </c>
    </row>
    <row r="99" spans="1:26" ht="26.25" thickBot="1" x14ac:dyDescent="0.3">
      <c r="A99" s="12"/>
      <c r="B99" s="20" t="s">
        <v>396</v>
      </c>
      <c r="C99" s="27" t="s">
        <v>212</v>
      </c>
      <c r="D99" s="16"/>
      <c r="E99" s="21">
        <v>4373</v>
      </c>
      <c r="F99" s="22" t="s">
        <v>212</v>
      </c>
      <c r="G99" s="27" t="s">
        <v>212</v>
      </c>
      <c r="H99" s="16"/>
      <c r="I99" s="21">
        <v>6044</v>
      </c>
      <c r="J99" s="22" t="s">
        <v>212</v>
      </c>
      <c r="K99" s="27" t="s">
        <v>212</v>
      </c>
      <c r="L99" s="16"/>
      <c r="M99" s="23">
        <v>283</v>
      </c>
      <c r="N99" s="22" t="s">
        <v>212</v>
      </c>
      <c r="O99" s="27" t="s">
        <v>212</v>
      </c>
      <c r="P99" s="16"/>
      <c r="Q99" s="23" t="s">
        <v>232</v>
      </c>
      <c r="R99" s="22" t="s">
        <v>212</v>
      </c>
      <c r="S99" s="27" t="s">
        <v>212</v>
      </c>
      <c r="T99" s="16"/>
      <c r="U99" s="23" t="s">
        <v>232</v>
      </c>
      <c r="V99" s="22" t="s">
        <v>212</v>
      </c>
      <c r="W99" s="27" t="s">
        <v>212</v>
      </c>
      <c r="X99" s="16"/>
      <c r="Y99" s="21">
        <v>10700</v>
      </c>
      <c r="Z99" s="22" t="s">
        <v>212</v>
      </c>
    </row>
    <row r="100" spans="1:26" x14ac:dyDescent="0.25">
      <c r="A100" s="12"/>
      <c r="B100" s="24"/>
      <c r="C100" s="24" t="s">
        <v>212</v>
      </c>
      <c r="D100" s="25"/>
      <c r="E100" s="25"/>
      <c r="F100" s="24"/>
      <c r="G100" s="24" t="s">
        <v>212</v>
      </c>
      <c r="H100" s="25"/>
      <c r="I100" s="25"/>
      <c r="J100" s="24"/>
      <c r="K100" s="24" t="s">
        <v>212</v>
      </c>
      <c r="L100" s="25"/>
      <c r="M100" s="25"/>
      <c r="N100" s="24"/>
      <c r="O100" s="24" t="s">
        <v>212</v>
      </c>
      <c r="P100" s="25"/>
      <c r="Q100" s="25"/>
      <c r="R100" s="24"/>
      <c r="S100" s="24" t="s">
        <v>212</v>
      </c>
      <c r="T100" s="25"/>
      <c r="U100" s="25"/>
      <c r="V100" s="24"/>
      <c r="W100" s="24" t="s">
        <v>212</v>
      </c>
      <c r="X100" s="25"/>
      <c r="Y100" s="25"/>
      <c r="Z100" s="24"/>
    </row>
    <row r="101" spans="1:26" ht="15.75" thickBot="1" x14ac:dyDescent="0.3">
      <c r="A101" s="12"/>
      <c r="B101" s="17" t="s">
        <v>397</v>
      </c>
      <c r="C101" s="14" t="s">
        <v>212</v>
      </c>
      <c r="D101" s="11" t="s">
        <v>231</v>
      </c>
      <c r="E101" s="18">
        <v>373317</v>
      </c>
      <c r="F101" s="13" t="s">
        <v>212</v>
      </c>
      <c r="G101" s="14" t="s">
        <v>212</v>
      </c>
      <c r="H101" s="11" t="s">
        <v>231</v>
      </c>
      <c r="I101" s="18">
        <v>506537</v>
      </c>
      <c r="J101" s="13" t="s">
        <v>212</v>
      </c>
      <c r="K101" s="14" t="s">
        <v>212</v>
      </c>
      <c r="L101" s="11" t="s">
        <v>231</v>
      </c>
      <c r="M101" s="18">
        <v>95159</v>
      </c>
      <c r="N101" s="13" t="s">
        <v>212</v>
      </c>
      <c r="O101" s="14" t="s">
        <v>212</v>
      </c>
      <c r="P101" s="11" t="s">
        <v>231</v>
      </c>
      <c r="Q101" s="18">
        <v>3660</v>
      </c>
      <c r="R101" s="13" t="s">
        <v>212</v>
      </c>
      <c r="S101" s="14" t="s">
        <v>212</v>
      </c>
      <c r="T101" s="11" t="s">
        <v>231</v>
      </c>
      <c r="U101" s="19" t="s">
        <v>232</v>
      </c>
      <c r="V101" s="13" t="s">
        <v>212</v>
      </c>
      <c r="W101" s="14" t="s">
        <v>212</v>
      </c>
      <c r="X101" s="11" t="s">
        <v>231</v>
      </c>
      <c r="Y101" s="18">
        <v>978673</v>
      </c>
      <c r="Z101" s="13" t="s">
        <v>212</v>
      </c>
    </row>
    <row r="102" spans="1:26" ht="15.75" thickTop="1" x14ac:dyDescent="0.25">
      <c r="A102" s="12"/>
      <c r="B102" s="24"/>
      <c r="C102" s="24" t="s">
        <v>212</v>
      </c>
      <c r="D102" s="29"/>
      <c r="E102" s="29"/>
      <c r="F102" s="24"/>
      <c r="G102" s="24" t="s">
        <v>212</v>
      </c>
      <c r="H102" s="29"/>
      <c r="I102" s="29"/>
      <c r="J102" s="24"/>
      <c r="K102" s="24" t="s">
        <v>212</v>
      </c>
      <c r="L102" s="29"/>
      <c r="M102" s="29"/>
      <c r="N102" s="24"/>
      <c r="O102" s="24" t="s">
        <v>212</v>
      </c>
      <c r="P102" s="29"/>
      <c r="Q102" s="29"/>
      <c r="R102" s="24"/>
      <c r="S102" s="24" t="s">
        <v>212</v>
      </c>
      <c r="T102" s="29"/>
      <c r="U102" s="29"/>
      <c r="V102" s="24"/>
      <c r="W102" s="24" t="s">
        <v>212</v>
      </c>
      <c r="X102" s="29"/>
      <c r="Y102" s="29"/>
      <c r="Z102" s="24"/>
    </row>
    <row r="103" spans="1:26" x14ac:dyDescent="0.25">
      <c r="A103" s="12"/>
      <c r="B103" s="11"/>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row>
    <row r="104" spans="1:26" x14ac:dyDescent="0.25">
      <c r="A104" s="12"/>
      <c r="B104" s="14"/>
      <c r="C104" s="14" t="s">
        <v>212</v>
      </c>
      <c r="D104" s="31" t="s">
        <v>398</v>
      </c>
      <c r="E104" s="31"/>
      <c r="F104" s="31"/>
      <c r="G104" s="31"/>
      <c r="H104" s="31"/>
      <c r="I104" s="31"/>
      <c r="J104" s="31"/>
      <c r="K104" s="31"/>
      <c r="L104" s="31"/>
      <c r="M104" s="31"/>
      <c r="N104" s="31"/>
      <c r="O104" s="31"/>
      <c r="P104" s="31"/>
      <c r="Q104" s="31"/>
      <c r="R104" s="31"/>
      <c r="S104" s="31"/>
      <c r="T104" s="31"/>
      <c r="U104" s="31"/>
      <c r="V104" s="31"/>
      <c r="W104" s="31"/>
      <c r="X104" s="31"/>
      <c r="Y104" s="31"/>
      <c r="Z104" s="14"/>
    </row>
    <row r="105" spans="1:26" x14ac:dyDescent="0.25">
      <c r="A105" s="12"/>
      <c r="B105" s="30"/>
      <c r="C105" s="30" t="s">
        <v>212</v>
      </c>
      <c r="D105" s="31" t="s">
        <v>368</v>
      </c>
      <c r="E105" s="31"/>
      <c r="F105" s="30"/>
      <c r="G105" s="30" t="s">
        <v>212</v>
      </c>
      <c r="H105" s="31" t="s">
        <v>384</v>
      </c>
      <c r="I105" s="31"/>
      <c r="J105" s="30"/>
      <c r="K105" s="30" t="s">
        <v>212</v>
      </c>
      <c r="L105" s="31" t="s">
        <v>371</v>
      </c>
      <c r="M105" s="31"/>
      <c r="N105" s="30"/>
      <c r="O105" s="30" t="s">
        <v>212</v>
      </c>
      <c r="P105" s="31" t="s">
        <v>372</v>
      </c>
      <c r="Q105" s="31"/>
      <c r="R105" s="30"/>
      <c r="S105" s="30" t="s">
        <v>212</v>
      </c>
      <c r="T105" s="31" t="s">
        <v>373</v>
      </c>
      <c r="U105" s="31"/>
      <c r="V105" s="30"/>
      <c r="W105" s="30" t="s">
        <v>212</v>
      </c>
      <c r="X105" s="31" t="s">
        <v>127</v>
      </c>
      <c r="Y105" s="31"/>
      <c r="Z105" s="30"/>
    </row>
    <row r="106" spans="1:26" ht="15.75" thickBot="1" x14ac:dyDescent="0.3">
      <c r="A106" s="12"/>
      <c r="B106" s="30"/>
      <c r="C106" s="30"/>
      <c r="D106" s="32" t="s">
        <v>391</v>
      </c>
      <c r="E106" s="32"/>
      <c r="F106" s="30"/>
      <c r="G106" s="30"/>
      <c r="H106" s="32"/>
      <c r="I106" s="32"/>
      <c r="J106" s="30"/>
      <c r="K106" s="30"/>
      <c r="L106" s="32"/>
      <c r="M106" s="32"/>
      <c r="N106" s="30"/>
      <c r="O106" s="30"/>
      <c r="P106" s="32"/>
      <c r="Q106" s="32"/>
      <c r="R106" s="30"/>
      <c r="S106" s="30"/>
      <c r="T106" s="32"/>
      <c r="U106" s="32"/>
      <c r="V106" s="30"/>
      <c r="W106" s="30"/>
      <c r="X106" s="32"/>
      <c r="Y106" s="32"/>
      <c r="Z106" s="30"/>
    </row>
    <row r="107" spans="1:26" ht="25.5" x14ac:dyDescent="0.25">
      <c r="A107" s="12"/>
      <c r="B107" s="20" t="s">
        <v>392</v>
      </c>
      <c r="C107" s="16" t="s">
        <v>212</v>
      </c>
      <c r="D107" s="16" t="s">
        <v>231</v>
      </c>
      <c r="E107" s="21">
        <v>3844</v>
      </c>
      <c r="F107" s="22" t="s">
        <v>212</v>
      </c>
      <c r="G107" s="16" t="s">
        <v>212</v>
      </c>
      <c r="H107" s="16" t="s">
        <v>231</v>
      </c>
      <c r="I107" s="21">
        <v>9456</v>
      </c>
      <c r="J107" s="22" t="s">
        <v>212</v>
      </c>
      <c r="K107" s="16" t="s">
        <v>212</v>
      </c>
      <c r="L107" s="16" t="s">
        <v>231</v>
      </c>
      <c r="M107" s="21">
        <v>1987</v>
      </c>
      <c r="N107" s="22" t="s">
        <v>212</v>
      </c>
      <c r="O107" s="16" t="s">
        <v>212</v>
      </c>
      <c r="P107" s="16" t="s">
        <v>231</v>
      </c>
      <c r="Q107" s="23">
        <v>70</v>
      </c>
      <c r="R107" s="22" t="s">
        <v>212</v>
      </c>
      <c r="S107" s="16" t="s">
        <v>212</v>
      </c>
      <c r="T107" s="16" t="s">
        <v>231</v>
      </c>
      <c r="U107" s="23">
        <v>986</v>
      </c>
      <c r="V107" s="22" t="s">
        <v>212</v>
      </c>
      <c r="W107" s="16" t="s">
        <v>212</v>
      </c>
      <c r="X107" s="16" t="s">
        <v>231</v>
      </c>
      <c r="Y107" s="21">
        <v>16343</v>
      </c>
      <c r="Z107" s="22" t="s">
        <v>212</v>
      </c>
    </row>
    <row r="108" spans="1:26" ht="26.25" thickBot="1" x14ac:dyDescent="0.3">
      <c r="A108" s="12"/>
      <c r="B108" s="17" t="s">
        <v>393</v>
      </c>
      <c r="C108" s="11" t="s">
        <v>212</v>
      </c>
      <c r="D108" s="11"/>
      <c r="E108" s="19">
        <v>2</v>
      </c>
      <c r="F108" s="13" t="s">
        <v>212</v>
      </c>
      <c r="G108" s="11" t="s">
        <v>212</v>
      </c>
      <c r="H108" s="11"/>
      <c r="I108" s="19" t="s">
        <v>232</v>
      </c>
      <c r="J108" s="13" t="s">
        <v>212</v>
      </c>
      <c r="K108" s="11" t="s">
        <v>212</v>
      </c>
      <c r="L108" s="11"/>
      <c r="M108" s="19" t="s">
        <v>232</v>
      </c>
      <c r="N108" s="13" t="s">
        <v>212</v>
      </c>
      <c r="O108" s="11" t="s">
        <v>212</v>
      </c>
      <c r="P108" s="11"/>
      <c r="Q108" s="19" t="s">
        <v>232</v>
      </c>
      <c r="R108" s="13" t="s">
        <v>212</v>
      </c>
      <c r="S108" s="11" t="s">
        <v>212</v>
      </c>
      <c r="T108" s="11"/>
      <c r="U108" s="19" t="s">
        <v>232</v>
      </c>
      <c r="V108" s="13" t="s">
        <v>212</v>
      </c>
      <c r="W108" s="11" t="s">
        <v>212</v>
      </c>
      <c r="X108" s="11"/>
      <c r="Y108" s="19">
        <v>2</v>
      </c>
      <c r="Z108" s="13" t="s">
        <v>212</v>
      </c>
    </row>
    <row r="109" spans="1:26" x14ac:dyDescent="0.25">
      <c r="A109" s="12"/>
      <c r="B109" s="24"/>
      <c r="C109" s="24" t="s">
        <v>212</v>
      </c>
      <c r="D109" s="25"/>
      <c r="E109" s="25"/>
      <c r="F109" s="24"/>
      <c r="G109" s="24" t="s">
        <v>212</v>
      </c>
      <c r="H109" s="25"/>
      <c r="I109" s="25"/>
      <c r="J109" s="24"/>
      <c r="K109" s="24" t="s">
        <v>212</v>
      </c>
      <c r="L109" s="25"/>
      <c r="M109" s="25"/>
      <c r="N109" s="24"/>
      <c r="O109" s="24" t="s">
        <v>212</v>
      </c>
      <c r="P109" s="25"/>
      <c r="Q109" s="25"/>
      <c r="R109" s="24"/>
      <c r="S109" s="24" t="s">
        <v>212</v>
      </c>
      <c r="T109" s="25"/>
      <c r="U109" s="25"/>
      <c r="V109" s="24"/>
      <c r="W109" s="24" t="s">
        <v>212</v>
      </c>
      <c r="X109" s="25"/>
      <c r="Y109" s="25"/>
      <c r="Z109" s="24"/>
    </row>
    <row r="110" spans="1:26" ht="15.75" thickBot="1" x14ac:dyDescent="0.3">
      <c r="A110" s="12"/>
      <c r="B110" s="20" t="s">
        <v>394</v>
      </c>
      <c r="C110" s="27" t="s">
        <v>212</v>
      </c>
      <c r="D110" s="16" t="s">
        <v>231</v>
      </c>
      <c r="E110" s="21">
        <v>3846</v>
      </c>
      <c r="F110" s="22" t="s">
        <v>212</v>
      </c>
      <c r="G110" s="27" t="s">
        <v>212</v>
      </c>
      <c r="H110" s="16" t="s">
        <v>231</v>
      </c>
      <c r="I110" s="21">
        <v>9456</v>
      </c>
      <c r="J110" s="22" t="s">
        <v>212</v>
      </c>
      <c r="K110" s="27" t="s">
        <v>212</v>
      </c>
      <c r="L110" s="16" t="s">
        <v>231</v>
      </c>
      <c r="M110" s="21">
        <v>1987</v>
      </c>
      <c r="N110" s="22" t="s">
        <v>212</v>
      </c>
      <c r="O110" s="27" t="s">
        <v>212</v>
      </c>
      <c r="P110" s="16" t="s">
        <v>231</v>
      </c>
      <c r="Q110" s="23">
        <v>70</v>
      </c>
      <c r="R110" s="22" t="s">
        <v>212</v>
      </c>
      <c r="S110" s="27" t="s">
        <v>212</v>
      </c>
      <c r="T110" s="16" t="s">
        <v>231</v>
      </c>
      <c r="U110" s="23">
        <v>986</v>
      </c>
      <c r="V110" s="22" t="s">
        <v>212</v>
      </c>
      <c r="W110" s="27" t="s">
        <v>212</v>
      </c>
      <c r="X110" s="16" t="s">
        <v>231</v>
      </c>
      <c r="Y110" s="21">
        <v>16345</v>
      </c>
      <c r="Z110" s="22" t="s">
        <v>212</v>
      </c>
    </row>
    <row r="111" spans="1:26" ht="15.75" thickTop="1" x14ac:dyDescent="0.25">
      <c r="A111" s="12"/>
      <c r="B111" s="24"/>
      <c r="C111" s="24" t="s">
        <v>212</v>
      </c>
      <c r="D111" s="29"/>
      <c r="E111" s="29"/>
      <c r="F111" s="24"/>
      <c r="G111" s="24" t="s">
        <v>212</v>
      </c>
      <c r="H111" s="29"/>
      <c r="I111" s="29"/>
      <c r="J111" s="24"/>
      <c r="K111" s="24" t="s">
        <v>212</v>
      </c>
      <c r="L111" s="29"/>
      <c r="M111" s="29"/>
      <c r="N111" s="24"/>
      <c r="O111" s="24" t="s">
        <v>212</v>
      </c>
      <c r="P111" s="29"/>
      <c r="Q111" s="29"/>
      <c r="R111" s="24"/>
      <c r="S111" s="24" t="s">
        <v>212</v>
      </c>
      <c r="T111" s="29"/>
      <c r="U111" s="29"/>
      <c r="V111" s="24"/>
      <c r="W111" s="24" t="s">
        <v>212</v>
      </c>
      <c r="X111" s="29"/>
      <c r="Y111" s="29"/>
      <c r="Z111" s="24"/>
    </row>
    <row r="112" spans="1:26" ht="25.5" x14ac:dyDescent="0.25">
      <c r="A112" s="12"/>
      <c r="B112" s="17" t="s">
        <v>395</v>
      </c>
      <c r="C112" s="14" t="s">
        <v>212</v>
      </c>
      <c r="D112" s="11" t="s">
        <v>231</v>
      </c>
      <c r="E112" s="18">
        <v>322677</v>
      </c>
      <c r="F112" s="13" t="s">
        <v>212</v>
      </c>
      <c r="G112" s="14" t="s">
        <v>212</v>
      </c>
      <c r="H112" s="11" t="s">
        <v>231</v>
      </c>
      <c r="I112" s="18">
        <v>455206</v>
      </c>
      <c r="J112" s="13" t="s">
        <v>212</v>
      </c>
      <c r="K112" s="14" t="s">
        <v>212</v>
      </c>
      <c r="L112" s="11" t="s">
        <v>231</v>
      </c>
      <c r="M112" s="18">
        <v>79619</v>
      </c>
      <c r="N112" s="13" t="s">
        <v>212</v>
      </c>
      <c r="O112" s="14" t="s">
        <v>212</v>
      </c>
      <c r="P112" s="11" t="s">
        <v>231</v>
      </c>
      <c r="Q112" s="18">
        <v>3581</v>
      </c>
      <c r="R112" s="13" t="s">
        <v>212</v>
      </c>
      <c r="S112" s="14" t="s">
        <v>212</v>
      </c>
      <c r="T112" s="11" t="s">
        <v>231</v>
      </c>
      <c r="U112" s="19" t="s">
        <v>232</v>
      </c>
      <c r="V112" s="13" t="s">
        <v>212</v>
      </c>
      <c r="W112" s="14" t="s">
        <v>212</v>
      </c>
      <c r="X112" s="11" t="s">
        <v>231</v>
      </c>
      <c r="Y112" s="18">
        <v>861083</v>
      </c>
      <c r="Z112" s="13" t="s">
        <v>212</v>
      </c>
    </row>
    <row r="113" spans="1:26" ht="26.25" thickBot="1" x14ac:dyDescent="0.3">
      <c r="A113" s="12"/>
      <c r="B113" s="20" t="s">
        <v>396</v>
      </c>
      <c r="C113" s="27" t="s">
        <v>212</v>
      </c>
      <c r="D113" s="16"/>
      <c r="E113" s="21">
        <v>4039</v>
      </c>
      <c r="F113" s="22" t="s">
        <v>212</v>
      </c>
      <c r="G113" s="27" t="s">
        <v>212</v>
      </c>
      <c r="H113" s="16"/>
      <c r="I113" s="21">
        <v>6034</v>
      </c>
      <c r="J113" s="22" t="s">
        <v>212</v>
      </c>
      <c r="K113" s="27" t="s">
        <v>212</v>
      </c>
      <c r="L113" s="16"/>
      <c r="M113" s="23">
        <v>101</v>
      </c>
      <c r="N113" s="22" t="s">
        <v>212</v>
      </c>
      <c r="O113" s="27" t="s">
        <v>212</v>
      </c>
      <c r="P113" s="16"/>
      <c r="Q113" s="23" t="s">
        <v>232</v>
      </c>
      <c r="R113" s="22" t="s">
        <v>212</v>
      </c>
      <c r="S113" s="27" t="s">
        <v>212</v>
      </c>
      <c r="T113" s="16"/>
      <c r="U113" s="23" t="s">
        <v>232</v>
      </c>
      <c r="V113" s="22" t="s">
        <v>212</v>
      </c>
      <c r="W113" s="27" t="s">
        <v>212</v>
      </c>
      <c r="X113" s="16"/>
      <c r="Y113" s="21">
        <v>10174</v>
      </c>
      <c r="Z113" s="22" t="s">
        <v>212</v>
      </c>
    </row>
    <row r="114" spans="1:26" x14ac:dyDescent="0.25">
      <c r="A114" s="12"/>
      <c r="B114" s="24"/>
      <c r="C114" s="24" t="s">
        <v>212</v>
      </c>
      <c r="D114" s="25"/>
      <c r="E114" s="25"/>
      <c r="F114" s="24"/>
      <c r="G114" s="24" t="s">
        <v>212</v>
      </c>
      <c r="H114" s="25"/>
      <c r="I114" s="25"/>
      <c r="J114" s="24"/>
      <c r="K114" s="24" t="s">
        <v>212</v>
      </c>
      <c r="L114" s="25"/>
      <c r="M114" s="25"/>
      <c r="N114" s="24"/>
      <c r="O114" s="24" t="s">
        <v>212</v>
      </c>
      <c r="P114" s="25"/>
      <c r="Q114" s="25"/>
      <c r="R114" s="24"/>
      <c r="S114" s="24" t="s">
        <v>212</v>
      </c>
      <c r="T114" s="25"/>
      <c r="U114" s="25"/>
      <c r="V114" s="24"/>
      <c r="W114" s="24" t="s">
        <v>212</v>
      </c>
      <c r="X114" s="25"/>
      <c r="Y114" s="25"/>
      <c r="Z114" s="24"/>
    </row>
    <row r="115" spans="1:26" ht="15.75" thickBot="1" x14ac:dyDescent="0.3">
      <c r="A115" s="12"/>
      <c r="B115" s="17" t="s">
        <v>397</v>
      </c>
      <c r="C115" s="14" t="s">
        <v>212</v>
      </c>
      <c r="D115" s="11" t="s">
        <v>231</v>
      </c>
      <c r="E115" s="18">
        <v>326716</v>
      </c>
      <c r="F115" s="13" t="s">
        <v>212</v>
      </c>
      <c r="G115" s="14" t="s">
        <v>212</v>
      </c>
      <c r="H115" s="11" t="s">
        <v>231</v>
      </c>
      <c r="I115" s="18">
        <v>461240</v>
      </c>
      <c r="J115" s="13" t="s">
        <v>212</v>
      </c>
      <c r="K115" s="14" t="s">
        <v>212</v>
      </c>
      <c r="L115" s="11" t="s">
        <v>231</v>
      </c>
      <c r="M115" s="18">
        <v>79720</v>
      </c>
      <c r="N115" s="13" t="s">
        <v>212</v>
      </c>
      <c r="O115" s="14" t="s">
        <v>212</v>
      </c>
      <c r="P115" s="11" t="s">
        <v>231</v>
      </c>
      <c r="Q115" s="18">
        <v>3581</v>
      </c>
      <c r="R115" s="13" t="s">
        <v>212</v>
      </c>
      <c r="S115" s="14" t="s">
        <v>212</v>
      </c>
      <c r="T115" s="11" t="s">
        <v>231</v>
      </c>
      <c r="U115" s="19" t="s">
        <v>232</v>
      </c>
      <c r="V115" s="13" t="s">
        <v>212</v>
      </c>
      <c r="W115" s="14" t="s">
        <v>212</v>
      </c>
      <c r="X115" s="11" t="s">
        <v>231</v>
      </c>
      <c r="Y115" s="18">
        <v>871257</v>
      </c>
      <c r="Z115" s="13" t="s">
        <v>212</v>
      </c>
    </row>
    <row r="116" spans="1:26" ht="15.75" thickTop="1" x14ac:dyDescent="0.25">
      <c r="A116" s="12"/>
      <c r="B116" s="24"/>
      <c r="C116" s="24" t="s">
        <v>212</v>
      </c>
      <c r="D116" s="29"/>
      <c r="E116" s="29"/>
      <c r="F116" s="24"/>
      <c r="G116" s="24" t="s">
        <v>212</v>
      </c>
      <c r="H116" s="29"/>
      <c r="I116" s="29"/>
      <c r="J116" s="24"/>
      <c r="K116" s="24" t="s">
        <v>212</v>
      </c>
      <c r="L116" s="29"/>
      <c r="M116" s="29"/>
      <c r="N116" s="24"/>
      <c r="O116" s="24" t="s">
        <v>212</v>
      </c>
      <c r="P116" s="29"/>
      <c r="Q116" s="29"/>
      <c r="R116" s="24"/>
      <c r="S116" s="24" t="s">
        <v>212</v>
      </c>
      <c r="T116" s="29"/>
      <c r="U116" s="29"/>
      <c r="V116" s="24"/>
      <c r="W116" s="24" t="s">
        <v>212</v>
      </c>
      <c r="X116" s="29"/>
      <c r="Y116" s="29"/>
      <c r="Z116" s="24"/>
    </row>
    <row r="117" spans="1:26" x14ac:dyDescent="0.25">
      <c r="A117" s="12"/>
      <c r="B117" s="11"/>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row>
    <row r="118" spans="1:26" x14ac:dyDescent="0.25">
      <c r="A118" s="12"/>
      <c r="B118" s="14"/>
      <c r="C118" s="14" t="s">
        <v>212</v>
      </c>
      <c r="D118" s="31" t="s">
        <v>399</v>
      </c>
      <c r="E118" s="31"/>
      <c r="F118" s="31"/>
      <c r="G118" s="31"/>
      <c r="H118" s="31"/>
      <c r="I118" s="31"/>
      <c r="J118" s="31"/>
      <c r="K118" s="31"/>
      <c r="L118" s="31"/>
      <c r="M118" s="31"/>
      <c r="N118" s="31"/>
      <c r="O118" s="31"/>
      <c r="P118" s="31"/>
      <c r="Q118" s="31"/>
      <c r="R118" s="31"/>
      <c r="S118" s="31"/>
      <c r="T118" s="31"/>
      <c r="U118" s="31"/>
      <c r="V118" s="31"/>
      <c r="W118" s="31"/>
      <c r="X118" s="31"/>
      <c r="Y118" s="31"/>
      <c r="Z118" s="14"/>
    </row>
    <row r="119" spans="1:26" x14ac:dyDescent="0.25">
      <c r="A119" s="12"/>
      <c r="B119" s="30"/>
      <c r="C119" s="30" t="s">
        <v>212</v>
      </c>
      <c r="D119" s="31" t="s">
        <v>368</v>
      </c>
      <c r="E119" s="31"/>
      <c r="F119" s="30"/>
      <c r="G119" s="30" t="s">
        <v>212</v>
      </c>
      <c r="H119" s="31" t="s">
        <v>384</v>
      </c>
      <c r="I119" s="31"/>
      <c r="J119" s="30"/>
      <c r="K119" s="30" t="s">
        <v>212</v>
      </c>
      <c r="L119" s="31" t="s">
        <v>371</v>
      </c>
      <c r="M119" s="31"/>
      <c r="N119" s="30"/>
      <c r="O119" s="30" t="s">
        <v>212</v>
      </c>
      <c r="P119" s="31" t="s">
        <v>372</v>
      </c>
      <c r="Q119" s="31"/>
      <c r="R119" s="30"/>
      <c r="S119" s="30" t="s">
        <v>212</v>
      </c>
      <c r="T119" s="31" t="s">
        <v>373</v>
      </c>
      <c r="U119" s="31"/>
      <c r="V119" s="30"/>
      <c r="W119" s="30" t="s">
        <v>212</v>
      </c>
      <c r="X119" s="31" t="s">
        <v>127</v>
      </c>
      <c r="Y119" s="31"/>
      <c r="Z119" s="30"/>
    </row>
    <row r="120" spans="1:26" ht="15.75" thickBot="1" x14ac:dyDescent="0.3">
      <c r="A120" s="12"/>
      <c r="B120" s="30"/>
      <c r="C120" s="30"/>
      <c r="D120" s="32" t="s">
        <v>391</v>
      </c>
      <c r="E120" s="32"/>
      <c r="F120" s="30"/>
      <c r="G120" s="30"/>
      <c r="H120" s="32"/>
      <c r="I120" s="32"/>
      <c r="J120" s="30"/>
      <c r="K120" s="30"/>
      <c r="L120" s="32"/>
      <c r="M120" s="32"/>
      <c r="N120" s="30"/>
      <c r="O120" s="30"/>
      <c r="P120" s="32"/>
      <c r="Q120" s="32"/>
      <c r="R120" s="30"/>
      <c r="S120" s="30"/>
      <c r="T120" s="32"/>
      <c r="U120" s="32"/>
      <c r="V120" s="30"/>
      <c r="W120" s="30"/>
      <c r="X120" s="32"/>
      <c r="Y120" s="32"/>
      <c r="Z120" s="30"/>
    </row>
    <row r="121" spans="1:26" ht="25.5" x14ac:dyDescent="0.25">
      <c r="A121" s="12"/>
      <c r="B121" s="20" t="s">
        <v>392</v>
      </c>
      <c r="C121" s="16" t="s">
        <v>212</v>
      </c>
      <c r="D121" s="16" t="s">
        <v>231</v>
      </c>
      <c r="E121" s="21">
        <v>3682</v>
      </c>
      <c r="F121" s="22" t="s">
        <v>212</v>
      </c>
      <c r="G121" s="16" t="s">
        <v>212</v>
      </c>
      <c r="H121" s="16" t="s">
        <v>231</v>
      </c>
      <c r="I121" s="21">
        <v>8722</v>
      </c>
      <c r="J121" s="22" t="s">
        <v>212</v>
      </c>
      <c r="K121" s="16" t="s">
        <v>212</v>
      </c>
      <c r="L121" s="16" t="s">
        <v>231</v>
      </c>
      <c r="M121" s="21">
        <v>1987</v>
      </c>
      <c r="N121" s="22" t="s">
        <v>212</v>
      </c>
      <c r="O121" s="16" t="s">
        <v>212</v>
      </c>
      <c r="P121" s="16" t="s">
        <v>231</v>
      </c>
      <c r="Q121" s="23">
        <v>79</v>
      </c>
      <c r="R121" s="22" t="s">
        <v>212</v>
      </c>
      <c r="S121" s="16" t="s">
        <v>212</v>
      </c>
      <c r="T121" s="16" t="s">
        <v>231</v>
      </c>
      <c r="U121" s="21">
        <v>1741</v>
      </c>
      <c r="V121" s="22" t="s">
        <v>212</v>
      </c>
      <c r="W121" s="16" t="s">
        <v>212</v>
      </c>
      <c r="X121" s="16" t="s">
        <v>231</v>
      </c>
      <c r="Y121" s="21">
        <v>16211</v>
      </c>
      <c r="Z121" s="22" t="s">
        <v>212</v>
      </c>
    </row>
    <row r="122" spans="1:26" ht="26.25" thickBot="1" x14ac:dyDescent="0.3">
      <c r="A122" s="12"/>
      <c r="B122" s="17" t="s">
        <v>393</v>
      </c>
      <c r="C122" s="11" t="s">
        <v>212</v>
      </c>
      <c r="D122" s="11"/>
      <c r="E122" s="19">
        <v>26</v>
      </c>
      <c r="F122" s="13" t="s">
        <v>212</v>
      </c>
      <c r="G122" s="11" t="s">
        <v>212</v>
      </c>
      <c r="H122" s="11"/>
      <c r="I122" s="19">
        <v>46</v>
      </c>
      <c r="J122" s="13" t="s">
        <v>212</v>
      </c>
      <c r="K122" s="11" t="s">
        <v>212</v>
      </c>
      <c r="L122" s="11"/>
      <c r="M122" s="19" t="s">
        <v>232</v>
      </c>
      <c r="N122" s="13" t="s">
        <v>212</v>
      </c>
      <c r="O122" s="11" t="s">
        <v>212</v>
      </c>
      <c r="P122" s="11"/>
      <c r="Q122" s="19" t="s">
        <v>232</v>
      </c>
      <c r="R122" s="13" t="s">
        <v>212</v>
      </c>
      <c r="S122" s="11" t="s">
        <v>212</v>
      </c>
      <c r="T122" s="11"/>
      <c r="U122" s="19" t="s">
        <v>232</v>
      </c>
      <c r="V122" s="13" t="s">
        <v>212</v>
      </c>
      <c r="W122" s="11" t="s">
        <v>212</v>
      </c>
      <c r="X122" s="11"/>
      <c r="Y122" s="19">
        <v>72</v>
      </c>
      <c r="Z122" s="13" t="s">
        <v>212</v>
      </c>
    </row>
    <row r="123" spans="1:26" x14ac:dyDescent="0.25">
      <c r="A123" s="12"/>
      <c r="B123" s="24"/>
      <c r="C123" s="24" t="s">
        <v>212</v>
      </c>
      <c r="D123" s="25"/>
      <c r="E123" s="25"/>
      <c r="F123" s="24"/>
      <c r="G123" s="24" t="s">
        <v>212</v>
      </c>
      <c r="H123" s="25"/>
      <c r="I123" s="25"/>
      <c r="J123" s="24"/>
      <c r="K123" s="24" t="s">
        <v>212</v>
      </c>
      <c r="L123" s="25"/>
      <c r="M123" s="25"/>
      <c r="N123" s="24"/>
      <c r="O123" s="24" t="s">
        <v>212</v>
      </c>
      <c r="P123" s="25"/>
      <c r="Q123" s="25"/>
      <c r="R123" s="24"/>
      <c r="S123" s="24" t="s">
        <v>212</v>
      </c>
      <c r="T123" s="25"/>
      <c r="U123" s="25"/>
      <c r="V123" s="24"/>
      <c r="W123" s="24" t="s">
        <v>212</v>
      </c>
      <c r="X123" s="25"/>
      <c r="Y123" s="25"/>
      <c r="Z123" s="24"/>
    </row>
    <row r="124" spans="1:26" ht="15.75" thickBot="1" x14ac:dyDescent="0.3">
      <c r="A124" s="12"/>
      <c r="B124" s="20" t="s">
        <v>394</v>
      </c>
      <c r="C124" s="27" t="s">
        <v>212</v>
      </c>
      <c r="D124" s="16" t="s">
        <v>231</v>
      </c>
      <c r="E124" s="21">
        <v>3708</v>
      </c>
      <c r="F124" s="22" t="s">
        <v>212</v>
      </c>
      <c r="G124" s="27" t="s">
        <v>212</v>
      </c>
      <c r="H124" s="16" t="s">
        <v>231</v>
      </c>
      <c r="I124" s="21">
        <v>8768</v>
      </c>
      <c r="J124" s="22" t="s">
        <v>212</v>
      </c>
      <c r="K124" s="27" t="s">
        <v>212</v>
      </c>
      <c r="L124" s="16" t="s">
        <v>231</v>
      </c>
      <c r="M124" s="21">
        <v>1987</v>
      </c>
      <c r="N124" s="22" t="s">
        <v>212</v>
      </c>
      <c r="O124" s="27" t="s">
        <v>212</v>
      </c>
      <c r="P124" s="16" t="s">
        <v>231</v>
      </c>
      <c r="Q124" s="23">
        <v>79</v>
      </c>
      <c r="R124" s="22" t="s">
        <v>212</v>
      </c>
      <c r="S124" s="27" t="s">
        <v>212</v>
      </c>
      <c r="T124" s="16" t="s">
        <v>231</v>
      </c>
      <c r="U124" s="21">
        <v>1741</v>
      </c>
      <c r="V124" s="22" t="s">
        <v>212</v>
      </c>
      <c r="W124" s="27" t="s">
        <v>212</v>
      </c>
      <c r="X124" s="16" t="s">
        <v>231</v>
      </c>
      <c r="Y124" s="21">
        <v>16283</v>
      </c>
      <c r="Z124" s="22" t="s">
        <v>212</v>
      </c>
    </row>
    <row r="125" spans="1:26" ht="15.75" thickTop="1" x14ac:dyDescent="0.25">
      <c r="A125" s="12"/>
      <c r="B125" s="24"/>
      <c r="C125" s="24" t="s">
        <v>212</v>
      </c>
      <c r="D125" s="29"/>
      <c r="E125" s="29"/>
      <c r="F125" s="24"/>
      <c r="G125" s="24" t="s">
        <v>212</v>
      </c>
      <c r="H125" s="29"/>
      <c r="I125" s="29"/>
      <c r="J125" s="24"/>
      <c r="K125" s="24" t="s">
        <v>212</v>
      </c>
      <c r="L125" s="29"/>
      <c r="M125" s="29"/>
      <c r="N125" s="24"/>
      <c r="O125" s="24" t="s">
        <v>212</v>
      </c>
      <c r="P125" s="29"/>
      <c r="Q125" s="29"/>
      <c r="R125" s="24"/>
      <c r="S125" s="24" t="s">
        <v>212</v>
      </c>
      <c r="T125" s="29"/>
      <c r="U125" s="29"/>
      <c r="V125" s="24"/>
      <c r="W125" s="24" t="s">
        <v>212</v>
      </c>
      <c r="X125" s="29"/>
      <c r="Y125" s="29"/>
      <c r="Z125" s="24"/>
    </row>
    <row r="126" spans="1:26" ht="25.5" x14ac:dyDescent="0.25">
      <c r="A126" s="12"/>
      <c r="B126" s="17" t="s">
        <v>395</v>
      </c>
      <c r="C126" s="14" t="s">
        <v>212</v>
      </c>
      <c r="D126" s="11" t="s">
        <v>231</v>
      </c>
      <c r="E126" s="18">
        <v>303290</v>
      </c>
      <c r="F126" s="13" t="s">
        <v>212</v>
      </c>
      <c r="G126" s="14" t="s">
        <v>212</v>
      </c>
      <c r="H126" s="11" t="s">
        <v>231</v>
      </c>
      <c r="I126" s="18">
        <v>452185</v>
      </c>
      <c r="J126" s="13" t="s">
        <v>212</v>
      </c>
      <c r="K126" s="14" t="s">
        <v>212</v>
      </c>
      <c r="L126" s="11" t="s">
        <v>231</v>
      </c>
      <c r="M126" s="18">
        <v>65610</v>
      </c>
      <c r="N126" s="13" t="s">
        <v>212</v>
      </c>
      <c r="O126" s="14" t="s">
        <v>212</v>
      </c>
      <c r="P126" s="11" t="s">
        <v>231</v>
      </c>
      <c r="Q126" s="18">
        <v>3941</v>
      </c>
      <c r="R126" s="13" t="s">
        <v>212</v>
      </c>
      <c r="S126" s="14" t="s">
        <v>212</v>
      </c>
      <c r="T126" s="11" t="s">
        <v>231</v>
      </c>
      <c r="U126" s="19" t="s">
        <v>232</v>
      </c>
      <c r="V126" s="13" t="s">
        <v>212</v>
      </c>
      <c r="W126" s="14" t="s">
        <v>212</v>
      </c>
      <c r="X126" s="11" t="s">
        <v>231</v>
      </c>
      <c r="Y126" s="18">
        <v>825026</v>
      </c>
      <c r="Z126" s="13" t="s">
        <v>212</v>
      </c>
    </row>
    <row r="127" spans="1:26" ht="26.25" thickBot="1" x14ac:dyDescent="0.3">
      <c r="A127" s="12"/>
      <c r="B127" s="20" t="s">
        <v>396</v>
      </c>
      <c r="C127" s="27" t="s">
        <v>212</v>
      </c>
      <c r="D127" s="16"/>
      <c r="E127" s="21">
        <v>4914</v>
      </c>
      <c r="F127" s="22" t="s">
        <v>212</v>
      </c>
      <c r="G127" s="27" t="s">
        <v>212</v>
      </c>
      <c r="H127" s="16"/>
      <c r="I127" s="21">
        <v>6929</v>
      </c>
      <c r="J127" s="22" t="s">
        <v>212</v>
      </c>
      <c r="K127" s="27" t="s">
        <v>212</v>
      </c>
      <c r="L127" s="16"/>
      <c r="M127" s="23">
        <v>104</v>
      </c>
      <c r="N127" s="22" t="s">
        <v>212</v>
      </c>
      <c r="O127" s="27" t="s">
        <v>212</v>
      </c>
      <c r="P127" s="16"/>
      <c r="Q127" s="23" t="s">
        <v>232</v>
      </c>
      <c r="R127" s="22" t="s">
        <v>212</v>
      </c>
      <c r="S127" s="27" t="s">
        <v>212</v>
      </c>
      <c r="T127" s="16"/>
      <c r="U127" s="23" t="s">
        <v>232</v>
      </c>
      <c r="V127" s="22" t="s">
        <v>212</v>
      </c>
      <c r="W127" s="27" t="s">
        <v>212</v>
      </c>
      <c r="X127" s="16"/>
      <c r="Y127" s="21">
        <v>11947</v>
      </c>
      <c r="Z127" s="22" t="s">
        <v>212</v>
      </c>
    </row>
    <row r="128" spans="1:26" x14ac:dyDescent="0.25">
      <c r="A128" s="12"/>
      <c r="B128" s="24"/>
      <c r="C128" s="24" t="s">
        <v>212</v>
      </c>
      <c r="D128" s="25"/>
      <c r="E128" s="25"/>
      <c r="F128" s="24"/>
      <c r="G128" s="24" t="s">
        <v>212</v>
      </c>
      <c r="H128" s="25"/>
      <c r="I128" s="25"/>
      <c r="J128" s="24"/>
      <c r="K128" s="24" t="s">
        <v>212</v>
      </c>
      <c r="L128" s="25"/>
      <c r="M128" s="25"/>
      <c r="N128" s="24"/>
      <c r="O128" s="24" t="s">
        <v>212</v>
      </c>
      <c r="P128" s="25"/>
      <c r="Q128" s="25"/>
      <c r="R128" s="24"/>
      <c r="S128" s="24" t="s">
        <v>212</v>
      </c>
      <c r="T128" s="25"/>
      <c r="U128" s="25"/>
      <c r="V128" s="24"/>
      <c r="W128" s="24" t="s">
        <v>212</v>
      </c>
      <c r="X128" s="25"/>
      <c r="Y128" s="25"/>
      <c r="Z128" s="24"/>
    </row>
    <row r="129" spans="1:30" ht="15.75" thickBot="1" x14ac:dyDescent="0.3">
      <c r="A129" s="12"/>
      <c r="B129" s="17" t="s">
        <v>397</v>
      </c>
      <c r="C129" s="14" t="s">
        <v>212</v>
      </c>
      <c r="D129" s="11" t="s">
        <v>231</v>
      </c>
      <c r="E129" s="18">
        <v>308204</v>
      </c>
      <c r="F129" s="13" t="s">
        <v>212</v>
      </c>
      <c r="G129" s="14" t="s">
        <v>212</v>
      </c>
      <c r="H129" s="11" t="s">
        <v>231</v>
      </c>
      <c r="I129" s="18">
        <v>459114</v>
      </c>
      <c r="J129" s="13" t="s">
        <v>212</v>
      </c>
      <c r="K129" s="14" t="s">
        <v>212</v>
      </c>
      <c r="L129" s="11" t="s">
        <v>231</v>
      </c>
      <c r="M129" s="18">
        <v>65714</v>
      </c>
      <c r="N129" s="13" t="s">
        <v>212</v>
      </c>
      <c r="O129" s="14" t="s">
        <v>212</v>
      </c>
      <c r="P129" s="11" t="s">
        <v>231</v>
      </c>
      <c r="Q129" s="18">
        <v>3941</v>
      </c>
      <c r="R129" s="13" t="s">
        <v>212</v>
      </c>
      <c r="S129" s="14" t="s">
        <v>212</v>
      </c>
      <c r="T129" s="11" t="s">
        <v>231</v>
      </c>
      <c r="U129" s="19" t="s">
        <v>232</v>
      </c>
      <c r="V129" s="13" t="s">
        <v>212</v>
      </c>
      <c r="W129" s="14" t="s">
        <v>212</v>
      </c>
      <c r="X129" s="11" t="s">
        <v>231</v>
      </c>
      <c r="Y129" s="18">
        <v>836973</v>
      </c>
      <c r="Z129" s="13" t="s">
        <v>212</v>
      </c>
    </row>
    <row r="130" spans="1:30" ht="15.75" thickTop="1" x14ac:dyDescent="0.25">
      <c r="A130" s="12"/>
      <c r="B130" s="24"/>
      <c r="C130" s="24" t="s">
        <v>212</v>
      </c>
      <c r="D130" s="29"/>
      <c r="E130" s="29"/>
      <c r="F130" s="24"/>
      <c r="G130" s="24" t="s">
        <v>212</v>
      </c>
      <c r="H130" s="29"/>
      <c r="I130" s="29"/>
      <c r="J130" s="24"/>
      <c r="K130" s="24" t="s">
        <v>212</v>
      </c>
      <c r="L130" s="29"/>
      <c r="M130" s="29"/>
      <c r="N130" s="24"/>
      <c r="O130" s="24" t="s">
        <v>212</v>
      </c>
      <c r="P130" s="29"/>
      <c r="Q130" s="29"/>
      <c r="R130" s="24"/>
      <c r="S130" s="24" t="s">
        <v>212</v>
      </c>
      <c r="T130" s="29"/>
      <c r="U130" s="29"/>
      <c r="V130" s="24"/>
      <c r="W130" s="24" t="s">
        <v>212</v>
      </c>
      <c r="X130" s="29"/>
      <c r="Y130" s="29"/>
      <c r="Z130" s="24"/>
    </row>
    <row r="131" spans="1:30" ht="15" customHeight="1" x14ac:dyDescent="0.25">
      <c r="A131" s="12" t="s">
        <v>401</v>
      </c>
      <c r="B131" s="36" t="s">
        <v>5</v>
      </c>
      <c r="C131" s="36"/>
      <c r="D131" s="36"/>
      <c r="E131" s="36"/>
      <c r="F131" s="36"/>
      <c r="G131" s="36"/>
      <c r="H131" s="36"/>
      <c r="I131" s="36"/>
      <c r="J131" s="36"/>
      <c r="K131" s="36"/>
      <c r="L131" s="36"/>
      <c r="M131" s="36"/>
      <c r="N131" s="36"/>
      <c r="O131" s="36"/>
      <c r="P131" s="36"/>
      <c r="Q131" s="36"/>
      <c r="R131" s="36"/>
      <c r="S131" s="36"/>
      <c r="T131" s="36"/>
      <c r="U131" s="36"/>
      <c r="V131" s="36"/>
      <c r="W131" s="36"/>
      <c r="X131" s="36"/>
      <c r="Y131" s="36"/>
      <c r="Z131" s="36"/>
      <c r="AA131" s="36"/>
      <c r="AB131" s="36"/>
      <c r="AC131" s="36"/>
      <c r="AD131" s="36"/>
    </row>
    <row r="132" spans="1:30" x14ac:dyDescent="0.25">
      <c r="A132" s="12"/>
      <c r="B132" s="38" t="s">
        <v>408</v>
      </c>
      <c r="C132" s="38"/>
      <c r="D132" s="38"/>
      <c r="E132" s="38"/>
      <c r="F132" s="38"/>
      <c r="G132" s="38"/>
      <c r="H132" s="38"/>
      <c r="I132" s="38"/>
      <c r="J132" s="38"/>
      <c r="K132" s="38"/>
      <c r="L132" s="38"/>
      <c r="M132" s="38"/>
      <c r="N132" s="38"/>
      <c r="O132" s="38"/>
      <c r="P132" s="38"/>
      <c r="Q132" s="38"/>
      <c r="R132" s="38"/>
      <c r="S132" s="38"/>
      <c r="T132" s="38"/>
      <c r="U132" s="38"/>
      <c r="V132" s="38"/>
      <c r="W132" s="38"/>
      <c r="X132" s="38"/>
      <c r="Y132" s="38"/>
      <c r="Z132" s="38"/>
      <c r="AA132" s="38"/>
      <c r="AB132" s="38"/>
      <c r="AC132" s="38"/>
      <c r="AD132" s="38"/>
    </row>
    <row r="133" spans="1:30" x14ac:dyDescent="0.25">
      <c r="A133" s="12"/>
      <c r="B133" s="51" t="s">
        <v>401</v>
      </c>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c r="AA133" s="51"/>
      <c r="AB133" s="51"/>
      <c r="AC133" s="51"/>
      <c r="AD133" s="51"/>
    </row>
    <row r="134" spans="1:30" x14ac:dyDescent="0.25">
      <c r="A134" s="12"/>
      <c r="B134" s="51" t="s">
        <v>409</v>
      </c>
      <c r="C134" s="51"/>
      <c r="D134" s="51"/>
      <c r="E134" s="51"/>
      <c r="F134" s="51"/>
      <c r="G134" s="51"/>
      <c r="H134" s="51"/>
      <c r="I134" s="51"/>
      <c r="J134" s="51"/>
      <c r="K134" s="51"/>
      <c r="L134" s="51"/>
      <c r="M134" s="51"/>
      <c r="N134" s="51"/>
      <c r="O134" s="51"/>
      <c r="P134" s="51"/>
      <c r="Q134" s="51"/>
      <c r="R134" s="51"/>
      <c r="S134" s="51"/>
      <c r="T134" s="51"/>
      <c r="U134" s="51"/>
      <c r="V134" s="51"/>
      <c r="W134" s="51"/>
      <c r="X134" s="51"/>
      <c r="Y134" s="51"/>
      <c r="Z134" s="51"/>
      <c r="AA134" s="51"/>
      <c r="AB134" s="51"/>
      <c r="AC134" s="51"/>
      <c r="AD134" s="51"/>
    </row>
    <row r="135" spans="1:30" ht="15.75" x14ac:dyDescent="0.25">
      <c r="A135" s="12"/>
      <c r="B135" s="39"/>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c r="AA135" s="39"/>
      <c r="AB135" s="39"/>
      <c r="AC135" s="39"/>
      <c r="AD135" s="39"/>
    </row>
    <row r="136" spans="1:30"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30" ht="15.75" thickBot="1" x14ac:dyDescent="0.3">
      <c r="A137" s="12"/>
      <c r="B137" s="14"/>
      <c r="C137" s="14" t="s">
        <v>212</v>
      </c>
      <c r="D137" s="32" t="s">
        <v>410</v>
      </c>
      <c r="E137" s="32"/>
      <c r="F137" s="32"/>
      <c r="G137" s="32"/>
      <c r="H137" s="32"/>
      <c r="I137" s="32"/>
      <c r="J137" s="32"/>
      <c r="K137" s="32"/>
      <c r="L137" s="32"/>
      <c r="M137" s="32"/>
      <c r="N137" s="32"/>
      <c r="O137" s="32"/>
      <c r="P137" s="32"/>
      <c r="Q137" s="32"/>
      <c r="R137" s="14"/>
      <c r="S137" s="14" t="s">
        <v>212</v>
      </c>
      <c r="T137" s="30"/>
      <c r="U137" s="30"/>
      <c r="V137" s="14"/>
    </row>
    <row r="138" spans="1:30" ht="15.75" thickBot="1" x14ac:dyDescent="0.3">
      <c r="A138" s="12"/>
      <c r="B138" s="14"/>
      <c r="C138" s="14" t="s">
        <v>212</v>
      </c>
      <c r="D138" s="48" t="s">
        <v>411</v>
      </c>
      <c r="E138" s="48"/>
      <c r="F138" s="14"/>
      <c r="G138" s="14" t="s">
        <v>212</v>
      </c>
      <c r="H138" s="48" t="s">
        <v>412</v>
      </c>
      <c r="I138" s="48"/>
      <c r="J138" s="14"/>
      <c r="K138" s="14" t="s">
        <v>212</v>
      </c>
      <c r="L138" s="48" t="s">
        <v>413</v>
      </c>
      <c r="M138" s="48"/>
      <c r="N138" s="14"/>
      <c r="O138" s="14" t="s">
        <v>212</v>
      </c>
      <c r="P138" s="48" t="s">
        <v>414</v>
      </c>
      <c r="Q138" s="48"/>
      <c r="R138" s="14"/>
      <c r="S138" s="14" t="s">
        <v>212</v>
      </c>
      <c r="T138" s="32" t="s">
        <v>415</v>
      </c>
      <c r="U138" s="32"/>
      <c r="V138" s="14"/>
    </row>
    <row r="139" spans="1:30" x14ac:dyDescent="0.25">
      <c r="A139" s="12"/>
      <c r="B139" s="20" t="s">
        <v>416</v>
      </c>
      <c r="C139" s="16" t="s">
        <v>212</v>
      </c>
      <c r="D139" s="16"/>
      <c r="E139" s="16"/>
      <c r="F139" s="16"/>
      <c r="G139" s="16" t="s">
        <v>212</v>
      </c>
      <c r="H139" s="16"/>
      <c r="I139" s="16"/>
      <c r="J139" s="16"/>
      <c r="K139" s="16" t="s">
        <v>212</v>
      </c>
      <c r="L139" s="16"/>
      <c r="M139" s="16"/>
      <c r="N139" s="16"/>
      <c r="O139" s="16" t="s">
        <v>212</v>
      </c>
      <c r="P139" s="16"/>
      <c r="Q139" s="16"/>
      <c r="R139" s="16"/>
      <c r="S139" s="16" t="s">
        <v>212</v>
      </c>
      <c r="T139" s="16"/>
      <c r="U139" s="16"/>
      <c r="V139" s="16"/>
    </row>
    <row r="140" spans="1:30" x14ac:dyDescent="0.25">
      <c r="A140" s="12"/>
      <c r="B140" s="41" t="s">
        <v>291</v>
      </c>
      <c r="C140" s="11" t="s">
        <v>212</v>
      </c>
      <c r="D140" s="11" t="s">
        <v>231</v>
      </c>
      <c r="E140" s="18">
        <v>46487</v>
      </c>
      <c r="F140" s="13" t="s">
        <v>212</v>
      </c>
      <c r="G140" s="11" t="s">
        <v>212</v>
      </c>
      <c r="H140" s="11" t="s">
        <v>231</v>
      </c>
      <c r="I140" s="19" t="s">
        <v>232</v>
      </c>
      <c r="J140" s="13" t="s">
        <v>212</v>
      </c>
      <c r="K140" s="11" t="s">
        <v>212</v>
      </c>
      <c r="L140" s="11" t="s">
        <v>231</v>
      </c>
      <c r="M140" s="18">
        <v>1308</v>
      </c>
      <c r="N140" s="13" t="s">
        <v>212</v>
      </c>
      <c r="O140" s="11" t="s">
        <v>212</v>
      </c>
      <c r="P140" s="11" t="s">
        <v>231</v>
      </c>
      <c r="Q140" s="19" t="s">
        <v>232</v>
      </c>
      <c r="R140" s="13" t="s">
        <v>212</v>
      </c>
      <c r="S140" s="11" t="s">
        <v>212</v>
      </c>
      <c r="T140" s="11" t="s">
        <v>231</v>
      </c>
      <c r="U140" s="18">
        <v>47795</v>
      </c>
      <c r="V140" s="13" t="s">
        <v>212</v>
      </c>
    </row>
    <row r="141" spans="1:30" x14ac:dyDescent="0.25">
      <c r="A141" s="12"/>
      <c r="B141" s="33" t="s">
        <v>293</v>
      </c>
      <c r="C141" s="16" t="s">
        <v>212</v>
      </c>
      <c r="D141" s="16"/>
      <c r="E141" s="21">
        <v>40181</v>
      </c>
      <c r="F141" s="22" t="s">
        <v>212</v>
      </c>
      <c r="G141" s="16" t="s">
        <v>212</v>
      </c>
      <c r="H141" s="16"/>
      <c r="I141" s="23" t="s">
        <v>232</v>
      </c>
      <c r="J141" s="22" t="s">
        <v>212</v>
      </c>
      <c r="K141" s="16" t="s">
        <v>212</v>
      </c>
      <c r="L141" s="16"/>
      <c r="M141" s="21">
        <v>9025</v>
      </c>
      <c r="N141" s="22" t="s">
        <v>212</v>
      </c>
      <c r="O141" s="16" t="s">
        <v>212</v>
      </c>
      <c r="P141" s="16"/>
      <c r="Q141" s="23" t="s">
        <v>232</v>
      </c>
      <c r="R141" s="22" t="s">
        <v>212</v>
      </c>
      <c r="S141" s="16" t="s">
        <v>212</v>
      </c>
      <c r="T141" s="16"/>
      <c r="U141" s="21">
        <v>49206</v>
      </c>
      <c r="V141" s="22" t="s">
        <v>212</v>
      </c>
    </row>
    <row r="142" spans="1:30" x14ac:dyDescent="0.25">
      <c r="A142" s="12"/>
      <c r="B142" s="41" t="s">
        <v>294</v>
      </c>
      <c r="C142" s="11" t="s">
        <v>212</v>
      </c>
      <c r="D142" s="11"/>
      <c r="E142" s="18">
        <v>234794</v>
      </c>
      <c r="F142" s="13" t="s">
        <v>212</v>
      </c>
      <c r="G142" s="11" t="s">
        <v>212</v>
      </c>
      <c r="H142" s="11"/>
      <c r="I142" s="18">
        <v>4297</v>
      </c>
      <c r="J142" s="13" t="s">
        <v>212</v>
      </c>
      <c r="K142" s="11" t="s">
        <v>212</v>
      </c>
      <c r="L142" s="11"/>
      <c r="M142" s="18">
        <v>5737</v>
      </c>
      <c r="N142" s="13" t="s">
        <v>212</v>
      </c>
      <c r="O142" s="11" t="s">
        <v>212</v>
      </c>
      <c r="P142" s="11"/>
      <c r="Q142" s="19" t="s">
        <v>232</v>
      </c>
      <c r="R142" s="13" t="s">
        <v>212</v>
      </c>
      <c r="S142" s="11" t="s">
        <v>212</v>
      </c>
      <c r="T142" s="11"/>
      <c r="U142" s="18">
        <v>244828</v>
      </c>
      <c r="V142" s="13" t="s">
        <v>212</v>
      </c>
    </row>
    <row r="143" spans="1:30" ht="15.75" thickBot="1" x14ac:dyDescent="0.3">
      <c r="A143" s="12"/>
      <c r="B143" s="33" t="s">
        <v>295</v>
      </c>
      <c r="C143" s="16" t="s">
        <v>212</v>
      </c>
      <c r="D143" s="16"/>
      <c r="E143" s="21">
        <v>158944</v>
      </c>
      <c r="F143" s="22" t="s">
        <v>212</v>
      </c>
      <c r="G143" s="16" t="s">
        <v>212</v>
      </c>
      <c r="H143" s="16"/>
      <c r="I143" s="23" t="s">
        <v>232</v>
      </c>
      <c r="J143" s="22" t="s">
        <v>212</v>
      </c>
      <c r="K143" s="16" t="s">
        <v>212</v>
      </c>
      <c r="L143" s="16"/>
      <c r="M143" s="21">
        <v>5764</v>
      </c>
      <c r="N143" s="22" t="s">
        <v>212</v>
      </c>
      <c r="O143" s="16" t="s">
        <v>212</v>
      </c>
      <c r="P143" s="16"/>
      <c r="Q143" s="23" t="s">
        <v>232</v>
      </c>
      <c r="R143" s="22" t="s">
        <v>212</v>
      </c>
      <c r="S143" s="16" t="s">
        <v>212</v>
      </c>
      <c r="T143" s="16"/>
      <c r="U143" s="21">
        <v>164708</v>
      </c>
      <c r="V143" s="22" t="s">
        <v>212</v>
      </c>
    </row>
    <row r="144" spans="1:30" x14ac:dyDescent="0.25">
      <c r="A144" s="12"/>
      <c r="B144" s="24"/>
      <c r="C144" s="24" t="s">
        <v>212</v>
      </c>
      <c r="D144" s="25"/>
      <c r="E144" s="25"/>
      <c r="F144" s="24"/>
      <c r="G144" s="24" t="s">
        <v>212</v>
      </c>
      <c r="H144" s="25"/>
      <c r="I144" s="25"/>
      <c r="J144" s="24"/>
      <c r="K144" s="24" t="s">
        <v>212</v>
      </c>
      <c r="L144" s="25"/>
      <c r="M144" s="25"/>
      <c r="N144" s="24"/>
      <c r="O144" s="24" t="s">
        <v>212</v>
      </c>
      <c r="P144" s="25"/>
      <c r="Q144" s="25"/>
      <c r="R144" s="24"/>
      <c r="S144" s="24" t="s">
        <v>212</v>
      </c>
      <c r="T144" s="25"/>
      <c r="U144" s="25"/>
      <c r="V144" s="24"/>
    </row>
    <row r="145" spans="1:30" x14ac:dyDescent="0.25">
      <c r="A145" s="12"/>
      <c r="B145" s="43" t="s">
        <v>302</v>
      </c>
      <c r="C145" s="14" t="s">
        <v>212</v>
      </c>
      <c r="D145" s="11"/>
      <c r="E145" s="18">
        <v>480406</v>
      </c>
      <c r="F145" s="13" t="s">
        <v>212</v>
      </c>
      <c r="G145" s="14" t="s">
        <v>212</v>
      </c>
      <c r="H145" s="11"/>
      <c r="I145" s="18">
        <v>4297</v>
      </c>
      <c r="J145" s="13" t="s">
        <v>212</v>
      </c>
      <c r="K145" s="14" t="s">
        <v>212</v>
      </c>
      <c r="L145" s="11"/>
      <c r="M145" s="18">
        <v>21834</v>
      </c>
      <c r="N145" s="13" t="s">
        <v>212</v>
      </c>
      <c r="O145" s="14" t="s">
        <v>212</v>
      </c>
      <c r="P145" s="11"/>
      <c r="Q145" s="19" t="s">
        <v>232</v>
      </c>
      <c r="R145" s="13" t="s">
        <v>212</v>
      </c>
      <c r="S145" s="14" t="s">
        <v>212</v>
      </c>
      <c r="T145" s="11"/>
      <c r="U145" s="18">
        <v>506537</v>
      </c>
      <c r="V145" s="13" t="s">
        <v>212</v>
      </c>
    </row>
    <row r="146" spans="1:30" x14ac:dyDescent="0.25">
      <c r="A146" s="12"/>
      <c r="B146" s="20" t="s">
        <v>371</v>
      </c>
      <c r="C146" s="27" t="s">
        <v>212</v>
      </c>
      <c r="D146" s="16"/>
      <c r="E146" s="16"/>
      <c r="F146" s="16"/>
      <c r="G146" s="27" t="s">
        <v>212</v>
      </c>
      <c r="H146" s="16"/>
      <c r="I146" s="16"/>
      <c r="J146" s="16"/>
      <c r="K146" s="27" t="s">
        <v>212</v>
      </c>
      <c r="L146" s="16"/>
      <c r="M146" s="16"/>
      <c r="N146" s="16"/>
      <c r="O146" s="27" t="s">
        <v>212</v>
      </c>
      <c r="P146" s="16"/>
      <c r="Q146" s="16"/>
      <c r="R146" s="16"/>
      <c r="S146" s="27" t="s">
        <v>212</v>
      </c>
      <c r="T146" s="16"/>
      <c r="U146" s="16"/>
      <c r="V146" s="16"/>
    </row>
    <row r="147" spans="1:30" x14ac:dyDescent="0.25">
      <c r="A147" s="12"/>
      <c r="B147" s="41" t="s">
        <v>291</v>
      </c>
      <c r="C147" s="14" t="s">
        <v>212</v>
      </c>
      <c r="D147" s="11"/>
      <c r="E147" s="18">
        <v>22929</v>
      </c>
      <c r="F147" s="13" t="s">
        <v>212</v>
      </c>
      <c r="G147" s="14" t="s">
        <v>212</v>
      </c>
      <c r="H147" s="11"/>
      <c r="I147" s="19" t="s">
        <v>232</v>
      </c>
      <c r="J147" s="13" t="s">
        <v>212</v>
      </c>
      <c r="K147" s="14" t="s">
        <v>212</v>
      </c>
      <c r="L147" s="11"/>
      <c r="M147" s="19" t="s">
        <v>232</v>
      </c>
      <c r="N147" s="13" t="s">
        <v>212</v>
      </c>
      <c r="O147" s="14" t="s">
        <v>212</v>
      </c>
      <c r="P147" s="11"/>
      <c r="Q147" s="19" t="s">
        <v>232</v>
      </c>
      <c r="R147" s="13" t="s">
        <v>212</v>
      </c>
      <c r="S147" s="14" t="s">
        <v>212</v>
      </c>
      <c r="T147" s="11"/>
      <c r="U147" s="18">
        <v>22929</v>
      </c>
      <c r="V147" s="13" t="s">
        <v>212</v>
      </c>
    </row>
    <row r="148" spans="1:30" x14ac:dyDescent="0.25">
      <c r="A148" s="12"/>
      <c r="B148" s="33" t="s">
        <v>293</v>
      </c>
      <c r="C148" s="27" t="s">
        <v>212</v>
      </c>
      <c r="D148" s="16"/>
      <c r="E148" s="21">
        <v>29683</v>
      </c>
      <c r="F148" s="22" t="s">
        <v>212</v>
      </c>
      <c r="G148" s="27" t="s">
        <v>212</v>
      </c>
      <c r="H148" s="16"/>
      <c r="I148" s="23" t="s">
        <v>232</v>
      </c>
      <c r="J148" s="22" t="s">
        <v>212</v>
      </c>
      <c r="K148" s="27" t="s">
        <v>212</v>
      </c>
      <c r="L148" s="16"/>
      <c r="M148" s="23">
        <v>197</v>
      </c>
      <c r="N148" s="22" t="s">
        <v>212</v>
      </c>
      <c r="O148" s="27" t="s">
        <v>212</v>
      </c>
      <c r="P148" s="16"/>
      <c r="Q148" s="23" t="s">
        <v>232</v>
      </c>
      <c r="R148" s="22" t="s">
        <v>212</v>
      </c>
      <c r="S148" s="27" t="s">
        <v>212</v>
      </c>
      <c r="T148" s="16"/>
      <c r="U148" s="21">
        <v>29880</v>
      </c>
      <c r="V148" s="22" t="s">
        <v>212</v>
      </c>
    </row>
    <row r="149" spans="1:30" x14ac:dyDescent="0.25">
      <c r="A149" s="12"/>
      <c r="B149" s="41" t="s">
        <v>298</v>
      </c>
      <c r="C149" s="14" t="s">
        <v>212</v>
      </c>
      <c r="D149" s="11"/>
      <c r="E149" s="18">
        <v>22548</v>
      </c>
      <c r="F149" s="13" t="s">
        <v>212</v>
      </c>
      <c r="G149" s="14" t="s">
        <v>212</v>
      </c>
      <c r="H149" s="11"/>
      <c r="I149" s="19" t="s">
        <v>232</v>
      </c>
      <c r="J149" s="13" t="s">
        <v>212</v>
      </c>
      <c r="K149" s="14" t="s">
        <v>212</v>
      </c>
      <c r="L149" s="11"/>
      <c r="M149" s="18">
        <v>1558</v>
      </c>
      <c r="N149" s="13" t="s">
        <v>212</v>
      </c>
      <c r="O149" s="14" t="s">
        <v>212</v>
      </c>
      <c r="P149" s="11"/>
      <c r="Q149" s="19" t="s">
        <v>232</v>
      </c>
      <c r="R149" s="13" t="s">
        <v>212</v>
      </c>
      <c r="S149" s="14" t="s">
        <v>212</v>
      </c>
      <c r="T149" s="11"/>
      <c r="U149" s="18">
        <v>24106</v>
      </c>
      <c r="V149" s="13" t="s">
        <v>212</v>
      </c>
    </row>
    <row r="150" spans="1:30" ht="25.5" x14ac:dyDescent="0.25">
      <c r="A150" s="12"/>
      <c r="B150" s="33" t="s">
        <v>417</v>
      </c>
      <c r="C150" s="27" t="s">
        <v>212</v>
      </c>
      <c r="D150" s="16"/>
      <c r="E150" s="21">
        <v>10980</v>
      </c>
      <c r="F150" s="22" t="s">
        <v>212</v>
      </c>
      <c r="G150" s="27" t="s">
        <v>212</v>
      </c>
      <c r="H150" s="16"/>
      <c r="I150" s="23" t="s">
        <v>232</v>
      </c>
      <c r="J150" s="22" t="s">
        <v>212</v>
      </c>
      <c r="K150" s="27" t="s">
        <v>212</v>
      </c>
      <c r="L150" s="16"/>
      <c r="M150" s="23">
        <v>211</v>
      </c>
      <c r="N150" s="22" t="s">
        <v>212</v>
      </c>
      <c r="O150" s="27" t="s">
        <v>212</v>
      </c>
      <c r="P150" s="16"/>
      <c r="Q150" s="23" t="s">
        <v>232</v>
      </c>
      <c r="R150" s="22" t="s">
        <v>212</v>
      </c>
      <c r="S150" s="27" t="s">
        <v>212</v>
      </c>
      <c r="T150" s="16"/>
      <c r="U150" s="21">
        <v>11191</v>
      </c>
      <c r="V150" s="22" t="s">
        <v>212</v>
      </c>
    </row>
    <row r="151" spans="1:30" ht="26.25" thickBot="1" x14ac:dyDescent="0.3">
      <c r="A151" s="12"/>
      <c r="B151" s="41" t="s">
        <v>418</v>
      </c>
      <c r="C151" s="14" t="s">
        <v>212</v>
      </c>
      <c r="D151" s="11"/>
      <c r="E151" s="18">
        <v>4475</v>
      </c>
      <c r="F151" s="13" t="s">
        <v>212</v>
      </c>
      <c r="G151" s="14" t="s">
        <v>212</v>
      </c>
      <c r="H151" s="11"/>
      <c r="I151" s="19" t="s">
        <v>232</v>
      </c>
      <c r="J151" s="13" t="s">
        <v>212</v>
      </c>
      <c r="K151" s="14" t="s">
        <v>212</v>
      </c>
      <c r="L151" s="11"/>
      <c r="M151" s="18">
        <v>2578</v>
      </c>
      <c r="N151" s="13" t="s">
        <v>212</v>
      </c>
      <c r="O151" s="14" t="s">
        <v>212</v>
      </c>
      <c r="P151" s="11"/>
      <c r="Q151" s="19" t="s">
        <v>232</v>
      </c>
      <c r="R151" s="13" t="s">
        <v>212</v>
      </c>
      <c r="S151" s="14" t="s">
        <v>212</v>
      </c>
      <c r="T151" s="11"/>
      <c r="U151" s="18">
        <v>7053</v>
      </c>
      <c r="V151" s="13" t="s">
        <v>212</v>
      </c>
    </row>
    <row r="152" spans="1:30" x14ac:dyDescent="0.25">
      <c r="A152" s="12"/>
      <c r="B152" s="24"/>
      <c r="C152" s="24" t="s">
        <v>212</v>
      </c>
      <c r="D152" s="25"/>
      <c r="E152" s="25"/>
      <c r="F152" s="24"/>
      <c r="G152" s="24" t="s">
        <v>212</v>
      </c>
      <c r="H152" s="25"/>
      <c r="I152" s="25"/>
      <c r="J152" s="24"/>
      <c r="K152" s="24" t="s">
        <v>212</v>
      </c>
      <c r="L152" s="25"/>
      <c r="M152" s="25"/>
      <c r="N152" s="24"/>
      <c r="O152" s="24" t="s">
        <v>212</v>
      </c>
      <c r="P152" s="25"/>
      <c r="Q152" s="25"/>
      <c r="R152" s="24"/>
      <c r="S152" s="24" t="s">
        <v>212</v>
      </c>
      <c r="T152" s="25"/>
      <c r="U152" s="25"/>
      <c r="V152" s="24"/>
    </row>
    <row r="153" spans="1:30" x14ac:dyDescent="0.25">
      <c r="A153" s="12"/>
      <c r="B153" s="42" t="s">
        <v>419</v>
      </c>
      <c r="C153" s="27" t="s">
        <v>212</v>
      </c>
      <c r="D153" s="16"/>
      <c r="E153" s="21">
        <v>90615</v>
      </c>
      <c r="F153" s="22" t="s">
        <v>212</v>
      </c>
      <c r="G153" s="27" t="s">
        <v>212</v>
      </c>
      <c r="H153" s="16"/>
      <c r="I153" s="23" t="s">
        <v>232</v>
      </c>
      <c r="J153" s="22" t="s">
        <v>212</v>
      </c>
      <c r="K153" s="27" t="s">
        <v>212</v>
      </c>
      <c r="L153" s="16"/>
      <c r="M153" s="21">
        <v>4544</v>
      </c>
      <c r="N153" s="22" t="s">
        <v>212</v>
      </c>
      <c r="O153" s="27" t="s">
        <v>212</v>
      </c>
      <c r="P153" s="16"/>
      <c r="Q153" s="23" t="s">
        <v>232</v>
      </c>
      <c r="R153" s="22" t="s">
        <v>212</v>
      </c>
      <c r="S153" s="27" t="s">
        <v>212</v>
      </c>
      <c r="T153" s="16"/>
      <c r="U153" s="21">
        <v>95159</v>
      </c>
      <c r="V153" s="22" t="s">
        <v>212</v>
      </c>
    </row>
    <row r="154" spans="1:30" x14ac:dyDescent="0.25">
      <c r="A154" s="12"/>
      <c r="B154" s="17" t="s">
        <v>420</v>
      </c>
      <c r="C154" s="14" t="s">
        <v>212</v>
      </c>
      <c r="D154" s="11"/>
      <c r="E154" s="18">
        <v>360749</v>
      </c>
      <c r="F154" s="13" t="s">
        <v>212</v>
      </c>
      <c r="G154" s="14" t="s">
        <v>212</v>
      </c>
      <c r="H154" s="11"/>
      <c r="I154" s="19" t="s">
        <v>232</v>
      </c>
      <c r="J154" s="13" t="s">
        <v>212</v>
      </c>
      <c r="K154" s="14" t="s">
        <v>212</v>
      </c>
      <c r="L154" s="11"/>
      <c r="M154" s="18">
        <v>12551</v>
      </c>
      <c r="N154" s="13" t="s">
        <v>212</v>
      </c>
      <c r="O154" s="14" t="s">
        <v>212</v>
      </c>
      <c r="P154" s="11"/>
      <c r="Q154" s="19">
        <v>17</v>
      </c>
      <c r="R154" s="13" t="s">
        <v>212</v>
      </c>
      <c r="S154" s="14" t="s">
        <v>212</v>
      </c>
      <c r="T154" s="11"/>
      <c r="U154" s="18">
        <v>373317</v>
      </c>
      <c r="V154" s="13" t="s">
        <v>212</v>
      </c>
    </row>
    <row r="155" spans="1:30" ht="15.75" thickBot="1" x14ac:dyDescent="0.3">
      <c r="A155" s="12"/>
      <c r="B155" s="20" t="s">
        <v>372</v>
      </c>
      <c r="C155" s="27" t="s">
        <v>212</v>
      </c>
      <c r="D155" s="16"/>
      <c r="E155" s="21">
        <v>3630</v>
      </c>
      <c r="F155" s="22" t="s">
        <v>212</v>
      </c>
      <c r="G155" s="27" t="s">
        <v>212</v>
      </c>
      <c r="H155" s="16"/>
      <c r="I155" s="23" t="s">
        <v>232</v>
      </c>
      <c r="J155" s="22" t="s">
        <v>212</v>
      </c>
      <c r="K155" s="27" t="s">
        <v>212</v>
      </c>
      <c r="L155" s="16"/>
      <c r="M155" s="23">
        <v>30</v>
      </c>
      <c r="N155" s="22" t="s">
        <v>212</v>
      </c>
      <c r="O155" s="27" t="s">
        <v>212</v>
      </c>
      <c r="P155" s="16"/>
      <c r="Q155" s="23" t="s">
        <v>232</v>
      </c>
      <c r="R155" s="22" t="s">
        <v>212</v>
      </c>
      <c r="S155" s="27" t="s">
        <v>212</v>
      </c>
      <c r="T155" s="16"/>
      <c r="U155" s="21">
        <v>3660</v>
      </c>
      <c r="V155" s="22" t="s">
        <v>212</v>
      </c>
    </row>
    <row r="156" spans="1:30" x14ac:dyDescent="0.25">
      <c r="A156" s="12"/>
      <c r="B156" s="24"/>
      <c r="C156" s="24" t="s">
        <v>212</v>
      </c>
      <c r="D156" s="25"/>
      <c r="E156" s="25"/>
      <c r="F156" s="24"/>
      <c r="G156" s="24" t="s">
        <v>212</v>
      </c>
      <c r="H156" s="25"/>
      <c r="I156" s="25"/>
      <c r="J156" s="24"/>
      <c r="K156" s="24" t="s">
        <v>212</v>
      </c>
      <c r="L156" s="25"/>
      <c r="M156" s="25"/>
      <c r="N156" s="24"/>
      <c r="O156" s="24" t="s">
        <v>212</v>
      </c>
      <c r="P156" s="25"/>
      <c r="Q156" s="25"/>
      <c r="R156" s="24"/>
      <c r="S156" s="24" t="s">
        <v>212</v>
      </c>
      <c r="T156" s="25"/>
      <c r="U156" s="25"/>
      <c r="V156" s="24"/>
    </row>
    <row r="157" spans="1:30" ht="15.75" thickBot="1" x14ac:dyDescent="0.3">
      <c r="A157" s="12"/>
      <c r="B157" s="45" t="s">
        <v>415</v>
      </c>
      <c r="C157" s="14" t="s">
        <v>212</v>
      </c>
      <c r="D157" s="11" t="s">
        <v>231</v>
      </c>
      <c r="E157" s="18">
        <v>935400</v>
      </c>
      <c r="F157" s="13" t="s">
        <v>212</v>
      </c>
      <c r="G157" s="14" t="s">
        <v>212</v>
      </c>
      <c r="H157" s="11" t="s">
        <v>231</v>
      </c>
      <c r="I157" s="18">
        <v>4297</v>
      </c>
      <c r="J157" s="13" t="s">
        <v>212</v>
      </c>
      <c r="K157" s="14" t="s">
        <v>212</v>
      </c>
      <c r="L157" s="11" t="s">
        <v>231</v>
      </c>
      <c r="M157" s="18">
        <v>38959</v>
      </c>
      <c r="N157" s="13" t="s">
        <v>212</v>
      </c>
      <c r="O157" s="14" t="s">
        <v>212</v>
      </c>
      <c r="P157" s="11" t="s">
        <v>231</v>
      </c>
      <c r="Q157" s="19">
        <v>17</v>
      </c>
      <c r="R157" s="13" t="s">
        <v>212</v>
      </c>
      <c r="S157" s="14" t="s">
        <v>212</v>
      </c>
      <c r="T157" s="11" t="s">
        <v>231</v>
      </c>
      <c r="U157" s="18">
        <v>978673</v>
      </c>
      <c r="V157" s="13" t="s">
        <v>212</v>
      </c>
    </row>
    <row r="158" spans="1:30" ht="15.75" thickTop="1" x14ac:dyDescent="0.25">
      <c r="A158" s="12"/>
      <c r="B158" s="24"/>
      <c r="C158" s="24" t="s">
        <v>212</v>
      </c>
      <c r="D158" s="29"/>
      <c r="E158" s="29"/>
      <c r="F158" s="24"/>
      <c r="G158" s="24" t="s">
        <v>212</v>
      </c>
      <c r="H158" s="29"/>
      <c r="I158" s="29"/>
      <c r="J158" s="24"/>
      <c r="K158" s="24" t="s">
        <v>212</v>
      </c>
      <c r="L158" s="29"/>
      <c r="M158" s="29"/>
      <c r="N158" s="24"/>
      <c r="O158" s="24" t="s">
        <v>212</v>
      </c>
      <c r="P158" s="29"/>
      <c r="Q158" s="29"/>
      <c r="R158" s="24"/>
      <c r="S158" s="24" t="s">
        <v>212</v>
      </c>
      <c r="T158" s="29"/>
      <c r="U158" s="29"/>
      <c r="V158" s="24"/>
    </row>
    <row r="159" spans="1:30" x14ac:dyDescent="0.25">
      <c r="A159" s="12"/>
      <c r="B159" s="51" t="s">
        <v>401</v>
      </c>
      <c r="C159" s="51"/>
      <c r="D159" s="51"/>
      <c r="E159" s="51"/>
      <c r="F159" s="51"/>
      <c r="G159" s="51"/>
      <c r="H159" s="51"/>
      <c r="I159" s="51"/>
      <c r="J159" s="51"/>
      <c r="K159" s="51"/>
      <c r="L159" s="51"/>
      <c r="M159" s="51"/>
      <c r="N159" s="51"/>
      <c r="O159" s="51"/>
      <c r="P159" s="51"/>
      <c r="Q159" s="51"/>
      <c r="R159" s="51"/>
      <c r="S159" s="51"/>
      <c r="T159" s="51"/>
      <c r="U159" s="51"/>
      <c r="V159" s="51"/>
      <c r="W159" s="51"/>
      <c r="X159" s="51"/>
      <c r="Y159" s="51"/>
      <c r="Z159" s="51"/>
      <c r="AA159" s="51"/>
      <c r="AB159" s="51"/>
      <c r="AC159" s="51"/>
      <c r="AD159" s="51"/>
    </row>
    <row r="160" spans="1:30" x14ac:dyDescent="0.25">
      <c r="A160" s="12"/>
      <c r="B160" s="51" t="s">
        <v>421</v>
      </c>
      <c r="C160" s="51"/>
      <c r="D160" s="51"/>
      <c r="E160" s="51"/>
      <c r="F160" s="51"/>
      <c r="G160" s="51"/>
      <c r="H160" s="51"/>
      <c r="I160" s="51"/>
      <c r="J160" s="51"/>
      <c r="K160" s="51"/>
      <c r="L160" s="51"/>
      <c r="M160" s="51"/>
      <c r="N160" s="51"/>
      <c r="O160" s="51"/>
      <c r="P160" s="51"/>
      <c r="Q160" s="51"/>
      <c r="R160" s="51"/>
      <c r="S160" s="51"/>
      <c r="T160" s="51"/>
      <c r="U160" s="51"/>
      <c r="V160" s="51"/>
      <c r="W160" s="51"/>
      <c r="X160" s="51"/>
      <c r="Y160" s="51"/>
      <c r="Z160" s="51"/>
      <c r="AA160" s="51"/>
      <c r="AB160" s="51"/>
      <c r="AC160" s="51"/>
      <c r="AD160" s="51"/>
    </row>
    <row r="161" spans="1:30" ht="15.75" x14ac:dyDescent="0.25">
      <c r="A161" s="12"/>
      <c r="B161" s="39"/>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c r="AA161" s="39"/>
      <c r="AB161" s="39"/>
      <c r="AC161" s="39"/>
      <c r="AD161" s="39"/>
    </row>
    <row r="162" spans="1:30"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row>
    <row r="163" spans="1:30" ht="15.75" thickBot="1" x14ac:dyDescent="0.3">
      <c r="A163" s="12"/>
      <c r="B163" s="14"/>
      <c r="C163" s="14" t="s">
        <v>212</v>
      </c>
      <c r="D163" s="32" t="s">
        <v>410</v>
      </c>
      <c r="E163" s="32"/>
      <c r="F163" s="32"/>
      <c r="G163" s="32"/>
      <c r="H163" s="32"/>
      <c r="I163" s="32"/>
      <c r="J163" s="32"/>
      <c r="K163" s="32"/>
      <c r="L163" s="32"/>
      <c r="M163" s="32"/>
      <c r="N163" s="32"/>
      <c r="O163" s="32"/>
      <c r="P163" s="32"/>
      <c r="Q163" s="32"/>
      <c r="R163" s="14"/>
      <c r="S163" s="14" t="s">
        <v>212</v>
      </c>
      <c r="T163" s="30"/>
      <c r="U163" s="30"/>
      <c r="V163" s="14"/>
    </row>
    <row r="164" spans="1:30" ht="15.75" thickBot="1" x14ac:dyDescent="0.3">
      <c r="A164" s="12"/>
      <c r="B164" s="14"/>
      <c r="C164" s="14" t="s">
        <v>212</v>
      </c>
      <c r="D164" s="48" t="s">
        <v>411</v>
      </c>
      <c r="E164" s="48"/>
      <c r="F164" s="14"/>
      <c r="G164" s="14" t="s">
        <v>212</v>
      </c>
      <c r="H164" s="48" t="s">
        <v>412</v>
      </c>
      <c r="I164" s="48"/>
      <c r="J164" s="14"/>
      <c r="K164" s="14" t="s">
        <v>212</v>
      </c>
      <c r="L164" s="48" t="s">
        <v>413</v>
      </c>
      <c r="M164" s="48"/>
      <c r="N164" s="14"/>
      <c r="O164" s="14" t="s">
        <v>212</v>
      </c>
      <c r="P164" s="48" t="s">
        <v>414</v>
      </c>
      <c r="Q164" s="48"/>
      <c r="R164" s="14"/>
      <c r="S164" s="14" t="s">
        <v>212</v>
      </c>
      <c r="T164" s="32" t="s">
        <v>415</v>
      </c>
      <c r="U164" s="32"/>
      <c r="V164" s="14"/>
    </row>
    <row r="165" spans="1:30" x14ac:dyDescent="0.25">
      <c r="A165" s="12"/>
      <c r="B165" s="20" t="s">
        <v>416</v>
      </c>
      <c r="C165" s="16" t="s">
        <v>212</v>
      </c>
      <c r="D165" s="16"/>
      <c r="E165" s="16"/>
      <c r="F165" s="16"/>
      <c r="G165" s="16" t="s">
        <v>212</v>
      </c>
      <c r="H165" s="16"/>
      <c r="I165" s="16"/>
      <c r="J165" s="16"/>
      <c r="K165" s="16" t="s">
        <v>212</v>
      </c>
      <c r="L165" s="16"/>
      <c r="M165" s="16"/>
      <c r="N165" s="16"/>
      <c r="O165" s="16" t="s">
        <v>212</v>
      </c>
      <c r="P165" s="16"/>
      <c r="Q165" s="16"/>
      <c r="R165" s="16"/>
      <c r="S165" s="16" t="s">
        <v>212</v>
      </c>
      <c r="T165" s="16"/>
      <c r="U165" s="16"/>
      <c r="V165" s="16"/>
    </row>
    <row r="166" spans="1:30" x14ac:dyDescent="0.25">
      <c r="A166" s="12"/>
      <c r="B166" s="41" t="s">
        <v>291</v>
      </c>
      <c r="C166" s="11" t="s">
        <v>212</v>
      </c>
      <c r="D166" s="11" t="s">
        <v>231</v>
      </c>
      <c r="E166" s="18">
        <v>43883</v>
      </c>
      <c r="F166" s="13" t="s">
        <v>212</v>
      </c>
      <c r="G166" s="11" t="s">
        <v>212</v>
      </c>
      <c r="H166" s="11" t="s">
        <v>231</v>
      </c>
      <c r="I166" s="19" t="s">
        <v>232</v>
      </c>
      <c r="J166" s="13" t="s">
        <v>212</v>
      </c>
      <c r="K166" s="11" t="s">
        <v>212</v>
      </c>
      <c r="L166" s="11" t="s">
        <v>231</v>
      </c>
      <c r="M166" s="18">
        <v>1329</v>
      </c>
      <c r="N166" s="13" t="s">
        <v>212</v>
      </c>
      <c r="O166" s="11" t="s">
        <v>212</v>
      </c>
      <c r="P166" s="11" t="s">
        <v>231</v>
      </c>
      <c r="Q166" s="19" t="s">
        <v>232</v>
      </c>
      <c r="R166" s="13" t="s">
        <v>212</v>
      </c>
      <c r="S166" s="11" t="s">
        <v>212</v>
      </c>
      <c r="T166" s="11" t="s">
        <v>231</v>
      </c>
      <c r="U166" s="18">
        <v>45212</v>
      </c>
      <c r="V166" s="13" t="s">
        <v>212</v>
      </c>
    </row>
    <row r="167" spans="1:30" x14ac:dyDescent="0.25">
      <c r="A167" s="12"/>
      <c r="B167" s="33" t="s">
        <v>293</v>
      </c>
      <c r="C167" s="16" t="s">
        <v>212</v>
      </c>
      <c r="D167" s="16"/>
      <c r="E167" s="21">
        <v>43458</v>
      </c>
      <c r="F167" s="22" t="s">
        <v>212</v>
      </c>
      <c r="G167" s="16" t="s">
        <v>212</v>
      </c>
      <c r="H167" s="16"/>
      <c r="I167" s="23" t="s">
        <v>232</v>
      </c>
      <c r="J167" s="22" t="s">
        <v>212</v>
      </c>
      <c r="K167" s="16" t="s">
        <v>212</v>
      </c>
      <c r="L167" s="16"/>
      <c r="M167" s="21">
        <v>7979</v>
      </c>
      <c r="N167" s="22" t="s">
        <v>212</v>
      </c>
      <c r="O167" s="16" t="s">
        <v>212</v>
      </c>
      <c r="P167" s="16"/>
      <c r="Q167" s="23" t="s">
        <v>232</v>
      </c>
      <c r="R167" s="22" t="s">
        <v>212</v>
      </c>
      <c r="S167" s="16" t="s">
        <v>212</v>
      </c>
      <c r="T167" s="16"/>
      <c r="U167" s="21">
        <v>51437</v>
      </c>
      <c r="V167" s="22" t="s">
        <v>212</v>
      </c>
    </row>
    <row r="168" spans="1:30" x14ac:dyDescent="0.25">
      <c r="A168" s="12"/>
      <c r="B168" s="41" t="s">
        <v>294</v>
      </c>
      <c r="C168" s="11" t="s">
        <v>212</v>
      </c>
      <c r="D168" s="11"/>
      <c r="E168" s="18">
        <v>208713</v>
      </c>
      <c r="F168" s="13" t="s">
        <v>212</v>
      </c>
      <c r="G168" s="11" t="s">
        <v>212</v>
      </c>
      <c r="H168" s="11"/>
      <c r="I168" s="19" t="s">
        <v>232</v>
      </c>
      <c r="J168" s="13" t="s">
        <v>212</v>
      </c>
      <c r="K168" s="11" t="s">
        <v>212</v>
      </c>
      <c r="L168" s="11"/>
      <c r="M168" s="18">
        <v>10563</v>
      </c>
      <c r="N168" s="13" t="s">
        <v>212</v>
      </c>
      <c r="O168" s="11" t="s">
        <v>212</v>
      </c>
      <c r="P168" s="11"/>
      <c r="Q168" s="19" t="s">
        <v>232</v>
      </c>
      <c r="R168" s="13" t="s">
        <v>212</v>
      </c>
      <c r="S168" s="11" t="s">
        <v>212</v>
      </c>
      <c r="T168" s="11"/>
      <c r="U168" s="18">
        <v>219276</v>
      </c>
      <c r="V168" s="13" t="s">
        <v>212</v>
      </c>
    </row>
    <row r="169" spans="1:30" ht="15.75" thickBot="1" x14ac:dyDescent="0.3">
      <c r="A169" s="12"/>
      <c r="B169" s="33" t="s">
        <v>295</v>
      </c>
      <c r="C169" s="16" t="s">
        <v>212</v>
      </c>
      <c r="D169" s="16"/>
      <c r="E169" s="21">
        <v>141762</v>
      </c>
      <c r="F169" s="22" t="s">
        <v>212</v>
      </c>
      <c r="G169" s="16" t="s">
        <v>212</v>
      </c>
      <c r="H169" s="16"/>
      <c r="I169" s="23" t="s">
        <v>232</v>
      </c>
      <c r="J169" s="22" t="s">
        <v>212</v>
      </c>
      <c r="K169" s="16" t="s">
        <v>212</v>
      </c>
      <c r="L169" s="16"/>
      <c r="M169" s="21">
        <v>3553</v>
      </c>
      <c r="N169" s="22" t="s">
        <v>212</v>
      </c>
      <c r="O169" s="16" t="s">
        <v>212</v>
      </c>
      <c r="P169" s="16"/>
      <c r="Q169" s="23" t="s">
        <v>232</v>
      </c>
      <c r="R169" s="22" t="s">
        <v>212</v>
      </c>
      <c r="S169" s="16" t="s">
        <v>212</v>
      </c>
      <c r="T169" s="16"/>
      <c r="U169" s="21">
        <v>145315</v>
      </c>
      <c r="V169" s="22" t="s">
        <v>212</v>
      </c>
    </row>
    <row r="170" spans="1:30" x14ac:dyDescent="0.25">
      <c r="A170" s="12"/>
      <c r="B170" s="24"/>
      <c r="C170" s="24" t="s">
        <v>212</v>
      </c>
      <c r="D170" s="25"/>
      <c r="E170" s="25"/>
      <c r="F170" s="24"/>
      <c r="G170" s="24" t="s">
        <v>212</v>
      </c>
      <c r="H170" s="25"/>
      <c r="I170" s="25"/>
      <c r="J170" s="24"/>
      <c r="K170" s="24" t="s">
        <v>212</v>
      </c>
      <c r="L170" s="25"/>
      <c r="M170" s="25"/>
      <c r="N170" s="24"/>
      <c r="O170" s="24" t="s">
        <v>212</v>
      </c>
      <c r="P170" s="25"/>
      <c r="Q170" s="25"/>
      <c r="R170" s="24"/>
      <c r="S170" s="24" t="s">
        <v>212</v>
      </c>
      <c r="T170" s="25"/>
      <c r="U170" s="25"/>
      <c r="V170" s="24"/>
    </row>
    <row r="171" spans="1:30" x14ac:dyDescent="0.25">
      <c r="A171" s="12"/>
      <c r="B171" s="43" t="s">
        <v>302</v>
      </c>
      <c r="C171" s="14" t="s">
        <v>212</v>
      </c>
      <c r="D171" s="11"/>
      <c r="E171" s="18">
        <v>437816</v>
      </c>
      <c r="F171" s="13" t="s">
        <v>212</v>
      </c>
      <c r="G171" s="14" t="s">
        <v>212</v>
      </c>
      <c r="H171" s="11"/>
      <c r="I171" s="19" t="s">
        <v>232</v>
      </c>
      <c r="J171" s="13" t="s">
        <v>212</v>
      </c>
      <c r="K171" s="14" t="s">
        <v>212</v>
      </c>
      <c r="L171" s="11"/>
      <c r="M171" s="18">
        <v>23424</v>
      </c>
      <c r="N171" s="13" t="s">
        <v>212</v>
      </c>
      <c r="O171" s="14" t="s">
        <v>212</v>
      </c>
      <c r="P171" s="11"/>
      <c r="Q171" s="19" t="s">
        <v>232</v>
      </c>
      <c r="R171" s="13" t="s">
        <v>212</v>
      </c>
      <c r="S171" s="14" t="s">
        <v>212</v>
      </c>
      <c r="T171" s="11"/>
      <c r="U171" s="18">
        <v>461240</v>
      </c>
      <c r="V171" s="13" t="s">
        <v>212</v>
      </c>
    </row>
    <row r="172" spans="1:30" x14ac:dyDescent="0.25">
      <c r="A172" s="12"/>
      <c r="B172" s="20" t="s">
        <v>371</v>
      </c>
      <c r="C172" s="27" t="s">
        <v>212</v>
      </c>
      <c r="D172" s="16"/>
      <c r="E172" s="16"/>
      <c r="F172" s="16"/>
      <c r="G172" s="27" t="s">
        <v>212</v>
      </c>
      <c r="H172" s="16"/>
      <c r="I172" s="16"/>
      <c r="J172" s="16"/>
      <c r="K172" s="27" t="s">
        <v>212</v>
      </c>
      <c r="L172" s="16"/>
      <c r="M172" s="16"/>
      <c r="N172" s="16"/>
      <c r="O172" s="27" t="s">
        <v>212</v>
      </c>
      <c r="P172" s="16"/>
      <c r="Q172" s="16"/>
      <c r="R172" s="16"/>
      <c r="S172" s="27" t="s">
        <v>212</v>
      </c>
      <c r="T172" s="16"/>
      <c r="U172" s="16"/>
      <c r="V172" s="16"/>
    </row>
    <row r="173" spans="1:30" x14ac:dyDescent="0.25">
      <c r="A173" s="12"/>
      <c r="B173" s="41" t="s">
        <v>291</v>
      </c>
      <c r="C173" s="14" t="s">
        <v>212</v>
      </c>
      <c r="D173" s="11"/>
      <c r="E173" s="18">
        <v>17022</v>
      </c>
      <c r="F173" s="13" t="s">
        <v>212</v>
      </c>
      <c r="G173" s="14" t="s">
        <v>212</v>
      </c>
      <c r="H173" s="11"/>
      <c r="I173" s="19" t="s">
        <v>232</v>
      </c>
      <c r="J173" s="13" t="s">
        <v>212</v>
      </c>
      <c r="K173" s="14" t="s">
        <v>212</v>
      </c>
      <c r="L173" s="11"/>
      <c r="M173" s="19" t="s">
        <v>232</v>
      </c>
      <c r="N173" s="13" t="s">
        <v>212</v>
      </c>
      <c r="O173" s="14" t="s">
        <v>212</v>
      </c>
      <c r="P173" s="11"/>
      <c r="Q173" s="19" t="s">
        <v>232</v>
      </c>
      <c r="R173" s="13" t="s">
        <v>212</v>
      </c>
      <c r="S173" s="14" t="s">
        <v>212</v>
      </c>
      <c r="T173" s="11"/>
      <c r="U173" s="18">
        <v>17022</v>
      </c>
      <c r="V173" s="13" t="s">
        <v>212</v>
      </c>
    </row>
    <row r="174" spans="1:30" x14ac:dyDescent="0.25">
      <c r="A174" s="12"/>
      <c r="B174" s="33" t="s">
        <v>293</v>
      </c>
      <c r="C174" s="27" t="s">
        <v>212</v>
      </c>
      <c r="D174" s="16"/>
      <c r="E174" s="21">
        <v>20278</v>
      </c>
      <c r="F174" s="22" t="s">
        <v>212</v>
      </c>
      <c r="G174" s="27" t="s">
        <v>212</v>
      </c>
      <c r="H174" s="16"/>
      <c r="I174" s="23" t="s">
        <v>232</v>
      </c>
      <c r="J174" s="22" t="s">
        <v>212</v>
      </c>
      <c r="K174" s="27" t="s">
        <v>212</v>
      </c>
      <c r="L174" s="16"/>
      <c r="M174" s="23">
        <v>112</v>
      </c>
      <c r="N174" s="22" t="s">
        <v>212</v>
      </c>
      <c r="O174" s="27" t="s">
        <v>212</v>
      </c>
      <c r="P174" s="16"/>
      <c r="Q174" s="23" t="s">
        <v>232</v>
      </c>
      <c r="R174" s="22" t="s">
        <v>212</v>
      </c>
      <c r="S174" s="27" t="s">
        <v>212</v>
      </c>
      <c r="T174" s="16"/>
      <c r="U174" s="21">
        <v>20390</v>
      </c>
      <c r="V174" s="22" t="s">
        <v>212</v>
      </c>
    </row>
    <row r="175" spans="1:30" x14ac:dyDescent="0.25">
      <c r="A175" s="12"/>
      <c r="B175" s="41" t="s">
        <v>298</v>
      </c>
      <c r="C175" s="14" t="s">
        <v>212</v>
      </c>
      <c r="D175" s="11"/>
      <c r="E175" s="18">
        <v>21646</v>
      </c>
      <c r="F175" s="13" t="s">
        <v>212</v>
      </c>
      <c r="G175" s="14" t="s">
        <v>212</v>
      </c>
      <c r="H175" s="11"/>
      <c r="I175" s="19" t="s">
        <v>232</v>
      </c>
      <c r="J175" s="13" t="s">
        <v>212</v>
      </c>
      <c r="K175" s="14" t="s">
        <v>212</v>
      </c>
      <c r="L175" s="11"/>
      <c r="M175" s="18">
        <v>1589</v>
      </c>
      <c r="N175" s="13" t="s">
        <v>212</v>
      </c>
      <c r="O175" s="14" t="s">
        <v>212</v>
      </c>
      <c r="P175" s="11"/>
      <c r="Q175" s="19" t="s">
        <v>232</v>
      </c>
      <c r="R175" s="13" t="s">
        <v>212</v>
      </c>
      <c r="S175" s="14" t="s">
        <v>212</v>
      </c>
      <c r="T175" s="11"/>
      <c r="U175" s="18">
        <v>23235</v>
      </c>
      <c r="V175" s="13" t="s">
        <v>212</v>
      </c>
    </row>
    <row r="176" spans="1:30" ht="25.5" x14ac:dyDescent="0.25">
      <c r="A176" s="12"/>
      <c r="B176" s="33" t="s">
        <v>417</v>
      </c>
      <c r="C176" s="27" t="s">
        <v>212</v>
      </c>
      <c r="D176" s="16"/>
      <c r="E176" s="21">
        <v>10668</v>
      </c>
      <c r="F176" s="22" t="s">
        <v>212</v>
      </c>
      <c r="G176" s="27" t="s">
        <v>212</v>
      </c>
      <c r="H176" s="16"/>
      <c r="I176" s="23" t="s">
        <v>232</v>
      </c>
      <c r="J176" s="22" t="s">
        <v>212</v>
      </c>
      <c r="K176" s="27" t="s">
        <v>212</v>
      </c>
      <c r="L176" s="16"/>
      <c r="M176" s="23" t="s">
        <v>232</v>
      </c>
      <c r="N176" s="22" t="s">
        <v>212</v>
      </c>
      <c r="O176" s="27" t="s">
        <v>212</v>
      </c>
      <c r="P176" s="16"/>
      <c r="Q176" s="23" t="s">
        <v>232</v>
      </c>
      <c r="R176" s="22" t="s">
        <v>212</v>
      </c>
      <c r="S176" s="27" t="s">
        <v>212</v>
      </c>
      <c r="T176" s="16"/>
      <c r="U176" s="21">
        <v>10668</v>
      </c>
      <c r="V176" s="22" t="s">
        <v>212</v>
      </c>
    </row>
    <row r="177" spans="1:30" ht="26.25" thickBot="1" x14ac:dyDescent="0.3">
      <c r="A177" s="12"/>
      <c r="B177" s="41" t="s">
        <v>418</v>
      </c>
      <c r="C177" s="14" t="s">
        <v>212</v>
      </c>
      <c r="D177" s="11"/>
      <c r="E177" s="18">
        <v>5449</v>
      </c>
      <c r="F177" s="13" t="s">
        <v>212</v>
      </c>
      <c r="G177" s="14" t="s">
        <v>212</v>
      </c>
      <c r="H177" s="11"/>
      <c r="I177" s="19" t="s">
        <v>232</v>
      </c>
      <c r="J177" s="13" t="s">
        <v>212</v>
      </c>
      <c r="K177" s="14" t="s">
        <v>212</v>
      </c>
      <c r="L177" s="11"/>
      <c r="M177" s="18">
        <v>2956</v>
      </c>
      <c r="N177" s="13" t="s">
        <v>212</v>
      </c>
      <c r="O177" s="14" t="s">
        <v>212</v>
      </c>
      <c r="P177" s="11"/>
      <c r="Q177" s="19" t="s">
        <v>232</v>
      </c>
      <c r="R177" s="13" t="s">
        <v>212</v>
      </c>
      <c r="S177" s="14" t="s">
        <v>212</v>
      </c>
      <c r="T177" s="11"/>
      <c r="U177" s="18">
        <v>8405</v>
      </c>
      <c r="V177" s="13" t="s">
        <v>212</v>
      </c>
    </row>
    <row r="178" spans="1:30" x14ac:dyDescent="0.25">
      <c r="A178" s="12"/>
      <c r="B178" s="24"/>
      <c r="C178" s="24" t="s">
        <v>212</v>
      </c>
      <c r="D178" s="25"/>
      <c r="E178" s="25"/>
      <c r="F178" s="24"/>
      <c r="G178" s="24" t="s">
        <v>212</v>
      </c>
      <c r="H178" s="25"/>
      <c r="I178" s="25"/>
      <c r="J178" s="24"/>
      <c r="K178" s="24" t="s">
        <v>212</v>
      </c>
      <c r="L178" s="25"/>
      <c r="M178" s="25"/>
      <c r="N178" s="24"/>
      <c r="O178" s="24" t="s">
        <v>212</v>
      </c>
      <c r="P178" s="25"/>
      <c r="Q178" s="25"/>
      <c r="R178" s="24"/>
      <c r="S178" s="24" t="s">
        <v>212</v>
      </c>
      <c r="T178" s="25"/>
      <c r="U178" s="25"/>
      <c r="V178" s="24"/>
    </row>
    <row r="179" spans="1:30" x14ac:dyDescent="0.25">
      <c r="A179" s="12"/>
      <c r="B179" s="42" t="s">
        <v>419</v>
      </c>
      <c r="C179" s="27" t="s">
        <v>212</v>
      </c>
      <c r="D179" s="16"/>
      <c r="E179" s="21">
        <v>75063</v>
      </c>
      <c r="F179" s="22" t="s">
        <v>212</v>
      </c>
      <c r="G179" s="27" t="s">
        <v>212</v>
      </c>
      <c r="H179" s="16"/>
      <c r="I179" s="23" t="s">
        <v>232</v>
      </c>
      <c r="J179" s="22" t="s">
        <v>212</v>
      </c>
      <c r="K179" s="27" t="s">
        <v>212</v>
      </c>
      <c r="L179" s="16"/>
      <c r="M179" s="21">
        <v>4657</v>
      </c>
      <c r="N179" s="22" t="s">
        <v>212</v>
      </c>
      <c r="O179" s="27" t="s">
        <v>212</v>
      </c>
      <c r="P179" s="16"/>
      <c r="Q179" s="23" t="s">
        <v>232</v>
      </c>
      <c r="R179" s="22" t="s">
        <v>212</v>
      </c>
      <c r="S179" s="27" t="s">
        <v>212</v>
      </c>
      <c r="T179" s="16"/>
      <c r="U179" s="21">
        <v>79720</v>
      </c>
      <c r="V179" s="22" t="s">
        <v>212</v>
      </c>
    </row>
    <row r="180" spans="1:30" x14ac:dyDescent="0.25">
      <c r="A180" s="12"/>
      <c r="B180" s="17" t="s">
        <v>420</v>
      </c>
      <c r="C180" s="14" t="s">
        <v>212</v>
      </c>
      <c r="D180" s="11"/>
      <c r="E180" s="18">
        <v>317250</v>
      </c>
      <c r="F180" s="13" t="s">
        <v>212</v>
      </c>
      <c r="G180" s="14" t="s">
        <v>212</v>
      </c>
      <c r="H180" s="11"/>
      <c r="I180" s="19" t="s">
        <v>232</v>
      </c>
      <c r="J180" s="13" t="s">
        <v>212</v>
      </c>
      <c r="K180" s="14" t="s">
        <v>212</v>
      </c>
      <c r="L180" s="11"/>
      <c r="M180" s="18">
        <v>9466</v>
      </c>
      <c r="N180" s="13" t="s">
        <v>212</v>
      </c>
      <c r="O180" s="14" t="s">
        <v>212</v>
      </c>
      <c r="P180" s="11"/>
      <c r="Q180" s="19" t="s">
        <v>232</v>
      </c>
      <c r="R180" s="13" t="s">
        <v>212</v>
      </c>
      <c r="S180" s="14" t="s">
        <v>212</v>
      </c>
      <c r="T180" s="11"/>
      <c r="U180" s="18">
        <v>326716</v>
      </c>
      <c r="V180" s="13" t="s">
        <v>212</v>
      </c>
    </row>
    <row r="181" spans="1:30" ht="15.75" thickBot="1" x14ac:dyDescent="0.3">
      <c r="A181" s="12"/>
      <c r="B181" s="20" t="s">
        <v>372</v>
      </c>
      <c r="C181" s="27" t="s">
        <v>212</v>
      </c>
      <c r="D181" s="16"/>
      <c r="E181" s="21">
        <v>3544</v>
      </c>
      <c r="F181" s="22" t="s">
        <v>212</v>
      </c>
      <c r="G181" s="27" t="s">
        <v>212</v>
      </c>
      <c r="H181" s="16"/>
      <c r="I181" s="23" t="s">
        <v>232</v>
      </c>
      <c r="J181" s="22" t="s">
        <v>212</v>
      </c>
      <c r="K181" s="27" t="s">
        <v>212</v>
      </c>
      <c r="L181" s="16"/>
      <c r="M181" s="23">
        <v>37</v>
      </c>
      <c r="N181" s="22" t="s">
        <v>212</v>
      </c>
      <c r="O181" s="27" t="s">
        <v>212</v>
      </c>
      <c r="P181" s="16"/>
      <c r="Q181" s="23" t="s">
        <v>232</v>
      </c>
      <c r="R181" s="22" t="s">
        <v>212</v>
      </c>
      <c r="S181" s="27" t="s">
        <v>212</v>
      </c>
      <c r="T181" s="16"/>
      <c r="U181" s="21">
        <v>3581</v>
      </c>
      <c r="V181" s="22" t="s">
        <v>212</v>
      </c>
    </row>
    <row r="182" spans="1:30" x14ac:dyDescent="0.25">
      <c r="A182" s="12"/>
      <c r="B182" s="24"/>
      <c r="C182" s="24" t="s">
        <v>212</v>
      </c>
      <c r="D182" s="25"/>
      <c r="E182" s="25"/>
      <c r="F182" s="24"/>
      <c r="G182" s="24" t="s">
        <v>212</v>
      </c>
      <c r="H182" s="25"/>
      <c r="I182" s="25"/>
      <c r="J182" s="24"/>
      <c r="K182" s="24" t="s">
        <v>212</v>
      </c>
      <c r="L182" s="25"/>
      <c r="M182" s="25"/>
      <c r="N182" s="24"/>
      <c r="O182" s="24" t="s">
        <v>212</v>
      </c>
      <c r="P182" s="25"/>
      <c r="Q182" s="25"/>
      <c r="R182" s="24"/>
      <c r="S182" s="24" t="s">
        <v>212</v>
      </c>
      <c r="T182" s="25"/>
      <c r="U182" s="25"/>
      <c r="V182" s="24"/>
    </row>
    <row r="183" spans="1:30" ht="15.75" thickBot="1" x14ac:dyDescent="0.3">
      <c r="A183" s="12"/>
      <c r="B183" s="45" t="s">
        <v>415</v>
      </c>
      <c r="C183" s="14" t="s">
        <v>212</v>
      </c>
      <c r="D183" s="11" t="s">
        <v>231</v>
      </c>
      <c r="E183" s="18">
        <v>833673</v>
      </c>
      <c r="F183" s="13" t="s">
        <v>212</v>
      </c>
      <c r="G183" s="14" t="s">
        <v>212</v>
      </c>
      <c r="H183" s="11" t="s">
        <v>231</v>
      </c>
      <c r="I183" s="19" t="s">
        <v>232</v>
      </c>
      <c r="J183" s="13" t="s">
        <v>212</v>
      </c>
      <c r="K183" s="14" t="s">
        <v>212</v>
      </c>
      <c r="L183" s="11" t="s">
        <v>231</v>
      </c>
      <c r="M183" s="18">
        <v>37584</v>
      </c>
      <c r="N183" s="13" t="s">
        <v>212</v>
      </c>
      <c r="O183" s="14" t="s">
        <v>212</v>
      </c>
      <c r="P183" s="11" t="s">
        <v>231</v>
      </c>
      <c r="Q183" s="19" t="s">
        <v>232</v>
      </c>
      <c r="R183" s="13" t="s">
        <v>212</v>
      </c>
      <c r="S183" s="14" t="s">
        <v>212</v>
      </c>
      <c r="T183" s="11" t="s">
        <v>231</v>
      </c>
      <c r="U183" s="18">
        <v>871257</v>
      </c>
      <c r="V183" s="13" t="s">
        <v>212</v>
      </c>
    </row>
    <row r="184" spans="1:30" ht="15.75" thickTop="1" x14ac:dyDescent="0.25">
      <c r="A184" s="12"/>
      <c r="B184" s="24"/>
      <c r="C184" s="24" t="s">
        <v>212</v>
      </c>
      <c r="D184" s="29"/>
      <c r="E184" s="29"/>
      <c r="F184" s="24"/>
      <c r="G184" s="24" t="s">
        <v>212</v>
      </c>
      <c r="H184" s="29"/>
      <c r="I184" s="29"/>
      <c r="J184" s="24"/>
      <c r="K184" s="24" t="s">
        <v>212</v>
      </c>
      <c r="L184" s="29"/>
      <c r="M184" s="29"/>
      <c r="N184" s="24"/>
      <c r="O184" s="24" t="s">
        <v>212</v>
      </c>
      <c r="P184" s="29"/>
      <c r="Q184" s="29"/>
      <c r="R184" s="24"/>
      <c r="S184" s="24" t="s">
        <v>212</v>
      </c>
      <c r="T184" s="29"/>
      <c r="U184" s="29"/>
      <c r="V184" s="24"/>
    </row>
    <row r="185" spans="1:30" x14ac:dyDescent="0.25">
      <c r="A185" s="12"/>
      <c r="B185" s="40"/>
      <c r="C185" s="40"/>
      <c r="D185" s="40"/>
      <c r="E185" s="40"/>
      <c r="F185" s="40"/>
      <c r="G185" s="40"/>
      <c r="H185" s="40"/>
      <c r="I185" s="40"/>
      <c r="J185" s="40"/>
      <c r="K185" s="40"/>
      <c r="L185" s="40"/>
      <c r="M185" s="40"/>
      <c r="N185" s="40"/>
      <c r="O185" s="40"/>
      <c r="P185" s="40"/>
      <c r="Q185" s="40"/>
      <c r="R185" s="40"/>
      <c r="S185" s="40"/>
      <c r="T185" s="40"/>
      <c r="U185" s="40"/>
      <c r="V185" s="40"/>
      <c r="W185" s="40"/>
      <c r="X185" s="40"/>
      <c r="Y185" s="40"/>
      <c r="Z185" s="40"/>
      <c r="AA185" s="40"/>
      <c r="AB185" s="40"/>
      <c r="AC185" s="40"/>
      <c r="AD185" s="40"/>
    </row>
    <row r="186" spans="1:30" x14ac:dyDescent="0.25">
      <c r="A186" s="12"/>
      <c r="B186" s="51" t="s">
        <v>401</v>
      </c>
      <c r="C186" s="51"/>
      <c r="D186" s="51"/>
      <c r="E186" s="51"/>
      <c r="F186" s="51"/>
      <c r="G186" s="51"/>
      <c r="H186" s="51"/>
      <c r="I186" s="51"/>
      <c r="J186" s="51"/>
      <c r="K186" s="51"/>
      <c r="L186" s="51"/>
      <c r="M186" s="51"/>
      <c r="N186" s="51"/>
      <c r="O186" s="51"/>
      <c r="P186" s="51"/>
      <c r="Q186" s="51"/>
      <c r="R186" s="51"/>
      <c r="S186" s="51"/>
      <c r="T186" s="51"/>
      <c r="U186" s="51"/>
      <c r="V186" s="51"/>
      <c r="W186" s="51"/>
      <c r="X186" s="51"/>
      <c r="Y186" s="51"/>
      <c r="Z186" s="51"/>
      <c r="AA186" s="51"/>
      <c r="AB186" s="51"/>
      <c r="AC186" s="51"/>
      <c r="AD186" s="51"/>
    </row>
    <row r="187" spans="1:30" x14ac:dyDescent="0.25">
      <c r="A187" s="12"/>
      <c r="B187" s="51" t="s">
        <v>422</v>
      </c>
      <c r="C187" s="51"/>
      <c r="D187" s="51"/>
      <c r="E187" s="51"/>
      <c r="F187" s="51"/>
      <c r="G187" s="51"/>
      <c r="H187" s="51"/>
      <c r="I187" s="51"/>
      <c r="J187" s="51"/>
      <c r="K187" s="51"/>
      <c r="L187" s="51"/>
      <c r="M187" s="51"/>
      <c r="N187" s="51"/>
      <c r="O187" s="51"/>
      <c r="P187" s="51"/>
      <c r="Q187" s="51"/>
      <c r="R187" s="51"/>
      <c r="S187" s="51"/>
      <c r="T187" s="51"/>
      <c r="U187" s="51"/>
      <c r="V187" s="51"/>
      <c r="W187" s="51"/>
      <c r="X187" s="51"/>
      <c r="Y187" s="51"/>
      <c r="Z187" s="51"/>
      <c r="AA187" s="51"/>
      <c r="AB187" s="51"/>
      <c r="AC187" s="51"/>
      <c r="AD187" s="51"/>
    </row>
    <row r="188" spans="1:30" ht="15.75" x14ac:dyDescent="0.25">
      <c r="A188" s="12"/>
      <c r="B188" s="39"/>
      <c r="C188" s="39"/>
      <c r="D188" s="39"/>
      <c r="E188" s="39"/>
      <c r="F188" s="39"/>
      <c r="G188" s="39"/>
      <c r="H188" s="39"/>
      <c r="I188" s="39"/>
      <c r="J188" s="39"/>
      <c r="K188" s="39"/>
      <c r="L188" s="39"/>
      <c r="M188" s="39"/>
      <c r="N188" s="39"/>
      <c r="O188" s="39"/>
      <c r="P188" s="39"/>
      <c r="Q188" s="39"/>
      <c r="R188" s="39"/>
      <c r="S188" s="39"/>
      <c r="T188" s="39"/>
      <c r="U188" s="39"/>
      <c r="V188" s="39"/>
      <c r="W188" s="39"/>
      <c r="X188" s="39"/>
      <c r="Y188" s="39"/>
      <c r="Z188" s="39"/>
      <c r="AA188" s="39"/>
      <c r="AB188" s="39"/>
      <c r="AC188" s="39"/>
      <c r="AD188" s="39"/>
    </row>
    <row r="189" spans="1:30"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row>
    <row r="190" spans="1:30" ht="15.75" thickBot="1" x14ac:dyDescent="0.3">
      <c r="A190" s="12"/>
      <c r="B190" s="14"/>
      <c r="C190" s="14" t="s">
        <v>212</v>
      </c>
      <c r="D190" s="32" t="s">
        <v>410</v>
      </c>
      <c r="E190" s="32"/>
      <c r="F190" s="32"/>
      <c r="G190" s="32"/>
      <c r="H190" s="32"/>
      <c r="I190" s="32"/>
      <c r="J190" s="32"/>
      <c r="K190" s="32"/>
      <c r="L190" s="32"/>
      <c r="M190" s="32"/>
      <c r="N190" s="32"/>
      <c r="O190" s="32"/>
      <c r="P190" s="32"/>
      <c r="Q190" s="32"/>
      <c r="R190" s="14"/>
      <c r="S190" s="14" t="s">
        <v>212</v>
      </c>
      <c r="T190" s="30"/>
      <c r="U190" s="30"/>
      <c r="V190" s="14"/>
    </row>
    <row r="191" spans="1:30" ht="15.75" thickBot="1" x14ac:dyDescent="0.3">
      <c r="A191" s="12"/>
      <c r="B191" s="14"/>
      <c r="C191" s="14" t="s">
        <v>212</v>
      </c>
      <c r="D191" s="48" t="s">
        <v>411</v>
      </c>
      <c r="E191" s="48"/>
      <c r="F191" s="14"/>
      <c r="G191" s="14" t="s">
        <v>212</v>
      </c>
      <c r="H191" s="48" t="s">
        <v>412</v>
      </c>
      <c r="I191" s="48"/>
      <c r="J191" s="14"/>
      <c r="K191" s="14" t="s">
        <v>212</v>
      </c>
      <c r="L191" s="48" t="s">
        <v>413</v>
      </c>
      <c r="M191" s="48"/>
      <c r="N191" s="14"/>
      <c r="O191" s="14" t="s">
        <v>212</v>
      </c>
      <c r="P191" s="48" t="s">
        <v>414</v>
      </c>
      <c r="Q191" s="48"/>
      <c r="R191" s="14"/>
      <c r="S191" s="14" t="s">
        <v>212</v>
      </c>
      <c r="T191" s="32" t="s">
        <v>415</v>
      </c>
      <c r="U191" s="32"/>
      <c r="V191" s="14"/>
    </row>
    <row r="192" spans="1:30" x14ac:dyDescent="0.25">
      <c r="A192" s="12"/>
      <c r="B192" s="20" t="s">
        <v>416</v>
      </c>
      <c r="C192" s="16" t="s">
        <v>212</v>
      </c>
      <c r="D192" s="16"/>
      <c r="E192" s="16"/>
      <c r="F192" s="16"/>
      <c r="G192" s="16" t="s">
        <v>212</v>
      </c>
      <c r="H192" s="16"/>
      <c r="I192" s="16"/>
      <c r="J192" s="16"/>
      <c r="K192" s="16" t="s">
        <v>212</v>
      </c>
      <c r="L192" s="16"/>
      <c r="M192" s="16"/>
      <c r="N192" s="16"/>
      <c r="O192" s="16" t="s">
        <v>212</v>
      </c>
      <c r="P192" s="16"/>
      <c r="Q192" s="16"/>
      <c r="R192" s="16"/>
      <c r="S192" s="16" t="s">
        <v>212</v>
      </c>
      <c r="T192" s="16"/>
      <c r="U192" s="16"/>
      <c r="V192" s="16"/>
    </row>
    <row r="193" spans="1:22" x14ac:dyDescent="0.25">
      <c r="A193" s="12"/>
      <c r="B193" s="41" t="s">
        <v>291</v>
      </c>
      <c r="C193" s="11" t="s">
        <v>212</v>
      </c>
      <c r="D193" s="11" t="s">
        <v>231</v>
      </c>
      <c r="E193" s="18">
        <v>41744</v>
      </c>
      <c r="F193" s="13" t="s">
        <v>212</v>
      </c>
      <c r="G193" s="11" t="s">
        <v>212</v>
      </c>
      <c r="H193" s="11" t="s">
        <v>231</v>
      </c>
      <c r="I193" s="19" t="s">
        <v>232</v>
      </c>
      <c r="J193" s="13" t="s">
        <v>212</v>
      </c>
      <c r="K193" s="11" t="s">
        <v>212</v>
      </c>
      <c r="L193" s="11" t="s">
        <v>231</v>
      </c>
      <c r="M193" s="18">
        <v>1336</v>
      </c>
      <c r="N193" s="13" t="s">
        <v>212</v>
      </c>
      <c r="O193" s="11" t="s">
        <v>212</v>
      </c>
      <c r="P193" s="11" t="s">
        <v>231</v>
      </c>
      <c r="Q193" s="19" t="s">
        <v>232</v>
      </c>
      <c r="R193" s="13" t="s">
        <v>212</v>
      </c>
      <c r="S193" s="11" t="s">
        <v>212</v>
      </c>
      <c r="T193" s="11" t="s">
        <v>231</v>
      </c>
      <c r="U193" s="18">
        <v>43080</v>
      </c>
      <c r="V193" s="13" t="s">
        <v>212</v>
      </c>
    </row>
    <row r="194" spans="1:22" x14ac:dyDescent="0.25">
      <c r="A194" s="12"/>
      <c r="B194" s="33" t="s">
        <v>293</v>
      </c>
      <c r="C194" s="16" t="s">
        <v>212</v>
      </c>
      <c r="D194" s="16"/>
      <c r="E194" s="21">
        <v>44899</v>
      </c>
      <c r="F194" s="22" t="s">
        <v>212</v>
      </c>
      <c r="G194" s="16" t="s">
        <v>212</v>
      </c>
      <c r="H194" s="16"/>
      <c r="I194" s="23" t="s">
        <v>232</v>
      </c>
      <c r="J194" s="22" t="s">
        <v>212</v>
      </c>
      <c r="K194" s="16" t="s">
        <v>212</v>
      </c>
      <c r="L194" s="16"/>
      <c r="M194" s="21">
        <v>8657</v>
      </c>
      <c r="N194" s="22" t="s">
        <v>212</v>
      </c>
      <c r="O194" s="16" t="s">
        <v>212</v>
      </c>
      <c r="P194" s="16"/>
      <c r="Q194" s="23" t="s">
        <v>232</v>
      </c>
      <c r="R194" s="22" t="s">
        <v>212</v>
      </c>
      <c r="S194" s="16" t="s">
        <v>212</v>
      </c>
      <c r="T194" s="16"/>
      <c r="U194" s="21">
        <v>53556</v>
      </c>
      <c r="V194" s="22" t="s">
        <v>212</v>
      </c>
    </row>
    <row r="195" spans="1:22" x14ac:dyDescent="0.25">
      <c r="A195" s="12"/>
      <c r="B195" s="41" t="s">
        <v>294</v>
      </c>
      <c r="C195" s="11" t="s">
        <v>212</v>
      </c>
      <c r="D195" s="11"/>
      <c r="E195" s="18">
        <v>212243</v>
      </c>
      <c r="F195" s="13" t="s">
        <v>212</v>
      </c>
      <c r="G195" s="11" t="s">
        <v>212</v>
      </c>
      <c r="H195" s="11"/>
      <c r="I195" s="19" t="s">
        <v>232</v>
      </c>
      <c r="J195" s="13" t="s">
        <v>212</v>
      </c>
      <c r="K195" s="11" t="s">
        <v>212</v>
      </c>
      <c r="L195" s="11"/>
      <c r="M195" s="18">
        <v>10131</v>
      </c>
      <c r="N195" s="13" t="s">
        <v>212</v>
      </c>
      <c r="O195" s="11" t="s">
        <v>212</v>
      </c>
      <c r="P195" s="11"/>
      <c r="Q195" s="19" t="s">
        <v>232</v>
      </c>
      <c r="R195" s="13" t="s">
        <v>212</v>
      </c>
      <c r="S195" s="11" t="s">
        <v>212</v>
      </c>
      <c r="T195" s="11"/>
      <c r="U195" s="18">
        <v>222374</v>
      </c>
      <c r="V195" s="13" t="s">
        <v>212</v>
      </c>
    </row>
    <row r="196" spans="1:22" ht="15.75" thickBot="1" x14ac:dyDescent="0.3">
      <c r="A196" s="12"/>
      <c r="B196" s="33" t="s">
        <v>295</v>
      </c>
      <c r="C196" s="16" t="s">
        <v>212</v>
      </c>
      <c r="D196" s="16"/>
      <c r="E196" s="21">
        <v>136518</v>
      </c>
      <c r="F196" s="22" t="s">
        <v>212</v>
      </c>
      <c r="G196" s="16" t="s">
        <v>212</v>
      </c>
      <c r="H196" s="16"/>
      <c r="I196" s="23" t="s">
        <v>232</v>
      </c>
      <c r="J196" s="22" t="s">
        <v>212</v>
      </c>
      <c r="K196" s="16" t="s">
        <v>212</v>
      </c>
      <c r="L196" s="16"/>
      <c r="M196" s="21">
        <v>3586</v>
      </c>
      <c r="N196" s="22" t="s">
        <v>212</v>
      </c>
      <c r="O196" s="16" t="s">
        <v>212</v>
      </c>
      <c r="P196" s="16"/>
      <c r="Q196" s="23" t="s">
        <v>232</v>
      </c>
      <c r="R196" s="22" t="s">
        <v>212</v>
      </c>
      <c r="S196" s="16" t="s">
        <v>212</v>
      </c>
      <c r="T196" s="16"/>
      <c r="U196" s="21">
        <v>140104</v>
      </c>
      <c r="V196" s="22" t="s">
        <v>212</v>
      </c>
    </row>
    <row r="197" spans="1:22" x14ac:dyDescent="0.25">
      <c r="A197" s="12"/>
      <c r="B197" s="24"/>
      <c r="C197" s="24" t="s">
        <v>212</v>
      </c>
      <c r="D197" s="25"/>
      <c r="E197" s="25"/>
      <c r="F197" s="24"/>
      <c r="G197" s="24" t="s">
        <v>212</v>
      </c>
      <c r="H197" s="25"/>
      <c r="I197" s="25"/>
      <c r="J197" s="24"/>
      <c r="K197" s="24" t="s">
        <v>212</v>
      </c>
      <c r="L197" s="25"/>
      <c r="M197" s="25"/>
      <c r="N197" s="24"/>
      <c r="O197" s="24" t="s">
        <v>212</v>
      </c>
      <c r="P197" s="25"/>
      <c r="Q197" s="25"/>
      <c r="R197" s="24"/>
      <c r="S197" s="24" t="s">
        <v>212</v>
      </c>
      <c r="T197" s="25"/>
      <c r="U197" s="25"/>
      <c r="V197" s="24"/>
    </row>
    <row r="198" spans="1:22" x14ac:dyDescent="0.25">
      <c r="A198" s="12"/>
      <c r="B198" s="43" t="s">
        <v>302</v>
      </c>
      <c r="C198" s="14" t="s">
        <v>212</v>
      </c>
      <c r="D198" s="11"/>
      <c r="E198" s="18">
        <v>435404</v>
      </c>
      <c r="F198" s="13" t="s">
        <v>212</v>
      </c>
      <c r="G198" s="14" t="s">
        <v>212</v>
      </c>
      <c r="H198" s="11"/>
      <c r="I198" s="19" t="s">
        <v>232</v>
      </c>
      <c r="J198" s="13" t="s">
        <v>212</v>
      </c>
      <c r="K198" s="14" t="s">
        <v>212</v>
      </c>
      <c r="L198" s="11"/>
      <c r="M198" s="18">
        <v>23710</v>
      </c>
      <c r="N198" s="13" t="s">
        <v>212</v>
      </c>
      <c r="O198" s="14" t="s">
        <v>212</v>
      </c>
      <c r="P198" s="11"/>
      <c r="Q198" s="19" t="s">
        <v>232</v>
      </c>
      <c r="R198" s="13" t="s">
        <v>212</v>
      </c>
      <c r="S198" s="14" t="s">
        <v>212</v>
      </c>
      <c r="T198" s="11"/>
      <c r="U198" s="18">
        <v>459114</v>
      </c>
      <c r="V198" s="13" t="s">
        <v>212</v>
      </c>
    </row>
    <row r="199" spans="1:22" x14ac:dyDescent="0.25">
      <c r="A199" s="12"/>
      <c r="B199" s="20" t="s">
        <v>371</v>
      </c>
      <c r="C199" s="27" t="s">
        <v>212</v>
      </c>
      <c r="D199" s="16"/>
      <c r="E199" s="16"/>
      <c r="F199" s="16"/>
      <c r="G199" s="27" t="s">
        <v>212</v>
      </c>
      <c r="H199" s="16"/>
      <c r="I199" s="16"/>
      <c r="J199" s="16"/>
      <c r="K199" s="27" t="s">
        <v>212</v>
      </c>
      <c r="L199" s="16"/>
      <c r="M199" s="16"/>
      <c r="N199" s="16"/>
      <c r="O199" s="27" t="s">
        <v>212</v>
      </c>
      <c r="P199" s="16"/>
      <c r="Q199" s="16"/>
      <c r="R199" s="16"/>
      <c r="S199" s="27" t="s">
        <v>212</v>
      </c>
      <c r="T199" s="16"/>
      <c r="U199" s="16"/>
      <c r="V199" s="16"/>
    </row>
    <row r="200" spans="1:22" x14ac:dyDescent="0.25">
      <c r="A200" s="12"/>
      <c r="B200" s="41" t="s">
        <v>291</v>
      </c>
      <c r="C200" s="14" t="s">
        <v>212</v>
      </c>
      <c r="D200" s="11"/>
      <c r="E200" s="18">
        <v>12794</v>
      </c>
      <c r="F200" s="13" t="s">
        <v>212</v>
      </c>
      <c r="G200" s="14" t="s">
        <v>212</v>
      </c>
      <c r="H200" s="11"/>
      <c r="I200" s="19" t="s">
        <v>232</v>
      </c>
      <c r="J200" s="13" t="s">
        <v>212</v>
      </c>
      <c r="K200" s="14" t="s">
        <v>212</v>
      </c>
      <c r="L200" s="11"/>
      <c r="M200" s="19" t="s">
        <v>232</v>
      </c>
      <c r="N200" s="13" t="s">
        <v>212</v>
      </c>
      <c r="O200" s="14" t="s">
        <v>212</v>
      </c>
      <c r="P200" s="11"/>
      <c r="Q200" s="19" t="s">
        <v>232</v>
      </c>
      <c r="R200" s="13" t="s">
        <v>212</v>
      </c>
      <c r="S200" s="14" t="s">
        <v>212</v>
      </c>
      <c r="T200" s="11"/>
      <c r="U200" s="18">
        <v>12794</v>
      </c>
      <c r="V200" s="13" t="s">
        <v>212</v>
      </c>
    </row>
    <row r="201" spans="1:22" x14ac:dyDescent="0.25">
      <c r="A201" s="12"/>
      <c r="B201" s="33" t="s">
        <v>293</v>
      </c>
      <c r="C201" s="27" t="s">
        <v>212</v>
      </c>
      <c r="D201" s="16"/>
      <c r="E201" s="21">
        <v>17916</v>
      </c>
      <c r="F201" s="22" t="s">
        <v>212</v>
      </c>
      <c r="G201" s="27" t="s">
        <v>212</v>
      </c>
      <c r="H201" s="16"/>
      <c r="I201" s="23" t="s">
        <v>232</v>
      </c>
      <c r="J201" s="22" t="s">
        <v>212</v>
      </c>
      <c r="K201" s="27" t="s">
        <v>212</v>
      </c>
      <c r="L201" s="16"/>
      <c r="M201" s="23">
        <v>192</v>
      </c>
      <c r="N201" s="22" t="s">
        <v>212</v>
      </c>
      <c r="O201" s="27" t="s">
        <v>212</v>
      </c>
      <c r="P201" s="16"/>
      <c r="Q201" s="23" t="s">
        <v>232</v>
      </c>
      <c r="R201" s="22" t="s">
        <v>212</v>
      </c>
      <c r="S201" s="27" t="s">
        <v>212</v>
      </c>
      <c r="T201" s="16"/>
      <c r="U201" s="21">
        <v>18108</v>
      </c>
      <c r="V201" s="22" t="s">
        <v>212</v>
      </c>
    </row>
    <row r="202" spans="1:22" x14ac:dyDescent="0.25">
      <c r="A202" s="12"/>
      <c r="B202" s="41" t="s">
        <v>298</v>
      </c>
      <c r="C202" s="14" t="s">
        <v>212</v>
      </c>
      <c r="D202" s="11"/>
      <c r="E202" s="18">
        <v>14219</v>
      </c>
      <c r="F202" s="13" t="s">
        <v>212</v>
      </c>
      <c r="G202" s="14" t="s">
        <v>212</v>
      </c>
      <c r="H202" s="11"/>
      <c r="I202" s="19" t="s">
        <v>232</v>
      </c>
      <c r="J202" s="13" t="s">
        <v>212</v>
      </c>
      <c r="K202" s="14" t="s">
        <v>212</v>
      </c>
      <c r="L202" s="11"/>
      <c r="M202" s="18">
        <v>1598</v>
      </c>
      <c r="N202" s="13" t="s">
        <v>212</v>
      </c>
      <c r="O202" s="14" t="s">
        <v>212</v>
      </c>
      <c r="P202" s="11"/>
      <c r="Q202" s="19" t="s">
        <v>232</v>
      </c>
      <c r="R202" s="13" t="s">
        <v>212</v>
      </c>
      <c r="S202" s="14" t="s">
        <v>212</v>
      </c>
      <c r="T202" s="11"/>
      <c r="U202" s="18">
        <v>15817</v>
      </c>
      <c r="V202" s="13" t="s">
        <v>212</v>
      </c>
    </row>
    <row r="203" spans="1:22" ht="25.5" x14ac:dyDescent="0.25">
      <c r="A203" s="12"/>
      <c r="B203" s="33" t="s">
        <v>417</v>
      </c>
      <c r="C203" s="27" t="s">
        <v>212</v>
      </c>
      <c r="D203" s="16"/>
      <c r="E203" s="21">
        <v>9887</v>
      </c>
      <c r="F203" s="22" t="s">
        <v>212</v>
      </c>
      <c r="G203" s="27" t="s">
        <v>212</v>
      </c>
      <c r="H203" s="16"/>
      <c r="I203" s="23" t="s">
        <v>232</v>
      </c>
      <c r="J203" s="22" t="s">
        <v>212</v>
      </c>
      <c r="K203" s="27" t="s">
        <v>212</v>
      </c>
      <c r="L203" s="16"/>
      <c r="M203" s="23" t="s">
        <v>232</v>
      </c>
      <c r="N203" s="22" t="s">
        <v>212</v>
      </c>
      <c r="O203" s="27" t="s">
        <v>212</v>
      </c>
      <c r="P203" s="16"/>
      <c r="Q203" s="23" t="s">
        <v>232</v>
      </c>
      <c r="R203" s="22" t="s">
        <v>212</v>
      </c>
      <c r="S203" s="27" t="s">
        <v>212</v>
      </c>
      <c r="T203" s="16"/>
      <c r="U203" s="21">
        <v>9887</v>
      </c>
      <c r="V203" s="22" t="s">
        <v>212</v>
      </c>
    </row>
    <row r="204" spans="1:22" ht="26.25" thickBot="1" x14ac:dyDescent="0.3">
      <c r="A204" s="12"/>
      <c r="B204" s="41" t="s">
        <v>418</v>
      </c>
      <c r="C204" s="14" t="s">
        <v>212</v>
      </c>
      <c r="D204" s="11"/>
      <c r="E204" s="18">
        <v>6096</v>
      </c>
      <c r="F204" s="13" t="s">
        <v>212</v>
      </c>
      <c r="G204" s="14" t="s">
        <v>212</v>
      </c>
      <c r="H204" s="11"/>
      <c r="I204" s="19" t="s">
        <v>232</v>
      </c>
      <c r="J204" s="13" t="s">
        <v>212</v>
      </c>
      <c r="K204" s="14" t="s">
        <v>212</v>
      </c>
      <c r="L204" s="11"/>
      <c r="M204" s="18">
        <v>3012</v>
      </c>
      <c r="N204" s="13" t="s">
        <v>212</v>
      </c>
      <c r="O204" s="14" t="s">
        <v>212</v>
      </c>
      <c r="P204" s="11"/>
      <c r="Q204" s="19" t="s">
        <v>232</v>
      </c>
      <c r="R204" s="13" t="s">
        <v>212</v>
      </c>
      <c r="S204" s="14" t="s">
        <v>212</v>
      </c>
      <c r="T204" s="11"/>
      <c r="U204" s="18">
        <v>9108</v>
      </c>
      <c r="V204" s="13" t="s">
        <v>212</v>
      </c>
    </row>
    <row r="205" spans="1:22" x14ac:dyDescent="0.25">
      <c r="A205" s="12"/>
      <c r="B205" s="24"/>
      <c r="C205" s="24" t="s">
        <v>212</v>
      </c>
      <c r="D205" s="25"/>
      <c r="E205" s="25"/>
      <c r="F205" s="24"/>
      <c r="G205" s="24" t="s">
        <v>212</v>
      </c>
      <c r="H205" s="25"/>
      <c r="I205" s="25"/>
      <c r="J205" s="24"/>
      <c r="K205" s="24" t="s">
        <v>212</v>
      </c>
      <c r="L205" s="25"/>
      <c r="M205" s="25"/>
      <c r="N205" s="24"/>
      <c r="O205" s="24" t="s">
        <v>212</v>
      </c>
      <c r="P205" s="25"/>
      <c r="Q205" s="25"/>
      <c r="R205" s="24"/>
      <c r="S205" s="24" t="s">
        <v>212</v>
      </c>
      <c r="T205" s="25"/>
      <c r="U205" s="25"/>
      <c r="V205" s="24"/>
    </row>
    <row r="206" spans="1:22" x14ac:dyDescent="0.25">
      <c r="A206" s="12"/>
      <c r="B206" s="42" t="s">
        <v>419</v>
      </c>
      <c r="C206" s="27" t="s">
        <v>212</v>
      </c>
      <c r="D206" s="16"/>
      <c r="E206" s="21">
        <v>60912</v>
      </c>
      <c r="F206" s="22" t="s">
        <v>212</v>
      </c>
      <c r="G206" s="27" t="s">
        <v>212</v>
      </c>
      <c r="H206" s="16"/>
      <c r="I206" s="23" t="s">
        <v>232</v>
      </c>
      <c r="J206" s="22" t="s">
        <v>212</v>
      </c>
      <c r="K206" s="27" t="s">
        <v>212</v>
      </c>
      <c r="L206" s="16"/>
      <c r="M206" s="21">
        <v>4802</v>
      </c>
      <c r="N206" s="22" t="s">
        <v>212</v>
      </c>
      <c r="O206" s="27" t="s">
        <v>212</v>
      </c>
      <c r="P206" s="16"/>
      <c r="Q206" s="23" t="s">
        <v>232</v>
      </c>
      <c r="R206" s="22" t="s">
        <v>212</v>
      </c>
      <c r="S206" s="27" t="s">
        <v>212</v>
      </c>
      <c r="T206" s="16"/>
      <c r="U206" s="21">
        <v>65714</v>
      </c>
      <c r="V206" s="22" t="s">
        <v>212</v>
      </c>
    </row>
    <row r="207" spans="1:22" ht="15.75" thickBot="1" x14ac:dyDescent="0.3">
      <c r="A207" s="12"/>
      <c r="B207" s="17" t="s">
        <v>420</v>
      </c>
      <c r="C207" s="14" t="s">
        <v>212</v>
      </c>
      <c r="D207" s="11"/>
      <c r="E207" s="18">
        <v>298136</v>
      </c>
      <c r="F207" s="13" t="s">
        <v>212</v>
      </c>
      <c r="G207" s="14" t="s">
        <v>212</v>
      </c>
      <c r="H207" s="11"/>
      <c r="I207" s="19" t="s">
        <v>232</v>
      </c>
      <c r="J207" s="13" t="s">
        <v>212</v>
      </c>
      <c r="K207" s="14" t="s">
        <v>212</v>
      </c>
      <c r="L207" s="11"/>
      <c r="M207" s="18">
        <v>10068</v>
      </c>
      <c r="N207" s="13" t="s">
        <v>212</v>
      </c>
      <c r="O207" s="14" t="s">
        <v>212</v>
      </c>
      <c r="P207" s="11"/>
      <c r="Q207" s="19" t="s">
        <v>232</v>
      </c>
      <c r="R207" s="13" t="s">
        <v>212</v>
      </c>
      <c r="S207" s="14" t="s">
        <v>212</v>
      </c>
      <c r="T207" s="11"/>
      <c r="U207" s="18">
        <v>308204</v>
      </c>
      <c r="V207" s="13" t="s">
        <v>212</v>
      </c>
    </row>
    <row r="208" spans="1:22" x14ac:dyDescent="0.25">
      <c r="A208" s="12"/>
      <c r="B208" s="24"/>
      <c r="C208" s="24" t="s">
        <v>212</v>
      </c>
      <c r="D208" s="25"/>
      <c r="E208" s="25"/>
      <c r="F208" s="24"/>
      <c r="G208" s="24" t="s">
        <v>212</v>
      </c>
      <c r="H208" s="25"/>
      <c r="I208" s="25"/>
      <c r="J208" s="24"/>
      <c r="K208" s="24" t="s">
        <v>212</v>
      </c>
      <c r="L208" s="25"/>
      <c r="M208" s="25"/>
      <c r="N208" s="24"/>
      <c r="O208" s="24" t="s">
        <v>212</v>
      </c>
      <c r="P208" s="25"/>
      <c r="Q208" s="25"/>
      <c r="R208" s="24"/>
      <c r="S208" s="24" t="s">
        <v>212</v>
      </c>
      <c r="T208" s="25"/>
      <c r="U208" s="25"/>
      <c r="V208" s="24"/>
    </row>
    <row r="209" spans="1:30" ht="15.75" thickBot="1" x14ac:dyDescent="0.3">
      <c r="A209" s="12"/>
      <c r="B209" s="20" t="s">
        <v>372</v>
      </c>
      <c r="C209" s="27" t="s">
        <v>212</v>
      </c>
      <c r="D209" s="16"/>
      <c r="E209" s="21">
        <v>3874</v>
      </c>
      <c r="F209" s="22" t="s">
        <v>212</v>
      </c>
      <c r="G209" s="27" t="s">
        <v>212</v>
      </c>
      <c r="H209" s="16"/>
      <c r="I209" s="23" t="s">
        <v>232</v>
      </c>
      <c r="J209" s="22" t="s">
        <v>212</v>
      </c>
      <c r="K209" s="27" t="s">
        <v>212</v>
      </c>
      <c r="L209" s="16"/>
      <c r="M209" s="23">
        <v>67</v>
      </c>
      <c r="N209" s="22" t="s">
        <v>212</v>
      </c>
      <c r="O209" s="27" t="s">
        <v>212</v>
      </c>
      <c r="P209" s="16"/>
      <c r="Q209" s="23" t="s">
        <v>232</v>
      </c>
      <c r="R209" s="22" t="s">
        <v>212</v>
      </c>
      <c r="S209" s="27" t="s">
        <v>212</v>
      </c>
      <c r="T209" s="16"/>
      <c r="U209" s="21">
        <v>3941</v>
      </c>
      <c r="V209" s="22" t="s">
        <v>212</v>
      </c>
    </row>
    <row r="210" spans="1:30" x14ac:dyDescent="0.25">
      <c r="A210" s="12"/>
      <c r="B210" s="24"/>
      <c r="C210" s="24" t="s">
        <v>212</v>
      </c>
      <c r="D210" s="25"/>
      <c r="E210" s="25"/>
      <c r="F210" s="24"/>
      <c r="G210" s="24" t="s">
        <v>212</v>
      </c>
      <c r="H210" s="25"/>
      <c r="I210" s="25"/>
      <c r="J210" s="24"/>
      <c r="K210" s="24" t="s">
        <v>212</v>
      </c>
      <c r="L210" s="25"/>
      <c r="M210" s="25"/>
      <c r="N210" s="24"/>
      <c r="O210" s="24" t="s">
        <v>212</v>
      </c>
      <c r="P210" s="25"/>
      <c r="Q210" s="25"/>
      <c r="R210" s="24"/>
      <c r="S210" s="24" t="s">
        <v>212</v>
      </c>
      <c r="T210" s="25"/>
      <c r="U210" s="25"/>
      <c r="V210" s="24"/>
    </row>
    <row r="211" spans="1:30" ht="15.75" thickBot="1" x14ac:dyDescent="0.3">
      <c r="A211" s="12"/>
      <c r="B211" s="45" t="s">
        <v>415</v>
      </c>
      <c r="C211" s="14" t="s">
        <v>212</v>
      </c>
      <c r="D211" s="11" t="s">
        <v>231</v>
      </c>
      <c r="E211" s="18">
        <v>798326</v>
      </c>
      <c r="F211" s="13" t="s">
        <v>212</v>
      </c>
      <c r="G211" s="14" t="s">
        <v>212</v>
      </c>
      <c r="H211" s="11" t="s">
        <v>231</v>
      </c>
      <c r="I211" s="19" t="s">
        <v>232</v>
      </c>
      <c r="J211" s="13" t="s">
        <v>212</v>
      </c>
      <c r="K211" s="14" t="s">
        <v>212</v>
      </c>
      <c r="L211" s="11" t="s">
        <v>231</v>
      </c>
      <c r="M211" s="18">
        <v>38647</v>
      </c>
      <c r="N211" s="13" t="s">
        <v>212</v>
      </c>
      <c r="O211" s="14" t="s">
        <v>212</v>
      </c>
      <c r="P211" s="11" t="s">
        <v>231</v>
      </c>
      <c r="Q211" s="19" t="s">
        <v>232</v>
      </c>
      <c r="R211" s="13" t="s">
        <v>212</v>
      </c>
      <c r="S211" s="14" t="s">
        <v>212</v>
      </c>
      <c r="T211" s="11" t="s">
        <v>231</v>
      </c>
      <c r="U211" s="18">
        <v>836973</v>
      </c>
      <c r="V211" s="13" t="s">
        <v>212</v>
      </c>
    </row>
    <row r="212" spans="1:30" ht="15.75" thickTop="1" x14ac:dyDescent="0.25">
      <c r="A212" s="12"/>
      <c r="B212" s="24"/>
      <c r="C212" s="24" t="s">
        <v>212</v>
      </c>
      <c r="D212" s="29"/>
      <c r="E212" s="29"/>
      <c r="F212" s="24"/>
      <c r="G212" s="24" t="s">
        <v>212</v>
      </c>
      <c r="H212" s="29"/>
      <c r="I212" s="29"/>
      <c r="J212" s="24"/>
      <c r="K212" s="24" t="s">
        <v>212</v>
      </c>
      <c r="L212" s="29"/>
      <c r="M212" s="29"/>
      <c r="N212" s="24"/>
      <c r="O212" s="24" t="s">
        <v>212</v>
      </c>
      <c r="P212" s="29"/>
      <c r="Q212" s="29"/>
      <c r="R212" s="24"/>
      <c r="S212" s="24" t="s">
        <v>212</v>
      </c>
      <c r="T212" s="29"/>
      <c r="U212" s="29"/>
      <c r="V212" s="24"/>
    </row>
    <row r="213" spans="1:30" ht="15" customHeight="1" x14ac:dyDescent="0.25">
      <c r="A213" s="12" t="s">
        <v>698</v>
      </c>
      <c r="B213" s="36" t="s">
        <v>5</v>
      </c>
      <c r="C213" s="36"/>
      <c r="D213" s="36"/>
      <c r="E213" s="36"/>
      <c r="F213" s="36"/>
      <c r="G213" s="36"/>
      <c r="H213" s="36"/>
      <c r="I213" s="36"/>
      <c r="J213" s="36"/>
      <c r="K213" s="36"/>
      <c r="L213" s="36"/>
      <c r="M213" s="36"/>
      <c r="N213" s="36"/>
      <c r="O213" s="36"/>
      <c r="P213" s="36"/>
      <c r="Q213" s="36"/>
      <c r="R213" s="36"/>
      <c r="S213" s="36"/>
      <c r="T213" s="36"/>
      <c r="U213" s="36"/>
      <c r="V213" s="36"/>
      <c r="W213" s="36"/>
      <c r="X213" s="36"/>
      <c r="Y213" s="36"/>
      <c r="Z213" s="36"/>
      <c r="AA213" s="36"/>
      <c r="AB213" s="36"/>
      <c r="AC213" s="36"/>
      <c r="AD213" s="36"/>
    </row>
    <row r="214" spans="1:30" x14ac:dyDescent="0.25">
      <c r="A214" s="12"/>
      <c r="B214" s="38" t="s">
        <v>426</v>
      </c>
      <c r="C214" s="38"/>
      <c r="D214" s="38"/>
      <c r="E214" s="38"/>
      <c r="F214" s="38"/>
      <c r="G214" s="38"/>
      <c r="H214" s="38"/>
      <c r="I214" s="38"/>
      <c r="J214" s="38"/>
      <c r="K214" s="38"/>
      <c r="L214" s="38"/>
      <c r="M214" s="38"/>
      <c r="N214" s="38"/>
      <c r="O214" s="38"/>
      <c r="P214" s="38"/>
      <c r="Q214" s="38"/>
      <c r="R214" s="38"/>
      <c r="S214" s="38"/>
      <c r="T214" s="38"/>
      <c r="U214" s="38"/>
      <c r="V214" s="38"/>
      <c r="W214" s="38"/>
      <c r="X214" s="38"/>
      <c r="Y214" s="38"/>
      <c r="Z214" s="38"/>
      <c r="AA214" s="38"/>
      <c r="AB214" s="38"/>
      <c r="AC214" s="38"/>
      <c r="AD214" s="38"/>
    </row>
    <row r="215" spans="1:30" x14ac:dyDescent="0.25">
      <c r="A215" s="12"/>
      <c r="B215" s="51" t="s">
        <v>427</v>
      </c>
      <c r="C215" s="51"/>
      <c r="D215" s="51"/>
      <c r="E215" s="51"/>
      <c r="F215" s="51"/>
      <c r="G215" s="51"/>
      <c r="H215" s="51"/>
      <c r="I215" s="51"/>
      <c r="J215" s="51"/>
      <c r="K215" s="51"/>
      <c r="L215" s="51"/>
      <c r="M215" s="51"/>
      <c r="N215" s="51"/>
      <c r="O215" s="51"/>
      <c r="P215" s="51"/>
      <c r="Q215" s="51"/>
      <c r="R215" s="51"/>
      <c r="S215" s="51"/>
      <c r="T215" s="51"/>
      <c r="U215" s="51"/>
      <c r="V215" s="51"/>
      <c r="W215" s="51"/>
      <c r="X215" s="51"/>
      <c r="Y215" s="51"/>
      <c r="Z215" s="51"/>
      <c r="AA215" s="51"/>
      <c r="AB215" s="51"/>
      <c r="AC215" s="51"/>
      <c r="AD215" s="51"/>
    </row>
    <row r="216" spans="1:30" x14ac:dyDescent="0.25">
      <c r="A216" s="12"/>
      <c r="B216" s="51" t="s">
        <v>409</v>
      </c>
      <c r="C216" s="51"/>
      <c r="D216" s="51"/>
      <c r="E216" s="51"/>
      <c r="F216" s="51"/>
      <c r="G216" s="51"/>
      <c r="H216" s="51"/>
      <c r="I216" s="51"/>
      <c r="J216" s="51"/>
      <c r="K216" s="51"/>
      <c r="L216" s="51"/>
      <c r="M216" s="51"/>
      <c r="N216" s="51"/>
      <c r="O216" s="51"/>
      <c r="P216" s="51"/>
      <c r="Q216" s="51"/>
      <c r="R216" s="51"/>
      <c r="S216" s="51"/>
      <c r="T216" s="51"/>
      <c r="U216" s="51"/>
      <c r="V216" s="51"/>
      <c r="W216" s="51"/>
      <c r="X216" s="51"/>
      <c r="Y216" s="51"/>
      <c r="Z216" s="51"/>
      <c r="AA216" s="51"/>
      <c r="AB216" s="51"/>
      <c r="AC216" s="51"/>
      <c r="AD216" s="51"/>
    </row>
    <row r="217" spans="1:30" ht="15.75" x14ac:dyDescent="0.25">
      <c r="A217" s="12"/>
      <c r="B217" s="39"/>
      <c r="C217" s="39"/>
      <c r="D217" s="39"/>
      <c r="E217" s="39"/>
      <c r="F217" s="39"/>
      <c r="G217" s="39"/>
      <c r="H217" s="39"/>
      <c r="I217" s="39"/>
      <c r="J217" s="39"/>
      <c r="K217" s="39"/>
      <c r="L217" s="39"/>
      <c r="M217" s="39"/>
      <c r="N217" s="39"/>
      <c r="O217" s="39"/>
      <c r="P217" s="39"/>
      <c r="Q217" s="39"/>
      <c r="R217" s="39"/>
      <c r="S217" s="39"/>
      <c r="T217" s="39"/>
      <c r="U217" s="39"/>
      <c r="V217" s="39"/>
      <c r="W217" s="39"/>
      <c r="X217" s="39"/>
      <c r="Y217" s="39"/>
      <c r="Z217" s="39"/>
      <c r="AA217" s="39"/>
      <c r="AB217" s="39"/>
      <c r="AC217" s="39"/>
      <c r="AD217" s="39"/>
    </row>
    <row r="218" spans="1:30"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row>
    <row r="219" spans="1:30" x14ac:dyDescent="0.25">
      <c r="A219" s="12"/>
      <c r="B219" s="30"/>
      <c r="C219" s="30" t="s">
        <v>212</v>
      </c>
      <c r="D219" s="31" t="s">
        <v>428</v>
      </c>
      <c r="E219" s="31"/>
      <c r="F219" s="30"/>
      <c r="G219" s="30" t="s">
        <v>212</v>
      </c>
      <c r="H219" s="31" t="s">
        <v>431</v>
      </c>
      <c r="I219" s="31"/>
      <c r="J219" s="30"/>
      <c r="K219" s="30" t="s">
        <v>212</v>
      </c>
      <c r="L219" s="31" t="s">
        <v>432</v>
      </c>
      <c r="M219" s="31"/>
      <c r="N219" s="30"/>
      <c r="O219" s="30" t="s">
        <v>212</v>
      </c>
      <c r="P219" s="31" t="s">
        <v>434</v>
      </c>
      <c r="Q219" s="31"/>
      <c r="R219" s="30"/>
      <c r="S219" s="30" t="s">
        <v>212</v>
      </c>
      <c r="T219" s="31" t="s">
        <v>699</v>
      </c>
      <c r="U219" s="31"/>
      <c r="V219" s="30"/>
      <c r="W219" s="30" t="s">
        <v>212</v>
      </c>
      <c r="X219" s="31" t="s">
        <v>127</v>
      </c>
      <c r="Y219" s="31"/>
      <c r="Z219" s="30"/>
      <c r="AA219" s="30" t="s">
        <v>212</v>
      </c>
      <c r="AB219" s="31" t="s">
        <v>438</v>
      </c>
      <c r="AC219" s="31"/>
      <c r="AD219" s="30"/>
    </row>
    <row r="220" spans="1:30" x14ac:dyDescent="0.25">
      <c r="A220" s="12"/>
      <c r="B220" s="30"/>
      <c r="C220" s="30"/>
      <c r="D220" s="31" t="s">
        <v>521</v>
      </c>
      <c r="E220" s="31"/>
      <c r="F220" s="30"/>
      <c r="G220" s="30"/>
      <c r="H220" s="31" t="s">
        <v>521</v>
      </c>
      <c r="I220" s="31"/>
      <c r="J220" s="30"/>
      <c r="K220" s="30"/>
      <c r="L220" s="31" t="s">
        <v>433</v>
      </c>
      <c r="M220" s="31"/>
      <c r="N220" s="30"/>
      <c r="O220" s="30"/>
      <c r="P220" s="31"/>
      <c r="Q220" s="31"/>
      <c r="R220" s="30"/>
      <c r="S220" s="30"/>
      <c r="T220" s="31" t="s">
        <v>440</v>
      </c>
      <c r="U220" s="31"/>
      <c r="V220" s="30"/>
      <c r="W220" s="30"/>
      <c r="X220" s="31" t="s">
        <v>437</v>
      </c>
      <c r="Y220" s="31"/>
      <c r="Z220" s="30"/>
      <c r="AA220" s="30"/>
      <c r="AB220" s="31" t="s">
        <v>439</v>
      </c>
      <c r="AC220" s="31"/>
      <c r="AD220" s="30"/>
    </row>
    <row r="221" spans="1:30" x14ac:dyDescent="0.25">
      <c r="A221" s="12"/>
      <c r="B221" s="30"/>
      <c r="C221" s="30"/>
      <c r="D221" s="31" t="s">
        <v>430</v>
      </c>
      <c r="E221" s="31"/>
      <c r="F221" s="30"/>
      <c r="G221" s="30"/>
      <c r="H221" s="31" t="s">
        <v>430</v>
      </c>
      <c r="I221" s="31"/>
      <c r="J221" s="30"/>
      <c r="K221" s="30"/>
      <c r="L221" s="31" t="s">
        <v>521</v>
      </c>
      <c r="M221" s="31"/>
      <c r="N221" s="30"/>
      <c r="O221" s="30"/>
      <c r="P221" s="31"/>
      <c r="Q221" s="31"/>
      <c r="R221" s="30"/>
      <c r="S221" s="30"/>
      <c r="T221" s="31" t="s">
        <v>434</v>
      </c>
      <c r="U221" s="31"/>
      <c r="V221" s="30"/>
      <c r="W221" s="30"/>
      <c r="X221" s="31"/>
      <c r="Y221" s="31"/>
      <c r="Z221" s="30"/>
      <c r="AA221" s="30"/>
      <c r="AB221" s="31"/>
      <c r="AC221" s="31"/>
      <c r="AD221" s="30"/>
    </row>
    <row r="222" spans="1:30" ht="15.75" thickBot="1" x14ac:dyDescent="0.3">
      <c r="A222" s="12"/>
      <c r="B222" s="30"/>
      <c r="C222" s="30"/>
      <c r="D222" s="32"/>
      <c r="E222" s="32"/>
      <c r="F222" s="30"/>
      <c r="G222" s="30"/>
      <c r="H222" s="32"/>
      <c r="I222" s="32"/>
      <c r="J222" s="30"/>
      <c r="K222" s="30"/>
      <c r="L222" s="32" t="s">
        <v>430</v>
      </c>
      <c r="M222" s="32"/>
      <c r="N222" s="30"/>
      <c r="O222" s="30"/>
      <c r="P222" s="32"/>
      <c r="Q222" s="32"/>
      <c r="R222" s="30"/>
      <c r="S222" s="30"/>
      <c r="T222" s="32"/>
      <c r="U222" s="32"/>
      <c r="V222" s="30"/>
      <c r="W222" s="30"/>
      <c r="X222" s="32"/>
      <c r="Y222" s="32"/>
      <c r="Z222" s="30"/>
      <c r="AA222" s="30"/>
      <c r="AB222" s="32"/>
      <c r="AC222" s="32"/>
      <c r="AD222" s="30"/>
    </row>
    <row r="223" spans="1:30" x14ac:dyDescent="0.25">
      <c r="A223" s="12"/>
      <c r="B223" s="20" t="s">
        <v>416</v>
      </c>
      <c r="C223" s="16" t="s">
        <v>212</v>
      </c>
      <c r="D223" s="16"/>
      <c r="E223" s="16"/>
      <c r="F223" s="16"/>
      <c r="G223" s="16" t="s">
        <v>212</v>
      </c>
      <c r="H223" s="16"/>
      <c r="I223" s="16"/>
      <c r="J223" s="16"/>
      <c r="K223" s="16" t="s">
        <v>212</v>
      </c>
      <c r="L223" s="16"/>
      <c r="M223" s="16"/>
      <c r="N223" s="16"/>
      <c r="O223" s="16" t="s">
        <v>212</v>
      </c>
      <c r="P223" s="16"/>
      <c r="Q223" s="16"/>
      <c r="R223" s="16"/>
      <c r="S223" s="16" t="s">
        <v>212</v>
      </c>
      <c r="T223" s="16"/>
      <c r="U223" s="16"/>
      <c r="V223" s="16"/>
      <c r="W223" s="16" t="s">
        <v>212</v>
      </c>
      <c r="X223" s="16"/>
      <c r="Y223" s="16"/>
      <c r="Z223" s="16"/>
      <c r="AA223" s="16" t="s">
        <v>212</v>
      </c>
      <c r="AB223" s="16"/>
      <c r="AC223" s="16"/>
      <c r="AD223" s="16"/>
    </row>
    <row r="224" spans="1:30" x14ac:dyDescent="0.25">
      <c r="A224" s="12"/>
      <c r="B224" s="41" t="s">
        <v>291</v>
      </c>
      <c r="C224" s="11" t="s">
        <v>212</v>
      </c>
      <c r="D224" s="11" t="s">
        <v>231</v>
      </c>
      <c r="E224" s="19" t="s">
        <v>232</v>
      </c>
      <c r="F224" s="13" t="s">
        <v>212</v>
      </c>
      <c r="G224" s="11" t="s">
        <v>212</v>
      </c>
      <c r="H224" s="11" t="s">
        <v>231</v>
      </c>
      <c r="I224" s="19" t="s">
        <v>232</v>
      </c>
      <c r="J224" s="13" t="s">
        <v>212</v>
      </c>
      <c r="K224" s="11" t="s">
        <v>212</v>
      </c>
      <c r="L224" s="11" t="s">
        <v>231</v>
      </c>
      <c r="M224" s="19" t="s">
        <v>232</v>
      </c>
      <c r="N224" s="13" t="s">
        <v>212</v>
      </c>
      <c r="O224" s="11" t="s">
        <v>212</v>
      </c>
      <c r="P224" s="11" t="s">
        <v>231</v>
      </c>
      <c r="Q224" s="19" t="s">
        <v>232</v>
      </c>
      <c r="R224" s="13" t="s">
        <v>212</v>
      </c>
      <c r="S224" s="11" t="s">
        <v>212</v>
      </c>
      <c r="T224" s="11" t="s">
        <v>231</v>
      </c>
      <c r="U224" s="19" t="s">
        <v>232</v>
      </c>
      <c r="V224" s="13" t="s">
        <v>212</v>
      </c>
      <c r="W224" s="11" t="s">
        <v>212</v>
      </c>
      <c r="X224" s="11" t="s">
        <v>231</v>
      </c>
      <c r="Y224" s="18">
        <v>47795</v>
      </c>
      <c r="Z224" s="13" t="s">
        <v>212</v>
      </c>
      <c r="AA224" s="11" t="s">
        <v>212</v>
      </c>
      <c r="AB224" s="11" t="s">
        <v>231</v>
      </c>
      <c r="AC224" s="18">
        <v>47795</v>
      </c>
      <c r="AD224" s="13" t="s">
        <v>212</v>
      </c>
    </row>
    <row r="225" spans="1:30" x14ac:dyDescent="0.25">
      <c r="A225" s="12"/>
      <c r="B225" s="33" t="s">
        <v>293</v>
      </c>
      <c r="C225" s="16" t="s">
        <v>212</v>
      </c>
      <c r="D225" s="16"/>
      <c r="E225" s="23" t="s">
        <v>232</v>
      </c>
      <c r="F225" s="22" t="s">
        <v>212</v>
      </c>
      <c r="G225" s="16" t="s">
        <v>212</v>
      </c>
      <c r="H225" s="16"/>
      <c r="I225" s="23" t="s">
        <v>232</v>
      </c>
      <c r="J225" s="22" t="s">
        <v>212</v>
      </c>
      <c r="K225" s="16" t="s">
        <v>212</v>
      </c>
      <c r="L225" s="16"/>
      <c r="M225" s="23" t="s">
        <v>232</v>
      </c>
      <c r="N225" s="22" t="s">
        <v>212</v>
      </c>
      <c r="O225" s="16" t="s">
        <v>212</v>
      </c>
      <c r="P225" s="16"/>
      <c r="Q225" s="21">
        <v>1206</v>
      </c>
      <c r="R225" s="22" t="s">
        <v>212</v>
      </c>
      <c r="S225" s="16" t="s">
        <v>212</v>
      </c>
      <c r="T225" s="16"/>
      <c r="U225" s="21">
        <v>1206</v>
      </c>
      <c r="V225" s="22" t="s">
        <v>212</v>
      </c>
      <c r="W225" s="16" t="s">
        <v>212</v>
      </c>
      <c r="X225" s="16"/>
      <c r="Y225" s="21">
        <v>48000</v>
      </c>
      <c r="Z225" s="22" t="s">
        <v>212</v>
      </c>
      <c r="AA225" s="16" t="s">
        <v>212</v>
      </c>
      <c r="AB225" s="16"/>
      <c r="AC225" s="21">
        <v>49206</v>
      </c>
      <c r="AD225" s="22" t="s">
        <v>212</v>
      </c>
    </row>
    <row r="226" spans="1:30" x14ac:dyDescent="0.25">
      <c r="A226" s="12"/>
      <c r="B226" s="41" t="s">
        <v>294</v>
      </c>
      <c r="C226" s="11" t="s">
        <v>212</v>
      </c>
      <c r="D226" s="11"/>
      <c r="E226" s="19">
        <v>166</v>
      </c>
      <c r="F226" s="13" t="s">
        <v>212</v>
      </c>
      <c r="G226" s="11" t="s">
        <v>212</v>
      </c>
      <c r="H226" s="11"/>
      <c r="I226" s="19">
        <v>166</v>
      </c>
      <c r="J226" s="13" t="s">
        <v>212</v>
      </c>
      <c r="K226" s="11" t="s">
        <v>212</v>
      </c>
      <c r="L226" s="11"/>
      <c r="M226" s="19" t="s">
        <v>232</v>
      </c>
      <c r="N226" s="13" t="s">
        <v>212</v>
      </c>
      <c r="O226" s="11" t="s">
        <v>212</v>
      </c>
      <c r="P226" s="11"/>
      <c r="Q226" s="18">
        <v>2235</v>
      </c>
      <c r="R226" s="13" t="s">
        <v>212</v>
      </c>
      <c r="S226" s="11" t="s">
        <v>212</v>
      </c>
      <c r="T226" s="11"/>
      <c r="U226" s="18">
        <v>2567</v>
      </c>
      <c r="V226" s="13" t="s">
        <v>212</v>
      </c>
      <c r="W226" s="11" t="s">
        <v>212</v>
      </c>
      <c r="X226" s="11"/>
      <c r="Y226" s="18">
        <v>242261</v>
      </c>
      <c r="Z226" s="13" t="s">
        <v>212</v>
      </c>
      <c r="AA226" s="11" t="s">
        <v>212</v>
      </c>
      <c r="AB226" s="11"/>
      <c r="AC226" s="18">
        <v>244828</v>
      </c>
      <c r="AD226" s="13" t="s">
        <v>212</v>
      </c>
    </row>
    <row r="227" spans="1:30" ht="15.75" thickBot="1" x14ac:dyDescent="0.3">
      <c r="A227" s="12"/>
      <c r="B227" s="33" t="s">
        <v>295</v>
      </c>
      <c r="C227" s="16" t="s">
        <v>212</v>
      </c>
      <c r="D227" s="16"/>
      <c r="E227" s="21">
        <v>1096</v>
      </c>
      <c r="F227" s="22" t="s">
        <v>212</v>
      </c>
      <c r="G227" s="16" t="s">
        <v>212</v>
      </c>
      <c r="H227" s="16"/>
      <c r="I227" s="23">
        <v>559</v>
      </c>
      <c r="J227" s="22" t="s">
        <v>212</v>
      </c>
      <c r="K227" s="16" t="s">
        <v>212</v>
      </c>
      <c r="L227" s="16"/>
      <c r="M227" s="23" t="s">
        <v>232</v>
      </c>
      <c r="N227" s="22" t="s">
        <v>212</v>
      </c>
      <c r="O227" s="16" t="s">
        <v>212</v>
      </c>
      <c r="P227" s="16"/>
      <c r="Q227" s="23">
        <v>139</v>
      </c>
      <c r="R227" s="22" t="s">
        <v>212</v>
      </c>
      <c r="S227" s="16" t="s">
        <v>212</v>
      </c>
      <c r="T227" s="16"/>
      <c r="U227" s="21">
        <v>1794</v>
      </c>
      <c r="V227" s="22" t="s">
        <v>212</v>
      </c>
      <c r="W227" s="16" t="s">
        <v>212</v>
      </c>
      <c r="X227" s="16"/>
      <c r="Y227" s="21">
        <v>162914</v>
      </c>
      <c r="Z227" s="22" t="s">
        <v>212</v>
      </c>
      <c r="AA227" s="16" t="s">
        <v>212</v>
      </c>
      <c r="AB227" s="16"/>
      <c r="AC227" s="21">
        <v>164708</v>
      </c>
      <c r="AD227" s="22" t="s">
        <v>212</v>
      </c>
    </row>
    <row r="228" spans="1:30" x14ac:dyDescent="0.25">
      <c r="A228" s="12"/>
      <c r="B228" s="24"/>
      <c r="C228" s="24" t="s">
        <v>212</v>
      </c>
      <c r="D228" s="25"/>
      <c r="E228" s="25"/>
      <c r="F228" s="24"/>
      <c r="G228" s="24" t="s">
        <v>212</v>
      </c>
      <c r="H228" s="25"/>
      <c r="I228" s="25"/>
      <c r="J228" s="24"/>
      <c r="K228" s="24" t="s">
        <v>212</v>
      </c>
      <c r="L228" s="25"/>
      <c r="M228" s="25"/>
      <c r="N228" s="24"/>
      <c r="O228" s="24" t="s">
        <v>212</v>
      </c>
      <c r="P228" s="25"/>
      <c r="Q228" s="25"/>
      <c r="R228" s="24"/>
      <c r="S228" s="24" t="s">
        <v>212</v>
      </c>
      <c r="T228" s="25"/>
      <c r="U228" s="25"/>
      <c r="V228" s="24"/>
      <c r="W228" s="24" t="s">
        <v>212</v>
      </c>
      <c r="X228" s="25"/>
      <c r="Y228" s="25"/>
      <c r="Z228" s="24"/>
      <c r="AA228" s="24" t="s">
        <v>212</v>
      </c>
      <c r="AB228" s="25"/>
      <c r="AC228" s="25"/>
      <c r="AD228" s="24"/>
    </row>
    <row r="229" spans="1:30" x14ac:dyDescent="0.25">
      <c r="A229" s="12"/>
      <c r="B229" s="43" t="s">
        <v>302</v>
      </c>
      <c r="C229" s="14" t="s">
        <v>212</v>
      </c>
      <c r="D229" s="11"/>
      <c r="E229" s="18">
        <v>1262</v>
      </c>
      <c r="F229" s="13" t="s">
        <v>212</v>
      </c>
      <c r="G229" s="14" t="s">
        <v>212</v>
      </c>
      <c r="H229" s="11"/>
      <c r="I229" s="19">
        <v>725</v>
      </c>
      <c r="J229" s="13" t="s">
        <v>212</v>
      </c>
      <c r="K229" s="14" t="s">
        <v>212</v>
      </c>
      <c r="L229" s="11"/>
      <c r="M229" s="19" t="s">
        <v>232</v>
      </c>
      <c r="N229" s="13" t="s">
        <v>212</v>
      </c>
      <c r="O229" s="14" t="s">
        <v>212</v>
      </c>
      <c r="P229" s="11"/>
      <c r="Q229" s="18">
        <v>3580</v>
      </c>
      <c r="R229" s="13" t="s">
        <v>212</v>
      </c>
      <c r="S229" s="14" t="s">
        <v>212</v>
      </c>
      <c r="T229" s="11"/>
      <c r="U229" s="18">
        <v>5567</v>
      </c>
      <c r="V229" s="13" t="s">
        <v>212</v>
      </c>
      <c r="W229" s="14" t="s">
        <v>212</v>
      </c>
      <c r="X229" s="11"/>
      <c r="Y229" s="18">
        <v>500970</v>
      </c>
      <c r="Z229" s="13" t="s">
        <v>212</v>
      </c>
      <c r="AA229" s="14" t="s">
        <v>212</v>
      </c>
      <c r="AB229" s="11"/>
      <c r="AC229" s="18">
        <v>506537</v>
      </c>
      <c r="AD229" s="13" t="s">
        <v>212</v>
      </c>
    </row>
    <row r="230" spans="1:30" x14ac:dyDescent="0.25">
      <c r="A230" s="12"/>
      <c r="B230" s="20" t="s">
        <v>371</v>
      </c>
      <c r="C230" s="27" t="s">
        <v>212</v>
      </c>
      <c r="D230" s="16"/>
      <c r="E230" s="16"/>
      <c r="F230" s="16"/>
      <c r="G230" s="27" t="s">
        <v>212</v>
      </c>
      <c r="H230" s="16"/>
      <c r="I230" s="16"/>
      <c r="J230" s="16"/>
      <c r="K230" s="27" t="s">
        <v>212</v>
      </c>
      <c r="L230" s="16"/>
      <c r="M230" s="16"/>
      <c r="N230" s="16"/>
      <c r="O230" s="27" t="s">
        <v>212</v>
      </c>
      <c r="P230" s="16"/>
      <c r="Q230" s="16"/>
      <c r="R230" s="16"/>
      <c r="S230" s="27" t="s">
        <v>212</v>
      </c>
      <c r="T230" s="16"/>
      <c r="U230" s="16"/>
      <c r="V230" s="16"/>
      <c r="W230" s="27" t="s">
        <v>212</v>
      </c>
      <c r="X230" s="16"/>
      <c r="Y230" s="16"/>
      <c r="Z230" s="16"/>
      <c r="AA230" s="27" t="s">
        <v>212</v>
      </c>
      <c r="AB230" s="16"/>
      <c r="AC230" s="16"/>
      <c r="AD230" s="16"/>
    </row>
    <row r="231" spans="1:30" x14ac:dyDescent="0.25">
      <c r="A231" s="12"/>
      <c r="B231" s="41" t="s">
        <v>291</v>
      </c>
      <c r="C231" s="14" t="s">
        <v>212</v>
      </c>
      <c r="D231" s="11"/>
      <c r="E231" s="19" t="s">
        <v>232</v>
      </c>
      <c r="F231" s="13" t="s">
        <v>212</v>
      </c>
      <c r="G231" s="14" t="s">
        <v>212</v>
      </c>
      <c r="H231" s="11"/>
      <c r="I231" s="19" t="s">
        <v>232</v>
      </c>
      <c r="J231" s="13" t="s">
        <v>212</v>
      </c>
      <c r="K231" s="14" t="s">
        <v>212</v>
      </c>
      <c r="L231" s="11"/>
      <c r="M231" s="19" t="s">
        <v>232</v>
      </c>
      <c r="N231" s="13" t="s">
        <v>212</v>
      </c>
      <c r="O231" s="14" t="s">
        <v>212</v>
      </c>
      <c r="P231" s="11"/>
      <c r="Q231" s="19" t="s">
        <v>232</v>
      </c>
      <c r="R231" s="13" t="s">
        <v>212</v>
      </c>
      <c r="S231" s="14" t="s">
        <v>212</v>
      </c>
      <c r="T231" s="11"/>
      <c r="U231" s="19" t="s">
        <v>232</v>
      </c>
      <c r="V231" s="13" t="s">
        <v>212</v>
      </c>
      <c r="W231" s="14" t="s">
        <v>212</v>
      </c>
      <c r="X231" s="11"/>
      <c r="Y231" s="18">
        <v>22929</v>
      </c>
      <c r="Z231" s="13" t="s">
        <v>212</v>
      </c>
      <c r="AA231" s="14" t="s">
        <v>212</v>
      </c>
      <c r="AB231" s="11"/>
      <c r="AC231" s="18">
        <v>22929</v>
      </c>
      <c r="AD231" s="13" t="s">
        <v>212</v>
      </c>
    </row>
    <row r="232" spans="1:30" x14ac:dyDescent="0.25">
      <c r="A232" s="12"/>
      <c r="B232" s="33" t="s">
        <v>293</v>
      </c>
      <c r="C232" s="27" t="s">
        <v>212</v>
      </c>
      <c r="D232" s="16"/>
      <c r="E232" s="23" t="s">
        <v>232</v>
      </c>
      <c r="F232" s="22" t="s">
        <v>212</v>
      </c>
      <c r="G232" s="27" t="s">
        <v>212</v>
      </c>
      <c r="H232" s="16"/>
      <c r="I232" s="23" t="s">
        <v>232</v>
      </c>
      <c r="J232" s="22" t="s">
        <v>212</v>
      </c>
      <c r="K232" s="27" t="s">
        <v>212</v>
      </c>
      <c r="L232" s="16"/>
      <c r="M232" s="23" t="s">
        <v>232</v>
      </c>
      <c r="N232" s="22" t="s">
        <v>212</v>
      </c>
      <c r="O232" s="27" t="s">
        <v>212</v>
      </c>
      <c r="P232" s="16"/>
      <c r="Q232" s="23" t="s">
        <v>232</v>
      </c>
      <c r="R232" s="22" t="s">
        <v>212</v>
      </c>
      <c r="S232" s="27" t="s">
        <v>212</v>
      </c>
      <c r="T232" s="16"/>
      <c r="U232" s="23" t="s">
        <v>232</v>
      </c>
      <c r="V232" s="22" t="s">
        <v>212</v>
      </c>
      <c r="W232" s="27" t="s">
        <v>212</v>
      </c>
      <c r="X232" s="16"/>
      <c r="Y232" s="21">
        <v>29880</v>
      </c>
      <c r="Z232" s="22" t="s">
        <v>212</v>
      </c>
      <c r="AA232" s="27" t="s">
        <v>212</v>
      </c>
      <c r="AB232" s="16"/>
      <c r="AC232" s="21">
        <v>29880</v>
      </c>
      <c r="AD232" s="22" t="s">
        <v>212</v>
      </c>
    </row>
    <row r="233" spans="1:30" x14ac:dyDescent="0.25">
      <c r="A233" s="12"/>
      <c r="B233" s="41" t="s">
        <v>298</v>
      </c>
      <c r="C233" s="14" t="s">
        <v>212</v>
      </c>
      <c r="D233" s="11"/>
      <c r="E233" s="19" t="s">
        <v>232</v>
      </c>
      <c r="F233" s="13" t="s">
        <v>212</v>
      </c>
      <c r="G233" s="14" t="s">
        <v>212</v>
      </c>
      <c r="H233" s="11"/>
      <c r="I233" s="19" t="s">
        <v>232</v>
      </c>
      <c r="J233" s="13" t="s">
        <v>212</v>
      </c>
      <c r="K233" s="14" t="s">
        <v>212</v>
      </c>
      <c r="L233" s="11"/>
      <c r="M233" s="19" t="s">
        <v>232</v>
      </c>
      <c r="N233" s="13" t="s">
        <v>212</v>
      </c>
      <c r="O233" s="14" t="s">
        <v>212</v>
      </c>
      <c r="P233" s="11"/>
      <c r="Q233" s="19" t="s">
        <v>232</v>
      </c>
      <c r="R233" s="13" t="s">
        <v>212</v>
      </c>
      <c r="S233" s="14" t="s">
        <v>212</v>
      </c>
      <c r="T233" s="11"/>
      <c r="U233" s="19" t="s">
        <v>232</v>
      </c>
      <c r="V233" s="13" t="s">
        <v>212</v>
      </c>
      <c r="W233" s="14" t="s">
        <v>212</v>
      </c>
      <c r="X233" s="11"/>
      <c r="Y233" s="18">
        <v>24106</v>
      </c>
      <c r="Z233" s="13" t="s">
        <v>212</v>
      </c>
      <c r="AA233" s="14" t="s">
        <v>212</v>
      </c>
      <c r="AB233" s="11"/>
      <c r="AC233" s="18">
        <v>24106</v>
      </c>
      <c r="AD233" s="13" t="s">
        <v>212</v>
      </c>
    </row>
    <row r="234" spans="1:30" ht="25.5" x14ac:dyDescent="0.25">
      <c r="A234" s="12"/>
      <c r="B234" s="33" t="s">
        <v>417</v>
      </c>
      <c r="C234" s="27" t="s">
        <v>212</v>
      </c>
      <c r="D234" s="16"/>
      <c r="E234" s="23" t="s">
        <v>232</v>
      </c>
      <c r="F234" s="22" t="s">
        <v>212</v>
      </c>
      <c r="G234" s="27" t="s">
        <v>212</v>
      </c>
      <c r="H234" s="16"/>
      <c r="I234" s="23" t="s">
        <v>232</v>
      </c>
      <c r="J234" s="22" t="s">
        <v>212</v>
      </c>
      <c r="K234" s="27" t="s">
        <v>212</v>
      </c>
      <c r="L234" s="16"/>
      <c r="M234" s="23" t="s">
        <v>232</v>
      </c>
      <c r="N234" s="22" t="s">
        <v>212</v>
      </c>
      <c r="O234" s="27" t="s">
        <v>212</v>
      </c>
      <c r="P234" s="16"/>
      <c r="Q234" s="23" t="s">
        <v>232</v>
      </c>
      <c r="R234" s="22" t="s">
        <v>212</v>
      </c>
      <c r="S234" s="27" t="s">
        <v>212</v>
      </c>
      <c r="T234" s="16"/>
      <c r="U234" s="23" t="s">
        <v>232</v>
      </c>
      <c r="V234" s="22" t="s">
        <v>212</v>
      </c>
      <c r="W234" s="27" t="s">
        <v>212</v>
      </c>
      <c r="X234" s="16"/>
      <c r="Y234" s="21">
        <v>11191</v>
      </c>
      <c r="Z234" s="22" t="s">
        <v>212</v>
      </c>
      <c r="AA234" s="27" t="s">
        <v>212</v>
      </c>
      <c r="AB234" s="16"/>
      <c r="AC234" s="21">
        <v>11191</v>
      </c>
      <c r="AD234" s="22" t="s">
        <v>212</v>
      </c>
    </row>
    <row r="235" spans="1:30" ht="26.25" thickBot="1" x14ac:dyDescent="0.3">
      <c r="A235" s="12"/>
      <c r="B235" s="41" t="s">
        <v>418</v>
      </c>
      <c r="C235" s="14" t="s">
        <v>212</v>
      </c>
      <c r="D235" s="11"/>
      <c r="E235" s="19" t="s">
        <v>232</v>
      </c>
      <c r="F235" s="13" t="s">
        <v>212</v>
      </c>
      <c r="G235" s="14" t="s">
        <v>212</v>
      </c>
      <c r="H235" s="11"/>
      <c r="I235" s="19" t="s">
        <v>232</v>
      </c>
      <c r="J235" s="13" t="s">
        <v>212</v>
      </c>
      <c r="K235" s="14" t="s">
        <v>212</v>
      </c>
      <c r="L235" s="11"/>
      <c r="M235" s="19" t="s">
        <v>232</v>
      </c>
      <c r="N235" s="13" t="s">
        <v>212</v>
      </c>
      <c r="O235" s="14" t="s">
        <v>212</v>
      </c>
      <c r="P235" s="11"/>
      <c r="Q235" s="19" t="s">
        <v>232</v>
      </c>
      <c r="R235" s="13" t="s">
        <v>212</v>
      </c>
      <c r="S235" s="14" t="s">
        <v>212</v>
      </c>
      <c r="T235" s="11"/>
      <c r="U235" s="19" t="s">
        <v>232</v>
      </c>
      <c r="V235" s="13" t="s">
        <v>212</v>
      </c>
      <c r="W235" s="14" t="s">
        <v>212</v>
      </c>
      <c r="X235" s="11"/>
      <c r="Y235" s="18">
        <v>7053</v>
      </c>
      <c r="Z235" s="13" t="s">
        <v>212</v>
      </c>
      <c r="AA235" s="14" t="s">
        <v>212</v>
      </c>
      <c r="AB235" s="11"/>
      <c r="AC235" s="18">
        <v>7053</v>
      </c>
      <c r="AD235" s="13" t="s">
        <v>212</v>
      </c>
    </row>
    <row r="236" spans="1:30" x14ac:dyDescent="0.25">
      <c r="A236" s="12"/>
      <c r="B236" s="24"/>
      <c r="C236" s="24" t="s">
        <v>212</v>
      </c>
      <c r="D236" s="25"/>
      <c r="E236" s="25"/>
      <c r="F236" s="24"/>
      <c r="G236" s="24" t="s">
        <v>212</v>
      </c>
      <c r="H236" s="25"/>
      <c r="I236" s="25"/>
      <c r="J236" s="24"/>
      <c r="K236" s="24" t="s">
        <v>212</v>
      </c>
      <c r="L236" s="25"/>
      <c r="M236" s="25"/>
      <c r="N236" s="24"/>
      <c r="O236" s="24" t="s">
        <v>212</v>
      </c>
      <c r="P236" s="25"/>
      <c r="Q236" s="25"/>
      <c r="R236" s="24"/>
      <c r="S236" s="24" t="s">
        <v>212</v>
      </c>
      <c r="T236" s="25"/>
      <c r="U236" s="25"/>
      <c r="V236" s="24"/>
      <c r="W236" s="24" t="s">
        <v>212</v>
      </c>
      <c r="X236" s="25"/>
      <c r="Y236" s="25"/>
      <c r="Z236" s="24"/>
      <c r="AA236" s="24" t="s">
        <v>212</v>
      </c>
      <c r="AB236" s="25"/>
      <c r="AC236" s="25"/>
      <c r="AD236" s="24"/>
    </row>
    <row r="237" spans="1:30" x14ac:dyDescent="0.25">
      <c r="A237" s="12"/>
      <c r="B237" s="42" t="s">
        <v>419</v>
      </c>
      <c r="C237" s="27" t="s">
        <v>212</v>
      </c>
      <c r="D237" s="16"/>
      <c r="E237" s="23" t="s">
        <v>232</v>
      </c>
      <c r="F237" s="22" t="s">
        <v>212</v>
      </c>
      <c r="G237" s="27" t="s">
        <v>212</v>
      </c>
      <c r="H237" s="16"/>
      <c r="I237" s="23" t="s">
        <v>232</v>
      </c>
      <c r="J237" s="22" t="s">
        <v>212</v>
      </c>
      <c r="K237" s="27" t="s">
        <v>212</v>
      </c>
      <c r="L237" s="16"/>
      <c r="M237" s="23" t="s">
        <v>232</v>
      </c>
      <c r="N237" s="22" t="s">
        <v>212</v>
      </c>
      <c r="O237" s="27" t="s">
        <v>212</v>
      </c>
      <c r="P237" s="16"/>
      <c r="Q237" s="23" t="s">
        <v>232</v>
      </c>
      <c r="R237" s="22" t="s">
        <v>212</v>
      </c>
      <c r="S237" s="27" t="s">
        <v>212</v>
      </c>
      <c r="T237" s="16"/>
      <c r="U237" s="23" t="s">
        <v>232</v>
      </c>
      <c r="V237" s="22" t="s">
        <v>212</v>
      </c>
      <c r="W237" s="27" t="s">
        <v>212</v>
      </c>
      <c r="X237" s="16"/>
      <c r="Y237" s="21">
        <v>95159</v>
      </c>
      <c r="Z237" s="22" t="s">
        <v>212</v>
      </c>
      <c r="AA237" s="27" t="s">
        <v>212</v>
      </c>
      <c r="AB237" s="16"/>
      <c r="AC237" s="21">
        <v>95159</v>
      </c>
      <c r="AD237" s="22" t="s">
        <v>212</v>
      </c>
    </row>
    <row r="238" spans="1:30" x14ac:dyDescent="0.25">
      <c r="A238" s="12"/>
      <c r="B238" s="17" t="s">
        <v>420</v>
      </c>
      <c r="C238" s="14" t="s">
        <v>212</v>
      </c>
      <c r="D238" s="11"/>
      <c r="E238" s="18">
        <v>1292</v>
      </c>
      <c r="F238" s="13" t="s">
        <v>212</v>
      </c>
      <c r="G238" s="14" t="s">
        <v>212</v>
      </c>
      <c r="H238" s="11"/>
      <c r="I238" s="19">
        <v>325</v>
      </c>
      <c r="J238" s="13" t="s">
        <v>212</v>
      </c>
      <c r="K238" s="14" t="s">
        <v>212</v>
      </c>
      <c r="L238" s="11"/>
      <c r="M238" s="19" t="s">
        <v>232</v>
      </c>
      <c r="N238" s="13" t="s">
        <v>212</v>
      </c>
      <c r="O238" s="14" t="s">
        <v>212</v>
      </c>
      <c r="P238" s="11"/>
      <c r="Q238" s="18">
        <v>2361</v>
      </c>
      <c r="R238" s="13" t="s">
        <v>212</v>
      </c>
      <c r="S238" s="14" t="s">
        <v>212</v>
      </c>
      <c r="T238" s="11"/>
      <c r="U238" s="18">
        <v>3978</v>
      </c>
      <c r="V238" s="13" t="s">
        <v>212</v>
      </c>
      <c r="W238" s="14" t="s">
        <v>212</v>
      </c>
      <c r="X238" s="11"/>
      <c r="Y238" s="18">
        <v>369339</v>
      </c>
      <c r="Z238" s="13" t="s">
        <v>212</v>
      </c>
      <c r="AA238" s="14" t="s">
        <v>212</v>
      </c>
      <c r="AB238" s="11"/>
      <c r="AC238" s="18">
        <v>373317</v>
      </c>
      <c r="AD238" s="13" t="s">
        <v>212</v>
      </c>
    </row>
    <row r="239" spans="1:30" ht="15.75" thickBot="1" x14ac:dyDescent="0.3">
      <c r="A239" s="12"/>
      <c r="B239" s="20" t="s">
        <v>372</v>
      </c>
      <c r="C239" s="27" t="s">
        <v>212</v>
      </c>
      <c r="D239" s="16"/>
      <c r="E239" s="23">
        <v>5</v>
      </c>
      <c r="F239" s="22" t="s">
        <v>212</v>
      </c>
      <c r="G239" s="27" t="s">
        <v>212</v>
      </c>
      <c r="H239" s="16"/>
      <c r="I239" s="23" t="s">
        <v>232</v>
      </c>
      <c r="J239" s="22" t="s">
        <v>212</v>
      </c>
      <c r="K239" s="27" t="s">
        <v>212</v>
      </c>
      <c r="L239" s="16"/>
      <c r="M239" s="23" t="s">
        <v>232</v>
      </c>
      <c r="N239" s="22" t="s">
        <v>212</v>
      </c>
      <c r="O239" s="27" t="s">
        <v>212</v>
      </c>
      <c r="P239" s="16"/>
      <c r="Q239" s="23" t="s">
        <v>232</v>
      </c>
      <c r="R239" s="22" t="s">
        <v>212</v>
      </c>
      <c r="S239" s="27" t="s">
        <v>212</v>
      </c>
      <c r="T239" s="16"/>
      <c r="U239" s="23">
        <v>5</v>
      </c>
      <c r="V239" s="22" t="s">
        <v>212</v>
      </c>
      <c r="W239" s="27" t="s">
        <v>212</v>
      </c>
      <c r="X239" s="16"/>
      <c r="Y239" s="21">
        <v>3655</v>
      </c>
      <c r="Z239" s="22" t="s">
        <v>212</v>
      </c>
      <c r="AA239" s="27" t="s">
        <v>212</v>
      </c>
      <c r="AB239" s="16"/>
      <c r="AC239" s="21">
        <v>3660</v>
      </c>
      <c r="AD239" s="22" t="s">
        <v>212</v>
      </c>
    </row>
    <row r="240" spans="1:30" x14ac:dyDescent="0.25">
      <c r="A240" s="12"/>
      <c r="B240" s="24"/>
      <c r="C240" s="24" t="s">
        <v>212</v>
      </c>
      <c r="D240" s="25"/>
      <c r="E240" s="25"/>
      <c r="F240" s="24"/>
      <c r="G240" s="24" t="s">
        <v>212</v>
      </c>
      <c r="H240" s="25"/>
      <c r="I240" s="25"/>
      <c r="J240" s="24"/>
      <c r="K240" s="24" t="s">
        <v>212</v>
      </c>
      <c r="L240" s="25"/>
      <c r="M240" s="25"/>
      <c r="N240" s="24"/>
      <c r="O240" s="24" t="s">
        <v>212</v>
      </c>
      <c r="P240" s="25"/>
      <c r="Q240" s="25"/>
      <c r="R240" s="24"/>
      <c r="S240" s="24" t="s">
        <v>212</v>
      </c>
      <c r="T240" s="25"/>
      <c r="U240" s="25"/>
      <c r="V240" s="24"/>
      <c r="W240" s="24" t="s">
        <v>212</v>
      </c>
      <c r="X240" s="25"/>
      <c r="Y240" s="25"/>
      <c r="Z240" s="24"/>
      <c r="AA240" s="24" t="s">
        <v>212</v>
      </c>
      <c r="AB240" s="25"/>
      <c r="AC240" s="25"/>
      <c r="AD240" s="24"/>
    </row>
    <row r="241" spans="1:30" ht="15.75" thickBot="1" x14ac:dyDescent="0.3">
      <c r="A241" s="12"/>
      <c r="B241" s="45" t="s">
        <v>127</v>
      </c>
      <c r="C241" s="14" t="s">
        <v>212</v>
      </c>
      <c r="D241" s="11" t="s">
        <v>231</v>
      </c>
      <c r="E241" s="18">
        <v>2559</v>
      </c>
      <c r="F241" s="13" t="s">
        <v>212</v>
      </c>
      <c r="G241" s="14" t="s">
        <v>212</v>
      </c>
      <c r="H241" s="11" t="s">
        <v>231</v>
      </c>
      <c r="I241" s="18">
        <v>1050</v>
      </c>
      <c r="J241" s="13" t="s">
        <v>212</v>
      </c>
      <c r="K241" s="14" t="s">
        <v>212</v>
      </c>
      <c r="L241" s="11" t="s">
        <v>231</v>
      </c>
      <c r="M241" s="19" t="s">
        <v>232</v>
      </c>
      <c r="N241" s="13" t="s">
        <v>212</v>
      </c>
      <c r="O241" s="14" t="s">
        <v>212</v>
      </c>
      <c r="P241" s="11" t="s">
        <v>231</v>
      </c>
      <c r="Q241" s="18">
        <v>5941</v>
      </c>
      <c r="R241" s="13" t="s">
        <v>212</v>
      </c>
      <c r="S241" s="14" t="s">
        <v>212</v>
      </c>
      <c r="T241" s="11" t="s">
        <v>231</v>
      </c>
      <c r="U241" s="18">
        <v>9550</v>
      </c>
      <c r="V241" s="13" t="s">
        <v>212</v>
      </c>
      <c r="W241" s="14" t="s">
        <v>212</v>
      </c>
      <c r="X241" s="11" t="s">
        <v>231</v>
      </c>
      <c r="Y241" s="18">
        <v>969123</v>
      </c>
      <c r="Z241" s="13" t="s">
        <v>212</v>
      </c>
      <c r="AA241" s="14" t="s">
        <v>212</v>
      </c>
      <c r="AB241" s="11" t="s">
        <v>231</v>
      </c>
      <c r="AC241" s="18">
        <v>978673</v>
      </c>
      <c r="AD241" s="13" t="s">
        <v>212</v>
      </c>
    </row>
    <row r="242" spans="1:30" ht="15.75" thickTop="1" x14ac:dyDescent="0.25">
      <c r="A242" s="12"/>
      <c r="B242" s="24"/>
      <c r="C242" s="24" t="s">
        <v>212</v>
      </c>
      <c r="D242" s="29"/>
      <c r="E242" s="29"/>
      <c r="F242" s="24"/>
      <c r="G242" s="24" t="s">
        <v>212</v>
      </c>
      <c r="H242" s="29"/>
      <c r="I242" s="29"/>
      <c r="J242" s="24"/>
      <c r="K242" s="24" t="s">
        <v>212</v>
      </c>
      <c r="L242" s="29"/>
      <c r="M242" s="29"/>
      <c r="N242" s="24"/>
      <c r="O242" s="24" t="s">
        <v>212</v>
      </c>
      <c r="P242" s="29"/>
      <c r="Q242" s="29"/>
      <c r="R242" s="24"/>
      <c r="S242" s="24" t="s">
        <v>212</v>
      </c>
      <c r="T242" s="29"/>
      <c r="U242" s="29"/>
      <c r="V242" s="24"/>
      <c r="W242" s="24" t="s">
        <v>212</v>
      </c>
      <c r="X242" s="29"/>
      <c r="Y242" s="29"/>
      <c r="Z242" s="24"/>
      <c r="AA242" s="24" t="s">
        <v>212</v>
      </c>
      <c r="AB242" s="29"/>
      <c r="AC242" s="29"/>
      <c r="AD242" s="24"/>
    </row>
    <row r="243" spans="1:30" x14ac:dyDescent="0.25">
      <c r="A243" s="12"/>
      <c r="B243" s="51" t="s">
        <v>427</v>
      </c>
      <c r="C243" s="51"/>
      <c r="D243" s="51"/>
      <c r="E243" s="51"/>
      <c r="F243" s="51"/>
      <c r="G243" s="51"/>
      <c r="H243" s="51"/>
      <c r="I243" s="51"/>
      <c r="J243" s="51"/>
      <c r="K243" s="51"/>
      <c r="L243" s="51"/>
      <c r="M243" s="51"/>
      <c r="N243" s="51"/>
      <c r="O243" s="51"/>
      <c r="P243" s="51"/>
      <c r="Q243" s="51"/>
      <c r="R243" s="51"/>
      <c r="S243" s="51"/>
      <c r="T243" s="51"/>
      <c r="U243" s="51"/>
      <c r="V243" s="51"/>
      <c r="W243" s="51"/>
      <c r="X243" s="51"/>
      <c r="Y243" s="51"/>
      <c r="Z243" s="51"/>
      <c r="AA243" s="51"/>
      <c r="AB243" s="51"/>
      <c r="AC243" s="51"/>
      <c r="AD243" s="51"/>
    </row>
    <row r="244" spans="1:30" x14ac:dyDescent="0.25">
      <c r="A244" s="12"/>
      <c r="B244" s="51" t="s">
        <v>421</v>
      </c>
      <c r="C244" s="51"/>
      <c r="D244" s="51"/>
      <c r="E244" s="51"/>
      <c r="F244" s="51"/>
      <c r="G244" s="51"/>
      <c r="H244" s="51"/>
      <c r="I244" s="51"/>
      <c r="J244" s="51"/>
      <c r="K244" s="51"/>
      <c r="L244" s="51"/>
      <c r="M244" s="51"/>
      <c r="N244" s="51"/>
      <c r="O244" s="51"/>
      <c r="P244" s="51"/>
      <c r="Q244" s="51"/>
      <c r="R244" s="51"/>
      <c r="S244" s="51"/>
      <c r="T244" s="51"/>
      <c r="U244" s="51"/>
      <c r="V244" s="51"/>
      <c r="W244" s="51"/>
      <c r="X244" s="51"/>
      <c r="Y244" s="51"/>
      <c r="Z244" s="51"/>
      <c r="AA244" s="51"/>
      <c r="AB244" s="51"/>
      <c r="AC244" s="51"/>
      <c r="AD244" s="51"/>
    </row>
    <row r="245" spans="1:30" ht="15.75" x14ac:dyDescent="0.25">
      <c r="A245" s="12"/>
      <c r="B245" s="39"/>
      <c r="C245" s="39"/>
      <c r="D245" s="39"/>
      <c r="E245" s="39"/>
      <c r="F245" s="39"/>
      <c r="G245" s="39"/>
      <c r="H245" s="39"/>
      <c r="I245" s="39"/>
      <c r="J245" s="39"/>
      <c r="K245" s="39"/>
      <c r="L245" s="39"/>
      <c r="M245" s="39"/>
      <c r="N245" s="39"/>
      <c r="O245" s="39"/>
      <c r="P245" s="39"/>
      <c r="Q245" s="39"/>
      <c r="R245" s="39"/>
      <c r="S245" s="39"/>
      <c r="T245" s="39"/>
      <c r="U245" s="39"/>
      <c r="V245" s="39"/>
      <c r="W245" s="39"/>
      <c r="X245" s="39"/>
      <c r="Y245" s="39"/>
      <c r="Z245" s="39"/>
      <c r="AA245" s="39"/>
      <c r="AB245" s="39"/>
      <c r="AC245" s="39"/>
      <c r="AD245" s="39"/>
    </row>
    <row r="246" spans="1:30"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row>
    <row r="247" spans="1:30" x14ac:dyDescent="0.25">
      <c r="A247" s="12"/>
      <c r="B247" s="30"/>
      <c r="C247" s="30" t="s">
        <v>212</v>
      </c>
      <c r="D247" s="31" t="s">
        <v>428</v>
      </c>
      <c r="E247" s="31"/>
      <c r="F247" s="30"/>
      <c r="G247" s="30" t="s">
        <v>212</v>
      </c>
      <c r="H247" s="31" t="s">
        <v>431</v>
      </c>
      <c r="I247" s="31"/>
      <c r="J247" s="30"/>
      <c r="K247" s="30" t="s">
        <v>212</v>
      </c>
      <c r="L247" s="31" t="s">
        <v>432</v>
      </c>
      <c r="M247" s="31"/>
      <c r="N247" s="30"/>
      <c r="O247" s="30" t="s">
        <v>212</v>
      </c>
      <c r="P247" s="31" t="s">
        <v>434</v>
      </c>
      <c r="Q247" s="31"/>
      <c r="R247" s="30"/>
      <c r="S247" s="30" t="s">
        <v>212</v>
      </c>
      <c r="T247" s="31" t="s">
        <v>699</v>
      </c>
      <c r="U247" s="31"/>
      <c r="V247" s="30"/>
      <c r="W247" s="30" t="s">
        <v>212</v>
      </c>
      <c r="X247" s="31" t="s">
        <v>127</v>
      </c>
      <c r="Y247" s="31"/>
      <c r="Z247" s="30"/>
      <c r="AA247" s="30" t="s">
        <v>212</v>
      </c>
      <c r="AB247" s="31" t="s">
        <v>438</v>
      </c>
      <c r="AC247" s="31"/>
      <c r="AD247" s="30"/>
    </row>
    <row r="248" spans="1:30" x14ac:dyDescent="0.25">
      <c r="A248" s="12"/>
      <c r="B248" s="30"/>
      <c r="C248" s="30"/>
      <c r="D248" s="31" t="s">
        <v>521</v>
      </c>
      <c r="E248" s="31"/>
      <c r="F248" s="30"/>
      <c r="G248" s="30"/>
      <c r="H248" s="31" t="s">
        <v>521</v>
      </c>
      <c r="I248" s="31"/>
      <c r="J248" s="30"/>
      <c r="K248" s="30"/>
      <c r="L248" s="31" t="s">
        <v>433</v>
      </c>
      <c r="M248" s="31"/>
      <c r="N248" s="30"/>
      <c r="O248" s="30"/>
      <c r="P248" s="31"/>
      <c r="Q248" s="31"/>
      <c r="R248" s="30"/>
      <c r="S248" s="30"/>
      <c r="T248" s="31" t="s">
        <v>440</v>
      </c>
      <c r="U248" s="31"/>
      <c r="V248" s="30"/>
      <c r="W248" s="30"/>
      <c r="X248" s="31" t="s">
        <v>437</v>
      </c>
      <c r="Y248" s="31"/>
      <c r="Z248" s="30"/>
      <c r="AA248" s="30"/>
      <c r="AB248" s="31" t="s">
        <v>439</v>
      </c>
      <c r="AC248" s="31"/>
      <c r="AD248" s="30"/>
    </row>
    <row r="249" spans="1:30" x14ac:dyDescent="0.25">
      <c r="A249" s="12"/>
      <c r="B249" s="30"/>
      <c r="C249" s="30"/>
      <c r="D249" s="31" t="s">
        <v>430</v>
      </c>
      <c r="E249" s="31"/>
      <c r="F249" s="30"/>
      <c r="G249" s="30"/>
      <c r="H249" s="31" t="s">
        <v>430</v>
      </c>
      <c r="I249" s="31"/>
      <c r="J249" s="30"/>
      <c r="K249" s="30"/>
      <c r="L249" s="31" t="s">
        <v>521</v>
      </c>
      <c r="M249" s="31"/>
      <c r="N249" s="30"/>
      <c r="O249" s="30"/>
      <c r="P249" s="31"/>
      <c r="Q249" s="31"/>
      <c r="R249" s="30"/>
      <c r="S249" s="30"/>
      <c r="T249" s="31" t="s">
        <v>434</v>
      </c>
      <c r="U249" s="31"/>
      <c r="V249" s="30"/>
      <c r="W249" s="30"/>
      <c r="X249" s="31"/>
      <c r="Y249" s="31"/>
      <c r="Z249" s="30"/>
      <c r="AA249" s="30"/>
      <c r="AB249" s="31"/>
      <c r="AC249" s="31"/>
      <c r="AD249" s="30"/>
    </row>
    <row r="250" spans="1:30" ht="15.75" thickBot="1" x14ac:dyDescent="0.3">
      <c r="A250" s="12"/>
      <c r="B250" s="30"/>
      <c r="C250" s="30"/>
      <c r="D250" s="32"/>
      <c r="E250" s="32"/>
      <c r="F250" s="30"/>
      <c r="G250" s="30"/>
      <c r="H250" s="32"/>
      <c r="I250" s="32"/>
      <c r="J250" s="30"/>
      <c r="K250" s="30"/>
      <c r="L250" s="32" t="s">
        <v>430</v>
      </c>
      <c r="M250" s="32"/>
      <c r="N250" s="30"/>
      <c r="O250" s="30"/>
      <c r="P250" s="32"/>
      <c r="Q250" s="32"/>
      <c r="R250" s="30"/>
      <c r="S250" s="30"/>
      <c r="T250" s="32"/>
      <c r="U250" s="32"/>
      <c r="V250" s="30"/>
      <c r="W250" s="30"/>
      <c r="X250" s="32"/>
      <c r="Y250" s="32"/>
      <c r="Z250" s="30"/>
      <c r="AA250" s="30"/>
      <c r="AB250" s="32"/>
      <c r="AC250" s="32"/>
      <c r="AD250" s="30"/>
    </row>
    <row r="251" spans="1:30" x14ac:dyDescent="0.25">
      <c r="A251" s="12"/>
      <c r="B251" s="20" t="s">
        <v>416</v>
      </c>
      <c r="C251" s="16" t="s">
        <v>212</v>
      </c>
      <c r="D251" s="16"/>
      <c r="E251" s="16"/>
      <c r="F251" s="16"/>
      <c r="G251" s="16" t="s">
        <v>212</v>
      </c>
      <c r="H251" s="16"/>
      <c r="I251" s="16"/>
      <c r="J251" s="16"/>
      <c r="K251" s="16" t="s">
        <v>212</v>
      </c>
      <c r="L251" s="16"/>
      <c r="M251" s="16"/>
      <c r="N251" s="16"/>
      <c r="O251" s="16" t="s">
        <v>212</v>
      </c>
      <c r="P251" s="16"/>
      <c r="Q251" s="16"/>
      <c r="R251" s="16"/>
      <c r="S251" s="16" t="s">
        <v>212</v>
      </c>
      <c r="T251" s="16"/>
      <c r="U251" s="16"/>
      <c r="V251" s="16"/>
      <c r="W251" s="16" t="s">
        <v>212</v>
      </c>
      <c r="X251" s="16"/>
      <c r="Y251" s="16"/>
      <c r="Z251" s="16"/>
      <c r="AA251" s="16" t="s">
        <v>212</v>
      </c>
      <c r="AB251" s="16"/>
      <c r="AC251" s="16"/>
      <c r="AD251" s="16"/>
    </row>
    <row r="252" spans="1:30" x14ac:dyDescent="0.25">
      <c r="A252" s="12"/>
      <c r="B252" s="41" t="s">
        <v>291</v>
      </c>
      <c r="C252" s="11" t="s">
        <v>212</v>
      </c>
      <c r="D252" s="11" t="s">
        <v>231</v>
      </c>
      <c r="E252" s="19" t="s">
        <v>232</v>
      </c>
      <c r="F252" s="13" t="s">
        <v>212</v>
      </c>
      <c r="G252" s="11" t="s">
        <v>212</v>
      </c>
      <c r="H252" s="11" t="s">
        <v>231</v>
      </c>
      <c r="I252" s="19" t="s">
        <v>232</v>
      </c>
      <c r="J252" s="13" t="s">
        <v>212</v>
      </c>
      <c r="K252" s="11" t="s">
        <v>212</v>
      </c>
      <c r="L252" s="11" t="s">
        <v>231</v>
      </c>
      <c r="M252" s="19" t="s">
        <v>232</v>
      </c>
      <c r="N252" s="13" t="s">
        <v>212</v>
      </c>
      <c r="O252" s="11" t="s">
        <v>212</v>
      </c>
      <c r="P252" s="11" t="s">
        <v>231</v>
      </c>
      <c r="Q252" s="19" t="s">
        <v>232</v>
      </c>
      <c r="R252" s="13" t="s">
        <v>212</v>
      </c>
      <c r="S252" s="11" t="s">
        <v>212</v>
      </c>
      <c r="T252" s="11" t="s">
        <v>231</v>
      </c>
      <c r="U252" s="19" t="s">
        <v>232</v>
      </c>
      <c r="V252" s="13" t="s">
        <v>212</v>
      </c>
      <c r="W252" s="11" t="s">
        <v>212</v>
      </c>
      <c r="X252" s="11" t="s">
        <v>231</v>
      </c>
      <c r="Y252" s="18">
        <v>45212</v>
      </c>
      <c r="Z252" s="13" t="s">
        <v>212</v>
      </c>
      <c r="AA252" s="11" t="s">
        <v>212</v>
      </c>
      <c r="AB252" s="11" t="s">
        <v>231</v>
      </c>
      <c r="AC252" s="18">
        <v>45212</v>
      </c>
      <c r="AD252" s="13" t="s">
        <v>212</v>
      </c>
    </row>
    <row r="253" spans="1:30" x14ac:dyDescent="0.25">
      <c r="A253" s="12"/>
      <c r="B253" s="33" t="s">
        <v>293</v>
      </c>
      <c r="C253" s="16" t="s">
        <v>212</v>
      </c>
      <c r="D253" s="16"/>
      <c r="E253" s="23">
        <v>351</v>
      </c>
      <c r="F253" s="22" t="s">
        <v>212</v>
      </c>
      <c r="G253" s="16" t="s">
        <v>212</v>
      </c>
      <c r="H253" s="16"/>
      <c r="I253" s="23">
        <v>318</v>
      </c>
      <c r="J253" s="22" t="s">
        <v>212</v>
      </c>
      <c r="K253" s="16" t="s">
        <v>212</v>
      </c>
      <c r="L253" s="16"/>
      <c r="M253" s="23" t="s">
        <v>232</v>
      </c>
      <c r="N253" s="22" t="s">
        <v>212</v>
      </c>
      <c r="O253" s="16" t="s">
        <v>212</v>
      </c>
      <c r="P253" s="16"/>
      <c r="Q253" s="21">
        <v>1140</v>
      </c>
      <c r="R253" s="22" t="s">
        <v>212</v>
      </c>
      <c r="S253" s="16" t="s">
        <v>212</v>
      </c>
      <c r="T253" s="16"/>
      <c r="U253" s="21">
        <v>1809</v>
      </c>
      <c r="V253" s="22" t="s">
        <v>212</v>
      </c>
      <c r="W253" s="16" t="s">
        <v>212</v>
      </c>
      <c r="X253" s="16"/>
      <c r="Y253" s="21">
        <v>49628</v>
      </c>
      <c r="Z253" s="22" t="s">
        <v>212</v>
      </c>
      <c r="AA253" s="16" t="s">
        <v>212</v>
      </c>
      <c r="AB253" s="16"/>
      <c r="AC253" s="21">
        <v>51437</v>
      </c>
      <c r="AD253" s="22" t="s">
        <v>212</v>
      </c>
    </row>
    <row r="254" spans="1:30" x14ac:dyDescent="0.25">
      <c r="A254" s="12"/>
      <c r="B254" s="41" t="s">
        <v>294</v>
      </c>
      <c r="C254" s="11" t="s">
        <v>212</v>
      </c>
      <c r="D254" s="11"/>
      <c r="E254" s="19" t="s">
        <v>232</v>
      </c>
      <c r="F254" s="13" t="s">
        <v>212</v>
      </c>
      <c r="G254" s="11" t="s">
        <v>212</v>
      </c>
      <c r="H254" s="11"/>
      <c r="I254" s="19" t="s">
        <v>232</v>
      </c>
      <c r="J254" s="13" t="s">
        <v>212</v>
      </c>
      <c r="K254" s="11" t="s">
        <v>212</v>
      </c>
      <c r="L254" s="11"/>
      <c r="M254" s="19" t="s">
        <v>232</v>
      </c>
      <c r="N254" s="13" t="s">
        <v>212</v>
      </c>
      <c r="O254" s="11" t="s">
        <v>212</v>
      </c>
      <c r="P254" s="11"/>
      <c r="Q254" s="18">
        <v>3805</v>
      </c>
      <c r="R254" s="13" t="s">
        <v>212</v>
      </c>
      <c r="S254" s="11" t="s">
        <v>212</v>
      </c>
      <c r="T254" s="11"/>
      <c r="U254" s="18">
        <v>3805</v>
      </c>
      <c r="V254" s="13" t="s">
        <v>212</v>
      </c>
      <c r="W254" s="11" t="s">
        <v>212</v>
      </c>
      <c r="X254" s="11"/>
      <c r="Y254" s="18">
        <v>215471</v>
      </c>
      <c r="Z254" s="13" t="s">
        <v>212</v>
      </c>
      <c r="AA254" s="11" t="s">
        <v>212</v>
      </c>
      <c r="AB254" s="11"/>
      <c r="AC254" s="18">
        <v>219276</v>
      </c>
      <c r="AD254" s="13" t="s">
        <v>212</v>
      </c>
    </row>
    <row r="255" spans="1:30" ht="15.75" thickBot="1" x14ac:dyDescent="0.3">
      <c r="A255" s="12"/>
      <c r="B255" s="33" t="s">
        <v>295</v>
      </c>
      <c r="C255" s="16" t="s">
        <v>212</v>
      </c>
      <c r="D255" s="16"/>
      <c r="E255" s="21">
        <v>1404</v>
      </c>
      <c r="F255" s="22" t="s">
        <v>212</v>
      </c>
      <c r="G255" s="16" t="s">
        <v>212</v>
      </c>
      <c r="H255" s="16"/>
      <c r="I255" s="23" t="s">
        <v>232</v>
      </c>
      <c r="J255" s="22" t="s">
        <v>212</v>
      </c>
      <c r="K255" s="16" t="s">
        <v>212</v>
      </c>
      <c r="L255" s="16"/>
      <c r="M255" s="23" t="s">
        <v>232</v>
      </c>
      <c r="N255" s="22" t="s">
        <v>212</v>
      </c>
      <c r="O255" s="16" t="s">
        <v>212</v>
      </c>
      <c r="P255" s="16"/>
      <c r="Q255" s="23" t="s">
        <v>232</v>
      </c>
      <c r="R255" s="22" t="s">
        <v>212</v>
      </c>
      <c r="S255" s="16" t="s">
        <v>212</v>
      </c>
      <c r="T255" s="16"/>
      <c r="U255" s="21">
        <v>1404</v>
      </c>
      <c r="V255" s="22" t="s">
        <v>212</v>
      </c>
      <c r="W255" s="16" t="s">
        <v>212</v>
      </c>
      <c r="X255" s="16"/>
      <c r="Y255" s="21">
        <v>143911</v>
      </c>
      <c r="Z255" s="22" t="s">
        <v>212</v>
      </c>
      <c r="AA255" s="16" t="s">
        <v>212</v>
      </c>
      <c r="AB255" s="16"/>
      <c r="AC255" s="21">
        <v>145315</v>
      </c>
      <c r="AD255" s="22" t="s">
        <v>212</v>
      </c>
    </row>
    <row r="256" spans="1:30" x14ac:dyDescent="0.25">
      <c r="A256" s="12"/>
      <c r="B256" s="24"/>
      <c r="C256" s="24" t="s">
        <v>212</v>
      </c>
      <c r="D256" s="25"/>
      <c r="E256" s="25"/>
      <c r="F256" s="24"/>
      <c r="G256" s="24" t="s">
        <v>212</v>
      </c>
      <c r="H256" s="25"/>
      <c r="I256" s="25"/>
      <c r="J256" s="24"/>
      <c r="K256" s="24" t="s">
        <v>212</v>
      </c>
      <c r="L256" s="25"/>
      <c r="M256" s="25"/>
      <c r="N256" s="24"/>
      <c r="O256" s="24" t="s">
        <v>212</v>
      </c>
      <c r="P256" s="25"/>
      <c r="Q256" s="25"/>
      <c r="R256" s="24"/>
      <c r="S256" s="24" t="s">
        <v>212</v>
      </c>
      <c r="T256" s="25"/>
      <c r="U256" s="25"/>
      <c r="V256" s="24"/>
      <c r="W256" s="24" t="s">
        <v>212</v>
      </c>
      <c r="X256" s="25"/>
      <c r="Y256" s="25"/>
      <c r="Z256" s="24"/>
      <c r="AA256" s="24" t="s">
        <v>212</v>
      </c>
      <c r="AB256" s="25"/>
      <c r="AC256" s="25"/>
      <c r="AD256" s="24"/>
    </row>
    <row r="257" spans="1:30" x14ac:dyDescent="0.25">
      <c r="A257" s="12"/>
      <c r="B257" s="43" t="s">
        <v>302</v>
      </c>
      <c r="C257" s="14" t="s">
        <v>212</v>
      </c>
      <c r="D257" s="11"/>
      <c r="E257" s="18">
        <v>1755</v>
      </c>
      <c r="F257" s="13" t="s">
        <v>212</v>
      </c>
      <c r="G257" s="14" t="s">
        <v>212</v>
      </c>
      <c r="H257" s="11"/>
      <c r="I257" s="19">
        <v>318</v>
      </c>
      <c r="J257" s="13" t="s">
        <v>212</v>
      </c>
      <c r="K257" s="14" t="s">
        <v>212</v>
      </c>
      <c r="L257" s="11"/>
      <c r="M257" s="19" t="s">
        <v>232</v>
      </c>
      <c r="N257" s="13" t="s">
        <v>212</v>
      </c>
      <c r="O257" s="14" t="s">
        <v>212</v>
      </c>
      <c r="P257" s="11"/>
      <c r="Q257" s="18">
        <v>4945</v>
      </c>
      <c r="R257" s="13" t="s">
        <v>212</v>
      </c>
      <c r="S257" s="14" t="s">
        <v>212</v>
      </c>
      <c r="T257" s="11"/>
      <c r="U257" s="18">
        <v>7018</v>
      </c>
      <c r="V257" s="13" t="s">
        <v>212</v>
      </c>
      <c r="W257" s="14" t="s">
        <v>212</v>
      </c>
      <c r="X257" s="11"/>
      <c r="Y257" s="18">
        <v>454222</v>
      </c>
      <c r="Z257" s="13" t="s">
        <v>212</v>
      </c>
      <c r="AA257" s="14" t="s">
        <v>212</v>
      </c>
      <c r="AB257" s="11"/>
      <c r="AC257" s="18">
        <v>461240</v>
      </c>
      <c r="AD257" s="13" t="s">
        <v>212</v>
      </c>
    </row>
    <row r="258" spans="1:30" x14ac:dyDescent="0.25">
      <c r="A258" s="12"/>
      <c r="B258" s="20" t="s">
        <v>371</v>
      </c>
      <c r="C258" s="27" t="s">
        <v>212</v>
      </c>
      <c r="D258" s="16"/>
      <c r="E258" s="16"/>
      <c r="F258" s="16"/>
      <c r="G258" s="27" t="s">
        <v>212</v>
      </c>
      <c r="H258" s="16"/>
      <c r="I258" s="16"/>
      <c r="J258" s="16"/>
      <c r="K258" s="27" t="s">
        <v>212</v>
      </c>
      <c r="L258" s="16"/>
      <c r="M258" s="16"/>
      <c r="N258" s="16"/>
      <c r="O258" s="27" t="s">
        <v>212</v>
      </c>
      <c r="P258" s="16"/>
      <c r="Q258" s="16"/>
      <c r="R258" s="16"/>
      <c r="S258" s="27" t="s">
        <v>212</v>
      </c>
      <c r="T258" s="16"/>
      <c r="U258" s="16"/>
      <c r="V258" s="16"/>
      <c r="W258" s="27" t="s">
        <v>212</v>
      </c>
      <c r="X258" s="16"/>
      <c r="Y258" s="16"/>
      <c r="Z258" s="16"/>
      <c r="AA258" s="27" t="s">
        <v>212</v>
      </c>
      <c r="AB258" s="16"/>
      <c r="AC258" s="16"/>
      <c r="AD258" s="16"/>
    </row>
    <row r="259" spans="1:30" x14ac:dyDescent="0.25">
      <c r="A259" s="12"/>
      <c r="B259" s="41" t="s">
        <v>291</v>
      </c>
      <c r="C259" s="14" t="s">
        <v>212</v>
      </c>
      <c r="D259" s="11"/>
      <c r="E259" s="19" t="s">
        <v>232</v>
      </c>
      <c r="F259" s="13" t="s">
        <v>212</v>
      </c>
      <c r="G259" s="14" t="s">
        <v>212</v>
      </c>
      <c r="H259" s="11"/>
      <c r="I259" s="19" t="s">
        <v>232</v>
      </c>
      <c r="J259" s="13" t="s">
        <v>212</v>
      </c>
      <c r="K259" s="14" t="s">
        <v>212</v>
      </c>
      <c r="L259" s="11"/>
      <c r="M259" s="19" t="s">
        <v>232</v>
      </c>
      <c r="N259" s="13" t="s">
        <v>212</v>
      </c>
      <c r="O259" s="14" t="s">
        <v>212</v>
      </c>
      <c r="P259" s="11"/>
      <c r="Q259" s="19" t="s">
        <v>232</v>
      </c>
      <c r="R259" s="13" t="s">
        <v>212</v>
      </c>
      <c r="S259" s="14" t="s">
        <v>212</v>
      </c>
      <c r="T259" s="11"/>
      <c r="U259" s="19" t="s">
        <v>232</v>
      </c>
      <c r="V259" s="13" t="s">
        <v>212</v>
      </c>
      <c r="W259" s="14" t="s">
        <v>212</v>
      </c>
      <c r="X259" s="11"/>
      <c r="Y259" s="18">
        <v>17022</v>
      </c>
      <c r="Z259" s="13" t="s">
        <v>212</v>
      </c>
      <c r="AA259" s="14" t="s">
        <v>212</v>
      </c>
      <c r="AB259" s="11"/>
      <c r="AC259" s="18">
        <v>17022</v>
      </c>
      <c r="AD259" s="13" t="s">
        <v>212</v>
      </c>
    </row>
    <row r="260" spans="1:30" x14ac:dyDescent="0.25">
      <c r="A260" s="12"/>
      <c r="B260" s="33" t="s">
        <v>293</v>
      </c>
      <c r="C260" s="27" t="s">
        <v>212</v>
      </c>
      <c r="D260" s="16"/>
      <c r="E260" s="23">
        <v>234</v>
      </c>
      <c r="F260" s="22" t="s">
        <v>212</v>
      </c>
      <c r="G260" s="27" t="s">
        <v>212</v>
      </c>
      <c r="H260" s="16"/>
      <c r="I260" s="23" t="s">
        <v>232</v>
      </c>
      <c r="J260" s="22" t="s">
        <v>212</v>
      </c>
      <c r="K260" s="27" t="s">
        <v>212</v>
      </c>
      <c r="L260" s="16"/>
      <c r="M260" s="23" t="s">
        <v>232</v>
      </c>
      <c r="N260" s="22" t="s">
        <v>212</v>
      </c>
      <c r="O260" s="27" t="s">
        <v>212</v>
      </c>
      <c r="P260" s="16"/>
      <c r="Q260" s="23" t="s">
        <v>232</v>
      </c>
      <c r="R260" s="22" t="s">
        <v>212</v>
      </c>
      <c r="S260" s="27" t="s">
        <v>212</v>
      </c>
      <c r="T260" s="16"/>
      <c r="U260" s="23">
        <v>234</v>
      </c>
      <c r="V260" s="22" t="s">
        <v>212</v>
      </c>
      <c r="W260" s="27" t="s">
        <v>212</v>
      </c>
      <c r="X260" s="16"/>
      <c r="Y260" s="21">
        <v>20156</v>
      </c>
      <c r="Z260" s="22" t="s">
        <v>212</v>
      </c>
      <c r="AA260" s="27" t="s">
        <v>212</v>
      </c>
      <c r="AB260" s="16"/>
      <c r="AC260" s="21">
        <v>20390</v>
      </c>
      <c r="AD260" s="22" t="s">
        <v>212</v>
      </c>
    </row>
    <row r="261" spans="1:30" x14ac:dyDescent="0.25">
      <c r="A261" s="12"/>
      <c r="B261" s="41" t="s">
        <v>298</v>
      </c>
      <c r="C261" s="14" t="s">
        <v>212</v>
      </c>
      <c r="D261" s="11"/>
      <c r="E261" s="19" t="s">
        <v>232</v>
      </c>
      <c r="F261" s="13" t="s">
        <v>212</v>
      </c>
      <c r="G261" s="14" t="s">
        <v>212</v>
      </c>
      <c r="H261" s="11"/>
      <c r="I261" s="19" t="s">
        <v>232</v>
      </c>
      <c r="J261" s="13" t="s">
        <v>212</v>
      </c>
      <c r="K261" s="14" t="s">
        <v>212</v>
      </c>
      <c r="L261" s="11"/>
      <c r="M261" s="19" t="s">
        <v>232</v>
      </c>
      <c r="N261" s="13" t="s">
        <v>212</v>
      </c>
      <c r="O261" s="14" t="s">
        <v>212</v>
      </c>
      <c r="P261" s="11"/>
      <c r="Q261" s="19" t="s">
        <v>232</v>
      </c>
      <c r="R261" s="13" t="s">
        <v>212</v>
      </c>
      <c r="S261" s="14" t="s">
        <v>212</v>
      </c>
      <c r="T261" s="11"/>
      <c r="U261" s="19" t="s">
        <v>232</v>
      </c>
      <c r="V261" s="13" t="s">
        <v>212</v>
      </c>
      <c r="W261" s="14" t="s">
        <v>212</v>
      </c>
      <c r="X261" s="11"/>
      <c r="Y261" s="18">
        <v>23235</v>
      </c>
      <c r="Z261" s="13" t="s">
        <v>212</v>
      </c>
      <c r="AA261" s="14" t="s">
        <v>212</v>
      </c>
      <c r="AB261" s="11"/>
      <c r="AC261" s="18">
        <v>23235</v>
      </c>
      <c r="AD261" s="13" t="s">
        <v>212</v>
      </c>
    </row>
    <row r="262" spans="1:30" ht="25.5" x14ac:dyDescent="0.25">
      <c r="A262" s="12"/>
      <c r="B262" s="33" t="s">
        <v>417</v>
      </c>
      <c r="C262" s="27" t="s">
        <v>212</v>
      </c>
      <c r="D262" s="16"/>
      <c r="E262" s="23" t="s">
        <v>232</v>
      </c>
      <c r="F262" s="22" t="s">
        <v>212</v>
      </c>
      <c r="G262" s="27" t="s">
        <v>212</v>
      </c>
      <c r="H262" s="16"/>
      <c r="I262" s="23" t="s">
        <v>232</v>
      </c>
      <c r="J262" s="22" t="s">
        <v>212</v>
      </c>
      <c r="K262" s="27" t="s">
        <v>212</v>
      </c>
      <c r="L262" s="16"/>
      <c r="M262" s="23" t="s">
        <v>232</v>
      </c>
      <c r="N262" s="22" t="s">
        <v>212</v>
      </c>
      <c r="O262" s="27" t="s">
        <v>212</v>
      </c>
      <c r="P262" s="16"/>
      <c r="Q262" s="23" t="s">
        <v>232</v>
      </c>
      <c r="R262" s="22" t="s">
        <v>212</v>
      </c>
      <c r="S262" s="27" t="s">
        <v>212</v>
      </c>
      <c r="T262" s="16"/>
      <c r="U262" s="23" t="s">
        <v>232</v>
      </c>
      <c r="V262" s="22" t="s">
        <v>212</v>
      </c>
      <c r="W262" s="27" t="s">
        <v>212</v>
      </c>
      <c r="X262" s="16"/>
      <c r="Y262" s="21">
        <v>10668</v>
      </c>
      <c r="Z262" s="22" t="s">
        <v>212</v>
      </c>
      <c r="AA262" s="27" t="s">
        <v>212</v>
      </c>
      <c r="AB262" s="16"/>
      <c r="AC262" s="21">
        <v>10668</v>
      </c>
      <c r="AD262" s="22" t="s">
        <v>212</v>
      </c>
    </row>
    <row r="263" spans="1:30" ht="26.25" thickBot="1" x14ac:dyDescent="0.3">
      <c r="A263" s="12"/>
      <c r="B263" s="41" t="s">
        <v>418</v>
      </c>
      <c r="C263" s="14" t="s">
        <v>212</v>
      </c>
      <c r="D263" s="11"/>
      <c r="E263" s="19" t="s">
        <v>232</v>
      </c>
      <c r="F263" s="13" t="s">
        <v>212</v>
      </c>
      <c r="G263" s="14" t="s">
        <v>212</v>
      </c>
      <c r="H263" s="11"/>
      <c r="I263" s="19" t="s">
        <v>232</v>
      </c>
      <c r="J263" s="13" t="s">
        <v>212</v>
      </c>
      <c r="K263" s="14" t="s">
        <v>212</v>
      </c>
      <c r="L263" s="11"/>
      <c r="M263" s="19" t="s">
        <v>232</v>
      </c>
      <c r="N263" s="13" t="s">
        <v>212</v>
      </c>
      <c r="O263" s="14" t="s">
        <v>212</v>
      </c>
      <c r="P263" s="11"/>
      <c r="Q263" s="19">
        <v>101</v>
      </c>
      <c r="R263" s="13" t="s">
        <v>212</v>
      </c>
      <c r="S263" s="14" t="s">
        <v>212</v>
      </c>
      <c r="T263" s="11"/>
      <c r="U263" s="19">
        <v>101</v>
      </c>
      <c r="V263" s="13" t="s">
        <v>212</v>
      </c>
      <c r="W263" s="14" t="s">
        <v>212</v>
      </c>
      <c r="X263" s="11"/>
      <c r="Y263" s="18">
        <v>8304</v>
      </c>
      <c r="Z263" s="13" t="s">
        <v>212</v>
      </c>
      <c r="AA263" s="14" t="s">
        <v>212</v>
      </c>
      <c r="AB263" s="11"/>
      <c r="AC263" s="18">
        <v>8405</v>
      </c>
      <c r="AD263" s="13" t="s">
        <v>212</v>
      </c>
    </row>
    <row r="264" spans="1:30" x14ac:dyDescent="0.25">
      <c r="A264" s="12"/>
      <c r="B264" s="24"/>
      <c r="C264" s="24" t="s">
        <v>212</v>
      </c>
      <c r="D264" s="25"/>
      <c r="E264" s="25"/>
      <c r="F264" s="24"/>
      <c r="G264" s="24" t="s">
        <v>212</v>
      </c>
      <c r="H264" s="25"/>
      <c r="I264" s="25"/>
      <c r="J264" s="24"/>
      <c r="K264" s="24" t="s">
        <v>212</v>
      </c>
      <c r="L264" s="25"/>
      <c r="M264" s="25"/>
      <c r="N264" s="24"/>
      <c r="O264" s="24" t="s">
        <v>212</v>
      </c>
      <c r="P264" s="25"/>
      <c r="Q264" s="25"/>
      <c r="R264" s="24"/>
      <c r="S264" s="24" t="s">
        <v>212</v>
      </c>
      <c r="T264" s="25"/>
      <c r="U264" s="25"/>
      <c r="V264" s="24"/>
      <c r="W264" s="24" t="s">
        <v>212</v>
      </c>
      <c r="X264" s="25"/>
      <c r="Y264" s="25"/>
      <c r="Z264" s="24"/>
      <c r="AA264" s="24" t="s">
        <v>212</v>
      </c>
      <c r="AB264" s="25"/>
      <c r="AC264" s="25"/>
      <c r="AD264" s="24"/>
    </row>
    <row r="265" spans="1:30" x14ac:dyDescent="0.25">
      <c r="A265" s="12"/>
      <c r="B265" s="42" t="s">
        <v>419</v>
      </c>
      <c r="C265" s="27" t="s">
        <v>212</v>
      </c>
      <c r="D265" s="16"/>
      <c r="E265" s="23">
        <v>234</v>
      </c>
      <c r="F265" s="22" t="s">
        <v>212</v>
      </c>
      <c r="G265" s="27" t="s">
        <v>212</v>
      </c>
      <c r="H265" s="16"/>
      <c r="I265" s="23" t="s">
        <v>232</v>
      </c>
      <c r="J265" s="22" t="s">
        <v>212</v>
      </c>
      <c r="K265" s="27" t="s">
        <v>212</v>
      </c>
      <c r="L265" s="16"/>
      <c r="M265" s="23" t="s">
        <v>232</v>
      </c>
      <c r="N265" s="22" t="s">
        <v>212</v>
      </c>
      <c r="O265" s="27" t="s">
        <v>212</v>
      </c>
      <c r="P265" s="16"/>
      <c r="Q265" s="23">
        <v>101</v>
      </c>
      <c r="R265" s="22" t="s">
        <v>212</v>
      </c>
      <c r="S265" s="27" t="s">
        <v>212</v>
      </c>
      <c r="T265" s="16"/>
      <c r="U265" s="23">
        <v>335</v>
      </c>
      <c r="V265" s="22" t="s">
        <v>212</v>
      </c>
      <c r="W265" s="27" t="s">
        <v>212</v>
      </c>
      <c r="X265" s="16"/>
      <c r="Y265" s="21">
        <v>79385</v>
      </c>
      <c r="Z265" s="22" t="s">
        <v>212</v>
      </c>
      <c r="AA265" s="27" t="s">
        <v>212</v>
      </c>
      <c r="AB265" s="16"/>
      <c r="AC265" s="21">
        <v>79720</v>
      </c>
      <c r="AD265" s="22" t="s">
        <v>212</v>
      </c>
    </row>
    <row r="266" spans="1:30" x14ac:dyDescent="0.25">
      <c r="A266" s="12"/>
      <c r="B266" s="17" t="s">
        <v>420</v>
      </c>
      <c r="C266" s="14" t="s">
        <v>212</v>
      </c>
      <c r="D266" s="11"/>
      <c r="E266" s="19">
        <v>264</v>
      </c>
      <c r="F266" s="13" t="s">
        <v>212</v>
      </c>
      <c r="G266" s="14" t="s">
        <v>212</v>
      </c>
      <c r="H266" s="11"/>
      <c r="I266" s="19" t="s">
        <v>232</v>
      </c>
      <c r="J266" s="13" t="s">
        <v>212</v>
      </c>
      <c r="K266" s="14" t="s">
        <v>212</v>
      </c>
      <c r="L266" s="11"/>
      <c r="M266" s="19" t="s">
        <v>232</v>
      </c>
      <c r="N266" s="13" t="s">
        <v>212</v>
      </c>
      <c r="O266" s="14" t="s">
        <v>212</v>
      </c>
      <c r="P266" s="11"/>
      <c r="Q266" s="18">
        <v>4315</v>
      </c>
      <c r="R266" s="13" t="s">
        <v>212</v>
      </c>
      <c r="S266" s="14" t="s">
        <v>212</v>
      </c>
      <c r="T266" s="11"/>
      <c r="U266" s="18">
        <v>4579</v>
      </c>
      <c r="V266" s="13" t="s">
        <v>212</v>
      </c>
      <c r="W266" s="14" t="s">
        <v>212</v>
      </c>
      <c r="X266" s="11"/>
      <c r="Y266" s="18">
        <v>322137</v>
      </c>
      <c r="Z266" s="13" t="s">
        <v>212</v>
      </c>
      <c r="AA266" s="14" t="s">
        <v>212</v>
      </c>
      <c r="AB266" s="11"/>
      <c r="AC266" s="18">
        <v>326716</v>
      </c>
      <c r="AD266" s="13" t="s">
        <v>212</v>
      </c>
    </row>
    <row r="267" spans="1:30" ht="15.75" thickBot="1" x14ac:dyDescent="0.3">
      <c r="A267" s="12"/>
      <c r="B267" s="20" t="s">
        <v>372</v>
      </c>
      <c r="C267" s="27" t="s">
        <v>212</v>
      </c>
      <c r="D267" s="16"/>
      <c r="E267" s="23">
        <v>8</v>
      </c>
      <c r="F267" s="22" t="s">
        <v>212</v>
      </c>
      <c r="G267" s="27" t="s">
        <v>212</v>
      </c>
      <c r="H267" s="16"/>
      <c r="I267" s="23" t="s">
        <v>232</v>
      </c>
      <c r="J267" s="22" t="s">
        <v>212</v>
      </c>
      <c r="K267" s="27" t="s">
        <v>212</v>
      </c>
      <c r="L267" s="16"/>
      <c r="M267" s="23" t="s">
        <v>232</v>
      </c>
      <c r="N267" s="22" t="s">
        <v>212</v>
      </c>
      <c r="O267" s="27" t="s">
        <v>212</v>
      </c>
      <c r="P267" s="16"/>
      <c r="Q267" s="23" t="s">
        <v>232</v>
      </c>
      <c r="R267" s="22" t="s">
        <v>212</v>
      </c>
      <c r="S267" s="27" t="s">
        <v>212</v>
      </c>
      <c r="T267" s="16"/>
      <c r="U267" s="23">
        <v>8</v>
      </c>
      <c r="V267" s="22" t="s">
        <v>212</v>
      </c>
      <c r="W267" s="27" t="s">
        <v>212</v>
      </c>
      <c r="X267" s="16"/>
      <c r="Y267" s="21">
        <v>3573</v>
      </c>
      <c r="Z267" s="22" t="s">
        <v>212</v>
      </c>
      <c r="AA267" s="27" t="s">
        <v>212</v>
      </c>
      <c r="AB267" s="16"/>
      <c r="AC267" s="21">
        <v>3581</v>
      </c>
      <c r="AD267" s="22" t="s">
        <v>212</v>
      </c>
    </row>
    <row r="268" spans="1:30" x14ac:dyDescent="0.25">
      <c r="A268" s="12"/>
      <c r="B268" s="24"/>
      <c r="C268" s="24" t="s">
        <v>212</v>
      </c>
      <c r="D268" s="25"/>
      <c r="E268" s="25"/>
      <c r="F268" s="24"/>
      <c r="G268" s="24" t="s">
        <v>212</v>
      </c>
      <c r="H268" s="25"/>
      <c r="I268" s="25"/>
      <c r="J268" s="24"/>
      <c r="K268" s="24" t="s">
        <v>212</v>
      </c>
      <c r="L268" s="25"/>
      <c r="M268" s="25"/>
      <c r="N268" s="24"/>
      <c r="O268" s="24" t="s">
        <v>212</v>
      </c>
      <c r="P268" s="25"/>
      <c r="Q268" s="25"/>
      <c r="R268" s="24"/>
      <c r="S268" s="24" t="s">
        <v>212</v>
      </c>
      <c r="T268" s="25"/>
      <c r="U268" s="25"/>
      <c r="V268" s="24"/>
      <c r="W268" s="24" t="s">
        <v>212</v>
      </c>
      <c r="X268" s="25"/>
      <c r="Y268" s="25"/>
      <c r="Z268" s="24"/>
      <c r="AA268" s="24" t="s">
        <v>212</v>
      </c>
      <c r="AB268" s="25"/>
      <c r="AC268" s="25"/>
      <c r="AD268" s="24"/>
    </row>
    <row r="269" spans="1:30" ht="15.75" thickBot="1" x14ac:dyDescent="0.3">
      <c r="A269" s="12"/>
      <c r="B269" s="45" t="s">
        <v>127</v>
      </c>
      <c r="C269" s="14" t="s">
        <v>212</v>
      </c>
      <c r="D269" s="11" t="s">
        <v>231</v>
      </c>
      <c r="E269" s="18">
        <v>2261</v>
      </c>
      <c r="F269" s="13" t="s">
        <v>212</v>
      </c>
      <c r="G269" s="14" t="s">
        <v>212</v>
      </c>
      <c r="H269" s="11" t="s">
        <v>231</v>
      </c>
      <c r="I269" s="19">
        <v>318</v>
      </c>
      <c r="J269" s="13" t="s">
        <v>212</v>
      </c>
      <c r="K269" s="14" t="s">
        <v>212</v>
      </c>
      <c r="L269" s="11" t="s">
        <v>231</v>
      </c>
      <c r="M269" s="19" t="s">
        <v>232</v>
      </c>
      <c r="N269" s="13" t="s">
        <v>212</v>
      </c>
      <c r="O269" s="14" t="s">
        <v>212</v>
      </c>
      <c r="P269" s="11" t="s">
        <v>231</v>
      </c>
      <c r="Q269" s="18">
        <v>9361</v>
      </c>
      <c r="R269" s="13" t="s">
        <v>212</v>
      </c>
      <c r="S269" s="14" t="s">
        <v>212</v>
      </c>
      <c r="T269" s="11" t="s">
        <v>231</v>
      </c>
      <c r="U269" s="18">
        <v>11940</v>
      </c>
      <c r="V269" s="13" t="s">
        <v>212</v>
      </c>
      <c r="W269" s="14" t="s">
        <v>212</v>
      </c>
      <c r="X269" s="11" t="s">
        <v>231</v>
      </c>
      <c r="Y269" s="18">
        <v>859317</v>
      </c>
      <c r="Z269" s="13" t="s">
        <v>212</v>
      </c>
      <c r="AA269" s="14" t="s">
        <v>212</v>
      </c>
      <c r="AB269" s="11" t="s">
        <v>231</v>
      </c>
      <c r="AC269" s="18">
        <v>871257</v>
      </c>
      <c r="AD269" s="13" t="s">
        <v>212</v>
      </c>
    </row>
    <row r="270" spans="1:30" ht="15.75" thickTop="1" x14ac:dyDescent="0.25">
      <c r="A270" s="12"/>
      <c r="B270" s="24"/>
      <c r="C270" s="24" t="s">
        <v>212</v>
      </c>
      <c r="D270" s="29"/>
      <c r="E270" s="29"/>
      <c r="F270" s="24"/>
      <c r="G270" s="24" t="s">
        <v>212</v>
      </c>
      <c r="H270" s="29"/>
      <c r="I270" s="29"/>
      <c r="J270" s="24"/>
      <c r="K270" s="24" t="s">
        <v>212</v>
      </c>
      <c r="L270" s="29"/>
      <c r="M270" s="29"/>
      <c r="N270" s="24"/>
      <c r="O270" s="24" t="s">
        <v>212</v>
      </c>
      <c r="P270" s="29"/>
      <c r="Q270" s="29"/>
      <c r="R270" s="24"/>
      <c r="S270" s="24" t="s">
        <v>212</v>
      </c>
      <c r="T270" s="29"/>
      <c r="U270" s="29"/>
      <c r="V270" s="24"/>
      <c r="W270" s="24" t="s">
        <v>212</v>
      </c>
      <c r="X270" s="29"/>
      <c r="Y270" s="29"/>
      <c r="Z270" s="24"/>
      <c r="AA270" s="24" t="s">
        <v>212</v>
      </c>
      <c r="AB270" s="29"/>
      <c r="AC270" s="29"/>
      <c r="AD270" s="24"/>
    </row>
    <row r="271" spans="1:30" x14ac:dyDescent="0.25">
      <c r="A271" s="12"/>
      <c r="B271" s="40"/>
      <c r="C271" s="40"/>
      <c r="D271" s="40"/>
      <c r="E271" s="40"/>
      <c r="F271" s="40"/>
      <c r="G271" s="40"/>
      <c r="H271" s="40"/>
      <c r="I271" s="40"/>
      <c r="J271" s="40"/>
      <c r="K271" s="40"/>
      <c r="L271" s="40"/>
      <c r="M271" s="40"/>
      <c r="N271" s="40"/>
      <c r="O271" s="40"/>
      <c r="P271" s="40"/>
      <c r="Q271" s="40"/>
      <c r="R271" s="40"/>
      <c r="S271" s="40"/>
      <c r="T271" s="40"/>
      <c r="U271" s="40"/>
      <c r="V271" s="40"/>
      <c r="W271" s="40"/>
      <c r="X271" s="40"/>
      <c r="Y271" s="40"/>
      <c r="Z271" s="40"/>
      <c r="AA271" s="40"/>
      <c r="AB271" s="40"/>
      <c r="AC271" s="40"/>
      <c r="AD271" s="40"/>
    </row>
    <row r="272" spans="1:30" x14ac:dyDescent="0.25">
      <c r="A272" s="12"/>
      <c r="B272" s="51" t="s">
        <v>427</v>
      </c>
      <c r="C272" s="51"/>
      <c r="D272" s="51"/>
      <c r="E272" s="51"/>
      <c r="F272" s="51"/>
      <c r="G272" s="51"/>
      <c r="H272" s="51"/>
      <c r="I272" s="51"/>
      <c r="J272" s="51"/>
      <c r="K272" s="51"/>
      <c r="L272" s="51"/>
      <c r="M272" s="51"/>
      <c r="N272" s="51"/>
      <c r="O272" s="51"/>
      <c r="P272" s="51"/>
      <c r="Q272" s="51"/>
      <c r="R272" s="51"/>
      <c r="S272" s="51"/>
      <c r="T272" s="51"/>
      <c r="U272" s="51"/>
      <c r="V272" s="51"/>
      <c r="W272" s="51"/>
      <c r="X272" s="51"/>
      <c r="Y272" s="51"/>
      <c r="Z272" s="51"/>
      <c r="AA272" s="51"/>
      <c r="AB272" s="51"/>
      <c r="AC272" s="51"/>
      <c r="AD272" s="51"/>
    </row>
    <row r="273" spans="1:30" x14ac:dyDescent="0.25">
      <c r="A273" s="12"/>
      <c r="B273" s="51" t="s">
        <v>422</v>
      </c>
      <c r="C273" s="51"/>
      <c r="D273" s="51"/>
      <c r="E273" s="51"/>
      <c r="F273" s="51"/>
      <c r="G273" s="51"/>
      <c r="H273" s="51"/>
      <c r="I273" s="51"/>
      <c r="J273" s="51"/>
      <c r="K273" s="51"/>
      <c r="L273" s="51"/>
      <c r="M273" s="51"/>
      <c r="N273" s="51"/>
      <c r="O273" s="51"/>
      <c r="P273" s="51"/>
      <c r="Q273" s="51"/>
      <c r="R273" s="51"/>
      <c r="S273" s="51"/>
      <c r="T273" s="51"/>
      <c r="U273" s="51"/>
      <c r="V273" s="51"/>
      <c r="W273" s="51"/>
      <c r="X273" s="51"/>
      <c r="Y273" s="51"/>
      <c r="Z273" s="51"/>
      <c r="AA273" s="51"/>
      <c r="AB273" s="51"/>
      <c r="AC273" s="51"/>
      <c r="AD273" s="51"/>
    </row>
    <row r="274" spans="1:30" ht="15.75" x14ac:dyDescent="0.25">
      <c r="A274" s="12"/>
      <c r="B274" s="39"/>
      <c r="C274" s="39"/>
      <c r="D274" s="39"/>
      <c r="E274" s="39"/>
      <c r="F274" s="39"/>
      <c r="G274" s="39"/>
      <c r="H274" s="39"/>
      <c r="I274" s="39"/>
      <c r="J274" s="39"/>
      <c r="K274" s="39"/>
      <c r="L274" s="39"/>
      <c r="M274" s="39"/>
      <c r="N274" s="39"/>
      <c r="O274" s="39"/>
      <c r="P274" s="39"/>
      <c r="Q274" s="39"/>
      <c r="R274" s="39"/>
      <c r="S274" s="39"/>
      <c r="T274" s="39"/>
      <c r="U274" s="39"/>
      <c r="V274" s="39"/>
      <c r="W274" s="39"/>
      <c r="X274" s="39"/>
      <c r="Y274" s="39"/>
      <c r="Z274" s="39"/>
      <c r="AA274" s="39"/>
      <c r="AB274" s="39"/>
      <c r="AC274" s="39"/>
      <c r="AD274" s="39"/>
    </row>
    <row r="275" spans="1:30" x14ac:dyDescent="0.25">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c r="AC275" s="11"/>
      <c r="AD275" s="11"/>
    </row>
    <row r="276" spans="1:30" x14ac:dyDescent="0.25">
      <c r="A276" s="12"/>
      <c r="B276" s="30"/>
      <c r="C276" s="30" t="s">
        <v>212</v>
      </c>
      <c r="D276" s="31" t="s">
        <v>428</v>
      </c>
      <c r="E276" s="31"/>
      <c r="F276" s="30"/>
      <c r="G276" s="30" t="s">
        <v>212</v>
      </c>
      <c r="H276" s="31" t="s">
        <v>431</v>
      </c>
      <c r="I276" s="31"/>
      <c r="J276" s="30"/>
      <c r="K276" s="30" t="s">
        <v>212</v>
      </c>
      <c r="L276" s="31" t="s">
        <v>432</v>
      </c>
      <c r="M276" s="31"/>
      <c r="N276" s="30"/>
      <c r="O276" s="30" t="s">
        <v>212</v>
      </c>
      <c r="P276" s="31" t="s">
        <v>434</v>
      </c>
      <c r="Q276" s="31"/>
      <c r="R276" s="30"/>
      <c r="S276" s="30" t="s">
        <v>212</v>
      </c>
      <c r="T276" s="31" t="s">
        <v>699</v>
      </c>
      <c r="U276" s="31"/>
      <c r="V276" s="30"/>
      <c r="W276" s="30" t="s">
        <v>212</v>
      </c>
      <c r="X276" s="31" t="s">
        <v>127</v>
      </c>
      <c r="Y276" s="31"/>
      <c r="Z276" s="30"/>
      <c r="AA276" s="30" t="s">
        <v>212</v>
      </c>
      <c r="AB276" s="31" t="s">
        <v>438</v>
      </c>
      <c r="AC276" s="31"/>
      <c r="AD276" s="30"/>
    </row>
    <row r="277" spans="1:30" x14ac:dyDescent="0.25">
      <c r="A277" s="12"/>
      <c r="B277" s="30"/>
      <c r="C277" s="30"/>
      <c r="D277" s="31" t="s">
        <v>521</v>
      </c>
      <c r="E277" s="31"/>
      <c r="F277" s="30"/>
      <c r="G277" s="30"/>
      <c r="H277" s="31" t="s">
        <v>521</v>
      </c>
      <c r="I277" s="31"/>
      <c r="J277" s="30"/>
      <c r="K277" s="30"/>
      <c r="L277" s="31" t="s">
        <v>433</v>
      </c>
      <c r="M277" s="31"/>
      <c r="N277" s="30"/>
      <c r="O277" s="30"/>
      <c r="P277" s="31"/>
      <c r="Q277" s="31"/>
      <c r="R277" s="30"/>
      <c r="S277" s="30"/>
      <c r="T277" s="31" t="s">
        <v>440</v>
      </c>
      <c r="U277" s="31"/>
      <c r="V277" s="30"/>
      <c r="W277" s="30"/>
      <c r="X277" s="31" t="s">
        <v>437</v>
      </c>
      <c r="Y277" s="31"/>
      <c r="Z277" s="30"/>
      <c r="AA277" s="30"/>
      <c r="AB277" s="31" t="s">
        <v>439</v>
      </c>
      <c r="AC277" s="31"/>
      <c r="AD277" s="30"/>
    </row>
    <row r="278" spans="1:30" x14ac:dyDescent="0.25">
      <c r="A278" s="12"/>
      <c r="B278" s="30"/>
      <c r="C278" s="30"/>
      <c r="D278" s="31" t="s">
        <v>430</v>
      </c>
      <c r="E278" s="31"/>
      <c r="F278" s="30"/>
      <c r="G278" s="30"/>
      <c r="H278" s="31" t="s">
        <v>430</v>
      </c>
      <c r="I278" s="31"/>
      <c r="J278" s="30"/>
      <c r="K278" s="30"/>
      <c r="L278" s="31" t="s">
        <v>521</v>
      </c>
      <c r="M278" s="31"/>
      <c r="N278" s="30"/>
      <c r="O278" s="30"/>
      <c r="P278" s="31"/>
      <c r="Q278" s="31"/>
      <c r="R278" s="30"/>
      <c r="S278" s="30"/>
      <c r="T278" s="31" t="s">
        <v>434</v>
      </c>
      <c r="U278" s="31"/>
      <c r="V278" s="30"/>
      <c r="W278" s="30"/>
      <c r="X278" s="31"/>
      <c r="Y278" s="31"/>
      <c r="Z278" s="30"/>
      <c r="AA278" s="30"/>
      <c r="AB278" s="31"/>
      <c r="AC278" s="31"/>
      <c r="AD278" s="30"/>
    </row>
    <row r="279" spans="1:30" ht="15.75" thickBot="1" x14ac:dyDescent="0.3">
      <c r="A279" s="12"/>
      <c r="B279" s="30"/>
      <c r="C279" s="30"/>
      <c r="D279" s="32"/>
      <c r="E279" s="32"/>
      <c r="F279" s="30"/>
      <c r="G279" s="30"/>
      <c r="H279" s="32"/>
      <c r="I279" s="32"/>
      <c r="J279" s="30"/>
      <c r="K279" s="30"/>
      <c r="L279" s="32" t="s">
        <v>430</v>
      </c>
      <c r="M279" s="32"/>
      <c r="N279" s="30"/>
      <c r="O279" s="30"/>
      <c r="P279" s="32"/>
      <c r="Q279" s="32"/>
      <c r="R279" s="30"/>
      <c r="S279" s="30"/>
      <c r="T279" s="32"/>
      <c r="U279" s="32"/>
      <c r="V279" s="30"/>
      <c r="W279" s="30"/>
      <c r="X279" s="32"/>
      <c r="Y279" s="32"/>
      <c r="Z279" s="30"/>
      <c r="AA279" s="30"/>
      <c r="AB279" s="32"/>
      <c r="AC279" s="32"/>
      <c r="AD279" s="30"/>
    </row>
    <row r="280" spans="1:30" x14ac:dyDescent="0.25">
      <c r="A280" s="12"/>
      <c r="B280" s="20" t="s">
        <v>416</v>
      </c>
      <c r="C280" s="16" t="s">
        <v>212</v>
      </c>
      <c r="D280" s="16"/>
      <c r="E280" s="16"/>
      <c r="F280" s="16"/>
      <c r="G280" s="16" t="s">
        <v>212</v>
      </c>
      <c r="H280" s="16"/>
      <c r="I280" s="16"/>
      <c r="J280" s="16"/>
      <c r="K280" s="16" t="s">
        <v>212</v>
      </c>
      <c r="L280" s="16"/>
      <c r="M280" s="16"/>
      <c r="N280" s="16"/>
      <c r="O280" s="16" t="s">
        <v>212</v>
      </c>
      <c r="P280" s="16"/>
      <c r="Q280" s="16"/>
      <c r="R280" s="16"/>
      <c r="S280" s="16" t="s">
        <v>212</v>
      </c>
      <c r="T280" s="16"/>
      <c r="U280" s="16"/>
      <c r="V280" s="16"/>
      <c r="W280" s="16" t="s">
        <v>212</v>
      </c>
      <c r="X280" s="16"/>
      <c r="Y280" s="16"/>
      <c r="Z280" s="16"/>
      <c r="AA280" s="16" t="s">
        <v>212</v>
      </c>
      <c r="AB280" s="16"/>
      <c r="AC280" s="16"/>
      <c r="AD280" s="16"/>
    </row>
    <row r="281" spans="1:30" x14ac:dyDescent="0.25">
      <c r="A281" s="12"/>
      <c r="B281" s="41" t="s">
        <v>291</v>
      </c>
      <c r="C281" s="11" t="s">
        <v>212</v>
      </c>
      <c r="D281" s="11" t="s">
        <v>231</v>
      </c>
      <c r="E281" s="19" t="s">
        <v>232</v>
      </c>
      <c r="F281" s="13" t="s">
        <v>212</v>
      </c>
      <c r="G281" s="11" t="s">
        <v>212</v>
      </c>
      <c r="H281" s="11" t="s">
        <v>231</v>
      </c>
      <c r="I281" s="19" t="s">
        <v>232</v>
      </c>
      <c r="J281" s="13" t="s">
        <v>212</v>
      </c>
      <c r="K281" s="11" t="s">
        <v>212</v>
      </c>
      <c r="L281" s="11" t="s">
        <v>231</v>
      </c>
      <c r="M281" s="19" t="s">
        <v>232</v>
      </c>
      <c r="N281" s="13" t="s">
        <v>212</v>
      </c>
      <c r="O281" s="11" t="s">
        <v>212</v>
      </c>
      <c r="P281" s="11" t="s">
        <v>231</v>
      </c>
      <c r="Q281" s="19" t="s">
        <v>232</v>
      </c>
      <c r="R281" s="13" t="s">
        <v>212</v>
      </c>
      <c r="S281" s="11" t="s">
        <v>212</v>
      </c>
      <c r="T281" s="11" t="s">
        <v>231</v>
      </c>
      <c r="U281" s="19" t="s">
        <v>232</v>
      </c>
      <c r="V281" s="13" t="s">
        <v>212</v>
      </c>
      <c r="W281" s="11" t="s">
        <v>212</v>
      </c>
      <c r="X281" s="11" t="s">
        <v>231</v>
      </c>
      <c r="Y281" s="18">
        <v>43080</v>
      </c>
      <c r="Z281" s="13" t="s">
        <v>212</v>
      </c>
      <c r="AA281" s="11" t="s">
        <v>212</v>
      </c>
      <c r="AB281" s="11" t="s">
        <v>231</v>
      </c>
      <c r="AC281" s="18">
        <v>43080</v>
      </c>
      <c r="AD281" s="13" t="s">
        <v>212</v>
      </c>
    </row>
    <row r="282" spans="1:30" x14ac:dyDescent="0.25">
      <c r="A282" s="12"/>
      <c r="B282" s="33" t="s">
        <v>293</v>
      </c>
      <c r="C282" s="16" t="s">
        <v>212</v>
      </c>
      <c r="D282" s="16"/>
      <c r="E282" s="23">
        <v>208</v>
      </c>
      <c r="F282" s="22" t="s">
        <v>212</v>
      </c>
      <c r="G282" s="16" t="s">
        <v>212</v>
      </c>
      <c r="H282" s="16"/>
      <c r="I282" s="23" t="s">
        <v>232</v>
      </c>
      <c r="J282" s="22" t="s">
        <v>212</v>
      </c>
      <c r="K282" s="16" t="s">
        <v>212</v>
      </c>
      <c r="L282" s="16"/>
      <c r="M282" s="23" t="s">
        <v>232</v>
      </c>
      <c r="N282" s="22" t="s">
        <v>212</v>
      </c>
      <c r="O282" s="16" t="s">
        <v>212</v>
      </c>
      <c r="P282" s="16"/>
      <c r="Q282" s="21">
        <v>2517</v>
      </c>
      <c r="R282" s="22" t="s">
        <v>212</v>
      </c>
      <c r="S282" s="16" t="s">
        <v>212</v>
      </c>
      <c r="T282" s="16"/>
      <c r="U282" s="21">
        <v>2725</v>
      </c>
      <c r="V282" s="22" t="s">
        <v>212</v>
      </c>
      <c r="W282" s="16" t="s">
        <v>212</v>
      </c>
      <c r="X282" s="16"/>
      <c r="Y282" s="21">
        <v>50831</v>
      </c>
      <c r="Z282" s="22" t="s">
        <v>212</v>
      </c>
      <c r="AA282" s="16" t="s">
        <v>212</v>
      </c>
      <c r="AB282" s="16"/>
      <c r="AC282" s="21">
        <v>53556</v>
      </c>
      <c r="AD282" s="22" t="s">
        <v>212</v>
      </c>
    </row>
    <row r="283" spans="1:30" x14ac:dyDescent="0.25">
      <c r="A283" s="12"/>
      <c r="B283" s="41" t="s">
        <v>294</v>
      </c>
      <c r="C283" s="11" t="s">
        <v>212</v>
      </c>
      <c r="D283" s="11"/>
      <c r="E283" s="19" t="s">
        <v>232</v>
      </c>
      <c r="F283" s="13" t="s">
        <v>212</v>
      </c>
      <c r="G283" s="11" t="s">
        <v>212</v>
      </c>
      <c r="H283" s="11"/>
      <c r="I283" s="19">
        <v>340</v>
      </c>
      <c r="J283" s="13" t="s">
        <v>212</v>
      </c>
      <c r="K283" s="11" t="s">
        <v>212</v>
      </c>
      <c r="L283" s="11"/>
      <c r="M283" s="19" t="s">
        <v>232</v>
      </c>
      <c r="N283" s="13" t="s">
        <v>212</v>
      </c>
      <c r="O283" s="11" t="s">
        <v>212</v>
      </c>
      <c r="P283" s="11"/>
      <c r="Q283" s="18">
        <v>3624</v>
      </c>
      <c r="R283" s="13" t="s">
        <v>212</v>
      </c>
      <c r="S283" s="11" t="s">
        <v>212</v>
      </c>
      <c r="T283" s="11"/>
      <c r="U283" s="18">
        <v>3964</v>
      </c>
      <c r="V283" s="13" t="s">
        <v>212</v>
      </c>
      <c r="W283" s="11" t="s">
        <v>212</v>
      </c>
      <c r="X283" s="11"/>
      <c r="Y283" s="18">
        <v>218410</v>
      </c>
      <c r="Z283" s="13" t="s">
        <v>212</v>
      </c>
      <c r="AA283" s="11" t="s">
        <v>212</v>
      </c>
      <c r="AB283" s="11"/>
      <c r="AC283" s="18">
        <v>222374</v>
      </c>
      <c r="AD283" s="13" t="s">
        <v>212</v>
      </c>
    </row>
    <row r="284" spans="1:30" ht="15.75" thickBot="1" x14ac:dyDescent="0.3">
      <c r="A284" s="12"/>
      <c r="B284" s="33" t="s">
        <v>295</v>
      </c>
      <c r="C284" s="16" t="s">
        <v>212</v>
      </c>
      <c r="D284" s="16"/>
      <c r="E284" s="23">
        <v>92</v>
      </c>
      <c r="F284" s="22" t="s">
        <v>212</v>
      </c>
      <c r="G284" s="16" t="s">
        <v>212</v>
      </c>
      <c r="H284" s="16"/>
      <c r="I284" s="23" t="s">
        <v>232</v>
      </c>
      <c r="J284" s="22" t="s">
        <v>212</v>
      </c>
      <c r="K284" s="16" t="s">
        <v>212</v>
      </c>
      <c r="L284" s="16"/>
      <c r="M284" s="23" t="s">
        <v>232</v>
      </c>
      <c r="N284" s="22" t="s">
        <v>212</v>
      </c>
      <c r="O284" s="16" t="s">
        <v>212</v>
      </c>
      <c r="P284" s="16"/>
      <c r="Q284" s="23" t="s">
        <v>232</v>
      </c>
      <c r="R284" s="22" t="s">
        <v>212</v>
      </c>
      <c r="S284" s="16" t="s">
        <v>212</v>
      </c>
      <c r="T284" s="16"/>
      <c r="U284" s="23">
        <v>92</v>
      </c>
      <c r="V284" s="22" t="s">
        <v>212</v>
      </c>
      <c r="W284" s="16" t="s">
        <v>212</v>
      </c>
      <c r="X284" s="16"/>
      <c r="Y284" s="21">
        <v>140012</v>
      </c>
      <c r="Z284" s="22" t="s">
        <v>212</v>
      </c>
      <c r="AA284" s="16" t="s">
        <v>212</v>
      </c>
      <c r="AB284" s="16"/>
      <c r="AC284" s="21">
        <v>140104</v>
      </c>
      <c r="AD284" s="22" t="s">
        <v>212</v>
      </c>
    </row>
    <row r="285" spans="1:30" x14ac:dyDescent="0.25">
      <c r="A285" s="12"/>
      <c r="B285" s="24"/>
      <c r="C285" s="24" t="s">
        <v>212</v>
      </c>
      <c r="D285" s="25"/>
      <c r="E285" s="25"/>
      <c r="F285" s="24"/>
      <c r="G285" s="24" t="s">
        <v>212</v>
      </c>
      <c r="H285" s="25"/>
      <c r="I285" s="25"/>
      <c r="J285" s="24"/>
      <c r="K285" s="24" t="s">
        <v>212</v>
      </c>
      <c r="L285" s="25"/>
      <c r="M285" s="25"/>
      <c r="N285" s="24"/>
      <c r="O285" s="24" t="s">
        <v>212</v>
      </c>
      <c r="P285" s="25"/>
      <c r="Q285" s="25"/>
      <c r="R285" s="24"/>
      <c r="S285" s="24" t="s">
        <v>212</v>
      </c>
      <c r="T285" s="25"/>
      <c r="U285" s="25"/>
      <c r="V285" s="24"/>
      <c r="W285" s="24" t="s">
        <v>212</v>
      </c>
      <c r="X285" s="25"/>
      <c r="Y285" s="25"/>
      <c r="Z285" s="24"/>
      <c r="AA285" s="24" t="s">
        <v>212</v>
      </c>
      <c r="AB285" s="25"/>
      <c r="AC285" s="25"/>
      <c r="AD285" s="24"/>
    </row>
    <row r="286" spans="1:30" x14ac:dyDescent="0.25">
      <c r="A286" s="12"/>
      <c r="B286" s="43" t="s">
        <v>302</v>
      </c>
      <c r="C286" s="14" t="s">
        <v>212</v>
      </c>
      <c r="D286" s="11"/>
      <c r="E286" s="19">
        <v>300</v>
      </c>
      <c r="F286" s="13" t="s">
        <v>212</v>
      </c>
      <c r="G286" s="14" t="s">
        <v>212</v>
      </c>
      <c r="H286" s="11"/>
      <c r="I286" s="19">
        <v>340</v>
      </c>
      <c r="J286" s="13" t="s">
        <v>212</v>
      </c>
      <c r="K286" s="14" t="s">
        <v>212</v>
      </c>
      <c r="L286" s="11"/>
      <c r="M286" s="19" t="s">
        <v>232</v>
      </c>
      <c r="N286" s="13" t="s">
        <v>212</v>
      </c>
      <c r="O286" s="14" t="s">
        <v>212</v>
      </c>
      <c r="P286" s="11"/>
      <c r="Q286" s="18">
        <v>6141</v>
      </c>
      <c r="R286" s="13" t="s">
        <v>212</v>
      </c>
      <c r="S286" s="14" t="s">
        <v>212</v>
      </c>
      <c r="T286" s="11"/>
      <c r="U286" s="18">
        <v>6781</v>
      </c>
      <c r="V286" s="13" t="s">
        <v>212</v>
      </c>
      <c r="W286" s="14" t="s">
        <v>212</v>
      </c>
      <c r="X286" s="11"/>
      <c r="Y286" s="18">
        <v>452333</v>
      </c>
      <c r="Z286" s="13" t="s">
        <v>212</v>
      </c>
      <c r="AA286" s="14" t="s">
        <v>212</v>
      </c>
      <c r="AB286" s="11"/>
      <c r="AC286" s="18">
        <v>459114</v>
      </c>
      <c r="AD286" s="13" t="s">
        <v>212</v>
      </c>
    </row>
    <row r="287" spans="1:30" x14ac:dyDescent="0.25">
      <c r="A287" s="12"/>
      <c r="B287" s="20" t="s">
        <v>371</v>
      </c>
      <c r="C287" s="27" t="s">
        <v>212</v>
      </c>
      <c r="D287" s="16"/>
      <c r="E287" s="16"/>
      <c r="F287" s="16"/>
      <c r="G287" s="27" t="s">
        <v>212</v>
      </c>
      <c r="H287" s="16"/>
      <c r="I287" s="16"/>
      <c r="J287" s="16"/>
      <c r="K287" s="27" t="s">
        <v>212</v>
      </c>
      <c r="L287" s="16"/>
      <c r="M287" s="16"/>
      <c r="N287" s="16"/>
      <c r="O287" s="27" t="s">
        <v>212</v>
      </c>
      <c r="P287" s="16"/>
      <c r="Q287" s="16"/>
      <c r="R287" s="16"/>
      <c r="S287" s="27" t="s">
        <v>212</v>
      </c>
      <c r="T287" s="16"/>
      <c r="U287" s="16"/>
      <c r="V287" s="16"/>
      <c r="W287" s="27" t="s">
        <v>212</v>
      </c>
      <c r="X287" s="16"/>
      <c r="Y287" s="16"/>
      <c r="Z287" s="16"/>
      <c r="AA287" s="27" t="s">
        <v>212</v>
      </c>
      <c r="AB287" s="16"/>
      <c r="AC287" s="16"/>
      <c r="AD287" s="16"/>
    </row>
    <row r="288" spans="1:30" x14ac:dyDescent="0.25">
      <c r="A288" s="12"/>
      <c r="B288" s="41" t="s">
        <v>291</v>
      </c>
      <c r="C288" s="14" t="s">
        <v>212</v>
      </c>
      <c r="D288" s="11"/>
      <c r="E288" s="19" t="s">
        <v>232</v>
      </c>
      <c r="F288" s="13" t="s">
        <v>212</v>
      </c>
      <c r="G288" s="14" t="s">
        <v>212</v>
      </c>
      <c r="H288" s="11"/>
      <c r="I288" s="19" t="s">
        <v>232</v>
      </c>
      <c r="J288" s="13" t="s">
        <v>212</v>
      </c>
      <c r="K288" s="14" t="s">
        <v>212</v>
      </c>
      <c r="L288" s="11"/>
      <c r="M288" s="19" t="s">
        <v>232</v>
      </c>
      <c r="N288" s="13" t="s">
        <v>212</v>
      </c>
      <c r="O288" s="14" t="s">
        <v>212</v>
      </c>
      <c r="P288" s="11"/>
      <c r="Q288" s="19" t="s">
        <v>232</v>
      </c>
      <c r="R288" s="13" t="s">
        <v>212</v>
      </c>
      <c r="S288" s="14" t="s">
        <v>212</v>
      </c>
      <c r="T288" s="11"/>
      <c r="U288" s="19" t="s">
        <v>232</v>
      </c>
      <c r="V288" s="13" t="s">
        <v>212</v>
      </c>
      <c r="W288" s="14" t="s">
        <v>212</v>
      </c>
      <c r="X288" s="11"/>
      <c r="Y288" s="18">
        <v>12794</v>
      </c>
      <c r="Z288" s="13" t="s">
        <v>212</v>
      </c>
      <c r="AA288" s="14" t="s">
        <v>212</v>
      </c>
      <c r="AB288" s="11"/>
      <c r="AC288" s="18">
        <v>12794</v>
      </c>
      <c r="AD288" s="13" t="s">
        <v>212</v>
      </c>
    </row>
    <row r="289" spans="1:30" x14ac:dyDescent="0.25">
      <c r="A289" s="12"/>
      <c r="B289" s="33" t="s">
        <v>293</v>
      </c>
      <c r="C289" s="27" t="s">
        <v>212</v>
      </c>
      <c r="D289" s="16"/>
      <c r="E289" s="23">
        <v>192</v>
      </c>
      <c r="F289" s="22" t="s">
        <v>212</v>
      </c>
      <c r="G289" s="27" t="s">
        <v>212</v>
      </c>
      <c r="H289" s="16"/>
      <c r="I289" s="23" t="s">
        <v>232</v>
      </c>
      <c r="J289" s="22" t="s">
        <v>212</v>
      </c>
      <c r="K289" s="27" t="s">
        <v>212</v>
      </c>
      <c r="L289" s="16"/>
      <c r="M289" s="23" t="s">
        <v>232</v>
      </c>
      <c r="N289" s="22" t="s">
        <v>212</v>
      </c>
      <c r="O289" s="27" t="s">
        <v>212</v>
      </c>
      <c r="P289" s="16"/>
      <c r="Q289" s="23" t="s">
        <v>232</v>
      </c>
      <c r="R289" s="22" t="s">
        <v>212</v>
      </c>
      <c r="S289" s="27" t="s">
        <v>212</v>
      </c>
      <c r="T289" s="16"/>
      <c r="U289" s="23">
        <v>192</v>
      </c>
      <c r="V289" s="22" t="s">
        <v>212</v>
      </c>
      <c r="W289" s="27" t="s">
        <v>212</v>
      </c>
      <c r="X289" s="16"/>
      <c r="Y289" s="21">
        <v>17916</v>
      </c>
      <c r="Z289" s="22" t="s">
        <v>212</v>
      </c>
      <c r="AA289" s="27" t="s">
        <v>212</v>
      </c>
      <c r="AB289" s="16"/>
      <c r="AC289" s="21">
        <v>18108</v>
      </c>
      <c r="AD289" s="22" t="s">
        <v>212</v>
      </c>
    </row>
    <row r="290" spans="1:30" x14ac:dyDescent="0.25">
      <c r="A290" s="12"/>
      <c r="B290" s="41" t="s">
        <v>298</v>
      </c>
      <c r="C290" s="14" t="s">
        <v>212</v>
      </c>
      <c r="D290" s="11"/>
      <c r="E290" s="18">
        <v>1598</v>
      </c>
      <c r="F290" s="13" t="s">
        <v>212</v>
      </c>
      <c r="G290" s="14" t="s">
        <v>212</v>
      </c>
      <c r="H290" s="11"/>
      <c r="I290" s="19" t="s">
        <v>232</v>
      </c>
      <c r="J290" s="13" t="s">
        <v>212</v>
      </c>
      <c r="K290" s="14" t="s">
        <v>212</v>
      </c>
      <c r="L290" s="11"/>
      <c r="M290" s="19" t="s">
        <v>232</v>
      </c>
      <c r="N290" s="13" t="s">
        <v>212</v>
      </c>
      <c r="O290" s="14" t="s">
        <v>212</v>
      </c>
      <c r="P290" s="11"/>
      <c r="Q290" s="19" t="s">
        <v>232</v>
      </c>
      <c r="R290" s="13" t="s">
        <v>212</v>
      </c>
      <c r="S290" s="14" t="s">
        <v>212</v>
      </c>
      <c r="T290" s="11"/>
      <c r="U290" s="18">
        <v>1598</v>
      </c>
      <c r="V290" s="13" t="s">
        <v>212</v>
      </c>
      <c r="W290" s="14" t="s">
        <v>212</v>
      </c>
      <c r="X290" s="11"/>
      <c r="Y290" s="18">
        <v>14219</v>
      </c>
      <c r="Z290" s="13" t="s">
        <v>212</v>
      </c>
      <c r="AA290" s="14" t="s">
        <v>212</v>
      </c>
      <c r="AB290" s="11"/>
      <c r="AC290" s="18">
        <v>15817</v>
      </c>
      <c r="AD290" s="13" t="s">
        <v>212</v>
      </c>
    </row>
    <row r="291" spans="1:30" ht="25.5" x14ac:dyDescent="0.25">
      <c r="A291" s="12"/>
      <c r="B291" s="33" t="s">
        <v>417</v>
      </c>
      <c r="C291" s="27" t="s">
        <v>212</v>
      </c>
      <c r="D291" s="16"/>
      <c r="E291" s="23" t="s">
        <v>232</v>
      </c>
      <c r="F291" s="22" t="s">
        <v>212</v>
      </c>
      <c r="G291" s="27" t="s">
        <v>212</v>
      </c>
      <c r="H291" s="16"/>
      <c r="I291" s="23" t="s">
        <v>232</v>
      </c>
      <c r="J291" s="22" t="s">
        <v>212</v>
      </c>
      <c r="K291" s="27" t="s">
        <v>212</v>
      </c>
      <c r="L291" s="16"/>
      <c r="M291" s="23" t="s">
        <v>232</v>
      </c>
      <c r="N291" s="22" t="s">
        <v>212</v>
      </c>
      <c r="O291" s="27" t="s">
        <v>212</v>
      </c>
      <c r="P291" s="16"/>
      <c r="Q291" s="23" t="s">
        <v>232</v>
      </c>
      <c r="R291" s="22" t="s">
        <v>212</v>
      </c>
      <c r="S291" s="27" t="s">
        <v>212</v>
      </c>
      <c r="T291" s="16"/>
      <c r="U291" s="23" t="s">
        <v>232</v>
      </c>
      <c r="V291" s="22" t="s">
        <v>212</v>
      </c>
      <c r="W291" s="27" t="s">
        <v>212</v>
      </c>
      <c r="X291" s="16"/>
      <c r="Y291" s="21">
        <v>9887</v>
      </c>
      <c r="Z291" s="22" t="s">
        <v>212</v>
      </c>
      <c r="AA291" s="27" t="s">
        <v>212</v>
      </c>
      <c r="AB291" s="16"/>
      <c r="AC291" s="21">
        <v>9887</v>
      </c>
      <c r="AD291" s="22" t="s">
        <v>212</v>
      </c>
    </row>
    <row r="292" spans="1:30" ht="26.25" thickBot="1" x14ac:dyDescent="0.3">
      <c r="A292" s="12"/>
      <c r="B292" s="41" t="s">
        <v>418</v>
      </c>
      <c r="C292" s="14" t="s">
        <v>212</v>
      </c>
      <c r="D292" s="11"/>
      <c r="E292" s="19" t="s">
        <v>232</v>
      </c>
      <c r="F292" s="13" t="s">
        <v>212</v>
      </c>
      <c r="G292" s="14" t="s">
        <v>212</v>
      </c>
      <c r="H292" s="11"/>
      <c r="I292" s="19" t="s">
        <v>232</v>
      </c>
      <c r="J292" s="13" t="s">
        <v>212</v>
      </c>
      <c r="K292" s="14" t="s">
        <v>212</v>
      </c>
      <c r="L292" s="11"/>
      <c r="M292" s="19" t="s">
        <v>232</v>
      </c>
      <c r="N292" s="13" t="s">
        <v>212</v>
      </c>
      <c r="O292" s="14" t="s">
        <v>212</v>
      </c>
      <c r="P292" s="11"/>
      <c r="Q292" s="19">
        <v>104</v>
      </c>
      <c r="R292" s="13" t="s">
        <v>212</v>
      </c>
      <c r="S292" s="14" t="s">
        <v>212</v>
      </c>
      <c r="T292" s="11"/>
      <c r="U292" s="19">
        <v>104</v>
      </c>
      <c r="V292" s="13" t="s">
        <v>212</v>
      </c>
      <c r="W292" s="14" t="s">
        <v>212</v>
      </c>
      <c r="X292" s="11"/>
      <c r="Y292" s="18">
        <v>9004</v>
      </c>
      <c r="Z292" s="13" t="s">
        <v>212</v>
      </c>
      <c r="AA292" s="14" t="s">
        <v>212</v>
      </c>
      <c r="AB292" s="11"/>
      <c r="AC292" s="18">
        <v>9108</v>
      </c>
      <c r="AD292" s="13" t="s">
        <v>212</v>
      </c>
    </row>
    <row r="293" spans="1:30" x14ac:dyDescent="0.25">
      <c r="A293" s="12"/>
      <c r="B293" s="24"/>
      <c r="C293" s="24" t="s">
        <v>212</v>
      </c>
      <c r="D293" s="25"/>
      <c r="E293" s="25"/>
      <c r="F293" s="24"/>
      <c r="G293" s="24" t="s">
        <v>212</v>
      </c>
      <c r="H293" s="25"/>
      <c r="I293" s="25"/>
      <c r="J293" s="24"/>
      <c r="K293" s="24" t="s">
        <v>212</v>
      </c>
      <c r="L293" s="25"/>
      <c r="M293" s="25"/>
      <c r="N293" s="24"/>
      <c r="O293" s="24" t="s">
        <v>212</v>
      </c>
      <c r="P293" s="25"/>
      <c r="Q293" s="25"/>
      <c r="R293" s="24"/>
      <c r="S293" s="24" t="s">
        <v>212</v>
      </c>
      <c r="T293" s="25"/>
      <c r="U293" s="25"/>
      <c r="V293" s="24"/>
      <c r="W293" s="24" t="s">
        <v>212</v>
      </c>
      <c r="X293" s="25"/>
      <c r="Y293" s="25"/>
      <c r="Z293" s="24"/>
      <c r="AA293" s="24" t="s">
        <v>212</v>
      </c>
      <c r="AB293" s="25"/>
      <c r="AC293" s="25"/>
      <c r="AD293" s="24"/>
    </row>
    <row r="294" spans="1:30" x14ac:dyDescent="0.25">
      <c r="A294" s="12"/>
      <c r="B294" s="42" t="s">
        <v>419</v>
      </c>
      <c r="C294" s="27" t="s">
        <v>212</v>
      </c>
      <c r="D294" s="16"/>
      <c r="E294" s="21">
        <v>1790</v>
      </c>
      <c r="F294" s="22" t="s">
        <v>212</v>
      </c>
      <c r="G294" s="27" t="s">
        <v>212</v>
      </c>
      <c r="H294" s="16"/>
      <c r="I294" s="23" t="s">
        <v>232</v>
      </c>
      <c r="J294" s="22" t="s">
        <v>212</v>
      </c>
      <c r="K294" s="27" t="s">
        <v>212</v>
      </c>
      <c r="L294" s="16"/>
      <c r="M294" s="23" t="s">
        <v>232</v>
      </c>
      <c r="N294" s="22" t="s">
        <v>212</v>
      </c>
      <c r="O294" s="27" t="s">
        <v>212</v>
      </c>
      <c r="P294" s="16"/>
      <c r="Q294" s="23">
        <v>104</v>
      </c>
      <c r="R294" s="22" t="s">
        <v>212</v>
      </c>
      <c r="S294" s="27" t="s">
        <v>212</v>
      </c>
      <c r="T294" s="16"/>
      <c r="U294" s="21">
        <v>1894</v>
      </c>
      <c r="V294" s="22" t="s">
        <v>212</v>
      </c>
      <c r="W294" s="27" t="s">
        <v>212</v>
      </c>
      <c r="X294" s="16"/>
      <c r="Y294" s="21">
        <v>63820</v>
      </c>
      <c r="Z294" s="22" t="s">
        <v>212</v>
      </c>
      <c r="AA294" s="27" t="s">
        <v>212</v>
      </c>
      <c r="AB294" s="16"/>
      <c r="AC294" s="21">
        <v>65714</v>
      </c>
      <c r="AD294" s="22" t="s">
        <v>212</v>
      </c>
    </row>
    <row r="295" spans="1:30" x14ac:dyDescent="0.25">
      <c r="A295" s="12"/>
      <c r="B295" s="17" t="s">
        <v>420</v>
      </c>
      <c r="C295" s="14" t="s">
        <v>212</v>
      </c>
      <c r="D295" s="11"/>
      <c r="E295" s="18">
        <v>1508</v>
      </c>
      <c r="F295" s="13" t="s">
        <v>212</v>
      </c>
      <c r="G295" s="14" t="s">
        <v>212</v>
      </c>
      <c r="H295" s="11"/>
      <c r="I295" s="19" t="s">
        <v>232</v>
      </c>
      <c r="J295" s="13" t="s">
        <v>212</v>
      </c>
      <c r="K295" s="14" t="s">
        <v>212</v>
      </c>
      <c r="L295" s="11"/>
      <c r="M295" s="19" t="s">
        <v>232</v>
      </c>
      <c r="N295" s="13" t="s">
        <v>212</v>
      </c>
      <c r="O295" s="14" t="s">
        <v>212</v>
      </c>
      <c r="P295" s="11"/>
      <c r="Q295" s="18">
        <v>4578</v>
      </c>
      <c r="R295" s="13" t="s">
        <v>212</v>
      </c>
      <c r="S295" s="14" t="s">
        <v>212</v>
      </c>
      <c r="T295" s="11"/>
      <c r="U295" s="18">
        <v>6086</v>
      </c>
      <c r="V295" s="13" t="s">
        <v>212</v>
      </c>
      <c r="W295" s="14" t="s">
        <v>212</v>
      </c>
      <c r="X295" s="11"/>
      <c r="Y295" s="18">
        <v>302118</v>
      </c>
      <c r="Z295" s="13" t="s">
        <v>212</v>
      </c>
      <c r="AA295" s="14" t="s">
        <v>212</v>
      </c>
      <c r="AB295" s="11"/>
      <c r="AC295" s="18">
        <v>308204</v>
      </c>
      <c r="AD295" s="13" t="s">
        <v>212</v>
      </c>
    </row>
    <row r="296" spans="1:30" ht="15.75" thickBot="1" x14ac:dyDescent="0.3">
      <c r="A296" s="12"/>
      <c r="B296" s="20" t="s">
        <v>372</v>
      </c>
      <c r="C296" s="27" t="s">
        <v>212</v>
      </c>
      <c r="D296" s="16"/>
      <c r="E296" s="23">
        <v>5</v>
      </c>
      <c r="F296" s="22" t="s">
        <v>212</v>
      </c>
      <c r="G296" s="27" t="s">
        <v>212</v>
      </c>
      <c r="H296" s="16"/>
      <c r="I296" s="23" t="s">
        <v>232</v>
      </c>
      <c r="J296" s="22" t="s">
        <v>212</v>
      </c>
      <c r="K296" s="27" t="s">
        <v>212</v>
      </c>
      <c r="L296" s="16"/>
      <c r="M296" s="23" t="s">
        <v>232</v>
      </c>
      <c r="N296" s="22" t="s">
        <v>212</v>
      </c>
      <c r="O296" s="27" t="s">
        <v>212</v>
      </c>
      <c r="P296" s="16"/>
      <c r="Q296" s="23" t="s">
        <v>232</v>
      </c>
      <c r="R296" s="22" t="s">
        <v>212</v>
      </c>
      <c r="S296" s="27" t="s">
        <v>212</v>
      </c>
      <c r="T296" s="16"/>
      <c r="U296" s="23">
        <v>5</v>
      </c>
      <c r="V296" s="22" t="s">
        <v>212</v>
      </c>
      <c r="W296" s="27" t="s">
        <v>212</v>
      </c>
      <c r="X296" s="16"/>
      <c r="Y296" s="21">
        <v>3936</v>
      </c>
      <c r="Z296" s="22" t="s">
        <v>212</v>
      </c>
      <c r="AA296" s="27" t="s">
        <v>212</v>
      </c>
      <c r="AB296" s="16"/>
      <c r="AC296" s="21">
        <v>3941</v>
      </c>
      <c r="AD296" s="22" t="s">
        <v>212</v>
      </c>
    </row>
    <row r="297" spans="1:30" x14ac:dyDescent="0.25">
      <c r="A297" s="12"/>
      <c r="B297" s="24"/>
      <c r="C297" s="24" t="s">
        <v>212</v>
      </c>
      <c r="D297" s="25"/>
      <c r="E297" s="25"/>
      <c r="F297" s="24"/>
      <c r="G297" s="24" t="s">
        <v>212</v>
      </c>
      <c r="H297" s="25"/>
      <c r="I297" s="25"/>
      <c r="J297" s="24"/>
      <c r="K297" s="24" t="s">
        <v>212</v>
      </c>
      <c r="L297" s="25"/>
      <c r="M297" s="25"/>
      <c r="N297" s="24"/>
      <c r="O297" s="24" t="s">
        <v>212</v>
      </c>
      <c r="P297" s="25"/>
      <c r="Q297" s="25"/>
      <c r="R297" s="24"/>
      <c r="S297" s="24" t="s">
        <v>212</v>
      </c>
      <c r="T297" s="25"/>
      <c r="U297" s="25"/>
      <c r="V297" s="24"/>
      <c r="W297" s="24" t="s">
        <v>212</v>
      </c>
      <c r="X297" s="25"/>
      <c r="Y297" s="25"/>
      <c r="Z297" s="24"/>
      <c r="AA297" s="24" t="s">
        <v>212</v>
      </c>
      <c r="AB297" s="25"/>
      <c r="AC297" s="25"/>
      <c r="AD297" s="24"/>
    </row>
    <row r="298" spans="1:30" ht="15.75" thickBot="1" x14ac:dyDescent="0.3">
      <c r="A298" s="12"/>
      <c r="B298" s="45" t="s">
        <v>127</v>
      </c>
      <c r="C298" s="14" t="s">
        <v>212</v>
      </c>
      <c r="D298" s="11" t="s">
        <v>231</v>
      </c>
      <c r="E298" s="18">
        <v>3603</v>
      </c>
      <c r="F298" s="13" t="s">
        <v>212</v>
      </c>
      <c r="G298" s="14" t="s">
        <v>212</v>
      </c>
      <c r="H298" s="11" t="s">
        <v>231</v>
      </c>
      <c r="I298" s="19">
        <v>340</v>
      </c>
      <c r="J298" s="13" t="s">
        <v>212</v>
      </c>
      <c r="K298" s="14" t="s">
        <v>212</v>
      </c>
      <c r="L298" s="11" t="s">
        <v>231</v>
      </c>
      <c r="M298" s="19" t="s">
        <v>232</v>
      </c>
      <c r="N298" s="13" t="s">
        <v>212</v>
      </c>
      <c r="O298" s="14" t="s">
        <v>212</v>
      </c>
      <c r="P298" s="11" t="s">
        <v>231</v>
      </c>
      <c r="Q298" s="18">
        <v>10823</v>
      </c>
      <c r="R298" s="13" t="s">
        <v>212</v>
      </c>
      <c r="S298" s="14" t="s">
        <v>212</v>
      </c>
      <c r="T298" s="11" t="s">
        <v>231</v>
      </c>
      <c r="U298" s="18">
        <v>14766</v>
      </c>
      <c r="V298" s="13" t="s">
        <v>212</v>
      </c>
      <c r="W298" s="14" t="s">
        <v>212</v>
      </c>
      <c r="X298" s="11" t="s">
        <v>231</v>
      </c>
      <c r="Y298" s="18">
        <v>822207</v>
      </c>
      <c r="Z298" s="13" t="s">
        <v>212</v>
      </c>
      <c r="AA298" s="14" t="s">
        <v>212</v>
      </c>
      <c r="AB298" s="11" t="s">
        <v>231</v>
      </c>
      <c r="AC298" s="18">
        <v>836973</v>
      </c>
      <c r="AD298" s="13" t="s">
        <v>212</v>
      </c>
    </row>
    <row r="299" spans="1:30" ht="15.75" thickTop="1" x14ac:dyDescent="0.25">
      <c r="A299" s="12"/>
      <c r="B299" s="24"/>
      <c r="C299" s="24" t="s">
        <v>212</v>
      </c>
      <c r="D299" s="29"/>
      <c r="E299" s="29"/>
      <c r="F299" s="24"/>
      <c r="G299" s="24" t="s">
        <v>212</v>
      </c>
      <c r="H299" s="29"/>
      <c r="I299" s="29"/>
      <c r="J299" s="24"/>
      <c r="K299" s="24" t="s">
        <v>212</v>
      </c>
      <c r="L299" s="29"/>
      <c r="M299" s="29"/>
      <c r="N299" s="24"/>
      <c r="O299" s="24" t="s">
        <v>212</v>
      </c>
      <c r="P299" s="29"/>
      <c r="Q299" s="29"/>
      <c r="R299" s="24"/>
      <c r="S299" s="24" t="s">
        <v>212</v>
      </c>
      <c r="T299" s="29"/>
      <c r="U299" s="29"/>
      <c r="V299" s="24"/>
      <c r="W299" s="24" t="s">
        <v>212</v>
      </c>
      <c r="X299" s="29"/>
      <c r="Y299" s="29"/>
      <c r="Z299" s="24"/>
      <c r="AA299" s="24" t="s">
        <v>212</v>
      </c>
      <c r="AB299" s="29"/>
      <c r="AC299" s="29"/>
      <c r="AD299" s="24"/>
    </row>
    <row r="300" spans="1:30" ht="15" customHeight="1" x14ac:dyDescent="0.25">
      <c r="A300" s="12" t="s">
        <v>700</v>
      </c>
      <c r="B300" s="36" t="s">
        <v>5</v>
      </c>
      <c r="C300" s="36"/>
      <c r="D300" s="36"/>
      <c r="E300" s="36"/>
      <c r="F300" s="36"/>
      <c r="G300" s="36"/>
      <c r="H300" s="36"/>
      <c r="I300" s="36"/>
      <c r="J300" s="36"/>
      <c r="K300" s="36"/>
      <c r="L300" s="36"/>
      <c r="M300" s="36"/>
      <c r="N300" s="36"/>
      <c r="O300" s="36"/>
      <c r="P300" s="36"/>
      <c r="Q300" s="36"/>
      <c r="R300" s="36"/>
      <c r="S300" s="36"/>
      <c r="T300" s="36"/>
      <c r="U300" s="36"/>
      <c r="V300" s="36"/>
      <c r="W300" s="36"/>
      <c r="X300" s="36"/>
      <c r="Y300" s="36"/>
      <c r="Z300" s="36"/>
      <c r="AA300" s="36"/>
      <c r="AB300" s="36"/>
      <c r="AC300" s="36"/>
      <c r="AD300" s="36"/>
    </row>
    <row r="301" spans="1:30" x14ac:dyDescent="0.25">
      <c r="A301" s="12"/>
      <c r="B301" s="38" t="s">
        <v>444</v>
      </c>
      <c r="C301" s="38"/>
      <c r="D301" s="38"/>
      <c r="E301" s="38"/>
      <c r="F301" s="38"/>
      <c r="G301" s="38"/>
      <c r="H301" s="38"/>
      <c r="I301" s="38"/>
      <c r="J301" s="38"/>
      <c r="K301" s="38"/>
      <c r="L301" s="38"/>
      <c r="M301" s="38"/>
      <c r="N301" s="38"/>
      <c r="O301" s="38"/>
      <c r="P301" s="38"/>
      <c r="Q301" s="38"/>
      <c r="R301" s="38"/>
      <c r="S301" s="38"/>
      <c r="T301" s="38"/>
      <c r="U301" s="38"/>
      <c r="V301" s="38"/>
      <c r="W301" s="38"/>
      <c r="X301" s="38"/>
      <c r="Y301" s="38"/>
      <c r="Z301" s="38"/>
      <c r="AA301" s="38"/>
      <c r="AB301" s="38"/>
      <c r="AC301" s="38"/>
      <c r="AD301" s="38"/>
    </row>
    <row r="302" spans="1:30" x14ac:dyDescent="0.25">
      <c r="A302" s="12"/>
      <c r="B302" s="40"/>
      <c r="C302" s="40"/>
      <c r="D302" s="40"/>
      <c r="E302" s="40"/>
      <c r="F302" s="40"/>
      <c r="G302" s="40"/>
      <c r="H302" s="40"/>
      <c r="I302" s="40"/>
      <c r="J302" s="40"/>
      <c r="K302" s="40"/>
      <c r="L302" s="40"/>
      <c r="M302" s="40"/>
      <c r="N302" s="40"/>
      <c r="O302" s="40"/>
      <c r="P302" s="40"/>
      <c r="Q302" s="40"/>
      <c r="R302" s="40"/>
      <c r="S302" s="40"/>
      <c r="T302" s="40"/>
      <c r="U302" s="40"/>
      <c r="V302" s="40"/>
      <c r="W302" s="40"/>
      <c r="X302" s="40"/>
      <c r="Y302" s="40"/>
      <c r="Z302" s="40"/>
      <c r="AA302" s="40"/>
      <c r="AB302" s="40"/>
      <c r="AC302" s="40"/>
      <c r="AD302" s="40"/>
    </row>
    <row r="303" spans="1:30" x14ac:dyDescent="0.25">
      <c r="A303" s="12"/>
      <c r="B303" s="51" t="s">
        <v>445</v>
      </c>
      <c r="C303" s="51"/>
      <c r="D303" s="51"/>
      <c r="E303" s="51"/>
      <c r="F303" s="51"/>
      <c r="G303" s="51"/>
      <c r="H303" s="51"/>
      <c r="I303" s="51"/>
      <c r="J303" s="51"/>
      <c r="K303" s="51"/>
      <c r="L303" s="51"/>
      <c r="M303" s="51"/>
      <c r="N303" s="51"/>
      <c r="O303" s="51"/>
      <c r="P303" s="51"/>
      <c r="Q303" s="51"/>
      <c r="R303" s="51"/>
      <c r="S303" s="51"/>
      <c r="T303" s="51"/>
      <c r="U303" s="51"/>
      <c r="V303" s="51"/>
      <c r="W303" s="51"/>
      <c r="X303" s="51"/>
      <c r="Y303" s="51"/>
      <c r="Z303" s="51"/>
      <c r="AA303" s="51"/>
      <c r="AB303" s="51"/>
      <c r="AC303" s="51"/>
      <c r="AD303" s="51"/>
    </row>
    <row r="304" spans="1:30" x14ac:dyDescent="0.25">
      <c r="A304" s="12"/>
      <c r="B304" s="51" t="s">
        <v>409</v>
      </c>
      <c r="C304" s="51"/>
      <c r="D304" s="51"/>
      <c r="E304" s="51"/>
      <c r="F304" s="51"/>
      <c r="G304" s="51"/>
      <c r="H304" s="51"/>
      <c r="I304" s="51"/>
      <c r="J304" s="51"/>
      <c r="K304" s="51"/>
      <c r="L304" s="51"/>
      <c r="M304" s="51"/>
      <c r="N304" s="51"/>
      <c r="O304" s="51"/>
      <c r="P304" s="51"/>
      <c r="Q304" s="51"/>
      <c r="R304" s="51"/>
      <c r="S304" s="51"/>
      <c r="T304" s="51"/>
      <c r="U304" s="51"/>
      <c r="V304" s="51"/>
      <c r="W304" s="51"/>
      <c r="X304" s="51"/>
      <c r="Y304" s="51"/>
      <c r="Z304" s="51"/>
      <c r="AA304" s="51"/>
      <c r="AB304" s="51"/>
      <c r="AC304" s="51"/>
      <c r="AD304" s="51"/>
    </row>
    <row r="305" spans="1:30" ht="15.75" x14ac:dyDescent="0.25">
      <c r="A305" s="12"/>
      <c r="B305" s="39"/>
      <c r="C305" s="39"/>
      <c r="D305" s="39"/>
      <c r="E305" s="39"/>
      <c r="F305" s="39"/>
      <c r="G305" s="39"/>
      <c r="H305" s="39"/>
      <c r="I305" s="39"/>
      <c r="J305" s="39"/>
      <c r="K305" s="39"/>
      <c r="L305" s="39"/>
      <c r="M305" s="39"/>
      <c r="N305" s="39"/>
      <c r="O305" s="39"/>
      <c r="P305" s="39"/>
      <c r="Q305" s="39"/>
      <c r="R305" s="39"/>
      <c r="S305" s="39"/>
      <c r="T305" s="39"/>
      <c r="U305" s="39"/>
      <c r="V305" s="39"/>
      <c r="W305" s="39"/>
      <c r="X305" s="39"/>
      <c r="Y305" s="39"/>
      <c r="Z305" s="39"/>
      <c r="AA305" s="39"/>
      <c r="AB305" s="39"/>
      <c r="AC305" s="39"/>
      <c r="AD305" s="39"/>
    </row>
    <row r="306" spans="1:30" x14ac:dyDescent="0.25">
      <c r="A306" s="12"/>
      <c r="B306" s="11"/>
      <c r="C306" s="11"/>
      <c r="D306" s="11"/>
      <c r="E306" s="11"/>
      <c r="F306" s="11"/>
      <c r="G306" s="11"/>
      <c r="H306" s="11"/>
      <c r="I306" s="11"/>
      <c r="J306" s="11"/>
      <c r="K306" s="11"/>
      <c r="L306" s="11"/>
      <c r="M306" s="11"/>
      <c r="N306" s="11"/>
      <c r="O306" s="11"/>
      <c r="P306" s="11"/>
      <c r="Q306" s="11"/>
      <c r="R306" s="11"/>
      <c r="S306" s="11"/>
      <c r="T306" s="11"/>
      <c r="U306" s="11"/>
      <c r="V306" s="11"/>
    </row>
    <row r="307" spans="1:30" x14ac:dyDescent="0.25">
      <c r="A307" s="12"/>
      <c r="B307" s="30"/>
      <c r="C307" s="30" t="s">
        <v>212</v>
      </c>
      <c r="D307" s="31" t="s">
        <v>446</v>
      </c>
      <c r="E307" s="31"/>
      <c r="F307" s="30"/>
      <c r="G307" s="30" t="s">
        <v>212</v>
      </c>
      <c r="H307" s="31" t="s">
        <v>448</v>
      </c>
      <c r="I307" s="31"/>
      <c r="J307" s="30"/>
      <c r="K307" s="30" t="s">
        <v>212</v>
      </c>
      <c r="L307" s="31" t="s">
        <v>451</v>
      </c>
      <c r="M307" s="31"/>
      <c r="N307" s="30"/>
      <c r="O307" s="30" t="s">
        <v>212</v>
      </c>
      <c r="P307" s="31" t="s">
        <v>453</v>
      </c>
      <c r="Q307" s="31"/>
      <c r="R307" s="30"/>
      <c r="S307" s="30" t="s">
        <v>212</v>
      </c>
      <c r="T307" s="31" t="s">
        <v>201</v>
      </c>
      <c r="U307" s="31"/>
      <c r="V307" s="30"/>
    </row>
    <row r="308" spans="1:30" x14ac:dyDescent="0.25">
      <c r="A308" s="12"/>
      <c r="B308" s="30"/>
      <c r="C308" s="30"/>
      <c r="D308" s="31" t="s">
        <v>447</v>
      </c>
      <c r="E308" s="31"/>
      <c r="F308" s="30"/>
      <c r="G308" s="30"/>
      <c r="H308" s="31" t="s">
        <v>449</v>
      </c>
      <c r="I308" s="31"/>
      <c r="J308" s="30"/>
      <c r="K308" s="30"/>
      <c r="L308" s="31" t="s">
        <v>452</v>
      </c>
      <c r="M308" s="31"/>
      <c r="N308" s="30"/>
      <c r="O308" s="30"/>
      <c r="P308" s="31" t="s">
        <v>446</v>
      </c>
      <c r="Q308" s="31"/>
      <c r="R308" s="30"/>
      <c r="S308" s="30"/>
      <c r="T308" s="31" t="s">
        <v>454</v>
      </c>
      <c r="U308" s="31"/>
      <c r="V308" s="30"/>
    </row>
    <row r="309" spans="1:30" ht="15.75" thickBot="1" x14ac:dyDescent="0.3">
      <c r="A309" s="12"/>
      <c r="B309" s="30"/>
      <c r="C309" s="30"/>
      <c r="D309" s="32"/>
      <c r="E309" s="32"/>
      <c r="F309" s="30"/>
      <c r="G309" s="30"/>
      <c r="H309" s="32" t="s">
        <v>450</v>
      </c>
      <c r="I309" s="32"/>
      <c r="J309" s="30"/>
      <c r="K309" s="30"/>
      <c r="L309" s="32"/>
      <c r="M309" s="32"/>
      <c r="N309" s="30"/>
      <c r="O309" s="30"/>
      <c r="P309" s="32" t="s">
        <v>447</v>
      </c>
      <c r="Q309" s="32"/>
      <c r="R309" s="30"/>
      <c r="S309" s="30"/>
      <c r="T309" s="32" t="s">
        <v>455</v>
      </c>
      <c r="U309" s="32"/>
      <c r="V309" s="30"/>
    </row>
    <row r="310" spans="1:30" x14ac:dyDescent="0.25">
      <c r="A310" s="12"/>
      <c r="B310" s="49" t="s">
        <v>456</v>
      </c>
      <c r="C310" s="16" t="s">
        <v>212</v>
      </c>
      <c r="D310" s="16"/>
      <c r="E310" s="16"/>
      <c r="F310" s="16"/>
      <c r="G310" s="16" t="s">
        <v>212</v>
      </c>
      <c r="H310" s="16"/>
      <c r="I310" s="16"/>
      <c r="J310" s="16"/>
      <c r="K310" s="16" t="s">
        <v>212</v>
      </c>
      <c r="L310" s="16"/>
      <c r="M310" s="16"/>
      <c r="N310" s="16"/>
      <c r="O310" s="16" t="s">
        <v>212</v>
      </c>
      <c r="P310" s="16"/>
      <c r="Q310" s="16"/>
      <c r="R310" s="16"/>
      <c r="S310" s="16" t="s">
        <v>212</v>
      </c>
      <c r="T310" s="16"/>
      <c r="U310" s="16"/>
      <c r="V310" s="16"/>
    </row>
    <row r="311" spans="1:30" x14ac:dyDescent="0.25">
      <c r="A311" s="12"/>
      <c r="B311" s="41" t="s">
        <v>457</v>
      </c>
      <c r="C311" s="11" t="s">
        <v>212</v>
      </c>
      <c r="D311" s="11"/>
      <c r="E311" s="11"/>
      <c r="F311" s="11"/>
      <c r="G311" s="11" t="s">
        <v>212</v>
      </c>
      <c r="H311" s="11"/>
      <c r="I311" s="11"/>
      <c r="J311" s="11"/>
      <c r="K311" s="11" t="s">
        <v>212</v>
      </c>
      <c r="L311" s="11"/>
      <c r="M311" s="11"/>
      <c r="N311" s="11"/>
      <c r="O311" s="11" t="s">
        <v>212</v>
      </c>
      <c r="P311" s="11"/>
      <c r="Q311" s="11"/>
      <c r="R311" s="11"/>
      <c r="S311" s="11" t="s">
        <v>212</v>
      </c>
      <c r="T311" s="11"/>
      <c r="U311" s="11"/>
      <c r="V311" s="11"/>
    </row>
    <row r="312" spans="1:30" x14ac:dyDescent="0.25">
      <c r="A312" s="12"/>
      <c r="B312" s="42" t="s">
        <v>291</v>
      </c>
      <c r="C312" s="16" t="s">
        <v>212</v>
      </c>
      <c r="D312" s="16" t="s">
        <v>231</v>
      </c>
      <c r="E312" s="23" t="s">
        <v>232</v>
      </c>
      <c r="F312" s="22" t="s">
        <v>212</v>
      </c>
      <c r="G312" s="16" t="s">
        <v>212</v>
      </c>
      <c r="H312" s="16" t="s">
        <v>231</v>
      </c>
      <c r="I312" s="23" t="s">
        <v>232</v>
      </c>
      <c r="J312" s="22" t="s">
        <v>212</v>
      </c>
      <c r="K312" s="16" t="s">
        <v>212</v>
      </c>
      <c r="L312" s="16" t="s">
        <v>231</v>
      </c>
      <c r="M312" s="23" t="s">
        <v>232</v>
      </c>
      <c r="N312" s="22" t="s">
        <v>212</v>
      </c>
      <c r="O312" s="16" t="s">
        <v>212</v>
      </c>
      <c r="P312" s="16" t="s">
        <v>231</v>
      </c>
      <c r="Q312" s="23" t="s">
        <v>232</v>
      </c>
      <c r="R312" s="22" t="s">
        <v>212</v>
      </c>
      <c r="S312" s="16" t="s">
        <v>212</v>
      </c>
      <c r="T312" s="16" t="s">
        <v>231</v>
      </c>
      <c r="U312" s="23" t="s">
        <v>232</v>
      </c>
      <c r="V312" s="22" t="s">
        <v>212</v>
      </c>
    </row>
    <row r="313" spans="1:30" x14ac:dyDescent="0.25">
      <c r="A313" s="12"/>
      <c r="B313" s="43" t="s">
        <v>293</v>
      </c>
      <c r="C313" s="11" t="s">
        <v>212</v>
      </c>
      <c r="D313" s="11"/>
      <c r="E313" s="18">
        <v>1489</v>
      </c>
      <c r="F313" s="13" t="s">
        <v>212</v>
      </c>
      <c r="G313" s="11" t="s">
        <v>212</v>
      </c>
      <c r="H313" s="11"/>
      <c r="I313" s="18">
        <v>1840</v>
      </c>
      <c r="J313" s="13" t="s">
        <v>212</v>
      </c>
      <c r="K313" s="11" t="s">
        <v>212</v>
      </c>
      <c r="L313" s="11"/>
      <c r="M313" s="19" t="s">
        <v>232</v>
      </c>
      <c r="N313" s="13" t="s">
        <v>212</v>
      </c>
      <c r="O313" s="11" t="s">
        <v>212</v>
      </c>
      <c r="P313" s="11"/>
      <c r="Q313" s="18">
        <v>2203</v>
      </c>
      <c r="R313" s="13" t="s">
        <v>212</v>
      </c>
      <c r="S313" s="11" t="s">
        <v>212</v>
      </c>
      <c r="T313" s="11"/>
      <c r="U313" s="19" t="s">
        <v>232</v>
      </c>
      <c r="V313" s="13" t="s">
        <v>212</v>
      </c>
    </row>
    <row r="314" spans="1:30" x14ac:dyDescent="0.25">
      <c r="A314" s="12"/>
      <c r="B314" s="42" t="s">
        <v>294</v>
      </c>
      <c r="C314" s="16" t="s">
        <v>212</v>
      </c>
      <c r="D314" s="16"/>
      <c r="E314" s="21">
        <v>3329</v>
      </c>
      <c r="F314" s="22" t="s">
        <v>212</v>
      </c>
      <c r="G314" s="16" t="s">
        <v>212</v>
      </c>
      <c r="H314" s="16"/>
      <c r="I314" s="21">
        <v>3800</v>
      </c>
      <c r="J314" s="22" t="s">
        <v>212</v>
      </c>
      <c r="K314" s="16" t="s">
        <v>212</v>
      </c>
      <c r="L314" s="16"/>
      <c r="M314" s="23" t="s">
        <v>232</v>
      </c>
      <c r="N314" s="22" t="s">
        <v>212</v>
      </c>
      <c r="O314" s="16" t="s">
        <v>212</v>
      </c>
      <c r="P314" s="16"/>
      <c r="Q314" s="21">
        <v>3363</v>
      </c>
      <c r="R314" s="22" t="s">
        <v>212</v>
      </c>
      <c r="S314" s="16" t="s">
        <v>212</v>
      </c>
      <c r="T314" s="16"/>
      <c r="U314" s="23" t="s">
        <v>232</v>
      </c>
      <c r="V314" s="22" t="s">
        <v>212</v>
      </c>
    </row>
    <row r="315" spans="1:30" ht="15.75" thickBot="1" x14ac:dyDescent="0.3">
      <c r="A315" s="12"/>
      <c r="B315" s="43" t="s">
        <v>295</v>
      </c>
      <c r="C315" s="11" t="s">
        <v>212</v>
      </c>
      <c r="D315" s="11"/>
      <c r="E315" s="19">
        <v>908</v>
      </c>
      <c r="F315" s="13" t="s">
        <v>212</v>
      </c>
      <c r="G315" s="11" t="s">
        <v>212</v>
      </c>
      <c r="H315" s="11"/>
      <c r="I315" s="19">
        <v>908</v>
      </c>
      <c r="J315" s="13" t="s">
        <v>212</v>
      </c>
      <c r="K315" s="11" t="s">
        <v>212</v>
      </c>
      <c r="L315" s="11"/>
      <c r="M315" s="19" t="s">
        <v>232</v>
      </c>
      <c r="N315" s="13" t="s">
        <v>212</v>
      </c>
      <c r="O315" s="11" t="s">
        <v>212</v>
      </c>
      <c r="P315" s="11"/>
      <c r="Q315" s="19">
        <v>786</v>
      </c>
      <c r="R315" s="13" t="s">
        <v>212</v>
      </c>
      <c r="S315" s="11" t="s">
        <v>212</v>
      </c>
      <c r="T315" s="11"/>
      <c r="U315" s="19">
        <v>32</v>
      </c>
      <c r="V315" s="13" t="s">
        <v>212</v>
      </c>
    </row>
    <row r="316" spans="1:30" x14ac:dyDescent="0.25">
      <c r="A316" s="12"/>
      <c r="B316" s="24"/>
      <c r="C316" s="24" t="s">
        <v>212</v>
      </c>
      <c r="D316" s="25"/>
      <c r="E316" s="25"/>
      <c r="F316" s="24"/>
      <c r="G316" s="24" t="s">
        <v>212</v>
      </c>
      <c r="H316" s="25"/>
      <c r="I316" s="25"/>
      <c r="J316" s="24"/>
      <c r="K316" s="24" t="s">
        <v>212</v>
      </c>
      <c r="L316" s="25"/>
      <c r="M316" s="25"/>
      <c r="N316" s="24"/>
      <c r="O316" s="24" t="s">
        <v>212</v>
      </c>
      <c r="P316" s="25"/>
      <c r="Q316" s="25"/>
      <c r="R316" s="24"/>
      <c r="S316" s="24" t="s">
        <v>212</v>
      </c>
      <c r="T316" s="25"/>
      <c r="U316" s="25"/>
      <c r="V316" s="24"/>
    </row>
    <row r="317" spans="1:30" x14ac:dyDescent="0.25">
      <c r="A317" s="12"/>
      <c r="B317" s="44" t="s">
        <v>302</v>
      </c>
      <c r="C317" s="27" t="s">
        <v>212</v>
      </c>
      <c r="D317" s="16"/>
      <c r="E317" s="21">
        <v>5726</v>
      </c>
      <c r="F317" s="22" t="s">
        <v>212</v>
      </c>
      <c r="G317" s="27" t="s">
        <v>212</v>
      </c>
      <c r="H317" s="16"/>
      <c r="I317" s="21">
        <v>6548</v>
      </c>
      <c r="J317" s="22" t="s">
        <v>212</v>
      </c>
      <c r="K317" s="27" t="s">
        <v>212</v>
      </c>
      <c r="L317" s="16"/>
      <c r="M317" s="23" t="s">
        <v>232</v>
      </c>
      <c r="N317" s="22" t="s">
        <v>212</v>
      </c>
      <c r="O317" s="27" t="s">
        <v>212</v>
      </c>
      <c r="P317" s="16"/>
      <c r="Q317" s="21">
        <v>6352</v>
      </c>
      <c r="R317" s="22" t="s">
        <v>212</v>
      </c>
      <c r="S317" s="27" t="s">
        <v>212</v>
      </c>
      <c r="T317" s="16"/>
      <c r="U317" s="23">
        <v>32</v>
      </c>
      <c r="V317" s="22" t="s">
        <v>212</v>
      </c>
    </row>
    <row r="318" spans="1:30" x14ac:dyDescent="0.25">
      <c r="A318" s="12"/>
      <c r="B318" s="41" t="s">
        <v>371</v>
      </c>
      <c r="C318" s="14" t="s">
        <v>212</v>
      </c>
      <c r="D318" s="11"/>
      <c r="E318" s="11"/>
      <c r="F318" s="11"/>
      <c r="G318" s="14" t="s">
        <v>212</v>
      </c>
      <c r="H318" s="11"/>
      <c r="I318" s="11"/>
      <c r="J318" s="11"/>
      <c r="K318" s="14" t="s">
        <v>212</v>
      </c>
      <c r="L318" s="11"/>
      <c r="M318" s="11"/>
      <c r="N318" s="11"/>
      <c r="O318" s="14" t="s">
        <v>212</v>
      </c>
      <c r="P318" s="11"/>
      <c r="Q318" s="11"/>
      <c r="R318" s="11"/>
      <c r="S318" s="14" t="s">
        <v>212</v>
      </c>
      <c r="T318" s="11"/>
      <c r="U318" s="11"/>
      <c r="V318" s="11"/>
    </row>
    <row r="319" spans="1:30" x14ac:dyDescent="0.25">
      <c r="A319" s="12"/>
      <c r="B319" s="42" t="s">
        <v>291</v>
      </c>
      <c r="C319" s="27" t="s">
        <v>212</v>
      </c>
      <c r="D319" s="16"/>
      <c r="E319" s="23" t="s">
        <v>232</v>
      </c>
      <c r="F319" s="22" t="s">
        <v>212</v>
      </c>
      <c r="G319" s="27" t="s">
        <v>212</v>
      </c>
      <c r="H319" s="16"/>
      <c r="I319" s="23" t="s">
        <v>232</v>
      </c>
      <c r="J319" s="22" t="s">
        <v>212</v>
      </c>
      <c r="K319" s="27" t="s">
        <v>212</v>
      </c>
      <c r="L319" s="16"/>
      <c r="M319" s="23" t="s">
        <v>232</v>
      </c>
      <c r="N319" s="22" t="s">
        <v>212</v>
      </c>
      <c r="O319" s="27" t="s">
        <v>212</v>
      </c>
      <c r="P319" s="16"/>
      <c r="Q319" s="23" t="s">
        <v>232</v>
      </c>
      <c r="R319" s="22" t="s">
        <v>212</v>
      </c>
      <c r="S319" s="27" t="s">
        <v>212</v>
      </c>
      <c r="T319" s="16"/>
      <c r="U319" s="23" t="s">
        <v>232</v>
      </c>
      <c r="V319" s="22" t="s">
        <v>212</v>
      </c>
    </row>
    <row r="320" spans="1:30" x14ac:dyDescent="0.25">
      <c r="A320" s="12"/>
      <c r="B320" s="43" t="s">
        <v>293</v>
      </c>
      <c r="C320" s="14" t="s">
        <v>212</v>
      </c>
      <c r="D320" s="11"/>
      <c r="E320" s="19" t="s">
        <v>232</v>
      </c>
      <c r="F320" s="13" t="s">
        <v>212</v>
      </c>
      <c r="G320" s="14" t="s">
        <v>212</v>
      </c>
      <c r="H320" s="11"/>
      <c r="I320" s="19" t="s">
        <v>232</v>
      </c>
      <c r="J320" s="13" t="s">
        <v>212</v>
      </c>
      <c r="K320" s="14" t="s">
        <v>212</v>
      </c>
      <c r="L320" s="11"/>
      <c r="M320" s="19" t="s">
        <v>232</v>
      </c>
      <c r="N320" s="13" t="s">
        <v>212</v>
      </c>
      <c r="O320" s="14" t="s">
        <v>212</v>
      </c>
      <c r="P320" s="11"/>
      <c r="Q320" s="19" t="s">
        <v>232</v>
      </c>
      <c r="R320" s="13" t="s">
        <v>212</v>
      </c>
      <c r="S320" s="14" t="s">
        <v>212</v>
      </c>
      <c r="T320" s="11"/>
      <c r="U320" s="19" t="s">
        <v>232</v>
      </c>
      <c r="V320" s="13" t="s">
        <v>212</v>
      </c>
    </row>
    <row r="321" spans="1:22" x14ac:dyDescent="0.25">
      <c r="A321" s="12"/>
      <c r="B321" s="42" t="s">
        <v>298</v>
      </c>
      <c r="C321" s="27" t="s">
        <v>212</v>
      </c>
      <c r="D321" s="16"/>
      <c r="E321" s="23" t="s">
        <v>232</v>
      </c>
      <c r="F321" s="22" t="s">
        <v>212</v>
      </c>
      <c r="G321" s="27" t="s">
        <v>212</v>
      </c>
      <c r="H321" s="16"/>
      <c r="I321" s="23" t="s">
        <v>232</v>
      </c>
      <c r="J321" s="22" t="s">
        <v>212</v>
      </c>
      <c r="K321" s="27" t="s">
        <v>212</v>
      </c>
      <c r="L321" s="16"/>
      <c r="M321" s="23" t="s">
        <v>232</v>
      </c>
      <c r="N321" s="22" t="s">
        <v>212</v>
      </c>
      <c r="O321" s="27" t="s">
        <v>212</v>
      </c>
      <c r="P321" s="16"/>
      <c r="Q321" s="23" t="s">
        <v>232</v>
      </c>
      <c r="R321" s="22" t="s">
        <v>212</v>
      </c>
      <c r="S321" s="27" t="s">
        <v>212</v>
      </c>
      <c r="T321" s="16"/>
      <c r="U321" s="23" t="s">
        <v>232</v>
      </c>
      <c r="V321" s="22" t="s">
        <v>212</v>
      </c>
    </row>
    <row r="322" spans="1:22" ht="25.5" x14ac:dyDescent="0.25">
      <c r="A322" s="12"/>
      <c r="B322" s="43" t="s">
        <v>299</v>
      </c>
      <c r="C322" s="14" t="s">
        <v>212</v>
      </c>
      <c r="D322" s="11"/>
      <c r="E322" s="19" t="s">
        <v>232</v>
      </c>
      <c r="F322" s="13" t="s">
        <v>212</v>
      </c>
      <c r="G322" s="14" t="s">
        <v>212</v>
      </c>
      <c r="H322" s="11"/>
      <c r="I322" s="19" t="s">
        <v>232</v>
      </c>
      <c r="J322" s="13" t="s">
        <v>212</v>
      </c>
      <c r="K322" s="14" t="s">
        <v>212</v>
      </c>
      <c r="L322" s="11"/>
      <c r="M322" s="19" t="s">
        <v>232</v>
      </c>
      <c r="N322" s="13" t="s">
        <v>212</v>
      </c>
      <c r="O322" s="14" t="s">
        <v>212</v>
      </c>
      <c r="P322" s="11"/>
      <c r="Q322" s="19">
        <v>178</v>
      </c>
      <c r="R322" s="13" t="s">
        <v>212</v>
      </c>
      <c r="S322" s="14" t="s">
        <v>212</v>
      </c>
      <c r="T322" s="11"/>
      <c r="U322" s="19" t="s">
        <v>232</v>
      </c>
      <c r="V322" s="13" t="s">
        <v>212</v>
      </c>
    </row>
    <row r="323" spans="1:22" ht="26.25" thickBot="1" x14ac:dyDescent="0.3">
      <c r="A323" s="12"/>
      <c r="B323" s="42" t="s">
        <v>300</v>
      </c>
      <c r="C323" s="27" t="s">
        <v>212</v>
      </c>
      <c r="D323" s="16"/>
      <c r="E323" s="23">
        <v>283</v>
      </c>
      <c r="F323" s="22" t="s">
        <v>212</v>
      </c>
      <c r="G323" s="27" t="s">
        <v>212</v>
      </c>
      <c r="H323" s="16"/>
      <c r="I323" s="23">
        <v>283</v>
      </c>
      <c r="J323" s="22" t="s">
        <v>212</v>
      </c>
      <c r="K323" s="27" t="s">
        <v>212</v>
      </c>
      <c r="L323" s="16"/>
      <c r="M323" s="23" t="s">
        <v>232</v>
      </c>
      <c r="N323" s="22" t="s">
        <v>212</v>
      </c>
      <c r="O323" s="27" t="s">
        <v>212</v>
      </c>
      <c r="P323" s="16"/>
      <c r="Q323" s="23">
        <v>457</v>
      </c>
      <c r="R323" s="22" t="s">
        <v>212</v>
      </c>
      <c r="S323" s="27" t="s">
        <v>212</v>
      </c>
      <c r="T323" s="16"/>
      <c r="U323" s="23">
        <v>12</v>
      </c>
      <c r="V323" s="22" t="s">
        <v>212</v>
      </c>
    </row>
    <row r="324" spans="1:22" x14ac:dyDescent="0.25">
      <c r="A324" s="12"/>
      <c r="B324" s="24"/>
      <c r="C324" s="24" t="s">
        <v>212</v>
      </c>
      <c r="D324" s="25"/>
      <c r="E324" s="25"/>
      <c r="F324" s="24"/>
      <c r="G324" s="24" t="s">
        <v>212</v>
      </c>
      <c r="H324" s="25"/>
      <c r="I324" s="25"/>
      <c r="J324" s="24"/>
      <c r="K324" s="24" t="s">
        <v>212</v>
      </c>
      <c r="L324" s="25"/>
      <c r="M324" s="25"/>
      <c r="N324" s="24"/>
      <c r="O324" s="24" t="s">
        <v>212</v>
      </c>
      <c r="P324" s="25"/>
      <c r="Q324" s="25"/>
      <c r="R324" s="24"/>
      <c r="S324" s="24" t="s">
        <v>212</v>
      </c>
      <c r="T324" s="25"/>
      <c r="U324" s="25"/>
      <c r="V324" s="24"/>
    </row>
    <row r="325" spans="1:22" x14ac:dyDescent="0.25">
      <c r="A325" s="12"/>
      <c r="B325" s="45" t="s">
        <v>419</v>
      </c>
      <c r="C325" s="14" t="s">
        <v>212</v>
      </c>
      <c r="D325" s="11"/>
      <c r="E325" s="19">
        <v>283</v>
      </c>
      <c r="F325" s="13" t="s">
        <v>212</v>
      </c>
      <c r="G325" s="14" t="s">
        <v>212</v>
      </c>
      <c r="H325" s="11"/>
      <c r="I325" s="19">
        <v>283</v>
      </c>
      <c r="J325" s="13" t="s">
        <v>212</v>
      </c>
      <c r="K325" s="14" t="s">
        <v>212</v>
      </c>
      <c r="L325" s="11"/>
      <c r="M325" s="19" t="s">
        <v>232</v>
      </c>
      <c r="N325" s="13" t="s">
        <v>212</v>
      </c>
      <c r="O325" s="14" t="s">
        <v>212</v>
      </c>
      <c r="P325" s="11"/>
      <c r="Q325" s="19">
        <v>635</v>
      </c>
      <c r="R325" s="13" t="s">
        <v>212</v>
      </c>
      <c r="S325" s="14" t="s">
        <v>212</v>
      </c>
      <c r="T325" s="11"/>
      <c r="U325" s="19">
        <v>12</v>
      </c>
      <c r="V325" s="13" t="s">
        <v>212</v>
      </c>
    </row>
    <row r="326" spans="1:22" x14ac:dyDescent="0.25">
      <c r="A326" s="12"/>
      <c r="B326" s="33" t="s">
        <v>420</v>
      </c>
      <c r="C326" s="27" t="s">
        <v>212</v>
      </c>
      <c r="D326" s="16"/>
      <c r="E326" s="21">
        <v>3839</v>
      </c>
      <c r="F326" s="22" t="s">
        <v>212</v>
      </c>
      <c r="G326" s="27" t="s">
        <v>212</v>
      </c>
      <c r="H326" s="16"/>
      <c r="I326" s="21">
        <v>8941</v>
      </c>
      <c r="J326" s="22" t="s">
        <v>212</v>
      </c>
      <c r="K326" s="27" t="s">
        <v>212</v>
      </c>
      <c r="L326" s="16"/>
      <c r="M326" s="23" t="s">
        <v>232</v>
      </c>
      <c r="N326" s="22" t="s">
        <v>212</v>
      </c>
      <c r="O326" s="27" t="s">
        <v>212</v>
      </c>
      <c r="P326" s="16"/>
      <c r="Q326" s="21">
        <v>2697</v>
      </c>
      <c r="R326" s="22" t="s">
        <v>212</v>
      </c>
      <c r="S326" s="27" t="s">
        <v>212</v>
      </c>
      <c r="T326" s="16"/>
      <c r="U326" s="23">
        <v>81</v>
      </c>
      <c r="V326" s="22" t="s">
        <v>212</v>
      </c>
    </row>
    <row r="327" spans="1:22" x14ac:dyDescent="0.25">
      <c r="A327" s="12"/>
      <c r="B327" s="41" t="s">
        <v>372</v>
      </c>
      <c r="C327" s="14" t="s">
        <v>212</v>
      </c>
      <c r="D327" s="11"/>
      <c r="E327" s="19" t="s">
        <v>232</v>
      </c>
      <c r="F327" s="13" t="s">
        <v>212</v>
      </c>
      <c r="G327" s="14" t="s">
        <v>212</v>
      </c>
      <c r="H327" s="11"/>
      <c r="I327" s="19" t="s">
        <v>232</v>
      </c>
      <c r="J327" s="13" t="s">
        <v>212</v>
      </c>
      <c r="K327" s="14" t="s">
        <v>212</v>
      </c>
      <c r="L327" s="11"/>
      <c r="M327" s="19" t="s">
        <v>232</v>
      </c>
      <c r="N327" s="13" t="s">
        <v>212</v>
      </c>
      <c r="O327" s="14" t="s">
        <v>212</v>
      </c>
      <c r="P327" s="11"/>
      <c r="Q327" s="19" t="s">
        <v>232</v>
      </c>
      <c r="R327" s="13" t="s">
        <v>212</v>
      </c>
      <c r="S327" s="14" t="s">
        <v>212</v>
      </c>
      <c r="T327" s="11"/>
      <c r="U327" s="19" t="s">
        <v>232</v>
      </c>
      <c r="V327" s="13" t="s">
        <v>212</v>
      </c>
    </row>
    <row r="328" spans="1:22" x14ac:dyDescent="0.25">
      <c r="A328" s="12"/>
      <c r="B328" s="11"/>
      <c r="C328" s="38"/>
      <c r="D328" s="38"/>
      <c r="E328" s="38"/>
      <c r="F328" s="38"/>
      <c r="G328" s="38"/>
      <c r="H328" s="38"/>
      <c r="I328" s="38"/>
      <c r="J328" s="38"/>
      <c r="K328" s="38"/>
      <c r="L328" s="38"/>
      <c r="M328" s="38"/>
      <c r="N328" s="38"/>
      <c r="O328" s="38"/>
      <c r="P328" s="38"/>
      <c r="Q328" s="38"/>
      <c r="R328" s="38"/>
      <c r="S328" s="38"/>
      <c r="T328" s="38"/>
      <c r="U328" s="38"/>
      <c r="V328" s="38"/>
    </row>
    <row r="329" spans="1:22" x14ac:dyDescent="0.25">
      <c r="A329" s="12"/>
      <c r="B329" s="49" t="s">
        <v>458</v>
      </c>
      <c r="C329" s="27" t="s">
        <v>212</v>
      </c>
      <c r="D329" s="16"/>
      <c r="E329" s="16"/>
      <c r="F329" s="16"/>
      <c r="G329" s="27" t="s">
        <v>212</v>
      </c>
      <c r="H329" s="16"/>
      <c r="I329" s="16"/>
      <c r="J329" s="16"/>
      <c r="K329" s="27" t="s">
        <v>212</v>
      </c>
      <c r="L329" s="16"/>
      <c r="M329" s="16"/>
      <c r="N329" s="16"/>
      <c r="O329" s="27" t="s">
        <v>212</v>
      </c>
      <c r="P329" s="16"/>
      <c r="Q329" s="16"/>
      <c r="R329" s="16"/>
      <c r="S329" s="27" t="s">
        <v>212</v>
      </c>
      <c r="T329" s="16"/>
      <c r="U329" s="16"/>
      <c r="V329" s="16"/>
    </row>
    <row r="330" spans="1:22" x14ac:dyDescent="0.25">
      <c r="A330" s="12"/>
      <c r="B330" s="41" t="s">
        <v>457</v>
      </c>
      <c r="C330" s="14" t="s">
        <v>212</v>
      </c>
      <c r="D330" s="11"/>
      <c r="E330" s="11"/>
      <c r="F330" s="11"/>
      <c r="G330" s="14" t="s">
        <v>212</v>
      </c>
      <c r="H330" s="11"/>
      <c r="I330" s="11"/>
      <c r="J330" s="11"/>
      <c r="K330" s="14" t="s">
        <v>212</v>
      </c>
      <c r="L330" s="11"/>
      <c r="M330" s="11"/>
      <c r="N330" s="11"/>
      <c r="O330" s="14" t="s">
        <v>212</v>
      </c>
      <c r="P330" s="11"/>
      <c r="Q330" s="11"/>
      <c r="R330" s="11"/>
      <c r="S330" s="14" t="s">
        <v>212</v>
      </c>
      <c r="T330" s="11"/>
      <c r="U330" s="11"/>
      <c r="V330" s="11"/>
    </row>
    <row r="331" spans="1:22" x14ac:dyDescent="0.25">
      <c r="A331" s="12"/>
      <c r="B331" s="42" t="s">
        <v>291</v>
      </c>
      <c r="C331" s="27" t="s">
        <v>212</v>
      </c>
      <c r="D331" s="16" t="s">
        <v>231</v>
      </c>
      <c r="E331" s="23" t="s">
        <v>232</v>
      </c>
      <c r="F331" s="22" t="s">
        <v>212</v>
      </c>
      <c r="G331" s="27" t="s">
        <v>212</v>
      </c>
      <c r="H331" s="16" t="s">
        <v>231</v>
      </c>
      <c r="I331" s="23" t="s">
        <v>232</v>
      </c>
      <c r="J331" s="22" t="s">
        <v>212</v>
      </c>
      <c r="K331" s="27" t="s">
        <v>212</v>
      </c>
      <c r="L331" s="16" t="s">
        <v>231</v>
      </c>
      <c r="M331" s="23" t="s">
        <v>232</v>
      </c>
      <c r="N331" s="22" t="s">
        <v>212</v>
      </c>
      <c r="O331" s="27" t="s">
        <v>212</v>
      </c>
      <c r="P331" s="16" t="s">
        <v>231</v>
      </c>
      <c r="Q331" s="23" t="s">
        <v>232</v>
      </c>
      <c r="R331" s="22" t="s">
        <v>212</v>
      </c>
      <c r="S331" s="27" t="s">
        <v>212</v>
      </c>
      <c r="T331" s="16" t="s">
        <v>231</v>
      </c>
      <c r="U331" s="23" t="s">
        <v>232</v>
      </c>
      <c r="V331" s="22" t="s">
        <v>212</v>
      </c>
    </row>
    <row r="332" spans="1:22" x14ac:dyDescent="0.25">
      <c r="A332" s="12"/>
      <c r="B332" s="43" t="s">
        <v>293</v>
      </c>
      <c r="C332" s="14" t="s">
        <v>212</v>
      </c>
      <c r="D332" s="11"/>
      <c r="E332" s="19">
        <v>318</v>
      </c>
      <c r="F332" s="13" t="s">
        <v>212</v>
      </c>
      <c r="G332" s="14" t="s">
        <v>212</v>
      </c>
      <c r="H332" s="11"/>
      <c r="I332" s="19">
        <v>318</v>
      </c>
      <c r="J332" s="13" t="s">
        <v>212</v>
      </c>
      <c r="K332" s="14" t="s">
        <v>212</v>
      </c>
      <c r="L332" s="11"/>
      <c r="M332" s="19">
        <v>2</v>
      </c>
      <c r="N332" s="13" t="s">
        <v>212</v>
      </c>
      <c r="O332" s="14" t="s">
        <v>212</v>
      </c>
      <c r="P332" s="11"/>
      <c r="Q332" s="19">
        <v>288</v>
      </c>
      <c r="R332" s="13" t="s">
        <v>212</v>
      </c>
      <c r="S332" s="14" t="s">
        <v>212</v>
      </c>
      <c r="T332" s="11"/>
      <c r="U332" s="19">
        <v>16</v>
      </c>
      <c r="V332" s="13" t="s">
        <v>212</v>
      </c>
    </row>
    <row r="333" spans="1:22" x14ac:dyDescent="0.25">
      <c r="A333" s="12"/>
      <c r="B333" s="42" t="s">
        <v>294</v>
      </c>
      <c r="C333" s="27" t="s">
        <v>212</v>
      </c>
      <c r="D333" s="16"/>
      <c r="E333" s="23" t="s">
        <v>232</v>
      </c>
      <c r="F333" s="22" t="s">
        <v>212</v>
      </c>
      <c r="G333" s="27" t="s">
        <v>212</v>
      </c>
      <c r="H333" s="16"/>
      <c r="I333" s="23" t="s">
        <v>232</v>
      </c>
      <c r="J333" s="22" t="s">
        <v>212</v>
      </c>
      <c r="K333" s="27" t="s">
        <v>212</v>
      </c>
      <c r="L333" s="16"/>
      <c r="M333" s="23" t="s">
        <v>232</v>
      </c>
      <c r="N333" s="22" t="s">
        <v>212</v>
      </c>
      <c r="O333" s="27" t="s">
        <v>212</v>
      </c>
      <c r="P333" s="16"/>
      <c r="Q333" s="23">
        <v>188</v>
      </c>
      <c r="R333" s="22" t="s">
        <v>212</v>
      </c>
      <c r="S333" s="27" t="s">
        <v>212</v>
      </c>
      <c r="T333" s="16"/>
      <c r="U333" s="23" t="s">
        <v>232</v>
      </c>
      <c r="V333" s="22" t="s">
        <v>212</v>
      </c>
    </row>
    <row r="334" spans="1:22" ht="15.75" thickBot="1" x14ac:dyDescent="0.3">
      <c r="A334" s="12"/>
      <c r="B334" s="43" t="s">
        <v>295</v>
      </c>
      <c r="C334" s="14" t="s">
        <v>212</v>
      </c>
      <c r="D334" s="11"/>
      <c r="E334" s="19" t="s">
        <v>232</v>
      </c>
      <c r="F334" s="13" t="s">
        <v>212</v>
      </c>
      <c r="G334" s="14" t="s">
        <v>212</v>
      </c>
      <c r="H334" s="11"/>
      <c r="I334" s="19" t="s">
        <v>232</v>
      </c>
      <c r="J334" s="13" t="s">
        <v>212</v>
      </c>
      <c r="K334" s="14" t="s">
        <v>212</v>
      </c>
      <c r="L334" s="11"/>
      <c r="M334" s="19" t="s">
        <v>232</v>
      </c>
      <c r="N334" s="13" t="s">
        <v>212</v>
      </c>
      <c r="O334" s="14" t="s">
        <v>212</v>
      </c>
      <c r="P334" s="11"/>
      <c r="Q334" s="19" t="s">
        <v>232</v>
      </c>
      <c r="R334" s="13" t="s">
        <v>212</v>
      </c>
      <c r="S334" s="14" t="s">
        <v>212</v>
      </c>
      <c r="T334" s="11"/>
      <c r="U334" s="19" t="s">
        <v>232</v>
      </c>
      <c r="V334" s="13" t="s">
        <v>212</v>
      </c>
    </row>
    <row r="335" spans="1:22" x14ac:dyDescent="0.25">
      <c r="A335" s="12"/>
      <c r="B335" s="24"/>
      <c r="C335" s="24" t="s">
        <v>212</v>
      </c>
      <c r="D335" s="25"/>
      <c r="E335" s="25"/>
      <c r="F335" s="24"/>
      <c r="G335" s="24" t="s">
        <v>212</v>
      </c>
      <c r="H335" s="25"/>
      <c r="I335" s="25"/>
      <c r="J335" s="24"/>
      <c r="K335" s="24" t="s">
        <v>212</v>
      </c>
      <c r="L335" s="25"/>
      <c r="M335" s="25"/>
      <c r="N335" s="24"/>
      <c r="O335" s="24" t="s">
        <v>212</v>
      </c>
      <c r="P335" s="25"/>
      <c r="Q335" s="25"/>
      <c r="R335" s="24"/>
      <c r="S335" s="24" t="s">
        <v>212</v>
      </c>
      <c r="T335" s="25"/>
      <c r="U335" s="25"/>
      <c r="V335" s="24"/>
    </row>
    <row r="336" spans="1:22" x14ac:dyDescent="0.25">
      <c r="A336" s="12"/>
      <c r="B336" s="44" t="s">
        <v>302</v>
      </c>
      <c r="C336" s="27" t="s">
        <v>212</v>
      </c>
      <c r="D336" s="16"/>
      <c r="E336" s="23">
        <v>318</v>
      </c>
      <c r="F336" s="22" t="s">
        <v>212</v>
      </c>
      <c r="G336" s="27" t="s">
        <v>212</v>
      </c>
      <c r="H336" s="16"/>
      <c r="I336" s="23">
        <v>318</v>
      </c>
      <c r="J336" s="22" t="s">
        <v>212</v>
      </c>
      <c r="K336" s="27" t="s">
        <v>212</v>
      </c>
      <c r="L336" s="16"/>
      <c r="M336" s="23">
        <v>2</v>
      </c>
      <c r="N336" s="22" t="s">
        <v>212</v>
      </c>
      <c r="O336" s="27" t="s">
        <v>212</v>
      </c>
      <c r="P336" s="16"/>
      <c r="Q336" s="23">
        <v>476</v>
      </c>
      <c r="R336" s="22" t="s">
        <v>212</v>
      </c>
      <c r="S336" s="27" t="s">
        <v>212</v>
      </c>
      <c r="T336" s="16"/>
      <c r="U336" s="23">
        <v>16</v>
      </c>
      <c r="V336" s="22" t="s">
        <v>212</v>
      </c>
    </row>
    <row r="337" spans="1:22" x14ac:dyDescent="0.25">
      <c r="A337" s="12"/>
      <c r="B337" s="41" t="s">
        <v>371</v>
      </c>
      <c r="C337" s="14" t="s">
        <v>212</v>
      </c>
      <c r="D337" s="11"/>
      <c r="E337" s="11"/>
      <c r="F337" s="11"/>
      <c r="G337" s="14" t="s">
        <v>212</v>
      </c>
      <c r="H337" s="11"/>
      <c r="I337" s="11"/>
      <c r="J337" s="11"/>
      <c r="K337" s="14" t="s">
        <v>212</v>
      </c>
      <c r="L337" s="11"/>
      <c r="M337" s="11"/>
      <c r="N337" s="11"/>
      <c r="O337" s="14" t="s">
        <v>212</v>
      </c>
      <c r="P337" s="11"/>
      <c r="Q337" s="11"/>
      <c r="R337" s="11"/>
      <c r="S337" s="14" t="s">
        <v>212</v>
      </c>
      <c r="T337" s="11"/>
      <c r="U337" s="11"/>
      <c r="V337" s="11"/>
    </row>
    <row r="338" spans="1:22" x14ac:dyDescent="0.25">
      <c r="A338" s="12"/>
      <c r="B338" s="42" t="s">
        <v>291</v>
      </c>
      <c r="C338" s="27" t="s">
        <v>212</v>
      </c>
      <c r="D338" s="16"/>
      <c r="E338" s="23" t="s">
        <v>232</v>
      </c>
      <c r="F338" s="22" t="s">
        <v>212</v>
      </c>
      <c r="G338" s="27" t="s">
        <v>212</v>
      </c>
      <c r="H338" s="16"/>
      <c r="I338" s="23" t="s">
        <v>232</v>
      </c>
      <c r="J338" s="22" t="s">
        <v>212</v>
      </c>
      <c r="K338" s="27" t="s">
        <v>212</v>
      </c>
      <c r="L338" s="16"/>
      <c r="M338" s="23" t="s">
        <v>232</v>
      </c>
      <c r="N338" s="22" t="s">
        <v>212</v>
      </c>
      <c r="O338" s="27" t="s">
        <v>212</v>
      </c>
      <c r="P338" s="16"/>
      <c r="Q338" s="23" t="s">
        <v>232</v>
      </c>
      <c r="R338" s="22" t="s">
        <v>212</v>
      </c>
      <c r="S338" s="27" t="s">
        <v>212</v>
      </c>
      <c r="T338" s="16"/>
      <c r="U338" s="23" t="s">
        <v>232</v>
      </c>
      <c r="V338" s="22" t="s">
        <v>212</v>
      </c>
    </row>
    <row r="339" spans="1:22" x14ac:dyDescent="0.25">
      <c r="A339" s="12"/>
      <c r="B339" s="43" t="s">
        <v>293</v>
      </c>
      <c r="C339" s="14" t="s">
        <v>212</v>
      </c>
      <c r="D339" s="11"/>
      <c r="E339" s="19" t="s">
        <v>232</v>
      </c>
      <c r="F339" s="13" t="s">
        <v>212</v>
      </c>
      <c r="G339" s="14" t="s">
        <v>212</v>
      </c>
      <c r="H339" s="11"/>
      <c r="I339" s="19" t="s">
        <v>232</v>
      </c>
      <c r="J339" s="13" t="s">
        <v>212</v>
      </c>
      <c r="K339" s="14" t="s">
        <v>212</v>
      </c>
      <c r="L339" s="11"/>
      <c r="M339" s="19" t="s">
        <v>232</v>
      </c>
      <c r="N339" s="13" t="s">
        <v>212</v>
      </c>
      <c r="O339" s="14" t="s">
        <v>212</v>
      </c>
      <c r="P339" s="11"/>
      <c r="Q339" s="19" t="s">
        <v>232</v>
      </c>
      <c r="R339" s="13" t="s">
        <v>212</v>
      </c>
      <c r="S339" s="14" t="s">
        <v>212</v>
      </c>
      <c r="T339" s="11"/>
      <c r="U339" s="19" t="s">
        <v>232</v>
      </c>
      <c r="V339" s="13" t="s">
        <v>212</v>
      </c>
    </row>
    <row r="340" spans="1:22" x14ac:dyDescent="0.25">
      <c r="A340" s="12"/>
      <c r="B340" s="42" t="s">
        <v>298</v>
      </c>
      <c r="C340" s="27" t="s">
        <v>212</v>
      </c>
      <c r="D340" s="16"/>
      <c r="E340" s="23" t="s">
        <v>232</v>
      </c>
      <c r="F340" s="22" t="s">
        <v>212</v>
      </c>
      <c r="G340" s="27" t="s">
        <v>212</v>
      </c>
      <c r="H340" s="16"/>
      <c r="I340" s="23" t="s">
        <v>232</v>
      </c>
      <c r="J340" s="22" t="s">
        <v>212</v>
      </c>
      <c r="K340" s="27" t="s">
        <v>212</v>
      </c>
      <c r="L340" s="16"/>
      <c r="M340" s="23" t="s">
        <v>232</v>
      </c>
      <c r="N340" s="22" t="s">
        <v>212</v>
      </c>
      <c r="O340" s="27" t="s">
        <v>212</v>
      </c>
      <c r="P340" s="16"/>
      <c r="Q340" s="23" t="s">
        <v>232</v>
      </c>
      <c r="R340" s="22" t="s">
        <v>212</v>
      </c>
      <c r="S340" s="27" t="s">
        <v>212</v>
      </c>
      <c r="T340" s="16"/>
      <c r="U340" s="23" t="s">
        <v>232</v>
      </c>
      <c r="V340" s="22" t="s">
        <v>212</v>
      </c>
    </row>
    <row r="341" spans="1:22" ht="25.5" x14ac:dyDescent="0.25">
      <c r="A341" s="12"/>
      <c r="B341" s="43" t="s">
        <v>299</v>
      </c>
      <c r="C341" s="14" t="s">
        <v>212</v>
      </c>
      <c r="D341" s="11"/>
      <c r="E341" s="19" t="s">
        <v>232</v>
      </c>
      <c r="F341" s="13" t="s">
        <v>212</v>
      </c>
      <c r="G341" s="14" t="s">
        <v>212</v>
      </c>
      <c r="H341" s="11"/>
      <c r="I341" s="19" t="s">
        <v>232</v>
      </c>
      <c r="J341" s="13" t="s">
        <v>212</v>
      </c>
      <c r="K341" s="14" t="s">
        <v>212</v>
      </c>
      <c r="L341" s="11"/>
      <c r="M341" s="19" t="s">
        <v>232</v>
      </c>
      <c r="N341" s="13" t="s">
        <v>212</v>
      </c>
      <c r="O341" s="14" t="s">
        <v>212</v>
      </c>
      <c r="P341" s="11"/>
      <c r="Q341" s="19" t="s">
        <v>232</v>
      </c>
      <c r="R341" s="13" t="s">
        <v>212</v>
      </c>
      <c r="S341" s="14" t="s">
        <v>212</v>
      </c>
      <c r="T341" s="11"/>
      <c r="U341" s="19" t="s">
        <v>232</v>
      </c>
      <c r="V341" s="13" t="s">
        <v>212</v>
      </c>
    </row>
    <row r="342" spans="1:22" ht="26.25" thickBot="1" x14ac:dyDescent="0.3">
      <c r="A342" s="12"/>
      <c r="B342" s="42" t="s">
        <v>300</v>
      </c>
      <c r="C342" s="27" t="s">
        <v>212</v>
      </c>
      <c r="D342" s="16"/>
      <c r="E342" s="23" t="s">
        <v>232</v>
      </c>
      <c r="F342" s="22" t="s">
        <v>212</v>
      </c>
      <c r="G342" s="27" t="s">
        <v>212</v>
      </c>
      <c r="H342" s="16"/>
      <c r="I342" s="23" t="s">
        <v>232</v>
      </c>
      <c r="J342" s="22" t="s">
        <v>212</v>
      </c>
      <c r="K342" s="27" t="s">
        <v>212</v>
      </c>
      <c r="L342" s="16"/>
      <c r="M342" s="23" t="s">
        <v>232</v>
      </c>
      <c r="N342" s="22" t="s">
        <v>212</v>
      </c>
      <c r="O342" s="27" t="s">
        <v>212</v>
      </c>
      <c r="P342" s="16"/>
      <c r="Q342" s="23" t="s">
        <v>232</v>
      </c>
      <c r="R342" s="22" t="s">
        <v>212</v>
      </c>
      <c r="S342" s="27" t="s">
        <v>212</v>
      </c>
      <c r="T342" s="16"/>
      <c r="U342" s="23" t="s">
        <v>232</v>
      </c>
      <c r="V342" s="22" t="s">
        <v>212</v>
      </c>
    </row>
    <row r="343" spans="1:22" x14ac:dyDescent="0.25">
      <c r="A343" s="12"/>
      <c r="B343" s="24"/>
      <c r="C343" s="24" t="s">
        <v>212</v>
      </c>
      <c r="D343" s="25"/>
      <c r="E343" s="25"/>
      <c r="F343" s="24"/>
      <c r="G343" s="24" t="s">
        <v>212</v>
      </c>
      <c r="H343" s="25"/>
      <c r="I343" s="25"/>
      <c r="J343" s="24"/>
      <c r="K343" s="24" t="s">
        <v>212</v>
      </c>
      <c r="L343" s="25"/>
      <c r="M343" s="25"/>
      <c r="N343" s="24"/>
      <c r="O343" s="24" t="s">
        <v>212</v>
      </c>
      <c r="P343" s="25"/>
      <c r="Q343" s="25"/>
      <c r="R343" s="24"/>
      <c r="S343" s="24" t="s">
        <v>212</v>
      </c>
      <c r="T343" s="25"/>
      <c r="U343" s="25"/>
      <c r="V343" s="24"/>
    </row>
    <row r="344" spans="1:22" x14ac:dyDescent="0.25">
      <c r="A344" s="12"/>
      <c r="B344" s="45" t="s">
        <v>419</v>
      </c>
      <c r="C344" s="14" t="s">
        <v>212</v>
      </c>
      <c r="D344" s="11"/>
      <c r="E344" s="19" t="s">
        <v>232</v>
      </c>
      <c r="F344" s="13" t="s">
        <v>212</v>
      </c>
      <c r="G344" s="14" t="s">
        <v>212</v>
      </c>
      <c r="H344" s="11"/>
      <c r="I344" s="19" t="s">
        <v>232</v>
      </c>
      <c r="J344" s="13" t="s">
        <v>212</v>
      </c>
      <c r="K344" s="14" t="s">
        <v>212</v>
      </c>
      <c r="L344" s="11"/>
      <c r="M344" s="19" t="s">
        <v>232</v>
      </c>
      <c r="N344" s="13" t="s">
        <v>212</v>
      </c>
      <c r="O344" s="14" t="s">
        <v>212</v>
      </c>
      <c r="P344" s="11"/>
      <c r="Q344" s="19" t="s">
        <v>232</v>
      </c>
      <c r="R344" s="13" t="s">
        <v>212</v>
      </c>
      <c r="S344" s="14" t="s">
        <v>212</v>
      </c>
      <c r="T344" s="11"/>
      <c r="U344" s="19" t="s">
        <v>232</v>
      </c>
      <c r="V344" s="13" t="s">
        <v>212</v>
      </c>
    </row>
    <row r="345" spans="1:22" x14ac:dyDescent="0.25">
      <c r="A345" s="12"/>
      <c r="B345" s="33" t="s">
        <v>420</v>
      </c>
      <c r="C345" s="27" t="s">
        <v>212</v>
      </c>
      <c r="D345" s="16"/>
      <c r="E345" s="23">
        <v>534</v>
      </c>
      <c r="F345" s="22" t="s">
        <v>212</v>
      </c>
      <c r="G345" s="27" t="s">
        <v>212</v>
      </c>
      <c r="H345" s="16"/>
      <c r="I345" s="23">
        <v>534</v>
      </c>
      <c r="J345" s="22" t="s">
        <v>212</v>
      </c>
      <c r="K345" s="27" t="s">
        <v>212</v>
      </c>
      <c r="L345" s="16"/>
      <c r="M345" s="23">
        <v>21</v>
      </c>
      <c r="N345" s="22" t="s">
        <v>212</v>
      </c>
      <c r="O345" s="27" t="s">
        <v>212</v>
      </c>
      <c r="P345" s="16"/>
      <c r="Q345" s="23">
        <v>919</v>
      </c>
      <c r="R345" s="22" t="s">
        <v>212</v>
      </c>
      <c r="S345" s="27" t="s">
        <v>212</v>
      </c>
      <c r="T345" s="16"/>
      <c r="U345" s="23">
        <v>7</v>
      </c>
      <c r="V345" s="22" t="s">
        <v>212</v>
      </c>
    </row>
    <row r="346" spans="1:22" x14ac:dyDescent="0.25">
      <c r="A346" s="12"/>
      <c r="B346" s="41" t="s">
        <v>372</v>
      </c>
      <c r="C346" s="14" t="s">
        <v>212</v>
      </c>
      <c r="D346" s="11"/>
      <c r="E346" s="19" t="s">
        <v>232</v>
      </c>
      <c r="F346" s="13" t="s">
        <v>212</v>
      </c>
      <c r="G346" s="14" t="s">
        <v>212</v>
      </c>
      <c r="H346" s="11"/>
      <c r="I346" s="19" t="s">
        <v>232</v>
      </c>
      <c r="J346" s="13" t="s">
        <v>212</v>
      </c>
      <c r="K346" s="14" t="s">
        <v>212</v>
      </c>
      <c r="L346" s="11"/>
      <c r="M346" s="19" t="s">
        <v>232</v>
      </c>
      <c r="N346" s="13" t="s">
        <v>212</v>
      </c>
      <c r="O346" s="14" t="s">
        <v>212</v>
      </c>
      <c r="P346" s="11"/>
      <c r="Q346" s="19" t="s">
        <v>232</v>
      </c>
      <c r="R346" s="13" t="s">
        <v>212</v>
      </c>
      <c r="S346" s="14" t="s">
        <v>212</v>
      </c>
      <c r="T346" s="11"/>
      <c r="U346" s="19" t="s">
        <v>232</v>
      </c>
      <c r="V346" s="13" t="s">
        <v>212</v>
      </c>
    </row>
    <row r="347" spans="1:22" x14ac:dyDescent="0.25">
      <c r="A347" s="12"/>
      <c r="B347" s="11"/>
      <c r="C347" s="38"/>
      <c r="D347" s="38"/>
      <c r="E347" s="38"/>
      <c r="F347" s="38"/>
      <c r="G347" s="38"/>
      <c r="H347" s="38"/>
      <c r="I347" s="38"/>
      <c r="J347" s="38"/>
      <c r="K347" s="38"/>
      <c r="L347" s="38"/>
      <c r="M347" s="38"/>
      <c r="N347" s="38"/>
      <c r="O347" s="38"/>
      <c r="P347" s="38"/>
      <c r="Q347" s="38"/>
      <c r="R347" s="38"/>
      <c r="S347" s="38"/>
      <c r="T347" s="38"/>
      <c r="U347" s="38"/>
      <c r="V347" s="38"/>
    </row>
    <row r="348" spans="1:22" x14ac:dyDescent="0.25">
      <c r="A348" s="12"/>
      <c r="B348" s="49" t="s">
        <v>127</v>
      </c>
      <c r="C348" s="27" t="s">
        <v>212</v>
      </c>
      <c r="D348" s="16"/>
      <c r="E348" s="16"/>
      <c r="F348" s="16"/>
      <c r="G348" s="27" t="s">
        <v>212</v>
      </c>
      <c r="H348" s="16"/>
      <c r="I348" s="16"/>
      <c r="J348" s="16"/>
      <c r="K348" s="27" t="s">
        <v>212</v>
      </c>
      <c r="L348" s="16"/>
      <c r="M348" s="16"/>
      <c r="N348" s="16"/>
      <c r="O348" s="27" t="s">
        <v>212</v>
      </c>
      <c r="P348" s="16"/>
      <c r="Q348" s="16"/>
      <c r="R348" s="16"/>
      <c r="S348" s="27" t="s">
        <v>212</v>
      </c>
      <c r="T348" s="16"/>
      <c r="U348" s="16"/>
      <c r="V348" s="16"/>
    </row>
    <row r="349" spans="1:22" x14ac:dyDescent="0.25">
      <c r="A349" s="12"/>
      <c r="B349" s="41" t="s">
        <v>457</v>
      </c>
      <c r="C349" s="14" t="s">
        <v>212</v>
      </c>
      <c r="D349" s="11"/>
      <c r="E349" s="11"/>
      <c r="F349" s="11"/>
      <c r="G349" s="14" t="s">
        <v>212</v>
      </c>
      <c r="H349" s="11"/>
      <c r="I349" s="11"/>
      <c r="J349" s="11"/>
      <c r="K349" s="14" t="s">
        <v>212</v>
      </c>
      <c r="L349" s="11"/>
      <c r="M349" s="11"/>
      <c r="N349" s="11"/>
      <c r="O349" s="14" t="s">
        <v>212</v>
      </c>
      <c r="P349" s="11"/>
      <c r="Q349" s="11"/>
      <c r="R349" s="11"/>
      <c r="S349" s="14" t="s">
        <v>212</v>
      </c>
      <c r="T349" s="11"/>
      <c r="U349" s="11"/>
      <c r="V349" s="11"/>
    </row>
    <row r="350" spans="1:22" x14ac:dyDescent="0.25">
      <c r="A350" s="12"/>
      <c r="B350" s="42" t="s">
        <v>291</v>
      </c>
      <c r="C350" s="27" t="s">
        <v>212</v>
      </c>
      <c r="D350" s="16" t="s">
        <v>231</v>
      </c>
      <c r="E350" s="23" t="s">
        <v>232</v>
      </c>
      <c r="F350" s="22" t="s">
        <v>212</v>
      </c>
      <c r="G350" s="27" t="s">
        <v>212</v>
      </c>
      <c r="H350" s="16" t="s">
        <v>231</v>
      </c>
      <c r="I350" s="23" t="s">
        <v>232</v>
      </c>
      <c r="J350" s="22" t="s">
        <v>212</v>
      </c>
      <c r="K350" s="27" t="s">
        <v>212</v>
      </c>
      <c r="L350" s="16" t="s">
        <v>231</v>
      </c>
      <c r="M350" s="23" t="s">
        <v>232</v>
      </c>
      <c r="N350" s="22" t="s">
        <v>212</v>
      </c>
      <c r="O350" s="27" t="s">
        <v>212</v>
      </c>
      <c r="P350" s="16" t="s">
        <v>231</v>
      </c>
      <c r="Q350" s="23" t="s">
        <v>232</v>
      </c>
      <c r="R350" s="22" t="s">
        <v>212</v>
      </c>
      <c r="S350" s="27" t="s">
        <v>212</v>
      </c>
      <c r="T350" s="16" t="s">
        <v>231</v>
      </c>
      <c r="U350" s="23" t="s">
        <v>232</v>
      </c>
      <c r="V350" s="22" t="s">
        <v>212</v>
      </c>
    </row>
    <row r="351" spans="1:22" x14ac:dyDescent="0.25">
      <c r="A351" s="12"/>
      <c r="B351" s="43" t="s">
        <v>293</v>
      </c>
      <c r="C351" s="14" t="s">
        <v>212</v>
      </c>
      <c r="D351" s="11"/>
      <c r="E351" s="18">
        <v>1807</v>
      </c>
      <c r="F351" s="13" t="s">
        <v>212</v>
      </c>
      <c r="G351" s="14" t="s">
        <v>212</v>
      </c>
      <c r="H351" s="11"/>
      <c r="I351" s="18">
        <v>2158</v>
      </c>
      <c r="J351" s="13" t="s">
        <v>212</v>
      </c>
      <c r="K351" s="14" t="s">
        <v>212</v>
      </c>
      <c r="L351" s="11"/>
      <c r="M351" s="19">
        <v>2</v>
      </c>
      <c r="N351" s="13" t="s">
        <v>212</v>
      </c>
      <c r="O351" s="14" t="s">
        <v>212</v>
      </c>
      <c r="P351" s="11"/>
      <c r="Q351" s="18">
        <v>2491</v>
      </c>
      <c r="R351" s="13" t="s">
        <v>212</v>
      </c>
      <c r="S351" s="14" t="s">
        <v>212</v>
      </c>
      <c r="T351" s="11"/>
      <c r="U351" s="19">
        <v>16</v>
      </c>
      <c r="V351" s="13" t="s">
        <v>212</v>
      </c>
    </row>
    <row r="352" spans="1:22" x14ac:dyDescent="0.25">
      <c r="A352" s="12"/>
      <c r="B352" s="42" t="s">
        <v>294</v>
      </c>
      <c r="C352" s="27" t="s">
        <v>212</v>
      </c>
      <c r="D352" s="16"/>
      <c r="E352" s="21">
        <v>3329</v>
      </c>
      <c r="F352" s="22" t="s">
        <v>212</v>
      </c>
      <c r="G352" s="27" t="s">
        <v>212</v>
      </c>
      <c r="H352" s="16"/>
      <c r="I352" s="21">
        <v>3800</v>
      </c>
      <c r="J352" s="22" t="s">
        <v>212</v>
      </c>
      <c r="K352" s="27" t="s">
        <v>212</v>
      </c>
      <c r="L352" s="16"/>
      <c r="M352" s="23" t="s">
        <v>232</v>
      </c>
      <c r="N352" s="22" t="s">
        <v>212</v>
      </c>
      <c r="O352" s="27" t="s">
        <v>212</v>
      </c>
      <c r="P352" s="16"/>
      <c r="Q352" s="21">
        <v>3551</v>
      </c>
      <c r="R352" s="22" t="s">
        <v>212</v>
      </c>
      <c r="S352" s="27" t="s">
        <v>212</v>
      </c>
      <c r="T352" s="16"/>
      <c r="U352" s="23" t="s">
        <v>232</v>
      </c>
      <c r="V352" s="22" t="s">
        <v>212</v>
      </c>
    </row>
    <row r="353" spans="1:22" ht="15.75" thickBot="1" x14ac:dyDescent="0.3">
      <c r="A353" s="12"/>
      <c r="B353" s="43" t="s">
        <v>295</v>
      </c>
      <c r="C353" s="14" t="s">
        <v>212</v>
      </c>
      <c r="D353" s="11"/>
      <c r="E353" s="19">
        <v>908</v>
      </c>
      <c r="F353" s="13" t="s">
        <v>212</v>
      </c>
      <c r="G353" s="14" t="s">
        <v>212</v>
      </c>
      <c r="H353" s="11"/>
      <c r="I353" s="19">
        <v>908</v>
      </c>
      <c r="J353" s="13" t="s">
        <v>212</v>
      </c>
      <c r="K353" s="14" t="s">
        <v>212</v>
      </c>
      <c r="L353" s="11"/>
      <c r="M353" s="19" t="s">
        <v>232</v>
      </c>
      <c r="N353" s="13" t="s">
        <v>212</v>
      </c>
      <c r="O353" s="14" t="s">
        <v>212</v>
      </c>
      <c r="P353" s="11"/>
      <c r="Q353" s="19">
        <v>786</v>
      </c>
      <c r="R353" s="13" t="s">
        <v>212</v>
      </c>
      <c r="S353" s="14" t="s">
        <v>212</v>
      </c>
      <c r="T353" s="11"/>
      <c r="U353" s="19">
        <v>32</v>
      </c>
      <c r="V353" s="13" t="s">
        <v>212</v>
      </c>
    </row>
    <row r="354" spans="1:22" x14ac:dyDescent="0.25">
      <c r="A354" s="12"/>
      <c r="B354" s="24"/>
      <c r="C354" s="24" t="s">
        <v>212</v>
      </c>
      <c r="D354" s="25"/>
      <c r="E354" s="25"/>
      <c r="F354" s="24"/>
      <c r="G354" s="24" t="s">
        <v>212</v>
      </c>
      <c r="H354" s="25"/>
      <c r="I354" s="25"/>
      <c r="J354" s="24"/>
      <c r="K354" s="24" t="s">
        <v>212</v>
      </c>
      <c r="L354" s="25"/>
      <c r="M354" s="25"/>
      <c r="N354" s="24"/>
      <c r="O354" s="24" t="s">
        <v>212</v>
      </c>
      <c r="P354" s="25"/>
      <c r="Q354" s="25"/>
      <c r="R354" s="24"/>
      <c r="S354" s="24" t="s">
        <v>212</v>
      </c>
      <c r="T354" s="25"/>
      <c r="U354" s="25"/>
      <c r="V354" s="24"/>
    </row>
    <row r="355" spans="1:22" x14ac:dyDescent="0.25">
      <c r="A355" s="12"/>
      <c r="B355" s="44" t="s">
        <v>302</v>
      </c>
      <c r="C355" s="27" t="s">
        <v>212</v>
      </c>
      <c r="D355" s="16"/>
      <c r="E355" s="21">
        <v>6044</v>
      </c>
      <c r="F355" s="22" t="s">
        <v>212</v>
      </c>
      <c r="G355" s="27" t="s">
        <v>212</v>
      </c>
      <c r="H355" s="16"/>
      <c r="I355" s="21">
        <v>6866</v>
      </c>
      <c r="J355" s="22" t="s">
        <v>212</v>
      </c>
      <c r="K355" s="27" t="s">
        <v>212</v>
      </c>
      <c r="L355" s="16"/>
      <c r="M355" s="23">
        <v>2</v>
      </c>
      <c r="N355" s="22" t="s">
        <v>212</v>
      </c>
      <c r="O355" s="27" t="s">
        <v>212</v>
      </c>
      <c r="P355" s="16"/>
      <c r="Q355" s="21">
        <v>6828</v>
      </c>
      <c r="R355" s="22" t="s">
        <v>212</v>
      </c>
      <c r="S355" s="27" t="s">
        <v>212</v>
      </c>
      <c r="T355" s="16"/>
      <c r="U355" s="23">
        <v>48</v>
      </c>
      <c r="V355" s="22" t="s">
        <v>212</v>
      </c>
    </row>
    <row r="356" spans="1:22" x14ac:dyDescent="0.25">
      <c r="A356" s="12"/>
      <c r="B356" s="41" t="s">
        <v>371</v>
      </c>
      <c r="C356" s="14" t="s">
        <v>212</v>
      </c>
      <c r="D356" s="11"/>
      <c r="E356" s="11"/>
      <c r="F356" s="11"/>
      <c r="G356" s="14" t="s">
        <v>212</v>
      </c>
      <c r="H356" s="11"/>
      <c r="I356" s="11"/>
      <c r="J356" s="11"/>
      <c r="K356" s="14" t="s">
        <v>212</v>
      </c>
      <c r="L356" s="11"/>
      <c r="M356" s="11"/>
      <c r="N356" s="11"/>
      <c r="O356" s="14" t="s">
        <v>212</v>
      </c>
      <c r="P356" s="11"/>
      <c r="Q356" s="11"/>
      <c r="R356" s="11"/>
      <c r="S356" s="14" t="s">
        <v>212</v>
      </c>
      <c r="T356" s="11"/>
      <c r="U356" s="11"/>
      <c r="V356" s="11"/>
    </row>
    <row r="357" spans="1:22" x14ac:dyDescent="0.25">
      <c r="A357" s="12"/>
      <c r="B357" s="42" t="s">
        <v>291</v>
      </c>
      <c r="C357" s="27" t="s">
        <v>212</v>
      </c>
      <c r="D357" s="16"/>
      <c r="E357" s="23" t="s">
        <v>232</v>
      </c>
      <c r="F357" s="22" t="s">
        <v>212</v>
      </c>
      <c r="G357" s="27" t="s">
        <v>212</v>
      </c>
      <c r="H357" s="16"/>
      <c r="I357" s="23" t="s">
        <v>232</v>
      </c>
      <c r="J357" s="22" t="s">
        <v>212</v>
      </c>
      <c r="K357" s="27" t="s">
        <v>212</v>
      </c>
      <c r="L357" s="16"/>
      <c r="M357" s="23" t="s">
        <v>232</v>
      </c>
      <c r="N357" s="22" t="s">
        <v>212</v>
      </c>
      <c r="O357" s="27" t="s">
        <v>212</v>
      </c>
      <c r="P357" s="16"/>
      <c r="Q357" s="23" t="s">
        <v>232</v>
      </c>
      <c r="R357" s="22" t="s">
        <v>212</v>
      </c>
      <c r="S357" s="27" t="s">
        <v>212</v>
      </c>
      <c r="T357" s="16"/>
      <c r="U357" s="23" t="s">
        <v>232</v>
      </c>
      <c r="V357" s="22" t="s">
        <v>212</v>
      </c>
    </row>
    <row r="358" spans="1:22" x14ac:dyDescent="0.25">
      <c r="A358" s="12"/>
      <c r="B358" s="43" t="s">
        <v>293</v>
      </c>
      <c r="C358" s="14" t="s">
        <v>212</v>
      </c>
      <c r="D358" s="11"/>
      <c r="E358" s="19" t="s">
        <v>232</v>
      </c>
      <c r="F358" s="13" t="s">
        <v>212</v>
      </c>
      <c r="G358" s="14" t="s">
        <v>212</v>
      </c>
      <c r="H358" s="11"/>
      <c r="I358" s="19" t="s">
        <v>232</v>
      </c>
      <c r="J358" s="13" t="s">
        <v>212</v>
      </c>
      <c r="K358" s="14" t="s">
        <v>212</v>
      </c>
      <c r="L358" s="11"/>
      <c r="M358" s="19" t="s">
        <v>232</v>
      </c>
      <c r="N358" s="13" t="s">
        <v>212</v>
      </c>
      <c r="O358" s="14" t="s">
        <v>212</v>
      </c>
      <c r="P358" s="11"/>
      <c r="Q358" s="19" t="s">
        <v>232</v>
      </c>
      <c r="R358" s="13" t="s">
        <v>212</v>
      </c>
      <c r="S358" s="14" t="s">
        <v>212</v>
      </c>
      <c r="T358" s="11"/>
      <c r="U358" s="19" t="s">
        <v>232</v>
      </c>
      <c r="V358" s="13" t="s">
        <v>212</v>
      </c>
    </row>
    <row r="359" spans="1:22" x14ac:dyDescent="0.25">
      <c r="A359" s="12"/>
      <c r="B359" s="42" t="s">
        <v>298</v>
      </c>
      <c r="C359" s="27" t="s">
        <v>212</v>
      </c>
      <c r="D359" s="16"/>
      <c r="E359" s="23" t="s">
        <v>232</v>
      </c>
      <c r="F359" s="22" t="s">
        <v>212</v>
      </c>
      <c r="G359" s="27" t="s">
        <v>212</v>
      </c>
      <c r="H359" s="16"/>
      <c r="I359" s="23" t="s">
        <v>232</v>
      </c>
      <c r="J359" s="22" t="s">
        <v>212</v>
      </c>
      <c r="K359" s="27" t="s">
        <v>212</v>
      </c>
      <c r="L359" s="16"/>
      <c r="M359" s="23" t="s">
        <v>232</v>
      </c>
      <c r="N359" s="22" t="s">
        <v>212</v>
      </c>
      <c r="O359" s="27" t="s">
        <v>212</v>
      </c>
      <c r="P359" s="16"/>
      <c r="Q359" s="23" t="s">
        <v>232</v>
      </c>
      <c r="R359" s="22" t="s">
        <v>212</v>
      </c>
      <c r="S359" s="27" t="s">
        <v>212</v>
      </c>
      <c r="T359" s="16"/>
      <c r="U359" s="23" t="s">
        <v>232</v>
      </c>
      <c r="V359" s="22" t="s">
        <v>212</v>
      </c>
    </row>
    <row r="360" spans="1:22" ht="25.5" x14ac:dyDescent="0.25">
      <c r="A360" s="12"/>
      <c r="B360" s="43" t="s">
        <v>299</v>
      </c>
      <c r="C360" s="14" t="s">
        <v>212</v>
      </c>
      <c r="D360" s="11"/>
      <c r="E360" s="19" t="s">
        <v>232</v>
      </c>
      <c r="F360" s="13" t="s">
        <v>212</v>
      </c>
      <c r="G360" s="14" t="s">
        <v>212</v>
      </c>
      <c r="H360" s="11"/>
      <c r="I360" s="19" t="s">
        <v>232</v>
      </c>
      <c r="J360" s="13" t="s">
        <v>212</v>
      </c>
      <c r="K360" s="14" t="s">
        <v>212</v>
      </c>
      <c r="L360" s="11"/>
      <c r="M360" s="19" t="s">
        <v>232</v>
      </c>
      <c r="N360" s="13" t="s">
        <v>212</v>
      </c>
      <c r="O360" s="14" t="s">
        <v>212</v>
      </c>
      <c r="P360" s="11"/>
      <c r="Q360" s="19">
        <v>178</v>
      </c>
      <c r="R360" s="13" t="s">
        <v>212</v>
      </c>
      <c r="S360" s="14" t="s">
        <v>212</v>
      </c>
      <c r="T360" s="11"/>
      <c r="U360" s="19" t="s">
        <v>232</v>
      </c>
      <c r="V360" s="13" t="s">
        <v>212</v>
      </c>
    </row>
    <row r="361" spans="1:22" ht="26.25" thickBot="1" x14ac:dyDescent="0.3">
      <c r="A361" s="12"/>
      <c r="B361" s="42" t="s">
        <v>300</v>
      </c>
      <c r="C361" s="27" t="s">
        <v>212</v>
      </c>
      <c r="D361" s="16"/>
      <c r="E361" s="23">
        <v>283</v>
      </c>
      <c r="F361" s="22" t="s">
        <v>212</v>
      </c>
      <c r="G361" s="27" t="s">
        <v>212</v>
      </c>
      <c r="H361" s="16"/>
      <c r="I361" s="23">
        <v>283</v>
      </c>
      <c r="J361" s="22" t="s">
        <v>212</v>
      </c>
      <c r="K361" s="27" t="s">
        <v>212</v>
      </c>
      <c r="L361" s="16"/>
      <c r="M361" s="23" t="s">
        <v>232</v>
      </c>
      <c r="N361" s="22" t="s">
        <v>212</v>
      </c>
      <c r="O361" s="27" t="s">
        <v>212</v>
      </c>
      <c r="P361" s="16"/>
      <c r="Q361" s="23">
        <v>457</v>
      </c>
      <c r="R361" s="22" t="s">
        <v>212</v>
      </c>
      <c r="S361" s="27" t="s">
        <v>212</v>
      </c>
      <c r="T361" s="16"/>
      <c r="U361" s="23">
        <v>12</v>
      </c>
      <c r="V361" s="22" t="s">
        <v>212</v>
      </c>
    </row>
    <row r="362" spans="1:22" x14ac:dyDescent="0.25">
      <c r="A362" s="12"/>
      <c r="B362" s="24"/>
      <c r="C362" s="24" t="s">
        <v>212</v>
      </c>
      <c r="D362" s="25"/>
      <c r="E362" s="25"/>
      <c r="F362" s="24"/>
      <c r="G362" s="24" t="s">
        <v>212</v>
      </c>
      <c r="H362" s="25"/>
      <c r="I362" s="25"/>
      <c r="J362" s="24"/>
      <c r="K362" s="24" t="s">
        <v>212</v>
      </c>
      <c r="L362" s="25"/>
      <c r="M362" s="25"/>
      <c r="N362" s="24"/>
      <c r="O362" s="24" t="s">
        <v>212</v>
      </c>
      <c r="P362" s="25"/>
      <c r="Q362" s="25"/>
      <c r="R362" s="24"/>
      <c r="S362" s="24" t="s">
        <v>212</v>
      </c>
      <c r="T362" s="25"/>
      <c r="U362" s="25"/>
      <c r="V362" s="24"/>
    </row>
    <row r="363" spans="1:22" x14ac:dyDescent="0.25">
      <c r="A363" s="12"/>
      <c r="B363" s="45" t="s">
        <v>419</v>
      </c>
      <c r="C363" s="14" t="s">
        <v>212</v>
      </c>
      <c r="D363" s="11"/>
      <c r="E363" s="19">
        <v>283</v>
      </c>
      <c r="F363" s="13" t="s">
        <v>212</v>
      </c>
      <c r="G363" s="14" t="s">
        <v>212</v>
      </c>
      <c r="H363" s="11"/>
      <c r="I363" s="19">
        <v>283</v>
      </c>
      <c r="J363" s="13" t="s">
        <v>212</v>
      </c>
      <c r="K363" s="14" t="s">
        <v>212</v>
      </c>
      <c r="L363" s="11"/>
      <c r="M363" s="19" t="s">
        <v>232</v>
      </c>
      <c r="N363" s="13" t="s">
        <v>212</v>
      </c>
      <c r="O363" s="14" t="s">
        <v>212</v>
      </c>
      <c r="P363" s="11"/>
      <c r="Q363" s="19">
        <v>635</v>
      </c>
      <c r="R363" s="13" t="s">
        <v>212</v>
      </c>
      <c r="S363" s="14" t="s">
        <v>212</v>
      </c>
      <c r="T363" s="11"/>
      <c r="U363" s="19">
        <v>12</v>
      </c>
      <c r="V363" s="13" t="s">
        <v>212</v>
      </c>
    </row>
    <row r="364" spans="1:22" x14ac:dyDescent="0.25">
      <c r="A364" s="12"/>
      <c r="B364" s="33" t="s">
        <v>420</v>
      </c>
      <c r="C364" s="27" t="s">
        <v>212</v>
      </c>
      <c r="D364" s="16"/>
      <c r="E364" s="21">
        <v>4373</v>
      </c>
      <c r="F364" s="22" t="s">
        <v>212</v>
      </c>
      <c r="G364" s="27" t="s">
        <v>212</v>
      </c>
      <c r="H364" s="16"/>
      <c r="I364" s="21">
        <v>9475</v>
      </c>
      <c r="J364" s="22" t="s">
        <v>212</v>
      </c>
      <c r="K364" s="27" t="s">
        <v>212</v>
      </c>
      <c r="L364" s="16"/>
      <c r="M364" s="23">
        <v>21</v>
      </c>
      <c r="N364" s="22" t="s">
        <v>212</v>
      </c>
      <c r="O364" s="27" t="s">
        <v>212</v>
      </c>
      <c r="P364" s="16"/>
      <c r="Q364" s="21">
        <v>3616</v>
      </c>
      <c r="R364" s="22" t="s">
        <v>212</v>
      </c>
      <c r="S364" s="27" t="s">
        <v>212</v>
      </c>
      <c r="T364" s="16"/>
      <c r="U364" s="23">
        <v>88</v>
      </c>
      <c r="V364" s="22" t="s">
        <v>212</v>
      </c>
    </row>
    <row r="365" spans="1:22" ht="15.75" thickBot="1" x14ac:dyDescent="0.3">
      <c r="A365" s="12"/>
      <c r="B365" s="41" t="s">
        <v>372</v>
      </c>
      <c r="C365" s="14" t="s">
        <v>212</v>
      </c>
      <c r="D365" s="11"/>
      <c r="E365" s="19" t="s">
        <v>232</v>
      </c>
      <c r="F365" s="13" t="s">
        <v>212</v>
      </c>
      <c r="G365" s="14" t="s">
        <v>212</v>
      </c>
      <c r="H365" s="11"/>
      <c r="I365" s="19" t="s">
        <v>232</v>
      </c>
      <c r="J365" s="13" t="s">
        <v>212</v>
      </c>
      <c r="K365" s="14" t="s">
        <v>212</v>
      </c>
      <c r="L365" s="11"/>
      <c r="M365" s="19" t="s">
        <v>232</v>
      </c>
      <c r="N365" s="13" t="s">
        <v>212</v>
      </c>
      <c r="O365" s="14" t="s">
        <v>212</v>
      </c>
      <c r="P365" s="11"/>
      <c r="Q365" s="19" t="s">
        <v>232</v>
      </c>
      <c r="R365" s="13" t="s">
        <v>212</v>
      </c>
      <c r="S365" s="14" t="s">
        <v>212</v>
      </c>
      <c r="T365" s="11"/>
      <c r="U365" s="19" t="s">
        <v>232</v>
      </c>
      <c r="V365" s="13" t="s">
        <v>212</v>
      </c>
    </row>
    <row r="366" spans="1:22" x14ac:dyDescent="0.25">
      <c r="A366" s="12"/>
      <c r="B366" s="24"/>
      <c r="C366" s="24" t="s">
        <v>212</v>
      </c>
      <c r="D366" s="25"/>
      <c r="E366" s="25"/>
      <c r="F366" s="24"/>
      <c r="G366" s="24" t="s">
        <v>212</v>
      </c>
      <c r="H366" s="25"/>
      <c r="I366" s="25"/>
      <c r="J366" s="24"/>
      <c r="K366" s="24" t="s">
        <v>212</v>
      </c>
      <c r="L366" s="25"/>
      <c r="M366" s="25"/>
      <c r="N366" s="24"/>
      <c r="O366" s="24" t="s">
        <v>212</v>
      </c>
      <c r="P366" s="25"/>
      <c r="Q366" s="25"/>
      <c r="R366" s="24"/>
      <c r="S366" s="24" t="s">
        <v>212</v>
      </c>
      <c r="T366" s="25"/>
      <c r="U366" s="25"/>
      <c r="V366" s="24"/>
    </row>
    <row r="367" spans="1:22" ht="15.75" thickBot="1" x14ac:dyDescent="0.3">
      <c r="A367" s="12"/>
      <c r="B367" s="33" t="s">
        <v>459</v>
      </c>
      <c r="C367" s="27" t="s">
        <v>212</v>
      </c>
      <c r="D367" s="16" t="s">
        <v>231</v>
      </c>
      <c r="E367" s="21">
        <v>10700</v>
      </c>
      <c r="F367" s="22" t="s">
        <v>212</v>
      </c>
      <c r="G367" s="27" t="s">
        <v>212</v>
      </c>
      <c r="H367" s="16" t="s">
        <v>231</v>
      </c>
      <c r="I367" s="21">
        <v>16624</v>
      </c>
      <c r="J367" s="22" t="s">
        <v>212</v>
      </c>
      <c r="K367" s="27" t="s">
        <v>212</v>
      </c>
      <c r="L367" s="16" t="s">
        <v>231</v>
      </c>
      <c r="M367" s="23">
        <v>23</v>
      </c>
      <c r="N367" s="22" t="s">
        <v>212</v>
      </c>
      <c r="O367" s="27" t="s">
        <v>212</v>
      </c>
      <c r="P367" s="16" t="s">
        <v>231</v>
      </c>
      <c r="Q367" s="21">
        <v>11079</v>
      </c>
      <c r="R367" s="22" t="s">
        <v>212</v>
      </c>
      <c r="S367" s="27" t="s">
        <v>212</v>
      </c>
      <c r="T367" s="16" t="s">
        <v>231</v>
      </c>
      <c r="U367" s="23">
        <v>148</v>
      </c>
      <c r="V367" s="22" t="s">
        <v>212</v>
      </c>
    </row>
    <row r="368" spans="1:22" ht="15.75" thickTop="1" x14ac:dyDescent="0.25">
      <c r="A368" s="12"/>
      <c r="B368" s="24"/>
      <c r="C368" s="24" t="s">
        <v>212</v>
      </c>
      <c r="D368" s="29"/>
      <c r="E368" s="29"/>
      <c r="F368" s="24"/>
      <c r="G368" s="24" t="s">
        <v>212</v>
      </c>
      <c r="H368" s="29"/>
      <c r="I368" s="29"/>
      <c r="J368" s="24"/>
      <c r="K368" s="24" t="s">
        <v>212</v>
      </c>
      <c r="L368" s="29"/>
      <c r="M368" s="29"/>
      <c r="N368" s="24"/>
      <c r="O368" s="24" t="s">
        <v>212</v>
      </c>
      <c r="P368" s="29"/>
      <c r="Q368" s="29"/>
      <c r="R368" s="24"/>
      <c r="S368" s="24" t="s">
        <v>212</v>
      </c>
      <c r="T368" s="29"/>
      <c r="U368" s="29"/>
      <c r="V368" s="24"/>
    </row>
    <row r="369" spans="1:30" x14ac:dyDescent="0.25">
      <c r="A369" s="12"/>
      <c r="B369" s="40"/>
      <c r="C369" s="40"/>
      <c r="D369" s="40"/>
      <c r="E369" s="40"/>
      <c r="F369" s="40"/>
      <c r="G369" s="40"/>
      <c r="H369" s="40"/>
      <c r="I369" s="40"/>
      <c r="J369" s="40"/>
      <c r="K369" s="40"/>
      <c r="L369" s="40"/>
      <c r="M369" s="40"/>
      <c r="N369" s="40"/>
      <c r="O369" s="40"/>
      <c r="P369" s="40"/>
      <c r="Q369" s="40"/>
      <c r="R369" s="40"/>
      <c r="S369" s="40"/>
      <c r="T369" s="40"/>
      <c r="U369" s="40"/>
      <c r="V369" s="40"/>
      <c r="W369" s="40"/>
      <c r="X369" s="40"/>
      <c r="Y369" s="40"/>
      <c r="Z369" s="40"/>
      <c r="AA369" s="40"/>
      <c r="AB369" s="40"/>
      <c r="AC369" s="40"/>
      <c r="AD369" s="40"/>
    </row>
    <row r="370" spans="1:30" x14ac:dyDescent="0.25">
      <c r="A370" s="12"/>
      <c r="B370" s="51" t="s">
        <v>445</v>
      </c>
      <c r="C370" s="51"/>
      <c r="D370" s="51"/>
      <c r="E370" s="51"/>
      <c r="F370" s="51"/>
      <c r="G370" s="51"/>
      <c r="H370" s="51"/>
      <c r="I370" s="51"/>
      <c r="J370" s="51"/>
      <c r="K370" s="51"/>
      <c r="L370" s="51"/>
      <c r="M370" s="51"/>
      <c r="N370" s="51"/>
      <c r="O370" s="51"/>
      <c r="P370" s="51"/>
      <c r="Q370" s="51"/>
      <c r="R370" s="51"/>
      <c r="S370" s="51"/>
      <c r="T370" s="51"/>
      <c r="U370" s="51"/>
      <c r="V370" s="51"/>
      <c r="W370" s="51"/>
      <c r="X370" s="51"/>
      <c r="Y370" s="51"/>
      <c r="Z370" s="51"/>
      <c r="AA370" s="51"/>
      <c r="AB370" s="51"/>
      <c r="AC370" s="51"/>
      <c r="AD370" s="51"/>
    </row>
    <row r="371" spans="1:30" x14ac:dyDescent="0.25">
      <c r="A371" s="12"/>
      <c r="B371" s="51" t="s">
        <v>421</v>
      </c>
      <c r="C371" s="51"/>
      <c r="D371" s="51"/>
      <c r="E371" s="51"/>
      <c r="F371" s="51"/>
      <c r="G371" s="51"/>
      <c r="H371" s="51"/>
      <c r="I371" s="51"/>
      <c r="J371" s="51"/>
      <c r="K371" s="51"/>
      <c r="L371" s="51"/>
      <c r="M371" s="51"/>
      <c r="N371" s="51"/>
      <c r="O371" s="51"/>
      <c r="P371" s="51"/>
      <c r="Q371" s="51"/>
      <c r="R371" s="51"/>
      <c r="S371" s="51"/>
      <c r="T371" s="51"/>
      <c r="U371" s="51"/>
      <c r="V371" s="51"/>
      <c r="W371" s="51"/>
      <c r="X371" s="51"/>
      <c r="Y371" s="51"/>
      <c r="Z371" s="51"/>
      <c r="AA371" s="51"/>
      <c r="AB371" s="51"/>
      <c r="AC371" s="51"/>
      <c r="AD371" s="51"/>
    </row>
    <row r="372" spans="1:30" ht="15.75" x14ac:dyDescent="0.25">
      <c r="A372" s="12"/>
      <c r="B372" s="39"/>
      <c r="C372" s="39"/>
      <c r="D372" s="39"/>
      <c r="E372" s="39"/>
      <c r="F372" s="39"/>
      <c r="G372" s="39"/>
      <c r="H372" s="39"/>
      <c r="I372" s="39"/>
      <c r="J372" s="39"/>
      <c r="K372" s="39"/>
      <c r="L372" s="39"/>
      <c r="M372" s="39"/>
      <c r="N372" s="39"/>
      <c r="O372" s="39"/>
      <c r="P372" s="39"/>
      <c r="Q372" s="39"/>
      <c r="R372" s="39"/>
      <c r="S372" s="39"/>
      <c r="T372" s="39"/>
      <c r="U372" s="39"/>
      <c r="V372" s="39"/>
      <c r="W372" s="39"/>
      <c r="X372" s="39"/>
      <c r="Y372" s="39"/>
      <c r="Z372" s="39"/>
      <c r="AA372" s="39"/>
      <c r="AB372" s="39"/>
      <c r="AC372" s="39"/>
      <c r="AD372" s="39"/>
    </row>
    <row r="373" spans="1:30" x14ac:dyDescent="0.25">
      <c r="A373" s="12"/>
      <c r="B373" s="11"/>
      <c r="C373" s="11"/>
      <c r="D373" s="11"/>
      <c r="E373" s="11"/>
      <c r="F373" s="11"/>
      <c r="G373" s="11"/>
      <c r="H373" s="11"/>
      <c r="I373" s="11"/>
      <c r="J373" s="11"/>
      <c r="K373" s="11"/>
      <c r="L373" s="11"/>
      <c r="M373" s="11"/>
      <c r="N373" s="11"/>
      <c r="O373" s="11"/>
      <c r="P373" s="11"/>
      <c r="Q373" s="11"/>
      <c r="R373" s="11"/>
      <c r="S373" s="11"/>
      <c r="T373" s="11"/>
      <c r="U373" s="11"/>
      <c r="V373" s="11"/>
    </row>
    <row r="374" spans="1:30" x14ac:dyDescent="0.25">
      <c r="A374" s="12"/>
      <c r="B374" s="30"/>
      <c r="C374" s="30" t="s">
        <v>212</v>
      </c>
      <c r="D374" s="31" t="s">
        <v>446</v>
      </c>
      <c r="E374" s="31"/>
      <c r="F374" s="30"/>
      <c r="G374" s="30" t="s">
        <v>212</v>
      </c>
      <c r="H374" s="31" t="s">
        <v>448</v>
      </c>
      <c r="I374" s="31"/>
      <c r="J374" s="30"/>
      <c r="K374" s="30" t="s">
        <v>212</v>
      </c>
      <c r="L374" s="31" t="s">
        <v>451</v>
      </c>
      <c r="M374" s="31"/>
      <c r="N374" s="30"/>
      <c r="O374" s="30" t="s">
        <v>212</v>
      </c>
      <c r="P374" s="31" t="s">
        <v>453</v>
      </c>
      <c r="Q374" s="31"/>
      <c r="R374" s="30"/>
      <c r="S374" s="30" t="s">
        <v>212</v>
      </c>
      <c r="T374" s="31" t="s">
        <v>201</v>
      </c>
      <c r="U374" s="31"/>
      <c r="V374" s="30"/>
    </row>
    <row r="375" spans="1:30" x14ac:dyDescent="0.25">
      <c r="A375" s="12"/>
      <c r="B375" s="30"/>
      <c r="C375" s="30"/>
      <c r="D375" s="31" t="s">
        <v>447</v>
      </c>
      <c r="E375" s="31"/>
      <c r="F375" s="30"/>
      <c r="G375" s="30"/>
      <c r="H375" s="31" t="s">
        <v>449</v>
      </c>
      <c r="I375" s="31"/>
      <c r="J375" s="30"/>
      <c r="K375" s="30"/>
      <c r="L375" s="31" t="s">
        <v>452</v>
      </c>
      <c r="M375" s="31"/>
      <c r="N375" s="30"/>
      <c r="O375" s="30"/>
      <c r="P375" s="31" t="s">
        <v>446</v>
      </c>
      <c r="Q375" s="31"/>
      <c r="R375" s="30"/>
      <c r="S375" s="30"/>
      <c r="T375" s="31" t="s">
        <v>454</v>
      </c>
      <c r="U375" s="31"/>
      <c r="V375" s="30"/>
    </row>
    <row r="376" spans="1:30" ht="15.75" thickBot="1" x14ac:dyDescent="0.3">
      <c r="A376" s="12"/>
      <c r="B376" s="30"/>
      <c r="C376" s="30"/>
      <c r="D376" s="32"/>
      <c r="E376" s="32"/>
      <c r="F376" s="30"/>
      <c r="G376" s="30"/>
      <c r="H376" s="32" t="s">
        <v>450</v>
      </c>
      <c r="I376" s="32"/>
      <c r="J376" s="30"/>
      <c r="K376" s="30"/>
      <c r="L376" s="32"/>
      <c r="M376" s="32"/>
      <c r="N376" s="30"/>
      <c r="O376" s="30"/>
      <c r="P376" s="32" t="s">
        <v>447</v>
      </c>
      <c r="Q376" s="32"/>
      <c r="R376" s="30"/>
      <c r="S376" s="30"/>
      <c r="T376" s="32" t="s">
        <v>455</v>
      </c>
      <c r="U376" s="32"/>
      <c r="V376" s="30"/>
    </row>
    <row r="377" spans="1:30" x14ac:dyDescent="0.25">
      <c r="A377" s="12"/>
      <c r="B377" s="49" t="s">
        <v>456</v>
      </c>
      <c r="C377" s="16" t="s">
        <v>212</v>
      </c>
      <c r="D377" s="16"/>
      <c r="E377" s="16"/>
      <c r="F377" s="16"/>
      <c r="G377" s="16" t="s">
        <v>212</v>
      </c>
      <c r="H377" s="16"/>
      <c r="I377" s="16"/>
      <c r="J377" s="16"/>
      <c r="K377" s="16" t="s">
        <v>212</v>
      </c>
      <c r="L377" s="16"/>
      <c r="M377" s="16"/>
      <c r="N377" s="16"/>
      <c r="O377" s="16" t="s">
        <v>212</v>
      </c>
      <c r="P377" s="16"/>
      <c r="Q377" s="16"/>
      <c r="R377" s="16"/>
      <c r="S377" s="16" t="s">
        <v>212</v>
      </c>
      <c r="T377" s="16"/>
      <c r="U377" s="16"/>
      <c r="V377" s="16"/>
    </row>
    <row r="378" spans="1:30" x14ac:dyDescent="0.25">
      <c r="A378" s="12"/>
      <c r="B378" s="41" t="s">
        <v>457</v>
      </c>
      <c r="C378" s="11" t="s">
        <v>212</v>
      </c>
      <c r="D378" s="11"/>
      <c r="E378" s="11"/>
      <c r="F378" s="11"/>
      <c r="G378" s="11" t="s">
        <v>212</v>
      </c>
      <c r="H378" s="11"/>
      <c r="I378" s="11"/>
      <c r="J378" s="11"/>
      <c r="K378" s="11" t="s">
        <v>212</v>
      </c>
      <c r="L378" s="11"/>
      <c r="M378" s="11"/>
      <c r="N378" s="11"/>
      <c r="O378" s="11" t="s">
        <v>212</v>
      </c>
      <c r="P378" s="11"/>
      <c r="Q378" s="11"/>
      <c r="R378" s="11"/>
      <c r="S378" s="11" t="s">
        <v>212</v>
      </c>
      <c r="T378" s="11"/>
      <c r="U378" s="11"/>
      <c r="V378" s="11"/>
    </row>
    <row r="379" spans="1:30" x14ac:dyDescent="0.25">
      <c r="A379" s="12"/>
      <c r="B379" s="42" t="s">
        <v>291</v>
      </c>
      <c r="C379" s="16" t="s">
        <v>212</v>
      </c>
      <c r="D379" s="16" t="s">
        <v>231</v>
      </c>
      <c r="E379" s="23" t="s">
        <v>232</v>
      </c>
      <c r="F379" s="22" t="s">
        <v>212</v>
      </c>
      <c r="G379" s="16" t="s">
        <v>212</v>
      </c>
      <c r="H379" s="16" t="s">
        <v>231</v>
      </c>
      <c r="I379" s="23" t="s">
        <v>232</v>
      </c>
      <c r="J379" s="22" t="s">
        <v>212</v>
      </c>
      <c r="K379" s="16" t="s">
        <v>212</v>
      </c>
      <c r="L379" s="16" t="s">
        <v>231</v>
      </c>
      <c r="M379" s="23" t="s">
        <v>232</v>
      </c>
      <c r="N379" s="22" t="s">
        <v>212</v>
      </c>
      <c r="O379" s="16" t="s">
        <v>212</v>
      </c>
      <c r="P379" s="16" t="s">
        <v>231</v>
      </c>
      <c r="Q379" s="23" t="s">
        <v>232</v>
      </c>
      <c r="R379" s="22" t="s">
        <v>212</v>
      </c>
      <c r="S379" s="16" t="s">
        <v>212</v>
      </c>
      <c r="T379" s="16" t="s">
        <v>231</v>
      </c>
      <c r="U379" s="23" t="s">
        <v>232</v>
      </c>
      <c r="V379" s="22" t="s">
        <v>212</v>
      </c>
    </row>
    <row r="380" spans="1:30" x14ac:dyDescent="0.25">
      <c r="A380" s="12"/>
      <c r="B380" s="43" t="s">
        <v>293</v>
      </c>
      <c r="C380" s="11" t="s">
        <v>212</v>
      </c>
      <c r="D380" s="11"/>
      <c r="E380" s="18">
        <v>1447</v>
      </c>
      <c r="F380" s="13" t="s">
        <v>212</v>
      </c>
      <c r="G380" s="11" t="s">
        <v>212</v>
      </c>
      <c r="H380" s="11"/>
      <c r="I380" s="18">
        <v>2032</v>
      </c>
      <c r="J380" s="13" t="s">
        <v>212</v>
      </c>
      <c r="K380" s="11" t="s">
        <v>212</v>
      </c>
      <c r="L380" s="11"/>
      <c r="M380" s="19" t="s">
        <v>232</v>
      </c>
      <c r="N380" s="13" t="s">
        <v>212</v>
      </c>
      <c r="O380" s="11" t="s">
        <v>212</v>
      </c>
      <c r="P380" s="11"/>
      <c r="Q380" s="18">
        <v>3068</v>
      </c>
      <c r="R380" s="13" t="s">
        <v>212</v>
      </c>
      <c r="S380" s="11" t="s">
        <v>212</v>
      </c>
      <c r="T380" s="11"/>
      <c r="U380" s="19" t="s">
        <v>232</v>
      </c>
      <c r="V380" s="13" t="s">
        <v>212</v>
      </c>
    </row>
    <row r="381" spans="1:30" x14ac:dyDescent="0.25">
      <c r="A381" s="12"/>
      <c r="B381" s="42" t="s">
        <v>294</v>
      </c>
      <c r="C381" s="16" t="s">
        <v>212</v>
      </c>
      <c r="D381" s="16"/>
      <c r="E381" s="21">
        <v>4229</v>
      </c>
      <c r="F381" s="22" t="s">
        <v>212</v>
      </c>
      <c r="G381" s="16" t="s">
        <v>212</v>
      </c>
      <c r="H381" s="16"/>
      <c r="I381" s="21">
        <v>5069</v>
      </c>
      <c r="J381" s="22" t="s">
        <v>212</v>
      </c>
      <c r="K381" s="16" t="s">
        <v>212</v>
      </c>
      <c r="L381" s="16"/>
      <c r="M381" s="23" t="s">
        <v>232</v>
      </c>
      <c r="N381" s="22" t="s">
        <v>212</v>
      </c>
      <c r="O381" s="16" t="s">
        <v>212</v>
      </c>
      <c r="P381" s="16"/>
      <c r="Q381" s="21">
        <v>4157</v>
      </c>
      <c r="R381" s="22" t="s">
        <v>212</v>
      </c>
      <c r="S381" s="16" t="s">
        <v>212</v>
      </c>
      <c r="T381" s="16"/>
      <c r="U381" s="23">
        <v>21</v>
      </c>
      <c r="V381" s="22" t="s">
        <v>212</v>
      </c>
    </row>
    <row r="382" spans="1:30" ht="15.75" thickBot="1" x14ac:dyDescent="0.3">
      <c r="A382" s="12"/>
      <c r="B382" s="43" t="s">
        <v>295</v>
      </c>
      <c r="C382" s="11" t="s">
        <v>212</v>
      </c>
      <c r="D382" s="11"/>
      <c r="E382" s="19">
        <v>358</v>
      </c>
      <c r="F382" s="13" t="s">
        <v>212</v>
      </c>
      <c r="G382" s="11" t="s">
        <v>212</v>
      </c>
      <c r="H382" s="11"/>
      <c r="I382" s="19">
        <v>358</v>
      </c>
      <c r="J382" s="13" t="s">
        <v>212</v>
      </c>
      <c r="K382" s="11" t="s">
        <v>212</v>
      </c>
      <c r="L382" s="11"/>
      <c r="M382" s="19" t="s">
        <v>232</v>
      </c>
      <c r="N382" s="13" t="s">
        <v>212</v>
      </c>
      <c r="O382" s="11" t="s">
        <v>212</v>
      </c>
      <c r="P382" s="11"/>
      <c r="Q382" s="19">
        <v>153</v>
      </c>
      <c r="R382" s="13" t="s">
        <v>212</v>
      </c>
      <c r="S382" s="11" t="s">
        <v>212</v>
      </c>
      <c r="T382" s="11"/>
      <c r="U382" s="19">
        <v>11</v>
      </c>
      <c r="V382" s="13" t="s">
        <v>212</v>
      </c>
    </row>
    <row r="383" spans="1:30" x14ac:dyDescent="0.25">
      <c r="A383" s="12"/>
      <c r="B383" s="24"/>
      <c r="C383" s="24" t="s">
        <v>212</v>
      </c>
      <c r="D383" s="25"/>
      <c r="E383" s="25"/>
      <c r="F383" s="24"/>
      <c r="G383" s="24" t="s">
        <v>212</v>
      </c>
      <c r="H383" s="25"/>
      <c r="I383" s="25"/>
      <c r="J383" s="24"/>
      <c r="K383" s="24" t="s">
        <v>212</v>
      </c>
      <c r="L383" s="25"/>
      <c r="M383" s="25"/>
      <c r="N383" s="24"/>
      <c r="O383" s="24" t="s">
        <v>212</v>
      </c>
      <c r="P383" s="25"/>
      <c r="Q383" s="25"/>
      <c r="R383" s="24"/>
      <c r="S383" s="24" t="s">
        <v>212</v>
      </c>
      <c r="T383" s="25"/>
      <c r="U383" s="25"/>
      <c r="V383" s="24"/>
    </row>
    <row r="384" spans="1:30" x14ac:dyDescent="0.25">
      <c r="A384" s="12"/>
      <c r="B384" s="44" t="s">
        <v>302</v>
      </c>
      <c r="C384" s="27" t="s">
        <v>212</v>
      </c>
      <c r="D384" s="16"/>
      <c r="E384" s="21">
        <v>6034</v>
      </c>
      <c r="F384" s="22" t="s">
        <v>212</v>
      </c>
      <c r="G384" s="27" t="s">
        <v>212</v>
      </c>
      <c r="H384" s="16"/>
      <c r="I384" s="21">
        <v>7459</v>
      </c>
      <c r="J384" s="22" t="s">
        <v>212</v>
      </c>
      <c r="K384" s="27" t="s">
        <v>212</v>
      </c>
      <c r="L384" s="16"/>
      <c r="M384" s="23" t="s">
        <v>232</v>
      </c>
      <c r="N384" s="22" t="s">
        <v>212</v>
      </c>
      <c r="O384" s="27" t="s">
        <v>212</v>
      </c>
      <c r="P384" s="16"/>
      <c r="Q384" s="21">
        <v>7378</v>
      </c>
      <c r="R384" s="22" t="s">
        <v>212</v>
      </c>
      <c r="S384" s="27" t="s">
        <v>212</v>
      </c>
      <c r="T384" s="16"/>
      <c r="U384" s="23">
        <v>32</v>
      </c>
      <c r="V384" s="22" t="s">
        <v>212</v>
      </c>
    </row>
    <row r="385" spans="1:22" x14ac:dyDescent="0.25">
      <c r="A385" s="12"/>
      <c r="B385" s="41" t="s">
        <v>371</v>
      </c>
      <c r="C385" s="14" t="s">
        <v>212</v>
      </c>
      <c r="D385" s="11"/>
      <c r="E385" s="11"/>
      <c r="F385" s="11"/>
      <c r="G385" s="14" t="s">
        <v>212</v>
      </c>
      <c r="H385" s="11"/>
      <c r="I385" s="11"/>
      <c r="J385" s="11"/>
      <c r="K385" s="14" t="s">
        <v>212</v>
      </c>
      <c r="L385" s="11"/>
      <c r="M385" s="11"/>
      <c r="N385" s="11"/>
      <c r="O385" s="14" t="s">
        <v>212</v>
      </c>
      <c r="P385" s="11"/>
      <c r="Q385" s="11"/>
      <c r="R385" s="11"/>
      <c r="S385" s="14" t="s">
        <v>212</v>
      </c>
      <c r="T385" s="11"/>
      <c r="U385" s="11"/>
      <c r="V385" s="11"/>
    </row>
    <row r="386" spans="1:22" x14ac:dyDescent="0.25">
      <c r="A386" s="12"/>
      <c r="B386" s="42" t="s">
        <v>291</v>
      </c>
      <c r="C386" s="27" t="s">
        <v>212</v>
      </c>
      <c r="D386" s="16"/>
      <c r="E386" s="23" t="s">
        <v>232</v>
      </c>
      <c r="F386" s="22" t="s">
        <v>212</v>
      </c>
      <c r="G386" s="27" t="s">
        <v>212</v>
      </c>
      <c r="H386" s="16"/>
      <c r="I386" s="23" t="s">
        <v>232</v>
      </c>
      <c r="J386" s="22" t="s">
        <v>212</v>
      </c>
      <c r="K386" s="27" t="s">
        <v>212</v>
      </c>
      <c r="L386" s="16"/>
      <c r="M386" s="23" t="s">
        <v>232</v>
      </c>
      <c r="N386" s="22" t="s">
        <v>212</v>
      </c>
      <c r="O386" s="27" t="s">
        <v>212</v>
      </c>
      <c r="P386" s="16"/>
      <c r="Q386" s="23" t="s">
        <v>232</v>
      </c>
      <c r="R386" s="22" t="s">
        <v>212</v>
      </c>
      <c r="S386" s="27" t="s">
        <v>212</v>
      </c>
      <c r="T386" s="16"/>
      <c r="U386" s="23" t="s">
        <v>232</v>
      </c>
      <c r="V386" s="22" t="s">
        <v>212</v>
      </c>
    </row>
    <row r="387" spans="1:22" x14ac:dyDescent="0.25">
      <c r="A387" s="12"/>
      <c r="B387" s="43" t="s">
        <v>293</v>
      </c>
      <c r="C387" s="14" t="s">
        <v>212</v>
      </c>
      <c r="D387" s="11"/>
      <c r="E387" s="19" t="s">
        <v>232</v>
      </c>
      <c r="F387" s="13" t="s">
        <v>212</v>
      </c>
      <c r="G387" s="14" t="s">
        <v>212</v>
      </c>
      <c r="H387" s="11"/>
      <c r="I387" s="19" t="s">
        <v>232</v>
      </c>
      <c r="J387" s="13" t="s">
        <v>212</v>
      </c>
      <c r="K387" s="14" t="s">
        <v>212</v>
      </c>
      <c r="L387" s="11"/>
      <c r="M387" s="19" t="s">
        <v>232</v>
      </c>
      <c r="N387" s="13" t="s">
        <v>212</v>
      </c>
      <c r="O387" s="14" t="s">
        <v>212</v>
      </c>
      <c r="P387" s="11"/>
      <c r="Q387" s="19">
        <v>544</v>
      </c>
      <c r="R387" s="13" t="s">
        <v>212</v>
      </c>
      <c r="S387" s="14" t="s">
        <v>212</v>
      </c>
      <c r="T387" s="11"/>
      <c r="U387" s="19" t="s">
        <v>232</v>
      </c>
      <c r="V387" s="13" t="s">
        <v>212</v>
      </c>
    </row>
    <row r="388" spans="1:22" x14ac:dyDescent="0.25">
      <c r="A388" s="12"/>
      <c r="B388" s="42" t="s">
        <v>298</v>
      </c>
      <c r="C388" s="27" t="s">
        <v>212</v>
      </c>
      <c r="D388" s="16"/>
      <c r="E388" s="23" t="s">
        <v>232</v>
      </c>
      <c r="F388" s="22" t="s">
        <v>212</v>
      </c>
      <c r="G388" s="27" t="s">
        <v>212</v>
      </c>
      <c r="H388" s="16"/>
      <c r="I388" s="23" t="s">
        <v>232</v>
      </c>
      <c r="J388" s="22" t="s">
        <v>212</v>
      </c>
      <c r="K388" s="27" t="s">
        <v>212</v>
      </c>
      <c r="L388" s="16"/>
      <c r="M388" s="23" t="s">
        <v>232</v>
      </c>
      <c r="N388" s="22" t="s">
        <v>212</v>
      </c>
      <c r="O388" s="27" t="s">
        <v>212</v>
      </c>
      <c r="P388" s="16"/>
      <c r="Q388" s="21">
        <v>1219</v>
      </c>
      <c r="R388" s="22" t="s">
        <v>212</v>
      </c>
      <c r="S388" s="27" t="s">
        <v>212</v>
      </c>
      <c r="T388" s="16"/>
      <c r="U388" s="23" t="s">
        <v>232</v>
      </c>
      <c r="V388" s="22" t="s">
        <v>212</v>
      </c>
    </row>
    <row r="389" spans="1:22" ht="25.5" x14ac:dyDescent="0.25">
      <c r="A389" s="12"/>
      <c r="B389" s="43" t="s">
        <v>299</v>
      </c>
      <c r="C389" s="14" t="s">
        <v>212</v>
      </c>
      <c r="D389" s="11"/>
      <c r="E389" s="19" t="s">
        <v>232</v>
      </c>
      <c r="F389" s="13" t="s">
        <v>212</v>
      </c>
      <c r="G389" s="14" t="s">
        <v>212</v>
      </c>
      <c r="H389" s="11"/>
      <c r="I389" s="19" t="s">
        <v>232</v>
      </c>
      <c r="J389" s="13" t="s">
        <v>212</v>
      </c>
      <c r="K389" s="14" t="s">
        <v>212</v>
      </c>
      <c r="L389" s="11"/>
      <c r="M389" s="19" t="s">
        <v>232</v>
      </c>
      <c r="N389" s="13" t="s">
        <v>212</v>
      </c>
      <c r="O389" s="14" t="s">
        <v>212</v>
      </c>
      <c r="P389" s="11"/>
      <c r="Q389" s="18">
        <v>5621</v>
      </c>
      <c r="R389" s="13" t="s">
        <v>212</v>
      </c>
      <c r="S389" s="14" t="s">
        <v>212</v>
      </c>
      <c r="T389" s="11"/>
      <c r="U389" s="19" t="s">
        <v>232</v>
      </c>
      <c r="V389" s="13" t="s">
        <v>212</v>
      </c>
    </row>
    <row r="390" spans="1:22" ht="26.25" thickBot="1" x14ac:dyDescent="0.3">
      <c r="A390" s="12"/>
      <c r="B390" s="42" t="s">
        <v>300</v>
      </c>
      <c r="C390" s="27" t="s">
        <v>212</v>
      </c>
      <c r="D390" s="16"/>
      <c r="E390" s="23">
        <v>101</v>
      </c>
      <c r="F390" s="22" t="s">
        <v>212</v>
      </c>
      <c r="G390" s="27" t="s">
        <v>212</v>
      </c>
      <c r="H390" s="16"/>
      <c r="I390" s="23">
        <v>173</v>
      </c>
      <c r="J390" s="22" t="s">
        <v>212</v>
      </c>
      <c r="K390" s="27" t="s">
        <v>212</v>
      </c>
      <c r="L390" s="16"/>
      <c r="M390" s="23" t="s">
        <v>232</v>
      </c>
      <c r="N390" s="22" t="s">
        <v>212</v>
      </c>
      <c r="O390" s="27" t="s">
        <v>212</v>
      </c>
      <c r="P390" s="16"/>
      <c r="Q390" s="21">
        <v>1024</v>
      </c>
      <c r="R390" s="22" t="s">
        <v>212</v>
      </c>
      <c r="S390" s="27" t="s">
        <v>212</v>
      </c>
      <c r="T390" s="16"/>
      <c r="U390" s="23" t="s">
        <v>232</v>
      </c>
      <c r="V390" s="22" t="s">
        <v>212</v>
      </c>
    </row>
    <row r="391" spans="1:22" x14ac:dyDescent="0.25">
      <c r="A391" s="12"/>
      <c r="B391" s="24"/>
      <c r="C391" s="24" t="s">
        <v>212</v>
      </c>
      <c r="D391" s="25"/>
      <c r="E391" s="25"/>
      <c r="F391" s="24"/>
      <c r="G391" s="24" t="s">
        <v>212</v>
      </c>
      <c r="H391" s="25"/>
      <c r="I391" s="25"/>
      <c r="J391" s="24"/>
      <c r="K391" s="24" t="s">
        <v>212</v>
      </c>
      <c r="L391" s="25"/>
      <c r="M391" s="25"/>
      <c r="N391" s="24"/>
      <c r="O391" s="24" t="s">
        <v>212</v>
      </c>
      <c r="P391" s="25"/>
      <c r="Q391" s="25"/>
      <c r="R391" s="24"/>
      <c r="S391" s="24" t="s">
        <v>212</v>
      </c>
      <c r="T391" s="25"/>
      <c r="U391" s="25"/>
      <c r="V391" s="24"/>
    </row>
    <row r="392" spans="1:22" x14ac:dyDescent="0.25">
      <c r="A392" s="12"/>
      <c r="B392" s="45" t="s">
        <v>419</v>
      </c>
      <c r="C392" s="14" t="s">
        <v>212</v>
      </c>
      <c r="D392" s="11"/>
      <c r="E392" s="19">
        <v>101</v>
      </c>
      <c r="F392" s="13" t="s">
        <v>212</v>
      </c>
      <c r="G392" s="14" t="s">
        <v>212</v>
      </c>
      <c r="H392" s="11"/>
      <c r="I392" s="19">
        <v>173</v>
      </c>
      <c r="J392" s="13" t="s">
        <v>212</v>
      </c>
      <c r="K392" s="14" t="s">
        <v>212</v>
      </c>
      <c r="L392" s="11"/>
      <c r="M392" s="19" t="s">
        <v>232</v>
      </c>
      <c r="N392" s="13" t="s">
        <v>212</v>
      </c>
      <c r="O392" s="14" t="s">
        <v>212</v>
      </c>
      <c r="P392" s="11"/>
      <c r="Q392" s="18">
        <v>8408</v>
      </c>
      <c r="R392" s="13" t="s">
        <v>212</v>
      </c>
      <c r="S392" s="14" t="s">
        <v>212</v>
      </c>
      <c r="T392" s="11"/>
      <c r="U392" s="19" t="s">
        <v>232</v>
      </c>
      <c r="V392" s="13" t="s">
        <v>212</v>
      </c>
    </row>
    <row r="393" spans="1:22" x14ac:dyDescent="0.25">
      <c r="A393" s="12"/>
      <c r="B393" s="33" t="s">
        <v>420</v>
      </c>
      <c r="C393" s="27" t="s">
        <v>212</v>
      </c>
      <c r="D393" s="16"/>
      <c r="E393" s="21">
        <v>3921</v>
      </c>
      <c r="F393" s="22" t="s">
        <v>212</v>
      </c>
      <c r="G393" s="27" t="s">
        <v>212</v>
      </c>
      <c r="H393" s="16"/>
      <c r="I393" s="21">
        <v>9417</v>
      </c>
      <c r="J393" s="22" t="s">
        <v>212</v>
      </c>
      <c r="K393" s="27" t="s">
        <v>212</v>
      </c>
      <c r="L393" s="16"/>
      <c r="M393" s="23" t="s">
        <v>232</v>
      </c>
      <c r="N393" s="22" t="s">
        <v>212</v>
      </c>
      <c r="O393" s="27" t="s">
        <v>212</v>
      </c>
      <c r="P393" s="16"/>
      <c r="Q393" s="21">
        <v>5056</v>
      </c>
      <c r="R393" s="22" t="s">
        <v>212</v>
      </c>
      <c r="S393" s="27" t="s">
        <v>212</v>
      </c>
      <c r="T393" s="16"/>
      <c r="U393" s="23">
        <v>2</v>
      </c>
      <c r="V393" s="22" t="s">
        <v>212</v>
      </c>
    </row>
    <row r="394" spans="1:22" x14ac:dyDescent="0.25">
      <c r="A394" s="12"/>
      <c r="B394" s="41" t="s">
        <v>372</v>
      </c>
      <c r="C394" s="14" t="s">
        <v>212</v>
      </c>
      <c r="D394" s="11"/>
      <c r="E394" s="19" t="s">
        <v>232</v>
      </c>
      <c r="F394" s="13" t="s">
        <v>212</v>
      </c>
      <c r="G394" s="14" t="s">
        <v>212</v>
      </c>
      <c r="H394" s="11"/>
      <c r="I394" s="19" t="s">
        <v>232</v>
      </c>
      <c r="J394" s="13" t="s">
        <v>212</v>
      </c>
      <c r="K394" s="14" t="s">
        <v>212</v>
      </c>
      <c r="L394" s="11"/>
      <c r="M394" s="19" t="s">
        <v>232</v>
      </c>
      <c r="N394" s="13" t="s">
        <v>212</v>
      </c>
      <c r="O394" s="14" t="s">
        <v>212</v>
      </c>
      <c r="P394" s="11"/>
      <c r="Q394" s="19" t="s">
        <v>232</v>
      </c>
      <c r="R394" s="13" t="s">
        <v>212</v>
      </c>
      <c r="S394" s="14" t="s">
        <v>212</v>
      </c>
      <c r="T394" s="11"/>
      <c r="U394" s="19" t="s">
        <v>232</v>
      </c>
      <c r="V394" s="13" t="s">
        <v>212</v>
      </c>
    </row>
    <row r="395" spans="1:22" x14ac:dyDescent="0.25">
      <c r="A395" s="12"/>
      <c r="B395" s="11"/>
      <c r="C395" s="38"/>
      <c r="D395" s="38"/>
      <c r="E395" s="38"/>
      <c r="F395" s="38"/>
      <c r="G395" s="38"/>
      <c r="H395" s="38"/>
      <c r="I395" s="38"/>
      <c r="J395" s="38"/>
      <c r="K395" s="38"/>
      <c r="L395" s="38"/>
      <c r="M395" s="38"/>
      <c r="N395" s="38"/>
      <c r="O395" s="38"/>
      <c r="P395" s="38"/>
      <c r="Q395" s="38"/>
      <c r="R395" s="38"/>
      <c r="S395" s="38"/>
      <c r="T395" s="38"/>
      <c r="U395" s="38"/>
      <c r="V395" s="38"/>
    </row>
    <row r="396" spans="1:22" x14ac:dyDescent="0.25">
      <c r="A396" s="12"/>
      <c r="B396" s="49" t="s">
        <v>458</v>
      </c>
      <c r="C396" s="27" t="s">
        <v>212</v>
      </c>
      <c r="D396" s="16"/>
      <c r="E396" s="16"/>
      <c r="F396" s="16"/>
      <c r="G396" s="27" t="s">
        <v>212</v>
      </c>
      <c r="H396" s="16"/>
      <c r="I396" s="16"/>
      <c r="J396" s="16"/>
      <c r="K396" s="27" t="s">
        <v>212</v>
      </c>
      <c r="L396" s="16"/>
      <c r="M396" s="16"/>
      <c r="N396" s="16"/>
      <c r="O396" s="27" t="s">
        <v>212</v>
      </c>
      <c r="P396" s="16"/>
      <c r="Q396" s="16"/>
      <c r="R396" s="16"/>
      <c r="S396" s="27" t="s">
        <v>212</v>
      </c>
      <c r="T396" s="16"/>
      <c r="U396" s="16"/>
      <c r="V396" s="16"/>
    </row>
    <row r="397" spans="1:22" x14ac:dyDescent="0.25">
      <c r="A397" s="12"/>
      <c r="B397" s="41" t="s">
        <v>457</v>
      </c>
      <c r="C397" s="14" t="s">
        <v>212</v>
      </c>
      <c r="D397" s="11"/>
      <c r="E397" s="11"/>
      <c r="F397" s="11"/>
      <c r="G397" s="14" t="s">
        <v>212</v>
      </c>
      <c r="H397" s="11"/>
      <c r="I397" s="11"/>
      <c r="J397" s="11"/>
      <c r="K397" s="14" t="s">
        <v>212</v>
      </c>
      <c r="L397" s="11"/>
      <c r="M397" s="11"/>
      <c r="N397" s="11"/>
      <c r="O397" s="14" t="s">
        <v>212</v>
      </c>
      <c r="P397" s="11"/>
      <c r="Q397" s="11"/>
      <c r="R397" s="11"/>
      <c r="S397" s="14" t="s">
        <v>212</v>
      </c>
      <c r="T397" s="11"/>
      <c r="U397" s="11"/>
      <c r="V397" s="11"/>
    </row>
    <row r="398" spans="1:22" x14ac:dyDescent="0.25">
      <c r="A398" s="12"/>
      <c r="B398" s="42" t="s">
        <v>291</v>
      </c>
      <c r="C398" s="27" t="s">
        <v>212</v>
      </c>
      <c r="D398" s="16" t="s">
        <v>231</v>
      </c>
      <c r="E398" s="23" t="s">
        <v>232</v>
      </c>
      <c r="F398" s="22" t="s">
        <v>212</v>
      </c>
      <c r="G398" s="27" t="s">
        <v>212</v>
      </c>
      <c r="H398" s="16" t="s">
        <v>231</v>
      </c>
      <c r="I398" s="23" t="s">
        <v>232</v>
      </c>
      <c r="J398" s="22" t="s">
        <v>212</v>
      </c>
      <c r="K398" s="27" t="s">
        <v>212</v>
      </c>
      <c r="L398" s="16" t="s">
        <v>231</v>
      </c>
      <c r="M398" s="23" t="s">
        <v>232</v>
      </c>
      <c r="N398" s="22" t="s">
        <v>212</v>
      </c>
      <c r="O398" s="27" t="s">
        <v>212</v>
      </c>
      <c r="P398" s="16" t="s">
        <v>231</v>
      </c>
      <c r="Q398" s="23" t="s">
        <v>232</v>
      </c>
      <c r="R398" s="22" t="s">
        <v>212</v>
      </c>
      <c r="S398" s="27" t="s">
        <v>212</v>
      </c>
      <c r="T398" s="16" t="s">
        <v>231</v>
      </c>
      <c r="U398" s="23" t="s">
        <v>232</v>
      </c>
      <c r="V398" s="22" t="s">
        <v>212</v>
      </c>
    </row>
    <row r="399" spans="1:22" x14ac:dyDescent="0.25">
      <c r="A399" s="12"/>
      <c r="B399" s="43" t="s">
        <v>293</v>
      </c>
      <c r="C399" s="14" t="s">
        <v>212</v>
      </c>
      <c r="D399" s="11"/>
      <c r="E399" s="19" t="s">
        <v>232</v>
      </c>
      <c r="F399" s="13" t="s">
        <v>212</v>
      </c>
      <c r="G399" s="14" t="s">
        <v>212</v>
      </c>
      <c r="H399" s="11"/>
      <c r="I399" s="19" t="s">
        <v>232</v>
      </c>
      <c r="J399" s="13" t="s">
        <v>212</v>
      </c>
      <c r="K399" s="14" t="s">
        <v>212</v>
      </c>
      <c r="L399" s="11"/>
      <c r="M399" s="19" t="s">
        <v>232</v>
      </c>
      <c r="N399" s="13" t="s">
        <v>212</v>
      </c>
      <c r="O399" s="14" t="s">
        <v>212</v>
      </c>
      <c r="P399" s="11"/>
      <c r="Q399" s="19">
        <v>18</v>
      </c>
      <c r="R399" s="13" t="s">
        <v>212</v>
      </c>
      <c r="S399" s="14" t="s">
        <v>212</v>
      </c>
      <c r="T399" s="11"/>
      <c r="U399" s="19" t="s">
        <v>232</v>
      </c>
      <c r="V399" s="13" t="s">
        <v>212</v>
      </c>
    </row>
    <row r="400" spans="1:22" x14ac:dyDescent="0.25">
      <c r="A400" s="12"/>
      <c r="B400" s="42" t="s">
        <v>294</v>
      </c>
      <c r="C400" s="27" t="s">
        <v>212</v>
      </c>
      <c r="D400" s="16"/>
      <c r="E400" s="23" t="s">
        <v>232</v>
      </c>
      <c r="F400" s="22" t="s">
        <v>212</v>
      </c>
      <c r="G400" s="27" t="s">
        <v>212</v>
      </c>
      <c r="H400" s="16"/>
      <c r="I400" s="23" t="s">
        <v>232</v>
      </c>
      <c r="J400" s="22" t="s">
        <v>212</v>
      </c>
      <c r="K400" s="27" t="s">
        <v>212</v>
      </c>
      <c r="L400" s="16"/>
      <c r="M400" s="23" t="s">
        <v>232</v>
      </c>
      <c r="N400" s="22" t="s">
        <v>212</v>
      </c>
      <c r="O400" s="27" t="s">
        <v>212</v>
      </c>
      <c r="P400" s="16"/>
      <c r="Q400" s="23">
        <v>681</v>
      </c>
      <c r="R400" s="22" t="s">
        <v>212</v>
      </c>
      <c r="S400" s="27" t="s">
        <v>212</v>
      </c>
      <c r="T400" s="16"/>
      <c r="U400" s="23" t="s">
        <v>232</v>
      </c>
      <c r="V400" s="22" t="s">
        <v>212</v>
      </c>
    </row>
    <row r="401" spans="1:22" ht="15.75" thickBot="1" x14ac:dyDescent="0.3">
      <c r="A401" s="12"/>
      <c r="B401" s="43" t="s">
        <v>295</v>
      </c>
      <c r="C401" s="14" t="s">
        <v>212</v>
      </c>
      <c r="D401" s="11"/>
      <c r="E401" s="19" t="s">
        <v>232</v>
      </c>
      <c r="F401" s="13" t="s">
        <v>212</v>
      </c>
      <c r="G401" s="14" t="s">
        <v>212</v>
      </c>
      <c r="H401" s="11"/>
      <c r="I401" s="19" t="s">
        <v>232</v>
      </c>
      <c r="J401" s="13" t="s">
        <v>212</v>
      </c>
      <c r="K401" s="14" t="s">
        <v>212</v>
      </c>
      <c r="L401" s="11"/>
      <c r="M401" s="19" t="s">
        <v>232</v>
      </c>
      <c r="N401" s="13" t="s">
        <v>212</v>
      </c>
      <c r="O401" s="14" t="s">
        <v>212</v>
      </c>
      <c r="P401" s="11"/>
      <c r="Q401" s="19">
        <v>12</v>
      </c>
      <c r="R401" s="13" t="s">
        <v>212</v>
      </c>
      <c r="S401" s="14" t="s">
        <v>212</v>
      </c>
      <c r="T401" s="11"/>
      <c r="U401" s="19" t="s">
        <v>232</v>
      </c>
      <c r="V401" s="13" t="s">
        <v>212</v>
      </c>
    </row>
    <row r="402" spans="1:22" x14ac:dyDescent="0.25">
      <c r="A402" s="12"/>
      <c r="B402" s="24"/>
      <c r="C402" s="24" t="s">
        <v>212</v>
      </c>
      <c r="D402" s="25"/>
      <c r="E402" s="25"/>
      <c r="F402" s="24"/>
      <c r="G402" s="24" t="s">
        <v>212</v>
      </c>
      <c r="H402" s="25"/>
      <c r="I402" s="25"/>
      <c r="J402" s="24"/>
      <c r="K402" s="24" t="s">
        <v>212</v>
      </c>
      <c r="L402" s="25"/>
      <c r="M402" s="25"/>
      <c r="N402" s="24"/>
      <c r="O402" s="24" t="s">
        <v>212</v>
      </c>
      <c r="P402" s="25"/>
      <c r="Q402" s="25"/>
      <c r="R402" s="24"/>
      <c r="S402" s="24" t="s">
        <v>212</v>
      </c>
      <c r="T402" s="25"/>
      <c r="U402" s="25"/>
      <c r="V402" s="24"/>
    </row>
    <row r="403" spans="1:22" x14ac:dyDescent="0.25">
      <c r="A403" s="12"/>
      <c r="B403" s="44" t="s">
        <v>302</v>
      </c>
      <c r="C403" s="27" t="s">
        <v>212</v>
      </c>
      <c r="D403" s="16"/>
      <c r="E403" s="23" t="s">
        <v>232</v>
      </c>
      <c r="F403" s="22" t="s">
        <v>212</v>
      </c>
      <c r="G403" s="27" t="s">
        <v>212</v>
      </c>
      <c r="H403" s="16"/>
      <c r="I403" s="23" t="s">
        <v>232</v>
      </c>
      <c r="J403" s="22" t="s">
        <v>212</v>
      </c>
      <c r="K403" s="27" t="s">
        <v>212</v>
      </c>
      <c r="L403" s="16"/>
      <c r="M403" s="23" t="s">
        <v>232</v>
      </c>
      <c r="N403" s="22" t="s">
        <v>212</v>
      </c>
      <c r="O403" s="27" t="s">
        <v>212</v>
      </c>
      <c r="P403" s="16"/>
      <c r="Q403" s="23">
        <v>711</v>
      </c>
      <c r="R403" s="22" t="s">
        <v>212</v>
      </c>
      <c r="S403" s="27" t="s">
        <v>212</v>
      </c>
      <c r="T403" s="16"/>
      <c r="U403" s="23" t="s">
        <v>232</v>
      </c>
      <c r="V403" s="22" t="s">
        <v>212</v>
      </c>
    </row>
    <row r="404" spans="1:22" x14ac:dyDescent="0.25">
      <c r="A404" s="12"/>
      <c r="B404" s="41" t="s">
        <v>371</v>
      </c>
      <c r="C404" s="14" t="s">
        <v>212</v>
      </c>
      <c r="D404" s="11"/>
      <c r="E404" s="11"/>
      <c r="F404" s="11"/>
      <c r="G404" s="14" t="s">
        <v>212</v>
      </c>
      <c r="H404" s="11"/>
      <c r="I404" s="11"/>
      <c r="J404" s="11"/>
      <c r="K404" s="14" t="s">
        <v>212</v>
      </c>
      <c r="L404" s="11"/>
      <c r="M404" s="11"/>
      <c r="N404" s="11"/>
      <c r="O404" s="14" t="s">
        <v>212</v>
      </c>
      <c r="P404" s="11"/>
      <c r="Q404" s="11"/>
      <c r="R404" s="11"/>
      <c r="S404" s="14" t="s">
        <v>212</v>
      </c>
      <c r="T404" s="11"/>
      <c r="U404" s="11"/>
      <c r="V404" s="11"/>
    </row>
    <row r="405" spans="1:22" x14ac:dyDescent="0.25">
      <c r="A405" s="12"/>
      <c r="B405" s="42" t="s">
        <v>291</v>
      </c>
      <c r="C405" s="27" t="s">
        <v>212</v>
      </c>
      <c r="D405" s="16"/>
      <c r="E405" s="23" t="s">
        <v>232</v>
      </c>
      <c r="F405" s="22" t="s">
        <v>212</v>
      </c>
      <c r="G405" s="27" t="s">
        <v>212</v>
      </c>
      <c r="H405" s="16"/>
      <c r="I405" s="23" t="s">
        <v>232</v>
      </c>
      <c r="J405" s="22" t="s">
        <v>212</v>
      </c>
      <c r="K405" s="27" t="s">
        <v>212</v>
      </c>
      <c r="L405" s="16"/>
      <c r="M405" s="23" t="s">
        <v>232</v>
      </c>
      <c r="N405" s="22" t="s">
        <v>212</v>
      </c>
      <c r="O405" s="27" t="s">
        <v>212</v>
      </c>
      <c r="P405" s="16"/>
      <c r="Q405" s="23" t="s">
        <v>232</v>
      </c>
      <c r="R405" s="22" t="s">
        <v>212</v>
      </c>
      <c r="S405" s="27" t="s">
        <v>212</v>
      </c>
      <c r="T405" s="16"/>
      <c r="U405" s="23" t="s">
        <v>232</v>
      </c>
      <c r="V405" s="22" t="s">
        <v>212</v>
      </c>
    </row>
    <row r="406" spans="1:22" x14ac:dyDescent="0.25">
      <c r="A406" s="12"/>
      <c r="B406" s="43" t="s">
        <v>293</v>
      </c>
      <c r="C406" s="14" t="s">
        <v>212</v>
      </c>
      <c r="D406" s="11"/>
      <c r="E406" s="19" t="s">
        <v>232</v>
      </c>
      <c r="F406" s="13" t="s">
        <v>212</v>
      </c>
      <c r="G406" s="14" t="s">
        <v>212</v>
      </c>
      <c r="H406" s="11"/>
      <c r="I406" s="19" t="s">
        <v>232</v>
      </c>
      <c r="J406" s="13" t="s">
        <v>212</v>
      </c>
      <c r="K406" s="14" t="s">
        <v>212</v>
      </c>
      <c r="L406" s="11"/>
      <c r="M406" s="19" t="s">
        <v>232</v>
      </c>
      <c r="N406" s="13" t="s">
        <v>212</v>
      </c>
      <c r="O406" s="14" t="s">
        <v>212</v>
      </c>
      <c r="P406" s="11"/>
      <c r="Q406" s="19" t="s">
        <v>232</v>
      </c>
      <c r="R406" s="13" t="s">
        <v>212</v>
      </c>
      <c r="S406" s="14" t="s">
        <v>212</v>
      </c>
      <c r="T406" s="11"/>
      <c r="U406" s="19" t="s">
        <v>232</v>
      </c>
      <c r="V406" s="13" t="s">
        <v>212</v>
      </c>
    </row>
    <row r="407" spans="1:22" x14ac:dyDescent="0.25">
      <c r="A407" s="12"/>
      <c r="B407" s="42" t="s">
        <v>298</v>
      </c>
      <c r="C407" s="27" t="s">
        <v>212</v>
      </c>
      <c r="D407" s="16"/>
      <c r="E407" s="23" t="s">
        <v>232</v>
      </c>
      <c r="F407" s="22" t="s">
        <v>212</v>
      </c>
      <c r="G407" s="27" t="s">
        <v>212</v>
      </c>
      <c r="H407" s="16"/>
      <c r="I407" s="23" t="s">
        <v>232</v>
      </c>
      <c r="J407" s="22" t="s">
        <v>212</v>
      </c>
      <c r="K407" s="27" t="s">
        <v>212</v>
      </c>
      <c r="L407" s="16"/>
      <c r="M407" s="23" t="s">
        <v>232</v>
      </c>
      <c r="N407" s="22" t="s">
        <v>212</v>
      </c>
      <c r="O407" s="27" t="s">
        <v>212</v>
      </c>
      <c r="P407" s="16"/>
      <c r="Q407" s="23" t="s">
        <v>232</v>
      </c>
      <c r="R407" s="22" t="s">
        <v>212</v>
      </c>
      <c r="S407" s="27" t="s">
        <v>212</v>
      </c>
      <c r="T407" s="16"/>
      <c r="U407" s="23" t="s">
        <v>232</v>
      </c>
      <c r="V407" s="22" t="s">
        <v>212</v>
      </c>
    </row>
    <row r="408" spans="1:22" ht="25.5" x14ac:dyDescent="0.25">
      <c r="A408" s="12"/>
      <c r="B408" s="43" t="s">
        <v>299</v>
      </c>
      <c r="C408" s="14" t="s">
        <v>212</v>
      </c>
      <c r="D408" s="11"/>
      <c r="E408" s="19" t="s">
        <v>232</v>
      </c>
      <c r="F408" s="13" t="s">
        <v>212</v>
      </c>
      <c r="G408" s="14" t="s">
        <v>212</v>
      </c>
      <c r="H408" s="11"/>
      <c r="I408" s="19" t="s">
        <v>232</v>
      </c>
      <c r="J408" s="13" t="s">
        <v>212</v>
      </c>
      <c r="K408" s="14" t="s">
        <v>212</v>
      </c>
      <c r="L408" s="11"/>
      <c r="M408" s="19" t="s">
        <v>232</v>
      </c>
      <c r="N408" s="13" t="s">
        <v>212</v>
      </c>
      <c r="O408" s="14" t="s">
        <v>212</v>
      </c>
      <c r="P408" s="11"/>
      <c r="Q408" s="19" t="s">
        <v>232</v>
      </c>
      <c r="R408" s="13" t="s">
        <v>212</v>
      </c>
      <c r="S408" s="14" t="s">
        <v>212</v>
      </c>
      <c r="T408" s="11"/>
      <c r="U408" s="19" t="s">
        <v>232</v>
      </c>
      <c r="V408" s="13" t="s">
        <v>212</v>
      </c>
    </row>
    <row r="409" spans="1:22" ht="26.25" thickBot="1" x14ac:dyDescent="0.3">
      <c r="A409" s="12"/>
      <c r="B409" s="42" t="s">
        <v>300</v>
      </c>
      <c r="C409" s="27" t="s">
        <v>212</v>
      </c>
      <c r="D409" s="16"/>
      <c r="E409" s="23" t="s">
        <v>232</v>
      </c>
      <c r="F409" s="22" t="s">
        <v>212</v>
      </c>
      <c r="G409" s="27" t="s">
        <v>212</v>
      </c>
      <c r="H409" s="16"/>
      <c r="I409" s="23" t="s">
        <v>232</v>
      </c>
      <c r="J409" s="22" t="s">
        <v>212</v>
      </c>
      <c r="K409" s="27" t="s">
        <v>212</v>
      </c>
      <c r="L409" s="16"/>
      <c r="M409" s="23" t="s">
        <v>232</v>
      </c>
      <c r="N409" s="22" t="s">
        <v>212</v>
      </c>
      <c r="O409" s="27" t="s">
        <v>212</v>
      </c>
      <c r="P409" s="16"/>
      <c r="Q409" s="23" t="s">
        <v>232</v>
      </c>
      <c r="R409" s="22" t="s">
        <v>212</v>
      </c>
      <c r="S409" s="27" t="s">
        <v>212</v>
      </c>
      <c r="T409" s="16"/>
      <c r="U409" s="23" t="s">
        <v>232</v>
      </c>
      <c r="V409" s="22" t="s">
        <v>212</v>
      </c>
    </row>
    <row r="410" spans="1:22" x14ac:dyDescent="0.25">
      <c r="A410" s="12"/>
      <c r="B410" s="24"/>
      <c r="C410" s="24" t="s">
        <v>212</v>
      </c>
      <c r="D410" s="25"/>
      <c r="E410" s="25"/>
      <c r="F410" s="24"/>
      <c r="G410" s="24" t="s">
        <v>212</v>
      </c>
      <c r="H410" s="25"/>
      <c r="I410" s="25"/>
      <c r="J410" s="24"/>
      <c r="K410" s="24" t="s">
        <v>212</v>
      </c>
      <c r="L410" s="25"/>
      <c r="M410" s="25"/>
      <c r="N410" s="24"/>
      <c r="O410" s="24" t="s">
        <v>212</v>
      </c>
      <c r="P410" s="25"/>
      <c r="Q410" s="25"/>
      <c r="R410" s="24"/>
      <c r="S410" s="24" t="s">
        <v>212</v>
      </c>
      <c r="T410" s="25"/>
      <c r="U410" s="25"/>
      <c r="V410" s="24"/>
    </row>
    <row r="411" spans="1:22" x14ac:dyDescent="0.25">
      <c r="A411" s="12"/>
      <c r="B411" s="45" t="s">
        <v>419</v>
      </c>
      <c r="C411" s="14" t="s">
        <v>212</v>
      </c>
      <c r="D411" s="11"/>
      <c r="E411" s="19" t="s">
        <v>232</v>
      </c>
      <c r="F411" s="13" t="s">
        <v>212</v>
      </c>
      <c r="G411" s="14" t="s">
        <v>212</v>
      </c>
      <c r="H411" s="11"/>
      <c r="I411" s="19" t="s">
        <v>232</v>
      </c>
      <c r="J411" s="13" t="s">
        <v>212</v>
      </c>
      <c r="K411" s="14" t="s">
        <v>212</v>
      </c>
      <c r="L411" s="11"/>
      <c r="M411" s="19" t="s">
        <v>232</v>
      </c>
      <c r="N411" s="13" t="s">
        <v>212</v>
      </c>
      <c r="O411" s="14" t="s">
        <v>212</v>
      </c>
      <c r="P411" s="11"/>
      <c r="Q411" s="19" t="s">
        <v>232</v>
      </c>
      <c r="R411" s="13" t="s">
        <v>212</v>
      </c>
      <c r="S411" s="14" t="s">
        <v>212</v>
      </c>
      <c r="T411" s="11"/>
      <c r="U411" s="19" t="s">
        <v>232</v>
      </c>
      <c r="V411" s="13" t="s">
        <v>212</v>
      </c>
    </row>
    <row r="412" spans="1:22" x14ac:dyDescent="0.25">
      <c r="A412" s="12"/>
      <c r="B412" s="33" t="s">
        <v>420</v>
      </c>
      <c r="C412" s="27" t="s">
        <v>212</v>
      </c>
      <c r="D412" s="16"/>
      <c r="E412" s="23">
        <v>118</v>
      </c>
      <c r="F412" s="22" t="s">
        <v>212</v>
      </c>
      <c r="G412" s="27" t="s">
        <v>212</v>
      </c>
      <c r="H412" s="16"/>
      <c r="I412" s="23">
        <v>129</v>
      </c>
      <c r="J412" s="22" t="s">
        <v>212</v>
      </c>
      <c r="K412" s="27" t="s">
        <v>212</v>
      </c>
      <c r="L412" s="16"/>
      <c r="M412" s="23">
        <v>2</v>
      </c>
      <c r="N412" s="22" t="s">
        <v>212</v>
      </c>
      <c r="O412" s="27" t="s">
        <v>212</v>
      </c>
      <c r="P412" s="16"/>
      <c r="Q412" s="23">
        <v>148</v>
      </c>
      <c r="R412" s="22" t="s">
        <v>212</v>
      </c>
      <c r="S412" s="27" t="s">
        <v>212</v>
      </c>
      <c r="T412" s="16"/>
      <c r="U412" s="23" t="s">
        <v>232</v>
      </c>
      <c r="V412" s="22" t="s">
        <v>212</v>
      </c>
    </row>
    <row r="413" spans="1:22" x14ac:dyDescent="0.25">
      <c r="A413" s="12"/>
      <c r="B413" s="41" t="s">
        <v>372</v>
      </c>
      <c r="C413" s="14" t="s">
        <v>212</v>
      </c>
      <c r="D413" s="11"/>
      <c r="E413" s="19" t="s">
        <v>232</v>
      </c>
      <c r="F413" s="13" t="s">
        <v>212</v>
      </c>
      <c r="G413" s="14" t="s">
        <v>212</v>
      </c>
      <c r="H413" s="11"/>
      <c r="I413" s="19" t="s">
        <v>232</v>
      </c>
      <c r="J413" s="13" t="s">
        <v>212</v>
      </c>
      <c r="K413" s="14" t="s">
        <v>212</v>
      </c>
      <c r="L413" s="11"/>
      <c r="M413" s="19" t="s">
        <v>232</v>
      </c>
      <c r="N413" s="13" t="s">
        <v>212</v>
      </c>
      <c r="O413" s="14" t="s">
        <v>212</v>
      </c>
      <c r="P413" s="11"/>
      <c r="Q413" s="19" t="s">
        <v>232</v>
      </c>
      <c r="R413" s="13" t="s">
        <v>212</v>
      </c>
      <c r="S413" s="14" t="s">
        <v>212</v>
      </c>
      <c r="T413" s="11"/>
      <c r="U413" s="19" t="s">
        <v>232</v>
      </c>
      <c r="V413" s="13" t="s">
        <v>212</v>
      </c>
    </row>
    <row r="414" spans="1:22" x14ac:dyDescent="0.25">
      <c r="A414" s="12"/>
      <c r="B414" s="11"/>
      <c r="C414" s="38"/>
      <c r="D414" s="38"/>
      <c r="E414" s="38"/>
      <c r="F414" s="38"/>
      <c r="G414" s="38"/>
      <c r="H414" s="38"/>
      <c r="I414" s="38"/>
      <c r="J414" s="38"/>
      <c r="K414" s="38"/>
      <c r="L414" s="38"/>
      <c r="M414" s="38"/>
      <c r="N414" s="38"/>
      <c r="O414" s="38"/>
      <c r="P414" s="38"/>
      <c r="Q414" s="38"/>
      <c r="R414" s="38"/>
      <c r="S414" s="38"/>
      <c r="T414" s="38"/>
      <c r="U414" s="38"/>
      <c r="V414" s="38"/>
    </row>
    <row r="415" spans="1:22" x14ac:dyDescent="0.25">
      <c r="A415" s="12"/>
      <c r="B415" s="49" t="s">
        <v>127</v>
      </c>
      <c r="C415" s="27" t="s">
        <v>212</v>
      </c>
      <c r="D415" s="16"/>
      <c r="E415" s="16"/>
      <c r="F415" s="16"/>
      <c r="G415" s="27" t="s">
        <v>212</v>
      </c>
      <c r="H415" s="16"/>
      <c r="I415" s="16"/>
      <c r="J415" s="16"/>
      <c r="K415" s="27" t="s">
        <v>212</v>
      </c>
      <c r="L415" s="16"/>
      <c r="M415" s="16"/>
      <c r="N415" s="16"/>
      <c r="O415" s="27" t="s">
        <v>212</v>
      </c>
      <c r="P415" s="16"/>
      <c r="Q415" s="16"/>
      <c r="R415" s="16"/>
      <c r="S415" s="27" t="s">
        <v>212</v>
      </c>
      <c r="T415" s="16"/>
      <c r="U415" s="16"/>
      <c r="V415" s="16"/>
    </row>
    <row r="416" spans="1:22" x14ac:dyDescent="0.25">
      <c r="A416" s="12"/>
      <c r="B416" s="41" t="s">
        <v>457</v>
      </c>
      <c r="C416" s="14" t="s">
        <v>212</v>
      </c>
      <c r="D416" s="11"/>
      <c r="E416" s="11"/>
      <c r="F416" s="11"/>
      <c r="G416" s="14" t="s">
        <v>212</v>
      </c>
      <c r="H416" s="11"/>
      <c r="I416" s="11"/>
      <c r="J416" s="11"/>
      <c r="K416" s="14" t="s">
        <v>212</v>
      </c>
      <c r="L416" s="11"/>
      <c r="M416" s="11"/>
      <c r="N416" s="11"/>
      <c r="O416" s="14" t="s">
        <v>212</v>
      </c>
      <c r="P416" s="11"/>
      <c r="Q416" s="11"/>
      <c r="R416" s="11"/>
      <c r="S416" s="14" t="s">
        <v>212</v>
      </c>
      <c r="T416" s="11"/>
      <c r="U416" s="11"/>
      <c r="V416" s="11"/>
    </row>
    <row r="417" spans="1:22" x14ac:dyDescent="0.25">
      <c r="A417" s="12"/>
      <c r="B417" s="42" t="s">
        <v>291</v>
      </c>
      <c r="C417" s="27" t="s">
        <v>212</v>
      </c>
      <c r="D417" s="16" t="s">
        <v>231</v>
      </c>
      <c r="E417" s="23" t="s">
        <v>232</v>
      </c>
      <c r="F417" s="22" t="s">
        <v>212</v>
      </c>
      <c r="G417" s="27" t="s">
        <v>212</v>
      </c>
      <c r="H417" s="16" t="s">
        <v>231</v>
      </c>
      <c r="I417" s="23" t="s">
        <v>232</v>
      </c>
      <c r="J417" s="22" t="s">
        <v>212</v>
      </c>
      <c r="K417" s="27" t="s">
        <v>212</v>
      </c>
      <c r="L417" s="16" t="s">
        <v>231</v>
      </c>
      <c r="M417" s="23" t="s">
        <v>232</v>
      </c>
      <c r="N417" s="22" t="s">
        <v>212</v>
      </c>
      <c r="O417" s="27" t="s">
        <v>212</v>
      </c>
      <c r="P417" s="16" t="s">
        <v>231</v>
      </c>
      <c r="Q417" s="23" t="s">
        <v>232</v>
      </c>
      <c r="R417" s="22" t="s">
        <v>212</v>
      </c>
      <c r="S417" s="27" t="s">
        <v>212</v>
      </c>
      <c r="T417" s="16" t="s">
        <v>231</v>
      </c>
      <c r="U417" s="23" t="s">
        <v>232</v>
      </c>
      <c r="V417" s="22" t="s">
        <v>212</v>
      </c>
    </row>
    <row r="418" spans="1:22" x14ac:dyDescent="0.25">
      <c r="A418" s="12"/>
      <c r="B418" s="43" t="s">
        <v>293</v>
      </c>
      <c r="C418" s="14" t="s">
        <v>212</v>
      </c>
      <c r="D418" s="11"/>
      <c r="E418" s="18">
        <v>1447</v>
      </c>
      <c r="F418" s="13" t="s">
        <v>212</v>
      </c>
      <c r="G418" s="14" t="s">
        <v>212</v>
      </c>
      <c r="H418" s="11"/>
      <c r="I418" s="18">
        <v>2032</v>
      </c>
      <c r="J418" s="13" t="s">
        <v>212</v>
      </c>
      <c r="K418" s="14" t="s">
        <v>212</v>
      </c>
      <c r="L418" s="11"/>
      <c r="M418" s="19" t="s">
        <v>232</v>
      </c>
      <c r="N418" s="13" t="s">
        <v>212</v>
      </c>
      <c r="O418" s="14" t="s">
        <v>212</v>
      </c>
      <c r="P418" s="11"/>
      <c r="Q418" s="18">
        <v>3086</v>
      </c>
      <c r="R418" s="13" t="s">
        <v>212</v>
      </c>
      <c r="S418" s="14" t="s">
        <v>212</v>
      </c>
      <c r="T418" s="11"/>
      <c r="U418" s="19" t="s">
        <v>232</v>
      </c>
      <c r="V418" s="13" t="s">
        <v>212</v>
      </c>
    </row>
    <row r="419" spans="1:22" x14ac:dyDescent="0.25">
      <c r="A419" s="12"/>
      <c r="B419" s="42" t="s">
        <v>294</v>
      </c>
      <c r="C419" s="27" t="s">
        <v>212</v>
      </c>
      <c r="D419" s="16"/>
      <c r="E419" s="21">
        <v>4229</v>
      </c>
      <c r="F419" s="22" t="s">
        <v>212</v>
      </c>
      <c r="G419" s="27" t="s">
        <v>212</v>
      </c>
      <c r="H419" s="16"/>
      <c r="I419" s="21">
        <v>5069</v>
      </c>
      <c r="J419" s="22" t="s">
        <v>212</v>
      </c>
      <c r="K419" s="27" t="s">
        <v>212</v>
      </c>
      <c r="L419" s="16"/>
      <c r="M419" s="23" t="s">
        <v>232</v>
      </c>
      <c r="N419" s="22" t="s">
        <v>212</v>
      </c>
      <c r="O419" s="27" t="s">
        <v>212</v>
      </c>
      <c r="P419" s="16"/>
      <c r="Q419" s="21">
        <v>4838</v>
      </c>
      <c r="R419" s="22" t="s">
        <v>212</v>
      </c>
      <c r="S419" s="27" t="s">
        <v>212</v>
      </c>
      <c r="T419" s="16"/>
      <c r="U419" s="23">
        <v>21</v>
      </c>
      <c r="V419" s="22" t="s">
        <v>212</v>
      </c>
    </row>
    <row r="420" spans="1:22" ht="15.75" thickBot="1" x14ac:dyDescent="0.3">
      <c r="A420" s="12"/>
      <c r="B420" s="43" t="s">
        <v>295</v>
      </c>
      <c r="C420" s="14" t="s">
        <v>212</v>
      </c>
      <c r="D420" s="11"/>
      <c r="E420" s="19">
        <v>358</v>
      </c>
      <c r="F420" s="13" t="s">
        <v>212</v>
      </c>
      <c r="G420" s="14" t="s">
        <v>212</v>
      </c>
      <c r="H420" s="11"/>
      <c r="I420" s="19">
        <v>358</v>
      </c>
      <c r="J420" s="13" t="s">
        <v>212</v>
      </c>
      <c r="K420" s="14" t="s">
        <v>212</v>
      </c>
      <c r="L420" s="11"/>
      <c r="M420" s="19" t="s">
        <v>232</v>
      </c>
      <c r="N420" s="13" t="s">
        <v>212</v>
      </c>
      <c r="O420" s="14" t="s">
        <v>212</v>
      </c>
      <c r="P420" s="11"/>
      <c r="Q420" s="19">
        <v>165</v>
      </c>
      <c r="R420" s="13" t="s">
        <v>212</v>
      </c>
      <c r="S420" s="14" t="s">
        <v>212</v>
      </c>
      <c r="T420" s="11"/>
      <c r="U420" s="19">
        <v>11</v>
      </c>
      <c r="V420" s="13" t="s">
        <v>212</v>
      </c>
    </row>
    <row r="421" spans="1:22" x14ac:dyDescent="0.25">
      <c r="A421" s="12"/>
      <c r="B421" s="24"/>
      <c r="C421" s="24" t="s">
        <v>212</v>
      </c>
      <c r="D421" s="25"/>
      <c r="E421" s="25"/>
      <c r="F421" s="24"/>
      <c r="G421" s="24" t="s">
        <v>212</v>
      </c>
      <c r="H421" s="25"/>
      <c r="I421" s="25"/>
      <c r="J421" s="24"/>
      <c r="K421" s="24" t="s">
        <v>212</v>
      </c>
      <c r="L421" s="25"/>
      <c r="M421" s="25"/>
      <c r="N421" s="24"/>
      <c r="O421" s="24" t="s">
        <v>212</v>
      </c>
      <c r="P421" s="25"/>
      <c r="Q421" s="25"/>
      <c r="R421" s="24"/>
      <c r="S421" s="24" t="s">
        <v>212</v>
      </c>
      <c r="T421" s="25"/>
      <c r="U421" s="25"/>
      <c r="V421" s="24"/>
    </row>
    <row r="422" spans="1:22" x14ac:dyDescent="0.25">
      <c r="A422" s="12"/>
      <c r="B422" s="44" t="s">
        <v>302</v>
      </c>
      <c r="C422" s="27" t="s">
        <v>212</v>
      </c>
      <c r="D422" s="16"/>
      <c r="E422" s="21">
        <v>6034</v>
      </c>
      <c r="F422" s="22" t="s">
        <v>212</v>
      </c>
      <c r="G422" s="27" t="s">
        <v>212</v>
      </c>
      <c r="H422" s="16"/>
      <c r="I422" s="21">
        <v>7459</v>
      </c>
      <c r="J422" s="22" t="s">
        <v>212</v>
      </c>
      <c r="K422" s="27" t="s">
        <v>212</v>
      </c>
      <c r="L422" s="16"/>
      <c r="M422" s="23" t="s">
        <v>232</v>
      </c>
      <c r="N422" s="22" t="s">
        <v>212</v>
      </c>
      <c r="O422" s="27" t="s">
        <v>212</v>
      </c>
      <c r="P422" s="16"/>
      <c r="Q422" s="21">
        <v>8089</v>
      </c>
      <c r="R422" s="22" t="s">
        <v>212</v>
      </c>
      <c r="S422" s="27" t="s">
        <v>212</v>
      </c>
      <c r="T422" s="16"/>
      <c r="U422" s="23">
        <v>32</v>
      </c>
      <c r="V422" s="22" t="s">
        <v>212</v>
      </c>
    </row>
    <row r="423" spans="1:22" x14ac:dyDescent="0.25">
      <c r="A423" s="12"/>
      <c r="B423" s="41" t="s">
        <v>371</v>
      </c>
      <c r="C423" s="14" t="s">
        <v>212</v>
      </c>
      <c r="D423" s="11"/>
      <c r="E423" s="11"/>
      <c r="F423" s="11"/>
      <c r="G423" s="14" t="s">
        <v>212</v>
      </c>
      <c r="H423" s="11"/>
      <c r="I423" s="11"/>
      <c r="J423" s="11"/>
      <c r="K423" s="14" t="s">
        <v>212</v>
      </c>
      <c r="L423" s="11"/>
      <c r="M423" s="11"/>
      <c r="N423" s="11"/>
      <c r="O423" s="14" t="s">
        <v>212</v>
      </c>
      <c r="P423" s="11"/>
      <c r="Q423" s="11"/>
      <c r="R423" s="11"/>
      <c r="S423" s="14" t="s">
        <v>212</v>
      </c>
      <c r="T423" s="11"/>
      <c r="U423" s="11"/>
      <c r="V423" s="11"/>
    </row>
    <row r="424" spans="1:22" x14ac:dyDescent="0.25">
      <c r="A424" s="12"/>
      <c r="B424" s="42" t="s">
        <v>291</v>
      </c>
      <c r="C424" s="27" t="s">
        <v>212</v>
      </c>
      <c r="D424" s="16"/>
      <c r="E424" s="23" t="s">
        <v>232</v>
      </c>
      <c r="F424" s="22" t="s">
        <v>212</v>
      </c>
      <c r="G424" s="27" t="s">
        <v>212</v>
      </c>
      <c r="H424" s="16"/>
      <c r="I424" s="23" t="s">
        <v>232</v>
      </c>
      <c r="J424" s="22" t="s">
        <v>212</v>
      </c>
      <c r="K424" s="27" t="s">
        <v>212</v>
      </c>
      <c r="L424" s="16"/>
      <c r="M424" s="23" t="s">
        <v>232</v>
      </c>
      <c r="N424" s="22" t="s">
        <v>212</v>
      </c>
      <c r="O424" s="27" t="s">
        <v>212</v>
      </c>
      <c r="P424" s="16"/>
      <c r="Q424" s="23" t="s">
        <v>232</v>
      </c>
      <c r="R424" s="22" t="s">
        <v>212</v>
      </c>
      <c r="S424" s="27" t="s">
        <v>212</v>
      </c>
      <c r="T424" s="16"/>
      <c r="U424" s="23" t="s">
        <v>232</v>
      </c>
      <c r="V424" s="22" t="s">
        <v>212</v>
      </c>
    </row>
    <row r="425" spans="1:22" x14ac:dyDescent="0.25">
      <c r="A425" s="12"/>
      <c r="B425" s="43" t="s">
        <v>293</v>
      </c>
      <c r="C425" s="14" t="s">
        <v>212</v>
      </c>
      <c r="D425" s="11"/>
      <c r="E425" s="19" t="s">
        <v>232</v>
      </c>
      <c r="F425" s="13" t="s">
        <v>212</v>
      </c>
      <c r="G425" s="14" t="s">
        <v>212</v>
      </c>
      <c r="H425" s="11"/>
      <c r="I425" s="19" t="s">
        <v>232</v>
      </c>
      <c r="J425" s="13" t="s">
        <v>212</v>
      </c>
      <c r="K425" s="14" t="s">
        <v>212</v>
      </c>
      <c r="L425" s="11"/>
      <c r="M425" s="19" t="s">
        <v>232</v>
      </c>
      <c r="N425" s="13" t="s">
        <v>212</v>
      </c>
      <c r="O425" s="14" t="s">
        <v>212</v>
      </c>
      <c r="P425" s="11"/>
      <c r="Q425" s="19">
        <v>544</v>
      </c>
      <c r="R425" s="13" t="s">
        <v>212</v>
      </c>
      <c r="S425" s="14" t="s">
        <v>212</v>
      </c>
      <c r="T425" s="11"/>
      <c r="U425" s="19" t="s">
        <v>232</v>
      </c>
      <c r="V425" s="13" t="s">
        <v>212</v>
      </c>
    </row>
    <row r="426" spans="1:22" x14ac:dyDescent="0.25">
      <c r="A426" s="12"/>
      <c r="B426" s="42" t="s">
        <v>298</v>
      </c>
      <c r="C426" s="27" t="s">
        <v>212</v>
      </c>
      <c r="D426" s="16"/>
      <c r="E426" s="23" t="s">
        <v>232</v>
      </c>
      <c r="F426" s="22" t="s">
        <v>212</v>
      </c>
      <c r="G426" s="27" t="s">
        <v>212</v>
      </c>
      <c r="H426" s="16"/>
      <c r="I426" s="23" t="s">
        <v>232</v>
      </c>
      <c r="J426" s="22" t="s">
        <v>212</v>
      </c>
      <c r="K426" s="27" t="s">
        <v>212</v>
      </c>
      <c r="L426" s="16"/>
      <c r="M426" s="23" t="s">
        <v>232</v>
      </c>
      <c r="N426" s="22" t="s">
        <v>212</v>
      </c>
      <c r="O426" s="27" t="s">
        <v>212</v>
      </c>
      <c r="P426" s="16"/>
      <c r="Q426" s="21">
        <v>1219</v>
      </c>
      <c r="R426" s="22" t="s">
        <v>212</v>
      </c>
      <c r="S426" s="27" t="s">
        <v>212</v>
      </c>
      <c r="T426" s="16"/>
      <c r="U426" s="23" t="s">
        <v>232</v>
      </c>
      <c r="V426" s="22" t="s">
        <v>212</v>
      </c>
    </row>
    <row r="427" spans="1:22" ht="25.5" x14ac:dyDescent="0.25">
      <c r="A427" s="12"/>
      <c r="B427" s="43" t="s">
        <v>299</v>
      </c>
      <c r="C427" s="14" t="s">
        <v>212</v>
      </c>
      <c r="D427" s="11"/>
      <c r="E427" s="19" t="s">
        <v>232</v>
      </c>
      <c r="F427" s="13" t="s">
        <v>212</v>
      </c>
      <c r="G427" s="14" t="s">
        <v>212</v>
      </c>
      <c r="H427" s="11"/>
      <c r="I427" s="19" t="s">
        <v>232</v>
      </c>
      <c r="J427" s="13" t="s">
        <v>212</v>
      </c>
      <c r="K427" s="14" t="s">
        <v>212</v>
      </c>
      <c r="L427" s="11"/>
      <c r="M427" s="19" t="s">
        <v>232</v>
      </c>
      <c r="N427" s="13" t="s">
        <v>212</v>
      </c>
      <c r="O427" s="14" t="s">
        <v>212</v>
      </c>
      <c r="P427" s="11"/>
      <c r="Q427" s="18">
        <v>5621</v>
      </c>
      <c r="R427" s="13" t="s">
        <v>212</v>
      </c>
      <c r="S427" s="14" t="s">
        <v>212</v>
      </c>
      <c r="T427" s="11"/>
      <c r="U427" s="19" t="s">
        <v>232</v>
      </c>
      <c r="V427" s="13" t="s">
        <v>212</v>
      </c>
    </row>
    <row r="428" spans="1:22" ht="26.25" thickBot="1" x14ac:dyDescent="0.3">
      <c r="A428" s="12"/>
      <c r="B428" s="42" t="s">
        <v>300</v>
      </c>
      <c r="C428" s="27" t="s">
        <v>212</v>
      </c>
      <c r="D428" s="16"/>
      <c r="E428" s="23">
        <v>101</v>
      </c>
      <c r="F428" s="22" t="s">
        <v>212</v>
      </c>
      <c r="G428" s="27" t="s">
        <v>212</v>
      </c>
      <c r="H428" s="16"/>
      <c r="I428" s="23">
        <v>173</v>
      </c>
      <c r="J428" s="22" t="s">
        <v>212</v>
      </c>
      <c r="K428" s="27" t="s">
        <v>212</v>
      </c>
      <c r="L428" s="16"/>
      <c r="M428" s="23" t="s">
        <v>232</v>
      </c>
      <c r="N428" s="22" t="s">
        <v>212</v>
      </c>
      <c r="O428" s="27" t="s">
        <v>212</v>
      </c>
      <c r="P428" s="16"/>
      <c r="Q428" s="21">
        <v>1024</v>
      </c>
      <c r="R428" s="22" t="s">
        <v>212</v>
      </c>
      <c r="S428" s="27" t="s">
        <v>212</v>
      </c>
      <c r="T428" s="16"/>
      <c r="U428" s="23" t="s">
        <v>232</v>
      </c>
      <c r="V428" s="22" t="s">
        <v>212</v>
      </c>
    </row>
    <row r="429" spans="1:22" x14ac:dyDescent="0.25">
      <c r="A429" s="12"/>
      <c r="B429" s="24"/>
      <c r="C429" s="24" t="s">
        <v>212</v>
      </c>
      <c r="D429" s="25"/>
      <c r="E429" s="25"/>
      <c r="F429" s="24"/>
      <c r="G429" s="24" t="s">
        <v>212</v>
      </c>
      <c r="H429" s="25"/>
      <c r="I429" s="25"/>
      <c r="J429" s="24"/>
      <c r="K429" s="24" t="s">
        <v>212</v>
      </c>
      <c r="L429" s="25"/>
      <c r="M429" s="25"/>
      <c r="N429" s="24"/>
      <c r="O429" s="24" t="s">
        <v>212</v>
      </c>
      <c r="P429" s="25"/>
      <c r="Q429" s="25"/>
      <c r="R429" s="24"/>
      <c r="S429" s="24" t="s">
        <v>212</v>
      </c>
      <c r="T429" s="25"/>
      <c r="U429" s="25"/>
      <c r="V429" s="24"/>
    </row>
    <row r="430" spans="1:22" x14ac:dyDescent="0.25">
      <c r="A430" s="12"/>
      <c r="B430" s="45" t="s">
        <v>419</v>
      </c>
      <c r="C430" s="14" t="s">
        <v>212</v>
      </c>
      <c r="D430" s="11"/>
      <c r="E430" s="19">
        <v>101</v>
      </c>
      <c r="F430" s="13" t="s">
        <v>212</v>
      </c>
      <c r="G430" s="14" t="s">
        <v>212</v>
      </c>
      <c r="H430" s="11"/>
      <c r="I430" s="19">
        <v>173</v>
      </c>
      <c r="J430" s="13" t="s">
        <v>212</v>
      </c>
      <c r="K430" s="14" t="s">
        <v>212</v>
      </c>
      <c r="L430" s="11"/>
      <c r="M430" s="19" t="s">
        <v>232</v>
      </c>
      <c r="N430" s="13" t="s">
        <v>212</v>
      </c>
      <c r="O430" s="14" t="s">
        <v>212</v>
      </c>
      <c r="P430" s="11"/>
      <c r="Q430" s="18">
        <v>8408</v>
      </c>
      <c r="R430" s="13" t="s">
        <v>212</v>
      </c>
      <c r="S430" s="14" t="s">
        <v>212</v>
      </c>
      <c r="T430" s="11"/>
      <c r="U430" s="19" t="s">
        <v>232</v>
      </c>
      <c r="V430" s="13" t="s">
        <v>212</v>
      </c>
    </row>
    <row r="431" spans="1:22" x14ac:dyDescent="0.25">
      <c r="A431" s="12"/>
      <c r="B431" s="33" t="s">
        <v>420</v>
      </c>
      <c r="C431" s="27" t="s">
        <v>212</v>
      </c>
      <c r="D431" s="16"/>
      <c r="E431" s="21">
        <v>4039</v>
      </c>
      <c r="F431" s="22" t="s">
        <v>212</v>
      </c>
      <c r="G431" s="27" t="s">
        <v>212</v>
      </c>
      <c r="H431" s="16"/>
      <c r="I431" s="21">
        <v>9546</v>
      </c>
      <c r="J431" s="22" t="s">
        <v>212</v>
      </c>
      <c r="K431" s="27" t="s">
        <v>212</v>
      </c>
      <c r="L431" s="16"/>
      <c r="M431" s="23">
        <v>2</v>
      </c>
      <c r="N431" s="22" t="s">
        <v>212</v>
      </c>
      <c r="O431" s="27" t="s">
        <v>212</v>
      </c>
      <c r="P431" s="16"/>
      <c r="Q431" s="21">
        <v>5204</v>
      </c>
      <c r="R431" s="22" t="s">
        <v>212</v>
      </c>
      <c r="S431" s="27" t="s">
        <v>212</v>
      </c>
      <c r="T431" s="16"/>
      <c r="U431" s="23">
        <v>2</v>
      </c>
      <c r="V431" s="22" t="s">
        <v>212</v>
      </c>
    </row>
    <row r="432" spans="1:22" ht="15.75" thickBot="1" x14ac:dyDescent="0.3">
      <c r="A432" s="12"/>
      <c r="B432" s="41" t="s">
        <v>372</v>
      </c>
      <c r="C432" s="14" t="s">
        <v>212</v>
      </c>
      <c r="D432" s="11"/>
      <c r="E432" s="19" t="s">
        <v>232</v>
      </c>
      <c r="F432" s="13" t="s">
        <v>212</v>
      </c>
      <c r="G432" s="14" t="s">
        <v>212</v>
      </c>
      <c r="H432" s="11"/>
      <c r="I432" s="19" t="s">
        <v>232</v>
      </c>
      <c r="J432" s="13" t="s">
        <v>212</v>
      </c>
      <c r="K432" s="14" t="s">
        <v>212</v>
      </c>
      <c r="L432" s="11"/>
      <c r="M432" s="19" t="s">
        <v>232</v>
      </c>
      <c r="N432" s="13" t="s">
        <v>212</v>
      </c>
      <c r="O432" s="14" t="s">
        <v>212</v>
      </c>
      <c r="P432" s="11"/>
      <c r="Q432" s="19" t="s">
        <v>232</v>
      </c>
      <c r="R432" s="13" t="s">
        <v>212</v>
      </c>
      <c r="S432" s="14" t="s">
        <v>212</v>
      </c>
      <c r="T432" s="11"/>
      <c r="U432" s="19" t="s">
        <v>232</v>
      </c>
      <c r="V432" s="13" t="s">
        <v>212</v>
      </c>
    </row>
    <row r="433" spans="1:30" x14ac:dyDescent="0.25">
      <c r="A433" s="12"/>
      <c r="B433" s="24"/>
      <c r="C433" s="24" t="s">
        <v>212</v>
      </c>
      <c r="D433" s="25"/>
      <c r="E433" s="25"/>
      <c r="F433" s="24"/>
      <c r="G433" s="24" t="s">
        <v>212</v>
      </c>
      <c r="H433" s="25"/>
      <c r="I433" s="25"/>
      <c r="J433" s="24"/>
      <c r="K433" s="24" t="s">
        <v>212</v>
      </c>
      <c r="L433" s="25"/>
      <c r="M433" s="25"/>
      <c r="N433" s="24"/>
      <c r="O433" s="24" t="s">
        <v>212</v>
      </c>
      <c r="P433" s="25"/>
      <c r="Q433" s="25"/>
      <c r="R433" s="24"/>
      <c r="S433" s="24" t="s">
        <v>212</v>
      </c>
      <c r="T433" s="25"/>
      <c r="U433" s="25"/>
      <c r="V433" s="24"/>
    </row>
    <row r="434" spans="1:30" ht="15.75" thickBot="1" x14ac:dyDescent="0.3">
      <c r="A434" s="12"/>
      <c r="B434" s="33" t="s">
        <v>459</v>
      </c>
      <c r="C434" s="27" t="s">
        <v>212</v>
      </c>
      <c r="D434" s="16" t="s">
        <v>231</v>
      </c>
      <c r="E434" s="21">
        <v>10174</v>
      </c>
      <c r="F434" s="22" t="s">
        <v>212</v>
      </c>
      <c r="G434" s="27" t="s">
        <v>212</v>
      </c>
      <c r="H434" s="16" t="s">
        <v>231</v>
      </c>
      <c r="I434" s="21">
        <v>17178</v>
      </c>
      <c r="J434" s="22" t="s">
        <v>212</v>
      </c>
      <c r="K434" s="27" t="s">
        <v>212</v>
      </c>
      <c r="L434" s="16" t="s">
        <v>231</v>
      </c>
      <c r="M434" s="23">
        <v>2</v>
      </c>
      <c r="N434" s="22" t="s">
        <v>212</v>
      </c>
      <c r="O434" s="27" t="s">
        <v>212</v>
      </c>
      <c r="P434" s="16" t="s">
        <v>231</v>
      </c>
      <c r="Q434" s="21">
        <v>21701</v>
      </c>
      <c r="R434" s="22" t="s">
        <v>212</v>
      </c>
      <c r="S434" s="27" t="s">
        <v>212</v>
      </c>
      <c r="T434" s="16" t="s">
        <v>231</v>
      </c>
      <c r="U434" s="23">
        <v>34</v>
      </c>
      <c r="V434" s="22" t="s">
        <v>212</v>
      </c>
    </row>
    <row r="435" spans="1:30" ht="15.75" thickTop="1" x14ac:dyDescent="0.25">
      <c r="A435" s="12"/>
      <c r="B435" s="24"/>
      <c r="C435" s="24" t="s">
        <v>212</v>
      </c>
      <c r="D435" s="29"/>
      <c r="E435" s="29"/>
      <c r="F435" s="24"/>
      <c r="G435" s="24" t="s">
        <v>212</v>
      </c>
      <c r="H435" s="29"/>
      <c r="I435" s="29"/>
      <c r="J435" s="24"/>
      <c r="K435" s="24" t="s">
        <v>212</v>
      </c>
      <c r="L435" s="29"/>
      <c r="M435" s="29"/>
      <c r="N435" s="24"/>
      <c r="O435" s="24" t="s">
        <v>212</v>
      </c>
      <c r="P435" s="29"/>
      <c r="Q435" s="29"/>
      <c r="R435" s="24"/>
      <c r="S435" s="24" t="s">
        <v>212</v>
      </c>
      <c r="T435" s="29"/>
      <c r="U435" s="29"/>
      <c r="V435" s="24"/>
    </row>
    <row r="436" spans="1:30" x14ac:dyDescent="0.25">
      <c r="A436" s="12"/>
      <c r="B436" s="40"/>
      <c r="C436" s="40"/>
      <c r="D436" s="40"/>
      <c r="E436" s="40"/>
      <c r="F436" s="40"/>
      <c r="G436" s="40"/>
      <c r="H436" s="40"/>
      <c r="I436" s="40"/>
      <c r="J436" s="40"/>
      <c r="K436" s="40"/>
      <c r="L436" s="40"/>
      <c r="M436" s="40"/>
      <c r="N436" s="40"/>
      <c r="O436" s="40"/>
      <c r="P436" s="40"/>
      <c r="Q436" s="40"/>
      <c r="R436" s="40"/>
      <c r="S436" s="40"/>
      <c r="T436" s="40"/>
      <c r="U436" s="40"/>
      <c r="V436" s="40"/>
      <c r="W436" s="40"/>
      <c r="X436" s="40"/>
      <c r="Y436" s="40"/>
      <c r="Z436" s="40"/>
      <c r="AA436" s="40"/>
      <c r="AB436" s="40"/>
      <c r="AC436" s="40"/>
      <c r="AD436" s="40"/>
    </row>
    <row r="437" spans="1:30" x14ac:dyDescent="0.25">
      <c r="A437" s="12"/>
      <c r="B437" s="51" t="s">
        <v>445</v>
      </c>
      <c r="C437" s="51"/>
      <c r="D437" s="51"/>
      <c r="E437" s="51"/>
      <c r="F437" s="51"/>
      <c r="G437" s="51"/>
      <c r="H437" s="51"/>
      <c r="I437" s="51"/>
      <c r="J437" s="51"/>
      <c r="K437" s="51"/>
      <c r="L437" s="51"/>
      <c r="M437" s="51"/>
      <c r="N437" s="51"/>
      <c r="O437" s="51"/>
      <c r="P437" s="51"/>
      <c r="Q437" s="51"/>
      <c r="R437" s="51"/>
      <c r="S437" s="51"/>
      <c r="T437" s="51"/>
      <c r="U437" s="51"/>
      <c r="V437" s="51"/>
      <c r="W437" s="51"/>
      <c r="X437" s="51"/>
      <c r="Y437" s="51"/>
      <c r="Z437" s="51"/>
      <c r="AA437" s="51"/>
      <c r="AB437" s="51"/>
      <c r="AC437" s="51"/>
      <c r="AD437" s="51"/>
    </row>
    <row r="438" spans="1:30" x14ac:dyDescent="0.25">
      <c r="A438" s="12"/>
      <c r="B438" s="51" t="s">
        <v>422</v>
      </c>
      <c r="C438" s="51"/>
      <c r="D438" s="51"/>
      <c r="E438" s="51"/>
      <c r="F438" s="51"/>
      <c r="G438" s="51"/>
      <c r="H438" s="51"/>
      <c r="I438" s="51"/>
      <c r="J438" s="51"/>
      <c r="K438" s="51"/>
      <c r="L438" s="51"/>
      <c r="M438" s="51"/>
      <c r="N438" s="51"/>
      <c r="O438" s="51"/>
      <c r="P438" s="51"/>
      <c r="Q438" s="51"/>
      <c r="R438" s="51"/>
      <c r="S438" s="51"/>
      <c r="T438" s="51"/>
      <c r="U438" s="51"/>
      <c r="V438" s="51"/>
      <c r="W438" s="51"/>
      <c r="X438" s="51"/>
      <c r="Y438" s="51"/>
      <c r="Z438" s="51"/>
      <c r="AA438" s="51"/>
      <c r="AB438" s="51"/>
      <c r="AC438" s="51"/>
      <c r="AD438" s="51"/>
    </row>
    <row r="439" spans="1:30" ht="15.75" x14ac:dyDescent="0.25">
      <c r="A439" s="12"/>
      <c r="B439" s="39"/>
      <c r="C439" s="39"/>
      <c r="D439" s="39"/>
      <c r="E439" s="39"/>
      <c r="F439" s="39"/>
      <c r="G439" s="39"/>
      <c r="H439" s="39"/>
      <c r="I439" s="39"/>
      <c r="J439" s="39"/>
      <c r="K439" s="39"/>
      <c r="L439" s="39"/>
      <c r="M439" s="39"/>
      <c r="N439" s="39"/>
      <c r="O439" s="39"/>
      <c r="P439" s="39"/>
      <c r="Q439" s="39"/>
      <c r="R439" s="39"/>
      <c r="S439" s="39"/>
      <c r="T439" s="39"/>
      <c r="U439" s="39"/>
      <c r="V439" s="39"/>
      <c r="W439" s="39"/>
      <c r="X439" s="39"/>
      <c r="Y439" s="39"/>
      <c r="Z439" s="39"/>
      <c r="AA439" s="39"/>
      <c r="AB439" s="39"/>
      <c r="AC439" s="39"/>
      <c r="AD439" s="39"/>
    </row>
    <row r="440" spans="1:30" x14ac:dyDescent="0.25">
      <c r="A440" s="12"/>
      <c r="B440" s="11"/>
      <c r="C440" s="11"/>
      <c r="D440" s="11"/>
      <c r="E440" s="11"/>
      <c r="F440" s="11"/>
      <c r="G440" s="11"/>
      <c r="H440" s="11"/>
      <c r="I440" s="11"/>
      <c r="J440" s="11"/>
      <c r="K440" s="11"/>
      <c r="L440" s="11"/>
      <c r="M440" s="11"/>
      <c r="N440" s="11"/>
      <c r="O440" s="11"/>
      <c r="P440" s="11"/>
      <c r="Q440" s="11"/>
      <c r="R440" s="11"/>
      <c r="S440" s="11"/>
      <c r="T440" s="11"/>
      <c r="U440" s="11"/>
      <c r="V440" s="11"/>
    </row>
    <row r="441" spans="1:30" x14ac:dyDescent="0.25">
      <c r="A441" s="12"/>
      <c r="B441" s="30"/>
      <c r="C441" s="30" t="s">
        <v>212</v>
      </c>
      <c r="D441" s="31" t="s">
        <v>446</v>
      </c>
      <c r="E441" s="31"/>
      <c r="F441" s="30"/>
      <c r="G441" s="30" t="s">
        <v>212</v>
      </c>
      <c r="H441" s="31" t="s">
        <v>448</v>
      </c>
      <c r="I441" s="31"/>
      <c r="J441" s="30"/>
      <c r="K441" s="30" t="s">
        <v>212</v>
      </c>
      <c r="L441" s="31" t="s">
        <v>451</v>
      </c>
      <c r="M441" s="31"/>
      <c r="N441" s="30"/>
      <c r="O441" s="30" t="s">
        <v>212</v>
      </c>
      <c r="P441" s="31" t="s">
        <v>453</v>
      </c>
      <c r="Q441" s="31"/>
      <c r="R441" s="30"/>
      <c r="S441" s="30" t="s">
        <v>212</v>
      </c>
      <c r="T441" s="31" t="s">
        <v>201</v>
      </c>
      <c r="U441" s="31"/>
      <c r="V441" s="30"/>
    </row>
    <row r="442" spans="1:30" x14ac:dyDescent="0.25">
      <c r="A442" s="12"/>
      <c r="B442" s="30"/>
      <c r="C442" s="30"/>
      <c r="D442" s="31" t="s">
        <v>447</v>
      </c>
      <c r="E442" s="31"/>
      <c r="F442" s="30"/>
      <c r="G442" s="30"/>
      <c r="H442" s="31" t="s">
        <v>449</v>
      </c>
      <c r="I442" s="31"/>
      <c r="J442" s="30"/>
      <c r="K442" s="30"/>
      <c r="L442" s="31" t="s">
        <v>452</v>
      </c>
      <c r="M442" s="31"/>
      <c r="N442" s="30"/>
      <c r="O442" s="30"/>
      <c r="P442" s="31" t="s">
        <v>446</v>
      </c>
      <c r="Q442" s="31"/>
      <c r="R442" s="30"/>
      <c r="S442" s="30"/>
      <c r="T442" s="31" t="s">
        <v>454</v>
      </c>
      <c r="U442" s="31"/>
      <c r="V442" s="30"/>
    </row>
    <row r="443" spans="1:30" ht="15.75" thickBot="1" x14ac:dyDescent="0.3">
      <c r="A443" s="12"/>
      <c r="B443" s="30"/>
      <c r="C443" s="30"/>
      <c r="D443" s="32"/>
      <c r="E443" s="32"/>
      <c r="F443" s="30"/>
      <c r="G443" s="30"/>
      <c r="H443" s="32" t="s">
        <v>450</v>
      </c>
      <c r="I443" s="32"/>
      <c r="J443" s="30"/>
      <c r="K443" s="30"/>
      <c r="L443" s="32"/>
      <c r="M443" s="32"/>
      <c r="N443" s="30"/>
      <c r="O443" s="30"/>
      <c r="P443" s="32" t="s">
        <v>447</v>
      </c>
      <c r="Q443" s="32"/>
      <c r="R443" s="30"/>
      <c r="S443" s="30"/>
      <c r="T443" s="32" t="s">
        <v>455</v>
      </c>
      <c r="U443" s="32"/>
      <c r="V443" s="30"/>
    </row>
    <row r="444" spans="1:30" x14ac:dyDescent="0.25">
      <c r="A444" s="12"/>
      <c r="B444" s="49" t="s">
        <v>456</v>
      </c>
      <c r="C444" s="16" t="s">
        <v>212</v>
      </c>
      <c r="D444" s="16"/>
      <c r="E444" s="16"/>
      <c r="F444" s="16"/>
      <c r="G444" s="16" t="s">
        <v>212</v>
      </c>
      <c r="H444" s="16"/>
      <c r="I444" s="16"/>
      <c r="J444" s="16"/>
      <c r="K444" s="16" t="s">
        <v>212</v>
      </c>
      <c r="L444" s="16"/>
      <c r="M444" s="16"/>
      <c r="N444" s="16"/>
      <c r="O444" s="16" t="s">
        <v>212</v>
      </c>
      <c r="P444" s="16"/>
      <c r="Q444" s="16"/>
      <c r="R444" s="16"/>
      <c r="S444" s="16" t="s">
        <v>212</v>
      </c>
      <c r="T444" s="16"/>
      <c r="U444" s="16"/>
      <c r="V444" s="16"/>
    </row>
    <row r="445" spans="1:30" x14ac:dyDescent="0.25">
      <c r="A445" s="12"/>
      <c r="B445" s="41" t="s">
        <v>457</v>
      </c>
      <c r="C445" s="11" t="s">
        <v>212</v>
      </c>
      <c r="D445" s="11"/>
      <c r="E445" s="11"/>
      <c r="F445" s="11"/>
      <c r="G445" s="11" t="s">
        <v>212</v>
      </c>
      <c r="H445" s="11"/>
      <c r="I445" s="11"/>
      <c r="J445" s="11"/>
      <c r="K445" s="11" t="s">
        <v>212</v>
      </c>
      <c r="L445" s="11"/>
      <c r="M445" s="11"/>
      <c r="N445" s="11"/>
      <c r="O445" s="11" t="s">
        <v>212</v>
      </c>
      <c r="P445" s="11"/>
      <c r="Q445" s="11"/>
      <c r="R445" s="11"/>
      <c r="S445" s="11" t="s">
        <v>212</v>
      </c>
      <c r="T445" s="11"/>
      <c r="U445" s="11"/>
      <c r="V445" s="11"/>
    </row>
    <row r="446" spans="1:30" x14ac:dyDescent="0.25">
      <c r="A446" s="12"/>
      <c r="B446" s="42" t="s">
        <v>291</v>
      </c>
      <c r="C446" s="16" t="s">
        <v>212</v>
      </c>
      <c r="D446" s="16" t="s">
        <v>231</v>
      </c>
      <c r="E446" s="23" t="s">
        <v>232</v>
      </c>
      <c r="F446" s="22" t="s">
        <v>212</v>
      </c>
      <c r="G446" s="16" t="s">
        <v>212</v>
      </c>
      <c r="H446" s="16" t="s">
        <v>231</v>
      </c>
      <c r="I446" s="23" t="s">
        <v>232</v>
      </c>
      <c r="J446" s="22" t="s">
        <v>212</v>
      </c>
      <c r="K446" s="16" t="s">
        <v>212</v>
      </c>
      <c r="L446" s="16" t="s">
        <v>231</v>
      </c>
      <c r="M446" s="23" t="s">
        <v>232</v>
      </c>
      <c r="N446" s="22" t="s">
        <v>212</v>
      </c>
      <c r="O446" s="16" t="s">
        <v>212</v>
      </c>
      <c r="P446" s="16" t="s">
        <v>231</v>
      </c>
      <c r="Q446" s="23" t="s">
        <v>232</v>
      </c>
      <c r="R446" s="22" t="s">
        <v>212</v>
      </c>
      <c r="S446" s="16" t="s">
        <v>212</v>
      </c>
      <c r="T446" s="16" t="s">
        <v>231</v>
      </c>
      <c r="U446" s="23" t="s">
        <v>232</v>
      </c>
      <c r="V446" s="22" t="s">
        <v>212</v>
      </c>
    </row>
    <row r="447" spans="1:30" x14ac:dyDescent="0.25">
      <c r="A447" s="12"/>
      <c r="B447" s="43" t="s">
        <v>293</v>
      </c>
      <c r="C447" s="11" t="s">
        <v>212</v>
      </c>
      <c r="D447" s="11"/>
      <c r="E447" s="18">
        <v>2517</v>
      </c>
      <c r="F447" s="13" t="s">
        <v>212</v>
      </c>
      <c r="G447" s="11" t="s">
        <v>212</v>
      </c>
      <c r="H447" s="11"/>
      <c r="I447" s="18">
        <v>3557</v>
      </c>
      <c r="J447" s="13" t="s">
        <v>212</v>
      </c>
      <c r="K447" s="11" t="s">
        <v>212</v>
      </c>
      <c r="L447" s="11"/>
      <c r="M447" s="19" t="s">
        <v>232</v>
      </c>
      <c r="N447" s="13" t="s">
        <v>212</v>
      </c>
      <c r="O447" s="11" t="s">
        <v>212</v>
      </c>
      <c r="P447" s="11"/>
      <c r="Q447" s="18">
        <v>3495</v>
      </c>
      <c r="R447" s="13" t="s">
        <v>212</v>
      </c>
      <c r="S447" s="11" t="s">
        <v>212</v>
      </c>
      <c r="T447" s="11"/>
      <c r="U447" s="19" t="s">
        <v>232</v>
      </c>
      <c r="V447" s="13" t="s">
        <v>212</v>
      </c>
    </row>
    <row r="448" spans="1:30" x14ac:dyDescent="0.25">
      <c r="A448" s="12"/>
      <c r="B448" s="42" t="s">
        <v>294</v>
      </c>
      <c r="C448" s="16" t="s">
        <v>212</v>
      </c>
      <c r="D448" s="16"/>
      <c r="E448" s="21">
        <v>3746</v>
      </c>
      <c r="F448" s="22" t="s">
        <v>212</v>
      </c>
      <c r="G448" s="16" t="s">
        <v>212</v>
      </c>
      <c r="H448" s="16"/>
      <c r="I448" s="21">
        <v>4587</v>
      </c>
      <c r="J448" s="22" t="s">
        <v>212</v>
      </c>
      <c r="K448" s="16" t="s">
        <v>212</v>
      </c>
      <c r="L448" s="16"/>
      <c r="M448" s="23" t="s">
        <v>232</v>
      </c>
      <c r="N448" s="22" t="s">
        <v>212</v>
      </c>
      <c r="O448" s="16" t="s">
        <v>212</v>
      </c>
      <c r="P448" s="16"/>
      <c r="Q448" s="21">
        <v>4174</v>
      </c>
      <c r="R448" s="22" t="s">
        <v>212</v>
      </c>
      <c r="S448" s="16" t="s">
        <v>212</v>
      </c>
      <c r="T448" s="16"/>
      <c r="U448" s="23">
        <v>17</v>
      </c>
      <c r="V448" s="22" t="s">
        <v>212</v>
      </c>
    </row>
    <row r="449" spans="1:22" ht="15.75" thickBot="1" x14ac:dyDescent="0.3">
      <c r="A449" s="12"/>
      <c r="B449" s="43" t="s">
        <v>295</v>
      </c>
      <c r="C449" s="11" t="s">
        <v>212</v>
      </c>
      <c r="D449" s="11"/>
      <c r="E449" s="19">
        <v>220</v>
      </c>
      <c r="F449" s="13" t="s">
        <v>212</v>
      </c>
      <c r="G449" s="11" t="s">
        <v>212</v>
      </c>
      <c r="H449" s="11"/>
      <c r="I449" s="19">
        <v>220</v>
      </c>
      <c r="J449" s="13" t="s">
        <v>212</v>
      </c>
      <c r="K449" s="11" t="s">
        <v>212</v>
      </c>
      <c r="L449" s="11"/>
      <c r="M449" s="19" t="s">
        <v>232</v>
      </c>
      <c r="N449" s="13" t="s">
        <v>212</v>
      </c>
      <c r="O449" s="11" t="s">
        <v>212</v>
      </c>
      <c r="P449" s="11"/>
      <c r="Q449" s="19">
        <v>59</v>
      </c>
      <c r="R449" s="13" t="s">
        <v>212</v>
      </c>
      <c r="S449" s="11" t="s">
        <v>212</v>
      </c>
      <c r="T449" s="11"/>
      <c r="U449" s="19" t="s">
        <v>232</v>
      </c>
      <c r="V449" s="13" t="s">
        <v>212</v>
      </c>
    </row>
    <row r="450" spans="1:22" x14ac:dyDescent="0.25">
      <c r="A450" s="12"/>
      <c r="B450" s="24"/>
      <c r="C450" s="24" t="s">
        <v>212</v>
      </c>
      <c r="D450" s="25"/>
      <c r="E450" s="25"/>
      <c r="F450" s="24"/>
      <c r="G450" s="24" t="s">
        <v>212</v>
      </c>
      <c r="H450" s="25"/>
      <c r="I450" s="25"/>
      <c r="J450" s="24"/>
      <c r="K450" s="24" t="s">
        <v>212</v>
      </c>
      <c r="L450" s="25"/>
      <c r="M450" s="25"/>
      <c r="N450" s="24"/>
      <c r="O450" s="24" t="s">
        <v>212</v>
      </c>
      <c r="P450" s="25"/>
      <c r="Q450" s="25"/>
      <c r="R450" s="24"/>
      <c r="S450" s="24" t="s">
        <v>212</v>
      </c>
      <c r="T450" s="25"/>
      <c r="U450" s="25"/>
      <c r="V450" s="24"/>
    </row>
    <row r="451" spans="1:22" x14ac:dyDescent="0.25">
      <c r="A451" s="12"/>
      <c r="B451" s="44" t="s">
        <v>302</v>
      </c>
      <c r="C451" s="27" t="s">
        <v>212</v>
      </c>
      <c r="D451" s="16"/>
      <c r="E451" s="21">
        <v>6483</v>
      </c>
      <c r="F451" s="22" t="s">
        <v>212</v>
      </c>
      <c r="G451" s="27" t="s">
        <v>212</v>
      </c>
      <c r="H451" s="16"/>
      <c r="I451" s="21">
        <v>8364</v>
      </c>
      <c r="J451" s="22" t="s">
        <v>212</v>
      </c>
      <c r="K451" s="27" t="s">
        <v>212</v>
      </c>
      <c r="L451" s="16"/>
      <c r="M451" s="23" t="s">
        <v>232</v>
      </c>
      <c r="N451" s="22" t="s">
        <v>212</v>
      </c>
      <c r="O451" s="27" t="s">
        <v>212</v>
      </c>
      <c r="P451" s="16"/>
      <c r="Q451" s="21">
        <v>7728</v>
      </c>
      <c r="R451" s="22" t="s">
        <v>212</v>
      </c>
      <c r="S451" s="27" t="s">
        <v>212</v>
      </c>
      <c r="T451" s="16"/>
      <c r="U451" s="23">
        <v>17</v>
      </c>
      <c r="V451" s="22" t="s">
        <v>212</v>
      </c>
    </row>
    <row r="452" spans="1:22" x14ac:dyDescent="0.25">
      <c r="A452" s="12"/>
      <c r="B452" s="41" t="s">
        <v>371</v>
      </c>
      <c r="C452" s="14" t="s">
        <v>212</v>
      </c>
      <c r="D452" s="11"/>
      <c r="E452" s="11"/>
      <c r="F452" s="11"/>
      <c r="G452" s="14" t="s">
        <v>212</v>
      </c>
      <c r="H452" s="11"/>
      <c r="I452" s="11"/>
      <c r="J452" s="11"/>
      <c r="K452" s="14" t="s">
        <v>212</v>
      </c>
      <c r="L452" s="11"/>
      <c r="M452" s="11"/>
      <c r="N452" s="11"/>
      <c r="O452" s="14" t="s">
        <v>212</v>
      </c>
      <c r="P452" s="11"/>
      <c r="Q452" s="11"/>
      <c r="R452" s="11"/>
      <c r="S452" s="14" t="s">
        <v>212</v>
      </c>
      <c r="T452" s="11"/>
      <c r="U452" s="11"/>
      <c r="V452" s="11"/>
    </row>
    <row r="453" spans="1:22" x14ac:dyDescent="0.25">
      <c r="A453" s="12"/>
      <c r="B453" s="42" t="s">
        <v>291</v>
      </c>
      <c r="C453" s="27" t="s">
        <v>212</v>
      </c>
      <c r="D453" s="16"/>
      <c r="E453" s="23" t="s">
        <v>232</v>
      </c>
      <c r="F453" s="22" t="s">
        <v>212</v>
      </c>
      <c r="G453" s="27" t="s">
        <v>212</v>
      </c>
      <c r="H453" s="16"/>
      <c r="I453" s="23" t="s">
        <v>232</v>
      </c>
      <c r="J453" s="22" t="s">
        <v>212</v>
      </c>
      <c r="K453" s="27" t="s">
        <v>212</v>
      </c>
      <c r="L453" s="16"/>
      <c r="M453" s="23" t="s">
        <v>232</v>
      </c>
      <c r="N453" s="22" t="s">
        <v>212</v>
      </c>
      <c r="O453" s="27" t="s">
        <v>212</v>
      </c>
      <c r="P453" s="16"/>
      <c r="Q453" s="23" t="s">
        <v>232</v>
      </c>
      <c r="R453" s="22" t="s">
        <v>212</v>
      </c>
      <c r="S453" s="27" t="s">
        <v>212</v>
      </c>
      <c r="T453" s="16"/>
      <c r="U453" s="23" t="s">
        <v>232</v>
      </c>
      <c r="V453" s="22" t="s">
        <v>212</v>
      </c>
    </row>
    <row r="454" spans="1:22" x14ac:dyDescent="0.25">
      <c r="A454" s="12"/>
      <c r="B454" s="43" t="s">
        <v>293</v>
      </c>
      <c r="C454" s="14" t="s">
        <v>212</v>
      </c>
      <c r="D454" s="11"/>
      <c r="E454" s="19" t="s">
        <v>232</v>
      </c>
      <c r="F454" s="13" t="s">
        <v>212</v>
      </c>
      <c r="G454" s="14" t="s">
        <v>212</v>
      </c>
      <c r="H454" s="11"/>
      <c r="I454" s="19" t="s">
        <v>232</v>
      </c>
      <c r="J454" s="13" t="s">
        <v>212</v>
      </c>
      <c r="K454" s="14" t="s">
        <v>212</v>
      </c>
      <c r="L454" s="11"/>
      <c r="M454" s="19" t="s">
        <v>232</v>
      </c>
      <c r="N454" s="13" t="s">
        <v>212</v>
      </c>
      <c r="O454" s="14" t="s">
        <v>212</v>
      </c>
      <c r="P454" s="11"/>
      <c r="Q454" s="19">
        <v>724</v>
      </c>
      <c r="R454" s="13" t="s">
        <v>212</v>
      </c>
      <c r="S454" s="14" t="s">
        <v>212</v>
      </c>
      <c r="T454" s="11"/>
      <c r="U454" s="19" t="s">
        <v>232</v>
      </c>
      <c r="V454" s="13" t="s">
        <v>212</v>
      </c>
    </row>
    <row r="455" spans="1:22" x14ac:dyDescent="0.25">
      <c r="A455" s="12"/>
      <c r="B455" s="42" t="s">
        <v>298</v>
      </c>
      <c r="C455" s="27" t="s">
        <v>212</v>
      </c>
      <c r="D455" s="16"/>
      <c r="E455" s="23" t="s">
        <v>232</v>
      </c>
      <c r="F455" s="22" t="s">
        <v>212</v>
      </c>
      <c r="G455" s="27" t="s">
        <v>212</v>
      </c>
      <c r="H455" s="16"/>
      <c r="I455" s="23" t="s">
        <v>232</v>
      </c>
      <c r="J455" s="22" t="s">
        <v>212</v>
      </c>
      <c r="K455" s="27" t="s">
        <v>212</v>
      </c>
      <c r="L455" s="16"/>
      <c r="M455" s="23" t="s">
        <v>232</v>
      </c>
      <c r="N455" s="22" t="s">
        <v>212</v>
      </c>
      <c r="O455" s="27" t="s">
        <v>212</v>
      </c>
      <c r="P455" s="16"/>
      <c r="Q455" s="21">
        <v>1624</v>
      </c>
      <c r="R455" s="22" t="s">
        <v>212</v>
      </c>
      <c r="S455" s="27" t="s">
        <v>212</v>
      </c>
      <c r="T455" s="16"/>
      <c r="U455" s="23" t="s">
        <v>232</v>
      </c>
      <c r="V455" s="22" t="s">
        <v>212</v>
      </c>
    </row>
    <row r="456" spans="1:22" ht="25.5" x14ac:dyDescent="0.25">
      <c r="A456" s="12"/>
      <c r="B456" s="43" t="s">
        <v>299</v>
      </c>
      <c r="C456" s="14" t="s">
        <v>212</v>
      </c>
      <c r="D456" s="11"/>
      <c r="E456" s="19" t="s">
        <v>232</v>
      </c>
      <c r="F456" s="13" t="s">
        <v>212</v>
      </c>
      <c r="G456" s="14" t="s">
        <v>212</v>
      </c>
      <c r="H456" s="11"/>
      <c r="I456" s="19" t="s">
        <v>232</v>
      </c>
      <c r="J456" s="13" t="s">
        <v>212</v>
      </c>
      <c r="K456" s="14" t="s">
        <v>212</v>
      </c>
      <c r="L456" s="11"/>
      <c r="M456" s="19" t="s">
        <v>232</v>
      </c>
      <c r="N456" s="13" t="s">
        <v>212</v>
      </c>
      <c r="O456" s="14" t="s">
        <v>212</v>
      </c>
      <c r="P456" s="11"/>
      <c r="Q456" s="18">
        <v>7488</v>
      </c>
      <c r="R456" s="13" t="s">
        <v>212</v>
      </c>
      <c r="S456" s="14" t="s">
        <v>212</v>
      </c>
      <c r="T456" s="11"/>
      <c r="U456" s="19" t="s">
        <v>232</v>
      </c>
      <c r="V456" s="13" t="s">
        <v>212</v>
      </c>
    </row>
    <row r="457" spans="1:22" ht="26.25" thickBot="1" x14ac:dyDescent="0.3">
      <c r="A457" s="12"/>
      <c r="B457" s="42" t="s">
        <v>300</v>
      </c>
      <c r="C457" s="27" t="s">
        <v>212</v>
      </c>
      <c r="D457" s="16"/>
      <c r="E457" s="23">
        <v>104</v>
      </c>
      <c r="F457" s="22" t="s">
        <v>212</v>
      </c>
      <c r="G457" s="27" t="s">
        <v>212</v>
      </c>
      <c r="H457" s="16"/>
      <c r="I457" s="23">
        <v>175</v>
      </c>
      <c r="J457" s="22" t="s">
        <v>212</v>
      </c>
      <c r="K457" s="27" t="s">
        <v>212</v>
      </c>
      <c r="L457" s="16"/>
      <c r="M457" s="23" t="s">
        <v>232</v>
      </c>
      <c r="N457" s="22" t="s">
        <v>212</v>
      </c>
      <c r="O457" s="27" t="s">
        <v>212</v>
      </c>
      <c r="P457" s="16"/>
      <c r="Q457" s="21">
        <v>1327</v>
      </c>
      <c r="R457" s="22" t="s">
        <v>212</v>
      </c>
      <c r="S457" s="27" t="s">
        <v>212</v>
      </c>
      <c r="T457" s="16"/>
      <c r="U457" s="23" t="s">
        <v>232</v>
      </c>
      <c r="V457" s="22" t="s">
        <v>212</v>
      </c>
    </row>
    <row r="458" spans="1:22" x14ac:dyDescent="0.25">
      <c r="A458" s="12"/>
      <c r="B458" s="24"/>
      <c r="C458" s="24" t="s">
        <v>212</v>
      </c>
      <c r="D458" s="25"/>
      <c r="E458" s="25"/>
      <c r="F458" s="24"/>
      <c r="G458" s="24" t="s">
        <v>212</v>
      </c>
      <c r="H458" s="25"/>
      <c r="I458" s="25"/>
      <c r="J458" s="24"/>
      <c r="K458" s="24" t="s">
        <v>212</v>
      </c>
      <c r="L458" s="25"/>
      <c r="M458" s="25"/>
      <c r="N458" s="24"/>
      <c r="O458" s="24" t="s">
        <v>212</v>
      </c>
      <c r="P458" s="25"/>
      <c r="Q458" s="25"/>
      <c r="R458" s="24"/>
      <c r="S458" s="24" t="s">
        <v>212</v>
      </c>
      <c r="T458" s="25"/>
      <c r="U458" s="25"/>
      <c r="V458" s="24"/>
    </row>
    <row r="459" spans="1:22" x14ac:dyDescent="0.25">
      <c r="A459" s="12"/>
      <c r="B459" s="45" t="s">
        <v>419</v>
      </c>
      <c r="C459" s="14" t="s">
        <v>212</v>
      </c>
      <c r="D459" s="11"/>
      <c r="E459" s="19">
        <v>104</v>
      </c>
      <c r="F459" s="13" t="s">
        <v>212</v>
      </c>
      <c r="G459" s="14" t="s">
        <v>212</v>
      </c>
      <c r="H459" s="11"/>
      <c r="I459" s="19">
        <v>175</v>
      </c>
      <c r="J459" s="13" t="s">
        <v>212</v>
      </c>
      <c r="K459" s="14" t="s">
        <v>212</v>
      </c>
      <c r="L459" s="11"/>
      <c r="M459" s="19" t="s">
        <v>232</v>
      </c>
      <c r="N459" s="13" t="s">
        <v>212</v>
      </c>
      <c r="O459" s="14" t="s">
        <v>212</v>
      </c>
      <c r="P459" s="11"/>
      <c r="Q459" s="18">
        <v>11163</v>
      </c>
      <c r="R459" s="13" t="s">
        <v>212</v>
      </c>
      <c r="S459" s="14" t="s">
        <v>212</v>
      </c>
      <c r="T459" s="11"/>
      <c r="U459" s="19" t="s">
        <v>232</v>
      </c>
      <c r="V459" s="13" t="s">
        <v>212</v>
      </c>
    </row>
    <row r="460" spans="1:22" x14ac:dyDescent="0.25">
      <c r="A460" s="12"/>
      <c r="B460" s="33" t="s">
        <v>420</v>
      </c>
      <c r="C460" s="27" t="s">
        <v>212</v>
      </c>
      <c r="D460" s="16"/>
      <c r="E460" s="21">
        <v>4597</v>
      </c>
      <c r="F460" s="22" t="s">
        <v>212</v>
      </c>
      <c r="G460" s="27" t="s">
        <v>212</v>
      </c>
      <c r="H460" s="16"/>
      <c r="I460" s="21">
        <v>9788</v>
      </c>
      <c r="J460" s="22" t="s">
        <v>212</v>
      </c>
      <c r="K460" s="27" t="s">
        <v>212</v>
      </c>
      <c r="L460" s="16"/>
      <c r="M460" s="23" t="s">
        <v>232</v>
      </c>
      <c r="N460" s="22" t="s">
        <v>212</v>
      </c>
      <c r="O460" s="27" t="s">
        <v>212</v>
      </c>
      <c r="P460" s="16"/>
      <c r="Q460" s="21">
        <v>5298</v>
      </c>
      <c r="R460" s="22" t="s">
        <v>212</v>
      </c>
      <c r="S460" s="27" t="s">
        <v>212</v>
      </c>
      <c r="T460" s="16"/>
      <c r="U460" s="23">
        <v>14</v>
      </c>
      <c r="V460" s="22" t="s">
        <v>212</v>
      </c>
    </row>
    <row r="461" spans="1:22" x14ac:dyDescent="0.25">
      <c r="A461" s="12"/>
      <c r="B461" s="41" t="s">
        <v>372</v>
      </c>
      <c r="C461" s="14" t="s">
        <v>212</v>
      </c>
      <c r="D461" s="11"/>
      <c r="E461" s="19" t="s">
        <v>232</v>
      </c>
      <c r="F461" s="13" t="s">
        <v>212</v>
      </c>
      <c r="G461" s="14" t="s">
        <v>212</v>
      </c>
      <c r="H461" s="11"/>
      <c r="I461" s="19" t="s">
        <v>232</v>
      </c>
      <c r="J461" s="13" t="s">
        <v>212</v>
      </c>
      <c r="K461" s="14" t="s">
        <v>212</v>
      </c>
      <c r="L461" s="11"/>
      <c r="M461" s="19" t="s">
        <v>232</v>
      </c>
      <c r="N461" s="13" t="s">
        <v>212</v>
      </c>
      <c r="O461" s="14" t="s">
        <v>212</v>
      </c>
      <c r="P461" s="11"/>
      <c r="Q461" s="19" t="s">
        <v>232</v>
      </c>
      <c r="R461" s="13" t="s">
        <v>212</v>
      </c>
      <c r="S461" s="14" t="s">
        <v>212</v>
      </c>
      <c r="T461" s="11"/>
      <c r="U461" s="19" t="s">
        <v>232</v>
      </c>
      <c r="V461" s="13" t="s">
        <v>212</v>
      </c>
    </row>
    <row r="462" spans="1:22" x14ac:dyDescent="0.25">
      <c r="A462" s="12"/>
      <c r="B462" s="11"/>
      <c r="C462" s="38"/>
      <c r="D462" s="38"/>
      <c r="E462" s="38"/>
      <c r="F462" s="38"/>
      <c r="G462" s="38"/>
      <c r="H462" s="38"/>
      <c r="I462" s="38"/>
      <c r="J462" s="38"/>
      <c r="K462" s="38"/>
      <c r="L462" s="38"/>
      <c r="M462" s="38"/>
      <c r="N462" s="38"/>
      <c r="O462" s="38"/>
      <c r="P462" s="38"/>
      <c r="Q462" s="38"/>
      <c r="R462" s="38"/>
      <c r="S462" s="38"/>
      <c r="T462" s="38"/>
      <c r="U462" s="38"/>
      <c r="V462" s="38"/>
    </row>
    <row r="463" spans="1:22" x14ac:dyDescent="0.25">
      <c r="A463" s="12"/>
      <c r="B463" s="49" t="s">
        <v>458</v>
      </c>
      <c r="C463" s="27" t="s">
        <v>212</v>
      </c>
      <c r="D463" s="16"/>
      <c r="E463" s="16"/>
      <c r="F463" s="16"/>
      <c r="G463" s="27" t="s">
        <v>212</v>
      </c>
      <c r="H463" s="16"/>
      <c r="I463" s="16"/>
      <c r="J463" s="16"/>
      <c r="K463" s="27" t="s">
        <v>212</v>
      </c>
      <c r="L463" s="16"/>
      <c r="M463" s="16"/>
      <c r="N463" s="16"/>
      <c r="O463" s="27" t="s">
        <v>212</v>
      </c>
      <c r="P463" s="16"/>
      <c r="Q463" s="16"/>
      <c r="R463" s="16"/>
      <c r="S463" s="27" t="s">
        <v>212</v>
      </c>
      <c r="T463" s="16"/>
      <c r="U463" s="16"/>
      <c r="V463" s="16"/>
    </row>
    <row r="464" spans="1:22" x14ac:dyDescent="0.25">
      <c r="A464" s="12"/>
      <c r="B464" s="41" t="s">
        <v>457</v>
      </c>
      <c r="C464" s="14" t="s">
        <v>212</v>
      </c>
      <c r="D464" s="11"/>
      <c r="E464" s="11"/>
      <c r="F464" s="11"/>
      <c r="G464" s="14" t="s">
        <v>212</v>
      </c>
      <c r="H464" s="11"/>
      <c r="I464" s="11"/>
      <c r="J464" s="11"/>
      <c r="K464" s="14" t="s">
        <v>212</v>
      </c>
      <c r="L464" s="11"/>
      <c r="M464" s="11"/>
      <c r="N464" s="11"/>
      <c r="O464" s="14" t="s">
        <v>212</v>
      </c>
      <c r="P464" s="11"/>
      <c r="Q464" s="11"/>
      <c r="R464" s="11"/>
      <c r="S464" s="14" t="s">
        <v>212</v>
      </c>
      <c r="T464" s="11"/>
      <c r="U464" s="11"/>
      <c r="V464" s="11"/>
    </row>
    <row r="465" spans="1:22" x14ac:dyDescent="0.25">
      <c r="A465" s="12"/>
      <c r="B465" s="42" t="s">
        <v>291</v>
      </c>
      <c r="C465" s="27" t="s">
        <v>212</v>
      </c>
      <c r="D465" s="16" t="s">
        <v>231</v>
      </c>
      <c r="E465" s="23" t="s">
        <v>232</v>
      </c>
      <c r="F465" s="22" t="s">
        <v>212</v>
      </c>
      <c r="G465" s="27" t="s">
        <v>212</v>
      </c>
      <c r="H465" s="16" t="s">
        <v>231</v>
      </c>
      <c r="I465" s="23" t="s">
        <v>232</v>
      </c>
      <c r="J465" s="22" t="s">
        <v>212</v>
      </c>
      <c r="K465" s="27" t="s">
        <v>212</v>
      </c>
      <c r="L465" s="16" t="s">
        <v>231</v>
      </c>
      <c r="M465" s="23" t="s">
        <v>232</v>
      </c>
      <c r="N465" s="22" t="s">
        <v>212</v>
      </c>
      <c r="O465" s="27" t="s">
        <v>212</v>
      </c>
      <c r="P465" s="16" t="s">
        <v>231</v>
      </c>
      <c r="Q465" s="23" t="s">
        <v>232</v>
      </c>
      <c r="R465" s="22" t="s">
        <v>212</v>
      </c>
      <c r="S465" s="27" t="s">
        <v>212</v>
      </c>
      <c r="T465" s="16" t="s">
        <v>231</v>
      </c>
      <c r="U465" s="23" t="s">
        <v>232</v>
      </c>
      <c r="V465" s="22" t="s">
        <v>212</v>
      </c>
    </row>
    <row r="466" spans="1:22" x14ac:dyDescent="0.25">
      <c r="A466" s="12"/>
      <c r="B466" s="43" t="s">
        <v>293</v>
      </c>
      <c r="C466" s="14" t="s">
        <v>212</v>
      </c>
      <c r="D466" s="11"/>
      <c r="E466" s="19" t="s">
        <v>232</v>
      </c>
      <c r="F466" s="13" t="s">
        <v>212</v>
      </c>
      <c r="G466" s="14" t="s">
        <v>212</v>
      </c>
      <c r="H466" s="11"/>
      <c r="I466" s="19" t="s">
        <v>232</v>
      </c>
      <c r="J466" s="13" t="s">
        <v>212</v>
      </c>
      <c r="K466" s="14" t="s">
        <v>212</v>
      </c>
      <c r="L466" s="11"/>
      <c r="M466" s="19" t="s">
        <v>232</v>
      </c>
      <c r="N466" s="13" t="s">
        <v>212</v>
      </c>
      <c r="O466" s="14" t="s">
        <v>212</v>
      </c>
      <c r="P466" s="11"/>
      <c r="Q466" s="19">
        <v>24</v>
      </c>
      <c r="R466" s="13" t="s">
        <v>212</v>
      </c>
      <c r="S466" s="14" t="s">
        <v>212</v>
      </c>
      <c r="T466" s="11"/>
      <c r="U466" s="19" t="s">
        <v>232</v>
      </c>
      <c r="V466" s="13" t="s">
        <v>212</v>
      </c>
    </row>
    <row r="467" spans="1:22" x14ac:dyDescent="0.25">
      <c r="A467" s="12"/>
      <c r="B467" s="42" t="s">
        <v>294</v>
      </c>
      <c r="C467" s="27" t="s">
        <v>212</v>
      </c>
      <c r="D467" s="16"/>
      <c r="E467" s="23">
        <v>303</v>
      </c>
      <c r="F467" s="22" t="s">
        <v>212</v>
      </c>
      <c r="G467" s="27" t="s">
        <v>212</v>
      </c>
      <c r="H467" s="16"/>
      <c r="I467" s="23">
        <v>303</v>
      </c>
      <c r="J467" s="22" t="s">
        <v>212</v>
      </c>
      <c r="K467" s="27" t="s">
        <v>212</v>
      </c>
      <c r="L467" s="16"/>
      <c r="M467" s="23" t="s">
        <v>232</v>
      </c>
      <c r="N467" s="22" t="s">
        <v>212</v>
      </c>
      <c r="O467" s="27" t="s">
        <v>212</v>
      </c>
      <c r="P467" s="16"/>
      <c r="Q467" s="23">
        <v>907</v>
      </c>
      <c r="R467" s="22" t="s">
        <v>212</v>
      </c>
      <c r="S467" s="27" t="s">
        <v>212</v>
      </c>
      <c r="T467" s="16"/>
      <c r="U467" s="23" t="s">
        <v>232</v>
      </c>
      <c r="V467" s="22" t="s">
        <v>212</v>
      </c>
    </row>
    <row r="468" spans="1:22" ht="15.75" thickBot="1" x14ac:dyDescent="0.3">
      <c r="A468" s="12"/>
      <c r="B468" s="43" t="s">
        <v>295</v>
      </c>
      <c r="C468" s="14" t="s">
        <v>212</v>
      </c>
      <c r="D468" s="11"/>
      <c r="E468" s="19">
        <v>143</v>
      </c>
      <c r="F468" s="13" t="s">
        <v>212</v>
      </c>
      <c r="G468" s="14" t="s">
        <v>212</v>
      </c>
      <c r="H468" s="11"/>
      <c r="I468" s="19">
        <v>143</v>
      </c>
      <c r="J468" s="13" t="s">
        <v>212</v>
      </c>
      <c r="K468" s="14" t="s">
        <v>212</v>
      </c>
      <c r="L468" s="11"/>
      <c r="M468" s="19" t="s">
        <v>232</v>
      </c>
      <c r="N468" s="13" t="s">
        <v>212</v>
      </c>
      <c r="O468" s="14" t="s">
        <v>212</v>
      </c>
      <c r="P468" s="11"/>
      <c r="Q468" s="19">
        <v>16</v>
      </c>
      <c r="R468" s="13" t="s">
        <v>212</v>
      </c>
      <c r="S468" s="14" t="s">
        <v>212</v>
      </c>
      <c r="T468" s="11"/>
      <c r="U468" s="19" t="s">
        <v>232</v>
      </c>
      <c r="V468" s="13" t="s">
        <v>212</v>
      </c>
    </row>
    <row r="469" spans="1:22" x14ac:dyDescent="0.25">
      <c r="A469" s="12"/>
      <c r="B469" s="24"/>
      <c r="C469" s="24" t="s">
        <v>212</v>
      </c>
      <c r="D469" s="25"/>
      <c r="E469" s="25"/>
      <c r="F469" s="24"/>
      <c r="G469" s="24" t="s">
        <v>212</v>
      </c>
      <c r="H469" s="25"/>
      <c r="I469" s="25"/>
      <c r="J469" s="24"/>
      <c r="K469" s="24" t="s">
        <v>212</v>
      </c>
      <c r="L469" s="25"/>
      <c r="M469" s="25"/>
      <c r="N469" s="24"/>
      <c r="O469" s="24" t="s">
        <v>212</v>
      </c>
      <c r="P469" s="25"/>
      <c r="Q469" s="25"/>
      <c r="R469" s="24"/>
      <c r="S469" s="24" t="s">
        <v>212</v>
      </c>
      <c r="T469" s="25"/>
      <c r="U469" s="25"/>
      <c r="V469" s="24"/>
    </row>
    <row r="470" spans="1:22" x14ac:dyDescent="0.25">
      <c r="A470" s="12"/>
      <c r="B470" s="44" t="s">
        <v>302</v>
      </c>
      <c r="C470" s="27" t="s">
        <v>212</v>
      </c>
      <c r="D470" s="16"/>
      <c r="E470" s="23">
        <v>446</v>
      </c>
      <c r="F470" s="22" t="s">
        <v>212</v>
      </c>
      <c r="G470" s="27" t="s">
        <v>212</v>
      </c>
      <c r="H470" s="16"/>
      <c r="I470" s="23">
        <v>446</v>
      </c>
      <c r="J470" s="22" t="s">
        <v>212</v>
      </c>
      <c r="K470" s="27" t="s">
        <v>212</v>
      </c>
      <c r="L470" s="16"/>
      <c r="M470" s="23" t="s">
        <v>232</v>
      </c>
      <c r="N470" s="22" t="s">
        <v>212</v>
      </c>
      <c r="O470" s="27" t="s">
        <v>212</v>
      </c>
      <c r="P470" s="16"/>
      <c r="Q470" s="23">
        <v>947</v>
      </c>
      <c r="R470" s="22" t="s">
        <v>212</v>
      </c>
      <c r="S470" s="27" t="s">
        <v>212</v>
      </c>
      <c r="T470" s="16"/>
      <c r="U470" s="23" t="s">
        <v>232</v>
      </c>
      <c r="V470" s="22" t="s">
        <v>212</v>
      </c>
    </row>
    <row r="471" spans="1:22" x14ac:dyDescent="0.25">
      <c r="A471" s="12"/>
      <c r="B471" s="41" t="s">
        <v>371</v>
      </c>
      <c r="C471" s="14" t="s">
        <v>212</v>
      </c>
      <c r="D471" s="11"/>
      <c r="E471" s="11"/>
      <c r="F471" s="11"/>
      <c r="G471" s="14" t="s">
        <v>212</v>
      </c>
      <c r="H471" s="11"/>
      <c r="I471" s="11"/>
      <c r="J471" s="11"/>
      <c r="K471" s="14" t="s">
        <v>212</v>
      </c>
      <c r="L471" s="11"/>
      <c r="M471" s="11"/>
      <c r="N471" s="11"/>
      <c r="O471" s="14" t="s">
        <v>212</v>
      </c>
      <c r="P471" s="11"/>
      <c r="Q471" s="11"/>
      <c r="R471" s="11"/>
      <c r="S471" s="14" t="s">
        <v>212</v>
      </c>
      <c r="T471" s="11"/>
      <c r="U471" s="11"/>
      <c r="V471" s="11"/>
    </row>
    <row r="472" spans="1:22" x14ac:dyDescent="0.25">
      <c r="A472" s="12"/>
      <c r="B472" s="42" t="s">
        <v>291</v>
      </c>
      <c r="C472" s="27" t="s">
        <v>212</v>
      </c>
      <c r="D472" s="16"/>
      <c r="E472" s="23" t="s">
        <v>232</v>
      </c>
      <c r="F472" s="22" t="s">
        <v>212</v>
      </c>
      <c r="G472" s="27" t="s">
        <v>212</v>
      </c>
      <c r="H472" s="16"/>
      <c r="I472" s="23" t="s">
        <v>232</v>
      </c>
      <c r="J472" s="22" t="s">
        <v>212</v>
      </c>
      <c r="K472" s="27" t="s">
        <v>212</v>
      </c>
      <c r="L472" s="16"/>
      <c r="M472" s="23" t="s">
        <v>232</v>
      </c>
      <c r="N472" s="22" t="s">
        <v>212</v>
      </c>
      <c r="O472" s="27" t="s">
        <v>212</v>
      </c>
      <c r="P472" s="16"/>
      <c r="Q472" s="23" t="s">
        <v>232</v>
      </c>
      <c r="R472" s="22" t="s">
        <v>212</v>
      </c>
      <c r="S472" s="27" t="s">
        <v>212</v>
      </c>
      <c r="T472" s="16"/>
      <c r="U472" s="23" t="s">
        <v>232</v>
      </c>
      <c r="V472" s="22" t="s">
        <v>212</v>
      </c>
    </row>
    <row r="473" spans="1:22" x14ac:dyDescent="0.25">
      <c r="A473" s="12"/>
      <c r="B473" s="43" t="s">
        <v>293</v>
      </c>
      <c r="C473" s="14" t="s">
        <v>212</v>
      </c>
      <c r="D473" s="11"/>
      <c r="E473" s="19" t="s">
        <v>232</v>
      </c>
      <c r="F473" s="13" t="s">
        <v>212</v>
      </c>
      <c r="G473" s="14" t="s">
        <v>212</v>
      </c>
      <c r="H473" s="11"/>
      <c r="I473" s="19" t="s">
        <v>232</v>
      </c>
      <c r="J473" s="13" t="s">
        <v>212</v>
      </c>
      <c r="K473" s="14" t="s">
        <v>212</v>
      </c>
      <c r="L473" s="11"/>
      <c r="M473" s="19" t="s">
        <v>232</v>
      </c>
      <c r="N473" s="13" t="s">
        <v>212</v>
      </c>
      <c r="O473" s="14" t="s">
        <v>212</v>
      </c>
      <c r="P473" s="11"/>
      <c r="Q473" s="19" t="s">
        <v>232</v>
      </c>
      <c r="R473" s="13" t="s">
        <v>212</v>
      </c>
      <c r="S473" s="14" t="s">
        <v>212</v>
      </c>
      <c r="T473" s="11"/>
      <c r="U473" s="19" t="s">
        <v>232</v>
      </c>
      <c r="V473" s="13" t="s">
        <v>212</v>
      </c>
    </row>
    <row r="474" spans="1:22" x14ac:dyDescent="0.25">
      <c r="A474" s="12"/>
      <c r="B474" s="42" t="s">
        <v>298</v>
      </c>
      <c r="C474" s="27" t="s">
        <v>212</v>
      </c>
      <c r="D474" s="16"/>
      <c r="E474" s="23" t="s">
        <v>232</v>
      </c>
      <c r="F474" s="22" t="s">
        <v>212</v>
      </c>
      <c r="G474" s="27" t="s">
        <v>212</v>
      </c>
      <c r="H474" s="16"/>
      <c r="I474" s="23" t="s">
        <v>232</v>
      </c>
      <c r="J474" s="22" t="s">
        <v>212</v>
      </c>
      <c r="K474" s="27" t="s">
        <v>212</v>
      </c>
      <c r="L474" s="16"/>
      <c r="M474" s="23" t="s">
        <v>232</v>
      </c>
      <c r="N474" s="22" t="s">
        <v>212</v>
      </c>
      <c r="O474" s="27" t="s">
        <v>212</v>
      </c>
      <c r="P474" s="16"/>
      <c r="Q474" s="23" t="s">
        <v>232</v>
      </c>
      <c r="R474" s="22" t="s">
        <v>212</v>
      </c>
      <c r="S474" s="27" t="s">
        <v>212</v>
      </c>
      <c r="T474" s="16"/>
      <c r="U474" s="23" t="s">
        <v>232</v>
      </c>
      <c r="V474" s="22" t="s">
        <v>212</v>
      </c>
    </row>
    <row r="475" spans="1:22" ht="25.5" x14ac:dyDescent="0.25">
      <c r="A475" s="12"/>
      <c r="B475" s="43" t="s">
        <v>299</v>
      </c>
      <c r="C475" s="14" t="s">
        <v>212</v>
      </c>
      <c r="D475" s="11"/>
      <c r="E475" s="19" t="s">
        <v>232</v>
      </c>
      <c r="F475" s="13" t="s">
        <v>212</v>
      </c>
      <c r="G475" s="14" t="s">
        <v>212</v>
      </c>
      <c r="H475" s="11"/>
      <c r="I475" s="19" t="s">
        <v>232</v>
      </c>
      <c r="J475" s="13" t="s">
        <v>212</v>
      </c>
      <c r="K475" s="14" t="s">
        <v>212</v>
      </c>
      <c r="L475" s="11"/>
      <c r="M475" s="19" t="s">
        <v>232</v>
      </c>
      <c r="N475" s="13" t="s">
        <v>212</v>
      </c>
      <c r="O475" s="14" t="s">
        <v>212</v>
      </c>
      <c r="P475" s="11"/>
      <c r="Q475" s="19" t="s">
        <v>232</v>
      </c>
      <c r="R475" s="13" t="s">
        <v>212</v>
      </c>
      <c r="S475" s="14" t="s">
        <v>212</v>
      </c>
      <c r="T475" s="11"/>
      <c r="U475" s="19" t="s">
        <v>232</v>
      </c>
      <c r="V475" s="13" t="s">
        <v>212</v>
      </c>
    </row>
    <row r="476" spans="1:22" ht="25.5" x14ac:dyDescent="0.25">
      <c r="A476" s="12"/>
      <c r="B476" s="42" t="s">
        <v>300</v>
      </c>
      <c r="C476" s="27" t="s">
        <v>212</v>
      </c>
      <c r="D476" s="16"/>
      <c r="E476" s="23" t="s">
        <v>232</v>
      </c>
      <c r="F476" s="22" t="s">
        <v>212</v>
      </c>
      <c r="G476" s="27" t="s">
        <v>212</v>
      </c>
      <c r="H476" s="16"/>
      <c r="I476" s="23" t="s">
        <v>232</v>
      </c>
      <c r="J476" s="22" t="s">
        <v>212</v>
      </c>
      <c r="K476" s="27" t="s">
        <v>212</v>
      </c>
      <c r="L476" s="16"/>
      <c r="M476" s="23" t="s">
        <v>232</v>
      </c>
      <c r="N476" s="22" t="s">
        <v>212</v>
      </c>
      <c r="O476" s="27" t="s">
        <v>212</v>
      </c>
      <c r="P476" s="16"/>
      <c r="Q476" s="23" t="s">
        <v>232</v>
      </c>
      <c r="R476" s="22" t="s">
        <v>212</v>
      </c>
      <c r="S476" s="27" t="s">
        <v>212</v>
      </c>
      <c r="T476" s="16"/>
      <c r="U476" s="23" t="s">
        <v>232</v>
      </c>
      <c r="V476" s="22" t="s">
        <v>212</v>
      </c>
    </row>
    <row r="477" spans="1:22" x14ac:dyDescent="0.25">
      <c r="A477" s="12"/>
      <c r="B477" s="45" t="s">
        <v>419</v>
      </c>
      <c r="C477" s="14" t="s">
        <v>212</v>
      </c>
      <c r="D477" s="11"/>
      <c r="E477" s="19" t="s">
        <v>232</v>
      </c>
      <c r="F477" s="13" t="s">
        <v>212</v>
      </c>
      <c r="G477" s="14" t="s">
        <v>212</v>
      </c>
      <c r="H477" s="11"/>
      <c r="I477" s="19" t="s">
        <v>232</v>
      </c>
      <c r="J477" s="13" t="s">
        <v>212</v>
      </c>
      <c r="K477" s="14" t="s">
        <v>212</v>
      </c>
      <c r="L477" s="11"/>
      <c r="M477" s="19" t="s">
        <v>232</v>
      </c>
      <c r="N477" s="13" t="s">
        <v>212</v>
      </c>
      <c r="O477" s="14" t="s">
        <v>212</v>
      </c>
      <c r="P477" s="11"/>
      <c r="Q477" s="19" t="s">
        <v>232</v>
      </c>
      <c r="R477" s="13" t="s">
        <v>212</v>
      </c>
      <c r="S477" s="14" t="s">
        <v>212</v>
      </c>
      <c r="T477" s="11"/>
      <c r="U477" s="19" t="s">
        <v>232</v>
      </c>
      <c r="V477" s="13" t="s">
        <v>212</v>
      </c>
    </row>
    <row r="478" spans="1:22" x14ac:dyDescent="0.25">
      <c r="A478" s="12"/>
      <c r="B478" s="33" t="s">
        <v>420</v>
      </c>
      <c r="C478" s="27" t="s">
        <v>212</v>
      </c>
      <c r="D478" s="16"/>
      <c r="E478" s="23">
        <v>317</v>
      </c>
      <c r="F478" s="22" t="s">
        <v>212</v>
      </c>
      <c r="G478" s="27" t="s">
        <v>212</v>
      </c>
      <c r="H478" s="16"/>
      <c r="I478" s="23">
        <v>317</v>
      </c>
      <c r="J478" s="22" t="s">
        <v>212</v>
      </c>
      <c r="K478" s="27" t="s">
        <v>212</v>
      </c>
      <c r="L478" s="16"/>
      <c r="M478" s="23">
        <v>72</v>
      </c>
      <c r="N478" s="22" t="s">
        <v>212</v>
      </c>
      <c r="O478" s="27" t="s">
        <v>212</v>
      </c>
      <c r="P478" s="16"/>
      <c r="Q478" s="23">
        <v>189</v>
      </c>
      <c r="R478" s="22" t="s">
        <v>212</v>
      </c>
      <c r="S478" s="27" t="s">
        <v>212</v>
      </c>
      <c r="T478" s="16"/>
      <c r="U478" s="23">
        <v>21</v>
      </c>
      <c r="V478" s="22" t="s">
        <v>212</v>
      </c>
    </row>
    <row r="479" spans="1:22" x14ac:dyDescent="0.25">
      <c r="A479" s="12"/>
      <c r="B479" s="41" t="s">
        <v>372</v>
      </c>
      <c r="C479" s="14" t="s">
        <v>212</v>
      </c>
      <c r="D479" s="11"/>
      <c r="E479" s="19" t="s">
        <v>232</v>
      </c>
      <c r="F479" s="13" t="s">
        <v>212</v>
      </c>
      <c r="G479" s="14" t="s">
        <v>212</v>
      </c>
      <c r="H479" s="11"/>
      <c r="I479" s="19" t="s">
        <v>232</v>
      </c>
      <c r="J479" s="13" t="s">
        <v>212</v>
      </c>
      <c r="K479" s="14" t="s">
        <v>212</v>
      </c>
      <c r="L479" s="11"/>
      <c r="M479" s="19" t="s">
        <v>232</v>
      </c>
      <c r="N479" s="13" t="s">
        <v>212</v>
      </c>
      <c r="O479" s="14" t="s">
        <v>212</v>
      </c>
      <c r="P479" s="11"/>
      <c r="Q479" s="19" t="s">
        <v>232</v>
      </c>
      <c r="R479" s="13" t="s">
        <v>212</v>
      </c>
      <c r="S479" s="14" t="s">
        <v>212</v>
      </c>
      <c r="T479" s="11"/>
      <c r="U479" s="19" t="s">
        <v>232</v>
      </c>
      <c r="V479" s="13" t="s">
        <v>212</v>
      </c>
    </row>
    <row r="480" spans="1:22" x14ac:dyDescent="0.25">
      <c r="A480" s="12"/>
      <c r="B480" s="11"/>
      <c r="C480" s="38"/>
      <c r="D480" s="38"/>
      <c r="E480" s="38"/>
      <c r="F480" s="38"/>
      <c r="G480" s="38"/>
      <c r="H480" s="38"/>
      <c r="I480" s="38"/>
      <c r="J480" s="38"/>
      <c r="K480" s="38"/>
      <c r="L480" s="38"/>
      <c r="M480" s="38"/>
      <c r="N480" s="38"/>
      <c r="O480" s="38"/>
      <c r="P480" s="38"/>
      <c r="Q480" s="38"/>
      <c r="R480" s="38"/>
      <c r="S480" s="38"/>
      <c r="T480" s="38"/>
      <c r="U480" s="38"/>
      <c r="V480" s="38"/>
    </row>
    <row r="481" spans="1:22" x14ac:dyDescent="0.25">
      <c r="A481" s="12"/>
      <c r="B481" s="49" t="s">
        <v>127</v>
      </c>
      <c r="C481" s="27" t="s">
        <v>212</v>
      </c>
      <c r="D481" s="16"/>
      <c r="E481" s="16"/>
      <c r="F481" s="16"/>
      <c r="G481" s="27" t="s">
        <v>212</v>
      </c>
      <c r="H481" s="16"/>
      <c r="I481" s="16"/>
      <c r="J481" s="16"/>
      <c r="K481" s="27" t="s">
        <v>212</v>
      </c>
      <c r="L481" s="16"/>
      <c r="M481" s="16"/>
      <c r="N481" s="16"/>
      <c r="O481" s="27" t="s">
        <v>212</v>
      </c>
      <c r="P481" s="16"/>
      <c r="Q481" s="16"/>
      <c r="R481" s="16"/>
      <c r="S481" s="27" t="s">
        <v>212</v>
      </c>
      <c r="T481" s="16"/>
      <c r="U481" s="16"/>
      <c r="V481" s="16"/>
    </row>
    <row r="482" spans="1:22" x14ac:dyDescent="0.25">
      <c r="A482" s="12"/>
      <c r="B482" s="41" t="s">
        <v>457</v>
      </c>
      <c r="C482" s="14" t="s">
        <v>212</v>
      </c>
      <c r="D482" s="11"/>
      <c r="E482" s="11"/>
      <c r="F482" s="11"/>
      <c r="G482" s="14" t="s">
        <v>212</v>
      </c>
      <c r="H482" s="11"/>
      <c r="I482" s="11"/>
      <c r="J482" s="11"/>
      <c r="K482" s="14" t="s">
        <v>212</v>
      </c>
      <c r="L482" s="11"/>
      <c r="M482" s="11"/>
      <c r="N482" s="11"/>
      <c r="O482" s="14" t="s">
        <v>212</v>
      </c>
      <c r="P482" s="11"/>
      <c r="Q482" s="11"/>
      <c r="R482" s="11"/>
      <c r="S482" s="14" t="s">
        <v>212</v>
      </c>
      <c r="T482" s="11"/>
      <c r="U482" s="11"/>
      <c r="V482" s="11"/>
    </row>
    <row r="483" spans="1:22" x14ac:dyDescent="0.25">
      <c r="A483" s="12"/>
      <c r="B483" s="42" t="s">
        <v>291</v>
      </c>
      <c r="C483" s="27" t="s">
        <v>212</v>
      </c>
      <c r="D483" s="16" t="s">
        <v>231</v>
      </c>
      <c r="E483" s="23" t="s">
        <v>232</v>
      </c>
      <c r="F483" s="22" t="s">
        <v>212</v>
      </c>
      <c r="G483" s="27" t="s">
        <v>212</v>
      </c>
      <c r="H483" s="16" t="s">
        <v>231</v>
      </c>
      <c r="I483" s="23" t="s">
        <v>232</v>
      </c>
      <c r="J483" s="22" t="s">
        <v>212</v>
      </c>
      <c r="K483" s="27" t="s">
        <v>212</v>
      </c>
      <c r="L483" s="16" t="s">
        <v>231</v>
      </c>
      <c r="M483" s="23" t="s">
        <v>232</v>
      </c>
      <c r="N483" s="22" t="s">
        <v>212</v>
      </c>
      <c r="O483" s="27" t="s">
        <v>212</v>
      </c>
      <c r="P483" s="16" t="s">
        <v>231</v>
      </c>
      <c r="Q483" s="23" t="s">
        <v>232</v>
      </c>
      <c r="R483" s="22" t="s">
        <v>212</v>
      </c>
      <c r="S483" s="27" t="s">
        <v>212</v>
      </c>
      <c r="T483" s="16" t="s">
        <v>231</v>
      </c>
      <c r="U483" s="23" t="s">
        <v>232</v>
      </c>
      <c r="V483" s="22" t="s">
        <v>212</v>
      </c>
    </row>
    <row r="484" spans="1:22" x14ac:dyDescent="0.25">
      <c r="A484" s="12"/>
      <c r="B484" s="43" t="s">
        <v>293</v>
      </c>
      <c r="C484" s="14" t="s">
        <v>212</v>
      </c>
      <c r="D484" s="11"/>
      <c r="E484" s="18">
        <v>2517</v>
      </c>
      <c r="F484" s="13" t="s">
        <v>212</v>
      </c>
      <c r="G484" s="14" t="s">
        <v>212</v>
      </c>
      <c r="H484" s="11"/>
      <c r="I484" s="18">
        <v>3557</v>
      </c>
      <c r="J484" s="13" t="s">
        <v>212</v>
      </c>
      <c r="K484" s="14" t="s">
        <v>212</v>
      </c>
      <c r="L484" s="11"/>
      <c r="M484" s="19" t="s">
        <v>232</v>
      </c>
      <c r="N484" s="13" t="s">
        <v>212</v>
      </c>
      <c r="O484" s="14" t="s">
        <v>212</v>
      </c>
      <c r="P484" s="11"/>
      <c r="Q484" s="18">
        <v>3519</v>
      </c>
      <c r="R484" s="13" t="s">
        <v>212</v>
      </c>
      <c r="S484" s="14" t="s">
        <v>212</v>
      </c>
      <c r="T484" s="11"/>
      <c r="U484" s="19" t="s">
        <v>232</v>
      </c>
      <c r="V484" s="13" t="s">
        <v>212</v>
      </c>
    </row>
    <row r="485" spans="1:22" x14ac:dyDescent="0.25">
      <c r="A485" s="12"/>
      <c r="B485" s="42" t="s">
        <v>294</v>
      </c>
      <c r="C485" s="27" t="s">
        <v>212</v>
      </c>
      <c r="D485" s="16"/>
      <c r="E485" s="21">
        <v>4049</v>
      </c>
      <c r="F485" s="22" t="s">
        <v>212</v>
      </c>
      <c r="G485" s="27" t="s">
        <v>212</v>
      </c>
      <c r="H485" s="16"/>
      <c r="I485" s="21">
        <v>4890</v>
      </c>
      <c r="J485" s="22" t="s">
        <v>212</v>
      </c>
      <c r="K485" s="27" t="s">
        <v>212</v>
      </c>
      <c r="L485" s="16"/>
      <c r="M485" s="23" t="s">
        <v>232</v>
      </c>
      <c r="N485" s="22" t="s">
        <v>212</v>
      </c>
      <c r="O485" s="27" t="s">
        <v>212</v>
      </c>
      <c r="P485" s="16"/>
      <c r="Q485" s="21">
        <v>5081</v>
      </c>
      <c r="R485" s="22" t="s">
        <v>212</v>
      </c>
      <c r="S485" s="27" t="s">
        <v>212</v>
      </c>
      <c r="T485" s="16"/>
      <c r="U485" s="23">
        <v>17</v>
      </c>
      <c r="V485" s="22" t="s">
        <v>212</v>
      </c>
    </row>
    <row r="486" spans="1:22" ht="15.75" thickBot="1" x14ac:dyDescent="0.3">
      <c r="A486" s="12"/>
      <c r="B486" s="43" t="s">
        <v>295</v>
      </c>
      <c r="C486" s="14" t="s">
        <v>212</v>
      </c>
      <c r="D486" s="11"/>
      <c r="E486" s="19">
        <v>363</v>
      </c>
      <c r="F486" s="13" t="s">
        <v>212</v>
      </c>
      <c r="G486" s="14" t="s">
        <v>212</v>
      </c>
      <c r="H486" s="11"/>
      <c r="I486" s="19">
        <v>363</v>
      </c>
      <c r="J486" s="13" t="s">
        <v>212</v>
      </c>
      <c r="K486" s="14" t="s">
        <v>212</v>
      </c>
      <c r="L486" s="11"/>
      <c r="M486" s="19" t="s">
        <v>232</v>
      </c>
      <c r="N486" s="13" t="s">
        <v>212</v>
      </c>
      <c r="O486" s="14" t="s">
        <v>212</v>
      </c>
      <c r="P486" s="11"/>
      <c r="Q486" s="19">
        <v>75</v>
      </c>
      <c r="R486" s="13" t="s">
        <v>212</v>
      </c>
      <c r="S486" s="14" t="s">
        <v>212</v>
      </c>
      <c r="T486" s="11"/>
      <c r="U486" s="19" t="s">
        <v>232</v>
      </c>
      <c r="V486" s="13" t="s">
        <v>212</v>
      </c>
    </row>
    <row r="487" spans="1:22" x14ac:dyDescent="0.25">
      <c r="A487" s="12"/>
      <c r="B487" s="24"/>
      <c r="C487" s="24" t="s">
        <v>212</v>
      </c>
      <c r="D487" s="25"/>
      <c r="E487" s="25"/>
      <c r="F487" s="24"/>
      <c r="G487" s="24" t="s">
        <v>212</v>
      </c>
      <c r="H487" s="25"/>
      <c r="I487" s="25"/>
      <c r="J487" s="24"/>
      <c r="K487" s="24" t="s">
        <v>212</v>
      </c>
      <c r="L487" s="25"/>
      <c r="M487" s="25"/>
      <c r="N487" s="24"/>
      <c r="O487" s="24" t="s">
        <v>212</v>
      </c>
      <c r="P487" s="25"/>
      <c r="Q487" s="25"/>
      <c r="R487" s="24"/>
      <c r="S487" s="24" t="s">
        <v>212</v>
      </c>
      <c r="T487" s="25"/>
      <c r="U487" s="25"/>
      <c r="V487" s="24"/>
    </row>
    <row r="488" spans="1:22" x14ac:dyDescent="0.25">
      <c r="A488" s="12"/>
      <c r="B488" s="44" t="s">
        <v>302</v>
      </c>
      <c r="C488" s="27" t="s">
        <v>212</v>
      </c>
      <c r="D488" s="16"/>
      <c r="E488" s="21">
        <v>6929</v>
      </c>
      <c r="F488" s="22" t="s">
        <v>212</v>
      </c>
      <c r="G488" s="27" t="s">
        <v>212</v>
      </c>
      <c r="H488" s="16"/>
      <c r="I488" s="21">
        <v>8810</v>
      </c>
      <c r="J488" s="22" t="s">
        <v>212</v>
      </c>
      <c r="K488" s="27" t="s">
        <v>212</v>
      </c>
      <c r="L488" s="16"/>
      <c r="M488" s="23" t="s">
        <v>232</v>
      </c>
      <c r="N488" s="22" t="s">
        <v>212</v>
      </c>
      <c r="O488" s="27" t="s">
        <v>212</v>
      </c>
      <c r="P488" s="16"/>
      <c r="Q488" s="21">
        <v>8675</v>
      </c>
      <c r="R488" s="22" t="s">
        <v>212</v>
      </c>
      <c r="S488" s="27" t="s">
        <v>212</v>
      </c>
      <c r="T488" s="16"/>
      <c r="U488" s="23">
        <v>17</v>
      </c>
      <c r="V488" s="22" t="s">
        <v>212</v>
      </c>
    </row>
    <row r="489" spans="1:22" x14ac:dyDescent="0.25">
      <c r="A489" s="12"/>
      <c r="B489" s="41" t="s">
        <v>371</v>
      </c>
      <c r="C489" s="14" t="s">
        <v>212</v>
      </c>
      <c r="D489" s="11"/>
      <c r="E489" s="11"/>
      <c r="F489" s="11"/>
      <c r="G489" s="14" t="s">
        <v>212</v>
      </c>
      <c r="H489" s="11"/>
      <c r="I489" s="11"/>
      <c r="J489" s="11"/>
      <c r="K489" s="14" t="s">
        <v>212</v>
      </c>
      <c r="L489" s="11"/>
      <c r="M489" s="11"/>
      <c r="N489" s="11"/>
      <c r="O489" s="14" t="s">
        <v>212</v>
      </c>
      <c r="P489" s="11"/>
      <c r="Q489" s="11"/>
      <c r="R489" s="11"/>
      <c r="S489" s="14" t="s">
        <v>212</v>
      </c>
      <c r="T489" s="11"/>
      <c r="U489" s="11"/>
      <c r="V489" s="11"/>
    </row>
    <row r="490" spans="1:22" x14ac:dyDescent="0.25">
      <c r="A490" s="12"/>
      <c r="B490" s="42" t="s">
        <v>291</v>
      </c>
      <c r="C490" s="27" t="s">
        <v>212</v>
      </c>
      <c r="D490" s="16"/>
      <c r="E490" s="23" t="s">
        <v>232</v>
      </c>
      <c r="F490" s="22" t="s">
        <v>212</v>
      </c>
      <c r="G490" s="27" t="s">
        <v>212</v>
      </c>
      <c r="H490" s="16"/>
      <c r="I490" s="23" t="s">
        <v>232</v>
      </c>
      <c r="J490" s="22" t="s">
        <v>212</v>
      </c>
      <c r="K490" s="27" t="s">
        <v>212</v>
      </c>
      <c r="L490" s="16"/>
      <c r="M490" s="23" t="s">
        <v>232</v>
      </c>
      <c r="N490" s="22" t="s">
        <v>212</v>
      </c>
      <c r="O490" s="27" t="s">
        <v>212</v>
      </c>
      <c r="P490" s="16"/>
      <c r="Q490" s="23" t="s">
        <v>232</v>
      </c>
      <c r="R490" s="22" t="s">
        <v>212</v>
      </c>
      <c r="S490" s="27" t="s">
        <v>212</v>
      </c>
      <c r="T490" s="16"/>
      <c r="U490" s="23" t="s">
        <v>232</v>
      </c>
      <c r="V490" s="22" t="s">
        <v>212</v>
      </c>
    </row>
    <row r="491" spans="1:22" x14ac:dyDescent="0.25">
      <c r="A491" s="12"/>
      <c r="B491" s="43" t="s">
        <v>293</v>
      </c>
      <c r="C491" s="14" t="s">
        <v>212</v>
      </c>
      <c r="D491" s="11"/>
      <c r="E491" s="19" t="s">
        <v>232</v>
      </c>
      <c r="F491" s="13" t="s">
        <v>212</v>
      </c>
      <c r="G491" s="14" t="s">
        <v>212</v>
      </c>
      <c r="H491" s="11"/>
      <c r="I491" s="19" t="s">
        <v>232</v>
      </c>
      <c r="J491" s="13" t="s">
        <v>212</v>
      </c>
      <c r="K491" s="14" t="s">
        <v>212</v>
      </c>
      <c r="L491" s="11"/>
      <c r="M491" s="19" t="s">
        <v>232</v>
      </c>
      <c r="N491" s="13" t="s">
        <v>212</v>
      </c>
      <c r="O491" s="14" t="s">
        <v>212</v>
      </c>
      <c r="P491" s="11"/>
      <c r="Q491" s="19">
        <v>724</v>
      </c>
      <c r="R491" s="13" t="s">
        <v>212</v>
      </c>
      <c r="S491" s="14" t="s">
        <v>212</v>
      </c>
      <c r="T491" s="11"/>
      <c r="U491" s="19" t="s">
        <v>232</v>
      </c>
      <c r="V491" s="13" t="s">
        <v>212</v>
      </c>
    </row>
    <row r="492" spans="1:22" x14ac:dyDescent="0.25">
      <c r="A492" s="12"/>
      <c r="B492" s="42" t="s">
        <v>298</v>
      </c>
      <c r="C492" s="27" t="s">
        <v>212</v>
      </c>
      <c r="D492" s="16"/>
      <c r="E492" s="23" t="s">
        <v>232</v>
      </c>
      <c r="F492" s="22" t="s">
        <v>212</v>
      </c>
      <c r="G492" s="27" t="s">
        <v>212</v>
      </c>
      <c r="H492" s="16"/>
      <c r="I492" s="23" t="s">
        <v>232</v>
      </c>
      <c r="J492" s="22" t="s">
        <v>212</v>
      </c>
      <c r="K492" s="27" t="s">
        <v>212</v>
      </c>
      <c r="L492" s="16"/>
      <c r="M492" s="23" t="s">
        <v>232</v>
      </c>
      <c r="N492" s="22" t="s">
        <v>212</v>
      </c>
      <c r="O492" s="27" t="s">
        <v>212</v>
      </c>
      <c r="P492" s="16"/>
      <c r="Q492" s="21">
        <v>1624</v>
      </c>
      <c r="R492" s="22" t="s">
        <v>212</v>
      </c>
      <c r="S492" s="27" t="s">
        <v>212</v>
      </c>
      <c r="T492" s="16"/>
      <c r="U492" s="23" t="s">
        <v>232</v>
      </c>
      <c r="V492" s="22" t="s">
        <v>212</v>
      </c>
    </row>
    <row r="493" spans="1:22" ht="25.5" x14ac:dyDescent="0.25">
      <c r="A493" s="12"/>
      <c r="B493" s="43" t="s">
        <v>299</v>
      </c>
      <c r="C493" s="14" t="s">
        <v>212</v>
      </c>
      <c r="D493" s="11"/>
      <c r="E493" s="19" t="s">
        <v>232</v>
      </c>
      <c r="F493" s="13" t="s">
        <v>212</v>
      </c>
      <c r="G493" s="14" t="s">
        <v>212</v>
      </c>
      <c r="H493" s="11"/>
      <c r="I493" s="19" t="s">
        <v>232</v>
      </c>
      <c r="J493" s="13" t="s">
        <v>212</v>
      </c>
      <c r="K493" s="14" t="s">
        <v>212</v>
      </c>
      <c r="L493" s="11"/>
      <c r="M493" s="19" t="s">
        <v>232</v>
      </c>
      <c r="N493" s="13" t="s">
        <v>212</v>
      </c>
      <c r="O493" s="14" t="s">
        <v>212</v>
      </c>
      <c r="P493" s="11"/>
      <c r="Q493" s="18">
        <v>7488</v>
      </c>
      <c r="R493" s="13" t="s">
        <v>212</v>
      </c>
      <c r="S493" s="14" t="s">
        <v>212</v>
      </c>
      <c r="T493" s="11"/>
      <c r="U493" s="19" t="s">
        <v>232</v>
      </c>
      <c r="V493" s="13" t="s">
        <v>212</v>
      </c>
    </row>
    <row r="494" spans="1:22" ht="26.25" thickBot="1" x14ac:dyDescent="0.3">
      <c r="A494" s="12"/>
      <c r="B494" s="42" t="s">
        <v>300</v>
      </c>
      <c r="C494" s="27" t="s">
        <v>212</v>
      </c>
      <c r="D494" s="16"/>
      <c r="E494" s="23">
        <v>104</v>
      </c>
      <c r="F494" s="22" t="s">
        <v>212</v>
      </c>
      <c r="G494" s="27" t="s">
        <v>212</v>
      </c>
      <c r="H494" s="16"/>
      <c r="I494" s="23">
        <v>175</v>
      </c>
      <c r="J494" s="22" t="s">
        <v>212</v>
      </c>
      <c r="K494" s="27" t="s">
        <v>212</v>
      </c>
      <c r="L494" s="16"/>
      <c r="M494" s="23" t="s">
        <v>232</v>
      </c>
      <c r="N494" s="22" t="s">
        <v>212</v>
      </c>
      <c r="O494" s="27" t="s">
        <v>212</v>
      </c>
      <c r="P494" s="16"/>
      <c r="Q494" s="21">
        <v>1327</v>
      </c>
      <c r="R494" s="22" t="s">
        <v>212</v>
      </c>
      <c r="S494" s="27" t="s">
        <v>212</v>
      </c>
      <c r="T494" s="16"/>
      <c r="U494" s="23" t="s">
        <v>232</v>
      </c>
      <c r="V494" s="22" t="s">
        <v>212</v>
      </c>
    </row>
    <row r="495" spans="1:22" x14ac:dyDescent="0.25">
      <c r="A495" s="12"/>
      <c r="B495" s="24"/>
      <c r="C495" s="24" t="s">
        <v>212</v>
      </c>
      <c r="D495" s="25"/>
      <c r="E495" s="25"/>
      <c r="F495" s="24"/>
      <c r="G495" s="24" t="s">
        <v>212</v>
      </c>
      <c r="H495" s="25"/>
      <c r="I495" s="25"/>
      <c r="J495" s="24"/>
      <c r="K495" s="24" t="s">
        <v>212</v>
      </c>
      <c r="L495" s="25"/>
      <c r="M495" s="25"/>
      <c r="N495" s="24"/>
      <c r="O495" s="24" t="s">
        <v>212</v>
      </c>
      <c r="P495" s="25"/>
      <c r="Q495" s="25"/>
      <c r="R495" s="24"/>
      <c r="S495" s="24" t="s">
        <v>212</v>
      </c>
      <c r="T495" s="25"/>
      <c r="U495" s="25"/>
      <c r="V495" s="24"/>
    </row>
    <row r="496" spans="1:22" x14ac:dyDescent="0.25">
      <c r="A496" s="12"/>
      <c r="B496" s="45" t="s">
        <v>419</v>
      </c>
      <c r="C496" s="14" t="s">
        <v>212</v>
      </c>
      <c r="D496" s="11"/>
      <c r="E496" s="19">
        <v>104</v>
      </c>
      <c r="F496" s="13" t="s">
        <v>212</v>
      </c>
      <c r="G496" s="14" t="s">
        <v>212</v>
      </c>
      <c r="H496" s="11"/>
      <c r="I496" s="19">
        <v>175</v>
      </c>
      <c r="J496" s="13" t="s">
        <v>212</v>
      </c>
      <c r="K496" s="14" t="s">
        <v>212</v>
      </c>
      <c r="L496" s="11"/>
      <c r="M496" s="19" t="s">
        <v>232</v>
      </c>
      <c r="N496" s="13" t="s">
        <v>212</v>
      </c>
      <c r="O496" s="14" t="s">
        <v>212</v>
      </c>
      <c r="P496" s="11"/>
      <c r="Q496" s="18">
        <v>11163</v>
      </c>
      <c r="R496" s="13" t="s">
        <v>212</v>
      </c>
      <c r="S496" s="14" t="s">
        <v>212</v>
      </c>
      <c r="T496" s="11"/>
      <c r="U496" s="19" t="s">
        <v>232</v>
      </c>
      <c r="V496" s="13" t="s">
        <v>212</v>
      </c>
    </row>
    <row r="497" spans="1:30" x14ac:dyDescent="0.25">
      <c r="A497" s="12"/>
      <c r="B497" s="33" t="s">
        <v>420</v>
      </c>
      <c r="C497" s="27" t="s">
        <v>212</v>
      </c>
      <c r="D497" s="16"/>
      <c r="E497" s="21">
        <v>4914</v>
      </c>
      <c r="F497" s="22" t="s">
        <v>212</v>
      </c>
      <c r="G497" s="27" t="s">
        <v>212</v>
      </c>
      <c r="H497" s="16"/>
      <c r="I497" s="21">
        <v>10105</v>
      </c>
      <c r="J497" s="22" t="s">
        <v>212</v>
      </c>
      <c r="K497" s="27" t="s">
        <v>212</v>
      </c>
      <c r="L497" s="16"/>
      <c r="M497" s="23">
        <v>72</v>
      </c>
      <c r="N497" s="22" t="s">
        <v>212</v>
      </c>
      <c r="O497" s="27" t="s">
        <v>212</v>
      </c>
      <c r="P497" s="16"/>
      <c r="Q497" s="21">
        <v>5487</v>
      </c>
      <c r="R497" s="22" t="s">
        <v>212</v>
      </c>
      <c r="S497" s="27" t="s">
        <v>212</v>
      </c>
      <c r="T497" s="16"/>
      <c r="U497" s="23">
        <v>35</v>
      </c>
      <c r="V497" s="22" t="s">
        <v>212</v>
      </c>
    </row>
    <row r="498" spans="1:30" ht="15.75" thickBot="1" x14ac:dyDescent="0.3">
      <c r="A498" s="12"/>
      <c r="B498" s="41" t="s">
        <v>372</v>
      </c>
      <c r="C498" s="14" t="s">
        <v>212</v>
      </c>
      <c r="D498" s="11"/>
      <c r="E498" s="19" t="s">
        <v>232</v>
      </c>
      <c r="F498" s="13" t="s">
        <v>212</v>
      </c>
      <c r="G498" s="14" t="s">
        <v>212</v>
      </c>
      <c r="H498" s="11"/>
      <c r="I498" s="19" t="s">
        <v>232</v>
      </c>
      <c r="J498" s="13" t="s">
        <v>212</v>
      </c>
      <c r="K498" s="14" t="s">
        <v>212</v>
      </c>
      <c r="L498" s="11"/>
      <c r="M498" s="19" t="s">
        <v>232</v>
      </c>
      <c r="N498" s="13" t="s">
        <v>212</v>
      </c>
      <c r="O498" s="14" t="s">
        <v>212</v>
      </c>
      <c r="P498" s="11"/>
      <c r="Q498" s="19" t="s">
        <v>232</v>
      </c>
      <c r="R498" s="13" t="s">
        <v>212</v>
      </c>
      <c r="S498" s="14" t="s">
        <v>212</v>
      </c>
      <c r="T498" s="11"/>
      <c r="U498" s="19" t="s">
        <v>232</v>
      </c>
      <c r="V498" s="13" t="s">
        <v>212</v>
      </c>
    </row>
    <row r="499" spans="1:30" x14ac:dyDescent="0.25">
      <c r="A499" s="12"/>
      <c r="B499" s="24"/>
      <c r="C499" s="24" t="s">
        <v>212</v>
      </c>
      <c r="D499" s="25"/>
      <c r="E499" s="25"/>
      <c r="F499" s="24"/>
      <c r="G499" s="24" t="s">
        <v>212</v>
      </c>
      <c r="H499" s="25"/>
      <c r="I499" s="25"/>
      <c r="J499" s="24"/>
      <c r="K499" s="24" t="s">
        <v>212</v>
      </c>
      <c r="L499" s="25"/>
      <c r="M499" s="25"/>
      <c r="N499" s="24"/>
      <c r="O499" s="24" t="s">
        <v>212</v>
      </c>
      <c r="P499" s="25"/>
      <c r="Q499" s="25"/>
      <c r="R499" s="24"/>
      <c r="S499" s="24" t="s">
        <v>212</v>
      </c>
      <c r="T499" s="25"/>
      <c r="U499" s="25"/>
      <c r="V499" s="24"/>
    </row>
    <row r="500" spans="1:30" ht="15.75" thickBot="1" x14ac:dyDescent="0.3">
      <c r="A500" s="12"/>
      <c r="B500" s="33" t="s">
        <v>459</v>
      </c>
      <c r="C500" s="27" t="s">
        <v>212</v>
      </c>
      <c r="D500" s="16" t="s">
        <v>231</v>
      </c>
      <c r="E500" s="21">
        <v>11947</v>
      </c>
      <c r="F500" s="22" t="s">
        <v>212</v>
      </c>
      <c r="G500" s="27" t="s">
        <v>212</v>
      </c>
      <c r="H500" s="16" t="s">
        <v>231</v>
      </c>
      <c r="I500" s="21">
        <v>19090</v>
      </c>
      <c r="J500" s="22" t="s">
        <v>212</v>
      </c>
      <c r="K500" s="27" t="s">
        <v>212</v>
      </c>
      <c r="L500" s="16" t="s">
        <v>231</v>
      </c>
      <c r="M500" s="23">
        <v>72</v>
      </c>
      <c r="N500" s="22" t="s">
        <v>212</v>
      </c>
      <c r="O500" s="27" t="s">
        <v>212</v>
      </c>
      <c r="P500" s="16" t="s">
        <v>231</v>
      </c>
      <c r="Q500" s="21">
        <v>25325</v>
      </c>
      <c r="R500" s="22" t="s">
        <v>212</v>
      </c>
      <c r="S500" s="27" t="s">
        <v>212</v>
      </c>
      <c r="T500" s="16" t="s">
        <v>231</v>
      </c>
      <c r="U500" s="23">
        <v>52</v>
      </c>
      <c r="V500" s="22" t="s">
        <v>212</v>
      </c>
    </row>
    <row r="501" spans="1:30" ht="15.75" thickTop="1" x14ac:dyDescent="0.25">
      <c r="A501" s="12"/>
      <c r="B501" s="24"/>
      <c r="C501" s="24" t="s">
        <v>212</v>
      </c>
      <c r="D501" s="29"/>
      <c r="E501" s="29"/>
      <c r="F501" s="24"/>
      <c r="G501" s="24" t="s">
        <v>212</v>
      </c>
      <c r="H501" s="29"/>
      <c r="I501" s="29"/>
      <c r="J501" s="24"/>
      <c r="K501" s="24" t="s">
        <v>212</v>
      </c>
      <c r="L501" s="29"/>
      <c r="M501" s="29"/>
      <c r="N501" s="24"/>
      <c r="O501" s="24" t="s">
        <v>212</v>
      </c>
      <c r="P501" s="29"/>
      <c r="Q501" s="29"/>
      <c r="R501" s="24"/>
      <c r="S501" s="24" t="s">
        <v>212</v>
      </c>
      <c r="T501" s="29"/>
      <c r="U501" s="29"/>
      <c r="V501" s="24"/>
    </row>
    <row r="502" spans="1:30" ht="15" customHeight="1" x14ac:dyDescent="0.25">
      <c r="A502" s="12" t="s">
        <v>701</v>
      </c>
      <c r="B502" s="36" t="s">
        <v>5</v>
      </c>
      <c r="C502" s="36"/>
      <c r="D502" s="36"/>
      <c r="E502" s="36"/>
      <c r="F502" s="36"/>
      <c r="G502" s="36"/>
      <c r="H502" s="36"/>
      <c r="I502" s="36"/>
      <c r="J502" s="36"/>
      <c r="K502" s="36"/>
      <c r="L502" s="36"/>
      <c r="M502" s="36"/>
      <c r="N502" s="36"/>
      <c r="O502" s="36"/>
      <c r="P502" s="36"/>
      <c r="Q502" s="36"/>
      <c r="R502" s="36"/>
      <c r="S502" s="36"/>
      <c r="T502" s="36"/>
      <c r="U502" s="36"/>
      <c r="V502" s="36"/>
      <c r="W502" s="36"/>
      <c r="X502" s="36"/>
      <c r="Y502" s="36"/>
      <c r="Z502" s="36"/>
      <c r="AA502" s="36"/>
      <c r="AB502" s="36"/>
      <c r="AC502" s="36"/>
      <c r="AD502" s="36"/>
    </row>
    <row r="503" spans="1:30" x14ac:dyDescent="0.25">
      <c r="A503" s="12"/>
      <c r="B503" s="38" t="s">
        <v>463</v>
      </c>
      <c r="C503" s="38"/>
      <c r="D503" s="38"/>
      <c r="E503" s="38"/>
      <c r="F503" s="38"/>
      <c r="G503" s="38"/>
      <c r="H503" s="38"/>
      <c r="I503" s="38"/>
      <c r="J503" s="38"/>
      <c r="K503" s="38"/>
      <c r="L503" s="38"/>
      <c r="M503" s="38"/>
      <c r="N503" s="38"/>
      <c r="O503" s="38"/>
      <c r="P503" s="38"/>
      <c r="Q503" s="38"/>
      <c r="R503" s="38"/>
      <c r="S503" s="38"/>
      <c r="T503" s="38"/>
      <c r="U503" s="38"/>
      <c r="V503" s="38"/>
      <c r="W503" s="38"/>
      <c r="X503" s="38"/>
      <c r="Y503" s="38"/>
      <c r="Z503" s="38"/>
      <c r="AA503" s="38"/>
      <c r="AB503" s="38"/>
      <c r="AC503" s="38"/>
      <c r="AD503" s="38"/>
    </row>
    <row r="504" spans="1:30" ht="15.75" x14ac:dyDescent="0.25">
      <c r="A504" s="12"/>
      <c r="B504" s="39"/>
      <c r="C504" s="39"/>
      <c r="D504" s="39"/>
      <c r="E504" s="39"/>
      <c r="F504" s="39"/>
      <c r="G504" s="39"/>
      <c r="H504" s="39"/>
      <c r="I504" s="39"/>
      <c r="J504" s="39"/>
      <c r="K504" s="39"/>
      <c r="L504" s="39"/>
      <c r="M504" s="39"/>
      <c r="N504" s="39"/>
      <c r="O504" s="39"/>
      <c r="P504" s="39"/>
      <c r="Q504" s="39"/>
      <c r="R504" s="39"/>
      <c r="S504" s="39"/>
      <c r="T504" s="39"/>
      <c r="U504" s="39"/>
      <c r="V504" s="39"/>
      <c r="W504" s="39"/>
      <c r="X504" s="39"/>
      <c r="Y504" s="39"/>
      <c r="Z504" s="39"/>
      <c r="AA504" s="39"/>
      <c r="AB504" s="39"/>
      <c r="AC504" s="39"/>
      <c r="AD504" s="39"/>
    </row>
    <row r="505" spans="1:30" x14ac:dyDescent="0.25">
      <c r="A505" s="12"/>
      <c r="B505" s="11"/>
      <c r="C505" s="11"/>
      <c r="D505" s="11"/>
      <c r="E505" s="11"/>
      <c r="F505" s="11"/>
      <c r="G505" s="11"/>
      <c r="H505" s="11"/>
      <c r="I505" s="11"/>
      <c r="J505" s="11"/>
      <c r="K505" s="11"/>
      <c r="L505" s="11"/>
      <c r="M505" s="11"/>
      <c r="N505" s="11"/>
      <c r="O505" s="11"/>
      <c r="P505" s="11"/>
      <c r="Q505" s="11"/>
      <c r="R505" s="11"/>
      <c r="S505" s="11"/>
      <c r="T505" s="11"/>
      <c r="U505" s="11"/>
      <c r="V505" s="11"/>
      <c r="W505" s="11"/>
      <c r="X505" s="11"/>
      <c r="Y505" s="11"/>
      <c r="Z505" s="11"/>
    </row>
    <row r="506" spans="1:30" x14ac:dyDescent="0.25">
      <c r="A506" s="12"/>
      <c r="B506" s="30"/>
      <c r="C506" s="30"/>
      <c r="D506" s="58">
        <v>41547</v>
      </c>
      <c r="E506" s="58"/>
      <c r="F506" s="58"/>
      <c r="G506" s="58"/>
      <c r="H506" s="58"/>
      <c r="I506" s="58"/>
      <c r="J506" s="30"/>
      <c r="K506" s="30"/>
      <c r="L506" s="31" t="s">
        <v>464</v>
      </c>
      <c r="M506" s="31"/>
      <c r="N506" s="31"/>
      <c r="O506" s="31"/>
      <c r="P506" s="31"/>
      <c r="Q506" s="31"/>
      <c r="R506" s="30"/>
      <c r="S506" s="30"/>
      <c r="T506" s="58">
        <v>41182</v>
      </c>
      <c r="U506" s="58"/>
      <c r="V506" s="58"/>
      <c r="W506" s="58"/>
      <c r="X506" s="58"/>
      <c r="Y506" s="58"/>
      <c r="Z506" s="30"/>
    </row>
    <row r="507" spans="1:30" ht="15.75" thickBot="1" x14ac:dyDescent="0.3">
      <c r="A507" s="12"/>
      <c r="B507" s="30"/>
      <c r="C507" s="30"/>
      <c r="D507" s="59"/>
      <c r="E507" s="59"/>
      <c r="F507" s="59"/>
      <c r="G507" s="59"/>
      <c r="H507" s="59"/>
      <c r="I507" s="59"/>
      <c r="J507" s="30"/>
      <c r="K507" s="30"/>
      <c r="L507" s="59">
        <v>41274</v>
      </c>
      <c r="M507" s="59"/>
      <c r="N507" s="59"/>
      <c r="O507" s="59"/>
      <c r="P507" s="59"/>
      <c r="Q507" s="59"/>
      <c r="R507" s="30"/>
      <c r="S507" s="30"/>
      <c r="T507" s="59"/>
      <c r="U507" s="59"/>
      <c r="V507" s="59"/>
      <c r="W507" s="59"/>
      <c r="X507" s="59"/>
      <c r="Y507" s="59"/>
      <c r="Z507" s="30"/>
    </row>
    <row r="508" spans="1:30" x14ac:dyDescent="0.25">
      <c r="A508" s="12"/>
      <c r="B508" s="30"/>
      <c r="C508" s="30"/>
      <c r="D508" s="34" t="s">
        <v>465</v>
      </c>
      <c r="E508" s="34"/>
      <c r="F508" s="35"/>
      <c r="G508" s="35"/>
      <c r="H508" s="61" t="s">
        <v>467</v>
      </c>
      <c r="I508" s="61"/>
      <c r="J508" s="30"/>
      <c r="K508" s="30"/>
      <c r="L508" s="61" t="s">
        <v>465</v>
      </c>
      <c r="M508" s="61"/>
      <c r="N508" s="35"/>
      <c r="O508" s="35"/>
      <c r="P508" s="61" t="s">
        <v>467</v>
      </c>
      <c r="Q508" s="61"/>
      <c r="R508" s="30"/>
      <c r="S508" s="30"/>
      <c r="T508" s="61" t="s">
        <v>465</v>
      </c>
      <c r="U508" s="61"/>
      <c r="V508" s="35"/>
      <c r="W508" s="35"/>
      <c r="X508" s="61" t="s">
        <v>467</v>
      </c>
      <c r="Y508" s="61"/>
      <c r="Z508" s="30"/>
    </row>
    <row r="509" spans="1:30" x14ac:dyDescent="0.25">
      <c r="A509" s="12"/>
      <c r="B509" s="30"/>
      <c r="C509" s="30"/>
      <c r="D509" s="31" t="s">
        <v>466</v>
      </c>
      <c r="E509" s="31"/>
      <c r="F509" s="30"/>
      <c r="G509" s="30"/>
      <c r="H509" s="60" t="s">
        <v>468</v>
      </c>
      <c r="I509" s="60"/>
      <c r="J509" s="30"/>
      <c r="K509" s="30"/>
      <c r="L509" s="60" t="s">
        <v>466</v>
      </c>
      <c r="M509" s="60"/>
      <c r="N509" s="30"/>
      <c r="O509" s="30"/>
      <c r="P509" s="60" t="s">
        <v>468</v>
      </c>
      <c r="Q509" s="60"/>
      <c r="R509" s="30"/>
      <c r="S509" s="30"/>
      <c r="T509" s="60" t="s">
        <v>466</v>
      </c>
      <c r="U509" s="60"/>
      <c r="V509" s="30"/>
      <c r="W509" s="30"/>
      <c r="X509" s="60" t="s">
        <v>468</v>
      </c>
      <c r="Y509" s="60"/>
      <c r="Z509" s="30"/>
    </row>
    <row r="510" spans="1:30" x14ac:dyDescent="0.25">
      <c r="A510" s="12"/>
      <c r="B510" s="30"/>
      <c r="C510" s="30"/>
      <c r="D510" s="31"/>
      <c r="E510" s="31"/>
      <c r="F510" s="30"/>
      <c r="G510" s="30"/>
      <c r="H510" s="60" t="s">
        <v>446</v>
      </c>
      <c r="I510" s="60"/>
      <c r="J510" s="30"/>
      <c r="K510" s="30"/>
      <c r="L510" s="60"/>
      <c r="M510" s="60"/>
      <c r="N510" s="30"/>
      <c r="O510" s="30"/>
      <c r="P510" s="60" t="s">
        <v>446</v>
      </c>
      <c r="Q510" s="60"/>
      <c r="R510" s="30"/>
      <c r="S510" s="30"/>
      <c r="T510" s="60"/>
      <c r="U510" s="60"/>
      <c r="V510" s="30"/>
      <c r="W510" s="30"/>
      <c r="X510" s="60" t="s">
        <v>446</v>
      </c>
      <c r="Y510" s="60"/>
      <c r="Z510" s="30"/>
    </row>
    <row r="511" spans="1:30" ht="15.75" thickBot="1" x14ac:dyDescent="0.3">
      <c r="A511" s="12"/>
      <c r="B511" s="30"/>
      <c r="C511" s="30"/>
      <c r="D511" s="32"/>
      <c r="E511" s="32"/>
      <c r="F511" s="30"/>
      <c r="G511" s="30"/>
      <c r="H511" s="62" t="s">
        <v>447</v>
      </c>
      <c r="I511" s="62"/>
      <c r="J511" s="30"/>
      <c r="K511" s="30"/>
      <c r="L511" s="62"/>
      <c r="M511" s="62"/>
      <c r="N511" s="30"/>
      <c r="O511" s="30"/>
      <c r="P511" s="62" t="s">
        <v>447</v>
      </c>
      <c r="Q511" s="62"/>
      <c r="R511" s="30"/>
      <c r="S511" s="30"/>
      <c r="T511" s="62"/>
      <c r="U511" s="62"/>
      <c r="V511" s="30"/>
      <c r="W511" s="30"/>
      <c r="X511" s="62" t="s">
        <v>447</v>
      </c>
      <c r="Y511" s="62"/>
      <c r="Z511" s="30"/>
    </row>
    <row r="512" spans="1:30" x14ac:dyDescent="0.25">
      <c r="A512" s="12"/>
      <c r="B512" s="20" t="s">
        <v>457</v>
      </c>
      <c r="C512" s="16"/>
      <c r="D512" s="16"/>
      <c r="E512" s="16"/>
      <c r="F512" s="16"/>
      <c r="G512" s="16"/>
      <c r="H512" s="16"/>
      <c r="I512" s="16"/>
      <c r="J512" s="16"/>
      <c r="K512" s="16"/>
      <c r="L512" s="16"/>
      <c r="M512" s="16"/>
      <c r="N512" s="16"/>
      <c r="O512" s="16"/>
      <c r="P512" s="16"/>
      <c r="Q512" s="16"/>
      <c r="R512" s="16"/>
      <c r="S512" s="16"/>
      <c r="T512" s="16"/>
      <c r="U512" s="16"/>
      <c r="V512" s="16"/>
      <c r="W512" s="16"/>
      <c r="X512" s="16"/>
      <c r="Y512" s="16"/>
      <c r="Z512" s="16"/>
    </row>
    <row r="513" spans="1:26" x14ac:dyDescent="0.25">
      <c r="A513" s="12"/>
      <c r="B513" s="41" t="s">
        <v>469</v>
      </c>
      <c r="C513" s="11"/>
      <c r="D513" s="11"/>
      <c r="E513" s="19" t="s">
        <v>232</v>
      </c>
      <c r="F513" s="13" t="s">
        <v>212</v>
      </c>
      <c r="G513" s="11"/>
      <c r="H513" s="11" t="s">
        <v>231</v>
      </c>
      <c r="I513" s="19" t="s">
        <v>232</v>
      </c>
      <c r="J513" s="13" t="s">
        <v>212</v>
      </c>
      <c r="K513" s="11"/>
      <c r="L513" s="11"/>
      <c r="M513" s="19" t="s">
        <v>232</v>
      </c>
      <c r="N513" s="13" t="s">
        <v>212</v>
      </c>
      <c r="O513" s="11"/>
      <c r="P513" s="11" t="s">
        <v>231</v>
      </c>
      <c r="Q513" s="19" t="s">
        <v>232</v>
      </c>
      <c r="R513" s="13" t="s">
        <v>212</v>
      </c>
      <c r="S513" s="11"/>
      <c r="T513" s="11"/>
      <c r="U513" s="19" t="s">
        <v>232</v>
      </c>
      <c r="V513" s="13" t="s">
        <v>212</v>
      </c>
      <c r="W513" s="11"/>
      <c r="X513" s="11" t="s">
        <v>231</v>
      </c>
      <c r="Y513" s="19" t="s">
        <v>232</v>
      </c>
      <c r="Z513" s="13" t="s">
        <v>212</v>
      </c>
    </row>
    <row r="514" spans="1:26" x14ac:dyDescent="0.25">
      <c r="A514" s="12"/>
      <c r="B514" s="33" t="s">
        <v>293</v>
      </c>
      <c r="C514" s="16"/>
      <c r="D514" s="16"/>
      <c r="E514" s="23">
        <v>8</v>
      </c>
      <c r="F514" s="22" t="s">
        <v>212</v>
      </c>
      <c r="G514" s="16"/>
      <c r="H514" s="16"/>
      <c r="I514" s="21">
        <v>1108</v>
      </c>
      <c r="J514" s="22" t="s">
        <v>212</v>
      </c>
      <c r="K514" s="16"/>
      <c r="L514" s="16"/>
      <c r="M514" s="23">
        <v>8</v>
      </c>
      <c r="N514" s="22" t="s">
        <v>212</v>
      </c>
      <c r="O514" s="16"/>
      <c r="P514" s="16"/>
      <c r="Q514" s="23">
        <v>565</v>
      </c>
      <c r="R514" s="22" t="s">
        <v>212</v>
      </c>
      <c r="S514" s="16"/>
      <c r="T514" s="16"/>
      <c r="U514" s="23">
        <v>9</v>
      </c>
      <c r="V514" s="22" t="s">
        <v>212</v>
      </c>
      <c r="W514" s="16"/>
      <c r="X514" s="16"/>
      <c r="Y514" s="21">
        <v>1408</v>
      </c>
      <c r="Z514" s="22" t="s">
        <v>212</v>
      </c>
    </row>
    <row r="515" spans="1:26" x14ac:dyDescent="0.25">
      <c r="A515" s="12"/>
      <c r="B515" s="41" t="s">
        <v>294</v>
      </c>
      <c r="C515" s="11"/>
      <c r="D515" s="11"/>
      <c r="E515" s="19">
        <v>5</v>
      </c>
      <c r="F515" s="13" t="s">
        <v>212</v>
      </c>
      <c r="G515" s="11"/>
      <c r="H515" s="11"/>
      <c r="I515" s="18">
        <v>1973</v>
      </c>
      <c r="J515" s="13" t="s">
        <v>212</v>
      </c>
      <c r="K515" s="11"/>
      <c r="L515" s="11"/>
      <c r="M515" s="19">
        <v>5</v>
      </c>
      <c r="N515" s="13" t="s">
        <v>212</v>
      </c>
      <c r="O515" s="11"/>
      <c r="P515" s="11"/>
      <c r="Q515" s="18">
        <v>2095</v>
      </c>
      <c r="R515" s="13" t="s">
        <v>212</v>
      </c>
      <c r="S515" s="11"/>
      <c r="T515" s="11"/>
      <c r="U515" s="19">
        <v>5</v>
      </c>
      <c r="V515" s="13" t="s">
        <v>212</v>
      </c>
      <c r="W515" s="11"/>
      <c r="X515" s="11"/>
      <c r="Y515" s="18">
        <v>2133</v>
      </c>
      <c r="Z515" s="13" t="s">
        <v>212</v>
      </c>
    </row>
    <row r="516" spans="1:26" ht="15.75" thickBot="1" x14ac:dyDescent="0.3">
      <c r="A516" s="12"/>
      <c r="B516" s="33" t="s">
        <v>470</v>
      </c>
      <c r="C516" s="16"/>
      <c r="D516" s="16"/>
      <c r="E516" s="23">
        <v>2</v>
      </c>
      <c r="F516" s="22" t="s">
        <v>212</v>
      </c>
      <c r="G516" s="16"/>
      <c r="H516" s="16"/>
      <c r="I516" s="23">
        <v>698</v>
      </c>
      <c r="J516" s="22" t="s">
        <v>212</v>
      </c>
      <c r="K516" s="16"/>
      <c r="L516" s="16"/>
      <c r="M516" s="23">
        <v>1</v>
      </c>
      <c r="N516" s="22" t="s">
        <v>212</v>
      </c>
      <c r="O516" s="16"/>
      <c r="P516" s="16"/>
      <c r="Q516" s="23">
        <v>140</v>
      </c>
      <c r="R516" s="22" t="s">
        <v>212</v>
      </c>
      <c r="S516" s="16"/>
      <c r="T516" s="16"/>
      <c r="U516" s="23">
        <v>1</v>
      </c>
      <c r="V516" s="22" t="s">
        <v>212</v>
      </c>
      <c r="W516" s="16"/>
      <c r="X516" s="16"/>
      <c r="Y516" s="23">
        <v>143</v>
      </c>
      <c r="Z516" s="22" t="s">
        <v>212</v>
      </c>
    </row>
    <row r="517" spans="1:26" x14ac:dyDescent="0.25">
      <c r="A517" s="12"/>
      <c r="B517" s="24"/>
      <c r="C517" s="24"/>
      <c r="D517" s="25"/>
      <c r="E517" s="25"/>
      <c r="F517" s="24"/>
      <c r="G517" s="24"/>
      <c r="H517" s="25"/>
      <c r="I517" s="25"/>
      <c r="J517" s="24"/>
      <c r="K517" s="24"/>
      <c r="L517" s="25"/>
      <c r="M517" s="25"/>
      <c r="N517" s="24"/>
      <c r="O517" s="24"/>
      <c r="P517" s="25"/>
      <c r="Q517" s="25"/>
      <c r="R517" s="24"/>
      <c r="S517" s="24"/>
      <c r="T517" s="25"/>
      <c r="U517" s="25"/>
      <c r="V517" s="24"/>
      <c r="W517" s="24"/>
      <c r="X517" s="25"/>
      <c r="Y517" s="25"/>
      <c r="Z517" s="24"/>
    </row>
    <row r="518" spans="1:26" x14ac:dyDescent="0.25">
      <c r="A518" s="12"/>
      <c r="B518" s="43" t="s">
        <v>302</v>
      </c>
      <c r="C518" s="14"/>
      <c r="D518" s="11"/>
      <c r="E518" s="19">
        <v>15</v>
      </c>
      <c r="F518" s="13" t="s">
        <v>212</v>
      </c>
      <c r="G518" s="14"/>
      <c r="H518" s="11"/>
      <c r="I518" s="18">
        <v>3779</v>
      </c>
      <c r="J518" s="13" t="s">
        <v>212</v>
      </c>
      <c r="K518" s="14"/>
      <c r="L518" s="11"/>
      <c r="M518" s="19">
        <v>14</v>
      </c>
      <c r="N518" s="13" t="s">
        <v>212</v>
      </c>
      <c r="O518" s="14"/>
      <c r="P518" s="11"/>
      <c r="Q518" s="18">
        <v>2800</v>
      </c>
      <c r="R518" s="13" t="s">
        <v>212</v>
      </c>
      <c r="S518" s="14"/>
      <c r="T518" s="11"/>
      <c r="U518" s="19">
        <v>15</v>
      </c>
      <c r="V518" s="13" t="s">
        <v>212</v>
      </c>
      <c r="W518" s="14"/>
      <c r="X518" s="11"/>
      <c r="Y518" s="18">
        <v>3684</v>
      </c>
      <c r="Z518" s="13" t="s">
        <v>212</v>
      </c>
    </row>
    <row r="519" spans="1:26" x14ac:dyDescent="0.25">
      <c r="A519" s="12"/>
      <c r="B519" s="20" t="s">
        <v>371</v>
      </c>
      <c r="C519" s="27"/>
      <c r="D519" s="16"/>
      <c r="E519" s="16"/>
      <c r="F519" s="16"/>
      <c r="G519" s="27"/>
      <c r="H519" s="16"/>
      <c r="I519" s="16"/>
      <c r="J519" s="16"/>
      <c r="K519" s="27"/>
      <c r="L519" s="16"/>
      <c r="M519" s="16"/>
      <c r="N519" s="16"/>
      <c r="O519" s="27"/>
      <c r="P519" s="16"/>
      <c r="Q519" s="16"/>
      <c r="R519" s="16"/>
      <c r="S519" s="27"/>
      <c r="T519" s="16"/>
      <c r="U519" s="16"/>
      <c r="V519" s="16"/>
      <c r="W519" s="27"/>
      <c r="X519" s="16"/>
      <c r="Y519" s="16"/>
      <c r="Z519" s="16"/>
    </row>
    <row r="520" spans="1:26" x14ac:dyDescent="0.25">
      <c r="A520" s="12"/>
      <c r="B520" s="41" t="s">
        <v>469</v>
      </c>
      <c r="C520" s="14"/>
      <c r="D520" s="11"/>
      <c r="E520" s="19" t="s">
        <v>232</v>
      </c>
      <c r="F520" s="13" t="s">
        <v>212</v>
      </c>
      <c r="G520" s="14"/>
      <c r="H520" s="11"/>
      <c r="I520" s="19" t="s">
        <v>232</v>
      </c>
      <c r="J520" s="13" t="s">
        <v>212</v>
      </c>
      <c r="K520" s="14"/>
      <c r="L520" s="11"/>
      <c r="M520" s="19" t="s">
        <v>232</v>
      </c>
      <c r="N520" s="13" t="s">
        <v>212</v>
      </c>
      <c r="O520" s="14"/>
      <c r="P520" s="11"/>
      <c r="Q520" s="19" t="s">
        <v>232</v>
      </c>
      <c r="R520" s="13" t="s">
        <v>212</v>
      </c>
      <c r="S520" s="14"/>
      <c r="T520" s="11"/>
      <c r="U520" s="19" t="s">
        <v>232</v>
      </c>
      <c r="V520" s="13" t="s">
        <v>212</v>
      </c>
      <c r="W520" s="14"/>
      <c r="X520" s="11"/>
      <c r="Y520" s="19" t="s">
        <v>232</v>
      </c>
      <c r="Z520" s="13" t="s">
        <v>212</v>
      </c>
    </row>
    <row r="521" spans="1:26" x14ac:dyDescent="0.25">
      <c r="A521" s="12"/>
      <c r="B521" s="33" t="s">
        <v>293</v>
      </c>
      <c r="C521" s="27"/>
      <c r="D521" s="16"/>
      <c r="E521" s="23" t="s">
        <v>232</v>
      </c>
      <c r="F521" s="22" t="s">
        <v>212</v>
      </c>
      <c r="G521" s="27"/>
      <c r="H521" s="16"/>
      <c r="I521" s="23" t="s">
        <v>232</v>
      </c>
      <c r="J521" s="22" t="s">
        <v>212</v>
      </c>
      <c r="K521" s="27"/>
      <c r="L521" s="16"/>
      <c r="M521" s="23" t="s">
        <v>232</v>
      </c>
      <c r="N521" s="22" t="s">
        <v>212</v>
      </c>
      <c r="O521" s="27"/>
      <c r="P521" s="16"/>
      <c r="Q521" s="23" t="s">
        <v>232</v>
      </c>
      <c r="R521" s="22" t="s">
        <v>212</v>
      </c>
      <c r="S521" s="27"/>
      <c r="T521" s="16"/>
      <c r="U521" s="23" t="s">
        <v>232</v>
      </c>
      <c r="V521" s="22" t="s">
        <v>212</v>
      </c>
      <c r="W521" s="27"/>
      <c r="X521" s="16"/>
      <c r="Y521" s="23" t="s">
        <v>232</v>
      </c>
      <c r="Z521" s="22" t="s">
        <v>212</v>
      </c>
    </row>
    <row r="522" spans="1:26" x14ac:dyDescent="0.25">
      <c r="A522" s="12"/>
      <c r="B522" s="41" t="s">
        <v>298</v>
      </c>
      <c r="C522" s="14"/>
      <c r="D522" s="11"/>
      <c r="E522" s="19" t="s">
        <v>232</v>
      </c>
      <c r="F522" s="13" t="s">
        <v>212</v>
      </c>
      <c r="G522" s="14"/>
      <c r="H522" s="11"/>
      <c r="I522" s="19" t="s">
        <v>232</v>
      </c>
      <c r="J522" s="13" t="s">
        <v>212</v>
      </c>
      <c r="K522" s="14"/>
      <c r="L522" s="11"/>
      <c r="M522" s="19" t="s">
        <v>232</v>
      </c>
      <c r="N522" s="13" t="s">
        <v>212</v>
      </c>
      <c r="O522" s="14"/>
      <c r="P522" s="11"/>
      <c r="Q522" s="19" t="s">
        <v>232</v>
      </c>
      <c r="R522" s="13" t="s">
        <v>212</v>
      </c>
      <c r="S522" s="14"/>
      <c r="T522" s="11"/>
      <c r="U522" s="19" t="s">
        <v>232</v>
      </c>
      <c r="V522" s="13" t="s">
        <v>212</v>
      </c>
      <c r="W522" s="14"/>
      <c r="X522" s="11"/>
      <c r="Y522" s="19" t="s">
        <v>232</v>
      </c>
      <c r="Z522" s="13" t="s">
        <v>212</v>
      </c>
    </row>
    <row r="523" spans="1:26" ht="25.5" x14ac:dyDescent="0.25">
      <c r="A523" s="12"/>
      <c r="B523" s="33" t="s">
        <v>417</v>
      </c>
      <c r="C523" s="27"/>
      <c r="D523" s="16"/>
      <c r="E523" s="23" t="s">
        <v>232</v>
      </c>
      <c r="F523" s="22" t="s">
        <v>212</v>
      </c>
      <c r="G523" s="27"/>
      <c r="H523" s="16"/>
      <c r="I523" s="23" t="s">
        <v>232</v>
      </c>
      <c r="J523" s="22" t="s">
        <v>212</v>
      </c>
      <c r="K523" s="27"/>
      <c r="L523" s="16"/>
      <c r="M523" s="23" t="s">
        <v>232</v>
      </c>
      <c r="N523" s="22" t="s">
        <v>212</v>
      </c>
      <c r="O523" s="27"/>
      <c r="P523" s="16"/>
      <c r="Q523" s="23" t="s">
        <v>232</v>
      </c>
      <c r="R523" s="22" t="s">
        <v>212</v>
      </c>
      <c r="S523" s="27"/>
      <c r="T523" s="16"/>
      <c r="U523" s="23" t="s">
        <v>232</v>
      </c>
      <c r="V523" s="22" t="s">
        <v>212</v>
      </c>
      <c r="W523" s="27"/>
      <c r="X523" s="16"/>
      <c r="Y523" s="23" t="s">
        <v>232</v>
      </c>
      <c r="Z523" s="22" t="s">
        <v>212</v>
      </c>
    </row>
    <row r="524" spans="1:26" ht="26.25" thickBot="1" x14ac:dyDescent="0.3">
      <c r="A524" s="12"/>
      <c r="B524" s="41" t="s">
        <v>418</v>
      </c>
      <c r="C524" s="14"/>
      <c r="D524" s="11"/>
      <c r="E524" s="19" t="s">
        <v>232</v>
      </c>
      <c r="F524" s="13" t="s">
        <v>212</v>
      </c>
      <c r="G524" s="14"/>
      <c r="H524" s="11"/>
      <c r="I524" s="19" t="s">
        <v>232</v>
      </c>
      <c r="J524" s="13" t="s">
        <v>212</v>
      </c>
      <c r="K524" s="14"/>
      <c r="L524" s="11"/>
      <c r="M524" s="19">
        <v>5</v>
      </c>
      <c r="N524" s="13" t="s">
        <v>212</v>
      </c>
      <c r="O524" s="14"/>
      <c r="P524" s="11"/>
      <c r="Q524" s="19">
        <v>101</v>
      </c>
      <c r="R524" s="13" t="s">
        <v>212</v>
      </c>
      <c r="S524" s="14"/>
      <c r="T524" s="11"/>
      <c r="U524" s="19">
        <v>5</v>
      </c>
      <c r="V524" s="13" t="s">
        <v>212</v>
      </c>
      <c r="W524" s="14"/>
      <c r="X524" s="11"/>
      <c r="Y524" s="19">
        <v>104</v>
      </c>
      <c r="Z524" s="13" t="s">
        <v>212</v>
      </c>
    </row>
    <row r="525" spans="1:26" x14ac:dyDescent="0.25">
      <c r="A525" s="12"/>
      <c r="B525" s="24"/>
      <c r="C525" s="24"/>
      <c r="D525" s="25"/>
      <c r="E525" s="25"/>
      <c r="F525" s="24"/>
      <c r="G525" s="24"/>
      <c r="H525" s="25"/>
      <c r="I525" s="25"/>
      <c r="J525" s="24"/>
      <c r="K525" s="24"/>
      <c r="L525" s="25"/>
      <c r="M525" s="25"/>
      <c r="N525" s="24"/>
      <c r="O525" s="24"/>
      <c r="P525" s="25"/>
      <c r="Q525" s="25"/>
      <c r="R525" s="24"/>
      <c r="S525" s="24"/>
      <c r="T525" s="25"/>
      <c r="U525" s="25"/>
      <c r="V525" s="24"/>
      <c r="W525" s="24"/>
      <c r="X525" s="25"/>
      <c r="Y525" s="25"/>
      <c r="Z525" s="24"/>
    </row>
    <row r="526" spans="1:26" x14ac:dyDescent="0.25">
      <c r="A526" s="12"/>
      <c r="B526" s="42" t="s">
        <v>419</v>
      </c>
      <c r="C526" s="27"/>
      <c r="D526" s="16"/>
      <c r="E526" s="23" t="s">
        <v>232</v>
      </c>
      <c r="F526" s="22" t="s">
        <v>212</v>
      </c>
      <c r="G526" s="27"/>
      <c r="H526" s="16"/>
      <c r="I526" s="23" t="s">
        <v>232</v>
      </c>
      <c r="J526" s="22" t="s">
        <v>212</v>
      </c>
      <c r="K526" s="27"/>
      <c r="L526" s="16"/>
      <c r="M526" s="23">
        <v>5</v>
      </c>
      <c r="N526" s="22" t="s">
        <v>212</v>
      </c>
      <c r="O526" s="27"/>
      <c r="P526" s="16"/>
      <c r="Q526" s="23">
        <v>101</v>
      </c>
      <c r="R526" s="22" t="s">
        <v>212</v>
      </c>
      <c r="S526" s="27"/>
      <c r="T526" s="16"/>
      <c r="U526" s="23">
        <v>5</v>
      </c>
      <c r="V526" s="22" t="s">
        <v>212</v>
      </c>
      <c r="W526" s="27"/>
      <c r="X526" s="16"/>
      <c r="Y526" s="23">
        <v>104</v>
      </c>
      <c r="Z526" s="22" t="s">
        <v>212</v>
      </c>
    </row>
    <row r="527" spans="1:26" x14ac:dyDescent="0.25">
      <c r="A527" s="12"/>
      <c r="B527" s="17" t="s">
        <v>420</v>
      </c>
      <c r="C527" s="14"/>
      <c r="D527" s="11"/>
      <c r="E527" s="19">
        <v>11</v>
      </c>
      <c r="F527" s="13" t="s">
        <v>212</v>
      </c>
      <c r="G527" s="14"/>
      <c r="H527" s="11"/>
      <c r="I527" s="18">
        <v>2406</v>
      </c>
      <c r="J527" s="13" t="s">
        <v>212</v>
      </c>
      <c r="K527" s="14"/>
      <c r="L527" s="11"/>
      <c r="M527" s="19">
        <v>8</v>
      </c>
      <c r="N527" s="13" t="s">
        <v>212</v>
      </c>
      <c r="O527" s="14"/>
      <c r="P527" s="11"/>
      <c r="Q527" s="19">
        <v>589</v>
      </c>
      <c r="R527" s="13" t="s">
        <v>212</v>
      </c>
      <c r="S527" s="14"/>
      <c r="T527" s="11"/>
      <c r="U527" s="19">
        <v>7</v>
      </c>
      <c r="V527" s="13" t="s">
        <v>212</v>
      </c>
      <c r="W527" s="14"/>
      <c r="X527" s="11"/>
      <c r="Y527" s="19">
        <v>973</v>
      </c>
      <c r="Z527" s="13" t="s">
        <v>212</v>
      </c>
    </row>
    <row r="528" spans="1:26" ht="15.75" thickBot="1" x14ac:dyDescent="0.3">
      <c r="A528" s="12"/>
      <c r="B528" s="20" t="s">
        <v>372</v>
      </c>
      <c r="C528" s="27"/>
      <c r="D528" s="16"/>
      <c r="E528" s="23" t="s">
        <v>232</v>
      </c>
      <c r="F528" s="22" t="s">
        <v>212</v>
      </c>
      <c r="G528" s="27"/>
      <c r="H528" s="16"/>
      <c r="I528" s="23" t="s">
        <v>232</v>
      </c>
      <c r="J528" s="22" t="s">
        <v>212</v>
      </c>
      <c r="K528" s="27"/>
      <c r="L528" s="16"/>
      <c r="M528" s="23" t="s">
        <v>232</v>
      </c>
      <c r="N528" s="22" t="s">
        <v>212</v>
      </c>
      <c r="O528" s="27"/>
      <c r="P528" s="16"/>
      <c r="Q528" s="23" t="s">
        <v>232</v>
      </c>
      <c r="R528" s="22" t="s">
        <v>212</v>
      </c>
      <c r="S528" s="27"/>
      <c r="T528" s="16"/>
      <c r="U528" s="23" t="s">
        <v>232</v>
      </c>
      <c r="V528" s="22" t="s">
        <v>212</v>
      </c>
      <c r="W528" s="27"/>
      <c r="X528" s="16"/>
      <c r="Y528" s="23" t="s">
        <v>232</v>
      </c>
      <c r="Z528" s="22" t="s">
        <v>212</v>
      </c>
    </row>
    <row r="529" spans="1:30" x14ac:dyDescent="0.25">
      <c r="A529" s="12"/>
      <c r="B529" s="24"/>
      <c r="C529" s="24"/>
      <c r="D529" s="25"/>
      <c r="E529" s="25"/>
      <c r="F529" s="24"/>
      <c r="G529" s="24"/>
      <c r="H529" s="25"/>
      <c r="I529" s="25"/>
      <c r="J529" s="24"/>
      <c r="K529" s="24"/>
      <c r="L529" s="25"/>
      <c r="M529" s="25"/>
      <c r="N529" s="24"/>
      <c r="O529" s="24"/>
      <c r="P529" s="25"/>
      <c r="Q529" s="25"/>
      <c r="R529" s="24"/>
      <c r="S529" s="24"/>
      <c r="T529" s="25"/>
      <c r="U529" s="25"/>
      <c r="V529" s="24"/>
      <c r="W529" s="24"/>
      <c r="X529" s="25"/>
      <c r="Y529" s="25"/>
      <c r="Z529" s="24"/>
    </row>
    <row r="530" spans="1:30" ht="15.75" thickBot="1" x14ac:dyDescent="0.3">
      <c r="A530" s="12"/>
      <c r="B530" s="26"/>
      <c r="C530" s="14"/>
      <c r="D530" s="11"/>
      <c r="E530" s="19">
        <v>26</v>
      </c>
      <c r="F530" s="13" t="s">
        <v>212</v>
      </c>
      <c r="G530" s="14"/>
      <c r="H530" s="11" t="s">
        <v>231</v>
      </c>
      <c r="I530" s="18">
        <v>6185</v>
      </c>
      <c r="J530" s="13" t="s">
        <v>212</v>
      </c>
      <c r="K530" s="14"/>
      <c r="L530" s="11"/>
      <c r="M530" s="19">
        <v>27</v>
      </c>
      <c r="N530" s="13" t="s">
        <v>212</v>
      </c>
      <c r="O530" s="14"/>
      <c r="P530" s="11" t="s">
        <v>231</v>
      </c>
      <c r="Q530" s="18">
        <v>3490</v>
      </c>
      <c r="R530" s="13" t="s">
        <v>212</v>
      </c>
      <c r="S530" s="14"/>
      <c r="T530" s="11"/>
      <c r="U530" s="19">
        <v>27</v>
      </c>
      <c r="V530" s="13" t="s">
        <v>212</v>
      </c>
      <c r="W530" s="14"/>
      <c r="X530" s="11" t="s">
        <v>231</v>
      </c>
      <c r="Y530" s="18">
        <v>4761</v>
      </c>
      <c r="Z530" s="13" t="s">
        <v>212</v>
      </c>
    </row>
    <row r="531" spans="1:30" ht="15.75" thickTop="1" x14ac:dyDescent="0.25">
      <c r="A531" s="12"/>
      <c r="B531" s="24"/>
      <c r="C531" s="24"/>
      <c r="D531" s="29"/>
      <c r="E531" s="29"/>
      <c r="F531" s="24"/>
      <c r="G531" s="24"/>
      <c r="H531" s="29"/>
      <c r="I531" s="29"/>
      <c r="J531" s="24"/>
      <c r="K531" s="24"/>
      <c r="L531" s="29"/>
      <c r="M531" s="29"/>
      <c r="N531" s="24"/>
      <c r="O531" s="24"/>
      <c r="P531" s="29"/>
      <c r="Q531" s="29"/>
      <c r="R531" s="24"/>
      <c r="S531" s="24"/>
      <c r="T531" s="29"/>
      <c r="U531" s="29"/>
      <c r="V531" s="24"/>
      <c r="W531" s="24"/>
      <c r="X531" s="29"/>
      <c r="Y531" s="29"/>
      <c r="Z531" s="24"/>
    </row>
    <row r="532" spans="1:30" ht="15" customHeight="1" x14ac:dyDescent="0.25">
      <c r="A532" s="12" t="s">
        <v>702</v>
      </c>
      <c r="B532" s="36" t="s">
        <v>5</v>
      </c>
      <c r="C532" s="36"/>
      <c r="D532" s="36"/>
      <c r="E532" s="36"/>
      <c r="F532" s="36"/>
      <c r="G532" s="36"/>
      <c r="H532" s="36"/>
      <c r="I532" s="36"/>
      <c r="J532" s="36"/>
      <c r="K532" s="36"/>
      <c r="L532" s="36"/>
      <c r="M532" s="36"/>
      <c r="N532" s="36"/>
      <c r="O532" s="36"/>
      <c r="P532" s="36"/>
      <c r="Q532" s="36"/>
      <c r="R532" s="36"/>
      <c r="S532" s="36"/>
      <c r="T532" s="36"/>
      <c r="U532" s="36"/>
      <c r="V532" s="36"/>
      <c r="W532" s="36"/>
      <c r="X532" s="36"/>
      <c r="Y532" s="36"/>
      <c r="Z532" s="36"/>
      <c r="AA532" s="36"/>
      <c r="AB532" s="36"/>
      <c r="AC532" s="36"/>
      <c r="AD532" s="36"/>
    </row>
    <row r="533" spans="1:30" x14ac:dyDescent="0.25">
      <c r="A533" s="12"/>
      <c r="B533" s="38" t="s">
        <v>478</v>
      </c>
      <c r="C533" s="38"/>
      <c r="D533" s="38"/>
      <c r="E533" s="38"/>
      <c r="F533" s="38"/>
      <c r="G533" s="38"/>
      <c r="H533" s="38"/>
      <c r="I533" s="38"/>
      <c r="J533" s="38"/>
      <c r="K533" s="38"/>
      <c r="L533" s="38"/>
      <c r="M533" s="38"/>
      <c r="N533" s="38"/>
      <c r="O533" s="38"/>
      <c r="P533" s="38"/>
      <c r="Q533" s="38"/>
      <c r="R533" s="38"/>
      <c r="S533" s="38"/>
      <c r="T533" s="38"/>
      <c r="U533" s="38"/>
      <c r="V533" s="38"/>
      <c r="W533" s="38"/>
      <c r="X533" s="38"/>
      <c r="Y533" s="38"/>
      <c r="Z533" s="38"/>
      <c r="AA533" s="38"/>
      <c r="AB533" s="38"/>
      <c r="AC533" s="38"/>
      <c r="AD533" s="38"/>
    </row>
    <row r="534" spans="1:30" ht="15.75" x14ac:dyDescent="0.25">
      <c r="A534" s="12"/>
      <c r="B534" s="39"/>
      <c r="C534" s="39"/>
      <c r="D534" s="39"/>
      <c r="E534" s="39"/>
      <c r="F534" s="39"/>
      <c r="G534" s="39"/>
      <c r="H534" s="39"/>
      <c r="I534" s="39"/>
      <c r="J534" s="39"/>
      <c r="K534" s="39"/>
      <c r="L534" s="39"/>
      <c r="M534" s="39"/>
      <c r="N534" s="39"/>
      <c r="O534" s="39"/>
      <c r="P534" s="39"/>
      <c r="Q534" s="39"/>
      <c r="R534" s="39"/>
      <c r="S534" s="39"/>
      <c r="T534" s="39"/>
      <c r="U534" s="39"/>
      <c r="V534" s="39"/>
      <c r="W534" s="39"/>
      <c r="X534" s="39"/>
      <c r="Y534" s="39"/>
      <c r="Z534" s="39"/>
      <c r="AA534" s="39"/>
      <c r="AB534" s="39"/>
      <c r="AC534" s="39"/>
      <c r="AD534" s="39"/>
    </row>
    <row r="535" spans="1:30" x14ac:dyDescent="0.25">
      <c r="A535" s="12"/>
      <c r="B535" s="11"/>
      <c r="C535" s="11"/>
      <c r="D535" s="11"/>
      <c r="E535" s="11"/>
      <c r="F535" s="11"/>
      <c r="G535" s="11"/>
      <c r="H535" s="11"/>
      <c r="I535" s="11"/>
      <c r="J535" s="11"/>
      <c r="K535" s="11"/>
      <c r="L535" s="11"/>
      <c r="M535" s="11"/>
      <c r="N535" s="11"/>
      <c r="O535" s="11"/>
      <c r="P535" s="11"/>
      <c r="Q535" s="11"/>
      <c r="R535" s="11"/>
    </row>
    <row r="536" spans="1:30" x14ac:dyDescent="0.25">
      <c r="A536" s="12"/>
      <c r="B536" s="30"/>
      <c r="C536" s="30" t="s">
        <v>212</v>
      </c>
      <c r="D536" s="31" t="s">
        <v>479</v>
      </c>
      <c r="E536" s="31"/>
      <c r="F536" s="31"/>
      <c r="G536" s="31"/>
      <c r="H536" s="31"/>
      <c r="I536" s="31"/>
      <c r="J536" s="31"/>
      <c r="K536" s="31"/>
      <c r="L536" s="31"/>
      <c r="M536" s="31"/>
      <c r="N536" s="31"/>
      <c r="O536" s="31"/>
      <c r="P536" s="31"/>
      <c r="Q536" s="31"/>
      <c r="R536" s="30"/>
    </row>
    <row r="537" spans="1:30" ht="15.75" thickBot="1" x14ac:dyDescent="0.3">
      <c r="A537" s="12"/>
      <c r="B537" s="30"/>
      <c r="C537" s="30"/>
      <c r="D537" s="32" t="s">
        <v>480</v>
      </c>
      <c r="E537" s="32"/>
      <c r="F537" s="32"/>
      <c r="G537" s="32"/>
      <c r="H537" s="32"/>
      <c r="I537" s="32"/>
      <c r="J537" s="32"/>
      <c r="K537" s="32"/>
      <c r="L537" s="32"/>
      <c r="M537" s="32"/>
      <c r="N537" s="32"/>
      <c r="O537" s="32"/>
      <c r="P537" s="32"/>
      <c r="Q537" s="32"/>
      <c r="R537" s="30"/>
    </row>
    <row r="538" spans="1:30" x14ac:dyDescent="0.25">
      <c r="A538" s="12"/>
      <c r="B538" s="30"/>
      <c r="C538" s="30" t="s">
        <v>212</v>
      </c>
      <c r="D538" s="34" t="s">
        <v>481</v>
      </c>
      <c r="E538" s="34"/>
      <c r="F538" s="35"/>
      <c r="G538" s="35" t="s">
        <v>212</v>
      </c>
      <c r="H538" s="34" t="s">
        <v>483</v>
      </c>
      <c r="I538" s="34"/>
      <c r="J538" s="35"/>
      <c r="K538" s="35" t="s">
        <v>212</v>
      </c>
      <c r="L538" s="34" t="s">
        <v>484</v>
      </c>
      <c r="M538" s="34"/>
      <c r="N538" s="35"/>
      <c r="O538" s="35" t="s">
        <v>212</v>
      </c>
      <c r="P538" s="34" t="s">
        <v>485</v>
      </c>
      <c r="Q538" s="34"/>
      <c r="R538" s="30"/>
    </row>
    <row r="539" spans="1:30" x14ac:dyDescent="0.25">
      <c r="A539" s="12"/>
      <c r="B539" s="30"/>
      <c r="C539" s="30"/>
      <c r="D539" s="31" t="s">
        <v>482</v>
      </c>
      <c r="E539" s="31"/>
      <c r="F539" s="30"/>
      <c r="G539" s="30"/>
      <c r="H539" s="31" t="s">
        <v>482</v>
      </c>
      <c r="I539" s="31"/>
      <c r="J539" s="30"/>
      <c r="K539" s="30"/>
      <c r="L539" s="31" t="s">
        <v>482</v>
      </c>
      <c r="M539" s="31"/>
      <c r="N539" s="30"/>
      <c r="O539" s="30"/>
      <c r="P539" s="31" t="s">
        <v>482</v>
      </c>
      <c r="Q539" s="31"/>
      <c r="R539" s="30"/>
    </row>
    <row r="540" spans="1:30" x14ac:dyDescent="0.25">
      <c r="A540" s="12"/>
      <c r="B540" s="20" t="s">
        <v>457</v>
      </c>
      <c r="C540" s="16" t="s">
        <v>212</v>
      </c>
      <c r="D540" s="16"/>
      <c r="E540" s="16"/>
      <c r="F540" s="16"/>
      <c r="G540" s="16" t="s">
        <v>212</v>
      </c>
      <c r="H540" s="16"/>
      <c r="I540" s="16"/>
      <c r="J540" s="16"/>
      <c r="K540" s="16" t="s">
        <v>212</v>
      </c>
      <c r="L540" s="16"/>
      <c r="M540" s="16"/>
      <c r="N540" s="16"/>
      <c r="O540" s="16" t="s">
        <v>212</v>
      </c>
      <c r="P540" s="16"/>
      <c r="Q540" s="16"/>
      <c r="R540" s="16"/>
    </row>
    <row r="541" spans="1:30" x14ac:dyDescent="0.25">
      <c r="A541" s="12"/>
      <c r="B541" s="41" t="s">
        <v>291</v>
      </c>
      <c r="C541" s="11" t="s">
        <v>212</v>
      </c>
      <c r="D541" s="11" t="s">
        <v>231</v>
      </c>
      <c r="E541" s="19" t="s">
        <v>232</v>
      </c>
      <c r="F541" s="13" t="s">
        <v>212</v>
      </c>
      <c r="G541" s="11" t="s">
        <v>212</v>
      </c>
      <c r="H541" s="11" t="s">
        <v>231</v>
      </c>
      <c r="I541" s="19" t="s">
        <v>232</v>
      </c>
      <c r="J541" s="13" t="s">
        <v>212</v>
      </c>
      <c r="K541" s="11" t="s">
        <v>212</v>
      </c>
      <c r="L541" s="11" t="s">
        <v>231</v>
      </c>
      <c r="M541" s="19" t="s">
        <v>232</v>
      </c>
      <c r="N541" s="13" t="s">
        <v>212</v>
      </c>
      <c r="O541" s="11" t="s">
        <v>212</v>
      </c>
      <c r="P541" s="11" t="s">
        <v>231</v>
      </c>
      <c r="Q541" s="19" t="s">
        <v>232</v>
      </c>
      <c r="R541" s="13" t="s">
        <v>212</v>
      </c>
    </row>
    <row r="542" spans="1:30" x14ac:dyDescent="0.25">
      <c r="A542" s="12"/>
      <c r="B542" s="33" t="s">
        <v>293</v>
      </c>
      <c r="C542" s="16" t="s">
        <v>212</v>
      </c>
      <c r="D542" s="16"/>
      <c r="E542" s="23">
        <v>318</v>
      </c>
      <c r="F542" s="22" t="s">
        <v>212</v>
      </c>
      <c r="G542" s="16" t="s">
        <v>212</v>
      </c>
      <c r="H542" s="16"/>
      <c r="I542" s="23" t="s">
        <v>232</v>
      </c>
      <c r="J542" s="22" t="s">
        <v>212</v>
      </c>
      <c r="K542" s="16" t="s">
        <v>212</v>
      </c>
      <c r="L542" s="16"/>
      <c r="M542" s="23" t="s">
        <v>232</v>
      </c>
      <c r="N542" s="22" t="s">
        <v>212</v>
      </c>
      <c r="O542" s="16" t="s">
        <v>212</v>
      </c>
      <c r="P542" s="16"/>
      <c r="Q542" s="23">
        <v>274</v>
      </c>
      <c r="R542" s="22" t="s">
        <v>212</v>
      </c>
    </row>
    <row r="543" spans="1:30" x14ac:dyDescent="0.25">
      <c r="A543" s="12"/>
      <c r="B543" s="41" t="s">
        <v>294</v>
      </c>
      <c r="C543" s="11" t="s">
        <v>212</v>
      </c>
      <c r="D543" s="11"/>
      <c r="E543" s="19" t="s">
        <v>232</v>
      </c>
      <c r="F543" s="13" t="s">
        <v>212</v>
      </c>
      <c r="G543" s="11" t="s">
        <v>212</v>
      </c>
      <c r="H543" s="11"/>
      <c r="I543" s="19" t="s">
        <v>232</v>
      </c>
      <c r="J543" s="13" t="s">
        <v>212</v>
      </c>
      <c r="K543" s="11" t="s">
        <v>212</v>
      </c>
      <c r="L543" s="11"/>
      <c r="M543" s="19" t="s">
        <v>232</v>
      </c>
      <c r="N543" s="13" t="s">
        <v>212</v>
      </c>
      <c r="O543" s="11" t="s">
        <v>212</v>
      </c>
      <c r="P543" s="11"/>
      <c r="Q543" s="19" t="s">
        <v>232</v>
      </c>
      <c r="R543" s="13" t="s">
        <v>212</v>
      </c>
    </row>
    <row r="544" spans="1:30" ht="15.75" thickBot="1" x14ac:dyDescent="0.3">
      <c r="A544" s="12"/>
      <c r="B544" s="33" t="s">
        <v>295</v>
      </c>
      <c r="C544" s="16" t="s">
        <v>212</v>
      </c>
      <c r="D544" s="16"/>
      <c r="E544" s="23">
        <v>559</v>
      </c>
      <c r="F544" s="22" t="s">
        <v>212</v>
      </c>
      <c r="G544" s="16" t="s">
        <v>212</v>
      </c>
      <c r="H544" s="16"/>
      <c r="I544" s="23" t="s">
        <v>232</v>
      </c>
      <c r="J544" s="22" t="s">
        <v>212</v>
      </c>
      <c r="K544" s="16" t="s">
        <v>212</v>
      </c>
      <c r="L544" s="16"/>
      <c r="M544" s="23" t="s">
        <v>232</v>
      </c>
      <c r="N544" s="22" t="s">
        <v>212</v>
      </c>
      <c r="O544" s="16" t="s">
        <v>212</v>
      </c>
      <c r="P544" s="16"/>
      <c r="Q544" s="23" t="s">
        <v>232</v>
      </c>
      <c r="R544" s="22" t="s">
        <v>212</v>
      </c>
    </row>
    <row r="545" spans="1:30" x14ac:dyDescent="0.25">
      <c r="A545" s="12"/>
      <c r="B545" s="24"/>
      <c r="C545" s="24" t="s">
        <v>212</v>
      </c>
      <c r="D545" s="25"/>
      <c r="E545" s="25"/>
      <c r="F545" s="24"/>
      <c r="G545" s="24" t="s">
        <v>212</v>
      </c>
      <c r="H545" s="25"/>
      <c r="I545" s="25"/>
      <c r="J545" s="24"/>
      <c r="K545" s="24" t="s">
        <v>212</v>
      </c>
      <c r="L545" s="25"/>
      <c r="M545" s="25"/>
      <c r="N545" s="24"/>
      <c r="O545" s="24" t="s">
        <v>212</v>
      </c>
      <c r="P545" s="25"/>
      <c r="Q545" s="25"/>
      <c r="R545" s="24"/>
    </row>
    <row r="546" spans="1:30" x14ac:dyDescent="0.25">
      <c r="A546" s="12"/>
      <c r="B546" s="43" t="s">
        <v>302</v>
      </c>
      <c r="C546" s="14" t="s">
        <v>212</v>
      </c>
      <c r="D546" s="11"/>
      <c r="E546" s="19">
        <v>877</v>
      </c>
      <c r="F546" s="13" t="s">
        <v>212</v>
      </c>
      <c r="G546" s="14" t="s">
        <v>212</v>
      </c>
      <c r="H546" s="11"/>
      <c r="I546" s="19" t="s">
        <v>232</v>
      </c>
      <c r="J546" s="13" t="s">
        <v>212</v>
      </c>
      <c r="K546" s="14" t="s">
        <v>212</v>
      </c>
      <c r="L546" s="11"/>
      <c r="M546" s="19" t="s">
        <v>232</v>
      </c>
      <c r="N546" s="13" t="s">
        <v>212</v>
      </c>
      <c r="O546" s="14" t="s">
        <v>212</v>
      </c>
      <c r="P546" s="11"/>
      <c r="Q546" s="19">
        <v>274</v>
      </c>
      <c r="R546" s="13" t="s">
        <v>212</v>
      </c>
    </row>
    <row r="547" spans="1:30" x14ac:dyDescent="0.25">
      <c r="A547" s="12"/>
      <c r="B547" s="20" t="s">
        <v>371</v>
      </c>
      <c r="C547" s="27" t="s">
        <v>212</v>
      </c>
      <c r="D547" s="16"/>
      <c r="E547" s="16"/>
      <c r="F547" s="16"/>
      <c r="G547" s="27" t="s">
        <v>212</v>
      </c>
      <c r="H547" s="16"/>
      <c r="I547" s="16"/>
      <c r="J547" s="16"/>
      <c r="K547" s="27" t="s">
        <v>212</v>
      </c>
      <c r="L547" s="16"/>
      <c r="M547" s="16"/>
      <c r="N547" s="16"/>
      <c r="O547" s="27" t="s">
        <v>212</v>
      </c>
      <c r="P547" s="16"/>
      <c r="Q547" s="16"/>
      <c r="R547" s="16"/>
    </row>
    <row r="548" spans="1:30" x14ac:dyDescent="0.25">
      <c r="A548" s="12"/>
      <c r="B548" s="41" t="s">
        <v>291</v>
      </c>
      <c r="C548" s="14" t="s">
        <v>212</v>
      </c>
      <c r="D548" s="11"/>
      <c r="E548" s="19" t="s">
        <v>232</v>
      </c>
      <c r="F548" s="13" t="s">
        <v>212</v>
      </c>
      <c r="G548" s="14" t="s">
        <v>212</v>
      </c>
      <c r="H548" s="11"/>
      <c r="I548" s="19" t="s">
        <v>232</v>
      </c>
      <c r="J548" s="13" t="s">
        <v>212</v>
      </c>
      <c r="K548" s="14" t="s">
        <v>212</v>
      </c>
      <c r="L548" s="11"/>
      <c r="M548" s="19" t="s">
        <v>232</v>
      </c>
      <c r="N548" s="13" t="s">
        <v>212</v>
      </c>
      <c r="O548" s="14" t="s">
        <v>212</v>
      </c>
      <c r="P548" s="11"/>
      <c r="Q548" s="19" t="s">
        <v>232</v>
      </c>
      <c r="R548" s="13" t="s">
        <v>212</v>
      </c>
    </row>
    <row r="549" spans="1:30" x14ac:dyDescent="0.25">
      <c r="A549" s="12"/>
      <c r="B549" s="33" t="s">
        <v>293</v>
      </c>
      <c r="C549" s="27" t="s">
        <v>212</v>
      </c>
      <c r="D549" s="16"/>
      <c r="E549" s="23" t="s">
        <v>232</v>
      </c>
      <c r="F549" s="22" t="s">
        <v>212</v>
      </c>
      <c r="G549" s="27" t="s">
        <v>212</v>
      </c>
      <c r="H549" s="16"/>
      <c r="I549" s="23" t="s">
        <v>232</v>
      </c>
      <c r="J549" s="22" t="s">
        <v>212</v>
      </c>
      <c r="K549" s="27" t="s">
        <v>212</v>
      </c>
      <c r="L549" s="16"/>
      <c r="M549" s="23" t="s">
        <v>232</v>
      </c>
      <c r="N549" s="22" t="s">
        <v>212</v>
      </c>
      <c r="O549" s="27" t="s">
        <v>212</v>
      </c>
      <c r="P549" s="16"/>
      <c r="Q549" s="23" t="s">
        <v>232</v>
      </c>
      <c r="R549" s="22" t="s">
        <v>212</v>
      </c>
    </row>
    <row r="550" spans="1:30" x14ac:dyDescent="0.25">
      <c r="A550" s="12"/>
      <c r="B550" s="41" t="s">
        <v>298</v>
      </c>
      <c r="C550" s="14" t="s">
        <v>212</v>
      </c>
      <c r="D550" s="11"/>
      <c r="E550" s="19" t="s">
        <v>232</v>
      </c>
      <c r="F550" s="13" t="s">
        <v>212</v>
      </c>
      <c r="G550" s="14" t="s">
        <v>212</v>
      </c>
      <c r="H550" s="11"/>
      <c r="I550" s="19" t="s">
        <v>232</v>
      </c>
      <c r="J550" s="13" t="s">
        <v>212</v>
      </c>
      <c r="K550" s="14" t="s">
        <v>212</v>
      </c>
      <c r="L550" s="11"/>
      <c r="M550" s="19" t="s">
        <v>232</v>
      </c>
      <c r="N550" s="13" t="s">
        <v>212</v>
      </c>
      <c r="O550" s="14" t="s">
        <v>212</v>
      </c>
      <c r="P550" s="11"/>
      <c r="Q550" s="19" t="s">
        <v>232</v>
      </c>
      <c r="R550" s="13" t="s">
        <v>212</v>
      </c>
    </row>
    <row r="551" spans="1:30" ht="25.5" x14ac:dyDescent="0.25">
      <c r="A551" s="12"/>
      <c r="B551" s="33" t="s">
        <v>417</v>
      </c>
      <c r="C551" s="27" t="s">
        <v>212</v>
      </c>
      <c r="D551" s="16"/>
      <c r="E551" s="23" t="s">
        <v>232</v>
      </c>
      <c r="F551" s="22" t="s">
        <v>212</v>
      </c>
      <c r="G551" s="27" t="s">
        <v>212</v>
      </c>
      <c r="H551" s="16"/>
      <c r="I551" s="23" t="s">
        <v>232</v>
      </c>
      <c r="J551" s="22" t="s">
        <v>212</v>
      </c>
      <c r="K551" s="27" t="s">
        <v>212</v>
      </c>
      <c r="L551" s="16"/>
      <c r="M551" s="23" t="s">
        <v>232</v>
      </c>
      <c r="N551" s="22" t="s">
        <v>212</v>
      </c>
      <c r="O551" s="27" t="s">
        <v>212</v>
      </c>
      <c r="P551" s="16"/>
      <c r="Q551" s="23" t="s">
        <v>232</v>
      </c>
      <c r="R551" s="22" t="s">
        <v>212</v>
      </c>
    </row>
    <row r="552" spans="1:30" ht="26.25" thickBot="1" x14ac:dyDescent="0.3">
      <c r="A552" s="12"/>
      <c r="B552" s="41" t="s">
        <v>418</v>
      </c>
      <c r="C552" s="14" t="s">
        <v>212</v>
      </c>
      <c r="D552" s="11"/>
      <c r="E552" s="19" t="s">
        <v>232</v>
      </c>
      <c r="F552" s="13" t="s">
        <v>212</v>
      </c>
      <c r="G552" s="14" t="s">
        <v>212</v>
      </c>
      <c r="H552" s="11"/>
      <c r="I552" s="19" t="s">
        <v>232</v>
      </c>
      <c r="J552" s="13" t="s">
        <v>212</v>
      </c>
      <c r="K552" s="14" t="s">
        <v>212</v>
      </c>
      <c r="L552" s="11"/>
      <c r="M552" s="19" t="s">
        <v>232</v>
      </c>
      <c r="N552" s="13" t="s">
        <v>212</v>
      </c>
      <c r="O552" s="14" t="s">
        <v>212</v>
      </c>
      <c r="P552" s="11"/>
      <c r="Q552" s="19" t="s">
        <v>232</v>
      </c>
      <c r="R552" s="13" t="s">
        <v>212</v>
      </c>
    </row>
    <row r="553" spans="1:30" x14ac:dyDescent="0.25">
      <c r="A553" s="12"/>
      <c r="B553" s="24"/>
      <c r="C553" s="24" t="s">
        <v>212</v>
      </c>
      <c r="D553" s="25"/>
      <c r="E553" s="25"/>
      <c r="F553" s="24"/>
      <c r="G553" s="24" t="s">
        <v>212</v>
      </c>
      <c r="H553" s="25"/>
      <c r="I553" s="25"/>
      <c r="J553" s="24"/>
      <c r="K553" s="24" t="s">
        <v>212</v>
      </c>
      <c r="L553" s="25"/>
      <c r="M553" s="25"/>
      <c r="N553" s="24"/>
      <c r="O553" s="24" t="s">
        <v>212</v>
      </c>
      <c r="P553" s="25"/>
      <c r="Q553" s="25"/>
      <c r="R553" s="24"/>
    </row>
    <row r="554" spans="1:30" x14ac:dyDescent="0.25">
      <c r="A554" s="12"/>
      <c r="B554" s="42" t="s">
        <v>419</v>
      </c>
      <c r="C554" s="27" t="s">
        <v>212</v>
      </c>
      <c r="D554" s="16"/>
      <c r="E554" s="23" t="s">
        <v>232</v>
      </c>
      <c r="F554" s="22" t="s">
        <v>212</v>
      </c>
      <c r="G554" s="27" t="s">
        <v>212</v>
      </c>
      <c r="H554" s="16"/>
      <c r="I554" s="23" t="s">
        <v>232</v>
      </c>
      <c r="J554" s="22" t="s">
        <v>212</v>
      </c>
      <c r="K554" s="27" t="s">
        <v>212</v>
      </c>
      <c r="L554" s="16"/>
      <c r="M554" s="23" t="s">
        <v>232</v>
      </c>
      <c r="N554" s="22" t="s">
        <v>212</v>
      </c>
      <c r="O554" s="27" t="s">
        <v>212</v>
      </c>
      <c r="P554" s="16"/>
      <c r="Q554" s="23" t="s">
        <v>232</v>
      </c>
      <c r="R554" s="22" t="s">
        <v>212</v>
      </c>
    </row>
    <row r="555" spans="1:30" x14ac:dyDescent="0.25">
      <c r="A555" s="12"/>
      <c r="B555" s="17" t="s">
        <v>420</v>
      </c>
      <c r="C555" s="14" t="s">
        <v>212</v>
      </c>
      <c r="D555" s="11"/>
      <c r="E555" s="19" t="s">
        <v>232</v>
      </c>
      <c r="F555" s="13" t="s">
        <v>212</v>
      </c>
      <c r="G555" s="14" t="s">
        <v>212</v>
      </c>
      <c r="H555" s="11"/>
      <c r="I555" s="19">
        <v>778</v>
      </c>
      <c r="J555" s="13" t="s">
        <v>212</v>
      </c>
      <c r="K555" s="14" t="s">
        <v>212</v>
      </c>
      <c r="L555" s="11"/>
      <c r="M555" s="19">
        <v>524</v>
      </c>
      <c r="N555" s="13" t="s">
        <v>212</v>
      </c>
      <c r="O555" s="14" t="s">
        <v>212</v>
      </c>
      <c r="P555" s="11"/>
      <c r="Q555" s="19">
        <v>680</v>
      </c>
      <c r="R555" s="13" t="s">
        <v>212</v>
      </c>
    </row>
    <row r="556" spans="1:30" ht="15.75" thickBot="1" x14ac:dyDescent="0.3">
      <c r="A556" s="12"/>
      <c r="B556" s="20" t="s">
        <v>372</v>
      </c>
      <c r="C556" s="27" t="s">
        <v>212</v>
      </c>
      <c r="D556" s="16"/>
      <c r="E556" s="23" t="s">
        <v>232</v>
      </c>
      <c r="F556" s="22" t="s">
        <v>212</v>
      </c>
      <c r="G556" s="27" t="s">
        <v>212</v>
      </c>
      <c r="H556" s="16"/>
      <c r="I556" s="23" t="s">
        <v>232</v>
      </c>
      <c r="J556" s="22" t="s">
        <v>212</v>
      </c>
      <c r="K556" s="27" t="s">
        <v>212</v>
      </c>
      <c r="L556" s="16"/>
      <c r="M556" s="23" t="s">
        <v>232</v>
      </c>
      <c r="N556" s="22" t="s">
        <v>212</v>
      </c>
      <c r="O556" s="27" t="s">
        <v>212</v>
      </c>
      <c r="P556" s="16"/>
      <c r="Q556" s="23" t="s">
        <v>232</v>
      </c>
      <c r="R556" s="22" t="s">
        <v>212</v>
      </c>
    </row>
    <row r="557" spans="1:30" x14ac:dyDescent="0.25">
      <c r="A557" s="12"/>
      <c r="B557" s="24"/>
      <c r="C557" s="24" t="s">
        <v>212</v>
      </c>
      <c r="D557" s="25"/>
      <c r="E557" s="25"/>
      <c r="F557" s="24"/>
      <c r="G557" s="24" t="s">
        <v>212</v>
      </c>
      <c r="H557" s="25"/>
      <c r="I557" s="25"/>
      <c r="J557" s="24"/>
      <c r="K557" s="24" t="s">
        <v>212</v>
      </c>
      <c r="L557" s="25"/>
      <c r="M557" s="25"/>
      <c r="N557" s="24"/>
      <c r="O557" s="24" t="s">
        <v>212</v>
      </c>
      <c r="P557" s="25"/>
      <c r="Q557" s="25"/>
      <c r="R557" s="24"/>
    </row>
    <row r="558" spans="1:30" ht="15.75" thickBot="1" x14ac:dyDescent="0.3">
      <c r="A558" s="12"/>
      <c r="B558" s="26"/>
      <c r="C558" s="14" t="s">
        <v>212</v>
      </c>
      <c r="D558" s="11" t="s">
        <v>231</v>
      </c>
      <c r="E558" s="19">
        <v>877</v>
      </c>
      <c r="F558" s="13" t="s">
        <v>212</v>
      </c>
      <c r="G558" s="14" t="s">
        <v>212</v>
      </c>
      <c r="H558" s="11" t="s">
        <v>231</v>
      </c>
      <c r="I558" s="19">
        <v>778</v>
      </c>
      <c r="J558" s="13" t="s">
        <v>212</v>
      </c>
      <c r="K558" s="14" t="s">
        <v>212</v>
      </c>
      <c r="L558" s="11" t="s">
        <v>231</v>
      </c>
      <c r="M558" s="19">
        <v>524</v>
      </c>
      <c r="N558" s="13" t="s">
        <v>212</v>
      </c>
      <c r="O558" s="14" t="s">
        <v>212</v>
      </c>
      <c r="P558" s="11" t="s">
        <v>231</v>
      </c>
      <c r="Q558" s="19">
        <v>954</v>
      </c>
      <c r="R558" s="13" t="s">
        <v>212</v>
      </c>
    </row>
    <row r="559" spans="1:30" ht="15.75" thickTop="1" x14ac:dyDescent="0.25">
      <c r="A559" s="12"/>
      <c r="B559" s="24"/>
      <c r="C559" s="24" t="s">
        <v>212</v>
      </c>
      <c r="D559" s="29"/>
      <c r="E559" s="29"/>
      <c r="F559" s="24"/>
      <c r="G559" s="24" t="s">
        <v>212</v>
      </c>
      <c r="H559" s="29"/>
      <c r="I559" s="29"/>
      <c r="J559" s="24"/>
      <c r="K559" s="24" t="s">
        <v>212</v>
      </c>
      <c r="L559" s="29"/>
      <c r="M559" s="29"/>
      <c r="N559" s="24"/>
      <c r="O559" s="24" t="s">
        <v>212</v>
      </c>
      <c r="P559" s="29"/>
      <c r="Q559" s="29"/>
      <c r="R559" s="24"/>
    </row>
    <row r="560" spans="1:30" ht="15.75" x14ac:dyDescent="0.25">
      <c r="A560" s="12"/>
      <c r="B560" s="39"/>
      <c r="C560" s="39"/>
      <c r="D560" s="39"/>
      <c r="E560" s="39"/>
      <c r="F560" s="39"/>
      <c r="G560" s="39"/>
      <c r="H560" s="39"/>
      <c r="I560" s="39"/>
      <c r="J560" s="39"/>
      <c r="K560" s="39"/>
      <c r="L560" s="39"/>
      <c r="M560" s="39"/>
      <c r="N560" s="39"/>
      <c r="O560" s="39"/>
      <c r="P560" s="39"/>
      <c r="Q560" s="39"/>
      <c r="R560" s="39"/>
      <c r="S560" s="39"/>
      <c r="T560" s="39"/>
      <c r="U560" s="39"/>
      <c r="V560" s="39"/>
      <c r="W560" s="39"/>
      <c r="X560" s="39"/>
      <c r="Y560" s="39"/>
      <c r="Z560" s="39"/>
      <c r="AA560" s="39"/>
      <c r="AB560" s="39"/>
      <c r="AC560" s="39"/>
      <c r="AD560" s="39"/>
    </row>
    <row r="561" spans="1:18" x14ac:dyDescent="0.25">
      <c r="A561" s="12"/>
      <c r="B561" s="11"/>
      <c r="C561" s="11"/>
      <c r="D561" s="11"/>
      <c r="E561" s="11"/>
      <c r="F561" s="11"/>
      <c r="G561" s="11"/>
      <c r="H561" s="11"/>
      <c r="I561" s="11"/>
      <c r="J561" s="11"/>
      <c r="K561" s="11"/>
      <c r="L561" s="11"/>
      <c r="M561" s="11"/>
      <c r="N561" s="11"/>
      <c r="O561" s="11"/>
      <c r="P561" s="11"/>
      <c r="Q561" s="11"/>
      <c r="R561" s="11"/>
    </row>
    <row r="562" spans="1:18" x14ac:dyDescent="0.25">
      <c r="A562" s="12"/>
      <c r="B562" s="30"/>
      <c r="C562" s="30" t="s">
        <v>212</v>
      </c>
      <c r="D562" s="31" t="s">
        <v>461</v>
      </c>
      <c r="E562" s="31"/>
      <c r="F562" s="31"/>
      <c r="G562" s="31"/>
      <c r="H562" s="31"/>
      <c r="I562" s="31"/>
      <c r="J562" s="31"/>
      <c r="K562" s="31"/>
      <c r="L562" s="31"/>
      <c r="M562" s="31"/>
      <c r="N562" s="31"/>
      <c r="O562" s="31"/>
      <c r="P562" s="31"/>
      <c r="Q562" s="31"/>
      <c r="R562" s="30"/>
    </row>
    <row r="563" spans="1:18" ht="15.75" thickBot="1" x14ac:dyDescent="0.3">
      <c r="A563" s="12"/>
      <c r="B563" s="30"/>
      <c r="C563" s="30"/>
      <c r="D563" s="32" t="s">
        <v>486</v>
      </c>
      <c r="E563" s="32"/>
      <c r="F563" s="32"/>
      <c r="G563" s="32"/>
      <c r="H563" s="32"/>
      <c r="I563" s="32"/>
      <c r="J563" s="32"/>
      <c r="K563" s="32"/>
      <c r="L563" s="32"/>
      <c r="M563" s="32"/>
      <c r="N563" s="32"/>
      <c r="O563" s="32"/>
      <c r="P563" s="32"/>
      <c r="Q563" s="32"/>
      <c r="R563" s="30"/>
    </row>
    <row r="564" spans="1:18" x14ac:dyDescent="0.25">
      <c r="A564" s="12"/>
      <c r="B564" s="30"/>
      <c r="C564" s="30" t="s">
        <v>212</v>
      </c>
      <c r="D564" s="34" t="s">
        <v>481</v>
      </c>
      <c r="E564" s="34"/>
      <c r="F564" s="35"/>
      <c r="G564" s="35" t="s">
        <v>212</v>
      </c>
      <c r="H564" s="34" t="s">
        <v>483</v>
      </c>
      <c r="I564" s="34"/>
      <c r="J564" s="35"/>
      <c r="K564" s="35" t="s">
        <v>212</v>
      </c>
      <c r="L564" s="34" t="s">
        <v>484</v>
      </c>
      <c r="M564" s="34"/>
      <c r="N564" s="35"/>
      <c r="O564" s="35" t="s">
        <v>212</v>
      </c>
      <c r="P564" s="34" t="s">
        <v>485</v>
      </c>
      <c r="Q564" s="34"/>
      <c r="R564" s="30"/>
    </row>
    <row r="565" spans="1:18" x14ac:dyDescent="0.25">
      <c r="A565" s="12"/>
      <c r="B565" s="30"/>
      <c r="C565" s="30"/>
      <c r="D565" s="31" t="s">
        <v>482</v>
      </c>
      <c r="E565" s="31"/>
      <c r="F565" s="30"/>
      <c r="G565" s="30"/>
      <c r="H565" s="31" t="s">
        <v>482</v>
      </c>
      <c r="I565" s="31"/>
      <c r="J565" s="30"/>
      <c r="K565" s="30"/>
      <c r="L565" s="31" t="s">
        <v>482</v>
      </c>
      <c r="M565" s="31"/>
      <c r="N565" s="30"/>
      <c r="O565" s="30"/>
      <c r="P565" s="31" t="s">
        <v>482</v>
      </c>
      <c r="Q565" s="31"/>
      <c r="R565" s="30"/>
    </row>
    <row r="566" spans="1:18" x14ac:dyDescent="0.25">
      <c r="A566" s="12"/>
      <c r="B566" s="20" t="s">
        <v>457</v>
      </c>
      <c r="C566" s="16" t="s">
        <v>212</v>
      </c>
      <c r="D566" s="16"/>
      <c r="E566" s="16"/>
      <c r="F566" s="16"/>
      <c r="G566" s="16" t="s">
        <v>212</v>
      </c>
      <c r="H566" s="16"/>
      <c r="I566" s="16"/>
      <c r="J566" s="16"/>
      <c r="K566" s="16" t="s">
        <v>212</v>
      </c>
      <c r="L566" s="16"/>
      <c r="M566" s="16"/>
      <c r="N566" s="16"/>
      <c r="O566" s="16" t="s">
        <v>212</v>
      </c>
      <c r="P566" s="16"/>
      <c r="Q566" s="16"/>
      <c r="R566" s="16"/>
    </row>
    <row r="567" spans="1:18" x14ac:dyDescent="0.25">
      <c r="A567" s="12"/>
      <c r="B567" s="41" t="s">
        <v>291</v>
      </c>
      <c r="C567" s="11" t="s">
        <v>212</v>
      </c>
      <c r="D567" s="11" t="s">
        <v>231</v>
      </c>
      <c r="E567" s="19" t="s">
        <v>232</v>
      </c>
      <c r="F567" s="13" t="s">
        <v>212</v>
      </c>
      <c r="G567" s="11" t="s">
        <v>212</v>
      </c>
      <c r="H567" s="11" t="s">
        <v>231</v>
      </c>
      <c r="I567" s="19" t="s">
        <v>232</v>
      </c>
      <c r="J567" s="13" t="s">
        <v>212</v>
      </c>
      <c r="K567" s="11" t="s">
        <v>212</v>
      </c>
      <c r="L567" s="11" t="s">
        <v>231</v>
      </c>
      <c r="M567" s="19" t="s">
        <v>232</v>
      </c>
      <c r="N567" s="13" t="s">
        <v>212</v>
      </c>
      <c r="O567" s="11" t="s">
        <v>212</v>
      </c>
      <c r="P567" s="11" t="s">
        <v>231</v>
      </c>
      <c r="Q567" s="19" t="s">
        <v>232</v>
      </c>
      <c r="R567" s="13" t="s">
        <v>212</v>
      </c>
    </row>
    <row r="568" spans="1:18" x14ac:dyDescent="0.25">
      <c r="A568" s="12"/>
      <c r="B568" s="33" t="s">
        <v>293</v>
      </c>
      <c r="C568" s="16" t="s">
        <v>212</v>
      </c>
      <c r="D568" s="16"/>
      <c r="E568" s="23" t="s">
        <v>232</v>
      </c>
      <c r="F568" s="22" t="s">
        <v>212</v>
      </c>
      <c r="G568" s="16" t="s">
        <v>212</v>
      </c>
      <c r="H568" s="16"/>
      <c r="I568" s="23" t="s">
        <v>232</v>
      </c>
      <c r="J568" s="22" t="s">
        <v>212</v>
      </c>
      <c r="K568" s="16" t="s">
        <v>212</v>
      </c>
      <c r="L568" s="16"/>
      <c r="M568" s="23" t="s">
        <v>232</v>
      </c>
      <c r="N568" s="22" t="s">
        <v>212</v>
      </c>
      <c r="O568" s="16" t="s">
        <v>212</v>
      </c>
      <c r="P568" s="16"/>
      <c r="Q568" s="23">
        <v>156</v>
      </c>
      <c r="R568" s="22" t="s">
        <v>212</v>
      </c>
    </row>
    <row r="569" spans="1:18" x14ac:dyDescent="0.25">
      <c r="A569" s="12"/>
      <c r="B569" s="41" t="s">
        <v>294</v>
      </c>
      <c r="C569" s="11" t="s">
        <v>212</v>
      </c>
      <c r="D569" s="11"/>
      <c r="E569" s="19" t="s">
        <v>232</v>
      </c>
      <c r="F569" s="13" t="s">
        <v>212</v>
      </c>
      <c r="G569" s="11" t="s">
        <v>212</v>
      </c>
      <c r="H569" s="11"/>
      <c r="I569" s="19">
        <v>220</v>
      </c>
      <c r="J569" s="13" t="s">
        <v>212</v>
      </c>
      <c r="K569" s="11" t="s">
        <v>212</v>
      </c>
      <c r="L569" s="11"/>
      <c r="M569" s="19" t="s">
        <v>232</v>
      </c>
      <c r="N569" s="13" t="s">
        <v>212</v>
      </c>
      <c r="O569" s="11" t="s">
        <v>212</v>
      </c>
      <c r="P569" s="11"/>
      <c r="Q569" s="18">
        <v>1070</v>
      </c>
      <c r="R569" s="13" t="s">
        <v>212</v>
      </c>
    </row>
    <row r="570" spans="1:18" ht="15.75" thickBot="1" x14ac:dyDescent="0.3">
      <c r="A570" s="12"/>
      <c r="B570" s="33" t="s">
        <v>295</v>
      </c>
      <c r="C570" s="16" t="s">
        <v>212</v>
      </c>
      <c r="D570" s="16"/>
      <c r="E570" s="23" t="s">
        <v>232</v>
      </c>
      <c r="F570" s="22" t="s">
        <v>212</v>
      </c>
      <c r="G570" s="16" t="s">
        <v>212</v>
      </c>
      <c r="H570" s="16"/>
      <c r="I570" s="23" t="s">
        <v>232</v>
      </c>
      <c r="J570" s="22" t="s">
        <v>212</v>
      </c>
      <c r="K570" s="16" t="s">
        <v>212</v>
      </c>
      <c r="L570" s="16"/>
      <c r="M570" s="23" t="s">
        <v>232</v>
      </c>
      <c r="N570" s="22" t="s">
        <v>212</v>
      </c>
      <c r="O570" s="16" t="s">
        <v>212</v>
      </c>
      <c r="P570" s="16"/>
      <c r="Q570" s="23" t="s">
        <v>232</v>
      </c>
      <c r="R570" s="22" t="s">
        <v>212</v>
      </c>
    </row>
    <row r="571" spans="1:18" x14ac:dyDescent="0.25">
      <c r="A571" s="12"/>
      <c r="B571" s="24"/>
      <c r="C571" s="24" t="s">
        <v>212</v>
      </c>
      <c r="D571" s="25"/>
      <c r="E571" s="25"/>
      <c r="F571" s="24"/>
      <c r="G571" s="24" t="s">
        <v>212</v>
      </c>
      <c r="H571" s="25"/>
      <c r="I571" s="25"/>
      <c r="J571" s="24"/>
      <c r="K571" s="24" t="s">
        <v>212</v>
      </c>
      <c r="L571" s="25"/>
      <c r="M571" s="25"/>
      <c r="N571" s="24"/>
      <c r="O571" s="24" t="s">
        <v>212</v>
      </c>
      <c r="P571" s="25"/>
      <c r="Q571" s="25"/>
      <c r="R571" s="24"/>
    </row>
    <row r="572" spans="1:18" x14ac:dyDescent="0.25">
      <c r="A572" s="12"/>
      <c r="B572" s="43" t="s">
        <v>302</v>
      </c>
      <c r="C572" s="14" t="s">
        <v>212</v>
      </c>
      <c r="D572" s="11"/>
      <c r="E572" s="19" t="s">
        <v>232</v>
      </c>
      <c r="F572" s="13" t="s">
        <v>212</v>
      </c>
      <c r="G572" s="14" t="s">
        <v>212</v>
      </c>
      <c r="H572" s="11"/>
      <c r="I572" s="19">
        <v>220</v>
      </c>
      <c r="J572" s="13" t="s">
        <v>212</v>
      </c>
      <c r="K572" s="14" t="s">
        <v>212</v>
      </c>
      <c r="L572" s="11"/>
      <c r="M572" s="19" t="s">
        <v>232</v>
      </c>
      <c r="N572" s="13" t="s">
        <v>212</v>
      </c>
      <c r="O572" s="14" t="s">
        <v>212</v>
      </c>
      <c r="P572" s="11"/>
      <c r="Q572" s="18">
        <v>1226</v>
      </c>
      <c r="R572" s="13" t="s">
        <v>212</v>
      </c>
    </row>
    <row r="573" spans="1:18" x14ac:dyDescent="0.25">
      <c r="A573" s="12"/>
      <c r="B573" s="20" t="s">
        <v>371</v>
      </c>
      <c r="C573" s="27" t="s">
        <v>212</v>
      </c>
      <c r="D573" s="16"/>
      <c r="E573" s="16"/>
      <c r="F573" s="16"/>
      <c r="G573" s="27" t="s">
        <v>212</v>
      </c>
      <c r="H573" s="16"/>
      <c r="I573" s="16"/>
      <c r="J573" s="16"/>
      <c r="K573" s="27" t="s">
        <v>212</v>
      </c>
      <c r="L573" s="16"/>
      <c r="M573" s="16"/>
      <c r="N573" s="16"/>
      <c r="O573" s="27" t="s">
        <v>212</v>
      </c>
      <c r="P573" s="16"/>
      <c r="Q573" s="16"/>
      <c r="R573" s="16"/>
    </row>
    <row r="574" spans="1:18" x14ac:dyDescent="0.25">
      <c r="A574" s="12"/>
      <c r="B574" s="41" t="s">
        <v>291</v>
      </c>
      <c r="C574" s="14" t="s">
        <v>212</v>
      </c>
      <c r="D574" s="11"/>
      <c r="E574" s="19" t="s">
        <v>232</v>
      </c>
      <c r="F574" s="13" t="s">
        <v>212</v>
      </c>
      <c r="G574" s="14" t="s">
        <v>212</v>
      </c>
      <c r="H574" s="11"/>
      <c r="I574" s="19" t="s">
        <v>232</v>
      </c>
      <c r="J574" s="13" t="s">
        <v>212</v>
      </c>
      <c r="K574" s="14" t="s">
        <v>212</v>
      </c>
      <c r="L574" s="11"/>
      <c r="M574" s="19" t="s">
        <v>232</v>
      </c>
      <c r="N574" s="13" t="s">
        <v>212</v>
      </c>
      <c r="O574" s="14" t="s">
        <v>212</v>
      </c>
      <c r="P574" s="11"/>
      <c r="Q574" s="19" t="s">
        <v>232</v>
      </c>
      <c r="R574" s="13" t="s">
        <v>212</v>
      </c>
    </row>
    <row r="575" spans="1:18" x14ac:dyDescent="0.25">
      <c r="A575" s="12"/>
      <c r="B575" s="33" t="s">
        <v>293</v>
      </c>
      <c r="C575" s="27" t="s">
        <v>212</v>
      </c>
      <c r="D575" s="16"/>
      <c r="E575" s="23" t="s">
        <v>232</v>
      </c>
      <c r="F575" s="22" t="s">
        <v>212</v>
      </c>
      <c r="G575" s="27" t="s">
        <v>212</v>
      </c>
      <c r="H575" s="16"/>
      <c r="I575" s="23" t="s">
        <v>232</v>
      </c>
      <c r="J575" s="22" t="s">
        <v>212</v>
      </c>
      <c r="K575" s="27" t="s">
        <v>212</v>
      </c>
      <c r="L575" s="16"/>
      <c r="M575" s="23" t="s">
        <v>232</v>
      </c>
      <c r="N575" s="22" t="s">
        <v>212</v>
      </c>
      <c r="O575" s="27" t="s">
        <v>212</v>
      </c>
      <c r="P575" s="16"/>
      <c r="Q575" s="23" t="s">
        <v>232</v>
      </c>
      <c r="R575" s="22" t="s">
        <v>212</v>
      </c>
    </row>
    <row r="576" spans="1:18" x14ac:dyDescent="0.25">
      <c r="A576" s="12"/>
      <c r="B576" s="41" t="s">
        <v>298</v>
      </c>
      <c r="C576" s="14" t="s">
        <v>212</v>
      </c>
      <c r="D576" s="11"/>
      <c r="E576" s="19" t="s">
        <v>232</v>
      </c>
      <c r="F576" s="13" t="s">
        <v>212</v>
      </c>
      <c r="G576" s="14" t="s">
        <v>212</v>
      </c>
      <c r="H576" s="11"/>
      <c r="I576" s="19" t="s">
        <v>232</v>
      </c>
      <c r="J576" s="13" t="s">
        <v>212</v>
      </c>
      <c r="K576" s="14" t="s">
        <v>212</v>
      </c>
      <c r="L576" s="11"/>
      <c r="M576" s="19" t="s">
        <v>232</v>
      </c>
      <c r="N576" s="13" t="s">
        <v>212</v>
      </c>
      <c r="O576" s="14" t="s">
        <v>212</v>
      </c>
      <c r="P576" s="11"/>
      <c r="Q576" s="19" t="s">
        <v>232</v>
      </c>
      <c r="R576" s="13" t="s">
        <v>212</v>
      </c>
    </row>
    <row r="577" spans="1:30" ht="25.5" x14ac:dyDescent="0.25">
      <c r="A577" s="12"/>
      <c r="B577" s="33" t="s">
        <v>417</v>
      </c>
      <c r="C577" s="27" t="s">
        <v>212</v>
      </c>
      <c r="D577" s="16"/>
      <c r="E577" s="23" t="s">
        <v>232</v>
      </c>
      <c r="F577" s="22" t="s">
        <v>212</v>
      </c>
      <c r="G577" s="27" t="s">
        <v>212</v>
      </c>
      <c r="H577" s="16"/>
      <c r="I577" s="23" t="s">
        <v>232</v>
      </c>
      <c r="J577" s="22" t="s">
        <v>212</v>
      </c>
      <c r="K577" s="27" t="s">
        <v>212</v>
      </c>
      <c r="L577" s="16"/>
      <c r="M577" s="23" t="s">
        <v>232</v>
      </c>
      <c r="N577" s="22" t="s">
        <v>212</v>
      </c>
      <c r="O577" s="27" t="s">
        <v>212</v>
      </c>
      <c r="P577" s="16"/>
      <c r="Q577" s="23" t="s">
        <v>232</v>
      </c>
      <c r="R577" s="22" t="s">
        <v>212</v>
      </c>
    </row>
    <row r="578" spans="1:30" ht="26.25" thickBot="1" x14ac:dyDescent="0.3">
      <c r="A578" s="12"/>
      <c r="B578" s="41" t="s">
        <v>418</v>
      </c>
      <c r="C578" s="14" t="s">
        <v>212</v>
      </c>
      <c r="D578" s="11"/>
      <c r="E578" s="19" t="s">
        <v>232</v>
      </c>
      <c r="F578" s="13" t="s">
        <v>212</v>
      </c>
      <c r="G578" s="14" t="s">
        <v>212</v>
      </c>
      <c r="H578" s="11"/>
      <c r="I578" s="19">
        <v>104</v>
      </c>
      <c r="J578" s="13" t="s">
        <v>212</v>
      </c>
      <c r="K578" s="14" t="s">
        <v>212</v>
      </c>
      <c r="L578" s="11"/>
      <c r="M578" s="19" t="s">
        <v>232</v>
      </c>
      <c r="N578" s="13" t="s">
        <v>212</v>
      </c>
      <c r="O578" s="14" t="s">
        <v>212</v>
      </c>
      <c r="P578" s="11"/>
      <c r="Q578" s="19" t="s">
        <v>232</v>
      </c>
      <c r="R578" s="13" t="s">
        <v>212</v>
      </c>
    </row>
    <row r="579" spans="1:30" x14ac:dyDescent="0.25">
      <c r="A579" s="12"/>
      <c r="B579" s="24"/>
      <c r="C579" s="24" t="s">
        <v>212</v>
      </c>
      <c r="D579" s="25"/>
      <c r="E579" s="25"/>
      <c r="F579" s="24"/>
      <c r="G579" s="24" t="s">
        <v>212</v>
      </c>
      <c r="H579" s="25"/>
      <c r="I579" s="25"/>
      <c r="J579" s="24"/>
      <c r="K579" s="24" t="s">
        <v>212</v>
      </c>
      <c r="L579" s="25"/>
      <c r="M579" s="25"/>
      <c r="N579" s="24"/>
      <c r="O579" s="24" t="s">
        <v>212</v>
      </c>
      <c r="P579" s="25"/>
      <c r="Q579" s="25"/>
      <c r="R579" s="24"/>
    </row>
    <row r="580" spans="1:30" x14ac:dyDescent="0.25">
      <c r="A580" s="12"/>
      <c r="B580" s="42" t="s">
        <v>419</v>
      </c>
      <c r="C580" s="27" t="s">
        <v>212</v>
      </c>
      <c r="D580" s="16"/>
      <c r="E580" s="23" t="s">
        <v>232</v>
      </c>
      <c r="F580" s="22" t="s">
        <v>212</v>
      </c>
      <c r="G580" s="27" t="s">
        <v>212</v>
      </c>
      <c r="H580" s="16"/>
      <c r="I580" s="23">
        <v>104</v>
      </c>
      <c r="J580" s="22" t="s">
        <v>212</v>
      </c>
      <c r="K580" s="27" t="s">
        <v>212</v>
      </c>
      <c r="L580" s="16"/>
      <c r="M580" s="23" t="s">
        <v>232</v>
      </c>
      <c r="N580" s="22" t="s">
        <v>212</v>
      </c>
      <c r="O580" s="27" t="s">
        <v>212</v>
      </c>
      <c r="P580" s="16"/>
      <c r="Q580" s="23" t="s">
        <v>232</v>
      </c>
      <c r="R580" s="22" t="s">
        <v>212</v>
      </c>
    </row>
    <row r="581" spans="1:30" x14ac:dyDescent="0.25">
      <c r="A581" s="12"/>
      <c r="B581" s="17" t="s">
        <v>420</v>
      </c>
      <c r="C581" s="14" t="s">
        <v>212</v>
      </c>
      <c r="D581" s="11"/>
      <c r="E581" s="19" t="s">
        <v>232</v>
      </c>
      <c r="F581" s="13" t="s">
        <v>212</v>
      </c>
      <c r="G581" s="14" t="s">
        <v>212</v>
      </c>
      <c r="H581" s="11"/>
      <c r="I581" s="19">
        <v>270</v>
      </c>
      <c r="J581" s="13" t="s">
        <v>212</v>
      </c>
      <c r="K581" s="14" t="s">
        <v>212</v>
      </c>
      <c r="L581" s="11"/>
      <c r="M581" s="19">
        <v>65</v>
      </c>
      <c r="N581" s="13" t="s">
        <v>212</v>
      </c>
      <c r="O581" s="14" t="s">
        <v>212</v>
      </c>
      <c r="P581" s="11"/>
      <c r="Q581" s="19" t="s">
        <v>232</v>
      </c>
      <c r="R581" s="13" t="s">
        <v>212</v>
      </c>
    </row>
    <row r="582" spans="1:30" ht="15.75" thickBot="1" x14ac:dyDescent="0.3">
      <c r="A582" s="12"/>
      <c r="B582" s="20" t="s">
        <v>372</v>
      </c>
      <c r="C582" s="27" t="s">
        <v>212</v>
      </c>
      <c r="D582" s="16"/>
      <c r="E582" s="23" t="s">
        <v>232</v>
      </c>
      <c r="F582" s="22" t="s">
        <v>212</v>
      </c>
      <c r="G582" s="27" t="s">
        <v>212</v>
      </c>
      <c r="H582" s="16"/>
      <c r="I582" s="23" t="s">
        <v>232</v>
      </c>
      <c r="J582" s="22" t="s">
        <v>212</v>
      </c>
      <c r="K582" s="27" t="s">
        <v>212</v>
      </c>
      <c r="L582" s="16"/>
      <c r="M582" s="23" t="s">
        <v>232</v>
      </c>
      <c r="N582" s="22" t="s">
        <v>212</v>
      </c>
      <c r="O582" s="27" t="s">
        <v>212</v>
      </c>
      <c r="P582" s="16"/>
      <c r="Q582" s="23" t="s">
        <v>232</v>
      </c>
      <c r="R582" s="22" t="s">
        <v>212</v>
      </c>
    </row>
    <row r="583" spans="1:30" x14ac:dyDescent="0.25">
      <c r="A583" s="12"/>
      <c r="B583" s="24"/>
      <c r="C583" s="24" t="s">
        <v>212</v>
      </c>
      <c r="D583" s="25"/>
      <c r="E583" s="25"/>
      <c r="F583" s="24"/>
      <c r="G583" s="24" t="s">
        <v>212</v>
      </c>
      <c r="H583" s="25"/>
      <c r="I583" s="25"/>
      <c r="J583" s="24"/>
      <c r="K583" s="24" t="s">
        <v>212</v>
      </c>
      <c r="L583" s="25"/>
      <c r="M583" s="25"/>
      <c r="N583" s="24"/>
      <c r="O583" s="24" t="s">
        <v>212</v>
      </c>
      <c r="P583" s="25"/>
      <c r="Q583" s="25"/>
      <c r="R583" s="24"/>
    </row>
    <row r="584" spans="1:30" ht="15.75" thickBot="1" x14ac:dyDescent="0.3">
      <c r="A584" s="12"/>
      <c r="B584" s="26"/>
      <c r="C584" s="14" t="s">
        <v>212</v>
      </c>
      <c r="D584" s="11" t="s">
        <v>231</v>
      </c>
      <c r="E584" s="19" t="s">
        <v>232</v>
      </c>
      <c r="F584" s="13" t="s">
        <v>212</v>
      </c>
      <c r="G584" s="14" t="s">
        <v>212</v>
      </c>
      <c r="H584" s="11" t="s">
        <v>231</v>
      </c>
      <c r="I584" s="19">
        <v>594</v>
      </c>
      <c r="J584" s="13" t="s">
        <v>212</v>
      </c>
      <c r="K584" s="14" t="s">
        <v>212</v>
      </c>
      <c r="L584" s="11" t="s">
        <v>231</v>
      </c>
      <c r="M584" s="19">
        <v>65</v>
      </c>
      <c r="N584" s="13" t="s">
        <v>212</v>
      </c>
      <c r="O584" s="14" t="s">
        <v>212</v>
      </c>
      <c r="P584" s="11" t="s">
        <v>231</v>
      </c>
      <c r="Q584" s="18">
        <v>1226</v>
      </c>
      <c r="R584" s="13" t="s">
        <v>212</v>
      </c>
    </row>
    <row r="585" spans="1:30" ht="15.75" thickTop="1" x14ac:dyDescent="0.25">
      <c r="A585" s="12"/>
      <c r="B585" s="24"/>
      <c r="C585" s="24" t="s">
        <v>212</v>
      </c>
      <c r="D585" s="29"/>
      <c r="E585" s="29"/>
      <c r="F585" s="24"/>
      <c r="G585" s="24" t="s">
        <v>212</v>
      </c>
      <c r="H585" s="29"/>
      <c r="I585" s="29"/>
      <c r="J585" s="24"/>
      <c r="K585" s="24" t="s">
        <v>212</v>
      </c>
      <c r="L585" s="29"/>
      <c r="M585" s="29"/>
      <c r="N585" s="24"/>
      <c r="O585" s="24" t="s">
        <v>212</v>
      </c>
      <c r="P585" s="29"/>
      <c r="Q585" s="29"/>
      <c r="R585" s="24"/>
    </row>
    <row r="586" spans="1:30" x14ac:dyDescent="0.25">
      <c r="A586" s="12"/>
      <c r="B586" s="40"/>
      <c r="C586" s="40"/>
      <c r="D586" s="40"/>
      <c r="E586" s="40"/>
      <c r="F586" s="40"/>
      <c r="G586" s="40"/>
      <c r="H586" s="40"/>
      <c r="I586" s="40"/>
      <c r="J586" s="40"/>
      <c r="K586" s="40"/>
      <c r="L586" s="40"/>
      <c r="M586" s="40"/>
      <c r="N586" s="40"/>
      <c r="O586" s="40"/>
      <c r="P586" s="40"/>
      <c r="Q586" s="40"/>
      <c r="R586" s="40"/>
      <c r="S586" s="40"/>
      <c r="T586" s="40"/>
      <c r="U586" s="40"/>
      <c r="V586" s="40"/>
      <c r="W586" s="40"/>
      <c r="X586" s="40"/>
      <c r="Y586" s="40"/>
      <c r="Z586" s="40"/>
      <c r="AA586" s="40"/>
      <c r="AB586" s="40"/>
      <c r="AC586" s="40"/>
      <c r="AD586" s="40"/>
    </row>
    <row r="587" spans="1:30" ht="15" customHeight="1" x14ac:dyDescent="0.25">
      <c r="A587" s="12" t="s">
        <v>703</v>
      </c>
      <c r="B587" s="36" t="s">
        <v>5</v>
      </c>
      <c r="C587" s="36"/>
      <c r="D587" s="36"/>
      <c r="E587" s="36"/>
      <c r="F587" s="36"/>
      <c r="G587" s="36"/>
      <c r="H587" s="36"/>
      <c r="I587" s="36"/>
      <c r="J587" s="36"/>
      <c r="K587" s="36"/>
      <c r="L587" s="36"/>
      <c r="M587" s="36"/>
      <c r="N587" s="36"/>
      <c r="O587" s="36"/>
      <c r="P587" s="36"/>
      <c r="Q587" s="36"/>
      <c r="R587" s="36"/>
      <c r="S587" s="36"/>
      <c r="T587" s="36"/>
      <c r="U587" s="36"/>
      <c r="V587" s="36"/>
      <c r="W587" s="36"/>
      <c r="X587" s="36"/>
      <c r="Y587" s="36"/>
      <c r="Z587" s="36"/>
      <c r="AA587" s="36"/>
      <c r="AB587" s="36"/>
      <c r="AC587" s="36"/>
      <c r="AD587" s="36"/>
    </row>
    <row r="588" spans="1:30" ht="15" customHeight="1" x14ac:dyDescent="0.25">
      <c r="A588" s="12"/>
      <c r="B588" s="36" t="s">
        <v>704</v>
      </c>
      <c r="C588" s="36"/>
      <c r="D588" s="36"/>
      <c r="E588" s="36"/>
      <c r="F588" s="36"/>
      <c r="G588" s="36"/>
      <c r="H588" s="36"/>
      <c r="I588" s="36"/>
      <c r="J588" s="36"/>
      <c r="K588" s="36"/>
      <c r="L588" s="36"/>
      <c r="M588" s="36"/>
      <c r="N588" s="36"/>
      <c r="O588" s="36"/>
      <c r="P588" s="36"/>
      <c r="Q588" s="36"/>
      <c r="R588" s="36"/>
      <c r="S588" s="36"/>
      <c r="T588" s="36"/>
      <c r="U588" s="36"/>
      <c r="V588" s="36"/>
      <c r="W588" s="36"/>
      <c r="X588" s="36"/>
      <c r="Y588" s="36"/>
      <c r="Z588" s="36"/>
      <c r="AA588" s="36"/>
      <c r="AB588" s="36"/>
      <c r="AC588" s="36"/>
      <c r="AD588" s="36"/>
    </row>
    <row r="589" spans="1:30" ht="15.75" x14ac:dyDescent="0.25">
      <c r="A589" s="12"/>
      <c r="B589" s="39"/>
      <c r="C589" s="39"/>
      <c r="D589" s="39"/>
      <c r="E589" s="39"/>
      <c r="F589" s="39"/>
      <c r="G589" s="39"/>
      <c r="H589" s="39"/>
      <c r="I589" s="39"/>
      <c r="J589" s="39"/>
      <c r="K589" s="39"/>
      <c r="L589" s="39"/>
      <c r="M589" s="39"/>
      <c r="N589" s="39"/>
      <c r="O589" s="39"/>
      <c r="P589" s="39"/>
      <c r="Q589" s="39"/>
      <c r="R589" s="39"/>
      <c r="S589" s="39"/>
      <c r="T589" s="39"/>
      <c r="U589" s="39"/>
      <c r="V589" s="39"/>
      <c r="W589" s="39"/>
      <c r="X589" s="39"/>
      <c r="Y589" s="39"/>
      <c r="Z589" s="39"/>
      <c r="AA589" s="39"/>
      <c r="AB589" s="39"/>
      <c r="AC589" s="39"/>
      <c r="AD589" s="39"/>
    </row>
    <row r="590" spans="1:30" x14ac:dyDescent="0.25">
      <c r="A590" s="12"/>
      <c r="B590" s="11"/>
      <c r="C590" s="11"/>
      <c r="D590" s="11"/>
      <c r="E590" s="11"/>
      <c r="F590" s="11"/>
      <c r="G590" s="11"/>
      <c r="H590" s="11"/>
      <c r="I590" s="11"/>
      <c r="J590" s="11"/>
      <c r="K590" s="11"/>
      <c r="L590" s="11"/>
      <c r="M590" s="11"/>
      <c r="N590" s="11"/>
      <c r="O590" s="11"/>
      <c r="P590" s="11"/>
      <c r="Q590" s="11"/>
      <c r="R590" s="11"/>
    </row>
    <row r="591" spans="1:30" x14ac:dyDescent="0.25">
      <c r="A591" s="12"/>
      <c r="B591" s="30"/>
      <c r="C591" s="30" t="s">
        <v>212</v>
      </c>
      <c r="D591" s="31" t="s">
        <v>461</v>
      </c>
      <c r="E591" s="31"/>
      <c r="F591" s="31"/>
      <c r="G591" s="31"/>
      <c r="H591" s="31"/>
      <c r="I591" s="31"/>
      <c r="J591" s="31"/>
      <c r="K591" s="31"/>
      <c r="L591" s="31"/>
      <c r="M591" s="31"/>
      <c r="N591" s="31"/>
      <c r="O591" s="31"/>
      <c r="P591" s="31"/>
      <c r="Q591" s="31"/>
      <c r="R591" s="30"/>
    </row>
    <row r="592" spans="1:30" x14ac:dyDescent="0.25">
      <c r="A592" s="12"/>
      <c r="B592" s="30"/>
      <c r="C592" s="30"/>
      <c r="D592" s="31" t="s">
        <v>488</v>
      </c>
      <c r="E592" s="31"/>
      <c r="F592" s="31"/>
      <c r="G592" s="31"/>
      <c r="H592" s="31"/>
      <c r="I592" s="31"/>
      <c r="J592" s="31"/>
      <c r="K592" s="31"/>
      <c r="L592" s="31"/>
      <c r="M592" s="31"/>
      <c r="N592" s="31"/>
      <c r="O592" s="31"/>
      <c r="P592" s="31"/>
      <c r="Q592" s="31"/>
      <c r="R592" s="30"/>
    </row>
    <row r="593" spans="1:18" x14ac:dyDescent="0.25">
      <c r="A593" s="12"/>
      <c r="B593" s="30"/>
      <c r="C593" s="30"/>
      <c r="D593" s="31" t="s">
        <v>489</v>
      </c>
      <c r="E593" s="31"/>
      <c r="F593" s="31"/>
      <c r="G593" s="31"/>
      <c r="H593" s="31"/>
      <c r="I593" s="31"/>
      <c r="J593" s="31"/>
      <c r="K593" s="31"/>
      <c r="L593" s="31"/>
      <c r="M593" s="31"/>
      <c r="N593" s="31"/>
      <c r="O593" s="31"/>
      <c r="P593" s="31"/>
      <c r="Q593" s="31"/>
      <c r="R593" s="30"/>
    </row>
    <row r="594" spans="1:18" ht="15.75" thickBot="1" x14ac:dyDescent="0.3">
      <c r="A594" s="12"/>
      <c r="B594" s="14"/>
      <c r="C594" s="14" t="s">
        <v>212</v>
      </c>
      <c r="D594" s="32">
        <v>2013</v>
      </c>
      <c r="E594" s="32"/>
      <c r="F594" s="32"/>
      <c r="G594" s="32"/>
      <c r="H594" s="32"/>
      <c r="I594" s="32"/>
      <c r="J594" s="14"/>
      <c r="K594" s="14" t="s">
        <v>212</v>
      </c>
      <c r="L594" s="32">
        <v>2012</v>
      </c>
      <c r="M594" s="32"/>
      <c r="N594" s="32"/>
      <c r="O594" s="32"/>
      <c r="P594" s="32"/>
      <c r="Q594" s="32"/>
      <c r="R594" s="14"/>
    </row>
    <row r="595" spans="1:18" x14ac:dyDescent="0.25">
      <c r="A595" s="12"/>
      <c r="B595" s="30"/>
      <c r="C595" s="30" t="s">
        <v>212</v>
      </c>
      <c r="D595" s="34" t="s">
        <v>465</v>
      </c>
      <c r="E595" s="34"/>
      <c r="F595" s="35"/>
      <c r="G595" s="35" t="s">
        <v>212</v>
      </c>
      <c r="H595" s="34" t="s">
        <v>446</v>
      </c>
      <c r="I595" s="34"/>
      <c r="J595" s="30"/>
      <c r="K595" s="30" t="s">
        <v>212</v>
      </c>
      <c r="L595" s="34" t="s">
        <v>465</v>
      </c>
      <c r="M595" s="34"/>
      <c r="N595" s="35"/>
      <c r="O595" s="35" t="s">
        <v>212</v>
      </c>
      <c r="P595" s="34" t="s">
        <v>446</v>
      </c>
      <c r="Q595" s="34"/>
      <c r="R595" s="30"/>
    </row>
    <row r="596" spans="1:18" ht="15.75" thickBot="1" x14ac:dyDescent="0.3">
      <c r="A596" s="12"/>
      <c r="B596" s="30"/>
      <c r="C596" s="30"/>
      <c r="D596" s="32" t="s">
        <v>466</v>
      </c>
      <c r="E596" s="32"/>
      <c r="F596" s="30"/>
      <c r="G596" s="30"/>
      <c r="H596" s="32" t="s">
        <v>447</v>
      </c>
      <c r="I596" s="32"/>
      <c r="J596" s="30"/>
      <c r="K596" s="30"/>
      <c r="L596" s="32" t="s">
        <v>466</v>
      </c>
      <c r="M596" s="32"/>
      <c r="N596" s="30"/>
      <c r="O596" s="30"/>
      <c r="P596" s="32" t="s">
        <v>447</v>
      </c>
      <c r="Q596" s="32"/>
      <c r="R596" s="30"/>
    </row>
    <row r="597" spans="1:18" x14ac:dyDescent="0.25">
      <c r="A597" s="12"/>
      <c r="B597" s="20" t="s">
        <v>457</v>
      </c>
      <c r="C597" s="16" t="s">
        <v>212</v>
      </c>
      <c r="D597" s="16"/>
      <c r="E597" s="16"/>
      <c r="F597" s="16"/>
      <c r="G597" s="16" t="s">
        <v>212</v>
      </c>
      <c r="H597" s="16"/>
      <c r="I597" s="16"/>
      <c r="J597" s="16"/>
      <c r="K597" s="16" t="s">
        <v>212</v>
      </c>
      <c r="L597" s="16"/>
      <c r="M597" s="16"/>
      <c r="N597" s="16"/>
      <c r="O597" s="16" t="s">
        <v>212</v>
      </c>
      <c r="P597" s="16"/>
      <c r="Q597" s="16"/>
      <c r="R597" s="16"/>
    </row>
    <row r="598" spans="1:18" x14ac:dyDescent="0.25">
      <c r="A598" s="12"/>
      <c r="B598" s="41" t="s">
        <v>291</v>
      </c>
      <c r="C598" s="11" t="s">
        <v>212</v>
      </c>
      <c r="D598" s="11"/>
      <c r="E598" s="19" t="s">
        <v>232</v>
      </c>
      <c r="F598" s="13" t="s">
        <v>212</v>
      </c>
      <c r="G598" s="11" t="s">
        <v>212</v>
      </c>
      <c r="H598" s="11" t="s">
        <v>231</v>
      </c>
      <c r="I598" s="19" t="s">
        <v>232</v>
      </c>
      <c r="J598" s="13" t="s">
        <v>212</v>
      </c>
      <c r="K598" s="11" t="s">
        <v>212</v>
      </c>
      <c r="L598" s="11"/>
      <c r="M598" s="19" t="s">
        <v>232</v>
      </c>
      <c r="N598" s="13" t="s">
        <v>212</v>
      </c>
      <c r="O598" s="11" t="s">
        <v>212</v>
      </c>
      <c r="P598" s="11" t="s">
        <v>231</v>
      </c>
      <c r="Q598" s="19" t="s">
        <v>232</v>
      </c>
      <c r="R598" s="13" t="s">
        <v>212</v>
      </c>
    </row>
    <row r="599" spans="1:18" x14ac:dyDescent="0.25">
      <c r="A599" s="12"/>
      <c r="B599" s="33" t="s">
        <v>293</v>
      </c>
      <c r="C599" s="16" t="s">
        <v>212</v>
      </c>
      <c r="D599" s="16"/>
      <c r="E599" s="23">
        <v>1</v>
      </c>
      <c r="F599" s="22" t="s">
        <v>212</v>
      </c>
      <c r="G599" s="16" t="s">
        <v>212</v>
      </c>
      <c r="H599" s="16"/>
      <c r="I599" s="23">
        <v>274</v>
      </c>
      <c r="J599" s="22" t="s">
        <v>212</v>
      </c>
      <c r="K599" s="16" t="s">
        <v>212</v>
      </c>
      <c r="L599" s="16"/>
      <c r="M599" s="23">
        <v>2</v>
      </c>
      <c r="N599" s="22" t="s">
        <v>212</v>
      </c>
      <c r="O599" s="16" t="s">
        <v>212</v>
      </c>
      <c r="P599" s="16"/>
      <c r="Q599" s="23">
        <v>319</v>
      </c>
      <c r="R599" s="22" t="s">
        <v>212</v>
      </c>
    </row>
    <row r="600" spans="1:18" x14ac:dyDescent="0.25">
      <c r="A600" s="12"/>
      <c r="B600" s="41" t="s">
        <v>294</v>
      </c>
      <c r="C600" s="11" t="s">
        <v>212</v>
      </c>
      <c r="D600" s="11"/>
      <c r="E600" s="19">
        <v>1</v>
      </c>
      <c r="F600" s="13" t="s">
        <v>212</v>
      </c>
      <c r="G600" s="11" t="s">
        <v>212</v>
      </c>
      <c r="H600" s="11"/>
      <c r="I600" s="19">
        <v>303</v>
      </c>
      <c r="J600" s="13" t="s">
        <v>212</v>
      </c>
      <c r="K600" s="11" t="s">
        <v>212</v>
      </c>
      <c r="L600" s="11"/>
      <c r="M600" s="19" t="s">
        <v>232</v>
      </c>
      <c r="N600" s="13" t="s">
        <v>212</v>
      </c>
      <c r="O600" s="11" t="s">
        <v>212</v>
      </c>
      <c r="P600" s="11"/>
      <c r="Q600" s="19" t="s">
        <v>232</v>
      </c>
      <c r="R600" s="13" t="s">
        <v>212</v>
      </c>
    </row>
    <row r="601" spans="1:18" ht="15.75" thickBot="1" x14ac:dyDescent="0.3">
      <c r="A601" s="12"/>
      <c r="B601" s="33" t="s">
        <v>295</v>
      </c>
      <c r="C601" s="16" t="s">
        <v>212</v>
      </c>
      <c r="D601" s="16"/>
      <c r="E601" s="23">
        <v>1</v>
      </c>
      <c r="F601" s="22" t="s">
        <v>212</v>
      </c>
      <c r="G601" s="16" t="s">
        <v>212</v>
      </c>
      <c r="H601" s="16"/>
      <c r="I601" s="23">
        <v>559</v>
      </c>
      <c r="J601" s="22" t="s">
        <v>212</v>
      </c>
      <c r="K601" s="16" t="s">
        <v>212</v>
      </c>
      <c r="L601" s="16"/>
      <c r="M601" s="23" t="s">
        <v>232</v>
      </c>
      <c r="N601" s="22" t="s">
        <v>212</v>
      </c>
      <c r="O601" s="16" t="s">
        <v>212</v>
      </c>
      <c r="P601" s="16"/>
      <c r="Q601" s="23" t="s">
        <v>232</v>
      </c>
      <c r="R601" s="22" t="s">
        <v>212</v>
      </c>
    </row>
    <row r="602" spans="1:18" x14ac:dyDescent="0.25">
      <c r="A602" s="12"/>
      <c r="B602" s="24"/>
      <c r="C602" s="24" t="s">
        <v>212</v>
      </c>
      <c r="D602" s="25"/>
      <c r="E602" s="25"/>
      <c r="F602" s="24"/>
      <c r="G602" s="24" t="s">
        <v>212</v>
      </c>
      <c r="H602" s="25"/>
      <c r="I602" s="25"/>
      <c r="J602" s="24"/>
      <c r="K602" s="24" t="s">
        <v>212</v>
      </c>
      <c r="L602" s="25"/>
      <c r="M602" s="25"/>
      <c r="N602" s="24"/>
      <c r="O602" s="24" t="s">
        <v>212</v>
      </c>
      <c r="P602" s="25"/>
      <c r="Q602" s="25"/>
      <c r="R602" s="24"/>
    </row>
    <row r="603" spans="1:18" x14ac:dyDescent="0.25">
      <c r="A603" s="12"/>
      <c r="B603" s="43" t="s">
        <v>302</v>
      </c>
      <c r="C603" s="14" t="s">
        <v>212</v>
      </c>
      <c r="D603" s="11"/>
      <c r="E603" s="19">
        <v>3</v>
      </c>
      <c r="F603" s="13" t="s">
        <v>212</v>
      </c>
      <c r="G603" s="14" t="s">
        <v>212</v>
      </c>
      <c r="H603" s="11"/>
      <c r="I603" s="18">
        <v>1136</v>
      </c>
      <c r="J603" s="13" t="s">
        <v>212</v>
      </c>
      <c r="K603" s="14" t="s">
        <v>212</v>
      </c>
      <c r="L603" s="11"/>
      <c r="M603" s="19">
        <v>2</v>
      </c>
      <c r="N603" s="13" t="s">
        <v>212</v>
      </c>
      <c r="O603" s="14" t="s">
        <v>212</v>
      </c>
      <c r="P603" s="11"/>
      <c r="Q603" s="19">
        <v>319</v>
      </c>
      <c r="R603" s="13" t="s">
        <v>212</v>
      </c>
    </row>
    <row r="604" spans="1:18" x14ac:dyDescent="0.25">
      <c r="A604" s="12"/>
      <c r="B604" s="20" t="s">
        <v>371</v>
      </c>
      <c r="C604" s="27" t="s">
        <v>212</v>
      </c>
      <c r="D604" s="16"/>
      <c r="E604" s="16"/>
      <c r="F604" s="16"/>
      <c r="G604" s="27" t="s">
        <v>212</v>
      </c>
      <c r="H604" s="16"/>
      <c r="I604" s="16"/>
      <c r="J604" s="16"/>
      <c r="K604" s="27" t="s">
        <v>212</v>
      </c>
      <c r="L604" s="16"/>
      <c r="M604" s="16"/>
      <c r="N604" s="16"/>
      <c r="O604" s="27" t="s">
        <v>212</v>
      </c>
      <c r="P604" s="16"/>
      <c r="Q604" s="16"/>
      <c r="R604" s="16"/>
    </row>
    <row r="605" spans="1:18" x14ac:dyDescent="0.25">
      <c r="A605" s="12"/>
      <c r="B605" s="41" t="s">
        <v>291</v>
      </c>
      <c r="C605" s="14" t="s">
        <v>212</v>
      </c>
      <c r="D605" s="11"/>
      <c r="E605" s="19" t="s">
        <v>232</v>
      </c>
      <c r="F605" s="13" t="s">
        <v>212</v>
      </c>
      <c r="G605" s="14" t="s">
        <v>212</v>
      </c>
      <c r="H605" s="11"/>
      <c r="I605" s="19" t="s">
        <v>232</v>
      </c>
      <c r="J605" s="13" t="s">
        <v>212</v>
      </c>
      <c r="K605" s="14" t="s">
        <v>212</v>
      </c>
      <c r="L605" s="11"/>
      <c r="M605" s="19" t="s">
        <v>232</v>
      </c>
      <c r="N605" s="13" t="s">
        <v>212</v>
      </c>
      <c r="O605" s="14" t="s">
        <v>212</v>
      </c>
      <c r="P605" s="11"/>
      <c r="Q605" s="19" t="s">
        <v>232</v>
      </c>
      <c r="R605" s="13" t="s">
        <v>212</v>
      </c>
    </row>
    <row r="606" spans="1:18" x14ac:dyDescent="0.25">
      <c r="A606" s="12"/>
      <c r="B606" s="33" t="s">
        <v>293</v>
      </c>
      <c r="C606" s="27" t="s">
        <v>212</v>
      </c>
      <c r="D606" s="16"/>
      <c r="E606" s="23" t="s">
        <v>232</v>
      </c>
      <c r="F606" s="22" t="s">
        <v>212</v>
      </c>
      <c r="G606" s="27" t="s">
        <v>212</v>
      </c>
      <c r="H606" s="16"/>
      <c r="I606" s="23" t="s">
        <v>232</v>
      </c>
      <c r="J606" s="22" t="s">
        <v>212</v>
      </c>
      <c r="K606" s="27" t="s">
        <v>212</v>
      </c>
      <c r="L606" s="16"/>
      <c r="M606" s="23" t="s">
        <v>232</v>
      </c>
      <c r="N606" s="22" t="s">
        <v>212</v>
      </c>
      <c r="O606" s="27" t="s">
        <v>212</v>
      </c>
      <c r="P606" s="16"/>
      <c r="Q606" s="23" t="s">
        <v>232</v>
      </c>
      <c r="R606" s="22" t="s">
        <v>212</v>
      </c>
    </row>
    <row r="607" spans="1:18" x14ac:dyDescent="0.25">
      <c r="A607" s="12"/>
      <c r="B607" s="41" t="s">
        <v>298</v>
      </c>
      <c r="C607" s="14" t="s">
        <v>212</v>
      </c>
      <c r="D607" s="11"/>
      <c r="E607" s="19" t="s">
        <v>232</v>
      </c>
      <c r="F607" s="13" t="s">
        <v>212</v>
      </c>
      <c r="G607" s="14" t="s">
        <v>212</v>
      </c>
      <c r="H607" s="11"/>
      <c r="I607" s="19" t="s">
        <v>232</v>
      </c>
      <c r="J607" s="13" t="s">
        <v>212</v>
      </c>
      <c r="K607" s="14" t="s">
        <v>212</v>
      </c>
      <c r="L607" s="11"/>
      <c r="M607" s="19" t="s">
        <v>232</v>
      </c>
      <c r="N607" s="13" t="s">
        <v>212</v>
      </c>
      <c r="O607" s="14" t="s">
        <v>212</v>
      </c>
      <c r="P607" s="11"/>
      <c r="Q607" s="19" t="s">
        <v>232</v>
      </c>
      <c r="R607" s="13" t="s">
        <v>212</v>
      </c>
    </row>
    <row r="608" spans="1:18" ht="25.5" x14ac:dyDescent="0.25">
      <c r="A608" s="12"/>
      <c r="B608" s="33" t="s">
        <v>417</v>
      </c>
      <c r="C608" s="27" t="s">
        <v>212</v>
      </c>
      <c r="D608" s="16"/>
      <c r="E608" s="23" t="s">
        <v>232</v>
      </c>
      <c r="F608" s="22" t="s">
        <v>212</v>
      </c>
      <c r="G608" s="27" t="s">
        <v>212</v>
      </c>
      <c r="H608" s="16"/>
      <c r="I608" s="23" t="s">
        <v>232</v>
      </c>
      <c r="J608" s="22" t="s">
        <v>212</v>
      </c>
      <c r="K608" s="27" t="s">
        <v>212</v>
      </c>
      <c r="L608" s="16"/>
      <c r="M608" s="23" t="s">
        <v>232</v>
      </c>
      <c r="N608" s="22" t="s">
        <v>212</v>
      </c>
      <c r="O608" s="27" t="s">
        <v>212</v>
      </c>
      <c r="P608" s="16"/>
      <c r="Q608" s="23" t="s">
        <v>232</v>
      </c>
      <c r="R608" s="22" t="s">
        <v>212</v>
      </c>
    </row>
    <row r="609" spans="1:30" ht="26.25" thickBot="1" x14ac:dyDescent="0.3">
      <c r="A609" s="12"/>
      <c r="B609" s="41" t="s">
        <v>418</v>
      </c>
      <c r="C609" s="14" t="s">
        <v>212</v>
      </c>
      <c r="D609" s="11"/>
      <c r="E609" s="19" t="s">
        <v>232</v>
      </c>
      <c r="F609" s="13" t="s">
        <v>212</v>
      </c>
      <c r="G609" s="14" t="s">
        <v>212</v>
      </c>
      <c r="H609" s="11"/>
      <c r="I609" s="19" t="s">
        <v>232</v>
      </c>
      <c r="J609" s="13" t="s">
        <v>212</v>
      </c>
      <c r="K609" s="14" t="s">
        <v>212</v>
      </c>
      <c r="L609" s="11"/>
      <c r="M609" s="19">
        <v>1</v>
      </c>
      <c r="N609" s="13" t="s">
        <v>212</v>
      </c>
      <c r="O609" s="14" t="s">
        <v>212</v>
      </c>
      <c r="P609" s="11"/>
      <c r="Q609" s="19">
        <v>104</v>
      </c>
      <c r="R609" s="13" t="s">
        <v>212</v>
      </c>
    </row>
    <row r="610" spans="1:30" x14ac:dyDescent="0.25">
      <c r="A610" s="12"/>
      <c r="B610" s="24"/>
      <c r="C610" s="24" t="s">
        <v>212</v>
      </c>
      <c r="D610" s="25"/>
      <c r="E610" s="25"/>
      <c r="F610" s="24"/>
      <c r="G610" s="24" t="s">
        <v>212</v>
      </c>
      <c r="H610" s="25"/>
      <c r="I610" s="25"/>
      <c r="J610" s="24"/>
      <c r="K610" s="24" t="s">
        <v>212</v>
      </c>
      <c r="L610" s="25"/>
      <c r="M610" s="25"/>
      <c r="N610" s="24"/>
      <c r="O610" s="24" t="s">
        <v>212</v>
      </c>
      <c r="P610" s="25"/>
      <c r="Q610" s="25"/>
      <c r="R610" s="24"/>
    </row>
    <row r="611" spans="1:30" x14ac:dyDescent="0.25">
      <c r="A611" s="12"/>
      <c r="B611" s="42" t="s">
        <v>419</v>
      </c>
      <c r="C611" s="27" t="s">
        <v>212</v>
      </c>
      <c r="D611" s="16"/>
      <c r="E611" s="23" t="s">
        <v>232</v>
      </c>
      <c r="F611" s="22" t="s">
        <v>212</v>
      </c>
      <c r="G611" s="27" t="s">
        <v>212</v>
      </c>
      <c r="H611" s="16"/>
      <c r="I611" s="23" t="s">
        <v>232</v>
      </c>
      <c r="J611" s="22" t="s">
        <v>212</v>
      </c>
      <c r="K611" s="27" t="s">
        <v>212</v>
      </c>
      <c r="L611" s="16"/>
      <c r="M611" s="23">
        <v>1</v>
      </c>
      <c r="N611" s="22" t="s">
        <v>212</v>
      </c>
      <c r="O611" s="27" t="s">
        <v>212</v>
      </c>
      <c r="P611" s="16"/>
      <c r="Q611" s="23">
        <v>104</v>
      </c>
      <c r="R611" s="22" t="s">
        <v>212</v>
      </c>
    </row>
    <row r="612" spans="1:30" x14ac:dyDescent="0.25">
      <c r="A612" s="12"/>
      <c r="B612" s="17" t="s">
        <v>420</v>
      </c>
      <c r="C612" s="14" t="s">
        <v>212</v>
      </c>
      <c r="D612" s="11"/>
      <c r="E612" s="19">
        <v>4</v>
      </c>
      <c r="F612" s="13" t="s">
        <v>212</v>
      </c>
      <c r="G612" s="14" t="s">
        <v>212</v>
      </c>
      <c r="H612" s="11"/>
      <c r="I612" s="19">
        <v>289</v>
      </c>
      <c r="J612" s="13" t="s">
        <v>212</v>
      </c>
      <c r="K612" s="14" t="s">
        <v>212</v>
      </c>
      <c r="L612" s="11"/>
      <c r="M612" s="19">
        <v>4</v>
      </c>
      <c r="N612" s="13" t="s">
        <v>212</v>
      </c>
      <c r="O612" s="14" t="s">
        <v>212</v>
      </c>
      <c r="P612" s="11"/>
      <c r="Q612" s="19">
        <v>335</v>
      </c>
      <c r="R612" s="13" t="s">
        <v>212</v>
      </c>
    </row>
    <row r="613" spans="1:30" ht="15.75" thickBot="1" x14ac:dyDescent="0.3">
      <c r="A613" s="12"/>
      <c r="B613" s="20" t="s">
        <v>372</v>
      </c>
      <c r="C613" s="27" t="s">
        <v>212</v>
      </c>
      <c r="D613" s="16"/>
      <c r="E613" s="23" t="s">
        <v>232</v>
      </c>
      <c r="F613" s="22" t="s">
        <v>212</v>
      </c>
      <c r="G613" s="27" t="s">
        <v>212</v>
      </c>
      <c r="H613" s="16"/>
      <c r="I613" s="23" t="s">
        <v>232</v>
      </c>
      <c r="J613" s="22" t="s">
        <v>212</v>
      </c>
      <c r="K613" s="27" t="s">
        <v>212</v>
      </c>
      <c r="L613" s="16"/>
      <c r="M613" s="23" t="s">
        <v>232</v>
      </c>
      <c r="N613" s="22" t="s">
        <v>212</v>
      </c>
      <c r="O613" s="27" t="s">
        <v>212</v>
      </c>
      <c r="P613" s="16"/>
      <c r="Q613" s="23" t="s">
        <v>232</v>
      </c>
      <c r="R613" s="22" t="s">
        <v>212</v>
      </c>
    </row>
    <row r="614" spans="1:30" x14ac:dyDescent="0.25">
      <c r="A614" s="12"/>
      <c r="B614" s="24"/>
      <c r="C614" s="24" t="s">
        <v>212</v>
      </c>
      <c r="D614" s="25"/>
      <c r="E614" s="25"/>
      <c r="F614" s="24"/>
      <c r="G614" s="24" t="s">
        <v>212</v>
      </c>
      <c r="H614" s="25"/>
      <c r="I614" s="25"/>
      <c r="J614" s="24"/>
      <c r="K614" s="24" t="s">
        <v>212</v>
      </c>
      <c r="L614" s="25"/>
      <c r="M614" s="25"/>
      <c r="N614" s="24"/>
      <c r="O614" s="24" t="s">
        <v>212</v>
      </c>
      <c r="P614" s="25"/>
      <c r="Q614" s="25"/>
      <c r="R614" s="24"/>
    </row>
    <row r="615" spans="1:30" ht="15.75" thickBot="1" x14ac:dyDescent="0.3">
      <c r="A615" s="12"/>
      <c r="B615" s="26"/>
      <c r="C615" s="14" t="s">
        <v>212</v>
      </c>
      <c r="D615" s="11"/>
      <c r="E615" s="19">
        <v>7</v>
      </c>
      <c r="F615" s="13" t="s">
        <v>212</v>
      </c>
      <c r="G615" s="14" t="s">
        <v>212</v>
      </c>
      <c r="H615" s="11" t="s">
        <v>231</v>
      </c>
      <c r="I615" s="18">
        <v>1425</v>
      </c>
      <c r="J615" s="13" t="s">
        <v>212</v>
      </c>
      <c r="K615" s="14" t="s">
        <v>212</v>
      </c>
      <c r="L615" s="11"/>
      <c r="M615" s="19">
        <v>7</v>
      </c>
      <c r="N615" s="13" t="s">
        <v>212</v>
      </c>
      <c r="O615" s="14" t="s">
        <v>212</v>
      </c>
      <c r="P615" s="11" t="s">
        <v>231</v>
      </c>
      <c r="Q615" s="19">
        <v>758</v>
      </c>
      <c r="R615" s="13" t="s">
        <v>212</v>
      </c>
    </row>
    <row r="616" spans="1:30" ht="15.75" thickTop="1" x14ac:dyDescent="0.25">
      <c r="A616" s="12"/>
      <c r="B616" s="24"/>
      <c r="C616" s="24" t="s">
        <v>212</v>
      </c>
      <c r="D616" s="29"/>
      <c r="E616" s="29"/>
      <c r="F616" s="24"/>
      <c r="G616" s="24" t="s">
        <v>212</v>
      </c>
      <c r="H616" s="29"/>
      <c r="I616" s="29"/>
      <c r="J616" s="24"/>
      <c r="K616" s="24" t="s">
        <v>212</v>
      </c>
      <c r="L616" s="29"/>
      <c r="M616" s="29"/>
      <c r="N616" s="24"/>
      <c r="O616" s="24" t="s">
        <v>212</v>
      </c>
      <c r="P616" s="29"/>
      <c r="Q616" s="29"/>
      <c r="R616" s="24"/>
    </row>
    <row r="617" spans="1:30" ht="15" customHeight="1" x14ac:dyDescent="0.25">
      <c r="A617" s="2" t="s">
        <v>705</v>
      </c>
      <c r="B617" s="36" t="s">
        <v>5</v>
      </c>
      <c r="C617" s="36"/>
      <c r="D617" s="36"/>
      <c r="E617" s="36"/>
      <c r="F617" s="36"/>
      <c r="G617" s="36"/>
      <c r="H617" s="36"/>
      <c r="I617" s="36"/>
      <c r="J617" s="36"/>
      <c r="K617" s="36"/>
      <c r="L617" s="36"/>
      <c r="M617" s="36"/>
      <c r="N617" s="36"/>
      <c r="O617" s="36"/>
      <c r="P617" s="36"/>
      <c r="Q617" s="36"/>
      <c r="R617" s="36"/>
      <c r="S617" s="36"/>
      <c r="T617" s="36"/>
      <c r="U617" s="36"/>
      <c r="V617" s="36"/>
      <c r="W617" s="36"/>
      <c r="X617" s="36"/>
      <c r="Y617" s="36"/>
      <c r="Z617" s="36"/>
      <c r="AA617" s="36"/>
      <c r="AB617" s="36"/>
      <c r="AC617" s="36"/>
      <c r="AD617" s="36"/>
    </row>
    <row r="618" spans="1:30" ht="15" customHeight="1" x14ac:dyDescent="0.25">
      <c r="A618" s="12" t="s">
        <v>401</v>
      </c>
      <c r="B618" s="36" t="s">
        <v>5</v>
      </c>
      <c r="C618" s="36"/>
      <c r="D618" s="36"/>
      <c r="E618" s="36"/>
      <c r="F618" s="36"/>
      <c r="G618" s="36"/>
      <c r="H618" s="36"/>
      <c r="I618" s="36"/>
      <c r="J618" s="36"/>
      <c r="K618" s="36"/>
      <c r="L618" s="36"/>
      <c r="M618" s="36"/>
      <c r="N618" s="36"/>
      <c r="O618" s="36"/>
      <c r="P618" s="36"/>
      <c r="Q618" s="36"/>
      <c r="R618" s="36"/>
      <c r="S618" s="36"/>
      <c r="T618" s="36"/>
      <c r="U618" s="36"/>
      <c r="V618" s="36"/>
      <c r="W618" s="36"/>
      <c r="X618" s="36"/>
      <c r="Y618" s="36"/>
      <c r="Z618" s="36"/>
      <c r="AA618" s="36"/>
      <c r="AB618" s="36"/>
      <c r="AC618" s="36"/>
      <c r="AD618" s="36"/>
    </row>
    <row r="619" spans="1:30" x14ac:dyDescent="0.25">
      <c r="A619" s="12"/>
      <c r="B619" s="38" t="s">
        <v>512</v>
      </c>
      <c r="C619" s="38"/>
      <c r="D619" s="38"/>
      <c r="E619" s="38"/>
      <c r="F619" s="38"/>
      <c r="G619" s="38"/>
      <c r="H619" s="38"/>
      <c r="I619" s="38"/>
      <c r="J619" s="38"/>
      <c r="K619" s="38"/>
      <c r="L619" s="38"/>
      <c r="M619" s="38"/>
      <c r="N619" s="38"/>
      <c r="O619" s="38"/>
      <c r="P619" s="38"/>
      <c r="Q619" s="38"/>
      <c r="R619" s="38"/>
      <c r="S619" s="38"/>
      <c r="T619" s="38"/>
      <c r="U619" s="38"/>
      <c r="V619" s="38"/>
      <c r="W619" s="38"/>
      <c r="X619" s="38"/>
      <c r="Y619" s="38"/>
      <c r="Z619" s="38"/>
      <c r="AA619" s="38"/>
      <c r="AB619" s="38"/>
      <c r="AC619" s="38"/>
      <c r="AD619" s="38"/>
    </row>
    <row r="620" spans="1:30" ht="15.75" x14ac:dyDescent="0.25">
      <c r="A620" s="12"/>
      <c r="B620" s="39"/>
      <c r="C620" s="39"/>
      <c r="D620" s="39"/>
      <c r="E620" s="39"/>
      <c r="F620" s="39"/>
      <c r="G620" s="39"/>
      <c r="H620" s="39"/>
      <c r="I620" s="39"/>
      <c r="J620" s="39"/>
      <c r="K620" s="39"/>
      <c r="L620" s="39"/>
      <c r="M620" s="39"/>
      <c r="N620" s="39"/>
      <c r="O620" s="39"/>
      <c r="P620" s="39"/>
      <c r="Q620" s="39"/>
      <c r="R620" s="39"/>
      <c r="S620" s="39"/>
      <c r="T620" s="39"/>
      <c r="U620" s="39"/>
      <c r="V620" s="39"/>
      <c r="W620" s="39"/>
      <c r="X620" s="39"/>
      <c r="Y620" s="39"/>
      <c r="Z620" s="39"/>
      <c r="AA620" s="39"/>
      <c r="AB620" s="39"/>
      <c r="AC620" s="39"/>
      <c r="AD620" s="39"/>
    </row>
    <row r="621" spans="1:30" x14ac:dyDescent="0.25">
      <c r="A621" s="12"/>
      <c r="B621" s="11"/>
      <c r="C621" s="11"/>
      <c r="D621" s="11"/>
      <c r="E621" s="11"/>
      <c r="F621" s="11"/>
      <c r="G621" s="11"/>
      <c r="H621" s="11"/>
      <c r="I621" s="11"/>
      <c r="J621" s="11"/>
      <c r="K621" s="11"/>
      <c r="L621" s="11"/>
      <c r="M621" s="11"/>
      <c r="N621" s="11"/>
      <c r="O621" s="11"/>
      <c r="P621" s="11"/>
      <c r="Q621" s="11"/>
      <c r="R621" s="11"/>
      <c r="S621" s="11"/>
      <c r="T621" s="11"/>
      <c r="U621" s="11"/>
      <c r="V621" s="11"/>
    </row>
    <row r="622" spans="1:30" x14ac:dyDescent="0.25">
      <c r="A622" s="12"/>
      <c r="B622" s="30"/>
      <c r="C622" s="30" t="s">
        <v>212</v>
      </c>
      <c r="D622" s="31" t="s">
        <v>409</v>
      </c>
      <c r="E622" s="31"/>
      <c r="F622" s="31"/>
      <c r="G622" s="31"/>
      <c r="H622" s="31"/>
      <c r="I622" s="31"/>
      <c r="J622" s="31"/>
      <c r="K622" s="31"/>
      <c r="L622" s="31"/>
      <c r="M622" s="31"/>
      <c r="N622" s="31"/>
      <c r="O622" s="31"/>
      <c r="P622" s="31"/>
      <c r="Q622" s="31"/>
      <c r="R622" s="30"/>
      <c r="S622" s="30" t="s">
        <v>212</v>
      </c>
      <c r="T622" s="30"/>
      <c r="U622" s="30"/>
      <c r="V622" s="30"/>
    </row>
    <row r="623" spans="1:30" ht="15.75" thickBot="1" x14ac:dyDescent="0.3">
      <c r="A623" s="12"/>
      <c r="B623" s="30"/>
      <c r="C623" s="30"/>
      <c r="D623" s="32" t="s">
        <v>410</v>
      </c>
      <c r="E623" s="32"/>
      <c r="F623" s="32"/>
      <c r="G623" s="32"/>
      <c r="H623" s="32"/>
      <c r="I623" s="32"/>
      <c r="J623" s="32"/>
      <c r="K623" s="32"/>
      <c r="L623" s="32"/>
      <c r="M623" s="32"/>
      <c r="N623" s="32"/>
      <c r="O623" s="32"/>
      <c r="P623" s="32"/>
      <c r="Q623" s="32"/>
      <c r="R623" s="30"/>
      <c r="S623" s="30"/>
      <c r="T623" s="30"/>
      <c r="U623" s="30"/>
      <c r="V623" s="30"/>
    </row>
    <row r="624" spans="1:30" ht="15.75" thickBot="1" x14ac:dyDescent="0.3">
      <c r="A624" s="12"/>
      <c r="B624" s="14"/>
      <c r="C624" s="14" t="s">
        <v>212</v>
      </c>
      <c r="D624" s="48" t="s">
        <v>411</v>
      </c>
      <c r="E624" s="48"/>
      <c r="F624" s="14"/>
      <c r="G624" s="14" t="s">
        <v>212</v>
      </c>
      <c r="H624" s="48" t="s">
        <v>412</v>
      </c>
      <c r="I624" s="48"/>
      <c r="J624" s="14"/>
      <c r="K624" s="14" t="s">
        <v>212</v>
      </c>
      <c r="L624" s="48" t="s">
        <v>413</v>
      </c>
      <c r="M624" s="48"/>
      <c r="N624" s="14"/>
      <c r="O624" s="14" t="s">
        <v>212</v>
      </c>
      <c r="P624" s="48" t="s">
        <v>414</v>
      </c>
      <c r="Q624" s="48"/>
      <c r="R624" s="14"/>
      <c r="S624" s="14" t="s">
        <v>212</v>
      </c>
      <c r="T624" s="32" t="s">
        <v>415</v>
      </c>
      <c r="U624" s="32"/>
      <c r="V624" s="14"/>
    </row>
    <row r="625" spans="1:22" x14ac:dyDescent="0.25">
      <c r="A625" s="12"/>
      <c r="B625" s="20" t="s">
        <v>501</v>
      </c>
      <c r="C625" s="16" t="s">
        <v>212</v>
      </c>
      <c r="D625" s="16" t="s">
        <v>231</v>
      </c>
      <c r="E625" s="21">
        <v>175602</v>
      </c>
      <c r="F625" s="22" t="s">
        <v>212</v>
      </c>
      <c r="G625" s="16" t="s">
        <v>212</v>
      </c>
      <c r="H625" s="16" t="s">
        <v>231</v>
      </c>
      <c r="I625" s="23" t="s">
        <v>232</v>
      </c>
      <c r="J625" s="22" t="s">
        <v>212</v>
      </c>
      <c r="K625" s="16" t="s">
        <v>212</v>
      </c>
      <c r="L625" s="16" t="s">
        <v>231</v>
      </c>
      <c r="M625" s="21">
        <v>5794</v>
      </c>
      <c r="N625" s="22" t="s">
        <v>212</v>
      </c>
      <c r="O625" s="16" t="s">
        <v>212</v>
      </c>
      <c r="P625" s="16" t="s">
        <v>231</v>
      </c>
      <c r="Q625" s="23" t="s">
        <v>232</v>
      </c>
      <c r="R625" s="22" t="s">
        <v>212</v>
      </c>
      <c r="S625" s="16" t="s">
        <v>212</v>
      </c>
      <c r="T625" s="16" t="s">
        <v>231</v>
      </c>
      <c r="U625" s="21">
        <v>181396</v>
      </c>
      <c r="V625" s="22" t="s">
        <v>212</v>
      </c>
    </row>
    <row r="626" spans="1:22" ht="15.75" thickBot="1" x14ac:dyDescent="0.3">
      <c r="A626" s="12"/>
      <c r="B626" s="17" t="s">
        <v>502</v>
      </c>
      <c r="C626" s="11" t="s">
        <v>212</v>
      </c>
      <c r="D626" s="11"/>
      <c r="E626" s="18">
        <v>121757</v>
      </c>
      <c r="F626" s="13" t="s">
        <v>212</v>
      </c>
      <c r="G626" s="11" t="s">
        <v>212</v>
      </c>
      <c r="H626" s="11"/>
      <c r="I626" s="19" t="s">
        <v>232</v>
      </c>
      <c r="J626" s="13" t="s">
        <v>212</v>
      </c>
      <c r="K626" s="11" t="s">
        <v>212</v>
      </c>
      <c r="L626" s="11"/>
      <c r="M626" s="19">
        <v>758</v>
      </c>
      <c r="N626" s="13" t="s">
        <v>212</v>
      </c>
      <c r="O626" s="11" t="s">
        <v>212</v>
      </c>
      <c r="P626" s="11"/>
      <c r="Q626" s="19" t="s">
        <v>232</v>
      </c>
      <c r="R626" s="13" t="s">
        <v>212</v>
      </c>
      <c r="S626" s="11" t="s">
        <v>212</v>
      </c>
      <c r="T626" s="11"/>
      <c r="U626" s="18">
        <v>122515</v>
      </c>
      <c r="V626" s="13" t="s">
        <v>212</v>
      </c>
    </row>
    <row r="627" spans="1:22" x14ac:dyDescent="0.25">
      <c r="A627" s="12"/>
      <c r="B627" s="24"/>
      <c r="C627" s="24" t="s">
        <v>212</v>
      </c>
      <c r="D627" s="25"/>
      <c r="E627" s="25"/>
      <c r="F627" s="24"/>
      <c r="G627" s="24" t="s">
        <v>212</v>
      </c>
      <c r="H627" s="25"/>
      <c r="I627" s="25"/>
      <c r="J627" s="24"/>
      <c r="K627" s="24" t="s">
        <v>212</v>
      </c>
      <c r="L627" s="25"/>
      <c r="M627" s="25"/>
      <c r="N627" s="24"/>
      <c r="O627" s="24" t="s">
        <v>212</v>
      </c>
      <c r="P627" s="25"/>
      <c r="Q627" s="25"/>
      <c r="R627" s="24"/>
      <c r="S627" s="24" t="s">
        <v>212</v>
      </c>
      <c r="T627" s="25"/>
      <c r="U627" s="25"/>
      <c r="V627" s="24"/>
    </row>
    <row r="628" spans="1:22" ht="15.75" thickBot="1" x14ac:dyDescent="0.3">
      <c r="A628" s="12"/>
      <c r="B628" s="20" t="s">
        <v>127</v>
      </c>
      <c r="C628" s="27" t="s">
        <v>212</v>
      </c>
      <c r="D628" s="16" t="s">
        <v>231</v>
      </c>
      <c r="E628" s="21">
        <v>297359</v>
      </c>
      <c r="F628" s="22" t="s">
        <v>212</v>
      </c>
      <c r="G628" s="27" t="s">
        <v>212</v>
      </c>
      <c r="H628" s="16" t="s">
        <v>231</v>
      </c>
      <c r="I628" s="23" t="s">
        <v>232</v>
      </c>
      <c r="J628" s="22" t="s">
        <v>212</v>
      </c>
      <c r="K628" s="27" t="s">
        <v>212</v>
      </c>
      <c r="L628" s="16" t="s">
        <v>231</v>
      </c>
      <c r="M628" s="21">
        <v>6552</v>
      </c>
      <c r="N628" s="22" t="s">
        <v>212</v>
      </c>
      <c r="O628" s="27" t="s">
        <v>212</v>
      </c>
      <c r="P628" s="16" t="s">
        <v>231</v>
      </c>
      <c r="Q628" s="23" t="s">
        <v>232</v>
      </c>
      <c r="R628" s="22" t="s">
        <v>212</v>
      </c>
      <c r="S628" s="27" t="s">
        <v>212</v>
      </c>
      <c r="T628" s="16" t="s">
        <v>231</v>
      </c>
      <c r="U628" s="21">
        <v>303911</v>
      </c>
      <c r="V628" s="22" t="s">
        <v>212</v>
      </c>
    </row>
    <row r="629" spans="1:22" ht="15.75" thickTop="1" x14ac:dyDescent="0.25">
      <c r="A629" s="12"/>
      <c r="B629" s="24"/>
      <c r="C629" s="24" t="s">
        <v>212</v>
      </c>
      <c r="D629" s="29"/>
      <c r="E629" s="29"/>
      <c r="F629" s="24"/>
      <c r="G629" s="24" t="s">
        <v>212</v>
      </c>
      <c r="H629" s="29"/>
      <c r="I629" s="29"/>
      <c r="J629" s="24"/>
      <c r="K629" s="24" t="s">
        <v>212</v>
      </c>
      <c r="L629" s="29"/>
      <c r="M629" s="29"/>
      <c r="N629" s="24"/>
      <c r="O629" s="24" t="s">
        <v>212</v>
      </c>
      <c r="P629" s="29"/>
      <c r="Q629" s="29"/>
      <c r="R629" s="24"/>
      <c r="S629" s="24" t="s">
        <v>212</v>
      </c>
      <c r="T629" s="29"/>
      <c r="U629" s="29"/>
      <c r="V629" s="24"/>
    </row>
    <row r="630" spans="1:22" x14ac:dyDescent="0.25">
      <c r="A630" s="12"/>
      <c r="B630" s="11"/>
      <c r="C630" s="38"/>
      <c r="D630" s="38"/>
      <c r="E630" s="38"/>
      <c r="F630" s="38"/>
      <c r="G630" s="38"/>
      <c r="H630" s="38"/>
      <c r="I630" s="38"/>
      <c r="J630" s="38"/>
      <c r="K630" s="38"/>
      <c r="L630" s="38"/>
      <c r="M630" s="38"/>
      <c r="N630" s="38"/>
      <c r="O630" s="38"/>
      <c r="P630" s="38"/>
      <c r="Q630" s="38"/>
      <c r="R630" s="38"/>
      <c r="S630" s="38"/>
      <c r="T630" s="38"/>
      <c r="U630" s="38"/>
      <c r="V630" s="38"/>
    </row>
    <row r="631" spans="1:22" x14ac:dyDescent="0.25">
      <c r="A631" s="12"/>
      <c r="B631" s="30"/>
      <c r="C631" s="30" t="s">
        <v>212</v>
      </c>
      <c r="D631" s="31" t="s">
        <v>513</v>
      </c>
      <c r="E631" s="31"/>
      <c r="F631" s="31"/>
      <c r="G631" s="31"/>
      <c r="H631" s="31"/>
      <c r="I631" s="31"/>
      <c r="J631" s="31"/>
      <c r="K631" s="31"/>
      <c r="L631" s="31"/>
      <c r="M631" s="31"/>
      <c r="N631" s="31"/>
      <c r="O631" s="31"/>
      <c r="P631" s="31"/>
      <c r="Q631" s="31"/>
      <c r="R631" s="30"/>
      <c r="S631" s="30" t="s">
        <v>212</v>
      </c>
      <c r="T631" s="30"/>
      <c r="U631" s="30"/>
      <c r="V631" s="30"/>
    </row>
    <row r="632" spans="1:22" ht="15.75" thickBot="1" x14ac:dyDescent="0.3">
      <c r="A632" s="12"/>
      <c r="B632" s="30"/>
      <c r="C632" s="30"/>
      <c r="D632" s="32" t="s">
        <v>410</v>
      </c>
      <c r="E632" s="32"/>
      <c r="F632" s="32"/>
      <c r="G632" s="32"/>
      <c r="H632" s="32"/>
      <c r="I632" s="32"/>
      <c r="J632" s="32"/>
      <c r="K632" s="32"/>
      <c r="L632" s="32"/>
      <c r="M632" s="32"/>
      <c r="N632" s="32"/>
      <c r="O632" s="32"/>
      <c r="P632" s="32"/>
      <c r="Q632" s="32"/>
      <c r="R632" s="30"/>
      <c r="S632" s="30"/>
      <c r="T632" s="30"/>
      <c r="U632" s="30"/>
      <c r="V632" s="30"/>
    </row>
    <row r="633" spans="1:22" ht="15.75" thickBot="1" x14ac:dyDescent="0.3">
      <c r="A633" s="12"/>
      <c r="B633" s="14"/>
      <c r="C633" s="14" t="s">
        <v>212</v>
      </c>
      <c r="D633" s="48" t="s">
        <v>411</v>
      </c>
      <c r="E633" s="48"/>
      <c r="F633" s="14"/>
      <c r="G633" s="14" t="s">
        <v>212</v>
      </c>
      <c r="H633" s="48" t="s">
        <v>514</v>
      </c>
      <c r="I633" s="48"/>
      <c r="J633" s="14"/>
      <c r="K633" s="14" t="s">
        <v>212</v>
      </c>
      <c r="L633" s="48" t="s">
        <v>413</v>
      </c>
      <c r="M633" s="48"/>
      <c r="N633" s="14"/>
      <c r="O633" s="14" t="s">
        <v>212</v>
      </c>
      <c r="P633" s="48" t="s">
        <v>414</v>
      </c>
      <c r="Q633" s="48"/>
      <c r="R633" s="14"/>
      <c r="S633" s="14" t="s">
        <v>212</v>
      </c>
      <c r="T633" s="32" t="s">
        <v>415</v>
      </c>
      <c r="U633" s="32"/>
      <c r="V633" s="14"/>
    </row>
    <row r="634" spans="1:22" x14ac:dyDescent="0.25">
      <c r="A634" s="12"/>
      <c r="B634" s="20" t="s">
        <v>501</v>
      </c>
      <c r="C634" s="16" t="s">
        <v>212</v>
      </c>
      <c r="D634" s="16" t="s">
        <v>231</v>
      </c>
      <c r="E634" s="21">
        <v>184872</v>
      </c>
      <c r="F634" s="22" t="s">
        <v>212</v>
      </c>
      <c r="G634" s="16" t="s">
        <v>212</v>
      </c>
      <c r="H634" s="16" t="s">
        <v>231</v>
      </c>
      <c r="I634" s="23" t="s">
        <v>232</v>
      </c>
      <c r="J634" s="22" t="s">
        <v>212</v>
      </c>
      <c r="K634" s="16" t="s">
        <v>212</v>
      </c>
      <c r="L634" s="16" t="s">
        <v>231</v>
      </c>
      <c r="M634" s="21">
        <v>7036</v>
      </c>
      <c r="N634" s="22" t="s">
        <v>212</v>
      </c>
      <c r="O634" s="16" t="s">
        <v>212</v>
      </c>
      <c r="P634" s="16" t="s">
        <v>231</v>
      </c>
      <c r="Q634" s="23" t="s">
        <v>232</v>
      </c>
      <c r="R634" s="22" t="s">
        <v>212</v>
      </c>
      <c r="S634" s="16" t="s">
        <v>212</v>
      </c>
      <c r="T634" s="16" t="s">
        <v>231</v>
      </c>
      <c r="U634" s="21">
        <v>191908</v>
      </c>
      <c r="V634" s="22" t="s">
        <v>212</v>
      </c>
    </row>
    <row r="635" spans="1:22" ht="15.75" thickBot="1" x14ac:dyDescent="0.3">
      <c r="A635" s="12"/>
      <c r="B635" s="17" t="s">
        <v>502</v>
      </c>
      <c r="C635" s="11" t="s">
        <v>212</v>
      </c>
      <c r="D635" s="11"/>
      <c r="E635" s="18">
        <v>78480</v>
      </c>
      <c r="F635" s="13" t="s">
        <v>212</v>
      </c>
      <c r="G635" s="11" t="s">
        <v>212</v>
      </c>
      <c r="H635" s="11"/>
      <c r="I635" s="19" t="s">
        <v>232</v>
      </c>
      <c r="J635" s="13" t="s">
        <v>212</v>
      </c>
      <c r="K635" s="11" t="s">
        <v>212</v>
      </c>
      <c r="L635" s="11"/>
      <c r="M635" s="19">
        <v>394</v>
      </c>
      <c r="N635" s="13" t="s">
        <v>212</v>
      </c>
      <c r="O635" s="11" t="s">
        <v>212</v>
      </c>
      <c r="P635" s="11"/>
      <c r="Q635" s="19" t="s">
        <v>232</v>
      </c>
      <c r="R635" s="13" t="s">
        <v>212</v>
      </c>
      <c r="S635" s="11" t="s">
        <v>212</v>
      </c>
      <c r="T635" s="11"/>
      <c r="U635" s="18">
        <v>78874</v>
      </c>
      <c r="V635" s="13" t="s">
        <v>212</v>
      </c>
    </row>
    <row r="636" spans="1:22" x14ac:dyDescent="0.25">
      <c r="A636" s="12"/>
      <c r="B636" s="24"/>
      <c r="C636" s="24" t="s">
        <v>212</v>
      </c>
      <c r="D636" s="25"/>
      <c r="E636" s="25"/>
      <c r="F636" s="24"/>
      <c r="G636" s="24" t="s">
        <v>212</v>
      </c>
      <c r="H636" s="25"/>
      <c r="I636" s="25"/>
      <c r="J636" s="24"/>
      <c r="K636" s="24" t="s">
        <v>212</v>
      </c>
      <c r="L636" s="25"/>
      <c r="M636" s="25"/>
      <c r="N636" s="24"/>
      <c r="O636" s="24" t="s">
        <v>212</v>
      </c>
      <c r="P636" s="25"/>
      <c r="Q636" s="25"/>
      <c r="R636" s="24"/>
      <c r="S636" s="24" t="s">
        <v>212</v>
      </c>
      <c r="T636" s="25"/>
      <c r="U636" s="25"/>
      <c r="V636" s="24"/>
    </row>
    <row r="637" spans="1:22" ht="15.75" thickBot="1" x14ac:dyDescent="0.3">
      <c r="A637" s="12"/>
      <c r="B637" s="20" t="s">
        <v>127</v>
      </c>
      <c r="C637" s="27" t="s">
        <v>212</v>
      </c>
      <c r="D637" s="16" t="s">
        <v>231</v>
      </c>
      <c r="E637" s="21">
        <v>263352</v>
      </c>
      <c r="F637" s="22" t="s">
        <v>212</v>
      </c>
      <c r="G637" s="27" t="s">
        <v>212</v>
      </c>
      <c r="H637" s="16" t="s">
        <v>231</v>
      </c>
      <c r="I637" s="23" t="s">
        <v>232</v>
      </c>
      <c r="J637" s="22" t="s">
        <v>212</v>
      </c>
      <c r="K637" s="27" t="s">
        <v>212</v>
      </c>
      <c r="L637" s="16" t="s">
        <v>231</v>
      </c>
      <c r="M637" s="21">
        <v>7430</v>
      </c>
      <c r="N637" s="22" t="s">
        <v>212</v>
      </c>
      <c r="O637" s="27" t="s">
        <v>212</v>
      </c>
      <c r="P637" s="16" t="s">
        <v>231</v>
      </c>
      <c r="Q637" s="23" t="s">
        <v>232</v>
      </c>
      <c r="R637" s="22" t="s">
        <v>212</v>
      </c>
      <c r="S637" s="27" t="s">
        <v>212</v>
      </c>
      <c r="T637" s="16" t="s">
        <v>231</v>
      </c>
      <c r="U637" s="21">
        <v>270782</v>
      </c>
      <c r="V637" s="22" t="s">
        <v>212</v>
      </c>
    </row>
    <row r="638" spans="1:22" ht="15.75" thickTop="1" x14ac:dyDescent="0.25">
      <c r="A638" s="12"/>
      <c r="B638" s="24"/>
      <c r="C638" s="24" t="s">
        <v>212</v>
      </c>
      <c r="D638" s="29"/>
      <c r="E638" s="29"/>
      <c r="F638" s="24"/>
      <c r="G638" s="24" t="s">
        <v>212</v>
      </c>
      <c r="H638" s="29"/>
      <c r="I638" s="29"/>
      <c r="J638" s="24"/>
      <c r="K638" s="24" t="s">
        <v>212</v>
      </c>
      <c r="L638" s="29"/>
      <c r="M638" s="29"/>
      <c r="N638" s="24"/>
      <c r="O638" s="24" t="s">
        <v>212</v>
      </c>
      <c r="P638" s="29"/>
      <c r="Q638" s="29"/>
      <c r="R638" s="24"/>
      <c r="S638" s="24" t="s">
        <v>212</v>
      </c>
      <c r="T638" s="29"/>
      <c r="U638" s="29"/>
      <c r="V638" s="24"/>
    </row>
    <row r="639" spans="1:22" x14ac:dyDescent="0.25">
      <c r="A639" s="12"/>
      <c r="B639" s="11"/>
      <c r="C639" s="38"/>
      <c r="D639" s="38"/>
      <c r="E639" s="38"/>
      <c r="F639" s="38"/>
      <c r="G639" s="38"/>
      <c r="H639" s="38"/>
      <c r="I639" s="38"/>
      <c r="J639" s="38"/>
      <c r="K639" s="38"/>
      <c r="L639" s="38"/>
      <c r="M639" s="38"/>
      <c r="N639" s="38"/>
      <c r="O639" s="38"/>
      <c r="P639" s="38"/>
      <c r="Q639" s="38"/>
      <c r="R639" s="38"/>
      <c r="S639" s="38"/>
      <c r="T639" s="38"/>
      <c r="U639" s="38"/>
      <c r="V639" s="38"/>
    </row>
    <row r="640" spans="1:22" x14ac:dyDescent="0.25">
      <c r="A640" s="12"/>
      <c r="B640" s="30"/>
      <c r="C640" s="30" t="s">
        <v>212</v>
      </c>
      <c r="D640" s="31" t="s">
        <v>515</v>
      </c>
      <c r="E640" s="31"/>
      <c r="F640" s="31"/>
      <c r="G640" s="31"/>
      <c r="H640" s="31"/>
      <c r="I640" s="31"/>
      <c r="J640" s="31"/>
      <c r="K640" s="31"/>
      <c r="L640" s="31"/>
      <c r="M640" s="31"/>
      <c r="N640" s="31"/>
      <c r="O640" s="31"/>
      <c r="P640" s="31"/>
      <c r="Q640" s="31"/>
      <c r="R640" s="30"/>
      <c r="S640" s="30" t="s">
        <v>212</v>
      </c>
      <c r="T640" s="30"/>
      <c r="U640" s="30"/>
      <c r="V640" s="30"/>
    </row>
    <row r="641" spans="1:30" ht="15.75" thickBot="1" x14ac:dyDescent="0.3">
      <c r="A641" s="12"/>
      <c r="B641" s="30"/>
      <c r="C641" s="30"/>
      <c r="D641" s="32" t="s">
        <v>410</v>
      </c>
      <c r="E641" s="32"/>
      <c r="F641" s="32"/>
      <c r="G641" s="32"/>
      <c r="H641" s="32"/>
      <c r="I641" s="32"/>
      <c r="J641" s="32"/>
      <c r="K641" s="32"/>
      <c r="L641" s="32"/>
      <c r="M641" s="32"/>
      <c r="N641" s="32"/>
      <c r="O641" s="32"/>
      <c r="P641" s="32"/>
      <c r="Q641" s="32"/>
      <c r="R641" s="30"/>
      <c r="S641" s="30"/>
      <c r="T641" s="30"/>
      <c r="U641" s="30"/>
      <c r="V641" s="30"/>
    </row>
    <row r="642" spans="1:30" ht="15.75" thickBot="1" x14ac:dyDescent="0.3">
      <c r="A642" s="12"/>
      <c r="B642" s="14"/>
      <c r="C642" s="14" t="s">
        <v>212</v>
      </c>
      <c r="D642" s="48" t="s">
        <v>411</v>
      </c>
      <c r="E642" s="48"/>
      <c r="F642" s="14"/>
      <c r="G642" s="14" t="s">
        <v>212</v>
      </c>
      <c r="H642" s="48" t="s">
        <v>514</v>
      </c>
      <c r="I642" s="48"/>
      <c r="J642" s="14"/>
      <c r="K642" s="14" t="s">
        <v>212</v>
      </c>
      <c r="L642" s="48" t="s">
        <v>413</v>
      </c>
      <c r="M642" s="48"/>
      <c r="N642" s="14"/>
      <c r="O642" s="14" t="s">
        <v>212</v>
      </c>
      <c r="P642" s="48" t="s">
        <v>414</v>
      </c>
      <c r="Q642" s="48"/>
      <c r="R642" s="14"/>
      <c r="S642" s="14" t="s">
        <v>212</v>
      </c>
      <c r="T642" s="32" t="s">
        <v>415</v>
      </c>
      <c r="U642" s="32"/>
      <c r="V642" s="14"/>
    </row>
    <row r="643" spans="1:30" x14ac:dyDescent="0.25">
      <c r="A643" s="12"/>
      <c r="B643" s="20" t="s">
        <v>501</v>
      </c>
      <c r="C643" s="16" t="s">
        <v>212</v>
      </c>
      <c r="D643" s="16" t="s">
        <v>231</v>
      </c>
      <c r="E643" s="21">
        <v>171696</v>
      </c>
      <c r="F643" s="22" t="s">
        <v>212</v>
      </c>
      <c r="G643" s="16" t="s">
        <v>212</v>
      </c>
      <c r="H643" s="16" t="s">
        <v>231</v>
      </c>
      <c r="I643" s="23" t="s">
        <v>232</v>
      </c>
      <c r="J643" s="22" t="s">
        <v>212</v>
      </c>
      <c r="K643" s="16" t="s">
        <v>212</v>
      </c>
      <c r="L643" s="16" t="s">
        <v>231</v>
      </c>
      <c r="M643" s="21">
        <v>5555</v>
      </c>
      <c r="N643" s="22" t="s">
        <v>212</v>
      </c>
      <c r="O643" s="16" t="s">
        <v>212</v>
      </c>
      <c r="P643" s="16" t="s">
        <v>231</v>
      </c>
      <c r="Q643" s="23" t="s">
        <v>232</v>
      </c>
      <c r="R643" s="22" t="s">
        <v>212</v>
      </c>
      <c r="S643" s="16" t="s">
        <v>212</v>
      </c>
      <c r="T643" s="16" t="s">
        <v>231</v>
      </c>
      <c r="U643" s="21">
        <v>177251</v>
      </c>
      <c r="V643" s="22" t="s">
        <v>212</v>
      </c>
    </row>
    <row r="644" spans="1:30" ht="15.75" thickBot="1" x14ac:dyDescent="0.3">
      <c r="A644" s="12"/>
      <c r="B644" s="17" t="s">
        <v>502</v>
      </c>
      <c r="C644" s="11" t="s">
        <v>212</v>
      </c>
      <c r="D644" s="11"/>
      <c r="E644" s="18">
        <v>67959</v>
      </c>
      <c r="F644" s="13" t="s">
        <v>212</v>
      </c>
      <c r="G644" s="11" t="s">
        <v>212</v>
      </c>
      <c r="H644" s="11"/>
      <c r="I644" s="19" t="s">
        <v>232</v>
      </c>
      <c r="J644" s="13" t="s">
        <v>212</v>
      </c>
      <c r="K644" s="11" t="s">
        <v>212</v>
      </c>
      <c r="L644" s="11"/>
      <c r="M644" s="19">
        <v>396</v>
      </c>
      <c r="N644" s="13" t="s">
        <v>212</v>
      </c>
      <c r="O644" s="11" t="s">
        <v>212</v>
      </c>
      <c r="P644" s="11"/>
      <c r="Q644" s="19" t="s">
        <v>232</v>
      </c>
      <c r="R644" s="13" t="s">
        <v>212</v>
      </c>
      <c r="S644" s="11" t="s">
        <v>212</v>
      </c>
      <c r="T644" s="11"/>
      <c r="U644" s="18">
        <v>68355</v>
      </c>
      <c r="V644" s="13" t="s">
        <v>212</v>
      </c>
    </row>
    <row r="645" spans="1:30" x14ac:dyDescent="0.25">
      <c r="A645" s="12"/>
      <c r="B645" s="24"/>
      <c r="C645" s="24" t="s">
        <v>212</v>
      </c>
      <c r="D645" s="25"/>
      <c r="E645" s="25"/>
      <c r="F645" s="24"/>
      <c r="G645" s="24" t="s">
        <v>212</v>
      </c>
      <c r="H645" s="25"/>
      <c r="I645" s="25"/>
      <c r="J645" s="24"/>
      <c r="K645" s="24" t="s">
        <v>212</v>
      </c>
      <c r="L645" s="25"/>
      <c r="M645" s="25"/>
      <c r="N645" s="24"/>
      <c r="O645" s="24" t="s">
        <v>212</v>
      </c>
      <c r="P645" s="25"/>
      <c r="Q645" s="25"/>
      <c r="R645" s="24"/>
      <c r="S645" s="24" t="s">
        <v>212</v>
      </c>
      <c r="T645" s="25"/>
      <c r="U645" s="25"/>
      <c r="V645" s="24"/>
    </row>
    <row r="646" spans="1:30" ht="15.75" thickBot="1" x14ac:dyDescent="0.3">
      <c r="A646" s="12"/>
      <c r="B646" s="20" t="s">
        <v>127</v>
      </c>
      <c r="C646" s="27" t="s">
        <v>212</v>
      </c>
      <c r="D646" s="16" t="s">
        <v>231</v>
      </c>
      <c r="E646" s="21">
        <v>239655</v>
      </c>
      <c r="F646" s="22" t="s">
        <v>212</v>
      </c>
      <c r="G646" s="27" t="s">
        <v>212</v>
      </c>
      <c r="H646" s="16" t="s">
        <v>231</v>
      </c>
      <c r="I646" s="23" t="s">
        <v>232</v>
      </c>
      <c r="J646" s="22" t="s">
        <v>212</v>
      </c>
      <c r="K646" s="27" t="s">
        <v>212</v>
      </c>
      <c r="L646" s="16" t="s">
        <v>231</v>
      </c>
      <c r="M646" s="21">
        <v>5951</v>
      </c>
      <c r="N646" s="22" t="s">
        <v>212</v>
      </c>
      <c r="O646" s="27" t="s">
        <v>212</v>
      </c>
      <c r="P646" s="16" t="s">
        <v>231</v>
      </c>
      <c r="Q646" s="23" t="s">
        <v>232</v>
      </c>
      <c r="R646" s="22" t="s">
        <v>212</v>
      </c>
      <c r="S646" s="27" t="s">
        <v>212</v>
      </c>
      <c r="T646" s="16" t="s">
        <v>231</v>
      </c>
      <c r="U646" s="21">
        <v>245606</v>
      </c>
      <c r="V646" s="22" t="s">
        <v>212</v>
      </c>
    </row>
    <row r="647" spans="1:30" ht="15.75" thickTop="1" x14ac:dyDescent="0.25">
      <c r="A647" s="12"/>
      <c r="B647" s="24"/>
      <c r="C647" s="24" t="s">
        <v>212</v>
      </c>
      <c r="D647" s="29"/>
      <c r="E647" s="29"/>
      <c r="F647" s="24"/>
      <c r="G647" s="24" t="s">
        <v>212</v>
      </c>
      <c r="H647" s="29"/>
      <c r="I647" s="29"/>
      <c r="J647" s="24"/>
      <c r="K647" s="24" t="s">
        <v>212</v>
      </c>
      <c r="L647" s="29"/>
      <c r="M647" s="29"/>
      <c r="N647" s="24"/>
      <c r="O647" s="24" t="s">
        <v>212</v>
      </c>
      <c r="P647" s="29"/>
      <c r="Q647" s="29"/>
      <c r="R647" s="24"/>
      <c r="S647" s="24" t="s">
        <v>212</v>
      </c>
      <c r="T647" s="29"/>
      <c r="U647" s="29"/>
      <c r="V647" s="24"/>
    </row>
    <row r="648" spans="1:30" x14ac:dyDescent="0.25">
      <c r="A648" s="12"/>
      <c r="B648" s="40"/>
      <c r="C648" s="40"/>
      <c r="D648" s="40"/>
      <c r="E648" s="40"/>
      <c r="F648" s="40"/>
      <c r="G648" s="40"/>
      <c r="H648" s="40"/>
      <c r="I648" s="40"/>
      <c r="J648" s="40"/>
      <c r="K648" s="40"/>
      <c r="L648" s="40"/>
      <c r="M648" s="40"/>
      <c r="N648" s="40"/>
      <c r="O648" s="40"/>
      <c r="P648" s="40"/>
      <c r="Q648" s="40"/>
      <c r="R648" s="40"/>
      <c r="S648" s="40"/>
      <c r="T648" s="40"/>
      <c r="U648" s="40"/>
      <c r="V648" s="40"/>
      <c r="W648" s="40"/>
      <c r="X648" s="40"/>
      <c r="Y648" s="40"/>
      <c r="Z648" s="40"/>
      <c r="AA648" s="40"/>
      <c r="AB648" s="40"/>
      <c r="AC648" s="40"/>
      <c r="AD648" s="40"/>
    </row>
    <row r="649" spans="1:30" ht="15" customHeight="1" x14ac:dyDescent="0.25">
      <c r="A649" s="12" t="s">
        <v>698</v>
      </c>
      <c r="B649" s="36" t="s">
        <v>5</v>
      </c>
      <c r="C649" s="36"/>
      <c r="D649" s="36"/>
      <c r="E649" s="36"/>
      <c r="F649" s="36"/>
      <c r="G649" s="36"/>
      <c r="H649" s="36"/>
      <c r="I649" s="36"/>
      <c r="J649" s="36"/>
      <c r="K649" s="36"/>
      <c r="L649" s="36"/>
      <c r="M649" s="36"/>
      <c r="N649" s="36"/>
      <c r="O649" s="36"/>
      <c r="P649" s="36"/>
      <c r="Q649" s="36"/>
      <c r="R649" s="36"/>
      <c r="S649" s="36"/>
      <c r="T649" s="36"/>
      <c r="U649" s="36"/>
      <c r="V649" s="36"/>
      <c r="W649" s="36"/>
      <c r="X649" s="36"/>
      <c r="Y649" s="36"/>
      <c r="Z649" s="36"/>
      <c r="AA649" s="36"/>
      <c r="AB649" s="36"/>
      <c r="AC649" s="36"/>
      <c r="AD649" s="36"/>
    </row>
    <row r="650" spans="1:30" x14ac:dyDescent="0.25">
      <c r="A650" s="12"/>
      <c r="B650" s="38" t="s">
        <v>517</v>
      </c>
      <c r="C650" s="38"/>
      <c r="D650" s="38"/>
      <c r="E650" s="38"/>
      <c r="F650" s="38"/>
      <c r="G650" s="38"/>
      <c r="H650" s="38"/>
      <c r="I650" s="38"/>
      <c r="J650" s="38"/>
      <c r="K650" s="38"/>
      <c r="L650" s="38"/>
      <c r="M650" s="38"/>
      <c r="N650" s="38"/>
      <c r="O650" s="38"/>
      <c r="P650" s="38"/>
      <c r="Q650" s="38"/>
      <c r="R650" s="38"/>
      <c r="S650" s="38"/>
      <c r="T650" s="38"/>
      <c r="U650" s="38"/>
      <c r="V650" s="38"/>
      <c r="W650" s="38"/>
      <c r="X650" s="38"/>
      <c r="Y650" s="38"/>
      <c r="Z650" s="38"/>
      <c r="AA650" s="38"/>
      <c r="AB650" s="38"/>
      <c r="AC650" s="38"/>
      <c r="AD650" s="38"/>
    </row>
    <row r="651" spans="1:30" ht="15.75" x14ac:dyDescent="0.25">
      <c r="A651" s="12"/>
      <c r="B651" s="39"/>
      <c r="C651" s="39"/>
      <c r="D651" s="39"/>
      <c r="E651" s="39"/>
      <c r="F651" s="39"/>
      <c r="G651" s="39"/>
      <c r="H651" s="39"/>
      <c r="I651" s="39"/>
      <c r="J651" s="39"/>
      <c r="K651" s="39"/>
      <c r="L651" s="39"/>
      <c r="M651" s="39"/>
      <c r="N651" s="39"/>
      <c r="O651" s="39"/>
      <c r="P651" s="39"/>
      <c r="Q651" s="39"/>
      <c r="R651" s="39"/>
      <c r="S651" s="39"/>
      <c r="T651" s="39"/>
      <c r="U651" s="39"/>
      <c r="V651" s="39"/>
      <c r="W651" s="39"/>
      <c r="X651" s="39"/>
      <c r="Y651" s="39"/>
      <c r="Z651" s="39"/>
      <c r="AA651" s="39"/>
      <c r="AB651" s="39"/>
      <c r="AC651" s="39"/>
      <c r="AD651" s="39"/>
    </row>
    <row r="652" spans="1:30" x14ac:dyDescent="0.25">
      <c r="A652" s="12"/>
      <c r="B652" s="11"/>
      <c r="C652" s="11"/>
      <c r="D652" s="11"/>
      <c r="E652" s="11"/>
      <c r="F652" s="11"/>
      <c r="G652" s="11"/>
      <c r="H652" s="11"/>
      <c r="I652" s="11"/>
      <c r="J652" s="11"/>
      <c r="K652" s="11"/>
      <c r="L652" s="11"/>
      <c r="M652" s="11"/>
      <c r="N652" s="11"/>
      <c r="O652" s="11"/>
      <c r="P652" s="11"/>
      <c r="Q652" s="11"/>
      <c r="R652" s="11"/>
      <c r="S652" s="11"/>
      <c r="T652" s="11"/>
      <c r="U652" s="11"/>
      <c r="V652" s="11"/>
      <c r="W652" s="11"/>
      <c r="X652" s="11"/>
      <c r="Y652" s="11"/>
      <c r="Z652" s="11"/>
      <c r="AA652" s="11"/>
      <c r="AB652" s="11"/>
      <c r="AC652" s="11"/>
      <c r="AD652" s="11"/>
    </row>
    <row r="653" spans="1:30" x14ac:dyDescent="0.25">
      <c r="A653" s="12"/>
      <c r="B653" s="14"/>
      <c r="C653" s="14" t="s">
        <v>212</v>
      </c>
      <c r="D653" s="31" t="s">
        <v>409</v>
      </c>
      <c r="E653" s="31"/>
      <c r="F653" s="31"/>
      <c r="G653" s="31"/>
      <c r="H653" s="31"/>
      <c r="I653" s="31"/>
      <c r="J653" s="31"/>
      <c r="K653" s="31"/>
      <c r="L653" s="31"/>
      <c r="M653" s="31"/>
      <c r="N653" s="31"/>
      <c r="O653" s="31"/>
      <c r="P653" s="31"/>
      <c r="Q653" s="31"/>
      <c r="R653" s="31"/>
      <c r="S653" s="31"/>
      <c r="T653" s="31"/>
      <c r="U653" s="31"/>
      <c r="V653" s="31"/>
      <c r="W653" s="31"/>
      <c r="X653" s="31"/>
      <c r="Y653" s="31"/>
      <c r="Z653" s="31"/>
      <c r="AA653" s="31"/>
      <c r="AB653" s="31"/>
      <c r="AC653" s="31"/>
      <c r="AD653" s="14"/>
    </row>
    <row r="654" spans="1:30" x14ac:dyDescent="0.25">
      <c r="A654" s="12"/>
      <c r="B654" s="30"/>
      <c r="C654" s="30" t="s">
        <v>212</v>
      </c>
      <c r="D654" s="31" t="s">
        <v>428</v>
      </c>
      <c r="E654" s="31"/>
      <c r="F654" s="30"/>
      <c r="G654" s="30" t="s">
        <v>212</v>
      </c>
      <c r="H654" s="31" t="s">
        <v>431</v>
      </c>
      <c r="I654" s="31"/>
      <c r="J654" s="30"/>
      <c r="K654" s="30" t="s">
        <v>212</v>
      </c>
      <c r="L654" s="31" t="s">
        <v>432</v>
      </c>
      <c r="M654" s="31"/>
      <c r="N654" s="30"/>
      <c r="O654" s="30" t="s">
        <v>212</v>
      </c>
      <c r="P654" s="31" t="s">
        <v>434</v>
      </c>
      <c r="Q654" s="31"/>
      <c r="R654" s="30"/>
      <c r="S654" s="30" t="s">
        <v>212</v>
      </c>
      <c r="T654" s="31" t="s">
        <v>435</v>
      </c>
      <c r="U654" s="31"/>
      <c r="V654" s="30"/>
      <c r="W654" s="30" t="s">
        <v>212</v>
      </c>
      <c r="X654" s="31" t="s">
        <v>127</v>
      </c>
      <c r="Y654" s="31"/>
      <c r="Z654" s="30"/>
      <c r="AA654" s="30" t="s">
        <v>212</v>
      </c>
      <c r="AB654" s="31" t="s">
        <v>438</v>
      </c>
      <c r="AC654" s="31"/>
      <c r="AD654" s="30"/>
    </row>
    <row r="655" spans="1:30" x14ac:dyDescent="0.25">
      <c r="A655" s="12"/>
      <c r="B655" s="30"/>
      <c r="C655" s="30"/>
      <c r="D655" s="31" t="s">
        <v>429</v>
      </c>
      <c r="E655" s="31"/>
      <c r="F655" s="30"/>
      <c r="G655" s="30"/>
      <c r="H655" s="31" t="s">
        <v>429</v>
      </c>
      <c r="I655" s="31"/>
      <c r="J655" s="30"/>
      <c r="K655" s="30"/>
      <c r="L655" s="31" t="s">
        <v>518</v>
      </c>
      <c r="M655" s="31"/>
      <c r="N655" s="30"/>
      <c r="O655" s="30"/>
      <c r="P655" s="31"/>
      <c r="Q655" s="31"/>
      <c r="R655" s="30"/>
      <c r="S655" s="30"/>
      <c r="T655" s="31" t="s">
        <v>436</v>
      </c>
      <c r="U655" s="31"/>
      <c r="V655" s="30"/>
      <c r="W655" s="30"/>
      <c r="X655" s="31" t="s">
        <v>437</v>
      </c>
      <c r="Y655" s="31"/>
      <c r="Z655" s="30"/>
      <c r="AA655" s="30"/>
      <c r="AB655" s="31" t="s">
        <v>439</v>
      </c>
      <c r="AC655" s="31"/>
      <c r="AD655" s="30"/>
    </row>
    <row r="656" spans="1:30" x14ac:dyDescent="0.25">
      <c r="A656" s="12"/>
      <c r="B656" s="30"/>
      <c r="C656" s="30"/>
      <c r="D656" s="31" t="s">
        <v>430</v>
      </c>
      <c r="E656" s="31"/>
      <c r="F656" s="30"/>
      <c r="G656" s="30"/>
      <c r="H656" s="31" t="s">
        <v>430</v>
      </c>
      <c r="I656" s="31"/>
      <c r="J656" s="30"/>
      <c r="K656" s="30"/>
      <c r="L656" s="31" t="s">
        <v>429</v>
      </c>
      <c r="M656" s="31"/>
      <c r="N656" s="30"/>
      <c r="O656" s="30"/>
      <c r="P656" s="31"/>
      <c r="Q656" s="31"/>
      <c r="R656" s="30"/>
      <c r="S656" s="30"/>
      <c r="T656" s="31" t="s">
        <v>434</v>
      </c>
      <c r="U656" s="31"/>
      <c r="V656" s="30"/>
      <c r="W656" s="30"/>
      <c r="X656" s="31"/>
      <c r="Y656" s="31"/>
      <c r="Z656" s="30"/>
      <c r="AA656" s="30"/>
      <c r="AB656" s="31"/>
      <c r="AC656" s="31"/>
      <c r="AD656" s="30"/>
    </row>
    <row r="657" spans="1:30" ht="15.75" thickBot="1" x14ac:dyDescent="0.3">
      <c r="A657" s="12"/>
      <c r="B657" s="30"/>
      <c r="C657" s="30"/>
      <c r="D657" s="32"/>
      <c r="E657" s="32"/>
      <c r="F657" s="30"/>
      <c r="G657" s="30"/>
      <c r="H657" s="32"/>
      <c r="I657" s="32"/>
      <c r="J657" s="30"/>
      <c r="K657" s="30"/>
      <c r="L657" s="32" t="s">
        <v>430</v>
      </c>
      <c r="M657" s="32"/>
      <c r="N657" s="30"/>
      <c r="O657" s="30"/>
      <c r="P657" s="32"/>
      <c r="Q657" s="32"/>
      <c r="R657" s="30"/>
      <c r="S657" s="30"/>
      <c r="T657" s="32"/>
      <c r="U657" s="32"/>
      <c r="V657" s="30"/>
      <c r="W657" s="30"/>
      <c r="X657" s="32"/>
      <c r="Y657" s="32"/>
      <c r="Z657" s="30"/>
      <c r="AA657" s="30"/>
      <c r="AB657" s="32"/>
      <c r="AC657" s="32"/>
      <c r="AD657" s="30"/>
    </row>
    <row r="658" spans="1:30" x14ac:dyDescent="0.25">
      <c r="A658" s="12"/>
      <c r="B658" s="20" t="s">
        <v>501</v>
      </c>
      <c r="C658" s="16" t="s">
        <v>212</v>
      </c>
      <c r="D658" s="16" t="s">
        <v>231</v>
      </c>
      <c r="E658" s="21">
        <v>1292</v>
      </c>
      <c r="F658" s="22" t="s">
        <v>212</v>
      </c>
      <c r="G658" s="16" t="s">
        <v>212</v>
      </c>
      <c r="H658" s="16" t="s">
        <v>231</v>
      </c>
      <c r="I658" s="23">
        <v>346</v>
      </c>
      <c r="J658" s="22" t="s">
        <v>212</v>
      </c>
      <c r="K658" s="16" t="s">
        <v>212</v>
      </c>
      <c r="L658" s="16" t="s">
        <v>231</v>
      </c>
      <c r="M658" s="23" t="s">
        <v>232</v>
      </c>
      <c r="N658" s="22" t="s">
        <v>212</v>
      </c>
      <c r="O658" s="16" t="s">
        <v>212</v>
      </c>
      <c r="P658" s="16" t="s">
        <v>231</v>
      </c>
      <c r="Q658" s="21">
        <v>1225</v>
      </c>
      <c r="R658" s="22" t="s">
        <v>212</v>
      </c>
      <c r="S658" s="16" t="s">
        <v>212</v>
      </c>
      <c r="T658" s="16" t="s">
        <v>231</v>
      </c>
      <c r="U658" s="21">
        <v>2863</v>
      </c>
      <c r="V658" s="22" t="s">
        <v>212</v>
      </c>
      <c r="W658" s="16" t="s">
        <v>212</v>
      </c>
      <c r="X658" s="16" t="s">
        <v>231</v>
      </c>
      <c r="Y658" s="21">
        <v>178533</v>
      </c>
      <c r="Z658" s="22" t="s">
        <v>212</v>
      </c>
      <c r="AA658" s="16" t="s">
        <v>212</v>
      </c>
      <c r="AB658" s="16" t="s">
        <v>231</v>
      </c>
      <c r="AC658" s="21">
        <v>181396</v>
      </c>
      <c r="AD658" s="22" t="s">
        <v>212</v>
      </c>
    </row>
    <row r="659" spans="1:30" ht="15.75" thickBot="1" x14ac:dyDescent="0.3">
      <c r="A659" s="12"/>
      <c r="B659" s="17" t="s">
        <v>502</v>
      </c>
      <c r="C659" s="11" t="s">
        <v>212</v>
      </c>
      <c r="D659" s="11"/>
      <c r="E659" s="19" t="s">
        <v>232</v>
      </c>
      <c r="F659" s="13" t="s">
        <v>212</v>
      </c>
      <c r="G659" s="11" t="s">
        <v>212</v>
      </c>
      <c r="H659" s="11"/>
      <c r="I659" s="19" t="s">
        <v>232</v>
      </c>
      <c r="J659" s="13" t="s">
        <v>212</v>
      </c>
      <c r="K659" s="11" t="s">
        <v>212</v>
      </c>
      <c r="L659" s="11"/>
      <c r="M659" s="19" t="s">
        <v>232</v>
      </c>
      <c r="N659" s="13" t="s">
        <v>212</v>
      </c>
      <c r="O659" s="11" t="s">
        <v>212</v>
      </c>
      <c r="P659" s="11"/>
      <c r="Q659" s="19">
        <v>224</v>
      </c>
      <c r="R659" s="13" t="s">
        <v>212</v>
      </c>
      <c r="S659" s="11" t="s">
        <v>212</v>
      </c>
      <c r="T659" s="11"/>
      <c r="U659" s="19">
        <v>224</v>
      </c>
      <c r="V659" s="13" t="s">
        <v>212</v>
      </c>
      <c r="W659" s="11" t="s">
        <v>212</v>
      </c>
      <c r="X659" s="11"/>
      <c r="Y659" s="18">
        <v>122291</v>
      </c>
      <c r="Z659" s="13" t="s">
        <v>212</v>
      </c>
      <c r="AA659" s="11" t="s">
        <v>212</v>
      </c>
      <c r="AB659" s="11"/>
      <c r="AC659" s="18">
        <v>122515</v>
      </c>
      <c r="AD659" s="13" t="s">
        <v>212</v>
      </c>
    </row>
    <row r="660" spans="1:30" x14ac:dyDescent="0.25">
      <c r="A660" s="12"/>
      <c r="B660" s="24"/>
      <c r="C660" s="24" t="s">
        <v>212</v>
      </c>
      <c r="D660" s="25"/>
      <c r="E660" s="25"/>
      <c r="F660" s="24"/>
      <c r="G660" s="24" t="s">
        <v>212</v>
      </c>
      <c r="H660" s="25"/>
      <c r="I660" s="25"/>
      <c r="J660" s="24"/>
      <c r="K660" s="24" t="s">
        <v>212</v>
      </c>
      <c r="L660" s="25"/>
      <c r="M660" s="25"/>
      <c r="N660" s="24"/>
      <c r="O660" s="24" t="s">
        <v>212</v>
      </c>
      <c r="P660" s="25"/>
      <c r="Q660" s="25"/>
      <c r="R660" s="24"/>
      <c r="S660" s="24" t="s">
        <v>212</v>
      </c>
      <c r="T660" s="25"/>
      <c r="U660" s="25"/>
      <c r="V660" s="24"/>
      <c r="W660" s="24" t="s">
        <v>212</v>
      </c>
      <c r="X660" s="25"/>
      <c r="Y660" s="25"/>
      <c r="Z660" s="24"/>
      <c r="AA660" s="24" t="s">
        <v>212</v>
      </c>
      <c r="AB660" s="25"/>
      <c r="AC660" s="25"/>
      <c r="AD660" s="24"/>
    </row>
    <row r="661" spans="1:30" ht="15.75" thickBot="1" x14ac:dyDescent="0.3">
      <c r="A661" s="12"/>
      <c r="B661" s="20" t="s">
        <v>127</v>
      </c>
      <c r="C661" s="27" t="s">
        <v>212</v>
      </c>
      <c r="D661" s="16" t="s">
        <v>231</v>
      </c>
      <c r="E661" s="21">
        <v>1292</v>
      </c>
      <c r="F661" s="22" t="s">
        <v>212</v>
      </c>
      <c r="G661" s="27" t="s">
        <v>212</v>
      </c>
      <c r="H661" s="16" t="s">
        <v>231</v>
      </c>
      <c r="I661" s="23">
        <v>346</v>
      </c>
      <c r="J661" s="22" t="s">
        <v>212</v>
      </c>
      <c r="K661" s="27" t="s">
        <v>212</v>
      </c>
      <c r="L661" s="16" t="s">
        <v>231</v>
      </c>
      <c r="M661" s="23" t="s">
        <v>232</v>
      </c>
      <c r="N661" s="22" t="s">
        <v>212</v>
      </c>
      <c r="O661" s="27" t="s">
        <v>212</v>
      </c>
      <c r="P661" s="16" t="s">
        <v>231</v>
      </c>
      <c r="Q661" s="21">
        <v>1449</v>
      </c>
      <c r="R661" s="22" t="s">
        <v>212</v>
      </c>
      <c r="S661" s="27" t="s">
        <v>212</v>
      </c>
      <c r="T661" s="16" t="s">
        <v>231</v>
      </c>
      <c r="U661" s="21">
        <v>3087</v>
      </c>
      <c r="V661" s="22" t="s">
        <v>212</v>
      </c>
      <c r="W661" s="27" t="s">
        <v>212</v>
      </c>
      <c r="X661" s="16" t="s">
        <v>231</v>
      </c>
      <c r="Y661" s="21">
        <v>300824</v>
      </c>
      <c r="Z661" s="22" t="s">
        <v>212</v>
      </c>
      <c r="AA661" s="27" t="s">
        <v>212</v>
      </c>
      <c r="AB661" s="16" t="s">
        <v>231</v>
      </c>
      <c r="AC661" s="21">
        <v>303911</v>
      </c>
      <c r="AD661" s="22" t="s">
        <v>212</v>
      </c>
    </row>
    <row r="662" spans="1:30" ht="15.75" thickTop="1" x14ac:dyDescent="0.25">
      <c r="A662" s="12"/>
      <c r="B662" s="24"/>
      <c r="C662" s="24" t="s">
        <v>212</v>
      </c>
      <c r="D662" s="29"/>
      <c r="E662" s="29"/>
      <c r="F662" s="24"/>
      <c r="G662" s="24" t="s">
        <v>212</v>
      </c>
      <c r="H662" s="29"/>
      <c r="I662" s="29"/>
      <c r="J662" s="24"/>
      <c r="K662" s="24" t="s">
        <v>212</v>
      </c>
      <c r="L662" s="29"/>
      <c r="M662" s="29"/>
      <c r="N662" s="24"/>
      <c r="O662" s="24" t="s">
        <v>212</v>
      </c>
      <c r="P662" s="29"/>
      <c r="Q662" s="29"/>
      <c r="R662" s="24"/>
      <c r="S662" s="24" t="s">
        <v>212</v>
      </c>
      <c r="T662" s="29"/>
      <c r="U662" s="29"/>
      <c r="V662" s="24"/>
      <c r="W662" s="24" t="s">
        <v>212</v>
      </c>
      <c r="X662" s="29"/>
      <c r="Y662" s="29"/>
      <c r="Z662" s="24"/>
      <c r="AA662" s="24" t="s">
        <v>212</v>
      </c>
      <c r="AB662" s="29"/>
      <c r="AC662" s="29"/>
      <c r="AD662" s="24"/>
    </row>
    <row r="663" spans="1:30" x14ac:dyDescent="0.25">
      <c r="A663" s="12"/>
      <c r="B663" s="11"/>
      <c r="C663" s="38"/>
      <c r="D663" s="38"/>
      <c r="E663" s="38"/>
      <c r="F663" s="38"/>
      <c r="G663" s="38"/>
      <c r="H663" s="38"/>
      <c r="I663" s="38"/>
      <c r="J663" s="38"/>
      <c r="K663" s="38"/>
      <c r="L663" s="38"/>
      <c r="M663" s="38"/>
      <c r="N663" s="38"/>
      <c r="O663" s="38"/>
      <c r="P663" s="38"/>
      <c r="Q663" s="38"/>
      <c r="R663" s="38"/>
      <c r="S663" s="38"/>
      <c r="T663" s="38"/>
      <c r="U663" s="38"/>
      <c r="V663" s="38"/>
      <c r="W663" s="38"/>
      <c r="X663" s="38"/>
      <c r="Y663" s="38"/>
      <c r="Z663" s="38"/>
      <c r="AA663" s="38"/>
      <c r="AB663" s="38"/>
      <c r="AC663" s="38"/>
      <c r="AD663" s="38"/>
    </row>
    <row r="664" spans="1:30" x14ac:dyDescent="0.25">
      <c r="A664" s="12"/>
      <c r="B664" s="14"/>
      <c r="C664" s="14" t="s">
        <v>212</v>
      </c>
      <c r="D664" s="31" t="s">
        <v>513</v>
      </c>
      <c r="E664" s="31"/>
      <c r="F664" s="31"/>
      <c r="G664" s="31"/>
      <c r="H664" s="31"/>
      <c r="I664" s="31"/>
      <c r="J664" s="31"/>
      <c r="K664" s="31"/>
      <c r="L664" s="31"/>
      <c r="M664" s="31"/>
      <c r="N664" s="31"/>
      <c r="O664" s="31"/>
      <c r="P664" s="31"/>
      <c r="Q664" s="31"/>
      <c r="R664" s="31"/>
      <c r="S664" s="31"/>
      <c r="T664" s="31"/>
      <c r="U664" s="31"/>
      <c r="V664" s="31"/>
      <c r="W664" s="31"/>
      <c r="X664" s="31"/>
      <c r="Y664" s="31"/>
      <c r="Z664" s="31"/>
      <c r="AA664" s="31"/>
      <c r="AB664" s="31"/>
      <c r="AC664" s="31"/>
      <c r="AD664" s="14"/>
    </row>
    <row r="665" spans="1:30" x14ac:dyDescent="0.25">
      <c r="A665" s="12"/>
      <c r="B665" s="30"/>
      <c r="C665" s="30" t="s">
        <v>212</v>
      </c>
      <c r="D665" s="31" t="s">
        <v>428</v>
      </c>
      <c r="E665" s="31"/>
      <c r="F665" s="30"/>
      <c r="G665" s="30" t="s">
        <v>212</v>
      </c>
      <c r="H665" s="31" t="s">
        <v>431</v>
      </c>
      <c r="I665" s="31"/>
      <c r="J665" s="30"/>
      <c r="K665" s="30" t="s">
        <v>212</v>
      </c>
      <c r="L665" s="31" t="s">
        <v>432</v>
      </c>
      <c r="M665" s="31"/>
      <c r="N665" s="30"/>
      <c r="O665" s="30" t="s">
        <v>212</v>
      </c>
      <c r="P665" s="31" t="s">
        <v>434</v>
      </c>
      <c r="Q665" s="31"/>
      <c r="R665" s="30"/>
      <c r="S665" s="30" t="s">
        <v>212</v>
      </c>
      <c r="T665" s="31" t="s">
        <v>435</v>
      </c>
      <c r="U665" s="31"/>
      <c r="V665" s="30"/>
      <c r="W665" s="30" t="s">
        <v>212</v>
      </c>
      <c r="X665" s="31" t="s">
        <v>127</v>
      </c>
      <c r="Y665" s="31"/>
      <c r="Z665" s="30"/>
      <c r="AA665" s="30" t="s">
        <v>212</v>
      </c>
      <c r="AB665" s="31" t="s">
        <v>438</v>
      </c>
      <c r="AC665" s="31"/>
      <c r="AD665" s="30"/>
    </row>
    <row r="666" spans="1:30" x14ac:dyDescent="0.25">
      <c r="A666" s="12"/>
      <c r="B666" s="30"/>
      <c r="C666" s="30"/>
      <c r="D666" s="31" t="s">
        <v>429</v>
      </c>
      <c r="E666" s="31"/>
      <c r="F666" s="30"/>
      <c r="G666" s="30"/>
      <c r="H666" s="31" t="s">
        <v>429</v>
      </c>
      <c r="I666" s="31"/>
      <c r="J666" s="30"/>
      <c r="K666" s="30"/>
      <c r="L666" s="31" t="s">
        <v>518</v>
      </c>
      <c r="M666" s="31"/>
      <c r="N666" s="30"/>
      <c r="O666" s="30"/>
      <c r="P666" s="31"/>
      <c r="Q666" s="31"/>
      <c r="R666" s="30"/>
      <c r="S666" s="30"/>
      <c r="T666" s="31" t="s">
        <v>436</v>
      </c>
      <c r="U666" s="31"/>
      <c r="V666" s="30"/>
      <c r="W666" s="30"/>
      <c r="X666" s="31" t="s">
        <v>437</v>
      </c>
      <c r="Y666" s="31"/>
      <c r="Z666" s="30"/>
      <c r="AA666" s="30"/>
      <c r="AB666" s="31" t="s">
        <v>439</v>
      </c>
      <c r="AC666" s="31"/>
      <c r="AD666" s="30"/>
    </row>
    <row r="667" spans="1:30" x14ac:dyDescent="0.25">
      <c r="A667" s="12"/>
      <c r="B667" s="30"/>
      <c r="C667" s="30"/>
      <c r="D667" s="31" t="s">
        <v>430</v>
      </c>
      <c r="E667" s="31"/>
      <c r="F667" s="30"/>
      <c r="G667" s="30"/>
      <c r="H667" s="31" t="s">
        <v>430</v>
      </c>
      <c r="I667" s="31"/>
      <c r="J667" s="30"/>
      <c r="K667" s="30"/>
      <c r="L667" s="31" t="s">
        <v>429</v>
      </c>
      <c r="M667" s="31"/>
      <c r="N667" s="30"/>
      <c r="O667" s="30"/>
      <c r="P667" s="31"/>
      <c r="Q667" s="31"/>
      <c r="R667" s="30"/>
      <c r="S667" s="30"/>
      <c r="T667" s="31" t="s">
        <v>434</v>
      </c>
      <c r="U667" s="31"/>
      <c r="V667" s="30"/>
      <c r="W667" s="30"/>
      <c r="X667" s="31"/>
      <c r="Y667" s="31"/>
      <c r="Z667" s="30"/>
      <c r="AA667" s="30"/>
      <c r="AB667" s="31"/>
      <c r="AC667" s="31"/>
      <c r="AD667" s="30"/>
    </row>
    <row r="668" spans="1:30" ht="15.75" thickBot="1" x14ac:dyDescent="0.3">
      <c r="A668" s="12"/>
      <c r="B668" s="30"/>
      <c r="C668" s="30"/>
      <c r="D668" s="32"/>
      <c r="E668" s="32"/>
      <c r="F668" s="30"/>
      <c r="G668" s="30"/>
      <c r="H668" s="32"/>
      <c r="I668" s="32"/>
      <c r="J668" s="30"/>
      <c r="K668" s="30"/>
      <c r="L668" s="32" t="s">
        <v>430</v>
      </c>
      <c r="M668" s="32"/>
      <c r="N668" s="30"/>
      <c r="O668" s="30"/>
      <c r="P668" s="32"/>
      <c r="Q668" s="32"/>
      <c r="R668" s="30"/>
      <c r="S668" s="30"/>
      <c r="T668" s="32"/>
      <c r="U668" s="32"/>
      <c r="V668" s="30"/>
      <c r="W668" s="30"/>
      <c r="X668" s="32"/>
      <c r="Y668" s="32"/>
      <c r="Z668" s="30"/>
      <c r="AA668" s="30"/>
      <c r="AB668" s="32"/>
      <c r="AC668" s="32"/>
      <c r="AD668" s="30"/>
    </row>
    <row r="669" spans="1:30" x14ac:dyDescent="0.25">
      <c r="A669" s="12"/>
      <c r="B669" s="20" t="s">
        <v>501</v>
      </c>
      <c r="C669" s="16" t="s">
        <v>212</v>
      </c>
      <c r="D669" s="16" t="s">
        <v>231</v>
      </c>
      <c r="E669" s="23" t="s">
        <v>232</v>
      </c>
      <c r="F669" s="22" t="s">
        <v>212</v>
      </c>
      <c r="G669" s="16" t="s">
        <v>212</v>
      </c>
      <c r="H669" s="16" t="s">
        <v>231</v>
      </c>
      <c r="I669" s="23" t="s">
        <v>232</v>
      </c>
      <c r="J669" s="22" t="s">
        <v>212</v>
      </c>
      <c r="K669" s="16" t="s">
        <v>212</v>
      </c>
      <c r="L669" s="16" t="s">
        <v>231</v>
      </c>
      <c r="M669" s="23" t="s">
        <v>232</v>
      </c>
      <c r="N669" s="22" t="s">
        <v>212</v>
      </c>
      <c r="O669" s="16" t="s">
        <v>212</v>
      </c>
      <c r="P669" s="16" t="s">
        <v>231</v>
      </c>
      <c r="Q669" s="21">
        <v>2499</v>
      </c>
      <c r="R669" s="22" t="s">
        <v>212</v>
      </c>
      <c r="S669" s="16" t="s">
        <v>212</v>
      </c>
      <c r="T669" s="16" t="s">
        <v>231</v>
      </c>
      <c r="U669" s="21">
        <v>2499</v>
      </c>
      <c r="V669" s="22" t="s">
        <v>212</v>
      </c>
      <c r="W669" s="16" t="s">
        <v>212</v>
      </c>
      <c r="X669" s="16" t="s">
        <v>231</v>
      </c>
      <c r="Y669" s="21">
        <v>189409</v>
      </c>
      <c r="Z669" s="22" t="s">
        <v>212</v>
      </c>
      <c r="AA669" s="16" t="s">
        <v>212</v>
      </c>
      <c r="AB669" s="16" t="s">
        <v>231</v>
      </c>
      <c r="AC669" s="21">
        <v>191908</v>
      </c>
      <c r="AD669" s="22" t="s">
        <v>212</v>
      </c>
    </row>
    <row r="670" spans="1:30" ht="15.75" thickBot="1" x14ac:dyDescent="0.3">
      <c r="A670" s="12"/>
      <c r="B670" s="17" t="s">
        <v>502</v>
      </c>
      <c r="C670" s="11" t="s">
        <v>212</v>
      </c>
      <c r="D670" s="11"/>
      <c r="E670" s="19" t="s">
        <v>232</v>
      </c>
      <c r="F670" s="13" t="s">
        <v>212</v>
      </c>
      <c r="G670" s="11" t="s">
        <v>212</v>
      </c>
      <c r="H670" s="11"/>
      <c r="I670" s="19" t="s">
        <v>232</v>
      </c>
      <c r="J670" s="13" t="s">
        <v>212</v>
      </c>
      <c r="K670" s="11" t="s">
        <v>212</v>
      </c>
      <c r="L670" s="11"/>
      <c r="M670" s="19" t="s">
        <v>232</v>
      </c>
      <c r="N670" s="13" t="s">
        <v>212</v>
      </c>
      <c r="O670" s="11" t="s">
        <v>212</v>
      </c>
      <c r="P670" s="11"/>
      <c r="Q670" s="19" t="s">
        <v>232</v>
      </c>
      <c r="R670" s="13" t="s">
        <v>212</v>
      </c>
      <c r="S670" s="11" t="s">
        <v>212</v>
      </c>
      <c r="T670" s="11"/>
      <c r="U670" s="19" t="s">
        <v>232</v>
      </c>
      <c r="V670" s="13" t="s">
        <v>212</v>
      </c>
      <c r="W670" s="11" t="s">
        <v>212</v>
      </c>
      <c r="X670" s="11"/>
      <c r="Y670" s="18">
        <v>78874</v>
      </c>
      <c r="Z670" s="13" t="s">
        <v>212</v>
      </c>
      <c r="AA670" s="11" t="s">
        <v>212</v>
      </c>
      <c r="AB670" s="11"/>
      <c r="AC670" s="18">
        <v>78874</v>
      </c>
      <c r="AD670" s="13" t="s">
        <v>212</v>
      </c>
    </row>
    <row r="671" spans="1:30" x14ac:dyDescent="0.25">
      <c r="A671" s="12"/>
      <c r="B671" s="24"/>
      <c r="C671" s="24" t="s">
        <v>212</v>
      </c>
      <c r="D671" s="25"/>
      <c r="E671" s="25"/>
      <c r="F671" s="24"/>
      <c r="G671" s="24" t="s">
        <v>212</v>
      </c>
      <c r="H671" s="25"/>
      <c r="I671" s="25"/>
      <c r="J671" s="24"/>
      <c r="K671" s="24" t="s">
        <v>212</v>
      </c>
      <c r="L671" s="25"/>
      <c r="M671" s="25"/>
      <c r="N671" s="24"/>
      <c r="O671" s="24" t="s">
        <v>212</v>
      </c>
      <c r="P671" s="25"/>
      <c r="Q671" s="25"/>
      <c r="R671" s="24"/>
      <c r="S671" s="24" t="s">
        <v>212</v>
      </c>
      <c r="T671" s="25"/>
      <c r="U671" s="25"/>
      <c r="V671" s="24"/>
      <c r="W671" s="24" t="s">
        <v>212</v>
      </c>
      <c r="X671" s="25"/>
      <c r="Y671" s="25"/>
      <c r="Z671" s="24"/>
      <c r="AA671" s="24" t="s">
        <v>212</v>
      </c>
      <c r="AB671" s="25"/>
      <c r="AC671" s="25"/>
      <c r="AD671" s="24"/>
    </row>
    <row r="672" spans="1:30" ht="15.75" thickBot="1" x14ac:dyDescent="0.3">
      <c r="A672" s="12"/>
      <c r="B672" s="20" t="s">
        <v>127</v>
      </c>
      <c r="C672" s="27" t="s">
        <v>212</v>
      </c>
      <c r="D672" s="16" t="s">
        <v>231</v>
      </c>
      <c r="E672" s="23" t="s">
        <v>232</v>
      </c>
      <c r="F672" s="22" t="s">
        <v>212</v>
      </c>
      <c r="G672" s="27" t="s">
        <v>212</v>
      </c>
      <c r="H672" s="16" t="s">
        <v>231</v>
      </c>
      <c r="I672" s="23" t="s">
        <v>232</v>
      </c>
      <c r="J672" s="22" t="s">
        <v>212</v>
      </c>
      <c r="K672" s="27" t="s">
        <v>212</v>
      </c>
      <c r="L672" s="16" t="s">
        <v>231</v>
      </c>
      <c r="M672" s="23" t="s">
        <v>232</v>
      </c>
      <c r="N672" s="22" t="s">
        <v>212</v>
      </c>
      <c r="O672" s="27" t="s">
        <v>212</v>
      </c>
      <c r="P672" s="16" t="s">
        <v>231</v>
      </c>
      <c r="Q672" s="21">
        <v>2499</v>
      </c>
      <c r="R672" s="22" t="s">
        <v>212</v>
      </c>
      <c r="S672" s="27" t="s">
        <v>212</v>
      </c>
      <c r="T672" s="16" t="s">
        <v>231</v>
      </c>
      <c r="U672" s="21">
        <v>2499</v>
      </c>
      <c r="V672" s="22" t="s">
        <v>212</v>
      </c>
      <c r="W672" s="27" t="s">
        <v>212</v>
      </c>
      <c r="X672" s="16" t="s">
        <v>231</v>
      </c>
      <c r="Y672" s="21">
        <v>268283</v>
      </c>
      <c r="Z672" s="22" t="s">
        <v>212</v>
      </c>
      <c r="AA672" s="27" t="s">
        <v>212</v>
      </c>
      <c r="AB672" s="16" t="s">
        <v>231</v>
      </c>
      <c r="AC672" s="21">
        <v>270782</v>
      </c>
      <c r="AD672" s="22" t="s">
        <v>212</v>
      </c>
    </row>
    <row r="673" spans="1:30" ht="15.75" thickTop="1" x14ac:dyDescent="0.25">
      <c r="A673" s="12"/>
      <c r="B673" s="24"/>
      <c r="C673" s="24" t="s">
        <v>212</v>
      </c>
      <c r="D673" s="29"/>
      <c r="E673" s="29"/>
      <c r="F673" s="24"/>
      <c r="G673" s="24" t="s">
        <v>212</v>
      </c>
      <c r="H673" s="29"/>
      <c r="I673" s="29"/>
      <c r="J673" s="24"/>
      <c r="K673" s="24" t="s">
        <v>212</v>
      </c>
      <c r="L673" s="29"/>
      <c r="M673" s="29"/>
      <c r="N673" s="24"/>
      <c r="O673" s="24" t="s">
        <v>212</v>
      </c>
      <c r="P673" s="29"/>
      <c r="Q673" s="29"/>
      <c r="R673" s="24"/>
      <c r="S673" s="24" t="s">
        <v>212</v>
      </c>
      <c r="T673" s="29"/>
      <c r="U673" s="29"/>
      <c r="V673" s="24"/>
      <c r="W673" s="24" t="s">
        <v>212</v>
      </c>
      <c r="X673" s="29"/>
      <c r="Y673" s="29"/>
      <c r="Z673" s="24"/>
      <c r="AA673" s="24" t="s">
        <v>212</v>
      </c>
      <c r="AB673" s="29"/>
      <c r="AC673" s="29"/>
      <c r="AD673" s="24"/>
    </row>
    <row r="674" spans="1:30" x14ac:dyDescent="0.25">
      <c r="A674" s="12"/>
      <c r="B674" s="11"/>
      <c r="C674" s="38"/>
      <c r="D674" s="38"/>
      <c r="E674" s="38"/>
      <c r="F674" s="38"/>
      <c r="G674" s="38"/>
      <c r="H674" s="38"/>
      <c r="I674" s="38"/>
      <c r="J674" s="38"/>
      <c r="K674" s="38"/>
      <c r="L674" s="38"/>
      <c r="M674" s="38"/>
      <c r="N674" s="38"/>
      <c r="O674" s="38"/>
      <c r="P674" s="38"/>
      <c r="Q674" s="38"/>
      <c r="R674" s="38"/>
      <c r="S674" s="38"/>
      <c r="T674" s="38"/>
      <c r="U674" s="38"/>
      <c r="V674" s="38"/>
      <c r="W674" s="38"/>
      <c r="X674" s="38"/>
      <c r="Y674" s="38"/>
      <c r="Z674" s="38"/>
      <c r="AA674" s="38"/>
      <c r="AB674" s="38"/>
      <c r="AC674" s="38"/>
      <c r="AD674" s="38"/>
    </row>
    <row r="675" spans="1:30" x14ac:dyDescent="0.25">
      <c r="A675" s="12"/>
      <c r="B675" s="14"/>
      <c r="C675" s="14" t="s">
        <v>212</v>
      </c>
      <c r="D675" s="31" t="s">
        <v>515</v>
      </c>
      <c r="E675" s="31"/>
      <c r="F675" s="31"/>
      <c r="G675" s="31"/>
      <c r="H675" s="31"/>
      <c r="I675" s="31"/>
      <c r="J675" s="31"/>
      <c r="K675" s="31"/>
      <c r="L675" s="31"/>
      <c r="M675" s="31"/>
      <c r="N675" s="31"/>
      <c r="O675" s="31"/>
      <c r="P675" s="31"/>
      <c r="Q675" s="31"/>
      <c r="R675" s="31"/>
      <c r="S675" s="31"/>
      <c r="T675" s="31"/>
      <c r="U675" s="31"/>
      <c r="V675" s="31"/>
      <c r="W675" s="31"/>
      <c r="X675" s="31"/>
      <c r="Y675" s="31"/>
      <c r="Z675" s="31"/>
      <c r="AA675" s="31"/>
      <c r="AB675" s="31"/>
      <c r="AC675" s="31"/>
      <c r="AD675" s="14"/>
    </row>
    <row r="676" spans="1:30" x14ac:dyDescent="0.25">
      <c r="A676" s="12"/>
      <c r="B676" s="30"/>
      <c r="C676" s="30" t="s">
        <v>212</v>
      </c>
      <c r="D676" s="31" t="s">
        <v>519</v>
      </c>
      <c r="E676" s="31"/>
      <c r="F676" s="30"/>
      <c r="G676" s="30" t="s">
        <v>212</v>
      </c>
      <c r="H676" s="31" t="s">
        <v>520</v>
      </c>
      <c r="I676" s="31"/>
      <c r="J676" s="30"/>
      <c r="K676" s="30" t="s">
        <v>212</v>
      </c>
      <c r="L676" s="31" t="s">
        <v>432</v>
      </c>
      <c r="M676" s="31"/>
      <c r="N676" s="30"/>
      <c r="O676" s="30" t="s">
        <v>212</v>
      </c>
      <c r="P676" s="31" t="s">
        <v>434</v>
      </c>
      <c r="Q676" s="31"/>
      <c r="R676" s="30"/>
      <c r="S676" s="30" t="s">
        <v>212</v>
      </c>
      <c r="T676" s="31" t="s">
        <v>435</v>
      </c>
      <c r="U676" s="31"/>
      <c r="V676" s="30"/>
      <c r="W676" s="30" t="s">
        <v>212</v>
      </c>
      <c r="X676" s="31" t="s">
        <v>127</v>
      </c>
      <c r="Y676" s="31"/>
      <c r="Z676" s="30"/>
      <c r="AA676" s="30" t="s">
        <v>212</v>
      </c>
      <c r="AB676" s="31" t="s">
        <v>438</v>
      </c>
      <c r="AC676" s="31"/>
      <c r="AD676" s="30"/>
    </row>
    <row r="677" spans="1:30" x14ac:dyDescent="0.25">
      <c r="A677" s="12"/>
      <c r="B677" s="30"/>
      <c r="C677" s="30"/>
      <c r="D677" s="31" t="s">
        <v>429</v>
      </c>
      <c r="E677" s="31"/>
      <c r="F677" s="30"/>
      <c r="G677" s="30"/>
      <c r="H677" s="31" t="s">
        <v>521</v>
      </c>
      <c r="I677" s="31"/>
      <c r="J677" s="30"/>
      <c r="K677" s="30"/>
      <c r="L677" s="31" t="s">
        <v>522</v>
      </c>
      <c r="M677" s="31"/>
      <c r="N677" s="30"/>
      <c r="O677" s="30"/>
      <c r="P677" s="31"/>
      <c r="Q677" s="31"/>
      <c r="R677" s="30"/>
      <c r="S677" s="30"/>
      <c r="T677" s="31" t="s">
        <v>440</v>
      </c>
      <c r="U677" s="31"/>
      <c r="V677" s="30"/>
      <c r="W677" s="30"/>
      <c r="X677" s="31" t="s">
        <v>437</v>
      </c>
      <c r="Y677" s="31"/>
      <c r="Z677" s="30"/>
      <c r="AA677" s="30"/>
      <c r="AB677" s="31" t="s">
        <v>439</v>
      </c>
      <c r="AC677" s="31"/>
      <c r="AD677" s="30"/>
    </row>
    <row r="678" spans="1:30" x14ac:dyDescent="0.25">
      <c r="A678" s="12"/>
      <c r="B678" s="30"/>
      <c r="C678" s="30"/>
      <c r="D678" s="31" t="s">
        <v>430</v>
      </c>
      <c r="E678" s="31"/>
      <c r="F678" s="30"/>
      <c r="G678" s="30"/>
      <c r="H678" s="31" t="s">
        <v>430</v>
      </c>
      <c r="I678" s="31"/>
      <c r="J678" s="30"/>
      <c r="K678" s="30"/>
      <c r="L678" s="31" t="s">
        <v>521</v>
      </c>
      <c r="M678" s="31"/>
      <c r="N678" s="30"/>
      <c r="O678" s="30"/>
      <c r="P678" s="31"/>
      <c r="Q678" s="31"/>
      <c r="R678" s="30"/>
      <c r="S678" s="30"/>
      <c r="T678" s="31" t="s">
        <v>434</v>
      </c>
      <c r="U678" s="31"/>
      <c r="V678" s="30"/>
      <c r="W678" s="30"/>
      <c r="X678" s="31"/>
      <c r="Y678" s="31"/>
      <c r="Z678" s="30"/>
      <c r="AA678" s="30"/>
      <c r="AB678" s="31"/>
      <c r="AC678" s="31"/>
      <c r="AD678" s="30"/>
    </row>
    <row r="679" spans="1:30" ht="15.75" thickBot="1" x14ac:dyDescent="0.3">
      <c r="A679" s="12"/>
      <c r="B679" s="30"/>
      <c r="C679" s="30"/>
      <c r="D679" s="32"/>
      <c r="E679" s="32"/>
      <c r="F679" s="30"/>
      <c r="G679" s="30"/>
      <c r="H679" s="32"/>
      <c r="I679" s="32"/>
      <c r="J679" s="30"/>
      <c r="K679" s="30"/>
      <c r="L679" s="32" t="s">
        <v>430</v>
      </c>
      <c r="M679" s="32"/>
      <c r="N679" s="30"/>
      <c r="O679" s="30"/>
      <c r="P679" s="32"/>
      <c r="Q679" s="32"/>
      <c r="R679" s="30"/>
      <c r="S679" s="30"/>
      <c r="T679" s="32"/>
      <c r="U679" s="32"/>
      <c r="V679" s="30"/>
      <c r="W679" s="30"/>
      <c r="X679" s="32"/>
      <c r="Y679" s="32"/>
      <c r="Z679" s="30"/>
      <c r="AA679" s="30"/>
      <c r="AB679" s="32"/>
      <c r="AC679" s="32"/>
      <c r="AD679" s="30"/>
    </row>
    <row r="680" spans="1:30" x14ac:dyDescent="0.25">
      <c r="A680" s="12"/>
      <c r="B680" s="20" t="s">
        <v>501</v>
      </c>
      <c r="C680" s="16" t="s">
        <v>212</v>
      </c>
      <c r="D680" s="16" t="s">
        <v>231</v>
      </c>
      <c r="E680" s="23">
        <v>317</v>
      </c>
      <c r="F680" s="22" t="s">
        <v>212</v>
      </c>
      <c r="G680" s="16" t="s">
        <v>212</v>
      </c>
      <c r="H680" s="16" t="s">
        <v>231</v>
      </c>
      <c r="I680" s="23" t="s">
        <v>232</v>
      </c>
      <c r="J680" s="22" t="s">
        <v>212</v>
      </c>
      <c r="K680" s="16" t="s">
        <v>212</v>
      </c>
      <c r="L680" s="16" t="s">
        <v>231</v>
      </c>
      <c r="M680" s="23" t="s">
        <v>232</v>
      </c>
      <c r="N680" s="22" t="s">
        <v>212</v>
      </c>
      <c r="O680" s="16" t="s">
        <v>212</v>
      </c>
      <c r="P680" s="16" t="s">
        <v>231</v>
      </c>
      <c r="Q680" s="21">
        <v>2148</v>
      </c>
      <c r="R680" s="22" t="s">
        <v>212</v>
      </c>
      <c r="S680" s="16" t="s">
        <v>212</v>
      </c>
      <c r="T680" s="16" t="s">
        <v>231</v>
      </c>
      <c r="U680" s="21">
        <v>2465</v>
      </c>
      <c r="V680" s="22" t="s">
        <v>212</v>
      </c>
      <c r="W680" s="16" t="s">
        <v>212</v>
      </c>
      <c r="X680" s="16" t="s">
        <v>231</v>
      </c>
      <c r="Y680" s="21">
        <v>174786</v>
      </c>
      <c r="Z680" s="22" t="s">
        <v>212</v>
      </c>
      <c r="AA680" s="16" t="s">
        <v>212</v>
      </c>
      <c r="AB680" s="16" t="s">
        <v>231</v>
      </c>
      <c r="AC680" s="21">
        <v>177251</v>
      </c>
      <c r="AD680" s="22" t="s">
        <v>212</v>
      </c>
    </row>
    <row r="681" spans="1:30" ht="15.75" thickBot="1" x14ac:dyDescent="0.3">
      <c r="A681" s="12"/>
      <c r="B681" s="17" t="s">
        <v>502</v>
      </c>
      <c r="C681" s="11" t="s">
        <v>212</v>
      </c>
      <c r="D681" s="11"/>
      <c r="E681" s="19" t="s">
        <v>232</v>
      </c>
      <c r="F681" s="13" t="s">
        <v>212</v>
      </c>
      <c r="G681" s="11" t="s">
        <v>212</v>
      </c>
      <c r="H681" s="11"/>
      <c r="I681" s="19" t="s">
        <v>232</v>
      </c>
      <c r="J681" s="13" t="s">
        <v>212</v>
      </c>
      <c r="K681" s="11" t="s">
        <v>212</v>
      </c>
      <c r="L681" s="11"/>
      <c r="M681" s="19" t="s">
        <v>232</v>
      </c>
      <c r="N681" s="13" t="s">
        <v>212</v>
      </c>
      <c r="O681" s="11" t="s">
        <v>212</v>
      </c>
      <c r="P681" s="11"/>
      <c r="Q681" s="19" t="s">
        <v>232</v>
      </c>
      <c r="R681" s="13" t="s">
        <v>212</v>
      </c>
      <c r="S681" s="11" t="s">
        <v>212</v>
      </c>
      <c r="T681" s="11"/>
      <c r="U681" s="19" t="s">
        <v>232</v>
      </c>
      <c r="V681" s="13" t="s">
        <v>212</v>
      </c>
      <c r="W681" s="11" t="s">
        <v>212</v>
      </c>
      <c r="X681" s="11"/>
      <c r="Y681" s="18">
        <v>68355</v>
      </c>
      <c r="Z681" s="13" t="s">
        <v>212</v>
      </c>
      <c r="AA681" s="11" t="s">
        <v>212</v>
      </c>
      <c r="AB681" s="11"/>
      <c r="AC681" s="18">
        <v>68355</v>
      </c>
      <c r="AD681" s="13" t="s">
        <v>212</v>
      </c>
    </row>
    <row r="682" spans="1:30" x14ac:dyDescent="0.25">
      <c r="A682" s="12"/>
      <c r="B682" s="24"/>
      <c r="C682" s="24" t="s">
        <v>212</v>
      </c>
      <c r="D682" s="25"/>
      <c r="E682" s="25"/>
      <c r="F682" s="24"/>
      <c r="G682" s="24" t="s">
        <v>212</v>
      </c>
      <c r="H682" s="25"/>
      <c r="I682" s="25"/>
      <c r="J682" s="24"/>
      <c r="K682" s="24" t="s">
        <v>212</v>
      </c>
      <c r="L682" s="25"/>
      <c r="M682" s="25"/>
      <c r="N682" s="24"/>
      <c r="O682" s="24" t="s">
        <v>212</v>
      </c>
      <c r="P682" s="25"/>
      <c r="Q682" s="25"/>
      <c r="R682" s="24"/>
      <c r="S682" s="24" t="s">
        <v>212</v>
      </c>
      <c r="T682" s="25"/>
      <c r="U682" s="25"/>
      <c r="V682" s="24"/>
      <c r="W682" s="24" t="s">
        <v>212</v>
      </c>
      <c r="X682" s="25"/>
      <c r="Y682" s="25"/>
      <c r="Z682" s="24"/>
      <c r="AA682" s="24" t="s">
        <v>212</v>
      </c>
      <c r="AB682" s="25"/>
      <c r="AC682" s="25"/>
      <c r="AD682" s="24"/>
    </row>
    <row r="683" spans="1:30" ht="15.75" thickBot="1" x14ac:dyDescent="0.3">
      <c r="A683" s="12"/>
      <c r="B683" s="20" t="s">
        <v>127</v>
      </c>
      <c r="C683" s="27" t="s">
        <v>212</v>
      </c>
      <c r="D683" s="16" t="s">
        <v>231</v>
      </c>
      <c r="E683" s="23">
        <v>317</v>
      </c>
      <c r="F683" s="22" t="s">
        <v>212</v>
      </c>
      <c r="G683" s="27" t="s">
        <v>212</v>
      </c>
      <c r="H683" s="16" t="s">
        <v>231</v>
      </c>
      <c r="I683" s="23" t="s">
        <v>232</v>
      </c>
      <c r="J683" s="22" t="s">
        <v>212</v>
      </c>
      <c r="K683" s="27" t="s">
        <v>212</v>
      </c>
      <c r="L683" s="16" t="s">
        <v>231</v>
      </c>
      <c r="M683" s="23" t="s">
        <v>232</v>
      </c>
      <c r="N683" s="22" t="s">
        <v>212</v>
      </c>
      <c r="O683" s="27" t="s">
        <v>212</v>
      </c>
      <c r="P683" s="16" t="s">
        <v>231</v>
      </c>
      <c r="Q683" s="21">
        <v>2148</v>
      </c>
      <c r="R683" s="22" t="s">
        <v>212</v>
      </c>
      <c r="S683" s="27" t="s">
        <v>212</v>
      </c>
      <c r="T683" s="16" t="s">
        <v>231</v>
      </c>
      <c r="U683" s="21">
        <v>2465</v>
      </c>
      <c r="V683" s="22" t="s">
        <v>212</v>
      </c>
      <c r="W683" s="27" t="s">
        <v>212</v>
      </c>
      <c r="X683" s="16" t="s">
        <v>231</v>
      </c>
      <c r="Y683" s="21">
        <v>243141</v>
      </c>
      <c r="Z683" s="22" t="s">
        <v>212</v>
      </c>
      <c r="AA683" s="27" t="s">
        <v>212</v>
      </c>
      <c r="AB683" s="16" t="s">
        <v>231</v>
      </c>
      <c r="AC683" s="21">
        <v>245606</v>
      </c>
      <c r="AD683" s="22" t="s">
        <v>212</v>
      </c>
    </row>
    <row r="684" spans="1:30" ht="15.75" thickTop="1" x14ac:dyDescent="0.25">
      <c r="A684" s="12"/>
      <c r="B684" s="24"/>
      <c r="C684" s="24" t="s">
        <v>212</v>
      </c>
      <c r="D684" s="29"/>
      <c r="E684" s="29"/>
      <c r="F684" s="24"/>
      <c r="G684" s="24" t="s">
        <v>212</v>
      </c>
      <c r="H684" s="29"/>
      <c r="I684" s="29"/>
      <c r="J684" s="24"/>
      <c r="K684" s="24" t="s">
        <v>212</v>
      </c>
      <c r="L684" s="29"/>
      <c r="M684" s="29"/>
      <c r="N684" s="24"/>
      <c r="O684" s="24" t="s">
        <v>212</v>
      </c>
      <c r="P684" s="29"/>
      <c r="Q684" s="29"/>
      <c r="R684" s="24"/>
      <c r="S684" s="24" t="s">
        <v>212</v>
      </c>
      <c r="T684" s="29"/>
      <c r="U684" s="29"/>
      <c r="V684" s="24"/>
      <c r="W684" s="24" t="s">
        <v>212</v>
      </c>
      <c r="X684" s="29"/>
      <c r="Y684" s="29"/>
      <c r="Z684" s="24"/>
      <c r="AA684" s="24" t="s">
        <v>212</v>
      </c>
      <c r="AB684" s="29"/>
      <c r="AC684" s="29"/>
      <c r="AD684" s="24"/>
    </row>
  </sheetData>
  <mergeCells count="767">
    <mergeCell ref="A649:A684"/>
    <mergeCell ref="B649:AD649"/>
    <mergeCell ref="B650:AD650"/>
    <mergeCell ref="B651:AD651"/>
    <mergeCell ref="A587:A616"/>
    <mergeCell ref="B587:AD587"/>
    <mergeCell ref="B588:AD588"/>
    <mergeCell ref="B589:AD589"/>
    <mergeCell ref="B617:AD617"/>
    <mergeCell ref="A618:A648"/>
    <mergeCell ref="B618:AD618"/>
    <mergeCell ref="B619:AD619"/>
    <mergeCell ref="B620:AD620"/>
    <mergeCell ref="B648:AD648"/>
    <mergeCell ref="A532:A586"/>
    <mergeCell ref="B532:AD532"/>
    <mergeCell ref="B533:AD533"/>
    <mergeCell ref="B534:AD534"/>
    <mergeCell ref="B560:AD560"/>
    <mergeCell ref="B586:AD586"/>
    <mergeCell ref="B437:AD437"/>
    <mergeCell ref="B438:AD438"/>
    <mergeCell ref="B439:AD439"/>
    <mergeCell ref="A502:A531"/>
    <mergeCell ref="B502:AD502"/>
    <mergeCell ref="B503:AD503"/>
    <mergeCell ref="B504:AD504"/>
    <mergeCell ref="B305:AD305"/>
    <mergeCell ref="B369:AD369"/>
    <mergeCell ref="B370:AD370"/>
    <mergeCell ref="B371:AD371"/>
    <mergeCell ref="B372:AD372"/>
    <mergeCell ref="B436:AD436"/>
    <mergeCell ref="B271:AD271"/>
    <mergeCell ref="B272:AD272"/>
    <mergeCell ref="B273:AD273"/>
    <mergeCell ref="B274:AD274"/>
    <mergeCell ref="A300:A501"/>
    <mergeCell ref="B300:AD300"/>
    <mergeCell ref="B301:AD301"/>
    <mergeCell ref="B302:AD302"/>
    <mergeCell ref="B303:AD303"/>
    <mergeCell ref="B304:AD304"/>
    <mergeCell ref="B188:AD188"/>
    <mergeCell ref="A213:A299"/>
    <mergeCell ref="B213:AD213"/>
    <mergeCell ref="B214:AD214"/>
    <mergeCell ref="B215:AD215"/>
    <mergeCell ref="B216:AD216"/>
    <mergeCell ref="B217:AD217"/>
    <mergeCell ref="B243:AD243"/>
    <mergeCell ref="B244:AD244"/>
    <mergeCell ref="B245:AD245"/>
    <mergeCell ref="B159:AD159"/>
    <mergeCell ref="B160:AD160"/>
    <mergeCell ref="B161:AD161"/>
    <mergeCell ref="B185:AD185"/>
    <mergeCell ref="B186:AD186"/>
    <mergeCell ref="B187:AD187"/>
    <mergeCell ref="A63:A130"/>
    <mergeCell ref="B63:AD63"/>
    <mergeCell ref="B64:AD64"/>
    <mergeCell ref="B65:AD65"/>
    <mergeCell ref="B88:AD88"/>
    <mergeCell ref="A131:A212"/>
    <mergeCell ref="B131:AD131"/>
    <mergeCell ref="B132:AD132"/>
    <mergeCell ref="B133:AD133"/>
    <mergeCell ref="B134:AD134"/>
    <mergeCell ref="B40:AD40"/>
    <mergeCell ref="B41:AD41"/>
    <mergeCell ref="A49:A62"/>
    <mergeCell ref="B49:AD49"/>
    <mergeCell ref="B50:AD50"/>
    <mergeCell ref="B51:AD51"/>
    <mergeCell ref="AD676:AD679"/>
    <mergeCell ref="A1:A2"/>
    <mergeCell ref="B1:AD1"/>
    <mergeCell ref="B2:AD2"/>
    <mergeCell ref="A3:A38"/>
    <mergeCell ref="B3:AD3"/>
    <mergeCell ref="B4:AD4"/>
    <mergeCell ref="B5:AD5"/>
    <mergeCell ref="A39:A48"/>
    <mergeCell ref="B39:AD39"/>
    <mergeCell ref="Z676:Z679"/>
    <mergeCell ref="AA676:AA679"/>
    <mergeCell ref="AB676:AC676"/>
    <mergeCell ref="AB677:AC677"/>
    <mergeCell ref="AB678:AC678"/>
    <mergeCell ref="AB679:AC679"/>
    <mergeCell ref="V676:V679"/>
    <mergeCell ref="W676:W679"/>
    <mergeCell ref="X676:Y676"/>
    <mergeCell ref="X677:Y677"/>
    <mergeCell ref="X678:Y678"/>
    <mergeCell ref="X679:Y679"/>
    <mergeCell ref="O676:O679"/>
    <mergeCell ref="P676:Q679"/>
    <mergeCell ref="R676:R679"/>
    <mergeCell ref="S676:S679"/>
    <mergeCell ref="T676:U676"/>
    <mergeCell ref="T677:U677"/>
    <mergeCell ref="T678:U678"/>
    <mergeCell ref="T679:U679"/>
    <mergeCell ref="K676:K679"/>
    <mergeCell ref="L676:M676"/>
    <mergeCell ref="L677:M677"/>
    <mergeCell ref="L678:M678"/>
    <mergeCell ref="L679:M679"/>
    <mergeCell ref="N676:N679"/>
    <mergeCell ref="G676:G679"/>
    <mergeCell ref="H676:I676"/>
    <mergeCell ref="H677:I677"/>
    <mergeCell ref="H678:I678"/>
    <mergeCell ref="H679:I679"/>
    <mergeCell ref="J676:J679"/>
    <mergeCell ref="AD665:AD668"/>
    <mergeCell ref="C674:AD674"/>
    <mergeCell ref="D675:AC675"/>
    <mergeCell ref="B676:B679"/>
    <mergeCell ref="C676:C679"/>
    <mergeCell ref="D676:E676"/>
    <mergeCell ref="D677:E677"/>
    <mergeCell ref="D678:E678"/>
    <mergeCell ref="D679:E679"/>
    <mergeCell ref="F676:F679"/>
    <mergeCell ref="Z665:Z668"/>
    <mergeCell ref="AA665:AA668"/>
    <mergeCell ref="AB665:AC665"/>
    <mergeCell ref="AB666:AC666"/>
    <mergeCell ref="AB667:AC667"/>
    <mergeCell ref="AB668:AC668"/>
    <mergeCell ref="V665:V668"/>
    <mergeCell ref="W665:W668"/>
    <mergeCell ref="X665:Y665"/>
    <mergeCell ref="X666:Y666"/>
    <mergeCell ref="X667:Y667"/>
    <mergeCell ref="X668:Y668"/>
    <mergeCell ref="O665:O668"/>
    <mergeCell ref="P665:Q668"/>
    <mergeCell ref="R665:R668"/>
    <mergeCell ref="S665:S668"/>
    <mergeCell ref="T665:U665"/>
    <mergeCell ref="T666:U666"/>
    <mergeCell ref="T667:U667"/>
    <mergeCell ref="T668:U668"/>
    <mergeCell ref="K665:K668"/>
    <mergeCell ref="L665:M665"/>
    <mergeCell ref="L666:M666"/>
    <mergeCell ref="L667:M667"/>
    <mergeCell ref="L668:M668"/>
    <mergeCell ref="N665:N668"/>
    <mergeCell ref="G665:G668"/>
    <mergeCell ref="H665:I665"/>
    <mergeCell ref="H666:I666"/>
    <mergeCell ref="H667:I667"/>
    <mergeCell ref="H668:I668"/>
    <mergeCell ref="J665:J668"/>
    <mergeCell ref="AD654:AD657"/>
    <mergeCell ref="C663:AD663"/>
    <mergeCell ref="D664:AC664"/>
    <mergeCell ref="B665:B668"/>
    <mergeCell ref="C665:C668"/>
    <mergeCell ref="D665:E665"/>
    <mergeCell ref="D666:E666"/>
    <mergeCell ref="D667:E667"/>
    <mergeCell ref="D668:E668"/>
    <mergeCell ref="F665:F668"/>
    <mergeCell ref="Z654:Z657"/>
    <mergeCell ref="AA654:AA657"/>
    <mergeCell ref="AB654:AC654"/>
    <mergeCell ref="AB655:AC655"/>
    <mergeCell ref="AB656:AC656"/>
    <mergeCell ref="AB657:AC657"/>
    <mergeCell ref="V654:V657"/>
    <mergeCell ref="W654:W657"/>
    <mergeCell ref="X654:Y654"/>
    <mergeCell ref="X655:Y655"/>
    <mergeCell ref="X656:Y656"/>
    <mergeCell ref="X657:Y657"/>
    <mergeCell ref="N654:N657"/>
    <mergeCell ref="O654:O657"/>
    <mergeCell ref="P654:Q657"/>
    <mergeCell ref="R654:R657"/>
    <mergeCell ref="S654:S657"/>
    <mergeCell ref="T654:U654"/>
    <mergeCell ref="T655:U655"/>
    <mergeCell ref="T656:U656"/>
    <mergeCell ref="T657:U657"/>
    <mergeCell ref="H655:I655"/>
    <mergeCell ref="H656:I656"/>
    <mergeCell ref="H657:I657"/>
    <mergeCell ref="J654:J657"/>
    <mergeCell ref="K654:K657"/>
    <mergeCell ref="L654:M654"/>
    <mergeCell ref="L655:M655"/>
    <mergeCell ref="L656:M656"/>
    <mergeCell ref="L657:M657"/>
    <mergeCell ref="D653:AC653"/>
    <mergeCell ref="B654:B657"/>
    <mergeCell ref="C654:C657"/>
    <mergeCell ref="D654:E654"/>
    <mergeCell ref="D655:E655"/>
    <mergeCell ref="D656:E656"/>
    <mergeCell ref="D657:E657"/>
    <mergeCell ref="F654:F657"/>
    <mergeCell ref="G654:G657"/>
    <mergeCell ref="H654:I654"/>
    <mergeCell ref="T640:U641"/>
    <mergeCell ref="V640:V641"/>
    <mergeCell ref="D642:E642"/>
    <mergeCell ref="H642:I642"/>
    <mergeCell ref="L642:M642"/>
    <mergeCell ref="P642:Q642"/>
    <mergeCell ref="T642:U642"/>
    <mergeCell ref="B640:B641"/>
    <mergeCell ref="C640:C641"/>
    <mergeCell ref="D640:Q640"/>
    <mergeCell ref="D641:Q641"/>
    <mergeCell ref="R640:R641"/>
    <mergeCell ref="S640:S641"/>
    <mergeCell ref="D633:E633"/>
    <mergeCell ref="H633:I633"/>
    <mergeCell ref="L633:M633"/>
    <mergeCell ref="P633:Q633"/>
    <mergeCell ref="T633:U633"/>
    <mergeCell ref="C639:R639"/>
    <mergeCell ref="S639:V639"/>
    <mergeCell ref="C630:R630"/>
    <mergeCell ref="S630:V630"/>
    <mergeCell ref="B631:B632"/>
    <mergeCell ref="C631:C632"/>
    <mergeCell ref="D631:Q631"/>
    <mergeCell ref="D632:Q632"/>
    <mergeCell ref="R631:R632"/>
    <mergeCell ref="S631:S632"/>
    <mergeCell ref="T631:U632"/>
    <mergeCell ref="V631:V632"/>
    <mergeCell ref="S622:S623"/>
    <mergeCell ref="T622:U623"/>
    <mergeCell ref="V622:V623"/>
    <mergeCell ref="D624:E624"/>
    <mergeCell ref="H624:I624"/>
    <mergeCell ref="L624:M624"/>
    <mergeCell ref="P624:Q624"/>
    <mergeCell ref="T624:U624"/>
    <mergeCell ref="O595:O596"/>
    <mergeCell ref="P595:Q595"/>
    <mergeCell ref="P596:Q596"/>
    <mergeCell ref="R595:R596"/>
    <mergeCell ref="B622:B623"/>
    <mergeCell ref="C622:C623"/>
    <mergeCell ref="D622:Q622"/>
    <mergeCell ref="D623:Q623"/>
    <mergeCell ref="R622:R623"/>
    <mergeCell ref="H596:I596"/>
    <mergeCell ref="J595:J596"/>
    <mergeCell ref="K595:K596"/>
    <mergeCell ref="L595:M595"/>
    <mergeCell ref="L596:M596"/>
    <mergeCell ref="N595:N596"/>
    <mergeCell ref="R591:R593"/>
    <mergeCell ref="D594:I594"/>
    <mergeCell ref="L594:Q594"/>
    <mergeCell ref="B595:B596"/>
    <mergeCell ref="C595:C596"/>
    <mergeCell ref="D595:E595"/>
    <mergeCell ref="D596:E596"/>
    <mergeCell ref="F595:F596"/>
    <mergeCell ref="G595:G596"/>
    <mergeCell ref="H595:I595"/>
    <mergeCell ref="N564:N565"/>
    <mergeCell ref="O564:O565"/>
    <mergeCell ref="P564:Q564"/>
    <mergeCell ref="P565:Q565"/>
    <mergeCell ref="R564:R565"/>
    <mergeCell ref="B591:B593"/>
    <mergeCell ref="C591:C593"/>
    <mergeCell ref="D591:Q591"/>
    <mergeCell ref="D592:Q592"/>
    <mergeCell ref="D593:Q593"/>
    <mergeCell ref="H564:I564"/>
    <mergeCell ref="H565:I565"/>
    <mergeCell ref="J564:J565"/>
    <mergeCell ref="K564:K565"/>
    <mergeCell ref="L564:M564"/>
    <mergeCell ref="L565:M565"/>
    <mergeCell ref="B564:B565"/>
    <mergeCell ref="C564:C565"/>
    <mergeCell ref="D564:E564"/>
    <mergeCell ref="D565:E565"/>
    <mergeCell ref="F564:F565"/>
    <mergeCell ref="G564:G565"/>
    <mergeCell ref="N538:N539"/>
    <mergeCell ref="O538:O539"/>
    <mergeCell ref="P538:Q538"/>
    <mergeCell ref="P539:Q539"/>
    <mergeCell ref="R538:R539"/>
    <mergeCell ref="B562:B563"/>
    <mergeCell ref="C562:C563"/>
    <mergeCell ref="D562:Q562"/>
    <mergeCell ref="D563:Q563"/>
    <mergeCell ref="R562:R563"/>
    <mergeCell ref="H538:I538"/>
    <mergeCell ref="H539:I539"/>
    <mergeCell ref="J538:J539"/>
    <mergeCell ref="K538:K539"/>
    <mergeCell ref="L538:M538"/>
    <mergeCell ref="L539:M539"/>
    <mergeCell ref="B538:B539"/>
    <mergeCell ref="C538:C539"/>
    <mergeCell ref="D538:E538"/>
    <mergeCell ref="D539:E539"/>
    <mergeCell ref="F538:F539"/>
    <mergeCell ref="G538:G539"/>
    <mergeCell ref="Z508:Z511"/>
    <mergeCell ref="B536:B537"/>
    <mergeCell ref="C536:C537"/>
    <mergeCell ref="D536:Q536"/>
    <mergeCell ref="D537:Q537"/>
    <mergeCell ref="R536:R537"/>
    <mergeCell ref="V508:V511"/>
    <mergeCell ref="W508:W511"/>
    <mergeCell ref="X508:Y508"/>
    <mergeCell ref="X509:Y509"/>
    <mergeCell ref="X510:Y510"/>
    <mergeCell ref="X511:Y511"/>
    <mergeCell ref="R508:R511"/>
    <mergeCell ref="S508:S511"/>
    <mergeCell ref="T508:U508"/>
    <mergeCell ref="T509:U509"/>
    <mergeCell ref="T510:U510"/>
    <mergeCell ref="T511:U511"/>
    <mergeCell ref="N508:N511"/>
    <mergeCell ref="O508:O511"/>
    <mergeCell ref="P508:Q508"/>
    <mergeCell ref="P509:Q509"/>
    <mergeCell ref="P510:Q510"/>
    <mergeCell ref="P511:Q511"/>
    <mergeCell ref="J508:J511"/>
    <mergeCell ref="K508:K511"/>
    <mergeCell ref="L508:M508"/>
    <mergeCell ref="L509:M509"/>
    <mergeCell ref="L510:M510"/>
    <mergeCell ref="L511:M511"/>
    <mergeCell ref="F508:F511"/>
    <mergeCell ref="G508:G511"/>
    <mergeCell ref="H508:I508"/>
    <mergeCell ref="H509:I509"/>
    <mergeCell ref="H510:I510"/>
    <mergeCell ref="H511:I511"/>
    <mergeCell ref="B508:B511"/>
    <mergeCell ref="C508:C511"/>
    <mergeCell ref="D508:E508"/>
    <mergeCell ref="D509:E509"/>
    <mergeCell ref="D510:E510"/>
    <mergeCell ref="D511:E511"/>
    <mergeCell ref="L506:Q506"/>
    <mergeCell ref="L507:Q507"/>
    <mergeCell ref="R506:R507"/>
    <mergeCell ref="S506:S507"/>
    <mergeCell ref="T506:Y507"/>
    <mergeCell ref="Z506:Z507"/>
    <mergeCell ref="C480:F480"/>
    <mergeCell ref="G480:J480"/>
    <mergeCell ref="K480:N480"/>
    <mergeCell ref="O480:R480"/>
    <mergeCell ref="S480:V480"/>
    <mergeCell ref="B506:B507"/>
    <mergeCell ref="C506:C507"/>
    <mergeCell ref="D506:I507"/>
    <mergeCell ref="J506:J507"/>
    <mergeCell ref="K506:K507"/>
    <mergeCell ref="V441:V443"/>
    <mergeCell ref="C462:F462"/>
    <mergeCell ref="G462:J462"/>
    <mergeCell ref="K462:N462"/>
    <mergeCell ref="O462:R462"/>
    <mergeCell ref="S462:V462"/>
    <mergeCell ref="P441:Q441"/>
    <mergeCell ref="P442:Q442"/>
    <mergeCell ref="P443:Q443"/>
    <mergeCell ref="R441:R443"/>
    <mergeCell ref="S441:S443"/>
    <mergeCell ref="T441:U441"/>
    <mergeCell ref="T442:U442"/>
    <mergeCell ref="T443:U443"/>
    <mergeCell ref="K441:K443"/>
    <mergeCell ref="L441:M441"/>
    <mergeCell ref="L442:M442"/>
    <mergeCell ref="L443:M443"/>
    <mergeCell ref="N441:N443"/>
    <mergeCell ref="O441:O443"/>
    <mergeCell ref="F441:F443"/>
    <mergeCell ref="G441:G443"/>
    <mergeCell ref="H441:I441"/>
    <mergeCell ref="H442:I442"/>
    <mergeCell ref="H443:I443"/>
    <mergeCell ref="J441:J443"/>
    <mergeCell ref="C414:F414"/>
    <mergeCell ref="G414:J414"/>
    <mergeCell ref="K414:N414"/>
    <mergeCell ref="O414:R414"/>
    <mergeCell ref="S414:V414"/>
    <mergeCell ref="B441:B443"/>
    <mergeCell ref="C441:C443"/>
    <mergeCell ref="D441:E441"/>
    <mergeCell ref="D442:E442"/>
    <mergeCell ref="D443:E443"/>
    <mergeCell ref="V374:V376"/>
    <mergeCell ref="C395:F395"/>
    <mergeCell ref="G395:J395"/>
    <mergeCell ref="K395:N395"/>
    <mergeCell ref="O395:R395"/>
    <mergeCell ref="S395:V395"/>
    <mergeCell ref="P374:Q374"/>
    <mergeCell ref="P375:Q375"/>
    <mergeCell ref="P376:Q376"/>
    <mergeCell ref="R374:R376"/>
    <mergeCell ref="S374:S376"/>
    <mergeCell ref="T374:U374"/>
    <mergeCell ref="T375:U375"/>
    <mergeCell ref="T376:U376"/>
    <mergeCell ref="K374:K376"/>
    <mergeCell ref="L374:M374"/>
    <mergeCell ref="L375:M375"/>
    <mergeCell ref="L376:M376"/>
    <mergeCell ref="N374:N376"/>
    <mergeCell ref="O374:O376"/>
    <mergeCell ref="F374:F376"/>
    <mergeCell ref="G374:G376"/>
    <mergeCell ref="H374:I374"/>
    <mergeCell ref="H375:I375"/>
    <mergeCell ref="H376:I376"/>
    <mergeCell ref="J374:J376"/>
    <mergeCell ref="C347:F347"/>
    <mergeCell ref="G347:J347"/>
    <mergeCell ref="K347:N347"/>
    <mergeCell ref="O347:R347"/>
    <mergeCell ref="S347:V347"/>
    <mergeCell ref="B374:B376"/>
    <mergeCell ref="C374:C376"/>
    <mergeCell ref="D374:E374"/>
    <mergeCell ref="D375:E375"/>
    <mergeCell ref="D376:E376"/>
    <mergeCell ref="S307:S309"/>
    <mergeCell ref="T307:U307"/>
    <mergeCell ref="T308:U308"/>
    <mergeCell ref="T309:U309"/>
    <mergeCell ref="V307:V309"/>
    <mergeCell ref="C328:F328"/>
    <mergeCell ref="G328:J328"/>
    <mergeCell ref="K328:N328"/>
    <mergeCell ref="O328:R328"/>
    <mergeCell ref="S328:V328"/>
    <mergeCell ref="N307:N309"/>
    <mergeCell ref="O307:O309"/>
    <mergeCell ref="P307:Q307"/>
    <mergeCell ref="P308:Q308"/>
    <mergeCell ref="P309:Q309"/>
    <mergeCell ref="R307:R309"/>
    <mergeCell ref="H309:I309"/>
    <mergeCell ref="J307:J309"/>
    <mergeCell ref="K307:K309"/>
    <mergeCell ref="L307:M307"/>
    <mergeCell ref="L308:M308"/>
    <mergeCell ref="L309:M309"/>
    <mergeCell ref="AD276:AD279"/>
    <mergeCell ref="B307:B309"/>
    <mergeCell ref="C307:C309"/>
    <mergeCell ref="D307:E307"/>
    <mergeCell ref="D308:E308"/>
    <mergeCell ref="D309:E309"/>
    <mergeCell ref="F307:F309"/>
    <mergeCell ref="G307:G309"/>
    <mergeCell ref="H307:I307"/>
    <mergeCell ref="H308:I308"/>
    <mergeCell ref="Z276:Z279"/>
    <mergeCell ref="AA276:AA279"/>
    <mergeCell ref="AB276:AC276"/>
    <mergeCell ref="AB277:AC277"/>
    <mergeCell ref="AB278:AC278"/>
    <mergeCell ref="AB279:AC279"/>
    <mergeCell ref="V276:V279"/>
    <mergeCell ref="W276:W279"/>
    <mergeCell ref="X276:Y276"/>
    <mergeCell ref="X277:Y277"/>
    <mergeCell ref="X278:Y278"/>
    <mergeCell ref="X279:Y279"/>
    <mergeCell ref="N276:N279"/>
    <mergeCell ref="O276:O279"/>
    <mergeCell ref="P276:Q279"/>
    <mergeCell ref="R276:R279"/>
    <mergeCell ref="S276:S279"/>
    <mergeCell ref="T276:U276"/>
    <mergeCell ref="T277:U277"/>
    <mergeCell ref="T278:U278"/>
    <mergeCell ref="T279:U279"/>
    <mergeCell ref="H277:I277"/>
    <mergeCell ref="H278:I278"/>
    <mergeCell ref="H279:I279"/>
    <mergeCell ref="J276:J279"/>
    <mergeCell ref="K276:K279"/>
    <mergeCell ref="L276:M276"/>
    <mergeCell ref="L277:M277"/>
    <mergeCell ref="L278:M278"/>
    <mergeCell ref="L279:M279"/>
    <mergeCell ref="AD247:AD250"/>
    <mergeCell ref="B276:B279"/>
    <mergeCell ref="C276:C279"/>
    <mergeCell ref="D276:E276"/>
    <mergeCell ref="D277:E277"/>
    <mergeCell ref="D278:E278"/>
    <mergeCell ref="D279:E279"/>
    <mergeCell ref="F276:F279"/>
    <mergeCell ref="G276:G279"/>
    <mergeCell ref="H276:I276"/>
    <mergeCell ref="Z247:Z250"/>
    <mergeCell ref="AA247:AA250"/>
    <mergeCell ref="AB247:AC247"/>
    <mergeCell ref="AB248:AC248"/>
    <mergeCell ref="AB249:AC249"/>
    <mergeCell ref="AB250:AC250"/>
    <mergeCell ref="V247:V250"/>
    <mergeCell ref="W247:W250"/>
    <mergeCell ref="X247:Y247"/>
    <mergeCell ref="X248:Y248"/>
    <mergeCell ref="X249:Y249"/>
    <mergeCell ref="X250:Y250"/>
    <mergeCell ref="N247:N250"/>
    <mergeCell ref="O247:O250"/>
    <mergeCell ref="P247:Q250"/>
    <mergeCell ref="R247:R250"/>
    <mergeCell ref="S247:S250"/>
    <mergeCell ref="T247:U247"/>
    <mergeCell ref="T248:U248"/>
    <mergeCell ref="T249:U249"/>
    <mergeCell ref="T250:U250"/>
    <mergeCell ref="H248:I248"/>
    <mergeCell ref="H249:I249"/>
    <mergeCell ref="H250:I250"/>
    <mergeCell ref="J247:J250"/>
    <mergeCell ref="K247:K250"/>
    <mergeCell ref="L247:M247"/>
    <mergeCell ref="L248:M248"/>
    <mergeCell ref="L249:M249"/>
    <mergeCell ref="L250:M250"/>
    <mergeCell ref="AD219:AD222"/>
    <mergeCell ref="B247:B250"/>
    <mergeCell ref="C247:C250"/>
    <mergeCell ref="D247:E247"/>
    <mergeCell ref="D248:E248"/>
    <mergeCell ref="D249:E249"/>
    <mergeCell ref="D250:E250"/>
    <mergeCell ref="F247:F250"/>
    <mergeCell ref="G247:G250"/>
    <mergeCell ref="H247:I247"/>
    <mergeCell ref="Z219:Z222"/>
    <mergeCell ref="AA219:AA222"/>
    <mergeCell ref="AB219:AC219"/>
    <mergeCell ref="AB220:AC220"/>
    <mergeCell ref="AB221:AC221"/>
    <mergeCell ref="AB222:AC222"/>
    <mergeCell ref="V219:V222"/>
    <mergeCell ref="W219:W222"/>
    <mergeCell ref="X219:Y219"/>
    <mergeCell ref="X220:Y220"/>
    <mergeCell ref="X221:Y221"/>
    <mergeCell ref="X222:Y222"/>
    <mergeCell ref="N219:N222"/>
    <mergeCell ref="O219:O222"/>
    <mergeCell ref="P219:Q222"/>
    <mergeCell ref="R219:R222"/>
    <mergeCell ref="S219:S222"/>
    <mergeCell ref="T219:U219"/>
    <mergeCell ref="T220:U220"/>
    <mergeCell ref="T221:U221"/>
    <mergeCell ref="T222:U222"/>
    <mergeCell ref="J219:J222"/>
    <mergeCell ref="K219:K222"/>
    <mergeCell ref="L219:M219"/>
    <mergeCell ref="L220:M220"/>
    <mergeCell ref="L221:M221"/>
    <mergeCell ref="L222:M222"/>
    <mergeCell ref="F219:F222"/>
    <mergeCell ref="G219:G222"/>
    <mergeCell ref="H219:I219"/>
    <mergeCell ref="H220:I220"/>
    <mergeCell ref="H221:I221"/>
    <mergeCell ref="H222:I222"/>
    <mergeCell ref="B219:B222"/>
    <mergeCell ref="C219:C222"/>
    <mergeCell ref="D219:E219"/>
    <mergeCell ref="D220:E220"/>
    <mergeCell ref="D221:E221"/>
    <mergeCell ref="D222:E222"/>
    <mergeCell ref="D190:Q190"/>
    <mergeCell ref="T190:U190"/>
    <mergeCell ref="D191:E191"/>
    <mergeCell ref="H191:I191"/>
    <mergeCell ref="L191:M191"/>
    <mergeCell ref="P191:Q191"/>
    <mergeCell ref="T191:U191"/>
    <mergeCell ref="D163:Q163"/>
    <mergeCell ref="T163:U163"/>
    <mergeCell ref="D164:E164"/>
    <mergeCell ref="H164:I164"/>
    <mergeCell ref="L164:M164"/>
    <mergeCell ref="P164:Q164"/>
    <mergeCell ref="T164:U164"/>
    <mergeCell ref="X119:Y120"/>
    <mergeCell ref="Z119:Z120"/>
    <mergeCell ref="D137:Q137"/>
    <mergeCell ref="T137:U137"/>
    <mergeCell ref="D138:E138"/>
    <mergeCell ref="H138:I138"/>
    <mergeCell ref="L138:M138"/>
    <mergeCell ref="P138:Q138"/>
    <mergeCell ref="T138:U138"/>
    <mergeCell ref="B135:AD135"/>
    <mergeCell ref="P119:Q120"/>
    <mergeCell ref="R119:R120"/>
    <mergeCell ref="S119:S120"/>
    <mergeCell ref="T119:U120"/>
    <mergeCell ref="V119:V120"/>
    <mergeCell ref="W119:W120"/>
    <mergeCell ref="H119:I120"/>
    <mergeCell ref="J119:J120"/>
    <mergeCell ref="K119:K120"/>
    <mergeCell ref="L119:M120"/>
    <mergeCell ref="N119:N120"/>
    <mergeCell ref="O119:O120"/>
    <mergeCell ref="X105:Y106"/>
    <mergeCell ref="Z105:Z106"/>
    <mergeCell ref="C117:Z117"/>
    <mergeCell ref="D118:Y118"/>
    <mergeCell ref="B119:B120"/>
    <mergeCell ref="C119:C120"/>
    <mergeCell ref="D119:E119"/>
    <mergeCell ref="D120:E120"/>
    <mergeCell ref="F119:F120"/>
    <mergeCell ref="G119:G120"/>
    <mergeCell ref="P105:Q106"/>
    <mergeCell ref="R105:R106"/>
    <mergeCell ref="S105:S106"/>
    <mergeCell ref="T105:U106"/>
    <mergeCell ref="V105:V106"/>
    <mergeCell ref="W105:W106"/>
    <mergeCell ref="H105:I106"/>
    <mergeCell ref="J105:J106"/>
    <mergeCell ref="K105:K106"/>
    <mergeCell ref="L105:M106"/>
    <mergeCell ref="N105:N106"/>
    <mergeCell ref="O105:O106"/>
    <mergeCell ref="X91:Y92"/>
    <mergeCell ref="Z91:Z92"/>
    <mergeCell ref="C103:Z103"/>
    <mergeCell ref="D104:Y104"/>
    <mergeCell ref="B105:B106"/>
    <mergeCell ref="C105:C106"/>
    <mergeCell ref="D105:E105"/>
    <mergeCell ref="D106:E106"/>
    <mergeCell ref="F105:F106"/>
    <mergeCell ref="G105:G106"/>
    <mergeCell ref="P91:Q92"/>
    <mergeCell ref="R91:R92"/>
    <mergeCell ref="S91:S92"/>
    <mergeCell ref="T91:U92"/>
    <mergeCell ref="V91:V92"/>
    <mergeCell ref="W91:W92"/>
    <mergeCell ref="H91:I92"/>
    <mergeCell ref="J91:J92"/>
    <mergeCell ref="K91:K92"/>
    <mergeCell ref="L91:M92"/>
    <mergeCell ref="N91:N92"/>
    <mergeCell ref="O91:O92"/>
    <mergeCell ref="B91:B92"/>
    <mergeCell ref="C91:C92"/>
    <mergeCell ref="D91:E91"/>
    <mergeCell ref="D92:E92"/>
    <mergeCell ref="F91:F92"/>
    <mergeCell ref="G91:G92"/>
    <mergeCell ref="T79:U80"/>
    <mergeCell ref="V79:V80"/>
    <mergeCell ref="W79:W80"/>
    <mergeCell ref="X79:Y80"/>
    <mergeCell ref="Z79:Z80"/>
    <mergeCell ref="D90:Y90"/>
    <mergeCell ref="L79:M80"/>
    <mergeCell ref="N79:N80"/>
    <mergeCell ref="O79:O80"/>
    <mergeCell ref="P79:Q80"/>
    <mergeCell ref="R79:R80"/>
    <mergeCell ref="S79:S80"/>
    <mergeCell ref="D78:Y78"/>
    <mergeCell ref="B79:B80"/>
    <mergeCell ref="C79:C80"/>
    <mergeCell ref="D79:E79"/>
    <mergeCell ref="D80:E80"/>
    <mergeCell ref="F79:F80"/>
    <mergeCell ref="G79:G80"/>
    <mergeCell ref="H79:I80"/>
    <mergeCell ref="J79:J80"/>
    <mergeCell ref="K79:K80"/>
    <mergeCell ref="T68:U69"/>
    <mergeCell ref="V68:V69"/>
    <mergeCell ref="W68:W69"/>
    <mergeCell ref="X68:Y69"/>
    <mergeCell ref="Z68:Z69"/>
    <mergeCell ref="C77:Z77"/>
    <mergeCell ref="L68:M69"/>
    <mergeCell ref="N68:N69"/>
    <mergeCell ref="O68:O69"/>
    <mergeCell ref="P68:Q69"/>
    <mergeCell ref="R68:R69"/>
    <mergeCell ref="S68:S69"/>
    <mergeCell ref="D67:Y67"/>
    <mergeCell ref="B68:B69"/>
    <mergeCell ref="C68:C69"/>
    <mergeCell ref="D68:E68"/>
    <mergeCell ref="D69:E69"/>
    <mergeCell ref="F68:F69"/>
    <mergeCell ref="G68:G69"/>
    <mergeCell ref="H68:I69"/>
    <mergeCell ref="J68:J69"/>
    <mergeCell ref="K68:K69"/>
    <mergeCell ref="L54:Q54"/>
    <mergeCell ref="R53:R54"/>
    <mergeCell ref="D55:E55"/>
    <mergeCell ref="H55:I55"/>
    <mergeCell ref="L55:M55"/>
    <mergeCell ref="P55:Q55"/>
    <mergeCell ref="Z7:Z8"/>
    <mergeCell ref="D43:E43"/>
    <mergeCell ref="H43:I43"/>
    <mergeCell ref="B53:B54"/>
    <mergeCell ref="C53:C54"/>
    <mergeCell ref="D53:I53"/>
    <mergeCell ref="D54:I54"/>
    <mergeCell ref="J53:J54"/>
    <mergeCell ref="K53:K54"/>
    <mergeCell ref="L53:Q53"/>
    <mergeCell ref="T7:U7"/>
    <mergeCell ref="T8:U8"/>
    <mergeCell ref="V7:V8"/>
    <mergeCell ref="W7:W8"/>
    <mergeCell ref="X7:Y7"/>
    <mergeCell ref="X8:Y8"/>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6</v>
      </c>
      <c r="B1" s="7" t="s">
        <v>2</v>
      </c>
      <c r="C1" s="7" t="s">
        <v>28</v>
      </c>
      <c r="D1" s="7" t="s">
        <v>29</v>
      </c>
    </row>
    <row r="2" spans="1:4" ht="30" x14ac:dyDescent="0.25">
      <c r="A2" s="1" t="s">
        <v>27</v>
      </c>
      <c r="B2" s="7"/>
      <c r="C2" s="7"/>
      <c r="D2" s="7"/>
    </row>
    <row r="3" spans="1:4" x14ac:dyDescent="0.25">
      <c r="A3" s="3" t="s">
        <v>30</v>
      </c>
      <c r="B3" s="4" t="s">
        <v>5</v>
      </c>
      <c r="C3" s="4" t="s">
        <v>5</v>
      </c>
      <c r="D3" s="4" t="s">
        <v>5</v>
      </c>
    </row>
    <row r="4" spans="1:4" x14ac:dyDescent="0.25">
      <c r="A4" s="2" t="s">
        <v>31</v>
      </c>
      <c r="B4" s="8">
        <v>42555</v>
      </c>
      <c r="C4" s="8">
        <v>28607</v>
      </c>
      <c r="D4" s="8">
        <v>20840</v>
      </c>
    </row>
    <row r="5" spans="1:4" x14ac:dyDescent="0.25">
      <c r="A5" s="2" t="s">
        <v>32</v>
      </c>
      <c r="B5" s="4">
        <v>54</v>
      </c>
      <c r="C5" s="4">
        <v>94</v>
      </c>
      <c r="D5" s="4">
        <v>53</v>
      </c>
    </row>
    <row r="6" spans="1:4" x14ac:dyDescent="0.25">
      <c r="A6" s="2" t="s">
        <v>33</v>
      </c>
      <c r="B6" s="6">
        <v>42609</v>
      </c>
      <c r="C6" s="6">
        <v>28701</v>
      </c>
      <c r="D6" s="6">
        <v>20893</v>
      </c>
    </row>
    <row r="7" spans="1:4" x14ac:dyDescent="0.25">
      <c r="A7" s="2" t="s">
        <v>34</v>
      </c>
      <c r="B7" s="6">
        <v>347506</v>
      </c>
      <c r="C7" s="6">
        <v>389885</v>
      </c>
      <c r="D7" s="6">
        <v>406175</v>
      </c>
    </row>
    <row r="8" spans="1:4" ht="30" x14ac:dyDescent="0.25">
      <c r="A8" s="2" t="s">
        <v>35</v>
      </c>
      <c r="B8" s="6">
        <v>960916</v>
      </c>
      <c r="C8" s="6">
        <v>854071</v>
      </c>
      <c r="D8" s="6">
        <v>819922</v>
      </c>
    </row>
    <row r="9" spans="1:4" x14ac:dyDescent="0.25">
      <c r="A9" s="2" t="s">
        <v>36</v>
      </c>
      <c r="B9" s="6">
        <v>4608</v>
      </c>
      <c r="C9" s="6">
        <v>4520</v>
      </c>
      <c r="D9" s="6">
        <v>4861</v>
      </c>
    </row>
    <row r="10" spans="1:4" x14ac:dyDescent="0.25">
      <c r="A10" s="2" t="s">
        <v>37</v>
      </c>
      <c r="B10" s="6">
        <v>10523</v>
      </c>
      <c r="C10" s="6">
        <v>10462</v>
      </c>
      <c r="D10" s="6">
        <v>10557</v>
      </c>
    </row>
    <row r="11" spans="1:4" ht="30" x14ac:dyDescent="0.25">
      <c r="A11" s="2" t="s">
        <v>38</v>
      </c>
      <c r="B11" s="6">
        <v>19116</v>
      </c>
      <c r="C11" s="6">
        <v>19238</v>
      </c>
      <c r="D11" s="6">
        <v>19478</v>
      </c>
    </row>
    <row r="12" spans="1:4" x14ac:dyDescent="0.25">
      <c r="A12" s="2" t="s">
        <v>39</v>
      </c>
      <c r="B12" s="6">
        <v>23710</v>
      </c>
      <c r="C12" s="6">
        <v>22031</v>
      </c>
      <c r="D12" s="6">
        <v>22068</v>
      </c>
    </row>
    <row r="13" spans="1:4" x14ac:dyDescent="0.25">
      <c r="A13" s="2" t="s">
        <v>40</v>
      </c>
      <c r="B13" s="6">
        <v>9438</v>
      </c>
      <c r="C13" s="6">
        <v>6230</v>
      </c>
      <c r="D13" s="6">
        <v>6803</v>
      </c>
    </row>
    <row r="14" spans="1:4" x14ac:dyDescent="0.25">
      <c r="A14" s="2" t="s">
        <v>41</v>
      </c>
      <c r="B14" s="4">
        <v>130</v>
      </c>
      <c r="C14" s="4" t="s">
        <v>5</v>
      </c>
      <c r="D14" s="4" t="s">
        <v>5</v>
      </c>
    </row>
    <row r="15" spans="1:4" x14ac:dyDescent="0.25">
      <c r="A15" s="2" t="s">
        <v>42</v>
      </c>
      <c r="B15" s="6">
        <v>16602</v>
      </c>
      <c r="C15" s="6">
        <v>17972</v>
      </c>
      <c r="D15" s="6">
        <v>19235</v>
      </c>
    </row>
    <row r="16" spans="1:4" x14ac:dyDescent="0.25">
      <c r="A16" s="2" t="s">
        <v>43</v>
      </c>
      <c r="B16" s="4" t="s">
        <v>5</v>
      </c>
      <c r="C16" s="6">
        <v>1746</v>
      </c>
      <c r="D16" s="6">
        <v>1998</v>
      </c>
    </row>
    <row r="17" spans="1:4" x14ac:dyDescent="0.25">
      <c r="A17" s="2" t="s">
        <v>44</v>
      </c>
      <c r="B17" s="6">
        <v>16008</v>
      </c>
      <c r="C17" s="6">
        <v>15621</v>
      </c>
      <c r="D17" s="6">
        <v>15469</v>
      </c>
    </row>
    <row r="18" spans="1:4" x14ac:dyDescent="0.25">
      <c r="A18" s="2" t="s">
        <v>45</v>
      </c>
      <c r="B18" s="6">
        <v>3712</v>
      </c>
      <c r="C18" s="6">
        <v>3010</v>
      </c>
      <c r="D18" s="6">
        <v>2963</v>
      </c>
    </row>
    <row r="19" spans="1:4" x14ac:dyDescent="0.25">
      <c r="A19" s="2" t="s">
        <v>46</v>
      </c>
      <c r="B19" s="6">
        <v>1454878</v>
      </c>
      <c r="C19" s="6">
        <v>1373487</v>
      </c>
      <c r="D19" s="6">
        <v>1350422</v>
      </c>
    </row>
    <row r="20" spans="1:4" x14ac:dyDescent="0.25">
      <c r="A20" s="3" t="s">
        <v>47</v>
      </c>
      <c r="B20" s="4" t="s">
        <v>5</v>
      </c>
      <c r="C20" s="4" t="s">
        <v>5</v>
      </c>
      <c r="D20" s="4" t="s">
        <v>5</v>
      </c>
    </row>
    <row r="21" spans="1:4" x14ac:dyDescent="0.25">
      <c r="A21" s="2" t="s">
        <v>48</v>
      </c>
      <c r="B21" s="6">
        <v>379598</v>
      </c>
      <c r="C21" s="6">
        <v>329825</v>
      </c>
      <c r="D21" s="6">
        <v>304016</v>
      </c>
    </row>
    <row r="22" spans="1:4" x14ac:dyDescent="0.25">
      <c r="A22" s="2" t="s">
        <v>49</v>
      </c>
      <c r="B22" s="6">
        <v>565204</v>
      </c>
      <c r="C22" s="6">
        <v>554693</v>
      </c>
      <c r="D22" s="6">
        <v>520218</v>
      </c>
    </row>
    <row r="23" spans="1:4" x14ac:dyDescent="0.25">
      <c r="A23" s="2" t="s">
        <v>50</v>
      </c>
      <c r="B23" s="6">
        <v>81569</v>
      </c>
      <c r="C23" s="6">
        <v>73610</v>
      </c>
      <c r="D23" s="6">
        <v>77790</v>
      </c>
    </row>
    <row r="24" spans="1:4" x14ac:dyDescent="0.25">
      <c r="A24" s="2" t="s">
        <v>51</v>
      </c>
      <c r="B24" s="6">
        <v>91158</v>
      </c>
      <c r="C24" s="6">
        <v>88026</v>
      </c>
      <c r="D24" s="6">
        <v>78138</v>
      </c>
    </row>
    <row r="25" spans="1:4" x14ac:dyDescent="0.25">
      <c r="A25" s="2" t="s">
        <v>52</v>
      </c>
      <c r="B25" s="6">
        <v>1117529</v>
      </c>
      <c r="C25" s="6">
        <v>1046154</v>
      </c>
      <c r="D25" s="6">
        <v>980162</v>
      </c>
    </row>
    <row r="26" spans="1:4" ht="30" x14ac:dyDescent="0.25">
      <c r="A26" s="2" t="s">
        <v>53</v>
      </c>
      <c r="B26" s="4" t="s">
        <v>5</v>
      </c>
      <c r="C26" s="6">
        <v>11570</v>
      </c>
      <c r="D26" s="6">
        <v>9385</v>
      </c>
    </row>
    <row r="27" spans="1:4" x14ac:dyDescent="0.25">
      <c r="A27" s="2" t="s">
        <v>54</v>
      </c>
      <c r="B27" s="6">
        <v>145000</v>
      </c>
      <c r="C27" s="6">
        <v>118000</v>
      </c>
      <c r="D27" s="6">
        <v>165000</v>
      </c>
    </row>
    <row r="28" spans="1:4" x14ac:dyDescent="0.25">
      <c r="A28" s="2" t="s">
        <v>55</v>
      </c>
      <c r="B28" s="6">
        <v>8248</v>
      </c>
      <c r="C28" s="6">
        <v>8248</v>
      </c>
      <c r="D28" s="6">
        <v>8248</v>
      </c>
    </row>
    <row r="29" spans="1:4" x14ac:dyDescent="0.25">
      <c r="A29" s="2" t="s">
        <v>56</v>
      </c>
      <c r="B29" s="6">
        <v>4423</v>
      </c>
      <c r="C29" s="6">
        <v>6134</v>
      </c>
      <c r="D29" s="6">
        <v>4848</v>
      </c>
    </row>
    <row r="30" spans="1:4" x14ac:dyDescent="0.25">
      <c r="A30" s="2" t="s">
        <v>57</v>
      </c>
      <c r="B30" s="6">
        <v>1275200</v>
      </c>
      <c r="C30" s="6">
        <v>1190106</v>
      </c>
      <c r="D30" s="6">
        <v>1167643</v>
      </c>
    </row>
    <row r="31" spans="1:4" x14ac:dyDescent="0.25">
      <c r="A31" s="3" t="s">
        <v>58</v>
      </c>
      <c r="B31" s="4" t="s">
        <v>5</v>
      </c>
      <c r="C31" s="4" t="s">
        <v>5</v>
      </c>
      <c r="D31" s="4" t="s">
        <v>5</v>
      </c>
    </row>
    <row r="32" spans="1:4" ht="90" x14ac:dyDescent="0.25">
      <c r="A32" s="2" t="s">
        <v>59</v>
      </c>
      <c r="B32" s="6">
        <v>133597</v>
      </c>
      <c r="C32" s="6">
        <v>133017</v>
      </c>
      <c r="D32" s="6">
        <v>133385</v>
      </c>
    </row>
    <row r="33" spans="1:4" x14ac:dyDescent="0.25">
      <c r="A33" s="2" t="s">
        <v>60</v>
      </c>
      <c r="B33" s="6">
        <v>45533</v>
      </c>
      <c r="C33" s="6">
        <v>44533</v>
      </c>
      <c r="D33" s="6">
        <v>43113</v>
      </c>
    </row>
    <row r="34" spans="1:4" ht="30" x14ac:dyDescent="0.25">
      <c r="A34" s="2" t="s">
        <v>61</v>
      </c>
      <c r="B34" s="4">
        <v>548</v>
      </c>
      <c r="C34" s="6">
        <v>5831</v>
      </c>
      <c r="D34" s="6">
        <v>6281</v>
      </c>
    </row>
    <row r="35" spans="1:4" x14ac:dyDescent="0.25">
      <c r="A35" s="2" t="s">
        <v>62</v>
      </c>
      <c r="B35" s="6">
        <v>179678</v>
      </c>
      <c r="C35" s="6">
        <v>183381</v>
      </c>
      <c r="D35" s="6">
        <v>182779</v>
      </c>
    </row>
    <row r="36" spans="1:4" ht="30" x14ac:dyDescent="0.25">
      <c r="A36" s="2" t="s">
        <v>63</v>
      </c>
      <c r="B36" s="8">
        <v>1454878</v>
      </c>
      <c r="C36" s="8">
        <v>1373487</v>
      </c>
      <c r="D36" s="8">
        <v>1350422</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4" bestFit="1" customWidth="1"/>
    <col min="2" max="2" width="35.42578125" customWidth="1"/>
    <col min="3" max="3" width="1.85546875" customWidth="1"/>
    <col min="4" max="4" width="2.42578125" customWidth="1"/>
    <col min="5" max="5" width="9.5703125" customWidth="1"/>
    <col min="6" max="6" width="2" customWidth="1"/>
    <col min="7" max="7" width="1.85546875" customWidth="1"/>
    <col min="8" max="8" width="2.140625" customWidth="1"/>
    <col min="9" max="9" width="9" customWidth="1"/>
    <col min="10" max="10" width="2" customWidth="1"/>
    <col min="11" max="11" width="1.85546875" customWidth="1"/>
    <col min="12" max="12" width="2.28515625" customWidth="1"/>
    <col min="13" max="13" width="9" customWidth="1"/>
    <col min="14" max="14" width="2" customWidth="1"/>
    <col min="15" max="15" width="9.7109375" customWidth="1"/>
    <col min="16" max="16" width="1.85546875" customWidth="1"/>
    <col min="17" max="17" width="5.140625" customWidth="1"/>
    <col min="18" max="18" width="2" customWidth="1"/>
  </cols>
  <sheetData>
    <row r="1" spans="1:18" ht="15" customHeight="1" x14ac:dyDescent="0.25">
      <c r="A1" s="7" t="s">
        <v>7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2</v>
      </c>
      <c r="B3" s="36" t="s">
        <v>5</v>
      </c>
      <c r="C3" s="36"/>
      <c r="D3" s="36"/>
      <c r="E3" s="36"/>
      <c r="F3" s="36"/>
      <c r="G3" s="36"/>
      <c r="H3" s="36"/>
      <c r="I3" s="36"/>
      <c r="J3" s="36"/>
      <c r="K3" s="36"/>
      <c r="L3" s="36"/>
      <c r="M3" s="36"/>
      <c r="N3" s="36"/>
      <c r="O3" s="36"/>
      <c r="P3" s="36"/>
      <c r="Q3" s="36"/>
      <c r="R3" s="36"/>
    </row>
    <row r="4" spans="1:18" ht="15" customHeight="1" x14ac:dyDescent="0.25">
      <c r="A4" s="12" t="s">
        <v>707</v>
      </c>
      <c r="B4" s="36" t="s">
        <v>5</v>
      </c>
      <c r="C4" s="36"/>
      <c r="D4" s="36"/>
      <c r="E4" s="36"/>
      <c r="F4" s="36"/>
      <c r="G4" s="36"/>
      <c r="H4" s="36"/>
      <c r="I4" s="36"/>
      <c r="J4" s="36"/>
      <c r="K4" s="36"/>
      <c r="L4" s="36"/>
      <c r="M4" s="36"/>
      <c r="N4" s="36"/>
      <c r="O4" s="36"/>
      <c r="P4" s="36"/>
      <c r="Q4" s="36"/>
      <c r="R4" s="36"/>
    </row>
    <row r="5" spans="1:18" x14ac:dyDescent="0.25">
      <c r="A5" s="12"/>
      <c r="B5" s="38" t="s">
        <v>496</v>
      </c>
      <c r="C5" s="38"/>
      <c r="D5" s="38"/>
      <c r="E5" s="38"/>
      <c r="F5" s="38"/>
      <c r="G5" s="38"/>
      <c r="H5" s="38"/>
      <c r="I5" s="38"/>
      <c r="J5" s="38"/>
      <c r="K5" s="38"/>
      <c r="L5" s="38"/>
      <c r="M5" s="38"/>
      <c r="N5" s="38"/>
      <c r="O5" s="38"/>
      <c r="P5" s="38"/>
      <c r="Q5" s="38"/>
      <c r="R5" s="38"/>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c r="K7" s="11"/>
      <c r="L7" s="11"/>
      <c r="M7" s="11"/>
      <c r="N7" s="11"/>
    </row>
    <row r="8" spans="1:18" x14ac:dyDescent="0.25">
      <c r="A8" s="12"/>
      <c r="B8" s="30"/>
      <c r="C8" s="30" t="s">
        <v>212</v>
      </c>
      <c r="D8" s="31" t="s">
        <v>248</v>
      </c>
      <c r="E8" s="31"/>
      <c r="F8" s="30"/>
      <c r="G8" s="30" t="s">
        <v>212</v>
      </c>
      <c r="H8" s="31" t="s">
        <v>288</v>
      </c>
      <c r="I8" s="31"/>
      <c r="J8" s="30"/>
      <c r="K8" s="30" t="s">
        <v>212</v>
      </c>
      <c r="L8" s="31" t="s">
        <v>248</v>
      </c>
      <c r="M8" s="31"/>
      <c r="N8" s="30"/>
    </row>
    <row r="9" spans="1:18" ht="15.75" thickBot="1" x14ac:dyDescent="0.3">
      <c r="A9" s="12"/>
      <c r="B9" s="30"/>
      <c r="C9" s="30"/>
      <c r="D9" s="32">
        <v>2013</v>
      </c>
      <c r="E9" s="32"/>
      <c r="F9" s="30"/>
      <c r="G9" s="30"/>
      <c r="H9" s="32">
        <v>2012</v>
      </c>
      <c r="I9" s="32"/>
      <c r="J9" s="30"/>
      <c r="K9" s="30"/>
      <c r="L9" s="32">
        <v>2012</v>
      </c>
      <c r="M9" s="32"/>
      <c r="N9" s="30"/>
    </row>
    <row r="10" spans="1:18" x14ac:dyDescent="0.25">
      <c r="A10" s="12"/>
      <c r="B10" s="20" t="s">
        <v>289</v>
      </c>
      <c r="C10" s="16" t="s">
        <v>212</v>
      </c>
      <c r="D10" s="16"/>
      <c r="E10" s="16"/>
      <c r="F10" s="16"/>
      <c r="G10" s="16" t="s">
        <v>212</v>
      </c>
      <c r="H10" s="16"/>
      <c r="I10" s="16"/>
      <c r="J10" s="16"/>
      <c r="K10" s="16" t="s">
        <v>212</v>
      </c>
      <c r="L10" s="16"/>
      <c r="M10" s="16"/>
      <c r="N10" s="16"/>
    </row>
    <row r="11" spans="1:18" x14ac:dyDescent="0.25">
      <c r="A11" s="12"/>
      <c r="B11" s="41" t="s">
        <v>294</v>
      </c>
      <c r="C11" s="11" t="s">
        <v>212</v>
      </c>
      <c r="D11" s="11" t="s">
        <v>231</v>
      </c>
      <c r="E11" s="18">
        <v>59868</v>
      </c>
      <c r="F11" s="13" t="s">
        <v>212</v>
      </c>
      <c r="G11" s="11" t="s">
        <v>212</v>
      </c>
      <c r="H11" s="11" t="s">
        <v>231</v>
      </c>
      <c r="I11" s="18">
        <v>59327</v>
      </c>
      <c r="J11" s="13" t="s">
        <v>212</v>
      </c>
      <c r="K11" s="11" t="s">
        <v>212</v>
      </c>
      <c r="L11" s="11" t="s">
        <v>231</v>
      </c>
      <c r="M11" s="18">
        <v>52074</v>
      </c>
      <c r="N11" s="13" t="s">
        <v>212</v>
      </c>
    </row>
    <row r="12" spans="1:18" ht="15.75" thickBot="1" x14ac:dyDescent="0.3">
      <c r="A12" s="12"/>
      <c r="B12" s="33" t="s">
        <v>497</v>
      </c>
      <c r="C12" s="16" t="s">
        <v>212</v>
      </c>
      <c r="D12" s="16"/>
      <c r="E12" s="21">
        <v>2021</v>
      </c>
      <c r="F12" s="22" t="s">
        <v>212</v>
      </c>
      <c r="G12" s="16" t="s">
        <v>212</v>
      </c>
      <c r="H12" s="16"/>
      <c r="I12" s="21">
        <v>3103</v>
      </c>
      <c r="J12" s="22" t="s">
        <v>212</v>
      </c>
      <c r="K12" s="16" t="s">
        <v>212</v>
      </c>
      <c r="L12" s="16"/>
      <c r="M12" s="21">
        <v>3159</v>
      </c>
      <c r="N12" s="22" t="s">
        <v>212</v>
      </c>
    </row>
    <row r="13" spans="1:18" x14ac:dyDescent="0.25">
      <c r="A13" s="12"/>
      <c r="B13" s="24"/>
      <c r="C13" s="24" t="s">
        <v>212</v>
      </c>
      <c r="D13" s="25"/>
      <c r="E13" s="25"/>
      <c r="F13" s="24"/>
      <c r="G13" s="24" t="s">
        <v>212</v>
      </c>
      <c r="H13" s="25"/>
      <c r="I13" s="25"/>
      <c r="J13" s="24"/>
      <c r="K13" s="24" t="s">
        <v>212</v>
      </c>
      <c r="L13" s="25"/>
      <c r="M13" s="25"/>
      <c r="N13" s="24"/>
    </row>
    <row r="14" spans="1:18" x14ac:dyDescent="0.25">
      <c r="A14" s="12"/>
      <c r="B14" s="43" t="s">
        <v>296</v>
      </c>
      <c r="C14" s="14" t="s">
        <v>212</v>
      </c>
      <c r="D14" s="11"/>
      <c r="E14" s="18">
        <v>61889</v>
      </c>
      <c r="F14" s="13" t="s">
        <v>212</v>
      </c>
      <c r="G14" s="14" t="s">
        <v>212</v>
      </c>
      <c r="H14" s="11"/>
      <c r="I14" s="18">
        <v>62430</v>
      </c>
      <c r="J14" s="13" t="s">
        <v>212</v>
      </c>
      <c r="K14" s="14" t="s">
        <v>212</v>
      </c>
      <c r="L14" s="11"/>
      <c r="M14" s="18">
        <v>55233</v>
      </c>
      <c r="N14" s="13" t="s">
        <v>212</v>
      </c>
    </row>
    <row r="15" spans="1:18" ht="15.75" thickBot="1" x14ac:dyDescent="0.3">
      <c r="A15" s="12"/>
      <c r="B15" s="33" t="s">
        <v>498</v>
      </c>
      <c r="C15" s="27" t="s">
        <v>212</v>
      </c>
      <c r="D15" s="16"/>
      <c r="E15" s="21">
        <v>5186</v>
      </c>
      <c r="F15" s="22" t="s">
        <v>212</v>
      </c>
      <c r="G15" s="27" t="s">
        <v>212</v>
      </c>
      <c r="H15" s="16"/>
      <c r="I15" s="21">
        <v>2093</v>
      </c>
      <c r="J15" s="22" t="s">
        <v>212</v>
      </c>
      <c r="K15" s="27" t="s">
        <v>212</v>
      </c>
      <c r="L15" s="16"/>
      <c r="M15" s="21">
        <v>1400</v>
      </c>
      <c r="N15" s="22" t="s">
        <v>212</v>
      </c>
    </row>
    <row r="16" spans="1:18" x14ac:dyDescent="0.25">
      <c r="A16" s="12"/>
      <c r="B16" s="24"/>
      <c r="C16" s="24" t="s">
        <v>212</v>
      </c>
      <c r="D16" s="25"/>
      <c r="E16" s="25"/>
      <c r="F16" s="24"/>
      <c r="G16" s="24" t="s">
        <v>212</v>
      </c>
      <c r="H16" s="25"/>
      <c r="I16" s="25"/>
      <c r="J16" s="24"/>
      <c r="K16" s="24" t="s">
        <v>212</v>
      </c>
      <c r="L16" s="25"/>
      <c r="M16" s="25"/>
      <c r="N16" s="24"/>
    </row>
    <row r="17" spans="1:18" x14ac:dyDescent="0.25">
      <c r="A17" s="12"/>
      <c r="B17" s="45" t="s">
        <v>302</v>
      </c>
      <c r="C17" s="14" t="s">
        <v>212</v>
      </c>
      <c r="D17" s="11"/>
      <c r="E17" s="18">
        <v>67075</v>
      </c>
      <c r="F17" s="13" t="s">
        <v>212</v>
      </c>
      <c r="G17" s="14" t="s">
        <v>212</v>
      </c>
      <c r="H17" s="11"/>
      <c r="I17" s="18">
        <v>64523</v>
      </c>
      <c r="J17" s="13" t="s">
        <v>212</v>
      </c>
      <c r="K17" s="14" t="s">
        <v>212</v>
      </c>
      <c r="L17" s="11"/>
      <c r="M17" s="18">
        <v>56633</v>
      </c>
      <c r="N17" s="13" t="s">
        <v>212</v>
      </c>
    </row>
    <row r="18" spans="1:18" ht="15.75" thickBot="1" x14ac:dyDescent="0.3">
      <c r="A18" s="12"/>
      <c r="B18" s="20" t="s">
        <v>303</v>
      </c>
      <c r="C18" s="27" t="s">
        <v>212</v>
      </c>
      <c r="D18" s="16"/>
      <c r="E18" s="21">
        <v>236836</v>
      </c>
      <c r="F18" s="22" t="s">
        <v>212</v>
      </c>
      <c r="G18" s="27" t="s">
        <v>212</v>
      </c>
      <c r="H18" s="16"/>
      <c r="I18" s="21">
        <v>206259</v>
      </c>
      <c r="J18" s="22" t="s">
        <v>212</v>
      </c>
      <c r="K18" s="27" t="s">
        <v>212</v>
      </c>
      <c r="L18" s="16"/>
      <c r="M18" s="21">
        <v>188973</v>
      </c>
      <c r="N18" s="22" t="s">
        <v>212</v>
      </c>
    </row>
    <row r="19" spans="1:18" x14ac:dyDescent="0.25">
      <c r="A19" s="12"/>
      <c r="B19" s="24"/>
      <c r="C19" s="24" t="s">
        <v>212</v>
      </c>
      <c r="D19" s="25"/>
      <c r="E19" s="25"/>
      <c r="F19" s="24"/>
      <c r="G19" s="24" t="s">
        <v>212</v>
      </c>
      <c r="H19" s="25"/>
      <c r="I19" s="25"/>
      <c r="J19" s="24"/>
      <c r="K19" s="24" t="s">
        <v>212</v>
      </c>
      <c r="L19" s="25"/>
      <c r="M19" s="25"/>
      <c r="N19" s="24"/>
    </row>
    <row r="20" spans="1:18" ht="15.75" thickBot="1" x14ac:dyDescent="0.3">
      <c r="A20" s="12"/>
      <c r="B20" s="45" t="s">
        <v>306</v>
      </c>
      <c r="C20" s="14" t="s">
        <v>212</v>
      </c>
      <c r="D20" s="11" t="s">
        <v>231</v>
      </c>
      <c r="E20" s="18">
        <v>303911</v>
      </c>
      <c r="F20" s="13" t="s">
        <v>212</v>
      </c>
      <c r="G20" s="14" t="s">
        <v>212</v>
      </c>
      <c r="H20" s="11" t="s">
        <v>231</v>
      </c>
      <c r="I20" s="18">
        <v>270782</v>
      </c>
      <c r="J20" s="13" t="s">
        <v>212</v>
      </c>
      <c r="K20" s="14" t="s">
        <v>212</v>
      </c>
      <c r="L20" s="11" t="s">
        <v>231</v>
      </c>
      <c r="M20" s="18">
        <v>245606</v>
      </c>
      <c r="N20" s="13" t="s">
        <v>212</v>
      </c>
    </row>
    <row r="21" spans="1:18" ht="15.75" thickTop="1" x14ac:dyDescent="0.25">
      <c r="A21" s="12"/>
      <c r="B21" s="24"/>
      <c r="C21" s="24" t="s">
        <v>212</v>
      </c>
      <c r="D21" s="29"/>
      <c r="E21" s="29"/>
      <c r="F21" s="24"/>
      <c r="G21" s="24" t="s">
        <v>212</v>
      </c>
      <c r="H21" s="29"/>
      <c r="I21" s="29"/>
      <c r="J21" s="24"/>
      <c r="K21" s="24" t="s">
        <v>212</v>
      </c>
      <c r="L21" s="29"/>
      <c r="M21" s="29"/>
      <c r="N21" s="24"/>
    </row>
    <row r="22" spans="1:18" ht="15" customHeight="1" x14ac:dyDescent="0.25">
      <c r="A22" s="12" t="s">
        <v>708</v>
      </c>
      <c r="B22" s="36" t="s">
        <v>5</v>
      </c>
      <c r="C22" s="36"/>
      <c r="D22" s="36"/>
      <c r="E22" s="36"/>
      <c r="F22" s="36"/>
      <c r="G22" s="36"/>
      <c r="H22" s="36"/>
      <c r="I22" s="36"/>
      <c r="J22" s="36"/>
      <c r="K22" s="36"/>
      <c r="L22" s="36"/>
      <c r="M22" s="36"/>
      <c r="N22" s="36"/>
      <c r="O22" s="36"/>
      <c r="P22" s="36"/>
      <c r="Q22" s="36"/>
      <c r="R22" s="36"/>
    </row>
    <row r="23" spans="1:18" x14ac:dyDescent="0.25">
      <c r="A23" s="12"/>
      <c r="B23" s="36"/>
      <c r="C23" s="36"/>
      <c r="D23" s="36"/>
      <c r="E23" s="36"/>
      <c r="F23" s="36"/>
      <c r="G23" s="36"/>
      <c r="H23" s="36"/>
      <c r="I23" s="36"/>
      <c r="J23" s="36"/>
      <c r="K23" s="36"/>
      <c r="L23" s="36"/>
      <c r="M23" s="36"/>
      <c r="N23" s="36"/>
      <c r="O23" s="36"/>
      <c r="P23" s="36"/>
      <c r="Q23" s="36"/>
      <c r="R23" s="36"/>
    </row>
    <row r="24" spans="1:18" ht="15" customHeight="1" x14ac:dyDescent="0.25">
      <c r="A24" s="12"/>
      <c r="B24" s="36" t="s">
        <v>709</v>
      </c>
      <c r="C24" s="36"/>
      <c r="D24" s="36"/>
      <c r="E24" s="36"/>
      <c r="F24" s="36"/>
      <c r="G24" s="36"/>
      <c r="H24" s="36"/>
      <c r="I24" s="36"/>
      <c r="J24" s="36"/>
      <c r="K24" s="36"/>
      <c r="L24" s="36"/>
      <c r="M24" s="36"/>
      <c r="N24" s="36"/>
      <c r="O24" s="36"/>
      <c r="P24" s="36"/>
      <c r="Q24" s="36"/>
      <c r="R24" s="36"/>
    </row>
    <row r="25" spans="1:18" x14ac:dyDescent="0.25">
      <c r="A25" s="12"/>
      <c r="B25" s="36"/>
      <c r="C25" s="36"/>
      <c r="D25" s="36"/>
      <c r="E25" s="36"/>
      <c r="F25" s="36"/>
      <c r="G25" s="36"/>
      <c r="H25" s="36"/>
      <c r="I25" s="36"/>
      <c r="J25" s="36"/>
      <c r="K25" s="36"/>
      <c r="L25" s="36"/>
      <c r="M25" s="36"/>
      <c r="N25" s="36"/>
      <c r="O25" s="36"/>
      <c r="P25" s="36"/>
      <c r="Q25" s="36"/>
      <c r="R25" s="36"/>
    </row>
    <row r="26" spans="1:18" ht="15.75" x14ac:dyDescent="0.25">
      <c r="A26" s="12"/>
      <c r="B26" s="39"/>
      <c r="C26" s="39"/>
      <c r="D26" s="39"/>
      <c r="E26" s="39"/>
      <c r="F26" s="39"/>
      <c r="G26" s="39"/>
      <c r="H26" s="39"/>
      <c r="I26" s="39"/>
      <c r="J26" s="39"/>
      <c r="K26" s="39"/>
      <c r="L26" s="39"/>
      <c r="M26" s="39"/>
      <c r="N26" s="39"/>
      <c r="O26" s="39"/>
      <c r="P26" s="39"/>
      <c r="Q26" s="39"/>
      <c r="R26" s="39"/>
    </row>
    <row r="27" spans="1:18" x14ac:dyDescent="0.25">
      <c r="A27" s="12"/>
      <c r="B27" s="11"/>
      <c r="C27" s="11"/>
      <c r="D27" s="11"/>
      <c r="E27" s="11"/>
      <c r="F27" s="11"/>
      <c r="G27" s="11"/>
      <c r="H27" s="11"/>
      <c r="I27" s="11"/>
      <c r="J27" s="11"/>
      <c r="K27" s="11"/>
      <c r="L27" s="11"/>
      <c r="M27" s="11"/>
      <c r="N27" s="11"/>
    </row>
    <row r="28" spans="1:18" x14ac:dyDescent="0.25">
      <c r="A28" s="12"/>
      <c r="B28" s="30"/>
      <c r="C28" s="30" t="s">
        <v>212</v>
      </c>
      <c r="D28" s="31" t="s">
        <v>248</v>
      </c>
      <c r="E28" s="31"/>
      <c r="F28" s="30"/>
      <c r="G28" s="30" t="s">
        <v>212</v>
      </c>
      <c r="H28" s="31" t="s">
        <v>288</v>
      </c>
      <c r="I28" s="31"/>
      <c r="J28" s="30"/>
      <c r="K28" s="30" t="s">
        <v>212</v>
      </c>
      <c r="L28" s="31" t="s">
        <v>248</v>
      </c>
      <c r="M28" s="31"/>
      <c r="N28" s="30"/>
    </row>
    <row r="29" spans="1:18" ht="15.75" thickBot="1" x14ac:dyDescent="0.3">
      <c r="A29" s="12"/>
      <c r="B29" s="30"/>
      <c r="C29" s="30"/>
      <c r="D29" s="32">
        <v>2013</v>
      </c>
      <c r="E29" s="32"/>
      <c r="F29" s="30"/>
      <c r="G29" s="30"/>
      <c r="H29" s="32">
        <v>2012</v>
      </c>
      <c r="I29" s="32"/>
      <c r="J29" s="30"/>
      <c r="K29" s="30"/>
      <c r="L29" s="32">
        <v>2012</v>
      </c>
      <c r="M29" s="32"/>
      <c r="N29" s="30"/>
    </row>
    <row r="30" spans="1:18" x14ac:dyDescent="0.25">
      <c r="A30" s="12"/>
      <c r="B30" s="20" t="s">
        <v>501</v>
      </c>
      <c r="C30" s="16" t="s">
        <v>212</v>
      </c>
      <c r="D30" s="16" t="s">
        <v>231</v>
      </c>
      <c r="E30" s="21">
        <v>181397</v>
      </c>
      <c r="F30" s="22" t="s">
        <v>212</v>
      </c>
      <c r="G30" s="16" t="s">
        <v>212</v>
      </c>
      <c r="H30" s="16" t="s">
        <v>231</v>
      </c>
      <c r="I30" s="21">
        <v>191908</v>
      </c>
      <c r="J30" s="22" t="s">
        <v>212</v>
      </c>
      <c r="K30" s="16" t="s">
        <v>212</v>
      </c>
      <c r="L30" s="16" t="s">
        <v>231</v>
      </c>
      <c r="M30" s="21">
        <v>177251</v>
      </c>
      <c r="N30" s="22" t="s">
        <v>212</v>
      </c>
    </row>
    <row r="31" spans="1:18" ht="15.75" thickBot="1" x14ac:dyDescent="0.3">
      <c r="A31" s="12"/>
      <c r="B31" s="17" t="s">
        <v>502</v>
      </c>
      <c r="C31" s="11" t="s">
        <v>212</v>
      </c>
      <c r="D31" s="11"/>
      <c r="E31" s="18">
        <v>122514</v>
      </c>
      <c r="F31" s="13" t="s">
        <v>212</v>
      </c>
      <c r="G31" s="11" t="s">
        <v>212</v>
      </c>
      <c r="H31" s="11"/>
      <c r="I31" s="18">
        <v>78874</v>
      </c>
      <c r="J31" s="13" t="s">
        <v>212</v>
      </c>
      <c r="K31" s="11" t="s">
        <v>212</v>
      </c>
      <c r="L31" s="11"/>
      <c r="M31" s="18">
        <v>68355</v>
      </c>
      <c r="N31" s="13" t="s">
        <v>212</v>
      </c>
    </row>
    <row r="32" spans="1:18" x14ac:dyDescent="0.25">
      <c r="A32" s="12"/>
      <c r="B32" s="24"/>
      <c r="C32" s="24" t="s">
        <v>212</v>
      </c>
      <c r="D32" s="25"/>
      <c r="E32" s="25"/>
      <c r="F32" s="24"/>
      <c r="G32" s="24" t="s">
        <v>212</v>
      </c>
      <c r="H32" s="25"/>
      <c r="I32" s="25"/>
      <c r="J32" s="24"/>
      <c r="K32" s="24" t="s">
        <v>212</v>
      </c>
      <c r="L32" s="25"/>
      <c r="M32" s="25"/>
      <c r="N32" s="24"/>
    </row>
    <row r="33" spans="1:18" ht="15.75" thickBot="1" x14ac:dyDescent="0.3">
      <c r="A33" s="12"/>
      <c r="B33" s="33" t="s">
        <v>127</v>
      </c>
      <c r="C33" s="27" t="s">
        <v>212</v>
      </c>
      <c r="D33" s="16" t="s">
        <v>231</v>
      </c>
      <c r="E33" s="21">
        <v>303911</v>
      </c>
      <c r="F33" s="22" t="s">
        <v>212</v>
      </c>
      <c r="G33" s="27" t="s">
        <v>212</v>
      </c>
      <c r="H33" s="16" t="s">
        <v>231</v>
      </c>
      <c r="I33" s="21">
        <v>270782</v>
      </c>
      <c r="J33" s="22" t="s">
        <v>212</v>
      </c>
      <c r="K33" s="27" t="s">
        <v>212</v>
      </c>
      <c r="L33" s="16" t="s">
        <v>231</v>
      </c>
      <c r="M33" s="21">
        <v>245606</v>
      </c>
      <c r="N33" s="22" t="s">
        <v>212</v>
      </c>
    </row>
    <row r="34" spans="1:18" ht="15.75" thickTop="1" x14ac:dyDescent="0.25">
      <c r="A34" s="12"/>
      <c r="B34" s="24"/>
      <c r="C34" s="24" t="s">
        <v>212</v>
      </c>
      <c r="D34" s="29"/>
      <c r="E34" s="29"/>
      <c r="F34" s="24"/>
      <c r="G34" s="24" t="s">
        <v>212</v>
      </c>
      <c r="H34" s="29"/>
      <c r="I34" s="29"/>
      <c r="J34" s="24"/>
      <c r="K34" s="24" t="s">
        <v>212</v>
      </c>
      <c r="L34" s="29"/>
      <c r="M34" s="29"/>
      <c r="N34" s="24"/>
    </row>
    <row r="35" spans="1:18" ht="15" customHeight="1" x14ac:dyDescent="0.25">
      <c r="A35" s="12" t="s">
        <v>710</v>
      </c>
      <c r="B35" s="36" t="s">
        <v>5</v>
      </c>
      <c r="C35" s="36"/>
      <c r="D35" s="36"/>
      <c r="E35" s="36"/>
      <c r="F35" s="36"/>
      <c r="G35" s="36"/>
      <c r="H35" s="36"/>
      <c r="I35" s="36"/>
      <c r="J35" s="36"/>
      <c r="K35" s="36"/>
      <c r="L35" s="36"/>
      <c r="M35" s="36"/>
      <c r="N35" s="36"/>
      <c r="O35" s="36"/>
      <c r="P35" s="36"/>
      <c r="Q35" s="36"/>
      <c r="R35" s="36"/>
    </row>
    <row r="36" spans="1:18" x14ac:dyDescent="0.25">
      <c r="A36" s="12"/>
      <c r="B36" s="38" t="s">
        <v>711</v>
      </c>
      <c r="C36" s="38"/>
      <c r="D36" s="38"/>
      <c r="E36" s="38"/>
      <c r="F36" s="38"/>
      <c r="G36" s="38"/>
      <c r="H36" s="38"/>
      <c r="I36" s="38"/>
      <c r="J36" s="38"/>
      <c r="K36" s="38"/>
      <c r="L36" s="38"/>
      <c r="M36" s="38"/>
      <c r="N36" s="38"/>
      <c r="O36" s="38"/>
      <c r="P36" s="38"/>
      <c r="Q36" s="38"/>
      <c r="R36" s="38"/>
    </row>
    <row r="37" spans="1:18" ht="15.75" x14ac:dyDescent="0.25">
      <c r="A37" s="12"/>
      <c r="B37" s="39"/>
      <c r="C37" s="39"/>
      <c r="D37" s="39"/>
      <c r="E37" s="39"/>
      <c r="F37" s="39"/>
      <c r="G37" s="39"/>
      <c r="H37" s="39"/>
      <c r="I37" s="39"/>
      <c r="J37" s="39"/>
      <c r="K37" s="39"/>
      <c r="L37" s="39"/>
      <c r="M37" s="39"/>
      <c r="N37" s="39"/>
      <c r="O37" s="39"/>
      <c r="P37" s="39"/>
      <c r="Q37" s="39"/>
      <c r="R37" s="39"/>
    </row>
    <row r="38" spans="1:18" x14ac:dyDescent="0.25">
      <c r="A38" s="12"/>
      <c r="B38" s="11"/>
      <c r="C38" s="11"/>
      <c r="D38" s="11"/>
      <c r="E38" s="11"/>
      <c r="F38" s="11"/>
      <c r="G38" s="11"/>
      <c r="H38" s="11"/>
      <c r="I38" s="11"/>
      <c r="J38" s="11"/>
      <c r="K38" s="11"/>
      <c r="L38" s="11"/>
      <c r="M38" s="11"/>
      <c r="N38" s="11"/>
      <c r="O38" s="11"/>
      <c r="P38" s="11"/>
      <c r="Q38" s="11"/>
      <c r="R38" s="11"/>
    </row>
    <row r="39" spans="1:18" ht="15.75" thickBot="1" x14ac:dyDescent="0.3">
      <c r="A39" s="12"/>
      <c r="B39" s="14"/>
      <c r="C39" s="14" t="s">
        <v>212</v>
      </c>
      <c r="D39" s="32" t="s">
        <v>504</v>
      </c>
      <c r="E39" s="32"/>
      <c r="F39" s="32"/>
      <c r="G39" s="32"/>
      <c r="H39" s="32"/>
      <c r="I39" s="32"/>
      <c r="J39" s="14"/>
      <c r="K39" s="14"/>
      <c r="L39" s="32" t="s">
        <v>505</v>
      </c>
      <c r="M39" s="32"/>
      <c r="N39" s="32"/>
      <c r="O39" s="32"/>
      <c r="P39" s="32"/>
      <c r="Q39" s="32"/>
      <c r="R39" s="14"/>
    </row>
    <row r="40" spans="1:18" ht="15.75" thickBot="1" x14ac:dyDescent="0.3">
      <c r="A40" s="12"/>
      <c r="B40" s="14"/>
      <c r="C40" s="14" t="s">
        <v>212</v>
      </c>
      <c r="D40" s="48">
        <v>2013</v>
      </c>
      <c r="E40" s="48"/>
      <c r="F40" s="14"/>
      <c r="G40" s="14"/>
      <c r="H40" s="48">
        <v>2012</v>
      </c>
      <c r="I40" s="48"/>
      <c r="J40" s="14"/>
      <c r="K40" s="14"/>
      <c r="L40" s="48">
        <v>2013</v>
      </c>
      <c r="M40" s="48"/>
      <c r="N40" s="14"/>
      <c r="O40" s="14"/>
      <c r="P40" s="48">
        <v>2012</v>
      </c>
      <c r="Q40" s="48"/>
      <c r="R40" s="14"/>
    </row>
    <row r="41" spans="1:18" x14ac:dyDescent="0.25">
      <c r="A41" s="12"/>
      <c r="B41" s="20" t="s">
        <v>331</v>
      </c>
      <c r="C41" s="16" t="s">
        <v>212</v>
      </c>
      <c r="D41" s="16" t="s">
        <v>231</v>
      </c>
      <c r="E41" s="21">
        <v>3522</v>
      </c>
      <c r="F41" s="22" t="s">
        <v>212</v>
      </c>
      <c r="G41" s="16"/>
      <c r="H41" s="16" t="s">
        <v>231</v>
      </c>
      <c r="I41" s="21">
        <v>2386</v>
      </c>
      <c r="J41" s="22" t="s">
        <v>212</v>
      </c>
      <c r="K41" s="16"/>
      <c r="L41" s="16" t="s">
        <v>231</v>
      </c>
      <c r="M41" s="21">
        <v>2683</v>
      </c>
      <c r="N41" s="22" t="s">
        <v>212</v>
      </c>
      <c r="O41" s="16"/>
      <c r="P41" s="16" t="s">
        <v>231</v>
      </c>
      <c r="Q41" s="21">
        <v>1824</v>
      </c>
      <c r="R41" s="22" t="s">
        <v>212</v>
      </c>
    </row>
    <row r="42" spans="1:18" x14ac:dyDescent="0.25">
      <c r="A42" s="12"/>
      <c r="B42" s="41" t="s">
        <v>380</v>
      </c>
      <c r="C42" s="11" t="s">
        <v>212</v>
      </c>
      <c r="D42" s="11"/>
      <c r="E42" s="19" t="s">
        <v>506</v>
      </c>
      <c r="F42" s="13" t="s">
        <v>234</v>
      </c>
      <c r="G42" s="11"/>
      <c r="H42" s="11"/>
      <c r="I42" s="19">
        <v>350</v>
      </c>
      <c r="J42" s="13" t="s">
        <v>212</v>
      </c>
      <c r="K42" s="11"/>
      <c r="L42" s="11"/>
      <c r="M42" s="19">
        <v>382</v>
      </c>
      <c r="N42" s="13" t="s">
        <v>212</v>
      </c>
      <c r="O42" s="11"/>
      <c r="P42" s="11"/>
      <c r="Q42" s="19">
        <v>884</v>
      </c>
      <c r="R42" s="13" t="s">
        <v>212</v>
      </c>
    </row>
    <row r="43" spans="1:18" x14ac:dyDescent="0.25">
      <c r="A43" s="12"/>
      <c r="B43" s="33" t="s">
        <v>333</v>
      </c>
      <c r="C43" s="16" t="s">
        <v>212</v>
      </c>
      <c r="D43" s="16"/>
      <c r="E43" s="23" t="s">
        <v>232</v>
      </c>
      <c r="F43" s="22" t="s">
        <v>212</v>
      </c>
      <c r="G43" s="16"/>
      <c r="H43" s="16"/>
      <c r="I43" s="23" t="s">
        <v>507</v>
      </c>
      <c r="J43" s="22" t="s">
        <v>234</v>
      </c>
      <c r="K43" s="16"/>
      <c r="L43" s="16"/>
      <c r="M43" s="23" t="s">
        <v>508</v>
      </c>
      <c r="N43" s="22" t="s">
        <v>234</v>
      </c>
      <c r="O43" s="16"/>
      <c r="P43" s="16"/>
      <c r="Q43" s="23" t="s">
        <v>509</v>
      </c>
      <c r="R43" s="22" t="s">
        <v>234</v>
      </c>
    </row>
    <row r="44" spans="1:18" ht="15.75" thickBot="1" x14ac:dyDescent="0.3">
      <c r="A44" s="12"/>
      <c r="B44" s="41" t="s">
        <v>338</v>
      </c>
      <c r="C44" s="11" t="s">
        <v>212</v>
      </c>
      <c r="D44" s="11"/>
      <c r="E44" s="19">
        <v>20</v>
      </c>
      <c r="F44" s="13" t="s">
        <v>212</v>
      </c>
      <c r="G44" s="11"/>
      <c r="H44" s="11"/>
      <c r="I44" s="19" t="s">
        <v>232</v>
      </c>
      <c r="J44" s="13" t="s">
        <v>212</v>
      </c>
      <c r="K44" s="11"/>
      <c r="L44" s="11"/>
      <c r="M44" s="19">
        <v>67</v>
      </c>
      <c r="N44" s="13" t="s">
        <v>212</v>
      </c>
      <c r="O44" s="11"/>
      <c r="P44" s="11"/>
      <c r="Q44" s="19">
        <v>32</v>
      </c>
      <c r="R44" s="13" t="s">
        <v>212</v>
      </c>
    </row>
    <row r="45" spans="1:18" x14ac:dyDescent="0.25">
      <c r="A45" s="12"/>
      <c r="B45" s="24"/>
      <c r="C45" s="24" t="s">
        <v>212</v>
      </c>
      <c r="D45" s="25"/>
      <c r="E45" s="25"/>
      <c r="F45" s="24"/>
      <c r="G45" s="24"/>
      <c r="H45" s="25"/>
      <c r="I45" s="25"/>
      <c r="J45" s="24"/>
      <c r="K45" s="24"/>
      <c r="L45" s="25"/>
      <c r="M45" s="25"/>
      <c r="N45" s="24"/>
      <c r="O45" s="24"/>
      <c r="P45" s="25"/>
      <c r="Q45" s="25"/>
      <c r="R45" s="24"/>
    </row>
    <row r="46" spans="1:18" ht="15.75" thickBot="1" x14ac:dyDescent="0.3">
      <c r="A46" s="12"/>
      <c r="B46" s="20" t="s">
        <v>339</v>
      </c>
      <c r="C46" s="27" t="s">
        <v>212</v>
      </c>
      <c r="D46" s="16" t="s">
        <v>231</v>
      </c>
      <c r="E46" s="21">
        <v>2688</v>
      </c>
      <c r="F46" s="22" t="s">
        <v>212</v>
      </c>
      <c r="G46" s="27"/>
      <c r="H46" s="16" t="s">
        <v>231</v>
      </c>
      <c r="I46" s="21">
        <v>2248</v>
      </c>
      <c r="J46" s="22" t="s">
        <v>212</v>
      </c>
      <c r="K46" s="27"/>
      <c r="L46" s="16" t="s">
        <v>231</v>
      </c>
      <c r="M46" s="21">
        <v>2688</v>
      </c>
      <c r="N46" s="22" t="s">
        <v>212</v>
      </c>
      <c r="O46" s="27"/>
      <c r="P46" s="16" t="s">
        <v>231</v>
      </c>
      <c r="Q46" s="21">
        <v>2248</v>
      </c>
      <c r="R46" s="22" t="s">
        <v>212</v>
      </c>
    </row>
    <row r="47" spans="1:18" ht="15.75" thickTop="1" x14ac:dyDescent="0.25">
      <c r="A47" s="12"/>
      <c r="B47" s="24"/>
      <c r="C47" s="24" t="s">
        <v>212</v>
      </c>
      <c r="D47" s="29"/>
      <c r="E47" s="29"/>
      <c r="F47" s="24"/>
      <c r="G47" s="24"/>
      <c r="H47" s="29"/>
      <c r="I47" s="29"/>
      <c r="J47" s="24"/>
      <c r="K47" s="24"/>
      <c r="L47" s="29"/>
      <c r="M47" s="29"/>
      <c r="N47" s="24"/>
      <c r="O47" s="24"/>
      <c r="P47" s="29"/>
      <c r="Q47" s="29"/>
      <c r="R47" s="24"/>
    </row>
  </sheetData>
  <mergeCells count="50">
    <mergeCell ref="A35:A47"/>
    <mergeCell ref="B35:R35"/>
    <mergeCell ref="B36:R36"/>
    <mergeCell ref="B37:R37"/>
    <mergeCell ref="B5:R5"/>
    <mergeCell ref="B6:R6"/>
    <mergeCell ref="A22:A34"/>
    <mergeCell ref="B22:R22"/>
    <mergeCell ref="B23:R23"/>
    <mergeCell ref="B24:R24"/>
    <mergeCell ref="B25:R25"/>
    <mergeCell ref="B26:R26"/>
    <mergeCell ref="D40:E40"/>
    <mergeCell ref="H40:I40"/>
    <mergeCell ref="L40:M40"/>
    <mergeCell ref="P40:Q40"/>
    <mergeCell ref="A1:A2"/>
    <mergeCell ref="B1:R1"/>
    <mergeCell ref="B2:R2"/>
    <mergeCell ref="B3:R3"/>
    <mergeCell ref="A4:A21"/>
    <mergeCell ref="B4:R4"/>
    <mergeCell ref="K28:K29"/>
    <mergeCell ref="L28:M28"/>
    <mergeCell ref="L29:M29"/>
    <mergeCell ref="N28:N29"/>
    <mergeCell ref="D39:I39"/>
    <mergeCell ref="L39:Q39"/>
    <mergeCell ref="N8:N9"/>
    <mergeCell ref="B28:B29"/>
    <mergeCell ref="C28:C29"/>
    <mergeCell ref="D28:E28"/>
    <mergeCell ref="D29:E29"/>
    <mergeCell ref="F28:F29"/>
    <mergeCell ref="G28:G29"/>
    <mergeCell ref="H28:I28"/>
    <mergeCell ref="H29:I29"/>
    <mergeCell ref="J28:J2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4.42578125" bestFit="1" customWidth="1"/>
    <col min="3" max="3" width="1.85546875" bestFit="1" customWidth="1"/>
    <col min="5" max="5" width="10" bestFit="1" customWidth="1"/>
    <col min="6" max="6" width="3" bestFit="1" customWidth="1"/>
    <col min="8" max="8" width="1.85546875" bestFit="1" customWidth="1"/>
    <col min="9" max="9" width="6.5703125" bestFit="1" customWidth="1"/>
    <col min="10" max="11" width="5.42578125" customWidth="1"/>
    <col min="12" max="12" width="1.85546875" bestFit="1" customWidth="1"/>
    <col min="13" max="13" width="6.5703125" bestFit="1" customWidth="1"/>
    <col min="14" max="15" width="5.7109375" customWidth="1"/>
    <col min="16" max="16" width="1.85546875" bestFit="1" customWidth="1"/>
    <col min="17" max="17" width="6.5703125" bestFit="1" customWidth="1"/>
    <col min="18" max="18" width="1.85546875" bestFit="1" customWidth="1"/>
  </cols>
  <sheetData>
    <row r="1" spans="1:18" ht="15" customHeight="1" x14ac:dyDescent="0.25">
      <c r="A1" s="7" t="s">
        <v>7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8</v>
      </c>
      <c r="B3" s="36" t="s">
        <v>5</v>
      </c>
      <c r="C3" s="36"/>
      <c r="D3" s="36"/>
      <c r="E3" s="36"/>
      <c r="F3" s="36"/>
      <c r="G3" s="36"/>
      <c r="H3" s="36"/>
      <c r="I3" s="36"/>
      <c r="J3" s="36"/>
      <c r="K3" s="36"/>
      <c r="L3" s="36"/>
      <c r="M3" s="36"/>
      <c r="N3" s="36"/>
      <c r="O3" s="36"/>
      <c r="P3" s="36"/>
      <c r="Q3" s="36"/>
      <c r="R3" s="36"/>
    </row>
    <row r="4" spans="1:18" ht="15" customHeight="1" x14ac:dyDescent="0.25">
      <c r="A4" s="12" t="s">
        <v>713</v>
      </c>
      <c r="B4" s="36" t="s">
        <v>5</v>
      </c>
      <c r="C4" s="36"/>
      <c r="D4" s="36"/>
      <c r="E4" s="36"/>
      <c r="F4" s="36"/>
      <c r="G4" s="36"/>
      <c r="H4" s="36"/>
      <c r="I4" s="36"/>
      <c r="J4" s="36"/>
      <c r="K4" s="36"/>
      <c r="L4" s="36"/>
      <c r="M4" s="36"/>
      <c r="N4" s="36"/>
      <c r="O4" s="36"/>
      <c r="P4" s="36"/>
      <c r="Q4" s="36"/>
      <c r="R4" s="36"/>
    </row>
    <row r="5" spans="1:18" x14ac:dyDescent="0.25">
      <c r="A5" s="12"/>
      <c r="B5" s="31" t="s">
        <v>437</v>
      </c>
      <c r="C5" s="31"/>
      <c r="D5" s="30"/>
      <c r="E5" s="30"/>
      <c r="F5" s="31" t="s">
        <v>248</v>
      </c>
      <c r="G5" s="31"/>
      <c r="H5" s="30"/>
      <c r="I5" s="30" t="s">
        <v>212</v>
      </c>
      <c r="J5" s="31" t="s">
        <v>288</v>
      </c>
      <c r="K5" s="31"/>
      <c r="L5" s="30"/>
      <c r="M5" s="30" t="s">
        <v>212</v>
      </c>
      <c r="N5" s="31" t="s">
        <v>248</v>
      </c>
      <c r="O5" s="31"/>
      <c r="P5" s="30"/>
    </row>
    <row r="6" spans="1:18" ht="15.75" thickBot="1" x14ac:dyDescent="0.3">
      <c r="A6" s="12"/>
      <c r="B6" s="32" t="s">
        <v>533</v>
      </c>
      <c r="C6" s="32"/>
      <c r="D6" s="30"/>
      <c r="E6" s="30"/>
      <c r="F6" s="32">
        <v>2013</v>
      </c>
      <c r="G6" s="32"/>
      <c r="H6" s="30"/>
      <c r="I6" s="30"/>
      <c r="J6" s="32">
        <v>2012</v>
      </c>
      <c r="K6" s="32"/>
      <c r="L6" s="30"/>
      <c r="M6" s="30"/>
      <c r="N6" s="32">
        <v>2012</v>
      </c>
      <c r="O6" s="32"/>
      <c r="P6" s="30"/>
    </row>
    <row r="7" spans="1:18" x14ac:dyDescent="0.25">
      <c r="A7" s="12"/>
      <c r="B7" s="20" t="s">
        <v>534</v>
      </c>
      <c r="C7" s="16" t="s">
        <v>212</v>
      </c>
      <c r="D7" s="16"/>
      <c r="E7" s="16"/>
      <c r="F7" s="16"/>
      <c r="G7" s="16"/>
      <c r="H7" s="16"/>
      <c r="I7" s="16"/>
      <c r="J7" s="16"/>
      <c r="K7" s="16" t="s">
        <v>212</v>
      </c>
      <c r="L7" s="16"/>
      <c r="M7" s="16"/>
      <c r="N7" s="16"/>
      <c r="O7" s="16" t="s">
        <v>212</v>
      </c>
      <c r="P7" s="16"/>
      <c r="Q7" s="16"/>
      <c r="R7" s="16"/>
    </row>
    <row r="8" spans="1:18" x14ac:dyDescent="0.25">
      <c r="A8" s="12"/>
      <c r="B8" s="43">
        <v>2012</v>
      </c>
      <c r="C8" s="11" t="s">
        <v>212</v>
      </c>
      <c r="D8" s="11"/>
      <c r="E8" s="52" t="s">
        <v>535</v>
      </c>
      <c r="F8" s="13" t="s">
        <v>212</v>
      </c>
      <c r="G8" s="11"/>
      <c r="H8" s="11" t="s">
        <v>231</v>
      </c>
      <c r="I8" s="19" t="s">
        <v>232</v>
      </c>
      <c r="J8" s="13" t="s">
        <v>212</v>
      </c>
      <c r="K8" s="11" t="s">
        <v>212</v>
      </c>
      <c r="L8" s="11" t="s">
        <v>231</v>
      </c>
      <c r="M8" s="19" t="s">
        <v>232</v>
      </c>
      <c r="N8" s="13" t="s">
        <v>212</v>
      </c>
      <c r="O8" s="11" t="s">
        <v>212</v>
      </c>
      <c r="P8" s="11" t="s">
        <v>231</v>
      </c>
      <c r="Q8" s="18">
        <v>122000</v>
      </c>
      <c r="R8" s="13" t="s">
        <v>212</v>
      </c>
    </row>
    <row r="9" spans="1:18" x14ac:dyDescent="0.25">
      <c r="A9" s="12"/>
      <c r="B9" s="42">
        <v>2013</v>
      </c>
      <c r="C9" s="16" t="s">
        <v>212</v>
      </c>
      <c r="D9" s="16"/>
      <c r="E9" s="23" t="s">
        <v>536</v>
      </c>
      <c r="F9" s="22" t="s">
        <v>292</v>
      </c>
      <c r="G9" s="16"/>
      <c r="H9" s="16"/>
      <c r="I9" s="21">
        <v>104000</v>
      </c>
      <c r="J9" s="22" t="s">
        <v>212</v>
      </c>
      <c r="K9" s="16" t="s">
        <v>212</v>
      </c>
      <c r="L9" s="16"/>
      <c r="M9" s="21">
        <v>77000</v>
      </c>
      <c r="N9" s="22" t="s">
        <v>212</v>
      </c>
      <c r="O9" s="16" t="s">
        <v>212</v>
      </c>
      <c r="P9" s="16"/>
      <c r="Q9" s="21">
        <v>2000</v>
      </c>
      <c r="R9" s="22" t="s">
        <v>212</v>
      </c>
    </row>
    <row r="10" spans="1:18" x14ac:dyDescent="0.25">
      <c r="A10" s="12"/>
      <c r="B10" s="43">
        <v>2014</v>
      </c>
      <c r="C10" s="11" t="s">
        <v>212</v>
      </c>
      <c r="D10" s="11"/>
      <c r="E10" s="52" t="s">
        <v>535</v>
      </c>
      <c r="F10" s="13" t="s">
        <v>212</v>
      </c>
      <c r="G10" s="11"/>
      <c r="H10" s="11"/>
      <c r="I10" s="19" t="s">
        <v>232</v>
      </c>
      <c r="J10" s="13" t="s">
        <v>212</v>
      </c>
      <c r="K10" s="11" t="s">
        <v>212</v>
      </c>
      <c r="L10" s="11"/>
      <c r="M10" s="19" t="s">
        <v>232</v>
      </c>
      <c r="N10" s="13" t="s">
        <v>212</v>
      </c>
      <c r="O10" s="11" t="s">
        <v>212</v>
      </c>
      <c r="P10" s="11"/>
      <c r="Q10" s="18">
        <v>13500</v>
      </c>
      <c r="R10" s="13" t="s">
        <v>212</v>
      </c>
    </row>
    <row r="11" spans="1:18" x14ac:dyDescent="0.25">
      <c r="A11" s="12"/>
      <c r="B11" s="42">
        <v>2015</v>
      </c>
      <c r="C11" s="16" t="s">
        <v>212</v>
      </c>
      <c r="D11" s="16"/>
      <c r="E11" s="23" t="s">
        <v>537</v>
      </c>
      <c r="F11" s="22" t="s">
        <v>292</v>
      </c>
      <c r="G11" s="16"/>
      <c r="H11" s="16"/>
      <c r="I11" s="21">
        <v>13500</v>
      </c>
      <c r="J11" s="22" t="s">
        <v>212</v>
      </c>
      <c r="K11" s="16" t="s">
        <v>212</v>
      </c>
      <c r="L11" s="16"/>
      <c r="M11" s="21">
        <v>13500</v>
      </c>
      <c r="N11" s="22" t="s">
        <v>212</v>
      </c>
      <c r="O11" s="16" t="s">
        <v>212</v>
      </c>
      <c r="P11" s="16"/>
      <c r="Q11" s="21">
        <v>22500</v>
      </c>
      <c r="R11" s="22" t="s">
        <v>212</v>
      </c>
    </row>
    <row r="12" spans="1:18" x14ac:dyDescent="0.25">
      <c r="A12" s="12"/>
      <c r="B12" s="43">
        <v>2016</v>
      </c>
      <c r="C12" s="11" t="s">
        <v>212</v>
      </c>
      <c r="D12" s="11"/>
      <c r="E12" s="19" t="s">
        <v>538</v>
      </c>
      <c r="F12" s="13" t="s">
        <v>292</v>
      </c>
      <c r="G12" s="11"/>
      <c r="H12" s="11"/>
      <c r="I12" s="18">
        <v>22500</v>
      </c>
      <c r="J12" s="13" t="s">
        <v>212</v>
      </c>
      <c r="K12" s="11" t="s">
        <v>212</v>
      </c>
      <c r="L12" s="11"/>
      <c r="M12" s="18">
        <v>22500</v>
      </c>
      <c r="N12" s="13" t="s">
        <v>212</v>
      </c>
      <c r="O12" s="11" t="s">
        <v>212</v>
      </c>
      <c r="P12" s="11"/>
      <c r="Q12" s="18">
        <v>3000</v>
      </c>
      <c r="R12" s="13" t="s">
        <v>212</v>
      </c>
    </row>
    <row r="13" spans="1:18" x14ac:dyDescent="0.25">
      <c r="A13" s="12"/>
      <c r="B13" s="42">
        <v>2017</v>
      </c>
      <c r="C13" s="16" t="s">
        <v>212</v>
      </c>
      <c r="D13" s="16"/>
      <c r="E13" s="23">
        <v>2.2799999999999998</v>
      </c>
      <c r="F13" s="22" t="s">
        <v>292</v>
      </c>
      <c r="G13" s="16"/>
      <c r="H13" s="16"/>
      <c r="I13" s="21">
        <v>3000</v>
      </c>
      <c r="J13" s="22" t="s">
        <v>212</v>
      </c>
      <c r="K13" s="16" t="s">
        <v>212</v>
      </c>
      <c r="L13" s="16"/>
      <c r="M13" s="21">
        <v>3000</v>
      </c>
      <c r="N13" s="22" t="s">
        <v>212</v>
      </c>
      <c r="O13" s="16" t="s">
        <v>212</v>
      </c>
      <c r="P13" s="16"/>
      <c r="Q13" s="21">
        <v>2000</v>
      </c>
      <c r="R13" s="22" t="s">
        <v>212</v>
      </c>
    </row>
    <row r="14" spans="1:18" ht="15.75" thickBot="1" x14ac:dyDescent="0.3">
      <c r="A14" s="12"/>
      <c r="B14" s="41" t="s">
        <v>539</v>
      </c>
      <c r="C14" s="11" t="s">
        <v>212</v>
      </c>
      <c r="D14" s="11"/>
      <c r="E14" s="19">
        <v>3.85</v>
      </c>
      <c r="F14" s="13" t="s">
        <v>292</v>
      </c>
      <c r="G14" s="11"/>
      <c r="H14" s="11"/>
      <c r="I14" s="18">
        <v>2000</v>
      </c>
      <c r="J14" s="13" t="s">
        <v>212</v>
      </c>
      <c r="K14" s="11" t="s">
        <v>212</v>
      </c>
      <c r="L14" s="11"/>
      <c r="M14" s="18">
        <v>2000</v>
      </c>
      <c r="N14" s="13" t="s">
        <v>212</v>
      </c>
      <c r="O14" s="11" t="s">
        <v>212</v>
      </c>
      <c r="P14" s="11"/>
      <c r="Q14" s="19" t="s">
        <v>232</v>
      </c>
      <c r="R14" s="13" t="s">
        <v>212</v>
      </c>
    </row>
    <row r="15" spans="1:18" x14ac:dyDescent="0.25">
      <c r="A15" s="12"/>
      <c r="B15" s="24"/>
      <c r="C15" s="24" t="s">
        <v>212</v>
      </c>
      <c r="D15" s="24"/>
      <c r="E15" s="24"/>
      <c r="F15" s="24"/>
      <c r="G15" s="24"/>
      <c r="H15" s="25"/>
      <c r="I15" s="25"/>
      <c r="J15" s="24"/>
      <c r="K15" s="24" t="s">
        <v>212</v>
      </c>
      <c r="L15" s="25"/>
      <c r="M15" s="25"/>
      <c r="N15" s="24"/>
      <c r="O15" s="24" t="s">
        <v>212</v>
      </c>
      <c r="P15" s="25"/>
      <c r="Q15" s="25"/>
      <c r="R15" s="24"/>
    </row>
    <row r="16" spans="1:18" ht="15.75" thickBot="1" x14ac:dyDescent="0.3">
      <c r="A16" s="12"/>
      <c r="B16" s="28"/>
      <c r="C16" s="27" t="s">
        <v>212</v>
      </c>
      <c r="D16" s="16"/>
      <c r="E16" s="16"/>
      <c r="F16" s="16"/>
      <c r="G16" s="27"/>
      <c r="H16" s="16" t="s">
        <v>231</v>
      </c>
      <c r="I16" s="21">
        <v>145000</v>
      </c>
      <c r="J16" s="22" t="s">
        <v>212</v>
      </c>
      <c r="K16" s="27" t="s">
        <v>212</v>
      </c>
      <c r="L16" s="16" t="s">
        <v>231</v>
      </c>
      <c r="M16" s="21">
        <v>118000</v>
      </c>
      <c r="N16" s="22" t="s">
        <v>212</v>
      </c>
      <c r="O16" s="27" t="s">
        <v>212</v>
      </c>
      <c r="P16" s="16" t="s">
        <v>231</v>
      </c>
      <c r="Q16" s="21">
        <v>165000</v>
      </c>
      <c r="R16" s="22" t="s">
        <v>212</v>
      </c>
    </row>
    <row r="17" spans="1:18" ht="15.75" thickTop="1" x14ac:dyDescent="0.25">
      <c r="A17" s="12"/>
      <c r="B17" s="24"/>
      <c r="C17" s="24" t="s">
        <v>212</v>
      </c>
      <c r="D17" s="24"/>
      <c r="E17" s="24"/>
      <c r="F17" s="24"/>
      <c r="G17" s="24"/>
      <c r="H17" s="29"/>
      <c r="I17" s="29"/>
      <c r="J17" s="24"/>
      <c r="K17" s="24" t="s">
        <v>212</v>
      </c>
      <c r="L17" s="29"/>
      <c r="M17" s="29"/>
      <c r="N17" s="24"/>
      <c r="O17" s="24" t="s">
        <v>212</v>
      </c>
      <c r="P17" s="29"/>
      <c r="Q17" s="29"/>
      <c r="R17" s="24"/>
    </row>
  </sheetData>
  <mergeCells count="21">
    <mergeCell ref="N5:O5"/>
    <mergeCell ref="N6:O6"/>
    <mergeCell ref="P5:P6"/>
    <mergeCell ref="A1:A2"/>
    <mergeCell ref="B1:R1"/>
    <mergeCell ref="B2:R2"/>
    <mergeCell ref="B3:R3"/>
    <mergeCell ref="A4:A17"/>
    <mergeCell ref="B4:R4"/>
    <mergeCell ref="H5:H6"/>
    <mergeCell ref="I5:I6"/>
    <mergeCell ref="J5:K5"/>
    <mergeCell ref="J6:K6"/>
    <mergeCell ref="L5:L6"/>
    <mergeCell ref="M5:M6"/>
    <mergeCell ref="B5:C5"/>
    <mergeCell ref="B6:C6"/>
    <mergeCell ref="D5:D6"/>
    <mergeCell ref="E5:E6"/>
    <mergeCell ref="F5:G5"/>
    <mergeCell ref="F6: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4" width="5" customWidth="1"/>
    <col min="5" max="5" width="18.28515625" customWidth="1"/>
    <col min="6" max="8" width="5" customWidth="1"/>
    <col min="9" max="9" width="13.28515625" customWidth="1"/>
    <col min="10" max="12" width="5" customWidth="1"/>
    <col min="13" max="13" width="18.28515625" customWidth="1"/>
    <col min="14" max="16" width="5" customWidth="1"/>
    <col min="17" max="17" width="13.28515625" customWidth="1"/>
    <col min="18" max="18" width="5" customWidth="1"/>
  </cols>
  <sheetData>
    <row r="1" spans="1:18" ht="15" customHeight="1" x14ac:dyDescent="0.25">
      <c r="A1" s="7" t="s">
        <v>7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41</v>
      </c>
      <c r="B3" s="36" t="s">
        <v>5</v>
      </c>
      <c r="C3" s="36"/>
      <c r="D3" s="36"/>
      <c r="E3" s="36"/>
      <c r="F3" s="36"/>
      <c r="G3" s="36"/>
      <c r="H3" s="36"/>
      <c r="I3" s="36"/>
      <c r="J3" s="36"/>
      <c r="K3" s="36"/>
      <c r="L3" s="36"/>
      <c r="M3" s="36"/>
      <c r="N3" s="36"/>
      <c r="O3" s="36"/>
      <c r="P3" s="36"/>
      <c r="Q3" s="36"/>
      <c r="R3" s="36"/>
    </row>
    <row r="4" spans="1:18" ht="15" customHeight="1" x14ac:dyDescent="0.25">
      <c r="A4" s="12" t="s">
        <v>715</v>
      </c>
      <c r="B4" s="36" t="s">
        <v>5</v>
      </c>
      <c r="C4" s="36"/>
      <c r="D4" s="36"/>
      <c r="E4" s="36"/>
      <c r="F4" s="36"/>
      <c r="G4" s="36"/>
      <c r="H4" s="36"/>
      <c r="I4" s="36"/>
      <c r="J4" s="36"/>
      <c r="K4" s="36"/>
      <c r="L4" s="36"/>
      <c r="M4" s="36"/>
      <c r="N4" s="36"/>
      <c r="O4" s="36"/>
      <c r="P4" s="36"/>
      <c r="Q4" s="36"/>
      <c r="R4" s="36"/>
    </row>
    <row r="5" spans="1:18" x14ac:dyDescent="0.25">
      <c r="A5" s="12"/>
      <c r="B5" s="38" t="s">
        <v>547</v>
      </c>
      <c r="C5" s="38"/>
      <c r="D5" s="38"/>
      <c r="E5" s="38"/>
      <c r="F5" s="38"/>
      <c r="G5" s="38"/>
      <c r="H5" s="38"/>
      <c r="I5" s="38"/>
      <c r="J5" s="38"/>
      <c r="K5" s="38"/>
      <c r="L5" s="38"/>
      <c r="M5" s="38"/>
      <c r="N5" s="38"/>
      <c r="O5" s="38"/>
      <c r="P5" s="38"/>
      <c r="Q5" s="38"/>
      <c r="R5" s="38"/>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c r="K7" s="11"/>
      <c r="L7" s="11"/>
      <c r="M7" s="11"/>
      <c r="N7" s="11"/>
      <c r="O7" s="11"/>
      <c r="P7" s="11"/>
      <c r="Q7" s="11"/>
      <c r="R7" s="11"/>
    </row>
    <row r="8" spans="1:18" x14ac:dyDescent="0.25">
      <c r="A8" s="12"/>
      <c r="B8" s="30"/>
      <c r="C8" s="30" t="s">
        <v>212</v>
      </c>
      <c r="D8" s="31" t="s">
        <v>330</v>
      </c>
      <c r="E8" s="31"/>
      <c r="F8" s="31"/>
      <c r="G8" s="31"/>
      <c r="H8" s="31"/>
      <c r="I8" s="31"/>
      <c r="J8" s="31"/>
      <c r="K8" s="31"/>
      <c r="L8" s="31"/>
      <c r="M8" s="31"/>
      <c r="N8" s="31"/>
      <c r="O8" s="31"/>
      <c r="P8" s="31"/>
      <c r="Q8" s="31"/>
      <c r="R8" s="30"/>
    </row>
    <row r="9" spans="1:18" x14ac:dyDescent="0.25">
      <c r="A9" s="12"/>
      <c r="B9" s="30"/>
      <c r="C9" s="30"/>
      <c r="D9" s="31" t="s">
        <v>248</v>
      </c>
      <c r="E9" s="31"/>
      <c r="F9" s="31"/>
      <c r="G9" s="31"/>
      <c r="H9" s="31"/>
      <c r="I9" s="31"/>
      <c r="J9" s="31"/>
      <c r="K9" s="31"/>
      <c r="L9" s="31"/>
      <c r="M9" s="31"/>
      <c r="N9" s="31"/>
      <c r="O9" s="31"/>
      <c r="P9" s="31"/>
      <c r="Q9" s="31"/>
      <c r="R9" s="30"/>
    </row>
    <row r="10" spans="1:18" ht="15.75" thickBot="1" x14ac:dyDescent="0.3">
      <c r="A10" s="12"/>
      <c r="B10" s="14"/>
      <c r="C10" s="14" t="s">
        <v>212</v>
      </c>
      <c r="D10" s="32">
        <v>2013</v>
      </c>
      <c r="E10" s="32"/>
      <c r="F10" s="32"/>
      <c r="G10" s="32"/>
      <c r="H10" s="32"/>
      <c r="I10" s="32"/>
      <c r="J10" s="14"/>
      <c r="K10" s="14" t="s">
        <v>212</v>
      </c>
      <c r="L10" s="32">
        <v>2012</v>
      </c>
      <c r="M10" s="32"/>
      <c r="N10" s="32"/>
      <c r="O10" s="32"/>
      <c r="P10" s="32"/>
      <c r="Q10" s="32"/>
      <c r="R10" s="14"/>
    </row>
    <row r="11" spans="1:18" x14ac:dyDescent="0.25">
      <c r="A11" s="12"/>
      <c r="B11" s="30"/>
      <c r="C11" s="30" t="s">
        <v>212</v>
      </c>
      <c r="D11" s="34" t="s">
        <v>548</v>
      </c>
      <c r="E11" s="34"/>
      <c r="F11" s="35"/>
      <c r="G11" s="35" t="s">
        <v>212</v>
      </c>
      <c r="H11" s="34" t="s">
        <v>549</v>
      </c>
      <c r="I11" s="34"/>
      <c r="J11" s="30"/>
      <c r="K11" s="30" t="s">
        <v>212</v>
      </c>
      <c r="L11" s="34" t="s">
        <v>548</v>
      </c>
      <c r="M11" s="34"/>
      <c r="N11" s="35"/>
      <c r="O11" s="35" t="s">
        <v>212</v>
      </c>
      <c r="P11" s="34" t="s">
        <v>549</v>
      </c>
      <c r="Q11" s="34"/>
      <c r="R11" s="30"/>
    </row>
    <row r="12" spans="1:18" ht="15.75" thickBot="1" x14ac:dyDescent="0.3">
      <c r="A12" s="12"/>
      <c r="B12" s="30"/>
      <c r="C12" s="30"/>
      <c r="D12" s="32"/>
      <c r="E12" s="32"/>
      <c r="F12" s="30"/>
      <c r="G12" s="30"/>
      <c r="H12" s="32" t="s">
        <v>221</v>
      </c>
      <c r="I12" s="32"/>
      <c r="J12" s="30"/>
      <c r="K12" s="30"/>
      <c r="L12" s="32"/>
      <c r="M12" s="32"/>
      <c r="N12" s="30"/>
      <c r="O12" s="30"/>
      <c r="P12" s="32" t="s">
        <v>221</v>
      </c>
      <c r="Q12" s="32"/>
      <c r="R12" s="30"/>
    </row>
    <row r="13" spans="1:18" x14ac:dyDescent="0.25">
      <c r="A13" s="12"/>
      <c r="B13" s="20" t="s">
        <v>550</v>
      </c>
      <c r="C13" s="16" t="s">
        <v>212</v>
      </c>
      <c r="D13" s="16"/>
      <c r="E13" s="16"/>
      <c r="F13" s="16"/>
      <c r="G13" s="16" t="s">
        <v>212</v>
      </c>
      <c r="H13" s="16"/>
      <c r="I13" s="16"/>
      <c r="J13" s="16"/>
      <c r="K13" s="16" t="s">
        <v>212</v>
      </c>
      <c r="L13" s="16"/>
      <c r="M13" s="16"/>
      <c r="N13" s="16"/>
      <c r="O13" s="16" t="s">
        <v>212</v>
      </c>
      <c r="P13" s="16"/>
      <c r="Q13" s="16"/>
      <c r="R13" s="16"/>
    </row>
    <row r="14" spans="1:18" x14ac:dyDescent="0.25">
      <c r="A14" s="12"/>
      <c r="B14" s="41" t="s">
        <v>551</v>
      </c>
      <c r="C14" s="11" t="s">
        <v>212</v>
      </c>
      <c r="D14" s="11" t="s">
        <v>231</v>
      </c>
      <c r="E14" s="18">
        <v>10179</v>
      </c>
      <c r="F14" s="13" t="s">
        <v>212</v>
      </c>
      <c r="G14" s="11" t="s">
        <v>212</v>
      </c>
      <c r="H14" s="11" t="s">
        <v>231</v>
      </c>
      <c r="I14" s="19">
        <v>110</v>
      </c>
      <c r="J14" s="13" t="s">
        <v>212</v>
      </c>
      <c r="K14" s="11" t="s">
        <v>212</v>
      </c>
      <c r="L14" s="11" t="s">
        <v>231</v>
      </c>
      <c r="M14" s="18">
        <v>7987</v>
      </c>
      <c r="N14" s="13" t="s">
        <v>212</v>
      </c>
      <c r="O14" s="11" t="s">
        <v>212</v>
      </c>
      <c r="P14" s="11" t="s">
        <v>231</v>
      </c>
      <c r="Q14" s="19">
        <v>70</v>
      </c>
      <c r="R14" s="13" t="s">
        <v>212</v>
      </c>
    </row>
    <row r="15" spans="1:18" x14ac:dyDescent="0.25">
      <c r="A15" s="12"/>
      <c r="B15" s="33" t="s">
        <v>552</v>
      </c>
      <c r="C15" s="16" t="s">
        <v>212</v>
      </c>
      <c r="D15" s="16"/>
      <c r="E15" s="23" t="s">
        <v>232</v>
      </c>
      <c r="F15" s="22" t="s">
        <v>212</v>
      </c>
      <c r="G15" s="16" t="s">
        <v>212</v>
      </c>
      <c r="H15" s="16"/>
      <c r="I15" s="23" t="s">
        <v>232</v>
      </c>
      <c r="J15" s="22" t="s">
        <v>212</v>
      </c>
      <c r="K15" s="16" t="s">
        <v>212</v>
      </c>
      <c r="L15" s="16"/>
      <c r="M15" s="23" t="s">
        <v>232</v>
      </c>
      <c r="N15" s="22" t="s">
        <v>212</v>
      </c>
      <c r="O15" s="16" t="s">
        <v>212</v>
      </c>
      <c r="P15" s="16"/>
      <c r="Q15" s="23" t="s">
        <v>232</v>
      </c>
      <c r="R15" s="22" t="s">
        <v>212</v>
      </c>
    </row>
    <row r="16" spans="1:18" x14ac:dyDescent="0.25">
      <c r="A16" s="12"/>
      <c r="B16" s="41" t="s">
        <v>553</v>
      </c>
      <c r="C16" s="11" t="s">
        <v>212</v>
      </c>
      <c r="D16" s="11"/>
      <c r="E16" s="19" t="s">
        <v>232</v>
      </c>
      <c r="F16" s="13" t="s">
        <v>212</v>
      </c>
      <c r="G16" s="11" t="s">
        <v>212</v>
      </c>
      <c r="H16" s="11"/>
      <c r="I16" s="19" t="s">
        <v>232</v>
      </c>
      <c r="J16" s="13" t="s">
        <v>212</v>
      </c>
      <c r="K16" s="11" t="s">
        <v>212</v>
      </c>
      <c r="L16" s="11"/>
      <c r="M16" s="19" t="s">
        <v>232</v>
      </c>
      <c r="N16" s="13" t="s">
        <v>212</v>
      </c>
      <c r="O16" s="11" t="s">
        <v>212</v>
      </c>
      <c r="P16" s="11"/>
      <c r="Q16" s="19" t="s">
        <v>232</v>
      </c>
      <c r="R16" s="13" t="s">
        <v>212</v>
      </c>
    </row>
    <row r="17" spans="1:18" ht="15.75" thickBot="1" x14ac:dyDescent="0.3">
      <c r="A17" s="12"/>
      <c r="B17" s="33" t="s">
        <v>554</v>
      </c>
      <c r="C17" s="16" t="s">
        <v>212</v>
      </c>
      <c r="D17" s="16"/>
      <c r="E17" s="21">
        <v>145420</v>
      </c>
      <c r="F17" s="22" t="s">
        <v>212</v>
      </c>
      <c r="G17" s="16" t="s">
        <v>212</v>
      </c>
      <c r="H17" s="16"/>
      <c r="I17" s="21">
        <v>1366</v>
      </c>
      <c r="J17" s="22" t="s">
        <v>212</v>
      </c>
      <c r="K17" s="16" t="s">
        <v>212</v>
      </c>
      <c r="L17" s="16"/>
      <c r="M17" s="21">
        <v>164516</v>
      </c>
      <c r="N17" s="22" t="s">
        <v>212</v>
      </c>
      <c r="O17" s="16" t="s">
        <v>212</v>
      </c>
      <c r="P17" s="16"/>
      <c r="Q17" s="21">
        <v>1254</v>
      </c>
      <c r="R17" s="22" t="s">
        <v>212</v>
      </c>
    </row>
    <row r="18" spans="1:18" x14ac:dyDescent="0.25">
      <c r="A18" s="12"/>
      <c r="B18" s="24"/>
      <c r="C18" s="24" t="s">
        <v>212</v>
      </c>
      <c r="D18" s="25"/>
      <c r="E18" s="25"/>
      <c r="F18" s="24"/>
      <c r="G18" s="24" t="s">
        <v>212</v>
      </c>
      <c r="H18" s="25"/>
      <c r="I18" s="25"/>
      <c r="J18" s="24"/>
      <c r="K18" s="24" t="s">
        <v>212</v>
      </c>
      <c r="L18" s="25"/>
      <c r="M18" s="25"/>
      <c r="N18" s="24"/>
      <c r="O18" s="24" t="s">
        <v>212</v>
      </c>
      <c r="P18" s="25"/>
      <c r="Q18" s="25"/>
      <c r="R18" s="24"/>
    </row>
    <row r="19" spans="1:18" ht="15.75" thickBot="1" x14ac:dyDescent="0.3">
      <c r="A19" s="12"/>
      <c r="B19" s="26"/>
      <c r="C19" s="14" t="s">
        <v>212</v>
      </c>
      <c r="D19" s="11" t="s">
        <v>231</v>
      </c>
      <c r="E19" s="18">
        <v>155599</v>
      </c>
      <c r="F19" s="13" t="s">
        <v>212</v>
      </c>
      <c r="G19" s="14" t="s">
        <v>212</v>
      </c>
      <c r="H19" s="11" t="s">
        <v>231</v>
      </c>
      <c r="I19" s="18">
        <v>1476</v>
      </c>
      <c r="J19" s="13" t="s">
        <v>212</v>
      </c>
      <c r="K19" s="14" t="s">
        <v>212</v>
      </c>
      <c r="L19" s="11" t="s">
        <v>231</v>
      </c>
      <c r="M19" s="18">
        <v>172503</v>
      </c>
      <c r="N19" s="13" t="s">
        <v>212</v>
      </c>
      <c r="O19" s="14" t="s">
        <v>212</v>
      </c>
      <c r="P19" s="11" t="s">
        <v>231</v>
      </c>
      <c r="Q19" s="18">
        <v>1324</v>
      </c>
      <c r="R19" s="13" t="s">
        <v>212</v>
      </c>
    </row>
    <row r="20" spans="1:18" ht="15.75" thickTop="1" x14ac:dyDescent="0.25">
      <c r="A20" s="12"/>
      <c r="B20" s="24"/>
      <c r="C20" s="24" t="s">
        <v>212</v>
      </c>
      <c r="D20" s="29"/>
      <c r="E20" s="29"/>
      <c r="F20" s="24"/>
      <c r="G20" s="24" t="s">
        <v>212</v>
      </c>
      <c r="H20" s="29"/>
      <c r="I20" s="29"/>
      <c r="J20" s="24"/>
      <c r="K20" s="24" t="s">
        <v>212</v>
      </c>
      <c r="L20" s="29"/>
      <c r="M20" s="29"/>
      <c r="N20" s="24"/>
      <c r="O20" s="24" t="s">
        <v>212</v>
      </c>
      <c r="P20" s="29"/>
      <c r="Q20" s="29"/>
      <c r="R20" s="24"/>
    </row>
    <row r="21" spans="1:18" x14ac:dyDescent="0.25">
      <c r="A21" s="12"/>
      <c r="B21" s="40"/>
      <c r="C21" s="40"/>
      <c r="D21" s="40"/>
      <c r="E21" s="40"/>
      <c r="F21" s="40"/>
      <c r="G21" s="40"/>
      <c r="H21" s="40"/>
      <c r="I21" s="40"/>
      <c r="J21" s="40"/>
      <c r="K21" s="40"/>
      <c r="L21" s="40"/>
      <c r="M21" s="40"/>
      <c r="N21" s="40"/>
      <c r="O21" s="40"/>
      <c r="P21" s="40"/>
      <c r="Q21" s="40"/>
      <c r="R21" s="40"/>
    </row>
    <row r="22" spans="1:18" ht="15" customHeight="1" x14ac:dyDescent="0.25">
      <c r="A22" s="12" t="s">
        <v>716</v>
      </c>
      <c r="B22" s="36" t="s">
        <v>5</v>
      </c>
      <c r="C22" s="36"/>
      <c r="D22" s="36"/>
      <c r="E22" s="36"/>
      <c r="F22" s="36"/>
      <c r="G22" s="36"/>
      <c r="H22" s="36"/>
      <c r="I22" s="36"/>
      <c r="J22" s="36"/>
      <c r="K22" s="36"/>
      <c r="L22" s="36"/>
      <c r="M22" s="36"/>
      <c r="N22" s="36"/>
      <c r="O22" s="36"/>
      <c r="P22" s="36"/>
      <c r="Q22" s="36"/>
      <c r="R22" s="36"/>
    </row>
    <row r="23" spans="1:18" ht="25.5" customHeight="1" x14ac:dyDescent="0.25">
      <c r="A23" s="12"/>
      <c r="B23" s="38" t="s">
        <v>555</v>
      </c>
      <c r="C23" s="38"/>
      <c r="D23" s="38"/>
      <c r="E23" s="38"/>
      <c r="F23" s="38"/>
      <c r="G23" s="38"/>
      <c r="H23" s="38"/>
      <c r="I23" s="38"/>
      <c r="J23" s="38"/>
      <c r="K23" s="38"/>
      <c r="L23" s="38"/>
      <c r="M23" s="38"/>
      <c r="N23" s="38"/>
      <c r="O23" s="38"/>
      <c r="P23" s="38"/>
      <c r="Q23" s="38"/>
      <c r="R23" s="38"/>
    </row>
    <row r="24" spans="1:18" ht="15.75" x14ac:dyDescent="0.25">
      <c r="A24" s="12"/>
      <c r="B24" s="39"/>
      <c r="C24" s="39"/>
      <c r="D24" s="39"/>
      <c r="E24" s="39"/>
      <c r="F24" s="39"/>
      <c r="G24" s="39"/>
      <c r="H24" s="39"/>
      <c r="I24" s="39"/>
      <c r="J24" s="39"/>
      <c r="K24" s="39"/>
      <c r="L24" s="39"/>
      <c r="M24" s="39"/>
      <c r="N24" s="39"/>
      <c r="O24" s="39"/>
      <c r="P24" s="39"/>
      <c r="Q24" s="39"/>
      <c r="R24" s="39"/>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30"/>
      <c r="C26" s="30" t="s">
        <v>212</v>
      </c>
      <c r="D26" s="31" t="s">
        <v>329</v>
      </c>
      <c r="E26" s="31"/>
      <c r="F26" s="31"/>
      <c r="G26" s="31"/>
      <c r="H26" s="31"/>
      <c r="I26" s="31"/>
      <c r="J26" s="31"/>
      <c r="K26" s="31"/>
      <c r="L26" s="31"/>
      <c r="M26" s="31"/>
      <c r="N26" s="31"/>
      <c r="O26" s="31"/>
      <c r="P26" s="31"/>
      <c r="Q26" s="31"/>
      <c r="R26" s="30"/>
    </row>
    <row r="27" spans="1:18" x14ac:dyDescent="0.25">
      <c r="A27" s="12"/>
      <c r="B27" s="30"/>
      <c r="C27" s="30"/>
      <c r="D27" s="31" t="s">
        <v>248</v>
      </c>
      <c r="E27" s="31"/>
      <c r="F27" s="31"/>
      <c r="G27" s="31"/>
      <c r="H27" s="31"/>
      <c r="I27" s="31"/>
      <c r="J27" s="31"/>
      <c r="K27" s="31"/>
      <c r="L27" s="31"/>
      <c r="M27" s="31"/>
      <c r="N27" s="31"/>
      <c r="O27" s="31"/>
      <c r="P27" s="31"/>
      <c r="Q27" s="31"/>
      <c r="R27" s="30"/>
    </row>
    <row r="28" spans="1:18" ht="15.75" thickBot="1" x14ac:dyDescent="0.3">
      <c r="A28" s="12"/>
      <c r="B28" s="14"/>
      <c r="C28" s="14" t="s">
        <v>212</v>
      </c>
      <c r="D28" s="32">
        <v>2013</v>
      </c>
      <c r="E28" s="32"/>
      <c r="F28" s="32"/>
      <c r="G28" s="32"/>
      <c r="H28" s="32"/>
      <c r="I28" s="32"/>
      <c r="J28" s="14"/>
      <c r="K28" s="14" t="s">
        <v>212</v>
      </c>
      <c r="L28" s="32">
        <v>2012</v>
      </c>
      <c r="M28" s="32"/>
      <c r="N28" s="32"/>
      <c r="O28" s="32"/>
      <c r="P28" s="32"/>
      <c r="Q28" s="32"/>
      <c r="R28" s="14"/>
    </row>
    <row r="29" spans="1:18" x14ac:dyDescent="0.25">
      <c r="A29" s="12"/>
      <c r="B29" s="30"/>
      <c r="C29" s="30" t="s">
        <v>212</v>
      </c>
      <c r="D29" s="34" t="s">
        <v>556</v>
      </c>
      <c r="E29" s="34"/>
      <c r="F29" s="35"/>
      <c r="G29" s="35" t="s">
        <v>212</v>
      </c>
      <c r="H29" s="34" t="s">
        <v>558</v>
      </c>
      <c r="I29" s="34"/>
      <c r="J29" s="30"/>
      <c r="K29" s="30" t="s">
        <v>212</v>
      </c>
      <c r="L29" s="34" t="s">
        <v>556</v>
      </c>
      <c r="M29" s="34"/>
      <c r="N29" s="35"/>
      <c r="O29" s="35" t="s">
        <v>212</v>
      </c>
      <c r="P29" s="34" t="s">
        <v>558</v>
      </c>
      <c r="Q29" s="34"/>
      <c r="R29" s="30"/>
    </row>
    <row r="30" spans="1:18" ht="15.75" thickBot="1" x14ac:dyDescent="0.3">
      <c r="A30" s="12"/>
      <c r="B30" s="30"/>
      <c r="C30" s="30"/>
      <c r="D30" s="32" t="s">
        <v>557</v>
      </c>
      <c r="E30" s="32"/>
      <c r="F30" s="30"/>
      <c r="G30" s="30"/>
      <c r="H30" s="32"/>
      <c r="I30" s="32"/>
      <c r="J30" s="30"/>
      <c r="K30" s="30"/>
      <c r="L30" s="32" t="s">
        <v>557</v>
      </c>
      <c r="M30" s="32"/>
      <c r="N30" s="30"/>
      <c r="O30" s="30"/>
      <c r="P30" s="32"/>
      <c r="Q30" s="32"/>
      <c r="R30" s="30"/>
    </row>
    <row r="31" spans="1:18" x14ac:dyDescent="0.25">
      <c r="A31" s="12"/>
      <c r="B31" s="20" t="s">
        <v>550</v>
      </c>
      <c r="C31" s="16" t="s">
        <v>212</v>
      </c>
      <c r="D31" s="16"/>
      <c r="E31" s="16"/>
      <c r="F31" s="16"/>
      <c r="G31" s="16" t="s">
        <v>212</v>
      </c>
      <c r="H31" s="16"/>
      <c r="I31" s="16"/>
      <c r="J31" s="16"/>
      <c r="K31" s="16" t="s">
        <v>212</v>
      </c>
      <c r="L31" s="16"/>
      <c r="M31" s="16"/>
      <c r="N31" s="16"/>
      <c r="O31" s="16" t="s">
        <v>212</v>
      </c>
      <c r="P31" s="16"/>
      <c r="Q31" s="16"/>
      <c r="R31" s="16"/>
    </row>
    <row r="32" spans="1:18" x14ac:dyDescent="0.25">
      <c r="A32" s="12"/>
      <c r="B32" s="41" t="s">
        <v>551</v>
      </c>
      <c r="C32" s="11" t="s">
        <v>212</v>
      </c>
      <c r="D32" s="11" t="s">
        <v>231</v>
      </c>
      <c r="E32" s="19" t="s">
        <v>232</v>
      </c>
      <c r="F32" s="13" t="s">
        <v>212</v>
      </c>
      <c r="G32" s="11" t="s">
        <v>212</v>
      </c>
      <c r="H32" s="11" t="s">
        <v>231</v>
      </c>
      <c r="I32" s="19" t="s">
        <v>232</v>
      </c>
      <c r="J32" s="13" t="s">
        <v>212</v>
      </c>
      <c r="K32" s="11" t="s">
        <v>212</v>
      </c>
      <c r="L32" s="11" t="s">
        <v>231</v>
      </c>
      <c r="M32" s="19" t="s">
        <v>232</v>
      </c>
      <c r="N32" s="13" t="s">
        <v>212</v>
      </c>
      <c r="O32" s="11" t="s">
        <v>212</v>
      </c>
      <c r="P32" s="11" t="s">
        <v>231</v>
      </c>
      <c r="Q32" s="19" t="s">
        <v>232</v>
      </c>
      <c r="R32" s="13" t="s">
        <v>212</v>
      </c>
    </row>
    <row r="33" spans="1:18" x14ac:dyDescent="0.25">
      <c r="A33" s="12"/>
      <c r="B33" s="33" t="s">
        <v>552</v>
      </c>
      <c r="C33" s="16" t="s">
        <v>212</v>
      </c>
      <c r="D33" s="16"/>
      <c r="E33" s="23">
        <v>13</v>
      </c>
      <c r="F33" s="22" t="s">
        <v>212</v>
      </c>
      <c r="G33" s="16" t="s">
        <v>212</v>
      </c>
      <c r="H33" s="16"/>
      <c r="I33" s="23" t="s">
        <v>232</v>
      </c>
      <c r="J33" s="22" t="s">
        <v>212</v>
      </c>
      <c r="K33" s="16" t="s">
        <v>212</v>
      </c>
      <c r="L33" s="16"/>
      <c r="M33" s="23">
        <v>30</v>
      </c>
      <c r="N33" s="22" t="s">
        <v>212</v>
      </c>
      <c r="O33" s="16" t="s">
        <v>212</v>
      </c>
      <c r="P33" s="16"/>
      <c r="Q33" s="23" t="s">
        <v>232</v>
      </c>
      <c r="R33" s="22" t="s">
        <v>212</v>
      </c>
    </row>
    <row r="34" spans="1:18" x14ac:dyDescent="0.25">
      <c r="A34" s="12"/>
      <c r="B34" s="41" t="s">
        <v>553</v>
      </c>
      <c r="C34" s="11" t="s">
        <v>212</v>
      </c>
      <c r="D34" s="11"/>
      <c r="E34" s="19">
        <v>27</v>
      </c>
      <c r="F34" s="13" t="s">
        <v>212</v>
      </c>
      <c r="G34" s="11" t="s">
        <v>212</v>
      </c>
      <c r="H34" s="11"/>
      <c r="I34" s="19">
        <v>10</v>
      </c>
      <c r="J34" s="13" t="s">
        <v>212</v>
      </c>
      <c r="K34" s="11" t="s">
        <v>212</v>
      </c>
      <c r="L34" s="11"/>
      <c r="M34" s="19">
        <v>47</v>
      </c>
      <c r="N34" s="13" t="s">
        <v>212</v>
      </c>
      <c r="O34" s="11" t="s">
        <v>212</v>
      </c>
      <c r="P34" s="11"/>
      <c r="Q34" s="19">
        <v>16</v>
      </c>
      <c r="R34" s="13" t="s">
        <v>212</v>
      </c>
    </row>
    <row r="35" spans="1:18" x14ac:dyDescent="0.25">
      <c r="A35" s="12"/>
      <c r="B35" s="33" t="s">
        <v>554</v>
      </c>
      <c r="C35" s="16" t="s">
        <v>212</v>
      </c>
      <c r="D35" s="16"/>
      <c r="E35" s="23">
        <v>229</v>
      </c>
      <c r="F35" s="22" t="s">
        <v>212</v>
      </c>
      <c r="G35" s="16" t="s">
        <v>212</v>
      </c>
      <c r="H35" s="16"/>
      <c r="I35" s="23">
        <v>87</v>
      </c>
      <c r="J35" s="22" t="s">
        <v>212</v>
      </c>
      <c r="K35" s="16" t="s">
        <v>212</v>
      </c>
      <c r="L35" s="16"/>
      <c r="M35" s="23">
        <v>143</v>
      </c>
      <c r="N35" s="22" t="s">
        <v>212</v>
      </c>
      <c r="O35" s="16" t="s">
        <v>212</v>
      </c>
      <c r="P35" s="16"/>
      <c r="Q35" s="23">
        <v>50</v>
      </c>
      <c r="R35" s="22" t="s">
        <v>212</v>
      </c>
    </row>
    <row r="36" spans="1:18" x14ac:dyDescent="0.25">
      <c r="A36" s="12"/>
      <c r="B36" s="17" t="s">
        <v>559</v>
      </c>
      <c r="C36" s="11" t="s">
        <v>212</v>
      </c>
      <c r="D36" s="11"/>
      <c r="E36" s="11"/>
      <c r="F36" s="11"/>
      <c r="G36" s="11" t="s">
        <v>212</v>
      </c>
      <c r="H36" s="11"/>
      <c r="I36" s="11"/>
      <c r="J36" s="11"/>
      <c r="K36" s="11" t="s">
        <v>212</v>
      </c>
      <c r="L36" s="11"/>
      <c r="M36" s="11"/>
      <c r="N36" s="11"/>
      <c r="O36" s="11" t="s">
        <v>212</v>
      </c>
      <c r="P36" s="11"/>
      <c r="Q36" s="11"/>
      <c r="R36" s="11"/>
    </row>
    <row r="37" spans="1:18" ht="15.75" thickBot="1" x14ac:dyDescent="0.3">
      <c r="A37" s="12"/>
      <c r="B37" s="33" t="s">
        <v>560</v>
      </c>
      <c r="C37" s="16" t="s">
        <v>212</v>
      </c>
      <c r="D37" s="16"/>
      <c r="E37" s="23">
        <v>10</v>
      </c>
      <c r="F37" s="22" t="s">
        <v>212</v>
      </c>
      <c r="G37" s="16" t="s">
        <v>212</v>
      </c>
      <c r="H37" s="16"/>
      <c r="I37" s="23">
        <v>4</v>
      </c>
      <c r="J37" s="22" t="s">
        <v>212</v>
      </c>
      <c r="K37" s="16" t="s">
        <v>212</v>
      </c>
      <c r="L37" s="16"/>
      <c r="M37" s="23" t="s">
        <v>232</v>
      </c>
      <c r="N37" s="22" t="s">
        <v>212</v>
      </c>
      <c r="O37" s="16" t="s">
        <v>212</v>
      </c>
      <c r="P37" s="16"/>
      <c r="Q37" s="23" t="s">
        <v>232</v>
      </c>
      <c r="R37" s="22" t="s">
        <v>212</v>
      </c>
    </row>
    <row r="38" spans="1:18" x14ac:dyDescent="0.25">
      <c r="A38" s="12"/>
      <c r="B38" s="24"/>
      <c r="C38" s="24" t="s">
        <v>212</v>
      </c>
      <c r="D38" s="25"/>
      <c r="E38" s="25"/>
      <c r="F38" s="24"/>
      <c r="G38" s="24" t="s">
        <v>212</v>
      </c>
      <c r="H38" s="25"/>
      <c r="I38" s="25"/>
      <c r="J38" s="24"/>
      <c r="K38" s="24" t="s">
        <v>212</v>
      </c>
      <c r="L38" s="25"/>
      <c r="M38" s="25"/>
      <c r="N38" s="24"/>
      <c r="O38" s="24" t="s">
        <v>212</v>
      </c>
      <c r="P38" s="25"/>
      <c r="Q38" s="25"/>
      <c r="R38" s="24"/>
    </row>
    <row r="39" spans="1:18" ht="15.75" thickBot="1" x14ac:dyDescent="0.3">
      <c r="A39" s="12"/>
      <c r="B39" s="26"/>
      <c r="C39" s="14" t="s">
        <v>212</v>
      </c>
      <c r="D39" s="11" t="s">
        <v>231</v>
      </c>
      <c r="E39" s="19">
        <v>279</v>
      </c>
      <c r="F39" s="13" t="s">
        <v>212</v>
      </c>
      <c r="G39" s="14" t="s">
        <v>212</v>
      </c>
      <c r="H39" s="11" t="s">
        <v>231</v>
      </c>
      <c r="I39" s="19">
        <v>101</v>
      </c>
      <c r="J39" s="13" t="s">
        <v>212</v>
      </c>
      <c r="K39" s="14" t="s">
        <v>212</v>
      </c>
      <c r="L39" s="11" t="s">
        <v>231</v>
      </c>
      <c r="M39" s="19">
        <v>220</v>
      </c>
      <c r="N39" s="13" t="s">
        <v>212</v>
      </c>
      <c r="O39" s="14" t="s">
        <v>212</v>
      </c>
      <c r="P39" s="11" t="s">
        <v>231</v>
      </c>
      <c r="Q39" s="19">
        <v>67</v>
      </c>
      <c r="R39" s="13" t="s">
        <v>212</v>
      </c>
    </row>
    <row r="40" spans="1:18" ht="15.75" thickTop="1" x14ac:dyDescent="0.25">
      <c r="A40" s="12"/>
      <c r="B40" s="24"/>
      <c r="C40" s="24" t="s">
        <v>212</v>
      </c>
      <c r="D40" s="29"/>
      <c r="E40" s="29"/>
      <c r="F40" s="24"/>
      <c r="G40" s="24" t="s">
        <v>212</v>
      </c>
      <c r="H40" s="29"/>
      <c r="I40" s="29"/>
      <c r="J40" s="24"/>
      <c r="K40" s="24" t="s">
        <v>212</v>
      </c>
      <c r="L40" s="29"/>
      <c r="M40" s="29"/>
      <c r="N40" s="24"/>
      <c r="O40" s="24" t="s">
        <v>212</v>
      </c>
      <c r="P40" s="29"/>
      <c r="Q40" s="29"/>
      <c r="R40" s="24"/>
    </row>
    <row r="41" spans="1:18" x14ac:dyDescent="0.25">
      <c r="A41" s="12"/>
      <c r="B41" s="11"/>
      <c r="C41" s="38"/>
      <c r="D41" s="38"/>
      <c r="E41" s="38"/>
      <c r="F41" s="38"/>
      <c r="G41" s="38"/>
      <c r="H41" s="38"/>
      <c r="I41" s="38"/>
      <c r="J41" s="38"/>
      <c r="K41" s="38"/>
      <c r="L41" s="38"/>
      <c r="M41" s="38"/>
      <c r="N41" s="38"/>
      <c r="O41" s="38"/>
      <c r="P41" s="38"/>
      <c r="Q41" s="38"/>
      <c r="R41" s="38"/>
    </row>
    <row r="42" spans="1:18" x14ac:dyDescent="0.25">
      <c r="A42" s="12"/>
      <c r="B42" s="30"/>
      <c r="C42" s="30" t="s">
        <v>212</v>
      </c>
      <c r="D42" s="31" t="s">
        <v>330</v>
      </c>
      <c r="E42" s="31"/>
      <c r="F42" s="31"/>
      <c r="G42" s="31"/>
      <c r="H42" s="31"/>
      <c r="I42" s="31"/>
      <c r="J42" s="31"/>
      <c r="K42" s="31"/>
      <c r="L42" s="31"/>
      <c r="M42" s="31"/>
      <c r="N42" s="31"/>
      <c r="O42" s="31"/>
      <c r="P42" s="31"/>
      <c r="Q42" s="31"/>
      <c r="R42" s="30"/>
    </row>
    <row r="43" spans="1:18" x14ac:dyDescent="0.25">
      <c r="A43" s="12"/>
      <c r="B43" s="30"/>
      <c r="C43" s="30"/>
      <c r="D43" s="31" t="s">
        <v>248</v>
      </c>
      <c r="E43" s="31"/>
      <c r="F43" s="31"/>
      <c r="G43" s="31"/>
      <c r="H43" s="31"/>
      <c r="I43" s="31"/>
      <c r="J43" s="31"/>
      <c r="K43" s="31"/>
      <c r="L43" s="31"/>
      <c r="M43" s="31"/>
      <c r="N43" s="31"/>
      <c r="O43" s="31"/>
      <c r="P43" s="31"/>
      <c r="Q43" s="31"/>
      <c r="R43" s="30"/>
    </row>
    <row r="44" spans="1:18" ht="15.75" thickBot="1" x14ac:dyDescent="0.3">
      <c r="A44" s="12"/>
      <c r="B44" s="14"/>
      <c r="C44" s="14" t="s">
        <v>212</v>
      </c>
      <c r="D44" s="32">
        <v>2013</v>
      </c>
      <c r="E44" s="32"/>
      <c r="F44" s="32"/>
      <c r="G44" s="32"/>
      <c r="H44" s="32"/>
      <c r="I44" s="32"/>
      <c r="J44" s="14"/>
      <c r="K44" s="14" t="s">
        <v>212</v>
      </c>
      <c r="L44" s="32">
        <v>2012</v>
      </c>
      <c r="M44" s="32"/>
      <c r="N44" s="32"/>
      <c r="O44" s="32"/>
      <c r="P44" s="32"/>
      <c r="Q44" s="32"/>
      <c r="R44" s="14"/>
    </row>
    <row r="45" spans="1:18" x14ac:dyDescent="0.25">
      <c r="A45" s="12"/>
      <c r="B45" s="30"/>
      <c r="C45" s="30" t="s">
        <v>212</v>
      </c>
      <c r="D45" s="34" t="s">
        <v>556</v>
      </c>
      <c r="E45" s="34"/>
      <c r="F45" s="35"/>
      <c r="G45" s="35" t="s">
        <v>212</v>
      </c>
      <c r="H45" s="34" t="s">
        <v>561</v>
      </c>
      <c r="I45" s="34"/>
      <c r="J45" s="30"/>
      <c r="K45" s="30" t="s">
        <v>212</v>
      </c>
      <c r="L45" s="34" t="s">
        <v>556</v>
      </c>
      <c r="M45" s="34"/>
      <c r="N45" s="35"/>
      <c r="O45" s="35" t="s">
        <v>212</v>
      </c>
      <c r="P45" s="34" t="s">
        <v>561</v>
      </c>
      <c r="Q45" s="34"/>
      <c r="R45" s="30"/>
    </row>
    <row r="46" spans="1:18" ht="15.75" thickBot="1" x14ac:dyDescent="0.3">
      <c r="A46" s="12"/>
      <c r="B46" s="30"/>
      <c r="C46" s="30"/>
      <c r="D46" s="32" t="s">
        <v>557</v>
      </c>
      <c r="E46" s="32"/>
      <c r="F46" s="30"/>
      <c r="G46" s="30"/>
      <c r="H46" s="32"/>
      <c r="I46" s="32"/>
      <c r="J46" s="30"/>
      <c r="K46" s="30"/>
      <c r="L46" s="32" t="s">
        <v>557</v>
      </c>
      <c r="M46" s="32"/>
      <c r="N46" s="30"/>
      <c r="O46" s="30"/>
      <c r="P46" s="32"/>
      <c r="Q46" s="32"/>
      <c r="R46" s="30"/>
    </row>
    <row r="47" spans="1:18" x14ac:dyDescent="0.25">
      <c r="A47" s="12"/>
      <c r="B47" s="20" t="s">
        <v>550</v>
      </c>
      <c r="C47" s="16" t="s">
        <v>212</v>
      </c>
      <c r="D47" s="16"/>
      <c r="E47" s="16"/>
      <c r="F47" s="16"/>
      <c r="G47" s="16" t="s">
        <v>212</v>
      </c>
      <c r="H47" s="16"/>
      <c r="I47" s="16"/>
      <c r="J47" s="16"/>
      <c r="K47" s="16" t="s">
        <v>212</v>
      </c>
      <c r="L47" s="16"/>
      <c r="M47" s="16"/>
      <c r="N47" s="16"/>
      <c r="O47" s="16" t="s">
        <v>212</v>
      </c>
      <c r="P47" s="16"/>
      <c r="Q47" s="16"/>
      <c r="R47" s="16"/>
    </row>
    <row r="48" spans="1:18" x14ac:dyDescent="0.25">
      <c r="A48" s="12"/>
      <c r="B48" s="41" t="s">
        <v>551</v>
      </c>
      <c r="C48" s="11" t="s">
        <v>212</v>
      </c>
      <c r="D48" s="11" t="s">
        <v>231</v>
      </c>
      <c r="E48" s="19">
        <v>110</v>
      </c>
      <c r="F48" s="13" t="s">
        <v>212</v>
      </c>
      <c r="G48" s="11" t="s">
        <v>212</v>
      </c>
      <c r="H48" s="11" t="s">
        <v>231</v>
      </c>
      <c r="I48" s="19">
        <v>39</v>
      </c>
      <c r="J48" s="13" t="s">
        <v>212</v>
      </c>
      <c r="K48" s="11" t="s">
        <v>212</v>
      </c>
      <c r="L48" s="11" t="s">
        <v>231</v>
      </c>
      <c r="M48" s="19">
        <v>70</v>
      </c>
      <c r="N48" s="13" t="s">
        <v>212</v>
      </c>
      <c r="O48" s="11" t="s">
        <v>212</v>
      </c>
      <c r="P48" s="11" t="s">
        <v>231</v>
      </c>
      <c r="Q48" s="19">
        <v>25</v>
      </c>
      <c r="R48" s="13" t="s">
        <v>212</v>
      </c>
    </row>
    <row r="49" spans="1:18" x14ac:dyDescent="0.25">
      <c r="A49" s="12"/>
      <c r="B49" s="33" t="s">
        <v>552</v>
      </c>
      <c r="C49" s="16" t="s">
        <v>212</v>
      </c>
      <c r="D49" s="16"/>
      <c r="E49" s="23">
        <v>56</v>
      </c>
      <c r="F49" s="22" t="s">
        <v>212</v>
      </c>
      <c r="G49" s="16" t="s">
        <v>212</v>
      </c>
      <c r="H49" s="16"/>
      <c r="I49" s="23" t="s">
        <v>232</v>
      </c>
      <c r="J49" s="22" t="s">
        <v>212</v>
      </c>
      <c r="K49" s="16" t="s">
        <v>212</v>
      </c>
      <c r="L49" s="16"/>
      <c r="M49" s="23">
        <v>93</v>
      </c>
      <c r="N49" s="22" t="s">
        <v>212</v>
      </c>
      <c r="O49" s="16" t="s">
        <v>212</v>
      </c>
      <c r="P49" s="16"/>
      <c r="Q49" s="23" t="s">
        <v>232</v>
      </c>
      <c r="R49" s="22" t="s">
        <v>212</v>
      </c>
    </row>
    <row r="50" spans="1:18" x14ac:dyDescent="0.25">
      <c r="A50" s="12"/>
      <c r="B50" s="41" t="s">
        <v>553</v>
      </c>
      <c r="C50" s="11" t="s">
        <v>212</v>
      </c>
      <c r="D50" s="11"/>
      <c r="E50" s="19">
        <v>100</v>
      </c>
      <c r="F50" s="13" t="s">
        <v>212</v>
      </c>
      <c r="G50" s="11" t="s">
        <v>212</v>
      </c>
      <c r="H50" s="11"/>
      <c r="I50" s="19">
        <v>38</v>
      </c>
      <c r="J50" s="13" t="s">
        <v>212</v>
      </c>
      <c r="K50" s="11" t="s">
        <v>212</v>
      </c>
      <c r="L50" s="11"/>
      <c r="M50" s="19">
        <v>145</v>
      </c>
      <c r="N50" s="13" t="s">
        <v>212</v>
      </c>
      <c r="O50" s="11" t="s">
        <v>212</v>
      </c>
      <c r="P50" s="11"/>
      <c r="Q50" s="19">
        <v>51</v>
      </c>
      <c r="R50" s="13" t="s">
        <v>212</v>
      </c>
    </row>
    <row r="51" spans="1:18" x14ac:dyDescent="0.25">
      <c r="A51" s="12"/>
      <c r="B51" s="33" t="s">
        <v>554</v>
      </c>
      <c r="C51" s="16" t="s">
        <v>212</v>
      </c>
      <c r="D51" s="16"/>
      <c r="E51" s="23">
        <v>601</v>
      </c>
      <c r="F51" s="22" t="s">
        <v>212</v>
      </c>
      <c r="G51" s="16" t="s">
        <v>212</v>
      </c>
      <c r="H51" s="16"/>
      <c r="I51" s="23">
        <v>228</v>
      </c>
      <c r="J51" s="22" t="s">
        <v>212</v>
      </c>
      <c r="K51" s="16" t="s">
        <v>212</v>
      </c>
      <c r="L51" s="16"/>
      <c r="M51" s="23">
        <v>346</v>
      </c>
      <c r="N51" s="22" t="s">
        <v>212</v>
      </c>
      <c r="O51" s="16" t="s">
        <v>212</v>
      </c>
      <c r="P51" s="16"/>
      <c r="Q51" s="23">
        <v>121</v>
      </c>
      <c r="R51" s="22" t="s">
        <v>212</v>
      </c>
    </row>
    <row r="52" spans="1:18" x14ac:dyDescent="0.25">
      <c r="A52" s="12"/>
      <c r="B52" s="17" t="s">
        <v>559</v>
      </c>
      <c r="C52" s="11" t="s">
        <v>212</v>
      </c>
      <c r="D52" s="11"/>
      <c r="E52" s="11"/>
      <c r="F52" s="11"/>
      <c r="G52" s="11" t="s">
        <v>212</v>
      </c>
      <c r="H52" s="11"/>
      <c r="I52" s="11"/>
      <c r="J52" s="11"/>
      <c r="K52" s="11" t="s">
        <v>212</v>
      </c>
      <c r="L52" s="11"/>
      <c r="M52" s="11"/>
      <c r="N52" s="11"/>
      <c r="O52" s="11" t="s">
        <v>212</v>
      </c>
      <c r="P52" s="11"/>
      <c r="Q52" s="11"/>
      <c r="R52" s="11"/>
    </row>
    <row r="53" spans="1:18" ht="15.75" thickBot="1" x14ac:dyDescent="0.3">
      <c r="A53" s="12"/>
      <c r="B53" s="33" t="s">
        <v>560</v>
      </c>
      <c r="C53" s="16" t="s">
        <v>212</v>
      </c>
      <c r="D53" s="16"/>
      <c r="E53" s="23">
        <v>10</v>
      </c>
      <c r="F53" s="22" t="s">
        <v>212</v>
      </c>
      <c r="G53" s="16" t="s">
        <v>212</v>
      </c>
      <c r="H53" s="16"/>
      <c r="I53" s="23">
        <v>4</v>
      </c>
      <c r="J53" s="22" t="s">
        <v>212</v>
      </c>
      <c r="K53" s="16" t="s">
        <v>212</v>
      </c>
      <c r="L53" s="16"/>
      <c r="M53" s="23" t="s">
        <v>232</v>
      </c>
      <c r="N53" s="22" t="s">
        <v>212</v>
      </c>
      <c r="O53" s="16" t="s">
        <v>212</v>
      </c>
      <c r="P53" s="16"/>
      <c r="Q53" s="23" t="s">
        <v>232</v>
      </c>
      <c r="R53" s="22" t="s">
        <v>212</v>
      </c>
    </row>
    <row r="54" spans="1:18" x14ac:dyDescent="0.25">
      <c r="A54" s="12"/>
      <c r="B54" s="24"/>
      <c r="C54" s="24" t="s">
        <v>212</v>
      </c>
      <c r="D54" s="25"/>
      <c r="E54" s="25"/>
      <c r="F54" s="24"/>
      <c r="G54" s="24" t="s">
        <v>212</v>
      </c>
      <c r="H54" s="25"/>
      <c r="I54" s="25"/>
      <c r="J54" s="24"/>
      <c r="K54" s="24" t="s">
        <v>212</v>
      </c>
      <c r="L54" s="25"/>
      <c r="M54" s="25"/>
      <c r="N54" s="24"/>
      <c r="O54" s="24" t="s">
        <v>212</v>
      </c>
      <c r="P54" s="25"/>
      <c r="Q54" s="25"/>
      <c r="R54" s="24"/>
    </row>
    <row r="55" spans="1:18" ht="15.75" thickBot="1" x14ac:dyDescent="0.3">
      <c r="A55" s="12"/>
      <c r="B55" s="26"/>
      <c r="C55" s="14" t="s">
        <v>212</v>
      </c>
      <c r="D55" s="11" t="s">
        <v>231</v>
      </c>
      <c r="E55" s="19">
        <v>877</v>
      </c>
      <c r="F55" s="13" t="s">
        <v>212</v>
      </c>
      <c r="G55" s="14" t="s">
        <v>212</v>
      </c>
      <c r="H55" s="11" t="s">
        <v>231</v>
      </c>
      <c r="I55" s="19">
        <v>309</v>
      </c>
      <c r="J55" s="13" t="s">
        <v>212</v>
      </c>
      <c r="K55" s="14" t="s">
        <v>212</v>
      </c>
      <c r="L55" s="11" t="s">
        <v>231</v>
      </c>
      <c r="M55" s="19">
        <v>654</v>
      </c>
      <c r="N55" s="13" t="s">
        <v>212</v>
      </c>
      <c r="O55" s="14" t="s">
        <v>212</v>
      </c>
      <c r="P55" s="11" t="s">
        <v>231</v>
      </c>
      <c r="Q55" s="19">
        <v>196</v>
      </c>
      <c r="R55" s="13" t="s">
        <v>212</v>
      </c>
    </row>
    <row r="56" spans="1:18" ht="15.75" thickTop="1" x14ac:dyDescent="0.25">
      <c r="A56" s="12"/>
      <c r="B56" s="24"/>
      <c r="C56" s="24" t="s">
        <v>212</v>
      </c>
      <c r="D56" s="29"/>
      <c r="E56" s="29"/>
      <c r="F56" s="24"/>
      <c r="G56" s="24" t="s">
        <v>212</v>
      </c>
      <c r="H56" s="29"/>
      <c r="I56" s="29"/>
      <c r="J56" s="24"/>
      <c r="K56" s="24" t="s">
        <v>212</v>
      </c>
      <c r="L56" s="29"/>
      <c r="M56" s="29"/>
      <c r="N56" s="24"/>
      <c r="O56" s="24" t="s">
        <v>212</v>
      </c>
      <c r="P56" s="29"/>
      <c r="Q56" s="29"/>
      <c r="R56" s="24"/>
    </row>
  </sheetData>
  <mergeCells count="80">
    <mergeCell ref="A22:A56"/>
    <mergeCell ref="B22:R22"/>
    <mergeCell ref="B23:R23"/>
    <mergeCell ref="B24:R24"/>
    <mergeCell ref="R45:R46"/>
    <mergeCell ref="A1:A2"/>
    <mergeCell ref="B1:R1"/>
    <mergeCell ref="B2:R2"/>
    <mergeCell ref="B3:R3"/>
    <mergeCell ref="A4:A21"/>
    <mergeCell ref="B4:R4"/>
    <mergeCell ref="B5:R5"/>
    <mergeCell ref="B6:R6"/>
    <mergeCell ref="B21:R21"/>
    <mergeCell ref="K45:K46"/>
    <mergeCell ref="L45:M45"/>
    <mergeCell ref="L46:M46"/>
    <mergeCell ref="N45:N46"/>
    <mergeCell ref="O45:O46"/>
    <mergeCell ref="P45:Q46"/>
    <mergeCell ref="D44:I44"/>
    <mergeCell ref="L44:Q44"/>
    <mergeCell ref="B45:B46"/>
    <mergeCell ref="C45:C46"/>
    <mergeCell ref="D45:E45"/>
    <mergeCell ref="D46:E46"/>
    <mergeCell ref="F45:F46"/>
    <mergeCell ref="G45:G46"/>
    <mergeCell ref="H45:I46"/>
    <mergeCell ref="J45:J46"/>
    <mergeCell ref="R29:R30"/>
    <mergeCell ref="C41:R41"/>
    <mergeCell ref="B42:B43"/>
    <mergeCell ref="C42:C43"/>
    <mergeCell ref="D42:Q42"/>
    <mergeCell ref="D43:Q43"/>
    <mergeCell ref="R42:R43"/>
    <mergeCell ref="K29:K30"/>
    <mergeCell ref="L29:M29"/>
    <mergeCell ref="L30:M30"/>
    <mergeCell ref="N29:N30"/>
    <mergeCell ref="O29:O30"/>
    <mergeCell ref="P29:Q30"/>
    <mergeCell ref="D28:I28"/>
    <mergeCell ref="L28:Q28"/>
    <mergeCell ref="B29:B30"/>
    <mergeCell ref="C29:C30"/>
    <mergeCell ref="D29:E29"/>
    <mergeCell ref="D30:E30"/>
    <mergeCell ref="F29:F30"/>
    <mergeCell ref="G29:G30"/>
    <mergeCell ref="H29:I30"/>
    <mergeCell ref="J29:J30"/>
    <mergeCell ref="R11:R12"/>
    <mergeCell ref="B26:B27"/>
    <mergeCell ref="C26:C27"/>
    <mergeCell ref="D26:Q26"/>
    <mergeCell ref="D27:Q27"/>
    <mergeCell ref="R26:R27"/>
    <mergeCell ref="J11:J12"/>
    <mergeCell ref="K11:K12"/>
    <mergeCell ref="L11:M12"/>
    <mergeCell ref="N11:N12"/>
    <mergeCell ref="O11:O12"/>
    <mergeCell ref="P11:Q11"/>
    <mergeCell ref="P12:Q12"/>
    <mergeCell ref="B11:B12"/>
    <mergeCell ref="C11:C12"/>
    <mergeCell ref="D11:E12"/>
    <mergeCell ref="F11:F12"/>
    <mergeCell ref="G11:G12"/>
    <mergeCell ref="H11:I11"/>
    <mergeCell ref="H12:I12"/>
    <mergeCell ref="B8:B9"/>
    <mergeCell ref="C8:C9"/>
    <mergeCell ref="D8:Q8"/>
    <mergeCell ref="D9:Q9"/>
    <mergeCell ref="R8:R9"/>
    <mergeCell ref="D10:I10"/>
    <mergeCell ref="L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3"/>
  <sheetViews>
    <sheetView showGridLines="0" workbookViewId="0"/>
  </sheetViews>
  <sheetFormatPr defaultRowHeight="15" x14ac:dyDescent="0.25"/>
  <cols>
    <col min="1" max="2" width="36.5703125" bestFit="1" customWidth="1"/>
    <col min="3" max="4" width="2.5703125" customWidth="1"/>
    <col min="5" max="5" width="11.5703125" customWidth="1"/>
    <col min="6" max="6" width="2.85546875" customWidth="1"/>
    <col min="7" max="8" width="2.5703125" customWidth="1"/>
    <col min="9" max="9" width="11.5703125" customWidth="1"/>
    <col min="10" max="10" width="2.85546875" customWidth="1"/>
    <col min="11" max="12" width="2.5703125" customWidth="1"/>
    <col min="13" max="13" width="11.5703125" customWidth="1"/>
    <col min="14" max="14" width="2.85546875" customWidth="1"/>
    <col min="15" max="16" width="2.5703125" customWidth="1"/>
    <col min="17" max="17" width="11.5703125" customWidth="1"/>
    <col min="18" max="18" width="2.85546875" customWidth="1"/>
    <col min="19" max="20" width="2.5703125" customWidth="1"/>
    <col min="21" max="21" width="9.7109375" customWidth="1"/>
    <col min="22" max="24" width="2.5703125" customWidth="1"/>
    <col min="25" max="25" width="9.7109375" customWidth="1"/>
    <col min="26" max="26" width="2.5703125" customWidth="1"/>
  </cols>
  <sheetData>
    <row r="1" spans="1:26" ht="15" customHeight="1" x14ac:dyDescent="0.25">
      <c r="A1" s="7" t="s">
        <v>7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65</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2" t="s">
        <v>718</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8" t="s">
        <v>719</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12"/>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14"/>
      <c r="C8" s="14" t="s">
        <v>212</v>
      </c>
      <c r="D8" s="32" t="s">
        <v>272</v>
      </c>
      <c r="E8" s="32"/>
      <c r="F8" s="32"/>
      <c r="G8" s="32"/>
      <c r="H8" s="32"/>
      <c r="I8" s="32"/>
      <c r="J8" s="14"/>
      <c r="K8" s="14" t="s">
        <v>212</v>
      </c>
      <c r="L8" s="32" t="s">
        <v>273</v>
      </c>
      <c r="M8" s="32"/>
      <c r="N8" s="32"/>
      <c r="O8" s="32"/>
      <c r="P8" s="32"/>
      <c r="Q8" s="32"/>
      <c r="R8" s="14"/>
      <c r="S8" s="14" t="s">
        <v>212</v>
      </c>
      <c r="T8" s="32" t="s">
        <v>274</v>
      </c>
      <c r="U8" s="32"/>
      <c r="V8" s="32"/>
      <c r="W8" s="32"/>
      <c r="X8" s="32"/>
      <c r="Y8" s="32"/>
      <c r="Z8" s="14"/>
    </row>
    <row r="9" spans="1:26" x14ac:dyDescent="0.25">
      <c r="A9" s="12"/>
      <c r="B9" s="30"/>
      <c r="C9" s="30" t="s">
        <v>212</v>
      </c>
      <c r="D9" s="34" t="s">
        <v>568</v>
      </c>
      <c r="E9" s="34"/>
      <c r="F9" s="35"/>
      <c r="G9" s="35" t="s">
        <v>212</v>
      </c>
      <c r="H9" s="34" t="s">
        <v>257</v>
      </c>
      <c r="I9" s="34"/>
      <c r="J9" s="30"/>
      <c r="K9" s="30" t="s">
        <v>212</v>
      </c>
      <c r="L9" s="34" t="s">
        <v>568</v>
      </c>
      <c r="M9" s="34"/>
      <c r="N9" s="35"/>
      <c r="O9" s="35" t="s">
        <v>212</v>
      </c>
      <c r="P9" s="34" t="s">
        <v>257</v>
      </c>
      <c r="Q9" s="34"/>
      <c r="R9" s="30"/>
      <c r="S9" s="30" t="s">
        <v>212</v>
      </c>
      <c r="T9" s="34" t="s">
        <v>568</v>
      </c>
      <c r="U9" s="34"/>
      <c r="V9" s="35"/>
      <c r="W9" s="35" t="s">
        <v>212</v>
      </c>
      <c r="X9" s="34" t="s">
        <v>257</v>
      </c>
      <c r="Y9" s="34"/>
      <c r="Z9" s="30"/>
    </row>
    <row r="10" spans="1:26" ht="15.75" thickBot="1" x14ac:dyDescent="0.3">
      <c r="A10" s="12"/>
      <c r="B10" s="30"/>
      <c r="C10" s="30"/>
      <c r="D10" s="32" t="s">
        <v>569</v>
      </c>
      <c r="E10" s="32"/>
      <c r="F10" s="30"/>
      <c r="G10" s="30"/>
      <c r="H10" s="32"/>
      <c r="I10" s="32"/>
      <c r="J10" s="30"/>
      <c r="K10" s="30"/>
      <c r="L10" s="32" t="s">
        <v>569</v>
      </c>
      <c r="M10" s="32"/>
      <c r="N10" s="30"/>
      <c r="O10" s="30"/>
      <c r="P10" s="32"/>
      <c r="Q10" s="32"/>
      <c r="R10" s="30"/>
      <c r="S10" s="30"/>
      <c r="T10" s="32" t="s">
        <v>569</v>
      </c>
      <c r="U10" s="32"/>
      <c r="V10" s="30"/>
      <c r="W10" s="30"/>
      <c r="X10" s="32"/>
      <c r="Y10" s="32"/>
      <c r="Z10" s="30"/>
    </row>
    <row r="11" spans="1:26" x14ac:dyDescent="0.25">
      <c r="A11" s="12"/>
      <c r="B11" s="20" t="s">
        <v>570</v>
      </c>
      <c r="C11" s="16" t="s">
        <v>212</v>
      </c>
      <c r="D11" s="16"/>
      <c r="E11" s="16"/>
      <c r="F11" s="16"/>
      <c r="G11" s="16" t="s">
        <v>212</v>
      </c>
      <c r="H11" s="16"/>
      <c r="I11" s="16"/>
      <c r="J11" s="16"/>
      <c r="K11" s="16" t="s">
        <v>212</v>
      </c>
      <c r="L11" s="16"/>
      <c r="M11" s="16"/>
      <c r="N11" s="16"/>
      <c r="O11" s="16" t="s">
        <v>212</v>
      </c>
      <c r="P11" s="16"/>
      <c r="Q11" s="16"/>
      <c r="R11" s="16"/>
      <c r="S11" s="16" t="s">
        <v>212</v>
      </c>
      <c r="T11" s="16"/>
      <c r="U11" s="16"/>
      <c r="V11" s="16"/>
      <c r="W11" s="16" t="s">
        <v>212</v>
      </c>
      <c r="X11" s="16"/>
      <c r="Y11" s="16"/>
      <c r="Z11" s="16"/>
    </row>
    <row r="12" spans="1:26" x14ac:dyDescent="0.25">
      <c r="A12" s="12"/>
      <c r="B12" s="41" t="s">
        <v>571</v>
      </c>
      <c r="C12" s="11" t="s">
        <v>212</v>
      </c>
      <c r="D12" s="11" t="s">
        <v>231</v>
      </c>
      <c r="E12" s="18">
        <v>42609</v>
      </c>
      <c r="F12" s="13" t="s">
        <v>212</v>
      </c>
      <c r="G12" s="11" t="s">
        <v>212</v>
      </c>
      <c r="H12" s="11" t="s">
        <v>231</v>
      </c>
      <c r="I12" s="18">
        <v>42609</v>
      </c>
      <c r="J12" s="13" t="s">
        <v>212</v>
      </c>
      <c r="K12" s="11" t="s">
        <v>212</v>
      </c>
      <c r="L12" s="11" t="s">
        <v>231</v>
      </c>
      <c r="M12" s="18">
        <v>28701</v>
      </c>
      <c r="N12" s="13" t="s">
        <v>212</v>
      </c>
      <c r="O12" s="11" t="s">
        <v>212</v>
      </c>
      <c r="P12" s="11" t="s">
        <v>231</v>
      </c>
      <c r="Q12" s="18">
        <v>28701</v>
      </c>
      <c r="R12" s="13" t="s">
        <v>212</v>
      </c>
      <c r="S12" s="11" t="s">
        <v>212</v>
      </c>
      <c r="T12" s="11" t="s">
        <v>231</v>
      </c>
      <c r="U12" s="18">
        <v>20893</v>
      </c>
      <c r="V12" s="13" t="s">
        <v>212</v>
      </c>
      <c r="W12" s="11" t="s">
        <v>212</v>
      </c>
      <c r="X12" s="11" t="s">
        <v>231</v>
      </c>
      <c r="Y12" s="18">
        <v>20893</v>
      </c>
      <c r="Z12" s="13" t="s">
        <v>212</v>
      </c>
    </row>
    <row r="13" spans="1:26" x14ac:dyDescent="0.25">
      <c r="A13" s="12"/>
      <c r="B13" s="33" t="s">
        <v>34</v>
      </c>
      <c r="C13" s="16" t="s">
        <v>212</v>
      </c>
      <c r="D13" s="16"/>
      <c r="E13" s="21">
        <v>347506</v>
      </c>
      <c r="F13" s="22" t="s">
        <v>212</v>
      </c>
      <c r="G13" s="16" t="s">
        <v>212</v>
      </c>
      <c r="H13" s="16"/>
      <c r="I13" s="21">
        <v>347506</v>
      </c>
      <c r="J13" s="22" t="s">
        <v>212</v>
      </c>
      <c r="K13" s="16" t="s">
        <v>212</v>
      </c>
      <c r="L13" s="16"/>
      <c r="M13" s="21">
        <v>389885</v>
      </c>
      <c r="N13" s="22" t="s">
        <v>212</v>
      </c>
      <c r="O13" s="16" t="s">
        <v>212</v>
      </c>
      <c r="P13" s="16"/>
      <c r="Q13" s="21">
        <v>389885</v>
      </c>
      <c r="R13" s="22" t="s">
        <v>212</v>
      </c>
      <c r="S13" s="16" t="s">
        <v>212</v>
      </c>
      <c r="T13" s="16"/>
      <c r="U13" s="21">
        <v>406175</v>
      </c>
      <c r="V13" s="22" t="s">
        <v>212</v>
      </c>
      <c r="W13" s="16" t="s">
        <v>212</v>
      </c>
      <c r="X13" s="16"/>
      <c r="Y13" s="21">
        <v>406175</v>
      </c>
      <c r="Z13" s="22" t="s">
        <v>212</v>
      </c>
    </row>
    <row r="14" spans="1:26" x14ac:dyDescent="0.25">
      <c r="A14" s="12"/>
      <c r="B14" s="41" t="s">
        <v>73</v>
      </c>
      <c r="C14" s="11" t="s">
        <v>212</v>
      </c>
      <c r="D14" s="11"/>
      <c r="E14" s="18">
        <v>977718</v>
      </c>
      <c r="F14" s="13" t="s">
        <v>212</v>
      </c>
      <c r="G14" s="11" t="s">
        <v>212</v>
      </c>
      <c r="H14" s="11"/>
      <c r="I14" s="18">
        <v>967188</v>
      </c>
      <c r="J14" s="13" t="s">
        <v>212</v>
      </c>
      <c r="K14" s="11" t="s">
        <v>212</v>
      </c>
      <c r="L14" s="11"/>
      <c r="M14" s="18">
        <v>870416</v>
      </c>
      <c r="N14" s="13" t="s">
        <v>212</v>
      </c>
      <c r="O14" s="11" t="s">
        <v>212</v>
      </c>
      <c r="P14" s="11"/>
      <c r="Q14" s="18">
        <v>871802</v>
      </c>
      <c r="R14" s="13" t="s">
        <v>212</v>
      </c>
      <c r="S14" s="11" t="s">
        <v>212</v>
      </c>
      <c r="T14" s="11"/>
      <c r="U14" s="18">
        <v>836205</v>
      </c>
      <c r="V14" s="13" t="s">
        <v>212</v>
      </c>
      <c r="W14" s="11" t="s">
        <v>212</v>
      </c>
      <c r="X14" s="11"/>
      <c r="Y14" s="18">
        <v>836279</v>
      </c>
      <c r="Z14" s="13" t="s">
        <v>212</v>
      </c>
    </row>
    <row r="15" spans="1:26" x14ac:dyDescent="0.25">
      <c r="A15" s="12"/>
      <c r="B15" s="33" t="s">
        <v>37</v>
      </c>
      <c r="C15" s="16" t="s">
        <v>212</v>
      </c>
      <c r="D15" s="16"/>
      <c r="E15" s="21">
        <v>10523</v>
      </c>
      <c r="F15" s="22" t="s">
        <v>212</v>
      </c>
      <c r="G15" s="16" t="s">
        <v>212</v>
      </c>
      <c r="H15" s="16"/>
      <c r="I15" s="21">
        <v>10523</v>
      </c>
      <c r="J15" s="22" t="s">
        <v>212</v>
      </c>
      <c r="K15" s="16" t="s">
        <v>212</v>
      </c>
      <c r="L15" s="16"/>
      <c r="M15" s="21">
        <v>10462</v>
      </c>
      <c r="N15" s="22" t="s">
        <v>212</v>
      </c>
      <c r="O15" s="16" t="s">
        <v>212</v>
      </c>
      <c r="P15" s="16"/>
      <c r="Q15" s="21">
        <v>10462</v>
      </c>
      <c r="R15" s="22" t="s">
        <v>212</v>
      </c>
      <c r="S15" s="16" t="s">
        <v>212</v>
      </c>
      <c r="T15" s="16"/>
      <c r="U15" s="21">
        <v>10557</v>
      </c>
      <c r="V15" s="22" t="s">
        <v>212</v>
      </c>
      <c r="W15" s="16" t="s">
        <v>212</v>
      </c>
      <c r="X15" s="16"/>
      <c r="Y15" s="21">
        <v>10557</v>
      </c>
      <c r="Z15" s="22" t="s">
        <v>212</v>
      </c>
    </row>
    <row r="16" spans="1:26" x14ac:dyDescent="0.25">
      <c r="A16" s="12"/>
      <c r="B16" s="41" t="s">
        <v>572</v>
      </c>
      <c r="C16" s="11" t="s">
        <v>212</v>
      </c>
      <c r="D16" s="11"/>
      <c r="E16" s="18">
        <v>4608</v>
      </c>
      <c r="F16" s="13" t="s">
        <v>212</v>
      </c>
      <c r="G16" s="11" t="s">
        <v>212</v>
      </c>
      <c r="H16" s="11"/>
      <c r="I16" s="18">
        <v>4608</v>
      </c>
      <c r="J16" s="13" t="s">
        <v>212</v>
      </c>
      <c r="K16" s="11" t="s">
        <v>212</v>
      </c>
      <c r="L16" s="11"/>
      <c r="M16" s="18">
        <v>4520</v>
      </c>
      <c r="N16" s="13" t="s">
        <v>212</v>
      </c>
      <c r="O16" s="11" t="s">
        <v>212</v>
      </c>
      <c r="P16" s="11"/>
      <c r="Q16" s="18">
        <v>4520</v>
      </c>
      <c r="R16" s="13" t="s">
        <v>212</v>
      </c>
      <c r="S16" s="11" t="s">
        <v>212</v>
      </c>
      <c r="T16" s="11"/>
      <c r="U16" s="18">
        <v>4861</v>
      </c>
      <c r="V16" s="13" t="s">
        <v>212</v>
      </c>
      <c r="W16" s="11" t="s">
        <v>212</v>
      </c>
      <c r="X16" s="11"/>
      <c r="Y16" s="18">
        <v>4861</v>
      </c>
      <c r="Z16" s="13" t="s">
        <v>212</v>
      </c>
    </row>
    <row r="17" spans="1:26" x14ac:dyDescent="0.25">
      <c r="A17" s="12"/>
      <c r="B17" s="33" t="s">
        <v>44</v>
      </c>
      <c r="C17" s="16" t="s">
        <v>212</v>
      </c>
      <c r="D17" s="16"/>
      <c r="E17" s="21">
        <v>16008</v>
      </c>
      <c r="F17" s="22" t="s">
        <v>212</v>
      </c>
      <c r="G17" s="16" t="s">
        <v>212</v>
      </c>
      <c r="H17" s="16"/>
      <c r="I17" s="21">
        <v>16008</v>
      </c>
      <c r="J17" s="22" t="s">
        <v>212</v>
      </c>
      <c r="K17" s="16" t="s">
        <v>212</v>
      </c>
      <c r="L17" s="16"/>
      <c r="M17" s="21">
        <v>15621</v>
      </c>
      <c r="N17" s="22" t="s">
        <v>212</v>
      </c>
      <c r="O17" s="16" t="s">
        <v>212</v>
      </c>
      <c r="P17" s="16"/>
      <c r="Q17" s="21">
        <v>15621</v>
      </c>
      <c r="R17" s="22" t="s">
        <v>212</v>
      </c>
      <c r="S17" s="16" t="s">
        <v>212</v>
      </c>
      <c r="T17" s="16"/>
      <c r="U17" s="21">
        <v>15469</v>
      </c>
      <c r="V17" s="22" t="s">
        <v>212</v>
      </c>
      <c r="W17" s="16" t="s">
        <v>212</v>
      </c>
      <c r="X17" s="16"/>
      <c r="Y17" s="21">
        <v>15469</v>
      </c>
      <c r="Z17" s="22" t="s">
        <v>212</v>
      </c>
    </row>
    <row r="18" spans="1:26" x14ac:dyDescent="0.25">
      <c r="A18" s="12"/>
      <c r="B18" s="17" t="s">
        <v>573</v>
      </c>
      <c r="C18" s="11" t="s">
        <v>212</v>
      </c>
      <c r="D18" s="11"/>
      <c r="E18" s="11"/>
      <c r="F18" s="11"/>
      <c r="G18" s="11" t="s">
        <v>212</v>
      </c>
      <c r="H18" s="11"/>
      <c r="I18" s="11"/>
      <c r="J18" s="11"/>
      <c r="K18" s="11" t="s">
        <v>212</v>
      </c>
      <c r="L18" s="11"/>
      <c r="M18" s="11"/>
      <c r="N18" s="11"/>
      <c r="O18" s="11" t="s">
        <v>212</v>
      </c>
      <c r="P18" s="11"/>
      <c r="Q18" s="11"/>
      <c r="R18" s="11"/>
      <c r="S18" s="11" t="s">
        <v>212</v>
      </c>
      <c r="T18" s="11"/>
      <c r="U18" s="11"/>
      <c r="V18" s="11"/>
      <c r="W18" s="11" t="s">
        <v>212</v>
      </c>
      <c r="X18" s="11"/>
      <c r="Y18" s="11"/>
      <c r="Z18" s="11"/>
    </row>
    <row r="19" spans="1:26" x14ac:dyDescent="0.25">
      <c r="A19" s="12"/>
      <c r="B19" s="33" t="s">
        <v>47</v>
      </c>
      <c r="C19" s="16" t="s">
        <v>212</v>
      </c>
      <c r="D19" s="16"/>
      <c r="E19" s="21">
        <v>1117529</v>
      </c>
      <c r="F19" s="22" t="s">
        <v>212</v>
      </c>
      <c r="G19" s="16" t="s">
        <v>212</v>
      </c>
      <c r="H19" s="16"/>
      <c r="I19" s="21">
        <v>1117840</v>
      </c>
      <c r="J19" s="22" t="s">
        <v>212</v>
      </c>
      <c r="K19" s="16" t="s">
        <v>212</v>
      </c>
      <c r="L19" s="16"/>
      <c r="M19" s="21">
        <v>1046154</v>
      </c>
      <c r="N19" s="22" t="s">
        <v>212</v>
      </c>
      <c r="O19" s="16" t="s">
        <v>212</v>
      </c>
      <c r="P19" s="16"/>
      <c r="Q19" s="21">
        <v>1046165</v>
      </c>
      <c r="R19" s="22" t="s">
        <v>212</v>
      </c>
      <c r="S19" s="16" t="s">
        <v>212</v>
      </c>
      <c r="T19" s="16" t="s">
        <v>231</v>
      </c>
      <c r="U19" s="21">
        <v>980162</v>
      </c>
      <c r="V19" s="22" t="s">
        <v>212</v>
      </c>
      <c r="W19" s="16" t="s">
        <v>212</v>
      </c>
      <c r="X19" s="16" t="s">
        <v>231</v>
      </c>
      <c r="Y19" s="21">
        <v>983993</v>
      </c>
      <c r="Z19" s="22" t="s">
        <v>212</v>
      </c>
    </row>
    <row r="20" spans="1:26" ht="25.5" x14ac:dyDescent="0.25">
      <c r="A20" s="12"/>
      <c r="B20" s="41" t="s">
        <v>53</v>
      </c>
      <c r="C20" s="11" t="s">
        <v>212</v>
      </c>
      <c r="D20" s="11"/>
      <c r="E20" s="19" t="s">
        <v>232</v>
      </c>
      <c r="F20" s="13" t="s">
        <v>212</v>
      </c>
      <c r="G20" s="11" t="s">
        <v>212</v>
      </c>
      <c r="H20" s="11"/>
      <c r="I20" s="19" t="s">
        <v>232</v>
      </c>
      <c r="J20" s="13" t="s">
        <v>212</v>
      </c>
      <c r="K20" s="11" t="s">
        <v>212</v>
      </c>
      <c r="L20" s="11"/>
      <c r="M20" s="18">
        <v>11570</v>
      </c>
      <c r="N20" s="13" t="s">
        <v>212</v>
      </c>
      <c r="O20" s="11" t="s">
        <v>212</v>
      </c>
      <c r="P20" s="11"/>
      <c r="Q20" s="18">
        <v>11570</v>
      </c>
      <c r="R20" s="13" t="s">
        <v>212</v>
      </c>
      <c r="S20" s="11" t="s">
        <v>212</v>
      </c>
      <c r="T20" s="11"/>
      <c r="U20" s="18">
        <v>9385</v>
      </c>
      <c r="V20" s="13" t="s">
        <v>212</v>
      </c>
      <c r="W20" s="11" t="s">
        <v>212</v>
      </c>
      <c r="X20" s="11"/>
      <c r="Y20" s="18">
        <v>9385</v>
      </c>
      <c r="Z20" s="13" t="s">
        <v>212</v>
      </c>
    </row>
    <row r="21" spans="1:26" x14ac:dyDescent="0.25">
      <c r="A21" s="12"/>
      <c r="B21" s="33" t="s">
        <v>54</v>
      </c>
      <c r="C21" s="16" t="s">
        <v>212</v>
      </c>
      <c r="D21" s="16"/>
      <c r="E21" s="21">
        <v>145000</v>
      </c>
      <c r="F21" s="22" t="s">
        <v>212</v>
      </c>
      <c r="G21" s="16" t="s">
        <v>212</v>
      </c>
      <c r="H21" s="16"/>
      <c r="I21" s="21">
        <v>146032</v>
      </c>
      <c r="J21" s="22" t="s">
        <v>212</v>
      </c>
      <c r="K21" s="16" t="s">
        <v>212</v>
      </c>
      <c r="L21" s="16"/>
      <c r="M21" s="21">
        <v>118000</v>
      </c>
      <c r="N21" s="22" t="s">
        <v>212</v>
      </c>
      <c r="O21" s="16" t="s">
        <v>212</v>
      </c>
      <c r="P21" s="16"/>
      <c r="Q21" s="21">
        <v>119517</v>
      </c>
      <c r="R21" s="22" t="s">
        <v>212</v>
      </c>
      <c r="S21" s="16" t="s">
        <v>212</v>
      </c>
      <c r="T21" s="16"/>
      <c r="U21" s="21">
        <v>165000</v>
      </c>
      <c r="V21" s="22" t="s">
        <v>212</v>
      </c>
      <c r="W21" s="16" t="s">
        <v>212</v>
      </c>
      <c r="X21" s="16"/>
      <c r="Y21" s="21">
        <v>165549</v>
      </c>
      <c r="Z21" s="22" t="s">
        <v>212</v>
      </c>
    </row>
    <row r="22" spans="1:26" x14ac:dyDescent="0.25">
      <c r="A22" s="12"/>
      <c r="B22" s="41" t="s">
        <v>55</v>
      </c>
      <c r="C22" s="11" t="s">
        <v>212</v>
      </c>
      <c r="D22" s="11"/>
      <c r="E22" s="18">
        <v>8248</v>
      </c>
      <c r="F22" s="13" t="s">
        <v>212</v>
      </c>
      <c r="G22" s="11" t="s">
        <v>212</v>
      </c>
      <c r="H22" s="11"/>
      <c r="I22" s="18">
        <v>2235</v>
      </c>
      <c r="J22" s="13" t="s">
        <v>212</v>
      </c>
      <c r="K22" s="11" t="s">
        <v>212</v>
      </c>
      <c r="L22" s="11"/>
      <c r="M22" s="18">
        <v>8248</v>
      </c>
      <c r="N22" s="13" t="s">
        <v>212</v>
      </c>
      <c r="O22" s="11" t="s">
        <v>212</v>
      </c>
      <c r="P22" s="11"/>
      <c r="Q22" s="18">
        <v>2193</v>
      </c>
      <c r="R22" s="13" t="s">
        <v>212</v>
      </c>
      <c r="S22" s="11" t="s">
        <v>212</v>
      </c>
      <c r="T22" s="11"/>
      <c r="U22" s="18">
        <v>8248</v>
      </c>
      <c r="V22" s="13" t="s">
        <v>212</v>
      </c>
      <c r="W22" s="11" t="s">
        <v>212</v>
      </c>
      <c r="X22" s="11"/>
      <c r="Y22" s="18">
        <v>2162</v>
      </c>
      <c r="Z22" s="13" t="s">
        <v>212</v>
      </c>
    </row>
    <row r="23" spans="1:26" x14ac:dyDescent="0.25">
      <c r="A23" s="12"/>
      <c r="B23" s="33" t="s">
        <v>574</v>
      </c>
      <c r="C23" s="16" t="s">
        <v>212</v>
      </c>
      <c r="D23" s="16"/>
      <c r="E23" s="23">
        <v>195</v>
      </c>
      <c r="F23" s="22" t="s">
        <v>212</v>
      </c>
      <c r="G23" s="16" t="s">
        <v>212</v>
      </c>
      <c r="H23" s="16"/>
      <c r="I23" s="23">
        <v>195</v>
      </c>
      <c r="J23" s="22" t="s">
        <v>212</v>
      </c>
      <c r="K23" s="16" t="s">
        <v>212</v>
      </c>
      <c r="L23" s="16"/>
      <c r="M23" s="23">
        <v>218</v>
      </c>
      <c r="N23" s="22" t="s">
        <v>212</v>
      </c>
      <c r="O23" s="16" t="s">
        <v>212</v>
      </c>
      <c r="P23" s="16"/>
      <c r="Q23" s="23">
        <v>218</v>
      </c>
      <c r="R23" s="22" t="s">
        <v>212</v>
      </c>
      <c r="S23" s="16" t="s">
        <v>212</v>
      </c>
      <c r="T23" s="16"/>
      <c r="U23" s="23">
        <v>236</v>
      </c>
      <c r="V23" s="22" t="s">
        <v>212</v>
      </c>
      <c r="W23" s="16" t="s">
        <v>212</v>
      </c>
      <c r="X23" s="16"/>
      <c r="Y23" s="23">
        <v>236</v>
      </c>
      <c r="Z23" s="22" t="s">
        <v>212</v>
      </c>
    </row>
    <row r="24" spans="1:26" ht="15" customHeight="1" x14ac:dyDescent="0.25">
      <c r="A24" s="12" t="s">
        <v>720</v>
      </c>
      <c r="B24" s="36" t="s">
        <v>5</v>
      </c>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12"/>
      <c r="B25" s="38" t="s">
        <v>591</v>
      </c>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ht="15.75" x14ac:dyDescent="0.25">
      <c r="A26" s="12"/>
      <c r="B26" s="39"/>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x14ac:dyDescent="0.25">
      <c r="A27" s="12"/>
      <c r="B27" s="11"/>
      <c r="C27" s="11"/>
      <c r="D27" s="11"/>
      <c r="E27" s="11"/>
      <c r="F27" s="11"/>
      <c r="G27" s="11"/>
      <c r="H27" s="11"/>
      <c r="I27" s="11"/>
      <c r="J27" s="11"/>
      <c r="K27" s="11"/>
      <c r="L27" s="11"/>
      <c r="M27" s="11"/>
      <c r="N27" s="11"/>
      <c r="O27" s="11"/>
      <c r="P27" s="11"/>
      <c r="Q27" s="11"/>
      <c r="R27" s="11"/>
    </row>
    <row r="28" spans="1:26" ht="15.75" thickBot="1" x14ac:dyDescent="0.3">
      <c r="A28" s="12"/>
      <c r="B28" s="14"/>
      <c r="C28" s="14" t="s">
        <v>212</v>
      </c>
      <c r="D28" s="31" t="s">
        <v>568</v>
      </c>
      <c r="E28" s="31"/>
      <c r="F28" s="30"/>
      <c r="G28" s="14" t="s">
        <v>212</v>
      </c>
      <c r="H28" s="32" t="s">
        <v>592</v>
      </c>
      <c r="I28" s="32"/>
      <c r="J28" s="32"/>
      <c r="K28" s="32"/>
      <c r="L28" s="32"/>
      <c r="M28" s="32"/>
      <c r="N28" s="32"/>
      <c r="O28" s="32"/>
      <c r="P28" s="32"/>
      <c r="Q28" s="32"/>
      <c r="R28" s="14"/>
    </row>
    <row r="29" spans="1:26" ht="15.75" thickBot="1" x14ac:dyDescent="0.3">
      <c r="A29" s="12"/>
      <c r="B29" s="14"/>
      <c r="C29" s="14" t="s">
        <v>212</v>
      </c>
      <c r="D29" s="32" t="s">
        <v>569</v>
      </c>
      <c r="E29" s="32"/>
      <c r="F29" s="30"/>
      <c r="G29" s="14" t="s">
        <v>212</v>
      </c>
      <c r="H29" s="48" t="s">
        <v>593</v>
      </c>
      <c r="I29" s="48"/>
      <c r="J29" s="14"/>
      <c r="K29" s="14" t="s">
        <v>212</v>
      </c>
      <c r="L29" s="48" t="s">
        <v>594</v>
      </c>
      <c r="M29" s="48"/>
      <c r="N29" s="14"/>
      <c r="O29" s="14" t="s">
        <v>212</v>
      </c>
      <c r="P29" s="48" t="s">
        <v>595</v>
      </c>
      <c r="Q29" s="48"/>
      <c r="R29" s="14"/>
    </row>
    <row r="30" spans="1:26" x14ac:dyDescent="0.25">
      <c r="A30" s="12"/>
      <c r="B30" s="20" t="s">
        <v>570</v>
      </c>
      <c r="C30" s="16" t="s">
        <v>212</v>
      </c>
      <c r="D30" s="16"/>
      <c r="E30" s="16"/>
      <c r="F30" s="16"/>
      <c r="G30" s="16" t="s">
        <v>212</v>
      </c>
      <c r="H30" s="16"/>
      <c r="I30" s="16"/>
      <c r="J30" s="16"/>
      <c r="K30" s="16" t="s">
        <v>212</v>
      </c>
      <c r="L30" s="16"/>
      <c r="M30" s="16"/>
      <c r="N30" s="16"/>
      <c r="O30" s="16" t="s">
        <v>212</v>
      </c>
      <c r="P30" s="16"/>
      <c r="Q30" s="16"/>
      <c r="R30" s="16"/>
    </row>
    <row r="31" spans="1:26" x14ac:dyDescent="0.25">
      <c r="A31" s="12"/>
      <c r="B31" s="41" t="s">
        <v>571</v>
      </c>
      <c r="C31" s="11" t="s">
        <v>212</v>
      </c>
      <c r="D31" s="11" t="s">
        <v>231</v>
      </c>
      <c r="E31" s="18">
        <v>42609</v>
      </c>
      <c r="F31" s="13" t="s">
        <v>212</v>
      </c>
      <c r="G31" s="11" t="s">
        <v>212</v>
      </c>
      <c r="H31" s="11" t="s">
        <v>231</v>
      </c>
      <c r="I31" s="18">
        <v>42609</v>
      </c>
      <c r="J31" s="13" t="s">
        <v>212</v>
      </c>
      <c r="K31" s="11" t="s">
        <v>212</v>
      </c>
      <c r="L31" s="11" t="s">
        <v>231</v>
      </c>
      <c r="M31" s="19" t="s">
        <v>232</v>
      </c>
      <c r="N31" s="13" t="s">
        <v>212</v>
      </c>
      <c r="O31" s="11" t="s">
        <v>212</v>
      </c>
      <c r="P31" s="11" t="s">
        <v>231</v>
      </c>
      <c r="Q31" s="19" t="s">
        <v>232</v>
      </c>
      <c r="R31" s="13" t="s">
        <v>212</v>
      </c>
    </row>
    <row r="32" spans="1:26" x14ac:dyDescent="0.25">
      <c r="A32" s="12"/>
      <c r="B32" s="33" t="s">
        <v>73</v>
      </c>
      <c r="C32" s="16" t="s">
        <v>212</v>
      </c>
      <c r="D32" s="16"/>
      <c r="E32" s="21">
        <v>977718</v>
      </c>
      <c r="F32" s="22" t="s">
        <v>212</v>
      </c>
      <c r="G32" s="16" t="s">
        <v>212</v>
      </c>
      <c r="H32" s="16"/>
      <c r="I32" s="23" t="s">
        <v>232</v>
      </c>
      <c r="J32" s="22" t="s">
        <v>212</v>
      </c>
      <c r="K32" s="16" t="s">
        <v>212</v>
      </c>
      <c r="L32" s="16"/>
      <c r="M32" s="23" t="s">
        <v>232</v>
      </c>
      <c r="N32" s="22" t="s">
        <v>212</v>
      </c>
      <c r="O32" s="16" t="s">
        <v>212</v>
      </c>
      <c r="P32" s="16"/>
      <c r="Q32" s="21">
        <v>967188</v>
      </c>
      <c r="R32" s="22" t="s">
        <v>212</v>
      </c>
    </row>
    <row r="33" spans="1:26" x14ac:dyDescent="0.25">
      <c r="A33" s="12"/>
      <c r="B33" s="41" t="s">
        <v>572</v>
      </c>
      <c r="C33" s="11" t="s">
        <v>212</v>
      </c>
      <c r="D33" s="11"/>
      <c r="E33" s="18">
        <v>4608</v>
      </c>
      <c r="F33" s="13" t="s">
        <v>212</v>
      </c>
      <c r="G33" s="11" t="s">
        <v>212</v>
      </c>
      <c r="H33" s="11"/>
      <c r="I33" s="18">
        <v>4608</v>
      </c>
      <c r="J33" s="13" t="s">
        <v>212</v>
      </c>
      <c r="K33" s="11" t="s">
        <v>212</v>
      </c>
      <c r="L33" s="11"/>
      <c r="M33" s="19" t="s">
        <v>232</v>
      </c>
      <c r="N33" s="13" t="s">
        <v>212</v>
      </c>
      <c r="O33" s="11" t="s">
        <v>212</v>
      </c>
      <c r="P33" s="11"/>
      <c r="Q33" s="19" t="s">
        <v>232</v>
      </c>
      <c r="R33" s="13" t="s">
        <v>212</v>
      </c>
    </row>
    <row r="34" spans="1:26" x14ac:dyDescent="0.25">
      <c r="A34" s="12"/>
      <c r="B34" s="33" t="s">
        <v>37</v>
      </c>
      <c r="C34" s="16" t="s">
        <v>212</v>
      </c>
      <c r="D34" s="16"/>
      <c r="E34" s="21">
        <v>10523</v>
      </c>
      <c r="F34" s="22" t="s">
        <v>212</v>
      </c>
      <c r="G34" s="16" t="s">
        <v>212</v>
      </c>
      <c r="H34" s="16"/>
      <c r="I34" s="21">
        <v>10523</v>
      </c>
      <c r="J34" s="22" t="s">
        <v>212</v>
      </c>
      <c r="K34" s="16" t="s">
        <v>212</v>
      </c>
      <c r="L34" s="16"/>
      <c r="M34" s="23" t="s">
        <v>232</v>
      </c>
      <c r="N34" s="22" t="s">
        <v>212</v>
      </c>
      <c r="O34" s="16" t="s">
        <v>212</v>
      </c>
      <c r="P34" s="16"/>
      <c r="Q34" s="23" t="s">
        <v>232</v>
      </c>
      <c r="R34" s="22" t="s">
        <v>212</v>
      </c>
    </row>
    <row r="35" spans="1:26" x14ac:dyDescent="0.25">
      <c r="A35" s="12"/>
      <c r="B35" s="41" t="s">
        <v>44</v>
      </c>
      <c r="C35" s="11" t="s">
        <v>212</v>
      </c>
      <c r="D35" s="11"/>
      <c r="E35" s="18">
        <v>16008</v>
      </c>
      <c r="F35" s="13" t="s">
        <v>212</v>
      </c>
      <c r="G35" s="11" t="s">
        <v>212</v>
      </c>
      <c r="H35" s="11"/>
      <c r="I35" s="18">
        <v>16008</v>
      </c>
      <c r="J35" s="13" t="s">
        <v>212</v>
      </c>
      <c r="K35" s="11" t="s">
        <v>212</v>
      </c>
      <c r="L35" s="11"/>
      <c r="M35" s="19" t="s">
        <v>232</v>
      </c>
      <c r="N35" s="13" t="s">
        <v>212</v>
      </c>
      <c r="O35" s="11" t="s">
        <v>212</v>
      </c>
      <c r="P35" s="11"/>
      <c r="Q35" s="19" t="s">
        <v>232</v>
      </c>
      <c r="R35" s="13" t="s">
        <v>212</v>
      </c>
    </row>
    <row r="36" spans="1:26" x14ac:dyDescent="0.25">
      <c r="A36" s="12"/>
      <c r="B36" s="20" t="s">
        <v>573</v>
      </c>
      <c r="C36" s="16" t="s">
        <v>212</v>
      </c>
      <c r="D36" s="16"/>
      <c r="E36" s="16"/>
      <c r="F36" s="16"/>
      <c r="G36" s="16" t="s">
        <v>212</v>
      </c>
      <c r="H36" s="16"/>
      <c r="I36" s="16"/>
      <c r="J36" s="16"/>
      <c r="K36" s="16" t="s">
        <v>212</v>
      </c>
      <c r="L36" s="16"/>
      <c r="M36" s="16"/>
      <c r="N36" s="16"/>
      <c r="O36" s="16" t="s">
        <v>212</v>
      </c>
      <c r="P36" s="16"/>
      <c r="Q36" s="16"/>
      <c r="R36" s="16"/>
    </row>
    <row r="37" spans="1:26" x14ac:dyDescent="0.25">
      <c r="A37" s="12"/>
      <c r="B37" s="41" t="s">
        <v>47</v>
      </c>
      <c r="C37" s="11" t="s">
        <v>212</v>
      </c>
      <c r="D37" s="11" t="s">
        <v>231</v>
      </c>
      <c r="E37" s="18">
        <v>1117529</v>
      </c>
      <c r="F37" s="13" t="s">
        <v>212</v>
      </c>
      <c r="G37" s="11" t="s">
        <v>212</v>
      </c>
      <c r="H37" s="11" t="s">
        <v>231</v>
      </c>
      <c r="I37" s="19" t="s">
        <v>232</v>
      </c>
      <c r="J37" s="13" t="s">
        <v>212</v>
      </c>
      <c r="K37" s="11" t="s">
        <v>212</v>
      </c>
      <c r="L37" s="11" t="s">
        <v>231</v>
      </c>
      <c r="M37" s="18">
        <v>1117840</v>
      </c>
      <c r="N37" s="13" t="s">
        <v>212</v>
      </c>
      <c r="O37" s="11" t="s">
        <v>212</v>
      </c>
      <c r="P37" s="11" t="s">
        <v>231</v>
      </c>
      <c r="Q37" s="19" t="s">
        <v>232</v>
      </c>
      <c r="R37" s="13" t="s">
        <v>212</v>
      </c>
    </row>
    <row r="38" spans="1:26" x14ac:dyDescent="0.25">
      <c r="A38" s="12"/>
      <c r="B38" s="33" t="s">
        <v>54</v>
      </c>
      <c r="C38" s="16" t="s">
        <v>212</v>
      </c>
      <c r="D38" s="16"/>
      <c r="E38" s="21">
        <v>145000</v>
      </c>
      <c r="F38" s="22" t="s">
        <v>212</v>
      </c>
      <c r="G38" s="16" t="s">
        <v>212</v>
      </c>
      <c r="H38" s="16"/>
      <c r="I38" s="23" t="s">
        <v>232</v>
      </c>
      <c r="J38" s="22" t="s">
        <v>212</v>
      </c>
      <c r="K38" s="16" t="s">
        <v>212</v>
      </c>
      <c r="L38" s="16"/>
      <c r="M38" s="21">
        <v>146032</v>
      </c>
      <c r="N38" s="22" t="s">
        <v>212</v>
      </c>
      <c r="O38" s="16" t="s">
        <v>212</v>
      </c>
      <c r="P38" s="16"/>
      <c r="Q38" s="23" t="s">
        <v>232</v>
      </c>
      <c r="R38" s="22" t="s">
        <v>212</v>
      </c>
    </row>
    <row r="39" spans="1:26" x14ac:dyDescent="0.25">
      <c r="A39" s="12"/>
      <c r="B39" s="41" t="s">
        <v>55</v>
      </c>
      <c r="C39" s="11" t="s">
        <v>212</v>
      </c>
      <c r="D39" s="11"/>
      <c r="E39" s="18">
        <v>8248</v>
      </c>
      <c r="F39" s="13" t="s">
        <v>212</v>
      </c>
      <c r="G39" s="11" t="s">
        <v>212</v>
      </c>
      <c r="H39" s="11"/>
      <c r="I39" s="19" t="s">
        <v>232</v>
      </c>
      <c r="J39" s="13" t="s">
        <v>212</v>
      </c>
      <c r="K39" s="11" t="s">
        <v>212</v>
      </c>
      <c r="L39" s="11"/>
      <c r="M39" s="19" t="s">
        <v>232</v>
      </c>
      <c r="N39" s="13" t="s">
        <v>212</v>
      </c>
      <c r="O39" s="11" t="s">
        <v>212</v>
      </c>
      <c r="P39" s="11"/>
      <c r="Q39" s="18">
        <v>2235</v>
      </c>
      <c r="R39" s="13" t="s">
        <v>212</v>
      </c>
    </row>
    <row r="40" spans="1:26" x14ac:dyDescent="0.25">
      <c r="A40" s="12"/>
      <c r="B40" s="33" t="s">
        <v>574</v>
      </c>
      <c r="C40" s="16" t="s">
        <v>212</v>
      </c>
      <c r="D40" s="16"/>
      <c r="E40" s="21">
        <v>4423</v>
      </c>
      <c r="F40" s="22" t="s">
        <v>212</v>
      </c>
      <c r="G40" s="16" t="s">
        <v>212</v>
      </c>
      <c r="H40" s="16"/>
      <c r="I40" s="21">
        <v>4423</v>
      </c>
      <c r="J40" s="22" t="s">
        <v>212</v>
      </c>
      <c r="K40" s="16" t="s">
        <v>212</v>
      </c>
      <c r="L40" s="16"/>
      <c r="M40" s="23" t="s">
        <v>232</v>
      </c>
      <c r="N40" s="22" t="s">
        <v>212</v>
      </c>
      <c r="O40" s="16" t="s">
        <v>212</v>
      </c>
      <c r="P40" s="16"/>
      <c r="Q40" s="23" t="s">
        <v>232</v>
      </c>
      <c r="R40" s="22" t="s">
        <v>212</v>
      </c>
    </row>
    <row r="41" spans="1:26" x14ac:dyDescent="0.25">
      <c r="A41" s="12"/>
      <c r="B41" s="40"/>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ht="15" customHeight="1" x14ac:dyDescent="0.25">
      <c r="A42" s="12" t="s">
        <v>721</v>
      </c>
      <c r="B42" s="36" t="s">
        <v>5</v>
      </c>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x14ac:dyDescent="0.25">
      <c r="A43" s="12"/>
      <c r="B43" s="38" t="s">
        <v>596</v>
      </c>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ht="15.75" x14ac:dyDescent="0.25">
      <c r="A44" s="12"/>
      <c r="B44" s="39"/>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x14ac:dyDescent="0.25">
      <c r="A45" s="12"/>
      <c r="B45" s="11"/>
      <c r="C45" s="11"/>
      <c r="D45" s="11"/>
      <c r="E45" s="11"/>
      <c r="F45" s="11"/>
      <c r="G45" s="11"/>
      <c r="H45" s="11"/>
      <c r="I45" s="11"/>
      <c r="J45" s="11"/>
      <c r="K45" s="11"/>
      <c r="L45" s="11"/>
      <c r="M45" s="11"/>
      <c r="N45" s="11"/>
      <c r="O45" s="11"/>
      <c r="P45" s="11"/>
      <c r="Q45" s="11"/>
      <c r="R45" s="11"/>
    </row>
    <row r="46" spans="1:26" x14ac:dyDescent="0.25">
      <c r="A46" s="12"/>
      <c r="B46" s="53">
        <v>41547</v>
      </c>
      <c r="C46" s="30" t="s">
        <v>212</v>
      </c>
      <c r="D46" s="31" t="s">
        <v>568</v>
      </c>
      <c r="E46" s="31"/>
      <c r="F46" s="30"/>
      <c r="G46" s="30" t="s">
        <v>212</v>
      </c>
      <c r="H46" s="31" t="s">
        <v>597</v>
      </c>
      <c r="I46" s="31"/>
      <c r="J46" s="30"/>
      <c r="K46" s="30" t="s">
        <v>212</v>
      </c>
      <c r="L46" s="31" t="s">
        <v>605</v>
      </c>
      <c r="M46" s="31"/>
      <c r="N46" s="30"/>
      <c r="O46" s="30" t="s">
        <v>212</v>
      </c>
      <c r="P46" s="31" t="s">
        <v>605</v>
      </c>
      <c r="Q46" s="31"/>
      <c r="R46" s="30"/>
    </row>
    <row r="47" spans="1:26" x14ac:dyDescent="0.25">
      <c r="A47" s="12"/>
      <c r="B47" s="53"/>
      <c r="C47" s="30"/>
      <c r="D47" s="31" t="s">
        <v>221</v>
      </c>
      <c r="E47" s="31"/>
      <c r="F47" s="30"/>
      <c r="G47" s="30"/>
      <c r="H47" s="31" t="s">
        <v>598</v>
      </c>
      <c r="I47" s="31"/>
      <c r="J47" s="30"/>
      <c r="K47" s="30"/>
      <c r="L47" s="31" t="s">
        <v>606</v>
      </c>
      <c r="M47" s="31"/>
      <c r="N47" s="30"/>
      <c r="O47" s="30"/>
      <c r="P47" s="31" t="s">
        <v>610</v>
      </c>
      <c r="Q47" s="31"/>
      <c r="R47" s="30"/>
    </row>
    <row r="48" spans="1:26" x14ac:dyDescent="0.25">
      <c r="A48" s="12"/>
      <c r="B48" s="53"/>
      <c r="C48" s="30"/>
      <c r="D48" s="31"/>
      <c r="E48" s="31"/>
      <c r="F48" s="30"/>
      <c r="G48" s="30"/>
      <c r="H48" s="31" t="s">
        <v>599</v>
      </c>
      <c r="I48" s="31"/>
      <c r="J48" s="30"/>
      <c r="K48" s="30"/>
      <c r="L48" s="31" t="s">
        <v>607</v>
      </c>
      <c r="M48" s="31"/>
      <c r="N48" s="30"/>
      <c r="O48" s="30"/>
      <c r="P48" s="31" t="s">
        <v>608</v>
      </c>
      <c r="Q48" s="31"/>
      <c r="R48" s="30"/>
    </row>
    <row r="49" spans="1:18" x14ac:dyDescent="0.25">
      <c r="A49" s="12"/>
      <c r="B49" s="53"/>
      <c r="C49" s="30"/>
      <c r="D49" s="31"/>
      <c r="E49" s="31"/>
      <c r="F49" s="30"/>
      <c r="G49" s="30"/>
      <c r="H49" s="31" t="s">
        <v>600</v>
      </c>
      <c r="I49" s="31"/>
      <c r="J49" s="30"/>
      <c r="K49" s="30"/>
      <c r="L49" s="31" t="s">
        <v>608</v>
      </c>
      <c r="M49" s="31"/>
      <c r="N49" s="30"/>
      <c r="O49" s="30"/>
      <c r="P49" s="31" t="s">
        <v>611</v>
      </c>
      <c r="Q49" s="31"/>
      <c r="R49" s="30"/>
    </row>
    <row r="50" spans="1:18" x14ac:dyDescent="0.25">
      <c r="A50" s="12"/>
      <c r="B50" s="53"/>
      <c r="C50" s="30"/>
      <c r="D50" s="31"/>
      <c r="E50" s="31"/>
      <c r="F50" s="30"/>
      <c r="G50" s="30"/>
      <c r="H50" s="31" t="s">
        <v>601</v>
      </c>
      <c r="I50" s="31"/>
      <c r="J50" s="30"/>
      <c r="K50" s="30"/>
      <c r="L50" s="31" t="s">
        <v>609</v>
      </c>
      <c r="M50" s="31"/>
      <c r="N50" s="30"/>
      <c r="O50" s="30"/>
      <c r="P50" s="31"/>
      <c r="Q50" s="31"/>
      <c r="R50" s="30"/>
    </row>
    <row r="51" spans="1:18" x14ac:dyDescent="0.25">
      <c r="A51" s="12"/>
      <c r="B51" s="53"/>
      <c r="C51" s="30"/>
      <c r="D51" s="31"/>
      <c r="E51" s="31"/>
      <c r="F51" s="30"/>
      <c r="G51" s="30"/>
      <c r="H51" s="31" t="s">
        <v>602</v>
      </c>
      <c r="I51" s="31"/>
      <c r="J51" s="30"/>
      <c r="K51" s="30"/>
      <c r="L51" s="31"/>
      <c r="M51" s="31"/>
      <c r="N51" s="30"/>
      <c r="O51" s="30"/>
      <c r="P51" s="31"/>
      <c r="Q51" s="31"/>
      <c r="R51" s="30"/>
    </row>
    <row r="52" spans="1:18" x14ac:dyDescent="0.25">
      <c r="A52" s="12"/>
      <c r="B52" s="53"/>
      <c r="C52" s="30"/>
      <c r="D52" s="31"/>
      <c r="E52" s="31"/>
      <c r="F52" s="30"/>
      <c r="G52" s="30"/>
      <c r="H52" s="31" t="s">
        <v>603</v>
      </c>
      <c r="I52" s="31"/>
      <c r="J52" s="30"/>
      <c r="K52" s="30"/>
      <c r="L52" s="31"/>
      <c r="M52" s="31"/>
      <c r="N52" s="30"/>
      <c r="O52" s="30"/>
      <c r="P52" s="31"/>
      <c r="Q52" s="31"/>
      <c r="R52" s="30"/>
    </row>
    <row r="53" spans="1:18" ht="15.75" thickBot="1" x14ac:dyDescent="0.3">
      <c r="A53" s="12"/>
      <c r="B53" s="53"/>
      <c r="C53" s="30"/>
      <c r="D53" s="32"/>
      <c r="E53" s="32"/>
      <c r="F53" s="30"/>
      <c r="G53" s="30"/>
      <c r="H53" s="32" t="s">
        <v>604</v>
      </c>
      <c r="I53" s="32"/>
      <c r="J53" s="30"/>
      <c r="K53" s="30"/>
      <c r="L53" s="32"/>
      <c r="M53" s="32"/>
      <c r="N53" s="30"/>
      <c r="O53" s="30"/>
      <c r="P53" s="32"/>
      <c r="Q53" s="32"/>
      <c r="R53" s="30"/>
    </row>
    <row r="54" spans="1:18" x14ac:dyDescent="0.25">
      <c r="A54" s="12"/>
      <c r="B54" s="20" t="s">
        <v>612</v>
      </c>
      <c r="C54" s="16" t="s">
        <v>212</v>
      </c>
      <c r="D54" s="16"/>
      <c r="E54" s="16"/>
      <c r="F54" s="16"/>
      <c r="G54" s="16" t="s">
        <v>212</v>
      </c>
      <c r="H54" s="16"/>
      <c r="I54" s="16"/>
      <c r="J54" s="16"/>
      <c r="K54" s="16" t="s">
        <v>212</v>
      </c>
      <c r="L54" s="16"/>
      <c r="M54" s="16"/>
      <c r="N54" s="16"/>
      <c r="O54" s="16" t="s">
        <v>212</v>
      </c>
      <c r="P54" s="16"/>
      <c r="Q54" s="16"/>
      <c r="R54" s="16"/>
    </row>
    <row r="55" spans="1:18" ht="25.5" x14ac:dyDescent="0.25">
      <c r="A55" s="12"/>
      <c r="B55" s="41" t="s">
        <v>230</v>
      </c>
      <c r="C55" s="11" t="s">
        <v>212</v>
      </c>
      <c r="D55" s="11" t="s">
        <v>231</v>
      </c>
      <c r="E55" s="18">
        <v>26900</v>
      </c>
      <c r="F55" s="13" t="s">
        <v>212</v>
      </c>
      <c r="G55" s="11" t="s">
        <v>212</v>
      </c>
      <c r="H55" s="11" t="s">
        <v>231</v>
      </c>
      <c r="I55" s="19" t="s">
        <v>232</v>
      </c>
      <c r="J55" s="13" t="s">
        <v>212</v>
      </c>
      <c r="K55" s="11" t="s">
        <v>212</v>
      </c>
      <c r="L55" s="11" t="s">
        <v>231</v>
      </c>
      <c r="M55" s="18">
        <v>26900</v>
      </c>
      <c r="N55" s="13" t="s">
        <v>212</v>
      </c>
      <c r="O55" s="11" t="s">
        <v>212</v>
      </c>
      <c r="P55" s="11" t="s">
        <v>231</v>
      </c>
      <c r="Q55" s="19" t="s">
        <v>232</v>
      </c>
      <c r="R55" s="13" t="s">
        <v>212</v>
      </c>
    </row>
    <row r="56" spans="1:18" ht="25.5" x14ac:dyDescent="0.25">
      <c r="A56" s="12"/>
      <c r="B56" s="33" t="s">
        <v>235</v>
      </c>
      <c r="C56" s="16" t="s">
        <v>212</v>
      </c>
      <c r="D56" s="16"/>
      <c r="E56" s="21">
        <v>79365</v>
      </c>
      <c r="F56" s="22" t="s">
        <v>212</v>
      </c>
      <c r="G56" s="16" t="s">
        <v>212</v>
      </c>
      <c r="H56" s="16"/>
      <c r="I56" s="23" t="s">
        <v>232</v>
      </c>
      <c r="J56" s="22" t="s">
        <v>212</v>
      </c>
      <c r="K56" s="16" t="s">
        <v>212</v>
      </c>
      <c r="L56" s="16"/>
      <c r="M56" s="21">
        <v>79365</v>
      </c>
      <c r="N56" s="22" t="s">
        <v>212</v>
      </c>
      <c r="O56" s="16" t="s">
        <v>212</v>
      </c>
      <c r="P56" s="16"/>
      <c r="Q56" s="23" t="s">
        <v>232</v>
      </c>
      <c r="R56" s="22" t="s">
        <v>212</v>
      </c>
    </row>
    <row r="57" spans="1:18" x14ac:dyDescent="0.25">
      <c r="A57" s="12"/>
      <c r="B57" s="41" t="s">
        <v>613</v>
      </c>
      <c r="C57" s="11" t="s">
        <v>212</v>
      </c>
      <c r="D57" s="11"/>
      <c r="E57" s="18">
        <v>235085</v>
      </c>
      <c r="F57" s="13" t="s">
        <v>212</v>
      </c>
      <c r="G57" s="11" t="s">
        <v>212</v>
      </c>
      <c r="H57" s="11"/>
      <c r="I57" s="19" t="s">
        <v>232</v>
      </c>
      <c r="J57" s="13" t="s">
        <v>212</v>
      </c>
      <c r="K57" s="11" t="s">
        <v>212</v>
      </c>
      <c r="L57" s="11"/>
      <c r="M57" s="18">
        <v>235085</v>
      </c>
      <c r="N57" s="13" t="s">
        <v>212</v>
      </c>
      <c r="O57" s="11" t="s">
        <v>212</v>
      </c>
      <c r="P57" s="11"/>
      <c r="Q57" s="19" t="s">
        <v>232</v>
      </c>
      <c r="R57" s="13" t="s">
        <v>212</v>
      </c>
    </row>
    <row r="58" spans="1:18" ht="15.75" thickBot="1" x14ac:dyDescent="0.3">
      <c r="A58" s="12"/>
      <c r="B58" s="33" t="s">
        <v>237</v>
      </c>
      <c r="C58" s="16" t="s">
        <v>212</v>
      </c>
      <c r="D58" s="16"/>
      <c r="E58" s="21">
        <v>6156</v>
      </c>
      <c r="F58" s="22" t="s">
        <v>212</v>
      </c>
      <c r="G58" s="16" t="s">
        <v>212</v>
      </c>
      <c r="H58" s="16"/>
      <c r="I58" s="23" t="s">
        <v>232</v>
      </c>
      <c r="J58" s="22" t="s">
        <v>212</v>
      </c>
      <c r="K58" s="16" t="s">
        <v>212</v>
      </c>
      <c r="L58" s="16"/>
      <c r="M58" s="21">
        <v>4624</v>
      </c>
      <c r="N58" s="22" t="s">
        <v>212</v>
      </c>
      <c r="O58" s="16" t="s">
        <v>212</v>
      </c>
      <c r="P58" s="16"/>
      <c r="Q58" s="21">
        <v>1532</v>
      </c>
      <c r="R58" s="22" t="s">
        <v>212</v>
      </c>
    </row>
    <row r="59" spans="1:18" x14ac:dyDescent="0.25">
      <c r="A59" s="12"/>
      <c r="B59" s="24"/>
      <c r="C59" s="24" t="s">
        <v>212</v>
      </c>
      <c r="D59" s="25"/>
      <c r="E59" s="25"/>
      <c r="F59" s="24"/>
      <c r="G59" s="24" t="s">
        <v>212</v>
      </c>
      <c r="H59" s="25"/>
      <c r="I59" s="25"/>
      <c r="J59" s="24"/>
      <c r="K59" s="24" t="s">
        <v>212</v>
      </c>
      <c r="L59" s="25"/>
      <c r="M59" s="25"/>
      <c r="N59" s="24"/>
      <c r="O59" s="24" t="s">
        <v>212</v>
      </c>
      <c r="P59" s="25"/>
      <c r="Q59" s="25"/>
      <c r="R59" s="24"/>
    </row>
    <row r="60" spans="1:18" ht="15.75" thickBot="1" x14ac:dyDescent="0.3">
      <c r="A60" s="12"/>
      <c r="B60" s="43" t="s">
        <v>614</v>
      </c>
      <c r="C60" s="14" t="s">
        <v>212</v>
      </c>
      <c r="D60" s="11" t="s">
        <v>231</v>
      </c>
      <c r="E60" s="18">
        <v>347506</v>
      </c>
      <c r="F60" s="13" t="s">
        <v>212</v>
      </c>
      <c r="G60" s="14" t="s">
        <v>212</v>
      </c>
      <c r="H60" s="11" t="s">
        <v>231</v>
      </c>
      <c r="I60" s="19" t="s">
        <v>615</v>
      </c>
      <c r="J60" s="13" t="s">
        <v>212</v>
      </c>
      <c r="K60" s="14" t="s">
        <v>212</v>
      </c>
      <c r="L60" s="11" t="s">
        <v>231</v>
      </c>
      <c r="M60" s="18">
        <v>345974</v>
      </c>
      <c r="N60" s="13" t="s">
        <v>212</v>
      </c>
      <c r="O60" s="14" t="s">
        <v>212</v>
      </c>
      <c r="P60" s="11" t="s">
        <v>231</v>
      </c>
      <c r="Q60" s="18">
        <v>1532</v>
      </c>
      <c r="R60" s="13" t="s">
        <v>212</v>
      </c>
    </row>
    <row r="61" spans="1:18" ht="15.75" thickTop="1" x14ac:dyDescent="0.25">
      <c r="A61" s="12"/>
      <c r="B61" s="24"/>
      <c r="C61" s="24" t="s">
        <v>212</v>
      </c>
      <c r="D61" s="29"/>
      <c r="E61" s="29"/>
      <c r="F61" s="24"/>
      <c r="G61" s="24" t="s">
        <v>212</v>
      </c>
      <c r="H61" s="29"/>
      <c r="I61" s="29"/>
      <c r="J61" s="24"/>
      <c r="K61" s="24" t="s">
        <v>212</v>
      </c>
      <c r="L61" s="29"/>
      <c r="M61" s="29"/>
      <c r="N61" s="24"/>
      <c r="O61" s="24" t="s">
        <v>212</v>
      </c>
      <c r="P61" s="29"/>
      <c r="Q61" s="29"/>
      <c r="R61" s="24"/>
    </row>
    <row r="62" spans="1:18" x14ac:dyDescent="0.25">
      <c r="A62" s="12"/>
      <c r="B62" s="11"/>
      <c r="C62" s="38"/>
      <c r="D62" s="38"/>
      <c r="E62" s="38"/>
      <c r="F62" s="38"/>
      <c r="G62" s="38"/>
      <c r="H62" s="38"/>
      <c r="I62" s="38"/>
      <c r="J62" s="38"/>
      <c r="K62" s="38"/>
      <c r="L62" s="38"/>
      <c r="M62" s="38"/>
      <c r="N62" s="38"/>
      <c r="O62" s="38"/>
      <c r="P62" s="38"/>
      <c r="Q62" s="38"/>
      <c r="R62" s="38"/>
    </row>
    <row r="63" spans="1:18" x14ac:dyDescent="0.25">
      <c r="A63" s="12"/>
      <c r="B63" s="53">
        <v>41274</v>
      </c>
      <c r="C63" s="30" t="s">
        <v>212</v>
      </c>
      <c r="D63" s="31" t="s">
        <v>568</v>
      </c>
      <c r="E63" s="31"/>
      <c r="F63" s="30"/>
      <c r="G63" s="30" t="s">
        <v>212</v>
      </c>
      <c r="H63" s="31" t="s">
        <v>597</v>
      </c>
      <c r="I63" s="31"/>
      <c r="J63" s="30"/>
      <c r="K63" s="30" t="s">
        <v>212</v>
      </c>
      <c r="L63" s="31" t="s">
        <v>605</v>
      </c>
      <c r="M63" s="31"/>
      <c r="N63" s="30"/>
      <c r="O63" s="30" t="s">
        <v>212</v>
      </c>
      <c r="P63" s="31" t="s">
        <v>605</v>
      </c>
      <c r="Q63" s="31"/>
      <c r="R63" s="30"/>
    </row>
    <row r="64" spans="1:18" x14ac:dyDescent="0.25">
      <c r="A64" s="12"/>
      <c r="B64" s="53"/>
      <c r="C64" s="30"/>
      <c r="D64" s="31" t="s">
        <v>221</v>
      </c>
      <c r="E64" s="31"/>
      <c r="F64" s="30"/>
      <c r="G64" s="30"/>
      <c r="H64" s="31" t="s">
        <v>598</v>
      </c>
      <c r="I64" s="31"/>
      <c r="J64" s="30"/>
      <c r="K64" s="30"/>
      <c r="L64" s="31" t="s">
        <v>606</v>
      </c>
      <c r="M64" s="31"/>
      <c r="N64" s="30"/>
      <c r="O64" s="30"/>
      <c r="P64" s="31" t="s">
        <v>610</v>
      </c>
      <c r="Q64" s="31"/>
      <c r="R64" s="30"/>
    </row>
    <row r="65" spans="1:26" x14ac:dyDescent="0.25">
      <c r="A65" s="12"/>
      <c r="B65" s="53"/>
      <c r="C65" s="30"/>
      <c r="D65" s="31"/>
      <c r="E65" s="31"/>
      <c r="F65" s="30"/>
      <c r="G65" s="30"/>
      <c r="H65" s="31" t="s">
        <v>599</v>
      </c>
      <c r="I65" s="31"/>
      <c r="J65" s="30"/>
      <c r="K65" s="30"/>
      <c r="L65" s="31" t="s">
        <v>607</v>
      </c>
      <c r="M65" s="31"/>
      <c r="N65" s="30"/>
      <c r="O65" s="30"/>
      <c r="P65" s="31" t="s">
        <v>608</v>
      </c>
      <c r="Q65" s="31"/>
      <c r="R65" s="30"/>
    </row>
    <row r="66" spans="1:26" x14ac:dyDescent="0.25">
      <c r="A66" s="12"/>
      <c r="B66" s="53"/>
      <c r="C66" s="30"/>
      <c r="D66" s="31"/>
      <c r="E66" s="31"/>
      <c r="F66" s="30"/>
      <c r="G66" s="30"/>
      <c r="H66" s="31" t="s">
        <v>600</v>
      </c>
      <c r="I66" s="31"/>
      <c r="J66" s="30"/>
      <c r="K66" s="30"/>
      <c r="L66" s="31" t="s">
        <v>608</v>
      </c>
      <c r="M66" s="31"/>
      <c r="N66" s="30"/>
      <c r="O66" s="30"/>
      <c r="P66" s="31" t="s">
        <v>617</v>
      </c>
      <c r="Q66" s="31"/>
      <c r="R66" s="30"/>
    </row>
    <row r="67" spans="1:26" x14ac:dyDescent="0.25">
      <c r="A67" s="12"/>
      <c r="B67" s="53"/>
      <c r="C67" s="30"/>
      <c r="D67" s="31"/>
      <c r="E67" s="31"/>
      <c r="F67" s="30"/>
      <c r="G67" s="30"/>
      <c r="H67" s="31" t="s">
        <v>601</v>
      </c>
      <c r="I67" s="31"/>
      <c r="J67" s="30"/>
      <c r="K67" s="30"/>
      <c r="L67" s="31" t="s">
        <v>616</v>
      </c>
      <c r="M67" s="31"/>
      <c r="N67" s="30"/>
      <c r="O67" s="30"/>
      <c r="P67" s="31"/>
      <c r="Q67" s="31"/>
      <c r="R67" s="30"/>
    </row>
    <row r="68" spans="1:26" x14ac:dyDescent="0.25">
      <c r="A68" s="12"/>
      <c r="B68" s="53"/>
      <c r="C68" s="30"/>
      <c r="D68" s="31"/>
      <c r="E68" s="31"/>
      <c r="F68" s="30"/>
      <c r="G68" s="30"/>
      <c r="H68" s="31" t="s">
        <v>602</v>
      </c>
      <c r="I68" s="31"/>
      <c r="J68" s="30"/>
      <c r="K68" s="30"/>
      <c r="L68" s="31"/>
      <c r="M68" s="31"/>
      <c r="N68" s="30"/>
      <c r="O68" s="30"/>
      <c r="P68" s="31"/>
      <c r="Q68" s="31"/>
      <c r="R68" s="30"/>
    </row>
    <row r="69" spans="1:26" x14ac:dyDescent="0.25">
      <c r="A69" s="12"/>
      <c r="B69" s="53"/>
      <c r="C69" s="30"/>
      <c r="D69" s="31"/>
      <c r="E69" s="31"/>
      <c r="F69" s="30"/>
      <c r="G69" s="30"/>
      <c r="H69" s="31" t="s">
        <v>603</v>
      </c>
      <c r="I69" s="31"/>
      <c r="J69" s="30"/>
      <c r="K69" s="30"/>
      <c r="L69" s="31"/>
      <c r="M69" s="31"/>
      <c r="N69" s="30"/>
      <c r="O69" s="30"/>
      <c r="P69" s="31"/>
      <c r="Q69" s="31"/>
      <c r="R69" s="30"/>
    </row>
    <row r="70" spans="1:26" ht="15.75" thickBot="1" x14ac:dyDescent="0.3">
      <c r="A70" s="12"/>
      <c r="B70" s="53"/>
      <c r="C70" s="30"/>
      <c r="D70" s="32"/>
      <c r="E70" s="32"/>
      <c r="F70" s="30"/>
      <c r="G70" s="30"/>
      <c r="H70" s="32" t="s">
        <v>604</v>
      </c>
      <c r="I70" s="32"/>
      <c r="J70" s="30"/>
      <c r="K70" s="30"/>
      <c r="L70" s="32"/>
      <c r="M70" s="32"/>
      <c r="N70" s="30"/>
      <c r="O70" s="30"/>
      <c r="P70" s="32"/>
      <c r="Q70" s="32"/>
      <c r="R70" s="30"/>
    </row>
    <row r="71" spans="1:26" x14ac:dyDescent="0.25">
      <c r="A71" s="12"/>
      <c r="B71" s="20" t="s">
        <v>612</v>
      </c>
      <c r="C71" s="16" t="s">
        <v>212</v>
      </c>
      <c r="D71" s="16"/>
      <c r="E71" s="16"/>
      <c r="F71" s="16"/>
      <c r="G71" s="16" t="s">
        <v>212</v>
      </c>
      <c r="H71" s="16"/>
      <c r="I71" s="16"/>
      <c r="J71" s="16"/>
      <c r="K71" s="16" t="s">
        <v>212</v>
      </c>
      <c r="L71" s="16"/>
      <c r="M71" s="16"/>
      <c r="N71" s="16"/>
      <c r="O71" s="16" t="s">
        <v>212</v>
      </c>
      <c r="P71" s="16"/>
      <c r="Q71" s="16"/>
      <c r="R71" s="16"/>
    </row>
    <row r="72" spans="1:26" ht="25.5" x14ac:dyDescent="0.25">
      <c r="A72" s="12"/>
      <c r="B72" s="41" t="s">
        <v>230</v>
      </c>
      <c r="C72" s="11" t="s">
        <v>212</v>
      </c>
      <c r="D72" s="11" t="s">
        <v>231</v>
      </c>
      <c r="E72" s="18">
        <v>17844</v>
      </c>
      <c r="F72" s="13" t="s">
        <v>212</v>
      </c>
      <c r="G72" s="11" t="s">
        <v>212</v>
      </c>
      <c r="H72" s="11" t="s">
        <v>231</v>
      </c>
      <c r="I72" s="19" t="s">
        <v>232</v>
      </c>
      <c r="J72" s="13" t="s">
        <v>212</v>
      </c>
      <c r="K72" s="11" t="s">
        <v>212</v>
      </c>
      <c r="L72" s="11" t="s">
        <v>231</v>
      </c>
      <c r="M72" s="18">
        <v>17844</v>
      </c>
      <c r="N72" s="13" t="s">
        <v>212</v>
      </c>
      <c r="O72" s="11" t="s">
        <v>212</v>
      </c>
      <c r="P72" s="11" t="s">
        <v>231</v>
      </c>
      <c r="Q72" s="19" t="s">
        <v>232</v>
      </c>
      <c r="R72" s="13" t="s">
        <v>212</v>
      </c>
    </row>
    <row r="73" spans="1:26" ht="25.5" x14ac:dyDescent="0.25">
      <c r="A73" s="12"/>
      <c r="B73" s="33" t="s">
        <v>235</v>
      </c>
      <c r="C73" s="16" t="s">
        <v>212</v>
      </c>
      <c r="D73" s="16"/>
      <c r="E73" s="21">
        <v>81501</v>
      </c>
      <c r="F73" s="22" t="s">
        <v>212</v>
      </c>
      <c r="G73" s="16" t="s">
        <v>212</v>
      </c>
      <c r="H73" s="16"/>
      <c r="I73" s="23" t="s">
        <v>232</v>
      </c>
      <c r="J73" s="22" t="s">
        <v>212</v>
      </c>
      <c r="K73" s="16" t="s">
        <v>212</v>
      </c>
      <c r="L73" s="16"/>
      <c r="M73" s="21">
        <v>81501</v>
      </c>
      <c r="N73" s="22" t="s">
        <v>212</v>
      </c>
      <c r="O73" s="16" t="s">
        <v>212</v>
      </c>
      <c r="P73" s="16"/>
      <c r="Q73" s="23" t="s">
        <v>232</v>
      </c>
      <c r="R73" s="22" t="s">
        <v>212</v>
      </c>
    </row>
    <row r="74" spans="1:26" x14ac:dyDescent="0.25">
      <c r="A74" s="12"/>
      <c r="B74" s="41" t="s">
        <v>613</v>
      </c>
      <c r="C74" s="11" t="s">
        <v>212</v>
      </c>
      <c r="D74" s="11"/>
      <c r="E74" s="18">
        <v>281940</v>
      </c>
      <c r="F74" s="13" t="s">
        <v>212</v>
      </c>
      <c r="G74" s="11" t="s">
        <v>212</v>
      </c>
      <c r="H74" s="11"/>
      <c r="I74" s="19" t="s">
        <v>232</v>
      </c>
      <c r="J74" s="13" t="s">
        <v>212</v>
      </c>
      <c r="K74" s="11" t="s">
        <v>212</v>
      </c>
      <c r="L74" s="11"/>
      <c r="M74" s="18">
        <v>281940</v>
      </c>
      <c r="N74" s="13" t="s">
        <v>212</v>
      </c>
      <c r="O74" s="11" t="s">
        <v>212</v>
      </c>
      <c r="P74" s="11"/>
      <c r="Q74" s="19" t="s">
        <v>232</v>
      </c>
      <c r="R74" s="13" t="s">
        <v>212</v>
      </c>
    </row>
    <row r="75" spans="1:26" ht="15.75" thickBot="1" x14ac:dyDescent="0.3">
      <c r="A75" s="12"/>
      <c r="B75" s="33" t="s">
        <v>237</v>
      </c>
      <c r="C75" s="16" t="s">
        <v>212</v>
      </c>
      <c r="D75" s="16"/>
      <c r="E75" s="21">
        <v>8600</v>
      </c>
      <c r="F75" s="22" t="s">
        <v>212</v>
      </c>
      <c r="G75" s="16" t="s">
        <v>212</v>
      </c>
      <c r="H75" s="16"/>
      <c r="I75" s="23" t="s">
        <v>232</v>
      </c>
      <c r="J75" s="22" t="s">
        <v>212</v>
      </c>
      <c r="K75" s="16" t="s">
        <v>212</v>
      </c>
      <c r="L75" s="16"/>
      <c r="M75" s="21">
        <v>6918</v>
      </c>
      <c r="N75" s="22" t="s">
        <v>212</v>
      </c>
      <c r="O75" s="16" t="s">
        <v>212</v>
      </c>
      <c r="P75" s="16"/>
      <c r="Q75" s="21">
        <v>1682</v>
      </c>
      <c r="R75" s="22" t="s">
        <v>212</v>
      </c>
    </row>
    <row r="76" spans="1:26" x14ac:dyDescent="0.25">
      <c r="A76" s="12"/>
      <c r="B76" s="24"/>
      <c r="C76" s="24" t="s">
        <v>212</v>
      </c>
      <c r="D76" s="25"/>
      <c r="E76" s="25"/>
      <c r="F76" s="24"/>
      <c r="G76" s="24" t="s">
        <v>212</v>
      </c>
      <c r="H76" s="25"/>
      <c r="I76" s="25"/>
      <c r="J76" s="24"/>
      <c r="K76" s="24" t="s">
        <v>212</v>
      </c>
      <c r="L76" s="25"/>
      <c r="M76" s="25"/>
      <c r="N76" s="24"/>
      <c r="O76" s="24" t="s">
        <v>212</v>
      </c>
      <c r="P76" s="25"/>
      <c r="Q76" s="25"/>
      <c r="R76" s="24"/>
    </row>
    <row r="77" spans="1:26" ht="15.75" thickBot="1" x14ac:dyDescent="0.3">
      <c r="A77" s="12"/>
      <c r="B77" s="43" t="s">
        <v>614</v>
      </c>
      <c r="C77" s="14" t="s">
        <v>212</v>
      </c>
      <c r="D77" s="11" t="s">
        <v>231</v>
      </c>
      <c r="E77" s="18">
        <v>389885</v>
      </c>
      <c r="F77" s="13" t="s">
        <v>212</v>
      </c>
      <c r="G77" s="14" t="s">
        <v>212</v>
      </c>
      <c r="H77" s="11" t="s">
        <v>231</v>
      </c>
      <c r="I77" s="19" t="s">
        <v>232</v>
      </c>
      <c r="J77" s="13" t="s">
        <v>212</v>
      </c>
      <c r="K77" s="14" t="s">
        <v>212</v>
      </c>
      <c r="L77" s="11" t="s">
        <v>231</v>
      </c>
      <c r="M77" s="18">
        <v>388203</v>
      </c>
      <c r="N77" s="13" t="s">
        <v>212</v>
      </c>
      <c r="O77" s="14" t="s">
        <v>212</v>
      </c>
      <c r="P77" s="11" t="s">
        <v>231</v>
      </c>
      <c r="Q77" s="18">
        <v>1682</v>
      </c>
      <c r="R77" s="13" t="s">
        <v>212</v>
      </c>
    </row>
    <row r="78" spans="1:26" ht="15.75" thickTop="1" x14ac:dyDescent="0.25">
      <c r="A78" s="12"/>
      <c r="B78" s="24"/>
      <c r="C78" s="24" t="s">
        <v>212</v>
      </c>
      <c r="D78" s="29"/>
      <c r="E78" s="29"/>
      <c r="F78" s="24"/>
      <c r="G78" s="24" t="s">
        <v>212</v>
      </c>
      <c r="H78" s="29"/>
      <c r="I78" s="29"/>
      <c r="J78" s="24"/>
      <c r="K78" s="24" t="s">
        <v>212</v>
      </c>
      <c r="L78" s="29"/>
      <c r="M78" s="29"/>
      <c r="N78" s="24"/>
      <c r="O78" s="24" t="s">
        <v>212</v>
      </c>
      <c r="P78" s="29"/>
      <c r="Q78" s="29"/>
      <c r="R78" s="24"/>
    </row>
    <row r="79" spans="1:26" x14ac:dyDescent="0.25">
      <c r="A79" s="12"/>
      <c r="B79" s="40"/>
      <c r="C79" s="40"/>
      <c r="D79" s="40"/>
      <c r="E79" s="40"/>
      <c r="F79" s="40"/>
      <c r="G79" s="40"/>
      <c r="H79" s="40"/>
      <c r="I79" s="40"/>
      <c r="J79" s="40"/>
      <c r="K79" s="40"/>
      <c r="L79" s="40"/>
      <c r="M79" s="40"/>
      <c r="N79" s="40"/>
      <c r="O79" s="40"/>
      <c r="P79" s="40"/>
      <c r="Q79" s="40"/>
      <c r="R79" s="40"/>
      <c r="S79" s="40"/>
      <c r="T79" s="40"/>
      <c r="U79" s="40"/>
      <c r="V79" s="40"/>
      <c r="W79" s="40"/>
      <c r="X79" s="40"/>
      <c r="Y79" s="40"/>
      <c r="Z79" s="40"/>
    </row>
    <row r="80" spans="1:26" x14ac:dyDescent="0.25">
      <c r="A80" s="12"/>
      <c r="B80" s="11"/>
      <c r="C80" s="11"/>
      <c r="D80" s="11"/>
      <c r="E80" s="11"/>
      <c r="F80" s="11"/>
      <c r="G80" s="11"/>
      <c r="H80" s="11"/>
      <c r="I80" s="11"/>
      <c r="J80" s="11"/>
      <c r="K80" s="11"/>
      <c r="L80" s="11"/>
      <c r="M80" s="11"/>
      <c r="N80" s="11"/>
      <c r="O80" s="11"/>
      <c r="P80" s="11"/>
      <c r="Q80" s="11"/>
      <c r="R80" s="11"/>
    </row>
    <row r="81" spans="1:18" x14ac:dyDescent="0.25">
      <c r="A81" s="12"/>
      <c r="B81" s="53">
        <v>41182</v>
      </c>
      <c r="C81" s="30" t="s">
        <v>212</v>
      </c>
      <c r="D81" s="31" t="s">
        <v>568</v>
      </c>
      <c r="E81" s="31"/>
      <c r="F81" s="30"/>
      <c r="G81" s="30" t="s">
        <v>212</v>
      </c>
      <c r="H81" s="31" t="s">
        <v>597</v>
      </c>
      <c r="I81" s="31"/>
      <c r="J81" s="30"/>
      <c r="K81" s="30" t="s">
        <v>212</v>
      </c>
      <c r="L81" s="31" t="s">
        <v>605</v>
      </c>
      <c r="M81" s="31"/>
      <c r="N81" s="30"/>
      <c r="O81" s="30" t="s">
        <v>212</v>
      </c>
      <c r="P81" s="31" t="s">
        <v>605</v>
      </c>
      <c r="Q81" s="31"/>
      <c r="R81" s="30"/>
    </row>
    <row r="82" spans="1:18" x14ac:dyDescent="0.25">
      <c r="A82" s="12"/>
      <c r="B82" s="53"/>
      <c r="C82" s="30"/>
      <c r="D82" s="31" t="s">
        <v>221</v>
      </c>
      <c r="E82" s="31"/>
      <c r="F82" s="30"/>
      <c r="G82" s="30"/>
      <c r="H82" s="31" t="s">
        <v>598</v>
      </c>
      <c r="I82" s="31"/>
      <c r="J82" s="30"/>
      <c r="K82" s="30"/>
      <c r="L82" s="31" t="s">
        <v>606</v>
      </c>
      <c r="M82" s="31"/>
      <c r="N82" s="30"/>
      <c r="O82" s="30"/>
      <c r="P82" s="31" t="s">
        <v>610</v>
      </c>
      <c r="Q82" s="31"/>
      <c r="R82" s="30"/>
    </row>
    <row r="83" spans="1:18" x14ac:dyDescent="0.25">
      <c r="A83" s="12"/>
      <c r="B83" s="53"/>
      <c r="C83" s="30"/>
      <c r="D83" s="31"/>
      <c r="E83" s="31"/>
      <c r="F83" s="30"/>
      <c r="G83" s="30"/>
      <c r="H83" s="31" t="s">
        <v>599</v>
      </c>
      <c r="I83" s="31"/>
      <c r="J83" s="30"/>
      <c r="K83" s="30"/>
      <c r="L83" s="31" t="s">
        <v>607</v>
      </c>
      <c r="M83" s="31"/>
      <c r="N83" s="30"/>
      <c r="O83" s="30"/>
      <c r="P83" s="31" t="s">
        <v>608</v>
      </c>
      <c r="Q83" s="31"/>
      <c r="R83" s="30"/>
    </row>
    <row r="84" spans="1:18" x14ac:dyDescent="0.25">
      <c r="A84" s="12"/>
      <c r="B84" s="53"/>
      <c r="C84" s="30"/>
      <c r="D84" s="31"/>
      <c r="E84" s="31"/>
      <c r="F84" s="30"/>
      <c r="G84" s="30"/>
      <c r="H84" s="31" t="s">
        <v>600</v>
      </c>
      <c r="I84" s="31"/>
      <c r="J84" s="30"/>
      <c r="K84" s="30"/>
      <c r="L84" s="31" t="s">
        <v>608</v>
      </c>
      <c r="M84" s="31"/>
      <c r="N84" s="30"/>
      <c r="O84" s="30"/>
      <c r="P84" s="31" t="s">
        <v>617</v>
      </c>
      <c r="Q84" s="31"/>
      <c r="R84" s="30"/>
    </row>
    <row r="85" spans="1:18" x14ac:dyDescent="0.25">
      <c r="A85" s="12"/>
      <c r="B85" s="53"/>
      <c r="C85" s="30"/>
      <c r="D85" s="31"/>
      <c r="E85" s="31"/>
      <c r="F85" s="30"/>
      <c r="G85" s="30"/>
      <c r="H85" s="31" t="s">
        <v>601</v>
      </c>
      <c r="I85" s="31"/>
      <c r="J85" s="30"/>
      <c r="K85" s="30"/>
      <c r="L85" s="31" t="s">
        <v>609</v>
      </c>
      <c r="M85" s="31"/>
      <c r="N85" s="30"/>
      <c r="O85" s="30"/>
      <c r="P85" s="31"/>
      <c r="Q85" s="31"/>
      <c r="R85" s="30"/>
    </row>
    <row r="86" spans="1:18" x14ac:dyDescent="0.25">
      <c r="A86" s="12"/>
      <c r="B86" s="53"/>
      <c r="C86" s="30"/>
      <c r="D86" s="31"/>
      <c r="E86" s="31"/>
      <c r="F86" s="30"/>
      <c r="G86" s="30"/>
      <c r="H86" s="31" t="s">
        <v>602</v>
      </c>
      <c r="I86" s="31"/>
      <c r="J86" s="30"/>
      <c r="K86" s="30"/>
      <c r="L86" s="31"/>
      <c r="M86" s="31"/>
      <c r="N86" s="30"/>
      <c r="O86" s="30"/>
      <c r="P86" s="31"/>
      <c r="Q86" s="31"/>
      <c r="R86" s="30"/>
    </row>
    <row r="87" spans="1:18" x14ac:dyDescent="0.25">
      <c r="A87" s="12"/>
      <c r="B87" s="53"/>
      <c r="C87" s="30"/>
      <c r="D87" s="31"/>
      <c r="E87" s="31"/>
      <c r="F87" s="30"/>
      <c r="G87" s="30"/>
      <c r="H87" s="31" t="s">
        <v>603</v>
      </c>
      <c r="I87" s="31"/>
      <c r="J87" s="30"/>
      <c r="K87" s="30"/>
      <c r="L87" s="31"/>
      <c r="M87" s="31"/>
      <c r="N87" s="30"/>
      <c r="O87" s="30"/>
      <c r="P87" s="31"/>
      <c r="Q87" s="31"/>
      <c r="R87" s="30"/>
    </row>
    <row r="88" spans="1:18" ht="15.75" thickBot="1" x14ac:dyDescent="0.3">
      <c r="A88" s="12"/>
      <c r="B88" s="53"/>
      <c r="C88" s="30"/>
      <c r="D88" s="32"/>
      <c r="E88" s="32"/>
      <c r="F88" s="30"/>
      <c r="G88" s="30"/>
      <c r="H88" s="32" t="s">
        <v>604</v>
      </c>
      <c r="I88" s="32"/>
      <c r="J88" s="30"/>
      <c r="K88" s="30"/>
      <c r="L88" s="32"/>
      <c r="M88" s="32"/>
      <c r="N88" s="30"/>
      <c r="O88" s="30"/>
      <c r="P88" s="32"/>
      <c r="Q88" s="32"/>
      <c r="R88" s="30"/>
    </row>
    <row r="89" spans="1:18" x14ac:dyDescent="0.25">
      <c r="A89" s="12"/>
      <c r="B89" s="20" t="s">
        <v>612</v>
      </c>
      <c r="C89" s="16" t="s">
        <v>212</v>
      </c>
      <c r="D89" s="16"/>
      <c r="E89" s="16"/>
      <c r="F89" s="16"/>
      <c r="G89" s="16" t="s">
        <v>212</v>
      </c>
      <c r="H89" s="16"/>
      <c r="I89" s="16"/>
      <c r="J89" s="16"/>
      <c r="K89" s="16" t="s">
        <v>212</v>
      </c>
      <c r="L89" s="16"/>
      <c r="M89" s="16"/>
      <c r="N89" s="16"/>
      <c r="O89" s="16" t="s">
        <v>212</v>
      </c>
      <c r="P89" s="16"/>
      <c r="Q89" s="16"/>
      <c r="R89" s="16"/>
    </row>
    <row r="90" spans="1:18" ht="25.5" x14ac:dyDescent="0.25">
      <c r="A90" s="12"/>
      <c r="B90" s="41" t="s">
        <v>230</v>
      </c>
      <c r="C90" s="11" t="s">
        <v>212</v>
      </c>
      <c r="D90" s="11" t="s">
        <v>231</v>
      </c>
      <c r="E90" s="18">
        <v>17866</v>
      </c>
      <c r="F90" s="13" t="s">
        <v>212</v>
      </c>
      <c r="G90" s="11" t="s">
        <v>212</v>
      </c>
      <c r="H90" s="11" t="s">
        <v>231</v>
      </c>
      <c r="I90" s="19" t="s">
        <v>232</v>
      </c>
      <c r="J90" s="13" t="s">
        <v>212</v>
      </c>
      <c r="K90" s="11" t="s">
        <v>212</v>
      </c>
      <c r="L90" s="11" t="s">
        <v>231</v>
      </c>
      <c r="M90" s="18">
        <v>17866</v>
      </c>
      <c r="N90" s="13" t="s">
        <v>212</v>
      </c>
      <c r="O90" s="11" t="s">
        <v>212</v>
      </c>
      <c r="P90" s="11" t="s">
        <v>231</v>
      </c>
      <c r="Q90" s="19" t="s">
        <v>232</v>
      </c>
      <c r="R90" s="13" t="s">
        <v>212</v>
      </c>
    </row>
    <row r="91" spans="1:18" ht="25.5" x14ac:dyDescent="0.25">
      <c r="A91" s="12"/>
      <c r="B91" s="33" t="s">
        <v>235</v>
      </c>
      <c r="C91" s="16" t="s">
        <v>212</v>
      </c>
      <c r="D91" s="16"/>
      <c r="E91" s="21">
        <v>79796</v>
      </c>
      <c r="F91" s="22" t="s">
        <v>212</v>
      </c>
      <c r="G91" s="16" t="s">
        <v>212</v>
      </c>
      <c r="H91" s="16"/>
      <c r="I91" s="23" t="s">
        <v>232</v>
      </c>
      <c r="J91" s="22" t="s">
        <v>212</v>
      </c>
      <c r="K91" s="16" t="s">
        <v>212</v>
      </c>
      <c r="L91" s="16"/>
      <c r="M91" s="21">
        <v>79796</v>
      </c>
      <c r="N91" s="22" t="s">
        <v>212</v>
      </c>
      <c r="O91" s="16" t="s">
        <v>212</v>
      </c>
      <c r="P91" s="16"/>
      <c r="Q91" s="23" t="s">
        <v>232</v>
      </c>
      <c r="R91" s="22" t="s">
        <v>212</v>
      </c>
    </row>
    <row r="92" spans="1:18" x14ac:dyDescent="0.25">
      <c r="A92" s="12"/>
      <c r="B92" s="41" t="s">
        <v>613</v>
      </c>
      <c r="C92" s="11" t="s">
        <v>212</v>
      </c>
      <c r="D92" s="11"/>
      <c r="E92" s="18">
        <v>299490</v>
      </c>
      <c r="F92" s="13" t="s">
        <v>212</v>
      </c>
      <c r="G92" s="11" t="s">
        <v>212</v>
      </c>
      <c r="H92" s="11"/>
      <c r="I92" s="19" t="s">
        <v>232</v>
      </c>
      <c r="J92" s="13" t="s">
        <v>212</v>
      </c>
      <c r="K92" s="11" t="s">
        <v>212</v>
      </c>
      <c r="L92" s="11"/>
      <c r="M92" s="18">
        <v>299490</v>
      </c>
      <c r="N92" s="13" t="s">
        <v>212</v>
      </c>
      <c r="O92" s="11" t="s">
        <v>212</v>
      </c>
      <c r="P92" s="11"/>
      <c r="Q92" s="19" t="s">
        <v>232</v>
      </c>
      <c r="R92" s="13" t="s">
        <v>212</v>
      </c>
    </row>
    <row r="93" spans="1:18" ht="15.75" thickBot="1" x14ac:dyDescent="0.3">
      <c r="A93" s="12"/>
      <c r="B93" s="33" t="s">
        <v>237</v>
      </c>
      <c r="C93" s="16" t="s">
        <v>212</v>
      </c>
      <c r="D93" s="16"/>
      <c r="E93" s="21">
        <v>9023</v>
      </c>
      <c r="F93" s="22" t="s">
        <v>212</v>
      </c>
      <c r="G93" s="16" t="s">
        <v>212</v>
      </c>
      <c r="H93" s="16"/>
      <c r="I93" s="23" t="s">
        <v>232</v>
      </c>
      <c r="J93" s="22" t="s">
        <v>212</v>
      </c>
      <c r="K93" s="16" t="s">
        <v>212</v>
      </c>
      <c r="L93" s="16"/>
      <c r="M93" s="21">
        <v>7320</v>
      </c>
      <c r="N93" s="22" t="s">
        <v>212</v>
      </c>
      <c r="O93" s="16" t="s">
        <v>212</v>
      </c>
      <c r="P93" s="16"/>
      <c r="Q93" s="21">
        <v>1703</v>
      </c>
      <c r="R93" s="22" t="s">
        <v>212</v>
      </c>
    </row>
    <row r="94" spans="1:18" x14ac:dyDescent="0.25">
      <c r="A94" s="12"/>
      <c r="B94" s="24"/>
      <c r="C94" s="24" t="s">
        <v>212</v>
      </c>
      <c r="D94" s="25"/>
      <c r="E94" s="25"/>
      <c r="F94" s="24"/>
      <c r="G94" s="24" t="s">
        <v>212</v>
      </c>
      <c r="H94" s="25"/>
      <c r="I94" s="25"/>
      <c r="J94" s="24"/>
      <c r="K94" s="24" t="s">
        <v>212</v>
      </c>
      <c r="L94" s="25"/>
      <c r="M94" s="25"/>
      <c r="N94" s="24"/>
      <c r="O94" s="24" t="s">
        <v>212</v>
      </c>
      <c r="P94" s="25"/>
      <c r="Q94" s="25"/>
      <c r="R94" s="24"/>
    </row>
    <row r="95" spans="1:18" ht="15.75" thickBot="1" x14ac:dyDescent="0.3">
      <c r="A95" s="12"/>
      <c r="B95" s="43" t="s">
        <v>614</v>
      </c>
      <c r="C95" s="14" t="s">
        <v>212</v>
      </c>
      <c r="D95" s="11" t="s">
        <v>231</v>
      </c>
      <c r="E95" s="18">
        <v>406175</v>
      </c>
      <c r="F95" s="13" t="s">
        <v>212</v>
      </c>
      <c r="G95" s="14" t="s">
        <v>212</v>
      </c>
      <c r="H95" s="11" t="s">
        <v>231</v>
      </c>
      <c r="I95" s="19" t="s">
        <v>232</v>
      </c>
      <c r="J95" s="13" t="s">
        <v>212</v>
      </c>
      <c r="K95" s="14" t="s">
        <v>212</v>
      </c>
      <c r="L95" s="11" t="s">
        <v>231</v>
      </c>
      <c r="M95" s="18">
        <v>404472</v>
      </c>
      <c r="N95" s="13" t="s">
        <v>212</v>
      </c>
      <c r="O95" s="14" t="s">
        <v>212</v>
      </c>
      <c r="P95" s="11" t="s">
        <v>231</v>
      </c>
      <c r="Q95" s="18">
        <v>1703</v>
      </c>
      <c r="R95" s="13" t="s">
        <v>212</v>
      </c>
    </row>
    <row r="96" spans="1:18" ht="15.75" thickTop="1" x14ac:dyDescent="0.25">
      <c r="A96" s="12"/>
      <c r="B96" s="24"/>
      <c r="C96" s="24" t="s">
        <v>212</v>
      </c>
      <c r="D96" s="29"/>
      <c r="E96" s="29"/>
      <c r="F96" s="24"/>
      <c r="G96" s="24" t="s">
        <v>212</v>
      </c>
      <c r="H96" s="29"/>
      <c r="I96" s="29"/>
      <c r="J96" s="24"/>
      <c r="K96" s="24" t="s">
        <v>212</v>
      </c>
      <c r="L96" s="29"/>
      <c r="M96" s="29"/>
      <c r="N96" s="24"/>
      <c r="O96" s="24" t="s">
        <v>212</v>
      </c>
      <c r="P96" s="29"/>
      <c r="Q96" s="29"/>
      <c r="R96" s="24"/>
    </row>
    <row r="97" spans="1:26" ht="15" customHeight="1" x14ac:dyDescent="0.25">
      <c r="A97" s="12" t="s">
        <v>722</v>
      </c>
      <c r="B97" s="36" t="s">
        <v>5</v>
      </c>
      <c r="C97" s="36"/>
      <c r="D97" s="36"/>
      <c r="E97" s="36"/>
      <c r="F97" s="36"/>
      <c r="G97" s="36"/>
      <c r="H97" s="36"/>
      <c r="I97" s="36"/>
      <c r="J97" s="36"/>
      <c r="K97" s="36"/>
      <c r="L97" s="36"/>
      <c r="M97" s="36"/>
      <c r="N97" s="36"/>
      <c r="O97" s="36"/>
      <c r="P97" s="36"/>
      <c r="Q97" s="36"/>
      <c r="R97" s="36"/>
      <c r="S97" s="36"/>
      <c r="T97" s="36"/>
      <c r="U97" s="36"/>
      <c r="V97" s="36"/>
      <c r="W97" s="36"/>
      <c r="X97" s="36"/>
      <c r="Y97" s="36"/>
      <c r="Z97" s="36"/>
    </row>
    <row r="98" spans="1:26" ht="25.5" customHeight="1" x14ac:dyDescent="0.25">
      <c r="A98" s="12"/>
      <c r="B98" s="38" t="s">
        <v>620</v>
      </c>
      <c r="C98" s="38"/>
      <c r="D98" s="38"/>
      <c r="E98" s="38"/>
      <c r="F98" s="38"/>
      <c r="G98" s="38"/>
      <c r="H98" s="38"/>
      <c r="I98" s="38"/>
      <c r="J98" s="38"/>
      <c r="K98" s="38"/>
      <c r="L98" s="38"/>
      <c r="M98" s="38"/>
      <c r="N98" s="38"/>
      <c r="O98" s="38"/>
      <c r="P98" s="38"/>
      <c r="Q98" s="38"/>
      <c r="R98" s="38"/>
      <c r="S98" s="38"/>
      <c r="T98" s="38"/>
      <c r="U98" s="38"/>
      <c r="V98" s="38"/>
      <c r="W98" s="38"/>
      <c r="X98" s="38"/>
      <c r="Y98" s="38"/>
      <c r="Z98" s="38"/>
    </row>
    <row r="99" spans="1:26" ht="15.75" x14ac:dyDescent="0.25">
      <c r="A99" s="12"/>
      <c r="B99" s="39"/>
      <c r="C99" s="39"/>
      <c r="D99" s="39"/>
      <c r="E99" s="39"/>
      <c r="F99" s="39"/>
      <c r="G99" s="39"/>
      <c r="H99" s="39"/>
      <c r="I99" s="39"/>
      <c r="J99" s="39"/>
      <c r="K99" s="39"/>
      <c r="L99" s="39"/>
      <c r="M99" s="39"/>
      <c r="N99" s="39"/>
      <c r="O99" s="39"/>
      <c r="P99" s="39"/>
      <c r="Q99" s="39"/>
      <c r="R99" s="39"/>
      <c r="S99" s="39"/>
      <c r="T99" s="39"/>
      <c r="U99" s="39"/>
      <c r="V99" s="39"/>
      <c r="W99" s="39"/>
      <c r="X99" s="39"/>
      <c r="Y99" s="39"/>
      <c r="Z99" s="39"/>
    </row>
    <row r="100" spans="1:26" x14ac:dyDescent="0.25">
      <c r="A100" s="12"/>
      <c r="B100" s="11"/>
      <c r="C100" s="11"/>
      <c r="D100" s="11"/>
      <c r="E100" s="11"/>
      <c r="F100" s="11"/>
      <c r="G100" s="11"/>
      <c r="H100" s="11"/>
      <c r="I100" s="11"/>
      <c r="J100" s="11"/>
      <c r="K100" s="11"/>
      <c r="L100" s="11"/>
      <c r="M100" s="11"/>
      <c r="N100" s="11"/>
      <c r="O100" s="11"/>
      <c r="P100" s="11"/>
      <c r="Q100" s="11"/>
      <c r="R100" s="11"/>
    </row>
    <row r="101" spans="1:26" x14ac:dyDescent="0.25">
      <c r="A101" s="12"/>
      <c r="B101" s="30"/>
      <c r="C101" s="30" t="s">
        <v>212</v>
      </c>
      <c r="D101" s="31" t="s">
        <v>247</v>
      </c>
      <c r="E101" s="31"/>
      <c r="F101" s="31"/>
      <c r="G101" s="31"/>
      <c r="H101" s="31"/>
      <c r="I101" s="31"/>
      <c r="J101" s="30"/>
      <c r="K101" s="30"/>
      <c r="L101" s="31" t="s">
        <v>330</v>
      </c>
      <c r="M101" s="31"/>
      <c r="N101" s="31"/>
      <c r="O101" s="31"/>
      <c r="P101" s="31"/>
      <c r="Q101" s="31"/>
      <c r="R101" s="30"/>
    </row>
    <row r="102" spans="1:26" x14ac:dyDescent="0.25">
      <c r="A102" s="12"/>
      <c r="B102" s="30"/>
      <c r="C102" s="30"/>
      <c r="D102" s="31" t="s">
        <v>248</v>
      </c>
      <c r="E102" s="31"/>
      <c r="F102" s="31"/>
      <c r="G102" s="31"/>
      <c r="H102" s="31"/>
      <c r="I102" s="31"/>
      <c r="J102" s="30"/>
      <c r="K102" s="30"/>
      <c r="L102" s="31" t="s">
        <v>248</v>
      </c>
      <c r="M102" s="31"/>
      <c r="N102" s="31"/>
      <c r="O102" s="31"/>
      <c r="P102" s="31"/>
      <c r="Q102" s="31"/>
      <c r="R102" s="30"/>
    </row>
    <row r="103" spans="1:26" ht="15.75" thickBot="1" x14ac:dyDescent="0.3">
      <c r="A103" s="12"/>
      <c r="B103" s="14"/>
      <c r="C103" s="14" t="s">
        <v>212</v>
      </c>
      <c r="D103" s="32">
        <v>2013</v>
      </c>
      <c r="E103" s="32"/>
      <c r="F103" s="14"/>
      <c r="G103" s="14"/>
      <c r="H103" s="32">
        <v>2012</v>
      </c>
      <c r="I103" s="32"/>
      <c r="J103" s="14"/>
      <c r="K103" s="14"/>
      <c r="L103" s="32">
        <v>2013</v>
      </c>
      <c r="M103" s="32"/>
      <c r="N103" s="14"/>
      <c r="O103" s="14"/>
      <c r="P103" s="32">
        <v>2012</v>
      </c>
      <c r="Q103" s="32"/>
      <c r="R103" s="14"/>
    </row>
    <row r="104" spans="1:26" x14ac:dyDescent="0.25">
      <c r="A104" s="12"/>
      <c r="B104" s="20" t="s">
        <v>621</v>
      </c>
      <c r="C104" s="16" t="s">
        <v>212</v>
      </c>
      <c r="D104" s="16" t="s">
        <v>231</v>
      </c>
      <c r="E104" s="21">
        <v>1589</v>
      </c>
      <c r="F104" s="22" t="s">
        <v>212</v>
      </c>
      <c r="G104" s="16"/>
      <c r="H104" s="16" t="s">
        <v>231</v>
      </c>
      <c r="I104" s="21">
        <v>1606</v>
      </c>
      <c r="J104" s="22" t="s">
        <v>212</v>
      </c>
      <c r="K104" s="16"/>
      <c r="L104" s="16" t="s">
        <v>231</v>
      </c>
      <c r="M104" s="21">
        <v>1682</v>
      </c>
      <c r="N104" s="22" t="s">
        <v>212</v>
      </c>
      <c r="O104" s="16"/>
      <c r="P104" s="16" t="s">
        <v>231</v>
      </c>
      <c r="Q104" s="21">
        <v>1719</v>
      </c>
      <c r="R104" s="22" t="s">
        <v>212</v>
      </c>
    </row>
    <row r="105" spans="1:26" x14ac:dyDescent="0.25">
      <c r="A105" s="12"/>
      <c r="B105" s="41" t="s">
        <v>622</v>
      </c>
      <c r="C105" s="11" t="s">
        <v>212</v>
      </c>
      <c r="D105" s="11"/>
      <c r="E105" s="19" t="s">
        <v>232</v>
      </c>
      <c r="F105" s="13" t="s">
        <v>212</v>
      </c>
      <c r="G105" s="11"/>
      <c r="H105" s="11"/>
      <c r="I105" s="19" t="s">
        <v>232</v>
      </c>
      <c r="J105" s="13" t="s">
        <v>212</v>
      </c>
      <c r="K105" s="11"/>
      <c r="L105" s="11"/>
      <c r="M105" s="19" t="s">
        <v>232</v>
      </c>
      <c r="N105" s="13" t="s">
        <v>212</v>
      </c>
      <c r="O105" s="11"/>
      <c r="P105" s="11"/>
      <c r="Q105" s="19" t="s">
        <v>232</v>
      </c>
      <c r="R105" s="13" t="s">
        <v>212</v>
      </c>
    </row>
    <row r="106" spans="1:26" x14ac:dyDescent="0.25">
      <c r="A106" s="12"/>
      <c r="B106" s="33" t="s">
        <v>623</v>
      </c>
      <c r="C106" s="16" t="s">
        <v>212</v>
      </c>
      <c r="D106" s="16"/>
      <c r="E106" s="23" t="s">
        <v>232</v>
      </c>
      <c r="F106" s="22" t="s">
        <v>212</v>
      </c>
      <c r="G106" s="16"/>
      <c r="H106" s="16"/>
      <c r="I106" s="23" t="s">
        <v>232</v>
      </c>
      <c r="J106" s="22" t="s">
        <v>212</v>
      </c>
      <c r="K106" s="16"/>
      <c r="L106" s="16"/>
      <c r="M106" s="23" t="s">
        <v>232</v>
      </c>
      <c r="N106" s="22" t="s">
        <v>212</v>
      </c>
      <c r="O106" s="16"/>
      <c r="P106" s="16"/>
      <c r="Q106" s="23" t="s">
        <v>232</v>
      </c>
      <c r="R106" s="22" t="s">
        <v>212</v>
      </c>
    </row>
    <row r="107" spans="1:26" x14ac:dyDescent="0.25">
      <c r="A107" s="12"/>
      <c r="B107" s="41" t="s">
        <v>624</v>
      </c>
      <c r="C107" s="11" t="s">
        <v>212</v>
      </c>
      <c r="D107" s="11"/>
      <c r="E107" s="11"/>
      <c r="F107" s="11"/>
      <c r="G107" s="11"/>
      <c r="H107" s="11"/>
      <c r="I107" s="11"/>
      <c r="J107" s="11"/>
      <c r="K107" s="11"/>
      <c r="L107" s="11"/>
      <c r="M107" s="11"/>
      <c r="N107" s="11"/>
      <c r="O107" s="11"/>
      <c r="P107" s="11"/>
      <c r="Q107" s="11"/>
      <c r="R107" s="11"/>
    </row>
    <row r="108" spans="1:26" x14ac:dyDescent="0.25">
      <c r="A108" s="12"/>
      <c r="B108" s="42" t="s">
        <v>625</v>
      </c>
      <c r="C108" s="16" t="s">
        <v>212</v>
      </c>
      <c r="D108" s="16"/>
      <c r="E108" s="23" t="s">
        <v>232</v>
      </c>
      <c r="F108" s="22" t="s">
        <v>212</v>
      </c>
      <c r="G108" s="16"/>
      <c r="H108" s="16"/>
      <c r="I108" s="23" t="s">
        <v>232</v>
      </c>
      <c r="J108" s="22" t="s">
        <v>212</v>
      </c>
      <c r="K108" s="16"/>
      <c r="L108" s="16"/>
      <c r="M108" s="23" t="s">
        <v>232</v>
      </c>
      <c r="N108" s="22" t="s">
        <v>212</v>
      </c>
      <c r="O108" s="16"/>
      <c r="P108" s="16"/>
      <c r="Q108" s="23" t="s">
        <v>232</v>
      </c>
      <c r="R108" s="22" t="s">
        <v>212</v>
      </c>
    </row>
    <row r="109" spans="1:26" ht="25.5" x14ac:dyDescent="0.25">
      <c r="A109" s="12"/>
      <c r="B109" s="43" t="s">
        <v>626</v>
      </c>
      <c r="C109" s="11" t="s">
        <v>212</v>
      </c>
      <c r="D109" s="11"/>
      <c r="E109" s="19">
        <v>31</v>
      </c>
      <c r="F109" s="13" t="s">
        <v>212</v>
      </c>
      <c r="G109" s="11"/>
      <c r="H109" s="11"/>
      <c r="I109" s="19">
        <v>174</v>
      </c>
      <c r="J109" s="13" t="s">
        <v>212</v>
      </c>
      <c r="K109" s="11"/>
      <c r="L109" s="11"/>
      <c r="M109" s="19">
        <v>98</v>
      </c>
      <c r="N109" s="13" t="s">
        <v>212</v>
      </c>
      <c r="O109" s="11"/>
      <c r="P109" s="11"/>
      <c r="Q109" s="19">
        <v>255</v>
      </c>
      <c r="R109" s="13" t="s">
        <v>212</v>
      </c>
    </row>
    <row r="110" spans="1:26" x14ac:dyDescent="0.25">
      <c r="A110" s="12"/>
      <c r="B110" s="33" t="s">
        <v>627</v>
      </c>
      <c r="C110" s="16" t="s">
        <v>212</v>
      </c>
      <c r="D110" s="16"/>
      <c r="E110" s="23" t="s">
        <v>628</v>
      </c>
      <c r="F110" s="22" t="s">
        <v>234</v>
      </c>
      <c r="G110" s="16"/>
      <c r="H110" s="16"/>
      <c r="I110" s="23" t="s">
        <v>629</v>
      </c>
      <c r="J110" s="22" t="s">
        <v>234</v>
      </c>
      <c r="K110" s="16"/>
      <c r="L110" s="16"/>
      <c r="M110" s="23" t="s">
        <v>630</v>
      </c>
      <c r="N110" s="22" t="s">
        <v>234</v>
      </c>
      <c r="O110" s="16"/>
      <c r="P110" s="16"/>
      <c r="Q110" s="23" t="s">
        <v>631</v>
      </c>
      <c r="R110" s="22" t="s">
        <v>234</v>
      </c>
    </row>
    <row r="111" spans="1:26" ht="25.5" x14ac:dyDescent="0.25">
      <c r="A111" s="12"/>
      <c r="B111" s="41" t="s">
        <v>632</v>
      </c>
      <c r="C111" s="11" t="s">
        <v>212</v>
      </c>
      <c r="D111" s="11"/>
      <c r="E111" s="11"/>
      <c r="F111" s="11"/>
      <c r="G111" s="11"/>
      <c r="H111" s="11"/>
      <c r="I111" s="11"/>
      <c r="J111" s="11"/>
      <c r="K111" s="11"/>
      <c r="L111" s="11"/>
      <c r="M111" s="11"/>
      <c r="N111" s="11"/>
      <c r="O111" s="11"/>
      <c r="P111" s="11"/>
      <c r="Q111" s="11"/>
      <c r="R111" s="11"/>
    </row>
    <row r="112" spans="1:26" x14ac:dyDescent="0.25">
      <c r="A112" s="12"/>
      <c r="B112" s="42" t="s">
        <v>633</v>
      </c>
      <c r="C112" s="16" t="s">
        <v>212</v>
      </c>
      <c r="D112" s="16"/>
      <c r="E112" s="23" t="s">
        <v>232</v>
      </c>
      <c r="F112" s="22" t="s">
        <v>212</v>
      </c>
      <c r="G112" s="16"/>
      <c r="H112" s="16"/>
      <c r="I112" s="23" t="s">
        <v>232</v>
      </c>
      <c r="J112" s="22" t="s">
        <v>212</v>
      </c>
      <c r="K112" s="16"/>
      <c r="L112" s="16"/>
      <c r="M112" s="23" t="s">
        <v>232</v>
      </c>
      <c r="N112" s="22" t="s">
        <v>212</v>
      </c>
      <c r="O112" s="16"/>
      <c r="P112" s="16"/>
      <c r="Q112" s="23" t="s">
        <v>232</v>
      </c>
      <c r="R112" s="22" t="s">
        <v>212</v>
      </c>
    </row>
    <row r="113" spans="1:26" x14ac:dyDescent="0.25">
      <c r="A113" s="12"/>
      <c r="B113" s="43" t="s">
        <v>634</v>
      </c>
      <c r="C113" s="11" t="s">
        <v>212</v>
      </c>
      <c r="D113" s="11"/>
      <c r="E113" s="19" t="s">
        <v>232</v>
      </c>
      <c r="F113" s="13" t="s">
        <v>212</v>
      </c>
      <c r="G113" s="11"/>
      <c r="H113" s="11"/>
      <c r="I113" s="19" t="s">
        <v>232</v>
      </c>
      <c r="J113" s="13" t="s">
        <v>212</v>
      </c>
      <c r="K113" s="11"/>
      <c r="L113" s="11"/>
      <c r="M113" s="19" t="s">
        <v>232</v>
      </c>
      <c r="N113" s="13" t="s">
        <v>212</v>
      </c>
      <c r="O113" s="11"/>
      <c r="P113" s="11"/>
      <c r="Q113" s="19" t="s">
        <v>232</v>
      </c>
      <c r="R113" s="13" t="s">
        <v>212</v>
      </c>
    </row>
    <row r="114" spans="1:26" x14ac:dyDescent="0.25">
      <c r="A114" s="12"/>
      <c r="B114" s="42" t="s">
        <v>635</v>
      </c>
      <c r="C114" s="16" t="s">
        <v>212</v>
      </c>
      <c r="D114" s="16"/>
      <c r="E114" s="23" t="s">
        <v>232</v>
      </c>
      <c r="F114" s="22" t="s">
        <v>212</v>
      </c>
      <c r="G114" s="16"/>
      <c r="H114" s="16"/>
      <c r="I114" s="23" t="s">
        <v>232</v>
      </c>
      <c r="J114" s="22" t="s">
        <v>212</v>
      </c>
      <c r="K114" s="16"/>
      <c r="L114" s="16"/>
      <c r="M114" s="23" t="s">
        <v>232</v>
      </c>
      <c r="N114" s="22" t="s">
        <v>212</v>
      </c>
      <c r="O114" s="16"/>
      <c r="P114" s="16"/>
      <c r="Q114" s="23" t="s">
        <v>232</v>
      </c>
      <c r="R114" s="22" t="s">
        <v>212</v>
      </c>
    </row>
    <row r="115" spans="1:26" ht="15.75" thickBot="1" x14ac:dyDescent="0.3">
      <c r="A115" s="12"/>
      <c r="B115" s="43" t="s">
        <v>636</v>
      </c>
      <c r="C115" s="11" t="s">
        <v>212</v>
      </c>
      <c r="D115" s="11"/>
      <c r="E115" s="19" t="s">
        <v>232</v>
      </c>
      <c r="F115" s="13" t="s">
        <v>212</v>
      </c>
      <c r="G115" s="11"/>
      <c r="H115" s="11"/>
      <c r="I115" s="19" t="s">
        <v>232</v>
      </c>
      <c r="J115" s="13" t="s">
        <v>212</v>
      </c>
      <c r="K115" s="11"/>
      <c r="L115" s="11"/>
      <c r="M115" s="19" t="s">
        <v>232</v>
      </c>
      <c r="N115" s="13" t="s">
        <v>212</v>
      </c>
      <c r="O115" s="11"/>
      <c r="P115" s="11"/>
      <c r="Q115" s="19" t="s">
        <v>232</v>
      </c>
      <c r="R115" s="13" t="s">
        <v>212</v>
      </c>
    </row>
    <row r="116" spans="1:26" x14ac:dyDescent="0.25">
      <c r="A116" s="12"/>
      <c r="B116" s="24"/>
      <c r="C116" s="24" t="s">
        <v>212</v>
      </c>
      <c r="D116" s="25"/>
      <c r="E116" s="25"/>
      <c r="F116" s="24"/>
      <c r="G116" s="24"/>
      <c r="H116" s="25"/>
      <c r="I116" s="25"/>
      <c r="J116" s="24"/>
      <c r="K116" s="24"/>
      <c r="L116" s="25"/>
      <c r="M116" s="25"/>
      <c r="N116" s="24"/>
      <c r="O116" s="24"/>
      <c r="P116" s="25"/>
      <c r="Q116" s="25"/>
      <c r="R116" s="24"/>
    </row>
    <row r="117" spans="1:26" ht="15.75" thickBot="1" x14ac:dyDescent="0.3">
      <c r="A117" s="12"/>
      <c r="B117" s="20" t="s">
        <v>637</v>
      </c>
      <c r="C117" s="27" t="s">
        <v>212</v>
      </c>
      <c r="D117" s="16" t="s">
        <v>231</v>
      </c>
      <c r="E117" s="21">
        <v>1532</v>
      </c>
      <c r="F117" s="22" t="s">
        <v>212</v>
      </c>
      <c r="G117" s="27"/>
      <c r="H117" s="16" t="s">
        <v>231</v>
      </c>
      <c r="I117" s="21">
        <v>1703</v>
      </c>
      <c r="J117" s="22" t="s">
        <v>212</v>
      </c>
      <c r="K117" s="27"/>
      <c r="L117" s="16" t="s">
        <v>231</v>
      </c>
      <c r="M117" s="21">
        <v>1532</v>
      </c>
      <c r="N117" s="22" t="s">
        <v>212</v>
      </c>
      <c r="O117" s="27"/>
      <c r="P117" s="16" t="s">
        <v>231</v>
      </c>
      <c r="Q117" s="21">
        <v>1703</v>
      </c>
      <c r="R117" s="22" t="s">
        <v>212</v>
      </c>
    </row>
    <row r="118" spans="1:26" ht="15.75" thickTop="1" x14ac:dyDescent="0.25">
      <c r="A118" s="12"/>
      <c r="B118" s="24"/>
      <c r="C118" s="24" t="s">
        <v>212</v>
      </c>
      <c r="D118" s="29"/>
      <c r="E118" s="29"/>
      <c r="F118" s="24"/>
      <c r="G118" s="24"/>
      <c r="H118" s="29"/>
      <c r="I118" s="29"/>
      <c r="J118" s="24"/>
      <c r="K118" s="24"/>
      <c r="L118" s="29"/>
      <c r="M118" s="29"/>
      <c r="N118" s="24"/>
      <c r="O118" s="24"/>
      <c r="P118" s="29"/>
      <c r="Q118" s="29"/>
      <c r="R118" s="24"/>
    </row>
    <row r="119" spans="1:26" ht="15" customHeight="1" x14ac:dyDescent="0.25">
      <c r="A119" s="12" t="s">
        <v>723</v>
      </c>
      <c r="B119" s="36" t="s">
        <v>5</v>
      </c>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row>
    <row r="120" spans="1:26" x14ac:dyDescent="0.25">
      <c r="A120" s="12"/>
      <c r="B120" s="38" t="s">
        <v>653</v>
      </c>
      <c r="C120" s="38"/>
      <c r="D120" s="38"/>
      <c r="E120" s="38"/>
      <c r="F120" s="38"/>
      <c r="G120" s="38"/>
      <c r="H120" s="38"/>
      <c r="I120" s="38"/>
      <c r="J120" s="38"/>
      <c r="K120" s="38"/>
      <c r="L120" s="38"/>
      <c r="M120" s="38"/>
      <c r="N120" s="38"/>
      <c r="O120" s="38"/>
      <c r="P120" s="38"/>
      <c r="Q120" s="38"/>
      <c r="R120" s="38"/>
      <c r="S120" s="38"/>
      <c r="T120" s="38"/>
      <c r="U120" s="38"/>
      <c r="V120" s="38"/>
      <c r="W120" s="38"/>
      <c r="X120" s="38"/>
      <c r="Y120" s="38"/>
      <c r="Z120" s="38"/>
    </row>
    <row r="121" spans="1:26" ht="15.75" x14ac:dyDescent="0.25">
      <c r="A121" s="12"/>
      <c r="B121" s="39"/>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row>
    <row r="122" spans="1:26" x14ac:dyDescent="0.25">
      <c r="A122" s="12"/>
      <c r="B122" s="11"/>
      <c r="C122" s="11"/>
      <c r="D122" s="11"/>
      <c r="E122" s="11"/>
      <c r="F122" s="11"/>
      <c r="G122" s="11"/>
      <c r="H122" s="11"/>
      <c r="I122" s="11"/>
      <c r="J122" s="11"/>
      <c r="K122" s="11"/>
      <c r="L122" s="11"/>
      <c r="M122" s="11"/>
      <c r="N122" s="11"/>
      <c r="O122" s="11"/>
      <c r="P122" s="11"/>
      <c r="Q122" s="11"/>
      <c r="R122" s="11"/>
    </row>
    <row r="123" spans="1:26" x14ac:dyDescent="0.25">
      <c r="A123" s="12"/>
      <c r="B123" s="53">
        <v>41547</v>
      </c>
      <c r="C123" s="30" t="s">
        <v>212</v>
      </c>
      <c r="D123" s="31" t="s">
        <v>568</v>
      </c>
      <c r="E123" s="31"/>
      <c r="F123" s="30"/>
      <c r="G123" s="30" t="s">
        <v>212</v>
      </c>
      <c r="H123" s="31" t="s">
        <v>597</v>
      </c>
      <c r="I123" s="31"/>
      <c r="J123" s="30"/>
      <c r="K123" s="30" t="s">
        <v>212</v>
      </c>
      <c r="L123" s="31" t="s">
        <v>605</v>
      </c>
      <c r="M123" s="31"/>
      <c r="N123" s="30"/>
      <c r="O123" s="30" t="s">
        <v>212</v>
      </c>
      <c r="P123" s="31" t="s">
        <v>605</v>
      </c>
      <c r="Q123" s="31"/>
      <c r="R123" s="30"/>
    </row>
    <row r="124" spans="1:26" x14ac:dyDescent="0.25">
      <c r="A124" s="12"/>
      <c r="B124" s="53"/>
      <c r="C124" s="30"/>
      <c r="D124" s="31" t="s">
        <v>221</v>
      </c>
      <c r="E124" s="31"/>
      <c r="F124" s="30"/>
      <c r="G124" s="30"/>
      <c r="H124" s="31" t="s">
        <v>598</v>
      </c>
      <c r="I124" s="31"/>
      <c r="J124" s="30"/>
      <c r="K124" s="30"/>
      <c r="L124" s="31" t="s">
        <v>606</v>
      </c>
      <c r="M124" s="31"/>
      <c r="N124" s="30"/>
      <c r="O124" s="30"/>
      <c r="P124" s="31" t="s">
        <v>610</v>
      </c>
      <c r="Q124" s="31"/>
      <c r="R124" s="30"/>
    </row>
    <row r="125" spans="1:26" x14ac:dyDescent="0.25">
      <c r="A125" s="12"/>
      <c r="B125" s="53"/>
      <c r="C125" s="30"/>
      <c r="D125" s="31"/>
      <c r="E125" s="31"/>
      <c r="F125" s="30"/>
      <c r="G125" s="30"/>
      <c r="H125" s="31" t="s">
        <v>599</v>
      </c>
      <c r="I125" s="31"/>
      <c r="J125" s="30"/>
      <c r="K125" s="30"/>
      <c r="L125" s="31" t="s">
        <v>607</v>
      </c>
      <c r="M125" s="31"/>
      <c r="N125" s="30"/>
      <c r="O125" s="30"/>
      <c r="P125" s="31" t="s">
        <v>608</v>
      </c>
      <c r="Q125" s="31"/>
      <c r="R125" s="30"/>
    </row>
    <row r="126" spans="1:26" x14ac:dyDescent="0.25">
      <c r="A126" s="12"/>
      <c r="B126" s="53"/>
      <c r="C126" s="30"/>
      <c r="D126" s="31"/>
      <c r="E126" s="31"/>
      <c r="F126" s="30"/>
      <c r="G126" s="30"/>
      <c r="H126" s="31" t="s">
        <v>600</v>
      </c>
      <c r="I126" s="31"/>
      <c r="J126" s="30"/>
      <c r="K126" s="30"/>
      <c r="L126" s="31" t="s">
        <v>608</v>
      </c>
      <c r="M126" s="31"/>
      <c r="N126" s="30"/>
      <c r="O126" s="30"/>
      <c r="P126" s="31" t="s">
        <v>611</v>
      </c>
      <c r="Q126" s="31"/>
      <c r="R126" s="30"/>
    </row>
    <row r="127" spans="1:26" x14ac:dyDescent="0.25">
      <c r="A127" s="12"/>
      <c r="B127" s="53"/>
      <c r="C127" s="30"/>
      <c r="D127" s="31"/>
      <c r="E127" s="31"/>
      <c r="F127" s="30"/>
      <c r="G127" s="30"/>
      <c r="H127" s="31" t="s">
        <v>601</v>
      </c>
      <c r="I127" s="31"/>
      <c r="J127" s="30"/>
      <c r="K127" s="30"/>
      <c r="L127" s="31" t="s">
        <v>609</v>
      </c>
      <c r="M127" s="31"/>
      <c r="N127" s="30"/>
      <c r="O127" s="30"/>
      <c r="P127" s="31"/>
      <c r="Q127" s="31"/>
      <c r="R127" s="30"/>
    </row>
    <row r="128" spans="1:26" x14ac:dyDescent="0.25">
      <c r="A128" s="12"/>
      <c r="B128" s="53"/>
      <c r="C128" s="30"/>
      <c r="D128" s="31"/>
      <c r="E128" s="31"/>
      <c r="F128" s="30"/>
      <c r="G128" s="30"/>
      <c r="H128" s="31" t="s">
        <v>602</v>
      </c>
      <c r="I128" s="31"/>
      <c r="J128" s="30"/>
      <c r="K128" s="30"/>
      <c r="L128" s="31"/>
      <c r="M128" s="31"/>
      <c r="N128" s="30"/>
      <c r="O128" s="30"/>
      <c r="P128" s="31"/>
      <c r="Q128" s="31"/>
      <c r="R128" s="30"/>
    </row>
    <row r="129" spans="1:18" x14ac:dyDescent="0.25">
      <c r="A129" s="12"/>
      <c r="B129" s="53"/>
      <c r="C129" s="30"/>
      <c r="D129" s="31"/>
      <c r="E129" s="31"/>
      <c r="F129" s="30"/>
      <c r="G129" s="30"/>
      <c r="H129" s="31" t="s">
        <v>603</v>
      </c>
      <c r="I129" s="31"/>
      <c r="J129" s="30"/>
      <c r="K129" s="30"/>
      <c r="L129" s="31"/>
      <c r="M129" s="31"/>
      <c r="N129" s="30"/>
      <c r="O129" s="30"/>
      <c r="P129" s="31"/>
      <c r="Q129" s="31"/>
      <c r="R129" s="30"/>
    </row>
    <row r="130" spans="1:18" ht="15.75" thickBot="1" x14ac:dyDescent="0.3">
      <c r="A130" s="12"/>
      <c r="B130" s="53"/>
      <c r="C130" s="30"/>
      <c r="D130" s="32"/>
      <c r="E130" s="32"/>
      <c r="F130" s="30"/>
      <c r="G130" s="30"/>
      <c r="H130" s="32" t="s">
        <v>654</v>
      </c>
      <c r="I130" s="32"/>
      <c r="J130" s="30"/>
      <c r="K130" s="30"/>
      <c r="L130" s="32"/>
      <c r="M130" s="32"/>
      <c r="N130" s="30"/>
      <c r="O130" s="30"/>
      <c r="P130" s="32"/>
      <c r="Q130" s="32"/>
      <c r="R130" s="30"/>
    </row>
    <row r="131" spans="1:18" ht="38.25" x14ac:dyDescent="0.25">
      <c r="A131" s="12"/>
      <c r="B131" s="20" t="s">
        <v>655</v>
      </c>
      <c r="C131" s="16" t="s">
        <v>212</v>
      </c>
      <c r="D131" s="16" t="s">
        <v>231</v>
      </c>
      <c r="E131" s="21">
        <v>6948</v>
      </c>
      <c r="F131" s="22" t="s">
        <v>212</v>
      </c>
      <c r="G131" s="16" t="s">
        <v>212</v>
      </c>
      <c r="H131" s="16" t="s">
        <v>231</v>
      </c>
      <c r="I131" s="23" t="s">
        <v>232</v>
      </c>
      <c r="J131" s="22" t="s">
        <v>212</v>
      </c>
      <c r="K131" s="16" t="s">
        <v>212</v>
      </c>
      <c r="L131" s="16" t="s">
        <v>231</v>
      </c>
      <c r="M131" s="23" t="s">
        <v>232</v>
      </c>
      <c r="N131" s="22" t="s">
        <v>212</v>
      </c>
      <c r="O131" s="16" t="s">
        <v>212</v>
      </c>
      <c r="P131" s="16" t="s">
        <v>231</v>
      </c>
      <c r="Q131" s="21">
        <v>6948</v>
      </c>
      <c r="R131" s="22" t="s">
        <v>212</v>
      </c>
    </row>
    <row r="132" spans="1:18" ht="15.75" thickBot="1" x14ac:dyDescent="0.3">
      <c r="A132" s="12"/>
      <c r="B132" s="17" t="s">
        <v>42</v>
      </c>
      <c r="C132" s="11" t="s">
        <v>212</v>
      </c>
      <c r="D132" s="11"/>
      <c r="E132" s="18">
        <v>16602</v>
      </c>
      <c r="F132" s="13" t="s">
        <v>212</v>
      </c>
      <c r="G132" s="11" t="s">
        <v>212</v>
      </c>
      <c r="H132" s="11"/>
      <c r="I132" s="19" t="s">
        <v>232</v>
      </c>
      <c r="J132" s="13" t="s">
        <v>212</v>
      </c>
      <c r="K132" s="11" t="s">
        <v>212</v>
      </c>
      <c r="L132" s="11"/>
      <c r="M132" s="19" t="s">
        <v>232</v>
      </c>
      <c r="N132" s="13" t="s">
        <v>212</v>
      </c>
      <c r="O132" s="11" t="s">
        <v>212</v>
      </c>
      <c r="P132" s="11"/>
      <c r="Q132" s="18">
        <v>16602</v>
      </c>
      <c r="R132" s="13" t="s">
        <v>212</v>
      </c>
    </row>
    <row r="133" spans="1:18" x14ac:dyDescent="0.25">
      <c r="A133" s="12"/>
      <c r="B133" s="24"/>
      <c r="C133" s="24" t="s">
        <v>212</v>
      </c>
      <c r="D133" s="25"/>
      <c r="E133" s="25"/>
      <c r="F133" s="24"/>
      <c r="G133" s="24" t="s">
        <v>212</v>
      </c>
      <c r="H133" s="25"/>
      <c r="I133" s="25"/>
      <c r="J133" s="24"/>
      <c r="K133" s="24" t="s">
        <v>212</v>
      </c>
      <c r="L133" s="25"/>
      <c r="M133" s="25"/>
      <c r="N133" s="24"/>
      <c r="O133" s="24" t="s">
        <v>212</v>
      </c>
      <c r="P133" s="25"/>
      <c r="Q133" s="25"/>
      <c r="R133" s="24"/>
    </row>
    <row r="134" spans="1:18" ht="15.75" thickBot="1" x14ac:dyDescent="0.3">
      <c r="A134" s="12"/>
      <c r="B134" s="28"/>
      <c r="C134" s="27" t="s">
        <v>212</v>
      </c>
      <c r="D134" s="16" t="s">
        <v>231</v>
      </c>
      <c r="E134" s="21">
        <v>23550</v>
      </c>
      <c r="F134" s="22" t="s">
        <v>212</v>
      </c>
      <c r="G134" s="27" t="s">
        <v>212</v>
      </c>
      <c r="H134" s="16" t="s">
        <v>231</v>
      </c>
      <c r="I134" s="23" t="s">
        <v>232</v>
      </c>
      <c r="J134" s="22" t="s">
        <v>212</v>
      </c>
      <c r="K134" s="27" t="s">
        <v>212</v>
      </c>
      <c r="L134" s="16" t="s">
        <v>231</v>
      </c>
      <c r="M134" s="23" t="s">
        <v>232</v>
      </c>
      <c r="N134" s="22" t="s">
        <v>212</v>
      </c>
      <c r="O134" s="27" t="s">
        <v>212</v>
      </c>
      <c r="P134" s="16" t="s">
        <v>231</v>
      </c>
      <c r="Q134" s="21">
        <v>23550</v>
      </c>
      <c r="R134" s="22" t="s">
        <v>212</v>
      </c>
    </row>
    <row r="135" spans="1:18" ht="15.75" thickTop="1" x14ac:dyDescent="0.25">
      <c r="A135" s="12"/>
      <c r="B135" s="24"/>
      <c r="C135" s="24" t="s">
        <v>212</v>
      </c>
      <c r="D135" s="29"/>
      <c r="E135" s="29"/>
      <c r="F135" s="24"/>
      <c r="G135" s="24" t="s">
        <v>212</v>
      </c>
      <c r="H135" s="29"/>
      <c r="I135" s="29"/>
      <c r="J135" s="24"/>
      <c r="K135" s="24" t="s">
        <v>212</v>
      </c>
      <c r="L135" s="29"/>
      <c r="M135" s="29"/>
      <c r="N135" s="24"/>
      <c r="O135" s="24" t="s">
        <v>212</v>
      </c>
      <c r="P135" s="29"/>
      <c r="Q135" s="29"/>
      <c r="R135" s="24"/>
    </row>
    <row r="136" spans="1:18" x14ac:dyDescent="0.25">
      <c r="A136" s="12"/>
      <c r="B136" s="11"/>
      <c r="C136" s="38"/>
      <c r="D136" s="38"/>
      <c r="E136" s="38"/>
      <c r="F136" s="38"/>
      <c r="G136" s="38"/>
      <c r="H136" s="38"/>
      <c r="I136" s="38"/>
      <c r="J136" s="38"/>
      <c r="K136" s="38"/>
      <c r="L136" s="38"/>
      <c r="M136" s="38"/>
      <c r="N136" s="38"/>
      <c r="O136" s="38"/>
      <c r="P136" s="38"/>
      <c r="Q136" s="38"/>
      <c r="R136" s="38"/>
    </row>
    <row r="137" spans="1:18" x14ac:dyDescent="0.25">
      <c r="A137" s="12"/>
      <c r="B137" s="53">
        <v>41274</v>
      </c>
      <c r="C137" s="30" t="s">
        <v>212</v>
      </c>
      <c r="D137" s="31" t="s">
        <v>568</v>
      </c>
      <c r="E137" s="31"/>
      <c r="F137" s="30"/>
      <c r="G137" s="30" t="s">
        <v>212</v>
      </c>
      <c r="H137" s="31" t="s">
        <v>597</v>
      </c>
      <c r="I137" s="31"/>
      <c r="J137" s="30"/>
      <c r="K137" s="30" t="s">
        <v>212</v>
      </c>
      <c r="L137" s="31" t="s">
        <v>605</v>
      </c>
      <c r="M137" s="31"/>
      <c r="N137" s="30"/>
      <c r="O137" s="30" t="s">
        <v>212</v>
      </c>
      <c r="P137" s="31" t="s">
        <v>605</v>
      </c>
      <c r="Q137" s="31"/>
      <c r="R137" s="30"/>
    </row>
    <row r="138" spans="1:18" x14ac:dyDescent="0.25">
      <c r="A138" s="12"/>
      <c r="B138" s="53"/>
      <c r="C138" s="30"/>
      <c r="D138" s="31" t="s">
        <v>221</v>
      </c>
      <c r="E138" s="31"/>
      <c r="F138" s="30"/>
      <c r="G138" s="30"/>
      <c r="H138" s="31" t="s">
        <v>598</v>
      </c>
      <c r="I138" s="31"/>
      <c r="J138" s="30"/>
      <c r="K138" s="30"/>
      <c r="L138" s="31" t="s">
        <v>606</v>
      </c>
      <c r="M138" s="31"/>
      <c r="N138" s="30"/>
      <c r="O138" s="30"/>
      <c r="P138" s="31" t="s">
        <v>610</v>
      </c>
      <c r="Q138" s="31"/>
      <c r="R138" s="30"/>
    </row>
    <row r="139" spans="1:18" x14ac:dyDescent="0.25">
      <c r="A139" s="12"/>
      <c r="B139" s="53"/>
      <c r="C139" s="30"/>
      <c r="D139" s="31"/>
      <c r="E139" s="31"/>
      <c r="F139" s="30"/>
      <c r="G139" s="30"/>
      <c r="H139" s="31" t="s">
        <v>599</v>
      </c>
      <c r="I139" s="31"/>
      <c r="J139" s="30"/>
      <c r="K139" s="30"/>
      <c r="L139" s="31" t="s">
        <v>607</v>
      </c>
      <c r="M139" s="31"/>
      <c r="N139" s="30"/>
      <c r="O139" s="30"/>
      <c r="P139" s="31" t="s">
        <v>608</v>
      </c>
      <c r="Q139" s="31"/>
      <c r="R139" s="30"/>
    </row>
    <row r="140" spans="1:18" x14ac:dyDescent="0.25">
      <c r="A140" s="12"/>
      <c r="B140" s="53"/>
      <c r="C140" s="30"/>
      <c r="D140" s="31"/>
      <c r="E140" s="31"/>
      <c r="F140" s="30"/>
      <c r="G140" s="30"/>
      <c r="H140" s="31" t="s">
        <v>600</v>
      </c>
      <c r="I140" s="31"/>
      <c r="J140" s="30"/>
      <c r="K140" s="30"/>
      <c r="L140" s="31" t="s">
        <v>608</v>
      </c>
      <c r="M140" s="31"/>
      <c r="N140" s="30"/>
      <c r="O140" s="30"/>
      <c r="P140" s="31" t="s">
        <v>611</v>
      </c>
      <c r="Q140" s="31"/>
      <c r="R140" s="30"/>
    </row>
    <row r="141" spans="1:18" x14ac:dyDescent="0.25">
      <c r="A141" s="12"/>
      <c r="B141" s="53"/>
      <c r="C141" s="30"/>
      <c r="D141" s="31"/>
      <c r="E141" s="31"/>
      <c r="F141" s="30"/>
      <c r="G141" s="30"/>
      <c r="H141" s="31" t="s">
        <v>601</v>
      </c>
      <c r="I141" s="31"/>
      <c r="J141" s="30"/>
      <c r="K141" s="30"/>
      <c r="L141" s="31" t="s">
        <v>609</v>
      </c>
      <c r="M141" s="31"/>
      <c r="N141" s="30"/>
      <c r="O141" s="30"/>
      <c r="P141" s="31"/>
      <c r="Q141" s="31"/>
      <c r="R141" s="30"/>
    </row>
    <row r="142" spans="1:18" x14ac:dyDescent="0.25">
      <c r="A142" s="12"/>
      <c r="B142" s="53"/>
      <c r="C142" s="30"/>
      <c r="D142" s="31"/>
      <c r="E142" s="31"/>
      <c r="F142" s="30"/>
      <c r="G142" s="30"/>
      <c r="H142" s="31" t="s">
        <v>602</v>
      </c>
      <c r="I142" s="31"/>
      <c r="J142" s="30"/>
      <c r="K142" s="30"/>
      <c r="L142" s="31"/>
      <c r="M142" s="31"/>
      <c r="N142" s="30"/>
      <c r="O142" s="30"/>
      <c r="P142" s="31"/>
      <c r="Q142" s="31"/>
      <c r="R142" s="30"/>
    </row>
    <row r="143" spans="1:18" x14ac:dyDescent="0.25">
      <c r="A143" s="12"/>
      <c r="B143" s="53"/>
      <c r="C143" s="30"/>
      <c r="D143" s="31"/>
      <c r="E143" s="31"/>
      <c r="F143" s="30"/>
      <c r="G143" s="30"/>
      <c r="H143" s="31" t="s">
        <v>603</v>
      </c>
      <c r="I143" s="31"/>
      <c r="J143" s="30"/>
      <c r="K143" s="30"/>
      <c r="L143" s="31"/>
      <c r="M143" s="31"/>
      <c r="N143" s="30"/>
      <c r="O143" s="30"/>
      <c r="P143" s="31"/>
      <c r="Q143" s="31"/>
      <c r="R143" s="30"/>
    </row>
    <row r="144" spans="1:18" ht="15.75" thickBot="1" x14ac:dyDescent="0.3">
      <c r="A144" s="12"/>
      <c r="B144" s="53"/>
      <c r="C144" s="30"/>
      <c r="D144" s="32"/>
      <c r="E144" s="32"/>
      <c r="F144" s="30"/>
      <c r="G144" s="30"/>
      <c r="H144" s="32" t="s">
        <v>654</v>
      </c>
      <c r="I144" s="32"/>
      <c r="J144" s="30"/>
      <c r="K144" s="30"/>
      <c r="L144" s="32"/>
      <c r="M144" s="32"/>
      <c r="N144" s="30"/>
      <c r="O144" s="30"/>
      <c r="P144" s="32"/>
      <c r="Q144" s="32"/>
      <c r="R144" s="30"/>
    </row>
    <row r="145" spans="1:18" ht="38.25" x14ac:dyDescent="0.25">
      <c r="A145" s="12"/>
      <c r="B145" s="20" t="s">
        <v>655</v>
      </c>
      <c r="C145" s="16" t="s">
        <v>212</v>
      </c>
      <c r="D145" s="16" t="s">
        <v>231</v>
      </c>
      <c r="E145" s="21">
        <v>5877</v>
      </c>
      <c r="F145" s="22" t="s">
        <v>212</v>
      </c>
      <c r="G145" s="16" t="s">
        <v>212</v>
      </c>
      <c r="H145" s="16" t="s">
        <v>231</v>
      </c>
      <c r="I145" s="23" t="s">
        <v>232</v>
      </c>
      <c r="J145" s="22" t="s">
        <v>212</v>
      </c>
      <c r="K145" s="16" t="s">
        <v>212</v>
      </c>
      <c r="L145" s="16" t="s">
        <v>231</v>
      </c>
      <c r="M145" s="23" t="s">
        <v>232</v>
      </c>
      <c r="N145" s="22" t="s">
        <v>212</v>
      </c>
      <c r="O145" s="16" t="s">
        <v>212</v>
      </c>
      <c r="P145" s="16" t="s">
        <v>231</v>
      </c>
      <c r="Q145" s="21">
        <v>5877</v>
      </c>
      <c r="R145" s="22" t="s">
        <v>212</v>
      </c>
    </row>
    <row r="146" spans="1:18" ht="15.75" thickBot="1" x14ac:dyDescent="0.3">
      <c r="A146" s="12"/>
      <c r="B146" s="17" t="s">
        <v>42</v>
      </c>
      <c r="C146" s="11" t="s">
        <v>212</v>
      </c>
      <c r="D146" s="11"/>
      <c r="E146" s="18">
        <v>17972</v>
      </c>
      <c r="F146" s="13" t="s">
        <v>212</v>
      </c>
      <c r="G146" s="11" t="s">
        <v>212</v>
      </c>
      <c r="H146" s="11"/>
      <c r="I146" s="19" t="s">
        <v>232</v>
      </c>
      <c r="J146" s="13" t="s">
        <v>212</v>
      </c>
      <c r="K146" s="11" t="s">
        <v>212</v>
      </c>
      <c r="L146" s="11"/>
      <c r="M146" s="19" t="s">
        <v>232</v>
      </c>
      <c r="N146" s="13" t="s">
        <v>212</v>
      </c>
      <c r="O146" s="11" t="s">
        <v>212</v>
      </c>
      <c r="P146" s="11"/>
      <c r="Q146" s="18">
        <v>17972</v>
      </c>
      <c r="R146" s="13" t="s">
        <v>212</v>
      </c>
    </row>
    <row r="147" spans="1:18" x14ac:dyDescent="0.25">
      <c r="A147" s="12"/>
      <c r="B147" s="24"/>
      <c r="C147" s="24" t="s">
        <v>212</v>
      </c>
      <c r="D147" s="25"/>
      <c r="E147" s="25"/>
      <c r="F147" s="24"/>
      <c r="G147" s="24" t="s">
        <v>212</v>
      </c>
      <c r="H147" s="25"/>
      <c r="I147" s="25"/>
      <c r="J147" s="24"/>
      <c r="K147" s="24" t="s">
        <v>212</v>
      </c>
      <c r="L147" s="25"/>
      <c r="M147" s="25"/>
      <c r="N147" s="24"/>
      <c r="O147" s="24" t="s">
        <v>212</v>
      </c>
      <c r="P147" s="25"/>
      <c r="Q147" s="25"/>
      <c r="R147" s="24"/>
    </row>
    <row r="148" spans="1:18" ht="15.75" thickBot="1" x14ac:dyDescent="0.3">
      <c r="A148" s="12"/>
      <c r="B148" s="28"/>
      <c r="C148" s="27" t="s">
        <v>212</v>
      </c>
      <c r="D148" s="16" t="s">
        <v>231</v>
      </c>
      <c r="E148" s="21">
        <v>23849</v>
      </c>
      <c r="F148" s="22" t="s">
        <v>212</v>
      </c>
      <c r="G148" s="27" t="s">
        <v>212</v>
      </c>
      <c r="H148" s="16" t="s">
        <v>231</v>
      </c>
      <c r="I148" s="23" t="s">
        <v>232</v>
      </c>
      <c r="J148" s="22" t="s">
        <v>212</v>
      </c>
      <c r="K148" s="27" t="s">
        <v>212</v>
      </c>
      <c r="L148" s="16" t="s">
        <v>231</v>
      </c>
      <c r="M148" s="23" t="s">
        <v>232</v>
      </c>
      <c r="N148" s="22" t="s">
        <v>212</v>
      </c>
      <c r="O148" s="27" t="s">
        <v>212</v>
      </c>
      <c r="P148" s="16" t="s">
        <v>231</v>
      </c>
      <c r="Q148" s="21">
        <v>23849</v>
      </c>
      <c r="R148" s="22" t="s">
        <v>212</v>
      </c>
    </row>
    <row r="149" spans="1:18" ht="15.75" thickTop="1" x14ac:dyDescent="0.25">
      <c r="A149" s="12"/>
      <c r="B149" s="24"/>
      <c r="C149" s="24" t="s">
        <v>212</v>
      </c>
      <c r="D149" s="29"/>
      <c r="E149" s="29"/>
      <c r="F149" s="24"/>
      <c r="G149" s="24" t="s">
        <v>212</v>
      </c>
      <c r="H149" s="29"/>
      <c r="I149" s="29"/>
      <c r="J149" s="24"/>
      <c r="K149" s="24" t="s">
        <v>212</v>
      </c>
      <c r="L149" s="29"/>
      <c r="M149" s="29"/>
      <c r="N149" s="24"/>
      <c r="O149" s="24" t="s">
        <v>212</v>
      </c>
      <c r="P149" s="29"/>
      <c r="Q149" s="29"/>
      <c r="R149" s="24"/>
    </row>
    <row r="150" spans="1:18" x14ac:dyDescent="0.25">
      <c r="A150" s="12"/>
      <c r="B150" s="11"/>
      <c r="C150" s="38"/>
      <c r="D150" s="38"/>
      <c r="E150" s="38"/>
      <c r="F150" s="38"/>
      <c r="G150" s="38"/>
      <c r="H150" s="38"/>
      <c r="I150" s="38"/>
      <c r="J150" s="38"/>
      <c r="K150" s="38"/>
      <c r="L150" s="38"/>
      <c r="M150" s="38"/>
      <c r="N150" s="38"/>
      <c r="O150" s="38"/>
      <c r="P150" s="38"/>
      <c r="Q150" s="38"/>
      <c r="R150" s="38"/>
    </row>
    <row r="151" spans="1:18" x14ac:dyDescent="0.25">
      <c r="A151" s="12"/>
      <c r="B151" s="53">
        <v>41182</v>
      </c>
      <c r="C151" s="30" t="s">
        <v>212</v>
      </c>
      <c r="D151" s="31" t="s">
        <v>568</v>
      </c>
      <c r="E151" s="31"/>
      <c r="F151" s="30"/>
      <c r="G151" s="30" t="s">
        <v>212</v>
      </c>
      <c r="H151" s="31" t="s">
        <v>597</v>
      </c>
      <c r="I151" s="31"/>
      <c r="J151" s="30"/>
      <c r="K151" s="30" t="s">
        <v>212</v>
      </c>
      <c r="L151" s="31" t="s">
        <v>605</v>
      </c>
      <c r="M151" s="31"/>
      <c r="N151" s="30"/>
      <c r="O151" s="30" t="s">
        <v>212</v>
      </c>
      <c r="P151" s="31" t="s">
        <v>605</v>
      </c>
      <c r="Q151" s="31"/>
      <c r="R151" s="30"/>
    </row>
    <row r="152" spans="1:18" x14ac:dyDescent="0.25">
      <c r="A152" s="12"/>
      <c r="B152" s="53"/>
      <c r="C152" s="30"/>
      <c r="D152" s="31" t="s">
        <v>221</v>
      </c>
      <c r="E152" s="31"/>
      <c r="F152" s="30"/>
      <c r="G152" s="30"/>
      <c r="H152" s="31" t="s">
        <v>598</v>
      </c>
      <c r="I152" s="31"/>
      <c r="J152" s="30"/>
      <c r="K152" s="30"/>
      <c r="L152" s="31" t="s">
        <v>606</v>
      </c>
      <c r="M152" s="31"/>
      <c r="N152" s="30"/>
      <c r="O152" s="30"/>
      <c r="P152" s="31" t="s">
        <v>610</v>
      </c>
      <c r="Q152" s="31"/>
      <c r="R152" s="30"/>
    </row>
    <row r="153" spans="1:18" x14ac:dyDescent="0.25">
      <c r="A153" s="12"/>
      <c r="B153" s="53"/>
      <c r="C153" s="30"/>
      <c r="D153" s="31"/>
      <c r="E153" s="31"/>
      <c r="F153" s="30"/>
      <c r="G153" s="30"/>
      <c r="H153" s="31" t="s">
        <v>599</v>
      </c>
      <c r="I153" s="31"/>
      <c r="J153" s="30"/>
      <c r="K153" s="30"/>
      <c r="L153" s="31" t="s">
        <v>607</v>
      </c>
      <c r="M153" s="31"/>
      <c r="N153" s="30"/>
      <c r="O153" s="30"/>
      <c r="P153" s="31" t="s">
        <v>608</v>
      </c>
      <c r="Q153" s="31"/>
      <c r="R153" s="30"/>
    </row>
    <row r="154" spans="1:18" x14ac:dyDescent="0.25">
      <c r="A154" s="12"/>
      <c r="B154" s="53"/>
      <c r="C154" s="30"/>
      <c r="D154" s="31"/>
      <c r="E154" s="31"/>
      <c r="F154" s="30"/>
      <c r="G154" s="30"/>
      <c r="H154" s="31" t="s">
        <v>600</v>
      </c>
      <c r="I154" s="31"/>
      <c r="J154" s="30"/>
      <c r="K154" s="30"/>
      <c r="L154" s="31" t="s">
        <v>608</v>
      </c>
      <c r="M154" s="31"/>
      <c r="N154" s="30"/>
      <c r="O154" s="30"/>
      <c r="P154" s="31" t="s">
        <v>611</v>
      </c>
      <c r="Q154" s="31"/>
      <c r="R154" s="30"/>
    </row>
    <row r="155" spans="1:18" x14ac:dyDescent="0.25">
      <c r="A155" s="12"/>
      <c r="B155" s="53"/>
      <c r="C155" s="30"/>
      <c r="D155" s="31"/>
      <c r="E155" s="31"/>
      <c r="F155" s="30"/>
      <c r="G155" s="30"/>
      <c r="H155" s="31" t="s">
        <v>601</v>
      </c>
      <c r="I155" s="31"/>
      <c r="J155" s="30"/>
      <c r="K155" s="30"/>
      <c r="L155" s="31" t="s">
        <v>616</v>
      </c>
      <c r="M155" s="31"/>
      <c r="N155" s="30"/>
      <c r="O155" s="30"/>
      <c r="P155" s="31"/>
      <c r="Q155" s="31"/>
      <c r="R155" s="30"/>
    </row>
    <row r="156" spans="1:18" x14ac:dyDescent="0.25">
      <c r="A156" s="12"/>
      <c r="B156" s="53"/>
      <c r="C156" s="30"/>
      <c r="D156" s="31"/>
      <c r="E156" s="31"/>
      <c r="F156" s="30"/>
      <c r="G156" s="30"/>
      <c r="H156" s="31" t="s">
        <v>602</v>
      </c>
      <c r="I156" s="31"/>
      <c r="J156" s="30"/>
      <c r="K156" s="30"/>
      <c r="L156" s="31"/>
      <c r="M156" s="31"/>
      <c r="N156" s="30"/>
      <c r="O156" s="30"/>
      <c r="P156" s="31"/>
      <c r="Q156" s="31"/>
      <c r="R156" s="30"/>
    </row>
    <row r="157" spans="1:18" x14ac:dyDescent="0.25">
      <c r="A157" s="12"/>
      <c r="B157" s="53"/>
      <c r="C157" s="30"/>
      <c r="D157" s="31"/>
      <c r="E157" s="31"/>
      <c r="F157" s="30"/>
      <c r="G157" s="30"/>
      <c r="H157" s="31" t="s">
        <v>603</v>
      </c>
      <c r="I157" s="31"/>
      <c r="J157" s="30"/>
      <c r="K157" s="30"/>
      <c r="L157" s="31"/>
      <c r="M157" s="31"/>
      <c r="N157" s="30"/>
      <c r="O157" s="30"/>
      <c r="P157" s="31"/>
      <c r="Q157" s="31"/>
      <c r="R157" s="30"/>
    </row>
    <row r="158" spans="1:18" ht="15.75" thickBot="1" x14ac:dyDescent="0.3">
      <c r="A158" s="12"/>
      <c r="B158" s="53"/>
      <c r="C158" s="30"/>
      <c r="D158" s="32"/>
      <c r="E158" s="32"/>
      <c r="F158" s="30"/>
      <c r="G158" s="30"/>
      <c r="H158" s="32" t="s">
        <v>654</v>
      </c>
      <c r="I158" s="32"/>
      <c r="J158" s="30"/>
      <c r="K158" s="30"/>
      <c r="L158" s="32"/>
      <c r="M158" s="32"/>
      <c r="N158" s="30"/>
      <c r="O158" s="30"/>
      <c r="P158" s="32"/>
      <c r="Q158" s="32"/>
      <c r="R158" s="30"/>
    </row>
    <row r="159" spans="1:18" ht="38.25" x14ac:dyDescent="0.25">
      <c r="A159" s="12"/>
      <c r="B159" s="20" t="s">
        <v>655</v>
      </c>
      <c r="C159" s="16" t="s">
        <v>212</v>
      </c>
      <c r="D159" s="16" t="s">
        <v>231</v>
      </c>
      <c r="E159" s="21">
        <v>7298</v>
      </c>
      <c r="F159" s="22" t="s">
        <v>212</v>
      </c>
      <c r="G159" s="16" t="s">
        <v>212</v>
      </c>
      <c r="H159" s="16" t="s">
        <v>231</v>
      </c>
      <c r="I159" s="23" t="s">
        <v>232</v>
      </c>
      <c r="J159" s="22" t="s">
        <v>212</v>
      </c>
      <c r="K159" s="16" t="s">
        <v>212</v>
      </c>
      <c r="L159" s="16" t="s">
        <v>231</v>
      </c>
      <c r="M159" s="23" t="s">
        <v>232</v>
      </c>
      <c r="N159" s="22" t="s">
        <v>212</v>
      </c>
      <c r="O159" s="16" t="s">
        <v>212</v>
      </c>
      <c r="P159" s="16" t="s">
        <v>231</v>
      </c>
      <c r="Q159" s="21">
        <v>7298</v>
      </c>
      <c r="R159" s="22" t="s">
        <v>212</v>
      </c>
    </row>
    <row r="160" spans="1:18" ht="15.75" thickBot="1" x14ac:dyDescent="0.3">
      <c r="A160" s="12"/>
      <c r="B160" s="17" t="s">
        <v>42</v>
      </c>
      <c r="C160" s="11" t="s">
        <v>212</v>
      </c>
      <c r="D160" s="11"/>
      <c r="E160" s="18">
        <v>19235</v>
      </c>
      <c r="F160" s="13" t="s">
        <v>212</v>
      </c>
      <c r="G160" s="11" t="s">
        <v>212</v>
      </c>
      <c r="H160" s="11"/>
      <c r="I160" s="19" t="s">
        <v>232</v>
      </c>
      <c r="J160" s="13" t="s">
        <v>212</v>
      </c>
      <c r="K160" s="11" t="s">
        <v>212</v>
      </c>
      <c r="L160" s="11"/>
      <c r="M160" s="19" t="s">
        <v>232</v>
      </c>
      <c r="N160" s="13" t="s">
        <v>212</v>
      </c>
      <c r="O160" s="11" t="s">
        <v>212</v>
      </c>
      <c r="P160" s="11"/>
      <c r="Q160" s="18">
        <v>19235</v>
      </c>
      <c r="R160" s="13" t="s">
        <v>212</v>
      </c>
    </row>
    <row r="161" spans="1:18" x14ac:dyDescent="0.25">
      <c r="A161" s="12"/>
      <c r="B161" s="24"/>
      <c r="C161" s="24" t="s">
        <v>212</v>
      </c>
      <c r="D161" s="25"/>
      <c r="E161" s="25"/>
      <c r="F161" s="24"/>
      <c r="G161" s="24" t="s">
        <v>212</v>
      </c>
      <c r="H161" s="25"/>
      <c r="I161" s="25"/>
      <c r="J161" s="24"/>
      <c r="K161" s="24" t="s">
        <v>212</v>
      </c>
      <c r="L161" s="25"/>
      <c r="M161" s="25"/>
      <c r="N161" s="24"/>
      <c r="O161" s="24" t="s">
        <v>212</v>
      </c>
      <c r="P161" s="25"/>
      <c r="Q161" s="25"/>
      <c r="R161" s="24"/>
    </row>
    <row r="162" spans="1:18" ht="15.75" thickBot="1" x14ac:dyDescent="0.3">
      <c r="A162" s="12"/>
      <c r="B162" s="28"/>
      <c r="C162" s="27" t="s">
        <v>212</v>
      </c>
      <c r="D162" s="16" t="s">
        <v>231</v>
      </c>
      <c r="E162" s="21">
        <v>26533</v>
      </c>
      <c r="F162" s="22" t="s">
        <v>212</v>
      </c>
      <c r="G162" s="27" t="s">
        <v>212</v>
      </c>
      <c r="H162" s="16" t="s">
        <v>231</v>
      </c>
      <c r="I162" s="23" t="s">
        <v>232</v>
      </c>
      <c r="J162" s="22" t="s">
        <v>212</v>
      </c>
      <c r="K162" s="27" t="s">
        <v>212</v>
      </c>
      <c r="L162" s="16" t="s">
        <v>231</v>
      </c>
      <c r="M162" s="23" t="s">
        <v>232</v>
      </c>
      <c r="N162" s="22" t="s">
        <v>212</v>
      </c>
      <c r="O162" s="27" t="s">
        <v>212</v>
      </c>
      <c r="P162" s="16" t="s">
        <v>231</v>
      </c>
      <c r="Q162" s="21">
        <v>26533</v>
      </c>
      <c r="R162" s="22" t="s">
        <v>212</v>
      </c>
    </row>
    <row r="163" spans="1:18" ht="15.75" thickTop="1" x14ac:dyDescent="0.25">
      <c r="A163" s="12"/>
      <c r="B163" s="24"/>
      <c r="C163" s="24" t="s">
        <v>212</v>
      </c>
      <c r="D163" s="29"/>
      <c r="E163" s="29"/>
      <c r="F163" s="24"/>
      <c r="G163" s="24" t="s">
        <v>212</v>
      </c>
      <c r="H163" s="29"/>
      <c r="I163" s="29"/>
      <c r="J163" s="24"/>
      <c r="K163" s="24" t="s">
        <v>212</v>
      </c>
      <c r="L163" s="29"/>
      <c r="M163" s="29"/>
      <c r="N163" s="24"/>
      <c r="O163" s="24" t="s">
        <v>212</v>
      </c>
      <c r="P163" s="29"/>
      <c r="Q163" s="29"/>
      <c r="R163" s="24"/>
    </row>
  </sheetData>
  <mergeCells count="329">
    <mergeCell ref="A97:A118"/>
    <mergeCell ref="B97:Z97"/>
    <mergeCell ref="B98:Z98"/>
    <mergeCell ref="B99:Z99"/>
    <mergeCell ref="A119:A163"/>
    <mergeCell ref="B119:Z119"/>
    <mergeCell ref="B120:Z120"/>
    <mergeCell ref="B121:Z121"/>
    <mergeCell ref="B24:Z24"/>
    <mergeCell ref="B25:Z25"/>
    <mergeCell ref="B26:Z26"/>
    <mergeCell ref="B41:Z41"/>
    <mergeCell ref="A42:A96"/>
    <mergeCell ref="B42:Z42"/>
    <mergeCell ref="B43:Z43"/>
    <mergeCell ref="B44:Z44"/>
    <mergeCell ref="B79:Z79"/>
    <mergeCell ref="R151:R158"/>
    <mergeCell ref="A1:A2"/>
    <mergeCell ref="B1:Z1"/>
    <mergeCell ref="B2:Z2"/>
    <mergeCell ref="B3:Z3"/>
    <mergeCell ref="A4:A23"/>
    <mergeCell ref="B4:Z4"/>
    <mergeCell ref="B5:Z5"/>
    <mergeCell ref="B6:Z6"/>
    <mergeCell ref="A24:A41"/>
    <mergeCell ref="N151:N158"/>
    <mergeCell ref="O151:O158"/>
    <mergeCell ref="P151:Q151"/>
    <mergeCell ref="P152:Q152"/>
    <mergeCell ref="P153:Q153"/>
    <mergeCell ref="P154:Q154"/>
    <mergeCell ref="P155:Q155"/>
    <mergeCell ref="P156:Q156"/>
    <mergeCell ref="P157:Q157"/>
    <mergeCell ref="P158:Q158"/>
    <mergeCell ref="J151:J158"/>
    <mergeCell ref="K151:K158"/>
    <mergeCell ref="L151:M151"/>
    <mergeCell ref="L152:M152"/>
    <mergeCell ref="L153:M153"/>
    <mergeCell ref="L154:M154"/>
    <mergeCell ref="L155:M155"/>
    <mergeCell ref="L156:M156"/>
    <mergeCell ref="L157:M157"/>
    <mergeCell ref="L158:M158"/>
    <mergeCell ref="G151:G158"/>
    <mergeCell ref="H151:I151"/>
    <mergeCell ref="H152:I152"/>
    <mergeCell ref="H153:I153"/>
    <mergeCell ref="H154:I154"/>
    <mergeCell ref="H155:I155"/>
    <mergeCell ref="H156:I156"/>
    <mergeCell ref="H157:I157"/>
    <mergeCell ref="H158:I158"/>
    <mergeCell ref="D154:E154"/>
    <mergeCell ref="D155:E155"/>
    <mergeCell ref="D156:E156"/>
    <mergeCell ref="D157:E157"/>
    <mergeCell ref="D158:E158"/>
    <mergeCell ref="F151:F158"/>
    <mergeCell ref="R137:R144"/>
    <mergeCell ref="C150:F150"/>
    <mergeCell ref="G150:J150"/>
    <mergeCell ref="K150:N150"/>
    <mergeCell ref="O150:R150"/>
    <mergeCell ref="B151:B158"/>
    <mergeCell ref="C151:C158"/>
    <mergeCell ref="D151:E151"/>
    <mergeCell ref="D152:E152"/>
    <mergeCell ref="D153:E153"/>
    <mergeCell ref="N137:N144"/>
    <mergeCell ref="O137:O144"/>
    <mergeCell ref="P137:Q137"/>
    <mergeCell ref="P138:Q138"/>
    <mergeCell ref="P139:Q139"/>
    <mergeCell ref="P140:Q140"/>
    <mergeCell ref="P141:Q141"/>
    <mergeCell ref="P142:Q142"/>
    <mergeCell ref="P143:Q143"/>
    <mergeCell ref="P144:Q144"/>
    <mergeCell ref="J137:J144"/>
    <mergeCell ref="K137:K144"/>
    <mergeCell ref="L137:M137"/>
    <mergeCell ref="L138:M138"/>
    <mergeCell ref="L139:M139"/>
    <mergeCell ref="L140:M140"/>
    <mergeCell ref="L141:M141"/>
    <mergeCell ref="L142:M142"/>
    <mergeCell ref="L143:M143"/>
    <mergeCell ref="L144:M144"/>
    <mergeCell ref="G137:G144"/>
    <mergeCell ref="H137:I137"/>
    <mergeCell ref="H138:I138"/>
    <mergeCell ref="H139:I139"/>
    <mergeCell ref="H140:I140"/>
    <mergeCell ref="H141:I141"/>
    <mergeCell ref="H142:I142"/>
    <mergeCell ref="H143:I143"/>
    <mergeCell ref="H144:I144"/>
    <mergeCell ref="D140:E140"/>
    <mergeCell ref="D141:E141"/>
    <mergeCell ref="D142:E142"/>
    <mergeCell ref="D143:E143"/>
    <mergeCell ref="D144:E144"/>
    <mergeCell ref="F137:F144"/>
    <mergeCell ref="R123:R130"/>
    <mergeCell ref="C136:F136"/>
    <mergeCell ref="G136:J136"/>
    <mergeCell ref="K136:N136"/>
    <mergeCell ref="O136:R136"/>
    <mergeCell ref="B137:B144"/>
    <mergeCell ref="C137:C144"/>
    <mergeCell ref="D137:E137"/>
    <mergeCell ref="D138:E138"/>
    <mergeCell ref="D139:E139"/>
    <mergeCell ref="N123:N130"/>
    <mergeCell ref="O123:O130"/>
    <mergeCell ref="P123:Q123"/>
    <mergeCell ref="P124:Q124"/>
    <mergeCell ref="P125:Q125"/>
    <mergeCell ref="P126:Q126"/>
    <mergeCell ref="P127:Q127"/>
    <mergeCell ref="P128:Q128"/>
    <mergeCell ref="P129:Q129"/>
    <mergeCell ref="P130:Q130"/>
    <mergeCell ref="J123:J130"/>
    <mergeCell ref="K123:K130"/>
    <mergeCell ref="L123:M123"/>
    <mergeCell ref="L124:M124"/>
    <mergeCell ref="L125:M125"/>
    <mergeCell ref="L126:M126"/>
    <mergeCell ref="L127:M127"/>
    <mergeCell ref="L128:M128"/>
    <mergeCell ref="L129:M129"/>
    <mergeCell ref="L130:M130"/>
    <mergeCell ref="G123:G130"/>
    <mergeCell ref="H123:I123"/>
    <mergeCell ref="H124:I124"/>
    <mergeCell ref="H125:I125"/>
    <mergeCell ref="H126:I126"/>
    <mergeCell ref="H127:I127"/>
    <mergeCell ref="H128:I128"/>
    <mergeCell ref="H129:I129"/>
    <mergeCell ref="H130:I130"/>
    <mergeCell ref="D126:E126"/>
    <mergeCell ref="D127:E127"/>
    <mergeCell ref="D128:E128"/>
    <mergeCell ref="D129:E129"/>
    <mergeCell ref="D130:E130"/>
    <mergeCell ref="F123:F130"/>
    <mergeCell ref="R101:R102"/>
    <mergeCell ref="D103:E103"/>
    <mergeCell ref="H103:I103"/>
    <mergeCell ref="L103:M103"/>
    <mergeCell ref="P103:Q103"/>
    <mergeCell ref="B123:B130"/>
    <mergeCell ref="C123:C130"/>
    <mergeCell ref="D123:E123"/>
    <mergeCell ref="D124:E124"/>
    <mergeCell ref="D125:E125"/>
    <mergeCell ref="P88:Q88"/>
    <mergeCell ref="R81:R88"/>
    <mergeCell ref="B101:B102"/>
    <mergeCell ref="C101:C102"/>
    <mergeCell ref="D101:I101"/>
    <mergeCell ref="D102:I102"/>
    <mergeCell ref="J101:J102"/>
    <mergeCell ref="K101:K102"/>
    <mergeCell ref="L101:Q101"/>
    <mergeCell ref="L102:Q102"/>
    <mergeCell ref="L88:M88"/>
    <mergeCell ref="N81:N88"/>
    <mergeCell ref="O81:O88"/>
    <mergeCell ref="P81:Q81"/>
    <mergeCell ref="P82:Q82"/>
    <mergeCell ref="P83:Q83"/>
    <mergeCell ref="P84:Q84"/>
    <mergeCell ref="P85:Q85"/>
    <mergeCell ref="P86:Q86"/>
    <mergeCell ref="P87:Q87"/>
    <mergeCell ref="H88:I88"/>
    <mergeCell ref="J81:J88"/>
    <mergeCell ref="K81:K88"/>
    <mergeCell ref="L81:M81"/>
    <mergeCell ref="L82:M82"/>
    <mergeCell ref="L83:M83"/>
    <mergeCell ref="L84:M84"/>
    <mergeCell ref="L85:M85"/>
    <mergeCell ref="L86:M86"/>
    <mergeCell ref="L87:M87"/>
    <mergeCell ref="D88:E88"/>
    <mergeCell ref="F81:F88"/>
    <mergeCell ref="G81:G88"/>
    <mergeCell ref="H81:I81"/>
    <mergeCell ref="H82:I82"/>
    <mergeCell ref="H83:I83"/>
    <mergeCell ref="H84:I84"/>
    <mergeCell ref="H85:I85"/>
    <mergeCell ref="H86:I86"/>
    <mergeCell ref="H87:I87"/>
    <mergeCell ref="R63:R70"/>
    <mergeCell ref="B81:B88"/>
    <mergeCell ref="C81:C88"/>
    <mergeCell ref="D81:E81"/>
    <mergeCell ref="D82:E82"/>
    <mergeCell ref="D83:E83"/>
    <mergeCell ref="D84:E84"/>
    <mergeCell ref="D85:E85"/>
    <mergeCell ref="D86:E86"/>
    <mergeCell ref="D87:E87"/>
    <mergeCell ref="N63:N70"/>
    <mergeCell ref="O63:O70"/>
    <mergeCell ref="P63:Q63"/>
    <mergeCell ref="P64:Q64"/>
    <mergeCell ref="P65:Q65"/>
    <mergeCell ref="P66:Q66"/>
    <mergeCell ref="P67:Q67"/>
    <mergeCell ref="P68:Q68"/>
    <mergeCell ref="P69:Q69"/>
    <mergeCell ref="P70:Q70"/>
    <mergeCell ref="J63:J70"/>
    <mergeCell ref="K63:K70"/>
    <mergeCell ref="L63:M63"/>
    <mergeCell ref="L64:M64"/>
    <mergeCell ref="L65:M65"/>
    <mergeCell ref="L66:M66"/>
    <mergeCell ref="L67:M67"/>
    <mergeCell ref="L68:M68"/>
    <mergeCell ref="L69:M69"/>
    <mergeCell ref="L70:M70"/>
    <mergeCell ref="G63:G70"/>
    <mergeCell ref="H63:I63"/>
    <mergeCell ref="H64:I64"/>
    <mergeCell ref="H65:I65"/>
    <mergeCell ref="H66:I66"/>
    <mergeCell ref="H67:I67"/>
    <mergeCell ref="H68:I68"/>
    <mergeCell ref="H69:I69"/>
    <mergeCell ref="H70:I70"/>
    <mergeCell ref="D66:E66"/>
    <mergeCell ref="D67:E67"/>
    <mergeCell ref="D68:E68"/>
    <mergeCell ref="D69:E69"/>
    <mergeCell ref="D70:E70"/>
    <mergeCell ref="F63:F70"/>
    <mergeCell ref="R46:R53"/>
    <mergeCell ref="C62:F62"/>
    <mergeCell ref="G62:J62"/>
    <mergeCell ref="K62:N62"/>
    <mergeCell ref="O62:R62"/>
    <mergeCell ref="B63:B70"/>
    <mergeCell ref="C63:C70"/>
    <mergeCell ref="D63:E63"/>
    <mergeCell ref="D64:E64"/>
    <mergeCell ref="D65:E65"/>
    <mergeCell ref="N46:N53"/>
    <mergeCell ref="O46:O53"/>
    <mergeCell ref="P46:Q46"/>
    <mergeCell ref="P47:Q47"/>
    <mergeCell ref="P48:Q48"/>
    <mergeCell ref="P49:Q49"/>
    <mergeCell ref="P50:Q50"/>
    <mergeCell ref="P51:Q51"/>
    <mergeCell ref="P52:Q52"/>
    <mergeCell ref="P53:Q53"/>
    <mergeCell ref="J46:J53"/>
    <mergeCell ref="K46:K53"/>
    <mergeCell ref="L46:M46"/>
    <mergeCell ref="L47:M47"/>
    <mergeCell ref="L48:M48"/>
    <mergeCell ref="L49:M49"/>
    <mergeCell ref="L50:M50"/>
    <mergeCell ref="L51:M51"/>
    <mergeCell ref="L52:M52"/>
    <mergeCell ref="L53:M53"/>
    <mergeCell ref="F46:F53"/>
    <mergeCell ref="G46:G53"/>
    <mergeCell ref="H46:I46"/>
    <mergeCell ref="H47:I47"/>
    <mergeCell ref="H48:I48"/>
    <mergeCell ref="H49:I49"/>
    <mergeCell ref="H50:I50"/>
    <mergeCell ref="H51:I51"/>
    <mergeCell ref="H52:I52"/>
    <mergeCell ref="H53:I53"/>
    <mergeCell ref="B46:B53"/>
    <mergeCell ref="C46:C53"/>
    <mergeCell ref="D46:E46"/>
    <mergeCell ref="D47:E47"/>
    <mergeCell ref="D48:E48"/>
    <mergeCell ref="D49:E49"/>
    <mergeCell ref="D50:E50"/>
    <mergeCell ref="D51:E51"/>
    <mergeCell ref="D52:E52"/>
    <mergeCell ref="D53:E53"/>
    <mergeCell ref="W9:W10"/>
    <mergeCell ref="X9:Y10"/>
    <mergeCell ref="Z9:Z10"/>
    <mergeCell ref="D28:E28"/>
    <mergeCell ref="D29:E29"/>
    <mergeCell ref="F28:F29"/>
    <mergeCell ref="H28:Q28"/>
    <mergeCell ref="H29:I29"/>
    <mergeCell ref="L29:M29"/>
    <mergeCell ref="P29:Q29"/>
    <mergeCell ref="P9:Q10"/>
    <mergeCell ref="R9:R10"/>
    <mergeCell ref="S9:S10"/>
    <mergeCell ref="T9:U9"/>
    <mergeCell ref="T10:U10"/>
    <mergeCell ref="V9:V10"/>
    <mergeCell ref="J9:J10"/>
    <mergeCell ref="K9:K10"/>
    <mergeCell ref="L9:M9"/>
    <mergeCell ref="L10:M10"/>
    <mergeCell ref="N9:N10"/>
    <mergeCell ref="O9:O10"/>
    <mergeCell ref="D8:I8"/>
    <mergeCell ref="L8:Q8"/>
    <mergeCell ref="T8:Y8"/>
    <mergeCell ref="B9:B10"/>
    <mergeCell ref="C9:C10"/>
    <mergeCell ref="D9:E9"/>
    <mergeCell ref="D10:E10"/>
    <mergeCell ref="F9:F10"/>
    <mergeCell ref="G9:G10"/>
    <mergeCell ref="H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34.140625" customWidth="1"/>
    <col min="3" max="4" width="1.85546875" customWidth="1"/>
    <col min="5" max="5" width="7.42578125" customWidth="1"/>
    <col min="6" max="7" width="1.85546875" customWidth="1"/>
    <col min="9" max="9" width="7.42578125" customWidth="1"/>
    <col min="10" max="10" width="3" customWidth="1"/>
    <col min="12" max="12" width="1.85546875" customWidth="1"/>
    <col min="13" max="13" width="7.42578125" customWidth="1"/>
    <col min="14" max="15" width="1.85546875" customWidth="1"/>
    <col min="17" max="17" width="7.42578125" customWidth="1"/>
    <col min="18" max="18" width="3" customWidth="1"/>
    <col min="20" max="20" width="1.85546875" customWidth="1"/>
    <col min="21" max="21" width="7.42578125" customWidth="1"/>
    <col min="22" max="23" width="1.85546875" customWidth="1"/>
    <col min="25" max="25" width="7.42578125" customWidth="1"/>
    <col min="26" max="26" width="3" customWidth="1"/>
  </cols>
  <sheetData>
    <row r="1" spans="1:26" ht="15" customHeight="1" x14ac:dyDescent="0.25">
      <c r="A1" s="7" t="s">
        <v>7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28</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2" t="s">
        <v>725</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6"/>
      <c r="C5" s="36"/>
      <c r="D5" s="36"/>
      <c r="E5" s="36"/>
      <c r="F5" s="36"/>
      <c r="G5" s="36"/>
      <c r="H5" s="36"/>
      <c r="I5" s="36"/>
      <c r="J5" s="36"/>
      <c r="K5" s="36"/>
      <c r="L5" s="36"/>
      <c r="M5" s="36"/>
      <c r="N5" s="36"/>
      <c r="O5" s="36"/>
      <c r="P5" s="36"/>
      <c r="Q5" s="36"/>
      <c r="R5" s="36"/>
      <c r="S5" s="36"/>
      <c r="T5" s="36"/>
      <c r="U5" s="36"/>
      <c r="V5" s="36"/>
      <c r="W5" s="36"/>
      <c r="X5" s="36"/>
      <c r="Y5" s="36"/>
      <c r="Z5" s="36"/>
    </row>
    <row r="6" spans="1:26" ht="15" customHeight="1" x14ac:dyDescent="0.25">
      <c r="A6" s="12"/>
      <c r="B6" s="36" t="s">
        <v>726</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2"/>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2"/>
      <c r="B9" s="57"/>
      <c r="C9" s="57"/>
      <c r="D9" s="57"/>
      <c r="E9" s="56" t="s">
        <v>671</v>
      </c>
      <c r="F9" s="57"/>
      <c r="G9" s="57"/>
      <c r="H9" s="57"/>
      <c r="I9" s="56" t="s">
        <v>671</v>
      </c>
      <c r="J9" s="57"/>
      <c r="K9" s="57"/>
      <c r="L9" s="57"/>
      <c r="M9" s="56" t="s">
        <v>671</v>
      </c>
      <c r="N9" s="57"/>
      <c r="O9" s="57"/>
      <c r="P9" s="57"/>
      <c r="Q9" s="56" t="s">
        <v>671</v>
      </c>
      <c r="R9" s="57"/>
      <c r="S9" s="57"/>
      <c r="T9" s="57"/>
      <c r="U9" s="56" t="s">
        <v>671</v>
      </c>
      <c r="V9" s="57"/>
      <c r="W9" s="57"/>
      <c r="X9" s="57"/>
      <c r="Y9" s="56" t="s">
        <v>671</v>
      </c>
      <c r="Z9" s="57"/>
    </row>
    <row r="10" spans="1:26" x14ac:dyDescent="0.25">
      <c r="A10" s="12"/>
      <c r="B10" s="14"/>
      <c r="C10" s="14" t="s">
        <v>212</v>
      </c>
      <c r="D10" s="30"/>
      <c r="E10" s="30"/>
      <c r="F10" s="14"/>
      <c r="G10" s="14" t="s">
        <v>212</v>
      </c>
      <c r="H10" s="30"/>
      <c r="I10" s="30"/>
      <c r="J10" s="14"/>
      <c r="K10" s="14"/>
      <c r="L10" s="30"/>
      <c r="M10" s="30"/>
      <c r="N10" s="14"/>
      <c r="O10" s="14" t="s">
        <v>212</v>
      </c>
      <c r="P10" s="30"/>
      <c r="Q10" s="30"/>
      <c r="R10" s="14"/>
      <c r="S10" s="14"/>
      <c r="T10" s="31" t="s">
        <v>672</v>
      </c>
      <c r="U10" s="31"/>
      <c r="V10" s="31"/>
      <c r="W10" s="31"/>
      <c r="X10" s="31"/>
      <c r="Y10" s="31"/>
      <c r="Z10" s="14"/>
    </row>
    <row r="11" spans="1:26" x14ac:dyDescent="0.25">
      <c r="A11" s="12"/>
      <c r="B11" s="14"/>
      <c r="C11" s="14" t="s">
        <v>212</v>
      </c>
      <c r="D11" s="30"/>
      <c r="E11" s="30"/>
      <c r="F11" s="14"/>
      <c r="G11" s="14" t="s">
        <v>212</v>
      </c>
      <c r="H11" s="30"/>
      <c r="I11" s="30"/>
      <c r="J11" s="14"/>
      <c r="K11" s="14"/>
      <c r="L11" s="30"/>
      <c r="M11" s="30"/>
      <c r="N11" s="14"/>
      <c r="O11" s="14" t="s">
        <v>212</v>
      </c>
      <c r="P11" s="30"/>
      <c r="Q11" s="30"/>
      <c r="R11" s="14"/>
      <c r="S11" s="14"/>
      <c r="T11" s="31" t="s">
        <v>673</v>
      </c>
      <c r="U11" s="31"/>
      <c r="V11" s="31"/>
      <c r="W11" s="31"/>
      <c r="X11" s="31"/>
      <c r="Y11" s="31"/>
      <c r="Z11" s="14"/>
    </row>
    <row r="12" spans="1:26" x14ac:dyDescent="0.25">
      <c r="A12" s="12"/>
      <c r="B12" s="14"/>
      <c r="C12" s="14" t="s">
        <v>212</v>
      </c>
      <c r="D12" s="30"/>
      <c r="E12" s="30"/>
      <c r="F12" s="14"/>
      <c r="G12" s="14" t="s">
        <v>212</v>
      </c>
      <c r="H12" s="30"/>
      <c r="I12" s="30"/>
      <c r="J12" s="14"/>
      <c r="K12" s="14"/>
      <c r="L12" s="31" t="s">
        <v>674</v>
      </c>
      <c r="M12" s="31"/>
      <c r="N12" s="31"/>
      <c r="O12" s="31"/>
      <c r="P12" s="31"/>
      <c r="Q12" s="31"/>
      <c r="R12" s="14"/>
      <c r="S12" s="14"/>
      <c r="T12" s="31" t="s">
        <v>675</v>
      </c>
      <c r="U12" s="31"/>
      <c r="V12" s="31"/>
      <c r="W12" s="31"/>
      <c r="X12" s="31"/>
      <c r="Y12" s="31"/>
      <c r="Z12" s="14"/>
    </row>
    <row r="13" spans="1:26" ht="15.75" thickBot="1" x14ac:dyDescent="0.3">
      <c r="A13" s="12"/>
      <c r="B13" s="14"/>
      <c r="C13" s="14" t="s">
        <v>212</v>
      </c>
      <c r="D13" s="32" t="s">
        <v>676</v>
      </c>
      <c r="E13" s="32"/>
      <c r="F13" s="32"/>
      <c r="G13" s="32"/>
      <c r="H13" s="32"/>
      <c r="I13" s="32"/>
      <c r="J13" s="14"/>
      <c r="K13" s="14"/>
      <c r="L13" s="32" t="s">
        <v>677</v>
      </c>
      <c r="M13" s="32"/>
      <c r="N13" s="32"/>
      <c r="O13" s="32"/>
      <c r="P13" s="32"/>
      <c r="Q13" s="32"/>
      <c r="R13" s="14"/>
      <c r="S13" s="14"/>
      <c r="T13" s="32" t="s">
        <v>678</v>
      </c>
      <c r="U13" s="32"/>
      <c r="V13" s="32"/>
      <c r="W13" s="32"/>
      <c r="X13" s="32"/>
      <c r="Y13" s="32"/>
      <c r="Z13" s="14"/>
    </row>
    <row r="14" spans="1:26" ht="15.75" thickBot="1" x14ac:dyDescent="0.3">
      <c r="A14" s="12"/>
      <c r="B14" s="14"/>
      <c r="C14" s="14" t="s">
        <v>212</v>
      </c>
      <c r="D14" s="48" t="s">
        <v>569</v>
      </c>
      <c r="E14" s="48"/>
      <c r="F14" s="14"/>
      <c r="G14" s="14" t="s">
        <v>212</v>
      </c>
      <c r="H14" s="48" t="s">
        <v>679</v>
      </c>
      <c r="I14" s="48"/>
      <c r="J14" s="14"/>
      <c r="K14" s="14"/>
      <c r="L14" s="48" t="s">
        <v>569</v>
      </c>
      <c r="M14" s="48"/>
      <c r="N14" s="14"/>
      <c r="O14" s="14" t="s">
        <v>212</v>
      </c>
      <c r="P14" s="48" t="s">
        <v>679</v>
      </c>
      <c r="Q14" s="48"/>
      <c r="R14" s="14"/>
      <c r="S14" s="14"/>
      <c r="T14" s="48" t="s">
        <v>569</v>
      </c>
      <c r="U14" s="48"/>
      <c r="V14" s="14"/>
      <c r="W14" s="14" t="s">
        <v>212</v>
      </c>
      <c r="X14" s="48" t="s">
        <v>679</v>
      </c>
      <c r="Y14" s="48"/>
      <c r="Z14" s="14"/>
    </row>
    <row r="15" spans="1:26" x14ac:dyDescent="0.25">
      <c r="A15" s="12"/>
      <c r="B15" s="20" t="s">
        <v>680</v>
      </c>
      <c r="C15" s="16" t="s">
        <v>212</v>
      </c>
      <c r="D15" s="16"/>
      <c r="E15" s="16"/>
      <c r="F15" s="16"/>
      <c r="G15" s="16" t="s">
        <v>212</v>
      </c>
      <c r="H15" s="16"/>
      <c r="I15" s="16"/>
      <c r="J15" s="16"/>
      <c r="K15" s="16"/>
      <c r="L15" s="16"/>
      <c r="M15" s="16"/>
      <c r="N15" s="16"/>
      <c r="O15" s="16" t="s">
        <v>212</v>
      </c>
      <c r="P15" s="16"/>
      <c r="Q15" s="16"/>
      <c r="R15" s="16"/>
      <c r="S15" s="16"/>
      <c r="T15" s="16"/>
      <c r="U15" s="16"/>
      <c r="V15" s="16"/>
      <c r="W15" s="16" t="s">
        <v>212</v>
      </c>
      <c r="X15" s="16"/>
      <c r="Y15" s="16"/>
      <c r="Z15" s="16"/>
    </row>
    <row r="16" spans="1:26" x14ac:dyDescent="0.25">
      <c r="A16" s="12"/>
      <c r="B16" s="41" t="s">
        <v>681</v>
      </c>
      <c r="C16" s="11" t="s">
        <v>212</v>
      </c>
      <c r="D16" s="11"/>
      <c r="E16" s="11"/>
      <c r="F16" s="11"/>
      <c r="G16" s="11" t="s">
        <v>212</v>
      </c>
      <c r="H16" s="11"/>
      <c r="I16" s="11"/>
      <c r="J16" s="11"/>
      <c r="K16" s="11"/>
      <c r="L16" s="11"/>
      <c r="M16" s="11"/>
      <c r="N16" s="11"/>
      <c r="O16" s="11" t="s">
        <v>212</v>
      </c>
      <c r="P16" s="11"/>
      <c r="Q16" s="11"/>
      <c r="R16" s="11"/>
      <c r="S16" s="11"/>
      <c r="T16" s="11"/>
      <c r="U16" s="11"/>
      <c r="V16" s="11"/>
      <c r="W16" s="11" t="s">
        <v>212</v>
      </c>
      <c r="X16" s="11"/>
      <c r="Y16" s="11"/>
      <c r="Z16" s="11"/>
    </row>
    <row r="17" spans="1:26" x14ac:dyDescent="0.25">
      <c r="A17" s="12"/>
      <c r="B17" s="42" t="s">
        <v>682</v>
      </c>
      <c r="C17" s="16" t="s">
        <v>212</v>
      </c>
      <c r="D17" s="16" t="s">
        <v>231</v>
      </c>
      <c r="E17" s="21">
        <v>174025</v>
      </c>
      <c r="F17" s="22" t="s">
        <v>212</v>
      </c>
      <c r="G17" s="16" t="s">
        <v>212</v>
      </c>
      <c r="H17" s="16"/>
      <c r="I17" s="23">
        <v>16.16</v>
      </c>
      <c r="J17" s="22" t="s">
        <v>292</v>
      </c>
      <c r="K17" s="16"/>
      <c r="L17" s="16" t="s">
        <v>231</v>
      </c>
      <c r="M17" s="21">
        <v>86172</v>
      </c>
      <c r="N17" s="22" t="s">
        <v>212</v>
      </c>
      <c r="O17" s="16" t="s">
        <v>212</v>
      </c>
      <c r="P17" s="16"/>
      <c r="Q17" s="23">
        <v>8</v>
      </c>
      <c r="R17" s="22" t="s">
        <v>292</v>
      </c>
      <c r="S17" s="16"/>
      <c r="T17" s="16" t="s">
        <v>231</v>
      </c>
      <c r="U17" s="21">
        <v>107715</v>
      </c>
      <c r="V17" s="22" t="s">
        <v>212</v>
      </c>
      <c r="W17" s="16" t="s">
        <v>212</v>
      </c>
      <c r="X17" s="16"/>
      <c r="Y17" s="23">
        <v>10</v>
      </c>
      <c r="Z17" s="22" t="s">
        <v>292</v>
      </c>
    </row>
    <row r="18" spans="1:26" x14ac:dyDescent="0.25">
      <c r="A18" s="12"/>
      <c r="B18" s="43" t="s">
        <v>683</v>
      </c>
      <c r="C18" s="11" t="s">
        <v>212</v>
      </c>
      <c r="D18" s="11" t="s">
        <v>231</v>
      </c>
      <c r="E18" s="18">
        <v>176929</v>
      </c>
      <c r="F18" s="13" t="s">
        <v>212</v>
      </c>
      <c r="G18" s="11" t="s">
        <v>212</v>
      </c>
      <c r="H18" s="11"/>
      <c r="I18" s="19">
        <v>16.420000000000002</v>
      </c>
      <c r="J18" s="13" t="s">
        <v>292</v>
      </c>
      <c r="K18" s="11"/>
      <c r="L18" s="11" t="s">
        <v>231</v>
      </c>
      <c r="M18" s="18">
        <v>86213</v>
      </c>
      <c r="N18" s="13" t="s">
        <v>212</v>
      </c>
      <c r="O18" s="11" t="s">
        <v>212</v>
      </c>
      <c r="P18" s="11"/>
      <c r="Q18" s="19">
        <v>8</v>
      </c>
      <c r="R18" s="13" t="s">
        <v>292</v>
      </c>
      <c r="S18" s="11"/>
      <c r="T18" s="11" t="s">
        <v>231</v>
      </c>
      <c r="U18" s="18">
        <v>107767</v>
      </c>
      <c r="V18" s="13" t="s">
        <v>212</v>
      </c>
      <c r="W18" s="11" t="s">
        <v>212</v>
      </c>
      <c r="X18" s="11"/>
      <c r="Y18" s="19">
        <v>10</v>
      </c>
      <c r="Z18" s="13" t="s">
        <v>292</v>
      </c>
    </row>
    <row r="19" spans="1:26" x14ac:dyDescent="0.25">
      <c r="A19" s="12"/>
      <c r="B19" s="33" t="s">
        <v>684</v>
      </c>
      <c r="C19" s="16" t="s">
        <v>212</v>
      </c>
      <c r="D19" s="16"/>
      <c r="E19" s="16"/>
      <c r="F19" s="16"/>
      <c r="G19" s="16" t="s">
        <v>212</v>
      </c>
      <c r="H19" s="16"/>
      <c r="I19" s="16"/>
      <c r="J19" s="16"/>
      <c r="K19" s="16"/>
      <c r="L19" s="16"/>
      <c r="M19" s="16"/>
      <c r="N19" s="16"/>
      <c r="O19" s="16" t="s">
        <v>212</v>
      </c>
      <c r="P19" s="16"/>
      <c r="Q19" s="16"/>
      <c r="R19" s="16"/>
      <c r="S19" s="16"/>
      <c r="T19" s="16"/>
      <c r="U19" s="16"/>
      <c r="V19" s="16"/>
      <c r="W19" s="16" t="s">
        <v>212</v>
      </c>
      <c r="X19" s="16"/>
      <c r="Y19" s="16"/>
      <c r="Z19" s="16"/>
    </row>
    <row r="20" spans="1:26" x14ac:dyDescent="0.25">
      <c r="A20" s="12"/>
      <c r="B20" s="43" t="s">
        <v>682</v>
      </c>
      <c r="C20" s="11" t="s">
        <v>212</v>
      </c>
      <c r="D20" s="11" t="s">
        <v>231</v>
      </c>
      <c r="E20" s="18">
        <v>160517</v>
      </c>
      <c r="F20" s="13" t="s">
        <v>212</v>
      </c>
      <c r="G20" s="11" t="s">
        <v>212</v>
      </c>
      <c r="H20" s="11"/>
      <c r="I20" s="19">
        <v>14.9</v>
      </c>
      <c r="J20" s="13" t="s">
        <v>292</v>
      </c>
      <c r="K20" s="11"/>
      <c r="L20" s="11" t="s">
        <v>231</v>
      </c>
      <c r="M20" s="18">
        <v>43086</v>
      </c>
      <c r="N20" s="13" t="s">
        <v>212</v>
      </c>
      <c r="O20" s="11" t="s">
        <v>212</v>
      </c>
      <c r="P20" s="11"/>
      <c r="Q20" s="19">
        <v>4</v>
      </c>
      <c r="R20" s="13" t="s">
        <v>292</v>
      </c>
      <c r="S20" s="11"/>
      <c r="T20" s="11" t="s">
        <v>231</v>
      </c>
      <c r="U20" s="18">
        <v>64629</v>
      </c>
      <c r="V20" s="13" t="s">
        <v>212</v>
      </c>
      <c r="W20" s="11" t="s">
        <v>212</v>
      </c>
      <c r="X20" s="11"/>
      <c r="Y20" s="19">
        <v>6</v>
      </c>
      <c r="Z20" s="13" t="s">
        <v>292</v>
      </c>
    </row>
    <row r="21" spans="1:26" x14ac:dyDescent="0.25">
      <c r="A21" s="12"/>
      <c r="B21" s="42" t="s">
        <v>683</v>
      </c>
      <c r="C21" s="16" t="s">
        <v>212</v>
      </c>
      <c r="D21" s="16" t="s">
        <v>231</v>
      </c>
      <c r="E21" s="21">
        <v>163421</v>
      </c>
      <c r="F21" s="22" t="s">
        <v>212</v>
      </c>
      <c r="G21" s="16" t="s">
        <v>212</v>
      </c>
      <c r="H21" s="16"/>
      <c r="I21" s="23">
        <v>15.16</v>
      </c>
      <c r="J21" s="22" t="s">
        <v>292</v>
      </c>
      <c r="K21" s="16"/>
      <c r="L21" s="16" t="s">
        <v>231</v>
      </c>
      <c r="M21" s="21">
        <v>43107</v>
      </c>
      <c r="N21" s="22" t="s">
        <v>212</v>
      </c>
      <c r="O21" s="16" t="s">
        <v>212</v>
      </c>
      <c r="P21" s="16"/>
      <c r="Q21" s="23">
        <v>4</v>
      </c>
      <c r="R21" s="22" t="s">
        <v>292</v>
      </c>
      <c r="S21" s="16"/>
      <c r="T21" s="16" t="s">
        <v>231</v>
      </c>
      <c r="U21" s="21">
        <v>64660</v>
      </c>
      <c r="V21" s="22" t="s">
        <v>212</v>
      </c>
      <c r="W21" s="16" t="s">
        <v>212</v>
      </c>
      <c r="X21" s="16"/>
      <c r="Y21" s="23">
        <v>6</v>
      </c>
      <c r="Z21" s="22" t="s">
        <v>292</v>
      </c>
    </row>
    <row r="22" spans="1:26" x14ac:dyDescent="0.25">
      <c r="A22" s="12"/>
      <c r="B22" s="41" t="s">
        <v>685</v>
      </c>
      <c r="C22" s="11" t="s">
        <v>212</v>
      </c>
      <c r="D22" s="11"/>
      <c r="E22" s="11"/>
      <c r="F22" s="11"/>
      <c r="G22" s="11" t="s">
        <v>212</v>
      </c>
      <c r="H22" s="11"/>
      <c r="I22" s="11"/>
      <c r="J22" s="11"/>
      <c r="K22" s="11"/>
      <c r="L22" s="11"/>
      <c r="M22" s="11"/>
      <c r="N22" s="11"/>
      <c r="O22" s="11" t="s">
        <v>212</v>
      </c>
      <c r="P22" s="11"/>
      <c r="Q22" s="11"/>
      <c r="R22" s="11"/>
      <c r="S22" s="11"/>
      <c r="T22" s="11"/>
      <c r="U22" s="11"/>
      <c r="V22" s="11"/>
      <c r="W22" s="11" t="s">
        <v>212</v>
      </c>
      <c r="X22" s="11"/>
      <c r="Y22" s="11"/>
      <c r="Z22" s="11"/>
    </row>
    <row r="23" spans="1:26" x14ac:dyDescent="0.25">
      <c r="A23" s="12"/>
      <c r="B23" s="42" t="s">
        <v>682</v>
      </c>
      <c r="C23" s="16" t="s">
        <v>212</v>
      </c>
      <c r="D23" s="16" t="s">
        <v>231</v>
      </c>
      <c r="E23" s="21">
        <v>160517</v>
      </c>
      <c r="F23" s="22" t="s">
        <v>212</v>
      </c>
      <c r="G23" s="16" t="s">
        <v>212</v>
      </c>
      <c r="H23" s="16"/>
      <c r="I23" s="23">
        <v>11.36</v>
      </c>
      <c r="J23" s="22" t="s">
        <v>292</v>
      </c>
      <c r="K23" s="16"/>
      <c r="L23" s="16" t="s">
        <v>231</v>
      </c>
      <c r="M23" s="21">
        <v>56520</v>
      </c>
      <c r="N23" s="22" t="s">
        <v>212</v>
      </c>
      <c r="O23" s="16" t="s">
        <v>212</v>
      </c>
      <c r="P23" s="16"/>
      <c r="Q23" s="23">
        <v>4</v>
      </c>
      <c r="R23" s="22" t="s">
        <v>292</v>
      </c>
      <c r="S23" s="16"/>
      <c r="T23" s="16" t="s">
        <v>231</v>
      </c>
      <c r="U23" s="21">
        <v>70650</v>
      </c>
      <c r="V23" s="22" t="s">
        <v>212</v>
      </c>
      <c r="W23" s="16" t="s">
        <v>212</v>
      </c>
      <c r="X23" s="16"/>
      <c r="Y23" s="23">
        <v>5</v>
      </c>
      <c r="Z23" s="22" t="s">
        <v>292</v>
      </c>
    </row>
    <row r="24" spans="1:26" x14ac:dyDescent="0.25">
      <c r="A24" s="12"/>
      <c r="B24" s="43" t="s">
        <v>683</v>
      </c>
      <c r="C24" s="11" t="s">
        <v>212</v>
      </c>
      <c r="D24" s="11" t="s">
        <v>231</v>
      </c>
      <c r="E24" s="18">
        <v>163421</v>
      </c>
      <c r="F24" s="13" t="s">
        <v>212</v>
      </c>
      <c r="G24" s="11" t="s">
        <v>212</v>
      </c>
      <c r="H24" s="11"/>
      <c r="I24" s="19">
        <v>11.56</v>
      </c>
      <c r="J24" s="13" t="s">
        <v>292</v>
      </c>
      <c r="K24" s="11"/>
      <c r="L24" s="11" t="s">
        <v>231</v>
      </c>
      <c r="M24" s="18">
        <v>56539</v>
      </c>
      <c r="N24" s="13" t="s">
        <v>212</v>
      </c>
      <c r="O24" s="11" t="s">
        <v>212</v>
      </c>
      <c r="P24" s="11"/>
      <c r="Q24" s="19">
        <v>4</v>
      </c>
      <c r="R24" s="13" t="s">
        <v>292</v>
      </c>
      <c r="S24" s="11"/>
      <c r="T24" s="11" t="s">
        <v>231</v>
      </c>
      <c r="U24" s="18">
        <v>70673</v>
      </c>
      <c r="V24" s="13" t="s">
        <v>212</v>
      </c>
      <c r="W24" s="11" t="s">
        <v>212</v>
      </c>
      <c r="X24" s="11"/>
      <c r="Y24" s="19">
        <v>5</v>
      </c>
      <c r="Z24" s="13" t="s">
        <v>292</v>
      </c>
    </row>
    <row r="25" spans="1:26" x14ac:dyDescent="0.25">
      <c r="A25" s="12"/>
      <c r="B25" s="20" t="s">
        <v>686</v>
      </c>
      <c r="C25" s="16" t="s">
        <v>212</v>
      </c>
      <c r="D25" s="16"/>
      <c r="E25" s="16"/>
      <c r="F25" s="16"/>
      <c r="G25" s="16" t="s">
        <v>212</v>
      </c>
      <c r="H25" s="16"/>
      <c r="I25" s="16"/>
      <c r="J25" s="16"/>
      <c r="K25" s="16"/>
      <c r="L25" s="16"/>
      <c r="M25" s="16"/>
      <c r="N25" s="16"/>
      <c r="O25" s="16" t="s">
        <v>212</v>
      </c>
      <c r="P25" s="16"/>
      <c r="Q25" s="16"/>
      <c r="R25" s="16"/>
      <c r="S25" s="16"/>
      <c r="T25" s="16"/>
      <c r="U25" s="16"/>
      <c r="V25" s="16"/>
      <c r="W25" s="16" t="s">
        <v>212</v>
      </c>
      <c r="X25" s="16"/>
      <c r="Y25" s="16"/>
      <c r="Z25" s="16"/>
    </row>
    <row r="26" spans="1:26" x14ac:dyDescent="0.25">
      <c r="A26" s="12"/>
      <c r="B26" s="41" t="s">
        <v>681</v>
      </c>
      <c r="C26" s="11" t="s">
        <v>212</v>
      </c>
      <c r="D26" s="11"/>
      <c r="E26" s="11"/>
      <c r="F26" s="11"/>
      <c r="G26" s="11" t="s">
        <v>212</v>
      </c>
      <c r="H26" s="11"/>
      <c r="I26" s="11"/>
      <c r="J26" s="11"/>
      <c r="K26" s="11"/>
      <c r="L26" s="11"/>
      <c r="M26" s="11"/>
      <c r="N26" s="11"/>
      <c r="O26" s="11" t="s">
        <v>212</v>
      </c>
      <c r="P26" s="11"/>
      <c r="Q26" s="11"/>
      <c r="R26" s="11"/>
      <c r="S26" s="11"/>
      <c r="T26" s="11"/>
      <c r="U26" s="11"/>
      <c r="V26" s="11"/>
      <c r="W26" s="11" t="s">
        <v>212</v>
      </c>
      <c r="X26" s="11"/>
      <c r="Y26" s="11"/>
      <c r="Z26" s="11"/>
    </row>
    <row r="27" spans="1:26" x14ac:dyDescent="0.25">
      <c r="A27" s="12"/>
      <c r="B27" s="42" t="s">
        <v>682</v>
      </c>
      <c r="C27" s="16" t="s">
        <v>212</v>
      </c>
      <c r="D27" s="16" t="s">
        <v>231</v>
      </c>
      <c r="E27" s="21">
        <v>173225</v>
      </c>
      <c r="F27" s="22" t="s">
        <v>212</v>
      </c>
      <c r="G27" s="16" t="s">
        <v>212</v>
      </c>
      <c r="H27" s="16"/>
      <c r="I27" s="23">
        <v>17.899999999999999</v>
      </c>
      <c r="J27" s="22" t="s">
        <v>292</v>
      </c>
      <c r="K27" s="16"/>
      <c r="L27" s="16" t="s">
        <v>231</v>
      </c>
      <c r="M27" s="21">
        <v>77426</v>
      </c>
      <c r="N27" s="22" t="s">
        <v>212</v>
      </c>
      <c r="O27" s="16" t="s">
        <v>212</v>
      </c>
      <c r="P27" s="16"/>
      <c r="Q27" s="23">
        <v>8</v>
      </c>
      <c r="R27" s="22" t="s">
        <v>292</v>
      </c>
      <c r="S27" s="16"/>
      <c r="T27" s="16" t="s">
        <v>231</v>
      </c>
      <c r="U27" s="21">
        <v>96783</v>
      </c>
      <c r="V27" s="22" t="s">
        <v>212</v>
      </c>
      <c r="W27" s="16" t="s">
        <v>212</v>
      </c>
      <c r="X27" s="16"/>
      <c r="Y27" s="23">
        <v>10</v>
      </c>
      <c r="Z27" s="22" t="s">
        <v>292</v>
      </c>
    </row>
    <row r="28" spans="1:26" x14ac:dyDescent="0.25">
      <c r="A28" s="12"/>
      <c r="B28" s="43" t="s">
        <v>683</v>
      </c>
      <c r="C28" s="11" t="s">
        <v>212</v>
      </c>
      <c r="D28" s="11" t="s">
        <v>231</v>
      </c>
      <c r="E28" s="18">
        <v>175671</v>
      </c>
      <c r="F28" s="13" t="s">
        <v>212</v>
      </c>
      <c r="G28" s="11" t="s">
        <v>212</v>
      </c>
      <c r="H28" s="11"/>
      <c r="I28" s="19">
        <v>18.149999999999999</v>
      </c>
      <c r="J28" s="13" t="s">
        <v>292</v>
      </c>
      <c r="K28" s="11"/>
      <c r="L28" s="11" t="s">
        <v>231</v>
      </c>
      <c r="M28" s="18">
        <v>77411</v>
      </c>
      <c r="N28" s="13" t="s">
        <v>212</v>
      </c>
      <c r="O28" s="11" t="s">
        <v>212</v>
      </c>
      <c r="P28" s="11"/>
      <c r="Q28" s="19">
        <v>8</v>
      </c>
      <c r="R28" s="13" t="s">
        <v>292</v>
      </c>
      <c r="S28" s="11"/>
      <c r="T28" s="11" t="s">
        <v>231</v>
      </c>
      <c r="U28" s="18">
        <v>96764</v>
      </c>
      <c r="V28" s="13" t="s">
        <v>212</v>
      </c>
      <c r="W28" s="11" t="s">
        <v>212</v>
      </c>
      <c r="X28" s="11"/>
      <c r="Y28" s="19">
        <v>10</v>
      </c>
      <c r="Z28" s="13" t="s">
        <v>292</v>
      </c>
    </row>
    <row r="29" spans="1:26" x14ac:dyDescent="0.25">
      <c r="A29" s="12"/>
      <c r="B29" s="33" t="s">
        <v>684</v>
      </c>
      <c r="C29" s="16" t="s">
        <v>212</v>
      </c>
      <c r="D29" s="16"/>
      <c r="E29" s="16"/>
      <c r="F29" s="16"/>
      <c r="G29" s="16" t="s">
        <v>212</v>
      </c>
      <c r="H29" s="16"/>
      <c r="I29" s="16"/>
      <c r="J29" s="16"/>
      <c r="K29" s="16"/>
      <c r="L29" s="16"/>
      <c r="M29" s="16"/>
      <c r="N29" s="16"/>
      <c r="O29" s="16" t="s">
        <v>212</v>
      </c>
      <c r="P29" s="16"/>
      <c r="Q29" s="16"/>
      <c r="R29" s="16"/>
      <c r="S29" s="16"/>
      <c r="T29" s="16"/>
      <c r="U29" s="16"/>
      <c r="V29" s="16"/>
      <c r="W29" s="16" t="s">
        <v>212</v>
      </c>
      <c r="X29" s="16"/>
      <c r="Y29" s="16"/>
      <c r="Z29" s="16"/>
    </row>
    <row r="30" spans="1:26" x14ac:dyDescent="0.25">
      <c r="A30" s="12"/>
      <c r="B30" s="43" t="s">
        <v>682</v>
      </c>
      <c r="C30" s="11" t="s">
        <v>212</v>
      </c>
      <c r="D30" s="11" t="s">
        <v>231</v>
      </c>
      <c r="E30" s="18">
        <v>161073</v>
      </c>
      <c r="F30" s="13" t="s">
        <v>212</v>
      </c>
      <c r="G30" s="11" t="s">
        <v>212</v>
      </c>
      <c r="H30" s="11"/>
      <c r="I30" s="19">
        <v>16.64</v>
      </c>
      <c r="J30" s="13" t="s">
        <v>292</v>
      </c>
      <c r="K30" s="11"/>
      <c r="L30" s="11" t="s">
        <v>231</v>
      </c>
      <c r="M30" s="18">
        <v>38713</v>
      </c>
      <c r="N30" s="13" t="s">
        <v>212</v>
      </c>
      <c r="O30" s="11" t="s">
        <v>212</v>
      </c>
      <c r="P30" s="11"/>
      <c r="Q30" s="19">
        <v>4</v>
      </c>
      <c r="R30" s="13" t="s">
        <v>292</v>
      </c>
      <c r="S30" s="11"/>
      <c r="T30" s="11" t="s">
        <v>231</v>
      </c>
      <c r="U30" s="18">
        <v>58070</v>
      </c>
      <c r="V30" s="13" t="s">
        <v>212</v>
      </c>
      <c r="W30" s="11" t="s">
        <v>212</v>
      </c>
      <c r="X30" s="11"/>
      <c r="Y30" s="19">
        <v>6</v>
      </c>
      <c r="Z30" s="13" t="s">
        <v>292</v>
      </c>
    </row>
    <row r="31" spans="1:26" x14ac:dyDescent="0.25">
      <c r="A31" s="12"/>
      <c r="B31" s="42" t="s">
        <v>683</v>
      </c>
      <c r="C31" s="16" t="s">
        <v>212</v>
      </c>
      <c r="D31" s="16" t="s">
        <v>231</v>
      </c>
      <c r="E31" s="21">
        <v>163519</v>
      </c>
      <c r="F31" s="22" t="s">
        <v>212</v>
      </c>
      <c r="G31" s="16" t="s">
        <v>212</v>
      </c>
      <c r="H31" s="16"/>
      <c r="I31" s="23">
        <v>16.899999999999999</v>
      </c>
      <c r="J31" s="22" t="s">
        <v>292</v>
      </c>
      <c r="K31" s="16"/>
      <c r="L31" s="16" t="s">
        <v>231</v>
      </c>
      <c r="M31" s="21">
        <v>38706</v>
      </c>
      <c r="N31" s="22" t="s">
        <v>212</v>
      </c>
      <c r="O31" s="16" t="s">
        <v>212</v>
      </c>
      <c r="P31" s="16"/>
      <c r="Q31" s="23">
        <v>4</v>
      </c>
      <c r="R31" s="22" t="s">
        <v>292</v>
      </c>
      <c r="S31" s="16"/>
      <c r="T31" s="16" t="s">
        <v>231</v>
      </c>
      <c r="U31" s="21">
        <v>58059</v>
      </c>
      <c r="V31" s="22" t="s">
        <v>212</v>
      </c>
      <c r="W31" s="16" t="s">
        <v>212</v>
      </c>
      <c r="X31" s="16"/>
      <c r="Y31" s="23">
        <v>6</v>
      </c>
      <c r="Z31" s="22" t="s">
        <v>292</v>
      </c>
    </row>
    <row r="32" spans="1:26" x14ac:dyDescent="0.25">
      <c r="A32" s="12"/>
      <c r="B32" s="41" t="s">
        <v>685</v>
      </c>
      <c r="C32" s="11" t="s">
        <v>212</v>
      </c>
      <c r="D32" s="11"/>
      <c r="E32" s="11"/>
      <c r="F32" s="11"/>
      <c r="G32" s="11" t="s">
        <v>212</v>
      </c>
      <c r="H32" s="11"/>
      <c r="I32" s="11"/>
      <c r="J32" s="11"/>
      <c r="K32" s="11"/>
      <c r="L32" s="11"/>
      <c r="M32" s="11"/>
      <c r="N32" s="11"/>
      <c r="O32" s="11" t="s">
        <v>212</v>
      </c>
      <c r="P32" s="11"/>
      <c r="Q32" s="11"/>
      <c r="R32" s="11"/>
      <c r="S32" s="11"/>
      <c r="T32" s="11"/>
      <c r="U32" s="11"/>
      <c r="V32" s="11"/>
      <c r="W32" s="11" t="s">
        <v>212</v>
      </c>
      <c r="X32" s="11"/>
      <c r="Y32" s="11"/>
      <c r="Z32" s="11"/>
    </row>
    <row r="33" spans="1:26" x14ac:dyDescent="0.25">
      <c r="A33" s="12"/>
      <c r="B33" s="42" t="s">
        <v>682</v>
      </c>
      <c r="C33" s="16" t="s">
        <v>212</v>
      </c>
      <c r="D33" s="16" t="s">
        <v>231</v>
      </c>
      <c r="E33" s="21">
        <v>161073</v>
      </c>
      <c r="F33" s="22" t="s">
        <v>212</v>
      </c>
      <c r="G33" s="16" t="s">
        <v>212</v>
      </c>
      <c r="H33" s="16"/>
      <c r="I33" s="23">
        <v>12.15</v>
      </c>
      <c r="J33" s="22" t="s">
        <v>292</v>
      </c>
      <c r="K33" s="16"/>
      <c r="L33" s="16" t="s">
        <v>231</v>
      </c>
      <c r="M33" s="21">
        <v>53019</v>
      </c>
      <c r="N33" s="22" t="s">
        <v>212</v>
      </c>
      <c r="O33" s="16" t="s">
        <v>212</v>
      </c>
      <c r="P33" s="16"/>
      <c r="Q33" s="23">
        <v>4</v>
      </c>
      <c r="R33" s="22" t="s">
        <v>292</v>
      </c>
      <c r="S33" s="16"/>
      <c r="T33" s="16" t="s">
        <v>231</v>
      </c>
      <c r="U33" s="21">
        <v>66273</v>
      </c>
      <c r="V33" s="22" t="s">
        <v>212</v>
      </c>
      <c r="W33" s="16" t="s">
        <v>212</v>
      </c>
      <c r="X33" s="16"/>
      <c r="Y33" s="23">
        <v>5</v>
      </c>
      <c r="Z33" s="22" t="s">
        <v>292</v>
      </c>
    </row>
    <row r="34" spans="1:26" x14ac:dyDescent="0.25">
      <c r="A34" s="12"/>
      <c r="B34" s="43" t="s">
        <v>683</v>
      </c>
      <c r="C34" s="11" t="s">
        <v>212</v>
      </c>
      <c r="D34" s="11" t="s">
        <v>231</v>
      </c>
      <c r="E34" s="18">
        <v>163519</v>
      </c>
      <c r="F34" s="13" t="s">
        <v>212</v>
      </c>
      <c r="G34" s="11" t="s">
        <v>212</v>
      </c>
      <c r="H34" s="11"/>
      <c r="I34" s="19">
        <v>12.33</v>
      </c>
      <c r="J34" s="13" t="s">
        <v>292</v>
      </c>
      <c r="K34" s="11"/>
      <c r="L34" s="11" t="s">
        <v>231</v>
      </c>
      <c r="M34" s="18">
        <v>53030</v>
      </c>
      <c r="N34" s="13" t="s">
        <v>212</v>
      </c>
      <c r="O34" s="11" t="s">
        <v>212</v>
      </c>
      <c r="P34" s="11"/>
      <c r="Q34" s="19">
        <v>4</v>
      </c>
      <c r="R34" s="13" t="s">
        <v>292</v>
      </c>
      <c r="S34" s="11"/>
      <c r="T34" s="11" t="s">
        <v>231</v>
      </c>
      <c r="U34" s="18">
        <v>66287</v>
      </c>
      <c r="V34" s="13" t="s">
        <v>212</v>
      </c>
      <c r="W34" s="11" t="s">
        <v>212</v>
      </c>
      <c r="X34" s="11"/>
      <c r="Y34" s="19">
        <v>5</v>
      </c>
      <c r="Z34" s="13" t="s">
        <v>292</v>
      </c>
    </row>
    <row r="35" spans="1:26" x14ac:dyDescent="0.25">
      <c r="A35" s="12"/>
      <c r="B35" s="20" t="s">
        <v>687</v>
      </c>
      <c r="C35" s="16" t="s">
        <v>212</v>
      </c>
      <c r="D35" s="16"/>
      <c r="E35" s="16"/>
      <c r="F35" s="16"/>
      <c r="G35" s="16" t="s">
        <v>212</v>
      </c>
      <c r="H35" s="16"/>
      <c r="I35" s="16"/>
      <c r="J35" s="16"/>
      <c r="K35" s="16"/>
      <c r="L35" s="16"/>
      <c r="M35" s="16"/>
      <c r="N35" s="16"/>
      <c r="O35" s="16" t="s">
        <v>212</v>
      </c>
      <c r="P35" s="16"/>
      <c r="Q35" s="16"/>
      <c r="R35" s="16"/>
      <c r="S35" s="16"/>
      <c r="T35" s="16"/>
      <c r="U35" s="16"/>
      <c r="V35" s="16"/>
      <c r="W35" s="16" t="s">
        <v>212</v>
      </c>
      <c r="X35" s="16"/>
      <c r="Y35" s="16"/>
      <c r="Z35" s="16"/>
    </row>
    <row r="36" spans="1:26" x14ac:dyDescent="0.25">
      <c r="A36" s="12"/>
      <c r="B36" s="41" t="s">
        <v>681</v>
      </c>
      <c r="C36" s="11" t="s">
        <v>212</v>
      </c>
      <c r="D36" s="11"/>
      <c r="E36" s="11"/>
      <c r="F36" s="11"/>
      <c r="G36" s="11" t="s">
        <v>212</v>
      </c>
      <c r="H36" s="11"/>
      <c r="I36" s="11"/>
      <c r="J36" s="11"/>
      <c r="K36" s="11"/>
      <c r="L36" s="11"/>
      <c r="M36" s="11"/>
      <c r="N36" s="11"/>
      <c r="O36" s="11" t="s">
        <v>212</v>
      </c>
      <c r="P36" s="11"/>
      <c r="Q36" s="11"/>
      <c r="R36" s="11"/>
      <c r="S36" s="11"/>
      <c r="T36" s="11"/>
      <c r="U36" s="11"/>
      <c r="V36" s="11"/>
      <c r="W36" s="11" t="s">
        <v>212</v>
      </c>
      <c r="X36" s="11"/>
      <c r="Y36" s="11"/>
      <c r="Z36" s="11"/>
    </row>
    <row r="37" spans="1:26" x14ac:dyDescent="0.25">
      <c r="A37" s="12"/>
      <c r="B37" s="42" t="s">
        <v>682</v>
      </c>
      <c r="C37" s="16" t="s">
        <v>212</v>
      </c>
      <c r="D37" s="16" t="s">
        <v>231</v>
      </c>
      <c r="E37" s="21">
        <v>172595</v>
      </c>
      <c r="F37" s="22" t="s">
        <v>212</v>
      </c>
      <c r="G37" s="16" t="s">
        <v>212</v>
      </c>
      <c r="H37" s="16"/>
      <c r="I37" s="23">
        <v>18.45</v>
      </c>
      <c r="J37" s="22" t="s">
        <v>292</v>
      </c>
      <c r="K37" s="16"/>
      <c r="L37" s="16" t="s">
        <v>231</v>
      </c>
      <c r="M37" s="21">
        <v>74853</v>
      </c>
      <c r="N37" s="22" t="s">
        <v>212</v>
      </c>
      <c r="O37" s="16" t="s">
        <v>212</v>
      </c>
      <c r="P37" s="16"/>
      <c r="Q37" s="23">
        <v>8</v>
      </c>
      <c r="R37" s="22" t="s">
        <v>292</v>
      </c>
      <c r="S37" s="16"/>
      <c r="T37" s="16" t="s">
        <v>231</v>
      </c>
      <c r="U37" s="21">
        <v>93567</v>
      </c>
      <c r="V37" s="22" t="s">
        <v>212</v>
      </c>
      <c r="W37" s="16" t="s">
        <v>212</v>
      </c>
      <c r="X37" s="16"/>
      <c r="Y37" s="23">
        <v>10</v>
      </c>
      <c r="Z37" s="22" t="s">
        <v>292</v>
      </c>
    </row>
    <row r="38" spans="1:26" x14ac:dyDescent="0.25">
      <c r="A38" s="12"/>
      <c r="B38" s="43" t="s">
        <v>683</v>
      </c>
      <c r="C38" s="11" t="s">
        <v>212</v>
      </c>
      <c r="D38" s="11" t="s">
        <v>231</v>
      </c>
      <c r="E38" s="18">
        <v>174185</v>
      </c>
      <c r="F38" s="13" t="s">
        <v>212</v>
      </c>
      <c r="G38" s="11" t="s">
        <v>212</v>
      </c>
      <c r="H38" s="11"/>
      <c r="I38" s="19">
        <v>18.62</v>
      </c>
      <c r="J38" s="13" t="s">
        <v>292</v>
      </c>
      <c r="K38" s="11"/>
      <c r="L38" s="11" t="s">
        <v>231</v>
      </c>
      <c r="M38" s="18">
        <v>71720</v>
      </c>
      <c r="N38" s="13" t="s">
        <v>212</v>
      </c>
      <c r="O38" s="11" t="s">
        <v>212</v>
      </c>
      <c r="P38" s="11"/>
      <c r="Q38" s="19">
        <v>8</v>
      </c>
      <c r="R38" s="13" t="s">
        <v>292</v>
      </c>
      <c r="S38" s="11"/>
      <c r="T38" s="11" t="s">
        <v>231</v>
      </c>
      <c r="U38" s="18">
        <v>93523</v>
      </c>
      <c r="V38" s="13" t="s">
        <v>212</v>
      </c>
      <c r="W38" s="11" t="s">
        <v>212</v>
      </c>
      <c r="X38" s="11"/>
      <c r="Y38" s="19">
        <v>10</v>
      </c>
      <c r="Z38" s="13" t="s">
        <v>292</v>
      </c>
    </row>
    <row r="39" spans="1:26" x14ac:dyDescent="0.25">
      <c r="A39" s="12"/>
      <c r="B39" s="33" t="s">
        <v>684</v>
      </c>
      <c r="C39" s="16" t="s">
        <v>212</v>
      </c>
      <c r="D39" s="16"/>
      <c r="E39" s="16"/>
      <c r="F39" s="16"/>
      <c r="G39" s="16" t="s">
        <v>212</v>
      </c>
      <c r="H39" s="16"/>
      <c r="I39" s="16"/>
      <c r="J39" s="16"/>
      <c r="K39" s="16"/>
      <c r="L39" s="16"/>
      <c r="M39" s="16"/>
      <c r="N39" s="16"/>
      <c r="O39" s="16" t="s">
        <v>212</v>
      </c>
      <c r="P39" s="16"/>
      <c r="Q39" s="16"/>
      <c r="R39" s="16"/>
      <c r="S39" s="16"/>
      <c r="T39" s="16"/>
      <c r="U39" s="16"/>
      <c r="V39" s="16"/>
      <c r="W39" s="16" t="s">
        <v>212</v>
      </c>
      <c r="X39" s="16"/>
      <c r="Y39" s="16"/>
      <c r="Z39" s="16"/>
    </row>
    <row r="40" spans="1:26" x14ac:dyDescent="0.25">
      <c r="A40" s="12"/>
      <c r="B40" s="43" t="s">
        <v>682</v>
      </c>
      <c r="C40" s="11" t="s">
        <v>212</v>
      </c>
      <c r="D40" s="11" t="s">
        <v>231</v>
      </c>
      <c r="E40" s="18">
        <v>160841</v>
      </c>
      <c r="F40" s="13" t="s">
        <v>212</v>
      </c>
      <c r="G40" s="11" t="s">
        <v>212</v>
      </c>
      <c r="H40" s="11"/>
      <c r="I40" s="19">
        <v>17.190000000000001</v>
      </c>
      <c r="J40" s="13" t="s">
        <v>292</v>
      </c>
      <c r="K40" s="11"/>
      <c r="L40" s="11" t="s">
        <v>231</v>
      </c>
      <c r="M40" s="18">
        <v>37427</v>
      </c>
      <c r="N40" s="13" t="s">
        <v>212</v>
      </c>
      <c r="O40" s="11" t="s">
        <v>212</v>
      </c>
      <c r="P40" s="11"/>
      <c r="Q40" s="19">
        <v>4</v>
      </c>
      <c r="R40" s="13" t="s">
        <v>292</v>
      </c>
      <c r="S40" s="11"/>
      <c r="T40" s="11" t="s">
        <v>231</v>
      </c>
      <c r="U40" s="18">
        <v>56140</v>
      </c>
      <c r="V40" s="13" t="s">
        <v>212</v>
      </c>
      <c r="W40" s="11" t="s">
        <v>212</v>
      </c>
      <c r="X40" s="11"/>
      <c r="Y40" s="19">
        <v>6</v>
      </c>
      <c r="Z40" s="13" t="s">
        <v>292</v>
      </c>
    </row>
    <row r="41" spans="1:26" x14ac:dyDescent="0.25">
      <c r="A41" s="12"/>
      <c r="B41" s="42" t="s">
        <v>683</v>
      </c>
      <c r="C41" s="16" t="s">
        <v>212</v>
      </c>
      <c r="D41" s="16" t="s">
        <v>231</v>
      </c>
      <c r="E41" s="21">
        <v>162431</v>
      </c>
      <c r="F41" s="22" t="s">
        <v>212</v>
      </c>
      <c r="G41" s="16" t="s">
        <v>212</v>
      </c>
      <c r="H41" s="16"/>
      <c r="I41" s="23">
        <v>17.37</v>
      </c>
      <c r="J41" s="22" t="s">
        <v>292</v>
      </c>
      <c r="K41" s="16"/>
      <c r="L41" s="16" t="s">
        <v>231</v>
      </c>
      <c r="M41" s="21">
        <v>37409</v>
      </c>
      <c r="N41" s="22" t="s">
        <v>212</v>
      </c>
      <c r="O41" s="16" t="s">
        <v>212</v>
      </c>
      <c r="P41" s="16"/>
      <c r="Q41" s="23">
        <v>4</v>
      </c>
      <c r="R41" s="22" t="s">
        <v>292</v>
      </c>
      <c r="S41" s="16"/>
      <c r="T41" s="16" t="s">
        <v>231</v>
      </c>
      <c r="U41" s="21">
        <v>56114</v>
      </c>
      <c r="V41" s="22" t="s">
        <v>212</v>
      </c>
      <c r="W41" s="16" t="s">
        <v>212</v>
      </c>
      <c r="X41" s="16"/>
      <c r="Y41" s="23">
        <v>6</v>
      </c>
      <c r="Z41" s="22" t="s">
        <v>292</v>
      </c>
    </row>
    <row r="42" spans="1:26" x14ac:dyDescent="0.25">
      <c r="A42" s="12"/>
      <c r="B42" s="41" t="s">
        <v>685</v>
      </c>
      <c r="C42" s="11" t="s">
        <v>212</v>
      </c>
      <c r="D42" s="11"/>
      <c r="E42" s="11"/>
      <c r="F42" s="11"/>
      <c r="G42" s="11" t="s">
        <v>212</v>
      </c>
      <c r="H42" s="11"/>
      <c r="I42" s="11"/>
      <c r="J42" s="11"/>
      <c r="K42" s="11"/>
      <c r="L42" s="11"/>
      <c r="M42" s="11"/>
      <c r="N42" s="11"/>
      <c r="O42" s="11" t="s">
        <v>212</v>
      </c>
      <c r="P42" s="11"/>
      <c r="Q42" s="11"/>
      <c r="R42" s="11"/>
      <c r="S42" s="11"/>
      <c r="T42" s="11"/>
      <c r="U42" s="11"/>
      <c r="V42" s="11"/>
      <c r="W42" s="11" t="s">
        <v>212</v>
      </c>
      <c r="X42" s="11"/>
      <c r="Y42" s="11"/>
      <c r="Z42" s="11"/>
    </row>
    <row r="43" spans="1:26" x14ac:dyDescent="0.25">
      <c r="A43" s="12"/>
      <c r="B43" s="42" t="s">
        <v>682</v>
      </c>
      <c r="C43" s="16" t="s">
        <v>212</v>
      </c>
      <c r="D43" s="16" t="s">
        <v>231</v>
      </c>
      <c r="E43" s="21">
        <v>160841</v>
      </c>
      <c r="F43" s="22" t="s">
        <v>212</v>
      </c>
      <c r="G43" s="16" t="s">
        <v>212</v>
      </c>
      <c r="H43" s="16"/>
      <c r="I43" s="23">
        <v>12.41</v>
      </c>
      <c r="J43" s="22" t="s">
        <v>292</v>
      </c>
      <c r="K43" s="16"/>
      <c r="L43" s="16" t="s">
        <v>231</v>
      </c>
      <c r="M43" s="21">
        <v>51848</v>
      </c>
      <c r="N43" s="22" t="s">
        <v>212</v>
      </c>
      <c r="O43" s="16" t="s">
        <v>212</v>
      </c>
      <c r="P43" s="16"/>
      <c r="Q43" s="23">
        <v>4</v>
      </c>
      <c r="R43" s="22" t="s">
        <v>292</v>
      </c>
      <c r="S43" s="16"/>
      <c r="T43" s="16" t="s">
        <v>231</v>
      </c>
      <c r="U43" s="21">
        <v>64810</v>
      </c>
      <c r="V43" s="22" t="s">
        <v>212</v>
      </c>
      <c r="W43" s="16" t="s">
        <v>212</v>
      </c>
      <c r="X43" s="16"/>
      <c r="Y43" s="23">
        <v>5</v>
      </c>
      <c r="Z43" s="22" t="s">
        <v>292</v>
      </c>
    </row>
    <row r="44" spans="1:26" x14ac:dyDescent="0.25">
      <c r="A44" s="12"/>
      <c r="B44" s="43" t="s">
        <v>683</v>
      </c>
      <c r="C44" s="11" t="s">
        <v>212</v>
      </c>
      <c r="D44" s="11" t="s">
        <v>231</v>
      </c>
      <c r="E44" s="18">
        <v>162431</v>
      </c>
      <c r="F44" s="13" t="s">
        <v>212</v>
      </c>
      <c r="G44" s="11" t="s">
        <v>212</v>
      </c>
      <c r="H44" s="11"/>
      <c r="I44" s="19">
        <v>12.53</v>
      </c>
      <c r="J44" s="13" t="s">
        <v>292</v>
      </c>
      <c r="K44" s="11"/>
      <c r="L44" s="11" t="s">
        <v>231</v>
      </c>
      <c r="M44" s="18">
        <v>51861</v>
      </c>
      <c r="N44" s="13" t="s">
        <v>212</v>
      </c>
      <c r="O44" s="11" t="s">
        <v>212</v>
      </c>
      <c r="P44" s="11"/>
      <c r="Q44" s="19">
        <v>4</v>
      </c>
      <c r="R44" s="13" t="s">
        <v>292</v>
      </c>
      <c r="S44" s="11"/>
      <c r="T44" s="11" t="s">
        <v>231</v>
      </c>
      <c r="U44" s="18">
        <v>64826</v>
      </c>
      <c r="V44" s="13" t="s">
        <v>212</v>
      </c>
      <c r="W44" s="11" t="s">
        <v>212</v>
      </c>
      <c r="X44" s="11"/>
      <c r="Y44" s="19">
        <v>5</v>
      </c>
      <c r="Z44" s="13" t="s">
        <v>292</v>
      </c>
    </row>
  </sheetData>
  <mergeCells count="33">
    <mergeCell ref="A1:A2"/>
    <mergeCell ref="B1:Z1"/>
    <mergeCell ref="B2:Z2"/>
    <mergeCell ref="B3:Z3"/>
    <mergeCell ref="A4:A44"/>
    <mergeCell ref="B4:Z4"/>
    <mergeCell ref="B5:Z5"/>
    <mergeCell ref="B6:Z6"/>
    <mergeCell ref="B7:Z7"/>
    <mergeCell ref="B8:Z8"/>
    <mergeCell ref="D14:E14"/>
    <mergeCell ref="H14:I14"/>
    <mergeCell ref="L14:M14"/>
    <mergeCell ref="P14:Q14"/>
    <mergeCell ref="T14:U14"/>
    <mergeCell ref="X14:Y14"/>
    <mergeCell ref="D12:E12"/>
    <mergeCell ref="H12:I12"/>
    <mergeCell ref="L12:Q12"/>
    <mergeCell ref="T12:Y12"/>
    <mergeCell ref="D13:I13"/>
    <mergeCell ref="L13:Q13"/>
    <mergeCell ref="T13:Y13"/>
    <mergeCell ref="D10:E10"/>
    <mergeCell ref="H10:I10"/>
    <mergeCell ref="L10:M10"/>
    <mergeCell ref="P10:Q10"/>
    <mergeCell ref="T10:Y10"/>
    <mergeCell ref="D11:E11"/>
    <mergeCell ref="H11:I11"/>
    <mergeCell ref="L11:M11"/>
    <mergeCell ref="P11:Q11"/>
    <mergeCell ref="T11:Y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90" x14ac:dyDescent="0.25">
      <c r="A1" s="1" t="s">
        <v>727</v>
      </c>
      <c r="B1" s="7" t="s">
        <v>2</v>
      </c>
      <c r="C1" s="7" t="s">
        <v>28</v>
      </c>
      <c r="D1" s="7" t="s">
        <v>29</v>
      </c>
    </row>
    <row r="2" spans="1:4" ht="30" x14ac:dyDescent="0.25">
      <c r="A2" s="1" t="s">
        <v>27</v>
      </c>
      <c r="B2" s="7"/>
      <c r="C2" s="7"/>
      <c r="D2" s="7"/>
    </row>
    <row r="3" spans="1:4" ht="30" x14ac:dyDescent="0.25">
      <c r="A3" s="3" t="s">
        <v>728</v>
      </c>
      <c r="B3" s="4" t="s">
        <v>5</v>
      </c>
      <c r="C3" s="4" t="s">
        <v>5</v>
      </c>
      <c r="D3" s="4" t="s">
        <v>5</v>
      </c>
    </row>
    <row r="4" spans="1:4" x14ac:dyDescent="0.25">
      <c r="A4" s="2" t="s">
        <v>729</v>
      </c>
      <c r="B4" s="8">
        <v>346921</v>
      </c>
      <c r="C4" s="8">
        <v>380454</v>
      </c>
      <c r="D4" s="8">
        <v>395994</v>
      </c>
    </row>
    <row r="5" spans="1:4" x14ac:dyDescent="0.25">
      <c r="A5" s="2" t="s">
        <v>730</v>
      </c>
      <c r="B5" s="6">
        <v>4971</v>
      </c>
      <c r="C5" s="6">
        <v>10853</v>
      </c>
      <c r="D5" s="6">
        <v>11352</v>
      </c>
    </row>
    <row r="6" spans="1:4" x14ac:dyDescent="0.25">
      <c r="A6" s="2" t="s">
        <v>731</v>
      </c>
      <c r="B6" s="6">
        <v>-4386</v>
      </c>
      <c r="C6" s="6">
        <v>-1422</v>
      </c>
      <c r="D6" s="6">
        <v>-1171</v>
      </c>
    </row>
    <row r="7" spans="1:4" x14ac:dyDescent="0.25">
      <c r="A7" s="2" t="s">
        <v>732</v>
      </c>
      <c r="B7" s="6">
        <v>347506</v>
      </c>
      <c r="C7" s="6">
        <v>389885</v>
      </c>
      <c r="D7" s="6">
        <v>406175</v>
      </c>
    </row>
    <row r="8" spans="1:4" ht="30" x14ac:dyDescent="0.25">
      <c r="A8" s="2" t="s">
        <v>733</v>
      </c>
      <c r="B8" s="4" t="s">
        <v>5</v>
      </c>
      <c r="C8" s="4" t="s">
        <v>5</v>
      </c>
      <c r="D8" s="6">
        <v>1091</v>
      </c>
    </row>
    <row r="9" spans="1:4" x14ac:dyDescent="0.25">
      <c r="A9" s="2" t="s">
        <v>734</v>
      </c>
      <c r="B9" s="4" t="s">
        <v>5</v>
      </c>
      <c r="C9" s="4" t="s">
        <v>5</v>
      </c>
      <c r="D9" s="4" t="s">
        <v>5</v>
      </c>
    </row>
    <row r="10" spans="1:4" ht="30" x14ac:dyDescent="0.25">
      <c r="A10" s="3" t="s">
        <v>728</v>
      </c>
      <c r="B10" s="4" t="s">
        <v>5</v>
      </c>
      <c r="C10" s="4" t="s">
        <v>5</v>
      </c>
      <c r="D10" s="4" t="s">
        <v>5</v>
      </c>
    </row>
    <row r="11" spans="1:4" x14ac:dyDescent="0.25">
      <c r="A11" s="2" t="s">
        <v>729</v>
      </c>
      <c r="B11" s="6">
        <v>154225</v>
      </c>
      <c r="C11" s="6">
        <v>111473</v>
      </c>
      <c r="D11" s="6">
        <v>87366</v>
      </c>
    </row>
    <row r="12" spans="1:4" x14ac:dyDescent="0.25">
      <c r="A12" s="2" t="s">
        <v>730</v>
      </c>
      <c r="B12" s="4" t="s">
        <v>735</v>
      </c>
      <c r="C12" s="4" t="s">
        <v>735</v>
      </c>
      <c r="D12" s="4" t="s">
        <v>735</v>
      </c>
    </row>
    <row r="13" spans="1:4" x14ac:dyDescent="0.25">
      <c r="A13" s="2" t="s">
        <v>731</v>
      </c>
      <c r="B13" s="6">
        <v>-4386</v>
      </c>
      <c r="C13" s="6">
        <v>-1422</v>
      </c>
      <c r="D13" s="6">
        <v>-1171</v>
      </c>
    </row>
    <row r="14" spans="1:4" x14ac:dyDescent="0.25">
      <c r="A14" s="2" t="s">
        <v>732</v>
      </c>
      <c r="B14" s="6">
        <v>149839</v>
      </c>
      <c r="C14" s="6">
        <v>110051</v>
      </c>
      <c r="D14" s="6">
        <v>86195</v>
      </c>
    </row>
    <row r="15" spans="1:4" ht="30" x14ac:dyDescent="0.25">
      <c r="A15" s="2" t="s">
        <v>736</v>
      </c>
      <c r="B15" s="6">
        <v>122131</v>
      </c>
      <c r="C15" s="6">
        <v>90200</v>
      </c>
      <c r="D15" s="6">
        <v>66066</v>
      </c>
    </row>
    <row r="16" spans="1:4" ht="30" x14ac:dyDescent="0.25">
      <c r="A16" s="2" t="s">
        <v>733</v>
      </c>
      <c r="B16" s="6">
        <v>27708</v>
      </c>
      <c r="C16" s="6">
        <v>16851</v>
      </c>
      <c r="D16" s="6">
        <v>20129</v>
      </c>
    </row>
    <row r="17" spans="1:4" ht="45" x14ac:dyDescent="0.25">
      <c r="A17" s="2" t="s">
        <v>737</v>
      </c>
      <c r="B17" s="4" t="s">
        <v>5</v>
      </c>
      <c r="C17" s="4" t="s">
        <v>5</v>
      </c>
      <c r="D17" s="4" t="s">
        <v>5</v>
      </c>
    </row>
    <row r="18" spans="1:4" ht="30" x14ac:dyDescent="0.25">
      <c r="A18" s="3" t="s">
        <v>728</v>
      </c>
      <c r="B18" s="4" t="s">
        <v>5</v>
      </c>
      <c r="C18" s="4" t="s">
        <v>5</v>
      </c>
      <c r="D18" s="4" t="s">
        <v>5</v>
      </c>
    </row>
    <row r="19" spans="1:4" x14ac:dyDescent="0.25">
      <c r="A19" s="2" t="s">
        <v>729</v>
      </c>
      <c r="B19" s="6">
        <v>8109</v>
      </c>
      <c r="C19" s="4" t="s">
        <v>735</v>
      </c>
      <c r="D19" s="4" t="s">
        <v>735</v>
      </c>
    </row>
    <row r="20" spans="1:4" x14ac:dyDescent="0.25">
      <c r="A20" s="2" t="s">
        <v>730</v>
      </c>
      <c r="B20" s="4" t="s">
        <v>735</v>
      </c>
      <c r="C20" s="4" t="s">
        <v>735</v>
      </c>
      <c r="D20" s="4" t="s">
        <v>735</v>
      </c>
    </row>
    <row r="21" spans="1:4" x14ac:dyDescent="0.25">
      <c r="A21" s="2" t="s">
        <v>731</v>
      </c>
      <c r="B21" s="4">
        <v>-119</v>
      </c>
      <c r="C21" s="4" t="s">
        <v>735</v>
      </c>
      <c r="D21" s="4" t="s">
        <v>735</v>
      </c>
    </row>
    <row r="22" spans="1:4" x14ac:dyDescent="0.25">
      <c r="A22" s="2" t="s">
        <v>732</v>
      </c>
      <c r="B22" s="6">
        <v>7990</v>
      </c>
      <c r="C22" s="4" t="s">
        <v>735</v>
      </c>
      <c r="D22" s="4" t="s">
        <v>735</v>
      </c>
    </row>
    <row r="23" spans="1:4" ht="30" x14ac:dyDescent="0.25">
      <c r="A23" s="2" t="s">
        <v>736</v>
      </c>
      <c r="B23" s="6">
        <v>7990</v>
      </c>
      <c r="C23" s="4" t="s">
        <v>735</v>
      </c>
      <c r="D23" s="4" t="s">
        <v>735</v>
      </c>
    </row>
    <row r="24" spans="1:4" ht="30" x14ac:dyDescent="0.25">
      <c r="A24" s="2" t="s">
        <v>733</v>
      </c>
      <c r="B24" s="4" t="s">
        <v>735</v>
      </c>
      <c r="C24" s="4" t="s">
        <v>735</v>
      </c>
      <c r="D24" s="4" t="s">
        <v>735</v>
      </c>
    </row>
    <row r="25" spans="1:4" ht="45" x14ac:dyDescent="0.25">
      <c r="A25" s="2" t="s">
        <v>738</v>
      </c>
      <c r="B25" s="4" t="s">
        <v>5</v>
      </c>
      <c r="C25" s="4" t="s">
        <v>5</v>
      </c>
      <c r="D25" s="4" t="s">
        <v>5</v>
      </c>
    </row>
    <row r="26" spans="1:4" ht="30" x14ac:dyDescent="0.25">
      <c r="A26" s="3" t="s">
        <v>728</v>
      </c>
      <c r="B26" s="4" t="s">
        <v>5</v>
      </c>
      <c r="C26" s="4" t="s">
        <v>5</v>
      </c>
      <c r="D26" s="4" t="s">
        <v>5</v>
      </c>
    </row>
    <row r="27" spans="1:4" x14ac:dyDescent="0.25">
      <c r="A27" s="2" t="s">
        <v>729</v>
      </c>
      <c r="B27" s="6">
        <v>39036</v>
      </c>
      <c r="C27" s="6">
        <v>12540</v>
      </c>
      <c r="D27" s="6">
        <v>8403</v>
      </c>
    </row>
    <row r="28" spans="1:4" x14ac:dyDescent="0.25">
      <c r="A28" s="2" t="s">
        <v>730</v>
      </c>
      <c r="B28" s="4" t="s">
        <v>735</v>
      </c>
      <c r="C28" s="4" t="s">
        <v>735</v>
      </c>
      <c r="D28" s="4" t="s">
        <v>735</v>
      </c>
    </row>
    <row r="29" spans="1:4" x14ac:dyDescent="0.25">
      <c r="A29" s="2" t="s">
        <v>731</v>
      </c>
      <c r="B29" s="6">
        <v>-2230</v>
      </c>
      <c r="C29" s="4">
        <v>-137</v>
      </c>
      <c r="D29" s="4">
        <v>-80</v>
      </c>
    </row>
    <row r="30" spans="1:4" x14ac:dyDescent="0.25">
      <c r="A30" s="2" t="s">
        <v>732</v>
      </c>
      <c r="B30" s="6">
        <v>36806</v>
      </c>
      <c r="C30" s="6">
        <v>12403</v>
      </c>
      <c r="D30" s="6">
        <v>8323</v>
      </c>
    </row>
    <row r="31" spans="1:4" ht="30" x14ac:dyDescent="0.25">
      <c r="A31" s="2" t="s">
        <v>736</v>
      </c>
      <c r="B31" s="6">
        <v>35831</v>
      </c>
      <c r="C31" s="6">
        <v>12403</v>
      </c>
      <c r="D31" s="6">
        <v>8323</v>
      </c>
    </row>
    <row r="32" spans="1:4" ht="30" x14ac:dyDescent="0.25">
      <c r="A32" s="2" t="s">
        <v>733</v>
      </c>
      <c r="B32" s="4">
        <v>975</v>
      </c>
      <c r="C32" s="4" t="s">
        <v>735</v>
      </c>
      <c r="D32" s="4" t="s">
        <v>735</v>
      </c>
    </row>
    <row r="33" spans="1:4" ht="45" x14ac:dyDescent="0.25">
      <c r="A33" s="2" t="s">
        <v>739</v>
      </c>
      <c r="B33" s="4" t="s">
        <v>5</v>
      </c>
      <c r="C33" s="4" t="s">
        <v>5</v>
      </c>
      <c r="D33" s="4" t="s">
        <v>5</v>
      </c>
    </row>
    <row r="34" spans="1:4" ht="30" x14ac:dyDescent="0.25">
      <c r="A34" s="3" t="s">
        <v>728</v>
      </c>
      <c r="B34" s="4" t="s">
        <v>5</v>
      </c>
      <c r="C34" s="4" t="s">
        <v>5</v>
      </c>
      <c r="D34" s="4" t="s">
        <v>5</v>
      </c>
    </row>
    <row r="35" spans="1:4" x14ac:dyDescent="0.25">
      <c r="A35" s="2" t="s">
        <v>729</v>
      </c>
      <c r="B35" s="6">
        <v>2987</v>
      </c>
      <c r="C35" s="6">
        <v>3130</v>
      </c>
      <c r="D35" s="6">
        <v>3261</v>
      </c>
    </row>
    <row r="36" spans="1:4" x14ac:dyDescent="0.25">
      <c r="A36" s="2" t="s">
        <v>730</v>
      </c>
      <c r="B36" s="4" t="s">
        <v>735</v>
      </c>
      <c r="C36" s="4" t="s">
        <v>735</v>
      </c>
      <c r="D36" s="4" t="s">
        <v>735</v>
      </c>
    </row>
    <row r="37" spans="1:4" x14ac:dyDescent="0.25">
      <c r="A37" s="2" t="s">
        <v>731</v>
      </c>
      <c r="B37" s="4">
        <v>-238</v>
      </c>
      <c r="C37" s="4">
        <v>-435</v>
      </c>
      <c r="D37" s="4">
        <v>-510</v>
      </c>
    </row>
    <row r="38" spans="1:4" x14ac:dyDescent="0.25">
      <c r="A38" s="2" t="s">
        <v>732</v>
      </c>
      <c r="B38" s="6">
        <v>2749</v>
      </c>
      <c r="C38" s="6">
        <v>2695</v>
      </c>
      <c r="D38" s="6">
        <v>2751</v>
      </c>
    </row>
    <row r="39" spans="1:4" ht="30" x14ac:dyDescent="0.25">
      <c r="A39" s="2" t="s">
        <v>736</v>
      </c>
      <c r="B39" s="6">
        <v>1496</v>
      </c>
      <c r="C39" s="4" t="s">
        <v>735</v>
      </c>
      <c r="D39" s="4" t="s">
        <v>735</v>
      </c>
    </row>
    <row r="40" spans="1:4" ht="30" x14ac:dyDescent="0.25">
      <c r="A40" s="2" t="s">
        <v>733</v>
      </c>
      <c r="B40" s="6">
        <v>1253</v>
      </c>
      <c r="C40" s="6">
        <v>2696</v>
      </c>
      <c r="D40" s="6">
        <v>2751</v>
      </c>
    </row>
    <row r="41" spans="1:4" ht="30" x14ac:dyDescent="0.25">
      <c r="A41" s="2" t="s">
        <v>740</v>
      </c>
      <c r="B41" s="4" t="s">
        <v>5</v>
      </c>
      <c r="C41" s="4" t="s">
        <v>5</v>
      </c>
      <c r="D41" s="4" t="s">
        <v>5</v>
      </c>
    </row>
    <row r="42" spans="1:4" ht="30" x14ac:dyDescent="0.25">
      <c r="A42" s="3" t="s">
        <v>728</v>
      </c>
      <c r="B42" s="4" t="s">
        <v>5</v>
      </c>
      <c r="C42" s="4" t="s">
        <v>5</v>
      </c>
      <c r="D42" s="4" t="s">
        <v>5</v>
      </c>
    </row>
    <row r="43" spans="1:4" x14ac:dyDescent="0.25">
      <c r="A43" s="2" t="s">
        <v>729</v>
      </c>
      <c r="B43" s="6">
        <v>104093</v>
      </c>
      <c r="C43" s="6">
        <v>95803</v>
      </c>
      <c r="D43" s="6">
        <v>75702</v>
      </c>
    </row>
    <row r="44" spans="1:4" x14ac:dyDescent="0.25">
      <c r="A44" s="2" t="s">
        <v>730</v>
      </c>
      <c r="B44" s="4" t="s">
        <v>735</v>
      </c>
      <c r="C44" s="4" t="s">
        <v>735</v>
      </c>
      <c r="D44" s="4" t="s">
        <v>735</v>
      </c>
    </row>
    <row r="45" spans="1:4" x14ac:dyDescent="0.25">
      <c r="A45" s="2" t="s">
        <v>731</v>
      </c>
      <c r="B45" s="6">
        <v>-1799</v>
      </c>
      <c r="C45" s="4">
        <v>-850</v>
      </c>
      <c r="D45" s="4">
        <v>-581</v>
      </c>
    </row>
    <row r="46" spans="1:4" x14ac:dyDescent="0.25">
      <c r="A46" s="2" t="s">
        <v>732</v>
      </c>
      <c r="B46" s="6">
        <v>102294</v>
      </c>
      <c r="C46" s="6">
        <v>94953</v>
      </c>
      <c r="D46" s="6">
        <v>75121</v>
      </c>
    </row>
    <row r="47" spans="1:4" ht="30" x14ac:dyDescent="0.25">
      <c r="A47" s="2" t="s">
        <v>736</v>
      </c>
      <c r="B47" s="6">
        <v>76814</v>
      </c>
      <c r="C47" s="6">
        <v>77797</v>
      </c>
      <c r="D47" s="6">
        <v>57743</v>
      </c>
    </row>
    <row r="48" spans="1:4" ht="30" x14ac:dyDescent="0.25">
      <c r="A48" s="2" t="s">
        <v>733</v>
      </c>
      <c r="B48" s="6">
        <v>25480</v>
      </c>
      <c r="C48" s="6">
        <v>14155</v>
      </c>
      <c r="D48" s="6">
        <v>17378</v>
      </c>
    </row>
    <row r="49" spans="1:4" x14ac:dyDescent="0.25">
      <c r="A49" s="2" t="s">
        <v>741</v>
      </c>
      <c r="B49" s="4" t="s">
        <v>5</v>
      </c>
      <c r="C49" s="4" t="s">
        <v>5</v>
      </c>
      <c r="D49" s="4" t="s">
        <v>5</v>
      </c>
    </row>
    <row r="50" spans="1:4" ht="30" x14ac:dyDescent="0.25">
      <c r="A50" s="3" t="s">
        <v>728</v>
      </c>
      <c r="B50" s="4" t="s">
        <v>5</v>
      </c>
      <c r="C50" s="4" t="s">
        <v>5</v>
      </c>
      <c r="D50" s="4" t="s">
        <v>5</v>
      </c>
    </row>
    <row r="51" spans="1:4" x14ac:dyDescent="0.25">
      <c r="A51" s="2" t="s">
        <v>729</v>
      </c>
      <c r="B51" s="6">
        <v>192696</v>
      </c>
      <c r="C51" s="6">
        <v>268981</v>
      </c>
      <c r="D51" s="6">
        <v>308628</v>
      </c>
    </row>
    <row r="52" spans="1:4" x14ac:dyDescent="0.25">
      <c r="A52" s="2" t="s">
        <v>730</v>
      </c>
      <c r="B52" s="6">
        <v>4971</v>
      </c>
      <c r="C52" s="6">
        <v>10853</v>
      </c>
      <c r="D52" s="6">
        <v>11352</v>
      </c>
    </row>
    <row r="53" spans="1:4" x14ac:dyDescent="0.25">
      <c r="A53" s="2" t="s">
        <v>731</v>
      </c>
      <c r="B53" s="4" t="s">
        <v>735</v>
      </c>
      <c r="C53" s="4" t="s">
        <v>735</v>
      </c>
      <c r="D53" s="4" t="s">
        <v>735</v>
      </c>
    </row>
    <row r="54" spans="1:4" x14ac:dyDescent="0.25">
      <c r="A54" s="2" t="s">
        <v>732</v>
      </c>
      <c r="B54" s="6">
        <v>197667</v>
      </c>
      <c r="C54" s="6">
        <v>279834</v>
      </c>
      <c r="D54" s="6">
        <v>319980</v>
      </c>
    </row>
    <row r="55" spans="1:4" ht="45" x14ac:dyDescent="0.25">
      <c r="A55" s="2" t="s">
        <v>742</v>
      </c>
      <c r="B55" s="4" t="s">
        <v>5</v>
      </c>
      <c r="C55" s="4" t="s">
        <v>5</v>
      </c>
      <c r="D55" s="4" t="s">
        <v>5</v>
      </c>
    </row>
    <row r="56" spans="1:4" ht="30" x14ac:dyDescent="0.25">
      <c r="A56" s="3" t="s">
        <v>728</v>
      </c>
      <c r="B56" s="4" t="s">
        <v>5</v>
      </c>
      <c r="C56" s="4" t="s">
        <v>5</v>
      </c>
      <c r="D56" s="4" t="s">
        <v>5</v>
      </c>
    </row>
    <row r="57" spans="1:4" x14ac:dyDescent="0.25">
      <c r="A57" s="2" t="s">
        <v>729</v>
      </c>
      <c r="B57" s="6">
        <v>18523</v>
      </c>
      <c r="C57" s="6">
        <v>17175</v>
      </c>
      <c r="D57" s="6">
        <v>17185</v>
      </c>
    </row>
    <row r="58" spans="1:4" x14ac:dyDescent="0.25">
      <c r="A58" s="2" t="s">
        <v>730</v>
      </c>
      <c r="B58" s="4">
        <v>387</v>
      </c>
      <c r="C58" s="4">
        <v>669</v>
      </c>
      <c r="D58" s="4">
        <v>681</v>
      </c>
    </row>
    <row r="59" spans="1:4" x14ac:dyDescent="0.25">
      <c r="A59" s="2" t="s">
        <v>731</v>
      </c>
      <c r="B59" s="4" t="s">
        <v>735</v>
      </c>
      <c r="C59" s="4" t="s">
        <v>735</v>
      </c>
      <c r="D59" s="4" t="s">
        <v>735</v>
      </c>
    </row>
    <row r="60" spans="1:4" x14ac:dyDescent="0.25">
      <c r="A60" s="2" t="s">
        <v>732</v>
      </c>
      <c r="B60" s="6">
        <v>18910</v>
      </c>
      <c r="C60" s="6">
        <v>17844</v>
      </c>
      <c r="D60" s="6">
        <v>17866</v>
      </c>
    </row>
    <row r="61" spans="1:4" ht="45" x14ac:dyDescent="0.25">
      <c r="A61" s="2" t="s">
        <v>743</v>
      </c>
      <c r="B61" s="4" t="s">
        <v>5</v>
      </c>
      <c r="C61" s="4" t="s">
        <v>5</v>
      </c>
      <c r="D61" s="4" t="s">
        <v>5</v>
      </c>
    </row>
    <row r="62" spans="1:4" ht="30" x14ac:dyDescent="0.25">
      <c r="A62" s="3" t="s">
        <v>728</v>
      </c>
      <c r="B62" s="4" t="s">
        <v>5</v>
      </c>
      <c r="C62" s="4" t="s">
        <v>5</v>
      </c>
      <c r="D62" s="4" t="s">
        <v>5</v>
      </c>
    </row>
    <row r="63" spans="1:4" x14ac:dyDescent="0.25">
      <c r="A63" s="2" t="s">
        <v>729</v>
      </c>
      <c r="B63" s="6">
        <v>41056</v>
      </c>
      <c r="C63" s="6">
        <v>64845</v>
      </c>
      <c r="D63" s="6">
        <v>67019</v>
      </c>
    </row>
    <row r="64" spans="1:4" x14ac:dyDescent="0.25">
      <c r="A64" s="2" t="s">
        <v>730</v>
      </c>
      <c r="B64" s="6">
        <v>1503</v>
      </c>
      <c r="C64" s="6">
        <v>4253</v>
      </c>
      <c r="D64" s="6">
        <v>4454</v>
      </c>
    </row>
    <row r="65" spans="1:4" x14ac:dyDescent="0.25">
      <c r="A65" s="2" t="s">
        <v>731</v>
      </c>
      <c r="B65" s="4" t="s">
        <v>735</v>
      </c>
      <c r="C65" s="4" t="s">
        <v>735</v>
      </c>
      <c r="D65" s="4" t="s">
        <v>735</v>
      </c>
    </row>
    <row r="66" spans="1:4" x14ac:dyDescent="0.25">
      <c r="A66" s="2" t="s">
        <v>732</v>
      </c>
      <c r="B66" s="6">
        <v>42559</v>
      </c>
      <c r="C66" s="6">
        <v>69098</v>
      </c>
      <c r="D66" s="6">
        <v>71473</v>
      </c>
    </row>
    <row r="67" spans="1:4" ht="45" x14ac:dyDescent="0.25">
      <c r="A67" s="2" t="s">
        <v>744</v>
      </c>
      <c r="B67" s="4" t="s">
        <v>5</v>
      </c>
      <c r="C67" s="4" t="s">
        <v>5</v>
      </c>
      <c r="D67" s="4" t="s">
        <v>5</v>
      </c>
    </row>
    <row r="68" spans="1:4" ht="30" x14ac:dyDescent="0.25">
      <c r="A68" s="3" t="s">
        <v>728</v>
      </c>
      <c r="B68" s="4" t="s">
        <v>5</v>
      </c>
      <c r="C68" s="4" t="s">
        <v>5</v>
      </c>
      <c r="D68" s="4" t="s">
        <v>5</v>
      </c>
    </row>
    <row r="69" spans="1:4" x14ac:dyDescent="0.25">
      <c r="A69" s="2" t="s">
        <v>729</v>
      </c>
      <c r="B69" s="6">
        <v>3300</v>
      </c>
      <c r="C69" s="6">
        <v>5704</v>
      </c>
      <c r="D69" s="6">
        <v>6064</v>
      </c>
    </row>
    <row r="70" spans="1:4" x14ac:dyDescent="0.25">
      <c r="A70" s="2" t="s">
        <v>730</v>
      </c>
      <c r="B70" s="4">
        <v>107</v>
      </c>
      <c r="C70" s="4">
        <v>201</v>
      </c>
      <c r="D70" s="4">
        <v>207</v>
      </c>
    </row>
    <row r="71" spans="1:4" x14ac:dyDescent="0.25">
      <c r="A71" s="2" t="s">
        <v>731</v>
      </c>
      <c r="B71" s="4" t="s">
        <v>735</v>
      </c>
      <c r="C71" s="4" t="s">
        <v>735</v>
      </c>
      <c r="D71" s="4" t="s">
        <v>735</v>
      </c>
    </row>
    <row r="72" spans="1:4" x14ac:dyDescent="0.25">
      <c r="A72" s="2" t="s">
        <v>732</v>
      </c>
      <c r="B72" s="6">
        <v>3407</v>
      </c>
      <c r="C72" s="6">
        <v>5905</v>
      </c>
      <c r="D72" s="6">
        <v>6271</v>
      </c>
    </row>
    <row r="73" spans="1:4" ht="30" x14ac:dyDescent="0.25">
      <c r="A73" s="2" t="s">
        <v>745</v>
      </c>
      <c r="B73" s="4" t="s">
        <v>5</v>
      </c>
      <c r="C73" s="4" t="s">
        <v>5</v>
      </c>
      <c r="D73" s="4" t="s">
        <v>5</v>
      </c>
    </row>
    <row r="74" spans="1:4" ht="30" x14ac:dyDescent="0.25">
      <c r="A74" s="3" t="s">
        <v>728</v>
      </c>
      <c r="B74" s="4" t="s">
        <v>5</v>
      </c>
      <c r="C74" s="4" t="s">
        <v>5</v>
      </c>
      <c r="D74" s="4" t="s">
        <v>5</v>
      </c>
    </row>
    <row r="75" spans="1:4" x14ac:dyDescent="0.25">
      <c r="A75" s="2" t="s">
        <v>729</v>
      </c>
      <c r="B75" s="6">
        <v>129817</v>
      </c>
      <c r="C75" s="6">
        <v>181257</v>
      </c>
      <c r="D75" s="6">
        <v>218360</v>
      </c>
    </row>
    <row r="76" spans="1:4" x14ac:dyDescent="0.25">
      <c r="A76" s="2" t="s">
        <v>730</v>
      </c>
      <c r="B76" s="6">
        <v>2974</v>
      </c>
      <c r="C76" s="6">
        <v>5730</v>
      </c>
      <c r="D76" s="6">
        <v>6010</v>
      </c>
    </row>
    <row r="77" spans="1:4" x14ac:dyDescent="0.25">
      <c r="A77" s="2" t="s">
        <v>731</v>
      </c>
      <c r="B77" s="4" t="s">
        <v>735</v>
      </c>
      <c r="C77" s="4" t="s">
        <v>735</v>
      </c>
      <c r="D77" s="4" t="s">
        <v>735</v>
      </c>
    </row>
    <row r="78" spans="1:4" x14ac:dyDescent="0.25">
      <c r="A78" s="2" t="s">
        <v>732</v>
      </c>
      <c r="B78" s="8">
        <v>132791</v>
      </c>
      <c r="C78" s="8">
        <v>186987</v>
      </c>
      <c r="D78" s="8">
        <v>224370</v>
      </c>
    </row>
  </sheetData>
  <mergeCells count="3">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2.42578125" bestFit="1" customWidth="1"/>
    <col min="5" max="5" width="12.28515625" bestFit="1" customWidth="1"/>
  </cols>
  <sheetData>
    <row r="1" spans="1:5" ht="15" customHeight="1" x14ac:dyDescent="0.25">
      <c r="A1" s="1" t="s">
        <v>746</v>
      </c>
      <c r="B1" s="7" t="s">
        <v>71</v>
      </c>
      <c r="C1" s="7"/>
      <c r="D1" s="1" t="s">
        <v>1</v>
      </c>
      <c r="E1" s="1"/>
    </row>
    <row r="2" spans="1:5" ht="30" x14ac:dyDescent="0.25">
      <c r="A2" s="1" t="s">
        <v>27</v>
      </c>
      <c r="B2" s="7" t="s">
        <v>747</v>
      </c>
      <c r="C2" s="1" t="s">
        <v>29</v>
      </c>
      <c r="D2" s="1" t="s">
        <v>2</v>
      </c>
      <c r="E2" s="1" t="s">
        <v>28</v>
      </c>
    </row>
    <row r="3" spans="1:5" x14ac:dyDescent="0.25">
      <c r="A3" s="1"/>
      <c r="B3" s="7"/>
      <c r="C3" s="1" t="s">
        <v>748</v>
      </c>
      <c r="D3" s="1" t="s">
        <v>447</v>
      </c>
      <c r="E3" s="1" t="s">
        <v>447</v>
      </c>
    </row>
    <row r="4" spans="1:5" x14ac:dyDescent="0.25">
      <c r="A4" s="1"/>
      <c r="B4" s="7"/>
      <c r="C4" s="1" t="s">
        <v>447</v>
      </c>
      <c r="D4" s="1"/>
      <c r="E4" s="1"/>
    </row>
    <row r="5" spans="1:5" ht="30" x14ac:dyDescent="0.25">
      <c r="A5" s="3" t="s">
        <v>728</v>
      </c>
      <c r="B5" s="4" t="s">
        <v>5</v>
      </c>
      <c r="C5" s="4" t="s">
        <v>5</v>
      </c>
      <c r="D5" s="4" t="s">
        <v>5</v>
      </c>
      <c r="E5" s="4" t="s">
        <v>5</v>
      </c>
    </row>
    <row r="6" spans="1:5" x14ac:dyDescent="0.25">
      <c r="A6" s="2" t="s">
        <v>749</v>
      </c>
      <c r="B6" s="4" t="s">
        <v>5</v>
      </c>
      <c r="C6" s="4">
        <v>457</v>
      </c>
      <c r="D6" s="4">
        <v>447</v>
      </c>
      <c r="E6" s="4">
        <v>450</v>
      </c>
    </row>
    <row r="7" spans="1:5" ht="30" x14ac:dyDescent="0.25">
      <c r="A7" s="2" t="s">
        <v>733</v>
      </c>
      <c r="B7" s="4" t="s">
        <v>5</v>
      </c>
      <c r="C7" s="8">
        <v>1091</v>
      </c>
      <c r="D7" s="4" t="s">
        <v>5</v>
      </c>
      <c r="E7" s="4" t="s">
        <v>5</v>
      </c>
    </row>
    <row r="8" spans="1:5" x14ac:dyDescent="0.25">
      <c r="A8" s="2" t="s">
        <v>729</v>
      </c>
      <c r="B8" s="4" t="s">
        <v>5</v>
      </c>
      <c r="C8" s="6">
        <v>395994</v>
      </c>
      <c r="D8" s="6">
        <v>346921</v>
      </c>
      <c r="E8" s="6">
        <v>380454</v>
      </c>
    </row>
    <row r="9" spans="1:5" ht="30" x14ac:dyDescent="0.25">
      <c r="A9" s="2" t="s">
        <v>750</v>
      </c>
      <c r="B9" s="4" t="s">
        <v>5</v>
      </c>
      <c r="C9" s="4" t="s">
        <v>5</v>
      </c>
      <c r="D9" s="4" t="s">
        <v>751</v>
      </c>
      <c r="E9" s="4" t="s">
        <v>5</v>
      </c>
    </row>
    <row r="10" spans="1:5" x14ac:dyDescent="0.25">
      <c r="A10" s="2" t="s">
        <v>752</v>
      </c>
      <c r="B10" s="6">
        <v>1851</v>
      </c>
      <c r="C10" s="4" t="s">
        <v>5</v>
      </c>
      <c r="D10" s="4" t="s">
        <v>5</v>
      </c>
      <c r="E10" s="4" t="s">
        <v>5</v>
      </c>
    </row>
    <row r="11" spans="1:5" ht="30" x14ac:dyDescent="0.25">
      <c r="A11" s="2" t="s">
        <v>753</v>
      </c>
      <c r="B11" s="4">
        <v>8</v>
      </c>
      <c r="C11" s="4" t="s">
        <v>5</v>
      </c>
      <c r="D11" s="4" t="s">
        <v>5</v>
      </c>
      <c r="E11" s="4" t="s">
        <v>5</v>
      </c>
    </row>
    <row r="12" spans="1:5" x14ac:dyDescent="0.25">
      <c r="A12" s="2" t="s">
        <v>754</v>
      </c>
      <c r="B12" s="4" t="s">
        <v>5</v>
      </c>
      <c r="C12" s="4">
        <v>0</v>
      </c>
      <c r="D12" s="4" t="s">
        <v>5</v>
      </c>
      <c r="E12" s="4" t="s">
        <v>5</v>
      </c>
    </row>
    <row r="13" spans="1:5" x14ac:dyDescent="0.25">
      <c r="A13" s="2" t="s">
        <v>755</v>
      </c>
      <c r="B13" s="4" t="s">
        <v>5</v>
      </c>
      <c r="C13" s="4" t="s">
        <v>5</v>
      </c>
      <c r="D13" s="4" t="s">
        <v>5</v>
      </c>
      <c r="E13" s="4" t="s">
        <v>5</v>
      </c>
    </row>
    <row r="14" spans="1:5" ht="30" x14ac:dyDescent="0.25">
      <c r="A14" s="3" t="s">
        <v>728</v>
      </c>
      <c r="B14" s="4" t="s">
        <v>5</v>
      </c>
      <c r="C14" s="4" t="s">
        <v>5</v>
      </c>
      <c r="D14" s="4" t="s">
        <v>5</v>
      </c>
      <c r="E14" s="4" t="s">
        <v>5</v>
      </c>
    </row>
    <row r="15" spans="1:5" x14ac:dyDescent="0.25">
      <c r="A15" s="2" t="s">
        <v>729</v>
      </c>
      <c r="B15" s="4" t="s">
        <v>5</v>
      </c>
      <c r="C15" s="6">
        <v>3261</v>
      </c>
      <c r="D15" s="6">
        <v>2721</v>
      </c>
      <c r="E15" s="6">
        <v>3281</v>
      </c>
    </row>
    <row r="16" spans="1:5" ht="30" x14ac:dyDescent="0.25">
      <c r="A16" s="2" t="s">
        <v>756</v>
      </c>
      <c r="B16" s="4" t="s">
        <v>5</v>
      </c>
      <c r="C16" s="4" t="s">
        <v>5</v>
      </c>
      <c r="D16" s="4" t="s">
        <v>5</v>
      </c>
      <c r="E16" s="4" t="s">
        <v>5</v>
      </c>
    </row>
    <row r="17" spans="1:5" ht="30" x14ac:dyDescent="0.25">
      <c r="A17" s="3" t="s">
        <v>728</v>
      </c>
      <c r="B17" s="4" t="s">
        <v>5</v>
      </c>
      <c r="C17" s="4" t="s">
        <v>5</v>
      </c>
      <c r="D17" s="4" t="s">
        <v>5</v>
      </c>
      <c r="E17" s="4" t="s">
        <v>5</v>
      </c>
    </row>
    <row r="18" spans="1:5" x14ac:dyDescent="0.25">
      <c r="A18" s="2" t="s">
        <v>729</v>
      </c>
      <c r="B18" s="4" t="s">
        <v>5</v>
      </c>
      <c r="C18" s="4" t="s">
        <v>5</v>
      </c>
      <c r="D18" s="6">
        <v>24348</v>
      </c>
      <c r="E18" s="4" t="s">
        <v>5</v>
      </c>
    </row>
    <row r="19" spans="1:5" ht="30" x14ac:dyDescent="0.25">
      <c r="A19" s="2" t="s">
        <v>757</v>
      </c>
      <c r="B19" s="4" t="s">
        <v>5</v>
      </c>
      <c r="C19" s="4" t="s">
        <v>5</v>
      </c>
      <c r="D19" s="6">
        <v>23979</v>
      </c>
      <c r="E19" s="4" t="s">
        <v>5</v>
      </c>
    </row>
    <row r="20" spans="1:5" x14ac:dyDescent="0.25">
      <c r="A20" s="2" t="s">
        <v>758</v>
      </c>
      <c r="B20" s="4" t="s">
        <v>5</v>
      </c>
      <c r="C20" s="4" t="s">
        <v>5</v>
      </c>
      <c r="D20" s="4" t="s">
        <v>5</v>
      </c>
      <c r="E20" s="4" t="s">
        <v>5</v>
      </c>
    </row>
    <row r="21" spans="1:5" ht="30" x14ac:dyDescent="0.25">
      <c r="A21" s="3" t="s">
        <v>728</v>
      </c>
      <c r="B21" s="4" t="s">
        <v>5</v>
      </c>
      <c r="C21" s="4" t="s">
        <v>5</v>
      </c>
      <c r="D21" s="4" t="s">
        <v>5</v>
      </c>
      <c r="E21" s="4" t="s">
        <v>5</v>
      </c>
    </row>
    <row r="22" spans="1:5" x14ac:dyDescent="0.25">
      <c r="A22" s="2" t="s">
        <v>729</v>
      </c>
      <c r="B22" s="4" t="s">
        <v>5</v>
      </c>
      <c r="C22" s="4" t="s">
        <v>5</v>
      </c>
      <c r="D22" s="6">
        <v>2501</v>
      </c>
      <c r="E22" s="4" t="s">
        <v>5</v>
      </c>
    </row>
    <row r="23" spans="1:5" ht="30" x14ac:dyDescent="0.25">
      <c r="A23" s="2" t="s">
        <v>757</v>
      </c>
      <c r="B23" s="4" t="s">
        <v>5</v>
      </c>
      <c r="C23" s="4" t="s">
        <v>5</v>
      </c>
      <c r="D23" s="6">
        <v>2608</v>
      </c>
      <c r="E23" s="4" t="s">
        <v>5</v>
      </c>
    </row>
    <row r="24" spans="1:5" x14ac:dyDescent="0.25">
      <c r="A24" s="2" t="s">
        <v>734</v>
      </c>
      <c r="B24" s="4" t="s">
        <v>5</v>
      </c>
      <c r="C24" s="4" t="s">
        <v>5</v>
      </c>
      <c r="D24" s="4" t="s">
        <v>5</v>
      </c>
      <c r="E24" s="4" t="s">
        <v>5</v>
      </c>
    </row>
    <row r="25" spans="1:5" ht="30" x14ac:dyDescent="0.25">
      <c r="A25" s="3" t="s">
        <v>728</v>
      </c>
      <c r="B25" s="4" t="s">
        <v>5</v>
      </c>
      <c r="C25" s="4" t="s">
        <v>5</v>
      </c>
      <c r="D25" s="4" t="s">
        <v>5</v>
      </c>
      <c r="E25" s="4" t="s">
        <v>5</v>
      </c>
    </row>
    <row r="26" spans="1:5" ht="30" x14ac:dyDescent="0.25">
      <c r="A26" s="2" t="s">
        <v>759</v>
      </c>
      <c r="B26" s="4" t="s">
        <v>5</v>
      </c>
      <c r="C26" s="4">
        <v>92</v>
      </c>
      <c r="D26" s="4">
        <v>184</v>
      </c>
      <c r="E26" s="4">
        <v>20</v>
      </c>
    </row>
    <row r="27" spans="1:5" ht="30" x14ac:dyDescent="0.25">
      <c r="A27" s="2" t="s">
        <v>733</v>
      </c>
      <c r="B27" s="4" t="s">
        <v>5</v>
      </c>
      <c r="C27" s="6">
        <v>20129</v>
      </c>
      <c r="D27" s="6">
        <v>27708</v>
      </c>
      <c r="E27" s="6">
        <v>16851</v>
      </c>
    </row>
    <row r="28" spans="1:5" ht="45" x14ac:dyDescent="0.25">
      <c r="A28" s="2" t="s">
        <v>760</v>
      </c>
      <c r="B28" s="4" t="s">
        <v>5</v>
      </c>
      <c r="C28" s="4" t="s">
        <v>5</v>
      </c>
      <c r="D28" s="4">
        <v>808</v>
      </c>
      <c r="E28" s="4">
        <v>604</v>
      </c>
    </row>
    <row r="29" spans="1:5" x14ac:dyDescent="0.25">
      <c r="A29" s="2" t="s">
        <v>729</v>
      </c>
      <c r="B29" s="4" t="s">
        <v>5</v>
      </c>
      <c r="C29" s="6">
        <v>87366</v>
      </c>
      <c r="D29" s="6">
        <v>154225</v>
      </c>
      <c r="E29" s="6">
        <v>111473</v>
      </c>
    </row>
    <row r="30" spans="1:5" ht="45" x14ac:dyDescent="0.25">
      <c r="A30" s="2" t="s">
        <v>739</v>
      </c>
      <c r="B30" s="4" t="s">
        <v>5</v>
      </c>
      <c r="C30" s="4" t="s">
        <v>5</v>
      </c>
      <c r="D30" s="4" t="s">
        <v>5</v>
      </c>
      <c r="E30" s="4" t="s">
        <v>5</v>
      </c>
    </row>
    <row r="31" spans="1:5" ht="30" x14ac:dyDescent="0.25">
      <c r="A31" s="3" t="s">
        <v>728</v>
      </c>
      <c r="B31" s="4" t="s">
        <v>5</v>
      </c>
      <c r="C31" s="4" t="s">
        <v>5</v>
      </c>
      <c r="D31" s="4" t="s">
        <v>5</v>
      </c>
      <c r="E31" s="4" t="s">
        <v>5</v>
      </c>
    </row>
    <row r="32" spans="1:5" ht="30" x14ac:dyDescent="0.25">
      <c r="A32" s="2" t="s">
        <v>733</v>
      </c>
      <c r="B32" s="4" t="s">
        <v>5</v>
      </c>
      <c r="C32" s="6">
        <v>2751</v>
      </c>
      <c r="D32" s="6">
        <v>1253</v>
      </c>
      <c r="E32" s="6">
        <v>2696</v>
      </c>
    </row>
    <row r="33" spans="1:5" ht="45" x14ac:dyDescent="0.25">
      <c r="A33" s="2" t="s">
        <v>760</v>
      </c>
      <c r="B33" s="4" t="s">
        <v>5</v>
      </c>
      <c r="C33" s="4" t="s">
        <v>5</v>
      </c>
      <c r="D33" s="4">
        <v>199</v>
      </c>
      <c r="E33" s="4">
        <v>435</v>
      </c>
    </row>
    <row r="34" spans="1:5" x14ac:dyDescent="0.25">
      <c r="A34" s="2" t="s">
        <v>729</v>
      </c>
      <c r="B34" s="4" t="s">
        <v>5</v>
      </c>
      <c r="C34" s="6">
        <v>3261</v>
      </c>
      <c r="D34" s="6">
        <v>2987</v>
      </c>
      <c r="E34" s="6">
        <v>3130</v>
      </c>
    </row>
    <row r="35" spans="1:5" ht="60" x14ac:dyDescent="0.25">
      <c r="A35" s="2" t="s">
        <v>761</v>
      </c>
      <c r="B35" s="4" t="s">
        <v>5</v>
      </c>
      <c r="C35" s="4" t="s">
        <v>5</v>
      </c>
      <c r="D35" s="4" t="s">
        <v>5</v>
      </c>
      <c r="E35" s="4" t="s">
        <v>5</v>
      </c>
    </row>
    <row r="36" spans="1:5" ht="30" x14ac:dyDescent="0.25">
      <c r="A36" s="3" t="s">
        <v>728</v>
      </c>
      <c r="B36" s="4" t="s">
        <v>5</v>
      </c>
      <c r="C36" s="4" t="s">
        <v>5</v>
      </c>
      <c r="D36" s="4" t="s">
        <v>5</v>
      </c>
      <c r="E36" s="4" t="s">
        <v>5</v>
      </c>
    </row>
    <row r="37" spans="1:5" ht="30" x14ac:dyDescent="0.25">
      <c r="A37" s="2" t="s">
        <v>762</v>
      </c>
      <c r="B37" s="4" t="s">
        <v>5</v>
      </c>
      <c r="C37" s="4" t="s">
        <v>5</v>
      </c>
      <c r="D37" s="4">
        <v>7</v>
      </c>
      <c r="E37" s="4" t="s">
        <v>5</v>
      </c>
    </row>
    <row r="38" spans="1:5" ht="30" x14ac:dyDescent="0.25">
      <c r="A38" s="2" t="s">
        <v>740</v>
      </c>
      <c r="B38" s="4" t="s">
        <v>5</v>
      </c>
      <c r="C38" s="4" t="s">
        <v>5</v>
      </c>
      <c r="D38" s="4" t="s">
        <v>5</v>
      </c>
      <c r="E38" s="4" t="s">
        <v>5</v>
      </c>
    </row>
    <row r="39" spans="1:5" ht="30" x14ac:dyDescent="0.25">
      <c r="A39" s="3" t="s">
        <v>728</v>
      </c>
      <c r="B39" s="4" t="s">
        <v>5</v>
      </c>
      <c r="C39" s="4" t="s">
        <v>5</v>
      </c>
      <c r="D39" s="4" t="s">
        <v>5</v>
      </c>
      <c r="E39" s="4" t="s">
        <v>5</v>
      </c>
    </row>
    <row r="40" spans="1:5" ht="30" x14ac:dyDescent="0.25">
      <c r="A40" s="2" t="s">
        <v>733</v>
      </c>
      <c r="B40" s="4" t="s">
        <v>5</v>
      </c>
      <c r="C40" s="6">
        <v>17378</v>
      </c>
      <c r="D40" s="6">
        <v>25480</v>
      </c>
      <c r="E40" s="6">
        <v>14155</v>
      </c>
    </row>
    <row r="41" spans="1:5" ht="45" x14ac:dyDescent="0.25">
      <c r="A41" s="2" t="s">
        <v>760</v>
      </c>
      <c r="B41" s="4" t="s">
        <v>5</v>
      </c>
      <c r="C41" s="4" t="s">
        <v>5</v>
      </c>
      <c r="D41" s="4">
        <v>545</v>
      </c>
      <c r="E41" s="4">
        <v>169</v>
      </c>
    </row>
    <row r="42" spans="1:5" x14ac:dyDescent="0.25">
      <c r="A42" s="2" t="s">
        <v>729</v>
      </c>
      <c r="B42" s="4" t="s">
        <v>5</v>
      </c>
      <c r="C42" s="6">
        <v>75702</v>
      </c>
      <c r="D42" s="6">
        <v>104093</v>
      </c>
      <c r="E42" s="6">
        <v>95803</v>
      </c>
    </row>
    <row r="43" spans="1:5" ht="45" x14ac:dyDescent="0.25">
      <c r="A43" s="2" t="s">
        <v>738</v>
      </c>
      <c r="B43" s="4" t="s">
        <v>5</v>
      </c>
      <c r="C43" s="4" t="s">
        <v>5</v>
      </c>
      <c r="D43" s="4" t="s">
        <v>5</v>
      </c>
      <c r="E43" s="4" t="s">
        <v>5</v>
      </c>
    </row>
    <row r="44" spans="1:5" ht="30" x14ac:dyDescent="0.25">
      <c r="A44" s="3" t="s">
        <v>728</v>
      </c>
      <c r="B44" s="4" t="s">
        <v>5</v>
      </c>
      <c r="C44" s="4" t="s">
        <v>5</v>
      </c>
      <c r="D44" s="4" t="s">
        <v>5</v>
      </c>
      <c r="E44" s="4" t="s">
        <v>5</v>
      </c>
    </row>
    <row r="45" spans="1:5" ht="30" x14ac:dyDescent="0.25">
      <c r="A45" s="2" t="s">
        <v>733</v>
      </c>
      <c r="B45" s="4" t="s">
        <v>5</v>
      </c>
      <c r="C45" s="4" t="s">
        <v>735</v>
      </c>
      <c r="D45" s="4">
        <v>975</v>
      </c>
      <c r="E45" s="4" t="s">
        <v>735</v>
      </c>
    </row>
    <row r="46" spans="1:5" ht="45" x14ac:dyDescent="0.25">
      <c r="A46" s="2" t="s">
        <v>760</v>
      </c>
      <c r="B46" s="4" t="s">
        <v>5</v>
      </c>
      <c r="C46" s="4" t="s">
        <v>5</v>
      </c>
      <c r="D46" s="4">
        <v>64</v>
      </c>
      <c r="E46" s="4" t="s">
        <v>5</v>
      </c>
    </row>
    <row r="47" spans="1:5" x14ac:dyDescent="0.25">
      <c r="A47" s="2" t="s">
        <v>729</v>
      </c>
      <c r="B47" s="4" t="s">
        <v>5</v>
      </c>
      <c r="C47" s="8">
        <v>8403</v>
      </c>
      <c r="D47" s="8">
        <v>39036</v>
      </c>
      <c r="E47" s="8">
        <v>12540</v>
      </c>
    </row>
  </sheetData>
  <mergeCells count="2">
    <mergeCell ref="B1:C1"/>
    <mergeCell ref="B2:B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3</v>
      </c>
      <c r="B1" s="7" t="s">
        <v>71</v>
      </c>
      <c r="C1" s="7"/>
      <c r="D1" s="7" t="s">
        <v>1</v>
      </c>
      <c r="E1" s="7"/>
    </row>
    <row r="2" spans="1:5" ht="30" x14ac:dyDescent="0.25">
      <c r="A2" s="1" t="s">
        <v>27</v>
      </c>
      <c r="B2" s="1" t="s">
        <v>2</v>
      </c>
      <c r="C2" s="1" t="s">
        <v>29</v>
      </c>
      <c r="D2" s="1" t="s">
        <v>2</v>
      </c>
      <c r="E2" s="1" t="s">
        <v>29</v>
      </c>
    </row>
    <row r="3" spans="1:5" ht="30" x14ac:dyDescent="0.25">
      <c r="A3" s="3" t="s">
        <v>209</v>
      </c>
      <c r="B3" s="4" t="s">
        <v>5</v>
      </c>
      <c r="C3" s="4" t="s">
        <v>5</v>
      </c>
      <c r="D3" s="4" t="s">
        <v>5</v>
      </c>
      <c r="E3" s="4" t="s">
        <v>5</v>
      </c>
    </row>
    <row r="4" spans="1:5" x14ac:dyDescent="0.25">
      <c r="A4" s="2" t="s">
        <v>250</v>
      </c>
      <c r="B4" s="8">
        <v>220</v>
      </c>
      <c r="C4" s="8">
        <v>204</v>
      </c>
      <c r="D4" s="8">
        <v>220</v>
      </c>
      <c r="E4" s="8">
        <v>204</v>
      </c>
    </row>
    <row r="5" spans="1:5" x14ac:dyDescent="0.25">
      <c r="A5" s="2" t="s">
        <v>252</v>
      </c>
      <c r="B5" s="4" t="s">
        <v>735</v>
      </c>
      <c r="C5" s="4" t="s">
        <v>735</v>
      </c>
      <c r="D5" s="4" t="s">
        <v>735</v>
      </c>
      <c r="E5" s="4" t="s">
        <v>735</v>
      </c>
    </row>
    <row r="6" spans="1:5" x14ac:dyDescent="0.25">
      <c r="A6" s="2" t="s">
        <v>253</v>
      </c>
      <c r="B6" s="8">
        <v>220</v>
      </c>
      <c r="C6" s="8">
        <v>204</v>
      </c>
      <c r="D6" s="8">
        <v>220</v>
      </c>
      <c r="E6" s="8">
        <v>20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64</v>
      </c>
      <c r="B1" s="7" t="s">
        <v>2</v>
      </c>
      <c r="C1" s="7" t="s">
        <v>28</v>
      </c>
      <c r="D1" s="7" t="s">
        <v>29</v>
      </c>
    </row>
    <row r="2" spans="1:4" ht="30" x14ac:dyDescent="0.25">
      <c r="A2" s="1" t="s">
        <v>27</v>
      </c>
      <c r="B2" s="7"/>
      <c r="C2" s="7"/>
      <c r="D2" s="7"/>
    </row>
    <row r="3" spans="1:4" ht="30" x14ac:dyDescent="0.25">
      <c r="A3" s="3" t="s">
        <v>765</v>
      </c>
      <c r="B3" s="4" t="s">
        <v>5</v>
      </c>
      <c r="C3" s="4" t="s">
        <v>5</v>
      </c>
      <c r="D3" s="4" t="s">
        <v>5</v>
      </c>
    </row>
    <row r="4" spans="1:4" x14ac:dyDescent="0.25">
      <c r="A4" s="2" t="s">
        <v>766</v>
      </c>
      <c r="B4" s="8">
        <v>17285</v>
      </c>
      <c r="C4" s="8">
        <v>55559</v>
      </c>
      <c r="D4" s="8">
        <v>48514</v>
      </c>
    </row>
    <row r="5" spans="1:4" ht="30" x14ac:dyDescent="0.25">
      <c r="A5" s="2" t="s">
        <v>767</v>
      </c>
      <c r="B5" s="6">
        <v>179366</v>
      </c>
      <c r="C5" s="6">
        <v>182156</v>
      </c>
      <c r="D5" s="6">
        <v>190881</v>
      </c>
    </row>
    <row r="6" spans="1:4" ht="30" x14ac:dyDescent="0.25">
      <c r="A6" s="2" t="s">
        <v>768</v>
      </c>
      <c r="B6" s="6">
        <v>140288</v>
      </c>
      <c r="C6" s="6">
        <v>138243</v>
      </c>
      <c r="D6" s="6">
        <v>150947</v>
      </c>
    </row>
    <row r="7" spans="1:4" x14ac:dyDescent="0.25">
      <c r="A7" s="2" t="s">
        <v>769</v>
      </c>
      <c r="B7" s="6">
        <v>9982</v>
      </c>
      <c r="C7" s="6">
        <v>4496</v>
      </c>
      <c r="D7" s="6">
        <v>5652</v>
      </c>
    </row>
    <row r="8" spans="1:4" x14ac:dyDescent="0.25">
      <c r="A8" s="2" t="s">
        <v>729</v>
      </c>
      <c r="B8" s="6">
        <v>346921</v>
      </c>
      <c r="C8" s="6">
        <v>380454</v>
      </c>
      <c r="D8" s="6">
        <v>395994</v>
      </c>
    </row>
    <row r="9" spans="1:4" ht="30" x14ac:dyDescent="0.25">
      <c r="A9" s="2" t="s">
        <v>770</v>
      </c>
      <c r="B9" s="6">
        <v>17388</v>
      </c>
      <c r="C9" s="6">
        <v>55690</v>
      </c>
      <c r="D9" s="6">
        <v>48550</v>
      </c>
    </row>
    <row r="10" spans="1:4" ht="30" x14ac:dyDescent="0.25">
      <c r="A10" s="2" t="s">
        <v>771</v>
      </c>
      <c r="B10" s="6">
        <v>181527</v>
      </c>
      <c r="C10" s="6">
        <v>185857</v>
      </c>
      <c r="D10" s="6">
        <v>194534</v>
      </c>
    </row>
    <row r="11" spans="1:4" ht="30" x14ac:dyDescent="0.25">
      <c r="A11" s="2" t="s">
        <v>772</v>
      </c>
      <c r="B11" s="6">
        <v>139523</v>
      </c>
      <c r="C11" s="6">
        <v>143698</v>
      </c>
      <c r="D11" s="6">
        <v>157321</v>
      </c>
    </row>
    <row r="12" spans="1:4" ht="30" x14ac:dyDescent="0.25">
      <c r="A12" s="2" t="s">
        <v>773</v>
      </c>
      <c r="B12" s="6">
        <v>9068</v>
      </c>
      <c r="C12" s="6">
        <v>4640</v>
      </c>
      <c r="D12" s="6">
        <v>5770</v>
      </c>
    </row>
    <row r="13" spans="1:4" x14ac:dyDescent="0.25">
      <c r="A13" s="2" t="s">
        <v>732</v>
      </c>
      <c r="B13" s="8">
        <v>347506</v>
      </c>
      <c r="C13" s="8">
        <v>389885</v>
      </c>
      <c r="D13" s="8">
        <v>406175</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774</v>
      </c>
      <c r="B1" s="7" t="s">
        <v>1</v>
      </c>
      <c r="C1" s="7"/>
      <c r="D1" s="1" t="s">
        <v>775</v>
      </c>
    </row>
    <row r="2" spans="1:4" ht="30" x14ac:dyDescent="0.25">
      <c r="A2" s="1" t="s">
        <v>27</v>
      </c>
      <c r="B2" s="1" t="s">
        <v>2</v>
      </c>
      <c r="C2" s="1" t="s">
        <v>29</v>
      </c>
      <c r="D2" s="1" t="s">
        <v>28</v>
      </c>
    </row>
    <row r="3" spans="1:4" ht="30" x14ac:dyDescent="0.25">
      <c r="A3" s="3" t="s">
        <v>776</v>
      </c>
      <c r="B3" s="4" t="s">
        <v>5</v>
      </c>
      <c r="C3" s="4" t="s">
        <v>5</v>
      </c>
      <c r="D3" s="4" t="s">
        <v>5</v>
      </c>
    </row>
    <row r="4" spans="1:4" x14ac:dyDescent="0.25">
      <c r="A4" s="2" t="s">
        <v>306</v>
      </c>
      <c r="B4" s="8">
        <v>978673</v>
      </c>
      <c r="C4" s="8">
        <v>836973</v>
      </c>
      <c r="D4" s="8">
        <v>871257</v>
      </c>
    </row>
    <row r="5" spans="1:4" x14ac:dyDescent="0.25">
      <c r="A5" s="2" t="s">
        <v>307</v>
      </c>
      <c r="B5" s="4">
        <v>-955</v>
      </c>
      <c r="C5" s="4">
        <v>-768</v>
      </c>
      <c r="D5" s="4">
        <v>-840</v>
      </c>
    </row>
    <row r="6" spans="1:4" x14ac:dyDescent="0.25">
      <c r="A6" s="2" t="s">
        <v>777</v>
      </c>
      <c r="B6" s="6">
        <v>977718</v>
      </c>
      <c r="C6" s="6">
        <v>836205</v>
      </c>
      <c r="D6" s="6">
        <v>870417</v>
      </c>
    </row>
    <row r="7" spans="1:4" x14ac:dyDescent="0.25">
      <c r="A7" s="2" t="s">
        <v>311</v>
      </c>
      <c r="B7" s="6">
        <v>-16802</v>
      </c>
      <c r="C7" s="6">
        <v>-16283</v>
      </c>
      <c r="D7" s="6">
        <v>-16346</v>
      </c>
    </row>
    <row r="8" spans="1:4" ht="30" x14ac:dyDescent="0.25">
      <c r="A8" s="2" t="s">
        <v>694</v>
      </c>
      <c r="B8" s="6">
        <v>960916</v>
      </c>
      <c r="C8" s="6">
        <v>819922</v>
      </c>
      <c r="D8" s="6">
        <v>854071</v>
      </c>
    </row>
    <row r="9" spans="1:4" x14ac:dyDescent="0.25">
      <c r="A9" s="2" t="s">
        <v>778</v>
      </c>
      <c r="B9" s="63">
        <v>1</v>
      </c>
      <c r="C9" s="63">
        <v>1</v>
      </c>
      <c r="D9" s="63">
        <v>1</v>
      </c>
    </row>
    <row r="10" spans="1:4" x14ac:dyDescent="0.25">
      <c r="A10" s="2" t="s">
        <v>779</v>
      </c>
      <c r="B10" s="4" t="s">
        <v>5</v>
      </c>
      <c r="C10" s="4" t="s">
        <v>5</v>
      </c>
      <c r="D10" s="4" t="s">
        <v>5</v>
      </c>
    </row>
    <row r="11" spans="1:4" ht="30" x14ac:dyDescent="0.25">
      <c r="A11" s="3" t="s">
        <v>776</v>
      </c>
      <c r="B11" s="4" t="s">
        <v>5</v>
      </c>
      <c r="C11" s="4" t="s">
        <v>5</v>
      </c>
      <c r="D11" s="4" t="s">
        <v>5</v>
      </c>
    </row>
    <row r="12" spans="1:4" x14ac:dyDescent="0.25">
      <c r="A12" s="2" t="s">
        <v>306</v>
      </c>
      <c r="B12" s="6">
        <v>372129</v>
      </c>
      <c r="C12" s="6">
        <v>306870</v>
      </c>
      <c r="D12" s="6">
        <v>325604</v>
      </c>
    </row>
    <row r="13" spans="1:4" x14ac:dyDescent="0.25">
      <c r="A13" s="2" t="s">
        <v>778</v>
      </c>
      <c r="B13" s="63">
        <v>0.38019999999999998</v>
      </c>
      <c r="C13" s="63">
        <v>0.36659999999999998</v>
      </c>
      <c r="D13" s="63">
        <v>0.37380000000000002</v>
      </c>
    </row>
    <row r="14" spans="1:4" x14ac:dyDescent="0.25">
      <c r="A14" s="2" t="s">
        <v>780</v>
      </c>
      <c r="B14" s="4" t="s">
        <v>5</v>
      </c>
      <c r="C14" s="4" t="s">
        <v>5</v>
      </c>
      <c r="D14" s="4" t="s">
        <v>5</v>
      </c>
    </row>
    <row r="15" spans="1:4" ht="30" x14ac:dyDescent="0.25">
      <c r="A15" s="3" t="s">
        <v>776</v>
      </c>
      <c r="B15" s="4" t="s">
        <v>5</v>
      </c>
      <c r="C15" s="4" t="s">
        <v>5</v>
      </c>
      <c r="D15" s="4" t="s">
        <v>5</v>
      </c>
    </row>
    <row r="16" spans="1:4" x14ac:dyDescent="0.25">
      <c r="A16" s="2" t="s">
        <v>306</v>
      </c>
      <c r="B16" s="6">
        <v>3660</v>
      </c>
      <c r="C16" s="6">
        <v>3941</v>
      </c>
      <c r="D16" s="6">
        <v>3581</v>
      </c>
    </row>
    <row r="17" spans="1:4" x14ac:dyDescent="0.25">
      <c r="A17" s="2" t="s">
        <v>778</v>
      </c>
      <c r="B17" s="63">
        <v>3.7000000000000002E-3</v>
      </c>
      <c r="C17" s="63">
        <v>4.7000000000000002E-3</v>
      </c>
      <c r="D17" s="63">
        <v>4.1000000000000003E-3</v>
      </c>
    </row>
    <row r="18" spans="1:4" x14ac:dyDescent="0.25">
      <c r="A18" s="2" t="s">
        <v>781</v>
      </c>
      <c r="B18" s="4" t="s">
        <v>5</v>
      </c>
      <c r="C18" s="4" t="s">
        <v>5</v>
      </c>
      <c r="D18" s="4" t="s">
        <v>5</v>
      </c>
    </row>
    <row r="19" spans="1:4" ht="30" x14ac:dyDescent="0.25">
      <c r="A19" s="3" t="s">
        <v>776</v>
      </c>
      <c r="B19" s="4" t="s">
        <v>5</v>
      </c>
      <c r="C19" s="4" t="s">
        <v>5</v>
      </c>
      <c r="D19" s="4" t="s">
        <v>5</v>
      </c>
    </row>
    <row r="20" spans="1:4" x14ac:dyDescent="0.25">
      <c r="A20" s="2" t="s">
        <v>306</v>
      </c>
      <c r="B20" s="6">
        <v>1188</v>
      </c>
      <c r="C20" s="6">
        <v>1334</v>
      </c>
      <c r="D20" s="6">
        <v>1112</v>
      </c>
    </row>
    <row r="21" spans="1:4" x14ac:dyDescent="0.25">
      <c r="A21" s="2" t="s">
        <v>778</v>
      </c>
      <c r="B21" s="63">
        <v>1.1999999999999999E-3</v>
      </c>
      <c r="C21" s="63">
        <v>1.6000000000000001E-3</v>
      </c>
      <c r="D21" s="63">
        <v>1.2999999999999999E-3</v>
      </c>
    </row>
    <row r="22" spans="1:4" x14ac:dyDescent="0.25">
      <c r="A22" s="2" t="s">
        <v>782</v>
      </c>
      <c r="B22" s="4" t="s">
        <v>5</v>
      </c>
      <c r="C22" s="4" t="s">
        <v>5</v>
      </c>
      <c r="D22" s="4" t="s">
        <v>5</v>
      </c>
    </row>
    <row r="23" spans="1:4" ht="30" x14ac:dyDescent="0.25">
      <c r="A23" s="3" t="s">
        <v>776</v>
      </c>
      <c r="B23" s="4" t="s">
        <v>5</v>
      </c>
      <c r="C23" s="4" t="s">
        <v>5</v>
      </c>
      <c r="D23" s="4" t="s">
        <v>5</v>
      </c>
    </row>
    <row r="24" spans="1:4" x14ac:dyDescent="0.25">
      <c r="A24" s="2" t="s">
        <v>306</v>
      </c>
      <c r="B24" s="6">
        <v>506537</v>
      </c>
      <c r="C24" s="6">
        <v>459114</v>
      </c>
      <c r="D24" s="6">
        <v>461240</v>
      </c>
    </row>
    <row r="25" spans="1:4" ht="30" x14ac:dyDescent="0.25">
      <c r="A25" s="2" t="s">
        <v>783</v>
      </c>
      <c r="B25" s="4" t="s">
        <v>5</v>
      </c>
      <c r="C25" s="4" t="s">
        <v>5</v>
      </c>
      <c r="D25" s="4" t="s">
        <v>5</v>
      </c>
    </row>
    <row r="26" spans="1:4" ht="30" x14ac:dyDescent="0.25">
      <c r="A26" s="3" t="s">
        <v>776</v>
      </c>
      <c r="B26" s="4" t="s">
        <v>5</v>
      </c>
      <c r="C26" s="4" t="s">
        <v>5</v>
      </c>
      <c r="D26" s="4" t="s">
        <v>5</v>
      </c>
    </row>
    <row r="27" spans="1:4" x14ac:dyDescent="0.25">
      <c r="A27" s="2" t="s">
        <v>306</v>
      </c>
      <c r="B27" s="6">
        <v>47795</v>
      </c>
      <c r="C27" s="6">
        <v>43080</v>
      </c>
      <c r="D27" s="6">
        <v>45212</v>
      </c>
    </row>
    <row r="28" spans="1:4" ht="30" x14ac:dyDescent="0.25">
      <c r="A28" s="2" t="s">
        <v>784</v>
      </c>
      <c r="B28" s="4" t="s">
        <v>5</v>
      </c>
      <c r="C28" s="4" t="s">
        <v>5</v>
      </c>
      <c r="D28" s="4" t="s">
        <v>5</v>
      </c>
    </row>
    <row r="29" spans="1:4" ht="30" x14ac:dyDescent="0.25">
      <c r="A29" s="3" t="s">
        <v>776</v>
      </c>
      <c r="B29" s="4" t="s">
        <v>5</v>
      </c>
      <c r="C29" s="4" t="s">
        <v>5</v>
      </c>
      <c r="D29" s="4" t="s">
        <v>5</v>
      </c>
    </row>
    <row r="30" spans="1:4" x14ac:dyDescent="0.25">
      <c r="A30" s="2" t="s">
        <v>306</v>
      </c>
      <c r="B30" s="6">
        <v>49206</v>
      </c>
      <c r="C30" s="6">
        <v>53556</v>
      </c>
      <c r="D30" s="6">
        <v>51437</v>
      </c>
    </row>
    <row r="31" spans="1:4" ht="30" x14ac:dyDescent="0.25">
      <c r="A31" s="2" t="s">
        <v>785</v>
      </c>
      <c r="B31" s="4" t="s">
        <v>5</v>
      </c>
      <c r="C31" s="4" t="s">
        <v>5</v>
      </c>
      <c r="D31" s="4" t="s">
        <v>5</v>
      </c>
    </row>
    <row r="32" spans="1:4" ht="30" x14ac:dyDescent="0.25">
      <c r="A32" s="3" t="s">
        <v>776</v>
      </c>
      <c r="B32" s="4" t="s">
        <v>5</v>
      </c>
      <c r="C32" s="4" t="s">
        <v>5</v>
      </c>
      <c r="D32" s="4" t="s">
        <v>5</v>
      </c>
    </row>
    <row r="33" spans="1:4" x14ac:dyDescent="0.25">
      <c r="A33" s="2" t="s">
        <v>306</v>
      </c>
      <c r="B33" s="6">
        <v>244828</v>
      </c>
      <c r="C33" s="6">
        <v>222374</v>
      </c>
      <c r="D33" s="6">
        <v>219276</v>
      </c>
    </row>
    <row r="34" spans="1:4" ht="45" x14ac:dyDescent="0.25">
      <c r="A34" s="2" t="s">
        <v>786</v>
      </c>
      <c r="B34" s="4" t="s">
        <v>5</v>
      </c>
      <c r="C34" s="4" t="s">
        <v>5</v>
      </c>
      <c r="D34" s="4" t="s">
        <v>5</v>
      </c>
    </row>
    <row r="35" spans="1:4" ht="30" x14ac:dyDescent="0.25">
      <c r="A35" s="3" t="s">
        <v>776</v>
      </c>
      <c r="B35" s="4" t="s">
        <v>5</v>
      </c>
      <c r="C35" s="4" t="s">
        <v>5</v>
      </c>
      <c r="D35" s="4" t="s">
        <v>5</v>
      </c>
    </row>
    <row r="36" spans="1:4" x14ac:dyDescent="0.25">
      <c r="A36" s="2" t="s">
        <v>306</v>
      </c>
      <c r="B36" s="6">
        <v>164708</v>
      </c>
      <c r="C36" s="6">
        <v>140104</v>
      </c>
      <c r="D36" s="6">
        <v>145315</v>
      </c>
    </row>
    <row r="37" spans="1:4" x14ac:dyDescent="0.25">
      <c r="A37" s="2" t="s">
        <v>787</v>
      </c>
      <c r="B37" s="4" t="s">
        <v>5</v>
      </c>
      <c r="C37" s="4" t="s">
        <v>5</v>
      </c>
      <c r="D37" s="4" t="s">
        <v>5</v>
      </c>
    </row>
    <row r="38" spans="1:4" ht="30" x14ac:dyDescent="0.25">
      <c r="A38" s="3" t="s">
        <v>776</v>
      </c>
      <c r="B38" s="4" t="s">
        <v>5</v>
      </c>
      <c r="C38" s="4" t="s">
        <v>5</v>
      </c>
      <c r="D38" s="4" t="s">
        <v>5</v>
      </c>
    </row>
    <row r="39" spans="1:4" x14ac:dyDescent="0.25">
      <c r="A39" s="2" t="s">
        <v>306</v>
      </c>
      <c r="B39" s="6">
        <v>601696</v>
      </c>
      <c r="C39" s="6">
        <v>524828</v>
      </c>
      <c r="D39" s="6">
        <v>540960</v>
      </c>
    </row>
    <row r="40" spans="1:4" x14ac:dyDescent="0.25">
      <c r="A40" s="2" t="s">
        <v>778</v>
      </c>
      <c r="B40" s="63">
        <v>0.61480000000000001</v>
      </c>
      <c r="C40" s="63">
        <v>0.62709999999999999</v>
      </c>
      <c r="D40" s="63">
        <v>0.62080000000000002</v>
      </c>
    </row>
    <row r="41" spans="1:4" ht="30" x14ac:dyDescent="0.25">
      <c r="A41" s="2" t="s">
        <v>788</v>
      </c>
      <c r="B41" s="4" t="s">
        <v>5</v>
      </c>
      <c r="C41" s="4" t="s">
        <v>5</v>
      </c>
      <c r="D41" s="4" t="s">
        <v>5</v>
      </c>
    </row>
    <row r="42" spans="1:4" ht="30" x14ac:dyDescent="0.25">
      <c r="A42" s="3" t="s">
        <v>776</v>
      </c>
      <c r="B42" s="4" t="s">
        <v>5</v>
      </c>
      <c r="C42" s="4" t="s">
        <v>5</v>
      </c>
      <c r="D42" s="4" t="s">
        <v>5</v>
      </c>
    </row>
    <row r="43" spans="1:4" x14ac:dyDescent="0.25">
      <c r="A43" s="2" t="s">
        <v>306</v>
      </c>
      <c r="B43" s="6">
        <v>506537</v>
      </c>
      <c r="C43" s="6">
        <v>459114</v>
      </c>
      <c r="D43" s="6">
        <v>461240</v>
      </c>
    </row>
    <row r="44" spans="1:4" x14ac:dyDescent="0.25">
      <c r="A44" s="2" t="s">
        <v>778</v>
      </c>
      <c r="B44" s="63">
        <v>0.51759999999999995</v>
      </c>
      <c r="C44" s="63">
        <v>0.54859999999999998</v>
      </c>
      <c r="D44" s="63">
        <v>0.52939999999999998</v>
      </c>
    </row>
    <row r="45" spans="1:4" ht="45" x14ac:dyDescent="0.25">
      <c r="A45" s="2" t="s">
        <v>789</v>
      </c>
      <c r="B45" s="4" t="s">
        <v>5</v>
      </c>
      <c r="C45" s="4" t="s">
        <v>5</v>
      </c>
      <c r="D45" s="4" t="s">
        <v>5</v>
      </c>
    </row>
    <row r="46" spans="1:4" ht="30" x14ac:dyDescent="0.25">
      <c r="A46" s="3" t="s">
        <v>776</v>
      </c>
      <c r="B46" s="4" t="s">
        <v>5</v>
      </c>
      <c r="C46" s="4" t="s">
        <v>5</v>
      </c>
      <c r="D46" s="4" t="s">
        <v>5</v>
      </c>
    </row>
    <row r="47" spans="1:4" x14ac:dyDescent="0.25">
      <c r="A47" s="2" t="s">
        <v>306</v>
      </c>
      <c r="B47" s="6">
        <v>47795</v>
      </c>
      <c r="C47" s="6">
        <v>43080</v>
      </c>
      <c r="D47" s="6">
        <v>45212</v>
      </c>
    </row>
    <row r="48" spans="1:4" x14ac:dyDescent="0.25">
      <c r="A48" s="2" t="s">
        <v>778</v>
      </c>
      <c r="B48" s="63">
        <v>4.8800000000000003E-2</v>
      </c>
      <c r="C48" s="63">
        <v>5.1499999999999997E-2</v>
      </c>
      <c r="D48" s="63">
        <v>5.1900000000000002E-2</v>
      </c>
    </row>
    <row r="49" spans="1:4" ht="45" x14ac:dyDescent="0.25">
      <c r="A49" s="2" t="s">
        <v>790</v>
      </c>
      <c r="B49" s="4" t="s">
        <v>5</v>
      </c>
      <c r="C49" s="4" t="s">
        <v>5</v>
      </c>
      <c r="D49" s="4" t="s">
        <v>5</v>
      </c>
    </row>
    <row r="50" spans="1:4" ht="30" x14ac:dyDescent="0.25">
      <c r="A50" s="3" t="s">
        <v>776</v>
      </c>
      <c r="B50" s="4" t="s">
        <v>5</v>
      </c>
      <c r="C50" s="4" t="s">
        <v>5</v>
      </c>
      <c r="D50" s="4" t="s">
        <v>5</v>
      </c>
    </row>
    <row r="51" spans="1:4" x14ac:dyDescent="0.25">
      <c r="A51" s="2" t="s">
        <v>306</v>
      </c>
      <c r="B51" s="6">
        <v>49206</v>
      </c>
      <c r="C51" s="6">
        <v>53556</v>
      </c>
      <c r="D51" s="6">
        <v>51437</v>
      </c>
    </row>
    <row r="52" spans="1:4" x14ac:dyDescent="0.25">
      <c r="A52" s="2" t="s">
        <v>778</v>
      </c>
      <c r="B52" s="63">
        <v>5.0299999999999997E-2</v>
      </c>
      <c r="C52" s="63">
        <v>6.4000000000000001E-2</v>
      </c>
      <c r="D52" s="63">
        <v>5.8999999999999997E-2</v>
      </c>
    </row>
    <row r="53" spans="1:4" ht="45" x14ac:dyDescent="0.25">
      <c r="A53" s="2" t="s">
        <v>791</v>
      </c>
      <c r="B53" s="4" t="s">
        <v>5</v>
      </c>
      <c r="C53" s="4" t="s">
        <v>5</v>
      </c>
      <c r="D53" s="4" t="s">
        <v>5</v>
      </c>
    </row>
    <row r="54" spans="1:4" ht="30" x14ac:dyDescent="0.25">
      <c r="A54" s="3" t="s">
        <v>776</v>
      </c>
      <c r="B54" s="4" t="s">
        <v>5</v>
      </c>
      <c r="C54" s="4" t="s">
        <v>5</v>
      </c>
      <c r="D54" s="4" t="s">
        <v>5</v>
      </c>
    </row>
    <row r="55" spans="1:4" x14ac:dyDescent="0.25">
      <c r="A55" s="2" t="s">
        <v>306</v>
      </c>
      <c r="B55" s="6">
        <v>244828</v>
      </c>
      <c r="C55" s="6">
        <v>222374</v>
      </c>
      <c r="D55" s="6">
        <v>219276</v>
      </c>
    </row>
    <row r="56" spans="1:4" x14ac:dyDescent="0.25">
      <c r="A56" s="2" t="s">
        <v>778</v>
      </c>
      <c r="B56" s="63">
        <v>0.25019999999999998</v>
      </c>
      <c r="C56" s="63">
        <v>0.26569999999999999</v>
      </c>
      <c r="D56" s="63">
        <v>0.25169999999999998</v>
      </c>
    </row>
    <row r="57" spans="1:4" ht="60" x14ac:dyDescent="0.25">
      <c r="A57" s="2" t="s">
        <v>792</v>
      </c>
      <c r="B57" s="4" t="s">
        <v>5</v>
      </c>
      <c r="C57" s="4" t="s">
        <v>5</v>
      </c>
      <c r="D57" s="4" t="s">
        <v>5</v>
      </c>
    </row>
    <row r="58" spans="1:4" ht="30" x14ac:dyDescent="0.25">
      <c r="A58" s="3" t="s">
        <v>776</v>
      </c>
      <c r="B58" s="4" t="s">
        <v>5</v>
      </c>
      <c r="C58" s="4" t="s">
        <v>5</v>
      </c>
      <c r="D58" s="4" t="s">
        <v>5</v>
      </c>
    </row>
    <row r="59" spans="1:4" x14ac:dyDescent="0.25">
      <c r="A59" s="2" t="s">
        <v>306</v>
      </c>
      <c r="B59" s="6">
        <v>164708</v>
      </c>
      <c r="C59" s="6">
        <v>140104</v>
      </c>
      <c r="D59" s="6">
        <v>145315</v>
      </c>
    </row>
    <row r="60" spans="1:4" x14ac:dyDescent="0.25">
      <c r="A60" s="2" t="s">
        <v>778</v>
      </c>
      <c r="B60" s="63">
        <v>0.16830000000000001</v>
      </c>
      <c r="C60" s="63">
        <v>0.16739999999999999</v>
      </c>
      <c r="D60" s="63">
        <v>0.1668</v>
      </c>
    </row>
    <row r="61" spans="1:4" ht="30" x14ac:dyDescent="0.25">
      <c r="A61" s="2" t="s">
        <v>793</v>
      </c>
      <c r="B61" s="4" t="s">
        <v>5</v>
      </c>
      <c r="C61" s="4" t="s">
        <v>5</v>
      </c>
      <c r="D61" s="4" t="s">
        <v>5</v>
      </c>
    </row>
    <row r="62" spans="1:4" ht="30" x14ac:dyDescent="0.25">
      <c r="A62" s="3" t="s">
        <v>776</v>
      </c>
      <c r="B62" s="4" t="s">
        <v>5</v>
      </c>
      <c r="C62" s="4" t="s">
        <v>5</v>
      </c>
      <c r="D62" s="4" t="s">
        <v>5</v>
      </c>
    </row>
    <row r="63" spans="1:4" x14ac:dyDescent="0.25">
      <c r="A63" s="2" t="s">
        <v>306</v>
      </c>
      <c r="B63" s="6">
        <v>95159</v>
      </c>
      <c r="C63" s="6">
        <v>65714</v>
      </c>
      <c r="D63" s="6">
        <v>79720</v>
      </c>
    </row>
    <row r="64" spans="1:4" x14ac:dyDescent="0.25">
      <c r="A64" s="2" t="s">
        <v>778</v>
      </c>
      <c r="B64" s="63">
        <v>9.7199999999999995E-2</v>
      </c>
      <c r="C64" s="63">
        <v>7.85E-2</v>
      </c>
      <c r="D64" s="63">
        <v>9.1399999999999995E-2</v>
      </c>
    </row>
    <row r="65" spans="1:4" ht="45" x14ac:dyDescent="0.25">
      <c r="A65" s="2" t="s">
        <v>794</v>
      </c>
      <c r="B65" s="4" t="s">
        <v>5</v>
      </c>
      <c r="C65" s="4" t="s">
        <v>5</v>
      </c>
      <c r="D65" s="4" t="s">
        <v>5</v>
      </c>
    </row>
    <row r="66" spans="1:4" ht="30" x14ac:dyDescent="0.25">
      <c r="A66" s="3" t="s">
        <v>776</v>
      </c>
      <c r="B66" s="4" t="s">
        <v>5</v>
      </c>
      <c r="C66" s="4" t="s">
        <v>5</v>
      </c>
      <c r="D66" s="4" t="s">
        <v>5</v>
      </c>
    </row>
    <row r="67" spans="1:4" x14ac:dyDescent="0.25">
      <c r="A67" s="2" t="s">
        <v>306</v>
      </c>
      <c r="B67" s="6">
        <v>22929</v>
      </c>
      <c r="C67" s="6">
        <v>12794</v>
      </c>
      <c r="D67" s="6">
        <v>17022</v>
      </c>
    </row>
    <row r="68" spans="1:4" x14ac:dyDescent="0.25">
      <c r="A68" s="2" t="s">
        <v>778</v>
      </c>
      <c r="B68" s="63">
        <v>2.3400000000000001E-2</v>
      </c>
      <c r="C68" s="63">
        <v>1.5299999999999999E-2</v>
      </c>
      <c r="D68" s="63">
        <v>1.95E-2</v>
      </c>
    </row>
    <row r="69" spans="1:4" ht="45" x14ac:dyDescent="0.25">
      <c r="A69" s="2" t="s">
        <v>795</v>
      </c>
      <c r="B69" s="4" t="s">
        <v>5</v>
      </c>
      <c r="C69" s="4" t="s">
        <v>5</v>
      </c>
      <c r="D69" s="4" t="s">
        <v>5</v>
      </c>
    </row>
    <row r="70" spans="1:4" ht="30" x14ac:dyDescent="0.25">
      <c r="A70" s="3" t="s">
        <v>776</v>
      </c>
      <c r="B70" s="4" t="s">
        <v>5</v>
      </c>
      <c r="C70" s="4" t="s">
        <v>5</v>
      </c>
      <c r="D70" s="4" t="s">
        <v>5</v>
      </c>
    </row>
    <row r="71" spans="1:4" x14ac:dyDescent="0.25">
      <c r="A71" s="2" t="s">
        <v>306</v>
      </c>
      <c r="B71" s="6">
        <v>29880</v>
      </c>
      <c r="C71" s="6">
        <v>18108</v>
      </c>
      <c r="D71" s="6">
        <v>20390</v>
      </c>
    </row>
    <row r="72" spans="1:4" x14ac:dyDescent="0.25">
      <c r="A72" s="2" t="s">
        <v>778</v>
      </c>
      <c r="B72" s="63">
        <v>3.0499999999999999E-2</v>
      </c>
      <c r="C72" s="63">
        <v>2.1600000000000001E-2</v>
      </c>
      <c r="D72" s="63">
        <v>2.3400000000000001E-2</v>
      </c>
    </row>
    <row r="73" spans="1:4" ht="45" x14ac:dyDescent="0.25">
      <c r="A73" s="2" t="s">
        <v>796</v>
      </c>
      <c r="B73" s="4" t="s">
        <v>5</v>
      </c>
      <c r="C73" s="4" t="s">
        <v>5</v>
      </c>
      <c r="D73" s="4" t="s">
        <v>5</v>
      </c>
    </row>
    <row r="74" spans="1:4" ht="30" x14ac:dyDescent="0.25">
      <c r="A74" s="3" t="s">
        <v>776</v>
      </c>
      <c r="B74" s="4" t="s">
        <v>5</v>
      </c>
      <c r="C74" s="4" t="s">
        <v>5</v>
      </c>
      <c r="D74" s="4" t="s">
        <v>5</v>
      </c>
    </row>
    <row r="75" spans="1:4" x14ac:dyDescent="0.25">
      <c r="A75" s="2" t="s">
        <v>306</v>
      </c>
      <c r="B75" s="6">
        <v>24106</v>
      </c>
      <c r="C75" s="6">
        <v>15817</v>
      </c>
      <c r="D75" s="6">
        <v>23235</v>
      </c>
    </row>
    <row r="76" spans="1:4" x14ac:dyDescent="0.25">
      <c r="A76" s="2" t="s">
        <v>778</v>
      </c>
      <c r="B76" s="63">
        <v>2.46E-2</v>
      </c>
      <c r="C76" s="63">
        <v>1.89E-2</v>
      </c>
      <c r="D76" s="63">
        <v>2.6700000000000002E-2</v>
      </c>
    </row>
    <row r="77" spans="1:4" ht="60" x14ac:dyDescent="0.25">
      <c r="A77" s="2" t="s">
        <v>797</v>
      </c>
      <c r="B77" s="4" t="s">
        <v>5</v>
      </c>
      <c r="C77" s="4" t="s">
        <v>5</v>
      </c>
      <c r="D77" s="4" t="s">
        <v>5</v>
      </c>
    </row>
    <row r="78" spans="1:4" ht="30" x14ac:dyDescent="0.25">
      <c r="A78" s="3" t="s">
        <v>776</v>
      </c>
      <c r="B78" s="4" t="s">
        <v>5</v>
      </c>
      <c r="C78" s="4" t="s">
        <v>5</v>
      </c>
      <c r="D78" s="4" t="s">
        <v>5</v>
      </c>
    </row>
    <row r="79" spans="1:4" x14ac:dyDescent="0.25">
      <c r="A79" s="2" t="s">
        <v>306</v>
      </c>
      <c r="B79" s="6">
        <v>11191</v>
      </c>
      <c r="C79" s="6">
        <v>9887</v>
      </c>
      <c r="D79" s="6">
        <v>10668</v>
      </c>
    </row>
    <row r="80" spans="1:4" x14ac:dyDescent="0.25">
      <c r="A80" s="2" t="s">
        <v>778</v>
      </c>
      <c r="B80" s="63">
        <v>1.14E-2</v>
      </c>
      <c r="C80" s="63">
        <v>1.18E-2</v>
      </c>
      <c r="D80" s="63">
        <v>1.2200000000000001E-2</v>
      </c>
    </row>
    <row r="81" spans="1:4" ht="60" x14ac:dyDescent="0.25">
      <c r="A81" s="2" t="s">
        <v>798</v>
      </c>
      <c r="B81" s="4" t="s">
        <v>5</v>
      </c>
      <c r="C81" s="4" t="s">
        <v>5</v>
      </c>
      <c r="D81" s="4" t="s">
        <v>5</v>
      </c>
    </row>
    <row r="82" spans="1:4" ht="30" x14ac:dyDescent="0.25">
      <c r="A82" s="3" t="s">
        <v>776</v>
      </c>
      <c r="B82" s="4" t="s">
        <v>5</v>
      </c>
      <c r="C82" s="4" t="s">
        <v>5</v>
      </c>
      <c r="D82" s="4" t="s">
        <v>5</v>
      </c>
    </row>
    <row r="83" spans="1:4" x14ac:dyDescent="0.25">
      <c r="A83" s="2" t="s">
        <v>306</v>
      </c>
      <c r="B83" s="8">
        <v>7053</v>
      </c>
      <c r="C83" s="8">
        <v>9108</v>
      </c>
      <c r="D83" s="8">
        <v>8405</v>
      </c>
    </row>
    <row r="84" spans="1:4" x14ac:dyDescent="0.25">
      <c r="A84" s="2" t="s">
        <v>778</v>
      </c>
      <c r="B84" s="63">
        <v>7.1999999999999998E-3</v>
      </c>
      <c r="C84" s="63">
        <v>1.09E-2</v>
      </c>
      <c r="D84" s="63">
        <v>9.5999999999999992E-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4</v>
      </c>
      <c r="B1" s="1" t="s">
        <v>2</v>
      </c>
      <c r="C1" s="1" t="s">
        <v>28</v>
      </c>
      <c r="D1" s="1" t="s">
        <v>29</v>
      </c>
    </row>
    <row r="2" spans="1:4" ht="30" x14ac:dyDescent="0.25">
      <c r="A2" s="3" t="s">
        <v>65</v>
      </c>
      <c r="B2" s="4" t="s">
        <v>5</v>
      </c>
      <c r="C2" s="4" t="s">
        <v>5</v>
      </c>
      <c r="D2" s="4" t="s">
        <v>5</v>
      </c>
    </row>
    <row r="3" spans="1:4" x14ac:dyDescent="0.25">
      <c r="A3" s="2" t="s">
        <v>66</v>
      </c>
      <c r="B3" s="6">
        <v>50000000</v>
      </c>
      <c r="C3" s="6">
        <v>50000000</v>
      </c>
      <c r="D3" s="6">
        <v>50000000</v>
      </c>
    </row>
    <row r="4" spans="1:4" x14ac:dyDescent="0.25">
      <c r="A4" s="2" t="s">
        <v>67</v>
      </c>
      <c r="B4" s="6">
        <v>17888251</v>
      </c>
      <c r="C4" s="6">
        <v>17835088</v>
      </c>
      <c r="D4" s="6">
        <v>17900188</v>
      </c>
    </row>
    <row r="5" spans="1:4" x14ac:dyDescent="0.25">
      <c r="A5" s="2" t="s">
        <v>68</v>
      </c>
      <c r="B5" s="6">
        <v>17888251</v>
      </c>
      <c r="C5" s="6">
        <v>17835088</v>
      </c>
      <c r="D5" s="6">
        <v>179001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7" width="36.5703125" bestFit="1" customWidth="1"/>
    <col min="8" max="8" width="32.28515625" bestFit="1" customWidth="1"/>
    <col min="9" max="9" width="19.5703125" bestFit="1" customWidth="1"/>
    <col min="10" max="10" width="19.85546875" bestFit="1" customWidth="1"/>
  </cols>
  <sheetData>
    <row r="1" spans="1:10" ht="15" customHeight="1" x14ac:dyDescent="0.25">
      <c r="A1" s="7" t="s">
        <v>799</v>
      </c>
      <c r="B1" s="7" t="s">
        <v>1</v>
      </c>
      <c r="C1" s="7"/>
      <c r="D1" s="1" t="s">
        <v>775</v>
      </c>
      <c r="E1" s="1"/>
      <c r="F1" s="1"/>
      <c r="G1" s="1"/>
      <c r="H1" s="1"/>
      <c r="I1" s="7"/>
      <c r="J1" s="7"/>
    </row>
    <row r="2" spans="1:10" x14ac:dyDescent="0.25">
      <c r="A2" s="7"/>
      <c r="B2" s="7" t="s">
        <v>2</v>
      </c>
      <c r="C2" s="7" t="s">
        <v>29</v>
      </c>
      <c r="D2" s="7" t="s">
        <v>28</v>
      </c>
      <c r="E2" s="1" t="s">
        <v>2</v>
      </c>
      <c r="F2" s="1" t="s">
        <v>28</v>
      </c>
      <c r="G2" s="1" t="s">
        <v>29</v>
      </c>
      <c r="H2" s="1" t="s">
        <v>801</v>
      </c>
      <c r="I2" s="1" t="s">
        <v>2</v>
      </c>
      <c r="J2" s="1" t="s">
        <v>2</v>
      </c>
    </row>
    <row r="3" spans="1:10" ht="30" x14ac:dyDescent="0.25">
      <c r="A3" s="7"/>
      <c r="B3" s="7"/>
      <c r="C3" s="7"/>
      <c r="D3" s="7"/>
      <c r="E3" s="1" t="s">
        <v>800</v>
      </c>
      <c r="F3" s="1" t="s">
        <v>800</v>
      </c>
      <c r="G3" s="1" t="s">
        <v>800</v>
      </c>
      <c r="H3" s="1" t="s">
        <v>802</v>
      </c>
      <c r="I3" s="1" t="s">
        <v>803</v>
      </c>
      <c r="J3" s="1" t="s">
        <v>805</v>
      </c>
    </row>
    <row r="4" spans="1:10" x14ac:dyDescent="0.25">
      <c r="A4" s="7"/>
      <c r="B4" s="7"/>
      <c r="C4" s="7"/>
      <c r="D4" s="7"/>
      <c r="E4" s="1"/>
      <c r="F4" s="1"/>
      <c r="G4" s="1"/>
      <c r="H4" s="1"/>
      <c r="I4" s="1" t="s">
        <v>804</v>
      </c>
      <c r="J4" s="1" t="s">
        <v>804</v>
      </c>
    </row>
    <row r="5" spans="1:10" x14ac:dyDescent="0.25">
      <c r="A5" s="3" t="s">
        <v>806</v>
      </c>
      <c r="B5" s="4" t="s">
        <v>5</v>
      </c>
      <c r="C5" s="4" t="s">
        <v>5</v>
      </c>
      <c r="D5" s="4" t="s">
        <v>5</v>
      </c>
      <c r="E5" s="4" t="s">
        <v>5</v>
      </c>
      <c r="F5" s="4" t="s">
        <v>5</v>
      </c>
      <c r="G5" s="4" t="s">
        <v>5</v>
      </c>
      <c r="H5" s="4" t="s">
        <v>5</v>
      </c>
      <c r="I5" s="4" t="s">
        <v>5</v>
      </c>
      <c r="J5" s="4" t="s">
        <v>5</v>
      </c>
    </row>
    <row r="6" spans="1:10" ht="30" x14ac:dyDescent="0.25">
      <c r="A6" s="2" t="s">
        <v>807</v>
      </c>
      <c r="B6" s="8">
        <v>303911000</v>
      </c>
      <c r="C6" s="8">
        <v>245606000</v>
      </c>
      <c r="D6" s="8">
        <v>270782000</v>
      </c>
      <c r="E6" s="4" t="s">
        <v>5</v>
      </c>
      <c r="F6" s="4" t="s">
        <v>5</v>
      </c>
      <c r="G6" s="4" t="s">
        <v>5</v>
      </c>
      <c r="H6" s="4" t="s">
        <v>5</v>
      </c>
      <c r="I6" s="4" t="s">
        <v>5</v>
      </c>
      <c r="J6" s="4" t="s">
        <v>5</v>
      </c>
    </row>
    <row r="7" spans="1:10" x14ac:dyDescent="0.25">
      <c r="A7" s="2" t="s">
        <v>808</v>
      </c>
      <c r="B7" s="63">
        <v>0.3105</v>
      </c>
      <c r="C7" s="63">
        <v>0.29299999999999998</v>
      </c>
      <c r="D7" s="63">
        <v>0.31080000000000002</v>
      </c>
      <c r="E7" s="4" t="s">
        <v>5</v>
      </c>
      <c r="F7" s="4" t="s">
        <v>5</v>
      </c>
      <c r="G7" s="4" t="s">
        <v>5</v>
      </c>
      <c r="H7" s="4" t="s">
        <v>5</v>
      </c>
      <c r="I7" s="4" t="s">
        <v>5</v>
      </c>
      <c r="J7" s="4" t="s">
        <v>5</v>
      </c>
    </row>
    <row r="8" spans="1:10" x14ac:dyDescent="0.25">
      <c r="A8" s="2" t="s">
        <v>809</v>
      </c>
      <c r="B8" s="63">
        <v>0.1</v>
      </c>
      <c r="C8" s="4" t="s">
        <v>5</v>
      </c>
      <c r="D8" s="4" t="s">
        <v>5</v>
      </c>
      <c r="E8" s="4" t="s">
        <v>5</v>
      </c>
      <c r="F8" s="4" t="s">
        <v>5</v>
      </c>
      <c r="G8" s="4" t="s">
        <v>5</v>
      </c>
      <c r="H8" s="4" t="s">
        <v>5</v>
      </c>
      <c r="I8" s="4" t="s">
        <v>5</v>
      </c>
      <c r="J8" s="4" t="s">
        <v>5</v>
      </c>
    </row>
    <row r="9" spans="1:10" ht="30" x14ac:dyDescent="0.25">
      <c r="A9" s="2" t="s">
        <v>810</v>
      </c>
      <c r="B9" s="63">
        <v>0.61480000000000001</v>
      </c>
      <c r="C9" s="4" t="s">
        <v>5</v>
      </c>
      <c r="D9" s="4" t="s">
        <v>5</v>
      </c>
      <c r="E9" s="4" t="s">
        <v>5</v>
      </c>
      <c r="F9" s="4" t="s">
        <v>5</v>
      </c>
      <c r="G9" s="4" t="s">
        <v>5</v>
      </c>
      <c r="H9" s="4" t="s">
        <v>5</v>
      </c>
      <c r="I9" s="4" t="s">
        <v>5</v>
      </c>
      <c r="J9" s="4" t="s">
        <v>5</v>
      </c>
    </row>
    <row r="10" spans="1:10" ht="30" x14ac:dyDescent="0.25">
      <c r="A10" s="2" t="s">
        <v>811</v>
      </c>
      <c r="B10" s="4" t="s">
        <v>5</v>
      </c>
      <c r="C10" s="4" t="s">
        <v>5</v>
      </c>
      <c r="D10" s="4" t="s">
        <v>5</v>
      </c>
      <c r="E10" s="4" t="s">
        <v>5</v>
      </c>
      <c r="F10" s="4" t="s">
        <v>5</v>
      </c>
      <c r="G10" s="4" t="s">
        <v>5</v>
      </c>
      <c r="H10" s="6">
        <v>13398000</v>
      </c>
      <c r="I10" s="4" t="s">
        <v>5</v>
      </c>
      <c r="J10" s="4" t="s">
        <v>5</v>
      </c>
    </row>
    <row r="11" spans="1:10" x14ac:dyDescent="0.25">
      <c r="A11" s="2" t="s">
        <v>812</v>
      </c>
      <c r="B11" s="4" t="s">
        <v>5</v>
      </c>
      <c r="C11" s="4" t="s">
        <v>5</v>
      </c>
      <c r="D11" s="4" t="s">
        <v>5</v>
      </c>
      <c r="E11" s="4" t="s">
        <v>5</v>
      </c>
      <c r="F11" s="4" t="s">
        <v>5</v>
      </c>
      <c r="G11" s="4" t="s">
        <v>5</v>
      </c>
      <c r="H11" s="4" t="s">
        <v>5</v>
      </c>
      <c r="I11" s="4">
        <v>1</v>
      </c>
      <c r="J11" s="4">
        <v>10</v>
      </c>
    </row>
    <row r="12" spans="1:10" ht="30" x14ac:dyDescent="0.25">
      <c r="A12" s="2" t="s">
        <v>813</v>
      </c>
      <c r="B12" s="6">
        <v>668000</v>
      </c>
      <c r="C12" s="6">
        <v>232000</v>
      </c>
      <c r="D12" s="6">
        <v>252000</v>
      </c>
      <c r="E12" s="4" t="s">
        <v>5</v>
      </c>
      <c r="F12" s="4" t="s">
        <v>5</v>
      </c>
      <c r="G12" s="4" t="s">
        <v>5</v>
      </c>
      <c r="H12" s="4" t="s">
        <v>5</v>
      </c>
      <c r="I12" s="4" t="s">
        <v>5</v>
      </c>
      <c r="J12" s="4" t="s">
        <v>5</v>
      </c>
    </row>
    <row r="13" spans="1:10" x14ac:dyDescent="0.25">
      <c r="A13" s="2" t="s">
        <v>814</v>
      </c>
      <c r="B13" s="6">
        <v>1354000</v>
      </c>
      <c r="C13" s="6">
        <v>1431000</v>
      </c>
      <c r="D13" s="6">
        <v>681000</v>
      </c>
      <c r="E13" s="4" t="s">
        <v>5</v>
      </c>
      <c r="F13" s="4" t="s">
        <v>5</v>
      </c>
      <c r="G13" s="4" t="s">
        <v>5</v>
      </c>
      <c r="H13" s="4" t="s">
        <v>5</v>
      </c>
      <c r="I13" s="4" t="s">
        <v>5</v>
      </c>
      <c r="J13" s="4" t="s">
        <v>5</v>
      </c>
    </row>
    <row r="14" spans="1:10" ht="30" x14ac:dyDescent="0.25">
      <c r="A14" s="2" t="s">
        <v>815</v>
      </c>
      <c r="B14" s="6">
        <v>9346000</v>
      </c>
      <c r="C14" s="6">
        <v>10516000</v>
      </c>
      <c r="D14" s="6">
        <v>9493000</v>
      </c>
      <c r="E14" s="4" t="s">
        <v>5</v>
      </c>
      <c r="F14" s="4" t="s">
        <v>5</v>
      </c>
      <c r="G14" s="4" t="s">
        <v>5</v>
      </c>
      <c r="H14" s="4" t="s">
        <v>5</v>
      </c>
      <c r="I14" s="4" t="s">
        <v>5</v>
      </c>
      <c r="J14" s="4" t="s">
        <v>5</v>
      </c>
    </row>
    <row r="15" spans="1:10" ht="30" x14ac:dyDescent="0.25">
      <c r="A15" s="2" t="s">
        <v>816</v>
      </c>
      <c r="B15" s="6">
        <v>23000</v>
      </c>
      <c r="C15" s="6">
        <v>72000</v>
      </c>
      <c r="D15" s="6">
        <v>2000</v>
      </c>
      <c r="E15" s="4" t="s">
        <v>5</v>
      </c>
      <c r="F15" s="4" t="s">
        <v>5</v>
      </c>
      <c r="G15" s="4" t="s">
        <v>5</v>
      </c>
      <c r="H15" s="4" t="s">
        <v>5</v>
      </c>
      <c r="I15" s="4" t="s">
        <v>5</v>
      </c>
      <c r="J15" s="4" t="s">
        <v>5</v>
      </c>
    </row>
    <row r="16" spans="1:10" ht="30" x14ac:dyDescent="0.25">
      <c r="A16" s="2" t="s">
        <v>817</v>
      </c>
      <c r="B16" s="6">
        <v>5941000</v>
      </c>
      <c r="C16" s="6">
        <v>10823000</v>
      </c>
      <c r="D16" s="6">
        <v>9361000</v>
      </c>
      <c r="E16" s="6">
        <v>1911000</v>
      </c>
      <c r="F16" s="6">
        <v>2336000</v>
      </c>
      <c r="G16" s="6">
        <v>3855000</v>
      </c>
      <c r="H16" s="4" t="s">
        <v>5</v>
      </c>
      <c r="I16" s="4" t="s">
        <v>5</v>
      </c>
      <c r="J16" s="4" t="s">
        <v>5</v>
      </c>
    </row>
    <row r="17" spans="1:10" ht="30" x14ac:dyDescent="0.25">
      <c r="A17" s="2" t="s">
        <v>818</v>
      </c>
      <c r="B17" s="4">
        <v>11</v>
      </c>
      <c r="C17" s="4" t="s">
        <v>5</v>
      </c>
      <c r="D17" s="4" t="s">
        <v>5</v>
      </c>
      <c r="E17" s="4" t="s">
        <v>5</v>
      </c>
      <c r="F17" s="4" t="s">
        <v>5</v>
      </c>
      <c r="G17" s="4" t="s">
        <v>5</v>
      </c>
      <c r="H17" s="4" t="s">
        <v>5</v>
      </c>
      <c r="I17" s="4" t="s">
        <v>5</v>
      </c>
      <c r="J17" s="4" t="s">
        <v>5</v>
      </c>
    </row>
    <row r="18" spans="1:10" ht="30" x14ac:dyDescent="0.25">
      <c r="A18" s="2" t="s">
        <v>819</v>
      </c>
      <c r="B18" s="6">
        <v>3396000</v>
      </c>
      <c r="C18" s="4" t="s">
        <v>5</v>
      </c>
      <c r="D18" s="4" t="s">
        <v>5</v>
      </c>
      <c r="E18" s="4" t="s">
        <v>5</v>
      </c>
      <c r="F18" s="4" t="s">
        <v>5</v>
      </c>
      <c r="G18" s="4" t="s">
        <v>5</v>
      </c>
      <c r="H18" s="4" t="s">
        <v>5</v>
      </c>
      <c r="I18" s="4" t="s">
        <v>5</v>
      </c>
      <c r="J18" s="4" t="s">
        <v>5</v>
      </c>
    </row>
    <row r="19" spans="1:10" x14ac:dyDescent="0.25">
      <c r="A19" s="2" t="s">
        <v>820</v>
      </c>
      <c r="B19" s="8">
        <v>23000</v>
      </c>
      <c r="C19" s="4" t="s">
        <v>5</v>
      </c>
      <c r="D19" s="4" t="s">
        <v>5</v>
      </c>
      <c r="E19" s="4" t="s">
        <v>5</v>
      </c>
      <c r="F19" s="4" t="s">
        <v>5</v>
      </c>
      <c r="G19" s="4" t="s">
        <v>5</v>
      </c>
      <c r="H19" s="4" t="s">
        <v>5</v>
      </c>
      <c r="I19" s="4" t="s">
        <v>5</v>
      </c>
      <c r="J19" s="4" t="s">
        <v>5</v>
      </c>
    </row>
  </sheetData>
  <mergeCells count="6">
    <mergeCell ref="A1:A4"/>
    <mergeCell ref="B1:C1"/>
    <mergeCell ref="I1:J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21</v>
      </c>
      <c r="B1" s="7" t="s">
        <v>2</v>
      </c>
      <c r="C1" s="7" t="s">
        <v>801</v>
      </c>
    </row>
    <row r="2" spans="1:3" ht="30" x14ac:dyDescent="0.25">
      <c r="A2" s="1" t="s">
        <v>27</v>
      </c>
      <c r="B2" s="7"/>
      <c r="C2" s="7"/>
    </row>
    <row r="3" spans="1:3" x14ac:dyDescent="0.25">
      <c r="A3" s="3" t="s">
        <v>282</v>
      </c>
      <c r="B3" s="4" t="s">
        <v>5</v>
      </c>
      <c r="C3" s="4" t="s">
        <v>5</v>
      </c>
    </row>
    <row r="4" spans="1:3" ht="30" x14ac:dyDescent="0.25">
      <c r="A4" s="2" t="s">
        <v>322</v>
      </c>
      <c r="B4" s="8">
        <v>49227</v>
      </c>
      <c r="C4" s="8">
        <v>65532</v>
      </c>
    </row>
    <row r="5" spans="1:3" ht="30" x14ac:dyDescent="0.25">
      <c r="A5" s="2" t="s">
        <v>323</v>
      </c>
      <c r="B5" s="6">
        <v>-1461</v>
      </c>
      <c r="C5" s="6">
        <v>-2193</v>
      </c>
    </row>
    <row r="6" spans="1:3" x14ac:dyDescent="0.25">
      <c r="A6" s="2" t="s">
        <v>326</v>
      </c>
      <c r="B6" s="8">
        <v>47766</v>
      </c>
      <c r="C6" s="8">
        <v>6333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2</v>
      </c>
      <c r="B1" s="7" t="s">
        <v>71</v>
      </c>
      <c r="C1" s="7"/>
      <c r="D1" s="7" t="s">
        <v>1</v>
      </c>
      <c r="E1" s="7"/>
    </row>
    <row r="2" spans="1:5" ht="30" x14ac:dyDescent="0.25">
      <c r="A2" s="1" t="s">
        <v>27</v>
      </c>
      <c r="B2" s="1" t="s">
        <v>2</v>
      </c>
      <c r="C2" s="1" t="s">
        <v>29</v>
      </c>
      <c r="D2" s="1" t="s">
        <v>2</v>
      </c>
      <c r="E2" s="1" t="s">
        <v>29</v>
      </c>
    </row>
    <row r="3" spans="1:5" x14ac:dyDescent="0.25">
      <c r="A3" s="3" t="s">
        <v>282</v>
      </c>
      <c r="B3" s="4" t="s">
        <v>5</v>
      </c>
      <c r="C3" s="4" t="s">
        <v>5</v>
      </c>
      <c r="D3" s="4" t="s">
        <v>5</v>
      </c>
      <c r="E3" s="4" t="s">
        <v>5</v>
      </c>
    </row>
    <row r="4" spans="1:5" x14ac:dyDescent="0.25">
      <c r="A4" s="2" t="s">
        <v>331</v>
      </c>
      <c r="B4" s="8">
        <v>16303</v>
      </c>
      <c r="C4" s="8">
        <v>16175</v>
      </c>
      <c r="D4" s="8">
        <v>16346</v>
      </c>
      <c r="E4" s="8">
        <v>14941</v>
      </c>
    </row>
    <row r="5" spans="1:5" x14ac:dyDescent="0.25">
      <c r="A5" s="2" t="s">
        <v>332</v>
      </c>
      <c r="B5" s="4" t="s">
        <v>735</v>
      </c>
      <c r="C5" s="4" t="s">
        <v>5</v>
      </c>
      <c r="D5" s="4">
        <v>250</v>
      </c>
      <c r="E5" s="6">
        <v>1900</v>
      </c>
    </row>
    <row r="6" spans="1:5" x14ac:dyDescent="0.25">
      <c r="A6" s="2" t="s">
        <v>333</v>
      </c>
      <c r="B6" s="4">
        <v>-221</v>
      </c>
      <c r="C6" s="6">
        <v>-1140</v>
      </c>
      <c r="D6" s="6">
        <v>-1049</v>
      </c>
      <c r="E6" s="6">
        <v>-2809</v>
      </c>
    </row>
    <row r="7" spans="1:5" x14ac:dyDescent="0.25">
      <c r="A7" s="2" t="s">
        <v>338</v>
      </c>
      <c r="B7" s="4">
        <v>720</v>
      </c>
      <c r="C7" s="6">
        <v>1248</v>
      </c>
      <c r="D7" s="6">
        <v>1255</v>
      </c>
      <c r="E7" s="6">
        <v>2251</v>
      </c>
    </row>
    <row r="8" spans="1:5" x14ac:dyDescent="0.25">
      <c r="A8" s="2" t="s">
        <v>339</v>
      </c>
      <c r="B8" s="8">
        <v>16802</v>
      </c>
      <c r="C8" s="8">
        <v>16283</v>
      </c>
      <c r="D8" s="8">
        <v>16802</v>
      </c>
      <c r="E8" s="8">
        <v>1628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23</v>
      </c>
      <c r="B1" s="7" t="s">
        <v>71</v>
      </c>
      <c r="C1" s="7"/>
      <c r="D1" s="7" t="s">
        <v>1</v>
      </c>
      <c r="E1" s="7"/>
      <c r="F1" s="1"/>
    </row>
    <row r="2" spans="1:6" ht="30" x14ac:dyDescent="0.25">
      <c r="A2" s="1" t="s">
        <v>27</v>
      </c>
      <c r="B2" s="1" t="s">
        <v>2</v>
      </c>
      <c r="C2" s="1" t="s">
        <v>29</v>
      </c>
      <c r="D2" s="1" t="s">
        <v>2</v>
      </c>
      <c r="E2" s="1" t="s">
        <v>29</v>
      </c>
      <c r="F2" s="1" t="s">
        <v>28</v>
      </c>
    </row>
    <row r="3" spans="1:6" ht="30" x14ac:dyDescent="0.25">
      <c r="A3" s="3" t="s">
        <v>776</v>
      </c>
      <c r="B3" s="4" t="s">
        <v>5</v>
      </c>
      <c r="C3" s="4" t="s">
        <v>5</v>
      </c>
      <c r="D3" s="4" t="s">
        <v>5</v>
      </c>
      <c r="E3" s="4" t="s">
        <v>5</v>
      </c>
      <c r="F3" s="4" t="s">
        <v>5</v>
      </c>
    </row>
    <row r="4" spans="1:6" x14ac:dyDescent="0.25">
      <c r="A4" s="2" t="s">
        <v>331</v>
      </c>
      <c r="B4" s="8">
        <v>16303</v>
      </c>
      <c r="C4" s="8">
        <v>16175</v>
      </c>
      <c r="D4" s="8">
        <v>16346</v>
      </c>
      <c r="E4" s="8">
        <v>14941</v>
      </c>
      <c r="F4" s="4" t="s">
        <v>5</v>
      </c>
    </row>
    <row r="5" spans="1:6" x14ac:dyDescent="0.25">
      <c r="A5" s="2" t="s">
        <v>375</v>
      </c>
      <c r="B5" s="4">
        <v>-221</v>
      </c>
      <c r="C5" s="6">
        <v>-1140</v>
      </c>
      <c r="D5" s="6">
        <v>-1049</v>
      </c>
      <c r="E5" s="6">
        <v>-2809</v>
      </c>
      <c r="F5" s="4" t="s">
        <v>5</v>
      </c>
    </row>
    <row r="6" spans="1:6" x14ac:dyDescent="0.25">
      <c r="A6" s="2" t="s">
        <v>379</v>
      </c>
      <c r="B6" s="4">
        <v>720</v>
      </c>
      <c r="C6" s="6">
        <v>1248</v>
      </c>
      <c r="D6" s="6">
        <v>1255</v>
      </c>
      <c r="E6" s="6">
        <v>2251</v>
      </c>
      <c r="F6" s="4" t="s">
        <v>5</v>
      </c>
    </row>
    <row r="7" spans="1:6" x14ac:dyDescent="0.25">
      <c r="A7" s="2" t="s">
        <v>380</v>
      </c>
      <c r="B7" s="4" t="s">
        <v>735</v>
      </c>
      <c r="C7" s="4" t="s">
        <v>5</v>
      </c>
      <c r="D7" s="4">
        <v>250</v>
      </c>
      <c r="E7" s="6">
        <v>1900</v>
      </c>
      <c r="F7" s="4" t="s">
        <v>5</v>
      </c>
    </row>
    <row r="8" spans="1:6" x14ac:dyDescent="0.25">
      <c r="A8" s="2" t="s">
        <v>339</v>
      </c>
      <c r="B8" s="6">
        <v>16802</v>
      </c>
      <c r="C8" s="6">
        <v>16283</v>
      </c>
      <c r="D8" s="6">
        <v>16802</v>
      </c>
      <c r="E8" s="6">
        <v>16283</v>
      </c>
      <c r="F8" s="4" t="s">
        <v>5</v>
      </c>
    </row>
    <row r="9" spans="1:6" ht="30" x14ac:dyDescent="0.25">
      <c r="A9" s="2" t="s">
        <v>392</v>
      </c>
      <c r="B9" s="6">
        <v>16779</v>
      </c>
      <c r="C9" s="6">
        <v>16211</v>
      </c>
      <c r="D9" s="6">
        <v>16779</v>
      </c>
      <c r="E9" s="6">
        <v>16211</v>
      </c>
      <c r="F9" s="6">
        <v>16343</v>
      </c>
    </row>
    <row r="10" spans="1:6" ht="30" x14ac:dyDescent="0.25">
      <c r="A10" s="2" t="s">
        <v>393</v>
      </c>
      <c r="B10" s="4">
        <v>23</v>
      </c>
      <c r="C10" s="4">
        <v>72</v>
      </c>
      <c r="D10" s="4">
        <v>23</v>
      </c>
      <c r="E10" s="4">
        <v>72</v>
      </c>
      <c r="F10" s="4">
        <v>2</v>
      </c>
    </row>
    <row r="11" spans="1:6" x14ac:dyDescent="0.25">
      <c r="A11" s="2" t="s">
        <v>824</v>
      </c>
      <c r="B11" s="6">
        <v>16802</v>
      </c>
      <c r="C11" s="6">
        <v>16283</v>
      </c>
      <c r="D11" s="6">
        <v>16802</v>
      </c>
      <c r="E11" s="6">
        <v>16283</v>
      </c>
      <c r="F11" s="6">
        <v>16346</v>
      </c>
    </row>
    <row r="12" spans="1:6" ht="30" x14ac:dyDescent="0.25">
      <c r="A12" s="2" t="s">
        <v>395</v>
      </c>
      <c r="B12" s="6">
        <v>967973</v>
      </c>
      <c r="C12" s="6">
        <v>825026</v>
      </c>
      <c r="D12" s="6">
        <v>967973</v>
      </c>
      <c r="E12" s="6">
        <v>825026</v>
      </c>
      <c r="F12" s="6">
        <v>861083</v>
      </c>
    </row>
    <row r="13" spans="1:6" ht="30" x14ac:dyDescent="0.25">
      <c r="A13" s="2" t="s">
        <v>396</v>
      </c>
      <c r="B13" s="6">
        <v>10700</v>
      </c>
      <c r="C13" s="6">
        <v>11947</v>
      </c>
      <c r="D13" s="6">
        <v>10700</v>
      </c>
      <c r="E13" s="6">
        <v>11947</v>
      </c>
      <c r="F13" s="6">
        <v>10174</v>
      </c>
    </row>
    <row r="14" spans="1:6" x14ac:dyDescent="0.25">
      <c r="A14" s="2" t="s">
        <v>824</v>
      </c>
      <c r="B14" s="6">
        <v>978673</v>
      </c>
      <c r="C14" s="6">
        <v>836973</v>
      </c>
      <c r="D14" s="6">
        <v>978673</v>
      </c>
      <c r="E14" s="6">
        <v>836973</v>
      </c>
      <c r="F14" s="6">
        <v>871257</v>
      </c>
    </row>
    <row r="15" spans="1:6" x14ac:dyDescent="0.25">
      <c r="A15" s="2" t="s">
        <v>825</v>
      </c>
      <c r="B15" s="4" t="s">
        <v>5</v>
      </c>
      <c r="C15" s="4" t="s">
        <v>5</v>
      </c>
      <c r="D15" s="4" t="s">
        <v>5</v>
      </c>
      <c r="E15" s="4" t="s">
        <v>5</v>
      </c>
      <c r="F15" s="4" t="s">
        <v>5</v>
      </c>
    </row>
    <row r="16" spans="1:6" ht="30" x14ac:dyDescent="0.25">
      <c r="A16" s="3" t="s">
        <v>776</v>
      </c>
      <c r="B16" s="4" t="s">
        <v>5</v>
      </c>
      <c r="C16" s="4" t="s">
        <v>5</v>
      </c>
      <c r="D16" s="4" t="s">
        <v>5</v>
      </c>
      <c r="E16" s="4" t="s">
        <v>5</v>
      </c>
      <c r="F16" s="4" t="s">
        <v>5</v>
      </c>
    </row>
    <row r="17" spans="1:6" x14ac:dyDescent="0.25">
      <c r="A17" s="2" t="s">
        <v>331</v>
      </c>
      <c r="B17" s="6">
        <v>4760</v>
      </c>
      <c r="C17" s="4" t="s">
        <v>5</v>
      </c>
      <c r="D17" s="6">
        <v>3846</v>
      </c>
      <c r="E17" s="4" t="s">
        <v>5</v>
      </c>
      <c r="F17" s="4" t="s">
        <v>5</v>
      </c>
    </row>
    <row r="18" spans="1:6" x14ac:dyDescent="0.25">
      <c r="A18" s="2" t="s">
        <v>375</v>
      </c>
      <c r="B18" s="4">
        <v>-7</v>
      </c>
      <c r="C18" s="4" t="s">
        <v>5</v>
      </c>
      <c r="D18" s="4">
        <v>-621</v>
      </c>
      <c r="E18" s="4" t="s">
        <v>5</v>
      </c>
      <c r="F18" s="4" t="s">
        <v>5</v>
      </c>
    </row>
    <row r="19" spans="1:6" x14ac:dyDescent="0.25">
      <c r="A19" s="2" t="s">
        <v>379</v>
      </c>
      <c r="B19" s="4">
        <v>713</v>
      </c>
      <c r="C19" s="4" t="s">
        <v>5</v>
      </c>
      <c r="D19" s="4">
        <v>952</v>
      </c>
      <c r="E19" s="4" t="s">
        <v>5</v>
      </c>
      <c r="F19" s="4" t="s">
        <v>5</v>
      </c>
    </row>
    <row r="20" spans="1:6" x14ac:dyDescent="0.25">
      <c r="A20" s="2" t="s">
        <v>380</v>
      </c>
      <c r="B20" s="4">
        <v>45</v>
      </c>
      <c r="C20" s="4" t="s">
        <v>5</v>
      </c>
      <c r="D20" s="6">
        <v>1334</v>
      </c>
      <c r="E20" s="4" t="s">
        <v>5</v>
      </c>
      <c r="F20" s="4" t="s">
        <v>5</v>
      </c>
    </row>
    <row r="21" spans="1:6" x14ac:dyDescent="0.25">
      <c r="A21" s="2" t="s">
        <v>339</v>
      </c>
      <c r="B21" s="6">
        <v>5511</v>
      </c>
      <c r="C21" s="4" t="s">
        <v>5</v>
      </c>
      <c r="D21" s="6">
        <v>5511</v>
      </c>
      <c r="E21" s="4" t="s">
        <v>5</v>
      </c>
      <c r="F21" s="4" t="s">
        <v>5</v>
      </c>
    </row>
    <row r="22" spans="1:6" ht="30" x14ac:dyDescent="0.25">
      <c r="A22" s="2" t="s">
        <v>392</v>
      </c>
      <c r="B22" s="6">
        <v>5490</v>
      </c>
      <c r="C22" s="6">
        <v>3682</v>
      </c>
      <c r="D22" s="6">
        <v>5490</v>
      </c>
      <c r="E22" s="6">
        <v>3682</v>
      </c>
      <c r="F22" s="6">
        <v>3844</v>
      </c>
    </row>
    <row r="23" spans="1:6" ht="30" x14ac:dyDescent="0.25">
      <c r="A23" s="2" t="s">
        <v>393</v>
      </c>
      <c r="B23" s="4">
        <v>21</v>
      </c>
      <c r="C23" s="4">
        <v>26</v>
      </c>
      <c r="D23" s="4">
        <v>21</v>
      </c>
      <c r="E23" s="4">
        <v>26</v>
      </c>
      <c r="F23" s="4">
        <v>2</v>
      </c>
    </row>
    <row r="24" spans="1:6" x14ac:dyDescent="0.25">
      <c r="A24" s="2" t="s">
        <v>824</v>
      </c>
      <c r="B24" s="6">
        <v>5511</v>
      </c>
      <c r="C24" s="6">
        <v>3708</v>
      </c>
      <c r="D24" s="6">
        <v>5511</v>
      </c>
      <c r="E24" s="6">
        <v>3708</v>
      </c>
      <c r="F24" s="6">
        <v>3846</v>
      </c>
    </row>
    <row r="25" spans="1:6" ht="30" x14ac:dyDescent="0.25">
      <c r="A25" s="2" t="s">
        <v>395</v>
      </c>
      <c r="B25" s="6">
        <v>368944</v>
      </c>
      <c r="C25" s="6">
        <v>303290</v>
      </c>
      <c r="D25" s="6">
        <v>368944</v>
      </c>
      <c r="E25" s="6">
        <v>303290</v>
      </c>
      <c r="F25" s="6">
        <v>322677</v>
      </c>
    </row>
    <row r="26" spans="1:6" ht="30" x14ac:dyDescent="0.25">
      <c r="A26" s="2" t="s">
        <v>396</v>
      </c>
      <c r="B26" s="6">
        <v>4373</v>
      </c>
      <c r="C26" s="6">
        <v>4914</v>
      </c>
      <c r="D26" s="6">
        <v>4373</v>
      </c>
      <c r="E26" s="6">
        <v>4914</v>
      </c>
      <c r="F26" s="6">
        <v>4039</v>
      </c>
    </row>
    <row r="27" spans="1:6" x14ac:dyDescent="0.25">
      <c r="A27" s="2" t="s">
        <v>824</v>
      </c>
      <c r="B27" s="6">
        <v>373317</v>
      </c>
      <c r="C27" s="6">
        <v>308204</v>
      </c>
      <c r="D27" s="6">
        <v>373317</v>
      </c>
      <c r="E27" s="6">
        <v>308204</v>
      </c>
      <c r="F27" s="6">
        <v>326716</v>
      </c>
    </row>
    <row r="28" spans="1:6" x14ac:dyDescent="0.25">
      <c r="A28" s="2" t="s">
        <v>826</v>
      </c>
      <c r="B28" s="4" t="s">
        <v>5</v>
      </c>
      <c r="C28" s="4" t="s">
        <v>5</v>
      </c>
      <c r="D28" s="4" t="s">
        <v>5</v>
      </c>
      <c r="E28" s="4" t="s">
        <v>5</v>
      </c>
      <c r="F28" s="4" t="s">
        <v>5</v>
      </c>
    </row>
    <row r="29" spans="1:6" ht="30" x14ac:dyDescent="0.25">
      <c r="A29" s="3" t="s">
        <v>776</v>
      </c>
      <c r="B29" s="4" t="s">
        <v>5</v>
      </c>
      <c r="C29" s="4" t="s">
        <v>5</v>
      </c>
      <c r="D29" s="4" t="s">
        <v>5</v>
      </c>
      <c r="E29" s="4" t="s">
        <v>5</v>
      </c>
      <c r="F29" s="4" t="s">
        <v>5</v>
      </c>
    </row>
    <row r="30" spans="1:6" x14ac:dyDescent="0.25">
      <c r="A30" s="2" t="s">
        <v>331</v>
      </c>
      <c r="B30" s="6">
        <v>9200</v>
      </c>
      <c r="C30" s="4" t="s">
        <v>5</v>
      </c>
      <c r="D30" s="6">
        <v>9457</v>
      </c>
      <c r="E30" s="4" t="s">
        <v>5</v>
      </c>
      <c r="F30" s="4" t="s">
        <v>5</v>
      </c>
    </row>
    <row r="31" spans="1:6" x14ac:dyDescent="0.25">
      <c r="A31" s="2" t="s">
        <v>375</v>
      </c>
      <c r="B31" s="4">
        <v>-206</v>
      </c>
      <c r="C31" s="4" t="s">
        <v>5</v>
      </c>
      <c r="D31" s="4">
        <v>-403</v>
      </c>
      <c r="E31" s="4" t="s">
        <v>5</v>
      </c>
      <c r="F31" s="4" t="s">
        <v>5</v>
      </c>
    </row>
    <row r="32" spans="1:6" x14ac:dyDescent="0.25">
      <c r="A32" s="2" t="s">
        <v>379</v>
      </c>
      <c r="B32" s="4">
        <v>2</v>
      </c>
      <c r="C32" s="4" t="s">
        <v>5</v>
      </c>
      <c r="D32" s="4">
        <v>278</v>
      </c>
      <c r="E32" s="4" t="s">
        <v>5</v>
      </c>
      <c r="F32" s="4" t="s">
        <v>5</v>
      </c>
    </row>
    <row r="33" spans="1:6" x14ac:dyDescent="0.25">
      <c r="A33" s="2" t="s">
        <v>380</v>
      </c>
      <c r="B33" s="4">
        <v>-951</v>
      </c>
      <c r="C33" s="4" t="s">
        <v>5</v>
      </c>
      <c r="D33" s="6">
        <v>-1287</v>
      </c>
      <c r="E33" s="4" t="s">
        <v>5</v>
      </c>
      <c r="F33" s="4" t="s">
        <v>5</v>
      </c>
    </row>
    <row r="34" spans="1:6" x14ac:dyDescent="0.25">
      <c r="A34" s="2" t="s">
        <v>339</v>
      </c>
      <c r="B34" s="6">
        <v>8045</v>
      </c>
      <c r="C34" s="4" t="s">
        <v>5</v>
      </c>
      <c r="D34" s="6">
        <v>8045</v>
      </c>
      <c r="E34" s="4" t="s">
        <v>5</v>
      </c>
      <c r="F34" s="4" t="s">
        <v>5</v>
      </c>
    </row>
    <row r="35" spans="1:6" ht="30" x14ac:dyDescent="0.25">
      <c r="A35" s="2" t="s">
        <v>392</v>
      </c>
      <c r="B35" s="6">
        <v>8043</v>
      </c>
      <c r="C35" s="6">
        <v>8722</v>
      </c>
      <c r="D35" s="6">
        <v>8043</v>
      </c>
      <c r="E35" s="6">
        <v>8722</v>
      </c>
      <c r="F35" s="6">
        <v>9456</v>
      </c>
    </row>
    <row r="36" spans="1:6" ht="30" x14ac:dyDescent="0.25">
      <c r="A36" s="2" t="s">
        <v>393</v>
      </c>
      <c r="B36" s="4">
        <v>2</v>
      </c>
      <c r="C36" s="4">
        <v>46</v>
      </c>
      <c r="D36" s="4">
        <v>2</v>
      </c>
      <c r="E36" s="4">
        <v>46</v>
      </c>
      <c r="F36" s="4" t="s">
        <v>735</v>
      </c>
    </row>
    <row r="37" spans="1:6" x14ac:dyDescent="0.25">
      <c r="A37" s="2" t="s">
        <v>824</v>
      </c>
      <c r="B37" s="6">
        <v>8045</v>
      </c>
      <c r="C37" s="6">
        <v>8768</v>
      </c>
      <c r="D37" s="6">
        <v>8045</v>
      </c>
      <c r="E37" s="6">
        <v>8768</v>
      </c>
      <c r="F37" s="6">
        <v>9456</v>
      </c>
    </row>
    <row r="38" spans="1:6" ht="30" x14ac:dyDescent="0.25">
      <c r="A38" s="2" t="s">
        <v>395</v>
      </c>
      <c r="B38" s="6">
        <v>500493</v>
      </c>
      <c r="C38" s="6">
        <v>452185</v>
      </c>
      <c r="D38" s="6">
        <v>500493</v>
      </c>
      <c r="E38" s="6">
        <v>452185</v>
      </c>
      <c r="F38" s="6">
        <v>455206</v>
      </c>
    </row>
    <row r="39" spans="1:6" ht="30" x14ac:dyDescent="0.25">
      <c r="A39" s="2" t="s">
        <v>396</v>
      </c>
      <c r="B39" s="6">
        <v>6044</v>
      </c>
      <c r="C39" s="6">
        <v>6929</v>
      </c>
      <c r="D39" s="6">
        <v>6044</v>
      </c>
      <c r="E39" s="6">
        <v>6929</v>
      </c>
      <c r="F39" s="6">
        <v>6034</v>
      </c>
    </row>
    <row r="40" spans="1:6" x14ac:dyDescent="0.25">
      <c r="A40" s="2" t="s">
        <v>824</v>
      </c>
      <c r="B40" s="6">
        <v>506537</v>
      </c>
      <c r="C40" s="6">
        <v>459114</v>
      </c>
      <c r="D40" s="6">
        <v>506537</v>
      </c>
      <c r="E40" s="6">
        <v>459114</v>
      </c>
      <c r="F40" s="6">
        <v>461240</v>
      </c>
    </row>
    <row r="41" spans="1:6" x14ac:dyDescent="0.25">
      <c r="A41" s="2" t="s">
        <v>827</v>
      </c>
      <c r="B41" s="4" t="s">
        <v>5</v>
      </c>
      <c r="C41" s="4" t="s">
        <v>5</v>
      </c>
      <c r="D41" s="4" t="s">
        <v>5</v>
      </c>
      <c r="E41" s="4" t="s">
        <v>5</v>
      </c>
      <c r="F41" s="4" t="s">
        <v>5</v>
      </c>
    </row>
    <row r="42" spans="1:6" ht="30" x14ac:dyDescent="0.25">
      <c r="A42" s="3" t="s">
        <v>776</v>
      </c>
      <c r="B42" s="4" t="s">
        <v>5</v>
      </c>
      <c r="C42" s="4" t="s">
        <v>5</v>
      </c>
      <c r="D42" s="4" t="s">
        <v>5</v>
      </c>
      <c r="E42" s="4" t="s">
        <v>5</v>
      </c>
      <c r="F42" s="4" t="s">
        <v>5</v>
      </c>
    </row>
    <row r="43" spans="1:6" x14ac:dyDescent="0.25">
      <c r="A43" s="2" t="s">
        <v>331</v>
      </c>
      <c r="B43" s="6">
        <v>1557</v>
      </c>
      <c r="C43" s="4" t="s">
        <v>5</v>
      </c>
      <c r="D43" s="6">
        <v>1987</v>
      </c>
      <c r="E43" s="4" t="s">
        <v>5</v>
      </c>
      <c r="F43" s="4" t="s">
        <v>5</v>
      </c>
    </row>
    <row r="44" spans="1:6" x14ac:dyDescent="0.25">
      <c r="A44" s="2" t="s">
        <v>375</v>
      </c>
      <c r="B44" s="4" t="s">
        <v>735</v>
      </c>
      <c r="C44" s="4" t="s">
        <v>5</v>
      </c>
      <c r="D44" s="4" t="s">
        <v>735</v>
      </c>
      <c r="E44" s="4" t="s">
        <v>5</v>
      </c>
      <c r="F44" s="4" t="s">
        <v>5</v>
      </c>
    </row>
    <row r="45" spans="1:6" x14ac:dyDescent="0.25">
      <c r="A45" s="2" t="s">
        <v>379</v>
      </c>
      <c r="B45" s="4">
        <v>3</v>
      </c>
      <c r="C45" s="4" t="s">
        <v>5</v>
      </c>
      <c r="D45" s="4">
        <v>19</v>
      </c>
      <c r="E45" s="4" t="s">
        <v>5</v>
      </c>
      <c r="F45" s="4" t="s">
        <v>5</v>
      </c>
    </row>
    <row r="46" spans="1:6" x14ac:dyDescent="0.25">
      <c r="A46" s="2" t="s">
        <v>380</v>
      </c>
      <c r="B46" s="4">
        <v>75</v>
      </c>
      <c r="C46" s="4" t="s">
        <v>5</v>
      </c>
      <c r="D46" s="4">
        <v>-371</v>
      </c>
      <c r="E46" s="4" t="s">
        <v>5</v>
      </c>
      <c r="F46" s="4" t="s">
        <v>5</v>
      </c>
    </row>
    <row r="47" spans="1:6" x14ac:dyDescent="0.25">
      <c r="A47" s="2" t="s">
        <v>339</v>
      </c>
      <c r="B47" s="6">
        <v>1635</v>
      </c>
      <c r="C47" s="4" t="s">
        <v>5</v>
      </c>
      <c r="D47" s="6">
        <v>1635</v>
      </c>
      <c r="E47" s="4" t="s">
        <v>5</v>
      </c>
      <c r="F47" s="4" t="s">
        <v>5</v>
      </c>
    </row>
    <row r="48" spans="1:6" ht="30" x14ac:dyDescent="0.25">
      <c r="A48" s="2" t="s">
        <v>392</v>
      </c>
      <c r="B48" s="6">
        <v>1635</v>
      </c>
      <c r="C48" s="6">
        <v>1987</v>
      </c>
      <c r="D48" s="6">
        <v>1635</v>
      </c>
      <c r="E48" s="6">
        <v>1987</v>
      </c>
      <c r="F48" s="6">
        <v>1987</v>
      </c>
    </row>
    <row r="49" spans="1:6" ht="30" x14ac:dyDescent="0.25">
      <c r="A49" s="2" t="s">
        <v>393</v>
      </c>
      <c r="B49" s="4" t="s">
        <v>735</v>
      </c>
      <c r="C49" s="4" t="s">
        <v>735</v>
      </c>
      <c r="D49" s="4" t="s">
        <v>735</v>
      </c>
      <c r="E49" s="4" t="s">
        <v>735</v>
      </c>
      <c r="F49" s="4" t="s">
        <v>735</v>
      </c>
    </row>
    <row r="50" spans="1:6" x14ac:dyDescent="0.25">
      <c r="A50" s="2" t="s">
        <v>824</v>
      </c>
      <c r="B50" s="6">
        <v>1635</v>
      </c>
      <c r="C50" s="6">
        <v>1987</v>
      </c>
      <c r="D50" s="6">
        <v>1635</v>
      </c>
      <c r="E50" s="6">
        <v>1987</v>
      </c>
      <c r="F50" s="6">
        <v>1987</v>
      </c>
    </row>
    <row r="51" spans="1:6" ht="30" x14ac:dyDescent="0.25">
      <c r="A51" s="2" t="s">
        <v>395</v>
      </c>
      <c r="B51" s="6">
        <v>94876</v>
      </c>
      <c r="C51" s="6">
        <v>65610</v>
      </c>
      <c r="D51" s="6">
        <v>94876</v>
      </c>
      <c r="E51" s="6">
        <v>65610</v>
      </c>
      <c r="F51" s="6">
        <v>79619</v>
      </c>
    </row>
    <row r="52" spans="1:6" ht="30" x14ac:dyDescent="0.25">
      <c r="A52" s="2" t="s">
        <v>396</v>
      </c>
      <c r="B52" s="4">
        <v>283</v>
      </c>
      <c r="C52" s="4">
        <v>104</v>
      </c>
      <c r="D52" s="4">
        <v>283</v>
      </c>
      <c r="E52" s="4">
        <v>104</v>
      </c>
      <c r="F52" s="4">
        <v>101</v>
      </c>
    </row>
    <row r="53" spans="1:6" x14ac:dyDescent="0.25">
      <c r="A53" s="2" t="s">
        <v>824</v>
      </c>
      <c r="B53" s="6">
        <v>95159</v>
      </c>
      <c r="C53" s="6">
        <v>65714</v>
      </c>
      <c r="D53" s="6">
        <v>95159</v>
      </c>
      <c r="E53" s="6">
        <v>65714</v>
      </c>
      <c r="F53" s="6">
        <v>79720</v>
      </c>
    </row>
    <row r="54" spans="1:6" x14ac:dyDescent="0.25">
      <c r="A54" s="2" t="s">
        <v>828</v>
      </c>
      <c r="B54" s="4" t="s">
        <v>5</v>
      </c>
      <c r="C54" s="4" t="s">
        <v>5</v>
      </c>
      <c r="D54" s="4" t="s">
        <v>5</v>
      </c>
      <c r="E54" s="4" t="s">
        <v>5</v>
      </c>
      <c r="F54" s="4" t="s">
        <v>5</v>
      </c>
    </row>
    <row r="55" spans="1:6" ht="30" x14ac:dyDescent="0.25">
      <c r="A55" s="3" t="s">
        <v>776</v>
      </c>
      <c r="B55" s="4" t="s">
        <v>5</v>
      </c>
      <c r="C55" s="4" t="s">
        <v>5</v>
      </c>
      <c r="D55" s="4" t="s">
        <v>5</v>
      </c>
      <c r="E55" s="4" t="s">
        <v>5</v>
      </c>
      <c r="F55" s="4" t="s">
        <v>5</v>
      </c>
    </row>
    <row r="56" spans="1:6" x14ac:dyDescent="0.25">
      <c r="A56" s="2" t="s">
        <v>331</v>
      </c>
      <c r="B56" s="4">
        <v>65</v>
      </c>
      <c r="C56" s="4" t="s">
        <v>5</v>
      </c>
      <c r="D56" s="4">
        <v>70</v>
      </c>
      <c r="E56" s="4" t="s">
        <v>5</v>
      </c>
      <c r="F56" s="4" t="s">
        <v>5</v>
      </c>
    </row>
    <row r="57" spans="1:6" x14ac:dyDescent="0.25">
      <c r="A57" s="2" t="s">
        <v>375</v>
      </c>
      <c r="B57" s="4">
        <v>-8</v>
      </c>
      <c r="C57" s="4" t="s">
        <v>5</v>
      </c>
      <c r="D57" s="4">
        <v>-25</v>
      </c>
      <c r="E57" s="4" t="s">
        <v>5</v>
      </c>
      <c r="F57" s="4" t="s">
        <v>5</v>
      </c>
    </row>
    <row r="58" spans="1:6" x14ac:dyDescent="0.25">
      <c r="A58" s="2" t="s">
        <v>379</v>
      </c>
      <c r="B58" s="4">
        <v>2</v>
      </c>
      <c r="C58" s="4" t="s">
        <v>5</v>
      </c>
      <c r="D58" s="4">
        <v>6</v>
      </c>
      <c r="E58" s="4" t="s">
        <v>5</v>
      </c>
      <c r="F58" s="4" t="s">
        <v>5</v>
      </c>
    </row>
    <row r="59" spans="1:6" x14ac:dyDescent="0.25">
      <c r="A59" s="2" t="s">
        <v>380</v>
      </c>
      <c r="B59" s="4">
        <v>11</v>
      </c>
      <c r="C59" s="4" t="s">
        <v>5</v>
      </c>
      <c r="D59" s="4">
        <v>19</v>
      </c>
      <c r="E59" s="4" t="s">
        <v>5</v>
      </c>
      <c r="F59" s="4" t="s">
        <v>5</v>
      </c>
    </row>
    <row r="60" spans="1:6" x14ac:dyDescent="0.25">
      <c r="A60" s="2" t="s">
        <v>339</v>
      </c>
      <c r="B60" s="4">
        <v>70</v>
      </c>
      <c r="C60" s="4" t="s">
        <v>5</v>
      </c>
      <c r="D60" s="4">
        <v>70</v>
      </c>
      <c r="E60" s="4" t="s">
        <v>5</v>
      </c>
      <c r="F60" s="4" t="s">
        <v>5</v>
      </c>
    </row>
    <row r="61" spans="1:6" ht="30" x14ac:dyDescent="0.25">
      <c r="A61" s="2" t="s">
        <v>392</v>
      </c>
      <c r="B61" s="4">
        <v>70</v>
      </c>
      <c r="C61" s="4">
        <v>79</v>
      </c>
      <c r="D61" s="4">
        <v>70</v>
      </c>
      <c r="E61" s="4">
        <v>79</v>
      </c>
      <c r="F61" s="4">
        <v>70</v>
      </c>
    </row>
    <row r="62" spans="1:6" ht="30" x14ac:dyDescent="0.25">
      <c r="A62" s="2" t="s">
        <v>393</v>
      </c>
      <c r="B62" s="4" t="s">
        <v>735</v>
      </c>
      <c r="C62" s="4" t="s">
        <v>735</v>
      </c>
      <c r="D62" s="4" t="s">
        <v>735</v>
      </c>
      <c r="E62" s="4" t="s">
        <v>735</v>
      </c>
      <c r="F62" s="4" t="s">
        <v>735</v>
      </c>
    </row>
    <row r="63" spans="1:6" x14ac:dyDescent="0.25">
      <c r="A63" s="2" t="s">
        <v>824</v>
      </c>
      <c r="B63" s="4">
        <v>70</v>
      </c>
      <c r="C63" s="4">
        <v>79</v>
      </c>
      <c r="D63" s="4">
        <v>70</v>
      </c>
      <c r="E63" s="4">
        <v>79</v>
      </c>
      <c r="F63" s="4">
        <v>70</v>
      </c>
    </row>
    <row r="64" spans="1:6" ht="30" x14ac:dyDescent="0.25">
      <c r="A64" s="2" t="s">
        <v>395</v>
      </c>
      <c r="B64" s="6">
        <v>3660</v>
      </c>
      <c r="C64" s="6">
        <v>3941</v>
      </c>
      <c r="D64" s="6">
        <v>3660</v>
      </c>
      <c r="E64" s="6">
        <v>3941</v>
      </c>
      <c r="F64" s="6">
        <v>3581</v>
      </c>
    </row>
    <row r="65" spans="1:6" ht="30" x14ac:dyDescent="0.25">
      <c r="A65" s="2" t="s">
        <v>396</v>
      </c>
      <c r="B65" s="4" t="s">
        <v>735</v>
      </c>
      <c r="C65" s="4" t="s">
        <v>735</v>
      </c>
      <c r="D65" s="4" t="s">
        <v>735</v>
      </c>
      <c r="E65" s="4" t="s">
        <v>735</v>
      </c>
      <c r="F65" s="4" t="s">
        <v>735</v>
      </c>
    </row>
    <row r="66" spans="1:6" x14ac:dyDescent="0.25">
      <c r="A66" s="2" t="s">
        <v>824</v>
      </c>
      <c r="B66" s="6">
        <v>3660</v>
      </c>
      <c r="C66" s="6">
        <v>3941</v>
      </c>
      <c r="D66" s="6">
        <v>3660</v>
      </c>
      <c r="E66" s="6">
        <v>3941</v>
      </c>
      <c r="F66" s="6">
        <v>3581</v>
      </c>
    </row>
    <row r="67" spans="1:6" x14ac:dyDescent="0.25">
      <c r="A67" s="2" t="s">
        <v>829</v>
      </c>
      <c r="B67" s="4" t="s">
        <v>5</v>
      </c>
      <c r="C67" s="4" t="s">
        <v>5</v>
      </c>
      <c r="D67" s="4" t="s">
        <v>5</v>
      </c>
      <c r="E67" s="4" t="s">
        <v>5</v>
      </c>
      <c r="F67" s="4" t="s">
        <v>5</v>
      </c>
    </row>
    <row r="68" spans="1:6" ht="30" x14ac:dyDescent="0.25">
      <c r="A68" s="3" t="s">
        <v>776</v>
      </c>
      <c r="B68" s="4" t="s">
        <v>5</v>
      </c>
      <c r="C68" s="4" t="s">
        <v>5</v>
      </c>
      <c r="D68" s="4" t="s">
        <v>5</v>
      </c>
      <c r="E68" s="4" t="s">
        <v>5</v>
      </c>
      <c r="F68" s="4" t="s">
        <v>5</v>
      </c>
    </row>
    <row r="69" spans="1:6" x14ac:dyDescent="0.25">
      <c r="A69" s="2" t="s">
        <v>331</v>
      </c>
      <c r="B69" s="4">
        <v>721</v>
      </c>
      <c r="C69" s="4" t="s">
        <v>5</v>
      </c>
      <c r="D69" s="4">
        <v>986</v>
      </c>
      <c r="E69" s="4" t="s">
        <v>5</v>
      </c>
      <c r="F69" s="4" t="s">
        <v>5</v>
      </c>
    </row>
    <row r="70" spans="1:6" x14ac:dyDescent="0.25">
      <c r="A70" s="2" t="s">
        <v>375</v>
      </c>
      <c r="B70" s="4" t="s">
        <v>735</v>
      </c>
      <c r="C70" s="4" t="s">
        <v>5</v>
      </c>
      <c r="D70" s="4" t="s">
        <v>735</v>
      </c>
      <c r="E70" s="4" t="s">
        <v>5</v>
      </c>
      <c r="F70" s="4" t="s">
        <v>5</v>
      </c>
    </row>
    <row r="71" spans="1:6" x14ac:dyDescent="0.25">
      <c r="A71" s="2" t="s">
        <v>379</v>
      </c>
      <c r="B71" s="4" t="s">
        <v>735</v>
      </c>
      <c r="C71" s="4" t="s">
        <v>5</v>
      </c>
      <c r="D71" s="4" t="s">
        <v>735</v>
      </c>
      <c r="E71" s="4" t="s">
        <v>5</v>
      </c>
      <c r="F71" s="4" t="s">
        <v>5</v>
      </c>
    </row>
    <row r="72" spans="1:6" x14ac:dyDescent="0.25">
      <c r="A72" s="2" t="s">
        <v>380</v>
      </c>
      <c r="B72" s="4">
        <v>820</v>
      </c>
      <c r="C72" s="4" t="s">
        <v>5</v>
      </c>
      <c r="D72" s="4">
        <v>555</v>
      </c>
      <c r="E72" s="4" t="s">
        <v>5</v>
      </c>
      <c r="F72" s="4" t="s">
        <v>5</v>
      </c>
    </row>
    <row r="73" spans="1:6" x14ac:dyDescent="0.25">
      <c r="A73" s="2" t="s">
        <v>339</v>
      </c>
      <c r="B73" s="6">
        <v>1541</v>
      </c>
      <c r="C73" s="4" t="s">
        <v>5</v>
      </c>
      <c r="D73" s="6">
        <v>1541</v>
      </c>
      <c r="E73" s="4" t="s">
        <v>5</v>
      </c>
      <c r="F73" s="4" t="s">
        <v>5</v>
      </c>
    </row>
    <row r="74" spans="1:6" ht="30" x14ac:dyDescent="0.25">
      <c r="A74" s="2" t="s">
        <v>392</v>
      </c>
      <c r="B74" s="6">
        <v>1541</v>
      </c>
      <c r="C74" s="6">
        <v>1741</v>
      </c>
      <c r="D74" s="6">
        <v>1541</v>
      </c>
      <c r="E74" s="6">
        <v>1741</v>
      </c>
      <c r="F74" s="4">
        <v>986</v>
      </c>
    </row>
    <row r="75" spans="1:6" ht="30" x14ac:dyDescent="0.25">
      <c r="A75" s="2" t="s">
        <v>393</v>
      </c>
      <c r="B75" s="4" t="s">
        <v>735</v>
      </c>
      <c r="C75" s="4" t="s">
        <v>735</v>
      </c>
      <c r="D75" s="4" t="s">
        <v>735</v>
      </c>
      <c r="E75" s="4" t="s">
        <v>735</v>
      </c>
      <c r="F75" s="4" t="s">
        <v>735</v>
      </c>
    </row>
    <row r="76" spans="1:6" x14ac:dyDescent="0.25">
      <c r="A76" s="2" t="s">
        <v>824</v>
      </c>
      <c r="B76" s="6">
        <v>1541</v>
      </c>
      <c r="C76" s="6">
        <v>1741</v>
      </c>
      <c r="D76" s="6">
        <v>1541</v>
      </c>
      <c r="E76" s="6">
        <v>1741</v>
      </c>
      <c r="F76" s="4">
        <v>986</v>
      </c>
    </row>
    <row r="77" spans="1:6" ht="30" x14ac:dyDescent="0.25">
      <c r="A77" s="2" t="s">
        <v>395</v>
      </c>
      <c r="B77" s="4" t="s">
        <v>735</v>
      </c>
      <c r="C77" s="4" t="s">
        <v>735</v>
      </c>
      <c r="D77" s="4" t="s">
        <v>735</v>
      </c>
      <c r="E77" s="4" t="s">
        <v>735</v>
      </c>
      <c r="F77" s="4" t="s">
        <v>735</v>
      </c>
    </row>
    <row r="78" spans="1:6" ht="30" x14ac:dyDescent="0.25">
      <c r="A78" s="2" t="s">
        <v>396</v>
      </c>
      <c r="B78" s="4" t="s">
        <v>735</v>
      </c>
      <c r="C78" s="4" t="s">
        <v>735</v>
      </c>
      <c r="D78" s="4" t="s">
        <v>735</v>
      </c>
      <c r="E78" s="4" t="s">
        <v>735</v>
      </c>
      <c r="F78" s="4" t="s">
        <v>735</v>
      </c>
    </row>
    <row r="79" spans="1:6" x14ac:dyDescent="0.25">
      <c r="A79" s="2" t="s">
        <v>824</v>
      </c>
      <c r="B79" s="4" t="s">
        <v>735</v>
      </c>
      <c r="C79" s="4" t="s">
        <v>735</v>
      </c>
      <c r="D79" s="4" t="s">
        <v>735</v>
      </c>
      <c r="E79" s="4" t="s">
        <v>735</v>
      </c>
      <c r="F79" s="4" t="s">
        <v>73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30</v>
      </c>
      <c r="B1" s="7" t="s">
        <v>2</v>
      </c>
      <c r="C1" s="7" t="s">
        <v>28</v>
      </c>
      <c r="D1" s="7" t="s">
        <v>29</v>
      </c>
    </row>
    <row r="2" spans="1:4" ht="30" x14ac:dyDescent="0.25">
      <c r="A2" s="1" t="s">
        <v>27</v>
      </c>
      <c r="B2" s="7"/>
      <c r="C2" s="7"/>
      <c r="D2" s="7"/>
    </row>
    <row r="3" spans="1:4" ht="30" x14ac:dyDescent="0.25">
      <c r="A3" s="3" t="s">
        <v>831</v>
      </c>
      <c r="B3" s="4" t="s">
        <v>5</v>
      </c>
      <c r="C3" s="4" t="s">
        <v>5</v>
      </c>
      <c r="D3" s="4" t="s">
        <v>5</v>
      </c>
    </row>
    <row r="4" spans="1:4" x14ac:dyDescent="0.25">
      <c r="A4" s="2" t="s">
        <v>410</v>
      </c>
      <c r="B4" s="8">
        <v>978673</v>
      </c>
      <c r="C4" s="8">
        <v>871257</v>
      </c>
      <c r="D4" s="8">
        <v>836973</v>
      </c>
    </row>
    <row r="5" spans="1:4" x14ac:dyDescent="0.25">
      <c r="A5" s="2" t="s">
        <v>782</v>
      </c>
      <c r="B5" s="4" t="s">
        <v>5</v>
      </c>
      <c r="C5" s="4" t="s">
        <v>5</v>
      </c>
      <c r="D5" s="4" t="s">
        <v>5</v>
      </c>
    </row>
    <row r="6" spans="1:4" ht="30" x14ac:dyDescent="0.25">
      <c r="A6" s="3" t="s">
        <v>831</v>
      </c>
      <c r="B6" s="4" t="s">
        <v>5</v>
      </c>
      <c r="C6" s="4" t="s">
        <v>5</v>
      </c>
      <c r="D6" s="4" t="s">
        <v>5</v>
      </c>
    </row>
    <row r="7" spans="1:4" x14ac:dyDescent="0.25">
      <c r="A7" s="2" t="s">
        <v>410</v>
      </c>
      <c r="B7" s="6">
        <v>506537</v>
      </c>
      <c r="C7" s="6">
        <v>461240</v>
      </c>
      <c r="D7" s="6">
        <v>459114</v>
      </c>
    </row>
    <row r="8" spans="1:4" x14ac:dyDescent="0.25">
      <c r="A8" s="2" t="s">
        <v>827</v>
      </c>
      <c r="B8" s="4" t="s">
        <v>5</v>
      </c>
      <c r="C8" s="4" t="s">
        <v>5</v>
      </c>
      <c r="D8" s="4" t="s">
        <v>5</v>
      </c>
    </row>
    <row r="9" spans="1:4" ht="30" x14ac:dyDescent="0.25">
      <c r="A9" s="3" t="s">
        <v>831</v>
      </c>
      <c r="B9" s="4" t="s">
        <v>5</v>
      </c>
      <c r="C9" s="4" t="s">
        <v>5</v>
      </c>
      <c r="D9" s="4" t="s">
        <v>5</v>
      </c>
    </row>
    <row r="10" spans="1:4" x14ac:dyDescent="0.25">
      <c r="A10" s="2" t="s">
        <v>410</v>
      </c>
      <c r="B10" s="6">
        <v>95159</v>
      </c>
      <c r="C10" s="6">
        <v>79720</v>
      </c>
      <c r="D10" s="6">
        <v>65714</v>
      </c>
    </row>
    <row r="11" spans="1:4" ht="30" x14ac:dyDescent="0.25">
      <c r="A11" s="2" t="s">
        <v>832</v>
      </c>
      <c r="B11" s="4" t="s">
        <v>5</v>
      </c>
      <c r="C11" s="4" t="s">
        <v>5</v>
      </c>
      <c r="D11" s="4" t="s">
        <v>5</v>
      </c>
    </row>
    <row r="12" spans="1:4" ht="30" x14ac:dyDescent="0.25">
      <c r="A12" s="3" t="s">
        <v>831</v>
      </c>
      <c r="B12" s="4" t="s">
        <v>5</v>
      </c>
      <c r="C12" s="4" t="s">
        <v>5</v>
      </c>
      <c r="D12" s="4" t="s">
        <v>5</v>
      </c>
    </row>
    <row r="13" spans="1:4" x14ac:dyDescent="0.25">
      <c r="A13" s="2" t="s">
        <v>410</v>
      </c>
      <c r="B13" s="6">
        <v>47795</v>
      </c>
      <c r="C13" s="6">
        <v>45212</v>
      </c>
      <c r="D13" s="6">
        <v>43080</v>
      </c>
    </row>
    <row r="14" spans="1:4" ht="30" x14ac:dyDescent="0.25">
      <c r="A14" s="2" t="s">
        <v>833</v>
      </c>
      <c r="B14" s="4" t="s">
        <v>5</v>
      </c>
      <c r="C14" s="4" t="s">
        <v>5</v>
      </c>
      <c r="D14" s="4" t="s">
        <v>5</v>
      </c>
    </row>
    <row r="15" spans="1:4" ht="30" x14ac:dyDescent="0.25">
      <c r="A15" s="3" t="s">
        <v>831</v>
      </c>
      <c r="B15" s="4" t="s">
        <v>5</v>
      </c>
      <c r="C15" s="4" t="s">
        <v>5</v>
      </c>
      <c r="D15" s="4" t="s">
        <v>5</v>
      </c>
    </row>
    <row r="16" spans="1:4" x14ac:dyDescent="0.25">
      <c r="A16" s="2" t="s">
        <v>410</v>
      </c>
      <c r="B16" s="6">
        <v>22929</v>
      </c>
      <c r="C16" s="6">
        <v>17022</v>
      </c>
      <c r="D16" s="6">
        <v>12794</v>
      </c>
    </row>
    <row r="17" spans="1:4" ht="30" x14ac:dyDescent="0.25">
      <c r="A17" s="2" t="s">
        <v>834</v>
      </c>
      <c r="B17" s="4" t="s">
        <v>5</v>
      </c>
      <c r="C17" s="4" t="s">
        <v>5</v>
      </c>
      <c r="D17" s="4" t="s">
        <v>5</v>
      </c>
    </row>
    <row r="18" spans="1:4" ht="30" x14ac:dyDescent="0.25">
      <c r="A18" s="3" t="s">
        <v>831</v>
      </c>
      <c r="B18" s="4" t="s">
        <v>5</v>
      </c>
      <c r="C18" s="4" t="s">
        <v>5</v>
      </c>
      <c r="D18" s="4" t="s">
        <v>5</v>
      </c>
    </row>
    <row r="19" spans="1:4" x14ac:dyDescent="0.25">
      <c r="A19" s="2" t="s">
        <v>410</v>
      </c>
      <c r="B19" s="6">
        <v>49206</v>
      </c>
      <c r="C19" s="6">
        <v>51437</v>
      </c>
      <c r="D19" s="6">
        <v>53556</v>
      </c>
    </row>
    <row r="20" spans="1:4" ht="30" x14ac:dyDescent="0.25">
      <c r="A20" s="2" t="s">
        <v>835</v>
      </c>
      <c r="B20" s="4" t="s">
        <v>5</v>
      </c>
      <c r="C20" s="4" t="s">
        <v>5</v>
      </c>
      <c r="D20" s="4" t="s">
        <v>5</v>
      </c>
    </row>
    <row r="21" spans="1:4" ht="30" x14ac:dyDescent="0.25">
      <c r="A21" s="3" t="s">
        <v>831</v>
      </c>
      <c r="B21" s="4" t="s">
        <v>5</v>
      </c>
      <c r="C21" s="4" t="s">
        <v>5</v>
      </c>
      <c r="D21" s="4" t="s">
        <v>5</v>
      </c>
    </row>
    <row r="22" spans="1:4" x14ac:dyDescent="0.25">
      <c r="A22" s="2" t="s">
        <v>410</v>
      </c>
      <c r="B22" s="6">
        <v>29880</v>
      </c>
      <c r="C22" s="6">
        <v>20390</v>
      </c>
      <c r="D22" s="6">
        <v>18108</v>
      </c>
    </row>
    <row r="23" spans="1:4" ht="45" x14ac:dyDescent="0.25">
      <c r="A23" s="2" t="s">
        <v>836</v>
      </c>
      <c r="B23" s="4" t="s">
        <v>5</v>
      </c>
      <c r="C23" s="4" t="s">
        <v>5</v>
      </c>
      <c r="D23" s="4" t="s">
        <v>5</v>
      </c>
    </row>
    <row r="24" spans="1:4" ht="30" x14ac:dyDescent="0.25">
      <c r="A24" s="3" t="s">
        <v>831</v>
      </c>
      <c r="B24" s="4" t="s">
        <v>5</v>
      </c>
      <c r="C24" s="4" t="s">
        <v>5</v>
      </c>
      <c r="D24" s="4" t="s">
        <v>5</v>
      </c>
    </row>
    <row r="25" spans="1:4" x14ac:dyDescent="0.25">
      <c r="A25" s="2" t="s">
        <v>410</v>
      </c>
      <c r="B25" s="6">
        <v>244828</v>
      </c>
      <c r="C25" s="6">
        <v>219276</v>
      </c>
      <c r="D25" s="6">
        <v>222374</v>
      </c>
    </row>
    <row r="26" spans="1:4" ht="45" x14ac:dyDescent="0.25">
      <c r="A26" s="2" t="s">
        <v>837</v>
      </c>
      <c r="B26" s="4" t="s">
        <v>5</v>
      </c>
      <c r="C26" s="4" t="s">
        <v>5</v>
      </c>
      <c r="D26" s="4" t="s">
        <v>5</v>
      </c>
    </row>
    <row r="27" spans="1:4" ht="30" x14ac:dyDescent="0.25">
      <c r="A27" s="3" t="s">
        <v>831</v>
      </c>
      <c r="B27" s="4" t="s">
        <v>5</v>
      </c>
      <c r="C27" s="4" t="s">
        <v>5</v>
      </c>
      <c r="D27" s="4" t="s">
        <v>5</v>
      </c>
    </row>
    <row r="28" spans="1:4" x14ac:dyDescent="0.25">
      <c r="A28" s="2" t="s">
        <v>410</v>
      </c>
      <c r="B28" s="6">
        <v>164708</v>
      </c>
      <c r="C28" s="6">
        <v>145315</v>
      </c>
      <c r="D28" s="6">
        <v>140104</v>
      </c>
    </row>
    <row r="29" spans="1:4" ht="30" x14ac:dyDescent="0.25">
      <c r="A29" s="2" t="s">
        <v>838</v>
      </c>
      <c r="B29" s="4" t="s">
        <v>5</v>
      </c>
      <c r="C29" s="4" t="s">
        <v>5</v>
      </c>
      <c r="D29" s="4" t="s">
        <v>5</v>
      </c>
    </row>
    <row r="30" spans="1:4" ht="30" x14ac:dyDescent="0.25">
      <c r="A30" s="3" t="s">
        <v>831</v>
      </c>
      <c r="B30" s="4" t="s">
        <v>5</v>
      </c>
      <c r="C30" s="4" t="s">
        <v>5</v>
      </c>
      <c r="D30" s="4" t="s">
        <v>5</v>
      </c>
    </row>
    <row r="31" spans="1:4" x14ac:dyDescent="0.25">
      <c r="A31" s="2" t="s">
        <v>410</v>
      </c>
      <c r="B31" s="6">
        <v>24106</v>
      </c>
      <c r="C31" s="6">
        <v>23235</v>
      </c>
      <c r="D31" s="6">
        <v>15817</v>
      </c>
    </row>
    <row r="32" spans="1:4" ht="45" x14ac:dyDescent="0.25">
      <c r="A32" s="2" t="s">
        <v>839</v>
      </c>
      <c r="B32" s="4" t="s">
        <v>5</v>
      </c>
      <c r="C32" s="4" t="s">
        <v>5</v>
      </c>
      <c r="D32" s="4" t="s">
        <v>5</v>
      </c>
    </row>
    <row r="33" spans="1:4" ht="30" x14ac:dyDescent="0.25">
      <c r="A33" s="3" t="s">
        <v>831</v>
      </c>
      <c r="B33" s="4" t="s">
        <v>5</v>
      </c>
      <c r="C33" s="4" t="s">
        <v>5</v>
      </c>
      <c r="D33" s="4" t="s">
        <v>5</v>
      </c>
    </row>
    <row r="34" spans="1:4" x14ac:dyDescent="0.25">
      <c r="A34" s="2" t="s">
        <v>410</v>
      </c>
      <c r="B34" s="6">
        <v>11191</v>
      </c>
      <c r="C34" s="6">
        <v>10668</v>
      </c>
      <c r="D34" s="6">
        <v>9887</v>
      </c>
    </row>
    <row r="35" spans="1:4" ht="45" x14ac:dyDescent="0.25">
      <c r="A35" s="2" t="s">
        <v>840</v>
      </c>
      <c r="B35" s="4" t="s">
        <v>5</v>
      </c>
      <c r="C35" s="4" t="s">
        <v>5</v>
      </c>
      <c r="D35" s="4" t="s">
        <v>5</v>
      </c>
    </row>
    <row r="36" spans="1:4" ht="30" x14ac:dyDescent="0.25">
      <c r="A36" s="3" t="s">
        <v>831</v>
      </c>
      <c r="B36" s="4" t="s">
        <v>5</v>
      </c>
      <c r="C36" s="4" t="s">
        <v>5</v>
      </c>
      <c r="D36" s="4" t="s">
        <v>5</v>
      </c>
    </row>
    <row r="37" spans="1:4" x14ac:dyDescent="0.25">
      <c r="A37" s="2" t="s">
        <v>410</v>
      </c>
      <c r="B37" s="6">
        <v>7053</v>
      </c>
      <c r="C37" s="6">
        <v>8405</v>
      </c>
      <c r="D37" s="6">
        <v>9108</v>
      </c>
    </row>
    <row r="38" spans="1:4" x14ac:dyDescent="0.25">
      <c r="A38" s="2" t="s">
        <v>841</v>
      </c>
      <c r="B38" s="4" t="s">
        <v>5</v>
      </c>
      <c r="C38" s="4" t="s">
        <v>5</v>
      </c>
      <c r="D38" s="4" t="s">
        <v>5</v>
      </c>
    </row>
    <row r="39" spans="1:4" ht="30" x14ac:dyDescent="0.25">
      <c r="A39" s="3" t="s">
        <v>831</v>
      </c>
      <c r="B39" s="4" t="s">
        <v>5</v>
      </c>
      <c r="C39" s="4" t="s">
        <v>5</v>
      </c>
      <c r="D39" s="4" t="s">
        <v>5</v>
      </c>
    </row>
    <row r="40" spans="1:4" x14ac:dyDescent="0.25">
      <c r="A40" s="2" t="s">
        <v>410</v>
      </c>
      <c r="B40" s="6">
        <v>373317</v>
      </c>
      <c r="C40" s="6">
        <v>326716</v>
      </c>
      <c r="D40" s="6">
        <v>308204</v>
      </c>
    </row>
    <row r="41" spans="1:4" x14ac:dyDescent="0.25">
      <c r="A41" s="2" t="s">
        <v>780</v>
      </c>
      <c r="B41" s="4" t="s">
        <v>5</v>
      </c>
      <c r="C41" s="4" t="s">
        <v>5</v>
      </c>
      <c r="D41" s="4" t="s">
        <v>5</v>
      </c>
    </row>
    <row r="42" spans="1:4" ht="30" x14ac:dyDescent="0.25">
      <c r="A42" s="3" t="s">
        <v>831</v>
      </c>
      <c r="B42" s="4" t="s">
        <v>5</v>
      </c>
      <c r="C42" s="4" t="s">
        <v>5</v>
      </c>
      <c r="D42" s="4" t="s">
        <v>5</v>
      </c>
    </row>
    <row r="43" spans="1:4" x14ac:dyDescent="0.25">
      <c r="A43" s="2" t="s">
        <v>410</v>
      </c>
      <c r="B43" s="6">
        <v>3660</v>
      </c>
      <c r="C43" s="6">
        <v>3581</v>
      </c>
      <c r="D43" s="6">
        <v>3941</v>
      </c>
    </row>
    <row r="44" spans="1:4" x14ac:dyDescent="0.25">
      <c r="A44" s="2" t="s">
        <v>842</v>
      </c>
      <c r="B44" s="4" t="s">
        <v>5</v>
      </c>
      <c r="C44" s="4" t="s">
        <v>5</v>
      </c>
      <c r="D44" s="4" t="s">
        <v>5</v>
      </c>
    </row>
    <row r="45" spans="1:4" ht="30" x14ac:dyDescent="0.25">
      <c r="A45" s="3" t="s">
        <v>831</v>
      </c>
      <c r="B45" s="4" t="s">
        <v>5</v>
      </c>
      <c r="C45" s="4" t="s">
        <v>5</v>
      </c>
      <c r="D45" s="4" t="s">
        <v>5</v>
      </c>
    </row>
    <row r="46" spans="1:4" x14ac:dyDescent="0.25">
      <c r="A46" s="2" t="s">
        <v>410</v>
      </c>
      <c r="B46" s="6">
        <v>935400</v>
      </c>
      <c r="C46" s="6">
        <v>833673</v>
      </c>
      <c r="D46" s="6">
        <v>798326</v>
      </c>
    </row>
    <row r="47" spans="1:4" ht="30" x14ac:dyDescent="0.25">
      <c r="A47" s="2" t="s">
        <v>843</v>
      </c>
      <c r="B47" s="4" t="s">
        <v>5</v>
      </c>
      <c r="C47" s="4" t="s">
        <v>5</v>
      </c>
      <c r="D47" s="4" t="s">
        <v>5</v>
      </c>
    </row>
    <row r="48" spans="1:4" ht="30" x14ac:dyDescent="0.25">
      <c r="A48" s="3" t="s">
        <v>831</v>
      </c>
      <c r="B48" s="4" t="s">
        <v>5</v>
      </c>
      <c r="C48" s="4" t="s">
        <v>5</v>
      </c>
      <c r="D48" s="4" t="s">
        <v>5</v>
      </c>
    </row>
    <row r="49" spans="1:4" x14ac:dyDescent="0.25">
      <c r="A49" s="2" t="s">
        <v>410</v>
      </c>
      <c r="B49" s="6">
        <v>480406</v>
      </c>
      <c r="C49" s="6">
        <v>437816</v>
      </c>
      <c r="D49" s="6">
        <v>435404</v>
      </c>
    </row>
    <row r="50" spans="1:4" ht="30" x14ac:dyDescent="0.25">
      <c r="A50" s="2" t="s">
        <v>844</v>
      </c>
      <c r="B50" s="4" t="s">
        <v>5</v>
      </c>
      <c r="C50" s="4" t="s">
        <v>5</v>
      </c>
      <c r="D50" s="4" t="s">
        <v>5</v>
      </c>
    </row>
    <row r="51" spans="1:4" ht="30" x14ac:dyDescent="0.25">
      <c r="A51" s="3" t="s">
        <v>831</v>
      </c>
      <c r="B51" s="4" t="s">
        <v>5</v>
      </c>
      <c r="C51" s="4" t="s">
        <v>5</v>
      </c>
      <c r="D51" s="4" t="s">
        <v>5</v>
      </c>
    </row>
    <row r="52" spans="1:4" x14ac:dyDescent="0.25">
      <c r="A52" s="2" t="s">
        <v>410</v>
      </c>
      <c r="B52" s="6">
        <v>90615</v>
      </c>
      <c r="C52" s="6">
        <v>75063</v>
      </c>
      <c r="D52" s="6">
        <v>60912</v>
      </c>
    </row>
    <row r="53" spans="1:4" ht="45" x14ac:dyDescent="0.25">
      <c r="A53" s="2" t="s">
        <v>845</v>
      </c>
      <c r="B53" s="4" t="s">
        <v>5</v>
      </c>
      <c r="C53" s="4" t="s">
        <v>5</v>
      </c>
      <c r="D53" s="4" t="s">
        <v>5</v>
      </c>
    </row>
    <row r="54" spans="1:4" ht="30" x14ac:dyDescent="0.25">
      <c r="A54" s="3" t="s">
        <v>831</v>
      </c>
      <c r="B54" s="4" t="s">
        <v>5</v>
      </c>
      <c r="C54" s="4" t="s">
        <v>5</v>
      </c>
      <c r="D54" s="4" t="s">
        <v>5</v>
      </c>
    </row>
    <row r="55" spans="1:4" x14ac:dyDescent="0.25">
      <c r="A55" s="2" t="s">
        <v>410</v>
      </c>
      <c r="B55" s="6">
        <v>46487</v>
      </c>
      <c r="C55" s="6">
        <v>43883</v>
      </c>
      <c r="D55" s="6">
        <v>41744</v>
      </c>
    </row>
    <row r="56" spans="1:4" ht="45" x14ac:dyDescent="0.25">
      <c r="A56" s="2" t="s">
        <v>846</v>
      </c>
      <c r="B56" s="4" t="s">
        <v>5</v>
      </c>
      <c r="C56" s="4" t="s">
        <v>5</v>
      </c>
      <c r="D56" s="4" t="s">
        <v>5</v>
      </c>
    </row>
    <row r="57" spans="1:4" ht="30" x14ac:dyDescent="0.25">
      <c r="A57" s="3" t="s">
        <v>831</v>
      </c>
      <c r="B57" s="4" t="s">
        <v>5</v>
      </c>
      <c r="C57" s="4" t="s">
        <v>5</v>
      </c>
      <c r="D57" s="4" t="s">
        <v>5</v>
      </c>
    </row>
    <row r="58" spans="1:4" x14ac:dyDescent="0.25">
      <c r="A58" s="2" t="s">
        <v>410</v>
      </c>
      <c r="B58" s="6">
        <v>22929</v>
      </c>
      <c r="C58" s="6">
        <v>17022</v>
      </c>
      <c r="D58" s="6">
        <v>12794</v>
      </c>
    </row>
    <row r="59" spans="1:4" ht="45" x14ac:dyDescent="0.25">
      <c r="A59" s="2" t="s">
        <v>847</v>
      </c>
      <c r="B59" s="4" t="s">
        <v>5</v>
      </c>
      <c r="C59" s="4" t="s">
        <v>5</v>
      </c>
      <c r="D59" s="4" t="s">
        <v>5</v>
      </c>
    </row>
    <row r="60" spans="1:4" ht="30" x14ac:dyDescent="0.25">
      <c r="A60" s="3" t="s">
        <v>831</v>
      </c>
      <c r="B60" s="4" t="s">
        <v>5</v>
      </c>
      <c r="C60" s="4" t="s">
        <v>5</v>
      </c>
      <c r="D60" s="4" t="s">
        <v>5</v>
      </c>
    </row>
    <row r="61" spans="1:4" x14ac:dyDescent="0.25">
      <c r="A61" s="2" t="s">
        <v>410</v>
      </c>
      <c r="B61" s="6">
        <v>40181</v>
      </c>
      <c r="C61" s="6">
        <v>43458</v>
      </c>
      <c r="D61" s="6">
        <v>44899</v>
      </c>
    </row>
    <row r="62" spans="1:4" ht="30" x14ac:dyDescent="0.25">
      <c r="A62" s="2" t="s">
        <v>848</v>
      </c>
      <c r="B62" s="4" t="s">
        <v>5</v>
      </c>
      <c r="C62" s="4" t="s">
        <v>5</v>
      </c>
      <c r="D62" s="4" t="s">
        <v>5</v>
      </c>
    </row>
    <row r="63" spans="1:4" ht="30" x14ac:dyDescent="0.25">
      <c r="A63" s="3" t="s">
        <v>831</v>
      </c>
      <c r="B63" s="4" t="s">
        <v>5</v>
      </c>
      <c r="C63" s="4" t="s">
        <v>5</v>
      </c>
      <c r="D63" s="4" t="s">
        <v>5</v>
      </c>
    </row>
    <row r="64" spans="1:4" x14ac:dyDescent="0.25">
      <c r="A64" s="2" t="s">
        <v>410</v>
      </c>
      <c r="B64" s="6">
        <v>29683</v>
      </c>
      <c r="C64" s="6">
        <v>20278</v>
      </c>
      <c r="D64" s="6">
        <v>17916</v>
      </c>
    </row>
    <row r="65" spans="1:4" ht="45" x14ac:dyDescent="0.25">
      <c r="A65" s="2" t="s">
        <v>849</v>
      </c>
      <c r="B65" s="4" t="s">
        <v>5</v>
      </c>
      <c r="C65" s="4" t="s">
        <v>5</v>
      </c>
      <c r="D65" s="4" t="s">
        <v>5</v>
      </c>
    </row>
    <row r="66" spans="1:4" ht="30" x14ac:dyDescent="0.25">
      <c r="A66" s="3" t="s">
        <v>831</v>
      </c>
      <c r="B66" s="4" t="s">
        <v>5</v>
      </c>
      <c r="C66" s="4" t="s">
        <v>5</v>
      </c>
      <c r="D66" s="4" t="s">
        <v>5</v>
      </c>
    </row>
    <row r="67" spans="1:4" x14ac:dyDescent="0.25">
      <c r="A67" s="2" t="s">
        <v>410</v>
      </c>
      <c r="B67" s="6">
        <v>234794</v>
      </c>
      <c r="C67" s="6">
        <v>208713</v>
      </c>
      <c r="D67" s="6">
        <v>212243</v>
      </c>
    </row>
    <row r="68" spans="1:4" ht="45" x14ac:dyDescent="0.25">
      <c r="A68" s="2" t="s">
        <v>850</v>
      </c>
      <c r="B68" s="4" t="s">
        <v>5</v>
      </c>
      <c r="C68" s="4" t="s">
        <v>5</v>
      </c>
      <c r="D68" s="4" t="s">
        <v>5</v>
      </c>
    </row>
    <row r="69" spans="1:4" ht="30" x14ac:dyDescent="0.25">
      <c r="A69" s="3" t="s">
        <v>831</v>
      </c>
      <c r="B69" s="4" t="s">
        <v>5</v>
      </c>
      <c r="C69" s="4" t="s">
        <v>5</v>
      </c>
      <c r="D69" s="4" t="s">
        <v>5</v>
      </c>
    </row>
    <row r="70" spans="1:4" x14ac:dyDescent="0.25">
      <c r="A70" s="2" t="s">
        <v>410</v>
      </c>
      <c r="B70" s="6">
        <v>158944</v>
      </c>
      <c r="C70" s="6">
        <v>141762</v>
      </c>
      <c r="D70" s="6">
        <v>136518</v>
      </c>
    </row>
    <row r="71" spans="1:4" ht="45" x14ac:dyDescent="0.25">
      <c r="A71" s="2" t="s">
        <v>851</v>
      </c>
      <c r="B71" s="4" t="s">
        <v>5</v>
      </c>
      <c r="C71" s="4" t="s">
        <v>5</v>
      </c>
      <c r="D71" s="4" t="s">
        <v>5</v>
      </c>
    </row>
    <row r="72" spans="1:4" ht="30" x14ac:dyDescent="0.25">
      <c r="A72" s="3" t="s">
        <v>831</v>
      </c>
      <c r="B72" s="4" t="s">
        <v>5</v>
      </c>
      <c r="C72" s="4" t="s">
        <v>5</v>
      </c>
      <c r="D72" s="4" t="s">
        <v>5</v>
      </c>
    </row>
    <row r="73" spans="1:4" x14ac:dyDescent="0.25">
      <c r="A73" s="2" t="s">
        <v>410</v>
      </c>
      <c r="B73" s="6">
        <v>22548</v>
      </c>
      <c r="C73" s="6">
        <v>21646</v>
      </c>
      <c r="D73" s="6">
        <v>14219</v>
      </c>
    </row>
    <row r="74" spans="1:4" ht="45" x14ac:dyDescent="0.25">
      <c r="A74" s="2" t="s">
        <v>852</v>
      </c>
      <c r="B74" s="4" t="s">
        <v>5</v>
      </c>
      <c r="C74" s="4" t="s">
        <v>5</v>
      </c>
      <c r="D74" s="4" t="s">
        <v>5</v>
      </c>
    </row>
    <row r="75" spans="1:4" ht="30" x14ac:dyDescent="0.25">
      <c r="A75" s="3" t="s">
        <v>831</v>
      </c>
      <c r="B75" s="4" t="s">
        <v>5</v>
      </c>
      <c r="C75" s="4" t="s">
        <v>5</v>
      </c>
      <c r="D75" s="4" t="s">
        <v>5</v>
      </c>
    </row>
    <row r="76" spans="1:4" x14ac:dyDescent="0.25">
      <c r="A76" s="2" t="s">
        <v>410</v>
      </c>
      <c r="B76" s="6">
        <v>10980</v>
      </c>
      <c r="C76" s="6">
        <v>10668</v>
      </c>
      <c r="D76" s="6">
        <v>9887</v>
      </c>
    </row>
    <row r="77" spans="1:4" ht="45" x14ac:dyDescent="0.25">
      <c r="A77" s="2" t="s">
        <v>853</v>
      </c>
      <c r="B77" s="4" t="s">
        <v>5</v>
      </c>
      <c r="C77" s="4" t="s">
        <v>5</v>
      </c>
      <c r="D77" s="4" t="s">
        <v>5</v>
      </c>
    </row>
    <row r="78" spans="1:4" ht="30" x14ac:dyDescent="0.25">
      <c r="A78" s="3" t="s">
        <v>831</v>
      </c>
      <c r="B78" s="4" t="s">
        <v>5</v>
      </c>
      <c r="C78" s="4" t="s">
        <v>5</v>
      </c>
      <c r="D78" s="4" t="s">
        <v>5</v>
      </c>
    </row>
    <row r="79" spans="1:4" x14ac:dyDescent="0.25">
      <c r="A79" s="2" t="s">
        <v>410</v>
      </c>
      <c r="B79" s="6">
        <v>4475</v>
      </c>
      <c r="C79" s="6">
        <v>5449</v>
      </c>
      <c r="D79" s="6">
        <v>6096</v>
      </c>
    </row>
    <row r="80" spans="1:4" ht="30" x14ac:dyDescent="0.25">
      <c r="A80" s="2" t="s">
        <v>854</v>
      </c>
      <c r="B80" s="4" t="s">
        <v>5</v>
      </c>
      <c r="C80" s="4" t="s">
        <v>5</v>
      </c>
      <c r="D80" s="4" t="s">
        <v>5</v>
      </c>
    </row>
    <row r="81" spans="1:4" ht="30" x14ac:dyDescent="0.25">
      <c r="A81" s="3" t="s">
        <v>831</v>
      </c>
      <c r="B81" s="4" t="s">
        <v>5</v>
      </c>
      <c r="C81" s="4" t="s">
        <v>5</v>
      </c>
      <c r="D81" s="4" t="s">
        <v>5</v>
      </c>
    </row>
    <row r="82" spans="1:4" x14ac:dyDescent="0.25">
      <c r="A82" s="2" t="s">
        <v>410</v>
      </c>
      <c r="B82" s="6">
        <v>360749</v>
      </c>
      <c r="C82" s="6">
        <v>317250</v>
      </c>
      <c r="D82" s="6">
        <v>298136</v>
      </c>
    </row>
    <row r="83" spans="1:4" ht="30" x14ac:dyDescent="0.25">
      <c r="A83" s="2" t="s">
        <v>855</v>
      </c>
      <c r="B83" s="4" t="s">
        <v>5</v>
      </c>
      <c r="C83" s="4" t="s">
        <v>5</v>
      </c>
      <c r="D83" s="4" t="s">
        <v>5</v>
      </c>
    </row>
    <row r="84" spans="1:4" ht="30" x14ac:dyDescent="0.25">
      <c r="A84" s="3" t="s">
        <v>831</v>
      </c>
      <c r="B84" s="4" t="s">
        <v>5</v>
      </c>
      <c r="C84" s="4" t="s">
        <v>5</v>
      </c>
      <c r="D84" s="4" t="s">
        <v>5</v>
      </c>
    </row>
    <row r="85" spans="1:4" x14ac:dyDescent="0.25">
      <c r="A85" s="2" t="s">
        <v>410</v>
      </c>
      <c r="B85" s="6">
        <v>3630</v>
      </c>
      <c r="C85" s="6">
        <v>3544</v>
      </c>
      <c r="D85" s="6">
        <v>3874</v>
      </c>
    </row>
    <row r="86" spans="1:4" x14ac:dyDescent="0.25">
      <c r="A86" s="2" t="s">
        <v>856</v>
      </c>
      <c r="B86" s="4" t="s">
        <v>5</v>
      </c>
      <c r="C86" s="4" t="s">
        <v>5</v>
      </c>
      <c r="D86" s="4" t="s">
        <v>5</v>
      </c>
    </row>
    <row r="87" spans="1:4" ht="30" x14ac:dyDescent="0.25">
      <c r="A87" s="3" t="s">
        <v>831</v>
      </c>
      <c r="B87" s="4" t="s">
        <v>5</v>
      </c>
      <c r="C87" s="4" t="s">
        <v>5</v>
      </c>
      <c r="D87" s="4" t="s">
        <v>5</v>
      </c>
    </row>
    <row r="88" spans="1:4" x14ac:dyDescent="0.25">
      <c r="A88" s="2" t="s">
        <v>410</v>
      </c>
      <c r="B88" s="6">
        <v>4297</v>
      </c>
      <c r="C88" s="4" t="s">
        <v>735</v>
      </c>
      <c r="D88" s="4" t="s">
        <v>735</v>
      </c>
    </row>
    <row r="89" spans="1:4" ht="30" x14ac:dyDescent="0.25">
      <c r="A89" s="2" t="s">
        <v>857</v>
      </c>
      <c r="B89" s="4" t="s">
        <v>5</v>
      </c>
      <c r="C89" s="4" t="s">
        <v>5</v>
      </c>
      <c r="D89" s="4" t="s">
        <v>5</v>
      </c>
    </row>
    <row r="90" spans="1:4" ht="30" x14ac:dyDescent="0.25">
      <c r="A90" s="3" t="s">
        <v>831</v>
      </c>
      <c r="B90" s="4" t="s">
        <v>5</v>
      </c>
      <c r="C90" s="4" t="s">
        <v>5</v>
      </c>
      <c r="D90" s="4" t="s">
        <v>5</v>
      </c>
    </row>
    <row r="91" spans="1:4" x14ac:dyDescent="0.25">
      <c r="A91" s="2" t="s">
        <v>410</v>
      </c>
      <c r="B91" s="6">
        <v>4297</v>
      </c>
      <c r="C91" s="4" t="s">
        <v>735</v>
      </c>
      <c r="D91" s="4" t="s">
        <v>735</v>
      </c>
    </row>
    <row r="92" spans="1:4" ht="30" x14ac:dyDescent="0.25">
      <c r="A92" s="2" t="s">
        <v>858</v>
      </c>
      <c r="B92" s="4" t="s">
        <v>5</v>
      </c>
      <c r="C92" s="4" t="s">
        <v>5</v>
      </c>
      <c r="D92" s="4" t="s">
        <v>5</v>
      </c>
    </row>
    <row r="93" spans="1:4" ht="30" x14ac:dyDescent="0.25">
      <c r="A93" s="3" t="s">
        <v>831</v>
      </c>
      <c r="B93" s="4" t="s">
        <v>5</v>
      </c>
      <c r="C93" s="4" t="s">
        <v>5</v>
      </c>
      <c r="D93" s="4" t="s">
        <v>5</v>
      </c>
    </row>
    <row r="94" spans="1:4" x14ac:dyDescent="0.25">
      <c r="A94" s="2" t="s">
        <v>410</v>
      </c>
      <c r="B94" s="4" t="s">
        <v>735</v>
      </c>
      <c r="C94" s="4" t="s">
        <v>735</v>
      </c>
      <c r="D94" s="4" t="s">
        <v>735</v>
      </c>
    </row>
    <row r="95" spans="1:4" ht="45" x14ac:dyDescent="0.25">
      <c r="A95" s="2" t="s">
        <v>859</v>
      </c>
      <c r="B95" s="4" t="s">
        <v>5</v>
      </c>
      <c r="C95" s="4" t="s">
        <v>5</v>
      </c>
      <c r="D95" s="4" t="s">
        <v>5</v>
      </c>
    </row>
    <row r="96" spans="1:4" ht="30" x14ac:dyDescent="0.25">
      <c r="A96" s="3" t="s">
        <v>831</v>
      </c>
      <c r="B96" s="4" t="s">
        <v>5</v>
      </c>
      <c r="C96" s="4" t="s">
        <v>5</v>
      </c>
      <c r="D96" s="4" t="s">
        <v>5</v>
      </c>
    </row>
    <row r="97" spans="1:4" x14ac:dyDescent="0.25">
      <c r="A97" s="2" t="s">
        <v>410</v>
      </c>
      <c r="B97" s="4" t="s">
        <v>735</v>
      </c>
      <c r="C97" s="4" t="s">
        <v>735</v>
      </c>
      <c r="D97" s="4" t="s">
        <v>735</v>
      </c>
    </row>
    <row r="98" spans="1:4" ht="45" x14ac:dyDescent="0.25">
      <c r="A98" s="2" t="s">
        <v>860</v>
      </c>
      <c r="B98" s="4" t="s">
        <v>5</v>
      </c>
      <c r="C98" s="4" t="s">
        <v>5</v>
      </c>
      <c r="D98" s="4" t="s">
        <v>5</v>
      </c>
    </row>
    <row r="99" spans="1:4" ht="30" x14ac:dyDescent="0.25">
      <c r="A99" s="3" t="s">
        <v>831</v>
      </c>
      <c r="B99" s="4" t="s">
        <v>5</v>
      </c>
      <c r="C99" s="4" t="s">
        <v>5</v>
      </c>
      <c r="D99" s="4" t="s">
        <v>5</v>
      </c>
    </row>
    <row r="100" spans="1:4" x14ac:dyDescent="0.25">
      <c r="A100" s="2" t="s">
        <v>410</v>
      </c>
      <c r="B100" s="4" t="s">
        <v>735</v>
      </c>
      <c r="C100" s="4" t="s">
        <v>735</v>
      </c>
      <c r="D100" s="4" t="s">
        <v>735</v>
      </c>
    </row>
    <row r="101" spans="1:4" ht="45" x14ac:dyDescent="0.25">
      <c r="A101" s="2" t="s">
        <v>861</v>
      </c>
      <c r="B101" s="4" t="s">
        <v>5</v>
      </c>
      <c r="C101" s="4" t="s">
        <v>5</v>
      </c>
      <c r="D101" s="4" t="s">
        <v>5</v>
      </c>
    </row>
    <row r="102" spans="1:4" ht="30" x14ac:dyDescent="0.25">
      <c r="A102" s="3" t="s">
        <v>831</v>
      </c>
      <c r="B102" s="4" t="s">
        <v>5</v>
      </c>
      <c r="C102" s="4" t="s">
        <v>5</v>
      </c>
      <c r="D102" s="4" t="s">
        <v>5</v>
      </c>
    </row>
    <row r="103" spans="1:4" x14ac:dyDescent="0.25">
      <c r="A103" s="2" t="s">
        <v>410</v>
      </c>
      <c r="B103" s="4" t="s">
        <v>735</v>
      </c>
      <c r="C103" s="4" t="s">
        <v>735</v>
      </c>
      <c r="D103" s="4" t="s">
        <v>735</v>
      </c>
    </row>
    <row r="104" spans="1:4" ht="45" x14ac:dyDescent="0.25">
      <c r="A104" s="2" t="s">
        <v>862</v>
      </c>
      <c r="B104" s="4" t="s">
        <v>5</v>
      </c>
      <c r="C104" s="4" t="s">
        <v>5</v>
      </c>
      <c r="D104" s="4" t="s">
        <v>5</v>
      </c>
    </row>
    <row r="105" spans="1:4" ht="30" x14ac:dyDescent="0.25">
      <c r="A105" s="3" t="s">
        <v>831</v>
      </c>
      <c r="B105" s="4" t="s">
        <v>5</v>
      </c>
      <c r="C105" s="4" t="s">
        <v>5</v>
      </c>
      <c r="D105" s="4" t="s">
        <v>5</v>
      </c>
    </row>
    <row r="106" spans="1:4" x14ac:dyDescent="0.25">
      <c r="A106" s="2" t="s">
        <v>410</v>
      </c>
      <c r="B106" s="4" t="s">
        <v>735</v>
      </c>
      <c r="C106" s="4" t="s">
        <v>735</v>
      </c>
      <c r="D106" s="4" t="s">
        <v>735</v>
      </c>
    </row>
    <row r="107" spans="1:4" ht="45" x14ac:dyDescent="0.25">
      <c r="A107" s="2" t="s">
        <v>863</v>
      </c>
      <c r="B107" s="4" t="s">
        <v>5</v>
      </c>
      <c r="C107" s="4" t="s">
        <v>5</v>
      </c>
      <c r="D107" s="4" t="s">
        <v>5</v>
      </c>
    </row>
    <row r="108" spans="1:4" ht="30" x14ac:dyDescent="0.25">
      <c r="A108" s="3" t="s">
        <v>831</v>
      </c>
      <c r="B108" s="4" t="s">
        <v>5</v>
      </c>
      <c r="C108" s="4" t="s">
        <v>5</v>
      </c>
      <c r="D108" s="4" t="s">
        <v>5</v>
      </c>
    </row>
    <row r="109" spans="1:4" x14ac:dyDescent="0.25">
      <c r="A109" s="2" t="s">
        <v>410</v>
      </c>
      <c r="B109" s="6">
        <v>4297</v>
      </c>
      <c r="C109" s="4" t="s">
        <v>735</v>
      </c>
      <c r="D109" s="4" t="s">
        <v>735</v>
      </c>
    </row>
    <row r="110" spans="1:4" ht="60" x14ac:dyDescent="0.25">
      <c r="A110" s="2" t="s">
        <v>864</v>
      </c>
      <c r="B110" s="4" t="s">
        <v>5</v>
      </c>
      <c r="C110" s="4" t="s">
        <v>5</v>
      </c>
      <c r="D110" s="4" t="s">
        <v>5</v>
      </c>
    </row>
    <row r="111" spans="1:4" ht="30" x14ac:dyDescent="0.25">
      <c r="A111" s="3" t="s">
        <v>831</v>
      </c>
      <c r="B111" s="4" t="s">
        <v>5</v>
      </c>
      <c r="C111" s="4" t="s">
        <v>5</v>
      </c>
      <c r="D111" s="4" t="s">
        <v>5</v>
      </c>
    </row>
    <row r="112" spans="1:4" x14ac:dyDescent="0.25">
      <c r="A112" s="2" t="s">
        <v>410</v>
      </c>
      <c r="B112" s="4" t="s">
        <v>735</v>
      </c>
      <c r="C112" s="4" t="s">
        <v>735</v>
      </c>
      <c r="D112" s="4" t="s">
        <v>735</v>
      </c>
    </row>
    <row r="113" spans="1:4" ht="45" x14ac:dyDescent="0.25">
      <c r="A113" s="2" t="s">
        <v>865</v>
      </c>
      <c r="B113" s="4" t="s">
        <v>5</v>
      </c>
      <c r="C113" s="4" t="s">
        <v>5</v>
      </c>
      <c r="D113" s="4" t="s">
        <v>5</v>
      </c>
    </row>
    <row r="114" spans="1:4" ht="30" x14ac:dyDescent="0.25">
      <c r="A114" s="3" t="s">
        <v>831</v>
      </c>
      <c r="B114" s="4" t="s">
        <v>5</v>
      </c>
      <c r="C114" s="4" t="s">
        <v>5</v>
      </c>
      <c r="D114" s="4" t="s">
        <v>5</v>
      </c>
    </row>
    <row r="115" spans="1:4" x14ac:dyDescent="0.25">
      <c r="A115" s="2" t="s">
        <v>410</v>
      </c>
      <c r="B115" s="4" t="s">
        <v>735</v>
      </c>
      <c r="C115" s="4" t="s">
        <v>735</v>
      </c>
      <c r="D115" s="4" t="s">
        <v>735</v>
      </c>
    </row>
    <row r="116" spans="1:4" ht="60" x14ac:dyDescent="0.25">
      <c r="A116" s="2" t="s">
        <v>866</v>
      </c>
      <c r="B116" s="4" t="s">
        <v>5</v>
      </c>
      <c r="C116" s="4" t="s">
        <v>5</v>
      </c>
      <c r="D116" s="4" t="s">
        <v>5</v>
      </c>
    </row>
    <row r="117" spans="1:4" ht="30" x14ac:dyDescent="0.25">
      <c r="A117" s="3" t="s">
        <v>831</v>
      </c>
      <c r="B117" s="4" t="s">
        <v>5</v>
      </c>
      <c r="C117" s="4" t="s">
        <v>5</v>
      </c>
      <c r="D117" s="4" t="s">
        <v>5</v>
      </c>
    </row>
    <row r="118" spans="1:4" x14ac:dyDescent="0.25">
      <c r="A118" s="2" t="s">
        <v>410</v>
      </c>
      <c r="B118" s="4" t="s">
        <v>735</v>
      </c>
      <c r="C118" s="4" t="s">
        <v>735</v>
      </c>
      <c r="D118" s="4" t="s">
        <v>735</v>
      </c>
    </row>
    <row r="119" spans="1:4" ht="60" x14ac:dyDescent="0.25">
      <c r="A119" s="2" t="s">
        <v>867</v>
      </c>
      <c r="B119" s="4" t="s">
        <v>5</v>
      </c>
      <c r="C119" s="4" t="s">
        <v>5</v>
      </c>
      <c r="D119" s="4" t="s">
        <v>5</v>
      </c>
    </row>
    <row r="120" spans="1:4" ht="30" x14ac:dyDescent="0.25">
      <c r="A120" s="3" t="s">
        <v>831</v>
      </c>
      <c r="B120" s="4" t="s">
        <v>5</v>
      </c>
      <c r="C120" s="4" t="s">
        <v>5</v>
      </c>
      <c r="D120" s="4" t="s">
        <v>5</v>
      </c>
    </row>
    <row r="121" spans="1:4" x14ac:dyDescent="0.25">
      <c r="A121" s="2" t="s">
        <v>410</v>
      </c>
      <c r="B121" s="4" t="s">
        <v>735</v>
      </c>
      <c r="C121" s="4" t="s">
        <v>735</v>
      </c>
      <c r="D121" s="4" t="s">
        <v>735</v>
      </c>
    </row>
    <row r="122" spans="1:4" ht="30" x14ac:dyDescent="0.25">
      <c r="A122" s="2" t="s">
        <v>868</v>
      </c>
      <c r="B122" s="4" t="s">
        <v>5</v>
      </c>
      <c r="C122" s="4" t="s">
        <v>5</v>
      </c>
      <c r="D122" s="4" t="s">
        <v>5</v>
      </c>
    </row>
    <row r="123" spans="1:4" ht="30" x14ac:dyDescent="0.25">
      <c r="A123" s="3" t="s">
        <v>831</v>
      </c>
      <c r="B123" s="4" t="s">
        <v>5</v>
      </c>
      <c r="C123" s="4" t="s">
        <v>5</v>
      </c>
      <c r="D123" s="4" t="s">
        <v>5</v>
      </c>
    </row>
    <row r="124" spans="1:4" x14ac:dyDescent="0.25">
      <c r="A124" s="2" t="s">
        <v>410</v>
      </c>
      <c r="B124" s="4" t="s">
        <v>735</v>
      </c>
      <c r="C124" s="4" t="s">
        <v>5</v>
      </c>
      <c r="D124" s="4" t="s">
        <v>735</v>
      </c>
    </row>
    <row r="125" spans="1:4" ht="30" x14ac:dyDescent="0.25">
      <c r="A125" s="2" t="s">
        <v>869</v>
      </c>
      <c r="B125" s="4" t="s">
        <v>5</v>
      </c>
      <c r="C125" s="4" t="s">
        <v>5</v>
      </c>
      <c r="D125" s="4" t="s">
        <v>5</v>
      </c>
    </row>
    <row r="126" spans="1:4" ht="30" x14ac:dyDescent="0.25">
      <c r="A126" s="3" t="s">
        <v>831</v>
      </c>
      <c r="B126" s="4" t="s">
        <v>5</v>
      </c>
      <c r="C126" s="4" t="s">
        <v>5</v>
      </c>
      <c r="D126" s="4" t="s">
        <v>5</v>
      </c>
    </row>
    <row r="127" spans="1:4" x14ac:dyDescent="0.25">
      <c r="A127" s="2" t="s">
        <v>410</v>
      </c>
      <c r="B127" s="4" t="s">
        <v>735</v>
      </c>
      <c r="C127" s="4" t="s">
        <v>735</v>
      </c>
      <c r="D127" s="4" t="s">
        <v>735</v>
      </c>
    </row>
    <row r="128" spans="1:4" x14ac:dyDescent="0.25">
      <c r="A128" s="2" t="s">
        <v>755</v>
      </c>
      <c r="B128" s="4" t="s">
        <v>5</v>
      </c>
      <c r="C128" s="4" t="s">
        <v>5</v>
      </c>
      <c r="D128" s="4" t="s">
        <v>5</v>
      </c>
    </row>
    <row r="129" spans="1:4" ht="30" x14ac:dyDescent="0.25">
      <c r="A129" s="3" t="s">
        <v>831</v>
      </c>
      <c r="B129" s="4" t="s">
        <v>5</v>
      </c>
      <c r="C129" s="4" t="s">
        <v>5</v>
      </c>
      <c r="D129" s="4" t="s">
        <v>5</v>
      </c>
    </row>
    <row r="130" spans="1:4" x14ac:dyDescent="0.25">
      <c r="A130" s="2" t="s">
        <v>410</v>
      </c>
      <c r="B130" s="6">
        <v>38959</v>
      </c>
      <c r="C130" s="6">
        <v>37584</v>
      </c>
      <c r="D130" s="6">
        <v>38647</v>
      </c>
    </row>
    <row r="131" spans="1:4" ht="30" x14ac:dyDescent="0.25">
      <c r="A131" s="2" t="s">
        <v>870</v>
      </c>
      <c r="B131" s="4" t="s">
        <v>5</v>
      </c>
      <c r="C131" s="4" t="s">
        <v>5</v>
      </c>
      <c r="D131" s="4" t="s">
        <v>5</v>
      </c>
    </row>
    <row r="132" spans="1:4" ht="30" x14ac:dyDescent="0.25">
      <c r="A132" s="3" t="s">
        <v>831</v>
      </c>
      <c r="B132" s="4" t="s">
        <v>5</v>
      </c>
      <c r="C132" s="4" t="s">
        <v>5</v>
      </c>
      <c r="D132" s="4" t="s">
        <v>5</v>
      </c>
    </row>
    <row r="133" spans="1:4" x14ac:dyDescent="0.25">
      <c r="A133" s="2" t="s">
        <v>410</v>
      </c>
      <c r="B133" s="6">
        <v>21834</v>
      </c>
      <c r="C133" s="6">
        <v>23424</v>
      </c>
      <c r="D133" s="6">
        <v>23710</v>
      </c>
    </row>
    <row r="134" spans="1:4" ht="30" x14ac:dyDescent="0.25">
      <c r="A134" s="2" t="s">
        <v>871</v>
      </c>
      <c r="B134" s="4" t="s">
        <v>5</v>
      </c>
      <c r="C134" s="4" t="s">
        <v>5</v>
      </c>
      <c r="D134" s="4" t="s">
        <v>5</v>
      </c>
    </row>
    <row r="135" spans="1:4" ht="30" x14ac:dyDescent="0.25">
      <c r="A135" s="3" t="s">
        <v>831</v>
      </c>
      <c r="B135" s="4" t="s">
        <v>5</v>
      </c>
      <c r="C135" s="4" t="s">
        <v>5</v>
      </c>
      <c r="D135" s="4" t="s">
        <v>5</v>
      </c>
    </row>
    <row r="136" spans="1:4" x14ac:dyDescent="0.25">
      <c r="A136" s="2" t="s">
        <v>410</v>
      </c>
      <c r="B136" s="6">
        <v>4544</v>
      </c>
      <c r="C136" s="6">
        <v>4657</v>
      </c>
      <c r="D136" s="6">
        <v>4802</v>
      </c>
    </row>
    <row r="137" spans="1:4" ht="45" x14ac:dyDescent="0.25">
      <c r="A137" s="2" t="s">
        <v>872</v>
      </c>
      <c r="B137" s="4" t="s">
        <v>5</v>
      </c>
      <c r="C137" s="4" t="s">
        <v>5</v>
      </c>
      <c r="D137" s="4" t="s">
        <v>5</v>
      </c>
    </row>
    <row r="138" spans="1:4" ht="30" x14ac:dyDescent="0.25">
      <c r="A138" s="3" t="s">
        <v>831</v>
      </c>
      <c r="B138" s="4" t="s">
        <v>5</v>
      </c>
      <c r="C138" s="4" t="s">
        <v>5</v>
      </c>
      <c r="D138" s="4" t="s">
        <v>5</v>
      </c>
    </row>
    <row r="139" spans="1:4" x14ac:dyDescent="0.25">
      <c r="A139" s="2" t="s">
        <v>410</v>
      </c>
      <c r="B139" s="6">
        <v>1308</v>
      </c>
      <c r="C139" s="6">
        <v>1329</v>
      </c>
      <c r="D139" s="6">
        <v>1336</v>
      </c>
    </row>
    <row r="140" spans="1:4" ht="45" x14ac:dyDescent="0.25">
      <c r="A140" s="2" t="s">
        <v>873</v>
      </c>
      <c r="B140" s="4" t="s">
        <v>5</v>
      </c>
      <c r="C140" s="4" t="s">
        <v>5</v>
      </c>
      <c r="D140" s="4" t="s">
        <v>5</v>
      </c>
    </row>
    <row r="141" spans="1:4" ht="30" x14ac:dyDescent="0.25">
      <c r="A141" s="3" t="s">
        <v>831</v>
      </c>
      <c r="B141" s="4" t="s">
        <v>5</v>
      </c>
      <c r="C141" s="4" t="s">
        <v>5</v>
      </c>
      <c r="D141" s="4" t="s">
        <v>5</v>
      </c>
    </row>
    <row r="142" spans="1:4" x14ac:dyDescent="0.25">
      <c r="A142" s="2" t="s">
        <v>410</v>
      </c>
      <c r="B142" s="4" t="s">
        <v>735</v>
      </c>
      <c r="C142" s="4" t="s">
        <v>735</v>
      </c>
      <c r="D142" s="4" t="s">
        <v>735</v>
      </c>
    </row>
    <row r="143" spans="1:4" ht="45" x14ac:dyDescent="0.25">
      <c r="A143" s="2" t="s">
        <v>874</v>
      </c>
      <c r="B143" s="4" t="s">
        <v>5</v>
      </c>
      <c r="C143" s="4" t="s">
        <v>5</v>
      </c>
      <c r="D143" s="4" t="s">
        <v>5</v>
      </c>
    </row>
    <row r="144" spans="1:4" ht="30" x14ac:dyDescent="0.25">
      <c r="A144" s="3" t="s">
        <v>831</v>
      </c>
      <c r="B144" s="4" t="s">
        <v>5</v>
      </c>
      <c r="C144" s="4" t="s">
        <v>5</v>
      </c>
      <c r="D144" s="4" t="s">
        <v>5</v>
      </c>
    </row>
    <row r="145" spans="1:4" x14ac:dyDescent="0.25">
      <c r="A145" s="2" t="s">
        <v>410</v>
      </c>
      <c r="B145" s="6">
        <v>9025</v>
      </c>
      <c r="C145" s="6">
        <v>7979</v>
      </c>
      <c r="D145" s="6">
        <v>8657</v>
      </c>
    </row>
    <row r="146" spans="1:4" ht="45" x14ac:dyDescent="0.25">
      <c r="A146" s="2" t="s">
        <v>875</v>
      </c>
      <c r="B146" s="4" t="s">
        <v>5</v>
      </c>
      <c r="C146" s="4" t="s">
        <v>5</v>
      </c>
      <c r="D146" s="4" t="s">
        <v>5</v>
      </c>
    </row>
    <row r="147" spans="1:4" ht="30" x14ac:dyDescent="0.25">
      <c r="A147" s="3" t="s">
        <v>831</v>
      </c>
      <c r="B147" s="4" t="s">
        <v>5</v>
      </c>
      <c r="C147" s="4" t="s">
        <v>5</v>
      </c>
      <c r="D147" s="4" t="s">
        <v>5</v>
      </c>
    </row>
    <row r="148" spans="1:4" x14ac:dyDescent="0.25">
      <c r="A148" s="2" t="s">
        <v>410</v>
      </c>
      <c r="B148" s="4">
        <v>197</v>
      </c>
      <c r="C148" s="4">
        <v>112</v>
      </c>
      <c r="D148" s="4">
        <v>192</v>
      </c>
    </row>
    <row r="149" spans="1:4" ht="45" x14ac:dyDescent="0.25">
      <c r="A149" s="2" t="s">
        <v>876</v>
      </c>
      <c r="B149" s="4" t="s">
        <v>5</v>
      </c>
      <c r="C149" s="4" t="s">
        <v>5</v>
      </c>
      <c r="D149" s="4" t="s">
        <v>5</v>
      </c>
    </row>
    <row r="150" spans="1:4" ht="30" x14ac:dyDescent="0.25">
      <c r="A150" s="3" t="s">
        <v>831</v>
      </c>
      <c r="B150" s="4" t="s">
        <v>5</v>
      </c>
      <c r="C150" s="4" t="s">
        <v>5</v>
      </c>
      <c r="D150" s="4" t="s">
        <v>5</v>
      </c>
    </row>
    <row r="151" spans="1:4" x14ac:dyDescent="0.25">
      <c r="A151" s="2" t="s">
        <v>410</v>
      </c>
      <c r="B151" s="6">
        <v>5737</v>
      </c>
      <c r="C151" s="6">
        <v>10563</v>
      </c>
      <c r="D151" s="6">
        <v>10131</v>
      </c>
    </row>
    <row r="152" spans="1:4" ht="45" x14ac:dyDescent="0.25">
      <c r="A152" s="2" t="s">
        <v>877</v>
      </c>
      <c r="B152" s="4" t="s">
        <v>5</v>
      </c>
      <c r="C152" s="4" t="s">
        <v>5</v>
      </c>
      <c r="D152" s="4" t="s">
        <v>5</v>
      </c>
    </row>
    <row r="153" spans="1:4" ht="30" x14ac:dyDescent="0.25">
      <c r="A153" s="3" t="s">
        <v>831</v>
      </c>
      <c r="B153" s="4" t="s">
        <v>5</v>
      </c>
      <c r="C153" s="4" t="s">
        <v>5</v>
      </c>
      <c r="D153" s="4" t="s">
        <v>5</v>
      </c>
    </row>
    <row r="154" spans="1:4" x14ac:dyDescent="0.25">
      <c r="A154" s="2" t="s">
        <v>410</v>
      </c>
      <c r="B154" s="6">
        <v>5764</v>
      </c>
      <c r="C154" s="6">
        <v>3553</v>
      </c>
      <c r="D154" s="6">
        <v>3586</v>
      </c>
    </row>
    <row r="155" spans="1:4" ht="45" x14ac:dyDescent="0.25">
      <c r="A155" s="2" t="s">
        <v>878</v>
      </c>
      <c r="B155" s="4" t="s">
        <v>5</v>
      </c>
      <c r="C155" s="4" t="s">
        <v>5</v>
      </c>
      <c r="D155" s="4" t="s">
        <v>5</v>
      </c>
    </row>
    <row r="156" spans="1:4" ht="30" x14ac:dyDescent="0.25">
      <c r="A156" s="3" t="s">
        <v>831</v>
      </c>
      <c r="B156" s="4" t="s">
        <v>5</v>
      </c>
      <c r="C156" s="4" t="s">
        <v>5</v>
      </c>
      <c r="D156" s="4" t="s">
        <v>5</v>
      </c>
    </row>
    <row r="157" spans="1:4" x14ac:dyDescent="0.25">
      <c r="A157" s="2" t="s">
        <v>410</v>
      </c>
      <c r="B157" s="6">
        <v>1558</v>
      </c>
      <c r="C157" s="6">
        <v>1589</v>
      </c>
      <c r="D157" s="6">
        <v>1598</v>
      </c>
    </row>
    <row r="158" spans="1:4" ht="60" x14ac:dyDescent="0.25">
      <c r="A158" s="2" t="s">
        <v>879</v>
      </c>
      <c r="B158" s="4" t="s">
        <v>5</v>
      </c>
      <c r="C158" s="4" t="s">
        <v>5</v>
      </c>
      <c r="D158" s="4" t="s">
        <v>5</v>
      </c>
    </row>
    <row r="159" spans="1:4" ht="30" x14ac:dyDescent="0.25">
      <c r="A159" s="3" t="s">
        <v>831</v>
      </c>
      <c r="B159" s="4" t="s">
        <v>5</v>
      </c>
      <c r="C159" s="4" t="s">
        <v>5</v>
      </c>
      <c r="D159" s="4" t="s">
        <v>5</v>
      </c>
    </row>
    <row r="160" spans="1:4" x14ac:dyDescent="0.25">
      <c r="A160" s="2" t="s">
        <v>410</v>
      </c>
      <c r="B160" s="4">
        <v>211</v>
      </c>
      <c r="C160" s="4" t="s">
        <v>735</v>
      </c>
      <c r="D160" s="4" t="s">
        <v>735</v>
      </c>
    </row>
    <row r="161" spans="1:4" ht="60" x14ac:dyDescent="0.25">
      <c r="A161" s="2" t="s">
        <v>880</v>
      </c>
      <c r="B161" s="4" t="s">
        <v>5</v>
      </c>
      <c r="C161" s="4" t="s">
        <v>5</v>
      </c>
      <c r="D161" s="4" t="s">
        <v>5</v>
      </c>
    </row>
    <row r="162" spans="1:4" ht="30" x14ac:dyDescent="0.25">
      <c r="A162" s="3" t="s">
        <v>831</v>
      </c>
      <c r="B162" s="4" t="s">
        <v>5</v>
      </c>
      <c r="C162" s="4" t="s">
        <v>5</v>
      </c>
      <c r="D162" s="4" t="s">
        <v>5</v>
      </c>
    </row>
    <row r="163" spans="1:4" x14ac:dyDescent="0.25">
      <c r="A163" s="2" t="s">
        <v>410</v>
      </c>
      <c r="B163" s="6">
        <v>2578</v>
      </c>
      <c r="C163" s="6">
        <v>2956</v>
      </c>
      <c r="D163" s="6">
        <v>3012</v>
      </c>
    </row>
    <row r="164" spans="1:4" ht="30" x14ac:dyDescent="0.25">
      <c r="A164" s="2" t="s">
        <v>881</v>
      </c>
      <c r="B164" s="4" t="s">
        <v>5</v>
      </c>
      <c r="C164" s="4" t="s">
        <v>5</v>
      </c>
      <c r="D164" s="4" t="s">
        <v>5</v>
      </c>
    </row>
    <row r="165" spans="1:4" ht="30" x14ac:dyDescent="0.25">
      <c r="A165" s="3" t="s">
        <v>831</v>
      </c>
      <c r="B165" s="4" t="s">
        <v>5</v>
      </c>
      <c r="C165" s="4" t="s">
        <v>5</v>
      </c>
      <c r="D165" s="4" t="s">
        <v>5</v>
      </c>
    </row>
    <row r="166" spans="1:4" x14ac:dyDescent="0.25">
      <c r="A166" s="2" t="s">
        <v>410</v>
      </c>
      <c r="B166" s="6">
        <v>12551</v>
      </c>
      <c r="C166" s="6">
        <v>9466</v>
      </c>
      <c r="D166" s="6">
        <v>10068</v>
      </c>
    </row>
    <row r="167" spans="1:4" ht="30" x14ac:dyDescent="0.25">
      <c r="A167" s="2" t="s">
        <v>882</v>
      </c>
      <c r="B167" s="4" t="s">
        <v>5</v>
      </c>
      <c r="C167" s="4" t="s">
        <v>5</v>
      </c>
      <c r="D167" s="4" t="s">
        <v>5</v>
      </c>
    </row>
    <row r="168" spans="1:4" ht="30" x14ac:dyDescent="0.25">
      <c r="A168" s="3" t="s">
        <v>831</v>
      </c>
      <c r="B168" s="4" t="s">
        <v>5</v>
      </c>
      <c r="C168" s="4" t="s">
        <v>5</v>
      </c>
      <c r="D168" s="4" t="s">
        <v>5</v>
      </c>
    </row>
    <row r="169" spans="1:4" x14ac:dyDescent="0.25">
      <c r="A169" s="2" t="s">
        <v>410</v>
      </c>
      <c r="B169" s="4">
        <v>30</v>
      </c>
      <c r="C169" s="4">
        <v>37</v>
      </c>
      <c r="D169" s="4">
        <v>67</v>
      </c>
    </row>
    <row r="170" spans="1:4" x14ac:dyDescent="0.25">
      <c r="A170" s="2" t="s">
        <v>883</v>
      </c>
      <c r="B170" s="4" t="s">
        <v>5</v>
      </c>
      <c r="C170" s="4" t="s">
        <v>5</v>
      </c>
      <c r="D170" s="4" t="s">
        <v>5</v>
      </c>
    </row>
    <row r="171" spans="1:4" ht="30" x14ac:dyDescent="0.25">
      <c r="A171" s="3" t="s">
        <v>831</v>
      </c>
      <c r="B171" s="4" t="s">
        <v>5</v>
      </c>
      <c r="C171" s="4" t="s">
        <v>5</v>
      </c>
      <c r="D171" s="4" t="s">
        <v>5</v>
      </c>
    </row>
    <row r="172" spans="1:4" x14ac:dyDescent="0.25">
      <c r="A172" s="2" t="s">
        <v>410</v>
      </c>
      <c r="B172" s="4">
        <v>17</v>
      </c>
      <c r="C172" s="4" t="s">
        <v>735</v>
      </c>
      <c r="D172" s="4" t="s">
        <v>735</v>
      </c>
    </row>
    <row r="173" spans="1:4" ht="30" x14ac:dyDescent="0.25">
      <c r="A173" s="2" t="s">
        <v>884</v>
      </c>
      <c r="B173" s="4" t="s">
        <v>5</v>
      </c>
      <c r="C173" s="4" t="s">
        <v>5</v>
      </c>
      <c r="D173" s="4" t="s">
        <v>5</v>
      </c>
    </row>
    <row r="174" spans="1:4" ht="30" x14ac:dyDescent="0.25">
      <c r="A174" s="3" t="s">
        <v>831</v>
      </c>
      <c r="B174" s="4" t="s">
        <v>5</v>
      </c>
      <c r="C174" s="4" t="s">
        <v>5</v>
      </c>
      <c r="D174" s="4" t="s">
        <v>5</v>
      </c>
    </row>
    <row r="175" spans="1:4" x14ac:dyDescent="0.25">
      <c r="A175" s="2" t="s">
        <v>410</v>
      </c>
      <c r="B175" s="4" t="s">
        <v>735</v>
      </c>
      <c r="C175" s="4" t="s">
        <v>735</v>
      </c>
      <c r="D175" s="4" t="s">
        <v>735</v>
      </c>
    </row>
    <row r="176" spans="1:4" ht="30" x14ac:dyDescent="0.25">
      <c r="A176" s="2" t="s">
        <v>885</v>
      </c>
      <c r="B176" s="4" t="s">
        <v>5</v>
      </c>
      <c r="C176" s="4" t="s">
        <v>5</v>
      </c>
      <c r="D176" s="4" t="s">
        <v>5</v>
      </c>
    </row>
    <row r="177" spans="1:4" ht="30" x14ac:dyDescent="0.25">
      <c r="A177" s="3" t="s">
        <v>831</v>
      </c>
      <c r="B177" s="4" t="s">
        <v>5</v>
      </c>
      <c r="C177" s="4" t="s">
        <v>5</v>
      </c>
      <c r="D177" s="4" t="s">
        <v>5</v>
      </c>
    </row>
    <row r="178" spans="1:4" x14ac:dyDescent="0.25">
      <c r="A178" s="2" t="s">
        <v>410</v>
      </c>
      <c r="B178" s="4" t="s">
        <v>735</v>
      </c>
      <c r="C178" s="4" t="s">
        <v>735</v>
      </c>
      <c r="D178" s="4" t="s">
        <v>735</v>
      </c>
    </row>
    <row r="179" spans="1:4" ht="45" x14ac:dyDescent="0.25">
      <c r="A179" s="2" t="s">
        <v>886</v>
      </c>
      <c r="B179" s="4" t="s">
        <v>5</v>
      </c>
      <c r="C179" s="4" t="s">
        <v>5</v>
      </c>
      <c r="D179" s="4" t="s">
        <v>5</v>
      </c>
    </row>
    <row r="180" spans="1:4" ht="30" x14ac:dyDescent="0.25">
      <c r="A180" s="3" t="s">
        <v>831</v>
      </c>
      <c r="B180" s="4" t="s">
        <v>5</v>
      </c>
      <c r="C180" s="4" t="s">
        <v>5</v>
      </c>
      <c r="D180" s="4" t="s">
        <v>5</v>
      </c>
    </row>
    <row r="181" spans="1:4" x14ac:dyDescent="0.25">
      <c r="A181" s="2" t="s">
        <v>410</v>
      </c>
      <c r="B181" s="4" t="s">
        <v>735</v>
      </c>
      <c r="C181" s="4" t="s">
        <v>735</v>
      </c>
      <c r="D181" s="4" t="s">
        <v>735</v>
      </c>
    </row>
    <row r="182" spans="1:4" ht="45" x14ac:dyDescent="0.25">
      <c r="A182" s="2" t="s">
        <v>887</v>
      </c>
      <c r="B182" s="4" t="s">
        <v>5</v>
      </c>
      <c r="C182" s="4" t="s">
        <v>5</v>
      </c>
      <c r="D182" s="4" t="s">
        <v>5</v>
      </c>
    </row>
    <row r="183" spans="1:4" ht="30" x14ac:dyDescent="0.25">
      <c r="A183" s="3" t="s">
        <v>831</v>
      </c>
      <c r="B183" s="4" t="s">
        <v>5</v>
      </c>
      <c r="C183" s="4" t="s">
        <v>5</v>
      </c>
      <c r="D183" s="4" t="s">
        <v>5</v>
      </c>
    </row>
    <row r="184" spans="1:4" x14ac:dyDescent="0.25">
      <c r="A184" s="2" t="s">
        <v>410</v>
      </c>
      <c r="B184" s="4" t="s">
        <v>735</v>
      </c>
      <c r="C184" s="4" t="s">
        <v>735</v>
      </c>
      <c r="D184" s="4" t="s">
        <v>735</v>
      </c>
    </row>
    <row r="185" spans="1:4" ht="45" x14ac:dyDescent="0.25">
      <c r="A185" s="2" t="s">
        <v>888</v>
      </c>
      <c r="B185" s="4" t="s">
        <v>5</v>
      </c>
      <c r="C185" s="4" t="s">
        <v>5</v>
      </c>
      <c r="D185" s="4" t="s">
        <v>5</v>
      </c>
    </row>
    <row r="186" spans="1:4" ht="30" x14ac:dyDescent="0.25">
      <c r="A186" s="3" t="s">
        <v>831</v>
      </c>
      <c r="B186" s="4" t="s">
        <v>5</v>
      </c>
      <c r="C186" s="4" t="s">
        <v>5</v>
      </c>
      <c r="D186" s="4" t="s">
        <v>5</v>
      </c>
    </row>
    <row r="187" spans="1:4" x14ac:dyDescent="0.25">
      <c r="A187" s="2" t="s">
        <v>410</v>
      </c>
      <c r="B187" s="4" t="s">
        <v>735</v>
      </c>
      <c r="C187" s="4" t="s">
        <v>735</v>
      </c>
      <c r="D187" s="4" t="s">
        <v>5</v>
      </c>
    </row>
    <row r="188" spans="1:4" ht="45" x14ac:dyDescent="0.25">
      <c r="A188" s="2" t="s">
        <v>889</v>
      </c>
      <c r="B188" s="4" t="s">
        <v>5</v>
      </c>
      <c r="C188" s="4" t="s">
        <v>5</v>
      </c>
      <c r="D188" s="4" t="s">
        <v>5</v>
      </c>
    </row>
    <row r="189" spans="1:4" ht="30" x14ac:dyDescent="0.25">
      <c r="A189" s="3" t="s">
        <v>831</v>
      </c>
      <c r="B189" s="4" t="s">
        <v>5</v>
      </c>
      <c r="C189" s="4" t="s">
        <v>5</v>
      </c>
      <c r="D189" s="4" t="s">
        <v>5</v>
      </c>
    </row>
    <row r="190" spans="1:4" x14ac:dyDescent="0.25">
      <c r="A190" s="2" t="s">
        <v>410</v>
      </c>
      <c r="B190" s="4" t="s">
        <v>735</v>
      </c>
      <c r="C190" s="4" t="s">
        <v>735</v>
      </c>
      <c r="D190" s="4" t="s">
        <v>735</v>
      </c>
    </row>
    <row r="191" spans="1:4" ht="45" x14ac:dyDescent="0.25">
      <c r="A191" s="2" t="s">
        <v>890</v>
      </c>
      <c r="B191" s="4" t="s">
        <v>5</v>
      </c>
      <c r="C191" s="4" t="s">
        <v>5</v>
      </c>
      <c r="D191" s="4" t="s">
        <v>5</v>
      </c>
    </row>
    <row r="192" spans="1:4" ht="30" x14ac:dyDescent="0.25">
      <c r="A192" s="3" t="s">
        <v>831</v>
      </c>
      <c r="B192" s="4" t="s">
        <v>5</v>
      </c>
      <c r="C192" s="4" t="s">
        <v>5</v>
      </c>
      <c r="D192" s="4" t="s">
        <v>5</v>
      </c>
    </row>
    <row r="193" spans="1:4" x14ac:dyDescent="0.25">
      <c r="A193" s="2" t="s">
        <v>410</v>
      </c>
      <c r="B193" s="4" t="s">
        <v>735</v>
      </c>
      <c r="C193" s="4" t="s">
        <v>735</v>
      </c>
      <c r="D193" s="4" t="s">
        <v>735</v>
      </c>
    </row>
    <row r="194" spans="1:4" ht="45" x14ac:dyDescent="0.25">
      <c r="A194" s="2" t="s">
        <v>891</v>
      </c>
      <c r="B194" s="4" t="s">
        <v>5</v>
      </c>
      <c r="C194" s="4" t="s">
        <v>5</v>
      </c>
      <c r="D194" s="4" t="s">
        <v>5</v>
      </c>
    </row>
    <row r="195" spans="1:4" ht="30" x14ac:dyDescent="0.25">
      <c r="A195" s="3" t="s">
        <v>831</v>
      </c>
      <c r="B195" s="4" t="s">
        <v>5</v>
      </c>
      <c r="C195" s="4" t="s">
        <v>5</v>
      </c>
      <c r="D195" s="4" t="s">
        <v>5</v>
      </c>
    </row>
    <row r="196" spans="1:4" x14ac:dyDescent="0.25">
      <c r="A196" s="2" t="s">
        <v>410</v>
      </c>
      <c r="B196" s="4" t="s">
        <v>735</v>
      </c>
      <c r="C196" s="4" t="s">
        <v>735</v>
      </c>
      <c r="D196" s="4" t="s">
        <v>735</v>
      </c>
    </row>
    <row r="197" spans="1:4" ht="45" x14ac:dyDescent="0.25">
      <c r="A197" s="2" t="s">
        <v>892</v>
      </c>
      <c r="B197" s="4" t="s">
        <v>5</v>
      </c>
      <c r="C197" s="4" t="s">
        <v>5</v>
      </c>
      <c r="D197" s="4" t="s">
        <v>5</v>
      </c>
    </row>
    <row r="198" spans="1:4" ht="30" x14ac:dyDescent="0.25">
      <c r="A198" s="3" t="s">
        <v>831</v>
      </c>
      <c r="B198" s="4" t="s">
        <v>5</v>
      </c>
      <c r="C198" s="4" t="s">
        <v>5</v>
      </c>
      <c r="D198" s="4" t="s">
        <v>5</v>
      </c>
    </row>
    <row r="199" spans="1:4" x14ac:dyDescent="0.25">
      <c r="A199" s="2" t="s">
        <v>410</v>
      </c>
      <c r="B199" s="4" t="s">
        <v>735</v>
      </c>
      <c r="C199" s="4" t="s">
        <v>735</v>
      </c>
      <c r="D199" s="4" t="s">
        <v>735</v>
      </c>
    </row>
    <row r="200" spans="1:4" ht="45" x14ac:dyDescent="0.25">
      <c r="A200" s="2" t="s">
        <v>893</v>
      </c>
      <c r="B200" s="4" t="s">
        <v>5</v>
      </c>
      <c r="C200" s="4" t="s">
        <v>5</v>
      </c>
      <c r="D200" s="4" t="s">
        <v>5</v>
      </c>
    </row>
    <row r="201" spans="1:4" ht="30" x14ac:dyDescent="0.25">
      <c r="A201" s="3" t="s">
        <v>831</v>
      </c>
      <c r="B201" s="4" t="s">
        <v>5</v>
      </c>
      <c r="C201" s="4" t="s">
        <v>5</v>
      </c>
      <c r="D201" s="4" t="s">
        <v>5</v>
      </c>
    </row>
    <row r="202" spans="1:4" x14ac:dyDescent="0.25">
      <c r="A202" s="2" t="s">
        <v>410</v>
      </c>
      <c r="B202" s="4" t="s">
        <v>735</v>
      </c>
      <c r="C202" s="4" t="s">
        <v>735</v>
      </c>
      <c r="D202" s="4" t="s">
        <v>735</v>
      </c>
    </row>
    <row r="203" spans="1:4" ht="45" x14ac:dyDescent="0.25">
      <c r="A203" s="2" t="s">
        <v>894</v>
      </c>
      <c r="B203" s="4" t="s">
        <v>5</v>
      </c>
      <c r="C203" s="4" t="s">
        <v>5</v>
      </c>
      <c r="D203" s="4" t="s">
        <v>5</v>
      </c>
    </row>
    <row r="204" spans="1:4" ht="30" x14ac:dyDescent="0.25">
      <c r="A204" s="3" t="s">
        <v>831</v>
      </c>
      <c r="B204" s="4" t="s">
        <v>5</v>
      </c>
      <c r="C204" s="4" t="s">
        <v>5</v>
      </c>
      <c r="D204" s="4" t="s">
        <v>5</v>
      </c>
    </row>
    <row r="205" spans="1:4" x14ac:dyDescent="0.25">
      <c r="A205" s="2" t="s">
        <v>410</v>
      </c>
      <c r="B205" s="4" t="s">
        <v>735</v>
      </c>
      <c r="C205" s="4" t="s">
        <v>735</v>
      </c>
      <c r="D205" s="4" t="s">
        <v>735</v>
      </c>
    </row>
    <row r="206" spans="1:4" ht="30" x14ac:dyDescent="0.25">
      <c r="A206" s="2" t="s">
        <v>895</v>
      </c>
      <c r="B206" s="4" t="s">
        <v>5</v>
      </c>
      <c r="C206" s="4" t="s">
        <v>5</v>
      </c>
      <c r="D206" s="4" t="s">
        <v>5</v>
      </c>
    </row>
    <row r="207" spans="1:4" ht="30" x14ac:dyDescent="0.25">
      <c r="A207" s="3" t="s">
        <v>831</v>
      </c>
      <c r="B207" s="4" t="s">
        <v>5</v>
      </c>
      <c r="C207" s="4" t="s">
        <v>5</v>
      </c>
      <c r="D207" s="4" t="s">
        <v>5</v>
      </c>
    </row>
    <row r="208" spans="1:4" x14ac:dyDescent="0.25">
      <c r="A208" s="2" t="s">
        <v>410</v>
      </c>
      <c r="B208" s="4">
        <v>17</v>
      </c>
      <c r="C208" s="4" t="s">
        <v>735</v>
      </c>
      <c r="D208" s="4" t="s">
        <v>735</v>
      </c>
    </row>
    <row r="209" spans="1:4" ht="30" x14ac:dyDescent="0.25">
      <c r="A209" s="2" t="s">
        <v>896</v>
      </c>
      <c r="B209" s="4" t="s">
        <v>5</v>
      </c>
      <c r="C209" s="4" t="s">
        <v>5</v>
      </c>
      <c r="D209" s="4" t="s">
        <v>5</v>
      </c>
    </row>
    <row r="210" spans="1:4" ht="30" x14ac:dyDescent="0.25">
      <c r="A210" s="3" t="s">
        <v>831</v>
      </c>
      <c r="B210" s="4" t="s">
        <v>5</v>
      </c>
      <c r="C210" s="4" t="s">
        <v>5</v>
      </c>
      <c r="D210" s="4" t="s">
        <v>5</v>
      </c>
    </row>
    <row r="211" spans="1:4" x14ac:dyDescent="0.25">
      <c r="A211" s="2" t="s">
        <v>410</v>
      </c>
      <c r="B211" s="4" t="s">
        <v>735</v>
      </c>
      <c r="C211" s="4" t="s">
        <v>735</v>
      </c>
      <c r="D211" s="4" t="s">
        <v>735</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97</v>
      </c>
      <c r="B1" s="7" t="s">
        <v>2</v>
      </c>
      <c r="C1" s="7" t="s">
        <v>28</v>
      </c>
      <c r="D1" s="7" t="s">
        <v>29</v>
      </c>
    </row>
    <row r="2" spans="1:4" ht="30" x14ac:dyDescent="0.25">
      <c r="A2" s="1" t="s">
        <v>27</v>
      </c>
      <c r="B2" s="7"/>
      <c r="C2" s="7"/>
      <c r="D2" s="7"/>
    </row>
    <row r="3" spans="1:4" ht="30" x14ac:dyDescent="0.25">
      <c r="A3" s="3" t="s">
        <v>898</v>
      </c>
      <c r="B3" s="4" t="s">
        <v>5</v>
      </c>
      <c r="C3" s="4" t="s">
        <v>5</v>
      </c>
      <c r="D3" s="4" t="s">
        <v>5</v>
      </c>
    </row>
    <row r="4" spans="1:4" x14ac:dyDescent="0.25">
      <c r="A4" s="2" t="s">
        <v>899</v>
      </c>
      <c r="B4" s="8">
        <v>2559</v>
      </c>
      <c r="C4" s="8">
        <v>2261</v>
      </c>
      <c r="D4" s="8">
        <v>3603</v>
      </c>
    </row>
    <row r="5" spans="1:4" x14ac:dyDescent="0.25">
      <c r="A5" s="2" t="s">
        <v>900</v>
      </c>
      <c r="B5" s="6">
        <v>1050</v>
      </c>
      <c r="C5" s="4">
        <v>318</v>
      </c>
      <c r="D5" s="4">
        <v>340</v>
      </c>
    </row>
    <row r="6" spans="1:4" ht="30" x14ac:dyDescent="0.25">
      <c r="A6" s="2" t="s">
        <v>901</v>
      </c>
      <c r="B6" s="4" t="s">
        <v>735</v>
      </c>
      <c r="C6" s="4" t="s">
        <v>735</v>
      </c>
      <c r="D6" s="4" t="s">
        <v>735</v>
      </c>
    </row>
    <row r="7" spans="1:4" x14ac:dyDescent="0.25">
      <c r="A7" s="2" t="s">
        <v>434</v>
      </c>
      <c r="B7" s="6">
        <v>5941</v>
      </c>
      <c r="C7" s="6">
        <v>9361</v>
      </c>
      <c r="D7" s="6">
        <v>10823</v>
      </c>
    </row>
    <row r="8" spans="1:4" x14ac:dyDescent="0.25">
      <c r="A8" s="2" t="s">
        <v>902</v>
      </c>
      <c r="B8" s="6">
        <v>9550</v>
      </c>
      <c r="C8" s="6">
        <v>11940</v>
      </c>
      <c r="D8" s="6">
        <v>14766</v>
      </c>
    </row>
    <row r="9" spans="1:4" x14ac:dyDescent="0.25">
      <c r="A9" s="2" t="s">
        <v>903</v>
      </c>
      <c r="B9" s="6">
        <v>969123</v>
      </c>
      <c r="C9" s="6">
        <v>859317</v>
      </c>
      <c r="D9" s="6">
        <v>822207</v>
      </c>
    </row>
    <row r="10" spans="1:4" x14ac:dyDescent="0.25">
      <c r="A10" s="2" t="s">
        <v>824</v>
      </c>
      <c r="B10" s="6">
        <v>978673</v>
      </c>
      <c r="C10" s="6">
        <v>871257</v>
      </c>
      <c r="D10" s="6">
        <v>836973</v>
      </c>
    </row>
    <row r="11" spans="1:4" x14ac:dyDescent="0.25">
      <c r="A11" s="2" t="s">
        <v>841</v>
      </c>
      <c r="B11" s="4" t="s">
        <v>5</v>
      </c>
      <c r="C11" s="4" t="s">
        <v>5</v>
      </c>
      <c r="D11" s="4" t="s">
        <v>5</v>
      </c>
    </row>
    <row r="12" spans="1:4" ht="30" x14ac:dyDescent="0.25">
      <c r="A12" s="3" t="s">
        <v>898</v>
      </c>
      <c r="B12" s="4" t="s">
        <v>5</v>
      </c>
      <c r="C12" s="4" t="s">
        <v>5</v>
      </c>
      <c r="D12" s="4" t="s">
        <v>5</v>
      </c>
    </row>
    <row r="13" spans="1:4" x14ac:dyDescent="0.25">
      <c r="A13" s="2" t="s">
        <v>899</v>
      </c>
      <c r="B13" s="6">
        <v>1292</v>
      </c>
      <c r="C13" s="4">
        <v>264</v>
      </c>
      <c r="D13" s="6">
        <v>1508</v>
      </c>
    </row>
    <row r="14" spans="1:4" x14ac:dyDescent="0.25">
      <c r="A14" s="2" t="s">
        <v>900</v>
      </c>
      <c r="B14" s="4">
        <v>325</v>
      </c>
      <c r="C14" s="4" t="s">
        <v>735</v>
      </c>
      <c r="D14" s="4" t="s">
        <v>735</v>
      </c>
    </row>
    <row r="15" spans="1:4" ht="30" x14ac:dyDescent="0.25">
      <c r="A15" s="2" t="s">
        <v>901</v>
      </c>
      <c r="B15" s="4" t="s">
        <v>735</v>
      </c>
      <c r="C15" s="4" t="s">
        <v>735</v>
      </c>
      <c r="D15" s="4" t="s">
        <v>735</v>
      </c>
    </row>
    <row r="16" spans="1:4" x14ac:dyDescent="0.25">
      <c r="A16" s="2" t="s">
        <v>434</v>
      </c>
      <c r="B16" s="6">
        <v>2361</v>
      </c>
      <c r="C16" s="6">
        <v>4315</v>
      </c>
      <c r="D16" s="6">
        <v>4578</v>
      </c>
    </row>
    <row r="17" spans="1:4" x14ac:dyDescent="0.25">
      <c r="A17" s="2" t="s">
        <v>902</v>
      </c>
      <c r="B17" s="6">
        <v>3978</v>
      </c>
      <c r="C17" s="6">
        <v>4579</v>
      </c>
      <c r="D17" s="6">
        <v>6086</v>
      </c>
    </row>
    <row r="18" spans="1:4" x14ac:dyDescent="0.25">
      <c r="A18" s="2" t="s">
        <v>903</v>
      </c>
      <c r="B18" s="6">
        <v>369339</v>
      </c>
      <c r="C18" s="6">
        <v>322137</v>
      </c>
      <c r="D18" s="6">
        <v>302118</v>
      </c>
    </row>
    <row r="19" spans="1:4" x14ac:dyDescent="0.25">
      <c r="A19" s="2" t="s">
        <v>824</v>
      </c>
      <c r="B19" s="6">
        <v>373317</v>
      </c>
      <c r="C19" s="6">
        <v>326716</v>
      </c>
      <c r="D19" s="6">
        <v>308204</v>
      </c>
    </row>
    <row r="20" spans="1:4" x14ac:dyDescent="0.25">
      <c r="A20" s="2" t="s">
        <v>780</v>
      </c>
      <c r="B20" s="4" t="s">
        <v>5</v>
      </c>
      <c r="C20" s="4" t="s">
        <v>5</v>
      </c>
      <c r="D20" s="4" t="s">
        <v>5</v>
      </c>
    </row>
    <row r="21" spans="1:4" ht="30" x14ac:dyDescent="0.25">
      <c r="A21" s="3" t="s">
        <v>898</v>
      </c>
      <c r="B21" s="4" t="s">
        <v>5</v>
      </c>
      <c r="C21" s="4" t="s">
        <v>5</v>
      </c>
      <c r="D21" s="4" t="s">
        <v>5</v>
      </c>
    </row>
    <row r="22" spans="1:4" x14ac:dyDescent="0.25">
      <c r="A22" s="2" t="s">
        <v>899</v>
      </c>
      <c r="B22" s="4">
        <v>5</v>
      </c>
      <c r="C22" s="4">
        <v>8</v>
      </c>
      <c r="D22" s="4">
        <v>5</v>
      </c>
    </row>
    <row r="23" spans="1:4" x14ac:dyDescent="0.25">
      <c r="A23" s="2" t="s">
        <v>900</v>
      </c>
      <c r="B23" s="4" t="s">
        <v>735</v>
      </c>
      <c r="C23" s="4" t="s">
        <v>735</v>
      </c>
      <c r="D23" s="4" t="s">
        <v>735</v>
      </c>
    </row>
    <row r="24" spans="1:4" ht="30" x14ac:dyDescent="0.25">
      <c r="A24" s="2" t="s">
        <v>901</v>
      </c>
      <c r="B24" s="4" t="s">
        <v>735</v>
      </c>
      <c r="C24" s="4" t="s">
        <v>735</v>
      </c>
      <c r="D24" s="4" t="s">
        <v>735</v>
      </c>
    </row>
    <row r="25" spans="1:4" x14ac:dyDescent="0.25">
      <c r="A25" s="2" t="s">
        <v>434</v>
      </c>
      <c r="B25" s="4" t="s">
        <v>735</v>
      </c>
      <c r="C25" s="4" t="s">
        <v>735</v>
      </c>
      <c r="D25" s="4" t="s">
        <v>735</v>
      </c>
    </row>
    <row r="26" spans="1:4" x14ac:dyDescent="0.25">
      <c r="A26" s="2" t="s">
        <v>902</v>
      </c>
      <c r="B26" s="4">
        <v>5</v>
      </c>
      <c r="C26" s="4">
        <v>8</v>
      </c>
      <c r="D26" s="4">
        <v>5</v>
      </c>
    </row>
    <row r="27" spans="1:4" x14ac:dyDescent="0.25">
      <c r="A27" s="2" t="s">
        <v>903</v>
      </c>
      <c r="B27" s="6">
        <v>3655</v>
      </c>
      <c r="C27" s="6">
        <v>3573</v>
      </c>
      <c r="D27" s="6">
        <v>3936</v>
      </c>
    </row>
    <row r="28" spans="1:4" x14ac:dyDescent="0.25">
      <c r="A28" s="2" t="s">
        <v>824</v>
      </c>
      <c r="B28" s="6">
        <v>3660</v>
      </c>
      <c r="C28" s="6">
        <v>3581</v>
      </c>
      <c r="D28" s="6">
        <v>3941</v>
      </c>
    </row>
    <row r="29" spans="1:4" x14ac:dyDescent="0.25">
      <c r="A29" s="2" t="s">
        <v>782</v>
      </c>
      <c r="B29" s="4" t="s">
        <v>5</v>
      </c>
      <c r="C29" s="4" t="s">
        <v>5</v>
      </c>
      <c r="D29" s="4" t="s">
        <v>5</v>
      </c>
    </row>
    <row r="30" spans="1:4" ht="30" x14ac:dyDescent="0.25">
      <c r="A30" s="3" t="s">
        <v>898</v>
      </c>
      <c r="B30" s="4" t="s">
        <v>5</v>
      </c>
      <c r="C30" s="4" t="s">
        <v>5</v>
      </c>
      <c r="D30" s="4" t="s">
        <v>5</v>
      </c>
    </row>
    <row r="31" spans="1:4" x14ac:dyDescent="0.25">
      <c r="A31" s="2" t="s">
        <v>899</v>
      </c>
      <c r="B31" s="6">
        <v>1262</v>
      </c>
      <c r="C31" s="6">
        <v>1755</v>
      </c>
      <c r="D31" s="4">
        <v>300</v>
      </c>
    </row>
    <row r="32" spans="1:4" x14ac:dyDescent="0.25">
      <c r="A32" s="2" t="s">
        <v>900</v>
      </c>
      <c r="B32" s="4">
        <v>725</v>
      </c>
      <c r="C32" s="4">
        <v>318</v>
      </c>
      <c r="D32" s="4">
        <v>340</v>
      </c>
    </row>
    <row r="33" spans="1:4" ht="30" x14ac:dyDescent="0.25">
      <c r="A33" s="2" t="s">
        <v>901</v>
      </c>
      <c r="B33" s="4" t="s">
        <v>735</v>
      </c>
      <c r="C33" s="4" t="s">
        <v>735</v>
      </c>
      <c r="D33" s="4" t="s">
        <v>735</v>
      </c>
    </row>
    <row r="34" spans="1:4" x14ac:dyDescent="0.25">
      <c r="A34" s="2" t="s">
        <v>434</v>
      </c>
      <c r="B34" s="6">
        <v>3580</v>
      </c>
      <c r="C34" s="6">
        <v>4945</v>
      </c>
      <c r="D34" s="6">
        <v>6141</v>
      </c>
    </row>
    <row r="35" spans="1:4" x14ac:dyDescent="0.25">
      <c r="A35" s="2" t="s">
        <v>902</v>
      </c>
      <c r="B35" s="6">
        <v>5567</v>
      </c>
      <c r="C35" s="6">
        <v>7018</v>
      </c>
      <c r="D35" s="6">
        <v>6781</v>
      </c>
    </row>
    <row r="36" spans="1:4" x14ac:dyDescent="0.25">
      <c r="A36" s="2" t="s">
        <v>903</v>
      </c>
      <c r="B36" s="6">
        <v>500970</v>
      </c>
      <c r="C36" s="6">
        <v>454222</v>
      </c>
      <c r="D36" s="6">
        <v>452333</v>
      </c>
    </row>
    <row r="37" spans="1:4" x14ac:dyDescent="0.25">
      <c r="A37" s="2" t="s">
        <v>824</v>
      </c>
      <c r="B37" s="6">
        <v>506537</v>
      </c>
      <c r="C37" s="6">
        <v>461240</v>
      </c>
      <c r="D37" s="6">
        <v>459114</v>
      </c>
    </row>
    <row r="38" spans="1:4" ht="30" x14ac:dyDescent="0.25">
      <c r="A38" s="2" t="s">
        <v>783</v>
      </c>
      <c r="B38" s="4" t="s">
        <v>5</v>
      </c>
      <c r="C38" s="4" t="s">
        <v>5</v>
      </c>
      <c r="D38" s="4" t="s">
        <v>5</v>
      </c>
    </row>
    <row r="39" spans="1:4" ht="30" x14ac:dyDescent="0.25">
      <c r="A39" s="3" t="s">
        <v>898</v>
      </c>
      <c r="B39" s="4" t="s">
        <v>5</v>
      </c>
      <c r="C39" s="4" t="s">
        <v>5</v>
      </c>
      <c r="D39" s="4" t="s">
        <v>5</v>
      </c>
    </row>
    <row r="40" spans="1:4" x14ac:dyDescent="0.25">
      <c r="A40" s="2" t="s">
        <v>899</v>
      </c>
      <c r="B40" s="4" t="s">
        <v>735</v>
      </c>
      <c r="C40" s="4" t="s">
        <v>735</v>
      </c>
      <c r="D40" s="4" t="s">
        <v>735</v>
      </c>
    </row>
    <row r="41" spans="1:4" x14ac:dyDescent="0.25">
      <c r="A41" s="2" t="s">
        <v>900</v>
      </c>
      <c r="B41" s="4" t="s">
        <v>735</v>
      </c>
      <c r="C41" s="4" t="s">
        <v>735</v>
      </c>
      <c r="D41" s="4" t="s">
        <v>735</v>
      </c>
    </row>
    <row r="42" spans="1:4" ht="30" x14ac:dyDescent="0.25">
      <c r="A42" s="2" t="s">
        <v>901</v>
      </c>
      <c r="B42" s="4" t="s">
        <v>735</v>
      </c>
      <c r="C42" s="4" t="s">
        <v>735</v>
      </c>
      <c r="D42" s="4" t="s">
        <v>735</v>
      </c>
    </row>
    <row r="43" spans="1:4" x14ac:dyDescent="0.25">
      <c r="A43" s="2" t="s">
        <v>434</v>
      </c>
      <c r="B43" s="4" t="s">
        <v>735</v>
      </c>
      <c r="C43" s="4" t="s">
        <v>735</v>
      </c>
      <c r="D43" s="4" t="s">
        <v>735</v>
      </c>
    </row>
    <row r="44" spans="1:4" x14ac:dyDescent="0.25">
      <c r="A44" s="2" t="s">
        <v>902</v>
      </c>
      <c r="B44" s="4" t="s">
        <v>735</v>
      </c>
      <c r="C44" s="4" t="s">
        <v>735</v>
      </c>
      <c r="D44" s="4" t="s">
        <v>735</v>
      </c>
    </row>
    <row r="45" spans="1:4" x14ac:dyDescent="0.25">
      <c r="A45" s="2" t="s">
        <v>903</v>
      </c>
      <c r="B45" s="6">
        <v>47795</v>
      </c>
      <c r="C45" s="6">
        <v>45212</v>
      </c>
      <c r="D45" s="6">
        <v>43080</v>
      </c>
    </row>
    <row r="46" spans="1:4" x14ac:dyDescent="0.25">
      <c r="A46" s="2" t="s">
        <v>824</v>
      </c>
      <c r="B46" s="6">
        <v>47795</v>
      </c>
      <c r="C46" s="6">
        <v>45212</v>
      </c>
      <c r="D46" s="6">
        <v>43080</v>
      </c>
    </row>
    <row r="47" spans="1:4" ht="30" x14ac:dyDescent="0.25">
      <c r="A47" s="2" t="s">
        <v>784</v>
      </c>
      <c r="B47" s="4" t="s">
        <v>5</v>
      </c>
      <c r="C47" s="4" t="s">
        <v>5</v>
      </c>
      <c r="D47" s="4" t="s">
        <v>5</v>
      </c>
    </row>
    <row r="48" spans="1:4" ht="30" x14ac:dyDescent="0.25">
      <c r="A48" s="3" t="s">
        <v>898</v>
      </c>
      <c r="B48" s="4" t="s">
        <v>5</v>
      </c>
      <c r="C48" s="4" t="s">
        <v>5</v>
      </c>
      <c r="D48" s="4" t="s">
        <v>5</v>
      </c>
    </row>
    <row r="49" spans="1:4" x14ac:dyDescent="0.25">
      <c r="A49" s="2" t="s">
        <v>899</v>
      </c>
      <c r="B49" s="4" t="s">
        <v>735</v>
      </c>
      <c r="C49" s="4">
        <v>351</v>
      </c>
      <c r="D49" s="4">
        <v>208</v>
      </c>
    </row>
    <row r="50" spans="1:4" x14ac:dyDescent="0.25">
      <c r="A50" s="2" t="s">
        <v>900</v>
      </c>
      <c r="B50" s="4" t="s">
        <v>735</v>
      </c>
      <c r="C50" s="4">
        <v>318</v>
      </c>
      <c r="D50" s="4" t="s">
        <v>735</v>
      </c>
    </row>
    <row r="51" spans="1:4" ht="30" x14ac:dyDescent="0.25">
      <c r="A51" s="2" t="s">
        <v>901</v>
      </c>
      <c r="B51" s="4" t="s">
        <v>735</v>
      </c>
      <c r="C51" s="4" t="s">
        <v>735</v>
      </c>
      <c r="D51" s="4" t="s">
        <v>735</v>
      </c>
    </row>
    <row r="52" spans="1:4" x14ac:dyDescent="0.25">
      <c r="A52" s="2" t="s">
        <v>434</v>
      </c>
      <c r="B52" s="6">
        <v>1206</v>
      </c>
      <c r="C52" s="6">
        <v>1140</v>
      </c>
      <c r="D52" s="6">
        <v>2517</v>
      </c>
    </row>
    <row r="53" spans="1:4" x14ac:dyDescent="0.25">
      <c r="A53" s="2" t="s">
        <v>902</v>
      </c>
      <c r="B53" s="6">
        <v>1206</v>
      </c>
      <c r="C53" s="6">
        <v>1809</v>
      </c>
      <c r="D53" s="6">
        <v>2725</v>
      </c>
    </row>
    <row r="54" spans="1:4" x14ac:dyDescent="0.25">
      <c r="A54" s="2" t="s">
        <v>903</v>
      </c>
      <c r="B54" s="6">
        <v>48000</v>
      </c>
      <c r="C54" s="6">
        <v>49628</v>
      </c>
      <c r="D54" s="6">
        <v>50831</v>
      </c>
    </row>
    <row r="55" spans="1:4" x14ac:dyDescent="0.25">
      <c r="A55" s="2" t="s">
        <v>824</v>
      </c>
      <c r="B55" s="6">
        <v>49206</v>
      </c>
      <c r="C55" s="6">
        <v>51437</v>
      </c>
      <c r="D55" s="6">
        <v>53556</v>
      </c>
    </row>
    <row r="56" spans="1:4" ht="30" x14ac:dyDescent="0.25">
      <c r="A56" s="2" t="s">
        <v>785</v>
      </c>
      <c r="B56" s="4" t="s">
        <v>5</v>
      </c>
      <c r="C56" s="4" t="s">
        <v>5</v>
      </c>
      <c r="D56" s="4" t="s">
        <v>5</v>
      </c>
    </row>
    <row r="57" spans="1:4" ht="30" x14ac:dyDescent="0.25">
      <c r="A57" s="3" t="s">
        <v>898</v>
      </c>
      <c r="B57" s="4" t="s">
        <v>5</v>
      </c>
      <c r="C57" s="4" t="s">
        <v>5</v>
      </c>
      <c r="D57" s="4" t="s">
        <v>5</v>
      </c>
    </row>
    <row r="58" spans="1:4" x14ac:dyDescent="0.25">
      <c r="A58" s="2" t="s">
        <v>899</v>
      </c>
      <c r="B58" s="4">
        <v>166</v>
      </c>
      <c r="C58" s="4" t="s">
        <v>735</v>
      </c>
      <c r="D58" s="4" t="s">
        <v>735</v>
      </c>
    </row>
    <row r="59" spans="1:4" x14ac:dyDescent="0.25">
      <c r="A59" s="2" t="s">
        <v>900</v>
      </c>
      <c r="B59" s="4">
        <v>166</v>
      </c>
      <c r="C59" s="4" t="s">
        <v>735</v>
      </c>
      <c r="D59" s="4">
        <v>340</v>
      </c>
    </row>
    <row r="60" spans="1:4" ht="30" x14ac:dyDescent="0.25">
      <c r="A60" s="2" t="s">
        <v>901</v>
      </c>
      <c r="B60" s="4" t="s">
        <v>735</v>
      </c>
      <c r="C60" s="4" t="s">
        <v>735</v>
      </c>
      <c r="D60" s="4" t="s">
        <v>735</v>
      </c>
    </row>
    <row r="61" spans="1:4" x14ac:dyDescent="0.25">
      <c r="A61" s="2" t="s">
        <v>434</v>
      </c>
      <c r="B61" s="6">
        <v>2235</v>
      </c>
      <c r="C61" s="6">
        <v>3805</v>
      </c>
      <c r="D61" s="6">
        <v>3624</v>
      </c>
    </row>
    <row r="62" spans="1:4" x14ac:dyDescent="0.25">
      <c r="A62" s="2" t="s">
        <v>902</v>
      </c>
      <c r="B62" s="6">
        <v>2567</v>
      </c>
      <c r="C62" s="6">
        <v>3805</v>
      </c>
      <c r="D62" s="6">
        <v>3964</v>
      </c>
    </row>
    <row r="63" spans="1:4" x14ac:dyDescent="0.25">
      <c r="A63" s="2" t="s">
        <v>903</v>
      </c>
      <c r="B63" s="6">
        <v>242261</v>
      </c>
      <c r="C63" s="6">
        <v>215471</v>
      </c>
      <c r="D63" s="6">
        <v>218410</v>
      </c>
    </row>
    <row r="64" spans="1:4" x14ac:dyDescent="0.25">
      <c r="A64" s="2" t="s">
        <v>824</v>
      </c>
      <c r="B64" s="6">
        <v>244828</v>
      </c>
      <c r="C64" s="6">
        <v>219276</v>
      </c>
      <c r="D64" s="6">
        <v>222374</v>
      </c>
    </row>
    <row r="65" spans="1:4" ht="45" x14ac:dyDescent="0.25">
      <c r="A65" s="2" t="s">
        <v>786</v>
      </c>
      <c r="B65" s="4" t="s">
        <v>5</v>
      </c>
      <c r="C65" s="4" t="s">
        <v>5</v>
      </c>
      <c r="D65" s="4" t="s">
        <v>5</v>
      </c>
    </row>
    <row r="66" spans="1:4" ht="30" x14ac:dyDescent="0.25">
      <c r="A66" s="3" t="s">
        <v>898</v>
      </c>
      <c r="B66" s="4" t="s">
        <v>5</v>
      </c>
      <c r="C66" s="4" t="s">
        <v>5</v>
      </c>
      <c r="D66" s="4" t="s">
        <v>5</v>
      </c>
    </row>
    <row r="67" spans="1:4" x14ac:dyDescent="0.25">
      <c r="A67" s="2" t="s">
        <v>899</v>
      </c>
      <c r="B67" s="6">
        <v>1096</v>
      </c>
      <c r="C67" s="6">
        <v>1404</v>
      </c>
      <c r="D67" s="4">
        <v>92</v>
      </c>
    </row>
    <row r="68" spans="1:4" x14ac:dyDescent="0.25">
      <c r="A68" s="2" t="s">
        <v>900</v>
      </c>
      <c r="B68" s="4">
        <v>559</v>
      </c>
      <c r="C68" s="4" t="s">
        <v>735</v>
      </c>
      <c r="D68" s="4" t="s">
        <v>735</v>
      </c>
    </row>
    <row r="69" spans="1:4" ht="30" x14ac:dyDescent="0.25">
      <c r="A69" s="2" t="s">
        <v>901</v>
      </c>
      <c r="B69" s="4" t="s">
        <v>735</v>
      </c>
      <c r="C69" s="4" t="s">
        <v>735</v>
      </c>
      <c r="D69" s="4" t="s">
        <v>735</v>
      </c>
    </row>
    <row r="70" spans="1:4" x14ac:dyDescent="0.25">
      <c r="A70" s="2" t="s">
        <v>434</v>
      </c>
      <c r="B70" s="4">
        <v>139</v>
      </c>
      <c r="C70" s="4" t="s">
        <v>735</v>
      </c>
      <c r="D70" s="4" t="s">
        <v>735</v>
      </c>
    </row>
    <row r="71" spans="1:4" x14ac:dyDescent="0.25">
      <c r="A71" s="2" t="s">
        <v>902</v>
      </c>
      <c r="B71" s="6">
        <v>1794</v>
      </c>
      <c r="C71" s="6">
        <v>1404</v>
      </c>
      <c r="D71" s="4">
        <v>92</v>
      </c>
    </row>
    <row r="72" spans="1:4" x14ac:dyDescent="0.25">
      <c r="A72" s="2" t="s">
        <v>903</v>
      </c>
      <c r="B72" s="6">
        <v>162914</v>
      </c>
      <c r="C72" s="6">
        <v>143911</v>
      </c>
      <c r="D72" s="6">
        <v>140012</v>
      </c>
    </row>
    <row r="73" spans="1:4" x14ac:dyDescent="0.25">
      <c r="A73" s="2" t="s">
        <v>824</v>
      </c>
      <c r="B73" s="6">
        <v>164708</v>
      </c>
      <c r="C73" s="6">
        <v>145315</v>
      </c>
      <c r="D73" s="6">
        <v>140104</v>
      </c>
    </row>
    <row r="74" spans="1:4" x14ac:dyDescent="0.25">
      <c r="A74" s="2" t="s">
        <v>827</v>
      </c>
      <c r="B74" s="4" t="s">
        <v>5</v>
      </c>
      <c r="C74" s="4" t="s">
        <v>5</v>
      </c>
      <c r="D74" s="4" t="s">
        <v>5</v>
      </c>
    </row>
    <row r="75" spans="1:4" ht="30" x14ac:dyDescent="0.25">
      <c r="A75" s="3" t="s">
        <v>898</v>
      </c>
      <c r="B75" s="4" t="s">
        <v>5</v>
      </c>
      <c r="C75" s="4" t="s">
        <v>5</v>
      </c>
      <c r="D75" s="4" t="s">
        <v>5</v>
      </c>
    </row>
    <row r="76" spans="1:4" x14ac:dyDescent="0.25">
      <c r="A76" s="2" t="s">
        <v>899</v>
      </c>
      <c r="B76" s="4" t="s">
        <v>735</v>
      </c>
      <c r="C76" s="4">
        <v>234</v>
      </c>
      <c r="D76" s="6">
        <v>1790</v>
      </c>
    </row>
    <row r="77" spans="1:4" x14ac:dyDescent="0.25">
      <c r="A77" s="2" t="s">
        <v>900</v>
      </c>
      <c r="B77" s="4" t="s">
        <v>735</v>
      </c>
      <c r="C77" s="4" t="s">
        <v>735</v>
      </c>
      <c r="D77" s="4" t="s">
        <v>735</v>
      </c>
    </row>
    <row r="78" spans="1:4" ht="30" x14ac:dyDescent="0.25">
      <c r="A78" s="2" t="s">
        <v>901</v>
      </c>
      <c r="B78" s="4" t="s">
        <v>735</v>
      </c>
      <c r="C78" s="4" t="s">
        <v>735</v>
      </c>
      <c r="D78" s="4" t="s">
        <v>735</v>
      </c>
    </row>
    <row r="79" spans="1:4" x14ac:dyDescent="0.25">
      <c r="A79" s="2" t="s">
        <v>434</v>
      </c>
      <c r="B79" s="4" t="s">
        <v>735</v>
      </c>
      <c r="C79" s="4">
        <v>101</v>
      </c>
      <c r="D79" s="4">
        <v>104</v>
      </c>
    </row>
    <row r="80" spans="1:4" x14ac:dyDescent="0.25">
      <c r="A80" s="2" t="s">
        <v>902</v>
      </c>
      <c r="B80" s="4" t="s">
        <v>735</v>
      </c>
      <c r="C80" s="4">
        <v>335</v>
      </c>
      <c r="D80" s="6">
        <v>1894</v>
      </c>
    </row>
    <row r="81" spans="1:4" x14ac:dyDescent="0.25">
      <c r="A81" s="2" t="s">
        <v>903</v>
      </c>
      <c r="B81" s="6">
        <v>95159</v>
      </c>
      <c r="C81" s="6">
        <v>79385</v>
      </c>
      <c r="D81" s="6">
        <v>63820</v>
      </c>
    </row>
    <row r="82" spans="1:4" x14ac:dyDescent="0.25">
      <c r="A82" s="2" t="s">
        <v>824</v>
      </c>
      <c r="B82" s="6">
        <v>95159</v>
      </c>
      <c r="C82" s="6">
        <v>79720</v>
      </c>
      <c r="D82" s="6">
        <v>65714</v>
      </c>
    </row>
    <row r="83" spans="1:4" ht="30" x14ac:dyDescent="0.25">
      <c r="A83" s="2" t="s">
        <v>904</v>
      </c>
      <c r="B83" s="4" t="s">
        <v>5</v>
      </c>
      <c r="C83" s="4" t="s">
        <v>5</v>
      </c>
      <c r="D83" s="4" t="s">
        <v>5</v>
      </c>
    </row>
    <row r="84" spans="1:4" ht="30" x14ac:dyDescent="0.25">
      <c r="A84" s="3" t="s">
        <v>898</v>
      </c>
      <c r="B84" s="4" t="s">
        <v>5</v>
      </c>
      <c r="C84" s="4" t="s">
        <v>5</v>
      </c>
      <c r="D84" s="4" t="s">
        <v>5</v>
      </c>
    </row>
    <row r="85" spans="1:4" x14ac:dyDescent="0.25">
      <c r="A85" s="2" t="s">
        <v>899</v>
      </c>
      <c r="B85" s="4" t="s">
        <v>735</v>
      </c>
      <c r="C85" s="4" t="s">
        <v>5</v>
      </c>
      <c r="D85" s="4" t="s">
        <v>735</v>
      </c>
    </row>
    <row r="86" spans="1:4" x14ac:dyDescent="0.25">
      <c r="A86" s="2" t="s">
        <v>900</v>
      </c>
      <c r="B86" s="4" t="s">
        <v>735</v>
      </c>
      <c r="C86" s="4" t="s">
        <v>735</v>
      </c>
      <c r="D86" s="4" t="s">
        <v>735</v>
      </c>
    </row>
    <row r="87" spans="1:4" ht="30" x14ac:dyDescent="0.25">
      <c r="A87" s="2" t="s">
        <v>901</v>
      </c>
      <c r="B87" s="4" t="s">
        <v>735</v>
      </c>
      <c r="C87" s="4" t="s">
        <v>735</v>
      </c>
      <c r="D87" s="4" t="s">
        <v>735</v>
      </c>
    </row>
    <row r="88" spans="1:4" x14ac:dyDescent="0.25">
      <c r="A88" s="2" t="s">
        <v>434</v>
      </c>
      <c r="B88" s="4" t="s">
        <v>735</v>
      </c>
      <c r="C88" s="4" t="s">
        <v>735</v>
      </c>
      <c r="D88" s="4" t="s">
        <v>735</v>
      </c>
    </row>
    <row r="89" spans="1:4" x14ac:dyDescent="0.25">
      <c r="A89" s="2" t="s">
        <v>902</v>
      </c>
      <c r="B89" s="4" t="s">
        <v>735</v>
      </c>
      <c r="C89" s="4" t="s">
        <v>735</v>
      </c>
      <c r="D89" s="4" t="s">
        <v>735</v>
      </c>
    </row>
    <row r="90" spans="1:4" x14ac:dyDescent="0.25">
      <c r="A90" s="2" t="s">
        <v>903</v>
      </c>
      <c r="B90" s="6">
        <v>22929</v>
      </c>
      <c r="C90" s="6">
        <v>17022</v>
      </c>
      <c r="D90" s="6">
        <v>12794</v>
      </c>
    </row>
    <row r="91" spans="1:4" x14ac:dyDescent="0.25">
      <c r="A91" s="2" t="s">
        <v>824</v>
      </c>
      <c r="B91" s="6">
        <v>22929</v>
      </c>
      <c r="C91" s="6">
        <v>17022</v>
      </c>
      <c r="D91" s="6">
        <v>12794</v>
      </c>
    </row>
    <row r="92" spans="1:4" ht="30" x14ac:dyDescent="0.25">
      <c r="A92" s="2" t="s">
        <v>905</v>
      </c>
      <c r="B92" s="4" t="s">
        <v>5</v>
      </c>
      <c r="C92" s="4" t="s">
        <v>5</v>
      </c>
      <c r="D92" s="4" t="s">
        <v>5</v>
      </c>
    </row>
    <row r="93" spans="1:4" ht="30" x14ac:dyDescent="0.25">
      <c r="A93" s="3" t="s">
        <v>898</v>
      </c>
      <c r="B93" s="4" t="s">
        <v>5</v>
      </c>
      <c r="C93" s="4" t="s">
        <v>5</v>
      </c>
      <c r="D93" s="4" t="s">
        <v>5</v>
      </c>
    </row>
    <row r="94" spans="1:4" x14ac:dyDescent="0.25">
      <c r="A94" s="2" t="s">
        <v>899</v>
      </c>
      <c r="B94" s="4" t="s">
        <v>735</v>
      </c>
      <c r="C94" s="4">
        <v>234</v>
      </c>
      <c r="D94" s="4">
        <v>192</v>
      </c>
    </row>
    <row r="95" spans="1:4" x14ac:dyDescent="0.25">
      <c r="A95" s="2" t="s">
        <v>900</v>
      </c>
      <c r="B95" s="4" t="s">
        <v>735</v>
      </c>
      <c r="C95" s="4" t="s">
        <v>735</v>
      </c>
      <c r="D95" s="4" t="s">
        <v>735</v>
      </c>
    </row>
    <row r="96" spans="1:4" ht="30" x14ac:dyDescent="0.25">
      <c r="A96" s="2" t="s">
        <v>901</v>
      </c>
      <c r="B96" s="4" t="s">
        <v>735</v>
      </c>
      <c r="C96" s="4" t="s">
        <v>735</v>
      </c>
      <c r="D96" s="4" t="s">
        <v>735</v>
      </c>
    </row>
    <row r="97" spans="1:4" x14ac:dyDescent="0.25">
      <c r="A97" s="2" t="s">
        <v>434</v>
      </c>
      <c r="B97" s="4" t="s">
        <v>735</v>
      </c>
      <c r="C97" s="4" t="s">
        <v>735</v>
      </c>
      <c r="D97" s="4" t="s">
        <v>735</v>
      </c>
    </row>
    <row r="98" spans="1:4" x14ac:dyDescent="0.25">
      <c r="A98" s="2" t="s">
        <v>902</v>
      </c>
      <c r="B98" s="4" t="s">
        <v>735</v>
      </c>
      <c r="C98" s="4">
        <v>234</v>
      </c>
      <c r="D98" s="4">
        <v>192</v>
      </c>
    </row>
    <row r="99" spans="1:4" x14ac:dyDescent="0.25">
      <c r="A99" s="2" t="s">
        <v>903</v>
      </c>
      <c r="B99" s="6">
        <v>29880</v>
      </c>
      <c r="C99" s="6">
        <v>20156</v>
      </c>
      <c r="D99" s="6">
        <v>17916</v>
      </c>
    </row>
    <row r="100" spans="1:4" x14ac:dyDescent="0.25">
      <c r="A100" s="2" t="s">
        <v>824</v>
      </c>
      <c r="B100" s="6">
        <v>29880</v>
      </c>
      <c r="C100" s="6">
        <v>20390</v>
      </c>
      <c r="D100" s="6">
        <v>18108</v>
      </c>
    </row>
    <row r="101" spans="1:4" ht="30" x14ac:dyDescent="0.25">
      <c r="A101" s="2" t="s">
        <v>906</v>
      </c>
      <c r="B101" s="4" t="s">
        <v>5</v>
      </c>
      <c r="C101" s="4" t="s">
        <v>5</v>
      </c>
      <c r="D101" s="4" t="s">
        <v>5</v>
      </c>
    </row>
    <row r="102" spans="1:4" ht="30" x14ac:dyDescent="0.25">
      <c r="A102" s="3" t="s">
        <v>898</v>
      </c>
      <c r="B102" s="4" t="s">
        <v>5</v>
      </c>
      <c r="C102" s="4" t="s">
        <v>5</v>
      </c>
      <c r="D102" s="4" t="s">
        <v>5</v>
      </c>
    </row>
    <row r="103" spans="1:4" x14ac:dyDescent="0.25">
      <c r="A103" s="2" t="s">
        <v>899</v>
      </c>
      <c r="B103" s="4" t="s">
        <v>735</v>
      </c>
      <c r="C103" s="4" t="s">
        <v>5</v>
      </c>
      <c r="D103" s="6">
        <v>1598</v>
      </c>
    </row>
    <row r="104" spans="1:4" x14ac:dyDescent="0.25">
      <c r="A104" s="2" t="s">
        <v>900</v>
      </c>
      <c r="B104" s="4" t="s">
        <v>735</v>
      </c>
      <c r="C104" s="4" t="s">
        <v>735</v>
      </c>
      <c r="D104" s="4" t="s">
        <v>735</v>
      </c>
    </row>
    <row r="105" spans="1:4" ht="30" x14ac:dyDescent="0.25">
      <c r="A105" s="2" t="s">
        <v>901</v>
      </c>
      <c r="B105" s="4" t="s">
        <v>735</v>
      </c>
      <c r="C105" s="4" t="s">
        <v>735</v>
      </c>
      <c r="D105" s="4" t="s">
        <v>735</v>
      </c>
    </row>
    <row r="106" spans="1:4" x14ac:dyDescent="0.25">
      <c r="A106" s="2" t="s">
        <v>434</v>
      </c>
      <c r="B106" s="4" t="s">
        <v>735</v>
      </c>
      <c r="C106" s="4" t="s">
        <v>735</v>
      </c>
      <c r="D106" s="4" t="s">
        <v>735</v>
      </c>
    </row>
    <row r="107" spans="1:4" x14ac:dyDescent="0.25">
      <c r="A107" s="2" t="s">
        <v>902</v>
      </c>
      <c r="B107" s="4" t="s">
        <v>735</v>
      </c>
      <c r="C107" s="4" t="s">
        <v>735</v>
      </c>
      <c r="D107" s="6">
        <v>1598</v>
      </c>
    </row>
    <row r="108" spans="1:4" x14ac:dyDescent="0.25">
      <c r="A108" s="2" t="s">
        <v>903</v>
      </c>
      <c r="B108" s="6">
        <v>24106</v>
      </c>
      <c r="C108" s="6">
        <v>23235</v>
      </c>
      <c r="D108" s="6">
        <v>14219</v>
      </c>
    </row>
    <row r="109" spans="1:4" x14ac:dyDescent="0.25">
      <c r="A109" s="2" t="s">
        <v>824</v>
      </c>
      <c r="B109" s="6">
        <v>24106</v>
      </c>
      <c r="C109" s="6">
        <v>23235</v>
      </c>
      <c r="D109" s="6">
        <v>15817</v>
      </c>
    </row>
    <row r="110" spans="1:4" ht="45" x14ac:dyDescent="0.25">
      <c r="A110" s="2" t="s">
        <v>907</v>
      </c>
      <c r="B110" s="4" t="s">
        <v>5</v>
      </c>
      <c r="C110" s="4" t="s">
        <v>5</v>
      </c>
      <c r="D110" s="4" t="s">
        <v>5</v>
      </c>
    </row>
    <row r="111" spans="1:4" ht="30" x14ac:dyDescent="0.25">
      <c r="A111" s="3" t="s">
        <v>898</v>
      </c>
      <c r="B111" s="4" t="s">
        <v>5</v>
      </c>
      <c r="C111" s="4" t="s">
        <v>5</v>
      </c>
      <c r="D111" s="4" t="s">
        <v>5</v>
      </c>
    </row>
    <row r="112" spans="1:4" x14ac:dyDescent="0.25">
      <c r="A112" s="2" t="s">
        <v>899</v>
      </c>
      <c r="B112" s="4" t="s">
        <v>735</v>
      </c>
      <c r="C112" s="4" t="s">
        <v>5</v>
      </c>
      <c r="D112" s="4" t="s">
        <v>735</v>
      </c>
    </row>
    <row r="113" spans="1:4" x14ac:dyDescent="0.25">
      <c r="A113" s="2" t="s">
        <v>900</v>
      </c>
      <c r="B113" s="4" t="s">
        <v>735</v>
      </c>
      <c r="C113" s="4" t="s">
        <v>735</v>
      </c>
      <c r="D113" s="4" t="s">
        <v>735</v>
      </c>
    </row>
    <row r="114" spans="1:4" ht="30" x14ac:dyDescent="0.25">
      <c r="A114" s="2" t="s">
        <v>901</v>
      </c>
      <c r="B114" s="4" t="s">
        <v>735</v>
      </c>
      <c r="C114" s="4" t="s">
        <v>735</v>
      </c>
      <c r="D114" s="4" t="s">
        <v>735</v>
      </c>
    </row>
    <row r="115" spans="1:4" x14ac:dyDescent="0.25">
      <c r="A115" s="2" t="s">
        <v>434</v>
      </c>
      <c r="B115" s="4" t="s">
        <v>735</v>
      </c>
      <c r="C115" s="4" t="s">
        <v>735</v>
      </c>
      <c r="D115" s="4" t="s">
        <v>735</v>
      </c>
    </row>
    <row r="116" spans="1:4" x14ac:dyDescent="0.25">
      <c r="A116" s="2" t="s">
        <v>902</v>
      </c>
      <c r="B116" s="4" t="s">
        <v>735</v>
      </c>
      <c r="C116" s="4" t="s">
        <v>735</v>
      </c>
      <c r="D116" s="4" t="s">
        <v>735</v>
      </c>
    </row>
    <row r="117" spans="1:4" x14ac:dyDescent="0.25">
      <c r="A117" s="2" t="s">
        <v>903</v>
      </c>
      <c r="B117" s="6">
        <v>11191</v>
      </c>
      <c r="C117" s="6">
        <v>10668</v>
      </c>
      <c r="D117" s="6">
        <v>9887</v>
      </c>
    </row>
    <row r="118" spans="1:4" x14ac:dyDescent="0.25">
      <c r="A118" s="2" t="s">
        <v>824</v>
      </c>
      <c r="B118" s="6">
        <v>11191</v>
      </c>
      <c r="C118" s="6">
        <v>10668</v>
      </c>
      <c r="D118" s="6">
        <v>9887</v>
      </c>
    </row>
    <row r="119" spans="1:4" ht="45" x14ac:dyDescent="0.25">
      <c r="A119" s="2" t="s">
        <v>908</v>
      </c>
      <c r="B119" s="4" t="s">
        <v>5</v>
      </c>
      <c r="C119" s="4" t="s">
        <v>5</v>
      </c>
      <c r="D119" s="4" t="s">
        <v>5</v>
      </c>
    </row>
    <row r="120" spans="1:4" ht="30" x14ac:dyDescent="0.25">
      <c r="A120" s="3" t="s">
        <v>898</v>
      </c>
      <c r="B120" s="4" t="s">
        <v>5</v>
      </c>
      <c r="C120" s="4" t="s">
        <v>5</v>
      </c>
      <c r="D120" s="4" t="s">
        <v>5</v>
      </c>
    </row>
    <row r="121" spans="1:4" x14ac:dyDescent="0.25">
      <c r="A121" s="2" t="s">
        <v>899</v>
      </c>
      <c r="B121" s="4" t="s">
        <v>735</v>
      </c>
      <c r="C121" s="4" t="s">
        <v>5</v>
      </c>
      <c r="D121" s="4" t="s">
        <v>735</v>
      </c>
    </row>
    <row r="122" spans="1:4" x14ac:dyDescent="0.25">
      <c r="A122" s="2" t="s">
        <v>900</v>
      </c>
      <c r="B122" s="4" t="s">
        <v>735</v>
      </c>
      <c r="C122" s="4" t="s">
        <v>735</v>
      </c>
      <c r="D122" s="4" t="s">
        <v>735</v>
      </c>
    </row>
    <row r="123" spans="1:4" ht="30" x14ac:dyDescent="0.25">
      <c r="A123" s="2" t="s">
        <v>901</v>
      </c>
      <c r="B123" s="4" t="s">
        <v>735</v>
      </c>
      <c r="C123" s="4" t="s">
        <v>735</v>
      </c>
      <c r="D123" s="4" t="s">
        <v>735</v>
      </c>
    </row>
    <row r="124" spans="1:4" x14ac:dyDescent="0.25">
      <c r="A124" s="2" t="s">
        <v>434</v>
      </c>
      <c r="B124" s="4" t="s">
        <v>735</v>
      </c>
      <c r="C124" s="4">
        <v>101</v>
      </c>
      <c r="D124" s="4">
        <v>104</v>
      </c>
    </row>
    <row r="125" spans="1:4" x14ac:dyDescent="0.25">
      <c r="A125" s="2" t="s">
        <v>902</v>
      </c>
      <c r="B125" s="4" t="s">
        <v>735</v>
      </c>
      <c r="C125" s="4">
        <v>101</v>
      </c>
      <c r="D125" s="4">
        <v>104</v>
      </c>
    </row>
    <row r="126" spans="1:4" x14ac:dyDescent="0.25">
      <c r="A126" s="2" t="s">
        <v>903</v>
      </c>
      <c r="B126" s="6">
        <v>7053</v>
      </c>
      <c r="C126" s="6">
        <v>8304</v>
      </c>
      <c r="D126" s="6">
        <v>9004</v>
      </c>
    </row>
    <row r="127" spans="1:4" x14ac:dyDescent="0.25">
      <c r="A127" s="2" t="s">
        <v>824</v>
      </c>
      <c r="B127" s="8">
        <v>7053</v>
      </c>
      <c r="C127" s="8">
        <v>8405</v>
      </c>
      <c r="D127" s="8">
        <v>9108</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909</v>
      </c>
      <c r="B1" s="7" t="s">
        <v>1</v>
      </c>
      <c r="C1" s="7"/>
      <c r="D1" s="1" t="s">
        <v>775</v>
      </c>
    </row>
    <row r="2" spans="1:4" ht="30" x14ac:dyDescent="0.25">
      <c r="A2" s="1" t="s">
        <v>27</v>
      </c>
      <c r="B2" s="1" t="s">
        <v>2</v>
      </c>
      <c r="C2" s="1" t="s">
        <v>29</v>
      </c>
      <c r="D2" s="1" t="s">
        <v>28</v>
      </c>
    </row>
    <row r="3" spans="1:4" ht="30" x14ac:dyDescent="0.25">
      <c r="A3" s="3" t="s">
        <v>910</v>
      </c>
      <c r="B3" s="4" t="s">
        <v>5</v>
      </c>
      <c r="C3" s="4" t="s">
        <v>5</v>
      </c>
      <c r="D3" s="4" t="s">
        <v>5</v>
      </c>
    </row>
    <row r="4" spans="1:4" x14ac:dyDescent="0.25">
      <c r="A4" s="2" t="s">
        <v>911</v>
      </c>
      <c r="B4" s="8">
        <v>10700</v>
      </c>
      <c r="C4" s="8">
        <v>11947</v>
      </c>
      <c r="D4" s="8">
        <v>10174</v>
      </c>
    </row>
    <row r="5" spans="1:4" x14ac:dyDescent="0.25">
      <c r="A5" s="2" t="s">
        <v>912</v>
      </c>
      <c r="B5" s="6">
        <v>16624</v>
      </c>
      <c r="C5" s="6">
        <v>19090</v>
      </c>
      <c r="D5" s="6">
        <v>17178</v>
      </c>
    </row>
    <row r="6" spans="1:4" x14ac:dyDescent="0.25">
      <c r="A6" s="2" t="s">
        <v>913</v>
      </c>
      <c r="B6" s="4">
        <v>23</v>
      </c>
      <c r="C6" s="4">
        <v>72</v>
      </c>
      <c r="D6" s="4">
        <v>2</v>
      </c>
    </row>
    <row r="7" spans="1:4" x14ac:dyDescent="0.25">
      <c r="A7" s="2" t="s">
        <v>914</v>
      </c>
      <c r="B7" s="6">
        <v>11079</v>
      </c>
      <c r="C7" s="6">
        <v>25325</v>
      </c>
      <c r="D7" s="6">
        <v>21701</v>
      </c>
    </row>
    <row r="8" spans="1:4" x14ac:dyDescent="0.25">
      <c r="A8" s="2" t="s">
        <v>915</v>
      </c>
      <c r="B8" s="4">
        <v>148</v>
      </c>
      <c r="C8" s="4">
        <v>52</v>
      </c>
      <c r="D8" s="4">
        <v>34</v>
      </c>
    </row>
    <row r="9" spans="1:4" x14ac:dyDescent="0.25">
      <c r="A9" s="2" t="s">
        <v>841</v>
      </c>
      <c r="B9" s="4" t="s">
        <v>5</v>
      </c>
      <c r="C9" s="4" t="s">
        <v>5</v>
      </c>
      <c r="D9" s="4" t="s">
        <v>5</v>
      </c>
    </row>
    <row r="10" spans="1:4" ht="30" x14ac:dyDescent="0.25">
      <c r="A10" s="3" t="s">
        <v>910</v>
      </c>
      <c r="B10" s="4" t="s">
        <v>5</v>
      </c>
      <c r="C10" s="4" t="s">
        <v>5</v>
      </c>
      <c r="D10" s="4" t="s">
        <v>5</v>
      </c>
    </row>
    <row r="11" spans="1:4" x14ac:dyDescent="0.25">
      <c r="A11" s="2" t="s">
        <v>911</v>
      </c>
      <c r="B11" s="6">
        <v>4373</v>
      </c>
      <c r="C11" s="6">
        <v>4914</v>
      </c>
      <c r="D11" s="6">
        <v>4039</v>
      </c>
    </row>
    <row r="12" spans="1:4" x14ac:dyDescent="0.25">
      <c r="A12" s="2" t="s">
        <v>912</v>
      </c>
      <c r="B12" s="6">
        <v>9475</v>
      </c>
      <c r="C12" s="6">
        <v>10105</v>
      </c>
      <c r="D12" s="6">
        <v>9546</v>
      </c>
    </row>
    <row r="13" spans="1:4" x14ac:dyDescent="0.25">
      <c r="A13" s="2" t="s">
        <v>913</v>
      </c>
      <c r="B13" s="4">
        <v>21</v>
      </c>
      <c r="C13" s="4">
        <v>72</v>
      </c>
      <c r="D13" s="4">
        <v>2</v>
      </c>
    </row>
    <row r="14" spans="1:4" x14ac:dyDescent="0.25">
      <c r="A14" s="2" t="s">
        <v>914</v>
      </c>
      <c r="B14" s="6">
        <v>3616</v>
      </c>
      <c r="C14" s="6">
        <v>5487</v>
      </c>
      <c r="D14" s="6">
        <v>5204</v>
      </c>
    </row>
    <row r="15" spans="1:4" x14ac:dyDescent="0.25">
      <c r="A15" s="2" t="s">
        <v>915</v>
      </c>
      <c r="B15" s="4">
        <v>88</v>
      </c>
      <c r="C15" s="4">
        <v>35</v>
      </c>
      <c r="D15" s="4">
        <v>2</v>
      </c>
    </row>
    <row r="16" spans="1:4" x14ac:dyDescent="0.25">
      <c r="A16" s="2" t="s">
        <v>780</v>
      </c>
      <c r="B16" s="4" t="s">
        <v>5</v>
      </c>
      <c r="C16" s="4" t="s">
        <v>5</v>
      </c>
      <c r="D16" s="4" t="s">
        <v>5</v>
      </c>
    </row>
    <row r="17" spans="1:4" ht="30" x14ac:dyDescent="0.25">
      <c r="A17" s="3" t="s">
        <v>910</v>
      </c>
      <c r="B17" s="4" t="s">
        <v>5</v>
      </c>
      <c r="C17" s="4" t="s">
        <v>5</v>
      </c>
      <c r="D17" s="4" t="s">
        <v>5</v>
      </c>
    </row>
    <row r="18" spans="1:4" x14ac:dyDescent="0.25">
      <c r="A18" s="2" t="s">
        <v>911</v>
      </c>
      <c r="B18" s="4" t="s">
        <v>735</v>
      </c>
      <c r="C18" s="4" t="s">
        <v>735</v>
      </c>
      <c r="D18" s="4" t="s">
        <v>735</v>
      </c>
    </row>
    <row r="19" spans="1:4" x14ac:dyDescent="0.25">
      <c r="A19" s="2" t="s">
        <v>912</v>
      </c>
      <c r="B19" s="4" t="s">
        <v>735</v>
      </c>
      <c r="C19" s="4" t="s">
        <v>735</v>
      </c>
      <c r="D19" s="4" t="s">
        <v>735</v>
      </c>
    </row>
    <row r="20" spans="1:4" x14ac:dyDescent="0.25">
      <c r="A20" s="2" t="s">
        <v>913</v>
      </c>
      <c r="B20" s="4" t="s">
        <v>735</v>
      </c>
      <c r="C20" s="4" t="s">
        <v>735</v>
      </c>
      <c r="D20" s="4" t="s">
        <v>735</v>
      </c>
    </row>
    <row r="21" spans="1:4" x14ac:dyDescent="0.25">
      <c r="A21" s="2" t="s">
        <v>914</v>
      </c>
      <c r="B21" s="4" t="s">
        <v>735</v>
      </c>
      <c r="C21" s="4" t="s">
        <v>735</v>
      </c>
      <c r="D21" s="4" t="s">
        <v>735</v>
      </c>
    </row>
    <row r="22" spans="1:4" x14ac:dyDescent="0.25">
      <c r="A22" s="2" t="s">
        <v>915</v>
      </c>
      <c r="B22" s="4" t="s">
        <v>735</v>
      </c>
      <c r="C22" s="4" t="s">
        <v>735</v>
      </c>
      <c r="D22" s="4" t="s">
        <v>735</v>
      </c>
    </row>
    <row r="23" spans="1:4" x14ac:dyDescent="0.25">
      <c r="A23" s="2" t="s">
        <v>826</v>
      </c>
      <c r="B23" s="4" t="s">
        <v>5</v>
      </c>
      <c r="C23" s="4" t="s">
        <v>5</v>
      </c>
      <c r="D23" s="4" t="s">
        <v>5</v>
      </c>
    </row>
    <row r="24" spans="1:4" ht="30" x14ac:dyDescent="0.25">
      <c r="A24" s="3" t="s">
        <v>910</v>
      </c>
      <c r="B24" s="4" t="s">
        <v>5</v>
      </c>
      <c r="C24" s="4" t="s">
        <v>5</v>
      </c>
      <c r="D24" s="4" t="s">
        <v>5</v>
      </c>
    </row>
    <row r="25" spans="1:4" x14ac:dyDescent="0.25">
      <c r="A25" s="2" t="s">
        <v>911</v>
      </c>
      <c r="B25" s="6">
        <v>6044</v>
      </c>
      <c r="C25" s="6">
        <v>6929</v>
      </c>
      <c r="D25" s="6">
        <v>6034</v>
      </c>
    </row>
    <row r="26" spans="1:4" x14ac:dyDescent="0.25">
      <c r="A26" s="2" t="s">
        <v>912</v>
      </c>
      <c r="B26" s="6">
        <v>6866</v>
      </c>
      <c r="C26" s="6">
        <v>8810</v>
      </c>
      <c r="D26" s="6">
        <v>7459</v>
      </c>
    </row>
    <row r="27" spans="1:4" x14ac:dyDescent="0.25">
      <c r="A27" s="2" t="s">
        <v>913</v>
      </c>
      <c r="B27" s="4">
        <v>2</v>
      </c>
      <c r="C27" s="4" t="s">
        <v>735</v>
      </c>
      <c r="D27" s="4" t="s">
        <v>735</v>
      </c>
    </row>
    <row r="28" spans="1:4" x14ac:dyDescent="0.25">
      <c r="A28" s="2" t="s">
        <v>914</v>
      </c>
      <c r="B28" s="6">
        <v>6828</v>
      </c>
      <c r="C28" s="6">
        <v>8675</v>
      </c>
      <c r="D28" s="6">
        <v>8089</v>
      </c>
    </row>
    <row r="29" spans="1:4" x14ac:dyDescent="0.25">
      <c r="A29" s="2" t="s">
        <v>915</v>
      </c>
      <c r="B29" s="4">
        <v>48</v>
      </c>
      <c r="C29" s="4">
        <v>17</v>
      </c>
      <c r="D29" s="4">
        <v>32</v>
      </c>
    </row>
    <row r="30" spans="1:4" ht="30" x14ac:dyDescent="0.25">
      <c r="A30" s="2" t="s">
        <v>916</v>
      </c>
      <c r="B30" s="4" t="s">
        <v>5</v>
      </c>
      <c r="C30" s="4" t="s">
        <v>5</v>
      </c>
      <c r="D30" s="4" t="s">
        <v>5</v>
      </c>
    </row>
    <row r="31" spans="1:4" ht="30" x14ac:dyDescent="0.25">
      <c r="A31" s="3" t="s">
        <v>910</v>
      </c>
      <c r="B31" s="4" t="s">
        <v>5</v>
      </c>
      <c r="C31" s="4" t="s">
        <v>5</v>
      </c>
      <c r="D31" s="4" t="s">
        <v>5</v>
      </c>
    </row>
    <row r="32" spans="1:4" x14ac:dyDescent="0.25">
      <c r="A32" s="2" t="s">
        <v>911</v>
      </c>
      <c r="B32" s="4" t="s">
        <v>735</v>
      </c>
      <c r="C32" s="4" t="s">
        <v>735</v>
      </c>
      <c r="D32" s="4" t="s">
        <v>735</v>
      </c>
    </row>
    <row r="33" spans="1:4" x14ac:dyDescent="0.25">
      <c r="A33" s="2" t="s">
        <v>912</v>
      </c>
      <c r="B33" s="4" t="s">
        <v>735</v>
      </c>
      <c r="C33" s="4" t="s">
        <v>735</v>
      </c>
      <c r="D33" s="4" t="s">
        <v>735</v>
      </c>
    </row>
    <row r="34" spans="1:4" x14ac:dyDescent="0.25">
      <c r="A34" s="2" t="s">
        <v>913</v>
      </c>
      <c r="B34" s="4" t="s">
        <v>735</v>
      </c>
      <c r="C34" s="4" t="s">
        <v>735</v>
      </c>
      <c r="D34" s="4" t="s">
        <v>735</v>
      </c>
    </row>
    <row r="35" spans="1:4" x14ac:dyDescent="0.25">
      <c r="A35" s="2" t="s">
        <v>914</v>
      </c>
      <c r="B35" s="4" t="s">
        <v>735</v>
      </c>
      <c r="C35" s="4" t="s">
        <v>735</v>
      </c>
      <c r="D35" s="4" t="s">
        <v>735</v>
      </c>
    </row>
    <row r="36" spans="1:4" x14ac:dyDescent="0.25">
      <c r="A36" s="2" t="s">
        <v>915</v>
      </c>
      <c r="B36" s="4" t="s">
        <v>735</v>
      </c>
      <c r="C36" s="4" t="s">
        <v>735</v>
      </c>
      <c r="D36" s="4" t="s">
        <v>735</v>
      </c>
    </row>
    <row r="37" spans="1:4" ht="30" x14ac:dyDescent="0.25">
      <c r="A37" s="2" t="s">
        <v>917</v>
      </c>
      <c r="B37" s="4" t="s">
        <v>5</v>
      </c>
      <c r="C37" s="4" t="s">
        <v>5</v>
      </c>
      <c r="D37" s="4" t="s">
        <v>5</v>
      </c>
    </row>
    <row r="38" spans="1:4" ht="30" x14ac:dyDescent="0.25">
      <c r="A38" s="3" t="s">
        <v>910</v>
      </c>
      <c r="B38" s="4" t="s">
        <v>5</v>
      </c>
      <c r="C38" s="4" t="s">
        <v>5</v>
      </c>
      <c r="D38" s="4" t="s">
        <v>5</v>
      </c>
    </row>
    <row r="39" spans="1:4" x14ac:dyDescent="0.25">
      <c r="A39" s="2" t="s">
        <v>911</v>
      </c>
      <c r="B39" s="6">
        <v>1807</v>
      </c>
      <c r="C39" s="6">
        <v>2517</v>
      </c>
      <c r="D39" s="6">
        <v>1447</v>
      </c>
    </row>
    <row r="40" spans="1:4" x14ac:dyDescent="0.25">
      <c r="A40" s="2" t="s">
        <v>912</v>
      </c>
      <c r="B40" s="6">
        <v>2158</v>
      </c>
      <c r="C40" s="6">
        <v>3557</v>
      </c>
      <c r="D40" s="6">
        <v>2032</v>
      </c>
    </row>
    <row r="41" spans="1:4" x14ac:dyDescent="0.25">
      <c r="A41" s="2" t="s">
        <v>913</v>
      </c>
      <c r="B41" s="4">
        <v>2</v>
      </c>
      <c r="C41" s="4" t="s">
        <v>735</v>
      </c>
      <c r="D41" s="4" t="s">
        <v>735</v>
      </c>
    </row>
    <row r="42" spans="1:4" x14ac:dyDescent="0.25">
      <c r="A42" s="2" t="s">
        <v>914</v>
      </c>
      <c r="B42" s="6">
        <v>2491</v>
      </c>
      <c r="C42" s="6">
        <v>3519</v>
      </c>
      <c r="D42" s="6">
        <v>3086</v>
      </c>
    </row>
    <row r="43" spans="1:4" x14ac:dyDescent="0.25">
      <c r="A43" s="2" t="s">
        <v>915</v>
      </c>
      <c r="B43" s="4">
        <v>16</v>
      </c>
      <c r="C43" s="4" t="s">
        <v>735</v>
      </c>
      <c r="D43" s="4" t="s">
        <v>735</v>
      </c>
    </row>
    <row r="44" spans="1:4" ht="30" x14ac:dyDescent="0.25">
      <c r="A44" s="2" t="s">
        <v>918</v>
      </c>
      <c r="B44" s="4" t="s">
        <v>5</v>
      </c>
      <c r="C44" s="4" t="s">
        <v>5</v>
      </c>
      <c r="D44" s="4" t="s">
        <v>5</v>
      </c>
    </row>
    <row r="45" spans="1:4" ht="30" x14ac:dyDescent="0.25">
      <c r="A45" s="3" t="s">
        <v>910</v>
      </c>
      <c r="B45" s="4" t="s">
        <v>5</v>
      </c>
      <c r="C45" s="4" t="s">
        <v>5</v>
      </c>
      <c r="D45" s="4" t="s">
        <v>5</v>
      </c>
    </row>
    <row r="46" spans="1:4" x14ac:dyDescent="0.25">
      <c r="A46" s="2" t="s">
        <v>911</v>
      </c>
      <c r="B46" s="6">
        <v>3329</v>
      </c>
      <c r="C46" s="6">
        <v>4049</v>
      </c>
      <c r="D46" s="6">
        <v>4229</v>
      </c>
    </row>
    <row r="47" spans="1:4" x14ac:dyDescent="0.25">
      <c r="A47" s="2" t="s">
        <v>912</v>
      </c>
      <c r="B47" s="6">
        <v>3800</v>
      </c>
      <c r="C47" s="6">
        <v>4890</v>
      </c>
      <c r="D47" s="6">
        <v>5069</v>
      </c>
    </row>
    <row r="48" spans="1:4" x14ac:dyDescent="0.25">
      <c r="A48" s="2" t="s">
        <v>913</v>
      </c>
      <c r="B48" s="4" t="s">
        <v>735</v>
      </c>
      <c r="C48" s="4" t="s">
        <v>735</v>
      </c>
      <c r="D48" s="4" t="s">
        <v>735</v>
      </c>
    </row>
    <row r="49" spans="1:4" x14ac:dyDescent="0.25">
      <c r="A49" s="2" t="s">
        <v>914</v>
      </c>
      <c r="B49" s="6">
        <v>3551</v>
      </c>
      <c r="C49" s="6">
        <v>5081</v>
      </c>
      <c r="D49" s="6">
        <v>4838</v>
      </c>
    </row>
    <row r="50" spans="1:4" x14ac:dyDescent="0.25">
      <c r="A50" s="2" t="s">
        <v>915</v>
      </c>
      <c r="B50" s="4" t="s">
        <v>735</v>
      </c>
      <c r="C50" s="4">
        <v>17</v>
      </c>
      <c r="D50" s="4">
        <v>21</v>
      </c>
    </row>
    <row r="51" spans="1:4" ht="30" x14ac:dyDescent="0.25">
      <c r="A51" s="2" t="s">
        <v>919</v>
      </c>
      <c r="B51" s="4" t="s">
        <v>5</v>
      </c>
      <c r="C51" s="4" t="s">
        <v>5</v>
      </c>
      <c r="D51" s="4" t="s">
        <v>5</v>
      </c>
    </row>
    <row r="52" spans="1:4" ht="30" x14ac:dyDescent="0.25">
      <c r="A52" s="3" t="s">
        <v>910</v>
      </c>
      <c r="B52" s="4" t="s">
        <v>5</v>
      </c>
      <c r="C52" s="4" t="s">
        <v>5</v>
      </c>
      <c r="D52" s="4" t="s">
        <v>5</v>
      </c>
    </row>
    <row r="53" spans="1:4" x14ac:dyDescent="0.25">
      <c r="A53" s="2" t="s">
        <v>911</v>
      </c>
      <c r="B53" s="4">
        <v>908</v>
      </c>
      <c r="C53" s="4">
        <v>363</v>
      </c>
      <c r="D53" s="4">
        <v>358</v>
      </c>
    </row>
    <row r="54" spans="1:4" x14ac:dyDescent="0.25">
      <c r="A54" s="2" t="s">
        <v>912</v>
      </c>
      <c r="B54" s="4">
        <v>908</v>
      </c>
      <c r="C54" s="4">
        <v>363</v>
      </c>
      <c r="D54" s="4">
        <v>358</v>
      </c>
    </row>
    <row r="55" spans="1:4" x14ac:dyDescent="0.25">
      <c r="A55" s="2" t="s">
        <v>913</v>
      </c>
      <c r="B55" s="4" t="s">
        <v>735</v>
      </c>
      <c r="C55" s="4" t="s">
        <v>735</v>
      </c>
      <c r="D55" s="4" t="s">
        <v>735</v>
      </c>
    </row>
    <row r="56" spans="1:4" x14ac:dyDescent="0.25">
      <c r="A56" s="2" t="s">
        <v>914</v>
      </c>
      <c r="B56" s="4">
        <v>786</v>
      </c>
      <c r="C56" s="4">
        <v>75</v>
      </c>
      <c r="D56" s="4">
        <v>165</v>
      </c>
    </row>
    <row r="57" spans="1:4" x14ac:dyDescent="0.25">
      <c r="A57" s="2" t="s">
        <v>915</v>
      </c>
      <c r="B57" s="4">
        <v>32</v>
      </c>
      <c r="C57" s="4" t="s">
        <v>735</v>
      </c>
      <c r="D57" s="4">
        <v>11</v>
      </c>
    </row>
    <row r="58" spans="1:4" x14ac:dyDescent="0.25">
      <c r="A58" s="2" t="s">
        <v>827</v>
      </c>
      <c r="B58" s="4" t="s">
        <v>5</v>
      </c>
      <c r="C58" s="4" t="s">
        <v>5</v>
      </c>
      <c r="D58" s="4" t="s">
        <v>5</v>
      </c>
    </row>
    <row r="59" spans="1:4" ht="30" x14ac:dyDescent="0.25">
      <c r="A59" s="3" t="s">
        <v>910</v>
      </c>
      <c r="B59" s="4" t="s">
        <v>5</v>
      </c>
      <c r="C59" s="4" t="s">
        <v>5</v>
      </c>
      <c r="D59" s="4" t="s">
        <v>5</v>
      </c>
    </row>
    <row r="60" spans="1:4" x14ac:dyDescent="0.25">
      <c r="A60" s="2" t="s">
        <v>911</v>
      </c>
      <c r="B60" s="4">
        <v>283</v>
      </c>
      <c r="C60" s="4">
        <v>104</v>
      </c>
      <c r="D60" s="4">
        <v>101</v>
      </c>
    </row>
    <row r="61" spans="1:4" x14ac:dyDescent="0.25">
      <c r="A61" s="2" t="s">
        <v>912</v>
      </c>
      <c r="B61" s="4">
        <v>283</v>
      </c>
      <c r="C61" s="4">
        <v>175</v>
      </c>
      <c r="D61" s="4">
        <v>173</v>
      </c>
    </row>
    <row r="62" spans="1:4" x14ac:dyDescent="0.25">
      <c r="A62" s="2" t="s">
        <v>913</v>
      </c>
      <c r="B62" s="4" t="s">
        <v>735</v>
      </c>
      <c r="C62" s="4" t="s">
        <v>735</v>
      </c>
      <c r="D62" s="4" t="s">
        <v>735</v>
      </c>
    </row>
    <row r="63" spans="1:4" x14ac:dyDescent="0.25">
      <c r="A63" s="2" t="s">
        <v>914</v>
      </c>
      <c r="B63" s="4">
        <v>635</v>
      </c>
      <c r="C63" s="6">
        <v>11163</v>
      </c>
      <c r="D63" s="6">
        <v>8408</v>
      </c>
    </row>
    <row r="64" spans="1:4" x14ac:dyDescent="0.25">
      <c r="A64" s="2" t="s">
        <v>915</v>
      </c>
      <c r="B64" s="4">
        <v>12</v>
      </c>
      <c r="C64" s="4" t="s">
        <v>735</v>
      </c>
      <c r="D64" s="4" t="s">
        <v>735</v>
      </c>
    </row>
    <row r="65" spans="1:4" ht="30" x14ac:dyDescent="0.25">
      <c r="A65" s="2" t="s">
        <v>904</v>
      </c>
      <c r="B65" s="4" t="s">
        <v>5</v>
      </c>
      <c r="C65" s="4" t="s">
        <v>5</v>
      </c>
      <c r="D65" s="4" t="s">
        <v>5</v>
      </c>
    </row>
    <row r="66" spans="1:4" ht="30" x14ac:dyDescent="0.25">
      <c r="A66" s="3" t="s">
        <v>910</v>
      </c>
      <c r="B66" s="4" t="s">
        <v>5</v>
      </c>
      <c r="C66" s="4" t="s">
        <v>5</v>
      </c>
      <c r="D66" s="4" t="s">
        <v>5</v>
      </c>
    </row>
    <row r="67" spans="1:4" x14ac:dyDescent="0.25">
      <c r="A67" s="2" t="s">
        <v>911</v>
      </c>
      <c r="B67" s="4" t="s">
        <v>735</v>
      </c>
      <c r="C67" s="4" t="s">
        <v>735</v>
      </c>
      <c r="D67" s="4" t="s">
        <v>735</v>
      </c>
    </row>
    <row r="68" spans="1:4" x14ac:dyDescent="0.25">
      <c r="A68" s="2" t="s">
        <v>912</v>
      </c>
      <c r="B68" s="4" t="s">
        <v>735</v>
      </c>
      <c r="C68" s="4" t="s">
        <v>735</v>
      </c>
      <c r="D68" s="4" t="s">
        <v>735</v>
      </c>
    </row>
    <row r="69" spans="1:4" x14ac:dyDescent="0.25">
      <c r="A69" s="2" t="s">
        <v>913</v>
      </c>
      <c r="B69" s="4" t="s">
        <v>735</v>
      </c>
      <c r="C69" s="4" t="s">
        <v>735</v>
      </c>
      <c r="D69" s="4" t="s">
        <v>735</v>
      </c>
    </row>
    <row r="70" spans="1:4" x14ac:dyDescent="0.25">
      <c r="A70" s="2" t="s">
        <v>914</v>
      </c>
      <c r="B70" s="4" t="s">
        <v>735</v>
      </c>
      <c r="C70" s="4" t="s">
        <v>735</v>
      </c>
      <c r="D70" s="4" t="s">
        <v>735</v>
      </c>
    </row>
    <row r="71" spans="1:4" x14ac:dyDescent="0.25">
      <c r="A71" s="2" t="s">
        <v>915</v>
      </c>
      <c r="B71" s="4" t="s">
        <v>735</v>
      </c>
      <c r="C71" s="4" t="s">
        <v>735</v>
      </c>
      <c r="D71" s="4" t="s">
        <v>735</v>
      </c>
    </row>
    <row r="72" spans="1:4" ht="30" x14ac:dyDescent="0.25">
      <c r="A72" s="2" t="s">
        <v>905</v>
      </c>
      <c r="B72" s="4" t="s">
        <v>5</v>
      </c>
      <c r="C72" s="4" t="s">
        <v>5</v>
      </c>
      <c r="D72" s="4" t="s">
        <v>5</v>
      </c>
    </row>
    <row r="73" spans="1:4" ht="30" x14ac:dyDescent="0.25">
      <c r="A73" s="3" t="s">
        <v>910</v>
      </c>
      <c r="B73" s="4" t="s">
        <v>5</v>
      </c>
      <c r="C73" s="4" t="s">
        <v>5</v>
      </c>
      <c r="D73" s="4" t="s">
        <v>5</v>
      </c>
    </row>
    <row r="74" spans="1:4" x14ac:dyDescent="0.25">
      <c r="A74" s="2" t="s">
        <v>911</v>
      </c>
      <c r="B74" s="4" t="s">
        <v>735</v>
      </c>
      <c r="C74" s="4" t="s">
        <v>735</v>
      </c>
      <c r="D74" s="4" t="s">
        <v>735</v>
      </c>
    </row>
    <row r="75" spans="1:4" x14ac:dyDescent="0.25">
      <c r="A75" s="2" t="s">
        <v>912</v>
      </c>
      <c r="B75" s="4" t="s">
        <v>735</v>
      </c>
      <c r="C75" s="4" t="s">
        <v>735</v>
      </c>
      <c r="D75" s="4" t="s">
        <v>735</v>
      </c>
    </row>
    <row r="76" spans="1:4" x14ac:dyDescent="0.25">
      <c r="A76" s="2" t="s">
        <v>913</v>
      </c>
      <c r="B76" s="4" t="s">
        <v>735</v>
      </c>
      <c r="C76" s="4" t="s">
        <v>735</v>
      </c>
      <c r="D76" s="4" t="s">
        <v>735</v>
      </c>
    </row>
    <row r="77" spans="1:4" x14ac:dyDescent="0.25">
      <c r="A77" s="2" t="s">
        <v>914</v>
      </c>
      <c r="B77" s="4" t="s">
        <v>735</v>
      </c>
      <c r="C77" s="4">
        <v>724</v>
      </c>
      <c r="D77" s="4">
        <v>544</v>
      </c>
    </row>
    <row r="78" spans="1:4" x14ac:dyDescent="0.25">
      <c r="A78" s="2" t="s">
        <v>915</v>
      </c>
      <c r="B78" s="4" t="s">
        <v>735</v>
      </c>
      <c r="C78" s="4" t="s">
        <v>735</v>
      </c>
      <c r="D78" s="4" t="s">
        <v>735</v>
      </c>
    </row>
    <row r="79" spans="1:4" ht="30" x14ac:dyDescent="0.25">
      <c r="A79" s="2" t="s">
        <v>906</v>
      </c>
      <c r="B79" s="4" t="s">
        <v>5</v>
      </c>
      <c r="C79" s="4" t="s">
        <v>5</v>
      </c>
      <c r="D79" s="4" t="s">
        <v>5</v>
      </c>
    </row>
    <row r="80" spans="1:4" ht="30" x14ac:dyDescent="0.25">
      <c r="A80" s="3" t="s">
        <v>910</v>
      </c>
      <c r="B80" s="4" t="s">
        <v>5</v>
      </c>
      <c r="C80" s="4" t="s">
        <v>5</v>
      </c>
      <c r="D80" s="4" t="s">
        <v>5</v>
      </c>
    </row>
    <row r="81" spans="1:4" x14ac:dyDescent="0.25">
      <c r="A81" s="2" t="s">
        <v>911</v>
      </c>
      <c r="B81" s="4" t="s">
        <v>735</v>
      </c>
      <c r="C81" s="4" t="s">
        <v>735</v>
      </c>
      <c r="D81" s="4" t="s">
        <v>735</v>
      </c>
    </row>
    <row r="82" spans="1:4" x14ac:dyDescent="0.25">
      <c r="A82" s="2" t="s">
        <v>912</v>
      </c>
      <c r="B82" s="4" t="s">
        <v>735</v>
      </c>
      <c r="C82" s="4" t="s">
        <v>735</v>
      </c>
      <c r="D82" s="4" t="s">
        <v>735</v>
      </c>
    </row>
    <row r="83" spans="1:4" x14ac:dyDescent="0.25">
      <c r="A83" s="2" t="s">
        <v>913</v>
      </c>
      <c r="B83" s="4" t="s">
        <v>735</v>
      </c>
      <c r="C83" s="4" t="s">
        <v>735</v>
      </c>
      <c r="D83" s="4" t="s">
        <v>735</v>
      </c>
    </row>
    <row r="84" spans="1:4" x14ac:dyDescent="0.25">
      <c r="A84" s="2" t="s">
        <v>914</v>
      </c>
      <c r="B84" s="4" t="s">
        <v>735</v>
      </c>
      <c r="C84" s="6">
        <v>1624</v>
      </c>
      <c r="D84" s="6">
        <v>1219</v>
      </c>
    </row>
    <row r="85" spans="1:4" x14ac:dyDescent="0.25">
      <c r="A85" s="2" t="s">
        <v>915</v>
      </c>
      <c r="B85" s="4" t="s">
        <v>735</v>
      </c>
      <c r="C85" s="4" t="s">
        <v>735</v>
      </c>
      <c r="D85" s="4" t="s">
        <v>735</v>
      </c>
    </row>
    <row r="86" spans="1:4" ht="45" x14ac:dyDescent="0.25">
      <c r="A86" s="2" t="s">
        <v>907</v>
      </c>
      <c r="B86" s="4" t="s">
        <v>5</v>
      </c>
      <c r="C86" s="4" t="s">
        <v>5</v>
      </c>
      <c r="D86" s="4" t="s">
        <v>5</v>
      </c>
    </row>
    <row r="87" spans="1:4" ht="30" x14ac:dyDescent="0.25">
      <c r="A87" s="3" t="s">
        <v>910</v>
      </c>
      <c r="B87" s="4" t="s">
        <v>5</v>
      </c>
      <c r="C87" s="4" t="s">
        <v>5</v>
      </c>
      <c r="D87" s="4" t="s">
        <v>5</v>
      </c>
    </row>
    <row r="88" spans="1:4" x14ac:dyDescent="0.25">
      <c r="A88" s="2" t="s">
        <v>911</v>
      </c>
      <c r="B88" s="4" t="s">
        <v>735</v>
      </c>
      <c r="C88" s="4" t="s">
        <v>735</v>
      </c>
      <c r="D88" s="4" t="s">
        <v>735</v>
      </c>
    </row>
    <row r="89" spans="1:4" x14ac:dyDescent="0.25">
      <c r="A89" s="2" t="s">
        <v>912</v>
      </c>
      <c r="B89" s="4" t="s">
        <v>735</v>
      </c>
      <c r="C89" s="4" t="s">
        <v>735</v>
      </c>
      <c r="D89" s="4" t="s">
        <v>735</v>
      </c>
    </row>
    <row r="90" spans="1:4" x14ac:dyDescent="0.25">
      <c r="A90" s="2" t="s">
        <v>913</v>
      </c>
      <c r="B90" s="4" t="s">
        <v>735</v>
      </c>
      <c r="C90" s="4" t="s">
        <v>735</v>
      </c>
      <c r="D90" s="4" t="s">
        <v>735</v>
      </c>
    </row>
    <row r="91" spans="1:4" x14ac:dyDescent="0.25">
      <c r="A91" s="2" t="s">
        <v>914</v>
      </c>
      <c r="B91" s="4">
        <v>178</v>
      </c>
      <c r="C91" s="6">
        <v>7488</v>
      </c>
      <c r="D91" s="6">
        <v>5621</v>
      </c>
    </row>
    <row r="92" spans="1:4" x14ac:dyDescent="0.25">
      <c r="A92" s="2" t="s">
        <v>915</v>
      </c>
      <c r="B92" s="4" t="s">
        <v>735</v>
      </c>
      <c r="C92" s="4" t="s">
        <v>735</v>
      </c>
      <c r="D92" s="4" t="s">
        <v>735</v>
      </c>
    </row>
    <row r="93" spans="1:4" ht="45" x14ac:dyDescent="0.25">
      <c r="A93" s="2" t="s">
        <v>908</v>
      </c>
      <c r="B93" s="4" t="s">
        <v>5</v>
      </c>
      <c r="C93" s="4" t="s">
        <v>5</v>
      </c>
      <c r="D93" s="4" t="s">
        <v>5</v>
      </c>
    </row>
    <row r="94" spans="1:4" ht="30" x14ac:dyDescent="0.25">
      <c r="A94" s="3" t="s">
        <v>910</v>
      </c>
      <c r="B94" s="4" t="s">
        <v>5</v>
      </c>
      <c r="C94" s="4" t="s">
        <v>5</v>
      </c>
      <c r="D94" s="4" t="s">
        <v>5</v>
      </c>
    </row>
    <row r="95" spans="1:4" x14ac:dyDescent="0.25">
      <c r="A95" s="2" t="s">
        <v>911</v>
      </c>
      <c r="B95" s="4">
        <v>283</v>
      </c>
      <c r="C95" s="4">
        <v>104</v>
      </c>
      <c r="D95" s="4">
        <v>101</v>
      </c>
    </row>
    <row r="96" spans="1:4" x14ac:dyDescent="0.25">
      <c r="A96" s="2" t="s">
        <v>912</v>
      </c>
      <c r="B96" s="4">
        <v>283</v>
      </c>
      <c r="C96" s="4">
        <v>175</v>
      </c>
      <c r="D96" s="4">
        <v>173</v>
      </c>
    </row>
    <row r="97" spans="1:4" x14ac:dyDescent="0.25">
      <c r="A97" s="2" t="s">
        <v>913</v>
      </c>
      <c r="B97" s="4" t="s">
        <v>735</v>
      </c>
      <c r="C97" s="4" t="s">
        <v>735</v>
      </c>
      <c r="D97" s="4" t="s">
        <v>735</v>
      </c>
    </row>
    <row r="98" spans="1:4" x14ac:dyDescent="0.25">
      <c r="A98" s="2" t="s">
        <v>914</v>
      </c>
      <c r="B98" s="4">
        <v>457</v>
      </c>
      <c r="C98" s="6">
        <v>1327</v>
      </c>
      <c r="D98" s="6">
        <v>1024</v>
      </c>
    </row>
    <row r="99" spans="1:4" x14ac:dyDescent="0.25">
      <c r="A99" s="2" t="s">
        <v>915</v>
      </c>
      <c r="B99" s="4">
        <v>12</v>
      </c>
      <c r="C99" s="4" t="s">
        <v>735</v>
      </c>
      <c r="D99" s="4" t="s">
        <v>735</v>
      </c>
    </row>
    <row r="100" spans="1:4" ht="45" x14ac:dyDescent="0.25">
      <c r="A100" s="2" t="s">
        <v>920</v>
      </c>
      <c r="B100" s="4" t="s">
        <v>5</v>
      </c>
      <c r="C100" s="4" t="s">
        <v>5</v>
      </c>
      <c r="D100" s="4" t="s">
        <v>5</v>
      </c>
    </row>
    <row r="101" spans="1:4" ht="30" x14ac:dyDescent="0.25">
      <c r="A101" s="3" t="s">
        <v>910</v>
      </c>
      <c r="B101" s="4" t="s">
        <v>5</v>
      </c>
      <c r="C101" s="4" t="s">
        <v>5</v>
      </c>
      <c r="D101" s="4" t="s">
        <v>5</v>
      </c>
    </row>
    <row r="102" spans="1:4" x14ac:dyDescent="0.25">
      <c r="A102" s="2" t="s">
        <v>911</v>
      </c>
      <c r="B102" s="6">
        <v>3839</v>
      </c>
      <c r="C102" s="6">
        <v>4597</v>
      </c>
      <c r="D102" s="6">
        <v>3921</v>
      </c>
    </row>
    <row r="103" spans="1:4" x14ac:dyDescent="0.25">
      <c r="A103" s="2" t="s">
        <v>912</v>
      </c>
      <c r="B103" s="6">
        <v>8941</v>
      </c>
      <c r="C103" s="6">
        <v>9788</v>
      </c>
      <c r="D103" s="6">
        <v>9417</v>
      </c>
    </row>
    <row r="104" spans="1:4" x14ac:dyDescent="0.25">
      <c r="A104" s="2" t="s">
        <v>913</v>
      </c>
      <c r="B104" s="4" t="s">
        <v>735</v>
      </c>
      <c r="C104" s="4" t="s">
        <v>735</v>
      </c>
      <c r="D104" s="4" t="s">
        <v>735</v>
      </c>
    </row>
    <row r="105" spans="1:4" x14ac:dyDescent="0.25">
      <c r="A105" s="2" t="s">
        <v>914</v>
      </c>
      <c r="B105" s="6">
        <v>2697</v>
      </c>
      <c r="C105" s="6">
        <v>5298</v>
      </c>
      <c r="D105" s="6">
        <v>5056</v>
      </c>
    </row>
    <row r="106" spans="1:4" x14ac:dyDescent="0.25">
      <c r="A106" s="2" t="s">
        <v>915</v>
      </c>
      <c r="B106" s="4">
        <v>81</v>
      </c>
      <c r="C106" s="4">
        <v>14</v>
      </c>
      <c r="D106" s="4">
        <v>2</v>
      </c>
    </row>
    <row r="107" spans="1:4" ht="30" x14ac:dyDescent="0.25">
      <c r="A107" s="2" t="s">
        <v>921</v>
      </c>
      <c r="B107" s="4" t="s">
        <v>5</v>
      </c>
      <c r="C107" s="4" t="s">
        <v>5</v>
      </c>
      <c r="D107" s="4" t="s">
        <v>5</v>
      </c>
    </row>
    <row r="108" spans="1:4" ht="30" x14ac:dyDescent="0.25">
      <c r="A108" s="3" t="s">
        <v>910</v>
      </c>
      <c r="B108" s="4" t="s">
        <v>5</v>
      </c>
      <c r="C108" s="4" t="s">
        <v>5</v>
      </c>
      <c r="D108" s="4" t="s">
        <v>5</v>
      </c>
    </row>
    <row r="109" spans="1:4" x14ac:dyDescent="0.25">
      <c r="A109" s="2" t="s">
        <v>911</v>
      </c>
      <c r="B109" s="4" t="s">
        <v>735</v>
      </c>
      <c r="C109" s="4" t="s">
        <v>735</v>
      </c>
      <c r="D109" s="4" t="s">
        <v>735</v>
      </c>
    </row>
    <row r="110" spans="1:4" x14ac:dyDescent="0.25">
      <c r="A110" s="2" t="s">
        <v>912</v>
      </c>
      <c r="B110" s="4" t="s">
        <v>735</v>
      </c>
      <c r="C110" s="4" t="s">
        <v>735</v>
      </c>
      <c r="D110" s="4" t="s">
        <v>735</v>
      </c>
    </row>
    <row r="111" spans="1:4" x14ac:dyDescent="0.25">
      <c r="A111" s="2" t="s">
        <v>913</v>
      </c>
      <c r="B111" s="4" t="s">
        <v>735</v>
      </c>
      <c r="C111" s="4" t="s">
        <v>735</v>
      </c>
      <c r="D111" s="4" t="s">
        <v>735</v>
      </c>
    </row>
    <row r="112" spans="1:4" x14ac:dyDescent="0.25">
      <c r="A112" s="2" t="s">
        <v>914</v>
      </c>
      <c r="B112" s="4" t="s">
        <v>735</v>
      </c>
      <c r="C112" s="4" t="s">
        <v>735</v>
      </c>
      <c r="D112" s="4" t="s">
        <v>735</v>
      </c>
    </row>
    <row r="113" spans="1:4" x14ac:dyDescent="0.25">
      <c r="A113" s="2" t="s">
        <v>915</v>
      </c>
      <c r="B113" s="4" t="s">
        <v>735</v>
      </c>
      <c r="C113" s="4" t="s">
        <v>735</v>
      </c>
      <c r="D113" s="4" t="s">
        <v>735</v>
      </c>
    </row>
    <row r="114" spans="1:4" ht="30" x14ac:dyDescent="0.25">
      <c r="A114" s="2" t="s">
        <v>922</v>
      </c>
      <c r="B114" s="4" t="s">
        <v>5</v>
      </c>
      <c r="C114" s="4" t="s">
        <v>5</v>
      </c>
      <c r="D114" s="4" t="s">
        <v>5</v>
      </c>
    </row>
    <row r="115" spans="1:4" ht="30" x14ac:dyDescent="0.25">
      <c r="A115" s="3" t="s">
        <v>910</v>
      </c>
      <c r="B115" s="4" t="s">
        <v>5</v>
      </c>
      <c r="C115" s="4" t="s">
        <v>5</v>
      </c>
      <c r="D115" s="4" t="s">
        <v>5</v>
      </c>
    </row>
    <row r="116" spans="1:4" x14ac:dyDescent="0.25">
      <c r="A116" s="2" t="s">
        <v>911</v>
      </c>
      <c r="B116" s="6">
        <v>5726</v>
      </c>
      <c r="C116" s="6">
        <v>6483</v>
      </c>
      <c r="D116" s="6">
        <v>6034</v>
      </c>
    </row>
    <row r="117" spans="1:4" x14ac:dyDescent="0.25">
      <c r="A117" s="2" t="s">
        <v>912</v>
      </c>
      <c r="B117" s="6">
        <v>6548</v>
      </c>
      <c r="C117" s="6">
        <v>8364</v>
      </c>
      <c r="D117" s="6">
        <v>7459</v>
      </c>
    </row>
    <row r="118" spans="1:4" x14ac:dyDescent="0.25">
      <c r="A118" s="2" t="s">
        <v>913</v>
      </c>
      <c r="B118" s="4" t="s">
        <v>735</v>
      </c>
      <c r="C118" s="4" t="s">
        <v>735</v>
      </c>
      <c r="D118" s="4" t="s">
        <v>735</v>
      </c>
    </row>
    <row r="119" spans="1:4" x14ac:dyDescent="0.25">
      <c r="A119" s="2" t="s">
        <v>914</v>
      </c>
      <c r="B119" s="6">
        <v>6352</v>
      </c>
      <c r="C119" s="6">
        <v>7728</v>
      </c>
      <c r="D119" s="6">
        <v>7378</v>
      </c>
    </row>
    <row r="120" spans="1:4" x14ac:dyDescent="0.25">
      <c r="A120" s="2" t="s">
        <v>915</v>
      </c>
      <c r="B120" s="4">
        <v>32</v>
      </c>
      <c r="C120" s="4">
        <v>17</v>
      </c>
      <c r="D120" s="4">
        <v>32</v>
      </c>
    </row>
    <row r="121" spans="1:4" ht="45" x14ac:dyDescent="0.25">
      <c r="A121" s="2" t="s">
        <v>923</v>
      </c>
      <c r="B121" s="4" t="s">
        <v>5</v>
      </c>
      <c r="C121" s="4" t="s">
        <v>5</v>
      </c>
      <c r="D121" s="4" t="s">
        <v>5</v>
      </c>
    </row>
    <row r="122" spans="1:4" ht="30" x14ac:dyDescent="0.25">
      <c r="A122" s="3" t="s">
        <v>910</v>
      </c>
      <c r="B122" s="4" t="s">
        <v>5</v>
      </c>
      <c r="C122" s="4" t="s">
        <v>5</v>
      </c>
      <c r="D122" s="4" t="s">
        <v>5</v>
      </c>
    </row>
    <row r="123" spans="1:4" x14ac:dyDescent="0.25">
      <c r="A123" s="2" t="s">
        <v>911</v>
      </c>
      <c r="B123" s="4" t="s">
        <v>735</v>
      </c>
      <c r="C123" s="4" t="s">
        <v>735</v>
      </c>
      <c r="D123" s="4" t="s">
        <v>735</v>
      </c>
    </row>
    <row r="124" spans="1:4" x14ac:dyDescent="0.25">
      <c r="A124" s="2" t="s">
        <v>912</v>
      </c>
      <c r="B124" s="4" t="s">
        <v>735</v>
      </c>
      <c r="C124" s="4" t="s">
        <v>735</v>
      </c>
      <c r="D124" s="4" t="s">
        <v>735</v>
      </c>
    </row>
    <row r="125" spans="1:4" x14ac:dyDescent="0.25">
      <c r="A125" s="2" t="s">
        <v>913</v>
      </c>
      <c r="B125" s="4" t="s">
        <v>735</v>
      </c>
      <c r="C125" s="4" t="s">
        <v>735</v>
      </c>
      <c r="D125" s="4" t="s">
        <v>735</v>
      </c>
    </row>
    <row r="126" spans="1:4" x14ac:dyDescent="0.25">
      <c r="A126" s="2" t="s">
        <v>914</v>
      </c>
      <c r="B126" s="4" t="s">
        <v>735</v>
      </c>
      <c r="C126" s="4" t="s">
        <v>735</v>
      </c>
      <c r="D126" s="4" t="s">
        <v>735</v>
      </c>
    </row>
    <row r="127" spans="1:4" x14ac:dyDescent="0.25">
      <c r="A127" s="2" t="s">
        <v>915</v>
      </c>
      <c r="B127" s="4" t="s">
        <v>735</v>
      </c>
      <c r="C127" s="4" t="s">
        <v>735</v>
      </c>
      <c r="D127" s="4" t="s">
        <v>735</v>
      </c>
    </row>
    <row r="128" spans="1:4" ht="45" x14ac:dyDescent="0.25">
      <c r="A128" s="2" t="s">
        <v>924</v>
      </c>
      <c r="B128" s="4" t="s">
        <v>5</v>
      </c>
      <c r="C128" s="4" t="s">
        <v>5</v>
      </c>
      <c r="D128" s="4" t="s">
        <v>5</v>
      </c>
    </row>
    <row r="129" spans="1:4" ht="30" x14ac:dyDescent="0.25">
      <c r="A129" s="3" t="s">
        <v>910</v>
      </c>
      <c r="B129" s="4" t="s">
        <v>5</v>
      </c>
      <c r="C129" s="4" t="s">
        <v>5</v>
      </c>
      <c r="D129" s="4" t="s">
        <v>5</v>
      </c>
    </row>
    <row r="130" spans="1:4" x14ac:dyDescent="0.25">
      <c r="A130" s="2" t="s">
        <v>911</v>
      </c>
      <c r="B130" s="6">
        <v>1489</v>
      </c>
      <c r="C130" s="6">
        <v>2517</v>
      </c>
      <c r="D130" s="6">
        <v>1447</v>
      </c>
    </row>
    <row r="131" spans="1:4" x14ac:dyDescent="0.25">
      <c r="A131" s="2" t="s">
        <v>912</v>
      </c>
      <c r="B131" s="6">
        <v>1840</v>
      </c>
      <c r="C131" s="6">
        <v>3557</v>
      </c>
      <c r="D131" s="6">
        <v>2032</v>
      </c>
    </row>
    <row r="132" spans="1:4" x14ac:dyDescent="0.25">
      <c r="A132" s="2" t="s">
        <v>913</v>
      </c>
      <c r="B132" s="4" t="s">
        <v>735</v>
      </c>
      <c r="C132" s="4" t="s">
        <v>735</v>
      </c>
      <c r="D132" s="4" t="s">
        <v>735</v>
      </c>
    </row>
    <row r="133" spans="1:4" x14ac:dyDescent="0.25">
      <c r="A133" s="2" t="s">
        <v>914</v>
      </c>
      <c r="B133" s="6">
        <v>2203</v>
      </c>
      <c r="C133" s="6">
        <v>3495</v>
      </c>
      <c r="D133" s="6">
        <v>3068</v>
      </c>
    </row>
    <row r="134" spans="1:4" x14ac:dyDescent="0.25">
      <c r="A134" s="2" t="s">
        <v>915</v>
      </c>
      <c r="B134" s="4" t="s">
        <v>735</v>
      </c>
      <c r="C134" s="4" t="s">
        <v>735</v>
      </c>
      <c r="D134" s="4" t="s">
        <v>735</v>
      </c>
    </row>
    <row r="135" spans="1:4" ht="60" x14ac:dyDescent="0.25">
      <c r="A135" s="2" t="s">
        <v>925</v>
      </c>
      <c r="B135" s="4" t="s">
        <v>5</v>
      </c>
      <c r="C135" s="4" t="s">
        <v>5</v>
      </c>
      <c r="D135" s="4" t="s">
        <v>5</v>
      </c>
    </row>
    <row r="136" spans="1:4" ht="30" x14ac:dyDescent="0.25">
      <c r="A136" s="3" t="s">
        <v>910</v>
      </c>
      <c r="B136" s="4" t="s">
        <v>5</v>
      </c>
      <c r="C136" s="4" t="s">
        <v>5</v>
      </c>
      <c r="D136" s="4" t="s">
        <v>5</v>
      </c>
    </row>
    <row r="137" spans="1:4" x14ac:dyDescent="0.25">
      <c r="A137" s="2" t="s">
        <v>911</v>
      </c>
      <c r="B137" s="6">
        <v>3329</v>
      </c>
      <c r="C137" s="6">
        <v>3746</v>
      </c>
      <c r="D137" s="6">
        <v>4229</v>
      </c>
    </row>
    <row r="138" spans="1:4" x14ac:dyDescent="0.25">
      <c r="A138" s="2" t="s">
        <v>912</v>
      </c>
      <c r="B138" s="6">
        <v>3800</v>
      </c>
      <c r="C138" s="6">
        <v>4587</v>
      </c>
      <c r="D138" s="6">
        <v>5069</v>
      </c>
    </row>
    <row r="139" spans="1:4" x14ac:dyDescent="0.25">
      <c r="A139" s="2" t="s">
        <v>913</v>
      </c>
      <c r="B139" s="4" t="s">
        <v>735</v>
      </c>
      <c r="C139" s="4" t="s">
        <v>735</v>
      </c>
      <c r="D139" s="4" t="s">
        <v>735</v>
      </c>
    </row>
    <row r="140" spans="1:4" x14ac:dyDescent="0.25">
      <c r="A140" s="2" t="s">
        <v>914</v>
      </c>
      <c r="B140" s="6">
        <v>3363</v>
      </c>
      <c r="C140" s="6">
        <v>4174</v>
      </c>
      <c r="D140" s="6">
        <v>4157</v>
      </c>
    </row>
    <row r="141" spans="1:4" x14ac:dyDescent="0.25">
      <c r="A141" s="2" t="s">
        <v>915</v>
      </c>
      <c r="B141" s="4" t="s">
        <v>735</v>
      </c>
      <c r="C141" s="4">
        <v>17</v>
      </c>
      <c r="D141" s="4">
        <v>21</v>
      </c>
    </row>
    <row r="142" spans="1:4" ht="60" x14ac:dyDescent="0.25">
      <c r="A142" s="2" t="s">
        <v>926</v>
      </c>
      <c r="B142" s="4" t="s">
        <v>5</v>
      </c>
      <c r="C142" s="4" t="s">
        <v>5</v>
      </c>
      <c r="D142" s="4" t="s">
        <v>5</v>
      </c>
    </row>
    <row r="143" spans="1:4" ht="30" x14ac:dyDescent="0.25">
      <c r="A143" s="3" t="s">
        <v>910</v>
      </c>
      <c r="B143" s="4" t="s">
        <v>5</v>
      </c>
      <c r="C143" s="4" t="s">
        <v>5</v>
      </c>
      <c r="D143" s="4" t="s">
        <v>5</v>
      </c>
    </row>
    <row r="144" spans="1:4" x14ac:dyDescent="0.25">
      <c r="A144" s="2" t="s">
        <v>911</v>
      </c>
      <c r="B144" s="4">
        <v>908</v>
      </c>
      <c r="C144" s="4">
        <v>220</v>
      </c>
      <c r="D144" s="4">
        <v>358</v>
      </c>
    </row>
    <row r="145" spans="1:4" x14ac:dyDescent="0.25">
      <c r="A145" s="2" t="s">
        <v>912</v>
      </c>
      <c r="B145" s="4">
        <v>908</v>
      </c>
      <c r="C145" s="4">
        <v>220</v>
      </c>
      <c r="D145" s="4">
        <v>358</v>
      </c>
    </row>
    <row r="146" spans="1:4" x14ac:dyDescent="0.25">
      <c r="A146" s="2" t="s">
        <v>913</v>
      </c>
      <c r="B146" s="4" t="s">
        <v>735</v>
      </c>
      <c r="C146" s="4" t="s">
        <v>735</v>
      </c>
      <c r="D146" s="4" t="s">
        <v>735</v>
      </c>
    </row>
    <row r="147" spans="1:4" x14ac:dyDescent="0.25">
      <c r="A147" s="2" t="s">
        <v>914</v>
      </c>
      <c r="B147" s="4">
        <v>786</v>
      </c>
      <c r="C147" s="4">
        <v>59</v>
      </c>
      <c r="D147" s="4">
        <v>153</v>
      </c>
    </row>
    <row r="148" spans="1:4" x14ac:dyDescent="0.25">
      <c r="A148" s="2" t="s">
        <v>915</v>
      </c>
      <c r="B148" s="4">
        <v>32</v>
      </c>
      <c r="C148" s="4" t="s">
        <v>735</v>
      </c>
      <c r="D148" s="4">
        <v>11</v>
      </c>
    </row>
    <row r="149" spans="1:4" ht="30" x14ac:dyDescent="0.25">
      <c r="A149" s="2" t="s">
        <v>927</v>
      </c>
      <c r="B149" s="4" t="s">
        <v>5</v>
      </c>
      <c r="C149" s="4" t="s">
        <v>5</v>
      </c>
      <c r="D149" s="4" t="s">
        <v>5</v>
      </c>
    </row>
    <row r="150" spans="1:4" ht="30" x14ac:dyDescent="0.25">
      <c r="A150" s="3" t="s">
        <v>910</v>
      </c>
      <c r="B150" s="4" t="s">
        <v>5</v>
      </c>
      <c r="C150" s="4" t="s">
        <v>5</v>
      </c>
      <c r="D150" s="4" t="s">
        <v>5</v>
      </c>
    </row>
    <row r="151" spans="1:4" x14ac:dyDescent="0.25">
      <c r="A151" s="2" t="s">
        <v>911</v>
      </c>
      <c r="B151" s="4">
        <v>283</v>
      </c>
      <c r="C151" s="4">
        <v>104</v>
      </c>
      <c r="D151" s="4">
        <v>101</v>
      </c>
    </row>
    <row r="152" spans="1:4" x14ac:dyDescent="0.25">
      <c r="A152" s="2" t="s">
        <v>912</v>
      </c>
      <c r="B152" s="4">
        <v>283</v>
      </c>
      <c r="C152" s="4">
        <v>175</v>
      </c>
      <c r="D152" s="4">
        <v>173</v>
      </c>
    </row>
    <row r="153" spans="1:4" x14ac:dyDescent="0.25">
      <c r="A153" s="2" t="s">
        <v>913</v>
      </c>
      <c r="B153" s="4" t="s">
        <v>735</v>
      </c>
      <c r="C153" s="4" t="s">
        <v>735</v>
      </c>
      <c r="D153" s="4" t="s">
        <v>735</v>
      </c>
    </row>
    <row r="154" spans="1:4" x14ac:dyDescent="0.25">
      <c r="A154" s="2" t="s">
        <v>914</v>
      </c>
      <c r="B154" s="4">
        <v>635</v>
      </c>
      <c r="C154" s="6">
        <v>11163</v>
      </c>
      <c r="D154" s="6">
        <v>8408</v>
      </c>
    </row>
    <row r="155" spans="1:4" x14ac:dyDescent="0.25">
      <c r="A155" s="2" t="s">
        <v>915</v>
      </c>
      <c r="B155" s="4">
        <v>12</v>
      </c>
      <c r="C155" s="4" t="s">
        <v>735</v>
      </c>
      <c r="D155" s="4" t="s">
        <v>735</v>
      </c>
    </row>
    <row r="156" spans="1:4" ht="45" x14ac:dyDescent="0.25">
      <c r="A156" s="2" t="s">
        <v>928</v>
      </c>
      <c r="B156" s="4" t="s">
        <v>5</v>
      </c>
      <c r="C156" s="4" t="s">
        <v>5</v>
      </c>
      <c r="D156" s="4" t="s">
        <v>5</v>
      </c>
    </row>
    <row r="157" spans="1:4" ht="30" x14ac:dyDescent="0.25">
      <c r="A157" s="3" t="s">
        <v>910</v>
      </c>
      <c r="B157" s="4" t="s">
        <v>5</v>
      </c>
      <c r="C157" s="4" t="s">
        <v>5</v>
      </c>
      <c r="D157" s="4" t="s">
        <v>5</v>
      </c>
    </row>
    <row r="158" spans="1:4" x14ac:dyDescent="0.25">
      <c r="A158" s="2" t="s">
        <v>911</v>
      </c>
      <c r="B158" s="4" t="s">
        <v>735</v>
      </c>
      <c r="C158" s="4" t="s">
        <v>735</v>
      </c>
      <c r="D158" s="4" t="s">
        <v>735</v>
      </c>
    </row>
    <row r="159" spans="1:4" x14ac:dyDescent="0.25">
      <c r="A159" s="2" t="s">
        <v>912</v>
      </c>
      <c r="B159" s="4" t="s">
        <v>735</v>
      </c>
      <c r="C159" s="4" t="s">
        <v>735</v>
      </c>
      <c r="D159" s="4" t="s">
        <v>735</v>
      </c>
    </row>
    <row r="160" spans="1:4" x14ac:dyDescent="0.25">
      <c r="A160" s="2" t="s">
        <v>913</v>
      </c>
      <c r="B160" s="4" t="s">
        <v>735</v>
      </c>
      <c r="C160" s="4" t="s">
        <v>735</v>
      </c>
      <c r="D160" s="4" t="s">
        <v>735</v>
      </c>
    </row>
    <row r="161" spans="1:4" x14ac:dyDescent="0.25">
      <c r="A161" s="2" t="s">
        <v>914</v>
      </c>
      <c r="B161" s="4" t="s">
        <v>735</v>
      </c>
      <c r="C161" s="4" t="s">
        <v>735</v>
      </c>
      <c r="D161" s="4" t="s">
        <v>735</v>
      </c>
    </row>
    <row r="162" spans="1:4" x14ac:dyDescent="0.25">
      <c r="A162" s="2" t="s">
        <v>915</v>
      </c>
      <c r="B162" s="4" t="s">
        <v>735</v>
      </c>
      <c r="C162" s="4" t="s">
        <v>735</v>
      </c>
      <c r="D162" s="4" t="s">
        <v>735</v>
      </c>
    </row>
    <row r="163" spans="1:4" ht="45" x14ac:dyDescent="0.25">
      <c r="A163" s="2" t="s">
        <v>929</v>
      </c>
      <c r="B163" s="4" t="s">
        <v>5</v>
      </c>
      <c r="C163" s="4" t="s">
        <v>5</v>
      </c>
      <c r="D163" s="4" t="s">
        <v>5</v>
      </c>
    </row>
    <row r="164" spans="1:4" ht="30" x14ac:dyDescent="0.25">
      <c r="A164" s="3" t="s">
        <v>910</v>
      </c>
      <c r="B164" s="4" t="s">
        <v>5</v>
      </c>
      <c r="C164" s="4" t="s">
        <v>5</v>
      </c>
      <c r="D164" s="4" t="s">
        <v>5</v>
      </c>
    </row>
    <row r="165" spans="1:4" x14ac:dyDescent="0.25">
      <c r="A165" s="2" t="s">
        <v>911</v>
      </c>
      <c r="B165" s="4" t="s">
        <v>735</v>
      </c>
      <c r="C165" s="4" t="s">
        <v>735</v>
      </c>
      <c r="D165" s="4" t="s">
        <v>735</v>
      </c>
    </row>
    <row r="166" spans="1:4" x14ac:dyDescent="0.25">
      <c r="A166" s="2" t="s">
        <v>912</v>
      </c>
      <c r="B166" s="4" t="s">
        <v>735</v>
      </c>
      <c r="C166" s="4" t="s">
        <v>735</v>
      </c>
      <c r="D166" s="4" t="s">
        <v>735</v>
      </c>
    </row>
    <row r="167" spans="1:4" x14ac:dyDescent="0.25">
      <c r="A167" s="2" t="s">
        <v>913</v>
      </c>
      <c r="B167" s="4" t="s">
        <v>735</v>
      </c>
      <c r="C167" s="4" t="s">
        <v>735</v>
      </c>
      <c r="D167" s="4" t="s">
        <v>735</v>
      </c>
    </row>
    <row r="168" spans="1:4" x14ac:dyDescent="0.25">
      <c r="A168" s="2" t="s">
        <v>914</v>
      </c>
      <c r="B168" s="4" t="s">
        <v>735</v>
      </c>
      <c r="C168" s="4">
        <v>724</v>
      </c>
      <c r="D168" s="4">
        <v>544</v>
      </c>
    </row>
    <row r="169" spans="1:4" x14ac:dyDescent="0.25">
      <c r="A169" s="2" t="s">
        <v>915</v>
      </c>
      <c r="B169" s="4" t="s">
        <v>735</v>
      </c>
      <c r="C169" s="4" t="s">
        <v>735</v>
      </c>
      <c r="D169" s="4" t="s">
        <v>735</v>
      </c>
    </row>
    <row r="170" spans="1:4" ht="60" x14ac:dyDescent="0.25">
      <c r="A170" s="2" t="s">
        <v>930</v>
      </c>
      <c r="B170" s="4" t="s">
        <v>5</v>
      </c>
      <c r="C170" s="4" t="s">
        <v>5</v>
      </c>
      <c r="D170" s="4" t="s">
        <v>5</v>
      </c>
    </row>
    <row r="171" spans="1:4" ht="30" x14ac:dyDescent="0.25">
      <c r="A171" s="3" t="s">
        <v>910</v>
      </c>
      <c r="B171" s="4" t="s">
        <v>5</v>
      </c>
      <c r="C171" s="4" t="s">
        <v>5</v>
      </c>
      <c r="D171" s="4" t="s">
        <v>5</v>
      </c>
    </row>
    <row r="172" spans="1:4" x14ac:dyDescent="0.25">
      <c r="A172" s="2" t="s">
        <v>911</v>
      </c>
      <c r="B172" s="4" t="s">
        <v>735</v>
      </c>
      <c r="C172" s="4" t="s">
        <v>735</v>
      </c>
      <c r="D172" s="4" t="s">
        <v>735</v>
      </c>
    </row>
    <row r="173" spans="1:4" x14ac:dyDescent="0.25">
      <c r="A173" s="2" t="s">
        <v>912</v>
      </c>
      <c r="B173" s="4" t="s">
        <v>735</v>
      </c>
      <c r="C173" s="4" t="s">
        <v>735</v>
      </c>
      <c r="D173" s="4" t="s">
        <v>735</v>
      </c>
    </row>
    <row r="174" spans="1:4" x14ac:dyDescent="0.25">
      <c r="A174" s="2" t="s">
        <v>913</v>
      </c>
      <c r="B174" s="4" t="s">
        <v>735</v>
      </c>
      <c r="C174" s="4" t="s">
        <v>735</v>
      </c>
      <c r="D174" s="4" t="s">
        <v>735</v>
      </c>
    </row>
    <row r="175" spans="1:4" x14ac:dyDescent="0.25">
      <c r="A175" s="2" t="s">
        <v>914</v>
      </c>
      <c r="B175" s="4" t="s">
        <v>735</v>
      </c>
      <c r="C175" s="6">
        <v>1624</v>
      </c>
      <c r="D175" s="6">
        <v>1219</v>
      </c>
    </row>
    <row r="176" spans="1:4" x14ac:dyDescent="0.25">
      <c r="A176" s="2" t="s">
        <v>915</v>
      </c>
      <c r="B176" s="4" t="s">
        <v>735</v>
      </c>
      <c r="C176" s="4" t="s">
        <v>735</v>
      </c>
      <c r="D176" s="4" t="s">
        <v>735</v>
      </c>
    </row>
    <row r="177" spans="1:4" ht="60" x14ac:dyDescent="0.25">
      <c r="A177" s="2" t="s">
        <v>931</v>
      </c>
      <c r="B177" s="4" t="s">
        <v>5</v>
      </c>
      <c r="C177" s="4" t="s">
        <v>5</v>
      </c>
      <c r="D177" s="4" t="s">
        <v>5</v>
      </c>
    </row>
    <row r="178" spans="1:4" ht="30" x14ac:dyDescent="0.25">
      <c r="A178" s="3" t="s">
        <v>910</v>
      </c>
      <c r="B178" s="4" t="s">
        <v>5</v>
      </c>
      <c r="C178" s="4" t="s">
        <v>5</v>
      </c>
      <c r="D178" s="4" t="s">
        <v>5</v>
      </c>
    </row>
    <row r="179" spans="1:4" x14ac:dyDescent="0.25">
      <c r="A179" s="2" t="s">
        <v>911</v>
      </c>
      <c r="B179" s="4" t="s">
        <v>735</v>
      </c>
      <c r="C179" s="4" t="s">
        <v>735</v>
      </c>
      <c r="D179" s="4" t="s">
        <v>735</v>
      </c>
    </row>
    <row r="180" spans="1:4" x14ac:dyDescent="0.25">
      <c r="A180" s="2" t="s">
        <v>912</v>
      </c>
      <c r="B180" s="4" t="s">
        <v>735</v>
      </c>
      <c r="C180" s="4" t="s">
        <v>735</v>
      </c>
      <c r="D180" s="4" t="s">
        <v>735</v>
      </c>
    </row>
    <row r="181" spans="1:4" x14ac:dyDescent="0.25">
      <c r="A181" s="2" t="s">
        <v>913</v>
      </c>
      <c r="B181" s="4" t="s">
        <v>735</v>
      </c>
      <c r="C181" s="4" t="s">
        <v>735</v>
      </c>
      <c r="D181" s="4" t="s">
        <v>735</v>
      </c>
    </row>
    <row r="182" spans="1:4" x14ac:dyDescent="0.25">
      <c r="A182" s="2" t="s">
        <v>914</v>
      </c>
      <c r="B182" s="4">
        <v>178</v>
      </c>
      <c r="C182" s="6">
        <v>7488</v>
      </c>
      <c r="D182" s="6">
        <v>5621</v>
      </c>
    </row>
    <row r="183" spans="1:4" x14ac:dyDescent="0.25">
      <c r="A183" s="2" t="s">
        <v>915</v>
      </c>
      <c r="B183" s="4" t="s">
        <v>735</v>
      </c>
      <c r="C183" s="4" t="s">
        <v>735</v>
      </c>
      <c r="D183" s="4" t="s">
        <v>735</v>
      </c>
    </row>
    <row r="184" spans="1:4" ht="60" x14ac:dyDescent="0.25">
      <c r="A184" s="2" t="s">
        <v>932</v>
      </c>
      <c r="B184" s="4" t="s">
        <v>5</v>
      </c>
      <c r="C184" s="4" t="s">
        <v>5</v>
      </c>
      <c r="D184" s="4" t="s">
        <v>5</v>
      </c>
    </row>
    <row r="185" spans="1:4" ht="30" x14ac:dyDescent="0.25">
      <c r="A185" s="3" t="s">
        <v>910</v>
      </c>
      <c r="B185" s="4" t="s">
        <v>5</v>
      </c>
      <c r="C185" s="4" t="s">
        <v>5</v>
      </c>
      <c r="D185" s="4" t="s">
        <v>5</v>
      </c>
    </row>
    <row r="186" spans="1:4" x14ac:dyDescent="0.25">
      <c r="A186" s="2" t="s">
        <v>911</v>
      </c>
      <c r="B186" s="4">
        <v>283</v>
      </c>
      <c r="C186" s="4">
        <v>104</v>
      </c>
      <c r="D186" s="4">
        <v>101</v>
      </c>
    </row>
    <row r="187" spans="1:4" x14ac:dyDescent="0.25">
      <c r="A187" s="2" t="s">
        <v>912</v>
      </c>
      <c r="B187" s="4">
        <v>283</v>
      </c>
      <c r="C187" s="4">
        <v>175</v>
      </c>
      <c r="D187" s="4">
        <v>173</v>
      </c>
    </row>
    <row r="188" spans="1:4" x14ac:dyDescent="0.25">
      <c r="A188" s="2" t="s">
        <v>913</v>
      </c>
      <c r="B188" s="4" t="s">
        <v>735</v>
      </c>
      <c r="C188" s="4" t="s">
        <v>735</v>
      </c>
      <c r="D188" s="4" t="s">
        <v>735</v>
      </c>
    </row>
    <row r="189" spans="1:4" x14ac:dyDescent="0.25">
      <c r="A189" s="2" t="s">
        <v>914</v>
      </c>
      <c r="B189" s="4">
        <v>457</v>
      </c>
      <c r="C189" s="6">
        <v>1327</v>
      </c>
      <c r="D189" s="6">
        <v>1024</v>
      </c>
    </row>
    <row r="190" spans="1:4" x14ac:dyDescent="0.25">
      <c r="A190" s="2" t="s">
        <v>915</v>
      </c>
      <c r="B190" s="4">
        <v>12</v>
      </c>
      <c r="C190" s="4" t="s">
        <v>735</v>
      </c>
      <c r="D190" s="4" t="s">
        <v>735</v>
      </c>
    </row>
    <row r="191" spans="1:4" ht="45" x14ac:dyDescent="0.25">
      <c r="A191" s="2" t="s">
        <v>933</v>
      </c>
      <c r="B191" s="4" t="s">
        <v>5</v>
      </c>
      <c r="C191" s="4" t="s">
        <v>5</v>
      </c>
      <c r="D191" s="4" t="s">
        <v>5</v>
      </c>
    </row>
    <row r="192" spans="1:4" ht="30" x14ac:dyDescent="0.25">
      <c r="A192" s="3" t="s">
        <v>910</v>
      </c>
      <c r="B192" s="4" t="s">
        <v>5</v>
      </c>
      <c r="C192" s="4" t="s">
        <v>5</v>
      </c>
      <c r="D192" s="4" t="s">
        <v>5</v>
      </c>
    </row>
    <row r="193" spans="1:4" x14ac:dyDescent="0.25">
      <c r="A193" s="2" t="s">
        <v>911</v>
      </c>
      <c r="B193" s="4">
        <v>534</v>
      </c>
      <c r="C193" s="4">
        <v>317</v>
      </c>
      <c r="D193" s="4">
        <v>118</v>
      </c>
    </row>
    <row r="194" spans="1:4" x14ac:dyDescent="0.25">
      <c r="A194" s="2" t="s">
        <v>912</v>
      </c>
      <c r="B194" s="4">
        <v>534</v>
      </c>
      <c r="C194" s="4">
        <v>317</v>
      </c>
      <c r="D194" s="4">
        <v>129</v>
      </c>
    </row>
    <row r="195" spans="1:4" x14ac:dyDescent="0.25">
      <c r="A195" s="2" t="s">
        <v>913</v>
      </c>
      <c r="B195" s="4">
        <v>21</v>
      </c>
      <c r="C195" s="4">
        <v>72</v>
      </c>
      <c r="D195" s="4">
        <v>2</v>
      </c>
    </row>
    <row r="196" spans="1:4" x14ac:dyDescent="0.25">
      <c r="A196" s="2" t="s">
        <v>914</v>
      </c>
      <c r="B196" s="4">
        <v>919</v>
      </c>
      <c r="C196" s="4">
        <v>189</v>
      </c>
      <c r="D196" s="4">
        <v>148</v>
      </c>
    </row>
    <row r="197" spans="1:4" x14ac:dyDescent="0.25">
      <c r="A197" s="2" t="s">
        <v>915</v>
      </c>
      <c r="B197" s="4">
        <v>7</v>
      </c>
      <c r="C197" s="4">
        <v>21</v>
      </c>
      <c r="D197" s="4" t="s">
        <v>735</v>
      </c>
    </row>
    <row r="198" spans="1:4" ht="30" x14ac:dyDescent="0.25">
      <c r="A198" s="2" t="s">
        <v>934</v>
      </c>
      <c r="B198" s="4" t="s">
        <v>5</v>
      </c>
      <c r="C198" s="4" t="s">
        <v>5</v>
      </c>
      <c r="D198" s="4" t="s">
        <v>5</v>
      </c>
    </row>
    <row r="199" spans="1:4" ht="30" x14ac:dyDescent="0.25">
      <c r="A199" s="3" t="s">
        <v>910</v>
      </c>
      <c r="B199" s="4" t="s">
        <v>5</v>
      </c>
      <c r="C199" s="4" t="s">
        <v>5</v>
      </c>
      <c r="D199" s="4" t="s">
        <v>5</v>
      </c>
    </row>
    <row r="200" spans="1:4" x14ac:dyDescent="0.25">
      <c r="A200" s="2" t="s">
        <v>911</v>
      </c>
      <c r="B200" s="4" t="s">
        <v>735</v>
      </c>
      <c r="C200" s="4" t="s">
        <v>735</v>
      </c>
      <c r="D200" s="4" t="s">
        <v>735</v>
      </c>
    </row>
    <row r="201" spans="1:4" x14ac:dyDescent="0.25">
      <c r="A201" s="2" t="s">
        <v>912</v>
      </c>
      <c r="B201" s="4" t="s">
        <v>735</v>
      </c>
      <c r="C201" s="4" t="s">
        <v>735</v>
      </c>
      <c r="D201" s="4" t="s">
        <v>735</v>
      </c>
    </row>
    <row r="202" spans="1:4" x14ac:dyDescent="0.25">
      <c r="A202" s="2" t="s">
        <v>913</v>
      </c>
      <c r="B202" s="4" t="s">
        <v>735</v>
      </c>
      <c r="C202" s="4" t="s">
        <v>735</v>
      </c>
      <c r="D202" s="4" t="s">
        <v>735</v>
      </c>
    </row>
    <row r="203" spans="1:4" x14ac:dyDescent="0.25">
      <c r="A203" s="2" t="s">
        <v>914</v>
      </c>
      <c r="B203" s="4" t="s">
        <v>735</v>
      </c>
      <c r="C203" s="4" t="s">
        <v>735</v>
      </c>
      <c r="D203" s="4" t="s">
        <v>735</v>
      </c>
    </row>
    <row r="204" spans="1:4" x14ac:dyDescent="0.25">
      <c r="A204" s="2" t="s">
        <v>915</v>
      </c>
      <c r="B204" s="4" t="s">
        <v>735</v>
      </c>
      <c r="C204" s="4" t="s">
        <v>735</v>
      </c>
      <c r="D204" s="4" t="s">
        <v>735</v>
      </c>
    </row>
    <row r="205" spans="1:4" ht="30" x14ac:dyDescent="0.25">
      <c r="A205" s="2" t="s">
        <v>935</v>
      </c>
      <c r="B205" s="4" t="s">
        <v>5</v>
      </c>
      <c r="C205" s="4" t="s">
        <v>5</v>
      </c>
      <c r="D205" s="4" t="s">
        <v>5</v>
      </c>
    </row>
    <row r="206" spans="1:4" ht="30" x14ac:dyDescent="0.25">
      <c r="A206" s="3" t="s">
        <v>910</v>
      </c>
      <c r="B206" s="4" t="s">
        <v>5</v>
      </c>
      <c r="C206" s="4" t="s">
        <v>5</v>
      </c>
      <c r="D206" s="4" t="s">
        <v>5</v>
      </c>
    </row>
    <row r="207" spans="1:4" x14ac:dyDescent="0.25">
      <c r="A207" s="2" t="s">
        <v>911</v>
      </c>
      <c r="B207" s="4">
        <v>318</v>
      </c>
      <c r="C207" s="4">
        <v>446</v>
      </c>
      <c r="D207" s="4" t="s">
        <v>735</v>
      </c>
    </row>
    <row r="208" spans="1:4" x14ac:dyDescent="0.25">
      <c r="A208" s="2" t="s">
        <v>912</v>
      </c>
      <c r="B208" s="4">
        <v>318</v>
      </c>
      <c r="C208" s="4">
        <v>446</v>
      </c>
      <c r="D208" s="4" t="s">
        <v>735</v>
      </c>
    </row>
    <row r="209" spans="1:4" x14ac:dyDescent="0.25">
      <c r="A209" s="2" t="s">
        <v>913</v>
      </c>
      <c r="B209" s="4">
        <v>2</v>
      </c>
      <c r="C209" s="4" t="s">
        <v>735</v>
      </c>
      <c r="D209" s="4" t="s">
        <v>735</v>
      </c>
    </row>
    <row r="210" spans="1:4" x14ac:dyDescent="0.25">
      <c r="A210" s="2" t="s">
        <v>914</v>
      </c>
      <c r="B210" s="4">
        <v>476</v>
      </c>
      <c r="C210" s="4">
        <v>947</v>
      </c>
      <c r="D210" s="4">
        <v>711</v>
      </c>
    </row>
    <row r="211" spans="1:4" x14ac:dyDescent="0.25">
      <c r="A211" s="2" t="s">
        <v>915</v>
      </c>
      <c r="B211" s="4">
        <v>16</v>
      </c>
      <c r="C211" s="4" t="s">
        <v>735</v>
      </c>
      <c r="D211" s="4" t="s">
        <v>735</v>
      </c>
    </row>
    <row r="212" spans="1:4" ht="45" x14ac:dyDescent="0.25">
      <c r="A212" s="2" t="s">
        <v>936</v>
      </c>
      <c r="B212" s="4" t="s">
        <v>5</v>
      </c>
      <c r="C212" s="4" t="s">
        <v>5</v>
      </c>
      <c r="D212" s="4" t="s">
        <v>5</v>
      </c>
    </row>
    <row r="213" spans="1:4" ht="30" x14ac:dyDescent="0.25">
      <c r="A213" s="3" t="s">
        <v>910</v>
      </c>
      <c r="B213" s="4" t="s">
        <v>5</v>
      </c>
      <c r="C213" s="4" t="s">
        <v>5</v>
      </c>
      <c r="D213" s="4" t="s">
        <v>5</v>
      </c>
    </row>
    <row r="214" spans="1:4" x14ac:dyDescent="0.25">
      <c r="A214" s="2" t="s">
        <v>911</v>
      </c>
      <c r="B214" s="4" t="s">
        <v>735</v>
      </c>
      <c r="C214" s="4" t="s">
        <v>735</v>
      </c>
      <c r="D214" s="4" t="s">
        <v>735</v>
      </c>
    </row>
    <row r="215" spans="1:4" x14ac:dyDescent="0.25">
      <c r="A215" s="2" t="s">
        <v>912</v>
      </c>
      <c r="B215" s="4" t="s">
        <v>735</v>
      </c>
      <c r="C215" s="4" t="s">
        <v>735</v>
      </c>
      <c r="D215" s="4" t="s">
        <v>735</v>
      </c>
    </row>
    <row r="216" spans="1:4" x14ac:dyDescent="0.25">
      <c r="A216" s="2" t="s">
        <v>913</v>
      </c>
      <c r="B216" s="4" t="s">
        <v>735</v>
      </c>
      <c r="C216" s="4" t="s">
        <v>735</v>
      </c>
      <c r="D216" s="4" t="s">
        <v>735</v>
      </c>
    </row>
    <row r="217" spans="1:4" x14ac:dyDescent="0.25">
      <c r="A217" s="2" t="s">
        <v>914</v>
      </c>
      <c r="B217" s="4" t="s">
        <v>735</v>
      </c>
      <c r="C217" s="4" t="s">
        <v>735</v>
      </c>
      <c r="D217" s="4" t="s">
        <v>735</v>
      </c>
    </row>
    <row r="218" spans="1:4" x14ac:dyDescent="0.25">
      <c r="A218" s="2" t="s">
        <v>915</v>
      </c>
      <c r="B218" s="4" t="s">
        <v>735</v>
      </c>
      <c r="C218" s="4" t="s">
        <v>735</v>
      </c>
      <c r="D218" s="4" t="s">
        <v>735</v>
      </c>
    </row>
    <row r="219" spans="1:4" ht="45" x14ac:dyDescent="0.25">
      <c r="A219" s="2" t="s">
        <v>937</v>
      </c>
      <c r="B219" s="4" t="s">
        <v>5</v>
      </c>
      <c r="C219" s="4" t="s">
        <v>5</v>
      </c>
      <c r="D219" s="4" t="s">
        <v>5</v>
      </c>
    </row>
    <row r="220" spans="1:4" ht="30" x14ac:dyDescent="0.25">
      <c r="A220" s="3" t="s">
        <v>910</v>
      </c>
      <c r="B220" s="4" t="s">
        <v>5</v>
      </c>
      <c r="C220" s="4" t="s">
        <v>5</v>
      </c>
      <c r="D220" s="4" t="s">
        <v>5</v>
      </c>
    </row>
    <row r="221" spans="1:4" x14ac:dyDescent="0.25">
      <c r="A221" s="2" t="s">
        <v>911</v>
      </c>
      <c r="B221" s="4">
        <v>318</v>
      </c>
      <c r="C221" s="4" t="s">
        <v>735</v>
      </c>
      <c r="D221" s="4" t="s">
        <v>735</v>
      </c>
    </row>
    <row r="222" spans="1:4" x14ac:dyDescent="0.25">
      <c r="A222" s="2" t="s">
        <v>912</v>
      </c>
      <c r="B222" s="4">
        <v>318</v>
      </c>
      <c r="C222" s="4" t="s">
        <v>735</v>
      </c>
      <c r="D222" s="4" t="s">
        <v>735</v>
      </c>
    </row>
    <row r="223" spans="1:4" x14ac:dyDescent="0.25">
      <c r="A223" s="2" t="s">
        <v>913</v>
      </c>
      <c r="B223" s="4">
        <v>2</v>
      </c>
      <c r="C223" s="4" t="s">
        <v>735</v>
      </c>
      <c r="D223" s="4" t="s">
        <v>735</v>
      </c>
    </row>
    <row r="224" spans="1:4" x14ac:dyDescent="0.25">
      <c r="A224" s="2" t="s">
        <v>914</v>
      </c>
      <c r="B224" s="4">
        <v>288</v>
      </c>
      <c r="C224" s="4">
        <v>24</v>
      </c>
      <c r="D224" s="4">
        <v>18</v>
      </c>
    </row>
    <row r="225" spans="1:4" x14ac:dyDescent="0.25">
      <c r="A225" s="2" t="s">
        <v>915</v>
      </c>
      <c r="B225" s="4">
        <v>16</v>
      </c>
      <c r="C225" s="4" t="s">
        <v>735</v>
      </c>
      <c r="D225" s="4" t="s">
        <v>735</v>
      </c>
    </row>
    <row r="226" spans="1:4" ht="60" x14ac:dyDescent="0.25">
      <c r="A226" s="2" t="s">
        <v>938</v>
      </c>
      <c r="B226" s="4" t="s">
        <v>5</v>
      </c>
      <c r="C226" s="4" t="s">
        <v>5</v>
      </c>
      <c r="D226" s="4" t="s">
        <v>5</v>
      </c>
    </row>
    <row r="227" spans="1:4" ht="30" x14ac:dyDescent="0.25">
      <c r="A227" s="3" t="s">
        <v>910</v>
      </c>
      <c r="B227" s="4" t="s">
        <v>5</v>
      </c>
      <c r="C227" s="4" t="s">
        <v>5</v>
      </c>
      <c r="D227" s="4" t="s">
        <v>5</v>
      </c>
    </row>
    <row r="228" spans="1:4" x14ac:dyDescent="0.25">
      <c r="A228" s="2" t="s">
        <v>911</v>
      </c>
      <c r="B228" s="4" t="s">
        <v>735</v>
      </c>
      <c r="C228" s="4">
        <v>303</v>
      </c>
      <c r="D228" s="4" t="s">
        <v>735</v>
      </c>
    </row>
    <row r="229" spans="1:4" x14ac:dyDescent="0.25">
      <c r="A229" s="2" t="s">
        <v>912</v>
      </c>
      <c r="B229" s="4" t="s">
        <v>735</v>
      </c>
      <c r="C229" s="4">
        <v>303</v>
      </c>
      <c r="D229" s="4" t="s">
        <v>735</v>
      </c>
    </row>
    <row r="230" spans="1:4" x14ac:dyDescent="0.25">
      <c r="A230" s="2" t="s">
        <v>913</v>
      </c>
      <c r="B230" s="4" t="s">
        <v>735</v>
      </c>
      <c r="C230" s="4" t="s">
        <v>735</v>
      </c>
      <c r="D230" s="4" t="s">
        <v>735</v>
      </c>
    </row>
    <row r="231" spans="1:4" x14ac:dyDescent="0.25">
      <c r="A231" s="2" t="s">
        <v>914</v>
      </c>
      <c r="B231" s="4">
        <v>188</v>
      </c>
      <c r="C231" s="4">
        <v>907</v>
      </c>
      <c r="D231" s="4">
        <v>681</v>
      </c>
    </row>
    <row r="232" spans="1:4" x14ac:dyDescent="0.25">
      <c r="A232" s="2" t="s">
        <v>915</v>
      </c>
      <c r="B232" s="4" t="s">
        <v>735</v>
      </c>
      <c r="C232" s="4" t="s">
        <v>735</v>
      </c>
      <c r="D232" s="4" t="s">
        <v>735</v>
      </c>
    </row>
    <row r="233" spans="1:4" ht="60" x14ac:dyDescent="0.25">
      <c r="A233" s="2" t="s">
        <v>939</v>
      </c>
      <c r="B233" s="4" t="s">
        <v>5</v>
      </c>
      <c r="C233" s="4" t="s">
        <v>5</v>
      </c>
      <c r="D233" s="4" t="s">
        <v>5</v>
      </c>
    </row>
    <row r="234" spans="1:4" ht="30" x14ac:dyDescent="0.25">
      <c r="A234" s="3" t="s">
        <v>910</v>
      </c>
      <c r="B234" s="4" t="s">
        <v>5</v>
      </c>
      <c r="C234" s="4" t="s">
        <v>5</v>
      </c>
      <c r="D234" s="4" t="s">
        <v>5</v>
      </c>
    </row>
    <row r="235" spans="1:4" x14ac:dyDescent="0.25">
      <c r="A235" s="2" t="s">
        <v>911</v>
      </c>
      <c r="B235" s="4" t="s">
        <v>735</v>
      </c>
      <c r="C235" s="4">
        <v>143</v>
      </c>
      <c r="D235" s="4" t="s">
        <v>735</v>
      </c>
    </row>
    <row r="236" spans="1:4" x14ac:dyDescent="0.25">
      <c r="A236" s="2" t="s">
        <v>912</v>
      </c>
      <c r="B236" s="4" t="s">
        <v>735</v>
      </c>
      <c r="C236" s="4">
        <v>143</v>
      </c>
      <c r="D236" s="4" t="s">
        <v>735</v>
      </c>
    </row>
    <row r="237" spans="1:4" x14ac:dyDescent="0.25">
      <c r="A237" s="2" t="s">
        <v>913</v>
      </c>
      <c r="B237" s="4" t="s">
        <v>735</v>
      </c>
      <c r="C237" s="4" t="s">
        <v>735</v>
      </c>
      <c r="D237" s="4" t="s">
        <v>735</v>
      </c>
    </row>
    <row r="238" spans="1:4" x14ac:dyDescent="0.25">
      <c r="A238" s="2" t="s">
        <v>914</v>
      </c>
      <c r="B238" s="4" t="s">
        <v>735</v>
      </c>
      <c r="C238" s="4">
        <v>16</v>
      </c>
      <c r="D238" s="4">
        <v>12</v>
      </c>
    </row>
    <row r="239" spans="1:4" x14ac:dyDescent="0.25">
      <c r="A239" s="2" t="s">
        <v>915</v>
      </c>
      <c r="B239" s="4" t="s">
        <v>735</v>
      </c>
      <c r="C239" s="4" t="s">
        <v>735</v>
      </c>
      <c r="D239" s="4" t="s">
        <v>735</v>
      </c>
    </row>
    <row r="240" spans="1:4" ht="30" x14ac:dyDescent="0.25">
      <c r="A240" s="2" t="s">
        <v>940</v>
      </c>
      <c r="B240" s="4" t="s">
        <v>5</v>
      </c>
      <c r="C240" s="4" t="s">
        <v>5</v>
      </c>
      <c r="D240" s="4" t="s">
        <v>5</v>
      </c>
    </row>
    <row r="241" spans="1:4" ht="30" x14ac:dyDescent="0.25">
      <c r="A241" s="3" t="s">
        <v>910</v>
      </c>
      <c r="B241" s="4" t="s">
        <v>5</v>
      </c>
      <c r="C241" s="4" t="s">
        <v>5</v>
      </c>
      <c r="D241" s="4" t="s">
        <v>5</v>
      </c>
    </row>
    <row r="242" spans="1:4" x14ac:dyDescent="0.25">
      <c r="A242" s="2" t="s">
        <v>911</v>
      </c>
      <c r="B242" s="4" t="s">
        <v>735</v>
      </c>
      <c r="C242" s="4" t="s">
        <v>735</v>
      </c>
      <c r="D242" s="4" t="s">
        <v>735</v>
      </c>
    </row>
    <row r="243" spans="1:4" x14ac:dyDescent="0.25">
      <c r="A243" s="2" t="s">
        <v>912</v>
      </c>
      <c r="B243" s="4" t="s">
        <v>735</v>
      </c>
      <c r="C243" s="4" t="s">
        <v>735</v>
      </c>
      <c r="D243" s="4" t="s">
        <v>735</v>
      </c>
    </row>
    <row r="244" spans="1:4" x14ac:dyDescent="0.25">
      <c r="A244" s="2" t="s">
        <v>913</v>
      </c>
      <c r="B244" s="4" t="s">
        <v>735</v>
      </c>
      <c r="C244" s="4" t="s">
        <v>735</v>
      </c>
      <c r="D244" s="4" t="s">
        <v>735</v>
      </c>
    </row>
    <row r="245" spans="1:4" x14ac:dyDescent="0.25">
      <c r="A245" s="2" t="s">
        <v>914</v>
      </c>
      <c r="B245" s="4" t="s">
        <v>735</v>
      </c>
      <c r="C245" s="4" t="s">
        <v>735</v>
      </c>
      <c r="D245" s="4" t="s">
        <v>735</v>
      </c>
    </row>
    <row r="246" spans="1:4" x14ac:dyDescent="0.25">
      <c r="A246" s="2" t="s">
        <v>915</v>
      </c>
      <c r="B246" s="4" t="s">
        <v>735</v>
      </c>
      <c r="C246" s="4" t="s">
        <v>735</v>
      </c>
      <c r="D246" s="4" t="s">
        <v>735</v>
      </c>
    </row>
    <row r="247" spans="1:4" ht="45" x14ac:dyDescent="0.25">
      <c r="A247" s="2" t="s">
        <v>941</v>
      </c>
      <c r="B247" s="4" t="s">
        <v>5</v>
      </c>
      <c r="C247" s="4" t="s">
        <v>5</v>
      </c>
      <c r="D247" s="4" t="s">
        <v>5</v>
      </c>
    </row>
    <row r="248" spans="1:4" ht="30" x14ac:dyDescent="0.25">
      <c r="A248" s="3" t="s">
        <v>910</v>
      </c>
      <c r="B248" s="4" t="s">
        <v>5</v>
      </c>
      <c r="C248" s="4" t="s">
        <v>5</v>
      </c>
      <c r="D248" s="4" t="s">
        <v>5</v>
      </c>
    </row>
    <row r="249" spans="1:4" x14ac:dyDescent="0.25">
      <c r="A249" s="2" t="s">
        <v>911</v>
      </c>
      <c r="B249" s="4" t="s">
        <v>735</v>
      </c>
      <c r="C249" s="4" t="s">
        <v>735</v>
      </c>
      <c r="D249" s="4" t="s">
        <v>735</v>
      </c>
    </row>
    <row r="250" spans="1:4" x14ac:dyDescent="0.25">
      <c r="A250" s="2" t="s">
        <v>912</v>
      </c>
      <c r="B250" s="4" t="s">
        <v>735</v>
      </c>
      <c r="C250" s="4" t="s">
        <v>735</v>
      </c>
      <c r="D250" s="4" t="s">
        <v>735</v>
      </c>
    </row>
    <row r="251" spans="1:4" x14ac:dyDescent="0.25">
      <c r="A251" s="2" t="s">
        <v>913</v>
      </c>
      <c r="B251" s="4" t="s">
        <v>735</v>
      </c>
      <c r="C251" s="4" t="s">
        <v>735</v>
      </c>
      <c r="D251" s="4" t="s">
        <v>735</v>
      </c>
    </row>
    <row r="252" spans="1:4" x14ac:dyDescent="0.25">
      <c r="A252" s="2" t="s">
        <v>914</v>
      </c>
      <c r="B252" s="4" t="s">
        <v>735</v>
      </c>
      <c r="C252" s="4" t="s">
        <v>735</v>
      </c>
      <c r="D252" s="4" t="s">
        <v>735</v>
      </c>
    </row>
    <row r="253" spans="1:4" x14ac:dyDescent="0.25">
      <c r="A253" s="2" t="s">
        <v>915</v>
      </c>
      <c r="B253" s="4" t="s">
        <v>735</v>
      </c>
      <c r="C253" s="4" t="s">
        <v>735</v>
      </c>
      <c r="D253" s="4" t="s">
        <v>735</v>
      </c>
    </row>
    <row r="254" spans="1:4" ht="45" x14ac:dyDescent="0.25">
      <c r="A254" s="2" t="s">
        <v>942</v>
      </c>
      <c r="B254" s="4" t="s">
        <v>5</v>
      </c>
      <c r="C254" s="4" t="s">
        <v>5</v>
      </c>
      <c r="D254" s="4" t="s">
        <v>5</v>
      </c>
    </row>
    <row r="255" spans="1:4" ht="30" x14ac:dyDescent="0.25">
      <c r="A255" s="3" t="s">
        <v>910</v>
      </c>
      <c r="B255" s="4" t="s">
        <v>5</v>
      </c>
      <c r="C255" s="4" t="s">
        <v>5</v>
      </c>
      <c r="D255" s="4" t="s">
        <v>5</v>
      </c>
    </row>
    <row r="256" spans="1:4" x14ac:dyDescent="0.25">
      <c r="A256" s="2" t="s">
        <v>911</v>
      </c>
      <c r="B256" s="4" t="s">
        <v>735</v>
      </c>
      <c r="C256" s="4" t="s">
        <v>735</v>
      </c>
      <c r="D256" s="4" t="s">
        <v>735</v>
      </c>
    </row>
    <row r="257" spans="1:4" x14ac:dyDescent="0.25">
      <c r="A257" s="2" t="s">
        <v>912</v>
      </c>
      <c r="B257" s="4" t="s">
        <v>735</v>
      </c>
      <c r="C257" s="4" t="s">
        <v>735</v>
      </c>
      <c r="D257" s="4" t="s">
        <v>735</v>
      </c>
    </row>
    <row r="258" spans="1:4" x14ac:dyDescent="0.25">
      <c r="A258" s="2" t="s">
        <v>913</v>
      </c>
      <c r="B258" s="4" t="s">
        <v>735</v>
      </c>
      <c r="C258" s="4" t="s">
        <v>735</v>
      </c>
      <c r="D258" s="4" t="s">
        <v>735</v>
      </c>
    </row>
    <row r="259" spans="1:4" x14ac:dyDescent="0.25">
      <c r="A259" s="2" t="s">
        <v>914</v>
      </c>
      <c r="B259" s="4" t="s">
        <v>735</v>
      </c>
      <c r="C259" s="4" t="s">
        <v>735</v>
      </c>
      <c r="D259" s="4" t="s">
        <v>735</v>
      </c>
    </row>
    <row r="260" spans="1:4" x14ac:dyDescent="0.25">
      <c r="A260" s="2" t="s">
        <v>915</v>
      </c>
      <c r="B260" s="4" t="s">
        <v>735</v>
      </c>
      <c r="C260" s="4" t="s">
        <v>735</v>
      </c>
      <c r="D260" s="4" t="s">
        <v>735</v>
      </c>
    </row>
    <row r="261" spans="1:4" ht="60" x14ac:dyDescent="0.25">
      <c r="A261" s="2" t="s">
        <v>943</v>
      </c>
      <c r="B261" s="4" t="s">
        <v>5</v>
      </c>
      <c r="C261" s="4" t="s">
        <v>5</v>
      </c>
      <c r="D261" s="4" t="s">
        <v>5</v>
      </c>
    </row>
    <row r="262" spans="1:4" ht="30" x14ac:dyDescent="0.25">
      <c r="A262" s="3" t="s">
        <v>910</v>
      </c>
      <c r="B262" s="4" t="s">
        <v>5</v>
      </c>
      <c r="C262" s="4" t="s">
        <v>5</v>
      </c>
      <c r="D262" s="4" t="s">
        <v>5</v>
      </c>
    </row>
    <row r="263" spans="1:4" x14ac:dyDescent="0.25">
      <c r="A263" s="2" t="s">
        <v>911</v>
      </c>
      <c r="B263" s="4" t="s">
        <v>735</v>
      </c>
      <c r="C263" s="4" t="s">
        <v>735</v>
      </c>
      <c r="D263" s="4" t="s">
        <v>735</v>
      </c>
    </row>
    <row r="264" spans="1:4" x14ac:dyDescent="0.25">
      <c r="A264" s="2" t="s">
        <v>912</v>
      </c>
      <c r="B264" s="4" t="s">
        <v>735</v>
      </c>
      <c r="C264" s="4" t="s">
        <v>735</v>
      </c>
      <c r="D264" s="4" t="s">
        <v>735</v>
      </c>
    </row>
    <row r="265" spans="1:4" x14ac:dyDescent="0.25">
      <c r="A265" s="2" t="s">
        <v>913</v>
      </c>
      <c r="B265" s="4" t="s">
        <v>735</v>
      </c>
      <c r="C265" s="4" t="s">
        <v>735</v>
      </c>
      <c r="D265" s="4" t="s">
        <v>735</v>
      </c>
    </row>
    <row r="266" spans="1:4" x14ac:dyDescent="0.25">
      <c r="A266" s="2" t="s">
        <v>914</v>
      </c>
      <c r="B266" s="4" t="s">
        <v>735</v>
      </c>
      <c r="C266" s="4" t="s">
        <v>735</v>
      </c>
      <c r="D266" s="4" t="s">
        <v>735</v>
      </c>
    </row>
    <row r="267" spans="1:4" x14ac:dyDescent="0.25">
      <c r="A267" s="2" t="s">
        <v>915</v>
      </c>
      <c r="B267" s="4" t="s">
        <v>735</v>
      </c>
      <c r="C267" s="4" t="s">
        <v>735</v>
      </c>
      <c r="D267" s="4" t="s">
        <v>735</v>
      </c>
    </row>
    <row r="268" spans="1:4" ht="60" x14ac:dyDescent="0.25">
      <c r="A268" s="2" t="s">
        <v>944</v>
      </c>
      <c r="B268" s="4" t="s">
        <v>5</v>
      </c>
      <c r="C268" s="4" t="s">
        <v>5</v>
      </c>
      <c r="D268" s="4" t="s">
        <v>5</v>
      </c>
    </row>
    <row r="269" spans="1:4" ht="30" x14ac:dyDescent="0.25">
      <c r="A269" s="3" t="s">
        <v>910</v>
      </c>
      <c r="B269" s="4" t="s">
        <v>5</v>
      </c>
      <c r="C269" s="4" t="s">
        <v>5</v>
      </c>
      <c r="D269" s="4" t="s">
        <v>5</v>
      </c>
    </row>
    <row r="270" spans="1:4" x14ac:dyDescent="0.25">
      <c r="A270" s="2" t="s">
        <v>911</v>
      </c>
      <c r="B270" s="4" t="s">
        <v>735</v>
      </c>
      <c r="C270" s="4" t="s">
        <v>735</v>
      </c>
      <c r="D270" s="4" t="s">
        <v>735</v>
      </c>
    </row>
    <row r="271" spans="1:4" x14ac:dyDescent="0.25">
      <c r="A271" s="2" t="s">
        <v>912</v>
      </c>
      <c r="B271" s="4" t="s">
        <v>735</v>
      </c>
      <c r="C271" s="4" t="s">
        <v>735</v>
      </c>
      <c r="D271" s="4" t="s">
        <v>735</v>
      </c>
    </row>
    <row r="272" spans="1:4" x14ac:dyDescent="0.25">
      <c r="A272" s="2" t="s">
        <v>913</v>
      </c>
      <c r="B272" s="4" t="s">
        <v>735</v>
      </c>
      <c r="C272" s="4" t="s">
        <v>735</v>
      </c>
      <c r="D272" s="4" t="s">
        <v>735</v>
      </c>
    </row>
    <row r="273" spans="1:4" x14ac:dyDescent="0.25">
      <c r="A273" s="2" t="s">
        <v>914</v>
      </c>
      <c r="B273" s="4" t="s">
        <v>735</v>
      </c>
      <c r="C273" s="4" t="s">
        <v>735</v>
      </c>
      <c r="D273" s="4" t="s">
        <v>735</v>
      </c>
    </row>
    <row r="274" spans="1:4" x14ac:dyDescent="0.25">
      <c r="A274" s="2" t="s">
        <v>915</v>
      </c>
      <c r="B274" s="4" t="s">
        <v>735</v>
      </c>
      <c r="C274" s="4" t="s">
        <v>735</v>
      </c>
      <c r="D274" s="4" t="s">
        <v>735</v>
      </c>
    </row>
    <row r="275" spans="1:4" ht="60" x14ac:dyDescent="0.25">
      <c r="A275" s="2" t="s">
        <v>945</v>
      </c>
      <c r="B275" s="4" t="s">
        <v>5</v>
      </c>
      <c r="C275" s="4" t="s">
        <v>5</v>
      </c>
      <c r="D275" s="4" t="s">
        <v>5</v>
      </c>
    </row>
    <row r="276" spans="1:4" ht="30" x14ac:dyDescent="0.25">
      <c r="A276" s="3" t="s">
        <v>910</v>
      </c>
      <c r="B276" s="4" t="s">
        <v>5</v>
      </c>
      <c r="C276" s="4" t="s">
        <v>5</v>
      </c>
      <c r="D276" s="4" t="s">
        <v>5</v>
      </c>
    </row>
    <row r="277" spans="1:4" x14ac:dyDescent="0.25">
      <c r="A277" s="2" t="s">
        <v>911</v>
      </c>
      <c r="B277" s="4" t="s">
        <v>735</v>
      </c>
      <c r="C277" s="4" t="s">
        <v>735</v>
      </c>
      <c r="D277" s="4" t="s">
        <v>735</v>
      </c>
    </row>
    <row r="278" spans="1:4" x14ac:dyDescent="0.25">
      <c r="A278" s="2" t="s">
        <v>912</v>
      </c>
      <c r="B278" s="4" t="s">
        <v>735</v>
      </c>
      <c r="C278" s="4" t="s">
        <v>735</v>
      </c>
      <c r="D278" s="4" t="s">
        <v>735</v>
      </c>
    </row>
    <row r="279" spans="1:4" x14ac:dyDescent="0.25">
      <c r="A279" s="2" t="s">
        <v>913</v>
      </c>
      <c r="B279" s="4" t="s">
        <v>735</v>
      </c>
      <c r="C279" s="4" t="s">
        <v>735</v>
      </c>
      <c r="D279" s="4" t="s">
        <v>735</v>
      </c>
    </row>
    <row r="280" spans="1:4" x14ac:dyDescent="0.25">
      <c r="A280" s="2" t="s">
        <v>914</v>
      </c>
      <c r="B280" s="4" t="s">
        <v>735</v>
      </c>
      <c r="C280" s="4" t="s">
        <v>735</v>
      </c>
      <c r="D280" s="4" t="s">
        <v>735</v>
      </c>
    </row>
    <row r="281" spans="1:4" x14ac:dyDescent="0.25">
      <c r="A281" s="2" t="s">
        <v>915</v>
      </c>
      <c r="B281" s="4" t="s">
        <v>735</v>
      </c>
      <c r="C281" s="4" t="s">
        <v>735</v>
      </c>
      <c r="D281" s="4" t="s">
        <v>73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946</v>
      </c>
      <c r="B1" s="7" t="s">
        <v>1</v>
      </c>
      <c r="C1" s="7"/>
      <c r="D1" s="1" t="s">
        <v>775</v>
      </c>
    </row>
    <row r="2" spans="1:4" ht="30" x14ac:dyDescent="0.25">
      <c r="A2" s="1" t="s">
        <v>27</v>
      </c>
      <c r="B2" s="1" t="s">
        <v>2</v>
      </c>
      <c r="C2" s="1" t="s">
        <v>29</v>
      </c>
      <c r="D2" s="1" t="s">
        <v>28</v>
      </c>
    </row>
    <row r="3" spans="1:4" x14ac:dyDescent="0.25">
      <c r="A3" s="1"/>
      <c r="B3" s="1" t="s">
        <v>947</v>
      </c>
      <c r="C3" s="1" t="s">
        <v>947</v>
      </c>
      <c r="D3" s="1" t="s">
        <v>947</v>
      </c>
    </row>
    <row r="4" spans="1:4" ht="30" x14ac:dyDescent="0.25">
      <c r="A4" s="3" t="s">
        <v>948</v>
      </c>
      <c r="B4" s="4" t="s">
        <v>5</v>
      </c>
      <c r="C4" s="4" t="s">
        <v>5</v>
      </c>
      <c r="D4" s="4" t="s">
        <v>5</v>
      </c>
    </row>
    <row r="5" spans="1:4" x14ac:dyDescent="0.25">
      <c r="A5" s="2" t="s">
        <v>949</v>
      </c>
      <c r="B5" s="4">
        <v>26</v>
      </c>
      <c r="C5" s="4">
        <v>27</v>
      </c>
      <c r="D5" s="4">
        <v>27</v>
      </c>
    </row>
    <row r="6" spans="1:4" ht="30" x14ac:dyDescent="0.25">
      <c r="A6" s="2" t="s">
        <v>950</v>
      </c>
      <c r="B6" s="8">
        <v>6185</v>
      </c>
      <c r="C6" s="8">
        <v>4761</v>
      </c>
      <c r="D6" s="8">
        <v>3490</v>
      </c>
    </row>
    <row r="7" spans="1:4" x14ac:dyDescent="0.25">
      <c r="A7" s="2" t="s">
        <v>841</v>
      </c>
      <c r="B7" s="4" t="s">
        <v>5</v>
      </c>
      <c r="C7" s="4" t="s">
        <v>5</v>
      </c>
      <c r="D7" s="4" t="s">
        <v>5</v>
      </c>
    </row>
    <row r="8" spans="1:4" ht="30" x14ac:dyDescent="0.25">
      <c r="A8" s="3" t="s">
        <v>948</v>
      </c>
      <c r="B8" s="4" t="s">
        <v>5</v>
      </c>
      <c r="C8" s="4" t="s">
        <v>5</v>
      </c>
      <c r="D8" s="4" t="s">
        <v>5</v>
      </c>
    </row>
    <row r="9" spans="1:4" x14ac:dyDescent="0.25">
      <c r="A9" s="2" t="s">
        <v>949</v>
      </c>
      <c r="B9" s="4">
        <v>11</v>
      </c>
      <c r="C9" s="4">
        <v>7</v>
      </c>
      <c r="D9" s="4">
        <v>8</v>
      </c>
    </row>
    <row r="10" spans="1:4" ht="30" x14ac:dyDescent="0.25">
      <c r="A10" s="2" t="s">
        <v>950</v>
      </c>
      <c r="B10" s="6">
        <v>2406</v>
      </c>
      <c r="C10" s="4">
        <v>973</v>
      </c>
      <c r="D10" s="4">
        <v>589</v>
      </c>
    </row>
    <row r="11" spans="1:4" x14ac:dyDescent="0.25">
      <c r="A11" s="2" t="s">
        <v>780</v>
      </c>
      <c r="B11" s="4" t="s">
        <v>5</v>
      </c>
      <c r="C11" s="4" t="s">
        <v>5</v>
      </c>
      <c r="D11" s="4" t="s">
        <v>5</v>
      </c>
    </row>
    <row r="12" spans="1:4" ht="30" x14ac:dyDescent="0.25">
      <c r="A12" s="3" t="s">
        <v>948</v>
      </c>
      <c r="B12" s="4" t="s">
        <v>5</v>
      </c>
      <c r="C12" s="4" t="s">
        <v>5</v>
      </c>
      <c r="D12" s="4" t="s">
        <v>5</v>
      </c>
    </row>
    <row r="13" spans="1:4" x14ac:dyDescent="0.25">
      <c r="A13" s="2" t="s">
        <v>949</v>
      </c>
      <c r="B13" s="4" t="s">
        <v>735</v>
      </c>
      <c r="C13" s="4" t="s">
        <v>735</v>
      </c>
      <c r="D13" s="4" t="s">
        <v>735</v>
      </c>
    </row>
    <row r="14" spans="1:4" ht="30" x14ac:dyDescent="0.25">
      <c r="A14" s="2" t="s">
        <v>950</v>
      </c>
      <c r="B14" s="4" t="s">
        <v>735</v>
      </c>
      <c r="C14" s="4" t="s">
        <v>735</v>
      </c>
      <c r="D14" s="4" t="s">
        <v>735</v>
      </c>
    </row>
    <row r="15" spans="1:4" x14ac:dyDescent="0.25">
      <c r="A15" s="2" t="s">
        <v>826</v>
      </c>
      <c r="B15" s="4" t="s">
        <v>5</v>
      </c>
      <c r="C15" s="4" t="s">
        <v>5</v>
      </c>
      <c r="D15" s="4" t="s">
        <v>5</v>
      </c>
    </row>
    <row r="16" spans="1:4" ht="30" x14ac:dyDescent="0.25">
      <c r="A16" s="3" t="s">
        <v>948</v>
      </c>
      <c r="B16" s="4" t="s">
        <v>5</v>
      </c>
      <c r="C16" s="4" t="s">
        <v>5</v>
      </c>
      <c r="D16" s="4" t="s">
        <v>5</v>
      </c>
    </row>
    <row r="17" spans="1:4" x14ac:dyDescent="0.25">
      <c r="A17" s="2" t="s">
        <v>949</v>
      </c>
      <c r="B17" s="4">
        <v>15</v>
      </c>
      <c r="C17" s="4">
        <v>15</v>
      </c>
      <c r="D17" s="4">
        <v>14</v>
      </c>
    </row>
    <row r="18" spans="1:4" ht="30" x14ac:dyDescent="0.25">
      <c r="A18" s="2" t="s">
        <v>950</v>
      </c>
      <c r="B18" s="6">
        <v>3779</v>
      </c>
      <c r="C18" s="6">
        <v>3684</v>
      </c>
      <c r="D18" s="6">
        <v>2800</v>
      </c>
    </row>
    <row r="19" spans="1:4" ht="30" x14ac:dyDescent="0.25">
      <c r="A19" s="2" t="s">
        <v>916</v>
      </c>
      <c r="B19" s="4" t="s">
        <v>5</v>
      </c>
      <c r="C19" s="4" t="s">
        <v>5</v>
      </c>
      <c r="D19" s="4" t="s">
        <v>5</v>
      </c>
    </row>
    <row r="20" spans="1:4" ht="30" x14ac:dyDescent="0.25">
      <c r="A20" s="3" t="s">
        <v>948</v>
      </c>
      <c r="B20" s="4" t="s">
        <v>5</v>
      </c>
      <c r="C20" s="4" t="s">
        <v>5</v>
      </c>
      <c r="D20" s="4" t="s">
        <v>5</v>
      </c>
    </row>
    <row r="21" spans="1:4" x14ac:dyDescent="0.25">
      <c r="A21" s="2" t="s">
        <v>949</v>
      </c>
      <c r="B21" s="4" t="s">
        <v>735</v>
      </c>
      <c r="C21" s="4" t="s">
        <v>735</v>
      </c>
      <c r="D21" s="4" t="s">
        <v>735</v>
      </c>
    </row>
    <row r="22" spans="1:4" ht="30" x14ac:dyDescent="0.25">
      <c r="A22" s="2" t="s">
        <v>950</v>
      </c>
      <c r="B22" s="4" t="s">
        <v>735</v>
      </c>
      <c r="C22" s="4" t="s">
        <v>735</v>
      </c>
      <c r="D22" s="4" t="s">
        <v>735</v>
      </c>
    </row>
    <row r="23" spans="1:4" ht="30" x14ac:dyDescent="0.25">
      <c r="A23" s="2" t="s">
        <v>917</v>
      </c>
      <c r="B23" s="4" t="s">
        <v>5</v>
      </c>
      <c r="C23" s="4" t="s">
        <v>5</v>
      </c>
      <c r="D23" s="4" t="s">
        <v>5</v>
      </c>
    </row>
    <row r="24" spans="1:4" ht="30" x14ac:dyDescent="0.25">
      <c r="A24" s="3" t="s">
        <v>948</v>
      </c>
      <c r="B24" s="4" t="s">
        <v>5</v>
      </c>
      <c r="C24" s="4" t="s">
        <v>5</v>
      </c>
      <c r="D24" s="4" t="s">
        <v>5</v>
      </c>
    </row>
    <row r="25" spans="1:4" x14ac:dyDescent="0.25">
      <c r="A25" s="2" t="s">
        <v>949</v>
      </c>
      <c r="B25" s="4">
        <v>8</v>
      </c>
      <c r="C25" s="4">
        <v>9</v>
      </c>
      <c r="D25" s="4">
        <v>8</v>
      </c>
    </row>
    <row r="26" spans="1:4" ht="30" x14ac:dyDescent="0.25">
      <c r="A26" s="2" t="s">
        <v>950</v>
      </c>
      <c r="B26" s="6">
        <v>1108</v>
      </c>
      <c r="C26" s="6">
        <v>1408</v>
      </c>
      <c r="D26" s="4">
        <v>565</v>
      </c>
    </row>
    <row r="27" spans="1:4" ht="30" x14ac:dyDescent="0.25">
      <c r="A27" s="2" t="s">
        <v>918</v>
      </c>
      <c r="B27" s="4" t="s">
        <v>5</v>
      </c>
      <c r="C27" s="4" t="s">
        <v>5</v>
      </c>
      <c r="D27" s="4" t="s">
        <v>5</v>
      </c>
    </row>
    <row r="28" spans="1:4" ht="30" x14ac:dyDescent="0.25">
      <c r="A28" s="3" t="s">
        <v>948</v>
      </c>
      <c r="B28" s="4" t="s">
        <v>5</v>
      </c>
      <c r="C28" s="4" t="s">
        <v>5</v>
      </c>
      <c r="D28" s="4" t="s">
        <v>5</v>
      </c>
    </row>
    <row r="29" spans="1:4" x14ac:dyDescent="0.25">
      <c r="A29" s="2" t="s">
        <v>949</v>
      </c>
      <c r="B29" s="4">
        <v>5</v>
      </c>
      <c r="C29" s="4">
        <v>5</v>
      </c>
      <c r="D29" s="4">
        <v>5</v>
      </c>
    </row>
    <row r="30" spans="1:4" ht="30" x14ac:dyDescent="0.25">
      <c r="A30" s="2" t="s">
        <v>950</v>
      </c>
      <c r="B30" s="6">
        <v>1973</v>
      </c>
      <c r="C30" s="6">
        <v>2133</v>
      </c>
      <c r="D30" s="6">
        <v>2095</v>
      </c>
    </row>
    <row r="31" spans="1:4" ht="30" x14ac:dyDescent="0.25">
      <c r="A31" s="2" t="s">
        <v>919</v>
      </c>
      <c r="B31" s="4" t="s">
        <v>5</v>
      </c>
      <c r="C31" s="4" t="s">
        <v>5</v>
      </c>
      <c r="D31" s="4" t="s">
        <v>5</v>
      </c>
    </row>
    <row r="32" spans="1:4" ht="30" x14ac:dyDescent="0.25">
      <c r="A32" s="3" t="s">
        <v>948</v>
      </c>
      <c r="B32" s="4" t="s">
        <v>5</v>
      </c>
      <c r="C32" s="4" t="s">
        <v>5</v>
      </c>
      <c r="D32" s="4" t="s">
        <v>5</v>
      </c>
    </row>
    <row r="33" spans="1:4" x14ac:dyDescent="0.25">
      <c r="A33" s="2" t="s">
        <v>949</v>
      </c>
      <c r="B33" s="4">
        <v>2</v>
      </c>
      <c r="C33" s="4">
        <v>1</v>
      </c>
      <c r="D33" s="4">
        <v>1</v>
      </c>
    </row>
    <row r="34" spans="1:4" ht="30" x14ac:dyDescent="0.25">
      <c r="A34" s="2" t="s">
        <v>950</v>
      </c>
      <c r="B34" s="4">
        <v>698</v>
      </c>
      <c r="C34" s="4">
        <v>143</v>
      </c>
      <c r="D34" s="4">
        <v>140</v>
      </c>
    </row>
    <row r="35" spans="1:4" x14ac:dyDescent="0.25">
      <c r="A35" s="2" t="s">
        <v>827</v>
      </c>
      <c r="B35" s="4" t="s">
        <v>5</v>
      </c>
      <c r="C35" s="4" t="s">
        <v>5</v>
      </c>
      <c r="D35" s="4" t="s">
        <v>5</v>
      </c>
    </row>
    <row r="36" spans="1:4" ht="30" x14ac:dyDescent="0.25">
      <c r="A36" s="3" t="s">
        <v>948</v>
      </c>
      <c r="B36" s="4" t="s">
        <v>5</v>
      </c>
      <c r="C36" s="4" t="s">
        <v>5</v>
      </c>
      <c r="D36" s="4" t="s">
        <v>5</v>
      </c>
    </row>
    <row r="37" spans="1:4" x14ac:dyDescent="0.25">
      <c r="A37" s="2" t="s">
        <v>949</v>
      </c>
      <c r="B37" s="4" t="s">
        <v>735</v>
      </c>
      <c r="C37" s="4">
        <v>5</v>
      </c>
      <c r="D37" s="4">
        <v>5</v>
      </c>
    </row>
    <row r="38" spans="1:4" ht="30" x14ac:dyDescent="0.25">
      <c r="A38" s="2" t="s">
        <v>950</v>
      </c>
      <c r="B38" s="4" t="s">
        <v>735</v>
      </c>
      <c r="C38" s="4">
        <v>104</v>
      </c>
      <c r="D38" s="4">
        <v>101</v>
      </c>
    </row>
    <row r="39" spans="1:4" ht="30" x14ac:dyDescent="0.25">
      <c r="A39" s="2" t="s">
        <v>904</v>
      </c>
      <c r="B39" s="4" t="s">
        <v>5</v>
      </c>
      <c r="C39" s="4" t="s">
        <v>5</v>
      </c>
      <c r="D39" s="4" t="s">
        <v>5</v>
      </c>
    </row>
    <row r="40" spans="1:4" ht="30" x14ac:dyDescent="0.25">
      <c r="A40" s="3" t="s">
        <v>948</v>
      </c>
      <c r="B40" s="4" t="s">
        <v>5</v>
      </c>
      <c r="C40" s="4" t="s">
        <v>5</v>
      </c>
      <c r="D40" s="4" t="s">
        <v>5</v>
      </c>
    </row>
    <row r="41" spans="1:4" x14ac:dyDescent="0.25">
      <c r="A41" s="2" t="s">
        <v>949</v>
      </c>
      <c r="B41" s="4" t="s">
        <v>735</v>
      </c>
      <c r="C41" s="4" t="s">
        <v>735</v>
      </c>
      <c r="D41" s="4" t="s">
        <v>735</v>
      </c>
    </row>
    <row r="42" spans="1:4" ht="30" x14ac:dyDescent="0.25">
      <c r="A42" s="2" t="s">
        <v>950</v>
      </c>
      <c r="B42" s="4" t="s">
        <v>735</v>
      </c>
      <c r="C42" s="4" t="s">
        <v>735</v>
      </c>
      <c r="D42" s="4" t="s">
        <v>735</v>
      </c>
    </row>
    <row r="43" spans="1:4" ht="30" x14ac:dyDescent="0.25">
      <c r="A43" s="2" t="s">
        <v>905</v>
      </c>
      <c r="B43" s="4" t="s">
        <v>5</v>
      </c>
      <c r="C43" s="4" t="s">
        <v>5</v>
      </c>
      <c r="D43" s="4" t="s">
        <v>5</v>
      </c>
    </row>
    <row r="44" spans="1:4" ht="30" x14ac:dyDescent="0.25">
      <c r="A44" s="3" t="s">
        <v>948</v>
      </c>
      <c r="B44" s="4" t="s">
        <v>5</v>
      </c>
      <c r="C44" s="4" t="s">
        <v>5</v>
      </c>
      <c r="D44" s="4" t="s">
        <v>5</v>
      </c>
    </row>
    <row r="45" spans="1:4" x14ac:dyDescent="0.25">
      <c r="A45" s="2" t="s">
        <v>949</v>
      </c>
      <c r="B45" s="4" t="s">
        <v>735</v>
      </c>
      <c r="C45" s="4" t="s">
        <v>735</v>
      </c>
      <c r="D45" s="4" t="s">
        <v>735</v>
      </c>
    </row>
    <row r="46" spans="1:4" ht="30" x14ac:dyDescent="0.25">
      <c r="A46" s="2" t="s">
        <v>950</v>
      </c>
      <c r="B46" s="4" t="s">
        <v>735</v>
      </c>
      <c r="C46" s="4" t="s">
        <v>735</v>
      </c>
      <c r="D46" s="4" t="s">
        <v>735</v>
      </c>
    </row>
    <row r="47" spans="1:4" ht="30" x14ac:dyDescent="0.25">
      <c r="A47" s="2" t="s">
        <v>906</v>
      </c>
      <c r="B47" s="4" t="s">
        <v>5</v>
      </c>
      <c r="C47" s="4" t="s">
        <v>5</v>
      </c>
      <c r="D47" s="4" t="s">
        <v>5</v>
      </c>
    </row>
    <row r="48" spans="1:4" ht="30" x14ac:dyDescent="0.25">
      <c r="A48" s="3" t="s">
        <v>948</v>
      </c>
      <c r="B48" s="4" t="s">
        <v>5</v>
      </c>
      <c r="C48" s="4" t="s">
        <v>5</v>
      </c>
      <c r="D48" s="4" t="s">
        <v>5</v>
      </c>
    </row>
    <row r="49" spans="1:4" x14ac:dyDescent="0.25">
      <c r="A49" s="2" t="s">
        <v>949</v>
      </c>
      <c r="B49" s="4" t="s">
        <v>735</v>
      </c>
      <c r="C49" s="4" t="s">
        <v>735</v>
      </c>
      <c r="D49" s="4" t="s">
        <v>735</v>
      </c>
    </row>
    <row r="50" spans="1:4" ht="30" x14ac:dyDescent="0.25">
      <c r="A50" s="2" t="s">
        <v>950</v>
      </c>
      <c r="B50" s="4" t="s">
        <v>735</v>
      </c>
      <c r="C50" s="4" t="s">
        <v>735</v>
      </c>
      <c r="D50" s="4" t="s">
        <v>735</v>
      </c>
    </row>
    <row r="51" spans="1:4" ht="45" x14ac:dyDescent="0.25">
      <c r="A51" s="2" t="s">
        <v>907</v>
      </c>
      <c r="B51" s="4" t="s">
        <v>5</v>
      </c>
      <c r="C51" s="4" t="s">
        <v>5</v>
      </c>
      <c r="D51" s="4" t="s">
        <v>5</v>
      </c>
    </row>
    <row r="52" spans="1:4" ht="30" x14ac:dyDescent="0.25">
      <c r="A52" s="3" t="s">
        <v>948</v>
      </c>
      <c r="B52" s="4" t="s">
        <v>5</v>
      </c>
      <c r="C52" s="4" t="s">
        <v>5</v>
      </c>
      <c r="D52" s="4" t="s">
        <v>5</v>
      </c>
    </row>
    <row r="53" spans="1:4" x14ac:dyDescent="0.25">
      <c r="A53" s="2" t="s">
        <v>949</v>
      </c>
      <c r="B53" s="4" t="s">
        <v>735</v>
      </c>
      <c r="C53" s="4" t="s">
        <v>735</v>
      </c>
      <c r="D53" s="4" t="s">
        <v>735</v>
      </c>
    </row>
    <row r="54" spans="1:4" ht="30" x14ac:dyDescent="0.25">
      <c r="A54" s="2" t="s">
        <v>950</v>
      </c>
      <c r="B54" s="4" t="s">
        <v>735</v>
      </c>
      <c r="C54" s="4" t="s">
        <v>735</v>
      </c>
      <c r="D54" s="4" t="s">
        <v>735</v>
      </c>
    </row>
    <row r="55" spans="1:4" ht="45" x14ac:dyDescent="0.25">
      <c r="A55" s="2" t="s">
        <v>908</v>
      </c>
      <c r="B55" s="4" t="s">
        <v>5</v>
      </c>
      <c r="C55" s="4" t="s">
        <v>5</v>
      </c>
      <c r="D55" s="4" t="s">
        <v>5</v>
      </c>
    </row>
    <row r="56" spans="1:4" ht="30" x14ac:dyDescent="0.25">
      <c r="A56" s="3" t="s">
        <v>948</v>
      </c>
      <c r="B56" s="4" t="s">
        <v>5</v>
      </c>
      <c r="C56" s="4" t="s">
        <v>5</v>
      </c>
      <c r="D56" s="4" t="s">
        <v>5</v>
      </c>
    </row>
    <row r="57" spans="1:4" x14ac:dyDescent="0.25">
      <c r="A57" s="2" t="s">
        <v>949</v>
      </c>
      <c r="B57" s="4" t="s">
        <v>735</v>
      </c>
      <c r="C57" s="4">
        <v>5</v>
      </c>
      <c r="D57" s="4">
        <v>5</v>
      </c>
    </row>
    <row r="58" spans="1:4" ht="30" x14ac:dyDescent="0.25">
      <c r="A58" s="2" t="s">
        <v>950</v>
      </c>
      <c r="B58" s="4" t="s">
        <v>735</v>
      </c>
      <c r="C58" s="8">
        <v>104</v>
      </c>
      <c r="D58" s="8">
        <v>10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1</v>
      </c>
      <c r="B1" s="7" t="s">
        <v>1</v>
      </c>
      <c r="C1" s="7"/>
    </row>
    <row r="2" spans="1:3" ht="30" x14ac:dyDescent="0.25">
      <c r="A2" s="1" t="s">
        <v>27</v>
      </c>
      <c r="B2" s="1" t="s">
        <v>2</v>
      </c>
      <c r="C2" s="1" t="s">
        <v>29</v>
      </c>
    </row>
    <row r="3" spans="1:3" ht="30" x14ac:dyDescent="0.25">
      <c r="A3" s="3" t="s">
        <v>948</v>
      </c>
      <c r="B3" s="4" t="s">
        <v>5</v>
      </c>
      <c r="C3" s="4" t="s">
        <v>5</v>
      </c>
    </row>
    <row r="4" spans="1:3" x14ac:dyDescent="0.25">
      <c r="A4" s="2" t="s">
        <v>952</v>
      </c>
      <c r="B4" s="8">
        <v>877</v>
      </c>
      <c r="C4" s="4" t="s">
        <v>735</v>
      </c>
    </row>
    <row r="5" spans="1:3" x14ac:dyDescent="0.25">
      <c r="A5" s="2" t="s">
        <v>953</v>
      </c>
      <c r="B5" s="4">
        <v>778</v>
      </c>
      <c r="C5" s="4">
        <v>594</v>
      </c>
    </row>
    <row r="6" spans="1:3" x14ac:dyDescent="0.25">
      <c r="A6" s="2" t="s">
        <v>954</v>
      </c>
      <c r="B6" s="4">
        <v>524</v>
      </c>
      <c r="C6" s="4">
        <v>65</v>
      </c>
    </row>
    <row r="7" spans="1:3" x14ac:dyDescent="0.25">
      <c r="A7" s="2" t="s">
        <v>955</v>
      </c>
      <c r="B7" s="4">
        <v>954</v>
      </c>
      <c r="C7" s="6">
        <v>1226</v>
      </c>
    </row>
    <row r="8" spans="1:3" x14ac:dyDescent="0.25">
      <c r="A8" s="2" t="s">
        <v>841</v>
      </c>
      <c r="B8" s="4" t="s">
        <v>5</v>
      </c>
      <c r="C8" s="4" t="s">
        <v>5</v>
      </c>
    </row>
    <row r="9" spans="1:3" ht="30" x14ac:dyDescent="0.25">
      <c r="A9" s="3" t="s">
        <v>948</v>
      </c>
      <c r="B9" s="4" t="s">
        <v>5</v>
      </c>
      <c r="C9" s="4" t="s">
        <v>5</v>
      </c>
    </row>
    <row r="10" spans="1:3" x14ac:dyDescent="0.25">
      <c r="A10" s="2" t="s">
        <v>952</v>
      </c>
      <c r="B10" s="4" t="s">
        <v>735</v>
      </c>
      <c r="C10" s="4" t="s">
        <v>735</v>
      </c>
    </row>
    <row r="11" spans="1:3" x14ac:dyDescent="0.25">
      <c r="A11" s="2" t="s">
        <v>953</v>
      </c>
      <c r="B11" s="4">
        <v>778</v>
      </c>
      <c r="C11" s="4">
        <v>270</v>
      </c>
    </row>
    <row r="12" spans="1:3" x14ac:dyDescent="0.25">
      <c r="A12" s="2" t="s">
        <v>954</v>
      </c>
      <c r="B12" s="4">
        <v>524</v>
      </c>
      <c r="C12" s="4">
        <v>65</v>
      </c>
    </row>
    <row r="13" spans="1:3" x14ac:dyDescent="0.25">
      <c r="A13" s="2" t="s">
        <v>955</v>
      </c>
      <c r="B13" s="4">
        <v>680</v>
      </c>
      <c r="C13" s="4" t="s">
        <v>735</v>
      </c>
    </row>
    <row r="14" spans="1:3" x14ac:dyDescent="0.25">
      <c r="A14" s="2" t="s">
        <v>780</v>
      </c>
      <c r="B14" s="4" t="s">
        <v>5</v>
      </c>
      <c r="C14" s="4" t="s">
        <v>5</v>
      </c>
    </row>
    <row r="15" spans="1:3" ht="30" x14ac:dyDescent="0.25">
      <c r="A15" s="3" t="s">
        <v>948</v>
      </c>
      <c r="B15" s="4" t="s">
        <v>5</v>
      </c>
      <c r="C15" s="4" t="s">
        <v>5</v>
      </c>
    </row>
    <row r="16" spans="1:3" x14ac:dyDescent="0.25">
      <c r="A16" s="2" t="s">
        <v>952</v>
      </c>
      <c r="B16" s="4" t="s">
        <v>735</v>
      </c>
      <c r="C16" s="4" t="s">
        <v>735</v>
      </c>
    </row>
    <row r="17" spans="1:3" x14ac:dyDescent="0.25">
      <c r="A17" s="2" t="s">
        <v>953</v>
      </c>
      <c r="B17" s="4" t="s">
        <v>735</v>
      </c>
      <c r="C17" s="4" t="s">
        <v>735</v>
      </c>
    </row>
    <row r="18" spans="1:3" x14ac:dyDescent="0.25">
      <c r="A18" s="2" t="s">
        <v>954</v>
      </c>
      <c r="B18" s="4" t="s">
        <v>735</v>
      </c>
      <c r="C18" s="4" t="s">
        <v>735</v>
      </c>
    </row>
    <row r="19" spans="1:3" x14ac:dyDescent="0.25">
      <c r="A19" s="2" t="s">
        <v>955</v>
      </c>
      <c r="B19" s="4" t="s">
        <v>735</v>
      </c>
      <c r="C19" s="4" t="s">
        <v>735</v>
      </c>
    </row>
    <row r="20" spans="1:3" x14ac:dyDescent="0.25">
      <c r="A20" s="2" t="s">
        <v>826</v>
      </c>
      <c r="B20" s="4" t="s">
        <v>5</v>
      </c>
      <c r="C20" s="4" t="s">
        <v>5</v>
      </c>
    </row>
    <row r="21" spans="1:3" ht="30" x14ac:dyDescent="0.25">
      <c r="A21" s="3" t="s">
        <v>948</v>
      </c>
      <c r="B21" s="4" t="s">
        <v>5</v>
      </c>
      <c r="C21" s="4" t="s">
        <v>5</v>
      </c>
    </row>
    <row r="22" spans="1:3" x14ac:dyDescent="0.25">
      <c r="A22" s="2" t="s">
        <v>952</v>
      </c>
      <c r="B22" s="4">
        <v>877</v>
      </c>
      <c r="C22" s="4" t="s">
        <v>735</v>
      </c>
    </row>
    <row r="23" spans="1:3" x14ac:dyDescent="0.25">
      <c r="A23" s="2" t="s">
        <v>953</v>
      </c>
      <c r="B23" s="4" t="s">
        <v>735</v>
      </c>
      <c r="C23" s="4">
        <v>220</v>
      </c>
    </row>
    <row r="24" spans="1:3" x14ac:dyDescent="0.25">
      <c r="A24" s="2" t="s">
        <v>954</v>
      </c>
      <c r="B24" s="4" t="s">
        <v>735</v>
      </c>
      <c r="C24" s="4" t="s">
        <v>735</v>
      </c>
    </row>
    <row r="25" spans="1:3" x14ac:dyDescent="0.25">
      <c r="A25" s="2" t="s">
        <v>955</v>
      </c>
      <c r="B25" s="4">
        <v>274</v>
      </c>
      <c r="C25" s="6">
        <v>1226</v>
      </c>
    </row>
    <row r="26" spans="1:3" ht="30" x14ac:dyDescent="0.25">
      <c r="A26" s="2" t="s">
        <v>916</v>
      </c>
      <c r="B26" s="4" t="s">
        <v>5</v>
      </c>
      <c r="C26" s="4" t="s">
        <v>5</v>
      </c>
    </row>
    <row r="27" spans="1:3" ht="30" x14ac:dyDescent="0.25">
      <c r="A27" s="3" t="s">
        <v>948</v>
      </c>
      <c r="B27" s="4" t="s">
        <v>5</v>
      </c>
      <c r="C27" s="4" t="s">
        <v>5</v>
      </c>
    </row>
    <row r="28" spans="1:3" x14ac:dyDescent="0.25">
      <c r="A28" s="2" t="s">
        <v>952</v>
      </c>
      <c r="B28" s="4" t="s">
        <v>735</v>
      </c>
      <c r="C28" s="4" t="s">
        <v>735</v>
      </c>
    </row>
    <row r="29" spans="1:3" x14ac:dyDescent="0.25">
      <c r="A29" s="2" t="s">
        <v>953</v>
      </c>
      <c r="B29" s="4" t="s">
        <v>735</v>
      </c>
      <c r="C29" s="4" t="s">
        <v>735</v>
      </c>
    </row>
    <row r="30" spans="1:3" x14ac:dyDescent="0.25">
      <c r="A30" s="2" t="s">
        <v>954</v>
      </c>
      <c r="B30" s="4" t="s">
        <v>735</v>
      </c>
      <c r="C30" s="4" t="s">
        <v>735</v>
      </c>
    </row>
    <row r="31" spans="1:3" x14ac:dyDescent="0.25">
      <c r="A31" s="2" t="s">
        <v>955</v>
      </c>
      <c r="B31" s="4" t="s">
        <v>735</v>
      </c>
      <c r="C31" s="4" t="s">
        <v>735</v>
      </c>
    </row>
    <row r="32" spans="1:3" ht="30" x14ac:dyDescent="0.25">
      <c r="A32" s="2" t="s">
        <v>917</v>
      </c>
      <c r="B32" s="4" t="s">
        <v>5</v>
      </c>
      <c r="C32" s="4" t="s">
        <v>5</v>
      </c>
    </row>
    <row r="33" spans="1:3" ht="30" x14ac:dyDescent="0.25">
      <c r="A33" s="3" t="s">
        <v>948</v>
      </c>
      <c r="B33" s="4" t="s">
        <v>5</v>
      </c>
      <c r="C33" s="4" t="s">
        <v>5</v>
      </c>
    </row>
    <row r="34" spans="1:3" x14ac:dyDescent="0.25">
      <c r="A34" s="2" t="s">
        <v>952</v>
      </c>
      <c r="B34" s="4">
        <v>318</v>
      </c>
      <c r="C34" s="4" t="s">
        <v>735</v>
      </c>
    </row>
    <row r="35" spans="1:3" x14ac:dyDescent="0.25">
      <c r="A35" s="2" t="s">
        <v>953</v>
      </c>
      <c r="B35" s="4" t="s">
        <v>735</v>
      </c>
      <c r="C35" s="4" t="s">
        <v>735</v>
      </c>
    </row>
    <row r="36" spans="1:3" x14ac:dyDescent="0.25">
      <c r="A36" s="2" t="s">
        <v>954</v>
      </c>
      <c r="B36" s="4" t="s">
        <v>735</v>
      </c>
      <c r="C36" s="4" t="s">
        <v>735</v>
      </c>
    </row>
    <row r="37" spans="1:3" x14ac:dyDescent="0.25">
      <c r="A37" s="2" t="s">
        <v>955</v>
      </c>
      <c r="B37" s="4">
        <v>274</v>
      </c>
      <c r="C37" s="4">
        <v>156</v>
      </c>
    </row>
    <row r="38" spans="1:3" ht="30" x14ac:dyDescent="0.25">
      <c r="A38" s="2" t="s">
        <v>918</v>
      </c>
      <c r="B38" s="4" t="s">
        <v>5</v>
      </c>
      <c r="C38" s="4" t="s">
        <v>5</v>
      </c>
    </row>
    <row r="39" spans="1:3" ht="30" x14ac:dyDescent="0.25">
      <c r="A39" s="3" t="s">
        <v>948</v>
      </c>
      <c r="B39" s="4" t="s">
        <v>5</v>
      </c>
      <c r="C39" s="4" t="s">
        <v>5</v>
      </c>
    </row>
    <row r="40" spans="1:3" x14ac:dyDescent="0.25">
      <c r="A40" s="2" t="s">
        <v>952</v>
      </c>
      <c r="B40" s="4" t="s">
        <v>735</v>
      </c>
      <c r="C40" s="4" t="s">
        <v>735</v>
      </c>
    </row>
    <row r="41" spans="1:3" x14ac:dyDescent="0.25">
      <c r="A41" s="2" t="s">
        <v>953</v>
      </c>
      <c r="B41" s="4" t="s">
        <v>735</v>
      </c>
      <c r="C41" s="4">
        <v>220</v>
      </c>
    </row>
    <row r="42" spans="1:3" x14ac:dyDescent="0.25">
      <c r="A42" s="2" t="s">
        <v>954</v>
      </c>
      <c r="B42" s="4" t="s">
        <v>735</v>
      </c>
      <c r="C42" s="4" t="s">
        <v>735</v>
      </c>
    </row>
    <row r="43" spans="1:3" x14ac:dyDescent="0.25">
      <c r="A43" s="2" t="s">
        <v>955</v>
      </c>
      <c r="B43" s="4" t="s">
        <v>735</v>
      </c>
      <c r="C43" s="6">
        <v>1070</v>
      </c>
    </row>
    <row r="44" spans="1:3" ht="30" x14ac:dyDescent="0.25">
      <c r="A44" s="2" t="s">
        <v>919</v>
      </c>
      <c r="B44" s="4" t="s">
        <v>5</v>
      </c>
      <c r="C44" s="4" t="s">
        <v>5</v>
      </c>
    </row>
    <row r="45" spans="1:3" ht="30" x14ac:dyDescent="0.25">
      <c r="A45" s="3" t="s">
        <v>948</v>
      </c>
      <c r="B45" s="4" t="s">
        <v>5</v>
      </c>
      <c r="C45" s="4" t="s">
        <v>5</v>
      </c>
    </row>
    <row r="46" spans="1:3" x14ac:dyDescent="0.25">
      <c r="A46" s="2" t="s">
        <v>952</v>
      </c>
      <c r="B46" s="4">
        <v>559</v>
      </c>
      <c r="C46" s="4" t="s">
        <v>735</v>
      </c>
    </row>
    <row r="47" spans="1:3" x14ac:dyDescent="0.25">
      <c r="A47" s="2" t="s">
        <v>953</v>
      </c>
      <c r="B47" s="4" t="s">
        <v>735</v>
      </c>
      <c r="C47" s="4" t="s">
        <v>735</v>
      </c>
    </row>
    <row r="48" spans="1:3" x14ac:dyDescent="0.25">
      <c r="A48" s="2" t="s">
        <v>954</v>
      </c>
      <c r="B48" s="4" t="s">
        <v>735</v>
      </c>
      <c r="C48" s="4" t="s">
        <v>735</v>
      </c>
    </row>
    <row r="49" spans="1:3" x14ac:dyDescent="0.25">
      <c r="A49" s="2" t="s">
        <v>955</v>
      </c>
      <c r="B49" s="4" t="s">
        <v>735</v>
      </c>
      <c r="C49" s="4" t="s">
        <v>735</v>
      </c>
    </row>
    <row r="50" spans="1:3" x14ac:dyDescent="0.25">
      <c r="A50" s="2" t="s">
        <v>827</v>
      </c>
      <c r="B50" s="4" t="s">
        <v>5</v>
      </c>
      <c r="C50" s="4" t="s">
        <v>5</v>
      </c>
    </row>
    <row r="51" spans="1:3" ht="30" x14ac:dyDescent="0.25">
      <c r="A51" s="3" t="s">
        <v>948</v>
      </c>
      <c r="B51" s="4" t="s">
        <v>5</v>
      </c>
      <c r="C51" s="4" t="s">
        <v>5</v>
      </c>
    </row>
    <row r="52" spans="1:3" x14ac:dyDescent="0.25">
      <c r="A52" s="2" t="s">
        <v>952</v>
      </c>
      <c r="B52" s="4" t="s">
        <v>735</v>
      </c>
      <c r="C52" s="4" t="s">
        <v>735</v>
      </c>
    </row>
    <row r="53" spans="1:3" x14ac:dyDescent="0.25">
      <c r="A53" s="2" t="s">
        <v>953</v>
      </c>
      <c r="B53" s="4" t="s">
        <v>735</v>
      </c>
      <c r="C53" s="4">
        <v>104</v>
      </c>
    </row>
    <row r="54" spans="1:3" x14ac:dyDescent="0.25">
      <c r="A54" s="2" t="s">
        <v>954</v>
      </c>
      <c r="B54" s="4" t="s">
        <v>735</v>
      </c>
      <c r="C54" s="4" t="s">
        <v>735</v>
      </c>
    </row>
    <row r="55" spans="1:3" x14ac:dyDescent="0.25">
      <c r="A55" s="2" t="s">
        <v>955</v>
      </c>
      <c r="B55" s="4" t="s">
        <v>735</v>
      </c>
      <c r="C55" s="4" t="s">
        <v>735</v>
      </c>
    </row>
    <row r="56" spans="1:3" ht="30" x14ac:dyDescent="0.25">
      <c r="A56" s="2" t="s">
        <v>904</v>
      </c>
      <c r="B56" s="4" t="s">
        <v>5</v>
      </c>
      <c r="C56" s="4" t="s">
        <v>5</v>
      </c>
    </row>
    <row r="57" spans="1:3" ht="30" x14ac:dyDescent="0.25">
      <c r="A57" s="3" t="s">
        <v>948</v>
      </c>
      <c r="B57" s="4" t="s">
        <v>5</v>
      </c>
      <c r="C57" s="4" t="s">
        <v>5</v>
      </c>
    </row>
    <row r="58" spans="1:3" x14ac:dyDescent="0.25">
      <c r="A58" s="2" t="s">
        <v>952</v>
      </c>
      <c r="B58" s="4" t="s">
        <v>735</v>
      </c>
      <c r="C58" s="4" t="s">
        <v>735</v>
      </c>
    </row>
    <row r="59" spans="1:3" x14ac:dyDescent="0.25">
      <c r="A59" s="2" t="s">
        <v>953</v>
      </c>
      <c r="B59" s="4" t="s">
        <v>735</v>
      </c>
      <c r="C59" s="4" t="s">
        <v>735</v>
      </c>
    </row>
    <row r="60" spans="1:3" x14ac:dyDescent="0.25">
      <c r="A60" s="2" t="s">
        <v>954</v>
      </c>
      <c r="B60" s="4" t="s">
        <v>735</v>
      </c>
      <c r="C60" s="4" t="s">
        <v>735</v>
      </c>
    </row>
    <row r="61" spans="1:3" x14ac:dyDescent="0.25">
      <c r="A61" s="2" t="s">
        <v>955</v>
      </c>
      <c r="B61" s="4" t="s">
        <v>735</v>
      </c>
      <c r="C61" s="4" t="s">
        <v>735</v>
      </c>
    </row>
    <row r="62" spans="1:3" ht="30" x14ac:dyDescent="0.25">
      <c r="A62" s="2" t="s">
        <v>905</v>
      </c>
      <c r="B62" s="4" t="s">
        <v>5</v>
      </c>
      <c r="C62" s="4" t="s">
        <v>5</v>
      </c>
    </row>
    <row r="63" spans="1:3" ht="30" x14ac:dyDescent="0.25">
      <c r="A63" s="3" t="s">
        <v>948</v>
      </c>
      <c r="B63" s="4" t="s">
        <v>5</v>
      </c>
      <c r="C63" s="4" t="s">
        <v>5</v>
      </c>
    </row>
    <row r="64" spans="1:3" x14ac:dyDescent="0.25">
      <c r="A64" s="2" t="s">
        <v>952</v>
      </c>
      <c r="B64" s="4" t="s">
        <v>735</v>
      </c>
      <c r="C64" s="4" t="s">
        <v>735</v>
      </c>
    </row>
    <row r="65" spans="1:3" x14ac:dyDescent="0.25">
      <c r="A65" s="2" t="s">
        <v>953</v>
      </c>
      <c r="B65" s="4" t="s">
        <v>735</v>
      </c>
      <c r="C65" s="4" t="s">
        <v>735</v>
      </c>
    </row>
    <row r="66" spans="1:3" x14ac:dyDescent="0.25">
      <c r="A66" s="2" t="s">
        <v>954</v>
      </c>
      <c r="B66" s="4" t="s">
        <v>735</v>
      </c>
      <c r="C66" s="4" t="s">
        <v>735</v>
      </c>
    </row>
    <row r="67" spans="1:3" x14ac:dyDescent="0.25">
      <c r="A67" s="2" t="s">
        <v>955</v>
      </c>
      <c r="B67" s="4" t="s">
        <v>735</v>
      </c>
      <c r="C67" s="4" t="s">
        <v>735</v>
      </c>
    </row>
    <row r="68" spans="1:3" ht="30" x14ac:dyDescent="0.25">
      <c r="A68" s="2" t="s">
        <v>906</v>
      </c>
      <c r="B68" s="4" t="s">
        <v>5</v>
      </c>
      <c r="C68" s="4" t="s">
        <v>5</v>
      </c>
    </row>
    <row r="69" spans="1:3" ht="30" x14ac:dyDescent="0.25">
      <c r="A69" s="3" t="s">
        <v>948</v>
      </c>
      <c r="B69" s="4" t="s">
        <v>5</v>
      </c>
      <c r="C69" s="4" t="s">
        <v>5</v>
      </c>
    </row>
    <row r="70" spans="1:3" x14ac:dyDescent="0.25">
      <c r="A70" s="2" t="s">
        <v>952</v>
      </c>
      <c r="B70" s="4" t="s">
        <v>735</v>
      </c>
      <c r="C70" s="4" t="s">
        <v>735</v>
      </c>
    </row>
    <row r="71" spans="1:3" x14ac:dyDescent="0.25">
      <c r="A71" s="2" t="s">
        <v>953</v>
      </c>
      <c r="B71" s="4" t="s">
        <v>735</v>
      </c>
      <c r="C71" s="4" t="s">
        <v>735</v>
      </c>
    </row>
    <row r="72" spans="1:3" x14ac:dyDescent="0.25">
      <c r="A72" s="2" t="s">
        <v>954</v>
      </c>
      <c r="B72" s="4" t="s">
        <v>735</v>
      </c>
      <c r="C72" s="4" t="s">
        <v>735</v>
      </c>
    </row>
    <row r="73" spans="1:3" x14ac:dyDescent="0.25">
      <c r="A73" s="2" t="s">
        <v>955</v>
      </c>
      <c r="B73" s="4" t="s">
        <v>735</v>
      </c>
      <c r="C73" s="4" t="s">
        <v>735</v>
      </c>
    </row>
    <row r="74" spans="1:3" ht="45" x14ac:dyDescent="0.25">
      <c r="A74" s="2" t="s">
        <v>907</v>
      </c>
      <c r="B74" s="4" t="s">
        <v>5</v>
      </c>
      <c r="C74" s="4" t="s">
        <v>5</v>
      </c>
    </row>
    <row r="75" spans="1:3" ht="30" x14ac:dyDescent="0.25">
      <c r="A75" s="3" t="s">
        <v>948</v>
      </c>
      <c r="B75" s="4" t="s">
        <v>5</v>
      </c>
      <c r="C75" s="4" t="s">
        <v>5</v>
      </c>
    </row>
    <row r="76" spans="1:3" x14ac:dyDescent="0.25">
      <c r="A76" s="2" t="s">
        <v>952</v>
      </c>
      <c r="B76" s="4" t="s">
        <v>735</v>
      </c>
      <c r="C76" s="4" t="s">
        <v>735</v>
      </c>
    </row>
    <row r="77" spans="1:3" x14ac:dyDescent="0.25">
      <c r="A77" s="2" t="s">
        <v>953</v>
      </c>
      <c r="B77" s="4" t="s">
        <v>735</v>
      </c>
      <c r="C77" s="4" t="s">
        <v>735</v>
      </c>
    </row>
    <row r="78" spans="1:3" x14ac:dyDescent="0.25">
      <c r="A78" s="2" t="s">
        <v>954</v>
      </c>
      <c r="B78" s="4" t="s">
        <v>735</v>
      </c>
      <c r="C78" s="4" t="s">
        <v>735</v>
      </c>
    </row>
    <row r="79" spans="1:3" x14ac:dyDescent="0.25">
      <c r="A79" s="2" t="s">
        <v>955</v>
      </c>
      <c r="B79" s="4" t="s">
        <v>735</v>
      </c>
      <c r="C79" s="4" t="s">
        <v>735</v>
      </c>
    </row>
    <row r="80" spans="1:3" ht="45" x14ac:dyDescent="0.25">
      <c r="A80" s="2" t="s">
        <v>908</v>
      </c>
      <c r="B80" s="4" t="s">
        <v>5</v>
      </c>
      <c r="C80" s="4" t="s">
        <v>5</v>
      </c>
    </row>
    <row r="81" spans="1:3" ht="30" x14ac:dyDescent="0.25">
      <c r="A81" s="3" t="s">
        <v>948</v>
      </c>
      <c r="B81" s="4" t="s">
        <v>5</v>
      </c>
      <c r="C81" s="4" t="s">
        <v>5</v>
      </c>
    </row>
    <row r="82" spans="1:3" x14ac:dyDescent="0.25">
      <c r="A82" s="2" t="s">
        <v>952</v>
      </c>
      <c r="B82" s="4" t="s">
        <v>735</v>
      </c>
      <c r="C82" s="4" t="s">
        <v>735</v>
      </c>
    </row>
    <row r="83" spans="1:3" x14ac:dyDescent="0.25">
      <c r="A83" s="2" t="s">
        <v>953</v>
      </c>
      <c r="B83" s="4" t="s">
        <v>735</v>
      </c>
      <c r="C83" s="4">
        <v>104</v>
      </c>
    </row>
    <row r="84" spans="1:3" x14ac:dyDescent="0.25">
      <c r="A84" s="2" t="s">
        <v>954</v>
      </c>
      <c r="B84" s="4" t="s">
        <v>735</v>
      </c>
      <c r="C84" s="4" t="s">
        <v>735</v>
      </c>
    </row>
    <row r="85" spans="1:3" x14ac:dyDescent="0.25">
      <c r="A85" s="2" t="s">
        <v>955</v>
      </c>
      <c r="B85" s="4" t="s">
        <v>735</v>
      </c>
      <c r="C85" s="4" t="s">
        <v>73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6</v>
      </c>
      <c r="B1" s="7" t="s">
        <v>1</v>
      </c>
      <c r="C1" s="7"/>
    </row>
    <row r="2" spans="1:3" ht="30" x14ac:dyDescent="0.25">
      <c r="A2" s="1" t="s">
        <v>27</v>
      </c>
      <c r="B2" s="1" t="s">
        <v>2</v>
      </c>
      <c r="C2" s="1" t="s">
        <v>29</v>
      </c>
    </row>
    <row r="3" spans="1:3" x14ac:dyDescent="0.25">
      <c r="A3" s="1"/>
      <c r="B3" s="1" t="s">
        <v>947</v>
      </c>
      <c r="C3" s="1" t="s">
        <v>947</v>
      </c>
    </row>
    <row r="4" spans="1:3" ht="30" x14ac:dyDescent="0.25">
      <c r="A4" s="3" t="s">
        <v>948</v>
      </c>
      <c r="B4" s="4" t="s">
        <v>5</v>
      </c>
      <c r="C4" s="4" t="s">
        <v>5</v>
      </c>
    </row>
    <row r="5" spans="1:3" x14ac:dyDescent="0.25">
      <c r="A5" s="2" t="s">
        <v>949</v>
      </c>
      <c r="B5" s="4">
        <v>7</v>
      </c>
      <c r="C5" s="4">
        <v>7</v>
      </c>
    </row>
    <row r="6" spans="1:3" x14ac:dyDescent="0.25">
      <c r="A6" s="2" t="s">
        <v>911</v>
      </c>
      <c r="B6" s="8">
        <v>1425</v>
      </c>
      <c r="C6" s="8">
        <v>758</v>
      </c>
    </row>
    <row r="7" spans="1:3" x14ac:dyDescent="0.25">
      <c r="A7" s="2" t="s">
        <v>841</v>
      </c>
      <c r="B7" s="4" t="s">
        <v>5</v>
      </c>
      <c r="C7" s="4" t="s">
        <v>5</v>
      </c>
    </row>
    <row r="8" spans="1:3" ht="30" x14ac:dyDescent="0.25">
      <c r="A8" s="3" t="s">
        <v>948</v>
      </c>
      <c r="B8" s="4" t="s">
        <v>5</v>
      </c>
      <c r="C8" s="4" t="s">
        <v>5</v>
      </c>
    </row>
    <row r="9" spans="1:3" x14ac:dyDescent="0.25">
      <c r="A9" s="2" t="s">
        <v>949</v>
      </c>
      <c r="B9" s="4">
        <v>4</v>
      </c>
      <c r="C9" s="4">
        <v>4</v>
      </c>
    </row>
    <row r="10" spans="1:3" x14ac:dyDescent="0.25">
      <c r="A10" s="2" t="s">
        <v>911</v>
      </c>
      <c r="B10" s="4">
        <v>289</v>
      </c>
      <c r="C10" s="4">
        <v>335</v>
      </c>
    </row>
    <row r="11" spans="1:3" x14ac:dyDescent="0.25">
      <c r="A11" s="2" t="s">
        <v>780</v>
      </c>
      <c r="B11" s="4" t="s">
        <v>5</v>
      </c>
      <c r="C11" s="4" t="s">
        <v>5</v>
      </c>
    </row>
    <row r="12" spans="1:3" ht="30" x14ac:dyDescent="0.25">
      <c r="A12" s="3" t="s">
        <v>948</v>
      </c>
      <c r="B12" s="4" t="s">
        <v>5</v>
      </c>
      <c r="C12" s="4" t="s">
        <v>5</v>
      </c>
    </row>
    <row r="13" spans="1:3" x14ac:dyDescent="0.25">
      <c r="A13" s="2" t="s">
        <v>949</v>
      </c>
      <c r="B13" s="4" t="s">
        <v>735</v>
      </c>
      <c r="C13" s="4" t="s">
        <v>735</v>
      </c>
    </row>
    <row r="14" spans="1:3" x14ac:dyDescent="0.25">
      <c r="A14" s="2" t="s">
        <v>911</v>
      </c>
      <c r="B14" s="4" t="s">
        <v>735</v>
      </c>
      <c r="C14" s="4" t="s">
        <v>735</v>
      </c>
    </row>
    <row r="15" spans="1:3" x14ac:dyDescent="0.25">
      <c r="A15" s="2" t="s">
        <v>826</v>
      </c>
      <c r="B15" s="4" t="s">
        <v>5</v>
      </c>
      <c r="C15" s="4" t="s">
        <v>5</v>
      </c>
    </row>
    <row r="16" spans="1:3" ht="30" x14ac:dyDescent="0.25">
      <c r="A16" s="3" t="s">
        <v>948</v>
      </c>
      <c r="B16" s="4" t="s">
        <v>5</v>
      </c>
      <c r="C16" s="4" t="s">
        <v>5</v>
      </c>
    </row>
    <row r="17" spans="1:3" x14ac:dyDescent="0.25">
      <c r="A17" s="2" t="s">
        <v>949</v>
      </c>
      <c r="B17" s="4">
        <v>3</v>
      </c>
      <c r="C17" s="4">
        <v>2</v>
      </c>
    </row>
    <row r="18" spans="1:3" x14ac:dyDescent="0.25">
      <c r="A18" s="2" t="s">
        <v>911</v>
      </c>
      <c r="B18" s="6">
        <v>1136</v>
      </c>
      <c r="C18" s="4">
        <v>319</v>
      </c>
    </row>
    <row r="19" spans="1:3" ht="30" x14ac:dyDescent="0.25">
      <c r="A19" s="2" t="s">
        <v>916</v>
      </c>
      <c r="B19" s="4" t="s">
        <v>5</v>
      </c>
      <c r="C19" s="4" t="s">
        <v>5</v>
      </c>
    </row>
    <row r="20" spans="1:3" ht="30" x14ac:dyDescent="0.25">
      <c r="A20" s="3" t="s">
        <v>948</v>
      </c>
      <c r="B20" s="4" t="s">
        <v>5</v>
      </c>
      <c r="C20" s="4" t="s">
        <v>5</v>
      </c>
    </row>
    <row r="21" spans="1:3" x14ac:dyDescent="0.25">
      <c r="A21" s="2" t="s">
        <v>949</v>
      </c>
      <c r="B21" s="4" t="s">
        <v>735</v>
      </c>
      <c r="C21" s="4" t="s">
        <v>735</v>
      </c>
    </row>
    <row r="22" spans="1:3" x14ac:dyDescent="0.25">
      <c r="A22" s="2" t="s">
        <v>911</v>
      </c>
      <c r="B22" s="4" t="s">
        <v>735</v>
      </c>
      <c r="C22" s="4" t="s">
        <v>735</v>
      </c>
    </row>
    <row r="23" spans="1:3" ht="30" x14ac:dyDescent="0.25">
      <c r="A23" s="2" t="s">
        <v>917</v>
      </c>
      <c r="B23" s="4" t="s">
        <v>5</v>
      </c>
      <c r="C23" s="4" t="s">
        <v>5</v>
      </c>
    </row>
    <row r="24" spans="1:3" ht="30" x14ac:dyDescent="0.25">
      <c r="A24" s="3" t="s">
        <v>948</v>
      </c>
      <c r="B24" s="4" t="s">
        <v>5</v>
      </c>
      <c r="C24" s="4" t="s">
        <v>5</v>
      </c>
    </row>
    <row r="25" spans="1:3" x14ac:dyDescent="0.25">
      <c r="A25" s="2" t="s">
        <v>949</v>
      </c>
      <c r="B25" s="4">
        <v>1</v>
      </c>
      <c r="C25" s="4">
        <v>2</v>
      </c>
    </row>
    <row r="26" spans="1:3" x14ac:dyDescent="0.25">
      <c r="A26" s="2" t="s">
        <v>911</v>
      </c>
      <c r="B26" s="4">
        <v>274</v>
      </c>
      <c r="C26" s="4">
        <v>319</v>
      </c>
    </row>
    <row r="27" spans="1:3" ht="30" x14ac:dyDescent="0.25">
      <c r="A27" s="2" t="s">
        <v>918</v>
      </c>
      <c r="B27" s="4" t="s">
        <v>5</v>
      </c>
      <c r="C27" s="4" t="s">
        <v>5</v>
      </c>
    </row>
    <row r="28" spans="1:3" ht="30" x14ac:dyDescent="0.25">
      <c r="A28" s="3" t="s">
        <v>948</v>
      </c>
      <c r="B28" s="4" t="s">
        <v>5</v>
      </c>
      <c r="C28" s="4" t="s">
        <v>5</v>
      </c>
    </row>
    <row r="29" spans="1:3" x14ac:dyDescent="0.25">
      <c r="A29" s="2" t="s">
        <v>949</v>
      </c>
      <c r="B29" s="4">
        <v>1</v>
      </c>
      <c r="C29" s="4" t="s">
        <v>735</v>
      </c>
    </row>
    <row r="30" spans="1:3" x14ac:dyDescent="0.25">
      <c r="A30" s="2" t="s">
        <v>911</v>
      </c>
      <c r="B30" s="4">
        <v>303</v>
      </c>
      <c r="C30" s="4" t="s">
        <v>735</v>
      </c>
    </row>
    <row r="31" spans="1:3" ht="30" x14ac:dyDescent="0.25">
      <c r="A31" s="2" t="s">
        <v>919</v>
      </c>
      <c r="B31" s="4" t="s">
        <v>5</v>
      </c>
      <c r="C31" s="4" t="s">
        <v>5</v>
      </c>
    </row>
    <row r="32" spans="1:3" ht="30" x14ac:dyDescent="0.25">
      <c r="A32" s="3" t="s">
        <v>948</v>
      </c>
      <c r="B32" s="4" t="s">
        <v>5</v>
      </c>
      <c r="C32" s="4" t="s">
        <v>5</v>
      </c>
    </row>
    <row r="33" spans="1:3" x14ac:dyDescent="0.25">
      <c r="A33" s="2" t="s">
        <v>949</v>
      </c>
      <c r="B33" s="4">
        <v>1</v>
      </c>
      <c r="C33" s="4" t="s">
        <v>735</v>
      </c>
    </row>
    <row r="34" spans="1:3" x14ac:dyDescent="0.25">
      <c r="A34" s="2" t="s">
        <v>911</v>
      </c>
      <c r="B34" s="4">
        <v>559</v>
      </c>
      <c r="C34" s="4" t="s">
        <v>735</v>
      </c>
    </row>
    <row r="35" spans="1:3" x14ac:dyDescent="0.25">
      <c r="A35" s="2" t="s">
        <v>827</v>
      </c>
      <c r="B35" s="4" t="s">
        <v>5</v>
      </c>
      <c r="C35" s="4" t="s">
        <v>5</v>
      </c>
    </row>
    <row r="36" spans="1:3" ht="30" x14ac:dyDescent="0.25">
      <c r="A36" s="3" t="s">
        <v>948</v>
      </c>
      <c r="B36" s="4" t="s">
        <v>5</v>
      </c>
      <c r="C36" s="4" t="s">
        <v>5</v>
      </c>
    </row>
    <row r="37" spans="1:3" x14ac:dyDescent="0.25">
      <c r="A37" s="2" t="s">
        <v>949</v>
      </c>
      <c r="B37" s="4" t="s">
        <v>735</v>
      </c>
      <c r="C37" s="4">
        <v>1</v>
      </c>
    </row>
    <row r="38" spans="1:3" x14ac:dyDescent="0.25">
      <c r="A38" s="2" t="s">
        <v>911</v>
      </c>
      <c r="B38" s="4" t="s">
        <v>735</v>
      </c>
      <c r="C38" s="4">
        <v>104</v>
      </c>
    </row>
    <row r="39" spans="1:3" ht="30" x14ac:dyDescent="0.25">
      <c r="A39" s="2" t="s">
        <v>904</v>
      </c>
      <c r="B39" s="4" t="s">
        <v>5</v>
      </c>
      <c r="C39" s="4" t="s">
        <v>5</v>
      </c>
    </row>
    <row r="40" spans="1:3" ht="30" x14ac:dyDescent="0.25">
      <c r="A40" s="3" t="s">
        <v>948</v>
      </c>
      <c r="B40" s="4" t="s">
        <v>5</v>
      </c>
      <c r="C40" s="4" t="s">
        <v>5</v>
      </c>
    </row>
    <row r="41" spans="1:3" x14ac:dyDescent="0.25">
      <c r="A41" s="2" t="s">
        <v>949</v>
      </c>
      <c r="B41" s="4" t="s">
        <v>735</v>
      </c>
      <c r="C41" s="4" t="s">
        <v>735</v>
      </c>
    </row>
    <row r="42" spans="1:3" x14ac:dyDescent="0.25">
      <c r="A42" s="2" t="s">
        <v>911</v>
      </c>
      <c r="B42" s="4" t="s">
        <v>735</v>
      </c>
      <c r="C42" s="4" t="s">
        <v>735</v>
      </c>
    </row>
    <row r="43" spans="1:3" ht="30" x14ac:dyDescent="0.25">
      <c r="A43" s="2" t="s">
        <v>905</v>
      </c>
      <c r="B43" s="4" t="s">
        <v>5</v>
      </c>
      <c r="C43" s="4" t="s">
        <v>5</v>
      </c>
    </row>
    <row r="44" spans="1:3" ht="30" x14ac:dyDescent="0.25">
      <c r="A44" s="3" t="s">
        <v>948</v>
      </c>
      <c r="B44" s="4" t="s">
        <v>5</v>
      </c>
      <c r="C44" s="4" t="s">
        <v>5</v>
      </c>
    </row>
    <row r="45" spans="1:3" x14ac:dyDescent="0.25">
      <c r="A45" s="2" t="s">
        <v>949</v>
      </c>
      <c r="B45" s="4" t="s">
        <v>735</v>
      </c>
      <c r="C45" s="4" t="s">
        <v>735</v>
      </c>
    </row>
    <row r="46" spans="1:3" x14ac:dyDescent="0.25">
      <c r="A46" s="2" t="s">
        <v>911</v>
      </c>
      <c r="B46" s="4" t="s">
        <v>735</v>
      </c>
      <c r="C46" s="4" t="s">
        <v>735</v>
      </c>
    </row>
    <row r="47" spans="1:3" ht="30" x14ac:dyDescent="0.25">
      <c r="A47" s="2" t="s">
        <v>906</v>
      </c>
      <c r="B47" s="4" t="s">
        <v>5</v>
      </c>
      <c r="C47" s="4" t="s">
        <v>5</v>
      </c>
    </row>
    <row r="48" spans="1:3" ht="30" x14ac:dyDescent="0.25">
      <c r="A48" s="3" t="s">
        <v>948</v>
      </c>
      <c r="B48" s="4" t="s">
        <v>5</v>
      </c>
      <c r="C48" s="4" t="s">
        <v>5</v>
      </c>
    </row>
    <row r="49" spans="1:3" x14ac:dyDescent="0.25">
      <c r="A49" s="2" t="s">
        <v>949</v>
      </c>
      <c r="B49" s="4" t="s">
        <v>735</v>
      </c>
      <c r="C49" s="4" t="s">
        <v>735</v>
      </c>
    </row>
    <row r="50" spans="1:3" x14ac:dyDescent="0.25">
      <c r="A50" s="2" t="s">
        <v>911</v>
      </c>
      <c r="B50" s="4" t="s">
        <v>735</v>
      </c>
      <c r="C50" s="4" t="s">
        <v>735</v>
      </c>
    </row>
    <row r="51" spans="1:3" ht="45" x14ac:dyDescent="0.25">
      <c r="A51" s="2" t="s">
        <v>907</v>
      </c>
      <c r="B51" s="4" t="s">
        <v>5</v>
      </c>
      <c r="C51" s="4" t="s">
        <v>5</v>
      </c>
    </row>
    <row r="52" spans="1:3" ht="30" x14ac:dyDescent="0.25">
      <c r="A52" s="3" t="s">
        <v>948</v>
      </c>
      <c r="B52" s="4" t="s">
        <v>5</v>
      </c>
      <c r="C52" s="4" t="s">
        <v>5</v>
      </c>
    </row>
    <row r="53" spans="1:3" x14ac:dyDescent="0.25">
      <c r="A53" s="2" t="s">
        <v>949</v>
      </c>
      <c r="B53" s="4" t="s">
        <v>735</v>
      </c>
      <c r="C53" s="4" t="s">
        <v>735</v>
      </c>
    </row>
    <row r="54" spans="1:3" x14ac:dyDescent="0.25">
      <c r="A54" s="2" t="s">
        <v>911</v>
      </c>
      <c r="B54" s="4" t="s">
        <v>735</v>
      </c>
      <c r="C54" s="4" t="s">
        <v>735</v>
      </c>
    </row>
    <row r="55" spans="1:3" ht="45" x14ac:dyDescent="0.25">
      <c r="A55" s="2" t="s">
        <v>908</v>
      </c>
      <c r="B55" s="4" t="s">
        <v>5</v>
      </c>
      <c r="C55" s="4" t="s">
        <v>5</v>
      </c>
    </row>
    <row r="56" spans="1:3" ht="30" x14ac:dyDescent="0.25">
      <c r="A56" s="3" t="s">
        <v>948</v>
      </c>
      <c r="B56" s="4" t="s">
        <v>5</v>
      </c>
      <c r="C56" s="4" t="s">
        <v>5</v>
      </c>
    </row>
    <row r="57" spans="1:3" x14ac:dyDescent="0.25">
      <c r="A57" s="2" t="s">
        <v>949</v>
      </c>
      <c r="B57" s="4" t="s">
        <v>735</v>
      </c>
      <c r="C57" s="4">
        <v>1</v>
      </c>
    </row>
    <row r="58" spans="1:3" x14ac:dyDescent="0.25">
      <c r="A58" s="2" t="s">
        <v>911</v>
      </c>
      <c r="B58" s="4" t="s">
        <v>735</v>
      </c>
      <c r="C58" s="8">
        <v>10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29</v>
      </c>
      <c r="D2" s="1" t="s">
        <v>2</v>
      </c>
      <c r="E2" s="1" t="s">
        <v>29</v>
      </c>
    </row>
    <row r="3" spans="1:5" x14ac:dyDescent="0.25">
      <c r="A3" s="3" t="s">
        <v>72</v>
      </c>
      <c r="B3" s="4" t="s">
        <v>5</v>
      </c>
      <c r="C3" s="4" t="s">
        <v>5</v>
      </c>
      <c r="D3" s="4" t="s">
        <v>5</v>
      </c>
      <c r="E3" s="4" t="s">
        <v>5</v>
      </c>
    </row>
    <row r="4" spans="1:5" x14ac:dyDescent="0.25">
      <c r="A4" s="2" t="s">
        <v>73</v>
      </c>
      <c r="B4" s="8">
        <v>14028</v>
      </c>
      <c r="C4" s="8">
        <v>11971</v>
      </c>
      <c r="D4" s="8">
        <v>39793</v>
      </c>
      <c r="E4" s="8">
        <v>36089</v>
      </c>
    </row>
    <row r="5" spans="1:5" x14ac:dyDescent="0.25">
      <c r="A5" s="2" t="s">
        <v>74</v>
      </c>
      <c r="B5" s="6">
        <v>1489</v>
      </c>
      <c r="C5" s="6">
        <v>1490</v>
      </c>
      <c r="D5" s="6">
        <v>4164</v>
      </c>
      <c r="E5" s="6">
        <v>4886</v>
      </c>
    </row>
    <row r="6" spans="1:5" x14ac:dyDescent="0.25">
      <c r="A6" s="2" t="s">
        <v>75</v>
      </c>
      <c r="B6" s="4">
        <v>488</v>
      </c>
      <c r="C6" s="4">
        <v>420</v>
      </c>
      <c r="D6" s="6">
        <v>1430</v>
      </c>
      <c r="E6" s="6">
        <v>1162</v>
      </c>
    </row>
    <row r="7" spans="1:5" ht="30" x14ac:dyDescent="0.25">
      <c r="A7" s="2" t="s">
        <v>76</v>
      </c>
      <c r="B7" s="4">
        <v>2</v>
      </c>
      <c r="C7" s="4">
        <v>2</v>
      </c>
      <c r="D7" s="4">
        <v>7</v>
      </c>
      <c r="E7" s="4">
        <v>4</v>
      </c>
    </row>
    <row r="8" spans="1:5" x14ac:dyDescent="0.25">
      <c r="A8" s="2" t="s">
        <v>77</v>
      </c>
      <c r="B8" s="6">
        <v>16007</v>
      </c>
      <c r="C8" s="6">
        <v>13883</v>
      </c>
      <c r="D8" s="6">
        <v>45394</v>
      </c>
      <c r="E8" s="6">
        <v>42141</v>
      </c>
    </row>
    <row r="9" spans="1:5" x14ac:dyDescent="0.25">
      <c r="A9" s="3" t="s">
        <v>78</v>
      </c>
      <c r="B9" s="4" t="s">
        <v>5</v>
      </c>
      <c r="C9" s="4" t="s">
        <v>5</v>
      </c>
      <c r="D9" s="4" t="s">
        <v>5</v>
      </c>
      <c r="E9" s="4" t="s">
        <v>5</v>
      </c>
    </row>
    <row r="10" spans="1:5" x14ac:dyDescent="0.25">
      <c r="A10" s="2" t="s">
        <v>47</v>
      </c>
      <c r="B10" s="4">
        <v>801</v>
      </c>
      <c r="C10" s="4">
        <v>992</v>
      </c>
      <c r="D10" s="6">
        <v>2586</v>
      </c>
      <c r="E10" s="6">
        <v>3149</v>
      </c>
    </row>
    <row r="11" spans="1:5" ht="30" x14ac:dyDescent="0.25">
      <c r="A11" s="2" t="s">
        <v>79</v>
      </c>
      <c r="B11" s="4">
        <v>292</v>
      </c>
      <c r="C11" s="4">
        <v>364</v>
      </c>
      <c r="D11" s="4">
        <v>905</v>
      </c>
      <c r="E11" s="6">
        <v>1259</v>
      </c>
    </row>
    <row r="12" spans="1:5" x14ac:dyDescent="0.25">
      <c r="A12" s="2" t="s">
        <v>55</v>
      </c>
      <c r="B12" s="4">
        <v>51</v>
      </c>
      <c r="C12" s="4">
        <v>38</v>
      </c>
      <c r="D12" s="4">
        <v>140</v>
      </c>
      <c r="E12" s="4">
        <v>116</v>
      </c>
    </row>
    <row r="13" spans="1:5" x14ac:dyDescent="0.25">
      <c r="A13" s="2" t="s">
        <v>80</v>
      </c>
      <c r="B13" s="4">
        <v>5</v>
      </c>
      <c r="C13" s="4">
        <v>4</v>
      </c>
      <c r="D13" s="4">
        <v>12</v>
      </c>
      <c r="E13" s="4">
        <v>20</v>
      </c>
    </row>
    <row r="14" spans="1:5" x14ac:dyDescent="0.25">
      <c r="A14" s="2" t="s">
        <v>81</v>
      </c>
      <c r="B14" s="6">
        <v>1149</v>
      </c>
      <c r="C14" s="6">
        <v>1398</v>
      </c>
      <c r="D14" s="6">
        <v>3643</v>
      </c>
      <c r="E14" s="6">
        <v>4544</v>
      </c>
    </row>
    <row r="15" spans="1:5" x14ac:dyDescent="0.25">
      <c r="A15" s="2" t="s">
        <v>82</v>
      </c>
      <c r="B15" s="6">
        <v>14858</v>
      </c>
      <c r="C15" s="6">
        <v>12485</v>
      </c>
      <c r="D15" s="6">
        <v>41751</v>
      </c>
      <c r="E15" s="6">
        <v>37597</v>
      </c>
    </row>
    <row r="16" spans="1:5" x14ac:dyDescent="0.25">
      <c r="A16" s="2" t="s">
        <v>83</v>
      </c>
      <c r="B16" s="4" t="s">
        <v>5</v>
      </c>
      <c r="C16" s="4" t="s">
        <v>5</v>
      </c>
      <c r="D16" s="4">
        <v>250</v>
      </c>
      <c r="E16" s="6">
        <v>1900</v>
      </c>
    </row>
    <row r="17" spans="1:5" ht="30" x14ac:dyDescent="0.25">
      <c r="A17" s="2" t="s">
        <v>84</v>
      </c>
      <c r="B17" s="6">
        <v>14858</v>
      </c>
      <c r="C17" s="6">
        <v>12485</v>
      </c>
      <c r="D17" s="6">
        <v>41501</v>
      </c>
      <c r="E17" s="6">
        <v>35697</v>
      </c>
    </row>
    <row r="18" spans="1:5" x14ac:dyDescent="0.25">
      <c r="A18" s="3" t="s">
        <v>85</v>
      </c>
      <c r="B18" s="4" t="s">
        <v>5</v>
      </c>
      <c r="C18" s="4" t="s">
        <v>5</v>
      </c>
      <c r="D18" s="4" t="s">
        <v>5</v>
      </c>
      <c r="E18" s="4" t="s">
        <v>5</v>
      </c>
    </row>
    <row r="19" spans="1:5" x14ac:dyDescent="0.25">
      <c r="A19" s="2" t="s">
        <v>86</v>
      </c>
      <c r="B19" s="4">
        <v>487</v>
      </c>
      <c r="C19" s="4">
        <v>463</v>
      </c>
      <c r="D19" s="6">
        <v>1436</v>
      </c>
      <c r="E19" s="6">
        <v>1359</v>
      </c>
    </row>
    <row r="20" spans="1:5" x14ac:dyDescent="0.25">
      <c r="A20" s="2" t="s">
        <v>87</v>
      </c>
      <c r="B20" s="4">
        <v>432</v>
      </c>
      <c r="C20" s="4">
        <v>408</v>
      </c>
      <c r="D20" s="6">
        <v>1217</v>
      </c>
      <c r="E20" s="6">
        <v>1205</v>
      </c>
    </row>
    <row r="21" spans="1:5" x14ac:dyDescent="0.25">
      <c r="A21" s="2" t="s">
        <v>88</v>
      </c>
      <c r="B21" s="4" t="s">
        <v>5</v>
      </c>
      <c r="C21" s="4" t="s">
        <v>5</v>
      </c>
      <c r="D21" s="4" t="s">
        <v>5</v>
      </c>
      <c r="E21" s="4">
        <v>72</v>
      </c>
    </row>
    <row r="22" spans="1:5" x14ac:dyDescent="0.25">
      <c r="A22" s="2" t="s">
        <v>89</v>
      </c>
      <c r="B22" s="4">
        <v>131</v>
      </c>
      <c r="C22" s="4">
        <v>157</v>
      </c>
      <c r="D22" s="4">
        <v>387</v>
      </c>
      <c r="E22" s="4">
        <v>432</v>
      </c>
    </row>
    <row r="23" spans="1:5" ht="30" x14ac:dyDescent="0.25">
      <c r="A23" s="2" t="s">
        <v>90</v>
      </c>
      <c r="B23" s="4" t="s">
        <v>5</v>
      </c>
      <c r="C23" s="4" t="s">
        <v>5</v>
      </c>
      <c r="D23" s="4">
        <v>-8</v>
      </c>
      <c r="E23" s="4" t="s">
        <v>5</v>
      </c>
    </row>
    <row r="24" spans="1:5" ht="30" x14ac:dyDescent="0.25">
      <c r="A24" s="2" t="s">
        <v>91</v>
      </c>
      <c r="B24" s="4" t="s">
        <v>5</v>
      </c>
      <c r="C24" s="4" t="s">
        <v>5</v>
      </c>
      <c r="D24" s="4">
        <v>-16</v>
      </c>
      <c r="E24" s="4" t="s">
        <v>5</v>
      </c>
    </row>
    <row r="25" spans="1:5" x14ac:dyDescent="0.25">
      <c r="A25" s="2" t="s">
        <v>92</v>
      </c>
      <c r="B25" s="4">
        <v>397</v>
      </c>
      <c r="C25" s="4">
        <v>387</v>
      </c>
      <c r="D25" s="6">
        <v>1248</v>
      </c>
      <c r="E25" s="6">
        <v>1290</v>
      </c>
    </row>
    <row r="26" spans="1:5" x14ac:dyDescent="0.25">
      <c r="A26" s="2" t="s">
        <v>93</v>
      </c>
      <c r="B26" s="6">
        <v>1447</v>
      </c>
      <c r="C26" s="6">
        <v>1415</v>
      </c>
      <c r="D26" s="6">
        <v>4264</v>
      </c>
      <c r="E26" s="6">
        <v>4358</v>
      </c>
    </row>
    <row r="27" spans="1:5" x14ac:dyDescent="0.25">
      <c r="A27" s="3" t="s">
        <v>94</v>
      </c>
      <c r="B27" s="4" t="s">
        <v>5</v>
      </c>
      <c r="C27" s="4" t="s">
        <v>5</v>
      </c>
      <c r="D27" s="4" t="s">
        <v>5</v>
      </c>
      <c r="E27" s="4" t="s">
        <v>5</v>
      </c>
    </row>
    <row r="28" spans="1:5" x14ac:dyDescent="0.25">
      <c r="A28" s="2" t="s">
        <v>95</v>
      </c>
      <c r="B28" s="6">
        <v>5541</v>
      </c>
      <c r="C28" s="6">
        <v>4720</v>
      </c>
      <c r="D28" s="6">
        <v>16344</v>
      </c>
      <c r="E28" s="6">
        <v>14721</v>
      </c>
    </row>
    <row r="29" spans="1:5" x14ac:dyDescent="0.25">
      <c r="A29" s="2" t="s">
        <v>96</v>
      </c>
      <c r="B29" s="4">
        <v>919</v>
      </c>
      <c r="C29" s="4">
        <v>838</v>
      </c>
      <c r="D29" s="6">
        <v>2746</v>
      </c>
      <c r="E29" s="6">
        <v>2553</v>
      </c>
    </row>
    <row r="30" spans="1:5" x14ac:dyDescent="0.25">
      <c r="A30" s="2" t="s">
        <v>97</v>
      </c>
      <c r="B30" s="4">
        <v>659</v>
      </c>
      <c r="C30" s="4">
        <v>538</v>
      </c>
      <c r="D30" s="6">
        <v>1954</v>
      </c>
      <c r="E30" s="6">
        <v>1543</v>
      </c>
    </row>
    <row r="31" spans="1:5" x14ac:dyDescent="0.25">
      <c r="A31" s="2" t="s">
        <v>98</v>
      </c>
      <c r="B31" s="4">
        <v>421</v>
      </c>
      <c r="C31" s="4">
        <v>435</v>
      </c>
      <c r="D31" s="6">
        <v>1460</v>
      </c>
      <c r="E31" s="6">
        <v>1378</v>
      </c>
    </row>
    <row r="32" spans="1:5" x14ac:dyDescent="0.25">
      <c r="A32" s="2" t="s">
        <v>99</v>
      </c>
      <c r="B32" s="4">
        <v>421</v>
      </c>
      <c r="C32" s="4">
        <v>411</v>
      </c>
      <c r="D32" s="6">
        <v>1375</v>
      </c>
      <c r="E32" s="6">
        <v>1088</v>
      </c>
    </row>
    <row r="33" spans="1:5" x14ac:dyDescent="0.25">
      <c r="A33" s="2" t="s">
        <v>100</v>
      </c>
      <c r="B33" s="4">
        <v>231</v>
      </c>
      <c r="C33" s="4">
        <v>285</v>
      </c>
      <c r="D33" s="4">
        <v>674</v>
      </c>
      <c r="E33" s="4">
        <v>814</v>
      </c>
    </row>
    <row r="34" spans="1:5" x14ac:dyDescent="0.25">
      <c r="A34" s="2" t="s">
        <v>101</v>
      </c>
      <c r="B34" s="4">
        <v>150</v>
      </c>
      <c r="C34" s="4">
        <v>147</v>
      </c>
      <c r="D34" s="4">
        <v>418</v>
      </c>
      <c r="E34" s="4">
        <v>440</v>
      </c>
    </row>
    <row r="35" spans="1:5" x14ac:dyDescent="0.25">
      <c r="A35" s="2" t="s">
        <v>102</v>
      </c>
      <c r="B35" s="6">
        <v>1185</v>
      </c>
      <c r="C35" s="4">
        <v>466</v>
      </c>
      <c r="D35" s="6">
        <v>1762</v>
      </c>
      <c r="E35" s="6">
        <v>1082</v>
      </c>
    </row>
    <row r="36" spans="1:5" x14ac:dyDescent="0.25">
      <c r="A36" s="2" t="s">
        <v>103</v>
      </c>
      <c r="B36" s="4" t="s">
        <v>5</v>
      </c>
      <c r="C36" s="4" t="s">
        <v>5</v>
      </c>
      <c r="D36" s="6">
        <v>1246</v>
      </c>
      <c r="E36" s="4" t="s">
        <v>5</v>
      </c>
    </row>
    <row r="37" spans="1:5" x14ac:dyDescent="0.25">
      <c r="A37" s="2" t="s">
        <v>104</v>
      </c>
      <c r="B37" s="4">
        <v>879</v>
      </c>
      <c r="C37" s="4">
        <v>875</v>
      </c>
      <c r="D37" s="6">
        <v>2708</v>
      </c>
      <c r="E37" s="6">
        <v>2579</v>
      </c>
    </row>
    <row r="38" spans="1:5" x14ac:dyDescent="0.25">
      <c r="A38" s="2" t="s">
        <v>105</v>
      </c>
      <c r="B38" s="6">
        <v>10406</v>
      </c>
      <c r="C38" s="6">
        <v>8715</v>
      </c>
      <c r="D38" s="6">
        <v>30687</v>
      </c>
      <c r="E38" s="6">
        <v>26198</v>
      </c>
    </row>
    <row r="39" spans="1:5" ht="30" x14ac:dyDescent="0.25">
      <c r="A39" s="2" t="s">
        <v>106</v>
      </c>
      <c r="B39" s="6">
        <v>5899</v>
      </c>
      <c r="C39" s="6">
        <v>5185</v>
      </c>
      <c r="D39" s="6">
        <v>15078</v>
      </c>
      <c r="E39" s="6">
        <v>13857</v>
      </c>
    </row>
    <row r="40" spans="1:5" x14ac:dyDescent="0.25">
      <c r="A40" s="2" t="s">
        <v>107</v>
      </c>
      <c r="B40" s="6">
        <v>1959</v>
      </c>
      <c r="C40" s="6">
        <v>1747</v>
      </c>
      <c r="D40" s="6">
        <v>4963</v>
      </c>
      <c r="E40" s="6">
        <v>4587</v>
      </c>
    </row>
    <row r="41" spans="1:5" x14ac:dyDescent="0.25">
      <c r="A41" s="2" t="s">
        <v>108</v>
      </c>
      <c r="B41" s="8">
        <v>3940</v>
      </c>
      <c r="C41" s="8">
        <v>3438</v>
      </c>
      <c r="D41" s="8">
        <v>10115</v>
      </c>
      <c r="E41" s="8">
        <v>9270</v>
      </c>
    </row>
    <row r="42" spans="1:5" x14ac:dyDescent="0.25">
      <c r="A42" s="3" t="s">
        <v>109</v>
      </c>
      <c r="B42" s="4" t="s">
        <v>5</v>
      </c>
      <c r="C42" s="4" t="s">
        <v>5</v>
      </c>
      <c r="D42" s="4" t="s">
        <v>5</v>
      </c>
      <c r="E42" s="4" t="s">
        <v>5</v>
      </c>
    </row>
    <row r="43" spans="1:5" x14ac:dyDescent="0.25">
      <c r="A43" s="2" t="s">
        <v>110</v>
      </c>
      <c r="B43" s="9">
        <v>0.22</v>
      </c>
      <c r="C43" s="9">
        <v>0.19</v>
      </c>
      <c r="D43" s="9">
        <v>0.56999999999999995</v>
      </c>
      <c r="E43" s="9">
        <v>0.51</v>
      </c>
    </row>
    <row r="44" spans="1:5" x14ac:dyDescent="0.25">
      <c r="A44" s="2" t="s">
        <v>111</v>
      </c>
      <c r="B44" s="9">
        <v>0.22</v>
      </c>
      <c r="C44" s="9">
        <v>0.19</v>
      </c>
      <c r="D44" s="9">
        <v>0.56000000000000005</v>
      </c>
      <c r="E44" s="9">
        <v>0.51</v>
      </c>
    </row>
    <row r="45" spans="1:5" x14ac:dyDescent="0.25">
      <c r="A45" s="3" t="s">
        <v>112</v>
      </c>
      <c r="B45" s="4" t="s">
        <v>5</v>
      </c>
      <c r="C45" s="4" t="s">
        <v>5</v>
      </c>
      <c r="D45" s="4" t="s">
        <v>5</v>
      </c>
      <c r="E45" s="4" t="s">
        <v>5</v>
      </c>
    </row>
    <row r="46" spans="1:5" x14ac:dyDescent="0.25">
      <c r="A46" s="2" t="s">
        <v>110</v>
      </c>
      <c r="B46" s="6">
        <v>17888182</v>
      </c>
      <c r="C46" s="6">
        <v>17978081</v>
      </c>
      <c r="D46" s="6">
        <v>17865582</v>
      </c>
      <c r="E46" s="6">
        <v>18166377</v>
      </c>
    </row>
    <row r="47" spans="1:5" ht="30" x14ac:dyDescent="0.25">
      <c r="A47" s="2" t="s">
        <v>113</v>
      </c>
      <c r="B47" s="6">
        <v>221100</v>
      </c>
      <c r="C47" s="6">
        <v>152964</v>
      </c>
      <c r="D47" s="6">
        <v>191046</v>
      </c>
      <c r="E47" s="6">
        <v>152957</v>
      </c>
    </row>
    <row r="48" spans="1:5" x14ac:dyDescent="0.25">
      <c r="A48" s="2" t="s">
        <v>111</v>
      </c>
      <c r="B48" s="6">
        <v>18109282</v>
      </c>
      <c r="C48" s="6">
        <v>18131045</v>
      </c>
      <c r="D48" s="6">
        <v>18056628</v>
      </c>
      <c r="E48" s="6">
        <v>183193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957</v>
      </c>
      <c r="B1" s="7" t="s">
        <v>1</v>
      </c>
      <c r="C1" s="7"/>
      <c r="D1" s="1" t="s">
        <v>775</v>
      </c>
    </row>
    <row r="2" spans="1:4" ht="30" x14ac:dyDescent="0.25">
      <c r="A2" s="1" t="s">
        <v>27</v>
      </c>
      <c r="B2" s="1" t="s">
        <v>2</v>
      </c>
      <c r="C2" s="1" t="s">
        <v>29</v>
      </c>
      <c r="D2" s="1" t="s">
        <v>28</v>
      </c>
    </row>
    <row r="3" spans="1:4" x14ac:dyDescent="0.25">
      <c r="A3" s="3" t="s">
        <v>282</v>
      </c>
      <c r="B3" s="4" t="s">
        <v>5</v>
      </c>
      <c r="C3" s="4" t="s">
        <v>5</v>
      </c>
      <c r="D3" s="4" t="s">
        <v>5</v>
      </c>
    </row>
    <row r="4" spans="1:4" x14ac:dyDescent="0.25">
      <c r="A4" s="2" t="s">
        <v>958</v>
      </c>
      <c r="B4" s="8">
        <v>303911</v>
      </c>
      <c r="C4" s="8">
        <v>245606</v>
      </c>
      <c r="D4" s="8">
        <v>270782</v>
      </c>
    </row>
    <row r="5" spans="1:4" ht="30" x14ac:dyDescent="0.25">
      <c r="A5" s="2" t="s">
        <v>959</v>
      </c>
      <c r="B5" s="63">
        <v>0.3105</v>
      </c>
      <c r="C5" s="63">
        <v>0.29299999999999998</v>
      </c>
      <c r="D5" s="63">
        <v>0.31080000000000002</v>
      </c>
    </row>
    <row r="6" spans="1:4" x14ac:dyDescent="0.25">
      <c r="A6" s="2" t="s">
        <v>814</v>
      </c>
      <c r="B6" s="8">
        <v>17491</v>
      </c>
      <c r="C6" s="8">
        <v>19623</v>
      </c>
      <c r="D6" s="8">
        <v>18834</v>
      </c>
    </row>
    <row r="7" spans="1:4" x14ac:dyDescent="0.25">
      <c r="A7" s="2" t="s">
        <v>960</v>
      </c>
      <c r="B7" s="63">
        <v>5.7599999999999998E-2</v>
      </c>
      <c r="C7" s="63">
        <v>7.9899999999999999E-2</v>
      </c>
      <c r="D7" s="63">
        <v>6.9599999999999995E-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61</v>
      </c>
      <c r="B1" s="7" t="s">
        <v>2</v>
      </c>
      <c r="C1" s="7" t="s">
        <v>28</v>
      </c>
      <c r="D1" s="7" t="s">
        <v>29</v>
      </c>
    </row>
    <row r="2" spans="1:4" ht="30" x14ac:dyDescent="0.25">
      <c r="A2" s="1" t="s">
        <v>27</v>
      </c>
      <c r="B2" s="7"/>
      <c r="C2" s="7"/>
      <c r="D2" s="7"/>
    </row>
    <row r="3" spans="1:4" ht="30" x14ac:dyDescent="0.25">
      <c r="A3" s="3" t="s">
        <v>962</v>
      </c>
      <c r="B3" s="4" t="s">
        <v>5</v>
      </c>
      <c r="C3" s="4" t="s">
        <v>5</v>
      </c>
      <c r="D3" s="4" t="s">
        <v>5</v>
      </c>
    </row>
    <row r="4" spans="1:4" x14ac:dyDescent="0.25">
      <c r="A4" s="2" t="s">
        <v>824</v>
      </c>
      <c r="B4" s="8">
        <v>303911</v>
      </c>
      <c r="C4" s="8">
        <v>270782</v>
      </c>
      <c r="D4" s="8">
        <v>245606</v>
      </c>
    </row>
    <row r="5" spans="1:4" x14ac:dyDescent="0.25">
      <c r="A5" s="2" t="s">
        <v>825</v>
      </c>
      <c r="B5" s="4" t="s">
        <v>5</v>
      </c>
      <c r="C5" s="4" t="s">
        <v>5</v>
      </c>
      <c r="D5" s="4" t="s">
        <v>5</v>
      </c>
    </row>
    <row r="6" spans="1:4" ht="30" x14ac:dyDescent="0.25">
      <c r="A6" s="3" t="s">
        <v>962</v>
      </c>
      <c r="B6" s="4" t="s">
        <v>5</v>
      </c>
      <c r="C6" s="4" t="s">
        <v>5</v>
      </c>
      <c r="D6" s="4" t="s">
        <v>5</v>
      </c>
    </row>
    <row r="7" spans="1:4" x14ac:dyDescent="0.25">
      <c r="A7" s="2" t="s">
        <v>824</v>
      </c>
      <c r="B7" s="6">
        <v>236836</v>
      </c>
      <c r="C7" s="6">
        <v>206259</v>
      </c>
      <c r="D7" s="6">
        <v>188973</v>
      </c>
    </row>
    <row r="8" spans="1:4" ht="45" x14ac:dyDescent="0.25">
      <c r="A8" s="2" t="s">
        <v>963</v>
      </c>
      <c r="B8" s="4" t="s">
        <v>5</v>
      </c>
      <c r="C8" s="4" t="s">
        <v>5</v>
      </c>
      <c r="D8" s="4" t="s">
        <v>5</v>
      </c>
    </row>
    <row r="9" spans="1:4" ht="30" x14ac:dyDescent="0.25">
      <c r="A9" s="3" t="s">
        <v>962</v>
      </c>
      <c r="B9" s="4" t="s">
        <v>5</v>
      </c>
      <c r="C9" s="4" t="s">
        <v>5</v>
      </c>
      <c r="D9" s="4" t="s">
        <v>5</v>
      </c>
    </row>
    <row r="10" spans="1:4" x14ac:dyDescent="0.25">
      <c r="A10" s="2" t="s">
        <v>824</v>
      </c>
      <c r="B10" s="6">
        <v>67075</v>
      </c>
      <c r="C10" s="6">
        <v>64523</v>
      </c>
      <c r="D10" s="6">
        <v>56633</v>
      </c>
    </row>
    <row r="11" spans="1:4" ht="60" x14ac:dyDescent="0.25">
      <c r="A11" s="2" t="s">
        <v>964</v>
      </c>
      <c r="B11" s="4" t="s">
        <v>5</v>
      </c>
      <c r="C11" s="4" t="s">
        <v>5</v>
      </c>
      <c r="D11" s="4" t="s">
        <v>5</v>
      </c>
    </row>
    <row r="12" spans="1:4" ht="30" x14ac:dyDescent="0.25">
      <c r="A12" s="3" t="s">
        <v>962</v>
      </c>
      <c r="B12" s="4" t="s">
        <v>5</v>
      </c>
      <c r="C12" s="4" t="s">
        <v>5</v>
      </c>
      <c r="D12" s="4" t="s">
        <v>5</v>
      </c>
    </row>
    <row r="13" spans="1:4" x14ac:dyDescent="0.25">
      <c r="A13" s="2" t="s">
        <v>824</v>
      </c>
      <c r="B13" s="6">
        <v>59868</v>
      </c>
      <c r="C13" s="6">
        <v>59327</v>
      </c>
      <c r="D13" s="6">
        <v>52074</v>
      </c>
    </row>
    <row r="14" spans="1:4" ht="60" x14ac:dyDescent="0.25">
      <c r="A14" s="2" t="s">
        <v>965</v>
      </c>
      <c r="B14" s="4" t="s">
        <v>5</v>
      </c>
      <c r="C14" s="4" t="s">
        <v>5</v>
      </c>
      <c r="D14" s="4" t="s">
        <v>5</v>
      </c>
    </row>
    <row r="15" spans="1:4" ht="30" x14ac:dyDescent="0.25">
      <c r="A15" s="3" t="s">
        <v>962</v>
      </c>
      <c r="B15" s="4" t="s">
        <v>5</v>
      </c>
      <c r="C15" s="4" t="s">
        <v>5</v>
      </c>
      <c r="D15" s="4" t="s">
        <v>5</v>
      </c>
    </row>
    <row r="16" spans="1:4" x14ac:dyDescent="0.25">
      <c r="A16" s="2" t="s">
        <v>824</v>
      </c>
      <c r="B16" s="6">
        <v>2021</v>
      </c>
      <c r="C16" s="6">
        <v>3103</v>
      </c>
      <c r="D16" s="6">
        <v>3159</v>
      </c>
    </row>
    <row r="17" spans="1:4" ht="60" x14ac:dyDescent="0.25">
      <c r="A17" s="2" t="s">
        <v>966</v>
      </c>
      <c r="B17" s="4" t="s">
        <v>5</v>
      </c>
      <c r="C17" s="4" t="s">
        <v>5</v>
      </c>
      <c r="D17" s="4" t="s">
        <v>5</v>
      </c>
    </row>
    <row r="18" spans="1:4" ht="30" x14ac:dyDescent="0.25">
      <c r="A18" s="3" t="s">
        <v>962</v>
      </c>
      <c r="B18" s="4" t="s">
        <v>5</v>
      </c>
      <c r="C18" s="4" t="s">
        <v>5</v>
      </c>
      <c r="D18" s="4" t="s">
        <v>5</v>
      </c>
    </row>
    <row r="19" spans="1:4" x14ac:dyDescent="0.25">
      <c r="A19" s="2" t="s">
        <v>824</v>
      </c>
      <c r="B19" s="6">
        <v>5186</v>
      </c>
      <c r="C19" s="6">
        <v>2093</v>
      </c>
      <c r="D19" s="6">
        <v>1400</v>
      </c>
    </row>
    <row r="20" spans="1:4" ht="30" x14ac:dyDescent="0.25">
      <c r="A20" s="2" t="s">
        <v>788</v>
      </c>
      <c r="B20" s="4" t="s">
        <v>5</v>
      </c>
      <c r="C20" s="4" t="s">
        <v>5</v>
      </c>
      <c r="D20" s="4" t="s">
        <v>5</v>
      </c>
    </row>
    <row r="21" spans="1:4" ht="30" x14ac:dyDescent="0.25">
      <c r="A21" s="3" t="s">
        <v>962</v>
      </c>
      <c r="B21" s="4" t="s">
        <v>5</v>
      </c>
      <c r="C21" s="4" t="s">
        <v>5</v>
      </c>
      <c r="D21" s="4" t="s">
        <v>5</v>
      </c>
    </row>
    <row r="22" spans="1:4" x14ac:dyDescent="0.25">
      <c r="A22" s="2" t="s">
        <v>824</v>
      </c>
      <c r="B22" s="8">
        <v>61889</v>
      </c>
      <c r="C22" s="8">
        <v>62430</v>
      </c>
      <c r="D22" s="8">
        <v>55233</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67</v>
      </c>
      <c r="B1" s="7" t="s">
        <v>2</v>
      </c>
      <c r="C1" s="7" t="s">
        <v>28</v>
      </c>
      <c r="D1" s="7" t="s">
        <v>29</v>
      </c>
    </row>
    <row r="2" spans="1:4" ht="30" x14ac:dyDescent="0.25">
      <c r="A2" s="1" t="s">
        <v>27</v>
      </c>
      <c r="B2" s="7"/>
      <c r="C2" s="7"/>
      <c r="D2" s="7"/>
    </row>
    <row r="3" spans="1:4" ht="30" x14ac:dyDescent="0.25">
      <c r="A3" s="3" t="s">
        <v>962</v>
      </c>
      <c r="B3" s="4" t="s">
        <v>5</v>
      </c>
      <c r="C3" s="4" t="s">
        <v>5</v>
      </c>
      <c r="D3" s="4" t="s">
        <v>5</v>
      </c>
    </row>
    <row r="4" spans="1:4" x14ac:dyDescent="0.25">
      <c r="A4" s="2" t="s">
        <v>968</v>
      </c>
      <c r="B4" s="8">
        <v>303911</v>
      </c>
      <c r="C4" s="8">
        <v>270782</v>
      </c>
      <c r="D4" s="8">
        <v>245606</v>
      </c>
    </row>
    <row r="5" spans="1:4" x14ac:dyDescent="0.25">
      <c r="A5" s="2" t="s">
        <v>969</v>
      </c>
      <c r="B5" s="4" t="s">
        <v>5</v>
      </c>
      <c r="C5" s="4" t="s">
        <v>5</v>
      </c>
      <c r="D5" s="4" t="s">
        <v>5</v>
      </c>
    </row>
    <row r="6" spans="1:4" ht="30" x14ac:dyDescent="0.25">
      <c r="A6" s="3" t="s">
        <v>962</v>
      </c>
      <c r="B6" s="4" t="s">
        <v>5</v>
      </c>
      <c r="C6" s="4" t="s">
        <v>5</v>
      </c>
      <c r="D6" s="4" t="s">
        <v>5</v>
      </c>
    </row>
    <row r="7" spans="1:4" x14ac:dyDescent="0.25">
      <c r="A7" s="2" t="s">
        <v>968</v>
      </c>
      <c r="B7" s="6">
        <v>181396</v>
      </c>
      <c r="C7" s="6">
        <v>191908</v>
      </c>
      <c r="D7" s="6">
        <v>177251</v>
      </c>
    </row>
    <row r="8" spans="1:4" x14ac:dyDescent="0.25">
      <c r="A8" s="2" t="s">
        <v>970</v>
      </c>
      <c r="B8" s="4" t="s">
        <v>5</v>
      </c>
      <c r="C8" s="4" t="s">
        <v>5</v>
      </c>
      <c r="D8" s="4" t="s">
        <v>5</v>
      </c>
    </row>
    <row r="9" spans="1:4" ht="30" x14ac:dyDescent="0.25">
      <c r="A9" s="3" t="s">
        <v>962</v>
      </c>
      <c r="B9" s="4" t="s">
        <v>5</v>
      </c>
      <c r="C9" s="4" t="s">
        <v>5</v>
      </c>
      <c r="D9" s="4" t="s">
        <v>5</v>
      </c>
    </row>
    <row r="10" spans="1:4" x14ac:dyDescent="0.25">
      <c r="A10" s="2" t="s">
        <v>968</v>
      </c>
      <c r="B10" s="8">
        <v>122515</v>
      </c>
      <c r="C10" s="8">
        <v>78874</v>
      </c>
      <c r="D10" s="8">
        <v>68355</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1</v>
      </c>
      <c r="B1" s="7" t="s">
        <v>71</v>
      </c>
      <c r="C1" s="7"/>
      <c r="D1" s="7" t="s">
        <v>1</v>
      </c>
      <c r="E1" s="7"/>
    </row>
    <row r="2" spans="1:5" ht="30" x14ac:dyDescent="0.25">
      <c r="A2" s="1" t="s">
        <v>27</v>
      </c>
      <c r="B2" s="1" t="s">
        <v>2</v>
      </c>
      <c r="C2" s="1" t="s">
        <v>29</v>
      </c>
      <c r="D2" s="1" t="s">
        <v>2</v>
      </c>
      <c r="E2" s="1" t="s">
        <v>29</v>
      </c>
    </row>
    <row r="3" spans="1:5" ht="30" x14ac:dyDescent="0.25">
      <c r="A3" s="3" t="s">
        <v>972</v>
      </c>
      <c r="B3" s="4" t="s">
        <v>5</v>
      </c>
      <c r="C3" s="4" t="s">
        <v>5</v>
      </c>
      <c r="D3" s="4" t="s">
        <v>5</v>
      </c>
      <c r="E3" s="4" t="s">
        <v>5</v>
      </c>
    </row>
    <row r="4" spans="1:5" x14ac:dyDescent="0.25">
      <c r="A4" s="2" t="s">
        <v>331</v>
      </c>
      <c r="B4" s="8">
        <v>16303</v>
      </c>
      <c r="C4" s="8">
        <v>16175</v>
      </c>
      <c r="D4" s="8">
        <v>16346</v>
      </c>
      <c r="E4" s="8">
        <v>14941</v>
      </c>
    </row>
    <row r="5" spans="1:5" x14ac:dyDescent="0.25">
      <c r="A5" s="2" t="s">
        <v>380</v>
      </c>
      <c r="B5" s="4" t="s">
        <v>735</v>
      </c>
      <c r="C5" s="4" t="s">
        <v>5</v>
      </c>
      <c r="D5" s="4">
        <v>-250</v>
      </c>
      <c r="E5" s="6">
        <v>-1900</v>
      </c>
    </row>
    <row r="6" spans="1:5" x14ac:dyDescent="0.25">
      <c r="A6" s="2" t="s">
        <v>333</v>
      </c>
      <c r="B6" s="4">
        <v>-221</v>
      </c>
      <c r="C6" s="6">
        <v>-1140</v>
      </c>
      <c r="D6" s="6">
        <v>-1049</v>
      </c>
      <c r="E6" s="6">
        <v>-2809</v>
      </c>
    </row>
    <row r="7" spans="1:5" x14ac:dyDescent="0.25">
      <c r="A7" s="2" t="s">
        <v>338</v>
      </c>
      <c r="B7" s="4">
        <v>720</v>
      </c>
      <c r="C7" s="6">
        <v>1248</v>
      </c>
      <c r="D7" s="6">
        <v>1255</v>
      </c>
      <c r="E7" s="6">
        <v>2251</v>
      </c>
    </row>
    <row r="8" spans="1:5" x14ac:dyDescent="0.25">
      <c r="A8" s="2" t="s">
        <v>339</v>
      </c>
      <c r="B8" s="6">
        <v>16802</v>
      </c>
      <c r="C8" s="6">
        <v>16283</v>
      </c>
      <c r="D8" s="6">
        <v>16802</v>
      </c>
      <c r="E8" s="6">
        <v>16283</v>
      </c>
    </row>
    <row r="9" spans="1:5" x14ac:dyDescent="0.25">
      <c r="A9" s="2" t="s">
        <v>705</v>
      </c>
      <c r="B9" s="4" t="s">
        <v>5</v>
      </c>
      <c r="C9" s="4" t="s">
        <v>5</v>
      </c>
      <c r="D9" s="4" t="s">
        <v>5</v>
      </c>
      <c r="E9" s="4" t="s">
        <v>5</v>
      </c>
    </row>
    <row r="10" spans="1:5" ht="30" x14ac:dyDescent="0.25">
      <c r="A10" s="3" t="s">
        <v>972</v>
      </c>
      <c r="B10" s="4" t="s">
        <v>5</v>
      </c>
      <c r="C10" s="4" t="s">
        <v>5</v>
      </c>
      <c r="D10" s="4" t="s">
        <v>5</v>
      </c>
      <c r="E10" s="4" t="s">
        <v>5</v>
      </c>
    </row>
    <row r="11" spans="1:5" x14ac:dyDescent="0.25">
      <c r="A11" s="2" t="s">
        <v>331</v>
      </c>
      <c r="B11" s="6">
        <v>3522</v>
      </c>
      <c r="C11" s="6">
        <v>2386</v>
      </c>
      <c r="D11" s="6">
        <v>2683</v>
      </c>
      <c r="E11" s="6">
        <v>1824</v>
      </c>
    </row>
    <row r="12" spans="1:5" x14ac:dyDescent="0.25">
      <c r="A12" s="2" t="s">
        <v>380</v>
      </c>
      <c r="B12" s="4">
        <v>-854</v>
      </c>
      <c r="C12" s="4">
        <v>350</v>
      </c>
      <c r="D12" s="4">
        <v>382</v>
      </c>
      <c r="E12" s="4">
        <v>884</v>
      </c>
    </row>
    <row r="13" spans="1:5" x14ac:dyDescent="0.25">
      <c r="A13" s="2" t="s">
        <v>333</v>
      </c>
      <c r="B13" s="4" t="s">
        <v>5</v>
      </c>
      <c r="C13" s="4">
        <v>-488</v>
      </c>
      <c r="D13" s="4">
        <v>-444</v>
      </c>
      <c r="E13" s="4">
        <v>-492</v>
      </c>
    </row>
    <row r="14" spans="1:5" x14ac:dyDescent="0.25">
      <c r="A14" s="2" t="s">
        <v>338</v>
      </c>
      <c r="B14" s="4">
        <v>20</v>
      </c>
      <c r="C14" s="4" t="s">
        <v>5</v>
      </c>
      <c r="D14" s="4">
        <v>67</v>
      </c>
      <c r="E14" s="4">
        <v>32</v>
      </c>
    </row>
    <row r="15" spans="1:5" x14ac:dyDescent="0.25">
      <c r="A15" s="2" t="s">
        <v>339</v>
      </c>
      <c r="B15" s="8">
        <v>2688</v>
      </c>
      <c r="C15" s="8">
        <v>2248</v>
      </c>
      <c r="D15" s="8">
        <v>2688</v>
      </c>
      <c r="E15" s="8">
        <v>224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73</v>
      </c>
      <c r="B1" s="7" t="s">
        <v>2</v>
      </c>
      <c r="C1" s="7" t="s">
        <v>28</v>
      </c>
      <c r="D1" s="7" t="s">
        <v>29</v>
      </c>
    </row>
    <row r="2" spans="1:4" ht="30" x14ac:dyDescent="0.25">
      <c r="A2" s="1" t="s">
        <v>27</v>
      </c>
      <c r="B2" s="7"/>
      <c r="C2" s="7"/>
      <c r="D2" s="7"/>
    </row>
    <row r="3" spans="1:4" ht="30" x14ac:dyDescent="0.25">
      <c r="A3" s="3" t="s">
        <v>831</v>
      </c>
      <c r="B3" s="4" t="s">
        <v>5</v>
      </c>
      <c r="C3" s="4" t="s">
        <v>5</v>
      </c>
      <c r="D3" s="4" t="s">
        <v>5</v>
      </c>
    </row>
    <row r="4" spans="1:4" x14ac:dyDescent="0.25">
      <c r="A4" s="2" t="s">
        <v>824</v>
      </c>
      <c r="B4" s="8">
        <v>303911</v>
      </c>
      <c r="C4" s="8">
        <v>270782</v>
      </c>
      <c r="D4" s="8">
        <v>245606</v>
      </c>
    </row>
    <row r="5" spans="1:4" x14ac:dyDescent="0.25">
      <c r="A5" s="2" t="s">
        <v>969</v>
      </c>
      <c r="B5" s="4" t="s">
        <v>5</v>
      </c>
      <c r="C5" s="4" t="s">
        <v>5</v>
      </c>
      <c r="D5" s="4" t="s">
        <v>5</v>
      </c>
    </row>
    <row r="6" spans="1:4" ht="30" x14ac:dyDescent="0.25">
      <c r="A6" s="3" t="s">
        <v>831</v>
      </c>
      <c r="B6" s="4" t="s">
        <v>5</v>
      </c>
      <c r="C6" s="4" t="s">
        <v>5</v>
      </c>
      <c r="D6" s="4" t="s">
        <v>5</v>
      </c>
    </row>
    <row r="7" spans="1:4" x14ac:dyDescent="0.25">
      <c r="A7" s="2" t="s">
        <v>824</v>
      </c>
      <c r="B7" s="6">
        <v>181396</v>
      </c>
      <c r="C7" s="6">
        <v>191908</v>
      </c>
      <c r="D7" s="6">
        <v>177251</v>
      </c>
    </row>
    <row r="8" spans="1:4" x14ac:dyDescent="0.25">
      <c r="A8" s="2" t="s">
        <v>970</v>
      </c>
      <c r="B8" s="4" t="s">
        <v>5</v>
      </c>
      <c r="C8" s="4" t="s">
        <v>5</v>
      </c>
      <c r="D8" s="4" t="s">
        <v>5</v>
      </c>
    </row>
    <row r="9" spans="1:4" ht="30" x14ac:dyDescent="0.25">
      <c r="A9" s="3" t="s">
        <v>831</v>
      </c>
      <c r="B9" s="4" t="s">
        <v>5</v>
      </c>
      <c r="C9" s="4" t="s">
        <v>5</v>
      </c>
      <c r="D9" s="4" t="s">
        <v>5</v>
      </c>
    </row>
    <row r="10" spans="1:4" x14ac:dyDescent="0.25">
      <c r="A10" s="2" t="s">
        <v>824</v>
      </c>
      <c r="B10" s="6">
        <v>122515</v>
      </c>
      <c r="C10" s="6">
        <v>78874</v>
      </c>
      <c r="D10" s="6">
        <v>68355</v>
      </c>
    </row>
    <row r="11" spans="1:4" x14ac:dyDescent="0.25">
      <c r="A11" s="2" t="s">
        <v>842</v>
      </c>
      <c r="B11" s="4" t="s">
        <v>5</v>
      </c>
      <c r="C11" s="4" t="s">
        <v>5</v>
      </c>
      <c r="D11" s="4" t="s">
        <v>5</v>
      </c>
    </row>
    <row r="12" spans="1:4" ht="30" x14ac:dyDescent="0.25">
      <c r="A12" s="3" t="s">
        <v>831</v>
      </c>
      <c r="B12" s="4" t="s">
        <v>5</v>
      </c>
      <c r="C12" s="4" t="s">
        <v>5</v>
      </c>
      <c r="D12" s="4" t="s">
        <v>5</v>
      </c>
    </row>
    <row r="13" spans="1:4" x14ac:dyDescent="0.25">
      <c r="A13" s="2" t="s">
        <v>824</v>
      </c>
      <c r="B13" s="6">
        <v>297359</v>
      </c>
      <c r="C13" s="6">
        <v>263352</v>
      </c>
      <c r="D13" s="6">
        <v>239655</v>
      </c>
    </row>
    <row r="14" spans="1:4" x14ac:dyDescent="0.25">
      <c r="A14" s="2" t="s">
        <v>974</v>
      </c>
      <c r="B14" s="4" t="s">
        <v>5</v>
      </c>
      <c r="C14" s="4" t="s">
        <v>5</v>
      </c>
      <c r="D14" s="4" t="s">
        <v>5</v>
      </c>
    </row>
    <row r="15" spans="1:4" ht="30" x14ac:dyDescent="0.25">
      <c r="A15" s="3" t="s">
        <v>831</v>
      </c>
      <c r="B15" s="4" t="s">
        <v>5</v>
      </c>
      <c r="C15" s="4" t="s">
        <v>5</v>
      </c>
      <c r="D15" s="4" t="s">
        <v>5</v>
      </c>
    </row>
    <row r="16" spans="1:4" x14ac:dyDescent="0.25">
      <c r="A16" s="2" t="s">
        <v>824</v>
      </c>
      <c r="B16" s="6">
        <v>175602</v>
      </c>
      <c r="C16" s="6">
        <v>184872</v>
      </c>
      <c r="D16" s="6">
        <v>171696</v>
      </c>
    </row>
    <row r="17" spans="1:4" x14ac:dyDescent="0.25">
      <c r="A17" s="2" t="s">
        <v>975</v>
      </c>
      <c r="B17" s="4" t="s">
        <v>5</v>
      </c>
      <c r="C17" s="4" t="s">
        <v>5</v>
      </c>
      <c r="D17" s="4" t="s">
        <v>5</v>
      </c>
    </row>
    <row r="18" spans="1:4" ht="30" x14ac:dyDescent="0.25">
      <c r="A18" s="3" t="s">
        <v>831</v>
      </c>
      <c r="B18" s="4" t="s">
        <v>5</v>
      </c>
      <c r="C18" s="4" t="s">
        <v>5</v>
      </c>
      <c r="D18" s="4" t="s">
        <v>5</v>
      </c>
    </row>
    <row r="19" spans="1:4" x14ac:dyDescent="0.25">
      <c r="A19" s="2" t="s">
        <v>824</v>
      </c>
      <c r="B19" s="6">
        <v>121757</v>
      </c>
      <c r="C19" s="6">
        <v>78480</v>
      </c>
      <c r="D19" s="6">
        <v>67959</v>
      </c>
    </row>
    <row r="20" spans="1:4" x14ac:dyDescent="0.25">
      <c r="A20" s="2" t="s">
        <v>856</v>
      </c>
      <c r="B20" s="4" t="s">
        <v>5</v>
      </c>
      <c r="C20" s="4" t="s">
        <v>5</v>
      </c>
      <c r="D20" s="4" t="s">
        <v>5</v>
      </c>
    </row>
    <row r="21" spans="1:4" ht="30" x14ac:dyDescent="0.25">
      <c r="A21" s="3" t="s">
        <v>831</v>
      </c>
      <c r="B21" s="4" t="s">
        <v>5</v>
      </c>
      <c r="C21" s="4" t="s">
        <v>5</v>
      </c>
      <c r="D21" s="4" t="s">
        <v>5</v>
      </c>
    </row>
    <row r="22" spans="1:4" x14ac:dyDescent="0.25">
      <c r="A22" s="2" t="s">
        <v>824</v>
      </c>
      <c r="B22" s="4" t="s">
        <v>735</v>
      </c>
      <c r="C22" s="4" t="s">
        <v>735</v>
      </c>
      <c r="D22" s="4" t="s">
        <v>735</v>
      </c>
    </row>
    <row r="23" spans="1:4" ht="30" x14ac:dyDescent="0.25">
      <c r="A23" s="2" t="s">
        <v>976</v>
      </c>
      <c r="B23" s="4" t="s">
        <v>5</v>
      </c>
      <c r="C23" s="4" t="s">
        <v>5</v>
      </c>
      <c r="D23" s="4" t="s">
        <v>5</v>
      </c>
    </row>
    <row r="24" spans="1:4" ht="30" x14ac:dyDescent="0.25">
      <c r="A24" s="3" t="s">
        <v>831</v>
      </c>
      <c r="B24" s="4" t="s">
        <v>5</v>
      </c>
      <c r="C24" s="4" t="s">
        <v>5</v>
      </c>
      <c r="D24" s="4" t="s">
        <v>5</v>
      </c>
    </row>
    <row r="25" spans="1:4" x14ac:dyDescent="0.25">
      <c r="A25" s="2" t="s">
        <v>824</v>
      </c>
      <c r="B25" s="4" t="s">
        <v>735</v>
      </c>
      <c r="C25" s="4" t="s">
        <v>735</v>
      </c>
      <c r="D25" s="4" t="s">
        <v>735</v>
      </c>
    </row>
    <row r="26" spans="1:4" ht="30" x14ac:dyDescent="0.25">
      <c r="A26" s="2" t="s">
        <v>977</v>
      </c>
      <c r="B26" s="4" t="s">
        <v>5</v>
      </c>
      <c r="C26" s="4" t="s">
        <v>5</v>
      </c>
      <c r="D26" s="4" t="s">
        <v>5</v>
      </c>
    </row>
    <row r="27" spans="1:4" ht="30" x14ac:dyDescent="0.25">
      <c r="A27" s="3" t="s">
        <v>831</v>
      </c>
      <c r="B27" s="4" t="s">
        <v>5</v>
      </c>
      <c r="C27" s="4" t="s">
        <v>5</v>
      </c>
      <c r="D27" s="4" t="s">
        <v>5</v>
      </c>
    </row>
    <row r="28" spans="1:4" x14ac:dyDescent="0.25">
      <c r="A28" s="2" t="s">
        <v>824</v>
      </c>
      <c r="B28" s="4" t="s">
        <v>735</v>
      </c>
      <c r="C28" s="4" t="s">
        <v>735</v>
      </c>
      <c r="D28" s="4" t="s">
        <v>735</v>
      </c>
    </row>
    <row r="29" spans="1:4" x14ac:dyDescent="0.25">
      <c r="A29" s="2" t="s">
        <v>755</v>
      </c>
      <c r="B29" s="4" t="s">
        <v>5</v>
      </c>
      <c r="C29" s="4" t="s">
        <v>5</v>
      </c>
      <c r="D29" s="4" t="s">
        <v>5</v>
      </c>
    </row>
    <row r="30" spans="1:4" ht="30" x14ac:dyDescent="0.25">
      <c r="A30" s="3" t="s">
        <v>831</v>
      </c>
      <c r="B30" s="4" t="s">
        <v>5</v>
      </c>
      <c r="C30" s="4" t="s">
        <v>5</v>
      </c>
      <c r="D30" s="4" t="s">
        <v>5</v>
      </c>
    </row>
    <row r="31" spans="1:4" x14ac:dyDescent="0.25">
      <c r="A31" s="2" t="s">
        <v>824</v>
      </c>
      <c r="B31" s="6">
        <v>6552</v>
      </c>
      <c r="C31" s="6">
        <v>7430</v>
      </c>
      <c r="D31" s="6">
        <v>5951</v>
      </c>
    </row>
    <row r="32" spans="1:4" ht="30" x14ac:dyDescent="0.25">
      <c r="A32" s="2" t="s">
        <v>978</v>
      </c>
      <c r="B32" s="4" t="s">
        <v>5</v>
      </c>
      <c r="C32" s="4" t="s">
        <v>5</v>
      </c>
      <c r="D32" s="4" t="s">
        <v>5</v>
      </c>
    </row>
    <row r="33" spans="1:4" ht="30" x14ac:dyDescent="0.25">
      <c r="A33" s="3" t="s">
        <v>831</v>
      </c>
      <c r="B33" s="4" t="s">
        <v>5</v>
      </c>
      <c r="C33" s="4" t="s">
        <v>5</v>
      </c>
      <c r="D33" s="4" t="s">
        <v>5</v>
      </c>
    </row>
    <row r="34" spans="1:4" x14ac:dyDescent="0.25">
      <c r="A34" s="2" t="s">
        <v>824</v>
      </c>
      <c r="B34" s="6">
        <v>5794</v>
      </c>
      <c r="C34" s="6">
        <v>7036</v>
      </c>
      <c r="D34" s="6">
        <v>5555</v>
      </c>
    </row>
    <row r="35" spans="1:4" ht="30" x14ac:dyDescent="0.25">
      <c r="A35" s="2" t="s">
        <v>979</v>
      </c>
      <c r="B35" s="4" t="s">
        <v>5</v>
      </c>
      <c r="C35" s="4" t="s">
        <v>5</v>
      </c>
      <c r="D35" s="4" t="s">
        <v>5</v>
      </c>
    </row>
    <row r="36" spans="1:4" ht="30" x14ac:dyDescent="0.25">
      <c r="A36" s="3" t="s">
        <v>831</v>
      </c>
      <c r="B36" s="4" t="s">
        <v>5</v>
      </c>
      <c r="C36" s="4" t="s">
        <v>5</v>
      </c>
      <c r="D36" s="4" t="s">
        <v>5</v>
      </c>
    </row>
    <row r="37" spans="1:4" x14ac:dyDescent="0.25">
      <c r="A37" s="2" t="s">
        <v>824</v>
      </c>
      <c r="B37" s="4">
        <v>758</v>
      </c>
      <c r="C37" s="4">
        <v>394</v>
      </c>
      <c r="D37" s="4">
        <v>396</v>
      </c>
    </row>
    <row r="38" spans="1:4" x14ac:dyDescent="0.25">
      <c r="A38" s="2" t="s">
        <v>883</v>
      </c>
      <c r="B38" s="4" t="s">
        <v>5</v>
      </c>
      <c r="C38" s="4" t="s">
        <v>5</v>
      </c>
      <c r="D38" s="4" t="s">
        <v>5</v>
      </c>
    </row>
    <row r="39" spans="1:4" ht="30" x14ac:dyDescent="0.25">
      <c r="A39" s="3" t="s">
        <v>831</v>
      </c>
      <c r="B39" s="4" t="s">
        <v>5</v>
      </c>
      <c r="C39" s="4" t="s">
        <v>5</v>
      </c>
      <c r="D39" s="4" t="s">
        <v>5</v>
      </c>
    </row>
    <row r="40" spans="1:4" x14ac:dyDescent="0.25">
      <c r="A40" s="2" t="s">
        <v>824</v>
      </c>
      <c r="B40" s="4" t="s">
        <v>735</v>
      </c>
      <c r="C40" s="4" t="s">
        <v>735</v>
      </c>
      <c r="D40" s="4" t="s">
        <v>735</v>
      </c>
    </row>
    <row r="41" spans="1:4" x14ac:dyDescent="0.25">
      <c r="A41" s="2" t="s">
        <v>980</v>
      </c>
      <c r="B41" s="4" t="s">
        <v>5</v>
      </c>
      <c r="C41" s="4" t="s">
        <v>5</v>
      </c>
      <c r="D41" s="4" t="s">
        <v>5</v>
      </c>
    </row>
    <row r="42" spans="1:4" ht="30" x14ac:dyDescent="0.25">
      <c r="A42" s="3" t="s">
        <v>831</v>
      </c>
      <c r="B42" s="4" t="s">
        <v>5</v>
      </c>
      <c r="C42" s="4" t="s">
        <v>5</v>
      </c>
      <c r="D42" s="4" t="s">
        <v>5</v>
      </c>
    </row>
    <row r="43" spans="1:4" x14ac:dyDescent="0.25">
      <c r="A43" s="2" t="s">
        <v>824</v>
      </c>
      <c r="B43" s="4" t="s">
        <v>735</v>
      </c>
      <c r="C43" s="4" t="s">
        <v>735</v>
      </c>
      <c r="D43" s="4" t="s">
        <v>735</v>
      </c>
    </row>
    <row r="44" spans="1:4" ht="30" x14ac:dyDescent="0.25">
      <c r="A44" s="2" t="s">
        <v>981</v>
      </c>
      <c r="B44" s="4" t="s">
        <v>5</v>
      </c>
      <c r="C44" s="4" t="s">
        <v>5</v>
      </c>
      <c r="D44" s="4" t="s">
        <v>5</v>
      </c>
    </row>
    <row r="45" spans="1:4" ht="30" x14ac:dyDescent="0.25">
      <c r="A45" s="3" t="s">
        <v>831</v>
      </c>
      <c r="B45" s="4" t="s">
        <v>5</v>
      </c>
      <c r="C45" s="4" t="s">
        <v>5</v>
      </c>
      <c r="D45" s="4" t="s">
        <v>5</v>
      </c>
    </row>
    <row r="46" spans="1:4" x14ac:dyDescent="0.25">
      <c r="A46" s="2" t="s">
        <v>824</v>
      </c>
      <c r="B46" s="4" t="s">
        <v>735</v>
      </c>
      <c r="C46" s="4" t="s">
        <v>735</v>
      </c>
      <c r="D46" s="4" t="s">
        <v>735</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82</v>
      </c>
      <c r="B1" s="7" t="s">
        <v>2</v>
      </c>
      <c r="C1" s="7" t="s">
        <v>28</v>
      </c>
      <c r="D1" s="7" t="s">
        <v>29</v>
      </c>
    </row>
    <row r="2" spans="1:4" ht="30" x14ac:dyDescent="0.25">
      <c r="A2" s="1" t="s">
        <v>27</v>
      </c>
      <c r="B2" s="7"/>
      <c r="C2" s="7"/>
      <c r="D2" s="7"/>
    </row>
    <row r="3" spans="1:4" ht="30" x14ac:dyDescent="0.25">
      <c r="A3" s="3" t="s">
        <v>962</v>
      </c>
      <c r="B3" s="4" t="s">
        <v>5</v>
      </c>
      <c r="C3" s="4" t="s">
        <v>5</v>
      </c>
      <c r="D3" s="4" t="s">
        <v>5</v>
      </c>
    </row>
    <row r="4" spans="1:4" x14ac:dyDescent="0.25">
      <c r="A4" s="2" t="s">
        <v>899</v>
      </c>
      <c r="B4" s="8">
        <v>1292</v>
      </c>
      <c r="C4" s="4" t="s">
        <v>735</v>
      </c>
      <c r="D4" s="8">
        <v>317</v>
      </c>
    </row>
    <row r="5" spans="1:4" x14ac:dyDescent="0.25">
      <c r="A5" s="2" t="s">
        <v>900</v>
      </c>
      <c r="B5" s="4">
        <v>346</v>
      </c>
      <c r="C5" s="4" t="s">
        <v>735</v>
      </c>
      <c r="D5" s="4" t="s">
        <v>735</v>
      </c>
    </row>
    <row r="6" spans="1:4" ht="30" x14ac:dyDescent="0.25">
      <c r="A6" s="2" t="s">
        <v>901</v>
      </c>
      <c r="B6" s="4" t="s">
        <v>735</v>
      </c>
      <c r="C6" s="4" t="s">
        <v>735</v>
      </c>
      <c r="D6" s="4" t="s">
        <v>735</v>
      </c>
    </row>
    <row r="7" spans="1:4" x14ac:dyDescent="0.25">
      <c r="A7" s="2" t="s">
        <v>434</v>
      </c>
      <c r="B7" s="6">
        <v>1449</v>
      </c>
      <c r="C7" s="6">
        <v>2499</v>
      </c>
      <c r="D7" s="6">
        <v>2148</v>
      </c>
    </row>
    <row r="8" spans="1:4" x14ac:dyDescent="0.25">
      <c r="A8" s="2" t="s">
        <v>902</v>
      </c>
      <c r="B8" s="6">
        <v>3087</v>
      </c>
      <c r="C8" s="6">
        <v>2499</v>
      </c>
      <c r="D8" s="6">
        <v>2465</v>
      </c>
    </row>
    <row r="9" spans="1:4" x14ac:dyDescent="0.25">
      <c r="A9" s="2" t="s">
        <v>903</v>
      </c>
      <c r="B9" s="6">
        <v>300824</v>
      </c>
      <c r="C9" s="6">
        <v>268283</v>
      </c>
      <c r="D9" s="6">
        <v>243141</v>
      </c>
    </row>
    <row r="10" spans="1:4" x14ac:dyDescent="0.25">
      <c r="A10" s="2" t="s">
        <v>824</v>
      </c>
      <c r="B10" s="6">
        <v>303911</v>
      </c>
      <c r="C10" s="6">
        <v>270782</v>
      </c>
      <c r="D10" s="6">
        <v>245606</v>
      </c>
    </row>
    <row r="11" spans="1:4" x14ac:dyDescent="0.25">
      <c r="A11" s="2" t="s">
        <v>969</v>
      </c>
      <c r="B11" s="4" t="s">
        <v>5</v>
      </c>
      <c r="C11" s="4" t="s">
        <v>5</v>
      </c>
      <c r="D11" s="4" t="s">
        <v>5</v>
      </c>
    </row>
    <row r="12" spans="1:4" ht="30" x14ac:dyDescent="0.25">
      <c r="A12" s="3" t="s">
        <v>962</v>
      </c>
      <c r="B12" s="4" t="s">
        <v>5</v>
      </c>
      <c r="C12" s="4" t="s">
        <v>5</v>
      </c>
      <c r="D12" s="4" t="s">
        <v>5</v>
      </c>
    </row>
    <row r="13" spans="1:4" x14ac:dyDescent="0.25">
      <c r="A13" s="2" t="s">
        <v>899</v>
      </c>
      <c r="B13" s="6">
        <v>1292</v>
      </c>
      <c r="C13" s="4" t="s">
        <v>735</v>
      </c>
      <c r="D13" s="4">
        <v>317</v>
      </c>
    </row>
    <row r="14" spans="1:4" x14ac:dyDescent="0.25">
      <c r="A14" s="2" t="s">
        <v>900</v>
      </c>
      <c r="B14" s="4">
        <v>346</v>
      </c>
      <c r="C14" s="4" t="s">
        <v>735</v>
      </c>
      <c r="D14" s="4" t="s">
        <v>735</v>
      </c>
    </row>
    <row r="15" spans="1:4" ht="30" x14ac:dyDescent="0.25">
      <c r="A15" s="2" t="s">
        <v>901</v>
      </c>
      <c r="B15" s="4" t="s">
        <v>735</v>
      </c>
      <c r="C15" s="4" t="s">
        <v>735</v>
      </c>
      <c r="D15" s="4" t="s">
        <v>735</v>
      </c>
    </row>
    <row r="16" spans="1:4" x14ac:dyDescent="0.25">
      <c r="A16" s="2" t="s">
        <v>434</v>
      </c>
      <c r="B16" s="6">
        <v>1225</v>
      </c>
      <c r="C16" s="6">
        <v>2499</v>
      </c>
      <c r="D16" s="6">
        <v>2148</v>
      </c>
    </row>
    <row r="17" spans="1:4" x14ac:dyDescent="0.25">
      <c r="A17" s="2" t="s">
        <v>902</v>
      </c>
      <c r="B17" s="6">
        <v>2863</v>
      </c>
      <c r="C17" s="6">
        <v>2499</v>
      </c>
      <c r="D17" s="6">
        <v>2465</v>
      </c>
    </row>
    <row r="18" spans="1:4" x14ac:dyDescent="0.25">
      <c r="A18" s="2" t="s">
        <v>903</v>
      </c>
      <c r="B18" s="6">
        <v>178533</v>
      </c>
      <c r="C18" s="6">
        <v>189409</v>
      </c>
      <c r="D18" s="6">
        <v>174786</v>
      </c>
    </row>
    <row r="19" spans="1:4" x14ac:dyDescent="0.25">
      <c r="A19" s="2" t="s">
        <v>824</v>
      </c>
      <c r="B19" s="6">
        <v>181396</v>
      </c>
      <c r="C19" s="6">
        <v>191908</v>
      </c>
      <c r="D19" s="6">
        <v>177251</v>
      </c>
    </row>
    <row r="20" spans="1:4" x14ac:dyDescent="0.25">
      <c r="A20" s="2" t="s">
        <v>970</v>
      </c>
      <c r="B20" s="4" t="s">
        <v>5</v>
      </c>
      <c r="C20" s="4" t="s">
        <v>5</v>
      </c>
      <c r="D20" s="4" t="s">
        <v>5</v>
      </c>
    </row>
    <row r="21" spans="1:4" ht="30" x14ac:dyDescent="0.25">
      <c r="A21" s="3" t="s">
        <v>962</v>
      </c>
      <c r="B21" s="4" t="s">
        <v>5</v>
      </c>
      <c r="C21" s="4" t="s">
        <v>5</v>
      </c>
      <c r="D21" s="4" t="s">
        <v>5</v>
      </c>
    </row>
    <row r="22" spans="1:4" x14ac:dyDescent="0.25">
      <c r="A22" s="2" t="s">
        <v>899</v>
      </c>
      <c r="B22" s="4" t="s">
        <v>735</v>
      </c>
      <c r="C22" s="4" t="s">
        <v>735</v>
      </c>
      <c r="D22" s="4" t="s">
        <v>735</v>
      </c>
    </row>
    <row r="23" spans="1:4" x14ac:dyDescent="0.25">
      <c r="A23" s="2" t="s">
        <v>900</v>
      </c>
      <c r="B23" s="4" t="s">
        <v>735</v>
      </c>
      <c r="C23" s="4" t="s">
        <v>735</v>
      </c>
      <c r="D23" s="4" t="s">
        <v>735</v>
      </c>
    </row>
    <row r="24" spans="1:4" ht="30" x14ac:dyDescent="0.25">
      <c r="A24" s="2" t="s">
        <v>901</v>
      </c>
      <c r="B24" s="4" t="s">
        <v>735</v>
      </c>
      <c r="C24" s="4" t="s">
        <v>735</v>
      </c>
      <c r="D24" s="4" t="s">
        <v>735</v>
      </c>
    </row>
    <row r="25" spans="1:4" x14ac:dyDescent="0.25">
      <c r="A25" s="2" t="s">
        <v>434</v>
      </c>
      <c r="B25" s="4">
        <v>224</v>
      </c>
      <c r="C25" s="4" t="s">
        <v>735</v>
      </c>
      <c r="D25" s="4" t="s">
        <v>735</v>
      </c>
    </row>
    <row r="26" spans="1:4" x14ac:dyDescent="0.25">
      <c r="A26" s="2" t="s">
        <v>902</v>
      </c>
      <c r="B26" s="4">
        <v>224</v>
      </c>
      <c r="C26" s="4" t="s">
        <v>735</v>
      </c>
      <c r="D26" s="4" t="s">
        <v>735</v>
      </c>
    </row>
    <row r="27" spans="1:4" x14ac:dyDescent="0.25">
      <c r="A27" s="2" t="s">
        <v>903</v>
      </c>
      <c r="B27" s="6">
        <v>122291</v>
      </c>
      <c r="C27" s="6">
        <v>78874</v>
      </c>
      <c r="D27" s="6">
        <v>68355</v>
      </c>
    </row>
    <row r="28" spans="1:4" x14ac:dyDescent="0.25">
      <c r="A28" s="2" t="s">
        <v>824</v>
      </c>
      <c r="B28" s="8">
        <v>122515</v>
      </c>
      <c r="C28" s="8">
        <v>78874</v>
      </c>
      <c r="D28" s="8">
        <v>68355</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83</v>
      </c>
      <c r="B1" s="7" t="s">
        <v>2</v>
      </c>
      <c r="C1" s="7" t="s">
        <v>28</v>
      </c>
      <c r="D1" s="7" t="s">
        <v>29</v>
      </c>
    </row>
    <row r="2" spans="1:4" ht="30" x14ac:dyDescent="0.25">
      <c r="A2" s="1" t="s">
        <v>27</v>
      </c>
      <c r="B2" s="7"/>
      <c r="C2" s="7"/>
      <c r="D2" s="7"/>
    </row>
    <row r="3" spans="1:4" x14ac:dyDescent="0.25">
      <c r="A3" s="3" t="s">
        <v>984</v>
      </c>
      <c r="B3" s="4" t="s">
        <v>5</v>
      </c>
      <c r="C3" s="4" t="s">
        <v>5</v>
      </c>
      <c r="D3" s="4" t="s">
        <v>5</v>
      </c>
    </row>
    <row r="4" spans="1:4" ht="30" x14ac:dyDescent="0.25">
      <c r="A4" s="2" t="s">
        <v>985</v>
      </c>
      <c r="B4" s="8">
        <v>129000</v>
      </c>
      <c r="C4" s="4" t="s">
        <v>5</v>
      </c>
      <c r="D4" s="4" t="s">
        <v>5</v>
      </c>
    </row>
    <row r="5" spans="1:4" ht="30" x14ac:dyDescent="0.25">
      <c r="A5" s="2" t="s">
        <v>986</v>
      </c>
      <c r="B5" s="4">
        <v>0</v>
      </c>
      <c r="C5" s="6">
        <v>11570</v>
      </c>
      <c r="D5" s="6">
        <v>9385</v>
      </c>
    </row>
    <row r="6" spans="1:4" ht="30" x14ac:dyDescent="0.25">
      <c r="A6" s="2" t="s">
        <v>987</v>
      </c>
      <c r="B6" s="6">
        <v>92712</v>
      </c>
      <c r="C6" s="6">
        <v>87740</v>
      </c>
      <c r="D6" s="6">
        <v>86881</v>
      </c>
    </row>
    <row r="7" spans="1:4" ht="30" x14ac:dyDescent="0.25">
      <c r="A7" s="2" t="s">
        <v>988</v>
      </c>
      <c r="B7" s="6">
        <v>140416</v>
      </c>
      <c r="C7" s="4" t="s">
        <v>5</v>
      </c>
      <c r="D7" s="4" t="s">
        <v>5</v>
      </c>
    </row>
    <row r="8" spans="1:4" x14ac:dyDescent="0.25">
      <c r="A8" s="2" t="s">
        <v>989</v>
      </c>
      <c r="B8" s="8">
        <v>0</v>
      </c>
      <c r="C8" s="8">
        <v>0</v>
      </c>
      <c r="D8" s="8">
        <v>0</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90</v>
      </c>
      <c r="B1" s="7" t="s">
        <v>2</v>
      </c>
      <c r="C1" s="7" t="s">
        <v>28</v>
      </c>
      <c r="D1" s="7" t="s">
        <v>29</v>
      </c>
    </row>
    <row r="2" spans="1:4" ht="30" x14ac:dyDescent="0.25">
      <c r="A2" s="1" t="s">
        <v>27</v>
      </c>
      <c r="B2" s="7"/>
      <c r="C2" s="7"/>
      <c r="D2" s="7"/>
    </row>
    <row r="3" spans="1:4" x14ac:dyDescent="0.25">
      <c r="A3" s="3" t="s">
        <v>528</v>
      </c>
      <c r="B3" s="4" t="s">
        <v>5</v>
      </c>
      <c r="C3" s="4" t="s">
        <v>5</v>
      </c>
      <c r="D3" s="4" t="s">
        <v>5</v>
      </c>
    </row>
    <row r="4" spans="1:4" ht="30" x14ac:dyDescent="0.25">
      <c r="A4" s="2" t="s">
        <v>991</v>
      </c>
      <c r="B4" s="63">
        <v>0.3</v>
      </c>
      <c r="C4" s="4" t="s">
        <v>5</v>
      </c>
      <c r="D4" s="4" t="s">
        <v>5</v>
      </c>
    </row>
    <row r="5" spans="1:4" x14ac:dyDescent="0.25">
      <c r="A5" s="2" t="s">
        <v>992</v>
      </c>
      <c r="B5" s="8">
        <v>436463</v>
      </c>
      <c r="C5" s="8">
        <v>412046</v>
      </c>
      <c r="D5" s="8">
        <v>405127</v>
      </c>
    </row>
    <row r="6" spans="1:4" ht="30" x14ac:dyDescent="0.25">
      <c r="A6" s="2" t="s">
        <v>993</v>
      </c>
      <c r="B6" s="6">
        <v>430003</v>
      </c>
      <c r="C6" s="4" t="s">
        <v>5</v>
      </c>
      <c r="D6" s="4" t="s">
        <v>5</v>
      </c>
    </row>
    <row r="7" spans="1:4" ht="30" x14ac:dyDescent="0.25">
      <c r="A7" s="2" t="s">
        <v>994</v>
      </c>
      <c r="B7" s="6">
        <v>225546</v>
      </c>
      <c r="C7" s="6">
        <v>226278</v>
      </c>
      <c r="D7" s="6">
        <v>229058</v>
      </c>
    </row>
    <row r="8" spans="1:4" x14ac:dyDescent="0.25">
      <c r="A8" s="2" t="s">
        <v>54</v>
      </c>
      <c r="B8" s="8">
        <v>145000</v>
      </c>
      <c r="C8" s="8">
        <v>118000</v>
      </c>
      <c r="D8" s="8">
        <v>165000</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60" x14ac:dyDescent="0.25">
      <c r="A1" s="1" t="s">
        <v>995</v>
      </c>
      <c r="B1" s="1" t="s">
        <v>1</v>
      </c>
      <c r="C1" s="1"/>
      <c r="D1" s="1"/>
    </row>
    <row r="2" spans="1:4" ht="30" x14ac:dyDescent="0.25">
      <c r="A2" s="1" t="s">
        <v>27</v>
      </c>
      <c r="B2" s="1" t="s">
        <v>2</v>
      </c>
      <c r="C2" s="1" t="s">
        <v>28</v>
      </c>
      <c r="D2" s="1" t="s">
        <v>29</v>
      </c>
    </row>
    <row r="3" spans="1:4" ht="45" x14ac:dyDescent="0.25">
      <c r="A3" s="3" t="s">
        <v>996</v>
      </c>
      <c r="B3" s="4" t="s">
        <v>5</v>
      </c>
      <c r="C3" s="4" t="s">
        <v>5</v>
      </c>
      <c r="D3" s="4" t="s">
        <v>5</v>
      </c>
    </row>
    <row r="4" spans="1:4" x14ac:dyDescent="0.25">
      <c r="A4" s="2" t="s">
        <v>54</v>
      </c>
      <c r="B4" s="8">
        <v>145000</v>
      </c>
      <c r="C4" s="8">
        <v>118000</v>
      </c>
      <c r="D4" s="8">
        <v>165000</v>
      </c>
    </row>
    <row r="5" spans="1:4" x14ac:dyDescent="0.25">
      <c r="A5" s="2" t="s">
        <v>997</v>
      </c>
      <c r="B5" s="4" t="s">
        <v>5</v>
      </c>
      <c r="C5" s="4" t="s">
        <v>5</v>
      </c>
      <c r="D5" s="4" t="s">
        <v>5</v>
      </c>
    </row>
    <row r="6" spans="1:4" ht="45" x14ac:dyDescent="0.25">
      <c r="A6" s="3" t="s">
        <v>996</v>
      </c>
      <c r="B6" s="4" t="s">
        <v>5</v>
      </c>
      <c r="C6" s="4" t="s">
        <v>5</v>
      </c>
      <c r="D6" s="4" t="s">
        <v>5</v>
      </c>
    </row>
    <row r="7" spans="1:4" x14ac:dyDescent="0.25">
      <c r="A7" s="2" t="s">
        <v>998</v>
      </c>
      <c r="B7" s="4" t="s">
        <v>999</v>
      </c>
      <c r="C7" s="4" t="s">
        <v>5</v>
      </c>
      <c r="D7" s="4" t="s">
        <v>5</v>
      </c>
    </row>
    <row r="8" spans="1:4" x14ac:dyDescent="0.25">
      <c r="A8" s="2" t="s">
        <v>54</v>
      </c>
      <c r="B8" s="4" t="s">
        <v>5</v>
      </c>
      <c r="C8" s="4" t="s">
        <v>5</v>
      </c>
      <c r="D8" s="6">
        <v>122000</v>
      </c>
    </row>
    <row r="9" spans="1:4" x14ac:dyDescent="0.25">
      <c r="A9" s="2" t="s">
        <v>1000</v>
      </c>
      <c r="B9" s="4" t="s">
        <v>5</v>
      </c>
      <c r="C9" s="4" t="s">
        <v>5</v>
      </c>
      <c r="D9" s="4" t="s">
        <v>5</v>
      </c>
    </row>
    <row r="10" spans="1:4" ht="45" x14ac:dyDescent="0.25">
      <c r="A10" s="3" t="s">
        <v>996</v>
      </c>
      <c r="B10" s="4" t="s">
        <v>5</v>
      </c>
      <c r="C10" s="4" t="s">
        <v>5</v>
      </c>
      <c r="D10" s="4" t="s">
        <v>5</v>
      </c>
    </row>
    <row r="11" spans="1:4" x14ac:dyDescent="0.25">
      <c r="A11" s="2" t="s">
        <v>998</v>
      </c>
      <c r="B11" s="4" t="s">
        <v>12</v>
      </c>
      <c r="C11" s="4" t="s">
        <v>5</v>
      </c>
      <c r="D11" s="4" t="s">
        <v>5</v>
      </c>
    </row>
    <row r="12" spans="1:4" x14ac:dyDescent="0.25">
      <c r="A12" s="2" t="s">
        <v>54</v>
      </c>
      <c r="B12" s="6">
        <v>104000</v>
      </c>
      <c r="C12" s="6">
        <v>77000</v>
      </c>
      <c r="D12" s="6">
        <v>2000</v>
      </c>
    </row>
    <row r="13" spans="1:4" x14ac:dyDescent="0.25">
      <c r="A13" s="2" t="s">
        <v>1001</v>
      </c>
      <c r="B13" s="4" t="s">
        <v>5</v>
      </c>
      <c r="C13" s="4" t="s">
        <v>5</v>
      </c>
      <c r="D13" s="4" t="s">
        <v>5</v>
      </c>
    </row>
    <row r="14" spans="1:4" ht="45" x14ac:dyDescent="0.25">
      <c r="A14" s="3" t="s">
        <v>996</v>
      </c>
      <c r="B14" s="4" t="s">
        <v>5</v>
      </c>
      <c r="C14" s="4" t="s">
        <v>5</v>
      </c>
      <c r="D14" s="4" t="s">
        <v>5</v>
      </c>
    </row>
    <row r="15" spans="1:4" x14ac:dyDescent="0.25">
      <c r="A15" s="2" t="s">
        <v>998</v>
      </c>
      <c r="B15" s="4" t="s">
        <v>1002</v>
      </c>
      <c r="C15" s="4" t="s">
        <v>5</v>
      </c>
      <c r="D15" s="4" t="s">
        <v>5</v>
      </c>
    </row>
    <row r="16" spans="1:4" x14ac:dyDescent="0.25">
      <c r="A16" s="2" t="s">
        <v>54</v>
      </c>
      <c r="B16" s="4" t="s">
        <v>5</v>
      </c>
      <c r="C16" s="4" t="s">
        <v>5</v>
      </c>
      <c r="D16" s="6">
        <v>13500</v>
      </c>
    </row>
    <row r="17" spans="1:4" x14ac:dyDescent="0.25">
      <c r="A17" s="2" t="s">
        <v>1003</v>
      </c>
      <c r="B17" s="4" t="s">
        <v>5</v>
      </c>
      <c r="C17" s="4" t="s">
        <v>5</v>
      </c>
      <c r="D17" s="4" t="s">
        <v>5</v>
      </c>
    </row>
    <row r="18" spans="1:4" ht="45" x14ac:dyDescent="0.25">
      <c r="A18" s="3" t="s">
        <v>996</v>
      </c>
      <c r="B18" s="4" t="s">
        <v>5</v>
      </c>
      <c r="C18" s="4" t="s">
        <v>5</v>
      </c>
      <c r="D18" s="4" t="s">
        <v>5</v>
      </c>
    </row>
    <row r="19" spans="1:4" x14ac:dyDescent="0.25">
      <c r="A19" s="2" t="s">
        <v>998</v>
      </c>
      <c r="B19" s="4" t="s">
        <v>1004</v>
      </c>
      <c r="C19" s="4" t="s">
        <v>5</v>
      </c>
      <c r="D19" s="4" t="s">
        <v>5</v>
      </c>
    </row>
    <row r="20" spans="1:4" x14ac:dyDescent="0.25">
      <c r="A20" s="2" t="s">
        <v>54</v>
      </c>
      <c r="B20" s="6">
        <v>13500</v>
      </c>
      <c r="C20" s="6">
        <v>13500</v>
      </c>
      <c r="D20" s="6">
        <v>22500</v>
      </c>
    </row>
    <row r="21" spans="1:4" x14ac:dyDescent="0.25">
      <c r="A21" s="2" t="s">
        <v>1005</v>
      </c>
      <c r="B21" s="4" t="s">
        <v>5</v>
      </c>
      <c r="C21" s="4" t="s">
        <v>5</v>
      </c>
      <c r="D21" s="4" t="s">
        <v>5</v>
      </c>
    </row>
    <row r="22" spans="1:4" ht="45" x14ac:dyDescent="0.25">
      <c r="A22" s="3" t="s">
        <v>996</v>
      </c>
      <c r="B22" s="4" t="s">
        <v>5</v>
      </c>
      <c r="C22" s="4" t="s">
        <v>5</v>
      </c>
      <c r="D22" s="4" t="s">
        <v>5</v>
      </c>
    </row>
    <row r="23" spans="1:4" x14ac:dyDescent="0.25">
      <c r="A23" s="2" t="s">
        <v>998</v>
      </c>
      <c r="B23" s="4" t="s">
        <v>1006</v>
      </c>
      <c r="C23" s="4" t="s">
        <v>5</v>
      </c>
      <c r="D23" s="4" t="s">
        <v>5</v>
      </c>
    </row>
    <row r="24" spans="1:4" x14ac:dyDescent="0.25">
      <c r="A24" s="2" t="s">
        <v>54</v>
      </c>
      <c r="B24" s="6">
        <v>22500</v>
      </c>
      <c r="C24" s="6">
        <v>22500</v>
      </c>
      <c r="D24" s="6">
        <v>3000</v>
      </c>
    </row>
    <row r="25" spans="1:4" x14ac:dyDescent="0.25">
      <c r="A25" s="2" t="s">
        <v>1007</v>
      </c>
      <c r="B25" s="4" t="s">
        <v>5</v>
      </c>
      <c r="C25" s="4" t="s">
        <v>5</v>
      </c>
      <c r="D25" s="4" t="s">
        <v>5</v>
      </c>
    </row>
    <row r="26" spans="1:4" ht="45" x14ac:dyDescent="0.25">
      <c r="A26" s="3" t="s">
        <v>996</v>
      </c>
      <c r="B26" s="4" t="s">
        <v>5</v>
      </c>
      <c r="C26" s="4" t="s">
        <v>5</v>
      </c>
      <c r="D26" s="4" t="s">
        <v>5</v>
      </c>
    </row>
    <row r="27" spans="1:4" x14ac:dyDescent="0.25">
      <c r="A27" s="2" t="s">
        <v>998</v>
      </c>
      <c r="B27" s="4" t="s">
        <v>1008</v>
      </c>
      <c r="C27" s="4" t="s">
        <v>5</v>
      </c>
      <c r="D27" s="4" t="s">
        <v>5</v>
      </c>
    </row>
    <row r="28" spans="1:4" x14ac:dyDescent="0.25">
      <c r="A28" s="2" t="s">
        <v>1009</v>
      </c>
      <c r="B28" s="4" t="s">
        <v>1010</v>
      </c>
      <c r="C28" s="4" t="s">
        <v>5</v>
      </c>
      <c r="D28" s="4" t="s">
        <v>5</v>
      </c>
    </row>
    <row r="29" spans="1:4" x14ac:dyDescent="0.25">
      <c r="A29" s="2" t="s">
        <v>54</v>
      </c>
      <c r="B29" s="6">
        <v>3000</v>
      </c>
      <c r="C29" s="6">
        <v>3000</v>
      </c>
      <c r="D29" s="6">
        <v>2000</v>
      </c>
    </row>
    <row r="30" spans="1:4" x14ac:dyDescent="0.25">
      <c r="A30" s="2" t="s">
        <v>1011</v>
      </c>
      <c r="B30" s="4" t="s">
        <v>5</v>
      </c>
      <c r="C30" s="4" t="s">
        <v>5</v>
      </c>
      <c r="D30" s="4" t="s">
        <v>5</v>
      </c>
    </row>
    <row r="31" spans="1:4" ht="45" x14ac:dyDescent="0.25">
      <c r="A31" s="3" t="s">
        <v>996</v>
      </c>
      <c r="B31" s="4" t="s">
        <v>5</v>
      </c>
      <c r="C31" s="4" t="s">
        <v>5</v>
      </c>
      <c r="D31" s="4" t="s">
        <v>5</v>
      </c>
    </row>
    <row r="32" spans="1:4" x14ac:dyDescent="0.25">
      <c r="A32" s="2" t="s">
        <v>1009</v>
      </c>
      <c r="B32" s="4" t="s">
        <v>1012</v>
      </c>
      <c r="C32" s="4" t="s">
        <v>5</v>
      </c>
      <c r="D32" s="4" t="s">
        <v>5</v>
      </c>
    </row>
    <row r="33" spans="1:4" x14ac:dyDescent="0.25">
      <c r="A33" s="2" t="s">
        <v>54</v>
      </c>
      <c r="B33" s="8">
        <v>2000</v>
      </c>
      <c r="C33" s="8">
        <v>2000</v>
      </c>
      <c r="D33" s="4" t="s">
        <v>5</v>
      </c>
    </row>
    <row r="34" spans="1:4" x14ac:dyDescent="0.25">
      <c r="A34" s="2" t="s">
        <v>1013</v>
      </c>
      <c r="B34" s="4" t="s">
        <v>5</v>
      </c>
      <c r="C34" s="4" t="s">
        <v>5</v>
      </c>
      <c r="D34" s="4" t="s">
        <v>5</v>
      </c>
    </row>
    <row r="35" spans="1:4" ht="45" x14ac:dyDescent="0.25">
      <c r="A35" s="3" t="s">
        <v>996</v>
      </c>
      <c r="B35" s="4" t="s">
        <v>5</v>
      </c>
      <c r="C35" s="4" t="s">
        <v>5</v>
      </c>
      <c r="D35" s="4" t="s">
        <v>5</v>
      </c>
    </row>
    <row r="36" spans="1:4" x14ac:dyDescent="0.25">
      <c r="A36" s="2" t="s">
        <v>1009</v>
      </c>
      <c r="B36" s="4" t="s">
        <v>1014</v>
      </c>
      <c r="C36" s="4" t="s">
        <v>5</v>
      </c>
      <c r="D36" s="4" t="s">
        <v>5</v>
      </c>
    </row>
    <row r="37" spans="1:4" x14ac:dyDescent="0.25">
      <c r="A37" s="2" t="s">
        <v>1015</v>
      </c>
      <c r="B37" s="4" t="s">
        <v>5</v>
      </c>
      <c r="C37" s="4" t="s">
        <v>5</v>
      </c>
      <c r="D37" s="4" t="s">
        <v>5</v>
      </c>
    </row>
    <row r="38" spans="1:4" ht="45" x14ac:dyDescent="0.25">
      <c r="A38" s="3" t="s">
        <v>996</v>
      </c>
      <c r="B38" s="4" t="s">
        <v>5</v>
      </c>
      <c r="C38" s="4" t="s">
        <v>5</v>
      </c>
      <c r="D38" s="4" t="s">
        <v>5</v>
      </c>
    </row>
    <row r="39" spans="1:4" x14ac:dyDescent="0.25">
      <c r="A39" s="2" t="s">
        <v>1009</v>
      </c>
      <c r="B39" s="4" t="s">
        <v>1016</v>
      </c>
      <c r="C39" s="4" t="s">
        <v>5</v>
      </c>
      <c r="D39" s="4" t="s">
        <v>5</v>
      </c>
    </row>
    <row r="40" spans="1:4" x14ac:dyDescent="0.25">
      <c r="A40" s="2" t="s">
        <v>1017</v>
      </c>
      <c r="B40" s="4" t="s">
        <v>5</v>
      </c>
      <c r="C40" s="4" t="s">
        <v>5</v>
      </c>
      <c r="D40" s="4" t="s">
        <v>5</v>
      </c>
    </row>
    <row r="41" spans="1:4" ht="45" x14ac:dyDescent="0.25">
      <c r="A41" s="3" t="s">
        <v>996</v>
      </c>
      <c r="B41" s="4" t="s">
        <v>5</v>
      </c>
      <c r="C41" s="4" t="s">
        <v>5</v>
      </c>
      <c r="D41" s="4" t="s">
        <v>5</v>
      </c>
    </row>
    <row r="42" spans="1:4" x14ac:dyDescent="0.25">
      <c r="A42" s="2" t="s">
        <v>1009</v>
      </c>
      <c r="B42" s="4" t="s">
        <v>1018</v>
      </c>
      <c r="C42" s="4" t="s">
        <v>5</v>
      </c>
      <c r="D42" s="4" t="s">
        <v>5</v>
      </c>
    </row>
    <row r="43" spans="1:4" x14ac:dyDescent="0.25">
      <c r="A43" s="2" t="s">
        <v>1019</v>
      </c>
      <c r="B43" s="4" t="s">
        <v>5</v>
      </c>
      <c r="C43" s="4" t="s">
        <v>5</v>
      </c>
      <c r="D43" s="4" t="s">
        <v>5</v>
      </c>
    </row>
    <row r="44" spans="1:4" ht="45" x14ac:dyDescent="0.25">
      <c r="A44" s="3" t="s">
        <v>996</v>
      </c>
      <c r="B44" s="4" t="s">
        <v>5</v>
      </c>
      <c r="C44" s="4" t="s">
        <v>5</v>
      </c>
      <c r="D44" s="4" t="s">
        <v>5</v>
      </c>
    </row>
    <row r="45" spans="1:4" x14ac:dyDescent="0.25">
      <c r="A45" s="2" t="s">
        <v>1009</v>
      </c>
      <c r="B45" s="4" t="s">
        <v>1020</v>
      </c>
      <c r="C45" s="4" t="s">
        <v>5</v>
      </c>
      <c r="D45" s="4" t="s">
        <v>5</v>
      </c>
    </row>
    <row r="46" spans="1:4" x14ac:dyDescent="0.25">
      <c r="A46" s="2" t="s">
        <v>1021</v>
      </c>
      <c r="B46" s="4" t="s">
        <v>5</v>
      </c>
      <c r="C46" s="4" t="s">
        <v>5</v>
      </c>
      <c r="D46" s="4" t="s">
        <v>5</v>
      </c>
    </row>
    <row r="47" spans="1:4" ht="45" x14ac:dyDescent="0.25">
      <c r="A47" s="3" t="s">
        <v>996</v>
      </c>
      <c r="B47" s="4" t="s">
        <v>5</v>
      </c>
      <c r="C47" s="4" t="s">
        <v>5</v>
      </c>
      <c r="D47" s="4" t="s">
        <v>5</v>
      </c>
    </row>
    <row r="48" spans="1:4" x14ac:dyDescent="0.25">
      <c r="A48" s="2" t="s">
        <v>1009</v>
      </c>
      <c r="B48" s="4" t="s">
        <v>1022</v>
      </c>
      <c r="C48" s="4" t="s">
        <v>5</v>
      </c>
      <c r="D48" s="4" t="s">
        <v>5</v>
      </c>
    </row>
    <row r="49" spans="1:4" x14ac:dyDescent="0.25">
      <c r="A49" s="2" t="s">
        <v>1023</v>
      </c>
      <c r="B49" s="4" t="s">
        <v>5</v>
      </c>
      <c r="C49" s="4" t="s">
        <v>5</v>
      </c>
      <c r="D49" s="4" t="s">
        <v>5</v>
      </c>
    </row>
    <row r="50" spans="1:4" ht="45" x14ac:dyDescent="0.25">
      <c r="A50" s="3" t="s">
        <v>996</v>
      </c>
      <c r="B50" s="4" t="s">
        <v>5</v>
      </c>
      <c r="C50" s="4" t="s">
        <v>5</v>
      </c>
      <c r="D50" s="4" t="s">
        <v>5</v>
      </c>
    </row>
    <row r="51" spans="1:4" x14ac:dyDescent="0.25">
      <c r="A51" s="2" t="s">
        <v>1009</v>
      </c>
      <c r="B51" s="4" t="s">
        <v>1024</v>
      </c>
      <c r="C51" s="4" t="s">
        <v>5</v>
      </c>
      <c r="D51"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4.5703125" bestFit="1" customWidth="1"/>
    <col min="3" max="4" width="32.7109375" bestFit="1" customWidth="1"/>
    <col min="5" max="6" width="33" bestFit="1" customWidth="1"/>
    <col min="7" max="8" width="24.7109375" bestFit="1" customWidth="1"/>
    <col min="9" max="10" width="27.5703125" bestFit="1" customWidth="1"/>
    <col min="11" max="11" width="24.7109375" bestFit="1" customWidth="1"/>
    <col min="12" max="12" width="36.5703125" bestFit="1" customWidth="1"/>
    <col min="13" max="13" width="29.28515625" bestFit="1" customWidth="1"/>
  </cols>
  <sheetData>
    <row r="1" spans="1:13" ht="15" customHeight="1" x14ac:dyDescent="0.25">
      <c r="A1" s="1" t="s">
        <v>1025</v>
      </c>
      <c r="B1" s="7" t="s">
        <v>1</v>
      </c>
      <c r="C1" s="7"/>
      <c r="D1" s="7"/>
      <c r="E1" s="7"/>
      <c r="F1" s="7"/>
      <c r="G1" s="7"/>
      <c r="H1" s="7"/>
      <c r="I1" s="1" t="s">
        <v>71</v>
      </c>
      <c r="J1" s="7" t="s">
        <v>1</v>
      </c>
      <c r="K1" s="7"/>
      <c r="L1" s="7"/>
      <c r="M1" s="1" t="s">
        <v>71</v>
      </c>
    </row>
    <row r="2" spans="1:13" ht="30" x14ac:dyDescent="0.25">
      <c r="A2" s="1" t="s">
        <v>70</v>
      </c>
      <c r="B2" s="7" t="s">
        <v>2</v>
      </c>
      <c r="C2" s="1" t="s">
        <v>2</v>
      </c>
      <c r="D2" s="1" t="s">
        <v>2</v>
      </c>
      <c r="E2" s="1" t="s">
        <v>2</v>
      </c>
      <c r="F2" s="1" t="s">
        <v>29</v>
      </c>
      <c r="G2" s="1" t="s">
        <v>2</v>
      </c>
      <c r="H2" s="1" t="s">
        <v>29</v>
      </c>
      <c r="I2" s="1" t="s">
        <v>2</v>
      </c>
      <c r="J2" s="1" t="s">
        <v>2</v>
      </c>
      <c r="K2" s="1" t="s">
        <v>2</v>
      </c>
      <c r="L2" s="1" t="s">
        <v>2</v>
      </c>
      <c r="M2" s="1" t="s">
        <v>2</v>
      </c>
    </row>
    <row r="3" spans="1:13" ht="30" x14ac:dyDescent="0.25">
      <c r="A3" s="1"/>
      <c r="B3" s="7"/>
      <c r="C3" s="1" t="s">
        <v>1026</v>
      </c>
      <c r="D3" s="1" t="s">
        <v>1026</v>
      </c>
      <c r="E3" s="1" t="s">
        <v>1027</v>
      </c>
      <c r="F3" s="1" t="s">
        <v>1027</v>
      </c>
      <c r="G3" s="1" t="s">
        <v>1028</v>
      </c>
      <c r="H3" s="1" t="s">
        <v>1028</v>
      </c>
      <c r="I3" s="1" t="s">
        <v>1029</v>
      </c>
      <c r="J3" s="1" t="s">
        <v>1029</v>
      </c>
      <c r="K3" s="1" t="s">
        <v>1028</v>
      </c>
      <c r="L3" s="1" t="s">
        <v>1030</v>
      </c>
      <c r="M3" s="1" t="s">
        <v>1031</v>
      </c>
    </row>
    <row r="4" spans="1:13" x14ac:dyDescent="0.25">
      <c r="A4" s="1"/>
      <c r="B4" s="7"/>
      <c r="C4" s="1" t="s">
        <v>803</v>
      </c>
      <c r="D4" s="1" t="s">
        <v>805</v>
      </c>
      <c r="E4" s="1"/>
      <c r="F4" s="1"/>
      <c r="G4" s="1"/>
      <c r="H4" s="1"/>
      <c r="I4" s="1"/>
      <c r="J4" s="1"/>
      <c r="K4" s="1"/>
      <c r="L4" s="1"/>
      <c r="M4" s="1"/>
    </row>
    <row r="5" spans="1:13" ht="45" x14ac:dyDescent="0.25">
      <c r="A5" s="3" t="s">
        <v>1032</v>
      </c>
      <c r="B5" s="4" t="s">
        <v>5</v>
      </c>
      <c r="C5" s="4" t="s">
        <v>5</v>
      </c>
      <c r="D5" s="4" t="s">
        <v>5</v>
      </c>
      <c r="E5" s="4" t="s">
        <v>5</v>
      </c>
      <c r="F5" s="4" t="s">
        <v>5</v>
      </c>
      <c r="G5" s="4" t="s">
        <v>5</v>
      </c>
      <c r="H5" s="4" t="s">
        <v>5</v>
      </c>
      <c r="I5" s="4" t="s">
        <v>5</v>
      </c>
      <c r="J5" s="4" t="s">
        <v>5</v>
      </c>
      <c r="K5" s="4" t="s">
        <v>5</v>
      </c>
      <c r="L5" s="4" t="s">
        <v>5</v>
      </c>
      <c r="M5" s="4" t="s">
        <v>5</v>
      </c>
    </row>
    <row r="6" spans="1:13" ht="30" x14ac:dyDescent="0.25">
      <c r="A6" s="2" t="s">
        <v>1033</v>
      </c>
      <c r="B6" s="6">
        <v>1550000</v>
      </c>
      <c r="C6" s="4" t="s">
        <v>5</v>
      </c>
      <c r="D6" s="4" t="s">
        <v>5</v>
      </c>
      <c r="E6" s="4" t="s">
        <v>5</v>
      </c>
      <c r="F6" s="4" t="s">
        <v>5</v>
      </c>
      <c r="G6" s="4" t="s">
        <v>5</v>
      </c>
      <c r="H6" s="4" t="s">
        <v>5</v>
      </c>
      <c r="I6" s="4" t="s">
        <v>5</v>
      </c>
      <c r="J6" s="4" t="s">
        <v>5</v>
      </c>
      <c r="K6" s="4" t="s">
        <v>5</v>
      </c>
      <c r="L6" s="4" t="s">
        <v>5</v>
      </c>
      <c r="M6" s="4" t="s">
        <v>5</v>
      </c>
    </row>
    <row r="7" spans="1:13" ht="30" x14ac:dyDescent="0.25">
      <c r="A7" s="2" t="s">
        <v>1034</v>
      </c>
      <c r="B7" s="4" t="s">
        <v>5</v>
      </c>
      <c r="C7" s="4" t="s">
        <v>1035</v>
      </c>
      <c r="D7" s="4" t="s">
        <v>1036</v>
      </c>
      <c r="E7" s="4" t="s">
        <v>5</v>
      </c>
      <c r="F7" s="4" t="s">
        <v>5</v>
      </c>
      <c r="G7" s="4" t="s">
        <v>5</v>
      </c>
      <c r="H7" s="4" t="s">
        <v>5</v>
      </c>
      <c r="I7" s="4" t="s">
        <v>5</v>
      </c>
      <c r="J7" s="4" t="s">
        <v>5</v>
      </c>
      <c r="K7" s="4" t="s">
        <v>5</v>
      </c>
      <c r="L7" s="4" t="s">
        <v>5</v>
      </c>
      <c r="M7" s="4" t="s">
        <v>5</v>
      </c>
    </row>
    <row r="8" spans="1:13" ht="30" x14ac:dyDescent="0.25">
      <c r="A8" s="2" t="s">
        <v>1037</v>
      </c>
      <c r="B8" s="63">
        <v>1</v>
      </c>
      <c r="C8" s="4" t="s">
        <v>5</v>
      </c>
      <c r="D8" s="4" t="s">
        <v>5</v>
      </c>
      <c r="E8" s="4" t="s">
        <v>5</v>
      </c>
      <c r="F8" s="4" t="s">
        <v>5</v>
      </c>
      <c r="G8" s="4" t="s">
        <v>5</v>
      </c>
      <c r="H8" s="4" t="s">
        <v>5</v>
      </c>
      <c r="I8" s="4" t="s">
        <v>5</v>
      </c>
      <c r="J8" s="4" t="s">
        <v>5</v>
      </c>
      <c r="K8" s="4" t="s">
        <v>5</v>
      </c>
      <c r="L8" s="4" t="s">
        <v>5</v>
      </c>
      <c r="M8" s="4" t="s">
        <v>5</v>
      </c>
    </row>
    <row r="9" spans="1:13" ht="30" x14ac:dyDescent="0.25">
      <c r="A9" s="2" t="s">
        <v>1038</v>
      </c>
      <c r="B9" s="4" t="s">
        <v>5</v>
      </c>
      <c r="C9" s="4" t="s">
        <v>5</v>
      </c>
      <c r="D9" s="4" t="s">
        <v>5</v>
      </c>
      <c r="E9" s="6">
        <v>10179</v>
      </c>
      <c r="F9" s="6">
        <v>7987</v>
      </c>
      <c r="G9" s="6">
        <v>145420</v>
      </c>
      <c r="H9" s="6">
        <v>164516</v>
      </c>
      <c r="I9" s="4" t="s">
        <v>5</v>
      </c>
      <c r="J9" s="4" t="s">
        <v>5</v>
      </c>
      <c r="K9" s="6">
        <v>145420</v>
      </c>
      <c r="L9" s="4" t="s">
        <v>5</v>
      </c>
      <c r="M9" s="4" t="s">
        <v>5</v>
      </c>
    </row>
    <row r="10" spans="1:13" x14ac:dyDescent="0.25">
      <c r="A10" s="2" t="s">
        <v>1039</v>
      </c>
      <c r="B10" s="4" t="s">
        <v>5</v>
      </c>
      <c r="C10" s="4" t="s">
        <v>5</v>
      </c>
      <c r="D10" s="4" t="s">
        <v>5</v>
      </c>
      <c r="E10" s="4" t="s">
        <v>5</v>
      </c>
      <c r="F10" s="4" t="s">
        <v>5</v>
      </c>
      <c r="G10" s="4" t="s">
        <v>5</v>
      </c>
      <c r="H10" s="4" t="s">
        <v>5</v>
      </c>
      <c r="I10" s="6">
        <v>4664000</v>
      </c>
      <c r="J10" s="4" t="s">
        <v>5</v>
      </c>
      <c r="K10" s="4" t="s">
        <v>5</v>
      </c>
      <c r="L10" s="4" t="s">
        <v>5</v>
      </c>
      <c r="M10" s="6">
        <v>845000</v>
      </c>
    </row>
    <row r="11" spans="1:13" ht="30" x14ac:dyDescent="0.25">
      <c r="A11" s="2" t="s">
        <v>1040</v>
      </c>
      <c r="B11" s="4" t="s">
        <v>5</v>
      </c>
      <c r="C11" s="4" t="s">
        <v>5</v>
      </c>
      <c r="D11" s="4" t="s">
        <v>5</v>
      </c>
      <c r="E11" s="4" t="s">
        <v>5</v>
      </c>
      <c r="F11" s="4" t="s">
        <v>5</v>
      </c>
      <c r="G11" s="4" t="s">
        <v>5</v>
      </c>
      <c r="H11" s="4" t="s">
        <v>5</v>
      </c>
      <c r="I11" s="9">
        <v>11.78</v>
      </c>
      <c r="J11" s="4" t="s">
        <v>5</v>
      </c>
      <c r="K11" s="4" t="s">
        <v>5</v>
      </c>
      <c r="L11" s="4" t="s">
        <v>5</v>
      </c>
      <c r="M11" s="9">
        <v>12.07</v>
      </c>
    </row>
    <row r="12" spans="1:13" ht="30" x14ac:dyDescent="0.25">
      <c r="A12" s="2" t="s">
        <v>1041</v>
      </c>
      <c r="B12" s="4" t="s">
        <v>5</v>
      </c>
      <c r="C12" s="4" t="s">
        <v>5</v>
      </c>
      <c r="D12" s="4" t="s">
        <v>5</v>
      </c>
      <c r="E12" s="4" t="s">
        <v>5</v>
      </c>
      <c r="F12" s="4" t="s">
        <v>5</v>
      </c>
      <c r="G12" s="4" t="s">
        <v>5</v>
      </c>
      <c r="H12" s="4" t="s">
        <v>5</v>
      </c>
      <c r="I12" s="6">
        <v>306000</v>
      </c>
      <c r="J12" s="4" t="s">
        <v>5</v>
      </c>
      <c r="K12" s="4" t="s">
        <v>5</v>
      </c>
      <c r="L12" s="4" t="s">
        <v>5</v>
      </c>
      <c r="M12" s="4" t="s">
        <v>5</v>
      </c>
    </row>
    <row r="13" spans="1:13" ht="30" x14ac:dyDescent="0.25">
      <c r="A13" s="2" t="s">
        <v>1042</v>
      </c>
      <c r="B13" s="4" t="s">
        <v>5</v>
      </c>
      <c r="C13" s="4" t="s">
        <v>5</v>
      </c>
      <c r="D13" s="4" t="s">
        <v>5</v>
      </c>
      <c r="E13" s="4" t="s">
        <v>5</v>
      </c>
      <c r="F13" s="4" t="s">
        <v>5</v>
      </c>
      <c r="G13" s="4" t="s">
        <v>5</v>
      </c>
      <c r="H13" s="4" t="s">
        <v>5</v>
      </c>
      <c r="I13" s="8">
        <v>4</v>
      </c>
      <c r="J13" s="4" t="s">
        <v>5</v>
      </c>
      <c r="K13" s="4" t="s">
        <v>5</v>
      </c>
      <c r="L13" s="4" t="s">
        <v>5</v>
      </c>
      <c r="M13" s="4" t="s">
        <v>5</v>
      </c>
    </row>
    <row r="14" spans="1:13" ht="30" x14ac:dyDescent="0.25">
      <c r="A14" s="2" t="s">
        <v>1043</v>
      </c>
      <c r="B14" s="4" t="s">
        <v>5</v>
      </c>
      <c r="C14" s="4" t="s">
        <v>5</v>
      </c>
      <c r="D14" s="4" t="s">
        <v>5</v>
      </c>
      <c r="E14" s="4" t="s">
        <v>5</v>
      </c>
      <c r="F14" s="4" t="s">
        <v>5</v>
      </c>
      <c r="G14" s="4" t="s">
        <v>5</v>
      </c>
      <c r="H14" s="4" t="s">
        <v>5</v>
      </c>
      <c r="I14" s="4" t="s">
        <v>5</v>
      </c>
      <c r="J14" s="4" t="s">
        <v>5</v>
      </c>
      <c r="K14" s="4" t="s">
        <v>5</v>
      </c>
      <c r="L14" s="4" t="s">
        <v>5</v>
      </c>
      <c r="M14" s="4">
        <v>1</v>
      </c>
    </row>
    <row r="15" spans="1:13" x14ac:dyDescent="0.25">
      <c r="A15" s="2" t="s">
        <v>1044</v>
      </c>
      <c r="B15" s="8">
        <v>27</v>
      </c>
      <c r="C15" s="4" t="s">
        <v>5</v>
      </c>
      <c r="D15" s="4" t="s">
        <v>5</v>
      </c>
      <c r="E15" s="4" t="s">
        <v>5</v>
      </c>
      <c r="F15" s="4" t="s">
        <v>5</v>
      </c>
      <c r="G15" s="4" t="s">
        <v>5</v>
      </c>
      <c r="H15" s="4" t="s">
        <v>5</v>
      </c>
      <c r="I15" s="8">
        <v>53</v>
      </c>
      <c r="J15" s="8">
        <v>53</v>
      </c>
      <c r="K15" s="8">
        <v>2304</v>
      </c>
      <c r="L15" s="4" t="s">
        <v>5</v>
      </c>
      <c r="M15" s="4" t="s">
        <v>5</v>
      </c>
    </row>
    <row r="16" spans="1:13" x14ac:dyDescent="0.25">
      <c r="A16" s="2" t="s">
        <v>1045</v>
      </c>
      <c r="B16" s="4" t="s">
        <v>5</v>
      </c>
      <c r="C16" s="4" t="s">
        <v>5</v>
      </c>
      <c r="D16" s="4" t="s">
        <v>5</v>
      </c>
      <c r="E16" s="4" t="s">
        <v>5</v>
      </c>
      <c r="F16" s="4" t="s">
        <v>5</v>
      </c>
      <c r="G16" s="63">
        <v>0.13</v>
      </c>
      <c r="H16" s="4" t="s">
        <v>5</v>
      </c>
      <c r="I16" s="4" t="s">
        <v>5</v>
      </c>
      <c r="J16" s="4" t="s">
        <v>5</v>
      </c>
      <c r="K16" s="63">
        <v>0.13</v>
      </c>
      <c r="L16" s="63">
        <v>0.2</v>
      </c>
      <c r="M16" s="4" t="s">
        <v>5</v>
      </c>
    </row>
    <row r="17" spans="1:13" x14ac:dyDescent="0.25">
      <c r="A17" s="2" t="s">
        <v>1046</v>
      </c>
      <c r="B17" s="4" t="s">
        <v>1047</v>
      </c>
      <c r="C17" s="4" t="s">
        <v>5</v>
      </c>
      <c r="D17" s="4" t="s">
        <v>5</v>
      </c>
      <c r="E17" s="4" t="s">
        <v>5</v>
      </c>
      <c r="F17" s="4" t="s">
        <v>5</v>
      </c>
      <c r="G17" s="4" t="s">
        <v>1048</v>
      </c>
      <c r="H17" s="4" t="s">
        <v>5</v>
      </c>
      <c r="I17" s="4" t="s">
        <v>5</v>
      </c>
      <c r="J17" s="4" t="s">
        <v>1047</v>
      </c>
      <c r="K17" s="4" t="s">
        <v>1048</v>
      </c>
      <c r="L17" s="4" t="s">
        <v>5</v>
      </c>
      <c r="M17" s="4" t="s">
        <v>5</v>
      </c>
    </row>
  </sheetData>
  <mergeCells count="3">
    <mergeCell ref="B1:H1"/>
    <mergeCell ref="J1:L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v>
      </c>
      <c r="B1" s="7" t="s">
        <v>71</v>
      </c>
      <c r="C1" s="7"/>
      <c r="D1" s="7" t="s">
        <v>1</v>
      </c>
      <c r="E1" s="7"/>
    </row>
    <row r="2" spans="1:5" ht="30" x14ac:dyDescent="0.25">
      <c r="A2" s="1" t="s">
        <v>27</v>
      </c>
      <c r="B2" s="1" t="s">
        <v>2</v>
      </c>
      <c r="C2" s="1" t="s">
        <v>29</v>
      </c>
      <c r="D2" s="1" t="s">
        <v>2</v>
      </c>
      <c r="E2" s="1" t="s">
        <v>29</v>
      </c>
    </row>
    <row r="3" spans="1:5" ht="30" x14ac:dyDescent="0.25">
      <c r="A3" s="3" t="s">
        <v>115</v>
      </c>
      <c r="B3" s="4" t="s">
        <v>5</v>
      </c>
      <c r="C3" s="4" t="s">
        <v>5</v>
      </c>
      <c r="D3" s="4" t="s">
        <v>5</v>
      </c>
      <c r="E3" s="4" t="s">
        <v>5</v>
      </c>
    </row>
    <row r="4" spans="1:5" x14ac:dyDescent="0.25">
      <c r="A4" s="2" t="s">
        <v>108</v>
      </c>
      <c r="B4" s="8">
        <v>3940</v>
      </c>
      <c r="C4" s="8">
        <v>3438</v>
      </c>
      <c r="D4" s="8">
        <v>10115</v>
      </c>
      <c r="E4" s="8">
        <v>9270</v>
      </c>
    </row>
    <row r="5" spans="1:5" x14ac:dyDescent="0.25">
      <c r="A5" s="3" t="s">
        <v>116</v>
      </c>
      <c r="B5" s="4" t="s">
        <v>5</v>
      </c>
      <c r="C5" s="4" t="s">
        <v>5</v>
      </c>
      <c r="D5" s="4" t="s">
        <v>5</v>
      </c>
      <c r="E5" s="4" t="s">
        <v>5</v>
      </c>
    </row>
    <row r="6" spans="1:5" ht="30" x14ac:dyDescent="0.25">
      <c r="A6" s="2" t="s">
        <v>117</v>
      </c>
      <c r="B6" s="4">
        <v>528</v>
      </c>
      <c r="C6" s="6">
        <v>2679</v>
      </c>
      <c r="D6" s="6">
        <v>-8998</v>
      </c>
      <c r="E6" s="6">
        <v>4420</v>
      </c>
    </row>
    <row r="7" spans="1:5" ht="30" x14ac:dyDescent="0.25">
      <c r="A7" s="2" t="s">
        <v>118</v>
      </c>
      <c r="B7" s="4" t="s">
        <v>5</v>
      </c>
      <c r="C7" s="4" t="s">
        <v>5</v>
      </c>
      <c r="D7" s="4">
        <v>24</v>
      </c>
      <c r="E7" s="4" t="s">
        <v>5</v>
      </c>
    </row>
    <row r="8" spans="1:5" x14ac:dyDescent="0.25">
      <c r="A8" s="2" t="s">
        <v>119</v>
      </c>
      <c r="B8" s="4">
        <v>-206</v>
      </c>
      <c r="C8" s="6">
        <v>-1026</v>
      </c>
      <c r="D8" s="6">
        <v>3500</v>
      </c>
      <c r="E8" s="6">
        <v>-1693</v>
      </c>
    </row>
    <row r="9" spans="1:5" ht="30" x14ac:dyDescent="0.25">
      <c r="A9" s="3" t="s">
        <v>120</v>
      </c>
      <c r="B9" s="4" t="s">
        <v>5</v>
      </c>
      <c r="C9" s="4" t="s">
        <v>5</v>
      </c>
      <c r="D9" s="4" t="s">
        <v>5</v>
      </c>
      <c r="E9" s="4" t="s">
        <v>5</v>
      </c>
    </row>
    <row r="10" spans="1:5" ht="30" x14ac:dyDescent="0.25">
      <c r="A10" s="2" t="s">
        <v>121</v>
      </c>
      <c r="B10" s="4">
        <v>-38</v>
      </c>
      <c r="C10" s="4" t="s">
        <v>5</v>
      </c>
      <c r="D10" s="4">
        <v>313</v>
      </c>
      <c r="E10" s="4" t="s">
        <v>5</v>
      </c>
    </row>
    <row r="11" spans="1:5" x14ac:dyDescent="0.25">
      <c r="A11" s="2" t="s">
        <v>122</v>
      </c>
      <c r="B11" s="4">
        <v>15</v>
      </c>
      <c r="C11" s="4" t="s">
        <v>5</v>
      </c>
      <c r="D11" s="4">
        <v>-122</v>
      </c>
      <c r="E11" s="4" t="s">
        <v>5</v>
      </c>
    </row>
    <row r="12" spans="1:5" ht="30" x14ac:dyDescent="0.25">
      <c r="A12" s="2" t="s">
        <v>123</v>
      </c>
      <c r="B12" s="4">
        <v>299</v>
      </c>
      <c r="C12" s="6">
        <v>1653</v>
      </c>
      <c r="D12" s="6">
        <v>-5283</v>
      </c>
      <c r="E12" s="6">
        <v>2727</v>
      </c>
    </row>
    <row r="13" spans="1:5" x14ac:dyDescent="0.25">
      <c r="A13" s="2" t="s">
        <v>124</v>
      </c>
      <c r="B13" s="8">
        <v>4239</v>
      </c>
      <c r="C13" s="8">
        <v>5091</v>
      </c>
      <c r="D13" s="8">
        <v>4832</v>
      </c>
      <c r="E13" s="8">
        <v>1199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9</v>
      </c>
      <c r="B1" s="7" t="s">
        <v>1</v>
      </c>
      <c r="C1" s="7"/>
    </row>
    <row r="2" spans="1:3" ht="30" x14ac:dyDescent="0.25">
      <c r="A2" s="1" t="s">
        <v>70</v>
      </c>
      <c r="B2" s="1" t="s">
        <v>2</v>
      </c>
      <c r="C2" s="1" t="s">
        <v>29</v>
      </c>
    </row>
    <row r="3" spans="1:3" ht="45" x14ac:dyDescent="0.25">
      <c r="A3" s="3" t="s">
        <v>1032</v>
      </c>
      <c r="B3" s="4" t="s">
        <v>5</v>
      </c>
      <c r="C3" s="4" t="s">
        <v>5</v>
      </c>
    </row>
    <row r="4" spans="1:3" x14ac:dyDescent="0.25">
      <c r="A4" s="2" t="s">
        <v>548</v>
      </c>
      <c r="B4" s="6">
        <v>155599</v>
      </c>
      <c r="C4" s="6">
        <v>172503</v>
      </c>
    </row>
    <row r="5" spans="1:3" x14ac:dyDescent="0.25">
      <c r="A5" s="2" t="s">
        <v>1050</v>
      </c>
      <c r="B5" s="8">
        <v>1476</v>
      </c>
      <c r="C5" s="8">
        <v>1324</v>
      </c>
    </row>
    <row r="6" spans="1:3" x14ac:dyDescent="0.25">
      <c r="A6" s="2" t="s">
        <v>1027</v>
      </c>
      <c r="B6" s="4" t="s">
        <v>5</v>
      </c>
      <c r="C6" s="4" t="s">
        <v>5</v>
      </c>
    </row>
    <row r="7" spans="1:3" ht="45" x14ac:dyDescent="0.25">
      <c r="A7" s="3" t="s">
        <v>1032</v>
      </c>
      <c r="B7" s="4" t="s">
        <v>5</v>
      </c>
      <c r="C7" s="4" t="s">
        <v>5</v>
      </c>
    </row>
    <row r="8" spans="1:3" x14ac:dyDescent="0.25">
      <c r="A8" s="2" t="s">
        <v>548</v>
      </c>
      <c r="B8" s="6">
        <v>10179</v>
      </c>
      <c r="C8" s="6">
        <v>7987</v>
      </c>
    </row>
    <row r="9" spans="1:3" x14ac:dyDescent="0.25">
      <c r="A9" s="2" t="s">
        <v>1050</v>
      </c>
      <c r="B9" s="4">
        <v>110</v>
      </c>
      <c r="C9" s="4">
        <v>70</v>
      </c>
    </row>
    <row r="10" spans="1:3" x14ac:dyDescent="0.25">
      <c r="A10" s="2" t="s">
        <v>1026</v>
      </c>
      <c r="B10" s="4" t="s">
        <v>5</v>
      </c>
      <c r="C10" s="4" t="s">
        <v>5</v>
      </c>
    </row>
    <row r="11" spans="1:3" ht="45" x14ac:dyDescent="0.25">
      <c r="A11" s="3" t="s">
        <v>1032</v>
      </c>
      <c r="B11" s="4" t="s">
        <v>5</v>
      </c>
      <c r="C11" s="4" t="s">
        <v>5</v>
      </c>
    </row>
    <row r="12" spans="1:3" x14ac:dyDescent="0.25">
      <c r="A12" s="2" t="s">
        <v>548</v>
      </c>
      <c r="B12" s="4" t="s">
        <v>735</v>
      </c>
      <c r="C12" s="4" t="s">
        <v>735</v>
      </c>
    </row>
    <row r="13" spans="1:3" x14ac:dyDescent="0.25">
      <c r="A13" s="2" t="s">
        <v>1050</v>
      </c>
      <c r="B13" s="4" t="s">
        <v>735</v>
      </c>
      <c r="C13" s="4" t="s">
        <v>735</v>
      </c>
    </row>
    <row r="14" spans="1:3" x14ac:dyDescent="0.25">
      <c r="A14" s="2" t="s">
        <v>1051</v>
      </c>
      <c r="B14" s="4" t="s">
        <v>5</v>
      </c>
      <c r="C14" s="4" t="s">
        <v>5</v>
      </c>
    </row>
    <row r="15" spans="1:3" ht="45" x14ac:dyDescent="0.25">
      <c r="A15" s="3" t="s">
        <v>1032</v>
      </c>
      <c r="B15" s="4" t="s">
        <v>5</v>
      </c>
      <c r="C15" s="4" t="s">
        <v>5</v>
      </c>
    </row>
    <row r="16" spans="1:3" x14ac:dyDescent="0.25">
      <c r="A16" s="2" t="s">
        <v>548</v>
      </c>
      <c r="B16" s="4" t="s">
        <v>735</v>
      </c>
      <c r="C16" s="4" t="s">
        <v>735</v>
      </c>
    </row>
    <row r="17" spans="1:3" x14ac:dyDescent="0.25">
      <c r="A17" s="2" t="s">
        <v>1050</v>
      </c>
      <c r="B17" s="4" t="s">
        <v>735</v>
      </c>
      <c r="C17" s="4" t="s">
        <v>735</v>
      </c>
    </row>
    <row r="18" spans="1:3" x14ac:dyDescent="0.25">
      <c r="A18" s="2" t="s">
        <v>1028</v>
      </c>
      <c r="B18" s="4" t="s">
        <v>5</v>
      </c>
      <c r="C18" s="4" t="s">
        <v>5</v>
      </c>
    </row>
    <row r="19" spans="1:3" ht="45" x14ac:dyDescent="0.25">
      <c r="A19" s="3" t="s">
        <v>1032</v>
      </c>
      <c r="B19" s="4" t="s">
        <v>5</v>
      </c>
      <c r="C19" s="4" t="s">
        <v>5</v>
      </c>
    </row>
    <row r="20" spans="1:3" x14ac:dyDescent="0.25">
      <c r="A20" s="2" t="s">
        <v>548</v>
      </c>
      <c r="B20" s="6">
        <v>145420</v>
      </c>
      <c r="C20" s="6">
        <v>164516</v>
      </c>
    </row>
    <row r="21" spans="1:3" x14ac:dyDescent="0.25">
      <c r="A21" s="2" t="s">
        <v>1050</v>
      </c>
      <c r="B21" s="8">
        <v>1366</v>
      </c>
      <c r="C21" s="8">
        <v>125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2</v>
      </c>
      <c r="B1" s="7" t="s">
        <v>71</v>
      </c>
      <c r="C1" s="7"/>
      <c r="D1" s="7" t="s">
        <v>1</v>
      </c>
      <c r="E1" s="7"/>
    </row>
    <row r="2" spans="1:5" ht="30" x14ac:dyDescent="0.25">
      <c r="A2" s="1" t="s">
        <v>27</v>
      </c>
      <c r="B2" s="1" t="s">
        <v>2</v>
      </c>
      <c r="C2" s="1" t="s">
        <v>29</v>
      </c>
      <c r="D2" s="1" t="s">
        <v>2</v>
      </c>
      <c r="E2" s="1" t="s">
        <v>29</v>
      </c>
    </row>
    <row r="3" spans="1:5" ht="45" x14ac:dyDescent="0.25">
      <c r="A3" s="3" t="s">
        <v>1032</v>
      </c>
      <c r="B3" s="4" t="s">
        <v>5</v>
      </c>
      <c r="C3" s="4" t="s">
        <v>5</v>
      </c>
      <c r="D3" s="4" t="s">
        <v>5</v>
      </c>
      <c r="E3" s="4" t="s">
        <v>5</v>
      </c>
    </row>
    <row r="4" spans="1:5" x14ac:dyDescent="0.25">
      <c r="A4" s="2" t="s">
        <v>1053</v>
      </c>
      <c r="B4" s="8">
        <v>279</v>
      </c>
      <c r="C4" s="8">
        <v>220</v>
      </c>
      <c r="D4" s="8">
        <v>877</v>
      </c>
      <c r="E4" s="8">
        <v>654</v>
      </c>
    </row>
    <row r="5" spans="1:5" x14ac:dyDescent="0.25">
      <c r="A5" s="2" t="s">
        <v>561</v>
      </c>
      <c r="B5" s="4">
        <v>101</v>
      </c>
      <c r="C5" s="4">
        <v>67</v>
      </c>
      <c r="D5" s="4">
        <v>309</v>
      </c>
      <c r="E5" s="4">
        <v>196</v>
      </c>
    </row>
    <row r="6" spans="1:5" x14ac:dyDescent="0.25">
      <c r="A6" s="2" t="s">
        <v>1027</v>
      </c>
      <c r="B6" s="4" t="s">
        <v>5</v>
      </c>
      <c r="C6" s="4" t="s">
        <v>5</v>
      </c>
      <c r="D6" s="4" t="s">
        <v>5</v>
      </c>
      <c r="E6" s="4" t="s">
        <v>5</v>
      </c>
    </row>
    <row r="7" spans="1:5" ht="45" x14ac:dyDescent="0.25">
      <c r="A7" s="3" t="s">
        <v>1032</v>
      </c>
      <c r="B7" s="4" t="s">
        <v>5</v>
      </c>
      <c r="C7" s="4" t="s">
        <v>5</v>
      </c>
      <c r="D7" s="4" t="s">
        <v>5</v>
      </c>
      <c r="E7" s="4" t="s">
        <v>5</v>
      </c>
    </row>
    <row r="8" spans="1:5" x14ac:dyDescent="0.25">
      <c r="A8" s="2" t="s">
        <v>1053</v>
      </c>
      <c r="B8" s="4" t="s">
        <v>735</v>
      </c>
      <c r="C8" s="4" t="s">
        <v>735</v>
      </c>
      <c r="D8" s="4">
        <v>110</v>
      </c>
      <c r="E8" s="4">
        <v>70</v>
      </c>
    </row>
    <row r="9" spans="1:5" x14ac:dyDescent="0.25">
      <c r="A9" s="2" t="s">
        <v>561</v>
      </c>
      <c r="B9" s="4" t="s">
        <v>735</v>
      </c>
      <c r="C9" s="4" t="s">
        <v>735</v>
      </c>
      <c r="D9" s="4">
        <v>39</v>
      </c>
      <c r="E9" s="4">
        <v>25</v>
      </c>
    </row>
    <row r="10" spans="1:5" x14ac:dyDescent="0.25">
      <c r="A10" s="2" t="s">
        <v>1026</v>
      </c>
      <c r="B10" s="4" t="s">
        <v>5</v>
      </c>
      <c r="C10" s="4" t="s">
        <v>5</v>
      </c>
      <c r="D10" s="4" t="s">
        <v>5</v>
      </c>
      <c r="E10" s="4" t="s">
        <v>5</v>
      </c>
    </row>
    <row r="11" spans="1:5" ht="45" x14ac:dyDescent="0.25">
      <c r="A11" s="3" t="s">
        <v>1032</v>
      </c>
      <c r="B11" s="4" t="s">
        <v>5</v>
      </c>
      <c r="C11" s="4" t="s">
        <v>5</v>
      </c>
      <c r="D11" s="4" t="s">
        <v>5</v>
      </c>
      <c r="E11" s="4" t="s">
        <v>5</v>
      </c>
    </row>
    <row r="12" spans="1:5" x14ac:dyDescent="0.25">
      <c r="A12" s="2" t="s">
        <v>1053</v>
      </c>
      <c r="B12" s="4">
        <v>13</v>
      </c>
      <c r="C12" s="4">
        <v>30</v>
      </c>
      <c r="D12" s="4">
        <v>56</v>
      </c>
      <c r="E12" s="4">
        <v>93</v>
      </c>
    </row>
    <row r="13" spans="1:5" x14ac:dyDescent="0.25">
      <c r="A13" s="2" t="s">
        <v>561</v>
      </c>
      <c r="B13" s="4" t="s">
        <v>735</v>
      </c>
      <c r="C13" s="4" t="s">
        <v>735</v>
      </c>
      <c r="D13" s="4" t="s">
        <v>735</v>
      </c>
      <c r="E13" s="4" t="s">
        <v>735</v>
      </c>
    </row>
    <row r="14" spans="1:5" x14ac:dyDescent="0.25">
      <c r="A14" s="2" t="s">
        <v>1051</v>
      </c>
      <c r="B14" s="4" t="s">
        <v>5</v>
      </c>
      <c r="C14" s="4" t="s">
        <v>5</v>
      </c>
      <c r="D14" s="4" t="s">
        <v>5</v>
      </c>
      <c r="E14" s="4" t="s">
        <v>5</v>
      </c>
    </row>
    <row r="15" spans="1:5" ht="45" x14ac:dyDescent="0.25">
      <c r="A15" s="3" t="s">
        <v>1032</v>
      </c>
      <c r="B15" s="4" t="s">
        <v>5</v>
      </c>
      <c r="C15" s="4" t="s">
        <v>5</v>
      </c>
      <c r="D15" s="4" t="s">
        <v>5</v>
      </c>
      <c r="E15" s="4" t="s">
        <v>5</v>
      </c>
    </row>
    <row r="16" spans="1:5" x14ac:dyDescent="0.25">
      <c r="A16" s="2" t="s">
        <v>1053</v>
      </c>
      <c r="B16" s="4">
        <v>27</v>
      </c>
      <c r="C16" s="4">
        <v>47</v>
      </c>
      <c r="D16" s="4">
        <v>100</v>
      </c>
      <c r="E16" s="4">
        <v>145</v>
      </c>
    </row>
    <row r="17" spans="1:5" x14ac:dyDescent="0.25">
      <c r="A17" s="2" t="s">
        <v>561</v>
      </c>
      <c r="B17" s="4">
        <v>10</v>
      </c>
      <c r="C17" s="4">
        <v>16</v>
      </c>
      <c r="D17" s="4">
        <v>38</v>
      </c>
      <c r="E17" s="4">
        <v>51</v>
      </c>
    </row>
    <row r="18" spans="1:5" x14ac:dyDescent="0.25">
      <c r="A18" s="2" t="s">
        <v>1028</v>
      </c>
      <c r="B18" s="4" t="s">
        <v>5</v>
      </c>
      <c r="C18" s="4" t="s">
        <v>5</v>
      </c>
      <c r="D18" s="4" t="s">
        <v>5</v>
      </c>
      <c r="E18" s="4" t="s">
        <v>5</v>
      </c>
    </row>
    <row r="19" spans="1:5" ht="45" x14ac:dyDescent="0.25">
      <c r="A19" s="3" t="s">
        <v>1032</v>
      </c>
      <c r="B19" s="4" t="s">
        <v>5</v>
      </c>
      <c r="C19" s="4" t="s">
        <v>5</v>
      </c>
      <c r="D19" s="4" t="s">
        <v>5</v>
      </c>
      <c r="E19" s="4" t="s">
        <v>5</v>
      </c>
    </row>
    <row r="20" spans="1:5" x14ac:dyDescent="0.25">
      <c r="A20" s="2" t="s">
        <v>1053</v>
      </c>
      <c r="B20" s="4">
        <v>229</v>
      </c>
      <c r="C20" s="4">
        <v>143</v>
      </c>
      <c r="D20" s="4">
        <v>601</v>
      </c>
      <c r="E20" s="4">
        <v>346</v>
      </c>
    </row>
    <row r="21" spans="1:5" x14ac:dyDescent="0.25">
      <c r="A21" s="2" t="s">
        <v>561</v>
      </c>
      <c r="B21" s="4">
        <v>87</v>
      </c>
      <c r="C21" s="4">
        <v>50</v>
      </c>
      <c r="D21" s="4">
        <v>228</v>
      </c>
      <c r="E21" s="4">
        <v>121</v>
      </c>
    </row>
    <row r="22" spans="1:5" x14ac:dyDescent="0.25">
      <c r="A22" s="2" t="s">
        <v>1031</v>
      </c>
      <c r="B22" s="4" t="s">
        <v>5</v>
      </c>
      <c r="C22" s="4" t="s">
        <v>5</v>
      </c>
      <c r="D22" s="4" t="s">
        <v>5</v>
      </c>
      <c r="E22" s="4" t="s">
        <v>5</v>
      </c>
    </row>
    <row r="23" spans="1:5" ht="45" x14ac:dyDescent="0.25">
      <c r="A23" s="3" t="s">
        <v>1032</v>
      </c>
      <c r="B23" s="4" t="s">
        <v>5</v>
      </c>
      <c r="C23" s="4" t="s">
        <v>5</v>
      </c>
      <c r="D23" s="4" t="s">
        <v>5</v>
      </c>
      <c r="E23" s="4" t="s">
        <v>5</v>
      </c>
    </row>
    <row r="24" spans="1:5" x14ac:dyDescent="0.25">
      <c r="A24" s="2" t="s">
        <v>1053</v>
      </c>
      <c r="B24" s="4">
        <v>10</v>
      </c>
      <c r="C24" s="4" t="s">
        <v>735</v>
      </c>
      <c r="D24" s="4">
        <v>10</v>
      </c>
      <c r="E24" s="4" t="s">
        <v>735</v>
      </c>
    </row>
    <row r="25" spans="1:5" x14ac:dyDescent="0.25">
      <c r="A25" s="2" t="s">
        <v>561</v>
      </c>
      <c r="B25" s="8">
        <v>4</v>
      </c>
      <c r="C25" s="4" t="s">
        <v>735</v>
      </c>
      <c r="D25" s="8">
        <v>4</v>
      </c>
      <c r="E25" s="4" t="s">
        <v>73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54</v>
      </c>
      <c r="B1" s="7" t="s">
        <v>2</v>
      </c>
      <c r="C1" s="7" t="s">
        <v>28</v>
      </c>
      <c r="D1" s="7" t="s">
        <v>29</v>
      </c>
    </row>
    <row r="2" spans="1:4" ht="30" x14ac:dyDescent="0.25">
      <c r="A2" s="1" t="s">
        <v>27</v>
      </c>
      <c r="B2" s="7"/>
      <c r="C2" s="7"/>
      <c r="D2" s="7"/>
    </row>
    <row r="3" spans="1:4" ht="30" x14ac:dyDescent="0.25">
      <c r="A3" s="3" t="s">
        <v>1055</v>
      </c>
      <c r="B3" s="4" t="s">
        <v>5</v>
      </c>
      <c r="C3" s="4" t="s">
        <v>5</v>
      </c>
      <c r="D3" s="4" t="s">
        <v>5</v>
      </c>
    </row>
    <row r="4" spans="1:4" x14ac:dyDescent="0.25">
      <c r="A4" s="2" t="s">
        <v>571</v>
      </c>
      <c r="B4" s="8">
        <v>42609</v>
      </c>
      <c r="C4" s="4" t="s">
        <v>5</v>
      </c>
      <c r="D4" s="4" t="s">
        <v>5</v>
      </c>
    </row>
    <row r="5" spans="1:4" x14ac:dyDescent="0.25">
      <c r="A5" s="2" t="s">
        <v>34</v>
      </c>
      <c r="B5" s="6">
        <v>347506</v>
      </c>
      <c r="C5" s="6">
        <v>389885</v>
      </c>
      <c r="D5" s="6">
        <v>406175</v>
      </c>
    </row>
    <row r="6" spans="1:4" x14ac:dyDescent="0.25">
      <c r="A6" s="2" t="s">
        <v>572</v>
      </c>
      <c r="B6" s="6">
        <v>4608</v>
      </c>
      <c r="C6" s="4" t="s">
        <v>5</v>
      </c>
      <c r="D6" s="4" t="s">
        <v>5</v>
      </c>
    </row>
    <row r="7" spans="1:4" x14ac:dyDescent="0.25">
      <c r="A7" s="2" t="s">
        <v>44</v>
      </c>
      <c r="B7" s="6">
        <v>16008</v>
      </c>
      <c r="C7" s="6">
        <v>15621</v>
      </c>
      <c r="D7" s="6">
        <v>15469</v>
      </c>
    </row>
    <row r="8" spans="1:4" x14ac:dyDescent="0.25">
      <c r="A8" s="2" t="s">
        <v>47</v>
      </c>
      <c r="B8" s="6">
        <v>1117529</v>
      </c>
      <c r="C8" s="4" t="s">
        <v>5</v>
      </c>
      <c r="D8" s="4" t="s">
        <v>5</v>
      </c>
    </row>
    <row r="9" spans="1:4" x14ac:dyDescent="0.25">
      <c r="A9" s="2" t="s">
        <v>54</v>
      </c>
      <c r="B9" s="6">
        <v>145000</v>
      </c>
      <c r="C9" s="4" t="s">
        <v>5</v>
      </c>
      <c r="D9" s="4" t="s">
        <v>5</v>
      </c>
    </row>
    <row r="10" spans="1:4" x14ac:dyDescent="0.25">
      <c r="A10" s="2" t="s">
        <v>55</v>
      </c>
      <c r="B10" s="6">
        <v>8248</v>
      </c>
      <c r="C10" s="4" t="s">
        <v>5</v>
      </c>
      <c r="D10" s="4" t="s">
        <v>5</v>
      </c>
    </row>
    <row r="11" spans="1:4" x14ac:dyDescent="0.25">
      <c r="A11" s="2" t="s">
        <v>1056</v>
      </c>
      <c r="B11" s="4" t="s">
        <v>5</v>
      </c>
      <c r="C11" s="4" t="s">
        <v>5</v>
      </c>
      <c r="D11" s="4" t="s">
        <v>5</v>
      </c>
    </row>
    <row r="12" spans="1:4" ht="30" x14ac:dyDescent="0.25">
      <c r="A12" s="3" t="s">
        <v>1055</v>
      </c>
      <c r="B12" s="4" t="s">
        <v>5</v>
      </c>
      <c r="C12" s="4" t="s">
        <v>5</v>
      </c>
      <c r="D12" s="4" t="s">
        <v>5</v>
      </c>
    </row>
    <row r="13" spans="1:4" x14ac:dyDescent="0.25">
      <c r="A13" s="2" t="s">
        <v>571</v>
      </c>
      <c r="B13" s="6">
        <v>42609</v>
      </c>
      <c r="C13" s="6">
        <v>28701</v>
      </c>
      <c r="D13" s="6">
        <v>20893</v>
      </c>
    </row>
    <row r="14" spans="1:4" x14ac:dyDescent="0.25">
      <c r="A14" s="2" t="s">
        <v>34</v>
      </c>
      <c r="B14" s="6">
        <v>347506</v>
      </c>
      <c r="C14" s="6">
        <v>389885</v>
      </c>
      <c r="D14" s="6">
        <v>406175</v>
      </c>
    </row>
    <row r="15" spans="1:4" x14ac:dyDescent="0.25">
      <c r="A15" s="2" t="s">
        <v>73</v>
      </c>
      <c r="B15" s="6">
        <v>977718</v>
      </c>
      <c r="C15" s="6">
        <v>870416</v>
      </c>
      <c r="D15" s="6">
        <v>836205</v>
      </c>
    </row>
    <row r="16" spans="1:4" x14ac:dyDescent="0.25">
      <c r="A16" s="2" t="s">
        <v>37</v>
      </c>
      <c r="B16" s="6">
        <v>10523</v>
      </c>
      <c r="C16" s="6">
        <v>10462</v>
      </c>
      <c r="D16" s="6">
        <v>10557</v>
      </c>
    </row>
    <row r="17" spans="1:4" x14ac:dyDescent="0.25">
      <c r="A17" s="2" t="s">
        <v>572</v>
      </c>
      <c r="B17" s="6">
        <v>4608</v>
      </c>
      <c r="C17" s="6">
        <v>4520</v>
      </c>
      <c r="D17" s="6">
        <v>4861</v>
      </c>
    </row>
    <row r="18" spans="1:4" x14ac:dyDescent="0.25">
      <c r="A18" s="2" t="s">
        <v>44</v>
      </c>
      <c r="B18" s="6">
        <v>16008</v>
      </c>
      <c r="C18" s="6">
        <v>15621</v>
      </c>
      <c r="D18" s="6">
        <v>15469</v>
      </c>
    </row>
    <row r="19" spans="1:4" x14ac:dyDescent="0.25">
      <c r="A19" s="2" t="s">
        <v>47</v>
      </c>
      <c r="B19" s="6">
        <v>1117529</v>
      </c>
      <c r="C19" s="6">
        <v>1046154</v>
      </c>
      <c r="D19" s="6">
        <v>980162</v>
      </c>
    </row>
    <row r="20" spans="1:4" ht="30" x14ac:dyDescent="0.25">
      <c r="A20" s="2" t="s">
        <v>53</v>
      </c>
      <c r="B20" s="4" t="s">
        <v>5</v>
      </c>
      <c r="C20" s="6">
        <v>11570</v>
      </c>
      <c r="D20" s="6">
        <v>9385</v>
      </c>
    </row>
    <row r="21" spans="1:4" x14ac:dyDescent="0.25">
      <c r="A21" s="2" t="s">
        <v>54</v>
      </c>
      <c r="B21" s="6">
        <v>145000</v>
      </c>
      <c r="C21" s="6">
        <v>118000</v>
      </c>
      <c r="D21" s="6">
        <v>165000</v>
      </c>
    </row>
    <row r="22" spans="1:4" x14ac:dyDescent="0.25">
      <c r="A22" s="2" t="s">
        <v>55</v>
      </c>
      <c r="B22" s="6">
        <v>8248</v>
      </c>
      <c r="C22" s="6">
        <v>8248</v>
      </c>
      <c r="D22" s="6">
        <v>8248</v>
      </c>
    </row>
    <row r="23" spans="1:4" x14ac:dyDescent="0.25">
      <c r="A23" s="2" t="s">
        <v>574</v>
      </c>
      <c r="B23" s="4">
        <v>195</v>
      </c>
      <c r="C23" s="4">
        <v>218</v>
      </c>
      <c r="D23" s="4">
        <v>236</v>
      </c>
    </row>
    <row r="24" spans="1:4" x14ac:dyDescent="0.25">
      <c r="A24" s="2" t="s">
        <v>1057</v>
      </c>
      <c r="B24" s="4" t="s">
        <v>5</v>
      </c>
      <c r="C24" s="4" t="s">
        <v>5</v>
      </c>
      <c r="D24" s="4" t="s">
        <v>5</v>
      </c>
    </row>
    <row r="25" spans="1:4" ht="30" x14ac:dyDescent="0.25">
      <c r="A25" s="3" t="s">
        <v>1055</v>
      </c>
      <c r="B25" s="4" t="s">
        <v>5</v>
      </c>
      <c r="C25" s="4" t="s">
        <v>5</v>
      </c>
      <c r="D25" s="4" t="s">
        <v>5</v>
      </c>
    </row>
    <row r="26" spans="1:4" x14ac:dyDescent="0.25">
      <c r="A26" s="2" t="s">
        <v>571</v>
      </c>
      <c r="B26" s="6">
        <v>42609</v>
      </c>
      <c r="C26" s="6">
        <v>28701</v>
      </c>
      <c r="D26" s="6">
        <v>20893</v>
      </c>
    </row>
    <row r="27" spans="1:4" x14ac:dyDescent="0.25">
      <c r="A27" s="2" t="s">
        <v>34</v>
      </c>
      <c r="B27" s="6">
        <v>347506</v>
      </c>
      <c r="C27" s="6">
        <v>389885</v>
      </c>
      <c r="D27" s="6">
        <v>406175</v>
      </c>
    </row>
    <row r="28" spans="1:4" x14ac:dyDescent="0.25">
      <c r="A28" s="2" t="s">
        <v>73</v>
      </c>
      <c r="B28" s="6">
        <v>967188</v>
      </c>
      <c r="C28" s="6">
        <v>871802</v>
      </c>
      <c r="D28" s="6">
        <v>836279</v>
      </c>
    </row>
    <row r="29" spans="1:4" x14ac:dyDescent="0.25">
      <c r="A29" s="2" t="s">
        <v>37</v>
      </c>
      <c r="B29" s="6">
        <v>10523</v>
      </c>
      <c r="C29" s="6">
        <v>10462</v>
      </c>
      <c r="D29" s="6">
        <v>10557</v>
      </c>
    </row>
    <row r="30" spans="1:4" x14ac:dyDescent="0.25">
      <c r="A30" s="2" t="s">
        <v>572</v>
      </c>
      <c r="B30" s="6">
        <v>4608</v>
      </c>
      <c r="C30" s="6">
        <v>4520</v>
      </c>
      <c r="D30" s="6">
        <v>4861</v>
      </c>
    </row>
    <row r="31" spans="1:4" x14ac:dyDescent="0.25">
      <c r="A31" s="2" t="s">
        <v>44</v>
      </c>
      <c r="B31" s="6">
        <v>16008</v>
      </c>
      <c r="C31" s="6">
        <v>15621</v>
      </c>
      <c r="D31" s="6">
        <v>15469</v>
      </c>
    </row>
    <row r="32" spans="1:4" x14ac:dyDescent="0.25">
      <c r="A32" s="2" t="s">
        <v>47</v>
      </c>
      <c r="B32" s="6">
        <v>1117840</v>
      </c>
      <c r="C32" s="6">
        <v>1046165</v>
      </c>
      <c r="D32" s="6">
        <v>983993</v>
      </c>
    </row>
    <row r="33" spans="1:4" ht="30" x14ac:dyDescent="0.25">
      <c r="A33" s="2" t="s">
        <v>53</v>
      </c>
      <c r="B33" s="4" t="s">
        <v>5</v>
      </c>
      <c r="C33" s="6">
        <v>11570</v>
      </c>
      <c r="D33" s="6">
        <v>9385</v>
      </c>
    </row>
    <row r="34" spans="1:4" x14ac:dyDescent="0.25">
      <c r="A34" s="2" t="s">
        <v>54</v>
      </c>
      <c r="B34" s="6">
        <v>146032</v>
      </c>
      <c r="C34" s="6">
        <v>119517</v>
      </c>
      <c r="D34" s="6">
        <v>165549</v>
      </c>
    </row>
    <row r="35" spans="1:4" x14ac:dyDescent="0.25">
      <c r="A35" s="2" t="s">
        <v>55</v>
      </c>
      <c r="B35" s="6">
        <v>2235</v>
      </c>
      <c r="C35" s="6">
        <v>2193</v>
      </c>
      <c r="D35" s="6">
        <v>2162</v>
      </c>
    </row>
    <row r="36" spans="1:4" x14ac:dyDescent="0.25">
      <c r="A36" s="2" t="s">
        <v>574</v>
      </c>
      <c r="B36" s="8">
        <v>195</v>
      </c>
      <c r="C36" s="8">
        <v>218</v>
      </c>
      <c r="D36" s="8">
        <v>236</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58</v>
      </c>
      <c r="B1" s="7" t="s">
        <v>2</v>
      </c>
    </row>
    <row r="2" spans="1:2" ht="30" x14ac:dyDescent="0.25">
      <c r="A2" s="1" t="s">
        <v>27</v>
      </c>
      <c r="B2" s="7"/>
    </row>
    <row r="3" spans="1:2" x14ac:dyDescent="0.25">
      <c r="A3" s="3" t="s">
        <v>570</v>
      </c>
      <c r="B3" s="4" t="s">
        <v>5</v>
      </c>
    </row>
    <row r="4" spans="1:2" x14ac:dyDescent="0.25">
      <c r="A4" s="2" t="s">
        <v>571</v>
      </c>
      <c r="B4" s="8">
        <v>42609</v>
      </c>
    </row>
    <row r="5" spans="1:2" x14ac:dyDescent="0.25">
      <c r="A5" s="2" t="s">
        <v>73</v>
      </c>
      <c r="B5" s="6">
        <v>977718</v>
      </c>
    </row>
    <row r="6" spans="1:2" x14ac:dyDescent="0.25">
      <c r="A6" s="2" t="s">
        <v>572</v>
      </c>
      <c r="B6" s="6">
        <v>4608</v>
      </c>
    </row>
    <row r="7" spans="1:2" x14ac:dyDescent="0.25">
      <c r="A7" s="2" t="s">
        <v>37</v>
      </c>
      <c r="B7" s="6">
        <v>10523</v>
      </c>
    </row>
    <row r="8" spans="1:2" x14ac:dyDescent="0.25">
      <c r="A8" s="2" t="s">
        <v>44</v>
      </c>
      <c r="B8" s="6">
        <v>16008</v>
      </c>
    </row>
    <row r="9" spans="1:2" x14ac:dyDescent="0.25">
      <c r="A9" s="3" t="s">
        <v>573</v>
      </c>
      <c r="B9" s="4" t="s">
        <v>5</v>
      </c>
    </row>
    <row r="10" spans="1:2" x14ac:dyDescent="0.25">
      <c r="A10" s="2" t="s">
        <v>47</v>
      </c>
      <c r="B10" s="6">
        <v>1117529</v>
      </c>
    </row>
    <row r="11" spans="1:2" x14ac:dyDescent="0.25">
      <c r="A11" s="2" t="s">
        <v>54</v>
      </c>
      <c r="B11" s="6">
        <v>145000</v>
      </c>
    </row>
    <row r="12" spans="1:2" x14ac:dyDescent="0.25">
      <c r="A12" s="2" t="s">
        <v>55</v>
      </c>
      <c r="B12" s="6">
        <v>8248</v>
      </c>
    </row>
    <row r="13" spans="1:2" x14ac:dyDescent="0.25">
      <c r="A13" s="2" t="s">
        <v>574</v>
      </c>
      <c r="B13" s="6">
        <v>4423</v>
      </c>
    </row>
    <row r="14" spans="1:2" ht="30" x14ac:dyDescent="0.25">
      <c r="A14" s="2" t="s">
        <v>1059</v>
      </c>
      <c r="B14" s="4" t="s">
        <v>5</v>
      </c>
    </row>
    <row r="15" spans="1:2" x14ac:dyDescent="0.25">
      <c r="A15" s="3" t="s">
        <v>570</v>
      </c>
      <c r="B15" s="4" t="s">
        <v>5</v>
      </c>
    </row>
    <row r="16" spans="1:2" x14ac:dyDescent="0.25">
      <c r="A16" s="2" t="s">
        <v>571</v>
      </c>
      <c r="B16" s="6">
        <v>42609</v>
      </c>
    </row>
    <row r="17" spans="1:2" x14ac:dyDescent="0.25">
      <c r="A17" s="2" t="s">
        <v>73</v>
      </c>
      <c r="B17" s="4" t="s">
        <v>735</v>
      </c>
    </row>
    <row r="18" spans="1:2" x14ac:dyDescent="0.25">
      <c r="A18" s="2" t="s">
        <v>572</v>
      </c>
      <c r="B18" s="6">
        <v>4608</v>
      </c>
    </row>
    <row r="19" spans="1:2" x14ac:dyDescent="0.25">
      <c r="A19" s="2" t="s">
        <v>37</v>
      </c>
      <c r="B19" s="6">
        <v>10523</v>
      </c>
    </row>
    <row r="20" spans="1:2" x14ac:dyDescent="0.25">
      <c r="A20" s="2" t="s">
        <v>44</v>
      </c>
      <c r="B20" s="6">
        <v>16008</v>
      </c>
    </row>
    <row r="21" spans="1:2" x14ac:dyDescent="0.25">
      <c r="A21" s="3" t="s">
        <v>573</v>
      </c>
      <c r="B21" s="4" t="s">
        <v>5</v>
      </c>
    </row>
    <row r="22" spans="1:2" x14ac:dyDescent="0.25">
      <c r="A22" s="2" t="s">
        <v>47</v>
      </c>
      <c r="B22" s="4" t="s">
        <v>735</v>
      </c>
    </row>
    <row r="23" spans="1:2" x14ac:dyDescent="0.25">
      <c r="A23" s="2" t="s">
        <v>54</v>
      </c>
      <c r="B23" s="4" t="s">
        <v>735</v>
      </c>
    </row>
    <row r="24" spans="1:2" x14ac:dyDescent="0.25">
      <c r="A24" s="2" t="s">
        <v>55</v>
      </c>
      <c r="B24" s="4" t="s">
        <v>735</v>
      </c>
    </row>
    <row r="25" spans="1:2" x14ac:dyDescent="0.25">
      <c r="A25" s="2" t="s">
        <v>574</v>
      </c>
      <c r="B25" s="6">
        <v>4423</v>
      </c>
    </row>
    <row r="26" spans="1:2" ht="30" x14ac:dyDescent="0.25">
      <c r="A26" s="2" t="s">
        <v>1060</v>
      </c>
      <c r="B26" s="4" t="s">
        <v>5</v>
      </c>
    </row>
    <row r="27" spans="1:2" x14ac:dyDescent="0.25">
      <c r="A27" s="3" t="s">
        <v>570</v>
      </c>
      <c r="B27" s="4" t="s">
        <v>5</v>
      </c>
    </row>
    <row r="28" spans="1:2" x14ac:dyDescent="0.25">
      <c r="A28" s="2" t="s">
        <v>571</v>
      </c>
      <c r="B28" s="4" t="s">
        <v>735</v>
      </c>
    </row>
    <row r="29" spans="1:2" x14ac:dyDescent="0.25">
      <c r="A29" s="2" t="s">
        <v>73</v>
      </c>
      <c r="B29" s="4" t="s">
        <v>735</v>
      </c>
    </row>
    <row r="30" spans="1:2" x14ac:dyDescent="0.25">
      <c r="A30" s="2" t="s">
        <v>572</v>
      </c>
      <c r="B30" s="4" t="s">
        <v>735</v>
      </c>
    </row>
    <row r="31" spans="1:2" x14ac:dyDescent="0.25">
      <c r="A31" s="2" t="s">
        <v>37</v>
      </c>
      <c r="B31" s="4" t="s">
        <v>735</v>
      </c>
    </row>
    <row r="32" spans="1:2" x14ac:dyDescent="0.25">
      <c r="A32" s="2" t="s">
        <v>44</v>
      </c>
      <c r="B32" s="4" t="s">
        <v>735</v>
      </c>
    </row>
    <row r="33" spans="1:2" x14ac:dyDescent="0.25">
      <c r="A33" s="3" t="s">
        <v>573</v>
      </c>
      <c r="B33" s="4" t="s">
        <v>5</v>
      </c>
    </row>
    <row r="34" spans="1:2" x14ac:dyDescent="0.25">
      <c r="A34" s="2" t="s">
        <v>47</v>
      </c>
      <c r="B34" s="6">
        <v>1117840</v>
      </c>
    </row>
    <row r="35" spans="1:2" x14ac:dyDescent="0.25">
      <c r="A35" s="2" t="s">
        <v>54</v>
      </c>
      <c r="B35" s="6">
        <v>146032</v>
      </c>
    </row>
    <row r="36" spans="1:2" x14ac:dyDescent="0.25">
      <c r="A36" s="2" t="s">
        <v>55</v>
      </c>
      <c r="B36" s="4" t="s">
        <v>735</v>
      </c>
    </row>
    <row r="37" spans="1:2" x14ac:dyDescent="0.25">
      <c r="A37" s="2" t="s">
        <v>574</v>
      </c>
      <c r="B37" s="4" t="s">
        <v>735</v>
      </c>
    </row>
    <row r="38" spans="1:2" ht="30" x14ac:dyDescent="0.25">
      <c r="A38" s="2" t="s">
        <v>1061</v>
      </c>
      <c r="B38" s="4" t="s">
        <v>5</v>
      </c>
    </row>
    <row r="39" spans="1:2" x14ac:dyDescent="0.25">
      <c r="A39" s="3" t="s">
        <v>570</v>
      </c>
      <c r="B39" s="4" t="s">
        <v>5</v>
      </c>
    </row>
    <row r="40" spans="1:2" x14ac:dyDescent="0.25">
      <c r="A40" s="2" t="s">
        <v>571</v>
      </c>
      <c r="B40" s="4" t="s">
        <v>735</v>
      </c>
    </row>
    <row r="41" spans="1:2" x14ac:dyDescent="0.25">
      <c r="A41" s="2" t="s">
        <v>73</v>
      </c>
      <c r="B41" s="6">
        <v>967188</v>
      </c>
    </row>
    <row r="42" spans="1:2" x14ac:dyDescent="0.25">
      <c r="A42" s="2" t="s">
        <v>572</v>
      </c>
      <c r="B42" s="4" t="s">
        <v>735</v>
      </c>
    </row>
    <row r="43" spans="1:2" x14ac:dyDescent="0.25">
      <c r="A43" s="2" t="s">
        <v>37</v>
      </c>
      <c r="B43" s="4" t="s">
        <v>735</v>
      </c>
    </row>
    <row r="44" spans="1:2" x14ac:dyDescent="0.25">
      <c r="A44" s="2" t="s">
        <v>44</v>
      </c>
      <c r="B44" s="4" t="s">
        <v>735</v>
      </c>
    </row>
    <row r="45" spans="1:2" x14ac:dyDescent="0.25">
      <c r="A45" s="3" t="s">
        <v>573</v>
      </c>
      <c r="B45" s="4" t="s">
        <v>5</v>
      </c>
    </row>
    <row r="46" spans="1:2" x14ac:dyDescent="0.25">
      <c r="A46" s="2" t="s">
        <v>47</v>
      </c>
      <c r="B46" s="4" t="s">
        <v>735</v>
      </c>
    </row>
    <row r="47" spans="1:2" x14ac:dyDescent="0.25">
      <c r="A47" s="2" t="s">
        <v>54</v>
      </c>
      <c r="B47" s="4" t="s">
        <v>735</v>
      </c>
    </row>
    <row r="48" spans="1:2" x14ac:dyDescent="0.25">
      <c r="A48" s="2" t="s">
        <v>55</v>
      </c>
      <c r="B48" s="6">
        <v>2235</v>
      </c>
    </row>
    <row r="49" spans="1:2" x14ac:dyDescent="0.25">
      <c r="A49" s="2" t="s">
        <v>574</v>
      </c>
      <c r="B49" s="4" t="s">
        <v>73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62</v>
      </c>
      <c r="B1" s="7" t="s">
        <v>2</v>
      </c>
      <c r="C1" s="7" t="s">
        <v>28</v>
      </c>
      <c r="D1" s="7" t="s">
        <v>29</v>
      </c>
    </row>
    <row r="2" spans="1:4" ht="30" x14ac:dyDescent="0.25">
      <c r="A2" s="1" t="s">
        <v>27</v>
      </c>
      <c r="B2" s="7"/>
      <c r="C2" s="7"/>
      <c r="D2" s="7"/>
    </row>
    <row r="3" spans="1:4" ht="45" x14ac:dyDescent="0.25">
      <c r="A3" s="3" t="s">
        <v>1063</v>
      </c>
      <c r="B3" s="4" t="s">
        <v>5</v>
      </c>
      <c r="C3" s="4" t="s">
        <v>5</v>
      </c>
      <c r="D3" s="4" t="s">
        <v>5</v>
      </c>
    </row>
    <row r="4" spans="1:4" x14ac:dyDescent="0.25">
      <c r="A4" s="2" t="s">
        <v>612</v>
      </c>
      <c r="B4" s="8">
        <v>347506</v>
      </c>
      <c r="C4" s="8">
        <v>389885</v>
      </c>
      <c r="D4" s="8">
        <v>406175</v>
      </c>
    </row>
    <row r="5" spans="1:4" ht="30" x14ac:dyDescent="0.25">
      <c r="A5" s="2" t="s">
        <v>1064</v>
      </c>
      <c r="B5" s="4" t="s">
        <v>5</v>
      </c>
      <c r="C5" s="4" t="s">
        <v>5</v>
      </c>
      <c r="D5" s="4" t="s">
        <v>5</v>
      </c>
    </row>
    <row r="6" spans="1:4" ht="45" x14ac:dyDescent="0.25">
      <c r="A6" s="3" t="s">
        <v>1063</v>
      </c>
      <c r="B6" s="4" t="s">
        <v>5</v>
      </c>
      <c r="C6" s="4" t="s">
        <v>5</v>
      </c>
      <c r="D6" s="4" t="s">
        <v>5</v>
      </c>
    </row>
    <row r="7" spans="1:4" x14ac:dyDescent="0.25">
      <c r="A7" s="2" t="s">
        <v>612</v>
      </c>
      <c r="B7" s="6">
        <v>26900</v>
      </c>
      <c r="C7" s="6">
        <v>17844</v>
      </c>
      <c r="D7" s="6">
        <v>17866</v>
      </c>
    </row>
    <row r="8" spans="1:4" ht="30" x14ac:dyDescent="0.25">
      <c r="A8" s="2" t="s">
        <v>1065</v>
      </c>
      <c r="B8" s="4" t="s">
        <v>5</v>
      </c>
      <c r="C8" s="4" t="s">
        <v>5</v>
      </c>
      <c r="D8" s="4" t="s">
        <v>5</v>
      </c>
    </row>
    <row r="9" spans="1:4" ht="45" x14ac:dyDescent="0.25">
      <c r="A9" s="3" t="s">
        <v>1063</v>
      </c>
      <c r="B9" s="4" t="s">
        <v>5</v>
      </c>
      <c r="C9" s="4" t="s">
        <v>5</v>
      </c>
      <c r="D9" s="4" t="s">
        <v>5</v>
      </c>
    </row>
    <row r="10" spans="1:4" x14ac:dyDescent="0.25">
      <c r="A10" s="2" t="s">
        <v>612</v>
      </c>
      <c r="B10" s="6">
        <v>79365</v>
      </c>
      <c r="C10" s="6">
        <v>81501</v>
      </c>
      <c r="D10" s="6">
        <v>79796</v>
      </c>
    </row>
    <row r="11" spans="1:4" x14ac:dyDescent="0.25">
      <c r="A11" s="2" t="s">
        <v>1066</v>
      </c>
      <c r="B11" s="4" t="s">
        <v>5</v>
      </c>
      <c r="C11" s="4" t="s">
        <v>5</v>
      </c>
      <c r="D11" s="4" t="s">
        <v>5</v>
      </c>
    </row>
    <row r="12" spans="1:4" ht="45" x14ac:dyDescent="0.25">
      <c r="A12" s="3" t="s">
        <v>1063</v>
      </c>
      <c r="B12" s="4" t="s">
        <v>5</v>
      </c>
      <c r="C12" s="4" t="s">
        <v>5</v>
      </c>
      <c r="D12" s="4" t="s">
        <v>5</v>
      </c>
    </row>
    <row r="13" spans="1:4" x14ac:dyDescent="0.25">
      <c r="A13" s="2" t="s">
        <v>612</v>
      </c>
      <c r="B13" s="6">
        <v>235085</v>
      </c>
      <c r="C13" s="6">
        <v>281940</v>
      </c>
      <c r="D13" s="6">
        <v>299490</v>
      </c>
    </row>
    <row r="14" spans="1:4" ht="30" x14ac:dyDescent="0.25">
      <c r="A14" s="2" t="s">
        <v>1067</v>
      </c>
      <c r="B14" s="4" t="s">
        <v>5</v>
      </c>
      <c r="C14" s="4" t="s">
        <v>5</v>
      </c>
      <c r="D14" s="4" t="s">
        <v>5</v>
      </c>
    </row>
    <row r="15" spans="1:4" ht="45" x14ac:dyDescent="0.25">
      <c r="A15" s="3" t="s">
        <v>1063</v>
      </c>
      <c r="B15" s="4" t="s">
        <v>5</v>
      </c>
      <c r="C15" s="4" t="s">
        <v>5</v>
      </c>
      <c r="D15" s="4" t="s">
        <v>5</v>
      </c>
    </row>
    <row r="16" spans="1:4" x14ac:dyDescent="0.25">
      <c r="A16" s="2" t="s">
        <v>612</v>
      </c>
      <c r="B16" s="6">
        <v>6156</v>
      </c>
      <c r="C16" s="6">
        <v>8600</v>
      </c>
      <c r="D16" s="6">
        <v>9023</v>
      </c>
    </row>
    <row r="17" spans="1:4" ht="30" x14ac:dyDescent="0.25">
      <c r="A17" s="2" t="s">
        <v>1059</v>
      </c>
      <c r="B17" s="4" t="s">
        <v>5</v>
      </c>
      <c r="C17" s="4" t="s">
        <v>5</v>
      </c>
      <c r="D17" s="4" t="s">
        <v>5</v>
      </c>
    </row>
    <row r="18" spans="1:4" ht="45" x14ac:dyDescent="0.25">
      <c r="A18" s="3" t="s">
        <v>1063</v>
      </c>
      <c r="B18" s="4" t="s">
        <v>5</v>
      </c>
      <c r="C18" s="4" t="s">
        <v>5</v>
      </c>
      <c r="D18" s="4" t="s">
        <v>5</v>
      </c>
    </row>
    <row r="19" spans="1:4" x14ac:dyDescent="0.25">
      <c r="A19" s="2" t="s">
        <v>612</v>
      </c>
      <c r="B19" s="4" t="s">
        <v>735</v>
      </c>
      <c r="C19" s="4" t="s">
        <v>735</v>
      </c>
      <c r="D19" s="4" t="s">
        <v>735</v>
      </c>
    </row>
    <row r="20" spans="1:4" ht="60" x14ac:dyDescent="0.25">
      <c r="A20" s="2" t="s">
        <v>1068</v>
      </c>
      <c r="B20" s="4" t="s">
        <v>5</v>
      </c>
      <c r="C20" s="4" t="s">
        <v>5</v>
      </c>
      <c r="D20" s="4" t="s">
        <v>5</v>
      </c>
    </row>
    <row r="21" spans="1:4" ht="45" x14ac:dyDescent="0.25">
      <c r="A21" s="3" t="s">
        <v>1063</v>
      </c>
      <c r="B21" s="4" t="s">
        <v>5</v>
      </c>
      <c r="C21" s="4" t="s">
        <v>5</v>
      </c>
      <c r="D21" s="4" t="s">
        <v>5</v>
      </c>
    </row>
    <row r="22" spans="1:4" x14ac:dyDescent="0.25">
      <c r="A22" s="2" t="s">
        <v>612</v>
      </c>
      <c r="B22" s="4" t="s">
        <v>735</v>
      </c>
      <c r="C22" s="4" t="s">
        <v>735</v>
      </c>
      <c r="D22" s="4" t="s">
        <v>735</v>
      </c>
    </row>
    <row r="23" spans="1:4" ht="60" x14ac:dyDescent="0.25">
      <c r="A23" s="2" t="s">
        <v>1069</v>
      </c>
      <c r="B23" s="4" t="s">
        <v>5</v>
      </c>
      <c r="C23" s="4" t="s">
        <v>5</v>
      </c>
      <c r="D23" s="4" t="s">
        <v>5</v>
      </c>
    </row>
    <row r="24" spans="1:4" ht="45" x14ac:dyDescent="0.25">
      <c r="A24" s="3" t="s">
        <v>1063</v>
      </c>
      <c r="B24" s="4" t="s">
        <v>5</v>
      </c>
      <c r="C24" s="4" t="s">
        <v>5</v>
      </c>
      <c r="D24" s="4" t="s">
        <v>5</v>
      </c>
    </row>
    <row r="25" spans="1:4" x14ac:dyDescent="0.25">
      <c r="A25" s="2" t="s">
        <v>612</v>
      </c>
      <c r="B25" s="4" t="s">
        <v>735</v>
      </c>
      <c r="C25" s="4" t="s">
        <v>735</v>
      </c>
      <c r="D25" s="4" t="s">
        <v>735</v>
      </c>
    </row>
    <row r="26" spans="1:4" ht="45" x14ac:dyDescent="0.25">
      <c r="A26" s="2" t="s">
        <v>1070</v>
      </c>
      <c r="B26" s="4" t="s">
        <v>5</v>
      </c>
      <c r="C26" s="4" t="s">
        <v>5</v>
      </c>
      <c r="D26" s="4" t="s">
        <v>5</v>
      </c>
    </row>
    <row r="27" spans="1:4" ht="45" x14ac:dyDescent="0.25">
      <c r="A27" s="3" t="s">
        <v>1063</v>
      </c>
      <c r="B27" s="4" t="s">
        <v>5</v>
      </c>
      <c r="C27" s="4" t="s">
        <v>5</v>
      </c>
      <c r="D27" s="4" t="s">
        <v>5</v>
      </c>
    </row>
    <row r="28" spans="1:4" x14ac:dyDescent="0.25">
      <c r="A28" s="2" t="s">
        <v>612</v>
      </c>
      <c r="B28" s="4" t="s">
        <v>735</v>
      </c>
      <c r="C28" s="4" t="s">
        <v>735</v>
      </c>
      <c r="D28" s="4" t="s">
        <v>735</v>
      </c>
    </row>
    <row r="29" spans="1:4" ht="60" x14ac:dyDescent="0.25">
      <c r="A29" s="2" t="s">
        <v>1071</v>
      </c>
      <c r="B29" s="4" t="s">
        <v>5</v>
      </c>
      <c r="C29" s="4" t="s">
        <v>5</v>
      </c>
      <c r="D29" s="4" t="s">
        <v>5</v>
      </c>
    </row>
    <row r="30" spans="1:4" ht="45" x14ac:dyDescent="0.25">
      <c r="A30" s="3" t="s">
        <v>1063</v>
      </c>
      <c r="B30" s="4" t="s">
        <v>5</v>
      </c>
      <c r="C30" s="4" t="s">
        <v>5</v>
      </c>
      <c r="D30" s="4" t="s">
        <v>5</v>
      </c>
    </row>
    <row r="31" spans="1:4" x14ac:dyDescent="0.25">
      <c r="A31" s="2" t="s">
        <v>612</v>
      </c>
      <c r="B31" s="4" t="s">
        <v>735</v>
      </c>
      <c r="C31" s="4" t="s">
        <v>735</v>
      </c>
      <c r="D31" s="4" t="s">
        <v>735</v>
      </c>
    </row>
    <row r="32" spans="1:4" ht="30" x14ac:dyDescent="0.25">
      <c r="A32" s="2" t="s">
        <v>1060</v>
      </c>
      <c r="B32" s="4" t="s">
        <v>5</v>
      </c>
      <c r="C32" s="4" t="s">
        <v>5</v>
      </c>
      <c r="D32" s="4" t="s">
        <v>5</v>
      </c>
    </row>
    <row r="33" spans="1:4" ht="45" x14ac:dyDescent="0.25">
      <c r="A33" s="3" t="s">
        <v>1063</v>
      </c>
      <c r="B33" s="4" t="s">
        <v>5</v>
      </c>
      <c r="C33" s="4" t="s">
        <v>5</v>
      </c>
      <c r="D33" s="4" t="s">
        <v>5</v>
      </c>
    </row>
    <row r="34" spans="1:4" x14ac:dyDescent="0.25">
      <c r="A34" s="2" t="s">
        <v>612</v>
      </c>
      <c r="B34" s="6">
        <v>345974</v>
      </c>
      <c r="C34" s="6">
        <v>388203</v>
      </c>
      <c r="D34" s="6">
        <v>404472</v>
      </c>
    </row>
    <row r="35" spans="1:4" ht="45" x14ac:dyDescent="0.25">
      <c r="A35" s="2" t="s">
        <v>1072</v>
      </c>
      <c r="B35" s="4" t="s">
        <v>5</v>
      </c>
      <c r="C35" s="4" t="s">
        <v>5</v>
      </c>
      <c r="D35" s="4" t="s">
        <v>5</v>
      </c>
    </row>
    <row r="36" spans="1:4" ht="45" x14ac:dyDescent="0.25">
      <c r="A36" s="3" t="s">
        <v>1063</v>
      </c>
      <c r="B36" s="4" t="s">
        <v>5</v>
      </c>
      <c r="C36" s="4" t="s">
        <v>5</v>
      </c>
      <c r="D36" s="4" t="s">
        <v>5</v>
      </c>
    </row>
    <row r="37" spans="1:4" x14ac:dyDescent="0.25">
      <c r="A37" s="2" t="s">
        <v>612</v>
      </c>
      <c r="B37" s="6">
        <v>26900</v>
      </c>
      <c r="C37" s="6">
        <v>17844</v>
      </c>
      <c r="D37" s="6">
        <v>17866</v>
      </c>
    </row>
    <row r="38" spans="1:4" ht="60" x14ac:dyDescent="0.25">
      <c r="A38" s="2" t="s">
        <v>1073</v>
      </c>
      <c r="B38" s="4" t="s">
        <v>5</v>
      </c>
      <c r="C38" s="4" t="s">
        <v>5</v>
      </c>
      <c r="D38" s="4" t="s">
        <v>5</v>
      </c>
    </row>
    <row r="39" spans="1:4" ht="45" x14ac:dyDescent="0.25">
      <c r="A39" s="3" t="s">
        <v>1063</v>
      </c>
      <c r="B39" s="4" t="s">
        <v>5</v>
      </c>
      <c r="C39" s="4" t="s">
        <v>5</v>
      </c>
      <c r="D39" s="4" t="s">
        <v>5</v>
      </c>
    </row>
    <row r="40" spans="1:4" x14ac:dyDescent="0.25">
      <c r="A40" s="2" t="s">
        <v>612</v>
      </c>
      <c r="B40" s="6">
        <v>79365</v>
      </c>
      <c r="C40" s="6">
        <v>81501</v>
      </c>
      <c r="D40" s="6">
        <v>79796</v>
      </c>
    </row>
    <row r="41" spans="1:4" ht="45" x14ac:dyDescent="0.25">
      <c r="A41" s="2" t="s">
        <v>1074</v>
      </c>
      <c r="B41" s="4" t="s">
        <v>5</v>
      </c>
      <c r="C41" s="4" t="s">
        <v>5</v>
      </c>
      <c r="D41" s="4" t="s">
        <v>5</v>
      </c>
    </row>
    <row r="42" spans="1:4" ht="45" x14ac:dyDescent="0.25">
      <c r="A42" s="3" t="s">
        <v>1063</v>
      </c>
      <c r="B42" s="4" t="s">
        <v>5</v>
      </c>
      <c r="C42" s="4" t="s">
        <v>5</v>
      </c>
      <c r="D42" s="4" t="s">
        <v>5</v>
      </c>
    </row>
    <row r="43" spans="1:4" x14ac:dyDescent="0.25">
      <c r="A43" s="2" t="s">
        <v>612</v>
      </c>
      <c r="B43" s="6">
        <v>235085</v>
      </c>
      <c r="C43" s="6">
        <v>281940</v>
      </c>
      <c r="D43" s="6">
        <v>299490</v>
      </c>
    </row>
    <row r="44" spans="1:4" ht="45" x14ac:dyDescent="0.25">
      <c r="A44" s="2" t="s">
        <v>1075</v>
      </c>
      <c r="B44" s="4" t="s">
        <v>5</v>
      </c>
      <c r="C44" s="4" t="s">
        <v>5</v>
      </c>
      <c r="D44" s="4" t="s">
        <v>5</v>
      </c>
    </row>
    <row r="45" spans="1:4" ht="45" x14ac:dyDescent="0.25">
      <c r="A45" s="3" t="s">
        <v>1063</v>
      </c>
      <c r="B45" s="4" t="s">
        <v>5</v>
      </c>
      <c r="C45" s="4" t="s">
        <v>5</v>
      </c>
      <c r="D45" s="4" t="s">
        <v>5</v>
      </c>
    </row>
    <row r="46" spans="1:4" x14ac:dyDescent="0.25">
      <c r="A46" s="2" t="s">
        <v>612</v>
      </c>
      <c r="B46" s="6">
        <v>4624</v>
      </c>
      <c r="C46" s="6">
        <v>6918</v>
      </c>
      <c r="D46" s="6">
        <v>7320</v>
      </c>
    </row>
    <row r="47" spans="1:4" ht="30" x14ac:dyDescent="0.25">
      <c r="A47" s="2" t="s">
        <v>1061</v>
      </c>
      <c r="B47" s="4" t="s">
        <v>5</v>
      </c>
      <c r="C47" s="4" t="s">
        <v>5</v>
      </c>
      <c r="D47" s="4" t="s">
        <v>5</v>
      </c>
    </row>
    <row r="48" spans="1:4" ht="45" x14ac:dyDescent="0.25">
      <c r="A48" s="3" t="s">
        <v>1063</v>
      </c>
      <c r="B48" s="4" t="s">
        <v>5</v>
      </c>
      <c r="C48" s="4" t="s">
        <v>5</v>
      </c>
      <c r="D48" s="4" t="s">
        <v>5</v>
      </c>
    </row>
    <row r="49" spans="1:4" x14ac:dyDescent="0.25">
      <c r="A49" s="2" t="s">
        <v>612</v>
      </c>
      <c r="B49" s="6">
        <v>1532</v>
      </c>
      <c r="C49" s="6">
        <v>1682</v>
      </c>
      <c r="D49" s="6">
        <v>1703</v>
      </c>
    </row>
    <row r="50" spans="1:4" ht="45" x14ac:dyDescent="0.25">
      <c r="A50" s="2" t="s">
        <v>1076</v>
      </c>
      <c r="B50" s="4" t="s">
        <v>5</v>
      </c>
      <c r="C50" s="4" t="s">
        <v>5</v>
      </c>
      <c r="D50" s="4" t="s">
        <v>5</v>
      </c>
    </row>
    <row r="51" spans="1:4" ht="45" x14ac:dyDescent="0.25">
      <c r="A51" s="3" t="s">
        <v>1063</v>
      </c>
      <c r="B51" s="4" t="s">
        <v>5</v>
      </c>
      <c r="C51" s="4" t="s">
        <v>5</v>
      </c>
      <c r="D51" s="4" t="s">
        <v>5</v>
      </c>
    </row>
    <row r="52" spans="1:4" x14ac:dyDescent="0.25">
      <c r="A52" s="2" t="s">
        <v>612</v>
      </c>
      <c r="B52" s="4" t="s">
        <v>735</v>
      </c>
      <c r="C52" s="4" t="s">
        <v>735</v>
      </c>
      <c r="D52" s="4" t="s">
        <v>735</v>
      </c>
    </row>
    <row r="53" spans="1:4" ht="45" x14ac:dyDescent="0.25">
      <c r="A53" s="2" t="s">
        <v>1077</v>
      </c>
      <c r="B53" s="4" t="s">
        <v>5</v>
      </c>
      <c r="C53" s="4" t="s">
        <v>5</v>
      </c>
      <c r="D53" s="4" t="s">
        <v>5</v>
      </c>
    </row>
    <row r="54" spans="1:4" ht="45" x14ac:dyDescent="0.25">
      <c r="A54" s="3" t="s">
        <v>1063</v>
      </c>
      <c r="B54" s="4" t="s">
        <v>5</v>
      </c>
      <c r="C54" s="4" t="s">
        <v>5</v>
      </c>
      <c r="D54" s="4" t="s">
        <v>5</v>
      </c>
    </row>
    <row r="55" spans="1:4" x14ac:dyDescent="0.25">
      <c r="A55" s="2" t="s">
        <v>612</v>
      </c>
      <c r="B55" s="4" t="s">
        <v>735</v>
      </c>
      <c r="C55" s="4" t="s">
        <v>735</v>
      </c>
      <c r="D55" s="4" t="s">
        <v>735</v>
      </c>
    </row>
    <row r="56" spans="1:4" ht="45" x14ac:dyDescent="0.25">
      <c r="A56" s="2" t="s">
        <v>1078</v>
      </c>
      <c r="B56" s="4" t="s">
        <v>5</v>
      </c>
      <c r="C56" s="4" t="s">
        <v>5</v>
      </c>
      <c r="D56" s="4" t="s">
        <v>5</v>
      </c>
    </row>
    <row r="57" spans="1:4" ht="45" x14ac:dyDescent="0.25">
      <c r="A57" s="3" t="s">
        <v>1063</v>
      </c>
      <c r="B57" s="4" t="s">
        <v>5</v>
      </c>
      <c r="C57" s="4" t="s">
        <v>5</v>
      </c>
      <c r="D57" s="4" t="s">
        <v>5</v>
      </c>
    </row>
    <row r="58" spans="1:4" x14ac:dyDescent="0.25">
      <c r="A58" s="2" t="s">
        <v>612</v>
      </c>
      <c r="B58" s="4" t="s">
        <v>735</v>
      </c>
      <c r="C58" s="4" t="s">
        <v>735</v>
      </c>
      <c r="D58" s="4" t="s">
        <v>735</v>
      </c>
    </row>
    <row r="59" spans="1:4" ht="45" x14ac:dyDescent="0.25">
      <c r="A59" s="2" t="s">
        <v>1079</v>
      </c>
      <c r="B59" s="4" t="s">
        <v>5</v>
      </c>
      <c r="C59" s="4" t="s">
        <v>5</v>
      </c>
      <c r="D59" s="4" t="s">
        <v>5</v>
      </c>
    </row>
    <row r="60" spans="1:4" ht="45" x14ac:dyDescent="0.25">
      <c r="A60" s="3" t="s">
        <v>1063</v>
      </c>
      <c r="B60" s="4" t="s">
        <v>5</v>
      </c>
      <c r="C60" s="4" t="s">
        <v>5</v>
      </c>
      <c r="D60" s="4" t="s">
        <v>5</v>
      </c>
    </row>
    <row r="61" spans="1:4" x14ac:dyDescent="0.25">
      <c r="A61" s="2" t="s">
        <v>612</v>
      </c>
      <c r="B61" s="8">
        <v>1532</v>
      </c>
      <c r="C61" s="8">
        <v>1682</v>
      </c>
      <c r="D61" s="8">
        <v>1703</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0</v>
      </c>
      <c r="B1" s="7" t="s">
        <v>71</v>
      </c>
      <c r="C1" s="7"/>
      <c r="D1" s="7" t="s">
        <v>1</v>
      </c>
      <c r="E1" s="7"/>
    </row>
    <row r="2" spans="1:5" ht="30" x14ac:dyDescent="0.25">
      <c r="A2" s="1" t="s">
        <v>27</v>
      </c>
      <c r="B2" s="1" t="s">
        <v>2</v>
      </c>
      <c r="C2" s="1" t="s">
        <v>29</v>
      </c>
      <c r="D2" s="1" t="s">
        <v>2</v>
      </c>
      <c r="E2" s="1" t="s">
        <v>29</v>
      </c>
    </row>
    <row r="3" spans="1:5" ht="60" x14ac:dyDescent="0.25">
      <c r="A3" s="2" t="s">
        <v>1081</v>
      </c>
      <c r="B3" s="4" t="s">
        <v>5</v>
      </c>
      <c r="C3" s="4" t="s">
        <v>5</v>
      </c>
      <c r="D3" s="4" t="s">
        <v>5</v>
      </c>
      <c r="E3" s="4" t="s">
        <v>5</v>
      </c>
    </row>
    <row r="4" spans="1:5" ht="45" x14ac:dyDescent="0.25">
      <c r="A4" s="3" t="s">
        <v>1082</v>
      </c>
      <c r="B4" s="4" t="s">
        <v>5</v>
      </c>
      <c r="C4" s="4" t="s">
        <v>5</v>
      </c>
      <c r="D4" s="4" t="s">
        <v>5</v>
      </c>
      <c r="E4" s="4" t="s">
        <v>5</v>
      </c>
    </row>
    <row r="5" spans="1:5" x14ac:dyDescent="0.25">
      <c r="A5" s="2" t="s">
        <v>621</v>
      </c>
      <c r="B5" s="8">
        <v>1589</v>
      </c>
      <c r="C5" s="8">
        <v>1606</v>
      </c>
      <c r="D5" s="8">
        <v>1682</v>
      </c>
      <c r="E5" s="8">
        <v>1719</v>
      </c>
    </row>
    <row r="6" spans="1:5" x14ac:dyDescent="0.25">
      <c r="A6" s="2" t="s">
        <v>622</v>
      </c>
      <c r="B6" s="4" t="s">
        <v>735</v>
      </c>
      <c r="C6" s="4" t="s">
        <v>735</v>
      </c>
      <c r="D6" s="4" t="s">
        <v>735</v>
      </c>
      <c r="E6" s="4" t="s">
        <v>735</v>
      </c>
    </row>
    <row r="7" spans="1:5" x14ac:dyDescent="0.25">
      <c r="A7" s="2" t="s">
        <v>623</v>
      </c>
      <c r="B7" s="4" t="s">
        <v>735</v>
      </c>
      <c r="C7" s="4" t="s">
        <v>735</v>
      </c>
      <c r="D7" s="4" t="s">
        <v>735</v>
      </c>
      <c r="E7" s="4" t="s">
        <v>735</v>
      </c>
    </row>
    <row r="8" spans="1:5" x14ac:dyDescent="0.25">
      <c r="A8" s="2" t="s">
        <v>625</v>
      </c>
      <c r="B8" s="4" t="s">
        <v>735</v>
      </c>
      <c r="C8" s="4" t="s">
        <v>735</v>
      </c>
      <c r="D8" s="4" t="s">
        <v>735</v>
      </c>
      <c r="E8" s="4" t="s">
        <v>735</v>
      </c>
    </row>
    <row r="9" spans="1:5" ht="30" x14ac:dyDescent="0.25">
      <c r="A9" s="2" t="s">
        <v>626</v>
      </c>
      <c r="B9" s="4">
        <v>31</v>
      </c>
      <c r="C9" s="4">
        <v>174</v>
      </c>
      <c r="D9" s="4">
        <v>98</v>
      </c>
      <c r="E9" s="4">
        <v>255</v>
      </c>
    </row>
    <row r="10" spans="1:5" x14ac:dyDescent="0.25">
      <c r="A10" s="2" t="s">
        <v>627</v>
      </c>
      <c r="B10" s="4">
        <v>-88</v>
      </c>
      <c r="C10" s="4">
        <v>-77</v>
      </c>
      <c r="D10" s="4">
        <v>-248</v>
      </c>
      <c r="E10" s="4">
        <v>-271</v>
      </c>
    </row>
    <row r="11" spans="1:5" ht="30" x14ac:dyDescent="0.25">
      <c r="A11" s="3" t="s">
        <v>632</v>
      </c>
      <c r="B11" s="4" t="s">
        <v>5</v>
      </c>
      <c r="C11" s="4" t="s">
        <v>5</v>
      </c>
      <c r="D11" s="4" t="s">
        <v>5</v>
      </c>
      <c r="E11" s="4" t="s">
        <v>5</v>
      </c>
    </row>
    <row r="12" spans="1:5" x14ac:dyDescent="0.25">
      <c r="A12" s="2" t="s">
        <v>633</v>
      </c>
      <c r="B12" s="4" t="s">
        <v>735</v>
      </c>
      <c r="C12" s="4" t="s">
        <v>735</v>
      </c>
      <c r="D12" s="4" t="s">
        <v>735</v>
      </c>
      <c r="E12" s="4" t="s">
        <v>735</v>
      </c>
    </row>
    <row r="13" spans="1:5" x14ac:dyDescent="0.25">
      <c r="A13" s="2" t="s">
        <v>634</v>
      </c>
      <c r="B13" s="4" t="s">
        <v>735</v>
      </c>
      <c r="C13" s="4" t="s">
        <v>735</v>
      </c>
      <c r="D13" s="4" t="s">
        <v>735</v>
      </c>
      <c r="E13" s="4" t="s">
        <v>735</v>
      </c>
    </row>
    <row r="14" spans="1:5" x14ac:dyDescent="0.25">
      <c r="A14" s="2" t="s">
        <v>635</v>
      </c>
      <c r="B14" s="4" t="s">
        <v>735</v>
      </c>
      <c r="C14" s="4" t="s">
        <v>735</v>
      </c>
      <c r="D14" s="4" t="s">
        <v>735</v>
      </c>
      <c r="E14" s="4" t="s">
        <v>735</v>
      </c>
    </row>
    <row r="15" spans="1:5" x14ac:dyDescent="0.25">
      <c r="A15" s="2" t="s">
        <v>636</v>
      </c>
      <c r="B15" s="4" t="s">
        <v>735</v>
      </c>
      <c r="C15" s="4" t="s">
        <v>735</v>
      </c>
      <c r="D15" s="4" t="s">
        <v>735</v>
      </c>
      <c r="E15" s="4" t="s">
        <v>735</v>
      </c>
    </row>
    <row r="16" spans="1:5" x14ac:dyDescent="0.25">
      <c r="A16" s="2" t="s">
        <v>637</v>
      </c>
      <c r="B16" s="8">
        <v>1532</v>
      </c>
      <c r="C16" s="8">
        <v>1703</v>
      </c>
      <c r="D16" s="8">
        <v>1532</v>
      </c>
      <c r="E16" s="8">
        <v>170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83</v>
      </c>
      <c r="B1" s="7" t="s">
        <v>2</v>
      </c>
      <c r="C1" s="7" t="s">
        <v>28</v>
      </c>
      <c r="D1" s="7" t="s">
        <v>29</v>
      </c>
    </row>
    <row r="2" spans="1:4" ht="30" x14ac:dyDescent="0.25">
      <c r="A2" s="1" t="s">
        <v>27</v>
      </c>
      <c r="B2" s="7"/>
      <c r="C2" s="7"/>
      <c r="D2" s="7"/>
    </row>
    <row r="3" spans="1:4" ht="45" x14ac:dyDescent="0.25">
      <c r="A3" s="3" t="s">
        <v>1063</v>
      </c>
      <c r="B3" s="4" t="s">
        <v>5</v>
      </c>
      <c r="C3" s="4" t="s">
        <v>5</v>
      </c>
      <c r="D3" s="4" t="s">
        <v>5</v>
      </c>
    </row>
    <row r="4" spans="1:4" ht="45" x14ac:dyDescent="0.25">
      <c r="A4" s="2" t="s">
        <v>655</v>
      </c>
      <c r="B4" s="8">
        <v>6948</v>
      </c>
      <c r="C4" s="8">
        <v>5877</v>
      </c>
      <c r="D4" s="8">
        <v>7298</v>
      </c>
    </row>
    <row r="5" spans="1:4" x14ac:dyDescent="0.25">
      <c r="A5" s="2" t="s">
        <v>42</v>
      </c>
      <c r="B5" s="6">
        <v>16602</v>
      </c>
      <c r="C5" s="6">
        <v>17972</v>
      </c>
      <c r="D5" s="6">
        <v>19235</v>
      </c>
    </row>
    <row r="6" spans="1:4" ht="30" x14ac:dyDescent="0.25">
      <c r="A6" s="2" t="s">
        <v>1084</v>
      </c>
      <c r="B6" s="6">
        <v>23550</v>
      </c>
      <c r="C6" s="6">
        <v>23849</v>
      </c>
      <c r="D6" s="6">
        <v>26533</v>
      </c>
    </row>
    <row r="7" spans="1:4" ht="30" x14ac:dyDescent="0.25">
      <c r="A7" s="2" t="s">
        <v>1059</v>
      </c>
      <c r="B7" s="4" t="s">
        <v>5</v>
      </c>
      <c r="C7" s="4" t="s">
        <v>5</v>
      </c>
      <c r="D7" s="4" t="s">
        <v>5</v>
      </c>
    </row>
    <row r="8" spans="1:4" ht="45" x14ac:dyDescent="0.25">
      <c r="A8" s="3" t="s">
        <v>1063</v>
      </c>
      <c r="B8" s="4" t="s">
        <v>5</v>
      </c>
      <c r="C8" s="4" t="s">
        <v>5</v>
      </c>
      <c r="D8" s="4" t="s">
        <v>5</v>
      </c>
    </row>
    <row r="9" spans="1:4" ht="45" x14ac:dyDescent="0.25">
      <c r="A9" s="2" t="s">
        <v>655</v>
      </c>
      <c r="B9" s="4" t="s">
        <v>735</v>
      </c>
      <c r="C9" s="4" t="s">
        <v>735</v>
      </c>
      <c r="D9" s="4" t="s">
        <v>735</v>
      </c>
    </row>
    <row r="10" spans="1:4" x14ac:dyDescent="0.25">
      <c r="A10" s="2" t="s">
        <v>42</v>
      </c>
      <c r="B10" s="4" t="s">
        <v>735</v>
      </c>
      <c r="C10" s="4" t="s">
        <v>735</v>
      </c>
      <c r="D10" s="4" t="s">
        <v>735</v>
      </c>
    </row>
    <row r="11" spans="1:4" ht="30" x14ac:dyDescent="0.25">
      <c r="A11" s="2" t="s">
        <v>1084</v>
      </c>
      <c r="B11" s="4" t="s">
        <v>735</v>
      </c>
      <c r="C11" s="4" t="s">
        <v>735</v>
      </c>
      <c r="D11" s="4" t="s">
        <v>735</v>
      </c>
    </row>
    <row r="12" spans="1:4" ht="30" x14ac:dyDescent="0.25">
      <c r="A12" s="2" t="s">
        <v>1060</v>
      </c>
      <c r="B12" s="4" t="s">
        <v>5</v>
      </c>
      <c r="C12" s="4" t="s">
        <v>5</v>
      </c>
      <c r="D12" s="4" t="s">
        <v>5</v>
      </c>
    </row>
    <row r="13" spans="1:4" ht="45" x14ac:dyDescent="0.25">
      <c r="A13" s="3" t="s">
        <v>1063</v>
      </c>
      <c r="B13" s="4" t="s">
        <v>5</v>
      </c>
      <c r="C13" s="4" t="s">
        <v>5</v>
      </c>
      <c r="D13" s="4" t="s">
        <v>5</v>
      </c>
    </row>
    <row r="14" spans="1:4" ht="45" x14ac:dyDescent="0.25">
      <c r="A14" s="2" t="s">
        <v>655</v>
      </c>
      <c r="B14" s="4" t="s">
        <v>735</v>
      </c>
      <c r="C14" s="4" t="s">
        <v>735</v>
      </c>
      <c r="D14" s="4" t="s">
        <v>735</v>
      </c>
    </row>
    <row r="15" spans="1:4" x14ac:dyDescent="0.25">
      <c r="A15" s="2" t="s">
        <v>42</v>
      </c>
      <c r="B15" s="4" t="s">
        <v>735</v>
      </c>
      <c r="C15" s="4" t="s">
        <v>735</v>
      </c>
      <c r="D15" s="4" t="s">
        <v>735</v>
      </c>
    </row>
    <row r="16" spans="1:4" ht="30" x14ac:dyDescent="0.25">
      <c r="A16" s="2" t="s">
        <v>1084</v>
      </c>
      <c r="B16" s="4" t="s">
        <v>735</v>
      </c>
      <c r="C16" s="4" t="s">
        <v>735</v>
      </c>
      <c r="D16" s="4" t="s">
        <v>735</v>
      </c>
    </row>
    <row r="17" spans="1:4" ht="30" x14ac:dyDescent="0.25">
      <c r="A17" s="2" t="s">
        <v>1061</v>
      </c>
      <c r="B17" s="4" t="s">
        <v>5</v>
      </c>
      <c r="C17" s="4" t="s">
        <v>5</v>
      </c>
      <c r="D17" s="4" t="s">
        <v>5</v>
      </c>
    </row>
    <row r="18" spans="1:4" ht="45" x14ac:dyDescent="0.25">
      <c r="A18" s="3" t="s">
        <v>1063</v>
      </c>
      <c r="B18" s="4" t="s">
        <v>5</v>
      </c>
      <c r="C18" s="4" t="s">
        <v>5</v>
      </c>
      <c r="D18" s="4" t="s">
        <v>5</v>
      </c>
    </row>
    <row r="19" spans="1:4" ht="45" x14ac:dyDescent="0.25">
      <c r="A19" s="2" t="s">
        <v>655</v>
      </c>
      <c r="B19" s="6">
        <v>6948</v>
      </c>
      <c r="C19" s="6">
        <v>5877</v>
      </c>
      <c r="D19" s="6">
        <v>7298</v>
      </c>
    </row>
    <row r="20" spans="1:4" x14ac:dyDescent="0.25">
      <c r="A20" s="2" t="s">
        <v>42</v>
      </c>
      <c r="B20" s="6">
        <v>16602</v>
      </c>
      <c r="C20" s="6">
        <v>17972</v>
      </c>
      <c r="D20" s="6">
        <v>19235</v>
      </c>
    </row>
    <row r="21" spans="1:4" ht="30" x14ac:dyDescent="0.25">
      <c r="A21" s="2" t="s">
        <v>1084</v>
      </c>
      <c r="B21" s="8">
        <v>23550</v>
      </c>
      <c r="C21" s="8">
        <v>23849</v>
      </c>
      <c r="D21" s="8">
        <v>26533</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85</v>
      </c>
      <c r="B1" s="1" t="s">
        <v>1</v>
      </c>
    </row>
    <row r="2" spans="1:2" ht="30" x14ac:dyDescent="0.25">
      <c r="A2" s="1" t="s">
        <v>27</v>
      </c>
      <c r="B2" s="1" t="s">
        <v>2</v>
      </c>
    </row>
    <row r="3" spans="1:2" ht="30" x14ac:dyDescent="0.25">
      <c r="A3" s="2" t="s">
        <v>1086</v>
      </c>
      <c r="B3" s="4">
        <v>0</v>
      </c>
    </row>
    <row r="4" spans="1:2" ht="45" x14ac:dyDescent="0.25">
      <c r="A4" s="2" t="s">
        <v>1087</v>
      </c>
      <c r="B4" s="4" t="s">
        <v>5</v>
      </c>
    </row>
    <row r="5" spans="1:2" x14ac:dyDescent="0.25">
      <c r="A5" s="2" t="s">
        <v>1088</v>
      </c>
      <c r="B5" s="4" t="s">
        <v>1089</v>
      </c>
    </row>
    <row r="6" spans="1:2" ht="45" x14ac:dyDescent="0.25">
      <c r="A6" s="2" t="s">
        <v>1090</v>
      </c>
      <c r="B6" s="4" t="s">
        <v>5</v>
      </c>
    </row>
    <row r="7" spans="1:2" x14ac:dyDescent="0.25">
      <c r="A7" s="2" t="s">
        <v>1088</v>
      </c>
      <c r="B7" s="4" t="s">
        <v>109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30" x14ac:dyDescent="0.25">
      <c r="A1" s="1" t="s">
        <v>1092</v>
      </c>
      <c r="B1" s="1" t="s">
        <v>71</v>
      </c>
      <c r="C1" s="1" t="s">
        <v>1</v>
      </c>
      <c r="D1" s="1"/>
    </row>
    <row r="2" spans="1:4" ht="30" x14ac:dyDescent="0.25">
      <c r="A2" s="1" t="s">
        <v>27</v>
      </c>
      <c r="B2" s="1" t="s">
        <v>2</v>
      </c>
      <c r="C2" s="1" t="s">
        <v>2</v>
      </c>
      <c r="D2" s="1" t="s">
        <v>1093</v>
      </c>
    </row>
    <row r="3" spans="1:4" x14ac:dyDescent="0.25">
      <c r="A3" s="3" t="s">
        <v>1094</v>
      </c>
      <c r="B3" s="4" t="s">
        <v>5</v>
      </c>
      <c r="C3" s="4" t="s">
        <v>5</v>
      </c>
      <c r="D3" s="4" t="s">
        <v>5</v>
      </c>
    </row>
    <row r="4" spans="1:4" ht="30" x14ac:dyDescent="0.25">
      <c r="A4" s="2" t="s">
        <v>1095</v>
      </c>
      <c r="B4" s="8">
        <v>8000</v>
      </c>
      <c r="C4" s="8">
        <v>8000</v>
      </c>
      <c r="D4" s="4" t="s">
        <v>5</v>
      </c>
    </row>
    <row r="5" spans="1:4" ht="30" x14ac:dyDescent="0.25">
      <c r="A5" s="2" t="s">
        <v>1096</v>
      </c>
      <c r="B5" s="4">
        <v>-38</v>
      </c>
      <c r="C5" s="4">
        <v>313</v>
      </c>
      <c r="D5" s="4" t="s">
        <v>5</v>
      </c>
    </row>
    <row r="6" spans="1:4" ht="30" x14ac:dyDescent="0.25">
      <c r="A6" s="2" t="s">
        <v>1097</v>
      </c>
      <c r="B6" s="4" t="s">
        <v>5</v>
      </c>
      <c r="C6" s="4" t="s">
        <v>5</v>
      </c>
      <c r="D6" s="8">
        <v>400</v>
      </c>
    </row>
    <row r="7" spans="1:4" ht="30" x14ac:dyDescent="0.25">
      <c r="A7" s="2" t="s">
        <v>1098</v>
      </c>
      <c r="B7" s="4" t="s">
        <v>5</v>
      </c>
      <c r="C7" s="4" t="s">
        <v>5</v>
      </c>
      <c r="D7" s="4" t="s">
        <v>5</v>
      </c>
    </row>
    <row r="8" spans="1:4" x14ac:dyDescent="0.25">
      <c r="A8" s="3" t="s">
        <v>1094</v>
      </c>
      <c r="B8" s="4" t="s">
        <v>5</v>
      </c>
      <c r="C8" s="4" t="s">
        <v>5</v>
      </c>
      <c r="D8" s="4" t="s">
        <v>5</v>
      </c>
    </row>
    <row r="9" spans="1:4" x14ac:dyDescent="0.25">
      <c r="A9" s="2" t="s">
        <v>1099</v>
      </c>
      <c r="B9" s="4" t="s">
        <v>5</v>
      </c>
      <c r="C9" s="4" t="s">
        <v>1100</v>
      </c>
      <c r="D9" s="4" t="s">
        <v>5</v>
      </c>
    </row>
    <row r="10" spans="1:4" x14ac:dyDescent="0.25">
      <c r="A10" s="2" t="s">
        <v>1101</v>
      </c>
      <c r="B10" s="63">
        <v>2.7300000000000001E-2</v>
      </c>
      <c r="C10" s="63">
        <v>2.7300000000000001E-2</v>
      </c>
      <c r="D10"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02</v>
      </c>
      <c r="B1" s="7" t="s">
        <v>2</v>
      </c>
      <c r="C1" s="7" t="s">
        <v>28</v>
      </c>
      <c r="D1" s="7" t="s">
        <v>29</v>
      </c>
    </row>
    <row r="2" spans="1:4" ht="30" x14ac:dyDescent="0.25">
      <c r="A2" s="1" t="s">
        <v>27</v>
      </c>
      <c r="B2" s="7"/>
      <c r="C2" s="7"/>
      <c r="D2" s="7"/>
    </row>
    <row r="3" spans="1:4" x14ac:dyDescent="0.25">
      <c r="A3" s="2" t="s">
        <v>1103</v>
      </c>
      <c r="B3" s="4" t="s">
        <v>5</v>
      </c>
      <c r="C3" s="4" t="s">
        <v>5</v>
      </c>
      <c r="D3" s="4" t="s">
        <v>5</v>
      </c>
    </row>
    <row r="4" spans="1:4" ht="45" x14ac:dyDescent="0.25">
      <c r="A4" s="3" t="s">
        <v>1104</v>
      </c>
      <c r="B4" s="4" t="s">
        <v>5</v>
      </c>
      <c r="C4" s="4" t="s">
        <v>5</v>
      </c>
      <c r="D4" s="4" t="s">
        <v>5</v>
      </c>
    </row>
    <row r="5" spans="1:4" ht="30" x14ac:dyDescent="0.25">
      <c r="A5" s="2" t="s">
        <v>1105</v>
      </c>
      <c r="B5" s="8">
        <v>174025</v>
      </c>
      <c r="C5" s="8">
        <v>173225</v>
      </c>
      <c r="D5" s="8">
        <v>172595</v>
      </c>
    </row>
    <row r="6" spans="1:4" ht="30" x14ac:dyDescent="0.25">
      <c r="A6" s="2" t="s">
        <v>1106</v>
      </c>
      <c r="B6" s="63">
        <v>0.16159999999999999</v>
      </c>
      <c r="C6" s="63">
        <v>0.17899999999999999</v>
      </c>
      <c r="D6" s="63">
        <v>0.1845</v>
      </c>
    </row>
    <row r="7" spans="1:4" ht="30" x14ac:dyDescent="0.25">
      <c r="A7" s="2" t="s">
        <v>1107</v>
      </c>
      <c r="B7" s="6">
        <v>160517</v>
      </c>
      <c r="C7" s="6">
        <v>161073</v>
      </c>
      <c r="D7" s="6">
        <v>160841</v>
      </c>
    </row>
    <row r="8" spans="1:4" ht="30" x14ac:dyDescent="0.25">
      <c r="A8" s="2" t="s">
        <v>1108</v>
      </c>
      <c r="B8" s="63">
        <v>0.14899999999999999</v>
      </c>
      <c r="C8" s="63">
        <v>0.16639999999999999</v>
      </c>
      <c r="D8" s="63">
        <v>0.1719</v>
      </c>
    </row>
    <row r="9" spans="1:4" ht="30" x14ac:dyDescent="0.25">
      <c r="A9" s="2" t="s">
        <v>1109</v>
      </c>
      <c r="B9" s="6">
        <v>160517</v>
      </c>
      <c r="C9" s="6">
        <v>161073</v>
      </c>
      <c r="D9" s="6">
        <v>160841</v>
      </c>
    </row>
    <row r="10" spans="1:4" ht="30" x14ac:dyDescent="0.25">
      <c r="A10" s="2" t="s">
        <v>1110</v>
      </c>
      <c r="B10" s="63">
        <v>0.11360000000000001</v>
      </c>
      <c r="C10" s="63">
        <v>0.1215</v>
      </c>
      <c r="D10" s="63">
        <v>0.1241</v>
      </c>
    </row>
    <row r="11" spans="1:4" ht="30" x14ac:dyDescent="0.25">
      <c r="A11" s="2" t="s">
        <v>1111</v>
      </c>
      <c r="B11" s="6">
        <v>86172</v>
      </c>
      <c r="C11" s="6">
        <v>77426</v>
      </c>
      <c r="D11" s="6">
        <v>74853</v>
      </c>
    </row>
    <row r="12" spans="1:4" ht="30" x14ac:dyDescent="0.25">
      <c r="A12" s="2" t="s">
        <v>1112</v>
      </c>
      <c r="B12" s="6">
        <v>43086</v>
      </c>
      <c r="C12" s="6">
        <v>38713</v>
      </c>
      <c r="D12" s="6">
        <v>37427</v>
      </c>
    </row>
    <row r="13" spans="1:4" ht="30" x14ac:dyDescent="0.25">
      <c r="A13" s="2" t="s">
        <v>1113</v>
      </c>
      <c r="B13" s="6">
        <v>56520</v>
      </c>
      <c r="C13" s="6">
        <v>53019</v>
      </c>
      <c r="D13" s="6">
        <v>51848</v>
      </c>
    </row>
    <row r="14" spans="1:4" ht="30" x14ac:dyDescent="0.25">
      <c r="A14" s="2" t="s">
        <v>1114</v>
      </c>
      <c r="B14" s="63">
        <v>0.08</v>
      </c>
      <c r="C14" s="63">
        <v>0.08</v>
      </c>
      <c r="D14" s="63">
        <v>0.08</v>
      </c>
    </row>
    <row r="15" spans="1:4" ht="30" x14ac:dyDescent="0.25">
      <c r="A15" s="2" t="s">
        <v>1115</v>
      </c>
      <c r="B15" s="63">
        <v>0.04</v>
      </c>
      <c r="C15" s="63">
        <v>0.04</v>
      </c>
      <c r="D15" s="63">
        <v>0.04</v>
      </c>
    </row>
    <row r="16" spans="1:4" ht="30" x14ac:dyDescent="0.25">
      <c r="A16" s="2" t="s">
        <v>1116</v>
      </c>
      <c r="B16" s="63">
        <v>0.04</v>
      </c>
      <c r="C16" s="63">
        <v>0.04</v>
      </c>
      <c r="D16" s="63">
        <v>0.04</v>
      </c>
    </row>
    <row r="17" spans="1:4" ht="45" x14ac:dyDescent="0.25">
      <c r="A17" s="2" t="s">
        <v>1117</v>
      </c>
      <c r="B17" s="6">
        <v>107715</v>
      </c>
      <c r="C17" s="6">
        <v>96783</v>
      </c>
      <c r="D17" s="6">
        <v>93567</v>
      </c>
    </row>
    <row r="18" spans="1:4" ht="45" x14ac:dyDescent="0.25">
      <c r="A18" s="2" t="s">
        <v>1118</v>
      </c>
      <c r="B18" s="6">
        <v>64629</v>
      </c>
      <c r="C18" s="6">
        <v>58070</v>
      </c>
      <c r="D18" s="6">
        <v>56140</v>
      </c>
    </row>
    <row r="19" spans="1:4" ht="45" x14ac:dyDescent="0.25">
      <c r="A19" s="2" t="s">
        <v>1119</v>
      </c>
      <c r="B19" s="6">
        <v>70650</v>
      </c>
      <c r="C19" s="6">
        <v>66273</v>
      </c>
      <c r="D19" s="6">
        <v>64810</v>
      </c>
    </row>
    <row r="20" spans="1:4" ht="45" x14ac:dyDescent="0.25">
      <c r="A20" s="2" t="s">
        <v>1120</v>
      </c>
      <c r="B20" s="63">
        <v>0.1</v>
      </c>
      <c r="C20" s="63">
        <v>0.1</v>
      </c>
      <c r="D20" s="63">
        <v>0.1</v>
      </c>
    </row>
    <row r="21" spans="1:4" ht="45" x14ac:dyDescent="0.25">
      <c r="A21" s="2" t="s">
        <v>1121</v>
      </c>
      <c r="B21" s="63">
        <v>0.06</v>
      </c>
      <c r="C21" s="63">
        <v>0.06</v>
      </c>
      <c r="D21" s="63">
        <v>0.06</v>
      </c>
    </row>
    <row r="22" spans="1:4" ht="45" x14ac:dyDescent="0.25">
      <c r="A22" s="2" t="s">
        <v>1122</v>
      </c>
      <c r="B22" s="63">
        <v>0.05</v>
      </c>
      <c r="C22" s="63">
        <v>0.05</v>
      </c>
      <c r="D22" s="63">
        <v>0.05</v>
      </c>
    </row>
    <row r="23" spans="1:4" x14ac:dyDescent="0.25">
      <c r="A23" s="2" t="s">
        <v>1123</v>
      </c>
      <c r="B23" s="4" t="s">
        <v>5</v>
      </c>
      <c r="C23" s="4" t="s">
        <v>5</v>
      </c>
      <c r="D23" s="4" t="s">
        <v>5</v>
      </c>
    </row>
    <row r="24" spans="1:4" ht="45" x14ac:dyDescent="0.25">
      <c r="A24" s="3" t="s">
        <v>1104</v>
      </c>
      <c r="B24" s="4" t="s">
        <v>5</v>
      </c>
      <c r="C24" s="4" t="s">
        <v>5</v>
      </c>
      <c r="D24" s="4" t="s">
        <v>5</v>
      </c>
    </row>
    <row r="25" spans="1:4" ht="30" x14ac:dyDescent="0.25">
      <c r="A25" s="2" t="s">
        <v>1105</v>
      </c>
      <c r="B25" s="6">
        <v>176929</v>
      </c>
      <c r="C25" s="6">
        <v>175671</v>
      </c>
      <c r="D25" s="6">
        <v>174185</v>
      </c>
    </row>
    <row r="26" spans="1:4" ht="30" x14ac:dyDescent="0.25">
      <c r="A26" s="2" t="s">
        <v>1106</v>
      </c>
      <c r="B26" s="63">
        <v>0.16420000000000001</v>
      </c>
      <c r="C26" s="63">
        <v>0.18149999999999999</v>
      </c>
      <c r="D26" s="63">
        <v>0.1862</v>
      </c>
    </row>
    <row r="27" spans="1:4" ht="30" x14ac:dyDescent="0.25">
      <c r="A27" s="2" t="s">
        <v>1107</v>
      </c>
      <c r="B27" s="6">
        <v>163421</v>
      </c>
      <c r="C27" s="6">
        <v>163519</v>
      </c>
      <c r="D27" s="6">
        <v>162431</v>
      </c>
    </row>
    <row r="28" spans="1:4" ht="30" x14ac:dyDescent="0.25">
      <c r="A28" s="2" t="s">
        <v>1108</v>
      </c>
      <c r="B28" s="63">
        <v>0.15160000000000001</v>
      </c>
      <c r="C28" s="63">
        <v>0.16900000000000001</v>
      </c>
      <c r="D28" s="63">
        <v>0.17369999999999999</v>
      </c>
    </row>
    <row r="29" spans="1:4" ht="30" x14ac:dyDescent="0.25">
      <c r="A29" s="2" t="s">
        <v>1109</v>
      </c>
      <c r="B29" s="6">
        <v>163421</v>
      </c>
      <c r="C29" s="6">
        <v>163519</v>
      </c>
      <c r="D29" s="6">
        <v>162431</v>
      </c>
    </row>
    <row r="30" spans="1:4" ht="30" x14ac:dyDescent="0.25">
      <c r="A30" s="2" t="s">
        <v>1110</v>
      </c>
      <c r="B30" s="63">
        <v>0.11559999999999999</v>
      </c>
      <c r="C30" s="63">
        <v>0.12330000000000001</v>
      </c>
      <c r="D30" s="63">
        <v>0.12529999999999999</v>
      </c>
    </row>
    <row r="31" spans="1:4" ht="30" x14ac:dyDescent="0.25">
      <c r="A31" s="2" t="s">
        <v>1111</v>
      </c>
      <c r="B31" s="6">
        <v>86213</v>
      </c>
      <c r="C31" s="6">
        <v>77411</v>
      </c>
      <c r="D31" s="6">
        <v>71720</v>
      </c>
    </row>
    <row r="32" spans="1:4" ht="30" x14ac:dyDescent="0.25">
      <c r="A32" s="2" t="s">
        <v>1112</v>
      </c>
      <c r="B32" s="6">
        <v>43107</v>
      </c>
      <c r="C32" s="6">
        <v>38706</v>
      </c>
      <c r="D32" s="6">
        <v>37409</v>
      </c>
    </row>
    <row r="33" spans="1:4" ht="30" x14ac:dyDescent="0.25">
      <c r="A33" s="2" t="s">
        <v>1113</v>
      </c>
      <c r="B33" s="6">
        <v>56539</v>
      </c>
      <c r="C33" s="6">
        <v>53030</v>
      </c>
      <c r="D33" s="6">
        <v>51861</v>
      </c>
    </row>
    <row r="34" spans="1:4" ht="30" x14ac:dyDescent="0.25">
      <c r="A34" s="2" t="s">
        <v>1114</v>
      </c>
      <c r="B34" s="63">
        <v>0.08</v>
      </c>
      <c r="C34" s="63">
        <v>0.08</v>
      </c>
      <c r="D34" s="63">
        <v>0.08</v>
      </c>
    </row>
    <row r="35" spans="1:4" ht="30" x14ac:dyDescent="0.25">
      <c r="A35" s="2" t="s">
        <v>1115</v>
      </c>
      <c r="B35" s="63">
        <v>0.04</v>
      </c>
      <c r="C35" s="63">
        <v>0.04</v>
      </c>
      <c r="D35" s="63">
        <v>0.04</v>
      </c>
    </row>
    <row r="36" spans="1:4" ht="30" x14ac:dyDescent="0.25">
      <c r="A36" s="2" t="s">
        <v>1116</v>
      </c>
      <c r="B36" s="63">
        <v>0.04</v>
      </c>
      <c r="C36" s="63">
        <v>0.04</v>
      </c>
      <c r="D36" s="63">
        <v>0.04</v>
      </c>
    </row>
    <row r="37" spans="1:4" ht="45" x14ac:dyDescent="0.25">
      <c r="A37" s="2" t="s">
        <v>1117</v>
      </c>
      <c r="B37" s="6">
        <v>107767</v>
      </c>
      <c r="C37" s="6">
        <v>96764</v>
      </c>
      <c r="D37" s="6">
        <v>93523</v>
      </c>
    </row>
    <row r="38" spans="1:4" ht="45" x14ac:dyDescent="0.25">
      <c r="A38" s="2" t="s">
        <v>1118</v>
      </c>
      <c r="B38" s="6">
        <v>64660</v>
      </c>
      <c r="C38" s="6">
        <v>58059</v>
      </c>
      <c r="D38" s="6">
        <v>56114</v>
      </c>
    </row>
    <row r="39" spans="1:4" ht="45" x14ac:dyDescent="0.25">
      <c r="A39" s="2" t="s">
        <v>1119</v>
      </c>
      <c r="B39" s="8">
        <v>70673</v>
      </c>
      <c r="C39" s="8">
        <v>66287</v>
      </c>
      <c r="D39" s="8">
        <v>64826</v>
      </c>
    </row>
    <row r="40" spans="1:4" ht="45" x14ac:dyDescent="0.25">
      <c r="A40" s="2" t="s">
        <v>1120</v>
      </c>
      <c r="B40" s="63">
        <v>0.1</v>
      </c>
      <c r="C40" s="63">
        <v>0.1</v>
      </c>
      <c r="D40" s="63">
        <v>0.1</v>
      </c>
    </row>
    <row r="41" spans="1:4" ht="45" x14ac:dyDescent="0.25">
      <c r="A41" s="2" t="s">
        <v>1121</v>
      </c>
      <c r="B41" s="63">
        <v>0.06</v>
      </c>
      <c r="C41" s="63">
        <v>0.06</v>
      </c>
      <c r="D41" s="63">
        <v>0.06</v>
      </c>
    </row>
    <row r="42" spans="1:4" ht="45" x14ac:dyDescent="0.25">
      <c r="A42" s="2" t="s">
        <v>1122</v>
      </c>
      <c r="B42" s="63">
        <v>0.05</v>
      </c>
      <c r="C42" s="63">
        <v>0.05</v>
      </c>
      <c r="D42" s="63">
        <v>0.05</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7" bestFit="1" customWidth="1"/>
    <col min="5" max="5" width="36.5703125" bestFit="1" customWidth="1"/>
  </cols>
  <sheetData>
    <row r="1" spans="1:5" ht="15" customHeight="1" x14ac:dyDescent="0.25">
      <c r="A1" s="1" t="s">
        <v>125</v>
      </c>
      <c r="B1" s="7" t="s">
        <v>127</v>
      </c>
      <c r="C1" s="7" t="s">
        <v>128</v>
      </c>
      <c r="D1" s="7" t="s">
        <v>129</v>
      </c>
      <c r="E1" s="7" t="s">
        <v>130</v>
      </c>
    </row>
    <row r="2" spans="1:5" x14ac:dyDescent="0.25">
      <c r="A2" s="1" t="s">
        <v>126</v>
      </c>
      <c r="B2" s="7"/>
      <c r="C2" s="7"/>
      <c r="D2" s="7"/>
      <c r="E2" s="7"/>
    </row>
    <row r="3" spans="1:5" x14ac:dyDescent="0.25">
      <c r="A3" s="2" t="s">
        <v>131</v>
      </c>
      <c r="B3" s="8">
        <v>178866</v>
      </c>
      <c r="C3" s="8">
        <v>137844</v>
      </c>
      <c r="D3" s="8">
        <v>37468</v>
      </c>
      <c r="E3" s="8">
        <v>3554</v>
      </c>
    </row>
    <row r="4" spans="1:5" x14ac:dyDescent="0.25">
      <c r="A4" s="2" t="s">
        <v>132</v>
      </c>
      <c r="B4" s="4" t="s">
        <v>5</v>
      </c>
      <c r="C4" s="6">
        <v>18435084</v>
      </c>
      <c r="D4" s="4" t="s">
        <v>5</v>
      </c>
      <c r="E4" s="4" t="s">
        <v>5</v>
      </c>
    </row>
    <row r="5" spans="1:5" x14ac:dyDescent="0.25">
      <c r="A5" s="2" t="s">
        <v>108</v>
      </c>
      <c r="B5" s="6">
        <v>12653</v>
      </c>
      <c r="C5" s="4" t="s">
        <v>5</v>
      </c>
      <c r="D5" s="6">
        <v>12653</v>
      </c>
      <c r="E5" s="4" t="s">
        <v>5</v>
      </c>
    </row>
    <row r="6" spans="1:5" ht="30" x14ac:dyDescent="0.25">
      <c r="A6" s="2" t="s">
        <v>133</v>
      </c>
      <c r="B6" s="6">
        <v>2277</v>
      </c>
      <c r="C6" s="4" t="s">
        <v>5</v>
      </c>
      <c r="D6" s="4" t="s">
        <v>5</v>
      </c>
      <c r="E6" s="6">
        <v>2277</v>
      </c>
    </row>
    <row r="7" spans="1:5" x14ac:dyDescent="0.25">
      <c r="A7" s="2" t="s">
        <v>134</v>
      </c>
      <c r="B7" s="6">
        <v>14930</v>
      </c>
      <c r="C7" s="4" t="s">
        <v>5</v>
      </c>
      <c r="D7" s="4" t="s">
        <v>5</v>
      </c>
      <c r="E7" s="4" t="s">
        <v>5</v>
      </c>
    </row>
    <row r="8" spans="1:5" x14ac:dyDescent="0.25">
      <c r="A8" s="2" t="s">
        <v>135</v>
      </c>
      <c r="B8" s="4">
        <v>70</v>
      </c>
      <c r="C8" s="4">
        <v>70</v>
      </c>
      <c r="D8" s="4" t="s">
        <v>5</v>
      </c>
      <c r="E8" s="4" t="s">
        <v>5</v>
      </c>
    </row>
    <row r="9" spans="1:5" x14ac:dyDescent="0.25">
      <c r="A9" s="2" t="s">
        <v>136</v>
      </c>
      <c r="B9" s="4" t="s">
        <v>5</v>
      </c>
      <c r="C9" s="6">
        <v>7987</v>
      </c>
      <c r="D9" s="4" t="s">
        <v>5</v>
      </c>
      <c r="E9" s="4" t="s">
        <v>5</v>
      </c>
    </row>
    <row r="10" spans="1:5" ht="30" x14ac:dyDescent="0.25">
      <c r="A10" s="2" t="s">
        <v>137</v>
      </c>
      <c r="B10" s="4">
        <v>78</v>
      </c>
      <c r="C10" s="4">
        <v>78</v>
      </c>
      <c r="D10" s="4" t="s">
        <v>5</v>
      </c>
      <c r="E10" s="4" t="s">
        <v>5</v>
      </c>
    </row>
    <row r="11" spans="1:5" ht="30" x14ac:dyDescent="0.25">
      <c r="A11" s="2" t="s">
        <v>138</v>
      </c>
      <c r="B11" s="4" t="s">
        <v>5</v>
      </c>
      <c r="C11" s="6">
        <v>10666</v>
      </c>
      <c r="D11" s="4" t="s">
        <v>5</v>
      </c>
      <c r="E11" s="4" t="s">
        <v>5</v>
      </c>
    </row>
    <row r="12" spans="1:5" x14ac:dyDescent="0.25">
      <c r="A12" s="2" t="s">
        <v>139</v>
      </c>
      <c r="B12" s="4">
        <v>130</v>
      </c>
      <c r="C12" s="4">
        <v>130</v>
      </c>
      <c r="D12" s="4" t="s">
        <v>5</v>
      </c>
      <c r="E12" s="4" t="s">
        <v>5</v>
      </c>
    </row>
    <row r="13" spans="1:5" x14ac:dyDescent="0.25">
      <c r="A13" s="2" t="s">
        <v>140</v>
      </c>
      <c r="B13" s="4" t="s">
        <v>5</v>
      </c>
      <c r="C13" s="6">
        <v>18333</v>
      </c>
      <c r="D13" s="4" t="s">
        <v>5</v>
      </c>
      <c r="E13" s="4" t="s">
        <v>5</v>
      </c>
    </row>
    <row r="14" spans="1:5" ht="30" x14ac:dyDescent="0.25">
      <c r="A14" s="2" t="s">
        <v>141</v>
      </c>
      <c r="B14" s="4">
        <v>-129</v>
      </c>
      <c r="C14" s="4">
        <v>-129</v>
      </c>
      <c r="D14" s="4" t="s">
        <v>5</v>
      </c>
      <c r="E14" s="4" t="s">
        <v>5</v>
      </c>
    </row>
    <row r="15" spans="1:5" ht="30" x14ac:dyDescent="0.25">
      <c r="A15" s="2" t="s">
        <v>142</v>
      </c>
      <c r="B15" s="4" t="s">
        <v>5</v>
      </c>
      <c r="C15" s="6">
        <v>-14166</v>
      </c>
      <c r="D15" s="4" t="s">
        <v>5</v>
      </c>
      <c r="E15" s="4" t="s">
        <v>5</v>
      </c>
    </row>
    <row r="16" spans="1:5" x14ac:dyDescent="0.25">
      <c r="A16" s="2" t="s">
        <v>143</v>
      </c>
      <c r="B16" s="6">
        <v>-5676</v>
      </c>
      <c r="C16" s="6">
        <v>-5676</v>
      </c>
      <c r="D16" s="4" t="s">
        <v>5</v>
      </c>
      <c r="E16" s="4" t="s">
        <v>5</v>
      </c>
    </row>
    <row r="17" spans="1:5" x14ac:dyDescent="0.25">
      <c r="A17" s="2" t="s">
        <v>144</v>
      </c>
      <c r="B17" s="4" t="s">
        <v>5</v>
      </c>
      <c r="C17" s="6">
        <v>-641637</v>
      </c>
      <c r="D17" s="4" t="s">
        <v>5</v>
      </c>
      <c r="E17" s="4" t="s">
        <v>5</v>
      </c>
    </row>
    <row r="18" spans="1:5" ht="45" x14ac:dyDescent="0.25">
      <c r="A18" s="2" t="s">
        <v>145</v>
      </c>
      <c r="B18" s="4">
        <v>700</v>
      </c>
      <c r="C18" s="4">
        <v>700</v>
      </c>
      <c r="D18" s="4" t="s">
        <v>5</v>
      </c>
      <c r="E18" s="4" t="s">
        <v>5</v>
      </c>
    </row>
    <row r="19" spans="1:5" ht="45" x14ac:dyDescent="0.25">
      <c r="A19" s="2" t="s">
        <v>146</v>
      </c>
      <c r="B19" s="4" t="s">
        <v>5</v>
      </c>
      <c r="C19" s="6">
        <v>18821</v>
      </c>
      <c r="D19" s="4" t="s">
        <v>5</v>
      </c>
      <c r="E19" s="4" t="s">
        <v>5</v>
      </c>
    </row>
    <row r="20" spans="1:5" x14ac:dyDescent="0.25">
      <c r="A20" s="2" t="s">
        <v>147</v>
      </c>
      <c r="B20" s="6">
        <v>-5588</v>
      </c>
      <c r="C20" s="4" t="s">
        <v>5</v>
      </c>
      <c r="D20" s="6">
        <v>-5588</v>
      </c>
      <c r="E20" s="4" t="s">
        <v>5</v>
      </c>
    </row>
    <row r="21" spans="1:5" x14ac:dyDescent="0.25">
      <c r="A21" s="2" t="s">
        <v>148</v>
      </c>
      <c r="B21" s="6">
        <v>183381</v>
      </c>
      <c r="C21" s="6">
        <v>133017</v>
      </c>
      <c r="D21" s="6">
        <v>44533</v>
      </c>
      <c r="E21" s="6">
        <v>5831</v>
      </c>
    </row>
    <row r="22" spans="1:5" x14ac:dyDescent="0.25">
      <c r="A22" s="2" t="s">
        <v>149</v>
      </c>
      <c r="B22" s="4" t="s">
        <v>5</v>
      </c>
      <c r="C22" s="6">
        <v>17835088</v>
      </c>
      <c r="D22" s="4" t="s">
        <v>5</v>
      </c>
      <c r="E22" s="4" t="s">
        <v>5</v>
      </c>
    </row>
    <row r="23" spans="1:5" x14ac:dyDescent="0.25">
      <c r="A23" s="2" t="s">
        <v>108</v>
      </c>
      <c r="B23" s="6">
        <v>10115</v>
      </c>
      <c r="C23" s="4" t="s">
        <v>5</v>
      </c>
      <c r="D23" s="6">
        <v>10115</v>
      </c>
      <c r="E23" s="4" t="s">
        <v>5</v>
      </c>
    </row>
    <row r="24" spans="1:5" ht="30" x14ac:dyDescent="0.25">
      <c r="A24" s="2" t="s">
        <v>133</v>
      </c>
      <c r="B24" s="6">
        <v>-5283</v>
      </c>
      <c r="C24" s="4" t="s">
        <v>5</v>
      </c>
      <c r="D24" s="4" t="s">
        <v>5</v>
      </c>
      <c r="E24" s="6">
        <v>-5283</v>
      </c>
    </row>
    <row r="25" spans="1:5" x14ac:dyDescent="0.25">
      <c r="A25" s="2" t="s">
        <v>134</v>
      </c>
      <c r="B25" s="6">
        <v>4832</v>
      </c>
      <c r="C25" s="4" t="s">
        <v>5</v>
      </c>
      <c r="D25" s="4" t="s">
        <v>5</v>
      </c>
      <c r="E25" s="4" t="s">
        <v>5</v>
      </c>
    </row>
    <row r="26" spans="1:5" x14ac:dyDescent="0.25">
      <c r="A26" s="2" t="s">
        <v>135</v>
      </c>
      <c r="B26" s="4">
        <v>110</v>
      </c>
      <c r="C26" s="4">
        <v>110</v>
      </c>
      <c r="D26" s="4" t="s">
        <v>5</v>
      </c>
      <c r="E26" s="4" t="s">
        <v>5</v>
      </c>
    </row>
    <row r="27" spans="1:5" x14ac:dyDescent="0.25">
      <c r="A27" s="2" t="s">
        <v>136</v>
      </c>
      <c r="B27" s="4" t="s">
        <v>5</v>
      </c>
      <c r="C27" s="6">
        <v>10179</v>
      </c>
      <c r="D27" s="4" t="s">
        <v>5</v>
      </c>
      <c r="E27" s="4" t="s">
        <v>5</v>
      </c>
    </row>
    <row r="28" spans="1:5" ht="45" x14ac:dyDescent="0.25">
      <c r="A28" s="2" t="s">
        <v>145</v>
      </c>
      <c r="B28" s="4">
        <v>470</v>
      </c>
      <c r="C28" s="4">
        <v>470</v>
      </c>
      <c r="D28" s="4" t="s">
        <v>5</v>
      </c>
      <c r="E28" s="4" t="s">
        <v>5</v>
      </c>
    </row>
    <row r="29" spans="1:5" ht="45" x14ac:dyDescent="0.25">
      <c r="A29" s="2" t="s">
        <v>146</v>
      </c>
      <c r="B29" s="4" t="s">
        <v>5</v>
      </c>
      <c r="C29" s="6">
        <v>42984</v>
      </c>
      <c r="D29" s="4" t="s">
        <v>5</v>
      </c>
      <c r="E29" s="4" t="s">
        <v>5</v>
      </c>
    </row>
    <row r="30" spans="1:5" x14ac:dyDescent="0.25">
      <c r="A30" s="2" t="s">
        <v>147</v>
      </c>
      <c r="B30" s="6">
        <v>-9115</v>
      </c>
      <c r="C30" s="4" t="s">
        <v>5</v>
      </c>
      <c r="D30" s="6">
        <v>-9115</v>
      </c>
      <c r="E30" s="4" t="s">
        <v>5</v>
      </c>
    </row>
    <row r="31" spans="1:5" x14ac:dyDescent="0.25">
      <c r="A31" s="2" t="s">
        <v>150</v>
      </c>
      <c r="B31" s="8">
        <v>179678</v>
      </c>
      <c r="C31" s="8">
        <v>133597</v>
      </c>
      <c r="D31" s="8">
        <v>45533</v>
      </c>
      <c r="E31" s="8">
        <v>548</v>
      </c>
    </row>
    <row r="32" spans="1:5" x14ac:dyDescent="0.25">
      <c r="A32" s="2" t="s">
        <v>151</v>
      </c>
      <c r="B32" s="4" t="s">
        <v>5</v>
      </c>
      <c r="C32" s="6">
        <v>17888251</v>
      </c>
      <c r="D32" s="4" t="s">
        <v>5</v>
      </c>
      <c r="E32"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v>
      </c>
      <c r="B1" s="7" t="s">
        <v>1</v>
      </c>
      <c r="C1" s="7"/>
    </row>
    <row r="2" spans="1:3" ht="30" x14ac:dyDescent="0.25">
      <c r="A2" s="1" t="s">
        <v>27</v>
      </c>
      <c r="B2" s="1" t="s">
        <v>2</v>
      </c>
      <c r="C2" s="1" t="s">
        <v>29</v>
      </c>
    </row>
    <row r="3" spans="1:3" x14ac:dyDescent="0.25">
      <c r="A3" s="3" t="s">
        <v>153</v>
      </c>
      <c r="B3" s="4" t="s">
        <v>5</v>
      </c>
      <c r="C3" s="4" t="s">
        <v>5</v>
      </c>
    </row>
    <row r="4" spans="1:3" x14ac:dyDescent="0.25">
      <c r="A4" s="2" t="s">
        <v>108</v>
      </c>
      <c r="B4" s="8">
        <v>10115</v>
      </c>
      <c r="C4" s="8">
        <v>9270</v>
      </c>
    </row>
    <row r="5" spans="1:3" ht="30" x14ac:dyDescent="0.25">
      <c r="A5" s="3" t="s">
        <v>154</v>
      </c>
      <c r="B5" s="4" t="s">
        <v>5</v>
      </c>
      <c r="C5" s="4" t="s">
        <v>5</v>
      </c>
    </row>
    <row r="6" spans="1:3" ht="30" x14ac:dyDescent="0.25">
      <c r="A6" s="2" t="s">
        <v>155</v>
      </c>
      <c r="B6" s="6">
        <v>6798</v>
      </c>
      <c r="C6" s="6">
        <v>7145</v>
      </c>
    </row>
    <row r="7" spans="1:3" ht="30" x14ac:dyDescent="0.25">
      <c r="A7" s="2" t="s">
        <v>156</v>
      </c>
      <c r="B7" s="6">
        <v>1436</v>
      </c>
      <c r="C7" s="6">
        <v>1093</v>
      </c>
    </row>
    <row r="8" spans="1:3" x14ac:dyDescent="0.25">
      <c r="A8" s="2" t="s">
        <v>83</v>
      </c>
      <c r="B8" s="4">
        <v>250</v>
      </c>
      <c r="C8" s="6">
        <v>1900</v>
      </c>
    </row>
    <row r="9" spans="1:3" x14ac:dyDescent="0.25">
      <c r="A9" s="2" t="s">
        <v>157</v>
      </c>
      <c r="B9" s="4">
        <v>620</v>
      </c>
      <c r="C9" s="6">
        <v>2190</v>
      </c>
    </row>
    <row r="10" spans="1:3" x14ac:dyDescent="0.25">
      <c r="A10" s="2" t="s">
        <v>158</v>
      </c>
      <c r="B10" s="4">
        <v>-387</v>
      </c>
      <c r="C10" s="4">
        <v>-432</v>
      </c>
    </row>
    <row r="11" spans="1:3" x14ac:dyDescent="0.25">
      <c r="A11" s="2" t="s">
        <v>159</v>
      </c>
      <c r="B11" s="4">
        <v>877</v>
      </c>
      <c r="C11" s="4">
        <v>654</v>
      </c>
    </row>
    <row r="12" spans="1:3" ht="30" x14ac:dyDescent="0.25">
      <c r="A12" s="2" t="s">
        <v>160</v>
      </c>
      <c r="B12" s="4">
        <v>16</v>
      </c>
      <c r="C12" s="4" t="s">
        <v>5</v>
      </c>
    </row>
    <row r="13" spans="1:3" x14ac:dyDescent="0.25">
      <c r="A13" s="2" t="s">
        <v>161</v>
      </c>
      <c r="B13" s="4">
        <v>8</v>
      </c>
      <c r="C13" s="4" t="s">
        <v>5</v>
      </c>
    </row>
    <row r="14" spans="1:3" x14ac:dyDescent="0.25">
      <c r="A14" s="2" t="s">
        <v>162</v>
      </c>
      <c r="B14" s="4" t="s">
        <v>5</v>
      </c>
      <c r="C14" s="4">
        <v>-100</v>
      </c>
    </row>
    <row r="15" spans="1:3" ht="30" x14ac:dyDescent="0.25">
      <c r="A15" s="2" t="s">
        <v>163</v>
      </c>
      <c r="B15" s="4" t="s">
        <v>5</v>
      </c>
      <c r="C15" s="4">
        <v>-11</v>
      </c>
    </row>
    <row r="16" spans="1:3" ht="30" x14ac:dyDescent="0.25">
      <c r="A16" s="2" t="s">
        <v>164</v>
      </c>
      <c r="B16" s="4" t="s">
        <v>5</v>
      </c>
      <c r="C16" s="6">
        <v>-2259</v>
      </c>
    </row>
    <row r="17" spans="1:3" ht="30" x14ac:dyDescent="0.25">
      <c r="A17" s="2" t="s">
        <v>165</v>
      </c>
      <c r="B17" s="4" t="s">
        <v>5</v>
      </c>
      <c r="C17" s="6">
        <v>3317</v>
      </c>
    </row>
    <row r="18" spans="1:3" x14ac:dyDescent="0.25">
      <c r="A18" s="3" t="s">
        <v>166</v>
      </c>
      <c r="B18" s="4" t="s">
        <v>5</v>
      </c>
      <c r="C18" s="4" t="s">
        <v>5</v>
      </c>
    </row>
    <row r="19" spans="1:3" x14ac:dyDescent="0.25">
      <c r="A19" s="2" t="s">
        <v>36</v>
      </c>
      <c r="B19" s="4">
        <v>162</v>
      </c>
      <c r="C19" s="4">
        <v>-136</v>
      </c>
    </row>
    <row r="20" spans="1:3" x14ac:dyDescent="0.25">
      <c r="A20" s="2" t="s">
        <v>167</v>
      </c>
      <c r="B20" s="4">
        <v>114</v>
      </c>
      <c r="C20" s="4">
        <v>90</v>
      </c>
    </row>
    <row r="21" spans="1:3" ht="30" x14ac:dyDescent="0.25">
      <c r="A21" s="2" t="s">
        <v>168</v>
      </c>
      <c r="B21" s="6">
        <v>-1758</v>
      </c>
      <c r="C21" s="4">
        <v>-899</v>
      </c>
    </row>
    <row r="22" spans="1:3" x14ac:dyDescent="0.25">
      <c r="A22" s="2" t="s">
        <v>169</v>
      </c>
      <c r="B22" s="6">
        <v>1415</v>
      </c>
      <c r="C22" s="4" t="s">
        <v>5</v>
      </c>
    </row>
    <row r="23" spans="1:3" x14ac:dyDescent="0.25">
      <c r="A23" s="2" t="s">
        <v>45</v>
      </c>
      <c r="B23" s="4">
        <v>-462</v>
      </c>
      <c r="C23" s="4">
        <v>-205</v>
      </c>
    </row>
    <row r="24" spans="1:3" ht="30" x14ac:dyDescent="0.25">
      <c r="A24" s="2" t="s">
        <v>170</v>
      </c>
      <c r="B24" s="6">
        <v>19204</v>
      </c>
      <c r="C24" s="6">
        <v>21618</v>
      </c>
    </row>
    <row r="25" spans="1:3" x14ac:dyDescent="0.25">
      <c r="A25" s="3" t="s">
        <v>171</v>
      </c>
      <c r="B25" s="4" t="s">
        <v>5</v>
      </c>
      <c r="C25" s="4" t="s">
        <v>5</v>
      </c>
    </row>
    <row r="26" spans="1:3" ht="45" x14ac:dyDescent="0.25">
      <c r="A26" s="2" t="s">
        <v>172</v>
      </c>
      <c r="B26" s="6">
        <v>84788</v>
      </c>
      <c r="C26" s="6">
        <v>72703</v>
      </c>
    </row>
    <row r="27" spans="1:3" ht="30" x14ac:dyDescent="0.25">
      <c r="A27" s="2" t="s">
        <v>173</v>
      </c>
      <c r="B27" s="6">
        <v>-56908</v>
      </c>
      <c r="C27" s="6">
        <v>-133800</v>
      </c>
    </row>
    <row r="28" spans="1:3" x14ac:dyDescent="0.25">
      <c r="A28" s="2" t="s">
        <v>174</v>
      </c>
      <c r="B28" s="6">
        <v>-44425</v>
      </c>
      <c r="C28" s="6">
        <v>-30135</v>
      </c>
    </row>
    <row r="29" spans="1:3" ht="30" x14ac:dyDescent="0.25">
      <c r="A29" s="2" t="s">
        <v>175</v>
      </c>
      <c r="B29" s="4">
        <v>-835</v>
      </c>
      <c r="C29" s="4">
        <v>-394</v>
      </c>
    </row>
    <row r="30" spans="1:3" x14ac:dyDescent="0.25">
      <c r="A30" s="2" t="s">
        <v>176</v>
      </c>
      <c r="B30" s="4">
        <v>489</v>
      </c>
      <c r="C30" s="6">
        <v>4206</v>
      </c>
    </row>
    <row r="31" spans="1:3" x14ac:dyDescent="0.25">
      <c r="A31" s="2" t="s">
        <v>177</v>
      </c>
      <c r="B31" s="4" t="s">
        <v>5</v>
      </c>
      <c r="C31" s="4">
        <v>-14</v>
      </c>
    </row>
    <row r="32" spans="1:3" x14ac:dyDescent="0.25">
      <c r="A32" s="2" t="s">
        <v>178</v>
      </c>
      <c r="B32" s="4">
        <v>293</v>
      </c>
      <c r="C32" s="4">
        <v>95</v>
      </c>
    </row>
    <row r="33" spans="1:3" ht="30" x14ac:dyDescent="0.25">
      <c r="A33" s="2" t="s">
        <v>179</v>
      </c>
      <c r="B33" s="6">
        <v>-2891</v>
      </c>
      <c r="C33" s="4" t="s">
        <v>5</v>
      </c>
    </row>
    <row r="34" spans="1:3" x14ac:dyDescent="0.25">
      <c r="A34" s="2" t="s">
        <v>180</v>
      </c>
      <c r="B34" s="6">
        <v>-19489</v>
      </c>
      <c r="C34" s="6">
        <v>-87339</v>
      </c>
    </row>
    <row r="35" spans="1:3" x14ac:dyDescent="0.25">
      <c r="A35" s="3" t="s">
        <v>181</v>
      </c>
      <c r="B35" s="4" t="s">
        <v>5</v>
      </c>
      <c r="C35" s="4" t="s">
        <v>5</v>
      </c>
    </row>
    <row r="36" spans="1:3" x14ac:dyDescent="0.25">
      <c r="A36" s="2" t="s">
        <v>182</v>
      </c>
      <c r="B36" s="6">
        <v>8165</v>
      </c>
      <c r="C36" s="6">
        <v>14908</v>
      </c>
    </row>
    <row r="37" spans="1:3" ht="30" x14ac:dyDescent="0.25">
      <c r="A37" s="2" t="s">
        <v>183</v>
      </c>
      <c r="B37" s="6">
        <v>6237175</v>
      </c>
      <c r="C37" s="6">
        <v>72585</v>
      </c>
    </row>
    <row r="38" spans="1:3" x14ac:dyDescent="0.25">
      <c r="A38" s="2" t="s">
        <v>184</v>
      </c>
      <c r="B38" s="6">
        <v>-6221745</v>
      </c>
      <c r="C38" s="6">
        <v>-53000</v>
      </c>
    </row>
    <row r="39" spans="1:3" ht="30" x14ac:dyDescent="0.25">
      <c r="A39" s="2" t="s">
        <v>185</v>
      </c>
      <c r="B39" s="4" t="s">
        <v>5</v>
      </c>
      <c r="C39" s="6">
        <v>41000</v>
      </c>
    </row>
    <row r="40" spans="1:3" x14ac:dyDescent="0.25">
      <c r="A40" s="2" t="s">
        <v>186</v>
      </c>
      <c r="B40" s="4" t="s">
        <v>5</v>
      </c>
      <c r="C40" s="4">
        <v>198</v>
      </c>
    </row>
    <row r="41" spans="1:3" ht="30" x14ac:dyDescent="0.25">
      <c r="A41" s="2" t="s">
        <v>187</v>
      </c>
      <c r="B41" s="4" t="s">
        <v>5</v>
      </c>
      <c r="C41" s="4">
        <v>11</v>
      </c>
    </row>
    <row r="42" spans="1:3" ht="30" x14ac:dyDescent="0.25">
      <c r="A42" s="2" t="s">
        <v>188</v>
      </c>
      <c r="B42" s="4" t="s">
        <v>5</v>
      </c>
      <c r="C42" s="4">
        <v>-129</v>
      </c>
    </row>
    <row r="43" spans="1:3" x14ac:dyDescent="0.25">
      <c r="A43" s="2" t="s">
        <v>189</v>
      </c>
      <c r="B43" s="6">
        <v>-9115</v>
      </c>
      <c r="C43" s="6">
        <v>-3625</v>
      </c>
    </row>
    <row r="44" spans="1:3" x14ac:dyDescent="0.25">
      <c r="A44" s="2" t="s">
        <v>190</v>
      </c>
      <c r="B44" s="4" t="s">
        <v>5</v>
      </c>
      <c r="C44" s="6">
        <v>-5088</v>
      </c>
    </row>
    <row r="45" spans="1:3" ht="30" x14ac:dyDescent="0.25">
      <c r="A45" s="2" t="s">
        <v>191</v>
      </c>
      <c r="B45" s="4">
        <v>-287</v>
      </c>
      <c r="C45" s="4">
        <v>-105</v>
      </c>
    </row>
    <row r="46" spans="1:3" ht="30" x14ac:dyDescent="0.25">
      <c r="A46" s="2" t="s">
        <v>192</v>
      </c>
      <c r="B46" s="6">
        <v>14193</v>
      </c>
      <c r="C46" s="6">
        <v>66755</v>
      </c>
    </row>
    <row r="47" spans="1:3" ht="30" x14ac:dyDescent="0.25">
      <c r="A47" s="2" t="s">
        <v>193</v>
      </c>
      <c r="B47" s="6">
        <v>13908</v>
      </c>
      <c r="C47" s="6">
        <v>1034</v>
      </c>
    </row>
    <row r="48" spans="1:3" ht="30" x14ac:dyDescent="0.25">
      <c r="A48" s="2" t="s">
        <v>194</v>
      </c>
      <c r="B48" s="6">
        <v>28701</v>
      </c>
      <c r="C48" s="6">
        <v>19859</v>
      </c>
    </row>
    <row r="49" spans="1:3" ht="30" x14ac:dyDescent="0.25">
      <c r="A49" s="2" t="s">
        <v>195</v>
      </c>
      <c r="B49" s="6">
        <v>42609</v>
      </c>
      <c r="C49" s="6">
        <v>20893</v>
      </c>
    </row>
    <row r="50" spans="1:3" ht="30" x14ac:dyDescent="0.25">
      <c r="A50" s="3" t="s">
        <v>196</v>
      </c>
      <c r="B50" s="4" t="s">
        <v>5</v>
      </c>
      <c r="C50" s="4" t="s">
        <v>5</v>
      </c>
    </row>
    <row r="51" spans="1:3" x14ac:dyDescent="0.25">
      <c r="A51" s="2" t="s">
        <v>197</v>
      </c>
      <c r="B51" s="4">
        <v>555</v>
      </c>
      <c r="C51" s="6">
        <v>13434</v>
      </c>
    </row>
    <row r="52" spans="1:3" ht="30" x14ac:dyDescent="0.25">
      <c r="A52" s="2" t="s">
        <v>198</v>
      </c>
      <c r="B52" s="6">
        <v>-5283</v>
      </c>
      <c r="C52" s="6">
        <v>2727</v>
      </c>
    </row>
    <row r="53" spans="1:3" x14ac:dyDescent="0.25">
      <c r="A53" s="3" t="s">
        <v>199</v>
      </c>
      <c r="B53" s="4" t="s">
        <v>5</v>
      </c>
      <c r="C53" s="4" t="s">
        <v>5</v>
      </c>
    </row>
    <row r="54" spans="1:3" x14ac:dyDescent="0.25">
      <c r="A54" s="2" t="s">
        <v>200</v>
      </c>
      <c r="B54" s="6">
        <v>3550</v>
      </c>
      <c r="C54" s="6">
        <v>3159</v>
      </c>
    </row>
    <row r="55" spans="1:3" x14ac:dyDescent="0.25">
      <c r="A55" s="2" t="s">
        <v>201</v>
      </c>
      <c r="B55" s="8">
        <v>3544</v>
      </c>
      <c r="C55" s="8">
        <v>445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2" t="s">
        <v>202</v>
      </c>
      <c r="B4" s="4" t="s">
        <v>5</v>
      </c>
    </row>
    <row r="5" spans="1:2" x14ac:dyDescent="0.25">
      <c r="A5" s="12"/>
      <c r="B5" s="10" t="s">
        <v>204</v>
      </c>
    </row>
    <row r="6" spans="1:2" ht="153.75" x14ac:dyDescent="0.25">
      <c r="A6" s="12"/>
      <c r="B6" s="11" t="s">
        <v>205</v>
      </c>
    </row>
    <row r="7" spans="1:2" ht="230.25" x14ac:dyDescent="0.25">
      <c r="A7" s="12"/>
      <c r="B7" s="11" t="s">
        <v>206</v>
      </c>
    </row>
    <row r="8" spans="1:2" ht="128.25" x14ac:dyDescent="0.25">
      <c r="A8" s="12"/>
      <c r="B8" s="11" t="s">
        <v>20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x14ac:dyDescent="0.25"/>
  <cols>
    <col min="1" max="2" width="36.5703125" bestFit="1" customWidth="1"/>
    <col min="3" max="4" width="13.42578125" customWidth="1"/>
    <col min="5" max="5" width="36.5703125" customWidth="1"/>
    <col min="6" max="8" width="13.42578125" customWidth="1"/>
    <col min="9" max="9" width="36.5703125" customWidth="1"/>
    <col min="10" max="12" width="13.42578125" customWidth="1"/>
    <col min="13" max="13" width="36.5703125" customWidth="1"/>
    <col min="14" max="14" width="14.5703125" customWidth="1"/>
    <col min="15" max="16" width="13.42578125" customWidth="1"/>
    <col min="17" max="17" width="36.5703125" customWidth="1"/>
    <col min="18" max="20" width="13.42578125" customWidth="1"/>
    <col min="21" max="21" width="36.5703125" customWidth="1"/>
    <col min="22" max="24" width="13.42578125" customWidth="1"/>
    <col min="25" max="25" width="36.5703125" customWidth="1"/>
    <col min="26" max="26" width="13.42578125" customWidth="1"/>
  </cols>
  <sheetData>
    <row r="1" spans="1:26" ht="15" customHeight="1" x14ac:dyDescent="0.25">
      <c r="A1" s="7" t="s">
        <v>2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9</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2" t="s">
        <v>208</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7" t="s">
        <v>210</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38" t="s">
        <v>211</v>
      </c>
      <c r="C6" s="38"/>
      <c r="D6" s="38"/>
      <c r="E6" s="38"/>
      <c r="F6" s="38"/>
      <c r="G6" s="38"/>
      <c r="H6" s="38"/>
      <c r="I6" s="38"/>
      <c r="J6" s="38"/>
      <c r="K6" s="38"/>
      <c r="L6" s="38"/>
      <c r="M6" s="38"/>
      <c r="N6" s="38"/>
      <c r="O6" s="38"/>
      <c r="P6" s="38"/>
      <c r="Q6" s="38"/>
      <c r="R6" s="38"/>
      <c r="S6" s="38"/>
      <c r="T6" s="38"/>
      <c r="U6" s="38"/>
      <c r="V6" s="38"/>
      <c r="W6" s="38"/>
      <c r="X6" s="38"/>
      <c r="Y6" s="38"/>
      <c r="Z6" s="38"/>
    </row>
    <row r="7" spans="1:26" ht="15.75" x14ac:dyDescent="0.25">
      <c r="A7" s="12"/>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30"/>
      <c r="C9" s="30" t="s">
        <v>212</v>
      </c>
      <c r="D9" s="31" t="s">
        <v>213</v>
      </c>
      <c r="E9" s="31"/>
      <c r="F9" s="30"/>
      <c r="G9" s="30" t="s">
        <v>212</v>
      </c>
      <c r="H9" s="31" t="s">
        <v>215</v>
      </c>
      <c r="I9" s="31"/>
      <c r="J9" s="30"/>
      <c r="K9" s="30" t="s">
        <v>212</v>
      </c>
      <c r="L9" s="31" t="s">
        <v>215</v>
      </c>
      <c r="M9" s="31"/>
      <c r="N9" s="30"/>
      <c r="O9" s="30"/>
      <c r="P9" s="31" t="s">
        <v>219</v>
      </c>
      <c r="Q9" s="31"/>
      <c r="R9" s="30"/>
      <c r="S9" s="30" t="s">
        <v>212</v>
      </c>
      <c r="T9" s="31" t="s">
        <v>222</v>
      </c>
      <c r="U9" s="31"/>
      <c r="V9" s="30"/>
      <c r="W9" s="30" t="s">
        <v>212</v>
      </c>
      <c r="X9" s="31" t="s">
        <v>222</v>
      </c>
      <c r="Y9" s="31"/>
      <c r="Z9" s="30"/>
    </row>
    <row r="10" spans="1:26" x14ac:dyDescent="0.25">
      <c r="A10" s="12"/>
      <c r="B10" s="30"/>
      <c r="C10" s="30"/>
      <c r="D10" s="31" t="s">
        <v>214</v>
      </c>
      <c r="E10" s="31"/>
      <c r="F10" s="30"/>
      <c r="G10" s="30"/>
      <c r="H10" s="31" t="s">
        <v>216</v>
      </c>
      <c r="I10" s="31"/>
      <c r="J10" s="30"/>
      <c r="K10" s="30"/>
      <c r="L10" s="31" t="s">
        <v>216</v>
      </c>
      <c r="M10" s="31"/>
      <c r="N10" s="30"/>
      <c r="O10" s="30"/>
      <c r="P10" s="31" t="s">
        <v>220</v>
      </c>
      <c r="Q10" s="31"/>
      <c r="R10" s="30"/>
      <c r="S10" s="30"/>
      <c r="T10" s="31" t="s">
        <v>223</v>
      </c>
      <c r="U10" s="31"/>
      <c r="V10" s="30"/>
      <c r="W10" s="30"/>
      <c r="X10" s="31" t="s">
        <v>223</v>
      </c>
      <c r="Y10" s="31"/>
      <c r="Z10" s="30"/>
    </row>
    <row r="11" spans="1:26" x14ac:dyDescent="0.25">
      <c r="A11" s="12"/>
      <c r="B11" s="30"/>
      <c r="C11" s="30"/>
      <c r="D11" s="31"/>
      <c r="E11" s="31"/>
      <c r="F11" s="30"/>
      <c r="G11" s="30"/>
      <c r="H11" s="31" t="s">
        <v>217</v>
      </c>
      <c r="I11" s="31"/>
      <c r="J11" s="30"/>
      <c r="K11" s="30"/>
      <c r="L11" s="31" t="s">
        <v>218</v>
      </c>
      <c r="M11" s="31"/>
      <c r="N11" s="30"/>
      <c r="O11" s="30"/>
      <c r="P11" s="31" t="s">
        <v>221</v>
      </c>
      <c r="Q11" s="31"/>
      <c r="R11" s="30"/>
      <c r="S11" s="30"/>
      <c r="T11" s="31" t="s">
        <v>216</v>
      </c>
      <c r="U11" s="31"/>
      <c r="V11" s="30"/>
      <c r="W11" s="30"/>
      <c r="X11" s="31" t="s">
        <v>216</v>
      </c>
      <c r="Y11" s="31"/>
      <c r="Z11" s="30"/>
    </row>
    <row r="12" spans="1:26" x14ac:dyDescent="0.25">
      <c r="A12" s="12"/>
      <c r="B12" s="30"/>
      <c r="C12" s="30"/>
      <c r="D12" s="31"/>
      <c r="E12" s="31"/>
      <c r="F12" s="30"/>
      <c r="G12" s="30"/>
      <c r="H12" s="31"/>
      <c r="I12" s="31"/>
      <c r="J12" s="30"/>
      <c r="K12" s="30"/>
      <c r="L12" s="31"/>
      <c r="M12" s="31"/>
      <c r="N12" s="30"/>
      <c r="O12" s="30"/>
      <c r="P12" s="31"/>
      <c r="Q12" s="31"/>
      <c r="R12" s="30"/>
      <c r="S12" s="30"/>
      <c r="T12" s="31" t="s">
        <v>224</v>
      </c>
      <c r="U12" s="31"/>
      <c r="V12" s="30"/>
      <c r="W12" s="30"/>
      <c r="X12" s="31" t="s">
        <v>224</v>
      </c>
      <c r="Y12" s="31"/>
      <c r="Z12" s="30"/>
    </row>
    <row r="13" spans="1:26" x14ac:dyDescent="0.25">
      <c r="A13" s="12"/>
      <c r="B13" s="30"/>
      <c r="C13" s="30"/>
      <c r="D13" s="31"/>
      <c r="E13" s="31"/>
      <c r="F13" s="30"/>
      <c r="G13" s="30"/>
      <c r="H13" s="31"/>
      <c r="I13" s="31"/>
      <c r="J13" s="30"/>
      <c r="K13" s="30"/>
      <c r="L13" s="31"/>
      <c r="M13" s="31"/>
      <c r="N13" s="30"/>
      <c r="O13" s="30"/>
      <c r="P13" s="31"/>
      <c r="Q13" s="31"/>
      <c r="R13" s="30"/>
      <c r="S13" s="30"/>
      <c r="T13" s="31" t="s">
        <v>225</v>
      </c>
      <c r="U13" s="31"/>
      <c r="V13" s="30"/>
      <c r="W13" s="30"/>
      <c r="X13" s="31" t="s">
        <v>225</v>
      </c>
      <c r="Y13" s="31"/>
      <c r="Z13" s="30"/>
    </row>
    <row r="14" spans="1:26" x14ac:dyDescent="0.25">
      <c r="A14" s="12"/>
      <c r="B14" s="30"/>
      <c r="C14" s="30"/>
      <c r="D14" s="31"/>
      <c r="E14" s="31"/>
      <c r="F14" s="30"/>
      <c r="G14" s="30"/>
      <c r="H14" s="31"/>
      <c r="I14" s="31"/>
      <c r="J14" s="30"/>
      <c r="K14" s="30"/>
      <c r="L14" s="31"/>
      <c r="M14" s="31"/>
      <c r="N14" s="30"/>
      <c r="O14" s="30"/>
      <c r="P14" s="31"/>
      <c r="Q14" s="31"/>
      <c r="R14" s="30"/>
      <c r="S14" s="30"/>
      <c r="T14" s="31" t="s">
        <v>226</v>
      </c>
      <c r="U14" s="31"/>
      <c r="V14" s="30"/>
      <c r="W14" s="30"/>
      <c r="X14" s="31" t="s">
        <v>227</v>
      </c>
      <c r="Y14" s="31"/>
      <c r="Z14" s="30"/>
    </row>
    <row r="15" spans="1:26" ht="15.75" thickBot="1" x14ac:dyDescent="0.3">
      <c r="A15" s="12"/>
      <c r="B15" s="30"/>
      <c r="C15" s="30"/>
      <c r="D15" s="32"/>
      <c r="E15" s="32"/>
      <c r="F15" s="30"/>
      <c r="G15" s="30"/>
      <c r="H15" s="32"/>
      <c r="I15" s="32"/>
      <c r="J15" s="30"/>
      <c r="K15" s="30"/>
      <c r="L15" s="32"/>
      <c r="M15" s="32"/>
      <c r="N15" s="30"/>
      <c r="O15" s="30"/>
      <c r="P15" s="32"/>
      <c r="Q15" s="32"/>
      <c r="R15" s="30"/>
      <c r="S15" s="30"/>
      <c r="T15" s="32" t="s">
        <v>227</v>
      </c>
      <c r="U15" s="32"/>
      <c r="V15" s="30"/>
      <c r="W15" s="30"/>
      <c r="X15" s="32" t="s">
        <v>228</v>
      </c>
      <c r="Y15" s="32"/>
      <c r="Z15" s="30"/>
    </row>
    <row r="16" spans="1:26" x14ac:dyDescent="0.25">
      <c r="A16" s="12"/>
      <c r="B16" s="15" t="s">
        <v>229</v>
      </c>
      <c r="C16" s="16" t="s">
        <v>212</v>
      </c>
      <c r="D16" s="16"/>
      <c r="E16" s="16"/>
      <c r="F16" s="16"/>
      <c r="G16" s="16" t="s">
        <v>212</v>
      </c>
      <c r="H16" s="16"/>
      <c r="I16" s="16"/>
      <c r="J16" s="16"/>
      <c r="K16" s="16" t="s">
        <v>212</v>
      </c>
      <c r="L16" s="16"/>
      <c r="M16" s="16"/>
      <c r="N16" s="16"/>
      <c r="O16" s="16"/>
      <c r="P16" s="16"/>
      <c r="Q16" s="16"/>
      <c r="R16" s="16"/>
      <c r="S16" s="16" t="s">
        <v>212</v>
      </c>
      <c r="T16" s="16"/>
      <c r="U16" s="16"/>
      <c r="V16" s="16"/>
      <c r="W16" s="16" t="s">
        <v>212</v>
      </c>
      <c r="X16" s="16"/>
      <c r="Y16" s="16"/>
      <c r="Z16" s="16"/>
    </row>
    <row r="17" spans="1:26" x14ac:dyDescent="0.25">
      <c r="A17" s="12"/>
      <c r="B17" s="17" t="s">
        <v>230</v>
      </c>
      <c r="C17" s="11" t="s">
        <v>212</v>
      </c>
      <c r="D17" s="11" t="s">
        <v>231</v>
      </c>
      <c r="E17" s="18">
        <v>8109</v>
      </c>
      <c r="F17" s="13" t="s">
        <v>212</v>
      </c>
      <c r="G17" s="11" t="s">
        <v>212</v>
      </c>
      <c r="H17" s="11" t="s">
        <v>231</v>
      </c>
      <c r="I17" s="19" t="s">
        <v>232</v>
      </c>
      <c r="J17" s="13" t="s">
        <v>212</v>
      </c>
      <c r="K17" s="11" t="s">
        <v>212</v>
      </c>
      <c r="L17" s="11" t="s">
        <v>231</v>
      </c>
      <c r="M17" s="19" t="s">
        <v>233</v>
      </c>
      <c r="N17" s="13" t="s">
        <v>234</v>
      </c>
      <c r="O17" s="11"/>
      <c r="P17" s="11" t="s">
        <v>231</v>
      </c>
      <c r="Q17" s="18">
        <v>7990</v>
      </c>
      <c r="R17" s="13" t="s">
        <v>212</v>
      </c>
      <c r="S17" s="11" t="s">
        <v>212</v>
      </c>
      <c r="T17" s="11" t="s">
        <v>231</v>
      </c>
      <c r="U17" s="18">
        <v>7990</v>
      </c>
      <c r="V17" s="13" t="s">
        <v>212</v>
      </c>
      <c r="W17" s="11" t="s">
        <v>212</v>
      </c>
      <c r="X17" s="11" t="s">
        <v>231</v>
      </c>
      <c r="Y17" s="19" t="s">
        <v>232</v>
      </c>
      <c r="Z17" s="13" t="s">
        <v>212</v>
      </c>
    </row>
    <row r="18" spans="1:26" ht="25.5" x14ac:dyDescent="0.25">
      <c r="A18" s="12"/>
      <c r="B18" s="20" t="s">
        <v>235</v>
      </c>
      <c r="C18" s="16" t="s">
        <v>212</v>
      </c>
      <c r="D18" s="16"/>
      <c r="E18" s="21">
        <v>39036</v>
      </c>
      <c r="F18" s="22" t="s">
        <v>212</v>
      </c>
      <c r="G18" s="16" t="s">
        <v>212</v>
      </c>
      <c r="H18" s="16"/>
      <c r="I18" s="23" t="s">
        <v>232</v>
      </c>
      <c r="J18" s="22" t="s">
        <v>212</v>
      </c>
      <c r="K18" s="16" t="s">
        <v>212</v>
      </c>
      <c r="L18" s="16"/>
      <c r="M18" s="23" t="s">
        <v>236</v>
      </c>
      <c r="N18" s="22" t="s">
        <v>234</v>
      </c>
      <c r="O18" s="16"/>
      <c r="P18" s="16"/>
      <c r="Q18" s="21">
        <v>36806</v>
      </c>
      <c r="R18" s="22" t="s">
        <v>212</v>
      </c>
      <c r="S18" s="16" t="s">
        <v>212</v>
      </c>
      <c r="T18" s="16"/>
      <c r="U18" s="21">
        <v>35831</v>
      </c>
      <c r="V18" s="22" t="s">
        <v>212</v>
      </c>
      <c r="W18" s="16" t="s">
        <v>212</v>
      </c>
      <c r="X18" s="16"/>
      <c r="Y18" s="23">
        <v>975</v>
      </c>
      <c r="Z18" s="22" t="s">
        <v>212</v>
      </c>
    </row>
    <row r="19" spans="1:26" x14ac:dyDescent="0.25">
      <c r="A19" s="12"/>
      <c r="B19" s="17" t="s">
        <v>237</v>
      </c>
      <c r="C19" s="11" t="s">
        <v>212</v>
      </c>
      <c r="D19" s="11"/>
      <c r="E19" s="18">
        <v>2987</v>
      </c>
      <c r="F19" s="13" t="s">
        <v>212</v>
      </c>
      <c r="G19" s="11" t="s">
        <v>212</v>
      </c>
      <c r="H19" s="11"/>
      <c r="I19" s="19" t="s">
        <v>232</v>
      </c>
      <c r="J19" s="13" t="s">
        <v>212</v>
      </c>
      <c r="K19" s="11" t="s">
        <v>212</v>
      </c>
      <c r="L19" s="11"/>
      <c r="M19" s="19" t="s">
        <v>238</v>
      </c>
      <c r="N19" s="13" t="s">
        <v>234</v>
      </c>
      <c r="O19" s="11"/>
      <c r="P19" s="11"/>
      <c r="Q19" s="18">
        <v>2749</v>
      </c>
      <c r="R19" s="13" t="s">
        <v>212</v>
      </c>
      <c r="S19" s="11" t="s">
        <v>212</v>
      </c>
      <c r="T19" s="11"/>
      <c r="U19" s="18">
        <v>1496</v>
      </c>
      <c r="V19" s="13" t="s">
        <v>212</v>
      </c>
      <c r="W19" s="11" t="s">
        <v>212</v>
      </c>
      <c r="X19" s="11"/>
      <c r="Y19" s="18">
        <v>1253</v>
      </c>
      <c r="Z19" s="13" t="s">
        <v>212</v>
      </c>
    </row>
    <row r="20" spans="1:26" ht="15.75" thickBot="1" x14ac:dyDescent="0.3">
      <c r="A20" s="12"/>
      <c r="B20" s="20" t="s">
        <v>239</v>
      </c>
      <c r="C20" s="16" t="s">
        <v>212</v>
      </c>
      <c r="D20" s="16"/>
      <c r="E20" s="21">
        <v>104093</v>
      </c>
      <c r="F20" s="22" t="s">
        <v>212</v>
      </c>
      <c r="G20" s="16" t="s">
        <v>212</v>
      </c>
      <c r="H20" s="16"/>
      <c r="I20" s="23" t="s">
        <v>232</v>
      </c>
      <c r="J20" s="22" t="s">
        <v>212</v>
      </c>
      <c r="K20" s="16" t="s">
        <v>212</v>
      </c>
      <c r="L20" s="16"/>
      <c r="M20" s="23" t="s">
        <v>240</v>
      </c>
      <c r="N20" s="22" t="s">
        <v>234</v>
      </c>
      <c r="O20" s="16"/>
      <c r="P20" s="16"/>
      <c r="Q20" s="21">
        <v>102294</v>
      </c>
      <c r="R20" s="22" t="s">
        <v>212</v>
      </c>
      <c r="S20" s="16" t="s">
        <v>212</v>
      </c>
      <c r="T20" s="16"/>
      <c r="U20" s="21">
        <v>76814</v>
      </c>
      <c r="V20" s="22" t="s">
        <v>212</v>
      </c>
      <c r="W20" s="16" t="s">
        <v>212</v>
      </c>
      <c r="X20" s="16"/>
      <c r="Y20" s="21">
        <v>25480</v>
      </c>
      <c r="Z20" s="22" t="s">
        <v>212</v>
      </c>
    </row>
    <row r="21" spans="1:26" x14ac:dyDescent="0.25">
      <c r="A21" s="12"/>
      <c r="B21" s="24"/>
      <c r="C21" s="24" t="s">
        <v>212</v>
      </c>
      <c r="D21" s="25"/>
      <c r="E21" s="25"/>
      <c r="F21" s="24"/>
      <c r="G21" s="24" t="s">
        <v>212</v>
      </c>
      <c r="H21" s="25"/>
      <c r="I21" s="25"/>
      <c r="J21" s="24"/>
      <c r="K21" s="24" t="s">
        <v>212</v>
      </c>
      <c r="L21" s="25"/>
      <c r="M21" s="25"/>
      <c r="N21" s="24"/>
      <c r="O21" s="24"/>
      <c r="P21" s="25"/>
      <c r="Q21" s="25"/>
      <c r="R21" s="24"/>
      <c r="S21" s="24" t="s">
        <v>212</v>
      </c>
      <c r="T21" s="25"/>
      <c r="U21" s="25"/>
      <c r="V21" s="24"/>
      <c r="W21" s="24" t="s">
        <v>212</v>
      </c>
      <c r="X21" s="25"/>
      <c r="Y21" s="25"/>
      <c r="Z21" s="24"/>
    </row>
    <row r="22" spans="1:26" ht="15.75" thickBot="1" x14ac:dyDescent="0.3">
      <c r="A22" s="12"/>
      <c r="B22" s="26"/>
      <c r="C22" s="14" t="s">
        <v>212</v>
      </c>
      <c r="D22" s="11"/>
      <c r="E22" s="18">
        <v>154225</v>
      </c>
      <c r="F22" s="13" t="s">
        <v>212</v>
      </c>
      <c r="G22" s="14" t="s">
        <v>212</v>
      </c>
      <c r="H22" s="11"/>
      <c r="I22" s="19" t="s">
        <v>232</v>
      </c>
      <c r="J22" s="13" t="s">
        <v>212</v>
      </c>
      <c r="K22" s="14" t="s">
        <v>212</v>
      </c>
      <c r="L22" s="11"/>
      <c r="M22" s="19" t="s">
        <v>241</v>
      </c>
      <c r="N22" s="13" t="s">
        <v>234</v>
      </c>
      <c r="O22" s="14"/>
      <c r="P22" s="11"/>
      <c r="Q22" s="18">
        <v>149839</v>
      </c>
      <c r="R22" s="13" t="s">
        <v>212</v>
      </c>
      <c r="S22" s="14" t="s">
        <v>212</v>
      </c>
      <c r="T22" s="11"/>
      <c r="U22" s="18">
        <v>122131</v>
      </c>
      <c r="V22" s="13" t="s">
        <v>212</v>
      </c>
      <c r="W22" s="14" t="s">
        <v>212</v>
      </c>
      <c r="X22" s="11"/>
      <c r="Y22" s="18">
        <v>27708</v>
      </c>
      <c r="Z22" s="13" t="s">
        <v>212</v>
      </c>
    </row>
    <row r="23" spans="1:26" x14ac:dyDescent="0.25">
      <c r="A23" s="12"/>
      <c r="B23" s="24"/>
      <c r="C23" s="24" t="s">
        <v>212</v>
      </c>
      <c r="D23" s="25"/>
      <c r="E23" s="25"/>
      <c r="F23" s="24"/>
      <c r="G23" s="24" t="s">
        <v>212</v>
      </c>
      <c r="H23" s="25"/>
      <c r="I23" s="25"/>
      <c r="J23" s="24"/>
      <c r="K23" s="24" t="s">
        <v>212</v>
      </c>
      <c r="L23" s="25"/>
      <c r="M23" s="25"/>
      <c r="N23" s="24"/>
      <c r="O23" s="24"/>
      <c r="P23" s="25"/>
      <c r="Q23" s="25"/>
      <c r="R23" s="24"/>
      <c r="S23" s="24" t="s">
        <v>212</v>
      </c>
      <c r="T23" s="25"/>
      <c r="U23" s="25"/>
      <c r="V23" s="24"/>
      <c r="W23" s="24" t="s">
        <v>212</v>
      </c>
      <c r="X23" s="25"/>
      <c r="Y23" s="25"/>
      <c r="Z23" s="24"/>
    </row>
    <row r="24" spans="1:26" x14ac:dyDescent="0.25">
      <c r="A24" s="12"/>
      <c r="B24" s="15" t="s">
        <v>242</v>
      </c>
      <c r="C24" s="27" t="s">
        <v>212</v>
      </c>
      <c r="D24" s="16"/>
      <c r="E24" s="16"/>
      <c r="F24" s="16"/>
      <c r="G24" s="27" t="s">
        <v>212</v>
      </c>
      <c r="H24" s="16"/>
      <c r="I24" s="16"/>
      <c r="J24" s="16"/>
      <c r="K24" s="27" t="s">
        <v>212</v>
      </c>
      <c r="L24" s="16"/>
      <c r="M24" s="16"/>
      <c r="N24" s="16"/>
      <c r="O24" s="27"/>
      <c r="P24" s="16"/>
      <c r="Q24" s="16"/>
      <c r="R24" s="16"/>
      <c r="S24" s="27" t="s">
        <v>212</v>
      </c>
      <c r="T24" s="16"/>
      <c r="U24" s="16"/>
      <c r="V24" s="16"/>
      <c r="W24" s="27" t="s">
        <v>212</v>
      </c>
      <c r="X24" s="16"/>
      <c r="Y24" s="16"/>
      <c r="Z24" s="16"/>
    </row>
    <row r="25" spans="1:26" x14ac:dyDescent="0.25">
      <c r="A25" s="12"/>
      <c r="B25" s="17" t="s">
        <v>230</v>
      </c>
      <c r="C25" s="14" t="s">
        <v>212</v>
      </c>
      <c r="D25" s="11"/>
      <c r="E25" s="18">
        <v>18523</v>
      </c>
      <c r="F25" s="13" t="s">
        <v>212</v>
      </c>
      <c r="G25" s="14" t="s">
        <v>212</v>
      </c>
      <c r="H25" s="11"/>
      <c r="I25" s="19">
        <v>387</v>
      </c>
      <c r="J25" s="13" t="s">
        <v>212</v>
      </c>
      <c r="K25" s="14" t="s">
        <v>212</v>
      </c>
      <c r="L25" s="11"/>
      <c r="M25" s="19" t="s">
        <v>232</v>
      </c>
      <c r="N25" s="13" t="s">
        <v>212</v>
      </c>
      <c r="O25" s="14"/>
      <c r="P25" s="11"/>
      <c r="Q25" s="18">
        <v>18910</v>
      </c>
      <c r="R25" s="13" t="s">
        <v>212</v>
      </c>
      <c r="S25" s="14" t="s">
        <v>212</v>
      </c>
      <c r="T25" s="11"/>
      <c r="U25" s="11"/>
      <c r="V25" s="11"/>
      <c r="W25" s="14" t="s">
        <v>212</v>
      </c>
      <c r="X25" s="11"/>
      <c r="Y25" s="11"/>
      <c r="Z25" s="11"/>
    </row>
    <row r="26" spans="1:26" ht="25.5" x14ac:dyDescent="0.25">
      <c r="A26" s="12"/>
      <c r="B26" s="20" t="s">
        <v>235</v>
      </c>
      <c r="C26" s="27" t="s">
        <v>212</v>
      </c>
      <c r="D26" s="16"/>
      <c r="E26" s="21">
        <v>41056</v>
      </c>
      <c r="F26" s="22" t="s">
        <v>212</v>
      </c>
      <c r="G26" s="27" t="s">
        <v>212</v>
      </c>
      <c r="H26" s="16"/>
      <c r="I26" s="21">
        <v>1503</v>
      </c>
      <c r="J26" s="22" t="s">
        <v>212</v>
      </c>
      <c r="K26" s="27" t="s">
        <v>212</v>
      </c>
      <c r="L26" s="16"/>
      <c r="M26" s="23" t="s">
        <v>232</v>
      </c>
      <c r="N26" s="22" t="s">
        <v>212</v>
      </c>
      <c r="O26" s="27"/>
      <c r="P26" s="16"/>
      <c r="Q26" s="21">
        <v>42559</v>
      </c>
      <c r="R26" s="22" t="s">
        <v>212</v>
      </c>
      <c r="S26" s="27" t="s">
        <v>212</v>
      </c>
      <c r="T26" s="16"/>
      <c r="U26" s="16"/>
      <c r="V26" s="16"/>
      <c r="W26" s="27" t="s">
        <v>212</v>
      </c>
      <c r="X26" s="16"/>
      <c r="Y26" s="16"/>
      <c r="Z26" s="16"/>
    </row>
    <row r="27" spans="1:26" x14ac:dyDescent="0.25">
      <c r="A27" s="12"/>
      <c r="B27" s="17" t="s">
        <v>237</v>
      </c>
      <c r="C27" s="14" t="s">
        <v>212</v>
      </c>
      <c r="D27" s="11"/>
      <c r="E27" s="18">
        <v>3300</v>
      </c>
      <c r="F27" s="13" t="s">
        <v>212</v>
      </c>
      <c r="G27" s="14" t="s">
        <v>212</v>
      </c>
      <c r="H27" s="11"/>
      <c r="I27" s="19">
        <v>107</v>
      </c>
      <c r="J27" s="13" t="s">
        <v>212</v>
      </c>
      <c r="K27" s="14" t="s">
        <v>212</v>
      </c>
      <c r="L27" s="11"/>
      <c r="M27" s="19" t="s">
        <v>232</v>
      </c>
      <c r="N27" s="13" t="s">
        <v>212</v>
      </c>
      <c r="O27" s="14"/>
      <c r="P27" s="11"/>
      <c r="Q27" s="18">
        <v>3407</v>
      </c>
      <c r="R27" s="13" t="s">
        <v>212</v>
      </c>
      <c r="S27" s="14" t="s">
        <v>212</v>
      </c>
      <c r="T27" s="11"/>
      <c r="U27" s="11"/>
      <c r="V27" s="11"/>
      <c r="W27" s="14" t="s">
        <v>212</v>
      </c>
      <c r="X27" s="11"/>
      <c r="Y27" s="11"/>
      <c r="Z27" s="11"/>
    </row>
    <row r="28" spans="1:26" ht="15.75" thickBot="1" x14ac:dyDescent="0.3">
      <c r="A28" s="12"/>
      <c r="B28" s="20" t="s">
        <v>239</v>
      </c>
      <c r="C28" s="27" t="s">
        <v>212</v>
      </c>
      <c r="D28" s="16"/>
      <c r="E28" s="21">
        <v>129817</v>
      </c>
      <c r="F28" s="22" t="s">
        <v>212</v>
      </c>
      <c r="G28" s="27" t="s">
        <v>212</v>
      </c>
      <c r="H28" s="16"/>
      <c r="I28" s="21">
        <v>2974</v>
      </c>
      <c r="J28" s="22" t="s">
        <v>212</v>
      </c>
      <c r="K28" s="27" t="s">
        <v>212</v>
      </c>
      <c r="L28" s="16"/>
      <c r="M28" s="23" t="s">
        <v>232</v>
      </c>
      <c r="N28" s="22" t="s">
        <v>212</v>
      </c>
      <c r="O28" s="27"/>
      <c r="P28" s="16"/>
      <c r="Q28" s="21">
        <v>132791</v>
      </c>
      <c r="R28" s="22" t="s">
        <v>212</v>
      </c>
      <c r="S28" s="27" t="s">
        <v>212</v>
      </c>
      <c r="T28" s="16"/>
      <c r="U28" s="16"/>
      <c r="V28" s="16"/>
      <c r="W28" s="27" t="s">
        <v>212</v>
      </c>
      <c r="X28" s="16"/>
      <c r="Y28" s="16"/>
      <c r="Z28" s="16"/>
    </row>
    <row r="29" spans="1:26" x14ac:dyDescent="0.25">
      <c r="A29" s="12"/>
      <c r="B29" s="24"/>
      <c r="C29" s="24" t="s">
        <v>212</v>
      </c>
      <c r="D29" s="25"/>
      <c r="E29" s="25"/>
      <c r="F29" s="24"/>
      <c r="G29" s="24" t="s">
        <v>212</v>
      </c>
      <c r="H29" s="25"/>
      <c r="I29" s="25"/>
      <c r="J29" s="24"/>
      <c r="K29" s="24" t="s">
        <v>212</v>
      </c>
      <c r="L29" s="25"/>
      <c r="M29" s="25"/>
      <c r="N29" s="24"/>
      <c r="O29" s="24"/>
      <c r="P29" s="25"/>
      <c r="Q29" s="25"/>
      <c r="R29" s="24"/>
      <c r="S29" s="24" t="s">
        <v>212</v>
      </c>
      <c r="T29" s="24"/>
      <c r="U29" s="24"/>
      <c r="V29" s="24"/>
      <c r="W29" s="24" t="s">
        <v>212</v>
      </c>
      <c r="X29" s="24"/>
      <c r="Y29" s="24"/>
      <c r="Z29" s="24"/>
    </row>
    <row r="30" spans="1:26" ht="15.75" thickBot="1" x14ac:dyDescent="0.3">
      <c r="A30" s="12"/>
      <c r="B30" s="26"/>
      <c r="C30" s="14" t="s">
        <v>212</v>
      </c>
      <c r="D30" s="11"/>
      <c r="E30" s="18">
        <v>192696</v>
      </c>
      <c r="F30" s="13" t="s">
        <v>212</v>
      </c>
      <c r="G30" s="14" t="s">
        <v>212</v>
      </c>
      <c r="H30" s="11"/>
      <c r="I30" s="18">
        <v>4971</v>
      </c>
      <c r="J30" s="13" t="s">
        <v>212</v>
      </c>
      <c r="K30" s="14" t="s">
        <v>212</v>
      </c>
      <c r="L30" s="11"/>
      <c r="M30" s="19" t="s">
        <v>232</v>
      </c>
      <c r="N30" s="13" t="s">
        <v>212</v>
      </c>
      <c r="O30" s="14"/>
      <c r="P30" s="11"/>
      <c r="Q30" s="18">
        <v>197667</v>
      </c>
      <c r="R30" s="13" t="s">
        <v>212</v>
      </c>
      <c r="S30" s="14" t="s">
        <v>212</v>
      </c>
      <c r="T30" s="11"/>
      <c r="U30" s="11"/>
      <c r="V30" s="11"/>
      <c r="W30" s="14" t="s">
        <v>212</v>
      </c>
      <c r="X30" s="11"/>
      <c r="Y30" s="11"/>
      <c r="Z30" s="11"/>
    </row>
    <row r="31" spans="1:26" x14ac:dyDescent="0.25">
      <c r="A31" s="12"/>
      <c r="B31" s="24"/>
      <c r="C31" s="24" t="s">
        <v>212</v>
      </c>
      <c r="D31" s="25"/>
      <c r="E31" s="25"/>
      <c r="F31" s="24"/>
      <c r="G31" s="24" t="s">
        <v>212</v>
      </c>
      <c r="H31" s="25"/>
      <c r="I31" s="25"/>
      <c r="J31" s="24"/>
      <c r="K31" s="24" t="s">
        <v>212</v>
      </c>
      <c r="L31" s="25"/>
      <c r="M31" s="25"/>
      <c r="N31" s="24"/>
      <c r="O31" s="24"/>
      <c r="P31" s="25"/>
      <c r="Q31" s="25"/>
      <c r="R31" s="24"/>
      <c r="S31" s="24" t="s">
        <v>212</v>
      </c>
      <c r="T31" s="24"/>
      <c r="U31" s="24"/>
      <c r="V31" s="24"/>
      <c r="W31" s="24" t="s">
        <v>212</v>
      </c>
      <c r="X31" s="24"/>
      <c r="Y31" s="24"/>
      <c r="Z31" s="24"/>
    </row>
    <row r="32" spans="1:26" ht="15.75" thickBot="1" x14ac:dyDescent="0.3">
      <c r="A32" s="12"/>
      <c r="B32" s="28"/>
      <c r="C32" s="27" t="s">
        <v>212</v>
      </c>
      <c r="D32" s="16" t="s">
        <v>231</v>
      </c>
      <c r="E32" s="21">
        <v>346921</v>
      </c>
      <c r="F32" s="22" t="s">
        <v>212</v>
      </c>
      <c r="G32" s="27" t="s">
        <v>212</v>
      </c>
      <c r="H32" s="16" t="s">
        <v>231</v>
      </c>
      <c r="I32" s="21">
        <v>4971</v>
      </c>
      <c r="J32" s="22" t="s">
        <v>212</v>
      </c>
      <c r="K32" s="27" t="s">
        <v>212</v>
      </c>
      <c r="L32" s="16" t="s">
        <v>231</v>
      </c>
      <c r="M32" s="23" t="s">
        <v>241</v>
      </c>
      <c r="N32" s="22" t="s">
        <v>234</v>
      </c>
      <c r="O32" s="27"/>
      <c r="P32" s="16" t="s">
        <v>231</v>
      </c>
      <c r="Q32" s="21">
        <v>347506</v>
      </c>
      <c r="R32" s="22" t="s">
        <v>212</v>
      </c>
      <c r="S32" s="27" t="s">
        <v>212</v>
      </c>
      <c r="T32" s="16"/>
      <c r="U32" s="16"/>
      <c r="V32" s="16"/>
      <c r="W32" s="27" t="s">
        <v>212</v>
      </c>
      <c r="X32" s="16"/>
      <c r="Y32" s="16"/>
      <c r="Z32" s="16"/>
    </row>
    <row r="33" spans="1:26" ht="15.75" thickTop="1" x14ac:dyDescent="0.25">
      <c r="A33" s="12"/>
      <c r="B33" s="24"/>
      <c r="C33" s="24" t="s">
        <v>212</v>
      </c>
      <c r="D33" s="29"/>
      <c r="E33" s="29"/>
      <c r="F33" s="24"/>
      <c r="G33" s="24" t="s">
        <v>212</v>
      </c>
      <c r="H33" s="29"/>
      <c r="I33" s="29"/>
      <c r="J33" s="24"/>
      <c r="K33" s="24" t="s">
        <v>212</v>
      </c>
      <c r="L33" s="29"/>
      <c r="M33" s="29"/>
      <c r="N33" s="24"/>
      <c r="O33" s="24"/>
      <c r="P33" s="29"/>
      <c r="Q33" s="29"/>
      <c r="R33" s="24"/>
      <c r="S33" s="24" t="s">
        <v>212</v>
      </c>
      <c r="T33" s="24"/>
      <c r="U33" s="24"/>
      <c r="V33" s="24"/>
      <c r="W33" s="24" t="s">
        <v>212</v>
      </c>
      <c r="X33" s="24"/>
      <c r="Y33" s="24"/>
      <c r="Z33" s="24"/>
    </row>
    <row r="34" spans="1:26" ht="25.5" customHeight="1" x14ac:dyDescent="0.25">
      <c r="A34" s="12"/>
      <c r="B34" s="38" t="s">
        <v>243</v>
      </c>
      <c r="C34" s="38"/>
      <c r="D34" s="38"/>
      <c r="E34" s="38"/>
      <c r="F34" s="38"/>
      <c r="G34" s="38"/>
      <c r="H34" s="38"/>
      <c r="I34" s="38"/>
      <c r="J34" s="38"/>
      <c r="K34" s="38"/>
      <c r="L34" s="38"/>
      <c r="M34" s="38"/>
      <c r="N34" s="38"/>
      <c r="O34" s="38"/>
      <c r="P34" s="38"/>
      <c r="Q34" s="38"/>
      <c r="R34" s="38"/>
      <c r="S34" s="38"/>
      <c r="T34" s="38"/>
      <c r="U34" s="38"/>
      <c r="V34" s="38"/>
      <c r="W34" s="38"/>
      <c r="X34" s="38"/>
      <c r="Y34" s="38"/>
      <c r="Z34" s="38"/>
    </row>
    <row r="35" spans="1:26" x14ac:dyDescent="0.25">
      <c r="A35" s="12"/>
      <c r="B35" s="38" t="s">
        <v>244</v>
      </c>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ht="25.5" customHeight="1" x14ac:dyDescent="0.25">
      <c r="A36" s="12"/>
      <c r="B36" s="38" t="s">
        <v>245</v>
      </c>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x14ac:dyDescent="0.25">
      <c r="A37" s="12"/>
      <c r="B37" s="40"/>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x14ac:dyDescent="0.25">
      <c r="A38" s="12"/>
      <c r="B38" s="38" t="s">
        <v>246</v>
      </c>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ht="15.75" x14ac:dyDescent="0.25">
      <c r="A39" s="12"/>
      <c r="B39" s="39"/>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x14ac:dyDescent="0.25">
      <c r="A40" s="12"/>
      <c r="B40" s="11"/>
      <c r="C40" s="11"/>
      <c r="D40" s="11"/>
      <c r="E40" s="11"/>
      <c r="F40" s="11"/>
      <c r="G40" s="11"/>
      <c r="H40" s="11"/>
      <c r="I40" s="11"/>
      <c r="J40" s="11"/>
      <c r="K40" s="11"/>
      <c r="L40" s="11"/>
      <c r="M40" s="11"/>
      <c r="N40" s="11"/>
      <c r="O40" s="11"/>
      <c r="P40" s="11"/>
      <c r="Q40" s="11"/>
      <c r="R40" s="11"/>
    </row>
    <row r="41" spans="1:26" x14ac:dyDescent="0.25">
      <c r="A41" s="12"/>
      <c r="B41" s="30"/>
      <c r="C41" s="30" t="s">
        <v>212</v>
      </c>
      <c r="D41" s="31" t="s">
        <v>247</v>
      </c>
      <c r="E41" s="31"/>
      <c r="F41" s="31"/>
      <c r="G41" s="31"/>
      <c r="H41" s="31"/>
      <c r="I41" s="31"/>
      <c r="J41" s="30"/>
      <c r="K41" s="30" t="s">
        <v>212</v>
      </c>
      <c r="L41" s="31" t="s">
        <v>249</v>
      </c>
      <c r="M41" s="31"/>
      <c r="N41" s="31"/>
      <c r="O41" s="31"/>
      <c r="P41" s="31"/>
      <c r="Q41" s="31"/>
      <c r="R41" s="30"/>
    </row>
    <row r="42" spans="1:26" x14ac:dyDescent="0.25">
      <c r="A42" s="12"/>
      <c r="B42" s="30"/>
      <c r="C42" s="30"/>
      <c r="D42" s="31" t="s">
        <v>248</v>
      </c>
      <c r="E42" s="31"/>
      <c r="F42" s="31"/>
      <c r="G42" s="31"/>
      <c r="H42" s="31"/>
      <c r="I42" s="31"/>
      <c r="J42" s="30"/>
      <c r="K42" s="30"/>
      <c r="L42" s="31" t="s">
        <v>248</v>
      </c>
      <c r="M42" s="31"/>
      <c r="N42" s="31"/>
      <c r="O42" s="31"/>
      <c r="P42" s="31"/>
      <c r="Q42" s="31"/>
      <c r="R42" s="30"/>
    </row>
    <row r="43" spans="1:26" ht="15.75" thickBot="1" x14ac:dyDescent="0.3">
      <c r="A43" s="12"/>
      <c r="B43" s="14"/>
      <c r="C43" s="14" t="s">
        <v>212</v>
      </c>
      <c r="D43" s="32">
        <v>2013</v>
      </c>
      <c r="E43" s="32"/>
      <c r="F43" s="14"/>
      <c r="G43" s="14" t="s">
        <v>212</v>
      </c>
      <c r="H43" s="32">
        <v>2012</v>
      </c>
      <c r="I43" s="32"/>
      <c r="J43" s="14"/>
      <c r="K43" s="14" t="s">
        <v>212</v>
      </c>
      <c r="L43" s="32">
        <v>2013</v>
      </c>
      <c r="M43" s="32"/>
      <c r="N43" s="14"/>
      <c r="O43" s="14" t="s">
        <v>212</v>
      </c>
      <c r="P43" s="32">
        <v>2012</v>
      </c>
      <c r="Q43" s="32"/>
      <c r="R43" s="14"/>
    </row>
    <row r="44" spans="1:26" x14ac:dyDescent="0.25">
      <c r="A44" s="12"/>
      <c r="B44" s="20" t="s">
        <v>250</v>
      </c>
      <c r="C44" s="16" t="s">
        <v>212</v>
      </c>
      <c r="D44" s="16" t="s">
        <v>231</v>
      </c>
      <c r="E44" s="23">
        <v>220</v>
      </c>
      <c r="F44" s="22" t="s">
        <v>212</v>
      </c>
      <c r="G44" s="16" t="s">
        <v>212</v>
      </c>
      <c r="H44" s="16" t="s">
        <v>231</v>
      </c>
      <c r="I44" s="23">
        <v>204</v>
      </c>
      <c r="J44" s="22" t="s">
        <v>212</v>
      </c>
      <c r="K44" s="16" t="s">
        <v>212</v>
      </c>
      <c r="L44" s="16" t="s">
        <v>231</v>
      </c>
      <c r="M44" s="23">
        <v>220</v>
      </c>
      <c r="N44" s="22" t="s">
        <v>212</v>
      </c>
      <c r="O44" s="16" t="s">
        <v>212</v>
      </c>
      <c r="P44" s="16" t="s">
        <v>231</v>
      </c>
      <c r="Q44" s="23">
        <v>204</v>
      </c>
      <c r="R44" s="22" t="s">
        <v>212</v>
      </c>
    </row>
    <row r="45" spans="1:26" x14ac:dyDescent="0.25">
      <c r="A45" s="12"/>
      <c r="B45" s="17" t="s">
        <v>251</v>
      </c>
      <c r="C45" s="11" t="s">
        <v>212</v>
      </c>
      <c r="D45" s="11"/>
      <c r="E45" s="11"/>
      <c r="F45" s="11"/>
      <c r="G45" s="11" t="s">
        <v>212</v>
      </c>
      <c r="H45" s="11"/>
      <c r="I45" s="11"/>
      <c r="J45" s="11"/>
      <c r="K45" s="11" t="s">
        <v>212</v>
      </c>
      <c r="L45" s="11"/>
      <c r="M45" s="11"/>
      <c r="N45" s="11"/>
      <c r="O45" s="11" t="s">
        <v>212</v>
      </c>
      <c r="P45" s="11"/>
      <c r="Q45" s="11"/>
      <c r="R45" s="11"/>
    </row>
    <row r="46" spans="1:26" ht="15.75" thickBot="1" x14ac:dyDescent="0.3">
      <c r="A46" s="12"/>
      <c r="B46" s="33" t="s">
        <v>252</v>
      </c>
      <c r="C46" s="16" t="s">
        <v>212</v>
      </c>
      <c r="D46" s="16"/>
      <c r="E46" s="23" t="s">
        <v>232</v>
      </c>
      <c r="F46" s="22" t="s">
        <v>212</v>
      </c>
      <c r="G46" s="16" t="s">
        <v>212</v>
      </c>
      <c r="H46" s="16"/>
      <c r="I46" s="23" t="s">
        <v>232</v>
      </c>
      <c r="J46" s="22" t="s">
        <v>212</v>
      </c>
      <c r="K46" s="16" t="s">
        <v>212</v>
      </c>
      <c r="L46" s="16"/>
      <c r="M46" s="23" t="s">
        <v>232</v>
      </c>
      <c r="N46" s="22" t="s">
        <v>212</v>
      </c>
      <c r="O46" s="16" t="s">
        <v>212</v>
      </c>
      <c r="P46" s="16"/>
      <c r="Q46" s="23" t="s">
        <v>232</v>
      </c>
      <c r="R46" s="22" t="s">
        <v>212</v>
      </c>
    </row>
    <row r="47" spans="1:26" x14ac:dyDescent="0.25">
      <c r="A47" s="12"/>
      <c r="B47" s="24"/>
      <c r="C47" s="24" t="s">
        <v>212</v>
      </c>
      <c r="D47" s="25"/>
      <c r="E47" s="25"/>
      <c r="F47" s="24"/>
      <c r="G47" s="24" t="s">
        <v>212</v>
      </c>
      <c r="H47" s="25"/>
      <c r="I47" s="25"/>
      <c r="J47" s="24"/>
      <c r="K47" s="24" t="s">
        <v>212</v>
      </c>
      <c r="L47" s="25"/>
      <c r="M47" s="25"/>
      <c r="N47" s="24"/>
      <c r="O47" s="24" t="s">
        <v>212</v>
      </c>
      <c r="P47" s="25"/>
      <c r="Q47" s="25"/>
      <c r="R47" s="24"/>
    </row>
    <row r="48" spans="1:26" ht="15.75" thickBot="1" x14ac:dyDescent="0.3">
      <c r="A48" s="12"/>
      <c r="B48" s="17" t="s">
        <v>253</v>
      </c>
      <c r="C48" s="14" t="s">
        <v>212</v>
      </c>
      <c r="D48" s="11" t="s">
        <v>231</v>
      </c>
      <c r="E48" s="19">
        <v>220</v>
      </c>
      <c r="F48" s="13" t="s">
        <v>212</v>
      </c>
      <c r="G48" s="14" t="s">
        <v>212</v>
      </c>
      <c r="H48" s="11" t="s">
        <v>231</v>
      </c>
      <c r="I48" s="19">
        <v>204</v>
      </c>
      <c r="J48" s="13" t="s">
        <v>212</v>
      </c>
      <c r="K48" s="14" t="s">
        <v>212</v>
      </c>
      <c r="L48" s="11" t="s">
        <v>231</v>
      </c>
      <c r="M48" s="19">
        <v>220</v>
      </c>
      <c r="N48" s="13" t="s">
        <v>212</v>
      </c>
      <c r="O48" s="14" t="s">
        <v>212</v>
      </c>
      <c r="P48" s="11" t="s">
        <v>231</v>
      </c>
      <c r="Q48" s="19">
        <v>204</v>
      </c>
      <c r="R48" s="13" t="s">
        <v>212</v>
      </c>
    </row>
    <row r="49" spans="1:26" ht="15.75" thickTop="1" x14ac:dyDescent="0.25">
      <c r="A49" s="12"/>
      <c r="B49" s="24"/>
      <c r="C49" s="24" t="s">
        <v>212</v>
      </c>
      <c r="D49" s="29"/>
      <c r="E49" s="29"/>
      <c r="F49" s="24"/>
      <c r="G49" s="24" t="s">
        <v>212</v>
      </c>
      <c r="H49" s="29"/>
      <c r="I49" s="29"/>
      <c r="J49" s="24"/>
      <c r="K49" s="24" t="s">
        <v>212</v>
      </c>
      <c r="L49" s="29"/>
      <c r="M49" s="29"/>
      <c r="N49" s="24"/>
      <c r="O49" s="24" t="s">
        <v>212</v>
      </c>
      <c r="P49" s="29"/>
      <c r="Q49" s="29"/>
      <c r="R49" s="24"/>
    </row>
    <row r="50" spans="1:26" x14ac:dyDescent="0.25">
      <c r="A50" s="12"/>
      <c r="B50" s="38" t="s">
        <v>254</v>
      </c>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x14ac:dyDescent="0.25">
      <c r="A51" s="12"/>
      <c r="B51" s="38" t="s">
        <v>255</v>
      </c>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x14ac:dyDescent="0.25">
      <c r="A52" s="12"/>
      <c r="B52" s="38" t="s">
        <v>256</v>
      </c>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ht="15.75" x14ac:dyDescent="0.25">
      <c r="A53" s="12"/>
      <c r="B53" s="39"/>
      <c r="C53" s="39"/>
      <c r="D53" s="39"/>
      <c r="E53" s="39"/>
      <c r="F53" s="39"/>
      <c r="G53" s="39"/>
      <c r="H53" s="39"/>
      <c r="I53" s="39"/>
      <c r="J53" s="39"/>
      <c r="K53" s="39"/>
      <c r="L53" s="39"/>
      <c r="M53" s="39"/>
      <c r="N53" s="39"/>
      <c r="O53" s="39"/>
      <c r="P53" s="39"/>
      <c r="Q53" s="39"/>
      <c r="R53" s="39"/>
      <c r="S53" s="39"/>
      <c r="T53" s="39"/>
      <c r="U53" s="39"/>
      <c r="V53" s="39"/>
      <c r="W53" s="39"/>
      <c r="X53" s="39"/>
      <c r="Y53" s="39"/>
      <c r="Z53" s="39"/>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30"/>
      <c r="C55" s="30" t="s">
        <v>212</v>
      </c>
      <c r="D55" s="31" t="s">
        <v>213</v>
      </c>
      <c r="E55" s="31"/>
      <c r="F55" s="30"/>
      <c r="G55" s="30" t="s">
        <v>212</v>
      </c>
      <c r="H55" s="31" t="s">
        <v>215</v>
      </c>
      <c r="I55" s="31"/>
      <c r="J55" s="30"/>
      <c r="K55" s="30" t="s">
        <v>212</v>
      </c>
      <c r="L55" s="31" t="s">
        <v>215</v>
      </c>
      <c r="M55" s="31"/>
      <c r="N55" s="30"/>
      <c r="O55" s="30"/>
      <c r="P55" s="31" t="s">
        <v>219</v>
      </c>
      <c r="Q55" s="31"/>
      <c r="R55" s="30"/>
      <c r="S55" s="30" t="s">
        <v>212</v>
      </c>
      <c r="T55" s="31" t="s">
        <v>258</v>
      </c>
      <c r="U55" s="31"/>
      <c r="V55" s="30"/>
      <c r="W55" s="30" t="s">
        <v>212</v>
      </c>
      <c r="X55" s="31" t="s">
        <v>258</v>
      </c>
      <c r="Y55" s="31"/>
      <c r="Z55" s="30"/>
    </row>
    <row r="56" spans="1:26" x14ac:dyDescent="0.25">
      <c r="A56" s="12"/>
      <c r="B56" s="30"/>
      <c r="C56" s="30"/>
      <c r="D56" s="31" t="s">
        <v>214</v>
      </c>
      <c r="E56" s="31"/>
      <c r="F56" s="30"/>
      <c r="G56" s="30"/>
      <c r="H56" s="31" t="s">
        <v>216</v>
      </c>
      <c r="I56" s="31"/>
      <c r="J56" s="30"/>
      <c r="K56" s="30"/>
      <c r="L56" s="31" t="s">
        <v>216</v>
      </c>
      <c r="M56" s="31"/>
      <c r="N56" s="30"/>
      <c r="O56" s="30"/>
      <c r="P56" s="31" t="s">
        <v>257</v>
      </c>
      <c r="Q56" s="31"/>
      <c r="R56" s="30"/>
      <c r="S56" s="30"/>
      <c r="T56" s="31" t="s">
        <v>223</v>
      </c>
      <c r="U56" s="31"/>
      <c r="V56" s="30"/>
      <c r="W56" s="30"/>
      <c r="X56" s="31" t="s">
        <v>223</v>
      </c>
      <c r="Y56" s="31"/>
      <c r="Z56" s="30"/>
    </row>
    <row r="57" spans="1:26" x14ac:dyDescent="0.25">
      <c r="A57" s="12"/>
      <c r="B57" s="30"/>
      <c r="C57" s="30"/>
      <c r="D57" s="31"/>
      <c r="E57" s="31"/>
      <c r="F57" s="30"/>
      <c r="G57" s="30"/>
      <c r="H57" s="31" t="s">
        <v>217</v>
      </c>
      <c r="I57" s="31"/>
      <c r="J57" s="30"/>
      <c r="K57" s="30"/>
      <c r="L57" s="31" t="s">
        <v>218</v>
      </c>
      <c r="M57" s="31"/>
      <c r="N57" s="30"/>
      <c r="O57" s="30"/>
      <c r="P57" s="31"/>
      <c r="Q57" s="31"/>
      <c r="R57" s="30"/>
      <c r="S57" s="30"/>
      <c r="T57" s="31" t="s">
        <v>216</v>
      </c>
      <c r="U57" s="31"/>
      <c r="V57" s="30"/>
      <c r="W57" s="30"/>
      <c r="X57" s="31" t="s">
        <v>216</v>
      </c>
      <c r="Y57" s="31"/>
      <c r="Z57" s="30"/>
    </row>
    <row r="58" spans="1:26" x14ac:dyDescent="0.25">
      <c r="A58" s="12"/>
      <c r="B58" s="30"/>
      <c r="C58" s="30"/>
      <c r="D58" s="31"/>
      <c r="E58" s="31"/>
      <c r="F58" s="30"/>
      <c r="G58" s="30"/>
      <c r="H58" s="31"/>
      <c r="I58" s="31"/>
      <c r="J58" s="30"/>
      <c r="K58" s="30"/>
      <c r="L58" s="31"/>
      <c r="M58" s="31"/>
      <c r="N58" s="30"/>
      <c r="O58" s="30"/>
      <c r="P58" s="31"/>
      <c r="Q58" s="31"/>
      <c r="R58" s="30"/>
      <c r="S58" s="30"/>
      <c r="T58" s="31" t="s">
        <v>224</v>
      </c>
      <c r="U58" s="31"/>
      <c r="V58" s="30"/>
      <c r="W58" s="30"/>
      <c r="X58" s="31" t="s">
        <v>224</v>
      </c>
      <c r="Y58" s="31"/>
      <c r="Z58" s="30"/>
    </row>
    <row r="59" spans="1:26" x14ac:dyDescent="0.25">
      <c r="A59" s="12"/>
      <c r="B59" s="30"/>
      <c r="C59" s="30"/>
      <c r="D59" s="31"/>
      <c r="E59" s="31"/>
      <c r="F59" s="30"/>
      <c r="G59" s="30"/>
      <c r="H59" s="31"/>
      <c r="I59" s="31"/>
      <c r="J59" s="30"/>
      <c r="K59" s="30"/>
      <c r="L59" s="31"/>
      <c r="M59" s="31"/>
      <c r="N59" s="30"/>
      <c r="O59" s="30"/>
      <c r="P59" s="31"/>
      <c r="Q59" s="31"/>
      <c r="R59" s="30"/>
      <c r="S59" s="30"/>
      <c r="T59" s="31" t="s">
        <v>225</v>
      </c>
      <c r="U59" s="31"/>
      <c r="V59" s="30"/>
      <c r="W59" s="30"/>
      <c r="X59" s="31" t="s">
        <v>225</v>
      </c>
      <c r="Y59" s="31"/>
      <c r="Z59" s="30"/>
    </row>
    <row r="60" spans="1:26" x14ac:dyDescent="0.25">
      <c r="A60" s="12"/>
      <c r="B60" s="30"/>
      <c r="C60" s="30"/>
      <c r="D60" s="31"/>
      <c r="E60" s="31"/>
      <c r="F60" s="30"/>
      <c r="G60" s="30"/>
      <c r="H60" s="31"/>
      <c r="I60" s="31"/>
      <c r="J60" s="30"/>
      <c r="K60" s="30"/>
      <c r="L60" s="31"/>
      <c r="M60" s="31"/>
      <c r="N60" s="30"/>
      <c r="O60" s="30"/>
      <c r="P60" s="31"/>
      <c r="Q60" s="31"/>
      <c r="R60" s="30"/>
      <c r="S60" s="30"/>
      <c r="T60" s="31" t="s">
        <v>226</v>
      </c>
      <c r="U60" s="31"/>
      <c r="V60" s="30"/>
      <c r="W60" s="30"/>
      <c r="X60" s="31" t="s">
        <v>227</v>
      </c>
      <c r="Y60" s="31"/>
      <c r="Z60" s="30"/>
    </row>
    <row r="61" spans="1:26" ht="15.75" thickBot="1" x14ac:dyDescent="0.3">
      <c r="A61" s="12"/>
      <c r="B61" s="30"/>
      <c r="C61" s="30"/>
      <c r="D61" s="32"/>
      <c r="E61" s="32"/>
      <c r="F61" s="30"/>
      <c r="G61" s="30"/>
      <c r="H61" s="32"/>
      <c r="I61" s="32"/>
      <c r="J61" s="30"/>
      <c r="K61" s="30"/>
      <c r="L61" s="32"/>
      <c r="M61" s="32"/>
      <c r="N61" s="30"/>
      <c r="O61" s="30"/>
      <c r="P61" s="32"/>
      <c r="Q61" s="32"/>
      <c r="R61" s="30"/>
      <c r="S61" s="30"/>
      <c r="T61" s="32" t="s">
        <v>227</v>
      </c>
      <c r="U61" s="32"/>
      <c r="V61" s="30"/>
      <c r="W61" s="30"/>
      <c r="X61" s="32" t="s">
        <v>228</v>
      </c>
      <c r="Y61" s="32"/>
      <c r="Z61" s="30"/>
    </row>
    <row r="62" spans="1:26" x14ac:dyDescent="0.25">
      <c r="A62" s="12"/>
      <c r="B62" s="15" t="s">
        <v>229</v>
      </c>
      <c r="C62" s="16" t="s">
        <v>212</v>
      </c>
      <c r="D62" s="16"/>
      <c r="E62" s="16"/>
      <c r="F62" s="16"/>
      <c r="G62" s="16" t="s">
        <v>212</v>
      </c>
      <c r="H62" s="16"/>
      <c r="I62" s="16"/>
      <c r="J62" s="16"/>
      <c r="K62" s="16" t="s">
        <v>212</v>
      </c>
      <c r="L62" s="16"/>
      <c r="M62" s="16"/>
      <c r="N62" s="16"/>
      <c r="O62" s="16"/>
      <c r="P62" s="16"/>
      <c r="Q62" s="16"/>
      <c r="R62" s="16"/>
      <c r="S62" s="16" t="s">
        <v>212</v>
      </c>
      <c r="T62" s="16"/>
      <c r="U62" s="16"/>
      <c r="V62" s="16"/>
      <c r="W62" s="16" t="s">
        <v>212</v>
      </c>
      <c r="X62" s="16"/>
      <c r="Y62" s="16"/>
      <c r="Z62" s="16"/>
    </row>
    <row r="63" spans="1:26" x14ac:dyDescent="0.25">
      <c r="A63" s="12"/>
      <c r="B63" s="17" t="s">
        <v>230</v>
      </c>
      <c r="C63" s="11" t="s">
        <v>212</v>
      </c>
      <c r="D63" s="11" t="s">
        <v>231</v>
      </c>
      <c r="E63" s="19" t="s">
        <v>232</v>
      </c>
      <c r="F63" s="13" t="s">
        <v>212</v>
      </c>
      <c r="G63" s="11" t="s">
        <v>212</v>
      </c>
      <c r="H63" s="11" t="s">
        <v>231</v>
      </c>
      <c r="I63" s="19" t="s">
        <v>232</v>
      </c>
      <c r="J63" s="13" t="s">
        <v>212</v>
      </c>
      <c r="K63" s="11" t="s">
        <v>212</v>
      </c>
      <c r="L63" s="11" t="s">
        <v>231</v>
      </c>
      <c r="M63" s="19" t="s">
        <v>232</v>
      </c>
      <c r="N63" s="13" t="s">
        <v>212</v>
      </c>
      <c r="O63" s="11"/>
      <c r="P63" s="11" t="s">
        <v>231</v>
      </c>
      <c r="Q63" s="19" t="s">
        <v>232</v>
      </c>
      <c r="R63" s="13" t="s">
        <v>212</v>
      </c>
      <c r="S63" s="11" t="s">
        <v>212</v>
      </c>
      <c r="T63" s="11" t="s">
        <v>231</v>
      </c>
      <c r="U63" s="19" t="s">
        <v>232</v>
      </c>
      <c r="V63" s="13" t="s">
        <v>212</v>
      </c>
      <c r="W63" s="11" t="s">
        <v>212</v>
      </c>
      <c r="X63" s="11" t="s">
        <v>231</v>
      </c>
      <c r="Y63" s="19" t="s">
        <v>232</v>
      </c>
      <c r="Z63" s="13" t="s">
        <v>212</v>
      </c>
    </row>
    <row r="64" spans="1:26" ht="25.5" x14ac:dyDescent="0.25">
      <c r="A64" s="12"/>
      <c r="B64" s="20" t="s">
        <v>235</v>
      </c>
      <c r="C64" s="16" t="s">
        <v>212</v>
      </c>
      <c r="D64" s="16"/>
      <c r="E64" s="21">
        <v>12540</v>
      </c>
      <c r="F64" s="22" t="s">
        <v>212</v>
      </c>
      <c r="G64" s="16" t="s">
        <v>212</v>
      </c>
      <c r="H64" s="16"/>
      <c r="I64" s="23" t="s">
        <v>232</v>
      </c>
      <c r="J64" s="22" t="s">
        <v>212</v>
      </c>
      <c r="K64" s="16" t="s">
        <v>212</v>
      </c>
      <c r="L64" s="16"/>
      <c r="M64" s="23" t="s">
        <v>259</v>
      </c>
      <c r="N64" s="22" t="s">
        <v>234</v>
      </c>
      <c r="O64" s="16"/>
      <c r="P64" s="16"/>
      <c r="Q64" s="21">
        <v>12403</v>
      </c>
      <c r="R64" s="22" t="s">
        <v>212</v>
      </c>
      <c r="S64" s="16" t="s">
        <v>212</v>
      </c>
      <c r="T64" s="16"/>
      <c r="U64" s="21">
        <v>12403</v>
      </c>
      <c r="V64" s="22" t="s">
        <v>212</v>
      </c>
      <c r="W64" s="16" t="s">
        <v>212</v>
      </c>
      <c r="X64" s="16"/>
      <c r="Y64" s="23" t="s">
        <v>232</v>
      </c>
      <c r="Z64" s="22" t="s">
        <v>212</v>
      </c>
    </row>
    <row r="65" spans="1:26" x14ac:dyDescent="0.25">
      <c r="A65" s="12"/>
      <c r="B65" s="17" t="s">
        <v>237</v>
      </c>
      <c r="C65" s="11" t="s">
        <v>212</v>
      </c>
      <c r="D65" s="11"/>
      <c r="E65" s="18">
        <v>3130</v>
      </c>
      <c r="F65" s="13" t="s">
        <v>212</v>
      </c>
      <c r="G65" s="11" t="s">
        <v>212</v>
      </c>
      <c r="H65" s="11"/>
      <c r="I65" s="19" t="s">
        <v>232</v>
      </c>
      <c r="J65" s="13" t="s">
        <v>212</v>
      </c>
      <c r="K65" s="11" t="s">
        <v>212</v>
      </c>
      <c r="L65" s="11"/>
      <c r="M65" s="19" t="s">
        <v>260</v>
      </c>
      <c r="N65" s="13" t="s">
        <v>234</v>
      </c>
      <c r="O65" s="11"/>
      <c r="P65" s="11"/>
      <c r="Q65" s="18">
        <v>2695</v>
      </c>
      <c r="R65" s="13" t="s">
        <v>212</v>
      </c>
      <c r="S65" s="11" t="s">
        <v>212</v>
      </c>
      <c r="T65" s="11"/>
      <c r="U65" s="19" t="s">
        <v>232</v>
      </c>
      <c r="V65" s="13" t="s">
        <v>212</v>
      </c>
      <c r="W65" s="11" t="s">
        <v>212</v>
      </c>
      <c r="X65" s="11"/>
      <c r="Y65" s="18">
        <v>2696</v>
      </c>
      <c r="Z65" s="13" t="s">
        <v>212</v>
      </c>
    </row>
    <row r="66" spans="1:26" ht="15.75" thickBot="1" x14ac:dyDescent="0.3">
      <c r="A66" s="12"/>
      <c r="B66" s="20" t="s">
        <v>239</v>
      </c>
      <c r="C66" s="16" t="s">
        <v>212</v>
      </c>
      <c r="D66" s="16"/>
      <c r="E66" s="21">
        <v>95803</v>
      </c>
      <c r="F66" s="22" t="s">
        <v>212</v>
      </c>
      <c r="G66" s="16" t="s">
        <v>212</v>
      </c>
      <c r="H66" s="16"/>
      <c r="I66" s="23" t="s">
        <v>232</v>
      </c>
      <c r="J66" s="22" t="s">
        <v>212</v>
      </c>
      <c r="K66" s="16" t="s">
        <v>212</v>
      </c>
      <c r="L66" s="16"/>
      <c r="M66" s="23" t="s">
        <v>261</v>
      </c>
      <c r="N66" s="22" t="s">
        <v>234</v>
      </c>
      <c r="O66" s="16"/>
      <c r="P66" s="16"/>
      <c r="Q66" s="21">
        <v>94953</v>
      </c>
      <c r="R66" s="22" t="s">
        <v>212</v>
      </c>
      <c r="S66" s="16" t="s">
        <v>212</v>
      </c>
      <c r="T66" s="16"/>
      <c r="U66" s="21">
        <v>77797</v>
      </c>
      <c r="V66" s="22" t="s">
        <v>212</v>
      </c>
      <c r="W66" s="16" t="s">
        <v>212</v>
      </c>
      <c r="X66" s="16"/>
      <c r="Y66" s="21">
        <v>14155</v>
      </c>
      <c r="Z66" s="22" t="s">
        <v>212</v>
      </c>
    </row>
    <row r="67" spans="1:26" x14ac:dyDescent="0.25">
      <c r="A67" s="12"/>
      <c r="B67" s="24"/>
      <c r="C67" s="24" t="s">
        <v>212</v>
      </c>
      <c r="D67" s="25"/>
      <c r="E67" s="25"/>
      <c r="F67" s="24"/>
      <c r="G67" s="24" t="s">
        <v>212</v>
      </c>
      <c r="H67" s="25"/>
      <c r="I67" s="25"/>
      <c r="J67" s="24"/>
      <c r="K67" s="24" t="s">
        <v>212</v>
      </c>
      <c r="L67" s="25"/>
      <c r="M67" s="25"/>
      <c r="N67" s="24"/>
      <c r="O67" s="24"/>
      <c r="P67" s="25"/>
      <c r="Q67" s="25"/>
      <c r="R67" s="24"/>
      <c r="S67" s="24" t="s">
        <v>212</v>
      </c>
      <c r="T67" s="25"/>
      <c r="U67" s="25"/>
      <c r="V67" s="24"/>
      <c r="W67" s="24" t="s">
        <v>212</v>
      </c>
      <c r="X67" s="25"/>
      <c r="Y67" s="25"/>
      <c r="Z67" s="24"/>
    </row>
    <row r="68" spans="1:26" ht="15.75" thickBot="1" x14ac:dyDescent="0.3">
      <c r="A68" s="12"/>
      <c r="B68" s="26"/>
      <c r="C68" s="14" t="s">
        <v>212</v>
      </c>
      <c r="D68" s="11"/>
      <c r="E68" s="18">
        <v>111473</v>
      </c>
      <c r="F68" s="13" t="s">
        <v>212</v>
      </c>
      <c r="G68" s="14" t="s">
        <v>212</v>
      </c>
      <c r="H68" s="11"/>
      <c r="I68" s="19" t="s">
        <v>232</v>
      </c>
      <c r="J68" s="13" t="s">
        <v>212</v>
      </c>
      <c r="K68" s="14" t="s">
        <v>212</v>
      </c>
      <c r="L68" s="11"/>
      <c r="M68" s="19" t="s">
        <v>262</v>
      </c>
      <c r="N68" s="13" t="s">
        <v>234</v>
      </c>
      <c r="O68" s="14"/>
      <c r="P68" s="11"/>
      <c r="Q68" s="18">
        <v>110051</v>
      </c>
      <c r="R68" s="13" t="s">
        <v>212</v>
      </c>
      <c r="S68" s="14" t="s">
        <v>212</v>
      </c>
      <c r="T68" s="11"/>
      <c r="U68" s="18">
        <v>90200</v>
      </c>
      <c r="V68" s="13" t="s">
        <v>212</v>
      </c>
      <c r="W68" s="14" t="s">
        <v>212</v>
      </c>
      <c r="X68" s="11"/>
      <c r="Y68" s="18">
        <v>16851</v>
      </c>
      <c r="Z68" s="13" t="s">
        <v>212</v>
      </c>
    </row>
    <row r="69" spans="1:26" x14ac:dyDescent="0.25">
      <c r="A69" s="12"/>
      <c r="B69" s="24"/>
      <c r="C69" s="24" t="s">
        <v>212</v>
      </c>
      <c r="D69" s="25"/>
      <c r="E69" s="25"/>
      <c r="F69" s="24"/>
      <c r="G69" s="24" t="s">
        <v>212</v>
      </c>
      <c r="H69" s="25"/>
      <c r="I69" s="25"/>
      <c r="J69" s="24"/>
      <c r="K69" s="24" t="s">
        <v>212</v>
      </c>
      <c r="L69" s="25"/>
      <c r="M69" s="25"/>
      <c r="N69" s="24"/>
      <c r="O69" s="24"/>
      <c r="P69" s="25"/>
      <c r="Q69" s="25"/>
      <c r="R69" s="24"/>
      <c r="S69" s="24" t="s">
        <v>212</v>
      </c>
      <c r="T69" s="25"/>
      <c r="U69" s="25"/>
      <c r="V69" s="24"/>
      <c r="W69" s="24" t="s">
        <v>212</v>
      </c>
      <c r="X69" s="25"/>
      <c r="Y69" s="25"/>
      <c r="Z69" s="24"/>
    </row>
    <row r="70" spans="1:26" x14ac:dyDescent="0.25">
      <c r="A70" s="12"/>
      <c r="B70" s="15" t="s">
        <v>242</v>
      </c>
      <c r="C70" s="27" t="s">
        <v>212</v>
      </c>
      <c r="D70" s="16"/>
      <c r="E70" s="16"/>
      <c r="F70" s="16"/>
      <c r="G70" s="27" t="s">
        <v>212</v>
      </c>
      <c r="H70" s="16"/>
      <c r="I70" s="16"/>
      <c r="J70" s="16"/>
      <c r="K70" s="27" t="s">
        <v>212</v>
      </c>
      <c r="L70" s="16"/>
      <c r="M70" s="16"/>
      <c r="N70" s="16"/>
      <c r="O70" s="27"/>
      <c r="P70" s="16"/>
      <c r="Q70" s="16"/>
      <c r="R70" s="16"/>
      <c r="S70" s="27" t="s">
        <v>212</v>
      </c>
      <c r="T70" s="16"/>
      <c r="U70" s="16"/>
      <c r="V70" s="16"/>
      <c r="W70" s="27" t="s">
        <v>212</v>
      </c>
      <c r="X70" s="16"/>
      <c r="Y70" s="16"/>
      <c r="Z70" s="16"/>
    </row>
    <row r="71" spans="1:26" x14ac:dyDescent="0.25">
      <c r="A71" s="12"/>
      <c r="B71" s="17" t="s">
        <v>230</v>
      </c>
      <c r="C71" s="14" t="s">
        <v>212</v>
      </c>
      <c r="D71" s="11"/>
      <c r="E71" s="18">
        <v>17175</v>
      </c>
      <c r="F71" s="13" t="s">
        <v>212</v>
      </c>
      <c r="G71" s="14" t="s">
        <v>212</v>
      </c>
      <c r="H71" s="11"/>
      <c r="I71" s="19">
        <v>669</v>
      </c>
      <c r="J71" s="13" t="s">
        <v>212</v>
      </c>
      <c r="K71" s="14" t="s">
        <v>212</v>
      </c>
      <c r="L71" s="11"/>
      <c r="M71" s="19" t="s">
        <v>232</v>
      </c>
      <c r="N71" s="13" t="s">
        <v>212</v>
      </c>
      <c r="O71" s="14"/>
      <c r="P71" s="11"/>
      <c r="Q71" s="18">
        <v>17844</v>
      </c>
      <c r="R71" s="13" t="s">
        <v>212</v>
      </c>
      <c r="S71" s="14" t="s">
        <v>212</v>
      </c>
      <c r="T71" s="11"/>
      <c r="U71" s="11"/>
      <c r="V71" s="11"/>
      <c r="W71" s="14" t="s">
        <v>212</v>
      </c>
      <c r="X71" s="11"/>
      <c r="Y71" s="11"/>
      <c r="Z71" s="11"/>
    </row>
    <row r="72" spans="1:26" ht="25.5" x14ac:dyDescent="0.25">
      <c r="A72" s="12"/>
      <c r="B72" s="20" t="s">
        <v>235</v>
      </c>
      <c r="C72" s="27" t="s">
        <v>212</v>
      </c>
      <c r="D72" s="16"/>
      <c r="E72" s="21">
        <v>64845</v>
      </c>
      <c r="F72" s="22" t="s">
        <v>212</v>
      </c>
      <c r="G72" s="27" t="s">
        <v>212</v>
      </c>
      <c r="H72" s="16"/>
      <c r="I72" s="21">
        <v>4253</v>
      </c>
      <c r="J72" s="22" t="s">
        <v>212</v>
      </c>
      <c r="K72" s="27" t="s">
        <v>212</v>
      </c>
      <c r="L72" s="16"/>
      <c r="M72" s="23" t="s">
        <v>232</v>
      </c>
      <c r="N72" s="22" t="s">
        <v>212</v>
      </c>
      <c r="O72" s="27"/>
      <c r="P72" s="16"/>
      <c r="Q72" s="21">
        <v>69098</v>
      </c>
      <c r="R72" s="22" t="s">
        <v>212</v>
      </c>
      <c r="S72" s="27" t="s">
        <v>212</v>
      </c>
      <c r="T72" s="16"/>
      <c r="U72" s="16"/>
      <c r="V72" s="16"/>
      <c r="W72" s="27" t="s">
        <v>212</v>
      </c>
      <c r="X72" s="16"/>
      <c r="Y72" s="16"/>
      <c r="Z72" s="16"/>
    </row>
    <row r="73" spans="1:26" x14ac:dyDescent="0.25">
      <c r="A73" s="12"/>
      <c r="B73" s="17" t="s">
        <v>237</v>
      </c>
      <c r="C73" s="14" t="s">
        <v>212</v>
      </c>
      <c r="D73" s="11"/>
      <c r="E73" s="18">
        <v>5704</v>
      </c>
      <c r="F73" s="13" t="s">
        <v>212</v>
      </c>
      <c r="G73" s="14" t="s">
        <v>212</v>
      </c>
      <c r="H73" s="11"/>
      <c r="I73" s="19">
        <v>201</v>
      </c>
      <c r="J73" s="13" t="s">
        <v>212</v>
      </c>
      <c r="K73" s="14" t="s">
        <v>212</v>
      </c>
      <c r="L73" s="11"/>
      <c r="M73" s="19" t="s">
        <v>232</v>
      </c>
      <c r="N73" s="13" t="s">
        <v>212</v>
      </c>
      <c r="O73" s="14"/>
      <c r="P73" s="11"/>
      <c r="Q73" s="18">
        <v>5905</v>
      </c>
      <c r="R73" s="13" t="s">
        <v>212</v>
      </c>
      <c r="S73" s="14" t="s">
        <v>212</v>
      </c>
      <c r="T73" s="11"/>
      <c r="U73" s="11"/>
      <c r="V73" s="11"/>
      <c r="W73" s="14" t="s">
        <v>212</v>
      </c>
      <c r="X73" s="11"/>
      <c r="Y73" s="11"/>
      <c r="Z73" s="11"/>
    </row>
    <row r="74" spans="1:26" ht="15.75" thickBot="1" x14ac:dyDescent="0.3">
      <c r="A74" s="12"/>
      <c r="B74" s="20" t="s">
        <v>239</v>
      </c>
      <c r="C74" s="27" t="s">
        <v>212</v>
      </c>
      <c r="D74" s="16"/>
      <c r="E74" s="21">
        <v>181257</v>
      </c>
      <c r="F74" s="22" t="s">
        <v>212</v>
      </c>
      <c r="G74" s="27" t="s">
        <v>212</v>
      </c>
      <c r="H74" s="16"/>
      <c r="I74" s="21">
        <v>5730</v>
      </c>
      <c r="J74" s="22" t="s">
        <v>212</v>
      </c>
      <c r="K74" s="27" t="s">
        <v>212</v>
      </c>
      <c r="L74" s="16"/>
      <c r="M74" s="23" t="s">
        <v>232</v>
      </c>
      <c r="N74" s="22" t="s">
        <v>212</v>
      </c>
      <c r="O74" s="27"/>
      <c r="P74" s="16"/>
      <c r="Q74" s="21">
        <v>186987</v>
      </c>
      <c r="R74" s="22" t="s">
        <v>212</v>
      </c>
      <c r="S74" s="27" t="s">
        <v>212</v>
      </c>
      <c r="T74" s="16"/>
      <c r="U74" s="16"/>
      <c r="V74" s="16"/>
      <c r="W74" s="27" t="s">
        <v>212</v>
      </c>
      <c r="X74" s="16"/>
      <c r="Y74" s="16"/>
      <c r="Z74" s="16"/>
    </row>
    <row r="75" spans="1:26" x14ac:dyDescent="0.25">
      <c r="A75" s="12"/>
      <c r="B75" s="24"/>
      <c r="C75" s="24" t="s">
        <v>212</v>
      </c>
      <c r="D75" s="25"/>
      <c r="E75" s="25"/>
      <c r="F75" s="24"/>
      <c r="G75" s="24" t="s">
        <v>212</v>
      </c>
      <c r="H75" s="25"/>
      <c r="I75" s="25"/>
      <c r="J75" s="24"/>
      <c r="K75" s="24" t="s">
        <v>212</v>
      </c>
      <c r="L75" s="25"/>
      <c r="M75" s="25"/>
      <c r="N75" s="24"/>
      <c r="O75" s="24"/>
      <c r="P75" s="25"/>
      <c r="Q75" s="25"/>
      <c r="R75" s="24"/>
      <c r="S75" s="24" t="s">
        <v>212</v>
      </c>
      <c r="T75" s="24"/>
      <c r="U75" s="24"/>
      <c r="V75" s="24"/>
      <c r="W75" s="24" t="s">
        <v>212</v>
      </c>
      <c r="X75" s="24"/>
      <c r="Y75" s="24"/>
      <c r="Z75" s="24"/>
    </row>
    <row r="76" spans="1:26" ht="15.75" thickBot="1" x14ac:dyDescent="0.3">
      <c r="A76" s="12"/>
      <c r="B76" s="26"/>
      <c r="C76" s="14" t="s">
        <v>212</v>
      </c>
      <c r="D76" s="11"/>
      <c r="E76" s="18">
        <v>268981</v>
      </c>
      <c r="F76" s="13" t="s">
        <v>212</v>
      </c>
      <c r="G76" s="14" t="s">
        <v>212</v>
      </c>
      <c r="H76" s="11"/>
      <c r="I76" s="18">
        <v>10853</v>
      </c>
      <c r="J76" s="13" t="s">
        <v>212</v>
      </c>
      <c r="K76" s="14" t="s">
        <v>212</v>
      </c>
      <c r="L76" s="11"/>
      <c r="M76" s="19" t="s">
        <v>232</v>
      </c>
      <c r="N76" s="13" t="s">
        <v>212</v>
      </c>
      <c r="O76" s="14"/>
      <c r="P76" s="11"/>
      <c r="Q76" s="18">
        <v>279834</v>
      </c>
      <c r="R76" s="13" t="s">
        <v>212</v>
      </c>
      <c r="S76" s="14" t="s">
        <v>212</v>
      </c>
      <c r="T76" s="11"/>
      <c r="U76" s="11"/>
      <c r="V76" s="11"/>
      <c r="W76" s="14" t="s">
        <v>212</v>
      </c>
      <c r="X76" s="11"/>
      <c r="Y76" s="11"/>
      <c r="Z76" s="11"/>
    </row>
    <row r="77" spans="1:26" x14ac:dyDescent="0.25">
      <c r="A77" s="12"/>
      <c r="B77" s="24"/>
      <c r="C77" s="24" t="s">
        <v>212</v>
      </c>
      <c r="D77" s="25"/>
      <c r="E77" s="25"/>
      <c r="F77" s="24"/>
      <c r="G77" s="24" t="s">
        <v>212</v>
      </c>
      <c r="H77" s="25"/>
      <c r="I77" s="25"/>
      <c r="J77" s="24"/>
      <c r="K77" s="24" t="s">
        <v>212</v>
      </c>
      <c r="L77" s="25"/>
      <c r="M77" s="25"/>
      <c r="N77" s="24"/>
      <c r="O77" s="24"/>
      <c r="P77" s="25"/>
      <c r="Q77" s="25"/>
      <c r="R77" s="24"/>
      <c r="S77" s="24" t="s">
        <v>212</v>
      </c>
      <c r="T77" s="24"/>
      <c r="U77" s="24"/>
      <c r="V77" s="24"/>
      <c r="W77" s="24" t="s">
        <v>212</v>
      </c>
      <c r="X77" s="24"/>
      <c r="Y77" s="24"/>
      <c r="Z77" s="24"/>
    </row>
    <row r="78" spans="1:26" ht="15.75" thickBot="1" x14ac:dyDescent="0.3">
      <c r="A78" s="12"/>
      <c r="B78" s="28"/>
      <c r="C78" s="27" t="s">
        <v>212</v>
      </c>
      <c r="D78" s="16" t="s">
        <v>231</v>
      </c>
      <c r="E78" s="21">
        <v>380454</v>
      </c>
      <c r="F78" s="22" t="s">
        <v>212</v>
      </c>
      <c r="G78" s="27" t="s">
        <v>212</v>
      </c>
      <c r="H78" s="16" t="s">
        <v>231</v>
      </c>
      <c r="I78" s="21">
        <v>10853</v>
      </c>
      <c r="J78" s="22" t="s">
        <v>212</v>
      </c>
      <c r="K78" s="27" t="s">
        <v>212</v>
      </c>
      <c r="L78" s="16" t="s">
        <v>231</v>
      </c>
      <c r="M78" s="23" t="s">
        <v>262</v>
      </c>
      <c r="N78" s="22" t="s">
        <v>234</v>
      </c>
      <c r="O78" s="27"/>
      <c r="P78" s="16" t="s">
        <v>231</v>
      </c>
      <c r="Q78" s="21">
        <v>389885</v>
      </c>
      <c r="R78" s="22" t="s">
        <v>212</v>
      </c>
      <c r="S78" s="27" t="s">
        <v>212</v>
      </c>
      <c r="T78" s="16"/>
      <c r="U78" s="16"/>
      <c r="V78" s="16"/>
      <c r="W78" s="27" t="s">
        <v>212</v>
      </c>
      <c r="X78" s="16"/>
      <c r="Y78" s="16"/>
      <c r="Z78" s="16"/>
    </row>
    <row r="79" spans="1:26" ht="15.75" thickTop="1" x14ac:dyDescent="0.25">
      <c r="A79" s="12"/>
      <c r="B79" s="24"/>
      <c r="C79" s="24" t="s">
        <v>212</v>
      </c>
      <c r="D79" s="29"/>
      <c r="E79" s="29"/>
      <c r="F79" s="24"/>
      <c r="G79" s="24" t="s">
        <v>212</v>
      </c>
      <c r="H79" s="29"/>
      <c r="I79" s="29"/>
      <c r="J79" s="24"/>
      <c r="K79" s="24" t="s">
        <v>212</v>
      </c>
      <c r="L79" s="29"/>
      <c r="M79" s="29"/>
      <c r="N79" s="24"/>
      <c r="O79" s="24"/>
      <c r="P79" s="29"/>
      <c r="Q79" s="29"/>
      <c r="R79" s="24"/>
      <c r="S79" s="24" t="s">
        <v>212</v>
      </c>
      <c r="T79" s="24"/>
      <c r="U79" s="24"/>
      <c r="V79" s="24"/>
      <c r="W79" s="24" t="s">
        <v>212</v>
      </c>
      <c r="X79" s="24"/>
      <c r="Y79" s="24"/>
      <c r="Z79" s="24"/>
    </row>
    <row r="80" spans="1:26" x14ac:dyDescent="0.25">
      <c r="A80" s="12"/>
      <c r="B80" s="38" t="s">
        <v>263</v>
      </c>
      <c r="C80" s="38"/>
      <c r="D80" s="38"/>
      <c r="E80" s="38"/>
      <c r="F80" s="38"/>
      <c r="G80" s="38"/>
      <c r="H80" s="38"/>
      <c r="I80" s="38"/>
      <c r="J80" s="38"/>
      <c r="K80" s="38"/>
      <c r="L80" s="38"/>
      <c r="M80" s="38"/>
      <c r="N80" s="38"/>
      <c r="O80" s="38"/>
      <c r="P80" s="38"/>
      <c r="Q80" s="38"/>
      <c r="R80" s="38"/>
      <c r="S80" s="38"/>
      <c r="T80" s="38"/>
      <c r="U80" s="38"/>
      <c r="V80" s="38"/>
      <c r="W80" s="38"/>
      <c r="X80" s="38"/>
      <c r="Y80" s="38"/>
      <c r="Z80" s="38"/>
    </row>
    <row r="81" spans="1:26" x14ac:dyDescent="0.25">
      <c r="A81" s="12"/>
      <c r="B81" s="40"/>
      <c r="C81" s="40"/>
      <c r="D81" s="40"/>
      <c r="E81" s="40"/>
      <c r="F81" s="40"/>
      <c r="G81" s="40"/>
      <c r="H81" s="40"/>
      <c r="I81" s="40"/>
      <c r="J81" s="40"/>
      <c r="K81" s="40"/>
      <c r="L81" s="40"/>
      <c r="M81" s="40"/>
      <c r="N81" s="40"/>
      <c r="O81" s="40"/>
      <c r="P81" s="40"/>
      <c r="Q81" s="40"/>
      <c r="R81" s="40"/>
      <c r="S81" s="40"/>
      <c r="T81" s="40"/>
      <c r="U81" s="40"/>
      <c r="V81" s="40"/>
      <c r="W81" s="40"/>
      <c r="X81" s="40"/>
      <c r="Y81" s="40"/>
      <c r="Z81" s="40"/>
    </row>
    <row r="82" spans="1:26" x14ac:dyDescent="0.25">
      <c r="A82" s="12"/>
      <c r="B82" s="38" t="s">
        <v>264</v>
      </c>
      <c r="C82" s="38"/>
      <c r="D82" s="38"/>
      <c r="E82" s="38"/>
      <c r="F82" s="38"/>
      <c r="G82" s="38"/>
      <c r="H82" s="38"/>
      <c r="I82" s="38"/>
      <c r="J82" s="38"/>
      <c r="K82" s="38"/>
      <c r="L82" s="38"/>
      <c r="M82" s="38"/>
      <c r="N82" s="38"/>
      <c r="O82" s="38"/>
      <c r="P82" s="38"/>
      <c r="Q82" s="38"/>
      <c r="R82" s="38"/>
      <c r="S82" s="38"/>
      <c r="T82" s="38"/>
      <c r="U82" s="38"/>
      <c r="V82" s="38"/>
      <c r="W82" s="38"/>
      <c r="X82" s="38"/>
      <c r="Y82" s="38"/>
      <c r="Z82" s="38"/>
    </row>
    <row r="83" spans="1:26" ht="15.75" x14ac:dyDescent="0.25">
      <c r="A83" s="12"/>
      <c r="B83" s="39"/>
      <c r="C83" s="39"/>
      <c r="D83" s="39"/>
      <c r="E83" s="39"/>
      <c r="F83" s="39"/>
      <c r="G83" s="39"/>
      <c r="H83" s="39"/>
      <c r="I83" s="39"/>
      <c r="J83" s="39"/>
      <c r="K83" s="39"/>
      <c r="L83" s="39"/>
      <c r="M83" s="39"/>
      <c r="N83" s="39"/>
      <c r="O83" s="39"/>
      <c r="P83" s="39"/>
      <c r="Q83" s="39"/>
      <c r="R83" s="39"/>
      <c r="S83" s="39"/>
      <c r="T83" s="39"/>
      <c r="U83" s="39"/>
      <c r="V83" s="39"/>
      <c r="W83" s="39"/>
      <c r="X83" s="39"/>
      <c r="Y83" s="39"/>
      <c r="Z83" s="39"/>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30"/>
      <c r="C85" s="30" t="s">
        <v>212</v>
      </c>
      <c r="D85" s="31" t="s">
        <v>213</v>
      </c>
      <c r="E85" s="31"/>
      <c r="F85" s="30"/>
      <c r="G85" s="30" t="s">
        <v>212</v>
      </c>
      <c r="H85" s="31" t="s">
        <v>215</v>
      </c>
      <c r="I85" s="31"/>
      <c r="J85" s="30"/>
      <c r="K85" s="30" t="s">
        <v>212</v>
      </c>
      <c r="L85" s="31" t="s">
        <v>215</v>
      </c>
      <c r="M85" s="31"/>
      <c r="N85" s="30"/>
      <c r="O85" s="30"/>
      <c r="P85" s="31" t="s">
        <v>219</v>
      </c>
      <c r="Q85" s="31"/>
      <c r="R85" s="30"/>
      <c r="S85" s="30" t="s">
        <v>212</v>
      </c>
      <c r="T85" s="31" t="s">
        <v>258</v>
      </c>
      <c r="U85" s="31"/>
      <c r="V85" s="30"/>
      <c r="W85" s="30" t="s">
        <v>212</v>
      </c>
      <c r="X85" s="31" t="s">
        <v>258</v>
      </c>
      <c r="Y85" s="31"/>
      <c r="Z85" s="30"/>
    </row>
    <row r="86" spans="1:26" x14ac:dyDescent="0.25">
      <c r="A86" s="12"/>
      <c r="B86" s="30"/>
      <c r="C86" s="30"/>
      <c r="D86" s="31" t="s">
        <v>214</v>
      </c>
      <c r="E86" s="31"/>
      <c r="F86" s="30"/>
      <c r="G86" s="30"/>
      <c r="H86" s="31" t="s">
        <v>216</v>
      </c>
      <c r="I86" s="31"/>
      <c r="J86" s="30"/>
      <c r="K86" s="30"/>
      <c r="L86" s="31" t="s">
        <v>216</v>
      </c>
      <c r="M86" s="31"/>
      <c r="N86" s="30"/>
      <c r="O86" s="30"/>
      <c r="P86" s="31" t="s">
        <v>220</v>
      </c>
      <c r="Q86" s="31"/>
      <c r="R86" s="30"/>
      <c r="S86" s="30"/>
      <c r="T86" s="31" t="s">
        <v>223</v>
      </c>
      <c r="U86" s="31"/>
      <c r="V86" s="30"/>
      <c r="W86" s="30"/>
      <c r="X86" s="31" t="s">
        <v>223</v>
      </c>
      <c r="Y86" s="31"/>
      <c r="Z86" s="30"/>
    </row>
    <row r="87" spans="1:26" x14ac:dyDescent="0.25">
      <c r="A87" s="12"/>
      <c r="B87" s="30"/>
      <c r="C87" s="30"/>
      <c r="D87" s="31"/>
      <c r="E87" s="31"/>
      <c r="F87" s="30"/>
      <c r="G87" s="30"/>
      <c r="H87" s="31" t="s">
        <v>217</v>
      </c>
      <c r="I87" s="31"/>
      <c r="J87" s="30"/>
      <c r="K87" s="30"/>
      <c r="L87" s="31" t="s">
        <v>218</v>
      </c>
      <c r="M87" s="31"/>
      <c r="N87" s="30"/>
      <c r="O87" s="30"/>
      <c r="P87" s="31" t="s">
        <v>221</v>
      </c>
      <c r="Q87" s="31"/>
      <c r="R87" s="30"/>
      <c r="S87" s="30"/>
      <c r="T87" s="31" t="s">
        <v>216</v>
      </c>
      <c r="U87" s="31"/>
      <c r="V87" s="30"/>
      <c r="W87" s="30"/>
      <c r="X87" s="31" t="s">
        <v>216</v>
      </c>
      <c r="Y87" s="31"/>
      <c r="Z87" s="30"/>
    </row>
    <row r="88" spans="1:26" x14ac:dyDescent="0.25">
      <c r="A88" s="12"/>
      <c r="B88" s="30"/>
      <c r="C88" s="30"/>
      <c r="D88" s="31"/>
      <c r="E88" s="31"/>
      <c r="F88" s="30"/>
      <c r="G88" s="30"/>
      <c r="H88" s="31"/>
      <c r="I88" s="31"/>
      <c r="J88" s="30"/>
      <c r="K88" s="30"/>
      <c r="L88" s="31"/>
      <c r="M88" s="31"/>
      <c r="N88" s="30"/>
      <c r="O88" s="30"/>
      <c r="P88" s="31"/>
      <c r="Q88" s="31"/>
      <c r="R88" s="30"/>
      <c r="S88" s="30"/>
      <c r="T88" s="31" t="s">
        <v>224</v>
      </c>
      <c r="U88" s="31"/>
      <c r="V88" s="30"/>
      <c r="W88" s="30"/>
      <c r="X88" s="31" t="s">
        <v>224</v>
      </c>
      <c r="Y88" s="31"/>
      <c r="Z88" s="30"/>
    </row>
    <row r="89" spans="1:26" x14ac:dyDescent="0.25">
      <c r="A89" s="12"/>
      <c r="B89" s="30"/>
      <c r="C89" s="30"/>
      <c r="D89" s="31"/>
      <c r="E89" s="31"/>
      <c r="F89" s="30"/>
      <c r="G89" s="30"/>
      <c r="H89" s="31"/>
      <c r="I89" s="31"/>
      <c r="J89" s="30"/>
      <c r="K89" s="30"/>
      <c r="L89" s="31"/>
      <c r="M89" s="31"/>
      <c r="N89" s="30"/>
      <c r="O89" s="30"/>
      <c r="P89" s="31"/>
      <c r="Q89" s="31"/>
      <c r="R89" s="30"/>
      <c r="S89" s="30"/>
      <c r="T89" s="31" t="s">
        <v>265</v>
      </c>
      <c r="U89" s="31"/>
      <c r="V89" s="30"/>
      <c r="W89" s="30"/>
      <c r="X89" s="31" t="s">
        <v>225</v>
      </c>
      <c r="Y89" s="31"/>
      <c r="Z89" s="30"/>
    </row>
    <row r="90" spans="1:26" x14ac:dyDescent="0.25">
      <c r="A90" s="12"/>
      <c r="B90" s="30"/>
      <c r="C90" s="30"/>
      <c r="D90" s="31"/>
      <c r="E90" s="31"/>
      <c r="F90" s="30"/>
      <c r="G90" s="30"/>
      <c r="H90" s="31"/>
      <c r="I90" s="31"/>
      <c r="J90" s="30"/>
      <c r="K90" s="30"/>
      <c r="L90" s="31"/>
      <c r="M90" s="31"/>
      <c r="N90" s="30"/>
      <c r="O90" s="30"/>
      <c r="P90" s="31"/>
      <c r="Q90" s="31"/>
      <c r="R90" s="30"/>
      <c r="S90" s="30"/>
      <c r="T90" s="31" t="s">
        <v>226</v>
      </c>
      <c r="U90" s="31"/>
      <c r="V90" s="30"/>
      <c r="W90" s="30"/>
      <c r="X90" s="31" t="s">
        <v>227</v>
      </c>
      <c r="Y90" s="31"/>
      <c r="Z90" s="30"/>
    </row>
    <row r="91" spans="1:26" ht="15.75" thickBot="1" x14ac:dyDescent="0.3">
      <c r="A91" s="12"/>
      <c r="B91" s="30"/>
      <c r="C91" s="30"/>
      <c r="D91" s="32"/>
      <c r="E91" s="32"/>
      <c r="F91" s="30"/>
      <c r="G91" s="30"/>
      <c r="H91" s="32"/>
      <c r="I91" s="32"/>
      <c r="J91" s="30"/>
      <c r="K91" s="30"/>
      <c r="L91" s="32"/>
      <c r="M91" s="32"/>
      <c r="N91" s="30"/>
      <c r="O91" s="30"/>
      <c r="P91" s="32"/>
      <c r="Q91" s="32"/>
      <c r="R91" s="30"/>
      <c r="S91" s="30"/>
      <c r="T91" s="32" t="s">
        <v>227</v>
      </c>
      <c r="U91" s="32"/>
      <c r="V91" s="30"/>
      <c r="W91" s="30"/>
      <c r="X91" s="32" t="s">
        <v>228</v>
      </c>
      <c r="Y91" s="32"/>
      <c r="Z91" s="30"/>
    </row>
    <row r="92" spans="1:26" x14ac:dyDescent="0.25">
      <c r="A92" s="12"/>
      <c r="B92" s="15" t="s">
        <v>229</v>
      </c>
      <c r="C92" s="16" t="s">
        <v>212</v>
      </c>
      <c r="D92" s="16"/>
      <c r="E92" s="16"/>
      <c r="F92" s="16"/>
      <c r="G92" s="16" t="s">
        <v>212</v>
      </c>
      <c r="H92" s="16"/>
      <c r="I92" s="16"/>
      <c r="J92" s="16"/>
      <c r="K92" s="16" t="s">
        <v>212</v>
      </c>
      <c r="L92" s="16"/>
      <c r="M92" s="16"/>
      <c r="N92" s="16"/>
      <c r="O92" s="16"/>
      <c r="P92" s="16"/>
      <c r="Q92" s="16"/>
      <c r="R92" s="16"/>
      <c r="S92" s="16" t="s">
        <v>212</v>
      </c>
      <c r="T92" s="16"/>
      <c r="U92" s="16"/>
      <c r="V92" s="16"/>
      <c r="W92" s="16" t="s">
        <v>212</v>
      </c>
      <c r="X92" s="16"/>
      <c r="Y92" s="16"/>
      <c r="Z92" s="16"/>
    </row>
    <row r="93" spans="1:26" x14ac:dyDescent="0.25">
      <c r="A93" s="12"/>
      <c r="B93" s="17" t="s">
        <v>230</v>
      </c>
      <c r="C93" s="11" t="s">
        <v>212</v>
      </c>
      <c r="D93" s="11" t="s">
        <v>231</v>
      </c>
      <c r="E93" s="19" t="s">
        <v>232</v>
      </c>
      <c r="F93" s="13" t="s">
        <v>212</v>
      </c>
      <c r="G93" s="11" t="s">
        <v>212</v>
      </c>
      <c r="H93" s="11" t="s">
        <v>231</v>
      </c>
      <c r="I93" s="19" t="s">
        <v>232</v>
      </c>
      <c r="J93" s="13" t="s">
        <v>212</v>
      </c>
      <c r="K93" s="11" t="s">
        <v>212</v>
      </c>
      <c r="L93" s="11" t="s">
        <v>231</v>
      </c>
      <c r="M93" s="19" t="s">
        <v>232</v>
      </c>
      <c r="N93" s="13" t="s">
        <v>212</v>
      </c>
      <c r="O93" s="11"/>
      <c r="P93" s="11" t="s">
        <v>231</v>
      </c>
      <c r="Q93" s="19" t="s">
        <v>232</v>
      </c>
      <c r="R93" s="13" t="s">
        <v>212</v>
      </c>
      <c r="S93" s="11" t="s">
        <v>212</v>
      </c>
      <c r="T93" s="11" t="s">
        <v>231</v>
      </c>
      <c r="U93" s="19" t="s">
        <v>232</v>
      </c>
      <c r="V93" s="13" t="s">
        <v>212</v>
      </c>
      <c r="W93" s="11" t="s">
        <v>212</v>
      </c>
      <c r="X93" s="11" t="s">
        <v>231</v>
      </c>
      <c r="Y93" s="19" t="s">
        <v>232</v>
      </c>
      <c r="Z93" s="13" t="s">
        <v>212</v>
      </c>
    </row>
    <row r="94" spans="1:26" ht="25.5" x14ac:dyDescent="0.25">
      <c r="A94" s="12"/>
      <c r="B94" s="20" t="s">
        <v>235</v>
      </c>
      <c r="C94" s="16" t="s">
        <v>212</v>
      </c>
      <c r="D94" s="16"/>
      <c r="E94" s="21">
        <v>8403</v>
      </c>
      <c r="F94" s="22" t="s">
        <v>212</v>
      </c>
      <c r="G94" s="16" t="s">
        <v>212</v>
      </c>
      <c r="H94" s="16"/>
      <c r="I94" s="23" t="s">
        <v>232</v>
      </c>
      <c r="J94" s="22" t="s">
        <v>212</v>
      </c>
      <c r="K94" s="16" t="s">
        <v>212</v>
      </c>
      <c r="L94" s="16"/>
      <c r="M94" s="23" t="s">
        <v>266</v>
      </c>
      <c r="N94" s="22" t="s">
        <v>234</v>
      </c>
      <c r="O94" s="16"/>
      <c r="P94" s="16"/>
      <c r="Q94" s="21">
        <v>8323</v>
      </c>
      <c r="R94" s="22" t="s">
        <v>212</v>
      </c>
      <c r="S94" s="16" t="s">
        <v>212</v>
      </c>
      <c r="T94" s="16"/>
      <c r="U94" s="21">
        <v>8323</v>
      </c>
      <c r="V94" s="22" t="s">
        <v>212</v>
      </c>
      <c r="W94" s="16" t="s">
        <v>212</v>
      </c>
      <c r="X94" s="16"/>
      <c r="Y94" s="23" t="s">
        <v>232</v>
      </c>
      <c r="Z94" s="22" t="s">
        <v>212</v>
      </c>
    </row>
    <row r="95" spans="1:26" x14ac:dyDescent="0.25">
      <c r="A95" s="12"/>
      <c r="B95" s="17" t="s">
        <v>237</v>
      </c>
      <c r="C95" s="11" t="s">
        <v>212</v>
      </c>
      <c r="D95" s="11"/>
      <c r="E95" s="18">
        <v>3261</v>
      </c>
      <c r="F95" s="13" t="s">
        <v>212</v>
      </c>
      <c r="G95" s="11" t="s">
        <v>212</v>
      </c>
      <c r="H95" s="11"/>
      <c r="I95" s="19" t="s">
        <v>232</v>
      </c>
      <c r="J95" s="13" t="s">
        <v>212</v>
      </c>
      <c r="K95" s="11" t="s">
        <v>212</v>
      </c>
      <c r="L95" s="11"/>
      <c r="M95" s="19" t="s">
        <v>267</v>
      </c>
      <c r="N95" s="13" t="s">
        <v>234</v>
      </c>
      <c r="O95" s="11"/>
      <c r="P95" s="11"/>
      <c r="Q95" s="18">
        <v>2751</v>
      </c>
      <c r="R95" s="13" t="s">
        <v>212</v>
      </c>
      <c r="S95" s="11" t="s">
        <v>212</v>
      </c>
      <c r="T95" s="11"/>
      <c r="U95" s="19" t="s">
        <v>232</v>
      </c>
      <c r="V95" s="13" t="s">
        <v>212</v>
      </c>
      <c r="W95" s="11" t="s">
        <v>212</v>
      </c>
      <c r="X95" s="11"/>
      <c r="Y95" s="18">
        <v>2751</v>
      </c>
      <c r="Z95" s="13" t="s">
        <v>212</v>
      </c>
    </row>
    <row r="96" spans="1:26" ht="15.75" thickBot="1" x14ac:dyDescent="0.3">
      <c r="A96" s="12"/>
      <c r="B96" s="20" t="s">
        <v>239</v>
      </c>
      <c r="C96" s="16" t="s">
        <v>212</v>
      </c>
      <c r="D96" s="16"/>
      <c r="E96" s="21">
        <v>75702</v>
      </c>
      <c r="F96" s="22" t="s">
        <v>212</v>
      </c>
      <c r="G96" s="16" t="s">
        <v>212</v>
      </c>
      <c r="H96" s="16"/>
      <c r="I96" s="23" t="s">
        <v>232</v>
      </c>
      <c r="J96" s="22" t="s">
        <v>212</v>
      </c>
      <c r="K96" s="16" t="s">
        <v>212</v>
      </c>
      <c r="L96" s="16"/>
      <c r="M96" s="23" t="s">
        <v>268</v>
      </c>
      <c r="N96" s="22" t="s">
        <v>234</v>
      </c>
      <c r="O96" s="16"/>
      <c r="P96" s="16"/>
      <c r="Q96" s="21">
        <v>75121</v>
      </c>
      <c r="R96" s="22" t="s">
        <v>212</v>
      </c>
      <c r="S96" s="16" t="s">
        <v>212</v>
      </c>
      <c r="T96" s="16"/>
      <c r="U96" s="21">
        <v>57743</v>
      </c>
      <c r="V96" s="22" t="s">
        <v>212</v>
      </c>
      <c r="W96" s="16" t="s">
        <v>212</v>
      </c>
      <c r="X96" s="16"/>
      <c r="Y96" s="21">
        <v>17378</v>
      </c>
      <c r="Z96" s="22" t="s">
        <v>212</v>
      </c>
    </row>
    <row r="97" spans="1:26" x14ac:dyDescent="0.25">
      <c r="A97" s="12"/>
      <c r="B97" s="24"/>
      <c r="C97" s="24" t="s">
        <v>212</v>
      </c>
      <c r="D97" s="25"/>
      <c r="E97" s="25"/>
      <c r="F97" s="24"/>
      <c r="G97" s="24" t="s">
        <v>212</v>
      </c>
      <c r="H97" s="25"/>
      <c r="I97" s="25"/>
      <c r="J97" s="24"/>
      <c r="K97" s="24" t="s">
        <v>212</v>
      </c>
      <c r="L97" s="25"/>
      <c r="M97" s="25"/>
      <c r="N97" s="24"/>
      <c r="O97" s="24"/>
      <c r="P97" s="25"/>
      <c r="Q97" s="25"/>
      <c r="R97" s="24"/>
      <c r="S97" s="24" t="s">
        <v>212</v>
      </c>
      <c r="T97" s="25"/>
      <c r="U97" s="25"/>
      <c r="V97" s="24"/>
      <c r="W97" s="24" t="s">
        <v>212</v>
      </c>
      <c r="X97" s="25"/>
      <c r="Y97" s="25"/>
      <c r="Z97" s="24"/>
    </row>
    <row r="98" spans="1:26" ht="15.75" thickBot="1" x14ac:dyDescent="0.3">
      <c r="A98" s="12"/>
      <c r="B98" s="26"/>
      <c r="C98" s="14" t="s">
        <v>212</v>
      </c>
      <c r="D98" s="11"/>
      <c r="E98" s="18">
        <v>87366</v>
      </c>
      <c r="F98" s="13" t="s">
        <v>212</v>
      </c>
      <c r="G98" s="14" t="s">
        <v>212</v>
      </c>
      <c r="H98" s="11"/>
      <c r="I98" s="19" t="s">
        <v>232</v>
      </c>
      <c r="J98" s="13" t="s">
        <v>212</v>
      </c>
      <c r="K98" s="14" t="s">
        <v>212</v>
      </c>
      <c r="L98" s="11"/>
      <c r="M98" s="19" t="s">
        <v>269</v>
      </c>
      <c r="N98" s="13" t="s">
        <v>234</v>
      </c>
      <c r="O98" s="14"/>
      <c r="P98" s="11"/>
      <c r="Q98" s="18">
        <v>86195</v>
      </c>
      <c r="R98" s="13" t="s">
        <v>212</v>
      </c>
      <c r="S98" s="14" t="s">
        <v>212</v>
      </c>
      <c r="T98" s="11"/>
      <c r="U98" s="18">
        <v>66066</v>
      </c>
      <c r="V98" s="13" t="s">
        <v>212</v>
      </c>
      <c r="W98" s="14" t="s">
        <v>212</v>
      </c>
      <c r="X98" s="11"/>
      <c r="Y98" s="18">
        <v>20129</v>
      </c>
      <c r="Z98" s="13" t="s">
        <v>212</v>
      </c>
    </row>
    <row r="99" spans="1:26" x14ac:dyDescent="0.25">
      <c r="A99" s="12"/>
      <c r="B99" s="24"/>
      <c r="C99" s="24" t="s">
        <v>212</v>
      </c>
      <c r="D99" s="25"/>
      <c r="E99" s="25"/>
      <c r="F99" s="24"/>
      <c r="G99" s="24" t="s">
        <v>212</v>
      </c>
      <c r="H99" s="25"/>
      <c r="I99" s="25"/>
      <c r="J99" s="24"/>
      <c r="K99" s="24" t="s">
        <v>212</v>
      </c>
      <c r="L99" s="25"/>
      <c r="M99" s="25"/>
      <c r="N99" s="24"/>
      <c r="O99" s="24"/>
      <c r="P99" s="25"/>
      <c r="Q99" s="25"/>
      <c r="R99" s="24"/>
      <c r="S99" s="24" t="s">
        <v>212</v>
      </c>
      <c r="T99" s="25"/>
      <c r="U99" s="25"/>
      <c r="V99" s="24"/>
      <c r="W99" s="24" t="s">
        <v>212</v>
      </c>
      <c r="X99" s="25"/>
      <c r="Y99" s="25"/>
      <c r="Z99" s="24"/>
    </row>
    <row r="100" spans="1:26" x14ac:dyDescent="0.25">
      <c r="A100" s="12"/>
      <c r="B100" s="15" t="s">
        <v>242</v>
      </c>
      <c r="C100" s="27" t="s">
        <v>212</v>
      </c>
      <c r="D100" s="16"/>
      <c r="E100" s="16"/>
      <c r="F100" s="16"/>
      <c r="G100" s="27" t="s">
        <v>212</v>
      </c>
      <c r="H100" s="16"/>
      <c r="I100" s="16"/>
      <c r="J100" s="16"/>
      <c r="K100" s="27" t="s">
        <v>212</v>
      </c>
      <c r="L100" s="16"/>
      <c r="M100" s="16"/>
      <c r="N100" s="16"/>
      <c r="O100" s="27"/>
      <c r="P100" s="16"/>
      <c r="Q100" s="16"/>
      <c r="R100" s="16"/>
      <c r="S100" s="27" t="s">
        <v>212</v>
      </c>
      <c r="T100" s="16"/>
      <c r="U100" s="16"/>
      <c r="V100" s="16"/>
      <c r="W100" s="27" t="s">
        <v>212</v>
      </c>
      <c r="X100" s="16"/>
      <c r="Y100" s="16"/>
      <c r="Z100" s="16"/>
    </row>
    <row r="101" spans="1:26" x14ac:dyDescent="0.25">
      <c r="A101" s="12"/>
      <c r="B101" s="17" t="s">
        <v>230</v>
      </c>
      <c r="C101" s="14" t="s">
        <v>212</v>
      </c>
      <c r="D101" s="11"/>
      <c r="E101" s="18">
        <v>17185</v>
      </c>
      <c r="F101" s="13" t="s">
        <v>212</v>
      </c>
      <c r="G101" s="14" t="s">
        <v>212</v>
      </c>
      <c r="H101" s="11"/>
      <c r="I101" s="19">
        <v>681</v>
      </c>
      <c r="J101" s="13" t="s">
        <v>212</v>
      </c>
      <c r="K101" s="14" t="s">
        <v>212</v>
      </c>
      <c r="L101" s="11"/>
      <c r="M101" s="19" t="s">
        <v>232</v>
      </c>
      <c r="N101" s="13" t="s">
        <v>212</v>
      </c>
      <c r="O101" s="14"/>
      <c r="P101" s="11"/>
      <c r="Q101" s="18">
        <v>17866</v>
      </c>
      <c r="R101" s="13" t="s">
        <v>212</v>
      </c>
      <c r="S101" s="14" t="s">
        <v>212</v>
      </c>
      <c r="T101" s="11"/>
      <c r="U101" s="11"/>
      <c r="V101" s="11"/>
      <c r="W101" s="14" t="s">
        <v>212</v>
      </c>
      <c r="X101" s="11"/>
      <c r="Y101" s="11"/>
      <c r="Z101" s="11"/>
    </row>
    <row r="102" spans="1:26" ht="25.5" x14ac:dyDescent="0.25">
      <c r="A102" s="12"/>
      <c r="B102" s="20" t="s">
        <v>235</v>
      </c>
      <c r="C102" s="27" t="s">
        <v>212</v>
      </c>
      <c r="D102" s="16"/>
      <c r="E102" s="21">
        <v>67019</v>
      </c>
      <c r="F102" s="22" t="s">
        <v>212</v>
      </c>
      <c r="G102" s="27" t="s">
        <v>212</v>
      </c>
      <c r="H102" s="16"/>
      <c r="I102" s="21">
        <v>4454</v>
      </c>
      <c r="J102" s="22" t="s">
        <v>212</v>
      </c>
      <c r="K102" s="27" t="s">
        <v>212</v>
      </c>
      <c r="L102" s="16"/>
      <c r="M102" s="23" t="s">
        <v>232</v>
      </c>
      <c r="N102" s="22" t="s">
        <v>212</v>
      </c>
      <c r="O102" s="27"/>
      <c r="P102" s="16"/>
      <c r="Q102" s="21">
        <v>71473</v>
      </c>
      <c r="R102" s="22" t="s">
        <v>212</v>
      </c>
      <c r="S102" s="27" t="s">
        <v>212</v>
      </c>
      <c r="T102" s="16"/>
      <c r="U102" s="16"/>
      <c r="V102" s="16"/>
      <c r="W102" s="27" t="s">
        <v>212</v>
      </c>
      <c r="X102" s="16"/>
      <c r="Y102" s="16"/>
      <c r="Z102" s="16"/>
    </row>
    <row r="103" spans="1:26" x14ac:dyDescent="0.25">
      <c r="A103" s="12"/>
      <c r="B103" s="17" t="s">
        <v>237</v>
      </c>
      <c r="C103" s="14" t="s">
        <v>212</v>
      </c>
      <c r="D103" s="11"/>
      <c r="E103" s="18">
        <v>6064</v>
      </c>
      <c r="F103" s="13" t="s">
        <v>212</v>
      </c>
      <c r="G103" s="14" t="s">
        <v>212</v>
      </c>
      <c r="H103" s="11"/>
      <c r="I103" s="19">
        <v>207</v>
      </c>
      <c r="J103" s="13" t="s">
        <v>212</v>
      </c>
      <c r="K103" s="14" t="s">
        <v>212</v>
      </c>
      <c r="L103" s="11"/>
      <c r="M103" s="19" t="s">
        <v>232</v>
      </c>
      <c r="N103" s="13" t="s">
        <v>212</v>
      </c>
      <c r="O103" s="14"/>
      <c r="P103" s="11"/>
      <c r="Q103" s="18">
        <v>6271</v>
      </c>
      <c r="R103" s="13" t="s">
        <v>212</v>
      </c>
      <c r="S103" s="14" t="s">
        <v>212</v>
      </c>
      <c r="T103" s="11"/>
      <c r="U103" s="11"/>
      <c r="V103" s="11"/>
      <c r="W103" s="14" t="s">
        <v>212</v>
      </c>
      <c r="X103" s="11"/>
      <c r="Y103" s="11"/>
      <c r="Z103" s="11"/>
    </row>
    <row r="104" spans="1:26" ht="15.75" thickBot="1" x14ac:dyDescent="0.3">
      <c r="A104" s="12"/>
      <c r="B104" s="20" t="s">
        <v>239</v>
      </c>
      <c r="C104" s="27" t="s">
        <v>212</v>
      </c>
      <c r="D104" s="16"/>
      <c r="E104" s="21">
        <v>218360</v>
      </c>
      <c r="F104" s="22" t="s">
        <v>212</v>
      </c>
      <c r="G104" s="27" t="s">
        <v>212</v>
      </c>
      <c r="H104" s="16"/>
      <c r="I104" s="21">
        <v>6010</v>
      </c>
      <c r="J104" s="22" t="s">
        <v>212</v>
      </c>
      <c r="K104" s="27" t="s">
        <v>212</v>
      </c>
      <c r="L104" s="16"/>
      <c r="M104" s="23" t="s">
        <v>232</v>
      </c>
      <c r="N104" s="22" t="s">
        <v>212</v>
      </c>
      <c r="O104" s="27"/>
      <c r="P104" s="16"/>
      <c r="Q104" s="21">
        <v>224370</v>
      </c>
      <c r="R104" s="22" t="s">
        <v>212</v>
      </c>
      <c r="S104" s="27" t="s">
        <v>212</v>
      </c>
      <c r="T104" s="16"/>
      <c r="U104" s="16"/>
      <c r="V104" s="16"/>
      <c r="W104" s="27" t="s">
        <v>212</v>
      </c>
      <c r="X104" s="16"/>
      <c r="Y104" s="16"/>
      <c r="Z104" s="16"/>
    </row>
    <row r="105" spans="1:26" x14ac:dyDescent="0.25">
      <c r="A105" s="12"/>
      <c r="B105" s="24"/>
      <c r="C105" s="24" t="s">
        <v>212</v>
      </c>
      <c r="D105" s="25"/>
      <c r="E105" s="25"/>
      <c r="F105" s="24"/>
      <c r="G105" s="24" t="s">
        <v>212</v>
      </c>
      <c r="H105" s="25"/>
      <c r="I105" s="25"/>
      <c r="J105" s="24"/>
      <c r="K105" s="24" t="s">
        <v>212</v>
      </c>
      <c r="L105" s="25"/>
      <c r="M105" s="25"/>
      <c r="N105" s="24"/>
      <c r="O105" s="24"/>
      <c r="P105" s="25"/>
      <c r="Q105" s="25"/>
      <c r="R105" s="24"/>
      <c r="S105" s="24" t="s">
        <v>212</v>
      </c>
      <c r="T105" s="24"/>
      <c r="U105" s="24"/>
      <c r="V105" s="24"/>
      <c r="W105" s="24" t="s">
        <v>212</v>
      </c>
      <c r="X105" s="24"/>
      <c r="Y105" s="24"/>
      <c r="Z105" s="24"/>
    </row>
    <row r="106" spans="1:26" ht="15.75" thickBot="1" x14ac:dyDescent="0.3">
      <c r="A106" s="12"/>
      <c r="B106" s="26"/>
      <c r="C106" s="14" t="s">
        <v>212</v>
      </c>
      <c r="D106" s="11"/>
      <c r="E106" s="18">
        <v>308628</v>
      </c>
      <c r="F106" s="13" t="s">
        <v>212</v>
      </c>
      <c r="G106" s="14" t="s">
        <v>212</v>
      </c>
      <c r="H106" s="11"/>
      <c r="I106" s="18">
        <v>11352</v>
      </c>
      <c r="J106" s="13" t="s">
        <v>212</v>
      </c>
      <c r="K106" s="14" t="s">
        <v>212</v>
      </c>
      <c r="L106" s="11"/>
      <c r="M106" s="19" t="s">
        <v>232</v>
      </c>
      <c r="N106" s="13" t="s">
        <v>212</v>
      </c>
      <c r="O106" s="14"/>
      <c r="P106" s="11"/>
      <c r="Q106" s="18">
        <v>319980</v>
      </c>
      <c r="R106" s="13" t="s">
        <v>212</v>
      </c>
      <c r="S106" s="14" t="s">
        <v>212</v>
      </c>
      <c r="T106" s="11"/>
      <c r="U106" s="11"/>
      <c r="V106" s="11"/>
      <c r="W106" s="14" t="s">
        <v>212</v>
      </c>
      <c r="X106" s="11"/>
      <c r="Y106" s="11"/>
      <c r="Z106" s="11"/>
    </row>
    <row r="107" spans="1:26" x14ac:dyDescent="0.25">
      <c r="A107" s="12"/>
      <c r="B107" s="24"/>
      <c r="C107" s="24" t="s">
        <v>212</v>
      </c>
      <c r="D107" s="25"/>
      <c r="E107" s="25"/>
      <c r="F107" s="24"/>
      <c r="G107" s="24" t="s">
        <v>212</v>
      </c>
      <c r="H107" s="25"/>
      <c r="I107" s="25"/>
      <c r="J107" s="24"/>
      <c r="K107" s="24" t="s">
        <v>212</v>
      </c>
      <c r="L107" s="25"/>
      <c r="M107" s="25"/>
      <c r="N107" s="24"/>
      <c r="O107" s="24"/>
      <c r="P107" s="25"/>
      <c r="Q107" s="25"/>
      <c r="R107" s="24"/>
      <c r="S107" s="24" t="s">
        <v>212</v>
      </c>
      <c r="T107" s="24"/>
      <c r="U107" s="24"/>
      <c r="V107" s="24"/>
      <c r="W107" s="24" t="s">
        <v>212</v>
      </c>
      <c r="X107" s="24"/>
      <c r="Y107" s="24"/>
      <c r="Z107" s="24"/>
    </row>
    <row r="108" spans="1:26" ht="15.75" thickBot="1" x14ac:dyDescent="0.3">
      <c r="A108" s="12"/>
      <c r="B108" s="28"/>
      <c r="C108" s="27" t="s">
        <v>212</v>
      </c>
      <c r="D108" s="16" t="s">
        <v>231</v>
      </c>
      <c r="E108" s="21">
        <v>395994</v>
      </c>
      <c r="F108" s="22" t="s">
        <v>212</v>
      </c>
      <c r="G108" s="27" t="s">
        <v>212</v>
      </c>
      <c r="H108" s="16" t="s">
        <v>231</v>
      </c>
      <c r="I108" s="21">
        <v>11352</v>
      </c>
      <c r="J108" s="22" t="s">
        <v>212</v>
      </c>
      <c r="K108" s="27" t="s">
        <v>212</v>
      </c>
      <c r="L108" s="16" t="s">
        <v>231</v>
      </c>
      <c r="M108" s="23" t="s">
        <v>269</v>
      </c>
      <c r="N108" s="22" t="s">
        <v>234</v>
      </c>
      <c r="O108" s="27"/>
      <c r="P108" s="16" t="s">
        <v>231</v>
      </c>
      <c r="Q108" s="21">
        <v>406175</v>
      </c>
      <c r="R108" s="22" t="s">
        <v>212</v>
      </c>
      <c r="S108" s="27" t="s">
        <v>212</v>
      </c>
      <c r="T108" s="16"/>
      <c r="U108" s="16"/>
      <c r="V108" s="16"/>
      <c r="W108" s="27" t="s">
        <v>212</v>
      </c>
      <c r="X108" s="16"/>
      <c r="Y108" s="16"/>
      <c r="Z108" s="16"/>
    </row>
    <row r="109" spans="1:26" ht="15.75" thickTop="1" x14ac:dyDescent="0.25">
      <c r="A109" s="12"/>
      <c r="B109" s="24"/>
      <c r="C109" s="24" t="s">
        <v>212</v>
      </c>
      <c r="D109" s="29"/>
      <c r="E109" s="29"/>
      <c r="F109" s="24"/>
      <c r="G109" s="24" t="s">
        <v>212</v>
      </c>
      <c r="H109" s="29"/>
      <c r="I109" s="29"/>
      <c r="J109" s="24"/>
      <c r="K109" s="24" t="s">
        <v>212</v>
      </c>
      <c r="L109" s="29"/>
      <c r="M109" s="29"/>
      <c r="N109" s="24"/>
      <c r="O109" s="24"/>
      <c r="P109" s="29"/>
      <c r="Q109" s="29"/>
      <c r="R109" s="24"/>
      <c r="S109" s="24" t="s">
        <v>212</v>
      </c>
      <c r="T109" s="24"/>
      <c r="U109" s="24"/>
      <c r="V109" s="24"/>
      <c r="W109" s="24" t="s">
        <v>212</v>
      </c>
      <c r="X109" s="24"/>
      <c r="Y109" s="24"/>
      <c r="Z109" s="24"/>
    </row>
    <row r="110" spans="1:26" x14ac:dyDescent="0.25">
      <c r="A110" s="12"/>
      <c r="B110" s="38" t="s">
        <v>270</v>
      </c>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row>
    <row r="111" spans="1:26" x14ac:dyDescent="0.25">
      <c r="A111" s="12"/>
      <c r="B111" s="38" t="s">
        <v>271</v>
      </c>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row>
    <row r="112" spans="1:26" ht="15.75" x14ac:dyDescent="0.25">
      <c r="A112" s="12"/>
      <c r="B112" s="39"/>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row>
    <row r="113" spans="1:26"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ht="15.75" thickBot="1" x14ac:dyDescent="0.3">
      <c r="A114" s="12"/>
      <c r="B114" s="14"/>
      <c r="C114" s="14" t="s">
        <v>212</v>
      </c>
      <c r="D114" s="32" t="s">
        <v>272</v>
      </c>
      <c r="E114" s="32"/>
      <c r="F114" s="32"/>
      <c r="G114" s="32"/>
      <c r="H114" s="32"/>
      <c r="I114" s="32"/>
      <c r="J114" s="14"/>
      <c r="K114" s="14" t="s">
        <v>212</v>
      </c>
      <c r="L114" s="32" t="s">
        <v>273</v>
      </c>
      <c r="M114" s="32"/>
      <c r="N114" s="32"/>
      <c r="O114" s="32"/>
      <c r="P114" s="32"/>
      <c r="Q114" s="32"/>
      <c r="R114" s="14"/>
      <c r="S114" s="14" t="s">
        <v>212</v>
      </c>
      <c r="T114" s="32" t="s">
        <v>274</v>
      </c>
      <c r="U114" s="32"/>
      <c r="V114" s="32"/>
      <c r="W114" s="32"/>
      <c r="X114" s="32"/>
      <c r="Y114" s="32"/>
      <c r="Z114" s="14"/>
    </row>
    <row r="115" spans="1:26" x14ac:dyDescent="0.25">
      <c r="A115" s="12"/>
      <c r="B115" s="30"/>
      <c r="C115" s="30" t="s">
        <v>212</v>
      </c>
      <c r="D115" s="34" t="s">
        <v>213</v>
      </c>
      <c r="E115" s="34"/>
      <c r="F115" s="35"/>
      <c r="G115" s="35" t="s">
        <v>212</v>
      </c>
      <c r="H115" s="34" t="s">
        <v>219</v>
      </c>
      <c r="I115" s="34"/>
      <c r="J115" s="30"/>
      <c r="K115" s="30" t="s">
        <v>212</v>
      </c>
      <c r="L115" s="34" t="s">
        <v>213</v>
      </c>
      <c r="M115" s="34"/>
      <c r="N115" s="35"/>
      <c r="O115" s="35" t="s">
        <v>212</v>
      </c>
      <c r="P115" s="34" t="s">
        <v>219</v>
      </c>
      <c r="Q115" s="34"/>
      <c r="R115" s="30"/>
      <c r="S115" s="30" t="s">
        <v>212</v>
      </c>
      <c r="T115" s="34" t="s">
        <v>213</v>
      </c>
      <c r="U115" s="34"/>
      <c r="V115" s="35"/>
      <c r="W115" s="35" t="s">
        <v>212</v>
      </c>
      <c r="X115" s="34" t="s">
        <v>219</v>
      </c>
      <c r="Y115" s="34"/>
      <c r="Z115" s="30"/>
    </row>
    <row r="116" spans="1:26" x14ac:dyDescent="0.25">
      <c r="A116" s="12"/>
      <c r="B116" s="30"/>
      <c r="C116" s="30"/>
      <c r="D116" s="31" t="s">
        <v>214</v>
      </c>
      <c r="E116" s="31"/>
      <c r="F116" s="30"/>
      <c r="G116" s="30"/>
      <c r="H116" s="31" t="s">
        <v>220</v>
      </c>
      <c r="I116" s="31"/>
      <c r="J116" s="30"/>
      <c r="K116" s="30"/>
      <c r="L116" s="31" t="s">
        <v>214</v>
      </c>
      <c r="M116" s="31"/>
      <c r="N116" s="30"/>
      <c r="O116" s="30"/>
      <c r="P116" s="31" t="s">
        <v>220</v>
      </c>
      <c r="Q116" s="31"/>
      <c r="R116" s="30"/>
      <c r="S116" s="30"/>
      <c r="T116" s="31" t="s">
        <v>214</v>
      </c>
      <c r="U116" s="31"/>
      <c r="V116" s="30"/>
      <c r="W116" s="30"/>
      <c r="X116" s="31" t="s">
        <v>220</v>
      </c>
      <c r="Y116" s="31"/>
      <c r="Z116" s="30"/>
    </row>
    <row r="117" spans="1:26" ht="15.75" thickBot="1" x14ac:dyDescent="0.3">
      <c r="A117" s="12"/>
      <c r="B117" s="30"/>
      <c r="C117" s="30"/>
      <c r="D117" s="32"/>
      <c r="E117" s="32"/>
      <c r="F117" s="30"/>
      <c r="G117" s="30"/>
      <c r="H117" s="32" t="s">
        <v>221</v>
      </c>
      <c r="I117" s="32"/>
      <c r="J117" s="30"/>
      <c r="K117" s="30"/>
      <c r="L117" s="32"/>
      <c r="M117" s="32"/>
      <c r="N117" s="30"/>
      <c r="O117" s="30"/>
      <c r="P117" s="32" t="s">
        <v>221</v>
      </c>
      <c r="Q117" s="32"/>
      <c r="R117" s="30"/>
      <c r="S117" s="30"/>
      <c r="T117" s="32"/>
      <c r="U117" s="32"/>
      <c r="V117" s="30"/>
      <c r="W117" s="30"/>
      <c r="X117" s="32" t="s">
        <v>221</v>
      </c>
      <c r="Y117" s="32"/>
      <c r="Z117" s="30"/>
    </row>
    <row r="118" spans="1:26" x14ac:dyDescent="0.25">
      <c r="A118" s="12"/>
      <c r="B118" s="20" t="s">
        <v>275</v>
      </c>
      <c r="C118" s="16" t="s">
        <v>212</v>
      </c>
      <c r="D118" s="16" t="s">
        <v>231</v>
      </c>
      <c r="E118" s="21">
        <v>17285</v>
      </c>
      <c r="F118" s="22" t="s">
        <v>212</v>
      </c>
      <c r="G118" s="16" t="s">
        <v>212</v>
      </c>
      <c r="H118" s="16" t="s">
        <v>231</v>
      </c>
      <c r="I118" s="21">
        <v>17388</v>
      </c>
      <c r="J118" s="22" t="s">
        <v>212</v>
      </c>
      <c r="K118" s="16" t="s">
        <v>212</v>
      </c>
      <c r="L118" s="16" t="s">
        <v>231</v>
      </c>
      <c r="M118" s="21">
        <v>55559</v>
      </c>
      <c r="N118" s="22" t="s">
        <v>212</v>
      </c>
      <c r="O118" s="16" t="s">
        <v>212</v>
      </c>
      <c r="P118" s="16" t="s">
        <v>231</v>
      </c>
      <c r="Q118" s="21">
        <v>55690</v>
      </c>
      <c r="R118" s="22" t="s">
        <v>212</v>
      </c>
      <c r="S118" s="16" t="s">
        <v>212</v>
      </c>
      <c r="T118" s="16" t="s">
        <v>231</v>
      </c>
      <c r="U118" s="21">
        <v>48514</v>
      </c>
      <c r="V118" s="22" t="s">
        <v>212</v>
      </c>
      <c r="W118" s="16" t="s">
        <v>212</v>
      </c>
      <c r="X118" s="16" t="s">
        <v>231</v>
      </c>
      <c r="Y118" s="21">
        <v>48550</v>
      </c>
      <c r="Z118" s="22" t="s">
        <v>212</v>
      </c>
    </row>
    <row r="119" spans="1:26" x14ac:dyDescent="0.25">
      <c r="A119" s="12"/>
      <c r="B119" s="17" t="s">
        <v>276</v>
      </c>
      <c r="C119" s="11" t="s">
        <v>212</v>
      </c>
      <c r="D119" s="11"/>
      <c r="E119" s="18">
        <v>179366</v>
      </c>
      <c r="F119" s="13" t="s">
        <v>212</v>
      </c>
      <c r="G119" s="11" t="s">
        <v>212</v>
      </c>
      <c r="H119" s="11"/>
      <c r="I119" s="18">
        <v>181527</v>
      </c>
      <c r="J119" s="13" t="s">
        <v>212</v>
      </c>
      <c r="K119" s="11" t="s">
        <v>212</v>
      </c>
      <c r="L119" s="11"/>
      <c r="M119" s="18">
        <v>182156</v>
      </c>
      <c r="N119" s="13" t="s">
        <v>212</v>
      </c>
      <c r="O119" s="11" t="s">
        <v>212</v>
      </c>
      <c r="P119" s="11"/>
      <c r="Q119" s="18">
        <v>185857</v>
      </c>
      <c r="R119" s="13" t="s">
        <v>212</v>
      </c>
      <c r="S119" s="11" t="s">
        <v>212</v>
      </c>
      <c r="T119" s="11"/>
      <c r="U119" s="18">
        <v>190881</v>
      </c>
      <c r="V119" s="13" t="s">
        <v>212</v>
      </c>
      <c r="W119" s="11" t="s">
        <v>212</v>
      </c>
      <c r="X119" s="11"/>
      <c r="Y119" s="18">
        <v>194534</v>
      </c>
      <c r="Z119" s="13" t="s">
        <v>212</v>
      </c>
    </row>
    <row r="120" spans="1:26" x14ac:dyDescent="0.25">
      <c r="A120" s="12"/>
      <c r="B120" s="20" t="s">
        <v>277</v>
      </c>
      <c r="C120" s="16" t="s">
        <v>212</v>
      </c>
      <c r="D120" s="16"/>
      <c r="E120" s="21">
        <v>140288</v>
      </c>
      <c r="F120" s="22" t="s">
        <v>212</v>
      </c>
      <c r="G120" s="16" t="s">
        <v>212</v>
      </c>
      <c r="H120" s="16"/>
      <c r="I120" s="21">
        <v>139523</v>
      </c>
      <c r="J120" s="22" t="s">
        <v>212</v>
      </c>
      <c r="K120" s="16" t="s">
        <v>212</v>
      </c>
      <c r="L120" s="16"/>
      <c r="M120" s="21">
        <v>138243</v>
      </c>
      <c r="N120" s="22" t="s">
        <v>212</v>
      </c>
      <c r="O120" s="16" t="s">
        <v>212</v>
      </c>
      <c r="P120" s="16"/>
      <c r="Q120" s="21">
        <v>143698</v>
      </c>
      <c r="R120" s="22" t="s">
        <v>212</v>
      </c>
      <c r="S120" s="16" t="s">
        <v>212</v>
      </c>
      <c r="T120" s="16"/>
      <c r="U120" s="21">
        <v>150947</v>
      </c>
      <c r="V120" s="22" t="s">
        <v>212</v>
      </c>
      <c r="W120" s="16" t="s">
        <v>212</v>
      </c>
      <c r="X120" s="16"/>
      <c r="Y120" s="21">
        <v>157321</v>
      </c>
      <c r="Z120" s="22" t="s">
        <v>212</v>
      </c>
    </row>
    <row r="121" spans="1:26" ht="15.75" thickBot="1" x14ac:dyDescent="0.3">
      <c r="A121" s="12"/>
      <c r="B121" s="17" t="s">
        <v>278</v>
      </c>
      <c r="C121" s="11" t="s">
        <v>212</v>
      </c>
      <c r="D121" s="11"/>
      <c r="E121" s="18">
        <v>9982</v>
      </c>
      <c r="F121" s="13" t="s">
        <v>212</v>
      </c>
      <c r="G121" s="11" t="s">
        <v>212</v>
      </c>
      <c r="H121" s="11"/>
      <c r="I121" s="18">
        <v>9068</v>
      </c>
      <c r="J121" s="13" t="s">
        <v>212</v>
      </c>
      <c r="K121" s="11" t="s">
        <v>212</v>
      </c>
      <c r="L121" s="11"/>
      <c r="M121" s="18">
        <v>4496</v>
      </c>
      <c r="N121" s="13" t="s">
        <v>212</v>
      </c>
      <c r="O121" s="11" t="s">
        <v>212</v>
      </c>
      <c r="P121" s="11"/>
      <c r="Q121" s="18">
        <v>4640</v>
      </c>
      <c r="R121" s="13" t="s">
        <v>212</v>
      </c>
      <c r="S121" s="11" t="s">
        <v>212</v>
      </c>
      <c r="T121" s="11"/>
      <c r="U121" s="18">
        <v>5652</v>
      </c>
      <c r="V121" s="13" t="s">
        <v>212</v>
      </c>
      <c r="W121" s="11" t="s">
        <v>212</v>
      </c>
      <c r="X121" s="11"/>
      <c r="Y121" s="18">
        <v>5770</v>
      </c>
      <c r="Z121" s="13" t="s">
        <v>212</v>
      </c>
    </row>
    <row r="122" spans="1:26" x14ac:dyDescent="0.25">
      <c r="A122" s="12"/>
      <c r="B122" s="24"/>
      <c r="C122" s="24" t="s">
        <v>212</v>
      </c>
      <c r="D122" s="25"/>
      <c r="E122" s="25"/>
      <c r="F122" s="24"/>
      <c r="G122" s="24" t="s">
        <v>212</v>
      </c>
      <c r="H122" s="25"/>
      <c r="I122" s="25"/>
      <c r="J122" s="24"/>
      <c r="K122" s="24" t="s">
        <v>212</v>
      </c>
      <c r="L122" s="25"/>
      <c r="M122" s="25"/>
      <c r="N122" s="24"/>
      <c r="O122" s="24" t="s">
        <v>212</v>
      </c>
      <c r="P122" s="25"/>
      <c r="Q122" s="25"/>
      <c r="R122" s="24"/>
      <c r="S122" s="24" t="s">
        <v>212</v>
      </c>
      <c r="T122" s="25"/>
      <c r="U122" s="25"/>
      <c r="V122" s="24"/>
      <c r="W122" s="24" t="s">
        <v>212</v>
      </c>
      <c r="X122" s="25"/>
      <c r="Y122" s="25"/>
      <c r="Z122" s="24"/>
    </row>
    <row r="123" spans="1:26" ht="15.75" thickBot="1" x14ac:dyDescent="0.3">
      <c r="A123" s="12"/>
      <c r="B123" s="28"/>
      <c r="C123" s="27" t="s">
        <v>212</v>
      </c>
      <c r="D123" s="16" t="s">
        <v>231</v>
      </c>
      <c r="E123" s="21">
        <v>346921</v>
      </c>
      <c r="F123" s="22" t="s">
        <v>212</v>
      </c>
      <c r="G123" s="27" t="s">
        <v>212</v>
      </c>
      <c r="H123" s="16" t="s">
        <v>231</v>
      </c>
      <c r="I123" s="21">
        <v>347506</v>
      </c>
      <c r="J123" s="22" t="s">
        <v>212</v>
      </c>
      <c r="K123" s="27" t="s">
        <v>212</v>
      </c>
      <c r="L123" s="16" t="s">
        <v>231</v>
      </c>
      <c r="M123" s="21">
        <v>380454</v>
      </c>
      <c r="N123" s="22" t="s">
        <v>212</v>
      </c>
      <c r="O123" s="27" t="s">
        <v>212</v>
      </c>
      <c r="P123" s="16" t="s">
        <v>231</v>
      </c>
      <c r="Q123" s="21">
        <v>389885</v>
      </c>
      <c r="R123" s="22" t="s">
        <v>212</v>
      </c>
      <c r="S123" s="27" t="s">
        <v>212</v>
      </c>
      <c r="T123" s="16" t="s">
        <v>231</v>
      </c>
      <c r="U123" s="21">
        <v>395994</v>
      </c>
      <c r="V123" s="22" t="s">
        <v>212</v>
      </c>
      <c r="W123" s="27" t="s">
        <v>212</v>
      </c>
      <c r="X123" s="16" t="s">
        <v>231</v>
      </c>
      <c r="Y123" s="21">
        <v>406175</v>
      </c>
      <c r="Z123" s="22" t="s">
        <v>212</v>
      </c>
    </row>
    <row r="124" spans="1:26" ht="15.75" thickTop="1" x14ac:dyDescent="0.25">
      <c r="A124" s="12"/>
      <c r="B124" s="24"/>
      <c r="C124" s="24" t="s">
        <v>212</v>
      </c>
      <c r="D124" s="29"/>
      <c r="E124" s="29"/>
      <c r="F124" s="24"/>
      <c r="G124" s="24" t="s">
        <v>212</v>
      </c>
      <c r="H124" s="29"/>
      <c r="I124" s="29"/>
      <c r="J124" s="24"/>
      <c r="K124" s="24" t="s">
        <v>212</v>
      </c>
      <c r="L124" s="29"/>
      <c r="M124" s="29"/>
      <c r="N124" s="24"/>
      <c r="O124" s="24" t="s">
        <v>212</v>
      </c>
      <c r="P124" s="29"/>
      <c r="Q124" s="29"/>
      <c r="R124" s="24"/>
      <c r="S124" s="24" t="s">
        <v>212</v>
      </c>
      <c r="T124" s="29"/>
      <c r="U124" s="29"/>
      <c r="V124" s="24"/>
      <c r="W124" s="24" t="s">
        <v>212</v>
      </c>
      <c r="X124" s="29"/>
      <c r="Y124" s="29"/>
      <c r="Z124" s="24"/>
    </row>
    <row r="125" spans="1:26" x14ac:dyDescent="0.25">
      <c r="A125" s="12"/>
      <c r="B125" s="38" t="s">
        <v>279</v>
      </c>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row>
    <row r="126" spans="1:26" x14ac:dyDescent="0.25">
      <c r="A126" s="12"/>
      <c r="B126" s="38" t="s">
        <v>280</v>
      </c>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row>
  </sheetData>
  <mergeCells count="240">
    <mergeCell ref="B110:Z110"/>
    <mergeCell ref="B111:Z111"/>
    <mergeCell ref="B112:Z112"/>
    <mergeCell ref="B125:Z125"/>
    <mergeCell ref="B126:Z126"/>
    <mergeCell ref="B52:Z52"/>
    <mergeCell ref="B53:Z53"/>
    <mergeCell ref="B80:Z80"/>
    <mergeCell ref="B81:Z81"/>
    <mergeCell ref="B82:Z82"/>
    <mergeCell ref="B83:Z83"/>
    <mergeCell ref="B36:Z36"/>
    <mergeCell ref="B37:Z37"/>
    <mergeCell ref="B38:Z38"/>
    <mergeCell ref="B39:Z39"/>
    <mergeCell ref="B50:Z50"/>
    <mergeCell ref="B51:Z51"/>
    <mergeCell ref="B4:Z4"/>
    <mergeCell ref="B5:Z5"/>
    <mergeCell ref="B6:Z6"/>
    <mergeCell ref="B7:Z7"/>
    <mergeCell ref="B34:Z34"/>
    <mergeCell ref="B35:Z35"/>
    <mergeCell ref="W115:W117"/>
    <mergeCell ref="X115:Y115"/>
    <mergeCell ref="X116:Y116"/>
    <mergeCell ref="X117:Y117"/>
    <mergeCell ref="Z115:Z117"/>
    <mergeCell ref="A1:A2"/>
    <mergeCell ref="B1:Z1"/>
    <mergeCell ref="B2:Z2"/>
    <mergeCell ref="B3:Z3"/>
    <mergeCell ref="A4:A126"/>
    <mergeCell ref="R115:R117"/>
    <mergeCell ref="S115:S117"/>
    <mergeCell ref="T115:U115"/>
    <mergeCell ref="T116:U116"/>
    <mergeCell ref="T117:U117"/>
    <mergeCell ref="V115:V117"/>
    <mergeCell ref="L115:M115"/>
    <mergeCell ref="L116:M116"/>
    <mergeCell ref="L117:M117"/>
    <mergeCell ref="N115:N117"/>
    <mergeCell ref="O115:O117"/>
    <mergeCell ref="P115:Q115"/>
    <mergeCell ref="P116:Q116"/>
    <mergeCell ref="P117:Q117"/>
    <mergeCell ref="G115:G117"/>
    <mergeCell ref="H115:I115"/>
    <mergeCell ref="H116:I116"/>
    <mergeCell ref="H117:I117"/>
    <mergeCell ref="J115:J117"/>
    <mergeCell ref="K115:K117"/>
    <mergeCell ref="Z85:Z91"/>
    <mergeCell ref="D114:I114"/>
    <mergeCell ref="L114:Q114"/>
    <mergeCell ref="T114:Y114"/>
    <mergeCell ref="B115:B117"/>
    <mergeCell ref="C115:C117"/>
    <mergeCell ref="D115:E115"/>
    <mergeCell ref="D116:E116"/>
    <mergeCell ref="D117:E117"/>
    <mergeCell ref="F115:F117"/>
    <mergeCell ref="V85:V91"/>
    <mergeCell ref="W85:W91"/>
    <mergeCell ref="X85:Y85"/>
    <mergeCell ref="X86:Y86"/>
    <mergeCell ref="X87:Y87"/>
    <mergeCell ref="X88:Y88"/>
    <mergeCell ref="X89:Y89"/>
    <mergeCell ref="X90:Y90"/>
    <mergeCell ref="X91:Y91"/>
    <mergeCell ref="R85:R91"/>
    <mergeCell ref="S85:S91"/>
    <mergeCell ref="T85:U85"/>
    <mergeCell ref="T86:U86"/>
    <mergeCell ref="T87:U87"/>
    <mergeCell ref="T88:U88"/>
    <mergeCell ref="T89:U89"/>
    <mergeCell ref="T90:U90"/>
    <mergeCell ref="T91:U91"/>
    <mergeCell ref="N85:N91"/>
    <mergeCell ref="O85:O91"/>
    <mergeCell ref="P85:Q85"/>
    <mergeCell ref="P86:Q86"/>
    <mergeCell ref="P87:Q87"/>
    <mergeCell ref="P88:Q88"/>
    <mergeCell ref="P89:Q89"/>
    <mergeCell ref="P90:Q90"/>
    <mergeCell ref="P91:Q91"/>
    <mergeCell ref="J85:J91"/>
    <mergeCell ref="K85:K91"/>
    <mergeCell ref="L85:M85"/>
    <mergeCell ref="L86:M86"/>
    <mergeCell ref="L87:M87"/>
    <mergeCell ref="L88:M88"/>
    <mergeCell ref="L89:M89"/>
    <mergeCell ref="L90:M90"/>
    <mergeCell ref="L91:M91"/>
    <mergeCell ref="F85:F91"/>
    <mergeCell ref="G85:G91"/>
    <mergeCell ref="H85:I85"/>
    <mergeCell ref="H86:I86"/>
    <mergeCell ref="H87:I87"/>
    <mergeCell ref="H88:I88"/>
    <mergeCell ref="H89:I89"/>
    <mergeCell ref="H90:I90"/>
    <mergeCell ref="H91:I91"/>
    <mergeCell ref="Z55:Z61"/>
    <mergeCell ref="B85:B91"/>
    <mergeCell ref="C85:C91"/>
    <mergeCell ref="D85:E85"/>
    <mergeCell ref="D86:E86"/>
    <mergeCell ref="D87:E87"/>
    <mergeCell ref="D88:E88"/>
    <mergeCell ref="D89:E89"/>
    <mergeCell ref="D90:E90"/>
    <mergeCell ref="D91:E91"/>
    <mergeCell ref="V55:V61"/>
    <mergeCell ref="W55:W61"/>
    <mergeCell ref="X55:Y55"/>
    <mergeCell ref="X56:Y56"/>
    <mergeCell ref="X57:Y57"/>
    <mergeCell ref="X58:Y58"/>
    <mergeCell ref="X59:Y59"/>
    <mergeCell ref="X60:Y60"/>
    <mergeCell ref="X61:Y61"/>
    <mergeCell ref="R55:R61"/>
    <mergeCell ref="S55:S61"/>
    <mergeCell ref="T55:U55"/>
    <mergeCell ref="T56:U56"/>
    <mergeCell ref="T57:U57"/>
    <mergeCell ref="T58:U58"/>
    <mergeCell ref="T59:U59"/>
    <mergeCell ref="T60:U60"/>
    <mergeCell ref="T61:U61"/>
    <mergeCell ref="L61:M61"/>
    <mergeCell ref="N55:N61"/>
    <mergeCell ref="O55:O61"/>
    <mergeCell ref="P55:Q55"/>
    <mergeCell ref="P56:Q56"/>
    <mergeCell ref="P57:Q57"/>
    <mergeCell ref="P58:Q58"/>
    <mergeCell ref="P59:Q59"/>
    <mergeCell ref="P60:Q60"/>
    <mergeCell ref="P61:Q61"/>
    <mergeCell ref="H60:I60"/>
    <mergeCell ref="H61:I61"/>
    <mergeCell ref="J55:J61"/>
    <mergeCell ref="K55:K61"/>
    <mergeCell ref="L55:M55"/>
    <mergeCell ref="L56:M56"/>
    <mergeCell ref="L57:M57"/>
    <mergeCell ref="L58:M58"/>
    <mergeCell ref="L59:M59"/>
    <mergeCell ref="L60:M60"/>
    <mergeCell ref="D59:E59"/>
    <mergeCell ref="D60:E60"/>
    <mergeCell ref="D61:E61"/>
    <mergeCell ref="F55:F61"/>
    <mergeCell ref="G55:G61"/>
    <mergeCell ref="H55:I55"/>
    <mergeCell ref="H56:I56"/>
    <mergeCell ref="H57:I57"/>
    <mergeCell ref="H58:I58"/>
    <mergeCell ref="H59:I59"/>
    <mergeCell ref="D43:E43"/>
    <mergeCell ref="H43:I43"/>
    <mergeCell ref="L43:M43"/>
    <mergeCell ref="P43:Q43"/>
    <mergeCell ref="B55:B61"/>
    <mergeCell ref="C55:C61"/>
    <mergeCell ref="D55:E55"/>
    <mergeCell ref="D56:E56"/>
    <mergeCell ref="D57:E57"/>
    <mergeCell ref="D58:E58"/>
    <mergeCell ref="Z9:Z15"/>
    <mergeCell ref="B41:B42"/>
    <mergeCell ref="C41:C42"/>
    <mergeCell ref="D41:I41"/>
    <mergeCell ref="D42:I42"/>
    <mergeCell ref="J41:J42"/>
    <mergeCell ref="K41:K42"/>
    <mergeCell ref="L41:Q41"/>
    <mergeCell ref="L42:Q42"/>
    <mergeCell ref="R41:R42"/>
    <mergeCell ref="V9:V15"/>
    <mergeCell ref="W9:W15"/>
    <mergeCell ref="X9:Y9"/>
    <mergeCell ref="X10:Y10"/>
    <mergeCell ref="X11:Y11"/>
    <mergeCell ref="X12:Y12"/>
    <mergeCell ref="X13:Y13"/>
    <mergeCell ref="X14:Y14"/>
    <mergeCell ref="X15:Y15"/>
    <mergeCell ref="R9:R15"/>
    <mergeCell ref="S9:S15"/>
    <mergeCell ref="T9:U9"/>
    <mergeCell ref="T10:U10"/>
    <mergeCell ref="T11:U11"/>
    <mergeCell ref="T12:U12"/>
    <mergeCell ref="T13:U13"/>
    <mergeCell ref="T14:U14"/>
    <mergeCell ref="T15:U15"/>
    <mergeCell ref="N9:N15"/>
    <mergeCell ref="O9:O15"/>
    <mergeCell ref="P9:Q9"/>
    <mergeCell ref="P10:Q10"/>
    <mergeCell ref="P11:Q11"/>
    <mergeCell ref="P12:Q12"/>
    <mergeCell ref="P13:Q13"/>
    <mergeCell ref="P14:Q14"/>
    <mergeCell ref="P15:Q15"/>
    <mergeCell ref="J9:J15"/>
    <mergeCell ref="K9:K15"/>
    <mergeCell ref="L9:M9"/>
    <mergeCell ref="L10:M10"/>
    <mergeCell ref="L11:M11"/>
    <mergeCell ref="L12:M12"/>
    <mergeCell ref="L13:M13"/>
    <mergeCell ref="L14:M14"/>
    <mergeCell ref="L15:M15"/>
    <mergeCell ref="F9:F15"/>
    <mergeCell ref="G9:G15"/>
    <mergeCell ref="H9:I9"/>
    <mergeCell ref="H10:I10"/>
    <mergeCell ref="H11:I11"/>
    <mergeCell ref="H12:I12"/>
    <mergeCell ref="H13:I13"/>
    <mergeCell ref="H14:I14"/>
    <mergeCell ref="H15:I15"/>
    <mergeCell ref="B9:B15"/>
    <mergeCell ref="C9:C15"/>
    <mergeCell ref="D9:E9"/>
    <mergeCell ref="D10:E10"/>
    <mergeCell ref="D11:E11"/>
    <mergeCell ref="D12:E12"/>
    <mergeCell ref="D13:E13"/>
    <mergeCell ref="D14:E14"/>
    <mergeCell ref="D15: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Basis_of_Presentation</vt:lpstr>
      <vt:lpstr>Securities_AvailableforSale</vt:lpstr>
      <vt:lpstr>Loans_Allowance_for_Loan_Losse</vt:lpstr>
      <vt:lpstr>Dental_Loan_Portfolio</vt:lpstr>
      <vt:lpstr>Federal_Funds_and_Overnight_Fu</vt:lpstr>
      <vt:lpstr>Federal_Home_Loan_Bank_Borrowi</vt:lpstr>
      <vt:lpstr>Stock_Based_Compensation</vt:lpstr>
      <vt:lpstr>Fair_Value</vt:lpstr>
      <vt:lpstr>Derivative_Instruments</vt:lpstr>
      <vt:lpstr>Regulatory_Matters</vt:lpstr>
      <vt:lpstr>Securities_AvailableforSale_Ta</vt:lpstr>
      <vt:lpstr>Loans_Allowance_for_Loan_Losse1</vt:lpstr>
      <vt:lpstr>Dental_Loan_Portfolio_Tables</vt:lpstr>
      <vt:lpstr>Federal_Home_Loan_Bank_Borrowi1</vt:lpstr>
      <vt:lpstr>Stock_Based_Compensation_Table</vt:lpstr>
      <vt:lpstr>Fair_Value_Tables</vt:lpstr>
      <vt:lpstr>Regulatory_Matters_Tables</vt:lpstr>
      <vt:lpstr>Securities_AvailableforSale_Sc</vt:lpstr>
      <vt:lpstr>Securities_AvailableforSale_Ad</vt:lpstr>
      <vt:lpstr>Securities_AvailableforSale_Sc1</vt:lpstr>
      <vt:lpstr>Securities_AvailableforSale_Sc2</vt:lpstr>
      <vt:lpstr>Loans_Allowance_for_Loan_Losse2</vt:lpstr>
      <vt:lpstr>Loans_Allowance_for_Loan_Losse3</vt:lpstr>
      <vt:lpstr>Loans_Allowance_for_Loan_Losse4</vt:lpstr>
      <vt:lpstr>Loans_Allowance_for_Loan_Losse5</vt:lpstr>
      <vt:lpstr>Loans_Allowance_for_Loan_Losse6</vt:lpstr>
      <vt:lpstr>Loans_Allowance_for_Loan_Losse7</vt:lpstr>
      <vt:lpstr>Loans_Allowance_for_Loan_Losse8</vt:lpstr>
      <vt:lpstr>Loans_Allowance_for_Loan_Losse9</vt:lpstr>
      <vt:lpstr>Recovered_Sheet1</vt:lpstr>
      <vt:lpstr>Recovered_Sheet2</vt:lpstr>
      <vt:lpstr>Recovered_Sheet3</vt:lpstr>
      <vt:lpstr>Dental_Loan_Portfolio_Addition</vt:lpstr>
      <vt:lpstr>Dental_Loan_Portfolio_Major_Cl</vt:lpstr>
      <vt:lpstr>Dental_Loan_Portfolio_Dental_L</vt:lpstr>
      <vt:lpstr>Dental_Loan_Portfolio_Dental_P</vt:lpstr>
      <vt:lpstr>Dental_Loan_Portfolio_Credit_Q</vt:lpstr>
      <vt:lpstr>Dental_Loan_Portfolio_Aged_Ana</vt:lpstr>
      <vt:lpstr>Federal_Funds_and_Overnight_Fu1</vt:lpstr>
      <vt:lpstr>Federal_Home_Loan_Bank_Borrowi2</vt:lpstr>
      <vt:lpstr>Federal_Home_Loan_Bank_Borrowi3</vt:lpstr>
      <vt:lpstr>Stock_Based_Compensation_Addit</vt:lpstr>
      <vt:lpstr>Stock_Based_Compensation_Summa</vt:lpstr>
      <vt:lpstr>Stock_Based_Compensation_Sched</vt:lpstr>
      <vt:lpstr>Fair_Value_Estimated_Fair_Valu</vt:lpstr>
      <vt:lpstr>Fair_Value_Fair_Value_Hierarch</vt:lpstr>
      <vt:lpstr>Fair_Value_Assets_Measured_at_</vt:lpstr>
      <vt:lpstr>Fair_Value_Reconciliation_of_A</vt:lpstr>
      <vt:lpstr>Fair_Value_Assets_Measured_at_1</vt:lpstr>
      <vt:lpstr>Fair_Value_Additional_Informat</vt:lpstr>
      <vt:lpstr>Derivative_Instruments_Additio</vt:lpstr>
      <vt:lpstr>Regulatory_Matters_Schedule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7:36:57Z</dcterms:created>
  <dcterms:modified xsi:type="dcterms:W3CDTF">2013-11-07T17:36:57Z</dcterms:modified>
</cp:coreProperties>
</file>